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densed_Consolidated_Stateme" sheetId="3" r:id="rId3"/>
    <sheet name="Condensed_Consolidated_Balance" sheetId="100" r:id="rId4"/>
    <sheet name="Condensed_Consolidated_Balance1" sheetId="5" r:id="rId5"/>
    <sheet name="Condensed_Consolidated_Stateme1" sheetId="101" r:id="rId6"/>
    <sheet name="Comprehensive_Income_Parenthet" sheetId="7" r:id="rId7"/>
    <sheet name="Nature_of_Operations" sheetId="102" r:id="rId8"/>
    <sheet name="Summary_Of_Significant_Account" sheetId="103" r:id="rId9"/>
    <sheet name="Segment_Reporting" sheetId="104" r:id="rId10"/>
    <sheet name="WriteDowns" sheetId="105" r:id="rId11"/>
    <sheet name="Reclamation_and_Mine_Closure" sheetId="106" r:id="rId12"/>
    <sheet name="StockBased_Compensation_Plans" sheetId="107" r:id="rId13"/>
    <sheet name="Defined_Contribution_and_401k_" sheetId="108" r:id="rId14"/>
    <sheet name="Income_Taxes" sheetId="109" r:id="rId15"/>
    <sheet name="Net_Income_Loss_Per_Share" sheetId="110" r:id="rId16"/>
    <sheet name="Acquisitions" sheetId="111" r:id="rId17"/>
    <sheet name="Fair_Value_Measurements" sheetId="112" r:id="rId18"/>
    <sheet name="Derivative_Financial_Instrumen" sheetId="113" r:id="rId19"/>
    <sheet name="Investment_in_Marketable_Secur" sheetId="114" r:id="rId20"/>
    <sheet name="Receivables" sheetId="115" r:id="rId21"/>
    <sheet name="Metal_and_Other_Inventory" sheetId="116" r:id="rId22"/>
    <sheet name="Property_Plant_and_Equipment" sheetId="117" r:id="rId23"/>
    <sheet name="Mining_Properties" sheetId="118" r:id="rId24"/>
    <sheet name="Debt" sheetId="119" r:id="rId25"/>
    <sheet name="Supplemental_Guarantor_Informa" sheetId="120" r:id="rId26"/>
    <sheet name="Commitments_and_Contingencies" sheetId="121" r:id="rId27"/>
    <sheet name="Supplemental_Cash_Flow_Informa" sheetId="122" r:id="rId28"/>
    <sheet name="Subsequent_Events" sheetId="123" r:id="rId29"/>
    <sheet name="Summary_of_Quarterly_Financial" sheetId="124" r:id="rId30"/>
    <sheet name="Recovered_Sheet1" sheetId="125" r:id="rId31"/>
    <sheet name="Segment_Reporting_Tables" sheetId="126" r:id="rId32"/>
    <sheet name="WriteDowns_Tables" sheetId="127" r:id="rId33"/>
    <sheet name="Reclamation_and_Mine_Closure_T" sheetId="128" r:id="rId34"/>
    <sheet name="StockBased_Compensation_Plans_" sheetId="129" r:id="rId35"/>
    <sheet name="Income_Taxes_Tables" sheetId="130" r:id="rId36"/>
    <sheet name="Net_Income_Loss_Per_Share_Tabl" sheetId="131" r:id="rId37"/>
    <sheet name="Acquisitions_Tables" sheetId="132" r:id="rId38"/>
    <sheet name="Fair_Value_Measurements_Tables" sheetId="133" r:id="rId39"/>
    <sheet name="Derivative_Financial_Instrumen1" sheetId="134" r:id="rId40"/>
    <sheet name="Investments_Tables" sheetId="135" r:id="rId41"/>
    <sheet name="Receivables_Tables" sheetId="136" r:id="rId42"/>
    <sheet name="Metal_and_Other_Inventory_Tabl" sheetId="137" r:id="rId43"/>
    <sheet name="Property_Plant_and_Equipment_T" sheetId="138" r:id="rId44"/>
    <sheet name="Mining_Properties_Tables" sheetId="139" r:id="rId45"/>
    <sheet name="Debt_Tables" sheetId="140" r:id="rId46"/>
    <sheet name="Supplemental_Guarantor_Informa1" sheetId="141" r:id="rId47"/>
    <sheet name="Supplemental_Cash_Flow_Informa1" sheetId="142" r:id="rId48"/>
    <sheet name="Summary_of_Quarterly_Financial1" sheetId="143" r:id="rId49"/>
    <sheet name="Summary_of_Significant_Account1" sheetId="50" r:id="rId50"/>
    <sheet name="Summary_of_Significant_Account2" sheetId="51" r:id="rId51"/>
    <sheet name="Summary_of_Significant_Account3" sheetId="52" r:id="rId52"/>
    <sheet name="Segment_Reporting_Details" sheetId="53" r:id="rId53"/>
    <sheet name="Segment_Reporting_Details_1" sheetId="144" r:id="rId54"/>
    <sheet name="Segment_Reporting_Details_2" sheetId="55" r:id="rId55"/>
    <sheet name="Segment_Reporting_Segment_Repo" sheetId="56" r:id="rId56"/>
    <sheet name="Segment_Reporting_Details_Text" sheetId="57" r:id="rId57"/>
    <sheet name="WriteDowns_Details" sheetId="58" r:id="rId58"/>
    <sheet name="WriteDowns_WriteDowns_Details_" sheetId="59" r:id="rId59"/>
    <sheet name="Reclamation_and_Mine_Closure_D" sheetId="60" r:id="rId60"/>
    <sheet name="StockBased_Compensation_Plans_1" sheetId="61" r:id="rId61"/>
    <sheet name="StockBased_Compensation_Plans_2" sheetId="62" r:id="rId62"/>
    <sheet name="StockBased_Compensation_Plans_3" sheetId="145" r:id="rId63"/>
    <sheet name="StockBased_Compensation_Plans_4" sheetId="64" r:id="rId64"/>
    <sheet name="StockBased_Compensation_Plans_5" sheetId="65" r:id="rId65"/>
    <sheet name="Defined_Contribution_and_401k_1" sheetId="66" r:id="rId66"/>
    <sheet name="Income_Taxes_Details" sheetId="67" r:id="rId67"/>
    <sheet name="Income_Taxes_Details_1" sheetId="68" r:id="rId68"/>
    <sheet name="Income_Taxes_Details_2" sheetId="146" r:id="rId69"/>
    <sheet name="Income_Taxes_Details_3" sheetId="147" r:id="rId70"/>
    <sheet name="Income_Taxes_Details_4" sheetId="71" r:id="rId71"/>
    <sheet name="Income_Taxes_Details_5" sheetId="148" r:id="rId72"/>
    <sheet name="Income_Taxes_Details_Textual" sheetId="73" r:id="rId73"/>
    <sheet name="Net_Income_Loss_Per_Share_Deta" sheetId="74" r:id="rId74"/>
    <sheet name="Acquisitions_Details" sheetId="149" r:id="rId75"/>
    <sheet name="Fair_Value_Measurements_Detail" sheetId="150" r:id="rId76"/>
    <sheet name="Fair_Value_Measurements_Fair_V" sheetId="77" r:id="rId77"/>
    <sheet name="Fair_Value_Measurements_Fair_V1" sheetId="78" r:id="rId78"/>
    <sheet name="Fair_Value_Measurements_Fair_V2" sheetId="151" r:id="rId79"/>
    <sheet name="Fair_Value_Measurements_Fair_V3" sheetId="152" r:id="rId80"/>
    <sheet name="Derivative_Financial_Instrumen2" sheetId="153" r:id="rId81"/>
    <sheet name="Derivative_Financial_Instrumen3" sheetId="154" r:id="rId82"/>
    <sheet name="Derivative_Financial_Instrumen4" sheetId="83" r:id="rId83"/>
    <sheet name="Derivative_Financial_Instrumen5" sheetId="155" r:id="rId84"/>
    <sheet name="Investments_Details" sheetId="85" r:id="rId85"/>
    <sheet name="Receivables_Details" sheetId="86" r:id="rId86"/>
    <sheet name="Metal_and_Other_Inventory_Deta" sheetId="156" r:id="rId87"/>
    <sheet name="Property_Plant_and_Equipment_D" sheetId="157" r:id="rId88"/>
    <sheet name="Property_Plant_and_Equipment_D1" sheetId="89" r:id="rId89"/>
    <sheet name="Mining_Properties_Details" sheetId="158" r:id="rId90"/>
    <sheet name="Mining_Properties_Details_Text" sheetId="159" r:id="rId91"/>
    <sheet name="Debt_Details" sheetId="160" r:id="rId92"/>
    <sheet name="Debt_Details_Textual" sheetId="161" r:id="rId93"/>
    <sheet name="Supplemental_Guarantor_Informa2" sheetId="94" r:id="rId94"/>
    <sheet name="Supplemental_Guarantor_Informa3" sheetId="95" r:id="rId95"/>
    <sheet name="Supplemental_Guarantor_Informa4" sheetId="162" r:id="rId96"/>
    <sheet name="Commitment_and_Contigencies_De" sheetId="163" r:id="rId97"/>
    <sheet name="Supplemental_Cash_Flow_Informa2" sheetId="98" r:id="rId98"/>
    <sheet name="Summary_of_Quarterly_Financial2" sheetId="99" r:id="rId99"/>
  </sheets>
  <calcPr calcId="0"/>
</workbook>
</file>

<file path=xl/sharedStrings.xml><?xml version="1.0" encoding="utf-8"?>
<sst xmlns="http://schemas.openxmlformats.org/spreadsheetml/2006/main" count="20872" uniqueCount="1986">
  <si>
    <t>Document and Entity Information (USD $)</t>
  </si>
  <si>
    <t>12 Months Ended</t>
  </si>
  <si>
    <t>Dec. 31, 2013</t>
  </si>
  <si>
    <t>Feb. 21, 2014</t>
  </si>
  <si>
    <t>Document and Entity Information [Abstract]</t>
  </si>
  <si>
    <t>'</t>
  </si>
  <si>
    <t>Entity Registrant Name</t>
  </si>
  <si>
    <t>'Coeur Mining, Inc.</t>
  </si>
  <si>
    <t>Entity Central Index Key</t>
  </si>
  <si>
    <t>'0000215466</t>
  </si>
  <si>
    <t>Document Type</t>
  </si>
  <si>
    <t>'10-K</t>
  </si>
  <si>
    <t>Document Period End Date</t>
  </si>
  <si>
    <t>Amendment Flag</t>
  </si>
  <si>
    <t>'false</t>
  </si>
  <si>
    <t>Document Fiscal Year Focus</t>
  </si>
  <si>
    <t>'2013</t>
  </si>
  <si>
    <t>Document Fiscal Period Focus</t>
  </si>
  <si>
    <t>'FY</t>
  </si>
  <si>
    <t>Trading Symbol</t>
  </si>
  <si>
    <t>'CDE</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Comprehensive Income (USD $)</t>
  </si>
  <si>
    <t>In Thousands, except Per Share data, unless otherwise specified</t>
  </si>
  <si>
    <t>3 Months Ended</t>
  </si>
  <si>
    <t>Sep. 30, 2013</t>
  </si>
  <si>
    <t>Jun. 30, 2013</t>
  </si>
  <si>
    <t>Mar. 31, 2013</t>
  </si>
  <si>
    <t>Dec. 31, 2012</t>
  </si>
  <si>
    <t>Sep. 30, 2012</t>
  </si>
  <si>
    <t>Jun. 30, 2012</t>
  </si>
  <si>
    <t>Mar. 31, 2012</t>
  </si>
  <si>
    <t>Dec. 31, 2011</t>
  </si>
  <si>
    <t>Statement of Other Comprehensive Income [Abstract]</t>
  </si>
  <si>
    <t>Sales of metal</t>
  </si>
  <si>
    <t>Production costs applicable to sales</t>
  </si>
  <si>
    <t>Amortization</t>
  </si>
  <si>
    <t>Gross profit</t>
  </si>
  <si>
    <t>COSTS AND EXPENSES</t>
  </si>
  <si>
    <t>Administrative and general</t>
  </si>
  <si>
    <t>Exploration</t>
  </si>
  <si>
    <t>Litigation settlement</t>
  </si>
  <si>
    <t>Write-downs</t>
  </si>
  <si>
    <t>Pre-development, care, maintenance and other</t>
  </si>
  <si>
    <t>Total cost and expenses</t>
  </si>
  <si>
    <t>OPERATING INCOME</t>
  </si>
  <si>
    <t>OTHER INCOME AND EXPENSE</t>
  </si>
  <si>
    <t>Loss on debt extinguishments</t>
  </si>
  <si>
    <t>Fair value adjustments, net</t>
  </si>
  <si>
    <t>Impairment of marketable securities</t>
  </si>
  <si>
    <t>Interest and other income</t>
  </si>
  <si>
    <t>Interest expense, net of capitalized interest</t>
  </si>
  <si>
    <t>Total other income and expense</t>
  </si>
  <si>
    <t>Income before income taxes</t>
  </si>
  <si>
    <t>Income tax benefit (expense)</t>
  </si>
  <si>
    <t>NET INCOME (LOSS)</t>
  </si>
  <si>
    <t>Other Comprehensive Income (Loss), Net of Tax:</t>
  </si>
  <si>
    <t>Unrealized gain (loss) on available for sale securities</t>
  </si>
  <si>
    <t>Reclassification adjustments for other than temporary impairment of marketable securities</t>
  </si>
  <si>
    <t>Reclassification adjustments for realized loss on sale of marketable securities</t>
  </si>
  <si>
    <t>Other comprehensive income (loss)</t>
  </si>
  <si>
    <t>COMPREHENSIVE INCOME</t>
  </si>
  <si>
    <t>BASIC AND DILUTED INCOME PER SHARE</t>
  </si>
  <si>
    <t>Basic (in dollars per share)</t>
  </si>
  <si>
    <t>Diluted (in dollars per share)</t>
  </si>
  <si>
    <t>Condensed Consolidated Statements of Cash Flows (USD $)</t>
  </si>
  <si>
    <t>In Thousands, unless otherwise specified</t>
  </si>
  <si>
    <t>CASH FLOWS FROM OPERATING ACTIVITIES:</t>
  </si>
  <si>
    <t>Add (deduct) non-cash items</t>
  </si>
  <si>
    <t>Depreciation, depletion and amortization</t>
  </si>
  <si>
    <t>Accretion of discount on debt and other assets, net</t>
  </si>
  <si>
    <t>Accretion of royalty obligation</t>
  </si>
  <si>
    <t>Deferred income taxes</t>
  </si>
  <si>
    <t>Gain (loss) on foreign currency transactions</t>
  </si>
  <si>
    <t>Proceeds From Settlement</t>
  </si>
  <si>
    <t>Share-based compensation</t>
  </si>
  <si>
    <t>(Gain) loss on Disposition of Assets</t>
  </si>
  <si>
    <t>Writedowns</t>
  </si>
  <si>
    <t>Other non-cash charges</t>
  </si>
  <si>
    <t>Changes in operating assets and liabilities:</t>
  </si>
  <si>
    <t>Receivables and other current assets</t>
  </si>
  <si>
    <t>Prepaid expenses and other</t>
  </si>
  <si>
    <t>Inventories</t>
  </si>
  <si>
    <t>Accounts payable and accrued liabilities</t>
  </si>
  <si>
    <t>CASH PROVIDED BY OPERATING ACTIVITIES</t>
  </si>
  <si>
    <t>CASH FLOWS FROM INVESTING ACTIVITIES</t>
  </si>
  <si>
    <t>Purchase of short term investments and marketable securities</t>
  </si>
  <si>
    <t>Proceeds from sales and maturities of short term investments</t>
  </si>
  <si>
    <t>Acquisitions</t>
  </si>
  <si>
    <t>Capital expenditures</t>
  </si>
  <si>
    <t>Other</t>
  </si>
  <si>
    <t>CASH USED IN INVESTING ACTIVITIES</t>
  </si>
  <si>
    <t>CASH FLOWS FROM FINANCING ACTIVITIES:</t>
  </si>
  <si>
    <t>Proceeds from issuance of notes and bank borrowings</t>
  </si>
  <si>
    <t>Payments on long-term debt, capital leases, and associated costs</t>
  </si>
  <si>
    <t>Payments on gold production royalty</t>
  </si>
  <si>
    <t>Payments on gold lease facility</t>
  </si>
  <si>
    <t>Additions to restricted assets associated with the Kensington Term Facility</t>
  </si>
  <si>
    <t>Payments for Repurchase of Common Stock</t>
  </si>
  <si>
    <t>CASH USED IN FINANCING ACTIVITIES:</t>
  </si>
  <si>
    <t>INCREASE IN CASH AND CASH EQUIVALENTS</t>
  </si>
  <si>
    <t>Cash and cash equivalents at beginning of period</t>
  </si>
  <si>
    <t>Cash and cash equivalents at end of period</t>
  </si>
  <si>
    <t>Condensed Consolidated Balance Sheets (USD $)</t>
  </si>
  <si>
    <t>CURRENT ASSETS</t>
  </si>
  <si>
    <t>Cash and cash equivalents</t>
  </si>
  <si>
    <t>Investments</t>
  </si>
  <si>
    <t>Receivables</t>
  </si>
  <si>
    <t>Ore on leach pads</t>
  </si>
  <si>
    <t>Metal and other inventory</t>
  </si>
  <si>
    <t>Deferred tax assets</t>
  </si>
  <si>
    <t>Current assets</t>
  </si>
  <si>
    <t>NON-CURRENT ASSETS</t>
  </si>
  <si>
    <t>Property, plant and equipment, net</t>
  </si>
  <si>
    <t>Mining properties, net</t>
  </si>
  <si>
    <t>Restricted assets</t>
  </si>
  <si>
    <t>Marketable securities</t>
  </si>
  <si>
    <t>Debt issuance costs, net</t>
  </si>
  <si>
    <t>TOTAL ASSETS</t>
  </si>
  <si>
    <t>CURRENT LIABILITIES</t>
  </si>
  <si>
    <t>Accounts payable</t>
  </si>
  <si>
    <t>Accrued liabilities and other</t>
  </si>
  <si>
    <t>Accrued income taxes</t>
  </si>
  <si>
    <t>Accrued payroll and related benefits</t>
  </si>
  <si>
    <t>Accrued interest payable</t>
  </si>
  <si>
    <t>Debt and capital leases</t>
  </si>
  <si>
    <t>Royalty obligations</t>
  </si>
  <si>
    <t>Reclamation and mine closure</t>
  </si>
  <si>
    <t>Deferred tax liabilities</t>
  </si>
  <si>
    <t>Current liabilities</t>
  </si>
  <si>
    <t>NON-CURRENT LIABILITIES</t>
  </si>
  <si>
    <t>Other long-term liabilities</t>
  </si>
  <si>
    <t>Non-current liabilities</t>
  </si>
  <si>
    <t>COMMITMENTS AND CONTINGENCIES</t>
  </si>
  <si>
    <t>'  </t>
  </si>
  <si>
    <t>SHAREHOLDERS' EQUITY</t>
  </si>
  <si>
    <t>Common stock, par value $0.01 per share; authorized 150,000,000 shares, issued and outstanding 102,843,003 at December 31, 2013 and 90,342,338 at December 31, 2012</t>
  </si>
  <si>
    <t>Additional paid-in capital</t>
  </si>
  <si>
    <t>Accumulated other comprehensive loss</t>
  </si>
  <si>
    <t>Accumulated deficit</t>
  </si>
  <si>
    <t>Shareholders' Equity</t>
  </si>
  <si>
    <t>TOTAL LIABILITIES AND SHAREHOLDERS' EQUITY</t>
  </si>
  <si>
    <t>Condensed Consolidated Balance Sheets (Parenthetical) (USD $)</t>
  </si>
  <si>
    <t>Common stock, par value</t>
  </si>
  <si>
    <t>Common stock, share authorized</t>
  </si>
  <si>
    <t>Common stock, share issued</t>
  </si>
  <si>
    <t>Condensed Consolidated Statements of Changes in Shareholders' Equity (USD $)</t>
  </si>
  <si>
    <t>Total</t>
  </si>
  <si>
    <t>Common Stock</t>
  </si>
  <si>
    <t>Additional Paid-In Capital</t>
  </si>
  <si>
    <t>Accumulated Deficit</t>
  </si>
  <si>
    <t>Accumulated Other Comprehensive Loss</t>
  </si>
  <si>
    <t>Orko Silver Corporation [Member]</t>
  </si>
  <si>
    <t>Coeur Capital [Member]</t>
  </si>
  <si>
    <t>Balances at Dec. 31, 2010</t>
  </si>
  <si>
    <t>Balances, in shares at Dec. 31, 2010</t>
  </si>
  <si>
    <t>Increase (Decrease) in Stockholders' Equity [Roll Forward]</t>
  </si>
  <si>
    <t>Net income</t>
  </si>
  <si>
    <t>Other comprehensive loss</t>
  </si>
  <si>
    <t>Common stock issued/cancelled under long-term incentive plans and director fees and options, net, in shares</t>
  </si>
  <si>
    <t>Common stock issued/cancelled under long-term incentive plans and director fees and options, net</t>
  </si>
  <si>
    <t>Balances at Dec. 31, 2011</t>
  </si>
  <si>
    <t>Balances, in shares at Dec. 31, 2011</t>
  </si>
  <si>
    <t>Common stock share buy back, in shares</t>
  </si>
  <si>
    <t>Common stock share buy back</t>
  </si>
  <si>
    <t>Common issued for acquisition, in shares</t>
  </si>
  <si>
    <t>Common issued for acquisition</t>
  </si>
  <si>
    <t>Balances at Dec. 31, 2012</t>
  </si>
  <si>
    <t>Balances, in shares at Dec. 31, 2012</t>
  </si>
  <si>
    <t>Balances at Dec. 31, 2013</t>
  </si>
  <si>
    <t>Balances, in shares at Dec. 31, 2013</t>
  </si>
  <si>
    <t>Comprehensive Income Parenthetical (Parentheticals) (USD $)</t>
  </si>
  <si>
    <t>Other Comprehensive Income (Loss), Unrealized Holding Gain (Loss) on Securities Arising During Period, Tax</t>
  </si>
  <si>
    <t>Other Comprehensive Income (Loss), Reclassification Adjustment for Write-down of Securities Included in Net Income, Net of Tax</t>
  </si>
  <si>
    <t>Other Comprehensive Income (Loss), Reclassification Adjustment for Sale of Securities Included in Net Income, Tax</t>
  </si>
  <si>
    <t>Nature of Operations</t>
  </si>
  <si>
    <t>Basis of Persentation [Abstract]</t>
  </si>
  <si>
    <t>NATURE OF OPERATIONS</t>
  </si>
  <si>
    <t>Coeur Mining, Inc. (“Coeur” or “the Company”) is a large primary silver producer with significant gold production and mines located in the United States, Mexico, and Bolivia; development projects in Mexico and Argentina; and streaming and royalty interests in Australia, Mexico, Ecuador, and Chile. The Palmarejo mine, San Bartolomé mine, Kensington mine, and Rochester mine, each of which is operated by the Company, and Coeur Capital, primarily comprised of the Endeavor silver stream and other precious metal royalties, constitute the Company’s principal sources of revenues.</t>
  </si>
  <si>
    <t>Summary Of Significant Accounting Policies</t>
  </si>
  <si>
    <t>Accounting Policies [Abstract]</t>
  </si>
  <si>
    <t>SUMMARY OF SIGNIFICANT ACCOUNTING POLICIES</t>
  </si>
  <si>
    <t>Use of Estimates</t>
  </si>
  <si>
    <t>The Company's Consolidated Financial Statements have been prepared in accordance with United States Generally Accepted Accounting Principl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clamation and closure obligations, estimates of recoverable silver and gold in leach pad inventories, estimates of fair value for certain reporting units and asset impairments, valuation allowances for deferred tax assets, and the fair value and accounting treatment of financial instruments, marketable securities, and derivative instruments. The Company bases its estimates on historical experience and on various other assumptions that are believed to be reasonable under the circumstances. Accordingly, actual results will differ from the amounts estimated in these financial statements.</t>
  </si>
  <si>
    <t>Principles of Consolidation</t>
  </si>
  <si>
    <t>The consolidated financial statements include the wholly-owned subsidiaries of the Company, the most significant of which are Empresa Minera Manquiri S.A., Coeur Mexicana S.A. de C.V., Coeur Rochester, Inc., Coeur Alaska, Inc., and Coeur Capital. All significant intercompany balances and transactions have been eliminated. The Company's investments in entities in which it has less than 20% ownership interest are accounted for using the cost method.</t>
  </si>
  <si>
    <t>Revenue Recognition</t>
  </si>
  <si>
    <t xml:space="preserve">Revenue is recognized, net of treatment and refining charges, when persuasive evidence of an arrangement exists, delivery has occurred, the price is fixed or determinable, no obligations remain and collection is probable. </t>
  </si>
  <si>
    <t xml:space="preserve">Under the Company’s concentrate sales contracts with third-party smelters, gold and silver prices are set on a specified future quotational period, typically one to three months, after the shipment date based on market prices. Revenues and production costs applicable to sales are recorded on a gross basis under these contracts at the time title passes to the buyer based on the forward price for the expected settlement period. The contracts, in general, provide for provisional payment based upon provisional assays and forward metal prices. Final settlement is based on the average applicable price for the specified future quotational period and generally occurs from three to six months after shipment. The Company’s provisionally priced sales contain an embedded derivative that is required to be separated from the host contract for accounting purposes. The host contract is the receivable from the sale of concentrates measured at the forward price at the time of sale. The embedded derivative does not qualify for hedge accounting and is adjusted to fair value through revenue each period until the date of final gold and silver settlement. </t>
  </si>
  <si>
    <t>Cash and Cash Equivalents</t>
  </si>
  <si>
    <r>
      <t xml:space="preserve">Cash and cash equivalents include all highly-liquid investments with an original maturity of </t>
    </r>
    <r>
      <rPr>
        <sz val="10"/>
        <color rgb="FF000000"/>
        <rFont val="Inherit"/>
      </rPr>
      <t>three months</t>
    </r>
    <r>
      <rPr>
        <sz val="10"/>
        <color theme="1"/>
        <rFont val="Inherit"/>
      </rPr>
      <t xml:space="preserve"> or less. The Company minimizes its credit risk by investing its cash and cash equivalents with major U.S. and international banks and financial institutions located principally in the United States with a minimum credit rating of A1, as defined by Standard &amp; Poor’s. The Company’s management believes that no concentration of credit risk exists with respect to the investment of its cash and cash equivalents.</t>
    </r>
  </si>
  <si>
    <t xml:space="preserve">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 </t>
  </si>
  <si>
    <t>Ore on Leach Pads</t>
  </si>
  <si>
    <t xml:space="preserve">The heap leach process extracts silver and gold by placing ore on an impermeable pad and applying a diluted cyanide solution that dissolves a portion of the contained silver and gold, which are then recovered in metallurgical processes. </t>
  </si>
  <si>
    <t>The Company uses several integrated steps to scientifically measure the metal content of ore placed on the leach pads. As the ore body is drilled in preparation for the blasting process, samples are taken of the drill residue which are assayed to determine estimated quantities of contained metal. The Company estimates the quantity of ore by utilizing global positioning satellite survey techniques. The Company then processes the ore through crushing facilities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As the leach solution is collected from the leach pads, it is continuously sampled for assaying. The quantity of leach solution is measured by flow meters throughout the leaching and precipitation process. After precipitation, the product is converted to doré, which is the final product produced by the mine. The inventory is stated at lower of cost or market, with cost being determined using a weighted average cost method.</t>
  </si>
  <si>
    <r>
      <t xml:space="preserve">The Company reported ore on the leach pads of $82.0 million as of </t>
    </r>
    <r>
      <rPr>
        <sz val="10"/>
        <color rgb="FF000000"/>
        <rFont val="Inherit"/>
      </rPr>
      <t>December 31, 2013</t>
    </r>
    <r>
      <rPr>
        <sz val="10"/>
        <color theme="1"/>
        <rFont val="Inherit"/>
      </rPr>
      <t xml:space="preserve">, and $44.3 million as of </t>
    </r>
    <r>
      <rPr>
        <sz val="10"/>
        <color rgb="FF000000"/>
        <rFont val="Inherit"/>
      </rPr>
      <t>December 31, 2012</t>
    </r>
    <r>
      <rPr>
        <sz val="10"/>
        <color theme="1"/>
        <rFont val="Inherit"/>
      </rPr>
      <t xml:space="preserve">. As of </t>
    </r>
    <r>
      <rPr>
        <sz val="10"/>
        <color rgb="FF000000"/>
        <rFont val="Inherit"/>
      </rPr>
      <t>December 31, 2013</t>
    </r>
    <r>
      <rPr>
        <sz val="10"/>
        <color theme="1"/>
        <rFont val="Inherit"/>
      </rPr>
      <t xml:space="preserve">, $50.5 million is reported as a current asset and $31.5 million is reported as a non-current asset. As of </t>
    </r>
    <r>
      <rPr>
        <sz val="10"/>
        <color rgb="FF000000"/>
        <rFont val="Inherit"/>
      </rPr>
      <t>December 31, 2012</t>
    </r>
    <r>
      <rPr>
        <sz val="10"/>
        <color theme="1"/>
        <rFont val="Inherit"/>
      </rPr>
      <t>, $23.0 million is reported as a current asset and $21.4 million is reported as a non-current asset. The historical cost of the metal that is expected to be extracted within twelve months is classified as current and the historical cost of metals contained within the broken ore that is expected to be extracted beyond twelve months is classified as non-current. Ore on leach pad is valued based on actual production costs incurred to produce and place ore on the leach pad, less costs allocated to minerals recovered through the leach process.</t>
    </r>
  </si>
  <si>
    <t>The estimate of both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laboratory column tests and actual experience occurring over more than twenty years of leach pad operations at the Rochester mine. The assumptions used by the Company to measure metal content during each stage of the inventory conversion process includes estimated recovery rates based on laboratory testing and assaying. The Company periodically reviews its estimates compared to actual experience and revises its estimates when appropriate. Variations between actual and estimated quantities resulting from changes in assumptions and estimates that do not result in write-downs to net realizable value are accounted for on a prospective basis.</t>
  </si>
  <si>
    <t>Metal and Other Inventory</t>
  </si>
  <si>
    <t>Inventories include concentrate, doré, and operating materials and supplies. The classification of inventory is determined by the stage at which the ore is in the production process. All inventories are stated at the lower of cost or market, with cost being determined using a weighted average cost method. Concentrate and doré inventory includes product at the mine site and product held by refineries. Concentrate inventories associated with the Endeavor mine are held by third parties. Metal inventory costs include direct labor, materials, depreciation, depletion and amortization as well as overhead costs relating to mining activities.</t>
  </si>
  <si>
    <t>Property, Plant, and Equipment</t>
  </si>
  <si>
    <r>
      <t xml:space="preserve">Expenditures for new facilities, assets acquired pursuant to capital leases, new assets or expenditures that extend the useful lives of existing facilities are capitalized and depreciated using the straight-line method at rates sufficient to depreciate such costs over the shorter of estimated productive lives of such facilities, lease term, or the useful life of the individual assets. Productive lives range from </t>
    </r>
    <r>
      <rPr>
        <sz val="10"/>
        <color rgb="FF000000"/>
        <rFont val="Inherit"/>
      </rPr>
      <t>7</t>
    </r>
    <r>
      <rPr>
        <sz val="10"/>
        <color theme="1"/>
        <rFont val="Inherit"/>
      </rPr>
      <t xml:space="preserve"> to </t>
    </r>
    <r>
      <rPr>
        <sz val="10"/>
        <color rgb="FF000000"/>
        <rFont val="Inherit"/>
      </rPr>
      <t>31</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13</t>
    </r>
    <r>
      <rPr>
        <sz val="10"/>
        <color theme="1"/>
        <rFont val="Inherit"/>
      </rPr>
      <t> years for machinery and equipment. Certain mining equipment is depreciated using the units-of-production method based upon estimated total proven and probable reserves.</t>
    </r>
  </si>
  <si>
    <t>Mining Properties and Mine Development</t>
  </si>
  <si>
    <t xml:space="preserve">Capitalization of mine development costs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Pre-development expense. Mine development costs are amortized using the units of production method over the estimated life of the ore body based on recoverable ounces to be mined from proven and probable reserves. Interest expense allocable to the cost of developing mining properties and to construct new facilities is capitalized until assets are ready for their intended use. </t>
  </si>
  <si>
    <r>
      <t xml:space="preserve">Drilling and related costs incurred at the Company’s operating mines are expensed as incurred as exploration expense, unless the Company can conclude with a high degree of confidence, prior to the commencement of a drilling program, that the drilling costs will result in the conversion of a mineral resource into proven and probable reserves. The Company’s assessment is based on the following factors: results from previous drill programs; results from geological models; results from a mine scoping study confirming economic viability of the resource; and preliminary estimates of mine inventory, ore grade, cash flow and mine life. In addition, the Company must have all permitting and/or contractual requirements necessary to have the right to and/or control of the future benefit from the targeted ore body. The costs of a drilling program that meet these criteria are capitalized as mine development costs. Drilling and related costs of approximately </t>
    </r>
    <r>
      <rPr>
        <sz val="10"/>
        <color rgb="FF000000"/>
        <rFont val="Inherit"/>
      </rPr>
      <t>$11.6</t>
    </r>
    <r>
      <rPr>
        <sz val="10"/>
        <color theme="1"/>
        <rFont val="Inherit"/>
      </rPr>
      <t xml:space="preserve"> million and </t>
    </r>
    <r>
      <rPr>
        <sz val="10"/>
        <color rgb="FF000000"/>
        <rFont val="Inherit"/>
      </rPr>
      <t>$13.9</t>
    </r>
    <r>
      <rPr>
        <sz val="10"/>
        <color theme="1"/>
        <rFont val="Inherit"/>
      </rPr>
      <t xml:space="preserve"> million at </t>
    </r>
    <r>
      <rPr>
        <sz val="10"/>
        <color rgb="FF000000"/>
        <rFont val="Inherit"/>
      </rPr>
      <t>December 31, 2013</t>
    </r>
    <r>
      <rPr>
        <sz val="10"/>
        <color theme="1"/>
        <rFont val="Inherit"/>
      </rPr>
      <t xml:space="preserve"> and 2012, respectively, were capitalized.</t>
    </r>
  </si>
  <si>
    <t>The cost of removing overburden and waste materials to access the ore body at an open pit mine prior to the production phase are referred to as “pre-stripping costs.” Pre-stripping costs are capitalized during the development of an open pit mine. Stripping costs incurred during the production phase of a mine are variable production costs that are included as a component of inventory to be recognized in production costs applicable to sales in the same period as the revenue from the sale of inventory.</t>
  </si>
  <si>
    <t>Mineral Interests</t>
  </si>
  <si>
    <t>Significant payments related to the acquisition of land and mineral rights are capitalized. Prior to acquiring such land or mineral rights, the Company generally makes a preliminary evaluation to determine that the property has significant potential to develop an economic ore body. The time between initial acquisition and full evaluation of a property’s potential is variable and is determined by many factors including: location relative to existing infrastructure, the property’s stage of development, geological controls and metal prices. If a mineable ore body is discovered, such costs are amortized when production begins using the units-of-production method based on recoverable ounces to be mined from proven and probable reserves. If no mineable ore body is discovered, such costs are expensed in the period in which it is determined the property has no future economic value.</t>
  </si>
  <si>
    <t>Asset Impairment</t>
  </si>
  <si>
    <t>Management reviews and evaluates its long-lived assets for impairment when events and changes in circumstances indicate that the related carrying amounts of its assets may not be recoverable. Impairment is considered to exist if the total probability-weighted estimate or other appropriate estimate of future cash flows on an undiscounted basis are less than the carrying amount of the asset group, including property plant and equipment, mineral property, development property, and any deferred costs. An impairment loss is measured and recorded based on the difference between book value and estimated fair value of the asset group. Future cash flows include estimates of recoverable ounces, gold and silver prices (considering current and historical prices, price trends and related factors), production levels and required capital investment, all based on life-of-mine plans and projections. Assumptions underlying future cash flow estimates are subject to risks and uncertainties. Any differences between these assumptions and actual market conditions or the Company’s actual operating performance could have a material effect on the Company’s determination of its ability to recover the carrying amounts of its long-lived assets resulting in impairment charges. In estimating future cash flows, assets are grouped at the lowest level for which there are identifiable cash flows that are largely independent of cash flows from other asset groups. Generally, in estimating future cash flows, all assets are grouped at a particular mine for which there is identifiable cash flow.</t>
  </si>
  <si>
    <t>Restricted Assets</t>
  </si>
  <si>
    <r>
      <t xml:space="preserve">The Company, under the terms of its self-insurance and bonding agreements with certain banks, lending institutions and regulatory agencies, is required to collateralize certain portions of its obligations. The Company has collateralized these obligations by assigning certificates of deposit that have maturity dates ranging from </t>
    </r>
    <r>
      <rPr>
        <sz val="10"/>
        <color rgb="FF000000"/>
        <rFont val="Inherit"/>
      </rPr>
      <t>three months to a year</t>
    </r>
    <r>
      <rPr>
        <sz val="10"/>
        <color theme="1"/>
        <rFont val="Inherit"/>
      </rPr>
      <t xml:space="preserve">, to the respective institutions or agencies. At </t>
    </r>
    <r>
      <rPr>
        <sz val="10"/>
        <color rgb="FF000000"/>
        <rFont val="Inherit"/>
      </rPr>
      <t>December 31, 2013</t>
    </r>
    <r>
      <rPr>
        <sz val="10"/>
        <color theme="1"/>
        <rFont val="Inherit"/>
      </rPr>
      <t xml:space="preserve"> and 2012, the Company held certificates of deposit and cash under these agreements of $7.0 million and $25.0 million, respectively, restricted for these purposes. The ultimate timing of the release of the collateralized amounts is dependent on the timing and closure of each mine and repayment of the facility. In order to release the collateral, the Company must seek approval from certain government agencies responsible for monitoring the mine closure status. Collateral could also be released to the extent the Company is able to secure alternative financial assurance satisfactory to the regulatory agencies. The Company believes there is a reasonable probability that the collateral will remain in place beyond a twelve-month period and has therefore classified these investments as long-term.</t>
    </r>
  </si>
  <si>
    <t>Reclamation and Remediation Costs</t>
  </si>
  <si>
    <t>The Company recognizes obligations for the expected future retirement of tangible long-lived assets and other associated asset retirement costs. The fair value of a liability for an asset retirement obligation will be recognized in the period in which it is incurred if a reasonable estimate of fair value can be made. The fair value of the liability is added to the carrying amount of the associated asset and this additional carrying amount is depreciated over the life of the asset. An accretion cost, representing the increase over time in the present value of the liability, is recorded each period in Amortization expense. As reclamation work is performed or liabilities are otherwise settled, the recorded amount of the liability is reduced.</t>
  </si>
  <si>
    <t>Future remediation costs for inactive mines are accrued based on management’s best estimate at the end of each period of the undiscounted costs expected to be incurred at the site. Such cost estimates include, where applicable, ongoing care and maintenance and monitoring costs. Changes in estimates are reflected prospectively in the period an estimate is revised.</t>
  </si>
  <si>
    <t>Foreign Currency</t>
  </si>
  <si>
    <t>The assets and liabilities of the Company’s foreign subsidiaries are measured using U.S. dollars as their functional currency. Revenues and expenses are translated at the average exchange rate for the period. Foreign currency transaction gains and losses are included in the determination of net income or loss.</t>
  </si>
  <si>
    <t>Derivative Financial Instruments</t>
  </si>
  <si>
    <t>The Company recognizes all derivatives as either assets or liabilities on the balance sheet and measures those instruments at fair value. Changes in the value of derivative instruments are recorded each period in the Consolidated Statement of Comprehensive Income (Loss) in Fair value adjustments, net. Management applies judgment in estimating the fair value of instruments that are highly sensitive to assumptions regarding commodity prices, market volatilities, and foreign currency exchange rates.</t>
  </si>
  <si>
    <t>Stock-based Compensation Plans</t>
  </si>
  <si>
    <t>The Company estimates the fair value of stock options and stock appreciation rights (“SARs”) awards using the Black-Scholes option pricing model. Stock options granted are accounted for as equity-based awards and SARs are accounted for as liability-based awards. The value of the SARs is remeasured at each reporting date. The Company estimates the fair value of performance share and performance unit grants using a Monte Carlo simulation valuation model. Performance shares granted are accounted for as equity based awards and performance shares units are accounted for as liability-based awards. The Company estimates forfeitures of stock-based awards based on historical data and periodically adjusts the forfeiture rate. The adjustment of the forfeiture rate is recorded as a cumulative adjustment in the period the forfeiture estimate is changed. Compensation costs related to stock based compensation are included in General and administrative expenses, Production costs applicable to sales and the cost of self-constructed property, plant and equipment as deemed appropriate.</t>
  </si>
  <si>
    <t xml:space="preserve">Restricted stock and restricted stock units granted under the Company’s incentive plans are accounted for based on the market value of the underlying shares on the date of grant and vest in equal installments annually over three years. Restricted stock awards are accounted for as equity-based awards and restricted stock unit awards are accounted for as liability-based awards. Restricted stock units are remeasured at each reporting date. Restricted stock units are settled in cash based on the number of vested restricted stock units multiplied by the current market price of the common shares when vested. Holders of the restricted stock are entitled to vote the shares and to receive any dividends declared on the shares. </t>
  </si>
  <si>
    <t>Income Taxes</t>
  </si>
  <si>
    <t>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t>
  </si>
  <si>
    <t>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si>
  <si>
    <t>Revisions</t>
  </si>
  <si>
    <r>
      <t xml:space="preserve">Certain immaterial amounts in prior years have been corrected to conform to current presentation. The Company reclassified certain income-based state taxes from </t>
    </r>
    <r>
      <rPr>
        <i/>
        <sz val="10"/>
        <color theme="1"/>
        <rFont val="Inherit"/>
      </rPr>
      <t>Production costs applicable to sales</t>
    </r>
    <r>
      <rPr>
        <sz val="10"/>
        <color theme="1"/>
        <rFont val="Inherit"/>
      </rPr>
      <t xml:space="preserve"> to </t>
    </r>
    <r>
      <rPr>
        <i/>
        <sz val="10"/>
        <color theme="1"/>
        <rFont val="Inherit"/>
      </rPr>
      <t>Income tax provision (benefit)</t>
    </r>
    <r>
      <rPr>
        <sz val="10"/>
        <color theme="1"/>
        <rFont val="Inherit"/>
      </rPr>
      <t>.</t>
    </r>
  </si>
  <si>
    <t>Recent Accounting Standards</t>
  </si>
  <si>
    <r>
      <t>On January 1, 2013, the Company adopted ASU 2011-11,</t>
    </r>
    <r>
      <rPr>
        <i/>
        <sz val="10"/>
        <color theme="1"/>
        <rFont val="Inherit"/>
      </rPr>
      <t xml:space="preserve"> "Balance Sheet (Topic 201): Disclosures about Offsetting Assets and Liabilities." </t>
    </r>
    <r>
      <rPr>
        <sz val="10"/>
        <color theme="1"/>
        <rFont val="Inherit"/>
      </rPr>
      <t>This ASU adds certain additional disclosure requirements about financial instruments and derivative instruments that are subject to netting arrangements. The adoption of ASU 2011-11 had no effect on the Company's financial position, results of operations or cash flows.</t>
    </r>
  </si>
  <si>
    <r>
      <t>On January 1, 2013, the Company adopted ASU 2013-02, "</t>
    </r>
    <r>
      <rPr>
        <i/>
        <sz val="10"/>
        <color theme="1"/>
        <rFont val="Inherit"/>
      </rPr>
      <t xml:space="preserve">Comprehensive Income (Topic 220): Reporting of Amounts Reclassified Out of Accumulated Other Comprehensive Income." </t>
    </r>
    <r>
      <rPr>
        <sz val="10"/>
        <color theme="1"/>
        <rFont val="Inherit"/>
      </rPr>
      <t>The new standard requires either in a single note or parenthetically on the face of the financial statements: (i) the effect of significant amounts reclassified from each component of accumulated other comprehensive income based on its source and (ii) the income statement line items affected by the reclassification. The adoption of ASU 2013-02 had no effect on the Company's financial position, results of operations or cash flows.</t>
    </r>
  </si>
  <si>
    <r>
      <t>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e updated guidance requires an entity to net its unrecognized tax benefits against the deferred tax assets for all same jurisdiction net operating loss carryforwards, a similar tax loss, or tax credit carryforwards. A gross presentation will be required only if such carryforwards are not available or would not be used by the entity to settle any additional income taxes resulting from disallowance of the uncertain tax provision. The update is effective prospectively for the Company's fiscal year beginning January 1, 2014.</t>
    </r>
  </si>
  <si>
    <t>Segment Reporting</t>
  </si>
  <si>
    <t>Segment Reporting [Abstract]</t>
  </si>
  <si>
    <t>SEGMENT REPORTING</t>
  </si>
  <si>
    <t>The Company’s reportable operating segments include the Palmarejo, San Bartolomé, Rochester, Kensington, and Martha mines, as well as La Preciosa and Coeur Capital. All operating segments are engaged in the discovery and mining of gold and silver and generate the majority of their revenues from the sale of these precious metals with the exception of Coeur Capital, which holds the Endeavor silver stream and other precious metals royalties. Other includes the Joaquin project, corporate headquarters, elimination of intersegment transactions and other items necessary to reconcile to consolidated amounts.</t>
  </si>
  <si>
    <r>
      <t xml:space="preserve">Revenues from silver sales were $394.5 million, </t>
    </r>
    <r>
      <rPr>
        <sz val="10"/>
        <color rgb="FF000000"/>
        <rFont val="Inherit"/>
      </rPr>
      <t>$549.7 million</t>
    </r>
    <r>
      <rPr>
        <sz val="10"/>
        <color theme="1"/>
        <rFont val="Inherit"/>
      </rPr>
      <t xml:space="preserve"> and </t>
    </r>
    <r>
      <rPr>
        <sz val="10"/>
        <color rgb="FF000000"/>
        <rFont val="Inherit"/>
      </rPr>
      <t>$662.6 million</t>
    </r>
    <r>
      <rPr>
        <sz val="10"/>
        <color theme="1"/>
        <rFont val="Inherit"/>
      </rPr>
      <t xml:space="preserve"> in 2013, 2012, and 2011, respectively. Revenues from gold sales were $351.5 million, </t>
    </r>
    <r>
      <rPr>
        <sz val="10"/>
        <color rgb="FF000000"/>
        <rFont val="Inherit"/>
      </rPr>
      <t>$345.8 million</t>
    </r>
    <r>
      <rPr>
        <sz val="10"/>
        <color theme="1"/>
        <rFont val="Inherit"/>
      </rPr>
      <t xml:space="preserve"> and </t>
    </r>
    <r>
      <rPr>
        <sz val="10"/>
        <color rgb="FF000000"/>
        <rFont val="Inherit"/>
      </rPr>
      <t>$358.6 million</t>
    </r>
    <r>
      <rPr>
        <sz val="10"/>
        <color theme="1"/>
        <rFont val="Inherit"/>
      </rPr>
      <t xml:space="preserve"> in 2013, 2012, and 2011, respectively.</t>
    </r>
  </si>
  <si>
    <t>Financial information relating to the Company’s segments is as follows (in thousands):</t>
  </si>
  <si>
    <t>Year ended December 31, 2013</t>
  </si>
  <si>
    <t>Palmarejo</t>
  </si>
  <si>
    <t>Mine</t>
  </si>
  <si>
    <t>San Bartolomé</t>
  </si>
  <si>
    <t>Kensington</t>
  </si>
  <si>
    <t>Rochester</t>
  </si>
  <si>
    <t>Martha</t>
  </si>
  <si>
    <t>La Preciosa</t>
  </si>
  <si>
    <t>Coeur Capital</t>
  </si>
  <si>
    <t>Sales of metals</t>
  </si>
  <si>
    <t>$</t>
  </si>
  <si>
    <t>(661</t>
  </si>
  <si>
    <t>)</t>
  </si>
  <si>
    <t>—</t>
  </si>
  <si>
    <t>(188,572</t>
  </si>
  <si>
    <t>(86,827</t>
  </si>
  <si>
    <t>(104,575</t>
  </si>
  <si>
    <t>(77,869</t>
  </si>
  <si>
    <t>(5,818</t>
  </si>
  <si>
    <t>(2</t>
  </si>
  <si>
    <t>(463,663</t>
  </si>
  <si>
    <t>(134,240</t>
  </si>
  <si>
    <t>(19,565</t>
  </si>
  <si>
    <t>(63,216</t>
  </si>
  <si>
    <t>(10,571</t>
  </si>
  <si>
    <t>(438</t>
  </si>
  <si>
    <t>(24</t>
  </si>
  <si>
    <t>(3,755</t>
  </si>
  <si>
    <t>(1,070</t>
  </si>
  <si>
    <t>(232,879</t>
  </si>
  <si>
    <t>Gross profit (loss)</t>
  </si>
  <si>
    <t>(19,022</t>
  </si>
  <si>
    <t>(1,099</t>
  </si>
  <si>
    <t>(1,072</t>
  </si>
  <si>
    <t>Exploration expense</t>
  </si>
  <si>
    <t>Other operating expenses</t>
  </si>
  <si>
    <t>OPERATING INCOME (LOSS)</t>
  </si>
  <si>
    <t>(648,027</t>
  </si>
  <si>
    <t>(154,184</t>
  </si>
  <si>
    <t>(6,423</t>
  </si>
  <si>
    <t>(8,234</t>
  </si>
  <si>
    <t>(3,341</t>
  </si>
  <si>
    <t>(168</t>
  </si>
  <si>
    <t>(54,257</t>
  </si>
  <si>
    <t>(845,159</t>
  </si>
  <si>
    <t>Interest and other income, net</t>
  </si>
  <si>
    <t>(187</t>
  </si>
  <si>
    <t>(318</t>
  </si>
  <si>
    <t>(19,474</t>
  </si>
  <si>
    <t>(4,985</t>
  </si>
  <si>
    <t>Interest expense, net</t>
  </si>
  <si>
    <t>(15,123</t>
  </si>
  <si>
    <t>(74</t>
  </si>
  <si>
    <t>(424</t>
  </si>
  <si>
    <t>(20</t>
  </si>
  <si>
    <t>(1</t>
  </si>
  <si>
    <t>(25,661</t>
  </si>
  <si>
    <t>(41,303</t>
  </si>
  <si>
    <t>(1,346</t>
  </si>
  <si>
    <t>Income tax (provision) benefit</t>
  </si>
  <si>
    <t>(10,938</t>
  </si>
  <si>
    <t>(2,332</t>
  </si>
  <si>
    <t>(137</t>
  </si>
  <si>
    <t>(20,856</t>
  </si>
  <si>
    <t>Net income (loss)</t>
  </si>
  <si>
    <t>(478,278</t>
  </si>
  <si>
    <t>(147,316</t>
  </si>
  <si>
    <t>(8,677</t>
  </si>
  <si>
    <t>(7,507</t>
  </si>
  <si>
    <t>(24,182</t>
  </si>
  <si>
    <t>(17,463</t>
  </si>
  <si>
    <t>(650,563</t>
  </si>
  <si>
    <r>
      <t>Segment assets</t>
    </r>
    <r>
      <rPr>
        <sz val="5"/>
        <color theme="1"/>
        <rFont val="Inherit"/>
      </rPr>
      <t>(1)</t>
    </r>
  </si>
  <si>
    <t>(1)     Segment assets consist of receivables, prepaids, inventories, property, plant and equipment, and mining properties </t>
  </si>
  <si>
    <t>Year ended December 31, 2012</t>
  </si>
  <si>
    <t>(197,478</t>
  </si>
  <si>
    <t>(71,428</t>
  </si>
  <si>
    <t>(87,089</t>
  </si>
  <si>
    <t>(72,061</t>
  </si>
  <si>
    <t>(17,682</t>
  </si>
  <si>
    <t>(8,824</t>
  </si>
  <si>
    <t>(454,562</t>
  </si>
  <si>
    <t>(146,595</t>
  </si>
  <si>
    <t>(16,709</t>
  </si>
  <si>
    <t>(41,645</t>
  </si>
  <si>
    <t>(8,065</t>
  </si>
  <si>
    <t>(692</t>
  </si>
  <si>
    <t>(4,632</t>
  </si>
  <si>
    <t>(519</t>
  </si>
  <si>
    <t>(218,857</t>
  </si>
  <si>
    <t>(17,747</t>
  </si>
  <si>
    <t>(5,212</t>
  </si>
  <si>
    <t>(736</t>
  </si>
  <si>
    <t>(21,104</t>
  </si>
  <si>
    <t>(21,793</t>
  </si>
  <si>
    <t>(33,777</t>
  </si>
  <si>
    <t>(77</t>
  </si>
  <si>
    <t>(1,153</t>
  </si>
  <si>
    <t>(18,938</t>
  </si>
  <si>
    <t>(72</t>
  </si>
  <si>
    <t>(2,972</t>
  </si>
  <si>
    <t>(26</t>
  </si>
  <si>
    <t>(3</t>
  </si>
  <si>
    <t>(4,158</t>
  </si>
  <si>
    <t>(26,169</t>
  </si>
  <si>
    <t>Loss on debt extinguishment</t>
  </si>
  <si>
    <t>(1,036</t>
  </si>
  <si>
    <t>(31,054</t>
  </si>
  <si>
    <t>(23,487</t>
  </si>
  <si>
    <t>(18,066</t>
  </si>
  <si>
    <t>(44,632</t>
  </si>
  <si>
    <t>(2,195</t>
  </si>
  <si>
    <t>(327</t>
  </si>
  <si>
    <t>(6,563</t>
  </si>
  <si>
    <t>(70,807</t>
  </si>
  <si>
    <t>(21,100</t>
  </si>
  <si>
    <t>(21,973</t>
  </si>
  <si>
    <t>(39,371</t>
  </si>
  <si>
    <t>Year ended December 31, 2011</t>
  </si>
  <si>
    <t>(186,201</t>
  </si>
  <si>
    <t>(79,679</t>
  </si>
  <si>
    <t>(101,672</t>
  </si>
  <si>
    <t>(27,848</t>
  </si>
  <si>
    <t>(15,513</t>
  </si>
  <si>
    <t>(8,634</t>
  </si>
  <si>
    <t>(419,547</t>
  </si>
  <si>
    <t>(159,264</t>
  </si>
  <si>
    <t>(22,410</t>
  </si>
  <si>
    <t>(35,839</t>
  </si>
  <si>
    <t>(2,824</t>
  </si>
  <si>
    <t>(556</t>
  </si>
  <si>
    <t>(3,155</t>
  </si>
  <si>
    <t>(452</t>
  </si>
  <si>
    <t>(224,500</t>
  </si>
  <si>
    <t>(2,722</t>
  </si>
  <si>
    <t>(9,245</t>
  </si>
  <si>
    <t>(31,475</t>
  </si>
  <si>
    <t>(9,099</t>
  </si>
  <si>
    <t>(544</t>
  </si>
  <si>
    <t>(6,610</t>
  </si>
  <si>
    <t>(23,453</t>
  </si>
  <si>
    <t>(45</t>
  </si>
  <si>
    <t>(4,889</t>
  </si>
  <si>
    <t>(21</t>
  </si>
  <si>
    <t>(458</t>
  </si>
  <si>
    <t>(5,908</t>
  </si>
  <si>
    <t>(34,774</t>
  </si>
  <si>
    <t>(5,526</t>
  </si>
  <si>
    <t>(40,046</t>
  </si>
  <si>
    <t>(8,438</t>
  </si>
  <si>
    <t>(3,566</t>
  </si>
  <si>
    <t>(52,050</t>
  </si>
  <si>
    <t>(28,023</t>
  </si>
  <si>
    <t>(59,867</t>
  </si>
  <si>
    <t>(31</t>
  </si>
  <si>
    <t>(409</t>
  </si>
  <si>
    <t>(1,219</t>
  </si>
  <si>
    <t>(25,197</t>
  </si>
  <si>
    <t>(114,746</t>
  </si>
  <si>
    <t>(1,098</t>
  </si>
  <si>
    <t>(11,466</t>
  </si>
  <si>
    <t>(69,964</t>
  </si>
  <si>
    <t>As of December 31,</t>
  </si>
  <si>
    <t>(in thousands)</t>
  </si>
  <si>
    <t>Assets</t>
  </si>
  <si>
    <t>Total assets for reportable segments</t>
  </si>
  <si>
    <t>Short term investments</t>
  </si>
  <si>
    <t>Other assets</t>
  </si>
  <si>
    <t>Total consolidated assets</t>
  </si>
  <si>
    <t>Geographic Information</t>
  </si>
  <si>
    <t>Long Lived Assets</t>
  </si>
  <si>
    <t>United States</t>
  </si>
  <si>
    <t>Australia</t>
  </si>
  <si>
    <t>Argentina</t>
  </si>
  <si>
    <t>Bolivia</t>
  </si>
  <si>
    <t>Mexico</t>
  </si>
  <si>
    <t>Other Foreign Countries</t>
  </si>
  <si>
    <t>Twelve months ended December 31,</t>
  </si>
  <si>
    <t>Revenues</t>
  </si>
  <si>
    <r>
      <t xml:space="preserve">The Company markets its doré to bullion trading houses, market makers and members of the London Bullion Market Association, industrial companies and other financial institutions. The Company has eight trading counterparties and the sales of metals to these companies amounted to approximately 72%, 91%, and 82% of total metal sales for the years ended </t>
    </r>
    <r>
      <rPr>
        <sz val="10"/>
        <color rgb="FF000000"/>
        <rFont val="Inherit"/>
      </rPr>
      <t>December 31, 2013</t>
    </r>
    <r>
      <rPr>
        <sz val="10"/>
        <color theme="1"/>
        <rFont val="Inherit"/>
      </rPr>
      <t>, 2012, and 2011, respectively. Generally, the loss of a single bullion trading counterparty would not adversely affect the Company due to the liquidity of the markets and the availability of alternative trading counterparties.</t>
    </r>
  </si>
  <si>
    <r>
      <t xml:space="preserve">The Company currently has five trading counterparties for its silver and gold concentrates and the sales to these companies amounted to approximately 28%, 9%, and 18% of total metal sales for the years ended </t>
    </r>
    <r>
      <rPr>
        <sz val="10"/>
        <color rgb="FF000000"/>
        <rFont val="Inherit"/>
      </rPr>
      <t>December 31, 2013</t>
    </r>
    <r>
      <rPr>
        <sz val="10"/>
        <color theme="1"/>
        <rFont val="Inherit"/>
      </rPr>
      <t>, 2012, and 2011, respectively. The loss of any one smelting and refining client may have a material adverse effect if alternate smelters and refiners are not available. The Company believes there is sufficient global capacity available to address the loss of any one smelter.</t>
    </r>
  </si>
  <si>
    <r>
      <t xml:space="preserve">The following table indicates customers that represent 10% or more of total sales of metal for at least one of the years </t>
    </r>
    <r>
      <rPr>
        <sz val="10"/>
        <color rgb="FF000000"/>
        <rFont val="Inherit"/>
      </rPr>
      <t>December 31, 2013</t>
    </r>
    <r>
      <rPr>
        <sz val="10"/>
        <color theme="1"/>
        <rFont val="Inherit"/>
      </rPr>
      <t>, 2012, and 2011 (in millions):</t>
    </r>
  </si>
  <si>
    <t>Year Ended December 31,</t>
  </si>
  <si>
    <t>Customer</t>
  </si>
  <si>
    <t>Segments reporting revenue</t>
  </si>
  <si>
    <t>Auramet</t>
  </si>
  <si>
    <t>Palmarejo, San Bartolomé, Kensington, Rochester</t>
  </si>
  <si>
    <t>Toronto-Dominion Bank</t>
  </si>
  <si>
    <t>Palmarejo, Rochester</t>
  </si>
  <si>
    <t>INTL Commodities</t>
  </si>
  <si>
    <t>Palmarejo, San Bartolomé, Rochester</t>
  </si>
  <si>
    <t>China Gold</t>
  </si>
  <si>
    <t>Valcambi</t>
  </si>
  <si>
    <t>Palmarejo, San Bartolomé</t>
  </si>
  <si>
    <t>Mitsui</t>
  </si>
  <si>
    <t>Write-Downs</t>
  </si>
  <si>
    <t>Property, Plant and Equipment [Abstract]</t>
  </si>
  <si>
    <t>WRITE-DOWNS</t>
  </si>
  <si>
    <t>Year ended December 31,</t>
  </si>
  <si>
    <t>Property, plant, and equipment</t>
  </si>
  <si>
    <t>Mining properties</t>
  </si>
  <si>
    <t>Write-downs were $773.0 million, $5.8 million, and $0.0 million in 2013, 2012, and 2011, respectively. The 2013 write-down was primarily due to a $642.1 million impairment of the Palmarejo mine (excluding $179.8 million tax benefit) and a $130.7 million impairment of the Kensington mine due to a decrease in the Company's long-term silver and gold price assumptions. The decrease in silver and gold price assumptions represented significant changes in the business, requiring the Company to evaluate for impairment. For purposes of this evaluation, estimates of future cash flows of the individual reporting units were used to determine fair value. The estimated cash flows were derived from life-of-mine plans, developed using long-term pricing reflective of the current price environment and management’s projections for operating costs.</t>
  </si>
  <si>
    <t>The 2012 write-down was due to the cessation of mining operations at the Martha Mine in September 2012. Refer to Note 11 -- Fair Value Measurements for additional information related to the fair value determination of the impairment.</t>
  </si>
  <si>
    <t>Reclamation and Mine Closure</t>
  </si>
  <si>
    <t>Asset Retirement Obligation Disclosure [Abstract]</t>
  </si>
  <si>
    <t>RECLAMATION AND MINE CLOSURE</t>
  </si>
  <si>
    <t>Reclamation and mine closure costs are based principally on legal and regulatory requirements. Management estimates costs associated with reclamation of mining properties as well as remediation costs for inactive properties. The Company uses assumptions about future costs, mineral prices, mineral processing recovery rates, production levels, capital costs and reclamation costs. Such assumptions are based on the Company’s current mining plan and the best available information for making such estimates. The sum of the expected costs by year is discounted, using the Company's credit-adjusted risk-free interest rate. On an ongoing basis, management evaluates its estimates and assumptions; however, future expenditures could differ from those based on such estimates and assumptions.</t>
  </si>
  <si>
    <r>
      <t>Changes to the Company’s asset retirement obligations are as follows (in thousands):</t>
    </r>
    <r>
      <rPr>
        <sz val="9"/>
        <color theme="1"/>
        <rFont val="Inherit"/>
      </rPr>
      <t> </t>
    </r>
  </si>
  <si>
    <t xml:space="preserve">Years ended December 31, </t>
  </si>
  <si>
    <t>Asset retirement obligation - Beginning</t>
  </si>
  <si>
    <t>Accretion</t>
  </si>
  <si>
    <t>Additions and changes in estimates</t>
  </si>
  <si>
    <t>(1,073</t>
  </si>
  <si>
    <t>Settlements</t>
  </si>
  <si>
    <t>(681</t>
  </si>
  <si>
    <t>(95</t>
  </si>
  <si>
    <t>Asset retirement obligation - Ending</t>
  </si>
  <si>
    <r>
      <t xml:space="preserve">During the year ended </t>
    </r>
    <r>
      <rPr>
        <sz val="10"/>
        <color rgb="FF000000"/>
        <rFont val="Inherit"/>
      </rPr>
      <t>December 31, 2013</t>
    </r>
    <r>
      <rPr>
        <sz val="10"/>
        <color theme="1"/>
        <rFont val="Inherit"/>
      </rPr>
      <t xml:space="preserve">, Rochester and Kensington submitted updated reclamation plans to state and federal agencies based on new regulations, mine plans, and cost estimates. As a result of the new reclamation plans, the Company increased asset retirement obligations by </t>
    </r>
    <r>
      <rPr>
        <sz val="10"/>
        <color rgb="FF000000"/>
        <rFont val="Inherit"/>
      </rPr>
      <t>$20.2 million</t>
    </r>
    <r>
      <rPr>
        <sz val="10"/>
        <color theme="1"/>
        <rFont val="Inherit"/>
      </rPr>
      <t xml:space="preserve"> in </t>
    </r>
    <r>
      <rPr>
        <sz val="10"/>
        <color rgb="FF000000"/>
        <rFont val="Inherit"/>
      </rPr>
      <t>2013</t>
    </r>
    <r>
      <rPr>
        <sz val="10"/>
        <color theme="1"/>
        <rFont val="Inherit"/>
      </rPr>
      <t xml:space="preserve">. The Company did not have a similar change to the reclamation plans in the year ended </t>
    </r>
    <r>
      <rPr>
        <sz val="10"/>
        <color rgb="FF000000"/>
        <rFont val="Inherit"/>
      </rPr>
      <t>December 31, 2012</t>
    </r>
    <r>
      <rPr>
        <sz val="10"/>
        <color theme="1"/>
        <rFont val="Inherit"/>
      </rPr>
      <t>.</t>
    </r>
  </si>
  <si>
    <r>
      <t xml:space="preserve">The Company has accrued </t>
    </r>
    <r>
      <rPr>
        <sz val="10"/>
        <color rgb="FF000000"/>
        <rFont val="Inherit"/>
      </rPr>
      <t>$1.0 million</t>
    </r>
    <r>
      <rPr>
        <sz val="10"/>
        <color theme="1"/>
        <rFont val="Inherit"/>
      </rPr>
      <t xml:space="preserve"> and </t>
    </r>
    <r>
      <rPr>
        <sz val="10"/>
        <color rgb="FF000000"/>
        <rFont val="Inherit"/>
      </rPr>
      <t>$0.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for reclamation liabilities related to former mining activities. These amounts are also included in Reclamation and mine closure in the Consolidated Balance Sheets.</t>
    </r>
  </si>
  <si>
    <t>Stock-Based Compensation Plans</t>
  </si>
  <si>
    <t>Disclosure of Compensation Related Costs, Share-based Payments [Abstract]</t>
  </si>
  <si>
    <t>STOCK-BASED COMPENSATION PLANS</t>
  </si>
  <si>
    <t>-BASED COMPENSATION PLANS</t>
  </si>
  <si>
    <r>
      <t xml:space="preserve">The Company has stock incentive plans for executives and eligible employees. Stock awards include stock options, stock appreciation rights, restricted stock, restricted stock units, performance shares, and performance share units. Share-based compens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8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8.1 million</t>
    </r>
    <r>
      <rPr>
        <sz val="10"/>
        <color theme="1"/>
        <rFont val="Inherit"/>
      </rPr>
      <t xml:space="preserve">, respectively. At </t>
    </r>
    <r>
      <rPr>
        <sz val="10"/>
        <color rgb="FF000000"/>
        <rFont val="Inherit"/>
      </rPr>
      <t>December 31, 2013</t>
    </r>
    <r>
      <rPr>
        <sz val="10"/>
        <color theme="1"/>
        <rFont val="Inherit"/>
      </rPr>
      <t>, there was $7.0 million of unrecognized stock-based compensation cost which is expected to be recognized over a weighted-average remaining vesting period of 1.7 years.</t>
    </r>
  </si>
  <si>
    <t>Stock Options and Stock Appreciation Rights</t>
  </si>
  <si>
    <r>
      <t xml:space="preserve">Stock options and stock appreciation rights (SARs) granted under the Company’s incentive plans vest over three years and are exercisable over a period not to exceed ten years from the grant date. The exercise price of the stock options and SARs is equal to the fair market value of the shares on the date of the grant. The value of each stock option award and SAR is estimated using the Black-Scholes option pricing model. Stock options are accounted for as equity awards and SARs are accounted for as liability awards and remeasured at each reporting date. SARs, when vested, provide the participant the right to receive cash equal to the excess of the market price of the shares over the exercise price when exercised. Cash used to settle SA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0.0</t>
    </r>
    <r>
      <rPr>
        <sz val="10"/>
        <color theme="1"/>
        <rFont val="Inherit"/>
      </rPr>
      <t xml:space="preserve"> million, </t>
    </r>
    <r>
      <rPr>
        <sz val="10"/>
        <color rgb="FF000000"/>
        <rFont val="Inherit"/>
      </rPr>
      <t>$0.4</t>
    </r>
    <r>
      <rPr>
        <sz val="10"/>
        <color theme="1"/>
        <rFont val="Inherit"/>
      </rPr>
      <t xml:space="preserve"> million and </t>
    </r>
    <r>
      <rPr>
        <sz val="10"/>
        <color rgb="FF000000"/>
        <rFont val="Inherit"/>
      </rPr>
      <t>$1.9</t>
    </r>
    <r>
      <rPr>
        <sz val="10"/>
        <color theme="1"/>
        <rFont val="Inherit"/>
      </rPr>
      <t xml:space="preserve"> million, respectively.</t>
    </r>
  </si>
  <si>
    <t>The following table sets forth the weighted average fair value of stock options and the assumptions used to estimate the fair value of the stock options using the Black-Scholes option valuation model:</t>
  </si>
  <si>
    <t>Weighted average fair value of stock options granted</t>
  </si>
  <si>
    <t>Volatility</t>
  </si>
  <si>
    <t>%</t>
  </si>
  <si>
    <t>Expected life in years</t>
  </si>
  <si>
    <t>Risk-free interest rate</t>
  </si>
  <si>
    <t>Dividend yield</t>
  </si>
  <si>
    <r>
      <t xml:space="preserve">The following table summarizes stock option and SARs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 Options</t>
  </si>
  <si>
    <t>SARs</t>
  </si>
  <si>
    <t>Shares</t>
  </si>
  <si>
    <t>Weighted</t>
  </si>
  <si>
    <t>Average</t>
  </si>
  <si>
    <t>Exercise</t>
  </si>
  <si>
    <t>Price</t>
  </si>
  <si>
    <t>Outstanding at December 31, 2010</t>
  </si>
  <si>
    <t>Granted</t>
  </si>
  <si>
    <t>Exercised</t>
  </si>
  <si>
    <t>(129,785</t>
  </si>
  <si>
    <t>(119,801</t>
  </si>
  <si>
    <t>Canceled/forfeited</t>
  </si>
  <si>
    <t>(19,364</t>
  </si>
  <si>
    <t>(3,123</t>
  </si>
  <si>
    <t>Outstanding at December 31, 2011</t>
  </si>
  <si>
    <t>(40,173</t>
  </si>
  <si>
    <t>(34,385</t>
  </si>
  <si>
    <t>(62,536</t>
  </si>
  <si>
    <t>(4,389</t>
  </si>
  <si>
    <t>Outstanding at December 31, 2012</t>
  </si>
  <si>
    <t>(13,027</t>
  </si>
  <si>
    <t>(6,617</t>
  </si>
  <si>
    <t>(131,855</t>
  </si>
  <si>
    <t>(12,039</t>
  </si>
  <si>
    <t>Outstanding at December 31, 2013</t>
  </si>
  <si>
    <t>Options Outstanding</t>
  </si>
  <si>
    <t>Options Exercisable</t>
  </si>
  <si>
    <t>Range of</t>
  </si>
  <si>
    <t>Exercise Price</t>
  </si>
  <si>
    <t>Number</t>
  </si>
  <si>
    <t>Outstanding</t>
  </si>
  <si>
    <t>Weighted Average</t>
  </si>
  <si>
    <t>Remaining</t>
  </si>
  <si>
    <t>Contractual</t>
  </si>
  <si>
    <t>Life (Years)</t>
  </si>
  <si>
    <t>Exercisable</t>
  </si>
  <si>
    <t>Contractual Life (Years)</t>
  </si>
  <si>
    <t>$ 0.00-$10.00</t>
  </si>
  <si>
    <t>$10.00-$20.00</t>
  </si>
  <si>
    <t>$20.00-$30.00</t>
  </si>
  <si>
    <t>$30.00-$40.00</t>
  </si>
  <si>
    <t>$40.00-$50.00</t>
  </si>
  <si>
    <t>$50.00-$60.00</t>
  </si>
  <si>
    <t>$60.00-$70.00</t>
  </si>
  <si>
    <t>$70.00-$80.00</t>
  </si>
  <si>
    <r>
      <t xml:space="preserve">At </t>
    </r>
    <r>
      <rPr>
        <sz val="10"/>
        <color rgb="FF000000"/>
        <rFont val="Inherit"/>
      </rPr>
      <t>December 31, 2013</t>
    </r>
    <r>
      <rPr>
        <sz val="10"/>
        <color theme="1"/>
        <rFont val="Inherit"/>
      </rPr>
      <t xml:space="preserve">, there was </t>
    </r>
    <r>
      <rPr>
        <sz val="10"/>
        <color rgb="FF000000"/>
        <rFont val="Inherit"/>
      </rPr>
      <t>$0.9</t>
    </r>
    <r>
      <rPr>
        <sz val="10"/>
        <color theme="1"/>
        <rFont val="Inherit"/>
      </rPr>
      <t xml:space="preserve"> million of unrecognized compensation cost related to non-vested stock options and SARs to be recognized over a weighted average period of </t>
    </r>
    <r>
      <rPr>
        <sz val="10"/>
        <color rgb="FF000000"/>
        <rFont val="Inherit"/>
      </rPr>
      <t>1.4</t>
    </r>
    <r>
      <rPr>
        <sz val="10"/>
        <color theme="1"/>
        <rFont val="Inherit"/>
      </rPr>
      <t xml:space="preserve"> years.</t>
    </r>
  </si>
  <si>
    <t>Restricted Stock and Restricted Stock Units</t>
  </si>
  <si>
    <r>
      <t xml:space="preserve">Restricted stock and restricted stock units granted under the Company’s incentive plans are accounted for based on the market value of the underlying shares on the date of grant and vest in equal installments annually over three years. Restricted stock awards are accounted for as equity awards and restricted stock unit awards are accounted for as liability awards. Restricted stock units are remeasured at each reporting date. Restricted stock units are settled in cash based on the number of vested restricted stock units multiplied by the current market price of the common shares when vested. Holders of the restricted stock are entitled to vote the shares and to receive any dividends declared on the shares. Cash used to settle restricted stock un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was $0.2 million, $0.9 million, and $2.2 million, respectively.</t>
    </r>
  </si>
  <si>
    <r>
      <t xml:space="preserve">The following table summarizes restricted stock and restricted stock units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Restricted Stock</t>
  </si>
  <si>
    <t>Restricted Stock Units</t>
  </si>
  <si>
    <t>Number of</t>
  </si>
  <si>
    <t>Grant Date</t>
  </si>
  <si>
    <t>Fair Value</t>
  </si>
  <si>
    <t>Units</t>
  </si>
  <si>
    <t>Vested</t>
  </si>
  <si>
    <t>(85,323</t>
  </si>
  <si>
    <t>(79,014</t>
  </si>
  <si>
    <t>Cancelled/Forfeited</t>
  </si>
  <si>
    <t>(11,254</t>
  </si>
  <si>
    <t>(1,884</t>
  </si>
  <si>
    <t>(95,336</t>
  </si>
  <si>
    <t>(31,456</t>
  </si>
  <si>
    <t>(68,571</t>
  </si>
  <si>
    <t>(2,651</t>
  </si>
  <si>
    <t>(90,963</t>
  </si>
  <si>
    <t>(11,411</t>
  </si>
  <si>
    <t>(109,116</t>
  </si>
  <si>
    <r>
      <t xml:space="preserve">At </t>
    </r>
    <r>
      <rPr>
        <sz val="10"/>
        <color rgb="FF000000"/>
        <rFont val="Inherit"/>
      </rPr>
      <t>December 31, 2013</t>
    </r>
    <r>
      <rPr>
        <sz val="10"/>
        <color theme="1"/>
        <rFont val="Inherit"/>
      </rPr>
      <t xml:space="preserve">, there was </t>
    </r>
    <r>
      <rPr>
        <sz val="10"/>
        <color rgb="FF000000"/>
        <rFont val="Inherit"/>
      </rPr>
      <t>$3.6</t>
    </r>
    <r>
      <rPr>
        <sz val="10"/>
        <color theme="1"/>
        <rFont val="Inherit"/>
      </rPr>
      <t xml:space="preserve"> million of total unrecognized compensation cost related to restricted stock and restricted stock unit awards to be recognized over a weighted-average period of </t>
    </r>
    <r>
      <rPr>
        <sz val="10"/>
        <color rgb="FF000000"/>
        <rFont val="Inherit"/>
      </rPr>
      <t>1.7</t>
    </r>
    <r>
      <rPr>
        <sz val="10"/>
        <color theme="1"/>
        <rFont val="Inherit"/>
      </rPr>
      <t xml:space="preserve"> years.</t>
    </r>
  </si>
  <si>
    <t>Performance Shares and Performance Share Units</t>
  </si>
  <si>
    <r>
      <t xml:space="preserve">Performance shares and performance share units granted under the Company’s incentive plans are accounted for at fair value. Performance share awards are accounted for as equity awards and performance units are accounted for as liability-based awards. Performance shares and performance units are valued using a Monte Carlo simulation valuation model on the date of grant. The value of the performance units is remeasured each reporting date. Vesting is contingent on meeting certain market conditions based on relative total stockholder return. The performance shares and units vest at the end of the three-year service period if market and service conditions are met. The existence of a market condition requires recognition of compensation cost for the performance share awards over the requisite period regardless of whether the market condition is satisfied. Performance units are cash-based awards and are settled in cash based on the current market price of the common shares when vested. Cash used to settle performance un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was $1.2 million, $2.1 million, and $1.4 million, respectively.</t>
    </r>
  </si>
  <si>
    <r>
      <t xml:space="preserve">The following table summarizes performance shares and performance units’ activity for the years-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erformance Shares</t>
  </si>
  <si>
    <t>Performance Units</t>
  </si>
  <si>
    <t>(56,830</t>
  </si>
  <si>
    <t>(57,948</t>
  </si>
  <si>
    <t>(19,558</t>
  </si>
  <si>
    <t>(2,536</t>
  </si>
  <si>
    <t>(111,703</t>
  </si>
  <si>
    <t>(74,845</t>
  </si>
  <si>
    <t>(30,575</t>
  </si>
  <si>
    <t>(7,953</t>
  </si>
  <si>
    <t>(4,160</t>
  </si>
  <si>
    <t>(68,478</t>
  </si>
  <si>
    <t>(68,377</t>
  </si>
  <si>
    <r>
      <t xml:space="preserve">At </t>
    </r>
    <r>
      <rPr>
        <sz val="10"/>
        <color rgb="FF000000"/>
        <rFont val="Inherit"/>
      </rPr>
      <t>December 31, 2013</t>
    </r>
    <r>
      <rPr>
        <sz val="10"/>
        <color theme="1"/>
        <rFont val="Inherit"/>
      </rPr>
      <t xml:space="preserve">, there was </t>
    </r>
    <r>
      <rPr>
        <sz val="10"/>
        <color rgb="FF000000"/>
        <rFont val="Inherit"/>
      </rPr>
      <t>$2.4</t>
    </r>
    <r>
      <rPr>
        <sz val="10"/>
        <color theme="1"/>
        <rFont val="Inherit"/>
      </rPr>
      <t xml:space="preserve"> million of total unrecognized compensation cost related to performance shares to be recognized over a weighted average period of </t>
    </r>
    <r>
      <rPr>
        <sz val="10"/>
        <color rgb="FF000000"/>
        <rFont val="Inherit"/>
      </rPr>
      <t>1.9</t>
    </r>
    <r>
      <rPr>
        <sz val="10"/>
        <color theme="1"/>
        <rFont val="Inherit"/>
      </rPr>
      <t> years.</t>
    </r>
  </si>
  <si>
    <t>Defined Contribution and 401(k) Plans</t>
  </si>
  <si>
    <t>Postemployment Benefits [Abstract]</t>
  </si>
  <si>
    <t>DEFINED CONTRIBUTION AND 401(k) PLANS</t>
  </si>
  <si>
    <t>DEFINED CONTRIBUTION AND 401(k) PLAN</t>
  </si>
  <si>
    <r>
      <t xml:space="preserve">The Company maintains a retirement savings plan (which qualifies under Section 401(k) of the U.S. Internal Revenue Code) covering all eligible U.S. employees. Under the plan, employees may elect to contribute up to 75% of base salary, subject to ERISA limitations. The Company adopted a Safe Harbor Tiered Match and is required to make matching contributions equal to 100% of the employee’s contribution up to 3% of the employee’s compensation plus matching contributions equal to 50% of the employee’s contribution up to an additional 2% of the employee’s compensation. In addition, the Company provides a noncontributory defined contribution based on a percentage of eligible employee's salary. Total plan expenses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4.1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2.9 million</t>
    </r>
    <r>
      <rPr>
        <sz val="10"/>
        <color theme="1"/>
        <rFont val="Inherit"/>
      </rPr>
      <t>, respectively.</t>
    </r>
  </si>
  <si>
    <t>Income Tax Disclosure [Abstract]</t>
  </si>
  <si>
    <t>INCOME TAXES</t>
  </si>
  <si>
    <t>The components of income (loss) before income taxes were as follows (in thousands):</t>
  </si>
  <si>
    <t>Years Ended December 31,</t>
  </si>
  <si>
    <t>(242,562</t>
  </si>
  <si>
    <t>(3,443</t>
  </si>
  <si>
    <t>(38,372</t>
  </si>
  <si>
    <t>Foreign</t>
  </si>
  <si>
    <t>(566,117</t>
  </si>
  <si>
    <t>(808,679</t>
  </si>
  <si>
    <r>
      <t xml:space="preserve">For the years ended </t>
    </r>
    <r>
      <rPr>
        <sz val="10"/>
        <color rgb="FF000000"/>
        <rFont val="Inherit"/>
      </rPr>
      <t>December 31, 2013</t>
    </r>
    <r>
      <rPr>
        <sz val="10"/>
        <color theme="1"/>
        <rFont val="Inherit"/>
      </rPr>
      <t>, 2012, and 2011 the Company reported an income tax (provision) benefit of $158.1 million, $(70.8) million, and $(114.7) million, respectively.</t>
    </r>
  </si>
  <si>
    <r>
      <t>The following table summarizes the components of the Company’s income tax provision from continuing operations for the three years ended December 31, 2013, 2012, and 2011 (in thousands):</t>
    </r>
    <r>
      <rPr>
        <sz val="9"/>
        <color theme="1"/>
        <rFont val="Inherit"/>
      </rPr>
      <t> </t>
    </r>
  </si>
  <si>
    <t>The components of the consolidated income tax benefit (expense) from continuing operations were as follows:</t>
  </si>
  <si>
    <t>Current:</t>
  </si>
  <si>
    <t>(257</t>
  </si>
  <si>
    <t>United States — State mining taxes</t>
  </si>
  <si>
    <t>(714</t>
  </si>
  <si>
    <t>United States — Foreign withholding tax</t>
  </si>
  <si>
    <t>(842</t>
  </si>
  <si>
    <t>(914</t>
  </si>
  <si>
    <t>(1,760</t>
  </si>
  <si>
    <t>(1,755</t>
  </si>
  <si>
    <t>(9,046</t>
  </si>
  <si>
    <t>(7,814</t>
  </si>
  <si>
    <t>(1,084</t>
  </si>
  <si>
    <t>(6,716</t>
  </si>
  <si>
    <t>(43,546</t>
  </si>
  <si>
    <t>(59,660</t>
  </si>
  <si>
    <t>Canada</t>
  </si>
  <si>
    <t>(1,936</t>
  </si>
  <si>
    <t>Deferred:</t>
  </si>
  <si>
    <t>(223</t>
  </si>
  <si>
    <t>(4,222</t>
  </si>
  <si>
    <t>(1,087</t>
  </si>
  <si>
    <t>(207</t>
  </si>
  <si>
    <t>(10,579</t>
  </si>
  <si>
    <t>(28,022</t>
  </si>
  <si>
    <t>(3,586</t>
  </si>
  <si>
    <t>(22,902</t>
  </si>
  <si>
    <t>A reconciliation of the Company’s effective tax rate with the federal statutory tax rate for the periods indicated is as follows:</t>
  </si>
  <si>
    <t>Years Ended December 31</t>
  </si>
  <si>
    <t>Tax benefit (expense) from continuing operations</t>
  </si>
  <si>
    <t>(41,819</t>
  </si>
  <si>
    <t>(72,886</t>
  </si>
  <si>
    <t>State tax provision from continuing operations</t>
  </si>
  <si>
    <t>(3,151</t>
  </si>
  <si>
    <t>(11,009</t>
  </si>
  <si>
    <t>Percentage depletion and related deductions</t>
  </si>
  <si>
    <t>Change in valuation allowance</t>
  </si>
  <si>
    <t>(106,802</t>
  </si>
  <si>
    <t>(12,651</t>
  </si>
  <si>
    <t>(6,032</t>
  </si>
  <si>
    <t>Non-deductible imputed interest</t>
  </si>
  <si>
    <t>(214</t>
  </si>
  <si>
    <t>(525</t>
  </si>
  <si>
    <t>(808</t>
  </si>
  <si>
    <t>Uncertain tax positions</t>
  </si>
  <si>
    <t>(5,209</t>
  </si>
  <si>
    <t>(9,849</t>
  </si>
  <si>
    <t>(1,279</t>
  </si>
  <si>
    <t>U.S. and foreign non-deductible expenses</t>
  </si>
  <si>
    <t>(2,383</t>
  </si>
  <si>
    <t>(4,206</t>
  </si>
  <si>
    <t>(10,648</t>
  </si>
  <si>
    <t>Foreign exchange rates</t>
  </si>
  <si>
    <t>(10,416</t>
  </si>
  <si>
    <t>(4,440</t>
  </si>
  <si>
    <t>Foreign inflation and indexing</t>
  </si>
  <si>
    <t>(3,829</t>
  </si>
  <si>
    <t>Foreign tax rate differences</t>
  </si>
  <si>
    <t>(24,108</t>
  </si>
  <si>
    <t>Foreign withholding and other foreign taxes</t>
  </si>
  <si>
    <t>(100,331</t>
  </si>
  <si>
    <t>(5,861</t>
  </si>
  <si>
    <t>(23,246</t>
  </si>
  <si>
    <t>Foreign tax credits and other, net</t>
  </si>
  <si>
    <t>(3,364</t>
  </si>
  <si>
    <t>Change in Mexico permanent reinvestment assertion</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significant components of the Company’s deferred tax assets and liabilities were as follows:</t>
    </r>
  </si>
  <si>
    <t>Deferred tax liabilities:</t>
  </si>
  <si>
    <t>Mineral properties</t>
  </si>
  <si>
    <t>Mexican mining royalty tax</t>
  </si>
  <si>
    <t>Foreign subsidiaries — unremitted earnings</t>
  </si>
  <si>
    <t>Inventory</t>
  </si>
  <si>
    <t>Deferred tax assets:</t>
  </si>
  <si>
    <t>Net operating loss carryforwards</t>
  </si>
  <si>
    <t>Foreign subsidiaries — future tax credits</t>
  </si>
  <si>
    <t>Royalty and other long-term debt</t>
  </si>
  <si>
    <t>Capital loss carryforwards</t>
  </si>
  <si>
    <t>Asset retirement obligation</t>
  </si>
  <si>
    <t>Unrealized foreign currency loss and other</t>
  </si>
  <si>
    <t>Accrued expenses</t>
  </si>
  <si>
    <t>Tax credit carryforwards</t>
  </si>
  <si>
    <t>Valuation allowance</t>
  </si>
  <si>
    <t>(289,378</t>
  </si>
  <si>
    <t>(182,576</t>
  </si>
  <si>
    <t>Net deferred tax liabilities</t>
  </si>
  <si>
    <t>(521,060</t>
  </si>
  <si>
    <t>(574,196</t>
  </si>
  <si>
    <t>The Company has evaluated the amount of taxable income and periods over which it must be earned to allow for realization of the deferred tax assets. Management considers the scheduled reversal of deferred tax liabilities, projected future taxable income, and tax planning strategies in making this decision. Based upon this analysis, the Company has recorded valuation allowances as follows:</t>
  </si>
  <si>
    <t>U.S. </t>
  </si>
  <si>
    <t>New Zealand</t>
  </si>
  <si>
    <t>A reconciliation of the beginning and ending amount related to unrecognized tax benefits is as follows (in thousands):</t>
  </si>
  <si>
    <t>Unrecognized tax benefits at January 1, 2012</t>
  </si>
  <si>
    <t>Gross increase to current period tax positions</t>
  </si>
  <si>
    <t>Gross decrease to prior period tax positions</t>
  </si>
  <si>
    <t>(696</t>
  </si>
  <si>
    <t>Unrecognized tax benefits at December 31, 2012</t>
  </si>
  <si>
    <t>Gross increase to prior period tax positions</t>
  </si>
  <si>
    <t>Reductions in unrecognized tax benefits resulting from a lapse of the applicable statue of limitations</t>
  </si>
  <si>
    <t>(32</t>
  </si>
  <si>
    <t>Unrecognized tax benefits at December 31, 2013</t>
  </si>
  <si>
    <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4.3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1.1 million</t>
    </r>
    <r>
      <rPr>
        <sz val="10"/>
        <color theme="1"/>
        <rFont val="Inherit"/>
      </rPr>
      <t>, respectively, of these gross unrecognized benefits would, if recognized, decrease the Company's effective tax rate. The Company is not able to estimate the amount of change in the Company's gross unrecognized tax benefits within the next twelve months.</t>
    </r>
  </si>
  <si>
    <r>
      <t xml:space="preserve">The Company classifies interest and penalties associated with uncertain tax positions as a component of income tax expense and has recognized interest and penalties of </t>
    </r>
    <r>
      <rPr>
        <sz val="10"/>
        <color rgb="FF000000"/>
        <rFont val="Inherit"/>
      </rPr>
      <t>$3.8</t>
    </r>
    <r>
      <rPr>
        <sz val="10"/>
        <color theme="1"/>
        <rFont val="Inherit"/>
      </rPr>
      <t xml:space="preserve"> million, </t>
    </r>
    <r>
      <rPr>
        <sz val="10"/>
        <color rgb="FF000000"/>
        <rFont val="Inherit"/>
      </rPr>
      <t>$2.5</t>
    </r>
    <r>
      <rPr>
        <sz val="10"/>
        <color theme="1"/>
        <rFont val="Inherit"/>
      </rPr>
      <t xml:space="preserve"> million, and </t>
    </r>
    <r>
      <rPr>
        <sz val="10"/>
        <color rgb="FF000000"/>
        <rFont val="Inherit"/>
      </rPr>
      <t>$0.4</t>
    </r>
    <r>
      <rPr>
        <sz val="10"/>
        <color theme="1"/>
        <rFont val="Inherit"/>
      </rPr>
      <t xml:space="preserve"> million as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files income tax returns in various U.S. federal and state jurisdictions, in all identified foreign jurisdictions and various others. The statute of limitations remains open from 2009 for the US federal jurisdiction and from 2004 for certain other foreign jurisdictions.</t>
  </si>
  <si>
    <t>In the fourth quarter of 2013, the Company made an assertion that earnings are permanently reinvested in its Coeur Mexicana mining operations entity which results in an income tax benefit in the current year of $81 million. Therefore, at December 31, 2013, no provision has been made for United States federal and state income taxes on the Company's outside tax basis differences in Mexico, which primarily relate to accumulated foreign earnings which have been reinvested and are expected to be reinvested outside the United States indefinitely.</t>
  </si>
  <si>
    <r>
      <t xml:space="preserve">During 2007, the Company incurred an ownership change which generally limits the availability of existing tax attributes, including net operating loss carryforwards to reduce future taxable income. The Company has the following tax attribute carryforwards as of </t>
    </r>
    <r>
      <rPr>
        <sz val="10"/>
        <color rgb="FF000000"/>
        <rFont val="Inherit"/>
      </rPr>
      <t>December 31, 2013</t>
    </r>
    <r>
      <rPr>
        <sz val="10"/>
        <color theme="1"/>
        <rFont val="Inherit"/>
      </rPr>
      <t>, by jurisdiction:</t>
    </r>
  </si>
  <si>
    <t>U.S.</t>
  </si>
  <si>
    <t>Regular net operating losses</t>
  </si>
  <si>
    <t>Alternative minimum tax net operating losses</t>
  </si>
  <si>
    <t>Capital losses</t>
  </si>
  <si>
    <t>Alternative minimum tax credits</t>
  </si>
  <si>
    <t>Foreign tax credits</t>
  </si>
  <si>
    <t>The U.S. net operating losses expire from 2019 through 2033 and the Canada net operating losses will expire from 2029 through 2033. The Mexico net operating losses expire from 2017 to 2023, while the remaining net operating losses from the foreign jurisdictions have an indefinite carryforward period. The U.S. capital losses expire in 2015 while the Canada capital losses generally have an indefinite carryforward period. Alternative minimum tax credits do not expire and foreign tax credits expire if unused beginning in 2019.</t>
  </si>
  <si>
    <t>Net Income (Loss) Per Share</t>
  </si>
  <si>
    <t>Earnings Per Share [Abstract]</t>
  </si>
  <si>
    <t>NET INCOME (LOSS) PER SHARE</t>
  </si>
  <si>
    <r>
      <t xml:space="preserve">Basic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year ended </t>
    </r>
    <r>
      <rPr>
        <sz val="10"/>
        <color rgb="FF000000"/>
        <rFont val="Inherit"/>
      </rPr>
      <t>December 31, 2013</t>
    </r>
    <r>
      <rPr>
        <sz val="10"/>
        <color theme="1"/>
        <rFont val="Inherit"/>
      </rPr>
      <t xml:space="preserve">, 1,111,021 shares of common stock equivalents related to equity-based awards were not included in the diluted per share calculation due to the net loss incurred. For the year ended </t>
    </r>
    <r>
      <rPr>
        <sz val="10"/>
        <color rgb="FF000000"/>
        <rFont val="Inherit"/>
      </rPr>
      <t>December 31, 2012</t>
    </r>
    <r>
      <rPr>
        <sz val="10"/>
        <color theme="1"/>
        <rFont val="Inherit"/>
      </rPr>
      <t xml:space="preserve">, 479,767 shares of common stock equivalents related to equity-based awards were not included in the diluted per share calculation as the shares would be antidilutive. For the year ended December 31, 2011, 1,059,228 shares of common stock equivalents related to convertible debt and 4,258 equity based awards have not been included in the diluted per share calculation as the impact of share conversion would be antidilutive. The </t>
    </r>
    <r>
      <rPr>
        <sz val="10"/>
        <color rgb="FF000000"/>
        <rFont val="Inherit"/>
      </rPr>
      <t>3.25%</t>
    </r>
    <r>
      <rPr>
        <sz val="10"/>
        <color theme="1"/>
        <rFont val="Inherit"/>
      </rPr>
      <t xml:space="preserve"> Convertible Senior Notes were not included in the computation of diluted earnings per share for the years ended </t>
    </r>
    <r>
      <rPr>
        <sz val="10"/>
        <color rgb="FF000000"/>
        <rFont val="Inherit"/>
      </rPr>
      <t>December 31, 2013</t>
    </r>
    <r>
      <rPr>
        <sz val="10"/>
        <color theme="1"/>
        <rFont val="Inherit"/>
      </rPr>
      <t xml:space="preserve">, 2012, and 2011 because there is no excess value upon conversion over the principal amount of the Notes. </t>
    </r>
  </si>
  <si>
    <t>In thousands except per share amounts</t>
  </si>
  <si>
    <t>Net income (loss) available to common stockholders</t>
  </si>
  <si>
    <t>Weighted average shares</t>
  </si>
  <si>
    <t>Basic</t>
  </si>
  <si>
    <t>Effect of share based compensation plans</t>
  </si>
  <si>
    <t>Diluted</t>
  </si>
  <si>
    <t>Income (loss) per share:</t>
  </si>
  <si>
    <t>(6.65</t>
  </si>
  <si>
    <t>Business Combinations [Abstract]</t>
  </si>
  <si>
    <t>ACQUISITIONS</t>
  </si>
  <si>
    <t>The Company completed the acquisition of Orko Silver Corporation (“Orko”) in April 2013. Upon completion of the acquisition, the Company holds the La Preciosa silver-gold project in the state of Durango, Mexico. The transaction was accounted for as a purchase of mineral interests since La Preciosa is a development stage project. The Company incurred $17.6 million of acquisition costs related to the acquisition of Orko which were capitalized.</t>
  </si>
  <si>
    <t>Total consideration paid for the asset acquisition (in thousands):</t>
  </si>
  <si>
    <t>Common shares issued (11,572,918 at $14.98)</t>
  </si>
  <si>
    <t>Cash</t>
  </si>
  <si>
    <t>Warrants (1,588,768 valued at $3.64 per warrant)</t>
  </si>
  <si>
    <t>Transaction advisory fees and other acquisition costs</t>
  </si>
  <si>
    <t>Total purchase price</t>
  </si>
  <si>
    <t>Total liabilities assumed</t>
  </si>
  <si>
    <t>Total consideration</t>
  </si>
  <si>
    <t>Estimated fair value of the assets acquired (in thousands):</t>
  </si>
  <si>
    <t>Other current assets</t>
  </si>
  <si>
    <t>Mineral interests</t>
  </si>
  <si>
    <t>Total assets acquired</t>
  </si>
  <si>
    <t>The Company completed the acquisition of Global Royalty Corporation (“GRC”) in December 2013. The transaction was accounted for as a business combination. Upon completion of the acquisition, the Company holds net smelter royalties on the El Gallo complex in Mexico and the Zaruma mine in Ecuador. The Company incurred $0.3 million of acquisition related costs in 2013 related to the acquisition of GRC which are included in General and administrative expenses in the Consolidated Statement of Comprehensive Income (Loss).</t>
  </si>
  <si>
    <t>Total consideration paid for the acquisition (in thousands):</t>
  </si>
  <si>
    <t>Common shares issued (2,130,351 at $10.42)</t>
  </si>
  <si>
    <t>Fair Value Measurements</t>
  </si>
  <si>
    <t>Fair Value Disclosures [Abstract]</t>
  </si>
  <si>
    <t>FAIR VALUE MEASUREMENTS</t>
  </si>
  <si>
    <t>Accounting standards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Unadjusted quoted prices in active markets that are accessible at the measurement date for identical, unrestricted assets or liabilities;</t>
  </si>
  <si>
    <t>Level 2</t>
  </si>
  <si>
    <t>Quoted market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in thousands):</t>
  </si>
  <si>
    <t>Fair Value at December 31, 2013</t>
  </si>
  <si>
    <t>Level 1</t>
  </si>
  <si>
    <t>Level 2</t>
  </si>
  <si>
    <t>Level 3  </t>
  </si>
  <si>
    <t>Assets:</t>
  </si>
  <si>
    <t>Marketable equity securities</t>
  </si>
  <si>
    <t>Gold and silver put options</t>
  </si>
  <si>
    <t>Liabilities:</t>
  </si>
  <si>
    <t>Palmarejo royalty obligation embedded derivative</t>
  </si>
  <si>
    <t>Rochester NSR royalty obligation</t>
  </si>
  <si>
    <t>Other derivative instruments, net</t>
  </si>
  <si>
    <t>Fair Value at December 31, 2012</t>
  </si>
  <si>
    <t>Short-term investments</t>
  </si>
  <si>
    <t>Put and call options</t>
  </si>
  <si>
    <t xml:space="preserve">The Company’s short-term investments are readily convertible to cash and, therefore, these investments are classified within Level 1 of the fair value hierarchy. </t>
  </si>
  <si>
    <t>The Company’s marketable equity securities are recorded at fair market value in the financial statements based on quoted market prices, which are accessible at the measurement date for identical assets. Such instruments are classified within Level 1 of the fair value hierarchy. Please see Note 13 -- Investments for additional details on marketable equity securities.</t>
  </si>
  <si>
    <t>The Company’s gold put and call options and other derivative instruments, net, which relate to the concentrate sales contracts and foreign exchange contracts, are valued using pricing models, which require inputs that are derived from observable market data, including contractual terms, forward market prices, yield curves and credit spreads. The model inputs can generally be verified and do not involve significant management judgment. Such instruments are classified within Level 2 of the fair value hierarchy.</t>
  </si>
  <si>
    <t>The estimated fair value of the Palmarejo royalty obligation embedded derivative and Rochester NSR royalty obligation was estimated based on observable market data including contractual terms, forward silver and gold prices, yield curves and credit spreads.  The Company’s current mine plans are a significant input used in the estimated fair value of the Palmarejo royalty obligation embedded derivative and Rochester NSR royalty obligation and is considered company specific and unobservable.  Therefore, the Company has classified the Palmarejo royalty obligation embedded derivative and Rochester NSR royalty obligation as Level 3 financial liabilities. Based on the current mine plans, an expected royalty duration of 2.5 years and 5.1 years were used to estimate the fair value of the Palmarejo royalty obligation embedded derivative and Rochester NSR royalty obligation, respectively, as of December 31, 2013. The Company had no Level 3 financial assets or liabilities as of December 31, 2012.</t>
  </si>
  <si>
    <t>The following table presents the changes in the fair value of the Company's Level 3 financial liabilities for the twelve months ended December 31, 2013.</t>
  </si>
  <si>
    <t>Balance at the beginning of the period</t>
  </si>
  <si>
    <t>Additions</t>
  </si>
  <si>
    <t>Revaluation</t>
  </si>
  <si>
    <t>Transfers from Level 2</t>
  </si>
  <si>
    <t>Balance at the end of the period</t>
  </si>
  <si>
    <t>Unrealized gains (losses) recognized in income statement</t>
  </si>
  <si>
    <t>(104,760</t>
  </si>
  <si>
    <t>(416</t>
  </si>
  <si>
    <t>During 2013, Coeur recorded write-downs related to Property, Plant, and Equipment and Mining Properties totaling $773.0 million. The fair values of Property, Plant, and Equipment and Mining Properties were estimated using a discounted cash flow approach. The discounted cash flow model used significant unobservable inputs and is therefore classified within Level 3 for the fair value hierarchy. The following table sets forth the quantitative and qualitative information related to the unobservable inputs used in the calculation of the Company's non-recurring Level 3 fair value measurements:</t>
  </si>
  <si>
    <t>Description</t>
  </si>
  <si>
    <t>Valuation technique</t>
  </si>
  <si>
    <t>Unobservable input</t>
  </si>
  <si>
    <t>Range / Weighted Average</t>
  </si>
  <si>
    <t>Discounted cash flow</t>
  </si>
  <si>
    <t>Discount rate</t>
  </si>
  <si>
    <t>8.5% - 10.5%</t>
  </si>
  <si>
    <t>Long-term silver price</t>
  </si>
  <si>
    <t>Long-term gold price</t>
  </si>
  <si>
    <r>
      <t xml:space="preserve">The fair value of financial assets and liabilities that are measured at book value in the financial statements at </t>
    </r>
    <r>
      <rPr>
        <sz val="10"/>
        <color rgb="FF000000"/>
        <rFont val="Inherit"/>
      </rPr>
      <t>December 31, 2013</t>
    </r>
    <r>
      <rPr>
        <sz val="10"/>
        <color theme="1"/>
        <rFont val="Inherit"/>
      </rPr>
      <t xml:space="preserve"> and December 31, 2012 are presented in the following table (in thousands):</t>
    </r>
  </si>
  <si>
    <t>3.25% Convertible Senior Notes due 2028</t>
  </si>
  <si>
    <t>7.875% Senior Notes due 2021</t>
  </si>
  <si>
    <t>Palmarejo Gold Production Royalty Obligation</t>
  </si>
  <si>
    <r>
      <t xml:space="preserve">The fair value at </t>
    </r>
    <r>
      <rPr>
        <sz val="10"/>
        <color rgb="FF000000"/>
        <rFont val="Inherit"/>
      </rPr>
      <t>December 31, 2013</t>
    </r>
    <r>
      <rPr>
        <sz val="10"/>
        <color theme="1"/>
        <rFont val="Inherit"/>
      </rPr>
      <t xml:space="preserve"> and December 31, 2012 of the 3.25% Convertible Senior Notes and 7.875% Senior Notes outstanding were determined by active market transactions. As such, the notes are classified as Level 1 in the fair value hierarchy.</t>
    </r>
  </si>
  <si>
    <t xml:space="preserve">The fair value of the Palmarejo Gold Production Royalty Obligation is estimated based on observable market data including contractual terms, forward silver and gold prices, yield curves and credit spreads.  The Company’s current mine plan is a significant input used in the estimated fair value of the Palmarejo Gold Production Royalty Obligation and is considered company specific and unobservable.  Therefore, the Company has classified the Palmarejo Gold Production Royalty Obligation as Level 3 financial liabilities. Based on the current mine plan, an expected royalty duration of 2.5 years was used to estimate the fair value of the Palmarejo Gold Production Royalty Obligation as of December 31, 2013. </t>
  </si>
  <si>
    <t>The fair value of the Company's cash equivalents, receivables, restricted assets, accounts payable, accrued liabilities, and capital leases approximate book value due to the nature of these assets and liabilities and are classified as Level 1 in the fair value hierarchy, except for capital leases which are classified as Level 2.</t>
  </si>
  <si>
    <t>The fair value of the Company's non-current portion of the refundable value added tax is not practicable to estimate due to the uncertainty of the timing of the expected future cash flows to be received.</t>
  </si>
  <si>
    <t>Derivative Instruments and Hedging Activities Disclosure [Abstract]</t>
  </si>
  <si>
    <t>DERIVATIVE FINANCIAL INSTRUMENTS</t>
  </si>
  <si>
    <t xml:space="preserve">DERIVATIVE FINANCIAL INSTRUMENTS </t>
  </si>
  <si>
    <t>Palmarejo Gold Production Royalty</t>
  </si>
  <si>
    <r>
      <t xml:space="preserve">On January 21, 2009, the Company entered into a gold production royalty transaction with Franco-Nevada Corporation. The royalty covers </t>
    </r>
    <r>
      <rPr>
        <sz val="10"/>
        <color rgb="FF000000"/>
        <rFont val="Inherit"/>
      </rPr>
      <t>50%</t>
    </r>
    <r>
      <rPr>
        <sz val="10"/>
        <color theme="1"/>
        <rFont val="Inherit"/>
      </rPr>
      <t xml:space="preserve"> of the life of mine production from the Palmarejo mine and adjacent properties. The royalty transaction included a minimum obligation of </t>
    </r>
    <r>
      <rPr>
        <sz val="10"/>
        <color rgb="FF000000"/>
        <rFont val="Inherit"/>
      </rPr>
      <t>4,167</t>
    </r>
    <r>
      <rPr>
        <sz val="10"/>
        <color theme="1"/>
        <rFont val="Inherit"/>
      </rPr>
      <t xml:space="preserve"> ounces per month that ends when payments have been made on a total of </t>
    </r>
    <r>
      <rPr>
        <sz val="10"/>
        <color rgb="FF000000"/>
        <rFont val="Inherit"/>
      </rPr>
      <t>400,000</t>
    </r>
    <r>
      <rPr>
        <sz val="10"/>
        <color theme="1"/>
        <rFont val="Inherit"/>
      </rPr>
      <t xml:space="preserve"> ounces of gold. At </t>
    </r>
    <r>
      <rPr>
        <sz val="10"/>
        <color rgb="FF000000"/>
        <rFont val="Inherit"/>
      </rPr>
      <t>December 31, 2013</t>
    </r>
    <r>
      <rPr>
        <sz val="10"/>
        <color theme="1"/>
        <rFont val="Inherit"/>
      </rPr>
      <t xml:space="preserve">, a total of </t>
    </r>
    <r>
      <rPr>
        <sz val="10"/>
        <color rgb="FF000000"/>
        <rFont val="Inherit"/>
      </rPr>
      <t>140,931</t>
    </r>
    <r>
      <rPr>
        <sz val="10"/>
        <color theme="1"/>
        <rFont val="Inherit"/>
      </rPr>
      <t xml:space="preserve"> ounces of gold remain outstanding under the minimum royalty obligation. </t>
    </r>
  </si>
  <si>
    <r>
      <t xml:space="preserve">The price volatility associated with the minimum royalty obligation is considered an embedded derivative. The Company is required to recognize the change in fair value of the remaining minimum obligation due to changing gold prices. Unrealized gains are recognized in periods when the gold price has decreased from the previous period and unrealized losses are recognized in periods when the gold price increases. The fair value of the embedded derivative is reflected net of the Company's current credit adjusted risk free rate, which was </t>
    </r>
    <r>
      <rPr>
        <sz val="10"/>
        <color rgb="FF000000"/>
        <rFont val="Inherit"/>
      </rPr>
      <t>5.7%</t>
    </r>
    <r>
      <rPr>
        <sz val="10"/>
        <color theme="1"/>
        <rFont val="Inherit"/>
      </rPr>
      <t xml:space="preserve"> and </t>
    </r>
    <r>
      <rPr>
        <sz val="10"/>
        <color rgb="FF000000"/>
        <rFont val="Inherit"/>
      </rPr>
      <t>4.2%</t>
    </r>
    <r>
      <rPr>
        <sz val="10"/>
        <color theme="1"/>
        <rFont val="Inherit"/>
      </rPr>
      <t xml:space="preserve"> at </t>
    </r>
    <r>
      <rPr>
        <sz val="10"/>
        <color rgb="FF000000"/>
        <rFont val="Inherit"/>
      </rPr>
      <t>December 31, 2013</t>
    </r>
    <r>
      <rPr>
        <sz val="10"/>
        <color theme="1"/>
        <rFont val="Inherit"/>
      </rPr>
      <t xml:space="preserve"> and 2012, respectively. The fair value of the embedded derivative at </t>
    </r>
    <r>
      <rPr>
        <sz val="10"/>
        <color rgb="FF000000"/>
        <rFont val="Inherit"/>
      </rPr>
      <t>December 31, 2013</t>
    </r>
    <r>
      <rPr>
        <sz val="10"/>
        <color theme="1"/>
        <rFont val="Inherit"/>
      </rPr>
      <t xml:space="preserve"> and 2012 was a liability of </t>
    </r>
    <r>
      <rPr>
        <sz val="10"/>
        <color rgb="FF000000"/>
        <rFont val="Inherit"/>
      </rPr>
      <t>$40.3</t>
    </r>
    <r>
      <rPr>
        <sz val="10"/>
        <color theme="1"/>
        <rFont val="Inherit"/>
      </rPr>
      <t xml:space="preserve"> million and </t>
    </r>
    <r>
      <rPr>
        <sz val="10"/>
        <color rgb="FF000000"/>
        <rFont val="Inherit"/>
      </rPr>
      <t>$145.1 million</t>
    </r>
    <r>
      <rPr>
        <sz val="10"/>
        <color theme="1"/>
        <rFont val="Inherit"/>
      </rPr>
      <t xml:space="preserve">, respectively. During the years ended </t>
    </r>
    <r>
      <rPr>
        <sz val="10"/>
        <color rgb="FF000000"/>
        <rFont val="Inherit"/>
      </rPr>
      <t>December 31, 2013</t>
    </r>
    <r>
      <rPr>
        <sz val="10"/>
        <color theme="1"/>
        <rFont val="Inherit"/>
      </rPr>
      <t xml:space="preserve">, 2012, and 2011, the mark-to-market adjustments for this embedded derivative amounted to gains of </t>
    </r>
    <r>
      <rPr>
        <sz val="10"/>
        <color rgb="FF000000"/>
        <rFont val="Inherit"/>
      </rPr>
      <t>$104.8</t>
    </r>
    <r>
      <rPr>
        <sz val="10"/>
        <color theme="1"/>
        <rFont val="Inherit"/>
      </rPr>
      <t xml:space="preserve"> million, losses of </t>
    </r>
    <r>
      <rPr>
        <sz val="10"/>
        <color rgb="FF000000"/>
        <rFont val="Inherit"/>
      </rPr>
      <t>$14.3 million</t>
    </r>
    <r>
      <rPr>
        <sz val="10"/>
        <color theme="1"/>
        <rFont val="Inherit"/>
      </rPr>
      <t xml:space="preserve">, and losses of </t>
    </r>
    <r>
      <rPr>
        <sz val="10"/>
        <color rgb="FF000000"/>
        <rFont val="Inherit"/>
      </rPr>
      <t>$2.6</t>
    </r>
    <r>
      <rPr>
        <sz val="10"/>
        <color theme="1"/>
        <rFont val="Inherit"/>
      </rPr>
      <t xml:space="preserve"> million, respectively. </t>
    </r>
  </si>
  <si>
    <r>
      <t xml:space="preserve">Payments on the royalty obligation decrease the carrying amount of the minimum obligation and the derivative liability. Each monthly payment is an amount equal to the greater of the minimum of </t>
    </r>
    <r>
      <rPr>
        <sz val="10"/>
        <color rgb="FF000000"/>
        <rFont val="Inherit"/>
      </rPr>
      <t>4,167</t>
    </r>
    <r>
      <rPr>
        <sz val="10"/>
        <color theme="1"/>
        <rFont val="Inherit"/>
      </rPr>
      <t xml:space="preserve"> ounces of gold or </t>
    </r>
    <r>
      <rPr>
        <sz val="10"/>
        <color rgb="FF000000"/>
        <rFont val="Inherit"/>
      </rPr>
      <t>50%</t>
    </r>
    <r>
      <rPr>
        <sz val="10"/>
        <color theme="1"/>
        <rFont val="Inherit"/>
      </rPr>
      <t xml:space="preserve"> of the actual gold production per month multiplied by the excess of the monthly average market price of gold above </t>
    </r>
    <r>
      <rPr>
        <sz val="10"/>
        <color rgb="FF000000"/>
        <rFont val="Inherit"/>
      </rPr>
      <t>$400</t>
    </r>
    <r>
      <rPr>
        <sz val="10"/>
        <color theme="1"/>
        <rFont val="Inherit"/>
      </rPr>
      <t xml:space="preserve"> per ounce, which is subject to a </t>
    </r>
    <r>
      <rPr>
        <sz val="10"/>
        <color rgb="FF000000"/>
        <rFont val="Inherit"/>
      </rPr>
      <t>1%</t>
    </r>
    <r>
      <rPr>
        <sz val="10"/>
        <color theme="1"/>
        <rFont val="Inherit"/>
      </rPr>
      <t xml:space="preserve"> annual inflation compounding adjustment beginning on January 21, 2013). For the years ended </t>
    </r>
    <r>
      <rPr>
        <sz val="10"/>
        <color rgb="FF000000"/>
        <rFont val="Inherit"/>
      </rPr>
      <t>December 31, 2013</t>
    </r>
    <r>
      <rPr>
        <sz val="10"/>
        <color theme="1"/>
        <rFont val="Inherit"/>
      </rPr>
      <t xml:space="preserve">, 2012, and 2011 realized losses on settlement of the liabilities were </t>
    </r>
    <r>
      <rPr>
        <sz val="10"/>
        <color rgb="FF000000"/>
        <rFont val="Inherit"/>
      </rPr>
      <t>$28.7</t>
    </r>
    <r>
      <rPr>
        <sz val="10"/>
        <color theme="1"/>
        <rFont val="Inherit"/>
      </rPr>
      <t xml:space="preserve"> million, </t>
    </r>
    <r>
      <rPr>
        <sz val="10"/>
        <color rgb="FF000000"/>
        <rFont val="Inherit"/>
      </rPr>
      <t>$45.4</t>
    </r>
    <r>
      <rPr>
        <sz val="10"/>
        <color theme="1"/>
        <rFont val="Inherit"/>
      </rPr>
      <t xml:space="preserve"> million, and </t>
    </r>
    <r>
      <rPr>
        <sz val="10"/>
        <color rgb="FF000000"/>
        <rFont val="Inherit"/>
      </rPr>
      <t>$42.8</t>
    </r>
    <r>
      <rPr>
        <sz val="10"/>
        <color theme="1"/>
        <rFont val="Inherit"/>
      </rPr>
      <t xml:space="preserve"> million, respectively. The mark-to-market adjustments and realized losses are included in Fair value adjustments, net in the Consolidated Statement of Comprehensive Income (Loss).</t>
    </r>
  </si>
  <si>
    <t>Foreign Exchange Contracts and Hedges</t>
  </si>
  <si>
    <r>
      <t xml:space="preserve">The Company periodically enters into forward foreign currency contracts to reduce the foreign exchange risk associated with forecasted Mexican peso (“MXN”) operating costs at its Palmarejo mine. At </t>
    </r>
    <r>
      <rPr>
        <sz val="10"/>
        <color rgb="FF000000"/>
        <rFont val="Inherit"/>
      </rPr>
      <t>December 31, 2013</t>
    </r>
    <r>
      <rPr>
        <sz val="10"/>
        <color theme="1"/>
        <rFont val="Inherit"/>
      </rPr>
      <t xml:space="preserve">, the Company had MXN foreign exchange forward contracts with a notional amount of </t>
    </r>
    <r>
      <rPr>
        <sz val="10"/>
        <color rgb="FF000000"/>
        <rFont val="Inherit"/>
      </rPr>
      <t>$12.0 million</t>
    </r>
    <r>
      <rPr>
        <sz val="10"/>
        <color theme="1"/>
        <rFont val="Inherit"/>
      </rPr>
      <t xml:space="preserve">. These contracts require the Company to exchange U.S. dollars for MXN at a weighted average exchange rate of </t>
    </r>
    <r>
      <rPr>
        <sz val="10"/>
        <color rgb="FF000000"/>
        <rFont val="Inherit"/>
      </rPr>
      <t>12.21</t>
    </r>
    <r>
      <rPr>
        <sz val="10"/>
        <color theme="1"/>
        <rFont val="Inherit"/>
      </rPr>
      <t xml:space="preserve"> MXN to each U.S. dollar, and the Company had a liability related to these contracts with a fair value of </t>
    </r>
    <r>
      <rPr>
        <sz val="10"/>
        <color rgb="FF000000"/>
        <rFont val="Inherit"/>
      </rPr>
      <t>$0.9</t>
    </r>
    <r>
      <rPr>
        <sz val="10"/>
        <color theme="1"/>
        <rFont val="Inherit"/>
      </rPr>
      <t xml:space="preserve"> million at </t>
    </r>
    <r>
      <rPr>
        <sz val="10"/>
        <color rgb="FF000000"/>
        <rFont val="Inherit"/>
      </rPr>
      <t>December 31, 2013</t>
    </r>
    <r>
      <rPr>
        <sz val="10"/>
        <color theme="1"/>
        <rFont val="Inherit"/>
      </rPr>
      <t xml:space="preserve">. In addition, at December 31, 2013, the Company had outstanding call options requiring it to sell </t>
    </r>
    <r>
      <rPr>
        <sz val="10"/>
        <color rgb="FF000000"/>
        <rFont val="Times New Roman"/>
        <family val="1"/>
      </rPr>
      <t>$45.0 million</t>
    </r>
    <r>
      <rPr>
        <sz val="10"/>
        <color theme="1"/>
        <rFont val="Inherit"/>
      </rPr>
      <t xml:space="preserve"> in U.S. dollars in exchange for MXN at a weighted average strike price of </t>
    </r>
    <r>
      <rPr>
        <sz val="10"/>
        <color rgb="FF000000"/>
        <rFont val="Times New Roman"/>
        <family val="1"/>
      </rPr>
      <t>14.80</t>
    </r>
    <r>
      <rPr>
        <sz val="10"/>
        <color theme="1"/>
        <rFont val="Inherit"/>
      </rPr>
      <t xml:space="preserve"> MXN to each U.S. dollar if the foreign exchange rate exceeds the strike price. Further, at </t>
    </r>
    <r>
      <rPr>
        <sz val="10"/>
        <color rgb="FF000000"/>
        <rFont val="Inherit"/>
      </rPr>
      <t>December 31, 2013</t>
    </r>
    <r>
      <rPr>
        <sz val="10"/>
        <color theme="1"/>
        <rFont val="Inherit"/>
      </rPr>
      <t xml:space="preserve">, the Company had outstanding put options allowing it to buy </t>
    </r>
    <r>
      <rPr>
        <sz val="10"/>
        <color rgb="FF000000"/>
        <rFont val="Times New Roman"/>
        <family val="1"/>
      </rPr>
      <t>$45.0 million</t>
    </r>
    <r>
      <rPr>
        <sz val="10"/>
        <color theme="1"/>
        <rFont val="Inherit"/>
      </rPr>
      <t xml:space="preserve"> in U.S. dollars in exchange for MXN at a weighted average strike price of </t>
    </r>
    <r>
      <rPr>
        <sz val="10"/>
        <color rgb="FF000000"/>
        <rFont val="Times New Roman"/>
        <family val="1"/>
      </rPr>
      <t>12.60</t>
    </r>
    <r>
      <rPr>
        <sz val="10"/>
        <color theme="1"/>
        <rFont val="Inherit"/>
      </rPr>
      <t xml:space="preserve"> MXN to each U.S. dollar if the foreign exchange rate exceeds the strike price. The Company had a liability related to these contracts with an insignificant fair value at </t>
    </r>
    <r>
      <rPr>
        <sz val="10"/>
        <color rgb="FF000000"/>
        <rFont val="Inherit"/>
      </rPr>
      <t>December 31, 2013</t>
    </r>
    <r>
      <rPr>
        <sz val="10"/>
        <color theme="1"/>
        <rFont val="Inherit"/>
      </rPr>
      <t xml:space="preserve">. The Company recorded a mark-to-market loss on its MXN contracts of </t>
    </r>
    <r>
      <rPr>
        <sz val="10"/>
        <color rgb="FF000000"/>
        <rFont val="Times New Roman"/>
        <family val="1"/>
      </rPr>
      <t>$1.0 million</t>
    </r>
    <r>
      <rPr>
        <sz val="10"/>
        <color theme="1"/>
        <rFont val="Inherit"/>
      </rPr>
      <t xml:space="preserve"> for the twelve months ended </t>
    </r>
    <r>
      <rPr>
        <sz val="10"/>
        <color rgb="FF000000"/>
        <rFont val="Inherit"/>
      </rPr>
      <t>December 31, 2013</t>
    </r>
    <r>
      <rPr>
        <sz val="10"/>
        <color theme="1"/>
        <rFont val="Inherit"/>
      </rPr>
      <t xml:space="preserve">. </t>
    </r>
  </si>
  <si>
    <r>
      <t xml:space="preserve">At </t>
    </r>
    <r>
      <rPr>
        <sz val="10"/>
        <color rgb="FF000000"/>
        <rFont val="Inherit"/>
      </rPr>
      <t>December 31, 2012</t>
    </r>
    <r>
      <rPr>
        <sz val="10"/>
        <color theme="1"/>
        <rFont val="Inherit"/>
      </rPr>
      <t>, the Company had MXN foreign exchange forward contracts on $</t>
    </r>
    <r>
      <rPr>
        <sz val="10"/>
        <color rgb="FF000000"/>
        <rFont val="Inherit"/>
      </rPr>
      <t>26.1</t>
    </r>
    <r>
      <rPr>
        <sz val="10"/>
        <color theme="1"/>
        <rFont val="Inherit"/>
      </rPr>
      <t xml:space="preserve"> million in U.S. dollars. These contracts required the Company to exchange U.S. dollars for MXN at a weighted average exchange rate of 13.11 MXN to each U.S. dollar and the Company had a liability with a fair value of $0.1 million at </t>
    </r>
    <r>
      <rPr>
        <sz val="10"/>
        <color rgb="FF000000"/>
        <rFont val="Inherit"/>
      </rPr>
      <t>December 31, 2012</t>
    </r>
    <r>
      <rPr>
        <sz val="10"/>
        <color theme="1"/>
        <rFont val="Inherit"/>
      </rPr>
      <t xml:space="preserve">. The Company recorded mark-to-market gains of $3.3 million and losses of </t>
    </r>
    <r>
      <rPr>
        <sz val="10"/>
        <color rgb="FF000000"/>
        <rFont val="Inherit"/>
      </rPr>
      <t>$3.2 million</t>
    </r>
    <r>
      <rPr>
        <sz val="10"/>
        <color theme="1"/>
        <rFont val="Inherit"/>
      </rPr>
      <t xml:space="preserve"> for the years ended December 31, 2012 and 2011, respectively. These mark-to-market adjustments are reflected in fair value adjustments, net. The Company recorded realized gains of </t>
    </r>
    <r>
      <rPr>
        <sz val="10"/>
        <color rgb="FF000000"/>
        <rFont val="Inherit"/>
      </rPr>
      <t>$0.6</t>
    </r>
    <r>
      <rPr>
        <sz val="10"/>
        <color theme="1"/>
        <rFont val="Inherit"/>
      </rPr>
      <t xml:space="preserve"> million, realized losses of </t>
    </r>
    <r>
      <rPr>
        <sz val="10"/>
        <color rgb="FF000000"/>
        <rFont val="Inherit"/>
      </rPr>
      <t>$1.6</t>
    </r>
    <r>
      <rPr>
        <sz val="10"/>
        <color theme="1"/>
        <rFont val="Inherit"/>
      </rPr>
      <t xml:space="preserve"> million, and realized gains of </t>
    </r>
    <r>
      <rPr>
        <sz val="10"/>
        <color rgb="FF000000"/>
        <rFont val="Inherit"/>
      </rPr>
      <t>$0.4</t>
    </r>
    <r>
      <rPr>
        <sz val="10"/>
        <color theme="1"/>
        <rFont val="Inherit"/>
      </rPr>
      <t xml:space="preserve"> million in production costs applicable to sales during the years ended </t>
    </r>
    <r>
      <rPr>
        <sz val="10"/>
        <color rgb="FF000000"/>
        <rFont val="Inherit"/>
      </rPr>
      <t>December 31, 2013</t>
    </r>
    <r>
      <rPr>
        <sz val="10"/>
        <color theme="1"/>
        <rFont val="Inherit"/>
      </rPr>
      <t xml:space="preserve">, 2012, and 2011, respectively. </t>
    </r>
  </si>
  <si>
    <t>Gold Lease Facility</t>
  </si>
  <si>
    <r>
      <t xml:space="preserve">On December 12, 2008, the Company entered into a gold lease facility with Mitsubishi International Corporation (“MIC”). This gold lease facility was terminated in 2011. The Company recorded realized losses of </t>
    </r>
    <r>
      <rPr>
        <sz val="10"/>
        <color rgb="FF000000"/>
        <rFont val="Inherit"/>
      </rPr>
      <t>$2.3 million</t>
    </r>
    <r>
      <rPr>
        <sz val="10"/>
        <color theme="1"/>
        <rFont val="Inherit"/>
      </rPr>
      <t xml:space="preserve"> for the year ended December 31, 2011, included in fair value adjustments, net.</t>
    </r>
  </si>
  <si>
    <t>Concentrate Sales Contracts</t>
  </si>
  <si>
    <r>
      <t xml:space="preserve">The Company enters into concentrate sales contracts with third-party smelters. The contracts, in general, provide for a provisional payment based upon provisional assays and forward metal prices. The provisionally priced sales contain an embedded derivative that is required to be separated from the host contract for accounting purposes. The host contract is the receivable from the sale of concentrates at the forward price at the time of sale. The embedded derivatives do not qualify for hedge accounting and are adjusted to fair value through earnings each period until the date of final settlement. At </t>
    </r>
    <r>
      <rPr>
        <sz val="10"/>
        <color rgb="FF000000"/>
        <rFont val="Inherit"/>
      </rPr>
      <t>December 31, 2013</t>
    </r>
    <r>
      <rPr>
        <sz val="10"/>
        <color theme="1"/>
        <rFont val="Inherit"/>
      </rPr>
      <t xml:space="preserve">, the Company had outstanding provisionally priced sales of $42.4 million, consisting of 0.2 million ounces of silver and 30,780 ounces of gold. At </t>
    </r>
    <r>
      <rPr>
        <sz val="10"/>
        <color rgb="FF000000"/>
        <rFont val="Inherit"/>
      </rPr>
      <t>December 31, 2012</t>
    </r>
    <r>
      <rPr>
        <sz val="10"/>
        <color theme="1"/>
        <rFont val="Inherit"/>
      </rPr>
      <t xml:space="preserve">, the Company had outstanding provisionally priced sales of </t>
    </r>
    <r>
      <rPr>
        <sz val="10"/>
        <color rgb="FF000000"/>
        <rFont val="Inherit"/>
      </rPr>
      <t>$33.2 million</t>
    </r>
    <r>
      <rPr>
        <sz val="10"/>
        <color theme="1"/>
        <rFont val="Inherit"/>
      </rPr>
      <t xml:space="preserve"> consisting of </t>
    </r>
    <r>
      <rPr>
        <sz val="10"/>
        <color rgb="FF000000"/>
        <rFont val="Inherit"/>
      </rPr>
      <t>0.4</t>
    </r>
    <r>
      <rPr>
        <sz val="10"/>
        <color theme="1"/>
        <rFont val="Inherit"/>
      </rPr>
      <t xml:space="preserve"> million ounces of silver and </t>
    </r>
    <r>
      <rPr>
        <sz val="10"/>
        <color rgb="FF000000"/>
        <rFont val="Inherit"/>
      </rPr>
      <t>11,957</t>
    </r>
    <r>
      <rPr>
        <sz val="10"/>
        <color theme="1"/>
        <rFont val="Inherit"/>
      </rPr>
      <t xml:space="preserve"> ounces of gold.</t>
    </r>
  </si>
  <si>
    <t xml:space="preserve">Commodity Derivatives </t>
  </si>
  <si>
    <r>
      <t xml:space="preserve">At </t>
    </r>
    <r>
      <rPr>
        <sz val="10"/>
        <color rgb="FF000000"/>
        <rFont val="Inherit"/>
      </rPr>
      <t>December 31, 2013</t>
    </r>
    <r>
      <rPr>
        <sz val="10"/>
        <color theme="1"/>
        <rFont val="Inherit"/>
      </rPr>
      <t xml:space="preserve">, the Company had outstanding put options allowing it to net settle </t>
    </r>
    <r>
      <rPr>
        <sz val="10"/>
        <color rgb="FF000000"/>
        <rFont val="Inherit"/>
      </rPr>
      <t>25,000</t>
    </r>
    <r>
      <rPr>
        <sz val="10"/>
        <color theme="1"/>
        <rFont val="Inherit"/>
      </rPr>
      <t xml:space="preserve"> ounces of gold and 1,250,000 ounces of silver at weighted average strike prices of </t>
    </r>
    <r>
      <rPr>
        <sz val="10"/>
        <color rgb="FF000000"/>
        <rFont val="Inherit"/>
      </rPr>
      <t>$1,150</t>
    </r>
    <r>
      <rPr>
        <sz val="10"/>
        <color theme="1"/>
        <rFont val="Inherit"/>
      </rPr>
      <t xml:space="preserve"> per ounce and $17.00 per ounce, respectively, if the market price of gold or silver were to average less than the strike price during the contract period. The contracts expire during the first quarter of 2014. At </t>
    </r>
    <r>
      <rPr>
        <sz val="10"/>
        <color rgb="FF000000"/>
        <rFont val="Inherit"/>
      </rPr>
      <t>December 31, 2013</t>
    </r>
    <r>
      <rPr>
        <sz val="10"/>
        <color theme="1"/>
        <rFont val="Inherit"/>
      </rPr>
      <t>, the fair market value of these contracts was a net asset of $0.1 million.</t>
    </r>
  </si>
  <si>
    <r>
      <t xml:space="preserve">At December 31, 2012, the Company had written outstanding call options requiring it to deliver </t>
    </r>
    <r>
      <rPr>
        <sz val="10"/>
        <color rgb="FF000000"/>
        <rFont val="Inherit"/>
      </rPr>
      <t>97,000</t>
    </r>
    <r>
      <rPr>
        <sz val="10"/>
        <color theme="1"/>
        <rFont val="Inherit"/>
      </rPr>
      <t xml:space="preserve"> ounces of gold at a weighted average price of </t>
    </r>
    <r>
      <rPr>
        <sz val="10"/>
        <color rgb="FF000000"/>
        <rFont val="Inherit"/>
      </rPr>
      <t>$1,968</t>
    </r>
    <r>
      <rPr>
        <sz val="10"/>
        <color theme="1"/>
        <rFont val="Inherit"/>
      </rPr>
      <t xml:space="preserve"> per ounce if the market price of gold exceeds that price. At December 31, 2012, the Company had outstanding put options allowing it to sell </t>
    </r>
    <r>
      <rPr>
        <sz val="10"/>
        <color rgb="FF000000"/>
        <rFont val="Inherit"/>
      </rPr>
      <t>122,000</t>
    </r>
    <r>
      <rPr>
        <sz val="10"/>
        <color theme="1"/>
        <rFont val="Inherit"/>
      </rPr>
      <t xml:space="preserve"> ounces of gold at a weighted average price of </t>
    </r>
    <r>
      <rPr>
        <sz val="10"/>
        <color rgb="FF000000"/>
        <rFont val="Inherit"/>
      </rPr>
      <t>$968</t>
    </r>
    <r>
      <rPr>
        <sz val="10"/>
        <color theme="1"/>
        <rFont val="Inherit"/>
      </rPr>
      <t xml:space="preserve"> per ounce if the market price of gold were to fall below that price. At December 31, 2012, the fair market value of these contracts was a net liability of </t>
    </r>
    <r>
      <rPr>
        <sz val="10"/>
        <color rgb="FF000000"/>
        <rFont val="Inherit"/>
      </rPr>
      <t>$9.3</t>
    </r>
    <r>
      <rPr>
        <sz val="10"/>
        <color theme="1"/>
        <rFont val="Inherit"/>
      </rPr>
      <t xml:space="preserve"> million. During the year ended </t>
    </r>
    <r>
      <rPr>
        <sz val="10"/>
        <color rgb="FF000000"/>
        <rFont val="Inherit"/>
      </rPr>
      <t>December 31, 2013</t>
    </r>
    <r>
      <rPr>
        <sz val="10"/>
        <color theme="1"/>
        <rFont val="Inherit"/>
      </rPr>
      <t xml:space="preserve">, the Company settled the remaining 97,000 ounces of gold put options and 84,500 ounces of gold call options for a net realized gain of </t>
    </r>
    <r>
      <rPr>
        <sz val="10"/>
        <color rgb="FF000000"/>
        <rFont val="Inherit"/>
      </rPr>
      <t>$0.4 million</t>
    </r>
    <r>
      <rPr>
        <sz val="10"/>
        <color theme="1"/>
        <rFont val="Inherit"/>
      </rPr>
      <t xml:space="preserve">. </t>
    </r>
  </si>
  <si>
    <t xml:space="preserve">During the year ended December 31, 2011, the Company settled an outstanding forward gold contract of 10,000 ounces at a fixed price of $1,380 per ounce, which resulted in a realized gain of $0.5 million. </t>
  </si>
  <si>
    <r>
      <t xml:space="preserve">During the year ended </t>
    </r>
    <r>
      <rPr>
        <sz val="10"/>
        <color rgb="FF000000"/>
        <rFont val="Inherit"/>
      </rPr>
      <t>December 31, 2013</t>
    </r>
    <r>
      <rPr>
        <sz val="10"/>
        <color theme="1"/>
        <rFont val="Inherit"/>
      </rPr>
      <t xml:space="preserve">, 2012, and 2011, the Company recorded unrealized gains of </t>
    </r>
    <r>
      <rPr>
        <sz val="10"/>
        <color rgb="FF000000"/>
        <rFont val="Inherit"/>
      </rPr>
      <t>$8.9</t>
    </r>
    <r>
      <rPr>
        <sz val="10"/>
        <color theme="1"/>
        <rFont val="Inherit"/>
      </rPr>
      <t xml:space="preserve"> million, unrealized gains of </t>
    </r>
    <r>
      <rPr>
        <sz val="10"/>
        <color rgb="FF000000"/>
        <rFont val="Inherit"/>
      </rPr>
      <t>$8.6</t>
    </r>
    <r>
      <rPr>
        <sz val="10"/>
        <color theme="1"/>
        <rFont val="Inherit"/>
      </rPr>
      <t xml:space="preserve"> million, and unrealized losses of </t>
    </r>
    <r>
      <rPr>
        <sz val="10"/>
        <color rgb="FF000000"/>
        <rFont val="Inherit"/>
      </rPr>
      <t>$3.1</t>
    </r>
    <r>
      <rPr>
        <sz val="10"/>
        <color theme="1"/>
        <rFont val="Inherit"/>
      </rPr>
      <t xml:space="preserve"> million, respectively, related to the outstanding options which was included in fair value adjustments, net. </t>
    </r>
  </si>
  <si>
    <r>
      <t xml:space="preserve">In connection with the sale of the Cerro Bayo mine to Mandalay Resources Corporation, the Company received the right to </t>
    </r>
    <r>
      <rPr>
        <sz val="10"/>
        <color rgb="FF000000"/>
        <rFont val="Inherit"/>
      </rPr>
      <t>125,000</t>
    </r>
    <r>
      <rPr>
        <sz val="10"/>
        <color theme="1"/>
        <rFont val="Inherit"/>
      </rPr>
      <t xml:space="preserve"> ounces of silver to be delivered in </t>
    </r>
    <r>
      <rPr>
        <sz val="10"/>
        <color rgb="FF000000"/>
        <rFont val="Inherit"/>
      </rPr>
      <t>six</t>
    </r>
    <r>
      <rPr>
        <sz val="10"/>
        <color theme="1"/>
        <rFont val="Inherit"/>
      </rPr>
      <t xml:space="preserve"> equal quarterly installments commencing in the third quarter of 2011. The Company recognized mark-to-market losses of </t>
    </r>
    <r>
      <rPr>
        <sz val="10"/>
        <color rgb="FF000000"/>
        <rFont val="Inherit"/>
      </rPr>
      <t>$0.6 million</t>
    </r>
    <r>
      <rPr>
        <sz val="10"/>
        <color theme="1"/>
        <rFont val="Inherit"/>
      </rPr>
      <t xml:space="preserve"> for the year ended </t>
    </r>
    <r>
      <rPr>
        <sz val="10"/>
        <color rgb="FF000000"/>
        <rFont val="Inherit"/>
      </rPr>
      <t>December 31, 2012</t>
    </r>
    <r>
      <rPr>
        <sz val="10"/>
        <color theme="1"/>
        <rFont val="Inherit"/>
      </rPr>
      <t xml:space="preserve"> and mark-to-market gains of </t>
    </r>
    <r>
      <rPr>
        <sz val="10"/>
        <color rgb="FF000000"/>
        <rFont val="Inherit"/>
      </rPr>
      <t>$0.8</t>
    </r>
    <r>
      <rPr>
        <sz val="10"/>
        <color theme="1"/>
        <rFont val="Inherit"/>
      </rPr>
      <t xml:space="preserve"> million for the year ended December 31, 2011 associated with this silver.</t>
    </r>
  </si>
  <si>
    <r>
      <t xml:space="preserve">At </t>
    </r>
    <r>
      <rPr>
        <sz val="10"/>
        <color rgb="FF000000"/>
        <rFont val="Inherit"/>
      </rPr>
      <t>December 31, 2013</t>
    </r>
    <r>
      <rPr>
        <sz val="10"/>
        <color theme="1"/>
        <rFont val="Inherit"/>
      </rPr>
      <t>, the Company had the following derivative instruments that settle in each of the years indicated (in thousands except average prices and notional ounces):</t>
    </r>
  </si>
  <si>
    <t>Thereafter</t>
  </si>
  <si>
    <t>Palmarejo gold production royalty</t>
  </si>
  <si>
    <t>Average gold price in excess of minimum contractual deduction</t>
  </si>
  <si>
    <t>Notional ounces</t>
  </si>
  <si>
    <t>Mexican peso forward purchase contracts</t>
  </si>
  <si>
    <t>Average rate (MXN/$)</t>
  </si>
  <si>
    <t>Mexican peso notional amount</t>
  </si>
  <si>
    <t>Mexican peso put options purchased</t>
  </si>
  <si>
    <t>Mexican peso call options sold</t>
  </si>
  <si>
    <t>Silver concentrate sales agreements</t>
  </si>
  <si>
    <t>Average silver price</t>
  </si>
  <si>
    <t>Gold concentrate sales agreements</t>
  </si>
  <si>
    <t>Average gold price</t>
  </si>
  <si>
    <t>Gold put options purchased</t>
  </si>
  <si>
    <t>Average gold strike price</t>
  </si>
  <si>
    <t>Silver put options purchased</t>
  </si>
  <si>
    <t>Average silver strike price</t>
  </si>
  <si>
    <t>The following summarizes the classification of the fair value of the derivative instruments (in thousands):</t>
  </si>
  <si>
    <t>December 31, 2013</t>
  </si>
  <si>
    <t>Prepaid</t>
  </si>
  <si>
    <t>expenses and</t>
  </si>
  <si>
    <t>other</t>
  </si>
  <si>
    <t>Accrued</t>
  </si>
  <si>
    <t>liabilities and</t>
  </si>
  <si>
    <t>Other long-</t>
  </si>
  <si>
    <t>term</t>
  </si>
  <si>
    <t>liabilities</t>
  </si>
  <si>
    <t>Current</t>
  </si>
  <si>
    <t>portion of</t>
  </si>
  <si>
    <t>royalty</t>
  </si>
  <si>
    <t>obligation</t>
  </si>
  <si>
    <t>Non-current</t>
  </si>
  <si>
    <t>Foreign exchange contracts, peso</t>
  </si>
  <si>
    <t>Concentrate sales contracts</t>
  </si>
  <si>
    <t>December 31, 2012</t>
  </si>
  <si>
    <t>Liabilities</t>
  </si>
  <si>
    <t>Gold and silver put options, net</t>
  </si>
  <si>
    <r>
      <t xml:space="preserve">The following represent mark-to-market gains (losses) on derivative instruments for the years ended </t>
    </r>
    <r>
      <rPr>
        <sz val="10"/>
        <color rgb="FF000000"/>
        <rFont val="Inherit"/>
      </rPr>
      <t>December 31, 2013</t>
    </r>
    <r>
      <rPr>
        <sz val="10"/>
        <color theme="1"/>
        <rFont val="Inherit"/>
      </rPr>
      <t>, 2012, and 2011 (in thousands):</t>
    </r>
  </si>
  <si>
    <t xml:space="preserve">Year ended December 31, </t>
  </si>
  <si>
    <t>Financial statement line</t>
  </si>
  <si>
    <t>Derivative</t>
  </si>
  <si>
    <t>Concentrate sales contracts</t>
  </si>
  <si>
    <t>(1,995</t>
  </si>
  <si>
    <t>Forward foreign exchange contracts</t>
  </si>
  <si>
    <t>(1,621</t>
  </si>
  <si>
    <t>Gold lease facility</t>
  </si>
  <si>
    <t>(132</t>
  </si>
  <si>
    <t>Forward foreign exchange contracts</t>
  </si>
  <si>
    <t>(985</t>
  </si>
  <si>
    <t>(3,192</t>
  </si>
  <si>
    <t>Forward gold contract</t>
  </si>
  <si>
    <t>Silver ounces receivable</t>
  </si>
  <si>
    <t>(276</t>
  </si>
  <si>
    <t>Palmarejo gold royalty</t>
  </si>
  <si>
    <t>(31,053</t>
  </si>
  <si>
    <t>(23,426</t>
  </si>
  <si>
    <t>(49,162</t>
  </si>
  <si>
    <t>Credit Risk</t>
  </si>
  <si>
    <t>The credit risk exposure related to any derivative instruments is limited to the unrealized gains, if any, on outstanding contracts based on current market prices. To reduce counter-party credit exposure, the Company enters into contracts with financial institutions management deems credit worthy and limits credit exposure to each. The Company does not anticipate non-performance by any of its counterparties. In addition, to allow for situations where derivative positions may need to be revised, the Company deals only in markets that management considers highly liquid.</t>
  </si>
  <si>
    <t>Investment in Marketable Securities</t>
  </si>
  <si>
    <t>Investment in Marketable Securities [Abstract]</t>
  </si>
  <si>
    <t>INVESTMENTS</t>
  </si>
  <si>
    <t xml:space="preserve">INVESTMENTS </t>
  </si>
  <si>
    <t>The Company invests in marketable equity securities of silver and gold exploration and development companies. These investments are classified as available-for-sale and are measured at fair value in the financial statements with unrealized gains and losses recorded in Other comprehensive income (loss).</t>
  </si>
  <si>
    <t>At December 31, 2013</t>
  </si>
  <si>
    <t>Cost</t>
  </si>
  <si>
    <t>Gross</t>
  </si>
  <si>
    <t>Unrealized</t>
  </si>
  <si>
    <t>Losses</t>
  </si>
  <si>
    <t>Gains</t>
  </si>
  <si>
    <t>Estimated</t>
  </si>
  <si>
    <t>Fair Value</t>
  </si>
  <si>
    <t>(3,300</t>
  </si>
  <si>
    <t>At December 31, 2012</t>
  </si>
  <si>
    <t>(10,443</t>
  </si>
  <si>
    <r>
      <t xml:space="preserve">The following table summarizes the gross unrealized losses on investment securities for which other-than-temporary impairments have not been recognized and the fair values of those securities, aggregated by the length of time the individual securities have been in a continuous unrealized loss position, at </t>
    </r>
    <r>
      <rPr>
        <sz val="10"/>
        <color rgb="FF000000"/>
        <rFont val="Inherit"/>
      </rPr>
      <t>December 31, 2013</t>
    </r>
    <r>
      <rPr>
        <sz val="10"/>
        <color theme="1"/>
        <rFont val="Inherit"/>
      </rPr>
      <t xml:space="preserve"> (in thousands): </t>
    </r>
  </si>
  <si>
    <t>Less than twelve months</t>
  </si>
  <si>
    <t>Twelve months or more</t>
  </si>
  <si>
    <t>Unrealized Losses</t>
  </si>
  <si>
    <r>
      <t xml:space="preserve">In the years ended </t>
    </r>
    <r>
      <rPr>
        <sz val="10"/>
        <color rgb="FF000000"/>
        <rFont val="Inherit"/>
      </rPr>
      <t>December 31, 2013</t>
    </r>
    <r>
      <rPr>
        <sz val="10"/>
        <color theme="1"/>
        <rFont val="Inherit"/>
      </rPr>
      <t xml:space="preserve"> and 2012, the Company recognized a net unrealized loss of $13.9 million and an unrealized loss of $3.4 million, respectively, in Other comprehensive income (loss). The Company performs a quarterly assessment on each of its marketable securities with unrealized losses to determine if the security is other than temporarily impaired. The Company recorded other-than-temporary impairment losses of $18.3 million and </t>
    </r>
    <r>
      <rPr>
        <sz val="10"/>
        <color rgb="FF000000"/>
        <rFont val="Inherit"/>
      </rPr>
      <t>$0.6 million</t>
    </r>
    <r>
      <rPr>
        <sz val="10"/>
        <color theme="1"/>
        <rFont val="Inherit"/>
      </rPr>
      <t xml:space="preserve"> for the year ended December 31, 2013 and 2012, respectively.</t>
    </r>
  </si>
  <si>
    <r>
      <t xml:space="preserve">The Company had $1.0 million of short-term investments at </t>
    </r>
    <r>
      <rPr>
        <sz val="10"/>
        <color rgb="FF000000"/>
        <rFont val="Inherit"/>
      </rPr>
      <t>December 31, 2012</t>
    </r>
    <r>
      <rPr>
        <sz val="10"/>
        <color theme="1"/>
        <rFont val="Inherit"/>
      </rPr>
      <t>, primarily certificates of deposit with maturity dates of less than one year.</t>
    </r>
  </si>
  <si>
    <t>Receivables [Abstract]</t>
  </si>
  <si>
    <t>RECEIVABLES</t>
  </si>
  <si>
    <t>Receivables consist of the following (in thousands):</t>
  </si>
  <si>
    <t>Receivables - current</t>
  </si>
  <si>
    <t>Accounts receivable - trade</t>
  </si>
  <si>
    <t>Refundable income tax</t>
  </si>
  <si>
    <t>Refundable value added tax</t>
  </si>
  <si>
    <t>Accounts receivable - other</t>
  </si>
  <si>
    <t>Receivables - non-current</t>
  </si>
  <si>
    <r>
      <t xml:space="preserve">Trade receivables and other receivable balances are reported at outstanding principal amounts, net of an allowance for doubtful accounts. Management evaluates the collectability of receivable account balances to determine the allowance, if any. There were no allowances against receivable balances at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Inventory Disclosure [Abstract]</t>
  </si>
  <si>
    <t>METAL AND OTHER INVENTORY</t>
  </si>
  <si>
    <r>
      <t>Metal and other inventory consist of the following (in thousands):</t>
    </r>
    <r>
      <rPr>
        <sz val="9"/>
        <color theme="1"/>
        <rFont val="Inherit"/>
      </rPr>
      <t> </t>
    </r>
  </si>
  <si>
    <t>Concentrate and doré inventory</t>
  </si>
  <si>
    <t>Supplies</t>
  </si>
  <si>
    <t>Property, Plant and Equipment</t>
  </si>
  <si>
    <t>PROPERTY, PLANT AND EQUIPMENT</t>
  </si>
  <si>
    <r>
      <t>Property, plant and equipment consist of the following (in thousands):</t>
    </r>
    <r>
      <rPr>
        <sz val="9"/>
        <color theme="1"/>
        <rFont val="Inherit"/>
      </rPr>
      <t> </t>
    </r>
  </si>
  <si>
    <t>Land</t>
  </si>
  <si>
    <t>Buildings and improvements</t>
  </si>
  <si>
    <t>Machinery and equipment</t>
  </si>
  <si>
    <t>Capitalized leases for machinery, equipment, buildings, and land</t>
  </si>
  <si>
    <t>Accumulated amortization</t>
  </si>
  <si>
    <t>(395,520</t>
  </si>
  <si>
    <t>(313,067</t>
  </si>
  <si>
    <t>Construction in progress</t>
  </si>
  <si>
    <r>
      <t xml:space="preserve">Rent expense for operating lease agreements was </t>
    </r>
    <r>
      <rPr>
        <sz val="10"/>
        <color rgb="FF000000"/>
        <rFont val="Inherit"/>
      </rPr>
      <t>$16.7</t>
    </r>
    <r>
      <rPr>
        <sz val="10"/>
        <color theme="1"/>
        <rFont val="Inherit"/>
      </rPr>
      <t xml:space="preserve"> million, </t>
    </r>
    <r>
      <rPr>
        <sz val="10"/>
        <color rgb="FF000000"/>
        <rFont val="Inherit"/>
      </rPr>
      <t>$14.1</t>
    </r>
    <r>
      <rPr>
        <sz val="10"/>
        <color theme="1"/>
        <rFont val="Inherit"/>
      </rPr>
      <t xml:space="preserve"> million and </t>
    </r>
    <r>
      <rPr>
        <sz val="10"/>
        <color rgb="FF000000"/>
        <rFont val="Inherit"/>
      </rPr>
      <t>$14.2</t>
    </r>
    <r>
      <rPr>
        <sz val="10"/>
        <color theme="1"/>
        <rFont val="Inherit"/>
      </rPr>
      <t xml:space="preserve">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ining Properties</t>
  </si>
  <si>
    <t>Mining Properties [Abstract]</t>
  </si>
  <si>
    <t>MINING PROPERTIES</t>
  </si>
  <si>
    <t>Mining properties consist of the following (in thousands):</t>
  </si>
  <si>
    <t>San</t>
  </si>
  <si>
    <t>Bartolomé</t>
  </si>
  <si>
    <t>Joaquin</t>
  </si>
  <si>
    <t>(110,143</t>
  </si>
  <si>
    <t>(22,236</t>
  </si>
  <si>
    <t>(80,032</t>
  </si>
  <si>
    <t>(103,130</t>
  </si>
  <si>
    <t>(315,541</t>
  </si>
  <si>
    <t>(300,187</t>
  </si>
  <si>
    <t>(8,759</t>
  </si>
  <si>
    <t>(18,446</t>
  </si>
  <si>
    <t>(327,392</t>
  </si>
  <si>
    <t>Total mining properties</t>
  </si>
  <si>
    <t>Endeavor</t>
  </si>
  <si>
    <t>(82,037</t>
  </si>
  <si>
    <t>(18,439</t>
  </si>
  <si>
    <t>(46,649</t>
  </si>
  <si>
    <t>(100,437</t>
  </si>
  <si>
    <t>(247,562</t>
  </si>
  <si>
    <t>(235,795</t>
  </si>
  <si>
    <t>(7,338</t>
  </si>
  <si>
    <t>(14,625</t>
  </si>
  <si>
    <t>(257,758</t>
  </si>
  <si>
    <t>Palmarejo is located in the State of Chihuahua in northern Mexico, and its principal silver and gold properties are collectively referred to as the “Palmarejo mine.” The Palmarejo mine commenced production in April 2009.</t>
  </si>
  <si>
    <t>The San Bartolomé mine is a silver mine located near the city of Potosi, Bolivia. The mineral rights for the San Bartolomé project are held through long-term joint venture/lease agreements with several local independent mining co-operatives and the Bolivian state owned mining organization, (“COMIBOL”). The Company commenced commercial production at San Bartolomé in June 2008.</t>
  </si>
  <si>
    <r>
      <t xml:space="preserve">The Kensington mine is an underground gold mine and consists of the Kensington and adjacent Jualin properties located on the east side of the Lynn Canal about </t>
    </r>
    <r>
      <rPr>
        <sz val="10"/>
        <color rgb="FF000000"/>
        <rFont val="Inherit"/>
      </rPr>
      <t>45</t>
    </r>
    <r>
      <rPr>
        <sz val="10"/>
        <color theme="1"/>
        <rFont val="Inherit"/>
      </rPr>
      <t> miles north-northwest of Juneau, Alaska. The Company commenced commercial production in July of 2010.</t>
    </r>
  </si>
  <si>
    <t>The Company has conducted operations at the Rochester mine, located in Western Nevada, since September 1986. The mine utilizes the heap-leaching process to extract both silver and gold from ore mined using open pit methods. Rochester’s primary product is silver with gold produced as a by-product.</t>
  </si>
  <si>
    <t>On April 16, 2013, the Company completed its acquisition of Orko Silver Corporation (“Orko”), which holds the La Preciosa silver-gold project in Durango, Mexico. Please see Note 10 -- Acquisitions for more information.</t>
  </si>
  <si>
    <t xml:space="preserve">The Joaquin project is located in the Santa Cruz province of southern Argentina. The Company commenced exploration of this large property located north of the Company's Martha silver mine in November 2007. Since that time, the Company has defined silver and gold mineralization in two deposits at Joaquin, La Negra and La Morocha, collectively referred to as the "Joaquin Project," and has recently commenced work on detailed drilling and other technical, economic and environmental programs. </t>
  </si>
  <si>
    <t xml:space="preserve">The Company's mineral interests held by Coeur Capital primarily consist of the Endeavor silver stream, the royalty interests obtained through the acquisition of Global Royalty Corp., and the Cerro Bayo royalty. In May 2005, CDE Australia Pty Ltd, (“CDE Australia”), a wholly-owned subsidiary of Coeur Capital, acquired the silver production and reserves, up to a maximum 17.7 million payable ounces, contained at the Endeavor mine in Australia, which is owned and operated by Cobar Operations Pty. Limited (“Cobar”), a wholly-owned subsidiary of CBH Resources Ltd. (“CBH”). In March 2006, CDE Australia entered into an amended agreement under which it owns all silver production and reserves up to a total of 20.0 million payable ounces. CDE Australia has received approximately 4.8 million payable ounces to-date and the current ore reserve contains approximately 3.7 million payable ounces based on current metallurgical recovery and current smelter contract terms. </t>
  </si>
  <si>
    <t>Coeur Capital also holds a tiered royalty on McEwen Mining Inc.’s El Gallo/Magistral mine in Mexico, currently paying a 3.5% NSR, a 1.5% NSR on Dynasty Metals &amp; Mining, Inc.’s Zaruma mine in Ecuador, and a 2.0% NSR on Mandalay Resources Corp.’s Cerro Bayo mine in Chile. Please see Note 10 -- Acquisitions for more information related to the Global Royalty acquisition.</t>
  </si>
  <si>
    <t>Debt</t>
  </si>
  <si>
    <t>Debt Disclosure [Abstract]</t>
  </si>
  <si>
    <t>DEBT</t>
  </si>
  <si>
    <r>
      <t xml:space="preserve">The current and non-current portions of long-term debt and capital lease obligation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 (in thousands):</t>
    </r>
  </si>
  <si>
    <t>December 31,</t>
  </si>
  <si>
    <t>Non-Current</t>
  </si>
  <si>
    <t>Capital lease obligations</t>
  </si>
  <si>
    <t>Minimum future lease payments under capital and operating leases with terms longer than one year are $8.2 million in 2014, $5.1 million in 2015, $1.6 million in 2016, $0.8 million in 2017, $0.8 million in 2018, and $3.3 million thereafter.</t>
  </si>
  <si>
    <r>
      <t xml:space="preserve">Per the indenture governing the 3.25% Convertible Senior Notes due 2028 (the “Convertible Notes”), the Company announced on February 13, 2013 that it was offering to repurchase all of its outstanding 3.25% Convertible Senior Notes due 2028. As of February 12, 2013, there was $48.7 million aggregate principal amount of Convertible Notes outstanding. The Company repurchased $43.3 million in aggregate principal amount, leaving a balance of </t>
    </r>
    <r>
      <rPr>
        <sz val="10"/>
        <color rgb="FF000000"/>
        <rFont val="Inherit"/>
      </rPr>
      <t>$5.3</t>
    </r>
    <r>
      <rPr>
        <sz val="10"/>
        <color theme="1"/>
        <rFont val="Inherit"/>
      </rPr>
      <t xml:space="preserve"> million as of December 31, 2013.</t>
    </r>
  </si>
  <si>
    <t>On January 29, 2013, the Company completed an offering of $300 million in aggregate principal amount of 7.875% Senior Notes due 2021 (the “Notes”) in a private placement conducted pursuant to Rule 144A and Regulation S under the Securities Act of 1933, as amended (the “Securities Act”). The Company commenced an exchange offer for the Notes on September 30, 2013 to exchange the Notes for freely transferable notes containing substantially similar terms, in accordance with the registration rights granted to the holders of the Notes when they were issued. The exchange offer was consummated on November 5, 2013.</t>
  </si>
  <si>
    <t>Revolving Credit Facility</t>
  </si>
  <si>
    <r>
      <t xml:space="preserve">On August 1, 2012, Coeur Alaska, Inc. and Coeur Rochester, Inc. (the “Borrowers”), each a wholly-owned subsidiary of the Company, entered into a Credit Agreement (the “Credit Agreement”) by and among the Company, the Borrowers, the lenders party thereto and Wells Fargo Bank, N.A., as administrative agent. The Credit Agreement provides for a senior secured revolving credit facility (the “Revolving Credit Facility”) in an aggregate principal amount of up to $100.0 million, which principal amount may be increased, subject to receiving additional commitments therefor, by up to $50.0 million. The unused line fee for the twelve months ended December 31, 2013 and </t>
    </r>
    <r>
      <rPr>
        <sz val="10"/>
        <color rgb="FF000000"/>
        <rFont val="Inherit"/>
      </rPr>
      <t>2012</t>
    </r>
    <r>
      <rPr>
        <sz val="10"/>
        <color theme="1"/>
        <rFont val="Inherit"/>
      </rPr>
      <t>, respectively, was $0.6 million and $0.2 million, charged to interest expense. On January 16, 2014, the Company and the Borrowers entered into that certain Amendment No. 1 to Credit Agreement (the “Amendment”) to amend the Credit Agreement. Pursuant to the Amendment, among other things, the pricing of loans and undrawn commitments under the Credit Agreement was modified and certain modifications were made to the financial covenants and negative covenant provisions under the Credit Agreement.</t>
    </r>
  </si>
  <si>
    <t xml:space="preserve">The term of the Revolving Credit Facility is four years. Amounts may be borrowed under the Revolving Credit Facility to finance working capital and general corporate purposes of the Company and its subsidiaries, including the payment of fees and expenses incurred in connection with the Revolving Credit Facility. The obligations under the Revolving Credit Facility will be secured by substantially all of the assets of the Company and its domestic subsidiaries, including the land, mineral rights and infrastructure at the Kensington and Rochester mines, as well as a pledge of the shares of certain of the Company's subsidiaries. </t>
  </si>
  <si>
    <t>Borrowings under the Revolving Credit Facility, as amended by the Amendment, bear interest at a rate selected by the Borrowers equal to either LIBOR plus a margin of 2.25% to 4.00% or an alternate base rate plus a margin of 1.25% to 3.00%, with the margin determined by reference to the Company's ratio of consolidated debt to adjusted EBITDA.</t>
  </si>
  <si>
    <t>Voluntary prepayments of the loans and voluntary reductions of the unutilized portion of the commitments under the Revolving Credit Facility are permitted without prepayment premium or penalty, subject to payment of customary LIBOR breakage costs. Amounts so repaid may be re-borrowed subject to customary requirements.</t>
  </si>
  <si>
    <t>The Revolving Credit Facility, as amended by the Amendment, contains representations and warranties, events of default and affirmative and negative covenants that are usual and customary, including covenants that, among other things, restrict the ability of the Company and its subsidiaries to incur additional debt, incur or permit liens on assets, make investments and acquisitions, consolidate or merge with any other company, engage in asset sales and make dividends and distributions and share repurchases. The Revolving Credit Facility, as amended by the Amendment, also contains financial covenants that require (i) the ratio of consolidated debt to adjusted EBITDA to be not greater than 3.25 to 1.00 for the quarter ended December 31, 2013 and not greater than 4.75 to 1.00 for any fiscal quarter ending after October 1, 2015 (for quarters ending between January 1, 2014 to September 30, 2015, the ratio of consolidated debt to adjusted EBITDA will not be tested), (ii) the ratio of adjusted EBITDA to interest expense to be not less than 3.00 to 1.00 for fiscal quarters ending between October 1, 2013 and June 30, 2014, after which the ratio may not be less than (a) 2.75 to 1.00 for the quarter ending September 30, 2014, (b) 1.50 to 1.00 for the quarters ended December 31, 2014 and March 31, 2015, (c) 2.00 to 1.00 for the quarter ending June 30, 2015, (d) 2.75 to 1.00 for the quarters ending September 30, 2015 and December 31, 2015 and (e) 3.00 to 1.00 for any quarter ending after January 1, 2016, (iii) the tangible net worth to be not less than the greater of (a) $900 million and (b)(1) for quarters ending between October 1, 2013 and September 30, 2014, 85% of our tangible net worth as of the fiscal year ending December 31, 2013 and (2) for quarters ending thereafter, 85% of the tangible net worth as of December 31 of the previous fiscal year plus 25% of net income, if positive, for the period after December 31 of such previous fiscal year to the date of measurement, or minus any net losses with limits of $50 million on any net losses in any fiscal year, (iv) minimum adjusted EBITDA to be at least $100 million for the most recently ended four fiscal quarter period for quarters ending between January 1, 2014 and September 30, 2014, after which minimum adjusted EBITDA must be at least (a) $50 million for the fiscal quarters ending December 31, 2014 and March 31, 2015, (b) $75 million for the fiscal quarter ending June 30, 2015, (c) $100 million for the fiscal quarters ending September 30, 2015 and December 31, 2015 and (d) $110 million for any fiscal quarter after January 1, 2016, (v) the ratio of consolidated secured debt to adjusted EBITDA, tested quarterly, to be not greater than 1.25 to 1.00, and (vi) the minimum cash balance, tested quarterly, to be not less than $50 million. The Amendment further restricted the Company's ability to pay dividends and make share repurchases for so long as the ratio of consolidated debt to adjusted EBITDA is greater than 3.00 to 1.00.</t>
  </si>
  <si>
    <t>The Company was in compliance with all covenants under the Revolving Credit Facility as of December 31, 2013. As of December 31, 2013, no amounts were outstanding under the Revolving Credit Facility.</t>
  </si>
  <si>
    <t>Lines of Credit</t>
  </si>
  <si>
    <r>
      <t xml:space="preserve">At December 31, 2013, Manquiri had two outstanding lines of credit supporting value added tax recoveries in Bolivia. The lines are held with Banco Bisa, </t>
    </r>
    <r>
      <rPr>
        <sz val="10"/>
        <color rgb="FF000000"/>
        <rFont val="Times New Roman"/>
        <family val="1"/>
      </rPr>
      <t>$7.0</t>
    </r>
    <r>
      <rPr>
        <sz val="10"/>
        <color theme="1"/>
        <rFont val="Inherit"/>
      </rPr>
      <t xml:space="preserve"> million bearing interest at </t>
    </r>
    <r>
      <rPr>
        <sz val="10"/>
        <color rgb="FF000000"/>
        <rFont val="Times New Roman"/>
        <family val="1"/>
      </rPr>
      <t>2.75%</t>
    </r>
    <r>
      <rPr>
        <sz val="10"/>
        <color theme="1"/>
        <rFont val="Inherit"/>
      </rPr>
      <t xml:space="preserve"> per annum, and Banco de Crédito, </t>
    </r>
    <r>
      <rPr>
        <sz val="10"/>
        <color rgb="FF000000"/>
        <rFont val="Times New Roman"/>
        <family val="1"/>
      </rPr>
      <t>$4.0</t>
    </r>
    <r>
      <rPr>
        <sz val="10"/>
        <color theme="1"/>
        <rFont val="Inherit"/>
      </rPr>
      <t xml:space="preserve"> million bearing interest at </t>
    </r>
    <r>
      <rPr>
        <sz val="10"/>
        <color rgb="FF000000"/>
        <rFont val="Times New Roman"/>
        <family val="1"/>
      </rPr>
      <t>2.5%</t>
    </r>
    <r>
      <rPr>
        <sz val="10"/>
        <color theme="1"/>
        <rFont val="Inherit"/>
      </rPr>
      <t xml:space="preserve"> per annum. There was no balance outstanding on the two lines of credit at December 31, 2013 and </t>
    </r>
    <r>
      <rPr>
        <sz val="10"/>
        <color rgb="FF000000"/>
        <rFont val="Inherit"/>
      </rPr>
      <t>December 31, 2012</t>
    </r>
    <r>
      <rPr>
        <sz val="10"/>
        <color theme="1"/>
        <rFont val="Inherit"/>
      </rPr>
      <t>, respectively.</t>
    </r>
  </si>
  <si>
    <t xml:space="preserve">Kensington Term Facility </t>
  </si>
  <si>
    <t>On August 16, 2012, Coeur Alaska repaid all obligations and indebtedness outstanding under the Coeur Alaska, Inc. Term Facility Agreement, as amended and restated on December 20, 2010, with Credit Suisse AG (the "Kensington Term Facility"), which totaled approximately $68.6 million and resulted in a $1.0 million loss on the debt extinguishment in 2012. Upon payment in full, the Kensington Term Facility was terminated and all of the liens granted under the Kensington Term Facility were released.</t>
  </si>
  <si>
    <r>
      <t xml:space="preserve">As a condition to the Kensington Term Facility with Credit Suisse, the Company agreed to enter into a gold hedging program which protects a minimum of 243,750 ounces of gold production over the life of the term facility against the risk associated with fluctuations in the market price of gold. This program consists of a series of zero cost collars which consist of a floor price and a ceiling price of gold. Coeur Alaska has transferred these hedge positions to Wells Fargo Bank, N.A., as hedge provider. Call options protecting 97,000 ounces of gold were outstanding at </t>
    </r>
    <r>
      <rPr>
        <sz val="10"/>
        <color rgb="FF000000"/>
        <rFont val="Inherit"/>
      </rPr>
      <t>December 31, 2012</t>
    </r>
    <r>
      <rPr>
        <sz val="10"/>
        <color theme="1"/>
        <rFont val="Inherit"/>
      </rPr>
      <t xml:space="preserve">. The weighted average strike price of the call options was $1,968. Put options protecting 122,000 ounces of gold were outstanding at </t>
    </r>
    <r>
      <rPr>
        <sz val="10"/>
        <color rgb="FF000000"/>
        <rFont val="Inherit"/>
      </rPr>
      <t>December 31, 2012</t>
    </r>
    <r>
      <rPr>
        <sz val="10"/>
        <color theme="1"/>
        <rFont val="Inherit"/>
      </rPr>
      <t xml:space="preserve">. The weighted average strike price of the put options was $968. During the year ended </t>
    </r>
    <r>
      <rPr>
        <sz val="10"/>
        <color rgb="FF000000"/>
        <rFont val="Inherit"/>
      </rPr>
      <t>December 31, 2013</t>
    </r>
    <r>
      <rPr>
        <sz val="10"/>
        <color theme="1"/>
        <rFont val="Inherit"/>
      </rPr>
      <t>, the Company unwound the gold hedging program.</t>
    </r>
  </si>
  <si>
    <t xml:space="preserve">On January 21, 2009, Coeur Mexicana entered into a gold production royalty transaction with Franco-Nevada Corporation under which Franco-Nevada purchased a royalty covering 50% of the life of mine gold to be produced from its Palmarejo silver and gold mine in Mexico. </t>
  </si>
  <si>
    <r>
      <t xml:space="preserve">The royalty agreement provides for a minimum obligation to be paid monthly on a total of 400,000 ounces of gold, or 4,167 ounces per month over an initial eight year period. Each monthly payment is an amount equal to the greater of 4,167 ounces of gold or 50% of actual gold production multiplied by the excess of the monthly average market price of gold above $400 per ounce, subject to a 1% annual inflation compounding adjustment commencing January 21, 2013. As of </t>
    </r>
    <r>
      <rPr>
        <sz val="10"/>
        <color rgb="FF000000"/>
        <rFont val="Inherit"/>
      </rPr>
      <t>December 31, 2013</t>
    </r>
    <r>
      <rPr>
        <sz val="10"/>
        <color theme="1"/>
        <rFont val="Inherit"/>
      </rPr>
      <t xml:space="preserve">, payments had been made on a total of 259,069 ounces of gold with further payments to be made on an additional </t>
    </r>
    <r>
      <rPr>
        <sz val="10"/>
        <color rgb="FF000000"/>
        <rFont val="Inherit"/>
      </rPr>
      <t>140,931</t>
    </r>
    <r>
      <rPr>
        <sz val="10"/>
        <color theme="1"/>
        <rFont val="Inherit"/>
      </rPr>
      <t xml:space="preserve"> ounces of gold. After payments have been made on a total of 400,000 ounces of gold, the royalty obligation is payable in the amount of 50% of actual gold production per month multiplied by the excess of the monthly average market price of gold above $400 per ounce, adjusted as described above. Payments under the royalty agreement are to be made in cash or gold bullion.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paid $57.0 million and $74.7 million, respectively, in royalty payments to Franco-Nevada Corporation. Payments made during the minimum obligation period will result in a reduction to the remaining minimum obligation. Payments made beyond the minimum obligation period will be recognized in operating expenses.</t>
    </r>
  </si>
  <si>
    <r>
      <t xml:space="preserve">The Company used an implicit interest rate of </t>
    </r>
    <r>
      <rPr>
        <sz val="10"/>
        <color rgb="FF000000"/>
        <rFont val="Inherit"/>
      </rPr>
      <t>30.0%</t>
    </r>
    <r>
      <rPr>
        <sz val="10"/>
        <color theme="1"/>
        <rFont val="Inherit"/>
      </rPr>
      <t xml:space="preserve"> to discount the original obligation, based on the fair value of the consideration received projected over the expected future cash flows at inception of the obligation. The discounted obligation is accreted to its expected future value over the expected minimum payment period based on the implicit interest rate. The Company recognized accre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17.6 million, $19.1 million, and $22.2 million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maining minimum obligation under the royalty agreement was </t>
    </r>
    <r>
      <rPr>
        <sz val="10"/>
        <color rgb="FF000000"/>
        <rFont val="Inherit"/>
      </rPr>
      <t>$51.2</t>
    </r>
    <r>
      <rPr>
        <sz val="10"/>
        <color theme="1"/>
        <rFont val="Inherit"/>
      </rPr>
      <t xml:space="preserve"> million and $61.9 million, respectively.</t>
    </r>
  </si>
  <si>
    <t>Interest Expense</t>
  </si>
  <si>
    <t>Interest expense is made up of the following (in thousands):</t>
  </si>
  <si>
    <t>Years Ended December 31,</t>
  </si>
  <si>
    <t>3.25% Convertible Senior Notes due 2028</t>
  </si>
  <si>
    <t>7.875 % Senior Notes due 2021</t>
  </si>
  <si>
    <t>1.25% Convertible Senior Notes due 2024 (terminated in 2011)</t>
  </si>
  <si>
    <t>Senior Term Notes (terminated in 2011)</t>
  </si>
  <si>
    <t>Kensington Term Facility (terminated in 2012)</t>
  </si>
  <si>
    <t>Other debt obligations</t>
  </si>
  <si>
    <t>Accretion of Franco Nevada royalty obligation</t>
  </si>
  <si>
    <t>Amortization of debt issuance costs</t>
  </si>
  <si>
    <t>Accretion of debt discount</t>
  </si>
  <si>
    <t>Capitalized interest</t>
  </si>
  <si>
    <t>(2,694</t>
  </si>
  <si>
    <t>(2,663</t>
  </si>
  <si>
    <t>(2,175</t>
  </si>
  <si>
    <t>Total interest expense, net of capitalized interest</t>
  </si>
  <si>
    <t>Supplemental Guarantor Information</t>
  </si>
  <si>
    <t>Condensed Financial Information of Parent Company Only Disclosure [Abstract]</t>
  </si>
  <si>
    <t>SUPPLEMENTAL GUARANTOR INFORMATION</t>
  </si>
  <si>
    <r>
      <t xml:space="preserve">The following Condensed Consolidating Financial Statements are presented to satisfy disclosure requirements of Rule 3-10 of Regulation S-X resulting from the guarantees by Coeur Alaska, Inc., Coeur Explorations, Inc., Coeur Rochester, Inc., Coeur South America Corp., and Coeur Capital Inc. (collectively, the “Subsidiary Guarantors”) of the </t>
    </r>
    <r>
      <rPr>
        <sz val="10"/>
        <color rgb="FF000000"/>
        <rFont val="Times New Roman"/>
        <family val="1"/>
      </rPr>
      <t>$300 million</t>
    </r>
    <r>
      <rPr>
        <sz val="10"/>
        <color theme="1"/>
        <rFont val="Inherit"/>
      </rPr>
      <t xml:space="preserve"> aggregate principal amount of </t>
    </r>
    <r>
      <rPr>
        <sz val="10"/>
        <color rgb="FF000000"/>
        <rFont val="Times New Roman"/>
        <family val="1"/>
      </rPr>
      <t>7.875%</t>
    </r>
    <r>
      <rPr>
        <sz val="10"/>
        <color theme="1"/>
        <rFont val="Inherit"/>
      </rPr>
      <t xml:space="preserve"> senior notes issued by Coeur on January 29, 2013. The following schedules present Condensed Consolidating Financial Statements of (a) Coeur, the parent company; (b) the Subsidiary Guarantors; and (c) certain wholly owned domestic and foreign subsidiaries of the Company (collectively, the “Non-Guarantor Subsidiaries”). Each of the Subsidiary Guarantors is 100% owned by Coeur, the guarantees are full and unconditional and no other subsidiary of Coeur guaranteed any security issued under the Registration Statement. There are no restrictions on the ability of Coeur to obtain funds from its subsidiaries by dividend or loan. </t>
    </r>
  </si>
  <si>
    <t>CONSOLIDATING STATEMENT OF COMPREHENSIVE INCOME (LOSS)</t>
  </si>
  <si>
    <r>
      <t>YEAR ENDED DECEMBER 31, 2013</t>
    </r>
    <r>
      <rPr>
        <b/>
        <sz val="10"/>
        <color theme="1"/>
        <rFont val="Inherit"/>
      </rPr>
      <t xml:space="preserve"> </t>
    </r>
  </si>
  <si>
    <t>Coeur Mining, Inc.</t>
  </si>
  <si>
    <t>Guarantor Subsidiaries</t>
  </si>
  <si>
    <t>Non-Guarantor Subsidiaries</t>
  </si>
  <si>
    <t>Eliminations</t>
  </si>
  <si>
    <t>Consolidated</t>
  </si>
  <si>
    <t>(182,444</t>
  </si>
  <si>
    <t>(281,219</t>
  </si>
  <si>
    <t>(1,066</t>
  </si>
  <si>
    <t>(73,802</t>
  </si>
  <si>
    <t>(158,011</t>
  </si>
  <si>
    <t>General and administrative</t>
  </si>
  <si>
    <t>Total costs and expenses</t>
  </si>
  <si>
    <t>OPERATING LOSS</t>
  </si>
  <si>
    <t>(52,881</t>
  </si>
  <si>
    <t>(164,074</t>
  </si>
  <si>
    <t>(628,204</t>
  </si>
  <si>
    <t>Other than temporary impairment of marketable securities</t>
  </si>
  <si>
    <t>(18,097</t>
  </si>
  <si>
    <t>(211</t>
  </si>
  <si>
    <t>(18,308</t>
  </si>
  <si>
    <t>Interest income and other, net</t>
  </si>
  <si>
    <t>(1,539</t>
  </si>
  <si>
    <t>(3,148</t>
  </si>
  <si>
    <t>(25,652</t>
  </si>
  <si>
    <t>(445</t>
  </si>
  <si>
    <t>(18,354</t>
  </si>
  <si>
    <t>Total other income and expense, net</t>
  </si>
  <si>
    <t>(31,687</t>
  </si>
  <si>
    <t>Loss before income taxes</t>
  </si>
  <si>
    <t>(84,568</t>
  </si>
  <si>
    <t>(158,373</t>
  </si>
  <si>
    <t>(565,738</t>
  </si>
  <si>
    <t>Income tax benefit</t>
  </si>
  <si>
    <t>(155</t>
  </si>
  <si>
    <t>Total loss after taxes</t>
  </si>
  <si>
    <t>(6,236</t>
  </si>
  <si>
    <t>(158,528</t>
  </si>
  <si>
    <t>(485,799</t>
  </si>
  <si>
    <t>Equity income (loss) in consolidated subsidiaries</t>
  </si>
  <si>
    <t>(644,327</t>
  </si>
  <si>
    <t>(68</t>
  </si>
  <si>
    <t>(158,596</t>
  </si>
  <si>
    <t>OTHER COMPREHENSIVE INCOME (LOSS), net of tax:</t>
  </si>
  <si>
    <t>(8,489</t>
  </si>
  <si>
    <t>(552</t>
  </si>
  <si>
    <t>Reclassification adjustments for losses included in net income</t>
  </si>
  <si>
    <t>(341</t>
  </si>
  <si>
    <t>COMPREHENSIVE INCOME (LOSS)</t>
  </si>
  <si>
    <t>(647,748</t>
  </si>
  <si>
    <t>(158,937</t>
  </si>
  <si>
    <r>
      <t>YEAR ENDED DECEMBER 31, 2012</t>
    </r>
    <r>
      <rPr>
        <b/>
        <sz val="10"/>
        <color theme="1"/>
        <rFont val="Inherit"/>
      </rPr>
      <t xml:space="preserve"> </t>
    </r>
  </si>
  <si>
    <t>(159,151</t>
  </si>
  <si>
    <t>(295,411</t>
  </si>
  <si>
    <t>(521</t>
  </si>
  <si>
    <t>(49,750</t>
  </si>
  <si>
    <t>(168,586</t>
  </si>
  <si>
    <t>(362</t>
  </si>
  <si>
    <t>(33,166</t>
  </si>
  <si>
    <t>(605</t>
  </si>
  <si>
    <t>(4,633</t>
  </si>
  <si>
    <t>(2,997</t>
  </si>
  <si>
    <t>(23,647</t>
  </si>
  <si>
    <t>(41,629</t>
  </si>
  <si>
    <t>(36,256</t>
  </si>
  <si>
    <t>Income (loss) before income taxes</t>
  </si>
  <si>
    <t>(28,708</t>
  </si>
  <si>
    <t>Income tax provision</t>
  </si>
  <si>
    <t>(3,844</t>
  </si>
  <si>
    <t>(2,930</t>
  </si>
  <si>
    <t>(64,033</t>
  </si>
  <si>
    <t>Total income (loss) after taxes</t>
  </si>
  <si>
    <t>(32,552</t>
  </si>
  <si>
    <t>(81,229</t>
  </si>
  <si>
    <t>Unrealized loss on available for sale securities</t>
  </si>
  <si>
    <t>(3,351</t>
  </si>
  <si>
    <t>(2,746</t>
  </si>
  <si>
    <r>
      <t>YEAR ENDED DECEMBER 31, 2011</t>
    </r>
    <r>
      <rPr>
        <b/>
        <sz val="10"/>
        <color theme="1"/>
        <rFont val="Inherit"/>
      </rPr>
      <t xml:space="preserve"> </t>
    </r>
  </si>
  <si>
    <t>(129,520</t>
  </si>
  <si>
    <t>(290,027</t>
  </si>
  <si>
    <t>(450</t>
  </si>
  <si>
    <t>(38,670</t>
  </si>
  <si>
    <t>(185,380</t>
  </si>
  <si>
    <t>(30,361</t>
  </si>
  <si>
    <t>(7,372</t>
  </si>
  <si>
    <t>(9,279</t>
  </si>
  <si>
    <t>(6,328</t>
  </si>
  <si>
    <t>(4,910</t>
  </si>
  <si>
    <t>(32,815</t>
  </si>
  <si>
    <t>(6,549</t>
  </si>
  <si>
    <t>(12,178</t>
  </si>
  <si>
    <t>(80,233</t>
  </si>
  <si>
    <t>(98,960</t>
  </si>
  <si>
    <t>(36,910</t>
  </si>
  <si>
    <t>(20,904</t>
  </si>
  <si>
    <t>(440</t>
  </si>
  <si>
    <t>(93,402</t>
  </si>
  <si>
    <t>(57,814</t>
  </si>
  <si>
    <t>(151,313</t>
  </si>
  <si>
    <t>OTHER COMPREHENSIVE INCOME (LOSS) net of tax:</t>
  </si>
  <si>
    <t>(4,975</t>
  </si>
  <si>
    <t>CONSOLIDATING STATEMENT OF CASH FLOWS</t>
  </si>
  <si>
    <t>YEAR ENDED DECEMBER 31, 2013</t>
  </si>
  <si>
    <t>Cash provided by operating activities</t>
  </si>
  <si>
    <t>(701,653</t>
  </si>
  <si>
    <t>(2,921</t>
  </si>
  <si>
    <t>(66</t>
  </si>
  <si>
    <t>(5,065</t>
  </si>
  <si>
    <t>(8,052</t>
  </si>
  <si>
    <t>(3,573</t>
  </si>
  <si>
    <t>(50,810</t>
  </si>
  <si>
    <t>(46,430</t>
  </si>
  <si>
    <t>(100,813</t>
  </si>
  <si>
    <t>(113,214</t>
  </si>
  <si>
    <t>(3,684</t>
  </si>
  <si>
    <t>(116,898</t>
  </si>
  <si>
    <t>Investments in consolidated subsidiaries</t>
  </si>
  <si>
    <t>(646,173</t>
  </si>
  <si>
    <t>CASH PROVIDED BY (USED IN) INVESTING ACTIVITIES</t>
  </si>
  <si>
    <t>(53,973</t>
  </si>
  <si>
    <t>(41,792</t>
  </si>
  <si>
    <t>(186,489</t>
  </si>
  <si>
    <t>(52,568</t>
  </si>
  <si>
    <t>(3,171</t>
  </si>
  <si>
    <t>(60,628</t>
  </si>
  <si>
    <t>(57,034</t>
  </si>
  <si>
    <t>Share repurchases</t>
  </si>
  <si>
    <t>(27,552</t>
  </si>
  <si>
    <t>Net intercompany borrowings (lending)</t>
  </si>
  <si>
    <t>(22,874</t>
  </si>
  <si>
    <t>(17,405</t>
  </si>
  <si>
    <t>(514</t>
  </si>
  <si>
    <t>CASH PROVIDED BY (USED IN) FINANCING ACTIVITIES</t>
  </si>
  <si>
    <t>(79,328</t>
  </si>
  <si>
    <t>NET CHANGE IN CASH AND CASH EQUIVALENTS</t>
  </si>
  <si>
    <t>YEAR ENDED DECEMBER 31, 2012</t>
  </si>
  <si>
    <t>(12,913</t>
  </si>
  <si>
    <t>(46</t>
  </si>
  <si>
    <t>(12,959</t>
  </si>
  <si>
    <t>(1,531</t>
  </si>
  <si>
    <t>(48,788</t>
  </si>
  <si>
    <t>(65,322</t>
  </si>
  <si>
    <t>(115,641</t>
  </si>
  <si>
    <t>Acquisition of Joaquin mineral rights</t>
  </si>
  <si>
    <t>(29,338</t>
  </si>
  <si>
    <t>(29,297</t>
  </si>
  <si>
    <t>(581</t>
  </si>
  <si>
    <t>(99,883</t>
  </si>
  <si>
    <t>(48,659</t>
  </si>
  <si>
    <t>(65,802</t>
  </si>
  <si>
    <t>(133,115</t>
  </si>
  <si>
    <t>(4,005</t>
  </si>
  <si>
    <t>(79,839</t>
  </si>
  <si>
    <t>(13,326</t>
  </si>
  <si>
    <t>(97,170</t>
  </si>
  <si>
    <t>(74,734</t>
  </si>
  <si>
    <t>Reductions of restricted assets associated with the Kensington Term Facility</t>
  </si>
  <si>
    <t>(19,971</t>
  </si>
  <si>
    <t>(153,476</t>
  </si>
  <si>
    <t>(861</t>
  </si>
  <si>
    <t>(241,536</t>
  </si>
  <si>
    <t>(188,091</t>
  </si>
  <si>
    <t>(33</t>
  </si>
  <si>
    <t>(50,655</t>
  </si>
  <si>
    <t>(49,572</t>
  </si>
  <si>
    <t>YEAR ENDED DECEMBER 31, 2011</t>
  </si>
  <si>
    <t>(49,321</t>
  </si>
  <si>
    <t>(60</t>
  </si>
  <si>
    <t>(120</t>
  </si>
  <si>
    <t>(49,501</t>
  </si>
  <si>
    <t>(567</t>
  </si>
  <si>
    <t>(61,288</t>
  </si>
  <si>
    <t>(58,133</t>
  </si>
  <si>
    <t>(119,988</t>
  </si>
  <si>
    <t>(193,847</t>
  </si>
  <si>
    <t>(60,397</t>
  </si>
  <si>
    <t>(58,030</t>
  </si>
  <si>
    <t>(160,961</t>
  </si>
  <si>
    <t>(37,983</t>
  </si>
  <si>
    <t>(30,493</t>
  </si>
  <si>
    <t>(17,043</t>
  </si>
  <si>
    <t>(85,519</t>
  </si>
  <si>
    <t>Additions to funds held financing</t>
  </si>
  <si>
    <t>(1,326</t>
  </si>
  <si>
    <t>(73,191</t>
  </si>
  <si>
    <t>(13,800</t>
  </si>
  <si>
    <t>(189,463</t>
  </si>
  <si>
    <t>(279,697</t>
  </si>
  <si>
    <t>(146,318</t>
  </si>
  <si>
    <t>(325</t>
  </si>
  <si>
    <t>CONSOLIDATING BALANCE SHEET</t>
  </si>
  <si>
    <t>ASSETS</t>
  </si>
  <si>
    <t>Ore on leach pad</t>
  </si>
  <si>
    <t>Net investment in subsidiaries</t>
  </si>
  <si>
    <t>(2,867,494</t>
  </si>
  <si>
    <t>(373,563</t>
  </si>
  <si>
    <t>(3,241,057</t>
  </si>
  <si>
    <t>LIABILITIES AND STOCKHOLDERS’ EQUITY</t>
  </si>
  <si>
    <t>(1,054</t>
  </si>
  <si>
    <t>(308,229</t>
  </si>
  <si>
    <t>(309,164</t>
  </si>
  <si>
    <t>(64,280</t>
  </si>
  <si>
    <t>(119</t>
  </si>
  <si>
    <t>Intercompany payable (receivable)</t>
  </si>
  <si>
    <t>(637,471</t>
  </si>
  <si>
    <t>(292,574</t>
  </si>
  <si>
    <t>(64,399</t>
  </si>
  <si>
    <t>STOCKHOLDERS’ EQUITY</t>
  </si>
  <si>
    <t>Common stock</t>
  </si>
  <si>
    <t>(122,916</t>
  </si>
  <si>
    <t>(3,337,749</t>
  </si>
  <si>
    <t>(1,046,719</t>
  </si>
  <si>
    <t>(588,666</t>
  </si>
  <si>
    <t>(4,906</t>
  </si>
  <si>
    <t>TOTAL LIABILITIES AND STOCKHOLDERS’ EQUITY</t>
  </si>
  <si>
    <t>(2,839,296</t>
  </si>
  <si>
    <t>(357,228</t>
  </si>
  <si>
    <t>(3,196,524</t>
  </si>
  <si>
    <t>(992</t>
  </si>
  <si>
    <t>(304,650</t>
  </si>
  <si>
    <t>(777</t>
  </si>
  <si>
    <t>(306,419</t>
  </si>
  <si>
    <t>(51,582</t>
  </si>
  <si>
    <t>(628,216</t>
  </si>
  <si>
    <t>(511,836</t>
  </si>
  <si>
    <t>(50,805</t>
  </si>
  <si>
    <t>(23,110</t>
  </si>
  <si>
    <t>(2,855,907</t>
  </si>
  <si>
    <t>(396,156</t>
  </si>
  <si>
    <t>(102,868</t>
  </si>
  <si>
    <t>(7,721</t>
  </si>
  <si>
    <t>(2,839,300</t>
  </si>
  <si>
    <t>Commitments and Contingencies</t>
  </si>
  <si>
    <t>Commitments and Contingencies Disclosure [Abstract]</t>
  </si>
  <si>
    <t>Labor Union Contracts</t>
  </si>
  <si>
    <r>
      <t xml:space="preserve">The Company maintains a labor agreement in South America with Sindicato de Trabajadores Mineros de la Empresa Minera Manquiri S.A. at the San Bartolomé mine in Bolivia. The San Bartolomé mine labor agreement, which became effective January 28, 2010, does not have a fixed term and is in effect for 2014. As of </t>
    </r>
    <r>
      <rPr>
        <sz val="10"/>
        <color rgb="FF000000"/>
        <rFont val="Inherit"/>
      </rPr>
      <t>December 31, 2013</t>
    </r>
    <r>
      <rPr>
        <sz val="10"/>
        <color theme="1"/>
        <rFont val="Inherit"/>
      </rPr>
      <t>, approximately 10.4% of the Company’s worldwide labor force was covered by collective bargaining agreements. We cannot predict whether this agreement will be renewed on similar terms or at all, whether future labor disruptions will occur or, if disruptions do occur, how long they will last.</t>
    </r>
  </si>
  <si>
    <t>Kensington Production Royalty</t>
  </si>
  <si>
    <r>
      <t xml:space="preserve">On July 7, 1995, Coeur, through its wholly owned subsidiary, Coeur Alaska, Inc., acquired the </t>
    </r>
    <r>
      <rPr>
        <sz val="10"/>
        <color rgb="FF000000"/>
        <rFont val="Inherit"/>
      </rPr>
      <t>50%</t>
    </r>
    <r>
      <rPr>
        <sz val="10"/>
        <color theme="1"/>
        <rFont val="Inherit"/>
      </rPr>
      <t xml:space="preserve"> ownership interest of Echo Bay Exploration Inc., or Echo Bay, giving Coeur </t>
    </r>
    <r>
      <rPr>
        <sz val="10"/>
        <color rgb="FF000000"/>
        <rFont val="Inherit"/>
      </rPr>
      <t>100%</t>
    </r>
    <r>
      <rPr>
        <sz val="10"/>
        <color theme="1"/>
        <rFont val="Inherit"/>
      </rPr>
      <t xml:space="preserve"> ownership of the Kensington property. Coeur Alaska is obligated to pay Echo Bay, a subsidiary of Kinross Gold Corporation, a scaled net smelter return royalty on </t>
    </r>
    <r>
      <rPr>
        <sz val="10"/>
        <color rgb="FF000000"/>
        <rFont val="Inherit"/>
      </rPr>
      <t>1.0 million</t>
    </r>
    <r>
      <rPr>
        <sz val="10"/>
        <color theme="1"/>
        <rFont val="Inherit"/>
      </rPr>
      <t xml:space="preserve"> ounces of future gold production after Coeur Alaska recoups the </t>
    </r>
    <r>
      <rPr>
        <sz val="10"/>
        <color rgb="FF000000"/>
        <rFont val="Inherit"/>
      </rPr>
      <t>$32.5 million</t>
    </r>
    <r>
      <rPr>
        <sz val="10"/>
        <color theme="1"/>
        <rFont val="Inherit"/>
      </rPr>
      <t xml:space="preserve"> purchase price and its construction and development expenditures incurred after July 7, 1995 in connection with placing the property into commercial production. The royalty ranges from </t>
    </r>
    <r>
      <rPr>
        <sz val="10"/>
        <color rgb="FF000000"/>
        <rFont val="Inherit"/>
      </rPr>
      <t>1%</t>
    </r>
    <r>
      <rPr>
        <sz val="10"/>
        <color theme="1"/>
        <rFont val="Inherit"/>
      </rPr>
      <t xml:space="preserve"> at gold prices of </t>
    </r>
    <r>
      <rPr>
        <sz val="10"/>
        <color rgb="FF000000"/>
        <rFont val="Inherit"/>
      </rPr>
      <t>$400</t>
    </r>
    <r>
      <rPr>
        <sz val="10"/>
        <color theme="1"/>
        <rFont val="Inherit"/>
      </rPr>
      <t xml:space="preserve"> per ounce to a maximum of </t>
    </r>
    <r>
      <rPr>
        <sz val="10"/>
        <color rgb="FF000000"/>
        <rFont val="Inherit"/>
      </rPr>
      <t>2.5%</t>
    </r>
    <r>
      <rPr>
        <sz val="10"/>
        <color theme="1"/>
        <rFont val="Inherit"/>
      </rPr>
      <t xml:space="preserve"> at gold prices above </t>
    </r>
    <r>
      <rPr>
        <sz val="10"/>
        <color rgb="FF000000"/>
        <rFont val="Inherit"/>
      </rPr>
      <t>$475</t>
    </r>
    <r>
      <rPr>
        <sz val="10"/>
        <color theme="1"/>
        <rFont val="Inherit"/>
      </rPr>
      <t xml:space="preserve"> per ounce, with the royalty to be capped at </t>
    </r>
    <r>
      <rPr>
        <sz val="10"/>
        <color rgb="FF000000"/>
        <rFont val="Inherit"/>
      </rPr>
      <t>1.0 million</t>
    </r>
    <r>
      <rPr>
        <sz val="10"/>
        <color theme="1"/>
        <rFont val="Inherit"/>
      </rPr>
      <t xml:space="preserve"> ounces of production. No royalty has been paid to date.</t>
    </r>
  </si>
  <si>
    <t>Rochester Production Royalties</t>
  </si>
  <si>
    <r>
      <t xml:space="preserve">The Company acquired the Rochester property from ASARCO, a subsidiary of Grupo Mexico SA de CV, in 1983. The Company is obligated to pay a net smelter royalty interest to ASARCO when the market price of silver equals or exceeds </t>
    </r>
    <r>
      <rPr>
        <sz val="10"/>
        <color rgb="FF000000"/>
        <rFont val="Inherit"/>
      </rPr>
      <t>$23.60</t>
    </r>
    <r>
      <rPr>
        <sz val="10"/>
        <color theme="1"/>
        <rFont val="Inherit"/>
      </rPr>
      <t xml:space="preserve"> per ounce up to a maximum rate of </t>
    </r>
    <r>
      <rPr>
        <sz val="10"/>
        <color rgb="FF000000"/>
        <rFont val="Inherit"/>
      </rPr>
      <t>5%</t>
    </r>
    <r>
      <rPr>
        <sz val="10"/>
        <color theme="1"/>
        <rFont val="Inherit"/>
      </rPr>
      <t xml:space="preserve"> with the condition that Rochester achieves positive cash flow for the applicable year. If cash flow at Rochester is negative in any calendar year, the maximum royalty payable is $250,000. Royalty (income) expense was ($1.5) million, $3.5 million, and $2.2 million for the years ended </t>
    </r>
    <r>
      <rPr>
        <sz val="10"/>
        <color rgb="FF000000"/>
        <rFont val="Inherit"/>
      </rPr>
      <t>December 31, 2013</t>
    </r>
    <r>
      <rPr>
        <sz val="10"/>
        <color theme="1"/>
        <rFont val="Inherit"/>
      </rPr>
      <t xml:space="preserve">, 2012, and 2011, respectively. </t>
    </r>
  </si>
  <si>
    <t>Commencing January 1, 2014, Coeur Rochester is obligated to pay a 3.4% net smelter returns royalty on up to 39.4 million silver equivalent ounces produced and sold from a portion of the Rochester mine, payable in cash on a quarterly basis. For each calendar quarter, the royalty will be payable on the actual sales prices received at the time of sale (exclusive of gains or losses associated with trading activities), less refining costs, of gold and silver produced and sold from the applicable portions of the Rochester mine. Payments on the royalty obligation will occur quarterly reducing the carrying amount of the royalty liability and changes in silver and gold prices will result in the recognition of mark-to-market gains or losses in Fair value adjustments, net, in the Consolidated Statement of Comprehensive Income (Loss).</t>
  </si>
  <si>
    <r>
      <t xml:space="preserve">On January 21, 2009, Coeur Mexicana entered into a gold production royalty transaction with Franco-Nevada Corporation under which Franco-Nevada purchased a royalty covering </t>
    </r>
    <r>
      <rPr>
        <sz val="10"/>
        <color rgb="FF000000"/>
        <rFont val="Inherit"/>
      </rPr>
      <t>50%</t>
    </r>
    <r>
      <rPr>
        <sz val="10"/>
        <color theme="1"/>
        <rFont val="Inherit"/>
      </rPr>
      <t xml:space="preserve"> of the life of mine gold to be produced from its Palmarejo silver and gold mine in Mexico. The royalty agreement provides for a minimum obligation to be paid monthly on a total of </t>
    </r>
    <r>
      <rPr>
        <sz val="10"/>
        <color rgb="FF000000"/>
        <rFont val="Inherit"/>
      </rPr>
      <t>400,000</t>
    </r>
    <r>
      <rPr>
        <sz val="10"/>
        <color theme="1"/>
        <rFont val="Inherit"/>
      </rPr>
      <t xml:space="preserve"> ounces of gold, or </t>
    </r>
    <r>
      <rPr>
        <sz val="10"/>
        <color rgb="FF000000"/>
        <rFont val="Inherit"/>
      </rPr>
      <t>4,167</t>
    </r>
    <r>
      <rPr>
        <sz val="10"/>
        <color theme="1"/>
        <rFont val="Inherit"/>
      </rPr>
      <t xml:space="preserve"> ounces per month over an initial </t>
    </r>
    <r>
      <rPr>
        <sz val="10"/>
        <color rgb="FF000000"/>
        <rFont val="Inherit"/>
      </rPr>
      <t>eight</t>
    </r>
    <r>
      <rPr>
        <sz val="10"/>
        <color theme="1"/>
        <rFont val="Inherit"/>
      </rPr>
      <t>-year period. Please see Note 12 -- Derivative Financial Instruments for further discussion on the royalty obligation.</t>
    </r>
  </si>
  <si>
    <t>Sites Related to Callahan Mining Corporation</t>
  </si>
  <si>
    <t>In 1991, the Company acquired all of the outstanding common stock of Callahan Mining Corporation. The Company has received requests for information or notices of potential liability from state or federal agencies with regard to Callahan's operations at sites in Maine, Colorado and Washington. The Company did not make any decisions with respect to generation, transport or disposal of hazardous waste at these sites. Therefore, the Company believes that it is not liable for any potential cleanup costs either directly as an operator or indirectly as a parent. To date, none of these agencies have made any claims against the Company or Callahan for cleanup costs at these sites. The Company anticipates that further agency interaction may be possible with respect to these sites.</t>
  </si>
  <si>
    <t>Callahan operated a mine and mill in Brooksville, Maine from 1968 until 1972 and subsequently disposed of the property. In 2000, the U.S. Environmental Protection Agency, or EPA, made a formal request to the Company for information regarding the site. The site was placed on the National Priorities List on September 5, 2002, and the Maine Department of Transportation, a partial owner of the property, signed a consent order in 2005. In January 2009, the EPA and the State of Maine made additional formal requests to the Company for information relating to the site, to which the Company responded. The first phase of cleanup at the site began in April 2011.</t>
  </si>
  <si>
    <t>The Van Stone Mine in Stevens County, Washington consists of several parcels of land and was mined from 1926 until 1993 by multiple owners. Callahan sold its parcel in 1990. In February 2010, the State of Washington Department of Ecology notified Callahan that it, among others, is a potentially liable person (PLP) under Washington law. Asarco LLC ("Asarco"), an affiliate of American Smelting and Refining Company, which developed the mill on the site in 1951, settled for $3.5 million. Another potentially liable person, Vaagen Brothers, signed a consent order which allows access to the site for a Remedial Investigation and Feasibility Study. Neither the Company nor Callahan has received any further notices from the Washington Department of Ecology. On June 5, 2012, Asarco filed a lawsuit in the U.S. District Court for the Eastern District of Washington against five named defendants, including Callahan, seeking contribution for the $3.5 million settlement. Callahan filed a response and defense to the lawsuit on December 11, 2012 and does not believe it has any liability to Asarco. The Court has set a trial date for September 22, 2014. On January 23, 2013, the Court entered an Order dismissing one of the five named defendants from the lawsuit as a result of the parties reaching a settlement.</t>
  </si>
  <si>
    <t>Callahan controlled the Akron Mine located in Gunnison County, Colorado under lease and option agreements with several owners from 1937-1960. In December 2003, the United States Forest Service (“USFS”) made a formal request for information to the Company for information regarding the site, to which the Company responded. In February 2007, the USFS made a formal request for information to Callahan for information regarding the site, to which Callahan responded. In April 2013, the USFS made a formal request for information to the Company regarding the site, to which the Company responded on June 10, 2013. In November 2013, the USFS made a formal request for additional information to the Company regarding the site, to which the Company responded on January 21, 2014.</t>
  </si>
  <si>
    <t>Bolivian Temporary Restriction on Mining above 4,400 Meters</t>
  </si>
  <si>
    <r>
      <t xml:space="preserve">On October 14, 2009, the Bolivian state-owned mining organization, COMIBOL, announced by resolution that it was temporarily suspending mining activities above the elevation of </t>
    </r>
    <r>
      <rPr>
        <sz val="10"/>
        <color rgb="FF000000"/>
        <rFont val="Inherit"/>
      </rPr>
      <t>4,400</t>
    </r>
    <r>
      <rPr>
        <sz val="10"/>
        <color theme="1"/>
        <rFont val="Inherit"/>
      </rPr>
      <t xml:space="preserve"> meters above sea level while stability studies of Cerro Rico mountain are undertaken. The Company holds rights to mine above this elevation under valid contracts with COMIBOL as well as under authorized contracts with local mining cooperatives that hold their rights under contract themselves with COMIBOL. The Company temporarily adjusted its mine plan to confine mining activities to the ore deposits below 4,400 meters above sea level and timely notified COMIBOL of the need to lift the restriction. </t>
    </r>
  </si>
  <si>
    <r>
      <t xml:space="preserve">The Cooperative Reserva Fiscal, with which the Company has one of those contracts, subsequently interpreted the COMIBOL resolution and determined that the Huacajchi deposit was not covered by such resolution. In March 2010, the Cooperative Reserva Fiscal notified COMIBOL that, based on its interpretation, it was resuming mining of high grade material above the 4,400 meter level in the Huacajchi deposit. In December 2011, the Cooperative Reserva Fiscal sent a similar notification to COMIBOL with respect to a further area above the 4,400 meter level known as Huacajchi Sur. Based on these notifications and on the absence of any objection from COMIBOL, the Company resumed mining operations at the San Bartolomé mine on the Huacajchi deposit and Huacajchi Sur during 2012. Mining in other areas above the </t>
    </r>
    <r>
      <rPr>
        <sz val="10"/>
        <color rgb="FF000000"/>
        <rFont val="Inherit"/>
      </rPr>
      <t>4,400</t>
    </r>
    <r>
      <rPr>
        <sz val="10"/>
        <color theme="1"/>
        <rFont val="Inherit"/>
      </rPr>
      <t xml:space="preserve"> meter level continues to be suspended. </t>
    </r>
  </si>
  <si>
    <t xml:space="preserve">The partial suspension may reduce production until the Company is able to resume mining above 4,400 meters generally. It is uncertain at this time how long the suspension will remain in place. In addition, it is possible that COMIBOL may decide that the Company's operations at the Huacajchi deposit or Huacajchi Sur are subject to the COMIBOL resolution, which may force the Company to ultimately cease mining at such deposits. If COMIBOL objects to the Company mining at the Huacajchi deposit or Huacajchi Sur or if the other restrictions are not lifted, the Company may need to write down the carrying value of the asset. It is also uncertain if any new mining or investment policies or shifts in political attitude may affect mining in Bolivia. </t>
  </si>
  <si>
    <t>Appeal of Plan of Operations Amendment at Rochester in Nevada</t>
  </si>
  <si>
    <t>The Rochester property is the subject of an administrative appeal filed by Great Basin Resource Watch (“GBRW”) with the Interior Board of Land Appeals (“IBLA”). This appeal challenges the decision of the U.S. Bureau of Land Management (“BLM”) to approve a plan of operations amendment permitting resumed mining in the existing mine pit and construction of a new heap leach pad.  GBRW asserts that the National Environmental Policy Act (“NEPA”) required an Environmental Impact Statement for the plan of operations amendment, as opposed to the Environmental Assessment (“EA”) that was prepared.  GBRW further alleges that BLM violated the Federal Land Policy &amp; Management Act (“FLPMA”) by failing to avoid unnecessary and undue degradation of public lands.  Because GBRW did not seek a stay of BLM's decision, operations are proceeding as approved. Coeur was granted intervenor status in the appeal and is actively participating in its resolution.  The BLM and Coeur assert that the EA complies with NEPA and that BLM complied with FLPMA by, among other things, requiring mitigation of any possible future effects on water quality.  BLM filed a Supplemental Briefing on March 1, 2012 regarding additional analysis conducted by the BLM further supporting and strengthening BLM and Coeur's positions that the EA complies with NEPA. The Company cannot predict whether this will result in further briefing with the IBLA, when the IBLA will rule on the appeal or what impact, if any, an adverse ruling may have on Rochester's operations.</t>
  </si>
  <si>
    <t>Settlement of Unpatented Mining Claims Dispute at Rochester in Nevada</t>
  </si>
  <si>
    <t>In the second quarter of 2013, Coeur Rochester settled all claims associated with a dispute involving ownership of unpatented mining claims surrounding the Coeur Rochester operation and, in connection therewith, agreed to make a one-time $10.0 million cash payment and granted the 3.4% net smelter returns royalty described above under "Rochester Production Royalties." The above settlement resulted in a $32.0 million charge in the second quarter of 2013.</t>
  </si>
  <si>
    <t>Supplemental Cash Flow Information (Notes)</t>
  </si>
  <si>
    <t>Supplemental Cash Flow Elements [Abstract]</t>
  </si>
  <si>
    <t>Supplemental Cash Flow Information</t>
  </si>
  <si>
    <t>SUPPLEMENTAL CASH FLOW INFORMATION</t>
  </si>
  <si>
    <t>The following table sets forth non-cash financing and investing activities and other cash flow information for the years ended:</t>
  </si>
  <si>
    <t>Non-cash financing and investing activities:</t>
  </si>
  <si>
    <r>
      <t>Capital expenditures</t>
    </r>
    <r>
      <rPr>
        <sz val="7"/>
        <color theme="1"/>
        <rFont val="Inherit"/>
      </rPr>
      <t>(1)</t>
    </r>
  </si>
  <si>
    <t>Non-cash capitalized interest</t>
  </si>
  <si>
    <t>Non-cash acquisitions and related deferred taxes</t>
  </si>
  <si>
    <t>Other cash flow information:</t>
  </si>
  <si>
    <t>Interest paid</t>
  </si>
  <si>
    <t>Income taxes paid</t>
  </si>
  <si>
    <t>Accrued capital expenditures are recognized in the consolidated statements of cash flows in the period in which they are paid.</t>
  </si>
  <si>
    <t>Subsequent Events</t>
  </si>
  <si>
    <t>Subsequent Events [Abstract]</t>
  </si>
  <si>
    <t>SUBSEQUENT EVENTS</t>
  </si>
  <si>
    <t>Shelf Registration</t>
  </si>
  <si>
    <t>In January 2014, the Company filed with the Securities and Exchange Commission a shelf registration statement on Form S-3 which enables it to issue an indeterminate number or amount of common stock, preferred stock, debt securities, guarantees of debt securities and warrants from time to time at indeterminate prices.</t>
  </si>
  <si>
    <t>Summary of Quarterly Financial Data (Unaudited)</t>
  </si>
  <si>
    <t>Quarterly Financial Data [Abstract]</t>
  </si>
  <si>
    <t>SUMMARY OF QUARTERLY FINANCIAL DATA (UNAUDITED)</t>
  </si>
  <si>
    <t>UMMARY OF QUARTERLY FINANCIAL DATA (UNAUDITED)</t>
  </si>
  <si>
    <t>The following table sets forth a summary of the unaudited quarterly results of operations for the years ended December 31, 2013 and 2012 (in thousands, except per share data):</t>
  </si>
  <si>
    <t>Q1</t>
  </si>
  <si>
    <t>Q2</t>
  </si>
  <si>
    <t>Q3</t>
  </si>
  <si>
    <t>Q4</t>
  </si>
  <si>
    <t>(35,040</t>
  </si>
  <si>
    <t>(46,265</t>
  </si>
  <si>
    <t>(581,528</t>
  </si>
  <si>
    <t>Production costs</t>
  </si>
  <si>
    <t>Exploration expenses</t>
  </si>
  <si>
    <t>Other operating expenses (general and administrative, pre-development, and write-downs)</t>
  </si>
  <si>
    <t>Basic net income (loss) per share</t>
  </si>
  <si>
    <t>(0.35</t>
  </si>
  <si>
    <t>(0.46</t>
  </si>
  <si>
    <t>(5.77</t>
  </si>
  <si>
    <t>Diluted net income (loss) per share</t>
  </si>
  <si>
    <t>(15,821</t>
  </si>
  <si>
    <t>(0.18</t>
  </si>
  <si>
    <t>Summary of Significant Accounting Policies (Policies)</t>
  </si>
  <si>
    <t>Trade receivables and other receivable balance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ible.</t>
  </si>
  <si>
    <t>Ore on Leach Pad</t>
  </si>
  <si>
    <t>Operational Mining Properties and Mine Development</t>
  </si>
  <si>
    <t>Segment Reporting (Tables)</t>
  </si>
  <si>
    <t>Financial information relating to the reporting segments</t>
  </si>
  <si>
    <t>Consolidated Assets</t>
  </si>
  <si>
    <t>Long Lived Assets by Country</t>
  </si>
  <si>
    <t>Revenue by Country</t>
  </si>
  <si>
    <t>Write-Downs (Tables)</t>
  </si>
  <si>
    <t>Reclamation and Mine Closure (Tables)</t>
  </si>
  <si>
    <t>Asset Retirement Obligation</t>
  </si>
  <si>
    <t>Stock-Based Compensation Plans (Tables)</t>
  </si>
  <si>
    <t>Assumptions to estimate fair value of stock options and SAR's</t>
  </si>
  <si>
    <t>Summary of stock option and SAR's activity</t>
  </si>
  <si>
    <t>Exercise Price Range</t>
  </si>
  <si>
    <t>Summary of restricted stock and restricted stock units activity</t>
  </si>
  <si>
    <r>
      <t xml:space="preserve">he following table summarizes restricted stock and restricted stock units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ummary of performance shares and performance unit activity</t>
  </si>
  <si>
    <t>Income Taxes (Tables)</t>
  </si>
  <si>
    <t>Schedule of Components of Income Tax Expense (Benefit) [Table Text Block]</t>
  </si>
  <si>
    <t>Reconciliation of effective tax rate with the federal statutory tax rate</t>
  </si>
  <si>
    <t>Deferred tax assets and liabilities</t>
  </si>
  <si>
    <t>Recorded valuation allowances</t>
  </si>
  <si>
    <t>Reconciliation of the beginning and ending amount related to unrecognized tax benefits</t>
  </si>
  <si>
    <t>Tax attribute carryforwards</t>
  </si>
  <si>
    <r>
      <t xml:space="preserve">The Company has the following tax attribute carryforwards as of </t>
    </r>
    <r>
      <rPr>
        <sz val="10"/>
        <color rgb="FF000000"/>
        <rFont val="Inherit"/>
      </rPr>
      <t>December 31, 2013</t>
    </r>
    <r>
      <rPr>
        <sz val="10"/>
        <color theme="1"/>
        <rFont val="Inherit"/>
      </rPr>
      <t>, by jurisdiction:</t>
    </r>
  </si>
  <si>
    <t>Net Income (Loss) Per Share (Tables)</t>
  </si>
  <si>
    <t>Schedule of Earnings Per Share, Basic and Diluted [Table Text Block]</t>
  </si>
  <si>
    <t>Acquisitions (Tables)</t>
  </si>
  <si>
    <t>Business Acquisition [Line Items]</t>
  </si>
  <si>
    <t>Schedule of Recognized Identified Assets Acquired and Liabilities Assumed</t>
  </si>
  <si>
    <t>Schedule of Assets Acquired Through Business Combination at Fair Value</t>
  </si>
  <si>
    <t>Global Royalty Corp [Member]</t>
  </si>
  <si>
    <t>Fair Value Measurements (Tables)</t>
  </si>
  <si>
    <t>Financial assets and liabilities measured at fair value on recurring basis</t>
  </si>
  <si>
    <t>Changes in the fair value of the Comany's Level 3 financial liabilities</t>
  </si>
  <si>
    <t>Quantitative and qualitative information related to unobservable inputs</t>
  </si>
  <si>
    <t>The following table sets forth the quantitative and qualitative information related to the unobservable inputs used in the calculation of the Company's non-recurring Level 3 fair value measurements:</t>
  </si>
  <si>
    <t>Financial Assets and Liabilities not Measured at Fair Value</t>
  </si>
  <si>
    <r>
      <t xml:space="preserve">inancial assets and liabilities that are measured at book value in the financial statements at </t>
    </r>
    <r>
      <rPr>
        <sz val="10"/>
        <color rgb="FF000000"/>
        <rFont val="Inherit"/>
      </rPr>
      <t>December 31, 2013</t>
    </r>
    <r>
      <rPr>
        <sz val="10"/>
        <color theme="1"/>
        <rFont val="Inherit"/>
      </rPr>
      <t xml:space="preserve"> and December 31, 2012 are presented in the following table (in thousands):</t>
    </r>
  </si>
  <si>
    <t>Derivative Financial Instruments (Tables)</t>
  </si>
  <si>
    <t>Derivative instruments Settlement</t>
  </si>
  <si>
    <t>Fair value of the derivative instruments</t>
  </si>
  <si>
    <t>Gain losses on derivative instruments</t>
  </si>
  <si>
    <t>Investments (Tables)</t>
  </si>
  <si>
    <t>Gross unrealized losses on investment securities</t>
  </si>
  <si>
    <t>Receivables (Tables)</t>
  </si>
  <si>
    <t>Metal and Other Inventory (Tables)</t>
  </si>
  <si>
    <t>Property, Plant and Equipment (Tables)</t>
  </si>
  <si>
    <t>Property, plant and equipment</t>
  </si>
  <si>
    <t>Mining Properties (Tables)</t>
  </si>
  <si>
    <t>Debt (Tables)</t>
  </si>
  <si>
    <t>Long term debt and capital lease obligations</t>
  </si>
  <si>
    <t>Interest expenses incurred for various debt instruments</t>
  </si>
  <si>
    <t>Supplemental Guarantor Information (Tables)</t>
  </si>
  <si>
    <t>Schedule of Comprehensive Income (Loss)</t>
  </si>
  <si>
    <t>Schedule of Condensed Cash Flow Statement</t>
  </si>
  <si>
    <t>Schedule of Condensed Balance Sheet</t>
  </si>
  <si>
    <t>Supplemental Cash Flow Information (Tables)</t>
  </si>
  <si>
    <t>Summary of Quarterly Financial Data (Unaudited) (Tables)</t>
  </si>
  <si>
    <t>Summary of quarterly results of operations</t>
  </si>
  <si>
    <t>Summary of Significant Accounting Policies Summary of Significant Accounting Policies (Details)</t>
  </si>
  <si>
    <t>Building and Building Improvements [Member] | Minimum [Member]</t>
  </si>
  <si>
    <t>Property, Plant and Equipment [Line Items]</t>
  </si>
  <si>
    <t>Property, Plant and Equipment, Useful Life</t>
  </si>
  <si>
    <t>'7 years</t>
  </si>
  <si>
    <t>Building and Building Improvements [Member] | Maximum [Member]</t>
  </si>
  <si>
    <t>'31 years</t>
  </si>
  <si>
    <t>Machinery and Equipment [Member] | Minimum [Member]</t>
  </si>
  <si>
    <t>'3 years</t>
  </si>
  <si>
    <t>Machinery and Equipment [Member] | Maximum [Member]</t>
  </si>
  <si>
    <t>'13 years</t>
  </si>
  <si>
    <t>Summary of Significant Accounting Policies (Details 1) (USD $)</t>
  </si>
  <si>
    <t>Reported ore on the leach pads, total assets</t>
  </si>
  <si>
    <t>Reported ore on the leach pads, current assets</t>
  </si>
  <si>
    <t>Reported ore on the leach pads, non-current assets</t>
  </si>
  <si>
    <t>Drilling and Related Costs</t>
  </si>
  <si>
    <t>Summary of Significant Accounting Policies (Details Textual) (USD $)</t>
  </si>
  <si>
    <t>Maturity of cash and cash equivalents include all highly-liquid investments</t>
  </si>
  <si>
    <t>'three months</t>
  </si>
  <si>
    <t>Maturity Period of Certificates of Deposits</t>
  </si>
  <si>
    <t>'three months to a year</t>
  </si>
  <si>
    <t>Certificates of deposit and cash</t>
  </si>
  <si>
    <t>Segment Reporting (Details) (USD $)</t>
  </si>
  <si>
    <t>Financial information relating to reporting segments</t>
  </si>
  <si>
    <t>Segment assets</t>
  </si>
  <si>
    <t>Palmarejo [Member]</t>
  </si>
  <si>
    <t>[1]</t>
  </si>
  <si>
    <t>San Bartolome [Member]</t>
  </si>
  <si>
    <t>Kensington [Member]</t>
  </si>
  <si>
    <t>Rochester [Member]</t>
  </si>
  <si>
    <t>Martha [Member]</t>
  </si>
  <si>
    <t>La Preciosa [Member]</t>
  </si>
  <si>
    <t>Other Mining Properties [Member]</t>
  </si>
  <si>
    <t>Total [Member]</t>
  </si>
  <si>
    <t>Bolivia [Member]</t>
  </si>
  <si>
    <t>Bolivia [Member] | San Bartolome [Member]</t>
  </si>
  <si>
    <t>Argentina [Member]</t>
  </si>
  <si>
    <t>Argentina [Member] | Martha [Member]</t>
  </si>
  <si>
    <t>Mexico [Member]</t>
  </si>
  <si>
    <t>Mexico [Member] | Palmarejo [Member]</t>
  </si>
  <si>
    <t>(1) Segment assets consist of receivables, prepaids, inventories, property, plant and equipment, and mining properties</t>
  </si>
  <si>
    <t>Segment Reporting (Details 1) (USD $)</t>
  </si>
  <si>
    <t>Mar. 31, 2011</t>
  </si>
  <si>
    <t>Dec. 31, 2010</t>
  </si>
  <si>
    <t>Segment Reporting (Details 2) (USD $)</t>
  </si>
  <si>
    <t>Long Lived Assets, Total</t>
  </si>
  <si>
    <t>Total Revenue</t>
  </si>
  <si>
    <t>United States [Member]</t>
  </si>
  <si>
    <t>Long Lived Assets in Entity's Country of Domicile</t>
  </si>
  <si>
    <t>Australia [Member]</t>
  </si>
  <si>
    <t>Long Lived Assets in Individual Foreign Countries</t>
  </si>
  <si>
    <t>Other Foreign Countries [Member]</t>
  </si>
  <si>
    <t>Segment Reporting Segment Reporting (Details 3) (USD $)</t>
  </si>
  <si>
    <t>In Millions, unless otherwise specified</t>
  </si>
  <si>
    <t>Auramet [Member] | Palmarejo, San Bartolome, Kensington, Rochester [Member]</t>
  </si>
  <si>
    <t>Revenue, Major Customer [Line Items]</t>
  </si>
  <si>
    <t>Toronto-Dominion Bank [Member] | Palmarejo, Rochester [Member]</t>
  </si>
  <si>
    <t>INTL Commodities [Member] | Palmarejo, San Bartolome, Rochester [Member]</t>
  </si>
  <si>
    <t>China Gold [Member] | Kensington [Member]</t>
  </si>
  <si>
    <t>Valcambi [Member] | Palmarejo, San Bartolome [Member]</t>
  </si>
  <si>
    <t>Mitsui [Member] | Palmarejo, Rochester [Member]</t>
  </si>
  <si>
    <t>Segment Reporting (Details Textual) (USD $)</t>
  </si>
  <si>
    <t>Segment Reporting (Textual) [Abstract]</t>
  </si>
  <si>
    <t>Silver [Member]</t>
  </si>
  <si>
    <t>Gold [Member]</t>
  </si>
  <si>
    <t>Metals [Member]</t>
  </si>
  <si>
    <t>Number of Trading Counterparties</t>
  </si>
  <si>
    <t>Metals [Member] | Sales [Member]</t>
  </si>
  <si>
    <t>Concentration Risk, Percentage</t>
  </si>
  <si>
    <t>Gold and Silver [Member]</t>
  </si>
  <si>
    <t>Gold and Silver [Member] | Sales [Member]</t>
  </si>
  <si>
    <t>Write-Downs (Details) (USD $)</t>
  </si>
  <si>
    <t>Impaired Long-Lived Assets Held and Used [Line Items]</t>
  </si>
  <si>
    <t>Property, Plant and Equipment [Member]</t>
  </si>
  <si>
    <t>Property, Plant and Equipment [Member] | Palmarejo [Member]</t>
  </si>
  <si>
    <t>Property, Plant and Equipment [Member] | Kensington [Member]</t>
  </si>
  <si>
    <t>Mining Properties [Member]</t>
  </si>
  <si>
    <t>Mining Properties [Member] | Palmarejo [Member]</t>
  </si>
  <si>
    <t>Mining Properties [Member] | Kensington [Member]</t>
  </si>
  <si>
    <t>Mining Properties [Member] | Martha [Member]</t>
  </si>
  <si>
    <t>Write-Downs Write-Downs (Details Textual) (Details) (USD $)</t>
  </si>
  <si>
    <t>Impairment, tax benefit</t>
  </si>
  <si>
    <t>Reclamation and Mine Closure (Details) (USD $)</t>
  </si>
  <si>
    <t>15 Months Ended</t>
  </si>
  <si>
    <t>Addition and changes in estimates</t>
  </si>
  <si>
    <t>Asset retirement obligation - December 31</t>
  </si>
  <si>
    <t>Reclamation and Mine Closure (Textual) [Abstract]</t>
  </si>
  <si>
    <t>Accrued reclamation liabilities</t>
  </si>
  <si>
    <t>Stock-Based Compensation Plans (Details) (Stock Options [Member], USD $)</t>
  </si>
  <si>
    <t>Stock Options [Member]</t>
  </si>
  <si>
    <t>Share-based Compensation Arrangement by Share-based Payment Award [Line Items]</t>
  </si>
  <si>
    <t>Expected volatility</t>
  </si>
  <si>
    <t>Expected life</t>
  </si>
  <si>
    <t>'5 years 0 months</t>
  </si>
  <si>
    <t>'5 years 6 months</t>
  </si>
  <si>
    <t>'6 years 0 months</t>
  </si>
  <si>
    <t>Expected dividend yield</t>
  </si>
  <si>
    <t>Stock-Based Compensation Plans (Details 1) (USD $)</t>
  </si>
  <si>
    <t>Share-based Compensation Arrangement by Share-based Payment Award, Options, Outstanding [Roll Forward]</t>
  </si>
  <si>
    <t>Stock options, Shares, Beginning balance</t>
  </si>
  <si>
    <t>Stock options, Granted, Shares</t>
  </si>
  <si>
    <t>Stock options, Exercised, Shares</t>
  </si>
  <si>
    <t>Stock options, Shares, Canceled/Forfeited</t>
  </si>
  <si>
    <t>Stock options, Shares, Ending balance</t>
  </si>
  <si>
    <t>Share-based Compensation Arrangement by Share-based Payment Award, Options, Outstanding, Weighted Average Exercise Price [Roll Forward]</t>
  </si>
  <si>
    <t>Stock options, Weighted Average Exercise Price, Beginning balance</t>
  </si>
  <si>
    <t>Stock options, Weighted average exercise, granted</t>
  </si>
  <si>
    <t>Stock options, Weighted average exercise, exercised</t>
  </si>
  <si>
    <t>Stock options, Weighted average exercise, Canceled/Forfeited</t>
  </si>
  <si>
    <t>Stock options, Weighted Average Exercise Price, Ending balance</t>
  </si>
  <si>
    <t>Share-based Compensation Arrangement by Share-based Payment Award, Non-Option Equity Instruments, Outstanding [Roll Forward]</t>
  </si>
  <si>
    <t>SAR's, Shares, Beginning balance</t>
  </si>
  <si>
    <t>SAR's, Granted, Shares</t>
  </si>
  <si>
    <t>SAR's, Shares, Exercised</t>
  </si>
  <si>
    <t>SAR's, Shares, Canceled/Forfeited</t>
  </si>
  <si>
    <t>SAR's, Shares, Ending balance</t>
  </si>
  <si>
    <t>Share-based Compensation Arrangement by Share-based Payment Award, Equity Instruments Other than Options, Nonvested, Weighted Average Grant Date Fair Value [Roll Forward]</t>
  </si>
  <si>
    <t>SAR's, Weighted Average Exercise Price, Beginning balance</t>
  </si>
  <si>
    <t>SAR's, Weighted Average Exercise, Granted</t>
  </si>
  <si>
    <t>SAR's, Weighted Average Exercise, Exercised</t>
  </si>
  <si>
    <t>SAR's, Weighted Average Exercise, Canceled/Forfeited</t>
  </si>
  <si>
    <t>SAR's, Weighted Average Exercise Price, Ending balance</t>
  </si>
  <si>
    <t>Stock-Based Compensation Plans (Details 2) (USD $)</t>
  </si>
  <si>
    <t>$ 0.00-$10.00</t>
  </si>
  <si>
    <t>Exercise Price Range [Abstract]</t>
  </si>
  <si>
    <t>Number of Outstanding Options</t>
  </si>
  <si>
    <t>Outstanding Options, Weighted Average Exercise Price</t>
  </si>
  <si>
    <t>Outstanding Options, Weighted Average Remaining Contractual Term</t>
  </si>
  <si>
    <t>'5 years 1 month 2 days</t>
  </si>
  <si>
    <t>'9 years 2 months 16 days</t>
  </si>
  <si>
    <t>'6 years 7 months 10 days</t>
  </si>
  <si>
    <t>'1 year 3 months</t>
  </si>
  <si>
    <t>'1 year 4 months 2 days</t>
  </si>
  <si>
    <t>'10 months 28 days</t>
  </si>
  <si>
    <t>'7 days</t>
  </si>
  <si>
    <t>'1 month 21 days</t>
  </si>
  <si>
    <t>Number of Exercisable Options</t>
  </si>
  <si>
    <t>Exercisable Options, Weighted Average Exercise Price</t>
  </si>
  <si>
    <t>Exercisable Options, Weighted Average Remaining Contractual Term</t>
  </si>
  <si>
    <t>'8 years 4 months 6 days</t>
  </si>
  <si>
    <t>'4 years 0 months 18 days</t>
  </si>
  <si>
    <t>'1 year 1 month 13 days</t>
  </si>
  <si>
    <t>Range of Exercise Price, Lower Range</t>
  </si>
  <si>
    <t>Range of Exercise Price, Upper Rang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tock-Based Compensation Plans (Details 3) (USD $)</t>
  </si>
  <si>
    <t>Restricted Stock [Member]</t>
  </si>
  <si>
    <t>Share-based Compensation Arrangement by Share-based Payment Award, Equity Instruments Other than Options, Nonvested, Number of Shares [Roll Forward]</t>
  </si>
  <si>
    <t>Outstanding, beginning balance</t>
  </si>
  <si>
    <t>Granted, Number of Shares</t>
  </si>
  <si>
    <t>Vested, Number of Shares</t>
  </si>
  <si>
    <t>Cancelled/forfeited, Number of Shares</t>
  </si>
  <si>
    <t>Outstanding, Ending Balance</t>
  </si>
  <si>
    <t>Weighted Average Grant Date Fair Value, beginning balance</t>
  </si>
  <si>
    <t>Granted, Weighted Average Exercise Price</t>
  </si>
  <si>
    <t>Vested, Weighted Average Exercise Price</t>
  </si>
  <si>
    <t>Cancelled/forfeited, Weighted Average Grant Date Fair Value</t>
  </si>
  <si>
    <t>Weighted Average Grant Date Fair Value, Ending Balance</t>
  </si>
  <si>
    <t>Restricted Stock Units (RSUs) [Member]</t>
  </si>
  <si>
    <t>Performance Shares [Member]</t>
  </si>
  <si>
    <t>Performance Units [Member]</t>
  </si>
  <si>
    <t>Stock-Based Compensation Plans (Details Textual) (USD $)</t>
  </si>
  <si>
    <t>In Millions, except Share data, unless otherwise specified</t>
  </si>
  <si>
    <t>Unrecognized stock-based compensation cost</t>
  </si>
  <si>
    <t>Unrecognized stock-based compensation cost, weighted-average period recognized</t>
  </si>
  <si>
    <t>'1 year 8 months 12 days</t>
  </si>
  <si>
    <t>Stock options exercisable</t>
  </si>
  <si>
    <t>Weighted average exercise price to exercise stock options exercisable</t>
  </si>
  <si>
    <t>Stock Appreciation Rights (SARs) [Member]</t>
  </si>
  <si>
    <t>Cash used to settle awards</t>
  </si>
  <si>
    <t>Stock Options and Stock Appreciation Rights [Member]</t>
  </si>
  <si>
    <t>'1 year 4 months 24 days</t>
  </si>
  <si>
    <t>Restricted stock and restricted stock unit [Member]</t>
  </si>
  <si>
    <t>'1 year 8 months 24 days</t>
  </si>
  <si>
    <t>Performance Shares and Units [Member]</t>
  </si>
  <si>
    <t>'1 year 10 months 18 days</t>
  </si>
  <si>
    <t>Annual Incentive Plan and Long Term Incentive Plan [Member]</t>
  </si>
  <si>
    <t>Compensation expense for stock based compensation awards</t>
  </si>
  <si>
    <t>Defined Contribution and 401(k) Plans (Details) (Retirement Savings Plan under Section 401 (k) [Member], USD $)</t>
  </si>
  <si>
    <t>Retirement Savings Plan under Section 401 (k) [Member]</t>
  </si>
  <si>
    <t>Additional Defined Contribution And 401(k) (Textual) [Abstract]</t>
  </si>
  <si>
    <t>Percentage of maximum limit for employees to contribute their cash compensation</t>
  </si>
  <si>
    <t>Percentage of employee compensation plus matching contribution</t>
  </si>
  <si>
    <t>Percentage of employee contribution</t>
  </si>
  <si>
    <t>Percentage of employers matching contribution</t>
  </si>
  <si>
    <t>Percentage of additional employee contribution</t>
  </si>
  <si>
    <t>Total plan expenses</t>
  </si>
  <si>
    <t>Income Taxes (Details) (USD $)</t>
  </si>
  <si>
    <t>Income tax provision from continuing operations</t>
  </si>
  <si>
    <t>Components of loss from continuing operations before income taxes</t>
  </si>
  <si>
    <t>United States - Alternative minimum tax [Member]</t>
  </si>
  <si>
    <t>Federal tax expense (benefit)</t>
  </si>
  <si>
    <t>United States - State Mining Taxes [Member]</t>
  </si>
  <si>
    <t>United States - Foreign withholding tax [Member]</t>
  </si>
  <si>
    <t>Foreign tax expense (benefit)</t>
  </si>
  <si>
    <t>Canada [Member]</t>
  </si>
  <si>
    <t>Income Taxes (Details 1) (USD $)</t>
  </si>
  <si>
    <t>Foreign withholding taxes</t>
  </si>
  <si>
    <t>Other, net</t>
  </si>
  <si>
    <t>Income Taxes (Details 2) (USD $)</t>
  </si>
  <si>
    <t>Mineral Properties</t>
  </si>
  <si>
    <t>Foreign subsidiaries - unremitted earnings</t>
  </si>
  <si>
    <t>Deferred tax liabilities, Total</t>
  </si>
  <si>
    <t>Foreign subsidiaries - future tax credits</t>
  </si>
  <si>
    <t>Deferred tax assets, gross</t>
  </si>
  <si>
    <t>Deferred tax assets, net</t>
  </si>
  <si>
    <t>Income Taxes (Details 3) (USD $)</t>
  </si>
  <si>
    <t>New Zealand [Member]</t>
  </si>
  <si>
    <t>Other [Member]</t>
  </si>
  <si>
    <t>Income Taxes (Details 4) (USD $)</t>
  </si>
  <si>
    <t>Unrecognized tax benefits at January 1</t>
  </si>
  <si>
    <t>Unrecognized tax benefits at December 31</t>
  </si>
  <si>
    <t>Unrecognized Tax Benefits, Reductions Resulting from Lapse of Applicable Statute of Limitations</t>
  </si>
  <si>
    <t>Income Taxes (Details 5) (USD $)</t>
  </si>
  <si>
    <t>Income Taxes (Details Textual) (USD $)</t>
  </si>
  <si>
    <t>Significant Change in Unrecognized Tax Benefits is Reasonably Possible, Other Information</t>
  </si>
  <si>
    <t>'14.3</t>
  </si>
  <si>
    <t>'10.3</t>
  </si>
  <si>
    <t>'1.1</t>
  </si>
  <si>
    <t>Income Taxes (Textual) [Abstract]</t>
  </si>
  <si>
    <t>Income tax expense (benefit)</t>
  </si>
  <si>
    <t>Additional Income Taxes (Textual) [Abstract]</t>
  </si>
  <si>
    <t>Interest and penalties associated with uncertain tax positions</t>
  </si>
  <si>
    <t>Cumulative amount of temporary differences related to investments in foreign subsidiaries</t>
  </si>
  <si>
    <t>Net Income (Loss) Per Share (Details) (USD $)</t>
  </si>
  <si>
    <t>In Thousands, except Share data, unless otherwise specified</t>
  </si>
  <si>
    <t>Basic EPS</t>
  </si>
  <si>
    <t>Basic (in shares)</t>
  </si>
  <si>
    <t>Effect of share based compensation plans (in shares)</t>
  </si>
  <si>
    <t>Diluted (in shares)</t>
  </si>
  <si>
    <t>Income (loss) per share</t>
  </si>
  <si>
    <t>Convertible Senior Notes Due March 2028 [Member]</t>
  </si>
  <si>
    <t>Earnings Per Share (Textual) [Abstract]</t>
  </si>
  <si>
    <t>Debt Instrument, Interest Rate, Stated Percentage</t>
  </si>
  <si>
    <t>Number of shares of common stock equivalents related to convertible debt</t>
  </si>
  <si>
    <t>Convertible Debt [Member]</t>
  </si>
  <si>
    <t>Acquisitions (Details) (USD $)</t>
  </si>
  <si>
    <t>0 Months Ended</t>
  </si>
  <si>
    <t>1 Months Ended</t>
  </si>
  <si>
    <t>Apr. 16, 2013</t>
  </si>
  <si>
    <t>Business Combination, Consideration Transferred [Abstract]</t>
  </si>
  <si>
    <t>Common shares issued</t>
  </si>
  <si>
    <t>Total Consideration</t>
  </si>
  <si>
    <t>Business Combination, Recognized Identifiable Assets Acquired and Liabilities Assumed, Assets [Abstract]</t>
  </si>
  <si>
    <t>Common shares issued for acquisition</t>
  </si>
  <si>
    <t>Common shares issued, price per share</t>
  </si>
  <si>
    <t>Number of warrants issued</t>
  </si>
  <si>
    <t>Warrants, price per warrant</t>
  </si>
  <si>
    <t>Fair Value Measurements (Details) (USD $)</t>
  </si>
  <si>
    <t>Derivative Asset, Fair Value</t>
  </si>
  <si>
    <t>Total assets</t>
  </si>
  <si>
    <t>Total liabilities</t>
  </si>
  <si>
    <t>Royalty obligation embedded derivative [Member]</t>
  </si>
  <si>
    <t>Derivative Liability, Fair Value</t>
  </si>
  <si>
    <t>Royalty Obligation [Member]</t>
  </si>
  <si>
    <t>Put and call options [Member]</t>
  </si>
  <si>
    <t>Short-term Deposit [Member]</t>
  </si>
  <si>
    <t>Short-term Deposits</t>
  </si>
  <si>
    <t>Marketable securities [Member]</t>
  </si>
  <si>
    <t>Restricted certificates of deposits</t>
  </si>
  <si>
    <t>Fair Value, Inputs, Level 1 [Member]</t>
  </si>
  <si>
    <t>Fair Value, Inputs, Level 1 [Member] | Royalty obligation embedded derivative [Member]</t>
  </si>
  <si>
    <t>Fair Value, Inputs, Level 1 [Member] | Royalty Obligation [Member]</t>
  </si>
  <si>
    <t>Fair Value, Inputs, Level 1 [Member] | Put and call options [Member]</t>
  </si>
  <si>
    <t>Fair Value, Inputs, Level 1 [Member] | Short-term Deposit [Member]</t>
  </si>
  <si>
    <t>Fair Value, Inputs, Level 1 [Member] | Marketable securities [Member]</t>
  </si>
  <si>
    <t>Fair Value, Inputs, Level 2 [Member]</t>
  </si>
  <si>
    <t>Fair Value, Inputs, Level 2 [Member] | Royalty obligation embedded derivative [Member]</t>
  </si>
  <si>
    <t>Fair Value, Inputs, Level 2 [Member] | Royalty Obligation [Member]</t>
  </si>
  <si>
    <t>Fair Value, Inputs, Level 2 [Member] | Put and call options [Member]</t>
  </si>
  <si>
    <t>Fair Value, Inputs, Level 2 [Member] | Short-term Deposit [Member]</t>
  </si>
  <si>
    <t>Fair Value, Inputs, Level 2 [Member] | Marketable securities [Member]</t>
  </si>
  <si>
    <t>Fair Value, Inputs, Level 3 [Member]</t>
  </si>
  <si>
    <t>Fair Value, Inputs, Level 3 [Member] | Royalty obligation embedded derivative [Member]</t>
  </si>
  <si>
    <t>Fair Value, Inputs, Level 3 [Member] | Royalty Obligation [Member]</t>
  </si>
  <si>
    <t>Fair Value, Inputs, Level 3 [Member] | Put and call options [Member]</t>
  </si>
  <si>
    <t>Fair Value, Inputs, Level 3 [Member] | Short-term Deposit [Member]</t>
  </si>
  <si>
    <t>Fair Value, Inputs, Level 3 [Member] | Marketable securities [Member]</t>
  </si>
  <si>
    <t>Fair Value Measurements Fair Value Measurements (Details 1) (USD $)</t>
  </si>
  <si>
    <t>Palmarejo Royalty Obligation [Member]</t>
  </si>
  <si>
    <t>Fair Value, Liabilities Measured on Recurring Basis, Unobservable Input Reconciliation, Calculation [Roll Forward]</t>
  </si>
  <si>
    <t>Rochester Royalty Obligation [Member]</t>
  </si>
  <si>
    <t>Fair Value Measurements Fair Value Measurements (Details 2) (Fair Value, Inputs, Level 3 [Member])</t>
  </si>
  <si>
    <t>Fair Value Inputs, Assets, Quantitative Information [Line Items]</t>
  </si>
  <si>
    <t>Price per ounce</t>
  </si>
  <si>
    <t>Property, Plant and Equipment [Member] | Minimum [Member] | Discounted Cash Flow [Member]</t>
  </si>
  <si>
    <t>Discount Rate</t>
  </si>
  <si>
    <t>Property, Plant and Equipment [Member] | Maximum [Member] | Discounted Cash Flow [Member]</t>
  </si>
  <si>
    <t>Mining Properties [Member] | Minimum [Member] | Discounted Cash Flow [Member]</t>
  </si>
  <si>
    <t>Mining Properties [Member] | Maximum [Member] | Discounted Cash Flow [Member]</t>
  </si>
  <si>
    <t>Fair Value Measurements Fair Value Measurements (Details 3) (Portion at Other than Fair Value, Fair Value Disclosure [Member], USD $)</t>
  </si>
  <si>
    <t>Fair Value, Balance Sheet Grouping, Financial Statement Captions [Line Items]</t>
  </si>
  <si>
    <t>Financial Liabilities Not Measured at Fair Value</t>
  </si>
  <si>
    <t>Convertible Senior Notes Due March 2028 [Member] | Fair Value, Inputs, Level 1 [Member]</t>
  </si>
  <si>
    <t>Convertible Senior Notes Due March 2028 [Member] | Fair Value, Inputs, Level 2 [Member]</t>
  </si>
  <si>
    <t>Convertible Senior Notes Due March 2028 [Member] | Fair Value, Inputs, Level 3 [Member]</t>
  </si>
  <si>
    <t>Senior Notes due 2021 [Member]</t>
  </si>
  <si>
    <t>Long-term Debt, Fair Value</t>
  </si>
  <si>
    <t>Senior Notes due 2021 [Member] | Fair Value, Inputs, Level 1 [Member]</t>
  </si>
  <si>
    <t>Senior Notes due 2021 [Member] | Fair Value, Inputs, Level 2 [Member]</t>
  </si>
  <si>
    <t>Senior Notes due 2021 [Member] | Fair Value, Inputs, Level 3 [Member]</t>
  </si>
  <si>
    <t>Palmarejo gold production royalty [Member]</t>
  </si>
  <si>
    <t>Palmarejo gold production royalty [Member] | Fair Value, Inputs, Level 1 [Member]</t>
  </si>
  <si>
    <t>Palmarejo gold production royalty [Member] | Fair Value, Inputs, Level 2 [Member]</t>
  </si>
  <si>
    <t>Palmarejo gold production royalty [Member] | Fair Value, Inputs, Level 3 [Member]</t>
  </si>
  <si>
    <t>Fair Value Measurements Fair Value Measurements (Details Textual) (USD $)</t>
  </si>
  <si>
    <t>Jan. 29, 2013</t>
  </si>
  <si>
    <t>Fair Value, Assets and Liabilities Measured on Recurring and Nonrecurring Basis [Line Items]</t>
  </si>
  <si>
    <t>Expected Royalty Duration, Rochester</t>
  </si>
  <si>
    <t>'2 years 6 months</t>
  </si>
  <si>
    <t>'5 years 1 month 6 days</t>
  </si>
  <si>
    <t>Liabilities, Fair Value Disclosure</t>
  </si>
  <si>
    <t>Impairment of Long-Lived Assets Held-for-use</t>
  </si>
  <si>
    <t>Derivative Financial Instruments (Details)</t>
  </si>
  <si>
    <t>USD ($)</t>
  </si>
  <si>
    <t>MXN</t>
  </si>
  <si>
    <t>2013 [Member]</t>
  </si>
  <si>
    <t>oz</t>
  </si>
  <si>
    <t>2014 [Member]</t>
  </si>
  <si>
    <t>2015 [Member]</t>
  </si>
  <si>
    <t>Thereafter [Member]</t>
  </si>
  <si>
    <t>Mexican peso forward purchase contracts [Member]</t>
  </si>
  <si>
    <t>Mexico peso put options [Member]</t>
  </si>
  <si>
    <t>Mexico peso call options [Member]</t>
  </si>
  <si>
    <t>Silver concentrate sales agreements [Member]</t>
  </si>
  <si>
    <t>Gold concentrates sales agreements [Member]</t>
  </si>
  <si>
    <t>Gold put options purchased [Member]</t>
  </si>
  <si>
    <t>Gold call options sold [Member]</t>
  </si>
  <si>
    <t>Forward foreign exchange contracts [Member]</t>
  </si>
  <si>
    <t>Derivative, notional amount</t>
  </si>
  <si>
    <t>Derivative average gold price in excess of minimum contractual Deduction Rate</t>
  </si>
  <si>
    <t>Foreign exchange contracts of MXP</t>
  </si>
  <si>
    <t>Fair value of foreign exchange contracts</t>
  </si>
  <si>
    <t>Average rate (MXP/$)</t>
  </si>
  <si>
    <t>Derivative average price</t>
  </si>
  <si>
    <t>Average strike price</t>
  </si>
  <si>
    <t>Derivative Financial Instruments (Details 1) (USD $)</t>
  </si>
  <si>
    <t>Prepaid expenses and other [Member]</t>
  </si>
  <si>
    <t>Accrued liabilities and other [Member]</t>
  </si>
  <si>
    <t>Other long-term liabilities [Member]</t>
  </si>
  <si>
    <t>Current portion of royalty obligation [Member]</t>
  </si>
  <si>
    <t>Non-current portion of royalty obligation [Member]</t>
  </si>
  <si>
    <t>Forward foreign exchange contracts [Member] | Prepaid expenses and other [Member]</t>
  </si>
  <si>
    <t>Forward foreign exchange contracts [Member] | Accrued liabilities and other [Member]</t>
  </si>
  <si>
    <t>Forward foreign exchange contracts [Member] | Other long-term liabilities [Member]</t>
  </si>
  <si>
    <t>Forward foreign exchange contracts [Member] | Current portion of royalty obligation [Member]</t>
  </si>
  <si>
    <t>Forward foreign exchange contracts [Member] | Non-current portion of royalty obligation [Member]</t>
  </si>
  <si>
    <t>Palmarejo gold production royalty [Member] | Prepaid expenses and other [Member]</t>
  </si>
  <si>
    <t>Palmarejo gold production royalty [Member] | Accrued liabilities and other [Member]</t>
  </si>
  <si>
    <t>Palmarejo gold production royalty [Member] | Other long-term liabilities [Member]</t>
  </si>
  <si>
    <t>Palmarejo gold production royalty [Member] | Current portion of royalty obligation [Member]</t>
  </si>
  <si>
    <t>Palmarejo gold production royalty [Member] | Non-current portion of royalty obligation [Member]</t>
  </si>
  <si>
    <t>Put and call options, net [Member] | Prepaid expenses and other [Member]</t>
  </si>
  <si>
    <t>Put and call options, net [Member] | Accrued liabilities and other [Member]</t>
  </si>
  <si>
    <t>Put and call options, net [Member] | Other long-term liabilities [Member]</t>
  </si>
  <si>
    <t>Put and call options, net [Member] | Current portion of royalty obligation [Member]</t>
  </si>
  <si>
    <t>Put and call options, net [Member] | Non-current portion of royalty obligation [Member]</t>
  </si>
  <si>
    <t>Concentrate sales contracts [Member] | Prepaid expenses and other [Member]</t>
  </si>
  <si>
    <t>Concentrate sales contracts [Member] | Accrued liabilities and other [Member]</t>
  </si>
  <si>
    <t>Concentrate sales contracts [Member] | Other long-term liabilities [Member]</t>
  </si>
  <si>
    <t>Concentrate sales contracts [Member] | Current portion of royalty obligation [Member]</t>
  </si>
  <si>
    <t>Concentrate sales contracts [Member] | Non-current portion of royalty obligation [Member]</t>
  </si>
  <si>
    <t>Mexican peso forward purchase contracts [Member] | Forward foreign exchange contracts [Member]</t>
  </si>
  <si>
    <t>Derivatives, Fair Value [Line Items]</t>
  </si>
  <si>
    <t>Derivative Instruments Settle in Year One [Member] | Mexican peso forward purchase contracts [Member] | Forward foreign exchange contracts [Member]</t>
  </si>
  <si>
    <t>Derivative Financial Instruments (Details 2) (USD $)</t>
  </si>
  <si>
    <t>Derivative Instruments, Gain (Loss) [Line Items]</t>
  </si>
  <si>
    <t>Concentrate Sales Contracts [Member]</t>
  </si>
  <si>
    <t>Sales of Metals</t>
  </si>
  <si>
    <t>Forward foreign exchange contract [Member]</t>
  </si>
  <si>
    <t>Gold lease facility [Member]</t>
  </si>
  <si>
    <t>Forward gold contract [Member]</t>
  </si>
  <si>
    <t>Silver Ounces Receivables [Member]</t>
  </si>
  <si>
    <t>Derivative Financial Instruments (Details Textual)</t>
  </si>
  <si>
    <t>Put Option [Member]</t>
  </si>
  <si>
    <t>Cerro Bayo Mine [Member]</t>
  </si>
  <si>
    <t>delivery</t>
  </si>
  <si>
    <t>Franco-Nevada warrant [Member]</t>
  </si>
  <si>
    <t>Gold lease forward purchase contracts [Member]</t>
  </si>
  <si>
    <t>Forward Gold Contract [Member]</t>
  </si>
  <si>
    <t>Jan. 21, 2009</t>
  </si>
  <si>
    <t>Commodity [Member]</t>
  </si>
  <si>
    <t>Call Option [Member]</t>
  </si>
  <si>
    <t>Kensington Term Facility [Member]</t>
  </si>
  <si>
    <t>Maximum [Member]</t>
  </si>
  <si>
    <t>Derivative Instruments Settle in Year One [Member]</t>
  </si>
  <si>
    <t>Silver put options purchased [Member]</t>
  </si>
  <si>
    <t>Prepaid Expenses and Other Current Assets [Member]</t>
  </si>
  <si>
    <t>Gold Put Purchase and Call Sold Options Net [Member]</t>
  </si>
  <si>
    <t>Additional Derivative Financial Instruments and Fair Value of Financial Instruments (Textual) [Abstract]</t>
  </si>
  <si>
    <t>Life of Mine Production, Percentage</t>
  </si>
  <si>
    <t>Payment made for gold on the end of royalty obligation</t>
  </si>
  <si>
    <t>Royalty Guarantees, Commitments, Ounces of Gold</t>
  </si>
  <si>
    <t>Total gold remain outstanding</t>
  </si>
  <si>
    <t>Fair Value Assumptions, Risk Free Interest Rate</t>
  </si>
  <si>
    <t>Fair value liability of the embedded derivative</t>
  </si>
  <si>
    <t>Company recognized Mark to Market loss</t>
  </si>
  <si>
    <t>Percentage of Gold Production</t>
  </si>
  <si>
    <t>Annual Inflation Compounding Adjustment</t>
  </si>
  <si>
    <t>Realized losses</t>
  </si>
  <si>
    <t>Weighted average exchange rate of MXP</t>
  </si>
  <si>
    <t>Weighted Average Strike Price of Put Options</t>
  </si>
  <si>
    <t>Notional Amount of Foreign Currency Derivatives</t>
  </si>
  <si>
    <t>Mark-to-market gains and losses on forward foreign exchange contract</t>
  </si>
  <si>
    <t>Mark-to-market Realized gains on forward foreign exchange contract</t>
  </si>
  <si>
    <t>Weighted Average Call Feature of Each Collar</t>
  </si>
  <si>
    <t>Outstanding Put Options of Gold</t>
  </si>
  <si>
    <t>Fair Value, Asian Put Options</t>
  </si>
  <si>
    <t>Outstanding Call Options of Gold</t>
  </si>
  <si>
    <t>Weighted Average Put Feature of Each Collar</t>
  </si>
  <si>
    <t>Contract expiration date</t>
  </si>
  <si>
    <t>Derivative swap fixed price (in usd per oz)</t>
  </si>
  <si>
    <t>Unrealized gain (loss)</t>
  </si>
  <si>
    <t>Received silver in connection with sales of asset</t>
  </si>
  <si>
    <t>Number of equal quarterly installments to be delivered</t>
  </si>
  <si>
    <t>Company recognized mark to market gain</t>
  </si>
  <si>
    <t>Fair value of the contract</t>
  </si>
  <si>
    <t>Derivative Financial Instruments and Fair Value of Financial Instruments (Textual) [Abstract]</t>
  </si>
  <si>
    <t>Outstanding provisionally priced sales consists of silver</t>
  </si>
  <si>
    <t>Outstanding provisionally priced sales consists of Gold</t>
  </si>
  <si>
    <t>Fair value of gold and silver including embedded derivative</t>
  </si>
  <si>
    <t>Outstanding provisionally priced sales</t>
  </si>
  <si>
    <t>Investments (Details) (USD $)</t>
  </si>
  <si>
    <t>Schedule of Available-for-sale Securities [Line Items]</t>
  </si>
  <si>
    <t>Other Comprehensive Income (Loss), Unrealized Holding Gain (Loss) on Securities Arising During Period, before Tax</t>
  </si>
  <si>
    <t>Investment in Marketable Securities (Textual) [Abstract]</t>
  </si>
  <si>
    <t>Impairment loss</t>
  </si>
  <si>
    <t>Available-for-sale Securities</t>
  </si>
  <si>
    <t>Gross Unrealized Losses</t>
  </si>
  <si>
    <t>Gross Unrealized Gains</t>
  </si>
  <si>
    <t>Available-for-sale Securities, Estimated Fair Value</t>
  </si>
  <si>
    <t>Available-for-sale Securities, Continuous Unrealized Loss Position [Abstract]</t>
  </si>
  <si>
    <t>Unrealized Losses, Less than twelve months</t>
  </si>
  <si>
    <t>Unrealized Losses, Twelve months or more</t>
  </si>
  <si>
    <t>Unrealized Losses Total</t>
  </si>
  <si>
    <t>Available-for-sale Securities, Continuous Unrealized Loss Position, Fair Value [Abstract]</t>
  </si>
  <si>
    <t>Fair Value, Less than twelve months</t>
  </si>
  <si>
    <t>Fair Value, Twelve months or more</t>
  </si>
  <si>
    <t>Fair Value, Total</t>
  </si>
  <si>
    <t>Receivables (Details) (USD $)</t>
  </si>
  <si>
    <t>Allowance for doubtful accounts</t>
  </si>
  <si>
    <t>Receivables - current portion</t>
  </si>
  <si>
    <t>Receivables, net current portion</t>
  </si>
  <si>
    <t>Receivables - non-current portion</t>
  </si>
  <si>
    <t>Metal and Other Inventory (Details) (USD $)</t>
  </si>
  <si>
    <t>Concentrate and dore inventory</t>
  </si>
  <si>
    <t>Property, Plant and Equipment (Details) (USD $)</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Property, Plant and Equipment (Details Textual) (USD $)</t>
  </si>
  <si>
    <t>Rent expense charged for all operating lease agreements</t>
  </si>
  <si>
    <t>Mining Properties (Details) (USD $)</t>
  </si>
  <si>
    <t>Operational mining properties:</t>
  </si>
  <si>
    <t>Accumulated depletion</t>
  </si>
  <si>
    <t>Operational mining properties, net</t>
  </si>
  <si>
    <t>Mineral interest</t>
  </si>
  <si>
    <t>Mineral interest, net</t>
  </si>
  <si>
    <t>Endeavor [Member]</t>
  </si>
  <si>
    <t>Joaquin Project - Argentina [Member]</t>
  </si>
  <si>
    <t>Mining Properties (Details Textual)</t>
  </si>
  <si>
    <t>Mar. 31, 2006</t>
  </si>
  <si>
    <t>mi</t>
  </si>
  <si>
    <t>McEwen Mining Inc, El Gallo, Magistral Mine [Member]</t>
  </si>
  <si>
    <t>Dynasty Metals and Mining, Inc Zaruma Mine [Member]</t>
  </si>
  <si>
    <t>Distance of Lynn Canal from mines</t>
  </si>
  <si>
    <t>Quantity of acquired silver production and reserves</t>
  </si>
  <si>
    <t>Silver production and reserves payable ounces</t>
  </si>
  <si>
    <t>Cumulative ounces of silver received by CDE Australia</t>
  </si>
  <si>
    <t>Current ore reserve payable ounces based on current metallurgical recovery and current smelter contract terms</t>
  </si>
  <si>
    <t>Net smelter return (in percent)</t>
  </si>
  <si>
    <t>Debt (Details) (USD $)</t>
  </si>
  <si>
    <t>3.25% Convertible Senior Notes due March 2028 [Member]</t>
  </si>
  <si>
    <t>Feb. 12, 2013</t>
  </si>
  <si>
    <t>1.25% Convertible Senior Notes due January 2024 (terminated in 2011) [Member]</t>
  </si>
  <si>
    <t>Senior Term Notes due December 31, 2012 [Member]</t>
  </si>
  <si>
    <t>Capital Lease Obligations [Member]</t>
  </si>
  <si>
    <t>Other debt obligations [Member]</t>
  </si>
  <si>
    <t>Rate</t>
  </si>
  <si>
    <t>Debt Instrument [Line Items]</t>
  </si>
  <si>
    <t>Ratio of Adjusted Earnings Before Interest Taxes Depreciation and Amortization to Interest Expense</t>
  </si>
  <si>
    <t>Minimum Obligation Paid in Monthly Payments</t>
  </si>
  <si>
    <t>Percentage of Actual Gold Production</t>
  </si>
  <si>
    <t>Derivative Average Gold Price in Excess of Minimum Contractual Deduction Rate</t>
  </si>
  <si>
    <t>Gold under collars protection</t>
  </si>
  <si>
    <t>Line of Credit Facility, Commitment Fee Amount</t>
  </si>
  <si>
    <t>Payment of Royalty on Ounces of Gold</t>
  </si>
  <si>
    <t>Debt (Details Textual) (USD $)</t>
  </si>
  <si>
    <t>Debt Instrument, Redemption Period, End of 2015 [Member]</t>
  </si>
  <si>
    <t>Debt Instrument, Redemption Period, After 2016 [Member]</t>
  </si>
  <si>
    <t>Senior Notes due Two Thousand Twenty One [Member]</t>
  </si>
  <si>
    <t>Banco Bisa Line of Credit [Member]</t>
  </si>
  <si>
    <t>Banco de Credito Line of Credit [Member]</t>
  </si>
  <si>
    <t>Aug. 16, 2012</t>
  </si>
  <si>
    <t>Minimum [Member]</t>
  </si>
  <si>
    <t>Debt Instrument Redemption Period, Quarter ended September 30, 2014 [Member]</t>
  </si>
  <si>
    <t>LIBOR [Member]</t>
  </si>
  <si>
    <t>Alternate Base Rate [Member]</t>
  </si>
  <si>
    <t>Debt and capital lease obligations (Textual) [Abstract]</t>
  </si>
  <si>
    <t>Future lease payments, 2014</t>
  </si>
  <si>
    <t>Future lease payments, 2015</t>
  </si>
  <si>
    <t>Future lease payments, 2016</t>
  </si>
  <si>
    <t>Future lease payments, 2017</t>
  </si>
  <si>
    <t>Future lease payments, 2018</t>
  </si>
  <si>
    <t>Future lease payments, Thereafter</t>
  </si>
  <si>
    <t>Interest rate on notes</t>
  </si>
  <si>
    <t>Principal amount of bank loan</t>
  </si>
  <si>
    <t>Debt Instrument, Repurchased Face Amount</t>
  </si>
  <si>
    <t>Carrying value of the equity component</t>
  </si>
  <si>
    <t>Interest Expense, Debt</t>
  </si>
  <si>
    <t>Effective interest rate on the notes</t>
  </si>
  <si>
    <t>Borrowing under term facility</t>
  </si>
  <si>
    <t>Line of credit facility, increase, additional borrowings</t>
  </si>
  <si>
    <t>Line of credit facility, commitment fee amount</t>
  </si>
  <si>
    <t>Description of variable rate basis</t>
  </si>
  <si>
    <t>'0.0225</t>
  </si>
  <si>
    <t>Basis spread on variable rate</t>
  </si>
  <si>
    <t>Ratio of consolidated debt to adjusted EBITDA</t>
  </si>
  <si>
    <t>Ratio of adjusted EBITDA to interest expense</t>
  </si>
  <si>
    <t>Line of Credit Facility, Limit on Losses</t>
  </si>
  <si>
    <t>Minimum tangible net worth required for credit facility</t>
  </si>
  <si>
    <t>Line of Credit Facility, Minimum Adjusted EBITDA</t>
  </si>
  <si>
    <t>Ratio of Secured Indebtedness to EBITDA</t>
  </si>
  <si>
    <t>Minimum Cash Balance Tested Quarterly</t>
  </si>
  <si>
    <t>Ratio of Consolidated Debt to Adjusted EBITDA</t>
  </si>
  <si>
    <t>Percentage of tangible net worth</t>
  </si>
  <si>
    <t>Percentage of net income</t>
  </si>
  <si>
    <t>Line of Credit Facility, Interest Rate at Period End</t>
  </si>
  <si>
    <t>Line of Credit Facility, Amount Outstanding</t>
  </si>
  <si>
    <t>Repayments of Long-term Debt</t>
  </si>
  <si>
    <t>Weighted average call feature of each collar</t>
  </si>
  <si>
    <t>Weighted average put feature of each collar</t>
  </si>
  <si>
    <t>Royalty Expense</t>
  </si>
  <si>
    <t>Sale Portion Life of Mine</t>
  </si>
  <si>
    <t>Royalty agreement minimum obligation for the period</t>
  </si>
  <si>
    <t>Royalty Agreement Minimum Obligation for Per Month</t>
  </si>
  <si>
    <t>Royalty Agreement Period</t>
  </si>
  <si>
    <t>'8 years</t>
  </si>
  <si>
    <t>Further Payment Made on Number of Additional Ounces of Gold</t>
  </si>
  <si>
    <t>Payments to Acquire Royalty Interests in Mining Properties</t>
  </si>
  <si>
    <t>Additional Long term debt and capital lease obligations(Textual) [Abstract]</t>
  </si>
  <si>
    <t>Implicit Interest Rate</t>
  </si>
  <si>
    <t>Accretion of Royalty Obligation</t>
  </si>
  <si>
    <t>Remaining Minimum Obligation Under Royalty Agreements</t>
  </si>
  <si>
    <t>Expensed Interest</t>
  </si>
  <si>
    <t>Supplemental Guarantor Information Condensed Consolidated Statements of Comprehensive Income (Loss) (Details) (USD $)</t>
  </si>
  <si>
    <t>Condensed Financial Statements, Captions [Line Items]</t>
  </si>
  <si>
    <t>Cost of Goods Sold</t>
  </si>
  <si>
    <t>Gross Profit</t>
  </si>
  <si>
    <t>General and Administrative Expense</t>
  </si>
  <si>
    <t>Costs of Metals Sold</t>
  </si>
  <si>
    <t>Gain (Loss) Related to Litigation Settlement</t>
  </si>
  <si>
    <t>Pre Development</t>
  </si>
  <si>
    <t>Operating Expenses</t>
  </si>
  <si>
    <t>Operating Income (Loss)</t>
  </si>
  <si>
    <t>Gains (Losses) on Extinguishment of Debt</t>
  </si>
  <si>
    <t>Gain (Loss) on Derivative Instruments, Net, Pretax</t>
  </si>
  <si>
    <t>Marketable Securities, Gain (Loss), Excluding Other than Temporary Impairments</t>
  </si>
  <si>
    <t>Nonoperating Income (Expense)</t>
  </si>
  <si>
    <t>Income (Loss) from Continuing Operations before Equity Method Investments, Income Taxes, Extraordinary Items, Noncontrolling Interest</t>
  </si>
  <si>
    <t>Income Tax Expense (Benefit)</t>
  </si>
  <si>
    <t>Net Income (Loss), Including Portion Attributable to Noncontrolling Interest</t>
  </si>
  <si>
    <t>Income (Loss) from Equity Method Investments</t>
  </si>
  <si>
    <t>Marketable Securities, Unrealized Gain (Loss)</t>
  </si>
  <si>
    <t>Supplemental Guarantor Information Condensed Consolidated Statements of Cash Flows (Details) (USD $)</t>
  </si>
  <si>
    <t>Net Cash Provided by (Used in) Operating Activities</t>
  </si>
  <si>
    <t>Payments to Acquire Investments</t>
  </si>
  <si>
    <t>Payments for (Proceeds from) Investments</t>
  </si>
  <si>
    <t>Payments to Acquire Productive Assets</t>
  </si>
  <si>
    <t>Payments to Acquire Businesses, Net of Cash Acquired</t>
  </si>
  <si>
    <t>Proceeds from Discontinued Operations Sale of Assets and Other</t>
  </si>
  <si>
    <t>Payments to Acquire Interest in Subsidiaries and Affiliates</t>
  </si>
  <si>
    <t>Net Cash Provided by (Used in) Investing Activities</t>
  </si>
  <si>
    <t>Proceeds from Convertible Debt</t>
  </si>
  <si>
    <t>Repayments of Long-term Debt, Long-term Capital Lease Obligations, and Capital Securities</t>
  </si>
  <si>
    <t>Additions to Restricted Assets</t>
  </si>
  <si>
    <t>Proceeds From Repayment Intercompany Borrowings</t>
  </si>
  <si>
    <t>Proceeds from (Payments for) Other Financing Activities</t>
  </si>
  <si>
    <t>Net Cash Provided by (Used in) Financing Activities</t>
  </si>
  <si>
    <t>Cash and Cash Equivalents, Period Increase (Decrease)</t>
  </si>
  <si>
    <t>Cash and Cash Equivalents, at Carrying Value</t>
  </si>
  <si>
    <t>Supplemental Guarantor Information Condensed Consolidated Balance Sheets (Details) (USD $)</t>
  </si>
  <si>
    <t>Equity Securities [Member]</t>
  </si>
  <si>
    <t>Debt Instrument, Face Amount</t>
  </si>
  <si>
    <t>Assets, Current</t>
  </si>
  <si>
    <t>Unamortized Debt Issuance Expense</t>
  </si>
  <si>
    <t>Other Assets, Noncurrent</t>
  </si>
  <si>
    <t>Liabilities, Current</t>
  </si>
  <si>
    <t>Intercompany Payable Receivable</t>
  </si>
  <si>
    <t>Liabilities, Noncurrent</t>
  </si>
  <si>
    <t>Investments in and Advance to Affiliates, Subsidiaries, Associates, and Joint Ventures</t>
  </si>
  <si>
    <t>Accumulated Other Comprehensive Income (Loss), Net of Tax</t>
  </si>
  <si>
    <t>Stockholders' Equity Attributable to Parent</t>
  </si>
  <si>
    <t>Liabilities and Equity</t>
  </si>
  <si>
    <t>Commitment and Contigencies (Details Textual) (USD $)</t>
  </si>
  <si>
    <t>Oct. 14, 2009</t>
  </si>
  <si>
    <t>m</t>
  </si>
  <si>
    <t>Jul. 07, 1995</t>
  </si>
  <si>
    <t>Echo Bay [Member]</t>
  </si>
  <si>
    <t>Coeur Alaska Inc [Member]</t>
  </si>
  <si>
    <t>Jun. 05, 2012</t>
  </si>
  <si>
    <t>Hazardous Waste On-Site [Member]</t>
  </si>
  <si>
    <t>Callahan Mining Corporation [Member]</t>
  </si>
  <si>
    <t>defendant</t>
  </si>
  <si>
    <t>Feb. 28, 2010</t>
  </si>
  <si>
    <t>Commitment and Contingencies (Textual) [Abstract]</t>
  </si>
  <si>
    <t>Acquisition of ownership interest</t>
  </si>
  <si>
    <t>Volume related to net smelter return royalty of future gold production</t>
  </si>
  <si>
    <t>Purchase price and construction and development expenses</t>
  </si>
  <si>
    <t>Minimum royalty range for gold price per ounce</t>
  </si>
  <si>
    <t>Gold price per ounce for minimum royalty range</t>
  </si>
  <si>
    <t>Maximum royalty range for gold price per ounce</t>
  </si>
  <si>
    <t>Maximum royalty payable</t>
  </si>
  <si>
    <t>Gold price per ounce for maximum royalty range</t>
  </si>
  <si>
    <t>Royalty expenses</t>
  </si>
  <si>
    <t>Litigation Settlement, Amount</t>
  </si>
  <si>
    <t>Number of defendants</t>
  </si>
  <si>
    <t>Maximum Height for Temporary Restriction on Mining</t>
  </si>
  <si>
    <t>One-Time Cash Payment for Mining Claim Settlement</t>
  </si>
  <si>
    <t>NSR royalty percentage</t>
  </si>
  <si>
    <t>NSR royalty maximum amount</t>
  </si>
  <si>
    <t>Additional Commitment and Contingencies (Textual) [Abstract]</t>
  </si>
  <si>
    <t>Number of labor agreements in South America</t>
  </si>
  <si>
    <t>Percentage of labor force covered by collective bargaining agreements</t>
  </si>
  <si>
    <t>Royalty to be capped in terms of ounces of production</t>
  </si>
  <si>
    <t>Purchased royalty</t>
  </si>
  <si>
    <t>Supplemental Cash Flow Information (Details) (USD $)</t>
  </si>
  <si>
    <t>Summary of Quarterly Financial Data (Unaudited) (Details) (USD $)</t>
  </si>
  <si>
    <t>Basic income per share:</t>
  </si>
  <si>
    <t>Diluted incom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8"/>
      <color theme="1"/>
      <name val="Inherit"/>
    </font>
    <font>
      <sz val="8.5"/>
      <color theme="1"/>
      <name val="Inherit"/>
    </font>
    <font>
      <sz val="5"/>
      <color theme="1"/>
      <name val="Inherit"/>
    </font>
    <font>
      <sz val="9"/>
      <color theme="1"/>
      <name val="Inherit"/>
    </font>
    <font>
      <b/>
      <sz val="9"/>
      <color theme="1"/>
      <name val="Inherit"/>
    </font>
    <font>
      <b/>
      <sz val="7"/>
      <color theme="1"/>
      <name val="Inherit"/>
    </font>
    <font>
      <b/>
      <u/>
      <sz val="9"/>
      <color theme="1"/>
      <name val="Inherit"/>
    </font>
    <font>
      <sz val="10"/>
      <color rgb="FF000000"/>
      <name val="Times New Roman"/>
      <family val="1"/>
    </font>
    <font>
      <u/>
      <sz val="10"/>
      <color theme="1"/>
      <name val="Inherit"/>
    </font>
    <font>
      <sz val="7"/>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5" fillId="33" borderId="0" xfId="0" applyFont="1" applyFill="1" applyAlignment="1">
      <alignment horizontal="left" vertical="center" wrapText="1"/>
    </xf>
    <xf numFmtId="0" fontId="20" fillId="33" borderId="0" xfId="0" applyFont="1" applyFill="1" applyAlignment="1">
      <alignment wrapText="1"/>
    </xf>
    <xf numFmtId="0" fontId="26" fillId="33" borderId="10" xfId="0" applyFont="1" applyFill="1" applyBorder="1" applyAlignment="1">
      <alignment horizontal="left" vertical="center" wrapText="1"/>
    </xf>
    <xf numFmtId="0" fontId="20" fillId="0" borderId="10"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5" fillId="33" borderId="0" xfId="0" applyFont="1" applyFill="1" applyAlignment="1">
      <alignment horizontal="left" vertical="center" wrapText="1"/>
    </xf>
    <xf numFmtId="0" fontId="26" fillId="33" borderId="0" xfId="0" applyFont="1" applyFill="1" applyAlignment="1">
      <alignment horizontal="left" vertical="center" wrapText="1"/>
    </xf>
    <xf numFmtId="0" fontId="26" fillId="33" borderId="11" xfId="0" applyFont="1" applyFill="1" applyBorder="1" applyAlignment="1">
      <alignment horizontal="left" vertical="center" wrapText="1"/>
    </xf>
    <xf numFmtId="3" fontId="26" fillId="33" borderId="0" xfId="0" applyNumberFormat="1" applyFont="1" applyFill="1" applyAlignment="1">
      <alignment horizontal="right" vertical="center" wrapText="1"/>
    </xf>
    <xf numFmtId="3" fontId="26" fillId="33" borderId="11" xfId="0" applyNumberFormat="1" applyFont="1" applyFill="1" applyBorder="1" applyAlignment="1">
      <alignment horizontal="right" vertical="center" wrapText="1"/>
    </xf>
    <xf numFmtId="0" fontId="20" fillId="33" borderId="0" xfId="0" applyFont="1" applyFill="1" applyAlignment="1">
      <alignment wrapText="1"/>
    </xf>
    <xf numFmtId="0" fontId="20" fillId="33" borderId="11" xfId="0" applyFont="1" applyFill="1" applyBorder="1" applyAlignment="1">
      <alignment wrapText="1"/>
    </xf>
    <xf numFmtId="0" fontId="26" fillId="33" borderId="0" xfId="0" applyFont="1" applyFill="1" applyAlignment="1">
      <alignment horizontal="right" vertical="center" wrapText="1"/>
    </xf>
    <xf numFmtId="0" fontId="26" fillId="33" borderId="11" xfId="0" applyFont="1" applyFill="1" applyBorder="1" applyAlignment="1">
      <alignment horizontal="right" vertical="center" wrapText="1"/>
    </xf>
    <xf numFmtId="0" fontId="25" fillId="0" borderId="0" xfId="0" applyFont="1" applyAlignment="1">
      <alignment horizontal="left" vertical="center" wrapText="1"/>
    </xf>
    <xf numFmtId="0" fontId="26" fillId="0" borderId="0" xfId="0" applyFont="1" applyAlignment="1">
      <alignment horizontal="right" vertical="center" wrapText="1"/>
    </xf>
    <xf numFmtId="0" fontId="26" fillId="0" borderId="0" xfId="0" applyFont="1" applyAlignment="1">
      <alignment horizontal="left" vertical="center" wrapText="1"/>
    </xf>
    <xf numFmtId="0" fontId="26" fillId="33" borderId="10" xfId="0" applyFont="1" applyFill="1" applyBorder="1" applyAlignment="1">
      <alignment horizontal="right" vertical="center" wrapText="1"/>
    </xf>
    <xf numFmtId="0" fontId="25" fillId="0" borderId="0" xfId="0" applyFont="1" applyAlignment="1">
      <alignment horizontal="left" vertical="center" wrapText="1" indent="3"/>
    </xf>
    <xf numFmtId="3" fontId="26" fillId="0" borderId="0" xfId="0" applyNumberFormat="1" applyFont="1" applyAlignment="1">
      <alignment horizontal="right" vertical="center" wrapText="1"/>
    </xf>
    <xf numFmtId="3" fontId="26" fillId="0" borderId="11" xfId="0" applyNumberFormat="1" applyFont="1" applyBorder="1" applyAlignment="1">
      <alignment horizontal="right" vertical="center" wrapText="1"/>
    </xf>
    <xf numFmtId="0" fontId="20" fillId="0" borderId="11" xfId="0" applyFont="1" applyBorder="1" applyAlignment="1">
      <alignment wrapText="1"/>
    </xf>
    <xf numFmtId="0" fontId="26" fillId="0" borderId="11" xfId="0" applyFont="1" applyBorder="1" applyAlignment="1">
      <alignment horizontal="right" vertical="center" wrapText="1"/>
    </xf>
    <xf numFmtId="0" fontId="26" fillId="0" borderId="11" xfId="0" applyFont="1" applyBorder="1" applyAlignment="1">
      <alignment horizontal="left" vertical="center" wrapText="1"/>
    </xf>
    <xf numFmtId="3" fontId="26" fillId="0" borderId="0" xfId="0" applyNumberFormat="1" applyFont="1" applyBorder="1" applyAlignment="1">
      <alignment horizontal="right" vertical="center" wrapText="1"/>
    </xf>
    <xf numFmtId="0" fontId="20" fillId="0" borderId="0" xfId="0" applyFont="1" applyBorder="1" applyAlignment="1">
      <alignment wrapText="1"/>
    </xf>
    <xf numFmtId="0" fontId="26" fillId="0" borderId="0" xfId="0" applyFont="1" applyBorder="1" applyAlignment="1">
      <alignment horizontal="right" vertical="center" wrapText="1"/>
    </xf>
    <xf numFmtId="0" fontId="26" fillId="0" borderId="0" xfId="0" applyFont="1" applyBorder="1" applyAlignment="1">
      <alignment horizontal="left" vertical="center" wrapText="1"/>
    </xf>
    <xf numFmtId="0" fontId="20" fillId="33" borderId="10" xfId="0" applyFont="1" applyFill="1" applyBorder="1" applyAlignment="1">
      <alignment wrapText="1"/>
    </xf>
    <xf numFmtId="3" fontId="26" fillId="33" borderId="10" xfId="0" applyNumberFormat="1" applyFont="1" applyFill="1" applyBorder="1" applyAlignment="1">
      <alignment horizontal="right" vertical="center" wrapText="1"/>
    </xf>
    <xf numFmtId="3" fontId="26" fillId="0" borderId="10" xfId="0" applyNumberFormat="1" applyFont="1" applyBorder="1" applyAlignment="1">
      <alignment horizontal="right" vertical="center" wrapText="1"/>
    </xf>
    <xf numFmtId="0" fontId="20" fillId="0" borderId="10" xfId="0" applyFont="1" applyBorder="1" applyAlignment="1">
      <alignment wrapText="1"/>
    </xf>
    <xf numFmtId="0" fontId="26" fillId="0" borderId="10" xfId="0" applyFont="1" applyBorder="1" applyAlignment="1">
      <alignment horizontal="right" vertical="center" wrapText="1"/>
    </xf>
    <xf numFmtId="0" fontId="26" fillId="0" borderId="10" xfId="0" applyFont="1" applyBorder="1" applyAlignment="1">
      <alignment horizontal="left" vertical="center" wrapText="1"/>
    </xf>
    <xf numFmtId="0" fontId="26" fillId="33" borderId="12" xfId="0" applyFont="1" applyFill="1" applyBorder="1" applyAlignment="1">
      <alignment horizontal="left" vertical="center" wrapText="1"/>
    </xf>
    <xf numFmtId="0" fontId="26" fillId="33" borderId="12" xfId="0" applyFont="1" applyFill="1" applyBorder="1" applyAlignment="1">
      <alignment horizontal="right" vertical="center" wrapText="1"/>
    </xf>
    <xf numFmtId="3" fontId="26" fillId="33" borderId="12" xfId="0" applyNumberFormat="1" applyFont="1" applyFill="1" applyBorder="1" applyAlignment="1">
      <alignment horizontal="right" vertical="center" wrapText="1"/>
    </xf>
    <xf numFmtId="0" fontId="20" fillId="33" borderId="12" xfId="0" applyFont="1" applyFill="1" applyBorder="1" applyAlignment="1">
      <alignment wrapText="1"/>
    </xf>
    <xf numFmtId="0" fontId="25" fillId="0" borderId="0" xfId="0" applyFont="1" applyAlignment="1">
      <alignment wrapText="1"/>
    </xf>
    <xf numFmtId="0" fontId="26" fillId="0" borderId="13" xfId="0" applyFont="1" applyBorder="1" applyAlignment="1">
      <alignment horizontal="left" wrapText="1"/>
    </xf>
    <xf numFmtId="0" fontId="26" fillId="0" borderId="0" xfId="0" applyFont="1" applyBorder="1" applyAlignment="1">
      <alignment horizontal="left" wrapText="1"/>
    </xf>
    <xf numFmtId="3" fontId="26" fillId="0" borderId="13" xfId="0" applyNumberFormat="1" applyFont="1" applyBorder="1" applyAlignment="1">
      <alignment horizontal="right" wrapText="1"/>
    </xf>
    <xf numFmtId="3" fontId="26" fillId="0" borderId="0" xfId="0" applyNumberFormat="1" applyFont="1" applyBorder="1" applyAlignment="1">
      <alignment horizontal="right" wrapText="1"/>
    </xf>
    <xf numFmtId="0" fontId="20" fillId="0" borderId="13" xfId="0" applyFont="1" applyBorder="1" applyAlignment="1">
      <alignment wrapText="1"/>
    </xf>
    <xf numFmtId="0" fontId="25" fillId="33" borderId="0" xfId="0" applyFont="1"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5" fillId="0" borderId="0" xfId="0" applyFont="1" applyAlignment="1">
      <alignment horizontal="justify" wrapText="1"/>
    </xf>
    <xf numFmtId="0" fontId="26" fillId="33" borderId="0" xfId="0" applyFont="1" applyFill="1" applyBorder="1" applyAlignment="1">
      <alignment horizontal="left" vertical="center" wrapText="1"/>
    </xf>
    <xf numFmtId="3" fontId="26"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26" fillId="33" borderId="10" xfId="0" applyFont="1" applyFill="1" applyBorder="1" applyAlignment="1">
      <alignment horizontal="left" vertical="center" wrapText="1"/>
    </xf>
    <xf numFmtId="0" fontId="26" fillId="0" borderId="12" xfId="0" applyFont="1" applyBorder="1" applyAlignment="1">
      <alignment horizontal="left" vertical="center" wrapText="1"/>
    </xf>
    <xf numFmtId="3" fontId="26" fillId="0" borderId="12" xfId="0" applyNumberFormat="1" applyFont="1" applyBorder="1" applyAlignment="1">
      <alignment horizontal="right" vertical="center" wrapText="1"/>
    </xf>
    <xf numFmtId="0" fontId="20" fillId="0" borderId="12" xfId="0" applyFont="1" applyBorder="1" applyAlignment="1">
      <alignment wrapText="1"/>
    </xf>
    <xf numFmtId="0" fontId="26" fillId="0" borderId="12" xfId="0" applyFont="1" applyBorder="1" applyAlignment="1">
      <alignment horizontal="right" vertical="center" wrapText="1"/>
    </xf>
    <xf numFmtId="0" fontId="25" fillId="33" borderId="0" xfId="0" applyFont="1" applyFill="1" applyAlignment="1">
      <alignment wrapText="1"/>
    </xf>
    <xf numFmtId="0" fontId="26" fillId="33" borderId="13" xfId="0" applyFont="1" applyFill="1" applyBorder="1" applyAlignment="1">
      <alignment horizontal="left" wrapText="1"/>
    </xf>
    <xf numFmtId="0" fontId="26" fillId="33" borderId="0"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13" xfId="0" applyFont="1" applyFill="1" applyBorder="1" applyAlignment="1">
      <alignment wrapText="1"/>
    </xf>
    <xf numFmtId="0" fontId="26" fillId="33" borderId="0" xfId="0" applyFont="1" applyFill="1" applyBorder="1" applyAlignment="1">
      <alignment horizontal="right" vertical="center"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5" fillId="0" borderId="0" xfId="0" applyFont="1" applyAlignment="1">
      <alignment horizontal="left" wrapText="1"/>
    </xf>
    <xf numFmtId="0" fontId="24" fillId="0" borderId="14"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0" xfId="0" applyFont="1" applyAlignment="1">
      <alignment horizontal="right" vertical="center" wrapText="1"/>
    </xf>
    <xf numFmtId="0" fontId="20" fillId="0" borderId="11" xfId="0" applyFont="1" applyBorder="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wrapText="1"/>
    </xf>
    <xf numFmtId="0" fontId="28" fillId="0" borderId="0" xfId="0" applyFont="1" applyAlignment="1">
      <alignment wrapText="1"/>
    </xf>
    <xf numFmtId="0" fontId="29" fillId="33" borderId="10" xfId="0" applyFont="1" applyFill="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1" xfId="0" applyFont="1" applyBorder="1" applyAlignment="1">
      <alignment horizontal="right" wrapText="1"/>
    </xf>
    <xf numFmtId="0" fontId="20" fillId="33" borderId="11" xfId="0" applyFont="1" applyFill="1" applyBorder="1" applyAlignment="1">
      <alignment horizontal="right" wrapText="1"/>
    </xf>
    <xf numFmtId="0" fontId="19" fillId="33" borderId="0" xfId="0" applyFont="1" applyFill="1" applyAlignment="1">
      <alignment horizontal="left" wrapText="1" indent="3"/>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1"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5"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1" fillId="0" borderId="0" xfId="0" applyFont="1" applyAlignment="1">
      <alignment horizontal="justify"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5" fillId="0" borderId="0" xfId="0" applyFont="1" applyAlignment="1">
      <alignment horizontal="center" wrapText="1"/>
    </xf>
    <xf numFmtId="0" fontId="25" fillId="0" borderId="11" xfId="0" applyFont="1" applyBorder="1" applyAlignment="1">
      <alignment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3" xfId="0" applyNumberFormat="1" applyFont="1" applyFill="1" applyBorder="1" applyAlignment="1">
      <alignment horizontal="right" wrapText="1"/>
    </xf>
    <xf numFmtId="0" fontId="28" fillId="33" borderId="0" xfId="0" applyFont="1" applyFill="1" applyAlignment="1">
      <alignment horizontal="left" wrapText="1"/>
    </xf>
    <xf numFmtId="0" fontId="30" fillId="0" borderId="10" xfId="0" applyFont="1" applyBorder="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31" fillId="33" borderId="0" xfId="0" applyFont="1" applyFill="1" applyAlignment="1">
      <alignment horizontal="center" wrapText="1"/>
    </xf>
    <xf numFmtId="0" fontId="20" fillId="0" borderId="0" xfId="0" applyFont="1" applyAlignment="1">
      <alignment horizontal="center" wrapText="1"/>
    </xf>
    <xf numFmtId="8" fontId="20" fillId="33" borderId="0" xfId="0" applyNumberFormat="1" applyFont="1" applyFill="1" applyAlignment="1">
      <alignment horizontal="center" wrapText="1"/>
    </xf>
    <xf numFmtId="6" fontId="20" fillId="0" borderId="0" xfId="0" applyNumberFormat="1" applyFont="1" applyAlignment="1">
      <alignment horizontal="center" wrapText="1"/>
    </xf>
    <xf numFmtId="0" fontId="20" fillId="33" borderId="0" xfId="0" applyFont="1" applyFill="1" applyAlignment="1">
      <alignment horizontal="center" wrapText="1"/>
    </xf>
    <xf numFmtId="8" fontId="20" fillId="0" borderId="0" xfId="0" applyNumberFormat="1" applyFont="1" applyAlignment="1">
      <alignment horizontal="center" wrapText="1"/>
    </xf>
    <xf numFmtId="6" fontId="20" fillId="33" borderId="0" xfId="0" applyNumberFormat="1" applyFont="1" applyFill="1" applyAlignment="1">
      <alignment horizontal="center" wrapText="1"/>
    </xf>
    <xf numFmtId="0" fontId="19" fillId="0" borderId="0" xfId="0" applyFont="1" applyAlignment="1">
      <alignment horizontal="justify" wrapText="1"/>
    </xf>
    <xf numFmtId="0" fontId="25" fillId="0" borderId="0" xfId="0" applyFont="1" applyAlignment="1">
      <alignment horizontal="left" wrapText="1"/>
    </xf>
    <xf numFmtId="0" fontId="24" fillId="0" borderId="10" xfId="0" applyFont="1" applyBorder="1" applyAlignment="1">
      <alignment horizontal="left" wrapText="1"/>
    </xf>
    <xf numFmtId="0" fontId="19" fillId="0" borderId="0" xfId="0" applyFont="1" applyAlignment="1">
      <alignment horizontal="justify" wrapText="1"/>
    </xf>
    <xf numFmtId="0" fontId="19" fillId="0" borderId="10" xfId="0" applyFont="1" applyBorder="1" applyAlignment="1">
      <alignment horizontal="center" wrapText="1"/>
    </xf>
    <xf numFmtId="0" fontId="20" fillId="0" borderId="14" xfId="0" applyFont="1" applyBorder="1" applyAlignment="1">
      <alignment horizontal="center" wrapText="1"/>
    </xf>
    <xf numFmtId="15" fontId="24" fillId="0" borderId="10" xfId="0" applyNumberFormat="1" applyFont="1" applyBorder="1" applyAlignment="1">
      <alignment horizontal="center"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9" fillId="0" borderId="0" xfId="0" applyFont="1" applyAlignment="1">
      <alignment horizontal="left" wrapText="1"/>
    </xf>
    <xf numFmtId="0" fontId="29" fillId="0" borderId="0" xfId="0" applyFont="1" applyAlignment="1">
      <alignment horizontal="center"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0" borderId="0" xfId="0" applyFont="1" applyAlignment="1">
      <alignment horizontal="left" vertical="top"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33" borderId="0" xfId="0" applyFont="1" applyFill="1" applyAlignment="1">
      <alignment horizontal="left" vertical="top" wrapText="1"/>
    </xf>
    <xf numFmtId="0" fontId="28" fillId="33" borderId="10" xfId="0" applyFont="1" applyFill="1" applyBorder="1" applyAlignment="1">
      <alignment horizontal="left" wrapText="1"/>
    </xf>
    <xf numFmtId="3" fontId="28" fillId="0" borderId="10" xfId="0" applyNumberFormat="1" applyFont="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5" fillId="0" borderId="11" xfId="0" applyFont="1" applyBorder="1" applyAlignment="1">
      <alignment horizontal="center" wrapText="1"/>
    </xf>
    <xf numFmtId="0" fontId="19" fillId="0" borderId="0" xfId="0" applyFont="1" applyAlignment="1">
      <alignment horizontal="left" wrapText="1"/>
    </xf>
    <xf numFmtId="0" fontId="28" fillId="0" borderId="0" xfId="0" applyFont="1" applyAlignment="1">
      <alignment horizontal="left" vertical="center" wrapText="1"/>
    </xf>
    <xf numFmtId="0" fontId="28" fillId="33" borderId="0" xfId="0" applyFont="1" applyFill="1" applyAlignment="1">
      <alignment horizontal="left" vertical="center" wrapText="1"/>
    </xf>
    <xf numFmtId="0" fontId="28" fillId="0" borderId="0" xfId="0" applyFont="1" applyAlignment="1">
      <alignment horizontal="left" vertical="center" wrapText="1"/>
    </xf>
    <xf numFmtId="0" fontId="28" fillId="33" borderId="0" xfId="0" applyFont="1" applyFill="1" applyAlignment="1">
      <alignment horizontal="left" vertical="center" wrapText="1"/>
    </xf>
    <xf numFmtId="0" fontId="28" fillId="33" borderId="0" xfId="0" applyFont="1" applyFill="1" applyAlignment="1">
      <alignment horizontal="left" vertical="center" wrapText="1" indent="3"/>
    </xf>
    <xf numFmtId="0" fontId="28" fillId="0" borderId="0" xfId="0" applyFont="1" applyAlignment="1">
      <alignment horizontal="left" vertical="center" wrapText="1" indent="3"/>
    </xf>
    <xf numFmtId="0" fontId="28" fillId="0" borderId="0" xfId="0" applyFont="1" applyBorder="1" applyAlignment="1">
      <alignment horizontal="right" wrapText="1"/>
    </xf>
    <xf numFmtId="0" fontId="28" fillId="0" borderId="0" xfId="0" applyFont="1" applyBorder="1" applyAlignment="1">
      <alignment horizontal="left" wrapText="1"/>
    </xf>
    <xf numFmtId="0" fontId="28" fillId="0" borderId="12" xfId="0" applyFont="1" applyBorder="1" applyAlignment="1">
      <alignment horizontal="right" wrapText="1"/>
    </xf>
    <xf numFmtId="3" fontId="28" fillId="0" borderId="0" xfId="0" applyNumberFormat="1" applyFont="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9" fillId="33" borderId="0" xfId="0" applyFont="1" applyFill="1" applyAlignment="1">
      <alignment horizontal="center" vertical="top" wrapText="1"/>
    </xf>
    <xf numFmtId="0" fontId="28" fillId="33" borderId="0" xfId="0" applyFont="1" applyFill="1" applyAlignment="1">
      <alignment horizontal="left" vertical="top" wrapText="1" indent="2"/>
    </xf>
    <xf numFmtId="15" fontId="29" fillId="0" borderId="0" xfId="0" applyNumberFormat="1" applyFont="1" applyAlignment="1">
      <alignment horizontal="center" wrapText="1"/>
    </xf>
    <xf numFmtId="0" fontId="33"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33" fillId="0" borderId="0" xfId="0" applyFont="1" applyAlignment="1">
      <alignment horizontal="left" wrapText="1"/>
    </xf>
    <xf numFmtId="0" fontId="25" fillId="0" borderId="0" xfId="0" applyFont="1" applyAlignment="1">
      <alignment wrapText="1" indent="2"/>
    </xf>
    <xf numFmtId="0" fontId="35" fillId="33" borderId="0" xfId="0" applyFont="1" applyFill="1" applyAlignment="1">
      <alignment horizontal="left" wrapText="1"/>
    </xf>
    <xf numFmtId="0" fontId="20" fillId="0" borderId="13" xfId="0" applyFont="1" applyBorder="1" applyAlignment="1">
      <alignment horizontal="right"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2" bestFit="1" customWidth="1"/>
    <col min="3" max="3" width="14.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3100303</v>
      </c>
    </row>
    <row r="15" spans="1:3">
      <c r="A15" s="2" t="s">
        <v>26</v>
      </c>
      <c r="B15" s="4" t="s">
        <v>27</v>
      </c>
      <c r="C15" s="4" t="s">
        <v>5</v>
      </c>
    </row>
    <row r="16" spans="1:3">
      <c r="A16" s="2" t="s">
        <v>28</v>
      </c>
      <c r="B16" s="4" t="s">
        <v>29</v>
      </c>
      <c r="C16" s="4" t="s">
        <v>5</v>
      </c>
    </row>
    <row r="17" spans="1:3">
      <c r="A17" s="2" t="s">
        <v>30</v>
      </c>
      <c r="B17" s="4" t="s">
        <v>27</v>
      </c>
      <c r="C17" s="4" t="s">
        <v>5</v>
      </c>
    </row>
    <row r="18" spans="1:3">
      <c r="A18" s="2" t="s">
        <v>31</v>
      </c>
      <c r="B18" s="4" t="s">
        <v>5</v>
      </c>
      <c r="C18" s="7">
        <v>13477018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1"/>
  <sheetViews>
    <sheetView showGridLines="0" workbookViewId="0"/>
  </sheetViews>
  <sheetFormatPr defaultRowHeight="15"/>
  <cols>
    <col min="1" max="1" width="27.7109375" bestFit="1" customWidth="1"/>
    <col min="2" max="2" width="36.5703125" customWidth="1"/>
    <col min="3" max="3" width="4.7109375" customWidth="1"/>
    <col min="4" max="4" width="22.140625" customWidth="1"/>
    <col min="5" max="5" width="14.42578125" customWidth="1"/>
    <col min="6" max="6" width="22.140625" customWidth="1"/>
    <col min="7" max="7" width="4.7109375" customWidth="1"/>
    <col min="8" max="8" width="22.140625" customWidth="1"/>
    <col min="9" max="9" width="12" customWidth="1"/>
    <col min="10" max="10" width="22.140625" customWidth="1"/>
    <col min="11" max="11" width="4.7109375" customWidth="1"/>
    <col min="12" max="12" width="22.140625" customWidth="1"/>
    <col min="13" max="13" width="12" customWidth="1"/>
    <col min="14" max="14" width="22.140625" customWidth="1"/>
    <col min="15" max="15" width="4.28515625" customWidth="1"/>
    <col min="16" max="16" width="36.5703125" bestFit="1" customWidth="1"/>
    <col min="17" max="17" width="3.7109375" customWidth="1"/>
    <col min="18" max="18" width="22.140625" customWidth="1"/>
    <col min="19" max="19" width="4.28515625" customWidth="1"/>
    <col min="20" max="20" width="15.140625" customWidth="1"/>
    <col min="21" max="21" width="3.7109375" customWidth="1"/>
    <col min="22" max="22" width="22.140625" customWidth="1"/>
    <col min="23" max="23" width="4.28515625" customWidth="1"/>
    <col min="24" max="24" width="15.7109375" customWidth="1"/>
    <col min="25" max="25" width="3.7109375" customWidth="1"/>
    <col min="26" max="26" width="22.140625" customWidth="1"/>
    <col min="27" max="27" width="4.28515625" customWidth="1"/>
    <col min="28" max="28" width="15.7109375" customWidth="1"/>
    <col min="29" max="29" width="3.7109375" customWidth="1"/>
    <col min="30" max="30" width="22.140625" customWidth="1"/>
    <col min="31" max="31" width="4.28515625" customWidth="1"/>
    <col min="32" max="32" width="19" customWidth="1"/>
    <col min="33" max="33" width="3.7109375" customWidth="1"/>
    <col min="34" max="34" width="22.140625" customWidth="1"/>
    <col min="35" max="35" width="4.28515625" customWidth="1"/>
    <col min="36" max="36" width="19" customWidth="1"/>
    <col min="37" max="37" width="3.7109375" customWidth="1"/>
  </cols>
  <sheetData>
    <row r="1" spans="1:37" ht="15" customHeight="1">
      <c r="A1" s="8" t="s">
        <v>2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241</v>
      </c>
      <c r="B3" s="131" t="s">
        <v>5</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c r="AE3" s="131"/>
      <c r="AF3" s="131"/>
      <c r="AG3" s="131"/>
      <c r="AH3" s="131"/>
      <c r="AI3" s="131"/>
      <c r="AJ3" s="131"/>
      <c r="AK3" s="131"/>
    </row>
    <row r="4" spans="1:37" ht="15" customHeight="1">
      <c r="A4" s="12" t="s">
        <v>242</v>
      </c>
      <c r="B4" s="131" t="s">
        <v>5</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c r="AI4" s="131"/>
      <c r="AJ4" s="131"/>
      <c r="AK4" s="131"/>
    </row>
    <row r="5" spans="1:37">
      <c r="A5" s="12"/>
      <c r="B5" s="132" t="s">
        <v>242</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c r="AD5" s="132"/>
      <c r="AE5" s="132"/>
      <c r="AF5" s="132"/>
      <c r="AG5" s="132"/>
      <c r="AH5" s="132"/>
      <c r="AI5" s="132"/>
      <c r="AJ5" s="132"/>
      <c r="AK5" s="132"/>
    </row>
    <row r="6" spans="1:37" ht="25.5" customHeight="1">
      <c r="A6" s="12"/>
      <c r="B6" s="133" t="s">
        <v>243</v>
      </c>
      <c r="C6" s="133"/>
      <c r="D6" s="133"/>
      <c r="E6" s="133"/>
      <c r="F6" s="133"/>
      <c r="G6" s="133"/>
      <c r="H6" s="133"/>
      <c r="I6" s="133"/>
      <c r="J6" s="133"/>
      <c r="K6" s="133"/>
      <c r="L6" s="133"/>
      <c r="M6" s="133"/>
      <c r="N6" s="133"/>
      <c r="O6" s="133"/>
      <c r="P6" s="133"/>
      <c r="Q6" s="133"/>
      <c r="R6" s="133"/>
      <c r="S6" s="133"/>
      <c r="T6" s="133"/>
      <c r="U6" s="133"/>
      <c r="V6" s="133"/>
      <c r="W6" s="133"/>
      <c r="X6" s="133"/>
      <c r="Y6" s="133"/>
      <c r="Z6" s="133"/>
      <c r="AA6" s="133"/>
      <c r="AB6" s="133"/>
      <c r="AC6" s="133"/>
      <c r="AD6" s="133"/>
      <c r="AE6" s="133"/>
      <c r="AF6" s="133"/>
      <c r="AG6" s="133"/>
      <c r="AH6" s="133"/>
      <c r="AI6" s="133"/>
      <c r="AJ6" s="133"/>
      <c r="AK6" s="133"/>
    </row>
    <row r="7" spans="1:37">
      <c r="A7" s="12"/>
      <c r="B7" s="133" t="s">
        <v>244</v>
      </c>
      <c r="C7" s="133"/>
      <c r="D7" s="133"/>
      <c r="E7" s="133"/>
      <c r="F7" s="133"/>
      <c r="G7" s="133"/>
      <c r="H7" s="133"/>
      <c r="I7" s="133"/>
      <c r="J7" s="133"/>
      <c r="K7" s="133"/>
      <c r="L7" s="133"/>
      <c r="M7" s="133"/>
      <c r="N7" s="133"/>
      <c r="O7" s="133"/>
      <c r="P7" s="133"/>
      <c r="Q7" s="133"/>
      <c r="R7" s="133"/>
      <c r="S7" s="133"/>
      <c r="T7" s="133"/>
      <c r="U7" s="133"/>
      <c r="V7" s="133"/>
      <c r="W7" s="133"/>
      <c r="X7" s="133"/>
      <c r="Y7" s="133"/>
      <c r="Z7" s="133"/>
      <c r="AA7" s="133"/>
      <c r="AB7" s="133"/>
      <c r="AC7" s="133"/>
      <c r="AD7" s="133"/>
      <c r="AE7" s="133"/>
      <c r="AF7" s="133"/>
      <c r="AG7" s="133"/>
      <c r="AH7" s="133"/>
      <c r="AI7" s="133"/>
      <c r="AJ7" s="133"/>
      <c r="AK7" s="133"/>
    </row>
    <row r="8" spans="1:37">
      <c r="A8" s="12"/>
      <c r="B8" s="133" t="s">
        <v>245</v>
      </c>
      <c r="C8" s="133"/>
      <c r="D8" s="133"/>
      <c r="E8" s="133"/>
      <c r="F8" s="133"/>
      <c r="G8" s="133"/>
      <c r="H8" s="133"/>
      <c r="I8" s="133"/>
      <c r="J8" s="133"/>
      <c r="K8" s="133"/>
      <c r="L8" s="133"/>
      <c r="M8" s="133"/>
      <c r="N8" s="133"/>
      <c r="O8" s="133"/>
      <c r="P8" s="133"/>
      <c r="Q8" s="133"/>
      <c r="R8" s="133"/>
      <c r="S8" s="133"/>
      <c r="T8" s="133"/>
      <c r="U8" s="133"/>
      <c r="V8" s="133"/>
      <c r="W8" s="133"/>
      <c r="X8" s="133"/>
      <c r="Y8" s="133"/>
      <c r="Z8" s="133"/>
      <c r="AA8" s="133"/>
      <c r="AB8" s="133"/>
      <c r="AC8" s="133"/>
      <c r="AD8" s="133"/>
      <c r="AE8" s="133"/>
      <c r="AF8" s="133"/>
      <c r="AG8" s="133"/>
      <c r="AH8" s="133"/>
      <c r="AI8" s="133"/>
      <c r="AJ8" s="133"/>
      <c r="AK8" s="133"/>
    </row>
    <row r="9" spans="1:37">
      <c r="A9" s="12"/>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row>
    <row r="10" spans="1:37">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row>
    <row r="11" spans="1:37">
      <c r="A11" s="12"/>
      <c r="B11" s="26" t="s">
        <v>246</v>
      </c>
      <c r="C11" s="27" t="s">
        <v>247</v>
      </c>
      <c r="D11" s="27"/>
      <c r="E11" s="27"/>
      <c r="F11" s="29"/>
      <c r="G11" s="27" t="s">
        <v>249</v>
      </c>
      <c r="H11" s="27"/>
      <c r="I11" s="27"/>
      <c r="J11" s="29"/>
      <c r="K11" s="27" t="s">
        <v>250</v>
      </c>
      <c r="L11" s="27"/>
      <c r="M11" s="27"/>
      <c r="N11" s="29"/>
      <c r="O11" s="27" t="s">
        <v>251</v>
      </c>
      <c r="P11" s="27"/>
      <c r="Q11" s="27"/>
      <c r="R11" s="29"/>
      <c r="S11" s="27" t="s">
        <v>252</v>
      </c>
      <c r="T11" s="27"/>
      <c r="U11" s="27"/>
      <c r="V11" s="29"/>
      <c r="W11" s="27" t="s">
        <v>253</v>
      </c>
      <c r="X11" s="27"/>
      <c r="Y11" s="27"/>
      <c r="Z11" s="29"/>
      <c r="AA11" s="27" t="s">
        <v>254</v>
      </c>
      <c r="AB11" s="27"/>
      <c r="AC11" s="27"/>
      <c r="AD11" s="29"/>
      <c r="AE11" s="27" t="s">
        <v>100</v>
      </c>
      <c r="AF11" s="27"/>
      <c r="AG11" s="27"/>
      <c r="AH11" s="29"/>
      <c r="AI11" s="27" t="s">
        <v>157</v>
      </c>
      <c r="AJ11" s="27"/>
      <c r="AK11" s="27"/>
    </row>
    <row r="12" spans="1:37" ht="15.75" thickBot="1">
      <c r="A12" s="12"/>
      <c r="B12" s="26"/>
      <c r="C12" s="28" t="s">
        <v>248</v>
      </c>
      <c r="D12" s="28"/>
      <c r="E12" s="28"/>
      <c r="F12" s="29"/>
      <c r="G12" s="28" t="s">
        <v>248</v>
      </c>
      <c r="H12" s="28"/>
      <c r="I12" s="28"/>
      <c r="J12" s="29"/>
      <c r="K12" s="28" t="s">
        <v>248</v>
      </c>
      <c r="L12" s="28"/>
      <c r="M12" s="28"/>
      <c r="N12" s="29"/>
      <c r="O12" s="28" t="s">
        <v>248</v>
      </c>
      <c r="P12" s="28"/>
      <c r="Q12" s="28"/>
      <c r="R12" s="29"/>
      <c r="S12" s="28" t="s">
        <v>248</v>
      </c>
      <c r="T12" s="28"/>
      <c r="U12" s="28"/>
      <c r="V12" s="29"/>
      <c r="W12" s="28"/>
      <c r="X12" s="28"/>
      <c r="Y12" s="28"/>
      <c r="Z12" s="29"/>
      <c r="AA12" s="28"/>
      <c r="AB12" s="28"/>
      <c r="AC12" s="28"/>
      <c r="AD12" s="29"/>
      <c r="AE12" s="28"/>
      <c r="AF12" s="28"/>
      <c r="AG12" s="28"/>
      <c r="AH12" s="29"/>
      <c r="AI12" s="28"/>
      <c r="AJ12" s="28"/>
      <c r="AK12" s="28"/>
    </row>
    <row r="13" spans="1:37">
      <c r="A13" s="12"/>
      <c r="B13" s="30" t="s">
        <v>255</v>
      </c>
      <c r="C13" s="32" t="s">
        <v>256</v>
      </c>
      <c r="D13" s="34">
        <v>324040</v>
      </c>
      <c r="E13" s="36"/>
      <c r="F13" s="35"/>
      <c r="G13" s="32" t="s">
        <v>256</v>
      </c>
      <c r="H13" s="34">
        <v>141721</v>
      </c>
      <c r="I13" s="36"/>
      <c r="J13" s="35"/>
      <c r="K13" s="32" t="s">
        <v>256</v>
      </c>
      <c r="L13" s="34">
        <v>148769</v>
      </c>
      <c r="M13" s="36"/>
      <c r="N13" s="35"/>
      <c r="O13" s="32" t="s">
        <v>256</v>
      </c>
      <c r="P13" s="34">
        <v>119254</v>
      </c>
      <c r="Q13" s="36"/>
      <c r="R13" s="35"/>
      <c r="S13" s="32" t="s">
        <v>256</v>
      </c>
      <c r="T13" s="38" t="s">
        <v>257</v>
      </c>
      <c r="U13" s="32" t="s">
        <v>258</v>
      </c>
      <c r="V13" s="35"/>
      <c r="W13" s="32" t="s">
        <v>256</v>
      </c>
      <c r="X13" s="38" t="s">
        <v>259</v>
      </c>
      <c r="Y13" s="36"/>
      <c r="Z13" s="35"/>
      <c r="AA13" s="32" t="s">
        <v>256</v>
      </c>
      <c r="AB13" s="34">
        <v>12871</v>
      </c>
      <c r="AC13" s="36"/>
      <c r="AD13" s="35"/>
      <c r="AE13" s="32" t="s">
        <v>256</v>
      </c>
      <c r="AF13" s="38" t="s">
        <v>259</v>
      </c>
      <c r="AG13" s="36"/>
      <c r="AH13" s="35"/>
      <c r="AI13" s="32" t="s">
        <v>256</v>
      </c>
      <c r="AJ13" s="34">
        <v>745994</v>
      </c>
      <c r="AK13" s="36"/>
    </row>
    <row r="14" spans="1:37">
      <c r="A14" s="12"/>
      <c r="B14" s="30"/>
      <c r="C14" s="31"/>
      <c r="D14" s="33"/>
      <c r="E14" s="35"/>
      <c r="F14" s="35"/>
      <c r="G14" s="31"/>
      <c r="H14" s="33"/>
      <c r="I14" s="35"/>
      <c r="J14" s="35"/>
      <c r="K14" s="31"/>
      <c r="L14" s="33"/>
      <c r="M14" s="35"/>
      <c r="N14" s="35"/>
      <c r="O14" s="31"/>
      <c r="P14" s="33"/>
      <c r="Q14" s="35"/>
      <c r="R14" s="35"/>
      <c r="S14" s="31"/>
      <c r="T14" s="37"/>
      <c r="U14" s="31"/>
      <c r="V14" s="35"/>
      <c r="W14" s="31"/>
      <c r="X14" s="37"/>
      <c r="Y14" s="35"/>
      <c r="Z14" s="35"/>
      <c r="AA14" s="31"/>
      <c r="AB14" s="33"/>
      <c r="AC14" s="35"/>
      <c r="AD14" s="35"/>
      <c r="AE14" s="31"/>
      <c r="AF14" s="37"/>
      <c r="AG14" s="35"/>
      <c r="AH14" s="35"/>
      <c r="AI14" s="31"/>
      <c r="AJ14" s="33"/>
      <c r="AK14" s="35"/>
    </row>
    <row r="15" spans="1:37">
      <c r="A15" s="12"/>
      <c r="B15" s="39" t="s">
        <v>45</v>
      </c>
      <c r="C15" s="40" t="s">
        <v>260</v>
      </c>
      <c r="D15" s="40"/>
      <c r="E15" s="41" t="s">
        <v>258</v>
      </c>
      <c r="F15" s="29"/>
      <c r="G15" s="40" t="s">
        <v>261</v>
      </c>
      <c r="H15" s="40"/>
      <c r="I15" s="41" t="s">
        <v>258</v>
      </c>
      <c r="J15" s="29"/>
      <c r="K15" s="40" t="s">
        <v>262</v>
      </c>
      <c r="L15" s="40"/>
      <c r="M15" s="41" t="s">
        <v>258</v>
      </c>
      <c r="N15" s="29"/>
      <c r="O15" s="40" t="s">
        <v>263</v>
      </c>
      <c r="P15" s="40"/>
      <c r="Q15" s="41" t="s">
        <v>258</v>
      </c>
      <c r="R15" s="29"/>
      <c r="S15" s="40" t="s">
        <v>259</v>
      </c>
      <c r="T15" s="40"/>
      <c r="U15" s="29"/>
      <c r="V15" s="29"/>
      <c r="W15" s="40" t="s">
        <v>259</v>
      </c>
      <c r="X15" s="40"/>
      <c r="Y15" s="29"/>
      <c r="Z15" s="29"/>
      <c r="AA15" s="40" t="s">
        <v>264</v>
      </c>
      <c r="AB15" s="40"/>
      <c r="AC15" s="41" t="s">
        <v>258</v>
      </c>
      <c r="AD15" s="29"/>
      <c r="AE15" s="40" t="s">
        <v>265</v>
      </c>
      <c r="AF15" s="40"/>
      <c r="AG15" s="41" t="s">
        <v>258</v>
      </c>
      <c r="AH15" s="29"/>
      <c r="AI15" s="40" t="s">
        <v>266</v>
      </c>
      <c r="AJ15" s="40"/>
      <c r="AK15" s="41" t="s">
        <v>258</v>
      </c>
    </row>
    <row r="16" spans="1:37">
      <c r="A16" s="12"/>
      <c r="B16" s="39"/>
      <c r="C16" s="40"/>
      <c r="D16" s="40"/>
      <c r="E16" s="41"/>
      <c r="F16" s="29"/>
      <c r="G16" s="40"/>
      <c r="H16" s="40"/>
      <c r="I16" s="41"/>
      <c r="J16" s="29"/>
      <c r="K16" s="40"/>
      <c r="L16" s="40"/>
      <c r="M16" s="41"/>
      <c r="N16" s="29"/>
      <c r="O16" s="40"/>
      <c r="P16" s="40"/>
      <c r="Q16" s="41"/>
      <c r="R16" s="29"/>
      <c r="S16" s="40"/>
      <c r="T16" s="40"/>
      <c r="U16" s="29"/>
      <c r="V16" s="29"/>
      <c r="W16" s="40"/>
      <c r="X16" s="40"/>
      <c r="Y16" s="29"/>
      <c r="Z16" s="29"/>
      <c r="AA16" s="40"/>
      <c r="AB16" s="40"/>
      <c r="AC16" s="41"/>
      <c r="AD16" s="29"/>
      <c r="AE16" s="40"/>
      <c r="AF16" s="40"/>
      <c r="AG16" s="41"/>
      <c r="AH16" s="29"/>
      <c r="AI16" s="40"/>
      <c r="AJ16" s="40"/>
      <c r="AK16" s="41"/>
    </row>
    <row r="17" spans="1:37" ht="15.75" thickBot="1">
      <c r="A17" s="12"/>
      <c r="B17" s="21" t="s">
        <v>46</v>
      </c>
      <c r="C17" s="42" t="s">
        <v>267</v>
      </c>
      <c r="D17" s="42"/>
      <c r="E17" s="23" t="s">
        <v>258</v>
      </c>
      <c r="F17" s="22"/>
      <c r="G17" s="42" t="s">
        <v>268</v>
      </c>
      <c r="H17" s="42"/>
      <c r="I17" s="23" t="s">
        <v>258</v>
      </c>
      <c r="J17" s="22"/>
      <c r="K17" s="42" t="s">
        <v>269</v>
      </c>
      <c r="L17" s="42"/>
      <c r="M17" s="23" t="s">
        <v>258</v>
      </c>
      <c r="N17" s="22"/>
      <c r="O17" s="42" t="s">
        <v>270</v>
      </c>
      <c r="P17" s="42"/>
      <c r="Q17" s="23" t="s">
        <v>258</v>
      </c>
      <c r="R17" s="22"/>
      <c r="S17" s="42" t="s">
        <v>271</v>
      </c>
      <c r="T17" s="42"/>
      <c r="U17" s="23" t="s">
        <v>258</v>
      </c>
      <c r="V17" s="22"/>
      <c r="W17" s="42" t="s">
        <v>272</v>
      </c>
      <c r="X17" s="42"/>
      <c r="Y17" s="23" t="s">
        <v>258</v>
      </c>
      <c r="Z17" s="22"/>
      <c r="AA17" s="42" t="s">
        <v>273</v>
      </c>
      <c r="AB17" s="42"/>
      <c r="AC17" s="23" t="s">
        <v>258</v>
      </c>
      <c r="AD17" s="22"/>
      <c r="AE17" s="42" t="s">
        <v>274</v>
      </c>
      <c r="AF17" s="42"/>
      <c r="AG17" s="23" t="s">
        <v>258</v>
      </c>
      <c r="AH17" s="22"/>
      <c r="AI17" s="42" t="s">
        <v>275</v>
      </c>
      <c r="AJ17" s="42"/>
      <c r="AK17" s="23" t="s">
        <v>258</v>
      </c>
    </row>
    <row r="18" spans="1:37">
      <c r="A18" s="12"/>
      <c r="B18" s="43" t="s">
        <v>276</v>
      </c>
      <c r="C18" s="45">
        <v>1228</v>
      </c>
      <c r="D18" s="45"/>
      <c r="E18" s="46"/>
      <c r="F18" s="29"/>
      <c r="G18" s="45">
        <v>35329</v>
      </c>
      <c r="H18" s="45"/>
      <c r="I18" s="46"/>
      <c r="J18" s="29"/>
      <c r="K18" s="47" t="s">
        <v>277</v>
      </c>
      <c r="L18" s="47"/>
      <c r="M18" s="48" t="s">
        <v>258</v>
      </c>
      <c r="N18" s="29"/>
      <c r="O18" s="45">
        <v>30814</v>
      </c>
      <c r="P18" s="45"/>
      <c r="Q18" s="46"/>
      <c r="R18" s="29"/>
      <c r="S18" s="47" t="s">
        <v>278</v>
      </c>
      <c r="T18" s="47"/>
      <c r="U18" s="48" t="s">
        <v>258</v>
      </c>
      <c r="V18" s="29"/>
      <c r="W18" s="47" t="s">
        <v>272</v>
      </c>
      <c r="X18" s="47"/>
      <c r="Y18" s="48" t="s">
        <v>258</v>
      </c>
      <c r="Z18" s="29"/>
      <c r="AA18" s="45">
        <v>3298</v>
      </c>
      <c r="AB18" s="45"/>
      <c r="AC18" s="46"/>
      <c r="AD18" s="29"/>
      <c r="AE18" s="47" t="s">
        <v>279</v>
      </c>
      <c r="AF18" s="47"/>
      <c r="AG18" s="48" t="s">
        <v>258</v>
      </c>
      <c r="AH18" s="29"/>
      <c r="AI18" s="45">
        <v>49452</v>
      </c>
      <c r="AJ18" s="45"/>
      <c r="AK18" s="46"/>
    </row>
    <row r="19" spans="1:37">
      <c r="A19" s="12"/>
      <c r="B19" s="43"/>
      <c r="C19" s="44"/>
      <c r="D19" s="44"/>
      <c r="E19" s="29"/>
      <c r="F19" s="29"/>
      <c r="G19" s="44"/>
      <c r="H19" s="44"/>
      <c r="I19" s="29"/>
      <c r="J19" s="29"/>
      <c r="K19" s="40"/>
      <c r="L19" s="40"/>
      <c r="M19" s="41"/>
      <c r="N19" s="29"/>
      <c r="O19" s="44"/>
      <c r="P19" s="44"/>
      <c r="Q19" s="29"/>
      <c r="R19" s="29"/>
      <c r="S19" s="40"/>
      <c r="T19" s="40"/>
      <c r="U19" s="41"/>
      <c r="V19" s="29"/>
      <c r="W19" s="40"/>
      <c r="X19" s="40"/>
      <c r="Y19" s="41"/>
      <c r="Z19" s="29"/>
      <c r="AA19" s="49"/>
      <c r="AB19" s="49"/>
      <c r="AC19" s="50"/>
      <c r="AD19" s="29"/>
      <c r="AE19" s="51"/>
      <c r="AF19" s="51"/>
      <c r="AG19" s="52"/>
      <c r="AH19" s="29"/>
      <c r="AI19" s="44"/>
      <c r="AJ19" s="44"/>
      <c r="AK19" s="29"/>
    </row>
    <row r="20" spans="1:37">
      <c r="A20" s="12"/>
      <c r="B20" s="30" t="s">
        <v>280</v>
      </c>
      <c r="C20" s="33">
        <v>7161</v>
      </c>
      <c r="D20" s="33"/>
      <c r="E20" s="35"/>
      <c r="F20" s="35"/>
      <c r="G20" s="37">
        <v>111</v>
      </c>
      <c r="H20" s="37"/>
      <c r="I20" s="35"/>
      <c r="J20" s="35"/>
      <c r="K20" s="33">
        <v>4199</v>
      </c>
      <c r="L20" s="33"/>
      <c r="M20" s="35"/>
      <c r="N20" s="35"/>
      <c r="O20" s="33">
        <v>2653</v>
      </c>
      <c r="P20" s="33"/>
      <c r="Q20" s="35"/>
      <c r="R20" s="35"/>
      <c r="S20" s="33">
        <v>4485</v>
      </c>
      <c r="T20" s="33"/>
      <c r="U20" s="35"/>
      <c r="V20" s="35"/>
      <c r="W20" s="37">
        <v>80</v>
      </c>
      <c r="X20" s="37"/>
      <c r="Y20" s="35"/>
      <c r="Z20" s="35"/>
      <c r="AA20" s="33">
        <v>2069</v>
      </c>
      <c r="AB20" s="33"/>
      <c r="AC20" s="35"/>
      <c r="AD20" s="35"/>
      <c r="AE20" s="33">
        <v>1602</v>
      </c>
      <c r="AF20" s="33"/>
      <c r="AG20" s="35"/>
      <c r="AH20" s="35"/>
      <c r="AI20" s="33">
        <v>22360</v>
      </c>
      <c r="AJ20" s="33"/>
      <c r="AK20" s="35"/>
    </row>
    <row r="21" spans="1:37">
      <c r="A21" s="12"/>
      <c r="B21" s="30"/>
      <c r="C21" s="33"/>
      <c r="D21" s="33"/>
      <c r="E21" s="35"/>
      <c r="F21" s="35"/>
      <c r="G21" s="37"/>
      <c r="H21" s="37"/>
      <c r="I21" s="35"/>
      <c r="J21" s="35"/>
      <c r="K21" s="33"/>
      <c r="L21" s="33"/>
      <c r="M21" s="35"/>
      <c r="N21" s="35"/>
      <c r="O21" s="33"/>
      <c r="P21" s="33"/>
      <c r="Q21" s="35"/>
      <c r="R21" s="35"/>
      <c r="S21" s="33"/>
      <c r="T21" s="33"/>
      <c r="U21" s="35"/>
      <c r="V21" s="35"/>
      <c r="W21" s="37"/>
      <c r="X21" s="37"/>
      <c r="Y21" s="35"/>
      <c r="Z21" s="35"/>
      <c r="AA21" s="33"/>
      <c r="AB21" s="33"/>
      <c r="AC21" s="35"/>
      <c r="AD21" s="35"/>
      <c r="AE21" s="33"/>
      <c r="AF21" s="33"/>
      <c r="AG21" s="35"/>
      <c r="AH21" s="35"/>
      <c r="AI21" s="33"/>
      <c r="AJ21" s="33"/>
      <c r="AK21" s="35"/>
    </row>
    <row r="22" spans="1:37">
      <c r="A22" s="12"/>
      <c r="B22" s="39" t="s">
        <v>52</v>
      </c>
      <c r="C22" s="44">
        <v>642094</v>
      </c>
      <c r="D22" s="44"/>
      <c r="E22" s="29"/>
      <c r="F22" s="29"/>
      <c r="G22" s="40" t="s">
        <v>259</v>
      </c>
      <c r="H22" s="40"/>
      <c r="I22" s="29"/>
      <c r="J22" s="29"/>
      <c r="K22" s="44">
        <v>130694</v>
      </c>
      <c r="L22" s="44"/>
      <c r="M22" s="29"/>
      <c r="N22" s="29"/>
      <c r="O22" s="40" t="s">
        <v>259</v>
      </c>
      <c r="P22" s="40"/>
      <c r="Q22" s="29"/>
      <c r="R22" s="29"/>
      <c r="S22" s="40" t="s">
        <v>259</v>
      </c>
      <c r="T22" s="40"/>
      <c r="U22" s="29"/>
      <c r="V22" s="29"/>
      <c r="W22" s="40" t="s">
        <v>259</v>
      </c>
      <c r="X22" s="40"/>
      <c r="Y22" s="29"/>
      <c r="Z22" s="29"/>
      <c r="AA22" s="40" t="s">
        <v>259</v>
      </c>
      <c r="AB22" s="40"/>
      <c r="AC22" s="29"/>
      <c r="AD22" s="29"/>
      <c r="AE22" s="40">
        <v>205</v>
      </c>
      <c r="AF22" s="40"/>
      <c r="AG22" s="29"/>
      <c r="AH22" s="29"/>
      <c r="AI22" s="44">
        <v>772993</v>
      </c>
      <c r="AJ22" s="44"/>
      <c r="AK22" s="29"/>
    </row>
    <row r="23" spans="1:37">
      <c r="A23" s="12"/>
      <c r="B23" s="39"/>
      <c r="C23" s="44"/>
      <c r="D23" s="44"/>
      <c r="E23" s="29"/>
      <c r="F23" s="29"/>
      <c r="G23" s="40"/>
      <c r="H23" s="40"/>
      <c r="I23" s="29"/>
      <c r="J23" s="29"/>
      <c r="K23" s="44"/>
      <c r="L23" s="44"/>
      <c r="M23" s="29"/>
      <c r="N23" s="29"/>
      <c r="O23" s="40"/>
      <c r="P23" s="40"/>
      <c r="Q23" s="29"/>
      <c r="R23" s="29"/>
      <c r="S23" s="40"/>
      <c r="T23" s="40"/>
      <c r="U23" s="29"/>
      <c r="V23" s="29"/>
      <c r="W23" s="40"/>
      <c r="X23" s="40"/>
      <c r="Y23" s="29"/>
      <c r="Z23" s="29"/>
      <c r="AA23" s="40"/>
      <c r="AB23" s="40"/>
      <c r="AC23" s="29"/>
      <c r="AD23" s="29"/>
      <c r="AE23" s="40"/>
      <c r="AF23" s="40"/>
      <c r="AG23" s="29"/>
      <c r="AH23" s="29"/>
      <c r="AI23" s="44"/>
      <c r="AJ23" s="44"/>
      <c r="AK23" s="29"/>
    </row>
    <row r="24" spans="1:37">
      <c r="A24" s="12"/>
      <c r="B24" s="30" t="s">
        <v>281</v>
      </c>
      <c r="C24" s="37" t="s">
        <v>259</v>
      </c>
      <c r="D24" s="37"/>
      <c r="E24" s="35"/>
      <c r="F24" s="35"/>
      <c r="G24" s="33">
        <v>5743</v>
      </c>
      <c r="H24" s="33"/>
      <c r="I24" s="35"/>
      <c r="J24" s="35"/>
      <c r="K24" s="37">
        <v>269</v>
      </c>
      <c r="L24" s="37"/>
      <c r="M24" s="35"/>
      <c r="N24" s="35"/>
      <c r="O24" s="33">
        <v>34584</v>
      </c>
      <c r="P24" s="33"/>
      <c r="Q24" s="35"/>
      <c r="R24" s="35"/>
      <c r="S24" s="33">
        <v>2650</v>
      </c>
      <c r="T24" s="33"/>
      <c r="U24" s="35"/>
      <c r="V24" s="35"/>
      <c r="W24" s="33">
        <v>3237</v>
      </c>
      <c r="X24" s="33"/>
      <c r="Y24" s="35"/>
      <c r="Z24" s="35"/>
      <c r="AA24" s="33">
        <v>1397</v>
      </c>
      <c r="AB24" s="33"/>
      <c r="AC24" s="35"/>
      <c r="AD24" s="35"/>
      <c r="AE24" s="33">
        <v>51378</v>
      </c>
      <c r="AF24" s="33"/>
      <c r="AG24" s="35"/>
      <c r="AH24" s="35"/>
      <c r="AI24" s="33">
        <v>99258</v>
      </c>
      <c r="AJ24" s="33"/>
      <c r="AK24" s="35"/>
    </row>
    <row r="25" spans="1:37" ht="15.75" thickBot="1">
      <c r="A25" s="12"/>
      <c r="B25" s="30"/>
      <c r="C25" s="42"/>
      <c r="D25" s="42"/>
      <c r="E25" s="53"/>
      <c r="F25" s="35"/>
      <c r="G25" s="54"/>
      <c r="H25" s="54"/>
      <c r="I25" s="53"/>
      <c r="J25" s="35"/>
      <c r="K25" s="42"/>
      <c r="L25" s="42"/>
      <c r="M25" s="53"/>
      <c r="N25" s="35"/>
      <c r="O25" s="54"/>
      <c r="P25" s="54"/>
      <c r="Q25" s="53"/>
      <c r="R25" s="35"/>
      <c r="S25" s="54"/>
      <c r="T25" s="54"/>
      <c r="U25" s="53"/>
      <c r="V25" s="35"/>
      <c r="W25" s="54"/>
      <c r="X25" s="54"/>
      <c r="Y25" s="53"/>
      <c r="Z25" s="35"/>
      <c r="AA25" s="54"/>
      <c r="AB25" s="54"/>
      <c r="AC25" s="53"/>
      <c r="AD25" s="35"/>
      <c r="AE25" s="54"/>
      <c r="AF25" s="54"/>
      <c r="AG25" s="53"/>
      <c r="AH25" s="35"/>
      <c r="AI25" s="54"/>
      <c r="AJ25" s="54"/>
      <c r="AK25" s="53"/>
    </row>
    <row r="26" spans="1:37">
      <c r="A26" s="12"/>
      <c r="B26" s="39" t="s">
        <v>282</v>
      </c>
      <c r="C26" s="47" t="s">
        <v>283</v>
      </c>
      <c r="D26" s="47"/>
      <c r="E26" s="48" t="s">
        <v>258</v>
      </c>
      <c r="F26" s="29"/>
      <c r="G26" s="45">
        <v>29475</v>
      </c>
      <c r="H26" s="45"/>
      <c r="I26" s="46"/>
      <c r="J26" s="29"/>
      <c r="K26" s="47" t="s">
        <v>284</v>
      </c>
      <c r="L26" s="47"/>
      <c r="M26" s="48" t="s">
        <v>258</v>
      </c>
      <c r="N26" s="29"/>
      <c r="O26" s="47" t="s">
        <v>285</v>
      </c>
      <c r="P26" s="47"/>
      <c r="Q26" s="48" t="s">
        <v>258</v>
      </c>
      <c r="R26" s="29"/>
      <c r="S26" s="47" t="s">
        <v>286</v>
      </c>
      <c r="T26" s="47"/>
      <c r="U26" s="48" t="s">
        <v>258</v>
      </c>
      <c r="V26" s="29"/>
      <c r="W26" s="47" t="s">
        <v>287</v>
      </c>
      <c r="X26" s="47"/>
      <c r="Y26" s="48" t="s">
        <v>258</v>
      </c>
      <c r="Z26" s="29"/>
      <c r="AA26" s="47" t="s">
        <v>288</v>
      </c>
      <c r="AB26" s="47"/>
      <c r="AC26" s="48" t="s">
        <v>258</v>
      </c>
      <c r="AD26" s="29"/>
      <c r="AE26" s="47" t="s">
        <v>289</v>
      </c>
      <c r="AF26" s="47"/>
      <c r="AG26" s="48" t="s">
        <v>258</v>
      </c>
      <c r="AH26" s="29"/>
      <c r="AI26" s="47" t="s">
        <v>290</v>
      </c>
      <c r="AJ26" s="47"/>
      <c r="AK26" s="48" t="s">
        <v>258</v>
      </c>
    </row>
    <row r="27" spans="1:37">
      <c r="A27" s="12"/>
      <c r="B27" s="39"/>
      <c r="C27" s="40"/>
      <c r="D27" s="40"/>
      <c r="E27" s="41"/>
      <c r="F27" s="29"/>
      <c r="G27" s="49"/>
      <c r="H27" s="49"/>
      <c r="I27" s="50"/>
      <c r="J27" s="29"/>
      <c r="K27" s="51"/>
      <c r="L27" s="51"/>
      <c r="M27" s="52"/>
      <c r="N27" s="29"/>
      <c r="O27" s="51"/>
      <c r="P27" s="51"/>
      <c r="Q27" s="52"/>
      <c r="R27" s="29"/>
      <c r="S27" s="51"/>
      <c r="T27" s="51"/>
      <c r="U27" s="52"/>
      <c r="V27" s="29"/>
      <c r="W27" s="51"/>
      <c r="X27" s="51"/>
      <c r="Y27" s="52"/>
      <c r="Z27" s="29"/>
      <c r="AA27" s="51"/>
      <c r="AB27" s="51"/>
      <c r="AC27" s="52"/>
      <c r="AD27" s="29"/>
      <c r="AE27" s="51"/>
      <c r="AF27" s="51"/>
      <c r="AG27" s="52"/>
      <c r="AH27" s="29"/>
      <c r="AI27" s="40"/>
      <c r="AJ27" s="40"/>
      <c r="AK27" s="41"/>
    </row>
    <row r="28" spans="1:37">
      <c r="A28" s="12"/>
      <c r="B28" s="30" t="s">
        <v>291</v>
      </c>
      <c r="C28" s="37">
        <v>906</v>
      </c>
      <c r="D28" s="37"/>
      <c r="E28" s="35"/>
      <c r="F28" s="35"/>
      <c r="G28" s="33">
        <v>2582</v>
      </c>
      <c r="H28" s="33"/>
      <c r="I28" s="35"/>
      <c r="J28" s="35"/>
      <c r="K28" s="37" t="s">
        <v>292</v>
      </c>
      <c r="L28" s="37"/>
      <c r="M28" s="31" t="s">
        <v>258</v>
      </c>
      <c r="N28" s="35"/>
      <c r="O28" s="37" t="s">
        <v>293</v>
      </c>
      <c r="P28" s="37"/>
      <c r="Q28" s="31" t="s">
        <v>258</v>
      </c>
      <c r="R28" s="35"/>
      <c r="S28" s="37">
        <v>865</v>
      </c>
      <c r="T28" s="37"/>
      <c r="U28" s="35"/>
      <c r="V28" s="35"/>
      <c r="W28" s="37">
        <v>15</v>
      </c>
      <c r="X28" s="37"/>
      <c r="Y28" s="35"/>
      <c r="Z28" s="35"/>
      <c r="AA28" s="37" t="s">
        <v>294</v>
      </c>
      <c r="AB28" s="37"/>
      <c r="AC28" s="31" t="s">
        <v>258</v>
      </c>
      <c r="AD28" s="35"/>
      <c r="AE28" s="33">
        <v>10626</v>
      </c>
      <c r="AF28" s="33"/>
      <c r="AG28" s="35"/>
      <c r="AH28" s="35"/>
      <c r="AI28" s="37" t="s">
        <v>295</v>
      </c>
      <c r="AJ28" s="37"/>
      <c r="AK28" s="31" t="s">
        <v>258</v>
      </c>
    </row>
    <row r="29" spans="1:37">
      <c r="A29" s="12"/>
      <c r="B29" s="30"/>
      <c r="C29" s="37"/>
      <c r="D29" s="37"/>
      <c r="E29" s="35"/>
      <c r="F29" s="35"/>
      <c r="G29" s="33"/>
      <c r="H29" s="33"/>
      <c r="I29" s="35"/>
      <c r="J29" s="35"/>
      <c r="K29" s="37"/>
      <c r="L29" s="37"/>
      <c r="M29" s="31"/>
      <c r="N29" s="35"/>
      <c r="O29" s="37"/>
      <c r="P29" s="37"/>
      <c r="Q29" s="31"/>
      <c r="R29" s="35"/>
      <c r="S29" s="37"/>
      <c r="T29" s="37"/>
      <c r="U29" s="35"/>
      <c r="V29" s="35"/>
      <c r="W29" s="37"/>
      <c r="X29" s="37"/>
      <c r="Y29" s="35"/>
      <c r="Z29" s="35"/>
      <c r="AA29" s="37"/>
      <c r="AB29" s="37"/>
      <c r="AC29" s="31"/>
      <c r="AD29" s="35"/>
      <c r="AE29" s="33"/>
      <c r="AF29" s="33"/>
      <c r="AG29" s="35"/>
      <c r="AH29" s="35"/>
      <c r="AI29" s="37"/>
      <c r="AJ29" s="37"/>
      <c r="AK29" s="31"/>
    </row>
    <row r="30" spans="1:37">
      <c r="A30" s="12"/>
      <c r="B30" s="39" t="s">
        <v>296</v>
      </c>
      <c r="C30" s="40" t="s">
        <v>297</v>
      </c>
      <c r="D30" s="40"/>
      <c r="E30" s="41" t="s">
        <v>258</v>
      </c>
      <c r="F30" s="29"/>
      <c r="G30" s="40" t="s">
        <v>298</v>
      </c>
      <c r="H30" s="40"/>
      <c r="I30" s="41" t="s">
        <v>258</v>
      </c>
      <c r="J30" s="29"/>
      <c r="K30" s="40" t="s">
        <v>299</v>
      </c>
      <c r="L30" s="40"/>
      <c r="M30" s="41" t="s">
        <v>258</v>
      </c>
      <c r="N30" s="29"/>
      <c r="O30" s="40" t="s">
        <v>300</v>
      </c>
      <c r="P30" s="40"/>
      <c r="Q30" s="41" t="s">
        <v>258</v>
      </c>
      <c r="R30" s="29"/>
      <c r="S30" s="40" t="s">
        <v>301</v>
      </c>
      <c r="T30" s="40"/>
      <c r="U30" s="41" t="s">
        <v>258</v>
      </c>
      <c r="V30" s="29"/>
      <c r="W30" s="40" t="s">
        <v>259</v>
      </c>
      <c r="X30" s="40"/>
      <c r="Y30" s="29"/>
      <c r="Z30" s="29"/>
      <c r="AA30" s="40" t="s">
        <v>259</v>
      </c>
      <c r="AB30" s="40"/>
      <c r="AC30" s="29"/>
      <c r="AD30" s="29"/>
      <c r="AE30" s="40" t="s">
        <v>302</v>
      </c>
      <c r="AF30" s="40"/>
      <c r="AG30" s="41" t="s">
        <v>258</v>
      </c>
      <c r="AH30" s="29"/>
      <c r="AI30" s="40" t="s">
        <v>303</v>
      </c>
      <c r="AJ30" s="40"/>
      <c r="AK30" s="41" t="s">
        <v>258</v>
      </c>
    </row>
    <row r="31" spans="1:37">
      <c r="A31" s="12"/>
      <c r="B31" s="39"/>
      <c r="C31" s="40"/>
      <c r="D31" s="40"/>
      <c r="E31" s="41"/>
      <c r="F31" s="29"/>
      <c r="G31" s="40"/>
      <c r="H31" s="40"/>
      <c r="I31" s="41"/>
      <c r="J31" s="29"/>
      <c r="K31" s="40"/>
      <c r="L31" s="40"/>
      <c r="M31" s="41"/>
      <c r="N31" s="29"/>
      <c r="O31" s="40"/>
      <c r="P31" s="40"/>
      <c r="Q31" s="41"/>
      <c r="R31" s="29"/>
      <c r="S31" s="40"/>
      <c r="T31" s="40"/>
      <c r="U31" s="41"/>
      <c r="V31" s="29"/>
      <c r="W31" s="40"/>
      <c r="X31" s="40"/>
      <c r="Y31" s="29"/>
      <c r="Z31" s="29"/>
      <c r="AA31" s="40"/>
      <c r="AB31" s="40"/>
      <c r="AC31" s="29"/>
      <c r="AD31" s="29"/>
      <c r="AE31" s="40"/>
      <c r="AF31" s="40"/>
      <c r="AG31" s="41"/>
      <c r="AH31" s="29"/>
      <c r="AI31" s="40"/>
      <c r="AJ31" s="40"/>
      <c r="AK31" s="41"/>
    </row>
    <row r="32" spans="1:37">
      <c r="A32" s="12"/>
      <c r="B32" s="30" t="s">
        <v>58</v>
      </c>
      <c r="C32" s="33">
        <v>76218</v>
      </c>
      <c r="D32" s="33"/>
      <c r="E32" s="35"/>
      <c r="F32" s="35"/>
      <c r="G32" s="37" t="s">
        <v>259</v>
      </c>
      <c r="H32" s="37"/>
      <c r="I32" s="35"/>
      <c r="J32" s="35"/>
      <c r="K32" s="33">
        <v>7480</v>
      </c>
      <c r="L32" s="33"/>
      <c r="M32" s="35"/>
      <c r="N32" s="35"/>
      <c r="O32" s="37">
        <v>416</v>
      </c>
      <c r="P32" s="37"/>
      <c r="Q32" s="35"/>
      <c r="R32" s="35"/>
      <c r="S32" s="37" t="s">
        <v>259</v>
      </c>
      <c r="T32" s="37"/>
      <c r="U32" s="35"/>
      <c r="V32" s="35"/>
      <c r="W32" s="37" t="s">
        <v>259</v>
      </c>
      <c r="X32" s="37"/>
      <c r="Y32" s="35"/>
      <c r="Z32" s="35"/>
      <c r="AA32" s="37" t="s">
        <v>259</v>
      </c>
      <c r="AB32" s="37"/>
      <c r="AC32" s="35"/>
      <c r="AD32" s="35"/>
      <c r="AE32" s="37" t="s">
        <v>304</v>
      </c>
      <c r="AF32" s="37"/>
      <c r="AG32" s="31" t="s">
        <v>258</v>
      </c>
      <c r="AH32" s="35"/>
      <c r="AI32" s="33">
        <v>82768</v>
      </c>
      <c r="AJ32" s="33"/>
      <c r="AK32" s="35"/>
    </row>
    <row r="33" spans="1:37">
      <c r="A33" s="12"/>
      <c r="B33" s="30"/>
      <c r="C33" s="33"/>
      <c r="D33" s="33"/>
      <c r="E33" s="35"/>
      <c r="F33" s="35"/>
      <c r="G33" s="37"/>
      <c r="H33" s="37"/>
      <c r="I33" s="35"/>
      <c r="J33" s="35"/>
      <c r="K33" s="33"/>
      <c r="L33" s="33"/>
      <c r="M33" s="35"/>
      <c r="N33" s="35"/>
      <c r="O33" s="37"/>
      <c r="P33" s="37"/>
      <c r="Q33" s="35"/>
      <c r="R33" s="35"/>
      <c r="S33" s="37"/>
      <c r="T33" s="37"/>
      <c r="U33" s="35"/>
      <c r="V33" s="35"/>
      <c r="W33" s="37"/>
      <c r="X33" s="37"/>
      <c r="Y33" s="35"/>
      <c r="Z33" s="35"/>
      <c r="AA33" s="37"/>
      <c r="AB33" s="37"/>
      <c r="AC33" s="35"/>
      <c r="AD33" s="35"/>
      <c r="AE33" s="37"/>
      <c r="AF33" s="37"/>
      <c r="AG33" s="31"/>
      <c r="AH33" s="35"/>
      <c r="AI33" s="33"/>
      <c r="AJ33" s="33"/>
      <c r="AK33" s="35"/>
    </row>
    <row r="34" spans="1:37">
      <c r="A34" s="12"/>
      <c r="B34" s="39" t="s">
        <v>305</v>
      </c>
      <c r="C34" s="44">
        <v>107748</v>
      </c>
      <c r="D34" s="44"/>
      <c r="E34" s="29"/>
      <c r="F34" s="29"/>
      <c r="G34" s="40" t="s">
        <v>306</v>
      </c>
      <c r="H34" s="40"/>
      <c r="I34" s="41" t="s">
        <v>258</v>
      </c>
      <c r="J34" s="29"/>
      <c r="K34" s="40" t="s">
        <v>301</v>
      </c>
      <c r="L34" s="40"/>
      <c r="M34" s="41" t="s">
        <v>258</v>
      </c>
      <c r="N34" s="29"/>
      <c r="O34" s="40" t="s">
        <v>307</v>
      </c>
      <c r="P34" s="40"/>
      <c r="Q34" s="41" t="s">
        <v>258</v>
      </c>
      <c r="R34" s="29"/>
      <c r="S34" s="40" t="s">
        <v>308</v>
      </c>
      <c r="T34" s="40"/>
      <c r="U34" s="41" t="s">
        <v>258</v>
      </c>
      <c r="V34" s="29"/>
      <c r="W34" s="40" t="s">
        <v>309</v>
      </c>
      <c r="X34" s="40"/>
      <c r="Y34" s="41" t="s">
        <v>258</v>
      </c>
      <c r="Z34" s="29"/>
      <c r="AA34" s="44">
        <v>2179</v>
      </c>
      <c r="AB34" s="44"/>
      <c r="AC34" s="29"/>
      <c r="AD34" s="29"/>
      <c r="AE34" s="44">
        <v>82453</v>
      </c>
      <c r="AF34" s="44"/>
      <c r="AG34" s="29"/>
      <c r="AH34" s="29"/>
      <c r="AI34" s="44">
        <v>158116</v>
      </c>
      <c r="AJ34" s="44"/>
      <c r="AK34" s="29"/>
    </row>
    <row r="35" spans="1:37" ht="15.75" thickBot="1">
      <c r="A35" s="12"/>
      <c r="B35" s="39"/>
      <c r="C35" s="55"/>
      <c r="D35" s="55"/>
      <c r="E35" s="56"/>
      <c r="F35" s="29"/>
      <c r="G35" s="57"/>
      <c r="H35" s="57"/>
      <c r="I35" s="58"/>
      <c r="J35" s="29"/>
      <c r="K35" s="57"/>
      <c r="L35" s="57"/>
      <c r="M35" s="58"/>
      <c r="N35" s="29"/>
      <c r="O35" s="57"/>
      <c r="P35" s="57"/>
      <c r="Q35" s="58"/>
      <c r="R35" s="29"/>
      <c r="S35" s="57"/>
      <c r="T35" s="57"/>
      <c r="U35" s="58"/>
      <c r="V35" s="29"/>
      <c r="W35" s="57"/>
      <c r="X35" s="57"/>
      <c r="Y35" s="58"/>
      <c r="Z35" s="29"/>
      <c r="AA35" s="55"/>
      <c r="AB35" s="55"/>
      <c r="AC35" s="56"/>
      <c r="AD35" s="29"/>
      <c r="AE35" s="55"/>
      <c r="AF35" s="55"/>
      <c r="AG35" s="56"/>
      <c r="AH35" s="29"/>
      <c r="AI35" s="55"/>
      <c r="AJ35" s="55"/>
      <c r="AK35" s="56"/>
    </row>
    <row r="36" spans="1:37">
      <c r="A36" s="12"/>
      <c r="B36" s="30" t="s">
        <v>310</v>
      </c>
      <c r="C36" s="32" t="s">
        <v>256</v>
      </c>
      <c r="D36" s="38" t="s">
        <v>311</v>
      </c>
      <c r="E36" s="32" t="s">
        <v>258</v>
      </c>
      <c r="F36" s="35"/>
      <c r="G36" s="32" t="s">
        <v>256</v>
      </c>
      <c r="H36" s="34">
        <v>21045</v>
      </c>
      <c r="I36" s="36"/>
      <c r="J36" s="35"/>
      <c r="K36" s="32" t="s">
        <v>256</v>
      </c>
      <c r="L36" s="38" t="s">
        <v>312</v>
      </c>
      <c r="M36" s="32" t="s">
        <v>258</v>
      </c>
      <c r="N36" s="35"/>
      <c r="O36" s="32" t="s">
        <v>256</v>
      </c>
      <c r="P36" s="38" t="s">
        <v>313</v>
      </c>
      <c r="Q36" s="32" t="s">
        <v>258</v>
      </c>
      <c r="R36" s="35"/>
      <c r="S36" s="32" t="s">
        <v>256</v>
      </c>
      <c r="T36" s="38" t="s">
        <v>314</v>
      </c>
      <c r="U36" s="32" t="s">
        <v>258</v>
      </c>
      <c r="V36" s="35"/>
      <c r="W36" s="32" t="s">
        <v>256</v>
      </c>
      <c r="X36" s="38" t="s">
        <v>315</v>
      </c>
      <c r="Y36" s="32" t="s">
        <v>258</v>
      </c>
      <c r="Z36" s="35"/>
      <c r="AA36" s="32" t="s">
        <v>256</v>
      </c>
      <c r="AB36" s="38" t="s">
        <v>316</v>
      </c>
      <c r="AC36" s="32" t="s">
        <v>258</v>
      </c>
      <c r="AD36" s="35"/>
      <c r="AE36" s="32" t="s">
        <v>256</v>
      </c>
      <c r="AF36" s="34">
        <v>11815</v>
      </c>
      <c r="AG36" s="36"/>
      <c r="AH36" s="35"/>
      <c r="AI36" s="32" t="s">
        <v>256</v>
      </c>
      <c r="AJ36" s="38" t="s">
        <v>317</v>
      </c>
      <c r="AK36" s="32" t="s">
        <v>258</v>
      </c>
    </row>
    <row r="37" spans="1:37" ht="15.75" thickBot="1">
      <c r="A37" s="12"/>
      <c r="B37" s="30"/>
      <c r="C37" s="59"/>
      <c r="D37" s="60"/>
      <c r="E37" s="59"/>
      <c r="F37" s="35"/>
      <c r="G37" s="59"/>
      <c r="H37" s="61"/>
      <c r="I37" s="62"/>
      <c r="J37" s="35"/>
      <c r="K37" s="59"/>
      <c r="L37" s="60"/>
      <c r="M37" s="59"/>
      <c r="N37" s="35"/>
      <c r="O37" s="59"/>
      <c r="P37" s="60"/>
      <c r="Q37" s="59"/>
      <c r="R37" s="35"/>
      <c r="S37" s="59"/>
      <c r="T37" s="60"/>
      <c r="U37" s="59"/>
      <c r="V37" s="35"/>
      <c r="W37" s="59"/>
      <c r="X37" s="60"/>
      <c r="Y37" s="59"/>
      <c r="Z37" s="35"/>
      <c r="AA37" s="59"/>
      <c r="AB37" s="60"/>
      <c r="AC37" s="59"/>
      <c r="AD37" s="35"/>
      <c r="AE37" s="59"/>
      <c r="AF37" s="61"/>
      <c r="AG37" s="62"/>
      <c r="AH37" s="35"/>
      <c r="AI37" s="59"/>
      <c r="AJ37" s="60"/>
      <c r="AK37" s="59"/>
    </row>
    <row r="38" spans="1:37" ht="15.75" thickTop="1">
      <c r="A38" s="12"/>
      <c r="B38" s="63" t="s">
        <v>318</v>
      </c>
      <c r="C38" s="64" t="s">
        <v>256</v>
      </c>
      <c r="D38" s="66">
        <v>1164852</v>
      </c>
      <c r="E38" s="68"/>
      <c r="F38" s="29"/>
      <c r="G38" s="64" t="s">
        <v>256</v>
      </c>
      <c r="H38" s="66">
        <v>289272</v>
      </c>
      <c r="I38" s="68"/>
      <c r="J38" s="29"/>
      <c r="K38" s="64" t="s">
        <v>256</v>
      </c>
      <c r="L38" s="66">
        <v>343144</v>
      </c>
      <c r="M38" s="68"/>
      <c r="N38" s="29"/>
      <c r="O38" s="64" t="s">
        <v>256</v>
      </c>
      <c r="P38" s="66">
        <v>176789</v>
      </c>
      <c r="Q38" s="68"/>
      <c r="R38" s="29"/>
      <c r="S38" s="64" t="s">
        <v>256</v>
      </c>
      <c r="T38" s="66">
        <v>6168</v>
      </c>
      <c r="U38" s="68"/>
      <c r="V38" s="29"/>
      <c r="W38" s="64" t="s">
        <v>256</v>
      </c>
      <c r="X38" s="66">
        <v>410335</v>
      </c>
      <c r="Y38" s="68"/>
      <c r="Z38" s="29"/>
      <c r="AA38" s="64" t="s">
        <v>256</v>
      </c>
      <c r="AB38" s="66">
        <v>62678</v>
      </c>
      <c r="AC38" s="68"/>
      <c r="AD38" s="29"/>
      <c r="AE38" s="64" t="s">
        <v>256</v>
      </c>
      <c r="AF38" s="66">
        <v>105581</v>
      </c>
      <c r="AG38" s="68"/>
      <c r="AH38" s="29"/>
      <c r="AI38" s="64" t="s">
        <v>256</v>
      </c>
      <c r="AJ38" s="66">
        <v>2558819</v>
      </c>
      <c r="AK38" s="68"/>
    </row>
    <row r="39" spans="1:37">
      <c r="A39" s="12"/>
      <c r="B39" s="63"/>
      <c r="C39" s="65"/>
      <c r="D39" s="67"/>
      <c r="E39" s="50"/>
      <c r="F39" s="29"/>
      <c r="G39" s="65"/>
      <c r="H39" s="67"/>
      <c r="I39" s="50"/>
      <c r="J39" s="29"/>
      <c r="K39" s="65"/>
      <c r="L39" s="67"/>
      <c r="M39" s="50"/>
      <c r="N39" s="29"/>
      <c r="O39" s="65"/>
      <c r="P39" s="67"/>
      <c r="Q39" s="50"/>
      <c r="R39" s="29"/>
      <c r="S39" s="65"/>
      <c r="T39" s="67"/>
      <c r="U39" s="50"/>
      <c r="V39" s="29"/>
      <c r="W39" s="65"/>
      <c r="X39" s="67"/>
      <c r="Y39" s="50"/>
      <c r="Z39" s="29"/>
      <c r="AA39" s="65"/>
      <c r="AB39" s="67"/>
      <c r="AC39" s="50"/>
      <c r="AD39" s="29"/>
      <c r="AE39" s="65"/>
      <c r="AF39" s="67"/>
      <c r="AG39" s="50"/>
      <c r="AH39" s="29"/>
      <c r="AI39" s="65"/>
      <c r="AJ39" s="67"/>
      <c r="AK39" s="50"/>
    </row>
    <row r="40" spans="1:37">
      <c r="A40" s="12"/>
      <c r="B40" s="69" t="s">
        <v>99</v>
      </c>
      <c r="C40" s="70" t="s">
        <v>256</v>
      </c>
      <c r="D40" s="71">
        <v>33730</v>
      </c>
      <c r="E40" s="35"/>
      <c r="F40" s="35"/>
      <c r="G40" s="70" t="s">
        <v>256</v>
      </c>
      <c r="H40" s="71">
        <v>11568</v>
      </c>
      <c r="I40" s="35"/>
      <c r="J40" s="35"/>
      <c r="K40" s="70" t="s">
        <v>256</v>
      </c>
      <c r="L40" s="71">
        <v>21404</v>
      </c>
      <c r="M40" s="35"/>
      <c r="N40" s="35"/>
      <c r="O40" s="70" t="s">
        <v>256</v>
      </c>
      <c r="P40" s="71">
        <v>29406</v>
      </c>
      <c r="Q40" s="35"/>
      <c r="R40" s="35"/>
      <c r="S40" s="70" t="s">
        <v>256</v>
      </c>
      <c r="T40" s="72">
        <v>10</v>
      </c>
      <c r="U40" s="35"/>
      <c r="V40" s="35"/>
      <c r="W40" s="70" t="s">
        <v>256</v>
      </c>
      <c r="X40" s="71">
        <v>1122</v>
      </c>
      <c r="Y40" s="35"/>
      <c r="Z40" s="35"/>
      <c r="AA40" s="70" t="s">
        <v>256</v>
      </c>
      <c r="AB40" s="72" t="s">
        <v>259</v>
      </c>
      <c r="AC40" s="35"/>
      <c r="AD40" s="35"/>
      <c r="AE40" s="70" t="s">
        <v>256</v>
      </c>
      <c r="AF40" s="71">
        <v>3573</v>
      </c>
      <c r="AG40" s="35"/>
      <c r="AH40" s="35"/>
      <c r="AI40" s="70" t="s">
        <v>256</v>
      </c>
      <c r="AJ40" s="71">
        <v>100813</v>
      </c>
      <c r="AK40" s="35"/>
    </row>
    <row r="41" spans="1:37">
      <c r="A41" s="12"/>
      <c r="B41" s="69"/>
      <c r="C41" s="70"/>
      <c r="D41" s="71"/>
      <c r="E41" s="35"/>
      <c r="F41" s="35"/>
      <c r="G41" s="70"/>
      <c r="H41" s="71"/>
      <c r="I41" s="35"/>
      <c r="J41" s="35"/>
      <c r="K41" s="70"/>
      <c r="L41" s="71"/>
      <c r="M41" s="35"/>
      <c r="N41" s="35"/>
      <c r="O41" s="70"/>
      <c r="P41" s="71"/>
      <c r="Q41" s="35"/>
      <c r="R41" s="35"/>
      <c r="S41" s="70"/>
      <c r="T41" s="72"/>
      <c r="U41" s="35"/>
      <c r="V41" s="35"/>
      <c r="W41" s="70"/>
      <c r="X41" s="71"/>
      <c r="Y41" s="35"/>
      <c r="Z41" s="35"/>
      <c r="AA41" s="70"/>
      <c r="AB41" s="72"/>
      <c r="AC41" s="35"/>
      <c r="AD41" s="35"/>
      <c r="AE41" s="70"/>
      <c r="AF41" s="71"/>
      <c r="AG41" s="35"/>
      <c r="AH41" s="35"/>
      <c r="AI41" s="70"/>
      <c r="AJ41" s="71"/>
      <c r="AK41" s="35"/>
    </row>
    <row r="42" spans="1:37">
      <c r="A42" s="12"/>
      <c r="B42" s="134" t="s">
        <v>319</v>
      </c>
      <c r="C42" s="134"/>
      <c r="D42" s="134"/>
      <c r="E42" s="134"/>
      <c r="F42" s="134"/>
      <c r="G42" s="134"/>
      <c r="H42" s="134"/>
      <c r="I42" s="134"/>
      <c r="J42" s="134"/>
      <c r="K42" s="134"/>
      <c r="L42" s="134"/>
      <c r="M42" s="134"/>
      <c r="N42" s="134"/>
      <c r="O42" s="134"/>
      <c r="P42" s="134"/>
      <c r="Q42" s="134"/>
      <c r="R42" s="134"/>
      <c r="S42" s="134"/>
      <c r="T42" s="134"/>
      <c r="U42" s="134"/>
      <c r="V42" s="134"/>
      <c r="W42" s="134"/>
      <c r="X42" s="134"/>
      <c r="Y42" s="134"/>
      <c r="Z42" s="134"/>
      <c r="AA42" s="134"/>
      <c r="AB42" s="134"/>
      <c r="AC42" s="134"/>
      <c r="AD42" s="134"/>
      <c r="AE42" s="134"/>
      <c r="AF42" s="134"/>
      <c r="AG42" s="134"/>
      <c r="AH42" s="134"/>
      <c r="AI42" s="134"/>
      <c r="AJ42" s="134"/>
      <c r="AK42" s="134"/>
    </row>
    <row r="43" spans="1:37">
      <c r="A43" s="12"/>
      <c r="B43" s="135"/>
      <c r="C43" s="135"/>
      <c r="D43" s="135"/>
      <c r="E43" s="135"/>
      <c r="F43" s="135"/>
      <c r="G43" s="135"/>
      <c r="H43" s="135"/>
      <c r="I43" s="135"/>
      <c r="J43" s="135"/>
      <c r="K43" s="135"/>
      <c r="L43" s="135"/>
      <c r="M43" s="135"/>
      <c r="N43" s="135"/>
      <c r="O43" s="135"/>
      <c r="P43" s="135"/>
      <c r="Q43" s="135"/>
      <c r="R43" s="135"/>
      <c r="S43" s="135"/>
      <c r="T43" s="135"/>
      <c r="U43" s="135"/>
      <c r="V43" s="135"/>
      <c r="W43" s="135"/>
      <c r="X43" s="135"/>
      <c r="Y43" s="135"/>
      <c r="Z43" s="135"/>
      <c r="AA43" s="135"/>
      <c r="AB43" s="135"/>
      <c r="AC43" s="135"/>
      <c r="AD43" s="135"/>
      <c r="AE43" s="135"/>
      <c r="AF43" s="135"/>
      <c r="AG43" s="135"/>
      <c r="AH43" s="135"/>
      <c r="AI43" s="135"/>
      <c r="AJ43" s="135"/>
      <c r="AK43" s="135"/>
    </row>
    <row r="44" spans="1:37">
      <c r="A44" s="12"/>
      <c r="B44" s="135"/>
      <c r="C44" s="135"/>
      <c r="D44" s="135"/>
      <c r="E44" s="135"/>
      <c r="F44" s="135"/>
      <c r="G44" s="135"/>
      <c r="H44" s="135"/>
      <c r="I44" s="135"/>
      <c r="J44" s="135"/>
      <c r="K44" s="135"/>
      <c r="L44" s="135"/>
      <c r="M44" s="135"/>
      <c r="N44" s="135"/>
      <c r="O44" s="135"/>
      <c r="P44" s="135"/>
      <c r="Q44" s="135"/>
      <c r="R44" s="135"/>
      <c r="S44" s="135"/>
      <c r="T44" s="135"/>
      <c r="U44" s="135"/>
      <c r="V44" s="135"/>
      <c r="W44" s="135"/>
      <c r="X44" s="135"/>
      <c r="Y44" s="135"/>
      <c r="Z44" s="135"/>
      <c r="AA44" s="135"/>
      <c r="AB44" s="135"/>
      <c r="AC44" s="135"/>
      <c r="AD44" s="135"/>
      <c r="AE44" s="135"/>
      <c r="AF44" s="135"/>
      <c r="AG44" s="135"/>
      <c r="AH44" s="135"/>
      <c r="AI44" s="135"/>
      <c r="AJ44" s="135"/>
      <c r="AK44" s="135"/>
    </row>
    <row r="45" spans="1:37">
      <c r="A45" s="12"/>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row>
    <row r="46" spans="1:37">
      <c r="A46" s="12"/>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row>
    <row r="47" spans="1:37">
      <c r="A47" s="12"/>
      <c r="B47" s="26" t="s">
        <v>320</v>
      </c>
      <c r="C47" s="27" t="s">
        <v>247</v>
      </c>
      <c r="D47" s="27"/>
      <c r="E47" s="27"/>
      <c r="F47" s="29"/>
      <c r="G47" s="27" t="s">
        <v>249</v>
      </c>
      <c r="H47" s="27"/>
      <c r="I47" s="27"/>
      <c r="J47" s="29"/>
      <c r="K47" s="27" t="s">
        <v>250</v>
      </c>
      <c r="L47" s="27"/>
      <c r="M47" s="27"/>
      <c r="N47" s="29"/>
      <c r="O47" s="27" t="s">
        <v>251</v>
      </c>
      <c r="P47" s="27"/>
      <c r="Q47" s="27"/>
      <c r="R47" s="29"/>
      <c r="S47" s="27" t="s">
        <v>252</v>
      </c>
      <c r="T47" s="27"/>
      <c r="U47" s="27"/>
      <c r="V47" s="29"/>
      <c r="W47" s="27" t="s">
        <v>254</v>
      </c>
      <c r="X47" s="27"/>
      <c r="Y47" s="27"/>
      <c r="Z47" s="29"/>
      <c r="AA47" s="27" t="s">
        <v>100</v>
      </c>
      <c r="AB47" s="27"/>
      <c r="AC47" s="27"/>
      <c r="AD47" s="29"/>
      <c r="AE47" s="27" t="s">
        <v>157</v>
      </c>
      <c r="AF47" s="27"/>
      <c r="AG47" s="27"/>
    </row>
    <row r="48" spans="1:37" ht="15.75" thickBot="1">
      <c r="A48" s="12"/>
      <c r="B48" s="26"/>
      <c r="C48" s="28" t="s">
        <v>248</v>
      </c>
      <c r="D48" s="28"/>
      <c r="E48" s="28"/>
      <c r="F48" s="29"/>
      <c r="G48" s="28" t="s">
        <v>248</v>
      </c>
      <c r="H48" s="28"/>
      <c r="I48" s="28"/>
      <c r="J48" s="29"/>
      <c r="K48" s="28" t="s">
        <v>248</v>
      </c>
      <c r="L48" s="28"/>
      <c r="M48" s="28"/>
      <c r="N48" s="29"/>
      <c r="O48" s="28" t="s">
        <v>248</v>
      </c>
      <c r="P48" s="28"/>
      <c r="Q48" s="28"/>
      <c r="R48" s="29"/>
      <c r="S48" s="28" t="s">
        <v>248</v>
      </c>
      <c r="T48" s="28"/>
      <c r="U48" s="28"/>
      <c r="V48" s="29"/>
      <c r="W48" s="28"/>
      <c r="X48" s="28"/>
      <c r="Y48" s="28"/>
      <c r="Z48" s="29"/>
      <c r="AA48" s="28"/>
      <c r="AB48" s="28"/>
      <c r="AC48" s="28"/>
      <c r="AD48" s="29"/>
      <c r="AE48" s="28"/>
      <c r="AF48" s="28"/>
      <c r="AG48" s="28"/>
    </row>
    <row r="49" spans="1:33">
      <c r="A49" s="12"/>
      <c r="B49" s="30" t="s">
        <v>255</v>
      </c>
      <c r="C49" s="32" t="s">
        <v>256</v>
      </c>
      <c r="D49" s="34">
        <v>442098</v>
      </c>
      <c r="E49" s="36"/>
      <c r="F49" s="35"/>
      <c r="G49" s="32" t="s">
        <v>256</v>
      </c>
      <c r="H49" s="34">
        <v>178005</v>
      </c>
      <c r="I49" s="36"/>
      <c r="J49" s="35"/>
      <c r="K49" s="32" t="s">
        <v>256</v>
      </c>
      <c r="L49" s="34">
        <v>110987</v>
      </c>
      <c r="M49" s="36"/>
      <c r="N49" s="35"/>
      <c r="O49" s="32" t="s">
        <v>256</v>
      </c>
      <c r="P49" s="34">
        <v>132392</v>
      </c>
      <c r="Q49" s="36"/>
      <c r="R49" s="35"/>
      <c r="S49" s="32" t="s">
        <v>256</v>
      </c>
      <c r="T49" s="34">
        <v>13162</v>
      </c>
      <c r="U49" s="36"/>
      <c r="V49" s="35"/>
      <c r="W49" s="32" t="s">
        <v>256</v>
      </c>
      <c r="X49" s="34">
        <v>18848</v>
      </c>
      <c r="Y49" s="36"/>
      <c r="Z49" s="35"/>
      <c r="AA49" s="32" t="s">
        <v>256</v>
      </c>
      <c r="AB49" s="38" t="s">
        <v>259</v>
      </c>
      <c r="AC49" s="36"/>
      <c r="AD49" s="35"/>
      <c r="AE49" s="32" t="s">
        <v>256</v>
      </c>
      <c r="AF49" s="34">
        <v>895492</v>
      </c>
      <c r="AG49" s="36"/>
    </row>
    <row r="50" spans="1:33">
      <c r="A50" s="12"/>
      <c r="B50" s="30"/>
      <c r="C50" s="31"/>
      <c r="D50" s="33"/>
      <c r="E50" s="35"/>
      <c r="F50" s="35"/>
      <c r="G50" s="31"/>
      <c r="H50" s="33"/>
      <c r="I50" s="35"/>
      <c r="J50" s="35"/>
      <c r="K50" s="31"/>
      <c r="L50" s="33"/>
      <c r="M50" s="35"/>
      <c r="N50" s="35"/>
      <c r="O50" s="31"/>
      <c r="P50" s="33"/>
      <c r="Q50" s="35"/>
      <c r="R50" s="35"/>
      <c r="S50" s="31"/>
      <c r="T50" s="33"/>
      <c r="U50" s="35"/>
      <c r="V50" s="35"/>
      <c r="W50" s="31"/>
      <c r="X50" s="33"/>
      <c r="Y50" s="35"/>
      <c r="Z50" s="35"/>
      <c r="AA50" s="31"/>
      <c r="AB50" s="37"/>
      <c r="AC50" s="35"/>
      <c r="AD50" s="35"/>
      <c r="AE50" s="74"/>
      <c r="AF50" s="75"/>
      <c r="AG50" s="76"/>
    </row>
    <row r="51" spans="1:33">
      <c r="A51" s="12"/>
      <c r="B51" s="39" t="s">
        <v>45</v>
      </c>
      <c r="C51" s="40" t="s">
        <v>321</v>
      </c>
      <c r="D51" s="40"/>
      <c r="E51" s="41" t="s">
        <v>258</v>
      </c>
      <c r="F51" s="29"/>
      <c r="G51" s="40" t="s">
        <v>322</v>
      </c>
      <c r="H51" s="40"/>
      <c r="I51" s="41" t="s">
        <v>258</v>
      </c>
      <c r="J51" s="29"/>
      <c r="K51" s="40" t="s">
        <v>323</v>
      </c>
      <c r="L51" s="40"/>
      <c r="M51" s="41" t="s">
        <v>258</v>
      </c>
      <c r="N51" s="29"/>
      <c r="O51" s="40" t="s">
        <v>324</v>
      </c>
      <c r="P51" s="40"/>
      <c r="Q51" s="41" t="s">
        <v>258</v>
      </c>
      <c r="R51" s="29"/>
      <c r="S51" s="40" t="s">
        <v>325</v>
      </c>
      <c r="T51" s="40"/>
      <c r="U51" s="41" t="s">
        <v>258</v>
      </c>
      <c r="V51" s="29"/>
      <c r="W51" s="40" t="s">
        <v>326</v>
      </c>
      <c r="X51" s="40"/>
      <c r="Y51" s="41" t="s">
        <v>258</v>
      </c>
      <c r="Z51" s="29"/>
      <c r="AA51" s="40" t="s">
        <v>259</v>
      </c>
      <c r="AB51" s="40"/>
      <c r="AC51" s="29"/>
      <c r="AD51" s="29"/>
      <c r="AE51" s="40" t="s">
        <v>327</v>
      </c>
      <c r="AF51" s="40"/>
      <c r="AG51" s="41" t="s">
        <v>258</v>
      </c>
    </row>
    <row r="52" spans="1:33">
      <c r="A52" s="12"/>
      <c r="B52" s="39"/>
      <c r="C52" s="40"/>
      <c r="D52" s="40"/>
      <c r="E52" s="41"/>
      <c r="F52" s="29"/>
      <c r="G52" s="40"/>
      <c r="H52" s="40"/>
      <c r="I52" s="41"/>
      <c r="J52" s="29"/>
      <c r="K52" s="40"/>
      <c r="L52" s="40"/>
      <c r="M52" s="41"/>
      <c r="N52" s="29"/>
      <c r="O52" s="40"/>
      <c r="P52" s="40"/>
      <c r="Q52" s="41"/>
      <c r="R52" s="29"/>
      <c r="S52" s="40"/>
      <c r="T52" s="40"/>
      <c r="U52" s="41"/>
      <c r="V52" s="29"/>
      <c r="W52" s="40"/>
      <c r="X52" s="40"/>
      <c r="Y52" s="41"/>
      <c r="Z52" s="29"/>
      <c r="AA52" s="40"/>
      <c r="AB52" s="40"/>
      <c r="AC52" s="29"/>
      <c r="AD52" s="29"/>
      <c r="AE52" s="40"/>
      <c r="AF52" s="40"/>
      <c r="AG52" s="41"/>
    </row>
    <row r="53" spans="1:33" ht="15.75" thickBot="1">
      <c r="A53" s="12"/>
      <c r="B53" s="21" t="s">
        <v>46</v>
      </c>
      <c r="C53" s="42" t="s">
        <v>328</v>
      </c>
      <c r="D53" s="42"/>
      <c r="E53" s="23" t="s">
        <v>258</v>
      </c>
      <c r="F53" s="22"/>
      <c r="G53" s="42" t="s">
        <v>329</v>
      </c>
      <c r="H53" s="42"/>
      <c r="I53" s="23" t="s">
        <v>258</v>
      </c>
      <c r="J53" s="22"/>
      <c r="K53" s="42" t="s">
        <v>330</v>
      </c>
      <c r="L53" s="42"/>
      <c r="M53" s="23" t="s">
        <v>258</v>
      </c>
      <c r="N53" s="22"/>
      <c r="O53" s="42" t="s">
        <v>331</v>
      </c>
      <c r="P53" s="42"/>
      <c r="Q53" s="23" t="s">
        <v>258</v>
      </c>
      <c r="R53" s="22"/>
      <c r="S53" s="42" t="s">
        <v>332</v>
      </c>
      <c r="T53" s="42"/>
      <c r="U53" s="23" t="s">
        <v>258</v>
      </c>
      <c r="V53" s="22"/>
      <c r="W53" s="42" t="s">
        <v>333</v>
      </c>
      <c r="X53" s="42"/>
      <c r="Y53" s="23" t="s">
        <v>258</v>
      </c>
      <c r="Z53" s="22"/>
      <c r="AA53" s="42" t="s">
        <v>334</v>
      </c>
      <c r="AB53" s="42"/>
      <c r="AC53" s="23" t="s">
        <v>258</v>
      </c>
      <c r="AD53" s="22"/>
      <c r="AE53" s="42" t="s">
        <v>335</v>
      </c>
      <c r="AF53" s="42"/>
      <c r="AG53" s="23" t="s">
        <v>258</v>
      </c>
    </row>
    <row r="54" spans="1:33">
      <c r="A54" s="12"/>
      <c r="B54" s="43" t="s">
        <v>276</v>
      </c>
      <c r="C54" s="45">
        <v>98025</v>
      </c>
      <c r="D54" s="45"/>
      <c r="E54" s="46"/>
      <c r="F54" s="29"/>
      <c r="G54" s="45">
        <v>89868</v>
      </c>
      <c r="H54" s="45"/>
      <c r="I54" s="46"/>
      <c r="J54" s="29"/>
      <c r="K54" s="47" t="s">
        <v>336</v>
      </c>
      <c r="L54" s="47"/>
      <c r="M54" s="48" t="s">
        <v>258</v>
      </c>
      <c r="N54" s="29"/>
      <c r="O54" s="45">
        <v>52266</v>
      </c>
      <c r="P54" s="45"/>
      <c r="Q54" s="46"/>
      <c r="R54" s="29"/>
      <c r="S54" s="47" t="s">
        <v>337</v>
      </c>
      <c r="T54" s="47"/>
      <c r="U54" s="48" t="s">
        <v>258</v>
      </c>
      <c r="V54" s="29"/>
      <c r="W54" s="45">
        <v>5392</v>
      </c>
      <c r="X54" s="45"/>
      <c r="Y54" s="46"/>
      <c r="Z54" s="29"/>
      <c r="AA54" s="47" t="s">
        <v>334</v>
      </c>
      <c r="AB54" s="47"/>
      <c r="AC54" s="48" t="s">
        <v>258</v>
      </c>
      <c r="AD54" s="29"/>
      <c r="AE54" s="45">
        <v>222073</v>
      </c>
      <c r="AF54" s="45"/>
      <c r="AG54" s="46"/>
    </row>
    <row r="55" spans="1:33">
      <c r="A55" s="12"/>
      <c r="B55" s="43"/>
      <c r="C55" s="49"/>
      <c r="D55" s="49"/>
      <c r="E55" s="50"/>
      <c r="F55" s="29"/>
      <c r="G55" s="49"/>
      <c r="H55" s="49"/>
      <c r="I55" s="50"/>
      <c r="J55" s="29"/>
      <c r="K55" s="51"/>
      <c r="L55" s="51"/>
      <c r="M55" s="52"/>
      <c r="N55" s="29"/>
      <c r="O55" s="49"/>
      <c r="P55" s="49"/>
      <c r="Q55" s="50"/>
      <c r="R55" s="29"/>
      <c r="S55" s="51"/>
      <c r="T55" s="51"/>
      <c r="U55" s="52"/>
      <c r="V55" s="29"/>
      <c r="W55" s="49"/>
      <c r="X55" s="49"/>
      <c r="Y55" s="50"/>
      <c r="Z55" s="29"/>
      <c r="AA55" s="51"/>
      <c r="AB55" s="51"/>
      <c r="AC55" s="52"/>
      <c r="AD55" s="29"/>
      <c r="AE55" s="49"/>
      <c r="AF55" s="49"/>
      <c r="AG55" s="50"/>
    </row>
    <row r="56" spans="1:33">
      <c r="A56" s="12"/>
      <c r="B56" s="30" t="s">
        <v>280</v>
      </c>
      <c r="C56" s="33">
        <v>7575</v>
      </c>
      <c r="D56" s="33"/>
      <c r="E56" s="35"/>
      <c r="F56" s="35"/>
      <c r="G56" s="37">
        <v>159</v>
      </c>
      <c r="H56" s="37"/>
      <c r="I56" s="35"/>
      <c r="J56" s="35"/>
      <c r="K56" s="33">
        <v>3283</v>
      </c>
      <c r="L56" s="33"/>
      <c r="M56" s="35"/>
      <c r="N56" s="35"/>
      <c r="O56" s="33">
        <v>3591</v>
      </c>
      <c r="P56" s="33"/>
      <c r="Q56" s="35"/>
      <c r="R56" s="35"/>
      <c r="S56" s="33">
        <v>8648</v>
      </c>
      <c r="T56" s="33"/>
      <c r="U56" s="35"/>
      <c r="V56" s="35"/>
      <c r="W56" s="33">
        <v>1056</v>
      </c>
      <c r="X56" s="33"/>
      <c r="Y56" s="35"/>
      <c r="Z56" s="35"/>
      <c r="AA56" s="33">
        <v>1958</v>
      </c>
      <c r="AB56" s="33"/>
      <c r="AC56" s="35"/>
      <c r="AD56" s="35"/>
      <c r="AE56" s="33">
        <v>26270</v>
      </c>
      <c r="AF56" s="33"/>
      <c r="AG56" s="35"/>
    </row>
    <row r="57" spans="1:33">
      <c r="A57" s="12"/>
      <c r="B57" s="30"/>
      <c r="C57" s="33"/>
      <c r="D57" s="33"/>
      <c r="E57" s="35"/>
      <c r="F57" s="35"/>
      <c r="G57" s="37"/>
      <c r="H57" s="37"/>
      <c r="I57" s="35"/>
      <c r="J57" s="35"/>
      <c r="K57" s="33"/>
      <c r="L57" s="33"/>
      <c r="M57" s="35"/>
      <c r="N57" s="35"/>
      <c r="O57" s="33"/>
      <c r="P57" s="33"/>
      <c r="Q57" s="35"/>
      <c r="R57" s="35"/>
      <c r="S57" s="33"/>
      <c r="T57" s="33"/>
      <c r="U57" s="35"/>
      <c r="V57" s="35"/>
      <c r="W57" s="33"/>
      <c r="X57" s="33"/>
      <c r="Y57" s="35"/>
      <c r="Z57" s="35"/>
      <c r="AA57" s="33"/>
      <c r="AB57" s="33"/>
      <c r="AC57" s="35"/>
      <c r="AD57" s="35"/>
      <c r="AE57" s="33"/>
      <c r="AF57" s="33"/>
      <c r="AG57" s="35"/>
    </row>
    <row r="58" spans="1:33">
      <c r="A58" s="12"/>
      <c r="B58" s="39" t="s">
        <v>52</v>
      </c>
      <c r="C58" s="40" t="s">
        <v>259</v>
      </c>
      <c r="D58" s="40"/>
      <c r="E58" s="29"/>
      <c r="F58" s="29"/>
      <c r="G58" s="40" t="s">
        <v>259</v>
      </c>
      <c r="H58" s="40"/>
      <c r="I58" s="29"/>
      <c r="J58" s="29"/>
      <c r="K58" s="40" t="s">
        <v>259</v>
      </c>
      <c r="L58" s="40"/>
      <c r="M58" s="29"/>
      <c r="N58" s="29"/>
      <c r="O58" s="40" t="s">
        <v>259</v>
      </c>
      <c r="P58" s="40"/>
      <c r="Q58" s="29"/>
      <c r="R58" s="29"/>
      <c r="S58" s="44">
        <v>5825</v>
      </c>
      <c r="T58" s="44"/>
      <c r="U58" s="29"/>
      <c r="V58" s="29"/>
      <c r="W58" s="40" t="s">
        <v>259</v>
      </c>
      <c r="X58" s="40"/>
      <c r="Y58" s="29"/>
      <c r="Z58" s="29"/>
      <c r="AA58" s="40" t="s">
        <v>259</v>
      </c>
      <c r="AB58" s="40"/>
      <c r="AC58" s="29"/>
      <c r="AD58" s="29"/>
      <c r="AE58" s="44">
        <v>5825</v>
      </c>
      <c r="AF58" s="44"/>
      <c r="AG58" s="29"/>
    </row>
    <row r="59" spans="1:33">
      <c r="A59" s="12"/>
      <c r="B59" s="39"/>
      <c r="C59" s="40"/>
      <c r="D59" s="40"/>
      <c r="E59" s="29"/>
      <c r="F59" s="29"/>
      <c r="G59" s="40"/>
      <c r="H59" s="40"/>
      <c r="I59" s="29"/>
      <c r="J59" s="29"/>
      <c r="K59" s="40"/>
      <c r="L59" s="40"/>
      <c r="M59" s="29"/>
      <c r="N59" s="29"/>
      <c r="O59" s="40"/>
      <c r="P59" s="40"/>
      <c r="Q59" s="29"/>
      <c r="R59" s="29"/>
      <c r="S59" s="44"/>
      <c r="T59" s="44"/>
      <c r="U59" s="29"/>
      <c r="V59" s="29"/>
      <c r="W59" s="40"/>
      <c r="X59" s="40"/>
      <c r="Y59" s="29"/>
      <c r="Z59" s="29"/>
      <c r="AA59" s="40"/>
      <c r="AB59" s="40"/>
      <c r="AC59" s="29"/>
      <c r="AD59" s="29"/>
      <c r="AE59" s="44"/>
      <c r="AF59" s="44"/>
      <c r="AG59" s="29"/>
    </row>
    <row r="60" spans="1:33">
      <c r="A60" s="12"/>
      <c r="B60" s="30" t="s">
        <v>281</v>
      </c>
      <c r="C60" s="37">
        <v>11</v>
      </c>
      <c r="D60" s="37"/>
      <c r="E60" s="35"/>
      <c r="F60" s="35"/>
      <c r="G60" s="37">
        <v>80</v>
      </c>
      <c r="H60" s="37"/>
      <c r="I60" s="35"/>
      <c r="J60" s="35"/>
      <c r="K60" s="37">
        <v>74</v>
      </c>
      <c r="L60" s="37"/>
      <c r="M60" s="35"/>
      <c r="N60" s="35"/>
      <c r="O60" s="33">
        <v>1401</v>
      </c>
      <c r="P60" s="33"/>
      <c r="Q60" s="35"/>
      <c r="R60" s="35"/>
      <c r="S60" s="33">
        <v>2108</v>
      </c>
      <c r="T60" s="33"/>
      <c r="U60" s="35"/>
      <c r="V60" s="35"/>
      <c r="W60" s="37" t="s">
        <v>338</v>
      </c>
      <c r="X60" s="37"/>
      <c r="Y60" s="31" t="s">
        <v>258</v>
      </c>
      <c r="Z60" s="35"/>
      <c r="AA60" s="33">
        <v>31300</v>
      </c>
      <c r="AB60" s="33"/>
      <c r="AC60" s="35"/>
      <c r="AD60" s="35"/>
      <c r="AE60" s="33">
        <v>34238</v>
      </c>
      <c r="AF60" s="33"/>
      <c r="AG60" s="35"/>
    </row>
    <row r="61" spans="1:33" ht="15.75" thickBot="1">
      <c r="A61" s="12"/>
      <c r="B61" s="30"/>
      <c r="C61" s="42"/>
      <c r="D61" s="42"/>
      <c r="E61" s="53"/>
      <c r="F61" s="35"/>
      <c r="G61" s="42"/>
      <c r="H61" s="42"/>
      <c r="I61" s="53"/>
      <c r="J61" s="35"/>
      <c r="K61" s="42"/>
      <c r="L61" s="42"/>
      <c r="M61" s="53"/>
      <c r="N61" s="35"/>
      <c r="O61" s="54"/>
      <c r="P61" s="54"/>
      <c r="Q61" s="53"/>
      <c r="R61" s="35"/>
      <c r="S61" s="54"/>
      <c r="T61" s="54"/>
      <c r="U61" s="53"/>
      <c r="V61" s="35"/>
      <c r="W61" s="42"/>
      <c r="X61" s="42"/>
      <c r="Y61" s="77"/>
      <c r="Z61" s="35"/>
      <c r="AA61" s="54"/>
      <c r="AB61" s="54"/>
      <c r="AC61" s="53"/>
      <c r="AD61" s="35"/>
      <c r="AE61" s="54"/>
      <c r="AF61" s="54"/>
      <c r="AG61" s="53"/>
    </row>
    <row r="62" spans="1:33">
      <c r="A62" s="12"/>
      <c r="B62" s="39" t="s">
        <v>282</v>
      </c>
      <c r="C62" s="45">
        <v>90439</v>
      </c>
      <c r="D62" s="45"/>
      <c r="E62" s="46"/>
      <c r="F62" s="29"/>
      <c r="G62" s="45">
        <v>89629</v>
      </c>
      <c r="H62" s="45"/>
      <c r="I62" s="46"/>
      <c r="J62" s="29"/>
      <c r="K62" s="47" t="s">
        <v>339</v>
      </c>
      <c r="L62" s="47"/>
      <c r="M62" s="48" t="s">
        <v>258</v>
      </c>
      <c r="N62" s="29"/>
      <c r="O62" s="45">
        <v>47274</v>
      </c>
      <c r="P62" s="45"/>
      <c r="Q62" s="46"/>
      <c r="R62" s="29"/>
      <c r="S62" s="47" t="s">
        <v>340</v>
      </c>
      <c r="T62" s="47"/>
      <c r="U62" s="48" t="s">
        <v>258</v>
      </c>
      <c r="V62" s="29"/>
      <c r="W62" s="45">
        <v>5072</v>
      </c>
      <c r="X62" s="45"/>
      <c r="Y62" s="46"/>
      <c r="Z62" s="29"/>
      <c r="AA62" s="47" t="s">
        <v>341</v>
      </c>
      <c r="AB62" s="47"/>
      <c r="AC62" s="48" t="s">
        <v>258</v>
      </c>
      <c r="AD62" s="29"/>
      <c r="AE62" s="45">
        <v>155740</v>
      </c>
      <c r="AF62" s="45"/>
      <c r="AG62" s="46"/>
    </row>
    <row r="63" spans="1:33">
      <c r="A63" s="12"/>
      <c r="B63" s="39"/>
      <c r="C63" s="49"/>
      <c r="D63" s="49"/>
      <c r="E63" s="50"/>
      <c r="F63" s="29"/>
      <c r="G63" s="49"/>
      <c r="H63" s="49"/>
      <c r="I63" s="50"/>
      <c r="J63" s="29"/>
      <c r="K63" s="51"/>
      <c r="L63" s="51"/>
      <c r="M63" s="52"/>
      <c r="N63" s="29"/>
      <c r="O63" s="49"/>
      <c r="P63" s="49"/>
      <c r="Q63" s="50"/>
      <c r="R63" s="29"/>
      <c r="S63" s="51"/>
      <c r="T63" s="51"/>
      <c r="U63" s="52"/>
      <c r="V63" s="29"/>
      <c r="W63" s="49"/>
      <c r="X63" s="49"/>
      <c r="Y63" s="50"/>
      <c r="Z63" s="29"/>
      <c r="AA63" s="51"/>
      <c r="AB63" s="51"/>
      <c r="AC63" s="52"/>
      <c r="AD63" s="29"/>
      <c r="AE63" s="49"/>
      <c r="AF63" s="49"/>
      <c r="AG63" s="50"/>
    </row>
    <row r="64" spans="1:33">
      <c r="A64" s="12"/>
      <c r="B64" s="30" t="s">
        <v>291</v>
      </c>
      <c r="C64" s="33">
        <v>4017</v>
      </c>
      <c r="D64" s="33"/>
      <c r="E64" s="35"/>
      <c r="F64" s="35"/>
      <c r="G64" s="33">
        <v>9719</v>
      </c>
      <c r="H64" s="33"/>
      <c r="I64" s="35"/>
      <c r="J64" s="35"/>
      <c r="K64" s="37" t="s">
        <v>342</v>
      </c>
      <c r="L64" s="37"/>
      <c r="M64" s="31" t="s">
        <v>258</v>
      </c>
      <c r="N64" s="35"/>
      <c r="O64" s="37">
        <v>358</v>
      </c>
      <c r="P64" s="37"/>
      <c r="Q64" s="35"/>
      <c r="R64" s="35"/>
      <c r="S64" s="37" t="s">
        <v>343</v>
      </c>
      <c r="T64" s="37"/>
      <c r="U64" s="31" t="s">
        <v>258</v>
      </c>
      <c r="V64" s="35"/>
      <c r="W64" s="37" t="s">
        <v>342</v>
      </c>
      <c r="X64" s="37"/>
      <c r="Y64" s="31" t="s">
        <v>258</v>
      </c>
      <c r="Z64" s="35"/>
      <c r="AA64" s="33">
        <v>1649</v>
      </c>
      <c r="AB64" s="33"/>
      <c r="AC64" s="35"/>
      <c r="AD64" s="35"/>
      <c r="AE64" s="33">
        <v>14436</v>
      </c>
      <c r="AF64" s="33"/>
      <c r="AG64" s="35"/>
    </row>
    <row r="65" spans="1:37">
      <c r="A65" s="12"/>
      <c r="B65" s="30"/>
      <c r="C65" s="33"/>
      <c r="D65" s="33"/>
      <c r="E65" s="35"/>
      <c r="F65" s="35"/>
      <c r="G65" s="33"/>
      <c r="H65" s="33"/>
      <c r="I65" s="35"/>
      <c r="J65" s="35"/>
      <c r="K65" s="37"/>
      <c r="L65" s="37"/>
      <c r="M65" s="31"/>
      <c r="N65" s="35"/>
      <c r="O65" s="37"/>
      <c r="P65" s="37"/>
      <c r="Q65" s="35"/>
      <c r="R65" s="35"/>
      <c r="S65" s="37"/>
      <c r="T65" s="37"/>
      <c r="U65" s="31"/>
      <c r="V65" s="35"/>
      <c r="W65" s="37"/>
      <c r="X65" s="37"/>
      <c r="Y65" s="31"/>
      <c r="Z65" s="35"/>
      <c r="AA65" s="33"/>
      <c r="AB65" s="33"/>
      <c r="AC65" s="35"/>
      <c r="AD65" s="35"/>
      <c r="AE65" s="33"/>
      <c r="AF65" s="33"/>
      <c r="AG65" s="35"/>
    </row>
    <row r="66" spans="1:37">
      <c r="A66" s="12"/>
      <c r="B66" s="39" t="s">
        <v>296</v>
      </c>
      <c r="C66" s="40" t="s">
        <v>344</v>
      </c>
      <c r="D66" s="40"/>
      <c r="E66" s="41" t="s">
        <v>258</v>
      </c>
      <c r="F66" s="29"/>
      <c r="G66" s="40" t="s">
        <v>345</v>
      </c>
      <c r="H66" s="40"/>
      <c r="I66" s="41" t="s">
        <v>258</v>
      </c>
      <c r="J66" s="29"/>
      <c r="K66" s="40" t="s">
        <v>346</v>
      </c>
      <c r="L66" s="40"/>
      <c r="M66" s="41" t="s">
        <v>258</v>
      </c>
      <c r="N66" s="29"/>
      <c r="O66" s="40" t="s">
        <v>347</v>
      </c>
      <c r="P66" s="40"/>
      <c r="Q66" s="41" t="s">
        <v>258</v>
      </c>
      <c r="R66" s="29"/>
      <c r="S66" s="40" t="s">
        <v>348</v>
      </c>
      <c r="T66" s="40"/>
      <c r="U66" s="41" t="s">
        <v>258</v>
      </c>
      <c r="V66" s="29"/>
      <c r="W66" s="40" t="s">
        <v>259</v>
      </c>
      <c r="X66" s="40"/>
      <c r="Y66" s="29"/>
      <c r="Z66" s="29"/>
      <c r="AA66" s="40" t="s">
        <v>349</v>
      </c>
      <c r="AB66" s="40"/>
      <c r="AC66" s="41" t="s">
        <v>258</v>
      </c>
      <c r="AD66" s="29"/>
      <c r="AE66" s="40" t="s">
        <v>350</v>
      </c>
      <c r="AF66" s="40"/>
      <c r="AG66" s="41" t="s">
        <v>258</v>
      </c>
    </row>
    <row r="67" spans="1:37">
      <c r="A67" s="12"/>
      <c r="B67" s="39"/>
      <c r="C67" s="40"/>
      <c r="D67" s="40"/>
      <c r="E67" s="41"/>
      <c r="F67" s="29"/>
      <c r="G67" s="40"/>
      <c r="H67" s="40"/>
      <c r="I67" s="41"/>
      <c r="J67" s="29"/>
      <c r="K67" s="40"/>
      <c r="L67" s="40"/>
      <c r="M67" s="41"/>
      <c r="N67" s="29"/>
      <c r="O67" s="40"/>
      <c r="P67" s="40"/>
      <c r="Q67" s="41"/>
      <c r="R67" s="29"/>
      <c r="S67" s="40"/>
      <c r="T67" s="40"/>
      <c r="U67" s="41"/>
      <c r="V67" s="29"/>
      <c r="W67" s="40"/>
      <c r="X67" s="40"/>
      <c r="Y67" s="29"/>
      <c r="Z67" s="29"/>
      <c r="AA67" s="40"/>
      <c r="AB67" s="40"/>
      <c r="AC67" s="41"/>
      <c r="AD67" s="29"/>
      <c r="AE67" s="40"/>
      <c r="AF67" s="40"/>
      <c r="AG67" s="41"/>
    </row>
    <row r="68" spans="1:37">
      <c r="A68" s="12"/>
      <c r="B68" s="30" t="s">
        <v>351</v>
      </c>
      <c r="C68" s="37" t="s">
        <v>259</v>
      </c>
      <c r="D68" s="37"/>
      <c r="E68" s="35"/>
      <c r="F68" s="35"/>
      <c r="G68" s="37" t="s">
        <v>259</v>
      </c>
      <c r="H68" s="37"/>
      <c r="I68" s="35"/>
      <c r="J68" s="35"/>
      <c r="K68" s="37" t="s">
        <v>352</v>
      </c>
      <c r="L68" s="37"/>
      <c r="M68" s="31" t="s">
        <v>258</v>
      </c>
      <c r="N68" s="35"/>
      <c r="O68" s="37" t="s">
        <v>259</v>
      </c>
      <c r="P68" s="37"/>
      <c r="Q68" s="35"/>
      <c r="R68" s="35"/>
      <c r="S68" s="37" t="s">
        <v>259</v>
      </c>
      <c r="T68" s="37"/>
      <c r="U68" s="35"/>
      <c r="V68" s="35"/>
      <c r="W68" s="37" t="s">
        <v>259</v>
      </c>
      <c r="X68" s="37"/>
      <c r="Y68" s="35"/>
      <c r="Z68" s="35"/>
      <c r="AA68" s="37" t="s">
        <v>259</v>
      </c>
      <c r="AB68" s="37"/>
      <c r="AC68" s="35"/>
      <c r="AD68" s="35"/>
      <c r="AE68" s="37" t="s">
        <v>352</v>
      </c>
      <c r="AF68" s="37"/>
      <c r="AG68" s="31" t="s">
        <v>258</v>
      </c>
    </row>
    <row r="69" spans="1:37">
      <c r="A69" s="12"/>
      <c r="B69" s="30"/>
      <c r="C69" s="37"/>
      <c r="D69" s="37"/>
      <c r="E69" s="35"/>
      <c r="F69" s="35"/>
      <c r="G69" s="37"/>
      <c r="H69" s="37"/>
      <c r="I69" s="35"/>
      <c r="J69" s="35"/>
      <c r="K69" s="37"/>
      <c r="L69" s="37"/>
      <c r="M69" s="31"/>
      <c r="N69" s="35"/>
      <c r="O69" s="37"/>
      <c r="P69" s="37"/>
      <c r="Q69" s="35"/>
      <c r="R69" s="35"/>
      <c r="S69" s="37"/>
      <c r="T69" s="37"/>
      <c r="U69" s="35"/>
      <c r="V69" s="35"/>
      <c r="W69" s="37"/>
      <c r="X69" s="37"/>
      <c r="Y69" s="35"/>
      <c r="Z69" s="35"/>
      <c r="AA69" s="37"/>
      <c r="AB69" s="37"/>
      <c r="AC69" s="35"/>
      <c r="AD69" s="35"/>
      <c r="AE69" s="37"/>
      <c r="AF69" s="37"/>
      <c r="AG69" s="31"/>
    </row>
    <row r="70" spans="1:37">
      <c r="A70" s="12"/>
      <c r="B70" s="39" t="s">
        <v>58</v>
      </c>
      <c r="C70" s="40" t="s">
        <v>353</v>
      </c>
      <c r="D70" s="40"/>
      <c r="E70" s="41" t="s">
        <v>258</v>
      </c>
      <c r="F70" s="29"/>
      <c r="G70" s="40" t="s">
        <v>259</v>
      </c>
      <c r="H70" s="40"/>
      <c r="I70" s="29"/>
      <c r="J70" s="29"/>
      <c r="K70" s="44">
        <v>4089</v>
      </c>
      <c r="L70" s="44"/>
      <c r="M70" s="29"/>
      <c r="N70" s="29"/>
      <c r="O70" s="40" t="s">
        <v>259</v>
      </c>
      <c r="P70" s="40"/>
      <c r="Q70" s="29"/>
      <c r="R70" s="29"/>
      <c r="S70" s="40" t="s">
        <v>259</v>
      </c>
      <c r="T70" s="40"/>
      <c r="U70" s="29"/>
      <c r="V70" s="29"/>
      <c r="W70" s="40" t="s">
        <v>259</v>
      </c>
      <c r="X70" s="40"/>
      <c r="Y70" s="29"/>
      <c r="Z70" s="29"/>
      <c r="AA70" s="44">
        <v>3478</v>
      </c>
      <c r="AB70" s="44"/>
      <c r="AC70" s="29"/>
      <c r="AD70" s="29"/>
      <c r="AE70" s="40" t="s">
        <v>354</v>
      </c>
      <c r="AF70" s="40"/>
      <c r="AG70" s="41" t="s">
        <v>258</v>
      </c>
    </row>
    <row r="71" spans="1:37">
      <c r="A71" s="12"/>
      <c r="B71" s="39"/>
      <c r="C71" s="40"/>
      <c r="D71" s="40"/>
      <c r="E71" s="41"/>
      <c r="F71" s="29"/>
      <c r="G71" s="40"/>
      <c r="H71" s="40"/>
      <c r="I71" s="29"/>
      <c r="J71" s="29"/>
      <c r="K71" s="44"/>
      <c r="L71" s="44"/>
      <c r="M71" s="29"/>
      <c r="N71" s="29"/>
      <c r="O71" s="40"/>
      <c r="P71" s="40"/>
      <c r="Q71" s="29"/>
      <c r="R71" s="29"/>
      <c r="S71" s="40"/>
      <c r="T71" s="40"/>
      <c r="U71" s="29"/>
      <c r="V71" s="29"/>
      <c r="W71" s="40"/>
      <c r="X71" s="40"/>
      <c r="Y71" s="29"/>
      <c r="Z71" s="29"/>
      <c r="AA71" s="44"/>
      <c r="AB71" s="44"/>
      <c r="AC71" s="29"/>
      <c r="AD71" s="29"/>
      <c r="AE71" s="40"/>
      <c r="AF71" s="40"/>
      <c r="AG71" s="41"/>
    </row>
    <row r="72" spans="1:37">
      <c r="A72" s="12"/>
      <c r="B72" s="30" t="s">
        <v>305</v>
      </c>
      <c r="C72" s="37" t="s">
        <v>355</v>
      </c>
      <c r="D72" s="37"/>
      <c r="E72" s="31" t="s">
        <v>258</v>
      </c>
      <c r="F72" s="35"/>
      <c r="G72" s="37" t="s">
        <v>356</v>
      </c>
      <c r="H72" s="37"/>
      <c r="I72" s="31" t="s">
        <v>258</v>
      </c>
      <c r="J72" s="35"/>
      <c r="K72" s="37" t="s">
        <v>259</v>
      </c>
      <c r="L72" s="37"/>
      <c r="M72" s="35"/>
      <c r="N72" s="35"/>
      <c r="O72" s="37" t="s">
        <v>357</v>
      </c>
      <c r="P72" s="37"/>
      <c r="Q72" s="31" t="s">
        <v>258</v>
      </c>
      <c r="R72" s="35"/>
      <c r="S72" s="37">
        <v>976</v>
      </c>
      <c r="T72" s="37"/>
      <c r="U72" s="35"/>
      <c r="V72" s="35"/>
      <c r="W72" s="37" t="s">
        <v>358</v>
      </c>
      <c r="X72" s="37"/>
      <c r="Y72" s="31" t="s">
        <v>258</v>
      </c>
      <c r="Z72" s="35"/>
      <c r="AA72" s="37" t="s">
        <v>359</v>
      </c>
      <c r="AB72" s="37"/>
      <c r="AC72" s="31" t="s">
        <v>258</v>
      </c>
      <c r="AD72" s="35"/>
      <c r="AE72" s="37" t="s">
        <v>360</v>
      </c>
      <c r="AF72" s="37"/>
      <c r="AG72" s="31" t="s">
        <v>258</v>
      </c>
    </row>
    <row r="73" spans="1:37" ht="15.75" thickBot="1">
      <c r="A73" s="12"/>
      <c r="B73" s="30"/>
      <c r="C73" s="42"/>
      <c r="D73" s="42"/>
      <c r="E73" s="77"/>
      <c r="F73" s="35"/>
      <c r="G73" s="42"/>
      <c r="H73" s="42"/>
      <c r="I73" s="77"/>
      <c r="J73" s="35"/>
      <c r="K73" s="42"/>
      <c r="L73" s="42"/>
      <c r="M73" s="53"/>
      <c r="N73" s="35"/>
      <c r="O73" s="42"/>
      <c r="P73" s="42"/>
      <c r="Q73" s="77"/>
      <c r="R73" s="35"/>
      <c r="S73" s="42"/>
      <c r="T73" s="42"/>
      <c r="U73" s="53"/>
      <c r="V73" s="35"/>
      <c r="W73" s="42"/>
      <c r="X73" s="42"/>
      <c r="Y73" s="77"/>
      <c r="Z73" s="35"/>
      <c r="AA73" s="42"/>
      <c r="AB73" s="42"/>
      <c r="AC73" s="77"/>
      <c r="AD73" s="35"/>
      <c r="AE73" s="42"/>
      <c r="AF73" s="42"/>
      <c r="AG73" s="77"/>
    </row>
    <row r="74" spans="1:37">
      <c r="A74" s="12"/>
      <c r="B74" s="39" t="s">
        <v>310</v>
      </c>
      <c r="C74" s="48" t="s">
        <v>256</v>
      </c>
      <c r="D74" s="45">
        <v>26398</v>
      </c>
      <c r="E74" s="46"/>
      <c r="F74" s="29"/>
      <c r="G74" s="48" t="s">
        <v>256</v>
      </c>
      <c r="H74" s="45">
        <v>54644</v>
      </c>
      <c r="I74" s="46"/>
      <c r="J74" s="29"/>
      <c r="K74" s="48" t="s">
        <v>256</v>
      </c>
      <c r="L74" s="47" t="s">
        <v>361</v>
      </c>
      <c r="M74" s="48" t="s">
        <v>258</v>
      </c>
      <c r="N74" s="29"/>
      <c r="O74" s="48" t="s">
        <v>256</v>
      </c>
      <c r="P74" s="45">
        <v>45411</v>
      </c>
      <c r="Q74" s="46"/>
      <c r="R74" s="29"/>
      <c r="S74" s="48" t="s">
        <v>256</v>
      </c>
      <c r="T74" s="47" t="s">
        <v>362</v>
      </c>
      <c r="U74" s="48" t="s">
        <v>258</v>
      </c>
      <c r="V74" s="29"/>
      <c r="W74" s="48" t="s">
        <v>256</v>
      </c>
      <c r="X74" s="45">
        <v>4668</v>
      </c>
      <c r="Y74" s="46"/>
      <c r="Z74" s="29"/>
      <c r="AA74" s="48" t="s">
        <v>256</v>
      </c>
      <c r="AB74" s="47" t="s">
        <v>363</v>
      </c>
      <c r="AC74" s="48" t="s">
        <v>258</v>
      </c>
      <c r="AD74" s="29"/>
      <c r="AE74" s="48" t="s">
        <v>256</v>
      </c>
      <c r="AF74" s="45">
        <v>48677</v>
      </c>
      <c r="AG74" s="46"/>
    </row>
    <row r="75" spans="1:37" ht="15.75" thickBot="1">
      <c r="A75" s="12"/>
      <c r="B75" s="39"/>
      <c r="C75" s="78"/>
      <c r="D75" s="79"/>
      <c r="E75" s="80"/>
      <c r="F75" s="29"/>
      <c r="G75" s="78"/>
      <c r="H75" s="79"/>
      <c r="I75" s="80"/>
      <c r="J75" s="29"/>
      <c r="K75" s="78"/>
      <c r="L75" s="81"/>
      <c r="M75" s="78"/>
      <c r="N75" s="29"/>
      <c r="O75" s="78"/>
      <c r="P75" s="79"/>
      <c r="Q75" s="80"/>
      <c r="R75" s="29"/>
      <c r="S75" s="78"/>
      <c r="T75" s="81"/>
      <c r="U75" s="78"/>
      <c r="V75" s="29"/>
      <c r="W75" s="78"/>
      <c r="X75" s="79"/>
      <c r="Y75" s="80"/>
      <c r="Z75" s="29"/>
      <c r="AA75" s="78"/>
      <c r="AB75" s="81"/>
      <c r="AC75" s="78"/>
      <c r="AD75" s="29"/>
      <c r="AE75" s="78"/>
      <c r="AF75" s="79"/>
      <c r="AG75" s="80"/>
    </row>
    <row r="76" spans="1:37" ht="15.75" thickTop="1">
      <c r="A76" s="12"/>
      <c r="B76" s="82" t="s">
        <v>318</v>
      </c>
      <c r="C76" s="83" t="s">
        <v>256</v>
      </c>
      <c r="D76" s="85">
        <v>1905269</v>
      </c>
      <c r="E76" s="87"/>
      <c r="F76" s="35"/>
      <c r="G76" s="83" t="s">
        <v>256</v>
      </c>
      <c r="H76" s="85">
        <v>302922</v>
      </c>
      <c r="I76" s="87"/>
      <c r="J76" s="35"/>
      <c r="K76" s="83" t="s">
        <v>256</v>
      </c>
      <c r="L76" s="85">
        <v>508658</v>
      </c>
      <c r="M76" s="87"/>
      <c r="N76" s="35"/>
      <c r="O76" s="83" t="s">
        <v>256</v>
      </c>
      <c r="P76" s="85">
        <v>104373</v>
      </c>
      <c r="Q76" s="87"/>
      <c r="R76" s="35"/>
      <c r="S76" s="83" t="s">
        <v>256</v>
      </c>
      <c r="T76" s="85">
        <v>9813</v>
      </c>
      <c r="U76" s="87"/>
      <c r="V76" s="35"/>
      <c r="W76" s="83" t="s">
        <v>256</v>
      </c>
      <c r="X76" s="85">
        <v>32656</v>
      </c>
      <c r="Y76" s="87"/>
      <c r="Z76" s="35"/>
      <c r="AA76" s="83" t="s">
        <v>256</v>
      </c>
      <c r="AB76" s="85">
        <v>110365</v>
      </c>
      <c r="AC76" s="87"/>
      <c r="AD76" s="35"/>
      <c r="AE76" s="83" t="s">
        <v>256</v>
      </c>
      <c r="AF76" s="85">
        <v>2974056</v>
      </c>
      <c r="AG76" s="87"/>
    </row>
    <row r="77" spans="1:37">
      <c r="A77" s="12"/>
      <c r="B77" s="82"/>
      <c r="C77" s="84"/>
      <c r="D77" s="86"/>
      <c r="E77" s="76"/>
      <c r="F77" s="35"/>
      <c r="G77" s="84"/>
      <c r="H77" s="86"/>
      <c r="I77" s="76"/>
      <c r="J77" s="35"/>
      <c r="K77" s="84"/>
      <c r="L77" s="86"/>
      <c r="M77" s="76"/>
      <c r="N77" s="35"/>
      <c r="O77" s="84"/>
      <c r="P77" s="86"/>
      <c r="Q77" s="76"/>
      <c r="R77" s="35"/>
      <c r="S77" s="84"/>
      <c r="T77" s="86"/>
      <c r="U77" s="76"/>
      <c r="V77" s="35"/>
      <c r="W77" s="84"/>
      <c r="X77" s="86"/>
      <c r="Y77" s="76"/>
      <c r="Z77" s="35"/>
      <c r="AA77" s="84"/>
      <c r="AB77" s="86"/>
      <c r="AC77" s="76"/>
      <c r="AD77" s="35"/>
      <c r="AE77" s="84"/>
      <c r="AF77" s="86"/>
      <c r="AG77" s="76"/>
    </row>
    <row r="78" spans="1:37">
      <c r="A78" s="12"/>
      <c r="B78" s="39" t="s">
        <v>99</v>
      </c>
      <c r="C78" s="41" t="s">
        <v>256</v>
      </c>
      <c r="D78" s="44">
        <v>38456</v>
      </c>
      <c r="E78" s="29"/>
      <c r="F78" s="29"/>
      <c r="G78" s="41" t="s">
        <v>256</v>
      </c>
      <c r="H78" s="44">
        <v>25672</v>
      </c>
      <c r="I78" s="29"/>
      <c r="J78" s="29"/>
      <c r="K78" s="41" t="s">
        <v>256</v>
      </c>
      <c r="L78" s="44">
        <v>36994</v>
      </c>
      <c r="M78" s="29"/>
      <c r="N78" s="29"/>
      <c r="O78" s="41" t="s">
        <v>256</v>
      </c>
      <c r="P78" s="44">
        <v>11794</v>
      </c>
      <c r="Q78" s="29"/>
      <c r="R78" s="29"/>
      <c r="S78" s="41" t="s">
        <v>256</v>
      </c>
      <c r="T78" s="44">
        <v>1193</v>
      </c>
      <c r="U78" s="29"/>
      <c r="V78" s="29"/>
      <c r="W78" s="41" t="s">
        <v>256</v>
      </c>
      <c r="X78" s="40" t="s">
        <v>259</v>
      </c>
      <c r="Y78" s="29"/>
      <c r="Z78" s="29"/>
      <c r="AA78" s="41" t="s">
        <v>256</v>
      </c>
      <c r="AB78" s="44">
        <v>1532</v>
      </c>
      <c r="AC78" s="29"/>
      <c r="AD78" s="29"/>
      <c r="AE78" s="41" t="s">
        <v>256</v>
      </c>
      <c r="AF78" s="44">
        <v>115641</v>
      </c>
      <c r="AG78" s="29"/>
    </row>
    <row r="79" spans="1:37">
      <c r="A79" s="12"/>
      <c r="B79" s="39"/>
      <c r="C79" s="41"/>
      <c r="D79" s="44"/>
      <c r="E79" s="29"/>
      <c r="F79" s="29"/>
      <c r="G79" s="41"/>
      <c r="H79" s="44"/>
      <c r="I79" s="29"/>
      <c r="J79" s="29"/>
      <c r="K79" s="41"/>
      <c r="L79" s="44"/>
      <c r="M79" s="29"/>
      <c r="N79" s="29"/>
      <c r="O79" s="41"/>
      <c r="P79" s="44"/>
      <c r="Q79" s="29"/>
      <c r="R79" s="29"/>
      <c r="S79" s="41"/>
      <c r="T79" s="44"/>
      <c r="U79" s="29"/>
      <c r="V79" s="29"/>
      <c r="W79" s="41"/>
      <c r="X79" s="40"/>
      <c r="Y79" s="29"/>
      <c r="Z79" s="29"/>
      <c r="AA79" s="41"/>
      <c r="AB79" s="44"/>
      <c r="AC79" s="29"/>
      <c r="AD79" s="29"/>
      <c r="AE79" s="41"/>
      <c r="AF79" s="44"/>
      <c r="AG79" s="29"/>
    </row>
    <row r="80" spans="1:37">
      <c r="A80" s="12"/>
      <c r="B80" s="134" t="s">
        <v>319</v>
      </c>
      <c r="C80" s="134"/>
      <c r="D80" s="134"/>
      <c r="E80" s="134"/>
      <c r="F80" s="134"/>
      <c r="G80" s="134"/>
      <c r="H80" s="134"/>
      <c r="I80" s="134"/>
      <c r="J80" s="134"/>
      <c r="K80" s="134"/>
      <c r="L80" s="134"/>
      <c r="M80" s="134"/>
      <c r="N80" s="134"/>
      <c r="O80" s="134"/>
      <c r="P80" s="134"/>
      <c r="Q80" s="134"/>
      <c r="R80" s="134"/>
      <c r="S80" s="134"/>
      <c r="T80" s="134"/>
      <c r="U80" s="134"/>
      <c r="V80" s="134"/>
      <c r="W80" s="134"/>
      <c r="X80" s="134"/>
      <c r="Y80" s="134"/>
      <c r="Z80" s="134"/>
      <c r="AA80" s="134"/>
      <c r="AB80" s="134"/>
      <c r="AC80" s="134"/>
      <c r="AD80" s="134"/>
      <c r="AE80" s="134"/>
      <c r="AF80" s="134"/>
      <c r="AG80" s="134"/>
      <c r="AH80" s="134"/>
      <c r="AI80" s="134"/>
      <c r="AJ80" s="134"/>
      <c r="AK80" s="134"/>
    </row>
    <row r="81" spans="1:33">
      <c r="A81" s="12"/>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row>
    <row r="82" spans="1:33">
      <c r="A82" s="12"/>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c r="AE82" s="16"/>
      <c r="AF82" s="16"/>
      <c r="AG82" s="16"/>
    </row>
    <row r="83" spans="1:33">
      <c r="A83" s="12"/>
      <c r="B83" s="26" t="s">
        <v>364</v>
      </c>
      <c r="C83" s="27" t="s">
        <v>247</v>
      </c>
      <c r="D83" s="27"/>
      <c r="E83" s="27"/>
      <c r="F83" s="29"/>
      <c r="G83" s="27" t="s">
        <v>249</v>
      </c>
      <c r="H83" s="27"/>
      <c r="I83" s="27"/>
      <c r="J83" s="29"/>
      <c r="K83" s="27" t="s">
        <v>250</v>
      </c>
      <c r="L83" s="27"/>
      <c r="M83" s="27"/>
      <c r="N83" s="29"/>
      <c r="O83" s="27" t="s">
        <v>251</v>
      </c>
      <c r="P83" s="27"/>
      <c r="Q83" s="27"/>
      <c r="R83" s="29"/>
      <c r="S83" s="27" t="s">
        <v>252</v>
      </c>
      <c r="T83" s="27"/>
      <c r="U83" s="27"/>
      <c r="V83" s="29"/>
      <c r="W83" s="27" t="s">
        <v>254</v>
      </c>
      <c r="X83" s="27"/>
      <c r="Y83" s="27"/>
      <c r="Z83" s="29"/>
      <c r="AA83" s="27" t="s">
        <v>100</v>
      </c>
      <c r="AB83" s="27"/>
      <c r="AC83" s="27"/>
      <c r="AD83" s="29"/>
      <c r="AE83" s="27" t="s">
        <v>157</v>
      </c>
      <c r="AF83" s="27"/>
      <c r="AG83" s="27"/>
    </row>
    <row r="84" spans="1:33" ht="15.75" thickBot="1">
      <c r="A84" s="12"/>
      <c r="B84" s="26"/>
      <c r="C84" s="28" t="s">
        <v>248</v>
      </c>
      <c r="D84" s="28"/>
      <c r="E84" s="28"/>
      <c r="F84" s="29"/>
      <c r="G84" s="28" t="s">
        <v>248</v>
      </c>
      <c r="H84" s="28"/>
      <c r="I84" s="28"/>
      <c r="J84" s="29"/>
      <c r="K84" s="28" t="s">
        <v>248</v>
      </c>
      <c r="L84" s="28"/>
      <c r="M84" s="28"/>
      <c r="N84" s="29"/>
      <c r="O84" s="28" t="s">
        <v>248</v>
      </c>
      <c r="P84" s="28"/>
      <c r="Q84" s="28"/>
      <c r="R84" s="29"/>
      <c r="S84" s="28" t="s">
        <v>248</v>
      </c>
      <c r="T84" s="28"/>
      <c r="U84" s="28"/>
      <c r="V84" s="29"/>
      <c r="W84" s="28"/>
      <c r="X84" s="28"/>
      <c r="Y84" s="28"/>
      <c r="Z84" s="29"/>
      <c r="AA84" s="28"/>
      <c r="AB84" s="28"/>
      <c r="AC84" s="28"/>
      <c r="AD84" s="29"/>
      <c r="AE84" s="28"/>
      <c r="AF84" s="28"/>
      <c r="AG84" s="28"/>
    </row>
    <row r="85" spans="1:33">
      <c r="A85" s="12"/>
      <c r="B85" s="30" t="s">
        <v>255</v>
      </c>
      <c r="C85" s="32" t="s">
        <v>256</v>
      </c>
      <c r="D85" s="34">
        <v>513097</v>
      </c>
      <c r="E85" s="36"/>
      <c r="F85" s="35"/>
      <c r="G85" s="32" t="s">
        <v>256</v>
      </c>
      <c r="H85" s="34">
        <v>267502</v>
      </c>
      <c r="I85" s="36"/>
      <c r="J85" s="35"/>
      <c r="K85" s="32" t="s">
        <v>256</v>
      </c>
      <c r="L85" s="34">
        <v>151186</v>
      </c>
      <c r="M85" s="36"/>
      <c r="N85" s="35"/>
      <c r="O85" s="32" t="s">
        <v>256</v>
      </c>
      <c r="P85" s="34">
        <v>57331</v>
      </c>
      <c r="Q85" s="36"/>
      <c r="R85" s="35"/>
      <c r="S85" s="32" t="s">
        <v>256</v>
      </c>
      <c r="T85" s="34">
        <v>13347</v>
      </c>
      <c r="U85" s="36"/>
      <c r="V85" s="35"/>
      <c r="W85" s="32" t="s">
        <v>256</v>
      </c>
      <c r="X85" s="34">
        <v>18737</v>
      </c>
      <c r="Y85" s="36"/>
      <c r="Z85" s="35"/>
      <c r="AA85" s="32" t="s">
        <v>256</v>
      </c>
      <c r="AB85" s="38" t="s">
        <v>259</v>
      </c>
      <c r="AC85" s="36"/>
      <c r="AD85" s="35"/>
      <c r="AE85" s="32" t="s">
        <v>256</v>
      </c>
      <c r="AF85" s="34">
        <v>1021200</v>
      </c>
      <c r="AG85" s="36"/>
    </row>
    <row r="86" spans="1:33">
      <c r="A86" s="12"/>
      <c r="B86" s="30"/>
      <c r="C86" s="31"/>
      <c r="D86" s="33"/>
      <c r="E86" s="35"/>
      <c r="F86" s="35"/>
      <c r="G86" s="31"/>
      <c r="H86" s="33"/>
      <c r="I86" s="35"/>
      <c r="J86" s="35"/>
      <c r="K86" s="31"/>
      <c r="L86" s="33"/>
      <c r="M86" s="35"/>
      <c r="N86" s="35"/>
      <c r="O86" s="31"/>
      <c r="P86" s="33"/>
      <c r="Q86" s="35"/>
      <c r="R86" s="35"/>
      <c r="S86" s="31"/>
      <c r="T86" s="33"/>
      <c r="U86" s="35"/>
      <c r="V86" s="35"/>
      <c r="W86" s="31"/>
      <c r="X86" s="33"/>
      <c r="Y86" s="35"/>
      <c r="Z86" s="35"/>
      <c r="AA86" s="31"/>
      <c r="AB86" s="37"/>
      <c r="AC86" s="35"/>
      <c r="AD86" s="35"/>
      <c r="AE86" s="74"/>
      <c r="AF86" s="75"/>
      <c r="AG86" s="76"/>
    </row>
    <row r="87" spans="1:33">
      <c r="A87" s="12"/>
      <c r="B87" s="39" t="s">
        <v>45</v>
      </c>
      <c r="C87" s="40" t="s">
        <v>365</v>
      </c>
      <c r="D87" s="40"/>
      <c r="E87" s="41" t="s">
        <v>258</v>
      </c>
      <c r="F87" s="29"/>
      <c r="G87" s="40" t="s">
        <v>366</v>
      </c>
      <c r="H87" s="40"/>
      <c r="I87" s="41" t="s">
        <v>258</v>
      </c>
      <c r="J87" s="29"/>
      <c r="K87" s="40" t="s">
        <v>367</v>
      </c>
      <c r="L87" s="40"/>
      <c r="M87" s="41" t="s">
        <v>258</v>
      </c>
      <c r="N87" s="29"/>
      <c r="O87" s="40" t="s">
        <v>368</v>
      </c>
      <c r="P87" s="40"/>
      <c r="Q87" s="41" t="s">
        <v>258</v>
      </c>
      <c r="R87" s="29"/>
      <c r="S87" s="40" t="s">
        <v>369</v>
      </c>
      <c r="T87" s="40"/>
      <c r="U87" s="41" t="s">
        <v>258</v>
      </c>
      <c r="V87" s="29"/>
      <c r="W87" s="40" t="s">
        <v>370</v>
      </c>
      <c r="X87" s="40"/>
      <c r="Y87" s="41" t="s">
        <v>258</v>
      </c>
      <c r="Z87" s="29"/>
      <c r="AA87" s="40" t="s">
        <v>259</v>
      </c>
      <c r="AB87" s="40"/>
      <c r="AC87" s="29"/>
      <c r="AD87" s="29"/>
      <c r="AE87" s="40" t="s">
        <v>371</v>
      </c>
      <c r="AF87" s="40"/>
      <c r="AG87" s="41" t="s">
        <v>258</v>
      </c>
    </row>
    <row r="88" spans="1:33">
      <c r="A88" s="12"/>
      <c r="B88" s="39"/>
      <c r="C88" s="40"/>
      <c r="D88" s="40"/>
      <c r="E88" s="41"/>
      <c r="F88" s="29"/>
      <c r="G88" s="40"/>
      <c r="H88" s="40"/>
      <c r="I88" s="41"/>
      <c r="J88" s="29"/>
      <c r="K88" s="40"/>
      <c r="L88" s="40"/>
      <c r="M88" s="41"/>
      <c r="N88" s="29"/>
      <c r="O88" s="40"/>
      <c r="P88" s="40"/>
      <c r="Q88" s="41"/>
      <c r="R88" s="29"/>
      <c r="S88" s="40"/>
      <c r="T88" s="40"/>
      <c r="U88" s="41"/>
      <c r="V88" s="29"/>
      <c r="W88" s="40"/>
      <c r="X88" s="40"/>
      <c r="Y88" s="41"/>
      <c r="Z88" s="29"/>
      <c r="AA88" s="40"/>
      <c r="AB88" s="40"/>
      <c r="AC88" s="29"/>
      <c r="AD88" s="29"/>
      <c r="AE88" s="40"/>
      <c r="AF88" s="40"/>
      <c r="AG88" s="41"/>
    </row>
    <row r="89" spans="1:33" ht="15.75" thickBot="1">
      <c r="A89" s="12"/>
      <c r="B89" s="21" t="s">
        <v>46</v>
      </c>
      <c r="C89" s="42" t="s">
        <v>372</v>
      </c>
      <c r="D89" s="42"/>
      <c r="E89" s="23" t="s">
        <v>258</v>
      </c>
      <c r="F89" s="22"/>
      <c r="G89" s="42" t="s">
        <v>373</v>
      </c>
      <c r="H89" s="42"/>
      <c r="I89" s="23" t="s">
        <v>258</v>
      </c>
      <c r="J89" s="22"/>
      <c r="K89" s="42" t="s">
        <v>374</v>
      </c>
      <c r="L89" s="42"/>
      <c r="M89" s="23" t="s">
        <v>258</v>
      </c>
      <c r="N89" s="22"/>
      <c r="O89" s="42" t="s">
        <v>375</v>
      </c>
      <c r="P89" s="42"/>
      <c r="Q89" s="23" t="s">
        <v>258</v>
      </c>
      <c r="R89" s="22"/>
      <c r="S89" s="42" t="s">
        <v>376</v>
      </c>
      <c r="T89" s="42"/>
      <c r="U89" s="23" t="s">
        <v>258</v>
      </c>
      <c r="V89" s="22"/>
      <c r="W89" s="42" t="s">
        <v>377</v>
      </c>
      <c r="X89" s="42"/>
      <c r="Y89" s="23" t="s">
        <v>258</v>
      </c>
      <c r="Z89" s="22"/>
      <c r="AA89" s="42" t="s">
        <v>378</v>
      </c>
      <c r="AB89" s="42"/>
      <c r="AC89" s="23" t="s">
        <v>258</v>
      </c>
      <c r="AD89" s="22"/>
      <c r="AE89" s="42" t="s">
        <v>379</v>
      </c>
      <c r="AF89" s="42"/>
      <c r="AG89" s="23" t="s">
        <v>258</v>
      </c>
    </row>
    <row r="90" spans="1:33">
      <c r="A90" s="12"/>
      <c r="B90" s="43" t="s">
        <v>276</v>
      </c>
      <c r="C90" s="45">
        <v>167632</v>
      </c>
      <c r="D90" s="45"/>
      <c r="E90" s="46"/>
      <c r="F90" s="29"/>
      <c r="G90" s="45">
        <v>165413</v>
      </c>
      <c r="H90" s="45"/>
      <c r="I90" s="46"/>
      <c r="J90" s="29"/>
      <c r="K90" s="45">
        <v>13675</v>
      </c>
      <c r="L90" s="45"/>
      <c r="M90" s="46"/>
      <c r="N90" s="29"/>
      <c r="O90" s="45">
        <v>26659</v>
      </c>
      <c r="P90" s="45"/>
      <c r="Q90" s="46"/>
      <c r="R90" s="29"/>
      <c r="S90" s="47" t="s">
        <v>380</v>
      </c>
      <c r="T90" s="47"/>
      <c r="U90" s="48" t="s">
        <v>258</v>
      </c>
      <c r="V90" s="29"/>
      <c r="W90" s="45">
        <v>6948</v>
      </c>
      <c r="X90" s="45"/>
      <c r="Y90" s="46"/>
      <c r="Z90" s="29"/>
      <c r="AA90" s="47" t="s">
        <v>378</v>
      </c>
      <c r="AB90" s="47"/>
      <c r="AC90" s="48" t="s">
        <v>258</v>
      </c>
      <c r="AD90" s="29"/>
      <c r="AE90" s="45">
        <v>377153</v>
      </c>
      <c r="AF90" s="45"/>
      <c r="AG90" s="46"/>
    </row>
    <row r="91" spans="1:33">
      <c r="A91" s="12"/>
      <c r="B91" s="43"/>
      <c r="C91" s="49"/>
      <c r="D91" s="49"/>
      <c r="E91" s="50"/>
      <c r="F91" s="29"/>
      <c r="G91" s="49"/>
      <c r="H91" s="49"/>
      <c r="I91" s="50"/>
      <c r="J91" s="29"/>
      <c r="K91" s="49"/>
      <c r="L91" s="49"/>
      <c r="M91" s="50"/>
      <c r="N91" s="29"/>
      <c r="O91" s="49"/>
      <c r="P91" s="49"/>
      <c r="Q91" s="50"/>
      <c r="R91" s="29"/>
      <c r="S91" s="51"/>
      <c r="T91" s="51"/>
      <c r="U91" s="52"/>
      <c r="V91" s="29"/>
      <c r="W91" s="49"/>
      <c r="X91" s="49"/>
      <c r="Y91" s="50"/>
      <c r="Z91" s="29"/>
      <c r="AA91" s="51"/>
      <c r="AB91" s="51"/>
      <c r="AC91" s="52"/>
      <c r="AD91" s="29"/>
      <c r="AE91" s="49"/>
      <c r="AF91" s="49"/>
      <c r="AG91" s="50"/>
    </row>
    <row r="92" spans="1:33">
      <c r="A92" s="12"/>
      <c r="B92" s="30" t="s">
        <v>280</v>
      </c>
      <c r="C92" s="33">
        <v>6863</v>
      </c>
      <c r="D92" s="33"/>
      <c r="E92" s="35"/>
      <c r="F92" s="35"/>
      <c r="G92" s="37">
        <v>248</v>
      </c>
      <c r="H92" s="37"/>
      <c r="I92" s="35"/>
      <c r="J92" s="35"/>
      <c r="K92" s="33">
        <v>1102</v>
      </c>
      <c r="L92" s="33"/>
      <c r="M92" s="35"/>
      <c r="N92" s="35"/>
      <c r="O92" s="33">
        <v>1989</v>
      </c>
      <c r="P92" s="33"/>
      <c r="Q92" s="35"/>
      <c r="R92" s="35"/>
      <c r="S92" s="33">
        <v>6367</v>
      </c>
      <c r="T92" s="33"/>
      <c r="U92" s="35"/>
      <c r="V92" s="35"/>
      <c r="W92" s="37">
        <v>662</v>
      </c>
      <c r="X92" s="37"/>
      <c r="Y92" s="35"/>
      <c r="Z92" s="35"/>
      <c r="AA92" s="33">
        <v>1897</v>
      </c>
      <c r="AB92" s="33"/>
      <c r="AC92" s="35"/>
      <c r="AD92" s="35"/>
      <c r="AE92" s="33">
        <v>19128</v>
      </c>
      <c r="AF92" s="33"/>
      <c r="AG92" s="35"/>
    </row>
    <row r="93" spans="1:33">
      <c r="A93" s="12"/>
      <c r="B93" s="30"/>
      <c r="C93" s="33"/>
      <c r="D93" s="33"/>
      <c r="E93" s="35"/>
      <c r="F93" s="35"/>
      <c r="G93" s="37"/>
      <c r="H93" s="37"/>
      <c r="I93" s="35"/>
      <c r="J93" s="35"/>
      <c r="K93" s="33"/>
      <c r="L93" s="33"/>
      <c r="M93" s="35"/>
      <c r="N93" s="35"/>
      <c r="O93" s="33"/>
      <c r="P93" s="33"/>
      <c r="Q93" s="35"/>
      <c r="R93" s="35"/>
      <c r="S93" s="33"/>
      <c r="T93" s="33"/>
      <c r="U93" s="35"/>
      <c r="V93" s="35"/>
      <c r="W93" s="37"/>
      <c r="X93" s="37"/>
      <c r="Y93" s="35"/>
      <c r="Z93" s="35"/>
      <c r="AA93" s="33"/>
      <c r="AB93" s="33"/>
      <c r="AC93" s="35"/>
      <c r="AD93" s="35"/>
      <c r="AE93" s="33"/>
      <c r="AF93" s="33"/>
      <c r="AG93" s="35"/>
    </row>
    <row r="94" spans="1:33">
      <c r="A94" s="12"/>
      <c r="B94" s="39" t="s">
        <v>281</v>
      </c>
      <c r="C94" s="40">
        <v>949</v>
      </c>
      <c r="D94" s="40"/>
      <c r="E94" s="29"/>
      <c r="F94" s="29"/>
      <c r="G94" s="40">
        <v>342</v>
      </c>
      <c r="H94" s="40"/>
      <c r="I94" s="29"/>
      <c r="J94" s="29"/>
      <c r="K94" s="40">
        <v>317</v>
      </c>
      <c r="L94" s="40"/>
      <c r="M94" s="29"/>
      <c r="N94" s="29"/>
      <c r="O94" s="44">
        <v>19931</v>
      </c>
      <c r="P94" s="44"/>
      <c r="Q94" s="29"/>
      <c r="R94" s="29"/>
      <c r="S94" s="40">
        <v>156</v>
      </c>
      <c r="T94" s="40"/>
      <c r="U94" s="29"/>
      <c r="V94" s="29"/>
      <c r="W94" s="40" t="s">
        <v>301</v>
      </c>
      <c r="X94" s="40"/>
      <c r="Y94" s="41" t="s">
        <v>258</v>
      </c>
      <c r="Z94" s="29"/>
      <c r="AA94" s="44">
        <v>29126</v>
      </c>
      <c r="AB94" s="44"/>
      <c r="AC94" s="29"/>
      <c r="AD94" s="29"/>
      <c r="AE94" s="44">
        <v>50820</v>
      </c>
      <c r="AF94" s="44"/>
      <c r="AG94" s="29"/>
    </row>
    <row r="95" spans="1:33" ht="15.75" thickBot="1">
      <c r="A95" s="12"/>
      <c r="B95" s="39"/>
      <c r="C95" s="57"/>
      <c r="D95" s="57"/>
      <c r="E95" s="56"/>
      <c r="F95" s="29"/>
      <c r="G95" s="57"/>
      <c r="H95" s="57"/>
      <c r="I95" s="56"/>
      <c r="J95" s="29"/>
      <c r="K95" s="57"/>
      <c r="L95" s="57"/>
      <c r="M95" s="56"/>
      <c r="N95" s="29"/>
      <c r="O95" s="55"/>
      <c r="P95" s="55"/>
      <c r="Q95" s="56"/>
      <c r="R95" s="29"/>
      <c r="S95" s="57"/>
      <c r="T95" s="57"/>
      <c r="U95" s="56"/>
      <c r="V95" s="29"/>
      <c r="W95" s="57"/>
      <c r="X95" s="57"/>
      <c r="Y95" s="58"/>
      <c r="Z95" s="29"/>
      <c r="AA95" s="55"/>
      <c r="AB95" s="55"/>
      <c r="AC95" s="56"/>
      <c r="AD95" s="29"/>
      <c r="AE95" s="55"/>
      <c r="AF95" s="55"/>
      <c r="AG95" s="56"/>
    </row>
    <row r="96" spans="1:33">
      <c r="A96" s="12"/>
      <c r="B96" s="30" t="s">
        <v>282</v>
      </c>
      <c r="C96" s="34">
        <v>159820</v>
      </c>
      <c r="D96" s="34"/>
      <c r="E96" s="36"/>
      <c r="F96" s="35"/>
      <c r="G96" s="34">
        <v>164823</v>
      </c>
      <c r="H96" s="34"/>
      <c r="I96" s="36"/>
      <c r="J96" s="35"/>
      <c r="K96" s="34">
        <v>12256</v>
      </c>
      <c r="L96" s="34"/>
      <c r="M96" s="36"/>
      <c r="N96" s="35"/>
      <c r="O96" s="34">
        <v>4739</v>
      </c>
      <c r="P96" s="34"/>
      <c r="Q96" s="36"/>
      <c r="R96" s="35"/>
      <c r="S96" s="38" t="s">
        <v>381</v>
      </c>
      <c r="T96" s="38"/>
      <c r="U96" s="32" t="s">
        <v>258</v>
      </c>
      <c r="V96" s="35"/>
      <c r="W96" s="34">
        <v>6287</v>
      </c>
      <c r="X96" s="34"/>
      <c r="Y96" s="36"/>
      <c r="Z96" s="35"/>
      <c r="AA96" s="38" t="s">
        <v>382</v>
      </c>
      <c r="AB96" s="38"/>
      <c r="AC96" s="32" t="s">
        <v>258</v>
      </c>
      <c r="AD96" s="35"/>
      <c r="AE96" s="34">
        <v>307205</v>
      </c>
      <c r="AF96" s="34"/>
      <c r="AG96" s="36"/>
    </row>
    <row r="97" spans="1:33">
      <c r="A97" s="12"/>
      <c r="B97" s="30"/>
      <c r="C97" s="75"/>
      <c r="D97" s="75"/>
      <c r="E97" s="76"/>
      <c r="F97" s="35"/>
      <c r="G97" s="75"/>
      <c r="H97" s="75"/>
      <c r="I97" s="76"/>
      <c r="J97" s="35"/>
      <c r="K97" s="75"/>
      <c r="L97" s="75"/>
      <c r="M97" s="76"/>
      <c r="N97" s="35"/>
      <c r="O97" s="75"/>
      <c r="P97" s="75"/>
      <c r="Q97" s="76"/>
      <c r="R97" s="35"/>
      <c r="S97" s="88"/>
      <c r="T97" s="88"/>
      <c r="U97" s="74"/>
      <c r="V97" s="35"/>
      <c r="W97" s="75"/>
      <c r="X97" s="75"/>
      <c r="Y97" s="76"/>
      <c r="Z97" s="35"/>
      <c r="AA97" s="88"/>
      <c r="AB97" s="88"/>
      <c r="AC97" s="74"/>
      <c r="AD97" s="35"/>
      <c r="AE97" s="75"/>
      <c r="AF97" s="75"/>
      <c r="AG97" s="76"/>
    </row>
    <row r="98" spans="1:33">
      <c r="A98" s="12"/>
      <c r="B98" s="39" t="s">
        <v>291</v>
      </c>
      <c r="C98" s="40" t="s">
        <v>383</v>
      </c>
      <c r="D98" s="40"/>
      <c r="E98" s="41" t="s">
        <v>258</v>
      </c>
      <c r="F98" s="29"/>
      <c r="G98" s="40">
        <v>156</v>
      </c>
      <c r="H98" s="40"/>
      <c r="I98" s="29"/>
      <c r="J98" s="29"/>
      <c r="K98" s="40">
        <v>4</v>
      </c>
      <c r="L98" s="40"/>
      <c r="M98" s="29"/>
      <c r="N98" s="29"/>
      <c r="O98" s="40">
        <v>57</v>
      </c>
      <c r="P98" s="40"/>
      <c r="Q98" s="29"/>
      <c r="R98" s="29"/>
      <c r="S98" s="40" t="s">
        <v>384</v>
      </c>
      <c r="T98" s="40"/>
      <c r="U98" s="41" t="s">
        <v>258</v>
      </c>
      <c r="V98" s="29"/>
      <c r="W98" s="44">
        <v>1108</v>
      </c>
      <c r="X98" s="44"/>
      <c r="Y98" s="29"/>
      <c r="Z98" s="29"/>
      <c r="AA98" s="44">
        <v>1708</v>
      </c>
      <c r="AB98" s="44"/>
      <c r="AC98" s="29"/>
      <c r="AD98" s="29"/>
      <c r="AE98" s="40" t="s">
        <v>385</v>
      </c>
      <c r="AF98" s="40"/>
      <c r="AG98" s="41" t="s">
        <v>258</v>
      </c>
    </row>
    <row r="99" spans="1:33">
      <c r="A99" s="12"/>
      <c r="B99" s="39"/>
      <c r="C99" s="40"/>
      <c r="D99" s="40"/>
      <c r="E99" s="41"/>
      <c r="F99" s="29"/>
      <c r="G99" s="40"/>
      <c r="H99" s="40"/>
      <c r="I99" s="29"/>
      <c r="J99" s="29"/>
      <c r="K99" s="40"/>
      <c r="L99" s="40"/>
      <c r="M99" s="29"/>
      <c r="N99" s="29"/>
      <c r="O99" s="40"/>
      <c r="P99" s="40"/>
      <c r="Q99" s="29"/>
      <c r="R99" s="29"/>
      <c r="S99" s="40"/>
      <c r="T99" s="40"/>
      <c r="U99" s="41"/>
      <c r="V99" s="29"/>
      <c r="W99" s="44"/>
      <c r="X99" s="44"/>
      <c r="Y99" s="29"/>
      <c r="Z99" s="29"/>
      <c r="AA99" s="44"/>
      <c r="AB99" s="44"/>
      <c r="AC99" s="29"/>
      <c r="AD99" s="29"/>
      <c r="AE99" s="40"/>
      <c r="AF99" s="40"/>
      <c r="AG99" s="41"/>
    </row>
    <row r="100" spans="1:33">
      <c r="A100" s="12"/>
      <c r="B100" s="30" t="s">
        <v>296</v>
      </c>
      <c r="C100" s="37" t="s">
        <v>386</v>
      </c>
      <c r="D100" s="37"/>
      <c r="E100" s="31" t="s">
        <v>258</v>
      </c>
      <c r="F100" s="35"/>
      <c r="G100" s="37" t="s">
        <v>387</v>
      </c>
      <c r="H100" s="37"/>
      <c r="I100" s="31" t="s">
        <v>258</v>
      </c>
      <c r="J100" s="35"/>
      <c r="K100" s="37" t="s">
        <v>388</v>
      </c>
      <c r="L100" s="37"/>
      <c r="M100" s="31" t="s">
        <v>258</v>
      </c>
      <c r="N100" s="35"/>
      <c r="O100" s="37" t="s">
        <v>389</v>
      </c>
      <c r="P100" s="37"/>
      <c r="Q100" s="31" t="s">
        <v>258</v>
      </c>
      <c r="R100" s="35"/>
      <c r="S100" s="37" t="s">
        <v>390</v>
      </c>
      <c r="T100" s="37"/>
      <c r="U100" s="31" t="s">
        <v>258</v>
      </c>
      <c r="V100" s="35"/>
      <c r="W100" s="37" t="s">
        <v>259</v>
      </c>
      <c r="X100" s="37"/>
      <c r="Y100" s="35"/>
      <c r="Z100" s="35"/>
      <c r="AA100" s="37" t="s">
        <v>391</v>
      </c>
      <c r="AB100" s="37"/>
      <c r="AC100" s="31" t="s">
        <v>258</v>
      </c>
      <c r="AD100" s="35"/>
      <c r="AE100" s="37" t="s">
        <v>392</v>
      </c>
      <c r="AF100" s="37"/>
      <c r="AG100" s="31" t="s">
        <v>258</v>
      </c>
    </row>
    <row r="101" spans="1:33">
      <c r="A101" s="12"/>
      <c r="B101" s="30"/>
      <c r="C101" s="37"/>
      <c r="D101" s="37"/>
      <c r="E101" s="31"/>
      <c r="F101" s="35"/>
      <c r="G101" s="37"/>
      <c r="H101" s="37"/>
      <c r="I101" s="31"/>
      <c r="J101" s="35"/>
      <c r="K101" s="37"/>
      <c r="L101" s="37"/>
      <c r="M101" s="31"/>
      <c r="N101" s="35"/>
      <c r="O101" s="37"/>
      <c r="P101" s="37"/>
      <c r="Q101" s="31"/>
      <c r="R101" s="35"/>
      <c r="S101" s="37"/>
      <c r="T101" s="37"/>
      <c r="U101" s="31"/>
      <c r="V101" s="35"/>
      <c r="W101" s="37"/>
      <c r="X101" s="37"/>
      <c r="Y101" s="35"/>
      <c r="Z101" s="35"/>
      <c r="AA101" s="37"/>
      <c r="AB101" s="37"/>
      <c r="AC101" s="31"/>
      <c r="AD101" s="35"/>
      <c r="AE101" s="37"/>
      <c r="AF101" s="37"/>
      <c r="AG101" s="31"/>
    </row>
    <row r="102" spans="1:33">
      <c r="A102" s="12"/>
      <c r="B102" s="39" t="s">
        <v>351</v>
      </c>
      <c r="C102" s="40" t="s">
        <v>259</v>
      </c>
      <c r="D102" s="40"/>
      <c r="E102" s="29"/>
      <c r="F102" s="29"/>
      <c r="G102" s="40" t="s">
        <v>259</v>
      </c>
      <c r="H102" s="40"/>
      <c r="I102" s="29"/>
      <c r="J102" s="29"/>
      <c r="K102" s="40" t="s">
        <v>259</v>
      </c>
      <c r="L102" s="40"/>
      <c r="M102" s="29"/>
      <c r="N102" s="29"/>
      <c r="O102" s="40" t="s">
        <v>259</v>
      </c>
      <c r="P102" s="40"/>
      <c r="Q102" s="29"/>
      <c r="R102" s="29"/>
      <c r="S102" s="40" t="s">
        <v>259</v>
      </c>
      <c r="T102" s="40"/>
      <c r="U102" s="29"/>
      <c r="V102" s="29"/>
      <c r="W102" s="40" t="s">
        <v>259</v>
      </c>
      <c r="X102" s="40"/>
      <c r="Y102" s="29"/>
      <c r="Z102" s="29"/>
      <c r="AA102" s="40" t="s">
        <v>393</v>
      </c>
      <c r="AB102" s="40"/>
      <c r="AC102" s="41" t="s">
        <v>258</v>
      </c>
      <c r="AD102" s="29"/>
      <c r="AE102" s="40" t="s">
        <v>393</v>
      </c>
      <c r="AF102" s="40"/>
      <c r="AG102" s="41" t="s">
        <v>258</v>
      </c>
    </row>
    <row r="103" spans="1:33">
      <c r="A103" s="12"/>
      <c r="B103" s="39"/>
      <c r="C103" s="40"/>
      <c r="D103" s="40"/>
      <c r="E103" s="29"/>
      <c r="F103" s="29"/>
      <c r="G103" s="40"/>
      <c r="H103" s="40"/>
      <c r="I103" s="29"/>
      <c r="J103" s="29"/>
      <c r="K103" s="40"/>
      <c r="L103" s="40"/>
      <c r="M103" s="29"/>
      <c r="N103" s="29"/>
      <c r="O103" s="40"/>
      <c r="P103" s="40"/>
      <c r="Q103" s="29"/>
      <c r="R103" s="29"/>
      <c r="S103" s="40"/>
      <c r="T103" s="40"/>
      <c r="U103" s="29"/>
      <c r="V103" s="29"/>
      <c r="W103" s="40"/>
      <c r="X103" s="40"/>
      <c r="Y103" s="29"/>
      <c r="Z103" s="29"/>
      <c r="AA103" s="40"/>
      <c r="AB103" s="40"/>
      <c r="AC103" s="41"/>
      <c r="AD103" s="29"/>
      <c r="AE103" s="40"/>
      <c r="AF103" s="40"/>
      <c r="AG103" s="41"/>
    </row>
    <row r="104" spans="1:33">
      <c r="A104" s="12"/>
      <c r="B104" s="30" t="s">
        <v>58</v>
      </c>
      <c r="C104" s="37" t="s">
        <v>394</v>
      </c>
      <c r="D104" s="37"/>
      <c r="E104" s="31" t="s">
        <v>258</v>
      </c>
      <c r="F104" s="35"/>
      <c r="G104" s="37" t="s">
        <v>259</v>
      </c>
      <c r="H104" s="37"/>
      <c r="I104" s="35"/>
      <c r="J104" s="35"/>
      <c r="K104" s="37" t="s">
        <v>395</v>
      </c>
      <c r="L104" s="37"/>
      <c r="M104" s="31" t="s">
        <v>258</v>
      </c>
      <c r="N104" s="35"/>
      <c r="O104" s="37" t="s">
        <v>259</v>
      </c>
      <c r="P104" s="37"/>
      <c r="Q104" s="35"/>
      <c r="R104" s="35"/>
      <c r="S104" s="37" t="s">
        <v>259</v>
      </c>
      <c r="T104" s="37"/>
      <c r="U104" s="35"/>
      <c r="V104" s="35"/>
      <c r="W104" s="37" t="s">
        <v>259</v>
      </c>
      <c r="X104" s="37"/>
      <c r="Y104" s="35"/>
      <c r="Z104" s="35"/>
      <c r="AA104" s="37" t="s">
        <v>396</v>
      </c>
      <c r="AB104" s="37"/>
      <c r="AC104" s="31" t="s">
        <v>258</v>
      </c>
      <c r="AD104" s="35"/>
      <c r="AE104" s="37" t="s">
        <v>397</v>
      </c>
      <c r="AF104" s="37"/>
      <c r="AG104" s="31" t="s">
        <v>258</v>
      </c>
    </row>
    <row r="105" spans="1:33">
      <c r="A105" s="12"/>
      <c r="B105" s="30"/>
      <c r="C105" s="37"/>
      <c r="D105" s="37"/>
      <c r="E105" s="31"/>
      <c r="F105" s="35"/>
      <c r="G105" s="37"/>
      <c r="H105" s="37"/>
      <c r="I105" s="35"/>
      <c r="J105" s="35"/>
      <c r="K105" s="37"/>
      <c r="L105" s="37"/>
      <c r="M105" s="31"/>
      <c r="N105" s="35"/>
      <c r="O105" s="37"/>
      <c r="P105" s="37"/>
      <c r="Q105" s="35"/>
      <c r="R105" s="35"/>
      <c r="S105" s="37"/>
      <c r="T105" s="37"/>
      <c r="U105" s="35"/>
      <c r="V105" s="35"/>
      <c r="W105" s="37"/>
      <c r="X105" s="37"/>
      <c r="Y105" s="35"/>
      <c r="Z105" s="35"/>
      <c r="AA105" s="37"/>
      <c r="AB105" s="37"/>
      <c r="AC105" s="31"/>
      <c r="AD105" s="35"/>
      <c r="AE105" s="37"/>
      <c r="AF105" s="37"/>
      <c r="AG105" s="31"/>
    </row>
    <row r="106" spans="1:33">
      <c r="A106" s="12"/>
      <c r="B106" s="39" t="s">
        <v>305</v>
      </c>
      <c r="C106" s="40" t="s">
        <v>398</v>
      </c>
      <c r="D106" s="40"/>
      <c r="E106" s="41" t="s">
        <v>258</v>
      </c>
      <c r="F106" s="29"/>
      <c r="G106" s="40" t="s">
        <v>399</v>
      </c>
      <c r="H106" s="40"/>
      <c r="I106" s="41" t="s">
        <v>258</v>
      </c>
      <c r="J106" s="29"/>
      <c r="K106" s="40" t="s">
        <v>400</v>
      </c>
      <c r="L106" s="40"/>
      <c r="M106" s="41" t="s">
        <v>258</v>
      </c>
      <c r="N106" s="29"/>
      <c r="O106" s="40" t="s">
        <v>401</v>
      </c>
      <c r="P106" s="40"/>
      <c r="Q106" s="41" t="s">
        <v>258</v>
      </c>
      <c r="R106" s="29"/>
      <c r="S106" s="40" t="s">
        <v>402</v>
      </c>
      <c r="T106" s="40"/>
      <c r="U106" s="41" t="s">
        <v>258</v>
      </c>
      <c r="V106" s="29"/>
      <c r="W106" s="40" t="s">
        <v>259</v>
      </c>
      <c r="X106" s="40"/>
      <c r="Y106" s="29"/>
      <c r="Z106" s="29"/>
      <c r="AA106" s="40" t="s">
        <v>403</v>
      </c>
      <c r="AB106" s="40"/>
      <c r="AC106" s="41" t="s">
        <v>258</v>
      </c>
      <c r="AD106" s="29"/>
      <c r="AE106" s="40" t="s">
        <v>404</v>
      </c>
      <c r="AF106" s="40"/>
      <c r="AG106" s="41" t="s">
        <v>258</v>
      </c>
    </row>
    <row r="107" spans="1:33" ht="15.75" thickBot="1">
      <c r="A107" s="12"/>
      <c r="B107" s="39"/>
      <c r="C107" s="57"/>
      <c r="D107" s="57"/>
      <c r="E107" s="58"/>
      <c r="F107" s="29"/>
      <c r="G107" s="57"/>
      <c r="H107" s="57"/>
      <c r="I107" s="58"/>
      <c r="J107" s="29"/>
      <c r="K107" s="57"/>
      <c r="L107" s="57"/>
      <c r="M107" s="58"/>
      <c r="N107" s="29"/>
      <c r="O107" s="57"/>
      <c r="P107" s="57"/>
      <c r="Q107" s="58"/>
      <c r="R107" s="29"/>
      <c r="S107" s="57"/>
      <c r="T107" s="57"/>
      <c r="U107" s="58"/>
      <c r="V107" s="29"/>
      <c r="W107" s="57"/>
      <c r="X107" s="57"/>
      <c r="Y107" s="56"/>
      <c r="Z107" s="29"/>
      <c r="AA107" s="57"/>
      <c r="AB107" s="57"/>
      <c r="AC107" s="58"/>
      <c r="AD107" s="29"/>
      <c r="AE107" s="57"/>
      <c r="AF107" s="57"/>
      <c r="AG107" s="58"/>
    </row>
    <row r="108" spans="1:33">
      <c r="A108" s="12"/>
      <c r="B108" s="30" t="s">
        <v>310</v>
      </c>
      <c r="C108" s="32" t="s">
        <v>256</v>
      </c>
      <c r="D108" s="34">
        <v>59199</v>
      </c>
      <c r="E108" s="36"/>
      <c r="F108" s="35"/>
      <c r="G108" s="32" t="s">
        <v>256</v>
      </c>
      <c r="H108" s="34">
        <v>105067</v>
      </c>
      <c r="I108" s="36"/>
      <c r="J108" s="35"/>
      <c r="K108" s="32" t="s">
        <v>256</v>
      </c>
      <c r="L108" s="38" t="s">
        <v>405</v>
      </c>
      <c r="M108" s="32" t="s">
        <v>258</v>
      </c>
      <c r="N108" s="35"/>
      <c r="O108" s="32" t="s">
        <v>256</v>
      </c>
      <c r="P108" s="34">
        <v>4366</v>
      </c>
      <c r="Q108" s="36"/>
      <c r="R108" s="35"/>
      <c r="S108" s="32" t="s">
        <v>256</v>
      </c>
      <c r="T108" s="38" t="s">
        <v>406</v>
      </c>
      <c r="U108" s="32" t="s">
        <v>258</v>
      </c>
      <c r="V108" s="35"/>
      <c r="W108" s="32" t="s">
        <v>256</v>
      </c>
      <c r="X108" s="34">
        <v>7395</v>
      </c>
      <c r="Y108" s="36"/>
      <c r="Z108" s="35"/>
      <c r="AA108" s="32" t="s">
        <v>256</v>
      </c>
      <c r="AB108" s="38" t="s">
        <v>407</v>
      </c>
      <c r="AC108" s="32" t="s">
        <v>258</v>
      </c>
      <c r="AD108" s="35"/>
      <c r="AE108" s="32" t="s">
        <v>256</v>
      </c>
      <c r="AF108" s="34">
        <v>93499</v>
      </c>
      <c r="AG108" s="36"/>
    </row>
    <row r="109" spans="1:33" ht="15.75" thickBot="1">
      <c r="A109" s="12"/>
      <c r="B109" s="30"/>
      <c r="C109" s="59"/>
      <c r="D109" s="61"/>
      <c r="E109" s="62"/>
      <c r="F109" s="35"/>
      <c r="G109" s="59"/>
      <c r="H109" s="61"/>
      <c r="I109" s="62"/>
      <c r="J109" s="35"/>
      <c r="K109" s="59"/>
      <c r="L109" s="60"/>
      <c r="M109" s="59"/>
      <c r="N109" s="35"/>
      <c r="O109" s="59"/>
      <c r="P109" s="61"/>
      <c r="Q109" s="62"/>
      <c r="R109" s="35"/>
      <c r="S109" s="59"/>
      <c r="T109" s="60"/>
      <c r="U109" s="59"/>
      <c r="V109" s="35"/>
      <c r="W109" s="59"/>
      <c r="X109" s="61"/>
      <c r="Y109" s="62"/>
      <c r="Z109" s="35"/>
      <c r="AA109" s="59"/>
      <c r="AB109" s="60"/>
      <c r="AC109" s="59"/>
      <c r="AD109" s="35"/>
      <c r="AE109" s="59"/>
      <c r="AF109" s="61"/>
      <c r="AG109" s="62"/>
    </row>
    <row r="110" spans="1:33" ht="15.75" thickTop="1">
      <c r="A110" s="12"/>
      <c r="B110" s="63" t="s">
        <v>318</v>
      </c>
      <c r="C110" s="64" t="s">
        <v>256</v>
      </c>
      <c r="D110" s="66">
        <v>2029769</v>
      </c>
      <c r="E110" s="68"/>
      <c r="F110" s="29"/>
      <c r="G110" s="64" t="s">
        <v>256</v>
      </c>
      <c r="H110" s="66">
        <v>276423</v>
      </c>
      <c r="I110" s="68"/>
      <c r="J110" s="29"/>
      <c r="K110" s="64" t="s">
        <v>256</v>
      </c>
      <c r="L110" s="66">
        <v>507891</v>
      </c>
      <c r="M110" s="68"/>
      <c r="N110" s="29"/>
      <c r="O110" s="64" t="s">
        <v>256</v>
      </c>
      <c r="P110" s="66">
        <v>76852</v>
      </c>
      <c r="Q110" s="68"/>
      <c r="R110" s="29"/>
      <c r="S110" s="64" t="s">
        <v>256</v>
      </c>
      <c r="T110" s="66">
        <v>19717</v>
      </c>
      <c r="U110" s="68"/>
      <c r="V110" s="29"/>
      <c r="W110" s="64" t="s">
        <v>256</v>
      </c>
      <c r="X110" s="66">
        <v>36349</v>
      </c>
      <c r="Y110" s="68"/>
      <c r="Z110" s="29"/>
      <c r="AA110" s="64" t="s">
        <v>256</v>
      </c>
      <c r="AB110" s="66">
        <v>16129</v>
      </c>
      <c r="AC110" s="68"/>
      <c r="AD110" s="29"/>
      <c r="AE110" s="64" t="s">
        <v>256</v>
      </c>
      <c r="AF110" s="66">
        <v>2963130</v>
      </c>
      <c r="AG110" s="68"/>
    </row>
    <row r="111" spans="1:33">
      <c r="A111" s="12"/>
      <c r="B111" s="63"/>
      <c r="C111" s="65"/>
      <c r="D111" s="67"/>
      <c r="E111" s="50"/>
      <c r="F111" s="29"/>
      <c r="G111" s="65"/>
      <c r="H111" s="67"/>
      <c r="I111" s="50"/>
      <c r="J111" s="29"/>
      <c r="K111" s="65"/>
      <c r="L111" s="67"/>
      <c r="M111" s="50"/>
      <c r="N111" s="29"/>
      <c r="O111" s="65"/>
      <c r="P111" s="67"/>
      <c r="Q111" s="50"/>
      <c r="R111" s="29"/>
      <c r="S111" s="65"/>
      <c r="T111" s="67"/>
      <c r="U111" s="50"/>
      <c r="V111" s="29"/>
      <c r="W111" s="65"/>
      <c r="X111" s="67"/>
      <c r="Y111" s="50"/>
      <c r="Z111" s="29"/>
      <c r="AA111" s="65"/>
      <c r="AB111" s="67"/>
      <c r="AC111" s="50"/>
      <c r="AD111" s="29"/>
      <c r="AE111" s="65"/>
      <c r="AF111" s="67"/>
      <c r="AG111" s="50"/>
    </row>
    <row r="112" spans="1:33">
      <c r="A112" s="12"/>
      <c r="B112" s="30" t="s">
        <v>99</v>
      </c>
      <c r="C112" s="31" t="s">
        <v>256</v>
      </c>
      <c r="D112" s="33">
        <v>36976</v>
      </c>
      <c r="E112" s="35"/>
      <c r="F112" s="35"/>
      <c r="G112" s="31" t="s">
        <v>256</v>
      </c>
      <c r="H112" s="33">
        <v>17731</v>
      </c>
      <c r="I112" s="35"/>
      <c r="J112" s="35"/>
      <c r="K112" s="31" t="s">
        <v>256</v>
      </c>
      <c r="L112" s="33">
        <v>34013</v>
      </c>
      <c r="M112" s="35"/>
      <c r="N112" s="35"/>
      <c r="O112" s="31" t="s">
        <v>256</v>
      </c>
      <c r="P112" s="33">
        <v>27217</v>
      </c>
      <c r="Q112" s="35"/>
      <c r="R112" s="35"/>
      <c r="S112" s="31" t="s">
        <v>256</v>
      </c>
      <c r="T112" s="33">
        <v>3426</v>
      </c>
      <c r="U112" s="35"/>
      <c r="V112" s="35"/>
      <c r="W112" s="31" t="s">
        <v>256</v>
      </c>
      <c r="X112" s="37">
        <v>59</v>
      </c>
      <c r="Y112" s="35"/>
      <c r="Z112" s="35"/>
      <c r="AA112" s="31" t="s">
        <v>256</v>
      </c>
      <c r="AB112" s="37">
        <v>566</v>
      </c>
      <c r="AC112" s="35"/>
      <c r="AD112" s="35"/>
      <c r="AE112" s="31" t="s">
        <v>256</v>
      </c>
      <c r="AF112" s="33">
        <v>119988</v>
      </c>
      <c r="AG112" s="35"/>
    </row>
    <row r="113" spans="1:37">
      <c r="A113" s="12"/>
      <c r="B113" s="30"/>
      <c r="C113" s="31"/>
      <c r="D113" s="33"/>
      <c r="E113" s="35"/>
      <c r="F113" s="35"/>
      <c r="G113" s="31"/>
      <c r="H113" s="33"/>
      <c r="I113" s="35"/>
      <c r="J113" s="35"/>
      <c r="K113" s="31"/>
      <c r="L113" s="33"/>
      <c r="M113" s="35"/>
      <c r="N113" s="35"/>
      <c r="O113" s="31"/>
      <c r="P113" s="33"/>
      <c r="Q113" s="35"/>
      <c r="R113" s="35"/>
      <c r="S113" s="31"/>
      <c r="T113" s="33"/>
      <c r="U113" s="35"/>
      <c r="V113" s="35"/>
      <c r="W113" s="31"/>
      <c r="X113" s="37"/>
      <c r="Y113" s="35"/>
      <c r="Z113" s="35"/>
      <c r="AA113" s="31"/>
      <c r="AB113" s="37"/>
      <c r="AC113" s="35"/>
      <c r="AD113" s="35"/>
      <c r="AE113" s="31"/>
      <c r="AF113" s="33"/>
      <c r="AG113" s="35"/>
    </row>
    <row r="114" spans="1:37">
      <c r="A114" s="12"/>
      <c r="B114" s="134" t="s">
        <v>319</v>
      </c>
      <c r="C114" s="134"/>
      <c r="D114" s="134"/>
      <c r="E114" s="134"/>
      <c r="F114" s="134"/>
      <c r="G114" s="134"/>
      <c r="H114" s="134"/>
      <c r="I114" s="134"/>
      <c r="J114" s="134"/>
      <c r="K114" s="134"/>
      <c r="L114" s="134"/>
      <c r="M114" s="134"/>
      <c r="N114" s="134"/>
      <c r="O114" s="134"/>
      <c r="P114" s="134"/>
      <c r="Q114" s="134"/>
      <c r="R114" s="134"/>
      <c r="S114" s="134"/>
      <c r="T114" s="134"/>
      <c r="U114" s="134"/>
      <c r="V114" s="134"/>
      <c r="W114" s="134"/>
      <c r="X114" s="134"/>
      <c r="Y114" s="134"/>
      <c r="Z114" s="134"/>
      <c r="AA114" s="134"/>
      <c r="AB114" s="134"/>
      <c r="AC114" s="134"/>
      <c r="AD114" s="134"/>
      <c r="AE114" s="134"/>
      <c r="AF114" s="134"/>
      <c r="AG114" s="134"/>
      <c r="AH114" s="134"/>
      <c r="AI114" s="134"/>
      <c r="AJ114" s="134"/>
      <c r="AK114" s="134"/>
    </row>
    <row r="115" spans="1:37">
      <c r="A115" s="12"/>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c r="AH115" s="25"/>
      <c r="AI115" s="25"/>
      <c r="AJ115" s="25"/>
      <c r="AK115" s="25"/>
    </row>
    <row r="116" spans="1:37">
      <c r="A116" s="12"/>
      <c r="B116" s="25"/>
      <c r="C116" s="25"/>
      <c r="D116" s="25"/>
      <c r="E116" s="25"/>
      <c r="F116" s="25"/>
      <c r="G116" s="25"/>
      <c r="H116" s="25"/>
      <c r="I116" s="25"/>
      <c r="J116" s="25"/>
      <c r="K116" s="25"/>
      <c r="L116" s="25"/>
      <c r="M116" s="25"/>
    </row>
    <row r="117" spans="1:37">
      <c r="A117" s="12"/>
      <c r="B117" s="16"/>
      <c r="C117" s="16"/>
      <c r="D117" s="16"/>
      <c r="E117" s="16"/>
      <c r="F117" s="16"/>
      <c r="G117" s="16"/>
      <c r="H117" s="16"/>
      <c r="I117" s="16"/>
      <c r="J117" s="16"/>
      <c r="K117" s="16"/>
      <c r="L117" s="16"/>
      <c r="M117" s="16"/>
    </row>
    <row r="118" spans="1:37" ht="15.75" thickBot="1">
      <c r="A118" s="12"/>
      <c r="B118" s="20"/>
      <c r="C118" s="28" t="s">
        <v>408</v>
      </c>
      <c r="D118" s="28"/>
      <c r="E118" s="28"/>
      <c r="F118" s="28"/>
      <c r="G118" s="28"/>
      <c r="H118" s="28"/>
      <c r="I118" s="28"/>
      <c r="J118" s="28"/>
      <c r="K118" s="28"/>
      <c r="L118" s="28"/>
      <c r="M118" s="28"/>
    </row>
    <row r="119" spans="1:37">
      <c r="A119" s="12"/>
      <c r="B119" s="26" t="s">
        <v>409</v>
      </c>
      <c r="C119" s="94">
        <v>2013</v>
      </c>
      <c r="D119" s="94"/>
      <c r="E119" s="94"/>
      <c r="F119" s="46"/>
      <c r="G119" s="94">
        <v>2012</v>
      </c>
      <c r="H119" s="94"/>
      <c r="I119" s="94"/>
      <c r="J119" s="46"/>
      <c r="K119" s="94">
        <v>2011</v>
      </c>
      <c r="L119" s="94"/>
      <c r="M119" s="94"/>
    </row>
    <row r="120" spans="1:37" ht="15.75" thickBot="1">
      <c r="A120" s="12"/>
      <c r="B120" s="26"/>
      <c r="C120" s="28"/>
      <c r="D120" s="28"/>
      <c r="E120" s="28"/>
      <c r="F120" s="29"/>
      <c r="G120" s="28"/>
      <c r="H120" s="28"/>
      <c r="I120" s="28"/>
      <c r="J120" s="29"/>
      <c r="K120" s="28"/>
      <c r="L120" s="28"/>
      <c r="M120" s="28"/>
    </row>
    <row r="121" spans="1:37">
      <c r="A121" s="12"/>
      <c r="B121" s="89" t="s">
        <v>410</v>
      </c>
      <c r="C121" s="46"/>
      <c r="D121" s="46"/>
      <c r="E121" s="46"/>
      <c r="F121" s="20"/>
      <c r="G121" s="46"/>
      <c r="H121" s="46"/>
      <c r="I121" s="46"/>
      <c r="J121" s="20"/>
      <c r="K121" s="46"/>
      <c r="L121" s="46"/>
      <c r="M121" s="46"/>
    </row>
    <row r="122" spans="1:37">
      <c r="A122" s="12"/>
      <c r="B122" s="95" t="s">
        <v>411</v>
      </c>
      <c r="C122" s="96" t="s">
        <v>256</v>
      </c>
      <c r="D122" s="97">
        <v>2558819</v>
      </c>
      <c r="E122" s="35"/>
      <c r="F122" s="35"/>
      <c r="G122" s="96" t="s">
        <v>256</v>
      </c>
      <c r="H122" s="97">
        <v>2974056</v>
      </c>
      <c r="I122" s="35"/>
      <c r="J122" s="35"/>
      <c r="K122" s="96" t="s">
        <v>256</v>
      </c>
      <c r="L122" s="97">
        <v>2963130</v>
      </c>
      <c r="M122" s="35"/>
    </row>
    <row r="123" spans="1:37">
      <c r="A123" s="12"/>
      <c r="B123" s="95"/>
      <c r="C123" s="96"/>
      <c r="D123" s="97"/>
      <c r="E123" s="35"/>
      <c r="F123" s="35"/>
      <c r="G123" s="96"/>
      <c r="H123" s="97"/>
      <c r="I123" s="35"/>
      <c r="J123" s="35"/>
      <c r="K123" s="96"/>
      <c r="L123" s="97"/>
      <c r="M123" s="35"/>
    </row>
    <row r="124" spans="1:37">
      <c r="A124" s="12"/>
      <c r="B124" s="98" t="s">
        <v>115</v>
      </c>
      <c r="C124" s="99">
        <v>206690</v>
      </c>
      <c r="D124" s="99"/>
      <c r="E124" s="29"/>
      <c r="F124" s="29"/>
      <c r="G124" s="99">
        <v>125440</v>
      </c>
      <c r="H124" s="99"/>
      <c r="I124" s="29"/>
      <c r="J124" s="29"/>
      <c r="K124" s="99">
        <v>175012</v>
      </c>
      <c r="L124" s="99"/>
      <c r="M124" s="29"/>
    </row>
    <row r="125" spans="1:37">
      <c r="A125" s="12"/>
      <c r="B125" s="98"/>
      <c r="C125" s="99"/>
      <c r="D125" s="99"/>
      <c r="E125" s="29"/>
      <c r="F125" s="29"/>
      <c r="G125" s="99"/>
      <c r="H125" s="99"/>
      <c r="I125" s="29"/>
      <c r="J125" s="29"/>
      <c r="K125" s="99"/>
      <c r="L125" s="99"/>
      <c r="M125" s="29"/>
    </row>
    <row r="126" spans="1:37">
      <c r="A126" s="12"/>
      <c r="B126" s="95" t="s">
        <v>412</v>
      </c>
      <c r="C126" s="100" t="s">
        <v>259</v>
      </c>
      <c r="D126" s="100"/>
      <c r="E126" s="35"/>
      <c r="F126" s="35"/>
      <c r="G126" s="100">
        <v>999</v>
      </c>
      <c r="H126" s="100"/>
      <c r="I126" s="35"/>
      <c r="J126" s="35"/>
      <c r="K126" s="97">
        <v>20254</v>
      </c>
      <c r="L126" s="97"/>
      <c r="M126" s="35"/>
    </row>
    <row r="127" spans="1:37">
      <c r="A127" s="12"/>
      <c r="B127" s="95"/>
      <c r="C127" s="100"/>
      <c r="D127" s="100"/>
      <c r="E127" s="35"/>
      <c r="F127" s="35"/>
      <c r="G127" s="100"/>
      <c r="H127" s="100"/>
      <c r="I127" s="35"/>
      <c r="J127" s="35"/>
      <c r="K127" s="97"/>
      <c r="L127" s="97"/>
      <c r="M127" s="35"/>
    </row>
    <row r="128" spans="1:37">
      <c r="A128" s="12"/>
      <c r="B128" s="98" t="s">
        <v>413</v>
      </c>
      <c r="C128" s="99">
        <v>120469</v>
      </c>
      <c r="D128" s="99"/>
      <c r="E128" s="29"/>
      <c r="F128" s="29"/>
      <c r="G128" s="99">
        <v>120906</v>
      </c>
      <c r="H128" s="99"/>
      <c r="I128" s="29"/>
      <c r="J128" s="29"/>
      <c r="K128" s="99">
        <v>106045</v>
      </c>
      <c r="L128" s="99"/>
      <c r="M128" s="29"/>
    </row>
    <row r="129" spans="1:37" ht="15.75" thickBot="1">
      <c r="A129" s="12"/>
      <c r="B129" s="98"/>
      <c r="C129" s="101"/>
      <c r="D129" s="101"/>
      <c r="E129" s="56"/>
      <c r="F129" s="29"/>
      <c r="G129" s="101"/>
      <c r="H129" s="101"/>
      <c r="I129" s="56"/>
      <c r="J129" s="56"/>
      <c r="K129" s="101"/>
      <c r="L129" s="101"/>
      <c r="M129" s="56"/>
    </row>
    <row r="130" spans="1:37">
      <c r="A130" s="12"/>
      <c r="B130" s="102" t="s">
        <v>414</v>
      </c>
      <c r="C130" s="103" t="s">
        <v>256</v>
      </c>
      <c r="D130" s="105">
        <v>2885978</v>
      </c>
      <c r="E130" s="36"/>
      <c r="F130" s="35"/>
      <c r="G130" s="103" t="s">
        <v>256</v>
      </c>
      <c r="H130" s="105">
        <v>3221401</v>
      </c>
      <c r="I130" s="36"/>
      <c r="J130" s="36"/>
      <c r="K130" s="103" t="s">
        <v>256</v>
      </c>
      <c r="L130" s="105">
        <v>3264441</v>
      </c>
      <c r="M130" s="36"/>
    </row>
    <row r="131" spans="1:37" ht="15.75" thickBot="1">
      <c r="A131" s="12"/>
      <c r="B131" s="102"/>
      <c r="C131" s="104"/>
      <c r="D131" s="106"/>
      <c r="E131" s="62"/>
      <c r="F131" s="35"/>
      <c r="G131" s="104"/>
      <c r="H131" s="106"/>
      <c r="I131" s="62"/>
      <c r="J131" s="62"/>
      <c r="K131" s="104"/>
      <c r="L131" s="106"/>
      <c r="M131" s="62"/>
    </row>
    <row r="132" spans="1:37" ht="15.75" thickTop="1">
      <c r="A132" s="12"/>
      <c r="B132" s="131"/>
      <c r="C132" s="131"/>
      <c r="D132" s="131"/>
      <c r="E132" s="131"/>
      <c r="F132" s="131"/>
      <c r="G132" s="131"/>
      <c r="H132" s="131"/>
      <c r="I132" s="131"/>
      <c r="J132" s="131"/>
      <c r="K132" s="131"/>
      <c r="L132" s="131"/>
      <c r="M132" s="131"/>
      <c r="N132" s="131"/>
      <c r="O132" s="131"/>
      <c r="P132" s="131"/>
      <c r="Q132" s="131"/>
      <c r="R132" s="131"/>
      <c r="S132" s="131"/>
      <c r="T132" s="131"/>
      <c r="U132" s="131"/>
      <c r="V132" s="131"/>
      <c r="W132" s="131"/>
      <c r="X132" s="131"/>
      <c r="Y132" s="131"/>
      <c r="Z132" s="131"/>
      <c r="AA132" s="131"/>
      <c r="AB132" s="131"/>
      <c r="AC132" s="131"/>
      <c r="AD132" s="131"/>
      <c r="AE132" s="131"/>
      <c r="AF132" s="131"/>
      <c r="AG132" s="131"/>
      <c r="AH132" s="131"/>
      <c r="AI132" s="131"/>
      <c r="AJ132" s="131"/>
      <c r="AK132" s="131"/>
    </row>
    <row r="133" spans="1:37">
      <c r="A133" s="12"/>
      <c r="B133" s="136" t="s">
        <v>415</v>
      </c>
      <c r="C133" s="136"/>
      <c r="D133" s="136"/>
      <c r="E133" s="136"/>
      <c r="F133" s="136"/>
      <c r="G133" s="136"/>
      <c r="H133" s="136"/>
      <c r="I133" s="136"/>
      <c r="J133" s="136"/>
      <c r="K133" s="136"/>
      <c r="L133" s="136"/>
      <c r="M133" s="136"/>
      <c r="N133" s="136"/>
      <c r="O133" s="136"/>
      <c r="P133" s="136"/>
      <c r="Q133" s="136"/>
      <c r="R133" s="136"/>
      <c r="S133" s="136"/>
      <c r="T133" s="136"/>
      <c r="U133" s="136"/>
      <c r="V133" s="136"/>
      <c r="W133" s="136"/>
      <c r="X133" s="136"/>
      <c r="Y133" s="136"/>
      <c r="Z133" s="136"/>
      <c r="AA133" s="136"/>
      <c r="AB133" s="136"/>
      <c r="AC133" s="136"/>
      <c r="AD133" s="136"/>
      <c r="AE133" s="136"/>
      <c r="AF133" s="136"/>
      <c r="AG133" s="136"/>
      <c r="AH133" s="136"/>
      <c r="AI133" s="136"/>
      <c r="AJ133" s="136"/>
      <c r="AK133" s="136"/>
    </row>
    <row r="134" spans="1:37">
      <c r="A134" s="12"/>
      <c r="B134" s="25"/>
      <c r="C134" s="25"/>
      <c r="D134" s="25"/>
      <c r="E134" s="25"/>
      <c r="F134" s="25"/>
      <c r="G134" s="25"/>
      <c r="H134" s="25"/>
      <c r="I134" s="25"/>
      <c r="J134" s="25"/>
      <c r="K134" s="25"/>
      <c r="L134" s="25"/>
      <c r="M134" s="25"/>
    </row>
    <row r="135" spans="1:37">
      <c r="A135" s="12"/>
      <c r="B135" s="16"/>
      <c r="C135" s="16"/>
      <c r="D135" s="16"/>
      <c r="E135" s="16"/>
      <c r="F135" s="16"/>
      <c r="G135" s="16"/>
      <c r="H135" s="16"/>
      <c r="I135" s="16"/>
      <c r="J135" s="16"/>
      <c r="K135" s="16"/>
      <c r="L135" s="16"/>
      <c r="M135" s="16"/>
    </row>
    <row r="136" spans="1:37" ht="15.75" thickBot="1">
      <c r="A136" s="12"/>
      <c r="B136" s="20"/>
      <c r="C136" s="28" t="s">
        <v>408</v>
      </c>
      <c r="D136" s="28"/>
      <c r="E136" s="28"/>
      <c r="F136" s="28"/>
      <c r="G136" s="28"/>
      <c r="H136" s="28"/>
      <c r="I136" s="28"/>
      <c r="J136" s="28"/>
      <c r="K136" s="28"/>
      <c r="L136" s="28"/>
      <c r="M136" s="28"/>
    </row>
    <row r="137" spans="1:37">
      <c r="A137" s="12"/>
      <c r="B137" s="26" t="s">
        <v>409</v>
      </c>
      <c r="C137" s="94">
        <v>2013</v>
      </c>
      <c r="D137" s="94"/>
      <c r="E137" s="94"/>
      <c r="F137" s="46"/>
      <c r="G137" s="94">
        <v>2012</v>
      </c>
      <c r="H137" s="94"/>
      <c r="I137" s="94"/>
      <c r="J137" s="46"/>
      <c r="K137" s="94">
        <v>2011</v>
      </c>
      <c r="L137" s="94"/>
      <c r="M137" s="94"/>
    </row>
    <row r="138" spans="1:37" ht="15.75" thickBot="1">
      <c r="A138" s="12"/>
      <c r="B138" s="26"/>
      <c r="C138" s="28"/>
      <c r="D138" s="28"/>
      <c r="E138" s="28"/>
      <c r="F138" s="29"/>
      <c r="G138" s="28"/>
      <c r="H138" s="28"/>
      <c r="I138" s="28"/>
      <c r="J138" s="29"/>
      <c r="K138" s="28"/>
      <c r="L138" s="28"/>
      <c r="M138" s="28"/>
    </row>
    <row r="139" spans="1:37">
      <c r="A139" s="12"/>
      <c r="B139" s="107" t="s">
        <v>416</v>
      </c>
      <c r="C139" s="36"/>
      <c r="D139" s="36"/>
      <c r="E139" s="36"/>
      <c r="F139" s="22"/>
      <c r="G139" s="36"/>
      <c r="H139" s="36"/>
      <c r="I139" s="36"/>
      <c r="J139" s="22"/>
      <c r="K139" s="36"/>
      <c r="L139" s="36"/>
      <c r="M139" s="36"/>
    </row>
    <row r="140" spans="1:37">
      <c r="A140" s="12"/>
      <c r="B140" s="98" t="s">
        <v>417</v>
      </c>
      <c r="C140" s="108" t="s">
        <v>256</v>
      </c>
      <c r="D140" s="99">
        <v>384626</v>
      </c>
      <c r="E140" s="29"/>
      <c r="F140" s="29"/>
      <c r="G140" s="108" t="s">
        <v>256</v>
      </c>
      <c r="H140" s="99">
        <v>608051</v>
      </c>
      <c r="I140" s="29"/>
      <c r="J140" s="29"/>
      <c r="K140" s="108" t="s">
        <v>256</v>
      </c>
      <c r="L140" s="99">
        <v>515096</v>
      </c>
      <c r="M140" s="29"/>
    </row>
    <row r="141" spans="1:37">
      <c r="A141" s="12"/>
      <c r="B141" s="98"/>
      <c r="C141" s="108"/>
      <c r="D141" s="99"/>
      <c r="E141" s="29"/>
      <c r="F141" s="29"/>
      <c r="G141" s="108"/>
      <c r="H141" s="99"/>
      <c r="I141" s="29"/>
      <c r="J141" s="29"/>
      <c r="K141" s="108"/>
      <c r="L141" s="99"/>
      <c r="M141" s="29"/>
    </row>
    <row r="142" spans="1:37">
      <c r="A142" s="12"/>
      <c r="B142" s="95" t="s">
        <v>418</v>
      </c>
      <c r="C142" s="97">
        <v>25668</v>
      </c>
      <c r="D142" s="97"/>
      <c r="E142" s="35"/>
      <c r="F142" s="35"/>
      <c r="G142" s="97">
        <v>29408</v>
      </c>
      <c r="H142" s="97"/>
      <c r="I142" s="35"/>
      <c r="J142" s="35"/>
      <c r="K142" s="97">
        <v>33999</v>
      </c>
      <c r="L142" s="97"/>
      <c r="M142" s="35"/>
    </row>
    <row r="143" spans="1:37">
      <c r="A143" s="12"/>
      <c r="B143" s="95"/>
      <c r="C143" s="97"/>
      <c r="D143" s="97"/>
      <c r="E143" s="35"/>
      <c r="F143" s="35"/>
      <c r="G143" s="97"/>
      <c r="H143" s="97"/>
      <c r="I143" s="35"/>
      <c r="J143" s="35"/>
      <c r="K143" s="97"/>
      <c r="L143" s="97"/>
      <c r="M143" s="35"/>
    </row>
    <row r="144" spans="1:37">
      <c r="A144" s="12"/>
      <c r="B144" s="98" t="s">
        <v>419</v>
      </c>
      <c r="C144" s="99">
        <v>94705</v>
      </c>
      <c r="D144" s="99"/>
      <c r="E144" s="29"/>
      <c r="F144" s="29"/>
      <c r="G144" s="99">
        <v>1705</v>
      </c>
      <c r="H144" s="99"/>
      <c r="I144" s="29"/>
      <c r="J144" s="29"/>
      <c r="K144" s="99">
        <v>5213</v>
      </c>
      <c r="L144" s="99"/>
      <c r="M144" s="29"/>
    </row>
    <row r="145" spans="1:37">
      <c r="A145" s="12"/>
      <c r="B145" s="98"/>
      <c r="C145" s="99"/>
      <c r="D145" s="99"/>
      <c r="E145" s="29"/>
      <c r="F145" s="29"/>
      <c r="G145" s="99"/>
      <c r="H145" s="99"/>
      <c r="I145" s="29"/>
      <c r="J145" s="29"/>
      <c r="K145" s="99"/>
      <c r="L145" s="99"/>
      <c r="M145" s="29"/>
    </row>
    <row r="146" spans="1:37">
      <c r="A146" s="12"/>
      <c r="B146" s="95" t="s">
        <v>420</v>
      </c>
      <c r="C146" s="97">
        <v>235085</v>
      </c>
      <c r="D146" s="97"/>
      <c r="E146" s="35"/>
      <c r="F146" s="35"/>
      <c r="G146" s="97">
        <v>240905</v>
      </c>
      <c r="H146" s="97"/>
      <c r="I146" s="35"/>
      <c r="J146" s="35"/>
      <c r="K146" s="97">
        <v>230956</v>
      </c>
      <c r="L146" s="97"/>
      <c r="M146" s="35"/>
    </row>
    <row r="147" spans="1:37">
      <c r="A147" s="12"/>
      <c r="B147" s="95"/>
      <c r="C147" s="97"/>
      <c r="D147" s="97"/>
      <c r="E147" s="35"/>
      <c r="F147" s="35"/>
      <c r="G147" s="97"/>
      <c r="H147" s="97"/>
      <c r="I147" s="35"/>
      <c r="J147" s="35"/>
      <c r="K147" s="97"/>
      <c r="L147" s="97"/>
      <c r="M147" s="35"/>
    </row>
    <row r="148" spans="1:37">
      <c r="A148" s="12"/>
      <c r="B148" s="98" t="s">
        <v>421</v>
      </c>
      <c r="C148" s="99">
        <v>1487228</v>
      </c>
      <c r="D148" s="99"/>
      <c r="E148" s="29"/>
      <c r="F148" s="29"/>
      <c r="G148" s="99">
        <v>1795677</v>
      </c>
      <c r="H148" s="99"/>
      <c r="I148" s="29"/>
      <c r="J148" s="29"/>
      <c r="K148" s="99">
        <v>1903374</v>
      </c>
      <c r="L148" s="99"/>
      <c r="M148" s="29"/>
    </row>
    <row r="149" spans="1:37">
      <c r="A149" s="12"/>
      <c r="B149" s="98"/>
      <c r="C149" s="99"/>
      <c r="D149" s="99"/>
      <c r="E149" s="29"/>
      <c r="F149" s="29"/>
      <c r="G149" s="99"/>
      <c r="H149" s="99"/>
      <c r="I149" s="29"/>
      <c r="J149" s="29"/>
      <c r="K149" s="99"/>
      <c r="L149" s="99"/>
      <c r="M149" s="29"/>
    </row>
    <row r="150" spans="1:37">
      <c r="A150" s="12"/>
      <c r="B150" s="95" t="s">
        <v>422</v>
      </c>
      <c r="C150" s="97">
        <v>10462</v>
      </c>
      <c r="D150" s="97"/>
      <c r="E150" s="35"/>
      <c r="F150" s="35"/>
      <c r="G150" s="100">
        <v>65</v>
      </c>
      <c r="H150" s="100"/>
      <c r="I150" s="35"/>
      <c r="J150" s="35"/>
      <c r="K150" s="100">
        <v>65</v>
      </c>
      <c r="L150" s="100"/>
      <c r="M150" s="35"/>
    </row>
    <row r="151" spans="1:37" ht="15.75" thickBot="1">
      <c r="A151" s="12"/>
      <c r="B151" s="95"/>
      <c r="C151" s="109"/>
      <c r="D151" s="109"/>
      <c r="E151" s="53"/>
      <c r="F151" s="35"/>
      <c r="G151" s="110"/>
      <c r="H151" s="110"/>
      <c r="I151" s="53"/>
      <c r="J151" s="35"/>
      <c r="K151" s="110"/>
      <c r="L151" s="110"/>
      <c r="M151" s="53"/>
    </row>
    <row r="152" spans="1:37">
      <c r="A152" s="12"/>
      <c r="B152" s="111" t="s">
        <v>157</v>
      </c>
      <c r="C152" s="112" t="s">
        <v>256</v>
      </c>
      <c r="D152" s="114">
        <v>2237774</v>
      </c>
      <c r="E152" s="46"/>
      <c r="F152" s="29"/>
      <c r="G152" s="112" t="s">
        <v>256</v>
      </c>
      <c r="H152" s="114">
        <v>2675811</v>
      </c>
      <c r="I152" s="46"/>
      <c r="J152" s="29"/>
      <c r="K152" s="112" t="s">
        <v>256</v>
      </c>
      <c r="L152" s="114">
        <v>2688703</v>
      </c>
      <c r="M152" s="46"/>
    </row>
    <row r="153" spans="1:37" ht="15.75" thickBot="1">
      <c r="A153" s="12"/>
      <c r="B153" s="111"/>
      <c r="C153" s="113"/>
      <c r="D153" s="115"/>
      <c r="E153" s="80"/>
      <c r="F153" s="29"/>
      <c r="G153" s="113"/>
      <c r="H153" s="115"/>
      <c r="I153" s="80"/>
      <c r="J153" s="56"/>
      <c r="K153" s="113"/>
      <c r="L153" s="115"/>
      <c r="M153" s="80"/>
    </row>
    <row r="154" spans="1:37" ht="15.75" thickTop="1">
      <c r="A154" s="12"/>
      <c r="B154" s="137"/>
      <c r="C154" s="137"/>
      <c r="D154" s="137"/>
      <c r="E154" s="137"/>
      <c r="F154" s="137"/>
      <c r="G154" s="137"/>
      <c r="H154" s="137"/>
      <c r="I154" s="137"/>
      <c r="J154" s="137"/>
      <c r="K154" s="137"/>
      <c r="L154" s="137"/>
      <c r="M154" s="137"/>
      <c r="N154" s="137"/>
      <c r="O154" s="137"/>
      <c r="P154" s="137"/>
      <c r="Q154" s="137"/>
      <c r="R154" s="137"/>
      <c r="S154" s="137"/>
      <c r="T154" s="137"/>
      <c r="U154" s="137"/>
      <c r="V154" s="137"/>
      <c r="W154" s="137"/>
      <c r="X154" s="137"/>
      <c r="Y154" s="137"/>
      <c r="Z154" s="137"/>
      <c r="AA154" s="137"/>
      <c r="AB154" s="137"/>
      <c r="AC154" s="137"/>
      <c r="AD154" s="137"/>
      <c r="AE154" s="137"/>
      <c r="AF154" s="137"/>
      <c r="AG154" s="137"/>
      <c r="AH154" s="137"/>
      <c r="AI154" s="137"/>
      <c r="AJ154" s="137"/>
      <c r="AK154" s="137"/>
    </row>
    <row r="155" spans="1:37">
      <c r="A155" s="12"/>
      <c r="B155" s="135"/>
      <c r="C155" s="135"/>
      <c r="D155" s="135"/>
      <c r="E155" s="135"/>
      <c r="F155" s="135"/>
      <c r="G155" s="135"/>
      <c r="H155" s="135"/>
      <c r="I155" s="135"/>
      <c r="J155" s="135"/>
      <c r="K155" s="135"/>
      <c r="L155" s="135"/>
      <c r="M155" s="135"/>
      <c r="N155" s="135"/>
      <c r="O155" s="135"/>
      <c r="P155" s="135"/>
      <c r="Q155" s="135"/>
      <c r="R155" s="135"/>
      <c r="S155" s="135"/>
      <c r="T155" s="135"/>
      <c r="U155" s="135"/>
      <c r="V155" s="135"/>
      <c r="W155" s="135"/>
      <c r="X155" s="135"/>
      <c r="Y155" s="135"/>
      <c r="Z155" s="135"/>
      <c r="AA155" s="135"/>
      <c r="AB155" s="135"/>
      <c r="AC155" s="135"/>
      <c r="AD155" s="135"/>
      <c r="AE155" s="135"/>
      <c r="AF155" s="135"/>
      <c r="AG155" s="135"/>
      <c r="AH155" s="135"/>
      <c r="AI155" s="135"/>
      <c r="AJ155" s="135"/>
      <c r="AK155" s="135"/>
    </row>
    <row r="156" spans="1:37">
      <c r="A156" s="12"/>
      <c r="B156" s="25"/>
      <c r="C156" s="25"/>
      <c r="D156" s="25"/>
      <c r="E156" s="25"/>
      <c r="F156" s="25"/>
      <c r="G156" s="25"/>
      <c r="H156" s="25"/>
      <c r="I156" s="25"/>
      <c r="J156" s="25"/>
      <c r="K156" s="25"/>
      <c r="L156" s="25"/>
      <c r="M156" s="25"/>
    </row>
    <row r="157" spans="1:37">
      <c r="A157" s="12"/>
      <c r="B157" s="16"/>
      <c r="C157" s="16"/>
      <c r="D157" s="16"/>
      <c r="E157" s="16"/>
      <c r="F157" s="16"/>
      <c r="G157" s="16"/>
      <c r="H157" s="16"/>
      <c r="I157" s="16"/>
      <c r="J157" s="16"/>
      <c r="K157" s="16"/>
      <c r="L157" s="16"/>
      <c r="M157" s="16"/>
    </row>
    <row r="158" spans="1:37" ht="15.75" thickBot="1">
      <c r="A158" s="12"/>
      <c r="B158" s="116"/>
      <c r="C158" s="28" t="s">
        <v>423</v>
      </c>
      <c r="D158" s="28"/>
      <c r="E158" s="28"/>
      <c r="F158" s="28"/>
      <c r="G158" s="28"/>
      <c r="H158" s="28"/>
      <c r="I158" s="28"/>
      <c r="J158" s="28"/>
      <c r="K158" s="28"/>
      <c r="L158" s="28"/>
      <c r="M158" s="28"/>
    </row>
    <row r="159" spans="1:37" ht="15.75" thickBot="1">
      <c r="A159" s="12"/>
      <c r="B159" s="17" t="s">
        <v>409</v>
      </c>
      <c r="C159" s="117">
        <v>2013</v>
      </c>
      <c r="D159" s="117"/>
      <c r="E159" s="117"/>
      <c r="F159" s="20"/>
      <c r="G159" s="117">
        <v>2012</v>
      </c>
      <c r="H159" s="117"/>
      <c r="I159" s="117"/>
      <c r="J159" s="20"/>
      <c r="K159" s="117">
        <v>2011</v>
      </c>
      <c r="L159" s="117"/>
      <c r="M159" s="117"/>
    </row>
    <row r="160" spans="1:37">
      <c r="A160" s="12"/>
      <c r="B160" s="107" t="s">
        <v>424</v>
      </c>
      <c r="C160" s="36"/>
      <c r="D160" s="36"/>
      <c r="E160" s="36"/>
      <c r="F160" s="22"/>
      <c r="G160" s="36"/>
      <c r="H160" s="36"/>
      <c r="I160" s="36"/>
      <c r="J160" s="22"/>
      <c r="K160" s="36"/>
      <c r="L160" s="36"/>
      <c r="M160" s="36"/>
    </row>
    <row r="161" spans="1:37">
      <c r="A161" s="12"/>
      <c r="B161" s="98" t="s">
        <v>417</v>
      </c>
      <c r="C161" s="108" t="s">
        <v>256</v>
      </c>
      <c r="D161" s="99">
        <v>268023</v>
      </c>
      <c r="E161" s="29"/>
      <c r="F161" s="29"/>
      <c r="G161" s="108" t="s">
        <v>256</v>
      </c>
      <c r="H161" s="99">
        <v>243379</v>
      </c>
      <c r="I161" s="29"/>
      <c r="J161" s="29"/>
      <c r="K161" s="108" t="s">
        <v>256</v>
      </c>
      <c r="L161" s="99">
        <v>208517</v>
      </c>
      <c r="M161" s="29"/>
    </row>
    <row r="162" spans="1:37">
      <c r="A162" s="12"/>
      <c r="B162" s="98"/>
      <c r="C162" s="108"/>
      <c r="D162" s="99"/>
      <c r="E162" s="29"/>
      <c r="F162" s="29"/>
      <c r="G162" s="108"/>
      <c r="H162" s="99"/>
      <c r="I162" s="29"/>
      <c r="J162" s="29"/>
      <c r="K162" s="108"/>
      <c r="L162" s="99"/>
      <c r="M162" s="29"/>
    </row>
    <row r="163" spans="1:37">
      <c r="A163" s="12"/>
      <c r="B163" s="95" t="s">
        <v>421</v>
      </c>
      <c r="C163" s="97">
        <v>324040</v>
      </c>
      <c r="D163" s="97"/>
      <c r="E163" s="35"/>
      <c r="F163" s="35"/>
      <c r="G163" s="97">
        <v>442098</v>
      </c>
      <c r="H163" s="97"/>
      <c r="I163" s="35"/>
      <c r="J163" s="35"/>
      <c r="K163" s="97">
        <v>513097</v>
      </c>
      <c r="L163" s="97"/>
      <c r="M163" s="35"/>
    </row>
    <row r="164" spans="1:37">
      <c r="A164" s="12"/>
      <c r="B164" s="95"/>
      <c r="C164" s="97"/>
      <c r="D164" s="97"/>
      <c r="E164" s="35"/>
      <c r="F164" s="35"/>
      <c r="G164" s="97"/>
      <c r="H164" s="97"/>
      <c r="I164" s="35"/>
      <c r="J164" s="35"/>
      <c r="K164" s="97"/>
      <c r="L164" s="97"/>
      <c r="M164" s="35"/>
    </row>
    <row r="165" spans="1:37">
      <c r="A165" s="12"/>
      <c r="B165" s="98" t="s">
        <v>420</v>
      </c>
      <c r="C165" s="99">
        <v>141721</v>
      </c>
      <c r="D165" s="99"/>
      <c r="E165" s="29"/>
      <c r="F165" s="29"/>
      <c r="G165" s="99">
        <v>178005</v>
      </c>
      <c r="H165" s="99"/>
      <c r="I165" s="29"/>
      <c r="J165" s="29"/>
      <c r="K165" s="99">
        <v>267502</v>
      </c>
      <c r="L165" s="99"/>
      <c r="M165" s="29"/>
    </row>
    <row r="166" spans="1:37">
      <c r="A166" s="12"/>
      <c r="B166" s="98"/>
      <c r="C166" s="99"/>
      <c r="D166" s="99"/>
      <c r="E166" s="29"/>
      <c r="F166" s="29"/>
      <c r="G166" s="99"/>
      <c r="H166" s="99"/>
      <c r="I166" s="29"/>
      <c r="J166" s="29"/>
      <c r="K166" s="99"/>
      <c r="L166" s="99"/>
      <c r="M166" s="29"/>
    </row>
    <row r="167" spans="1:37">
      <c r="A167" s="12"/>
      <c r="B167" s="95" t="s">
        <v>418</v>
      </c>
      <c r="C167" s="97">
        <v>12871</v>
      </c>
      <c r="D167" s="97"/>
      <c r="E167" s="35"/>
      <c r="F167" s="35"/>
      <c r="G167" s="97">
        <v>18848</v>
      </c>
      <c r="H167" s="97"/>
      <c r="I167" s="35"/>
      <c r="J167" s="35"/>
      <c r="K167" s="97">
        <v>18737</v>
      </c>
      <c r="L167" s="97"/>
      <c r="M167" s="35"/>
    </row>
    <row r="168" spans="1:37">
      <c r="A168" s="12"/>
      <c r="B168" s="95"/>
      <c r="C168" s="97"/>
      <c r="D168" s="97"/>
      <c r="E168" s="35"/>
      <c r="F168" s="35"/>
      <c r="G168" s="97"/>
      <c r="H168" s="97"/>
      <c r="I168" s="35"/>
      <c r="J168" s="35"/>
      <c r="K168" s="97"/>
      <c r="L168" s="97"/>
      <c r="M168" s="35"/>
    </row>
    <row r="169" spans="1:37">
      <c r="A169" s="12"/>
      <c r="B169" s="98" t="s">
        <v>419</v>
      </c>
      <c r="C169" s="118" t="s">
        <v>257</v>
      </c>
      <c r="D169" s="118"/>
      <c r="E169" s="108" t="s">
        <v>258</v>
      </c>
      <c r="F169" s="29"/>
      <c r="G169" s="99">
        <v>13162</v>
      </c>
      <c r="H169" s="99"/>
      <c r="I169" s="29"/>
      <c r="J169" s="29"/>
      <c r="K169" s="99">
        <v>13347</v>
      </c>
      <c r="L169" s="99"/>
      <c r="M169" s="29"/>
    </row>
    <row r="170" spans="1:37" ht="15.75" thickBot="1">
      <c r="A170" s="12"/>
      <c r="B170" s="98"/>
      <c r="C170" s="119"/>
      <c r="D170" s="119"/>
      <c r="E170" s="120"/>
      <c r="F170" s="29"/>
      <c r="G170" s="101"/>
      <c r="H170" s="101"/>
      <c r="I170" s="56"/>
      <c r="J170" s="29"/>
      <c r="K170" s="101"/>
      <c r="L170" s="101"/>
      <c r="M170" s="56"/>
    </row>
    <row r="171" spans="1:37">
      <c r="A171" s="12"/>
      <c r="B171" s="102" t="s">
        <v>157</v>
      </c>
      <c r="C171" s="103" t="s">
        <v>256</v>
      </c>
      <c r="D171" s="105">
        <v>745994</v>
      </c>
      <c r="E171" s="36"/>
      <c r="F171" s="35"/>
      <c r="G171" s="103" t="s">
        <v>256</v>
      </c>
      <c r="H171" s="105">
        <v>895492</v>
      </c>
      <c r="I171" s="36"/>
      <c r="J171" s="35"/>
      <c r="K171" s="103" t="s">
        <v>256</v>
      </c>
      <c r="L171" s="105">
        <v>1021200</v>
      </c>
      <c r="M171" s="36"/>
    </row>
    <row r="172" spans="1:37" ht="15.75" thickBot="1">
      <c r="A172" s="12"/>
      <c r="B172" s="102"/>
      <c r="C172" s="104"/>
      <c r="D172" s="106"/>
      <c r="E172" s="62"/>
      <c r="F172" s="35"/>
      <c r="G172" s="104"/>
      <c r="H172" s="106"/>
      <c r="I172" s="62"/>
      <c r="J172" s="35"/>
      <c r="K172" s="104"/>
      <c r="L172" s="106"/>
      <c r="M172" s="62"/>
    </row>
    <row r="173" spans="1:37" ht="15.75" thickTop="1">
      <c r="A173" s="12"/>
      <c r="B173" s="133" t="s">
        <v>425</v>
      </c>
      <c r="C173" s="133"/>
      <c r="D173" s="133"/>
      <c r="E173" s="133"/>
      <c r="F173" s="133"/>
      <c r="G173" s="133"/>
      <c r="H173" s="133"/>
      <c r="I173" s="133"/>
      <c r="J173" s="133"/>
      <c r="K173" s="133"/>
      <c r="L173" s="133"/>
      <c r="M173" s="133"/>
      <c r="N173" s="133"/>
      <c r="O173" s="133"/>
      <c r="P173" s="133"/>
      <c r="Q173" s="133"/>
      <c r="R173" s="133"/>
      <c r="S173" s="133"/>
      <c r="T173" s="133"/>
      <c r="U173" s="133"/>
      <c r="V173" s="133"/>
      <c r="W173" s="133"/>
      <c r="X173" s="133"/>
      <c r="Y173" s="133"/>
      <c r="Z173" s="133"/>
      <c r="AA173" s="133"/>
      <c r="AB173" s="133"/>
      <c r="AC173" s="133"/>
      <c r="AD173" s="133"/>
      <c r="AE173" s="133"/>
      <c r="AF173" s="133"/>
      <c r="AG173" s="133"/>
      <c r="AH173" s="133"/>
      <c r="AI173" s="133"/>
      <c r="AJ173" s="133"/>
      <c r="AK173" s="133"/>
    </row>
    <row r="174" spans="1:37">
      <c r="A174" s="12"/>
      <c r="B174" s="133" t="s">
        <v>426</v>
      </c>
      <c r="C174" s="133"/>
      <c r="D174" s="133"/>
      <c r="E174" s="133"/>
      <c r="F174" s="133"/>
      <c r="G174" s="133"/>
      <c r="H174" s="133"/>
      <c r="I174" s="133"/>
      <c r="J174" s="133"/>
      <c r="K174" s="133"/>
      <c r="L174" s="133"/>
      <c r="M174" s="133"/>
      <c r="N174" s="133"/>
      <c r="O174" s="133"/>
      <c r="P174" s="133"/>
      <c r="Q174" s="133"/>
      <c r="R174" s="133"/>
      <c r="S174" s="133"/>
      <c r="T174" s="133"/>
      <c r="U174" s="133"/>
      <c r="V174" s="133"/>
      <c r="W174" s="133"/>
      <c r="X174" s="133"/>
      <c r="Y174" s="133"/>
      <c r="Z174" s="133"/>
      <c r="AA174" s="133"/>
      <c r="AB174" s="133"/>
      <c r="AC174" s="133"/>
      <c r="AD174" s="133"/>
      <c r="AE174" s="133"/>
      <c r="AF174" s="133"/>
      <c r="AG174" s="133"/>
      <c r="AH174" s="133"/>
      <c r="AI174" s="133"/>
      <c r="AJ174" s="133"/>
      <c r="AK174" s="133"/>
    </row>
    <row r="175" spans="1:37">
      <c r="A175" s="12"/>
      <c r="B175" s="133" t="s">
        <v>427</v>
      </c>
      <c r="C175" s="133"/>
      <c r="D175" s="133"/>
      <c r="E175" s="133"/>
      <c r="F175" s="133"/>
      <c r="G175" s="133"/>
      <c r="H175" s="133"/>
      <c r="I175" s="133"/>
      <c r="J175" s="133"/>
      <c r="K175" s="133"/>
      <c r="L175" s="133"/>
      <c r="M175" s="133"/>
      <c r="N175" s="133"/>
      <c r="O175" s="133"/>
      <c r="P175" s="133"/>
      <c r="Q175" s="133"/>
      <c r="R175" s="133"/>
      <c r="S175" s="133"/>
      <c r="T175" s="133"/>
      <c r="U175" s="133"/>
      <c r="V175" s="133"/>
      <c r="W175" s="133"/>
      <c r="X175" s="133"/>
      <c r="Y175" s="133"/>
      <c r="Z175" s="133"/>
      <c r="AA175" s="133"/>
      <c r="AB175" s="133"/>
      <c r="AC175" s="133"/>
      <c r="AD175" s="133"/>
      <c r="AE175" s="133"/>
      <c r="AF175" s="133"/>
      <c r="AG175" s="133"/>
      <c r="AH175" s="133"/>
      <c r="AI175" s="133"/>
      <c r="AJ175" s="133"/>
      <c r="AK175" s="133"/>
    </row>
    <row r="176" spans="1:37">
      <c r="A176" s="12"/>
      <c r="B176" s="25"/>
      <c r="C176" s="25"/>
      <c r="D176" s="25"/>
      <c r="E176" s="25"/>
      <c r="F176" s="25"/>
      <c r="G176" s="25"/>
      <c r="H176" s="25"/>
      <c r="I176" s="25"/>
      <c r="J176" s="25"/>
      <c r="K176" s="25"/>
      <c r="L176" s="25"/>
      <c r="M176" s="25"/>
      <c r="N176" s="25"/>
      <c r="O176" s="25"/>
      <c r="P176" s="25"/>
    </row>
    <row r="177" spans="1:16">
      <c r="A177" s="12"/>
      <c r="B177" s="16"/>
      <c r="C177" s="16"/>
      <c r="D177" s="16"/>
      <c r="E177" s="16"/>
      <c r="F177" s="16"/>
      <c r="G177" s="16"/>
      <c r="H177" s="16"/>
      <c r="I177" s="16"/>
      <c r="J177" s="16"/>
      <c r="K177" s="16"/>
      <c r="L177" s="16"/>
      <c r="M177" s="16"/>
      <c r="N177" s="16"/>
      <c r="O177" s="16"/>
      <c r="P177" s="16"/>
    </row>
    <row r="178" spans="1:16" ht="15.75" thickBot="1">
      <c r="A178" s="12"/>
      <c r="B178" s="24"/>
      <c r="C178" s="20"/>
      <c r="D178" s="123" t="s">
        <v>428</v>
      </c>
      <c r="E178" s="123"/>
      <c r="F178" s="123"/>
      <c r="G178" s="123"/>
      <c r="H178" s="123"/>
      <c r="I178" s="123"/>
      <c r="J178" s="123"/>
      <c r="K178" s="123"/>
      <c r="L178" s="123"/>
      <c r="M178" s="123"/>
      <c r="N178" s="123"/>
      <c r="O178" s="20"/>
      <c r="P178" s="24"/>
    </row>
    <row r="179" spans="1:16" ht="15.75" thickBot="1">
      <c r="A179" s="12"/>
      <c r="B179" s="122" t="s">
        <v>429</v>
      </c>
      <c r="C179" s="20"/>
      <c r="D179" s="124">
        <v>2013</v>
      </c>
      <c r="E179" s="124"/>
      <c r="F179" s="124"/>
      <c r="G179" s="20"/>
      <c r="H179" s="124">
        <v>2012</v>
      </c>
      <c r="I179" s="124"/>
      <c r="J179" s="124"/>
      <c r="K179" s="20"/>
      <c r="L179" s="124">
        <v>2011</v>
      </c>
      <c r="M179" s="124"/>
      <c r="N179" s="124"/>
      <c r="O179" s="20"/>
      <c r="P179" s="122" t="s">
        <v>430</v>
      </c>
    </row>
    <row r="180" spans="1:16">
      <c r="A180" s="12"/>
      <c r="B180" s="126" t="s">
        <v>431</v>
      </c>
      <c r="C180" s="29"/>
      <c r="D180" s="126" t="s">
        <v>256</v>
      </c>
      <c r="E180" s="128">
        <v>111.7</v>
      </c>
      <c r="F180" s="46"/>
      <c r="G180" s="29"/>
      <c r="H180" s="126" t="s">
        <v>256</v>
      </c>
      <c r="I180" s="128">
        <v>94.6</v>
      </c>
      <c r="J180" s="46"/>
      <c r="K180" s="29"/>
      <c r="L180" s="126" t="s">
        <v>256</v>
      </c>
      <c r="M180" s="128">
        <v>50.8</v>
      </c>
      <c r="N180" s="46"/>
      <c r="O180" s="29"/>
      <c r="P180" s="126" t="s">
        <v>432</v>
      </c>
    </row>
    <row r="181" spans="1:16">
      <c r="A181" s="12"/>
      <c r="B181" s="125"/>
      <c r="C181" s="29"/>
      <c r="D181" s="125"/>
      <c r="E181" s="127"/>
      <c r="F181" s="29"/>
      <c r="G181" s="29"/>
      <c r="H181" s="125"/>
      <c r="I181" s="127"/>
      <c r="J181" s="29"/>
      <c r="K181" s="29"/>
      <c r="L181" s="125"/>
      <c r="M181" s="127"/>
      <c r="N181" s="29"/>
      <c r="O181" s="29"/>
      <c r="P181" s="125"/>
    </row>
    <row r="182" spans="1:16">
      <c r="A182" s="12"/>
      <c r="B182" s="129" t="s">
        <v>433</v>
      </c>
      <c r="C182" s="35"/>
      <c r="D182" s="130">
        <v>106.7</v>
      </c>
      <c r="E182" s="130"/>
      <c r="F182" s="35"/>
      <c r="G182" s="35"/>
      <c r="H182" s="130">
        <v>65.8</v>
      </c>
      <c r="I182" s="130"/>
      <c r="J182" s="35"/>
      <c r="K182" s="35"/>
      <c r="L182" s="130" t="s">
        <v>259</v>
      </c>
      <c r="M182" s="130"/>
      <c r="N182" s="35"/>
      <c r="O182" s="35"/>
      <c r="P182" s="129" t="s">
        <v>434</v>
      </c>
    </row>
    <row r="183" spans="1:16">
      <c r="A183" s="12"/>
      <c r="B183" s="129"/>
      <c r="C183" s="35"/>
      <c r="D183" s="130"/>
      <c r="E183" s="130"/>
      <c r="F183" s="35"/>
      <c r="G183" s="35"/>
      <c r="H183" s="130"/>
      <c r="I183" s="130"/>
      <c r="J183" s="35"/>
      <c r="K183" s="35"/>
      <c r="L183" s="130"/>
      <c r="M183" s="130"/>
      <c r="N183" s="35"/>
      <c r="O183" s="35"/>
      <c r="P183" s="129"/>
    </row>
    <row r="184" spans="1:16">
      <c r="A184" s="12"/>
      <c r="B184" s="125" t="s">
        <v>435</v>
      </c>
      <c r="C184" s="29"/>
      <c r="D184" s="127">
        <v>84.6</v>
      </c>
      <c r="E184" s="127"/>
      <c r="F184" s="29"/>
      <c r="G184" s="29"/>
      <c r="H184" s="127">
        <v>58</v>
      </c>
      <c r="I184" s="127"/>
      <c r="J184" s="29"/>
      <c r="K184" s="29"/>
      <c r="L184" s="127">
        <v>112.6</v>
      </c>
      <c r="M184" s="127"/>
      <c r="N184" s="29"/>
      <c r="O184" s="29"/>
      <c r="P184" s="125" t="s">
        <v>436</v>
      </c>
    </row>
    <row r="185" spans="1:16">
      <c r="A185" s="12"/>
      <c r="B185" s="125"/>
      <c r="C185" s="29"/>
      <c r="D185" s="127"/>
      <c r="E185" s="127"/>
      <c r="F185" s="29"/>
      <c r="G185" s="29"/>
      <c r="H185" s="127"/>
      <c r="I185" s="127"/>
      <c r="J185" s="29"/>
      <c r="K185" s="29"/>
      <c r="L185" s="127"/>
      <c r="M185" s="127"/>
      <c r="N185" s="29"/>
      <c r="O185" s="29"/>
      <c r="P185" s="125"/>
    </row>
    <row r="186" spans="1:16">
      <c r="A186" s="12"/>
      <c r="B186" s="129" t="s">
        <v>437</v>
      </c>
      <c r="C186" s="35"/>
      <c r="D186" s="130">
        <v>81.5</v>
      </c>
      <c r="E186" s="130"/>
      <c r="F186" s="35"/>
      <c r="G186" s="35"/>
      <c r="H186" s="130">
        <v>43.8</v>
      </c>
      <c r="I186" s="130"/>
      <c r="J186" s="35"/>
      <c r="K186" s="35"/>
      <c r="L186" s="130">
        <v>108.9</v>
      </c>
      <c r="M186" s="130"/>
      <c r="N186" s="35"/>
      <c r="O186" s="35"/>
      <c r="P186" s="129" t="s">
        <v>250</v>
      </c>
    </row>
    <row r="187" spans="1:16">
      <c r="A187" s="12"/>
      <c r="B187" s="129"/>
      <c r="C187" s="35"/>
      <c r="D187" s="130"/>
      <c r="E187" s="130"/>
      <c r="F187" s="35"/>
      <c r="G187" s="35"/>
      <c r="H187" s="130"/>
      <c r="I187" s="130"/>
      <c r="J187" s="35"/>
      <c r="K187" s="35"/>
      <c r="L187" s="130"/>
      <c r="M187" s="130"/>
      <c r="N187" s="35"/>
      <c r="O187" s="35"/>
      <c r="P187" s="129"/>
    </row>
    <row r="188" spans="1:16">
      <c r="A188" s="12"/>
      <c r="B188" s="125" t="s">
        <v>438</v>
      </c>
      <c r="C188" s="29"/>
      <c r="D188" s="127">
        <v>77.2</v>
      </c>
      <c r="E188" s="127"/>
      <c r="F188" s="29"/>
      <c r="G188" s="29"/>
      <c r="H188" s="127">
        <v>414.4</v>
      </c>
      <c r="I188" s="127"/>
      <c r="J188" s="29"/>
      <c r="K188" s="29"/>
      <c r="L188" s="127">
        <v>385.5</v>
      </c>
      <c r="M188" s="127"/>
      <c r="N188" s="29"/>
      <c r="O188" s="29"/>
      <c r="P188" s="125" t="s">
        <v>439</v>
      </c>
    </row>
    <row r="189" spans="1:16">
      <c r="A189" s="12"/>
      <c r="B189" s="125"/>
      <c r="C189" s="29"/>
      <c r="D189" s="127"/>
      <c r="E189" s="127"/>
      <c r="F189" s="29"/>
      <c r="G189" s="29"/>
      <c r="H189" s="127"/>
      <c r="I189" s="127"/>
      <c r="J189" s="29"/>
      <c r="K189" s="29"/>
      <c r="L189" s="127"/>
      <c r="M189" s="127"/>
      <c r="N189" s="29"/>
      <c r="O189" s="29"/>
      <c r="P189" s="125"/>
    </row>
    <row r="190" spans="1:16">
      <c r="A190" s="12"/>
      <c r="B190" s="129" t="s">
        <v>440</v>
      </c>
      <c r="C190" s="35"/>
      <c r="D190" s="130">
        <v>70.3</v>
      </c>
      <c r="E190" s="130"/>
      <c r="F190" s="35"/>
      <c r="G190" s="35"/>
      <c r="H190" s="130">
        <v>65.599999999999994</v>
      </c>
      <c r="I190" s="130"/>
      <c r="J190" s="35"/>
      <c r="K190" s="35"/>
      <c r="L190" s="130">
        <v>105.1</v>
      </c>
      <c r="M190" s="130"/>
      <c r="N190" s="35"/>
      <c r="O190" s="35"/>
      <c r="P190" s="129" t="s">
        <v>434</v>
      </c>
    </row>
    <row r="191" spans="1:16">
      <c r="A191" s="12"/>
      <c r="B191" s="129"/>
      <c r="C191" s="35"/>
      <c r="D191" s="130"/>
      <c r="E191" s="130"/>
      <c r="F191" s="35"/>
      <c r="G191" s="35"/>
      <c r="H191" s="130"/>
      <c r="I191" s="130"/>
      <c r="J191" s="35"/>
      <c r="K191" s="35"/>
      <c r="L191" s="130"/>
      <c r="M191" s="130"/>
      <c r="N191" s="35"/>
      <c r="O191" s="35"/>
      <c r="P191" s="129"/>
    </row>
  </sheetData>
  <mergeCells count="1580">
    <mergeCell ref="B154:AK154"/>
    <mergeCell ref="B155:AK155"/>
    <mergeCell ref="B173:AK173"/>
    <mergeCell ref="B174:AK174"/>
    <mergeCell ref="B175:AK175"/>
    <mergeCell ref="B42:AK42"/>
    <mergeCell ref="B43:AK43"/>
    <mergeCell ref="B44:AK44"/>
    <mergeCell ref="B80:AK80"/>
    <mergeCell ref="B114:AK114"/>
    <mergeCell ref="B115:AK115"/>
    <mergeCell ref="A1:A2"/>
    <mergeCell ref="B1:AK1"/>
    <mergeCell ref="B2:AK2"/>
    <mergeCell ref="B3:AK3"/>
    <mergeCell ref="A4:A191"/>
    <mergeCell ref="B4:AK4"/>
    <mergeCell ref="B5:AK5"/>
    <mergeCell ref="B6:AK6"/>
    <mergeCell ref="B7:AK7"/>
    <mergeCell ref="B8:AK8"/>
    <mergeCell ref="J190:J191"/>
    <mergeCell ref="K190:K191"/>
    <mergeCell ref="L190:M191"/>
    <mergeCell ref="N190:N191"/>
    <mergeCell ref="O190:O191"/>
    <mergeCell ref="P190:P191"/>
    <mergeCell ref="B190:B191"/>
    <mergeCell ref="C190:C191"/>
    <mergeCell ref="D190:E191"/>
    <mergeCell ref="F190:F191"/>
    <mergeCell ref="G190:G191"/>
    <mergeCell ref="H190:I191"/>
    <mergeCell ref="J188:J189"/>
    <mergeCell ref="K188:K189"/>
    <mergeCell ref="L188:M189"/>
    <mergeCell ref="N188:N189"/>
    <mergeCell ref="O188:O189"/>
    <mergeCell ref="P188:P189"/>
    <mergeCell ref="B188:B189"/>
    <mergeCell ref="C188:C189"/>
    <mergeCell ref="D188:E189"/>
    <mergeCell ref="F188:F189"/>
    <mergeCell ref="G188:G189"/>
    <mergeCell ref="H188:I189"/>
    <mergeCell ref="J186:J187"/>
    <mergeCell ref="K186:K187"/>
    <mergeCell ref="L186:M187"/>
    <mergeCell ref="N186:N187"/>
    <mergeCell ref="O186:O187"/>
    <mergeCell ref="P186:P187"/>
    <mergeCell ref="B186:B187"/>
    <mergeCell ref="C186:C187"/>
    <mergeCell ref="D186:E187"/>
    <mergeCell ref="F186:F187"/>
    <mergeCell ref="G186:G187"/>
    <mergeCell ref="H186:I187"/>
    <mergeCell ref="J184:J185"/>
    <mergeCell ref="K184:K185"/>
    <mergeCell ref="L184:M185"/>
    <mergeCell ref="N184:N185"/>
    <mergeCell ref="O184:O185"/>
    <mergeCell ref="P184:P185"/>
    <mergeCell ref="B184:B185"/>
    <mergeCell ref="C184:C185"/>
    <mergeCell ref="D184:E185"/>
    <mergeCell ref="F184:F185"/>
    <mergeCell ref="G184:G185"/>
    <mergeCell ref="H184:I185"/>
    <mergeCell ref="J182:J183"/>
    <mergeCell ref="K182:K183"/>
    <mergeCell ref="L182:M183"/>
    <mergeCell ref="N182:N183"/>
    <mergeCell ref="O182:O183"/>
    <mergeCell ref="P182:P183"/>
    <mergeCell ref="M180:M181"/>
    <mergeCell ref="N180:N181"/>
    <mergeCell ref="O180:O181"/>
    <mergeCell ref="P180:P181"/>
    <mergeCell ref="B182:B183"/>
    <mergeCell ref="C182:C183"/>
    <mergeCell ref="D182:E183"/>
    <mergeCell ref="F182:F183"/>
    <mergeCell ref="G182:G183"/>
    <mergeCell ref="H182:I183"/>
    <mergeCell ref="G180:G181"/>
    <mergeCell ref="H180:H181"/>
    <mergeCell ref="I180:I181"/>
    <mergeCell ref="J180:J181"/>
    <mergeCell ref="K180:K181"/>
    <mergeCell ref="L180:L181"/>
    <mergeCell ref="B176:P176"/>
    <mergeCell ref="D178:N178"/>
    <mergeCell ref="D179:F179"/>
    <mergeCell ref="H179:J179"/>
    <mergeCell ref="L179:N179"/>
    <mergeCell ref="B180:B181"/>
    <mergeCell ref="C180:C181"/>
    <mergeCell ref="D180:D181"/>
    <mergeCell ref="E180:E181"/>
    <mergeCell ref="F180:F181"/>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B156:M156"/>
    <mergeCell ref="C158:M158"/>
    <mergeCell ref="C159:E159"/>
    <mergeCell ref="G159:I159"/>
    <mergeCell ref="K159:M159"/>
    <mergeCell ref="C160:E160"/>
    <mergeCell ref="G160:I160"/>
    <mergeCell ref="K160:M160"/>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I142:I143"/>
    <mergeCell ref="J142:J143"/>
    <mergeCell ref="K142:L143"/>
    <mergeCell ref="M142:M143"/>
    <mergeCell ref="B144:B145"/>
    <mergeCell ref="C144:D145"/>
    <mergeCell ref="E144:E145"/>
    <mergeCell ref="F144:F145"/>
    <mergeCell ref="G144:H145"/>
    <mergeCell ref="I144:I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B137:B138"/>
    <mergeCell ref="C137:E138"/>
    <mergeCell ref="F137:F138"/>
    <mergeCell ref="G137:I138"/>
    <mergeCell ref="J137:J138"/>
    <mergeCell ref="K137:M138"/>
    <mergeCell ref="J130:J131"/>
    <mergeCell ref="K130:K131"/>
    <mergeCell ref="L130:L131"/>
    <mergeCell ref="M130:M131"/>
    <mergeCell ref="B134:M134"/>
    <mergeCell ref="C136:M136"/>
    <mergeCell ref="B132:AK132"/>
    <mergeCell ref="B133:AK133"/>
    <mergeCell ref="K128:L129"/>
    <mergeCell ref="M128:M129"/>
    <mergeCell ref="B130:B131"/>
    <mergeCell ref="C130:C131"/>
    <mergeCell ref="D130:D131"/>
    <mergeCell ref="E130:E131"/>
    <mergeCell ref="F130:F131"/>
    <mergeCell ref="G130:G131"/>
    <mergeCell ref="H130:H131"/>
    <mergeCell ref="I130:I131"/>
    <mergeCell ref="J126:J127"/>
    <mergeCell ref="K126:L127"/>
    <mergeCell ref="M126:M127"/>
    <mergeCell ref="B128:B129"/>
    <mergeCell ref="C128:D129"/>
    <mergeCell ref="E128:E129"/>
    <mergeCell ref="F128:F129"/>
    <mergeCell ref="G128:H129"/>
    <mergeCell ref="I128:I129"/>
    <mergeCell ref="J128:J129"/>
    <mergeCell ref="I124:I125"/>
    <mergeCell ref="J124:J125"/>
    <mergeCell ref="K124:L125"/>
    <mergeCell ref="M124:M125"/>
    <mergeCell ref="B126:B127"/>
    <mergeCell ref="C126:D127"/>
    <mergeCell ref="E126:E127"/>
    <mergeCell ref="F126:F127"/>
    <mergeCell ref="G126:H127"/>
    <mergeCell ref="I126:I127"/>
    <mergeCell ref="I122:I123"/>
    <mergeCell ref="J122:J123"/>
    <mergeCell ref="K122:K123"/>
    <mergeCell ref="L122:L123"/>
    <mergeCell ref="M122:M123"/>
    <mergeCell ref="B124:B125"/>
    <mergeCell ref="C124:D125"/>
    <mergeCell ref="E124:E125"/>
    <mergeCell ref="F124:F125"/>
    <mergeCell ref="G124:H125"/>
    <mergeCell ref="C121:E121"/>
    <mergeCell ref="G121:I121"/>
    <mergeCell ref="K121:M121"/>
    <mergeCell ref="B122:B123"/>
    <mergeCell ref="C122:C123"/>
    <mergeCell ref="D122:D123"/>
    <mergeCell ref="E122:E123"/>
    <mergeCell ref="F122:F123"/>
    <mergeCell ref="G122:G123"/>
    <mergeCell ref="H122:H123"/>
    <mergeCell ref="AF112:AF113"/>
    <mergeCell ref="AG112:AG113"/>
    <mergeCell ref="B116:M116"/>
    <mergeCell ref="C118:M118"/>
    <mergeCell ref="B119:B120"/>
    <mergeCell ref="C119:E120"/>
    <mergeCell ref="F119:F120"/>
    <mergeCell ref="G119:I120"/>
    <mergeCell ref="J119:J120"/>
    <mergeCell ref="K119:M120"/>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F108:AF109"/>
    <mergeCell ref="AG108:AG109"/>
    <mergeCell ref="B110:B111"/>
    <mergeCell ref="C110:C111"/>
    <mergeCell ref="D110:D111"/>
    <mergeCell ref="E110:E111"/>
    <mergeCell ref="F110:F111"/>
    <mergeCell ref="G110:G111"/>
    <mergeCell ref="H110:H111"/>
    <mergeCell ref="I110:I111"/>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C90:AC91"/>
    <mergeCell ref="AD90:AD91"/>
    <mergeCell ref="AE90:AF91"/>
    <mergeCell ref="AG90:AG91"/>
    <mergeCell ref="B92:B93"/>
    <mergeCell ref="C92:D93"/>
    <mergeCell ref="E92:E93"/>
    <mergeCell ref="F92:F93"/>
    <mergeCell ref="G92:H93"/>
    <mergeCell ref="I92:I93"/>
    <mergeCell ref="U90:U91"/>
    <mergeCell ref="V90:V91"/>
    <mergeCell ref="W90:X91"/>
    <mergeCell ref="Y90:Y91"/>
    <mergeCell ref="Z90:Z91"/>
    <mergeCell ref="AA90:AB91"/>
    <mergeCell ref="M90:M91"/>
    <mergeCell ref="N90:N91"/>
    <mergeCell ref="O90:P91"/>
    <mergeCell ref="Q90:Q91"/>
    <mergeCell ref="R90:R91"/>
    <mergeCell ref="S90:T91"/>
    <mergeCell ref="AA89:AB89"/>
    <mergeCell ref="AE89:AF89"/>
    <mergeCell ref="B90:B91"/>
    <mergeCell ref="C90:D91"/>
    <mergeCell ref="E90:E91"/>
    <mergeCell ref="F90:F91"/>
    <mergeCell ref="G90:H91"/>
    <mergeCell ref="I90:I91"/>
    <mergeCell ref="J90:J91"/>
    <mergeCell ref="K90:L91"/>
    <mergeCell ref="C89:D89"/>
    <mergeCell ref="G89:H89"/>
    <mergeCell ref="K89:L89"/>
    <mergeCell ref="O89:P89"/>
    <mergeCell ref="S89:T89"/>
    <mergeCell ref="W89:X89"/>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D83:AD84"/>
    <mergeCell ref="AE83:AG84"/>
    <mergeCell ref="B85:B86"/>
    <mergeCell ref="C85:C86"/>
    <mergeCell ref="D85:D86"/>
    <mergeCell ref="E85:E86"/>
    <mergeCell ref="F85:F86"/>
    <mergeCell ref="G85:G86"/>
    <mergeCell ref="H85:H86"/>
    <mergeCell ref="I85:I86"/>
    <mergeCell ref="S83:U83"/>
    <mergeCell ref="S84:U84"/>
    <mergeCell ref="V83:V84"/>
    <mergeCell ref="W83:Y84"/>
    <mergeCell ref="Z83:Z84"/>
    <mergeCell ref="AA83:AC84"/>
    <mergeCell ref="K83:M83"/>
    <mergeCell ref="K84:M84"/>
    <mergeCell ref="N83:N84"/>
    <mergeCell ref="O83:Q83"/>
    <mergeCell ref="O84:Q84"/>
    <mergeCell ref="R83:R84"/>
    <mergeCell ref="AF78:AF79"/>
    <mergeCell ref="AG78:AG79"/>
    <mergeCell ref="B81:AG81"/>
    <mergeCell ref="B83:B84"/>
    <mergeCell ref="C83:E83"/>
    <mergeCell ref="C84:E84"/>
    <mergeCell ref="F83:F84"/>
    <mergeCell ref="G83:I83"/>
    <mergeCell ref="G84:I84"/>
    <mergeCell ref="J83:J84"/>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F74:AF75"/>
    <mergeCell ref="AG74:AG75"/>
    <mergeCell ref="B76:B77"/>
    <mergeCell ref="C76:C77"/>
    <mergeCell ref="D76:D77"/>
    <mergeCell ref="E76:E77"/>
    <mergeCell ref="F76:F77"/>
    <mergeCell ref="G76:G77"/>
    <mergeCell ref="H76:H77"/>
    <mergeCell ref="I76:I77"/>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C54:AC55"/>
    <mergeCell ref="AD54:AD55"/>
    <mergeCell ref="AE54:AF55"/>
    <mergeCell ref="AG54:AG55"/>
    <mergeCell ref="B56:B57"/>
    <mergeCell ref="C56:D57"/>
    <mergeCell ref="E56:E57"/>
    <mergeCell ref="F56:F57"/>
    <mergeCell ref="G56:H57"/>
    <mergeCell ref="I56:I57"/>
    <mergeCell ref="U54:U55"/>
    <mergeCell ref="V54:V55"/>
    <mergeCell ref="W54:X55"/>
    <mergeCell ref="Y54:Y55"/>
    <mergeCell ref="Z54:Z55"/>
    <mergeCell ref="AA54:AB55"/>
    <mergeCell ref="M54:M55"/>
    <mergeCell ref="N54:N55"/>
    <mergeCell ref="O54:P55"/>
    <mergeCell ref="Q54:Q55"/>
    <mergeCell ref="R54:R55"/>
    <mergeCell ref="S54:T55"/>
    <mergeCell ref="AA53:AB53"/>
    <mergeCell ref="AE53:AF53"/>
    <mergeCell ref="B54:B55"/>
    <mergeCell ref="C54:D55"/>
    <mergeCell ref="E54:E55"/>
    <mergeCell ref="F54:F55"/>
    <mergeCell ref="G54:H55"/>
    <mergeCell ref="I54:I55"/>
    <mergeCell ref="J54:J55"/>
    <mergeCell ref="K54:L55"/>
    <mergeCell ref="AC51:AC52"/>
    <mergeCell ref="AD51:AD52"/>
    <mergeCell ref="AE51:AF52"/>
    <mergeCell ref="AG51:AG52"/>
    <mergeCell ref="C53:D53"/>
    <mergeCell ref="G53:H53"/>
    <mergeCell ref="K53:L53"/>
    <mergeCell ref="O53:P53"/>
    <mergeCell ref="S53:T53"/>
    <mergeCell ref="W53:X53"/>
    <mergeCell ref="U51:U52"/>
    <mergeCell ref="V51:V52"/>
    <mergeCell ref="W51:X52"/>
    <mergeCell ref="Y51:Y52"/>
    <mergeCell ref="Z51:Z52"/>
    <mergeCell ref="AA51:AB52"/>
    <mergeCell ref="M51:M52"/>
    <mergeCell ref="N51:N52"/>
    <mergeCell ref="O51:P52"/>
    <mergeCell ref="Q51:Q52"/>
    <mergeCell ref="R51:R52"/>
    <mergeCell ref="S51:T52"/>
    <mergeCell ref="AF49:AF50"/>
    <mergeCell ref="AG49:AG50"/>
    <mergeCell ref="B51:B52"/>
    <mergeCell ref="C51:D52"/>
    <mergeCell ref="E51:E52"/>
    <mergeCell ref="F51:F52"/>
    <mergeCell ref="G51:H52"/>
    <mergeCell ref="I51:I52"/>
    <mergeCell ref="J51:J52"/>
    <mergeCell ref="K51:L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7:V48"/>
    <mergeCell ref="W47:Y48"/>
    <mergeCell ref="Z47:Z48"/>
    <mergeCell ref="AA47:AC48"/>
    <mergeCell ref="AD47:AD48"/>
    <mergeCell ref="AE47:AG48"/>
    <mergeCell ref="K48:M48"/>
    <mergeCell ref="N47:N48"/>
    <mergeCell ref="O47:Q47"/>
    <mergeCell ref="O48:Q48"/>
    <mergeCell ref="R47:R48"/>
    <mergeCell ref="S47:U47"/>
    <mergeCell ref="S48:U48"/>
    <mergeCell ref="AK40:AK41"/>
    <mergeCell ref="B45:AG45"/>
    <mergeCell ref="B47:B48"/>
    <mergeCell ref="C47:E47"/>
    <mergeCell ref="C48:E48"/>
    <mergeCell ref="F47:F48"/>
    <mergeCell ref="G47:I47"/>
    <mergeCell ref="G48:I48"/>
    <mergeCell ref="J47:J48"/>
    <mergeCell ref="K47:M47"/>
    <mergeCell ref="AE40:AE41"/>
    <mergeCell ref="AF40:AF41"/>
    <mergeCell ref="AG40:AG41"/>
    <mergeCell ref="AH40:AH41"/>
    <mergeCell ref="AI40:AI41"/>
    <mergeCell ref="AJ40:AJ41"/>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G38:AG39"/>
    <mergeCell ref="AH38:AH39"/>
    <mergeCell ref="AI38:AI39"/>
    <mergeCell ref="AJ38:AJ39"/>
    <mergeCell ref="AK38:AK39"/>
    <mergeCell ref="B40:B41"/>
    <mergeCell ref="C40:C41"/>
    <mergeCell ref="D40:D41"/>
    <mergeCell ref="E40:E41"/>
    <mergeCell ref="F40:F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I36:AI37"/>
    <mergeCell ref="AJ36:AJ37"/>
    <mergeCell ref="AK36:AK37"/>
    <mergeCell ref="B38:B39"/>
    <mergeCell ref="C38:C39"/>
    <mergeCell ref="D38:D39"/>
    <mergeCell ref="E38:E39"/>
    <mergeCell ref="F38:F39"/>
    <mergeCell ref="G38:G39"/>
    <mergeCell ref="H38:H39"/>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K34:AK35"/>
    <mergeCell ref="B36:B37"/>
    <mergeCell ref="C36:C37"/>
    <mergeCell ref="D36:D37"/>
    <mergeCell ref="E36:E37"/>
    <mergeCell ref="F36:F37"/>
    <mergeCell ref="G36:G37"/>
    <mergeCell ref="H36:H37"/>
    <mergeCell ref="I36:I37"/>
    <mergeCell ref="J36:J37"/>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I32:AJ33"/>
    <mergeCell ref="AK32:AK33"/>
    <mergeCell ref="B34:B35"/>
    <mergeCell ref="C34:D35"/>
    <mergeCell ref="E34:E35"/>
    <mergeCell ref="F34:F35"/>
    <mergeCell ref="G34:H35"/>
    <mergeCell ref="I34:I35"/>
    <mergeCell ref="J34:J35"/>
    <mergeCell ref="K34:L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H30:AH31"/>
    <mergeCell ref="AI30:AJ31"/>
    <mergeCell ref="AK30:AK31"/>
    <mergeCell ref="B32:B33"/>
    <mergeCell ref="C32:D33"/>
    <mergeCell ref="E32:E33"/>
    <mergeCell ref="F32:F33"/>
    <mergeCell ref="G32:H33"/>
    <mergeCell ref="I32:I33"/>
    <mergeCell ref="J32:J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K26:AK27"/>
    <mergeCell ref="B28:B29"/>
    <mergeCell ref="C28:D29"/>
    <mergeCell ref="E28:E29"/>
    <mergeCell ref="F28:F29"/>
    <mergeCell ref="G28:H29"/>
    <mergeCell ref="I28:I29"/>
    <mergeCell ref="J28:J29"/>
    <mergeCell ref="K28:L29"/>
    <mergeCell ref="M28:M29"/>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I24:AJ25"/>
    <mergeCell ref="AK24:AK25"/>
    <mergeCell ref="B26:B27"/>
    <mergeCell ref="C26:D27"/>
    <mergeCell ref="E26:E27"/>
    <mergeCell ref="F26:F27"/>
    <mergeCell ref="G26:H27"/>
    <mergeCell ref="I26:I27"/>
    <mergeCell ref="J26:J27"/>
    <mergeCell ref="K26:L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H22:AH23"/>
    <mergeCell ref="AI22:AJ23"/>
    <mergeCell ref="AK22:AK23"/>
    <mergeCell ref="B24:B25"/>
    <mergeCell ref="C24:D25"/>
    <mergeCell ref="E24:E25"/>
    <mergeCell ref="F24:F25"/>
    <mergeCell ref="G24:H25"/>
    <mergeCell ref="I24:I25"/>
    <mergeCell ref="J24:J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D20:AD21"/>
    <mergeCell ref="AE20:AF21"/>
    <mergeCell ref="AG20:AG21"/>
    <mergeCell ref="AH20:AH21"/>
    <mergeCell ref="AI20:AJ21"/>
    <mergeCell ref="AK20:AK21"/>
    <mergeCell ref="V20:V21"/>
    <mergeCell ref="W20:X21"/>
    <mergeCell ref="Y20:Y21"/>
    <mergeCell ref="Z20:Z21"/>
    <mergeCell ref="AA20:AB21"/>
    <mergeCell ref="AC20:AC21"/>
    <mergeCell ref="N20:N21"/>
    <mergeCell ref="O20:P21"/>
    <mergeCell ref="Q20:Q21"/>
    <mergeCell ref="R20:R21"/>
    <mergeCell ref="S20:T21"/>
    <mergeCell ref="U20:U21"/>
    <mergeCell ref="AK18:AK19"/>
    <mergeCell ref="B20:B21"/>
    <mergeCell ref="C20:D21"/>
    <mergeCell ref="E20:E21"/>
    <mergeCell ref="F20:F21"/>
    <mergeCell ref="G20:H21"/>
    <mergeCell ref="I20:I21"/>
    <mergeCell ref="J20:J21"/>
    <mergeCell ref="K20:L21"/>
    <mergeCell ref="M20:M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E17:AF17"/>
    <mergeCell ref="AI17:AJ17"/>
    <mergeCell ref="B18:B19"/>
    <mergeCell ref="C18:D19"/>
    <mergeCell ref="E18:E19"/>
    <mergeCell ref="F18:F19"/>
    <mergeCell ref="G18:H19"/>
    <mergeCell ref="I18:I19"/>
    <mergeCell ref="J18:J19"/>
    <mergeCell ref="K18:L19"/>
    <mergeCell ref="AH15:AH16"/>
    <mergeCell ref="AI15:AJ16"/>
    <mergeCell ref="AK15:AK16"/>
    <mergeCell ref="C17:D17"/>
    <mergeCell ref="G17:H17"/>
    <mergeCell ref="K17:L17"/>
    <mergeCell ref="O17:P17"/>
    <mergeCell ref="S17:T17"/>
    <mergeCell ref="W17:X17"/>
    <mergeCell ref="AA17:AB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H13:AH14"/>
    <mergeCell ref="AI13:AI14"/>
    <mergeCell ref="AJ13:AJ14"/>
    <mergeCell ref="AK13:AK14"/>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H11:AH12"/>
    <mergeCell ref="AI11:AK12"/>
    <mergeCell ref="B13:B14"/>
    <mergeCell ref="C13:C14"/>
    <mergeCell ref="D13:D14"/>
    <mergeCell ref="E13:E14"/>
    <mergeCell ref="F13:F14"/>
    <mergeCell ref="G13:G14"/>
    <mergeCell ref="H13:H14"/>
    <mergeCell ref="I13:I14"/>
    <mergeCell ref="V11:V12"/>
    <mergeCell ref="W11:Y12"/>
    <mergeCell ref="Z11:Z12"/>
    <mergeCell ref="AA11:AC12"/>
    <mergeCell ref="AD11:AD12"/>
    <mergeCell ref="AE11:AG12"/>
    <mergeCell ref="N11:N12"/>
    <mergeCell ref="O11:Q11"/>
    <mergeCell ref="O12:Q12"/>
    <mergeCell ref="R11:R12"/>
    <mergeCell ref="S11:U11"/>
    <mergeCell ref="S12:U12"/>
    <mergeCell ref="B9:AK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32.5703125" customWidth="1"/>
    <col min="4" max="4" width="7.140625" customWidth="1"/>
    <col min="5" max="5" width="27" customWidth="1"/>
    <col min="6" max="7" width="32.5703125" customWidth="1"/>
    <col min="8" max="8" width="7.140625" customWidth="1"/>
    <col min="9" max="9" width="19.85546875" customWidth="1"/>
    <col min="10" max="11" width="32.5703125" customWidth="1"/>
    <col min="12" max="12" width="7.140625" customWidth="1"/>
    <col min="13" max="13" width="10.140625" customWidth="1"/>
    <col min="14" max="14" width="32.5703125" customWidth="1"/>
  </cols>
  <sheetData>
    <row r="1" spans="1:14" ht="15" customHeight="1">
      <c r="A1" s="8" t="s">
        <v>4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42</v>
      </c>
      <c r="B3" s="131" t="s">
        <v>5</v>
      </c>
      <c r="C3" s="131"/>
      <c r="D3" s="131"/>
      <c r="E3" s="131"/>
      <c r="F3" s="131"/>
      <c r="G3" s="131"/>
      <c r="H3" s="131"/>
      <c r="I3" s="131"/>
      <c r="J3" s="131"/>
      <c r="K3" s="131"/>
      <c r="L3" s="131"/>
      <c r="M3" s="131"/>
      <c r="N3" s="131"/>
    </row>
    <row r="4" spans="1:14" ht="15" customHeight="1">
      <c r="A4" s="12" t="s">
        <v>441</v>
      </c>
      <c r="B4" s="131" t="s">
        <v>5</v>
      </c>
      <c r="C4" s="131"/>
      <c r="D4" s="131"/>
      <c r="E4" s="131"/>
      <c r="F4" s="131"/>
      <c r="G4" s="131"/>
      <c r="H4" s="131"/>
      <c r="I4" s="131"/>
      <c r="J4" s="131"/>
      <c r="K4" s="131"/>
      <c r="L4" s="131"/>
      <c r="M4" s="131"/>
      <c r="N4" s="131"/>
    </row>
    <row r="5" spans="1:14">
      <c r="A5" s="12"/>
      <c r="B5" s="132" t="s">
        <v>443</v>
      </c>
      <c r="C5" s="132"/>
      <c r="D5" s="132"/>
      <c r="E5" s="132"/>
      <c r="F5" s="132"/>
      <c r="G5" s="132"/>
      <c r="H5" s="132"/>
      <c r="I5" s="132"/>
      <c r="J5" s="132"/>
      <c r="K5" s="132"/>
      <c r="L5" s="132"/>
      <c r="M5" s="132"/>
      <c r="N5" s="132"/>
    </row>
    <row r="6" spans="1:14">
      <c r="A6" s="12"/>
      <c r="B6" s="25"/>
      <c r="C6" s="25"/>
      <c r="D6" s="25"/>
      <c r="E6" s="25"/>
      <c r="F6" s="25"/>
      <c r="G6" s="25"/>
      <c r="H6" s="25"/>
      <c r="I6" s="25"/>
      <c r="J6" s="25"/>
      <c r="K6" s="25"/>
      <c r="L6" s="25"/>
      <c r="M6" s="25"/>
      <c r="N6" s="25"/>
    </row>
    <row r="7" spans="1:14">
      <c r="A7" s="12"/>
      <c r="B7" s="16"/>
      <c r="C7" s="16"/>
      <c r="D7" s="16"/>
      <c r="E7" s="16"/>
      <c r="F7" s="16"/>
      <c r="G7" s="16"/>
      <c r="H7" s="16"/>
      <c r="I7" s="16"/>
      <c r="J7" s="16"/>
      <c r="K7" s="16"/>
      <c r="L7" s="16"/>
      <c r="M7" s="16"/>
      <c r="N7" s="16"/>
    </row>
    <row r="8" spans="1:14" ht="15.75" thickBot="1">
      <c r="A8" s="12"/>
      <c r="B8" s="22"/>
      <c r="C8" s="22"/>
      <c r="D8" s="138" t="s">
        <v>444</v>
      </c>
      <c r="E8" s="138"/>
      <c r="F8" s="138"/>
      <c r="G8" s="138"/>
      <c r="H8" s="138"/>
      <c r="I8" s="138"/>
      <c r="J8" s="138"/>
      <c r="K8" s="138"/>
      <c r="L8" s="138"/>
      <c r="M8" s="138"/>
      <c r="N8" s="138"/>
    </row>
    <row r="9" spans="1:14" ht="15.75" thickBot="1">
      <c r="A9" s="12"/>
      <c r="B9" s="20"/>
      <c r="C9" s="20"/>
      <c r="D9" s="124">
        <v>2013</v>
      </c>
      <c r="E9" s="124"/>
      <c r="F9" s="124"/>
      <c r="G9" s="20"/>
      <c r="H9" s="124">
        <v>2012</v>
      </c>
      <c r="I9" s="124"/>
      <c r="J9" s="124"/>
      <c r="K9" s="20"/>
      <c r="L9" s="124">
        <v>2011</v>
      </c>
      <c r="M9" s="124"/>
      <c r="N9" s="124"/>
    </row>
    <row r="10" spans="1:14">
      <c r="A10" s="12"/>
      <c r="B10" s="91" t="s">
        <v>445</v>
      </c>
      <c r="C10" s="22"/>
      <c r="D10" s="36"/>
      <c r="E10" s="36"/>
      <c r="F10" s="36"/>
      <c r="G10" s="22"/>
      <c r="H10" s="36"/>
      <c r="I10" s="36"/>
      <c r="J10" s="36"/>
      <c r="K10" s="22"/>
      <c r="L10" s="36"/>
      <c r="M10" s="36"/>
      <c r="N10" s="36"/>
    </row>
    <row r="11" spans="1:14">
      <c r="A11" s="12"/>
      <c r="B11" s="139" t="s">
        <v>247</v>
      </c>
      <c r="C11" s="29"/>
      <c r="D11" s="108" t="s">
        <v>256</v>
      </c>
      <c r="E11" s="99">
        <v>102735</v>
      </c>
      <c r="F11" s="29"/>
      <c r="G11" s="29"/>
      <c r="H11" s="108" t="s">
        <v>256</v>
      </c>
      <c r="I11" s="118" t="s">
        <v>259</v>
      </c>
      <c r="J11" s="29"/>
      <c r="K11" s="29"/>
      <c r="L11" s="108" t="s">
        <v>256</v>
      </c>
      <c r="M11" s="118" t="s">
        <v>259</v>
      </c>
      <c r="N11" s="29"/>
    </row>
    <row r="12" spans="1:14">
      <c r="A12" s="12"/>
      <c r="B12" s="139"/>
      <c r="C12" s="29"/>
      <c r="D12" s="108"/>
      <c r="E12" s="99"/>
      <c r="F12" s="29"/>
      <c r="G12" s="29"/>
      <c r="H12" s="108"/>
      <c r="I12" s="118"/>
      <c r="J12" s="29"/>
      <c r="K12" s="29"/>
      <c r="L12" s="108"/>
      <c r="M12" s="118"/>
      <c r="N12" s="29"/>
    </row>
    <row r="13" spans="1:14">
      <c r="A13" s="12"/>
      <c r="B13" s="140" t="s">
        <v>250</v>
      </c>
      <c r="C13" s="35"/>
      <c r="D13" s="97">
        <v>48357</v>
      </c>
      <c r="E13" s="97"/>
      <c r="F13" s="35"/>
      <c r="G13" s="35"/>
      <c r="H13" s="100" t="s">
        <v>259</v>
      </c>
      <c r="I13" s="100"/>
      <c r="J13" s="35"/>
      <c r="K13" s="35"/>
      <c r="L13" s="100" t="s">
        <v>259</v>
      </c>
      <c r="M13" s="100"/>
      <c r="N13" s="35"/>
    </row>
    <row r="14" spans="1:14" ht="15.75" thickBot="1">
      <c r="A14" s="12"/>
      <c r="B14" s="140"/>
      <c r="C14" s="35"/>
      <c r="D14" s="109"/>
      <c r="E14" s="109"/>
      <c r="F14" s="53"/>
      <c r="G14" s="35"/>
      <c r="H14" s="110"/>
      <c r="I14" s="110"/>
      <c r="J14" s="53"/>
      <c r="K14" s="35"/>
      <c r="L14" s="110"/>
      <c r="M14" s="110"/>
      <c r="N14" s="53"/>
    </row>
    <row r="15" spans="1:14">
      <c r="A15" s="12"/>
      <c r="B15" s="29"/>
      <c r="C15" s="29"/>
      <c r="D15" s="114">
        <v>151092</v>
      </c>
      <c r="E15" s="114"/>
      <c r="F15" s="46"/>
      <c r="G15" s="29"/>
      <c r="H15" s="141" t="s">
        <v>259</v>
      </c>
      <c r="I15" s="141"/>
      <c r="J15" s="46"/>
      <c r="K15" s="29"/>
      <c r="L15" s="141" t="s">
        <v>259</v>
      </c>
      <c r="M15" s="141"/>
      <c r="N15" s="46"/>
    </row>
    <row r="16" spans="1:14">
      <c r="A16" s="12"/>
      <c r="B16" s="29"/>
      <c r="C16" s="29"/>
      <c r="D16" s="99"/>
      <c r="E16" s="99"/>
      <c r="F16" s="29"/>
      <c r="G16" s="29"/>
      <c r="H16" s="118"/>
      <c r="I16" s="118"/>
      <c r="J16" s="29"/>
      <c r="K16" s="29"/>
      <c r="L16" s="118"/>
      <c r="M16" s="118"/>
      <c r="N16" s="29"/>
    </row>
    <row r="17" spans="1:14">
      <c r="A17" s="12"/>
      <c r="B17" s="91" t="s">
        <v>446</v>
      </c>
      <c r="C17" s="22"/>
      <c r="D17" s="35"/>
      <c r="E17" s="35"/>
      <c r="F17" s="35"/>
      <c r="G17" s="22"/>
      <c r="H17" s="35"/>
      <c r="I17" s="35"/>
      <c r="J17" s="35"/>
      <c r="K17" s="22"/>
      <c r="L17" s="35"/>
      <c r="M17" s="35"/>
      <c r="N17" s="35"/>
    </row>
    <row r="18" spans="1:14">
      <c r="A18" s="12"/>
      <c r="B18" s="139" t="s">
        <v>247</v>
      </c>
      <c r="C18" s="29"/>
      <c r="D18" s="99">
        <v>539359</v>
      </c>
      <c r="E18" s="99"/>
      <c r="F18" s="29"/>
      <c r="G18" s="29"/>
      <c r="H18" s="118" t="s">
        <v>259</v>
      </c>
      <c r="I18" s="118"/>
      <c r="J18" s="29"/>
      <c r="K18" s="29"/>
      <c r="L18" s="118" t="s">
        <v>259</v>
      </c>
      <c r="M18" s="118"/>
      <c r="N18" s="29"/>
    </row>
    <row r="19" spans="1:14">
      <c r="A19" s="12"/>
      <c r="B19" s="139"/>
      <c r="C19" s="29"/>
      <c r="D19" s="99"/>
      <c r="E19" s="99"/>
      <c r="F19" s="29"/>
      <c r="G19" s="29"/>
      <c r="H19" s="118"/>
      <c r="I19" s="118"/>
      <c r="J19" s="29"/>
      <c r="K19" s="29"/>
      <c r="L19" s="118"/>
      <c r="M19" s="118"/>
      <c r="N19" s="29"/>
    </row>
    <row r="20" spans="1:14">
      <c r="A20" s="12"/>
      <c r="B20" s="140" t="s">
        <v>250</v>
      </c>
      <c r="C20" s="35"/>
      <c r="D20" s="97">
        <v>82337</v>
      </c>
      <c r="E20" s="97"/>
      <c r="F20" s="35"/>
      <c r="G20" s="35"/>
      <c r="H20" s="100" t="s">
        <v>259</v>
      </c>
      <c r="I20" s="100"/>
      <c r="J20" s="35"/>
      <c r="K20" s="35"/>
      <c r="L20" s="100" t="s">
        <v>259</v>
      </c>
      <c r="M20" s="100"/>
      <c r="N20" s="35"/>
    </row>
    <row r="21" spans="1:14">
      <c r="A21" s="12"/>
      <c r="B21" s="140"/>
      <c r="C21" s="35"/>
      <c r="D21" s="97"/>
      <c r="E21" s="97"/>
      <c r="F21" s="35"/>
      <c r="G21" s="35"/>
      <c r="H21" s="100"/>
      <c r="I21" s="100"/>
      <c r="J21" s="35"/>
      <c r="K21" s="35"/>
      <c r="L21" s="100"/>
      <c r="M21" s="100"/>
      <c r="N21" s="35"/>
    </row>
    <row r="22" spans="1:14">
      <c r="A22" s="12"/>
      <c r="B22" s="139" t="s">
        <v>252</v>
      </c>
      <c r="C22" s="29"/>
      <c r="D22" s="118">
        <v>205</v>
      </c>
      <c r="E22" s="118"/>
      <c r="F22" s="29"/>
      <c r="G22" s="29"/>
      <c r="H22" s="99">
        <v>5825</v>
      </c>
      <c r="I22" s="99"/>
      <c r="J22" s="29"/>
      <c r="K22" s="29"/>
      <c r="L22" s="118" t="s">
        <v>259</v>
      </c>
      <c r="M22" s="118"/>
      <c r="N22" s="29"/>
    </row>
    <row r="23" spans="1:14" ht="15.75" thickBot="1">
      <c r="A23" s="12"/>
      <c r="B23" s="139"/>
      <c r="C23" s="29"/>
      <c r="D23" s="119"/>
      <c r="E23" s="119"/>
      <c r="F23" s="56"/>
      <c r="G23" s="29"/>
      <c r="H23" s="101"/>
      <c r="I23" s="101"/>
      <c r="J23" s="56"/>
      <c r="K23" s="29"/>
      <c r="L23" s="119"/>
      <c r="M23" s="119"/>
      <c r="N23" s="56"/>
    </row>
    <row r="24" spans="1:14">
      <c r="A24" s="12"/>
      <c r="B24" s="35"/>
      <c r="C24" s="35"/>
      <c r="D24" s="105">
        <v>621901</v>
      </c>
      <c r="E24" s="105"/>
      <c r="F24" s="36"/>
      <c r="G24" s="35"/>
      <c r="H24" s="105">
        <v>5825</v>
      </c>
      <c r="I24" s="105"/>
      <c r="J24" s="36"/>
      <c r="K24" s="35"/>
      <c r="L24" s="142" t="s">
        <v>259</v>
      </c>
      <c r="M24" s="142"/>
      <c r="N24" s="36"/>
    </row>
    <row r="25" spans="1:14">
      <c r="A25" s="12"/>
      <c r="B25" s="35"/>
      <c r="C25" s="35"/>
      <c r="D25" s="97"/>
      <c r="E25" s="97"/>
      <c r="F25" s="35"/>
      <c r="G25" s="35"/>
      <c r="H25" s="97"/>
      <c r="I25" s="97"/>
      <c r="J25" s="35"/>
      <c r="K25" s="35"/>
      <c r="L25" s="100"/>
      <c r="M25" s="100"/>
      <c r="N25" s="35"/>
    </row>
    <row r="26" spans="1:14" ht="15.75" thickBot="1">
      <c r="A26" s="12"/>
      <c r="B26" s="20"/>
      <c r="C26" s="20"/>
      <c r="D26" s="56"/>
      <c r="E26" s="56"/>
      <c r="F26" s="56"/>
      <c r="G26" s="20"/>
      <c r="H26" s="56"/>
      <c r="I26" s="56"/>
      <c r="J26" s="56"/>
      <c r="K26" s="20"/>
      <c r="L26" s="56"/>
      <c r="M26" s="56"/>
      <c r="N26" s="56"/>
    </row>
    <row r="27" spans="1:14">
      <c r="A27" s="12"/>
      <c r="B27" s="143" t="s">
        <v>157</v>
      </c>
      <c r="C27" s="35"/>
      <c r="D27" s="144" t="s">
        <v>256</v>
      </c>
      <c r="E27" s="146">
        <v>772993</v>
      </c>
      <c r="F27" s="36"/>
      <c r="G27" s="35"/>
      <c r="H27" s="144" t="s">
        <v>256</v>
      </c>
      <c r="I27" s="146">
        <v>5825</v>
      </c>
      <c r="J27" s="36"/>
      <c r="K27" s="35"/>
      <c r="L27" s="144" t="s">
        <v>256</v>
      </c>
      <c r="M27" s="148" t="s">
        <v>259</v>
      </c>
      <c r="N27" s="36"/>
    </row>
    <row r="28" spans="1:14" ht="15.75" thickBot="1">
      <c r="A28" s="12"/>
      <c r="B28" s="143"/>
      <c r="C28" s="35"/>
      <c r="D28" s="145"/>
      <c r="E28" s="147"/>
      <c r="F28" s="62"/>
      <c r="G28" s="35"/>
      <c r="H28" s="145"/>
      <c r="I28" s="147"/>
      <c r="J28" s="62"/>
      <c r="K28" s="35"/>
      <c r="L28" s="145"/>
      <c r="M28" s="149"/>
      <c r="N28" s="62"/>
    </row>
    <row r="29" spans="1:14" ht="38.25" customHeight="1" thickTop="1">
      <c r="A29" s="12"/>
      <c r="B29" s="133" t="s">
        <v>447</v>
      </c>
      <c r="C29" s="133"/>
      <c r="D29" s="133"/>
      <c r="E29" s="133"/>
      <c r="F29" s="133"/>
      <c r="G29" s="133"/>
      <c r="H29" s="133"/>
      <c r="I29" s="133"/>
      <c r="J29" s="133"/>
      <c r="K29" s="133"/>
      <c r="L29" s="133"/>
      <c r="M29" s="133"/>
      <c r="N29" s="133"/>
    </row>
    <row r="30" spans="1:14">
      <c r="A30" s="12"/>
      <c r="B30" s="133" t="s">
        <v>448</v>
      </c>
      <c r="C30" s="133"/>
      <c r="D30" s="133"/>
      <c r="E30" s="133"/>
      <c r="F30" s="133"/>
      <c r="G30" s="133"/>
      <c r="H30" s="133"/>
      <c r="I30" s="133"/>
      <c r="J30" s="133"/>
      <c r="K30" s="133"/>
      <c r="L30" s="133"/>
      <c r="M30" s="133"/>
      <c r="N30" s="133"/>
    </row>
  </sheetData>
  <mergeCells count="109">
    <mergeCell ref="N27:N28"/>
    <mergeCell ref="A1:A2"/>
    <mergeCell ref="B1:N1"/>
    <mergeCell ref="B2:N2"/>
    <mergeCell ref="B3:N3"/>
    <mergeCell ref="A4:A30"/>
    <mergeCell ref="B4:N4"/>
    <mergeCell ref="B5:N5"/>
    <mergeCell ref="B29:N29"/>
    <mergeCell ref="B30:N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42578125" customWidth="1"/>
    <col min="4" max="4" width="24.85546875" customWidth="1"/>
    <col min="5" max="5" width="5.85546875" customWidth="1"/>
    <col min="6" max="6" width="34.7109375" customWidth="1"/>
    <col min="7" max="7" width="7.42578125" customWidth="1"/>
    <col min="8" max="8" width="24.85546875" customWidth="1"/>
    <col min="9" max="9" width="5.8554687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ht="30">
      <c r="A3" s="3" t="s">
        <v>450</v>
      </c>
      <c r="B3" s="131" t="s">
        <v>5</v>
      </c>
      <c r="C3" s="131"/>
      <c r="D3" s="131"/>
      <c r="E3" s="131"/>
      <c r="F3" s="131"/>
      <c r="G3" s="131"/>
      <c r="H3" s="131"/>
      <c r="I3" s="131"/>
    </row>
    <row r="4" spans="1:9" ht="15" customHeight="1">
      <c r="A4" s="12" t="s">
        <v>451</v>
      </c>
      <c r="B4" s="131" t="s">
        <v>5</v>
      </c>
      <c r="C4" s="131"/>
      <c r="D4" s="131"/>
      <c r="E4" s="131"/>
      <c r="F4" s="131"/>
      <c r="G4" s="131"/>
      <c r="H4" s="131"/>
      <c r="I4" s="131"/>
    </row>
    <row r="5" spans="1:9">
      <c r="A5" s="12"/>
      <c r="B5" s="132" t="s">
        <v>451</v>
      </c>
      <c r="C5" s="132"/>
      <c r="D5" s="132"/>
      <c r="E5" s="132"/>
      <c r="F5" s="132"/>
      <c r="G5" s="132"/>
      <c r="H5" s="132"/>
      <c r="I5" s="132"/>
    </row>
    <row r="6" spans="1:9" ht="63.75" customHeight="1">
      <c r="A6" s="12"/>
      <c r="B6" s="133" t="s">
        <v>452</v>
      </c>
      <c r="C6" s="133"/>
      <c r="D6" s="133"/>
      <c r="E6" s="133"/>
      <c r="F6" s="133"/>
      <c r="G6" s="133"/>
      <c r="H6" s="133"/>
      <c r="I6" s="133"/>
    </row>
    <row r="7" spans="1:9">
      <c r="A7" s="12"/>
      <c r="B7" s="133" t="s">
        <v>453</v>
      </c>
      <c r="C7" s="133"/>
      <c r="D7" s="133"/>
      <c r="E7" s="133"/>
      <c r="F7" s="133"/>
      <c r="G7" s="133"/>
      <c r="H7" s="133"/>
      <c r="I7" s="133"/>
    </row>
    <row r="8" spans="1:9">
      <c r="A8" s="12"/>
      <c r="B8" s="25"/>
      <c r="C8" s="25"/>
      <c r="D8" s="25"/>
      <c r="E8" s="25"/>
      <c r="F8" s="25"/>
      <c r="G8" s="25"/>
      <c r="H8" s="25"/>
      <c r="I8" s="25"/>
    </row>
    <row r="9" spans="1:9">
      <c r="A9" s="12"/>
      <c r="B9" s="16"/>
      <c r="C9" s="16"/>
      <c r="D9" s="16"/>
      <c r="E9" s="16"/>
      <c r="F9" s="16"/>
      <c r="G9" s="16"/>
      <c r="H9" s="16"/>
      <c r="I9" s="16"/>
    </row>
    <row r="10" spans="1:9">
      <c r="A10" s="12"/>
      <c r="B10" s="116"/>
      <c r="C10" s="27" t="s">
        <v>454</v>
      </c>
      <c r="D10" s="27"/>
      <c r="E10" s="27"/>
      <c r="F10" s="27"/>
      <c r="G10" s="27"/>
      <c r="H10" s="27"/>
      <c r="I10" s="27"/>
    </row>
    <row r="11" spans="1:9" ht="15.75" thickBot="1">
      <c r="A11" s="12"/>
      <c r="B11" s="116"/>
      <c r="C11" s="28">
        <v>2013</v>
      </c>
      <c r="D11" s="28"/>
      <c r="E11" s="28"/>
      <c r="F11" s="20"/>
      <c r="G11" s="28">
        <v>2012</v>
      </c>
      <c r="H11" s="28"/>
      <c r="I11" s="28"/>
    </row>
    <row r="12" spans="1:9">
      <c r="A12" s="12"/>
      <c r="B12" s="95" t="s">
        <v>455</v>
      </c>
      <c r="C12" s="103" t="s">
        <v>256</v>
      </c>
      <c r="D12" s="105">
        <v>34457</v>
      </c>
      <c r="E12" s="36"/>
      <c r="F12" s="35"/>
      <c r="G12" s="103" t="s">
        <v>256</v>
      </c>
      <c r="H12" s="105">
        <v>32714</v>
      </c>
      <c r="I12" s="36"/>
    </row>
    <row r="13" spans="1:9">
      <c r="A13" s="12"/>
      <c r="B13" s="95"/>
      <c r="C13" s="96"/>
      <c r="D13" s="97"/>
      <c r="E13" s="35"/>
      <c r="F13" s="35"/>
      <c r="G13" s="152"/>
      <c r="H13" s="153"/>
      <c r="I13" s="76"/>
    </row>
    <row r="14" spans="1:9">
      <c r="A14" s="12"/>
      <c r="B14" s="98" t="s">
        <v>456</v>
      </c>
      <c r="C14" s="99">
        <v>3442</v>
      </c>
      <c r="D14" s="99"/>
      <c r="E14" s="29"/>
      <c r="F14" s="29"/>
      <c r="G14" s="99">
        <v>2911</v>
      </c>
      <c r="H14" s="99"/>
      <c r="I14" s="29"/>
    </row>
    <row r="15" spans="1:9">
      <c r="A15" s="12"/>
      <c r="B15" s="98"/>
      <c r="C15" s="99"/>
      <c r="D15" s="99"/>
      <c r="E15" s="29"/>
      <c r="F15" s="29"/>
      <c r="G15" s="99"/>
      <c r="H15" s="99"/>
      <c r="I15" s="29"/>
    </row>
    <row r="16" spans="1:9">
      <c r="A16" s="12"/>
      <c r="B16" s="95" t="s">
        <v>457</v>
      </c>
      <c r="C16" s="97">
        <v>20236</v>
      </c>
      <c r="D16" s="97"/>
      <c r="E16" s="35"/>
      <c r="F16" s="35"/>
      <c r="G16" s="100" t="s">
        <v>458</v>
      </c>
      <c r="H16" s="100"/>
      <c r="I16" s="96" t="s">
        <v>258</v>
      </c>
    </row>
    <row r="17" spans="1:9">
      <c r="A17" s="12"/>
      <c r="B17" s="95"/>
      <c r="C17" s="97"/>
      <c r="D17" s="97"/>
      <c r="E17" s="35"/>
      <c r="F17" s="35"/>
      <c r="G17" s="100"/>
      <c r="H17" s="100"/>
      <c r="I17" s="96"/>
    </row>
    <row r="18" spans="1:9" ht="15.75" thickBot="1">
      <c r="A18" s="12"/>
      <c r="B18" s="92" t="s">
        <v>459</v>
      </c>
      <c r="C18" s="119" t="s">
        <v>460</v>
      </c>
      <c r="D18" s="119"/>
      <c r="E18" s="151" t="s">
        <v>258</v>
      </c>
      <c r="F18" s="20"/>
      <c r="G18" s="119" t="s">
        <v>461</v>
      </c>
      <c r="H18" s="119"/>
      <c r="I18" s="151" t="s">
        <v>258</v>
      </c>
    </row>
    <row r="19" spans="1:9">
      <c r="A19" s="12"/>
      <c r="B19" s="95" t="s">
        <v>462</v>
      </c>
      <c r="C19" s="103" t="s">
        <v>256</v>
      </c>
      <c r="D19" s="105">
        <v>57454</v>
      </c>
      <c r="E19" s="36"/>
      <c r="F19" s="35"/>
      <c r="G19" s="103" t="s">
        <v>256</v>
      </c>
      <c r="H19" s="105">
        <v>34457</v>
      </c>
      <c r="I19" s="36"/>
    </row>
    <row r="20" spans="1:9" ht="15.75" thickBot="1">
      <c r="A20" s="12"/>
      <c r="B20" s="95"/>
      <c r="C20" s="104"/>
      <c r="D20" s="106"/>
      <c r="E20" s="62"/>
      <c r="F20" s="35"/>
      <c r="G20" s="104"/>
      <c r="H20" s="106"/>
      <c r="I20" s="62"/>
    </row>
    <row r="21" spans="1:9" ht="38.25" customHeight="1" thickTop="1">
      <c r="A21" s="12"/>
      <c r="B21" s="133" t="s">
        <v>463</v>
      </c>
      <c r="C21" s="133"/>
      <c r="D21" s="133"/>
      <c r="E21" s="133"/>
      <c r="F21" s="133"/>
      <c r="G21" s="133"/>
      <c r="H21" s="133"/>
      <c r="I21" s="133"/>
    </row>
    <row r="22" spans="1:9" ht="25.5" customHeight="1">
      <c r="A22" s="12"/>
      <c r="B22" s="133" t="s">
        <v>464</v>
      </c>
      <c r="C22" s="133"/>
      <c r="D22" s="133"/>
      <c r="E22" s="133"/>
      <c r="F22" s="133"/>
      <c r="G22" s="133"/>
      <c r="H22" s="133"/>
      <c r="I22" s="133"/>
    </row>
  </sheetData>
  <mergeCells count="45">
    <mergeCell ref="B21:I21"/>
    <mergeCell ref="B22:I22"/>
    <mergeCell ref="I19:I20"/>
    <mergeCell ref="A1:A2"/>
    <mergeCell ref="B1:I1"/>
    <mergeCell ref="B2:I2"/>
    <mergeCell ref="B3:I3"/>
    <mergeCell ref="A4:A22"/>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5"/>
  <sheetViews>
    <sheetView showGridLines="0" workbookViewId="0"/>
  </sheetViews>
  <sheetFormatPr defaultRowHeight="15"/>
  <cols>
    <col min="1" max="2" width="36.5703125" bestFit="1" customWidth="1"/>
    <col min="3" max="3" width="24.42578125" customWidth="1"/>
    <col min="4" max="4" width="22.7109375" customWidth="1"/>
    <col min="5" max="5" width="8.140625" customWidth="1"/>
    <col min="6" max="6" width="6" customWidth="1"/>
    <col min="7" max="8" width="18" customWidth="1"/>
    <col min="9" max="9" width="8.140625" customWidth="1"/>
    <col min="10" max="10" width="24.42578125" customWidth="1"/>
    <col min="11" max="11" width="30.42578125" customWidth="1"/>
    <col min="12" max="12" width="18" customWidth="1"/>
    <col min="13" max="13" width="22.7109375" customWidth="1"/>
    <col min="14" max="14" width="18" customWidth="1"/>
    <col min="15" max="15" width="27.42578125" customWidth="1"/>
    <col min="16" max="16" width="6" customWidth="1"/>
    <col min="17" max="17" width="18" customWidth="1"/>
    <col min="18" max="19" width="27.42578125" customWidth="1"/>
    <col min="20" max="20" width="36.5703125" customWidth="1"/>
  </cols>
  <sheetData>
    <row r="1" spans="1:20" ht="15" customHeight="1">
      <c r="A1" s="8" t="s">
        <v>46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66</v>
      </c>
      <c r="B3" s="131" t="s">
        <v>5</v>
      </c>
      <c r="C3" s="131"/>
      <c r="D3" s="131"/>
      <c r="E3" s="131"/>
      <c r="F3" s="131"/>
      <c r="G3" s="131"/>
      <c r="H3" s="131"/>
      <c r="I3" s="131"/>
      <c r="J3" s="131"/>
      <c r="K3" s="131"/>
      <c r="L3" s="131"/>
      <c r="M3" s="131"/>
      <c r="N3" s="131"/>
      <c r="O3" s="131"/>
      <c r="P3" s="131"/>
      <c r="Q3" s="131"/>
      <c r="R3" s="131"/>
      <c r="S3" s="131"/>
      <c r="T3" s="131"/>
    </row>
    <row r="4" spans="1:20" ht="15" customHeight="1">
      <c r="A4" s="12" t="s">
        <v>467</v>
      </c>
      <c r="B4" s="131" t="s">
        <v>5</v>
      </c>
      <c r="C4" s="131"/>
      <c r="D4" s="131"/>
      <c r="E4" s="131"/>
      <c r="F4" s="131"/>
      <c r="G4" s="131"/>
      <c r="H4" s="131"/>
      <c r="I4" s="131"/>
      <c r="J4" s="131"/>
      <c r="K4" s="131"/>
      <c r="L4" s="131"/>
      <c r="M4" s="131"/>
      <c r="N4" s="131"/>
      <c r="O4" s="131"/>
      <c r="P4" s="131"/>
      <c r="Q4" s="131"/>
      <c r="R4" s="131"/>
      <c r="S4" s="131"/>
      <c r="T4" s="131"/>
    </row>
    <row r="5" spans="1:20">
      <c r="A5" s="12"/>
      <c r="B5" s="132" t="s">
        <v>468</v>
      </c>
      <c r="C5" s="132"/>
      <c r="D5" s="132"/>
      <c r="E5" s="132"/>
      <c r="F5" s="132"/>
      <c r="G5" s="132"/>
      <c r="H5" s="132"/>
      <c r="I5" s="132"/>
      <c r="J5" s="132"/>
      <c r="K5" s="132"/>
      <c r="L5" s="132"/>
      <c r="M5" s="132"/>
      <c r="N5" s="132"/>
      <c r="O5" s="132"/>
      <c r="P5" s="132"/>
      <c r="Q5" s="132"/>
      <c r="R5" s="132"/>
      <c r="S5" s="132"/>
      <c r="T5" s="132"/>
    </row>
    <row r="6" spans="1:20" ht="25.5" customHeight="1">
      <c r="A6" s="12"/>
      <c r="B6" s="133" t="s">
        <v>469</v>
      </c>
      <c r="C6" s="133"/>
      <c r="D6" s="133"/>
      <c r="E6" s="133"/>
      <c r="F6" s="133"/>
      <c r="G6" s="133"/>
      <c r="H6" s="133"/>
      <c r="I6" s="133"/>
      <c r="J6" s="133"/>
      <c r="K6" s="133"/>
      <c r="L6" s="133"/>
      <c r="M6" s="133"/>
      <c r="N6" s="133"/>
      <c r="O6" s="133"/>
      <c r="P6" s="133"/>
      <c r="Q6" s="133"/>
      <c r="R6" s="133"/>
      <c r="S6" s="133"/>
      <c r="T6" s="133"/>
    </row>
    <row r="7" spans="1:20">
      <c r="A7" s="12"/>
      <c r="B7" s="160" t="s">
        <v>470</v>
      </c>
      <c r="C7" s="160"/>
      <c r="D7" s="160"/>
      <c r="E7" s="160"/>
      <c r="F7" s="160"/>
      <c r="G7" s="160"/>
      <c r="H7" s="160"/>
      <c r="I7" s="160"/>
      <c r="J7" s="160"/>
      <c r="K7" s="160"/>
      <c r="L7" s="160"/>
      <c r="M7" s="160"/>
      <c r="N7" s="160"/>
      <c r="O7" s="160"/>
      <c r="P7" s="160"/>
      <c r="Q7" s="160"/>
      <c r="R7" s="160"/>
      <c r="S7" s="160"/>
      <c r="T7" s="160"/>
    </row>
    <row r="8" spans="1:20" ht="25.5" customHeight="1">
      <c r="A8" s="12"/>
      <c r="B8" s="133" t="s">
        <v>471</v>
      </c>
      <c r="C8" s="133"/>
      <c r="D8" s="133"/>
      <c r="E8" s="133"/>
      <c r="F8" s="133"/>
      <c r="G8" s="133"/>
      <c r="H8" s="133"/>
      <c r="I8" s="133"/>
      <c r="J8" s="133"/>
      <c r="K8" s="133"/>
      <c r="L8" s="133"/>
      <c r="M8" s="133"/>
      <c r="N8" s="133"/>
      <c r="O8" s="133"/>
      <c r="P8" s="133"/>
      <c r="Q8" s="133"/>
      <c r="R8" s="133"/>
      <c r="S8" s="133"/>
      <c r="T8" s="133"/>
    </row>
    <row r="9" spans="1:20">
      <c r="A9" s="12"/>
      <c r="B9" s="133" t="s">
        <v>472</v>
      </c>
      <c r="C9" s="133"/>
      <c r="D9" s="133"/>
      <c r="E9" s="133"/>
      <c r="F9" s="133"/>
      <c r="G9" s="133"/>
      <c r="H9" s="133"/>
      <c r="I9" s="133"/>
      <c r="J9" s="133"/>
      <c r="K9" s="133"/>
      <c r="L9" s="133"/>
      <c r="M9" s="133"/>
      <c r="N9" s="133"/>
      <c r="O9" s="133"/>
      <c r="P9" s="133"/>
      <c r="Q9" s="133"/>
      <c r="R9" s="133"/>
      <c r="S9" s="133"/>
      <c r="T9" s="133"/>
    </row>
    <row r="10" spans="1:20">
      <c r="A10" s="12"/>
      <c r="B10" s="25"/>
      <c r="C10" s="25"/>
      <c r="D10" s="25"/>
      <c r="E10" s="25"/>
      <c r="F10" s="25"/>
      <c r="G10" s="25"/>
      <c r="H10" s="25"/>
      <c r="I10" s="25"/>
      <c r="J10" s="25"/>
      <c r="K10" s="25"/>
      <c r="L10" s="25"/>
      <c r="M10" s="25"/>
    </row>
    <row r="11" spans="1:20">
      <c r="A11" s="12"/>
      <c r="B11" s="16"/>
      <c r="C11" s="16"/>
      <c r="D11" s="16"/>
      <c r="E11" s="16"/>
      <c r="F11" s="16"/>
      <c r="G11" s="16"/>
      <c r="H11" s="16"/>
      <c r="I11" s="16"/>
      <c r="J11" s="16"/>
      <c r="K11" s="16"/>
      <c r="L11" s="16"/>
      <c r="M11" s="16"/>
    </row>
    <row r="12" spans="1:20" ht="15.75" thickBot="1">
      <c r="A12" s="12"/>
      <c r="B12" s="20"/>
      <c r="C12" s="28">
        <v>2013</v>
      </c>
      <c r="D12" s="28"/>
      <c r="E12" s="28"/>
      <c r="F12" s="24"/>
      <c r="G12" s="28">
        <v>2012</v>
      </c>
      <c r="H12" s="28"/>
      <c r="I12" s="28"/>
      <c r="J12" s="24"/>
      <c r="K12" s="28">
        <v>2011</v>
      </c>
      <c r="L12" s="28"/>
      <c r="M12" s="28"/>
    </row>
    <row r="13" spans="1:20">
      <c r="A13" s="12"/>
      <c r="B13" s="108" t="s">
        <v>473</v>
      </c>
      <c r="C13" s="112" t="s">
        <v>256</v>
      </c>
      <c r="D13" s="141">
        <v>12.6</v>
      </c>
      <c r="E13" s="46"/>
      <c r="F13" s="46"/>
      <c r="G13" s="112" t="s">
        <v>256</v>
      </c>
      <c r="H13" s="141">
        <v>15.77</v>
      </c>
      <c r="I13" s="46"/>
      <c r="J13" s="46"/>
      <c r="K13" s="112" t="s">
        <v>256</v>
      </c>
      <c r="L13" s="141">
        <v>17.850000000000001</v>
      </c>
      <c r="M13" s="46"/>
    </row>
    <row r="14" spans="1:20">
      <c r="A14" s="12"/>
      <c r="B14" s="108"/>
      <c r="C14" s="108"/>
      <c r="D14" s="118"/>
      <c r="E14" s="29"/>
      <c r="F14" s="29"/>
      <c r="G14" s="108"/>
      <c r="H14" s="118"/>
      <c r="I14" s="29"/>
      <c r="J14" s="29"/>
      <c r="K14" s="108"/>
      <c r="L14" s="118"/>
      <c r="M14" s="29"/>
    </row>
    <row r="15" spans="1:20">
      <c r="A15" s="12"/>
      <c r="B15" s="91" t="s">
        <v>474</v>
      </c>
      <c r="C15" s="100">
        <v>76.739999999999995</v>
      </c>
      <c r="D15" s="100"/>
      <c r="E15" s="91" t="s">
        <v>475</v>
      </c>
      <c r="F15" s="22"/>
      <c r="G15" s="100">
        <v>70.56</v>
      </c>
      <c r="H15" s="100"/>
      <c r="I15" s="91" t="s">
        <v>475</v>
      </c>
      <c r="J15" s="22"/>
      <c r="K15" s="100">
        <v>72.56</v>
      </c>
      <c r="L15" s="100"/>
      <c r="M15" s="91" t="s">
        <v>475</v>
      </c>
    </row>
    <row r="16" spans="1:20">
      <c r="A16" s="12"/>
      <c r="B16" s="108" t="s">
        <v>476</v>
      </c>
      <c r="C16" s="118">
        <v>5</v>
      </c>
      <c r="D16" s="118"/>
      <c r="E16" s="29"/>
      <c r="F16" s="29"/>
      <c r="G16" s="118">
        <v>5.5</v>
      </c>
      <c r="H16" s="118"/>
      <c r="I16" s="29"/>
      <c r="J16" s="29"/>
      <c r="K16" s="118">
        <v>6</v>
      </c>
      <c r="L16" s="118"/>
      <c r="M16" s="29"/>
    </row>
    <row r="17" spans="1:20">
      <c r="A17" s="12"/>
      <c r="B17" s="108"/>
      <c r="C17" s="118"/>
      <c r="D17" s="118"/>
      <c r="E17" s="29"/>
      <c r="F17" s="29"/>
      <c r="G17" s="118"/>
      <c r="H17" s="118"/>
      <c r="I17" s="29"/>
      <c r="J17" s="29"/>
      <c r="K17" s="118"/>
      <c r="L17" s="118"/>
      <c r="M17" s="29"/>
    </row>
    <row r="18" spans="1:20">
      <c r="A18" s="12"/>
      <c r="B18" s="91" t="s">
        <v>477</v>
      </c>
      <c r="C18" s="100">
        <v>0.84</v>
      </c>
      <c r="D18" s="100"/>
      <c r="E18" s="91" t="s">
        <v>475</v>
      </c>
      <c r="F18" s="22"/>
      <c r="G18" s="100">
        <v>0.89</v>
      </c>
      <c r="H18" s="100"/>
      <c r="I18" s="91" t="s">
        <v>475</v>
      </c>
      <c r="J18" s="22"/>
      <c r="K18" s="100">
        <v>2.2999999999999998</v>
      </c>
      <c r="L18" s="100"/>
      <c r="M18" s="91" t="s">
        <v>475</v>
      </c>
    </row>
    <row r="19" spans="1:20">
      <c r="A19" s="12"/>
      <c r="B19" s="108" t="s">
        <v>478</v>
      </c>
      <c r="C19" s="118" t="s">
        <v>259</v>
      </c>
      <c r="D19" s="118"/>
      <c r="E19" s="29"/>
      <c r="F19" s="29"/>
      <c r="G19" s="118" t="s">
        <v>259</v>
      </c>
      <c r="H19" s="118"/>
      <c r="I19" s="29"/>
      <c r="J19" s="29"/>
      <c r="K19" s="118" t="s">
        <v>259</v>
      </c>
      <c r="L19" s="118"/>
      <c r="M19" s="29"/>
    </row>
    <row r="20" spans="1:20">
      <c r="A20" s="12"/>
      <c r="B20" s="108"/>
      <c r="C20" s="118"/>
      <c r="D20" s="118"/>
      <c r="E20" s="29"/>
      <c r="F20" s="29"/>
      <c r="G20" s="118"/>
      <c r="H20" s="118"/>
      <c r="I20" s="29"/>
      <c r="J20" s="29"/>
      <c r="K20" s="118"/>
      <c r="L20" s="118"/>
      <c r="M20" s="29"/>
    </row>
    <row r="21" spans="1:20">
      <c r="A21" s="12"/>
      <c r="B21" s="133" t="s">
        <v>479</v>
      </c>
      <c r="C21" s="133"/>
      <c r="D21" s="133"/>
      <c r="E21" s="133"/>
      <c r="F21" s="133"/>
      <c r="G21" s="133"/>
      <c r="H21" s="133"/>
      <c r="I21" s="133"/>
      <c r="J21" s="133"/>
      <c r="K21" s="133"/>
      <c r="L21" s="133"/>
      <c r="M21" s="133"/>
      <c r="N21" s="133"/>
      <c r="O21" s="133"/>
      <c r="P21" s="133"/>
      <c r="Q21" s="133"/>
      <c r="R21" s="133"/>
      <c r="S21" s="133"/>
      <c r="T21" s="133"/>
    </row>
    <row r="22" spans="1:20">
      <c r="A22" s="12"/>
      <c r="B22" s="25"/>
      <c r="C22" s="25"/>
      <c r="D22" s="25"/>
      <c r="E22" s="25"/>
      <c r="F22" s="25"/>
      <c r="G22" s="25"/>
      <c r="H22" s="25"/>
      <c r="I22" s="25"/>
      <c r="J22" s="25"/>
      <c r="K22" s="25"/>
      <c r="L22" s="25"/>
      <c r="M22" s="25"/>
      <c r="N22" s="25"/>
      <c r="O22" s="25"/>
    </row>
    <row r="23" spans="1:20">
      <c r="A23" s="12"/>
      <c r="B23" s="16"/>
      <c r="C23" s="16"/>
      <c r="D23" s="16"/>
      <c r="E23" s="16"/>
      <c r="F23" s="16"/>
      <c r="G23" s="16"/>
      <c r="H23" s="16"/>
      <c r="I23" s="16"/>
      <c r="J23" s="16"/>
      <c r="K23" s="16"/>
      <c r="L23" s="16"/>
      <c r="M23" s="16"/>
      <c r="N23" s="16"/>
      <c r="O23" s="16"/>
    </row>
    <row r="24" spans="1:20" ht="15.75" thickBot="1">
      <c r="A24" s="12"/>
      <c r="B24" s="154"/>
      <c r="C24" s="28" t="s">
        <v>480</v>
      </c>
      <c r="D24" s="28"/>
      <c r="E24" s="28"/>
      <c r="F24" s="28"/>
      <c r="G24" s="28"/>
      <c r="H24" s="28"/>
      <c r="I24" s="20"/>
      <c r="J24" s="28" t="s">
        <v>481</v>
      </c>
      <c r="K24" s="28"/>
      <c r="L24" s="28"/>
      <c r="M24" s="28"/>
      <c r="N24" s="28"/>
      <c r="O24" s="28"/>
    </row>
    <row r="25" spans="1:20">
      <c r="A25" s="12"/>
      <c r="B25" s="29"/>
      <c r="C25" s="94" t="s">
        <v>482</v>
      </c>
      <c r="D25" s="94"/>
      <c r="E25" s="46"/>
      <c r="F25" s="94" t="s">
        <v>483</v>
      </c>
      <c r="G25" s="94"/>
      <c r="H25" s="94"/>
      <c r="I25" s="29"/>
      <c r="J25" s="94" t="s">
        <v>482</v>
      </c>
      <c r="K25" s="94"/>
      <c r="L25" s="46"/>
      <c r="M25" s="94" t="s">
        <v>483</v>
      </c>
      <c r="N25" s="94"/>
      <c r="O25" s="94"/>
    </row>
    <row r="26" spans="1:20">
      <c r="A26" s="12"/>
      <c r="B26" s="29"/>
      <c r="C26" s="27"/>
      <c r="D26" s="27"/>
      <c r="E26" s="29"/>
      <c r="F26" s="27" t="s">
        <v>484</v>
      </c>
      <c r="G26" s="27"/>
      <c r="H26" s="27"/>
      <c r="I26" s="29"/>
      <c r="J26" s="27"/>
      <c r="K26" s="27"/>
      <c r="L26" s="29"/>
      <c r="M26" s="27" t="s">
        <v>484</v>
      </c>
      <c r="N26" s="27"/>
      <c r="O26" s="27"/>
    </row>
    <row r="27" spans="1:20">
      <c r="A27" s="12"/>
      <c r="B27" s="29"/>
      <c r="C27" s="27"/>
      <c r="D27" s="27"/>
      <c r="E27" s="29"/>
      <c r="F27" s="27" t="s">
        <v>485</v>
      </c>
      <c r="G27" s="27"/>
      <c r="H27" s="27"/>
      <c r="I27" s="29"/>
      <c r="J27" s="27"/>
      <c r="K27" s="27"/>
      <c r="L27" s="29"/>
      <c r="M27" s="27" t="s">
        <v>485</v>
      </c>
      <c r="N27" s="27"/>
      <c r="O27" s="27"/>
    </row>
    <row r="28" spans="1:20" ht="15.75" thickBot="1">
      <c r="A28" s="12"/>
      <c r="B28" s="29"/>
      <c r="C28" s="28"/>
      <c r="D28" s="28"/>
      <c r="E28" s="29"/>
      <c r="F28" s="28" t="s">
        <v>486</v>
      </c>
      <c r="G28" s="28"/>
      <c r="H28" s="28"/>
      <c r="I28" s="29"/>
      <c r="J28" s="28"/>
      <c r="K28" s="28"/>
      <c r="L28" s="29"/>
      <c r="M28" s="28" t="s">
        <v>486</v>
      </c>
      <c r="N28" s="28"/>
      <c r="O28" s="28"/>
    </row>
    <row r="29" spans="1:20">
      <c r="A29" s="12"/>
      <c r="B29" s="96" t="s">
        <v>487</v>
      </c>
      <c r="C29" s="105">
        <v>330840</v>
      </c>
      <c r="D29" s="36"/>
      <c r="E29" s="35"/>
      <c r="F29" s="103" t="s">
        <v>256</v>
      </c>
      <c r="G29" s="142">
        <v>24.6</v>
      </c>
      <c r="H29" s="36"/>
      <c r="I29" s="35"/>
      <c r="J29" s="105">
        <v>230563</v>
      </c>
      <c r="K29" s="36"/>
      <c r="L29" s="35"/>
      <c r="M29" s="103" t="s">
        <v>256</v>
      </c>
      <c r="N29" s="142">
        <v>13.46</v>
      </c>
      <c r="O29" s="36"/>
    </row>
    <row r="30" spans="1:20">
      <c r="A30" s="12"/>
      <c r="B30" s="96"/>
      <c r="C30" s="153"/>
      <c r="D30" s="76"/>
      <c r="E30" s="35"/>
      <c r="F30" s="152"/>
      <c r="G30" s="156"/>
      <c r="H30" s="76"/>
      <c r="I30" s="35"/>
      <c r="J30" s="153"/>
      <c r="K30" s="76"/>
      <c r="L30" s="35"/>
      <c r="M30" s="152"/>
      <c r="N30" s="156"/>
      <c r="O30" s="76"/>
    </row>
    <row r="31" spans="1:20">
      <c r="A31" s="12"/>
      <c r="B31" s="108" t="s">
        <v>488</v>
      </c>
      <c r="C31" s="99">
        <v>139916</v>
      </c>
      <c r="D31" s="29"/>
      <c r="E31" s="29"/>
      <c r="F31" s="118">
        <v>27.39</v>
      </c>
      <c r="G31" s="118"/>
      <c r="H31" s="29"/>
      <c r="I31" s="29"/>
      <c r="J31" s="118" t="s">
        <v>259</v>
      </c>
      <c r="K31" s="29"/>
      <c r="L31" s="29"/>
      <c r="M31" s="118" t="s">
        <v>259</v>
      </c>
      <c r="N31" s="118"/>
      <c r="O31" s="29"/>
    </row>
    <row r="32" spans="1:20">
      <c r="A32" s="12"/>
      <c r="B32" s="108"/>
      <c r="C32" s="99"/>
      <c r="D32" s="29"/>
      <c r="E32" s="29"/>
      <c r="F32" s="118"/>
      <c r="G32" s="118"/>
      <c r="H32" s="29"/>
      <c r="I32" s="29"/>
      <c r="J32" s="118"/>
      <c r="K32" s="29"/>
      <c r="L32" s="29"/>
      <c r="M32" s="118"/>
      <c r="N32" s="118"/>
      <c r="O32" s="29"/>
    </row>
    <row r="33" spans="1:15">
      <c r="A33" s="12"/>
      <c r="B33" s="96" t="s">
        <v>489</v>
      </c>
      <c r="C33" s="100" t="s">
        <v>490</v>
      </c>
      <c r="D33" s="96" t="s">
        <v>258</v>
      </c>
      <c r="E33" s="35"/>
      <c r="F33" s="100">
        <v>11.41</v>
      </c>
      <c r="G33" s="100"/>
      <c r="H33" s="35"/>
      <c r="I33" s="35"/>
      <c r="J33" s="100" t="s">
        <v>491</v>
      </c>
      <c r="K33" s="96" t="s">
        <v>258</v>
      </c>
      <c r="L33" s="35"/>
      <c r="M33" s="100">
        <v>13.1</v>
      </c>
      <c r="N33" s="100"/>
      <c r="O33" s="35"/>
    </row>
    <row r="34" spans="1:15">
      <c r="A34" s="12"/>
      <c r="B34" s="96"/>
      <c r="C34" s="100"/>
      <c r="D34" s="96"/>
      <c r="E34" s="35"/>
      <c r="F34" s="100"/>
      <c r="G34" s="100"/>
      <c r="H34" s="35"/>
      <c r="I34" s="35"/>
      <c r="J34" s="100"/>
      <c r="K34" s="96"/>
      <c r="L34" s="35"/>
      <c r="M34" s="100"/>
      <c r="N34" s="100"/>
      <c r="O34" s="35"/>
    </row>
    <row r="35" spans="1:15">
      <c r="A35" s="12"/>
      <c r="B35" s="108" t="s">
        <v>492</v>
      </c>
      <c r="C35" s="118" t="s">
        <v>493</v>
      </c>
      <c r="D35" s="108" t="s">
        <v>258</v>
      </c>
      <c r="E35" s="29"/>
      <c r="F35" s="118">
        <v>40.159999999999997</v>
      </c>
      <c r="G35" s="118"/>
      <c r="H35" s="29"/>
      <c r="I35" s="29"/>
      <c r="J35" s="118" t="s">
        <v>494</v>
      </c>
      <c r="K35" s="108" t="s">
        <v>258</v>
      </c>
      <c r="L35" s="29"/>
      <c r="M35" s="118">
        <v>14.46</v>
      </c>
      <c r="N35" s="118"/>
      <c r="O35" s="29"/>
    </row>
    <row r="36" spans="1:15" ht="15.75" thickBot="1">
      <c r="A36" s="12"/>
      <c r="B36" s="108"/>
      <c r="C36" s="119"/>
      <c r="D36" s="120"/>
      <c r="E36" s="29"/>
      <c r="F36" s="119"/>
      <c r="G36" s="119"/>
      <c r="H36" s="56"/>
      <c r="I36" s="29"/>
      <c r="J36" s="119"/>
      <c r="K36" s="120"/>
      <c r="L36" s="29"/>
      <c r="M36" s="119"/>
      <c r="N36" s="119"/>
      <c r="O36" s="56"/>
    </row>
    <row r="37" spans="1:15">
      <c r="A37" s="12"/>
      <c r="B37" s="96" t="s">
        <v>495</v>
      </c>
      <c r="C37" s="105">
        <v>321607</v>
      </c>
      <c r="D37" s="36"/>
      <c r="E37" s="35"/>
      <c r="F37" s="142">
        <v>24.6</v>
      </c>
      <c r="G37" s="142"/>
      <c r="H37" s="36"/>
      <c r="I37" s="35"/>
      <c r="J37" s="105">
        <v>107639</v>
      </c>
      <c r="K37" s="36"/>
      <c r="L37" s="35"/>
      <c r="M37" s="142">
        <v>13.46</v>
      </c>
      <c r="N37" s="142"/>
      <c r="O37" s="36"/>
    </row>
    <row r="38" spans="1:15">
      <c r="A38" s="12"/>
      <c r="B38" s="96"/>
      <c r="C38" s="97"/>
      <c r="D38" s="35"/>
      <c r="E38" s="35"/>
      <c r="F38" s="100"/>
      <c r="G38" s="100"/>
      <c r="H38" s="35"/>
      <c r="I38" s="35"/>
      <c r="J38" s="97"/>
      <c r="K38" s="35"/>
      <c r="L38" s="35"/>
      <c r="M38" s="100"/>
      <c r="N38" s="100"/>
      <c r="O38" s="35"/>
    </row>
    <row r="39" spans="1:15">
      <c r="A39" s="12"/>
      <c r="B39" s="108" t="s">
        <v>488</v>
      </c>
      <c r="C39" s="99">
        <v>151102</v>
      </c>
      <c r="D39" s="29"/>
      <c r="E39" s="29"/>
      <c r="F39" s="118">
        <v>26.97</v>
      </c>
      <c r="G39" s="118"/>
      <c r="H39" s="29"/>
      <c r="I39" s="29"/>
      <c r="J39" s="118" t="s">
        <v>259</v>
      </c>
      <c r="K39" s="29"/>
      <c r="L39" s="29"/>
      <c r="M39" s="118" t="s">
        <v>259</v>
      </c>
      <c r="N39" s="118"/>
      <c r="O39" s="29"/>
    </row>
    <row r="40" spans="1:15">
      <c r="A40" s="12"/>
      <c r="B40" s="108"/>
      <c r="C40" s="99"/>
      <c r="D40" s="29"/>
      <c r="E40" s="29"/>
      <c r="F40" s="118"/>
      <c r="G40" s="118"/>
      <c r="H40" s="29"/>
      <c r="I40" s="29"/>
      <c r="J40" s="118"/>
      <c r="K40" s="29"/>
      <c r="L40" s="29"/>
      <c r="M40" s="118"/>
      <c r="N40" s="118"/>
      <c r="O40" s="29"/>
    </row>
    <row r="41" spans="1:15">
      <c r="A41" s="12"/>
      <c r="B41" s="96" t="s">
        <v>489</v>
      </c>
      <c r="C41" s="100" t="s">
        <v>496</v>
      </c>
      <c r="D41" s="96" t="s">
        <v>258</v>
      </c>
      <c r="E41" s="35"/>
      <c r="F41" s="100">
        <v>11.84</v>
      </c>
      <c r="G41" s="100"/>
      <c r="H41" s="35"/>
      <c r="I41" s="35"/>
      <c r="J41" s="100" t="s">
        <v>497</v>
      </c>
      <c r="K41" s="96" t="s">
        <v>258</v>
      </c>
      <c r="L41" s="35"/>
      <c r="M41" s="100">
        <v>12.73</v>
      </c>
      <c r="N41" s="100"/>
      <c r="O41" s="35"/>
    </row>
    <row r="42" spans="1:15">
      <c r="A42" s="12"/>
      <c r="B42" s="96"/>
      <c r="C42" s="100"/>
      <c r="D42" s="96"/>
      <c r="E42" s="35"/>
      <c r="F42" s="100"/>
      <c r="G42" s="100"/>
      <c r="H42" s="35"/>
      <c r="I42" s="35"/>
      <c r="J42" s="100"/>
      <c r="K42" s="96"/>
      <c r="L42" s="35"/>
      <c r="M42" s="100"/>
      <c r="N42" s="100"/>
      <c r="O42" s="35"/>
    </row>
    <row r="43" spans="1:15">
      <c r="A43" s="12"/>
      <c r="B43" s="108" t="s">
        <v>492</v>
      </c>
      <c r="C43" s="118" t="s">
        <v>498</v>
      </c>
      <c r="D43" s="108" t="s">
        <v>258</v>
      </c>
      <c r="E43" s="29"/>
      <c r="F43" s="118">
        <v>29.22</v>
      </c>
      <c r="G43" s="118"/>
      <c r="H43" s="29"/>
      <c r="I43" s="29"/>
      <c r="J43" s="118" t="s">
        <v>499</v>
      </c>
      <c r="K43" s="108" t="s">
        <v>258</v>
      </c>
      <c r="L43" s="29"/>
      <c r="M43" s="118">
        <v>15.4</v>
      </c>
      <c r="N43" s="118"/>
      <c r="O43" s="29"/>
    </row>
    <row r="44" spans="1:15" ht="15.75" thickBot="1">
      <c r="A44" s="12"/>
      <c r="B44" s="108"/>
      <c r="C44" s="119"/>
      <c r="D44" s="120"/>
      <c r="E44" s="29"/>
      <c r="F44" s="119"/>
      <c r="G44" s="119"/>
      <c r="H44" s="56"/>
      <c r="I44" s="29"/>
      <c r="J44" s="119"/>
      <c r="K44" s="120"/>
      <c r="L44" s="29"/>
      <c r="M44" s="119"/>
      <c r="N44" s="119"/>
      <c r="O44" s="56"/>
    </row>
    <row r="45" spans="1:15">
      <c r="A45" s="12"/>
      <c r="B45" s="96" t="s">
        <v>500</v>
      </c>
      <c r="C45" s="105">
        <v>370000</v>
      </c>
      <c r="D45" s="36"/>
      <c r="E45" s="35"/>
      <c r="F45" s="142">
        <v>30.2</v>
      </c>
      <c r="G45" s="142"/>
      <c r="H45" s="36"/>
      <c r="I45" s="35"/>
      <c r="J45" s="105">
        <v>68865</v>
      </c>
      <c r="K45" s="36"/>
      <c r="L45" s="35"/>
      <c r="M45" s="142">
        <v>13.83</v>
      </c>
      <c r="N45" s="142"/>
      <c r="O45" s="36"/>
    </row>
    <row r="46" spans="1:15">
      <c r="A46" s="12"/>
      <c r="B46" s="96"/>
      <c r="C46" s="97"/>
      <c r="D46" s="35"/>
      <c r="E46" s="35"/>
      <c r="F46" s="100"/>
      <c r="G46" s="100"/>
      <c r="H46" s="35"/>
      <c r="I46" s="35"/>
      <c r="J46" s="97"/>
      <c r="K46" s="35"/>
      <c r="L46" s="35"/>
      <c r="M46" s="100"/>
      <c r="N46" s="100"/>
      <c r="O46" s="35"/>
    </row>
    <row r="47" spans="1:15">
      <c r="A47" s="12"/>
      <c r="B47" s="108" t="s">
        <v>488</v>
      </c>
      <c r="C47" s="99">
        <v>190452</v>
      </c>
      <c r="D47" s="29"/>
      <c r="E47" s="29"/>
      <c r="F47" s="118">
        <v>20.41</v>
      </c>
      <c r="G47" s="118"/>
      <c r="H47" s="29"/>
      <c r="I47" s="29"/>
      <c r="J47" s="118" t="s">
        <v>259</v>
      </c>
      <c r="K47" s="29"/>
      <c r="L47" s="29"/>
      <c r="M47" s="118" t="s">
        <v>259</v>
      </c>
      <c r="N47" s="118"/>
      <c r="O47" s="29"/>
    </row>
    <row r="48" spans="1:15">
      <c r="A48" s="12"/>
      <c r="B48" s="108"/>
      <c r="C48" s="99"/>
      <c r="D48" s="29"/>
      <c r="E48" s="29"/>
      <c r="F48" s="118"/>
      <c r="G48" s="118"/>
      <c r="H48" s="29"/>
      <c r="I48" s="29"/>
      <c r="J48" s="118"/>
      <c r="K48" s="29"/>
      <c r="L48" s="29"/>
      <c r="M48" s="118"/>
      <c r="N48" s="118"/>
      <c r="O48" s="29"/>
    </row>
    <row r="49" spans="1:20">
      <c r="A49" s="12"/>
      <c r="B49" s="96" t="s">
        <v>489</v>
      </c>
      <c r="C49" s="100" t="s">
        <v>501</v>
      </c>
      <c r="D49" s="96" t="s">
        <v>258</v>
      </c>
      <c r="E49" s="35"/>
      <c r="F49" s="100">
        <v>10.77</v>
      </c>
      <c r="G49" s="100"/>
      <c r="H49" s="35"/>
      <c r="I49" s="35"/>
      <c r="J49" s="100" t="s">
        <v>502</v>
      </c>
      <c r="K49" s="96" t="s">
        <v>258</v>
      </c>
      <c r="L49" s="35"/>
      <c r="M49" s="100">
        <v>13.14</v>
      </c>
      <c r="N49" s="100"/>
      <c r="O49" s="35"/>
    </row>
    <row r="50" spans="1:20">
      <c r="A50" s="12"/>
      <c r="B50" s="96"/>
      <c r="C50" s="100"/>
      <c r="D50" s="96"/>
      <c r="E50" s="35"/>
      <c r="F50" s="100"/>
      <c r="G50" s="100"/>
      <c r="H50" s="35"/>
      <c r="I50" s="35"/>
      <c r="J50" s="100"/>
      <c r="K50" s="96"/>
      <c r="L50" s="35"/>
      <c r="M50" s="100"/>
      <c r="N50" s="100"/>
      <c r="O50" s="35"/>
    </row>
    <row r="51" spans="1:20">
      <c r="A51" s="12"/>
      <c r="B51" s="108" t="s">
        <v>492</v>
      </c>
      <c r="C51" s="118" t="s">
        <v>503</v>
      </c>
      <c r="D51" s="108" t="s">
        <v>258</v>
      </c>
      <c r="E51" s="29"/>
      <c r="F51" s="118">
        <v>29.3</v>
      </c>
      <c r="G51" s="118"/>
      <c r="H51" s="29"/>
      <c r="I51" s="29"/>
      <c r="J51" s="118" t="s">
        <v>504</v>
      </c>
      <c r="K51" s="108" t="s">
        <v>258</v>
      </c>
      <c r="L51" s="29"/>
      <c r="M51" s="118">
        <v>15.4</v>
      </c>
      <c r="N51" s="118"/>
      <c r="O51" s="29"/>
    </row>
    <row r="52" spans="1:20" ht="15.75" thickBot="1">
      <c r="A52" s="12"/>
      <c r="B52" s="108"/>
      <c r="C52" s="119"/>
      <c r="D52" s="120"/>
      <c r="E52" s="29"/>
      <c r="F52" s="119"/>
      <c r="G52" s="119"/>
      <c r="H52" s="56"/>
      <c r="I52" s="29"/>
      <c r="J52" s="119"/>
      <c r="K52" s="120"/>
      <c r="L52" s="29"/>
      <c r="M52" s="119"/>
      <c r="N52" s="119"/>
      <c r="O52" s="56"/>
    </row>
    <row r="53" spans="1:20">
      <c r="A53" s="12"/>
      <c r="B53" s="96" t="s">
        <v>505</v>
      </c>
      <c r="C53" s="105">
        <v>415570</v>
      </c>
      <c r="D53" s="36"/>
      <c r="E53" s="35"/>
      <c r="F53" s="103" t="s">
        <v>256</v>
      </c>
      <c r="G53" s="142">
        <v>27.36</v>
      </c>
      <c r="H53" s="36"/>
      <c r="I53" s="35"/>
      <c r="J53" s="105">
        <v>50209</v>
      </c>
      <c r="K53" s="36"/>
      <c r="L53" s="35"/>
      <c r="M53" s="103" t="s">
        <v>256</v>
      </c>
      <c r="N53" s="142">
        <v>14.15</v>
      </c>
      <c r="O53" s="36"/>
    </row>
    <row r="54" spans="1:20" ht="15.75" thickBot="1">
      <c r="A54" s="12"/>
      <c r="B54" s="96"/>
      <c r="C54" s="106"/>
      <c r="D54" s="62"/>
      <c r="E54" s="35"/>
      <c r="F54" s="104"/>
      <c r="G54" s="157"/>
      <c r="H54" s="62"/>
      <c r="I54" s="35"/>
      <c r="J54" s="106"/>
      <c r="K54" s="62"/>
      <c r="L54" s="35"/>
      <c r="M54" s="104"/>
      <c r="N54" s="157"/>
      <c r="O54" s="62"/>
    </row>
    <row r="55" spans="1:20" ht="15.75" thickTop="1">
      <c r="A55" s="12"/>
      <c r="B55" s="25"/>
      <c r="C55" s="25"/>
      <c r="D55" s="25"/>
      <c r="E55" s="25"/>
      <c r="F55" s="25"/>
      <c r="G55" s="25"/>
      <c r="H55" s="25"/>
      <c r="I55" s="25"/>
      <c r="J55" s="25"/>
      <c r="K55" s="25"/>
      <c r="L55" s="25"/>
      <c r="M55" s="25"/>
      <c r="N55" s="25"/>
      <c r="O55" s="25"/>
      <c r="P55" s="25"/>
      <c r="Q55" s="25"/>
      <c r="R55" s="25"/>
      <c r="S55" s="25"/>
      <c r="T55" s="25"/>
    </row>
    <row r="56" spans="1:20">
      <c r="A56" s="12"/>
      <c r="B56" s="16"/>
      <c r="C56" s="16"/>
      <c r="D56" s="16"/>
      <c r="E56" s="16"/>
      <c r="F56" s="16"/>
      <c r="G56" s="16"/>
      <c r="H56" s="16"/>
      <c r="I56" s="16"/>
      <c r="J56" s="16"/>
      <c r="K56" s="16"/>
      <c r="L56" s="16"/>
      <c r="M56" s="16"/>
      <c r="N56" s="16"/>
      <c r="O56" s="16"/>
      <c r="P56" s="16"/>
      <c r="Q56" s="16"/>
      <c r="R56" s="16"/>
      <c r="S56" s="16"/>
      <c r="T56" s="16"/>
    </row>
    <row r="57" spans="1:20" ht="15.75" thickBot="1">
      <c r="A57" s="12"/>
      <c r="B57" s="154"/>
      <c r="C57" s="20"/>
      <c r="D57" s="28" t="s">
        <v>506</v>
      </c>
      <c r="E57" s="28"/>
      <c r="F57" s="28"/>
      <c r="G57" s="28"/>
      <c r="H57" s="28"/>
      <c r="I57" s="28"/>
      <c r="J57" s="28"/>
      <c r="K57" s="28"/>
      <c r="L57" s="20"/>
      <c r="M57" s="28" t="s">
        <v>507</v>
      </c>
      <c r="N57" s="28"/>
      <c r="O57" s="28"/>
      <c r="P57" s="28"/>
      <c r="Q57" s="28"/>
      <c r="R57" s="28"/>
      <c r="S57" s="28"/>
      <c r="T57" s="28"/>
    </row>
    <row r="58" spans="1:20">
      <c r="A58" s="12"/>
      <c r="B58" s="17" t="s">
        <v>508</v>
      </c>
      <c r="C58" s="29"/>
      <c r="D58" s="94" t="s">
        <v>510</v>
      </c>
      <c r="E58" s="94"/>
      <c r="F58" s="46"/>
      <c r="G58" s="94" t="s">
        <v>512</v>
      </c>
      <c r="H58" s="94"/>
      <c r="I58" s="94"/>
      <c r="J58" s="46"/>
      <c r="K58" s="18" t="s">
        <v>483</v>
      </c>
      <c r="L58" s="29"/>
      <c r="M58" s="94" t="s">
        <v>510</v>
      </c>
      <c r="N58" s="94"/>
      <c r="O58" s="46"/>
      <c r="P58" s="94" t="s">
        <v>483</v>
      </c>
      <c r="Q58" s="94"/>
      <c r="R58" s="94"/>
      <c r="S58" s="46"/>
      <c r="T58" s="18" t="s">
        <v>483</v>
      </c>
    </row>
    <row r="59" spans="1:20">
      <c r="A59" s="12"/>
      <c r="B59" s="17" t="s">
        <v>509</v>
      </c>
      <c r="C59" s="29"/>
      <c r="D59" s="27" t="s">
        <v>511</v>
      </c>
      <c r="E59" s="27"/>
      <c r="F59" s="29"/>
      <c r="G59" s="27" t="s">
        <v>485</v>
      </c>
      <c r="H59" s="27"/>
      <c r="I59" s="27"/>
      <c r="J59" s="29"/>
      <c r="K59" s="18" t="s">
        <v>484</v>
      </c>
      <c r="L59" s="29"/>
      <c r="M59" s="27" t="s">
        <v>516</v>
      </c>
      <c r="N59" s="27"/>
      <c r="O59" s="29"/>
      <c r="P59" s="27" t="s">
        <v>484</v>
      </c>
      <c r="Q59" s="27"/>
      <c r="R59" s="27"/>
      <c r="S59" s="29"/>
      <c r="T59" s="18" t="s">
        <v>484</v>
      </c>
    </row>
    <row r="60" spans="1:20">
      <c r="A60" s="12"/>
      <c r="B60" s="4"/>
      <c r="C60" s="29"/>
      <c r="D60" s="131"/>
      <c r="E60" s="131"/>
      <c r="F60" s="29"/>
      <c r="G60" s="27" t="s">
        <v>486</v>
      </c>
      <c r="H60" s="27"/>
      <c r="I60" s="27"/>
      <c r="J60" s="29"/>
      <c r="K60" s="18" t="s">
        <v>513</v>
      </c>
      <c r="L60" s="29"/>
      <c r="M60" s="131"/>
      <c r="N60" s="131"/>
      <c r="O60" s="29"/>
      <c r="P60" s="27" t="s">
        <v>485</v>
      </c>
      <c r="Q60" s="27"/>
      <c r="R60" s="27"/>
      <c r="S60" s="29"/>
      <c r="T60" s="18" t="s">
        <v>513</v>
      </c>
    </row>
    <row r="61" spans="1:20">
      <c r="A61" s="12"/>
      <c r="B61" s="4"/>
      <c r="C61" s="29"/>
      <c r="D61" s="131"/>
      <c r="E61" s="131"/>
      <c r="F61" s="29"/>
      <c r="G61" s="131"/>
      <c r="H61" s="131"/>
      <c r="I61" s="131"/>
      <c r="J61" s="29"/>
      <c r="K61" s="18" t="s">
        <v>514</v>
      </c>
      <c r="L61" s="29"/>
      <c r="M61" s="131"/>
      <c r="N61" s="131"/>
      <c r="O61" s="29"/>
      <c r="P61" s="27" t="s">
        <v>486</v>
      </c>
      <c r="Q61" s="27"/>
      <c r="R61" s="27"/>
      <c r="S61" s="29"/>
      <c r="T61" s="18" t="s">
        <v>517</v>
      </c>
    </row>
    <row r="62" spans="1:20" ht="15.75" thickBot="1">
      <c r="A62" s="12"/>
      <c r="B62" s="158"/>
      <c r="C62" s="29"/>
      <c r="D62" s="159"/>
      <c r="E62" s="159"/>
      <c r="F62" s="29"/>
      <c r="G62" s="159"/>
      <c r="H62" s="159"/>
      <c r="I62" s="159"/>
      <c r="J62" s="29"/>
      <c r="K62" s="19" t="s">
        <v>515</v>
      </c>
      <c r="L62" s="29"/>
      <c r="M62" s="159"/>
      <c r="N62" s="159"/>
      <c r="O62" s="29"/>
      <c r="P62" s="159"/>
      <c r="Q62" s="159"/>
      <c r="R62" s="159"/>
      <c r="S62" s="29"/>
      <c r="T62" s="158"/>
    </row>
    <row r="63" spans="1:20">
      <c r="A63" s="12"/>
      <c r="B63" s="103" t="s">
        <v>518</v>
      </c>
      <c r="C63" s="35"/>
      <c r="D63" s="105">
        <v>13262</v>
      </c>
      <c r="E63" s="36"/>
      <c r="F63" s="35"/>
      <c r="G63" s="103" t="s">
        <v>256</v>
      </c>
      <c r="H63" s="142">
        <v>10</v>
      </c>
      <c r="I63" s="36"/>
      <c r="J63" s="35"/>
      <c r="K63" s="142">
        <v>5.09</v>
      </c>
      <c r="L63" s="35"/>
      <c r="M63" s="105">
        <v>13262</v>
      </c>
      <c r="N63" s="36"/>
      <c r="O63" s="35"/>
      <c r="P63" s="103" t="s">
        <v>256</v>
      </c>
      <c r="Q63" s="142">
        <v>10</v>
      </c>
      <c r="R63" s="36"/>
      <c r="S63" s="35"/>
      <c r="T63" s="142">
        <v>5.09</v>
      </c>
    </row>
    <row r="64" spans="1:20">
      <c r="A64" s="12"/>
      <c r="B64" s="96"/>
      <c r="C64" s="35"/>
      <c r="D64" s="97"/>
      <c r="E64" s="35"/>
      <c r="F64" s="35"/>
      <c r="G64" s="96"/>
      <c r="H64" s="100"/>
      <c r="I64" s="35"/>
      <c r="J64" s="35"/>
      <c r="K64" s="100"/>
      <c r="L64" s="35"/>
      <c r="M64" s="97"/>
      <c r="N64" s="35"/>
      <c r="O64" s="35"/>
      <c r="P64" s="96"/>
      <c r="Q64" s="100"/>
      <c r="R64" s="35"/>
      <c r="S64" s="35"/>
      <c r="T64" s="100"/>
    </row>
    <row r="65" spans="1:20">
      <c r="A65" s="12"/>
      <c r="B65" s="108" t="s">
        <v>519</v>
      </c>
      <c r="C65" s="29"/>
      <c r="D65" s="99">
        <v>99245</v>
      </c>
      <c r="E65" s="29"/>
      <c r="F65" s="29"/>
      <c r="G65" s="108" t="s">
        <v>256</v>
      </c>
      <c r="H65" s="118">
        <v>17.25</v>
      </c>
      <c r="I65" s="29"/>
      <c r="J65" s="29"/>
      <c r="K65" s="118">
        <v>9.2100000000000009</v>
      </c>
      <c r="L65" s="29"/>
      <c r="M65" s="99">
        <v>3936</v>
      </c>
      <c r="N65" s="29"/>
      <c r="O65" s="29"/>
      <c r="P65" s="108" t="s">
        <v>256</v>
      </c>
      <c r="Q65" s="118">
        <v>19.010000000000002</v>
      </c>
      <c r="R65" s="29"/>
      <c r="S65" s="29"/>
      <c r="T65" s="118">
        <v>8.35</v>
      </c>
    </row>
    <row r="66" spans="1:20">
      <c r="A66" s="12"/>
      <c r="B66" s="108"/>
      <c r="C66" s="29"/>
      <c r="D66" s="99"/>
      <c r="E66" s="29"/>
      <c r="F66" s="29"/>
      <c r="G66" s="108"/>
      <c r="H66" s="118"/>
      <c r="I66" s="29"/>
      <c r="J66" s="29"/>
      <c r="K66" s="118"/>
      <c r="L66" s="29"/>
      <c r="M66" s="99"/>
      <c r="N66" s="29"/>
      <c r="O66" s="29"/>
      <c r="P66" s="108"/>
      <c r="Q66" s="118"/>
      <c r="R66" s="29"/>
      <c r="S66" s="29"/>
      <c r="T66" s="118"/>
    </row>
    <row r="67" spans="1:20">
      <c r="A67" s="12"/>
      <c r="B67" s="96" t="s">
        <v>520</v>
      </c>
      <c r="C67" s="35"/>
      <c r="D67" s="97">
        <v>227896</v>
      </c>
      <c r="E67" s="35"/>
      <c r="F67" s="35"/>
      <c r="G67" s="96" t="s">
        <v>256</v>
      </c>
      <c r="H67" s="100">
        <v>26.07</v>
      </c>
      <c r="I67" s="35"/>
      <c r="J67" s="35"/>
      <c r="K67" s="100">
        <v>6.61</v>
      </c>
      <c r="L67" s="35"/>
      <c r="M67" s="97">
        <v>99310</v>
      </c>
      <c r="N67" s="35"/>
      <c r="O67" s="35"/>
      <c r="P67" s="96" t="s">
        <v>256</v>
      </c>
      <c r="Q67" s="100">
        <v>27.29</v>
      </c>
      <c r="R67" s="35"/>
      <c r="S67" s="35"/>
      <c r="T67" s="100">
        <v>4.05</v>
      </c>
    </row>
    <row r="68" spans="1:20">
      <c r="A68" s="12"/>
      <c r="B68" s="96"/>
      <c r="C68" s="35"/>
      <c r="D68" s="97"/>
      <c r="E68" s="35"/>
      <c r="F68" s="35"/>
      <c r="G68" s="96"/>
      <c r="H68" s="100"/>
      <c r="I68" s="35"/>
      <c r="J68" s="35"/>
      <c r="K68" s="100"/>
      <c r="L68" s="35"/>
      <c r="M68" s="97"/>
      <c r="N68" s="35"/>
      <c r="O68" s="35"/>
      <c r="P68" s="96"/>
      <c r="Q68" s="100"/>
      <c r="R68" s="35"/>
      <c r="S68" s="35"/>
      <c r="T68" s="100"/>
    </row>
    <row r="69" spans="1:20">
      <c r="A69" s="12"/>
      <c r="B69" s="108" t="s">
        <v>521</v>
      </c>
      <c r="C69" s="29"/>
      <c r="D69" s="99">
        <v>38369</v>
      </c>
      <c r="E69" s="29"/>
      <c r="F69" s="29"/>
      <c r="G69" s="108" t="s">
        <v>256</v>
      </c>
      <c r="H69" s="118">
        <v>39</v>
      </c>
      <c r="I69" s="29"/>
      <c r="J69" s="29"/>
      <c r="K69" s="118">
        <v>1.25</v>
      </c>
      <c r="L69" s="29"/>
      <c r="M69" s="99">
        <v>37515</v>
      </c>
      <c r="N69" s="29"/>
      <c r="O69" s="29"/>
      <c r="P69" s="108" t="s">
        <v>256</v>
      </c>
      <c r="Q69" s="118">
        <v>39.090000000000003</v>
      </c>
      <c r="R69" s="29"/>
      <c r="S69" s="29"/>
      <c r="T69" s="118">
        <v>1.1200000000000001</v>
      </c>
    </row>
    <row r="70" spans="1:20">
      <c r="A70" s="12"/>
      <c r="B70" s="108"/>
      <c r="C70" s="29"/>
      <c r="D70" s="99"/>
      <c r="E70" s="29"/>
      <c r="F70" s="29"/>
      <c r="G70" s="108"/>
      <c r="H70" s="118"/>
      <c r="I70" s="29"/>
      <c r="J70" s="29"/>
      <c r="K70" s="118"/>
      <c r="L70" s="29"/>
      <c r="M70" s="99"/>
      <c r="N70" s="29"/>
      <c r="O70" s="29"/>
      <c r="P70" s="108"/>
      <c r="Q70" s="118"/>
      <c r="R70" s="29"/>
      <c r="S70" s="29"/>
      <c r="T70" s="118"/>
    </row>
    <row r="71" spans="1:20">
      <c r="A71" s="12"/>
      <c r="B71" s="96" t="s">
        <v>522</v>
      </c>
      <c r="C71" s="35"/>
      <c r="D71" s="97">
        <v>14386</v>
      </c>
      <c r="E71" s="35"/>
      <c r="F71" s="35"/>
      <c r="G71" s="96" t="s">
        <v>256</v>
      </c>
      <c r="H71" s="100">
        <v>48.5</v>
      </c>
      <c r="I71" s="35"/>
      <c r="J71" s="35"/>
      <c r="K71" s="100">
        <v>1.34</v>
      </c>
      <c r="L71" s="35"/>
      <c r="M71" s="97">
        <v>14386</v>
      </c>
      <c r="N71" s="35"/>
      <c r="O71" s="35"/>
      <c r="P71" s="96" t="s">
        <v>256</v>
      </c>
      <c r="Q71" s="100">
        <v>48.5</v>
      </c>
      <c r="R71" s="35"/>
      <c r="S71" s="35"/>
      <c r="T71" s="100">
        <v>1.34</v>
      </c>
    </row>
    <row r="72" spans="1:20">
      <c r="A72" s="12"/>
      <c r="B72" s="96"/>
      <c r="C72" s="35"/>
      <c r="D72" s="97"/>
      <c r="E72" s="35"/>
      <c r="F72" s="35"/>
      <c r="G72" s="96"/>
      <c r="H72" s="100"/>
      <c r="I72" s="35"/>
      <c r="J72" s="35"/>
      <c r="K72" s="100"/>
      <c r="L72" s="35"/>
      <c r="M72" s="97"/>
      <c r="N72" s="35"/>
      <c r="O72" s="35"/>
      <c r="P72" s="96"/>
      <c r="Q72" s="100"/>
      <c r="R72" s="35"/>
      <c r="S72" s="35"/>
      <c r="T72" s="100"/>
    </row>
    <row r="73" spans="1:20">
      <c r="A73" s="12"/>
      <c r="B73" s="108" t="s">
        <v>523</v>
      </c>
      <c r="C73" s="29"/>
      <c r="D73" s="99">
        <v>9544</v>
      </c>
      <c r="E73" s="29"/>
      <c r="F73" s="29"/>
      <c r="G73" s="108" t="s">
        <v>256</v>
      </c>
      <c r="H73" s="118">
        <v>51.4</v>
      </c>
      <c r="I73" s="29"/>
      <c r="J73" s="29"/>
      <c r="K73" s="118">
        <v>0.91</v>
      </c>
      <c r="L73" s="29"/>
      <c r="M73" s="99">
        <v>9544</v>
      </c>
      <c r="N73" s="29"/>
      <c r="O73" s="29"/>
      <c r="P73" s="108" t="s">
        <v>256</v>
      </c>
      <c r="Q73" s="118">
        <v>51.4</v>
      </c>
      <c r="R73" s="29"/>
      <c r="S73" s="29"/>
      <c r="T73" s="118">
        <v>0.91</v>
      </c>
    </row>
    <row r="74" spans="1:20">
      <c r="A74" s="12"/>
      <c r="B74" s="108"/>
      <c r="C74" s="29"/>
      <c r="D74" s="99"/>
      <c r="E74" s="29"/>
      <c r="F74" s="29"/>
      <c r="G74" s="108"/>
      <c r="H74" s="118"/>
      <c r="I74" s="29"/>
      <c r="J74" s="29"/>
      <c r="K74" s="118"/>
      <c r="L74" s="29"/>
      <c r="M74" s="99"/>
      <c r="N74" s="29"/>
      <c r="O74" s="29"/>
      <c r="P74" s="108"/>
      <c r="Q74" s="118"/>
      <c r="R74" s="29"/>
      <c r="S74" s="29"/>
      <c r="T74" s="118"/>
    </row>
    <row r="75" spans="1:20">
      <c r="A75" s="12"/>
      <c r="B75" s="96" t="s">
        <v>524</v>
      </c>
      <c r="C75" s="35"/>
      <c r="D75" s="97">
        <v>3219</v>
      </c>
      <c r="E75" s="35"/>
      <c r="F75" s="35"/>
      <c r="G75" s="96" t="s">
        <v>256</v>
      </c>
      <c r="H75" s="100">
        <v>66.599999999999994</v>
      </c>
      <c r="I75" s="35"/>
      <c r="J75" s="35"/>
      <c r="K75" s="100">
        <v>0.02</v>
      </c>
      <c r="L75" s="35"/>
      <c r="M75" s="97">
        <v>3219</v>
      </c>
      <c r="N75" s="35"/>
      <c r="O75" s="35"/>
      <c r="P75" s="96" t="s">
        <v>256</v>
      </c>
      <c r="Q75" s="100">
        <v>66.599999999999994</v>
      </c>
      <c r="R75" s="35"/>
      <c r="S75" s="35"/>
      <c r="T75" s="100">
        <v>0.02</v>
      </c>
    </row>
    <row r="76" spans="1:20">
      <c r="A76" s="12"/>
      <c r="B76" s="96"/>
      <c r="C76" s="35"/>
      <c r="D76" s="97"/>
      <c r="E76" s="35"/>
      <c r="F76" s="35"/>
      <c r="G76" s="96"/>
      <c r="H76" s="100"/>
      <c r="I76" s="35"/>
      <c r="J76" s="35"/>
      <c r="K76" s="100"/>
      <c r="L76" s="35"/>
      <c r="M76" s="97"/>
      <c r="N76" s="35"/>
      <c r="O76" s="35"/>
      <c r="P76" s="96"/>
      <c r="Q76" s="100"/>
      <c r="R76" s="35"/>
      <c r="S76" s="35"/>
      <c r="T76" s="100"/>
    </row>
    <row r="77" spans="1:20">
      <c r="A77" s="12"/>
      <c r="B77" s="108" t="s">
        <v>525</v>
      </c>
      <c r="C77" s="29"/>
      <c r="D77" s="99">
        <v>9649</v>
      </c>
      <c r="E77" s="29"/>
      <c r="F77" s="29"/>
      <c r="G77" s="108" t="s">
        <v>256</v>
      </c>
      <c r="H77" s="118">
        <v>70.900000000000006</v>
      </c>
      <c r="I77" s="29"/>
      <c r="J77" s="29"/>
      <c r="K77" s="118">
        <v>0.14000000000000001</v>
      </c>
      <c r="L77" s="29"/>
      <c r="M77" s="99">
        <v>9649</v>
      </c>
      <c r="N77" s="29"/>
      <c r="O77" s="29"/>
      <c r="P77" s="108" t="s">
        <v>256</v>
      </c>
      <c r="Q77" s="118">
        <v>70.900000000000006</v>
      </c>
      <c r="R77" s="29"/>
      <c r="S77" s="29"/>
      <c r="T77" s="118">
        <v>0.14000000000000001</v>
      </c>
    </row>
    <row r="78" spans="1:20" ht="15.75" thickBot="1">
      <c r="A78" s="12"/>
      <c r="B78" s="108"/>
      <c r="C78" s="29"/>
      <c r="D78" s="101"/>
      <c r="E78" s="56"/>
      <c r="F78" s="29"/>
      <c r="G78" s="120"/>
      <c r="H78" s="119"/>
      <c r="I78" s="56"/>
      <c r="J78" s="29"/>
      <c r="K78" s="118"/>
      <c r="L78" s="29"/>
      <c r="M78" s="101"/>
      <c r="N78" s="56"/>
      <c r="O78" s="29"/>
      <c r="P78" s="120"/>
      <c r="Q78" s="119"/>
      <c r="R78" s="56"/>
      <c r="S78" s="29"/>
      <c r="T78" s="118"/>
    </row>
    <row r="79" spans="1:20">
      <c r="A79" s="12"/>
      <c r="B79" s="35"/>
      <c r="C79" s="35"/>
      <c r="D79" s="105">
        <v>415570</v>
      </c>
      <c r="E79" s="36"/>
      <c r="F79" s="35"/>
      <c r="G79" s="103" t="s">
        <v>256</v>
      </c>
      <c r="H79" s="142">
        <v>27.36</v>
      </c>
      <c r="I79" s="36"/>
      <c r="J79" s="35"/>
      <c r="K79" s="35"/>
      <c r="L79" s="35"/>
      <c r="M79" s="105">
        <v>190821</v>
      </c>
      <c r="N79" s="36"/>
      <c r="O79" s="35"/>
      <c r="P79" s="103" t="s">
        <v>256</v>
      </c>
      <c r="Q79" s="142">
        <v>33.909999999999997</v>
      </c>
      <c r="R79" s="36"/>
      <c r="S79" s="35"/>
      <c r="T79" s="35"/>
    </row>
    <row r="80" spans="1:20" ht="15.75" thickBot="1">
      <c r="A80" s="12"/>
      <c r="B80" s="35"/>
      <c r="C80" s="35"/>
      <c r="D80" s="106"/>
      <c r="E80" s="62"/>
      <c r="F80" s="35"/>
      <c r="G80" s="104"/>
      <c r="H80" s="157"/>
      <c r="I80" s="62"/>
      <c r="J80" s="35"/>
      <c r="K80" s="35"/>
      <c r="L80" s="35"/>
      <c r="M80" s="106"/>
      <c r="N80" s="62"/>
      <c r="O80" s="35"/>
      <c r="P80" s="104"/>
      <c r="Q80" s="157"/>
      <c r="R80" s="62"/>
      <c r="S80" s="35"/>
      <c r="T80" s="35"/>
    </row>
    <row r="81" spans="1:20" ht="15.75" thickTop="1">
      <c r="A81" s="12"/>
      <c r="B81" s="133" t="s">
        <v>526</v>
      </c>
      <c r="C81" s="133"/>
      <c r="D81" s="133"/>
      <c r="E81" s="133"/>
      <c r="F81" s="133"/>
      <c r="G81" s="133"/>
      <c r="H81" s="133"/>
      <c r="I81" s="133"/>
      <c r="J81" s="133"/>
      <c r="K81" s="133"/>
      <c r="L81" s="133"/>
      <c r="M81" s="133"/>
      <c r="N81" s="133"/>
      <c r="O81" s="133"/>
      <c r="P81" s="133"/>
      <c r="Q81" s="133"/>
      <c r="R81" s="133"/>
      <c r="S81" s="133"/>
      <c r="T81" s="133"/>
    </row>
    <row r="82" spans="1:20">
      <c r="A82" s="12"/>
      <c r="B82" s="160" t="s">
        <v>527</v>
      </c>
      <c r="C82" s="160"/>
      <c r="D82" s="160"/>
      <c r="E82" s="160"/>
      <c r="F82" s="160"/>
      <c r="G82" s="160"/>
      <c r="H82" s="160"/>
      <c r="I82" s="160"/>
      <c r="J82" s="160"/>
      <c r="K82" s="160"/>
      <c r="L82" s="160"/>
      <c r="M82" s="160"/>
      <c r="N82" s="160"/>
      <c r="O82" s="160"/>
      <c r="P82" s="160"/>
      <c r="Q82" s="160"/>
      <c r="R82" s="160"/>
      <c r="S82" s="160"/>
      <c r="T82" s="160"/>
    </row>
    <row r="83" spans="1:20" ht="25.5" customHeight="1">
      <c r="A83" s="12"/>
      <c r="B83" s="133" t="s">
        <v>528</v>
      </c>
      <c r="C83" s="133"/>
      <c r="D83" s="133"/>
      <c r="E83" s="133"/>
      <c r="F83" s="133"/>
      <c r="G83" s="133"/>
      <c r="H83" s="133"/>
      <c r="I83" s="133"/>
      <c r="J83" s="133"/>
      <c r="K83" s="133"/>
      <c r="L83" s="133"/>
      <c r="M83" s="133"/>
      <c r="N83" s="133"/>
      <c r="O83" s="133"/>
      <c r="P83" s="133"/>
      <c r="Q83" s="133"/>
      <c r="R83" s="133"/>
      <c r="S83" s="133"/>
      <c r="T83" s="133"/>
    </row>
    <row r="84" spans="1:20">
      <c r="A84" s="12"/>
      <c r="B84" s="133" t="s">
        <v>529</v>
      </c>
      <c r="C84" s="133"/>
      <c r="D84" s="133"/>
      <c r="E84" s="133"/>
      <c r="F84" s="133"/>
      <c r="G84" s="133"/>
      <c r="H84" s="133"/>
      <c r="I84" s="133"/>
      <c r="J84" s="133"/>
      <c r="K84" s="133"/>
      <c r="L84" s="133"/>
      <c r="M84" s="133"/>
      <c r="N84" s="133"/>
      <c r="O84" s="133"/>
      <c r="P84" s="133"/>
      <c r="Q84" s="133"/>
      <c r="R84" s="133"/>
      <c r="S84" s="133"/>
      <c r="T84" s="133"/>
    </row>
    <row r="85" spans="1:20">
      <c r="A85" s="12"/>
      <c r="B85" s="25"/>
      <c r="C85" s="25"/>
      <c r="D85" s="25"/>
      <c r="E85" s="25"/>
      <c r="F85" s="25"/>
      <c r="G85" s="25"/>
      <c r="H85" s="25"/>
      <c r="I85" s="25"/>
      <c r="J85" s="25"/>
      <c r="K85" s="25"/>
      <c r="L85" s="25"/>
      <c r="M85" s="25"/>
      <c r="N85" s="25"/>
      <c r="O85" s="25"/>
    </row>
    <row r="86" spans="1:20">
      <c r="A86" s="12"/>
      <c r="B86" s="16"/>
      <c r="C86" s="16"/>
      <c r="D86" s="16"/>
      <c r="E86" s="16"/>
      <c r="F86" s="16"/>
      <c r="G86" s="16"/>
      <c r="H86" s="16"/>
      <c r="I86" s="16"/>
      <c r="J86" s="16"/>
      <c r="K86" s="16"/>
      <c r="L86" s="16"/>
      <c r="M86" s="16"/>
      <c r="N86" s="16"/>
      <c r="O86" s="16"/>
    </row>
    <row r="87" spans="1:20" ht="15.75" thickBot="1">
      <c r="A87" s="12"/>
      <c r="B87" s="154"/>
      <c r="C87" s="28" t="s">
        <v>530</v>
      </c>
      <c r="D87" s="28"/>
      <c r="E87" s="28"/>
      <c r="F87" s="28"/>
      <c r="G87" s="28"/>
      <c r="H87" s="28"/>
      <c r="I87" s="20"/>
      <c r="J87" s="28" t="s">
        <v>531</v>
      </c>
      <c r="K87" s="28"/>
      <c r="L87" s="28"/>
      <c r="M87" s="28"/>
      <c r="N87" s="28"/>
      <c r="O87" s="28"/>
    </row>
    <row r="88" spans="1:20">
      <c r="A88" s="12"/>
      <c r="B88" s="29"/>
      <c r="C88" s="94" t="s">
        <v>532</v>
      </c>
      <c r="D88" s="94"/>
      <c r="E88" s="46"/>
      <c r="F88" s="94" t="s">
        <v>483</v>
      </c>
      <c r="G88" s="94"/>
      <c r="H88" s="94"/>
      <c r="I88" s="29"/>
      <c r="J88" s="94" t="s">
        <v>532</v>
      </c>
      <c r="K88" s="94"/>
      <c r="L88" s="46"/>
      <c r="M88" s="94" t="s">
        <v>512</v>
      </c>
      <c r="N88" s="94"/>
      <c r="O88" s="94"/>
    </row>
    <row r="89" spans="1:20">
      <c r="A89" s="12"/>
      <c r="B89" s="29"/>
      <c r="C89" s="27" t="s">
        <v>482</v>
      </c>
      <c r="D89" s="27"/>
      <c r="E89" s="29"/>
      <c r="F89" s="27" t="s">
        <v>484</v>
      </c>
      <c r="G89" s="27"/>
      <c r="H89" s="27"/>
      <c r="I89" s="29"/>
      <c r="J89" s="27" t="s">
        <v>535</v>
      </c>
      <c r="K89" s="27"/>
      <c r="L89" s="29"/>
      <c r="M89" s="27" t="s">
        <v>534</v>
      </c>
      <c r="N89" s="27"/>
      <c r="O89" s="27"/>
    </row>
    <row r="90" spans="1:20">
      <c r="A90" s="12"/>
      <c r="B90" s="29"/>
      <c r="C90" s="131"/>
      <c r="D90" s="131"/>
      <c r="E90" s="29"/>
      <c r="F90" s="27" t="s">
        <v>533</v>
      </c>
      <c r="G90" s="27"/>
      <c r="H90" s="27"/>
      <c r="I90" s="29"/>
      <c r="J90" s="131"/>
      <c r="K90" s="131"/>
      <c r="L90" s="29"/>
      <c r="M90" s="131"/>
      <c r="N90" s="131"/>
      <c r="O90" s="131"/>
    </row>
    <row r="91" spans="1:20" ht="15.75" thickBot="1">
      <c r="A91" s="12"/>
      <c r="B91" s="29"/>
      <c r="C91" s="159"/>
      <c r="D91" s="159"/>
      <c r="E91" s="29"/>
      <c r="F91" s="28" t="s">
        <v>534</v>
      </c>
      <c r="G91" s="28"/>
      <c r="H91" s="28"/>
      <c r="I91" s="29"/>
      <c r="J91" s="159"/>
      <c r="K91" s="159"/>
      <c r="L91" s="29"/>
      <c r="M91" s="159"/>
      <c r="N91" s="159"/>
      <c r="O91" s="159"/>
    </row>
    <row r="92" spans="1:20">
      <c r="A92" s="12"/>
      <c r="B92" s="96" t="s">
        <v>487</v>
      </c>
      <c r="C92" s="105">
        <v>64623</v>
      </c>
      <c r="D92" s="36"/>
      <c r="E92" s="35"/>
      <c r="F92" s="103" t="s">
        <v>256</v>
      </c>
      <c r="G92" s="142">
        <v>11.37</v>
      </c>
      <c r="H92" s="36"/>
      <c r="I92" s="35"/>
      <c r="J92" s="105">
        <v>126416</v>
      </c>
      <c r="K92" s="36"/>
      <c r="L92" s="35"/>
      <c r="M92" s="103" t="s">
        <v>256</v>
      </c>
      <c r="N92" s="142">
        <v>27.32</v>
      </c>
      <c r="O92" s="36"/>
    </row>
    <row r="93" spans="1:20">
      <c r="A93" s="12"/>
      <c r="B93" s="96"/>
      <c r="C93" s="153"/>
      <c r="D93" s="76"/>
      <c r="E93" s="35"/>
      <c r="F93" s="152"/>
      <c r="G93" s="156"/>
      <c r="H93" s="76"/>
      <c r="I93" s="35"/>
      <c r="J93" s="153"/>
      <c r="K93" s="76"/>
      <c r="L93" s="35"/>
      <c r="M93" s="152"/>
      <c r="N93" s="156"/>
      <c r="O93" s="76"/>
    </row>
    <row r="94" spans="1:20">
      <c r="A94" s="12"/>
      <c r="B94" s="108" t="s">
        <v>488</v>
      </c>
      <c r="C94" s="99">
        <v>205463</v>
      </c>
      <c r="D94" s="29"/>
      <c r="E94" s="29"/>
      <c r="F94" s="118">
        <v>27.37</v>
      </c>
      <c r="G94" s="118"/>
      <c r="H94" s="29"/>
      <c r="I94" s="29"/>
      <c r="J94" s="118" t="s">
        <v>259</v>
      </c>
      <c r="K94" s="29"/>
      <c r="L94" s="29"/>
      <c r="M94" s="118" t="s">
        <v>259</v>
      </c>
      <c r="N94" s="118"/>
      <c r="O94" s="29"/>
    </row>
    <row r="95" spans="1:20">
      <c r="A95" s="12"/>
      <c r="B95" s="108"/>
      <c r="C95" s="99"/>
      <c r="D95" s="29"/>
      <c r="E95" s="29"/>
      <c r="F95" s="118"/>
      <c r="G95" s="118"/>
      <c r="H95" s="29"/>
      <c r="I95" s="29"/>
      <c r="J95" s="118"/>
      <c r="K95" s="29"/>
      <c r="L95" s="29"/>
      <c r="M95" s="118"/>
      <c r="N95" s="118"/>
      <c r="O95" s="29"/>
    </row>
    <row r="96" spans="1:20">
      <c r="A96" s="12"/>
      <c r="B96" s="96" t="s">
        <v>536</v>
      </c>
      <c r="C96" s="100" t="s">
        <v>537</v>
      </c>
      <c r="D96" s="96" t="s">
        <v>258</v>
      </c>
      <c r="E96" s="35"/>
      <c r="F96" s="100">
        <v>19.36</v>
      </c>
      <c r="G96" s="100"/>
      <c r="H96" s="35"/>
      <c r="I96" s="35"/>
      <c r="J96" s="100" t="s">
        <v>538</v>
      </c>
      <c r="K96" s="96" t="s">
        <v>258</v>
      </c>
      <c r="L96" s="35"/>
      <c r="M96" s="100">
        <v>27.87</v>
      </c>
      <c r="N96" s="100"/>
      <c r="O96" s="35"/>
    </row>
    <row r="97" spans="1:15">
      <c r="A97" s="12"/>
      <c r="B97" s="96"/>
      <c r="C97" s="100"/>
      <c r="D97" s="96"/>
      <c r="E97" s="35"/>
      <c r="F97" s="100"/>
      <c r="G97" s="100"/>
      <c r="H97" s="35"/>
      <c r="I97" s="35"/>
      <c r="J97" s="100"/>
      <c r="K97" s="96"/>
      <c r="L97" s="35"/>
      <c r="M97" s="100"/>
      <c r="N97" s="100"/>
      <c r="O97" s="35"/>
    </row>
    <row r="98" spans="1:15">
      <c r="A98" s="12"/>
      <c r="B98" s="108" t="s">
        <v>539</v>
      </c>
      <c r="C98" s="118" t="s">
        <v>540</v>
      </c>
      <c r="D98" s="108" t="s">
        <v>258</v>
      </c>
      <c r="E98" s="29"/>
      <c r="F98" s="118">
        <v>26.89</v>
      </c>
      <c r="G98" s="118"/>
      <c r="H98" s="29"/>
      <c r="I98" s="29"/>
      <c r="J98" s="118" t="s">
        <v>541</v>
      </c>
      <c r="K98" s="108" t="s">
        <v>258</v>
      </c>
      <c r="L98" s="29"/>
      <c r="M98" s="118">
        <v>25.03</v>
      </c>
      <c r="N98" s="118"/>
      <c r="O98" s="29"/>
    </row>
    <row r="99" spans="1:15" ht="15.75" thickBot="1">
      <c r="A99" s="12"/>
      <c r="B99" s="108"/>
      <c r="C99" s="119"/>
      <c r="D99" s="120"/>
      <c r="E99" s="29"/>
      <c r="F99" s="119"/>
      <c r="G99" s="119"/>
      <c r="H99" s="56"/>
      <c r="I99" s="29"/>
      <c r="J99" s="119"/>
      <c r="K99" s="120"/>
      <c r="L99" s="29"/>
      <c r="M99" s="119"/>
      <c r="N99" s="119"/>
      <c r="O99" s="56"/>
    </row>
    <row r="100" spans="1:15">
      <c r="A100" s="12"/>
      <c r="B100" s="96" t="s">
        <v>495</v>
      </c>
      <c r="C100" s="105">
        <v>173509</v>
      </c>
      <c r="D100" s="36"/>
      <c r="E100" s="35"/>
      <c r="F100" s="142">
        <v>11.37</v>
      </c>
      <c r="G100" s="142"/>
      <c r="H100" s="36"/>
      <c r="I100" s="35"/>
      <c r="J100" s="105">
        <v>45518</v>
      </c>
      <c r="K100" s="36"/>
      <c r="L100" s="35"/>
      <c r="M100" s="142">
        <v>27.32</v>
      </c>
      <c r="N100" s="142"/>
      <c r="O100" s="36"/>
    </row>
    <row r="101" spans="1:15">
      <c r="A101" s="12"/>
      <c r="B101" s="96"/>
      <c r="C101" s="97"/>
      <c r="D101" s="35"/>
      <c r="E101" s="35"/>
      <c r="F101" s="100"/>
      <c r="G101" s="100"/>
      <c r="H101" s="35"/>
      <c r="I101" s="35"/>
      <c r="J101" s="97"/>
      <c r="K101" s="35"/>
      <c r="L101" s="35"/>
      <c r="M101" s="100"/>
      <c r="N101" s="100"/>
      <c r="O101" s="35"/>
    </row>
    <row r="102" spans="1:15">
      <c r="A102" s="12"/>
      <c r="B102" s="108" t="s">
        <v>488</v>
      </c>
      <c r="C102" s="99">
        <v>230096</v>
      </c>
      <c r="D102" s="29"/>
      <c r="E102" s="29"/>
      <c r="F102" s="118">
        <v>26.4</v>
      </c>
      <c r="G102" s="118"/>
      <c r="H102" s="29"/>
      <c r="I102" s="29"/>
      <c r="J102" s="118" t="s">
        <v>259</v>
      </c>
      <c r="K102" s="29"/>
      <c r="L102" s="29"/>
      <c r="M102" s="118" t="s">
        <v>259</v>
      </c>
      <c r="N102" s="118"/>
      <c r="O102" s="29"/>
    </row>
    <row r="103" spans="1:15">
      <c r="A103" s="12"/>
      <c r="B103" s="108"/>
      <c r="C103" s="99"/>
      <c r="D103" s="29"/>
      <c r="E103" s="29"/>
      <c r="F103" s="118"/>
      <c r="G103" s="118"/>
      <c r="H103" s="29"/>
      <c r="I103" s="29"/>
      <c r="J103" s="118"/>
      <c r="K103" s="29"/>
      <c r="L103" s="29"/>
      <c r="M103" s="118"/>
      <c r="N103" s="118"/>
      <c r="O103" s="29"/>
    </row>
    <row r="104" spans="1:15">
      <c r="A104" s="12"/>
      <c r="B104" s="96" t="s">
        <v>536</v>
      </c>
      <c r="C104" s="100" t="s">
        <v>542</v>
      </c>
      <c r="D104" s="96" t="s">
        <v>258</v>
      </c>
      <c r="E104" s="35"/>
      <c r="F104" s="100">
        <v>23.15</v>
      </c>
      <c r="G104" s="100"/>
      <c r="H104" s="35"/>
      <c r="I104" s="35"/>
      <c r="J104" s="100" t="s">
        <v>543</v>
      </c>
      <c r="K104" s="96" t="s">
        <v>258</v>
      </c>
      <c r="L104" s="35"/>
      <c r="M104" s="100">
        <v>25.92</v>
      </c>
      <c r="N104" s="100"/>
      <c r="O104" s="35"/>
    </row>
    <row r="105" spans="1:15">
      <c r="A105" s="12"/>
      <c r="B105" s="96"/>
      <c r="C105" s="100"/>
      <c r="D105" s="96"/>
      <c r="E105" s="35"/>
      <c r="F105" s="100"/>
      <c r="G105" s="100"/>
      <c r="H105" s="35"/>
      <c r="I105" s="35"/>
      <c r="J105" s="100"/>
      <c r="K105" s="96"/>
      <c r="L105" s="35"/>
      <c r="M105" s="100"/>
      <c r="N105" s="100"/>
      <c r="O105" s="35"/>
    </row>
    <row r="106" spans="1:15">
      <c r="A106" s="12"/>
      <c r="B106" s="108" t="s">
        <v>539</v>
      </c>
      <c r="C106" s="118" t="s">
        <v>544</v>
      </c>
      <c r="D106" s="108" t="s">
        <v>258</v>
      </c>
      <c r="E106" s="29"/>
      <c r="F106" s="118">
        <v>27.43</v>
      </c>
      <c r="G106" s="118"/>
      <c r="H106" s="29"/>
      <c r="I106" s="29"/>
      <c r="J106" s="118" t="s">
        <v>545</v>
      </c>
      <c r="K106" s="108" t="s">
        <v>258</v>
      </c>
      <c r="L106" s="29"/>
      <c r="M106" s="118">
        <v>24.6</v>
      </c>
      <c r="N106" s="118"/>
      <c r="O106" s="29"/>
    </row>
    <row r="107" spans="1:15" ht="15.75" thickBot="1">
      <c r="A107" s="12"/>
      <c r="B107" s="108"/>
      <c r="C107" s="119"/>
      <c r="D107" s="120"/>
      <c r="E107" s="29"/>
      <c r="F107" s="119"/>
      <c r="G107" s="119"/>
      <c r="H107" s="56"/>
      <c r="I107" s="29"/>
      <c r="J107" s="119"/>
      <c r="K107" s="120"/>
      <c r="L107" s="29"/>
      <c r="M107" s="119"/>
      <c r="N107" s="119"/>
      <c r="O107" s="56"/>
    </row>
    <row r="108" spans="1:15">
      <c r="A108" s="12"/>
      <c r="B108" s="96" t="s">
        <v>500</v>
      </c>
      <c r="C108" s="105">
        <v>239698</v>
      </c>
      <c r="D108" s="36"/>
      <c r="E108" s="35"/>
      <c r="F108" s="142">
        <v>25.38</v>
      </c>
      <c r="G108" s="142"/>
      <c r="H108" s="36"/>
      <c r="I108" s="35"/>
      <c r="J108" s="105">
        <v>11411</v>
      </c>
      <c r="K108" s="36"/>
      <c r="L108" s="35"/>
      <c r="M108" s="142">
        <v>24.14</v>
      </c>
      <c r="N108" s="142"/>
      <c r="O108" s="36"/>
    </row>
    <row r="109" spans="1:15">
      <c r="A109" s="12"/>
      <c r="B109" s="96"/>
      <c r="C109" s="97"/>
      <c r="D109" s="35"/>
      <c r="E109" s="35"/>
      <c r="F109" s="100"/>
      <c r="G109" s="100"/>
      <c r="H109" s="35"/>
      <c r="I109" s="35"/>
      <c r="J109" s="97"/>
      <c r="K109" s="35"/>
      <c r="L109" s="35"/>
      <c r="M109" s="100"/>
      <c r="N109" s="100"/>
      <c r="O109" s="35"/>
    </row>
    <row r="110" spans="1:15">
      <c r="A110" s="12"/>
      <c r="B110" s="108" t="s">
        <v>488</v>
      </c>
      <c r="C110" s="99">
        <v>573467</v>
      </c>
      <c r="D110" s="29"/>
      <c r="E110" s="29"/>
      <c r="F110" s="118">
        <v>15.38</v>
      </c>
      <c r="G110" s="118"/>
      <c r="H110" s="29"/>
      <c r="I110" s="29"/>
      <c r="J110" s="118" t="s">
        <v>259</v>
      </c>
      <c r="K110" s="29"/>
      <c r="L110" s="29"/>
      <c r="M110" s="118" t="s">
        <v>259</v>
      </c>
      <c r="N110" s="118"/>
      <c r="O110" s="29"/>
    </row>
    <row r="111" spans="1:15">
      <c r="A111" s="12"/>
      <c r="B111" s="108"/>
      <c r="C111" s="99"/>
      <c r="D111" s="29"/>
      <c r="E111" s="29"/>
      <c r="F111" s="118"/>
      <c r="G111" s="118"/>
      <c r="H111" s="29"/>
      <c r="I111" s="29"/>
      <c r="J111" s="118"/>
      <c r="K111" s="29"/>
      <c r="L111" s="29"/>
      <c r="M111" s="118"/>
      <c r="N111" s="118"/>
      <c r="O111" s="29"/>
    </row>
    <row r="112" spans="1:15">
      <c r="A112" s="12"/>
      <c r="B112" s="96" t="s">
        <v>536</v>
      </c>
      <c r="C112" s="100" t="s">
        <v>546</v>
      </c>
      <c r="D112" s="96" t="s">
        <v>258</v>
      </c>
      <c r="E112" s="35"/>
      <c r="F112" s="100">
        <v>26.83</v>
      </c>
      <c r="G112" s="100"/>
      <c r="H112" s="35"/>
      <c r="I112" s="35"/>
      <c r="J112" s="100" t="s">
        <v>547</v>
      </c>
      <c r="K112" s="96" t="s">
        <v>258</v>
      </c>
      <c r="L112" s="35"/>
      <c r="M112" s="100">
        <v>22.74</v>
      </c>
      <c r="N112" s="100"/>
      <c r="O112" s="35"/>
    </row>
    <row r="113" spans="1:20">
      <c r="A113" s="12"/>
      <c r="B113" s="96"/>
      <c r="C113" s="100"/>
      <c r="D113" s="96"/>
      <c r="E113" s="35"/>
      <c r="F113" s="100"/>
      <c r="G113" s="100"/>
      <c r="H113" s="35"/>
      <c r="I113" s="35"/>
      <c r="J113" s="100"/>
      <c r="K113" s="96"/>
      <c r="L113" s="35"/>
      <c r="M113" s="100"/>
      <c r="N113" s="100"/>
      <c r="O113" s="35"/>
    </row>
    <row r="114" spans="1:20">
      <c r="A114" s="12"/>
      <c r="B114" s="108" t="s">
        <v>539</v>
      </c>
      <c r="C114" s="118" t="s">
        <v>548</v>
      </c>
      <c r="D114" s="108" t="s">
        <v>258</v>
      </c>
      <c r="E114" s="29"/>
      <c r="F114" s="118">
        <v>23.3</v>
      </c>
      <c r="G114" s="118"/>
      <c r="H114" s="29"/>
      <c r="I114" s="29"/>
      <c r="J114" s="118" t="s">
        <v>259</v>
      </c>
      <c r="K114" s="29"/>
      <c r="L114" s="29"/>
      <c r="M114" s="118" t="s">
        <v>259</v>
      </c>
      <c r="N114" s="118"/>
      <c r="O114" s="29"/>
    </row>
    <row r="115" spans="1:20" ht="15.75" thickBot="1">
      <c r="A115" s="12"/>
      <c r="B115" s="108"/>
      <c r="C115" s="119"/>
      <c r="D115" s="120"/>
      <c r="E115" s="29"/>
      <c r="F115" s="119"/>
      <c r="G115" s="119"/>
      <c r="H115" s="56"/>
      <c r="I115" s="29"/>
      <c r="J115" s="119"/>
      <c r="K115" s="56"/>
      <c r="L115" s="29"/>
      <c r="M115" s="119"/>
      <c r="N115" s="119"/>
      <c r="O115" s="56"/>
    </row>
    <row r="116" spans="1:20">
      <c r="A116" s="12"/>
      <c r="B116" s="96" t="s">
        <v>505</v>
      </c>
      <c r="C116" s="105">
        <v>613086</v>
      </c>
      <c r="D116" s="36"/>
      <c r="E116" s="35"/>
      <c r="F116" s="103" t="s">
        <v>256</v>
      </c>
      <c r="G116" s="142">
        <v>16.68</v>
      </c>
      <c r="H116" s="36"/>
      <c r="I116" s="35"/>
      <c r="J116" s="142" t="s">
        <v>259</v>
      </c>
      <c r="K116" s="36"/>
      <c r="L116" s="35"/>
      <c r="M116" s="103" t="s">
        <v>256</v>
      </c>
      <c r="N116" s="142" t="s">
        <v>259</v>
      </c>
      <c r="O116" s="36"/>
    </row>
    <row r="117" spans="1:20" ht="15.75" thickBot="1">
      <c r="A117" s="12"/>
      <c r="B117" s="96"/>
      <c r="C117" s="106"/>
      <c r="D117" s="62"/>
      <c r="E117" s="35"/>
      <c r="F117" s="104"/>
      <c r="G117" s="157"/>
      <c r="H117" s="62"/>
      <c r="I117" s="35"/>
      <c r="J117" s="157"/>
      <c r="K117" s="62"/>
      <c r="L117" s="35"/>
      <c r="M117" s="104"/>
      <c r="N117" s="157"/>
      <c r="O117" s="62"/>
    </row>
    <row r="118" spans="1:20" ht="15.75" thickTop="1">
      <c r="A118" s="12"/>
      <c r="B118" s="133" t="s">
        <v>549</v>
      </c>
      <c r="C118" s="133"/>
      <c r="D118" s="133"/>
      <c r="E118" s="133"/>
      <c r="F118" s="133"/>
      <c r="G118" s="133"/>
      <c r="H118" s="133"/>
      <c r="I118" s="133"/>
      <c r="J118" s="133"/>
      <c r="K118" s="133"/>
      <c r="L118" s="133"/>
      <c r="M118" s="133"/>
      <c r="N118" s="133"/>
      <c r="O118" s="133"/>
      <c r="P118" s="133"/>
      <c r="Q118" s="133"/>
      <c r="R118" s="133"/>
      <c r="S118" s="133"/>
      <c r="T118" s="133"/>
    </row>
    <row r="119" spans="1:20">
      <c r="A119" s="12"/>
      <c r="B119" s="160" t="s">
        <v>550</v>
      </c>
      <c r="C119" s="160"/>
      <c r="D119" s="160"/>
      <c r="E119" s="160"/>
      <c r="F119" s="160"/>
      <c r="G119" s="160"/>
      <c r="H119" s="160"/>
      <c r="I119" s="160"/>
      <c r="J119" s="160"/>
      <c r="K119" s="160"/>
      <c r="L119" s="160"/>
      <c r="M119" s="160"/>
      <c r="N119" s="160"/>
      <c r="O119" s="160"/>
      <c r="P119" s="160"/>
      <c r="Q119" s="160"/>
      <c r="R119" s="160"/>
      <c r="S119" s="160"/>
      <c r="T119" s="160"/>
    </row>
    <row r="120" spans="1:20" ht="38.25" customHeight="1">
      <c r="A120" s="12"/>
      <c r="B120" s="133" t="s">
        <v>551</v>
      </c>
      <c r="C120" s="133"/>
      <c r="D120" s="133"/>
      <c r="E120" s="133"/>
      <c r="F120" s="133"/>
      <c r="G120" s="133"/>
      <c r="H120" s="133"/>
      <c r="I120" s="133"/>
      <c r="J120" s="133"/>
      <c r="K120" s="133"/>
      <c r="L120" s="133"/>
      <c r="M120" s="133"/>
      <c r="N120" s="133"/>
      <c r="O120" s="133"/>
      <c r="P120" s="133"/>
      <c r="Q120" s="133"/>
      <c r="R120" s="133"/>
      <c r="S120" s="133"/>
      <c r="T120" s="133"/>
    </row>
    <row r="121" spans="1:20">
      <c r="A121" s="12"/>
      <c r="B121" s="133" t="s">
        <v>552</v>
      </c>
      <c r="C121" s="133"/>
      <c r="D121" s="133"/>
      <c r="E121" s="133"/>
      <c r="F121" s="133"/>
      <c r="G121" s="133"/>
      <c r="H121" s="133"/>
      <c r="I121" s="133"/>
      <c r="J121" s="133"/>
      <c r="K121" s="133"/>
      <c r="L121" s="133"/>
      <c r="M121" s="133"/>
      <c r="N121" s="133"/>
      <c r="O121" s="133"/>
      <c r="P121" s="133"/>
      <c r="Q121" s="133"/>
      <c r="R121" s="133"/>
      <c r="S121" s="133"/>
      <c r="T121" s="133"/>
    </row>
    <row r="122" spans="1:20">
      <c r="A122" s="12"/>
      <c r="B122" s="25"/>
      <c r="C122" s="25"/>
      <c r="D122" s="25"/>
      <c r="E122" s="25"/>
      <c r="F122" s="25"/>
      <c r="G122" s="25"/>
      <c r="H122" s="25"/>
      <c r="I122" s="25"/>
      <c r="J122" s="25"/>
      <c r="K122" s="25"/>
      <c r="L122" s="25"/>
      <c r="M122" s="25"/>
      <c r="N122" s="25"/>
      <c r="O122" s="25"/>
    </row>
    <row r="123" spans="1:20">
      <c r="A123" s="12"/>
      <c r="B123" s="16"/>
      <c r="C123" s="16"/>
      <c r="D123" s="16"/>
      <c r="E123" s="16"/>
      <c r="F123" s="16"/>
      <c r="G123" s="16"/>
      <c r="H123" s="16"/>
      <c r="I123" s="16"/>
      <c r="J123" s="16"/>
      <c r="K123" s="16"/>
      <c r="L123" s="16"/>
      <c r="M123" s="16"/>
      <c r="N123" s="16"/>
      <c r="O123" s="16"/>
    </row>
    <row r="124" spans="1:20" ht="15.75" thickBot="1">
      <c r="A124" s="12"/>
      <c r="B124" s="154"/>
      <c r="C124" s="28" t="s">
        <v>553</v>
      </c>
      <c r="D124" s="28"/>
      <c r="E124" s="28"/>
      <c r="F124" s="28"/>
      <c r="G124" s="28"/>
      <c r="H124" s="28"/>
      <c r="I124" s="20"/>
      <c r="J124" s="28" t="s">
        <v>554</v>
      </c>
      <c r="K124" s="28"/>
      <c r="L124" s="28"/>
      <c r="M124" s="28"/>
      <c r="N124" s="28"/>
      <c r="O124" s="28"/>
    </row>
    <row r="125" spans="1:20">
      <c r="A125" s="12"/>
      <c r="B125" s="29"/>
      <c r="C125" s="94" t="s">
        <v>532</v>
      </c>
      <c r="D125" s="94"/>
      <c r="E125" s="46"/>
      <c r="F125" s="94" t="s">
        <v>483</v>
      </c>
      <c r="G125" s="94"/>
      <c r="H125" s="94"/>
      <c r="I125" s="29"/>
      <c r="J125" s="94" t="s">
        <v>532</v>
      </c>
      <c r="K125" s="94"/>
      <c r="L125" s="46"/>
      <c r="M125" s="94" t="s">
        <v>512</v>
      </c>
      <c r="N125" s="94"/>
      <c r="O125" s="94"/>
    </row>
    <row r="126" spans="1:20">
      <c r="A126" s="12"/>
      <c r="B126" s="29"/>
      <c r="C126" s="27" t="s">
        <v>482</v>
      </c>
      <c r="D126" s="27"/>
      <c r="E126" s="29"/>
      <c r="F126" s="27" t="s">
        <v>484</v>
      </c>
      <c r="G126" s="27"/>
      <c r="H126" s="27"/>
      <c r="I126" s="29"/>
      <c r="J126" s="27" t="s">
        <v>535</v>
      </c>
      <c r="K126" s="27"/>
      <c r="L126" s="29"/>
      <c r="M126" s="27" t="s">
        <v>534</v>
      </c>
      <c r="N126" s="27"/>
      <c r="O126" s="27"/>
    </row>
    <row r="127" spans="1:20">
      <c r="A127" s="12"/>
      <c r="B127" s="29"/>
      <c r="C127" s="131"/>
      <c r="D127" s="131"/>
      <c r="E127" s="29"/>
      <c r="F127" s="27" t="s">
        <v>533</v>
      </c>
      <c r="G127" s="27"/>
      <c r="H127" s="27"/>
      <c r="I127" s="29"/>
      <c r="J127" s="131"/>
      <c r="K127" s="131"/>
      <c r="L127" s="29"/>
      <c r="M127" s="131"/>
      <c r="N127" s="131"/>
      <c r="O127" s="131"/>
    </row>
    <row r="128" spans="1:20" ht="15.75" thickBot="1">
      <c r="A128" s="12"/>
      <c r="B128" s="29"/>
      <c r="C128" s="159"/>
      <c r="D128" s="159"/>
      <c r="E128" s="29"/>
      <c r="F128" s="28" t="s">
        <v>534</v>
      </c>
      <c r="G128" s="28"/>
      <c r="H128" s="28"/>
      <c r="I128" s="29"/>
      <c r="J128" s="159"/>
      <c r="K128" s="159"/>
      <c r="L128" s="29"/>
      <c r="M128" s="159"/>
      <c r="N128" s="159"/>
      <c r="O128" s="159"/>
    </row>
    <row r="129" spans="1:15">
      <c r="A129" s="12"/>
      <c r="B129" s="96" t="s">
        <v>487</v>
      </c>
      <c r="C129" s="105">
        <v>100828</v>
      </c>
      <c r="D129" s="36"/>
      <c r="E129" s="35"/>
      <c r="F129" s="103" t="s">
        <v>256</v>
      </c>
      <c r="G129" s="142">
        <v>16.29</v>
      </c>
      <c r="H129" s="36"/>
      <c r="I129" s="35"/>
      <c r="J129" s="105">
        <v>145023</v>
      </c>
      <c r="K129" s="36"/>
      <c r="L129" s="35"/>
      <c r="M129" s="103" t="s">
        <v>256</v>
      </c>
      <c r="N129" s="142">
        <v>35.409999999999997</v>
      </c>
      <c r="O129" s="36"/>
    </row>
    <row r="130" spans="1:15">
      <c r="A130" s="12"/>
      <c r="B130" s="96"/>
      <c r="C130" s="153"/>
      <c r="D130" s="76"/>
      <c r="E130" s="35"/>
      <c r="F130" s="152"/>
      <c r="G130" s="156"/>
      <c r="H130" s="76"/>
      <c r="I130" s="35"/>
      <c r="J130" s="153"/>
      <c r="K130" s="76"/>
      <c r="L130" s="35"/>
      <c r="M130" s="152"/>
      <c r="N130" s="156"/>
      <c r="O130" s="76"/>
    </row>
    <row r="131" spans="1:15">
      <c r="A131" s="12"/>
      <c r="B131" s="108" t="s">
        <v>488</v>
      </c>
      <c r="C131" s="99">
        <v>81489</v>
      </c>
      <c r="D131" s="29"/>
      <c r="E131" s="29"/>
      <c r="F131" s="118">
        <v>42.72</v>
      </c>
      <c r="G131" s="118"/>
      <c r="H131" s="29"/>
      <c r="I131" s="29"/>
      <c r="J131" s="118" t="s">
        <v>259</v>
      </c>
      <c r="K131" s="29"/>
      <c r="L131" s="29"/>
      <c r="M131" s="118" t="s">
        <v>259</v>
      </c>
      <c r="N131" s="118"/>
      <c r="O131" s="29"/>
    </row>
    <row r="132" spans="1:15">
      <c r="A132" s="12"/>
      <c r="B132" s="108"/>
      <c r="C132" s="99"/>
      <c r="D132" s="29"/>
      <c r="E132" s="29"/>
      <c r="F132" s="118"/>
      <c r="G132" s="118"/>
      <c r="H132" s="29"/>
      <c r="I132" s="29"/>
      <c r="J132" s="118"/>
      <c r="K132" s="29"/>
      <c r="L132" s="29"/>
      <c r="M132" s="118"/>
      <c r="N132" s="118"/>
      <c r="O132" s="29"/>
    </row>
    <row r="133" spans="1:15">
      <c r="A133" s="12"/>
      <c r="B133" s="96" t="s">
        <v>536</v>
      </c>
      <c r="C133" s="100" t="s">
        <v>555</v>
      </c>
      <c r="D133" s="96" t="s">
        <v>258</v>
      </c>
      <c r="E133" s="35"/>
      <c r="F133" s="100">
        <v>23.24</v>
      </c>
      <c r="G133" s="100"/>
      <c r="H133" s="35"/>
      <c r="I133" s="35"/>
      <c r="J133" s="100" t="s">
        <v>556</v>
      </c>
      <c r="K133" s="96" t="s">
        <v>258</v>
      </c>
      <c r="L133" s="35"/>
      <c r="M133" s="100">
        <v>24.68</v>
      </c>
      <c r="N133" s="100"/>
      <c r="O133" s="35"/>
    </row>
    <row r="134" spans="1:15">
      <c r="A134" s="12"/>
      <c r="B134" s="96"/>
      <c r="C134" s="100"/>
      <c r="D134" s="96"/>
      <c r="E134" s="35"/>
      <c r="F134" s="100"/>
      <c r="G134" s="100"/>
      <c r="H134" s="35"/>
      <c r="I134" s="35"/>
      <c r="J134" s="100"/>
      <c r="K134" s="96"/>
      <c r="L134" s="35"/>
      <c r="M134" s="100"/>
      <c r="N134" s="100"/>
      <c r="O134" s="35"/>
    </row>
    <row r="135" spans="1:15">
      <c r="A135" s="12"/>
      <c r="B135" s="108" t="s">
        <v>539</v>
      </c>
      <c r="C135" s="118" t="s">
        <v>557</v>
      </c>
      <c r="D135" s="108" t="s">
        <v>258</v>
      </c>
      <c r="E135" s="29"/>
      <c r="F135" s="118">
        <v>48.62</v>
      </c>
      <c r="G135" s="118"/>
      <c r="H135" s="29"/>
      <c r="I135" s="29"/>
      <c r="J135" s="118" t="s">
        <v>558</v>
      </c>
      <c r="K135" s="108" t="s">
        <v>258</v>
      </c>
      <c r="L135" s="29"/>
      <c r="M135" s="118">
        <v>25.03</v>
      </c>
      <c r="N135" s="118"/>
      <c r="O135" s="29"/>
    </row>
    <row r="136" spans="1:15" ht="15.75" thickBot="1">
      <c r="A136" s="12"/>
      <c r="B136" s="108"/>
      <c r="C136" s="119"/>
      <c r="D136" s="120"/>
      <c r="E136" s="29"/>
      <c r="F136" s="119"/>
      <c r="G136" s="119"/>
      <c r="H136" s="56"/>
      <c r="I136" s="29"/>
      <c r="J136" s="119"/>
      <c r="K136" s="120"/>
      <c r="L136" s="29"/>
      <c r="M136" s="119"/>
      <c r="N136" s="119"/>
      <c r="O136" s="56"/>
    </row>
    <row r="137" spans="1:15">
      <c r="A137" s="12"/>
      <c r="B137" s="96" t="s">
        <v>495</v>
      </c>
      <c r="C137" s="105">
        <v>105929</v>
      </c>
      <c r="D137" s="36"/>
      <c r="E137" s="35"/>
      <c r="F137" s="142">
        <v>16.29</v>
      </c>
      <c r="G137" s="142"/>
      <c r="H137" s="36"/>
      <c r="I137" s="35"/>
      <c r="J137" s="105">
        <v>84539</v>
      </c>
      <c r="K137" s="36"/>
      <c r="L137" s="35"/>
      <c r="M137" s="142">
        <v>35.409999999999997</v>
      </c>
      <c r="N137" s="142"/>
      <c r="O137" s="36"/>
    </row>
    <row r="138" spans="1:15">
      <c r="A138" s="12"/>
      <c r="B138" s="96"/>
      <c r="C138" s="97"/>
      <c r="D138" s="35"/>
      <c r="E138" s="35"/>
      <c r="F138" s="100"/>
      <c r="G138" s="100"/>
      <c r="H138" s="35"/>
      <c r="I138" s="35"/>
      <c r="J138" s="97"/>
      <c r="K138" s="35"/>
      <c r="L138" s="35"/>
      <c r="M138" s="100"/>
      <c r="N138" s="100"/>
      <c r="O138" s="35"/>
    </row>
    <row r="139" spans="1:15">
      <c r="A139" s="12"/>
      <c r="B139" s="108" t="s">
        <v>488</v>
      </c>
      <c r="C139" s="99">
        <v>145508</v>
      </c>
      <c r="D139" s="29"/>
      <c r="E139" s="29"/>
      <c r="F139" s="118">
        <v>25.78</v>
      </c>
      <c r="G139" s="118"/>
      <c r="H139" s="29"/>
      <c r="I139" s="29"/>
      <c r="J139" s="99">
        <v>32498</v>
      </c>
      <c r="K139" s="29"/>
      <c r="L139" s="29"/>
      <c r="M139" s="118" t="s">
        <v>259</v>
      </c>
      <c r="N139" s="118"/>
      <c r="O139" s="29"/>
    </row>
    <row r="140" spans="1:15">
      <c r="A140" s="12"/>
      <c r="B140" s="108"/>
      <c r="C140" s="99"/>
      <c r="D140" s="29"/>
      <c r="E140" s="29"/>
      <c r="F140" s="118"/>
      <c r="G140" s="118"/>
      <c r="H140" s="29"/>
      <c r="I140" s="29"/>
      <c r="J140" s="99"/>
      <c r="K140" s="29"/>
      <c r="L140" s="29"/>
      <c r="M140" s="118"/>
      <c r="N140" s="118"/>
      <c r="O140" s="29"/>
    </row>
    <row r="141" spans="1:15">
      <c r="A141" s="12"/>
      <c r="B141" s="96" t="s">
        <v>536</v>
      </c>
      <c r="C141" s="100" t="s">
        <v>559</v>
      </c>
      <c r="D141" s="96" t="s">
        <v>258</v>
      </c>
      <c r="E141" s="35"/>
      <c r="F141" s="100">
        <v>7.96</v>
      </c>
      <c r="G141" s="100"/>
      <c r="H141" s="35"/>
      <c r="I141" s="35"/>
      <c r="J141" s="100" t="s">
        <v>560</v>
      </c>
      <c r="K141" s="96" t="s">
        <v>258</v>
      </c>
      <c r="L141" s="35"/>
      <c r="M141" s="100">
        <v>31.17</v>
      </c>
      <c r="N141" s="100"/>
      <c r="O141" s="35"/>
    </row>
    <row r="142" spans="1:15">
      <c r="A142" s="12"/>
      <c r="B142" s="96"/>
      <c r="C142" s="100"/>
      <c r="D142" s="96"/>
      <c r="E142" s="35"/>
      <c r="F142" s="100"/>
      <c r="G142" s="100"/>
      <c r="H142" s="35"/>
      <c r="I142" s="35"/>
      <c r="J142" s="100"/>
      <c r="K142" s="96"/>
      <c r="L142" s="35"/>
      <c r="M142" s="100"/>
      <c r="N142" s="100"/>
      <c r="O142" s="35"/>
    </row>
    <row r="143" spans="1:15">
      <c r="A143" s="12"/>
      <c r="B143" s="108" t="s">
        <v>539</v>
      </c>
      <c r="C143" s="118" t="s">
        <v>561</v>
      </c>
      <c r="D143" s="108" t="s">
        <v>258</v>
      </c>
      <c r="E143" s="29"/>
      <c r="F143" s="118">
        <v>42.11</v>
      </c>
      <c r="G143" s="118"/>
      <c r="H143" s="29"/>
      <c r="I143" s="29"/>
      <c r="J143" s="118" t="s">
        <v>562</v>
      </c>
      <c r="K143" s="108" t="s">
        <v>258</v>
      </c>
      <c r="L143" s="29"/>
      <c r="M143" s="118">
        <v>49.2</v>
      </c>
      <c r="N143" s="118"/>
      <c r="O143" s="29"/>
    </row>
    <row r="144" spans="1:15" ht="15.75" thickBot="1">
      <c r="A144" s="12"/>
      <c r="B144" s="108"/>
      <c r="C144" s="119"/>
      <c r="D144" s="120"/>
      <c r="E144" s="29"/>
      <c r="F144" s="119"/>
      <c r="G144" s="119"/>
      <c r="H144" s="56"/>
      <c r="I144" s="29"/>
      <c r="J144" s="119"/>
      <c r="K144" s="120"/>
      <c r="L144" s="29"/>
      <c r="M144" s="119"/>
      <c r="N144" s="119"/>
      <c r="O144" s="56"/>
    </row>
    <row r="145" spans="1:20">
      <c r="A145" s="12"/>
      <c r="B145" s="96" t="s">
        <v>500</v>
      </c>
      <c r="C145" s="105">
        <v>109159</v>
      </c>
      <c r="D145" s="36"/>
      <c r="E145" s="35"/>
      <c r="F145" s="142">
        <v>26.92</v>
      </c>
      <c r="G145" s="142"/>
      <c r="H145" s="36"/>
      <c r="I145" s="35"/>
      <c r="J145" s="105">
        <v>34239</v>
      </c>
      <c r="K145" s="36"/>
      <c r="L145" s="35"/>
      <c r="M145" s="142">
        <v>39.78</v>
      </c>
      <c r="N145" s="142"/>
      <c r="O145" s="36"/>
    </row>
    <row r="146" spans="1:20">
      <c r="A146" s="12"/>
      <c r="B146" s="96"/>
      <c r="C146" s="97"/>
      <c r="D146" s="35"/>
      <c r="E146" s="35"/>
      <c r="F146" s="100"/>
      <c r="G146" s="100"/>
      <c r="H146" s="35"/>
      <c r="I146" s="35"/>
      <c r="J146" s="97"/>
      <c r="K146" s="35"/>
      <c r="L146" s="35"/>
      <c r="M146" s="100"/>
      <c r="N146" s="100"/>
      <c r="O146" s="35"/>
    </row>
    <row r="147" spans="1:20">
      <c r="A147" s="12"/>
      <c r="B147" s="108" t="s">
        <v>488</v>
      </c>
      <c r="C147" s="99">
        <v>173773</v>
      </c>
      <c r="D147" s="29"/>
      <c r="E147" s="29"/>
      <c r="F147" s="118">
        <v>23.35</v>
      </c>
      <c r="G147" s="118"/>
      <c r="H147" s="29"/>
      <c r="I147" s="29"/>
      <c r="J147" s="99">
        <v>34239</v>
      </c>
      <c r="K147" s="29"/>
      <c r="L147" s="29"/>
      <c r="M147" s="118">
        <v>38.020000000000003</v>
      </c>
      <c r="N147" s="118"/>
      <c r="O147" s="29"/>
    </row>
    <row r="148" spans="1:20">
      <c r="A148" s="12"/>
      <c r="B148" s="108"/>
      <c r="C148" s="99"/>
      <c r="D148" s="29"/>
      <c r="E148" s="29"/>
      <c r="F148" s="118"/>
      <c r="G148" s="118"/>
      <c r="H148" s="29"/>
      <c r="I148" s="29"/>
      <c r="J148" s="99"/>
      <c r="K148" s="29"/>
      <c r="L148" s="29"/>
      <c r="M148" s="118"/>
      <c r="N148" s="118"/>
      <c r="O148" s="29"/>
    </row>
    <row r="149" spans="1:20">
      <c r="A149" s="12"/>
      <c r="B149" s="96" t="s">
        <v>536</v>
      </c>
      <c r="C149" s="100" t="s">
        <v>563</v>
      </c>
      <c r="D149" s="96" t="s">
        <v>258</v>
      </c>
      <c r="E149" s="35"/>
      <c r="F149" s="100">
        <v>30.97</v>
      </c>
      <c r="G149" s="100"/>
      <c r="H149" s="35"/>
      <c r="I149" s="35"/>
      <c r="J149" s="100" t="s">
        <v>564</v>
      </c>
      <c r="K149" s="96" t="s">
        <v>258</v>
      </c>
      <c r="L149" s="35"/>
      <c r="M149" s="100">
        <v>38.020000000000003</v>
      </c>
      <c r="N149" s="100"/>
      <c r="O149" s="35"/>
    </row>
    <row r="150" spans="1:20">
      <c r="A150" s="12"/>
      <c r="B150" s="96"/>
      <c r="C150" s="100"/>
      <c r="D150" s="96"/>
      <c r="E150" s="35"/>
      <c r="F150" s="100"/>
      <c r="G150" s="100"/>
      <c r="H150" s="35"/>
      <c r="I150" s="35"/>
      <c r="J150" s="100"/>
      <c r="K150" s="96"/>
      <c r="L150" s="35"/>
      <c r="M150" s="100"/>
      <c r="N150" s="100"/>
      <c r="O150" s="35"/>
    </row>
    <row r="151" spans="1:20">
      <c r="A151" s="12"/>
      <c r="B151" s="108" t="s">
        <v>539</v>
      </c>
      <c r="C151" s="118" t="s">
        <v>565</v>
      </c>
      <c r="D151" s="108" t="s">
        <v>258</v>
      </c>
      <c r="E151" s="29"/>
      <c r="F151" s="118">
        <v>34.49</v>
      </c>
      <c r="G151" s="118"/>
      <c r="H151" s="29"/>
      <c r="I151" s="29"/>
      <c r="J151" s="118" t="s">
        <v>259</v>
      </c>
      <c r="K151" s="29"/>
      <c r="L151" s="29"/>
      <c r="M151" s="118" t="s">
        <v>259</v>
      </c>
      <c r="N151" s="118"/>
      <c r="O151" s="29"/>
    </row>
    <row r="152" spans="1:20" ht="15.75" thickBot="1">
      <c r="A152" s="12"/>
      <c r="B152" s="108"/>
      <c r="C152" s="119"/>
      <c r="D152" s="120"/>
      <c r="E152" s="29"/>
      <c r="F152" s="119"/>
      <c r="G152" s="119"/>
      <c r="H152" s="56"/>
      <c r="I152" s="29"/>
      <c r="J152" s="119"/>
      <c r="K152" s="56"/>
      <c r="L152" s="29"/>
      <c r="M152" s="119"/>
      <c r="N152" s="119"/>
      <c r="O152" s="56"/>
    </row>
    <row r="153" spans="1:20">
      <c r="A153" s="12"/>
      <c r="B153" s="96" t="s">
        <v>505</v>
      </c>
      <c r="C153" s="105">
        <v>210395</v>
      </c>
      <c r="D153" s="36"/>
      <c r="E153" s="35"/>
      <c r="F153" s="103" t="s">
        <v>256</v>
      </c>
      <c r="G153" s="142">
        <v>28.04</v>
      </c>
      <c r="H153" s="36"/>
      <c r="I153" s="35"/>
      <c r="J153" s="142" t="s">
        <v>259</v>
      </c>
      <c r="K153" s="36"/>
      <c r="L153" s="35"/>
      <c r="M153" s="103" t="s">
        <v>256</v>
      </c>
      <c r="N153" s="142" t="s">
        <v>259</v>
      </c>
      <c r="O153" s="36"/>
    </row>
    <row r="154" spans="1:20" ht="15.75" thickBot="1">
      <c r="A154" s="12"/>
      <c r="B154" s="96"/>
      <c r="C154" s="106"/>
      <c r="D154" s="62"/>
      <c r="E154" s="35"/>
      <c r="F154" s="104"/>
      <c r="G154" s="157"/>
      <c r="H154" s="62"/>
      <c r="I154" s="35"/>
      <c r="J154" s="157"/>
      <c r="K154" s="62"/>
      <c r="L154" s="35"/>
      <c r="M154" s="104"/>
      <c r="N154" s="157"/>
      <c r="O154" s="62"/>
    </row>
    <row r="155" spans="1:20" ht="15.75" thickTop="1">
      <c r="A155" s="12"/>
      <c r="B155" s="133" t="s">
        <v>566</v>
      </c>
      <c r="C155" s="133"/>
      <c r="D155" s="133"/>
      <c r="E155" s="133"/>
      <c r="F155" s="133"/>
      <c r="G155" s="133"/>
      <c r="H155" s="133"/>
      <c r="I155" s="133"/>
      <c r="J155" s="133"/>
      <c r="K155" s="133"/>
      <c r="L155" s="133"/>
      <c r="M155" s="133"/>
      <c r="N155" s="133"/>
      <c r="O155" s="133"/>
      <c r="P155" s="133"/>
      <c r="Q155" s="133"/>
      <c r="R155" s="133"/>
      <c r="S155" s="133"/>
      <c r="T155" s="133"/>
    </row>
  </sheetData>
  <mergeCells count="804">
    <mergeCell ref="B84:T84"/>
    <mergeCell ref="B118:T118"/>
    <mergeCell ref="B119:T119"/>
    <mergeCell ref="B120:T120"/>
    <mergeCell ref="B121:T121"/>
    <mergeCell ref="B155:T155"/>
    <mergeCell ref="B4:T4"/>
    <mergeCell ref="B5:T5"/>
    <mergeCell ref="B6:T6"/>
    <mergeCell ref="B7:T7"/>
    <mergeCell ref="B8:T8"/>
    <mergeCell ref="B9:T9"/>
    <mergeCell ref="K153:K154"/>
    <mergeCell ref="L153:L154"/>
    <mergeCell ref="M153:M154"/>
    <mergeCell ref="N153:N154"/>
    <mergeCell ref="O153:O154"/>
    <mergeCell ref="A1:A2"/>
    <mergeCell ref="B1:T1"/>
    <mergeCell ref="B2:T2"/>
    <mergeCell ref="B3:T3"/>
    <mergeCell ref="A4:A155"/>
    <mergeCell ref="O151:O152"/>
    <mergeCell ref="B153:B154"/>
    <mergeCell ref="C153:C154"/>
    <mergeCell ref="D153:D154"/>
    <mergeCell ref="E153:E154"/>
    <mergeCell ref="F153:F154"/>
    <mergeCell ref="G153:G154"/>
    <mergeCell ref="H153:H154"/>
    <mergeCell ref="I153:I154"/>
    <mergeCell ref="J153:J154"/>
    <mergeCell ref="H151:H152"/>
    <mergeCell ref="I151:I152"/>
    <mergeCell ref="J151:J152"/>
    <mergeCell ref="K151:K152"/>
    <mergeCell ref="L151:L152"/>
    <mergeCell ref="M151:N152"/>
    <mergeCell ref="J149:J150"/>
    <mergeCell ref="K149:K150"/>
    <mergeCell ref="L149:L150"/>
    <mergeCell ref="M149:N150"/>
    <mergeCell ref="O149:O150"/>
    <mergeCell ref="B151:B152"/>
    <mergeCell ref="C151:C152"/>
    <mergeCell ref="D151:D152"/>
    <mergeCell ref="E151:E152"/>
    <mergeCell ref="F151:G152"/>
    <mergeCell ref="L147:L148"/>
    <mergeCell ref="M147:N148"/>
    <mergeCell ref="O147:O148"/>
    <mergeCell ref="B149:B150"/>
    <mergeCell ref="C149:C150"/>
    <mergeCell ref="D149:D150"/>
    <mergeCell ref="E149:E150"/>
    <mergeCell ref="F149:G150"/>
    <mergeCell ref="H149:H150"/>
    <mergeCell ref="I149:I150"/>
    <mergeCell ref="O145:O146"/>
    <mergeCell ref="B147:B148"/>
    <mergeCell ref="C147:C148"/>
    <mergeCell ref="D147:D148"/>
    <mergeCell ref="E147:E148"/>
    <mergeCell ref="F147:G148"/>
    <mergeCell ref="H147:H148"/>
    <mergeCell ref="I147:I148"/>
    <mergeCell ref="J147:J148"/>
    <mergeCell ref="K147:K148"/>
    <mergeCell ref="H145:H146"/>
    <mergeCell ref="I145:I146"/>
    <mergeCell ref="J145:J146"/>
    <mergeCell ref="K145:K146"/>
    <mergeCell ref="L145:L146"/>
    <mergeCell ref="M145:N146"/>
    <mergeCell ref="J143:J144"/>
    <mergeCell ref="K143:K144"/>
    <mergeCell ref="L143:L144"/>
    <mergeCell ref="M143:N144"/>
    <mergeCell ref="O143:O144"/>
    <mergeCell ref="B145:B146"/>
    <mergeCell ref="C145:C146"/>
    <mergeCell ref="D145:D146"/>
    <mergeCell ref="E145:E146"/>
    <mergeCell ref="F145:G146"/>
    <mergeCell ref="L141:L142"/>
    <mergeCell ref="M141:N142"/>
    <mergeCell ref="O141:O142"/>
    <mergeCell ref="B143:B144"/>
    <mergeCell ref="C143:C144"/>
    <mergeCell ref="D143:D144"/>
    <mergeCell ref="E143:E144"/>
    <mergeCell ref="F143:G144"/>
    <mergeCell ref="H143:H144"/>
    <mergeCell ref="I143:I144"/>
    <mergeCell ref="O139:O140"/>
    <mergeCell ref="B141:B142"/>
    <mergeCell ref="C141:C142"/>
    <mergeCell ref="D141:D142"/>
    <mergeCell ref="E141:E142"/>
    <mergeCell ref="F141:G142"/>
    <mergeCell ref="H141:H142"/>
    <mergeCell ref="I141:I142"/>
    <mergeCell ref="J141:J142"/>
    <mergeCell ref="K141:K142"/>
    <mergeCell ref="H139:H140"/>
    <mergeCell ref="I139:I140"/>
    <mergeCell ref="J139:J140"/>
    <mergeCell ref="K139:K140"/>
    <mergeCell ref="L139:L140"/>
    <mergeCell ref="M139:N140"/>
    <mergeCell ref="J137:J138"/>
    <mergeCell ref="K137:K138"/>
    <mergeCell ref="L137:L138"/>
    <mergeCell ref="M137:N138"/>
    <mergeCell ref="O137:O138"/>
    <mergeCell ref="B139:B140"/>
    <mergeCell ref="C139:C140"/>
    <mergeCell ref="D139:D140"/>
    <mergeCell ref="E139:E140"/>
    <mergeCell ref="F139:G140"/>
    <mergeCell ref="L135:L136"/>
    <mergeCell ref="M135:N136"/>
    <mergeCell ref="O135:O136"/>
    <mergeCell ref="B137:B138"/>
    <mergeCell ref="C137:C138"/>
    <mergeCell ref="D137:D138"/>
    <mergeCell ref="E137:E138"/>
    <mergeCell ref="F137:G138"/>
    <mergeCell ref="H137:H138"/>
    <mergeCell ref="I137:I138"/>
    <mergeCell ref="O133:O134"/>
    <mergeCell ref="B135:B136"/>
    <mergeCell ref="C135:C136"/>
    <mergeCell ref="D135:D136"/>
    <mergeCell ref="E135:E136"/>
    <mergeCell ref="F135:G136"/>
    <mergeCell ref="H135:H136"/>
    <mergeCell ref="I135:I136"/>
    <mergeCell ref="J135:J136"/>
    <mergeCell ref="K135:K136"/>
    <mergeCell ref="H133:H134"/>
    <mergeCell ref="I133:I134"/>
    <mergeCell ref="J133:J134"/>
    <mergeCell ref="K133:K134"/>
    <mergeCell ref="L133:L134"/>
    <mergeCell ref="M133:N134"/>
    <mergeCell ref="J131:J132"/>
    <mergeCell ref="K131:K132"/>
    <mergeCell ref="L131:L132"/>
    <mergeCell ref="M131:N132"/>
    <mergeCell ref="O131:O132"/>
    <mergeCell ref="B133:B134"/>
    <mergeCell ref="C133:C134"/>
    <mergeCell ref="D133:D134"/>
    <mergeCell ref="E133:E134"/>
    <mergeCell ref="F133:G134"/>
    <mergeCell ref="M129:M130"/>
    <mergeCell ref="N129:N130"/>
    <mergeCell ref="O129:O130"/>
    <mergeCell ref="B131:B132"/>
    <mergeCell ref="C131:C132"/>
    <mergeCell ref="D131:D132"/>
    <mergeCell ref="E131:E132"/>
    <mergeCell ref="F131:G132"/>
    <mergeCell ref="H131:H132"/>
    <mergeCell ref="I131:I132"/>
    <mergeCell ref="G129:G130"/>
    <mergeCell ref="H129:H130"/>
    <mergeCell ref="I129:I130"/>
    <mergeCell ref="J129:J130"/>
    <mergeCell ref="K129:K130"/>
    <mergeCell ref="L129:L130"/>
    <mergeCell ref="L125:L128"/>
    <mergeCell ref="M125:O125"/>
    <mergeCell ref="M126:O126"/>
    <mergeCell ref="M127:O127"/>
    <mergeCell ref="M128:O128"/>
    <mergeCell ref="B129:B130"/>
    <mergeCell ref="C129:C130"/>
    <mergeCell ref="D129:D130"/>
    <mergeCell ref="E129:E130"/>
    <mergeCell ref="F129:F130"/>
    <mergeCell ref="F127:H127"/>
    <mergeCell ref="F128:H128"/>
    <mergeCell ref="I125:I128"/>
    <mergeCell ref="J125:K125"/>
    <mergeCell ref="J126:K126"/>
    <mergeCell ref="J127:K127"/>
    <mergeCell ref="J128:K128"/>
    <mergeCell ref="C124:H124"/>
    <mergeCell ref="J124:O124"/>
    <mergeCell ref="B125:B128"/>
    <mergeCell ref="C125:D125"/>
    <mergeCell ref="C126:D126"/>
    <mergeCell ref="C127:D127"/>
    <mergeCell ref="C128:D128"/>
    <mergeCell ref="E125:E128"/>
    <mergeCell ref="F125:H125"/>
    <mergeCell ref="F126:H126"/>
    <mergeCell ref="K116:K117"/>
    <mergeCell ref="L116:L117"/>
    <mergeCell ref="M116:M117"/>
    <mergeCell ref="N116:N117"/>
    <mergeCell ref="O116:O117"/>
    <mergeCell ref="B122:O122"/>
    <mergeCell ref="O114:O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N115"/>
    <mergeCell ref="J112:J113"/>
    <mergeCell ref="K112:K113"/>
    <mergeCell ref="L112:L113"/>
    <mergeCell ref="M112:N113"/>
    <mergeCell ref="O112:O113"/>
    <mergeCell ref="B114:B115"/>
    <mergeCell ref="C114:C115"/>
    <mergeCell ref="D114:D115"/>
    <mergeCell ref="E114:E115"/>
    <mergeCell ref="F114:G115"/>
    <mergeCell ref="L110:L111"/>
    <mergeCell ref="M110:N111"/>
    <mergeCell ref="O110:O111"/>
    <mergeCell ref="B112:B113"/>
    <mergeCell ref="C112:C113"/>
    <mergeCell ref="D112:D113"/>
    <mergeCell ref="E112:E113"/>
    <mergeCell ref="F112:G113"/>
    <mergeCell ref="H112:H113"/>
    <mergeCell ref="I112:I113"/>
    <mergeCell ref="O108:O109"/>
    <mergeCell ref="B110:B111"/>
    <mergeCell ref="C110:C111"/>
    <mergeCell ref="D110:D111"/>
    <mergeCell ref="E110:E111"/>
    <mergeCell ref="F110:G111"/>
    <mergeCell ref="H110:H111"/>
    <mergeCell ref="I110:I111"/>
    <mergeCell ref="J110:J111"/>
    <mergeCell ref="K110:K111"/>
    <mergeCell ref="H108:H109"/>
    <mergeCell ref="I108:I109"/>
    <mergeCell ref="J108:J109"/>
    <mergeCell ref="K108:K109"/>
    <mergeCell ref="L108:L109"/>
    <mergeCell ref="M108:N109"/>
    <mergeCell ref="J106:J107"/>
    <mergeCell ref="K106:K107"/>
    <mergeCell ref="L106:L107"/>
    <mergeCell ref="M106:N107"/>
    <mergeCell ref="O106:O107"/>
    <mergeCell ref="B108:B109"/>
    <mergeCell ref="C108:C109"/>
    <mergeCell ref="D108:D109"/>
    <mergeCell ref="E108:E109"/>
    <mergeCell ref="F108:G109"/>
    <mergeCell ref="L104:L105"/>
    <mergeCell ref="M104:N105"/>
    <mergeCell ref="O104:O105"/>
    <mergeCell ref="B106:B107"/>
    <mergeCell ref="C106:C107"/>
    <mergeCell ref="D106:D107"/>
    <mergeCell ref="E106:E107"/>
    <mergeCell ref="F106:G107"/>
    <mergeCell ref="H106:H107"/>
    <mergeCell ref="I106:I107"/>
    <mergeCell ref="O102:O103"/>
    <mergeCell ref="B104:B105"/>
    <mergeCell ref="C104:C105"/>
    <mergeCell ref="D104:D105"/>
    <mergeCell ref="E104:E105"/>
    <mergeCell ref="F104:G105"/>
    <mergeCell ref="H104:H105"/>
    <mergeCell ref="I104:I105"/>
    <mergeCell ref="J104:J105"/>
    <mergeCell ref="K104:K105"/>
    <mergeCell ref="H102:H103"/>
    <mergeCell ref="I102:I103"/>
    <mergeCell ref="J102:J103"/>
    <mergeCell ref="K102:K103"/>
    <mergeCell ref="L102:L103"/>
    <mergeCell ref="M102:N103"/>
    <mergeCell ref="J100:J101"/>
    <mergeCell ref="K100:K101"/>
    <mergeCell ref="L100:L101"/>
    <mergeCell ref="M100:N101"/>
    <mergeCell ref="O100:O101"/>
    <mergeCell ref="B102:B103"/>
    <mergeCell ref="C102:C103"/>
    <mergeCell ref="D102:D103"/>
    <mergeCell ref="E102:E103"/>
    <mergeCell ref="F102:G103"/>
    <mergeCell ref="L98:L99"/>
    <mergeCell ref="M98:N99"/>
    <mergeCell ref="O98:O99"/>
    <mergeCell ref="B100:B101"/>
    <mergeCell ref="C100:C101"/>
    <mergeCell ref="D100:D101"/>
    <mergeCell ref="E100:E101"/>
    <mergeCell ref="F100:G101"/>
    <mergeCell ref="H100:H101"/>
    <mergeCell ref="I100:I101"/>
    <mergeCell ref="O96:O97"/>
    <mergeCell ref="B98:B99"/>
    <mergeCell ref="C98:C99"/>
    <mergeCell ref="D98:D99"/>
    <mergeCell ref="E98:E99"/>
    <mergeCell ref="F98:G99"/>
    <mergeCell ref="H98:H99"/>
    <mergeCell ref="I98:I99"/>
    <mergeCell ref="J98:J99"/>
    <mergeCell ref="K98:K99"/>
    <mergeCell ref="H96:H97"/>
    <mergeCell ref="I96:I97"/>
    <mergeCell ref="J96:J97"/>
    <mergeCell ref="K96:K97"/>
    <mergeCell ref="L96:L97"/>
    <mergeCell ref="M96:N97"/>
    <mergeCell ref="J94:J95"/>
    <mergeCell ref="K94:K95"/>
    <mergeCell ref="L94:L95"/>
    <mergeCell ref="M94:N95"/>
    <mergeCell ref="O94:O95"/>
    <mergeCell ref="B96:B97"/>
    <mergeCell ref="C96:C97"/>
    <mergeCell ref="D96:D97"/>
    <mergeCell ref="E96:E97"/>
    <mergeCell ref="F96:G97"/>
    <mergeCell ref="M92:M93"/>
    <mergeCell ref="N92:N93"/>
    <mergeCell ref="O92:O93"/>
    <mergeCell ref="B94:B95"/>
    <mergeCell ref="C94:C95"/>
    <mergeCell ref="D94:D95"/>
    <mergeCell ref="E94:E95"/>
    <mergeCell ref="F94:G95"/>
    <mergeCell ref="H94:H95"/>
    <mergeCell ref="I94:I95"/>
    <mergeCell ref="G92:G93"/>
    <mergeCell ref="H92:H93"/>
    <mergeCell ref="I92:I93"/>
    <mergeCell ref="J92:J93"/>
    <mergeCell ref="K92:K93"/>
    <mergeCell ref="L92:L93"/>
    <mergeCell ref="L88:L91"/>
    <mergeCell ref="M88:O88"/>
    <mergeCell ref="M89:O89"/>
    <mergeCell ref="M90:O90"/>
    <mergeCell ref="M91:O91"/>
    <mergeCell ref="B92:B93"/>
    <mergeCell ref="C92:C93"/>
    <mergeCell ref="D92:D93"/>
    <mergeCell ref="E92:E93"/>
    <mergeCell ref="F92:F93"/>
    <mergeCell ref="F88:H88"/>
    <mergeCell ref="F89:H89"/>
    <mergeCell ref="F90:H90"/>
    <mergeCell ref="F91:H91"/>
    <mergeCell ref="I88:I91"/>
    <mergeCell ref="J88:K88"/>
    <mergeCell ref="J89:K89"/>
    <mergeCell ref="J90:K90"/>
    <mergeCell ref="J91:K91"/>
    <mergeCell ref="B88:B91"/>
    <mergeCell ref="C88:D88"/>
    <mergeCell ref="C89:D89"/>
    <mergeCell ref="C90:D90"/>
    <mergeCell ref="C91:D91"/>
    <mergeCell ref="E88:E91"/>
    <mergeCell ref="Q79:Q80"/>
    <mergeCell ref="R79:R80"/>
    <mergeCell ref="S79:S80"/>
    <mergeCell ref="T79:T80"/>
    <mergeCell ref="B85:O85"/>
    <mergeCell ref="C87:H87"/>
    <mergeCell ref="J87:O87"/>
    <mergeCell ref="B81:T81"/>
    <mergeCell ref="B82:T82"/>
    <mergeCell ref="B83:T83"/>
    <mergeCell ref="K79:K80"/>
    <mergeCell ref="L79:L80"/>
    <mergeCell ref="M79:M80"/>
    <mergeCell ref="N79:N80"/>
    <mergeCell ref="O79:O80"/>
    <mergeCell ref="P79:P80"/>
    <mergeCell ref="T77:T78"/>
    <mergeCell ref="B79:B80"/>
    <mergeCell ref="C79:C80"/>
    <mergeCell ref="D79:D80"/>
    <mergeCell ref="E79:E80"/>
    <mergeCell ref="F79:F80"/>
    <mergeCell ref="G79:G80"/>
    <mergeCell ref="H79:H80"/>
    <mergeCell ref="I79:I80"/>
    <mergeCell ref="J79:J80"/>
    <mergeCell ref="N77:N78"/>
    <mergeCell ref="O77:O78"/>
    <mergeCell ref="P77:P78"/>
    <mergeCell ref="Q77:Q78"/>
    <mergeCell ref="R77:R78"/>
    <mergeCell ref="S77:S78"/>
    <mergeCell ref="H77:H78"/>
    <mergeCell ref="I77:I78"/>
    <mergeCell ref="J77:J78"/>
    <mergeCell ref="K77:K78"/>
    <mergeCell ref="L77:L78"/>
    <mergeCell ref="M77:M78"/>
    <mergeCell ref="Q75:Q76"/>
    <mergeCell ref="R75:R76"/>
    <mergeCell ref="S75:S76"/>
    <mergeCell ref="T75:T76"/>
    <mergeCell ref="B77:B78"/>
    <mergeCell ref="C77:C78"/>
    <mergeCell ref="D77:D78"/>
    <mergeCell ref="E77:E78"/>
    <mergeCell ref="F77:F78"/>
    <mergeCell ref="G77:G78"/>
    <mergeCell ref="K75:K76"/>
    <mergeCell ref="L75:L76"/>
    <mergeCell ref="M75:M76"/>
    <mergeCell ref="N75:N76"/>
    <mergeCell ref="O75:O76"/>
    <mergeCell ref="P75:P76"/>
    <mergeCell ref="T73:T74"/>
    <mergeCell ref="B75:B76"/>
    <mergeCell ref="C75:C76"/>
    <mergeCell ref="D75:D76"/>
    <mergeCell ref="E75:E76"/>
    <mergeCell ref="F75:F76"/>
    <mergeCell ref="G75:G76"/>
    <mergeCell ref="H75:H76"/>
    <mergeCell ref="I75:I76"/>
    <mergeCell ref="J75:J76"/>
    <mergeCell ref="N73:N74"/>
    <mergeCell ref="O73:O74"/>
    <mergeCell ref="P73:P74"/>
    <mergeCell ref="Q73:Q74"/>
    <mergeCell ref="R73:R74"/>
    <mergeCell ref="S73:S74"/>
    <mergeCell ref="H73:H74"/>
    <mergeCell ref="I73:I74"/>
    <mergeCell ref="J73:J74"/>
    <mergeCell ref="K73:K74"/>
    <mergeCell ref="L73:L74"/>
    <mergeCell ref="M73:M74"/>
    <mergeCell ref="Q71:Q72"/>
    <mergeCell ref="R71:R72"/>
    <mergeCell ref="S71:S72"/>
    <mergeCell ref="T71:T72"/>
    <mergeCell ref="B73:B74"/>
    <mergeCell ref="C73:C74"/>
    <mergeCell ref="D73:D74"/>
    <mergeCell ref="E73:E74"/>
    <mergeCell ref="F73:F74"/>
    <mergeCell ref="G73:G74"/>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Q67:Q68"/>
    <mergeCell ref="R67:R68"/>
    <mergeCell ref="S67:S68"/>
    <mergeCell ref="T67:T68"/>
    <mergeCell ref="B69:B70"/>
    <mergeCell ref="C69:C70"/>
    <mergeCell ref="D69:D70"/>
    <mergeCell ref="E69:E70"/>
    <mergeCell ref="F69:F70"/>
    <mergeCell ref="G69:G70"/>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Q63:Q64"/>
    <mergeCell ref="R63:R64"/>
    <mergeCell ref="S63:S64"/>
    <mergeCell ref="T63:T64"/>
    <mergeCell ref="B65:B66"/>
    <mergeCell ref="C65:C66"/>
    <mergeCell ref="D65:D66"/>
    <mergeCell ref="E65:E66"/>
    <mergeCell ref="F65:F66"/>
    <mergeCell ref="G65:G66"/>
    <mergeCell ref="K63:K64"/>
    <mergeCell ref="L63:L64"/>
    <mergeCell ref="M63:M64"/>
    <mergeCell ref="N63:N64"/>
    <mergeCell ref="O63:O64"/>
    <mergeCell ref="P63:P64"/>
    <mergeCell ref="S58:S62"/>
    <mergeCell ref="B63:B64"/>
    <mergeCell ref="C63:C64"/>
    <mergeCell ref="D63:D64"/>
    <mergeCell ref="E63:E64"/>
    <mergeCell ref="F63:F64"/>
    <mergeCell ref="G63:G64"/>
    <mergeCell ref="H63:H64"/>
    <mergeCell ref="I63:I64"/>
    <mergeCell ref="J63:J64"/>
    <mergeCell ref="O58:O62"/>
    <mergeCell ref="P58:R58"/>
    <mergeCell ref="P59:R59"/>
    <mergeCell ref="P60:R60"/>
    <mergeCell ref="P61:R61"/>
    <mergeCell ref="P62:R62"/>
    <mergeCell ref="J58:J62"/>
    <mergeCell ref="L58:L62"/>
    <mergeCell ref="M58:N58"/>
    <mergeCell ref="M59:N59"/>
    <mergeCell ref="M60:N60"/>
    <mergeCell ref="M61:N61"/>
    <mergeCell ref="M62:N62"/>
    <mergeCell ref="D62:E62"/>
    <mergeCell ref="F58:F62"/>
    <mergeCell ref="G58:I58"/>
    <mergeCell ref="G59:I59"/>
    <mergeCell ref="G60:I60"/>
    <mergeCell ref="G61:I61"/>
    <mergeCell ref="G62:I62"/>
    <mergeCell ref="N53:N54"/>
    <mergeCell ref="O53:O54"/>
    <mergeCell ref="B55:T55"/>
    <mergeCell ref="D57:K57"/>
    <mergeCell ref="M57:T57"/>
    <mergeCell ref="C58:C62"/>
    <mergeCell ref="D58:E58"/>
    <mergeCell ref="D59:E59"/>
    <mergeCell ref="D60:E60"/>
    <mergeCell ref="D61:E61"/>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N52"/>
    <mergeCell ref="O51:O52"/>
    <mergeCell ref="B51:B52"/>
    <mergeCell ref="C51:C52"/>
    <mergeCell ref="D51:D52"/>
    <mergeCell ref="E51:E52"/>
    <mergeCell ref="F51:G52"/>
    <mergeCell ref="H51:H52"/>
    <mergeCell ref="I49:I50"/>
    <mergeCell ref="J49:J50"/>
    <mergeCell ref="K49:K50"/>
    <mergeCell ref="L49:L50"/>
    <mergeCell ref="M49:N50"/>
    <mergeCell ref="O49:O50"/>
    <mergeCell ref="B49:B50"/>
    <mergeCell ref="C49:C50"/>
    <mergeCell ref="D49:D50"/>
    <mergeCell ref="E49:E50"/>
    <mergeCell ref="F49:G50"/>
    <mergeCell ref="H49:H50"/>
    <mergeCell ref="I47:I48"/>
    <mergeCell ref="J47:J48"/>
    <mergeCell ref="K47:K48"/>
    <mergeCell ref="L47:L48"/>
    <mergeCell ref="M47:N48"/>
    <mergeCell ref="O47:O48"/>
    <mergeCell ref="B47:B48"/>
    <mergeCell ref="C47:C48"/>
    <mergeCell ref="D47:D48"/>
    <mergeCell ref="E47:E48"/>
    <mergeCell ref="F47:G48"/>
    <mergeCell ref="H47:H48"/>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B41:B42"/>
    <mergeCell ref="C41:C42"/>
    <mergeCell ref="D41:D42"/>
    <mergeCell ref="E41:E42"/>
    <mergeCell ref="F41:G42"/>
    <mergeCell ref="H41:H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K31:K32"/>
    <mergeCell ref="L31:L32"/>
    <mergeCell ref="M31:N32"/>
    <mergeCell ref="O31:O32"/>
    <mergeCell ref="B33:B34"/>
    <mergeCell ref="C33:C34"/>
    <mergeCell ref="D33:D34"/>
    <mergeCell ref="E33:E34"/>
    <mergeCell ref="F33:G34"/>
    <mergeCell ref="H33:H34"/>
    <mergeCell ref="N29:N30"/>
    <mergeCell ref="O29:O30"/>
    <mergeCell ref="B31:B32"/>
    <mergeCell ref="C31:C32"/>
    <mergeCell ref="D31:D32"/>
    <mergeCell ref="E31:E32"/>
    <mergeCell ref="F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I25:I28"/>
    <mergeCell ref="J25:K28"/>
    <mergeCell ref="L25:L28"/>
    <mergeCell ref="M25:O25"/>
    <mergeCell ref="M26:O26"/>
    <mergeCell ref="M27:O27"/>
    <mergeCell ref="M28:O28"/>
    <mergeCell ref="B25:B28"/>
    <mergeCell ref="C25:D28"/>
    <mergeCell ref="E25:E28"/>
    <mergeCell ref="F25:H25"/>
    <mergeCell ref="F26:H26"/>
    <mergeCell ref="F27:H27"/>
    <mergeCell ref="F28:H28"/>
    <mergeCell ref="I19:I20"/>
    <mergeCell ref="J19:J20"/>
    <mergeCell ref="K19:L20"/>
    <mergeCell ref="M19:M20"/>
    <mergeCell ref="B22:O22"/>
    <mergeCell ref="C24:H24"/>
    <mergeCell ref="J24:O24"/>
    <mergeCell ref="B21:T21"/>
    <mergeCell ref="K16:L17"/>
    <mergeCell ref="M16:M17"/>
    <mergeCell ref="C18:D18"/>
    <mergeCell ref="G18:H18"/>
    <mergeCell ref="K18:L18"/>
    <mergeCell ref="B19:B20"/>
    <mergeCell ref="C19:D20"/>
    <mergeCell ref="E19:E20"/>
    <mergeCell ref="F19:F20"/>
    <mergeCell ref="G19:H20"/>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67</v>
      </c>
      <c r="B1" s="1" t="s">
        <v>1</v>
      </c>
    </row>
    <row r="2" spans="1:2">
      <c r="A2" s="8"/>
      <c r="B2" s="1" t="s">
        <v>2</v>
      </c>
    </row>
    <row r="3" spans="1:2">
      <c r="A3" s="3" t="s">
        <v>568</v>
      </c>
      <c r="B3" s="4" t="s">
        <v>5</v>
      </c>
    </row>
    <row r="4" spans="1:2">
      <c r="A4" s="12" t="s">
        <v>569</v>
      </c>
      <c r="B4" s="4" t="s">
        <v>5</v>
      </c>
    </row>
    <row r="5" spans="1:2" ht="26.25">
      <c r="A5" s="12"/>
      <c r="B5" s="10" t="s">
        <v>570</v>
      </c>
    </row>
    <row r="6" spans="1:2" ht="294">
      <c r="A6" s="12"/>
      <c r="B6" s="11" t="s">
        <v>57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cols>
    <col min="1" max="1" width="30.42578125" bestFit="1" customWidth="1"/>
    <col min="2" max="2" width="36.5703125" bestFit="1" customWidth="1"/>
    <col min="3" max="3" width="22.7109375" customWidth="1"/>
    <col min="4" max="4" width="24.85546875" customWidth="1"/>
    <col min="5" max="5" width="4.5703125" customWidth="1"/>
    <col min="6" max="6" width="19.5703125" customWidth="1"/>
    <col min="7" max="7" width="6" customWidth="1"/>
    <col min="8" max="8" width="24.85546875" customWidth="1"/>
    <col min="9" max="9" width="16.42578125" customWidth="1"/>
    <col min="10" max="10" width="28" customWidth="1"/>
    <col min="11" max="11" width="6" customWidth="1"/>
    <col min="12" max="12" width="24.85546875" customWidth="1"/>
    <col min="13" max="13" width="4.5703125" customWidth="1"/>
    <col min="14" max="14" width="28" customWidth="1"/>
    <col min="15" max="15" width="19.5703125" customWidth="1"/>
    <col min="16" max="17" width="28" customWidth="1"/>
    <col min="18" max="18" width="16.42578125" customWidth="1"/>
    <col min="19" max="20" width="28" customWidth="1"/>
    <col min="21" max="21" width="22.7109375" customWidth="1"/>
    <col min="22" max="22" width="28" customWidth="1"/>
  </cols>
  <sheetData>
    <row r="1" spans="1:22" ht="15" customHeight="1">
      <c r="A1" s="8" t="s">
        <v>2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72</v>
      </c>
      <c r="B3" s="131" t="s">
        <v>5</v>
      </c>
      <c r="C3" s="131"/>
      <c r="D3" s="131"/>
      <c r="E3" s="131"/>
      <c r="F3" s="131"/>
      <c r="G3" s="131"/>
      <c r="H3" s="131"/>
      <c r="I3" s="131"/>
      <c r="J3" s="131"/>
      <c r="K3" s="131"/>
      <c r="L3" s="131"/>
      <c r="M3" s="131"/>
      <c r="N3" s="131"/>
      <c r="O3" s="131"/>
      <c r="P3" s="131"/>
      <c r="Q3" s="131"/>
      <c r="R3" s="131"/>
      <c r="S3" s="131"/>
      <c r="T3" s="131"/>
      <c r="U3" s="131"/>
      <c r="V3" s="131"/>
    </row>
    <row r="4" spans="1:22" ht="15" customHeight="1">
      <c r="A4" s="12" t="s">
        <v>573</v>
      </c>
      <c r="B4" s="131" t="s">
        <v>5</v>
      </c>
      <c r="C4" s="131"/>
      <c r="D4" s="131"/>
      <c r="E4" s="131"/>
      <c r="F4" s="131"/>
      <c r="G4" s="131"/>
      <c r="H4" s="131"/>
      <c r="I4" s="131"/>
      <c r="J4" s="131"/>
      <c r="K4" s="131"/>
      <c r="L4" s="131"/>
      <c r="M4" s="131"/>
      <c r="N4" s="131"/>
      <c r="O4" s="131"/>
      <c r="P4" s="131"/>
      <c r="Q4" s="131"/>
      <c r="R4" s="131"/>
      <c r="S4" s="131"/>
      <c r="T4" s="131"/>
      <c r="U4" s="131"/>
      <c r="V4" s="131"/>
    </row>
    <row r="5" spans="1:22">
      <c r="A5" s="12"/>
      <c r="B5" s="132" t="s">
        <v>573</v>
      </c>
      <c r="C5" s="132"/>
      <c r="D5" s="132"/>
      <c r="E5" s="132"/>
      <c r="F5" s="132"/>
      <c r="G5" s="132"/>
      <c r="H5" s="132"/>
      <c r="I5" s="132"/>
      <c r="J5" s="132"/>
      <c r="K5" s="132"/>
      <c r="L5" s="132"/>
      <c r="M5" s="132"/>
      <c r="N5" s="132"/>
      <c r="O5" s="132"/>
      <c r="P5" s="132"/>
      <c r="Q5" s="132"/>
      <c r="R5" s="132"/>
      <c r="S5" s="132"/>
      <c r="T5" s="132"/>
      <c r="U5" s="132"/>
      <c r="V5" s="132"/>
    </row>
    <row r="6" spans="1:22">
      <c r="A6" s="12"/>
      <c r="B6" s="133" t="s">
        <v>574</v>
      </c>
      <c r="C6" s="133"/>
      <c r="D6" s="133"/>
      <c r="E6" s="133"/>
      <c r="F6" s="133"/>
      <c r="G6" s="133"/>
      <c r="H6" s="133"/>
      <c r="I6" s="133"/>
      <c r="J6" s="133"/>
      <c r="K6" s="133"/>
      <c r="L6" s="133"/>
      <c r="M6" s="133"/>
      <c r="N6" s="133"/>
      <c r="O6" s="133"/>
      <c r="P6" s="133"/>
      <c r="Q6" s="133"/>
      <c r="R6" s="133"/>
      <c r="S6" s="133"/>
      <c r="T6" s="133"/>
      <c r="U6" s="133"/>
      <c r="V6" s="133"/>
    </row>
    <row r="7" spans="1:22">
      <c r="A7" s="12"/>
      <c r="B7" s="25"/>
      <c r="C7" s="25"/>
      <c r="D7" s="25"/>
      <c r="E7" s="25"/>
      <c r="F7" s="25"/>
      <c r="G7" s="25"/>
      <c r="H7" s="25"/>
      <c r="I7" s="25"/>
      <c r="J7" s="25"/>
      <c r="K7" s="25"/>
      <c r="L7" s="25"/>
      <c r="M7" s="25"/>
    </row>
    <row r="8" spans="1:22">
      <c r="A8" s="12"/>
      <c r="B8" s="16"/>
      <c r="C8" s="16"/>
      <c r="D8" s="16"/>
      <c r="E8" s="16"/>
      <c r="F8" s="16"/>
      <c r="G8" s="16"/>
      <c r="H8" s="16"/>
      <c r="I8" s="16"/>
      <c r="J8" s="16"/>
      <c r="K8" s="16"/>
      <c r="L8" s="16"/>
      <c r="M8" s="16"/>
    </row>
    <row r="9" spans="1:22" ht="15.75" thickBot="1">
      <c r="A9" s="12"/>
      <c r="B9" s="154"/>
      <c r="C9" s="28" t="s">
        <v>575</v>
      </c>
      <c r="D9" s="28"/>
      <c r="E9" s="28"/>
      <c r="F9" s="28"/>
      <c r="G9" s="28"/>
      <c r="H9" s="28"/>
      <c r="I9" s="28"/>
      <c r="J9" s="28"/>
      <c r="K9" s="28"/>
      <c r="L9" s="28"/>
      <c r="M9" s="28"/>
    </row>
    <row r="10" spans="1:22" ht="15.75" thickBot="1">
      <c r="A10" s="12"/>
      <c r="B10" s="154"/>
      <c r="C10" s="117">
        <v>2013</v>
      </c>
      <c r="D10" s="117"/>
      <c r="E10" s="117"/>
      <c r="F10" s="20"/>
      <c r="G10" s="117">
        <v>2012</v>
      </c>
      <c r="H10" s="117"/>
      <c r="I10" s="117"/>
      <c r="J10" s="20"/>
      <c r="K10" s="117">
        <v>2011</v>
      </c>
      <c r="L10" s="117"/>
      <c r="M10" s="117"/>
    </row>
    <row r="11" spans="1:22">
      <c r="A11" s="12"/>
      <c r="B11" s="91" t="s">
        <v>417</v>
      </c>
      <c r="C11" s="91" t="s">
        <v>256</v>
      </c>
      <c r="D11" s="93" t="s">
        <v>576</v>
      </c>
      <c r="E11" s="91" t="s">
        <v>258</v>
      </c>
      <c r="F11" s="22"/>
      <c r="G11" s="150" t="s">
        <v>256</v>
      </c>
      <c r="H11" s="155" t="s">
        <v>577</v>
      </c>
      <c r="I11" s="150" t="s">
        <v>258</v>
      </c>
      <c r="J11" s="22"/>
      <c r="K11" s="150" t="s">
        <v>256</v>
      </c>
      <c r="L11" s="155" t="s">
        <v>578</v>
      </c>
      <c r="M11" s="150" t="s">
        <v>258</v>
      </c>
    </row>
    <row r="12" spans="1:22">
      <c r="A12" s="12"/>
      <c r="B12" s="108" t="s">
        <v>579</v>
      </c>
      <c r="C12" s="118" t="s">
        <v>580</v>
      </c>
      <c r="D12" s="118"/>
      <c r="E12" s="108" t="s">
        <v>258</v>
      </c>
      <c r="F12" s="29"/>
      <c r="G12" s="99">
        <v>122927</v>
      </c>
      <c r="H12" s="99"/>
      <c r="I12" s="29"/>
      <c r="J12" s="29"/>
      <c r="K12" s="99">
        <v>246617</v>
      </c>
      <c r="L12" s="99"/>
      <c r="M12" s="29"/>
    </row>
    <row r="13" spans="1:22" ht="15.75" thickBot="1">
      <c r="A13" s="12"/>
      <c r="B13" s="108"/>
      <c r="C13" s="119"/>
      <c r="D13" s="119"/>
      <c r="E13" s="120"/>
      <c r="F13" s="29"/>
      <c r="G13" s="101"/>
      <c r="H13" s="101"/>
      <c r="I13" s="56"/>
      <c r="J13" s="29"/>
      <c r="K13" s="101"/>
      <c r="L13" s="101"/>
      <c r="M13" s="56"/>
    </row>
    <row r="14" spans="1:22">
      <c r="A14" s="12"/>
      <c r="B14" s="162" t="s">
        <v>157</v>
      </c>
      <c r="C14" s="103" t="s">
        <v>256</v>
      </c>
      <c r="D14" s="142" t="s">
        <v>581</v>
      </c>
      <c r="E14" s="103" t="s">
        <v>258</v>
      </c>
      <c r="F14" s="35"/>
      <c r="G14" s="103" t="s">
        <v>256</v>
      </c>
      <c r="H14" s="105">
        <v>119484</v>
      </c>
      <c r="I14" s="36"/>
      <c r="J14" s="35"/>
      <c r="K14" s="103" t="s">
        <v>256</v>
      </c>
      <c r="L14" s="105">
        <v>208245</v>
      </c>
      <c r="M14" s="36"/>
    </row>
    <row r="15" spans="1:22" ht="15.75" thickBot="1">
      <c r="A15" s="12"/>
      <c r="B15" s="162"/>
      <c r="C15" s="104"/>
      <c r="D15" s="157"/>
      <c r="E15" s="104"/>
      <c r="F15" s="35"/>
      <c r="G15" s="104"/>
      <c r="H15" s="106"/>
      <c r="I15" s="62"/>
      <c r="J15" s="35"/>
      <c r="K15" s="104"/>
      <c r="L15" s="106"/>
      <c r="M15" s="62"/>
    </row>
    <row r="16" spans="1:22" ht="15.75" thickTop="1">
      <c r="A16" s="12"/>
      <c r="B16" s="131"/>
      <c r="C16" s="131"/>
      <c r="D16" s="131"/>
      <c r="E16" s="131"/>
      <c r="F16" s="131"/>
      <c r="G16" s="131"/>
      <c r="H16" s="131"/>
      <c r="I16" s="131"/>
      <c r="J16" s="131"/>
      <c r="K16" s="131"/>
      <c r="L16" s="131"/>
      <c r="M16" s="131"/>
      <c r="N16" s="131"/>
      <c r="O16" s="131"/>
      <c r="P16" s="131"/>
      <c r="Q16" s="131"/>
      <c r="R16" s="131"/>
      <c r="S16" s="131"/>
      <c r="T16" s="131"/>
      <c r="U16" s="131"/>
      <c r="V16" s="131"/>
    </row>
    <row r="17" spans="1:22">
      <c r="A17" s="12"/>
      <c r="B17" s="133" t="s">
        <v>582</v>
      </c>
      <c r="C17" s="133"/>
      <c r="D17" s="133"/>
      <c r="E17" s="133"/>
      <c r="F17" s="133"/>
      <c r="G17" s="133"/>
      <c r="H17" s="133"/>
      <c r="I17" s="133"/>
      <c r="J17" s="133"/>
      <c r="K17" s="133"/>
      <c r="L17" s="133"/>
      <c r="M17" s="133"/>
      <c r="N17" s="133"/>
      <c r="O17" s="133"/>
      <c r="P17" s="133"/>
      <c r="Q17" s="133"/>
      <c r="R17" s="133"/>
      <c r="S17" s="133"/>
      <c r="T17" s="133"/>
      <c r="U17" s="133"/>
      <c r="V17" s="133"/>
    </row>
    <row r="18" spans="1:22">
      <c r="A18" s="12"/>
      <c r="B18" s="133" t="s">
        <v>583</v>
      </c>
      <c r="C18" s="133"/>
      <c r="D18" s="133"/>
      <c r="E18" s="133"/>
      <c r="F18" s="133"/>
      <c r="G18" s="133"/>
      <c r="H18" s="133"/>
      <c r="I18" s="133"/>
      <c r="J18" s="133"/>
      <c r="K18" s="133"/>
      <c r="L18" s="133"/>
      <c r="M18" s="133"/>
      <c r="N18" s="133"/>
      <c r="O18" s="133"/>
      <c r="P18" s="133"/>
      <c r="Q18" s="133"/>
      <c r="R18" s="133"/>
      <c r="S18" s="133"/>
      <c r="T18" s="133"/>
      <c r="U18" s="133"/>
      <c r="V18" s="133"/>
    </row>
    <row r="19" spans="1:22">
      <c r="A19" s="12"/>
      <c r="B19" s="131"/>
      <c r="C19" s="131"/>
      <c r="D19" s="131"/>
      <c r="E19" s="131"/>
      <c r="F19" s="131"/>
      <c r="G19" s="131"/>
      <c r="H19" s="131"/>
      <c r="I19" s="131"/>
      <c r="J19" s="131"/>
      <c r="K19" s="131"/>
      <c r="L19" s="131"/>
      <c r="M19" s="131"/>
      <c r="N19" s="131"/>
      <c r="O19" s="131"/>
      <c r="P19" s="131"/>
      <c r="Q19" s="131"/>
      <c r="R19" s="131"/>
      <c r="S19" s="131"/>
      <c r="T19" s="131"/>
      <c r="U19" s="131"/>
      <c r="V19" s="131"/>
    </row>
    <row r="20" spans="1:22">
      <c r="A20" s="12"/>
      <c r="B20" s="131"/>
      <c r="C20" s="131"/>
      <c r="D20" s="131"/>
      <c r="E20" s="131"/>
      <c r="F20" s="131"/>
      <c r="G20" s="131"/>
      <c r="H20" s="131"/>
      <c r="I20" s="131"/>
      <c r="J20" s="131"/>
      <c r="K20" s="131"/>
      <c r="L20" s="131"/>
      <c r="M20" s="131"/>
      <c r="N20" s="131"/>
      <c r="O20" s="131"/>
      <c r="P20" s="131"/>
      <c r="Q20" s="131"/>
      <c r="R20" s="131"/>
      <c r="S20" s="131"/>
      <c r="T20" s="131"/>
      <c r="U20" s="131"/>
      <c r="V20" s="131"/>
    </row>
    <row r="21" spans="1:22">
      <c r="A21" s="12"/>
      <c r="B21" s="131"/>
      <c r="C21" s="131"/>
      <c r="D21" s="131"/>
      <c r="E21" s="131"/>
      <c r="F21" s="131"/>
      <c r="G21" s="131"/>
      <c r="H21" s="131"/>
      <c r="I21" s="131"/>
      <c r="J21" s="131"/>
      <c r="K21" s="131"/>
      <c r="L21" s="131"/>
      <c r="M21" s="131"/>
      <c r="N21" s="131"/>
      <c r="O21" s="131"/>
      <c r="P21" s="131"/>
      <c r="Q21" s="131"/>
      <c r="R21" s="131"/>
      <c r="S21" s="131"/>
      <c r="T21" s="131"/>
      <c r="U21" s="131"/>
      <c r="V21" s="131"/>
    </row>
    <row r="22" spans="1:22">
      <c r="A22" s="12"/>
      <c r="B22" s="131"/>
      <c r="C22" s="131"/>
      <c r="D22" s="131"/>
      <c r="E22" s="131"/>
      <c r="F22" s="131"/>
      <c r="G22" s="131"/>
      <c r="H22" s="131"/>
      <c r="I22" s="131"/>
      <c r="J22" s="131"/>
      <c r="K22" s="131"/>
      <c r="L22" s="131"/>
      <c r="M22" s="131"/>
      <c r="N22" s="131"/>
      <c r="O22" s="131"/>
      <c r="P22" s="131"/>
      <c r="Q22" s="131"/>
      <c r="R22" s="131"/>
      <c r="S22" s="131"/>
      <c r="T22" s="131"/>
      <c r="U22" s="131"/>
      <c r="V22" s="131"/>
    </row>
    <row r="23" spans="1:22">
      <c r="A23" s="12"/>
      <c r="B23" s="131"/>
      <c r="C23" s="131"/>
      <c r="D23" s="131"/>
      <c r="E23" s="131"/>
      <c r="F23" s="131"/>
      <c r="G23" s="131"/>
      <c r="H23" s="131"/>
      <c r="I23" s="131"/>
      <c r="J23" s="131"/>
      <c r="K23" s="131"/>
      <c r="L23" s="131"/>
      <c r="M23" s="131"/>
      <c r="N23" s="131"/>
      <c r="O23" s="131"/>
      <c r="P23" s="131"/>
      <c r="Q23" s="131"/>
      <c r="R23" s="131"/>
      <c r="S23" s="131"/>
      <c r="T23" s="131"/>
      <c r="U23" s="131"/>
      <c r="V23" s="131"/>
    </row>
    <row r="24" spans="1:22">
      <c r="A24" s="12"/>
      <c r="B24" s="133" t="s">
        <v>584</v>
      </c>
      <c r="C24" s="133"/>
      <c r="D24" s="133"/>
      <c r="E24" s="133"/>
      <c r="F24" s="133"/>
      <c r="G24" s="133"/>
      <c r="H24" s="133"/>
      <c r="I24" s="133"/>
      <c r="J24" s="133"/>
      <c r="K24" s="133"/>
      <c r="L24" s="133"/>
      <c r="M24" s="133"/>
      <c r="N24" s="133"/>
      <c r="O24" s="133"/>
      <c r="P24" s="133"/>
      <c r="Q24" s="133"/>
      <c r="R24" s="133"/>
      <c r="S24" s="133"/>
      <c r="T24" s="133"/>
      <c r="U24" s="133"/>
      <c r="V24" s="133"/>
    </row>
    <row r="25" spans="1:22">
      <c r="A25" s="12"/>
      <c r="B25" s="25"/>
      <c r="C25" s="25"/>
      <c r="D25" s="25"/>
      <c r="E25" s="25"/>
      <c r="F25" s="25"/>
      <c r="G25" s="25"/>
      <c r="H25" s="25"/>
      <c r="I25" s="25"/>
      <c r="J25" s="25"/>
      <c r="K25" s="25"/>
      <c r="L25" s="25"/>
      <c r="M25" s="25"/>
    </row>
    <row r="26" spans="1:22">
      <c r="A26" s="12"/>
      <c r="B26" s="16"/>
      <c r="C26" s="16"/>
      <c r="D26" s="16"/>
      <c r="E26" s="16"/>
      <c r="F26" s="16"/>
      <c r="G26" s="16"/>
      <c r="H26" s="16"/>
      <c r="I26" s="16"/>
      <c r="J26" s="16"/>
      <c r="K26" s="16"/>
      <c r="L26" s="16"/>
      <c r="M26" s="16"/>
    </row>
    <row r="27" spans="1:22" ht="15.75" thickBot="1">
      <c r="A27" s="12"/>
      <c r="B27" s="154"/>
      <c r="C27" s="28" t="s">
        <v>575</v>
      </c>
      <c r="D27" s="28"/>
      <c r="E27" s="28"/>
      <c r="F27" s="28"/>
      <c r="G27" s="28"/>
      <c r="H27" s="28"/>
      <c r="I27" s="28"/>
      <c r="J27" s="28"/>
      <c r="K27" s="28"/>
      <c r="L27" s="28"/>
      <c r="M27" s="28"/>
    </row>
    <row r="28" spans="1:22">
      <c r="A28" s="12"/>
      <c r="B28" s="163"/>
      <c r="C28" s="94">
        <v>2013</v>
      </c>
      <c r="D28" s="94"/>
      <c r="E28" s="94"/>
      <c r="F28" s="164"/>
      <c r="G28" s="94">
        <v>2012</v>
      </c>
      <c r="H28" s="94"/>
      <c r="I28" s="94"/>
      <c r="J28" s="164"/>
      <c r="K28" s="94">
        <v>2011</v>
      </c>
      <c r="L28" s="94"/>
      <c r="M28" s="94"/>
    </row>
    <row r="29" spans="1:22" ht="15.75" thickBot="1">
      <c r="A29" s="12"/>
      <c r="B29" s="163"/>
      <c r="C29" s="28"/>
      <c r="D29" s="28"/>
      <c r="E29" s="28"/>
      <c r="F29" s="63"/>
      <c r="G29" s="28"/>
      <c r="H29" s="28"/>
      <c r="I29" s="28"/>
      <c r="J29" s="63"/>
      <c r="K29" s="28"/>
      <c r="L29" s="28"/>
      <c r="M29" s="28"/>
    </row>
    <row r="30" spans="1:22">
      <c r="A30" s="12"/>
      <c r="B30" s="96" t="s">
        <v>585</v>
      </c>
      <c r="C30" s="142"/>
      <c r="D30" s="142"/>
      <c r="E30" s="36"/>
      <c r="F30" s="35"/>
      <c r="G30" s="142"/>
      <c r="H30" s="142"/>
      <c r="I30" s="36"/>
      <c r="J30" s="35"/>
      <c r="K30" s="142"/>
      <c r="L30" s="142"/>
      <c r="M30" s="36"/>
    </row>
    <row r="31" spans="1:22">
      <c r="A31" s="12"/>
      <c r="B31" s="96"/>
      <c r="C31" s="100"/>
      <c r="D31" s="100"/>
      <c r="E31" s="35"/>
      <c r="F31" s="35"/>
      <c r="G31" s="100"/>
      <c r="H31" s="100"/>
      <c r="I31" s="35"/>
      <c r="J31" s="35"/>
      <c r="K31" s="100"/>
      <c r="L31" s="100"/>
      <c r="M31" s="35"/>
    </row>
    <row r="32" spans="1:22">
      <c r="A32" s="12"/>
      <c r="B32" s="165" t="s">
        <v>417</v>
      </c>
      <c r="C32" s="108" t="s">
        <v>256</v>
      </c>
      <c r="D32" s="118">
        <v>4</v>
      </c>
      <c r="E32" s="29"/>
      <c r="F32" s="29"/>
      <c r="G32" s="108" t="s">
        <v>256</v>
      </c>
      <c r="H32" s="118" t="s">
        <v>586</v>
      </c>
      <c r="I32" s="108" t="s">
        <v>258</v>
      </c>
      <c r="J32" s="29"/>
      <c r="K32" s="108" t="s">
        <v>256</v>
      </c>
      <c r="L32" s="99">
        <v>2015</v>
      </c>
      <c r="M32" s="29"/>
    </row>
    <row r="33" spans="1:13">
      <c r="A33" s="12"/>
      <c r="B33" s="165"/>
      <c r="C33" s="108"/>
      <c r="D33" s="118"/>
      <c r="E33" s="29"/>
      <c r="F33" s="29"/>
      <c r="G33" s="108"/>
      <c r="H33" s="118"/>
      <c r="I33" s="108"/>
      <c r="J33" s="29"/>
      <c r="K33" s="108"/>
      <c r="L33" s="99"/>
      <c r="M33" s="29"/>
    </row>
    <row r="34" spans="1:13">
      <c r="A34" s="12"/>
      <c r="B34" s="161" t="s">
        <v>587</v>
      </c>
      <c r="C34" s="100" t="s">
        <v>588</v>
      </c>
      <c r="D34" s="100"/>
      <c r="E34" s="91" t="s">
        <v>258</v>
      </c>
      <c r="F34" s="22"/>
      <c r="G34" s="100" t="s">
        <v>357</v>
      </c>
      <c r="H34" s="100"/>
      <c r="I34" s="91" t="s">
        <v>258</v>
      </c>
      <c r="J34" s="22"/>
      <c r="K34" s="100" t="s">
        <v>401</v>
      </c>
      <c r="L34" s="100"/>
      <c r="M34" s="91" t="s">
        <v>258</v>
      </c>
    </row>
    <row r="35" spans="1:13">
      <c r="A35" s="12"/>
      <c r="B35" s="165" t="s">
        <v>589</v>
      </c>
      <c r="C35" s="118">
        <v>397</v>
      </c>
      <c r="D35" s="118"/>
      <c r="E35" s="29"/>
      <c r="F35" s="29"/>
      <c r="G35" s="118" t="s">
        <v>338</v>
      </c>
      <c r="H35" s="118"/>
      <c r="I35" s="108" t="s">
        <v>258</v>
      </c>
      <c r="J35" s="29"/>
      <c r="K35" s="118" t="s">
        <v>590</v>
      </c>
      <c r="L35" s="118"/>
      <c r="M35" s="108" t="s">
        <v>258</v>
      </c>
    </row>
    <row r="36" spans="1:13">
      <c r="A36" s="12"/>
      <c r="B36" s="165"/>
      <c r="C36" s="118"/>
      <c r="D36" s="118"/>
      <c r="E36" s="29"/>
      <c r="F36" s="29"/>
      <c r="G36" s="118"/>
      <c r="H36" s="118"/>
      <c r="I36" s="108"/>
      <c r="J36" s="29"/>
      <c r="K36" s="118"/>
      <c r="L36" s="118"/>
      <c r="M36" s="108"/>
    </row>
    <row r="37" spans="1:13">
      <c r="A37" s="12"/>
      <c r="B37" s="162" t="s">
        <v>419</v>
      </c>
      <c r="C37" s="100" t="s">
        <v>308</v>
      </c>
      <c r="D37" s="100"/>
      <c r="E37" s="96" t="s">
        <v>258</v>
      </c>
      <c r="F37" s="35"/>
      <c r="G37" s="100">
        <v>976</v>
      </c>
      <c r="H37" s="100"/>
      <c r="I37" s="35"/>
      <c r="J37" s="35"/>
      <c r="K37" s="100" t="s">
        <v>402</v>
      </c>
      <c r="L37" s="100"/>
      <c r="M37" s="96" t="s">
        <v>258</v>
      </c>
    </row>
    <row r="38" spans="1:13">
      <c r="A38" s="12"/>
      <c r="B38" s="162"/>
      <c r="C38" s="100"/>
      <c r="D38" s="100"/>
      <c r="E38" s="96"/>
      <c r="F38" s="35"/>
      <c r="G38" s="100"/>
      <c r="H38" s="100"/>
      <c r="I38" s="35"/>
      <c r="J38" s="35"/>
      <c r="K38" s="100"/>
      <c r="L38" s="100"/>
      <c r="M38" s="96"/>
    </row>
    <row r="39" spans="1:13">
      <c r="A39" s="12"/>
      <c r="B39" s="165" t="s">
        <v>418</v>
      </c>
      <c r="C39" s="118" t="s">
        <v>591</v>
      </c>
      <c r="D39" s="118"/>
      <c r="E39" s="108" t="s">
        <v>258</v>
      </c>
      <c r="F39" s="29"/>
      <c r="G39" s="118" t="s">
        <v>592</v>
      </c>
      <c r="H39" s="118"/>
      <c r="I39" s="108" t="s">
        <v>258</v>
      </c>
      <c r="J39" s="29"/>
      <c r="K39" s="118" t="s">
        <v>593</v>
      </c>
      <c r="L39" s="118"/>
      <c r="M39" s="108" t="s">
        <v>258</v>
      </c>
    </row>
    <row r="40" spans="1:13">
      <c r="A40" s="12"/>
      <c r="B40" s="165"/>
      <c r="C40" s="118"/>
      <c r="D40" s="118"/>
      <c r="E40" s="108"/>
      <c r="F40" s="29"/>
      <c r="G40" s="118"/>
      <c r="H40" s="118"/>
      <c r="I40" s="108"/>
      <c r="J40" s="29"/>
      <c r="K40" s="118"/>
      <c r="L40" s="118"/>
      <c r="M40" s="108"/>
    </row>
    <row r="41" spans="1:13">
      <c r="A41" s="12"/>
      <c r="B41" s="162" t="s">
        <v>421</v>
      </c>
      <c r="C41" s="100" t="s">
        <v>594</v>
      </c>
      <c r="D41" s="100"/>
      <c r="E41" s="96" t="s">
        <v>258</v>
      </c>
      <c r="F41" s="35"/>
      <c r="G41" s="100" t="s">
        <v>595</v>
      </c>
      <c r="H41" s="100"/>
      <c r="I41" s="96" t="s">
        <v>258</v>
      </c>
      <c r="J41" s="35"/>
      <c r="K41" s="100" t="s">
        <v>596</v>
      </c>
      <c r="L41" s="100"/>
      <c r="M41" s="96" t="s">
        <v>258</v>
      </c>
    </row>
    <row r="42" spans="1:13">
      <c r="A42" s="12"/>
      <c r="B42" s="162"/>
      <c r="C42" s="100"/>
      <c r="D42" s="100"/>
      <c r="E42" s="96"/>
      <c r="F42" s="35"/>
      <c r="G42" s="100"/>
      <c r="H42" s="100"/>
      <c r="I42" s="96"/>
      <c r="J42" s="35"/>
      <c r="K42" s="100"/>
      <c r="L42" s="100"/>
      <c r="M42" s="96"/>
    </row>
    <row r="43" spans="1:13">
      <c r="A43" s="12"/>
      <c r="B43" s="165" t="s">
        <v>420</v>
      </c>
      <c r="C43" s="118" t="s">
        <v>597</v>
      </c>
      <c r="D43" s="118"/>
      <c r="E43" s="108" t="s">
        <v>258</v>
      </c>
      <c r="F43" s="29"/>
      <c r="G43" s="118" t="s">
        <v>598</v>
      </c>
      <c r="H43" s="118"/>
      <c r="I43" s="108" t="s">
        <v>258</v>
      </c>
      <c r="J43" s="29"/>
      <c r="K43" s="118" t="s">
        <v>599</v>
      </c>
      <c r="L43" s="118"/>
      <c r="M43" s="108" t="s">
        <v>258</v>
      </c>
    </row>
    <row r="44" spans="1:13">
      <c r="A44" s="12"/>
      <c r="B44" s="165"/>
      <c r="C44" s="118"/>
      <c r="D44" s="118"/>
      <c r="E44" s="108"/>
      <c r="F44" s="29"/>
      <c r="G44" s="118"/>
      <c r="H44" s="118"/>
      <c r="I44" s="108"/>
      <c r="J44" s="29"/>
      <c r="K44" s="118"/>
      <c r="L44" s="118"/>
      <c r="M44" s="108"/>
    </row>
    <row r="45" spans="1:13">
      <c r="A45" s="12"/>
      <c r="B45" s="162" t="s">
        <v>600</v>
      </c>
      <c r="C45" s="100" t="s">
        <v>601</v>
      </c>
      <c r="D45" s="100"/>
      <c r="E45" s="96" t="s">
        <v>258</v>
      </c>
      <c r="F45" s="35"/>
      <c r="G45" s="100" t="s">
        <v>259</v>
      </c>
      <c r="H45" s="100"/>
      <c r="I45" s="35"/>
      <c r="J45" s="35"/>
      <c r="K45" s="100" t="s">
        <v>259</v>
      </c>
      <c r="L45" s="100"/>
      <c r="M45" s="35"/>
    </row>
    <row r="46" spans="1:13">
      <c r="A46" s="12"/>
      <c r="B46" s="162"/>
      <c r="C46" s="100"/>
      <c r="D46" s="100"/>
      <c r="E46" s="96"/>
      <c r="F46" s="35"/>
      <c r="G46" s="100"/>
      <c r="H46" s="100"/>
      <c r="I46" s="35"/>
      <c r="J46" s="35"/>
      <c r="K46" s="100"/>
      <c r="L46" s="100"/>
      <c r="M46" s="35"/>
    </row>
    <row r="47" spans="1:13">
      <c r="A47" s="12"/>
      <c r="B47" s="108" t="s">
        <v>602</v>
      </c>
      <c r="C47" s="29"/>
      <c r="D47" s="29"/>
      <c r="E47" s="29"/>
      <c r="F47" s="29"/>
      <c r="G47" s="118"/>
      <c r="H47" s="118"/>
      <c r="I47" s="29"/>
      <c r="J47" s="29"/>
      <c r="K47" s="118"/>
      <c r="L47" s="118"/>
      <c r="M47" s="29"/>
    </row>
    <row r="48" spans="1:13">
      <c r="A48" s="12"/>
      <c r="B48" s="108"/>
      <c r="C48" s="29"/>
      <c r="D48" s="29"/>
      <c r="E48" s="29"/>
      <c r="F48" s="29"/>
      <c r="G48" s="118"/>
      <c r="H48" s="118"/>
      <c r="I48" s="29"/>
      <c r="J48" s="29"/>
      <c r="K48" s="118"/>
      <c r="L48" s="118"/>
      <c r="M48" s="29"/>
    </row>
    <row r="49" spans="1:22">
      <c r="A49" s="12"/>
      <c r="B49" s="162" t="s">
        <v>419</v>
      </c>
      <c r="C49" s="97">
        <v>8062</v>
      </c>
      <c r="D49" s="97"/>
      <c r="E49" s="35"/>
      <c r="F49" s="35"/>
      <c r="G49" s="100" t="s">
        <v>259</v>
      </c>
      <c r="H49" s="100"/>
      <c r="I49" s="35"/>
      <c r="J49" s="35"/>
      <c r="K49" s="100" t="s">
        <v>259</v>
      </c>
      <c r="L49" s="100"/>
      <c r="M49" s="35"/>
    </row>
    <row r="50" spans="1:22">
      <c r="A50" s="12"/>
      <c r="B50" s="162"/>
      <c r="C50" s="97"/>
      <c r="D50" s="97"/>
      <c r="E50" s="35"/>
      <c r="F50" s="35"/>
      <c r="G50" s="100"/>
      <c r="H50" s="100"/>
      <c r="I50" s="35"/>
      <c r="J50" s="35"/>
      <c r="K50" s="100"/>
      <c r="L50" s="100"/>
      <c r="M50" s="35"/>
    </row>
    <row r="51" spans="1:22">
      <c r="A51" s="12"/>
      <c r="B51" s="165" t="s">
        <v>418</v>
      </c>
      <c r="C51" s="118" t="s">
        <v>265</v>
      </c>
      <c r="D51" s="118"/>
      <c r="E51" s="108" t="s">
        <v>258</v>
      </c>
      <c r="F51" s="29"/>
      <c r="G51" s="118" t="s">
        <v>603</v>
      </c>
      <c r="H51" s="118"/>
      <c r="I51" s="108" t="s">
        <v>258</v>
      </c>
      <c r="J51" s="29"/>
      <c r="K51" s="118" t="s">
        <v>257</v>
      </c>
      <c r="L51" s="118"/>
      <c r="M51" s="108" t="s">
        <v>258</v>
      </c>
    </row>
    <row r="52" spans="1:22">
      <c r="A52" s="12"/>
      <c r="B52" s="165"/>
      <c r="C52" s="118"/>
      <c r="D52" s="118"/>
      <c r="E52" s="108"/>
      <c r="F52" s="29"/>
      <c r="G52" s="118"/>
      <c r="H52" s="118"/>
      <c r="I52" s="108"/>
      <c r="J52" s="29"/>
      <c r="K52" s="118"/>
      <c r="L52" s="118"/>
      <c r="M52" s="108"/>
    </row>
    <row r="53" spans="1:22">
      <c r="A53" s="12"/>
      <c r="B53" s="162" t="s">
        <v>420</v>
      </c>
      <c r="C53" s="100" t="s">
        <v>604</v>
      </c>
      <c r="D53" s="100"/>
      <c r="E53" s="96" t="s">
        <v>258</v>
      </c>
      <c r="F53" s="35"/>
      <c r="G53" s="100" t="s">
        <v>605</v>
      </c>
      <c r="H53" s="100"/>
      <c r="I53" s="96" t="s">
        <v>258</v>
      </c>
      <c r="J53" s="35"/>
      <c r="K53" s="100" t="s">
        <v>606</v>
      </c>
      <c r="L53" s="100"/>
      <c r="M53" s="96" t="s">
        <v>258</v>
      </c>
    </row>
    <row r="54" spans="1:22">
      <c r="A54" s="12"/>
      <c r="B54" s="162"/>
      <c r="C54" s="100"/>
      <c r="D54" s="100"/>
      <c r="E54" s="96"/>
      <c r="F54" s="35"/>
      <c r="G54" s="100"/>
      <c r="H54" s="100"/>
      <c r="I54" s="96"/>
      <c r="J54" s="35"/>
      <c r="K54" s="100"/>
      <c r="L54" s="100"/>
      <c r="M54" s="96"/>
    </row>
    <row r="55" spans="1:22">
      <c r="A55" s="12"/>
      <c r="B55" s="165" t="s">
        <v>421</v>
      </c>
      <c r="C55" s="99">
        <v>94851</v>
      </c>
      <c r="D55" s="99"/>
      <c r="E55" s="29"/>
      <c r="F55" s="29"/>
      <c r="G55" s="118" t="s">
        <v>607</v>
      </c>
      <c r="H55" s="118"/>
      <c r="I55" s="108" t="s">
        <v>258</v>
      </c>
      <c r="J55" s="29"/>
      <c r="K55" s="118" t="s">
        <v>608</v>
      </c>
      <c r="L55" s="118"/>
      <c r="M55" s="108" t="s">
        <v>258</v>
      </c>
    </row>
    <row r="56" spans="1:22">
      <c r="A56" s="12"/>
      <c r="B56" s="165"/>
      <c r="C56" s="99"/>
      <c r="D56" s="99"/>
      <c r="E56" s="29"/>
      <c r="F56" s="29"/>
      <c r="G56" s="118"/>
      <c r="H56" s="118"/>
      <c r="I56" s="108"/>
      <c r="J56" s="29"/>
      <c r="K56" s="118"/>
      <c r="L56" s="118"/>
      <c r="M56" s="108"/>
    </row>
    <row r="57" spans="1:22">
      <c r="A57" s="12"/>
      <c r="B57" s="162" t="s">
        <v>417</v>
      </c>
      <c r="C57" s="97">
        <v>78489</v>
      </c>
      <c r="D57" s="97"/>
      <c r="E57" s="35"/>
      <c r="F57" s="35"/>
      <c r="G57" s="100" t="s">
        <v>609</v>
      </c>
      <c r="H57" s="100"/>
      <c r="I57" s="96" t="s">
        <v>258</v>
      </c>
      <c r="J57" s="35"/>
      <c r="K57" s="100" t="s">
        <v>610</v>
      </c>
      <c r="L57" s="100"/>
      <c r="M57" s="96" t="s">
        <v>258</v>
      </c>
    </row>
    <row r="58" spans="1:22" ht="15.75" thickBot="1">
      <c r="A58" s="12"/>
      <c r="B58" s="162"/>
      <c r="C58" s="109"/>
      <c r="D58" s="109"/>
      <c r="E58" s="53"/>
      <c r="F58" s="35"/>
      <c r="G58" s="110"/>
      <c r="H58" s="110"/>
      <c r="I58" s="166"/>
      <c r="J58" s="35"/>
      <c r="K58" s="110"/>
      <c r="L58" s="110"/>
      <c r="M58" s="166"/>
    </row>
    <row r="59" spans="1:22">
      <c r="A59" s="12"/>
      <c r="B59" s="165" t="s">
        <v>64</v>
      </c>
      <c r="C59" s="112" t="s">
        <v>256</v>
      </c>
      <c r="D59" s="114">
        <v>158116</v>
      </c>
      <c r="E59" s="46"/>
      <c r="F59" s="29"/>
      <c r="G59" s="112" t="s">
        <v>256</v>
      </c>
      <c r="H59" s="141" t="s">
        <v>360</v>
      </c>
      <c r="I59" s="112" t="s">
        <v>258</v>
      </c>
      <c r="J59" s="29"/>
      <c r="K59" s="112" t="s">
        <v>256</v>
      </c>
      <c r="L59" s="141" t="s">
        <v>404</v>
      </c>
      <c r="M59" s="112" t="s">
        <v>258</v>
      </c>
    </row>
    <row r="60" spans="1:22" ht="15.75" thickBot="1">
      <c r="A60" s="12"/>
      <c r="B60" s="165"/>
      <c r="C60" s="113"/>
      <c r="D60" s="115"/>
      <c r="E60" s="80"/>
      <c r="F60" s="29"/>
      <c r="G60" s="113"/>
      <c r="H60" s="167"/>
      <c r="I60" s="113"/>
      <c r="J60" s="29"/>
      <c r="K60" s="113"/>
      <c r="L60" s="167"/>
      <c r="M60" s="113"/>
    </row>
    <row r="61" spans="1:22" ht="15.75" thickTop="1">
      <c r="A61" s="12"/>
      <c r="B61" s="133" t="s">
        <v>611</v>
      </c>
      <c r="C61" s="133"/>
      <c r="D61" s="133"/>
      <c r="E61" s="133"/>
      <c r="F61" s="133"/>
      <c r="G61" s="133"/>
      <c r="H61" s="133"/>
      <c r="I61" s="133"/>
      <c r="J61" s="133"/>
      <c r="K61" s="133"/>
      <c r="L61" s="133"/>
      <c r="M61" s="133"/>
      <c r="N61" s="133"/>
      <c r="O61" s="133"/>
      <c r="P61" s="133"/>
      <c r="Q61" s="133"/>
      <c r="R61" s="133"/>
      <c r="S61" s="133"/>
      <c r="T61" s="133"/>
      <c r="U61" s="133"/>
      <c r="V61" s="133"/>
    </row>
    <row r="62" spans="1:22">
      <c r="A62" s="12"/>
      <c r="B62" s="25"/>
      <c r="C62" s="25"/>
      <c r="D62" s="25"/>
      <c r="E62" s="25"/>
      <c r="F62" s="25"/>
      <c r="G62" s="25"/>
      <c r="H62" s="25"/>
      <c r="I62" s="25"/>
      <c r="J62" s="25"/>
      <c r="K62" s="25"/>
      <c r="L62" s="25"/>
      <c r="M62" s="25"/>
    </row>
    <row r="63" spans="1:22">
      <c r="A63" s="12"/>
      <c r="B63" s="16"/>
      <c r="C63" s="16"/>
      <c r="D63" s="16"/>
      <c r="E63" s="16"/>
      <c r="F63" s="16"/>
      <c r="G63" s="16"/>
      <c r="H63" s="16"/>
      <c r="I63" s="16"/>
      <c r="J63" s="16"/>
      <c r="K63" s="16"/>
      <c r="L63" s="16"/>
      <c r="M63" s="16"/>
    </row>
    <row r="64" spans="1:22" ht="15.75" thickBot="1">
      <c r="A64" s="12"/>
      <c r="B64" s="154"/>
      <c r="C64" s="28" t="s">
        <v>612</v>
      </c>
      <c r="D64" s="28"/>
      <c r="E64" s="28"/>
      <c r="F64" s="28"/>
      <c r="G64" s="28"/>
      <c r="H64" s="28"/>
      <c r="I64" s="28"/>
      <c r="J64" s="28"/>
      <c r="K64" s="28"/>
      <c r="L64" s="28"/>
      <c r="M64" s="28"/>
    </row>
    <row r="65" spans="1:13">
      <c r="A65" s="12"/>
      <c r="B65" s="163"/>
      <c r="C65" s="94">
        <v>2013</v>
      </c>
      <c r="D65" s="94"/>
      <c r="E65" s="94"/>
      <c r="F65" s="164"/>
      <c r="G65" s="94">
        <v>2012</v>
      </c>
      <c r="H65" s="94"/>
      <c r="I65" s="94"/>
      <c r="J65" s="46"/>
      <c r="K65" s="94">
        <v>2011</v>
      </c>
      <c r="L65" s="94"/>
      <c r="M65" s="94"/>
    </row>
    <row r="66" spans="1:13" ht="15.75" thickBot="1">
      <c r="A66" s="12"/>
      <c r="B66" s="163"/>
      <c r="C66" s="28"/>
      <c r="D66" s="28"/>
      <c r="E66" s="28"/>
      <c r="F66" s="63"/>
      <c r="G66" s="28"/>
      <c r="H66" s="28"/>
      <c r="I66" s="28"/>
      <c r="J66" s="29"/>
      <c r="K66" s="28"/>
      <c r="L66" s="28"/>
      <c r="M66" s="28"/>
    </row>
    <row r="67" spans="1:13">
      <c r="A67" s="12"/>
      <c r="B67" s="96" t="s">
        <v>613</v>
      </c>
      <c r="C67" s="103" t="s">
        <v>256</v>
      </c>
      <c r="D67" s="105">
        <v>283038</v>
      </c>
      <c r="E67" s="36"/>
      <c r="F67" s="35"/>
      <c r="G67" s="103" t="s">
        <v>256</v>
      </c>
      <c r="H67" s="142" t="s">
        <v>614</v>
      </c>
      <c r="I67" s="103" t="s">
        <v>258</v>
      </c>
      <c r="J67" s="35"/>
      <c r="K67" s="103" t="s">
        <v>256</v>
      </c>
      <c r="L67" s="142" t="s">
        <v>615</v>
      </c>
      <c r="M67" s="103" t="s">
        <v>258</v>
      </c>
    </row>
    <row r="68" spans="1:13">
      <c r="A68" s="12"/>
      <c r="B68" s="96"/>
      <c r="C68" s="96"/>
      <c r="D68" s="97"/>
      <c r="E68" s="35"/>
      <c r="F68" s="35"/>
      <c r="G68" s="152"/>
      <c r="H68" s="156"/>
      <c r="I68" s="152"/>
      <c r="J68" s="35"/>
      <c r="K68" s="152"/>
      <c r="L68" s="156"/>
      <c r="M68" s="152"/>
    </row>
    <row r="69" spans="1:13">
      <c r="A69" s="12"/>
      <c r="B69" s="108" t="s">
        <v>616</v>
      </c>
      <c r="C69" s="99">
        <v>2245</v>
      </c>
      <c r="D69" s="99"/>
      <c r="E69" s="29"/>
      <c r="F69" s="29"/>
      <c r="G69" s="118" t="s">
        <v>617</v>
      </c>
      <c r="H69" s="118"/>
      <c r="I69" s="108" t="s">
        <v>258</v>
      </c>
      <c r="J69" s="29"/>
      <c r="K69" s="118" t="s">
        <v>618</v>
      </c>
      <c r="L69" s="118"/>
      <c r="M69" s="108" t="s">
        <v>258</v>
      </c>
    </row>
    <row r="70" spans="1:13">
      <c r="A70" s="12"/>
      <c r="B70" s="108"/>
      <c r="C70" s="99"/>
      <c r="D70" s="99"/>
      <c r="E70" s="29"/>
      <c r="F70" s="29"/>
      <c r="G70" s="118"/>
      <c r="H70" s="118"/>
      <c r="I70" s="108"/>
      <c r="J70" s="29"/>
      <c r="K70" s="118"/>
      <c r="L70" s="118"/>
      <c r="M70" s="108"/>
    </row>
    <row r="71" spans="1:13">
      <c r="A71" s="12"/>
      <c r="B71" s="96" t="s">
        <v>619</v>
      </c>
      <c r="C71" s="100" t="s">
        <v>259</v>
      </c>
      <c r="D71" s="100"/>
      <c r="E71" s="35"/>
      <c r="F71" s="35"/>
      <c r="G71" s="97">
        <v>7461</v>
      </c>
      <c r="H71" s="97"/>
      <c r="I71" s="35"/>
      <c r="J71" s="35"/>
      <c r="K71" s="100" t="s">
        <v>259</v>
      </c>
      <c r="L71" s="100"/>
      <c r="M71" s="35"/>
    </row>
    <row r="72" spans="1:13">
      <c r="A72" s="12"/>
      <c r="B72" s="96"/>
      <c r="C72" s="100"/>
      <c r="D72" s="100"/>
      <c r="E72" s="35"/>
      <c r="F72" s="35"/>
      <c r="G72" s="97"/>
      <c r="H72" s="97"/>
      <c r="I72" s="35"/>
      <c r="J72" s="35"/>
      <c r="K72" s="100"/>
      <c r="L72" s="100"/>
      <c r="M72" s="35"/>
    </row>
    <row r="73" spans="1:13">
      <c r="A73" s="12"/>
      <c r="B73" s="15" t="s">
        <v>620</v>
      </c>
      <c r="C73" s="118" t="s">
        <v>621</v>
      </c>
      <c r="D73" s="118"/>
      <c r="E73" s="15" t="s">
        <v>258</v>
      </c>
      <c r="F73" s="20"/>
      <c r="G73" s="118" t="s">
        <v>622</v>
      </c>
      <c r="H73" s="118"/>
      <c r="I73" s="15" t="s">
        <v>258</v>
      </c>
      <c r="J73" s="20"/>
      <c r="K73" s="118" t="s">
        <v>623</v>
      </c>
      <c r="L73" s="118"/>
      <c r="M73" s="15" t="s">
        <v>258</v>
      </c>
    </row>
    <row r="74" spans="1:13">
      <c r="A74" s="12"/>
      <c r="B74" s="91" t="s">
        <v>624</v>
      </c>
      <c r="C74" s="100" t="s">
        <v>625</v>
      </c>
      <c r="D74" s="100"/>
      <c r="E74" s="91" t="s">
        <v>258</v>
      </c>
      <c r="F74" s="22"/>
      <c r="G74" s="100" t="s">
        <v>626</v>
      </c>
      <c r="H74" s="100"/>
      <c r="I74" s="91" t="s">
        <v>258</v>
      </c>
      <c r="J74" s="22"/>
      <c r="K74" s="100" t="s">
        <v>627</v>
      </c>
      <c r="L74" s="100"/>
      <c r="M74" s="91" t="s">
        <v>258</v>
      </c>
    </row>
    <row r="75" spans="1:13">
      <c r="A75" s="12"/>
      <c r="B75" s="15" t="s">
        <v>628</v>
      </c>
      <c r="C75" s="118" t="s">
        <v>629</v>
      </c>
      <c r="D75" s="118"/>
      <c r="E75" s="15" t="s">
        <v>258</v>
      </c>
      <c r="F75" s="20"/>
      <c r="G75" s="118" t="s">
        <v>630</v>
      </c>
      <c r="H75" s="118"/>
      <c r="I75" s="15" t="s">
        <v>258</v>
      </c>
      <c r="J75" s="20"/>
      <c r="K75" s="118" t="s">
        <v>631</v>
      </c>
      <c r="L75" s="118"/>
      <c r="M75" s="15" t="s">
        <v>258</v>
      </c>
    </row>
    <row r="76" spans="1:13">
      <c r="A76" s="12"/>
      <c r="B76" s="91" t="s">
        <v>632</v>
      </c>
      <c r="C76" s="100" t="s">
        <v>633</v>
      </c>
      <c r="D76" s="100"/>
      <c r="E76" s="91" t="s">
        <v>258</v>
      </c>
      <c r="F76" s="22"/>
      <c r="G76" s="100" t="s">
        <v>634</v>
      </c>
      <c r="H76" s="100"/>
      <c r="I76" s="91" t="s">
        <v>258</v>
      </c>
      <c r="J76" s="22"/>
      <c r="K76" s="100" t="s">
        <v>635</v>
      </c>
      <c r="L76" s="100"/>
      <c r="M76" s="91" t="s">
        <v>258</v>
      </c>
    </row>
    <row r="77" spans="1:13">
      <c r="A77" s="12"/>
      <c r="B77" s="108" t="s">
        <v>636</v>
      </c>
      <c r="C77" s="99">
        <v>13937</v>
      </c>
      <c r="D77" s="99"/>
      <c r="E77" s="29"/>
      <c r="F77" s="29"/>
      <c r="G77" s="118" t="s">
        <v>637</v>
      </c>
      <c r="H77" s="118"/>
      <c r="I77" s="108" t="s">
        <v>258</v>
      </c>
      <c r="J77" s="29"/>
      <c r="K77" s="118" t="s">
        <v>638</v>
      </c>
      <c r="L77" s="118"/>
      <c r="M77" s="108" t="s">
        <v>258</v>
      </c>
    </row>
    <row r="78" spans="1:13">
      <c r="A78" s="12"/>
      <c r="B78" s="108"/>
      <c r="C78" s="99"/>
      <c r="D78" s="99"/>
      <c r="E78" s="29"/>
      <c r="F78" s="29"/>
      <c r="G78" s="118"/>
      <c r="H78" s="118"/>
      <c r="I78" s="108"/>
      <c r="J78" s="29"/>
      <c r="K78" s="118"/>
      <c r="L78" s="118"/>
      <c r="M78" s="108"/>
    </row>
    <row r="79" spans="1:13">
      <c r="A79" s="12"/>
      <c r="B79" s="96" t="s">
        <v>639</v>
      </c>
      <c r="C79" s="97">
        <v>2937</v>
      </c>
      <c r="D79" s="97"/>
      <c r="E79" s="35"/>
      <c r="F79" s="35"/>
      <c r="G79" s="100">
        <v>712</v>
      </c>
      <c r="H79" s="100"/>
      <c r="I79" s="35"/>
      <c r="J79" s="35"/>
      <c r="K79" s="100" t="s">
        <v>640</v>
      </c>
      <c r="L79" s="100"/>
      <c r="M79" s="96" t="s">
        <v>258</v>
      </c>
    </row>
    <row r="80" spans="1:13">
      <c r="A80" s="12"/>
      <c r="B80" s="96"/>
      <c r="C80" s="97"/>
      <c r="D80" s="97"/>
      <c r="E80" s="35"/>
      <c r="F80" s="35"/>
      <c r="G80" s="100"/>
      <c r="H80" s="100"/>
      <c r="I80" s="35"/>
      <c r="J80" s="35"/>
      <c r="K80" s="100"/>
      <c r="L80" s="100"/>
      <c r="M80" s="96"/>
    </row>
    <row r="81" spans="1:22">
      <c r="A81" s="12"/>
      <c r="B81" s="108" t="s">
        <v>641</v>
      </c>
      <c r="C81" s="118" t="s">
        <v>642</v>
      </c>
      <c r="D81" s="118"/>
      <c r="E81" s="108" t="s">
        <v>258</v>
      </c>
      <c r="F81" s="29"/>
      <c r="G81" s="99">
        <v>3967</v>
      </c>
      <c r="H81" s="99"/>
      <c r="I81" s="29"/>
      <c r="J81" s="29"/>
      <c r="K81" s="99">
        <v>22795</v>
      </c>
      <c r="L81" s="99"/>
      <c r="M81" s="29"/>
    </row>
    <row r="82" spans="1:22">
      <c r="A82" s="12"/>
      <c r="B82" s="108"/>
      <c r="C82" s="118"/>
      <c r="D82" s="118"/>
      <c r="E82" s="108"/>
      <c r="F82" s="29"/>
      <c r="G82" s="99"/>
      <c r="H82" s="99"/>
      <c r="I82" s="29"/>
      <c r="J82" s="29"/>
      <c r="K82" s="99"/>
      <c r="L82" s="99"/>
      <c r="M82" s="29"/>
    </row>
    <row r="83" spans="1:22" ht="26.25">
      <c r="A83" s="12"/>
      <c r="B83" s="91" t="s">
        <v>643</v>
      </c>
      <c r="C83" s="100" t="s">
        <v>644</v>
      </c>
      <c r="D83" s="100"/>
      <c r="E83" s="91" t="s">
        <v>258</v>
      </c>
      <c r="F83" s="22"/>
      <c r="G83" s="100" t="s">
        <v>645</v>
      </c>
      <c r="H83" s="100"/>
      <c r="I83" s="91" t="s">
        <v>258</v>
      </c>
      <c r="J83" s="22"/>
      <c r="K83" s="100" t="s">
        <v>646</v>
      </c>
      <c r="L83" s="100"/>
      <c r="M83" s="91" t="s">
        <v>258</v>
      </c>
    </row>
    <row r="84" spans="1:22">
      <c r="A84" s="12"/>
      <c r="B84" s="108" t="s">
        <v>647</v>
      </c>
      <c r="C84" s="99">
        <v>13153</v>
      </c>
      <c r="D84" s="99"/>
      <c r="E84" s="29"/>
      <c r="F84" s="29"/>
      <c r="G84" s="99">
        <v>5531</v>
      </c>
      <c r="H84" s="99"/>
      <c r="I84" s="29"/>
      <c r="J84" s="29"/>
      <c r="K84" s="118" t="s">
        <v>648</v>
      </c>
      <c r="L84" s="118"/>
      <c r="M84" s="108" t="s">
        <v>258</v>
      </c>
    </row>
    <row r="85" spans="1:22">
      <c r="A85" s="12"/>
      <c r="B85" s="108"/>
      <c r="C85" s="99"/>
      <c r="D85" s="99"/>
      <c r="E85" s="29"/>
      <c r="F85" s="29"/>
      <c r="G85" s="99"/>
      <c r="H85" s="99"/>
      <c r="I85" s="29"/>
      <c r="J85" s="29"/>
      <c r="K85" s="118"/>
      <c r="L85" s="118"/>
      <c r="M85" s="108"/>
    </row>
    <row r="86" spans="1:22">
      <c r="A86" s="12"/>
      <c r="B86" s="96" t="s">
        <v>649</v>
      </c>
      <c r="C86" s="97">
        <v>81853</v>
      </c>
      <c r="D86" s="97"/>
      <c r="E86" s="35"/>
      <c r="F86" s="35"/>
      <c r="G86" s="100" t="s">
        <v>259</v>
      </c>
      <c r="H86" s="100"/>
      <c r="I86" s="35"/>
      <c r="J86" s="35"/>
      <c r="K86" s="100" t="s">
        <v>259</v>
      </c>
      <c r="L86" s="100"/>
      <c r="M86" s="35"/>
    </row>
    <row r="87" spans="1:22" ht="15.75" thickBot="1">
      <c r="A87" s="12"/>
      <c r="B87" s="96"/>
      <c r="C87" s="109"/>
      <c r="D87" s="109"/>
      <c r="E87" s="53"/>
      <c r="F87" s="35"/>
      <c r="G87" s="110"/>
      <c r="H87" s="110"/>
      <c r="I87" s="53"/>
      <c r="J87" s="35"/>
      <c r="K87" s="110"/>
      <c r="L87" s="110"/>
      <c r="M87" s="53"/>
    </row>
    <row r="88" spans="1:22">
      <c r="A88" s="12"/>
      <c r="B88" s="108"/>
      <c r="C88" s="112" t="s">
        <v>256</v>
      </c>
      <c r="D88" s="114">
        <v>158116</v>
      </c>
      <c r="E88" s="46"/>
      <c r="F88" s="29"/>
      <c r="G88" s="112" t="s">
        <v>256</v>
      </c>
      <c r="H88" s="141" t="s">
        <v>360</v>
      </c>
      <c r="I88" s="112" t="s">
        <v>258</v>
      </c>
      <c r="J88" s="29"/>
      <c r="K88" s="112" t="s">
        <v>256</v>
      </c>
      <c r="L88" s="141" t="s">
        <v>404</v>
      </c>
      <c r="M88" s="112" t="s">
        <v>258</v>
      </c>
    </row>
    <row r="89" spans="1:22" ht="15.75" thickBot="1">
      <c r="A89" s="12"/>
      <c r="B89" s="108"/>
      <c r="C89" s="113"/>
      <c r="D89" s="115"/>
      <c r="E89" s="80"/>
      <c r="F89" s="29"/>
      <c r="G89" s="113"/>
      <c r="H89" s="167"/>
      <c r="I89" s="113"/>
      <c r="J89" s="29"/>
      <c r="K89" s="113"/>
      <c r="L89" s="167"/>
      <c r="M89" s="113"/>
    </row>
    <row r="90" spans="1:22" ht="15.75" thickTop="1">
      <c r="A90" s="12"/>
      <c r="B90" s="133" t="s">
        <v>650</v>
      </c>
      <c r="C90" s="133"/>
      <c r="D90" s="133"/>
      <c r="E90" s="133"/>
      <c r="F90" s="133"/>
      <c r="G90" s="133"/>
      <c r="H90" s="133"/>
      <c r="I90" s="133"/>
      <c r="J90" s="133"/>
      <c r="K90" s="133"/>
      <c r="L90" s="133"/>
      <c r="M90" s="133"/>
      <c r="N90" s="133"/>
      <c r="O90" s="133"/>
      <c r="P90" s="133"/>
      <c r="Q90" s="133"/>
      <c r="R90" s="133"/>
      <c r="S90" s="133"/>
      <c r="T90" s="133"/>
      <c r="U90" s="133"/>
      <c r="V90" s="133"/>
    </row>
    <row r="91" spans="1:22">
      <c r="A91" s="12"/>
      <c r="B91" s="25"/>
      <c r="C91" s="25"/>
      <c r="D91" s="25"/>
      <c r="E91" s="25"/>
      <c r="F91" s="25"/>
      <c r="G91" s="25"/>
      <c r="H91" s="25"/>
      <c r="I91" s="25"/>
    </row>
    <row r="92" spans="1:22">
      <c r="A92" s="12"/>
      <c r="B92" s="16"/>
      <c r="C92" s="16"/>
      <c r="D92" s="16"/>
      <c r="E92" s="16"/>
      <c r="F92" s="16"/>
      <c r="G92" s="16"/>
      <c r="H92" s="16"/>
      <c r="I92" s="16"/>
    </row>
    <row r="93" spans="1:22" ht="15.75" thickBot="1">
      <c r="A93" s="12"/>
      <c r="B93" s="154"/>
      <c r="C93" s="28" t="s">
        <v>612</v>
      </c>
      <c r="D93" s="28"/>
      <c r="E93" s="28"/>
      <c r="F93" s="28"/>
      <c r="G93" s="28"/>
      <c r="H93" s="28"/>
      <c r="I93" s="28"/>
    </row>
    <row r="94" spans="1:22">
      <c r="A94" s="12"/>
      <c r="B94" s="163"/>
      <c r="C94" s="94">
        <v>2013</v>
      </c>
      <c r="D94" s="94"/>
      <c r="E94" s="94"/>
      <c r="F94" s="164"/>
      <c r="G94" s="94">
        <v>2012</v>
      </c>
      <c r="H94" s="94"/>
      <c r="I94" s="94"/>
    </row>
    <row r="95" spans="1:22" ht="15.75" thickBot="1">
      <c r="A95" s="12"/>
      <c r="B95" s="163"/>
      <c r="C95" s="28"/>
      <c r="D95" s="28"/>
      <c r="E95" s="28"/>
      <c r="F95" s="63"/>
      <c r="G95" s="28"/>
      <c r="H95" s="28"/>
      <c r="I95" s="28"/>
    </row>
    <row r="96" spans="1:22">
      <c r="A96" s="12"/>
      <c r="B96" s="96" t="s">
        <v>651</v>
      </c>
      <c r="C96" s="142"/>
      <c r="D96" s="142"/>
      <c r="E96" s="36"/>
      <c r="F96" s="35"/>
      <c r="G96" s="142"/>
      <c r="H96" s="142"/>
      <c r="I96" s="36"/>
    </row>
    <row r="97" spans="1:9">
      <c r="A97" s="12"/>
      <c r="B97" s="96"/>
      <c r="C97" s="100"/>
      <c r="D97" s="100"/>
      <c r="E97" s="35"/>
      <c r="F97" s="35"/>
      <c r="G97" s="100"/>
      <c r="H97" s="100"/>
      <c r="I97" s="35"/>
    </row>
    <row r="98" spans="1:9">
      <c r="A98" s="12"/>
      <c r="B98" s="172" t="s">
        <v>652</v>
      </c>
      <c r="C98" s="108" t="s">
        <v>256</v>
      </c>
      <c r="D98" s="99">
        <v>344152</v>
      </c>
      <c r="E98" s="29"/>
      <c r="F98" s="29"/>
      <c r="G98" s="108" t="s">
        <v>256</v>
      </c>
      <c r="H98" s="99">
        <v>461742</v>
      </c>
      <c r="I98" s="29"/>
    </row>
    <row r="99" spans="1:9">
      <c r="A99" s="12"/>
      <c r="B99" s="172"/>
      <c r="C99" s="108"/>
      <c r="D99" s="99"/>
      <c r="E99" s="29"/>
      <c r="F99" s="29"/>
      <c r="G99" s="108"/>
      <c r="H99" s="99"/>
      <c r="I99" s="29"/>
    </row>
    <row r="100" spans="1:9">
      <c r="A100" s="12"/>
      <c r="B100" s="173" t="s">
        <v>653</v>
      </c>
      <c r="C100" s="97">
        <v>76386</v>
      </c>
      <c r="D100" s="97"/>
      <c r="E100" s="35"/>
      <c r="F100" s="35"/>
      <c r="G100" s="100" t="s">
        <v>259</v>
      </c>
      <c r="H100" s="100"/>
      <c r="I100" s="35"/>
    </row>
    <row r="101" spans="1:9">
      <c r="A101" s="12"/>
      <c r="B101" s="173"/>
      <c r="C101" s="97"/>
      <c r="D101" s="97"/>
      <c r="E101" s="35"/>
      <c r="F101" s="35"/>
      <c r="G101" s="100"/>
      <c r="H101" s="100"/>
      <c r="I101" s="35"/>
    </row>
    <row r="102" spans="1:9">
      <c r="A102" s="12"/>
      <c r="B102" s="172" t="s">
        <v>654</v>
      </c>
      <c r="C102" s="99">
        <v>182464</v>
      </c>
      <c r="D102" s="99"/>
      <c r="E102" s="29"/>
      <c r="F102" s="29"/>
      <c r="G102" s="99">
        <v>247000</v>
      </c>
      <c r="H102" s="99"/>
      <c r="I102" s="29"/>
    </row>
    <row r="103" spans="1:9">
      <c r="A103" s="12"/>
      <c r="B103" s="172"/>
      <c r="C103" s="99"/>
      <c r="D103" s="99"/>
      <c r="E103" s="29"/>
      <c r="F103" s="29"/>
      <c r="G103" s="99"/>
      <c r="H103" s="99"/>
      <c r="I103" s="29"/>
    </row>
    <row r="104" spans="1:9">
      <c r="A104" s="12"/>
      <c r="B104" s="173" t="s">
        <v>655</v>
      </c>
      <c r="C104" s="97">
        <v>2746</v>
      </c>
      <c r="D104" s="97"/>
      <c r="E104" s="35"/>
      <c r="F104" s="35"/>
      <c r="G104" s="100" t="s">
        <v>259</v>
      </c>
      <c r="H104" s="100"/>
      <c r="I104" s="35"/>
    </row>
    <row r="105" spans="1:9">
      <c r="A105" s="12"/>
      <c r="B105" s="173"/>
      <c r="C105" s="97"/>
      <c r="D105" s="97"/>
      <c r="E105" s="35"/>
      <c r="F105" s="35"/>
      <c r="G105" s="100"/>
      <c r="H105" s="100"/>
      <c r="I105" s="35"/>
    </row>
    <row r="106" spans="1:9">
      <c r="A106" s="12"/>
      <c r="B106" s="172" t="s">
        <v>123</v>
      </c>
      <c r="C106" s="99">
        <v>33094</v>
      </c>
      <c r="D106" s="99"/>
      <c r="E106" s="29"/>
      <c r="F106" s="29"/>
      <c r="G106" s="99">
        <v>60266</v>
      </c>
      <c r="H106" s="99"/>
      <c r="I106" s="29"/>
    </row>
    <row r="107" spans="1:9" ht="15.75" thickBot="1">
      <c r="A107" s="12"/>
      <c r="B107" s="172"/>
      <c r="C107" s="101"/>
      <c r="D107" s="101"/>
      <c r="E107" s="56"/>
      <c r="F107" s="29"/>
      <c r="G107" s="101"/>
      <c r="H107" s="101"/>
      <c r="I107" s="56"/>
    </row>
    <row r="108" spans="1:9">
      <c r="A108" s="12"/>
      <c r="B108" s="96"/>
      <c r="C108" s="103" t="s">
        <v>256</v>
      </c>
      <c r="D108" s="105">
        <v>638842</v>
      </c>
      <c r="E108" s="36"/>
      <c r="F108" s="35"/>
      <c r="G108" s="103" t="s">
        <v>256</v>
      </c>
      <c r="H108" s="105">
        <v>769008</v>
      </c>
      <c r="I108" s="36"/>
    </row>
    <row r="109" spans="1:9" ht="15.75" thickBot="1">
      <c r="A109" s="12"/>
      <c r="B109" s="96"/>
      <c r="C109" s="166"/>
      <c r="D109" s="109"/>
      <c r="E109" s="53"/>
      <c r="F109" s="35"/>
      <c r="G109" s="166"/>
      <c r="H109" s="109"/>
      <c r="I109" s="53"/>
    </row>
    <row r="110" spans="1:9">
      <c r="A110" s="12"/>
      <c r="B110" s="108" t="s">
        <v>656</v>
      </c>
      <c r="C110" s="141"/>
      <c r="D110" s="141"/>
      <c r="E110" s="46"/>
      <c r="F110" s="29"/>
      <c r="G110" s="141"/>
      <c r="H110" s="141"/>
      <c r="I110" s="46"/>
    </row>
    <row r="111" spans="1:9">
      <c r="A111" s="12"/>
      <c r="B111" s="108"/>
      <c r="C111" s="118"/>
      <c r="D111" s="118"/>
      <c r="E111" s="29"/>
      <c r="F111" s="29"/>
      <c r="G111" s="118"/>
      <c r="H111" s="118"/>
      <c r="I111" s="29"/>
    </row>
    <row r="112" spans="1:9">
      <c r="A112" s="12"/>
      <c r="B112" s="173" t="s">
        <v>657</v>
      </c>
      <c r="C112" s="97">
        <v>130170</v>
      </c>
      <c r="D112" s="97"/>
      <c r="E112" s="35"/>
      <c r="F112" s="35"/>
      <c r="G112" s="97">
        <v>99323</v>
      </c>
      <c r="H112" s="97"/>
      <c r="I112" s="35"/>
    </row>
    <row r="113" spans="1:9">
      <c r="A113" s="12"/>
      <c r="B113" s="173"/>
      <c r="C113" s="97"/>
      <c r="D113" s="97"/>
      <c r="E113" s="35"/>
      <c r="F113" s="35"/>
      <c r="G113" s="97"/>
      <c r="H113" s="97"/>
      <c r="I113" s="35"/>
    </row>
    <row r="114" spans="1:9">
      <c r="A114" s="12"/>
      <c r="B114" s="172" t="s">
        <v>658</v>
      </c>
      <c r="C114" s="99">
        <v>163947</v>
      </c>
      <c r="D114" s="99"/>
      <c r="E114" s="29"/>
      <c r="F114" s="29"/>
      <c r="G114" s="99">
        <v>145395</v>
      </c>
      <c r="H114" s="99"/>
      <c r="I114" s="29"/>
    </row>
    <row r="115" spans="1:9">
      <c r="A115" s="12"/>
      <c r="B115" s="172"/>
      <c r="C115" s="99"/>
      <c r="D115" s="99"/>
      <c r="E115" s="29"/>
      <c r="F115" s="29"/>
      <c r="G115" s="99"/>
      <c r="H115" s="99"/>
      <c r="I115" s="29"/>
    </row>
    <row r="116" spans="1:9">
      <c r="A116" s="12"/>
      <c r="B116" s="173" t="s">
        <v>659</v>
      </c>
      <c r="C116" s="97">
        <v>11616</v>
      </c>
      <c r="D116" s="97"/>
      <c r="E116" s="35"/>
      <c r="F116" s="35"/>
      <c r="G116" s="97">
        <v>42221</v>
      </c>
      <c r="H116" s="97"/>
      <c r="I116" s="35"/>
    </row>
    <row r="117" spans="1:9">
      <c r="A117" s="12"/>
      <c r="B117" s="173"/>
      <c r="C117" s="97"/>
      <c r="D117" s="97"/>
      <c r="E117" s="35"/>
      <c r="F117" s="35"/>
      <c r="G117" s="97"/>
      <c r="H117" s="97"/>
      <c r="I117" s="35"/>
    </row>
    <row r="118" spans="1:9">
      <c r="A118" s="12"/>
      <c r="B118" s="172" t="s">
        <v>660</v>
      </c>
      <c r="C118" s="99">
        <v>34930</v>
      </c>
      <c r="D118" s="99"/>
      <c r="E118" s="29"/>
      <c r="F118" s="29"/>
      <c r="G118" s="99">
        <v>35315</v>
      </c>
      <c r="H118" s="99"/>
      <c r="I118" s="29"/>
    </row>
    <row r="119" spans="1:9">
      <c r="A119" s="12"/>
      <c r="B119" s="172"/>
      <c r="C119" s="99"/>
      <c r="D119" s="99"/>
      <c r="E119" s="29"/>
      <c r="F119" s="29"/>
      <c r="G119" s="99"/>
      <c r="H119" s="99"/>
      <c r="I119" s="29"/>
    </row>
    <row r="120" spans="1:9">
      <c r="A120" s="12"/>
      <c r="B120" s="173" t="s">
        <v>661</v>
      </c>
      <c r="C120" s="97">
        <v>18589</v>
      </c>
      <c r="D120" s="97"/>
      <c r="E120" s="35"/>
      <c r="F120" s="35"/>
      <c r="G120" s="97">
        <v>8623</v>
      </c>
      <c r="H120" s="97"/>
      <c r="I120" s="35"/>
    </row>
    <row r="121" spans="1:9">
      <c r="A121" s="12"/>
      <c r="B121" s="173"/>
      <c r="C121" s="97"/>
      <c r="D121" s="97"/>
      <c r="E121" s="35"/>
      <c r="F121" s="35"/>
      <c r="G121" s="97"/>
      <c r="H121" s="97"/>
      <c r="I121" s="35"/>
    </row>
    <row r="122" spans="1:9">
      <c r="A122" s="12"/>
      <c r="B122" s="172" t="s">
        <v>662</v>
      </c>
      <c r="C122" s="99">
        <v>9567</v>
      </c>
      <c r="D122" s="99"/>
      <c r="E122" s="29"/>
      <c r="F122" s="29"/>
      <c r="G122" s="99">
        <v>1590</v>
      </c>
      <c r="H122" s="99"/>
      <c r="I122" s="29"/>
    </row>
    <row r="123" spans="1:9">
      <c r="A123" s="12"/>
      <c r="B123" s="172"/>
      <c r="C123" s="99"/>
      <c r="D123" s="99"/>
      <c r="E123" s="29"/>
      <c r="F123" s="29"/>
      <c r="G123" s="99"/>
      <c r="H123" s="99"/>
      <c r="I123" s="29"/>
    </row>
    <row r="124" spans="1:9">
      <c r="A124" s="12"/>
      <c r="B124" s="173" t="s">
        <v>663</v>
      </c>
      <c r="C124" s="97">
        <v>14756</v>
      </c>
      <c r="D124" s="97"/>
      <c r="E124" s="35"/>
      <c r="F124" s="35"/>
      <c r="G124" s="97">
        <v>20692</v>
      </c>
      <c r="H124" s="97"/>
      <c r="I124" s="35"/>
    </row>
    <row r="125" spans="1:9">
      <c r="A125" s="12"/>
      <c r="B125" s="173"/>
      <c r="C125" s="97"/>
      <c r="D125" s="97"/>
      <c r="E125" s="35"/>
      <c r="F125" s="35"/>
      <c r="G125" s="97"/>
      <c r="H125" s="97"/>
      <c r="I125" s="35"/>
    </row>
    <row r="126" spans="1:9">
      <c r="A126" s="12"/>
      <c r="B126" s="172" t="s">
        <v>664</v>
      </c>
      <c r="C126" s="99">
        <v>23585</v>
      </c>
      <c r="D126" s="99"/>
      <c r="E126" s="29"/>
      <c r="F126" s="29"/>
      <c r="G126" s="99">
        <v>22811</v>
      </c>
      <c r="H126" s="99"/>
      <c r="I126" s="29"/>
    </row>
    <row r="127" spans="1:9">
      <c r="A127" s="12"/>
      <c r="B127" s="172"/>
      <c r="C127" s="99"/>
      <c r="D127" s="99"/>
      <c r="E127" s="29"/>
      <c r="F127" s="29"/>
      <c r="G127" s="99"/>
      <c r="H127" s="99"/>
      <c r="I127" s="29"/>
    </row>
    <row r="128" spans="1:9">
      <c r="A128" s="12"/>
      <c r="B128" s="173" t="s">
        <v>655</v>
      </c>
      <c r="C128" s="100" t="s">
        <v>259</v>
      </c>
      <c r="D128" s="100"/>
      <c r="E128" s="35"/>
      <c r="F128" s="35"/>
      <c r="G128" s="97">
        <v>1418</v>
      </c>
      <c r="H128" s="97"/>
      <c r="I128" s="35"/>
    </row>
    <row r="129" spans="1:22" ht="15.75" thickBot="1">
      <c r="A129" s="12"/>
      <c r="B129" s="173"/>
      <c r="C129" s="110"/>
      <c r="D129" s="110"/>
      <c r="E129" s="53"/>
      <c r="F129" s="35"/>
      <c r="G129" s="109"/>
      <c r="H129" s="109"/>
      <c r="I129" s="53"/>
    </row>
    <row r="130" spans="1:22">
      <c r="A130" s="12"/>
      <c r="B130" s="108"/>
      <c r="C130" s="114">
        <v>407160</v>
      </c>
      <c r="D130" s="114"/>
      <c r="E130" s="46"/>
      <c r="F130" s="29"/>
      <c r="G130" s="114">
        <v>377388</v>
      </c>
      <c r="H130" s="114"/>
      <c r="I130" s="46"/>
    </row>
    <row r="131" spans="1:22">
      <c r="A131" s="12"/>
      <c r="B131" s="108"/>
      <c r="C131" s="99"/>
      <c r="D131" s="99"/>
      <c r="E131" s="29"/>
      <c r="F131" s="29"/>
      <c r="G131" s="99"/>
      <c r="H131" s="99"/>
      <c r="I131" s="29"/>
    </row>
    <row r="132" spans="1:22" ht="15.75" thickBot="1">
      <c r="A132" s="12"/>
      <c r="B132" s="168" t="s">
        <v>665</v>
      </c>
      <c r="C132" s="110" t="s">
        <v>666</v>
      </c>
      <c r="D132" s="110"/>
      <c r="E132" s="169" t="s">
        <v>258</v>
      </c>
      <c r="F132" s="22"/>
      <c r="G132" s="110" t="s">
        <v>667</v>
      </c>
      <c r="H132" s="110"/>
      <c r="I132" s="169" t="s">
        <v>258</v>
      </c>
    </row>
    <row r="133" spans="1:22">
      <c r="A133" s="12"/>
      <c r="B133" s="108"/>
      <c r="C133" s="114">
        <v>117782</v>
      </c>
      <c r="D133" s="114"/>
      <c r="E133" s="46"/>
      <c r="F133" s="29"/>
      <c r="G133" s="114">
        <v>194812</v>
      </c>
      <c r="H133" s="114"/>
      <c r="I133" s="46"/>
    </row>
    <row r="134" spans="1:22" ht="15.75" thickBot="1">
      <c r="A134" s="12"/>
      <c r="B134" s="108"/>
      <c r="C134" s="101"/>
      <c r="D134" s="101"/>
      <c r="E134" s="56"/>
      <c r="F134" s="29"/>
      <c r="G134" s="101"/>
      <c r="H134" s="101"/>
      <c r="I134" s="56"/>
    </row>
    <row r="135" spans="1:22" ht="15.75" thickBot="1">
      <c r="A135" s="12"/>
      <c r="B135" s="91" t="s">
        <v>668</v>
      </c>
      <c r="C135" s="170" t="s">
        <v>256</v>
      </c>
      <c r="D135" s="171" t="s">
        <v>669</v>
      </c>
      <c r="E135" s="170" t="s">
        <v>258</v>
      </c>
      <c r="F135" s="22"/>
      <c r="G135" s="170" t="s">
        <v>256</v>
      </c>
      <c r="H135" s="171" t="s">
        <v>670</v>
      </c>
      <c r="I135" s="170" t="s">
        <v>258</v>
      </c>
    </row>
    <row r="136" spans="1:22" ht="15.75" thickTop="1">
      <c r="A136" s="12"/>
      <c r="B136" s="133" t="s">
        <v>671</v>
      </c>
      <c r="C136" s="133"/>
      <c r="D136" s="133"/>
      <c r="E136" s="133"/>
      <c r="F136" s="133"/>
      <c r="G136" s="133"/>
      <c r="H136" s="133"/>
      <c r="I136" s="133"/>
      <c r="J136" s="133"/>
      <c r="K136" s="133"/>
      <c r="L136" s="133"/>
      <c r="M136" s="133"/>
      <c r="N136" s="133"/>
      <c r="O136" s="133"/>
      <c r="P136" s="133"/>
      <c r="Q136" s="133"/>
      <c r="R136" s="133"/>
      <c r="S136" s="133"/>
      <c r="T136" s="133"/>
      <c r="U136" s="133"/>
      <c r="V136" s="133"/>
    </row>
    <row r="137" spans="1:22">
      <c r="A137" s="12"/>
      <c r="B137" s="25"/>
      <c r="C137" s="25"/>
      <c r="D137" s="25"/>
      <c r="E137" s="25"/>
      <c r="F137" s="25"/>
      <c r="G137" s="25"/>
      <c r="H137" s="25"/>
      <c r="I137" s="25"/>
    </row>
    <row r="138" spans="1:22">
      <c r="A138" s="12"/>
      <c r="B138" s="16"/>
      <c r="C138" s="16"/>
      <c r="D138" s="16"/>
      <c r="E138" s="16"/>
      <c r="F138" s="16"/>
      <c r="G138" s="16"/>
      <c r="H138" s="16"/>
      <c r="I138" s="16"/>
    </row>
    <row r="139" spans="1:22" ht="15.75" thickBot="1">
      <c r="A139" s="12"/>
      <c r="B139" s="154"/>
      <c r="C139" s="28" t="s">
        <v>612</v>
      </c>
      <c r="D139" s="28"/>
      <c r="E139" s="28"/>
      <c r="F139" s="28"/>
      <c r="G139" s="28"/>
      <c r="H139" s="28"/>
      <c r="I139" s="28"/>
    </row>
    <row r="140" spans="1:22" ht="15.75" thickBot="1">
      <c r="A140" s="12"/>
      <c r="B140" s="154"/>
      <c r="C140" s="117">
        <v>2013</v>
      </c>
      <c r="D140" s="117"/>
      <c r="E140" s="117"/>
      <c r="F140" s="20"/>
      <c r="G140" s="117">
        <v>2012</v>
      </c>
      <c r="H140" s="117"/>
      <c r="I140" s="117"/>
    </row>
    <row r="141" spans="1:22">
      <c r="A141" s="12"/>
      <c r="B141" s="96" t="s">
        <v>672</v>
      </c>
      <c r="C141" s="103" t="s">
        <v>256</v>
      </c>
      <c r="D141" s="105">
        <v>236653</v>
      </c>
      <c r="E141" s="36"/>
      <c r="F141" s="35"/>
      <c r="G141" s="103" t="s">
        <v>256</v>
      </c>
      <c r="H141" s="105">
        <v>132790</v>
      </c>
      <c r="I141" s="36"/>
    </row>
    <row r="142" spans="1:22">
      <c r="A142" s="12"/>
      <c r="B142" s="96"/>
      <c r="C142" s="96"/>
      <c r="D142" s="97"/>
      <c r="E142" s="35"/>
      <c r="F142" s="35"/>
      <c r="G142" s="152"/>
      <c r="H142" s="153"/>
      <c r="I142" s="76"/>
    </row>
    <row r="143" spans="1:22">
      <c r="A143" s="12"/>
      <c r="B143" s="108" t="s">
        <v>419</v>
      </c>
      <c r="C143" s="99">
        <v>17005</v>
      </c>
      <c r="D143" s="99"/>
      <c r="E143" s="29"/>
      <c r="F143" s="29"/>
      <c r="G143" s="99">
        <v>18442</v>
      </c>
      <c r="H143" s="99"/>
      <c r="I143" s="29"/>
    </row>
    <row r="144" spans="1:22">
      <c r="A144" s="12"/>
      <c r="B144" s="108"/>
      <c r="C144" s="99"/>
      <c r="D144" s="99"/>
      <c r="E144" s="29"/>
      <c r="F144" s="29"/>
      <c r="G144" s="99"/>
      <c r="H144" s="99"/>
      <c r="I144" s="29"/>
    </row>
    <row r="145" spans="1:22">
      <c r="A145" s="12"/>
      <c r="B145" s="96" t="s">
        <v>600</v>
      </c>
      <c r="C145" s="97">
        <v>4453</v>
      </c>
      <c r="D145" s="97"/>
      <c r="E145" s="35"/>
      <c r="F145" s="35"/>
      <c r="G145" s="97">
        <v>2227</v>
      </c>
      <c r="H145" s="97"/>
      <c r="I145" s="35"/>
    </row>
    <row r="146" spans="1:22">
      <c r="A146" s="12"/>
      <c r="B146" s="96"/>
      <c r="C146" s="97"/>
      <c r="D146" s="97"/>
      <c r="E146" s="35"/>
      <c r="F146" s="35"/>
      <c r="G146" s="97"/>
      <c r="H146" s="97"/>
      <c r="I146" s="35"/>
    </row>
    <row r="147" spans="1:22">
      <c r="A147" s="12"/>
      <c r="B147" s="108" t="s">
        <v>673</v>
      </c>
      <c r="C147" s="99">
        <v>27292</v>
      </c>
      <c r="D147" s="99"/>
      <c r="E147" s="29"/>
      <c r="F147" s="29"/>
      <c r="G147" s="99">
        <v>27125</v>
      </c>
      <c r="H147" s="99"/>
      <c r="I147" s="29"/>
    </row>
    <row r="148" spans="1:22">
      <c r="A148" s="12"/>
      <c r="B148" s="108"/>
      <c r="C148" s="99"/>
      <c r="D148" s="99"/>
      <c r="E148" s="29"/>
      <c r="F148" s="29"/>
      <c r="G148" s="99"/>
      <c r="H148" s="99"/>
      <c r="I148" s="29"/>
    </row>
    <row r="149" spans="1:22">
      <c r="A149" s="12"/>
      <c r="B149" s="96" t="s">
        <v>100</v>
      </c>
      <c r="C149" s="97">
        <v>3975</v>
      </c>
      <c r="D149" s="97"/>
      <c r="E149" s="35"/>
      <c r="F149" s="35"/>
      <c r="G149" s="97">
        <v>1992</v>
      </c>
      <c r="H149" s="97"/>
      <c r="I149" s="35"/>
    </row>
    <row r="150" spans="1:22" ht="15.75" thickBot="1">
      <c r="A150" s="12"/>
      <c r="B150" s="96"/>
      <c r="C150" s="109"/>
      <c r="D150" s="109"/>
      <c r="E150" s="53"/>
      <c r="F150" s="35"/>
      <c r="G150" s="109"/>
      <c r="H150" s="109"/>
      <c r="I150" s="53"/>
    </row>
    <row r="151" spans="1:22">
      <c r="A151" s="12"/>
      <c r="B151" s="108"/>
      <c r="C151" s="112" t="s">
        <v>256</v>
      </c>
      <c r="D151" s="114">
        <v>289378</v>
      </c>
      <c r="E151" s="46"/>
      <c r="F151" s="29"/>
      <c r="G151" s="112" t="s">
        <v>256</v>
      </c>
      <c r="H151" s="114">
        <v>182576</v>
      </c>
      <c r="I151" s="46"/>
    </row>
    <row r="152" spans="1:22" ht="15.75" thickBot="1">
      <c r="A152" s="12"/>
      <c r="B152" s="108"/>
      <c r="C152" s="113"/>
      <c r="D152" s="115"/>
      <c r="E152" s="80"/>
      <c r="F152" s="29"/>
      <c r="G152" s="113"/>
      <c r="H152" s="115"/>
      <c r="I152" s="80"/>
    </row>
    <row r="153" spans="1:22" ht="15.75" thickTop="1">
      <c r="A153" s="12"/>
      <c r="B153" s="131"/>
      <c r="C153" s="131"/>
      <c r="D153" s="131"/>
      <c r="E153" s="131"/>
      <c r="F153" s="131"/>
      <c r="G153" s="131"/>
      <c r="H153" s="131"/>
      <c r="I153" s="131"/>
      <c r="J153" s="131"/>
      <c r="K153" s="131"/>
      <c r="L153" s="131"/>
      <c r="M153" s="131"/>
      <c r="N153" s="131"/>
      <c r="O153" s="131"/>
      <c r="P153" s="131"/>
      <c r="Q153" s="131"/>
      <c r="R153" s="131"/>
      <c r="S153" s="131"/>
      <c r="T153" s="131"/>
      <c r="U153" s="131"/>
      <c r="V153" s="131"/>
    </row>
    <row r="154" spans="1:22">
      <c r="A154" s="12"/>
      <c r="B154" s="133" t="s">
        <v>674</v>
      </c>
      <c r="C154" s="133"/>
      <c r="D154" s="133"/>
      <c r="E154" s="133"/>
      <c r="F154" s="133"/>
      <c r="G154" s="133"/>
      <c r="H154" s="133"/>
      <c r="I154" s="133"/>
      <c r="J154" s="133"/>
      <c r="K154" s="133"/>
      <c r="L154" s="133"/>
      <c r="M154" s="133"/>
      <c r="N154" s="133"/>
      <c r="O154" s="133"/>
      <c r="P154" s="133"/>
      <c r="Q154" s="133"/>
      <c r="R154" s="133"/>
      <c r="S154" s="133"/>
      <c r="T154" s="133"/>
      <c r="U154" s="133"/>
      <c r="V154" s="133"/>
    </row>
    <row r="155" spans="1:22">
      <c r="A155" s="12"/>
      <c r="B155" s="25"/>
      <c r="C155" s="25"/>
      <c r="D155" s="25"/>
      <c r="E155" s="25"/>
    </row>
    <row r="156" spans="1:22">
      <c r="A156" s="12"/>
      <c r="B156" s="16"/>
      <c r="C156" s="16"/>
      <c r="D156" s="16"/>
      <c r="E156" s="16"/>
    </row>
    <row r="157" spans="1:22">
      <c r="A157" s="12"/>
      <c r="B157" s="96" t="s">
        <v>675</v>
      </c>
      <c r="C157" s="96" t="s">
        <v>256</v>
      </c>
      <c r="D157" s="97">
        <v>1980</v>
      </c>
      <c r="E157" s="35"/>
    </row>
    <row r="158" spans="1:22">
      <c r="A158" s="12"/>
      <c r="B158" s="96"/>
      <c r="C158" s="96"/>
      <c r="D158" s="97"/>
      <c r="E158" s="35"/>
    </row>
    <row r="159" spans="1:22">
      <c r="A159" s="12"/>
      <c r="B159" s="108" t="s">
        <v>676</v>
      </c>
      <c r="C159" s="99">
        <v>9227</v>
      </c>
      <c r="D159" s="99"/>
      <c r="E159" s="29"/>
    </row>
    <row r="160" spans="1:22">
      <c r="A160" s="12"/>
      <c r="B160" s="108"/>
      <c r="C160" s="99"/>
      <c r="D160" s="99"/>
      <c r="E160" s="29"/>
    </row>
    <row r="161" spans="1:22" ht="27" thickBot="1">
      <c r="A161" s="12"/>
      <c r="B161" s="91" t="s">
        <v>677</v>
      </c>
      <c r="C161" s="110" t="s">
        <v>678</v>
      </c>
      <c r="D161" s="110"/>
      <c r="E161" s="169" t="s">
        <v>258</v>
      </c>
    </row>
    <row r="162" spans="1:22">
      <c r="A162" s="12"/>
      <c r="B162" s="108" t="s">
        <v>679</v>
      </c>
      <c r="C162" s="112" t="s">
        <v>256</v>
      </c>
      <c r="D162" s="114">
        <v>10511</v>
      </c>
      <c r="E162" s="46"/>
    </row>
    <row r="163" spans="1:22" ht="15.75" thickBot="1">
      <c r="A163" s="12"/>
      <c r="B163" s="108"/>
      <c r="C163" s="113"/>
      <c r="D163" s="115"/>
      <c r="E163" s="80"/>
    </row>
    <row r="164" spans="1:22" ht="15.75" thickTop="1">
      <c r="A164" s="12"/>
      <c r="B164" s="96" t="s">
        <v>676</v>
      </c>
      <c r="C164" s="174">
        <v>2231</v>
      </c>
      <c r="D164" s="174"/>
      <c r="E164" s="87"/>
    </row>
    <row r="165" spans="1:22">
      <c r="A165" s="12"/>
      <c r="B165" s="96"/>
      <c r="C165" s="97"/>
      <c r="D165" s="97"/>
      <c r="E165" s="35"/>
    </row>
    <row r="166" spans="1:22">
      <c r="A166" s="12"/>
      <c r="B166" s="108" t="s">
        <v>680</v>
      </c>
      <c r="C166" s="99">
        <v>2761</v>
      </c>
      <c r="D166" s="99"/>
      <c r="E166" s="29"/>
    </row>
    <row r="167" spans="1:22">
      <c r="A167" s="12"/>
      <c r="B167" s="108"/>
      <c r="C167" s="99"/>
      <c r="D167" s="99"/>
      <c r="E167" s="29"/>
    </row>
    <row r="168" spans="1:22" ht="39.75" thickBot="1">
      <c r="A168" s="12"/>
      <c r="B168" s="91" t="s">
        <v>681</v>
      </c>
      <c r="C168" s="110" t="s">
        <v>682</v>
      </c>
      <c r="D168" s="110"/>
      <c r="E168" s="169" t="s">
        <v>258</v>
      </c>
    </row>
    <row r="169" spans="1:22">
      <c r="A169" s="12"/>
      <c r="B169" s="108" t="s">
        <v>683</v>
      </c>
      <c r="C169" s="112" t="s">
        <v>256</v>
      </c>
      <c r="D169" s="114">
        <v>15471</v>
      </c>
      <c r="E169" s="46"/>
    </row>
    <row r="170" spans="1:22" ht="15.75" thickBot="1">
      <c r="A170" s="12"/>
      <c r="B170" s="108"/>
      <c r="C170" s="113"/>
      <c r="D170" s="115"/>
      <c r="E170" s="80"/>
    </row>
    <row r="171" spans="1:22" ht="15.75" thickTop="1">
      <c r="A171" s="12"/>
      <c r="B171" s="133" t="s">
        <v>684</v>
      </c>
      <c r="C171" s="133"/>
      <c r="D171" s="133"/>
      <c r="E171" s="133"/>
      <c r="F171" s="133"/>
      <c r="G171" s="133"/>
      <c r="H171" s="133"/>
      <c r="I171" s="133"/>
      <c r="J171" s="133"/>
      <c r="K171" s="133"/>
      <c r="L171" s="133"/>
      <c r="M171" s="133"/>
      <c r="N171" s="133"/>
      <c r="O171" s="133"/>
      <c r="P171" s="133"/>
      <c r="Q171" s="133"/>
      <c r="R171" s="133"/>
      <c r="S171" s="133"/>
      <c r="T171" s="133"/>
      <c r="U171" s="133"/>
      <c r="V171" s="133"/>
    </row>
    <row r="172" spans="1:22">
      <c r="A172" s="12"/>
      <c r="B172" s="133" t="s">
        <v>685</v>
      </c>
      <c r="C172" s="133"/>
      <c r="D172" s="133"/>
      <c r="E172" s="133"/>
      <c r="F172" s="133"/>
      <c r="G172" s="133"/>
      <c r="H172" s="133"/>
      <c r="I172" s="133"/>
      <c r="J172" s="133"/>
      <c r="K172" s="133"/>
      <c r="L172" s="133"/>
      <c r="M172" s="133"/>
      <c r="N172" s="133"/>
      <c r="O172" s="133"/>
      <c r="P172" s="133"/>
      <c r="Q172" s="133"/>
      <c r="R172" s="133"/>
      <c r="S172" s="133"/>
      <c r="T172" s="133"/>
      <c r="U172" s="133"/>
      <c r="V172" s="133"/>
    </row>
    <row r="173" spans="1:22">
      <c r="A173" s="12"/>
      <c r="B173" s="133" t="s">
        <v>686</v>
      </c>
      <c r="C173" s="133"/>
      <c r="D173" s="133"/>
      <c r="E173" s="133"/>
      <c r="F173" s="133"/>
      <c r="G173" s="133"/>
      <c r="H173" s="133"/>
      <c r="I173" s="133"/>
      <c r="J173" s="133"/>
      <c r="K173" s="133"/>
      <c r="L173" s="133"/>
      <c r="M173" s="133"/>
      <c r="N173" s="133"/>
      <c r="O173" s="133"/>
      <c r="P173" s="133"/>
      <c r="Q173" s="133"/>
      <c r="R173" s="133"/>
      <c r="S173" s="133"/>
      <c r="T173" s="133"/>
      <c r="U173" s="133"/>
      <c r="V173" s="133"/>
    </row>
    <row r="174" spans="1:22" ht="25.5" customHeight="1">
      <c r="A174" s="12"/>
      <c r="B174" s="133" t="s">
        <v>687</v>
      </c>
      <c r="C174" s="133"/>
      <c r="D174" s="133"/>
      <c r="E174" s="133"/>
      <c r="F174" s="133"/>
      <c r="G174" s="133"/>
      <c r="H174" s="133"/>
      <c r="I174" s="133"/>
      <c r="J174" s="133"/>
      <c r="K174" s="133"/>
      <c r="L174" s="133"/>
      <c r="M174" s="133"/>
      <c r="N174" s="133"/>
      <c r="O174" s="133"/>
      <c r="P174" s="133"/>
      <c r="Q174" s="133"/>
      <c r="R174" s="133"/>
      <c r="S174" s="133"/>
      <c r="T174" s="133"/>
      <c r="U174" s="133"/>
      <c r="V174" s="133"/>
    </row>
    <row r="175" spans="1:22">
      <c r="A175" s="12"/>
      <c r="B175" s="133" t="s">
        <v>688</v>
      </c>
      <c r="C175" s="133"/>
      <c r="D175" s="133"/>
      <c r="E175" s="133"/>
      <c r="F175" s="133"/>
      <c r="G175" s="133"/>
      <c r="H175" s="133"/>
      <c r="I175" s="133"/>
      <c r="J175" s="133"/>
      <c r="K175" s="133"/>
      <c r="L175" s="133"/>
      <c r="M175" s="133"/>
      <c r="N175" s="133"/>
      <c r="O175" s="133"/>
      <c r="P175" s="133"/>
      <c r="Q175" s="133"/>
      <c r="R175" s="133"/>
      <c r="S175" s="133"/>
      <c r="T175" s="133"/>
      <c r="U175" s="133"/>
      <c r="V175" s="133"/>
    </row>
    <row r="176" spans="1:22">
      <c r="A176" s="12"/>
      <c r="B176" s="25"/>
      <c r="C176" s="25"/>
      <c r="D176" s="25"/>
      <c r="E176" s="25"/>
      <c r="F176" s="25"/>
      <c r="G176" s="25"/>
      <c r="H176" s="25"/>
      <c r="I176" s="25"/>
      <c r="J176" s="25"/>
      <c r="K176" s="25"/>
      <c r="L176" s="25"/>
      <c r="M176" s="25"/>
      <c r="N176" s="25"/>
      <c r="O176" s="25"/>
      <c r="P176" s="25"/>
      <c r="Q176" s="25"/>
      <c r="R176" s="25"/>
      <c r="S176" s="25"/>
      <c r="T176" s="25"/>
      <c r="U176" s="25"/>
      <c r="V176" s="25"/>
    </row>
    <row r="177" spans="1:22">
      <c r="A177" s="12"/>
      <c r="B177" s="16"/>
      <c r="C177" s="16"/>
      <c r="D177" s="16"/>
      <c r="E177" s="16"/>
      <c r="F177" s="16"/>
      <c r="G177" s="16"/>
      <c r="H177" s="16"/>
      <c r="I177" s="16"/>
      <c r="J177" s="16"/>
      <c r="K177" s="16"/>
      <c r="L177" s="16"/>
      <c r="M177" s="16"/>
      <c r="N177" s="16"/>
      <c r="O177" s="16"/>
      <c r="P177" s="16"/>
      <c r="Q177" s="16"/>
      <c r="R177" s="16"/>
      <c r="S177" s="16"/>
      <c r="T177" s="16"/>
      <c r="U177" s="16"/>
      <c r="V177" s="16"/>
    </row>
    <row r="178" spans="1:22" ht="15.75" thickBot="1">
      <c r="A178" s="12"/>
      <c r="B178" s="20"/>
      <c r="C178" s="176" t="s">
        <v>689</v>
      </c>
      <c r="D178" s="176"/>
      <c r="E178" s="20"/>
      <c r="F178" s="176" t="s">
        <v>419</v>
      </c>
      <c r="G178" s="176"/>
      <c r="H178" s="20"/>
      <c r="I178" s="176" t="s">
        <v>600</v>
      </c>
      <c r="J178" s="176"/>
      <c r="K178" s="20"/>
      <c r="L178" s="176" t="s">
        <v>421</v>
      </c>
      <c r="M178" s="176"/>
      <c r="N178" s="20"/>
      <c r="O178" s="176" t="s">
        <v>673</v>
      </c>
      <c r="P178" s="176"/>
      <c r="Q178" s="20"/>
      <c r="R178" s="176" t="s">
        <v>100</v>
      </c>
      <c r="S178" s="176"/>
      <c r="T178" s="20"/>
      <c r="U178" s="176" t="s">
        <v>157</v>
      </c>
      <c r="V178" s="176"/>
    </row>
    <row r="179" spans="1:22">
      <c r="A179" s="12"/>
      <c r="B179" s="177" t="s">
        <v>690</v>
      </c>
      <c r="C179" s="179">
        <v>226985</v>
      </c>
      <c r="D179" s="36"/>
      <c r="E179" s="35"/>
      <c r="F179" s="179">
        <v>21061</v>
      </c>
      <c r="G179" s="36"/>
      <c r="H179" s="35"/>
      <c r="I179" s="179">
        <v>7203</v>
      </c>
      <c r="J179" s="36"/>
      <c r="K179" s="35"/>
      <c r="L179" s="179">
        <v>4170</v>
      </c>
      <c r="M179" s="36"/>
      <c r="N179" s="35"/>
      <c r="O179" s="179">
        <v>97470</v>
      </c>
      <c r="P179" s="36"/>
      <c r="Q179" s="35"/>
      <c r="R179" s="179">
        <v>6641</v>
      </c>
      <c r="S179" s="36"/>
      <c r="T179" s="35"/>
      <c r="U179" s="179">
        <v>363530</v>
      </c>
      <c r="V179" s="36"/>
    </row>
    <row r="180" spans="1:22">
      <c r="A180" s="12"/>
      <c r="B180" s="177"/>
      <c r="C180" s="178"/>
      <c r="D180" s="35"/>
      <c r="E180" s="35"/>
      <c r="F180" s="178"/>
      <c r="G180" s="35"/>
      <c r="H180" s="35"/>
      <c r="I180" s="180"/>
      <c r="J180" s="76"/>
      <c r="K180" s="35"/>
      <c r="L180" s="180"/>
      <c r="M180" s="76"/>
      <c r="N180" s="35"/>
      <c r="O180" s="180"/>
      <c r="P180" s="76"/>
      <c r="Q180" s="35"/>
      <c r="R180" s="180"/>
      <c r="S180" s="76"/>
      <c r="T180" s="35"/>
      <c r="U180" s="178"/>
      <c r="V180" s="35"/>
    </row>
    <row r="181" spans="1:22">
      <c r="A181" s="12"/>
      <c r="B181" s="181" t="s">
        <v>691</v>
      </c>
      <c r="C181" s="182">
        <v>99954</v>
      </c>
      <c r="D181" s="29"/>
      <c r="E181" s="29"/>
      <c r="F181" s="183" t="s">
        <v>259</v>
      </c>
      <c r="G181" s="29"/>
      <c r="H181" s="29"/>
      <c r="I181" s="183" t="s">
        <v>259</v>
      </c>
      <c r="J181" s="29"/>
      <c r="K181" s="29"/>
      <c r="L181" s="183" t="s">
        <v>259</v>
      </c>
      <c r="M181" s="29"/>
      <c r="N181" s="29"/>
      <c r="O181" s="183" t="s">
        <v>259</v>
      </c>
      <c r="P181" s="29"/>
      <c r="Q181" s="29"/>
      <c r="R181" s="183" t="s">
        <v>259</v>
      </c>
      <c r="S181" s="29"/>
      <c r="T181" s="29"/>
      <c r="U181" s="182">
        <v>99954</v>
      </c>
      <c r="V181" s="29"/>
    </row>
    <row r="182" spans="1:22">
      <c r="A182" s="12"/>
      <c r="B182" s="181"/>
      <c r="C182" s="182"/>
      <c r="D182" s="29"/>
      <c r="E182" s="29"/>
      <c r="F182" s="183"/>
      <c r="G182" s="29"/>
      <c r="H182" s="29"/>
      <c r="I182" s="183"/>
      <c r="J182" s="29"/>
      <c r="K182" s="29"/>
      <c r="L182" s="183"/>
      <c r="M182" s="29"/>
      <c r="N182" s="29"/>
      <c r="O182" s="183"/>
      <c r="P182" s="29"/>
      <c r="Q182" s="29"/>
      <c r="R182" s="183"/>
      <c r="S182" s="29"/>
      <c r="T182" s="29"/>
      <c r="U182" s="182"/>
      <c r="V182" s="29"/>
    </row>
    <row r="183" spans="1:22">
      <c r="A183" s="12"/>
      <c r="B183" s="177" t="s">
        <v>692</v>
      </c>
      <c r="C183" s="178">
        <v>90258</v>
      </c>
      <c r="D183" s="35"/>
      <c r="E183" s="35"/>
      <c r="F183" s="184" t="s">
        <v>259</v>
      </c>
      <c r="G183" s="35"/>
      <c r="H183" s="35"/>
      <c r="I183" s="178">
        <v>3579</v>
      </c>
      <c r="J183" s="35"/>
      <c r="K183" s="35"/>
      <c r="L183" s="184" t="s">
        <v>259</v>
      </c>
      <c r="M183" s="35"/>
      <c r="N183" s="35"/>
      <c r="O183" s="184" t="s">
        <v>259</v>
      </c>
      <c r="P183" s="35"/>
      <c r="Q183" s="35"/>
      <c r="R183" s="184" t="s">
        <v>259</v>
      </c>
      <c r="S183" s="35"/>
      <c r="T183" s="35"/>
      <c r="U183" s="178">
        <v>93837</v>
      </c>
      <c r="V183" s="35"/>
    </row>
    <row r="184" spans="1:22">
      <c r="A184" s="12"/>
      <c r="B184" s="177"/>
      <c r="C184" s="178"/>
      <c r="D184" s="35"/>
      <c r="E184" s="35"/>
      <c r="F184" s="184"/>
      <c r="G184" s="35"/>
      <c r="H184" s="35"/>
      <c r="I184" s="178"/>
      <c r="J184" s="35"/>
      <c r="K184" s="35"/>
      <c r="L184" s="184"/>
      <c r="M184" s="35"/>
      <c r="N184" s="35"/>
      <c r="O184" s="184"/>
      <c r="P184" s="35"/>
      <c r="Q184" s="35"/>
      <c r="R184" s="184"/>
      <c r="S184" s="35"/>
      <c r="T184" s="35"/>
      <c r="U184" s="178"/>
      <c r="V184" s="35"/>
    </row>
    <row r="185" spans="1:22">
      <c r="A185" s="12"/>
      <c r="B185" s="181" t="s">
        <v>693</v>
      </c>
      <c r="C185" s="182">
        <v>3136</v>
      </c>
      <c r="D185" s="29"/>
      <c r="E185" s="29"/>
      <c r="F185" s="183" t="s">
        <v>259</v>
      </c>
      <c r="G185" s="29"/>
      <c r="H185" s="29"/>
      <c r="I185" s="183" t="s">
        <v>259</v>
      </c>
      <c r="J185" s="29"/>
      <c r="K185" s="29"/>
      <c r="L185" s="183" t="s">
        <v>259</v>
      </c>
      <c r="M185" s="29"/>
      <c r="N185" s="29"/>
      <c r="O185" s="183" t="s">
        <v>259</v>
      </c>
      <c r="P185" s="29"/>
      <c r="Q185" s="29"/>
      <c r="R185" s="183" t="s">
        <v>259</v>
      </c>
      <c r="S185" s="29"/>
      <c r="T185" s="29"/>
      <c r="U185" s="182">
        <v>3136</v>
      </c>
      <c r="V185" s="29"/>
    </row>
    <row r="186" spans="1:22">
      <c r="A186" s="12"/>
      <c r="B186" s="181"/>
      <c r="C186" s="182"/>
      <c r="D186" s="29"/>
      <c r="E186" s="29"/>
      <c r="F186" s="183"/>
      <c r="G186" s="29"/>
      <c r="H186" s="29"/>
      <c r="I186" s="183"/>
      <c r="J186" s="29"/>
      <c r="K186" s="29"/>
      <c r="L186" s="183"/>
      <c r="M186" s="29"/>
      <c r="N186" s="29"/>
      <c r="O186" s="183"/>
      <c r="P186" s="29"/>
      <c r="Q186" s="29"/>
      <c r="R186" s="183"/>
      <c r="S186" s="29"/>
      <c r="T186" s="29"/>
      <c r="U186" s="182"/>
      <c r="V186" s="29"/>
    </row>
    <row r="187" spans="1:22">
      <c r="A187" s="12"/>
      <c r="B187" s="177" t="s">
        <v>694</v>
      </c>
      <c r="C187" s="178">
        <v>19494</v>
      </c>
      <c r="D187" s="35"/>
      <c r="E187" s="35"/>
      <c r="F187" s="184" t="s">
        <v>259</v>
      </c>
      <c r="G187" s="35"/>
      <c r="H187" s="35"/>
      <c r="I187" s="184" t="s">
        <v>259</v>
      </c>
      <c r="J187" s="35"/>
      <c r="K187" s="35"/>
      <c r="L187" s="184" t="s">
        <v>259</v>
      </c>
      <c r="M187" s="35"/>
      <c r="N187" s="35"/>
      <c r="O187" s="184" t="s">
        <v>259</v>
      </c>
      <c r="P187" s="35"/>
      <c r="Q187" s="35"/>
      <c r="R187" s="184" t="s">
        <v>259</v>
      </c>
      <c r="S187" s="35"/>
      <c r="T187" s="35"/>
      <c r="U187" s="178">
        <v>19494</v>
      </c>
      <c r="V187" s="35"/>
    </row>
    <row r="188" spans="1:22">
      <c r="A188" s="12"/>
      <c r="B188" s="177"/>
      <c r="C188" s="178"/>
      <c r="D188" s="35"/>
      <c r="E188" s="35"/>
      <c r="F188" s="184"/>
      <c r="G188" s="35"/>
      <c r="H188" s="35"/>
      <c r="I188" s="184"/>
      <c r="J188" s="35"/>
      <c r="K188" s="35"/>
      <c r="L188" s="184"/>
      <c r="M188" s="35"/>
      <c r="N188" s="35"/>
      <c r="O188" s="184"/>
      <c r="P188" s="35"/>
      <c r="Q188" s="35"/>
      <c r="R188" s="184"/>
      <c r="S188" s="35"/>
      <c r="T188" s="35"/>
      <c r="U188" s="178"/>
      <c r="V188" s="35"/>
    </row>
    <row r="189" spans="1:22">
      <c r="A189" s="12"/>
      <c r="B189" s="133" t="s">
        <v>695</v>
      </c>
      <c r="C189" s="133"/>
      <c r="D189" s="133"/>
      <c r="E189" s="133"/>
      <c r="F189" s="133"/>
      <c r="G189" s="133"/>
      <c r="H189" s="133"/>
      <c r="I189" s="133"/>
      <c r="J189" s="133"/>
      <c r="K189" s="133"/>
      <c r="L189" s="133"/>
      <c r="M189" s="133"/>
      <c r="N189" s="133"/>
      <c r="O189" s="133"/>
      <c r="P189" s="133"/>
      <c r="Q189" s="133"/>
      <c r="R189" s="133"/>
      <c r="S189" s="133"/>
      <c r="T189" s="133"/>
      <c r="U189" s="133"/>
      <c r="V189" s="133"/>
    </row>
  </sheetData>
  <mergeCells count="623">
    <mergeCell ref="B175:V175"/>
    <mergeCell ref="B189:V189"/>
    <mergeCell ref="B24:V24"/>
    <mergeCell ref="B61:V61"/>
    <mergeCell ref="B90:V90"/>
    <mergeCell ref="B136:V136"/>
    <mergeCell ref="B153:V153"/>
    <mergeCell ref="B154:V154"/>
    <mergeCell ref="B18:V18"/>
    <mergeCell ref="B19:V19"/>
    <mergeCell ref="B20:V20"/>
    <mergeCell ref="B21:V21"/>
    <mergeCell ref="B22:V22"/>
    <mergeCell ref="B23:V23"/>
    <mergeCell ref="A1:A2"/>
    <mergeCell ref="B1:V1"/>
    <mergeCell ref="B2:V2"/>
    <mergeCell ref="B3:V3"/>
    <mergeCell ref="A4:A189"/>
    <mergeCell ref="B4:V4"/>
    <mergeCell ref="B5:V5"/>
    <mergeCell ref="B6:V6"/>
    <mergeCell ref="B16:V16"/>
    <mergeCell ref="B17:V17"/>
    <mergeCell ref="Q187:Q188"/>
    <mergeCell ref="R187:R188"/>
    <mergeCell ref="S187:S188"/>
    <mergeCell ref="T187:T188"/>
    <mergeCell ref="U187:U188"/>
    <mergeCell ref="V187:V188"/>
    <mergeCell ref="K187:K188"/>
    <mergeCell ref="L187:L188"/>
    <mergeCell ref="M187:M188"/>
    <mergeCell ref="N187:N188"/>
    <mergeCell ref="O187:O188"/>
    <mergeCell ref="P187:P188"/>
    <mergeCell ref="V185:V186"/>
    <mergeCell ref="B187:B188"/>
    <mergeCell ref="C187:C188"/>
    <mergeCell ref="D187:D188"/>
    <mergeCell ref="E187:E188"/>
    <mergeCell ref="F187:F188"/>
    <mergeCell ref="G187:G188"/>
    <mergeCell ref="H187:H188"/>
    <mergeCell ref="I187:I188"/>
    <mergeCell ref="J187:J188"/>
    <mergeCell ref="P185:P186"/>
    <mergeCell ref="Q185:Q186"/>
    <mergeCell ref="R185:R186"/>
    <mergeCell ref="S185:S186"/>
    <mergeCell ref="T185:T186"/>
    <mergeCell ref="U185:U186"/>
    <mergeCell ref="J185:J186"/>
    <mergeCell ref="K185:K186"/>
    <mergeCell ref="L185:L186"/>
    <mergeCell ref="M185:M186"/>
    <mergeCell ref="N185:N186"/>
    <mergeCell ref="O185:O186"/>
    <mergeCell ref="U183:U184"/>
    <mergeCell ref="V183:V184"/>
    <mergeCell ref="B185:B186"/>
    <mergeCell ref="C185:C186"/>
    <mergeCell ref="D185:D186"/>
    <mergeCell ref="E185:E186"/>
    <mergeCell ref="F185:F186"/>
    <mergeCell ref="G185:G186"/>
    <mergeCell ref="H185:H186"/>
    <mergeCell ref="I185:I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T181:T182"/>
    <mergeCell ref="U181:U182"/>
    <mergeCell ref="V181:V182"/>
    <mergeCell ref="B183:B184"/>
    <mergeCell ref="C183:C184"/>
    <mergeCell ref="D183:D184"/>
    <mergeCell ref="E183:E184"/>
    <mergeCell ref="F183:F184"/>
    <mergeCell ref="G183:G184"/>
    <mergeCell ref="H183:H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U178:V178"/>
    <mergeCell ref="B179:B180"/>
    <mergeCell ref="C179:C180"/>
    <mergeCell ref="D179:D180"/>
    <mergeCell ref="E179:E180"/>
    <mergeCell ref="F179:F180"/>
    <mergeCell ref="G179:G180"/>
    <mergeCell ref="H179:H180"/>
    <mergeCell ref="I179:I180"/>
    <mergeCell ref="J179:J180"/>
    <mergeCell ref="C178:D178"/>
    <mergeCell ref="F178:G178"/>
    <mergeCell ref="I178:J178"/>
    <mergeCell ref="L178:M178"/>
    <mergeCell ref="O178:P178"/>
    <mergeCell ref="R178:S178"/>
    <mergeCell ref="C168:D168"/>
    <mergeCell ref="B169:B170"/>
    <mergeCell ref="C169:C170"/>
    <mergeCell ref="D169:D170"/>
    <mergeCell ref="E169:E170"/>
    <mergeCell ref="B176:V176"/>
    <mergeCell ref="B171:V171"/>
    <mergeCell ref="B172:V172"/>
    <mergeCell ref="B173:V173"/>
    <mergeCell ref="B174:V174"/>
    <mergeCell ref="B164:B165"/>
    <mergeCell ref="C164:D165"/>
    <mergeCell ref="E164:E165"/>
    <mergeCell ref="B166:B167"/>
    <mergeCell ref="C166:D167"/>
    <mergeCell ref="E166:E167"/>
    <mergeCell ref="B159:B160"/>
    <mergeCell ref="C159:D160"/>
    <mergeCell ref="E159:E160"/>
    <mergeCell ref="C161:D161"/>
    <mergeCell ref="B162:B163"/>
    <mergeCell ref="C162:C163"/>
    <mergeCell ref="D162:D163"/>
    <mergeCell ref="E162:E163"/>
    <mergeCell ref="H151:H152"/>
    <mergeCell ref="I151:I152"/>
    <mergeCell ref="B155:E155"/>
    <mergeCell ref="B157:B158"/>
    <mergeCell ref="C157:C158"/>
    <mergeCell ref="D157:D158"/>
    <mergeCell ref="E157:E158"/>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G141:G142"/>
    <mergeCell ref="H141:H142"/>
    <mergeCell ref="I141:I142"/>
    <mergeCell ref="B143:B144"/>
    <mergeCell ref="C143:D144"/>
    <mergeCell ref="E143:E144"/>
    <mergeCell ref="F143:F144"/>
    <mergeCell ref="G143:H144"/>
    <mergeCell ref="I143:I144"/>
    <mergeCell ref="I133:I134"/>
    <mergeCell ref="B137:I137"/>
    <mergeCell ref="C139:I139"/>
    <mergeCell ref="C140:E140"/>
    <mergeCell ref="G140:I140"/>
    <mergeCell ref="B141:B142"/>
    <mergeCell ref="C141:C142"/>
    <mergeCell ref="D141:D142"/>
    <mergeCell ref="E141:E142"/>
    <mergeCell ref="F141:F142"/>
    <mergeCell ref="C132:D132"/>
    <mergeCell ref="G132:H132"/>
    <mergeCell ref="B133:B134"/>
    <mergeCell ref="C133:D134"/>
    <mergeCell ref="E133:E134"/>
    <mergeCell ref="F133:F134"/>
    <mergeCell ref="G133:H134"/>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B94:B95"/>
    <mergeCell ref="C94:E95"/>
    <mergeCell ref="F94:F95"/>
    <mergeCell ref="G94:I95"/>
    <mergeCell ref="B96:B97"/>
    <mergeCell ref="C96:D97"/>
    <mergeCell ref="E96:E97"/>
    <mergeCell ref="F96:F97"/>
    <mergeCell ref="G96:H97"/>
    <mergeCell ref="I96:I97"/>
    <mergeCell ref="J88:J89"/>
    <mergeCell ref="K88:K89"/>
    <mergeCell ref="L88:L89"/>
    <mergeCell ref="M88:M89"/>
    <mergeCell ref="B91:I91"/>
    <mergeCell ref="C93:I93"/>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M81:M82"/>
    <mergeCell ref="C83:D83"/>
    <mergeCell ref="G83:H83"/>
    <mergeCell ref="K83:L83"/>
    <mergeCell ref="B84:B85"/>
    <mergeCell ref="C84:D85"/>
    <mergeCell ref="E84:E85"/>
    <mergeCell ref="F84:F85"/>
    <mergeCell ref="G84:H85"/>
    <mergeCell ref="I84:I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C75:D75"/>
    <mergeCell ref="G75:H75"/>
    <mergeCell ref="K75:L75"/>
    <mergeCell ref="C76:D76"/>
    <mergeCell ref="G76:H76"/>
    <mergeCell ref="K76:L76"/>
    <mergeCell ref="K71:L72"/>
    <mergeCell ref="M71:M72"/>
    <mergeCell ref="C73:D73"/>
    <mergeCell ref="G73:H73"/>
    <mergeCell ref="K73:L73"/>
    <mergeCell ref="C74:D74"/>
    <mergeCell ref="G74:H74"/>
    <mergeCell ref="K74: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2:M62"/>
    <mergeCell ref="C64:M64"/>
    <mergeCell ref="B65:B66"/>
    <mergeCell ref="C65:E66"/>
    <mergeCell ref="F65:F66"/>
    <mergeCell ref="G65:I66"/>
    <mergeCell ref="J65:J66"/>
    <mergeCell ref="K65:M66"/>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I32:I33"/>
    <mergeCell ref="J32:J33"/>
    <mergeCell ref="K32:K33"/>
    <mergeCell ref="L32:L33"/>
    <mergeCell ref="M32:M33"/>
    <mergeCell ref="C34:D34"/>
    <mergeCell ref="G34:H34"/>
    <mergeCell ref="K34:L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B25:M25"/>
    <mergeCell ref="C27:M27"/>
    <mergeCell ref="B28:B29"/>
    <mergeCell ref="C28:E29"/>
    <mergeCell ref="F28:F29"/>
    <mergeCell ref="G28:I29"/>
    <mergeCell ref="J28:J29"/>
    <mergeCell ref="K28:M29"/>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8.7109375" bestFit="1" customWidth="1"/>
    <col min="2" max="2" width="36.5703125" bestFit="1" customWidth="1"/>
    <col min="3" max="3" width="6.5703125" customWidth="1"/>
    <col min="4" max="4" width="26.85546875" customWidth="1"/>
    <col min="5" max="5" width="5.140625" customWidth="1"/>
    <col min="6" max="6" width="30.140625" customWidth="1"/>
    <col min="7" max="7" width="6.5703125" customWidth="1"/>
    <col min="8" max="8" width="21.5703125" customWidth="1"/>
    <col min="9" max="10" width="30.140625" customWidth="1"/>
    <col min="11" max="11" width="6.5703125" customWidth="1"/>
    <col min="12" max="12" width="21.5703125" customWidth="1"/>
    <col min="13" max="13" width="30.140625" customWidth="1"/>
  </cols>
  <sheetData>
    <row r="1" spans="1:13" ht="15" customHeight="1">
      <c r="A1" s="8" t="s">
        <v>6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7</v>
      </c>
      <c r="B3" s="131" t="s">
        <v>5</v>
      </c>
      <c r="C3" s="131"/>
      <c r="D3" s="131"/>
      <c r="E3" s="131"/>
      <c r="F3" s="131"/>
      <c r="G3" s="131"/>
      <c r="H3" s="131"/>
      <c r="I3" s="131"/>
      <c r="J3" s="131"/>
      <c r="K3" s="131"/>
      <c r="L3" s="131"/>
      <c r="M3" s="131"/>
    </row>
    <row r="4" spans="1:13" ht="15" customHeight="1">
      <c r="A4" s="12" t="s">
        <v>698</v>
      </c>
      <c r="B4" s="131" t="s">
        <v>5</v>
      </c>
      <c r="C4" s="131"/>
      <c r="D4" s="131"/>
      <c r="E4" s="131"/>
      <c r="F4" s="131"/>
      <c r="G4" s="131"/>
      <c r="H4" s="131"/>
      <c r="I4" s="131"/>
      <c r="J4" s="131"/>
      <c r="K4" s="131"/>
      <c r="L4" s="131"/>
      <c r="M4" s="131"/>
    </row>
    <row r="5" spans="1:13">
      <c r="A5" s="12"/>
      <c r="B5" s="132" t="s">
        <v>698</v>
      </c>
      <c r="C5" s="132"/>
      <c r="D5" s="132"/>
      <c r="E5" s="132"/>
      <c r="F5" s="132"/>
      <c r="G5" s="132"/>
      <c r="H5" s="132"/>
      <c r="I5" s="132"/>
      <c r="J5" s="132"/>
      <c r="K5" s="132"/>
      <c r="L5" s="132"/>
      <c r="M5" s="132"/>
    </row>
    <row r="6" spans="1:13" ht="63.75" customHeight="1">
      <c r="A6" s="12"/>
      <c r="B6" s="133" t="s">
        <v>699</v>
      </c>
      <c r="C6" s="133"/>
      <c r="D6" s="133"/>
      <c r="E6" s="133"/>
      <c r="F6" s="133"/>
      <c r="G6" s="133"/>
      <c r="H6" s="133"/>
      <c r="I6" s="133"/>
      <c r="J6" s="133"/>
      <c r="K6" s="133"/>
      <c r="L6" s="133"/>
      <c r="M6" s="133"/>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22"/>
      <c r="C9" s="138" t="s">
        <v>444</v>
      </c>
      <c r="D9" s="138"/>
      <c r="E9" s="138"/>
      <c r="F9" s="138"/>
      <c r="G9" s="138"/>
      <c r="H9" s="138"/>
      <c r="I9" s="138"/>
      <c r="J9" s="138"/>
      <c r="K9" s="138"/>
      <c r="L9" s="138"/>
      <c r="M9" s="138"/>
    </row>
    <row r="10" spans="1:13" ht="15.75" thickBot="1">
      <c r="A10" s="12"/>
      <c r="B10" s="17" t="s">
        <v>700</v>
      </c>
      <c r="C10" s="124">
        <v>2013</v>
      </c>
      <c r="D10" s="124"/>
      <c r="E10" s="124"/>
      <c r="F10" s="20"/>
      <c r="G10" s="124">
        <v>2012</v>
      </c>
      <c r="H10" s="124"/>
      <c r="I10" s="124"/>
      <c r="J10" s="24"/>
      <c r="K10" s="124">
        <v>2011</v>
      </c>
      <c r="L10" s="124"/>
      <c r="M10" s="124"/>
    </row>
    <row r="11" spans="1:13">
      <c r="A11" s="12"/>
      <c r="B11" s="96" t="s">
        <v>701</v>
      </c>
      <c r="C11" s="103" t="s">
        <v>256</v>
      </c>
      <c r="D11" s="142" t="s">
        <v>317</v>
      </c>
      <c r="E11" s="103" t="s">
        <v>258</v>
      </c>
      <c r="F11" s="35"/>
      <c r="G11" s="103" t="s">
        <v>256</v>
      </c>
      <c r="H11" s="105">
        <v>48677</v>
      </c>
      <c r="I11" s="36"/>
      <c r="J11" s="36"/>
      <c r="K11" s="103" t="s">
        <v>256</v>
      </c>
      <c r="L11" s="105">
        <v>93499</v>
      </c>
      <c r="M11" s="36"/>
    </row>
    <row r="12" spans="1:13" ht="15.75" thickBot="1">
      <c r="A12" s="12"/>
      <c r="B12" s="96"/>
      <c r="C12" s="104"/>
      <c r="D12" s="157"/>
      <c r="E12" s="104"/>
      <c r="F12" s="35"/>
      <c r="G12" s="104"/>
      <c r="H12" s="106"/>
      <c r="I12" s="62"/>
      <c r="J12" s="62"/>
      <c r="K12" s="104"/>
      <c r="L12" s="106"/>
      <c r="M12" s="62"/>
    </row>
    <row r="13" spans="1:13" ht="15.75" thickTop="1">
      <c r="A13" s="12"/>
      <c r="B13" s="15" t="s">
        <v>702</v>
      </c>
      <c r="C13" s="68"/>
      <c r="D13" s="68"/>
      <c r="E13" s="68"/>
      <c r="F13" s="20"/>
      <c r="G13" s="68"/>
      <c r="H13" s="68"/>
      <c r="I13" s="68"/>
      <c r="J13" s="20"/>
      <c r="K13" s="68"/>
      <c r="L13" s="68"/>
      <c r="M13" s="68"/>
    </row>
    <row r="14" spans="1:13">
      <c r="A14" s="12"/>
      <c r="B14" s="173" t="s">
        <v>703</v>
      </c>
      <c r="C14" s="97">
        <v>97864</v>
      </c>
      <c r="D14" s="97"/>
      <c r="E14" s="35"/>
      <c r="F14" s="35"/>
      <c r="G14" s="97">
        <v>89437</v>
      </c>
      <c r="H14" s="97"/>
      <c r="I14" s="35"/>
      <c r="J14" s="35"/>
      <c r="K14" s="97">
        <v>89383</v>
      </c>
      <c r="L14" s="97"/>
      <c r="M14" s="35"/>
    </row>
    <row r="15" spans="1:13">
      <c r="A15" s="12"/>
      <c r="B15" s="173"/>
      <c r="C15" s="97"/>
      <c r="D15" s="97"/>
      <c r="E15" s="35"/>
      <c r="F15" s="35"/>
      <c r="G15" s="97"/>
      <c r="H15" s="97"/>
      <c r="I15" s="35"/>
      <c r="J15" s="35"/>
      <c r="K15" s="97"/>
      <c r="L15" s="97"/>
      <c r="M15" s="35"/>
    </row>
    <row r="16" spans="1:13">
      <c r="A16" s="12"/>
      <c r="B16" s="172" t="s">
        <v>704</v>
      </c>
      <c r="C16" s="118" t="s">
        <v>259</v>
      </c>
      <c r="D16" s="118"/>
      <c r="E16" s="29"/>
      <c r="F16" s="29"/>
      <c r="G16" s="118">
        <v>166</v>
      </c>
      <c r="H16" s="118"/>
      <c r="I16" s="29"/>
      <c r="J16" s="29"/>
      <c r="K16" s="118">
        <v>342</v>
      </c>
      <c r="L16" s="118"/>
      <c r="M16" s="29"/>
    </row>
    <row r="17" spans="1:13" ht="15.75" thickBot="1">
      <c r="A17" s="12"/>
      <c r="B17" s="172"/>
      <c r="C17" s="119"/>
      <c r="D17" s="119"/>
      <c r="E17" s="56"/>
      <c r="F17" s="29"/>
      <c r="G17" s="119"/>
      <c r="H17" s="119"/>
      <c r="I17" s="56"/>
      <c r="J17" s="56"/>
      <c r="K17" s="119"/>
      <c r="L17" s="119"/>
      <c r="M17" s="56"/>
    </row>
    <row r="18" spans="1:13">
      <c r="A18" s="12"/>
      <c r="B18" s="173" t="s">
        <v>705</v>
      </c>
      <c r="C18" s="105">
        <v>97864</v>
      </c>
      <c r="D18" s="105"/>
      <c r="E18" s="36"/>
      <c r="F18" s="35"/>
      <c r="G18" s="105">
        <v>89603</v>
      </c>
      <c r="H18" s="105"/>
      <c r="I18" s="36"/>
      <c r="J18" s="36"/>
      <c r="K18" s="105">
        <v>89725</v>
      </c>
      <c r="L18" s="105"/>
      <c r="M18" s="36"/>
    </row>
    <row r="19" spans="1:13" ht="15.75" thickBot="1">
      <c r="A19" s="12"/>
      <c r="B19" s="173"/>
      <c r="C19" s="106"/>
      <c r="D19" s="106"/>
      <c r="E19" s="62"/>
      <c r="F19" s="35"/>
      <c r="G19" s="106"/>
      <c r="H19" s="106"/>
      <c r="I19" s="62"/>
      <c r="J19" s="62"/>
      <c r="K19" s="106"/>
      <c r="L19" s="106"/>
      <c r="M19" s="62"/>
    </row>
    <row r="20" spans="1:13" ht="15.75" thickTop="1">
      <c r="A20" s="12"/>
      <c r="B20" s="15" t="s">
        <v>706</v>
      </c>
      <c r="C20" s="68"/>
      <c r="D20" s="68"/>
      <c r="E20" s="68"/>
      <c r="F20" s="20"/>
      <c r="G20" s="68"/>
      <c r="H20" s="68"/>
      <c r="I20" s="68"/>
      <c r="J20" s="20"/>
      <c r="K20" s="68"/>
      <c r="L20" s="68"/>
      <c r="M20" s="68"/>
    </row>
    <row r="21" spans="1:13">
      <c r="A21" s="12"/>
      <c r="B21" s="173" t="s">
        <v>703</v>
      </c>
      <c r="C21" s="96" t="s">
        <v>256</v>
      </c>
      <c r="D21" s="100" t="s">
        <v>707</v>
      </c>
      <c r="E21" s="96" t="s">
        <v>258</v>
      </c>
      <c r="F21" s="35"/>
      <c r="G21" s="96" t="s">
        <v>256</v>
      </c>
      <c r="H21" s="100">
        <v>0.54</v>
      </c>
      <c r="I21" s="35"/>
      <c r="J21" s="35"/>
      <c r="K21" s="96" t="s">
        <v>256</v>
      </c>
      <c r="L21" s="100">
        <v>1.05</v>
      </c>
      <c r="M21" s="35"/>
    </row>
    <row r="22" spans="1:13">
      <c r="A22" s="12"/>
      <c r="B22" s="173"/>
      <c r="C22" s="96"/>
      <c r="D22" s="100"/>
      <c r="E22" s="96"/>
      <c r="F22" s="35"/>
      <c r="G22" s="96"/>
      <c r="H22" s="100"/>
      <c r="I22" s="35"/>
      <c r="J22" s="35"/>
      <c r="K22" s="96"/>
      <c r="L22" s="100"/>
      <c r="M22" s="35"/>
    </row>
    <row r="23" spans="1:13">
      <c r="A23" s="12"/>
      <c r="B23" s="172" t="s">
        <v>705</v>
      </c>
      <c r="C23" s="108" t="s">
        <v>256</v>
      </c>
      <c r="D23" s="118" t="s">
        <v>707</v>
      </c>
      <c r="E23" s="108" t="s">
        <v>258</v>
      </c>
      <c r="F23" s="29"/>
      <c r="G23" s="108" t="s">
        <v>256</v>
      </c>
      <c r="H23" s="118">
        <v>0.54</v>
      </c>
      <c r="I23" s="29"/>
      <c r="J23" s="29"/>
      <c r="K23" s="108" t="s">
        <v>256</v>
      </c>
      <c r="L23" s="118">
        <v>1.04</v>
      </c>
      <c r="M23" s="29"/>
    </row>
    <row r="24" spans="1:13">
      <c r="A24" s="12"/>
      <c r="B24" s="172"/>
      <c r="C24" s="108"/>
      <c r="D24" s="118"/>
      <c r="E24" s="108"/>
      <c r="F24" s="29"/>
      <c r="G24" s="108"/>
      <c r="H24" s="118"/>
      <c r="I24" s="29"/>
      <c r="J24" s="29"/>
      <c r="K24" s="108"/>
      <c r="L24" s="118"/>
      <c r="M24" s="29"/>
    </row>
  </sheetData>
  <mergeCells count="82">
    <mergeCell ref="A1:A2"/>
    <mergeCell ref="B1:M1"/>
    <mergeCell ref="B2:M2"/>
    <mergeCell ref="B3:M3"/>
    <mergeCell ref="A4:A24"/>
    <mergeCell ref="B4:M4"/>
    <mergeCell ref="B5:M5"/>
    <mergeCell ref="B6:M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1.28515625" bestFit="1" customWidth="1"/>
    <col min="2" max="2" width="36.5703125" bestFit="1" customWidth="1"/>
    <col min="3" max="3" width="3.85546875" customWidth="1"/>
    <col min="4" max="4" width="14.5703125" customWidth="1"/>
    <col min="5" max="5" width="17.5703125" customWidth="1"/>
  </cols>
  <sheetData>
    <row r="1" spans="1:5" ht="15" customHeight="1">
      <c r="A1" s="8" t="s">
        <v>98</v>
      </c>
      <c r="B1" s="8" t="s">
        <v>1</v>
      </c>
      <c r="C1" s="8"/>
      <c r="D1" s="8"/>
      <c r="E1" s="8"/>
    </row>
    <row r="2" spans="1:5" ht="15" customHeight="1">
      <c r="A2" s="8"/>
      <c r="B2" s="8" t="s">
        <v>2</v>
      </c>
      <c r="C2" s="8"/>
      <c r="D2" s="8"/>
      <c r="E2" s="8"/>
    </row>
    <row r="3" spans="1:5" ht="15" customHeight="1">
      <c r="A3" s="3" t="s">
        <v>708</v>
      </c>
      <c r="B3" s="131" t="s">
        <v>5</v>
      </c>
      <c r="C3" s="131"/>
      <c r="D3" s="131"/>
      <c r="E3" s="131"/>
    </row>
    <row r="4" spans="1:5" ht="15" customHeight="1">
      <c r="A4" s="12" t="s">
        <v>709</v>
      </c>
      <c r="B4" s="131" t="s">
        <v>5</v>
      </c>
      <c r="C4" s="131"/>
      <c r="D4" s="131"/>
      <c r="E4" s="131"/>
    </row>
    <row r="5" spans="1:5">
      <c r="A5" s="12"/>
      <c r="B5" s="132" t="s">
        <v>709</v>
      </c>
      <c r="C5" s="132"/>
      <c r="D5" s="132"/>
      <c r="E5" s="132"/>
    </row>
    <row r="6" spans="1:5" ht="76.5" customHeight="1">
      <c r="A6" s="12"/>
      <c r="B6" s="133" t="s">
        <v>710</v>
      </c>
      <c r="C6" s="133"/>
      <c r="D6" s="133"/>
      <c r="E6" s="133"/>
    </row>
    <row r="7" spans="1:5">
      <c r="A7" s="12"/>
      <c r="B7" s="29" t="s">
        <v>711</v>
      </c>
      <c r="C7" s="29"/>
      <c r="D7" s="29"/>
      <c r="E7" s="29"/>
    </row>
    <row r="8" spans="1:5">
      <c r="A8" s="12"/>
      <c r="B8" s="25"/>
      <c r="C8" s="25"/>
      <c r="D8" s="25"/>
      <c r="E8" s="25"/>
    </row>
    <row r="9" spans="1:5">
      <c r="A9" s="12"/>
      <c r="B9" s="16"/>
      <c r="C9" s="16"/>
      <c r="D9" s="16"/>
      <c r="E9" s="16"/>
    </row>
    <row r="10" spans="1:5">
      <c r="A10" s="12"/>
      <c r="B10" s="96" t="s">
        <v>712</v>
      </c>
      <c r="C10" s="96" t="s">
        <v>256</v>
      </c>
      <c r="D10" s="97">
        <v>173363</v>
      </c>
      <c r="E10" s="35"/>
    </row>
    <row r="11" spans="1:5">
      <c r="A11" s="12"/>
      <c r="B11" s="96"/>
      <c r="C11" s="96"/>
      <c r="D11" s="97"/>
      <c r="E11" s="35"/>
    </row>
    <row r="12" spans="1:5">
      <c r="A12" s="12"/>
      <c r="B12" s="108" t="s">
        <v>713</v>
      </c>
      <c r="C12" s="99">
        <v>99059</v>
      </c>
      <c r="D12" s="99"/>
      <c r="E12" s="29"/>
    </row>
    <row r="13" spans="1:5">
      <c r="A13" s="12"/>
      <c r="B13" s="108"/>
      <c r="C13" s="99"/>
      <c r="D13" s="99"/>
      <c r="E13" s="29"/>
    </row>
    <row r="14" spans="1:5">
      <c r="A14" s="12"/>
      <c r="B14" s="96" t="s">
        <v>714</v>
      </c>
      <c r="C14" s="97">
        <v>5777</v>
      </c>
      <c r="D14" s="97"/>
      <c r="E14" s="35"/>
    </row>
    <row r="15" spans="1:5">
      <c r="A15" s="12"/>
      <c r="B15" s="96"/>
      <c r="C15" s="97"/>
      <c r="D15" s="97"/>
      <c r="E15" s="35"/>
    </row>
    <row r="16" spans="1:5">
      <c r="A16" s="12"/>
      <c r="B16" s="108" t="s">
        <v>715</v>
      </c>
      <c r="C16" s="99">
        <v>17642</v>
      </c>
      <c r="D16" s="99"/>
      <c r="E16" s="29"/>
    </row>
    <row r="17" spans="1:5" ht="15.75" thickBot="1">
      <c r="A17" s="12"/>
      <c r="B17" s="108"/>
      <c r="C17" s="101"/>
      <c r="D17" s="101"/>
      <c r="E17" s="56"/>
    </row>
    <row r="18" spans="1:5">
      <c r="A18" s="12"/>
      <c r="B18" s="162" t="s">
        <v>716</v>
      </c>
      <c r="C18" s="105">
        <v>295841</v>
      </c>
      <c r="D18" s="105"/>
      <c r="E18" s="36"/>
    </row>
    <row r="19" spans="1:5">
      <c r="A19" s="12"/>
      <c r="B19" s="162"/>
      <c r="C19" s="97"/>
      <c r="D19" s="97"/>
      <c r="E19" s="35"/>
    </row>
    <row r="20" spans="1:5">
      <c r="A20" s="12"/>
      <c r="B20" s="108" t="s">
        <v>139</v>
      </c>
      <c r="C20" s="99">
        <v>2616</v>
      </c>
      <c r="D20" s="99"/>
      <c r="E20" s="29"/>
    </row>
    <row r="21" spans="1:5">
      <c r="A21" s="12"/>
      <c r="B21" s="108"/>
      <c r="C21" s="99"/>
      <c r="D21" s="99"/>
      <c r="E21" s="29"/>
    </row>
    <row r="22" spans="1:5">
      <c r="A22" s="12"/>
      <c r="B22" s="96" t="s">
        <v>82</v>
      </c>
      <c r="C22" s="97">
        <v>114339</v>
      </c>
      <c r="D22" s="97"/>
      <c r="E22" s="35"/>
    </row>
    <row r="23" spans="1:5" ht="15.75" thickBot="1">
      <c r="A23" s="12"/>
      <c r="B23" s="96"/>
      <c r="C23" s="109"/>
      <c r="D23" s="109"/>
      <c r="E23" s="53"/>
    </row>
    <row r="24" spans="1:5">
      <c r="A24" s="12"/>
      <c r="B24" s="165" t="s">
        <v>717</v>
      </c>
      <c r="C24" s="114">
        <v>116955</v>
      </c>
      <c r="D24" s="114"/>
      <c r="E24" s="46"/>
    </row>
    <row r="25" spans="1:5" ht="15.75" thickBot="1">
      <c r="A25" s="12"/>
      <c r="B25" s="165"/>
      <c r="C25" s="101"/>
      <c r="D25" s="101"/>
      <c r="E25" s="56"/>
    </row>
    <row r="26" spans="1:5">
      <c r="A26" s="12"/>
      <c r="B26" s="185" t="s">
        <v>718</v>
      </c>
      <c r="C26" s="103" t="s">
        <v>256</v>
      </c>
      <c r="D26" s="105">
        <v>412796</v>
      </c>
      <c r="E26" s="36"/>
    </row>
    <row r="27" spans="1:5" ht="15.75" thickBot="1">
      <c r="A27" s="12"/>
      <c r="B27" s="185"/>
      <c r="C27" s="104"/>
      <c r="D27" s="106"/>
      <c r="E27" s="62"/>
    </row>
    <row r="28" spans="1:5" ht="15.75" thickTop="1">
      <c r="A28" s="12"/>
      <c r="B28" s="29" t="s">
        <v>719</v>
      </c>
      <c r="C28" s="29"/>
      <c r="D28" s="29"/>
      <c r="E28" s="29"/>
    </row>
    <row r="29" spans="1:5">
      <c r="A29" s="12"/>
      <c r="B29" s="25"/>
      <c r="C29" s="25"/>
      <c r="D29" s="25"/>
      <c r="E29" s="25"/>
    </row>
    <row r="30" spans="1:5">
      <c r="A30" s="12"/>
      <c r="B30" s="16"/>
      <c r="C30" s="16"/>
      <c r="D30" s="16"/>
      <c r="E30" s="16"/>
    </row>
    <row r="31" spans="1:5">
      <c r="A31" s="12"/>
      <c r="B31" s="96" t="s">
        <v>713</v>
      </c>
      <c r="C31" s="96" t="s">
        <v>256</v>
      </c>
      <c r="D31" s="97">
        <v>3487</v>
      </c>
      <c r="E31" s="35"/>
    </row>
    <row r="32" spans="1:5">
      <c r="A32" s="12"/>
      <c r="B32" s="96"/>
      <c r="C32" s="96"/>
      <c r="D32" s="97"/>
      <c r="E32" s="35"/>
    </row>
    <row r="33" spans="1:5">
      <c r="A33" s="12"/>
      <c r="B33" s="108" t="s">
        <v>720</v>
      </c>
      <c r="C33" s="118">
        <v>635</v>
      </c>
      <c r="D33" s="118"/>
      <c r="E33" s="29"/>
    </row>
    <row r="34" spans="1:5">
      <c r="A34" s="12"/>
      <c r="B34" s="108"/>
      <c r="C34" s="118"/>
      <c r="D34" s="118"/>
      <c r="E34" s="29"/>
    </row>
    <row r="35" spans="1:5">
      <c r="A35" s="12"/>
      <c r="B35" s="96" t="s">
        <v>721</v>
      </c>
      <c r="C35" s="97">
        <v>408352</v>
      </c>
      <c r="D35" s="97"/>
      <c r="E35" s="35"/>
    </row>
    <row r="36" spans="1:5">
      <c r="A36" s="12"/>
      <c r="B36" s="96"/>
      <c r="C36" s="97"/>
      <c r="D36" s="97"/>
      <c r="E36" s="35"/>
    </row>
    <row r="37" spans="1:5">
      <c r="A37" s="12"/>
      <c r="B37" s="108" t="s">
        <v>413</v>
      </c>
      <c r="C37" s="118">
        <v>322</v>
      </c>
      <c r="D37" s="118"/>
      <c r="E37" s="29"/>
    </row>
    <row r="38" spans="1:5" ht="15.75" thickBot="1">
      <c r="A38" s="12"/>
      <c r="B38" s="108"/>
      <c r="C38" s="119"/>
      <c r="D38" s="119"/>
      <c r="E38" s="56"/>
    </row>
    <row r="39" spans="1:5">
      <c r="A39" s="12"/>
      <c r="B39" s="162" t="s">
        <v>722</v>
      </c>
      <c r="C39" s="103" t="s">
        <v>256</v>
      </c>
      <c r="D39" s="105">
        <v>412796</v>
      </c>
      <c r="E39" s="36"/>
    </row>
    <row r="40" spans="1:5" ht="15.75" thickBot="1">
      <c r="A40" s="12"/>
      <c r="B40" s="162"/>
      <c r="C40" s="104"/>
      <c r="D40" s="106"/>
      <c r="E40" s="62"/>
    </row>
    <row r="41" spans="1:5" ht="15.75" thickTop="1">
      <c r="A41" s="12"/>
      <c r="B41" s="131"/>
      <c r="C41" s="131"/>
      <c r="D41" s="131"/>
      <c r="E41" s="131"/>
    </row>
    <row r="42" spans="1:5" ht="89.25" customHeight="1">
      <c r="A42" s="12"/>
      <c r="B42" s="133" t="s">
        <v>723</v>
      </c>
      <c r="C42" s="133"/>
      <c r="D42" s="133"/>
      <c r="E42" s="133"/>
    </row>
    <row r="43" spans="1:5">
      <c r="A43" s="12"/>
      <c r="B43" s="29" t="s">
        <v>724</v>
      </c>
      <c r="C43" s="29"/>
      <c r="D43" s="29"/>
      <c r="E43" s="29"/>
    </row>
    <row r="44" spans="1:5">
      <c r="A44" s="12"/>
      <c r="B44" s="25"/>
      <c r="C44" s="25"/>
      <c r="D44" s="25"/>
      <c r="E44" s="25"/>
    </row>
    <row r="45" spans="1:5">
      <c r="A45" s="12"/>
      <c r="B45" s="16"/>
      <c r="C45" s="16"/>
      <c r="D45" s="16"/>
      <c r="E45" s="16"/>
    </row>
    <row r="46" spans="1:5">
      <c r="A46" s="12"/>
      <c r="B46" s="96" t="s">
        <v>725</v>
      </c>
      <c r="C46" s="96" t="s">
        <v>256</v>
      </c>
      <c r="D46" s="97">
        <v>22198</v>
      </c>
      <c r="E46" s="35"/>
    </row>
    <row r="47" spans="1:5">
      <c r="A47" s="12"/>
      <c r="B47" s="96"/>
      <c r="C47" s="96"/>
      <c r="D47" s="97"/>
      <c r="E47" s="35"/>
    </row>
    <row r="48" spans="1:5">
      <c r="A48" s="12"/>
      <c r="B48" s="108" t="s">
        <v>713</v>
      </c>
      <c r="C48" s="99">
        <v>3849</v>
      </c>
      <c r="D48" s="99"/>
      <c r="E48" s="29"/>
    </row>
    <row r="49" spans="1:5" ht="15.75" thickBot="1">
      <c r="A49" s="12"/>
      <c r="B49" s="108"/>
      <c r="C49" s="101"/>
      <c r="D49" s="101"/>
      <c r="E49" s="56"/>
    </row>
    <row r="50" spans="1:5">
      <c r="A50" s="12"/>
      <c r="B50" s="162" t="s">
        <v>716</v>
      </c>
      <c r="C50" s="105">
        <v>26047</v>
      </c>
      <c r="D50" s="105"/>
      <c r="E50" s="36"/>
    </row>
    <row r="51" spans="1:5">
      <c r="A51" s="12"/>
      <c r="B51" s="162"/>
      <c r="C51" s="97"/>
      <c r="D51" s="97"/>
      <c r="E51" s="35"/>
    </row>
    <row r="52" spans="1:5">
      <c r="A52" s="12"/>
      <c r="B52" s="108" t="s">
        <v>139</v>
      </c>
      <c r="C52" s="118">
        <v>679</v>
      </c>
      <c r="D52" s="118"/>
      <c r="E52" s="29"/>
    </row>
    <row r="53" spans="1:5">
      <c r="A53" s="12"/>
      <c r="B53" s="108"/>
      <c r="C53" s="118"/>
      <c r="D53" s="118"/>
      <c r="E53" s="29"/>
    </row>
    <row r="54" spans="1:5">
      <c r="A54" s="12"/>
      <c r="B54" s="96" t="s">
        <v>82</v>
      </c>
      <c r="C54" s="97">
        <v>7926</v>
      </c>
      <c r="D54" s="97"/>
      <c r="E54" s="35"/>
    </row>
    <row r="55" spans="1:5" ht="15.75" thickBot="1">
      <c r="A55" s="12"/>
      <c r="B55" s="96"/>
      <c r="C55" s="109"/>
      <c r="D55" s="109"/>
      <c r="E55" s="53"/>
    </row>
    <row r="56" spans="1:5">
      <c r="A56" s="12"/>
      <c r="B56" s="165" t="s">
        <v>717</v>
      </c>
      <c r="C56" s="114">
        <v>8605</v>
      </c>
      <c r="D56" s="114"/>
      <c r="E56" s="46"/>
    </row>
    <row r="57" spans="1:5" ht="15.75" thickBot="1">
      <c r="A57" s="12"/>
      <c r="B57" s="165"/>
      <c r="C57" s="101"/>
      <c r="D57" s="101"/>
      <c r="E57" s="56"/>
    </row>
    <row r="58" spans="1:5">
      <c r="A58" s="12"/>
      <c r="B58" s="185" t="s">
        <v>718</v>
      </c>
      <c r="C58" s="103" t="s">
        <v>256</v>
      </c>
      <c r="D58" s="105">
        <v>34652</v>
      </c>
      <c r="E58" s="36"/>
    </row>
    <row r="59" spans="1:5" ht="15.75" thickBot="1">
      <c r="A59" s="12"/>
      <c r="B59" s="185"/>
      <c r="C59" s="104"/>
      <c r="D59" s="106"/>
      <c r="E59" s="62"/>
    </row>
    <row r="60" spans="1:5" ht="15.75" thickTop="1">
      <c r="A60" s="12"/>
      <c r="B60" s="29" t="s">
        <v>719</v>
      </c>
      <c r="C60" s="29"/>
      <c r="D60" s="29"/>
      <c r="E60" s="29"/>
    </row>
    <row r="61" spans="1:5">
      <c r="A61" s="12"/>
      <c r="B61" s="25"/>
      <c r="C61" s="25"/>
      <c r="D61" s="25"/>
      <c r="E61" s="25"/>
    </row>
    <row r="62" spans="1:5">
      <c r="A62" s="12"/>
      <c r="B62" s="16"/>
      <c r="C62" s="16"/>
      <c r="D62" s="16"/>
      <c r="E62" s="16"/>
    </row>
    <row r="63" spans="1:5">
      <c r="A63" s="12"/>
      <c r="B63" s="96" t="s">
        <v>713</v>
      </c>
      <c r="C63" s="96" t="s">
        <v>256</v>
      </c>
      <c r="D63" s="100">
        <v>165</v>
      </c>
      <c r="E63" s="35"/>
    </row>
    <row r="64" spans="1:5">
      <c r="A64" s="12"/>
      <c r="B64" s="96"/>
      <c r="C64" s="96"/>
      <c r="D64" s="100"/>
      <c r="E64" s="35"/>
    </row>
    <row r="65" spans="1:5">
      <c r="A65" s="12"/>
      <c r="B65" s="108" t="s">
        <v>117</v>
      </c>
      <c r="C65" s="118">
        <v>276</v>
      </c>
      <c r="D65" s="118"/>
      <c r="E65" s="29"/>
    </row>
    <row r="66" spans="1:5">
      <c r="A66" s="12"/>
      <c r="B66" s="108"/>
      <c r="C66" s="118"/>
      <c r="D66" s="118"/>
      <c r="E66" s="29"/>
    </row>
    <row r="67" spans="1:5">
      <c r="A67" s="12"/>
      <c r="B67" s="96" t="s">
        <v>119</v>
      </c>
      <c r="C67" s="100">
        <v>111</v>
      </c>
      <c r="D67" s="100"/>
      <c r="E67" s="35"/>
    </row>
    <row r="68" spans="1:5">
      <c r="A68" s="12"/>
      <c r="B68" s="96"/>
      <c r="C68" s="100"/>
      <c r="D68" s="100"/>
      <c r="E68" s="35"/>
    </row>
    <row r="69" spans="1:5">
      <c r="A69" s="12"/>
      <c r="B69" s="108" t="s">
        <v>721</v>
      </c>
      <c r="C69" s="99">
        <v>34100</v>
      </c>
      <c r="D69" s="99"/>
      <c r="E69" s="29"/>
    </row>
    <row r="70" spans="1:5" ht="15.75" thickBot="1">
      <c r="A70" s="12"/>
      <c r="B70" s="108"/>
      <c r="C70" s="101"/>
      <c r="D70" s="101"/>
      <c r="E70" s="56"/>
    </row>
    <row r="71" spans="1:5">
      <c r="A71" s="12"/>
      <c r="B71" s="162" t="s">
        <v>722</v>
      </c>
      <c r="C71" s="103" t="s">
        <v>256</v>
      </c>
      <c r="D71" s="105">
        <v>34652</v>
      </c>
      <c r="E71" s="36"/>
    </row>
    <row r="72" spans="1:5" ht="15.75" thickBot="1">
      <c r="A72" s="12"/>
      <c r="B72" s="162"/>
      <c r="C72" s="104"/>
      <c r="D72" s="106"/>
      <c r="E72" s="62"/>
    </row>
    <row r="73" spans="1:5" ht="15.75" thickTop="1"/>
  </sheetData>
  <mergeCells count="104">
    <mergeCell ref="B41:E41"/>
    <mergeCell ref="B42:E42"/>
    <mergeCell ref="B43:E43"/>
    <mergeCell ref="B60:E60"/>
    <mergeCell ref="A1:A2"/>
    <mergeCell ref="B1:E1"/>
    <mergeCell ref="B2:E2"/>
    <mergeCell ref="B3:E3"/>
    <mergeCell ref="A4:A72"/>
    <mergeCell ref="B4:E4"/>
    <mergeCell ref="B5:E5"/>
    <mergeCell ref="B6:E6"/>
    <mergeCell ref="B7:E7"/>
    <mergeCell ref="B28:E28"/>
    <mergeCell ref="B69:B70"/>
    <mergeCell ref="C69:D70"/>
    <mergeCell ref="E69:E70"/>
    <mergeCell ref="B71:B72"/>
    <mergeCell ref="C71:C72"/>
    <mergeCell ref="D71:D72"/>
    <mergeCell ref="E71:E72"/>
    <mergeCell ref="B65:B66"/>
    <mergeCell ref="C65:D66"/>
    <mergeCell ref="E65:E66"/>
    <mergeCell ref="B67:B68"/>
    <mergeCell ref="C67:D68"/>
    <mergeCell ref="E67:E68"/>
    <mergeCell ref="B58:B59"/>
    <mergeCell ref="C58:C59"/>
    <mergeCell ref="D58:D59"/>
    <mergeCell ref="E58:E59"/>
    <mergeCell ref="B61:E61"/>
    <mergeCell ref="B63:B64"/>
    <mergeCell ref="C63:C64"/>
    <mergeCell ref="D63:D64"/>
    <mergeCell ref="E63:E64"/>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B37:B38"/>
    <mergeCell ref="C37:D38"/>
    <mergeCell ref="E37:E38"/>
    <mergeCell ref="B39:B40"/>
    <mergeCell ref="C39:C40"/>
    <mergeCell ref="D39:D40"/>
    <mergeCell ref="E39:E40"/>
    <mergeCell ref="B33:B34"/>
    <mergeCell ref="C33:D34"/>
    <mergeCell ref="E33:E34"/>
    <mergeCell ref="B35:B36"/>
    <mergeCell ref="C35:D36"/>
    <mergeCell ref="E35:E36"/>
    <mergeCell ref="B26:B27"/>
    <mergeCell ref="C26:C27"/>
    <mergeCell ref="D26:D27"/>
    <mergeCell ref="E26:E27"/>
    <mergeCell ref="B29:E29"/>
    <mergeCell ref="B31:B32"/>
    <mergeCell ref="C31:C32"/>
    <mergeCell ref="D31:D32"/>
    <mergeCell ref="E31:E32"/>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0.140625" bestFit="1" customWidth="1"/>
    <col min="2" max="3" width="36.5703125" bestFit="1" customWidth="1"/>
    <col min="4" max="5" width="36.5703125" customWidth="1"/>
    <col min="6" max="6" width="21.42578125" customWidth="1"/>
    <col min="7" max="7" width="4.42578125" customWidth="1"/>
    <col min="8" max="8" width="15.140625" customWidth="1"/>
    <col min="9" max="10" width="21.42578125" customWidth="1"/>
    <col min="11" max="11" width="4.42578125" customWidth="1"/>
    <col min="12" max="12" width="19" customWidth="1"/>
    <col min="13" max="13" width="3.42578125" customWidth="1"/>
    <col min="14" max="14" width="21.42578125" customWidth="1"/>
    <col min="15" max="15" width="4.42578125" customWidth="1"/>
    <col min="16" max="16" width="17.5703125" customWidth="1"/>
    <col min="17" max="18" width="21.42578125" customWidth="1"/>
    <col min="19" max="19" width="4.42578125" customWidth="1"/>
    <col min="20" max="20" width="15.140625" customWidth="1"/>
    <col min="21" max="22" width="21.42578125" customWidth="1"/>
    <col min="23" max="23" width="4.85546875" customWidth="1"/>
    <col min="24" max="24" width="19.42578125" customWidth="1"/>
    <col min="25" max="25" width="23.7109375" customWidth="1"/>
  </cols>
  <sheetData>
    <row r="1" spans="1:25" ht="15" customHeight="1">
      <c r="A1" s="8" t="s">
        <v>7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27</v>
      </c>
      <c r="B3" s="131" t="s">
        <v>5</v>
      </c>
      <c r="C3" s="131"/>
      <c r="D3" s="131"/>
      <c r="E3" s="131"/>
      <c r="F3" s="131"/>
      <c r="G3" s="131"/>
      <c r="H3" s="131"/>
      <c r="I3" s="131"/>
      <c r="J3" s="131"/>
      <c r="K3" s="131"/>
      <c r="L3" s="131"/>
      <c r="M3" s="131"/>
      <c r="N3" s="131"/>
      <c r="O3" s="131"/>
      <c r="P3" s="131"/>
      <c r="Q3" s="131"/>
      <c r="R3" s="131"/>
      <c r="S3" s="131"/>
      <c r="T3" s="131"/>
      <c r="U3" s="131"/>
      <c r="V3" s="131"/>
      <c r="W3" s="131"/>
      <c r="X3" s="131"/>
      <c r="Y3" s="131"/>
    </row>
    <row r="4" spans="1:25" ht="15" customHeight="1">
      <c r="A4" s="12" t="s">
        <v>728</v>
      </c>
      <c r="B4" s="131" t="s">
        <v>5</v>
      </c>
      <c r="C4" s="131"/>
      <c r="D4" s="131"/>
      <c r="E4" s="131"/>
      <c r="F4" s="131"/>
      <c r="G4" s="131"/>
      <c r="H4" s="131"/>
      <c r="I4" s="131"/>
      <c r="J4" s="131"/>
      <c r="K4" s="131"/>
      <c r="L4" s="131"/>
      <c r="M4" s="131"/>
      <c r="N4" s="131"/>
      <c r="O4" s="131"/>
      <c r="P4" s="131"/>
      <c r="Q4" s="131"/>
      <c r="R4" s="131"/>
      <c r="S4" s="131"/>
      <c r="T4" s="131"/>
      <c r="U4" s="131"/>
      <c r="V4" s="131"/>
      <c r="W4" s="131"/>
      <c r="X4" s="131"/>
      <c r="Y4" s="131"/>
    </row>
    <row r="5" spans="1:25">
      <c r="A5" s="12"/>
      <c r="B5" s="132" t="s">
        <v>728</v>
      </c>
      <c r="C5" s="132"/>
      <c r="D5" s="132"/>
      <c r="E5" s="132"/>
      <c r="F5" s="132"/>
      <c r="G5" s="132"/>
      <c r="H5" s="132"/>
      <c r="I5" s="132"/>
      <c r="J5" s="132"/>
      <c r="K5" s="132"/>
      <c r="L5" s="132"/>
      <c r="M5" s="132"/>
      <c r="N5" s="132"/>
      <c r="O5" s="132"/>
      <c r="P5" s="132"/>
      <c r="Q5" s="132"/>
      <c r="R5" s="132"/>
      <c r="S5" s="132"/>
      <c r="T5" s="132"/>
      <c r="U5" s="132"/>
      <c r="V5" s="132"/>
      <c r="W5" s="132"/>
      <c r="X5" s="132"/>
      <c r="Y5" s="132"/>
    </row>
    <row r="6" spans="1:25">
      <c r="A6" s="12"/>
      <c r="B6" s="133" t="s">
        <v>729</v>
      </c>
      <c r="C6" s="133"/>
      <c r="D6" s="133"/>
      <c r="E6" s="133"/>
      <c r="F6" s="133"/>
      <c r="G6" s="133"/>
      <c r="H6" s="133"/>
      <c r="I6" s="133"/>
      <c r="J6" s="133"/>
      <c r="K6" s="133"/>
      <c r="L6" s="133"/>
      <c r="M6" s="133"/>
      <c r="N6" s="133"/>
      <c r="O6" s="133"/>
      <c r="P6" s="133"/>
      <c r="Q6" s="133"/>
      <c r="R6" s="133"/>
      <c r="S6" s="133"/>
      <c r="T6" s="133"/>
      <c r="U6" s="133"/>
      <c r="V6" s="133"/>
      <c r="W6" s="133"/>
      <c r="X6" s="133"/>
      <c r="Y6" s="133"/>
    </row>
    <row r="7" spans="1:25">
      <c r="A7" s="12"/>
      <c r="B7" s="16"/>
      <c r="C7" s="16"/>
    </row>
    <row r="8" spans="1:25" ht="51">
      <c r="A8" s="12"/>
      <c r="B8" s="186" t="s">
        <v>730</v>
      </c>
      <c r="C8" s="187" t="s">
        <v>731</v>
      </c>
    </row>
    <row r="9" spans="1:25">
      <c r="A9" s="12"/>
      <c r="B9" s="16"/>
      <c r="C9" s="16"/>
    </row>
    <row r="10" spans="1:25" ht="63.75">
      <c r="A10" s="12"/>
      <c r="B10" s="186" t="s">
        <v>732</v>
      </c>
      <c r="C10" s="187" t="s">
        <v>733</v>
      </c>
    </row>
    <row r="11" spans="1:25">
      <c r="A11" s="12"/>
      <c r="B11" s="16"/>
      <c r="C11" s="16"/>
    </row>
    <row r="12" spans="1:25" ht="51">
      <c r="A12" s="12"/>
      <c r="B12" s="186" t="s">
        <v>734</v>
      </c>
      <c r="C12" s="187" t="s">
        <v>735</v>
      </c>
    </row>
    <row r="13" spans="1:25">
      <c r="A13" s="12"/>
      <c r="B13" s="133" t="s">
        <v>736</v>
      </c>
      <c r="C13" s="133"/>
      <c r="D13" s="133"/>
      <c r="E13" s="133"/>
      <c r="F13" s="133"/>
      <c r="G13" s="133"/>
      <c r="H13" s="133"/>
      <c r="I13" s="133"/>
      <c r="J13" s="133"/>
      <c r="K13" s="133"/>
      <c r="L13" s="133"/>
      <c r="M13" s="133"/>
      <c r="N13" s="133"/>
      <c r="O13" s="133"/>
      <c r="P13" s="133"/>
      <c r="Q13" s="133"/>
      <c r="R13" s="133"/>
      <c r="S13" s="133"/>
      <c r="T13" s="133"/>
      <c r="U13" s="133"/>
      <c r="V13" s="133"/>
      <c r="W13" s="133"/>
      <c r="X13" s="133"/>
      <c r="Y13" s="133"/>
    </row>
    <row r="14" spans="1:25">
      <c r="A14" s="12"/>
      <c r="B14" s="25"/>
      <c r="C14" s="25"/>
      <c r="D14" s="25"/>
      <c r="E14" s="25"/>
      <c r="F14" s="25"/>
      <c r="G14" s="25"/>
      <c r="H14" s="25"/>
      <c r="I14" s="25"/>
      <c r="J14" s="25"/>
      <c r="K14" s="25"/>
      <c r="L14" s="25"/>
      <c r="M14" s="25"/>
      <c r="N14" s="25"/>
      <c r="O14" s="25"/>
      <c r="P14" s="25"/>
      <c r="Q14" s="25"/>
    </row>
    <row r="15" spans="1:25">
      <c r="A15" s="12"/>
      <c r="B15" s="16"/>
      <c r="C15" s="16"/>
      <c r="D15" s="16"/>
      <c r="E15" s="16"/>
      <c r="F15" s="16"/>
      <c r="G15" s="16"/>
      <c r="H15" s="16"/>
      <c r="I15" s="16"/>
      <c r="J15" s="16"/>
      <c r="K15" s="16"/>
      <c r="L15" s="16"/>
      <c r="M15" s="16"/>
      <c r="N15" s="16"/>
      <c r="O15" s="16"/>
      <c r="P15" s="16"/>
      <c r="Q15" s="16"/>
    </row>
    <row r="16" spans="1:25" ht="15.75" thickBot="1">
      <c r="A16" s="12"/>
      <c r="B16" s="116"/>
      <c r="C16" s="28" t="s">
        <v>737</v>
      </c>
      <c r="D16" s="28"/>
      <c r="E16" s="28"/>
      <c r="F16" s="28"/>
      <c r="G16" s="28"/>
      <c r="H16" s="28"/>
      <c r="I16" s="28"/>
      <c r="J16" s="28"/>
      <c r="K16" s="28"/>
      <c r="L16" s="28"/>
      <c r="M16" s="28"/>
      <c r="N16" s="28"/>
      <c r="O16" s="28"/>
      <c r="P16" s="28"/>
      <c r="Q16" s="28"/>
    </row>
    <row r="17" spans="1:17" ht="15.75" thickBot="1">
      <c r="A17" s="12"/>
      <c r="B17" s="116"/>
      <c r="C17" s="117" t="s">
        <v>157</v>
      </c>
      <c r="D17" s="117"/>
      <c r="E17" s="117"/>
      <c r="F17" s="20"/>
      <c r="G17" s="117" t="s">
        <v>738</v>
      </c>
      <c r="H17" s="117"/>
      <c r="I17" s="117"/>
      <c r="J17" s="20"/>
      <c r="K17" s="117" t="s">
        <v>739</v>
      </c>
      <c r="L17" s="117"/>
      <c r="M17" s="117"/>
      <c r="N17" s="20"/>
      <c r="O17" s="117" t="s">
        <v>740</v>
      </c>
      <c r="P17" s="117"/>
      <c r="Q17" s="117"/>
    </row>
    <row r="18" spans="1:17">
      <c r="A18" s="12"/>
      <c r="B18" s="90" t="s">
        <v>741</v>
      </c>
      <c r="C18" s="36"/>
      <c r="D18" s="36"/>
      <c r="E18" s="36"/>
      <c r="F18" s="22"/>
      <c r="G18" s="36"/>
      <c r="H18" s="36"/>
      <c r="I18" s="36"/>
      <c r="J18" s="22"/>
      <c r="K18" s="36"/>
      <c r="L18" s="36"/>
      <c r="M18" s="36"/>
      <c r="N18" s="22"/>
      <c r="O18" s="36"/>
      <c r="P18" s="36"/>
      <c r="Q18" s="36"/>
    </row>
    <row r="19" spans="1:17">
      <c r="A19" s="12"/>
      <c r="B19" s="111" t="s">
        <v>742</v>
      </c>
      <c r="C19" s="108" t="s">
        <v>256</v>
      </c>
      <c r="D19" s="99">
        <v>14521</v>
      </c>
      <c r="E19" s="29"/>
      <c r="F19" s="29"/>
      <c r="G19" s="108" t="s">
        <v>256</v>
      </c>
      <c r="H19" s="99">
        <v>14521</v>
      </c>
      <c r="I19" s="29"/>
      <c r="J19" s="29"/>
      <c r="K19" s="108" t="s">
        <v>256</v>
      </c>
      <c r="L19" s="118" t="s">
        <v>259</v>
      </c>
      <c r="M19" s="29"/>
      <c r="N19" s="29"/>
      <c r="O19" s="108" t="s">
        <v>256</v>
      </c>
      <c r="P19" s="118" t="s">
        <v>259</v>
      </c>
      <c r="Q19" s="29"/>
    </row>
    <row r="20" spans="1:17">
      <c r="A20" s="12"/>
      <c r="B20" s="111"/>
      <c r="C20" s="108"/>
      <c r="D20" s="99"/>
      <c r="E20" s="29"/>
      <c r="F20" s="29"/>
      <c r="G20" s="108"/>
      <c r="H20" s="99"/>
      <c r="I20" s="29"/>
      <c r="J20" s="29"/>
      <c r="K20" s="108"/>
      <c r="L20" s="118"/>
      <c r="M20" s="29"/>
      <c r="N20" s="29"/>
      <c r="O20" s="108"/>
      <c r="P20" s="118"/>
      <c r="Q20" s="29"/>
    </row>
    <row r="21" spans="1:17">
      <c r="A21" s="12"/>
      <c r="B21" s="102" t="s">
        <v>743</v>
      </c>
      <c r="C21" s="100">
        <v>135</v>
      </c>
      <c r="D21" s="100"/>
      <c r="E21" s="35"/>
      <c r="F21" s="35"/>
      <c r="G21" s="100" t="s">
        <v>259</v>
      </c>
      <c r="H21" s="100"/>
      <c r="I21" s="35"/>
      <c r="J21" s="35"/>
      <c r="K21" s="100">
        <v>135</v>
      </c>
      <c r="L21" s="100"/>
      <c r="M21" s="35"/>
      <c r="N21" s="35"/>
      <c r="O21" s="100" t="s">
        <v>259</v>
      </c>
      <c r="P21" s="100"/>
      <c r="Q21" s="35"/>
    </row>
    <row r="22" spans="1:17" ht="15.75" thickBot="1">
      <c r="A22" s="12"/>
      <c r="B22" s="102"/>
      <c r="C22" s="110"/>
      <c r="D22" s="110"/>
      <c r="E22" s="53"/>
      <c r="F22" s="35"/>
      <c r="G22" s="110"/>
      <c r="H22" s="110"/>
      <c r="I22" s="53"/>
      <c r="J22" s="35"/>
      <c r="K22" s="110"/>
      <c r="L22" s="110"/>
      <c r="M22" s="53"/>
      <c r="N22" s="35"/>
      <c r="O22" s="110"/>
      <c r="P22" s="110"/>
      <c r="Q22" s="53"/>
    </row>
    <row r="23" spans="1:17">
      <c r="A23" s="12"/>
      <c r="B23" s="29"/>
      <c r="C23" s="112" t="s">
        <v>256</v>
      </c>
      <c r="D23" s="114">
        <v>14656</v>
      </c>
      <c r="E23" s="46"/>
      <c r="F23" s="29"/>
      <c r="G23" s="112" t="s">
        <v>256</v>
      </c>
      <c r="H23" s="114">
        <v>14521</v>
      </c>
      <c r="I23" s="46"/>
      <c r="J23" s="29"/>
      <c r="K23" s="112" t="s">
        <v>256</v>
      </c>
      <c r="L23" s="141">
        <v>135</v>
      </c>
      <c r="M23" s="46"/>
      <c r="N23" s="29"/>
      <c r="O23" s="112" t="s">
        <v>256</v>
      </c>
      <c r="P23" s="141" t="s">
        <v>259</v>
      </c>
      <c r="Q23" s="46"/>
    </row>
    <row r="24" spans="1:17" ht="15.75" thickBot="1">
      <c r="A24" s="12"/>
      <c r="B24" s="29"/>
      <c r="C24" s="113"/>
      <c r="D24" s="115"/>
      <c r="E24" s="80"/>
      <c r="F24" s="29"/>
      <c r="G24" s="113"/>
      <c r="H24" s="115"/>
      <c r="I24" s="80"/>
      <c r="J24" s="29"/>
      <c r="K24" s="113"/>
      <c r="L24" s="167"/>
      <c r="M24" s="80"/>
      <c r="N24" s="29"/>
      <c r="O24" s="113"/>
      <c r="P24" s="167"/>
      <c r="Q24" s="80"/>
    </row>
    <row r="25" spans="1:17" ht="15.75" thickTop="1">
      <c r="A25" s="12"/>
      <c r="B25" s="90" t="s">
        <v>744</v>
      </c>
      <c r="C25" s="87"/>
      <c r="D25" s="87"/>
      <c r="E25" s="87"/>
      <c r="F25" s="22"/>
      <c r="G25" s="87"/>
      <c r="H25" s="87"/>
      <c r="I25" s="87"/>
      <c r="J25" s="22"/>
      <c r="K25" s="87"/>
      <c r="L25" s="87"/>
      <c r="M25" s="87"/>
      <c r="N25" s="22"/>
      <c r="O25" s="87"/>
      <c r="P25" s="87"/>
      <c r="Q25" s="87"/>
    </row>
    <row r="26" spans="1:17">
      <c r="A26" s="12"/>
      <c r="B26" s="111" t="s">
        <v>745</v>
      </c>
      <c r="C26" s="108" t="s">
        <v>256</v>
      </c>
      <c r="D26" s="99">
        <v>40338</v>
      </c>
      <c r="E26" s="29"/>
      <c r="F26" s="29"/>
      <c r="G26" s="108" t="s">
        <v>256</v>
      </c>
      <c r="H26" s="118" t="s">
        <v>259</v>
      </c>
      <c r="I26" s="29"/>
      <c r="J26" s="29"/>
      <c r="K26" s="108" t="s">
        <v>256</v>
      </c>
      <c r="L26" s="118" t="s">
        <v>259</v>
      </c>
      <c r="M26" s="29"/>
      <c r="N26" s="29"/>
      <c r="O26" s="108" t="s">
        <v>256</v>
      </c>
      <c r="P26" s="99">
        <v>40338</v>
      </c>
      <c r="Q26" s="29"/>
    </row>
    <row r="27" spans="1:17">
      <c r="A27" s="12"/>
      <c r="B27" s="111"/>
      <c r="C27" s="108"/>
      <c r="D27" s="99"/>
      <c r="E27" s="29"/>
      <c r="F27" s="29"/>
      <c r="G27" s="108"/>
      <c r="H27" s="118"/>
      <c r="I27" s="29"/>
      <c r="J27" s="29"/>
      <c r="K27" s="108"/>
      <c r="L27" s="118"/>
      <c r="M27" s="29"/>
      <c r="N27" s="29"/>
      <c r="O27" s="108"/>
      <c r="P27" s="99"/>
      <c r="Q27" s="29"/>
    </row>
    <row r="28" spans="1:17">
      <c r="A28" s="12"/>
      <c r="B28" s="102" t="s">
        <v>746</v>
      </c>
      <c r="C28" s="97">
        <v>21630</v>
      </c>
      <c r="D28" s="97"/>
      <c r="E28" s="35"/>
      <c r="F28" s="35"/>
      <c r="G28" s="100" t="s">
        <v>259</v>
      </c>
      <c r="H28" s="100"/>
      <c r="I28" s="35"/>
      <c r="J28" s="35"/>
      <c r="K28" s="100" t="s">
        <v>259</v>
      </c>
      <c r="L28" s="100"/>
      <c r="M28" s="35"/>
      <c r="N28" s="35"/>
      <c r="O28" s="97">
        <v>21630</v>
      </c>
      <c r="P28" s="97"/>
      <c r="Q28" s="35"/>
    </row>
    <row r="29" spans="1:17">
      <c r="A29" s="12"/>
      <c r="B29" s="102"/>
      <c r="C29" s="97"/>
      <c r="D29" s="97"/>
      <c r="E29" s="35"/>
      <c r="F29" s="35"/>
      <c r="G29" s="100"/>
      <c r="H29" s="100"/>
      <c r="I29" s="35"/>
      <c r="J29" s="35"/>
      <c r="K29" s="100"/>
      <c r="L29" s="100"/>
      <c r="M29" s="35"/>
      <c r="N29" s="35"/>
      <c r="O29" s="97"/>
      <c r="P29" s="97"/>
      <c r="Q29" s="35"/>
    </row>
    <row r="30" spans="1:17">
      <c r="A30" s="12"/>
      <c r="B30" s="111" t="s">
        <v>747</v>
      </c>
      <c r="C30" s="99">
        <v>1590</v>
      </c>
      <c r="D30" s="99"/>
      <c r="E30" s="29"/>
      <c r="F30" s="29"/>
      <c r="G30" s="118" t="s">
        <v>259</v>
      </c>
      <c r="H30" s="118"/>
      <c r="I30" s="29"/>
      <c r="J30" s="29"/>
      <c r="K30" s="99">
        <v>1590</v>
      </c>
      <c r="L30" s="99"/>
      <c r="M30" s="29"/>
      <c r="N30" s="29"/>
      <c r="O30" s="118" t="s">
        <v>259</v>
      </c>
      <c r="P30" s="118"/>
      <c r="Q30" s="29"/>
    </row>
    <row r="31" spans="1:17" ht="15.75" thickBot="1">
      <c r="A31" s="12"/>
      <c r="B31" s="111"/>
      <c r="C31" s="101"/>
      <c r="D31" s="101"/>
      <c r="E31" s="56"/>
      <c r="F31" s="29"/>
      <c r="G31" s="119"/>
      <c r="H31" s="119"/>
      <c r="I31" s="56"/>
      <c r="J31" s="29"/>
      <c r="K31" s="101"/>
      <c r="L31" s="101"/>
      <c r="M31" s="56"/>
      <c r="N31" s="29"/>
      <c r="O31" s="119"/>
      <c r="P31" s="119"/>
      <c r="Q31" s="56"/>
    </row>
    <row r="32" spans="1:17">
      <c r="A32" s="12"/>
      <c r="B32" s="35"/>
      <c r="C32" s="103" t="s">
        <v>256</v>
      </c>
      <c r="D32" s="105">
        <v>63558</v>
      </c>
      <c r="E32" s="36"/>
      <c r="F32" s="35"/>
      <c r="G32" s="103" t="s">
        <v>256</v>
      </c>
      <c r="H32" s="142" t="s">
        <v>259</v>
      </c>
      <c r="I32" s="36"/>
      <c r="J32" s="35"/>
      <c r="K32" s="103" t="s">
        <v>256</v>
      </c>
      <c r="L32" s="105">
        <v>1590</v>
      </c>
      <c r="M32" s="36"/>
      <c r="N32" s="35"/>
      <c r="O32" s="103" t="s">
        <v>256</v>
      </c>
      <c r="P32" s="105">
        <v>61968</v>
      </c>
      <c r="Q32" s="36"/>
    </row>
    <row r="33" spans="1:25" ht="15.75" thickBot="1">
      <c r="A33" s="12"/>
      <c r="B33" s="35"/>
      <c r="C33" s="104"/>
      <c r="D33" s="106"/>
      <c r="E33" s="62"/>
      <c r="F33" s="35"/>
      <c r="G33" s="104"/>
      <c r="H33" s="157"/>
      <c r="I33" s="62"/>
      <c r="J33" s="35"/>
      <c r="K33" s="104"/>
      <c r="L33" s="106"/>
      <c r="M33" s="62"/>
      <c r="N33" s="35"/>
      <c r="O33" s="104"/>
      <c r="P33" s="106"/>
      <c r="Q33" s="62"/>
    </row>
    <row r="34" spans="1:25" ht="15.75" thickTop="1">
      <c r="A34" s="12"/>
      <c r="B34" s="137"/>
      <c r="C34" s="137"/>
      <c r="D34" s="137"/>
      <c r="E34" s="137"/>
      <c r="F34" s="137"/>
      <c r="G34" s="137"/>
      <c r="H34" s="137"/>
      <c r="I34" s="137"/>
      <c r="J34" s="137"/>
      <c r="K34" s="137"/>
      <c r="L34" s="137"/>
      <c r="M34" s="137"/>
      <c r="N34" s="137"/>
      <c r="O34" s="137"/>
      <c r="P34" s="137"/>
      <c r="Q34" s="137"/>
      <c r="R34" s="137"/>
      <c r="S34" s="137"/>
      <c r="T34" s="137"/>
      <c r="U34" s="137"/>
      <c r="V34" s="137"/>
      <c r="W34" s="137"/>
      <c r="X34" s="137"/>
      <c r="Y34" s="137"/>
    </row>
    <row r="35" spans="1:25">
      <c r="A35" s="12"/>
      <c r="B35" s="25"/>
      <c r="C35" s="25"/>
      <c r="D35" s="25"/>
      <c r="E35" s="25"/>
      <c r="F35" s="25"/>
      <c r="G35" s="25"/>
      <c r="H35" s="25"/>
      <c r="I35" s="25"/>
      <c r="J35" s="25"/>
      <c r="K35" s="25"/>
      <c r="L35" s="25"/>
      <c r="M35" s="25"/>
      <c r="N35" s="25"/>
      <c r="O35" s="25"/>
      <c r="P35" s="25"/>
      <c r="Q35" s="25"/>
    </row>
    <row r="36" spans="1:25">
      <c r="A36" s="12"/>
      <c r="B36" s="16"/>
      <c r="C36" s="16"/>
      <c r="D36" s="16"/>
      <c r="E36" s="16"/>
      <c r="F36" s="16"/>
      <c r="G36" s="16"/>
      <c r="H36" s="16"/>
      <c r="I36" s="16"/>
      <c r="J36" s="16"/>
      <c r="K36" s="16"/>
      <c r="L36" s="16"/>
      <c r="M36" s="16"/>
      <c r="N36" s="16"/>
      <c r="O36" s="16"/>
      <c r="P36" s="16"/>
      <c r="Q36" s="16"/>
    </row>
    <row r="37" spans="1:25" ht="15.75" thickBot="1">
      <c r="A37" s="12"/>
      <c r="B37" s="116"/>
      <c r="C37" s="28" t="s">
        <v>748</v>
      </c>
      <c r="D37" s="28"/>
      <c r="E37" s="28"/>
      <c r="F37" s="28"/>
      <c r="G37" s="28"/>
      <c r="H37" s="28"/>
      <c r="I37" s="28"/>
      <c r="J37" s="28"/>
      <c r="K37" s="28"/>
      <c r="L37" s="28"/>
      <c r="M37" s="28"/>
      <c r="N37" s="28"/>
      <c r="O37" s="28"/>
      <c r="P37" s="28"/>
      <c r="Q37" s="28"/>
    </row>
    <row r="38" spans="1:25" ht="15.75" thickBot="1">
      <c r="A38" s="12"/>
      <c r="B38" s="116"/>
      <c r="C38" s="117" t="s">
        <v>157</v>
      </c>
      <c r="D38" s="117"/>
      <c r="E38" s="117"/>
      <c r="F38" s="20"/>
      <c r="G38" s="117" t="s">
        <v>738</v>
      </c>
      <c r="H38" s="117"/>
      <c r="I38" s="117"/>
      <c r="J38" s="20"/>
      <c r="K38" s="117" t="s">
        <v>739</v>
      </c>
      <c r="L38" s="117"/>
      <c r="M38" s="117"/>
      <c r="N38" s="20"/>
      <c r="O38" s="117" t="s">
        <v>740</v>
      </c>
      <c r="P38" s="117"/>
      <c r="Q38" s="117"/>
    </row>
    <row r="39" spans="1:25">
      <c r="A39" s="12"/>
      <c r="B39" s="90" t="s">
        <v>741</v>
      </c>
      <c r="C39" s="36"/>
      <c r="D39" s="36"/>
      <c r="E39" s="36"/>
      <c r="F39" s="22"/>
      <c r="G39" s="36"/>
      <c r="H39" s="36"/>
      <c r="I39" s="36"/>
      <c r="J39" s="22"/>
      <c r="K39" s="36"/>
      <c r="L39" s="36"/>
      <c r="M39" s="36"/>
      <c r="N39" s="22"/>
      <c r="O39" s="36"/>
      <c r="P39" s="36"/>
      <c r="Q39" s="36"/>
    </row>
    <row r="40" spans="1:25">
      <c r="A40" s="12"/>
      <c r="B40" s="111" t="s">
        <v>749</v>
      </c>
      <c r="C40" s="108" t="s">
        <v>256</v>
      </c>
      <c r="D40" s="118">
        <v>999</v>
      </c>
      <c r="E40" s="29"/>
      <c r="F40" s="29"/>
      <c r="G40" s="108" t="s">
        <v>256</v>
      </c>
      <c r="H40" s="118">
        <v>999</v>
      </c>
      <c r="I40" s="29"/>
      <c r="J40" s="29"/>
      <c r="K40" s="108" t="s">
        <v>256</v>
      </c>
      <c r="L40" s="118" t="s">
        <v>259</v>
      </c>
      <c r="M40" s="29"/>
      <c r="N40" s="29"/>
      <c r="O40" s="108" t="s">
        <v>256</v>
      </c>
      <c r="P40" s="118" t="s">
        <v>259</v>
      </c>
      <c r="Q40" s="29"/>
    </row>
    <row r="41" spans="1:25">
      <c r="A41" s="12"/>
      <c r="B41" s="111"/>
      <c r="C41" s="108"/>
      <c r="D41" s="118"/>
      <c r="E41" s="29"/>
      <c r="F41" s="29"/>
      <c r="G41" s="108"/>
      <c r="H41" s="118"/>
      <c r="I41" s="29"/>
      <c r="J41" s="29"/>
      <c r="K41" s="108"/>
      <c r="L41" s="118"/>
      <c r="M41" s="29"/>
      <c r="N41" s="29"/>
      <c r="O41" s="108"/>
      <c r="P41" s="118"/>
      <c r="Q41" s="29"/>
    </row>
    <row r="42" spans="1:25">
      <c r="A42" s="12"/>
      <c r="B42" s="102" t="s">
        <v>742</v>
      </c>
      <c r="C42" s="97">
        <v>27065</v>
      </c>
      <c r="D42" s="97"/>
      <c r="E42" s="35"/>
      <c r="F42" s="35"/>
      <c r="G42" s="97">
        <v>27065</v>
      </c>
      <c r="H42" s="97"/>
      <c r="I42" s="35"/>
      <c r="J42" s="35"/>
      <c r="K42" s="100" t="s">
        <v>259</v>
      </c>
      <c r="L42" s="100"/>
      <c r="M42" s="35"/>
      <c r="N42" s="35"/>
      <c r="O42" s="100" t="s">
        <v>259</v>
      </c>
      <c r="P42" s="100"/>
      <c r="Q42" s="35"/>
    </row>
    <row r="43" spans="1:25">
      <c r="A43" s="12"/>
      <c r="B43" s="102"/>
      <c r="C43" s="97"/>
      <c r="D43" s="97"/>
      <c r="E43" s="35"/>
      <c r="F43" s="35"/>
      <c r="G43" s="97"/>
      <c r="H43" s="97"/>
      <c r="I43" s="35"/>
      <c r="J43" s="35"/>
      <c r="K43" s="100"/>
      <c r="L43" s="100"/>
      <c r="M43" s="35"/>
      <c r="N43" s="35"/>
      <c r="O43" s="100"/>
      <c r="P43" s="100"/>
      <c r="Q43" s="35"/>
    </row>
    <row r="44" spans="1:25">
      <c r="A44" s="12"/>
      <c r="B44" s="111" t="s">
        <v>750</v>
      </c>
      <c r="C44" s="118">
        <v>943</v>
      </c>
      <c r="D44" s="118"/>
      <c r="E44" s="29"/>
      <c r="F44" s="29"/>
      <c r="G44" s="118" t="s">
        <v>259</v>
      </c>
      <c r="H44" s="118"/>
      <c r="I44" s="29"/>
      <c r="J44" s="29"/>
      <c r="K44" s="118">
        <v>943</v>
      </c>
      <c r="L44" s="118"/>
      <c r="M44" s="29"/>
      <c r="N44" s="29"/>
      <c r="O44" s="118" t="s">
        <v>259</v>
      </c>
      <c r="P44" s="118"/>
      <c r="Q44" s="29"/>
    </row>
    <row r="45" spans="1:25" ht="15.75" thickBot="1">
      <c r="A45" s="12"/>
      <c r="B45" s="111"/>
      <c r="C45" s="119"/>
      <c r="D45" s="119"/>
      <c r="E45" s="56"/>
      <c r="F45" s="29"/>
      <c r="G45" s="119"/>
      <c r="H45" s="119"/>
      <c r="I45" s="56"/>
      <c r="J45" s="29"/>
      <c r="K45" s="119"/>
      <c r="L45" s="119"/>
      <c r="M45" s="56"/>
      <c r="N45" s="29"/>
      <c r="O45" s="119"/>
      <c r="P45" s="119"/>
      <c r="Q45" s="56"/>
    </row>
    <row r="46" spans="1:25">
      <c r="A46" s="12"/>
      <c r="B46" s="35"/>
      <c r="C46" s="103" t="s">
        <v>256</v>
      </c>
      <c r="D46" s="105">
        <v>29007</v>
      </c>
      <c r="E46" s="36"/>
      <c r="F46" s="35"/>
      <c r="G46" s="103" t="s">
        <v>256</v>
      </c>
      <c r="H46" s="105">
        <v>28064</v>
      </c>
      <c r="I46" s="36"/>
      <c r="J46" s="35"/>
      <c r="K46" s="103" t="s">
        <v>256</v>
      </c>
      <c r="L46" s="142">
        <v>943</v>
      </c>
      <c r="M46" s="36"/>
      <c r="N46" s="35"/>
      <c r="O46" s="103" t="s">
        <v>256</v>
      </c>
      <c r="P46" s="142" t="s">
        <v>259</v>
      </c>
      <c r="Q46" s="36"/>
    </row>
    <row r="47" spans="1:25" ht="15.75" thickBot="1">
      <c r="A47" s="12"/>
      <c r="B47" s="35"/>
      <c r="C47" s="104"/>
      <c r="D47" s="106"/>
      <c r="E47" s="62"/>
      <c r="F47" s="35"/>
      <c r="G47" s="104"/>
      <c r="H47" s="106"/>
      <c r="I47" s="62"/>
      <c r="J47" s="35"/>
      <c r="K47" s="104"/>
      <c r="L47" s="157"/>
      <c r="M47" s="62"/>
      <c r="N47" s="35"/>
      <c r="O47" s="104"/>
      <c r="P47" s="157"/>
      <c r="Q47" s="62"/>
    </row>
    <row r="48" spans="1:25" ht="15.75" thickTop="1">
      <c r="A48" s="12"/>
      <c r="B48" s="92" t="s">
        <v>744</v>
      </c>
      <c r="C48" s="68"/>
      <c r="D48" s="68"/>
      <c r="E48" s="68"/>
      <c r="F48" s="20"/>
      <c r="G48" s="68"/>
      <c r="H48" s="68"/>
      <c r="I48" s="68"/>
      <c r="J48" s="20"/>
      <c r="K48" s="68"/>
      <c r="L48" s="68"/>
      <c r="M48" s="68"/>
      <c r="N48" s="20"/>
      <c r="O48" s="68"/>
      <c r="P48" s="68"/>
      <c r="Q48" s="68"/>
    </row>
    <row r="49" spans="1:25">
      <c r="A49" s="12"/>
      <c r="B49" s="102" t="s">
        <v>745</v>
      </c>
      <c r="C49" s="96" t="s">
        <v>256</v>
      </c>
      <c r="D49" s="97">
        <v>145098</v>
      </c>
      <c r="E49" s="35"/>
      <c r="F49" s="35"/>
      <c r="G49" s="96" t="s">
        <v>256</v>
      </c>
      <c r="H49" s="100" t="s">
        <v>259</v>
      </c>
      <c r="I49" s="35"/>
      <c r="J49" s="35"/>
      <c r="K49" s="96" t="s">
        <v>256</v>
      </c>
      <c r="L49" s="97">
        <v>145098</v>
      </c>
      <c r="M49" s="35"/>
      <c r="N49" s="35"/>
      <c r="O49" s="96" t="s">
        <v>256</v>
      </c>
      <c r="P49" s="100" t="s">
        <v>259</v>
      </c>
      <c r="Q49" s="35"/>
    </row>
    <row r="50" spans="1:25">
      <c r="A50" s="12"/>
      <c r="B50" s="102"/>
      <c r="C50" s="96"/>
      <c r="D50" s="97"/>
      <c r="E50" s="35"/>
      <c r="F50" s="35"/>
      <c r="G50" s="96"/>
      <c r="H50" s="100"/>
      <c r="I50" s="35"/>
      <c r="J50" s="35"/>
      <c r="K50" s="96"/>
      <c r="L50" s="97"/>
      <c r="M50" s="35"/>
      <c r="N50" s="35"/>
      <c r="O50" s="96"/>
      <c r="P50" s="100"/>
      <c r="Q50" s="35"/>
    </row>
    <row r="51" spans="1:25">
      <c r="A51" s="12"/>
      <c r="B51" s="111" t="s">
        <v>750</v>
      </c>
      <c r="C51" s="99">
        <v>9299</v>
      </c>
      <c r="D51" s="99"/>
      <c r="E51" s="29"/>
      <c r="F51" s="29"/>
      <c r="G51" s="118" t="s">
        <v>259</v>
      </c>
      <c r="H51" s="118"/>
      <c r="I51" s="29"/>
      <c r="J51" s="29"/>
      <c r="K51" s="99">
        <v>9299</v>
      </c>
      <c r="L51" s="99"/>
      <c r="M51" s="29"/>
      <c r="N51" s="29"/>
      <c r="O51" s="118" t="s">
        <v>259</v>
      </c>
      <c r="P51" s="118"/>
      <c r="Q51" s="29"/>
    </row>
    <row r="52" spans="1:25" ht="15.75" thickBot="1">
      <c r="A52" s="12"/>
      <c r="B52" s="111"/>
      <c r="C52" s="101"/>
      <c r="D52" s="101"/>
      <c r="E52" s="56"/>
      <c r="F52" s="29"/>
      <c r="G52" s="119"/>
      <c r="H52" s="119"/>
      <c r="I52" s="56"/>
      <c r="J52" s="29"/>
      <c r="K52" s="101"/>
      <c r="L52" s="101"/>
      <c r="M52" s="56"/>
      <c r="N52" s="29"/>
      <c r="O52" s="119"/>
      <c r="P52" s="119"/>
      <c r="Q52" s="56"/>
    </row>
    <row r="53" spans="1:25">
      <c r="A53" s="12"/>
      <c r="B53" s="35"/>
      <c r="C53" s="103" t="s">
        <v>256</v>
      </c>
      <c r="D53" s="105">
        <v>154397</v>
      </c>
      <c r="E53" s="36"/>
      <c r="F53" s="35"/>
      <c r="G53" s="103" t="s">
        <v>256</v>
      </c>
      <c r="H53" s="142" t="s">
        <v>259</v>
      </c>
      <c r="I53" s="36"/>
      <c r="J53" s="35"/>
      <c r="K53" s="103" t="s">
        <v>256</v>
      </c>
      <c r="L53" s="105">
        <v>154397</v>
      </c>
      <c r="M53" s="36"/>
      <c r="N53" s="35"/>
      <c r="O53" s="103" t="s">
        <v>256</v>
      </c>
      <c r="P53" s="142" t="s">
        <v>259</v>
      </c>
      <c r="Q53" s="36"/>
    </row>
    <row r="54" spans="1:25" ht="15.75" thickBot="1">
      <c r="A54" s="12"/>
      <c r="B54" s="35"/>
      <c r="C54" s="104"/>
      <c r="D54" s="106"/>
      <c r="E54" s="62"/>
      <c r="F54" s="35"/>
      <c r="G54" s="104"/>
      <c r="H54" s="157"/>
      <c r="I54" s="62"/>
      <c r="J54" s="35"/>
      <c r="K54" s="104"/>
      <c r="L54" s="106"/>
      <c r="M54" s="62"/>
      <c r="N54" s="35"/>
      <c r="O54" s="104"/>
      <c r="P54" s="157"/>
      <c r="Q54" s="62"/>
    </row>
    <row r="55" spans="1:25" ht="15.75" thickTop="1">
      <c r="A55" s="12"/>
      <c r="B55" s="133" t="s">
        <v>751</v>
      </c>
      <c r="C55" s="133"/>
      <c r="D55" s="133"/>
      <c r="E55" s="133"/>
      <c r="F55" s="133"/>
      <c r="G55" s="133"/>
      <c r="H55" s="133"/>
      <c r="I55" s="133"/>
      <c r="J55" s="133"/>
      <c r="K55" s="133"/>
      <c r="L55" s="133"/>
      <c r="M55" s="133"/>
      <c r="N55" s="133"/>
      <c r="O55" s="133"/>
      <c r="P55" s="133"/>
      <c r="Q55" s="133"/>
      <c r="R55" s="133"/>
      <c r="S55" s="133"/>
      <c r="T55" s="133"/>
      <c r="U55" s="133"/>
      <c r="V55" s="133"/>
      <c r="W55" s="133"/>
      <c r="X55" s="133"/>
      <c r="Y55" s="133"/>
    </row>
    <row r="56" spans="1:25">
      <c r="A56" s="12"/>
      <c r="B56" s="133" t="s">
        <v>752</v>
      </c>
      <c r="C56" s="133"/>
      <c r="D56" s="133"/>
      <c r="E56" s="133"/>
      <c r="F56" s="133"/>
      <c r="G56" s="133"/>
      <c r="H56" s="133"/>
      <c r="I56" s="133"/>
      <c r="J56" s="133"/>
      <c r="K56" s="133"/>
      <c r="L56" s="133"/>
      <c r="M56" s="133"/>
      <c r="N56" s="133"/>
      <c r="O56" s="133"/>
      <c r="P56" s="133"/>
      <c r="Q56" s="133"/>
      <c r="R56" s="133"/>
      <c r="S56" s="133"/>
      <c r="T56" s="133"/>
      <c r="U56" s="133"/>
      <c r="V56" s="133"/>
      <c r="W56" s="133"/>
      <c r="X56" s="133"/>
      <c r="Y56" s="133"/>
    </row>
    <row r="57" spans="1:25">
      <c r="A57" s="12"/>
      <c r="B57" s="133" t="s">
        <v>753</v>
      </c>
      <c r="C57" s="133"/>
      <c r="D57" s="133"/>
      <c r="E57" s="133"/>
      <c r="F57" s="133"/>
      <c r="G57" s="133"/>
      <c r="H57" s="133"/>
      <c r="I57" s="133"/>
      <c r="J57" s="133"/>
      <c r="K57" s="133"/>
      <c r="L57" s="133"/>
      <c r="M57" s="133"/>
      <c r="N57" s="133"/>
      <c r="O57" s="133"/>
      <c r="P57" s="133"/>
      <c r="Q57" s="133"/>
      <c r="R57" s="133"/>
      <c r="S57" s="133"/>
      <c r="T57" s="133"/>
      <c r="U57" s="133"/>
      <c r="V57" s="133"/>
      <c r="W57" s="133"/>
      <c r="X57" s="133"/>
      <c r="Y57" s="133"/>
    </row>
    <row r="58" spans="1:25" ht="25.5" customHeight="1">
      <c r="A58" s="12"/>
      <c r="B58" s="133" t="s">
        <v>754</v>
      </c>
      <c r="C58" s="133"/>
      <c r="D58" s="133"/>
      <c r="E58" s="133"/>
      <c r="F58" s="133"/>
      <c r="G58" s="133"/>
      <c r="H58" s="133"/>
      <c r="I58" s="133"/>
      <c r="J58" s="133"/>
      <c r="K58" s="133"/>
      <c r="L58" s="133"/>
      <c r="M58" s="133"/>
      <c r="N58" s="133"/>
      <c r="O58" s="133"/>
      <c r="P58" s="133"/>
      <c r="Q58" s="133"/>
      <c r="R58" s="133"/>
      <c r="S58" s="133"/>
      <c r="T58" s="133"/>
      <c r="U58" s="133"/>
      <c r="V58" s="133"/>
      <c r="W58" s="133"/>
      <c r="X58" s="133"/>
      <c r="Y58" s="133"/>
    </row>
    <row r="59" spans="1:25">
      <c r="A59" s="12"/>
      <c r="B59" s="133" t="s">
        <v>755</v>
      </c>
      <c r="C59" s="133"/>
      <c r="D59" s="133"/>
      <c r="E59" s="133"/>
      <c r="F59" s="133"/>
      <c r="G59" s="133"/>
      <c r="H59" s="133"/>
      <c r="I59" s="133"/>
      <c r="J59" s="133"/>
      <c r="K59" s="133"/>
      <c r="L59" s="133"/>
      <c r="M59" s="133"/>
      <c r="N59" s="133"/>
      <c r="O59" s="133"/>
      <c r="P59" s="133"/>
      <c r="Q59" s="133"/>
      <c r="R59" s="133"/>
      <c r="S59" s="133"/>
      <c r="T59" s="133"/>
      <c r="U59" s="133"/>
      <c r="V59" s="133"/>
      <c r="W59" s="133"/>
      <c r="X59" s="133"/>
      <c r="Y59" s="133"/>
    </row>
    <row r="60" spans="1:25">
      <c r="A60" s="12"/>
      <c r="B60" s="25"/>
      <c r="C60" s="25"/>
      <c r="D60" s="25"/>
      <c r="E60" s="25"/>
      <c r="F60" s="25"/>
      <c r="G60" s="25"/>
      <c r="H60" s="25"/>
      <c r="I60" s="25"/>
      <c r="J60" s="25"/>
      <c r="K60" s="25"/>
      <c r="L60" s="25"/>
      <c r="M60" s="25"/>
      <c r="N60" s="25"/>
      <c r="O60" s="25"/>
      <c r="P60" s="25"/>
      <c r="Q60" s="25"/>
      <c r="R60" s="25"/>
      <c r="S60" s="25"/>
      <c r="T60" s="25"/>
      <c r="U60" s="25"/>
      <c r="V60" s="25"/>
      <c r="W60" s="25"/>
      <c r="X60" s="25"/>
      <c r="Y60" s="25"/>
    </row>
    <row r="61" spans="1:25">
      <c r="A61" s="12"/>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ht="15.75" thickBot="1">
      <c r="A62" s="12"/>
      <c r="B62" s="116"/>
      <c r="C62" s="28" t="s">
        <v>756</v>
      </c>
      <c r="D62" s="28"/>
      <c r="E62" s="28"/>
      <c r="F62" s="20"/>
      <c r="G62" s="28" t="s">
        <v>757</v>
      </c>
      <c r="H62" s="28"/>
      <c r="I62" s="28"/>
      <c r="J62" s="20"/>
      <c r="K62" s="28" t="s">
        <v>758</v>
      </c>
      <c r="L62" s="28"/>
      <c r="M62" s="28"/>
      <c r="N62" s="24"/>
      <c r="O62" s="28" t="s">
        <v>759</v>
      </c>
      <c r="P62" s="28"/>
      <c r="Q62" s="28"/>
      <c r="R62" s="20"/>
      <c r="S62" s="28" t="s">
        <v>760</v>
      </c>
      <c r="T62" s="28"/>
      <c r="U62" s="28"/>
      <c r="V62" s="24"/>
      <c r="W62" s="28" t="s">
        <v>761</v>
      </c>
      <c r="X62" s="28"/>
      <c r="Y62" s="28"/>
    </row>
    <row r="63" spans="1:25">
      <c r="A63" s="12"/>
      <c r="B63" s="95" t="s">
        <v>745</v>
      </c>
      <c r="C63" s="103" t="s">
        <v>256</v>
      </c>
      <c r="D63" s="142" t="s">
        <v>259</v>
      </c>
      <c r="E63" s="36"/>
      <c r="F63" s="35"/>
      <c r="G63" s="103" t="s">
        <v>256</v>
      </c>
      <c r="H63" s="142" t="s">
        <v>259</v>
      </c>
      <c r="I63" s="36"/>
      <c r="J63" s="35"/>
      <c r="K63" s="103" t="s">
        <v>256</v>
      </c>
      <c r="L63" s="142" t="s">
        <v>762</v>
      </c>
      <c r="M63" s="103" t="s">
        <v>258</v>
      </c>
      <c r="N63" s="36"/>
      <c r="O63" s="103" t="s">
        <v>256</v>
      </c>
      <c r="P63" s="105">
        <v>145098</v>
      </c>
      <c r="Q63" s="36"/>
      <c r="R63" s="35"/>
      <c r="S63" s="103" t="s">
        <v>256</v>
      </c>
      <c r="T63" s="105">
        <v>40338</v>
      </c>
      <c r="U63" s="36"/>
      <c r="V63" s="36"/>
      <c r="W63" s="103" t="s">
        <v>256</v>
      </c>
      <c r="X63" s="105">
        <v>104760</v>
      </c>
      <c r="Y63" s="36"/>
    </row>
    <row r="64" spans="1:25">
      <c r="A64" s="12"/>
      <c r="B64" s="95"/>
      <c r="C64" s="96"/>
      <c r="D64" s="100"/>
      <c r="E64" s="35"/>
      <c r="F64" s="35"/>
      <c r="G64" s="96"/>
      <c r="H64" s="100"/>
      <c r="I64" s="35"/>
      <c r="J64" s="35"/>
      <c r="K64" s="96"/>
      <c r="L64" s="100"/>
      <c r="M64" s="96"/>
      <c r="N64" s="35"/>
      <c r="O64" s="96"/>
      <c r="P64" s="97"/>
      <c r="Q64" s="35"/>
      <c r="R64" s="35"/>
      <c r="S64" s="152"/>
      <c r="T64" s="153"/>
      <c r="U64" s="76"/>
      <c r="V64" s="76"/>
      <c r="W64" s="152"/>
      <c r="X64" s="153"/>
      <c r="Y64" s="76"/>
    </row>
    <row r="65" spans="1:25">
      <c r="A65" s="12"/>
      <c r="B65" s="98" t="s">
        <v>746</v>
      </c>
      <c r="C65" s="118" t="s">
        <v>259</v>
      </c>
      <c r="D65" s="118"/>
      <c r="E65" s="29"/>
      <c r="F65" s="29"/>
      <c r="G65" s="99">
        <v>22046</v>
      </c>
      <c r="H65" s="99"/>
      <c r="I65" s="29"/>
      <c r="J65" s="29"/>
      <c r="K65" s="118" t="s">
        <v>763</v>
      </c>
      <c r="L65" s="118"/>
      <c r="M65" s="108" t="s">
        <v>258</v>
      </c>
      <c r="N65" s="29"/>
      <c r="O65" s="118" t="s">
        <v>259</v>
      </c>
      <c r="P65" s="118"/>
      <c r="Q65" s="29"/>
      <c r="R65" s="29"/>
      <c r="S65" s="99">
        <v>21630</v>
      </c>
      <c r="T65" s="99"/>
      <c r="U65" s="29"/>
      <c r="V65" s="29"/>
      <c r="W65" s="118">
        <v>416</v>
      </c>
      <c r="X65" s="118"/>
      <c r="Y65" s="29"/>
    </row>
    <row r="66" spans="1:25">
      <c r="A66" s="12"/>
      <c r="B66" s="98"/>
      <c r="C66" s="118"/>
      <c r="D66" s="118"/>
      <c r="E66" s="29"/>
      <c r="F66" s="29"/>
      <c r="G66" s="99"/>
      <c r="H66" s="99"/>
      <c r="I66" s="29"/>
      <c r="J66" s="29"/>
      <c r="K66" s="118"/>
      <c r="L66" s="118"/>
      <c r="M66" s="108"/>
      <c r="N66" s="29"/>
      <c r="O66" s="118"/>
      <c r="P66" s="118"/>
      <c r="Q66" s="29"/>
      <c r="R66" s="29"/>
      <c r="S66" s="99"/>
      <c r="T66" s="99"/>
      <c r="U66" s="29"/>
      <c r="V66" s="29"/>
      <c r="W66" s="118"/>
      <c r="X66" s="118"/>
      <c r="Y66" s="29"/>
    </row>
    <row r="67" spans="1:25" ht="25.5" customHeight="1">
      <c r="A67" s="12"/>
      <c r="B67" s="133" t="s">
        <v>764</v>
      </c>
      <c r="C67" s="133"/>
      <c r="D67" s="133"/>
      <c r="E67" s="133"/>
      <c r="F67" s="133"/>
      <c r="G67" s="133"/>
      <c r="H67" s="133"/>
      <c r="I67" s="133"/>
      <c r="J67" s="133"/>
      <c r="K67" s="133"/>
      <c r="L67" s="133"/>
      <c r="M67" s="133"/>
      <c r="N67" s="133"/>
      <c r="O67" s="133"/>
      <c r="P67" s="133"/>
      <c r="Q67" s="133"/>
      <c r="R67" s="133"/>
      <c r="S67" s="133"/>
      <c r="T67" s="133"/>
      <c r="U67" s="133"/>
      <c r="V67" s="133"/>
      <c r="W67" s="133"/>
      <c r="X67" s="133"/>
      <c r="Y67" s="133"/>
    </row>
    <row r="68" spans="1:25">
      <c r="A68" s="12"/>
      <c r="B68" s="25"/>
      <c r="C68" s="25"/>
      <c r="D68" s="25"/>
      <c r="E68" s="25"/>
    </row>
    <row r="69" spans="1:25">
      <c r="A69" s="12"/>
      <c r="B69" s="16"/>
      <c r="C69" s="16"/>
      <c r="D69" s="16"/>
      <c r="E69" s="16"/>
    </row>
    <row r="70" spans="1:25">
      <c r="A70" s="12"/>
      <c r="B70" s="188" t="s">
        <v>765</v>
      </c>
      <c r="C70" s="188" t="s">
        <v>766</v>
      </c>
      <c r="D70" s="188" t="s">
        <v>767</v>
      </c>
      <c r="E70" s="188" t="s">
        <v>768</v>
      </c>
    </row>
    <row r="71" spans="1:25">
      <c r="A71" s="12"/>
      <c r="B71" s="15" t="s">
        <v>445</v>
      </c>
      <c r="C71" s="15" t="s">
        <v>769</v>
      </c>
      <c r="D71" s="15" t="s">
        <v>770</v>
      </c>
      <c r="E71" s="189" t="s">
        <v>771</v>
      </c>
    </row>
    <row r="72" spans="1:25">
      <c r="A72" s="12"/>
      <c r="B72" s="22"/>
      <c r="C72" s="22"/>
      <c r="D72" s="91" t="s">
        <v>772</v>
      </c>
      <c r="E72" s="190">
        <v>25</v>
      </c>
    </row>
    <row r="73" spans="1:25">
      <c r="A73" s="12"/>
      <c r="B73" s="20"/>
      <c r="C73" s="20"/>
      <c r="D73" s="15" t="s">
        <v>773</v>
      </c>
      <c r="E73" s="191">
        <v>1450</v>
      </c>
    </row>
    <row r="74" spans="1:25">
      <c r="A74" s="12"/>
      <c r="B74" s="91" t="s">
        <v>446</v>
      </c>
      <c r="C74" s="91" t="s">
        <v>769</v>
      </c>
      <c r="D74" s="91" t="s">
        <v>770</v>
      </c>
      <c r="E74" s="192" t="s">
        <v>771</v>
      </c>
    </row>
    <row r="75" spans="1:25">
      <c r="A75" s="12"/>
      <c r="B75" s="20"/>
      <c r="C75" s="20"/>
      <c r="D75" s="15" t="s">
        <v>772</v>
      </c>
      <c r="E75" s="193">
        <v>25</v>
      </c>
    </row>
    <row r="76" spans="1:25">
      <c r="A76" s="12"/>
      <c r="B76" s="22"/>
      <c r="C76" s="22"/>
      <c r="D76" s="91" t="s">
        <v>773</v>
      </c>
      <c r="E76" s="194">
        <v>1450</v>
      </c>
    </row>
    <row r="77" spans="1:25">
      <c r="A77" s="12"/>
      <c r="B77" s="133" t="s">
        <v>774</v>
      </c>
      <c r="C77" s="133"/>
      <c r="D77" s="133"/>
      <c r="E77" s="133"/>
      <c r="F77" s="133"/>
      <c r="G77" s="133"/>
      <c r="H77" s="133"/>
      <c r="I77" s="133"/>
      <c r="J77" s="133"/>
      <c r="K77" s="133"/>
      <c r="L77" s="133"/>
      <c r="M77" s="133"/>
      <c r="N77" s="133"/>
      <c r="O77" s="133"/>
      <c r="P77" s="133"/>
      <c r="Q77" s="133"/>
      <c r="R77" s="133"/>
      <c r="S77" s="133"/>
      <c r="T77" s="133"/>
      <c r="U77" s="133"/>
      <c r="V77" s="133"/>
      <c r="W77" s="133"/>
      <c r="X77" s="133"/>
      <c r="Y77" s="133"/>
    </row>
    <row r="78" spans="1:25">
      <c r="A78" s="12"/>
      <c r="B78" s="25"/>
      <c r="C78" s="25"/>
      <c r="D78" s="25"/>
      <c r="E78" s="25"/>
      <c r="F78" s="25"/>
      <c r="G78" s="25"/>
      <c r="H78" s="25"/>
      <c r="I78" s="25"/>
      <c r="J78" s="25"/>
      <c r="K78" s="25"/>
      <c r="L78" s="25"/>
      <c r="M78" s="25"/>
      <c r="N78" s="25"/>
      <c r="O78" s="25"/>
      <c r="P78" s="25"/>
      <c r="Q78" s="25"/>
    </row>
    <row r="79" spans="1:25">
      <c r="A79" s="12"/>
      <c r="B79" s="16"/>
      <c r="C79" s="16"/>
      <c r="D79" s="16"/>
      <c r="E79" s="16"/>
      <c r="F79" s="16"/>
      <c r="G79" s="16"/>
      <c r="H79" s="16"/>
      <c r="I79" s="16"/>
      <c r="J79" s="16"/>
      <c r="K79" s="16"/>
      <c r="L79" s="16"/>
      <c r="M79" s="16"/>
      <c r="N79" s="16"/>
      <c r="O79" s="16"/>
      <c r="P79" s="16"/>
      <c r="Q79" s="16"/>
    </row>
    <row r="80" spans="1:25" ht="15.75" thickBot="1">
      <c r="A80" s="12"/>
      <c r="B80" s="116"/>
      <c r="C80" s="28" t="s">
        <v>737</v>
      </c>
      <c r="D80" s="28"/>
      <c r="E80" s="28"/>
      <c r="F80" s="28"/>
      <c r="G80" s="28"/>
      <c r="H80" s="28"/>
      <c r="I80" s="28"/>
      <c r="J80" s="28"/>
      <c r="K80" s="28"/>
      <c r="L80" s="28"/>
      <c r="M80" s="28"/>
      <c r="N80" s="28"/>
      <c r="O80" s="28"/>
      <c r="P80" s="28"/>
      <c r="Q80" s="28"/>
    </row>
    <row r="81" spans="1:17" ht="15.75" thickBot="1">
      <c r="A81" s="12"/>
      <c r="B81" s="116"/>
      <c r="C81" s="117" t="s">
        <v>157</v>
      </c>
      <c r="D81" s="117"/>
      <c r="E81" s="117"/>
      <c r="F81" s="20"/>
      <c r="G81" s="117" t="s">
        <v>738</v>
      </c>
      <c r="H81" s="117"/>
      <c r="I81" s="117"/>
      <c r="J81" s="20"/>
      <c r="K81" s="117" t="s">
        <v>739</v>
      </c>
      <c r="L81" s="117"/>
      <c r="M81" s="117"/>
      <c r="N81" s="20"/>
      <c r="O81" s="117" t="s">
        <v>740</v>
      </c>
      <c r="P81" s="117"/>
      <c r="Q81" s="117"/>
    </row>
    <row r="82" spans="1:17">
      <c r="A82" s="12"/>
      <c r="B82" s="96" t="s">
        <v>744</v>
      </c>
      <c r="C82" s="36"/>
      <c r="D82" s="36"/>
      <c r="E82" s="36"/>
      <c r="F82" s="35"/>
      <c r="G82" s="36"/>
      <c r="H82" s="36"/>
      <c r="I82" s="36"/>
      <c r="J82" s="35"/>
      <c r="K82" s="36"/>
      <c r="L82" s="36"/>
      <c r="M82" s="36"/>
      <c r="N82" s="35"/>
      <c r="O82" s="36"/>
      <c r="P82" s="36"/>
      <c r="Q82" s="36"/>
    </row>
    <row r="83" spans="1:17">
      <c r="A83" s="12"/>
      <c r="B83" s="96"/>
      <c r="C83" s="35"/>
      <c r="D83" s="35"/>
      <c r="E83" s="35"/>
      <c r="F83" s="35"/>
      <c r="G83" s="35"/>
      <c r="H83" s="35"/>
      <c r="I83" s="35"/>
      <c r="J83" s="35"/>
      <c r="K83" s="35"/>
      <c r="L83" s="35"/>
      <c r="M83" s="35"/>
      <c r="N83" s="35"/>
      <c r="O83" s="35"/>
      <c r="P83" s="35"/>
      <c r="Q83" s="35"/>
    </row>
    <row r="84" spans="1:17">
      <c r="A84" s="12"/>
      <c r="B84" s="139" t="s">
        <v>775</v>
      </c>
      <c r="C84" s="108" t="s">
        <v>256</v>
      </c>
      <c r="D84" s="99">
        <v>5067</v>
      </c>
      <c r="E84" s="29"/>
      <c r="F84" s="29"/>
      <c r="G84" s="108" t="s">
        <v>256</v>
      </c>
      <c r="H84" s="99">
        <v>5067</v>
      </c>
      <c r="I84" s="29"/>
      <c r="J84" s="29"/>
      <c r="K84" s="108" t="s">
        <v>256</v>
      </c>
      <c r="L84" s="118" t="s">
        <v>259</v>
      </c>
      <c r="M84" s="29"/>
      <c r="N84" s="29"/>
      <c r="O84" s="108" t="s">
        <v>256</v>
      </c>
      <c r="P84" s="118" t="s">
        <v>259</v>
      </c>
      <c r="Q84" s="29"/>
    </row>
    <row r="85" spans="1:17">
      <c r="A85" s="12"/>
      <c r="B85" s="139"/>
      <c r="C85" s="108"/>
      <c r="D85" s="99"/>
      <c r="E85" s="29"/>
      <c r="F85" s="29"/>
      <c r="G85" s="108"/>
      <c r="H85" s="99"/>
      <c r="I85" s="29"/>
      <c r="J85" s="29"/>
      <c r="K85" s="108"/>
      <c r="L85" s="118"/>
      <c r="M85" s="29"/>
      <c r="N85" s="29"/>
      <c r="O85" s="108"/>
      <c r="P85" s="118"/>
      <c r="Q85" s="29"/>
    </row>
    <row r="86" spans="1:17">
      <c r="A86" s="12"/>
      <c r="B86" s="140" t="s">
        <v>776</v>
      </c>
      <c r="C86" s="97">
        <v>307314</v>
      </c>
      <c r="D86" s="97"/>
      <c r="E86" s="35"/>
      <c r="F86" s="35"/>
      <c r="G86" s="97">
        <v>307314</v>
      </c>
      <c r="H86" s="97"/>
      <c r="I86" s="35"/>
      <c r="J86" s="35"/>
      <c r="K86" s="100" t="s">
        <v>259</v>
      </c>
      <c r="L86" s="100"/>
      <c r="M86" s="35"/>
      <c r="N86" s="35"/>
      <c r="O86" s="100" t="s">
        <v>259</v>
      </c>
      <c r="P86" s="100"/>
      <c r="Q86" s="35"/>
    </row>
    <row r="87" spans="1:17">
      <c r="A87" s="12"/>
      <c r="B87" s="140"/>
      <c r="C87" s="97"/>
      <c r="D87" s="97"/>
      <c r="E87" s="35"/>
      <c r="F87" s="35"/>
      <c r="G87" s="97"/>
      <c r="H87" s="97"/>
      <c r="I87" s="35"/>
      <c r="J87" s="35"/>
      <c r="K87" s="100"/>
      <c r="L87" s="100"/>
      <c r="M87" s="35"/>
      <c r="N87" s="35"/>
      <c r="O87" s="100"/>
      <c r="P87" s="100"/>
      <c r="Q87" s="35"/>
    </row>
    <row r="88" spans="1:17">
      <c r="A88" s="12"/>
      <c r="B88" s="139" t="s">
        <v>777</v>
      </c>
      <c r="C88" s="99">
        <v>65212</v>
      </c>
      <c r="D88" s="99"/>
      <c r="E88" s="29"/>
      <c r="F88" s="29"/>
      <c r="G88" s="118" t="s">
        <v>259</v>
      </c>
      <c r="H88" s="118"/>
      <c r="I88" s="29"/>
      <c r="J88" s="29"/>
      <c r="K88" s="118" t="s">
        <v>259</v>
      </c>
      <c r="L88" s="118"/>
      <c r="M88" s="29"/>
      <c r="N88" s="29"/>
      <c r="O88" s="99">
        <v>65212</v>
      </c>
      <c r="P88" s="99"/>
      <c r="Q88" s="29"/>
    </row>
    <row r="89" spans="1:17">
      <c r="A89" s="12"/>
      <c r="B89" s="139"/>
      <c r="C89" s="99"/>
      <c r="D89" s="99"/>
      <c r="E89" s="29"/>
      <c r="F89" s="29"/>
      <c r="G89" s="118"/>
      <c r="H89" s="118"/>
      <c r="I89" s="29"/>
      <c r="J89" s="29"/>
      <c r="K89" s="118"/>
      <c r="L89" s="118"/>
      <c r="M89" s="29"/>
      <c r="N89" s="29"/>
      <c r="O89" s="99"/>
      <c r="P89" s="99"/>
      <c r="Q89" s="29"/>
    </row>
    <row r="90" spans="1:17">
      <c r="A90" s="12"/>
      <c r="B90" s="25"/>
      <c r="C90" s="25"/>
      <c r="D90" s="25"/>
      <c r="E90" s="25"/>
      <c r="F90" s="25"/>
      <c r="G90" s="25"/>
      <c r="H90" s="25"/>
      <c r="I90" s="25"/>
      <c r="J90" s="25"/>
      <c r="K90" s="25"/>
      <c r="L90" s="25"/>
      <c r="M90" s="25"/>
      <c r="N90" s="25"/>
      <c r="O90" s="25"/>
      <c r="P90" s="25"/>
      <c r="Q90" s="25"/>
    </row>
    <row r="91" spans="1:17">
      <c r="A91" s="12"/>
      <c r="B91" s="16"/>
      <c r="C91" s="16"/>
      <c r="D91" s="16"/>
      <c r="E91" s="16"/>
      <c r="F91" s="16"/>
      <c r="G91" s="16"/>
      <c r="H91" s="16"/>
      <c r="I91" s="16"/>
      <c r="J91" s="16"/>
      <c r="K91" s="16"/>
      <c r="L91" s="16"/>
      <c r="M91" s="16"/>
      <c r="N91" s="16"/>
      <c r="O91" s="16"/>
      <c r="P91" s="16"/>
      <c r="Q91" s="16"/>
    </row>
    <row r="92" spans="1:17" ht="15.75" thickBot="1">
      <c r="A92" s="12"/>
      <c r="B92" s="116"/>
      <c r="C92" s="28" t="s">
        <v>748</v>
      </c>
      <c r="D92" s="28"/>
      <c r="E92" s="28"/>
      <c r="F92" s="28"/>
      <c r="G92" s="28"/>
      <c r="H92" s="28"/>
      <c r="I92" s="28"/>
      <c r="J92" s="28"/>
      <c r="K92" s="28"/>
      <c r="L92" s="28"/>
      <c r="M92" s="28"/>
      <c r="N92" s="28"/>
      <c r="O92" s="28"/>
      <c r="P92" s="28"/>
      <c r="Q92" s="28"/>
    </row>
    <row r="93" spans="1:17" ht="15.75" thickBot="1">
      <c r="A93" s="12"/>
      <c r="B93" s="116"/>
      <c r="C93" s="117" t="s">
        <v>157</v>
      </c>
      <c r="D93" s="117"/>
      <c r="E93" s="117"/>
      <c r="F93" s="20"/>
      <c r="G93" s="117" t="s">
        <v>738</v>
      </c>
      <c r="H93" s="117"/>
      <c r="I93" s="117"/>
      <c r="J93" s="20"/>
      <c r="K93" s="117" t="s">
        <v>739</v>
      </c>
      <c r="L93" s="117"/>
      <c r="M93" s="117"/>
      <c r="N93" s="20"/>
      <c r="O93" s="117" t="s">
        <v>740</v>
      </c>
      <c r="P93" s="117"/>
      <c r="Q93" s="117"/>
    </row>
    <row r="94" spans="1:17">
      <c r="A94" s="12"/>
      <c r="B94" s="91" t="s">
        <v>744</v>
      </c>
      <c r="C94" s="36"/>
      <c r="D94" s="36"/>
      <c r="E94" s="36"/>
      <c r="F94" s="22"/>
      <c r="G94" s="36"/>
      <c r="H94" s="36"/>
      <c r="I94" s="36"/>
      <c r="J94" s="22"/>
      <c r="K94" s="36"/>
      <c r="L94" s="36"/>
      <c r="M94" s="36"/>
      <c r="N94" s="22"/>
      <c r="O94" s="36"/>
      <c r="P94" s="36"/>
      <c r="Q94" s="36"/>
    </row>
    <row r="95" spans="1:17">
      <c r="A95" s="12"/>
      <c r="B95" s="139" t="s">
        <v>775</v>
      </c>
      <c r="C95" s="108" t="s">
        <v>256</v>
      </c>
      <c r="D95" s="99">
        <v>48220</v>
      </c>
      <c r="E95" s="29"/>
      <c r="F95" s="29"/>
      <c r="G95" s="108" t="s">
        <v>256</v>
      </c>
      <c r="H95" s="99">
        <v>48220</v>
      </c>
      <c r="I95" s="29"/>
      <c r="J95" s="29"/>
      <c r="K95" s="108" t="s">
        <v>256</v>
      </c>
      <c r="L95" s="118" t="s">
        <v>259</v>
      </c>
      <c r="M95" s="29"/>
      <c r="N95" s="29"/>
      <c r="O95" s="108" t="s">
        <v>256</v>
      </c>
      <c r="P95" s="118" t="s">
        <v>259</v>
      </c>
      <c r="Q95" s="29"/>
    </row>
    <row r="96" spans="1:17">
      <c r="A96" s="12"/>
      <c r="B96" s="139"/>
      <c r="C96" s="108"/>
      <c r="D96" s="99"/>
      <c r="E96" s="29"/>
      <c r="F96" s="29"/>
      <c r="G96" s="108"/>
      <c r="H96" s="99"/>
      <c r="I96" s="29"/>
      <c r="J96" s="29"/>
      <c r="K96" s="108"/>
      <c r="L96" s="118"/>
      <c r="M96" s="29"/>
      <c r="N96" s="29"/>
      <c r="O96" s="108"/>
      <c r="P96" s="118"/>
      <c r="Q96" s="29"/>
    </row>
    <row r="97" spans="1:25">
      <c r="A97" s="12"/>
      <c r="B97" s="140" t="s">
        <v>777</v>
      </c>
      <c r="C97" s="97">
        <v>90617</v>
      </c>
      <c r="D97" s="97"/>
      <c r="E97" s="35"/>
      <c r="F97" s="35"/>
      <c r="G97" s="100" t="s">
        <v>259</v>
      </c>
      <c r="H97" s="100"/>
      <c r="I97" s="35"/>
      <c r="J97" s="35"/>
      <c r="K97" s="97">
        <v>90617</v>
      </c>
      <c r="L97" s="97"/>
      <c r="M97" s="35"/>
      <c r="N97" s="35"/>
      <c r="O97" s="100" t="s">
        <v>259</v>
      </c>
      <c r="P97" s="100"/>
      <c r="Q97" s="35"/>
    </row>
    <row r="98" spans="1:25">
      <c r="A98" s="12"/>
      <c r="B98" s="140"/>
      <c r="C98" s="97"/>
      <c r="D98" s="97"/>
      <c r="E98" s="35"/>
      <c r="F98" s="35"/>
      <c r="G98" s="100"/>
      <c r="H98" s="100"/>
      <c r="I98" s="35"/>
      <c r="J98" s="35"/>
      <c r="K98" s="97"/>
      <c r="L98" s="97"/>
      <c r="M98" s="35"/>
      <c r="N98" s="35"/>
      <c r="O98" s="100"/>
      <c r="P98" s="100"/>
      <c r="Q98" s="35"/>
    </row>
    <row r="99" spans="1:25">
      <c r="A99" s="12"/>
      <c r="B99" s="133" t="s">
        <v>778</v>
      </c>
      <c r="C99" s="133"/>
      <c r="D99" s="133"/>
      <c r="E99" s="133"/>
      <c r="F99" s="133"/>
      <c r="G99" s="133"/>
      <c r="H99" s="133"/>
      <c r="I99" s="133"/>
      <c r="J99" s="133"/>
      <c r="K99" s="133"/>
      <c r="L99" s="133"/>
      <c r="M99" s="133"/>
      <c r="N99" s="133"/>
      <c r="O99" s="133"/>
      <c r="P99" s="133"/>
      <c r="Q99" s="133"/>
      <c r="R99" s="133"/>
      <c r="S99" s="133"/>
      <c r="T99" s="133"/>
      <c r="U99" s="133"/>
      <c r="V99" s="133"/>
      <c r="W99" s="133"/>
      <c r="X99" s="133"/>
      <c r="Y99" s="133"/>
    </row>
    <row r="100" spans="1:25" ht="25.5" customHeight="1">
      <c r="A100" s="12"/>
      <c r="B100" s="133" t="s">
        <v>779</v>
      </c>
      <c r="C100" s="133"/>
      <c r="D100" s="133"/>
      <c r="E100" s="133"/>
      <c r="F100" s="133"/>
      <c r="G100" s="133"/>
      <c r="H100" s="133"/>
      <c r="I100" s="133"/>
      <c r="J100" s="133"/>
      <c r="K100" s="133"/>
      <c r="L100" s="133"/>
      <c r="M100" s="133"/>
      <c r="N100" s="133"/>
      <c r="O100" s="133"/>
      <c r="P100" s="133"/>
      <c r="Q100" s="133"/>
      <c r="R100" s="133"/>
      <c r="S100" s="133"/>
      <c r="T100" s="133"/>
      <c r="U100" s="133"/>
      <c r="V100" s="133"/>
      <c r="W100" s="133"/>
      <c r="X100" s="133"/>
      <c r="Y100" s="133"/>
    </row>
    <row r="101" spans="1:25">
      <c r="A101" s="12"/>
      <c r="B101" s="133" t="s">
        <v>780</v>
      </c>
      <c r="C101" s="133"/>
      <c r="D101" s="133"/>
      <c r="E101" s="133"/>
      <c r="F101" s="133"/>
      <c r="G101" s="133"/>
      <c r="H101" s="133"/>
      <c r="I101" s="133"/>
      <c r="J101" s="133"/>
      <c r="K101" s="133"/>
      <c r="L101" s="133"/>
      <c r="M101" s="133"/>
      <c r="N101" s="133"/>
      <c r="O101" s="133"/>
      <c r="P101" s="133"/>
      <c r="Q101" s="133"/>
      <c r="R101" s="133"/>
      <c r="S101" s="133"/>
      <c r="T101" s="133"/>
      <c r="U101" s="133"/>
      <c r="V101" s="133"/>
      <c r="W101" s="133"/>
      <c r="X101" s="133"/>
      <c r="Y101" s="133"/>
    </row>
    <row r="102" spans="1:25">
      <c r="A102" s="12"/>
      <c r="B102" s="133" t="s">
        <v>781</v>
      </c>
      <c r="C102" s="133"/>
      <c r="D102" s="133"/>
      <c r="E102" s="133"/>
      <c r="F102" s="133"/>
      <c r="G102" s="133"/>
      <c r="H102" s="133"/>
      <c r="I102" s="133"/>
      <c r="J102" s="133"/>
      <c r="K102" s="133"/>
      <c r="L102" s="133"/>
      <c r="M102" s="133"/>
      <c r="N102" s="133"/>
      <c r="O102" s="133"/>
      <c r="P102" s="133"/>
      <c r="Q102" s="133"/>
      <c r="R102" s="133"/>
      <c r="S102" s="133"/>
      <c r="T102" s="133"/>
      <c r="U102" s="133"/>
      <c r="V102" s="133"/>
      <c r="W102" s="133"/>
      <c r="X102" s="133"/>
      <c r="Y102" s="133"/>
    </row>
  </sheetData>
  <mergeCells count="391">
    <mergeCell ref="B77:Y77"/>
    <mergeCell ref="B99:Y99"/>
    <mergeCell ref="B100:Y100"/>
    <mergeCell ref="B101:Y101"/>
    <mergeCell ref="B102:Y102"/>
    <mergeCell ref="B55:Y55"/>
    <mergeCell ref="B56:Y56"/>
    <mergeCell ref="B57:Y57"/>
    <mergeCell ref="B58:Y58"/>
    <mergeCell ref="B59:Y59"/>
    <mergeCell ref="B67:Y67"/>
    <mergeCell ref="A1:A2"/>
    <mergeCell ref="B1:Y1"/>
    <mergeCell ref="B2:Y2"/>
    <mergeCell ref="B3:Y3"/>
    <mergeCell ref="A4:A102"/>
    <mergeCell ref="B4:Y4"/>
    <mergeCell ref="B5:Y5"/>
    <mergeCell ref="B6:Y6"/>
    <mergeCell ref="B13:Y13"/>
    <mergeCell ref="B34:Y34"/>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B90:Q90"/>
    <mergeCell ref="C92:Q92"/>
    <mergeCell ref="C93:E93"/>
    <mergeCell ref="G93:I93"/>
    <mergeCell ref="K93:M93"/>
    <mergeCell ref="O93:Q93"/>
    <mergeCell ref="J88:J89"/>
    <mergeCell ref="K88:L89"/>
    <mergeCell ref="M88:M89"/>
    <mergeCell ref="N88:N89"/>
    <mergeCell ref="O88:P89"/>
    <mergeCell ref="Q88:Q89"/>
    <mergeCell ref="M86:M87"/>
    <mergeCell ref="N86:N87"/>
    <mergeCell ref="O86:P87"/>
    <mergeCell ref="Q86:Q87"/>
    <mergeCell ref="B88:B89"/>
    <mergeCell ref="C88:D89"/>
    <mergeCell ref="E88:E89"/>
    <mergeCell ref="F88:F89"/>
    <mergeCell ref="G88:H89"/>
    <mergeCell ref="I88:I89"/>
    <mergeCell ref="P84:P85"/>
    <mergeCell ref="Q84:Q85"/>
    <mergeCell ref="B86:B87"/>
    <mergeCell ref="C86:D87"/>
    <mergeCell ref="E86:E87"/>
    <mergeCell ref="F86:F87"/>
    <mergeCell ref="G86:H87"/>
    <mergeCell ref="I86:I87"/>
    <mergeCell ref="J86:J87"/>
    <mergeCell ref="K86:L87"/>
    <mergeCell ref="J84:J85"/>
    <mergeCell ref="K84:K85"/>
    <mergeCell ref="L84:L85"/>
    <mergeCell ref="M84:M85"/>
    <mergeCell ref="N84:N85"/>
    <mergeCell ref="O84:O85"/>
    <mergeCell ref="N82:N83"/>
    <mergeCell ref="O82:Q83"/>
    <mergeCell ref="B84:B85"/>
    <mergeCell ref="C84:C85"/>
    <mergeCell ref="D84:D85"/>
    <mergeCell ref="E84:E85"/>
    <mergeCell ref="F84:F85"/>
    <mergeCell ref="G84:G85"/>
    <mergeCell ref="H84:H85"/>
    <mergeCell ref="I84:I85"/>
    <mergeCell ref="B82:B83"/>
    <mergeCell ref="C82:E83"/>
    <mergeCell ref="F82:F83"/>
    <mergeCell ref="G82:I83"/>
    <mergeCell ref="J82:J83"/>
    <mergeCell ref="K82:M83"/>
    <mergeCell ref="B78:Q78"/>
    <mergeCell ref="C80:Q80"/>
    <mergeCell ref="C81:E81"/>
    <mergeCell ref="G81:I81"/>
    <mergeCell ref="K81:M81"/>
    <mergeCell ref="O81:Q81"/>
    <mergeCell ref="S65:T66"/>
    <mergeCell ref="U65:U66"/>
    <mergeCell ref="V65:V66"/>
    <mergeCell ref="W65:X66"/>
    <mergeCell ref="Y65:Y66"/>
    <mergeCell ref="B68:E68"/>
    <mergeCell ref="K65:L66"/>
    <mergeCell ref="M65:M66"/>
    <mergeCell ref="N65:N66"/>
    <mergeCell ref="O65:P66"/>
    <mergeCell ref="Q65:Q66"/>
    <mergeCell ref="R65:R66"/>
    <mergeCell ref="W63:W64"/>
    <mergeCell ref="X63:X64"/>
    <mergeCell ref="Y63:Y64"/>
    <mergeCell ref="B65:B66"/>
    <mergeCell ref="C65:D66"/>
    <mergeCell ref="E65:E66"/>
    <mergeCell ref="F65:F66"/>
    <mergeCell ref="G65:H66"/>
    <mergeCell ref="I65:I66"/>
    <mergeCell ref="J65:J66"/>
    <mergeCell ref="Q63:Q64"/>
    <mergeCell ref="R63:R64"/>
    <mergeCell ref="S63:S64"/>
    <mergeCell ref="T63:T64"/>
    <mergeCell ref="U63:U64"/>
    <mergeCell ref="V63:V64"/>
    <mergeCell ref="K63:K64"/>
    <mergeCell ref="L63:L64"/>
    <mergeCell ref="M63:M64"/>
    <mergeCell ref="N63:N64"/>
    <mergeCell ref="O63:O64"/>
    <mergeCell ref="P63:P64"/>
    <mergeCell ref="W62:Y62"/>
    <mergeCell ref="B63:B64"/>
    <mergeCell ref="C63:C64"/>
    <mergeCell ref="D63:D64"/>
    <mergeCell ref="E63:E64"/>
    <mergeCell ref="F63:F64"/>
    <mergeCell ref="G63:G64"/>
    <mergeCell ref="H63:H64"/>
    <mergeCell ref="I63:I64"/>
    <mergeCell ref="J63:J64"/>
    <mergeCell ref="N53:N54"/>
    <mergeCell ref="O53:O54"/>
    <mergeCell ref="P53:P54"/>
    <mergeCell ref="Q53:Q54"/>
    <mergeCell ref="B60:Y60"/>
    <mergeCell ref="C62:E62"/>
    <mergeCell ref="G62:I62"/>
    <mergeCell ref="K62:M62"/>
    <mergeCell ref="O62:Q62"/>
    <mergeCell ref="S62:U62"/>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2" width="36.5703125" bestFit="1" customWidth="1"/>
    <col min="3" max="3" width="36.5703125" customWidth="1"/>
    <col min="4" max="4" width="21.5703125" customWidth="1"/>
    <col min="5" max="5" width="6.42578125" customWidth="1"/>
    <col min="6" max="6" width="21.5703125" customWidth="1"/>
    <col min="7" max="7" width="6.42578125" customWidth="1"/>
    <col min="8" max="8" width="21.5703125" customWidth="1"/>
    <col min="9" max="9" width="6.42578125" customWidth="1"/>
    <col min="10" max="10" width="23.5703125" customWidth="1"/>
    <col min="11" max="11" width="6.42578125" customWidth="1"/>
    <col min="12" max="12" width="21.5703125" customWidth="1"/>
    <col min="13" max="13" width="6.42578125" customWidth="1"/>
    <col min="14" max="14" width="23.5703125" customWidth="1"/>
    <col min="15" max="15" width="6.42578125" customWidth="1"/>
    <col min="16" max="16" width="21.5703125" customWidth="1"/>
    <col min="17" max="18" width="30.140625" customWidth="1"/>
    <col min="19" max="19" width="6.42578125" customWidth="1"/>
    <col min="20" max="20" width="24.85546875" customWidth="1"/>
    <col min="21" max="21" width="30.140625" customWidth="1"/>
  </cols>
  <sheetData>
    <row r="1" spans="1:21" ht="15" customHeight="1">
      <c r="A1" s="8" t="s">
        <v>2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82</v>
      </c>
      <c r="B3" s="131" t="s">
        <v>5</v>
      </c>
      <c r="C3" s="131"/>
      <c r="D3" s="131"/>
      <c r="E3" s="131"/>
      <c r="F3" s="131"/>
      <c r="G3" s="131"/>
      <c r="H3" s="131"/>
      <c r="I3" s="131"/>
      <c r="J3" s="131"/>
      <c r="K3" s="131"/>
      <c r="L3" s="131"/>
      <c r="M3" s="131"/>
      <c r="N3" s="131"/>
      <c r="O3" s="131"/>
      <c r="P3" s="131"/>
      <c r="Q3" s="131"/>
      <c r="R3" s="131"/>
      <c r="S3" s="131"/>
      <c r="T3" s="131"/>
      <c r="U3" s="131"/>
    </row>
    <row r="4" spans="1:21" ht="15" customHeight="1">
      <c r="A4" s="12" t="s">
        <v>783</v>
      </c>
      <c r="B4" s="131" t="s">
        <v>5</v>
      </c>
      <c r="C4" s="131"/>
      <c r="D4" s="131"/>
      <c r="E4" s="131"/>
      <c r="F4" s="131"/>
      <c r="G4" s="131"/>
      <c r="H4" s="131"/>
      <c r="I4" s="131"/>
      <c r="J4" s="131"/>
      <c r="K4" s="131"/>
      <c r="L4" s="131"/>
      <c r="M4" s="131"/>
      <c r="N4" s="131"/>
      <c r="O4" s="131"/>
      <c r="P4" s="131"/>
      <c r="Q4" s="131"/>
      <c r="R4" s="131"/>
      <c r="S4" s="131"/>
      <c r="T4" s="131"/>
      <c r="U4" s="131"/>
    </row>
    <row r="5" spans="1:21">
      <c r="A5" s="12"/>
      <c r="B5" s="132" t="s">
        <v>784</v>
      </c>
      <c r="C5" s="132"/>
      <c r="D5" s="132"/>
      <c r="E5" s="132"/>
      <c r="F5" s="132"/>
      <c r="G5" s="132"/>
      <c r="H5" s="132"/>
      <c r="I5" s="132"/>
      <c r="J5" s="132"/>
      <c r="K5" s="132"/>
      <c r="L5" s="132"/>
      <c r="M5" s="132"/>
      <c r="N5" s="132"/>
      <c r="O5" s="132"/>
      <c r="P5" s="132"/>
      <c r="Q5" s="132"/>
      <c r="R5" s="132"/>
      <c r="S5" s="132"/>
      <c r="T5" s="132"/>
      <c r="U5" s="132"/>
    </row>
    <row r="6" spans="1:21">
      <c r="A6" s="12"/>
      <c r="B6" s="132" t="s">
        <v>785</v>
      </c>
      <c r="C6" s="132"/>
      <c r="D6" s="132"/>
      <c r="E6" s="132"/>
      <c r="F6" s="132"/>
      <c r="G6" s="132"/>
      <c r="H6" s="132"/>
      <c r="I6" s="132"/>
      <c r="J6" s="132"/>
      <c r="K6" s="132"/>
      <c r="L6" s="132"/>
      <c r="M6" s="132"/>
      <c r="N6" s="132"/>
      <c r="O6" s="132"/>
      <c r="P6" s="132"/>
      <c r="Q6" s="132"/>
      <c r="R6" s="132"/>
      <c r="S6" s="132"/>
      <c r="T6" s="132"/>
      <c r="U6" s="132"/>
    </row>
    <row r="7" spans="1:21" ht="25.5" customHeight="1">
      <c r="A7" s="12"/>
      <c r="B7" s="133" t="s">
        <v>786</v>
      </c>
      <c r="C7" s="133"/>
      <c r="D7" s="133"/>
      <c r="E7" s="133"/>
      <c r="F7" s="133"/>
      <c r="G7" s="133"/>
      <c r="H7" s="133"/>
      <c r="I7" s="133"/>
      <c r="J7" s="133"/>
      <c r="K7" s="133"/>
      <c r="L7" s="133"/>
      <c r="M7" s="133"/>
      <c r="N7" s="133"/>
      <c r="O7" s="133"/>
      <c r="P7" s="133"/>
      <c r="Q7" s="133"/>
      <c r="R7" s="133"/>
      <c r="S7" s="133"/>
      <c r="T7" s="133"/>
      <c r="U7" s="133"/>
    </row>
    <row r="8" spans="1:21" ht="38.25" customHeight="1">
      <c r="A8" s="12"/>
      <c r="B8" s="133" t="s">
        <v>787</v>
      </c>
      <c r="C8" s="133"/>
      <c r="D8" s="133"/>
      <c r="E8" s="133"/>
      <c r="F8" s="133"/>
      <c r="G8" s="133"/>
      <c r="H8" s="133"/>
      <c r="I8" s="133"/>
      <c r="J8" s="133"/>
      <c r="K8" s="133"/>
      <c r="L8" s="133"/>
      <c r="M8" s="133"/>
      <c r="N8" s="133"/>
      <c r="O8" s="133"/>
      <c r="P8" s="133"/>
      <c r="Q8" s="133"/>
      <c r="R8" s="133"/>
      <c r="S8" s="133"/>
      <c r="T8" s="133"/>
      <c r="U8" s="133"/>
    </row>
    <row r="9" spans="1:21" ht="25.5" customHeight="1">
      <c r="A9" s="12"/>
      <c r="B9" s="133" t="s">
        <v>788</v>
      </c>
      <c r="C9" s="133"/>
      <c r="D9" s="133"/>
      <c r="E9" s="133"/>
      <c r="F9" s="133"/>
      <c r="G9" s="133"/>
      <c r="H9" s="133"/>
      <c r="I9" s="133"/>
      <c r="J9" s="133"/>
      <c r="K9" s="133"/>
      <c r="L9" s="133"/>
      <c r="M9" s="133"/>
      <c r="N9" s="133"/>
      <c r="O9" s="133"/>
      <c r="P9" s="133"/>
      <c r="Q9" s="133"/>
      <c r="R9" s="133"/>
      <c r="S9" s="133"/>
      <c r="T9" s="133"/>
      <c r="U9" s="133"/>
    </row>
    <row r="10" spans="1:21">
      <c r="A10" s="12"/>
      <c r="B10" s="132" t="s">
        <v>789</v>
      </c>
      <c r="C10" s="132"/>
      <c r="D10" s="132"/>
      <c r="E10" s="132"/>
      <c r="F10" s="132"/>
      <c r="G10" s="132"/>
      <c r="H10" s="132"/>
      <c r="I10" s="132"/>
      <c r="J10" s="132"/>
      <c r="K10" s="132"/>
      <c r="L10" s="132"/>
      <c r="M10" s="132"/>
      <c r="N10" s="132"/>
      <c r="O10" s="132"/>
      <c r="P10" s="132"/>
      <c r="Q10" s="132"/>
      <c r="R10" s="132"/>
      <c r="S10" s="132"/>
      <c r="T10" s="132"/>
      <c r="U10" s="132"/>
    </row>
    <row r="11" spans="1:21" ht="38.25" customHeight="1">
      <c r="A11" s="12"/>
      <c r="B11" s="133" t="s">
        <v>790</v>
      </c>
      <c r="C11" s="133"/>
      <c r="D11" s="133"/>
      <c r="E11" s="133"/>
      <c r="F11" s="133"/>
      <c r="G11" s="133"/>
      <c r="H11" s="133"/>
      <c r="I11" s="133"/>
      <c r="J11" s="133"/>
      <c r="K11" s="133"/>
      <c r="L11" s="133"/>
      <c r="M11" s="133"/>
      <c r="N11" s="133"/>
      <c r="O11" s="133"/>
      <c r="P11" s="133"/>
      <c r="Q11" s="133"/>
      <c r="R11" s="133"/>
      <c r="S11" s="133"/>
      <c r="T11" s="133"/>
      <c r="U11" s="133"/>
    </row>
    <row r="12" spans="1:21" ht="25.5" customHeight="1">
      <c r="A12" s="12"/>
      <c r="B12" s="133" t="s">
        <v>791</v>
      </c>
      <c r="C12" s="133"/>
      <c r="D12" s="133"/>
      <c r="E12" s="133"/>
      <c r="F12" s="133"/>
      <c r="G12" s="133"/>
      <c r="H12" s="133"/>
      <c r="I12" s="133"/>
      <c r="J12" s="133"/>
      <c r="K12" s="133"/>
      <c r="L12" s="133"/>
      <c r="M12" s="133"/>
      <c r="N12" s="133"/>
      <c r="O12" s="133"/>
      <c r="P12" s="133"/>
      <c r="Q12" s="133"/>
      <c r="R12" s="133"/>
      <c r="S12" s="133"/>
      <c r="T12" s="133"/>
      <c r="U12" s="133"/>
    </row>
    <row r="13" spans="1:21">
      <c r="A13" s="12"/>
      <c r="B13" s="198" t="s">
        <v>792</v>
      </c>
      <c r="C13" s="198"/>
      <c r="D13" s="198"/>
      <c r="E13" s="198"/>
      <c r="F13" s="198"/>
      <c r="G13" s="198"/>
      <c r="H13" s="198"/>
      <c r="I13" s="198"/>
      <c r="J13" s="198"/>
      <c r="K13" s="198"/>
      <c r="L13" s="198"/>
      <c r="M13" s="198"/>
      <c r="N13" s="198"/>
      <c r="O13" s="198"/>
      <c r="P13" s="198"/>
      <c r="Q13" s="198"/>
      <c r="R13" s="198"/>
      <c r="S13" s="198"/>
      <c r="T13" s="198"/>
      <c r="U13" s="198"/>
    </row>
    <row r="14" spans="1:21">
      <c r="A14" s="12"/>
      <c r="B14" s="133" t="s">
        <v>793</v>
      </c>
      <c r="C14" s="133"/>
      <c r="D14" s="133"/>
      <c r="E14" s="133"/>
      <c r="F14" s="133"/>
      <c r="G14" s="133"/>
      <c r="H14" s="133"/>
      <c r="I14" s="133"/>
      <c r="J14" s="133"/>
      <c r="K14" s="133"/>
      <c r="L14" s="133"/>
      <c r="M14" s="133"/>
      <c r="N14" s="133"/>
      <c r="O14" s="133"/>
      <c r="P14" s="133"/>
      <c r="Q14" s="133"/>
      <c r="R14" s="133"/>
      <c r="S14" s="133"/>
      <c r="T14" s="133"/>
      <c r="U14" s="133"/>
    </row>
    <row r="15" spans="1:21">
      <c r="A15" s="12"/>
      <c r="B15" s="132" t="s">
        <v>794</v>
      </c>
      <c r="C15" s="132"/>
      <c r="D15" s="132"/>
      <c r="E15" s="132"/>
      <c r="F15" s="132"/>
      <c r="G15" s="132"/>
      <c r="H15" s="132"/>
      <c r="I15" s="132"/>
      <c r="J15" s="132"/>
      <c r="K15" s="132"/>
      <c r="L15" s="132"/>
      <c r="M15" s="132"/>
      <c r="N15" s="132"/>
      <c r="O15" s="132"/>
      <c r="P15" s="132"/>
      <c r="Q15" s="132"/>
      <c r="R15" s="132"/>
      <c r="S15" s="132"/>
      <c r="T15" s="132"/>
      <c r="U15" s="132"/>
    </row>
    <row r="16" spans="1:21" ht="25.5" customHeight="1">
      <c r="A16" s="12"/>
      <c r="B16" s="133" t="s">
        <v>795</v>
      </c>
      <c r="C16" s="133"/>
      <c r="D16" s="133"/>
      <c r="E16" s="133"/>
      <c r="F16" s="133"/>
      <c r="G16" s="133"/>
      <c r="H16" s="133"/>
      <c r="I16" s="133"/>
      <c r="J16" s="133"/>
      <c r="K16" s="133"/>
      <c r="L16" s="133"/>
      <c r="M16" s="133"/>
      <c r="N16" s="133"/>
      <c r="O16" s="133"/>
      <c r="P16" s="133"/>
      <c r="Q16" s="133"/>
      <c r="R16" s="133"/>
      <c r="S16" s="133"/>
      <c r="T16" s="133"/>
      <c r="U16" s="133"/>
    </row>
    <row r="17" spans="1:21">
      <c r="A17" s="12"/>
      <c r="B17" s="132" t="s">
        <v>796</v>
      </c>
      <c r="C17" s="132"/>
      <c r="D17" s="132"/>
      <c r="E17" s="132"/>
      <c r="F17" s="132"/>
      <c r="G17" s="132"/>
      <c r="H17" s="132"/>
      <c r="I17" s="132"/>
      <c r="J17" s="132"/>
      <c r="K17" s="132"/>
      <c r="L17" s="132"/>
      <c r="M17" s="132"/>
      <c r="N17" s="132"/>
      <c r="O17" s="132"/>
      <c r="P17" s="132"/>
      <c r="Q17" s="132"/>
      <c r="R17" s="132"/>
      <c r="S17" s="132"/>
      <c r="T17" s="132"/>
      <c r="U17" s="132"/>
    </row>
    <row r="18" spans="1:21" ht="25.5" customHeight="1">
      <c r="A18" s="12"/>
      <c r="B18" s="133" t="s">
        <v>797</v>
      </c>
      <c r="C18" s="133"/>
      <c r="D18" s="133"/>
      <c r="E18" s="133"/>
      <c r="F18" s="133"/>
      <c r="G18" s="133"/>
      <c r="H18" s="133"/>
      <c r="I18" s="133"/>
      <c r="J18" s="133"/>
      <c r="K18" s="133"/>
      <c r="L18" s="133"/>
      <c r="M18" s="133"/>
      <c r="N18" s="133"/>
      <c r="O18" s="133"/>
      <c r="P18" s="133"/>
      <c r="Q18" s="133"/>
      <c r="R18" s="133"/>
      <c r="S18" s="133"/>
      <c r="T18" s="133"/>
      <c r="U18" s="133"/>
    </row>
    <row r="19" spans="1:21" ht="25.5" customHeight="1">
      <c r="A19" s="12"/>
      <c r="B19" s="133" t="s">
        <v>798</v>
      </c>
      <c r="C19" s="133"/>
      <c r="D19" s="133"/>
      <c r="E19" s="133"/>
      <c r="F19" s="133"/>
      <c r="G19" s="133"/>
      <c r="H19" s="133"/>
      <c r="I19" s="133"/>
      <c r="J19" s="133"/>
      <c r="K19" s="133"/>
      <c r="L19" s="133"/>
      <c r="M19" s="133"/>
      <c r="N19" s="133"/>
      <c r="O19" s="133"/>
      <c r="P19" s="133"/>
      <c r="Q19" s="133"/>
      <c r="R19" s="133"/>
      <c r="S19" s="133"/>
      <c r="T19" s="133"/>
      <c r="U19" s="133"/>
    </row>
    <row r="20" spans="1:21">
      <c r="A20" s="12"/>
      <c r="B20" s="133" t="s">
        <v>799</v>
      </c>
      <c r="C20" s="133"/>
      <c r="D20" s="133"/>
      <c r="E20" s="133"/>
      <c r="F20" s="133"/>
      <c r="G20" s="133"/>
      <c r="H20" s="133"/>
      <c r="I20" s="133"/>
      <c r="J20" s="133"/>
      <c r="K20" s="133"/>
      <c r="L20" s="133"/>
      <c r="M20" s="133"/>
      <c r="N20" s="133"/>
      <c r="O20" s="133"/>
      <c r="P20" s="133"/>
      <c r="Q20" s="133"/>
      <c r="R20" s="133"/>
      <c r="S20" s="133"/>
      <c r="T20" s="133"/>
      <c r="U20" s="133"/>
    </row>
    <row r="21" spans="1:21">
      <c r="A21" s="12"/>
      <c r="B21" s="133" t="s">
        <v>800</v>
      </c>
      <c r="C21" s="133"/>
      <c r="D21" s="133"/>
      <c r="E21" s="133"/>
      <c r="F21" s="133"/>
      <c r="G21" s="133"/>
      <c r="H21" s="133"/>
      <c r="I21" s="133"/>
      <c r="J21" s="133"/>
      <c r="K21" s="133"/>
      <c r="L21" s="133"/>
      <c r="M21" s="133"/>
      <c r="N21" s="133"/>
      <c r="O21" s="133"/>
      <c r="P21" s="133"/>
      <c r="Q21" s="133"/>
      <c r="R21" s="133"/>
      <c r="S21" s="133"/>
      <c r="T21" s="133"/>
      <c r="U21" s="133"/>
    </row>
    <row r="22" spans="1:21">
      <c r="A22" s="12"/>
      <c r="B22" s="133" t="s">
        <v>801</v>
      </c>
      <c r="C22" s="133"/>
      <c r="D22" s="133"/>
      <c r="E22" s="133"/>
      <c r="F22" s="133"/>
      <c r="G22" s="133"/>
      <c r="H22" s="133"/>
      <c r="I22" s="133"/>
      <c r="J22" s="133"/>
      <c r="K22" s="133"/>
      <c r="L22" s="133"/>
      <c r="M22" s="133"/>
      <c r="N22" s="133"/>
      <c r="O22" s="133"/>
      <c r="P22" s="133"/>
      <c r="Q22" s="133"/>
      <c r="R22" s="133"/>
      <c r="S22" s="133"/>
      <c r="T22" s="133"/>
      <c r="U22" s="133"/>
    </row>
    <row r="23" spans="1:21">
      <c r="A23" s="12"/>
      <c r="B23" s="133" t="s">
        <v>802</v>
      </c>
      <c r="C23" s="133"/>
      <c r="D23" s="133"/>
      <c r="E23" s="133"/>
      <c r="F23" s="133"/>
      <c r="G23" s="133"/>
      <c r="H23" s="133"/>
      <c r="I23" s="133"/>
      <c r="J23" s="133"/>
      <c r="K23" s="133"/>
      <c r="L23" s="133"/>
      <c r="M23" s="133"/>
      <c r="N23" s="133"/>
      <c r="O23" s="133"/>
      <c r="P23" s="133"/>
      <c r="Q23" s="133"/>
      <c r="R23" s="133"/>
      <c r="S23" s="133"/>
      <c r="T23" s="133"/>
      <c r="U23" s="133"/>
    </row>
    <row r="24" spans="1:21">
      <c r="A24" s="12"/>
      <c r="B24" s="137"/>
      <c r="C24" s="137"/>
      <c r="D24" s="137"/>
      <c r="E24" s="137"/>
      <c r="F24" s="137"/>
      <c r="G24" s="137"/>
      <c r="H24" s="137"/>
      <c r="I24" s="137"/>
      <c r="J24" s="137"/>
      <c r="K24" s="137"/>
      <c r="L24" s="137"/>
      <c r="M24" s="137"/>
      <c r="N24" s="137"/>
      <c r="O24" s="137"/>
      <c r="P24" s="137"/>
      <c r="Q24" s="137"/>
      <c r="R24" s="137"/>
      <c r="S24" s="137"/>
      <c r="T24" s="137"/>
      <c r="U24" s="137"/>
    </row>
    <row r="25" spans="1:21">
      <c r="A25" s="12"/>
      <c r="B25" s="25"/>
      <c r="C25" s="25"/>
      <c r="D25" s="25"/>
      <c r="E25" s="25"/>
      <c r="F25" s="25"/>
      <c r="G25" s="25"/>
      <c r="H25" s="25"/>
      <c r="I25" s="25"/>
      <c r="J25" s="25"/>
      <c r="K25" s="25"/>
      <c r="L25" s="25"/>
      <c r="M25" s="25"/>
      <c r="N25" s="25"/>
      <c r="O25" s="25"/>
      <c r="P25" s="25"/>
      <c r="Q25" s="25"/>
    </row>
    <row r="26" spans="1:21">
      <c r="A26" s="12"/>
      <c r="B26" s="16"/>
      <c r="C26" s="16"/>
      <c r="D26" s="16"/>
      <c r="E26" s="16"/>
      <c r="F26" s="16"/>
      <c r="G26" s="16"/>
      <c r="H26" s="16"/>
      <c r="I26" s="16"/>
      <c r="J26" s="16"/>
      <c r="K26" s="16"/>
      <c r="L26" s="16"/>
      <c r="M26" s="16"/>
      <c r="N26" s="16"/>
      <c r="O26" s="16"/>
      <c r="P26" s="16"/>
      <c r="Q26" s="16"/>
    </row>
    <row r="27" spans="1:21" ht="15.75" thickBot="1">
      <c r="A27" s="12"/>
      <c r="B27" s="20"/>
      <c r="C27" s="28">
        <v>2014</v>
      </c>
      <c r="D27" s="28"/>
      <c r="E27" s="28"/>
      <c r="F27" s="20"/>
      <c r="G27" s="28">
        <v>2015</v>
      </c>
      <c r="H27" s="28"/>
      <c r="I27" s="28"/>
      <c r="J27" s="20"/>
      <c r="K27" s="28">
        <v>2016</v>
      </c>
      <c r="L27" s="28"/>
      <c r="M27" s="28"/>
      <c r="N27" s="20"/>
      <c r="O27" s="28" t="s">
        <v>803</v>
      </c>
      <c r="P27" s="28"/>
      <c r="Q27" s="28"/>
    </row>
    <row r="28" spans="1:21">
      <c r="A28" s="12"/>
      <c r="B28" s="95" t="s">
        <v>804</v>
      </c>
      <c r="C28" s="103" t="s">
        <v>256</v>
      </c>
      <c r="D28" s="105">
        <v>29831</v>
      </c>
      <c r="E28" s="36"/>
      <c r="F28" s="35"/>
      <c r="G28" s="103" t="s">
        <v>256</v>
      </c>
      <c r="H28" s="105">
        <v>24764</v>
      </c>
      <c r="I28" s="36"/>
      <c r="J28" s="35"/>
      <c r="K28" s="103" t="s">
        <v>256</v>
      </c>
      <c r="L28" s="105">
        <v>15141</v>
      </c>
      <c r="M28" s="36"/>
      <c r="N28" s="35"/>
      <c r="O28" s="103" t="s">
        <v>256</v>
      </c>
      <c r="P28" s="142" t="s">
        <v>259</v>
      </c>
      <c r="Q28" s="36"/>
    </row>
    <row r="29" spans="1:21">
      <c r="A29" s="12"/>
      <c r="B29" s="95"/>
      <c r="C29" s="152"/>
      <c r="D29" s="153"/>
      <c r="E29" s="76"/>
      <c r="F29" s="35"/>
      <c r="G29" s="152"/>
      <c r="H29" s="153"/>
      <c r="I29" s="76"/>
      <c r="J29" s="35"/>
      <c r="K29" s="152"/>
      <c r="L29" s="153"/>
      <c r="M29" s="76"/>
      <c r="N29" s="35"/>
      <c r="O29" s="96"/>
      <c r="P29" s="100"/>
      <c r="Q29" s="35"/>
    </row>
    <row r="30" spans="1:21">
      <c r="A30" s="12"/>
      <c r="B30" s="98" t="s">
        <v>805</v>
      </c>
      <c r="C30" s="118">
        <v>498</v>
      </c>
      <c r="D30" s="118"/>
      <c r="E30" s="29"/>
      <c r="F30" s="29"/>
      <c r="G30" s="118">
        <v>494</v>
      </c>
      <c r="H30" s="118"/>
      <c r="I30" s="29"/>
      <c r="J30" s="29"/>
      <c r="K30" s="118">
        <v>490</v>
      </c>
      <c r="L30" s="118"/>
      <c r="M30" s="29"/>
      <c r="N30" s="29"/>
      <c r="O30" s="118" t="s">
        <v>259</v>
      </c>
      <c r="P30" s="118"/>
      <c r="Q30" s="29"/>
    </row>
    <row r="31" spans="1:21">
      <c r="A31" s="12"/>
      <c r="B31" s="98"/>
      <c r="C31" s="118"/>
      <c r="D31" s="118"/>
      <c r="E31" s="29"/>
      <c r="F31" s="29"/>
      <c r="G31" s="118"/>
      <c r="H31" s="118"/>
      <c r="I31" s="29"/>
      <c r="J31" s="29"/>
      <c r="K31" s="118"/>
      <c r="L31" s="118"/>
      <c r="M31" s="29"/>
      <c r="N31" s="29"/>
      <c r="O31" s="118"/>
      <c r="P31" s="118"/>
      <c r="Q31" s="29"/>
    </row>
    <row r="32" spans="1:21">
      <c r="A32" s="12"/>
      <c r="B32" s="95" t="s">
        <v>806</v>
      </c>
      <c r="C32" s="97">
        <v>59856</v>
      </c>
      <c r="D32" s="97"/>
      <c r="E32" s="35"/>
      <c r="F32" s="35"/>
      <c r="G32" s="97">
        <v>50153</v>
      </c>
      <c r="H32" s="97"/>
      <c r="I32" s="35"/>
      <c r="J32" s="35"/>
      <c r="K32" s="97">
        <v>30922</v>
      </c>
      <c r="L32" s="97"/>
      <c r="M32" s="35"/>
      <c r="N32" s="35"/>
      <c r="O32" s="100" t="s">
        <v>259</v>
      </c>
      <c r="P32" s="100"/>
      <c r="Q32" s="35"/>
    </row>
    <row r="33" spans="1:17">
      <c r="A33" s="12"/>
      <c r="B33" s="95"/>
      <c r="C33" s="97"/>
      <c r="D33" s="97"/>
      <c r="E33" s="35"/>
      <c r="F33" s="35"/>
      <c r="G33" s="97"/>
      <c r="H33" s="97"/>
      <c r="I33" s="35"/>
      <c r="J33" s="35"/>
      <c r="K33" s="97"/>
      <c r="L33" s="97"/>
      <c r="M33" s="35"/>
      <c r="N33" s="35"/>
      <c r="O33" s="100"/>
      <c r="P33" s="100"/>
      <c r="Q33" s="35"/>
    </row>
    <row r="34" spans="1:17">
      <c r="A34" s="12"/>
      <c r="B34" s="20"/>
      <c r="C34" s="29"/>
      <c r="D34" s="29"/>
      <c r="E34" s="29"/>
      <c r="F34" s="20"/>
      <c r="G34" s="29"/>
      <c r="H34" s="29"/>
      <c r="I34" s="29"/>
      <c r="J34" s="20"/>
      <c r="K34" s="29"/>
      <c r="L34" s="29"/>
      <c r="M34" s="29"/>
      <c r="N34" s="20"/>
      <c r="O34" s="29"/>
      <c r="P34" s="29"/>
      <c r="Q34" s="29"/>
    </row>
    <row r="35" spans="1:17">
      <c r="A35" s="12"/>
      <c r="B35" s="95" t="s">
        <v>807</v>
      </c>
      <c r="C35" s="96" t="s">
        <v>256</v>
      </c>
      <c r="D35" s="97">
        <v>12000</v>
      </c>
      <c r="E35" s="35"/>
      <c r="F35" s="35"/>
      <c r="G35" s="96" t="s">
        <v>256</v>
      </c>
      <c r="H35" s="100" t="s">
        <v>259</v>
      </c>
      <c r="I35" s="35"/>
      <c r="J35" s="35"/>
      <c r="K35" s="96" t="s">
        <v>256</v>
      </c>
      <c r="L35" s="100" t="s">
        <v>259</v>
      </c>
      <c r="M35" s="35"/>
      <c r="N35" s="35"/>
      <c r="O35" s="96" t="s">
        <v>256</v>
      </c>
      <c r="P35" s="100" t="s">
        <v>259</v>
      </c>
      <c r="Q35" s="35"/>
    </row>
    <row r="36" spans="1:17">
      <c r="A36" s="12"/>
      <c r="B36" s="95"/>
      <c r="C36" s="96"/>
      <c r="D36" s="97"/>
      <c r="E36" s="35"/>
      <c r="F36" s="35"/>
      <c r="G36" s="96"/>
      <c r="H36" s="100"/>
      <c r="I36" s="35"/>
      <c r="J36" s="35"/>
      <c r="K36" s="96"/>
      <c r="L36" s="100"/>
      <c r="M36" s="35"/>
      <c r="N36" s="35"/>
      <c r="O36" s="96"/>
      <c r="P36" s="100"/>
      <c r="Q36" s="35"/>
    </row>
    <row r="37" spans="1:17">
      <c r="A37" s="12"/>
      <c r="B37" s="98" t="s">
        <v>808</v>
      </c>
      <c r="C37" s="118">
        <v>12.21</v>
      </c>
      <c r="D37" s="118"/>
      <c r="E37" s="29"/>
      <c r="F37" s="29"/>
      <c r="G37" s="118" t="s">
        <v>259</v>
      </c>
      <c r="H37" s="118"/>
      <c r="I37" s="29"/>
      <c r="J37" s="29"/>
      <c r="K37" s="118" t="s">
        <v>259</v>
      </c>
      <c r="L37" s="118"/>
      <c r="M37" s="29"/>
      <c r="N37" s="29"/>
      <c r="O37" s="118" t="s">
        <v>259</v>
      </c>
      <c r="P37" s="118"/>
      <c r="Q37" s="29"/>
    </row>
    <row r="38" spans="1:17">
      <c r="A38" s="12"/>
      <c r="B38" s="98"/>
      <c r="C38" s="118"/>
      <c r="D38" s="118"/>
      <c r="E38" s="29"/>
      <c r="F38" s="29"/>
      <c r="G38" s="118"/>
      <c r="H38" s="118"/>
      <c r="I38" s="29"/>
      <c r="J38" s="29"/>
      <c r="K38" s="118"/>
      <c r="L38" s="118"/>
      <c r="M38" s="29"/>
      <c r="N38" s="29"/>
      <c r="O38" s="118"/>
      <c r="P38" s="118"/>
      <c r="Q38" s="29"/>
    </row>
    <row r="39" spans="1:17">
      <c r="A39" s="12"/>
      <c r="B39" s="95" t="s">
        <v>809</v>
      </c>
      <c r="C39" s="97">
        <v>146460</v>
      </c>
      <c r="D39" s="97"/>
      <c r="E39" s="35"/>
      <c r="F39" s="35"/>
      <c r="G39" s="100" t="s">
        <v>259</v>
      </c>
      <c r="H39" s="100"/>
      <c r="I39" s="35"/>
      <c r="J39" s="35"/>
      <c r="K39" s="100" t="s">
        <v>259</v>
      </c>
      <c r="L39" s="100"/>
      <c r="M39" s="35"/>
      <c r="N39" s="35"/>
      <c r="O39" s="100" t="s">
        <v>259</v>
      </c>
      <c r="P39" s="100"/>
      <c r="Q39" s="35"/>
    </row>
    <row r="40" spans="1:17">
      <c r="A40" s="12"/>
      <c r="B40" s="95"/>
      <c r="C40" s="97"/>
      <c r="D40" s="97"/>
      <c r="E40" s="35"/>
      <c r="F40" s="35"/>
      <c r="G40" s="100"/>
      <c r="H40" s="100"/>
      <c r="I40" s="35"/>
      <c r="J40" s="35"/>
      <c r="K40" s="100"/>
      <c r="L40" s="100"/>
      <c r="M40" s="35"/>
      <c r="N40" s="35"/>
      <c r="O40" s="100"/>
      <c r="P40" s="100"/>
      <c r="Q40" s="35"/>
    </row>
    <row r="41" spans="1:17">
      <c r="A41" s="12"/>
      <c r="B41" s="20"/>
      <c r="C41" s="29"/>
      <c r="D41" s="29"/>
      <c r="E41" s="29"/>
      <c r="F41" s="20"/>
      <c r="G41" s="29"/>
      <c r="H41" s="29"/>
      <c r="I41" s="29"/>
      <c r="J41" s="20"/>
      <c r="K41" s="29"/>
      <c r="L41" s="29"/>
      <c r="M41" s="29"/>
      <c r="N41" s="20"/>
      <c r="O41" s="29"/>
      <c r="P41" s="29"/>
      <c r="Q41" s="29"/>
    </row>
    <row r="42" spans="1:17">
      <c r="A42" s="12"/>
      <c r="B42" s="95" t="s">
        <v>810</v>
      </c>
      <c r="C42" s="96" t="s">
        <v>256</v>
      </c>
      <c r="D42" s="97">
        <v>45000</v>
      </c>
      <c r="E42" s="35"/>
      <c r="F42" s="35"/>
      <c r="G42" s="96" t="s">
        <v>256</v>
      </c>
      <c r="H42" s="100" t="s">
        <v>259</v>
      </c>
      <c r="I42" s="35"/>
      <c r="J42" s="35"/>
      <c r="K42" s="96" t="s">
        <v>256</v>
      </c>
      <c r="L42" s="100" t="s">
        <v>259</v>
      </c>
      <c r="M42" s="35"/>
      <c r="N42" s="35"/>
      <c r="O42" s="96" t="s">
        <v>256</v>
      </c>
      <c r="P42" s="100" t="s">
        <v>259</v>
      </c>
      <c r="Q42" s="35"/>
    </row>
    <row r="43" spans="1:17">
      <c r="A43" s="12"/>
      <c r="B43" s="95"/>
      <c r="C43" s="96"/>
      <c r="D43" s="97"/>
      <c r="E43" s="35"/>
      <c r="F43" s="35"/>
      <c r="G43" s="96"/>
      <c r="H43" s="100"/>
      <c r="I43" s="35"/>
      <c r="J43" s="35"/>
      <c r="K43" s="96"/>
      <c r="L43" s="100"/>
      <c r="M43" s="35"/>
      <c r="N43" s="35"/>
      <c r="O43" s="96"/>
      <c r="P43" s="100"/>
      <c r="Q43" s="35"/>
    </row>
    <row r="44" spans="1:17">
      <c r="A44" s="12"/>
      <c r="B44" s="98" t="s">
        <v>808</v>
      </c>
      <c r="C44" s="118">
        <v>12.6</v>
      </c>
      <c r="D44" s="118"/>
      <c r="E44" s="29"/>
      <c r="F44" s="29"/>
      <c r="G44" s="118" t="s">
        <v>259</v>
      </c>
      <c r="H44" s="118"/>
      <c r="I44" s="29"/>
      <c r="J44" s="29"/>
      <c r="K44" s="118" t="s">
        <v>259</v>
      </c>
      <c r="L44" s="118"/>
      <c r="M44" s="29"/>
      <c r="N44" s="29"/>
      <c r="O44" s="118" t="s">
        <v>259</v>
      </c>
      <c r="P44" s="118"/>
      <c r="Q44" s="29"/>
    </row>
    <row r="45" spans="1:17">
      <c r="A45" s="12"/>
      <c r="B45" s="98"/>
      <c r="C45" s="118"/>
      <c r="D45" s="118"/>
      <c r="E45" s="29"/>
      <c r="F45" s="29"/>
      <c r="G45" s="118"/>
      <c r="H45" s="118"/>
      <c r="I45" s="29"/>
      <c r="J45" s="29"/>
      <c r="K45" s="118"/>
      <c r="L45" s="118"/>
      <c r="M45" s="29"/>
      <c r="N45" s="29"/>
      <c r="O45" s="118"/>
      <c r="P45" s="118"/>
      <c r="Q45" s="29"/>
    </row>
    <row r="46" spans="1:17">
      <c r="A46" s="12"/>
      <c r="B46" s="95" t="s">
        <v>809</v>
      </c>
      <c r="C46" s="97">
        <v>567150</v>
      </c>
      <c r="D46" s="97"/>
      <c r="E46" s="35"/>
      <c r="F46" s="35"/>
      <c r="G46" s="100" t="s">
        <v>259</v>
      </c>
      <c r="H46" s="100"/>
      <c r="I46" s="35"/>
      <c r="J46" s="35"/>
      <c r="K46" s="100" t="s">
        <v>259</v>
      </c>
      <c r="L46" s="100"/>
      <c r="M46" s="35"/>
      <c r="N46" s="35"/>
      <c r="O46" s="100" t="s">
        <v>259</v>
      </c>
      <c r="P46" s="100"/>
      <c r="Q46" s="35"/>
    </row>
    <row r="47" spans="1:17">
      <c r="A47" s="12"/>
      <c r="B47" s="95"/>
      <c r="C47" s="97"/>
      <c r="D47" s="97"/>
      <c r="E47" s="35"/>
      <c r="F47" s="35"/>
      <c r="G47" s="100"/>
      <c r="H47" s="100"/>
      <c r="I47" s="35"/>
      <c r="J47" s="35"/>
      <c r="K47" s="100"/>
      <c r="L47" s="100"/>
      <c r="M47" s="35"/>
      <c r="N47" s="35"/>
      <c r="O47" s="100"/>
      <c r="P47" s="100"/>
      <c r="Q47" s="35"/>
    </row>
    <row r="48" spans="1:17">
      <c r="A48" s="12"/>
      <c r="B48" s="20"/>
      <c r="C48" s="29"/>
      <c r="D48" s="29"/>
      <c r="E48" s="29"/>
      <c r="F48" s="20"/>
      <c r="G48" s="29"/>
      <c r="H48" s="29"/>
      <c r="I48" s="29"/>
      <c r="J48" s="20"/>
      <c r="K48" s="29"/>
      <c r="L48" s="29"/>
      <c r="M48" s="29"/>
      <c r="N48" s="20"/>
      <c r="O48" s="29"/>
      <c r="P48" s="29"/>
      <c r="Q48" s="29"/>
    </row>
    <row r="49" spans="1:17">
      <c r="A49" s="12"/>
      <c r="B49" s="95" t="s">
        <v>811</v>
      </c>
      <c r="C49" s="96" t="s">
        <v>256</v>
      </c>
      <c r="D49" s="97">
        <v>45000</v>
      </c>
      <c r="E49" s="35"/>
      <c r="F49" s="35"/>
      <c r="G49" s="96" t="s">
        <v>256</v>
      </c>
      <c r="H49" s="100" t="s">
        <v>259</v>
      </c>
      <c r="I49" s="35"/>
      <c r="J49" s="35"/>
      <c r="K49" s="96" t="s">
        <v>256</v>
      </c>
      <c r="L49" s="100" t="s">
        <v>259</v>
      </c>
      <c r="M49" s="35"/>
      <c r="N49" s="35"/>
      <c r="O49" s="96" t="s">
        <v>256</v>
      </c>
      <c r="P49" s="100" t="s">
        <v>259</v>
      </c>
      <c r="Q49" s="35"/>
    </row>
    <row r="50" spans="1:17">
      <c r="A50" s="12"/>
      <c r="B50" s="95"/>
      <c r="C50" s="96"/>
      <c r="D50" s="97"/>
      <c r="E50" s="35"/>
      <c r="F50" s="35"/>
      <c r="G50" s="96"/>
      <c r="H50" s="100"/>
      <c r="I50" s="35"/>
      <c r="J50" s="35"/>
      <c r="K50" s="96"/>
      <c r="L50" s="100"/>
      <c r="M50" s="35"/>
      <c r="N50" s="35"/>
      <c r="O50" s="96"/>
      <c r="P50" s="100"/>
      <c r="Q50" s="35"/>
    </row>
    <row r="51" spans="1:17">
      <c r="A51" s="12"/>
      <c r="B51" s="98" t="s">
        <v>808</v>
      </c>
      <c r="C51" s="118">
        <v>14.8</v>
      </c>
      <c r="D51" s="118"/>
      <c r="E51" s="29"/>
      <c r="F51" s="29"/>
      <c r="G51" s="118" t="s">
        <v>259</v>
      </c>
      <c r="H51" s="118"/>
      <c r="I51" s="29"/>
      <c r="J51" s="29"/>
      <c r="K51" s="118" t="s">
        <v>259</v>
      </c>
      <c r="L51" s="118"/>
      <c r="M51" s="29"/>
      <c r="N51" s="29"/>
      <c r="O51" s="118" t="s">
        <v>259</v>
      </c>
      <c r="P51" s="118"/>
      <c r="Q51" s="29"/>
    </row>
    <row r="52" spans="1:17">
      <c r="A52" s="12"/>
      <c r="B52" s="98"/>
      <c r="C52" s="118"/>
      <c r="D52" s="118"/>
      <c r="E52" s="29"/>
      <c r="F52" s="29"/>
      <c r="G52" s="118"/>
      <c r="H52" s="118"/>
      <c r="I52" s="29"/>
      <c r="J52" s="29"/>
      <c r="K52" s="118"/>
      <c r="L52" s="118"/>
      <c r="M52" s="29"/>
      <c r="N52" s="29"/>
      <c r="O52" s="118"/>
      <c r="P52" s="118"/>
      <c r="Q52" s="29"/>
    </row>
    <row r="53" spans="1:17">
      <c r="A53" s="12"/>
      <c r="B53" s="95" t="s">
        <v>809</v>
      </c>
      <c r="C53" s="97">
        <v>666075</v>
      </c>
      <c r="D53" s="97"/>
      <c r="E53" s="35"/>
      <c r="F53" s="35"/>
      <c r="G53" s="100" t="s">
        <v>259</v>
      </c>
      <c r="H53" s="100"/>
      <c r="I53" s="35"/>
      <c r="J53" s="35"/>
      <c r="K53" s="100" t="s">
        <v>259</v>
      </c>
      <c r="L53" s="100"/>
      <c r="M53" s="35"/>
      <c r="N53" s="35"/>
      <c r="O53" s="100" t="s">
        <v>259</v>
      </c>
      <c r="P53" s="100"/>
      <c r="Q53" s="35"/>
    </row>
    <row r="54" spans="1:17">
      <c r="A54" s="12"/>
      <c r="B54" s="95"/>
      <c r="C54" s="97"/>
      <c r="D54" s="97"/>
      <c r="E54" s="35"/>
      <c r="F54" s="35"/>
      <c r="G54" s="100"/>
      <c r="H54" s="100"/>
      <c r="I54" s="35"/>
      <c r="J54" s="35"/>
      <c r="K54" s="100"/>
      <c r="L54" s="100"/>
      <c r="M54" s="35"/>
      <c r="N54" s="35"/>
      <c r="O54" s="100"/>
      <c r="P54" s="100"/>
      <c r="Q54" s="35"/>
    </row>
    <row r="55" spans="1:17">
      <c r="A55" s="12"/>
      <c r="B55" s="20"/>
      <c r="C55" s="29"/>
      <c r="D55" s="29"/>
      <c r="E55" s="29"/>
      <c r="F55" s="20"/>
      <c r="G55" s="29"/>
      <c r="H55" s="29"/>
      <c r="I55" s="29"/>
      <c r="J55" s="20"/>
      <c r="K55" s="29"/>
      <c r="L55" s="29"/>
      <c r="M55" s="29"/>
      <c r="N55" s="20"/>
      <c r="O55" s="29"/>
      <c r="P55" s="29"/>
      <c r="Q55" s="29"/>
    </row>
    <row r="56" spans="1:17">
      <c r="A56" s="12"/>
      <c r="B56" s="95" t="s">
        <v>812</v>
      </c>
      <c r="C56" s="96" t="s">
        <v>256</v>
      </c>
      <c r="D56" s="97">
        <v>3645</v>
      </c>
      <c r="E56" s="35"/>
      <c r="F56" s="35"/>
      <c r="G56" s="96" t="s">
        <v>256</v>
      </c>
      <c r="H56" s="100" t="s">
        <v>259</v>
      </c>
      <c r="I56" s="35"/>
      <c r="J56" s="35"/>
      <c r="K56" s="96" t="s">
        <v>256</v>
      </c>
      <c r="L56" s="100" t="s">
        <v>259</v>
      </c>
      <c r="M56" s="35"/>
      <c r="N56" s="35"/>
      <c r="O56" s="96" t="s">
        <v>256</v>
      </c>
      <c r="P56" s="100" t="s">
        <v>259</v>
      </c>
      <c r="Q56" s="35"/>
    </row>
    <row r="57" spans="1:17">
      <c r="A57" s="12"/>
      <c r="B57" s="95"/>
      <c r="C57" s="96"/>
      <c r="D57" s="97"/>
      <c r="E57" s="35"/>
      <c r="F57" s="35"/>
      <c r="G57" s="96"/>
      <c r="H57" s="100"/>
      <c r="I57" s="35"/>
      <c r="J57" s="35"/>
      <c r="K57" s="96"/>
      <c r="L57" s="100"/>
      <c r="M57" s="35"/>
      <c r="N57" s="35"/>
      <c r="O57" s="96"/>
      <c r="P57" s="100"/>
      <c r="Q57" s="35"/>
    </row>
    <row r="58" spans="1:17">
      <c r="A58" s="12"/>
      <c r="B58" s="98" t="s">
        <v>813</v>
      </c>
      <c r="C58" s="108" t="s">
        <v>256</v>
      </c>
      <c r="D58" s="118">
        <v>20.98</v>
      </c>
      <c r="E58" s="29"/>
      <c r="F58" s="29"/>
      <c r="G58" s="108" t="s">
        <v>256</v>
      </c>
      <c r="H58" s="118" t="s">
        <v>259</v>
      </c>
      <c r="I58" s="29"/>
      <c r="J58" s="29"/>
      <c r="K58" s="108" t="s">
        <v>256</v>
      </c>
      <c r="L58" s="118" t="s">
        <v>259</v>
      </c>
      <c r="M58" s="29"/>
      <c r="N58" s="29"/>
      <c r="O58" s="108" t="s">
        <v>256</v>
      </c>
      <c r="P58" s="118" t="s">
        <v>259</v>
      </c>
      <c r="Q58" s="29"/>
    </row>
    <row r="59" spans="1:17">
      <c r="A59" s="12"/>
      <c r="B59" s="98"/>
      <c r="C59" s="108"/>
      <c r="D59" s="118"/>
      <c r="E59" s="29"/>
      <c r="F59" s="29"/>
      <c r="G59" s="108"/>
      <c r="H59" s="118"/>
      <c r="I59" s="29"/>
      <c r="J59" s="29"/>
      <c r="K59" s="108"/>
      <c r="L59" s="118"/>
      <c r="M59" s="29"/>
      <c r="N59" s="29"/>
      <c r="O59" s="108"/>
      <c r="P59" s="118"/>
      <c r="Q59" s="29"/>
    </row>
    <row r="60" spans="1:17">
      <c r="A60" s="12"/>
      <c r="B60" s="95" t="s">
        <v>806</v>
      </c>
      <c r="C60" s="97">
        <v>173752</v>
      </c>
      <c r="D60" s="97"/>
      <c r="E60" s="35"/>
      <c r="F60" s="35"/>
      <c r="G60" s="100" t="s">
        <v>259</v>
      </c>
      <c r="H60" s="100"/>
      <c r="I60" s="35"/>
      <c r="J60" s="35"/>
      <c r="K60" s="100" t="s">
        <v>259</v>
      </c>
      <c r="L60" s="100"/>
      <c r="M60" s="35"/>
      <c r="N60" s="35"/>
      <c r="O60" s="100" t="s">
        <v>259</v>
      </c>
      <c r="P60" s="100"/>
      <c r="Q60" s="35"/>
    </row>
    <row r="61" spans="1:17">
      <c r="A61" s="12"/>
      <c r="B61" s="95"/>
      <c r="C61" s="97"/>
      <c r="D61" s="97"/>
      <c r="E61" s="35"/>
      <c r="F61" s="35"/>
      <c r="G61" s="100"/>
      <c r="H61" s="100"/>
      <c r="I61" s="35"/>
      <c r="J61" s="35"/>
      <c r="K61" s="100"/>
      <c r="L61" s="100"/>
      <c r="M61" s="35"/>
      <c r="N61" s="35"/>
      <c r="O61" s="100"/>
      <c r="P61" s="100"/>
      <c r="Q61" s="35"/>
    </row>
    <row r="62" spans="1:17">
      <c r="A62" s="12"/>
      <c r="B62" s="20"/>
      <c r="C62" s="29"/>
      <c r="D62" s="29"/>
      <c r="E62" s="29"/>
      <c r="F62" s="20"/>
      <c r="G62" s="29"/>
      <c r="H62" s="29"/>
      <c r="I62" s="29"/>
      <c r="J62" s="20"/>
      <c r="K62" s="29"/>
      <c r="L62" s="29"/>
      <c r="M62" s="29"/>
      <c r="N62" s="20"/>
      <c r="O62" s="29"/>
      <c r="P62" s="29"/>
      <c r="Q62" s="29"/>
    </row>
    <row r="63" spans="1:17">
      <c r="A63" s="12"/>
      <c r="B63" s="95" t="s">
        <v>814</v>
      </c>
      <c r="C63" s="96" t="s">
        <v>256</v>
      </c>
      <c r="D63" s="97">
        <v>38760</v>
      </c>
      <c r="E63" s="35"/>
      <c r="F63" s="35"/>
      <c r="G63" s="96" t="s">
        <v>256</v>
      </c>
      <c r="H63" s="100" t="s">
        <v>259</v>
      </c>
      <c r="I63" s="35"/>
      <c r="J63" s="35"/>
      <c r="K63" s="96" t="s">
        <v>256</v>
      </c>
      <c r="L63" s="100" t="s">
        <v>259</v>
      </c>
      <c r="M63" s="35"/>
      <c r="N63" s="35"/>
      <c r="O63" s="96" t="s">
        <v>256</v>
      </c>
      <c r="P63" s="100" t="s">
        <v>259</v>
      </c>
      <c r="Q63" s="35"/>
    </row>
    <row r="64" spans="1:17">
      <c r="A64" s="12"/>
      <c r="B64" s="95"/>
      <c r="C64" s="96"/>
      <c r="D64" s="97"/>
      <c r="E64" s="35"/>
      <c r="F64" s="35"/>
      <c r="G64" s="96"/>
      <c r="H64" s="100"/>
      <c r="I64" s="35"/>
      <c r="J64" s="35"/>
      <c r="K64" s="96"/>
      <c r="L64" s="100"/>
      <c r="M64" s="35"/>
      <c r="N64" s="35"/>
      <c r="O64" s="96"/>
      <c r="P64" s="100"/>
      <c r="Q64" s="35"/>
    </row>
    <row r="65" spans="1:17">
      <c r="A65" s="12"/>
      <c r="B65" s="98" t="s">
        <v>815</v>
      </c>
      <c r="C65" s="108" t="s">
        <v>256</v>
      </c>
      <c r="D65" s="99">
        <v>1259</v>
      </c>
      <c r="E65" s="29"/>
      <c r="F65" s="29"/>
      <c r="G65" s="108" t="s">
        <v>256</v>
      </c>
      <c r="H65" s="118" t="s">
        <v>259</v>
      </c>
      <c r="I65" s="29"/>
      <c r="J65" s="29"/>
      <c r="K65" s="108" t="s">
        <v>256</v>
      </c>
      <c r="L65" s="118" t="s">
        <v>259</v>
      </c>
      <c r="M65" s="29"/>
      <c r="N65" s="29"/>
      <c r="O65" s="108" t="s">
        <v>256</v>
      </c>
      <c r="P65" s="118" t="s">
        <v>259</v>
      </c>
      <c r="Q65" s="29"/>
    </row>
    <row r="66" spans="1:17">
      <c r="A66" s="12"/>
      <c r="B66" s="98"/>
      <c r="C66" s="108"/>
      <c r="D66" s="99"/>
      <c r="E66" s="29"/>
      <c r="F66" s="29"/>
      <c r="G66" s="108"/>
      <c r="H66" s="118"/>
      <c r="I66" s="29"/>
      <c r="J66" s="29"/>
      <c r="K66" s="108"/>
      <c r="L66" s="118"/>
      <c r="M66" s="29"/>
      <c r="N66" s="29"/>
      <c r="O66" s="108"/>
      <c r="P66" s="118"/>
      <c r="Q66" s="29"/>
    </row>
    <row r="67" spans="1:17">
      <c r="A67" s="12"/>
      <c r="B67" s="95" t="s">
        <v>806</v>
      </c>
      <c r="C67" s="97">
        <v>30780</v>
      </c>
      <c r="D67" s="97"/>
      <c r="E67" s="35"/>
      <c r="F67" s="35"/>
      <c r="G67" s="100" t="s">
        <v>259</v>
      </c>
      <c r="H67" s="100"/>
      <c r="I67" s="35"/>
      <c r="J67" s="35"/>
      <c r="K67" s="100" t="s">
        <v>259</v>
      </c>
      <c r="L67" s="100"/>
      <c r="M67" s="35"/>
      <c r="N67" s="35"/>
      <c r="O67" s="100" t="s">
        <v>259</v>
      </c>
      <c r="P67" s="100"/>
      <c r="Q67" s="35"/>
    </row>
    <row r="68" spans="1:17">
      <c r="A68" s="12"/>
      <c r="B68" s="95"/>
      <c r="C68" s="97"/>
      <c r="D68" s="97"/>
      <c r="E68" s="35"/>
      <c r="F68" s="35"/>
      <c r="G68" s="100"/>
      <c r="H68" s="100"/>
      <c r="I68" s="35"/>
      <c r="J68" s="35"/>
      <c r="K68" s="100"/>
      <c r="L68" s="100"/>
      <c r="M68" s="35"/>
      <c r="N68" s="35"/>
      <c r="O68" s="100"/>
      <c r="P68" s="100"/>
      <c r="Q68" s="35"/>
    </row>
    <row r="69" spans="1:17">
      <c r="A69" s="12"/>
      <c r="B69" s="20"/>
      <c r="C69" s="29"/>
      <c r="D69" s="29"/>
      <c r="E69" s="29"/>
      <c r="F69" s="20"/>
      <c r="G69" s="29"/>
      <c r="H69" s="29"/>
      <c r="I69" s="29"/>
      <c r="J69" s="20"/>
      <c r="K69" s="29"/>
      <c r="L69" s="29"/>
      <c r="M69" s="29"/>
      <c r="N69" s="20"/>
      <c r="O69" s="29"/>
      <c r="P69" s="29"/>
      <c r="Q69" s="29"/>
    </row>
    <row r="70" spans="1:17">
      <c r="A70" s="12"/>
      <c r="B70" s="95" t="s">
        <v>816</v>
      </c>
      <c r="C70" s="96" t="s">
        <v>256</v>
      </c>
      <c r="D70" s="100">
        <v>274</v>
      </c>
      <c r="E70" s="35"/>
      <c r="F70" s="35"/>
      <c r="G70" s="96" t="s">
        <v>256</v>
      </c>
      <c r="H70" s="100" t="s">
        <v>259</v>
      </c>
      <c r="I70" s="35"/>
      <c r="J70" s="35"/>
      <c r="K70" s="96" t="s">
        <v>256</v>
      </c>
      <c r="L70" s="100" t="s">
        <v>259</v>
      </c>
      <c r="M70" s="35"/>
      <c r="N70" s="35"/>
      <c r="O70" s="96" t="s">
        <v>256</v>
      </c>
      <c r="P70" s="100" t="s">
        <v>259</v>
      </c>
      <c r="Q70" s="35"/>
    </row>
    <row r="71" spans="1:17">
      <c r="A71" s="12"/>
      <c r="B71" s="95"/>
      <c r="C71" s="96"/>
      <c r="D71" s="100"/>
      <c r="E71" s="35"/>
      <c r="F71" s="35"/>
      <c r="G71" s="96"/>
      <c r="H71" s="100"/>
      <c r="I71" s="35"/>
      <c r="J71" s="35"/>
      <c r="K71" s="96"/>
      <c r="L71" s="100"/>
      <c r="M71" s="35"/>
      <c r="N71" s="35"/>
      <c r="O71" s="96"/>
      <c r="P71" s="100"/>
      <c r="Q71" s="35"/>
    </row>
    <row r="72" spans="1:17">
      <c r="A72" s="12"/>
      <c r="B72" s="98" t="s">
        <v>817</v>
      </c>
      <c r="C72" s="108" t="s">
        <v>256</v>
      </c>
      <c r="D72" s="99">
        <v>1150</v>
      </c>
      <c r="E72" s="29"/>
      <c r="F72" s="29"/>
      <c r="G72" s="108" t="s">
        <v>256</v>
      </c>
      <c r="H72" s="118" t="s">
        <v>259</v>
      </c>
      <c r="I72" s="29"/>
      <c r="J72" s="29"/>
      <c r="K72" s="108" t="s">
        <v>256</v>
      </c>
      <c r="L72" s="118" t="s">
        <v>259</v>
      </c>
      <c r="M72" s="29"/>
      <c r="N72" s="29"/>
      <c r="O72" s="108" t="s">
        <v>256</v>
      </c>
      <c r="P72" s="118" t="s">
        <v>259</v>
      </c>
      <c r="Q72" s="29"/>
    </row>
    <row r="73" spans="1:17">
      <c r="A73" s="12"/>
      <c r="B73" s="98"/>
      <c r="C73" s="108"/>
      <c r="D73" s="99"/>
      <c r="E73" s="29"/>
      <c r="F73" s="29"/>
      <c r="G73" s="108"/>
      <c r="H73" s="118"/>
      <c r="I73" s="29"/>
      <c r="J73" s="29"/>
      <c r="K73" s="108"/>
      <c r="L73" s="118"/>
      <c r="M73" s="29"/>
      <c r="N73" s="29"/>
      <c r="O73" s="108"/>
      <c r="P73" s="118"/>
      <c r="Q73" s="29"/>
    </row>
    <row r="74" spans="1:17">
      <c r="A74" s="12"/>
      <c r="B74" s="95" t="s">
        <v>806</v>
      </c>
      <c r="C74" s="97">
        <v>25000</v>
      </c>
      <c r="D74" s="97"/>
      <c r="E74" s="35"/>
      <c r="F74" s="35"/>
      <c r="G74" s="100" t="s">
        <v>259</v>
      </c>
      <c r="H74" s="100"/>
      <c r="I74" s="35"/>
      <c r="J74" s="35"/>
      <c r="K74" s="100" t="s">
        <v>259</v>
      </c>
      <c r="L74" s="100"/>
      <c r="M74" s="35"/>
      <c r="N74" s="35"/>
      <c r="O74" s="100" t="s">
        <v>259</v>
      </c>
      <c r="P74" s="100"/>
      <c r="Q74" s="35"/>
    </row>
    <row r="75" spans="1:17">
      <c r="A75" s="12"/>
      <c r="B75" s="95"/>
      <c r="C75" s="97"/>
      <c r="D75" s="97"/>
      <c r="E75" s="35"/>
      <c r="F75" s="35"/>
      <c r="G75" s="100"/>
      <c r="H75" s="100"/>
      <c r="I75" s="35"/>
      <c r="J75" s="35"/>
      <c r="K75" s="100"/>
      <c r="L75" s="100"/>
      <c r="M75" s="35"/>
      <c r="N75" s="35"/>
      <c r="O75" s="100"/>
      <c r="P75" s="100"/>
      <c r="Q75" s="35"/>
    </row>
    <row r="76" spans="1:17">
      <c r="A76" s="12"/>
      <c r="B76" s="20"/>
      <c r="C76" s="29"/>
      <c r="D76" s="29"/>
      <c r="E76" s="29"/>
      <c r="F76" s="20"/>
      <c r="G76" s="29"/>
      <c r="H76" s="29"/>
      <c r="I76" s="29"/>
      <c r="J76" s="20"/>
      <c r="K76" s="29"/>
      <c r="L76" s="29"/>
      <c r="M76" s="29"/>
      <c r="N76" s="20"/>
      <c r="O76" s="29"/>
      <c r="P76" s="29"/>
      <c r="Q76" s="29"/>
    </row>
    <row r="77" spans="1:17">
      <c r="A77" s="12"/>
      <c r="B77" s="95" t="s">
        <v>818</v>
      </c>
      <c r="C77" s="96" t="s">
        <v>256</v>
      </c>
      <c r="D77" s="100">
        <v>238</v>
      </c>
      <c r="E77" s="35"/>
      <c r="F77" s="35"/>
      <c r="G77" s="96" t="s">
        <v>256</v>
      </c>
      <c r="H77" s="100" t="s">
        <v>259</v>
      </c>
      <c r="I77" s="35"/>
      <c r="J77" s="35"/>
      <c r="K77" s="96" t="s">
        <v>256</v>
      </c>
      <c r="L77" s="100" t="s">
        <v>259</v>
      </c>
      <c r="M77" s="35"/>
      <c r="N77" s="35"/>
      <c r="O77" s="96" t="s">
        <v>256</v>
      </c>
      <c r="P77" s="100" t="s">
        <v>259</v>
      </c>
      <c r="Q77" s="35"/>
    </row>
    <row r="78" spans="1:17">
      <c r="A78" s="12"/>
      <c r="B78" s="95"/>
      <c r="C78" s="96"/>
      <c r="D78" s="100"/>
      <c r="E78" s="35"/>
      <c r="F78" s="35"/>
      <c r="G78" s="96"/>
      <c r="H78" s="100"/>
      <c r="I78" s="35"/>
      <c r="J78" s="35"/>
      <c r="K78" s="96"/>
      <c r="L78" s="100"/>
      <c r="M78" s="35"/>
      <c r="N78" s="35"/>
      <c r="O78" s="96"/>
      <c r="P78" s="100"/>
      <c r="Q78" s="35"/>
    </row>
    <row r="79" spans="1:17">
      <c r="A79" s="12"/>
      <c r="B79" s="98" t="s">
        <v>819</v>
      </c>
      <c r="C79" s="108" t="s">
        <v>256</v>
      </c>
      <c r="D79" s="118">
        <v>17</v>
      </c>
      <c r="E79" s="29"/>
      <c r="F79" s="29"/>
      <c r="G79" s="108" t="s">
        <v>256</v>
      </c>
      <c r="H79" s="118" t="s">
        <v>259</v>
      </c>
      <c r="I79" s="29"/>
      <c r="J79" s="29"/>
      <c r="K79" s="108" t="s">
        <v>256</v>
      </c>
      <c r="L79" s="118" t="s">
        <v>259</v>
      </c>
      <c r="M79" s="29"/>
      <c r="N79" s="29"/>
      <c r="O79" s="108" t="s">
        <v>256</v>
      </c>
      <c r="P79" s="118" t="s">
        <v>259</v>
      </c>
      <c r="Q79" s="29"/>
    </row>
    <row r="80" spans="1:17">
      <c r="A80" s="12"/>
      <c r="B80" s="98"/>
      <c r="C80" s="108"/>
      <c r="D80" s="118"/>
      <c r="E80" s="29"/>
      <c r="F80" s="29"/>
      <c r="G80" s="108"/>
      <c r="H80" s="118"/>
      <c r="I80" s="29"/>
      <c r="J80" s="29"/>
      <c r="K80" s="108"/>
      <c r="L80" s="118"/>
      <c r="M80" s="29"/>
      <c r="N80" s="29"/>
      <c r="O80" s="108"/>
      <c r="P80" s="118"/>
      <c r="Q80" s="29"/>
    </row>
    <row r="81" spans="1:21">
      <c r="A81" s="12"/>
      <c r="B81" s="95" t="s">
        <v>806</v>
      </c>
      <c r="C81" s="97">
        <v>1250000</v>
      </c>
      <c r="D81" s="97"/>
      <c r="E81" s="35"/>
      <c r="F81" s="35"/>
      <c r="G81" s="100" t="s">
        <v>259</v>
      </c>
      <c r="H81" s="100"/>
      <c r="I81" s="35"/>
      <c r="J81" s="35"/>
      <c r="K81" s="100" t="s">
        <v>259</v>
      </c>
      <c r="L81" s="100"/>
      <c r="M81" s="35"/>
      <c r="N81" s="35"/>
      <c r="O81" s="100" t="s">
        <v>259</v>
      </c>
      <c r="P81" s="100"/>
      <c r="Q81" s="35"/>
    </row>
    <row r="82" spans="1:21">
      <c r="A82" s="12"/>
      <c r="B82" s="95"/>
      <c r="C82" s="97"/>
      <c r="D82" s="97"/>
      <c r="E82" s="35"/>
      <c r="F82" s="35"/>
      <c r="G82" s="100"/>
      <c r="H82" s="100"/>
      <c r="I82" s="35"/>
      <c r="J82" s="35"/>
      <c r="K82" s="100"/>
      <c r="L82" s="100"/>
      <c r="M82" s="35"/>
      <c r="N82" s="35"/>
      <c r="O82" s="100"/>
      <c r="P82" s="100"/>
      <c r="Q82" s="35"/>
    </row>
    <row r="83" spans="1:21">
      <c r="A83" s="12"/>
      <c r="B83" s="131"/>
      <c r="C83" s="131"/>
      <c r="D83" s="131"/>
      <c r="E83" s="131"/>
      <c r="F83" s="131"/>
      <c r="G83" s="131"/>
      <c r="H83" s="131"/>
      <c r="I83" s="131"/>
      <c r="J83" s="131"/>
      <c r="K83" s="131"/>
      <c r="L83" s="131"/>
      <c r="M83" s="131"/>
      <c r="N83" s="131"/>
      <c r="O83" s="131"/>
      <c r="P83" s="131"/>
      <c r="Q83" s="131"/>
      <c r="R83" s="131"/>
      <c r="S83" s="131"/>
      <c r="T83" s="131"/>
      <c r="U83" s="131"/>
    </row>
    <row r="84" spans="1:21">
      <c r="A84" s="12"/>
      <c r="B84" s="131"/>
      <c r="C84" s="131"/>
      <c r="D84" s="131"/>
      <c r="E84" s="131"/>
      <c r="F84" s="131"/>
      <c r="G84" s="131"/>
      <c r="H84" s="131"/>
      <c r="I84" s="131"/>
      <c r="J84" s="131"/>
      <c r="K84" s="131"/>
      <c r="L84" s="131"/>
      <c r="M84" s="131"/>
      <c r="N84" s="131"/>
      <c r="O84" s="131"/>
      <c r="P84" s="131"/>
      <c r="Q84" s="131"/>
      <c r="R84" s="131"/>
      <c r="S84" s="131"/>
      <c r="T84" s="131"/>
      <c r="U84" s="131"/>
    </row>
    <row r="85" spans="1:21">
      <c r="A85" s="12"/>
      <c r="B85" s="131"/>
      <c r="C85" s="131"/>
      <c r="D85" s="131"/>
      <c r="E85" s="131"/>
      <c r="F85" s="131"/>
      <c r="G85" s="131"/>
      <c r="H85" s="131"/>
      <c r="I85" s="131"/>
      <c r="J85" s="131"/>
      <c r="K85" s="131"/>
      <c r="L85" s="131"/>
      <c r="M85" s="131"/>
      <c r="N85" s="131"/>
      <c r="O85" s="131"/>
      <c r="P85" s="131"/>
      <c r="Q85" s="131"/>
      <c r="R85" s="131"/>
      <c r="S85" s="131"/>
      <c r="T85" s="131"/>
      <c r="U85" s="131"/>
    </row>
    <row r="86" spans="1:21">
      <c r="A86" s="12"/>
      <c r="B86" s="131"/>
      <c r="C86" s="131"/>
      <c r="D86" s="131"/>
      <c r="E86" s="131"/>
      <c r="F86" s="131"/>
      <c r="G86" s="131"/>
      <c r="H86" s="131"/>
      <c r="I86" s="131"/>
      <c r="J86" s="131"/>
      <c r="K86" s="131"/>
      <c r="L86" s="131"/>
      <c r="M86" s="131"/>
      <c r="N86" s="131"/>
      <c r="O86" s="131"/>
      <c r="P86" s="131"/>
      <c r="Q86" s="131"/>
      <c r="R86" s="131"/>
      <c r="S86" s="131"/>
      <c r="T86" s="131"/>
      <c r="U86" s="131"/>
    </row>
    <row r="87" spans="1:21">
      <c r="A87" s="12"/>
      <c r="B87" s="131"/>
      <c r="C87" s="131"/>
      <c r="D87" s="131"/>
      <c r="E87" s="131"/>
      <c r="F87" s="131"/>
      <c r="G87" s="131"/>
      <c r="H87" s="131"/>
      <c r="I87" s="131"/>
      <c r="J87" s="131"/>
      <c r="K87" s="131"/>
      <c r="L87" s="131"/>
      <c r="M87" s="131"/>
      <c r="N87" s="131"/>
      <c r="O87" s="131"/>
      <c r="P87" s="131"/>
      <c r="Q87" s="131"/>
      <c r="R87" s="131"/>
      <c r="S87" s="131"/>
      <c r="T87" s="131"/>
      <c r="U87" s="131"/>
    </row>
    <row r="88" spans="1:21">
      <c r="A88" s="12"/>
      <c r="B88" s="131"/>
      <c r="C88" s="131"/>
      <c r="D88" s="131"/>
      <c r="E88" s="131"/>
      <c r="F88" s="131"/>
      <c r="G88" s="131"/>
      <c r="H88" s="131"/>
      <c r="I88" s="131"/>
      <c r="J88" s="131"/>
      <c r="K88" s="131"/>
      <c r="L88" s="131"/>
      <c r="M88" s="131"/>
      <c r="N88" s="131"/>
      <c r="O88" s="131"/>
      <c r="P88" s="131"/>
      <c r="Q88" s="131"/>
      <c r="R88" s="131"/>
      <c r="S88" s="131"/>
      <c r="T88" s="131"/>
      <c r="U88" s="131"/>
    </row>
    <row r="89" spans="1:21">
      <c r="A89" s="12"/>
      <c r="B89" s="133" t="s">
        <v>820</v>
      </c>
      <c r="C89" s="133"/>
      <c r="D89" s="133"/>
      <c r="E89" s="133"/>
      <c r="F89" s="133"/>
      <c r="G89" s="133"/>
      <c r="H89" s="133"/>
      <c r="I89" s="133"/>
      <c r="J89" s="133"/>
      <c r="K89" s="133"/>
      <c r="L89" s="133"/>
      <c r="M89" s="133"/>
      <c r="N89" s="133"/>
      <c r="O89" s="133"/>
      <c r="P89" s="133"/>
      <c r="Q89" s="133"/>
      <c r="R89" s="133"/>
      <c r="S89" s="133"/>
      <c r="T89" s="133"/>
      <c r="U89" s="133"/>
    </row>
    <row r="90" spans="1:21">
      <c r="A90" s="12"/>
      <c r="B90" s="25"/>
      <c r="C90" s="25"/>
      <c r="D90" s="25"/>
      <c r="E90" s="25"/>
      <c r="F90" s="25"/>
      <c r="G90" s="25"/>
      <c r="H90" s="25"/>
      <c r="I90" s="25"/>
      <c r="J90" s="25"/>
      <c r="K90" s="25"/>
      <c r="L90" s="25"/>
      <c r="M90" s="25"/>
      <c r="N90" s="25"/>
      <c r="O90" s="25"/>
      <c r="P90" s="25"/>
      <c r="Q90" s="25"/>
      <c r="R90" s="25"/>
      <c r="S90" s="25"/>
      <c r="T90" s="25"/>
      <c r="U90" s="25"/>
    </row>
    <row r="91" spans="1:21">
      <c r="A91" s="12"/>
      <c r="B91" s="16"/>
      <c r="C91" s="16"/>
      <c r="D91" s="16"/>
      <c r="E91" s="16"/>
      <c r="F91" s="16"/>
      <c r="G91" s="16"/>
      <c r="H91" s="16"/>
      <c r="I91" s="16"/>
      <c r="J91" s="16"/>
      <c r="K91" s="16"/>
      <c r="L91" s="16"/>
      <c r="M91" s="16"/>
      <c r="N91" s="16"/>
      <c r="O91" s="16"/>
      <c r="P91" s="16"/>
      <c r="Q91" s="16"/>
      <c r="R91" s="16"/>
      <c r="S91" s="16"/>
      <c r="T91" s="16"/>
      <c r="U91" s="16"/>
    </row>
    <row r="92" spans="1:21" ht="15.75" thickBot="1">
      <c r="A92" s="12"/>
      <c r="B92" s="116"/>
      <c r="C92" s="28" t="s">
        <v>821</v>
      </c>
      <c r="D92" s="28"/>
      <c r="E92" s="28"/>
      <c r="F92" s="28"/>
      <c r="G92" s="28"/>
      <c r="H92" s="28"/>
      <c r="I92" s="28"/>
      <c r="J92" s="28"/>
      <c r="K92" s="28"/>
      <c r="L92" s="28"/>
      <c r="M92" s="28"/>
      <c r="N92" s="28"/>
      <c r="O92" s="28"/>
      <c r="P92" s="28"/>
      <c r="Q92" s="28"/>
      <c r="R92" s="28"/>
      <c r="S92" s="28"/>
      <c r="T92" s="28"/>
      <c r="U92" s="28"/>
    </row>
    <row r="93" spans="1:21">
      <c r="A93" s="12"/>
      <c r="B93" s="196"/>
      <c r="C93" s="94" t="s">
        <v>822</v>
      </c>
      <c r="D93" s="94"/>
      <c r="E93" s="94"/>
      <c r="F93" s="46"/>
      <c r="G93" s="94" t="s">
        <v>825</v>
      </c>
      <c r="H93" s="94"/>
      <c r="I93" s="94"/>
      <c r="J93" s="46"/>
      <c r="K93" s="94" t="s">
        <v>827</v>
      </c>
      <c r="L93" s="94"/>
      <c r="M93" s="94"/>
      <c r="N93" s="46"/>
      <c r="O93" s="94" t="s">
        <v>830</v>
      </c>
      <c r="P93" s="94"/>
      <c r="Q93" s="94"/>
      <c r="R93" s="46"/>
      <c r="S93" s="94" t="s">
        <v>834</v>
      </c>
      <c r="T93" s="94"/>
      <c r="U93" s="94"/>
    </row>
    <row r="94" spans="1:21">
      <c r="A94" s="12"/>
      <c r="B94" s="196"/>
      <c r="C94" s="27" t="s">
        <v>823</v>
      </c>
      <c r="D94" s="27"/>
      <c r="E94" s="27"/>
      <c r="F94" s="29"/>
      <c r="G94" s="27" t="s">
        <v>826</v>
      </c>
      <c r="H94" s="27"/>
      <c r="I94" s="27"/>
      <c r="J94" s="29"/>
      <c r="K94" s="27" t="s">
        <v>828</v>
      </c>
      <c r="L94" s="27"/>
      <c r="M94" s="27"/>
      <c r="N94" s="29"/>
      <c r="O94" s="27" t="s">
        <v>831</v>
      </c>
      <c r="P94" s="27"/>
      <c r="Q94" s="27"/>
      <c r="R94" s="29"/>
      <c r="S94" s="27" t="s">
        <v>831</v>
      </c>
      <c r="T94" s="27"/>
      <c r="U94" s="27"/>
    </row>
    <row r="95" spans="1:21">
      <c r="A95" s="12"/>
      <c r="B95" s="196"/>
      <c r="C95" s="27" t="s">
        <v>824</v>
      </c>
      <c r="D95" s="27"/>
      <c r="E95" s="27"/>
      <c r="F95" s="29"/>
      <c r="G95" s="27" t="s">
        <v>824</v>
      </c>
      <c r="H95" s="27"/>
      <c r="I95" s="27"/>
      <c r="J95" s="29"/>
      <c r="K95" s="27" t="s">
        <v>829</v>
      </c>
      <c r="L95" s="27"/>
      <c r="M95" s="27"/>
      <c r="N95" s="29"/>
      <c r="O95" s="27" t="s">
        <v>832</v>
      </c>
      <c r="P95" s="27"/>
      <c r="Q95" s="27"/>
      <c r="R95" s="29"/>
      <c r="S95" s="27" t="s">
        <v>832</v>
      </c>
      <c r="T95" s="27"/>
      <c r="U95" s="27"/>
    </row>
    <row r="96" spans="1:21" ht="15.75" thickBot="1">
      <c r="A96" s="12"/>
      <c r="B96" s="196"/>
      <c r="C96" s="159"/>
      <c r="D96" s="159"/>
      <c r="E96" s="159"/>
      <c r="F96" s="29"/>
      <c r="G96" s="159"/>
      <c r="H96" s="159"/>
      <c r="I96" s="159"/>
      <c r="J96" s="29"/>
      <c r="K96" s="159"/>
      <c r="L96" s="159"/>
      <c r="M96" s="159"/>
      <c r="N96" s="29"/>
      <c r="O96" s="28" t="s">
        <v>833</v>
      </c>
      <c r="P96" s="28"/>
      <c r="Q96" s="28"/>
      <c r="R96" s="29"/>
      <c r="S96" s="28" t="s">
        <v>833</v>
      </c>
      <c r="T96" s="28"/>
      <c r="U96" s="28"/>
    </row>
    <row r="97" spans="1:21">
      <c r="A97" s="12"/>
      <c r="B97" s="98" t="s">
        <v>835</v>
      </c>
      <c r="C97" s="112" t="s">
        <v>256</v>
      </c>
      <c r="D97" s="141">
        <v>38</v>
      </c>
      <c r="E97" s="46"/>
      <c r="F97" s="29"/>
      <c r="G97" s="112" t="s">
        <v>256</v>
      </c>
      <c r="H97" s="141">
        <v>947</v>
      </c>
      <c r="I97" s="46"/>
      <c r="J97" s="29"/>
      <c r="K97" s="112" t="s">
        <v>256</v>
      </c>
      <c r="L97" s="141" t="s">
        <v>259</v>
      </c>
      <c r="M97" s="46"/>
      <c r="N97" s="29"/>
      <c r="O97" s="112" t="s">
        <v>256</v>
      </c>
      <c r="P97" s="141" t="s">
        <v>259</v>
      </c>
      <c r="Q97" s="46"/>
      <c r="R97" s="29"/>
      <c r="S97" s="112" t="s">
        <v>256</v>
      </c>
      <c r="T97" s="141" t="s">
        <v>259</v>
      </c>
      <c r="U97" s="46"/>
    </row>
    <row r="98" spans="1:21">
      <c r="A98" s="12"/>
      <c r="B98" s="98"/>
      <c r="C98" s="108"/>
      <c r="D98" s="118"/>
      <c r="E98" s="29"/>
      <c r="F98" s="29"/>
      <c r="G98" s="108"/>
      <c r="H98" s="118"/>
      <c r="I98" s="29"/>
      <c r="J98" s="29"/>
      <c r="K98" s="108"/>
      <c r="L98" s="118"/>
      <c r="M98" s="29"/>
      <c r="N98" s="29"/>
      <c r="O98" s="108"/>
      <c r="P98" s="118"/>
      <c r="Q98" s="29"/>
      <c r="R98" s="29"/>
      <c r="S98" s="108"/>
      <c r="T98" s="118"/>
      <c r="U98" s="29"/>
    </row>
    <row r="99" spans="1:21">
      <c r="A99" s="12"/>
      <c r="B99" s="95" t="s">
        <v>804</v>
      </c>
      <c r="C99" s="100" t="s">
        <v>259</v>
      </c>
      <c r="D99" s="100"/>
      <c r="E99" s="35"/>
      <c r="F99" s="35"/>
      <c r="G99" s="100" t="s">
        <v>259</v>
      </c>
      <c r="H99" s="100"/>
      <c r="I99" s="35"/>
      <c r="J99" s="35"/>
      <c r="K99" s="100" t="s">
        <v>259</v>
      </c>
      <c r="L99" s="100"/>
      <c r="M99" s="35"/>
      <c r="N99" s="35"/>
      <c r="O99" s="97">
        <v>17650</v>
      </c>
      <c r="P99" s="97"/>
      <c r="Q99" s="35"/>
      <c r="R99" s="35"/>
      <c r="S99" s="97">
        <v>22688</v>
      </c>
      <c r="T99" s="97"/>
      <c r="U99" s="35"/>
    </row>
    <row r="100" spans="1:21">
      <c r="A100" s="12"/>
      <c r="B100" s="95"/>
      <c r="C100" s="100"/>
      <c r="D100" s="100"/>
      <c r="E100" s="35"/>
      <c r="F100" s="35"/>
      <c r="G100" s="100"/>
      <c r="H100" s="100"/>
      <c r="I100" s="35"/>
      <c r="J100" s="35"/>
      <c r="K100" s="100"/>
      <c r="L100" s="100"/>
      <c r="M100" s="35"/>
      <c r="N100" s="35"/>
      <c r="O100" s="97"/>
      <c r="P100" s="97"/>
      <c r="Q100" s="35"/>
      <c r="R100" s="35"/>
      <c r="S100" s="97"/>
      <c r="T100" s="97"/>
      <c r="U100" s="35"/>
    </row>
    <row r="101" spans="1:21">
      <c r="A101" s="12"/>
      <c r="B101" s="98" t="s">
        <v>743</v>
      </c>
      <c r="C101" s="118">
        <v>135</v>
      </c>
      <c r="D101" s="118"/>
      <c r="E101" s="29"/>
      <c r="F101" s="29"/>
      <c r="G101" s="118" t="s">
        <v>259</v>
      </c>
      <c r="H101" s="118"/>
      <c r="I101" s="29"/>
      <c r="J101" s="29"/>
      <c r="K101" s="118" t="s">
        <v>259</v>
      </c>
      <c r="L101" s="118"/>
      <c r="M101" s="29"/>
      <c r="N101" s="29"/>
      <c r="O101" s="118" t="s">
        <v>259</v>
      </c>
      <c r="P101" s="118"/>
      <c r="Q101" s="29"/>
      <c r="R101" s="29"/>
      <c r="S101" s="118" t="s">
        <v>259</v>
      </c>
      <c r="T101" s="118"/>
      <c r="U101" s="29"/>
    </row>
    <row r="102" spans="1:21">
      <c r="A102" s="12"/>
      <c r="B102" s="98"/>
      <c r="C102" s="118"/>
      <c r="D102" s="118"/>
      <c r="E102" s="29"/>
      <c r="F102" s="29"/>
      <c r="G102" s="118"/>
      <c r="H102" s="118"/>
      <c r="I102" s="29"/>
      <c r="J102" s="29"/>
      <c r="K102" s="118"/>
      <c r="L102" s="118"/>
      <c r="M102" s="29"/>
      <c r="N102" s="29"/>
      <c r="O102" s="118"/>
      <c r="P102" s="118"/>
      <c r="Q102" s="29"/>
      <c r="R102" s="29"/>
      <c r="S102" s="118"/>
      <c r="T102" s="118"/>
      <c r="U102" s="29"/>
    </row>
    <row r="103" spans="1:21">
      <c r="A103" s="12"/>
      <c r="B103" s="95" t="s">
        <v>836</v>
      </c>
      <c r="C103" s="100">
        <v>11</v>
      </c>
      <c r="D103" s="100"/>
      <c r="E103" s="35"/>
      <c r="F103" s="35"/>
      <c r="G103" s="100">
        <v>693</v>
      </c>
      <c r="H103" s="100"/>
      <c r="I103" s="35"/>
      <c r="J103" s="35"/>
      <c r="K103" s="100" t="s">
        <v>259</v>
      </c>
      <c r="L103" s="100"/>
      <c r="M103" s="35"/>
      <c r="N103" s="35"/>
      <c r="O103" s="100" t="s">
        <v>259</v>
      </c>
      <c r="P103" s="100"/>
      <c r="Q103" s="35"/>
      <c r="R103" s="35"/>
      <c r="S103" s="100" t="s">
        <v>259</v>
      </c>
      <c r="T103" s="100"/>
      <c r="U103" s="35"/>
    </row>
    <row r="104" spans="1:21" ht="15.75" thickBot="1">
      <c r="A104" s="12"/>
      <c r="B104" s="95"/>
      <c r="C104" s="110"/>
      <c r="D104" s="110"/>
      <c r="E104" s="53"/>
      <c r="F104" s="35"/>
      <c r="G104" s="110"/>
      <c r="H104" s="110"/>
      <c r="I104" s="53"/>
      <c r="J104" s="35"/>
      <c r="K104" s="110"/>
      <c r="L104" s="110"/>
      <c r="M104" s="53"/>
      <c r="N104" s="35"/>
      <c r="O104" s="110"/>
      <c r="P104" s="110"/>
      <c r="Q104" s="53"/>
      <c r="R104" s="35"/>
      <c r="S104" s="110"/>
      <c r="T104" s="110"/>
      <c r="U104" s="53"/>
    </row>
    <row r="105" spans="1:21">
      <c r="A105" s="12"/>
      <c r="B105" s="29"/>
      <c r="C105" s="112" t="s">
        <v>256</v>
      </c>
      <c r="D105" s="141">
        <v>184</v>
      </c>
      <c r="E105" s="46"/>
      <c r="F105" s="29"/>
      <c r="G105" s="112" t="s">
        <v>256</v>
      </c>
      <c r="H105" s="114">
        <v>1640</v>
      </c>
      <c r="I105" s="46"/>
      <c r="J105" s="29"/>
      <c r="K105" s="112" t="s">
        <v>256</v>
      </c>
      <c r="L105" s="141" t="s">
        <v>259</v>
      </c>
      <c r="M105" s="46"/>
      <c r="N105" s="29"/>
      <c r="O105" s="112" t="s">
        <v>256</v>
      </c>
      <c r="P105" s="114">
        <v>17650</v>
      </c>
      <c r="Q105" s="46"/>
      <c r="R105" s="29"/>
      <c r="S105" s="112" t="s">
        <v>256</v>
      </c>
      <c r="T105" s="114">
        <v>22688</v>
      </c>
      <c r="U105" s="46"/>
    </row>
    <row r="106" spans="1:21" ht="15.75" thickBot="1">
      <c r="A106" s="12"/>
      <c r="B106" s="29"/>
      <c r="C106" s="113"/>
      <c r="D106" s="167"/>
      <c r="E106" s="80"/>
      <c r="F106" s="29"/>
      <c r="G106" s="113"/>
      <c r="H106" s="115"/>
      <c r="I106" s="80"/>
      <c r="J106" s="29"/>
      <c r="K106" s="113"/>
      <c r="L106" s="167"/>
      <c r="M106" s="80"/>
      <c r="N106" s="29"/>
      <c r="O106" s="113"/>
      <c r="P106" s="115"/>
      <c r="Q106" s="80"/>
      <c r="R106" s="29"/>
      <c r="S106" s="113"/>
      <c r="T106" s="115"/>
      <c r="U106" s="80"/>
    </row>
    <row r="107" spans="1:21" ht="15.75" thickTop="1">
      <c r="A107" s="12"/>
      <c r="B107" s="25"/>
      <c r="C107" s="25"/>
      <c r="D107" s="25"/>
      <c r="E107" s="25"/>
      <c r="F107" s="25"/>
      <c r="G107" s="25"/>
      <c r="H107" s="25"/>
      <c r="I107" s="25"/>
      <c r="J107" s="25"/>
      <c r="K107" s="25"/>
      <c r="L107" s="25"/>
      <c r="M107" s="25"/>
      <c r="N107" s="25"/>
      <c r="O107" s="25"/>
      <c r="P107" s="25"/>
      <c r="Q107" s="25"/>
      <c r="R107" s="25"/>
      <c r="S107" s="25"/>
      <c r="T107" s="25"/>
      <c r="U107" s="25"/>
    </row>
    <row r="108" spans="1:21">
      <c r="A108" s="12"/>
      <c r="B108" s="16"/>
      <c r="C108" s="16"/>
      <c r="D108" s="16"/>
      <c r="E108" s="16"/>
      <c r="F108" s="16"/>
      <c r="G108" s="16"/>
      <c r="H108" s="16"/>
      <c r="I108" s="16"/>
      <c r="J108" s="16"/>
      <c r="K108" s="16"/>
      <c r="L108" s="16"/>
      <c r="M108" s="16"/>
      <c r="N108" s="16"/>
      <c r="O108" s="16"/>
      <c r="P108" s="16"/>
      <c r="Q108" s="16"/>
      <c r="R108" s="16"/>
      <c r="S108" s="16"/>
      <c r="T108" s="16"/>
      <c r="U108" s="16"/>
    </row>
    <row r="109" spans="1:21" ht="15.75" thickBot="1">
      <c r="A109" s="12"/>
      <c r="B109" s="116"/>
      <c r="C109" s="28" t="s">
        <v>837</v>
      </c>
      <c r="D109" s="28"/>
      <c r="E109" s="28"/>
      <c r="F109" s="28"/>
      <c r="G109" s="28"/>
      <c r="H109" s="28"/>
      <c r="I109" s="28"/>
      <c r="J109" s="28"/>
      <c r="K109" s="28"/>
      <c r="L109" s="28"/>
      <c r="M109" s="28"/>
      <c r="N109" s="28"/>
      <c r="O109" s="28"/>
      <c r="P109" s="28"/>
      <c r="Q109" s="28"/>
      <c r="R109" s="28"/>
      <c r="S109" s="28"/>
      <c r="T109" s="28"/>
      <c r="U109" s="28"/>
    </row>
    <row r="110" spans="1:21">
      <c r="A110" s="12"/>
      <c r="B110" s="196"/>
      <c r="C110" s="94" t="s">
        <v>822</v>
      </c>
      <c r="D110" s="94"/>
      <c r="E110" s="94"/>
      <c r="F110" s="46"/>
      <c r="G110" s="94" t="s">
        <v>825</v>
      </c>
      <c r="H110" s="94"/>
      <c r="I110" s="94"/>
      <c r="J110" s="46"/>
      <c r="K110" s="94" t="s">
        <v>827</v>
      </c>
      <c r="L110" s="94"/>
      <c r="M110" s="94"/>
      <c r="N110" s="46"/>
      <c r="O110" s="94" t="s">
        <v>830</v>
      </c>
      <c r="P110" s="94"/>
      <c r="Q110" s="94"/>
      <c r="R110" s="46"/>
      <c r="S110" s="94" t="s">
        <v>834</v>
      </c>
      <c r="T110" s="94"/>
      <c r="U110" s="94"/>
    </row>
    <row r="111" spans="1:21">
      <c r="A111" s="12"/>
      <c r="B111" s="196"/>
      <c r="C111" s="27" t="s">
        <v>823</v>
      </c>
      <c r="D111" s="27"/>
      <c r="E111" s="27"/>
      <c r="F111" s="29"/>
      <c r="G111" s="27" t="s">
        <v>826</v>
      </c>
      <c r="H111" s="27"/>
      <c r="I111" s="27"/>
      <c r="J111" s="29"/>
      <c r="K111" s="27" t="s">
        <v>828</v>
      </c>
      <c r="L111" s="27"/>
      <c r="M111" s="27"/>
      <c r="N111" s="29"/>
      <c r="O111" s="27" t="s">
        <v>831</v>
      </c>
      <c r="P111" s="27"/>
      <c r="Q111" s="27"/>
      <c r="R111" s="29"/>
      <c r="S111" s="27" t="s">
        <v>831</v>
      </c>
      <c r="T111" s="27"/>
      <c r="U111" s="27"/>
    </row>
    <row r="112" spans="1:21">
      <c r="A112" s="12"/>
      <c r="B112" s="196"/>
      <c r="C112" s="27" t="s">
        <v>824</v>
      </c>
      <c r="D112" s="27"/>
      <c r="E112" s="27"/>
      <c r="F112" s="29"/>
      <c r="G112" s="27" t="s">
        <v>824</v>
      </c>
      <c r="H112" s="27"/>
      <c r="I112" s="27"/>
      <c r="J112" s="29"/>
      <c r="K112" s="27" t="s">
        <v>838</v>
      </c>
      <c r="L112" s="27"/>
      <c r="M112" s="27"/>
      <c r="N112" s="29"/>
      <c r="O112" s="27" t="s">
        <v>832</v>
      </c>
      <c r="P112" s="27"/>
      <c r="Q112" s="27"/>
      <c r="R112" s="29"/>
      <c r="S112" s="27" t="s">
        <v>832</v>
      </c>
      <c r="T112" s="27"/>
      <c r="U112" s="27"/>
    </row>
    <row r="113" spans="1:21" ht="15.75" thickBot="1">
      <c r="A113" s="12"/>
      <c r="B113" s="196"/>
      <c r="C113" s="159"/>
      <c r="D113" s="159"/>
      <c r="E113" s="159"/>
      <c r="F113" s="29"/>
      <c r="G113" s="159"/>
      <c r="H113" s="159"/>
      <c r="I113" s="159"/>
      <c r="J113" s="29"/>
      <c r="K113" s="159"/>
      <c r="L113" s="159"/>
      <c r="M113" s="159"/>
      <c r="N113" s="29"/>
      <c r="O113" s="28" t="s">
        <v>833</v>
      </c>
      <c r="P113" s="28"/>
      <c r="Q113" s="28"/>
      <c r="R113" s="29"/>
      <c r="S113" s="28" t="s">
        <v>833</v>
      </c>
      <c r="T113" s="28"/>
      <c r="U113" s="28"/>
    </row>
    <row r="114" spans="1:21">
      <c r="A114" s="12"/>
      <c r="B114" s="98" t="s">
        <v>835</v>
      </c>
      <c r="C114" s="112" t="s">
        <v>256</v>
      </c>
      <c r="D114" s="141">
        <v>376</v>
      </c>
      <c r="E114" s="46"/>
      <c r="F114" s="29"/>
      <c r="G114" s="112" t="s">
        <v>256</v>
      </c>
      <c r="H114" s="141">
        <v>300</v>
      </c>
      <c r="I114" s="46"/>
      <c r="J114" s="29"/>
      <c r="K114" s="112" t="s">
        <v>256</v>
      </c>
      <c r="L114" s="141" t="s">
        <v>259</v>
      </c>
      <c r="M114" s="46"/>
      <c r="N114" s="29"/>
      <c r="O114" s="112" t="s">
        <v>256</v>
      </c>
      <c r="P114" s="141" t="s">
        <v>259</v>
      </c>
      <c r="Q114" s="46"/>
      <c r="R114" s="29"/>
      <c r="S114" s="112" t="s">
        <v>256</v>
      </c>
      <c r="T114" s="141" t="s">
        <v>259</v>
      </c>
      <c r="U114" s="46"/>
    </row>
    <row r="115" spans="1:21">
      <c r="A115" s="12"/>
      <c r="B115" s="98"/>
      <c r="C115" s="108"/>
      <c r="D115" s="118"/>
      <c r="E115" s="29"/>
      <c r="F115" s="29"/>
      <c r="G115" s="108"/>
      <c r="H115" s="118"/>
      <c r="I115" s="29"/>
      <c r="J115" s="29"/>
      <c r="K115" s="108"/>
      <c r="L115" s="118"/>
      <c r="M115" s="29"/>
      <c r="N115" s="29"/>
      <c r="O115" s="108"/>
      <c r="P115" s="118"/>
      <c r="Q115" s="29"/>
      <c r="R115" s="29"/>
      <c r="S115" s="108"/>
      <c r="T115" s="118"/>
      <c r="U115" s="29"/>
    </row>
    <row r="116" spans="1:21">
      <c r="A116" s="12"/>
      <c r="B116" s="95" t="s">
        <v>804</v>
      </c>
      <c r="C116" s="100" t="s">
        <v>259</v>
      </c>
      <c r="D116" s="100"/>
      <c r="E116" s="35"/>
      <c r="F116" s="35"/>
      <c r="G116" s="100" t="s">
        <v>259</v>
      </c>
      <c r="H116" s="100"/>
      <c r="I116" s="35"/>
      <c r="J116" s="35"/>
      <c r="K116" s="100" t="s">
        <v>259</v>
      </c>
      <c r="L116" s="100"/>
      <c r="M116" s="35"/>
      <c r="N116" s="35"/>
      <c r="O116" s="97">
        <v>41146</v>
      </c>
      <c r="P116" s="97"/>
      <c r="Q116" s="35"/>
      <c r="R116" s="35"/>
      <c r="S116" s="97">
        <v>103952</v>
      </c>
      <c r="T116" s="97"/>
      <c r="U116" s="35"/>
    </row>
    <row r="117" spans="1:21">
      <c r="A117" s="12"/>
      <c r="B117" s="95"/>
      <c r="C117" s="100"/>
      <c r="D117" s="100"/>
      <c r="E117" s="35"/>
      <c r="F117" s="35"/>
      <c r="G117" s="100"/>
      <c r="H117" s="100"/>
      <c r="I117" s="35"/>
      <c r="J117" s="35"/>
      <c r="K117" s="100"/>
      <c r="L117" s="100"/>
      <c r="M117" s="35"/>
      <c r="N117" s="35"/>
      <c r="O117" s="97"/>
      <c r="P117" s="97"/>
      <c r="Q117" s="35"/>
      <c r="R117" s="35"/>
      <c r="S117" s="97"/>
      <c r="T117" s="97"/>
      <c r="U117" s="35"/>
    </row>
    <row r="118" spans="1:21">
      <c r="A118" s="12"/>
      <c r="B118" s="98" t="s">
        <v>839</v>
      </c>
      <c r="C118" s="118" t="s">
        <v>259</v>
      </c>
      <c r="D118" s="118"/>
      <c r="E118" s="29"/>
      <c r="F118" s="29"/>
      <c r="G118" s="99">
        <v>2025</v>
      </c>
      <c r="H118" s="99"/>
      <c r="I118" s="29"/>
      <c r="J118" s="29"/>
      <c r="K118" s="99">
        <v>7274</v>
      </c>
      <c r="L118" s="99"/>
      <c r="M118" s="29"/>
      <c r="N118" s="29"/>
      <c r="O118" s="118" t="s">
        <v>259</v>
      </c>
      <c r="P118" s="118"/>
      <c r="Q118" s="29"/>
      <c r="R118" s="29"/>
      <c r="S118" s="118" t="s">
        <v>259</v>
      </c>
      <c r="T118" s="118"/>
      <c r="U118" s="29"/>
    </row>
    <row r="119" spans="1:21">
      <c r="A119" s="12"/>
      <c r="B119" s="98"/>
      <c r="C119" s="118"/>
      <c r="D119" s="118"/>
      <c r="E119" s="29"/>
      <c r="F119" s="29"/>
      <c r="G119" s="99"/>
      <c r="H119" s="99"/>
      <c r="I119" s="29"/>
      <c r="J119" s="29"/>
      <c r="K119" s="99"/>
      <c r="L119" s="99"/>
      <c r="M119" s="29"/>
      <c r="N119" s="29"/>
      <c r="O119" s="118"/>
      <c r="P119" s="118"/>
      <c r="Q119" s="29"/>
      <c r="R119" s="29"/>
      <c r="S119" s="118"/>
      <c r="T119" s="118"/>
      <c r="U119" s="29"/>
    </row>
    <row r="120" spans="1:21">
      <c r="A120" s="12"/>
      <c r="B120" s="95" t="s">
        <v>836</v>
      </c>
      <c r="C120" s="97">
        <v>1030</v>
      </c>
      <c r="D120" s="97"/>
      <c r="E120" s="35"/>
      <c r="F120" s="35"/>
      <c r="G120" s="100">
        <v>163</v>
      </c>
      <c r="H120" s="100"/>
      <c r="I120" s="35"/>
      <c r="J120" s="35"/>
      <c r="K120" s="100" t="s">
        <v>259</v>
      </c>
      <c r="L120" s="100"/>
      <c r="M120" s="35"/>
      <c r="N120" s="35"/>
      <c r="O120" s="100" t="s">
        <v>259</v>
      </c>
      <c r="P120" s="100"/>
      <c r="Q120" s="35"/>
      <c r="R120" s="35"/>
      <c r="S120" s="100" t="s">
        <v>259</v>
      </c>
      <c r="T120" s="100"/>
      <c r="U120" s="35"/>
    </row>
    <row r="121" spans="1:21" ht="15.75" thickBot="1">
      <c r="A121" s="12"/>
      <c r="B121" s="95"/>
      <c r="C121" s="109"/>
      <c r="D121" s="109"/>
      <c r="E121" s="53"/>
      <c r="F121" s="35"/>
      <c r="G121" s="110"/>
      <c r="H121" s="110"/>
      <c r="I121" s="53"/>
      <c r="J121" s="35"/>
      <c r="K121" s="110"/>
      <c r="L121" s="110"/>
      <c r="M121" s="53"/>
      <c r="N121" s="35"/>
      <c r="O121" s="110"/>
      <c r="P121" s="110"/>
      <c r="Q121" s="53"/>
      <c r="R121" s="35"/>
      <c r="S121" s="110"/>
      <c r="T121" s="110"/>
      <c r="U121" s="53"/>
    </row>
    <row r="122" spans="1:21">
      <c r="A122" s="12"/>
      <c r="B122" s="29"/>
      <c r="C122" s="112" t="s">
        <v>256</v>
      </c>
      <c r="D122" s="114">
        <v>1406</v>
      </c>
      <c r="E122" s="46"/>
      <c r="F122" s="29"/>
      <c r="G122" s="112" t="s">
        <v>256</v>
      </c>
      <c r="H122" s="114">
        <v>2488</v>
      </c>
      <c r="I122" s="46"/>
      <c r="J122" s="29"/>
      <c r="K122" s="112" t="s">
        <v>256</v>
      </c>
      <c r="L122" s="114">
        <v>7274</v>
      </c>
      <c r="M122" s="46"/>
      <c r="N122" s="29"/>
      <c r="O122" s="112" t="s">
        <v>256</v>
      </c>
      <c r="P122" s="114">
        <v>41146</v>
      </c>
      <c r="Q122" s="46"/>
      <c r="R122" s="29"/>
      <c r="S122" s="112" t="s">
        <v>256</v>
      </c>
      <c r="T122" s="114">
        <v>103952</v>
      </c>
      <c r="U122" s="46"/>
    </row>
    <row r="123" spans="1:21" ht="15.75" thickBot="1">
      <c r="A123" s="12"/>
      <c r="B123" s="29"/>
      <c r="C123" s="113"/>
      <c r="D123" s="115"/>
      <c r="E123" s="80"/>
      <c r="F123" s="29"/>
      <c r="G123" s="113"/>
      <c r="H123" s="115"/>
      <c r="I123" s="80"/>
      <c r="J123" s="29"/>
      <c r="K123" s="113"/>
      <c r="L123" s="115"/>
      <c r="M123" s="80"/>
      <c r="N123" s="29"/>
      <c r="O123" s="113"/>
      <c r="P123" s="115"/>
      <c r="Q123" s="80"/>
      <c r="R123" s="29"/>
      <c r="S123" s="113"/>
      <c r="T123" s="115"/>
      <c r="U123" s="80"/>
    </row>
    <row r="124" spans="1:21" ht="15.75" thickTop="1">
      <c r="A124" s="12"/>
      <c r="B124" s="133" t="s">
        <v>840</v>
      </c>
      <c r="C124" s="133"/>
      <c r="D124" s="133"/>
      <c r="E124" s="133"/>
      <c r="F124" s="133"/>
      <c r="G124" s="133"/>
      <c r="H124" s="133"/>
      <c r="I124" s="133"/>
      <c r="J124" s="133"/>
      <c r="K124" s="133"/>
      <c r="L124" s="133"/>
      <c r="M124" s="133"/>
      <c r="N124" s="133"/>
      <c r="O124" s="133"/>
      <c r="P124" s="133"/>
      <c r="Q124" s="133"/>
      <c r="R124" s="133"/>
      <c r="S124" s="133"/>
      <c r="T124" s="133"/>
      <c r="U124" s="133"/>
    </row>
    <row r="125" spans="1:21">
      <c r="A125" s="12"/>
      <c r="B125" s="25"/>
      <c r="C125" s="25"/>
      <c r="D125" s="25"/>
      <c r="E125" s="25"/>
      <c r="F125" s="25"/>
      <c r="G125" s="25"/>
      <c r="H125" s="25"/>
      <c r="I125" s="25"/>
      <c r="J125" s="25"/>
      <c r="K125" s="25"/>
      <c r="L125" s="25"/>
      <c r="M125" s="25"/>
      <c r="N125" s="25"/>
      <c r="O125" s="25"/>
    </row>
    <row r="126" spans="1:21">
      <c r="A126" s="12"/>
      <c r="B126" s="16"/>
      <c r="C126" s="16"/>
      <c r="D126" s="16"/>
      <c r="E126" s="16"/>
      <c r="F126" s="16"/>
      <c r="G126" s="16"/>
      <c r="H126" s="16"/>
      <c r="I126" s="16"/>
      <c r="J126" s="16"/>
      <c r="K126" s="16"/>
      <c r="L126" s="16"/>
      <c r="M126" s="16"/>
      <c r="N126" s="16"/>
      <c r="O126" s="16"/>
    </row>
    <row r="127" spans="1:21">
      <c r="A127" s="12"/>
      <c r="B127" s="116"/>
      <c r="C127" s="116"/>
      <c r="D127" s="20"/>
      <c r="E127" s="27" t="s">
        <v>841</v>
      </c>
      <c r="F127" s="27"/>
      <c r="G127" s="27"/>
      <c r="H127" s="27"/>
      <c r="I127" s="27"/>
      <c r="J127" s="27"/>
      <c r="K127" s="27"/>
      <c r="L127" s="27"/>
      <c r="M127" s="27"/>
      <c r="N127" s="27"/>
      <c r="O127" s="27"/>
    </row>
    <row r="128" spans="1:21" ht="15.75" thickBot="1">
      <c r="A128" s="12"/>
      <c r="B128" s="17" t="s">
        <v>842</v>
      </c>
      <c r="C128" s="197" t="s">
        <v>843</v>
      </c>
      <c r="D128" s="20"/>
      <c r="E128" s="28">
        <v>2013</v>
      </c>
      <c r="F128" s="28"/>
      <c r="G128" s="28"/>
      <c r="H128" s="20"/>
      <c r="I128" s="28">
        <v>2012</v>
      </c>
      <c r="J128" s="28"/>
      <c r="K128" s="28"/>
      <c r="L128" s="20"/>
      <c r="M128" s="28">
        <v>2011</v>
      </c>
      <c r="N128" s="28"/>
      <c r="O128" s="28"/>
    </row>
    <row r="129" spans="1:15">
      <c r="A129" s="12"/>
      <c r="B129" s="95" t="s">
        <v>44</v>
      </c>
      <c r="C129" s="103" t="s">
        <v>844</v>
      </c>
      <c r="D129" s="35"/>
      <c r="E129" s="103" t="s">
        <v>256</v>
      </c>
      <c r="F129" s="142" t="s">
        <v>845</v>
      </c>
      <c r="G129" s="103" t="s">
        <v>258</v>
      </c>
      <c r="H129" s="35"/>
      <c r="I129" s="103" t="s">
        <v>256</v>
      </c>
      <c r="J129" s="105">
        <v>1682</v>
      </c>
      <c r="K129" s="36"/>
      <c r="L129" s="35"/>
      <c r="M129" s="103" t="s">
        <v>256</v>
      </c>
      <c r="N129" s="105">
        <v>2505</v>
      </c>
      <c r="O129" s="36"/>
    </row>
    <row r="130" spans="1:15">
      <c r="A130" s="12"/>
      <c r="B130" s="95"/>
      <c r="C130" s="96"/>
      <c r="D130" s="35"/>
      <c r="E130" s="96"/>
      <c r="F130" s="100"/>
      <c r="G130" s="96"/>
      <c r="H130" s="35"/>
      <c r="I130" s="152"/>
      <c r="J130" s="153"/>
      <c r="K130" s="76"/>
      <c r="L130" s="35"/>
      <c r="M130" s="152"/>
      <c r="N130" s="153"/>
      <c r="O130" s="76"/>
    </row>
    <row r="131" spans="1:15">
      <c r="A131" s="12"/>
      <c r="B131" s="98" t="s">
        <v>45</v>
      </c>
      <c r="C131" s="108" t="s">
        <v>846</v>
      </c>
      <c r="D131" s="29"/>
      <c r="E131" s="118">
        <v>589</v>
      </c>
      <c r="F131" s="118"/>
      <c r="G131" s="29"/>
      <c r="H131" s="29"/>
      <c r="I131" s="118" t="s">
        <v>847</v>
      </c>
      <c r="J131" s="118"/>
      <c r="K131" s="108" t="s">
        <v>258</v>
      </c>
      <c r="L131" s="29"/>
      <c r="M131" s="118">
        <v>383</v>
      </c>
      <c r="N131" s="118"/>
      <c r="O131" s="29"/>
    </row>
    <row r="132" spans="1:15">
      <c r="A132" s="12"/>
      <c r="B132" s="98"/>
      <c r="C132" s="108"/>
      <c r="D132" s="29"/>
      <c r="E132" s="118"/>
      <c r="F132" s="118"/>
      <c r="G132" s="29"/>
      <c r="H132" s="29"/>
      <c r="I132" s="118"/>
      <c r="J132" s="118"/>
      <c r="K132" s="108"/>
      <c r="L132" s="29"/>
      <c r="M132" s="118"/>
      <c r="N132" s="118"/>
      <c r="O132" s="29"/>
    </row>
    <row r="133" spans="1:15">
      <c r="A133" s="12"/>
      <c r="B133" s="95" t="s">
        <v>58</v>
      </c>
      <c r="C133" s="96" t="s">
        <v>848</v>
      </c>
      <c r="D133" s="35"/>
      <c r="E133" s="100" t="s">
        <v>259</v>
      </c>
      <c r="F133" s="100"/>
      <c r="G133" s="35"/>
      <c r="H133" s="35"/>
      <c r="I133" s="100" t="s">
        <v>259</v>
      </c>
      <c r="J133" s="100"/>
      <c r="K133" s="35"/>
      <c r="L133" s="35"/>
      <c r="M133" s="100" t="s">
        <v>849</v>
      </c>
      <c r="N133" s="100"/>
      <c r="O133" s="96" t="s">
        <v>258</v>
      </c>
    </row>
    <row r="134" spans="1:15">
      <c r="A134" s="12"/>
      <c r="B134" s="95"/>
      <c r="C134" s="96"/>
      <c r="D134" s="35"/>
      <c r="E134" s="100"/>
      <c r="F134" s="100"/>
      <c r="G134" s="35"/>
      <c r="H134" s="35"/>
      <c r="I134" s="100"/>
      <c r="J134" s="100"/>
      <c r="K134" s="35"/>
      <c r="L134" s="35"/>
      <c r="M134" s="100"/>
      <c r="N134" s="100"/>
      <c r="O134" s="96"/>
    </row>
    <row r="135" spans="1:15">
      <c r="A135" s="12"/>
      <c r="B135" s="98" t="s">
        <v>58</v>
      </c>
      <c r="C135" s="108" t="s">
        <v>850</v>
      </c>
      <c r="D135" s="29"/>
      <c r="E135" s="118" t="s">
        <v>851</v>
      </c>
      <c r="F135" s="118"/>
      <c r="G135" s="108" t="s">
        <v>258</v>
      </c>
      <c r="H135" s="29"/>
      <c r="I135" s="99">
        <v>3264</v>
      </c>
      <c r="J135" s="99"/>
      <c r="K135" s="29"/>
      <c r="L135" s="29"/>
      <c r="M135" s="118" t="s">
        <v>852</v>
      </c>
      <c r="N135" s="118"/>
      <c r="O135" s="108" t="s">
        <v>258</v>
      </c>
    </row>
    <row r="136" spans="1:15">
      <c r="A136" s="12"/>
      <c r="B136" s="98"/>
      <c r="C136" s="108"/>
      <c r="D136" s="29"/>
      <c r="E136" s="118"/>
      <c r="F136" s="118"/>
      <c r="G136" s="108"/>
      <c r="H136" s="29"/>
      <c r="I136" s="99"/>
      <c r="J136" s="99"/>
      <c r="K136" s="29"/>
      <c r="L136" s="29"/>
      <c r="M136" s="118"/>
      <c r="N136" s="118"/>
      <c r="O136" s="108"/>
    </row>
    <row r="137" spans="1:15">
      <c r="A137" s="12"/>
      <c r="B137" s="95" t="s">
        <v>58</v>
      </c>
      <c r="C137" s="96" t="s">
        <v>853</v>
      </c>
      <c r="D137" s="35"/>
      <c r="E137" s="100" t="s">
        <v>259</v>
      </c>
      <c r="F137" s="100"/>
      <c r="G137" s="35"/>
      <c r="H137" s="35"/>
      <c r="I137" s="100" t="s">
        <v>259</v>
      </c>
      <c r="J137" s="100"/>
      <c r="K137" s="35"/>
      <c r="L137" s="35"/>
      <c r="M137" s="100">
        <v>34</v>
      </c>
      <c r="N137" s="100"/>
      <c r="O137" s="35"/>
    </row>
    <row r="138" spans="1:15">
      <c r="A138" s="12"/>
      <c r="B138" s="95"/>
      <c r="C138" s="96"/>
      <c r="D138" s="35"/>
      <c r="E138" s="100"/>
      <c r="F138" s="100"/>
      <c r="G138" s="35"/>
      <c r="H138" s="35"/>
      <c r="I138" s="100"/>
      <c r="J138" s="100"/>
      <c r="K138" s="35"/>
      <c r="L138" s="35"/>
      <c r="M138" s="100"/>
      <c r="N138" s="100"/>
      <c r="O138" s="35"/>
    </row>
    <row r="139" spans="1:15">
      <c r="A139" s="12"/>
      <c r="B139" s="98" t="s">
        <v>58</v>
      </c>
      <c r="C139" s="108" t="s">
        <v>854</v>
      </c>
      <c r="D139" s="29"/>
      <c r="E139" s="118" t="s">
        <v>259</v>
      </c>
      <c r="F139" s="118"/>
      <c r="G139" s="29"/>
      <c r="H139" s="29"/>
      <c r="I139" s="118">
        <v>213</v>
      </c>
      <c r="J139" s="118"/>
      <c r="K139" s="29"/>
      <c r="L139" s="29"/>
      <c r="M139" s="118" t="s">
        <v>855</v>
      </c>
      <c r="N139" s="118"/>
      <c r="O139" s="108" t="s">
        <v>258</v>
      </c>
    </row>
    <row r="140" spans="1:15">
      <c r="A140" s="12"/>
      <c r="B140" s="98"/>
      <c r="C140" s="108"/>
      <c r="D140" s="29"/>
      <c r="E140" s="118"/>
      <c r="F140" s="118"/>
      <c r="G140" s="29"/>
      <c r="H140" s="29"/>
      <c r="I140" s="118"/>
      <c r="J140" s="118"/>
      <c r="K140" s="29"/>
      <c r="L140" s="29"/>
      <c r="M140" s="118"/>
      <c r="N140" s="118"/>
      <c r="O140" s="108"/>
    </row>
    <row r="141" spans="1:15">
      <c r="A141" s="12"/>
      <c r="B141" s="95" t="s">
        <v>58</v>
      </c>
      <c r="C141" s="96" t="s">
        <v>856</v>
      </c>
      <c r="D141" s="35"/>
      <c r="E141" s="97">
        <v>76200</v>
      </c>
      <c r="F141" s="97"/>
      <c r="G141" s="35"/>
      <c r="H141" s="35"/>
      <c r="I141" s="100" t="s">
        <v>857</v>
      </c>
      <c r="J141" s="100"/>
      <c r="K141" s="96" t="s">
        <v>258</v>
      </c>
      <c r="L141" s="35"/>
      <c r="M141" s="100" t="s">
        <v>394</v>
      </c>
      <c r="N141" s="100"/>
      <c r="O141" s="96" t="s">
        <v>258</v>
      </c>
    </row>
    <row r="142" spans="1:15">
      <c r="A142" s="12"/>
      <c r="B142" s="95"/>
      <c r="C142" s="96"/>
      <c r="D142" s="35"/>
      <c r="E142" s="97"/>
      <c r="F142" s="97"/>
      <c r="G142" s="35"/>
      <c r="H142" s="35"/>
      <c r="I142" s="100"/>
      <c r="J142" s="100"/>
      <c r="K142" s="96"/>
      <c r="L142" s="35"/>
      <c r="M142" s="100"/>
      <c r="N142" s="100"/>
      <c r="O142" s="96"/>
    </row>
    <row r="143" spans="1:15">
      <c r="A143" s="12"/>
      <c r="B143" s="98" t="s">
        <v>58</v>
      </c>
      <c r="C143" s="108" t="s">
        <v>750</v>
      </c>
      <c r="D143" s="29"/>
      <c r="E143" s="99">
        <v>7119</v>
      </c>
      <c r="F143" s="99"/>
      <c r="G143" s="29"/>
      <c r="H143" s="29"/>
      <c r="I143" s="99">
        <v>4089</v>
      </c>
      <c r="J143" s="99"/>
      <c r="K143" s="29"/>
      <c r="L143" s="29"/>
      <c r="M143" s="118" t="s">
        <v>395</v>
      </c>
      <c r="N143" s="118"/>
      <c r="O143" s="108" t="s">
        <v>258</v>
      </c>
    </row>
    <row r="144" spans="1:15" ht="15.75" thickBot="1">
      <c r="A144" s="12"/>
      <c r="B144" s="98"/>
      <c r="C144" s="108"/>
      <c r="D144" s="29"/>
      <c r="E144" s="101"/>
      <c r="F144" s="101"/>
      <c r="G144" s="56"/>
      <c r="H144" s="29"/>
      <c r="I144" s="101"/>
      <c r="J144" s="101"/>
      <c r="K144" s="56"/>
      <c r="L144" s="29"/>
      <c r="M144" s="119"/>
      <c r="N144" s="119"/>
      <c r="O144" s="120"/>
    </row>
    <row r="145" spans="1:21">
      <c r="A145" s="12"/>
      <c r="B145" s="35"/>
      <c r="C145" s="35"/>
      <c r="D145" s="35"/>
      <c r="E145" s="103" t="s">
        <v>256</v>
      </c>
      <c r="F145" s="105">
        <v>80928</v>
      </c>
      <c r="G145" s="36"/>
      <c r="H145" s="35"/>
      <c r="I145" s="103" t="s">
        <v>256</v>
      </c>
      <c r="J145" s="142" t="s">
        <v>858</v>
      </c>
      <c r="K145" s="103" t="s">
        <v>258</v>
      </c>
      <c r="L145" s="35"/>
      <c r="M145" s="103" t="s">
        <v>256</v>
      </c>
      <c r="N145" s="142" t="s">
        <v>859</v>
      </c>
      <c r="O145" s="103" t="s">
        <v>258</v>
      </c>
    </row>
    <row r="146" spans="1:21" ht="15.75" thickBot="1">
      <c r="A146" s="12"/>
      <c r="B146" s="35"/>
      <c r="C146" s="35"/>
      <c r="D146" s="35"/>
      <c r="E146" s="104"/>
      <c r="F146" s="106"/>
      <c r="G146" s="62"/>
      <c r="H146" s="35"/>
      <c r="I146" s="104"/>
      <c r="J146" s="157"/>
      <c r="K146" s="104"/>
      <c r="L146" s="35"/>
      <c r="M146" s="104"/>
      <c r="N146" s="157"/>
      <c r="O146" s="104"/>
    </row>
    <row r="147" spans="1:21" ht="15.75" thickTop="1">
      <c r="A147" s="12"/>
      <c r="B147" s="132" t="s">
        <v>860</v>
      </c>
      <c r="C147" s="132"/>
      <c r="D147" s="132"/>
      <c r="E147" s="132"/>
      <c r="F147" s="132"/>
      <c r="G147" s="132"/>
      <c r="H147" s="132"/>
      <c r="I147" s="132"/>
      <c r="J147" s="132"/>
      <c r="K147" s="132"/>
      <c r="L147" s="132"/>
      <c r="M147" s="132"/>
      <c r="N147" s="132"/>
      <c r="O147" s="132"/>
      <c r="P147" s="132"/>
      <c r="Q147" s="132"/>
      <c r="R147" s="132"/>
      <c r="S147" s="132"/>
      <c r="T147" s="132"/>
      <c r="U147" s="132"/>
    </row>
    <row r="148" spans="1:21" ht="25.5" customHeight="1">
      <c r="A148" s="12"/>
      <c r="B148" s="133" t="s">
        <v>861</v>
      </c>
      <c r="C148" s="133"/>
      <c r="D148" s="133"/>
      <c r="E148" s="133"/>
      <c r="F148" s="133"/>
      <c r="G148" s="133"/>
      <c r="H148" s="133"/>
      <c r="I148" s="133"/>
      <c r="J148" s="133"/>
      <c r="K148" s="133"/>
      <c r="L148" s="133"/>
      <c r="M148" s="133"/>
      <c r="N148" s="133"/>
      <c r="O148" s="133"/>
      <c r="P148" s="133"/>
      <c r="Q148" s="133"/>
      <c r="R148" s="133"/>
      <c r="S148" s="133"/>
      <c r="T148" s="133"/>
      <c r="U148" s="133"/>
    </row>
  </sheetData>
  <mergeCells count="739">
    <mergeCell ref="B88:U88"/>
    <mergeCell ref="B89:U89"/>
    <mergeCell ref="B124:U124"/>
    <mergeCell ref="B147:U147"/>
    <mergeCell ref="B148:U148"/>
    <mergeCell ref="B24:U24"/>
    <mergeCell ref="B83:U83"/>
    <mergeCell ref="B84:U84"/>
    <mergeCell ref="B85:U85"/>
    <mergeCell ref="B86:U86"/>
    <mergeCell ref="B87:U87"/>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M145:M146"/>
    <mergeCell ref="N145:N146"/>
    <mergeCell ref="O145:O146"/>
    <mergeCell ref="A1:A2"/>
    <mergeCell ref="B1:U1"/>
    <mergeCell ref="B2:U2"/>
    <mergeCell ref="B3:U3"/>
    <mergeCell ref="A4:A148"/>
    <mergeCell ref="B4:U4"/>
    <mergeCell ref="B5:U5"/>
    <mergeCell ref="G145:G146"/>
    <mergeCell ref="H145:H146"/>
    <mergeCell ref="I145:I146"/>
    <mergeCell ref="J145:J146"/>
    <mergeCell ref="K145:K146"/>
    <mergeCell ref="L145:L146"/>
    <mergeCell ref="I143:J144"/>
    <mergeCell ref="K143:K144"/>
    <mergeCell ref="L143:L144"/>
    <mergeCell ref="M143:N144"/>
    <mergeCell ref="O143:O144"/>
    <mergeCell ref="B145:B146"/>
    <mergeCell ref="C145:C146"/>
    <mergeCell ref="D145:D146"/>
    <mergeCell ref="E145:E146"/>
    <mergeCell ref="F145:F146"/>
    <mergeCell ref="B143:B144"/>
    <mergeCell ref="C143:C144"/>
    <mergeCell ref="D143:D144"/>
    <mergeCell ref="E143:F144"/>
    <mergeCell ref="G143:G144"/>
    <mergeCell ref="H143:H144"/>
    <mergeCell ref="H141:H142"/>
    <mergeCell ref="I141:J142"/>
    <mergeCell ref="K141:K142"/>
    <mergeCell ref="L141:L142"/>
    <mergeCell ref="M141:N142"/>
    <mergeCell ref="O141:O142"/>
    <mergeCell ref="I139:J140"/>
    <mergeCell ref="K139:K140"/>
    <mergeCell ref="L139:L140"/>
    <mergeCell ref="M139:N140"/>
    <mergeCell ref="O139:O140"/>
    <mergeCell ref="B141:B142"/>
    <mergeCell ref="C141:C142"/>
    <mergeCell ref="D141:D142"/>
    <mergeCell ref="E141:F142"/>
    <mergeCell ref="G141:G142"/>
    <mergeCell ref="B139:B140"/>
    <mergeCell ref="C139:C140"/>
    <mergeCell ref="D139:D140"/>
    <mergeCell ref="E139:F140"/>
    <mergeCell ref="G139:G140"/>
    <mergeCell ref="H139:H140"/>
    <mergeCell ref="H137:H138"/>
    <mergeCell ref="I137:J138"/>
    <mergeCell ref="K137:K138"/>
    <mergeCell ref="L137:L138"/>
    <mergeCell ref="M137:N138"/>
    <mergeCell ref="O137:O138"/>
    <mergeCell ref="I135:J136"/>
    <mergeCell ref="K135:K136"/>
    <mergeCell ref="L135:L136"/>
    <mergeCell ref="M135:N136"/>
    <mergeCell ref="O135:O136"/>
    <mergeCell ref="B137:B138"/>
    <mergeCell ref="C137:C138"/>
    <mergeCell ref="D137:D138"/>
    <mergeCell ref="E137:F138"/>
    <mergeCell ref="G137:G138"/>
    <mergeCell ref="K133:K134"/>
    <mergeCell ref="L133:L134"/>
    <mergeCell ref="M133:N134"/>
    <mergeCell ref="O133:O134"/>
    <mergeCell ref="B135:B136"/>
    <mergeCell ref="C135:C136"/>
    <mergeCell ref="D135:D136"/>
    <mergeCell ref="E135:F136"/>
    <mergeCell ref="G135:G136"/>
    <mergeCell ref="H135:H136"/>
    <mergeCell ref="L131:L132"/>
    <mergeCell ref="M131:N132"/>
    <mergeCell ref="O131:O132"/>
    <mergeCell ref="B133:B134"/>
    <mergeCell ref="C133:C134"/>
    <mergeCell ref="D133:D134"/>
    <mergeCell ref="E133:F134"/>
    <mergeCell ref="G133:G134"/>
    <mergeCell ref="H133:H134"/>
    <mergeCell ref="I133:J134"/>
    <mergeCell ref="N129:N130"/>
    <mergeCell ref="O129:O130"/>
    <mergeCell ref="B131:B132"/>
    <mergeCell ref="C131:C132"/>
    <mergeCell ref="D131:D132"/>
    <mergeCell ref="E131:F132"/>
    <mergeCell ref="G131:G132"/>
    <mergeCell ref="H131:H132"/>
    <mergeCell ref="I131:J132"/>
    <mergeCell ref="K131:K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U122:U123"/>
    <mergeCell ref="B125:O125"/>
    <mergeCell ref="E127:O127"/>
    <mergeCell ref="E128:G128"/>
    <mergeCell ref="I128:K128"/>
    <mergeCell ref="M128:O128"/>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S110:U110"/>
    <mergeCell ref="S111:U111"/>
    <mergeCell ref="S112:U112"/>
    <mergeCell ref="S113:U113"/>
    <mergeCell ref="B114:B115"/>
    <mergeCell ref="C114:C115"/>
    <mergeCell ref="D114:D115"/>
    <mergeCell ref="E114:E115"/>
    <mergeCell ref="F114:F115"/>
    <mergeCell ref="G114:G115"/>
    <mergeCell ref="N110:N113"/>
    <mergeCell ref="O110:Q110"/>
    <mergeCell ref="O111:Q111"/>
    <mergeCell ref="O112:Q112"/>
    <mergeCell ref="O113:Q113"/>
    <mergeCell ref="R110:R113"/>
    <mergeCell ref="G111:I111"/>
    <mergeCell ref="G112:I112"/>
    <mergeCell ref="G113:I113"/>
    <mergeCell ref="J110:J113"/>
    <mergeCell ref="K110:M110"/>
    <mergeCell ref="K111:M111"/>
    <mergeCell ref="K112:M112"/>
    <mergeCell ref="K113:M113"/>
    <mergeCell ref="U105:U106"/>
    <mergeCell ref="B107:U107"/>
    <mergeCell ref="C109:U109"/>
    <mergeCell ref="B110:B113"/>
    <mergeCell ref="C110:E110"/>
    <mergeCell ref="C111:E111"/>
    <mergeCell ref="C112:E112"/>
    <mergeCell ref="C113:E113"/>
    <mergeCell ref="F110:F113"/>
    <mergeCell ref="G110:I110"/>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S93:U93"/>
    <mergeCell ref="S94:U94"/>
    <mergeCell ref="S95:U95"/>
    <mergeCell ref="S96:U96"/>
    <mergeCell ref="B97:B98"/>
    <mergeCell ref="C97:C98"/>
    <mergeCell ref="D97:D98"/>
    <mergeCell ref="E97:E98"/>
    <mergeCell ref="F97:F98"/>
    <mergeCell ref="G97:G98"/>
    <mergeCell ref="N93:N96"/>
    <mergeCell ref="O93:Q93"/>
    <mergeCell ref="O94:Q94"/>
    <mergeCell ref="O95:Q95"/>
    <mergeCell ref="O96:Q96"/>
    <mergeCell ref="R93:R96"/>
    <mergeCell ref="G95:I95"/>
    <mergeCell ref="G96:I96"/>
    <mergeCell ref="J93:J96"/>
    <mergeCell ref="K93:M93"/>
    <mergeCell ref="K94:M94"/>
    <mergeCell ref="K95:M95"/>
    <mergeCell ref="K96:M96"/>
    <mergeCell ref="B90:U90"/>
    <mergeCell ref="C92:U92"/>
    <mergeCell ref="B93:B96"/>
    <mergeCell ref="C93:E93"/>
    <mergeCell ref="C94:E94"/>
    <mergeCell ref="C95:E95"/>
    <mergeCell ref="C96:E96"/>
    <mergeCell ref="F93:F96"/>
    <mergeCell ref="G93:I93"/>
    <mergeCell ref="G94:I9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P33"/>
    <mergeCell ref="Q32:Q33"/>
    <mergeCell ref="C34:E34"/>
    <mergeCell ref="G34:I34"/>
    <mergeCell ref="K34:M34"/>
    <mergeCell ref="O34:Q34"/>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B25:Q25"/>
    <mergeCell ref="C27:E27"/>
    <mergeCell ref="G27:I27"/>
    <mergeCell ref="K27:M27"/>
    <mergeCell ref="O27:Q27"/>
    <mergeCell ref="B28:B29"/>
    <mergeCell ref="C28:C29"/>
    <mergeCell ref="D28:D29"/>
    <mergeCell ref="E28:E29"/>
    <mergeCell ref="F28:F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v>
      </c>
      <c r="B1" s="8" t="s">
        <v>34</v>
      </c>
      <c r="C1" s="8"/>
      <c r="D1" s="8"/>
      <c r="E1" s="8"/>
      <c r="F1" s="8"/>
      <c r="G1" s="8"/>
      <c r="H1" s="8"/>
      <c r="I1" s="8"/>
      <c r="J1" s="8" t="s">
        <v>1</v>
      </c>
      <c r="K1" s="8"/>
      <c r="L1" s="8"/>
    </row>
    <row r="2" spans="1:12" ht="30">
      <c r="A2" s="1" t="s">
        <v>33</v>
      </c>
      <c r="B2" s="1" t="s">
        <v>2</v>
      </c>
      <c r="C2" s="1" t="s">
        <v>35</v>
      </c>
      <c r="D2" s="1" t="s">
        <v>36</v>
      </c>
      <c r="E2" s="1" t="s">
        <v>37</v>
      </c>
      <c r="F2" s="1" t="s">
        <v>38</v>
      </c>
      <c r="G2" s="1" t="s">
        <v>39</v>
      </c>
      <c r="H2" s="1" t="s">
        <v>40</v>
      </c>
      <c r="I2" s="1" t="s">
        <v>41</v>
      </c>
      <c r="J2" s="1" t="s">
        <v>2</v>
      </c>
      <c r="K2" s="1" t="s">
        <v>38</v>
      </c>
      <c r="L2" s="1" t="s">
        <v>42</v>
      </c>
    </row>
    <row r="3" spans="1:12" ht="30">
      <c r="A3" s="3" t="s">
        <v>43</v>
      </c>
      <c r="B3" s="4" t="s">
        <v>5</v>
      </c>
      <c r="C3" s="4" t="s">
        <v>5</v>
      </c>
      <c r="D3" s="4" t="s">
        <v>5</v>
      </c>
      <c r="E3" s="4" t="s">
        <v>5</v>
      </c>
      <c r="F3" s="4" t="s">
        <v>5</v>
      </c>
      <c r="G3" s="4" t="s">
        <v>5</v>
      </c>
      <c r="H3" s="4" t="s">
        <v>5</v>
      </c>
      <c r="I3" s="4" t="s">
        <v>5</v>
      </c>
      <c r="J3" s="4" t="s">
        <v>5</v>
      </c>
      <c r="K3" s="4" t="s">
        <v>5</v>
      </c>
      <c r="L3" s="4" t="s">
        <v>5</v>
      </c>
    </row>
    <row r="4" spans="1:12">
      <c r="A4" s="2" t="s">
        <v>44</v>
      </c>
      <c r="B4" s="7">
        <v>168847</v>
      </c>
      <c r="C4" s="7">
        <v>200825</v>
      </c>
      <c r="D4" s="7">
        <v>204525</v>
      </c>
      <c r="E4" s="7">
        <v>171797</v>
      </c>
      <c r="F4" s="7">
        <v>205929</v>
      </c>
      <c r="G4" s="7">
        <v>230593</v>
      </c>
      <c r="H4" s="7">
        <v>254406</v>
      </c>
      <c r="I4" s="7">
        <v>204564</v>
      </c>
      <c r="J4" s="7">
        <v>745994</v>
      </c>
      <c r="K4" s="7">
        <v>895492</v>
      </c>
      <c r="L4" s="7">
        <v>1021200</v>
      </c>
    </row>
    <row r="5" spans="1:12">
      <c r="A5" s="2" t="s">
        <v>45</v>
      </c>
      <c r="B5" s="6">
        <v>-100227</v>
      </c>
      <c r="C5" s="6">
        <v>-131728</v>
      </c>
      <c r="D5" s="6">
        <v>-142924</v>
      </c>
      <c r="E5" s="6">
        <v>-88784</v>
      </c>
      <c r="F5" s="6">
        <v>-106473</v>
      </c>
      <c r="G5" s="6">
        <v>-124365</v>
      </c>
      <c r="H5" s="6">
        <v>-131182</v>
      </c>
      <c r="I5" s="6">
        <v>-92542</v>
      </c>
      <c r="J5" s="6">
        <v>-463663</v>
      </c>
      <c r="K5" s="6">
        <v>-454562</v>
      </c>
      <c r="L5" s="6">
        <v>-419547</v>
      </c>
    </row>
    <row r="6" spans="1:12">
      <c r="A6" s="2" t="s">
        <v>46</v>
      </c>
      <c r="B6" s="6">
        <v>-63916</v>
      </c>
      <c r="C6" s="6">
        <v>-60874</v>
      </c>
      <c r="D6" s="6">
        <v>-57653</v>
      </c>
      <c r="E6" s="6">
        <v>-50436</v>
      </c>
      <c r="F6" s="6">
        <v>-52397</v>
      </c>
      <c r="G6" s="6">
        <v>-52844</v>
      </c>
      <c r="H6" s="6">
        <v>-61024</v>
      </c>
      <c r="I6" s="6">
        <v>-52592</v>
      </c>
      <c r="J6" s="6">
        <v>-232879</v>
      </c>
      <c r="K6" s="6">
        <v>-218857</v>
      </c>
      <c r="L6" s="6">
        <v>-224500</v>
      </c>
    </row>
    <row r="7" spans="1:12">
      <c r="A7" s="2" t="s">
        <v>47</v>
      </c>
      <c r="B7" s="4" t="s">
        <v>5</v>
      </c>
      <c r="C7" s="4" t="s">
        <v>5</v>
      </c>
      <c r="D7" s="4" t="s">
        <v>5</v>
      </c>
      <c r="E7" s="4" t="s">
        <v>5</v>
      </c>
      <c r="F7" s="4" t="s">
        <v>5</v>
      </c>
      <c r="G7" s="4" t="s">
        <v>5</v>
      </c>
      <c r="H7" s="4" t="s">
        <v>5</v>
      </c>
      <c r="I7" s="4" t="s">
        <v>5</v>
      </c>
      <c r="J7" s="6">
        <v>49452</v>
      </c>
      <c r="K7" s="6">
        <v>222073</v>
      </c>
      <c r="L7" s="6">
        <v>377153</v>
      </c>
    </row>
    <row r="8" spans="1:12">
      <c r="A8" s="3" t="s">
        <v>48</v>
      </c>
      <c r="B8" s="4" t="s">
        <v>5</v>
      </c>
      <c r="C8" s="4" t="s">
        <v>5</v>
      </c>
      <c r="D8" s="4" t="s">
        <v>5</v>
      </c>
      <c r="E8" s="4" t="s">
        <v>5</v>
      </c>
      <c r="F8" s="4" t="s">
        <v>5</v>
      </c>
      <c r="G8" s="4" t="s">
        <v>5</v>
      </c>
      <c r="H8" s="4" t="s">
        <v>5</v>
      </c>
      <c r="I8" s="4" t="s">
        <v>5</v>
      </c>
      <c r="J8" s="4" t="s">
        <v>5</v>
      </c>
      <c r="K8" s="4" t="s">
        <v>5</v>
      </c>
      <c r="L8" s="4" t="s">
        <v>5</v>
      </c>
    </row>
    <row r="9" spans="1:12">
      <c r="A9" s="2" t="s">
        <v>49</v>
      </c>
      <c r="B9" s="4" t="s">
        <v>5</v>
      </c>
      <c r="C9" s="4" t="s">
        <v>5</v>
      </c>
      <c r="D9" s="4" t="s">
        <v>5</v>
      </c>
      <c r="E9" s="4" t="s">
        <v>5</v>
      </c>
      <c r="F9" s="4" t="s">
        <v>5</v>
      </c>
      <c r="G9" s="4" t="s">
        <v>5</v>
      </c>
      <c r="H9" s="4" t="s">
        <v>5</v>
      </c>
      <c r="I9" s="4" t="s">
        <v>5</v>
      </c>
      <c r="J9" s="6">
        <v>55343</v>
      </c>
      <c r="K9" s="6">
        <v>32977</v>
      </c>
      <c r="L9" s="6">
        <v>31379</v>
      </c>
    </row>
    <row r="10" spans="1:12">
      <c r="A10" s="2" t="s">
        <v>50</v>
      </c>
      <c r="B10" s="6">
        <v>5440</v>
      </c>
      <c r="C10" s="6">
        <v>3305</v>
      </c>
      <c r="D10" s="6">
        <v>6774</v>
      </c>
      <c r="E10" s="6">
        <v>6841</v>
      </c>
      <c r="F10" s="6">
        <v>6441</v>
      </c>
      <c r="G10" s="6">
        <v>6957</v>
      </c>
      <c r="H10" s="6">
        <v>6305</v>
      </c>
      <c r="I10" s="6">
        <v>6567</v>
      </c>
      <c r="J10" s="6">
        <v>22360</v>
      </c>
      <c r="K10" s="6">
        <v>26270</v>
      </c>
      <c r="L10" s="6">
        <v>19128</v>
      </c>
    </row>
    <row r="11" spans="1:12">
      <c r="A11" s="2" t="s">
        <v>51</v>
      </c>
      <c r="B11" s="4" t="s">
        <v>5</v>
      </c>
      <c r="C11" s="4" t="s">
        <v>5</v>
      </c>
      <c r="D11" s="6">
        <v>-32000</v>
      </c>
      <c r="E11" s="4" t="s">
        <v>5</v>
      </c>
      <c r="F11" s="4" t="s">
        <v>5</v>
      </c>
      <c r="G11" s="4" t="s">
        <v>5</v>
      </c>
      <c r="H11" s="4" t="s">
        <v>5</v>
      </c>
      <c r="I11" s="4" t="s">
        <v>5</v>
      </c>
      <c r="J11" s="6">
        <v>32046</v>
      </c>
      <c r="K11" s="4">
        <v>0</v>
      </c>
      <c r="L11" s="4">
        <v>0</v>
      </c>
    </row>
    <row r="12" spans="1:12">
      <c r="A12" s="2" t="s">
        <v>52</v>
      </c>
      <c r="B12" s="4" t="s">
        <v>5</v>
      </c>
      <c r="C12" s="4" t="s">
        <v>5</v>
      </c>
      <c r="D12" s="4" t="s">
        <v>5</v>
      </c>
      <c r="E12" s="4" t="s">
        <v>5</v>
      </c>
      <c r="F12" s="4" t="s">
        <v>5</v>
      </c>
      <c r="G12" s="4" t="s">
        <v>5</v>
      </c>
      <c r="H12" s="4" t="s">
        <v>5</v>
      </c>
      <c r="I12" s="4" t="s">
        <v>5</v>
      </c>
      <c r="J12" s="6">
        <v>772993</v>
      </c>
      <c r="K12" s="6">
        <v>5825</v>
      </c>
      <c r="L12" s="4">
        <v>0</v>
      </c>
    </row>
    <row r="13" spans="1:12" ht="30">
      <c r="A13" s="2" t="s">
        <v>53</v>
      </c>
      <c r="B13" s="4" t="s">
        <v>5</v>
      </c>
      <c r="C13" s="4" t="s">
        <v>5</v>
      </c>
      <c r="D13" s="4" t="s">
        <v>5</v>
      </c>
      <c r="E13" s="4" t="s">
        <v>5</v>
      </c>
      <c r="F13" s="4" t="s">
        <v>5</v>
      </c>
      <c r="G13" s="4" t="s">
        <v>5</v>
      </c>
      <c r="H13" s="4" t="s">
        <v>5</v>
      </c>
      <c r="I13" s="4" t="s">
        <v>5</v>
      </c>
      <c r="J13" s="6">
        <v>11869</v>
      </c>
      <c r="K13" s="6">
        <v>1261</v>
      </c>
      <c r="L13" s="6">
        <v>19441</v>
      </c>
    </row>
    <row r="14" spans="1:12">
      <c r="A14" s="2" t="s">
        <v>54</v>
      </c>
      <c r="B14" s="4" t="s">
        <v>5</v>
      </c>
      <c r="C14" s="4" t="s">
        <v>5</v>
      </c>
      <c r="D14" s="4" t="s">
        <v>5</v>
      </c>
      <c r="E14" s="4" t="s">
        <v>5</v>
      </c>
      <c r="F14" s="4" t="s">
        <v>5</v>
      </c>
      <c r="G14" s="4" t="s">
        <v>5</v>
      </c>
      <c r="H14" s="4" t="s">
        <v>5</v>
      </c>
      <c r="I14" s="4" t="s">
        <v>5</v>
      </c>
      <c r="J14" s="6">
        <v>894611</v>
      </c>
      <c r="K14" s="6">
        <v>66333</v>
      </c>
      <c r="L14" s="6">
        <v>69948</v>
      </c>
    </row>
    <row r="15" spans="1:12">
      <c r="A15" s="2" t="s">
        <v>55</v>
      </c>
      <c r="B15" s="4" t="s">
        <v>5</v>
      </c>
      <c r="C15" s="4" t="s">
        <v>5</v>
      </c>
      <c r="D15" s="4" t="s">
        <v>5</v>
      </c>
      <c r="E15" s="4" t="s">
        <v>5</v>
      </c>
      <c r="F15" s="4" t="s">
        <v>5</v>
      </c>
      <c r="G15" s="4" t="s">
        <v>5</v>
      </c>
      <c r="H15" s="4" t="s">
        <v>5</v>
      </c>
      <c r="I15" s="4" t="s">
        <v>5</v>
      </c>
      <c r="J15" s="6">
        <v>-845159</v>
      </c>
      <c r="K15" s="6">
        <v>155740</v>
      </c>
      <c r="L15" s="6">
        <v>307205</v>
      </c>
    </row>
    <row r="16" spans="1:12">
      <c r="A16" s="3" t="s">
        <v>56</v>
      </c>
      <c r="B16" s="4" t="s">
        <v>5</v>
      </c>
      <c r="C16" s="4" t="s">
        <v>5</v>
      </c>
      <c r="D16" s="4" t="s">
        <v>5</v>
      </c>
      <c r="E16" s="4" t="s">
        <v>5</v>
      </c>
      <c r="F16" s="4" t="s">
        <v>5</v>
      </c>
      <c r="G16" s="4" t="s">
        <v>5</v>
      </c>
      <c r="H16" s="4" t="s">
        <v>5</v>
      </c>
      <c r="I16" s="4" t="s">
        <v>5</v>
      </c>
      <c r="J16" s="4" t="s">
        <v>5</v>
      </c>
      <c r="K16" s="4" t="s">
        <v>5</v>
      </c>
      <c r="L16" s="4" t="s">
        <v>5</v>
      </c>
    </row>
    <row r="17" spans="1:12">
      <c r="A17" s="2" t="s">
        <v>57</v>
      </c>
      <c r="B17" s="4" t="s">
        <v>5</v>
      </c>
      <c r="C17" s="4" t="s">
        <v>5</v>
      </c>
      <c r="D17" s="4" t="s">
        <v>5</v>
      </c>
      <c r="E17" s="4" t="s">
        <v>5</v>
      </c>
      <c r="F17" s="4" t="s">
        <v>5</v>
      </c>
      <c r="G17" s="4" t="s">
        <v>5</v>
      </c>
      <c r="H17" s="4" t="s">
        <v>5</v>
      </c>
      <c r="I17" s="4" t="s">
        <v>5</v>
      </c>
      <c r="J17" s="4">
        <v>0</v>
      </c>
      <c r="K17" s="6">
        <v>-1036</v>
      </c>
      <c r="L17" s="6">
        <v>-5526</v>
      </c>
    </row>
    <row r="18" spans="1:12">
      <c r="A18" s="2" t="s">
        <v>58</v>
      </c>
      <c r="B18" s="4" t="s">
        <v>5</v>
      </c>
      <c r="C18" s="4" t="s">
        <v>5</v>
      </c>
      <c r="D18" s="4" t="s">
        <v>5</v>
      </c>
      <c r="E18" s="4" t="s">
        <v>5</v>
      </c>
      <c r="F18" s="4" t="s">
        <v>5</v>
      </c>
      <c r="G18" s="4" t="s">
        <v>5</v>
      </c>
      <c r="H18" s="4" t="s">
        <v>5</v>
      </c>
      <c r="I18" s="4" t="s">
        <v>5</v>
      </c>
      <c r="J18" s="6">
        <v>82768</v>
      </c>
      <c r="K18" s="6">
        <v>-23487</v>
      </c>
      <c r="L18" s="6">
        <v>-52050</v>
      </c>
    </row>
    <row r="19" spans="1:12">
      <c r="A19" s="2" t="s">
        <v>59</v>
      </c>
      <c r="B19" s="4" t="s">
        <v>5</v>
      </c>
      <c r="C19" s="4" t="s">
        <v>5</v>
      </c>
      <c r="D19" s="4" t="s">
        <v>5</v>
      </c>
      <c r="E19" s="4" t="s">
        <v>5</v>
      </c>
      <c r="F19" s="4" t="s">
        <v>5</v>
      </c>
      <c r="G19" s="4" t="s">
        <v>5</v>
      </c>
      <c r="H19" s="4" t="s">
        <v>5</v>
      </c>
      <c r="I19" s="4" t="s">
        <v>5</v>
      </c>
      <c r="J19" s="6">
        <v>-18308</v>
      </c>
      <c r="K19" s="4">
        <v>-605</v>
      </c>
      <c r="L19" s="4">
        <v>0</v>
      </c>
    </row>
    <row r="20" spans="1:12">
      <c r="A20" s="2" t="s">
        <v>60</v>
      </c>
      <c r="B20" s="4" t="s">
        <v>5</v>
      </c>
      <c r="C20" s="4" t="s">
        <v>5</v>
      </c>
      <c r="D20" s="4" t="s">
        <v>5</v>
      </c>
      <c r="E20" s="4" t="s">
        <v>5</v>
      </c>
      <c r="F20" s="4" t="s">
        <v>5</v>
      </c>
      <c r="G20" s="4" t="s">
        <v>5</v>
      </c>
      <c r="H20" s="4" t="s">
        <v>5</v>
      </c>
      <c r="I20" s="4" t="s">
        <v>5</v>
      </c>
      <c r="J20" s="6">
        <v>13323</v>
      </c>
      <c r="K20" s="6">
        <v>15041</v>
      </c>
      <c r="L20" s="6">
        <v>-6610</v>
      </c>
    </row>
    <row r="21" spans="1:12" ht="30">
      <c r="A21" s="2" t="s">
        <v>61</v>
      </c>
      <c r="B21" s="4" t="s">
        <v>5</v>
      </c>
      <c r="C21" s="4" t="s">
        <v>5</v>
      </c>
      <c r="D21" s="4" t="s">
        <v>5</v>
      </c>
      <c r="E21" s="4" t="s">
        <v>5</v>
      </c>
      <c r="F21" s="4" t="s">
        <v>5</v>
      </c>
      <c r="G21" s="4" t="s">
        <v>5</v>
      </c>
      <c r="H21" s="4" t="s">
        <v>5</v>
      </c>
      <c r="I21" s="4" t="s">
        <v>5</v>
      </c>
      <c r="J21" s="6">
        <v>-41303</v>
      </c>
      <c r="K21" s="6">
        <v>-26169</v>
      </c>
      <c r="L21" s="6">
        <v>-34774</v>
      </c>
    </row>
    <row r="22" spans="1:12">
      <c r="A22" s="2" t="s">
        <v>62</v>
      </c>
      <c r="B22" s="4" t="s">
        <v>5</v>
      </c>
      <c r="C22" s="4" t="s">
        <v>5</v>
      </c>
      <c r="D22" s="4" t="s">
        <v>5</v>
      </c>
      <c r="E22" s="4" t="s">
        <v>5</v>
      </c>
      <c r="F22" s="4" t="s">
        <v>5</v>
      </c>
      <c r="G22" s="4" t="s">
        <v>5</v>
      </c>
      <c r="H22" s="4" t="s">
        <v>5</v>
      </c>
      <c r="I22" s="4" t="s">
        <v>5</v>
      </c>
      <c r="J22" s="6">
        <v>36480</v>
      </c>
      <c r="K22" s="6">
        <v>-36256</v>
      </c>
      <c r="L22" s="6">
        <v>-98960</v>
      </c>
    </row>
    <row r="23" spans="1:12">
      <c r="A23" s="2" t="s">
        <v>63</v>
      </c>
      <c r="B23" s="4" t="s">
        <v>5</v>
      </c>
      <c r="C23" s="4" t="s">
        <v>5</v>
      </c>
      <c r="D23" s="4" t="s">
        <v>5</v>
      </c>
      <c r="E23" s="4" t="s">
        <v>5</v>
      </c>
      <c r="F23" s="4" t="s">
        <v>5</v>
      </c>
      <c r="G23" s="4" t="s">
        <v>5</v>
      </c>
      <c r="H23" s="4" t="s">
        <v>5</v>
      </c>
      <c r="I23" s="4" t="s">
        <v>5</v>
      </c>
      <c r="J23" s="6">
        <v>-808679</v>
      </c>
      <c r="K23" s="6">
        <v>119484</v>
      </c>
      <c r="L23" s="6">
        <v>208245</v>
      </c>
    </row>
    <row r="24" spans="1:12">
      <c r="A24" s="2" t="s">
        <v>64</v>
      </c>
      <c r="B24" s="4" t="s">
        <v>5</v>
      </c>
      <c r="C24" s="4" t="s">
        <v>5</v>
      </c>
      <c r="D24" s="4" t="s">
        <v>5</v>
      </c>
      <c r="E24" s="4" t="s">
        <v>5</v>
      </c>
      <c r="F24" s="4" t="s">
        <v>5</v>
      </c>
      <c r="G24" s="4" t="s">
        <v>5</v>
      </c>
      <c r="H24" s="4" t="s">
        <v>5</v>
      </c>
      <c r="I24" s="4" t="s">
        <v>5</v>
      </c>
      <c r="J24" s="6">
        <v>158116</v>
      </c>
      <c r="K24" s="6">
        <v>-70807</v>
      </c>
      <c r="L24" s="6">
        <v>-114746</v>
      </c>
    </row>
    <row r="25" spans="1:12">
      <c r="A25" s="2" t="s">
        <v>65</v>
      </c>
      <c r="B25" s="6">
        <v>-581528</v>
      </c>
      <c r="C25" s="6">
        <v>-46265</v>
      </c>
      <c r="D25" s="6">
        <v>-35040</v>
      </c>
      <c r="E25" s="6">
        <v>12270</v>
      </c>
      <c r="F25" s="6">
        <v>37550</v>
      </c>
      <c r="G25" s="6">
        <v>-15821</v>
      </c>
      <c r="H25" s="6">
        <v>22973</v>
      </c>
      <c r="I25" s="6">
        <v>3975</v>
      </c>
      <c r="J25" s="6">
        <v>-650563</v>
      </c>
      <c r="K25" s="6">
        <v>48677</v>
      </c>
      <c r="L25" s="6">
        <v>93499</v>
      </c>
    </row>
    <row r="26" spans="1:12" ht="30">
      <c r="A26" s="3" t="s">
        <v>66</v>
      </c>
      <c r="B26" s="4" t="s">
        <v>5</v>
      </c>
      <c r="C26" s="4" t="s">
        <v>5</v>
      </c>
      <c r="D26" s="4" t="s">
        <v>5</v>
      </c>
      <c r="E26" s="4" t="s">
        <v>5</v>
      </c>
      <c r="F26" s="4" t="s">
        <v>5</v>
      </c>
      <c r="G26" s="4" t="s">
        <v>5</v>
      </c>
      <c r="H26" s="4" t="s">
        <v>5</v>
      </c>
      <c r="I26" s="4" t="s">
        <v>5</v>
      </c>
      <c r="J26" s="4" t="s">
        <v>5</v>
      </c>
      <c r="K26" s="4" t="s">
        <v>5</v>
      </c>
      <c r="L26" s="4" t="s">
        <v>5</v>
      </c>
    </row>
    <row r="27" spans="1:12" ht="30">
      <c r="A27" s="2" t="s">
        <v>67</v>
      </c>
      <c r="B27" s="4" t="s">
        <v>5</v>
      </c>
      <c r="C27" s="4" t="s">
        <v>5</v>
      </c>
      <c r="D27" s="4" t="s">
        <v>5</v>
      </c>
      <c r="E27" s="4" t="s">
        <v>5</v>
      </c>
      <c r="F27" s="4" t="s">
        <v>5</v>
      </c>
      <c r="G27" s="4" t="s">
        <v>5</v>
      </c>
      <c r="H27" s="4" t="s">
        <v>5</v>
      </c>
      <c r="I27" s="4" t="s">
        <v>5</v>
      </c>
      <c r="J27" s="6">
        <v>-8489</v>
      </c>
      <c r="K27" s="6">
        <v>-3351</v>
      </c>
      <c r="L27" s="6">
        <v>-4975</v>
      </c>
    </row>
    <row r="28" spans="1:12" ht="45">
      <c r="A28" s="2" t="s">
        <v>68</v>
      </c>
      <c r="B28" s="4" t="s">
        <v>5</v>
      </c>
      <c r="C28" s="4" t="s">
        <v>5</v>
      </c>
      <c r="D28" s="4" t="s">
        <v>5</v>
      </c>
      <c r="E28" s="4" t="s">
        <v>5</v>
      </c>
      <c r="F28" s="4" t="s">
        <v>5</v>
      </c>
      <c r="G28" s="4" t="s">
        <v>5</v>
      </c>
      <c r="H28" s="4" t="s">
        <v>5</v>
      </c>
      <c r="I28" s="4" t="s">
        <v>5</v>
      </c>
      <c r="J28" s="6">
        <v>11221</v>
      </c>
      <c r="K28" s="4">
        <v>605</v>
      </c>
      <c r="L28" s="4">
        <v>0</v>
      </c>
    </row>
    <row r="29" spans="1:12" ht="45">
      <c r="A29" s="2" t="s">
        <v>69</v>
      </c>
      <c r="B29" s="4" t="s">
        <v>5</v>
      </c>
      <c r="C29" s="4" t="s">
        <v>5</v>
      </c>
      <c r="D29" s="4" t="s">
        <v>5</v>
      </c>
      <c r="E29" s="4" t="s">
        <v>5</v>
      </c>
      <c r="F29" s="4" t="s">
        <v>5</v>
      </c>
      <c r="G29" s="4" t="s">
        <v>5</v>
      </c>
      <c r="H29" s="4" t="s">
        <v>5</v>
      </c>
      <c r="I29" s="4" t="s">
        <v>5</v>
      </c>
      <c r="J29" s="4">
        <v>83</v>
      </c>
      <c r="K29" s="4">
        <v>0</v>
      </c>
      <c r="L29" s="4">
        <v>0</v>
      </c>
    </row>
    <row r="30" spans="1:12">
      <c r="A30" s="2" t="s">
        <v>70</v>
      </c>
      <c r="B30" s="4" t="s">
        <v>5</v>
      </c>
      <c r="C30" s="4" t="s">
        <v>5</v>
      </c>
      <c r="D30" s="4" t="s">
        <v>5</v>
      </c>
      <c r="E30" s="4" t="s">
        <v>5</v>
      </c>
      <c r="F30" s="4" t="s">
        <v>5</v>
      </c>
      <c r="G30" s="4" t="s">
        <v>5</v>
      </c>
      <c r="H30" s="4" t="s">
        <v>5</v>
      </c>
      <c r="I30" s="4" t="s">
        <v>5</v>
      </c>
      <c r="J30" s="6">
        <v>2815</v>
      </c>
      <c r="K30" s="6">
        <v>-2746</v>
      </c>
      <c r="L30" s="6">
        <v>-4975</v>
      </c>
    </row>
    <row r="31" spans="1:12">
      <c r="A31" s="2" t="s">
        <v>71</v>
      </c>
      <c r="B31" s="4" t="s">
        <v>5</v>
      </c>
      <c r="C31" s="4" t="s">
        <v>5</v>
      </c>
      <c r="D31" s="4" t="s">
        <v>5</v>
      </c>
      <c r="E31" s="4" t="s">
        <v>5</v>
      </c>
      <c r="F31" s="4" t="s">
        <v>5</v>
      </c>
      <c r="G31" s="4" t="s">
        <v>5</v>
      </c>
      <c r="H31" s="4" t="s">
        <v>5</v>
      </c>
      <c r="I31" s="4" t="s">
        <v>5</v>
      </c>
      <c r="J31" s="7">
        <v>-647748</v>
      </c>
      <c r="K31" s="7">
        <v>45931</v>
      </c>
      <c r="L31" s="7">
        <v>88524</v>
      </c>
    </row>
    <row r="32" spans="1:12" ht="30">
      <c r="A32" s="3" t="s">
        <v>72</v>
      </c>
      <c r="B32" s="4" t="s">
        <v>5</v>
      </c>
      <c r="C32" s="4" t="s">
        <v>5</v>
      </c>
      <c r="D32" s="4" t="s">
        <v>5</v>
      </c>
      <c r="E32" s="4" t="s">
        <v>5</v>
      </c>
      <c r="F32" s="4" t="s">
        <v>5</v>
      </c>
      <c r="G32" s="4" t="s">
        <v>5</v>
      </c>
      <c r="H32" s="4" t="s">
        <v>5</v>
      </c>
      <c r="I32" s="4" t="s">
        <v>5</v>
      </c>
      <c r="J32" s="4" t="s">
        <v>5</v>
      </c>
      <c r="K32" s="4" t="s">
        <v>5</v>
      </c>
      <c r="L32" s="4" t="s">
        <v>5</v>
      </c>
    </row>
    <row r="33" spans="1:12">
      <c r="A33" s="2" t="s">
        <v>73</v>
      </c>
      <c r="B33" s="9">
        <v>-5.77</v>
      </c>
      <c r="C33" s="9">
        <v>-0.46</v>
      </c>
      <c r="D33" s="9">
        <v>-0.35</v>
      </c>
      <c r="E33" s="9">
        <v>0.14000000000000001</v>
      </c>
      <c r="F33" s="9">
        <v>0.42</v>
      </c>
      <c r="G33" s="9">
        <v>-0.18</v>
      </c>
      <c r="H33" s="9">
        <v>0.26</v>
      </c>
      <c r="I33" s="9">
        <v>0.04</v>
      </c>
      <c r="J33" s="9">
        <v>-6.65</v>
      </c>
      <c r="K33" s="9">
        <v>0.54</v>
      </c>
      <c r="L33" s="9">
        <v>1.05</v>
      </c>
    </row>
    <row r="34" spans="1:12">
      <c r="A34" s="2" t="s">
        <v>74</v>
      </c>
      <c r="B34" s="9">
        <v>-5.77</v>
      </c>
      <c r="C34" s="9">
        <v>-0.46</v>
      </c>
      <c r="D34" s="9">
        <v>-0.35</v>
      </c>
      <c r="E34" s="9">
        <v>0.14000000000000001</v>
      </c>
      <c r="F34" s="9">
        <v>0.42</v>
      </c>
      <c r="G34" s="9">
        <v>-0.18</v>
      </c>
      <c r="H34" s="9">
        <v>0.26</v>
      </c>
      <c r="I34" s="9">
        <v>0.04</v>
      </c>
      <c r="J34" s="9">
        <v>-6.65</v>
      </c>
      <c r="K34" s="9">
        <v>0.54</v>
      </c>
      <c r="L34" s="9">
        <v>1.04</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36.5703125" customWidth="1"/>
    <col min="3" max="3" width="9.85546875" customWidth="1"/>
    <col min="4" max="4" width="34" customWidth="1"/>
    <col min="5" max="5" width="8" customWidth="1"/>
    <col min="6" max="6" width="9.85546875" customWidth="1"/>
    <col min="7" max="7" width="29" customWidth="1"/>
    <col min="8" max="8" width="36.5703125" customWidth="1"/>
    <col min="9" max="9" width="8" customWidth="1"/>
    <col min="10" max="10" width="9.85546875" customWidth="1"/>
    <col min="11" max="11" width="14.5703125" customWidth="1"/>
    <col min="12" max="12" width="29" customWidth="1"/>
    <col min="13" max="13" width="9.85546875" customWidth="1"/>
    <col min="14" max="14" width="14.5703125" customWidth="1"/>
    <col min="15" max="15" width="9.85546875" customWidth="1"/>
    <col min="16" max="16" width="34" customWidth="1"/>
    <col min="17" max="17" width="9.85546875" customWidth="1"/>
    <col min="18" max="18" width="31.7109375" customWidth="1"/>
    <col min="19" max="19" width="8" customWidth="1"/>
    <col min="20" max="20" width="9.85546875" customWidth="1"/>
    <col min="21" max="21" width="29" customWidth="1"/>
    <col min="22" max="22" width="36.5703125" customWidth="1"/>
  </cols>
  <sheetData>
    <row r="1" spans="1:22" ht="15" customHeight="1">
      <c r="A1" s="8" t="s">
        <v>8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63</v>
      </c>
      <c r="B3" s="131" t="s">
        <v>5</v>
      </c>
      <c r="C3" s="131"/>
      <c r="D3" s="131"/>
      <c r="E3" s="131"/>
      <c r="F3" s="131"/>
      <c r="G3" s="131"/>
      <c r="H3" s="131"/>
      <c r="I3" s="131"/>
      <c r="J3" s="131"/>
      <c r="K3" s="131"/>
      <c r="L3" s="131"/>
      <c r="M3" s="131"/>
      <c r="N3" s="131"/>
      <c r="O3" s="131"/>
      <c r="P3" s="131"/>
      <c r="Q3" s="131"/>
      <c r="R3" s="131"/>
      <c r="S3" s="131"/>
      <c r="T3" s="131"/>
      <c r="U3" s="131"/>
      <c r="V3" s="131"/>
    </row>
    <row r="4" spans="1:22" ht="15" customHeight="1">
      <c r="A4" s="12" t="s">
        <v>864</v>
      </c>
      <c r="B4" s="131" t="s">
        <v>5</v>
      </c>
      <c r="C4" s="131"/>
      <c r="D4" s="131"/>
      <c r="E4" s="131"/>
      <c r="F4" s="131"/>
      <c r="G4" s="131"/>
      <c r="H4" s="131"/>
      <c r="I4" s="131"/>
      <c r="J4" s="131"/>
      <c r="K4" s="131"/>
      <c r="L4" s="131"/>
      <c r="M4" s="131"/>
      <c r="N4" s="131"/>
      <c r="O4" s="131"/>
      <c r="P4" s="131"/>
      <c r="Q4" s="131"/>
      <c r="R4" s="131"/>
      <c r="S4" s="131"/>
      <c r="T4" s="131"/>
      <c r="U4" s="131"/>
      <c r="V4" s="131"/>
    </row>
    <row r="5" spans="1:22">
      <c r="A5" s="12"/>
      <c r="B5" s="132" t="s">
        <v>865</v>
      </c>
      <c r="C5" s="132"/>
      <c r="D5" s="132"/>
      <c r="E5" s="132"/>
      <c r="F5" s="132"/>
      <c r="G5" s="132"/>
      <c r="H5" s="132"/>
      <c r="I5" s="132"/>
      <c r="J5" s="132"/>
      <c r="K5" s="132"/>
      <c r="L5" s="132"/>
      <c r="M5" s="132"/>
      <c r="N5" s="132"/>
      <c r="O5" s="132"/>
      <c r="P5" s="132"/>
      <c r="Q5" s="132"/>
      <c r="R5" s="132"/>
      <c r="S5" s="132"/>
      <c r="T5" s="132"/>
      <c r="U5" s="132"/>
      <c r="V5" s="132"/>
    </row>
    <row r="6" spans="1:22">
      <c r="A6" s="12"/>
      <c r="B6" s="133" t="s">
        <v>866</v>
      </c>
      <c r="C6" s="133"/>
      <c r="D6" s="133"/>
      <c r="E6" s="133"/>
      <c r="F6" s="133"/>
      <c r="G6" s="133"/>
      <c r="H6" s="133"/>
      <c r="I6" s="133"/>
      <c r="J6" s="133"/>
      <c r="K6" s="133"/>
      <c r="L6" s="133"/>
      <c r="M6" s="133"/>
      <c r="N6" s="133"/>
      <c r="O6" s="133"/>
      <c r="P6" s="133"/>
      <c r="Q6" s="133"/>
      <c r="R6" s="133"/>
      <c r="S6" s="133"/>
      <c r="T6" s="133"/>
      <c r="U6" s="133"/>
      <c r="V6" s="133"/>
    </row>
    <row r="7" spans="1:22">
      <c r="A7" s="12"/>
      <c r="B7" s="25"/>
      <c r="C7" s="25"/>
      <c r="D7" s="25"/>
      <c r="E7" s="25"/>
      <c r="F7" s="25"/>
      <c r="G7" s="25"/>
      <c r="H7" s="25"/>
      <c r="I7" s="25"/>
      <c r="J7" s="25"/>
      <c r="K7" s="25"/>
      <c r="L7" s="25"/>
      <c r="M7" s="25"/>
      <c r="N7" s="25"/>
      <c r="O7" s="25"/>
      <c r="P7" s="25"/>
      <c r="Q7" s="25"/>
    </row>
    <row r="8" spans="1:22">
      <c r="A8" s="12"/>
      <c r="B8" s="16"/>
      <c r="C8" s="16"/>
      <c r="D8" s="16"/>
      <c r="E8" s="16"/>
      <c r="F8" s="16"/>
      <c r="G8" s="16"/>
      <c r="H8" s="16"/>
      <c r="I8" s="16"/>
      <c r="J8" s="16"/>
      <c r="K8" s="16"/>
      <c r="L8" s="16"/>
      <c r="M8" s="16"/>
      <c r="N8" s="16"/>
      <c r="O8" s="16"/>
      <c r="P8" s="16"/>
      <c r="Q8" s="16"/>
    </row>
    <row r="9" spans="1:22" ht="15.75" thickBot="1">
      <c r="A9" s="12"/>
      <c r="B9" s="116"/>
      <c r="C9" s="28" t="s">
        <v>867</v>
      </c>
      <c r="D9" s="28"/>
      <c r="E9" s="28"/>
      <c r="F9" s="28"/>
      <c r="G9" s="28"/>
      <c r="H9" s="28"/>
      <c r="I9" s="28"/>
      <c r="J9" s="28"/>
      <c r="K9" s="28"/>
      <c r="L9" s="28"/>
      <c r="M9" s="28"/>
      <c r="N9" s="28"/>
      <c r="O9" s="28"/>
      <c r="P9" s="28"/>
      <c r="Q9" s="28"/>
    </row>
    <row r="10" spans="1:22">
      <c r="A10" s="12"/>
      <c r="B10" s="196"/>
      <c r="C10" s="94" t="s">
        <v>868</v>
      </c>
      <c r="D10" s="94"/>
      <c r="E10" s="94"/>
      <c r="F10" s="46"/>
      <c r="G10" s="94" t="s">
        <v>869</v>
      </c>
      <c r="H10" s="94"/>
      <c r="I10" s="94"/>
      <c r="J10" s="46"/>
      <c r="K10" s="94" t="s">
        <v>869</v>
      </c>
      <c r="L10" s="94"/>
      <c r="M10" s="94"/>
      <c r="N10" s="46"/>
      <c r="O10" s="94" t="s">
        <v>873</v>
      </c>
      <c r="P10" s="94"/>
      <c r="Q10" s="94"/>
    </row>
    <row r="11" spans="1:22">
      <c r="A11" s="12"/>
      <c r="B11" s="196"/>
      <c r="C11" s="27"/>
      <c r="D11" s="27"/>
      <c r="E11" s="27"/>
      <c r="F11" s="29"/>
      <c r="G11" s="27" t="s">
        <v>870</v>
      </c>
      <c r="H11" s="27"/>
      <c r="I11" s="27"/>
      <c r="J11" s="29"/>
      <c r="K11" s="27" t="s">
        <v>870</v>
      </c>
      <c r="L11" s="27"/>
      <c r="M11" s="27"/>
      <c r="N11" s="29"/>
      <c r="O11" s="27" t="s">
        <v>874</v>
      </c>
      <c r="P11" s="27"/>
      <c r="Q11" s="27"/>
    </row>
    <row r="12" spans="1:22" ht="15.75" thickBot="1">
      <c r="A12" s="12"/>
      <c r="B12" s="196"/>
      <c r="C12" s="28"/>
      <c r="D12" s="28"/>
      <c r="E12" s="28"/>
      <c r="F12" s="29"/>
      <c r="G12" s="28" t="s">
        <v>871</v>
      </c>
      <c r="H12" s="28"/>
      <c r="I12" s="28"/>
      <c r="J12" s="29"/>
      <c r="K12" s="28" t="s">
        <v>872</v>
      </c>
      <c r="L12" s="28"/>
      <c r="M12" s="28"/>
      <c r="N12" s="29"/>
      <c r="O12" s="159"/>
      <c r="P12" s="159"/>
      <c r="Q12" s="159"/>
    </row>
    <row r="13" spans="1:22">
      <c r="A13" s="12"/>
      <c r="B13" s="95" t="s">
        <v>126</v>
      </c>
      <c r="C13" s="103" t="s">
        <v>256</v>
      </c>
      <c r="D13" s="105">
        <v>17649</v>
      </c>
      <c r="E13" s="36"/>
      <c r="F13" s="35"/>
      <c r="G13" s="103" t="s">
        <v>256</v>
      </c>
      <c r="H13" s="142" t="s">
        <v>875</v>
      </c>
      <c r="I13" s="103" t="s">
        <v>258</v>
      </c>
      <c r="J13" s="35"/>
      <c r="K13" s="103" t="s">
        <v>256</v>
      </c>
      <c r="L13" s="142">
        <v>172</v>
      </c>
      <c r="M13" s="36"/>
      <c r="N13" s="35"/>
      <c r="O13" s="103" t="s">
        <v>256</v>
      </c>
      <c r="P13" s="105">
        <v>14521</v>
      </c>
      <c r="Q13" s="36"/>
    </row>
    <row r="14" spans="1:22" ht="15.75" thickBot="1">
      <c r="A14" s="12"/>
      <c r="B14" s="95"/>
      <c r="C14" s="104"/>
      <c r="D14" s="106"/>
      <c r="E14" s="62"/>
      <c r="F14" s="35"/>
      <c r="G14" s="104"/>
      <c r="H14" s="157"/>
      <c r="I14" s="104"/>
      <c r="J14" s="35"/>
      <c r="K14" s="104"/>
      <c r="L14" s="157"/>
      <c r="M14" s="62"/>
      <c r="N14" s="35"/>
      <c r="O14" s="104"/>
      <c r="P14" s="106"/>
      <c r="Q14" s="62"/>
    </row>
    <row r="15" spans="1:22" ht="15.75" thickTop="1">
      <c r="A15" s="12"/>
      <c r="B15" s="25"/>
      <c r="C15" s="25"/>
      <c r="D15" s="25"/>
      <c r="E15" s="25"/>
      <c r="F15" s="25"/>
      <c r="G15" s="25"/>
      <c r="H15" s="25"/>
      <c r="I15" s="25"/>
      <c r="J15" s="25"/>
      <c r="K15" s="25"/>
      <c r="L15" s="25"/>
      <c r="M15" s="25"/>
      <c r="N15" s="25"/>
      <c r="O15" s="25"/>
      <c r="P15" s="25"/>
      <c r="Q15" s="25"/>
      <c r="R15" s="25"/>
      <c r="S15" s="25"/>
      <c r="T15" s="25"/>
      <c r="U15" s="25"/>
      <c r="V15" s="25"/>
    </row>
    <row r="16" spans="1:22">
      <c r="A16" s="12"/>
      <c r="B16" s="25"/>
      <c r="C16" s="25"/>
      <c r="D16" s="25"/>
      <c r="E16" s="25"/>
      <c r="F16" s="25"/>
      <c r="G16" s="25"/>
      <c r="H16" s="25"/>
      <c r="I16" s="25"/>
      <c r="J16" s="25"/>
      <c r="K16" s="25"/>
      <c r="L16" s="25"/>
      <c r="M16" s="25"/>
      <c r="N16" s="25"/>
      <c r="O16" s="25"/>
      <c r="P16" s="25"/>
      <c r="Q16" s="25"/>
    </row>
    <row r="17" spans="1:22">
      <c r="A17" s="12"/>
      <c r="B17" s="16"/>
      <c r="C17" s="16"/>
      <c r="D17" s="16"/>
      <c r="E17" s="16"/>
      <c r="F17" s="16"/>
      <c r="G17" s="16"/>
      <c r="H17" s="16"/>
      <c r="I17" s="16"/>
      <c r="J17" s="16"/>
      <c r="K17" s="16"/>
      <c r="L17" s="16"/>
      <c r="M17" s="16"/>
      <c r="N17" s="16"/>
      <c r="O17" s="16"/>
      <c r="P17" s="16"/>
      <c r="Q17" s="16"/>
    </row>
    <row r="18" spans="1:22" ht="15.75" thickBot="1">
      <c r="A18" s="12"/>
      <c r="B18" s="116"/>
      <c r="C18" s="28" t="s">
        <v>876</v>
      </c>
      <c r="D18" s="28"/>
      <c r="E18" s="28"/>
      <c r="F18" s="28"/>
      <c r="G18" s="28"/>
      <c r="H18" s="28"/>
      <c r="I18" s="28"/>
      <c r="J18" s="28"/>
      <c r="K18" s="28"/>
      <c r="L18" s="28"/>
      <c r="M18" s="28"/>
      <c r="N18" s="28"/>
      <c r="O18" s="28"/>
      <c r="P18" s="28"/>
      <c r="Q18" s="28"/>
    </row>
    <row r="19" spans="1:22">
      <c r="A19" s="12"/>
      <c r="B19" s="196"/>
      <c r="C19" s="94" t="s">
        <v>868</v>
      </c>
      <c r="D19" s="94"/>
      <c r="E19" s="94"/>
      <c r="F19" s="46"/>
      <c r="G19" s="94" t="s">
        <v>869</v>
      </c>
      <c r="H19" s="94"/>
      <c r="I19" s="94"/>
      <c r="J19" s="46"/>
      <c r="K19" s="94" t="s">
        <v>869</v>
      </c>
      <c r="L19" s="94"/>
      <c r="M19" s="94"/>
      <c r="N19" s="46"/>
      <c r="O19" s="94" t="s">
        <v>873</v>
      </c>
      <c r="P19" s="94"/>
      <c r="Q19" s="94"/>
    </row>
    <row r="20" spans="1:22">
      <c r="A20" s="12"/>
      <c r="B20" s="196"/>
      <c r="C20" s="27"/>
      <c r="D20" s="27"/>
      <c r="E20" s="27"/>
      <c r="F20" s="29"/>
      <c r="G20" s="27" t="s">
        <v>870</v>
      </c>
      <c r="H20" s="27"/>
      <c r="I20" s="27"/>
      <c r="J20" s="29"/>
      <c r="K20" s="27" t="s">
        <v>870</v>
      </c>
      <c r="L20" s="27"/>
      <c r="M20" s="27"/>
      <c r="N20" s="29"/>
      <c r="O20" s="27" t="s">
        <v>874</v>
      </c>
      <c r="P20" s="27"/>
      <c r="Q20" s="27"/>
    </row>
    <row r="21" spans="1:22" ht="15.75" thickBot="1">
      <c r="A21" s="12"/>
      <c r="B21" s="196"/>
      <c r="C21" s="28"/>
      <c r="D21" s="28"/>
      <c r="E21" s="28"/>
      <c r="F21" s="29"/>
      <c r="G21" s="28" t="s">
        <v>871</v>
      </c>
      <c r="H21" s="28"/>
      <c r="I21" s="28"/>
      <c r="J21" s="29"/>
      <c r="K21" s="28" t="s">
        <v>872</v>
      </c>
      <c r="L21" s="28"/>
      <c r="M21" s="28"/>
      <c r="N21" s="29"/>
      <c r="O21" s="159"/>
      <c r="P21" s="159"/>
      <c r="Q21" s="159"/>
    </row>
    <row r="22" spans="1:22">
      <c r="A22" s="12"/>
      <c r="B22" s="95" t="s">
        <v>126</v>
      </c>
      <c r="C22" s="103" t="s">
        <v>256</v>
      </c>
      <c r="D22" s="105">
        <v>34786</v>
      </c>
      <c r="E22" s="36"/>
      <c r="F22" s="35"/>
      <c r="G22" s="103" t="s">
        <v>256</v>
      </c>
      <c r="H22" s="142" t="s">
        <v>877</v>
      </c>
      <c r="I22" s="103" t="s">
        <v>258</v>
      </c>
      <c r="J22" s="35"/>
      <c r="K22" s="103" t="s">
        <v>256</v>
      </c>
      <c r="L22" s="105">
        <v>2722</v>
      </c>
      <c r="M22" s="36"/>
      <c r="N22" s="35"/>
      <c r="O22" s="103" t="s">
        <v>256</v>
      </c>
      <c r="P22" s="105">
        <v>27065</v>
      </c>
      <c r="Q22" s="36"/>
    </row>
    <row r="23" spans="1:22" ht="15.75" thickBot="1">
      <c r="A23" s="12"/>
      <c r="B23" s="95"/>
      <c r="C23" s="104"/>
      <c r="D23" s="106"/>
      <c r="E23" s="62"/>
      <c r="F23" s="35"/>
      <c r="G23" s="104"/>
      <c r="H23" s="157"/>
      <c r="I23" s="104"/>
      <c r="J23" s="35"/>
      <c r="K23" s="104"/>
      <c r="L23" s="106"/>
      <c r="M23" s="62"/>
      <c r="N23" s="35"/>
      <c r="O23" s="104"/>
      <c r="P23" s="106"/>
      <c r="Q23" s="62"/>
    </row>
    <row r="24" spans="1:22" ht="15.75" thickTop="1">
      <c r="A24" s="12"/>
      <c r="B24" s="131"/>
      <c r="C24" s="131"/>
      <c r="D24" s="131"/>
      <c r="E24" s="131"/>
      <c r="F24" s="131"/>
      <c r="G24" s="131"/>
      <c r="H24" s="131"/>
      <c r="I24" s="131"/>
      <c r="J24" s="131"/>
      <c r="K24" s="131"/>
      <c r="L24" s="131"/>
      <c r="M24" s="131"/>
      <c r="N24" s="131"/>
      <c r="O24" s="131"/>
      <c r="P24" s="131"/>
      <c r="Q24" s="131"/>
      <c r="R24" s="131"/>
      <c r="S24" s="131"/>
      <c r="T24" s="131"/>
      <c r="U24" s="131"/>
      <c r="V24" s="131"/>
    </row>
    <row r="25" spans="1:22">
      <c r="A25" s="12"/>
      <c r="B25" s="108" t="s">
        <v>878</v>
      </c>
      <c r="C25" s="108"/>
      <c r="D25" s="108"/>
      <c r="E25" s="108"/>
      <c r="F25" s="108"/>
      <c r="G25" s="108"/>
      <c r="H25" s="108"/>
      <c r="I25" s="108"/>
      <c r="J25" s="108"/>
      <c r="K25" s="108"/>
      <c r="L25" s="108"/>
      <c r="M25" s="108"/>
      <c r="N25" s="108"/>
      <c r="O25" s="108"/>
      <c r="P25" s="108"/>
      <c r="Q25" s="108"/>
      <c r="R25" s="108"/>
      <c r="S25" s="108"/>
      <c r="T25" s="108"/>
      <c r="U25" s="108"/>
      <c r="V25" s="108"/>
    </row>
    <row r="26" spans="1:22">
      <c r="A26" s="12"/>
      <c r="B26" s="25"/>
      <c r="C26" s="25"/>
      <c r="D26" s="25"/>
      <c r="E26" s="25"/>
      <c r="F26" s="25"/>
      <c r="G26" s="25"/>
      <c r="H26" s="25"/>
      <c r="I26" s="25"/>
      <c r="J26" s="25"/>
      <c r="K26" s="25"/>
      <c r="L26" s="25"/>
      <c r="M26" s="25"/>
      <c r="N26" s="25"/>
      <c r="O26" s="25"/>
      <c r="P26" s="25"/>
      <c r="Q26" s="25"/>
      <c r="R26" s="25"/>
      <c r="S26" s="25"/>
      <c r="T26" s="25"/>
      <c r="U26" s="25"/>
      <c r="V26" s="25"/>
    </row>
    <row r="27" spans="1:22">
      <c r="A27" s="12"/>
      <c r="B27" s="16"/>
      <c r="C27" s="16"/>
      <c r="D27" s="16"/>
      <c r="E27" s="16"/>
      <c r="F27" s="16"/>
      <c r="G27" s="16"/>
      <c r="H27" s="16"/>
      <c r="I27" s="16"/>
      <c r="J27" s="16"/>
      <c r="K27" s="16"/>
      <c r="L27" s="16"/>
      <c r="M27" s="16"/>
      <c r="N27" s="16"/>
      <c r="O27" s="16"/>
      <c r="P27" s="16"/>
      <c r="Q27" s="16"/>
      <c r="R27" s="16"/>
      <c r="S27" s="16"/>
      <c r="T27" s="16"/>
      <c r="U27" s="16"/>
      <c r="V27" s="16"/>
    </row>
    <row r="28" spans="1:22" ht="15.75" thickBot="1">
      <c r="A28" s="12"/>
      <c r="B28" s="20"/>
      <c r="C28" s="199" t="s">
        <v>879</v>
      </c>
      <c r="D28" s="199"/>
      <c r="E28" s="199"/>
      <c r="F28" s="199"/>
      <c r="G28" s="199"/>
      <c r="H28" s="199"/>
      <c r="I28" s="20"/>
      <c r="J28" s="199" t="s">
        <v>880</v>
      </c>
      <c r="K28" s="199"/>
      <c r="L28" s="199"/>
      <c r="M28" s="199"/>
      <c r="N28" s="199"/>
      <c r="O28" s="199"/>
      <c r="P28" s="20"/>
      <c r="Q28" s="199" t="s">
        <v>157</v>
      </c>
      <c r="R28" s="199"/>
      <c r="S28" s="199"/>
      <c r="T28" s="199"/>
      <c r="U28" s="199"/>
      <c r="V28" s="199"/>
    </row>
    <row r="29" spans="1:22" ht="15.75" thickBot="1">
      <c r="A29" s="12"/>
      <c r="B29" s="20"/>
      <c r="C29" s="200" t="s">
        <v>881</v>
      </c>
      <c r="D29" s="200"/>
      <c r="E29" s="200"/>
      <c r="F29" s="200" t="s">
        <v>534</v>
      </c>
      <c r="G29" s="200"/>
      <c r="H29" s="200"/>
      <c r="I29" s="20"/>
      <c r="J29" s="200" t="s">
        <v>881</v>
      </c>
      <c r="K29" s="200"/>
      <c r="L29" s="200"/>
      <c r="M29" s="200" t="s">
        <v>534</v>
      </c>
      <c r="N29" s="200"/>
      <c r="O29" s="200"/>
      <c r="P29" s="20"/>
      <c r="Q29" s="200" t="s">
        <v>881</v>
      </c>
      <c r="R29" s="200"/>
      <c r="S29" s="200"/>
      <c r="T29" s="200" t="s">
        <v>534</v>
      </c>
      <c r="U29" s="200"/>
      <c r="V29" s="200"/>
    </row>
    <row r="30" spans="1:22">
      <c r="A30" s="12"/>
      <c r="B30" s="96" t="s">
        <v>742</v>
      </c>
      <c r="C30" s="103" t="s">
        <v>256</v>
      </c>
      <c r="D30" s="142" t="s">
        <v>875</v>
      </c>
      <c r="E30" s="103" t="s">
        <v>258</v>
      </c>
      <c r="F30" s="103" t="s">
        <v>256</v>
      </c>
      <c r="G30" s="105">
        <v>4146</v>
      </c>
      <c r="H30" s="36"/>
      <c r="I30" s="35"/>
      <c r="J30" s="103" t="s">
        <v>256</v>
      </c>
      <c r="K30" s="142" t="s">
        <v>259</v>
      </c>
      <c r="L30" s="36"/>
      <c r="M30" s="103" t="s">
        <v>256</v>
      </c>
      <c r="N30" s="142" t="s">
        <v>259</v>
      </c>
      <c r="O30" s="36"/>
      <c r="P30" s="35"/>
      <c r="Q30" s="103" t="s">
        <v>256</v>
      </c>
      <c r="R30" s="142" t="s">
        <v>875</v>
      </c>
      <c r="S30" s="103" t="s">
        <v>258</v>
      </c>
      <c r="T30" s="103" t="s">
        <v>256</v>
      </c>
      <c r="U30" s="105">
        <v>4146</v>
      </c>
      <c r="V30" s="36"/>
    </row>
    <row r="31" spans="1:22">
      <c r="A31" s="12"/>
      <c r="B31" s="96"/>
      <c r="C31" s="96"/>
      <c r="D31" s="100"/>
      <c r="E31" s="96"/>
      <c r="F31" s="96"/>
      <c r="G31" s="97"/>
      <c r="H31" s="35"/>
      <c r="I31" s="35"/>
      <c r="J31" s="96"/>
      <c r="K31" s="100"/>
      <c r="L31" s="35"/>
      <c r="M31" s="96"/>
      <c r="N31" s="100"/>
      <c r="O31" s="35"/>
      <c r="P31" s="35"/>
      <c r="Q31" s="152"/>
      <c r="R31" s="156"/>
      <c r="S31" s="152"/>
      <c r="T31" s="96"/>
      <c r="U31" s="97"/>
      <c r="V31" s="35"/>
    </row>
    <row r="32" spans="1:22" ht="25.5" customHeight="1">
      <c r="A32" s="12"/>
      <c r="B32" s="133" t="s">
        <v>882</v>
      </c>
      <c r="C32" s="133"/>
      <c r="D32" s="133"/>
      <c r="E32" s="133"/>
      <c r="F32" s="133"/>
      <c r="G32" s="133"/>
      <c r="H32" s="133"/>
      <c r="I32" s="133"/>
      <c r="J32" s="133"/>
      <c r="K32" s="133"/>
      <c r="L32" s="133"/>
      <c r="M32" s="133"/>
      <c r="N32" s="133"/>
      <c r="O32" s="133"/>
      <c r="P32" s="133"/>
      <c r="Q32" s="133"/>
      <c r="R32" s="133"/>
      <c r="S32" s="133"/>
      <c r="T32" s="133"/>
      <c r="U32" s="133"/>
      <c r="V32" s="133"/>
    </row>
    <row r="33" spans="1:22">
      <c r="A33" s="12"/>
      <c r="B33" s="133" t="s">
        <v>883</v>
      </c>
      <c r="C33" s="133"/>
      <c r="D33" s="133"/>
      <c r="E33" s="133"/>
      <c r="F33" s="133"/>
      <c r="G33" s="133"/>
      <c r="H33" s="133"/>
      <c r="I33" s="133"/>
      <c r="J33" s="133"/>
      <c r="K33" s="133"/>
      <c r="L33" s="133"/>
      <c r="M33" s="133"/>
      <c r="N33" s="133"/>
      <c r="O33" s="133"/>
      <c r="P33" s="133"/>
      <c r="Q33" s="133"/>
      <c r="R33" s="133"/>
      <c r="S33" s="133"/>
      <c r="T33" s="133"/>
      <c r="U33" s="133"/>
      <c r="V33" s="133"/>
    </row>
  </sheetData>
  <mergeCells count="108">
    <mergeCell ref="B6:V6"/>
    <mergeCell ref="B15:V15"/>
    <mergeCell ref="B24:V24"/>
    <mergeCell ref="B25:V25"/>
    <mergeCell ref="B32:V32"/>
    <mergeCell ref="B33:V33"/>
    <mergeCell ref="T30:T31"/>
    <mergeCell ref="U30:U31"/>
    <mergeCell ref="V30:V31"/>
    <mergeCell ref="A1:A2"/>
    <mergeCell ref="B1:V1"/>
    <mergeCell ref="B2:V2"/>
    <mergeCell ref="B3:V3"/>
    <mergeCell ref="A4:A33"/>
    <mergeCell ref="B4:V4"/>
    <mergeCell ref="B5:V5"/>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F29:H29"/>
    <mergeCell ref="J29:L29"/>
    <mergeCell ref="M29:O29"/>
    <mergeCell ref="Q29:S29"/>
    <mergeCell ref="T29:V29"/>
    <mergeCell ref="N22:N23"/>
    <mergeCell ref="O22:O23"/>
    <mergeCell ref="P22:P23"/>
    <mergeCell ref="Q22:Q23"/>
    <mergeCell ref="B26:V26"/>
    <mergeCell ref="C28:H28"/>
    <mergeCell ref="J28:O28"/>
    <mergeCell ref="Q28:V28"/>
    <mergeCell ref="H22:H23"/>
    <mergeCell ref="I22:I23"/>
    <mergeCell ref="J22:J23"/>
    <mergeCell ref="K22:K23"/>
    <mergeCell ref="L22:L23"/>
    <mergeCell ref="M22:M23"/>
    <mergeCell ref="B22:B23"/>
    <mergeCell ref="C22:C23"/>
    <mergeCell ref="D22:D23"/>
    <mergeCell ref="E22:E23"/>
    <mergeCell ref="F22:F23"/>
    <mergeCell ref="G22:G23"/>
    <mergeCell ref="J19:J21"/>
    <mergeCell ref="K19:M19"/>
    <mergeCell ref="K20:M20"/>
    <mergeCell ref="K21:M21"/>
    <mergeCell ref="N19:N21"/>
    <mergeCell ref="O19:Q19"/>
    <mergeCell ref="O20:Q20"/>
    <mergeCell ref="O21:Q21"/>
    <mergeCell ref="B19:B21"/>
    <mergeCell ref="C19:E21"/>
    <mergeCell ref="F19:F21"/>
    <mergeCell ref="G19:I19"/>
    <mergeCell ref="G20:I20"/>
    <mergeCell ref="G21:I21"/>
    <mergeCell ref="N13:N14"/>
    <mergeCell ref="O13:O14"/>
    <mergeCell ref="P13:P14"/>
    <mergeCell ref="Q13:Q14"/>
    <mergeCell ref="B16:Q16"/>
    <mergeCell ref="C18:Q18"/>
    <mergeCell ref="H13:H14"/>
    <mergeCell ref="I13:I14"/>
    <mergeCell ref="J13:J14"/>
    <mergeCell ref="K13:K14"/>
    <mergeCell ref="L13:L14"/>
    <mergeCell ref="M13:M14"/>
    <mergeCell ref="B13:B14"/>
    <mergeCell ref="C13:C14"/>
    <mergeCell ref="D13:D14"/>
    <mergeCell ref="E13:E14"/>
    <mergeCell ref="F13:F14"/>
    <mergeCell ref="G13:G14"/>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1" bestFit="1" customWidth="1"/>
    <col min="2" max="2" width="36.5703125" customWidth="1"/>
    <col min="3" max="3" width="6" customWidth="1"/>
    <col min="4" max="4" width="19.85546875" customWidth="1"/>
    <col min="5" max="6" width="27.7109375" customWidth="1"/>
    <col min="7" max="7" width="6" customWidth="1"/>
    <col min="8" max="8" width="19.85546875" customWidth="1"/>
    <col min="9" max="9" width="27.7109375" customWidth="1"/>
  </cols>
  <sheetData>
    <row r="1" spans="1:9" ht="15" customHeight="1">
      <c r="A1" s="8" t="s">
        <v>117</v>
      </c>
      <c r="B1" s="8" t="s">
        <v>1</v>
      </c>
      <c r="C1" s="8"/>
      <c r="D1" s="8"/>
      <c r="E1" s="8"/>
      <c r="F1" s="8"/>
      <c r="G1" s="8"/>
      <c r="H1" s="8"/>
      <c r="I1" s="8"/>
    </row>
    <row r="2" spans="1:9" ht="15" customHeight="1">
      <c r="A2" s="8"/>
      <c r="B2" s="8" t="s">
        <v>2</v>
      </c>
      <c r="C2" s="8"/>
      <c r="D2" s="8"/>
      <c r="E2" s="8"/>
      <c r="F2" s="8"/>
      <c r="G2" s="8"/>
      <c r="H2" s="8"/>
      <c r="I2" s="8"/>
    </row>
    <row r="3" spans="1:9" ht="15" customHeight="1">
      <c r="A3" s="3" t="s">
        <v>884</v>
      </c>
      <c r="B3" s="131" t="s">
        <v>5</v>
      </c>
      <c r="C3" s="131"/>
      <c r="D3" s="131"/>
      <c r="E3" s="131"/>
      <c r="F3" s="131"/>
      <c r="G3" s="131"/>
      <c r="H3" s="131"/>
      <c r="I3" s="131"/>
    </row>
    <row r="4" spans="1:9" ht="15" customHeight="1">
      <c r="A4" s="12" t="s">
        <v>885</v>
      </c>
      <c r="B4" s="131" t="s">
        <v>5</v>
      </c>
      <c r="C4" s="131"/>
      <c r="D4" s="131"/>
      <c r="E4" s="131"/>
      <c r="F4" s="131"/>
      <c r="G4" s="131"/>
      <c r="H4" s="131"/>
      <c r="I4" s="131"/>
    </row>
    <row r="5" spans="1:9">
      <c r="A5" s="12"/>
      <c r="B5" s="132" t="s">
        <v>885</v>
      </c>
      <c r="C5" s="132"/>
      <c r="D5" s="132"/>
      <c r="E5" s="132"/>
      <c r="F5" s="132"/>
      <c r="G5" s="132"/>
      <c r="H5" s="132"/>
      <c r="I5" s="132"/>
    </row>
    <row r="6" spans="1:9">
      <c r="A6" s="12"/>
      <c r="B6" s="29" t="s">
        <v>886</v>
      </c>
      <c r="C6" s="29"/>
      <c r="D6" s="29"/>
      <c r="E6" s="29"/>
      <c r="F6" s="29"/>
      <c r="G6" s="29"/>
      <c r="H6" s="29"/>
      <c r="I6" s="29"/>
    </row>
    <row r="7" spans="1:9">
      <c r="A7" s="12"/>
      <c r="B7" s="25"/>
      <c r="C7" s="25"/>
      <c r="D7" s="25"/>
      <c r="E7" s="25"/>
      <c r="F7" s="25"/>
      <c r="G7" s="25"/>
      <c r="H7" s="25"/>
      <c r="I7" s="25"/>
    </row>
    <row r="8" spans="1:9">
      <c r="A8" s="12"/>
      <c r="B8" s="16"/>
      <c r="C8" s="16"/>
      <c r="D8" s="16"/>
      <c r="E8" s="16"/>
      <c r="F8" s="16"/>
      <c r="G8" s="16"/>
      <c r="H8" s="16"/>
      <c r="I8" s="16"/>
    </row>
    <row r="9" spans="1:9" ht="15.75" thickBot="1">
      <c r="A9" s="12"/>
      <c r="B9" s="20"/>
      <c r="C9" s="28" t="s">
        <v>821</v>
      </c>
      <c r="D9" s="28"/>
      <c r="E9" s="28"/>
      <c r="F9" s="20"/>
      <c r="G9" s="201">
        <v>41274</v>
      </c>
      <c r="H9" s="201"/>
      <c r="I9" s="201"/>
    </row>
    <row r="10" spans="1:9">
      <c r="A10" s="12"/>
      <c r="B10" s="107" t="s">
        <v>887</v>
      </c>
      <c r="C10" s="36"/>
      <c r="D10" s="36"/>
      <c r="E10" s="36"/>
      <c r="F10" s="22"/>
      <c r="G10" s="36"/>
      <c r="H10" s="36"/>
      <c r="I10" s="36"/>
    </row>
    <row r="11" spans="1:9">
      <c r="A11" s="12"/>
      <c r="B11" s="111" t="s">
        <v>888</v>
      </c>
      <c r="C11" s="108" t="s">
        <v>256</v>
      </c>
      <c r="D11" s="99">
        <v>17303</v>
      </c>
      <c r="E11" s="29"/>
      <c r="F11" s="29"/>
      <c r="G11" s="108" t="s">
        <v>256</v>
      </c>
      <c r="H11" s="99">
        <v>8701</v>
      </c>
      <c r="I11" s="29"/>
    </row>
    <row r="12" spans="1:9">
      <c r="A12" s="12"/>
      <c r="B12" s="111"/>
      <c r="C12" s="108"/>
      <c r="D12" s="99"/>
      <c r="E12" s="29"/>
      <c r="F12" s="29"/>
      <c r="G12" s="108"/>
      <c r="H12" s="99"/>
      <c r="I12" s="29"/>
    </row>
    <row r="13" spans="1:9">
      <c r="A13" s="12"/>
      <c r="B13" s="102" t="s">
        <v>889</v>
      </c>
      <c r="C13" s="97">
        <v>6240</v>
      </c>
      <c r="D13" s="97"/>
      <c r="E13" s="35"/>
      <c r="F13" s="35"/>
      <c r="G13" s="97">
        <v>9331</v>
      </c>
      <c r="H13" s="97"/>
      <c r="I13" s="35"/>
    </row>
    <row r="14" spans="1:9">
      <c r="A14" s="12"/>
      <c r="B14" s="102"/>
      <c r="C14" s="97"/>
      <c r="D14" s="97"/>
      <c r="E14" s="35"/>
      <c r="F14" s="35"/>
      <c r="G14" s="97"/>
      <c r="H14" s="97"/>
      <c r="I14" s="35"/>
    </row>
    <row r="15" spans="1:9">
      <c r="A15" s="12"/>
      <c r="B15" s="111" t="s">
        <v>890</v>
      </c>
      <c r="C15" s="99">
        <v>49168</v>
      </c>
      <c r="D15" s="99"/>
      <c r="E15" s="29"/>
      <c r="F15" s="29"/>
      <c r="G15" s="99">
        <v>40020</v>
      </c>
      <c r="H15" s="99"/>
      <c r="I15" s="29"/>
    </row>
    <row r="16" spans="1:9">
      <c r="A16" s="12"/>
      <c r="B16" s="111"/>
      <c r="C16" s="99"/>
      <c r="D16" s="99"/>
      <c r="E16" s="29"/>
      <c r="F16" s="29"/>
      <c r="G16" s="99"/>
      <c r="H16" s="99"/>
      <c r="I16" s="29"/>
    </row>
    <row r="17" spans="1:9">
      <c r="A17" s="12"/>
      <c r="B17" s="102" t="s">
        <v>891</v>
      </c>
      <c r="C17" s="97">
        <v>8363</v>
      </c>
      <c r="D17" s="97"/>
      <c r="E17" s="35"/>
      <c r="F17" s="35"/>
      <c r="G17" s="97">
        <v>4386</v>
      </c>
      <c r="H17" s="97"/>
      <c r="I17" s="35"/>
    </row>
    <row r="18" spans="1:9" ht="15.75" thickBot="1">
      <c r="A18" s="12"/>
      <c r="B18" s="102"/>
      <c r="C18" s="109"/>
      <c r="D18" s="109"/>
      <c r="E18" s="53"/>
      <c r="F18" s="35"/>
      <c r="G18" s="109"/>
      <c r="H18" s="109"/>
      <c r="I18" s="53"/>
    </row>
    <row r="19" spans="1:9">
      <c r="A19" s="12"/>
      <c r="B19" s="29"/>
      <c r="C19" s="112" t="s">
        <v>256</v>
      </c>
      <c r="D19" s="114">
        <v>81074</v>
      </c>
      <c r="E19" s="46"/>
      <c r="F19" s="29"/>
      <c r="G19" s="112" t="s">
        <v>256</v>
      </c>
      <c r="H19" s="114">
        <v>62438</v>
      </c>
      <c r="I19" s="46"/>
    </row>
    <row r="20" spans="1:9" ht="15.75" thickBot="1">
      <c r="A20" s="12"/>
      <c r="B20" s="29"/>
      <c r="C20" s="113"/>
      <c r="D20" s="115"/>
      <c r="E20" s="80"/>
      <c r="F20" s="29"/>
      <c r="G20" s="113"/>
      <c r="H20" s="115"/>
      <c r="I20" s="80"/>
    </row>
    <row r="21" spans="1:9" ht="15.75" thickTop="1">
      <c r="A21" s="12"/>
      <c r="B21" s="107" t="s">
        <v>892</v>
      </c>
      <c r="C21" s="87"/>
      <c r="D21" s="87"/>
      <c r="E21" s="87"/>
      <c r="F21" s="22"/>
      <c r="G21" s="87"/>
      <c r="H21" s="87"/>
      <c r="I21" s="87"/>
    </row>
    <row r="22" spans="1:9">
      <c r="A22" s="12"/>
      <c r="B22" s="111" t="s">
        <v>890</v>
      </c>
      <c r="C22" s="108" t="s">
        <v>256</v>
      </c>
      <c r="D22" s="99">
        <v>36574</v>
      </c>
      <c r="E22" s="29"/>
      <c r="F22" s="29"/>
      <c r="G22" s="108" t="s">
        <v>256</v>
      </c>
      <c r="H22" s="99">
        <v>48767</v>
      </c>
      <c r="I22" s="29"/>
    </row>
    <row r="23" spans="1:9" ht="15.75" thickBot="1">
      <c r="A23" s="12"/>
      <c r="B23" s="111"/>
      <c r="C23" s="113"/>
      <c r="D23" s="115"/>
      <c r="E23" s="80"/>
      <c r="F23" s="29"/>
      <c r="G23" s="113"/>
      <c r="H23" s="115"/>
      <c r="I23" s="80"/>
    </row>
    <row r="24" spans="1:9" ht="15.75" thickTop="1">
      <c r="A24" s="12"/>
      <c r="B24" s="63"/>
      <c r="C24" s="63"/>
      <c r="D24" s="63"/>
      <c r="E24" s="63"/>
      <c r="F24" s="63"/>
      <c r="G24" s="63"/>
      <c r="H24" s="63"/>
      <c r="I24" s="63"/>
    </row>
    <row r="25" spans="1:9" ht="25.5" customHeight="1">
      <c r="A25" s="12"/>
      <c r="B25" s="133" t="s">
        <v>893</v>
      </c>
      <c r="C25" s="133"/>
      <c r="D25" s="133"/>
      <c r="E25" s="133"/>
      <c r="F25" s="133"/>
      <c r="G25" s="133"/>
      <c r="H25" s="133"/>
      <c r="I25" s="133"/>
    </row>
  </sheetData>
  <mergeCells count="59">
    <mergeCell ref="B24:I24"/>
    <mergeCell ref="B25:I25"/>
    <mergeCell ref="H22:H23"/>
    <mergeCell ref="I22:I23"/>
    <mergeCell ref="A1:A2"/>
    <mergeCell ref="B1:I1"/>
    <mergeCell ref="B2:I2"/>
    <mergeCell ref="B3:I3"/>
    <mergeCell ref="A4:A25"/>
    <mergeCell ref="B4:I4"/>
    <mergeCell ref="B5:I5"/>
    <mergeCell ref="B6:I6"/>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7.140625" bestFit="1" customWidth="1"/>
    <col min="3" max="3" width="2" customWidth="1"/>
    <col min="4" max="4" width="7.5703125" customWidth="1"/>
    <col min="7" max="7" width="2" customWidth="1"/>
    <col min="8" max="8" width="7.5703125" customWidth="1"/>
  </cols>
  <sheetData>
    <row r="1" spans="1:9" ht="15" customHeight="1">
      <c r="A1" s="8" t="s">
        <v>207</v>
      </c>
      <c r="B1" s="8" t="s">
        <v>1</v>
      </c>
      <c r="C1" s="8"/>
      <c r="D1" s="8"/>
      <c r="E1" s="8"/>
      <c r="F1" s="8"/>
      <c r="G1" s="8"/>
      <c r="H1" s="8"/>
      <c r="I1" s="8"/>
    </row>
    <row r="2" spans="1:9" ht="15" customHeight="1">
      <c r="A2" s="8"/>
      <c r="B2" s="8" t="s">
        <v>2</v>
      </c>
      <c r="C2" s="8"/>
      <c r="D2" s="8"/>
      <c r="E2" s="8"/>
      <c r="F2" s="8"/>
      <c r="G2" s="8"/>
      <c r="H2" s="8"/>
      <c r="I2" s="8"/>
    </row>
    <row r="3" spans="1:9" ht="15" customHeight="1">
      <c r="A3" s="3" t="s">
        <v>894</v>
      </c>
      <c r="B3" s="131" t="s">
        <v>5</v>
      </c>
      <c r="C3" s="131"/>
      <c r="D3" s="131"/>
      <c r="E3" s="131"/>
      <c r="F3" s="131"/>
      <c r="G3" s="131"/>
      <c r="H3" s="131"/>
      <c r="I3" s="131"/>
    </row>
    <row r="4" spans="1:9" ht="15" customHeight="1">
      <c r="A4" s="12" t="s">
        <v>895</v>
      </c>
      <c r="B4" s="131" t="s">
        <v>5</v>
      </c>
      <c r="C4" s="131"/>
      <c r="D4" s="131"/>
      <c r="E4" s="131"/>
      <c r="F4" s="131"/>
      <c r="G4" s="131"/>
      <c r="H4" s="131"/>
      <c r="I4" s="131"/>
    </row>
    <row r="5" spans="1:9">
      <c r="A5" s="12"/>
      <c r="B5" s="132" t="s">
        <v>895</v>
      </c>
      <c r="C5" s="132"/>
      <c r="D5" s="132"/>
      <c r="E5" s="132"/>
      <c r="F5" s="132"/>
      <c r="G5" s="132"/>
      <c r="H5" s="132"/>
      <c r="I5" s="132"/>
    </row>
    <row r="6" spans="1:9">
      <c r="A6" s="12"/>
      <c r="B6" s="133" t="s">
        <v>896</v>
      </c>
      <c r="C6" s="133"/>
      <c r="D6" s="133"/>
      <c r="E6" s="133"/>
      <c r="F6" s="133"/>
      <c r="G6" s="133"/>
      <c r="H6" s="133"/>
      <c r="I6" s="133"/>
    </row>
    <row r="7" spans="1:9">
      <c r="A7" s="12"/>
      <c r="B7" s="25"/>
      <c r="C7" s="25"/>
      <c r="D7" s="25"/>
      <c r="E7" s="25"/>
      <c r="F7" s="25"/>
      <c r="G7" s="25"/>
      <c r="H7" s="25"/>
      <c r="I7" s="25"/>
    </row>
    <row r="8" spans="1:9">
      <c r="A8" s="12"/>
      <c r="B8" s="16"/>
      <c r="C8" s="16"/>
      <c r="D8" s="16"/>
      <c r="E8" s="16"/>
      <c r="F8" s="16"/>
      <c r="G8" s="16"/>
      <c r="H8" s="16"/>
      <c r="I8" s="16"/>
    </row>
    <row r="9" spans="1:9" ht="15.75" thickBot="1">
      <c r="A9" s="12"/>
      <c r="B9" s="20"/>
      <c r="C9" s="28" t="s">
        <v>821</v>
      </c>
      <c r="D9" s="28"/>
      <c r="E9" s="28"/>
      <c r="F9" s="20"/>
      <c r="G9" s="201">
        <v>41274</v>
      </c>
      <c r="H9" s="201"/>
      <c r="I9" s="201"/>
    </row>
    <row r="10" spans="1:9">
      <c r="A10" s="12"/>
      <c r="B10" s="95" t="s">
        <v>897</v>
      </c>
      <c r="C10" s="103" t="s">
        <v>256</v>
      </c>
      <c r="D10" s="105">
        <v>67105</v>
      </c>
      <c r="E10" s="36"/>
      <c r="F10" s="35"/>
      <c r="G10" s="103" t="s">
        <v>256</v>
      </c>
      <c r="H10" s="105">
        <v>91130</v>
      </c>
      <c r="I10" s="36"/>
    </row>
    <row r="11" spans="1:9">
      <c r="A11" s="12"/>
      <c r="B11" s="95"/>
      <c r="C11" s="96"/>
      <c r="D11" s="97"/>
      <c r="E11" s="35"/>
      <c r="F11" s="35"/>
      <c r="G11" s="152"/>
      <c r="H11" s="153"/>
      <c r="I11" s="76"/>
    </row>
    <row r="12" spans="1:9">
      <c r="A12" s="12"/>
      <c r="B12" s="98" t="s">
        <v>898</v>
      </c>
      <c r="C12" s="99">
        <v>64918</v>
      </c>
      <c r="D12" s="99"/>
      <c r="E12" s="29"/>
      <c r="F12" s="29"/>
      <c r="G12" s="99">
        <v>79540</v>
      </c>
      <c r="H12" s="99"/>
      <c r="I12" s="29"/>
    </row>
    <row r="13" spans="1:9" ht="15.75" thickBot="1">
      <c r="A13" s="12"/>
      <c r="B13" s="98"/>
      <c r="C13" s="101"/>
      <c r="D13" s="101"/>
      <c r="E13" s="56"/>
      <c r="F13" s="29"/>
      <c r="G13" s="101"/>
      <c r="H13" s="101"/>
      <c r="I13" s="56"/>
    </row>
    <row r="14" spans="1:9">
      <c r="A14" s="12"/>
      <c r="B14" s="35"/>
      <c r="C14" s="103" t="s">
        <v>256</v>
      </c>
      <c r="D14" s="105">
        <v>132023</v>
      </c>
      <c r="E14" s="36"/>
      <c r="F14" s="35"/>
      <c r="G14" s="103" t="s">
        <v>256</v>
      </c>
      <c r="H14" s="105">
        <v>170670</v>
      </c>
      <c r="I14" s="36"/>
    </row>
    <row r="15" spans="1:9" ht="15.75" thickBot="1">
      <c r="A15" s="12"/>
      <c r="B15" s="35"/>
      <c r="C15" s="104"/>
      <c r="D15" s="106"/>
      <c r="E15" s="62"/>
      <c r="F15" s="35"/>
      <c r="G15" s="104"/>
      <c r="H15" s="106"/>
      <c r="I15" s="62"/>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140625" customWidth="1"/>
    <col min="4" max="4" width="15.7109375" customWidth="1"/>
    <col min="5" max="5" width="3.140625" customWidth="1"/>
    <col min="6" max="6" width="19" customWidth="1"/>
    <col min="7" max="7" width="4.140625" customWidth="1"/>
    <col min="8" max="8" width="15.7109375" customWidth="1"/>
    <col min="9" max="9" width="3.140625" customWidth="1"/>
  </cols>
  <sheetData>
    <row r="1" spans="1:9" ht="15" customHeight="1">
      <c r="A1" s="8" t="s">
        <v>899</v>
      </c>
      <c r="B1" s="8" t="s">
        <v>1</v>
      </c>
      <c r="C1" s="8"/>
      <c r="D1" s="8"/>
      <c r="E1" s="8"/>
      <c r="F1" s="8"/>
      <c r="G1" s="8"/>
      <c r="H1" s="8"/>
      <c r="I1" s="8"/>
    </row>
    <row r="2" spans="1:9" ht="15" customHeight="1">
      <c r="A2" s="8"/>
      <c r="B2" s="8" t="s">
        <v>2</v>
      </c>
      <c r="C2" s="8"/>
      <c r="D2" s="8"/>
      <c r="E2" s="8"/>
      <c r="F2" s="8"/>
      <c r="G2" s="8"/>
      <c r="H2" s="8"/>
      <c r="I2" s="8"/>
    </row>
    <row r="3" spans="1:9" ht="30">
      <c r="A3" s="3" t="s">
        <v>442</v>
      </c>
      <c r="B3" s="131" t="s">
        <v>5</v>
      </c>
      <c r="C3" s="131"/>
      <c r="D3" s="131"/>
      <c r="E3" s="131"/>
      <c r="F3" s="131"/>
      <c r="G3" s="131"/>
      <c r="H3" s="131"/>
      <c r="I3" s="131"/>
    </row>
    <row r="4" spans="1:9" ht="15" customHeight="1">
      <c r="A4" s="12" t="s">
        <v>900</v>
      </c>
      <c r="B4" s="131" t="s">
        <v>5</v>
      </c>
      <c r="C4" s="131"/>
      <c r="D4" s="131"/>
      <c r="E4" s="131"/>
      <c r="F4" s="131"/>
      <c r="G4" s="131"/>
      <c r="H4" s="131"/>
      <c r="I4" s="131"/>
    </row>
    <row r="5" spans="1:9">
      <c r="A5" s="12"/>
      <c r="B5" s="132" t="s">
        <v>900</v>
      </c>
      <c r="C5" s="132"/>
      <c r="D5" s="132"/>
      <c r="E5" s="132"/>
      <c r="F5" s="132"/>
      <c r="G5" s="132"/>
      <c r="H5" s="132"/>
      <c r="I5" s="132"/>
    </row>
    <row r="6" spans="1:9">
      <c r="A6" s="12"/>
      <c r="B6" s="133" t="s">
        <v>901</v>
      </c>
      <c r="C6" s="133"/>
      <c r="D6" s="133"/>
      <c r="E6" s="133"/>
      <c r="F6" s="133"/>
      <c r="G6" s="133"/>
      <c r="H6" s="133"/>
      <c r="I6" s="133"/>
    </row>
    <row r="7" spans="1:9">
      <c r="A7" s="12"/>
      <c r="B7" s="25"/>
      <c r="C7" s="25"/>
      <c r="D7" s="25"/>
      <c r="E7" s="25"/>
      <c r="F7" s="25"/>
      <c r="G7" s="25"/>
      <c r="H7" s="25"/>
      <c r="I7" s="25"/>
    </row>
    <row r="8" spans="1:9">
      <c r="A8" s="12"/>
      <c r="B8" s="16"/>
      <c r="C8" s="16"/>
      <c r="D8" s="16"/>
      <c r="E8" s="16"/>
      <c r="F8" s="16"/>
      <c r="G8" s="16"/>
      <c r="H8" s="16"/>
      <c r="I8" s="16"/>
    </row>
    <row r="9" spans="1:9" ht="15.75" thickBot="1">
      <c r="A9" s="12"/>
      <c r="B9" s="20"/>
      <c r="C9" s="28" t="s">
        <v>821</v>
      </c>
      <c r="D9" s="28"/>
      <c r="E9" s="28"/>
      <c r="F9" s="20"/>
      <c r="G9" s="201">
        <v>41274</v>
      </c>
      <c r="H9" s="201"/>
      <c r="I9" s="201"/>
    </row>
    <row r="10" spans="1:9">
      <c r="A10" s="12"/>
      <c r="B10" s="95" t="s">
        <v>902</v>
      </c>
      <c r="C10" s="103" t="s">
        <v>256</v>
      </c>
      <c r="D10" s="105">
        <v>1764</v>
      </c>
      <c r="E10" s="36"/>
      <c r="F10" s="35"/>
      <c r="G10" s="103" t="s">
        <v>256</v>
      </c>
      <c r="H10" s="105">
        <v>2010</v>
      </c>
      <c r="I10" s="36"/>
    </row>
    <row r="11" spans="1:9">
      <c r="A11" s="12"/>
      <c r="B11" s="95"/>
      <c r="C11" s="96"/>
      <c r="D11" s="97"/>
      <c r="E11" s="35"/>
      <c r="F11" s="35"/>
      <c r="G11" s="152"/>
      <c r="H11" s="153"/>
      <c r="I11" s="76"/>
    </row>
    <row r="12" spans="1:9">
      <c r="A12" s="12"/>
      <c r="B12" s="98" t="s">
        <v>903</v>
      </c>
      <c r="C12" s="99">
        <v>489535</v>
      </c>
      <c r="D12" s="99"/>
      <c r="E12" s="29"/>
      <c r="F12" s="29"/>
      <c r="G12" s="99">
        <v>581286</v>
      </c>
      <c r="H12" s="99"/>
      <c r="I12" s="29"/>
    </row>
    <row r="13" spans="1:9">
      <c r="A13" s="12"/>
      <c r="B13" s="98"/>
      <c r="C13" s="99"/>
      <c r="D13" s="99"/>
      <c r="E13" s="29"/>
      <c r="F13" s="29"/>
      <c r="G13" s="99"/>
      <c r="H13" s="99"/>
      <c r="I13" s="29"/>
    </row>
    <row r="14" spans="1:9">
      <c r="A14" s="12"/>
      <c r="B14" s="95" t="s">
        <v>904</v>
      </c>
      <c r="C14" s="97">
        <v>365783</v>
      </c>
      <c r="D14" s="97"/>
      <c r="E14" s="35"/>
      <c r="F14" s="35"/>
      <c r="G14" s="97">
        <v>360199</v>
      </c>
      <c r="H14" s="97"/>
      <c r="I14" s="35"/>
    </row>
    <row r="15" spans="1:9">
      <c r="A15" s="12"/>
      <c r="B15" s="95"/>
      <c r="C15" s="97"/>
      <c r="D15" s="97"/>
      <c r="E15" s="35"/>
      <c r="F15" s="35"/>
      <c r="G15" s="97"/>
      <c r="H15" s="97"/>
      <c r="I15" s="35"/>
    </row>
    <row r="16" spans="1:9">
      <c r="A16" s="12"/>
      <c r="B16" s="98" t="s">
        <v>905</v>
      </c>
      <c r="C16" s="99">
        <v>16133</v>
      </c>
      <c r="D16" s="99"/>
      <c r="E16" s="29"/>
      <c r="F16" s="29"/>
      <c r="G16" s="99">
        <v>35129</v>
      </c>
      <c r="H16" s="99"/>
      <c r="I16" s="29"/>
    </row>
    <row r="17" spans="1:9" ht="15.75" thickBot="1">
      <c r="A17" s="12"/>
      <c r="B17" s="98"/>
      <c r="C17" s="101"/>
      <c r="D17" s="101"/>
      <c r="E17" s="56"/>
      <c r="F17" s="29"/>
      <c r="G17" s="101"/>
      <c r="H17" s="101"/>
      <c r="I17" s="56"/>
    </row>
    <row r="18" spans="1:9">
      <c r="A18" s="12"/>
      <c r="B18" s="35"/>
      <c r="C18" s="105">
        <v>873215</v>
      </c>
      <c r="D18" s="105"/>
      <c r="E18" s="36"/>
      <c r="F18" s="35"/>
      <c r="G18" s="105">
        <v>978624</v>
      </c>
      <c r="H18" s="105"/>
      <c r="I18" s="36"/>
    </row>
    <row r="19" spans="1:9">
      <c r="A19" s="12"/>
      <c r="B19" s="35"/>
      <c r="C19" s="97"/>
      <c r="D19" s="97"/>
      <c r="E19" s="35"/>
      <c r="F19" s="35"/>
      <c r="G19" s="97"/>
      <c r="H19" s="97"/>
      <c r="I19" s="35"/>
    </row>
    <row r="20" spans="1:9" ht="15.75" thickBot="1">
      <c r="A20" s="12"/>
      <c r="B20" s="92" t="s">
        <v>906</v>
      </c>
      <c r="C20" s="119" t="s">
        <v>907</v>
      </c>
      <c r="D20" s="119"/>
      <c r="E20" s="151" t="s">
        <v>258</v>
      </c>
      <c r="F20" s="20"/>
      <c r="G20" s="119" t="s">
        <v>908</v>
      </c>
      <c r="H20" s="119"/>
      <c r="I20" s="151" t="s">
        <v>258</v>
      </c>
    </row>
    <row r="21" spans="1:9">
      <c r="A21" s="12"/>
      <c r="B21" s="35"/>
      <c r="C21" s="105">
        <v>477695</v>
      </c>
      <c r="D21" s="105"/>
      <c r="E21" s="36"/>
      <c r="F21" s="35"/>
      <c r="G21" s="105">
        <v>665557</v>
      </c>
      <c r="H21" s="105"/>
      <c r="I21" s="36"/>
    </row>
    <row r="22" spans="1:9">
      <c r="A22" s="12"/>
      <c r="B22" s="35"/>
      <c r="C22" s="97"/>
      <c r="D22" s="97"/>
      <c r="E22" s="35"/>
      <c r="F22" s="35"/>
      <c r="G22" s="97"/>
      <c r="H22" s="97"/>
      <c r="I22" s="35"/>
    </row>
    <row r="23" spans="1:9">
      <c r="A23" s="12"/>
      <c r="B23" s="98" t="s">
        <v>909</v>
      </c>
      <c r="C23" s="99">
        <v>8578</v>
      </c>
      <c r="D23" s="99"/>
      <c r="E23" s="29"/>
      <c r="F23" s="29"/>
      <c r="G23" s="99">
        <v>18303</v>
      </c>
      <c r="H23" s="99"/>
      <c r="I23" s="29"/>
    </row>
    <row r="24" spans="1:9" ht="15.75" thickBot="1">
      <c r="A24" s="12"/>
      <c r="B24" s="98"/>
      <c r="C24" s="101"/>
      <c r="D24" s="101"/>
      <c r="E24" s="56"/>
      <c r="F24" s="29"/>
      <c r="G24" s="101"/>
      <c r="H24" s="101"/>
      <c r="I24" s="56"/>
    </row>
    <row r="25" spans="1:9">
      <c r="A25" s="12"/>
      <c r="B25" s="35"/>
      <c r="C25" s="103" t="s">
        <v>256</v>
      </c>
      <c r="D25" s="105">
        <v>486273</v>
      </c>
      <c r="E25" s="36"/>
      <c r="F25" s="35"/>
      <c r="G25" s="103" t="s">
        <v>256</v>
      </c>
      <c r="H25" s="105">
        <v>683860</v>
      </c>
      <c r="I25" s="36"/>
    </row>
    <row r="26" spans="1:9" ht="15.75" thickBot="1">
      <c r="A26" s="12"/>
      <c r="B26" s="35"/>
      <c r="C26" s="104"/>
      <c r="D26" s="106"/>
      <c r="E26" s="62"/>
      <c r="F26" s="35"/>
      <c r="G26" s="104"/>
      <c r="H26" s="106"/>
      <c r="I26" s="62"/>
    </row>
    <row r="27" spans="1:9" ht="25.5" customHeight="1" thickTop="1">
      <c r="A27" s="12"/>
      <c r="B27" s="133" t="s">
        <v>910</v>
      </c>
      <c r="C27" s="133"/>
      <c r="D27" s="133"/>
      <c r="E27" s="133"/>
      <c r="F27" s="133"/>
      <c r="G27" s="133"/>
      <c r="H27" s="133"/>
      <c r="I27" s="133"/>
    </row>
  </sheetData>
  <mergeCells count="66">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1" width="26.7109375" bestFit="1" customWidth="1"/>
    <col min="2" max="2" width="36.5703125" customWidth="1"/>
    <col min="3" max="3" width="8" customWidth="1"/>
    <col min="4" max="4" width="36.5703125" customWidth="1"/>
    <col min="5" max="5" width="6.28515625" customWidth="1"/>
    <col min="6" max="6" width="36.5703125" customWidth="1"/>
    <col min="7" max="7" width="8" customWidth="1"/>
    <col min="8" max="8" width="26.85546875" customWidth="1"/>
    <col min="9" max="9" width="6.28515625" customWidth="1"/>
    <col min="10" max="10" width="36.5703125" customWidth="1"/>
    <col min="11" max="11" width="8" customWidth="1"/>
    <col min="12" max="12" width="32.140625" customWidth="1"/>
    <col min="13" max="13" width="6.28515625" customWidth="1"/>
    <col min="14" max="14" width="36.5703125" customWidth="1"/>
    <col min="15" max="15" width="8" customWidth="1"/>
    <col min="16" max="16" width="32.140625" customWidth="1"/>
    <col min="17" max="17" width="6.28515625" customWidth="1"/>
    <col min="18" max="18" width="36.5703125" customWidth="1"/>
    <col min="19" max="19" width="8" customWidth="1"/>
    <col min="20" max="20" width="32.140625" customWidth="1"/>
    <col min="21" max="21" width="6.28515625" customWidth="1"/>
    <col min="22" max="22" width="36.5703125" customWidth="1"/>
    <col min="23" max="23" width="8" customWidth="1"/>
    <col min="24" max="24" width="26.85546875" customWidth="1"/>
    <col min="25" max="26" width="36.5703125" customWidth="1"/>
    <col min="27" max="27" width="8" customWidth="1"/>
    <col min="28" max="28" width="36.5703125" customWidth="1"/>
    <col min="29" max="29" width="6.28515625" customWidth="1"/>
    <col min="30" max="30" width="36.5703125" customWidth="1"/>
    <col min="31" max="31" width="8" customWidth="1"/>
    <col min="32" max="32" width="36.5703125" customWidth="1"/>
    <col min="33" max="33" width="6.28515625" customWidth="1"/>
  </cols>
  <sheetData>
    <row r="1" spans="1:33" ht="15" customHeight="1">
      <c r="A1" s="8" t="s">
        <v>9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912</v>
      </c>
      <c r="B3" s="131" t="s">
        <v>5</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c r="AE3" s="131"/>
      <c r="AF3" s="131"/>
      <c r="AG3" s="131"/>
    </row>
    <row r="4" spans="1:33" ht="15" customHeight="1">
      <c r="A4" s="12" t="s">
        <v>913</v>
      </c>
      <c r="B4" s="131" t="s">
        <v>5</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row>
    <row r="5" spans="1:33">
      <c r="A5" s="12"/>
      <c r="B5" s="132" t="s">
        <v>913</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c r="AD5" s="132"/>
      <c r="AE5" s="132"/>
      <c r="AF5" s="132"/>
      <c r="AG5" s="132"/>
    </row>
    <row r="6" spans="1:33">
      <c r="A6" s="12"/>
      <c r="B6" s="133" t="s">
        <v>914</v>
      </c>
      <c r="C6" s="133"/>
      <c r="D6" s="133"/>
      <c r="E6" s="133"/>
      <c r="F6" s="133"/>
      <c r="G6" s="133"/>
      <c r="H6" s="133"/>
      <c r="I6" s="133"/>
      <c r="J6" s="133"/>
      <c r="K6" s="133"/>
      <c r="L6" s="133"/>
      <c r="M6" s="133"/>
      <c r="N6" s="133"/>
      <c r="O6" s="133"/>
      <c r="P6" s="133"/>
      <c r="Q6" s="133"/>
      <c r="R6" s="133"/>
      <c r="S6" s="133"/>
      <c r="T6" s="133"/>
      <c r="U6" s="133"/>
      <c r="V6" s="133"/>
      <c r="W6" s="133"/>
      <c r="X6" s="133"/>
      <c r="Y6" s="133"/>
      <c r="Z6" s="133"/>
      <c r="AA6" s="133"/>
      <c r="AB6" s="133"/>
      <c r="AC6" s="133"/>
      <c r="AD6" s="133"/>
      <c r="AE6" s="133"/>
      <c r="AF6" s="133"/>
      <c r="AG6" s="133"/>
    </row>
    <row r="7" spans="1:33">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c r="A9" s="12"/>
      <c r="B9" s="204" t="s">
        <v>821</v>
      </c>
      <c r="C9" s="205" t="s">
        <v>247</v>
      </c>
      <c r="D9" s="205"/>
      <c r="E9" s="205"/>
      <c r="F9" s="29"/>
      <c r="G9" s="205" t="s">
        <v>915</v>
      </c>
      <c r="H9" s="205"/>
      <c r="I9" s="205"/>
      <c r="J9" s="29"/>
      <c r="K9" s="205" t="s">
        <v>250</v>
      </c>
      <c r="L9" s="205"/>
      <c r="M9" s="205"/>
      <c r="N9" s="29"/>
      <c r="O9" s="205" t="s">
        <v>251</v>
      </c>
      <c r="P9" s="205"/>
      <c r="Q9" s="205"/>
      <c r="R9" s="29"/>
      <c r="S9" s="205" t="s">
        <v>253</v>
      </c>
      <c r="T9" s="205"/>
      <c r="U9" s="205"/>
      <c r="V9" s="29"/>
      <c r="W9" s="205" t="s">
        <v>917</v>
      </c>
      <c r="X9" s="205"/>
      <c r="Y9" s="205"/>
      <c r="Z9" s="29"/>
      <c r="AA9" s="205" t="s">
        <v>254</v>
      </c>
      <c r="AB9" s="205"/>
      <c r="AC9" s="205"/>
      <c r="AD9" s="29"/>
      <c r="AE9" s="205" t="s">
        <v>157</v>
      </c>
      <c r="AF9" s="205"/>
      <c r="AG9" s="205"/>
    </row>
    <row r="10" spans="1:33" ht="15.75" thickBot="1">
      <c r="A10" s="12"/>
      <c r="B10" s="204"/>
      <c r="C10" s="123"/>
      <c r="D10" s="123"/>
      <c r="E10" s="123"/>
      <c r="F10" s="29"/>
      <c r="G10" s="123" t="s">
        <v>916</v>
      </c>
      <c r="H10" s="123"/>
      <c r="I10" s="123"/>
      <c r="J10" s="29"/>
      <c r="K10" s="123"/>
      <c r="L10" s="123"/>
      <c r="M10" s="123"/>
      <c r="N10" s="29"/>
      <c r="O10" s="123"/>
      <c r="P10" s="123"/>
      <c r="Q10" s="123"/>
      <c r="R10" s="29"/>
      <c r="S10" s="123"/>
      <c r="T10" s="123"/>
      <c r="U10" s="123"/>
      <c r="V10" s="29"/>
      <c r="W10" s="123"/>
      <c r="X10" s="123"/>
      <c r="Y10" s="123"/>
      <c r="Z10" s="29"/>
      <c r="AA10" s="123"/>
      <c r="AB10" s="123"/>
      <c r="AC10" s="123"/>
      <c r="AD10" s="29"/>
      <c r="AE10" s="123"/>
      <c r="AF10" s="123"/>
      <c r="AG10" s="123"/>
    </row>
    <row r="11" spans="1:33">
      <c r="A11" s="12"/>
      <c r="B11" s="177" t="s">
        <v>446</v>
      </c>
      <c r="C11" s="206" t="s">
        <v>256</v>
      </c>
      <c r="D11" s="179">
        <v>151845</v>
      </c>
      <c r="E11" s="36"/>
      <c r="F11" s="35"/>
      <c r="G11" s="206" t="s">
        <v>256</v>
      </c>
      <c r="H11" s="179">
        <v>70761</v>
      </c>
      <c r="I11" s="36"/>
      <c r="J11" s="35"/>
      <c r="K11" s="206" t="s">
        <v>256</v>
      </c>
      <c r="L11" s="179">
        <v>268351</v>
      </c>
      <c r="M11" s="36"/>
      <c r="N11" s="35"/>
      <c r="O11" s="206" t="s">
        <v>256</v>
      </c>
      <c r="P11" s="179">
        <v>150348</v>
      </c>
      <c r="Q11" s="36"/>
      <c r="R11" s="35"/>
      <c r="S11" s="206" t="s">
        <v>256</v>
      </c>
      <c r="T11" s="207" t="s">
        <v>259</v>
      </c>
      <c r="U11" s="36"/>
      <c r="V11" s="35"/>
      <c r="W11" s="206" t="s">
        <v>256</v>
      </c>
      <c r="X11" s="207" t="s">
        <v>259</v>
      </c>
      <c r="Y11" s="36"/>
      <c r="Z11" s="35"/>
      <c r="AA11" s="206" t="s">
        <v>256</v>
      </c>
      <c r="AB11" s="207" t="s">
        <v>259</v>
      </c>
      <c r="AC11" s="36"/>
      <c r="AD11" s="35"/>
      <c r="AE11" s="206" t="s">
        <v>256</v>
      </c>
      <c r="AF11" s="179">
        <v>641305</v>
      </c>
      <c r="AG11" s="36"/>
    </row>
    <row r="12" spans="1:33">
      <c r="A12" s="12"/>
      <c r="B12" s="177"/>
      <c r="C12" s="177"/>
      <c r="D12" s="178"/>
      <c r="E12" s="35"/>
      <c r="F12" s="35"/>
      <c r="G12" s="177"/>
      <c r="H12" s="178"/>
      <c r="I12" s="35"/>
      <c r="J12" s="35"/>
      <c r="K12" s="177"/>
      <c r="L12" s="178"/>
      <c r="M12" s="35"/>
      <c r="N12" s="35"/>
      <c r="O12" s="177"/>
      <c r="P12" s="178"/>
      <c r="Q12" s="35"/>
      <c r="R12" s="35"/>
      <c r="S12" s="177"/>
      <c r="T12" s="184"/>
      <c r="U12" s="35"/>
      <c r="V12" s="35"/>
      <c r="W12" s="177"/>
      <c r="X12" s="184"/>
      <c r="Y12" s="35"/>
      <c r="Z12" s="35"/>
      <c r="AA12" s="177"/>
      <c r="AB12" s="184"/>
      <c r="AC12" s="35"/>
      <c r="AD12" s="35"/>
      <c r="AE12" s="177"/>
      <c r="AF12" s="178"/>
      <c r="AG12" s="35"/>
    </row>
    <row r="13" spans="1:33">
      <c r="A13" s="12"/>
      <c r="B13" s="208" t="s">
        <v>906</v>
      </c>
      <c r="C13" s="183" t="s">
        <v>918</v>
      </c>
      <c r="D13" s="183"/>
      <c r="E13" s="181" t="s">
        <v>258</v>
      </c>
      <c r="F13" s="29"/>
      <c r="G13" s="183" t="s">
        <v>919</v>
      </c>
      <c r="H13" s="183"/>
      <c r="I13" s="181" t="s">
        <v>258</v>
      </c>
      <c r="J13" s="29"/>
      <c r="K13" s="183" t="s">
        <v>920</v>
      </c>
      <c r="L13" s="183"/>
      <c r="M13" s="181" t="s">
        <v>258</v>
      </c>
      <c r="N13" s="29"/>
      <c r="O13" s="183" t="s">
        <v>921</v>
      </c>
      <c r="P13" s="183"/>
      <c r="Q13" s="181" t="s">
        <v>258</v>
      </c>
      <c r="R13" s="29"/>
      <c r="S13" s="183" t="s">
        <v>259</v>
      </c>
      <c r="T13" s="183"/>
      <c r="U13" s="29"/>
      <c r="V13" s="29"/>
      <c r="W13" s="183" t="s">
        <v>259</v>
      </c>
      <c r="X13" s="183"/>
      <c r="Y13" s="29"/>
      <c r="Z13" s="29"/>
      <c r="AA13" s="183" t="s">
        <v>259</v>
      </c>
      <c r="AB13" s="183"/>
      <c r="AC13" s="29"/>
      <c r="AD13" s="29"/>
      <c r="AE13" s="183" t="s">
        <v>922</v>
      </c>
      <c r="AF13" s="183"/>
      <c r="AG13" s="181" t="s">
        <v>258</v>
      </c>
    </row>
    <row r="14" spans="1:33" ht="15.75" thickBot="1">
      <c r="A14" s="12"/>
      <c r="B14" s="208"/>
      <c r="C14" s="209"/>
      <c r="D14" s="209"/>
      <c r="E14" s="210"/>
      <c r="F14" s="29"/>
      <c r="G14" s="209"/>
      <c r="H14" s="209"/>
      <c r="I14" s="210"/>
      <c r="J14" s="29"/>
      <c r="K14" s="209"/>
      <c r="L14" s="209"/>
      <c r="M14" s="210"/>
      <c r="N14" s="29"/>
      <c r="O14" s="209"/>
      <c r="P14" s="209"/>
      <c r="Q14" s="210"/>
      <c r="R14" s="29"/>
      <c r="S14" s="209"/>
      <c r="T14" s="209"/>
      <c r="U14" s="56"/>
      <c r="V14" s="29"/>
      <c r="W14" s="209"/>
      <c r="X14" s="209"/>
      <c r="Y14" s="56"/>
      <c r="Z14" s="29"/>
      <c r="AA14" s="209"/>
      <c r="AB14" s="209"/>
      <c r="AC14" s="56"/>
      <c r="AD14" s="29"/>
      <c r="AE14" s="209"/>
      <c r="AF14" s="209"/>
      <c r="AG14" s="210"/>
    </row>
    <row r="15" spans="1:33">
      <c r="A15" s="12"/>
      <c r="B15" s="35"/>
      <c r="C15" s="179">
        <v>41702</v>
      </c>
      <c r="D15" s="179"/>
      <c r="E15" s="36"/>
      <c r="F15" s="35"/>
      <c r="G15" s="179">
        <v>48525</v>
      </c>
      <c r="H15" s="179"/>
      <c r="I15" s="36"/>
      <c r="J15" s="35"/>
      <c r="K15" s="179">
        <v>188319</v>
      </c>
      <c r="L15" s="179"/>
      <c r="M15" s="36"/>
      <c r="N15" s="35"/>
      <c r="O15" s="179">
        <v>47218</v>
      </c>
      <c r="P15" s="179"/>
      <c r="Q15" s="36"/>
      <c r="R15" s="35"/>
      <c r="S15" s="207" t="s">
        <v>259</v>
      </c>
      <c r="T15" s="207"/>
      <c r="U15" s="36"/>
      <c r="V15" s="35"/>
      <c r="W15" s="207" t="s">
        <v>259</v>
      </c>
      <c r="X15" s="207"/>
      <c r="Y15" s="36"/>
      <c r="Z15" s="35"/>
      <c r="AA15" s="207" t="s">
        <v>259</v>
      </c>
      <c r="AB15" s="207"/>
      <c r="AC15" s="36"/>
      <c r="AD15" s="35"/>
      <c r="AE15" s="179">
        <v>325764</v>
      </c>
      <c r="AF15" s="179"/>
      <c r="AG15" s="36"/>
    </row>
    <row r="16" spans="1:33" ht="15.75" thickBot="1">
      <c r="A16" s="12"/>
      <c r="B16" s="35"/>
      <c r="C16" s="211"/>
      <c r="D16" s="211"/>
      <c r="E16" s="53"/>
      <c r="F16" s="35"/>
      <c r="G16" s="211"/>
      <c r="H16" s="211"/>
      <c r="I16" s="53"/>
      <c r="J16" s="35"/>
      <c r="K16" s="211"/>
      <c r="L16" s="211"/>
      <c r="M16" s="53"/>
      <c r="N16" s="35"/>
      <c r="O16" s="211"/>
      <c r="P16" s="211"/>
      <c r="Q16" s="53"/>
      <c r="R16" s="35"/>
      <c r="S16" s="212"/>
      <c r="T16" s="212"/>
      <c r="U16" s="53"/>
      <c r="V16" s="35"/>
      <c r="W16" s="212"/>
      <c r="X16" s="212"/>
      <c r="Y16" s="53"/>
      <c r="Z16" s="35"/>
      <c r="AA16" s="212"/>
      <c r="AB16" s="212"/>
      <c r="AC16" s="53"/>
      <c r="AD16" s="35"/>
      <c r="AE16" s="211"/>
      <c r="AF16" s="211"/>
      <c r="AG16" s="53"/>
    </row>
    <row r="17" spans="1:33">
      <c r="A17" s="12"/>
      <c r="B17" s="208" t="s">
        <v>721</v>
      </c>
      <c r="C17" s="213">
        <v>1146572</v>
      </c>
      <c r="D17" s="213"/>
      <c r="E17" s="46"/>
      <c r="F17" s="29"/>
      <c r="G17" s="213">
        <v>26643</v>
      </c>
      <c r="H17" s="213"/>
      <c r="I17" s="46"/>
      <c r="J17" s="29"/>
      <c r="K17" s="214" t="s">
        <v>259</v>
      </c>
      <c r="L17" s="214"/>
      <c r="M17" s="46"/>
      <c r="N17" s="29"/>
      <c r="O17" s="214" t="s">
        <v>259</v>
      </c>
      <c r="P17" s="214"/>
      <c r="Q17" s="46"/>
      <c r="R17" s="29"/>
      <c r="S17" s="213">
        <v>408352</v>
      </c>
      <c r="T17" s="213"/>
      <c r="U17" s="46"/>
      <c r="V17" s="29"/>
      <c r="W17" s="213">
        <v>93429</v>
      </c>
      <c r="X17" s="213"/>
      <c r="Y17" s="46"/>
      <c r="Z17" s="29"/>
      <c r="AA17" s="213">
        <v>78133</v>
      </c>
      <c r="AB17" s="213"/>
      <c r="AC17" s="46"/>
      <c r="AD17" s="29"/>
      <c r="AE17" s="213">
        <v>1753129</v>
      </c>
      <c r="AF17" s="213"/>
      <c r="AG17" s="46"/>
    </row>
    <row r="18" spans="1:33">
      <c r="A18" s="12"/>
      <c r="B18" s="208"/>
      <c r="C18" s="182"/>
      <c r="D18" s="182"/>
      <c r="E18" s="29"/>
      <c r="F18" s="29"/>
      <c r="G18" s="182"/>
      <c r="H18" s="182"/>
      <c r="I18" s="29"/>
      <c r="J18" s="29"/>
      <c r="K18" s="183"/>
      <c r="L18" s="183"/>
      <c r="M18" s="29"/>
      <c r="N18" s="29"/>
      <c r="O18" s="183"/>
      <c r="P18" s="183"/>
      <c r="Q18" s="29"/>
      <c r="R18" s="29"/>
      <c r="S18" s="182"/>
      <c r="T18" s="182"/>
      <c r="U18" s="29"/>
      <c r="V18" s="29"/>
      <c r="W18" s="182"/>
      <c r="X18" s="182"/>
      <c r="Y18" s="29"/>
      <c r="Z18" s="29"/>
      <c r="AA18" s="182"/>
      <c r="AB18" s="182"/>
      <c r="AC18" s="29"/>
      <c r="AD18" s="29"/>
      <c r="AE18" s="182"/>
      <c r="AF18" s="182"/>
      <c r="AG18" s="29"/>
    </row>
    <row r="19" spans="1:33">
      <c r="A19" s="12"/>
      <c r="B19" s="215" t="s">
        <v>906</v>
      </c>
      <c r="C19" s="184" t="s">
        <v>923</v>
      </c>
      <c r="D19" s="184"/>
      <c r="E19" s="177" t="s">
        <v>258</v>
      </c>
      <c r="F19" s="35"/>
      <c r="G19" s="184" t="s">
        <v>924</v>
      </c>
      <c r="H19" s="184"/>
      <c r="I19" s="177" t="s">
        <v>258</v>
      </c>
      <c r="J19" s="35"/>
      <c r="K19" s="184" t="s">
        <v>259</v>
      </c>
      <c r="L19" s="184"/>
      <c r="M19" s="35"/>
      <c r="N19" s="35"/>
      <c r="O19" s="184" t="s">
        <v>259</v>
      </c>
      <c r="P19" s="184"/>
      <c r="Q19" s="35"/>
      <c r="R19" s="35"/>
      <c r="S19" s="184" t="s">
        <v>259</v>
      </c>
      <c r="T19" s="184"/>
      <c r="U19" s="35"/>
      <c r="V19" s="35"/>
      <c r="W19" s="184" t="s">
        <v>259</v>
      </c>
      <c r="X19" s="184"/>
      <c r="Y19" s="35"/>
      <c r="Z19" s="35"/>
      <c r="AA19" s="184" t="s">
        <v>925</v>
      </c>
      <c r="AB19" s="184"/>
      <c r="AC19" s="177" t="s">
        <v>258</v>
      </c>
      <c r="AD19" s="35"/>
      <c r="AE19" s="184" t="s">
        <v>926</v>
      </c>
      <c r="AF19" s="184"/>
      <c r="AG19" s="177" t="s">
        <v>258</v>
      </c>
    </row>
    <row r="20" spans="1:33" ht="15.75" thickBot="1">
      <c r="A20" s="12"/>
      <c r="B20" s="215"/>
      <c r="C20" s="212"/>
      <c r="D20" s="212"/>
      <c r="E20" s="216"/>
      <c r="F20" s="35"/>
      <c r="G20" s="212"/>
      <c r="H20" s="212"/>
      <c r="I20" s="216"/>
      <c r="J20" s="35"/>
      <c r="K20" s="212"/>
      <c r="L20" s="212"/>
      <c r="M20" s="53"/>
      <c r="N20" s="35"/>
      <c r="O20" s="212"/>
      <c r="P20" s="212"/>
      <c r="Q20" s="53"/>
      <c r="R20" s="35"/>
      <c r="S20" s="212"/>
      <c r="T20" s="212"/>
      <c r="U20" s="53"/>
      <c r="V20" s="35"/>
      <c r="W20" s="212"/>
      <c r="X20" s="212"/>
      <c r="Y20" s="53"/>
      <c r="Z20" s="35"/>
      <c r="AA20" s="212"/>
      <c r="AB20" s="212"/>
      <c r="AC20" s="216"/>
      <c r="AD20" s="35"/>
      <c r="AE20" s="212"/>
      <c r="AF20" s="212"/>
      <c r="AG20" s="216"/>
    </row>
    <row r="21" spans="1:33">
      <c r="A21" s="12"/>
      <c r="B21" s="29"/>
      <c r="C21" s="213">
        <v>846385</v>
      </c>
      <c r="D21" s="213"/>
      <c r="E21" s="46"/>
      <c r="F21" s="29"/>
      <c r="G21" s="213">
        <v>17884</v>
      </c>
      <c r="H21" s="213"/>
      <c r="I21" s="46"/>
      <c r="J21" s="29"/>
      <c r="K21" s="214" t="s">
        <v>259</v>
      </c>
      <c r="L21" s="214"/>
      <c r="M21" s="46"/>
      <c r="N21" s="29"/>
      <c r="O21" s="214" t="s">
        <v>259</v>
      </c>
      <c r="P21" s="214"/>
      <c r="Q21" s="46"/>
      <c r="R21" s="29"/>
      <c r="S21" s="213">
        <v>408352</v>
      </c>
      <c r="T21" s="213"/>
      <c r="U21" s="46"/>
      <c r="V21" s="29"/>
      <c r="W21" s="213">
        <v>93429</v>
      </c>
      <c r="X21" s="213"/>
      <c r="Y21" s="46"/>
      <c r="Z21" s="29"/>
      <c r="AA21" s="213">
        <v>59687</v>
      </c>
      <c r="AB21" s="213"/>
      <c r="AC21" s="46"/>
      <c r="AD21" s="29"/>
      <c r="AE21" s="213">
        <v>1425737</v>
      </c>
      <c r="AF21" s="213"/>
      <c r="AG21" s="46"/>
    </row>
    <row r="22" spans="1:33" ht="15.75" thickBot="1">
      <c r="A22" s="12"/>
      <c r="B22" s="29"/>
      <c r="C22" s="217"/>
      <c r="D22" s="217"/>
      <c r="E22" s="56"/>
      <c r="F22" s="29"/>
      <c r="G22" s="217"/>
      <c r="H22" s="217"/>
      <c r="I22" s="56"/>
      <c r="J22" s="29"/>
      <c r="K22" s="209"/>
      <c r="L22" s="209"/>
      <c r="M22" s="56"/>
      <c r="N22" s="29"/>
      <c r="O22" s="209"/>
      <c r="P22" s="209"/>
      <c r="Q22" s="56"/>
      <c r="R22" s="29"/>
      <c r="S22" s="217"/>
      <c r="T22" s="217"/>
      <c r="U22" s="56"/>
      <c r="V22" s="29"/>
      <c r="W22" s="217"/>
      <c r="X22" s="217"/>
      <c r="Y22" s="56"/>
      <c r="Z22" s="29"/>
      <c r="AA22" s="217"/>
      <c r="AB22" s="217"/>
      <c r="AC22" s="56"/>
      <c r="AD22" s="29"/>
      <c r="AE22" s="217"/>
      <c r="AF22" s="217"/>
      <c r="AG22" s="56"/>
    </row>
    <row r="23" spans="1:33">
      <c r="A23" s="12"/>
      <c r="B23" s="208" t="s">
        <v>927</v>
      </c>
      <c r="C23" s="218" t="s">
        <v>256</v>
      </c>
      <c r="D23" s="213">
        <v>888087</v>
      </c>
      <c r="E23" s="46"/>
      <c r="F23" s="29"/>
      <c r="G23" s="218" t="s">
        <v>256</v>
      </c>
      <c r="H23" s="213">
        <v>66409</v>
      </c>
      <c r="I23" s="46"/>
      <c r="J23" s="29"/>
      <c r="K23" s="218" t="s">
        <v>256</v>
      </c>
      <c r="L23" s="213">
        <v>188319</v>
      </c>
      <c r="M23" s="46"/>
      <c r="N23" s="29"/>
      <c r="O23" s="218" t="s">
        <v>256</v>
      </c>
      <c r="P23" s="213">
        <v>47218</v>
      </c>
      <c r="Q23" s="46"/>
      <c r="R23" s="29"/>
      <c r="S23" s="218" t="s">
        <v>256</v>
      </c>
      <c r="T23" s="213">
        <v>408352</v>
      </c>
      <c r="U23" s="46"/>
      <c r="V23" s="29"/>
      <c r="W23" s="218" t="s">
        <v>256</v>
      </c>
      <c r="X23" s="213">
        <v>93429</v>
      </c>
      <c r="Y23" s="46"/>
      <c r="Z23" s="29"/>
      <c r="AA23" s="218" t="s">
        <v>256</v>
      </c>
      <c r="AB23" s="213">
        <v>59687</v>
      </c>
      <c r="AC23" s="46"/>
      <c r="AD23" s="29"/>
      <c r="AE23" s="218" t="s">
        <v>256</v>
      </c>
      <c r="AF23" s="213">
        <v>1751501</v>
      </c>
      <c r="AG23" s="46"/>
    </row>
    <row r="24" spans="1:33" ht="15.75" thickBot="1">
      <c r="A24" s="12"/>
      <c r="B24" s="208"/>
      <c r="C24" s="219"/>
      <c r="D24" s="220"/>
      <c r="E24" s="80"/>
      <c r="F24" s="29"/>
      <c r="G24" s="219"/>
      <c r="H24" s="220"/>
      <c r="I24" s="80"/>
      <c r="J24" s="29"/>
      <c r="K24" s="219"/>
      <c r="L24" s="220"/>
      <c r="M24" s="80"/>
      <c r="N24" s="29"/>
      <c r="O24" s="219"/>
      <c r="P24" s="220"/>
      <c r="Q24" s="80"/>
      <c r="R24" s="29"/>
      <c r="S24" s="219"/>
      <c r="T24" s="220"/>
      <c r="U24" s="80"/>
      <c r="V24" s="29"/>
      <c r="W24" s="219"/>
      <c r="X24" s="220"/>
      <c r="Y24" s="80"/>
      <c r="Z24" s="29"/>
      <c r="AA24" s="219"/>
      <c r="AB24" s="220"/>
      <c r="AC24" s="80"/>
      <c r="AD24" s="29"/>
      <c r="AE24" s="219"/>
      <c r="AF24" s="220"/>
      <c r="AG24" s="80"/>
    </row>
    <row r="25" spans="1:33" ht="15.75" thickTop="1">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row>
    <row r="26" spans="1:33">
      <c r="A26" s="12"/>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row>
    <row r="27" spans="1:33">
      <c r="A27" s="12"/>
      <c r="B27" s="204" t="s">
        <v>837</v>
      </c>
      <c r="C27" s="205" t="s">
        <v>247</v>
      </c>
      <c r="D27" s="205"/>
      <c r="E27" s="205"/>
      <c r="F27" s="29"/>
      <c r="G27" s="205" t="s">
        <v>915</v>
      </c>
      <c r="H27" s="205"/>
      <c r="I27" s="205"/>
      <c r="J27" s="29"/>
      <c r="K27" s="205" t="s">
        <v>250</v>
      </c>
      <c r="L27" s="205"/>
      <c r="M27" s="205"/>
      <c r="N27" s="29"/>
      <c r="O27" s="205" t="s">
        <v>251</v>
      </c>
      <c r="P27" s="205"/>
      <c r="Q27" s="205"/>
      <c r="R27" s="29"/>
      <c r="S27" s="205" t="s">
        <v>928</v>
      </c>
      <c r="T27" s="205"/>
      <c r="U27" s="205"/>
      <c r="V27" s="29"/>
      <c r="W27" s="205" t="s">
        <v>917</v>
      </c>
      <c r="X27" s="205"/>
      <c r="Y27" s="205"/>
      <c r="Z27" s="29"/>
      <c r="AA27" s="205" t="s">
        <v>157</v>
      </c>
      <c r="AB27" s="205"/>
      <c r="AC27" s="205"/>
    </row>
    <row r="28" spans="1:33" ht="15.75" thickBot="1">
      <c r="A28" s="12"/>
      <c r="B28" s="204"/>
      <c r="C28" s="123"/>
      <c r="D28" s="123"/>
      <c r="E28" s="123"/>
      <c r="F28" s="29"/>
      <c r="G28" s="123" t="s">
        <v>916</v>
      </c>
      <c r="H28" s="123"/>
      <c r="I28" s="123"/>
      <c r="J28" s="29"/>
      <c r="K28" s="123"/>
      <c r="L28" s="123"/>
      <c r="M28" s="123"/>
      <c r="N28" s="29"/>
      <c r="O28" s="123"/>
      <c r="P28" s="123"/>
      <c r="Q28" s="123"/>
      <c r="R28" s="29"/>
      <c r="S28" s="123"/>
      <c r="T28" s="123"/>
      <c r="U28" s="123"/>
      <c r="V28" s="29"/>
      <c r="W28" s="123"/>
      <c r="X28" s="123"/>
      <c r="Y28" s="123"/>
      <c r="Z28" s="29"/>
      <c r="AA28" s="123"/>
      <c r="AB28" s="123"/>
      <c r="AC28" s="123"/>
    </row>
    <row r="29" spans="1:33">
      <c r="A29" s="12"/>
      <c r="B29" s="215" t="s">
        <v>446</v>
      </c>
      <c r="C29" s="206" t="s">
        <v>256</v>
      </c>
      <c r="D29" s="179">
        <v>155722</v>
      </c>
      <c r="E29" s="36"/>
      <c r="F29" s="35"/>
      <c r="G29" s="206" t="s">
        <v>256</v>
      </c>
      <c r="H29" s="179">
        <v>70322</v>
      </c>
      <c r="I29" s="36"/>
      <c r="J29" s="35"/>
      <c r="K29" s="206" t="s">
        <v>256</v>
      </c>
      <c r="L29" s="179">
        <v>333619</v>
      </c>
      <c r="M29" s="36"/>
      <c r="N29" s="35"/>
      <c r="O29" s="206" t="s">
        <v>256</v>
      </c>
      <c r="P29" s="179">
        <v>114973</v>
      </c>
      <c r="Q29" s="36"/>
      <c r="R29" s="35"/>
      <c r="S29" s="206" t="s">
        <v>256</v>
      </c>
      <c r="T29" s="207" t="s">
        <v>259</v>
      </c>
      <c r="U29" s="36"/>
      <c r="V29" s="35"/>
      <c r="W29" s="206" t="s">
        <v>256</v>
      </c>
      <c r="X29" s="207" t="s">
        <v>259</v>
      </c>
      <c r="Y29" s="36"/>
      <c r="Z29" s="35"/>
      <c r="AA29" s="206" t="s">
        <v>256</v>
      </c>
      <c r="AB29" s="179">
        <v>674636</v>
      </c>
      <c r="AC29" s="36"/>
    </row>
    <row r="30" spans="1:33">
      <c r="A30" s="12"/>
      <c r="B30" s="215"/>
      <c r="C30" s="221"/>
      <c r="D30" s="180"/>
      <c r="E30" s="76"/>
      <c r="F30" s="35"/>
      <c r="G30" s="221"/>
      <c r="H30" s="180"/>
      <c r="I30" s="76"/>
      <c r="J30" s="35"/>
      <c r="K30" s="221"/>
      <c r="L30" s="180"/>
      <c r="M30" s="76"/>
      <c r="N30" s="35"/>
      <c r="O30" s="221"/>
      <c r="P30" s="180"/>
      <c r="Q30" s="76"/>
      <c r="R30" s="35"/>
      <c r="S30" s="221"/>
      <c r="T30" s="222"/>
      <c r="U30" s="76"/>
      <c r="V30" s="35"/>
      <c r="W30" s="221"/>
      <c r="X30" s="222"/>
      <c r="Y30" s="76"/>
      <c r="Z30" s="35"/>
      <c r="AA30" s="221"/>
      <c r="AB30" s="180"/>
      <c r="AC30" s="76"/>
    </row>
    <row r="31" spans="1:33">
      <c r="A31" s="12"/>
      <c r="B31" s="208" t="s">
        <v>906</v>
      </c>
      <c r="C31" s="183" t="s">
        <v>929</v>
      </c>
      <c r="D31" s="183"/>
      <c r="E31" s="181" t="s">
        <v>258</v>
      </c>
      <c r="F31" s="29"/>
      <c r="G31" s="183" t="s">
        <v>930</v>
      </c>
      <c r="H31" s="183"/>
      <c r="I31" s="181" t="s">
        <v>258</v>
      </c>
      <c r="J31" s="29"/>
      <c r="K31" s="183" t="s">
        <v>931</v>
      </c>
      <c r="L31" s="183"/>
      <c r="M31" s="181" t="s">
        <v>258</v>
      </c>
      <c r="N31" s="29"/>
      <c r="O31" s="183" t="s">
        <v>932</v>
      </c>
      <c r="P31" s="183"/>
      <c r="Q31" s="181" t="s">
        <v>258</v>
      </c>
      <c r="R31" s="29"/>
      <c r="S31" s="183" t="s">
        <v>259</v>
      </c>
      <c r="T31" s="183"/>
      <c r="U31" s="29"/>
      <c r="V31" s="29"/>
      <c r="W31" s="183" t="s">
        <v>259</v>
      </c>
      <c r="X31" s="183"/>
      <c r="Y31" s="29"/>
      <c r="Z31" s="29"/>
      <c r="AA31" s="183" t="s">
        <v>933</v>
      </c>
      <c r="AB31" s="183"/>
      <c r="AC31" s="181" t="s">
        <v>258</v>
      </c>
    </row>
    <row r="32" spans="1:33" ht="15.75" thickBot="1">
      <c r="A32" s="12"/>
      <c r="B32" s="208"/>
      <c r="C32" s="209"/>
      <c r="D32" s="209"/>
      <c r="E32" s="210"/>
      <c r="F32" s="29"/>
      <c r="G32" s="209"/>
      <c r="H32" s="209"/>
      <c r="I32" s="210"/>
      <c r="J32" s="29"/>
      <c r="K32" s="209"/>
      <c r="L32" s="209"/>
      <c r="M32" s="210"/>
      <c r="N32" s="29"/>
      <c r="O32" s="209"/>
      <c r="P32" s="209"/>
      <c r="Q32" s="210"/>
      <c r="R32" s="29"/>
      <c r="S32" s="209"/>
      <c r="T32" s="209"/>
      <c r="U32" s="56"/>
      <c r="V32" s="29"/>
      <c r="W32" s="209"/>
      <c r="X32" s="209"/>
      <c r="Y32" s="56"/>
      <c r="Z32" s="29"/>
      <c r="AA32" s="209"/>
      <c r="AB32" s="209"/>
      <c r="AC32" s="210"/>
    </row>
    <row r="33" spans="1:33">
      <c r="A33" s="12"/>
      <c r="B33" s="35"/>
      <c r="C33" s="179">
        <v>73685</v>
      </c>
      <c r="D33" s="179"/>
      <c r="E33" s="36"/>
      <c r="F33" s="35"/>
      <c r="G33" s="179">
        <v>51883</v>
      </c>
      <c r="H33" s="179"/>
      <c r="I33" s="36"/>
      <c r="J33" s="35"/>
      <c r="K33" s="179">
        <v>286970</v>
      </c>
      <c r="L33" s="179"/>
      <c r="M33" s="36"/>
      <c r="N33" s="35"/>
      <c r="O33" s="179">
        <v>14536</v>
      </c>
      <c r="P33" s="179"/>
      <c r="Q33" s="36"/>
      <c r="R33" s="35"/>
      <c r="S33" s="207" t="s">
        <v>259</v>
      </c>
      <c r="T33" s="207"/>
      <c r="U33" s="36"/>
      <c r="V33" s="35"/>
      <c r="W33" s="207" t="s">
        <v>259</v>
      </c>
      <c r="X33" s="207"/>
      <c r="Y33" s="36"/>
      <c r="Z33" s="35"/>
      <c r="AA33" s="179">
        <v>427074</v>
      </c>
      <c r="AB33" s="179"/>
      <c r="AC33" s="36"/>
    </row>
    <row r="34" spans="1:33" ht="15.75" thickBot="1">
      <c r="A34" s="12"/>
      <c r="B34" s="35"/>
      <c r="C34" s="211"/>
      <c r="D34" s="211"/>
      <c r="E34" s="53"/>
      <c r="F34" s="35"/>
      <c r="G34" s="211"/>
      <c r="H34" s="211"/>
      <c r="I34" s="53"/>
      <c r="J34" s="35"/>
      <c r="K34" s="211"/>
      <c r="L34" s="211"/>
      <c r="M34" s="53"/>
      <c r="N34" s="35"/>
      <c r="O34" s="211"/>
      <c r="P34" s="211"/>
      <c r="Q34" s="53"/>
      <c r="R34" s="35"/>
      <c r="S34" s="212"/>
      <c r="T34" s="212"/>
      <c r="U34" s="53"/>
      <c r="V34" s="35"/>
      <c r="W34" s="212"/>
      <c r="X34" s="212"/>
      <c r="Y34" s="53"/>
      <c r="Z34" s="35"/>
      <c r="AA34" s="211"/>
      <c r="AB34" s="211"/>
      <c r="AC34" s="53"/>
    </row>
    <row r="35" spans="1:33">
      <c r="A35" s="12"/>
      <c r="B35" s="208" t="s">
        <v>721</v>
      </c>
      <c r="C35" s="213">
        <v>1658389</v>
      </c>
      <c r="D35" s="213"/>
      <c r="E35" s="46"/>
      <c r="F35" s="29"/>
      <c r="G35" s="213">
        <v>26642</v>
      </c>
      <c r="H35" s="213"/>
      <c r="I35" s="46"/>
      <c r="J35" s="29"/>
      <c r="K35" s="214" t="s">
        <v>259</v>
      </c>
      <c r="L35" s="214"/>
      <c r="M35" s="46"/>
      <c r="N35" s="29"/>
      <c r="O35" s="214" t="s">
        <v>259</v>
      </c>
      <c r="P35" s="214"/>
      <c r="Q35" s="46"/>
      <c r="R35" s="29"/>
      <c r="S35" s="213">
        <v>44033</v>
      </c>
      <c r="T35" s="213"/>
      <c r="U35" s="46"/>
      <c r="V35" s="29"/>
      <c r="W35" s="213">
        <v>93571</v>
      </c>
      <c r="X35" s="213"/>
      <c r="Y35" s="46"/>
      <c r="Z35" s="29"/>
      <c r="AA35" s="213">
        <v>1822635</v>
      </c>
      <c r="AB35" s="213"/>
      <c r="AC35" s="46"/>
    </row>
    <row r="36" spans="1:33">
      <c r="A36" s="12"/>
      <c r="B36" s="208"/>
      <c r="C36" s="182"/>
      <c r="D36" s="182"/>
      <c r="E36" s="29"/>
      <c r="F36" s="29"/>
      <c r="G36" s="182"/>
      <c r="H36" s="182"/>
      <c r="I36" s="29"/>
      <c r="J36" s="29"/>
      <c r="K36" s="183"/>
      <c r="L36" s="183"/>
      <c r="M36" s="29"/>
      <c r="N36" s="29"/>
      <c r="O36" s="183"/>
      <c r="P36" s="183"/>
      <c r="Q36" s="29"/>
      <c r="R36" s="29"/>
      <c r="S36" s="182"/>
      <c r="T36" s="182"/>
      <c r="U36" s="29"/>
      <c r="V36" s="29"/>
      <c r="W36" s="182"/>
      <c r="X36" s="182"/>
      <c r="Y36" s="29"/>
      <c r="Z36" s="29"/>
      <c r="AA36" s="182"/>
      <c r="AB36" s="182"/>
      <c r="AC36" s="29"/>
    </row>
    <row r="37" spans="1:33">
      <c r="A37" s="12"/>
      <c r="B37" s="215" t="s">
        <v>906</v>
      </c>
      <c r="C37" s="184" t="s">
        <v>934</v>
      </c>
      <c r="D37" s="184"/>
      <c r="E37" s="177" t="s">
        <v>258</v>
      </c>
      <c r="F37" s="35"/>
      <c r="G37" s="184" t="s">
        <v>935</v>
      </c>
      <c r="H37" s="184"/>
      <c r="I37" s="177" t="s">
        <v>258</v>
      </c>
      <c r="J37" s="35"/>
      <c r="K37" s="184" t="s">
        <v>259</v>
      </c>
      <c r="L37" s="184"/>
      <c r="M37" s="35"/>
      <c r="N37" s="35"/>
      <c r="O37" s="184" t="s">
        <v>259</v>
      </c>
      <c r="P37" s="184"/>
      <c r="Q37" s="35"/>
      <c r="R37" s="35"/>
      <c r="S37" s="184" t="s">
        <v>936</v>
      </c>
      <c r="T37" s="184"/>
      <c r="U37" s="177" t="s">
        <v>258</v>
      </c>
      <c r="V37" s="35"/>
      <c r="W37" s="184" t="s">
        <v>259</v>
      </c>
      <c r="X37" s="184"/>
      <c r="Y37" s="35"/>
      <c r="Z37" s="35"/>
      <c r="AA37" s="184" t="s">
        <v>937</v>
      </c>
      <c r="AB37" s="184"/>
      <c r="AC37" s="177" t="s">
        <v>258</v>
      </c>
    </row>
    <row r="38" spans="1:33" ht="15.75" thickBot="1">
      <c r="A38" s="12"/>
      <c r="B38" s="215"/>
      <c r="C38" s="212"/>
      <c r="D38" s="212"/>
      <c r="E38" s="216"/>
      <c r="F38" s="35"/>
      <c r="G38" s="212"/>
      <c r="H38" s="212"/>
      <c r="I38" s="216"/>
      <c r="J38" s="35"/>
      <c r="K38" s="212"/>
      <c r="L38" s="212"/>
      <c r="M38" s="53"/>
      <c r="N38" s="35"/>
      <c r="O38" s="212"/>
      <c r="P38" s="212"/>
      <c r="Q38" s="53"/>
      <c r="R38" s="35"/>
      <c r="S38" s="212"/>
      <c r="T38" s="212"/>
      <c r="U38" s="216"/>
      <c r="V38" s="35"/>
      <c r="W38" s="212"/>
      <c r="X38" s="212"/>
      <c r="Y38" s="53"/>
      <c r="Z38" s="35"/>
      <c r="AA38" s="212"/>
      <c r="AB38" s="212"/>
      <c r="AC38" s="216"/>
    </row>
    <row r="39" spans="1:33">
      <c r="A39" s="12"/>
      <c r="B39" s="29"/>
      <c r="C39" s="213">
        <v>1422594</v>
      </c>
      <c r="D39" s="213"/>
      <c r="E39" s="46"/>
      <c r="F39" s="29"/>
      <c r="G39" s="213">
        <v>19304</v>
      </c>
      <c r="H39" s="213"/>
      <c r="I39" s="46"/>
      <c r="J39" s="29"/>
      <c r="K39" s="214" t="s">
        <v>259</v>
      </c>
      <c r="L39" s="214"/>
      <c r="M39" s="46"/>
      <c r="N39" s="29"/>
      <c r="O39" s="214" t="s">
        <v>259</v>
      </c>
      <c r="P39" s="214"/>
      <c r="Q39" s="46"/>
      <c r="R39" s="29"/>
      <c r="S39" s="213">
        <v>29408</v>
      </c>
      <c r="T39" s="213"/>
      <c r="U39" s="46"/>
      <c r="V39" s="29"/>
      <c r="W39" s="213">
        <v>93571</v>
      </c>
      <c r="X39" s="213"/>
      <c r="Y39" s="46"/>
      <c r="Z39" s="29"/>
      <c r="AA39" s="213">
        <v>1564877</v>
      </c>
      <c r="AB39" s="213"/>
      <c r="AC39" s="46"/>
    </row>
    <row r="40" spans="1:33" ht="15.75" thickBot="1">
      <c r="A40" s="12"/>
      <c r="B40" s="29"/>
      <c r="C40" s="217"/>
      <c r="D40" s="217"/>
      <c r="E40" s="56"/>
      <c r="F40" s="29"/>
      <c r="G40" s="217"/>
      <c r="H40" s="217"/>
      <c r="I40" s="56"/>
      <c r="J40" s="29"/>
      <c r="K40" s="209"/>
      <c r="L40" s="209"/>
      <c r="M40" s="56"/>
      <c r="N40" s="29"/>
      <c r="O40" s="209"/>
      <c r="P40" s="209"/>
      <c r="Q40" s="56"/>
      <c r="R40" s="29"/>
      <c r="S40" s="217"/>
      <c r="T40" s="217"/>
      <c r="U40" s="56"/>
      <c r="V40" s="29"/>
      <c r="W40" s="217"/>
      <c r="X40" s="217"/>
      <c r="Y40" s="56"/>
      <c r="Z40" s="29"/>
      <c r="AA40" s="217"/>
      <c r="AB40" s="217"/>
      <c r="AC40" s="56"/>
    </row>
    <row r="41" spans="1:33">
      <c r="A41" s="12"/>
      <c r="B41" s="208" t="s">
        <v>927</v>
      </c>
      <c r="C41" s="218" t="s">
        <v>256</v>
      </c>
      <c r="D41" s="213">
        <v>1496279</v>
      </c>
      <c r="E41" s="46"/>
      <c r="F41" s="29"/>
      <c r="G41" s="218" t="s">
        <v>256</v>
      </c>
      <c r="H41" s="213">
        <v>71187</v>
      </c>
      <c r="I41" s="46"/>
      <c r="J41" s="29"/>
      <c r="K41" s="218" t="s">
        <v>256</v>
      </c>
      <c r="L41" s="213">
        <v>286970</v>
      </c>
      <c r="M41" s="46"/>
      <c r="N41" s="29"/>
      <c r="O41" s="218" t="s">
        <v>256</v>
      </c>
      <c r="P41" s="213">
        <v>14536</v>
      </c>
      <c r="Q41" s="46"/>
      <c r="R41" s="29"/>
      <c r="S41" s="218" t="s">
        <v>256</v>
      </c>
      <c r="T41" s="213">
        <v>29408</v>
      </c>
      <c r="U41" s="46"/>
      <c r="V41" s="29"/>
      <c r="W41" s="218" t="s">
        <v>256</v>
      </c>
      <c r="X41" s="213">
        <v>93571</v>
      </c>
      <c r="Y41" s="46"/>
      <c r="Z41" s="29"/>
      <c r="AA41" s="218" t="s">
        <v>256</v>
      </c>
      <c r="AB41" s="213">
        <v>1991951</v>
      </c>
      <c r="AC41" s="46"/>
    </row>
    <row r="42" spans="1:33" ht="15.75" thickBot="1">
      <c r="A42" s="12"/>
      <c r="B42" s="208"/>
      <c r="C42" s="219"/>
      <c r="D42" s="220"/>
      <c r="E42" s="80"/>
      <c r="F42" s="29"/>
      <c r="G42" s="219"/>
      <c r="H42" s="220"/>
      <c r="I42" s="80"/>
      <c r="J42" s="29"/>
      <c r="K42" s="219"/>
      <c r="L42" s="220"/>
      <c r="M42" s="80"/>
      <c r="N42" s="29"/>
      <c r="O42" s="219"/>
      <c r="P42" s="220"/>
      <c r="Q42" s="80"/>
      <c r="R42" s="29"/>
      <c r="S42" s="219"/>
      <c r="T42" s="220"/>
      <c r="U42" s="80"/>
      <c r="V42" s="29"/>
      <c r="W42" s="219"/>
      <c r="X42" s="220"/>
      <c r="Y42" s="80"/>
      <c r="Z42" s="29"/>
      <c r="AA42" s="219"/>
      <c r="AB42" s="220"/>
      <c r="AC42" s="80"/>
    </row>
    <row r="43" spans="1:33" ht="15.75" thickTop="1">
      <c r="A43" s="12"/>
      <c r="B43" s="133" t="s">
        <v>938</v>
      </c>
      <c r="C43" s="133"/>
      <c r="D43" s="133"/>
      <c r="E43" s="133"/>
      <c r="F43" s="133"/>
      <c r="G43" s="133"/>
      <c r="H43" s="133"/>
      <c r="I43" s="133"/>
      <c r="J43" s="133"/>
      <c r="K43" s="133"/>
      <c r="L43" s="133"/>
      <c r="M43" s="133"/>
      <c r="N43" s="133"/>
      <c r="O43" s="133"/>
      <c r="P43" s="133"/>
      <c r="Q43" s="133"/>
      <c r="R43" s="133"/>
      <c r="S43" s="133"/>
      <c r="T43" s="133"/>
      <c r="U43" s="133"/>
      <c r="V43" s="133"/>
      <c r="W43" s="133"/>
      <c r="X43" s="133"/>
      <c r="Y43" s="133"/>
      <c r="Z43" s="133"/>
      <c r="AA43" s="133"/>
      <c r="AB43" s="133"/>
      <c r="AC43" s="133"/>
      <c r="AD43" s="133"/>
      <c r="AE43" s="133"/>
      <c r="AF43" s="133"/>
      <c r="AG43" s="133"/>
    </row>
    <row r="44" spans="1:33">
      <c r="A44" s="12"/>
      <c r="B44" s="131"/>
      <c r="C44" s="131"/>
      <c r="D44" s="131"/>
      <c r="E44" s="131"/>
      <c r="F44" s="131"/>
      <c r="G44" s="131"/>
      <c r="H44" s="131"/>
      <c r="I44" s="131"/>
      <c r="J44" s="131"/>
      <c r="K44" s="131"/>
      <c r="L44" s="131"/>
      <c r="M44" s="131"/>
      <c r="N44" s="131"/>
      <c r="O44" s="131"/>
      <c r="P44" s="131"/>
      <c r="Q44" s="131"/>
      <c r="R44" s="131"/>
      <c r="S44" s="131"/>
      <c r="T44" s="131"/>
      <c r="U44" s="131"/>
      <c r="V44" s="131"/>
      <c r="W44" s="131"/>
      <c r="X44" s="131"/>
      <c r="Y44" s="131"/>
      <c r="Z44" s="131"/>
      <c r="AA44" s="131"/>
      <c r="AB44" s="131"/>
      <c r="AC44" s="131"/>
      <c r="AD44" s="131"/>
      <c r="AE44" s="131"/>
      <c r="AF44" s="131"/>
      <c r="AG44" s="131"/>
    </row>
    <row r="45" spans="1:33">
      <c r="A45" s="12"/>
      <c r="B45" s="133" t="s">
        <v>939</v>
      </c>
      <c r="C45" s="133"/>
      <c r="D45" s="133"/>
      <c r="E45" s="133"/>
      <c r="F45" s="133"/>
      <c r="G45" s="133"/>
      <c r="H45" s="133"/>
      <c r="I45" s="133"/>
      <c r="J45" s="133"/>
      <c r="K45" s="133"/>
      <c r="L45" s="133"/>
      <c r="M45" s="133"/>
      <c r="N45" s="133"/>
      <c r="O45" s="133"/>
      <c r="P45" s="133"/>
      <c r="Q45" s="133"/>
      <c r="R45" s="133"/>
      <c r="S45" s="133"/>
      <c r="T45" s="133"/>
      <c r="U45" s="133"/>
      <c r="V45" s="133"/>
      <c r="W45" s="133"/>
      <c r="X45" s="133"/>
      <c r="Y45" s="133"/>
      <c r="Z45" s="133"/>
      <c r="AA45" s="133"/>
      <c r="AB45" s="133"/>
      <c r="AC45" s="133"/>
      <c r="AD45" s="133"/>
      <c r="AE45" s="133"/>
      <c r="AF45" s="133"/>
      <c r="AG45" s="133"/>
    </row>
    <row r="46" spans="1:33">
      <c r="A46" s="12"/>
      <c r="B46" s="133" t="s">
        <v>940</v>
      </c>
      <c r="C46" s="133"/>
      <c r="D46" s="133"/>
      <c r="E46" s="133"/>
      <c r="F46" s="133"/>
      <c r="G46" s="133"/>
      <c r="H46" s="133"/>
      <c r="I46" s="133"/>
      <c r="J46" s="133"/>
      <c r="K46" s="133"/>
      <c r="L46" s="133"/>
      <c r="M46" s="133"/>
      <c r="N46" s="133"/>
      <c r="O46" s="133"/>
      <c r="P46" s="133"/>
      <c r="Q46" s="133"/>
      <c r="R46" s="133"/>
      <c r="S46" s="133"/>
      <c r="T46" s="133"/>
      <c r="U46" s="133"/>
      <c r="V46" s="133"/>
      <c r="W46" s="133"/>
      <c r="X46" s="133"/>
      <c r="Y46" s="133"/>
      <c r="Z46" s="133"/>
      <c r="AA46" s="133"/>
      <c r="AB46" s="133"/>
      <c r="AC46" s="133"/>
      <c r="AD46" s="133"/>
      <c r="AE46" s="133"/>
      <c r="AF46" s="133"/>
      <c r="AG46" s="133"/>
    </row>
    <row r="47" spans="1:33">
      <c r="A47" s="12"/>
      <c r="B47" s="133" t="s">
        <v>941</v>
      </c>
      <c r="C47" s="133"/>
      <c r="D47" s="133"/>
      <c r="E47" s="133"/>
      <c r="F47" s="133"/>
      <c r="G47" s="133"/>
      <c r="H47" s="133"/>
      <c r="I47" s="133"/>
      <c r="J47" s="133"/>
      <c r="K47" s="133"/>
      <c r="L47" s="133"/>
      <c r="M47" s="133"/>
      <c r="N47" s="133"/>
      <c r="O47" s="133"/>
      <c r="P47" s="133"/>
      <c r="Q47" s="133"/>
      <c r="R47" s="133"/>
      <c r="S47" s="133"/>
      <c r="T47" s="133"/>
      <c r="U47" s="133"/>
      <c r="V47" s="133"/>
      <c r="W47" s="133"/>
      <c r="X47" s="133"/>
      <c r="Y47" s="133"/>
      <c r="Z47" s="133"/>
      <c r="AA47" s="133"/>
      <c r="AB47" s="133"/>
      <c r="AC47" s="133"/>
      <c r="AD47" s="133"/>
      <c r="AE47" s="133"/>
      <c r="AF47" s="133"/>
      <c r="AG47" s="133"/>
    </row>
    <row r="48" spans="1:33">
      <c r="A48" s="12"/>
      <c r="B48" s="133" t="s">
        <v>942</v>
      </c>
      <c r="C48" s="133"/>
      <c r="D48" s="133"/>
      <c r="E48" s="133"/>
      <c r="F48" s="133"/>
      <c r="G48" s="133"/>
      <c r="H48" s="133"/>
      <c r="I48" s="133"/>
      <c r="J48" s="133"/>
      <c r="K48" s="133"/>
      <c r="L48" s="133"/>
      <c r="M48" s="133"/>
      <c r="N48" s="133"/>
      <c r="O48" s="133"/>
      <c r="P48" s="133"/>
      <c r="Q48" s="133"/>
      <c r="R48" s="133"/>
      <c r="S48" s="133"/>
      <c r="T48" s="133"/>
      <c r="U48" s="133"/>
      <c r="V48" s="133"/>
      <c r="W48" s="133"/>
      <c r="X48" s="133"/>
      <c r="Y48" s="133"/>
      <c r="Z48" s="133"/>
      <c r="AA48" s="133"/>
      <c r="AB48" s="133"/>
      <c r="AC48" s="133"/>
      <c r="AD48" s="133"/>
      <c r="AE48" s="133"/>
      <c r="AF48" s="133"/>
      <c r="AG48" s="133"/>
    </row>
    <row r="49" spans="1:33">
      <c r="A49" s="12"/>
      <c r="B49" s="133" t="s">
        <v>943</v>
      </c>
      <c r="C49" s="133"/>
      <c r="D49" s="133"/>
      <c r="E49" s="133"/>
      <c r="F49" s="133"/>
      <c r="G49" s="133"/>
      <c r="H49" s="133"/>
      <c r="I49" s="133"/>
      <c r="J49" s="133"/>
      <c r="K49" s="133"/>
      <c r="L49" s="133"/>
      <c r="M49" s="133"/>
      <c r="N49" s="133"/>
      <c r="O49" s="133"/>
      <c r="P49" s="133"/>
      <c r="Q49" s="133"/>
      <c r="R49" s="133"/>
      <c r="S49" s="133"/>
      <c r="T49" s="133"/>
      <c r="U49" s="133"/>
      <c r="V49" s="133"/>
      <c r="W49" s="133"/>
      <c r="X49" s="133"/>
      <c r="Y49" s="133"/>
      <c r="Z49" s="133"/>
      <c r="AA49" s="133"/>
      <c r="AB49" s="133"/>
      <c r="AC49" s="133"/>
      <c r="AD49" s="133"/>
      <c r="AE49" s="133"/>
      <c r="AF49" s="133"/>
      <c r="AG49" s="133"/>
    </row>
    <row r="50" spans="1:33" ht="25.5" customHeight="1">
      <c r="A50" s="12"/>
      <c r="B50" s="133" t="s">
        <v>944</v>
      </c>
      <c r="C50" s="133"/>
      <c r="D50" s="133"/>
      <c r="E50" s="133"/>
      <c r="F50" s="133"/>
      <c r="G50" s="133"/>
      <c r="H50" s="133"/>
      <c r="I50" s="133"/>
      <c r="J50" s="133"/>
      <c r="K50" s="133"/>
      <c r="L50" s="133"/>
      <c r="M50" s="133"/>
      <c r="N50" s="133"/>
      <c r="O50" s="133"/>
      <c r="P50" s="133"/>
      <c r="Q50" s="133"/>
      <c r="R50" s="133"/>
      <c r="S50" s="133"/>
      <c r="T50" s="133"/>
      <c r="U50" s="133"/>
      <c r="V50" s="133"/>
      <c r="W50" s="133"/>
      <c r="X50" s="133"/>
      <c r="Y50" s="133"/>
      <c r="Z50" s="133"/>
      <c r="AA50" s="133"/>
      <c r="AB50" s="133"/>
      <c r="AC50" s="133"/>
      <c r="AD50" s="133"/>
      <c r="AE50" s="133"/>
      <c r="AF50" s="133"/>
      <c r="AG50" s="133"/>
    </row>
    <row r="51" spans="1:33">
      <c r="A51" s="12"/>
      <c r="B51" s="133" t="s">
        <v>945</v>
      </c>
      <c r="C51" s="133"/>
      <c r="D51" s="133"/>
      <c r="E51" s="133"/>
      <c r="F51" s="133"/>
      <c r="G51" s="133"/>
      <c r="H51" s="133"/>
      <c r="I51" s="133"/>
      <c r="J51" s="133"/>
      <c r="K51" s="133"/>
      <c r="L51" s="133"/>
      <c r="M51" s="133"/>
      <c r="N51" s="133"/>
      <c r="O51" s="133"/>
      <c r="P51" s="133"/>
      <c r="Q51" s="133"/>
      <c r="R51" s="133"/>
      <c r="S51" s="133"/>
      <c r="T51" s="133"/>
      <c r="U51" s="133"/>
      <c r="V51" s="133"/>
      <c r="W51" s="133"/>
      <c r="X51" s="133"/>
      <c r="Y51" s="133"/>
      <c r="Z51" s="133"/>
      <c r="AA51" s="133"/>
      <c r="AB51" s="133"/>
      <c r="AC51" s="133"/>
      <c r="AD51" s="133"/>
      <c r="AE51" s="133"/>
      <c r="AF51" s="133"/>
      <c r="AG51" s="133"/>
    </row>
  </sheetData>
  <mergeCells count="396">
    <mergeCell ref="B50:AG50"/>
    <mergeCell ref="B51:AG51"/>
    <mergeCell ref="B44:AG44"/>
    <mergeCell ref="B45:AG45"/>
    <mergeCell ref="B46:AG46"/>
    <mergeCell ref="B47:AG47"/>
    <mergeCell ref="B48:AG48"/>
    <mergeCell ref="B49:AG49"/>
    <mergeCell ref="AC41:AC42"/>
    <mergeCell ref="A1:A2"/>
    <mergeCell ref="B1:AG1"/>
    <mergeCell ref="B2:AG2"/>
    <mergeCell ref="B3:AG3"/>
    <mergeCell ref="A4:A51"/>
    <mergeCell ref="B4:AG4"/>
    <mergeCell ref="B5:AG5"/>
    <mergeCell ref="B6:AG6"/>
    <mergeCell ref="B43:AG43"/>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C39:AC40"/>
    <mergeCell ref="B41:B42"/>
    <mergeCell ref="C41:C42"/>
    <mergeCell ref="D41:D42"/>
    <mergeCell ref="E41:E42"/>
    <mergeCell ref="F41:F42"/>
    <mergeCell ref="G41:G42"/>
    <mergeCell ref="H41:H42"/>
    <mergeCell ref="I41:I42"/>
    <mergeCell ref="J41:J42"/>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U31:U32"/>
    <mergeCell ref="V31:V32"/>
    <mergeCell ref="W31:X32"/>
    <mergeCell ref="Y31:Y32"/>
    <mergeCell ref="Z31:Z32"/>
    <mergeCell ref="AA31:AB32"/>
    <mergeCell ref="M31:M32"/>
    <mergeCell ref="N31:N32"/>
    <mergeCell ref="O31:P32"/>
    <mergeCell ref="Q31:Q32"/>
    <mergeCell ref="R31:R32"/>
    <mergeCell ref="S31:T32"/>
    <mergeCell ref="AB29:AB30"/>
    <mergeCell ref="AC29:AC30"/>
    <mergeCell ref="B31:B32"/>
    <mergeCell ref="C31:D32"/>
    <mergeCell ref="E31:E32"/>
    <mergeCell ref="F31:F32"/>
    <mergeCell ref="G31:H32"/>
    <mergeCell ref="I31:I32"/>
    <mergeCell ref="J31:J32"/>
    <mergeCell ref="K31:L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Z27:Z28"/>
    <mergeCell ref="AA27:AC28"/>
    <mergeCell ref="B29:B30"/>
    <mergeCell ref="C29:C30"/>
    <mergeCell ref="D29:D30"/>
    <mergeCell ref="E29:E30"/>
    <mergeCell ref="F29:F30"/>
    <mergeCell ref="G29:G30"/>
    <mergeCell ref="H29:H30"/>
    <mergeCell ref="I29:I30"/>
    <mergeCell ref="N27:N28"/>
    <mergeCell ref="O27:Q28"/>
    <mergeCell ref="R27:R28"/>
    <mergeCell ref="S27:U28"/>
    <mergeCell ref="V27:V28"/>
    <mergeCell ref="W27:Y28"/>
    <mergeCell ref="AF23:AF24"/>
    <mergeCell ref="AG23:AG24"/>
    <mergeCell ref="B25:AC25"/>
    <mergeCell ref="B27:B28"/>
    <mergeCell ref="C27:E28"/>
    <mergeCell ref="F27:F28"/>
    <mergeCell ref="G27:I27"/>
    <mergeCell ref="G28:I28"/>
    <mergeCell ref="J27:J28"/>
    <mergeCell ref="K27:M28"/>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D9:AD10"/>
    <mergeCell ref="AE9:AG10"/>
    <mergeCell ref="B11:B12"/>
    <mergeCell ref="C11:C12"/>
    <mergeCell ref="D11:D12"/>
    <mergeCell ref="E11:E12"/>
    <mergeCell ref="F11:F12"/>
    <mergeCell ref="G11:G12"/>
    <mergeCell ref="H11:H12"/>
    <mergeCell ref="I11:I12"/>
    <mergeCell ref="R9:R10"/>
    <mergeCell ref="S9:U10"/>
    <mergeCell ref="V9:V10"/>
    <mergeCell ref="W9:Y10"/>
    <mergeCell ref="Z9:Z10"/>
    <mergeCell ref="AA9:AC10"/>
    <mergeCell ref="B7:AG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24.42578125" bestFit="1" customWidth="1"/>
    <col min="2" max="2" width="36.5703125" bestFit="1" customWidth="1"/>
    <col min="3" max="3" width="8.42578125" customWidth="1"/>
    <col min="4" max="4" width="28.140625" customWidth="1"/>
    <col min="5" max="5" width="6.42578125" customWidth="1"/>
    <col min="6" max="6" width="36.5703125" customWidth="1"/>
    <col min="7" max="7" width="8.42578125" customWidth="1"/>
    <col min="8" max="8" width="32.42578125" customWidth="1"/>
    <col min="9" max="9" width="6.42578125" customWidth="1"/>
    <col min="10" max="10" width="36.5703125" customWidth="1"/>
    <col min="11" max="11" width="8.42578125" customWidth="1"/>
    <col min="12" max="12" width="28.140625" customWidth="1"/>
    <col min="13" max="13" width="6.42578125" customWidth="1"/>
    <col min="14" max="14" width="36.5703125" customWidth="1"/>
    <col min="15" max="15" width="8.42578125" customWidth="1"/>
    <col min="16" max="16" width="23.7109375" customWidth="1"/>
    <col min="17" max="17" width="36.5703125" customWidth="1"/>
  </cols>
  <sheetData>
    <row r="1" spans="1:17" ht="15" customHeight="1">
      <c r="A1" s="8" t="s">
        <v>9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47</v>
      </c>
      <c r="B3" s="131" t="s">
        <v>5</v>
      </c>
      <c r="C3" s="131"/>
      <c r="D3" s="131"/>
      <c r="E3" s="131"/>
      <c r="F3" s="131"/>
      <c r="G3" s="131"/>
      <c r="H3" s="131"/>
      <c r="I3" s="131"/>
      <c r="J3" s="131"/>
      <c r="K3" s="131"/>
      <c r="L3" s="131"/>
      <c r="M3" s="131"/>
      <c r="N3" s="131"/>
      <c r="O3" s="131"/>
      <c r="P3" s="131"/>
      <c r="Q3" s="131"/>
    </row>
    <row r="4" spans="1:17" ht="15" customHeight="1">
      <c r="A4" s="12" t="s">
        <v>948</v>
      </c>
      <c r="B4" s="131" t="s">
        <v>5</v>
      </c>
      <c r="C4" s="131"/>
      <c r="D4" s="131"/>
      <c r="E4" s="131"/>
      <c r="F4" s="131"/>
      <c r="G4" s="131"/>
      <c r="H4" s="131"/>
      <c r="I4" s="131"/>
      <c r="J4" s="131"/>
      <c r="K4" s="131"/>
      <c r="L4" s="131"/>
      <c r="M4" s="131"/>
      <c r="N4" s="131"/>
      <c r="O4" s="131"/>
      <c r="P4" s="131"/>
      <c r="Q4" s="131"/>
    </row>
    <row r="5" spans="1:17">
      <c r="A5" s="12"/>
      <c r="B5" s="132" t="s">
        <v>948</v>
      </c>
      <c r="C5" s="132"/>
      <c r="D5" s="132"/>
      <c r="E5" s="132"/>
      <c r="F5" s="132"/>
      <c r="G5" s="132"/>
      <c r="H5" s="132"/>
      <c r="I5" s="132"/>
      <c r="J5" s="132"/>
      <c r="K5" s="132"/>
      <c r="L5" s="132"/>
      <c r="M5" s="132"/>
      <c r="N5" s="132"/>
      <c r="O5" s="132"/>
      <c r="P5" s="132"/>
      <c r="Q5" s="132"/>
    </row>
    <row r="6" spans="1:17">
      <c r="A6" s="12"/>
      <c r="B6" s="133" t="s">
        <v>949</v>
      </c>
      <c r="C6" s="133"/>
      <c r="D6" s="133"/>
      <c r="E6" s="133"/>
      <c r="F6" s="133"/>
      <c r="G6" s="133"/>
      <c r="H6" s="133"/>
      <c r="I6" s="133"/>
      <c r="J6" s="133"/>
      <c r="K6" s="133"/>
      <c r="L6" s="133"/>
      <c r="M6" s="133"/>
      <c r="N6" s="133"/>
      <c r="O6" s="133"/>
      <c r="P6" s="133"/>
      <c r="Q6" s="133"/>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c r="A9" s="12"/>
      <c r="B9" s="69"/>
      <c r="C9" s="223" t="s">
        <v>950</v>
      </c>
      <c r="D9" s="223"/>
      <c r="E9" s="223"/>
      <c r="F9" s="223"/>
      <c r="G9" s="223"/>
      <c r="H9" s="223"/>
      <c r="I9" s="223"/>
      <c r="J9" s="35"/>
      <c r="K9" s="223" t="s">
        <v>950</v>
      </c>
      <c r="L9" s="223"/>
      <c r="M9" s="223"/>
      <c r="N9" s="223"/>
      <c r="O9" s="223"/>
      <c r="P9" s="223"/>
      <c r="Q9" s="223"/>
    </row>
    <row r="10" spans="1:17" ht="15.75" thickBot="1">
      <c r="A10" s="12"/>
      <c r="B10" s="69"/>
      <c r="C10" s="224">
        <v>2013</v>
      </c>
      <c r="D10" s="224"/>
      <c r="E10" s="224"/>
      <c r="F10" s="224"/>
      <c r="G10" s="224"/>
      <c r="H10" s="224"/>
      <c r="I10" s="224"/>
      <c r="J10" s="35"/>
      <c r="K10" s="224">
        <v>2012</v>
      </c>
      <c r="L10" s="224"/>
      <c r="M10" s="224"/>
      <c r="N10" s="224"/>
      <c r="O10" s="224"/>
      <c r="P10" s="224"/>
      <c r="Q10" s="224"/>
    </row>
    <row r="11" spans="1:17" ht="15.75" thickBot="1">
      <c r="A11" s="12"/>
      <c r="B11" s="116"/>
      <c r="C11" s="117" t="s">
        <v>830</v>
      </c>
      <c r="D11" s="117"/>
      <c r="E11" s="117"/>
      <c r="F11" s="20"/>
      <c r="G11" s="117" t="s">
        <v>951</v>
      </c>
      <c r="H11" s="117"/>
      <c r="I11" s="117"/>
      <c r="J11" s="20"/>
      <c r="K11" s="117" t="s">
        <v>830</v>
      </c>
      <c r="L11" s="117"/>
      <c r="M11" s="117"/>
      <c r="N11" s="20"/>
      <c r="O11" s="117" t="s">
        <v>951</v>
      </c>
      <c r="P11" s="117"/>
      <c r="Q11" s="117"/>
    </row>
    <row r="12" spans="1:17">
      <c r="A12" s="12"/>
      <c r="B12" s="95" t="s">
        <v>775</v>
      </c>
      <c r="C12" s="103" t="s">
        <v>256</v>
      </c>
      <c r="D12" s="142" t="s">
        <v>259</v>
      </c>
      <c r="E12" s="36"/>
      <c r="F12" s="35"/>
      <c r="G12" s="103" t="s">
        <v>256</v>
      </c>
      <c r="H12" s="105">
        <v>5334</v>
      </c>
      <c r="I12" s="36"/>
      <c r="J12" s="35"/>
      <c r="K12" s="103" t="s">
        <v>256</v>
      </c>
      <c r="L12" s="105">
        <v>48081</v>
      </c>
      <c r="M12" s="36"/>
      <c r="N12" s="35"/>
      <c r="O12" s="103" t="s">
        <v>256</v>
      </c>
      <c r="P12" s="142" t="s">
        <v>259</v>
      </c>
      <c r="Q12" s="36"/>
    </row>
    <row r="13" spans="1:17">
      <c r="A13" s="12"/>
      <c r="B13" s="95"/>
      <c r="C13" s="96"/>
      <c r="D13" s="100"/>
      <c r="E13" s="35"/>
      <c r="F13" s="35"/>
      <c r="G13" s="152"/>
      <c r="H13" s="153"/>
      <c r="I13" s="76"/>
      <c r="J13" s="35"/>
      <c r="K13" s="96"/>
      <c r="L13" s="97"/>
      <c r="M13" s="35"/>
      <c r="N13" s="35"/>
      <c r="O13" s="96"/>
      <c r="P13" s="100"/>
      <c r="Q13" s="35"/>
    </row>
    <row r="14" spans="1:17">
      <c r="A14" s="12"/>
      <c r="B14" s="98" t="s">
        <v>776</v>
      </c>
      <c r="C14" s="118" t="s">
        <v>259</v>
      </c>
      <c r="D14" s="118"/>
      <c r="E14" s="29"/>
      <c r="F14" s="29"/>
      <c r="G14" s="99">
        <v>300000</v>
      </c>
      <c r="H14" s="99"/>
      <c r="I14" s="29"/>
      <c r="J14" s="29"/>
      <c r="K14" s="118" t="s">
        <v>259</v>
      </c>
      <c r="L14" s="118"/>
      <c r="M14" s="29"/>
      <c r="N14" s="29"/>
      <c r="O14" s="118" t="s">
        <v>259</v>
      </c>
      <c r="P14" s="118"/>
      <c r="Q14" s="29"/>
    </row>
    <row r="15" spans="1:17">
      <c r="A15" s="12"/>
      <c r="B15" s="98"/>
      <c r="C15" s="118"/>
      <c r="D15" s="118"/>
      <c r="E15" s="29"/>
      <c r="F15" s="29"/>
      <c r="G15" s="99"/>
      <c r="H15" s="99"/>
      <c r="I15" s="29"/>
      <c r="J15" s="29"/>
      <c r="K15" s="118"/>
      <c r="L15" s="118"/>
      <c r="M15" s="29"/>
      <c r="N15" s="29"/>
      <c r="O15" s="118"/>
      <c r="P15" s="118"/>
      <c r="Q15" s="29"/>
    </row>
    <row r="16" spans="1:17">
      <c r="A16" s="12"/>
      <c r="B16" s="95" t="s">
        <v>952</v>
      </c>
      <c r="C16" s="97">
        <v>2505</v>
      </c>
      <c r="D16" s="97"/>
      <c r="E16" s="35"/>
      <c r="F16" s="35"/>
      <c r="G16" s="100">
        <v>796</v>
      </c>
      <c r="H16" s="100"/>
      <c r="I16" s="35"/>
      <c r="J16" s="35"/>
      <c r="K16" s="97">
        <v>7902</v>
      </c>
      <c r="L16" s="97"/>
      <c r="M16" s="35"/>
      <c r="N16" s="35"/>
      <c r="O16" s="97">
        <v>3460</v>
      </c>
      <c r="P16" s="97"/>
      <c r="Q16" s="35"/>
    </row>
    <row r="17" spans="1:17" ht="15.75" thickBot="1">
      <c r="A17" s="12"/>
      <c r="B17" s="95"/>
      <c r="C17" s="109"/>
      <c r="D17" s="109"/>
      <c r="E17" s="53"/>
      <c r="F17" s="35"/>
      <c r="G17" s="110"/>
      <c r="H17" s="110"/>
      <c r="I17" s="53"/>
      <c r="J17" s="35"/>
      <c r="K17" s="109"/>
      <c r="L17" s="109"/>
      <c r="M17" s="53"/>
      <c r="N17" s="35"/>
      <c r="O17" s="109"/>
      <c r="P17" s="109"/>
      <c r="Q17" s="53"/>
    </row>
    <row r="18" spans="1:17">
      <c r="A18" s="12"/>
      <c r="B18" s="29"/>
      <c r="C18" s="112" t="s">
        <v>256</v>
      </c>
      <c r="D18" s="114">
        <v>2505</v>
      </c>
      <c r="E18" s="46"/>
      <c r="F18" s="29"/>
      <c r="G18" s="112" t="s">
        <v>256</v>
      </c>
      <c r="H18" s="114">
        <v>306130</v>
      </c>
      <c r="I18" s="46"/>
      <c r="J18" s="29"/>
      <c r="K18" s="112" t="s">
        <v>256</v>
      </c>
      <c r="L18" s="114">
        <v>55983</v>
      </c>
      <c r="M18" s="46"/>
      <c r="N18" s="29"/>
      <c r="O18" s="112" t="s">
        <v>256</v>
      </c>
      <c r="P18" s="114">
        <v>3460</v>
      </c>
      <c r="Q18" s="46"/>
    </row>
    <row r="19" spans="1:17" ht="15.75" thickBot="1">
      <c r="A19" s="12"/>
      <c r="B19" s="29"/>
      <c r="C19" s="113"/>
      <c r="D19" s="115"/>
      <c r="E19" s="80"/>
      <c r="F19" s="29"/>
      <c r="G19" s="113"/>
      <c r="H19" s="115"/>
      <c r="I19" s="80"/>
      <c r="J19" s="29"/>
      <c r="K19" s="113"/>
      <c r="L19" s="115"/>
      <c r="M19" s="80"/>
      <c r="N19" s="29"/>
      <c r="O19" s="113"/>
      <c r="P19" s="115"/>
      <c r="Q19" s="80"/>
    </row>
    <row r="20" spans="1:17" ht="15.75" thickTop="1">
      <c r="A20" s="12"/>
      <c r="B20" s="133" t="s">
        <v>953</v>
      </c>
      <c r="C20" s="133"/>
      <c r="D20" s="133"/>
      <c r="E20" s="133"/>
      <c r="F20" s="133"/>
      <c r="G20" s="133"/>
      <c r="H20" s="133"/>
      <c r="I20" s="133"/>
      <c r="J20" s="133"/>
      <c r="K20" s="133"/>
      <c r="L20" s="133"/>
      <c r="M20" s="133"/>
      <c r="N20" s="133"/>
      <c r="O20" s="133"/>
      <c r="P20" s="133"/>
      <c r="Q20" s="133"/>
    </row>
    <row r="21" spans="1:17">
      <c r="A21" s="12"/>
      <c r="B21" s="131"/>
      <c r="C21" s="131"/>
      <c r="D21" s="131"/>
      <c r="E21" s="131"/>
      <c r="F21" s="131"/>
      <c r="G21" s="131"/>
      <c r="H21" s="131"/>
      <c r="I21" s="131"/>
      <c r="J21" s="131"/>
      <c r="K21" s="131"/>
      <c r="L21" s="131"/>
      <c r="M21" s="131"/>
      <c r="N21" s="131"/>
      <c r="O21" s="131"/>
      <c r="P21" s="131"/>
      <c r="Q21" s="131"/>
    </row>
    <row r="22" spans="1:17">
      <c r="A22" s="12"/>
      <c r="B22" s="132" t="s">
        <v>775</v>
      </c>
      <c r="C22" s="132"/>
      <c r="D22" s="132"/>
      <c r="E22" s="132"/>
      <c r="F22" s="132"/>
      <c r="G22" s="132"/>
      <c r="H22" s="132"/>
      <c r="I22" s="132"/>
      <c r="J22" s="132"/>
      <c r="K22" s="132"/>
      <c r="L22" s="132"/>
      <c r="M22" s="132"/>
      <c r="N22" s="132"/>
      <c r="O22" s="132"/>
      <c r="P22" s="132"/>
      <c r="Q22" s="132"/>
    </row>
    <row r="23" spans="1:17" ht="25.5" customHeight="1">
      <c r="A23" s="12"/>
      <c r="B23" s="133" t="s">
        <v>954</v>
      </c>
      <c r="C23" s="133"/>
      <c r="D23" s="133"/>
      <c r="E23" s="133"/>
      <c r="F23" s="133"/>
      <c r="G23" s="133"/>
      <c r="H23" s="133"/>
      <c r="I23" s="133"/>
      <c r="J23" s="133"/>
      <c r="K23" s="133"/>
      <c r="L23" s="133"/>
      <c r="M23" s="133"/>
      <c r="N23" s="133"/>
      <c r="O23" s="133"/>
      <c r="P23" s="133"/>
      <c r="Q23" s="133"/>
    </row>
    <row r="24" spans="1:17">
      <c r="A24" s="12"/>
      <c r="B24" s="226" t="s">
        <v>776</v>
      </c>
      <c r="C24" s="226"/>
      <c r="D24" s="226"/>
      <c r="E24" s="226"/>
      <c r="F24" s="226"/>
      <c r="G24" s="226"/>
      <c r="H24" s="226"/>
      <c r="I24" s="226"/>
      <c r="J24" s="226"/>
      <c r="K24" s="226"/>
      <c r="L24" s="226"/>
      <c r="M24" s="226"/>
      <c r="N24" s="226"/>
      <c r="O24" s="226"/>
      <c r="P24" s="226"/>
      <c r="Q24" s="226"/>
    </row>
    <row r="25" spans="1:17" ht="25.5" customHeight="1">
      <c r="A25" s="12"/>
      <c r="B25" s="133" t="s">
        <v>955</v>
      </c>
      <c r="C25" s="133"/>
      <c r="D25" s="133"/>
      <c r="E25" s="133"/>
      <c r="F25" s="133"/>
      <c r="G25" s="133"/>
      <c r="H25" s="133"/>
      <c r="I25" s="133"/>
      <c r="J25" s="133"/>
      <c r="K25" s="133"/>
      <c r="L25" s="133"/>
      <c r="M25" s="133"/>
      <c r="N25" s="133"/>
      <c r="O25" s="133"/>
      <c r="P25" s="133"/>
      <c r="Q25" s="133"/>
    </row>
    <row r="26" spans="1:17">
      <c r="A26" s="12"/>
      <c r="B26" s="131"/>
      <c r="C26" s="131"/>
      <c r="D26" s="131"/>
      <c r="E26" s="131"/>
      <c r="F26" s="131"/>
      <c r="G26" s="131"/>
      <c r="H26" s="131"/>
      <c r="I26" s="131"/>
      <c r="J26" s="131"/>
      <c r="K26" s="131"/>
      <c r="L26" s="131"/>
      <c r="M26" s="131"/>
      <c r="N26" s="131"/>
      <c r="O26" s="131"/>
      <c r="P26" s="131"/>
      <c r="Q26" s="131"/>
    </row>
    <row r="27" spans="1:17">
      <c r="A27" s="12"/>
      <c r="B27" s="131"/>
      <c r="C27" s="131"/>
      <c r="D27" s="131"/>
      <c r="E27" s="131"/>
      <c r="F27" s="131"/>
      <c r="G27" s="131"/>
      <c r="H27" s="131"/>
      <c r="I27" s="131"/>
      <c r="J27" s="131"/>
      <c r="K27" s="131"/>
      <c r="L27" s="131"/>
      <c r="M27" s="131"/>
      <c r="N27" s="131"/>
      <c r="O27" s="131"/>
      <c r="P27" s="131"/>
      <c r="Q27" s="131"/>
    </row>
    <row r="28" spans="1:17">
      <c r="A28" s="12"/>
      <c r="B28" s="198" t="s">
        <v>956</v>
      </c>
      <c r="C28" s="198"/>
      <c r="D28" s="198"/>
      <c r="E28" s="198"/>
      <c r="F28" s="198"/>
      <c r="G28" s="198"/>
      <c r="H28" s="198"/>
      <c r="I28" s="198"/>
      <c r="J28" s="198"/>
      <c r="K28" s="198"/>
      <c r="L28" s="198"/>
      <c r="M28" s="198"/>
      <c r="N28" s="198"/>
      <c r="O28" s="198"/>
      <c r="P28" s="198"/>
      <c r="Q28" s="198"/>
    </row>
    <row r="29" spans="1:17" ht="38.25" customHeight="1">
      <c r="A29" s="12"/>
      <c r="B29" s="133" t="s">
        <v>957</v>
      </c>
      <c r="C29" s="133"/>
      <c r="D29" s="133"/>
      <c r="E29" s="133"/>
      <c r="F29" s="133"/>
      <c r="G29" s="133"/>
      <c r="H29" s="133"/>
      <c r="I29" s="133"/>
      <c r="J29" s="133"/>
      <c r="K29" s="133"/>
      <c r="L29" s="133"/>
      <c r="M29" s="133"/>
      <c r="N29" s="133"/>
      <c r="O29" s="133"/>
      <c r="P29" s="133"/>
      <c r="Q29" s="133"/>
    </row>
    <row r="30" spans="1:17" ht="25.5" customHeight="1">
      <c r="A30" s="12"/>
      <c r="B30" s="133" t="s">
        <v>958</v>
      </c>
      <c r="C30" s="133"/>
      <c r="D30" s="133"/>
      <c r="E30" s="133"/>
      <c r="F30" s="133"/>
      <c r="G30" s="133"/>
      <c r="H30" s="133"/>
      <c r="I30" s="133"/>
      <c r="J30" s="133"/>
      <c r="K30" s="133"/>
      <c r="L30" s="133"/>
      <c r="M30" s="133"/>
      <c r="N30" s="133"/>
      <c r="O30" s="133"/>
      <c r="P30" s="133"/>
      <c r="Q30" s="133"/>
    </row>
    <row r="31" spans="1:17">
      <c r="A31" s="12"/>
      <c r="B31" s="133" t="s">
        <v>959</v>
      </c>
      <c r="C31" s="133"/>
      <c r="D31" s="133"/>
      <c r="E31" s="133"/>
      <c r="F31" s="133"/>
      <c r="G31" s="133"/>
      <c r="H31" s="133"/>
      <c r="I31" s="133"/>
      <c r="J31" s="133"/>
      <c r="K31" s="133"/>
      <c r="L31" s="133"/>
      <c r="M31" s="133"/>
      <c r="N31" s="133"/>
      <c r="O31" s="133"/>
      <c r="P31" s="133"/>
      <c r="Q31" s="133"/>
    </row>
    <row r="32" spans="1:17">
      <c r="A32" s="12"/>
      <c r="B32" s="133" t="s">
        <v>960</v>
      </c>
      <c r="C32" s="133"/>
      <c r="D32" s="133"/>
      <c r="E32" s="133"/>
      <c r="F32" s="133"/>
      <c r="G32" s="133"/>
      <c r="H32" s="133"/>
      <c r="I32" s="133"/>
      <c r="J32" s="133"/>
      <c r="K32" s="133"/>
      <c r="L32" s="133"/>
      <c r="M32" s="133"/>
      <c r="N32" s="133"/>
      <c r="O32" s="133"/>
      <c r="P32" s="133"/>
      <c r="Q32" s="133"/>
    </row>
    <row r="33" spans="1:17" ht="102" customHeight="1">
      <c r="A33" s="12"/>
      <c r="B33" s="133" t="s">
        <v>961</v>
      </c>
      <c r="C33" s="133"/>
      <c r="D33" s="133"/>
      <c r="E33" s="133"/>
      <c r="F33" s="133"/>
      <c r="G33" s="133"/>
      <c r="H33" s="133"/>
      <c r="I33" s="133"/>
      <c r="J33" s="133"/>
      <c r="K33" s="133"/>
      <c r="L33" s="133"/>
      <c r="M33" s="133"/>
      <c r="N33" s="133"/>
      <c r="O33" s="133"/>
      <c r="P33" s="133"/>
      <c r="Q33" s="133"/>
    </row>
    <row r="34" spans="1:17">
      <c r="A34" s="12"/>
      <c r="B34" s="133" t="s">
        <v>962</v>
      </c>
      <c r="C34" s="133"/>
      <c r="D34" s="133"/>
      <c r="E34" s="133"/>
      <c r="F34" s="133"/>
      <c r="G34" s="133"/>
      <c r="H34" s="133"/>
      <c r="I34" s="133"/>
      <c r="J34" s="133"/>
      <c r="K34" s="133"/>
      <c r="L34" s="133"/>
      <c r="M34" s="133"/>
      <c r="N34" s="133"/>
      <c r="O34" s="133"/>
      <c r="P34" s="133"/>
      <c r="Q34" s="133"/>
    </row>
    <row r="35" spans="1:17">
      <c r="A35" s="12"/>
      <c r="B35" s="226" t="s">
        <v>963</v>
      </c>
      <c r="C35" s="226"/>
      <c r="D35" s="226"/>
      <c r="E35" s="226"/>
      <c r="F35" s="226"/>
      <c r="G35" s="226"/>
      <c r="H35" s="226"/>
      <c r="I35" s="226"/>
      <c r="J35" s="226"/>
      <c r="K35" s="226"/>
      <c r="L35" s="226"/>
      <c r="M35" s="226"/>
      <c r="N35" s="226"/>
      <c r="O35" s="226"/>
      <c r="P35" s="226"/>
      <c r="Q35" s="226"/>
    </row>
    <row r="36" spans="1:17">
      <c r="A36" s="12"/>
      <c r="B36" s="133" t="s">
        <v>964</v>
      </c>
      <c r="C36" s="133"/>
      <c r="D36" s="133"/>
      <c r="E36" s="133"/>
      <c r="F36" s="133"/>
      <c r="G36" s="133"/>
      <c r="H36" s="133"/>
      <c r="I36" s="133"/>
      <c r="J36" s="133"/>
      <c r="K36" s="133"/>
      <c r="L36" s="133"/>
      <c r="M36" s="133"/>
      <c r="N36" s="133"/>
      <c r="O36" s="133"/>
      <c r="P36" s="133"/>
      <c r="Q36" s="133"/>
    </row>
    <row r="37" spans="1:17">
      <c r="A37" s="12"/>
      <c r="B37" s="226" t="s">
        <v>965</v>
      </c>
      <c r="C37" s="226"/>
      <c r="D37" s="226"/>
      <c r="E37" s="226"/>
      <c r="F37" s="226"/>
      <c r="G37" s="226"/>
      <c r="H37" s="226"/>
      <c r="I37" s="226"/>
      <c r="J37" s="226"/>
      <c r="K37" s="226"/>
      <c r="L37" s="226"/>
      <c r="M37" s="226"/>
      <c r="N37" s="226"/>
      <c r="O37" s="226"/>
      <c r="P37" s="226"/>
      <c r="Q37" s="226"/>
    </row>
    <row r="38" spans="1:17" ht="25.5" customHeight="1">
      <c r="A38" s="12"/>
      <c r="B38" s="133" t="s">
        <v>966</v>
      </c>
      <c r="C38" s="133"/>
      <c r="D38" s="133"/>
      <c r="E38" s="133"/>
      <c r="F38" s="133"/>
      <c r="G38" s="133"/>
      <c r="H38" s="133"/>
      <c r="I38" s="133"/>
      <c r="J38" s="133"/>
      <c r="K38" s="133"/>
      <c r="L38" s="133"/>
      <c r="M38" s="133"/>
      <c r="N38" s="133"/>
      <c r="O38" s="133"/>
      <c r="P38" s="133"/>
      <c r="Q38" s="133"/>
    </row>
    <row r="39" spans="1:17" ht="38.25" customHeight="1">
      <c r="A39" s="12"/>
      <c r="B39" s="133" t="s">
        <v>967</v>
      </c>
      <c r="C39" s="133"/>
      <c r="D39" s="133"/>
      <c r="E39" s="133"/>
      <c r="F39" s="133"/>
      <c r="G39" s="133"/>
      <c r="H39" s="133"/>
      <c r="I39" s="133"/>
      <c r="J39" s="133"/>
      <c r="K39" s="133"/>
      <c r="L39" s="133"/>
      <c r="M39" s="133"/>
      <c r="N39" s="133"/>
      <c r="O39" s="133"/>
      <c r="P39" s="133"/>
      <c r="Q39" s="133"/>
    </row>
    <row r="40" spans="1:17">
      <c r="A40" s="12"/>
      <c r="B40" s="198" t="s">
        <v>777</v>
      </c>
      <c r="C40" s="198"/>
      <c r="D40" s="198"/>
      <c r="E40" s="198"/>
      <c r="F40" s="198"/>
      <c r="G40" s="198"/>
      <c r="H40" s="198"/>
      <c r="I40" s="198"/>
      <c r="J40" s="198"/>
      <c r="K40" s="198"/>
      <c r="L40" s="198"/>
      <c r="M40" s="198"/>
      <c r="N40" s="198"/>
      <c r="O40" s="198"/>
      <c r="P40" s="198"/>
      <c r="Q40" s="198"/>
    </row>
    <row r="41" spans="1:17">
      <c r="A41" s="12"/>
      <c r="B41" s="133" t="s">
        <v>968</v>
      </c>
      <c r="C41" s="133"/>
      <c r="D41" s="133"/>
      <c r="E41" s="133"/>
      <c r="F41" s="133"/>
      <c r="G41" s="133"/>
      <c r="H41" s="133"/>
      <c r="I41" s="133"/>
      <c r="J41" s="133"/>
      <c r="K41" s="133"/>
      <c r="L41" s="133"/>
      <c r="M41" s="133"/>
      <c r="N41" s="133"/>
      <c r="O41" s="133"/>
      <c r="P41" s="133"/>
      <c r="Q41" s="133"/>
    </row>
    <row r="42" spans="1:17" ht="51" customHeight="1">
      <c r="A42" s="12"/>
      <c r="B42" s="133" t="s">
        <v>969</v>
      </c>
      <c r="C42" s="133"/>
      <c r="D42" s="133"/>
      <c r="E42" s="133"/>
      <c r="F42" s="133"/>
      <c r="G42" s="133"/>
      <c r="H42" s="133"/>
      <c r="I42" s="133"/>
      <c r="J42" s="133"/>
      <c r="K42" s="133"/>
      <c r="L42" s="133"/>
      <c r="M42" s="133"/>
      <c r="N42" s="133"/>
      <c r="O42" s="133"/>
      <c r="P42" s="133"/>
      <c r="Q42" s="133"/>
    </row>
    <row r="43" spans="1:17" ht="25.5" customHeight="1">
      <c r="A43" s="12"/>
      <c r="B43" s="133" t="s">
        <v>970</v>
      </c>
      <c r="C43" s="133"/>
      <c r="D43" s="133"/>
      <c r="E43" s="133"/>
      <c r="F43" s="133"/>
      <c r="G43" s="133"/>
      <c r="H43" s="133"/>
      <c r="I43" s="133"/>
      <c r="J43" s="133"/>
      <c r="K43" s="133"/>
      <c r="L43" s="133"/>
      <c r="M43" s="133"/>
      <c r="N43" s="133"/>
      <c r="O43" s="133"/>
      <c r="P43" s="133"/>
      <c r="Q43" s="133"/>
    </row>
    <row r="44" spans="1:17">
      <c r="A44" s="12"/>
      <c r="B44" s="131"/>
      <c r="C44" s="131"/>
      <c r="D44" s="131"/>
      <c r="E44" s="131"/>
      <c r="F44" s="131"/>
      <c r="G44" s="131"/>
      <c r="H44" s="131"/>
      <c r="I44" s="131"/>
      <c r="J44" s="131"/>
      <c r="K44" s="131"/>
      <c r="L44" s="131"/>
      <c r="M44" s="131"/>
      <c r="N44" s="131"/>
      <c r="O44" s="131"/>
      <c r="P44" s="131"/>
      <c r="Q44" s="131"/>
    </row>
    <row r="45" spans="1:17">
      <c r="A45" s="12"/>
      <c r="B45" s="131"/>
      <c r="C45" s="131"/>
      <c r="D45" s="131"/>
      <c r="E45" s="131"/>
      <c r="F45" s="131"/>
      <c r="G45" s="131"/>
      <c r="H45" s="131"/>
      <c r="I45" s="131"/>
      <c r="J45" s="131"/>
      <c r="K45" s="131"/>
      <c r="L45" s="131"/>
      <c r="M45" s="131"/>
      <c r="N45" s="131"/>
      <c r="O45" s="131"/>
      <c r="P45" s="131"/>
      <c r="Q45" s="131"/>
    </row>
    <row r="46" spans="1:17">
      <c r="A46" s="12"/>
      <c r="B46" s="131"/>
      <c r="C46" s="131"/>
      <c r="D46" s="131"/>
      <c r="E46" s="131"/>
      <c r="F46" s="131"/>
      <c r="G46" s="131"/>
      <c r="H46" s="131"/>
      <c r="I46" s="131"/>
      <c r="J46" s="131"/>
      <c r="K46" s="131"/>
      <c r="L46" s="131"/>
      <c r="M46" s="131"/>
      <c r="N46" s="131"/>
      <c r="O46" s="131"/>
      <c r="P46" s="131"/>
      <c r="Q46" s="131"/>
    </row>
    <row r="47" spans="1:17">
      <c r="A47" s="12"/>
      <c r="B47" s="131"/>
      <c r="C47" s="131"/>
      <c r="D47" s="131"/>
      <c r="E47" s="131"/>
      <c r="F47" s="131"/>
      <c r="G47" s="131"/>
      <c r="H47" s="131"/>
      <c r="I47" s="131"/>
      <c r="J47" s="131"/>
      <c r="K47" s="131"/>
      <c r="L47" s="131"/>
      <c r="M47" s="131"/>
      <c r="N47" s="131"/>
      <c r="O47" s="131"/>
      <c r="P47" s="131"/>
      <c r="Q47" s="131"/>
    </row>
    <row r="48" spans="1:17">
      <c r="A48" s="12"/>
      <c r="B48" s="131"/>
      <c r="C48" s="131"/>
      <c r="D48" s="131"/>
      <c r="E48" s="131"/>
      <c r="F48" s="131"/>
      <c r="G48" s="131"/>
      <c r="H48" s="131"/>
      <c r="I48" s="131"/>
      <c r="J48" s="131"/>
      <c r="K48" s="131"/>
      <c r="L48" s="131"/>
      <c r="M48" s="131"/>
      <c r="N48" s="131"/>
      <c r="O48" s="131"/>
      <c r="P48" s="131"/>
      <c r="Q48" s="131"/>
    </row>
    <row r="49" spans="1:17">
      <c r="A49" s="12"/>
      <c r="B49" s="131"/>
      <c r="C49" s="131"/>
      <c r="D49" s="131"/>
      <c r="E49" s="131"/>
      <c r="F49" s="131"/>
      <c r="G49" s="131"/>
      <c r="H49" s="131"/>
      <c r="I49" s="131"/>
      <c r="J49" s="131"/>
      <c r="K49" s="131"/>
      <c r="L49" s="131"/>
      <c r="M49" s="131"/>
      <c r="N49" s="131"/>
      <c r="O49" s="131"/>
      <c r="P49" s="131"/>
      <c r="Q49" s="131"/>
    </row>
    <row r="50" spans="1:17">
      <c r="A50" s="12"/>
      <c r="B50" s="131"/>
      <c r="C50" s="131"/>
      <c r="D50" s="131"/>
      <c r="E50" s="131"/>
      <c r="F50" s="131"/>
      <c r="G50" s="131"/>
      <c r="H50" s="131"/>
      <c r="I50" s="131"/>
      <c r="J50" s="131"/>
      <c r="K50" s="131"/>
      <c r="L50" s="131"/>
      <c r="M50" s="131"/>
      <c r="N50" s="131"/>
      <c r="O50" s="131"/>
      <c r="P50" s="131"/>
      <c r="Q50" s="131"/>
    </row>
    <row r="51" spans="1:17">
      <c r="A51" s="12"/>
      <c r="B51" s="131"/>
      <c r="C51" s="131"/>
      <c r="D51" s="131"/>
      <c r="E51" s="131"/>
      <c r="F51" s="131"/>
      <c r="G51" s="131"/>
      <c r="H51" s="131"/>
      <c r="I51" s="131"/>
      <c r="J51" s="131"/>
      <c r="K51" s="131"/>
      <c r="L51" s="131"/>
      <c r="M51" s="131"/>
      <c r="N51" s="131"/>
      <c r="O51" s="131"/>
      <c r="P51" s="131"/>
      <c r="Q51" s="131"/>
    </row>
    <row r="52" spans="1:17">
      <c r="A52" s="12"/>
      <c r="B52" s="131"/>
      <c r="C52" s="131"/>
      <c r="D52" s="131"/>
      <c r="E52" s="131"/>
      <c r="F52" s="131"/>
      <c r="G52" s="131"/>
      <c r="H52" s="131"/>
      <c r="I52" s="131"/>
      <c r="J52" s="131"/>
      <c r="K52" s="131"/>
      <c r="L52" s="131"/>
      <c r="M52" s="131"/>
      <c r="N52" s="131"/>
      <c r="O52" s="131"/>
      <c r="P52" s="131"/>
      <c r="Q52" s="131"/>
    </row>
    <row r="53" spans="1:17">
      <c r="A53" s="12"/>
      <c r="B53" s="226" t="s">
        <v>971</v>
      </c>
      <c r="C53" s="226"/>
      <c r="D53" s="226"/>
      <c r="E53" s="226"/>
      <c r="F53" s="226"/>
      <c r="G53" s="226"/>
      <c r="H53" s="226"/>
      <c r="I53" s="226"/>
      <c r="J53" s="226"/>
      <c r="K53" s="226"/>
      <c r="L53" s="226"/>
      <c r="M53" s="226"/>
      <c r="N53" s="226"/>
      <c r="O53" s="226"/>
      <c r="P53" s="226"/>
      <c r="Q53" s="226"/>
    </row>
    <row r="54" spans="1:17">
      <c r="A54" s="12"/>
      <c r="B54" s="108" t="s">
        <v>972</v>
      </c>
      <c r="C54" s="108"/>
      <c r="D54" s="108"/>
      <c r="E54" s="108"/>
      <c r="F54" s="108"/>
      <c r="G54" s="108"/>
      <c r="H54" s="108"/>
      <c r="I54" s="108"/>
      <c r="J54" s="108"/>
      <c r="K54" s="108"/>
      <c r="L54" s="108"/>
      <c r="M54" s="108"/>
      <c r="N54" s="108"/>
      <c r="O54" s="108"/>
      <c r="P54" s="108"/>
      <c r="Q54" s="108"/>
    </row>
    <row r="55" spans="1:17">
      <c r="A55" s="12"/>
      <c r="B55" s="25"/>
      <c r="C55" s="25"/>
      <c r="D55" s="25"/>
      <c r="E55" s="25"/>
      <c r="F55" s="25"/>
      <c r="G55" s="25"/>
      <c r="H55" s="25"/>
      <c r="I55" s="25"/>
      <c r="J55" s="25"/>
      <c r="K55" s="25"/>
      <c r="L55" s="25"/>
      <c r="M55" s="25"/>
    </row>
    <row r="56" spans="1:17">
      <c r="A56" s="12"/>
      <c r="B56" s="16"/>
      <c r="C56" s="16"/>
      <c r="D56" s="16"/>
      <c r="E56" s="16"/>
      <c r="F56" s="16"/>
      <c r="G56" s="16"/>
      <c r="H56" s="16"/>
      <c r="I56" s="16"/>
      <c r="J56" s="16"/>
      <c r="K56" s="16"/>
      <c r="L56" s="16"/>
      <c r="M56" s="16"/>
    </row>
    <row r="57" spans="1:17" ht="15.75" thickBot="1">
      <c r="A57" s="12"/>
      <c r="B57" s="15"/>
      <c r="C57" s="28" t="s">
        <v>973</v>
      </c>
      <c r="D57" s="28"/>
      <c r="E57" s="28"/>
      <c r="F57" s="28"/>
      <c r="G57" s="28"/>
      <c r="H57" s="28"/>
      <c r="I57" s="28"/>
      <c r="J57" s="28"/>
      <c r="K57" s="28"/>
      <c r="L57" s="28"/>
      <c r="M57" s="28"/>
    </row>
    <row r="58" spans="1:17" ht="15.75" thickBot="1">
      <c r="A58" s="12"/>
      <c r="B58" s="15"/>
      <c r="C58" s="117">
        <v>2013</v>
      </c>
      <c r="D58" s="117"/>
      <c r="E58" s="117"/>
      <c r="F58" s="24"/>
      <c r="G58" s="117">
        <v>2012</v>
      </c>
      <c r="H58" s="117"/>
      <c r="I58" s="117"/>
      <c r="J58" s="24"/>
      <c r="K58" s="117">
        <v>2011</v>
      </c>
      <c r="L58" s="117"/>
      <c r="M58" s="117"/>
    </row>
    <row r="59" spans="1:17">
      <c r="A59" s="12"/>
      <c r="B59" s="20"/>
      <c r="C59" s="225" t="s">
        <v>409</v>
      </c>
      <c r="D59" s="225"/>
      <c r="E59" s="225"/>
      <c r="F59" s="225"/>
      <c r="G59" s="225"/>
      <c r="H59" s="225"/>
      <c r="I59" s="225"/>
      <c r="J59" s="225"/>
      <c r="K59" s="225"/>
      <c r="L59" s="225"/>
      <c r="M59" s="225"/>
    </row>
    <row r="60" spans="1:17">
      <c r="A60" s="12"/>
      <c r="B60" s="96" t="s">
        <v>974</v>
      </c>
      <c r="C60" s="96" t="s">
        <v>256</v>
      </c>
      <c r="D60" s="100">
        <v>466</v>
      </c>
      <c r="E60" s="35"/>
      <c r="F60" s="35"/>
      <c r="G60" s="96" t="s">
        <v>256</v>
      </c>
      <c r="H60" s="97">
        <v>1581</v>
      </c>
      <c r="I60" s="35"/>
      <c r="J60" s="35"/>
      <c r="K60" s="96" t="s">
        <v>256</v>
      </c>
      <c r="L60" s="97">
        <v>1581</v>
      </c>
      <c r="M60" s="35"/>
    </row>
    <row r="61" spans="1:17">
      <c r="A61" s="12"/>
      <c r="B61" s="96"/>
      <c r="C61" s="96"/>
      <c r="D61" s="100"/>
      <c r="E61" s="35"/>
      <c r="F61" s="35"/>
      <c r="G61" s="96"/>
      <c r="H61" s="97"/>
      <c r="I61" s="35"/>
      <c r="J61" s="35"/>
      <c r="K61" s="96"/>
      <c r="L61" s="97"/>
      <c r="M61" s="35"/>
    </row>
    <row r="62" spans="1:17">
      <c r="A62" s="12"/>
      <c r="B62" s="108" t="s">
        <v>975</v>
      </c>
      <c r="C62" s="99">
        <v>21853</v>
      </c>
      <c r="D62" s="99"/>
      <c r="E62" s="29"/>
      <c r="F62" s="29"/>
      <c r="G62" s="118" t="s">
        <v>259</v>
      </c>
      <c r="H62" s="118"/>
      <c r="I62" s="29"/>
      <c r="J62" s="29"/>
      <c r="K62" s="118" t="s">
        <v>259</v>
      </c>
      <c r="L62" s="118"/>
      <c r="M62" s="29"/>
    </row>
    <row r="63" spans="1:17">
      <c r="A63" s="12"/>
      <c r="B63" s="108"/>
      <c r="C63" s="99"/>
      <c r="D63" s="99"/>
      <c r="E63" s="29"/>
      <c r="F63" s="29"/>
      <c r="G63" s="118"/>
      <c r="H63" s="118"/>
      <c r="I63" s="29"/>
      <c r="J63" s="29"/>
      <c r="K63" s="118"/>
      <c r="L63" s="118"/>
      <c r="M63" s="29"/>
    </row>
    <row r="64" spans="1:17">
      <c r="A64" s="12"/>
      <c r="B64" s="96" t="s">
        <v>956</v>
      </c>
      <c r="C64" s="100">
        <v>612</v>
      </c>
      <c r="D64" s="100"/>
      <c r="E64" s="35"/>
      <c r="F64" s="35"/>
      <c r="G64" s="100">
        <v>213</v>
      </c>
      <c r="H64" s="100"/>
      <c r="I64" s="35"/>
      <c r="J64" s="35"/>
      <c r="K64" s="100" t="s">
        <v>259</v>
      </c>
      <c r="L64" s="100"/>
      <c r="M64" s="35"/>
    </row>
    <row r="65" spans="1:13">
      <c r="A65" s="12"/>
      <c r="B65" s="96"/>
      <c r="C65" s="100"/>
      <c r="D65" s="100"/>
      <c r="E65" s="35"/>
      <c r="F65" s="35"/>
      <c r="G65" s="100"/>
      <c r="H65" s="100"/>
      <c r="I65" s="35"/>
      <c r="J65" s="35"/>
      <c r="K65" s="100"/>
      <c r="L65" s="100"/>
      <c r="M65" s="35"/>
    </row>
    <row r="66" spans="1:13">
      <c r="A66" s="12"/>
      <c r="B66" s="108" t="s">
        <v>976</v>
      </c>
      <c r="C66" s="118" t="s">
        <v>259</v>
      </c>
      <c r="D66" s="118"/>
      <c r="E66" s="29"/>
      <c r="F66" s="29"/>
      <c r="G66" s="118" t="s">
        <v>259</v>
      </c>
      <c r="H66" s="118"/>
      <c r="I66" s="29"/>
      <c r="J66" s="29"/>
      <c r="K66" s="118">
        <v>1</v>
      </c>
      <c r="L66" s="118"/>
      <c r="M66" s="29"/>
    </row>
    <row r="67" spans="1:13">
      <c r="A67" s="12"/>
      <c r="B67" s="108"/>
      <c r="C67" s="118"/>
      <c r="D67" s="118"/>
      <c r="E67" s="29"/>
      <c r="F67" s="29"/>
      <c r="G67" s="118"/>
      <c r="H67" s="118"/>
      <c r="I67" s="29"/>
      <c r="J67" s="29"/>
      <c r="K67" s="118"/>
      <c r="L67" s="118"/>
      <c r="M67" s="29"/>
    </row>
    <row r="68" spans="1:13">
      <c r="A68" s="12"/>
      <c r="B68" s="96" t="s">
        <v>977</v>
      </c>
      <c r="C68" s="100" t="s">
        <v>259</v>
      </c>
      <c r="D68" s="100"/>
      <c r="E68" s="35"/>
      <c r="F68" s="35"/>
      <c r="G68" s="100" t="s">
        <v>259</v>
      </c>
      <c r="H68" s="100"/>
      <c r="I68" s="35"/>
      <c r="J68" s="35"/>
      <c r="K68" s="97">
        <v>1381</v>
      </c>
      <c r="L68" s="97"/>
      <c r="M68" s="35"/>
    </row>
    <row r="69" spans="1:13">
      <c r="A69" s="12"/>
      <c r="B69" s="96"/>
      <c r="C69" s="100"/>
      <c r="D69" s="100"/>
      <c r="E69" s="35"/>
      <c r="F69" s="35"/>
      <c r="G69" s="100"/>
      <c r="H69" s="100"/>
      <c r="I69" s="35"/>
      <c r="J69" s="35"/>
      <c r="K69" s="97"/>
      <c r="L69" s="97"/>
      <c r="M69" s="35"/>
    </row>
    <row r="70" spans="1:13">
      <c r="A70" s="12"/>
      <c r="B70" s="108" t="s">
        <v>978</v>
      </c>
      <c r="C70" s="118" t="s">
        <v>259</v>
      </c>
      <c r="D70" s="118"/>
      <c r="E70" s="29"/>
      <c r="F70" s="29"/>
      <c r="G70" s="99">
        <v>2339</v>
      </c>
      <c r="H70" s="99"/>
      <c r="I70" s="29"/>
      <c r="J70" s="29"/>
      <c r="K70" s="99">
        <v>4383</v>
      </c>
      <c r="L70" s="99"/>
      <c r="M70" s="29"/>
    </row>
    <row r="71" spans="1:13">
      <c r="A71" s="12"/>
      <c r="B71" s="108"/>
      <c r="C71" s="118"/>
      <c r="D71" s="118"/>
      <c r="E71" s="29"/>
      <c r="F71" s="29"/>
      <c r="G71" s="99"/>
      <c r="H71" s="99"/>
      <c r="I71" s="29"/>
      <c r="J71" s="29"/>
      <c r="K71" s="99"/>
      <c r="L71" s="99"/>
      <c r="M71" s="29"/>
    </row>
    <row r="72" spans="1:13">
      <c r="A72" s="12"/>
      <c r="B72" s="96" t="s">
        <v>952</v>
      </c>
      <c r="C72" s="100">
        <v>415</v>
      </c>
      <c r="D72" s="100"/>
      <c r="E72" s="35"/>
      <c r="F72" s="35"/>
      <c r="G72" s="100">
        <v>997</v>
      </c>
      <c r="H72" s="100"/>
      <c r="I72" s="35"/>
      <c r="J72" s="35"/>
      <c r="K72" s="97">
        <v>1620</v>
      </c>
      <c r="L72" s="97"/>
      <c r="M72" s="35"/>
    </row>
    <row r="73" spans="1:13">
      <c r="A73" s="12"/>
      <c r="B73" s="96"/>
      <c r="C73" s="100"/>
      <c r="D73" s="100"/>
      <c r="E73" s="35"/>
      <c r="F73" s="35"/>
      <c r="G73" s="100"/>
      <c r="H73" s="100"/>
      <c r="I73" s="35"/>
      <c r="J73" s="35"/>
      <c r="K73" s="97"/>
      <c r="L73" s="97"/>
      <c r="M73" s="35"/>
    </row>
    <row r="74" spans="1:13">
      <c r="A74" s="12"/>
      <c r="B74" s="108" t="s">
        <v>979</v>
      </c>
      <c r="C74" s="118">
        <v>291</v>
      </c>
      <c r="D74" s="118"/>
      <c r="E74" s="29"/>
      <c r="F74" s="29"/>
      <c r="G74" s="118">
        <v>881</v>
      </c>
      <c r="H74" s="118"/>
      <c r="I74" s="29"/>
      <c r="J74" s="29"/>
      <c r="K74" s="99">
        <v>1379</v>
      </c>
      <c r="L74" s="99"/>
      <c r="M74" s="29"/>
    </row>
    <row r="75" spans="1:13">
      <c r="A75" s="12"/>
      <c r="B75" s="108"/>
      <c r="C75" s="118"/>
      <c r="D75" s="118"/>
      <c r="E75" s="29"/>
      <c r="F75" s="29"/>
      <c r="G75" s="118"/>
      <c r="H75" s="118"/>
      <c r="I75" s="29"/>
      <c r="J75" s="29"/>
      <c r="K75" s="99"/>
      <c r="L75" s="99"/>
      <c r="M75" s="29"/>
    </row>
    <row r="76" spans="1:13">
      <c r="A76" s="12"/>
      <c r="B76" s="96" t="s">
        <v>980</v>
      </c>
      <c r="C76" s="97">
        <v>17641</v>
      </c>
      <c r="D76" s="97"/>
      <c r="E76" s="35"/>
      <c r="F76" s="35"/>
      <c r="G76" s="97">
        <v>19139</v>
      </c>
      <c r="H76" s="97"/>
      <c r="I76" s="35"/>
      <c r="J76" s="35"/>
      <c r="K76" s="97">
        <v>22230</v>
      </c>
      <c r="L76" s="97"/>
      <c r="M76" s="35"/>
    </row>
    <row r="77" spans="1:13">
      <c r="A77" s="12"/>
      <c r="B77" s="96"/>
      <c r="C77" s="97"/>
      <c r="D77" s="97"/>
      <c r="E77" s="35"/>
      <c r="F77" s="35"/>
      <c r="G77" s="97"/>
      <c r="H77" s="97"/>
      <c r="I77" s="35"/>
      <c r="J77" s="35"/>
      <c r="K77" s="97"/>
      <c r="L77" s="97"/>
      <c r="M77" s="35"/>
    </row>
    <row r="78" spans="1:13">
      <c r="A78" s="12"/>
      <c r="B78" s="108" t="s">
        <v>981</v>
      </c>
      <c r="C78" s="99">
        <v>2143</v>
      </c>
      <c r="D78" s="99"/>
      <c r="E78" s="29"/>
      <c r="F78" s="29"/>
      <c r="G78" s="99">
        <v>1146</v>
      </c>
      <c r="H78" s="99"/>
      <c r="I78" s="29"/>
      <c r="J78" s="29"/>
      <c r="K78" s="99">
        <v>2050</v>
      </c>
      <c r="L78" s="99"/>
      <c r="M78" s="29"/>
    </row>
    <row r="79" spans="1:13">
      <c r="A79" s="12"/>
      <c r="B79" s="108"/>
      <c r="C79" s="99"/>
      <c r="D79" s="99"/>
      <c r="E79" s="29"/>
      <c r="F79" s="29"/>
      <c r="G79" s="99"/>
      <c r="H79" s="99"/>
      <c r="I79" s="29"/>
      <c r="J79" s="29"/>
      <c r="K79" s="99"/>
      <c r="L79" s="99"/>
      <c r="M79" s="29"/>
    </row>
    <row r="80" spans="1:13">
      <c r="A80" s="12"/>
      <c r="B80" s="96" t="s">
        <v>982</v>
      </c>
      <c r="C80" s="100">
        <v>576</v>
      </c>
      <c r="D80" s="100"/>
      <c r="E80" s="35"/>
      <c r="F80" s="35"/>
      <c r="G80" s="97">
        <v>2536</v>
      </c>
      <c r="H80" s="97"/>
      <c r="I80" s="35"/>
      <c r="J80" s="35"/>
      <c r="K80" s="97">
        <v>2324</v>
      </c>
      <c r="L80" s="97"/>
      <c r="M80" s="35"/>
    </row>
    <row r="81" spans="1:13">
      <c r="A81" s="12"/>
      <c r="B81" s="96"/>
      <c r="C81" s="100"/>
      <c r="D81" s="100"/>
      <c r="E81" s="35"/>
      <c r="F81" s="35"/>
      <c r="G81" s="97"/>
      <c r="H81" s="97"/>
      <c r="I81" s="35"/>
      <c r="J81" s="35"/>
      <c r="K81" s="97"/>
      <c r="L81" s="97"/>
      <c r="M81" s="35"/>
    </row>
    <row r="82" spans="1:13" ht="15.75" thickBot="1">
      <c r="A82" s="12"/>
      <c r="B82" s="15" t="s">
        <v>983</v>
      </c>
      <c r="C82" s="119" t="s">
        <v>984</v>
      </c>
      <c r="D82" s="119"/>
      <c r="E82" s="151" t="s">
        <v>258</v>
      </c>
      <c r="F82" s="20"/>
      <c r="G82" s="119" t="s">
        <v>985</v>
      </c>
      <c r="H82" s="119"/>
      <c r="I82" s="15" t="s">
        <v>258</v>
      </c>
      <c r="J82" s="20"/>
      <c r="K82" s="119" t="s">
        <v>986</v>
      </c>
      <c r="L82" s="119"/>
      <c r="M82" s="15" t="s">
        <v>258</v>
      </c>
    </row>
    <row r="83" spans="1:13">
      <c r="A83" s="12"/>
      <c r="B83" s="96" t="s">
        <v>987</v>
      </c>
      <c r="C83" s="103" t="s">
        <v>256</v>
      </c>
      <c r="D83" s="105">
        <v>41303</v>
      </c>
      <c r="E83" s="36"/>
      <c r="F83" s="36"/>
      <c r="G83" s="103" t="s">
        <v>256</v>
      </c>
      <c r="H83" s="105">
        <v>26169</v>
      </c>
      <c r="I83" s="36"/>
      <c r="J83" s="36"/>
      <c r="K83" s="103" t="s">
        <v>256</v>
      </c>
      <c r="L83" s="105">
        <v>34774</v>
      </c>
      <c r="M83" s="36"/>
    </row>
    <row r="84" spans="1:13" ht="15.75" thickBot="1">
      <c r="A84" s="12"/>
      <c r="B84" s="96"/>
      <c r="C84" s="104"/>
      <c r="D84" s="106"/>
      <c r="E84" s="62"/>
      <c r="F84" s="62"/>
      <c r="G84" s="104"/>
      <c r="H84" s="106"/>
      <c r="I84" s="62"/>
      <c r="J84" s="62"/>
      <c r="K84" s="104"/>
      <c r="L84" s="106"/>
      <c r="M84" s="62"/>
    </row>
    <row r="85" spans="1:13" ht="15.75" thickTop="1"/>
  </sheetData>
  <mergeCells count="233">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M83:M84"/>
    <mergeCell ref="A1:A2"/>
    <mergeCell ref="B1:Q1"/>
    <mergeCell ref="B2:Q2"/>
    <mergeCell ref="B3:Q3"/>
    <mergeCell ref="A4:A84"/>
    <mergeCell ref="B4:Q4"/>
    <mergeCell ref="B5:Q5"/>
    <mergeCell ref="B6:Q6"/>
    <mergeCell ref="B20:Q20"/>
    <mergeCell ref="G83:G84"/>
    <mergeCell ref="H83:H84"/>
    <mergeCell ref="I83:I84"/>
    <mergeCell ref="J83:J84"/>
    <mergeCell ref="K83:K84"/>
    <mergeCell ref="L83:L84"/>
    <mergeCell ref="K80:L81"/>
    <mergeCell ref="M80:M81"/>
    <mergeCell ref="C82:D82"/>
    <mergeCell ref="G82:H82"/>
    <mergeCell ref="K82:L82"/>
    <mergeCell ref="B83:B84"/>
    <mergeCell ref="C83:C84"/>
    <mergeCell ref="D83:D84"/>
    <mergeCell ref="E83:E84"/>
    <mergeCell ref="F83:F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C58:E58"/>
    <mergeCell ref="G58:I58"/>
    <mergeCell ref="K58:M58"/>
    <mergeCell ref="C59:M59"/>
    <mergeCell ref="B60:B61"/>
    <mergeCell ref="C60:C61"/>
    <mergeCell ref="D60:D61"/>
    <mergeCell ref="E60:E61"/>
    <mergeCell ref="F60:F61"/>
    <mergeCell ref="G60:G61"/>
    <mergeCell ref="N18:N19"/>
    <mergeCell ref="O18:O19"/>
    <mergeCell ref="P18:P19"/>
    <mergeCell ref="Q18:Q19"/>
    <mergeCell ref="B55:M55"/>
    <mergeCell ref="C57:M57"/>
    <mergeCell ref="B21:Q21"/>
    <mergeCell ref="B22:Q22"/>
    <mergeCell ref="B23:Q23"/>
    <mergeCell ref="B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3"/>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4.5703125" customWidth="1"/>
    <col min="10" max="10" width="6.7109375" customWidth="1"/>
    <col min="11" max="11" width="36.5703125" customWidth="1"/>
    <col min="12" max="12" width="8.5703125" customWidth="1"/>
    <col min="13" max="13" width="36.5703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8" t="s">
        <v>9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89</v>
      </c>
      <c r="B3" s="131" t="s">
        <v>5</v>
      </c>
      <c r="C3" s="131"/>
      <c r="D3" s="131"/>
      <c r="E3" s="131"/>
      <c r="F3" s="131"/>
      <c r="G3" s="131"/>
      <c r="H3" s="131"/>
      <c r="I3" s="131"/>
      <c r="J3" s="131"/>
      <c r="K3" s="131"/>
      <c r="L3" s="131"/>
      <c r="M3" s="131"/>
      <c r="N3" s="131"/>
      <c r="O3" s="131"/>
      <c r="P3" s="131"/>
      <c r="Q3" s="131"/>
      <c r="R3" s="131"/>
      <c r="S3" s="131"/>
      <c r="T3" s="131"/>
      <c r="U3" s="131"/>
      <c r="V3" s="131"/>
    </row>
    <row r="4" spans="1:22" ht="15" customHeight="1">
      <c r="A4" s="12" t="s">
        <v>990</v>
      </c>
      <c r="B4" s="131" t="s">
        <v>5</v>
      </c>
      <c r="C4" s="131"/>
      <c r="D4" s="131"/>
      <c r="E4" s="131"/>
      <c r="F4" s="131"/>
      <c r="G4" s="131"/>
      <c r="H4" s="131"/>
      <c r="I4" s="131"/>
      <c r="J4" s="131"/>
      <c r="K4" s="131"/>
      <c r="L4" s="131"/>
      <c r="M4" s="131"/>
      <c r="N4" s="131"/>
      <c r="O4" s="131"/>
      <c r="P4" s="131"/>
      <c r="Q4" s="131"/>
      <c r="R4" s="131"/>
      <c r="S4" s="131"/>
      <c r="T4" s="131"/>
      <c r="U4" s="131"/>
      <c r="V4" s="131"/>
    </row>
    <row r="5" spans="1:22">
      <c r="A5" s="12"/>
      <c r="B5" s="132" t="s">
        <v>990</v>
      </c>
      <c r="C5" s="132"/>
      <c r="D5" s="132"/>
      <c r="E5" s="132"/>
      <c r="F5" s="132"/>
      <c r="G5" s="132"/>
      <c r="H5" s="132"/>
      <c r="I5" s="132"/>
      <c r="J5" s="132"/>
      <c r="K5" s="132"/>
      <c r="L5" s="132"/>
      <c r="M5" s="132"/>
      <c r="N5" s="132"/>
      <c r="O5" s="132"/>
      <c r="P5" s="132"/>
      <c r="Q5" s="132"/>
      <c r="R5" s="132"/>
      <c r="S5" s="132"/>
      <c r="T5" s="132"/>
      <c r="U5" s="132"/>
      <c r="V5" s="132"/>
    </row>
    <row r="6" spans="1:22" ht="25.5" customHeight="1">
      <c r="A6" s="12"/>
      <c r="B6" s="133" t="s">
        <v>991</v>
      </c>
      <c r="C6" s="133"/>
      <c r="D6" s="133"/>
      <c r="E6" s="133"/>
      <c r="F6" s="133"/>
      <c r="G6" s="133"/>
      <c r="H6" s="133"/>
      <c r="I6" s="133"/>
      <c r="J6" s="133"/>
      <c r="K6" s="133"/>
      <c r="L6" s="133"/>
      <c r="M6" s="133"/>
      <c r="N6" s="133"/>
      <c r="O6" s="133"/>
      <c r="P6" s="133"/>
      <c r="Q6" s="133"/>
      <c r="R6" s="133"/>
      <c r="S6" s="133"/>
      <c r="T6" s="133"/>
      <c r="U6" s="133"/>
      <c r="V6" s="133"/>
    </row>
    <row r="7" spans="1:22">
      <c r="A7" s="12"/>
      <c r="B7" s="131"/>
      <c r="C7" s="131"/>
      <c r="D7" s="131"/>
      <c r="E7" s="131"/>
      <c r="F7" s="131"/>
      <c r="G7" s="131"/>
      <c r="H7" s="131"/>
      <c r="I7" s="131"/>
      <c r="J7" s="131"/>
      <c r="K7" s="131"/>
      <c r="L7" s="131"/>
      <c r="M7" s="131"/>
      <c r="N7" s="131"/>
      <c r="O7" s="131"/>
      <c r="P7" s="131"/>
      <c r="Q7" s="131"/>
      <c r="R7" s="131"/>
      <c r="S7" s="131"/>
      <c r="T7" s="131"/>
      <c r="U7" s="131"/>
      <c r="V7" s="131"/>
    </row>
    <row r="8" spans="1:22">
      <c r="A8" s="12"/>
      <c r="B8" s="205" t="s">
        <v>992</v>
      </c>
      <c r="C8" s="205"/>
      <c r="D8" s="205"/>
      <c r="E8" s="205"/>
      <c r="F8" s="205"/>
      <c r="G8" s="205"/>
      <c r="H8" s="205"/>
      <c r="I8" s="205"/>
      <c r="J8" s="205"/>
      <c r="K8" s="205"/>
      <c r="L8" s="205"/>
      <c r="M8" s="205"/>
      <c r="N8" s="205"/>
      <c r="O8" s="205"/>
      <c r="P8" s="205"/>
      <c r="Q8" s="205"/>
      <c r="R8" s="205"/>
      <c r="S8" s="205"/>
      <c r="T8" s="205"/>
      <c r="U8" s="205"/>
      <c r="V8" s="205"/>
    </row>
    <row r="9" spans="1:22">
      <c r="A9" s="12"/>
      <c r="B9" s="205" t="s">
        <v>993</v>
      </c>
      <c r="C9" s="205"/>
      <c r="D9" s="205"/>
      <c r="E9" s="205"/>
      <c r="F9" s="205"/>
      <c r="G9" s="205"/>
      <c r="H9" s="205"/>
      <c r="I9" s="205"/>
      <c r="J9" s="205"/>
      <c r="K9" s="205"/>
      <c r="L9" s="205"/>
      <c r="M9" s="205"/>
      <c r="N9" s="205"/>
      <c r="O9" s="205"/>
      <c r="P9" s="205"/>
      <c r="Q9" s="205"/>
      <c r="R9" s="205"/>
      <c r="S9" s="205"/>
      <c r="T9" s="205"/>
      <c r="U9" s="205"/>
      <c r="V9" s="205"/>
    </row>
    <row r="10" spans="1:22">
      <c r="A10" s="12"/>
      <c r="B10" s="25"/>
      <c r="C10" s="25"/>
      <c r="D10" s="25"/>
      <c r="E10" s="25"/>
      <c r="F10" s="25"/>
      <c r="G10" s="25"/>
      <c r="H10" s="25"/>
      <c r="I10" s="25"/>
      <c r="J10" s="25"/>
      <c r="K10" s="25"/>
      <c r="L10" s="25"/>
      <c r="M10" s="25"/>
      <c r="N10" s="25"/>
      <c r="O10" s="25"/>
      <c r="P10" s="25"/>
      <c r="Q10" s="25"/>
      <c r="R10" s="25"/>
      <c r="S10" s="25"/>
      <c r="T10" s="25"/>
      <c r="U10" s="25"/>
      <c r="V10" s="25"/>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ht="15.75" thickBot="1">
      <c r="A12" s="12"/>
      <c r="B12" s="227"/>
      <c r="C12" s="20"/>
      <c r="D12" s="28" t="s">
        <v>994</v>
      </c>
      <c r="E12" s="28"/>
      <c r="F12" s="28"/>
      <c r="G12" s="20"/>
      <c r="H12" s="28" t="s">
        <v>995</v>
      </c>
      <c r="I12" s="28"/>
      <c r="J12" s="28"/>
      <c r="K12" s="24"/>
      <c r="L12" s="28" t="s">
        <v>996</v>
      </c>
      <c r="M12" s="28"/>
      <c r="N12" s="28"/>
      <c r="O12" s="24"/>
      <c r="P12" s="28" t="s">
        <v>997</v>
      </c>
      <c r="Q12" s="28"/>
      <c r="R12" s="28"/>
      <c r="S12" s="24"/>
      <c r="T12" s="28" t="s">
        <v>998</v>
      </c>
      <c r="U12" s="28"/>
      <c r="V12" s="28"/>
    </row>
    <row r="13" spans="1:22">
      <c r="A13" s="12"/>
      <c r="B13" s="227"/>
      <c r="C13" s="20"/>
      <c r="D13" s="46"/>
      <c r="E13" s="46"/>
      <c r="F13" s="46"/>
      <c r="G13" s="20"/>
      <c r="H13" s="46"/>
      <c r="I13" s="46"/>
      <c r="J13" s="46"/>
      <c r="K13" s="20"/>
      <c r="L13" s="46"/>
      <c r="M13" s="46"/>
      <c r="N13" s="46"/>
      <c r="O13" s="20"/>
      <c r="P13" s="46"/>
      <c r="Q13" s="46"/>
      <c r="R13" s="46"/>
      <c r="S13" s="20"/>
      <c r="T13" s="46"/>
      <c r="U13" s="46"/>
      <c r="V13" s="46"/>
    </row>
    <row r="14" spans="1:22">
      <c r="A14" s="12"/>
      <c r="B14" s="228"/>
      <c r="C14" s="22"/>
      <c r="D14" s="35"/>
      <c r="E14" s="35"/>
      <c r="F14" s="35"/>
      <c r="G14" s="22"/>
      <c r="H14" s="35"/>
      <c r="I14" s="35"/>
      <c r="J14" s="35"/>
      <c r="K14" s="22"/>
      <c r="L14" s="35"/>
      <c r="M14" s="35"/>
      <c r="N14" s="35"/>
      <c r="O14" s="22"/>
      <c r="P14" s="35"/>
      <c r="Q14" s="35"/>
      <c r="R14" s="35"/>
      <c r="S14" s="22"/>
      <c r="T14" s="35"/>
      <c r="U14" s="35"/>
      <c r="V14" s="35"/>
    </row>
    <row r="15" spans="1:22">
      <c r="A15" s="12"/>
      <c r="B15" s="229" t="s">
        <v>44</v>
      </c>
      <c r="C15" s="29"/>
      <c r="D15" s="181" t="s">
        <v>256</v>
      </c>
      <c r="E15" s="183" t="s">
        <v>259</v>
      </c>
      <c r="F15" s="29"/>
      <c r="G15" s="29"/>
      <c r="H15" s="181" t="s">
        <v>256</v>
      </c>
      <c r="I15" s="182">
        <v>268023</v>
      </c>
      <c r="J15" s="29"/>
      <c r="K15" s="29"/>
      <c r="L15" s="181" t="s">
        <v>256</v>
      </c>
      <c r="M15" s="182">
        <v>477971</v>
      </c>
      <c r="N15" s="29"/>
      <c r="O15" s="29"/>
      <c r="P15" s="181" t="s">
        <v>256</v>
      </c>
      <c r="Q15" s="183" t="s">
        <v>259</v>
      </c>
      <c r="R15" s="29"/>
      <c r="S15" s="29"/>
      <c r="T15" s="181" t="s">
        <v>256</v>
      </c>
      <c r="U15" s="182">
        <v>745994</v>
      </c>
      <c r="V15" s="29"/>
    </row>
    <row r="16" spans="1:22">
      <c r="A16" s="12"/>
      <c r="B16" s="229"/>
      <c r="C16" s="29"/>
      <c r="D16" s="181"/>
      <c r="E16" s="183"/>
      <c r="F16" s="29"/>
      <c r="G16" s="29"/>
      <c r="H16" s="181"/>
      <c r="I16" s="182"/>
      <c r="J16" s="29"/>
      <c r="K16" s="29"/>
      <c r="L16" s="181"/>
      <c r="M16" s="182"/>
      <c r="N16" s="29"/>
      <c r="O16" s="29"/>
      <c r="P16" s="181"/>
      <c r="Q16" s="183"/>
      <c r="R16" s="29"/>
      <c r="S16" s="29"/>
      <c r="T16" s="181"/>
      <c r="U16" s="182"/>
      <c r="V16" s="29"/>
    </row>
    <row r="17" spans="1:22">
      <c r="A17" s="12"/>
      <c r="B17" s="230" t="s">
        <v>45</v>
      </c>
      <c r="C17" s="35"/>
      <c r="D17" s="184" t="s">
        <v>259</v>
      </c>
      <c r="E17" s="184"/>
      <c r="F17" s="35"/>
      <c r="G17" s="35"/>
      <c r="H17" s="184" t="s">
        <v>999</v>
      </c>
      <c r="I17" s="184"/>
      <c r="J17" s="177" t="s">
        <v>258</v>
      </c>
      <c r="K17" s="35"/>
      <c r="L17" s="184" t="s">
        <v>1000</v>
      </c>
      <c r="M17" s="184"/>
      <c r="N17" s="177" t="s">
        <v>258</v>
      </c>
      <c r="O17" s="35"/>
      <c r="P17" s="184" t="s">
        <v>259</v>
      </c>
      <c r="Q17" s="184"/>
      <c r="R17" s="35"/>
      <c r="S17" s="35"/>
      <c r="T17" s="184" t="s">
        <v>266</v>
      </c>
      <c r="U17" s="184"/>
      <c r="V17" s="177" t="s">
        <v>258</v>
      </c>
    </row>
    <row r="18" spans="1:22">
      <c r="A18" s="12"/>
      <c r="B18" s="230"/>
      <c r="C18" s="35"/>
      <c r="D18" s="184"/>
      <c r="E18" s="184"/>
      <c r="F18" s="35"/>
      <c r="G18" s="35"/>
      <c r="H18" s="184"/>
      <c r="I18" s="184"/>
      <c r="J18" s="177"/>
      <c r="K18" s="35"/>
      <c r="L18" s="184"/>
      <c r="M18" s="184"/>
      <c r="N18" s="177"/>
      <c r="O18" s="35"/>
      <c r="P18" s="184"/>
      <c r="Q18" s="184"/>
      <c r="R18" s="35"/>
      <c r="S18" s="35"/>
      <c r="T18" s="184"/>
      <c r="U18" s="184"/>
      <c r="V18" s="177"/>
    </row>
    <row r="19" spans="1:22">
      <c r="A19" s="12"/>
      <c r="B19" s="229" t="s">
        <v>79</v>
      </c>
      <c r="C19" s="29"/>
      <c r="D19" s="183" t="s">
        <v>1001</v>
      </c>
      <c r="E19" s="183"/>
      <c r="F19" s="181" t="s">
        <v>258</v>
      </c>
      <c r="G19" s="29"/>
      <c r="H19" s="183" t="s">
        <v>1002</v>
      </c>
      <c r="I19" s="183"/>
      <c r="J19" s="181" t="s">
        <v>258</v>
      </c>
      <c r="K19" s="29"/>
      <c r="L19" s="183" t="s">
        <v>1003</v>
      </c>
      <c r="M19" s="183"/>
      <c r="N19" s="181" t="s">
        <v>258</v>
      </c>
      <c r="O19" s="29"/>
      <c r="P19" s="183" t="s">
        <v>259</v>
      </c>
      <c r="Q19" s="183"/>
      <c r="R19" s="29"/>
      <c r="S19" s="29"/>
      <c r="T19" s="183" t="s">
        <v>275</v>
      </c>
      <c r="U19" s="183"/>
      <c r="V19" s="181" t="s">
        <v>258</v>
      </c>
    </row>
    <row r="20" spans="1:22" ht="15.75" thickBot="1">
      <c r="A20" s="12"/>
      <c r="B20" s="229"/>
      <c r="C20" s="29"/>
      <c r="D20" s="209"/>
      <c r="E20" s="209"/>
      <c r="F20" s="210"/>
      <c r="G20" s="29"/>
      <c r="H20" s="209"/>
      <c r="I20" s="209"/>
      <c r="J20" s="210"/>
      <c r="K20" s="29"/>
      <c r="L20" s="209"/>
      <c r="M20" s="209"/>
      <c r="N20" s="210"/>
      <c r="O20" s="29"/>
      <c r="P20" s="209"/>
      <c r="Q20" s="209"/>
      <c r="R20" s="56"/>
      <c r="S20" s="29"/>
      <c r="T20" s="209"/>
      <c r="U20" s="209"/>
      <c r="V20" s="210"/>
    </row>
    <row r="21" spans="1:22">
      <c r="A21" s="12"/>
      <c r="B21" s="231" t="s">
        <v>47</v>
      </c>
      <c r="C21" s="35"/>
      <c r="D21" s="207" t="s">
        <v>1001</v>
      </c>
      <c r="E21" s="207"/>
      <c r="F21" s="206" t="s">
        <v>258</v>
      </c>
      <c r="G21" s="35"/>
      <c r="H21" s="179">
        <v>11777</v>
      </c>
      <c r="I21" s="179"/>
      <c r="J21" s="36"/>
      <c r="K21" s="35"/>
      <c r="L21" s="179">
        <v>38741</v>
      </c>
      <c r="M21" s="179"/>
      <c r="N21" s="36"/>
      <c r="O21" s="35"/>
      <c r="P21" s="207" t="s">
        <v>259</v>
      </c>
      <c r="Q21" s="207"/>
      <c r="R21" s="36"/>
      <c r="S21" s="35"/>
      <c r="T21" s="179">
        <v>49452</v>
      </c>
      <c r="U21" s="179"/>
      <c r="V21" s="36"/>
    </row>
    <row r="22" spans="1:22">
      <c r="A22" s="12"/>
      <c r="B22" s="231"/>
      <c r="C22" s="35"/>
      <c r="D22" s="184"/>
      <c r="E22" s="184"/>
      <c r="F22" s="177"/>
      <c r="G22" s="35"/>
      <c r="H22" s="180"/>
      <c r="I22" s="180"/>
      <c r="J22" s="76"/>
      <c r="K22" s="35"/>
      <c r="L22" s="180"/>
      <c r="M22" s="180"/>
      <c r="N22" s="76"/>
      <c r="O22" s="35"/>
      <c r="P22" s="184"/>
      <c r="Q22" s="184"/>
      <c r="R22" s="35"/>
      <c r="S22" s="35"/>
      <c r="T22" s="180"/>
      <c r="U22" s="180"/>
      <c r="V22" s="76"/>
    </row>
    <row r="23" spans="1:22">
      <c r="A23" s="12"/>
      <c r="B23" s="227" t="s">
        <v>48</v>
      </c>
      <c r="C23" s="20"/>
      <c r="D23" s="29"/>
      <c r="E23" s="29"/>
      <c r="F23" s="29"/>
      <c r="G23" s="20"/>
      <c r="H23" s="29"/>
      <c r="I23" s="29"/>
      <c r="J23" s="29"/>
      <c r="K23" s="20"/>
      <c r="L23" s="29"/>
      <c r="M23" s="29"/>
      <c r="N23" s="29"/>
      <c r="O23" s="20"/>
      <c r="P23" s="29"/>
      <c r="Q23" s="29"/>
      <c r="R23" s="29"/>
      <c r="S23" s="20"/>
      <c r="T23" s="29"/>
      <c r="U23" s="29"/>
      <c r="V23" s="29"/>
    </row>
    <row r="24" spans="1:22">
      <c r="A24" s="12"/>
      <c r="B24" s="230" t="s">
        <v>1004</v>
      </c>
      <c r="C24" s="35"/>
      <c r="D24" s="178">
        <v>50213</v>
      </c>
      <c r="E24" s="178"/>
      <c r="F24" s="35"/>
      <c r="G24" s="35"/>
      <c r="H24" s="178">
        <v>3245</v>
      </c>
      <c r="I24" s="178"/>
      <c r="J24" s="35"/>
      <c r="K24" s="35"/>
      <c r="L24" s="178">
        <v>1885</v>
      </c>
      <c r="M24" s="178"/>
      <c r="N24" s="35"/>
      <c r="O24" s="35"/>
      <c r="P24" s="184" t="s">
        <v>259</v>
      </c>
      <c r="Q24" s="184"/>
      <c r="R24" s="35"/>
      <c r="S24" s="35"/>
      <c r="T24" s="178">
        <v>55343</v>
      </c>
      <c r="U24" s="178"/>
      <c r="V24" s="35"/>
    </row>
    <row r="25" spans="1:22">
      <c r="A25" s="12"/>
      <c r="B25" s="230"/>
      <c r="C25" s="35"/>
      <c r="D25" s="178"/>
      <c r="E25" s="178"/>
      <c r="F25" s="35"/>
      <c r="G25" s="35"/>
      <c r="H25" s="178"/>
      <c r="I25" s="178"/>
      <c r="J25" s="35"/>
      <c r="K25" s="35"/>
      <c r="L25" s="178"/>
      <c r="M25" s="178"/>
      <c r="N25" s="35"/>
      <c r="O25" s="35"/>
      <c r="P25" s="184"/>
      <c r="Q25" s="184"/>
      <c r="R25" s="35"/>
      <c r="S25" s="35"/>
      <c r="T25" s="178"/>
      <c r="U25" s="178"/>
      <c r="V25" s="35"/>
    </row>
    <row r="26" spans="1:22">
      <c r="A26" s="12"/>
      <c r="B26" s="229" t="s">
        <v>50</v>
      </c>
      <c r="C26" s="29"/>
      <c r="D26" s="182">
        <v>1602</v>
      </c>
      <c r="E26" s="182"/>
      <c r="F26" s="29"/>
      <c r="G26" s="29"/>
      <c r="H26" s="182">
        <v>8920</v>
      </c>
      <c r="I26" s="182"/>
      <c r="J26" s="29"/>
      <c r="K26" s="29"/>
      <c r="L26" s="182">
        <v>11838</v>
      </c>
      <c r="M26" s="182"/>
      <c r="N26" s="29"/>
      <c r="O26" s="29"/>
      <c r="P26" s="183" t="s">
        <v>259</v>
      </c>
      <c r="Q26" s="183"/>
      <c r="R26" s="29"/>
      <c r="S26" s="29"/>
      <c r="T26" s="182">
        <v>22360</v>
      </c>
      <c r="U26" s="182"/>
      <c r="V26" s="29"/>
    </row>
    <row r="27" spans="1:22">
      <c r="A27" s="12"/>
      <c r="B27" s="229"/>
      <c r="C27" s="29"/>
      <c r="D27" s="182"/>
      <c r="E27" s="182"/>
      <c r="F27" s="29"/>
      <c r="G27" s="29"/>
      <c r="H27" s="182"/>
      <c r="I27" s="182"/>
      <c r="J27" s="29"/>
      <c r="K27" s="29"/>
      <c r="L27" s="182"/>
      <c r="M27" s="182"/>
      <c r="N27" s="29"/>
      <c r="O27" s="29"/>
      <c r="P27" s="183"/>
      <c r="Q27" s="183"/>
      <c r="R27" s="29"/>
      <c r="S27" s="29"/>
      <c r="T27" s="182"/>
      <c r="U27" s="182"/>
      <c r="V27" s="29"/>
    </row>
    <row r="28" spans="1:22">
      <c r="A28" s="12"/>
      <c r="B28" s="230" t="s">
        <v>51</v>
      </c>
      <c r="C28" s="35"/>
      <c r="D28" s="184" t="s">
        <v>259</v>
      </c>
      <c r="E28" s="184"/>
      <c r="F28" s="35"/>
      <c r="G28" s="35"/>
      <c r="H28" s="178">
        <v>32046</v>
      </c>
      <c r="I28" s="178"/>
      <c r="J28" s="35"/>
      <c r="K28" s="35"/>
      <c r="L28" s="184" t="s">
        <v>259</v>
      </c>
      <c r="M28" s="184"/>
      <c r="N28" s="35"/>
      <c r="O28" s="35"/>
      <c r="P28" s="184" t="s">
        <v>259</v>
      </c>
      <c r="Q28" s="184"/>
      <c r="R28" s="35"/>
      <c r="S28" s="35"/>
      <c r="T28" s="178">
        <v>32046</v>
      </c>
      <c r="U28" s="178"/>
      <c r="V28" s="35"/>
    </row>
    <row r="29" spans="1:22">
      <c r="A29" s="12"/>
      <c r="B29" s="230"/>
      <c r="C29" s="35"/>
      <c r="D29" s="184"/>
      <c r="E29" s="184"/>
      <c r="F29" s="35"/>
      <c r="G29" s="35"/>
      <c r="H29" s="178"/>
      <c r="I29" s="178"/>
      <c r="J29" s="35"/>
      <c r="K29" s="35"/>
      <c r="L29" s="184"/>
      <c r="M29" s="184"/>
      <c r="N29" s="35"/>
      <c r="O29" s="35"/>
      <c r="P29" s="184"/>
      <c r="Q29" s="184"/>
      <c r="R29" s="35"/>
      <c r="S29" s="35"/>
      <c r="T29" s="178"/>
      <c r="U29" s="178"/>
      <c r="V29" s="35"/>
    </row>
    <row r="30" spans="1:22">
      <c r="A30" s="12"/>
      <c r="B30" s="229" t="s">
        <v>52</v>
      </c>
      <c r="C30" s="29"/>
      <c r="D30" s="183" t="s">
        <v>259</v>
      </c>
      <c r="E30" s="183"/>
      <c r="F30" s="29"/>
      <c r="G30" s="29"/>
      <c r="H30" s="182">
        <v>130694</v>
      </c>
      <c r="I30" s="182"/>
      <c r="J30" s="29"/>
      <c r="K30" s="29"/>
      <c r="L30" s="182">
        <v>642299</v>
      </c>
      <c r="M30" s="182"/>
      <c r="N30" s="29"/>
      <c r="O30" s="29"/>
      <c r="P30" s="183" t="s">
        <v>259</v>
      </c>
      <c r="Q30" s="183"/>
      <c r="R30" s="29"/>
      <c r="S30" s="29"/>
      <c r="T30" s="182">
        <v>772993</v>
      </c>
      <c r="U30" s="182"/>
      <c r="V30" s="29"/>
    </row>
    <row r="31" spans="1:22">
      <c r="A31" s="12"/>
      <c r="B31" s="229"/>
      <c r="C31" s="29"/>
      <c r="D31" s="183"/>
      <c r="E31" s="183"/>
      <c r="F31" s="29"/>
      <c r="G31" s="29"/>
      <c r="H31" s="182"/>
      <c r="I31" s="182"/>
      <c r="J31" s="29"/>
      <c r="K31" s="29"/>
      <c r="L31" s="182"/>
      <c r="M31" s="182"/>
      <c r="N31" s="29"/>
      <c r="O31" s="29"/>
      <c r="P31" s="183"/>
      <c r="Q31" s="183"/>
      <c r="R31" s="29"/>
      <c r="S31" s="29"/>
      <c r="T31" s="182"/>
      <c r="U31" s="182"/>
      <c r="V31" s="29"/>
    </row>
    <row r="32" spans="1:22">
      <c r="A32" s="12"/>
      <c r="B32" s="230" t="s">
        <v>53</v>
      </c>
      <c r="C32" s="35"/>
      <c r="D32" s="184" t="s">
        <v>259</v>
      </c>
      <c r="E32" s="184"/>
      <c r="F32" s="35"/>
      <c r="G32" s="35"/>
      <c r="H32" s="184">
        <v>946</v>
      </c>
      <c r="I32" s="184"/>
      <c r="J32" s="35"/>
      <c r="K32" s="35"/>
      <c r="L32" s="178">
        <v>10923</v>
      </c>
      <c r="M32" s="178"/>
      <c r="N32" s="35"/>
      <c r="O32" s="35"/>
      <c r="P32" s="184" t="s">
        <v>259</v>
      </c>
      <c r="Q32" s="184"/>
      <c r="R32" s="35"/>
      <c r="S32" s="35"/>
      <c r="T32" s="178">
        <v>11869</v>
      </c>
      <c r="U32" s="178"/>
      <c r="V32" s="35"/>
    </row>
    <row r="33" spans="1:22" ht="15.75" thickBot="1">
      <c r="A33" s="12"/>
      <c r="B33" s="230"/>
      <c r="C33" s="35"/>
      <c r="D33" s="212"/>
      <c r="E33" s="212"/>
      <c r="F33" s="53"/>
      <c r="G33" s="35"/>
      <c r="H33" s="212"/>
      <c r="I33" s="212"/>
      <c r="J33" s="53"/>
      <c r="K33" s="35"/>
      <c r="L33" s="211"/>
      <c r="M33" s="211"/>
      <c r="N33" s="53"/>
      <c r="O33" s="35"/>
      <c r="P33" s="212"/>
      <c r="Q33" s="212"/>
      <c r="R33" s="53"/>
      <c r="S33" s="35"/>
      <c r="T33" s="211"/>
      <c r="U33" s="211"/>
      <c r="V33" s="53"/>
    </row>
    <row r="34" spans="1:22">
      <c r="A34" s="12"/>
      <c r="B34" s="232" t="s">
        <v>1005</v>
      </c>
      <c r="C34" s="29"/>
      <c r="D34" s="213">
        <v>51815</v>
      </c>
      <c r="E34" s="213"/>
      <c r="F34" s="46"/>
      <c r="G34" s="29"/>
      <c r="H34" s="213">
        <v>175851</v>
      </c>
      <c r="I34" s="213"/>
      <c r="J34" s="46"/>
      <c r="K34" s="29"/>
      <c r="L34" s="213">
        <v>666945</v>
      </c>
      <c r="M34" s="213"/>
      <c r="N34" s="46"/>
      <c r="O34" s="29"/>
      <c r="P34" s="214" t="s">
        <v>259</v>
      </c>
      <c r="Q34" s="214"/>
      <c r="R34" s="46"/>
      <c r="S34" s="29"/>
      <c r="T34" s="213">
        <v>894611</v>
      </c>
      <c r="U34" s="213"/>
      <c r="V34" s="46"/>
    </row>
    <row r="35" spans="1:22" ht="15.75" thickBot="1">
      <c r="A35" s="12"/>
      <c r="B35" s="232"/>
      <c r="C35" s="29"/>
      <c r="D35" s="217"/>
      <c r="E35" s="217"/>
      <c r="F35" s="56"/>
      <c r="G35" s="29"/>
      <c r="H35" s="217"/>
      <c r="I35" s="217"/>
      <c r="J35" s="56"/>
      <c r="K35" s="29"/>
      <c r="L35" s="217"/>
      <c r="M35" s="217"/>
      <c r="N35" s="56"/>
      <c r="O35" s="29"/>
      <c r="P35" s="209"/>
      <c r="Q35" s="209"/>
      <c r="R35" s="56"/>
      <c r="S35" s="29"/>
      <c r="T35" s="217"/>
      <c r="U35" s="217"/>
      <c r="V35" s="56"/>
    </row>
    <row r="36" spans="1:22">
      <c r="A36" s="12"/>
      <c r="B36" s="230" t="s">
        <v>1006</v>
      </c>
      <c r="C36" s="35"/>
      <c r="D36" s="207" t="s">
        <v>1007</v>
      </c>
      <c r="E36" s="207"/>
      <c r="F36" s="206" t="s">
        <v>258</v>
      </c>
      <c r="G36" s="35"/>
      <c r="H36" s="207" t="s">
        <v>1008</v>
      </c>
      <c r="I36" s="207"/>
      <c r="J36" s="206" t="s">
        <v>258</v>
      </c>
      <c r="K36" s="35"/>
      <c r="L36" s="207" t="s">
        <v>1009</v>
      </c>
      <c r="M36" s="207"/>
      <c r="N36" s="206" t="s">
        <v>258</v>
      </c>
      <c r="O36" s="35"/>
      <c r="P36" s="207" t="s">
        <v>259</v>
      </c>
      <c r="Q36" s="207"/>
      <c r="R36" s="36"/>
      <c r="S36" s="35"/>
      <c r="T36" s="207" t="s">
        <v>290</v>
      </c>
      <c r="U36" s="207"/>
      <c r="V36" s="206" t="s">
        <v>258</v>
      </c>
    </row>
    <row r="37" spans="1:22">
      <c r="A37" s="12"/>
      <c r="B37" s="230"/>
      <c r="C37" s="35"/>
      <c r="D37" s="184"/>
      <c r="E37" s="184"/>
      <c r="F37" s="177"/>
      <c r="G37" s="35"/>
      <c r="H37" s="184"/>
      <c r="I37" s="184"/>
      <c r="J37" s="177"/>
      <c r="K37" s="35"/>
      <c r="L37" s="184"/>
      <c r="M37" s="184"/>
      <c r="N37" s="177"/>
      <c r="O37" s="35"/>
      <c r="P37" s="184"/>
      <c r="Q37" s="184"/>
      <c r="R37" s="35"/>
      <c r="S37" s="35"/>
      <c r="T37" s="222"/>
      <c r="U37" s="222"/>
      <c r="V37" s="221"/>
    </row>
    <row r="38" spans="1:22">
      <c r="A38" s="12"/>
      <c r="B38" s="227" t="s">
        <v>56</v>
      </c>
      <c r="C38" s="20"/>
      <c r="D38" s="29"/>
      <c r="E38" s="29"/>
      <c r="F38" s="29"/>
      <c r="G38" s="20"/>
      <c r="H38" s="29"/>
      <c r="I38" s="29"/>
      <c r="J38" s="29"/>
      <c r="K38" s="20"/>
      <c r="L38" s="29"/>
      <c r="M38" s="29"/>
      <c r="N38" s="29"/>
      <c r="O38" s="20"/>
      <c r="P38" s="29"/>
      <c r="Q38" s="29"/>
      <c r="R38" s="29"/>
      <c r="S38" s="20"/>
      <c r="T38" s="29"/>
      <c r="U38" s="29"/>
      <c r="V38" s="29"/>
    </row>
    <row r="39" spans="1:22">
      <c r="A39" s="12"/>
      <c r="B39" s="230" t="s">
        <v>58</v>
      </c>
      <c r="C39" s="35"/>
      <c r="D39" s="184" t="s">
        <v>304</v>
      </c>
      <c r="E39" s="184"/>
      <c r="F39" s="177" t="s">
        <v>258</v>
      </c>
      <c r="G39" s="35"/>
      <c r="H39" s="178">
        <v>7896</v>
      </c>
      <c r="I39" s="178"/>
      <c r="J39" s="35"/>
      <c r="K39" s="35"/>
      <c r="L39" s="178">
        <v>76218</v>
      </c>
      <c r="M39" s="178"/>
      <c r="N39" s="35"/>
      <c r="O39" s="35"/>
      <c r="P39" s="184" t="s">
        <v>259</v>
      </c>
      <c r="Q39" s="184"/>
      <c r="R39" s="35"/>
      <c r="S39" s="35"/>
      <c r="T39" s="178">
        <v>82768</v>
      </c>
      <c r="U39" s="178"/>
      <c r="V39" s="35"/>
    </row>
    <row r="40" spans="1:22">
      <c r="A40" s="12"/>
      <c r="B40" s="230"/>
      <c r="C40" s="35"/>
      <c r="D40" s="184"/>
      <c r="E40" s="184"/>
      <c r="F40" s="177"/>
      <c r="G40" s="35"/>
      <c r="H40" s="178"/>
      <c r="I40" s="178"/>
      <c r="J40" s="35"/>
      <c r="K40" s="35"/>
      <c r="L40" s="178"/>
      <c r="M40" s="178"/>
      <c r="N40" s="35"/>
      <c r="O40" s="35"/>
      <c r="P40" s="184"/>
      <c r="Q40" s="184"/>
      <c r="R40" s="35"/>
      <c r="S40" s="35"/>
      <c r="T40" s="178"/>
      <c r="U40" s="178"/>
      <c r="V40" s="35"/>
    </row>
    <row r="41" spans="1:22">
      <c r="A41" s="12"/>
      <c r="B41" s="229" t="s">
        <v>1010</v>
      </c>
      <c r="C41" s="29"/>
      <c r="D41" s="183" t="s">
        <v>1011</v>
      </c>
      <c r="E41" s="183"/>
      <c r="F41" s="181" t="s">
        <v>258</v>
      </c>
      <c r="G41" s="29"/>
      <c r="H41" s="183" t="s">
        <v>1012</v>
      </c>
      <c r="I41" s="183"/>
      <c r="J41" s="181" t="s">
        <v>258</v>
      </c>
      <c r="K41" s="29"/>
      <c r="L41" s="183" t="s">
        <v>259</v>
      </c>
      <c r="M41" s="183"/>
      <c r="N41" s="29"/>
      <c r="O41" s="29"/>
      <c r="P41" s="183" t="s">
        <v>259</v>
      </c>
      <c r="Q41" s="183"/>
      <c r="R41" s="29"/>
      <c r="S41" s="29"/>
      <c r="T41" s="183" t="s">
        <v>1013</v>
      </c>
      <c r="U41" s="183"/>
      <c r="V41" s="181" t="s">
        <v>258</v>
      </c>
    </row>
    <row r="42" spans="1:22">
      <c r="A42" s="12"/>
      <c r="B42" s="229"/>
      <c r="C42" s="29"/>
      <c r="D42" s="183"/>
      <c r="E42" s="183"/>
      <c r="F42" s="181"/>
      <c r="G42" s="29"/>
      <c r="H42" s="183"/>
      <c r="I42" s="183"/>
      <c r="J42" s="181"/>
      <c r="K42" s="29"/>
      <c r="L42" s="183"/>
      <c r="M42" s="183"/>
      <c r="N42" s="29"/>
      <c r="O42" s="29"/>
      <c r="P42" s="183"/>
      <c r="Q42" s="183"/>
      <c r="R42" s="29"/>
      <c r="S42" s="29"/>
      <c r="T42" s="183"/>
      <c r="U42" s="183"/>
      <c r="V42" s="181"/>
    </row>
    <row r="43" spans="1:22">
      <c r="A43" s="12"/>
      <c r="B43" s="230" t="s">
        <v>1014</v>
      </c>
      <c r="C43" s="35"/>
      <c r="D43" s="178">
        <v>13408</v>
      </c>
      <c r="E43" s="178"/>
      <c r="F43" s="35"/>
      <c r="G43" s="35"/>
      <c r="H43" s="184" t="s">
        <v>1015</v>
      </c>
      <c r="I43" s="184"/>
      <c r="J43" s="177" t="s">
        <v>258</v>
      </c>
      <c r="K43" s="35"/>
      <c r="L43" s="178">
        <v>4602</v>
      </c>
      <c r="M43" s="178"/>
      <c r="N43" s="35"/>
      <c r="O43" s="35"/>
      <c r="P43" s="184" t="s">
        <v>1016</v>
      </c>
      <c r="Q43" s="184"/>
      <c r="R43" s="177" t="s">
        <v>258</v>
      </c>
      <c r="S43" s="35"/>
      <c r="T43" s="178">
        <v>13323</v>
      </c>
      <c r="U43" s="178"/>
      <c r="V43" s="35"/>
    </row>
    <row r="44" spans="1:22">
      <c r="A44" s="12"/>
      <c r="B44" s="230"/>
      <c r="C44" s="35"/>
      <c r="D44" s="178"/>
      <c r="E44" s="178"/>
      <c r="F44" s="35"/>
      <c r="G44" s="35"/>
      <c r="H44" s="184"/>
      <c r="I44" s="184"/>
      <c r="J44" s="177"/>
      <c r="K44" s="35"/>
      <c r="L44" s="178"/>
      <c r="M44" s="178"/>
      <c r="N44" s="35"/>
      <c r="O44" s="35"/>
      <c r="P44" s="184"/>
      <c r="Q44" s="184"/>
      <c r="R44" s="177"/>
      <c r="S44" s="35"/>
      <c r="T44" s="178"/>
      <c r="U44" s="178"/>
      <c r="V44" s="35"/>
    </row>
    <row r="45" spans="1:22">
      <c r="A45" s="12"/>
      <c r="B45" s="229" t="s">
        <v>61</v>
      </c>
      <c r="C45" s="29"/>
      <c r="D45" s="183" t="s">
        <v>1017</v>
      </c>
      <c r="E45" s="183"/>
      <c r="F45" s="181" t="s">
        <v>258</v>
      </c>
      <c r="G45" s="29"/>
      <c r="H45" s="183" t="s">
        <v>1018</v>
      </c>
      <c r="I45" s="183"/>
      <c r="J45" s="181" t="s">
        <v>258</v>
      </c>
      <c r="K45" s="29"/>
      <c r="L45" s="183" t="s">
        <v>1019</v>
      </c>
      <c r="M45" s="183"/>
      <c r="N45" s="181" t="s">
        <v>258</v>
      </c>
      <c r="O45" s="29"/>
      <c r="P45" s="182">
        <v>3148</v>
      </c>
      <c r="Q45" s="182"/>
      <c r="R45" s="29"/>
      <c r="S45" s="29"/>
      <c r="T45" s="183" t="s">
        <v>303</v>
      </c>
      <c r="U45" s="183"/>
      <c r="V45" s="181" t="s">
        <v>258</v>
      </c>
    </row>
    <row r="46" spans="1:22" ht="15.75" thickBot="1">
      <c r="A46" s="12"/>
      <c r="B46" s="229"/>
      <c r="C46" s="29"/>
      <c r="D46" s="209"/>
      <c r="E46" s="209"/>
      <c r="F46" s="210"/>
      <c r="G46" s="29"/>
      <c r="H46" s="209"/>
      <c r="I46" s="209"/>
      <c r="J46" s="210"/>
      <c r="K46" s="29"/>
      <c r="L46" s="209"/>
      <c r="M46" s="209"/>
      <c r="N46" s="210"/>
      <c r="O46" s="29"/>
      <c r="P46" s="217"/>
      <c r="Q46" s="217"/>
      <c r="R46" s="56"/>
      <c r="S46" s="29"/>
      <c r="T46" s="209"/>
      <c r="U46" s="209"/>
      <c r="V46" s="210"/>
    </row>
    <row r="47" spans="1:22">
      <c r="A47" s="12"/>
      <c r="B47" s="231" t="s">
        <v>1020</v>
      </c>
      <c r="C47" s="35"/>
      <c r="D47" s="207" t="s">
        <v>1021</v>
      </c>
      <c r="E47" s="207"/>
      <c r="F47" s="206" t="s">
        <v>258</v>
      </c>
      <c r="G47" s="35"/>
      <c r="H47" s="179">
        <v>5701</v>
      </c>
      <c r="I47" s="179"/>
      <c r="J47" s="36"/>
      <c r="K47" s="35"/>
      <c r="L47" s="179">
        <v>62466</v>
      </c>
      <c r="M47" s="179"/>
      <c r="N47" s="36"/>
      <c r="O47" s="35"/>
      <c r="P47" s="207" t="s">
        <v>259</v>
      </c>
      <c r="Q47" s="207"/>
      <c r="R47" s="36"/>
      <c r="S47" s="35"/>
      <c r="T47" s="179">
        <v>36480</v>
      </c>
      <c r="U47" s="179"/>
      <c r="V47" s="36"/>
    </row>
    <row r="48" spans="1:22" ht="15.75" thickBot="1">
      <c r="A48" s="12"/>
      <c r="B48" s="231"/>
      <c r="C48" s="35"/>
      <c r="D48" s="212"/>
      <c r="E48" s="212"/>
      <c r="F48" s="216"/>
      <c r="G48" s="35"/>
      <c r="H48" s="211"/>
      <c r="I48" s="211"/>
      <c r="J48" s="53"/>
      <c r="K48" s="35"/>
      <c r="L48" s="211"/>
      <c r="M48" s="211"/>
      <c r="N48" s="53"/>
      <c r="O48" s="35"/>
      <c r="P48" s="212"/>
      <c r="Q48" s="212"/>
      <c r="R48" s="53"/>
      <c r="S48" s="35"/>
      <c r="T48" s="211"/>
      <c r="U48" s="211"/>
      <c r="V48" s="53"/>
    </row>
    <row r="49" spans="1:22">
      <c r="A49" s="12"/>
      <c r="B49" s="229" t="s">
        <v>1022</v>
      </c>
      <c r="C49" s="29"/>
      <c r="D49" s="214" t="s">
        <v>1023</v>
      </c>
      <c r="E49" s="214"/>
      <c r="F49" s="218" t="s">
        <v>258</v>
      </c>
      <c r="G49" s="29"/>
      <c r="H49" s="214" t="s">
        <v>1024</v>
      </c>
      <c r="I49" s="214"/>
      <c r="J49" s="218" t="s">
        <v>258</v>
      </c>
      <c r="K49" s="29"/>
      <c r="L49" s="214" t="s">
        <v>1025</v>
      </c>
      <c r="M49" s="214"/>
      <c r="N49" s="218" t="s">
        <v>258</v>
      </c>
      <c r="O49" s="29"/>
      <c r="P49" s="214" t="s">
        <v>259</v>
      </c>
      <c r="Q49" s="214"/>
      <c r="R49" s="46"/>
      <c r="S49" s="29"/>
      <c r="T49" s="214" t="s">
        <v>581</v>
      </c>
      <c r="U49" s="214"/>
      <c r="V49" s="218" t="s">
        <v>258</v>
      </c>
    </row>
    <row r="50" spans="1:22">
      <c r="A50" s="12"/>
      <c r="B50" s="229"/>
      <c r="C50" s="29"/>
      <c r="D50" s="183"/>
      <c r="E50" s="183"/>
      <c r="F50" s="181"/>
      <c r="G50" s="29"/>
      <c r="H50" s="183"/>
      <c r="I50" s="183"/>
      <c r="J50" s="181"/>
      <c r="K50" s="29"/>
      <c r="L50" s="183"/>
      <c r="M50" s="183"/>
      <c r="N50" s="181"/>
      <c r="O50" s="29"/>
      <c r="P50" s="183"/>
      <c r="Q50" s="183"/>
      <c r="R50" s="29"/>
      <c r="S50" s="29"/>
      <c r="T50" s="233"/>
      <c r="U50" s="233"/>
      <c r="V50" s="234"/>
    </row>
    <row r="51" spans="1:22">
      <c r="A51" s="12"/>
      <c r="B51" s="230" t="s">
        <v>1026</v>
      </c>
      <c r="C51" s="35"/>
      <c r="D51" s="178">
        <v>78332</v>
      </c>
      <c r="E51" s="178"/>
      <c r="F51" s="35"/>
      <c r="G51" s="35"/>
      <c r="H51" s="184" t="s">
        <v>1027</v>
      </c>
      <c r="I51" s="184"/>
      <c r="J51" s="177" t="s">
        <v>258</v>
      </c>
      <c r="K51" s="35"/>
      <c r="L51" s="178">
        <v>79939</v>
      </c>
      <c r="M51" s="178"/>
      <c r="N51" s="35"/>
      <c r="O51" s="35"/>
      <c r="P51" s="184" t="s">
        <v>259</v>
      </c>
      <c r="Q51" s="184"/>
      <c r="R51" s="35"/>
      <c r="S51" s="35"/>
      <c r="T51" s="178">
        <v>158116</v>
      </c>
      <c r="U51" s="178"/>
      <c r="V51" s="35"/>
    </row>
    <row r="52" spans="1:22" ht="15.75" thickBot="1">
      <c r="A52" s="12"/>
      <c r="B52" s="230"/>
      <c r="C52" s="35"/>
      <c r="D52" s="211"/>
      <c r="E52" s="211"/>
      <c r="F52" s="53"/>
      <c r="G52" s="35"/>
      <c r="H52" s="212"/>
      <c r="I52" s="212"/>
      <c r="J52" s="216"/>
      <c r="K52" s="35"/>
      <c r="L52" s="211"/>
      <c r="M52" s="211"/>
      <c r="N52" s="53"/>
      <c r="O52" s="35"/>
      <c r="P52" s="212"/>
      <c r="Q52" s="212"/>
      <c r="R52" s="53"/>
      <c r="S52" s="35"/>
      <c r="T52" s="211"/>
      <c r="U52" s="211"/>
      <c r="V52" s="53"/>
    </row>
    <row r="53" spans="1:22">
      <c r="A53" s="12"/>
      <c r="B53" s="229" t="s">
        <v>1028</v>
      </c>
      <c r="C53" s="29"/>
      <c r="D53" s="214" t="s">
        <v>1029</v>
      </c>
      <c r="E53" s="214"/>
      <c r="F53" s="218" t="s">
        <v>258</v>
      </c>
      <c r="G53" s="29"/>
      <c r="H53" s="214" t="s">
        <v>1030</v>
      </c>
      <c r="I53" s="214"/>
      <c r="J53" s="218" t="s">
        <v>258</v>
      </c>
      <c r="K53" s="29"/>
      <c r="L53" s="214" t="s">
        <v>1031</v>
      </c>
      <c r="M53" s="214"/>
      <c r="N53" s="218" t="s">
        <v>258</v>
      </c>
      <c r="O53" s="29"/>
      <c r="P53" s="214" t="s">
        <v>259</v>
      </c>
      <c r="Q53" s="214"/>
      <c r="R53" s="46"/>
      <c r="S53" s="29"/>
      <c r="T53" s="214" t="s">
        <v>317</v>
      </c>
      <c r="U53" s="214"/>
      <c r="V53" s="218" t="s">
        <v>258</v>
      </c>
    </row>
    <row r="54" spans="1:22">
      <c r="A54" s="12"/>
      <c r="B54" s="229"/>
      <c r="C54" s="29"/>
      <c r="D54" s="233"/>
      <c r="E54" s="233"/>
      <c r="F54" s="234"/>
      <c r="G54" s="29"/>
      <c r="H54" s="233"/>
      <c r="I54" s="233"/>
      <c r="J54" s="234"/>
      <c r="K54" s="29"/>
      <c r="L54" s="233"/>
      <c r="M54" s="233"/>
      <c r="N54" s="234"/>
      <c r="O54" s="29"/>
      <c r="P54" s="233"/>
      <c r="Q54" s="233"/>
      <c r="R54" s="50"/>
      <c r="S54" s="29"/>
      <c r="T54" s="233"/>
      <c r="U54" s="233"/>
      <c r="V54" s="234"/>
    </row>
    <row r="55" spans="1:22">
      <c r="A55" s="12"/>
      <c r="B55" s="230" t="s">
        <v>1032</v>
      </c>
      <c r="C55" s="35"/>
      <c r="D55" s="184" t="s">
        <v>1033</v>
      </c>
      <c r="E55" s="184"/>
      <c r="F55" s="177" t="s">
        <v>258</v>
      </c>
      <c r="G55" s="35"/>
      <c r="H55" s="184" t="s">
        <v>1034</v>
      </c>
      <c r="I55" s="184"/>
      <c r="J55" s="177" t="s">
        <v>258</v>
      </c>
      <c r="K55" s="35"/>
      <c r="L55" s="184" t="s">
        <v>259</v>
      </c>
      <c r="M55" s="184"/>
      <c r="N55" s="35"/>
      <c r="O55" s="35"/>
      <c r="P55" s="178">
        <v>644395</v>
      </c>
      <c r="Q55" s="178"/>
      <c r="R55" s="35"/>
      <c r="S55" s="35"/>
      <c r="T55" s="184" t="s">
        <v>259</v>
      </c>
      <c r="U55" s="184"/>
      <c r="V55" s="35"/>
    </row>
    <row r="56" spans="1:22" ht="15.75" thickBot="1">
      <c r="A56" s="12"/>
      <c r="B56" s="230"/>
      <c r="C56" s="35"/>
      <c r="D56" s="212"/>
      <c r="E56" s="212"/>
      <c r="F56" s="216"/>
      <c r="G56" s="35"/>
      <c r="H56" s="212"/>
      <c r="I56" s="212"/>
      <c r="J56" s="216"/>
      <c r="K56" s="35"/>
      <c r="L56" s="212"/>
      <c r="M56" s="212"/>
      <c r="N56" s="53"/>
      <c r="O56" s="35"/>
      <c r="P56" s="211"/>
      <c r="Q56" s="211"/>
      <c r="R56" s="53"/>
      <c r="S56" s="35"/>
      <c r="T56" s="212"/>
      <c r="U56" s="212"/>
      <c r="V56" s="53"/>
    </row>
    <row r="57" spans="1:22">
      <c r="A57" s="12"/>
      <c r="B57" s="229" t="s">
        <v>65</v>
      </c>
      <c r="C57" s="29"/>
      <c r="D57" s="218" t="s">
        <v>256</v>
      </c>
      <c r="E57" s="214" t="s">
        <v>317</v>
      </c>
      <c r="F57" s="218" t="s">
        <v>258</v>
      </c>
      <c r="G57" s="29"/>
      <c r="H57" s="218" t="s">
        <v>256</v>
      </c>
      <c r="I57" s="214" t="s">
        <v>1035</v>
      </c>
      <c r="J57" s="218" t="s">
        <v>258</v>
      </c>
      <c r="K57" s="29"/>
      <c r="L57" s="218" t="s">
        <v>256</v>
      </c>
      <c r="M57" s="214" t="s">
        <v>1031</v>
      </c>
      <c r="N57" s="218" t="s">
        <v>258</v>
      </c>
      <c r="O57" s="29"/>
      <c r="P57" s="218" t="s">
        <v>256</v>
      </c>
      <c r="Q57" s="213">
        <v>644395</v>
      </c>
      <c r="R57" s="46"/>
      <c r="S57" s="29"/>
      <c r="T57" s="218" t="s">
        <v>256</v>
      </c>
      <c r="U57" s="214" t="s">
        <v>317</v>
      </c>
      <c r="V57" s="218" t="s">
        <v>258</v>
      </c>
    </row>
    <row r="58" spans="1:22" ht="15.75" thickBot="1">
      <c r="A58" s="12"/>
      <c r="B58" s="229"/>
      <c r="C58" s="29"/>
      <c r="D58" s="219"/>
      <c r="E58" s="235"/>
      <c r="F58" s="219"/>
      <c r="G58" s="29"/>
      <c r="H58" s="219"/>
      <c r="I58" s="235"/>
      <c r="J58" s="219"/>
      <c r="K58" s="29"/>
      <c r="L58" s="219"/>
      <c r="M58" s="235"/>
      <c r="N58" s="219"/>
      <c r="O58" s="29"/>
      <c r="P58" s="219"/>
      <c r="Q58" s="220"/>
      <c r="R58" s="80"/>
      <c r="S58" s="29"/>
      <c r="T58" s="219"/>
      <c r="U58" s="235"/>
      <c r="V58" s="219"/>
    </row>
    <row r="59" spans="1:22" ht="24.75" thickTop="1">
      <c r="A59" s="12"/>
      <c r="B59" s="228" t="s">
        <v>1036</v>
      </c>
      <c r="C59" s="22"/>
      <c r="D59" s="87"/>
      <c r="E59" s="87"/>
      <c r="F59" s="87"/>
      <c r="G59" s="22"/>
      <c r="H59" s="87"/>
      <c r="I59" s="87"/>
      <c r="J59" s="87"/>
      <c r="K59" s="22"/>
      <c r="L59" s="87"/>
      <c r="M59" s="87"/>
      <c r="N59" s="87"/>
      <c r="O59" s="22"/>
      <c r="P59" s="87"/>
      <c r="Q59" s="87"/>
      <c r="R59" s="87"/>
      <c r="S59" s="22"/>
      <c r="T59" s="87"/>
      <c r="U59" s="87"/>
      <c r="V59" s="87"/>
    </row>
    <row r="60" spans="1:22">
      <c r="A60" s="12"/>
      <c r="B60" s="229" t="s">
        <v>67</v>
      </c>
      <c r="C60" s="29"/>
      <c r="D60" s="183" t="s">
        <v>1037</v>
      </c>
      <c r="E60" s="183"/>
      <c r="F60" s="181" t="s">
        <v>258</v>
      </c>
      <c r="G60" s="29"/>
      <c r="H60" s="183" t="s">
        <v>1038</v>
      </c>
      <c r="I60" s="183"/>
      <c r="J60" s="181" t="s">
        <v>258</v>
      </c>
      <c r="K60" s="29"/>
      <c r="L60" s="183" t="s">
        <v>259</v>
      </c>
      <c r="M60" s="183"/>
      <c r="N60" s="29"/>
      <c r="O60" s="29"/>
      <c r="P60" s="183">
        <v>552</v>
      </c>
      <c r="Q60" s="183"/>
      <c r="R60" s="29"/>
      <c r="S60" s="29"/>
      <c r="T60" s="183" t="s">
        <v>1037</v>
      </c>
      <c r="U60" s="183"/>
      <c r="V60" s="181" t="s">
        <v>258</v>
      </c>
    </row>
    <row r="61" spans="1:22">
      <c r="A61" s="12"/>
      <c r="B61" s="229"/>
      <c r="C61" s="29"/>
      <c r="D61" s="183"/>
      <c r="E61" s="183"/>
      <c r="F61" s="181"/>
      <c r="G61" s="29"/>
      <c r="H61" s="183"/>
      <c r="I61" s="183"/>
      <c r="J61" s="181"/>
      <c r="K61" s="29"/>
      <c r="L61" s="183"/>
      <c r="M61" s="183"/>
      <c r="N61" s="29"/>
      <c r="O61" s="29"/>
      <c r="P61" s="183"/>
      <c r="Q61" s="183"/>
      <c r="R61" s="29"/>
      <c r="S61" s="29"/>
      <c r="T61" s="183"/>
      <c r="U61" s="183"/>
      <c r="V61" s="181"/>
    </row>
    <row r="62" spans="1:22">
      <c r="A62" s="12"/>
      <c r="B62" s="230" t="s">
        <v>1039</v>
      </c>
      <c r="C62" s="35"/>
      <c r="D62" s="178">
        <v>11221</v>
      </c>
      <c r="E62" s="178"/>
      <c r="F62" s="35"/>
      <c r="G62" s="35"/>
      <c r="H62" s="184">
        <v>211</v>
      </c>
      <c r="I62" s="184"/>
      <c r="J62" s="35"/>
      <c r="K62" s="35"/>
      <c r="L62" s="184" t="s">
        <v>259</v>
      </c>
      <c r="M62" s="184"/>
      <c r="N62" s="35"/>
      <c r="O62" s="35"/>
      <c r="P62" s="184" t="s">
        <v>1012</v>
      </c>
      <c r="Q62" s="184"/>
      <c r="R62" s="177" t="s">
        <v>258</v>
      </c>
      <c r="S62" s="35"/>
      <c r="T62" s="178">
        <v>11221</v>
      </c>
      <c r="U62" s="178"/>
      <c r="V62" s="35"/>
    </row>
    <row r="63" spans="1:22">
      <c r="A63" s="12"/>
      <c r="B63" s="230"/>
      <c r="C63" s="35"/>
      <c r="D63" s="178"/>
      <c r="E63" s="178"/>
      <c r="F63" s="35"/>
      <c r="G63" s="35"/>
      <c r="H63" s="184"/>
      <c r="I63" s="184"/>
      <c r="J63" s="35"/>
      <c r="K63" s="35"/>
      <c r="L63" s="184"/>
      <c r="M63" s="184"/>
      <c r="N63" s="35"/>
      <c r="O63" s="35"/>
      <c r="P63" s="184"/>
      <c r="Q63" s="184"/>
      <c r="R63" s="177"/>
      <c r="S63" s="35"/>
      <c r="T63" s="178"/>
      <c r="U63" s="178"/>
      <c r="V63" s="35"/>
    </row>
    <row r="64" spans="1:22">
      <c r="A64" s="12"/>
      <c r="B64" s="229" t="s">
        <v>69</v>
      </c>
      <c r="C64" s="29"/>
      <c r="D64" s="183">
        <v>83</v>
      </c>
      <c r="E64" s="183"/>
      <c r="F64" s="29"/>
      <c r="G64" s="29"/>
      <c r="H64" s="183" t="s">
        <v>259</v>
      </c>
      <c r="I64" s="183"/>
      <c r="J64" s="29"/>
      <c r="K64" s="29"/>
      <c r="L64" s="183" t="s">
        <v>259</v>
      </c>
      <c r="M64" s="183"/>
      <c r="N64" s="29"/>
      <c r="O64" s="29"/>
      <c r="P64" s="183" t="s">
        <v>259</v>
      </c>
      <c r="Q64" s="183"/>
      <c r="R64" s="29"/>
      <c r="S64" s="29"/>
      <c r="T64" s="183">
        <v>83</v>
      </c>
      <c r="U64" s="183"/>
      <c r="V64" s="29"/>
    </row>
    <row r="65" spans="1:22" ht="15.75" thickBot="1">
      <c r="A65" s="12"/>
      <c r="B65" s="229"/>
      <c r="C65" s="29"/>
      <c r="D65" s="209"/>
      <c r="E65" s="209"/>
      <c r="F65" s="56"/>
      <c r="G65" s="29"/>
      <c r="H65" s="209"/>
      <c r="I65" s="209"/>
      <c r="J65" s="56"/>
      <c r="K65" s="29"/>
      <c r="L65" s="209"/>
      <c r="M65" s="209"/>
      <c r="N65" s="56"/>
      <c r="O65" s="29"/>
      <c r="P65" s="209"/>
      <c r="Q65" s="209"/>
      <c r="R65" s="56"/>
      <c r="S65" s="29"/>
      <c r="T65" s="209"/>
      <c r="U65" s="209"/>
      <c r="V65" s="56"/>
    </row>
    <row r="66" spans="1:22">
      <c r="A66" s="12"/>
      <c r="B66" s="230" t="s">
        <v>70</v>
      </c>
      <c r="C66" s="35"/>
      <c r="D66" s="179">
        <v>2815</v>
      </c>
      <c r="E66" s="179"/>
      <c r="F66" s="36"/>
      <c r="G66" s="35"/>
      <c r="H66" s="207" t="s">
        <v>1040</v>
      </c>
      <c r="I66" s="207"/>
      <c r="J66" s="206" t="s">
        <v>258</v>
      </c>
      <c r="K66" s="35"/>
      <c r="L66" s="207" t="s">
        <v>259</v>
      </c>
      <c r="M66" s="207"/>
      <c r="N66" s="36"/>
      <c r="O66" s="35"/>
      <c r="P66" s="207">
        <v>341</v>
      </c>
      <c r="Q66" s="207"/>
      <c r="R66" s="36"/>
      <c r="S66" s="35"/>
      <c r="T66" s="179">
        <v>2815</v>
      </c>
      <c r="U66" s="179"/>
      <c r="V66" s="36"/>
    </row>
    <row r="67" spans="1:22" ht="15.75" thickBot="1">
      <c r="A67" s="12"/>
      <c r="B67" s="230"/>
      <c r="C67" s="35"/>
      <c r="D67" s="211"/>
      <c r="E67" s="211"/>
      <c r="F67" s="53"/>
      <c r="G67" s="35"/>
      <c r="H67" s="212"/>
      <c r="I67" s="212"/>
      <c r="J67" s="216"/>
      <c r="K67" s="35"/>
      <c r="L67" s="212"/>
      <c r="M67" s="212"/>
      <c r="N67" s="53"/>
      <c r="O67" s="35"/>
      <c r="P67" s="212"/>
      <c r="Q67" s="212"/>
      <c r="R67" s="53"/>
      <c r="S67" s="35"/>
      <c r="T67" s="211"/>
      <c r="U67" s="211"/>
      <c r="V67" s="53"/>
    </row>
    <row r="68" spans="1:22">
      <c r="A68" s="12"/>
      <c r="B68" s="229" t="s">
        <v>1041</v>
      </c>
      <c r="C68" s="29"/>
      <c r="D68" s="218" t="s">
        <v>256</v>
      </c>
      <c r="E68" s="214" t="s">
        <v>1042</v>
      </c>
      <c r="F68" s="218" t="s">
        <v>258</v>
      </c>
      <c r="G68" s="29"/>
      <c r="H68" s="218" t="s">
        <v>256</v>
      </c>
      <c r="I68" s="214" t="s">
        <v>1043</v>
      </c>
      <c r="J68" s="218" t="s">
        <v>258</v>
      </c>
      <c r="K68" s="29"/>
      <c r="L68" s="218" t="s">
        <v>256</v>
      </c>
      <c r="M68" s="214" t="s">
        <v>1031</v>
      </c>
      <c r="N68" s="218" t="s">
        <v>258</v>
      </c>
      <c r="O68" s="29"/>
      <c r="P68" s="218" t="s">
        <v>256</v>
      </c>
      <c r="Q68" s="213">
        <v>644736</v>
      </c>
      <c r="R68" s="46"/>
      <c r="S68" s="29"/>
      <c r="T68" s="218" t="s">
        <v>256</v>
      </c>
      <c r="U68" s="214" t="s">
        <v>1042</v>
      </c>
      <c r="V68" s="218" t="s">
        <v>258</v>
      </c>
    </row>
    <row r="69" spans="1:22" ht="15.75" thickBot="1">
      <c r="A69" s="12"/>
      <c r="B69" s="229"/>
      <c r="C69" s="29"/>
      <c r="D69" s="219"/>
      <c r="E69" s="235"/>
      <c r="F69" s="219"/>
      <c r="G69" s="29"/>
      <c r="H69" s="219"/>
      <c r="I69" s="235"/>
      <c r="J69" s="219"/>
      <c r="K69" s="29"/>
      <c r="L69" s="219"/>
      <c r="M69" s="235"/>
      <c r="N69" s="219"/>
      <c r="O69" s="29"/>
      <c r="P69" s="219"/>
      <c r="Q69" s="220"/>
      <c r="R69" s="80"/>
      <c r="S69" s="29"/>
      <c r="T69" s="219"/>
      <c r="U69" s="235"/>
      <c r="V69" s="219"/>
    </row>
    <row r="70" spans="1:22" ht="15.75" thickTop="1">
      <c r="A70" s="12"/>
      <c r="B70" s="131"/>
      <c r="C70" s="131"/>
      <c r="D70" s="131"/>
      <c r="E70" s="131"/>
      <c r="F70" s="131"/>
      <c r="G70" s="131"/>
      <c r="H70" s="131"/>
      <c r="I70" s="131"/>
      <c r="J70" s="131"/>
      <c r="K70" s="131"/>
      <c r="L70" s="131"/>
      <c r="M70" s="131"/>
      <c r="N70" s="131"/>
      <c r="O70" s="131"/>
      <c r="P70" s="131"/>
      <c r="Q70" s="131"/>
      <c r="R70" s="131"/>
      <c r="S70" s="131"/>
      <c r="T70" s="131"/>
      <c r="U70" s="131"/>
      <c r="V70" s="131"/>
    </row>
    <row r="71" spans="1:22">
      <c r="A71" s="12"/>
      <c r="B71" s="205" t="s">
        <v>992</v>
      </c>
      <c r="C71" s="205"/>
      <c r="D71" s="205"/>
      <c r="E71" s="205"/>
      <c r="F71" s="205"/>
      <c r="G71" s="205"/>
      <c r="H71" s="205"/>
      <c r="I71" s="205"/>
      <c r="J71" s="205"/>
      <c r="K71" s="205"/>
      <c r="L71" s="205"/>
      <c r="M71" s="205"/>
      <c r="N71" s="205"/>
      <c r="O71" s="205"/>
      <c r="P71" s="205"/>
      <c r="Q71" s="205"/>
      <c r="R71" s="205"/>
      <c r="S71" s="205"/>
      <c r="T71" s="205"/>
      <c r="U71" s="205"/>
      <c r="V71" s="205"/>
    </row>
    <row r="72" spans="1:22">
      <c r="A72" s="12"/>
      <c r="B72" s="205" t="s">
        <v>1044</v>
      </c>
      <c r="C72" s="205"/>
      <c r="D72" s="205"/>
      <c r="E72" s="205"/>
      <c r="F72" s="205"/>
      <c r="G72" s="205"/>
      <c r="H72" s="205"/>
      <c r="I72" s="205"/>
      <c r="J72" s="205"/>
      <c r="K72" s="205"/>
      <c r="L72" s="205"/>
      <c r="M72" s="205"/>
      <c r="N72" s="205"/>
      <c r="O72" s="205"/>
      <c r="P72" s="205"/>
      <c r="Q72" s="205"/>
      <c r="R72" s="205"/>
      <c r="S72" s="205"/>
      <c r="T72" s="205"/>
      <c r="U72" s="205"/>
      <c r="V72" s="205"/>
    </row>
    <row r="73" spans="1:22">
      <c r="A73" s="12"/>
      <c r="B73" s="25"/>
      <c r="C73" s="25"/>
      <c r="D73" s="25"/>
      <c r="E73" s="25"/>
      <c r="F73" s="25"/>
      <c r="G73" s="25"/>
      <c r="H73" s="25"/>
      <c r="I73" s="25"/>
      <c r="J73" s="25"/>
      <c r="K73" s="25"/>
      <c r="L73" s="25"/>
      <c r="M73" s="25"/>
      <c r="N73" s="25"/>
      <c r="O73" s="25"/>
      <c r="P73" s="25"/>
      <c r="Q73" s="25"/>
      <c r="R73" s="25"/>
      <c r="S73" s="25"/>
      <c r="T73" s="25"/>
      <c r="U73" s="25"/>
      <c r="V73" s="25"/>
    </row>
    <row r="74" spans="1:22">
      <c r="A74" s="12"/>
      <c r="B74" s="16"/>
      <c r="C74" s="16"/>
      <c r="D74" s="16"/>
      <c r="E74" s="16"/>
      <c r="F74" s="16"/>
      <c r="G74" s="16"/>
      <c r="H74" s="16"/>
      <c r="I74" s="16"/>
      <c r="J74" s="16"/>
      <c r="K74" s="16"/>
      <c r="L74" s="16"/>
      <c r="M74" s="16"/>
      <c r="N74" s="16"/>
      <c r="O74" s="16"/>
      <c r="P74" s="16"/>
      <c r="Q74" s="16"/>
      <c r="R74" s="16"/>
      <c r="S74" s="16"/>
      <c r="T74" s="16"/>
      <c r="U74" s="16"/>
      <c r="V74" s="16"/>
    </row>
    <row r="75" spans="1:22" ht="15.75" thickBot="1">
      <c r="A75" s="12"/>
      <c r="B75" s="227"/>
      <c r="C75" s="20"/>
      <c r="D75" s="28" t="s">
        <v>994</v>
      </c>
      <c r="E75" s="28"/>
      <c r="F75" s="28"/>
      <c r="G75" s="20"/>
      <c r="H75" s="28" t="s">
        <v>995</v>
      </c>
      <c r="I75" s="28"/>
      <c r="J75" s="28"/>
      <c r="K75" s="24"/>
      <c r="L75" s="28" t="s">
        <v>996</v>
      </c>
      <c r="M75" s="28"/>
      <c r="N75" s="28"/>
      <c r="O75" s="24"/>
      <c r="P75" s="28" t="s">
        <v>997</v>
      </c>
      <c r="Q75" s="28"/>
      <c r="R75" s="28"/>
      <c r="S75" s="24"/>
      <c r="T75" s="28" t="s">
        <v>998</v>
      </c>
      <c r="U75" s="28"/>
      <c r="V75" s="28"/>
    </row>
    <row r="76" spans="1:22">
      <c r="A76" s="12"/>
      <c r="B76" s="227"/>
      <c r="C76" s="20"/>
      <c r="D76" s="46"/>
      <c r="E76" s="46"/>
      <c r="F76" s="46"/>
      <c r="G76" s="20"/>
      <c r="H76" s="46"/>
      <c r="I76" s="46"/>
      <c r="J76" s="46"/>
      <c r="K76" s="20"/>
      <c r="L76" s="46"/>
      <c r="M76" s="46"/>
      <c r="N76" s="46"/>
      <c r="O76" s="20"/>
      <c r="P76" s="46"/>
      <c r="Q76" s="46"/>
      <c r="R76" s="46"/>
      <c r="S76" s="20"/>
      <c r="T76" s="46"/>
      <c r="U76" s="46"/>
      <c r="V76" s="46"/>
    </row>
    <row r="77" spans="1:22">
      <c r="A77" s="12"/>
      <c r="B77" s="228"/>
      <c r="C77" s="22"/>
      <c r="D77" s="35"/>
      <c r="E77" s="35"/>
      <c r="F77" s="35"/>
      <c r="G77" s="22"/>
      <c r="H77" s="35"/>
      <c r="I77" s="35"/>
      <c r="J77" s="35"/>
      <c r="K77" s="22"/>
      <c r="L77" s="35"/>
      <c r="M77" s="35"/>
      <c r="N77" s="35"/>
      <c r="O77" s="22"/>
      <c r="P77" s="35"/>
      <c r="Q77" s="35"/>
      <c r="R77" s="35"/>
      <c r="S77" s="22"/>
      <c r="T77" s="35"/>
      <c r="U77" s="35"/>
      <c r="V77" s="35"/>
    </row>
    <row r="78" spans="1:22">
      <c r="A78" s="12"/>
      <c r="B78" s="229" t="s">
        <v>44</v>
      </c>
      <c r="C78" s="29"/>
      <c r="D78" s="181" t="s">
        <v>256</v>
      </c>
      <c r="E78" s="183" t="s">
        <v>259</v>
      </c>
      <c r="F78" s="29"/>
      <c r="G78" s="29"/>
      <c r="H78" s="181" t="s">
        <v>256</v>
      </c>
      <c r="I78" s="182">
        <v>243380</v>
      </c>
      <c r="J78" s="29"/>
      <c r="K78" s="29"/>
      <c r="L78" s="181" t="s">
        <v>256</v>
      </c>
      <c r="M78" s="182">
        <v>652112</v>
      </c>
      <c r="N78" s="29"/>
      <c r="O78" s="29"/>
      <c r="P78" s="181" t="s">
        <v>256</v>
      </c>
      <c r="Q78" s="183" t="s">
        <v>259</v>
      </c>
      <c r="R78" s="29"/>
      <c r="S78" s="29"/>
      <c r="T78" s="181" t="s">
        <v>256</v>
      </c>
      <c r="U78" s="182">
        <v>895492</v>
      </c>
      <c r="V78" s="29"/>
    </row>
    <row r="79" spans="1:22">
      <c r="A79" s="12"/>
      <c r="B79" s="229"/>
      <c r="C79" s="29"/>
      <c r="D79" s="181"/>
      <c r="E79" s="183"/>
      <c r="F79" s="29"/>
      <c r="G79" s="29"/>
      <c r="H79" s="181"/>
      <c r="I79" s="182"/>
      <c r="J79" s="29"/>
      <c r="K79" s="29"/>
      <c r="L79" s="181"/>
      <c r="M79" s="182"/>
      <c r="N79" s="29"/>
      <c r="O79" s="29"/>
      <c r="P79" s="181"/>
      <c r="Q79" s="183"/>
      <c r="R79" s="29"/>
      <c r="S79" s="29"/>
      <c r="T79" s="181"/>
      <c r="U79" s="182"/>
      <c r="V79" s="29"/>
    </row>
    <row r="80" spans="1:22">
      <c r="A80" s="12"/>
      <c r="B80" s="230" t="s">
        <v>45</v>
      </c>
      <c r="C80" s="35"/>
      <c r="D80" s="184" t="s">
        <v>259</v>
      </c>
      <c r="E80" s="184"/>
      <c r="F80" s="35"/>
      <c r="G80" s="35"/>
      <c r="H80" s="184" t="s">
        <v>1045</v>
      </c>
      <c r="I80" s="184"/>
      <c r="J80" s="177" t="s">
        <v>258</v>
      </c>
      <c r="K80" s="35"/>
      <c r="L80" s="184" t="s">
        <v>1046</v>
      </c>
      <c r="M80" s="184"/>
      <c r="N80" s="177" t="s">
        <v>258</v>
      </c>
      <c r="O80" s="35"/>
      <c r="P80" s="184" t="s">
        <v>259</v>
      </c>
      <c r="Q80" s="184"/>
      <c r="R80" s="35"/>
      <c r="S80" s="35"/>
      <c r="T80" s="184" t="s">
        <v>327</v>
      </c>
      <c r="U80" s="184"/>
      <c r="V80" s="177" t="s">
        <v>258</v>
      </c>
    </row>
    <row r="81" spans="1:22">
      <c r="A81" s="12"/>
      <c r="B81" s="230"/>
      <c r="C81" s="35"/>
      <c r="D81" s="184"/>
      <c r="E81" s="184"/>
      <c r="F81" s="35"/>
      <c r="G81" s="35"/>
      <c r="H81" s="184"/>
      <c r="I81" s="184"/>
      <c r="J81" s="177"/>
      <c r="K81" s="35"/>
      <c r="L81" s="184"/>
      <c r="M81" s="184"/>
      <c r="N81" s="177"/>
      <c r="O81" s="35"/>
      <c r="P81" s="184"/>
      <c r="Q81" s="184"/>
      <c r="R81" s="35"/>
      <c r="S81" s="35"/>
      <c r="T81" s="184"/>
      <c r="U81" s="184"/>
      <c r="V81" s="177"/>
    </row>
    <row r="82" spans="1:22">
      <c r="A82" s="12"/>
      <c r="B82" s="229" t="s">
        <v>79</v>
      </c>
      <c r="C82" s="29"/>
      <c r="D82" s="183" t="s">
        <v>1047</v>
      </c>
      <c r="E82" s="183"/>
      <c r="F82" s="181" t="s">
        <v>258</v>
      </c>
      <c r="G82" s="29"/>
      <c r="H82" s="183" t="s">
        <v>1048</v>
      </c>
      <c r="I82" s="183"/>
      <c r="J82" s="181" t="s">
        <v>258</v>
      </c>
      <c r="K82" s="29"/>
      <c r="L82" s="183" t="s">
        <v>1049</v>
      </c>
      <c r="M82" s="183"/>
      <c r="N82" s="181" t="s">
        <v>258</v>
      </c>
      <c r="O82" s="29"/>
      <c r="P82" s="183" t="s">
        <v>259</v>
      </c>
      <c r="Q82" s="183"/>
      <c r="R82" s="29"/>
      <c r="S82" s="29"/>
      <c r="T82" s="183" t="s">
        <v>335</v>
      </c>
      <c r="U82" s="183"/>
      <c r="V82" s="181" t="s">
        <v>258</v>
      </c>
    </row>
    <row r="83" spans="1:22" ht="15.75" thickBot="1">
      <c r="A83" s="12"/>
      <c r="B83" s="229"/>
      <c r="C83" s="29"/>
      <c r="D83" s="209"/>
      <c r="E83" s="209"/>
      <c r="F83" s="210"/>
      <c r="G83" s="29"/>
      <c r="H83" s="209"/>
      <c r="I83" s="209"/>
      <c r="J83" s="210"/>
      <c r="K83" s="29"/>
      <c r="L83" s="209"/>
      <c r="M83" s="209"/>
      <c r="N83" s="210"/>
      <c r="O83" s="29"/>
      <c r="P83" s="209"/>
      <c r="Q83" s="209"/>
      <c r="R83" s="56"/>
      <c r="S83" s="29"/>
      <c r="T83" s="209"/>
      <c r="U83" s="209"/>
      <c r="V83" s="210"/>
    </row>
    <row r="84" spans="1:22">
      <c r="A84" s="12"/>
      <c r="B84" s="231" t="s">
        <v>47</v>
      </c>
      <c r="C84" s="35"/>
      <c r="D84" s="207" t="s">
        <v>1047</v>
      </c>
      <c r="E84" s="207"/>
      <c r="F84" s="206" t="s">
        <v>258</v>
      </c>
      <c r="G84" s="35"/>
      <c r="H84" s="179">
        <v>34479</v>
      </c>
      <c r="I84" s="179"/>
      <c r="J84" s="36"/>
      <c r="K84" s="35"/>
      <c r="L84" s="179">
        <v>188115</v>
      </c>
      <c r="M84" s="179"/>
      <c r="N84" s="36"/>
      <c r="O84" s="35"/>
      <c r="P84" s="207" t="s">
        <v>259</v>
      </c>
      <c r="Q84" s="207"/>
      <c r="R84" s="36"/>
      <c r="S84" s="35"/>
      <c r="T84" s="179">
        <v>222073</v>
      </c>
      <c r="U84" s="179"/>
      <c r="V84" s="36"/>
    </row>
    <row r="85" spans="1:22">
      <c r="A85" s="12"/>
      <c r="B85" s="231"/>
      <c r="C85" s="35"/>
      <c r="D85" s="184"/>
      <c r="E85" s="184"/>
      <c r="F85" s="177"/>
      <c r="G85" s="35"/>
      <c r="H85" s="180"/>
      <c r="I85" s="180"/>
      <c r="J85" s="76"/>
      <c r="K85" s="35"/>
      <c r="L85" s="180"/>
      <c r="M85" s="180"/>
      <c r="N85" s="76"/>
      <c r="O85" s="35"/>
      <c r="P85" s="184"/>
      <c r="Q85" s="184"/>
      <c r="R85" s="35"/>
      <c r="S85" s="35"/>
      <c r="T85" s="178"/>
      <c r="U85" s="178"/>
      <c r="V85" s="35"/>
    </row>
    <row r="86" spans="1:22">
      <c r="A86" s="12"/>
      <c r="B86" s="227" t="s">
        <v>48</v>
      </c>
      <c r="C86" s="20"/>
      <c r="D86" s="29"/>
      <c r="E86" s="29"/>
      <c r="F86" s="29"/>
      <c r="G86" s="20"/>
      <c r="H86" s="29"/>
      <c r="I86" s="29"/>
      <c r="J86" s="29"/>
      <c r="K86" s="20"/>
      <c r="L86" s="29"/>
      <c r="M86" s="29"/>
      <c r="N86" s="29"/>
      <c r="O86" s="20"/>
      <c r="P86" s="29"/>
      <c r="Q86" s="29"/>
      <c r="R86" s="29"/>
      <c r="S86" s="20"/>
      <c r="T86" s="29"/>
      <c r="U86" s="29"/>
      <c r="V86" s="29"/>
    </row>
    <row r="87" spans="1:22">
      <c r="A87" s="12"/>
      <c r="B87" s="230" t="s">
        <v>1004</v>
      </c>
      <c r="C87" s="35"/>
      <c r="D87" s="178">
        <v>30699</v>
      </c>
      <c r="E87" s="178"/>
      <c r="F87" s="35"/>
      <c r="G87" s="35"/>
      <c r="H87" s="178">
        <v>1101</v>
      </c>
      <c r="I87" s="178"/>
      <c r="J87" s="35"/>
      <c r="K87" s="35"/>
      <c r="L87" s="178">
        <v>1177</v>
      </c>
      <c r="M87" s="178"/>
      <c r="N87" s="35"/>
      <c r="O87" s="35"/>
      <c r="P87" s="184" t="s">
        <v>259</v>
      </c>
      <c r="Q87" s="184"/>
      <c r="R87" s="35"/>
      <c r="S87" s="35"/>
      <c r="T87" s="178">
        <v>32977</v>
      </c>
      <c r="U87" s="178"/>
      <c r="V87" s="35"/>
    </row>
    <row r="88" spans="1:22">
      <c r="A88" s="12"/>
      <c r="B88" s="230"/>
      <c r="C88" s="35"/>
      <c r="D88" s="178"/>
      <c r="E88" s="178"/>
      <c r="F88" s="35"/>
      <c r="G88" s="35"/>
      <c r="H88" s="178"/>
      <c r="I88" s="178"/>
      <c r="J88" s="35"/>
      <c r="K88" s="35"/>
      <c r="L88" s="178"/>
      <c r="M88" s="178"/>
      <c r="N88" s="35"/>
      <c r="O88" s="35"/>
      <c r="P88" s="184"/>
      <c r="Q88" s="184"/>
      <c r="R88" s="35"/>
      <c r="S88" s="35"/>
      <c r="T88" s="178"/>
      <c r="U88" s="178"/>
      <c r="V88" s="35"/>
    </row>
    <row r="89" spans="1:22">
      <c r="A89" s="12"/>
      <c r="B89" s="229" t="s">
        <v>50</v>
      </c>
      <c r="C89" s="29"/>
      <c r="D89" s="182">
        <v>1946</v>
      </c>
      <c r="E89" s="182"/>
      <c r="F89" s="29"/>
      <c r="G89" s="29"/>
      <c r="H89" s="182">
        <v>7930</v>
      </c>
      <c r="I89" s="182"/>
      <c r="J89" s="29"/>
      <c r="K89" s="29"/>
      <c r="L89" s="182">
        <v>16394</v>
      </c>
      <c r="M89" s="182"/>
      <c r="N89" s="29"/>
      <c r="O89" s="29"/>
      <c r="P89" s="183" t="s">
        <v>259</v>
      </c>
      <c r="Q89" s="183"/>
      <c r="R89" s="29"/>
      <c r="S89" s="29"/>
      <c r="T89" s="182">
        <v>26270</v>
      </c>
      <c r="U89" s="182"/>
      <c r="V89" s="29"/>
    </row>
    <row r="90" spans="1:22">
      <c r="A90" s="12"/>
      <c r="B90" s="229"/>
      <c r="C90" s="29"/>
      <c r="D90" s="182"/>
      <c r="E90" s="182"/>
      <c r="F90" s="29"/>
      <c r="G90" s="29"/>
      <c r="H90" s="182"/>
      <c r="I90" s="182"/>
      <c r="J90" s="29"/>
      <c r="K90" s="29"/>
      <c r="L90" s="182"/>
      <c r="M90" s="182"/>
      <c r="N90" s="29"/>
      <c r="O90" s="29"/>
      <c r="P90" s="183"/>
      <c r="Q90" s="183"/>
      <c r="R90" s="29"/>
      <c r="S90" s="29"/>
      <c r="T90" s="182"/>
      <c r="U90" s="182"/>
      <c r="V90" s="29"/>
    </row>
    <row r="91" spans="1:22">
      <c r="A91" s="12"/>
      <c r="B91" s="230" t="s">
        <v>52</v>
      </c>
      <c r="C91" s="35"/>
      <c r="D91" s="184" t="s">
        <v>259</v>
      </c>
      <c r="E91" s="184"/>
      <c r="F91" s="35"/>
      <c r="G91" s="35"/>
      <c r="H91" s="184" t="s">
        <v>259</v>
      </c>
      <c r="I91" s="184"/>
      <c r="J91" s="35"/>
      <c r="K91" s="35"/>
      <c r="L91" s="178">
        <v>5825</v>
      </c>
      <c r="M91" s="178"/>
      <c r="N91" s="35"/>
      <c r="O91" s="35"/>
      <c r="P91" s="184" t="s">
        <v>259</v>
      </c>
      <c r="Q91" s="184"/>
      <c r="R91" s="35"/>
      <c r="S91" s="35"/>
      <c r="T91" s="178">
        <v>5825</v>
      </c>
      <c r="U91" s="178"/>
      <c r="V91" s="35"/>
    </row>
    <row r="92" spans="1:22">
      <c r="A92" s="12"/>
      <c r="B92" s="230"/>
      <c r="C92" s="35"/>
      <c r="D92" s="184"/>
      <c r="E92" s="184"/>
      <c r="F92" s="35"/>
      <c r="G92" s="35"/>
      <c r="H92" s="184"/>
      <c r="I92" s="184"/>
      <c r="J92" s="35"/>
      <c r="K92" s="35"/>
      <c r="L92" s="178"/>
      <c r="M92" s="178"/>
      <c r="N92" s="35"/>
      <c r="O92" s="35"/>
      <c r="P92" s="184"/>
      <c r="Q92" s="184"/>
      <c r="R92" s="35"/>
      <c r="S92" s="35"/>
      <c r="T92" s="178"/>
      <c r="U92" s="178"/>
      <c r="V92" s="35"/>
    </row>
    <row r="93" spans="1:22">
      <c r="A93" s="12"/>
      <c r="B93" s="229" t="s">
        <v>53</v>
      </c>
      <c r="C93" s="29"/>
      <c r="D93" s="183" t="s">
        <v>259</v>
      </c>
      <c r="E93" s="183"/>
      <c r="F93" s="29"/>
      <c r="G93" s="29"/>
      <c r="H93" s="183" t="s">
        <v>1050</v>
      </c>
      <c r="I93" s="183"/>
      <c r="J93" s="181" t="s">
        <v>258</v>
      </c>
      <c r="K93" s="29"/>
      <c r="L93" s="182">
        <v>1623</v>
      </c>
      <c r="M93" s="182"/>
      <c r="N93" s="29"/>
      <c r="O93" s="29"/>
      <c r="P93" s="183" t="s">
        <v>259</v>
      </c>
      <c r="Q93" s="183"/>
      <c r="R93" s="29"/>
      <c r="S93" s="29"/>
      <c r="T93" s="182">
        <v>1261</v>
      </c>
      <c r="U93" s="182"/>
      <c r="V93" s="29"/>
    </row>
    <row r="94" spans="1:22" ht="15.75" thickBot="1">
      <c r="A94" s="12"/>
      <c r="B94" s="229"/>
      <c r="C94" s="29"/>
      <c r="D94" s="209"/>
      <c r="E94" s="209"/>
      <c r="F94" s="56"/>
      <c r="G94" s="29"/>
      <c r="H94" s="209"/>
      <c r="I94" s="209"/>
      <c r="J94" s="210"/>
      <c r="K94" s="29"/>
      <c r="L94" s="217"/>
      <c r="M94" s="217"/>
      <c r="N94" s="56"/>
      <c r="O94" s="29"/>
      <c r="P94" s="209"/>
      <c r="Q94" s="209"/>
      <c r="R94" s="56"/>
      <c r="S94" s="29"/>
      <c r="T94" s="217"/>
      <c r="U94" s="217"/>
      <c r="V94" s="56"/>
    </row>
    <row r="95" spans="1:22">
      <c r="A95" s="12"/>
      <c r="B95" s="231" t="s">
        <v>1005</v>
      </c>
      <c r="C95" s="35"/>
      <c r="D95" s="179">
        <v>32645</v>
      </c>
      <c r="E95" s="179"/>
      <c r="F95" s="36"/>
      <c r="G95" s="35"/>
      <c r="H95" s="179">
        <v>8669</v>
      </c>
      <c r="I95" s="179"/>
      <c r="J95" s="36"/>
      <c r="K95" s="35"/>
      <c r="L95" s="179">
        <v>25019</v>
      </c>
      <c r="M95" s="179"/>
      <c r="N95" s="36"/>
      <c r="O95" s="35"/>
      <c r="P95" s="207" t="s">
        <v>259</v>
      </c>
      <c r="Q95" s="207"/>
      <c r="R95" s="36"/>
      <c r="S95" s="35"/>
      <c r="T95" s="179">
        <v>66333</v>
      </c>
      <c r="U95" s="179"/>
      <c r="V95" s="36"/>
    </row>
    <row r="96" spans="1:22" ht="15.75" thickBot="1">
      <c r="A96" s="12"/>
      <c r="B96" s="231"/>
      <c r="C96" s="35"/>
      <c r="D96" s="211"/>
      <c r="E96" s="211"/>
      <c r="F96" s="53"/>
      <c r="G96" s="35"/>
      <c r="H96" s="211"/>
      <c r="I96" s="211"/>
      <c r="J96" s="53"/>
      <c r="K96" s="35"/>
      <c r="L96" s="211"/>
      <c r="M96" s="211"/>
      <c r="N96" s="53"/>
      <c r="O96" s="35"/>
      <c r="P96" s="212"/>
      <c r="Q96" s="212"/>
      <c r="R96" s="53"/>
      <c r="S96" s="35"/>
      <c r="T96" s="211"/>
      <c r="U96" s="211"/>
      <c r="V96" s="53"/>
    </row>
    <row r="97" spans="1:22">
      <c r="A97" s="12"/>
      <c r="B97" s="229" t="s">
        <v>282</v>
      </c>
      <c r="C97" s="29"/>
      <c r="D97" s="214" t="s">
        <v>1051</v>
      </c>
      <c r="E97" s="214"/>
      <c r="F97" s="218" t="s">
        <v>258</v>
      </c>
      <c r="G97" s="29"/>
      <c r="H97" s="213">
        <v>25810</v>
      </c>
      <c r="I97" s="213"/>
      <c r="J97" s="46"/>
      <c r="K97" s="29"/>
      <c r="L97" s="213">
        <v>163096</v>
      </c>
      <c r="M97" s="213"/>
      <c r="N97" s="46"/>
      <c r="O97" s="29"/>
      <c r="P97" s="214" t="s">
        <v>259</v>
      </c>
      <c r="Q97" s="214"/>
      <c r="R97" s="46"/>
      <c r="S97" s="29"/>
      <c r="T97" s="213">
        <v>155740</v>
      </c>
      <c r="U97" s="213"/>
      <c r="V97" s="46"/>
    </row>
    <row r="98" spans="1:22">
      <c r="A98" s="12"/>
      <c r="B98" s="229"/>
      <c r="C98" s="29"/>
      <c r="D98" s="183"/>
      <c r="E98" s="183"/>
      <c r="F98" s="181"/>
      <c r="G98" s="29"/>
      <c r="H98" s="182"/>
      <c r="I98" s="182"/>
      <c r="J98" s="29"/>
      <c r="K98" s="29"/>
      <c r="L98" s="182"/>
      <c r="M98" s="182"/>
      <c r="N98" s="29"/>
      <c r="O98" s="29"/>
      <c r="P98" s="183"/>
      <c r="Q98" s="183"/>
      <c r="R98" s="29"/>
      <c r="S98" s="29"/>
      <c r="T98" s="236"/>
      <c r="U98" s="236"/>
      <c r="V98" s="50"/>
    </row>
    <row r="99" spans="1:22">
      <c r="A99" s="12"/>
      <c r="B99" s="228" t="s">
        <v>56</v>
      </c>
      <c r="C99" s="22"/>
      <c r="D99" s="35"/>
      <c r="E99" s="35"/>
      <c r="F99" s="35"/>
      <c r="G99" s="22"/>
      <c r="H99" s="35"/>
      <c r="I99" s="35"/>
      <c r="J99" s="35"/>
      <c r="K99" s="22"/>
      <c r="L99" s="35"/>
      <c r="M99" s="35"/>
      <c r="N99" s="35"/>
      <c r="O99" s="22"/>
      <c r="P99" s="35"/>
      <c r="Q99" s="35"/>
      <c r="R99" s="35"/>
      <c r="S99" s="22"/>
      <c r="T99" s="35"/>
      <c r="U99" s="35"/>
      <c r="V99" s="35"/>
    </row>
    <row r="100" spans="1:22">
      <c r="A100" s="12"/>
      <c r="B100" s="229" t="s">
        <v>57</v>
      </c>
      <c r="C100" s="29"/>
      <c r="D100" s="183" t="s">
        <v>259</v>
      </c>
      <c r="E100" s="183"/>
      <c r="F100" s="29"/>
      <c r="G100" s="29"/>
      <c r="H100" s="183" t="s">
        <v>352</v>
      </c>
      <c r="I100" s="183"/>
      <c r="J100" s="181" t="s">
        <v>258</v>
      </c>
      <c r="K100" s="29"/>
      <c r="L100" s="183" t="s">
        <v>259</v>
      </c>
      <c r="M100" s="183"/>
      <c r="N100" s="29"/>
      <c r="O100" s="29"/>
      <c r="P100" s="183" t="s">
        <v>259</v>
      </c>
      <c r="Q100" s="183"/>
      <c r="R100" s="29"/>
      <c r="S100" s="29"/>
      <c r="T100" s="183" t="s">
        <v>352</v>
      </c>
      <c r="U100" s="183"/>
      <c r="V100" s="181" t="s">
        <v>258</v>
      </c>
    </row>
    <row r="101" spans="1:22">
      <c r="A101" s="12"/>
      <c r="B101" s="229"/>
      <c r="C101" s="29"/>
      <c r="D101" s="183"/>
      <c r="E101" s="183"/>
      <c r="F101" s="29"/>
      <c r="G101" s="29"/>
      <c r="H101" s="183"/>
      <c r="I101" s="183"/>
      <c r="J101" s="181"/>
      <c r="K101" s="29"/>
      <c r="L101" s="183"/>
      <c r="M101" s="183"/>
      <c r="N101" s="29"/>
      <c r="O101" s="29"/>
      <c r="P101" s="183"/>
      <c r="Q101" s="183"/>
      <c r="R101" s="29"/>
      <c r="S101" s="29"/>
      <c r="T101" s="183"/>
      <c r="U101" s="183"/>
      <c r="V101" s="181"/>
    </row>
    <row r="102" spans="1:22">
      <c r="A102" s="12"/>
      <c r="B102" s="230" t="s">
        <v>58</v>
      </c>
      <c r="C102" s="35"/>
      <c r="D102" s="178">
        <v>3477</v>
      </c>
      <c r="E102" s="178"/>
      <c r="F102" s="35"/>
      <c r="G102" s="35"/>
      <c r="H102" s="178">
        <v>4089</v>
      </c>
      <c r="I102" s="178"/>
      <c r="J102" s="35"/>
      <c r="K102" s="35"/>
      <c r="L102" s="184" t="s">
        <v>857</v>
      </c>
      <c r="M102" s="184"/>
      <c r="N102" s="177" t="s">
        <v>258</v>
      </c>
      <c r="O102" s="35"/>
      <c r="P102" s="184" t="s">
        <v>259</v>
      </c>
      <c r="Q102" s="184"/>
      <c r="R102" s="35"/>
      <c r="S102" s="35"/>
      <c r="T102" s="184" t="s">
        <v>354</v>
      </c>
      <c r="U102" s="184"/>
      <c r="V102" s="177" t="s">
        <v>258</v>
      </c>
    </row>
    <row r="103" spans="1:22">
      <c r="A103" s="12"/>
      <c r="B103" s="230"/>
      <c r="C103" s="35"/>
      <c r="D103" s="178"/>
      <c r="E103" s="178"/>
      <c r="F103" s="35"/>
      <c r="G103" s="35"/>
      <c r="H103" s="178"/>
      <c r="I103" s="178"/>
      <c r="J103" s="35"/>
      <c r="K103" s="35"/>
      <c r="L103" s="184"/>
      <c r="M103" s="184"/>
      <c r="N103" s="177"/>
      <c r="O103" s="35"/>
      <c r="P103" s="184"/>
      <c r="Q103" s="184"/>
      <c r="R103" s="35"/>
      <c r="S103" s="35"/>
      <c r="T103" s="184"/>
      <c r="U103" s="184"/>
      <c r="V103" s="177"/>
    </row>
    <row r="104" spans="1:22">
      <c r="A104" s="12"/>
      <c r="B104" s="229" t="s">
        <v>1010</v>
      </c>
      <c r="C104" s="29"/>
      <c r="D104" s="183" t="s">
        <v>1052</v>
      </c>
      <c r="E104" s="183"/>
      <c r="F104" s="181" t="s">
        <v>258</v>
      </c>
      <c r="G104" s="29"/>
      <c r="H104" s="183" t="s">
        <v>259</v>
      </c>
      <c r="I104" s="183"/>
      <c r="J104" s="29"/>
      <c r="K104" s="29"/>
      <c r="L104" s="183" t="s">
        <v>259</v>
      </c>
      <c r="M104" s="183"/>
      <c r="N104" s="29"/>
      <c r="O104" s="29"/>
      <c r="P104" s="183" t="s">
        <v>259</v>
      </c>
      <c r="Q104" s="183"/>
      <c r="R104" s="29"/>
      <c r="S104" s="29"/>
      <c r="T104" s="183" t="s">
        <v>1052</v>
      </c>
      <c r="U104" s="183"/>
      <c r="V104" s="181" t="s">
        <v>258</v>
      </c>
    </row>
    <row r="105" spans="1:22">
      <c r="A105" s="12"/>
      <c r="B105" s="229"/>
      <c r="C105" s="29"/>
      <c r="D105" s="183"/>
      <c r="E105" s="183"/>
      <c r="F105" s="181"/>
      <c r="G105" s="29"/>
      <c r="H105" s="183"/>
      <c r="I105" s="183"/>
      <c r="J105" s="29"/>
      <c r="K105" s="29"/>
      <c r="L105" s="183"/>
      <c r="M105" s="183"/>
      <c r="N105" s="29"/>
      <c r="O105" s="29"/>
      <c r="P105" s="183"/>
      <c r="Q105" s="183"/>
      <c r="R105" s="29"/>
      <c r="S105" s="29"/>
      <c r="T105" s="183"/>
      <c r="U105" s="183"/>
      <c r="V105" s="181"/>
    </row>
    <row r="106" spans="1:22">
      <c r="A106" s="12"/>
      <c r="B106" s="230" t="s">
        <v>1014</v>
      </c>
      <c r="C106" s="35"/>
      <c r="D106" s="178">
        <v>5744</v>
      </c>
      <c r="E106" s="178"/>
      <c r="F106" s="35"/>
      <c r="G106" s="35"/>
      <c r="H106" s="184">
        <v>859</v>
      </c>
      <c r="I106" s="184"/>
      <c r="J106" s="35"/>
      <c r="K106" s="35"/>
      <c r="L106" s="178">
        <v>13071</v>
      </c>
      <c r="M106" s="178"/>
      <c r="N106" s="35"/>
      <c r="O106" s="35"/>
      <c r="P106" s="184" t="s">
        <v>1053</v>
      </c>
      <c r="Q106" s="184"/>
      <c r="R106" s="177" t="s">
        <v>258</v>
      </c>
      <c r="S106" s="35"/>
      <c r="T106" s="178">
        <v>15041</v>
      </c>
      <c r="U106" s="178"/>
      <c r="V106" s="35"/>
    </row>
    <row r="107" spans="1:22">
      <c r="A107" s="12"/>
      <c r="B107" s="230"/>
      <c r="C107" s="35"/>
      <c r="D107" s="178"/>
      <c r="E107" s="178"/>
      <c r="F107" s="35"/>
      <c r="G107" s="35"/>
      <c r="H107" s="184"/>
      <c r="I107" s="184"/>
      <c r="J107" s="35"/>
      <c r="K107" s="35"/>
      <c r="L107" s="178"/>
      <c r="M107" s="178"/>
      <c r="N107" s="35"/>
      <c r="O107" s="35"/>
      <c r="P107" s="184"/>
      <c r="Q107" s="184"/>
      <c r="R107" s="177"/>
      <c r="S107" s="35"/>
      <c r="T107" s="178"/>
      <c r="U107" s="178"/>
      <c r="V107" s="35"/>
    </row>
    <row r="108" spans="1:22">
      <c r="A108" s="12"/>
      <c r="B108" s="229" t="s">
        <v>61</v>
      </c>
      <c r="C108" s="29"/>
      <c r="D108" s="183" t="s">
        <v>349</v>
      </c>
      <c r="E108" s="183"/>
      <c r="F108" s="181" t="s">
        <v>258</v>
      </c>
      <c r="G108" s="29"/>
      <c r="H108" s="183" t="s">
        <v>1054</v>
      </c>
      <c r="I108" s="183"/>
      <c r="J108" s="181" t="s">
        <v>258</v>
      </c>
      <c r="K108" s="29"/>
      <c r="L108" s="183" t="s">
        <v>1055</v>
      </c>
      <c r="M108" s="183"/>
      <c r="N108" s="181" t="s">
        <v>258</v>
      </c>
      <c r="O108" s="29"/>
      <c r="P108" s="182">
        <v>4633</v>
      </c>
      <c r="Q108" s="182"/>
      <c r="R108" s="29"/>
      <c r="S108" s="29"/>
      <c r="T108" s="183" t="s">
        <v>350</v>
      </c>
      <c r="U108" s="183"/>
      <c r="V108" s="181" t="s">
        <v>258</v>
      </c>
    </row>
    <row r="109" spans="1:22" ht="15.75" thickBot="1">
      <c r="A109" s="12"/>
      <c r="B109" s="229"/>
      <c r="C109" s="29"/>
      <c r="D109" s="209"/>
      <c r="E109" s="209"/>
      <c r="F109" s="210"/>
      <c r="G109" s="29"/>
      <c r="H109" s="209"/>
      <c r="I109" s="209"/>
      <c r="J109" s="210"/>
      <c r="K109" s="29"/>
      <c r="L109" s="209"/>
      <c r="M109" s="209"/>
      <c r="N109" s="210"/>
      <c r="O109" s="29"/>
      <c r="P109" s="217"/>
      <c r="Q109" s="217"/>
      <c r="R109" s="56"/>
      <c r="S109" s="29"/>
      <c r="T109" s="209"/>
      <c r="U109" s="209"/>
      <c r="V109" s="210"/>
    </row>
    <row r="110" spans="1:22">
      <c r="A110" s="12"/>
      <c r="B110" s="231" t="s">
        <v>1020</v>
      </c>
      <c r="C110" s="35"/>
      <c r="D110" s="179">
        <v>4458</v>
      </c>
      <c r="E110" s="179"/>
      <c r="F110" s="36"/>
      <c r="G110" s="35"/>
      <c r="H110" s="207">
        <v>915</v>
      </c>
      <c r="I110" s="207"/>
      <c r="J110" s="36"/>
      <c r="K110" s="35"/>
      <c r="L110" s="207" t="s">
        <v>1056</v>
      </c>
      <c r="M110" s="207"/>
      <c r="N110" s="206" t="s">
        <v>258</v>
      </c>
      <c r="O110" s="35"/>
      <c r="P110" s="207" t="s">
        <v>259</v>
      </c>
      <c r="Q110" s="207"/>
      <c r="R110" s="36"/>
      <c r="S110" s="35"/>
      <c r="T110" s="207" t="s">
        <v>1057</v>
      </c>
      <c r="U110" s="207"/>
      <c r="V110" s="206" t="s">
        <v>258</v>
      </c>
    </row>
    <row r="111" spans="1:22" ht="15.75" thickBot="1">
      <c r="A111" s="12"/>
      <c r="B111" s="231"/>
      <c r="C111" s="35"/>
      <c r="D111" s="211"/>
      <c r="E111" s="211"/>
      <c r="F111" s="53"/>
      <c r="G111" s="35"/>
      <c r="H111" s="212"/>
      <c r="I111" s="212"/>
      <c r="J111" s="53"/>
      <c r="K111" s="35"/>
      <c r="L111" s="212"/>
      <c r="M111" s="212"/>
      <c r="N111" s="216"/>
      <c r="O111" s="35"/>
      <c r="P111" s="212"/>
      <c r="Q111" s="212"/>
      <c r="R111" s="53"/>
      <c r="S111" s="35"/>
      <c r="T111" s="212"/>
      <c r="U111" s="212"/>
      <c r="V111" s="216"/>
    </row>
    <row r="112" spans="1:22">
      <c r="A112" s="12"/>
      <c r="B112" s="229" t="s">
        <v>1058</v>
      </c>
      <c r="C112" s="29"/>
      <c r="D112" s="214" t="s">
        <v>1059</v>
      </c>
      <c r="E112" s="214"/>
      <c r="F112" s="218" t="s">
        <v>258</v>
      </c>
      <c r="G112" s="29"/>
      <c r="H112" s="213">
        <v>26725</v>
      </c>
      <c r="I112" s="213"/>
      <c r="J112" s="46"/>
      <c r="K112" s="29"/>
      <c r="L112" s="213">
        <v>121467</v>
      </c>
      <c r="M112" s="213"/>
      <c r="N112" s="46"/>
      <c r="O112" s="29"/>
      <c r="P112" s="214" t="s">
        <v>259</v>
      </c>
      <c r="Q112" s="214"/>
      <c r="R112" s="46"/>
      <c r="S112" s="29"/>
      <c r="T112" s="213">
        <v>119484</v>
      </c>
      <c r="U112" s="213"/>
      <c r="V112" s="46"/>
    </row>
    <row r="113" spans="1:22">
      <c r="A113" s="12"/>
      <c r="B113" s="229"/>
      <c r="C113" s="29"/>
      <c r="D113" s="183"/>
      <c r="E113" s="183"/>
      <c r="F113" s="181"/>
      <c r="G113" s="29"/>
      <c r="H113" s="182"/>
      <c r="I113" s="182"/>
      <c r="J113" s="29"/>
      <c r="K113" s="29"/>
      <c r="L113" s="182"/>
      <c r="M113" s="182"/>
      <c r="N113" s="29"/>
      <c r="O113" s="29"/>
      <c r="P113" s="183"/>
      <c r="Q113" s="183"/>
      <c r="R113" s="29"/>
      <c r="S113" s="29"/>
      <c r="T113" s="182"/>
      <c r="U113" s="182"/>
      <c r="V113" s="29"/>
    </row>
    <row r="114" spans="1:22">
      <c r="A114" s="12"/>
      <c r="B114" s="230" t="s">
        <v>1060</v>
      </c>
      <c r="C114" s="35"/>
      <c r="D114" s="184" t="s">
        <v>1061</v>
      </c>
      <c r="E114" s="184"/>
      <c r="F114" s="177" t="s">
        <v>258</v>
      </c>
      <c r="G114" s="35"/>
      <c r="H114" s="184" t="s">
        <v>1062</v>
      </c>
      <c r="I114" s="184"/>
      <c r="J114" s="177" t="s">
        <v>258</v>
      </c>
      <c r="K114" s="35"/>
      <c r="L114" s="184" t="s">
        <v>1063</v>
      </c>
      <c r="M114" s="184"/>
      <c r="N114" s="177" t="s">
        <v>258</v>
      </c>
      <c r="O114" s="35"/>
      <c r="P114" s="184" t="s">
        <v>259</v>
      </c>
      <c r="Q114" s="184"/>
      <c r="R114" s="35"/>
      <c r="S114" s="35"/>
      <c r="T114" s="184" t="s">
        <v>360</v>
      </c>
      <c r="U114" s="184"/>
      <c r="V114" s="177" t="s">
        <v>258</v>
      </c>
    </row>
    <row r="115" spans="1:22" ht="15.75" thickBot="1">
      <c r="A115" s="12"/>
      <c r="B115" s="230"/>
      <c r="C115" s="35"/>
      <c r="D115" s="212"/>
      <c r="E115" s="212"/>
      <c r="F115" s="216"/>
      <c r="G115" s="35"/>
      <c r="H115" s="212"/>
      <c r="I115" s="212"/>
      <c r="J115" s="216"/>
      <c r="K115" s="35"/>
      <c r="L115" s="212"/>
      <c r="M115" s="212"/>
      <c r="N115" s="216"/>
      <c r="O115" s="35"/>
      <c r="P115" s="212"/>
      <c r="Q115" s="212"/>
      <c r="R115" s="53"/>
      <c r="S115" s="35"/>
      <c r="T115" s="212"/>
      <c r="U115" s="212"/>
      <c r="V115" s="216"/>
    </row>
    <row r="116" spans="1:22">
      <c r="A116" s="12"/>
      <c r="B116" s="229" t="s">
        <v>1064</v>
      </c>
      <c r="C116" s="29"/>
      <c r="D116" s="214" t="s">
        <v>1065</v>
      </c>
      <c r="E116" s="214"/>
      <c r="F116" s="218" t="s">
        <v>258</v>
      </c>
      <c r="G116" s="29"/>
      <c r="H116" s="213">
        <v>23795</v>
      </c>
      <c r="I116" s="213"/>
      <c r="J116" s="46"/>
      <c r="K116" s="29"/>
      <c r="L116" s="213">
        <v>57434</v>
      </c>
      <c r="M116" s="213"/>
      <c r="N116" s="46"/>
      <c r="O116" s="29"/>
      <c r="P116" s="214" t="s">
        <v>259</v>
      </c>
      <c r="Q116" s="214"/>
      <c r="R116" s="46"/>
      <c r="S116" s="29"/>
      <c r="T116" s="213">
        <v>48677</v>
      </c>
      <c r="U116" s="213"/>
      <c r="V116" s="46"/>
    </row>
    <row r="117" spans="1:22">
      <c r="A117" s="12"/>
      <c r="B117" s="229"/>
      <c r="C117" s="29"/>
      <c r="D117" s="233"/>
      <c r="E117" s="233"/>
      <c r="F117" s="234"/>
      <c r="G117" s="29"/>
      <c r="H117" s="236"/>
      <c r="I117" s="236"/>
      <c r="J117" s="50"/>
      <c r="K117" s="29"/>
      <c r="L117" s="236"/>
      <c r="M117" s="236"/>
      <c r="N117" s="50"/>
      <c r="O117" s="29"/>
      <c r="P117" s="233"/>
      <c r="Q117" s="233"/>
      <c r="R117" s="50"/>
      <c r="S117" s="29"/>
      <c r="T117" s="236"/>
      <c r="U117" s="236"/>
      <c r="V117" s="50"/>
    </row>
    <row r="118" spans="1:22">
      <c r="A118" s="12"/>
      <c r="B118" s="230" t="s">
        <v>1032</v>
      </c>
      <c r="C118" s="35"/>
      <c r="D118" s="178">
        <v>81229</v>
      </c>
      <c r="E118" s="178"/>
      <c r="F118" s="35"/>
      <c r="G118" s="35"/>
      <c r="H118" s="184" t="s">
        <v>259</v>
      </c>
      <c r="I118" s="184"/>
      <c r="J118" s="35"/>
      <c r="K118" s="35"/>
      <c r="L118" s="184" t="s">
        <v>259</v>
      </c>
      <c r="M118" s="184"/>
      <c r="N118" s="35"/>
      <c r="O118" s="35"/>
      <c r="P118" s="184" t="s">
        <v>1066</v>
      </c>
      <c r="Q118" s="184"/>
      <c r="R118" s="177" t="s">
        <v>258</v>
      </c>
      <c r="S118" s="35"/>
      <c r="T118" s="184" t="s">
        <v>259</v>
      </c>
      <c r="U118" s="184"/>
      <c r="V118" s="35"/>
    </row>
    <row r="119" spans="1:22" ht="15.75" thickBot="1">
      <c r="A119" s="12"/>
      <c r="B119" s="230"/>
      <c r="C119" s="35"/>
      <c r="D119" s="211"/>
      <c r="E119" s="211"/>
      <c r="F119" s="53"/>
      <c r="G119" s="35"/>
      <c r="H119" s="212"/>
      <c r="I119" s="212"/>
      <c r="J119" s="53"/>
      <c r="K119" s="35"/>
      <c r="L119" s="212"/>
      <c r="M119" s="212"/>
      <c r="N119" s="53"/>
      <c r="O119" s="35"/>
      <c r="P119" s="212"/>
      <c r="Q119" s="212"/>
      <c r="R119" s="216"/>
      <c r="S119" s="35"/>
      <c r="T119" s="212"/>
      <c r="U119" s="212"/>
      <c r="V119" s="53"/>
    </row>
    <row r="120" spans="1:22">
      <c r="A120" s="12"/>
      <c r="B120" s="229" t="s">
        <v>65</v>
      </c>
      <c r="C120" s="29"/>
      <c r="D120" s="218" t="s">
        <v>256</v>
      </c>
      <c r="E120" s="213">
        <v>48677</v>
      </c>
      <c r="F120" s="46"/>
      <c r="G120" s="29"/>
      <c r="H120" s="218" t="s">
        <v>256</v>
      </c>
      <c r="I120" s="213">
        <v>23795</v>
      </c>
      <c r="J120" s="46"/>
      <c r="K120" s="29"/>
      <c r="L120" s="218" t="s">
        <v>256</v>
      </c>
      <c r="M120" s="213">
        <v>57434</v>
      </c>
      <c r="N120" s="46"/>
      <c r="O120" s="29"/>
      <c r="P120" s="218" t="s">
        <v>256</v>
      </c>
      <c r="Q120" s="214" t="s">
        <v>1066</v>
      </c>
      <c r="R120" s="218" t="s">
        <v>258</v>
      </c>
      <c r="S120" s="29"/>
      <c r="T120" s="218" t="s">
        <v>256</v>
      </c>
      <c r="U120" s="213">
        <v>48677</v>
      </c>
      <c r="V120" s="46"/>
    </row>
    <row r="121" spans="1:22" ht="15.75" thickBot="1">
      <c r="A121" s="12"/>
      <c r="B121" s="229"/>
      <c r="C121" s="29"/>
      <c r="D121" s="219"/>
      <c r="E121" s="220"/>
      <c r="F121" s="80"/>
      <c r="G121" s="29"/>
      <c r="H121" s="219"/>
      <c r="I121" s="220"/>
      <c r="J121" s="80"/>
      <c r="K121" s="29"/>
      <c r="L121" s="219"/>
      <c r="M121" s="220"/>
      <c r="N121" s="80"/>
      <c r="O121" s="29"/>
      <c r="P121" s="219"/>
      <c r="Q121" s="235"/>
      <c r="R121" s="219"/>
      <c r="S121" s="29"/>
      <c r="T121" s="219"/>
      <c r="U121" s="220"/>
      <c r="V121" s="80"/>
    </row>
    <row r="122" spans="1:22" ht="24.75" thickTop="1">
      <c r="A122" s="12"/>
      <c r="B122" s="228" t="s">
        <v>1036</v>
      </c>
      <c r="C122" s="22"/>
      <c r="D122" s="87"/>
      <c r="E122" s="87"/>
      <c r="F122" s="87"/>
      <c r="G122" s="22"/>
      <c r="H122" s="87"/>
      <c r="I122" s="87"/>
      <c r="J122" s="87"/>
      <c r="K122" s="22"/>
      <c r="L122" s="87"/>
      <c r="M122" s="87"/>
      <c r="N122" s="87"/>
      <c r="O122" s="22"/>
      <c r="P122" s="87"/>
      <c r="Q122" s="87"/>
      <c r="R122" s="87"/>
      <c r="S122" s="22"/>
      <c r="T122" s="87"/>
      <c r="U122" s="87"/>
      <c r="V122" s="87"/>
    </row>
    <row r="123" spans="1:22">
      <c r="A123" s="12"/>
      <c r="B123" s="229" t="s">
        <v>1067</v>
      </c>
      <c r="C123" s="29"/>
      <c r="D123" s="183" t="s">
        <v>1068</v>
      </c>
      <c r="E123" s="183"/>
      <c r="F123" s="181" t="s">
        <v>258</v>
      </c>
      <c r="G123" s="29"/>
      <c r="H123" s="183" t="s">
        <v>259</v>
      </c>
      <c r="I123" s="183"/>
      <c r="J123" s="29"/>
      <c r="K123" s="29"/>
      <c r="L123" s="183" t="s">
        <v>259</v>
      </c>
      <c r="M123" s="183"/>
      <c r="N123" s="29"/>
      <c r="O123" s="29"/>
      <c r="P123" s="183" t="s">
        <v>259</v>
      </c>
      <c r="Q123" s="183"/>
      <c r="R123" s="29"/>
      <c r="S123" s="29"/>
      <c r="T123" s="183" t="s">
        <v>1068</v>
      </c>
      <c r="U123" s="183"/>
      <c r="V123" s="181" t="s">
        <v>258</v>
      </c>
    </row>
    <row r="124" spans="1:22">
      <c r="A124" s="12"/>
      <c r="B124" s="229"/>
      <c r="C124" s="29"/>
      <c r="D124" s="183"/>
      <c r="E124" s="183"/>
      <c r="F124" s="181"/>
      <c r="G124" s="29"/>
      <c r="H124" s="183"/>
      <c r="I124" s="183"/>
      <c r="J124" s="29"/>
      <c r="K124" s="29"/>
      <c r="L124" s="183"/>
      <c r="M124" s="183"/>
      <c r="N124" s="29"/>
      <c r="O124" s="29"/>
      <c r="P124" s="183"/>
      <c r="Q124" s="183"/>
      <c r="R124" s="29"/>
      <c r="S124" s="29"/>
      <c r="T124" s="183"/>
      <c r="U124" s="183"/>
      <c r="V124" s="181"/>
    </row>
    <row r="125" spans="1:22">
      <c r="A125" s="12"/>
      <c r="B125" s="230" t="s">
        <v>1039</v>
      </c>
      <c r="C125" s="35"/>
      <c r="D125" s="184">
        <v>605</v>
      </c>
      <c r="E125" s="184"/>
      <c r="F125" s="35"/>
      <c r="G125" s="35"/>
      <c r="H125" s="184" t="s">
        <v>259</v>
      </c>
      <c r="I125" s="184"/>
      <c r="J125" s="35"/>
      <c r="K125" s="35"/>
      <c r="L125" s="184" t="s">
        <v>259</v>
      </c>
      <c r="M125" s="184"/>
      <c r="N125" s="35"/>
      <c r="O125" s="35"/>
      <c r="P125" s="184" t="s">
        <v>259</v>
      </c>
      <c r="Q125" s="184"/>
      <c r="R125" s="35"/>
      <c r="S125" s="35"/>
      <c r="T125" s="184">
        <v>605</v>
      </c>
      <c r="U125" s="184"/>
      <c r="V125" s="35"/>
    </row>
    <row r="126" spans="1:22" ht="15.75" thickBot="1">
      <c r="A126" s="12"/>
      <c r="B126" s="230"/>
      <c r="C126" s="35"/>
      <c r="D126" s="212"/>
      <c r="E126" s="212"/>
      <c r="F126" s="53"/>
      <c r="G126" s="35"/>
      <c r="H126" s="212"/>
      <c r="I126" s="212"/>
      <c r="J126" s="53"/>
      <c r="K126" s="35"/>
      <c r="L126" s="212"/>
      <c r="M126" s="212"/>
      <c r="N126" s="53"/>
      <c r="O126" s="35"/>
      <c r="P126" s="212"/>
      <c r="Q126" s="212"/>
      <c r="R126" s="53"/>
      <c r="S126" s="35"/>
      <c r="T126" s="212"/>
      <c r="U126" s="212"/>
      <c r="V126" s="53"/>
    </row>
    <row r="127" spans="1:22">
      <c r="A127" s="12"/>
      <c r="B127" s="229" t="s">
        <v>168</v>
      </c>
      <c r="C127" s="29"/>
      <c r="D127" s="214" t="s">
        <v>1069</v>
      </c>
      <c r="E127" s="214"/>
      <c r="F127" s="218" t="s">
        <v>258</v>
      </c>
      <c r="G127" s="29"/>
      <c r="H127" s="214" t="s">
        <v>259</v>
      </c>
      <c r="I127" s="214"/>
      <c r="J127" s="46"/>
      <c r="K127" s="29"/>
      <c r="L127" s="214" t="s">
        <v>259</v>
      </c>
      <c r="M127" s="214"/>
      <c r="N127" s="46"/>
      <c r="O127" s="29"/>
      <c r="P127" s="214" t="s">
        <v>259</v>
      </c>
      <c r="Q127" s="214"/>
      <c r="R127" s="46"/>
      <c r="S127" s="29"/>
      <c r="T127" s="214" t="s">
        <v>1069</v>
      </c>
      <c r="U127" s="214"/>
      <c r="V127" s="218" t="s">
        <v>258</v>
      </c>
    </row>
    <row r="128" spans="1:22" ht="15.75" thickBot="1">
      <c r="A128" s="12"/>
      <c r="B128" s="229"/>
      <c r="C128" s="29"/>
      <c r="D128" s="209"/>
      <c r="E128" s="209"/>
      <c r="F128" s="210"/>
      <c r="G128" s="29"/>
      <c r="H128" s="209"/>
      <c r="I128" s="209"/>
      <c r="J128" s="56"/>
      <c r="K128" s="29"/>
      <c r="L128" s="209"/>
      <c r="M128" s="209"/>
      <c r="N128" s="56"/>
      <c r="O128" s="29"/>
      <c r="P128" s="209"/>
      <c r="Q128" s="209"/>
      <c r="R128" s="56"/>
      <c r="S128" s="29"/>
      <c r="T128" s="209"/>
      <c r="U128" s="209"/>
      <c r="V128" s="210"/>
    </row>
    <row r="129" spans="1:22">
      <c r="A129" s="12"/>
      <c r="B129" s="230" t="s">
        <v>1041</v>
      </c>
      <c r="C129" s="35"/>
      <c r="D129" s="206" t="s">
        <v>256</v>
      </c>
      <c r="E129" s="179">
        <v>45931</v>
      </c>
      <c r="F129" s="36"/>
      <c r="G129" s="35"/>
      <c r="H129" s="206" t="s">
        <v>256</v>
      </c>
      <c r="I129" s="179">
        <v>23795</v>
      </c>
      <c r="J129" s="36"/>
      <c r="K129" s="35"/>
      <c r="L129" s="206" t="s">
        <v>256</v>
      </c>
      <c r="M129" s="179">
        <v>57434</v>
      </c>
      <c r="N129" s="36"/>
      <c r="O129" s="35"/>
      <c r="P129" s="206" t="s">
        <v>256</v>
      </c>
      <c r="Q129" s="207" t="s">
        <v>1066</v>
      </c>
      <c r="R129" s="206" t="s">
        <v>258</v>
      </c>
      <c r="S129" s="35"/>
      <c r="T129" s="206" t="s">
        <v>256</v>
      </c>
      <c r="U129" s="179">
        <v>45931</v>
      </c>
      <c r="V129" s="36"/>
    </row>
    <row r="130" spans="1:22" ht="15.75" thickBot="1">
      <c r="A130" s="12"/>
      <c r="B130" s="230"/>
      <c r="C130" s="35"/>
      <c r="D130" s="237"/>
      <c r="E130" s="238"/>
      <c r="F130" s="62"/>
      <c r="G130" s="35"/>
      <c r="H130" s="237"/>
      <c r="I130" s="238"/>
      <c r="J130" s="62"/>
      <c r="K130" s="35"/>
      <c r="L130" s="237"/>
      <c r="M130" s="238"/>
      <c r="N130" s="62"/>
      <c r="O130" s="35"/>
      <c r="P130" s="237"/>
      <c r="Q130" s="239"/>
      <c r="R130" s="237"/>
      <c r="S130" s="35"/>
      <c r="T130" s="237"/>
      <c r="U130" s="238"/>
      <c r="V130" s="62"/>
    </row>
    <row r="131" spans="1:22" ht="15.75" thickTop="1">
      <c r="A131" s="12"/>
      <c r="B131" s="131"/>
      <c r="C131" s="131"/>
      <c r="D131" s="131"/>
      <c r="E131" s="131"/>
      <c r="F131" s="131"/>
      <c r="G131" s="131"/>
      <c r="H131" s="131"/>
      <c r="I131" s="131"/>
      <c r="J131" s="131"/>
      <c r="K131" s="131"/>
      <c r="L131" s="131"/>
      <c r="M131" s="131"/>
      <c r="N131" s="131"/>
      <c r="O131" s="131"/>
      <c r="P131" s="131"/>
      <c r="Q131" s="131"/>
      <c r="R131" s="131"/>
      <c r="S131" s="131"/>
      <c r="T131" s="131"/>
      <c r="U131" s="131"/>
      <c r="V131" s="131"/>
    </row>
    <row r="132" spans="1:22">
      <c r="A132" s="12"/>
      <c r="B132" s="131"/>
      <c r="C132" s="131"/>
      <c r="D132" s="131"/>
      <c r="E132" s="131"/>
      <c r="F132" s="131"/>
      <c r="G132" s="131"/>
      <c r="H132" s="131"/>
      <c r="I132" s="131"/>
      <c r="J132" s="131"/>
      <c r="K132" s="131"/>
      <c r="L132" s="131"/>
      <c r="M132" s="131"/>
      <c r="N132" s="131"/>
      <c r="O132" s="131"/>
      <c r="P132" s="131"/>
      <c r="Q132" s="131"/>
      <c r="R132" s="131"/>
      <c r="S132" s="131"/>
      <c r="T132" s="131"/>
      <c r="U132" s="131"/>
      <c r="V132" s="131"/>
    </row>
    <row r="133" spans="1:22">
      <c r="A133" s="12"/>
      <c r="B133" s="131"/>
      <c r="C133" s="131"/>
      <c r="D133" s="131"/>
      <c r="E133" s="131"/>
      <c r="F133" s="131"/>
      <c r="G133" s="131"/>
      <c r="H133" s="131"/>
      <c r="I133" s="131"/>
      <c r="J133" s="131"/>
      <c r="K133" s="131"/>
      <c r="L133" s="131"/>
      <c r="M133" s="131"/>
      <c r="N133" s="131"/>
      <c r="O133" s="131"/>
      <c r="P133" s="131"/>
      <c r="Q133" s="131"/>
      <c r="R133" s="131"/>
      <c r="S133" s="131"/>
      <c r="T133" s="131"/>
      <c r="U133" s="131"/>
      <c r="V133" s="131"/>
    </row>
    <row r="134" spans="1:22">
      <c r="A134" s="12"/>
      <c r="B134" s="205" t="s">
        <v>992</v>
      </c>
      <c r="C134" s="205"/>
      <c r="D134" s="205"/>
      <c r="E134" s="205"/>
      <c r="F134" s="205"/>
      <c r="G134" s="205"/>
      <c r="H134" s="205"/>
      <c r="I134" s="205"/>
      <c r="J134" s="205"/>
      <c r="K134" s="205"/>
      <c r="L134" s="205"/>
      <c r="M134" s="205"/>
      <c r="N134" s="205"/>
      <c r="O134" s="205"/>
      <c r="P134" s="205"/>
      <c r="Q134" s="205"/>
      <c r="R134" s="205"/>
      <c r="S134" s="205"/>
      <c r="T134" s="205"/>
      <c r="U134" s="205"/>
      <c r="V134" s="205"/>
    </row>
    <row r="135" spans="1:22">
      <c r="A135" s="12"/>
      <c r="B135" s="205" t="s">
        <v>1070</v>
      </c>
      <c r="C135" s="205"/>
      <c r="D135" s="205"/>
      <c r="E135" s="205"/>
      <c r="F135" s="205"/>
      <c r="G135" s="205"/>
      <c r="H135" s="205"/>
      <c r="I135" s="205"/>
      <c r="J135" s="205"/>
      <c r="K135" s="205"/>
      <c r="L135" s="205"/>
      <c r="M135" s="205"/>
      <c r="N135" s="205"/>
      <c r="O135" s="205"/>
      <c r="P135" s="205"/>
      <c r="Q135" s="205"/>
      <c r="R135" s="205"/>
      <c r="S135" s="205"/>
      <c r="T135" s="205"/>
      <c r="U135" s="205"/>
      <c r="V135" s="205"/>
    </row>
    <row r="136" spans="1:22">
      <c r="A136" s="12"/>
      <c r="B136" s="25"/>
      <c r="C136" s="25"/>
      <c r="D136" s="25"/>
      <c r="E136" s="25"/>
      <c r="F136" s="25"/>
      <c r="G136" s="25"/>
      <c r="H136" s="25"/>
      <c r="I136" s="25"/>
      <c r="J136" s="25"/>
      <c r="K136" s="25"/>
      <c r="L136" s="25"/>
      <c r="M136" s="25"/>
      <c r="N136" s="25"/>
      <c r="O136" s="25"/>
      <c r="P136" s="25"/>
      <c r="Q136" s="25"/>
      <c r="R136" s="25"/>
      <c r="S136" s="25"/>
      <c r="T136" s="25"/>
      <c r="U136" s="25"/>
      <c r="V136" s="25"/>
    </row>
    <row r="137" spans="1:22">
      <c r="A137" s="12"/>
      <c r="B137" s="16"/>
      <c r="C137" s="16"/>
      <c r="D137" s="16"/>
      <c r="E137" s="16"/>
      <c r="F137" s="16"/>
      <c r="G137" s="16"/>
      <c r="H137" s="16"/>
      <c r="I137" s="16"/>
      <c r="J137" s="16"/>
      <c r="K137" s="16"/>
      <c r="L137" s="16"/>
      <c r="M137" s="16"/>
      <c r="N137" s="16"/>
      <c r="O137" s="16"/>
      <c r="P137" s="16"/>
      <c r="Q137" s="16"/>
      <c r="R137" s="16"/>
      <c r="S137" s="16"/>
      <c r="T137" s="16"/>
      <c r="U137" s="16"/>
      <c r="V137" s="16"/>
    </row>
    <row r="138" spans="1:22" ht="15.75" thickBot="1">
      <c r="A138" s="12"/>
      <c r="B138" s="227"/>
      <c r="C138" s="20"/>
      <c r="D138" s="28" t="s">
        <v>994</v>
      </c>
      <c r="E138" s="28"/>
      <c r="F138" s="28"/>
      <c r="G138" s="20"/>
      <c r="H138" s="28" t="s">
        <v>995</v>
      </c>
      <c r="I138" s="28"/>
      <c r="J138" s="28"/>
      <c r="K138" s="24"/>
      <c r="L138" s="28" t="s">
        <v>996</v>
      </c>
      <c r="M138" s="28"/>
      <c r="N138" s="28"/>
      <c r="O138" s="24"/>
      <c r="P138" s="28" t="s">
        <v>997</v>
      </c>
      <c r="Q138" s="28"/>
      <c r="R138" s="28"/>
      <c r="S138" s="24"/>
      <c r="T138" s="28" t="s">
        <v>998</v>
      </c>
      <c r="U138" s="28"/>
      <c r="V138" s="28"/>
    </row>
    <row r="139" spans="1:22">
      <c r="A139" s="12"/>
      <c r="B139" s="227"/>
      <c r="C139" s="20"/>
      <c r="D139" s="46"/>
      <c r="E139" s="46"/>
      <c r="F139" s="46"/>
      <c r="G139" s="20"/>
      <c r="H139" s="46"/>
      <c r="I139" s="46"/>
      <c r="J139" s="46"/>
      <c r="K139" s="20"/>
      <c r="L139" s="46"/>
      <c r="M139" s="46"/>
      <c r="N139" s="46"/>
      <c r="O139" s="20"/>
      <c r="P139" s="46"/>
      <c r="Q139" s="46"/>
      <c r="R139" s="46"/>
      <c r="S139" s="20"/>
      <c r="T139" s="46"/>
      <c r="U139" s="46"/>
      <c r="V139" s="46"/>
    </row>
    <row r="140" spans="1:22">
      <c r="A140" s="12"/>
      <c r="B140" s="228"/>
      <c r="C140" s="22"/>
      <c r="D140" s="35"/>
      <c r="E140" s="35"/>
      <c r="F140" s="35"/>
      <c r="G140" s="22"/>
      <c r="H140" s="35"/>
      <c r="I140" s="35"/>
      <c r="J140" s="35"/>
      <c r="K140" s="22"/>
      <c r="L140" s="35"/>
      <c r="M140" s="35"/>
      <c r="N140" s="35"/>
      <c r="O140" s="22"/>
      <c r="P140" s="35"/>
      <c r="Q140" s="35"/>
      <c r="R140" s="35"/>
      <c r="S140" s="22"/>
      <c r="T140" s="35"/>
      <c r="U140" s="35"/>
      <c r="V140" s="35"/>
    </row>
    <row r="141" spans="1:22">
      <c r="A141" s="12"/>
      <c r="B141" s="229" t="s">
        <v>44</v>
      </c>
      <c r="C141" s="29"/>
      <c r="D141" s="181" t="s">
        <v>256</v>
      </c>
      <c r="E141" s="183" t="s">
        <v>259</v>
      </c>
      <c r="F141" s="29"/>
      <c r="G141" s="29"/>
      <c r="H141" s="181" t="s">
        <v>256</v>
      </c>
      <c r="I141" s="182">
        <v>208517</v>
      </c>
      <c r="J141" s="29"/>
      <c r="K141" s="29"/>
      <c r="L141" s="181" t="s">
        <v>256</v>
      </c>
      <c r="M141" s="182">
        <v>812683</v>
      </c>
      <c r="N141" s="29"/>
      <c r="O141" s="29"/>
      <c r="P141" s="181" t="s">
        <v>256</v>
      </c>
      <c r="Q141" s="183" t="s">
        <v>259</v>
      </c>
      <c r="R141" s="29"/>
      <c r="S141" s="29"/>
      <c r="T141" s="181" t="s">
        <v>256</v>
      </c>
      <c r="U141" s="182">
        <v>1021200</v>
      </c>
      <c r="V141" s="29"/>
    </row>
    <row r="142" spans="1:22">
      <c r="A142" s="12"/>
      <c r="B142" s="229"/>
      <c r="C142" s="29"/>
      <c r="D142" s="181"/>
      <c r="E142" s="183"/>
      <c r="F142" s="29"/>
      <c r="G142" s="29"/>
      <c r="H142" s="181"/>
      <c r="I142" s="182"/>
      <c r="J142" s="29"/>
      <c r="K142" s="29"/>
      <c r="L142" s="181"/>
      <c r="M142" s="182"/>
      <c r="N142" s="29"/>
      <c r="O142" s="29"/>
      <c r="P142" s="181"/>
      <c r="Q142" s="183"/>
      <c r="R142" s="29"/>
      <c r="S142" s="29"/>
      <c r="T142" s="181"/>
      <c r="U142" s="182"/>
      <c r="V142" s="29"/>
    </row>
    <row r="143" spans="1:22">
      <c r="A143" s="12"/>
      <c r="B143" s="230" t="s">
        <v>45</v>
      </c>
      <c r="C143" s="35"/>
      <c r="D143" s="184" t="s">
        <v>259</v>
      </c>
      <c r="E143" s="184"/>
      <c r="F143" s="35"/>
      <c r="G143" s="35"/>
      <c r="H143" s="184" t="s">
        <v>1071</v>
      </c>
      <c r="I143" s="184"/>
      <c r="J143" s="177" t="s">
        <v>258</v>
      </c>
      <c r="K143" s="35"/>
      <c r="L143" s="184" t="s">
        <v>1072</v>
      </c>
      <c r="M143" s="184"/>
      <c r="N143" s="177" t="s">
        <v>258</v>
      </c>
      <c r="O143" s="35"/>
      <c r="P143" s="184" t="s">
        <v>259</v>
      </c>
      <c r="Q143" s="184"/>
      <c r="R143" s="35"/>
      <c r="S143" s="35"/>
      <c r="T143" s="184" t="s">
        <v>371</v>
      </c>
      <c r="U143" s="184"/>
      <c r="V143" s="177" t="s">
        <v>258</v>
      </c>
    </row>
    <row r="144" spans="1:22">
      <c r="A144" s="12"/>
      <c r="B144" s="230"/>
      <c r="C144" s="35"/>
      <c r="D144" s="184"/>
      <c r="E144" s="184"/>
      <c r="F144" s="35"/>
      <c r="G144" s="35"/>
      <c r="H144" s="184"/>
      <c r="I144" s="184"/>
      <c r="J144" s="177"/>
      <c r="K144" s="35"/>
      <c r="L144" s="184"/>
      <c r="M144" s="184"/>
      <c r="N144" s="177"/>
      <c r="O144" s="35"/>
      <c r="P144" s="184"/>
      <c r="Q144" s="184"/>
      <c r="R144" s="35"/>
      <c r="S144" s="35"/>
      <c r="T144" s="184"/>
      <c r="U144" s="184"/>
      <c r="V144" s="177"/>
    </row>
    <row r="145" spans="1:22">
      <c r="A145" s="12"/>
      <c r="B145" s="229" t="s">
        <v>79</v>
      </c>
      <c r="C145" s="29"/>
      <c r="D145" s="183" t="s">
        <v>1073</v>
      </c>
      <c r="E145" s="183"/>
      <c r="F145" s="181" t="s">
        <v>258</v>
      </c>
      <c r="G145" s="29"/>
      <c r="H145" s="183" t="s">
        <v>1074</v>
      </c>
      <c r="I145" s="183"/>
      <c r="J145" s="181" t="s">
        <v>258</v>
      </c>
      <c r="K145" s="29"/>
      <c r="L145" s="183" t="s">
        <v>1075</v>
      </c>
      <c r="M145" s="183"/>
      <c r="N145" s="181" t="s">
        <v>258</v>
      </c>
      <c r="O145" s="29"/>
      <c r="P145" s="183" t="s">
        <v>259</v>
      </c>
      <c r="Q145" s="183"/>
      <c r="R145" s="29"/>
      <c r="S145" s="29"/>
      <c r="T145" s="183" t="s">
        <v>379</v>
      </c>
      <c r="U145" s="183"/>
      <c r="V145" s="181" t="s">
        <v>258</v>
      </c>
    </row>
    <row r="146" spans="1:22" ht="15.75" thickBot="1">
      <c r="A146" s="12"/>
      <c r="B146" s="229"/>
      <c r="C146" s="29"/>
      <c r="D146" s="209"/>
      <c r="E146" s="209"/>
      <c r="F146" s="210"/>
      <c r="G146" s="29"/>
      <c r="H146" s="209"/>
      <c r="I146" s="209"/>
      <c r="J146" s="210"/>
      <c r="K146" s="29"/>
      <c r="L146" s="209"/>
      <c r="M146" s="209"/>
      <c r="N146" s="210"/>
      <c r="O146" s="29"/>
      <c r="P146" s="209"/>
      <c r="Q146" s="209"/>
      <c r="R146" s="56"/>
      <c r="S146" s="29"/>
      <c r="T146" s="209"/>
      <c r="U146" s="209"/>
      <c r="V146" s="210"/>
    </row>
    <row r="147" spans="1:22">
      <c r="A147" s="12"/>
      <c r="B147" s="231" t="s">
        <v>47</v>
      </c>
      <c r="C147" s="35"/>
      <c r="D147" s="207" t="s">
        <v>1073</v>
      </c>
      <c r="E147" s="207"/>
      <c r="F147" s="206" t="s">
        <v>258</v>
      </c>
      <c r="G147" s="35"/>
      <c r="H147" s="179">
        <v>40327</v>
      </c>
      <c r="I147" s="179"/>
      <c r="J147" s="36"/>
      <c r="K147" s="35"/>
      <c r="L147" s="179">
        <v>337276</v>
      </c>
      <c r="M147" s="179"/>
      <c r="N147" s="36"/>
      <c r="O147" s="35"/>
      <c r="P147" s="207" t="s">
        <v>259</v>
      </c>
      <c r="Q147" s="207"/>
      <c r="R147" s="36"/>
      <c r="S147" s="35"/>
      <c r="T147" s="179">
        <v>377153</v>
      </c>
      <c r="U147" s="179"/>
      <c r="V147" s="36"/>
    </row>
    <row r="148" spans="1:22">
      <c r="A148" s="12"/>
      <c r="B148" s="231"/>
      <c r="C148" s="35"/>
      <c r="D148" s="184"/>
      <c r="E148" s="184"/>
      <c r="F148" s="177"/>
      <c r="G148" s="35"/>
      <c r="H148" s="180"/>
      <c r="I148" s="180"/>
      <c r="J148" s="76"/>
      <c r="K148" s="35"/>
      <c r="L148" s="180"/>
      <c r="M148" s="180"/>
      <c r="N148" s="76"/>
      <c r="O148" s="35"/>
      <c r="P148" s="184"/>
      <c r="Q148" s="184"/>
      <c r="R148" s="35"/>
      <c r="S148" s="35"/>
      <c r="T148" s="180"/>
      <c r="U148" s="180"/>
      <c r="V148" s="76"/>
    </row>
    <row r="149" spans="1:22">
      <c r="A149" s="12"/>
      <c r="B149" s="227" t="s">
        <v>48</v>
      </c>
      <c r="C149" s="20"/>
      <c r="D149" s="29"/>
      <c r="E149" s="29"/>
      <c r="F149" s="29"/>
      <c r="G149" s="20"/>
      <c r="H149" s="29"/>
      <c r="I149" s="29"/>
      <c r="J149" s="29"/>
      <c r="K149" s="20"/>
      <c r="L149" s="29"/>
      <c r="M149" s="29"/>
      <c r="N149" s="29"/>
      <c r="O149" s="20"/>
      <c r="P149" s="29"/>
      <c r="Q149" s="29"/>
      <c r="R149" s="29"/>
      <c r="S149" s="20"/>
      <c r="T149" s="29"/>
      <c r="U149" s="29"/>
      <c r="V149" s="29"/>
    </row>
    <row r="150" spans="1:22">
      <c r="A150" s="12"/>
      <c r="B150" s="230" t="s">
        <v>1004</v>
      </c>
      <c r="C150" s="35"/>
      <c r="D150" s="178">
        <v>28407</v>
      </c>
      <c r="E150" s="178"/>
      <c r="F150" s="35"/>
      <c r="G150" s="35"/>
      <c r="H150" s="184">
        <v>937</v>
      </c>
      <c r="I150" s="184"/>
      <c r="J150" s="35"/>
      <c r="K150" s="35"/>
      <c r="L150" s="178">
        <v>2035</v>
      </c>
      <c r="M150" s="178"/>
      <c r="N150" s="35"/>
      <c r="O150" s="35"/>
      <c r="P150" s="184" t="s">
        <v>259</v>
      </c>
      <c r="Q150" s="184"/>
      <c r="R150" s="35"/>
      <c r="S150" s="35"/>
      <c r="T150" s="178">
        <v>31379</v>
      </c>
      <c r="U150" s="178"/>
      <c r="V150" s="35"/>
    </row>
    <row r="151" spans="1:22">
      <c r="A151" s="12"/>
      <c r="B151" s="230"/>
      <c r="C151" s="35"/>
      <c r="D151" s="178"/>
      <c r="E151" s="178"/>
      <c r="F151" s="35"/>
      <c r="G151" s="35"/>
      <c r="H151" s="184"/>
      <c r="I151" s="184"/>
      <c r="J151" s="35"/>
      <c r="K151" s="35"/>
      <c r="L151" s="178"/>
      <c r="M151" s="178"/>
      <c r="N151" s="35"/>
      <c r="O151" s="35"/>
      <c r="P151" s="184"/>
      <c r="Q151" s="184"/>
      <c r="R151" s="35"/>
      <c r="S151" s="35"/>
      <c r="T151" s="178"/>
      <c r="U151" s="178"/>
      <c r="V151" s="35"/>
    </row>
    <row r="152" spans="1:22">
      <c r="A152" s="12"/>
      <c r="B152" s="229" t="s">
        <v>50</v>
      </c>
      <c r="C152" s="29"/>
      <c r="D152" s="182">
        <v>1504</v>
      </c>
      <c r="E152" s="182"/>
      <c r="F152" s="29"/>
      <c r="G152" s="29"/>
      <c r="H152" s="182">
        <v>3754</v>
      </c>
      <c r="I152" s="182"/>
      <c r="J152" s="29"/>
      <c r="K152" s="29"/>
      <c r="L152" s="182">
        <v>13870</v>
      </c>
      <c r="M152" s="182"/>
      <c r="N152" s="29"/>
      <c r="O152" s="29"/>
      <c r="P152" s="183" t="s">
        <v>259</v>
      </c>
      <c r="Q152" s="183"/>
      <c r="R152" s="29"/>
      <c r="S152" s="29"/>
      <c r="T152" s="182">
        <v>19128</v>
      </c>
      <c r="U152" s="182"/>
      <c r="V152" s="29"/>
    </row>
    <row r="153" spans="1:22">
      <c r="A153" s="12"/>
      <c r="B153" s="229"/>
      <c r="C153" s="29"/>
      <c r="D153" s="182"/>
      <c r="E153" s="182"/>
      <c r="F153" s="29"/>
      <c r="G153" s="29"/>
      <c r="H153" s="182"/>
      <c r="I153" s="182"/>
      <c r="J153" s="29"/>
      <c r="K153" s="29"/>
      <c r="L153" s="182"/>
      <c r="M153" s="182"/>
      <c r="N153" s="29"/>
      <c r="O153" s="29"/>
      <c r="P153" s="183"/>
      <c r="Q153" s="183"/>
      <c r="R153" s="29"/>
      <c r="S153" s="29"/>
      <c r="T153" s="182"/>
      <c r="U153" s="182"/>
      <c r="V153" s="29"/>
    </row>
    <row r="154" spans="1:22">
      <c r="A154" s="12"/>
      <c r="B154" s="230" t="s">
        <v>53</v>
      </c>
      <c r="C154" s="35"/>
      <c r="D154" s="184" t="s">
        <v>259</v>
      </c>
      <c r="E154" s="184"/>
      <c r="F154" s="35"/>
      <c r="G154" s="35"/>
      <c r="H154" s="178">
        <v>19311</v>
      </c>
      <c r="I154" s="178"/>
      <c r="J154" s="35"/>
      <c r="K154" s="35"/>
      <c r="L154" s="184">
        <v>130</v>
      </c>
      <c r="M154" s="184"/>
      <c r="N154" s="35"/>
      <c r="O154" s="35"/>
      <c r="P154" s="184" t="s">
        <v>259</v>
      </c>
      <c r="Q154" s="184"/>
      <c r="R154" s="35"/>
      <c r="S154" s="35"/>
      <c r="T154" s="178">
        <v>19441</v>
      </c>
      <c r="U154" s="178"/>
      <c r="V154" s="35"/>
    </row>
    <row r="155" spans="1:22" ht="15.75" thickBot="1">
      <c r="A155" s="12"/>
      <c r="B155" s="230"/>
      <c r="C155" s="35"/>
      <c r="D155" s="212"/>
      <c r="E155" s="212"/>
      <c r="F155" s="53"/>
      <c r="G155" s="35"/>
      <c r="H155" s="211"/>
      <c r="I155" s="211"/>
      <c r="J155" s="53"/>
      <c r="K155" s="35"/>
      <c r="L155" s="212"/>
      <c r="M155" s="212"/>
      <c r="N155" s="53"/>
      <c r="O155" s="35"/>
      <c r="P155" s="212"/>
      <c r="Q155" s="212"/>
      <c r="R155" s="53"/>
      <c r="S155" s="35"/>
      <c r="T155" s="211"/>
      <c r="U155" s="211"/>
      <c r="V155" s="53"/>
    </row>
    <row r="156" spans="1:22">
      <c r="A156" s="12"/>
      <c r="B156" s="232" t="s">
        <v>1005</v>
      </c>
      <c r="C156" s="29"/>
      <c r="D156" s="213">
        <v>29911</v>
      </c>
      <c r="E156" s="213"/>
      <c r="F156" s="46"/>
      <c r="G156" s="29"/>
      <c r="H156" s="213">
        <v>24002</v>
      </c>
      <c r="I156" s="213"/>
      <c r="J156" s="46"/>
      <c r="K156" s="29"/>
      <c r="L156" s="213">
        <v>16035</v>
      </c>
      <c r="M156" s="213"/>
      <c r="N156" s="46"/>
      <c r="O156" s="29"/>
      <c r="P156" s="214" t="s">
        <v>259</v>
      </c>
      <c r="Q156" s="214"/>
      <c r="R156" s="46"/>
      <c r="S156" s="29"/>
      <c r="T156" s="213">
        <v>69948</v>
      </c>
      <c r="U156" s="213"/>
      <c r="V156" s="46"/>
    </row>
    <row r="157" spans="1:22" ht="15.75" thickBot="1">
      <c r="A157" s="12"/>
      <c r="B157" s="232"/>
      <c r="C157" s="29"/>
      <c r="D157" s="217"/>
      <c r="E157" s="217"/>
      <c r="F157" s="56"/>
      <c r="G157" s="29"/>
      <c r="H157" s="217"/>
      <c r="I157" s="217"/>
      <c r="J157" s="56"/>
      <c r="K157" s="29"/>
      <c r="L157" s="217"/>
      <c r="M157" s="217"/>
      <c r="N157" s="56"/>
      <c r="O157" s="29"/>
      <c r="P157" s="209"/>
      <c r="Q157" s="209"/>
      <c r="R157" s="56"/>
      <c r="S157" s="29"/>
      <c r="T157" s="217"/>
      <c r="U157" s="217"/>
      <c r="V157" s="56"/>
    </row>
    <row r="158" spans="1:22">
      <c r="A158" s="12"/>
      <c r="B158" s="230" t="s">
        <v>282</v>
      </c>
      <c r="C158" s="35"/>
      <c r="D158" s="207" t="s">
        <v>1076</v>
      </c>
      <c r="E158" s="207"/>
      <c r="F158" s="206" t="s">
        <v>258</v>
      </c>
      <c r="G158" s="35"/>
      <c r="H158" s="179">
        <v>16325</v>
      </c>
      <c r="I158" s="179"/>
      <c r="J158" s="36"/>
      <c r="K158" s="35"/>
      <c r="L158" s="179">
        <v>321241</v>
      </c>
      <c r="M158" s="179"/>
      <c r="N158" s="36"/>
      <c r="O158" s="35"/>
      <c r="P158" s="207" t="s">
        <v>259</v>
      </c>
      <c r="Q158" s="207"/>
      <c r="R158" s="36"/>
      <c r="S158" s="35"/>
      <c r="T158" s="179">
        <v>307205</v>
      </c>
      <c r="U158" s="179"/>
      <c r="V158" s="36"/>
    </row>
    <row r="159" spans="1:22">
      <c r="A159" s="12"/>
      <c r="B159" s="230"/>
      <c r="C159" s="35"/>
      <c r="D159" s="184"/>
      <c r="E159" s="184"/>
      <c r="F159" s="177"/>
      <c r="G159" s="35"/>
      <c r="H159" s="178"/>
      <c r="I159" s="178"/>
      <c r="J159" s="35"/>
      <c r="K159" s="35"/>
      <c r="L159" s="178"/>
      <c r="M159" s="178"/>
      <c r="N159" s="35"/>
      <c r="O159" s="35"/>
      <c r="P159" s="184"/>
      <c r="Q159" s="184"/>
      <c r="R159" s="35"/>
      <c r="S159" s="35"/>
      <c r="T159" s="178"/>
      <c r="U159" s="178"/>
      <c r="V159" s="35"/>
    </row>
    <row r="160" spans="1:22">
      <c r="A160" s="12"/>
      <c r="B160" s="227" t="s">
        <v>56</v>
      </c>
      <c r="C160" s="20"/>
      <c r="D160" s="29"/>
      <c r="E160" s="29"/>
      <c r="F160" s="29"/>
      <c r="G160" s="20"/>
      <c r="H160" s="29"/>
      <c r="I160" s="29"/>
      <c r="J160" s="29"/>
      <c r="K160" s="20"/>
      <c r="L160" s="29"/>
      <c r="M160" s="29"/>
      <c r="N160" s="29"/>
      <c r="O160" s="20"/>
      <c r="P160" s="29"/>
      <c r="Q160" s="29"/>
      <c r="R160" s="29"/>
      <c r="S160" s="20"/>
      <c r="T160" s="29"/>
      <c r="U160" s="29"/>
      <c r="V160" s="29"/>
    </row>
    <row r="161" spans="1:22">
      <c r="A161" s="12"/>
      <c r="B161" s="230" t="s">
        <v>57</v>
      </c>
      <c r="C161" s="35"/>
      <c r="D161" s="184" t="s">
        <v>393</v>
      </c>
      <c r="E161" s="184"/>
      <c r="F161" s="177" t="s">
        <v>258</v>
      </c>
      <c r="G161" s="35"/>
      <c r="H161" s="184" t="s">
        <v>259</v>
      </c>
      <c r="I161" s="184"/>
      <c r="J161" s="35"/>
      <c r="K161" s="35"/>
      <c r="L161" s="184" t="s">
        <v>259</v>
      </c>
      <c r="M161" s="184"/>
      <c r="N161" s="35"/>
      <c r="O161" s="35"/>
      <c r="P161" s="184" t="s">
        <v>259</v>
      </c>
      <c r="Q161" s="184"/>
      <c r="R161" s="35"/>
      <c r="S161" s="35"/>
      <c r="T161" s="184" t="s">
        <v>393</v>
      </c>
      <c r="U161" s="184"/>
      <c r="V161" s="177" t="s">
        <v>258</v>
      </c>
    </row>
    <row r="162" spans="1:22">
      <c r="A162" s="12"/>
      <c r="B162" s="230"/>
      <c r="C162" s="35"/>
      <c r="D162" s="184"/>
      <c r="E162" s="184"/>
      <c r="F162" s="177"/>
      <c r="G162" s="35"/>
      <c r="H162" s="184"/>
      <c r="I162" s="184"/>
      <c r="J162" s="35"/>
      <c r="K162" s="35"/>
      <c r="L162" s="184"/>
      <c r="M162" s="184"/>
      <c r="N162" s="35"/>
      <c r="O162" s="35"/>
      <c r="P162" s="184"/>
      <c r="Q162" s="184"/>
      <c r="R162" s="35"/>
      <c r="S162" s="35"/>
      <c r="T162" s="184"/>
      <c r="U162" s="184"/>
      <c r="V162" s="177"/>
    </row>
    <row r="163" spans="1:22">
      <c r="A163" s="12"/>
      <c r="B163" s="229" t="s">
        <v>58</v>
      </c>
      <c r="C163" s="29"/>
      <c r="D163" s="183" t="s">
        <v>396</v>
      </c>
      <c r="E163" s="183"/>
      <c r="F163" s="181" t="s">
        <v>258</v>
      </c>
      <c r="G163" s="29"/>
      <c r="H163" s="183" t="s">
        <v>395</v>
      </c>
      <c r="I163" s="183"/>
      <c r="J163" s="181" t="s">
        <v>258</v>
      </c>
      <c r="K163" s="29"/>
      <c r="L163" s="183" t="s">
        <v>394</v>
      </c>
      <c r="M163" s="183"/>
      <c r="N163" s="181" t="s">
        <v>258</v>
      </c>
      <c r="O163" s="29"/>
      <c r="P163" s="183" t="s">
        <v>259</v>
      </c>
      <c r="Q163" s="183"/>
      <c r="R163" s="29"/>
      <c r="S163" s="29"/>
      <c r="T163" s="183" t="s">
        <v>397</v>
      </c>
      <c r="U163" s="183"/>
      <c r="V163" s="181" t="s">
        <v>258</v>
      </c>
    </row>
    <row r="164" spans="1:22">
      <c r="A164" s="12"/>
      <c r="B164" s="229"/>
      <c r="C164" s="29"/>
      <c r="D164" s="183"/>
      <c r="E164" s="183"/>
      <c r="F164" s="181"/>
      <c r="G164" s="29"/>
      <c r="H164" s="183"/>
      <c r="I164" s="183"/>
      <c r="J164" s="181"/>
      <c r="K164" s="29"/>
      <c r="L164" s="183"/>
      <c r="M164" s="183"/>
      <c r="N164" s="181"/>
      <c r="O164" s="29"/>
      <c r="P164" s="183"/>
      <c r="Q164" s="183"/>
      <c r="R164" s="29"/>
      <c r="S164" s="29"/>
      <c r="T164" s="183"/>
      <c r="U164" s="183"/>
      <c r="V164" s="181"/>
    </row>
    <row r="165" spans="1:22">
      <c r="A165" s="12"/>
      <c r="B165" s="230" t="s">
        <v>1014</v>
      </c>
      <c r="C165" s="35"/>
      <c r="D165" s="178">
        <v>8871</v>
      </c>
      <c r="E165" s="178"/>
      <c r="F165" s="35"/>
      <c r="G165" s="35"/>
      <c r="H165" s="178">
        <v>1170</v>
      </c>
      <c r="I165" s="178"/>
      <c r="J165" s="35"/>
      <c r="K165" s="35"/>
      <c r="L165" s="184" t="s">
        <v>1077</v>
      </c>
      <c r="M165" s="184"/>
      <c r="N165" s="177" t="s">
        <v>258</v>
      </c>
      <c r="O165" s="35"/>
      <c r="P165" s="184" t="s">
        <v>1078</v>
      </c>
      <c r="Q165" s="184"/>
      <c r="R165" s="177" t="s">
        <v>258</v>
      </c>
      <c r="S165" s="35"/>
      <c r="T165" s="184" t="s">
        <v>385</v>
      </c>
      <c r="U165" s="184"/>
      <c r="V165" s="177" t="s">
        <v>258</v>
      </c>
    </row>
    <row r="166" spans="1:22">
      <c r="A166" s="12"/>
      <c r="B166" s="230"/>
      <c r="C166" s="35"/>
      <c r="D166" s="178"/>
      <c r="E166" s="178"/>
      <c r="F166" s="35"/>
      <c r="G166" s="35"/>
      <c r="H166" s="178"/>
      <c r="I166" s="178"/>
      <c r="J166" s="35"/>
      <c r="K166" s="35"/>
      <c r="L166" s="184"/>
      <c r="M166" s="184"/>
      <c r="N166" s="177"/>
      <c r="O166" s="35"/>
      <c r="P166" s="184"/>
      <c r="Q166" s="184"/>
      <c r="R166" s="177"/>
      <c r="S166" s="35"/>
      <c r="T166" s="184"/>
      <c r="U166" s="184"/>
      <c r="V166" s="177"/>
    </row>
    <row r="167" spans="1:22">
      <c r="A167" s="12"/>
      <c r="B167" s="229" t="s">
        <v>61</v>
      </c>
      <c r="C167" s="29"/>
      <c r="D167" s="183" t="s">
        <v>1079</v>
      </c>
      <c r="E167" s="183"/>
      <c r="F167" s="181" t="s">
        <v>258</v>
      </c>
      <c r="G167" s="29"/>
      <c r="H167" s="183" t="s">
        <v>1080</v>
      </c>
      <c r="I167" s="183"/>
      <c r="J167" s="181" t="s">
        <v>258</v>
      </c>
      <c r="K167" s="29"/>
      <c r="L167" s="183" t="s">
        <v>1081</v>
      </c>
      <c r="M167" s="183"/>
      <c r="N167" s="181" t="s">
        <v>258</v>
      </c>
      <c r="O167" s="29"/>
      <c r="P167" s="182">
        <v>9279</v>
      </c>
      <c r="Q167" s="182"/>
      <c r="R167" s="29"/>
      <c r="S167" s="29"/>
      <c r="T167" s="183" t="s">
        <v>392</v>
      </c>
      <c r="U167" s="183"/>
      <c r="V167" s="181" t="s">
        <v>258</v>
      </c>
    </row>
    <row r="168" spans="1:22" ht="15.75" thickBot="1">
      <c r="A168" s="12"/>
      <c r="B168" s="229"/>
      <c r="C168" s="29"/>
      <c r="D168" s="209"/>
      <c r="E168" s="209"/>
      <c r="F168" s="210"/>
      <c r="G168" s="29"/>
      <c r="H168" s="209"/>
      <c r="I168" s="209"/>
      <c r="J168" s="210"/>
      <c r="K168" s="29"/>
      <c r="L168" s="209"/>
      <c r="M168" s="209"/>
      <c r="N168" s="210"/>
      <c r="O168" s="29"/>
      <c r="P168" s="217"/>
      <c r="Q168" s="217"/>
      <c r="R168" s="56"/>
      <c r="S168" s="29"/>
      <c r="T168" s="209"/>
      <c r="U168" s="209"/>
      <c r="V168" s="210"/>
    </row>
    <row r="169" spans="1:22">
      <c r="A169" s="12"/>
      <c r="B169" s="231" t="s">
        <v>1020</v>
      </c>
      <c r="C169" s="35"/>
      <c r="D169" s="207" t="s">
        <v>1082</v>
      </c>
      <c r="E169" s="207"/>
      <c r="F169" s="206" t="s">
        <v>258</v>
      </c>
      <c r="G169" s="35"/>
      <c r="H169" s="207" t="s">
        <v>1083</v>
      </c>
      <c r="I169" s="207"/>
      <c r="J169" s="206" t="s">
        <v>258</v>
      </c>
      <c r="K169" s="35"/>
      <c r="L169" s="207" t="s">
        <v>1084</v>
      </c>
      <c r="M169" s="207"/>
      <c r="N169" s="206" t="s">
        <v>258</v>
      </c>
      <c r="O169" s="35"/>
      <c r="P169" s="207" t="s">
        <v>259</v>
      </c>
      <c r="Q169" s="207"/>
      <c r="R169" s="36"/>
      <c r="S169" s="35"/>
      <c r="T169" s="207" t="s">
        <v>1085</v>
      </c>
      <c r="U169" s="207"/>
      <c r="V169" s="206" t="s">
        <v>258</v>
      </c>
    </row>
    <row r="170" spans="1:22" ht="15.75" thickBot="1">
      <c r="A170" s="12"/>
      <c r="B170" s="231"/>
      <c r="C170" s="35"/>
      <c r="D170" s="212"/>
      <c r="E170" s="212"/>
      <c r="F170" s="216"/>
      <c r="G170" s="35"/>
      <c r="H170" s="212"/>
      <c r="I170" s="212"/>
      <c r="J170" s="216"/>
      <c r="K170" s="35"/>
      <c r="L170" s="212"/>
      <c r="M170" s="212"/>
      <c r="N170" s="216"/>
      <c r="O170" s="35"/>
      <c r="P170" s="212"/>
      <c r="Q170" s="212"/>
      <c r="R170" s="53"/>
      <c r="S170" s="35"/>
      <c r="T170" s="212"/>
      <c r="U170" s="212"/>
      <c r="V170" s="216"/>
    </row>
    <row r="171" spans="1:22">
      <c r="A171" s="12"/>
      <c r="B171" s="229" t="s">
        <v>1058</v>
      </c>
      <c r="C171" s="29"/>
      <c r="D171" s="214" t="s">
        <v>1086</v>
      </c>
      <c r="E171" s="214"/>
      <c r="F171" s="218" t="s">
        <v>258</v>
      </c>
      <c r="G171" s="29"/>
      <c r="H171" s="213">
        <v>4147</v>
      </c>
      <c r="I171" s="213"/>
      <c r="J171" s="46"/>
      <c r="K171" s="29"/>
      <c r="L171" s="213">
        <v>241008</v>
      </c>
      <c r="M171" s="213"/>
      <c r="N171" s="46"/>
      <c r="O171" s="29"/>
      <c r="P171" s="214" t="s">
        <v>259</v>
      </c>
      <c r="Q171" s="214"/>
      <c r="R171" s="46"/>
      <c r="S171" s="29"/>
      <c r="T171" s="213">
        <v>208245</v>
      </c>
      <c r="U171" s="213"/>
      <c r="V171" s="46"/>
    </row>
    <row r="172" spans="1:22">
      <c r="A172" s="12"/>
      <c r="B172" s="229"/>
      <c r="C172" s="29"/>
      <c r="D172" s="183"/>
      <c r="E172" s="183"/>
      <c r="F172" s="181"/>
      <c r="G172" s="29"/>
      <c r="H172" s="182"/>
      <c r="I172" s="182"/>
      <c r="J172" s="29"/>
      <c r="K172" s="29"/>
      <c r="L172" s="182"/>
      <c r="M172" s="182"/>
      <c r="N172" s="29"/>
      <c r="O172" s="29"/>
      <c r="P172" s="183"/>
      <c r="Q172" s="183"/>
      <c r="R172" s="29"/>
      <c r="S172" s="29"/>
      <c r="T172" s="182"/>
      <c r="U172" s="182"/>
      <c r="V172" s="29"/>
    </row>
    <row r="173" spans="1:22">
      <c r="A173" s="12"/>
      <c r="B173" s="230" t="s">
        <v>1060</v>
      </c>
      <c r="C173" s="35"/>
      <c r="D173" s="184" t="s">
        <v>1087</v>
      </c>
      <c r="E173" s="184"/>
      <c r="F173" s="177" t="s">
        <v>258</v>
      </c>
      <c r="G173" s="35"/>
      <c r="H173" s="184" t="s">
        <v>1088</v>
      </c>
      <c r="I173" s="184"/>
      <c r="J173" s="177" t="s">
        <v>258</v>
      </c>
      <c r="K173" s="35"/>
      <c r="L173" s="184" t="s">
        <v>1089</v>
      </c>
      <c r="M173" s="184"/>
      <c r="N173" s="177" t="s">
        <v>258</v>
      </c>
      <c r="O173" s="35"/>
      <c r="P173" s="184" t="s">
        <v>259</v>
      </c>
      <c r="Q173" s="184"/>
      <c r="R173" s="35"/>
      <c r="S173" s="35"/>
      <c r="T173" s="184" t="s">
        <v>404</v>
      </c>
      <c r="U173" s="184"/>
      <c r="V173" s="177" t="s">
        <v>258</v>
      </c>
    </row>
    <row r="174" spans="1:22" ht="15.75" thickBot="1">
      <c r="A174" s="12"/>
      <c r="B174" s="230"/>
      <c r="C174" s="35"/>
      <c r="D174" s="212"/>
      <c r="E174" s="212"/>
      <c r="F174" s="216"/>
      <c r="G174" s="35"/>
      <c r="H174" s="212"/>
      <c r="I174" s="212"/>
      <c r="J174" s="216"/>
      <c r="K174" s="35"/>
      <c r="L174" s="212"/>
      <c r="M174" s="212"/>
      <c r="N174" s="216"/>
      <c r="O174" s="35"/>
      <c r="P174" s="212"/>
      <c r="Q174" s="212"/>
      <c r="R174" s="53"/>
      <c r="S174" s="35"/>
      <c r="T174" s="212"/>
      <c r="U174" s="212"/>
      <c r="V174" s="216"/>
    </row>
    <row r="175" spans="1:22">
      <c r="A175" s="12"/>
      <c r="B175" s="229" t="s">
        <v>1064</v>
      </c>
      <c r="C175" s="29"/>
      <c r="D175" s="214" t="s">
        <v>1090</v>
      </c>
      <c r="E175" s="214"/>
      <c r="F175" s="218" t="s">
        <v>258</v>
      </c>
      <c r="G175" s="29"/>
      <c r="H175" s="213">
        <v>3707</v>
      </c>
      <c r="I175" s="213"/>
      <c r="J175" s="46"/>
      <c r="K175" s="29"/>
      <c r="L175" s="213">
        <v>147606</v>
      </c>
      <c r="M175" s="213"/>
      <c r="N175" s="46"/>
      <c r="O175" s="29"/>
      <c r="P175" s="214" t="s">
        <v>259</v>
      </c>
      <c r="Q175" s="214"/>
      <c r="R175" s="46"/>
      <c r="S175" s="29"/>
      <c r="T175" s="213">
        <v>93499</v>
      </c>
      <c r="U175" s="213"/>
      <c r="V175" s="46"/>
    </row>
    <row r="176" spans="1:22">
      <c r="A176" s="12"/>
      <c r="B176" s="229"/>
      <c r="C176" s="29"/>
      <c r="D176" s="233"/>
      <c r="E176" s="233"/>
      <c r="F176" s="234"/>
      <c r="G176" s="29"/>
      <c r="H176" s="236"/>
      <c r="I176" s="236"/>
      <c r="J176" s="50"/>
      <c r="K176" s="29"/>
      <c r="L176" s="236"/>
      <c r="M176" s="236"/>
      <c r="N176" s="50"/>
      <c r="O176" s="29"/>
      <c r="P176" s="233"/>
      <c r="Q176" s="233"/>
      <c r="R176" s="50"/>
      <c r="S176" s="29"/>
      <c r="T176" s="236"/>
      <c r="U176" s="236"/>
      <c r="V176" s="50"/>
    </row>
    <row r="177" spans="1:22">
      <c r="A177" s="12"/>
      <c r="B177" s="230" t="s">
        <v>1032</v>
      </c>
      <c r="C177" s="35"/>
      <c r="D177" s="178">
        <v>151313</v>
      </c>
      <c r="E177" s="178"/>
      <c r="F177" s="35"/>
      <c r="G177" s="35"/>
      <c r="H177" s="184" t="s">
        <v>259</v>
      </c>
      <c r="I177" s="184"/>
      <c r="J177" s="35"/>
      <c r="K177" s="35"/>
      <c r="L177" s="184" t="s">
        <v>259</v>
      </c>
      <c r="M177" s="184"/>
      <c r="N177" s="35"/>
      <c r="O177" s="35"/>
      <c r="P177" s="184" t="s">
        <v>1091</v>
      </c>
      <c r="Q177" s="184"/>
      <c r="R177" s="177" t="s">
        <v>258</v>
      </c>
      <c r="S177" s="35"/>
      <c r="T177" s="184" t="s">
        <v>259</v>
      </c>
      <c r="U177" s="184"/>
      <c r="V177" s="35"/>
    </row>
    <row r="178" spans="1:22" ht="15.75" thickBot="1">
      <c r="A178" s="12"/>
      <c r="B178" s="230"/>
      <c r="C178" s="35"/>
      <c r="D178" s="211"/>
      <c r="E178" s="211"/>
      <c r="F178" s="53"/>
      <c r="G178" s="35"/>
      <c r="H178" s="212"/>
      <c r="I178" s="212"/>
      <c r="J178" s="53"/>
      <c r="K178" s="35"/>
      <c r="L178" s="212"/>
      <c r="M178" s="212"/>
      <c r="N178" s="53"/>
      <c r="O178" s="35"/>
      <c r="P178" s="212"/>
      <c r="Q178" s="212"/>
      <c r="R178" s="216"/>
      <c r="S178" s="35"/>
      <c r="T178" s="212"/>
      <c r="U178" s="212"/>
      <c r="V178" s="53"/>
    </row>
    <row r="179" spans="1:22">
      <c r="A179" s="12"/>
      <c r="B179" s="229" t="s">
        <v>65</v>
      </c>
      <c r="C179" s="29"/>
      <c r="D179" s="218" t="s">
        <v>256</v>
      </c>
      <c r="E179" s="213">
        <v>93499</v>
      </c>
      <c r="F179" s="46"/>
      <c r="G179" s="29"/>
      <c r="H179" s="218" t="s">
        <v>256</v>
      </c>
      <c r="I179" s="213">
        <v>3707</v>
      </c>
      <c r="J179" s="46"/>
      <c r="K179" s="29"/>
      <c r="L179" s="218" t="s">
        <v>256</v>
      </c>
      <c r="M179" s="213">
        <v>147606</v>
      </c>
      <c r="N179" s="46"/>
      <c r="O179" s="29"/>
      <c r="P179" s="218" t="s">
        <v>256</v>
      </c>
      <c r="Q179" s="214" t="s">
        <v>1091</v>
      </c>
      <c r="R179" s="218" t="s">
        <v>258</v>
      </c>
      <c r="S179" s="29"/>
      <c r="T179" s="218" t="s">
        <v>256</v>
      </c>
      <c r="U179" s="213">
        <v>93499</v>
      </c>
      <c r="V179" s="46"/>
    </row>
    <row r="180" spans="1:22" ht="15.75" thickBot="1">
      <c r="A180" s="12"/>
      <c r="B180" s="229"/>
      <c r="C180" s="29"/>
      <c r="D180" s="219"/>
      <c r="E180" s="220"/>
      <c r="F180" s="80"/>
      <c r="G180" s="29"/>
      <c r="H180" s="219"/>
      <c r="I180" s="220"/>
      <c r="J180" s="80"/>
      <c r="K180" s="29"/>
      <c r="L180" s="219"/>
      <c r="M180" s="220"/>
      <c r="N180" s="80"/>
      <c r="O180" s="29"/>
      <c r="P180" s="219"/>
      <c r="Q180" s="235"/>
      <c r="R180" s="219"/>
      <c r="S180" s="29"/>
      <c r="T180" s="219"/>
      <c r="U180" s="220"/>
      <c r="V180" s="80"/>
    </row>
    <row r="181" spans="1:22" ht="25.5" thickTop="1">
      <c r="A181" s="12"/>
      <c r="B181" s="175" t="s">
        <v>1092</v>
      </c>
      <c r="C181" s="22"/>
      <c r="D181" s="87"/>
      <c r="E181" s="87"/>
      <c r="F181" s="87"/>
      <c r="G181" s="22"/>
      <c r="H181" s="87"/>
      <c r="I181" s="87"/>
      <c r="J181" s="87"/>
      <c r="K181" s="22"/>
      <c r="L181" s="87"/>
      <c r="M181" s="87"/>
      <c r="N181" s="87"/>
      <c r="O181" s="22"/>
      <c r="P181" s="87"/>
      <c r="Q181" s="87"/>
      <c r="R181" s="87"/>
      <c r="S181" s="22"/>
      <c r="T181" s="87"/>
      <c r="U181" s="87"/>
      <c r="V181" s="87"/>
    </row>
    <row r="182" spans="1:22">
      <c r="A182" s="12"/>
      <c r="B182" s="181" t="s">
        <v>1067</v>
      </c>
      <c r="C182" s="29"/>
      <c r="D182" s="183" t="s">
        <v>1093</v>
      </c>
      <c r="E182" s="183"/>
      <c r="F182" s="181" t="s">
        <v>258</v>
      </c>
      <c r="G182" s="29"/>
      <c r="H182" s="183" t="s">
        <v>259</v>
      </c>
      <c r="I182" s="183"/>
      <c r="J182" s="29"/>
      <c r="K182" s="29"/>
      <c r="L182" s="183" t="s">
        <v>259</v>
      </c>
      <c r="M182" s="183"/>
      <c r="N182" s="29"/>
      <c r="O182" s="29"/>
      <c r="P182" s="183" t="s">
        <v>259</v>
      </c>
      <c r="Q182" s="183"/>
      <c r="R182" s="29"/>
      <c r="S182" s="29"/>
      <c r="T182" s="183" t="s">
        <v>1093</v>
      </c>
      <c r="U182" s="183"/>
      <c r="V182" s="181" t="s">
        <v>258</v>
      </c>
    </row>
    <row r="183" spans="1:22">
      <c r="A183" s="12"/>
      <c r="B183" s="181"/>
      <c r="C183" s="29"/>
      <c r="D183" s="183"/>
      <c r="E183" s="183"/>
      <c r="F183" s="181"/>
      <c r="G183" s="29"/>
      <c r="H183" s="183"/>
      <c r="I183" s="183"/>
      <c r="J183" s="29"/>
      <c r="K183" s="29"/>
      <c r="L183" s="183"/>
      <c r="M183" s="183"/>
      <c r="N183" s="29"/>
      <c r="O183" s="29"/>
      <c r="P183" s="183"/>
      <c r="Q183" s="183"/>
      <c r="R183" s="29"/>
      <c r="S183" s="29"/>
      <c r="T183" s="183"/>
      <c r="U183" s="183"/>
      <c r="V183" s="181"/>
    </row>
    <row r="184" spans="1:22">
      <c r="A184" s="12"/>
      <c r="B184" s="177" t="s">
        <v>1039</v>
      </c>
      <c r="C184" s="35"/>
      <c r="D184" s="184" t="s">
        <v>259</v>
      </c>
      <c r="E184" s="184"/>
      <c r="F184" s="35"/>
      <c r="G184" s="35"/>
      <c r="H184" s="184" t="s">
        <v>259</v>
      </c>
      <c r="I184" s="184"/>
      <c r="J184" s="35"/>
      <c r="K184" s="35"/>
      <c r="L184" s="184" t="s">
        <v>259</v>
      </c>
      <c r="M184" s="184"/>
      <c r="N184" s="35"/>
      <c r="O184" s="35"/>
      <c r="P184" s="184" t="s">
        <v>259</v>
      </c>
      <c r="Q184" s="184"/>
      <c r="R184" s="35"/>
      <c r="S184" s="35"/>
      <c r="T184" s="184" t="s">
        <v>259</v>
      </c>
      <c r="U184" s="184"/>
      <c r="V184" s="35"/>
    </row>
    <row r="185" spans="1:22" ht="15.75" thickBot="1">
      <c r="A185" s="12"/>
      <c r="B185" s="177"/>
      <c r="C185" s="35"/>
      <c r="D185" s="212"/>
      <c r="E185" s="212"/>
      <c r="F185" s="53"/>
      <c r="G185" s="35"/>
      <c r="H185" s="212"/>
      <c r="I185" s="212"/>
      <c r="J185" s="53"/>
      <c r="K185" s="35"/>
      <c r="L185" s="212"/>
      <c r="M185" s="212"/>
      <c r="N185" s="53"/>
      <c r="O185" s="35"/>
      <c r="P185" s="212"/>
      <c r="Q185" s="212"/>
      <c r="R185" s="53"/>
      <c r="S185" s="35"/>
      <c r="T185" s="212"/>
      <c r="U185" s="212"/>
      <c r="V185" s="53"/>
    </row>
    <row r="186" spans="1:22">
      <c r="A186" s="12"/>
      <c r="B186" s="181" t="s">
        <v>168</v>
      </c>
      <c r="C186" s="29"/>
      <c r="D186" s="214" t="s">
        <v>1093</v>
      </c>
      <c r="E186" s="214"/>
      <c r="F186" s="218" t="s">
        <v>258</v>
      </c>
      <c r="G186" s="29"/>
      <c r="H186" s="214" t="s">
        <v>259</v>
      </c>
      <c r="I186" s="214"/>
      <c r="J186" s="46"/>
      <c r="K186" s="29"/>
      <c r="L186" s="214" t="s">
        <v>259</v>
      </c>
      <c r="M186" s="214"/>
      <c r="N186" s="46"/>
      <c r="O186" s="29"/>
      <c r="P186" s="214" t="s">
        <v>259</v>
      </c>
      <c r="Q186" s="214"/>
      <c r="R186" s="46"/>
      <c r="S186" s="29"/>
      <c r="T186" s="214" t="s">
        <v>1093</v>
      </c>
      <c r="U186" s="214"/>
      <c r="V186" s="218" t="s">
        <v>258</v>
      </c>
    </row>
    <row r="187" spans="1:22" ht="15.75" thickBot="1">
      <c r="A187" s="12"/>
      <c r="B187" s="181"/>
      <c r="C187" s="29"/>
      <c r="D187" s="209"/>
      <c r="E187" s="209"/>
      <c r="F187" s="210"/>
      <c r="G187" s="29"/>
      <c r="H187" s="209"/>
      <c r="I187" s="209"/>
      <c r="J187" s="56"/>
      <c r="K187" s="29"/>
      <c r="L187" s="209"/>
      <c r="M187" s="209"/>
      <c r="N187" s="56"/>
      <c r="O187" s="29"/>
      <c r="P187" s="209"/>
      <c r="Q187" s="209"/>
      <c r="R187" s="56"/>
      <c r="S187" s="29"/>
      <c r="T187" s="209"/>
      <c r="U187" s="209"/>
      <c r="V187" s="210"/>
    </row>
    <row r="188" spans="1:22">
      <c r="A188" s="12"/>
      <c r="B188" s="177" t="s">
        <v>1041</v>
      </c>
      <c r="C188" s="35"/>
      <c r="D188" s="206" t="s">
        <v>256</v>
      </c>
      <c r="E188" s="179">
        <v>88524</v>
      </c>
      <c r="F188" s="36"/>
      <c r="G188" s="35"/>
      <c r="H188" s="206" t="s">
        <v>256</v>
      </c>
      <c r="I188" s="179">
        <v>3707</v>
      </c>
      <c r="J188" s="36"/>
      <c r="K188" s="35"/>
      <c r="L188" s="206" t="s">
        <v>256</v>
      </c>
      <c r="M188" s="179">
        <v>147606</v>
      </c>
      <c r="N188" s="36"/>
      <c r="O188" s="35"/>
      <c r="P188" s="206" t="s">
        <v>256</v>
      </c>
      <c r="Q188" s="207" t="s">
        <v>1091</v>
      </c>
      <c r="R188" s="206" t="s">
        <v>258</v>
      </c>
      <c r="S188" s="35"/>
      <c r="T188" s="206" t="s">
        <v>256</v>
      </c>
      <c r="U188" s="179">
        <v>88524</v>
      </c>
      <c r="V188" s="36"/>
    </row>
    <row r="189" spans="1:22" ht="15.75" thickBot="1">
      <c r="A189" s="12"/>
      <c r="B189" s="177"/>
      <c r="C189" s="35"/>
      <c r="D189" s="237"/>
      <c r="E189" s="238"/>
      <c r="F189" s="62"/>
      <c r="G189" s="35"/>
      <c r="H189" s="237"/>
      <c r="I189" s="238"/>
      <c r="J189" s="62"/>
      <c r="K189" s="35"/>
      <c r="L189" s="237"/>
      <c r="M189" s="238"/>
      <c r="N189" s="62"/>
      <c r="O189" s="35"/>
      <c r="P189" s="237"/>
      <c r="Q189" s="239"/>
      <c r="R189" s="237"/>
      <c r="S189" s="35"/>
      <c r="T189" s="237"/>
      <c r="U189" s="238"/>
      <c r="V189" s="62"/>
    </row>
    <row r="190" spans="1:22" ht="15.75" thickTop="1">
      <c r="A190" s="12"/>
      <c r="B190" s="131"/>
      <c r="C190" s="131"/>
      <c r="D190" s="131"/>
      <c r="E190" s="131"/>
      <c r="F190" s="131"/>
      <c r="G190" s="131"/>
      <c r="H190" s="131"/>
      <c r="I190" s="131"/>
      <c r="J190" s="131"/>
      <c r="K190" s="131"/>
      <c r="L190" s="131"/>
      <c r="M190" s="131"/>
      <c r="N190" s="131"/>
      <c r="O190" s="131"/>
      <c r="P190" s="131"/>
      <c r="Q190" s="131"/>
      <c r="R190" s="131"/>
      <c r="S190" s="131"/>
      <c r="T190" s="131"/>
      <c r="U190" s="131"/>
      <c r="V190" s="131"/>
    </row>
    <row r="191" spans="1:22">
      <c r="A191" s="12"/>
      <c r="B191" s="131"/>
      <c r="C191" s="131"/>
      <c r="D191" s="131"/>
      <c r="E191" s="131"/>
      <c r="F191" s="131"/>
      <c r="G191" s="131"/>
      <c r="H191" s="131"/>
      <c r="I191" s="131"/>
      <c r="J191" s="131"/>
      <c r="K191" s="131"/>
      <c r="L191" s="131"/>
      <c r="M191" s="131"/>
      <c r="N191" s="131"/>
      <c r="O191" s="131"/>
      <c r="P191" s="131"/>
      <c r="Q191" s="131"/>
      <c r="R191" s="131"/>
      <c r="S191" s="131"/>
      <c r="T191" s="131"/>
      <c r="U191" s="131"/>
      <c r="V191" s="131"/>
    </row>
    <row r="192" spans="1:22">
      <c r="A192" s="12"/>
      <c r="B192" s="131"/>
      <c r="C192" s="131"/>
      <c r="D192" s="131"/>
      <c r="E192" s="131"/>
      <c r="F192" s="131"/>
      <c r="G192" s="131"/>
      <c r="H192" s="131"/>
      <c r="I192" s="131"/>
      <c r="J192" s="131"/>
      <c r="K192" s="131"/>
      <c r="L192" s="131"/>
      <c r="M192" s="131"/>
      <c r="N192" s="131"/>
      <c r="O192" s="131"/>
      <c r="P192" s="131"/>
      <c r="Q192" s="131"/>
      <c r="R192" s="131"/>
      <c r="S192" s="131"/>
      <c r="T192" s="131"/>
      <c r="U192" s="131"/>
      <c r="V192" s="131"/>
    </row>
    <row r="193" spans="1:22">
      <c r="A193" s="12"/>
      <c r="B193" s="205" t="s">
        <v>1094</v>
      </c>
      <c r="C193" s="205"/>
      <c r="D193" s="205"/>
      <c r="E193" s="205"/>
      <c r="F193" s="205"/>
      <c r="G193" s="205"/>
      <c r="H193" s="205"/>
      <c r="I193" s="205"/>
      <c r="J193" s="205"/>
      <c r="K193" s="205"/>
      <c r="L193" s="205"/>
      <c r="M193" s="205"/>
      <c r="N193" s="205"/>
      <c r="O193" s="205"/>
      <c r="P193" s="205"/>
      <c r="Q193" s="205"/>
      <c r="R193" s="205"/>
      <c r="S193" s="205"/>
      <c r="T193" s="205"/>
      <c r="U193" s="205"/>
      <c r="V193" s="205"/>
    </row>
    <row r="194" spans="1:22">
      <c r="A194" s="12"/>
      <c r="B194" s="205" t="s">
        <v>1095</v>
      </c>
      <c r="C194" s="205"/>
      <c r="D194" s="205"/>
      <c r="E194" s="205"/>
      <c r="F194" s="205"/>
      <c r="G194" s="205"/>
      <c r="H194" s="205"/>
      <c r="I194" s="205"/>
      <c r="J194" s="205"/>
      <c r="K194" s="205"/>
      <c r="L194" s="205"/>
      <c r="M194" s="205"/>
      <c r="N194" s="205"/>
      <c r="O194" s="205"/>
      <c r="P194" s="205"/>
      <c r="Q194" s="205"/>
      <c r="R194" s="205"/>
      <c r="S194" s="205"/>
      <c r="T194" s="205"/>
      <c r="U194" s="205"/>
      <c r="V194" s="205"/>
    </row>
    <row r="195" spans="1:22">
      <c r="A195" s="12"/>
      <c r="B195" s="135"/>
      <c r="C195" s="135"/>
      <c r="D195" s="135"/>
      <c r="E195" s="135"/>
      <c r="F195" s="135"/>
      <c r="G195" s="135"/>
      <c r="H195" s="135"/>
      <c r="I195" s="135"/>
      <c r="J195" s="135"/>
      <c r="K195" s="135"/>
      <c r="L195" s="135"/>
      <c r="M195" s="135"/>
      <c r="N195" s="135"/>
      <c r="O195" s="135"/>
      <c r="P195" s="135"/>
      <c r="Q195" s="135"/>
      <c r="R195" s="135"/>
      <c r="S195" s="135"/>
      <c r="T195" s="135"/>
      <c r="U195" s="135"/>
      <c r="V195" s="135"/>
    </row>
    <row r="196" spans="1:22">
      <c r="A196" s="12"/>
      <c r="B196" s="25"/>
      <c r="C196" s="25"/>
      <c r="D196" s="25"/>
      <c r="E196" s="25"/>
      <c r="F196" s="25"/>
      <c r="G196" s="25"/>
      <c r="H196" s="25"/>
      <c r="I196" s="25"/>
      <c r="J196" s="25"/>
      <c r="K196" s="25"/>
      <c r="L196" s="25"/>
      <c r="M196" s="25"/>
      <c r="N196" s="25"/>
      <c r="O196" s="25"/>
      <c r="P196" s="25"/>
      <c r="Q196" s="25"/>
      <c r="R196" s="25"/>
      <c r="S196" s="25"/>
      <c r="T196" s="25"/>
      <c r="U196" s="25"/>
      <c r="V196" s="25"/>
    </row>
    <row r="197" spans="1:22">
      <c r="A197" s="12"/>
      <c r="B197" s="16"/>
      <c r="C197" s="16"/>
      <c r="D197" s="16"/>
      <c r="E197" s="16"/>
      <c r="F197" s="16"/>
      <c r="G197" s="16"/>
      <c r="H197" s="16"/>
      <c r="I197" s="16"/>
      <c r="J197" s="16"/>
      <c r="K197" s="16"/>
      <c r="L197" s="16"/>
      <c r="M197" s="16"/>
      <c r="N197" s="16"/>
      <c r="O197" s="16"/>
      <c r="P197" s="16"/>
      <c r="Q197" s="16"/>
      <c r="R197" s="16"/>
      <c r="S197" s="16"/>
      <c r="T197" s="16"/>
      <c r="U197" s="16"/>
      <c r="V197" s="16"/>
    </row>
    <row r="198" spans="1:22" ht="15.75" thickBot="1">
      <c r="A198" s="12"/>
      <c r="B198" s="116"/>
      <c r="C198" s="20"/>
      <c r="D198" s="28" t="s">
        <v>994</v>
      </c>
      <c r="E198" s="28"/>
      <c r="F198" s="28"/>
      <c r="G198" s="20"/>
      <c r="H198" s="28" t="s">
        <v>995</v>
      </c>
      <c r="I198" s="28"/>
      <c r="J198" s="28"/>
      <c r="K198" s="24"/>
      <c r="L198" s="28" t="s">
        <v>996</v>
      </c>
      <c r="M198" s="28"/>
      <c r="N198" s="28"/>
      <c r="O198" s="24"/>
      <c r="P198" s="28" t="s">
        <v>997</v>
      </c>
      <c r="Q198" s="28"/>
      <c r="R198" s="28"/>
      <c r="S198" s="24"/>
      <c r="T198" s="28" t="s">
        <v>998</v>
      </c>
      <c r="U198" s="28"/>
      <c r="V198" s="28"/>
    </row>
    <row r="199" spans="1:22">
      <c r="A199" s="12"/>
      <c r="B199" s="116"/>
      <c r="C199" s="20"/>
      <c r="D199" s="46"/>
      <c r="E199" s="46"/>
      <c r="F199" s="46"/>
      <c r="G199" s="20"/>
      <c r="H199" s="46"/>
      <c r="I199" s="46"/>
      <c r="J199" s="46"/>
      <c r="K199" s="20"/>
      <c r="L199" s="46"/>
      <c r="M199" s="46"/>
      <c r="N199" s="46"/>
      <c r="O199" s="20"/>
      <c r="P199" s="46"/>
      <c r="Q199" s="46"/>
      <c r="R199" s="46"/>
      <c r="S199" s="20"/>
      <c r="T199" s="46"/>
      <c r="U199" s="46"/>
      <c r="V199" s="46"/>
    </row>
    <row r="200" spans="1:22">
      <c r="A200" s="12"/>
      <c r="B200" s="20"/>
      <c r="C200" s="20"/>
      <c r="D200" s="29"/>
      <c r="E200" s="29"/>
      <c r="F200" s="29"/>
      <c r="G200" s="20"/>
      <c r="H200" s="29"/>
      <c r="I200" s="29"/>
      <c r="J200" s="29"/>
      <c r="K200" s="20"/>
      <c r="L200" s="29"/>
      <c r="M200" s="29"/>
      <c r="N200" s="29"/>
      <c r="O200" s="20"/>
      <c r="P200" s="29"/>
      <c r="Q200" s="29"/>
      <c r="R200" s="29"/>
      <c r="S200" s="20"/>
      <c r="T200" s="29"/>
      <c r="U200" s="29"/>
      <c r="V200" s="29"/>
    </row>
    <row r="201" spans="1:22" ht="24">
      <c r="A201" s="12"/>
      <c r="B201" s="203" t="s">
        <v>77</v>
      </c>
      <c r="C201" s="22"/>
      <c r="D201" s="35"/>
      <c r="E201" s="35"/>
      <c r="F201" s="35"/>
      <c r="G201" s="22"/>
      <c r="H201" s="35"/>
      <c r="I201" s="35"/>
      <c r="J201" s="35"/>
      <c r="K201" s="22"/>
      <c r="L201" s="35"/>
      <c r="M201" s="35"/>
      <c r="N201" s="35"/>
      <c r="O201" s="22"/>
      <c r="P201" s="35"/>
      <c r="Q201" s="35"/>
      <c r="R201" s="35"/>
      <c r="S201" s="22"/>
      <c r="T201" s="35"/>
      <c r="U201" s="35"/>
      <c r="V201" s="35"/>
    </row>
    <row r="202" spans="1:22">
      <c r="A202" s="12"/>
      <c r="B202" s="208" t="s">
        <v>1096</v>
      </c>
      <c r="C202" s="29"/>
      <c r="D202" s="181" t="s">
        <v>256</v>
      </c>
      <c r="E202" s="183" t="s">
        <v>1097</v>
      </c>
      <c r="F202" s="181" t="s">
        <v>258</v>
      </c>
      <c r="G202" s="29"/>
      <c r="H202" s="181" t="s">
        <v>256</v>
      </c>
      <c r="I202" s="182">
        <v>17456</v>
      </c>
      <c r="J202" s="29"/>
      <c r="K202" s="29"/>
      <c r="L202" s="181" t="s">
        <v>256</v>
      </c>
      <c r="M202" s="182">
        <v>151491</v>
      </c>
      <c r="N202" s="29"/>
      <c r="O202" s="29"/>
      <c r="P202" s="181" t="s">
        <v>256</v>
      </c>
      <c r="Q202" s="182">
        <v>646173</v>
      </c>
      <c r="R202" s="29"/>
      <c r="S202" s="29"/>
      <c r="T202" s="99">
        <v>113467</v>
      </c>
      <c r="U202" s="99"/>
      <c r="V202" s="29"/>
    </row>
    <row r="203" spans="1:22">
      <c r="A203" s="12"/>
      <c r="B203" s="208"/>
      <c r="C203" s="29"/>
      <c r="D203" s="181"/>
      <c r="E203" s="183"/>
      <c r="F203" s="181"/>
      <c r="G203" s="29"/>
      <c r="H203" s="181"/>
      <c r="I203" s="182"/>
      <c r="J203" s="29"/>
      <c r="K203" s="29"/>
      <c r="L203" s="181"/>
      <c r="M203" s="182"/>
      <c r="N203" s="29"/>
      <c r="O203" s="29"/>
      <c r="P203" s="181"/>
      <c r="Q203" s="182"/>
      <c r="R203" s="29"/>
      <c r="S203" s="29"/>
      <c r="T203" s="99"/>
      <c r="U203" s="99"/>
      <c r="V203" s="29"/>
    </row>
    <row r="204" spans="1:22" ht="24">
      <c r="A204" s="12"/>
      <c r="B204" s="203" t="s">
        <v>95</v>
      </c>
      <c r="C204" s="22"/>
      <c r="D204" s="35"/>
      <c r="E204" s="35"/>
      <c r="F204" s="35"/>
      <c r="G204" s="22"/>
      <c r="H204" s="35"/>
      <c r="I204" s="35"/>
      <c r="J204" s="35"/>
      <c r="K204" s="22"/>
      <c r="L204" s="35"/>
      <c r="M204" s="35"/>
      <c r="N204" s="35"/>
      <c r="O204" s="22"/>
      <c r="P204" s="35"/>
      <c r="Q204" s="35"/>
      <c r="R204" s="35"/>
      <c r="S204" s="22"/>
      <c r="T204" s="35"/>
      <c r="U204" s="35"/>
      <c r="V204" s="35"/>
    </row>
    <row r="205" spans="1:22">
      <c r="A205" s="12"/>
      <c r="B205" s="240" t="s">
        <v>96</v>
      </c>
      <c r="C205" s="29"/>
      <c r="D205" s="183" t="s">
        <v>1098</v>
      </c>
      <c r="E205" s="183"/>
      <c r="F205" s="181" t="s">
        <v>258</v>
      </c>
      <c r="G205" s="29"/>
      <c r="H205" s="183" t="s">
        <v>1099</v>
      </c>
      <c r="I205" s="183"/>
      <c r="J205" s="181" t="s">
        <v>258</v>
      </c>
      <c r="K205" s="29"/>
      <c r="L205" s="183" t="s">
        <v>1100</v>
      </c>
      <c r="M205" s="183"/>
      <c r="N205" s="181" t="s">
        <v>258</v>
      </c>
      <c r="O205" s="29"/>
      <c r="P205" s="183" t="s">
        <v>259</v>
      </c>
      <c r="Q205" s="183"/>
      <c r="R205" s="29"/>
      <c r="S205" s="29"/>
      <c r="T205" s="183" t="s">
        <v>1101</v>
      </c>
      <c r="U205" s="183"/>
      <c r="V205" s="181" t="s">
        <v>258</v>
      </c>
    </row>
    <row r="206" spans="1:22">
      <c r="A206" s="12"/>
      <c r="B206" s="240"/>
      <c r="C206" s="29"/>
      <c r="D206" s="183"/>
      <c r="E206" s="183"/>
      <c r="F206" s="181"/>
      <c r="G206" s="29"/>
      <c r="H206" s="183"/>
      <c r="I206" s="183"/>
      <c r="J206" s="181"/>
      <c r="K206" s="29"/>
      <c r="L206" s="183"/>
      <c r="M206" s="183"/>
      <c r="N206" s="181"/>
      <c r="O206" s="29"/>
      <c r="P206" s="183"/>
      <c r="Q206" s="183"/>
      <c r="R206" s="29"/>
      <c r="S206" s="29"/>
      <c r="T206" s="183"/>
      <c r="U206" s="183"/>
      <c r="V206" s="181"/>
    </row>
    <row r="207" spans="1:22">
      <c r="A207" s="12"/>
      <c r="B207" s="241" t="s">
        <v>97</v>
      </c>
      <c r="C207" s="35"/>
      <c r="D207" s="178">
        <v>29274</v>
      </c>
      <c r="E207" s="178"/>
      <c r="F207" s="35"/>
      <c r="G207" s="35"/>
      <c r="H207" s="184">
        <v>75</v>
      </c>
      <c r="I207" s="184"/>
      <c r="J207" s="35"/>
      <c r="K207" s="35"/>
      <c r="L207" s="178">
        <v>5447</v>
      </c>
      <c r="M207" s="178"/>
      <c r="N207" s="35"/>
      <c r="O207" s="35"/>
      <c r="P207" s="184" t="s">
        <v>259</v>
      </c>
      <c r="Q207" s="184"/>
      <c r="R207" s="35"/>
      <c r="S207" s="35"/>
      <c r="T207" s="178">
        <v>34796</v>
      </c>
      <c r="U207" s="178"/>
      <c r="V207" s="35"/>
    </row>
    <row r="208" spans="1:22">
      <c r="A208" s="12"/>
      <c r="B208" s="241"/>
      <c r="C208" s="35"/>
      <c r="D208" s="178"/>
      <c r="E208" s="178"/>
      <c r="F208" s="35"/>
      <c r="G208" s="35"/>
      <c r="H208" s="184"/>
      <c r="I208" s="184"/>
      <c r="J208" s="35"/>
      <c r="K208" s="35"/>
      <c r="L208" s="178"/>
      <c r="M208" s="178"/>
      <c r="N208" s="35"/>
      <c r="O208" s="35"/>
      <c r="P208" s="184"/>
      <c r="Q208" s="184"/>
      <c r="R208" s="35"/>
      <c r="S208" s="35"/>
      <c r="T208" s="178"/>
      <c r="U208" s="178"/>
      <c r="V208" s="35"/>
    </row>
    <row r="209" spans="1:22">
      <c r="A209" s="12"/>
      <c r="B209" s="240" t="s">
        <v>99</v>
      </c>
      <c r="C209" s="29"/>
      <c r="D209" s="183" t="s">
        <v>1102</v>
      </c>
      <c r="E209" s="183"/>
      <c r="F209" s="181" t="s">
        <v>258</v>
      </c>
      <c r="G209" s="29"/>
      <c r="H209" s="183" t="s">
        <v>1103</v>
      </c>
      <c r="I209" s="183"/>
      <c r="J209" s="181" t="s">
        <v>258</v>
      </c>
      <c r="K209" s="29"/>
      <c r="L209" s="183" t="s">
        <v>1104</v>
      </c>
      <c r="M209" s="183"/>
      <c r="N209" s="181" t="s">
        <v>258</v>
      </c>
      <c r="O209" s="29"/>
      <c r="P209" s="183" t="s">
        <v>259</v>
      </c>
      <c r="Q209" s="183"/>
      <c r="R209" s="29"/>
      <c r="S209" s="29"/>
      <c r="T209" s="183" t="s">
        <v>1105</v>
      </c>
      <c r="U209" s="183"/>
      <c r="V209" s="181" t="s">
        <v>258</v>
      </c>
    </row>
    <row r="210" spans="1:22">
      <c r="A210" s="12"/>
      <c r="B210" s="240"/>
      <c r="C210" s="29"/>
      <c r="D210" s="183"/>
      <c r="E210" s="183"/>
      <c r="F210" s="181"/>
      <c r="G210" s="29"/>
      <c r="H210" s="183"/>
      <c r="I210" s="183"/>
      <c r="J210" s="181"/>
      <c r="K210" s="29"/>
      <c r="L210" s="183"/>
      <c r="M210" s="183"/>
      <c r="N210" s="181"/>
      <c r="O210" s="29"/>
      <c r="P210" s="183"/>
      <c r="Q210" s="183"/>
      <c r="R210" s="29"/>
      <c r="S210" s="29"/>
      <c r="T210" s="183"/>
      <c r="U210" s="183"/>
      <c r="V210" s="181"/>
    </row>
    <row r="211" spans="1:22">
      <c r="A211" s="12"/>
      <c r="B211" s="241" t="s">
        <v>98</v>
      </c>
      <c r="C211" s="35"/>
      <c r="D211" s="184" t="s">
        <v>1106</v>
      </c>
      <c r="E211" s="184"/>
      <c r="F211" s="177" t="s">
        <v>258</v>
      </c>
      <c r="G211" s="35"/>
      <c r="H211" s="184" t="s">
        <v>1107</v>
      </c>
      <c r="I211" s="184"/>
      <c r="J211" s="177" t="s">
        <v>258</v>
      </c>
      <c r="K211" s="35"/>
      <c r="L211" s="184" t="s">
        <v>259</v>
      </c>
      <c r="M211" s="184"/>
      <c r="N211" s="35"/>
      <c r="O211" s="35"/>
      <c r="P211" s="184" t="s">
        <v>259</v>
      </c>
      <c r="Q211" s="184"/>
      <c r="R211" s="35"/>
      <c r="S211" s="35"/>
      <c r="T211" s="184" t="s">
        <v>1108</v>
      </c>
      <c r="U211" s="184"/>
      <c r="V211" s="177" t="s">
        <v>258</v>
      </c>
    </row>
    <row r="212" spans="1:22">
      <c r="A212" s="12"/>
      <c r="B212" s="241"/>
      <c r="C212" s="35"/>
      <c r="D212" s="184"/>
      <c r="E212" s="184"/>
      <c r="F212" s="177"/>
      <c r="G212" s="35"/>
      <c r="H212" s="184"/>
      <c r="I212" s="184"/>
      <c r="J212" s="177"/>
      <c r="K212" s="35"/>
      <c r="L212" s="184"/>
      <c r="M212" s="184"/>
      <c r="N212" s="35"/>
      <c r="O212" s="35"/>
      <c r="P212" s="184"/>
      <c r="Q212" s="184"/>
      <c r="R212" s="35"/>
      <c r="S212" s="35"/>
      <c r="T212" s="184"/>
      <c r="U212" s="184"/>
      <c r="V212" s="177"/>
    </row>
    <row r="213" spans="1:22">
      <c r="A213" s="12"/>
      <c r="B213" s="240" t="s">
        <v>100</v>
      </c>
      <c r="C213" s="29"/>
      <c r="D213" s="182">
        <v>3266</v>
      </c>
      <c r="E213" s="182"/>
      <c r="F213" s="29"/>
      <c r="G213" s="29"/>
      <c r="H213" s="183">
        <v>444</v>
      </c>
      <c r="I213" s="183"/>
      <c r="J213" s="29"/>
      <c r="K213" s="29"/>
      <c r="L213" s="183">
        <v>768</v>
      </c>
      <c r="M213" s="183"/>
      <c r="N213" s="29"/>
      <c r="O213" s="29"/>
      <c r="P213" s="183" t="s">
        <v>259</v>
      </c>
      <c r="Q213" s="183"/>
      <c r="R213" s="29"/>
      <c r="S213" s="29"/>
      <c r="T213" s="182">
        <v>4478</v>
      </c>
      <c r="U213" s="182"/>
      <c r="V213" s="29"/>
    </row>
    <row r="214" spans="1:22">
      <c r="A214" s="12"/>
      <c r="B214" s="240"/>
      <c r="C214" s="29"/>
      <c r="D214" s="182"/>
      <c r="E214" s="182"/>
      <c r="F214" s="29"/>
      <c r="G214" s="29"/>
      <c r="H214" s="183"/>
      <c r="I214" s="183"/>
      <c r="J214" s="29"/>
      <c r="K214" s="29"/>
      <c r="L214" s="183"/>
      <c r="M214" s="183"/>
      <c r="N214" s="29"/>
      <c r="O214" s="29"/>
      <c r="P214" s="183"/>
      <c r="Q214" s="183"/>
      <c r="R214" s="29"/>
      <c r="S214" s="29"/>
      <c r="T214" s="182"/>
      <c r="U214" s="182"/>
      <c r="V214" s="29"/>
    </row>
    <row r="215" spans="1:22">
      <c r="A215" s="12"/>
      <c r="B215" s="241" t="s">
        <v>1109</v>
      </c>
      <c r="C215" s="35"/>
      <c r="D215" s="178">
        <v>642617</v>
      </c>
      <c r="E215" s="178"/>
      <c r="F215" s="35"/>
      <c r="G215" s="35"/>
      <c r="H215" s="184">
        <v>68</v>
      </c>
      <c r="I215" s="184"/>
      <c r="J215" s="35"/>
      <c r="K215" s="35"/>
      <c r="L215" s="178">
        <v>3488</v>
      </c>
      <c r="M215" s="178"/>
      <c r="N215" s="35"/>
      <c r="O215" s="35"/>
      <c r="P215" s="184" t="s">
        <v>1110</v>
      </c>
      <c r="Q215" s="184"/>
      <c r="R215" s="177" t="s">
        <v>258</v>
      </c>
      <c r="S215" s="35"/>
      <c r="T215" s="184" t="s">
        <v>259</v>
      </c>
      <c r="U215" s="184"/>
      <c r="V215" s="35"/>
    </row>
    <row r="216" spans="1:22" ht="15.75" thickBot="1">
      <c r="A216" s="12"/>
      <c r="B216" s="241"/>
      <c r="C216" s="35"/>
      <c r="D216" s="211"/>
      <c r="E216" s="211"/>
      <c r="F216" s="53"/>
      <c r="G216" s="35"/>
      <c r="H216" s="212"/>
      <c r="I216" s="212"/>
      <c r="J216" s="53"/>
      <c r="K216" s="35"/>
      <c r="L216" s="211"/>
      <c r="M216" s="211"/>
      <c r="N216" s="53"/>
      <c r="O216" s="35"/>
      <c r="P216" s="212"/>
      <c r="Q216" s="212"/>
      <c r="R216" s="216"/>
      <c r="S216" s="35"/>
      <c r="T216" s="212"/>
      <c r="U216" s="212"/>
      <c r="V216" s="53"/>
    </row>
    <row r="217" spans="1:22">
      <c r="A217" s="12"/>
      <c r="B217" s="208" t="s">
        <v>1111</v>
      </c>
      <c r="C217" s="29"/>
      <c r="D217" s="213">
        <v>555449</v>
      </c>
      <c r="E217" s="213"/>
      <c r="F217" s="46"/>
      <c r="G217" s="29"/>
      <c r="H217" s="214" t="s">
        <v>1112</v>
      </c>
      <c r="I217" s="214"/>
      <c r="J217" s="218" t="s">
        <v>258</v>
      </c>
      <c r="K217" s="29"/>
      <c r="L217" s="214" t="s">
        <v>1113</v>
      </c>
      <c r="M217" s="214"/>
      <c r="N217" s="218" t="s">
        <v>258</v>
      </c>
      <c r="O217" s="29"/>
      <c r="P217" s="214" t="s">
        <v>1110</v>
      </c>
      <c r="Q217" s="214"/>
      <c r="R217" s="218" t="s">
        <v>258</v>
      </c>
      <c r="S217" s="29"/>
      <c r="T217" s="214" t="s">
        <v>1114</v>
      </c>
      <c r="U217" s="214"/>
      <c r="V217" s="218" t="s">
        <v>258</v>
      </c>
    </row>
    <row r="218" spans="1:22" ht="15.75" thickBot="1">
      <c r="A218" s="12"/>
      <c r="B218" s="208"/>
      <c r="C218" s="29"/>
      <c r="D218" s="217"/>
      <c r="E218" s="217"/>
      <c r="F218" s="56"/>
      <c r="G218" s="29"/>
      <c r="H218" s="209"/>
      <c r="I218" s="209"/>
      <c r="J218" s="210"/>
      <c r="K218" s="29"/>
      <c r="L218" s="209"/>
      <c r="M218" s="209"/>
      <c r="N218" s="210"/>
      <c r="O218" s="29"/>
      <c r="P218" s="209"/>
      <c r="Q218" s="209"/>
      <c r="R218" s="210"/>
      <c r="S218" s="29"/>
      <c r="T218" s="209"/>
      <c r="U218" s="209"/>
      <c r="V218" s="210"/>
    </row>
    <row r="219" spans="1:22" ht="24">
      <c r="A219" s="12"/>
      <c r="B219" s="203" t="s">
        <v>102</v>
      </c>
      <c r="C219" s="22"/>
      <c r="D219" s="36"/>
      <c r="E219" s="36"/>
      <c r="F219" s="36"/>
      <c r="G219" s="22"/>
      <c r="H219" s="36"/>
      <c r="I219" s="36"/>
      <c r="J219" s="36"/>
      <c r="K219" s="22"/>
      <c r="L219" s="36"/>
      <c r="M219" s="36"/>
      <c r="N219" s="36"/>
      <c r="O219" s="22"/>
      <c r="P219" s="36"/>
      <c r="Q219" s="36"/>
      <c r="R219" s="36"/>
      <c r="S219" s="22"/>
      <c r="T219" s="36"/>
      <c r="U219" s="36"/>
      <c r="V219" s="36"/>
    </row>
    <row r="220" spans="1:22">
      <c r="A220" s="12"/>
      <c r="B220" s="240" t="s">
        <v>103</v>
      </c>
      <c r="C220" s="29"/>
      <c r="D220" s="182">
        <v>300000</v>
      </c>
      <c r="E220" s="182"/>
      <c r="F220" s="29"/>
      <c r="G220" s="29"/>
      <c r="H220" s="183" t="s">
        <v>259</v>
      </c>
      <c r="I220" s="183"/>
      <c r="J220" s="29"/>
      <c r="K220" s="29"/>
      <c r="L220" s="183" t="s">
        <v>259</v>
      </c>
      <c r="M220" s="183"/>
      <c r="N220" s="29"/>
      <c r="O220" s="29"/>
      <c r="P220" s="183" t="s">
        <v>259</v>
      </c>
      <c r="Q220" s="183"/>
      <c r="R220" s="29"/>
      <c r="S220" s="29"/>
      <c r="T220" s="182">
        <v>300000</v>
      </c>
      <c r="U220" s="182"/>
      <c r="V220" s="29"/>
    </row>
    <row r="221" spans="1:22">
      <c r="A221" s="12"/>
      <c r="B221" s="240"/>
      <c r="C221" s="29"/>
      <c r="D221" s="182"/>
      <c r="E221" s="182"/>
      <c r="F221" s="29"/>
      <c r="G221" s="29"/>
      <c r="H221" s="183"/>
      <c r="I221" s="183"/>
      <c r="J221" s="29"/>
      <c r="K221" s="29"/>
      <c r="L221" s="183"/>
      <c r="M221" s="183"/>
      <c r="N221" s="29"/>
      <c r="O221" s="29"/>
      <c r="P221" s="183"/>
      <c r="Q221" s="183"/>
      <c r="R221" s="29"/>
      <c r="S221" s="29"/>
      <c r="T221" s="182"/>
      <c r="U221" s="182"/>
      <c r="V221" s="29"/>
    </row>
    <row r="222" spans="1:22">
      <c r="A222" s="12"/>
      <c r="B222" s="241" t="s">
        <v>104</v>
      </c>
      <c r="C222" s="35"/>
      <c r="D222" s="184" t="s">
        <v>1115</v>
      </c>
      <c r="E222" s="184"/>
      <c r="F222" s="177" t="s">
        <v>258</v>
      </c>
      <c r="G222" s="35"/>
      <c r="H222" s="184" t="s">
        <v>1116</v>
      </c>
      <c r="I222" s="184"/>
      <c r="J222" s="177" t="s">
        <v>258</v>
      </c>
      <c r="K222" s="35"/>
      <c r="L222" s="184" t="s">
        <v>388</v>
      </c>
      <c r="M222" s="184"/>
      <c r="N222" s="177" t="s">
        <v>258</v>
      </c>
      <c r="O222" s="35"/>
      <c r="P222" s="184" t="s">
        <v>259</v>
      </c>
      <c r="Q222" s="184"/>
      <c r="R222" s="35"/>
      <c r="S222" s="35"/>
      <c r="T222" s="184" t="s">
        <v>1117</v>
      </c>
      <c r="U222" s="184"/>
      <c r="V222" s="177" t="s">
        <v>258</v>
      </c>
    </row>
    <row r="223" spans="1:22">
      <c r="A223" s="12"/>
      <c r="B223" s="241"/>
      <c r="C223" s="35"/>
      <c r="D223" s="184"/>
      <c r="E223" s="184"/>
      <c r="F223" s="177"/>
      <c r="G223" s="35"/>
      <c r="H223" s="184"/>
      <c r="I223" s="184"/>
      <c r="J223" s="177"/>
      <c r="K223" s="35"/>
      <c r="L223" s="184"/>
      <c r="M223" s="184"/>
      <c r="N223" s="177"/>
      <c r="O223" s="35"/>
      <c r="P223" s="184"/>
      <c r="Q223" s="184"/>
      <c r="R223" s="35"/>
      <c r="S223" s="35"/>
      <c r="T223" s="184"/>
      <c r="U223" s="184"/>
      <c r="V223" s="177"/>
    </row>
    <row r="224" spans="1:22">
      <c r="A224" s="12"/>
      <c r="B224" s="240" t="s">
        <v>105</v>
      </c>
      <c r="C224" s="29"/>
      <c r="D224" s="183" t="s">
        <v>259</v>
      </c>
      <c r="E224" s="183"/>
      <c r="F224" s="29"/>
      <c r="G224" s="29"/>
      <c r="H224" s="183" t="s">
        <v>259</v>
      </c>
      <c r="I224" s="183"/>
      <c r="J224" s="29"/>
      <c r="K224" s="29"/>
      <c r="L224" s="183" t="s">
        <v>1118</v>
      </c>
      <c r="M224" s="183"/>
      <c r="N224" s="181" t="s">
        <v>258</v>
      </c>
      <c r="O224" s="29"/>
      <c r="P224" s="183" t="s">
        <v>259</v>
      </c>
      <c r="Q224" s="183"/>
      <c r="R224" s="29"/>
      <c r="S224" s="29"/>
      <c r="T224" s="183" t="s">
        <v>1118</v>
      </c>
      <c r="U224" s="183"/>
      <c r="V224" s="181" t="s">
        <v>258</v>
      </c>
    </row>
    <row r="225" spans="1:22">
      <c r="A225" s="12"/>
      <c r="B225" s="240"/>
      <c r="C225" s="29"/>
      <c r="D225" s="183"/>
      <c r="E225" s="183"/>
      <c r="F225" s="29"/>
      <c r="G225" s="29"/>
      <c r="H225" s="183"/>
      <c r="I225" s="183"/>
      <c r="J225" s="29"/>
      <c r="K225" s="29"/>
      <c r="L225" s="183"/>
      <c r="M225" s="183"/>
      <c r="N225" s="181"/>
      <c r="O225" s="29"/>
      <c r="P225" s="183"/>
      <c r="Q225" s="183"/>
      <c r="R225" s="29"/>
      <c r="S225" s="29"/>
      <c r="T225" s="183"/>
      <c r="U225" s="183"/>
      <c r="V225" s="181"/>
    </row>
    <row r="226" spans="1:22">
      <c r="A226" s="12"/>
      <c r="B226" s="241" t="s">
        <v>1119</v>
      </c>
      <c r="C226" s="35"/>
      <c r="D226" s="184" t="s">
        <v>1120</v>
      </c>
      <c r="E226" s="184"/>
      <c r="F226" s="177" t="s">
        <v>258</v>
      </c>
      <c r="G226" s="35"/>
      <c r="H226" s="184" t="s">
        <v>259</v>
      </c>
      <c r="I226" s="184"/>
      <c r="J226" s="35"/>
      <c r="K226" s="35"/>
      <c r="L226" s="184" t="s">
        <v>259</v>
      </c>
      <c r="M226" s="184"/>
      <c r="N226" s="35"/>
      <c r="O226" s="35"/>
      <c r="P226" s="184" t="s">
        <v>259</v>
      </c>
      <c r="Q226" s="184"/>
      <c r="R226" s="35"/>
      <c r="S226" s="35"/>
      <c r="T226" s="184" t="s">
        <v>1120</v>
      </c>
      <c r="U226" s="184"/>
      <c r="V226" s="177" t="s">
        <v>258</v>
      </c>
    </row>
    <row r="227" spans="1:22">
      <c r="A227" s="12"/>
      <c r="B227" s="241"/>
      <c r="C227" s="35"/>
      <c r="D227" s="184"/>
      <c r="E227" s="184"/>
      <c r="F227" s="177"/>
      <c r="G227" s="35"/>
      <c r="H227" s="184"/>
      <c r="I227" s="184"/>
      <c r="J227" s="35"/>
      <c r="K227" s="35"/>
      <c r="L227" s="184"/>
      <c r="M227" s="184"/>
      <c r="N227" s="35"/>
      <c r="O227" s="35"/>
      <c r="P227" s="184"/>
      <c r="Q227" s="184"/>
      <c r="R227" s="35"/>
      <c r="S227" s="35"/>
      <c r="T227" s="184"/>
      <c r="U227" s="184"/>
      <c r="V227" s="177"/>
    </row>
    <row r="228" spans="1:22">
      <c r="A228" s="12"/>
      <c r="B228" s="240" t="s">
        <v>1121</v>
      </c>
      <c r="C228" s="29"/>
      <c r="D228" s="183" t="s">
        <v>1122</v>
      </c>
      <c r="E228" s="183"/>
      <c r="F228" s="181" t="s">
        <v>258</v>
      </c>
      <c r="G228" s="29"/>
      <c r="H228" s="182">
        <v>40279</v>
      </c>
      <c r="I228" s="182"/>
      <c r="J228" s="29"/>
      <c r="K228" s="29"/>
      <c r="L228" s="183" t="s">
        <v>1123</v>
      </c>
      <c r="M228" s="183"/>
      <c r="N228" s="181" t="s">
        <v>258</v>
      </c>
      <c r="O228" s="29"/>
      <c r="P228" s="183" t="s">
        <v>259</v>
      </c>
      <c r="Q228" s="183"/>
      <c r="R228" s="29"/>
      <c r="S228" s="29"/>
      <c r="T228" s="183" t="s">
        <v>259</v>
      </c>
      <c r="U228" s="183"/>
      <c r="V228" s="29"/>
    </row>
    <row r="229" spans="1:22">
      <c r="A229" s="12"/>
      <c r="B229" s="240"/>
      <c r="C229" s="29"/>
      <c r="D229" s="183"/>
      <c r="E229" s="183"/>
      <c r="F229" s="181"/>
      <c r="G229" s="29"/>
      <c r="H229" s="182"/>
      <c r="I229" s="182"/>
      <c r="J229" s="29"/>
      <c r="K229" s="29"/>
      <c r="L229" s="183"/>
      <c r="M229" s="183"/>
      <c r="N229" s="181"/>
      <c r="O229" s="29"/>
      <c r="P229" s="183"/>
      <c r="Q229" s="183"/>
      <c r="R229" s="29"/>
      <c r="S229" s="29"/>
      <c r="T229" s="183"/>
      <c r="U229" s="183"/>
      <c r="V229" s="29"/>
    </row>
    <row r="230" spans="1:22">
      <c r="A230" s="12"/>
      <c r="B230" s="241" t="s">
        <v>100</v>
      </c>
      <c r="C230" s="35"/>
      <c r="D230" s="184" t="s">
        <v>1124</v>
      </c>
      <c r="E230" s="184"/>
      <c r="F230" s="177" t="s">
        <v>258</v>
      </c>
      <c r="G230" s="35"/>
      <c r="H230" s="184" t="s">
        <v>259</v>
      </c>
      <c r="I230" s="184"/>
      <c r="J230" s="35"/>
      <c r="K230" s="35"/>
      <c r="L230" s="184" t="s">
        <v>259</v>
      </c>
      <c r="M230" s="184"/>
      <c r="N230" s="35"/>
      <c r="O230" s="35"/>
      <c r="P230" s="184" t="s">
        <v>259</v>
      </c>
      <c r="Q230" s="184"/>
      <c r="R230" s="35"/>
      <c r="S230" s="35"/>
      <c r="T230" s="184" t="s">
        <v>1124</v>
      </c>
      <c r="U230" s="184"/>
      <c r="V230" s="177" t="s">
        <v>258</v>
      </c>
    </row>
    <row r="231" spans="1:22" ht="15.75" thickBot="1">
      <c r="A231" s="12"/>
      <c r="B231" s="241"/>
      <c r="C231" s="35"/>
      <c r="D231" s="212"/>
      <c r="E231" s="212"/>
      <c r="F231" s="216"/>
      <c r="G231" s="35"/>
      <c r="H231" s="212"/>
      <c r="I231" s="212"/>
      <c r="J231" s="53"/>
      <c r="K231" s="35"/>
      <c r="L231" s="212"/>
      <c r="M231" s="212"/>
      <c r="N231" s="53"/>
      <c r="O231" s="35"/>
      <c r="P231" s="212"/>
      <c r="Q231" s="212"/>
      <c r="R231" s="53"/>
      <c r="S231" s="35"/>
      <c r="T231" s="212"/>
      <c r="U231" s="212"/>
      <c r="V231" s="216"/>
    </row>
    <row r="232" spans="1:22">
      <c r="A232" s="12"/>
      <c r="B232" s="181" t="s">
        <v>1125</v>
      </c>
      <c r="C232" s="29"/>
      <c r="D232" s="213">
        <v>196492</v>
      </c>
      <c r="E232" s="213"/>
      <c r="F232" s="46"/>
      <c r="G232" s="29"/>
      <c r="H232" s="213">
        <v>37108</v>
      </c>
      <c r="I232" s="213"/>
      <c r="J232" s="46"/>
      <c r="K232" s="29"/>
      <c r="L232" s="214" t="s">
        <v>1126</v>
      </c>
      <c r="M232" s="214"/>
      <c r="N232" s="218" t="s">
        <v>258</v>
      </c>
      <c r="O232" s="29"/>
      <c r="P232" s="214" t="s">
        <v>259</v>
      </c>
      <c r="Q232" s="214"/>
      <c r="R232" s="46"/>
      <c r="S232" s="29"/>
      <c r="T232" s="213">
        <v>154272</v>
      </c>
      <c r="U232" s="213"/>
      <c r="V232" s="46"/>
    </row>
    <row r="233" spans="1:22" ht="15.75" thickBot="1">
      <c r="A233" s="12"/>
      <c r="B233" s="181"/>
      <c r="C233" s="29"/>
      <c r="D233" s="217"/>
      <c r="E233" s="217"/>
      <c r="F233" s="56"/>
      <c r="G233" s="29"/>
      <c r="H233" s="217"/>
      <c r="I233" s="217"/>
      <c r="J233" s="56"/>
      <c r="K233" s="29"/>
      <c r="L233" s="209"/>
      <c r="M233" s="209"/>
      <c r="N233" s="210"/>
      <c r="O233" s="29"/>
      <c r="P233" s="209"/>
      <c r="Q233" s="209"/>
      <c r="R233" s="56"/>
      <c r="S233" s="29"/>
      <c r="T233" s="217"/>
      <c r="U233" s="217"/>
      <c r="V233" s="56"/>
    </row>
    <row r="234" spans="1:22">
      <c r="A234" s="12"/>
      <c r="B234" s="177" t="s">
        <v>1127</v>
      </c>
      <c r="C234" s="35"/>
      <c r="D234" s="179">
        <v>50288</v>
      </c>
      <c r="E234" s="179"/>
      <c r="F234" s="36"/>
      <c r="G234" s="35"/>
      <c r="H234" s="207">
        <v>591</v>
      </c>
      <c r="I234" s="207"/>
      <c r="J234" s="36"/>
      <c r="K234" s="35"/>
      <c r="L234" s="179">
        <v>30371</v>
      </c>
      <c r="M234" s="179"/>
      <c r="N234" s="36"/>
      <c r="O234" s="35"/>
      <c r="P234" s="207" t="s">
        <v>259</v>
      </c>
      <c r="Q234" s="207"/>
      <c r="R234" s="36"/>
      <c r="S234" s="35"/>
      <c r="T234" s="179">
        <v>81250</v>
      </c>
      <c r="U234" s="179"/>
      <c r="V234" s="36"/>
    </row>
    <row r="235" spans="1:22">
      <c r="A235" s="12"/>
      <c r="B235" s="177"/>
      <c r="C235" s="35"/>
      <c r="D235" s="180"/>
      <c r="E235" s="180"/>
      <c r="F235" s="76"/>
      <c r="G235" s="35"/>
      <c r="H235" s="222"/>
      <c r="I235" s="222"/>
      <c r="J235" s="76"/>
      <c r="K235" s="35"/>
      <c r="L235" s="180"/>
      <c r="M235" s="180"/>
      <c r="N235" s="76"/>
      <c r="O235" s="35"/>
      <c r="P235" s="184"/>
      <c r="Q235" s="184"/>
      <c r="R235" s="35"/>
      <c r="S235" s="35"/>
      <c r="T235" s="180"/>
      <c r="U235" s="180"/>
      <c r="V235" s="76"/>
    </row>
    <row r="236" spans="1:22">
      <c r="A236" s="12"/>
      <c r="B236" s="240" t="s">
        <v>111</v>
      </c>
      <c r="C236" s="29"/>
      <c r="D236" s="182">
        <v>86788</v>
      </c>
      <c r="E236" s="182"/>
      <c r="F236" s="29"/>
      <c r="G236" s="29"/>
      <c r="H236" s="183">
        <v>400</v>
      </c>
      <c r="I236" s="183"/>
      <c r="J236" s="29"/>
      <c r="K236" s="29"/>
      <c r="L236" s="182">
        <v>38252</v>
      </c>
      <c r="M236" s="182"/>
      <c r="N236" s="29"/>
      <c r="O236" s="29"/>
      <c r="P236" s="183" t="s">
        <v>259</v>
      </c>
      <c r="Q236" s="183"/>
      <c r="R236" s="29"/>
      <c r="S236" s="29"/>
      <c r="T236" s="182">
        <v>125440</v>
      </c>
      <c r="U236" s="182"/>
      <c r="V236" s="29"/>
    </row>
    <row r="237" spans="1:22" ht="15.75" thickBot="1">
      <c r="A237" s="12"/>
      <c r="B237" s="240"/>
      <c r="C237" s="29"/>
      <c r="D237" s="217"/>
      <c r="E237" s="217"/>
      <c r="F237" s="56"/>
      <c r="G237" s="29"/>
      <c r="H237" s="209"/>
      <c r="I237" s="209"/>
      <c r="J237" s="56"/>
      <c r="K237" s="29"/>
      <c r="L237" s="217"/>
      <c r="M237" s="217"/>
      <c r="N237" s="56"/>
      <c r="O237" s="29"/>
      <c r="P237" s="209"/>
      <c r="Q237" s="209"/>
      <c r="R237" s="56"/>
      <c r="S237" s="29"/>
      <c r="T237" s="217"/>
      <c r="U237" s="217"/>
      <c r="V237" s="56"/>
    </row>
    <row r="238" spans="1:22">
      <c r="A238" s="12"/>
      <c r="B238" s="241" t="s">
        <v>112</v>
      </c>
      <c r="C238" s="35"/>
      <c r="D238" s="206" t="s">
        <v>256</v>
      </c>
      <c r="E238" s="179">
        <v>137076</v>
      </c>
      <c r="F238" s="36"/>
      <c r="G238" s="35"/>
      <c r="H238" s="206" t="s">
        <v>256</v>
      </c>
      <c r="I238" s="207">
        <v>991</v>
      </c>
      <c r="J238" s="36"/>
      <c r="K238" s="35"/>
      <c r="L238" s="206" t="s">
        <v>256</v>
      </c>
      <c r="M238" s="179">
        <v>68623</v>
      </c>
      <c r="N238" s="36"/>
      <c r="O238" s="35"/>
      <c r="P238" s="206" t="s">
        <v>256</v>
      </c>
      <c r="Q238" s="207" t="s">
        <v>259</v>
      </c>
      <c r="R238" s="36"/>
      <c r="S238" s="35"/>
      <c r="T238" s="206" t="s">
        <v>256</v>
      </c>
      <c r="U238" s="179">
        <v>206690</v>
      </c>
      <c r="V238" s="36"/>
    </row>
    <row r="239" spans="1:22" ht="15.75" thickBot="1">
      <c r="A239" s="12"/>
      <c r="B239" s="241"/>
      <c r="C239" s="35"/>
      <c r="D239" s="237"/>
      <c r="E239" s="238"/>
      <c r="F239" s="62"/>
      <c r="G239" s="35"/>
      <c r="H239" s="237"/>
      <c r="I239" s="239"/>
      <c r="J239" s="62"/>
      <c r="K239" s="35"/>
      <c r="L239" s="237"/>
      <c r="M239" s="238"/>
      <c r="N239" s="62"/>
      <c r="O239" s="35"/>
      <c r="P239" s="237"/>
      <c r="Q239" s="239"/>
      <c r="R239" s="62"/>
      <c r="S239" s="35"/>
      <c r="T239" s="237"/>
      <c r="U239" s="238"/>
      <c r="V239" s="62"/>
    </row>
    <row r="240" spans="1:22" ht="15.75" thickTop="1">
      <c r="A240" s="12"/>
      <c r="B240" s="131"/>
      <c r="C240" s="131"/>
      <c r="D240" s="131"/>
      <c r="E240" s="131"/>
      <c r="F240" s="131"/>
      <c r="G240" s="131"/>
      <c r="H240" s="131"/>
      <c r="I240" s="131"/>
      <c r="J240" s="131"/>
      <c r="K240" s="131"/>
      <c r="L240" s="131"/>
      <c r="M240" s="131"/>
      <c r="N240" s="131"/>
      <c r="O240" s="131"/>
      <c r="P240" s="131"/>
      <c r="Q240" s="131"/>
      <c r="R240" s="131"/>
      <c r="S240" s="131"/>
      <c r="T240" s="131"/>
      <c r="U240" s="131"/>
      <c r="V240" s="131"/>
    </row>
    <row r="241" spans="1:22">
      <c r="A241" s="12"/>
      <c r="B241" s="205" t="s">
        <v>1094</v>
      </c>
      <c r="C241" s="205"/>
      <c r="D241" s="205"/>
      <c r="E241" s="205"/>
      <c r="F241" s="205"/>
      <c r="G241" s="205"/>
      <c r="H241" s="205"/>
      <c r="I241" s="205"/>
      <c r="J241" s="205"/>
      <c r="K241" s="205"/>
      <c r="L241" s="205"/>
      <c r="M241" s="205"/>
      <c r="N241" s="205"/>
      <c r="O241" s="205"/>
      <c r="P241" s="205"/>
      <c r="Q241" s="205"/>
      <c r="R241" s="205"/>
      <c r="S241" s="205"/>
      <c r="T241" s="205"/>
      <c r="U241" s="205"/>
      <c r="V241" s="205"/>
    </row>
    <row r="242" spans="1:22">
      <c r="A242" s="12"/>
      <c r="B242" s="205" t="s">
        <v>1128</v>
      </c>
      <c r="C242" s="205"/>
      <c r="D242" s="205"/>
      <c r="E242" s="205"/>
      <c r="F242" s="205"/>
      <c r="G242" s="205"/>
      <c r="H242" s="205"/>
      <c r="I242" s="205"/>
      <c r="J242" s="205"/>
      <c r="K242" s="205"/>
      <c r="L242" s="205"/>
      <c r="M242" s="205"/>
      <c r="N242" s="205"/>
      <c r="O242" s="205"/>
      <c r="P242" s="205"/>
      <c r="Q242" s="205"/>
      <c r="R242" s="205"/>
      <c r="S242" s="205"/>
      <c r="T242" s="205"/>
      <c r="U242" s="205"/>
      <c r="V242" s="205"/>
    </row>
    <row r="243" spans="1:22">
      <c r="A243" s="12"/>
      <c r="B243" s="135"/>
      <c r="C243" s="135"/>
      <c r="D243" s="135"/>
      <c r="E243" s="135"/>
      <c r="F243" s="135"/>
      <c r="G243" s="135"/>
      <c r="H243" s="135"/>
      <c r="I243" s="135"/>
      <c r="J243" s="135"/>
      <c r="K243" s="135"/>
      <c r="L243" s="135"/>
      <c r="M243" s="135"/>
      <c r="N243" s="135"/>
      <c r="O243" s="135"/>
      <c r="P243" s="135"/>
      <c r="Q243" s="135"/>
      <c r="R243" s="135"/>
      <c r="S243" s="135"/>
      <c r="T243" s="135"/>
      <c r="U243" s="135"/>
      <c r="V243" s="135"/>
    </row>
    <row r="244" spans="1:22">
      <c r="A244" s="12"/>
      <c r="B244" s="25"/>
      <c r="C244" s="25"/>
      <c r="D244" s="25"/>
      <c r="E244" s="25"/>
      <c r="F244" s="25"/>
      <c r="G244" s="25"/>
      <c r="H244" s="25"/>
      <c r="I244" s="25"/>
      <c r="J244" s="25"/>
      <c r="K244" s="25"/>
      <c r="L244" s="25"/>
      <c r="M244" s="25"/>
      <c r="N244" s="25"/>
      <c r="O244" s="25"/>
      <c r="P244" s="25"/>
      <c r="Q244" s="25"/>
      <c r="R244" s="25"/>
      <c r="S244" s="25"/>
      <c r="T244" s="25"/>
      <c r="U244" s="25"/>
      <c r="V244" s="25"/>
    </row>
    <row r="245" spans="1:22">
      <c r="A245" s="12"/>
      <c r="B245" s="16"/>
      <c r="C245" s="16"/>
      <c r="D245" s="16"/>
      <c r="E245" s="16"/>
      <c r="F245" s="16"/>
      <c r="G245" s="16"/>
      <c r="H245" s="16"/>
      <c r="I245" s="16"/>
      <c r="J245" s="16"/>
      <c r="K245" s="16"/>
      <c r="L245" s="16"/>
      <c r="M245" s="16"/>
      <c r="N245" s="16"/>
      <c r="O245" s="16"/>
      <c r="P245" s="16"/>
      <c r="Q245" s="16"/>
      <c r="R245" s="16"/>
      <c r="S245" s="16"/>
      <c r="T245" s="16"/>
      <c r="U245" s="16"/>
      <c r="V245" s="16"/>
    </row>
    <row r="246" spans="1:22" ht="15.75" thickBot="1">
      <c r="A246" s="12"/>
      <c r="B246" s="116"/>
      <c r="C246" s="20"/>
      <c r="D246" s="28" t="s">
        <v>994</v>
      </c>
      <c r="E246" s="28"/>
      <c r="F246" s="28"/>
      <c r="G246" s="20"/>
      <c r="H246" s="28" t="s">
        <v>995</v>
      </c>
      <c r="I246" s="28"/>
      <c r="J246" s="28"/>
      <c r="K246" s="24"/>
      <c r="L246" s="28" t="s">
        <v>996</v>
      </c>
      <c r="M246" s="28"/>
      <c r="N246" s="28"/>
      <c r="O246" s="24"/>
      <c r="P246" s="28" t="s">
        <v>997</v>
      </c>
      <c r="Q246" s="28"/>
      <c r="R246" s="28"/>
      <c r="S246" s="24"/>
      <c r="T246" s="28" t="s">
        <v>998</v>
      </c>
      <c r="U246" s="28"/>
      <c r="V246" s="28"/>
    </row>
    <row r="247" spans="1:22">
      <c r="A247" s="12"/>
      <c r="B247" s="116"/>
      <c r="C247" s="20"/>
      <c r="D247" s="46"/>
      <c r="E247" s="46"/>
      <c r="F247" s="46"/>
      <c r="G247" s="20"/>
      <c r="H247" s="46"/>
      <c r="I247" s="46"/>
      <c r="J247" s="46"/>
      <c r="K247" s="20"/>
      <c r="L247" s="46"/>
      <c r="M247" s="46"/>
      <c r="N247" s="46"/>
      <c r="O247" s="20"/>
      <c r="P247" s="46"/>
      <c r="Q247" s="46"/>
      <c r="R247" s="46"/>
      <c r="S247" s="20"/>
      <c r="T247" s="46"/>
      <c r="U247" s="46"/>
      <c r="V247" s="46"/>
    </row>
    <row r="248" spans="1:22">
      <c r="A248" s="12"/>
      <c r="B248" s="20"/>
      <c r="C248" s="20"/>
      <c r="D248" s="29"/>
      <c r="E248" s="29"/>
      <c r="F248" s="29"/>
      <c r="G248" s="20"/>
      <c r="H248" s="29"/>
      <c r="I248" s="29"/>
      <c r="J248" s="29"/>
      <c r="K248" s="20"/>
      <c r="L248" s="29"/>
      <c r="M248" s="29"/>
      <c r="N248" s="29"/>
      <c r="O248" s="20"/>
      <c r="P248" s="29"/>
      <c r="Q248" s="29"/>
      <c r="R248" s="29"/>
      <c r="S248" s="20"/>
      <c r="T248" s="29"/>
      <c r="U248" s="29"/>
      <c r="V248" s="29"/>
    </row>
    <row r="249" spans="1:22" ht="24">
      <c r="A249" s="12"/>
      <c r="B249" s="203" t="s">
        <v>77</v>
      </c>
      <c r="C249" s="22"/>
      <c r="D249" s="35"/>
      <c r="E249" s="35"/>
      <c r="F249" s="35"/>
      <c r="G249" s="22"/>
      <c r="H249" s="35"/>
      <c r="I249" s="35"/>
      <c r="J249" s="35"/>
      <c r="K249" s="22"/>
      <c r="L249" s="35"/>
      <c r="M249" s="35"/>
      <c r="N249" s="35"/>
      <c r="O249" s="22"/>
      <c r="P249" s="35"/>
      <c r="Q249" s="35"/>
      <c r="R249" s="35"/>
      <c r="S249" s="22"/>
      <c r="T249" s="35"/>
      <c r="U249" s="35"/>
      <c r="V249" s="35"/>
    </row>
    <row r="250" spans="1:22">
      <c r="A250" s="12"/>
      <c r="B250" s="208" t="s">
        <v>1096</v>
      </c>
      <c r="C250" s="29"/>
      <c r="D250" s="181" t="s">
        <v>256</v>
      </c>
      <c r="E250" s="182">
        <v>58754</v>
      </c>
      <c r="F250" s="29"/>
      <c r="G250" s="29"/>
      <c r="H250" s="181" t="s">
        <v>256</v>
      </c>
      <c r="I250" s="182">
        <v>37426</v>
      </c>
      <c r="J250" s="29"/>
      <c r="K250" s="29"/>
      <c r="L250" s="181" t="s">
        <v>256</v>
      </c>
      <c r="M250" s="182">
        <v>256683</v>
      </c>
      <c r="N250" s="29"/>
      <c r="O250" s="29"/>
      <c r="P250" s="181" t="s">
        <v>256</v>
      </c>
      <c r="Q250" s="183" t="s">
        <v>1066</v>
      </c>
      <c r="R250" s="181" t="s">
        <v>258</v>
      </c>
      <c r="S250" s="29"/>
      <c r="T250" s="181" t="s">
        <v>256</v>
      </c>
      <c r="U250" s="182">
        <v>271634</v>
      </c>
      <c r="V250" s="29"/>
    </row>
    <row r="251" spans="1:22">
      <c r="A251" s="12"/>
      <c r="B251" s="208"/>
      <c r="C251" s="29"/>
      <c r="D251" s="181"/>
      <c r="E251" s="182"/>
      <c r="F251" s="29"/>
      <c r="G251" s="29"/>
      <c r="H251" s="181"/>
      <c r="I251" s="182"/>
      <c r="J251" s="29"/>
      <c r="K251" s="29"/>
      <c r="L251" s="181"/>
      <c r="M251" s="182"/>
      <c r="N251" s="29"/>
      <c r="O251" s="29"/>
      <c r="P251" s="181"/>
      <c r="Q251" s="183"/>
      <c r="R251" s="181"/>
      <c r="S251" s="29"/>
      <c r="T251" s="181"/>
      <c r="U251" s="182"/>
      <c r="V251" s="29"/>
    </row>
    <row r="252" spans="1:22" ht="24">
      <c r="A252" s="12"/>
      <c r="B252" s="203" t="s">
        <v>95</v>
      </c>
      <c r="C252" s="22"/>
      <c r="D252" s="35"/>
      <c r="E252" s="35"/>
      <c r="F252" s="35"/>
      <c r="G252" s="22"/>
      <c r="H252" s="35"/>
      <c r="I252" s="35"/>
      <c r="J252" s="35"/>
      <c r="K252" s="22"/>
      <c r="L252" s="35"/>
      <c r="M252" s="35"/>
      <c r="N252" s="35"/>
      <c r="O252" s="22"/>
      <c r="P252" s="35"/>
      <c r="Q252" s="35"/>
      <c r="R252" s="35"/>
      <c r="S252" s="22"/>
      <c r="T252" s="35"/>
      <c r="U252" s="35"/>
      <c r="V252" s="35"/>
    </row>
    <row r="253" spans="1:22">
      <c r="A253" s="12"/>
      <c r="B253" s="240" t="s">
        <v>96</v>
      </c>
      <c r="C253" s="29"/>
      <c r="D253" s="183" t="s">
        <v>1129</v>
      </c>
      <c r="E253" s="183"/>
      <c r="F253" s="181" t="s">
        <v>258</v>
      </c>
      <c r="G253" s="29"/>
      <c r="H253" s="183" t="s">
        <v>1130</v>
      </c>
      <c r="I253" s="183"/>
      <c r="J253" s="181" t="s">
        <v>258</v>
      </c>
      <c r="K253" s="29"/>
      <c r="L253" s="183" t="s">
        <v>259</v>
      </c>
      <c r="M253" s="183"/>
      <c r="N253" s="29"/>
      <c r="O253" s="29"/>
      <c r="P253" s="183" t="s">
        <v>259</v>
      </c>
      <c r="Q253" s="183"/>
      <c r="R253" s="29"/>
      <c r="S253" s="29"/>
      <c r="T253" s="183" t="s">
        <v>1131</v>
      </c>
      <c r="U253" s="183"/>
      <c r="V253" s="181" t="s">
        <v>258</v>
      </c>
    </row>
    <row r="254" spans="1:22">
      <c r="A254" s="12"/>
      <c r="B254" s="240"/>
      <c r="C254" s="29"/>
      <c r="D254" s="183"/>
      <c r="E254" s="183"/>
      <c r="F254" s="181"/>
      <c r="G254" s="29"/>
      <c r="H254" s="183"/>
      <c r="I254" s="183"/>
      <c r="J254" s="181"/>
      <c r="K254" s="29"/>
      <c r="L254" s="183"/>
      <c r="M254" s="183"/>
      <c r="N254" s="29"/>
      <c r="O254" s="29"/>
      <c r="P254" s="183"/>
      <c r="Q254" s="183"/>
      <c r="R254" s="29"/>
      <c r="S254" s="29"/>
      <c r="T254" s="183"/>
      <c r="U254" s="183"/>
      <c r="V254" s="181"/>
    </row>
    <row r="255" spans="1:22">
      <c r="A255" s="12"/>
      <c r="B255" s="241" t="s">
        <v>97</v>
      </c>
      <c r="C255" s="35"/>
      <c r="D255" s="178">
        <v>21590</v>
      </c>
      <c r="E255" s="178"/>
      <c r="F255" s="35"/>
      <c r="G255" s="35"/>
      <c r="H255" s="184">
        <v>45</v>
      </c>
      <c r="I255" s="184"/>
      <c r="J255" s="35"/>
      <c r="K255" s="35"/>
      <c r="L255" s="184">
        <v>60</v>
      </c>
      <c r="M255" s="184"/>
      <c r="N255" s="35"/>
      <c r="O255" s="35"/>
      <c r="P255" s="184" t="s">
        <v>259</v>
      </c>
      <c r="Q255" s="184"/>
      <c r="R255" s="35"/>
      <c r="S255" s="35"/>
      <c r="T255" s="178">
        <v>21695</v>
      </c>
      <c r="U255" s="178"/>
      <c r="V255" s="35"/>
    </row>
    <row r="256" spans="1:22">
      <c r="A256" s="12"/>
      <c r="B256" s="241"/>
      <c r="C256" s="35"/>
      <c r="D256" s="178"/>
      <c r="E256" s="178"/>
      <c r="F256" s="35"/>
      <c r="G256" s="35"/>
      <c r="H256" s="184"/>
      <c r="I256" s="184"/>
      <c r="J256" s="35"/>
      <c r="K256" s="35"/>
      <c r="L256" s="184"/>
      <c r="M256" s="184"/>
      <c r="N256" s="35"/>
      <c r="O256" s="35"/>
      <c r="P256" s="184"/>
      <c r="Q256" s="184"/>
      <c r="R256" s="35"/>
      <c r="S256" s="35"/>
      <c r="T256" s="178"/>
      <c r="U256" s="178"/>
      <c r="V256" s="35"/>
    </row>
    <row r="257" spans="1:22">
      <c r="A257" s="12"/>
      <c r="B257" s="240" t="s">
        <v>99</v>
      </c>
      <c r="C257" s="29"/>
      <c r="D257" s="183" t="s">
        <v>1132</v>
      </c>
      <c r="E257" s="183"/>
      <c r="F257" s="181" t="s">
        <v>258</v>
      </c>
      <c r="G257" s="29"/>
      <c r="H257" s="183" t="s">
        <v>1133</v>
      </c>
      <c r="I257" s="183"/>
      <c r="J257" s="181" t="s">
        <v>258</v>
      </c>
      <c r="K257" s="29"/>
      <c r="L257" s="183" t="s">
        <v>1134</v>
      </c>
      <c r="M257" s="183"/>
      <c r="N257" s="181" t="s">
        <v>258</v>
      </c>
      <c r="O257" s="29"/>
      <c r="P257" s="183" t="s">
        <v>259</v>
      </c>
      <c r="Q257" s="183"/>
      <c r="R257" s="29"/>
      <c r="S257" s="29"/>
      <c r="T257" s="118" t="s">
        <v>1135</v>
      </c>
      <c r="U257" s="118"/>
      <c r="V257" s="108" t="s">
        <v>258</v>
      </c>
    </row>
    <row r="258" spans="1:22">
      <c r="A258" s="12"/>
      <c r="B258" s="240"/>
      <c r="C258" s="29"/>
      <c r="D258" s="183"/>
      <c r="E258" s="183"/>
      <c r="F258" s="181"/>
      <c r="G258" s="29"/>
      <c r="H258" s="183"/>
      <c r="I258" s="183"/>
      <c r="J258" s="181"/>
      <c r="K258" s="29"/>
      <c r="L258" s="183"/>
      <c r="M258" s="183"/>
      <c r="N258" s="181"/>
      <c r="O258" s="29"/>
      <c r="P258" s="183"/>
      <c r="Q258" s="183"/>
      <c r="R258" s="29"/>
      <c r="S258" s="29"/>
      <c r="T258" s="118"/>
      <c r="U258" s="118"/>
      <c r="V258" s="108"/>
    </row>
    <row r="259" spans="1:22">
      <c r="A259" s="12"/>
      <c r="B259" s="241" t="s">
        <v>1136</v>
      </c>
      <c r="C259" s="35"/>
      <c r="D259" s="184" t="s">
        <v>1137</v>
      </c>
      <c r="E259" s="184"/>
      <c r="F259" s="177" t="s">
        <v>258</v>
      </c>
      <c r="G259" s="35"/>
      <c r="H259" s="184" t="s">
        <v>259</v>
      </c>
      <c r="I259" s="184"/>
      <c r="J259" s="35"/>
      <c r="K259" s="35"/>
      <c r="L259" s="184">
        <v>41</v>
      </c>
      <c r="M259" s="184"/>
      <c r="N259" s="35"/>
      <c r="O259" s="35"/>
      <c r="P259" s="184" t="s">
        <v>259</v>
      </c>
      <c r="Q259" s="184"/>
      <c r="R259" s="35"/>
      <c r="S259" s="35"/>
      <c r="T259" s="100" t="s">
        <v>1138</v>
      </c>
      <c r="U259" s="100"/>
      <c r="V259" s="96" t="s">
        <v>258</v>
      </c>
    </row>
    <row r="260" spans="1:22">
      <c r="A260" s="12"/>
      <c r="B260" s="241"/>
      <c r="C260" s="35"/>
      <c r="D260" s="184"/>
      <c r="E260" s="184"/>
      <c r="F260" s="177"/>
      <c r="G260" s="35"/>
      <c r="H260" s="184"/>
      <c r="I260" s="184"/>
      <c r="J260" s="35"/>
      <c r="K260" s="35"/>
      <c r="L260" s="184"/>
      <c r="M260" s="184"/>
      <c r="N260" s="35"/>
      <c r="O260" s="35"/>
      <c r="P260" s="184"/>
      <c r="Q260" s="184"/>
      <c r="R260" s="35"/>
      <c r="S260" s="35"/>
      <c r="T260" s="100"/>
      <c r="U260" s="100"/>
      <c r="V260" s="96"/>
    </row>
    <row r="261" spans="1:22">
      <c r="A261" s="12"/>
      <c r="B261" s="240" t="s">
        <v>100</v>
      </c>
      <c r="C261" s="29"/>
      <c r="D261" s="182">
        <v>3538</v>
      </c>
      <c r="E261" s="182"/>
      <c r="F261" s="29"/>
      <c r="G261" s="29"/>
      <c r="H261" s="183">
        <v>130</v>
      </c>
      <c r="I261" s="183"/>
      <c r="J261" s="29"/>
      <c r="K261" s="29"/>
      <c r="L261" s="183" t="s">
        <v>1139</v>
      </c>
      <c r="M261" s="183"/>
      <c r="N261" s="181" t="s">
        <v>258</v>
      </c>
      <c r="O261" s="29"/>
      <c r="P261" s="183" t="s">
        <v>259</v>
      </c>
      <c r="Q261" s="183"/>
      <c r="R261" s="29"/>
      <c r="S261" s="29"/>
      <c r="T261" s="99">
        <v>3087</v>
      </c>
      <c r="U261" s="99"/>
      <c r="V261" s="29"/>
    </row>
    <row r="262" spans="1:22">
      <c r="A262" s="12"/>
      <c r="B262" s="240"/>
      <c r="C262" s="29"/>
      <c r="D262" s="182"/>
      <c r="E262" s="182"/>
      <c r="F262" s="29"/>
      <c r="G262" s="29"/>
      <c r="H262" s="183"/>
      <c r="I262" s="183"/>
      <c r="J262" s="29"/>
      <c r="K262" s="29"/>
      <c r="L262" s="183"/>
      <c r="M262" s="183"/>
      <c r="N262" s="181"/>
      <c r="O262" s="29"/>
      <c r="P262" s="183"/>
      <c r="Q262" s="183"/>
      <c r="R262" s="29"/>
      <c r="S262" s="29"/>
      <c r="T262" s="99"/>
      <c r="U262" s="99"/>
      <c r="V262" s="29"/>
    </row>
    <row r="263" spans="1:22">
      <c r="A263" s="12"/>
      <c r="B263" s="241" t="s">
        <v>1109</v>
      </c>
      <c r="C263" s="35"/>
      <c r="D263" s="184" t="s">
        <v>1066</v>
      </c>
      <c r="E263" s="184"/>
      <c r="F263" s="177" t="s">
        <v>258</v>
      </c>
      <c r="G263" s="35"/>
      <c r="H263" s="184" t="s">
        <v>259</v>
      </c>
      <c r="I263" s="184"/>
      <c r="J263" s="35"/>
      <c r="K263" s="35"/>
      <c r="L263" s="184" t="s">
        <v>259</v>
      </c>
      <c r="M263" s="184"/>
      <c r="N263" s="35"/>
      <c r="O263" s="35"/>
      <c r="P263" s="178">
        <v>81229</v>
      </c>
      <c r="Q263" s="178"/>
      <c r="R263" s="35"/>
      <c r="S263" s="35"/>
      <c r="T263" s="100" t="s">
        <v>259</v>
      </c>
      <c r="U263" s="100"/>
      <c r="V263" s="35"/>
    </row>
    <row r="264" spans="1:22" ht="15.75" thickBot="1">
      <c r="A264" s="12"/>
      <c r="B264" s="241"/>
      <c r="C264" s="35"/>
      <c r="D264" s="212"/>
      <c r="E264" s="212"/>
      <c r="F264" s="216"/>
      <c r="G264" s="35"/>
      <c r="H264" s="212"/>
      <c r="I264" s="212"/>
      <c r="J264" s="53"/>
      <c r="K264" s="35"/>
      <c r="L264" s="212"/>
      <c r="M264" s="212"/>
      <c r="N264" s="53"/>
      <c r="O264" s="35"/>
      <c r="P264" s="211"/>
      <c r="Q264" s="211"/>
      <c r="R264" s="53"/>
      <c r="S264" s="35"/>
      <c r="T264" s="110"/>
      <c r="U264" s="110"/>
      <c r="V264" s="53"/>
    </row>
    <row r="265" spans="1:22">
      <c r="A265" s="12"/>
      <c r="B265" s="208" t="s">
        <v>1111</v>
      </c>
      <c r="C265" s="29"/>
      <c r="D265" s="214" t="s">
        <v>1140</v>
      </c>
      <c r="E265" s="214"/>
      <c r="F265" s="218" t="s">
        <v>258</v>
      </c>
      <c r="G265" s="29"/>
      <c r="H265" s="214" t="s">
        <v>1141</v>
      </c>
      <c r="I265" s="214"/>
      <c r="J265" s="218" t="s">
        <v>258</v>
      </c>
      <c r="K265" s="29"/>
      <c r="L265" s="214" t="s">
        <v>1142</v>
      </c>
      <c r="M265" s="214"/>
      <c r="N265" s="218" t="s">
        <v>258</v>
      </c>
      <c r="O265" s="29"/>
      <c r="P265" s="213">
        <v>81229</v>
      </c>
      <c r="Q265" s="213"/>
      <c r="R265" s="46"/>
      <c r="S265" s="29"/>
      <c r="T265" s="214" t="s">
        <v>1143</v>
      </c>
      <c r="U265" s="214"/>
      <c r="V265" s="218" t="s">
        <v>258</v>
      </c>
    </row>
    <row r="266" spans="1:22" ht="15.75" thickBot="1">
      <c r="A266" s="12"/>
      <c r="B266" s="208"/>
      <c r="C266" s="29"/>
      <c r="D266" s="209"/>
      <c r="E266" s="209"/>
      <c r="F266" s="210"/>
      <c r="G266" s="29"/>
      <c r="H266" s="209"/>
      <c r="I266" s="209"/>
      <c r="J266" s="210"/>
      <c r="K266" s="29"/>
      <c r="L266" s="209"/>
      <c r="M266" s="209"/>
      <c r="N266" s="210"/>
      <c r="O266" s="29"/>
      <c r="P266" s="217"/>
      <c r="Q266" s="217"/>
      <c r="R266" s="56"/>
      <c r="S266" s="29"/>
      <c r="T266" s="209"/>
      <c r="U266" s="209"/>
      <c r="V266" s="210"/>
    </row>
    <row r="267" spans="1:22" ht="24">
      <c r="A267" s="12"/>
      <c r="B267" s="203" t="s">
        <v>102</v>
      </c>
      <c r="C267" s="22"/>
      <c r="D267" s="36"/>
      <c r="E267" s="36"/>
      <c r="F267" s="36"/>
      <c r="G267" s="22"/>
      <c r="H267" s="36"/>
      <c r="I267" s="36"/>
      <c r="J267" s="36"/>
      <c r="K267" s="22"/>
      <c r="L267" s="36"/>
      <c r="M267" s="36"/>
      <c r="N267" s="36"/>
      <c r="O267" s="22"/>
      <c r="P267" s="36"/>
      <c r="Q267" s="36"/>
      <c r="R267" s="36"/>
      <c r="S267" s="22"/>
      <c r="T267" s="36"/>
      <c r="U267" s="36"/>
      <c r="V267" s="36"/>
    </row>
    <row r="268" spans="1:22">
      <c r="A268" s="12"/>
      <c r="B268" s="240" t="s">
        <v>104</v>
      </c>
      <c r="C268" s="29"/>
      <c r="D268" s="183" t="s">
        <v>1144</v>
      </c>
      <c r="E268" s="183"/>
      <c r="F268" s="181" t="s">
        <v>258</v>
      </c>
      <c r="G268" s="29"/>
      <c r="H268" s="183" t="s">
        <v>1145</v>
      </c>
      <c r="I268" s="183"/>
      <c r="J268" s="181" t="s">
        <v>258</v>
      </c>
      <c r="K268" s="29"/>
      <c r="L268" s="183" t="s">
        <v>1146</v>
      </c>
      <c r="M268" s="183"/>
      <c r="N268" s="181" t="s">
        <v>258</v>
      </c>
      <c r="O268" s="29"/>
      <c r="P268" s="183" t="s">
        <v>259</v>
      </c>
      <c r="Q268" s="183"/>
      <c r="R268" s="29"/>
      <c r="S268" s="29"/>
      <c r="T268" s="183" t="s">
        <v>1147</v>
      </c>
      <c r="U268" s="183"/>
      <c r="V268" s="181" t="s">
        <v>258</v>
      </c>
    </row>
    <row r="269" spans="1:22">
      <c r="A269" s="12"/>
      <c r="B269" s="240"/>
      <c r="C269" s="29"/>
      <c r="D269" s="183"/>
      <c r="E269" s="183"/>
      <c r="F269" s="181"/>
      <c r="G269" s="29"/>
      <c r="H269" s="183"/>
      <c r="I269" s="183"/>
      <c r="J269" s="181"/>
      <c r="K269" s="29"/>
      <c r="L269" s="183"/>
      <c r="M269" s="183"/>
      <c r="N269" s="181"/>
      <c r="O269" s="29"/>
      <c r="P269" s="183"/>
      <c r="Q269" s="183"/>
      <c r="R269" s="29"/>
      <c r="S269" s="29"/>
      <c r="T269" s="183"/>
      <c r="U269" s="183"/>
      <c r="V269" s="181"/>
    </row>
    <row r="270" spans="1:22">
      <c r="A270" s="12"/>
      <c r="B270" s="241" t="s">
        <v>105</v>
      </c>
      <c r="C270" s="35"/>
      <c r="D270" s="184" t="s">
        <v>259</v>
      </c>
      <c r="E270" s="184"/>
      <c r="F270" s="35"/>
      <c r="G270" s="35"/>
      <c r="H270" s="184" t="s">
        <v>259</v>
      </c>
      <c r="I270" s="184"/>
      <c r="J270" s="35"/>
      <c r="K270" s="35"/>
      <c r="L270" s="184" t="s">
        <v>1148</v>
      </c>
      <c r="M270" s="184"/>
      <c r="N270" s="177" t="s">
        <v>258</v>
      </c>
      <c r="O270" s="35"/>
      <c r="P270" s="184" t="s">
        <v>259</v>
      </c>
      <c r="Q270" s="184"/>
      <c r="R270" s="35"/>
      <c r="S270" s="35"/>
      <c r="T270" s="184" t="s">
        <v>1148</v>
      </c>
      <c r="U270" s="184"/>
      <c r="V270" s="177" t="s">
        <v>258</v>
      </c>
    </row>
    <row r="271" spans="1:22">
      <c r="A271" s="12"/>
      <c r="B271" s="241"/>
      <c r="C271" s="35"/>
      <c r="D271" s="184"/>
      <c r="E271" s="184"/>
      <c r="F271" s="35"/>
      <c r="G271" s="35"/>
      <c r="H271" s="184"/>
      <c r="I271" s="184"/>
      <c r="J271" s="35"/>
      <c r="K271" s="35"/>
      <c r="L271" s="184"/>
      <c r="M271" s="184"/>
      <c r="N271" s="177"/>
      <c r="O271" s="35"/>
      <c r="P271" s="184"/>
      <c r="Q271" s="184"/>
      <c r="R271" s="35"/>
      <c r="S271" s="35"/>
      <c r="T271" s="184"/>
      <c r="U271" s="184"/>
      <c r="V271" s="177"/>
    </row>
    <row r="272" spans="1:22">
      <c r="A272" s="12"/>
      <c r="B272" s="240" t="s">
        <v>1149</v>
      </c>
      <c r="C272" s="29"/>
      <c r="D272" s="183" t="s">
        <v>259</v>
      </c>
      <c r="E272" s="183"/>
      <c r="F272" s="29"/>
      <c r="G272" s="29"/>
      <c r="H272" s="182">
        <v>4645</v>
      </c>
      <c r="I272" s="182"/>
      <c r="J272" s="29"/>
      <c r="K272" s="29"/>
      <c r="L272" s="183" t="s">
        <v>259</v>
      </c>
      <c r="M272" s="183"/>
      <c r="N272" s="29"/>
      <c r="O272" s="29"/>
      <c r="P272" s="183" t="s">
        <v>259</v>
      </c>
      <c r="Q272" s="183"/>
      <c r="R272" s="29"/>
      <c r="S272" s="29"/>
      <c r="T272" s="182">
        <v>4645</v>
      </c>
      <c r="U272" s="182"/>
      <c r="V272" s="29"/>
    </row>
    <row r="273" spans="1:22">
      <c r="A273" s="12"/>
      <c r="B273" s="240"/>
      <c r="C273" s="29"/>
      <c r="D273" s="183"/>
      <c r="E273" s="183"/>
      <c r="F273" s="29"/>
      <c r="G273" s="29"/>
      <c r="H273" s="182"/>
      <c r="I273" s="182"/>
      <c r="J273" s="29"/>
      <c r="K273" s="29"/>
      <c r="L273" s="183"/>
      <c r="M273" s="183"/>
      <c r="N273" s="29"/>
      <c r="O273" s="29"/>
      <c r="P273" s="183"/>
      <c r="Q273" s="183"/>
      <c r="R273" s="29"/>
      <c r="S273" s="29"/>
      <c r="T273" s="182"/>
      <c r="U273" s="182"/>
      <c r="V273" s="29"/>
    </row>
    <row r="274" spans="1:22">
      <c r="A274" s="12"/>
      <c r="B274" s="241" t="s">
        <v>1119</v>
      </c>
      <c r="C274" s="35"/>
      <c r="D274" s="184" t="s">
        <v>1150</v>
      </c>
      <c r="E274" s="184"/>
      <c r="F274" s="177" t="s">
        <v>258</v>
      </c>
      <c r="G274" s="35"/>
      <c r="H274" s="184" t="s">
        <v>259</v>
      </c>
      <c r="I274" s="184"/>
      <c r="J274" s="35"/>
      <c r="K274" s="35"/>
      <c r="L274" s="184" t="s">
        <v>259</v>
      </c>
      <c r="M274" s="184"/>
      <c r="N274" s="35"/>
      <c r="O274" s="35"/>
      <c r="P274" s="184" t="s">
        <v>259</v>
      </c>
      <c r="Q274" s="184"/>
      <c r="R274" s="35"/>
      <c r="S274" s="35"/>
      <c r="T274" s="184" t="s">
        <v>1150</v>
      </c>
      <c r="U274" s="184"/>
      <c r="V274" s="177" t="s">
        <v>258</v>
      </c>
    </row>
    <row r="275" spans="1:22">
      <c r="A275" s="12"/>
      <c r="B275" s="241"/>
      <c r="C275" s="35"/>
      <c r="D275" s="184"/>
      <c r="E275" s="184"/>
      <c r="F275" s="177"/>
      <c r="G275" s="35"/>
      <c r="H275" s="184"/>
      <c r="I275" s="184"/>
      <c r="J275" s="35"/>
      <c r="K275" s="35"/>
      <c r="L275" s="184"/>
      <c r="M275" s="184"/>
      <c r="N275" s="35"/>
      <c r="O275" s="35"/>
      <c r="P275" s="184"/>
      <c r="Q275" s="184"/>
      <c r="R275" s="35"/>
      <c r="S275" s="35"/>
      <c r="T275" s="184"/>
      <c r="U275" s="184"/>
      <c r="V275" s="177"/>
    </row>
    <row r="276" spans="1:22">
      <c r="A276" s="12"/>
      <c r="B276" s="240" t="s">
        <v>1121</v>
      </c>
      <c r="C276" s="29"/>
      <c r="D276" s="182">
        <v>67082</v>
      </c>
      <c r="E276" s="182"/>
      <c r="F276" s="29"/>
      <c r="G276" s="29"/>
      <c r="H276" s="182">
        <v>86394</v>
      </c>
      <c r="I276" s="182"/>
      <c r="J276" s="29"/>
      <c r="K276" s="29"/>
      <c r="L276" s="183" t="s">
        <v>1151</v>
      </c>
      <c r="M276" s="183"/>
      <c r="N276" s="181" t="s">
        <v>258</v>
      </c>
      <c r="O276" s="29"/>
      <c r="P276" s="183" t="s">
        <v>259</v>
      </c>
      <c r="Q276" s="183"/>
      <c r="R276" s="29"/>
      <c r="S276" s="29"/>
      <c r="T276" s="183" t="s">
        <v>259</v>
      </c>
      <c r="U276" s="183"/>
      <c r="V276" s="29"/>
    </row>
    <row r="277" spans="1:22">
      <c r="A277" s="12"/>
      <c r="B277" s="240"/>
      <c r="C277" s="29"/>
      <c r="D277" s="182"/>
      <c r="E277" s="182"/>
      <c r="F277" s="29"/>
      <c r="G277" s="29"/>
      <c r="H277" s="182"/>
      <c r="I277" s="182"/>
      <c r="J277" s="29"/>
      <c r="K277" s="29"/>
      <c r="L277" s="183"/>
      <c r="M277" s="183"/>
      <c r="N277" s="181"/>
      <c r="O277" s="29"/>
      <c r="P277" s="183"/>
      <c r="Q277" s="183"/>
      <c r="R277" s="29"/>
      <c r="S277" s="29"/>
      <c r="T277" s="183"/>
      <c r="U277" s="183"/>
      <c r="V277" s="29"/>
    </row>
    <row r="278" spans="1:22">
      <c r="A278" s="12"/>
      <c r="B278" s="241" t="s">
        <v>100</v>
      </c>
      <c r="C278" s="35"/>
      <c r="D278" s="184" t="s">
        <v>1152</v>
      </c>
      <c r="E278" s="184"/>
      <c r="F278" s="177" t="s">
        <v>258</v>
      </c>
      <c r="G278" s="35"/>
      <c r="H278" s="184" t="s">
        <v>259</v>
      </c>
      <c r="I278" s="184"/>
      <c r="J278" s="35"/>
      <c r="K278" s="35"/>
      <c r="L278" s="184" t="s">
        <v>259</v>
      </c>
      <c r="M278" s="184"/>
      <c r="N278" s="35"/>
      <c r="O278" s="35"/>
      <c r="P278" s="184" t="s">
        <v>259</v>
      </c>
      <c r="Q278" s="184"/>
      <c r="R278" s="35"/>
      <c r="S278" s="35"/>
      <c r="T278" s="184" t="s">
        <v>1152</v>
      </c>
      <c r="U278" s="184"/>
      <c r="V278" s="177" t="s">
        <v>258</v>
      </c>
    </row>
    <row r="279" spans="1:22" ht="15.75" thickBot="1">
      <c r="A279" s="12"/>
      <c r="B279" s="241"/>
      <c r="C279" s="35"/>
      <c r="D279" s="212"/>
      <c r="E279" s="212"/>
      <c r="F279" s="216"/>
      <c r="G279" s="35"/>
      <c r="H279" s="212"/>
      <c r="I279" s="212"/>
      <c r="J279" s="53"/>
      <c r="K279" s="35"/>
      <c r="L279" s="212"/>
      <c r="M279" s="212"/>
      <c r="N279" s="53"/>
      <c r="O279" s="35"/>
      <c r="P279" s="212"/>
      <c r="Q279" s="212"/>
      <c r="R279" s="53"/>
      <c r="S279" s="35"/>
      <c r="T279" s="212"/>
      <c r="U279" s="212"/>
      <c r="V279" s="216"/>
    </row>
    <row r="280" spans="1:22">
      <c r="A280" s="12"/>
      <c r="B280" s="181" t="s">
        <v>1125</v>
      </c>
      <c r="C280" s="29"/>
      <c r="D280" s="213">
        <v>42245</v>
      </c>
      <c r="E280" s="213"/>
      <c r="F280" s="46"/>
      <c r="G280" s="29"/>
      <c r="H280" s="213">
        <v>11200</v>
      </c>
      <c r="I280" s="213"/>
      <c r="J280" s="46"/>
      <c r="K280" s="29"/>
      <c r="L280" s="214" t="s">
        <v>1153</v>
      </c>
      <c r="M280" s="214"/>
      <c r="N280" s="218" t="s">
        <v>258</v>
      </c>
      <c r="O280" s="29"/>
      <c r="P280" s="214" t="s">
        <v>259</v>
      </c>
      <c r="Q280" s="214"/>
      <c r="R280" s="46"/>
      <c r="S280" s="29"/>
      <c r="T280" s="214" t="s">
        <v>1154</v>
      </c>
      <c r="U280" s="214"/>
      <c r="V280" s="218" t="s">
        <v>258</v>
      </c>
    </row>
    <row r="281" spans="1:22" ht="15.75" thickBot="1">
      <c r="A281" s="12"/>
      <c r="B281" s="181"/>
      <c r="C281" s="29"/>
      <c r="D281" s="217"/>
      <c r="E281" s="217"/>
      <c r="F281" s="56"/>
      <c r="G281" s="29"/>
      <c r="H281" s="217"/>
      <c r="I281" s="217"/>
      <c r="J281" s="56"/>
      <c r="K281" s="29"/>
      <c r="L281" s="209"/>
      <c r="M281" s="209"/>
      <c r="N281" s="210"/>
      <c r="O281" s="29"/>
      <c r="P281" s="209"/>
      <c r="Q281" s="209"/>
      <c r="R281" s="56"/>
      <c r="S281" s="29"/>
      <c r="T281" s="209"/>
      <c r="U281" s="209"/>
      <c r="V281" s="210"/>
    </row>
    <row r="282" spans="1:22">
      <c r="A282" s="12"/>
      <c r="B282" s="177" t="s">
        <v>1127</v>
      </c>
      <c r="C282" s="35"/>
      <c r="D282" s="179">
        <v>1116</v>
      </c>
      <c r="E282" s="179"/>
      <c r="F282" s="36"/>
      <c r="G282" s="35"/>
      <c r="H282" s="207" t="s">
        <v>1155</v>
      </c>
      <c r="I282" s="207"/>
      <c r="J282" s="206" t="s">
        <v>258</v>
      </c>
      <c r="K282" s="35"/>
      <c r="L282" s="207" t="s">
        <v>1156</v>
      </c>
      <c r="M282" s="207"/>
      <c r="N282" s="206" t="s">
        <v>258</v>
      </c>
      <c r="O282" s="35"/>
      <c r="P282" s="207" t="s">
        <v>259</v>
      </c>
      <c r="Q282" s="207"/>
      <c r="R282" s="36"/>
      <c r="S282" s="35"/>
      <c r="T282" s="207" t="s">
        <v>1157</v>
      </c>
      <c r="U282" s="207"/>
      <c r="V282" s="206" t="s">
        <v>258</v>
      </c>
    </row>
    <row r="283" spans="1:22">
      <c r="A283" s="12"/>
      <c r="B283" s="177"/>
      <c r="C283" s="35"/>
      <c r="D283" s="180"/>
      <c r="E283" s="180"/>
      <c r="F283" s="76"/>
      <c r="G283" s="35"/>
      <c r="H283" s="222"/>
      <c r="I283" s="222"/>
      <c r="J283" s="221"/>
      <c r="K283" s="35"/>
      <c r="L283" s="222"/>
      <c r="M283" s="222"/>
      <c r="N283" s="221"/>
      <c r="O283" s="35"/>
      <c r="P283" s="184"/>
      <c r="Q283" s="184"/>
      <c r="R283" s="35"/>
      <c r="S283" s="35"/>
      <c r="T283" s="222"/>
      <c r="U283" s="222"/>
      <c r="V283" s="221"/>
    </row>
    <row r="284" spans="1:22">
      <c r="A284" s="12"/>
      <c r="B284" s="240" t="s">
        <v>111</v>
      </c>
      <c r="C284" s="29"/>
      <c r="D284" s="182">
        <v>85672</v>
      </c>
      <c r="E284" s="182"/>
      <c r="F284" s="29"/>
      <c r="G284" s="29"/>
      <c r="H284" s="183">
        <v>433</v>
      </c>
      <c r="I284" s="183"/>
      <c r="J284" s="29"/>
      <c r="K284" s="29"/>
      <c r="L284" s="182">
        <v>88907</v>
      </c>
      <c r="M284" s="182"/>
      <c r="N284" s="29"/>
      <c r="O284" s="29"/>
      <c r="P284" s="183" t="s">
        <v>259</v>
      </c>
      <c r="Q284" s="183"/>
      <c r="R284" s="29"/>
      <c r="S284" s="29"/>
      <c r="T284" s="182">
        <v>175012</v>
      </c>
      <c r="U284" s="182"/>
      <c r="V284" s="29"/>
    </row>
    <row r="285" spans="1:22" ht="15.75" thickBot="1">
      <c r="A285" s="12"/>
      <c r="B285" s="240"/>
      <c r="C285" s="29"/>
      <c r="D285" s="217"/>
      <c r="E285" s="217"/>
      <c r="F285" s="56"/>
      <c r="G285" s="29"/>
      <c r="H285" s="209"/>
      <c r="I285" s="209"/>
      <c r="J285" s="56"/>
      <c r="K285" s="29"/>
      <c r="L285" s="217"/>
      <c r="M285" s="217"/>
      <c r="N285" s="56"/>
      <c r="O285" s="29"/>
      <c r="P285" s="209"/>
      <c r="Q285" s="209"/>
      <c r="R285" s="56"/>
      <c r="S285" s="29"/>
      <c r="T285" s="217"/>
      <c r="U285" s="217"/>
      <c r="V285" s="56"/>
    </row>
    <row r="286" spans="1:22">
      <c r="A286" s="12"/>
      <c r="B286" s="241" t="s">
        <v>112</v>
      </c>
      <c r="C286" s="35"/>
      <c r="D286" s="206" t="s">
        <v>256</v>
      </c>
      <c r="E286" s="179">
        <v>86788</v>
      </c>
      <c r="F286" s="36"/>
      <c r="G286" s="35"/>
      <c r="H286" s="206" t="s">
        <v>256</v>
      </c>
      <c r="I286" s="207">
        <v>400</v>
      </c>
      <c r="J286" s="36"/>
      <c r="K286" s="35"/>
      <c r="L286" s="206" t="s">
        <v>256</v>
      </c>
      <c r="M286" s="179">
        <v>38252</v>
      </c>
      <c r="N286" s="36"/>
      <c r="O286" s="35"/>
      <c r="P286" s="206" t="s">
        <v>256</v>
      </c>
      <c r="Q286" s="207" t="s">
        <v>259</v>
      </c>
      <c r="R286" s="36"/>
      <c r="S286" s="35"/>
      <c r="T286" s="206" t="s">
        <v>256</v>
      </c>
      <c r="U286" s="179">
        <v>125440</v>
      </c>
      <c r="V286" s="36"/>
    </row>
    <row r="287" spans="1:22" ht="15.75" thickBot="1">
      <c r="A287" s="12"/>
      <c r="B287" s="241"/>
      <c r="C287" s="35"/>
      <c r="D287" s="237"/>
      <c r="E287" s="238"/>
      <c r="F287" s="62"/>
      <c r="G287" s="35"/>
      <c r="H287" s="237"/>
      <c r="I287" s="239"/>
      <c r="J287" s="62"/>
      <c r="K287" s="35"/>
      <c r="L287" s="237"/>
      <c r="M287" s="238"/>
      <c r="N287" s="62"/>
      <c r="O287" s="35"/>
      <c r="P287" s="237"/>
      <c r="Q287" s="239"/>
      <c r="R287" s="62"/>
      <c r="S287" s="35"/>
      <c r="T287" s="237"/>
      <c r="U287" s="238"/>
      <c r="V287" s="62"/>
    </row>
    <row r="288" spans="1:22" ht="15.75" thickTop="1">
      <c r="A288" s="12"/>
      <c r="B288" s="131"/>
      <c r="C288" s="131"/>
      <c r="D288" s="131"/>
      <c r="E288" s="131"/>
      <c r="F288" s="131"/>
      <c r="G288" s="131"/>
      <c r="H288" s="131"/>
      <c r="I288" s="131"/>
      <c r="J288" s="131"/>
      <c r="K288" s="131"/>
      <c r="L288" s="131"/>
      <c r="M288" s="131"/>
      <c r="N288" s="131"/>
      <c r="O288" s="131"/>
      <c r="P288" s="131"/>
      <c r="Q288" s="131"/>
      <c r="R288" s="131"/>
      <c r="S288" s="131"/>
      <c r="T288" s="131"/>
      <c r="U288" s="131"/>
      <c r="V288" s="131"/>
    </row>
    <row r="289" spans="1:22">
      <c r="A289" s="12"/>
      <c r="B289" s="205" t="s">
        <v>1094</v>
      </c>
      <c r="C289" s="205"/>
      <c r="D289" s="205"/>
      <c r="E289" s="205"/>
      <c r="F289" s="205"/>
      <c r="G289" s="205"/>
      <c r="H289" s="205"/>
      <c r="I289" s="205"/>
      <c r="J289" s="205"/>
      <c r="K289" s="205"/>
      <c r="L289" s="205"/>
      <c r="M289" s="205"/>
      <c r="N289" s="205"/>
      <c r="O289" s="205"/>
      <c r="P289" s="205"/>
      <c r="Q289" s="205"/>
      <c r="R289" s="205"/>
      <c r="S289" s="205"/>
      <c r="T289" s="205"/>
      <c r="U289" s="205"/>
      <c r="V289" s="205"/>
    </row>
    <row r="290" spans="1:22">
      <c r="A290" s="12"/>
      <c r="B290" s="205" t="s">
        <v>1158</v>
      </c>
      <c r="C290" s="205"/>
      <c r="D290" s="205"/>
      <c r="E290" s="205"/>
      <c r="F290" s="205"/>
      <c r="G290" s="205"/>
      <c r="H290" s="205"/>
      <c r="I290" s="205"/>
      <c r="J290" s="205"/>
      <c r="K290" s="205"/>
      <c r="L290" s="205"/>
      <c r="M290" s="205"/>
      <c r="N290" s="205"/>
      <c r="O290" s="205"/>
      <c r="P290" s="205"/>
      <c r="Q290" s="205"/>
      <c r="R290" s="205"/>
      <c r="S290" s="205"/>
      <c r="T290" s="205"/>
      <c r="U290" s="205"/>
      <c r="V290" s="205"/>
    </row>
    <row r="291" spans="1:22">
      <c r="A291" s="12"/>
      <c r="B291" s="135"/>
      <c r="C291" s="135"/>
      <c r="D291" s="135"/>
      <c r="E291" s="135"/>
      <c r="F291" s="135"/>
      <c r="G291" s="135"/>
      <c r="H291" s="135"/>
      <c r="I291" s="135"/>
      <c r="J291" s="135"/>
      <c r="K291" s="135"/>
      <c r="L291" s="135"/>
      <c r="M291" s="135"/>
      <c r="N291" s="135"/>
      <c r="O291" s="135"/>
      <c r="P291" s="135"/>
      <c r="Q291" s="135"/>
      <c r="R291" s="135"/>
      <c r="S291" s="135"/>
      <c r="T291" s="135"/>
      <c r="U291" s="135"/>
      <c r="V291" s="135"/>
    </row>
    <row r="292" spans="1:22">
      <c r="A292" s="12"/>
      <c r="B292" s="25"/>
      <c r="C292" s="25"/>
      <c r="D292" s="25"/>
      <c r="E292" s="25"/>
      <c r="F292" s="25"/>
      <c r="G292" s="25"/>
      <c r="H292" s="25"/>
      <c r="I292" s="25"/>
      <c r="J292" s="25"/>
      <c r="K292" s="25"/>
      <c r="L292" s="25"/>
      <c r="M292" s="25"/>
      <c r="N292" s="25"/>
      <c r="O292" s="25"/>
      <c r="P292" s="25"/>
      <c r="Q292" s="25"/>
      <c r="R292" s="25"/>
      <c r="S292" s="25"/>
      <c r="T292" s="25"/>
      <c r="U292" s="25"/>
      <c r="V292" s="25"/>
    </row>
    <row r="293" spans="1:22">
      <c r="A293" s="12"/>
      <c r="B293" s="16"/>
      <c r="C293" s="16"/>
      <c r="D293" s="16"/>
      <c r="E293" s="16"/>
      <c r="F293" s="16"/>
      <c r="G293" s="16"/>
      <c r="H293" s="16"/>
      <c r="I293" s="16"/>
      <c r="J293" s="16"/>
      <c r="K293" s="16"/>
      <c r="L293" s="16"/>
      <c r="M293" s="16"/>
      <c r="N293" s="16"/>
      <c r="O293" s="16"/>
      <c r="P293" s="16"/>
      <c r="Q293" s="16"/>
      <c r="R293" s="16"/>
      <c r="S293" s="16"/>
      <c r="T293" s="16"/>
      <c r="U293" s="16"/>
      <c r="V293" s="16"/>
    </row>
    <row r="294" spans="1:22" ht="15.75" thickBot="1">
      <c r="A294" s="12"/>
      <c r="B294" s="116"/>
      <c r="C294" s="20"/>
      <c r="D294" s="28" t="s">
        <v>994</v>
      </c>
      <c r="E294" s="28"/>
      <c r="F294" s="28"/>
      <c r="G294" s="20"/>
      <c r="H294" s="28" t="s">
        <v>995</v>
      </c>
      <c r="I294" s="28"/>
      <c r="J294" s="28"/>
      <c r="K294" s="24"/>
      <c r="L294" s="28" t="s">
        <v>996</v>
      </c>
      <c r="M294" s="28"/>
      <c r="N294" s="28"/>
      <c r="O294" s="24"/>
      <c r="P294" s="28" t="s">
        <v>997</v>
      </c>
      <c r="Q294" s="28"/>
      <c r="R294" s="28"/>
      <c r="S294" s="24"/>
      <c r="T294" s="28" t="s">
        <v>998</v>
      </c>
      <c r="U294" s="28"/>
      <c r="V294" s="28"/>
    </row>
    <row r="295" spans="1:22">
      <c r="A295" s="12"/>
      <c r="B295" s="116"/>
      <c r="C295" s="20"/>
      <c r="D295" s="46"/>
      <c r="E295" s="46"/>
      <c r="F295" s="46"/>
      <c r="G295" s="20"/>
      <c r="H295" s="46"/>
      <c r="I295" s="46"/>
      <c r="J295" s="46"/>
      <c r="K295" s="20"/>
      <c r="L295" s="46"/>
      <c r="M295" s="46"/>
      <c r="N295" s="46"/>
      <c r="O295" s="20"/>
      <c r="P295" s="46"/>
      <c r="Q295" s="46"/>
      <c r="R295" s="46"/>
      <c r="S295" s="20"/>
      <c r="T295" s="46"/>
      <c r="U295" s="46"/>
      <c r="V295" s="46"/>
    </row>
    <row r="296" spans="1:22">
      <c r="A296" s="12"/>
      <c r="B296" s="20"/>
      <c r="C296" s="20"/>
      <c r="D296" s="29"/>
      <c r="E296" s="29"/>
      <c r="F296" s="29"/>
      <c r="G296" s="20"/>
      <c r="H296" s="29"/>
      <c r="I296" s="29"/>
      <c r="J296" s="29"/>
      <c r="K296" s="20"/>
      <c r="L296" s="29"/>
      <c r="M296" s="29"/>
      <c r="N296" s="29"/>
      <c r="O296" s="20"/>
      <c r="P296" s="29"/>
      <c r="Q296" s="29"/>
      <c r="R296" s="29"/>
      <c r="S296" s="20"/>
      <c r="T296" s="29"/>
      <c r="U296" s="29"/>
      <c r="V296" s="29"/>
    </row>
    <row r="297" spans="1:22" ht="24">
      <c r="A297" s="12"/>
      <c r="B297" s="203" t="s">
        <v>77</v>
      </c>
      <c r="C297" s="22"/>
      <c r="D297" s="35"/>
      <c r="E297" s="35"/>
      <c r="F297" s="35"/>
      <c r="G297" s="22"/>
      <c r="H297" s="35"/>
      <c r="I297" s="35"/>
      <c r="J297" s="35"/>
      <c r="K297" s="22"/>
      <c r="L297" s="35"/>
      <c r="M297" s="35"/>
      <c r="N297" s="35"/>
      <c r="O297" s="22"/>
      <c r="P297" s="35"/>
      <c r="Q297" s="35"/>
      <c r="R297" s="35"/>
      <c r="S297" s="22"/>
      <c r="T297" s="35"/>
      <c r="U297" s="35"/>
      <c r="V297" s="35"/>
    </row>
    <row r="298" spans="1:22">
      <c r="A298" s="12"/>
      <c r="B298" s="208" t="s">
        <v>1096</v>
      </c>
      <c r="C298" s="29"/>
      <c r="D298" s="181" t="s">
        <v>256</v>
      </c>
      <c r="E298" s="182">
        <v>132318</v>
      </c>
      <c r="F298" s="29"/>
      <c r="G298" s="29"/>
      <c r="H298" s="181" t="s">
        <v>256</v>
      </c>
      <c r="I298" s="182">
        <v>38152</v>
      </c>
      <c r="J298" s="29"/>
      <c r="K298" s="29"/>
      <c r="L298" s="181" t="s">
        <v>256</v>
      </c>
      <c r="M298" s="182">
        <v>397016</v>
      </c>
      <c r="N298" s="29"/>
      <c r="O298" s="29"/>
      <c r="P298" s="181" t="s">
        <v>256</v>
      </c>
      <c r="Q298" s="183" t="s">
        <v>1091</v>
      </c>
      <c r="R298" s="181" t="s">
        <v>258</v>
      </c>
      <c r="S298" s="29"/>
      <c r="T298" s="181" t="s">
        <v>256</v>
      </c>
      <c r="U298" s="182">
        <v>416173</v>
      </c>
      <c r="V298" s="29"/>
    </row>
    <row r="299" spans="1:22">
      <c r="A299" s="12"/>
      <c r="B299" s="208"/>
      <c r="C299" s="29"/>
      <c r="D299" s="181"/>
      <c r="E299" s="182"/>
      <c r="F299" s="29"/>
      <c r="G299" s="29"/>
      <c r="H299" s="181"/>
      <c r="I299" s="182"/>
      <c r="J299" s="29"/>
      <c r="K299" s="29"/>
      <c r="L299" s="181"/>
      <c r="M299" s="182"/>
      <c r="N299" s="29"/>
      <c r="O299" s="29"/>
      <c r="P299" s="181"/>
      <c r="Q299" s="183"/>
      <c r="R299" s="181"/>
      <c r="S299" s="29"/>
      <c r="T299" s="181"/>
      <c r="U299" s="182"/>
      <c r="V299" s="29"/>
    </row>
    <row r="300" spans="1:22" ht="24">
      <c r="A300" s="12"/>
      <c r="B300" s="203" t="s">
        <v>95</v>
      </c>
      <c r="C300" s="22"/>
      <c r="D300" s="35"/>
      <c r="E300" s="35"/>
      <c r="F300" s="35"/>
      <c r="G300" s="22"/>
      <c r="H300" s="35"/>
      <c r="I300" s="35"/>
      <c r="J300" s="35"/>
      <c r="K300" s="22"/>
      <c r="L300" s="35"/>
      <c r="M300" s="35"/>
      <c r="N300" s="35"/>
      <c r="O300" s="22"/>
      <c r="P300" s="35"/>
      <c r="Q300" s="35"/>
      <c r="R300" s="35"/>
      <c r="S300" s="22"/>
      <c r="T300" s="35"/>
      <c r="U300" s="35"/>
      <c r="V300" s="35"/>
    </row>
    <row r="301" spans="1:22">
      <c r="A301" s="12"/>
      <c r="B301" s="240" t="s">
        <v>96</v>
      </c>
      <c r="C301" s="29"/>
      <c r="D301" s="183" t="s">
        <v>1159</v>
      </c>
      <c r="E301" s="183"/>
      <c r="F301" s="181" t="s">
        <v>258</v>
      </c>
      <c r="G301" s="29"/>
      <c r="H301" s="183" t="s">
        <v>1160</v>
      </c>
      <c r="I301" s="183"/>
      <c r="J301" s="181" t="s">
        <v>258</v>
      </c>
      <c r="K301" s="29"/>
      <c r="L301" s="183" t="s">
        <v>1161</v>
      </c>
      <c r="M301" s="183"/>
      <c r="N301" s="181" t="s">
        <v>258</v>
      </c>
      <c r="O301" s="29"/>
      <c r="P301" s="183" t="s">
        <v>259</v>
      </c>
      <c r="Q301" s="183"/>
      <c r="R301" s="29"/>
      <c r="S301" s="29"/>
      <c r="T301" s="183" t="s">
        <v>1162</v>
      </c>
      <c r="U301" s="183"/>
      <c r="V301" s="181" t="s">
        <v>258</v>
      </c>
    </row>
    <row r="302" spans="1:22">
      <c r="A302" s="12"/>
      <c r="B302" s="240"/>
      <c r="C302" s="29"/>
      <c r="D302" s="183"/>
      <c r="E302" s="183"/>
      <c r="F302" s="181"/>
      <c r="G302" s="29"/>
      <c r="H302" s="183"/>
      <c r="I302" s="183"/>
      <c r="J302" s="181"/>
      <c r="K302" s="29"/>
      <c r="L302" s="183"/>
      <c r="M302" s="183"/>
      <c r="N302" s="181"/>
      <c r="O302" s="29"/>
      <c r="P302" s="183"/>
      <c r="Q302" s="183"/>
      <c r="R302" s="29"/>
      <c r="S302" s="29"/>
      <c r="T302" s="183"/>
      <c r="U302" s="183"/>
      <c r="V302" s="181"/>
    </row>
    <row r="303" spans="1:22">
      <c r="A303" s="12"/>
      <c r="B303" s="241" t="s">
        <v>97</v>
      </c>
      <c r="C303" s="35"/>
      <c r="D303" s="178">
        <v>6138</v>
      </c>
      <c r="E303" s="178"/>
      <c r="F303" s="35"/>
      <c r="G303" s="35"/>
      <c r="H303" s="184">
        <v>48</v>
      </c>
      <c r="I303" s="184"/>
      <c r="J303" s="35"/>
      <c r="K303" s="35"/>
      <c r="L303" s="184">
        <v>60</v>
      </c>
      <c r="M303" s="184"/>
      <c r="N303" s="35"/>
      <c r="O303" s="35"/>
      <c r="P303" s="184" t="s">
        <v>259</v>
      </c>
      <c r="Q303" s="184"/>
      <c r="R303" s="35"/>
      <c r="S303" s="35"/>
      <c r="T303" s="178">
        <v>6246</v>
      </c>
      <c r="U303" s="178"/>
      <c r="V303" s="35"/>
    </row>
    <row r="304" spans="1:22">
      <c r="A304" s="12"/>
      <c r="B304" s="241"/>
      <c r="C304" s="35"/>
      <c r="D304" s="178"/>
      <c r="E304" s="178"/>
      <c r="F304" s="35"/>
      <c r="G304" s="35"/>
      <c r="H304" s="184"/>
      <c r="I304" s="184"/>
      <c r="J304" s="35"/>
      <c r="K304" s="35"/>
      <c r="L304" s="184"/>
      <c r="M304" s="184"/>
      <c r="N304" s="35"/>
      <c r="O304" s="35"/>
      <c r="P304" s="184"/>
      <c r="Q304" s="184"/>
      <c r="R304" s="35"/>
      <c r="S304" s="35"/>
      <c r="T304" s="178"/>
      <c r="U304" s="178"/>
      <c r="V304" s="35"/>
    </row>
    <row r="305" spans="1:22">
      <c r="A305" s="12"/>
      <c r="B305" s="240" t="s">
        <v>99</v>
      </c>
      <c r="C305" s="29"/>
      <c r="D305" s="183" t="s">
        <v>1163</v>
      </c>
      <c r="E305" s="183"/>
      <c r="F305" s="181" t="s">
        <v>258</v>
      </c>
      <c r="G305" s="29"/>
      <c r="H305" s="183" t="s">
        <v>1164</v>
      </c>
      <c r="I305" s="183"/>
      <c r="J305" s="181" t="s">
        <v>258</v>
      </c>
      <c r="K305" s="29"/>
      <c r="L305" s="183" t="s">
        <v>1165</v>
      </c>
      <c r="M305" s="183"/>
      <c r="N305" s="181" t="s">
        <v>258</v>
      </c>
      <c r="O305" s="29"/>
      <c r="P305" s="183" t="s">
        <v>259</v>
      </c>
      <c r="Q305" s="183"/>
      <c r="R305" s="29"/>
      <c r="S305" s="29"/>
      <c r="T305" s="183" t="s">
        <v>1166</v>
      </c>
      <c r="U305" s="183"/>
      <c r="V305" s="181" t="s">
        <v>258</v>
      </c>
    </row>
    <row r="306" spans="1:22">
      <c r="A306" s="12"/>
      <c r="B306" s="240"/>
      <c r="C306" s="29"/>
      <c r="D306" s="183"/>
      <c r="E306" s="183"/>
      <c r="F306" s="181"/>
      <c r="G306" s="29"/>
      <c r="H306" s="183"/>
      <c r="I306" s="183"/>
      <c r="J306" s="181"/>
      <c r="K306" s="29"/>
      <c r="L306" s="183"/>
      <c r="M306" s="183"/>
      <c r="N306" s="181"/>
      <c r="O306" s="29"/>
      <c r="P306" s="183"/>
      <c r="Q306" s="183"/>
      <c r="R306" s="29"/>
      <c r="S306" s="29"/>
      <c r="T306" s="183"/>
      <c r="U306" s="183"/>
      <c r="V306" s="181"/>
    </row>
    <row r="307" spans="1:22">
      <c r="A307" s="12"/>
      <c r="B307" s="241" t="s">
        <v>100</v>
      </c>
      <c r="C307" s="35"/>
      <c r="D307" s="178">
        <v>1216</v>
      </c>
      <c r="E307" s="178"/>
      <c r="F307" s="35"/>
      <c r="G307" s="35"/>
      <c r="H307" s="184">
        <v>903</v>
      </c>
      <c r="I307" s="184"/>
      <c r="J307" s="35"/>
      <c r="K307" s="35"/>
      <c r="L307" s="184">
        <v>163</v>
      </c>
      <c r="M307" s="184"/>
      <c r="N307" s="35"/>
      <c r="O307" s="35"/>
      <c r="P307" s="184" t="s">
        <v>259</v>
      </c>
      <c r="Q307" s="184"/>
      <c r="R307" s="35"/>
      <c r="S307" s="35"/>
      <c r="T307" s="178">
        <v>2282</v>
      </c>
      <c r="U307" s="178"/>
      <c r="V307" s="35"/>
    </row>
    <row r="308" spans="1:22">
      <c r="A308" s="12"/>
      <c r="B308" s="241"/>
      <c r="C308" s="35"/>
      <c r="D308" s="178"/>
      <c r="E308" s="178"/>
      <c r="F308" s="35"/>
      <c r="G308" s="35"/>
      <c r="H308" s="184"/>
      <c r="I308" s="184"/>
      <c r="J308" s="35"/>
      <c r="K308" s="35"/>
      <c r="L308" s="184"/>
      <c r="M308" s="184"/>
      <c r="N308" s="35"/>
      <c r="O308" s="35"/>
      <c r="P308" s="184"/>
      <c r="Q308" s="184"/>
      <c r="R308" s="35"/>
      <c r="S308" s="35"/>
      <c r="T308" s="178"/>
      <c r="U308" s="178"/>
      <c r="V308" s="35"/>
    </row>
    <row r="309" spans="1:22">
      <c r="A309" s="12"/>
      <c r="B309" s="240" t="s">
        <v>1109</v>
      </c>
      <c r="C309" s="29"/>
      <c r="D309" s="183" t="s">
        <v>1091</v>
      </c>
      <c r="E309" s="183"/>
      <c r="F309" s="181" t="s">
        <v>258</v>
      </c>
      <c r="G309" s="29"/>
      <c r="H309" s="183" t="s">
        <v>259</v>
      </c>
      <c r="I309" s="183"/>
      <c r="J309" s="29"/>
      <c r="K309" s="29"/>
      <c r="L309" s="183" t="s">
        <v>259</v>
      </c>
      <c r="M309" s="183"/>
      <c r="N309" s="29"/>
      <c r="O309" s="29"/>
      <c r="P309" s="182">
        <v>151313</v>
      </c>
      <c r="Q309" s="182"/>
      <c r="R309" s="29"/>
      <c r="S309" s="29"/>
      <c r="T309" s="183" t="s">
        <v>259</v>
      </c>
      <c r="U309" s="183"/>
      <c r="V309" s="29"/>
    </row>
    <row r="310" spans="1:22" ht="15.75" thickBot="1">
      <c r="A310" s="12"/>
      <c r="B310" s="240"/>
      <c r="C310" s="29"/>
      <c r="D310" s="209"/>
      <c r="E310" s="209"/>
      <c r="F310" s="210"/>
      <c r="G310" s="29"/>
      <c r="H310" s="209"/>
      <c r="I310" s="209"/>
      <c r="J310" s="56"/>
      <c r="K310" s="29"/>
      <c r="L310" s="209"/>
      <c r="M310" s="209"/>
      <c r="N310" s="56"/>
      <c r="O310" s="29"/>
      <c r="P310" s="217"/>
      <c r="Q310" s="217"/>
      <c r="R310" s="56"/>
      <c r="S310" s="29"/>
      <c r="T310" s="209"/>
      <c r="U310" s="209"/>
      <c r="V310" s="56"/>
    </row>
    <row r="311" spans="1:22">
      <c r="A311" s="12"/>
      <c r="B311" s="215" t="s">
        <v>1111</v>
      </c>
      <c r="C311" s="35"/>
      <c r="D311" s="207" t="s">
        <v>1167</v>
      </c>
      <c r="E311" s="207"/>
      <c r="F311" s="206" t="s">
        <v>258</v>
      </c>
      <c r="G311" s="35"/>
      <c r="H311" s="207" t="s">
        <v>1168</v>
      </c>
      <c r="I311" s="207"/>
      <c r="J311" s="206" t="s">
        <v>258</v>
      </c>
      <c r="K311" s="35"/>
      <c r="L311" s="207" t="s">
        <v>1169</v>
      </c>
      <c r="M311" s="207"/>
      <c r="N311" s="206" t="s">
        <v>258</v>
      </c>
      <c r="O311" s="35"/>
      <c r="P311" s="179">
        <v>151313</v>
      </c>
      <c r="Q311" s="179"/>
      <c r="R311" s="36"/>
      <c r="S311" s="35"/>
      <c r="T311" s="207" t="s">
        <v>1170</v>
      </c>
      <c r="U311" s="207"/>
      <c r="V311" s="206" t="s">
        <v>258</v>
      </c>
    </row>
    <row r="312" spans="1:22" ht="15.75" thickBot="1">
      <c r="A312" s="12"/>
      <c r="B312" s="215"/>
      <c r="C312" s="35"/>
      <c r="D312" s="212"/>
      <c r="E312" s="212"/>
      <c r="F312" s="216"/>
      <c r="G312" s="35"/>
      <c r="H312" s="212"/>
      <c r="I312" s="212"/>
      <c r="J312" s="216"/>
      <c r="K312" s="35"/>
      <c r="L312" s="212"/>
      <c r="M312" s="212"/>
      <c r="N312" s="216"/>
      <c r="O312" s="35"/>
      <c r="P312" s="211"/>
      <c r="Q312" s="211"/>
      <c r="R312" s="53"/>
      <c r="S312" s="35"/>
      <c r="T312" s="212"/>
      <c r="U312" s="212"/>
      <c r="V312" s="216"/>
    </row>
    <row r="313" spans="1:22" ht="24">
      <c r="A313" s="12"/>
      <c r="B313" s="202" t="s">
        <v>102</v>
      </c>
      <c r="C313" s="20"/>
      <c r="D313" s="46"/>
      <c r="E313" s="46"/>
      <c r="F313" s="46"/>
      <c r="G313" s="20"/>
      <c r="H313" s="46"/>
      <c r="I313" s="46"/>
      <c r="J313" s="46"/>
      <c r="K313" s="20"/>
      <c r="L313" s="46"/>
      <c r="M313" s="46"/>
      <c r="N313" s="46"/>
      <c r="O313" s="20"/>
      <c r="P313" s="46"/>
      <c r="Q313" s="46"/>
      <c r="R313" s="46"/>
      <c r="S313" s="20"/>
      <c r="T313" s="46"/>
      <c r="U313" s="46"/>
      <c r="V313" s="46"/>
    </row>
    <row r="314" spans="1:22">
      <c r="A314" s="12"/>
      <c r="B314" s="241" t="s">
        <v>103</v>
      </c>
      <c r="C314" s="35"/>
      <c r="D314" s="184" t="s">
        <v>259</v>
      </c>
      <c r="E314" s="184"/>
      <c r="F314" s="35"/>
      <c r="G314" s="35"/>
      <c r="H314" s="178">
        <v>27500</v>
      </c>
      <c r="I314" s="178"/>
      <c r="J314" s="35"/>
      <c r="K314" s="35"/>
      <c r="L314" s="184" t="s">
        <v>259</v>
      </c>
      <c r="M314" s="184"/>
      <c r="N314" s="35"/>
      <c r="O314" s="35"/>
      <c r="P314" s="184" t="s">
        <v>259</v>
      </c>
      <c r="Q314" s="184"/>
      <c r="R314" s="35"/>
      <c r="S314" s="35"/>
      <c r="T314" s="178">
        <v>27500</v>
      </c>
      <c r="U314" s="178"/>
      <c r="V314" s="35"/>
    </row>
    <row r="315" spans="1:22">
      <c r="A315" s="12"/>
      <c r="B315" s="241"/>
      <c r="C315" s="35"/>
      <c r="D315" s="184"/>
      <c r="E315" s="184"/>
      <c r="F315" s="35"/>
      <c r="G315" s="35"/>
      <c r="H315" s="178"/>
      <c r="I315" s="178"/>
      <c r="J315" s="35"/>
      <c r="K315" s="35"/>
      <c r="L315" s="184"/>
      <c r="M315" s="184"/>
      <c r="N315" s="35"/>
      <c r="O315" s="35"/>
      <c r="P315" s="184"/>
      <c r="Q315" s="184"/>
      <c r="R315" s="35"/>
      <c r="S315" s="35"/>
      <c r="T315" s="178"/>
      <c r="U315" s="178"/>
      <c r="V315" s="35"/>
    </row>
    <row r="316" spans="1:22">
      <c r="A316" s="12"/>
      <c r="B316" s="240" t="s">
        <v>104</v>
      </c>
      <c r="C316" s="29"/>
      <c r="D316" s="183" t="s">
        <v>1171</v>
      </c>
      <c r="E316" s="183"/>
      <c r="F316" s="181" t="s">
        <v>258</v>
      </c>
      <c r="G316" s="29"/>
      <c r="H316" s="183" t="s">
        <v>1172</v>
      </c>
      <c r="I316" s="183"/>
      <c r="J316" s="181" t="s">
        <v>258</v>
      </c>
      <c r="K316" s="29"/>
      <c r="L316" s="183" t="s">
        <v>1173</v>
      </c>
      <c r="M316" s="183"/>
      <c r="N316" s="181" t="s">
        <v>258</v>
      </c>
      <c r="O316" s="29"/>
      <c r="P316" s="183" t="s">
        <v>259</v>
      </c>
      <c r="Q316" s="183"/>
      <c r="R316" s="29"/>
      <c r="S316" s="29"/>
      <c r="T316" s="183" t="s">
        <v>1174</v>
      </c>
      <c r="U316" s="183"/>
      <c r="V316" s="181" t="s">
        <v>258</v>
      </c>
    </row>
    <row r="317" spans="1:22">
      <c r="A317" s="12"/>
      <c r="B317" s="240"/>
      <c r="C317" s="29"/>
      <c r="D317" s="183"/>
      <c r="E317" s="183"/>
      <c r="F317" s="181"/>
      <c r="G317" s="29"/>
      <c r="H317" s="183"/>
      <c r="I317" s="183"/>
      <c r="J317" s="181"/>
      <c r="K317" s="29"/>
      <c r="L317" s="183"/>
      <c r="M317" s="183"/>
      <c r="N317" s="181"/>
      <c r="O317" s="29"/>
      <c r="P317" s="183"/>
      <c r="Q317" s="183"/>
      <c r="R317" s="29"/>
      <c r="S317" s="29"/>
      <c r="T317" s="183"/>
      <c r="U317" s="183"/>
      <c r="V317" s="181"/>
    </row>
    <row r="318" spans="1:22">
      <c r="A318" s="12"/>
      <c r="B318" s="241" t="s">
        <v>1175</v>
      </c>
      <c r="C318" s="35"/>
      <c r="D318" s="184" t="s">
        <v>259</v>
      </c>
      <c r="E318" s="184"/>
      <c r="F318" s="35"/>
      <c r="G318" s="35"/>
      <c r="H318" s="184" t="s">
        <v>1176</v>
      </c>
      <c r="I318" s="184"/>
      <c r="J318" s="177" t="s">
        <v>258</v>
      </c>
      <c r="K318" s="35"/>
      <c r="L318" s="184" t="s">
        <v>259</v>
      </c>
      <c r="M318" s="184"/>
      <c r="N318" s="35"/>
      <c r="O318" s="35"/>
      <c r="P318" s="184" t="s">
        <v>259</v>
      </c>
      <c r="Q318" s="184"/>
      <c r="R318" s="35"/>
      <c r="S318" s="35"/>
      <c r="T318" s="184" t="s">
        <v>1176</v>
      </c>
      <c r="U318" s="184"/>
      <c r="V318" s="177" t="s">
        <v>258</v>
      </c>
    </row>
    <row r="319" spans="1:22">
      <c r="A319" s="12"/>
      <c r="B319" s="241"/>
      <c r="C319" s="35"/>
      <c r="D319" s="184"/>
      <c r="E319" s="184"/>
      <c r="F319" s="35"/>
      <c r="G319" s="35"/>
      <c r="H319" s="184"/>
      <c r="I319" s="184"/>
      <c r="J319" s="177"/>
      <c r="K319" s="35"/>
      <c r="L319" s="184"/>
      <c r="M319" s="184"/>
      <c r="N319" s="35"/>
      <c r="O319" s="35"/>
      <c r="P319" s="184"/>
      <c r="Q319" s="184"/>
      <c r="R319" s="35"/>
      <c r="S319" s="35"/>
      <c r="T319" s="184"/>
      <c r="U319" s="184"/>
      <c r="V319" s="177"/>
    </row>
    <row r="320" spans="1:22">
      <c r="A320" s="12"/>
      <c r="B320" s="240" t="s">
        <v>105</v>
      </c>
      <c r="C320" s="29"/>
      <c r="D320" s="183" t="s">
        <v>259</v>
      </c>
      <c r="E320" s="183"/>
      <c r="F320" s="29"/>
      <c r="G320" s="29"/>
      <c r="H320" s="183" t="s">
        <v>259</v>
      </c>
      <c r="I320" s="183"/>
      <c r="J320" s="29"/>
      <c r="K320" s="29"/>
      <c r="L320" s="183" t="s">
        <v>1177</v>
      </c>
      <c r="M320" s="183"/>
      <c r="N320" s="181" t="s">
        <v>258</v>
      </c>
      <c r="O320" s="29"/>
      <c r="P320" s="183" t="s">
        <v>259</v>
      </c>
      <c r="Q320" s="183"/>
      <c r="R320" s="29"/>
      <c r="S320" s="29"/>
      <c r="T320" s="183" t="s">
        <v>1177</v>
      </c>
      <c r="U320" s="183"/>
      <c r="V320" s="181" t="s">
        <v>258</v>
      </c>
    </row>
    <row r="321" spans="1:22">
      <c r="A321" s="12"/>
      <c r="B321" s="240"/>
      <c r="C321" s="29"/>
      <c r="D321" s="183"/>
      <c r="E321" s="183"/>
      <c r="F321" s="29"/>
      <c r="G321" s="29"/>
      <c r="H321" s="183"/>
      <c r="I321" s="183"/>
      <c r="J321" s="29"/>
      <c r="K321" s="29"/>
      <c r="L321" s="183"/>
      <c r="M321" s="183"/>
      <c r="N321" s="181"/>
      <c r="O321" s="29"/>
      <c r="P321" s="183"/>
      <c r="Q321" s="183"/>
      <c r="R321" s="29"/>
      <c r="S321" s="29"/>
      <c r="T321" s="183"/>
      <c r="U321" s="183"/>
      <c r="V321" s="181"/>
    </row>
    <row r="322" spans="1:22">
      <c r="A322" s="12"/>
      <c r="B322" s="241" t="s">
        <v>106</v>
      </c>
      <c r="C322" s="35"/>
      <c r="D322" s="184" t="s">
        <v>1178</v>
      </c>
      <c r="E322" s="184"/>
      <c r="F322" s="177" t="s">
        <v>258</v>
      </c>
      <c r="G322" s="35"/>
      <c r="H322" s="184" t="s">
        <v>259</v>
      </c>
      <c r="I322" s="184"/>
      <c r="J322" s="35"/>
      <c r="K322" s="35"/>
      <c r="L322" s="184" t="s">
        <v>259</v>
      </c>
      <c r="M322" s="184"/>
      <c r="N322" s="35"/>
      <c r="O322" s="35"/>
      <c r="P322" s="184" t="s">
        <v>259</v>
      </c>
      <c r="Q322" s="184"/>
      <c r="R322" s="35"/>
      <c r="S322" s="35"/>
      <c r="T322" s="184" t="s">
        <v>1178</v>
      </c>
      <c r="U322" s="184"/>
      <c r="V322" s="177" t="s">
        <v>258</v>
      </c>
    </row>
    <row r="323" spans="1:22">
      <c r="A323" s="12"/>
      <c r="B323" s="241"/>
      <c r="C323" s="35"/>
      <c r="D323" s="184"/>
      <c r="E323" s="184"/>
      <c r="F323" s="177"/>
      <c r="G323" s="35"/>
      <c r="H323" s="184"/>
      <c r="I323" s="184"/>
      <c r="J323" s="35"/>
      <c r="K323" s="35"/>
      <c r="L323" s="184"/>
      <c r="M323" s="184"/>
      <c r="N323" s="35"/>
      <c r="O323" s="35"/>
      <c r="P323" s="184"/>
      <c r="Q323" s="184"/>
      <c r="R323" s="35"/>
      <c r="S323" s="35"/>
      <c r="T323" s="184"/>
      <c r="U323" s="184"/>
      <c r="V323" s="177"/>
    </row>
    <row r="324" spans="1:22">
      <c r="A324" s="12"/>
      <c r="B324" s="240" t="s">
        <v>1121</v>
      </c>
      <c r="C324" s="29"/>
      <c r="D324" s="182">
        <v>163224</v>
      </c>
      <c r="E324" s="182"/>
      <c r="F324" s="29"/>
      <c r="G324" s="29"/>
      <c r="H324" s="182">
        <v>26239</v>
      </c>
      <c r="I324" s="182"/>
      <c r="J324" s="29"/>
      <c r="K324" s="29"/>
      <c r="L324" s="183" t="s">
        <v>1179</v>
      </c>
      <c r="M324" s="183"/>
      <c r="N324" s="181" t="s">
        <v>258</v>
      </c>
      <c r="O324" s="29"/>
      <c r="P324" s="183" t="s">
        <v>259</v>
      </c>
      <c r="Q324" s="183"/>
      <c r="R324" s="29"/>
      <c r="S324" s="29"/>
      <c r="T324" s="183" t="s">
        <v>259</v>
      </c>
      <c r="U324" s="183"/>
      <c r="V324" s="29"/>
    </row>
    <row r="325" spans="1:22">
      <c r="A325" s="12"/>
      <c r="B325" s="240"/>
      <c r="C325" s="29"/>
      <c r="D325" s="182"/>
      <c r="E325" s="182"/>
      <c r="F325" s="29"/>
      <c r="G325" s="29"/>
      <c r="H325" s="182"/>
      <c r="I325" s="182"/>
      <c r="J325" s="29"/>
      <c r="K325" s="29"/>
      <c r="L325" s="183"/>
      <c r="M325" s="183"/>
      <c r="N325" s="181"/>
      <c r="O325" s="29"/>
      <c r="P325" s="183"/>
      <c r="Q325" s="183"/>
      <c r="R325" s="29"/>
      <c r="S325" s="29"/>
      <c r="T325" s="183"/>
      <c r="U325" s="183"/>
      <c r="V325" s="29"/>
    </row>
    <row r="326" spans="1:22">
      <c r="A326" s="12"/>
      <c r="B326" s="241" t="s">
        <v>100</v>
      </c>
      <c r="C326" s="35"/>
      <c r="D326" s="184">
        <v>18</v>
      </c>
      <c r="E326" s="184"/>
      <c r="F326" s="35"/>
      <c r="G326" s="35"/>
      <c r="H326" s="184" t="s">
        <v>259</v>
      </c>
      <c r="I326" s="184"/>
      <c r="J326" s="35"/>
      <c r="K326" s="35"/>
      <c r="L326" s="184" t="s">
        <v>259</v>
      </c>
      <c r="M326" s="184"/>
      <c r="N326" s="35"/>
      <c r="O326" s="35"/>
      <c r="P326" s="184" t="s">
        <v>259</v>
      </c>
      <c r="Q326" s="184"/>
      <c r="R326" s="35"/>
      <c r="S326" s="35"/>
      <c r="T326" s="184">
        <v>18</v>
      </c>
      <c r="U326" s="184"/>
      <c r="V326" s="35"/>
    </row>
    <row r="327" spans="1:22" ht="15.75" thickBot="1">
      <c r="A327" s="12"/>
      <c r="B327" s="241"/>
      <c r="C327" s="35"/>
      <c r="D327" s="212"/>
      <c r="E327" s="212"/>
      <c r="F327" s="53"/>
      <c r="G327" s="35"/>
      <c r="H327" s="212"/>
      <c r="I327" s="212"/>
      <c r="J327" s="53"/>
      <c r="K327" s="35"/>
      <c r="L327" s="212"/>
      <c r="M327" s="212"/>
      <c r="N327" s="53"/>
      <c r="O327" s="35"/>
      <c r="P327" s="212"/>
      <c r="Q327" s="212"/>
      <c r="R327" s="53"/>
      <c r="S327" s="35"/>
      <c r="T327" s="212"/>
      <c r="U327" s="212"/>
      <c r="V327" s="53"/>
    </row>
    <row r="328" spans="1:22">
      <c r="A328" s="12"/>
      <c r="B328" s="181" t="s">
        <v>1125</v>
      </c>
      <c r="C328" s="29"/>
      <c r="D328" s="213">
        <v>111459</v>
      </c>
      <c r="E328" s="213"/>
      <c r="F328" s="46"/>
      <c r="G328" s="29"/>
      <c r="H328" s="213">
        <v>21920</v>
      </c>
      <c r="I328" s="213"/>
      <c r="J328" s="46"/>
      <c r="K328" s="29"/>
      <c r="L328" s="214" t="s">
        <v>1180</v>
      </c>
      <c r="M328" s="214"/>
      <c r="N328" s="218" t="s">
        <v>258</v>
      </c>
      <c r="O328" s="29"/>
      <c r="P328" s="214" t="s">
        <v>259</v>
      </c>
      <c r="Q328" s="214"/>
      <c r="R328" s="46"/>
      <c r="S328" s="29"/>
      <c r="T328" s="214" t="s">
        <v>1181</v>
      </c>
      <c r="U328" s="214"/>
      <c r="V328" s="218" t="s">
        <v>258</v>
      </c>
    </row>
    <row r="329" spans="1:22" ht="15.75" thickBot="1">
      <c r="A329" s="12"/>
      <c r="B329" s="181"/>
      <c r="C329" s="29"/>
      <c r="D329" s="217"/>
      <c r="E329" s="217"/>
      <c r="F329" s="56"/>
      <c r="G329" s="29"/>
      <c r="H329" s="217"/>
      <c r="I329" s="217"/>
      <c r="J329" s="56"/>
      <c r="K329" s="29"/>
      <c r="L329" s="209"/>
      <c r="M329" s="209"/>
      <c r="N329" s="210"/>
      <c r="O329" s="29"/>
      <c r="P329" s="209"/>
      <c r="Q329" s="209"/>
      <c r="R329" s="56"/>
      <c r="S329" s="29"/>
      <c r="T329" s="209"/>
      <c r="U329" s="209"/>
      <c r="V329" s="210"/>
    </row>
    <row r="330" spans="1:22">
      <c r="A330" s="12"/>
      <c r="B330" s="177" t="s">
        <v>1127</v>
      </c>
      <c r="C330" s="35"/>
      <c r="D330" s="179">
        <v>49930</v>
      </c>
      <c r="E330" s="179"/>
      <c r="F330" s="36"/>
      <c r="G330" s="35"/>
      <c r="H330" s="207" t="s">
        <v>1182</v>
      </c>
      <c r="I330" s="207"/>
      <c r="J330" s="206" t="s">
        <v>258</v>
      </c>
      <c r="K330" s="35"/>
      <c r="L330" s="179">
        <v>59289</v>
      </c>
      <c r="M330" s="179"/>
      <c r="N330" s="36"/>
      <c r="O330" s="35"/>
      <c r="P330" s="207" t="s">
        <v>259</v>
      </c>
      <c r="Q330" s="207"/>
      <c r="R330" s="36"/>
      <c r="S330" s="35"/>
      <c r="T330" s="179">
        <v>108894</v>
      </c>
      <c r="U330" s="179"/>
      <c r="V330" s="36"/>
    </row>
    <row r="331" spans="1:22">
      <c r="A331" s="12"/>
      <c r="B331" s="177"/>
      <c r="C331" s="35"/>
      <c r="D331" s="180"/>
      <c r="E331" s="180"/>
      <c r="F331" s="76"/>
      <c r="G331" s="35"/>
      <c r="H331" s="222"/>
      <c r="I331" s="222"/>
      <c r="J331" s="221"/>
      <c r="K331" s="35"/>
      <c r="L331" s="180"/>
      <c r="M331" s="180"/>
      <c r="N331" s="76"/>
      <c r="O331" s="35"/>
      <c r="P331" s="184"/>
      <c r="Q331" s="184"/>
      <c r="R331" s="35"/>
      <c r="S331" s="35"/>
      <c r="T331" s="180"/>
      <c r="U331" s="180"/>
      <c r="V331" s="76"/>
    </row>
    <row r="332" spans="1:22">
      <c r="A332" s="12"/>
      <c r="B332" s="240" t="s">
        <v>111</v>
      </c>
      <c r="C332" s="29"/>
      <c r="D332" s="182">
        <v>35742</v>
      </c>
      <c r="E332" s="182"/>
      <c r="F332" s="29"/>
      <c r="G332" s="29"/>
      <c r="H332" s="183">
        <v>758</v>
      </c>
      <c r="I332" s="183"/>
      <c r="J332" s="29"/>
      <c r="K332" s="29"/>
      <c r="L332" s="182">
        <v>29618</v>
      </c>
      <c r="M332" s="182"/>
      <c r="N332" s="29"/>
      <c r="O332" s="29"/>
      <c r="P332" s="183" t="s">
        <v>259</v>
      </c>
      <c r="Q332" s="183"/>
      <c r="R332" s="29"/>
      <c r="S332" s="29"/>
      <c r="T332" s="182">
        <v>66118</v>
      </c>
      <c r="U332" s="182"/>
      <c r="V332" s="29"/>
    </row>
    <row r="333" spans="1:22" ht="15.75" thickBot="1">
      <c r="A333" s="12"/>
      <c r="B333" s="240"/>
      <c r="C333" s="29"/>
      <c r="D333" s="217"/>
      <c r="E333" s="217"/>
      <c r="F333" s="56"/>
      <c r="G333" s="29"/>
      <c r="H333" s="209"/>
      <c r="I333" s="209"/>
      <c r="J333" s="56"/>
      <c r="K333" s="29"/>
      <c r="L333" s="217"/>
      <c r="M333" s="217"/>
      <c r="N333" s="56"/>
      <c r="O333" s="29"/>
      <c r="P333" s="209"/>
      <c r="Q333" s="209"/>
      <c r="R333" s="56"/>
      <c r="S333" s="29"/>
      <c r="T333" s="217"/>
      <c r="U333" s="217"/>
      <c r="V333" s="56"/>
    </row>
    <row r="334" spans="1:22">
      <c r="A334" s="12"/>
      <c r="B334" s="241" t="s">
        <v>112</v>
      </c>
      <c r="C334" s="35"/>
      <c r="D334" s="206" t="s">
        <v>256</v>
      </c>
      <c r="E334" s="179">
        <v>85672</v>
      </c>
      <c r="F334" s="36"/>
      <c r="G334" s="35"/>
      <c r="H334" s="206" t="s">
        <v>256</v>
      </c>
      <c r="I334" s="207">
        <v>433</v>
      </c>
      <c r="J334" s="36"/>
      <c r="K334" s="35"/>
      <c r="L334" s="206" t="s">
        <v>256</v>
      </c>
      <c r="M334" s="179">
        <v>88907</v>
      </c>
      <c r="N334" s="36"/>
      <c r="O334" s="35"/>
      <c r="P334" s="206" t="s">
        <v>256</v>
      </c>
      <c r="Q334" s="207" t="s">
        <v>259</v>
      </c>
      <c r="R334" s="36"/>
      <c r="S334" s="35"/>
      <c r="T334" s="206" t="s">
        <v>256</v>
      </c>
      <c r="U334" s="179">
        <v>175012</v>
      </c>
      <c r="V334" s="36"/>
    </row>
    <row r="335" spans="1:22" ht="15.75" thickBot="1">
      <c r="A335" s="12"/>
      <c r="B335" s="241"/>
      <c r="C335" s="35"/>
      <c r="D335" s="237"/>
      <c r="E335" s="238"/>
      <c r="F335" s="62"/>
      <c r="G335" s="35"/>
      <c r="H335" s="237"/>
      <c r="I335" s="239"/>
      <c r="J335" s="62"/>
      <c r="K335" s="35"/>
      <c r="L335" s="237"/>
      <c r="M335" s="238"/>
      <c r="N335" s="62"/>
      <c r="O335" s="35"/>
      <c r="P335" s="237"/>
      <c r="Q335" s="239"/>
      <c r="R335" s="62"/>
      <c r="S335" s="35"/>
      <c r="T335" s="237"/>
      <c r="U335" s="238"/>
      <c r="V335" s="62"/>
    </row>
    <row r="336" spans="1:22" ht="15.75" thickTop="1">
      <c r="A336" s="12"/>
      <c r="B336" s="131"/>
      <c r="C336" s="131"/>
      <c r="D336" s="131"/>
      <c r="E336" s="131"/>
      <c r="F336" s="131"/>
      <c r="G336" s="131"/>
      <c r="H336" s="131"/>
      <c r="I336" s="131"/>
      <c r="J336" s="131"/>
      <c r="K336" s="131"/>
      <c r="L336" s="131"/>
      <c r="M336" s="131"/>
      <c r="N336" s="131"/>
      <c r="O336" s="131"/>
      <c r="P336" s="131"/>
      <c r="Q336" s="131"/>
      <c r="R336" s="131"/>
      <c r="S336" s="131"/>
      <c r="T336" s="131"/>
      <c r="U336" s="131"/>
      <c r="V336" s="131"/>
    </row>
    <row r="337" spans="1:22">
      <c r="A337" s="12"/>
      <c r="B337" s="205" t="s">
        <v>1183</v>
      </c>
      <c r="C337" s="205"/>
      <c r="D337" s="205"/>
      <c r="E337" s="205"/>
      <c r="F337" s="205"/>
      <c r="G337" s="205"/>
      <c r="H337" s="205"/>
      <c r="I337" s="205"/>
      <c r="J337" s="205"/>
      <c r="K337" s="205"/>
      <c r="L337" s="205"/>
      <c r="M337" s="205"/>
      <c r="N337" s="205"/>
      <c r="O337" s="205"/>
      <c r="P337" s="205"/>
      <c r="Q337" s="205"/>
      <c r="R337" s="205"/>
      <c r="S337" s="205"/>
      <c r="T337" s="205"/>
      <c r="U337" s="205"/>
      <c r="V337" s="205"/>
    </row>
    <row r="338" spans="1:22">
      <c r="A338" s="12"/>
      <c r="B338" s="244">
        <v>41639</v>
      </c>
      <c r="C338" s="244"/>
      <c r="D338" s="244"/>
      <c r="E338" s="244"/>
      <c r="F338" s="244"/>
      <c r="G338" s="244"/>
      <c r="H338" s="244"/>
      <c r="I338" s="244"/>
      <c r="J338" s="244"/>
      <c r="K338" s="244"/>
      <c r="L338" s="244"/>
      <c r="M338" s="244"/>
      <c r="N338" s="244"/>
      <c r="O338" s="244"/>
      <c r="P338" s="244"/>
      <c r="Q338" s="244"/>
      <c r="R338" s="244"/>
      <c r="S338" s="244"/>
      <c r="T338" s="244"/>
      <c r="U338" s="244"/>
      <c r="V338" s="244"/>
    </row>
    <row r="339" spans="1:22">
      <c r="A339" s="12"/>
      <c r="B339" s="25"/>
      <c r="C339" s="25"/>
      <c r="D339" s="25"/>
      <c r="E339" s="25"/>
      <c r="F339" s="25"/>
      <c r="G339" s="25"/>
      <c r="H339" s="25"/>
      <c r="I339" s="25"/>
      <c r="J339" s="25"/>
      <c r="K339" s="25"/>
      <c r="L339" s="25"/>
      <c r="M339" s="25"/>
      <c r="N339" s="25"/>
      <c r="O339" s="25"/>
      <c r="P339" s="25"/>
      <c r="Q339" s="25"/>
      <c r="R339" s="25"/>
      <c r="S339" s="25"/>
      <c r="T339" s="25"/>
      <c r="U339" s="25"/>
      <c r="V339" s="25"/>
    </row>
    <row r="340" spans="1:22">
      <c r="A340" s="12"/>
      <c r="B340" s="16"/>
      <c r="C340" s="16"/>
      <c r="D340" s="16"/>
      <c r="E340" s="16"/>
      <c r="F340" s="16"/>
      <c r="G340" s="16"/>
      <c r="H340" s="16"/>
      <c r="I340" s="16"/>
      <c r="J340" s="16"/>
      <c r="K340" s="16"/>
      <c r="L340" s="16"/>
      <c r="M340" s="16"/>
      <c r="N340" s="16"/>
      <c r="O340" s="16"/>
      <c r="P340" s="16"/>
      <c r="Q340" s="16"/>
      <c r="R340" s="16"/>
      <c r="S340" s="16"/>
      <c r="T340" s="16"/>
      <c r="U340" s="16"/>
      <c r="V340" s="16"/>
    </row>
    <row r="341" spans="1:22" ht="15.75" thickBot="1">
      <c r="A341" s="12"/>
      <c r="B341" s="20"/>
      <c r="C341" s="20"/>
      <c r="D341" s="28" t="s">
        <v>994</v>
      </c>
      <c r="E341" s="28"/>
      <c r="F341" s="28"/>
      <c r="G341" s="20"/>
      <c r="H341" s="28" t="s">
        <v>995</v>
      </c>
      <c r="I341" s="28"/>
      <c r="J341" s="28"/>
      <c r="K341" s="24"/>
      <c r="L341" s="28" t="s">
        <v>996</v>
      </c>
      <c r="M341" s="28"/>
      <c r="N341" s="28"/>
      <c r="O341" s="24"/>
      <c r="P341" s="28" t="s">
        <v>997</v>
      </c>
      <c r="Q341" s="28"/>
      <c r="R341" s="28"/>
      <c r="S341" s="24"/>
      <c r="T341" s="28" t="s">
        <v>998</v>
      </c>
      <c r="U341" s="28"/>
      <c r="V341" s="28"/>
    </row>
    <row r="342" spans="1:22">
      <c r="A342" s="12"/>
      <c r="B342" s="121" t="s">
        <v>1184</v>
      </c>
      <c r="C342" s="20"/>
      <c r="D342" s="29"/>
      <c r="E342" s="29"/>
      <c r="F342" s="29"/>
      <c r="G342" s="29"/>
      <c r="H342" s="29"/>
      <c r="I342" s="29"/>
      <c r="J342" s="29"/>
      <c r="K342" s="20"/>
      <c r="L342" s="46"/>
      <c r="M342" s="46"/>
      <c r="N342" s="46"/>
      <c r="O342" s="20"/>
      <c r="P342" s="46"/>
      <c r="Q342" s="46"/>
      <c r="R342" s="46"/>
      <c r="S342" s="20"/>
      <c r="T342" s="46"/>
      <c r="U342" s="46"/>
      <c r="V342" s="46"/>
    </row>
    <row r="343" spans="1:22">
      <c r="A343" s="12"/>
      <c r="B343" s="203" t="s">
        <v>114</v>
      </c>
      <c r="C343" s="22"/>
      <c r="D343" s="35"/>
      <c r="E343" s="35"/>
      <c r="F343" s="35"/>
      <c r="G343" s="22"/>
      <c r="H343" s="35"/>
      <c r="I343" s="35"/>
      <c r="J343" s="35"/>
      <c r="K343" s="22"/>
      <c r="L343" s="35"/>
      <c r="M343" s="35"/>
      <c r="N343" s="35"/>
      <c r="O343" s="22"/>
      <c r="P343" s="35"/>
      <c r="Q343" s="35"/>
      <c r="R343" s="35"/>
      <c r="S343" s="22"/>
      <c r="T343" s="35"/>
      <c r="U343" s="35"/>
      <c r="V343" s="35"/>
    </row>
    <row r="344" spans="1:22">
      <c r="A344" s="12"/>
      <c r="B344" s="208" t="s">
        <v>115</v>
      </c>
      <c r="C344" s="29"/>
      <c r="D344" s="181" t="s">
        <v>256</v>
      </c>
      <c r="E344" s="182">
        <v>137076</v>
      </c>
      <c r="F344" s="29"/>
      <c r="G344" s="29"/>
      <c r="H344" s="181" t="s">
        <v>256</v>
      </c>
      <c r="I344" s="183">
        <v>991</v>
      </c>
      <c r="J344" s="29"/>
      <c r="K344" s="29"/>
      <c r="L344" s="181" t="s">
        <v>256</v>
      </c>
      <c r="M344" s="182">
        <v>68623</v>
      </c>
      <c r="N344" s="29"/>
      <c r="O344" s="29"/>
      <c r="P344" s="181" t="s">
        <v>256</v>
      </c>
      <c r="Q344" s="183" t="s">
        <v>259</v>
      </c>
      <c r="R344" s="29"/>
      <c r="S344" s="29"/>
      <c r="T344" s="181" t="s">
        <v>256</v>
      </c>
      <c r="U344" s="182">
        <v>206690</v>
      </c>
      <c r="V344" s="29"/>
    </row>
    <row r="345" spans="1:22">
      <c r="A345" s="12"/>
      <c r="B345" s="208"/>
      <c r="C345" s="29"/>
      <c r="D345" s="181"/>
      <c r="E345" s="182"/>
      <c r="F345" s="29"/>
      <c r="G345" s="29"/>
      <c r="H345" s="181"/>
      <c r="I345" s="183"/>
      <c r="J345" s="29"/>
      <c r="K345" s="29"/>
      <c r="L345" s="181"/>
      <c r="M345" s="182"/>
      <c r="N345" s="29"/>
      <c r="O345" s="29"/>
      <c r="P345" s="181"/>
      <c r="Q345" s="183"/>
      <c r="R345" s="29"/>
      <c r="S345" s="29"/>
      <c r="T345" s="181"/>
      <c r="U345" s="182"/>
      <c r="V345" s="29"/>
    </row>
    <row r="346" spans="1:22">
      <c r="A346" s="12"/>
      <c r="B346" s="215" t="s">
        <v>116</v>
      </c>
      <c r="C346" s="35"/>
      <c r="D346" s="184" t="s">
        <v>259</v>
      </c>
      <c r="E346" s="184"/>
      <c r="F346" s="35"/>
      <c r="G346" s="35"/>
      <c r="H346" s="184" t="s">
        <v>259</v>
      </c>
      <c r="I346" s="184"/>
      <c r="J346" s="35"/>
      <c r="K346" s="35"/>
      <c r="L346" s="184" t="s">
        <v>259</v>
      </c>
      <c r="M346" s="184"/>
      <c r="N346" s="35"/>
      <c r="O346" s="35"/>
      <c r="P346" s="184" t="s">
        <v>259</v>
      </c>
      <c r="Q346" s="184"/>
      <c r="R346" s="35"/>
      <c r="S346" s="35"/>
      <c r="T346" s="184" t="s">
        <v>259</v>
      </c>
      <c r="U346" s="184"/>
      <c r="V346" s="35"/>
    </row>
    <row r="347" spans="1:22">
      <c r="A347" s="12"/>
      <c r="B347" s="215"/>
      <c r="C347" s="35"/>
      <c r="D347" s="184"/>
      <c r="E347" s="184"/>
      <c r="F347" s="35"/>
      <c r="G347" s="35"/>
      <c r="H347" s="184"/>
      <c r="I347" s="184"/>
      <c r="J347" s="35"/>
      <c r="K347" s="35"/>
      <c r="L347" s="184"/>
      <c r="M347" s="184"/>
      <c r="N347" s="35"/>
      <c r="O347" s="35"/>
      <c r="P347" s="184"/>
      <c r="Q347" s="184"/>
      <c r="R347" s="35"/>
      <c r="S347" s="35"/>
      <c r="T347" s="184"/>
      <c r="U347" s="184"/>
      <c r="V347" s="35"/>
    </row>
    <row r="348" spans="1:22">
      <c r="A348" s="12"/>
      <c r="B348" s="208" t="s">
        <v>117</v>
      </c>
      <c r="C348" s="29"/>
      <c r="D348" s="183">
        <v>530</v>
      </c>
      <c r="E348" s="183"/>
      <c r="F348" s="29"/>
      <c r="G348" s="29"/>
      <c r="H348" s="182">
        <v>19982</v>
      </c>
      <c r="I348" s="182"/>
      <c r="J348" s="29"/>
      <c r="K348" s="29"/>
      <c r="L348" s="182">
        <v>60562</v>
      </c>
      <c r="M348" s="182"/>
      <c r="N348" s="29"/>
      <c r="O348" s="29"/>
      <c r="P348" s="183" t="s">
        <v>259</v>
      </c>
      <c r="Q348" s="183"/>
      <c r="R348" s="29"/>
      <c r="S348" s="29"/>
      <c r="T348" s="182">
        <v>81074</v>
      </c>
      <c r="U348" s="182"/>
      <c r="V348" s="29"/>
    </row>
    <row r="349" spans="1:22">
      <c r="A349" s="12"/>
      <c r="B349" s="208"/>
      <c r="C349" s="29"/>
      <c r="D349" s="183"/>
      <c r="E349" s="183"/>
      <c r="F349" s="29"/>
      <c r="G349" s="29"/>
      <c r="H349" s="182"/>
      <c r="I349" s="182"/>
      <c r="J349" s="29"/>
      <c r="K349" s="29"/>
      <c r="L349" s="182"/>
      <c r="M349" s="182"/>
      <c r="N349" s="29"/>
      <c r="O349" s="29"/>
      <c r="P349" s="183"/>
      <c r="Q349" s="183"/>
      <c r="R349" s="29"/>
      <c r="S349" s="29"/>
      <c r="T349" s="182"/>
      <c r="U349" s="182"/>
      <c r="V349" s="29"/>
    </row>
    <row r="350" spans="1:22">
      <c r="A350" s="12"/>
      <c r="B350" s="215" t="s">
        <v>1185</v>
      </c>
      <c r="C350" s="35"/>
      <c r="D350" s="184" t="s">
        <v>259</v>
      </c>
      <c r="E350" s="184"/>
      <c r="F350" s="35"/>
      <c r="G350" s="35"/>
      <c r="H350" s="178">
        <v>50495</v>
      </c>
      <c r="I350" s="178"/>
      <c r="J350" s="35"/>
      <c r="K350" s="35"/>
      <c r="L350" s="184" t="s">
        <v>259</v>
      </c>
      <c r="M350" s="184"/>
      <c r="N350" s="35"/>
      <c r="O350" s="35"/>
      <c r="P350" s="184" t="s">
        <v>259</v>
      </c>
      <c r="Q350" s="184"/>
      <c r="R350" s="35"/>
      <c r="S350" s="35"/>
      <c r="T350" s="178">
        <v>50495</v>
      </c>
      <c r="U350" s="178"/>
      <c r="V350" s="35"/>
    </row>
    <row r="351" spans="1:22">
      <c r="A351" s="12"/>
      <c r="B351" s="215"/>
      <c r="C351" s="35"/>
      <c r="D351" s="184"/>
      <c r="E351" s="184"/>
      <c r="F351" s="35"/>
      <c r="G351" s="35"/>
      <c r="H351" s="178"/>
      <c r="I351" s="178"/>
      <c r="J351" s="35"/>
      <c r="K351" s="35"/>
      <c r="L351" s="184"/>
      <c r="M351" s="184"/>
      <c r="N351" s="35"/>
      <c r="O351" s="35"/>
      <c r="P351" s="184"/>
      <c r="Q351" s="184"/>
      <c r="R351" s="35"/>
      <c r="S351" s="35"/>
      <c r="T351" s="178"/>
      <c r="U351" s="178"/>
      <c r="V351" s="35"/>
    </row>
    <row r="352" spans="1:22">
      <c r="A352" s="12"/>
      <c r="B352" s="208" t="s">
        <v>119</v>
      </c>
      <c r="C352" s="29"/>
      <c r="D352" s="183" t="s">
        <v>259</v>
      </c>
      <c r="E352" s="183"/>
      <c r="F352" s="29"/>
      <c r="G352" s="29"/>
      <c r="H352" s="182">
        <v>35290</v>
      </c>
      <c r="I352" s="182"/>
      <c r="J352" s="29"/>
      <c r="K352" s="29"/>
      <c r="L352" s="182">
        <v>96733</v>
      </c>
      <c r="M352" s="182"/>
      <c r="N352" s="29"/>
      <c r="O352" s="29"/>
      <c r="P352" s="183" t="s">
        <v>259</v>
      </c>
      <c r="Q352" s="183"/>
      <c r="R352" s="29"/>
      <c r="S352" s="29"/>
      <c r="T352" s="182">
        <v>132023</v>
      </c>
      <c r="U352" s="182"/>
      <c r="V352" s="29"/>
    </row>
    <row r="353" spans="1:22">
      <c r="A353" s="12"/>
      <c r="B353" s="208"/>
      <c r="C353" s="29"/>
      <c r="D353" s="183"/>
      <c r="E353" s="183"/>
      <c r="F353" s="29"/>
      <c r="G353" s="29"/>
      <c r="H353" s="182"/>
      <c r="I353" s="182"/>
      <c r="J353" s="29"/>
      <c r="K353" s="29"/>
      <c r="L353" s="182"/>
      <c r="M353" s="182"/>
      <c r="N353" s="29"/>
      <c r="O353" s="29"/>
      <c r="P353" s="183"/>
      <c r="Q353" s="183"/>
      <c r="R353" s="29"/>
      <c r="S353" s="29"/>
      <c r="T353" s="182"/>
      <c r="U353" s="182"/>
      <c r="V353" s="29"/>
    </row>
    <row r="354" spans="1:22">
      <c r="A354" s="12"/>
      <c r="B354" s="215" t="s">
        <v>120</v>
      </c>
      <c r="C354" s="35"/>
      <c r="D354" s="184" t="s">
        <v>259</v>
      </c>
      <c r="E354" s="184"/>
      <c r="F354" s="35"/>
      <c r="G354" s="35"/>
      <c r="H354" s="184" t="s">
        <v>259</v>
      </c>
      <c r="I354" s="184"/>
      <c r="J354" s="35"/>
      <c r="K354" s="35"/>
      <c r="L354" s="178">
        <v>35008</v>
      </c>
      <c r="M354" s="178"/>
      <c r="N354" s="35"/>
      <c r="O354" s="35"/>
      <c r="P354" s="184" t="s">
        <v>259</v>
      </c>
      <c r="Q354" s="184"/>
      <c r="R354" s="35"/>
      <c r="S354" s="35"/>
      <c r="T354" s="178">
        <v>35008</v>
      </c>
      <c r="U354" s="178"/>
      <c r="V354" s="35"/>
    </row>
    <row r="355" spans="1:22">
      <c r="A355" s="12"/>
      <c r="B355" s="215"/>
      <c r="C355" s="35"/>
      <c r="D355" s="184"/>
      <c r="E355" s="184"/>
      <c r="F355" s="35"/>
      <c r="G355" s="35"/>
      <c r="H355" s="184"/>
      <c r="I355" s="184"/>
      <c r="J355" s="35"/>
      <c r="K355" s="35"/>
      <c r="L355" s="178"/>
      <c r="M355" s="178"/>
      <c r="N355" s="35"/>
      <c r="O355" s="35"/>
      <c r="P355" s="184"/>
      <c r="Q355" s="184"/>
      <c r="R355" s="35"/>
      <c r="S355" s="35"/>
      <c r="T355" s="178"/>
      <c r="U355" s="178"/>
      <c r="V355" s="35"/>
    </row>
    <row r="356" spans="1:22">
      <c r="A356" s="12"/>
      <c r="B356" s="208" t="s">
        <v>91</v>
      </c>
      <c r="C356" s="29"/>
      <c r="D356" s="182">
        <v>4128</v>
      </c>
      <c r="E356" s="182"/>
      <c r="F356" s="29"/>
      <c r="G356" s="29"/>
      <c r="H356" s="182">
        <v>5282</v>
      </c>
      <c r="I356" s="182"/>
      <c r="J356" s="29"/>
      <c r="K356" s="29"/>
      <c r="L356" s="182">
        <v>16530</v>
      </c>
      <c r="M356" s="182"/>
      <c r="N356" s="29"/>
      <c r="O356" s="29"/>
      <c r="P356" s="183" t="s">
        <v>259</v>
      </c>
      <c r="Q356" s="183"/>
      <c r="R356" s="29"/>
      <c r="S356" s="29"/>
      <c r="T356" s="182">
        <v>25940</v>
      </c>
      <c r="U356" s="182"/>
      <c r="V356" s="29"/>
    </row>
    <row r="357" spans="1:22" ht="15.75" thickBot="1">
      <c r="A357" s="12"/>
      <c r="B357" s="208"/>
      <c r="C357" s="29"/>
      <c r="D357" s="217"/>
      <c r="E357" s="217"/>
      <c r="F357" s="56"/>
      <c r="G357" s="29"/>
      <c r="H357" s="217"/>
      <c r="I357" s="217"/>
      <c r="J357" s="56"/>
      <c r="K357" s="29"/>
      <c r="L357" s="217"/>
      <c r="M357" s="217"/>
      <c r="N357" s="56"/>
      <c r="O357" s="29"/>
      <c r="P357" s="209"/>
      <c r="Q357" s="209"/>
      <c r="R357" s="56"/>
      <c r="S357" s="29"/>
      <c r="T357" s="217"/>
      <c r="U357" s="217"/>
      <c r="V357" s="56"/>
    </row>
    <row r="358" spans="1:22">
      <c r="A358" s="12"/>
      <c r="B358" s="35"/>
      <c r="C358" s="35"/>
      <c r="D358" s="179">
        <v>141734</v>
      </c>
      <c r="E358" s="179"/>
      <c r="F358" s="36"/>
      <c r="G358" s="35"/>
      <c r="H358" s="179">
        <v>112040</v>
      </c>
      <c r="I358" s="179"/>
      <c r="J358" s="36"/>
      <c r="K358" s="35"/>
      <c r="L358" s="179">
        <v>277456</v>
      </c>
      <c r="M358" s="179"/>
      <c r="N358" s="36"/>
      <c r="O358" s="35"/>
      <c r="P358" s="207" t="s">
        <v>259</v>
      </c>
      <c r="Q358" s="207"/>
      <c r="R358" s="36"/>
      <c r="S358" s="35"/>
      <c r="T358" s="179">
        <v>531230</v>
      </c>
      <c r="U358" s="179"/>
      <c r="V358" s="36"/>
    </row>
    <row r="359" spans="1:22">
      <c r="A359" s="12"/>
      <c r="B359" s="35"/>
      <c r="C359" s="35"/>
      <c r="D359" s="178"/>
      <c r="E359" s="178"/>
      <c r="F359" s="35"/>
      <c r="G359" s="35"/>
      <c r="H359" s="180"/>
      <c r="I359" s="180"/>
      <c r="J359" s="76"/>
      <c r="K359" s="35"/>
      <c r="L359" s="180"/>
      <c r="M359" s="180"/>
      <c r="N359" s="76"/>
      <c r="O359" s="35"/>
      <c r="P359" s="222"/>
      <c r="Q359" s="222"/>
      <c r="R359" s="76"/>
      <c r="S359" s="35"/>
      <c r="T359" s="180"/>
      <c r="U359" s="180"/>
      <c r="V359" s="76"/>
    </row>
    <row r="360" spans="1:22">
      <c r="A360" s="12"/>
      <c r="B360" s="202" t="s">
        <v>122</v>
      </c>
      <c r="C360" s="20"/>
      <c r="D360" s="29"/>
      <c r="E360" s="29"/>
      <c r="F360" s="29"/>
      <c r="G360" s="20"/>
      <c r="H360" s="29"/>
      <c r="I360" s="29"/>
      <c r="J360" s="29"/>
      <c r="K360" s="20"/>
      <c r="L360" s="29"/>
      <c r="M360" s="29"/>
      <c r="N360" s="29"/>
      <c r="O360" s="20"/>
      <c r="P360" s="29"/>
      <c r="Q360" s="29"/>
      <c r="R360" s="29"/>
      <c r="S360" s="20"/>
      <c r="T360" s="29"/>
      <c r="U360" s="29"/>
      <c r="V360" s="29"/>
    </row>
    <row r="361" spans="1:22">
      <c r="A361" s="12"/>
      <c r="B361" s="215" t="s">
        <v>123</v>
      </c>
      <c r="C361" s="35"/>
      <c r="D361" s="178">
        <v>5980</v>
      </c>
      <c r="E361" s="178"/>
      <c r="F361" s="35"/>
      <c r="G361" s="35"/>
      <c r="H361" s="178">
        <v>143118</v>
      </c>
      <c r="I361" s="178"/>
      <c r="J361" s="35"/>
      <c r="K361" s="35"/>
      <c r="L361" s="178">
        <v>337175</v>
      </c>
      <c r="M361" s="178"/>
      <c r="N361" s="35"/>
      <c r="O361" s="35"/>
      <c r="P361" s="184" t="s">
        <v>259</v>
      </c>
      <c r="Q361" s="184"/>
      <c r="R361" s="35"/>
      <c r="S361" s="35"/>
      <c r="T361" s="178">
        <v>486273</v>
      </c>
      <c r="U361" s="178"/>
      <c r="V361" s="35"/>
    </row>
    <row r="362" spans="1:22">
      <c r="A362" s="12"/>
      <c r="B362" s="215"/>
      <c r="C362" s="35"/>
      <c r="D362" s="178"/>
      <c r="E362" s="178"/>
      <c r="F362" s="35"/>
      <c r="G362" s="35"/>
      <c r="H362" s="178"/>
      <c r="I362" s="178"/>
      <c r="J362" s="35"/>
      <c r="K362" s="35"/>
      <c r="L362" s="178"/>
      <c r="M362" s="178"/>
      <c r="N362" s="35"/>
      <c r="O362" s="35"/>
      <c r="P362" s="184"/>
      <c r="Q362" s="184"/>
      <c r="R362" s="35"/>
      <c r="S362" s="35"/>
      <c r="T362" s="178"/>
      <c r="U362" s="178"/>
      <c r="V362" s="35"/>
    </row>
    <row r="363" spans="1:22">
      <c r="A363" s="12"/>
      <c r="B363" s="208" t="s">
        <v>124</v>
      </c>
      <c r="C363" s="29"/>
      <c r="D363" s="183" t="s">
        <v>259</v>
      </c>
      <c r="E363" s="183"/>
      <c r="F363" s="29"/>
      <c r="G363" s="29"/>
      <c r="H363" s="182">
        <v>235537</v>
      </c>
      <c r="I363" s="182"/>
      <c r="J363" s="29"/>
      <c r="K363" s="29"/>
      <c r="L363" s="182">
        <v>1515964</v>
      </c>
      <c r="M363" s="182"/>
      <c r="N363" s="29"/>
      <c r="O363" s="29"/>
      <c r="P363" s="183" t="s">
        <v>259</v>
      </c>
      <c r="Q363" s="183"/>
      <c r="R363" s="29"/>
      <c r="S363" s="29"/>
      <c r="T363" s="182">
        <v>1751501</v>
      </c>
      <c r="U363" s="182"/>
      <c r="V363" s="29"/>
    </row>
    <row r="364" spans="1:22">
      <c r="A364" s="12"/>
      <c r="B364" s="208"/>
      <c r="C364" s="29"/>
      <c r="D364" s="183"/>
      <c r="E364" s="183"/>
      <c r="F364" s="29"/>
      <c r="G364" s="29"/>
      <c r="H364" s="182"/>
      <c r="I364" s="182"/>
      <c r="J364" s="29"/>
      <c r="K364" s="29"/>
      <c r="L364" s="182"/>
      <c r="M364" s="182"/>
      <c r="N364" s="29"/>
      <c r="O364" s="29"/>
      <c r="P364" s="183"/>
      <c r="Q364" s="183"/>
      <c r="R364" s="29"/>
      <c r="S364" s="29"/>
      <c r="T364" s="182"/>
      <c r="U364" s="182"/>
      <c r="V364" s="29"/>
    </row>
    <row r="365" spans="1:22">
      <c r="A365" s="12"/>
      <c r="B365" s="215" t="s">
        <v>1185</v>
      </c>
      <c r="C365" s="35"/>
      <c r="D365" s="184" t="s">
        <v>259</v>
      </c>
      <c r="E365" s="184"/>
      <c r="F365" s="35"/>
      <c r="G365" s="35"/>
      <c r="H365" s="178">
        <v>31528</v>
      </c>
      <c r="I365" s="178"/>
      <c r="J365" s="35"/>
      <c r="K365" s="35"/>
      <c r="L365" s="184" t="s">
        <v>259</v>
      </c>
      <c r="M365" s="184"/>
      <c r="N365" s="35"/>
      <c r="O365" s="35"/>
      <c r="P365" s="184" t="s">
        <v>259</v>
      </c>
      <c r="Q365" s="184"/>
      <c r="R365" s="35"/>
      <c r="S365" s="35"/>
      <c r="T365" s="178">
        <v>31528</v>
      </c>
      <c r="U365" s="178"/>
      <c r="V365" s="35"/>
    </row>
    <row r="366" spans="1:22">
      <c r="A366" s="12"/>
      <c r="B366" s="215"/>
      <c r="C366" s="35"/>
      <c r="D366" s="184"/>
      <c r="E366" s="184"/>
      <c r="F366" s="35"/>
      <c r="G366" s="35"/>
      <c r="H366" s="178"/>
      <c r="I366" s="178"/>
      <c r="J366" s="35"/>
      <c r="K366" s="35"/>
      <c r="L366" s="184"/>
      <c r="M366" s="184"/>
      <c r="N366" s="35"/>
      <c r="O366" s="35"/>
      <c r="P366" s="184"/>
      <c r="Q366" s="184"/>
      <c r="R366" s="35"/>
      <c r="S366" s="35"/>
      <c r="T366" s="178"/>
      <c r="U366" s="178"/>
      <c r="V366" s="35"/>
    </row>
    <row r="367" spans="1:22">
      <c r="A367" s="12"/>
      <c r="B367" s="208" t="s">
        <v>125</v>
      </c>
      <c r="C367" s="29"/>
      <c r="D367" s="183">
        <v>830</v>
      </c>
      <c r="E367" s="183"/>
      <c r="F367" s="29"/>
      <c r="G367" s="29"/>
      <c r="H367" s="183">
        <v>50</v>
      </c>
      <c r="I367" s="183"/>
      <c r="J367" s="29"/>
      <c r="K367" s="29"/>
      <c r="L367" s="182">
        <v>6134</v>
      </c>
      <c r="M367" s="182"/>
      <c r="N367" s="29"/>
      <c r="O367" s="29"/>
      <c r="P367" s="183" t="s">
        <v>259</v>
      </c>
      <c r="Q367" s="183"/>
      <c r="R367" s="29"/>
      <c r="S367" s="29"/>
      <c r="T367" s="182">
        <v>7014</v>
      </c>
      <c r="U367" s="182"/>
      <c r="V367" s="29"/>
    </row>
    <row r="368" spans="1:22">
      <c r="A368" s="12"/>
      <c r="B368" s="208"/>
      <c r="C368" s="29"/>
      <c r="D368" s="183"/>
      <c r="E368" s="183"/>
      <c r="F368" s="29"/>
      <c r="G368" s="29"/>
      <c r="H368" s="183"/>
      <c r="I368" s="183"/>
      <c r="J368" s="29"/>
      <c r="K368" s="29"/>
      <c r="L368" s="182"/>
      <c r="M368" s="182"/>
      <c r="N368" s="29"/>
      <c r="O368" s="29"/>
      <c r="P368" s="183"/>
      <c r="Q368" s="183"/>
      <c r="R368" s="29"/>
      <c r="S368" s="29"/>
      <c r="T368" s="182"/>
      <c r="U368" s="182"/>
      <c r="V368" s="29"/>
    </row>
    <row r="369" spans="1:22">
      <c r="A369" s="12"/>
      <c r="B369" s="215" t="s">
        <v>126</v>
      </c>
      <c r="C369" s="35"/>
      <c r="D369" s="184" t="s">
        <v>259</v>
      </c>
      <c r="E369" s="184"/>
      <c r="F369" s="35"/>
      <c r="G369" s="35"/>
      <c r="H369" s="178">
        <v>14521</v>
      </c>
      <c r="I369" s="178"/>
      <c r="J369" s="35"/>
      <c r="K369" s="35"/>
      <c r="L369" s="184" t="s">
        <v>259</v>
      </c>
      <c r="M369" s="184"/>
      <c r="N369" s="35"/>
      <c r="O369" s="35"/>
      <c r="P369" s="184" t="s">
        <v>259</v>
      </c>
      <c r="Q369" s="184"/>
      <c r="R369" s="35"/>
      <c r="S369" s="35"/>
      <c r="T369" s="178">
        <v>14521</v>
      </c>
      <c r="U369" s="178"/>
      <c r="V369" s="35"/>
    </row>
    <row r="370" spans="1:22">
      <c r="A370" s="12"/>
      <c r="B370" s="215"/>
      <c r="C370" s="35"/>
      <c r="D370" s="184"/>
      <c r="E370" s="184"/>
      <c r="F370" s="35"/>
      <c r="G370" s="35"/>
      <c r="H370" s="178"/>
      <c r="I370" s="178"/>
      <c r="J370" s="35"/>
      <c r="K370" s="35"/>
      <c r="L370" s="184"/>
      <c r="M370" s="184"/>
      <c r="N370" s="35"/>
      <c r="O370" s="35"/>
      <c r="P370" s="184"/>
      <c r="Q370" s="184"/>
      <c r="R370" s="35"/>
      <c r="S370" s="35"/>
      <c r="T370" s="178"/>
      <c r="U370" s="178"/>
      <c r="V370" s="35"/>
    </row>
    <row r="371" spans="1:22">
      <c r="A371" s="12"/>
      <c r="B371" s="208" t="s">
        <v>117</v>
      </c>
      <c r="C371" s="29"/>
      <c r="D371" s="183" t="s">
        <v>259</v>
      </c>
      <c r="E371" s="183"/>
      <c r="F371" s="29"/>
      <c r="G371" s="29"/>
      <c r="H371" s="183" t="s">
        <v>259</v>
      </c>
      <c r="I371" s="183"/>
      <c r="J371" s="29"/>
      <c r="K371" s="29"/>
      <c r="L371" s="182">
        <v>36574</v>
      </c>
      <c r="M371" s="182"/>
      <c r="N371" s="29"/>
      <c r="O371" s="29"/>
      <c r="P371" s="183" t="s">
        <v>259</v>
      </c>
      <c r="Q371" s="183"/>
      <c r="R371" s="29"/>
      <c r="S371" s="29"/>
      <c r="T371" s="182">
        <v>36574</v>
      </c>
      <c r="U371" s="182"/>
      <c r="V371" s="29"/>
    </row>
    <row r="372" spans="1:22">
      <c r="A372" s="12"/>
      <c r="B372" s="208"/>
      <c r="C372" s="29"/>
      <c r="D372" s="183"/>
      <c r="E372" s="183"/>
      <c r="F372" s="29"/>
      <c r="G372" s="29"/>
      <c r="H372" s="183"/>
      <c r="I372" s="183"/>
      <c r="J372" s="29"/>
      <c r="K372" s="29"/>
      <c r="L372" s="182"/>
      <c r="M372" s="182"/>
      <c r="N372" s="29"/>
      <c r="O372" s="29"/>
      <c r="P372" s="183"/>
      <c r="Q372" s="183"/>
      <c r="R372" s="29"/>
      <c r="S372" s="29"/>
      <c r="T372" s="182"/>
      <c r="U372" s="182"/>
      <c r="V372" s="29"/>
    </row>
    <row r="373" spans="1:22">
      <c r="A373" s="12"/>
      <c r="B373" s="215" t="s">
        <v>127</v>
      </c>
      <c r="C373" s="35"/>
      <c r="D373" s="178">
        <v>10812</v>
      </c>
      <c r="E373" s="178"/>
      <c r="F373" s="35"/>
      <c r="G373" s="35"/>
      <c r="H373" s="184" t="s">
        <v>259</v>
      </c>
      <c r="I373" s="184"/>
      <c r="J373" s="35"/>
      <c r="K373" s="35"/>
      <c r="L373" s="184" t="s">
        <v>259</v>
      </c>
      <c r="M373" s="184"/>
      <c r="N373" s="35"/>
      <c r="O373" s="35"/>
      <c r="P373" s="184" t="s">
        <v>259</v>
      </c>
      <c r="Q373" s="184"/>
      <c r="R373" s="35"/>
      <c r="S373" s="35"/>
      <c r="T373" s="178">
        <v>10812</v>
      </c>
      <c r="U373" s="178"/>
      <c r="V373" s="35"/>
    </row>
    <row r="374" spans="1:22">
      <c r="A374" s="12"/>
      <c r="B374" s="215"/>
      <c r="C374" s="35"/>
      <c r="D374" s="178"/>
      <c r="E374" s="178"/>
      <c r="F374" s="35"/>
      <c r="G374" s="35"/>
      <c r="H374" s="184"/>
      <c r="I374" s="184"/>
      <c r="J374" s="35"/>
      <c r="K374" s="35"/>
      <c r="L374" s="184"/>
      <c r="M374" s="184"/>
      <c r="N374" s="35"/>
      <c r="O374" s="35"/>
      <c r="P374" s="184"/>
      <c r="Q374" s="184"/>
      <c r="R374" s="35"/>
      <c r="S374" s="35"/>
      <c r="T374" s="178"/>
      <c r="U374" s="178"/>
      <c r="V374" s="35"/>
    </row>
    <row r="375" spans="1:22">
      <c r="A375" s="12"/>
      <c r="B375" s="208" t="s">
        <v>120</v>
      </c>
      <c r="C375" s="29"/>
      <c r="D375" s="183">
        <v>955</v>
      </c>
      <c r="E375" s="183"/>
      <c r="F375" s="29"/>
      <c r="G375" s="29"/>
      <c r="H375" s="183" t="s">
        <v>259</v>
      </c>
      <c r="I375" s="183"/>
      <c r="J375" s="29"/>
      <c r="K375" s="29"/>
      <c r="L375" s="183">
        <v>234</v>
      </c>
      <c r="M375" s="183"/>
      <c r="N375" s="29"/>
      <c r="O375" s="29"/>
      <c r="P375" s="183" t="s">
        <v>259</v>
      </c>
      <c r="Q375" s="183"/>
      <c r="R375" s="29"/>
      <c r="S375" s="29"/>
      <c r="T375" s="182">
        <v>1189</v>
      </c>
      <c r="U375" s="182"/>
      <c r="V375" s="29"/>
    </row>
    <row r="376" spans="1:22">
      <c r="A376" s="12"/>
      <c r="B376" s="208"/>
      <c r="C376" s="29"/>
      <c r="D376" s="183"/>
      <c r="E376" s="183"/>
      <c r="F376" s="29"/>
      <c r="G376" s="29"/>
      <c r="H376" s="183"/>
      <c r="I376" s="183"/>
      <c r="J376" s="29"/>
      <c r="K376" s="29"/>
      <c r="L376" s="183"/>
      <c r="M376" s="183"/>
      <c r="N376" s="29"/>
      <c r="O376" s="29"/>
      <c r="P376" s="183"/>
      <c r="Q376" s="183"/>
      <c r="R376" s="29"/>
      <c r="S376" s="29"/>
      <c r="T376" s="182"/>
      <c r="U376" s="182"/>
      <c r="V376" s="29"/>
    </row>
    <row r="377" spans="1:22">
      <c r="A377" s="12"/>
      <c r="B377" s="215" t="s">
        <v>1186</v>
      </c>
      <c r="C377" s="35"/>
      <c r="D377" s="178">
        <v>1242480</v>
      </c>
      <c r="E377" s="178"/>
      <c r="F377" s="35"/>
      <c r="G377" s="35"/>
      <c r="H377" s="178">
        <v>46215</v>
      </c>
      <c r="I377" s="178"/>
      <c r="J377" s="35"/>
      <c r="K377" s="35"/>
      <c r="L377" s="178">
        <v>1578799</v>
      </c>
      <c r="M377" s="178"/>
      <c r="N377" s="35"/>
      <c r="O377" s="35"/>
      <c r="P377" s="184" t="s">
        <v>1187</v>
      </c>
      <c r="Q377" s="184"/>
      <c r="R377" s="177" t="s">
        <v>258</v>
      </c>
      <c r="S377" s="35"/>
      <c r="T377" s="184" t="s">
        <v>259</v>
      </c>
      <c r="U377" s="184"/>
      <c r="V377" s="35"/>
    </row>
    <row r="378" spans="1:22">
      <c r="A378" s="12"/>
      <c r="B378" s="215"/>
      <c r="C378" s="35"/>
      <c r="D378" s="178"/>
      <c r="E378" s="178"/>
      <c r="F378" s="35"/>
      <c r="G378" s="35"/>
      <c r="H378" s="178"/>
      <c r="I378" s="178"/>
      <c r="J378" s="35"/>
      <c r="K378" s="35"/>
      <c r="L378" s="178"/>
      <c r="M378" s="178"/>
      <c r="N378" s="35"/>
      <c r="O378" s="35"/>
      <c r="P378" s="184"/>
      <c r="Q378" s="184"/>
      <c r="R378" s="177"/>
      <c r="S378" s="35"/>
      <c r="T378" s="184"/>
      <c r="U378" s="184"/>
      <c r="V378" s="35"/>
    </row>
    <row r="379" spans="1:22">
      <c r="A379" s="12"/>
      <c r="B379" s="208" t="s">
        <v>100</v>
      </c>
      <c r="C379" s="29"/>
      <c r="D379" s="182">
        <v>53858</v>
      </c>
      <c r="E379" s="182"/>
      <c r="F379" s="29"/>
      <c r="G379" s="29"/>
      <c r="H379" s="182">
        <v>14616</v>
      </c>
      <c r="I379" s="182"/>
      <c r="J379" s="29"/>
      <c r="K379" s="29"/>
      <c r="L379" s="182">
        <v>320425</v>
      </c>
      <c r="M379" s="182"/>
      <c r="N379" s="29"/>
      <c r="O379" s="29"/>
      <c r="P379" s="183" t="s">
        <v>1188</v>
      </c>
      <c r="Q379" s="183"/>
      <c r="R379" s="181" t="s">
        <v>258</v>
      </c>
      <c r="S379" s="29"/>
      <c r="T379" s="182">
        <v>15336</v>
      </c>
      <c r="U379" s="182"/>
      <c r="V379" s="29"/>
    </row>
    <row r="380" spans="1:22" ht="15.75" thickBot="1">
      <c r="A380" s="12"/>
      <c r="B380" s="208"/>
      <c r="C380" s="29"/>
      <c r="D380" s="217"/>
      <c r="E380" s="217"/>
      <c r="F380" s="56"/>
      <c r="G380" s="29"/>
      <c r="H380" s="217"/>
      <c r="I380" s="217"/>
      <c r="J380" s="56"/>
      <c r="K380" s="29"/>
      <c r="L380" s="217"/>
      <c r="M380" s="217"/>
      <c r="N380" s="56"/>
      <c r="O380" s="29"/>
      <c r="P380" s="209"/>
      <c r="Q380" s="209"/>
      <c r="R380" s="210"/>
      <c r="S380" s="29"/>
      <c r="T380" s="217"/>
      <c r="U380" s="217"/>
      <c r="V380" s="56"/>
    </row>
    <row r="381" spans="1:22">
      <c r="A381" s="12"/>
      <c r="B381" s="243" t="s">
        <v>128</v>
      </c>
      <c r="C381" s="35"/>
      <c r="D381" s="206" t="s">
        <v>256</v>
      </c>
      <c r="E381" s="179">
        <v>1456649</v>
      </c>
      <c r="F381" s="36"/>
      <c r="G381" s="35"/>
      <c r="H381" s="206" t="s">
        <v>256</v>
      </c>
      <c r="I381" s="179">
        <v>597625</v>
      </c>
      <c r="J381" s="36"/>
      <c r="K381" s="35"/>
      <c r="L381" s="206" t="s">
        <v>256</v>
      </c>
      <c r="M381" s="179">
        <v>4072761</v>
      </c>
      <c r="N381" s="36"/>
      <c r="O381" s="35"/>
      <c r="P381" s="206" t="s">
        <v>256</v>
      </c>
      <c r="Q381" s="207" t="s">
        <v>1189</v>
      </c>
      <c r="R381" s="206" t="s">
        <v>258</v>
      </c>
      <c r="S381" s="35"/>
      <c r="T381" s="206" t="s">
        <v>256</v>
      </c>
      <c r="U381" s="179">
        <v>2885978</v>
      </c>
      <c r="V381" s="36"/>
    </row>
    <row r="382" spans="1:22" ht="15.75" thickBot="1">
      <c r="A382" s="12"/>
      <c r="B382" s="243"/>
      <c r="C382" s="35"/>
      <c r="D382" s="237"/>
      <c r="E382" s="238"/>
      <c r="F382" s="62"/>
      <c r="G382" s="35"/>
      <c r="H382" s="237"/>
      <c r="I382" s="238"/>
      <c r="J382" s="62"/>
      <c r="K382" s="35"/>
      <c r="L382" s="237"/>
      <c r="M382" s="238"/>
      <c r="N382" s="62"/>
      <c r="O382" s="35"/>
      <c r="P382" s="237"/>
      <c r="Q382" s="239"/>
      <c r="R382" s="237"/>
      <c r="S382" s="35"/>
      <c r="T382" s="237"/>
      <c r="U382" s="238"/>
      <c r="V382" s="62"/>
    </row>
    <row r="383" spans="1:22" ht="15.75" thickTop="1">
      <c r="A383" s="12"/>
      <c r="B383" s="20"/>
      <c r="C383" s="20"/>
      <c r="D383" s="68"/>
      <c r="E383" s="68"/>
      <c r="F383" s="68"/>
      <c r="G383" s="20"/>
      <c r="H383" s="68"/>
      <c r="I383" s="68"/>
      <c r="J383" s="68"/>
      <c r="K383" s="20"/>
      <c r="L383" s="68"/>
      <c r="M383" s="68"/>
      <c r="N383" s="68"/>
      <c r="O383" s="20"/>
      <c r="P383" s="68"/>
      <c r="Q383" s="68"/>
      <c r="R383" s="68"/>
      <c r="S383" s="20"/>
      <c r="T383" s="68"/>
      <c r="U383" s="68"/>
      <c r="V383" s="68"/>
    </row>
    <row r="384" spans="1:22">
      <c r="A384" s="12"/>
      <c r="B384" s="242" t="s">
        <v>1190</v>
      </c>
      <c r="C384" s="22"/>
      <c r="D384" s="35"/>
      <c r="E384" s="35"/>
      <c r="F384" s="35"/>
      <c r="G384" s="22"/>
      <c r="H384" s="35"/>
      <c r="I384" s="35"/>
      <c r="J384" s="35"/>
      <c r="K384" s="22"/>
      <c r="L384" s="35"/>
      <c r="M384" s="35"/>
      <c r="N384" s="35"/>
      <c r="O384" s="22"/>
      <c r="P384" s="35"/>
      <c r="Q384" s="35"/>
      <c r="R384" s="35"/>
      <c r="S384" s="22"/>
      <c r="T384" s="35"/>
      <c r="U384" s="35"/>
      <c r="V384" s="35"/>
    </row>
    <row r="385" spans="1:22">
      <c r="A385" s="12"/>
      <c r="B385" s="202" t="s">
        <v>129</v>
      </c>
      <c r="C385" s="20"/>
      <c r="D385" s="29"/>
      <c r="E385" s="29"/>
      <c r="F385" s="29"/>
      <c r="G385" s="20"/>
      <c r="H385" s="29"/>
      <c r="I385" s="29"/>
      <c r="J385" s="29"/>
      <c r="K385" s="20"/>
      <c r="L385" s="29"/>
      <c r="M385" s="29"/>
      <c r="N385" s="29"/>
      <c r="O385" s="20"/>
      <c r="P385" s="29"/>
      <c r="Q385" s="29"/>
      <c r="R385" s="29"/>
      <c r="S385" s="20"/>
      <c r="T385" s="29"/>
      <c r="U385" s="29"/>
      <c r="V385" s="29"/>
    </row>
    <row r="386" spans="1:22">
      <c r="A386" s="12"/>
      <c r="B386" s="215" t="s">
        <v>130</v>
      </c>
      <c r="C386" s="35"/>
      <c r="D386" s="177" t="s">
        <v>256</v>
      </c>
      <c r="E386" s="178">
        <v>1963</v>
      </c>
      <c r="F386" s="35"/>
      <c r="G386" s="35"/>
      <c r="H386" s="177" t="s">
        <v>256</v>
      </c>
      <c r="I386" s="178">
        <v>15864</v>
      </c>
      <c r="J386" s="35"/>
      <c r="K386" s="35"/>
      <c r="L386" s="177" t="s">
        <v>256</v>
      </c>
      <c r="M386" s="178">
        <v>36020</v>
      </c>
      <c r="N386" s="35"/>
      <c r="O386" s="35"/>
      <c r="P386" s="177" t="s">
        <v>256</v>
      </c>
      <c r="Q386" s="184" t="s">
        <v>259</v>
      </c>
      <c r="R386" s="35"/>
      <c r="S386" s="35"/>
      <c r="T386" s="177" t="s">
        <v>256</v>
      </c>
      <c r="U386" s="178">
        <v>53847</v>
      </c>
      <c r="V386" s="35"/>
    </row>
    <row r="387" spans="1:22">
      <c r="A387" s="12"/>
      <c r="B387" s="215"/>
      <c r="C387" s="35"/>
      <c r="D387" s="177"/>
      <c r="E387" s="178"/>
      <c r="F387" s="35"/>
      <c r="G387" s="35"/>
      <c r="H387" s="177"/>
      <c r="I387" s="178"/>
      <c r="J387" s="35"/>
      <c r="K387" s="35"/>
      <c r="L387" s="177"/>
      <c r="M387" s="178"/>
      <c r="N387" s="35"/>
      <c r="O387" s="35"/>
      <c r="P387" s="177"/>
      <c r="Q387" s="184"/>
      <c r="R387" s="35"/>
      <c r="S387" s="35"/>
      <c r="T387" s="177"/>
      <c r="U387" s="178"/>
      <c r="V387" s="35"/>
    </row>
    <row r="388" spans="1:22">
      <c r="A388" s="12"/>
      <c r="B388" s="208" t="s">
        <v>131</v>
      </c>
      <c r="C388" s="29"/>
      <c r="D388" s="182">
        <v>1545</v>
      </c>
      <c r="E388" s="182"/>
      <c r="F388" s="29"/>
      <c r="G388" s="29"/>
      <c r="H388" s="183">
        <v>950</v>
      </c>
      <c r="I388" s="183"/>
      <c r="J388" s="29"/>
      <c r="K388" s="29"/>
      <c r="L388" s="182">
        <v>4348</v>
      </c>
      <c r="M388" s="182"/>
      <c r="N388" s="29"/>
      <c r="O388" s="29"/>
      <c r="P388" s="183" t="s">
        <v>259</v>
      </c>
      <c r="Q388" s="183"/>
      <c r="R388" s="29"/>
      <c r="S388" s="29"/>
      <c r="T388" s="182">
        <v>6843</v>
      </c>
      <c r="U388" s="182"/>
      <c r="V388" s="29"/>
    </row>
    <row r="389" spans="1:22">
      <c r="A389" s="12"/>
      <c r="B389" s="208"/>
      <c r="C389" s="29"/>
      <c r="D389" s="182"/>
      <c r="E389" s="182"/>
      <c r="F389" s="29"/>
      <c r="G389" s="29"/>
      <c r="H389" s="183"/>
      <c r="I389" s="183"/>
      <c r="J389" s="29"/>
      <c r="K389" s="29"/>
      <c r="L389" s="182"/>
      <c r="M389" s="182"/>
      <c r="N389" s="29"/>
      <c r="O389" s="29"/>
      <c r="P389" s="183"/>
      <c r="Q389" s="183"/>
      <c r="R389" s="29"/>
      <c r="S389" s="29"/>
      <c r="T389" s="182"/>
      <c r="U389" s="182"/>
      <c r="V389" s="29"/>
    </row>
    <row r="390" spans="1:22">
      <c r="A390" s="12"/>
      <c r="B390" s="215" t="s">
        <v>132</v>
      </c>
      <c r="C390" s="35"/>
      <c r="D390" s="184">
        <v>34</v>
      </c>
      <c r="E390" s="184"/>
      <c r="F390" s="35"/>
      <c r="G390" s="35"/>
      <c r="H390" s="184" t="s">
        <v>259</v>
      </c>
      <c r="I390" s="184"/>
      <c r="J390" s="35"/>
      <c r="K390" s="35"/>
      <c r="L390" s="178">
        <v>3085</v>
      </c>
      <c r="M390" s="178"/>
      <c r="N390" s="35"/>
      <c r="O390" s="35"/>
      <c r="P390" s="184" t="s">
        <v>259</v>
      </c>
      <c r="Q390" s="184"/>
      <c r="R390" s="35"/>
      <c r="S390" s="35"/>
      <c r="T390" s="178">
        <v>3119</v>
      </c>
      <c r="U390" s="178"/>
      <c r="V390" s="35"/>
    </row>
    <row r="391" spans="1:22">
      <c r="A391" s="12"/>
      <c r="B391" s="215"/>
      <c r="C391" s="35"/>
      <c r="D391" s="184"/>
      <c r="E391" s="184"/>
      <c r="F391" s="35"/>
      <c r="G391" s="35"/>
      <c r="H391" s="184"/>
      <c r="I391" s="184"/>
      <c r="J391" s="35"/>
      <c r="K391" s="35"/>
      <c r="L391" s="178"/>
      <c r="M391" s="178"/>
      <c r="N391" s="35"/>
      <c r="O391" s="35"/>
      <c r="P391" s="184"/>
      <c r="Q391" s="184"/>
      <c r="R391" s="35"/>
      <c r="S391" s="35"/>
      <c r="T391" s="178"/>
      <c r="U391" s="178"/>
      <c r="V391" s="35"/>
    </row>
    <row r="392" spans="1:22">
      <c r="A392" s="12"/>
      <c r="B392" s="208" t="s">
        <v>133</v>
      </c>
      <c r="C392" s="29"/>
      <c r="D392" s="182">
        <v>5152</v>
      </c>
      <c r="E392" s="182"/>
      <c r="F392" s="29"/>
      <c r="G392" s="29"/>
      <c r="H392" s="182">
        <v>7062</v>
      </c>
      <c r="I392" s="182"/>
      <c r="J392" s="29"/>
      <c r="K392" s="29"/>
      <c r="L392" s="182">
        <v>6115</v>
      </c>
      <c r="M392" s="182"/>
      <c r="N392" s="29"/>
      <c r="O392" s="29"/>
      <c r="P392" s="183" t="s">
        <v>259</v>
      </c>
      <c r="Q392" s="183"/>
      <c r="R392" s="29"/>
      <c r="S392" s="29"/>
      <c r="T392" s="182">
        <v>18329</v>
      </c>
      <c r="U392" s="182"/>
      <c r="V392" s="29"/>
    </row>
    <row r="393" spans="1:22">
      <c r="A393" s="12"/>
      <c r="B393" s="208"/>
      <c r="C393" s="29"/>
      <c r="D393" s="182"/>
      <c r="E393" s="182"/>
      <c r="F393" s="29"/>
      <c r="G393" s="29"/>
      <c r="H393" s="182"/>
      <c r="I393" s="182"/>
      <c r="J393" s="29"/>
      <c r="K393" s="29"/>
      <c r="L393" s="182"/>
      <c r="M393" s="182"/>
      <c r="N393" s="29"/>
      <c r="O393" s="29"/>
      <c r="P393" s="183"/>
      <c r="Q393" s="183"/>
      <c r="R393" s="29"/>
      <c r="S393" s="29"/>
      <c r="T393" s="182"/>
      <c r="U393" s="182"/>
      <c r="V393" s="29"/>
    </row>
    <row r="394" spans="1:22">
      <c r="A394" s="12"/>
      <c r="B394" s="215" t="s">
        <v>134</v>
      </c>
      <c r="C394" s="35"/>
      <c r="D394" s="178">
        <v>9962</v>
      </c>
      <c r="E394" s="178"/>
      <c r="F394" s="35"/>
      <c r="G394" s="35"/>
      <c r="H394" s="184">
        <v>4</v>
      </c>
      <c r="I394" s="184"/>
      <c r="J394" s="35"/>
      <c r="K394" s="35"/>
      <c r="L394" s="178">
        <v>1063</v>
      </c>
      <c r="M394" s="178"/>
      <c r="N394" s="35"/>
      <c r="O394" s="35"/>
      <c r="P394" s="184" t="s">
        <v>1191</v>
      </c>
      <c r="Q394" s="184"/>
      <c r="R394" s="177" t="s">
        <v>258</v>
      </c>
      <c r="S394" s="35"/>
      <c r="T394" s="178">
        <v>9975</v>
      </c>
      <c r="U394" s="178"/>
      <c r="V394" s="35"/>
    </row>
    <row r="395" spans="1:22">
      <c r="A395" s="12"/>
      <c r="B395" s="215"/>
      <c r="C395" s="35"/>
      <c r="D395" s="178"/>
      <c r="E395" s="178"/>
      <c r="F395" s="35"/>
      <c r="G395" s="35"/>
      <c r="H395" s="184"/>
      <c r="I395" s="184"/>
      <c r="J395" s="35"/>
      <c r="K395" s="35"/>
      <c r="L395" s="178"/>
      <c r="M395" s="178"/>
      <c r="N395" s="35"/>
      <c r="O395" s="35"/>
      <c r="P395" s="184"/>
      <c r="Q395" s="184"/>
      <c r="R395" s="177"/>
      <c r="S395" s="35"/>
      <c r="T395" s="178"/>
      <c r="U395" s="178"/>
      <c r="V395" s="35"/>
    </row>
    <row r="396" spans="1:22">
      <c r="A396" s="12"/>
      <c r="B396" s="208" t="s">
        <v>135</v>
      </c>
      <c r="C396" s="29"/>
      <c r="D396" s="183" t="s">
        <v>259</v>
      </c>
      <c r="E396" s="183"/>
      <c r="F396" s="29"/>
      <c r="G396" s="29"/>
      <c r="H396" s="182">
        <v>1262</v>
      </c>
      <c r="I396" s="182"/>
      <c r="J396" s="29"/>
      <c r="K396" s="29"/>
      <c r="L396" s="182">
        <v>309472</v>
      </c>
      <c r="M396" s="182"/>
      <c r="N396" s="29"/>
      <c r="O396" s="29"/>
      <c r="P396" s="183" t="s">
        <v>1192</v>
      </c>
      <c r="Q396" s="183"/>
      <c r="R396" s="181" t="s">
        <v>258</v>
      </c>
      <c r="S396" s="29"/>
      <c r="T396" s="182">
        <v>2505</v>
      </c>
      <c r="U396" s="182"/>
      <c r="V396" s="29"/>
    </row>
    <row r="397" spans="1:22">
      <c r="A397" s="12"/>
      <c r="B397" s="208"/>
      <c r="C397" s="29"/>
      <c r="D397" s="183"/>
      <c r="E397" s="183"/>
      <c r="F397" s="29"/>
      <c r="G397" s="29"/>
      <c r="H397" s="182"/>
      <c r="I397" s="182"/>
      <c r="J397" s="29"/>
      <c r="K397" s="29"/>
      <c r="L397" s="182"/>
      <c r="M397" s="182"/>
      <c r="N397" s="29"/>
      <c r="O397" s="29"/>
      <c r="P397" s="183"/>
      <c r="Q397" s="183"/>
      <c r="R397" s="181"/>
      <c r="S397" s="29"/>
      <c r="T397" s="182"/>
      <c r="U397" s="182"/>
      <c r="V397" s="29"/>
    </row>
    <row r="398" spans="1:22">
      <c r="A398" s="12"/>
      <c r="B398" s="215" t="s">
        <v>136</v>
      </c>
      <c r="C398" s="35"/>
      <c r="D398" s="184" t="s">
        <v>259</v>
      </c>
      <c r="E398" s="184"/>
      <c r="F398" s="35"/>
      <c r="G398" s="35"/>
      <c r="H398" s="178">
        <v>3934</v>
      </c>
      <c r="I398" s="178"/>
      <c r="J398" s="35"/>
      <c r="K398" s="35"/>
      <c r="L398" s="178">
        <v>44085</v>
      </c>
      <c r="M398" s="178"/>
      <c r="N398" s="35"/>
      <c r="O398" s="35"/>
      <c r="P398" s="184" t="s">
        <v>259</v>
      </c>
      <c r="Q398" s="184"/>
      <c r="R398" s="35"/>
      <c r="S398" s="35"/>
      <c r="T398" s="178">
        <v>48019</v>
      </c>
      <c r="U398" s="178"/>
      <c r="V398" s="35"/>
    </row>
    <row r="399" spans="1:22">
      <c r="A399" s="12"/>
      <c r="B399" s="215"/>
      <c r="C399" s="35"/>
      <c r="D399" s="184"/>
      <c r="E399" s="184"/>
      <c r="F399" s="35"/>
      <c r="G399" s="35"/>
      <c r="H399" s="178"/>
      <c r="I399" s="178"/>
      <c r="J399" s="35"/>
      <c r="K399" s="35"/>
      <c r="L399" s="178"/>
      <c r="M399" s="178"/>
      <c r="N399" s="35"/>
      <c r="O399" s="35"/>
      <c r="P399" s="184"/>
      <c r="Q399" s="184"/>
      <c r="R399" s="35"/>
      <c r="S399" s="35"/>
      <c r="T399" s="178"/>
      <c r="U399" s="178"/>
      <c r="V399" s="35"/>
    </row>
    <row r="400" spans="1:22">
      <c r="A400" s="12"/>
      <c r="B400" s="208" t="s">
        <v>137</v>
      </c>
      <c r="C400" s="29"/>
      <c r="D400" s="183" t="s">
        <v>259</v>
      </c>
      <c r="E400" s="183"/>
      <c r="F400" s="29"/>
      <c r="G400" s="29"/>
      <c r="H400" s="183" t="s">
        <v>259</v>
      </c>
      <c r="I400" s="183"/>
      <c r="J400" s="29"/>
      <c r="K400" s="29"/>
      <c r="L400" s="183">
        <v>794</v>
      </c>
      <c r="M400" s="183"/>
      <c r="N400" s="29"/>
      <c r="O400" s="29"/>
      <c r="P400" s="183">
        <v>119</v>
      </c>
      <c r="Q400" s="183"/>
      <c r="R400" s="29"/>
      <c r="S400" s="29"/>
      <c r="T400" s="183">
        <v>913</v>
      </c>
      <c r="U400" s="183"/>
      <c r="V400" s="29"/>
    </row>
    <row r="401" spans="1:22">
      <c r="A401" s="12"/>
      <c r="B401" s="208"/>
      <c r="C401" s="29"/>
      <c r="D401" s="183"/>
      <c r="E401" s="183"/>
      <c r="F401" s="29"/>
      <c r="G401" s="29"/>
      <c r="H401" s="183"/>
      <c r="I401" s="183"/>
      <c r="J401" s="29"/>
      <c r="K401" s="29"/>
      <c r="L401" s="183"/>
      <c r="M401" s="183"/>
      <c r="N401" s="29"/>
      <c r="O401" s="29"/>
      <c r="P401" s="183"/>
      <c r="Q401" s="183"/>
      <c r="R401" s="29"/>
      <c r="S401" s="29"/>
      <c r="T401" s="183"/>
      <c r="U401" s="183"/>
      <c r="V401" s="29"/>
    </row>
    <row r="402" spans="1:22">
      <c r="A402" s="12"/>
      <c r="B402" s="215" t="s">
        <v>138</v>
      </c>
      <c r="C402" s="35"/>
      <c r="D402" s="184" t="s">
        <v>259</v>
      </c>
      <c r="E402" s="184"/>
      <c r="F402" s="35"/>
      <c r="G402" s="35"/>
      <c r="H402" s="184" t="s">
        <v>259</v>
      </c>
      <c r="I402" s="184"/>
      <c r="J402" s="35"/>
      <c r="K402" s="35"/>
      <c r="L402" s="178">
        <v>1011</v>
      </c>
      <c r="M402" s="178"/>
      <c r="N402" s="35"/>
      <c r="O402" s="35"/>
      <c r="P402" s="184" t="s">
        <v>259</v>
      </c>
      <c r="Q402" s="184"/>
      <c r="R402" s="35"/>
      <c r="S402" s="35"/>
      <c r="T402" s="178">
        <v>1011</v>
      </c>
      <c r="U402" s="178"/>
      <c r="V402" s="35"/>
    </row>
    <row r="403" spans="1:22" ht="15.75" thickBot="1">
      <c r="A403" s="12"/>
      <c r="B403" s="215"/>
      <c r="C403" s="35"/>
      <c r="D403" s="212"/>
      <c r="E403" s="212"/>
      <c r="F403" s="53"/>
      <c r="G403" s="35"/>
      <c r="H403" s="212"/>
      <c r="I403" s="212"/>
      <c r="J403" s="53"/>
      <c r="K403" s="35"/>
      <c r="L403" s="211"/>
      <c r="M403" s="211"/>
      <c r="N403" s="53"/>
      <c r="O403" s="35"/>
      <c r="P403" s="212"/>
      <c r="Q403" s="212"/>
      <c r="R403" s="53"/>
      <c r="S403" s="35"/>
      <c r="T403" s="211"/>
      <c r="U403" s="211"/>
      <c r="V403" s="53"/>
    </row>
    <row r="404" spans="1:22">
      <c r="A404" s="12"/>
      <c r="B404" s="29"/>
      <c r="C404" s="29"/>
      <c r="D404" s="213">
        <v>18656</v>
      </c>
      <c r="E404" s="213"/>
      <c r="F404" s="46"/>
      <c r="G404" s="29"/>
      <c r="H404" s="213">
        <v>29076</v>
      </c>
      <c r="I404" s="213"/>
      <c r="J404" s="46"/>
      <c r="K404" s="29"/>
      <c r="L404" s="213">
        <v>405993</v>
      </c>
      <c r="M404" s="213"/>
      <c r="N404" s="46"/>
      <c r="O404" s="29"/>
      <c r="P404" s="214" t="s">
        <v>1193</v>
      </c>
      <c r="Q404" s="214"/>
      <c r="R404" s="218" t="s">
        <v>258</v>
      </c>
      <c r="S404" s="29"/>
      <c r="T404" s="213">
        <v>144561</v>
      </c>
      <c r="U404" s="213"/>
      <c r="V404" s="46"/>
    </row>
    <row r="405" spans="1:22">
      <c r="A405" s="12"/>
      <c r="B405" s="29"/>
      <c r="C405" s="29"/>
      <c r="D405" s="182"/>
      <c r="E405" s="182"/>
      <c r="F405" s="29"/>
      <c r="G405" s="29"/>
      <c r="H405" s="236"/>
      <c r="I405" s="236"/>
      <c r="J405" s="50"/>
      <c r="K405" s="29"/>
      <c r="L405" s="236"/>
      <c r="M405" s="236"/>
      <c r="N405" s="50"/>
      <c r="O405" s="29"/>
      <c r="P405" s="233"/>
      <c r="Q405" s="233"/>
      <c r="R405" s="234"/>
      <c r="S405" s="29"/>
      <c r="T405" s="236"/>
      <c r="U405" s="236"/>
      <c r="V405" s="50"/>
    </row>
    <row r="406" spans="1:22">
      <c r="A406" s="12"/>
      <c r="B406" s="203" t="s">
        <v>140</v>
      </c>
      <c r="C406" s="22"/>
      <c r="D406" s="35"/>
      <c r="E406" s="35"/>
      <c r="F406" s="35"/>
      <c r="G406" s="22"/>
      <c r="H406" s="35"/>
      <c r="I406" s="35"/>
      <c r="J406" s="35"/>
      <c r="K406" s="22"/>
      <c r="L406" s="35"/>
      <c r="M406" s="35"/>
      <c r="N406" s="35"/>
      <c r="O406" s="22"/>
      <c r="P406" s="35"/>
      <c r="Q406" s="35"/>
      <c r="R406" s="35"/>
      <c r="S406" s="22"/>
      <c r="T406" s="35"/>
      <c r="U406" s="35"/>
      <c r="V406" s="35"/>
    </row>
    <row r="407" spans="1:22">
      <c r="A407" s="12"/>
      <c r="B407" s="208" t="s">
        <v>135</v>
      </c>
      <c r="C407" s="29"/>
      <c r="D407" s="182">
        <v>305335</v>
      </c>
      <c r="E407" s="182"/>
      <c r="F407" s="29"/>
      <c r="G407" s="29"/>
      <c r="H407" s="183">
        <v>255</v>
      </c>
      <c r="I407" s="183"/>
      <c r="J407" s="29"/>
      <c r="K407" s="29"/>
      <c r="L407" s="182">
        <v>64820</v>
      </c>
      <c r="M407" s="182"/>
      <c r="N407" s="29"/>
      <c r="O407" s="29"/>
      <c r="P407" s="183" t="s">
        <v>1194</v>
      </c>
      <c r="Q407" s="183"/>
      <c r="R407" s="181" t="s">
        <v>258</v>
      </c>
      <c r="S407" s="29"/>
      <c r="T407" s="182">
        <v>306130</v>
      </c>
      <c r="U407" s="182"/>
      <c r="V407" s="29"/>
    </row>
    <row r="408" spans="1:22">
      <c r="A408" s="12"/>
      <c r="B408" s="208"/>
      <c r="C408" s="29"/>
      <c r="D408" s="182"/>
      <c r="E408" s="182"/>
      <c r="F408" s="29"/>
      <c r="G408" s="29"/>
      <c r="H408" s="183"/>
      <c r="I408" s="183"/>
      <c r="J408" s="29"/>
      <c r="K408" s="29"/>
      <c r="L408" s="182"/>
      <c r="M408" s="182"/>
      <c r="N408" s="29"/>
      <c r="O408" s="29"/>
      <c r="P408" s="183"/>
      <c r="Q408" s="183"/>
      <c r="R408" s="181"/>
      <c r="S408" s="29"/>
      <c r="T408" s="182"/>
      <c r="U408" s="182"/>
      <c r="V408" s="29"/>
    </row>
    <row r="409" spans="1:22">
      <c r="A409" s="12"/>
      <c r="B409" s="215" t="s">
        <v>136</v>
      </c>
      <c r="C409" s="35"/>
      <c r="D409" s="184" t="s">
        <v>259</v>
      </c>
      <c r="E409" s="184"/>
      <c r="F409" s="35"/>
      <c r="G409" s="35"/>
      <c r="H409" s="178">
        <v>17696</v>
      </c>
      <c r="I409" s="178"/>
      <c r="J409" s="35"/>
      <c r="K409" s="35"/>
      <c r="L409" s="178">
        <v>47446</v>
      </c>
      <c r="M409" s="178"/>
      <c r="N409" s="35"/>
      <c r="O409" s="35"/>
      <c r="P409" s="184" t="s">
        <v>259</v>
      </c>
      <c r="Q409" s="184"/>
      <c r="R409" s="35"/>
      <c r="S409" s="35"/>
      <c r="T409" s="178">
        <v>65142</v>
      </c>
      <c r="U409" s="178"/>
      <c r="V409" s="35"/>
    </row>
    <row r="410" spans="1:22">
      <c r="A410" s="12"/>
      <c r="B410" s="215"/>
      <c r="C410" s="35"/>
      <c r="D410" s="184"/>
      <c r="E410" s="184"/>
      <c r="F410" s="35"/>
      <c r="G410" s="35"/>
      <c r="H410" s="178"/>
      <c r="I410" s="178"/>
      <c r="J410" s="35"/>
      <c r="K410" s="35"/>
      <c r="L410" s="178"/>
      <c r="M410" s="178"/>
      <c r="N410" s="35"/>
      <c r="O410" s="35"/>
      <c r="P410" s="184"/>
      <c r="Q410" s="184"/>
      <c r="R410" s="35"/>
      <c r="S410" s="35"/>
      <c r="T410" s="178"/>
      <c r="U410" s="178"/>
      <c r="V410" s="35"/>
    </row>
    <row r="411" spans="1:22">
      <c r="A411" s="12"/>
      <c r="B411" s="208" t="s">
        <v>137</v>
      </c>
      <c r="C411" s="29"/>
      <c r="D411" s="183" t="s">
        <v>259</v>
      </c>
      <c r="E411" s="183"/>
      <c r="F411" s="29"/>
      <c r="G411" s="29"/>
      <c r="H411" s="182">
        <v>45894</v>
      </c>
      <c r="I411" s="182"/>
      <c r="J411" s="29"/>
      <c r="K411" s="29"/>
      <c r="L411" s="182">
        <v>11740</v>
      </c>
      <c r="M411" s="182"/>
      <c r="N411" s="29"/>
      <c r="O411" s="29"/>
      <c r="P411" s="183" t="s">
        <v>1195</v>
      </c>
      <c r="Q411" s="183"/>
      <c r="R411" s="181" t="s">
        <v>258</v>
      </c>
      <c r="S411" s="29"/>
      <c r="T411" s="182">
        <v>57515</v>
      </c>
      <c r="U411" s="182"/>
      <c r="V411" s="29"/>
    </row>
    <row r="412" spans="1:22">
      <c r="A412" s="12"/>
      <c r="B412" s="208"/>
      <c r="C412" s="29"/>
      <c r="D412" s="183"/>
      <c r="E412" s="183"/>
      <c r="F412" s="29"/>
      <c r="G412" s="29"/>
      <c r="H412" s="182"/>
      <c r="I412" s="182"/>
      <c r="J412" s="29"/>
      <c r="K412" s="29"/>
      <c r="L412" s="182"/>
      <c r="M412" s="182"/>
      <c r="N412" s="29"/>
      <c r="O412" s="29"/>
      <c r="P412" s="183"/>
      <c r="Q412" s="183"/>
      <c r="R412" s="181"/>
      <c r="S412" s="29"/>
      <c r="T412" s="182"/>
      <c r="U412" s="182"/>
      <c r="V412" s="29"/>
    </row>
    <row r="413" spans="1:22">
      <c r="A413" s="12"/>
      <c r="B413" s="215" t="s">
        <v>138</v>
      </c>
      <c r="C413" s="35"/>
      <c r="D413" s="178">
        <v>37095</v>
      </c>
      <c r="E413" s="178"/>
      <c r="F413" s="35"/>
      <c r="G413" s="35"/>
      <c r="H413" s="178">
        <v>1618</v>
      </c>
      <c r="I413" s="178"/>
      <c r="J413" s="35"/>
      <c r="K413" s="35"/>
      <c r="L413" s="178">
        <v>517533</v>
      </c>
      <c r="M413" s="178"/>
      <c r="N413" s="35"/>
      <c r="O413" s="35"/>
      <c r="P413" s="184" t="s">
        <v>259</v>
      </c>
      <c r="Q413" s="184"/>
      <c r="R413" s="35"/>
      <c r="S413" s="35"/>
      <c r="T413" s="178">
        <v>556246</v>
      </c>
      <c r="U413" s="178"/>
      <c r="V413" s="35"/>
    </row>
    <row r="414" spans="1:22">
      <c r="A414" s="12"/>
      <c r="B414" s="215"/>
      <c r="C414" s="35"/>
      <c r="D414" s="178"/>
      <c r="E414" s="178"/>
      <c r="F414" s="35"/>
      <c r="G414" s="35"/>
      <c r="H414" s="178"/>
      <c r="I414" s="178"/>
      <c r="J414" s="35"/>
      <c r="K414" s="35"/>
      <c r="L414" s="178"/>
      <c r="M414" s="178"/>
      <c r="N414" s="35"/>
      <c r="O414" s="35"/>
      <c r="P414" s="184"/>
      <c r="Q414" s="184"/>
      <c r="R414" s="35"/>
      <c r="S414" s="35"/>
      <c r="T414" s="178"/>
      <c r="U414" s="178"/>
      <c r="V414" s="35"/>
    </row>
    <row r="415" spans="1:22">
      <c r="A415" s="12"/>
      <c r="B415" s="208" t="s">
        <v>141</v>
      </c>
      <c r="C415" s="29"/>
      <c r="D415" s="182">
        <v>2467</v>
      </c>
      <c r="E415" s="182"/>
      <c r="F415" s="29"/>
      <c r="G415" s="29"/>
      <c r="H415" s="183">
        <v>544</v>
      </c>
      <c r="I415" s="183"/>
      <c r="J415" s="29"/>
      <c r="K415" s="29"/>
      <c r="L415" s="182">
        <v>22806</v>
      </c>
      <c r="M415" s="182"/>
      <c r="N415" s="29"/>
      <c r="O415" s="29"/>
      <c r="P415" s="183" t="s">
        <v>259</v>
      </c>
      <c r="Q415" s="183"/>
      <c r="R415" s="29"/>
      <c r="S415" s="29"/>
      <c r="T415" s="182">
        <v>25817</v>
      </c>
      <c r="U415" s="182"/>
      <c r="V415" s="29"/>
    </row>
    <row r="416" spans="1:22">
      <c r="A416" s="12"/>
      <c r="B416" s="208"/>
      <c r="C416" s="29"/>
      <c r="D416" s="182"/>
      <c r="E416" s="182"/>
      <c r="F416" s="29"/>
      <c r="G416" s="29"/>
      <c r="H416" s="183"/>
      <c r="I416" s="183"/>
      <c r="J416" s="29"/>
      <c r="K416" s="29"/>
      <c r="L416" s="182"/>
      <c r="M416" s="182"/>
      <c r="N416" s="29"/>
      <c r="O416" s="29"/>
      <c r="P416" s="183"/>
      <c r="Q416" s="183"/>
      <c r="R416" s="29"/>
      <c r="S416" s="29"/>
      <c r="T416" s="182"/>
      <c r="U416" s="182"/>
      <c r="V416" s="29"/>
    </row>
    <row r="417" spans="1:22">
      <c r="A417" s="12"/>
      <c r="B417" s="215" t="s">
        <v>1196</v>
      </c>
      <c r="C417" s="35"/>
      <c r="D417" s="184" t="s">
        <v>1197</v>
      </c>
      <c r="E417" s="184"/>
      <c r="F417" s="177" t="s">
        <v>258</v>
      </c>
      <c r="G417" s="35"/>
      <c r="H417" s="178">
        <v>427085</v>
      </c>
      <c r="I417" s="178"/>
      <c r="J417" s="35"/>
      <c r="K417" s="35"/>
      <c r="L417" s="178">
        <v>210386</v>
      </c>
      <c r="M417" s="178"/>
      <c r="N417" s="35"/>
      <c r="O417" s="35"/>
      <c r="P417" s="184" t="s">
        <v>259</v>
      </c>
      <c r="Q417" s="184"/>
      <c r="R417" s="35"/>
      <c r="S417" s="35"/>
      <c r="T417" s="184" t="s">
        <v>259</v>
      </c>
      <c r="U417" s="184"/>
      <c r="V417" s="35"/>
    </row>
    <row r="418" spans="1:22" ht="15.75" thickBot="1">
      <c r="A418" s="12"/>
      <c r="B418" s="215"/>
      <c r="C418" s="35"/>
      <c r="D418" s="212"/>
      <c r="E418" s="212"/>
      <c r="F418" s="216"/>
      <c r="G418" s="35"/>
      <c r="H418" s="211"/>
      <c r="I418" s="211"/>
      <c r="J418" s="53"/>
      <c r="K418" s="35"/>
      <c r="L418" s="211"/>
      <c r="M418" s="211"/>
      <c r="N418" s="53"/>
      <c r="O418" s="35"/>
      <c r="P418" s="212"/>
      <c r="Q418" s="212"/>
      <c r="R418" s="53"/>
      <c r="S418" s="35"/>
      <c r="T418" s="212"/>
      <c r="U418" s="212"/>
      <c r="V418" s="53"/>
    </row>
    <row r="419" spans="1:22">
      <c r="A419" s="12"/>
      <c r="B419" s="29"/>
      <c r="C419" s="29"/>
      <c r="D419" s="214" t="s">
        <v>1198</v>
      </c>
      <c r="E419" s="214"/>
      <c r="F419" s="218" t="s">
        <v>258</v>
      </c>
      <c r="G419" s="29"/>
      <c r="H419" s="213">
        <v>493092</v>
      </c>
      <c r="I419" s="213"/>
      <c r="J419" s="46"/>
      <c r="K419" s="29"/>
      <c r="L419" s="213">
        <v>874731</v>
      </c>
      <c r="M419" s="213"/>
      <c r="N419" s="46"/>
      <c r="O419" s="29"/>
      <c r="P419" s="214" t="s">
        <v>1199</v>
      </c>
      <c r="Q419" s="214"/>
      <c r="R419" s="218" t="s">
        <v>258</v>
      </c>
      <c r="S419" s="29"/>
      <c r="T419" s="213">
        <v>1010850</v>
      </c>
      <c r="U419" s="213"/>
      <c r="V419" s="46"/>
    </row>
    <row r="420" spans="1:22">
      <c r="A420" s="12"/>
      <c r="B420" s="29"/>
      <c r="C420" s="29"/>
      <c r="D420" s="183"/>
      <c r="E420" s="183"/>
      <c r="F420" s="181"/>
      <c r="G420" s="29"/>
      <c r="H420" s="236"/>
      <c r="I420" s="236"/>
      <c r="J420" s="50"/>
      <c r="K420" s="29"/>
      <c r="L420" s="236"/>
      <c r="M420" s="236"/>
      <c r="N420" s="50"/>
      <c r="O420" s="29"/>
      <c r="P420" s="233"/>
      <c r="Q420" s="233"/>
      <c r="R420" s="234"/>
      <c r="S420" s="29"/>
      <c r="T420" s="236"/>
      <c r="U420" s="236"/>
      <c r="V420" s="50"/>
    </row>
    <row r="421" spans="1:22">
      <c r="A421" s="12"/>
      <c r="B421" s="203" t="s">
        <v>1200</v>
      </c>
      <c r="C421" s="22"/>
      <c r="D421" s="35"/>
      <c r="E421" s="35"/>
      <c r="F421" s="35"/>
      <c r="G421" s="22"/>
      <c r="H421" s="35"/>
      <c r="I421" s="35"/>
      <c r="J421" s="35"/>
      <c r="K421" s="22"/>
      <c r="L421" s="35"/>
      <c r="M421" s="35"/>
      <c r="N421" s="35"/>
      <c r="O421" s="22"/>
      <c r="P421" s="35"/>
      <c r="Q421" s="35"/>
      <c r="R421" s="35"/>
      <c r="S421" s="22"/>
      <c r="T421" s="35"/>
      <c r="U421" s="35"/>
      <c r="V421" s="35"/>
    </row>
    <row r="422" spans="1:22">
      <c r="A422" s="12"/>
      <c r="B422" s="208" t="s">
        <v>1201</v>
      </c>
      <c r="C422" s="29"/>
      <c r="D422" s="182">
        <v>1028</v>
      </c>
      <c r="E422" s="182"/>
      <c r="F422" s="29"/>
      <c r="G422" s="29"/>
      <c r="H422" s="183">
        <v>250</v>
      </c>
      <c r="I422" s="183"/>
      <c r="J422" s="29"/>
      <c r="K422" s="29"/>
      <c r="L422" s="182">
        <v>122666</v>
      </c>
      <c r="M422" s="182"/>
      <c r="N422" s="29"/>
      <c r="O422" s="29"/>
      <c r="P422" s="183" t="s">
        <v>1202</v>
      </c>
      <c r="Q422" s="183"/>
      <c r="R422" s="181" t="s">
        <v>258</v>
      </c>
      <c r="S422" s="29"/>
      <c r="T422" s="182">
        <v>1028</v>
      </c>
      <c r="U422" s="182"/>
      <c r="V422" s="29"/>
    </row>
    <row r="423" spans="1:22">
      <c r="A423" s="12"/>
      <c r="B423" s="208"/>
      <c r="C423" s="29"/>
      <c r="D423" s="182"/>
      <c r="E423" s="182"/>
      <c r="F423" s="29"/>
      <c r="G423" s="29"/>
      <c r="H423" s="183"/>
      <c r="I423" s="183"/>
      <c r="J423" s="29"/>
      <c r="K423" s="29"/>
      <c r="L423" s="182"/>
      <c r="M423" s="182"/>
      <c r="N423" s="29"/>
      <c r="O423" s="29"/>
      <c r="P423" s="183"/>
      <c r="Q423" s="183"/>
      <c r="R423" s="181"/>
      <c r="S423" s="29"/>
      <c r="T423" s="182"/>
      <c r="U423" s="182"/>
      <c r="V423" s="29"/>
    </row>
    <row r="424" spans="1:22">
      <c r="A424" s="12"/>
      <c r="B424" s="215" t="s">
        <v>147</v>
      </c>
      <c r="C424" s="35"/>
      <c r="D424" s="178">
        <v>2781164</v>
      </c>
      <c r="E424" s="178"/>
      <c r="F424" s="35"/>
      <c r="G424" s="35"/>
      <c r="H424" s="178">
        <v>79712</v>
      </c>
      <c r="I424" s="178"/>
      <c r="J424" s="35"/>
      <c r="K424" s="35"/>
      <c r="L424" s="178">
        <v>3258037</v>
      </c>
      <c r="M424" s="178"/>
      <c r="N424" s="35"/>
      <c r="O424" s="35"/>
      <c r="P424" s="184" t="s">
        <v>1203</v>
      </c>
      <c r="Q424" s="184"/>
      <c r="R424" s="177" t="s">
        <v>258</v>
      </c>
      <c r="S424" s="35"/>
      <c r="T424" s="178">
        <v>2781164</v>
      </c>
      <c r="U424" s="178"/>
      <c r="V424" s="35"/>
    </row>
    <row r="425" spans="1:22">
      <c r="A425" s="12"/>
      <c r="B425" s="215"/>
      <c r="C425" s="35"/>
      <c r="D425" s="178"/>
      <c r="E425" s="178"/>
      <c r="F425" s="35"/>
      <c r="G425" s="35"/>
      <c r="H425" s="178"/>
      <c r="I425" s="178"/>
      <c r="J425" s="35"/>
      <c r="K425" s="35"/>
      <c r="L425" s="178"/>
      <c r="M425" s="178"/>
      <c r="N425" s="35"/>
      <c r="O425" s="35"/>
      <c r="P425" s="184"/>
      <c r="Q425" s="184"/>
      <c r="R425" s="177"/>
      <c r="S425" s="35"/>
      <c r="T425" s="178"/>
      <c r="U425" s="178"/>
      <c r="V425" s="35"/>
    </row>
    <row r="426" spans="1:22">
      <c r="A426" s="12"/>
      <c r="B426" s="208" t="s">
        <v>149</v>
      </c>
      <c r="C426" s="29"/>
      <c r="D426" s="183" t="s">
        <v>1204</v>
      </c>
      <c r="E426" s="183"/>
      <c r="F426" s="181" t="s">
        <v>258</v>
      </c>
      <c r="G426" s="29"/>
      <c r="H426" s="183">
        <v>401</v>
      </c>
      <c r="I426" s="183"/>
      <c r="J426" s="29"/>
      <c r="K426" s="29"/>
      <c r="L426" s="183" t="s">
        <v>1205</v>
      </c>
      <c r="M426" s="183"/>
      <c r="N426" s="181" t="s">
        <v>258</v>
      </c>
      <c r="O426" s="29"/>
      <c r="P426" s="182">
        <v>588265</v>
      </c>
      <c r="Q426" s="182"/>
      <c r="R426" s="29"/>
      <c r="S426" s="29"/>
      <c r="T426" s="183" t="s">
        <v>1204</v>
      </c>
      <c r="U426" s="183"/>
      <c r="V426" s="181" t="s">
        <v>258</v>
      </c>
    </row>
    <row r="427" spans="1:22">
      <c r="A427" s="12"/>
      <c r="B427" s="208"/>
      <c r="C427" s="29"/>
      <c r="D427" s="183"/>
      <c r="E427" s="183"/>
      <c r="F427" s="181"/>
      <c r="G427" s="29"/>
      <c r="H427" s="183"/>
      <c r="I427" s="183"/>
      <c r="J427" s="29"/>
      <c r="K427" s="29"/>
      <c r="L427" s="183"/>
      <c r="M427" s="183"/>
      <c r="N427" s="181"/>
      <c r="O427" s="29"/>
      <c r="P427" s="182"/>
      <c r="Q427" s="182"/>
      <c r="R427" s="29"/>
      <c r="S427" s="29"/>
      <c r="T427" s="183"/>
      <c r="U427" s="183"/>
      <c r="V427" s="181"/>
    </row>
    <row r="428" spans="1:22">
      <c r="A428" s="12"/>
      <c r="B428" s="215" t="s">
        <v>148</v>
      </c>
      <c r="C428" s="35"/>
      <c r="D428" s="184" t="s">
        <v>1206</v>
      </c>
      <c r="E428" s="184"/>
      <c r="F428" s="177" t="s">
        <v>258</v>
      </c>
      <c r="G428" s="35"/>
      <c r="H428" s="184" t="s">
        <v>1206</v>
      </c>
      <c r="I428" s="184"/>
      <c r="J428" s="177" t="s">
        <v>258</v>
      </c>
      <c r="K428" s="35"/>
      <c r="L428" s="184" t="s">
        <v>259</v>
      </c>
      <c r="M428" s="184"/>
      <c r="N428" s="35"/>
      <c r="O428" s="35"/>
      <c r="P428" s="178">
        <v>4906</v>
      </c>
      <c r="Q428" s="178"/>
      <c r="R428" s="35"/>
      <c r="S428" s="35"/>
      <c r="T428" s="184" t="s">
        <v>1206</v>
      </c>
      <c r="U428" s="184"/>
      <c r="V428" s="177" t="s">
        <v>258</v>
      </c>
    </row>
    <row r="429" spans="1:22" ht="15.75" thickBot="1">
      <c r="A429" s="12"/>
      <c r="B429" s="215"/>
      <c r="C429" s="35"/>
      <c r="D429" s="212"/>
      <c r="E429" s="212"/>
      <c r="F429" s="216"/>
      <c r="G429" s="35"/>
      <c r="H429" s="212"/>
      <c r="I429" s="212"/>
      <c r="J429" s="216"/>
      <c r="K429" s="35"/>
      <c r="L429" s="212"/>
      <c r="M429" s="212"/>
      <c r="N429" s="53"/>
      <c r="O429" s="35"/>
      <c r="P429" s="211"/>
      <c r="Q429" s="211"/>
      <c r="R429" s="53"/>
      <c r="S429" s="35"/>
      <c r="T429" s="212"/>
      <c r="U429" s="212"/>
      <c r="V429" s="216"/>
    </row>
    <row r="430" spans="1:22">
      <c r="A430" s="12"/>
      <c r="B430" s="29"/>
      <c r="C430" s="29"/>
      <c r="D430" s="213">
        <v>1730567</v>
      </c>
      <c r="E430" s="213"/>
      <c r="F430" s="46"/>
      <c r="G430" s="29"/>
      <c r="H430" s="213">
        <v>75457</v>
      </c>
      <c r="I430" s="213"/>
      <c r="J430" s="46"/>
      <c r="K430" s="29"/>
      <c r="L430" s="213">
        <v>2792037</v>
      </c>
      <c r="M430" s="213"/>
      <c r="N430" s="46"/>
      <c r="O430" s="29"/>
      <c r="P430" s="214" t="s">
        <v>1187</v>
      </c>
      <c r="Q430" s="214"/>
      <c r="R430" s="218" t="s">
        <v>258</v>
      </c>
      <c r="S430" s="29"/>
      <c r="T430" s="213">
        <v>1730567</v>
      </c>
      <c r="U430" s="213"/>
      <c r="V430" s="46"/>
    </row>
    <row r="431" spans="1:22" ht="15.75" thickBot="1">
      <c r="A431" s="12"/>
      <c r="B431" s="29"/>
      <c r="C431" s="29"/>
      <c r="D431" s="217"/>
      <c r="E431" s="217"/>
      <c r="F431" s="56"/>
      <c r="G431" s="29"/>
      <c r="H431" s="217"/>
      <c r="I431" s="217"/>
      <c r="J431" s="56"/>
      <c r="K431" s="29"/>
      <c r="L431" s="217"/>
      <c r="M431" s="217"/>
      <c r="N431" s="56"/>
      <c r="O431" s="29"/>
      <c r="P431" s="209"/>
      <c r="Q431" s="209"/>
      <c r="R431" s="210"/>
      <c r="S431" s="29"/>
      <c r="T431" s="217"/>
      <c r="U431" s="217"/>
      <c r="V431" s="56"/>
    </row>
    <row r="432" spans="1:22">
      <c r="A432" s="12"/>
      <c r="B432" s="243" t="s">
        <v>1207</v>
      </c>
      <c r="C432" s="35"/>
      <c r="D432" s="206" t="s">
        <v>256</v>
      </c>
      <c r="E432" s="179">
        <v>1456649</v>
      </c>
      <c r="F432" s="36"/>
      <c r="G432" s="35"/>
      <c r="H432" s="206" t="s">
        <v>256</v>
      </c>
      <c r="I432" s="179">
        <v>597625</v>
      </c>
      <c r="J432" s="36"/>
      <c r="K432" s="35"/>
      <c r="L432" s="206" t="s">
        <v>256</v>
      </c>
      <c r="M432" s="179">
        <v>4072761</v>
      </c>
      <c r="N432" s="36"/>
      <c r="O432" s="35"/>
      <c r="P432" s="206" t="s">
        <v>256</v>
      </c>
      <c r="Q432" s="207" t="s">
        <v>1189</v>
      </c>
      <c r="R432" s="206" t="s">
        <v>258</v>
      </c>
      <c r="S432" s="35"/>
      <c r="T432" s="206" t="s">
        <v>256</v>
      </c>
      <c r="U432" s="179">
        <v>2885978</v>
      </c>
      <c r="V432" s="36"/>
    </row>
    <row r="433" spans="1:22" ht="15.75" thickBot="1">
      <c r="A433" s="12"/>
      <c r="B433" s="243"/>
      <c r="C433" s="35"/>
      <c r="D433" s="237"/>
      <c r="E433" s="238"/>
      <c r="F433" s="62"/>
      <c r="G433" s="35"/>
      <c r="H433" s="237"/>
      <c r="I433" s="238"/>
      <c r="J433" s="62"/>
      <c r="K433" s="35"/>
      <c r="L433" s="237"/>
      <c r="M433" s="238"/>
      <c r="N433" s="62"/>
      <c r="O433" s="35"/>
      <c r="P433" s="237"/>
      <c r="Q433" s="239"/>
      <c r="R433" s="237"/>
      <c r="S433" s="35"/>
      <c r="T433" s="237"/>
      <c r="U433" s="238"/>
      <c r="V433" s="62"/>
    </row>
    <row r="434" spans="1:22" ht="15.75" thickTop="1">
      <c r="A434" s="12"/>
      <c r="B434" s="131"/>
      <c r="C434" s="131"/>
      <c r="D434" s="131"/>
      <c r="E434" s="131"/>
      <c r="F434" s="131"/>
      <c r="G434" s="131"/>
      <c r="H434" s="131"/>
      <c r="I434" s="131"/>
      <c r="J434" s="131"/>
      <c r="K434" s="131"/>
      <c r="L434" s="131"/>
      <c r="M434" s="131"/>
      <c r="N434" s="131"/>
      <c r="O434" s="131"/>
      <c r="P434" s="131"/>
      <c r="Q434" s="131"/>
      <c r="R434" s="131"/>
      <c r="S434" s="131"/>
      <c r="T434" s="131"/>
      <c r="U434" s="131"/>
      <c r="V434" s="131"/>
    </row>
    <row r="435" spans="1:22">
      <c r="A435" s="12"/>
      <c r="B435" s="205" t="s">
        <v>1183</v>
      </c>
      <c r="C435" s="205"/>
      <c r="D435" s="205"/>
      <c r="E435" s="205"/>
      <c r="F435" s="205"/>
      <c r="G435" s="205"/>
      <c r="H435" s="205"/>
      <c r="I435" s="205"/>
      <c r="J435" s="205"/>
      <c r="K435" s="205"/>
      <c r="L435" s="205"/>
      <c r="M435" s="205"/>
      <c r="N435" s="205"/>
      <c r="O435" s="205"/>
      <c r="P435" s="205"/>
      <c r="Q435" s="205"/>
      <c r="R435" s="205"/>
      <c r="S435" s="205"/>
      <c r="T435" s="205"/>
      <c r="U435" s="205"/>
      <c r="V435" s="205"/>
    </row>
    <row r="436" spans="1:22">
      <c r="A436" s="12"/>
      <c r="B436" s="244">
        <v>41274</v>
      </c>
      <c r="C436" s="244"/>
      <c r="D436" s="244"/>
      <c r="E436" s="244"/>
      <c r="F436" s="244"/>
      <c r="G436" s="244"/>
      <c r="H436" s="244"/>
      <c r="I436" s="244"/>
      <c r="J436" s="244"/>
      <c r="K436" s="244"/>
      <c r="L436" s="244"/>
      <c r="M436" s="244"/>
      <c r="N436" s="244"/>
      <c r="O436" s="244"/>
      <c r="P436" s="244"/>
      <c r="Q436" s="244"/>
      <c r="R436" s="244"/>
      <c r="S436" s="244"/>
      <c r="T436" s="244"/>
      <c r="U436" s="244"/>
      <c r="V436" s="244"/>
    </row>
    <row r="437" spans="1:22">
      <c r="A437" s="12"/>
      <c r="B437" s="135"/>
      <c r="C437" s="135"/>
      <c r="D437" s="135"/>
      <c r="E437" s="135"/>
      <c r="F437" s="135"/>
      <c r="G437" s="135"/>
      <c r="H437" s="135"/>
      <c r="I437" s="135"/>
      <c r="J437" s="135"/>
      <c r="K437" s="135"/>
      <c r="L437" s="135"/>
      <c r="M437" s="135"/>
      <c r="N437" s="135"/>
      <c r="O437" s="135"/>
      <c r="P437" s="135"/>
      <c r="Q437" s="135"/>
      <c r="R437" s="135"/>
      <c r="S437" s="135"/>
      <c r="T437" s="135"/>
      <c r="U437" s="135"/>
      <c r="V437" s="135"/>
    </row>
    <row r="438" spans="1:22">
      <c r="A438" s="12"/>
      <c r="B438" s="25"/>
      <c r="C438" s="25"/>
      <c r="D438" s="25"/>
      <c r="E438" s="25"/>
      <c r="F438" s="25"/>
      <c r="G438" s="25"/>
      <c r="H438" s="25"/>
      <c r="I438" s="25"/>
      <c r="J438" s="25"/>
      <c r="K438" s="25"/>
      <c r="L438" s="25"/>
      <c r="M438" s="25"/>
      <c r="N438" s="25"/>
      <c r="O438" s="25"/>
      <c r="P438" s="25"/>
      <c r="Q438" s="25"/>
      <c r="R438" s="25"/>
      <c r="S438" s="25"/>
      <c r="T438" s="25"/>
      <c r="U438" s="25"/>
      <c r="V438" s="25"/>
    </row>
    <row r="439" spans="1:22">
      <c r="A439" s="12"/>
      <c r="B439" s="16"/>
      <c r="C439" s="16"/>
      <c r="D439" s="16"/>
      <c r="E439" s="16"/>
      <c r="F439" s="16"/>
      <c r="G439" s="16"/>
      <c r="H439" s="16"/>
      <c r="I439" s="16"/>
      <c r="J439" s="16"/>
      <c r="K439" s="16"/>
      <c r="L439" s="16"/>
      <c r="M439" s="16"/>
      <c r="N439" s="16"/>
      <c r="O439" s="16"/>
      <c r="P439" s="16"/>
      <c r="Q439" s="16"/>
      <c r="R439" s="16"/>
      <c r="S439" s="16"/>
      <c r="T439" s="16"/>
      <c r="U439" s="16"/>
      <c r="V439" s="16"/>
    </row>
    <row r="440" spans="1:22" ht="15.75" thickBot="1">
      <c r="A440" s="12"/>
      <c r="B440" s="20"/>
      <c r="C440" s="20"/>
      <c r="D440" s="28" t="s">
        <v>994</v>
      </c>
      <c r="E440" s="28"/>
      <c r="F440" s="28"/>
      <c r="G440" s="20"/>
      <c r="H440" s="28" t="s">
        <v>995</v>
      </c>
      <c r="I440" s="28"/>
      <c r="J440" s="28"/>
      <c r="K440" s="24"/>
      <c r="L440" s="28" t="s">
        <v>996</v>
      </c>
      <c r="M440" s="28"/>
      <c r="N440" s="28"/>
      <c r="O440" s="24"/>
      <c r="P440" s="28" t="s">
        <v>997</v>
      </c>
      <c r="Q440" s="28"/>
      <c r="R440" s="28"/>
      <c r="S440" s="24"/>
      <c r="T440" s="28" t="s">
        <v>998</v>
      </c>
      <c r="U440" s="28"/>
      <c r="V440" s="28"/>
    </row>
    <row r="441" spans="1:22">
      <c r="A441" s="12"/>
      <c r="B441" s="121" t="s">
        <v>1184</v>
      </c>
      <c r="C441" s="20"/>
      <c r="D441" s="29"/>
      <c r="E441" s="29"/>
      <c r="F441" s="29"/>
      <c r="G441" s="29"/>
      <c r="H441" s="29"/>
      <c r="I441" s="29"/>
      <c r="J441" s="29"/>
      <c r="K441" s="20"/>
      <c r="L441" s="46"/>
      <c r="M441" s="46"/>
      <c r="N441" s="46"/>
      <c r="O441" s="20"/>
      <c r="P441" s="46"/>
      <c r="Q441" s="46"/>
      <c r="R441" s="46"/>
      <c r="S441" s="20"/>
      <c r="T441" s="46"/>
      <c r="U441" s="46"/>
      <c r="V441" s="46"/>
    </row>
    <row r="442" spans="1:22">
      <c r="A442" s="12"/>
      <c r="B442" s="203" t="s">
        <v>114</v>
      </c>
      <c r="C442" s="22"/>
      <c r="D442" s="35"/>
      <c r="E442" s="35"/>
      <c r="F442" s="35"/>
      <c r="G442" s="22"/>
      <c r="H442" s="35"/>
      <c r="I442" s="35"/>
      <c r="J442" s="35"/>
      <c r="K442" s="22"/>
      <c r="L442" s="35"/>
      <c r="M442" s="35"/>
      <c r="N442" s="35"/>
      <c r="O442" s="22"/>
      <c r="P442" s="35"/>
      <c r="Q442" s="35"/>
      <c r="R442" s="35"/>
      <c r="S442" s="22"/>
      <c r="T442" s="35"/>
      <c r="U442" s="35"/>
      <c r="V442" s="35"/>
    </row>
    <row r="443" spans="1:22">
      <c r="A443" s="12"/>
      <c r="B443" s="208" t="s">
        <v>115</v>
      </c>
      <c r="C443" s="29"/>
      <c r="D443" s="181" t="s">
        <v>256</v>
      </c>
      <c r="E443" s="182">
        <v>86788</v>
      </c>
      <c r="F443" s="29"/>
      <c r="G443" s="29"/>
      <c r="H443" s="181" t="s">
        <v>256</v>
      </c>
      <c r="I443" s="183">
        <v>400</v>
      </c>
      <c r="J443" s="29"/>
      <c r="K443" s="29"/>
      <c r="L443" s="181" t="s">
        <v>256</v>
      </c>
      <c r="M443" s="182">
        <v>38252</v>
      </c>
      <c r="N443" s="29"/>
      <c r="O443" s="29"/>
      <c r="P443" s="181" t="s">
        <v>256</v>
      </c>
      <c r="Q443" s="183" t="s">
        <v>259</v>
      </c>
      <c r="R443" s="29"/>
      <c r="S443" s="29"/>
      <c r="T443" s="181" t="s">
        <v>256</v>
      </c>
      <c r="U443" s="182">
        <v>125440</v>
      </c>
      <c r="V443" s="29"/>
    </row>
    <row r="444" spans="1:22">
      <c r="A444" s="12"/>
      <c r="B444" s="208"/>
      <c r="C444" s="29"/>
      <c r="D444" s="181"/>
      <c r="E444" s="182"/>
      <c r="F444" s="29"/>
      <c r="G444" s="29"/>
      <c r="H444" s="181"/>
      <c r="I444" s="183"/>
      <c r="J444" s="29"/>
      <c r="K444" s="29"/>
      <c r="L444" s="181"/>
      <c r="M444" s="182"/>
      <c r="N444" s="29"/>
      <c r="O444" s="29"/>
      <c r="P444" s="181"/>
      <c r="Q444" s="183"/>
      <c r="R444" s="29"/>
      <c r="S444" s="29"/>
      <c r="T444" s="181"/>
      <c r="U444" s="182"/>
      <c r="V444" s="29"/>
    </row>
    <row r="445" spans="1:22">
      <c r="A445" s="12"/>
      <c r="B445" s="215" t="s">
        <v>116</v>
      </c>
      <c r="C445" s="35"/>
      <c r="D445" s="184">
        <v>999</v>
      </c>
      <c r="E445" s="184"/>
      <c r="F445" s="35"/>
      <c r="G445" s="35"/>
      <c r="H445" s="184" t="s">
        <v>259</v>
      </c>
      <c r="I445" s="184"/>
      <c r="J445" s="35"/>
      <c r="K445" s="35"/>
      <c r="L445" s="184" t="s">
        <v>259</v>
      </c>
      <c r="M445" s="184"/>
      <c r="N445" s="35"/>
      <c r="O445" s="35"/>
      <c r="P445" s="184" t="s">
        <v>259</v>
      </c>
      <c r="Q445" s="184"/>
      <c r="R445" s="35"/>
      <c r="S445" s="35"/>
      <c r="T445" s="184">
        <v>999</v>
      </c>
      <c r="U445" s="184"/>
      <c r="V445" s="35"/>
    </row>
    <row r="446" spans="1:22">
      <c r="A446" s="12"/>
      <c r="B446" s="215"/>
      <c r="C446" s="35"/>
      <c r="D446" s="184"/>
      <c r="E446" s="184"/>
      <c r="F446" s="35"/>
      <c r="G446" s="35"/>
      <c r="H446" s="184"/>
      <c r="I446" s="184"/>
      <c r="J446" s="35"/>
      <c r="K446" s="35"/>
      <c r="L446" s="184"/>
      <c r="M446" s="184"/>
      <c r="N446" s="35"/>
      <c r="O446" s="35"/>
      <c r="P446" s="184"/>
      <c r="Q446" s="184"/>
      <c r="R446" s="35"/>
      <c r="S446" s="35"/>
      <c r="T446" s="184"/>
      <c r="U446" s="184"/>
      <c r="V446" s="35"/>
    </row>
    <row r="447" spans="1:22">
      <c r="A447" s="12"/>
      <c r="B447" s="208" t="s">
        <v>117</v>
      </c>
      <c r="C447" s="29"/>
      <c r="D447" s="182">
        <v>8520</v>
      </c>
      <c r="E447" s="182"/>
      <c r="F447" s="29"/>
      <c r="G447" s="29"/>
      <c r="H447" s="182">
        <v>7643</v>
      </c>
      <c r="I447" s="182"/>
      <c r="J447" s="29"/>
      <c r="K447" s="29"/>
      <c r="L447" s="182">
        <v>46275</v>
      </c>
      <c r="M447" s="182"/>
      <c r="N447" s="29"/>
      <c r="O447" s="29"/>
      <c r="P447" s="183" t="s">
        <v>259</v>
      </c>
      <c r="Q447" s="183"/>
      <c r="R447" s="29"/>
      <c r="S447" s="29"/>
      <c r="T447" s="182">
        <v>62438</v>
      </c>
      <c r="U447" s="182"/>
      <c r="V447" s="29"/>
    </row>
    <row r="448" spans="1:22">
      <c r="A448" s="12"/>
      <c r="B448" s="208"/>
      <c r="C448" s="29"/>
      <c r="D448" s="182"/>
      <c r="E448" s="182"/>
      <c r="F448" s="29"/>
      <c r="G448" s="29"/>
      <c r="H448" s="182"/>
      <c r="I448" s="182"/>
      <c r="J448" s="29"/>
      <c r="K448" s="29"/>
      <c r="L448" s="182"/>
      <c r="M448" s="182"/>
      <c r="N448" s="29"/>
      <c r="O448" s="29"/>
      <c r="P448" s="183"/>
      <c r="Q448" s="183"/>
      <c r="R448" s="29"/>
      <c r="S448" s="29"/>
      <c r="T448" s="182"/>
      <c r="U448" s="182"/>
      <c r="V448" s="29"/>
    </row>
    <row r="449" spans="1:22">
      <c r="A449" s="12"/>
      <c r="B449" s="215" t="s">
        <v>1185</v>
      </c>
      <c r="C449" s="35"/>
      <c r="D449" s="184" t="s">
        <v>259</v>
      </c>
      <c r="E449" s="184"/>
      <c r="F449" s="35"/>
      <c r="G449" s="35"/>
      <c r="H449" s="178">
        <v>22991</v>
      </c>
      <c r="I449" s="178"/>
      <c r="J449" s="35"/>
      <c r="K449" s="35"/>
      <c r="L449" s="184" t="s">
        <v>259</v>
      </c>
      <c r="M449" s="184"/>
      <c r="N449" s="35"/>
      <c r="O449" s="35"/>
      <c r="P449" s="184" t="s">
        <v>259</v>
      </c>
      <c r="Q449" s="184"/>
      <c r="R449" s="35"/>
      <c r="S449" s="35"/>
      <c r="T449" s="178">
        <v>22991</v>
      </c>
      <c r="U449" s="178"/>
      <c r="V449" s="35"/>
    </row>
    <row r="450" spans="1:22">
      <c r="A450" s="12"/>
      <c r="B450" s="215"/>
      <c r="C450" s="35"/>
      <c r="D450" s="184"/>
      <c r="E450" s="184"/>
      <c r="F450" s="35"/>
      <c r="G450" s="35"/>
      <c r="H450" s="178"/>
      <c r="I450" s="178"/>
      <c r="J450" s="35"/>
      <c r="K450" s="35"/>
      <c r="L450" s="184"/>
      <c r="M450" s="184"/>
      <c r="N450" s="35"/>
      <c r="O450" s="35"/>
      <c r="P450" s="184"/>
      <c r="Q450" s="184"/>
      <c r="R450" s="35"/>
      <c r="S450" s="35"/>
      <c r="T450" s="178"/>
      <c r="U450" s="178"/>
      <c r="V450" s="35"/>
    </row>
    <row r="451" spans="1:22">
      <c r="A451" s="12"/>
      <c r="B451" s="208" t="s">
        <v>119</v>
      </c>
      <c r="C451" s="29"/>
      <c r="D451" s="183" t="s">
        <v>259</v>
      </c>
      <c r="E451" s="183"/>
      <c r="F451" s="29"/>
      <c r="G451" s="29"/>
      <c r="H451" s="182">
        <v>45906</v>
      </c>
      <c r="I451" s="182"/>
      <c r="J451" s="29"/>
      <c r="K451" s="29"/>
      <c r="L451" s="182">
        <v>124764</v>
      </c>
      <c r="M451" s="182"/>
      <c r="N451" s="29"/>
      <c r="O451" s="29"/>
      <c r="P451" s="183" t="s">
        <v>259</v>
      </c>
      <c r="Q451" s="183"/>
      <c r="R451" s="29"/>
      <c r="S451" s="29"/>
      <c r="T451" s="182">
        <v>170670</v>
      </c>
      <c r="U451" s="182"/>
      <c r="V451" s="29"/>
    </row>
    <row r="452" spans="1:22">
      <c r="A452" s="12"/>
      <c r="B452" s="208"/>
      <c r="C452" s="29"/>
      <c r="D452" s="183"/>
      <c r="E452" s="183"/>
      <c r="F452" s="29"/>
      <c r="G452" s="29"/>
      <c r="H452" s="182"/>
      <c r="I452" s="182"/>
      <c r="J452" s="29"/>
      <c r="K452" s="29"/>
      <c r="L452" s="182"/>
      <c r="M452" s="182"/>
      <c r="N452" s="29"/>
      <c r="O452" s="29"/>
      <c r="P452" s="183"/>
      <c r="Q452" s="183"/>
      <c r="R452" s="29"/>
      <c r="S452" s="29"/>
      <c r="T452" s="182"/>
      <c r="U452" s="182"/>
      <c r="V452" s="29"/>
    </row>
    <row r="453" spans="1:22">
      <c r="A453" s="12"/>
      <c r="B453" s="215" t="s">
        <v>120</v>
      </c>
      <c r="C453" s="35"/>
      <c r="D453" s="184" t="s">
        <v>259</v>
      </c>
      <c r="E453" s="184"/>
      <c r="F453" s="35"/>
      <c r="G453" s="35"/>
      <c r="H453" s="184" t="s">
        <v>259</v>
      </c>
      <c r="I453" s="184"/>
      <c r="J453" s="35"/>
      <c r="K453" s="35"/>
      <c r="L453" s="178">
        <v>2458</v>
      </c>
      <c r="M453" s="178"/>
      <c r="N453" s="35"/>
      <c r="O453" s="35"/>
      <c r="P453" s="184" t="s">
        <v>259</v>
      </c>
      <c r="Q453" s="184"/>
      <c r="R453" s="35"/>
      <c r="S453" s="35"/>
      <c r="T453" s="178">
        <v>2458</v>
      </c>
      <c r="U453" s="178"/>
      <c r="V453" s="35"/>
    </row>
    <row r="454" spans="1:22">
      <c r="A454" s="12"/>
      <c r="B454" s="215"/>
      <c r="C454" s="35"/>
      <c r="D454" s="184"/>
      <c r="E454" s="184"/>
      <c r="F454" s="35"/>
      <c r="G454" s="35"/>
      <c r="H454" s="184"/>
      <c r="I454" s="184"/>
      <c r="J454" s="35"/>
      <c r="K454" s="35"/>
      <c r="L454" s="178"/>
      <c r="M454" s="178"/>
      <c r="N454" s="35"/>
      <c r="O454" s="35"/>
      <c r="P454" s="184"/>
      <c r="Q454" s="184"/>
      <c r="R454" s="35"/>
      <c r="S454" s="35"/>
      <c r="T454" s="178"/>
      <c r="U454" s="178"/>
      <c r="V454" s="35"/>
    </row>
    <row r="455" spans="1:22">
      <c r="A455" s="12"/>
      <c r="B455" s="208" t="s">
        <v>91</v>
      </c>
      <c r="C455" s="29"/>
      <c r="D455" s="182">
        <v>3395</v>
      </c>
      <c r="E455" s="182"/>
      <c r="F455" s="29"/>
      <c r="G455" s="29"/>
      <c r="H455" s="182">
        <v>5947</v>
      </c>
      <c r="I455" s="182"/>
      <c r="J455" s="29"/>
      <c r="K455" s="29"/>
      <c r="L455" s="182">
        <v>11844</v>
      </c>
      <c r="M455" s="182"/>
      <c r="N455" s="29"/>
      <c r="O455" s="29"/>
      <c r="P455" s="183" t="s">
        <v>259</v>
      </c>
      <c r="Q455" s="183"/>
      <c r="R455" s="29"/>
      <c r="S455" s="29"/>
      <c r="T455" s="182">
        <v>21186</v>
      </c>
      <c r="U455" s="182"/>
      <c r="V455" s="29"/>
    </row>
    <row r="456" spans="1:22" ht="15.75" thickBot="1">
      <c r="A456" s="12"/>
      <c r="B456" s="208"/>
      <c r="C456" s="29"/>
      <c r="D456" s="217"/>
      <c r="E456" s="217"/>
      <c r="F456" s="56"/>
      <c r="G456" s="29"/>
      <c r="H456" s="217"/>
      <c r="I456" s="217"/>
      <c r="J456" s="56"/>
      <c r="K456" s="29"/>
      <c r="L456" s="217"/>
      <c r="M456" s="217"/>
      <c r="N456" s="56"/>
      <c r="O456" s="29"/>
      <c r="P456" s="209"/>
      <c r="Q456" s="209"/>
      <c r="R456" s="56"/>
      <c r="S456" s="29"/>
      <c r="T456" s="217"/>
      <c r="U456" s="217"/>
      <c r="V456" s="56"/>
    </row>
    <row r="457" spans="1:22">
      <c r="A457" s="12"/>
      <c r="B457" s="35"/>
      <c r="C457" s="35"/>
      <c r="D457" s="179">
        <v>99702</v>
      </c>
      <c r="E457" s="179"/>
      <c r="F457" s="36"/>
      <c r="G457" s="35"/>
      <c r="H457" s="179">
        <v>82887</v>
      </c>
      <c r="I457" s="179"/>
      <c r="J457" s="36"/>
      <c r="K457" s="35"/>
      <c r="L457" s="179">
        <v>223593</v>
      </c>
      <c r="M457" s="179"/>
      <c r="N457" s="36"/>
      <c r="O457" s="35"/>
      <c r="P457" s="207" t="s">
        <v>259</v>
      </c>
      <c r="Q457" s="207"/>
      <c r="R457" s="36"/>
      <c r="S457" s="35"/>
      <c r="T457" s="179">
        <v>406182</v>
      </c>
      <c r="U457" s="179"/>
      <c r="V457" s="36"/>
    </row>
    <row r="458" spans="1:22">
      <c r="A458" s="12"/>
      <c r="B458" s="35"/>
      <c r="C458" s="35"/>
      <c r="D458" s="178"/>
      <c r="E458" s="178"/>
      <c r="F458" s="35"/>
      <c r="G458" s="35"/>
      <c r="H458" s="180"/>
      <c r="I458" s="180"/>
      <c r="J458" s="76"/>
      <c r="K458" s="35"/>
      <c r="L458" s="180"/>
      <c r="M458" s="180"/>
      <c r="N458" s="76"/>
      <c r="O458" s="35"/>
      <c r="P458" s="222"/>
      <c r="Q458" s="222"/>
      <c r="R458" s="76"/>
      <c r="S458" s="35"/>
      <c r="T458" s="180"/>
      <c r="U458" s="180"/>
      <c r="V458" s="76"/>
    </row>
    <row r="459" spans="1:22">
      <c r="A459" s="12"/>
      <c r="B459" s="202" t="s">
        <v>122</v>
      </c>
      <c r="C459" s="20"/>
      <c r="D459" s="29"/>
      <c r="E459" s="29"/>
      <c r="F459" s="29"/>
      <c r="G459" s="20"/>
      <c r="H459" s="29"/>
      <c r="I459" s="29"/>
      <c r="J459" s="29"/>
      <c r="K459" s="20"/>
      <c r="L459" s="29"/>
      <c r="M459" s="29"/>
      <c r="N459" s="29"/>
      <c r="O459" s="20"/>
      <c r="P459" s="29"/>
      <c r="Q459" s="29"/>
      <c r="R459" s="29"/>
      <c r="S459" s="20"/>
      <c r="T459" s="29"/>
      <c r="U459" s="29"/>
      <c r="V459" s="29"/>
    </row>
    <row r="460" spans="1:22">
      <c r="A460" s="12"/>
      <c r="B460" s="215" t="s">
        <v>123</v>
      </c>
      <c r="C460" s="35"/>
      <c r="D460" s="178">
        <v>4183</v>
      </c>
      <c r="E460" s="178"/>
      <c r="F460" s="35"/>
      <c r="G460" s="35"/>
      <c r="H460" s="178">
        <v>208857</v>
      </c>
      <c r="I460" s="178"/>
      <c r="J460" s="35"/>
      <c r="K460" s="35"/>
      <c r="L460" s="178">
        <v>470820</v>
      </c>
      <c r="M460" s="178"/>
      <c r="N460" s="35"/>
      <c r="O460" s="35"/>
      <c r="P460" s="184" t="s">
        <v>259</v>
      </c>
      <c r="Q460" s="184"/>
      <c r="R460" s="35"/>
      <c r="S460" s="35"/>
      <c r="T460" s="178">
        <v>683860</v>
      </c>
      <c r="U460" s="178"/>
      <c r="V460" s="35"/>
    </row>
    <row r="461" spans="1:22">
      <c r="A461" s="12"/>
      <c r="B461" s="215"/>
      <c r="C461" s="35"/>
      <c r="D461" s="178"/>
      <c r="E461" s="178"/>
      <c r="F461" s="35"/>
      <c r="G461" s="35"/>
      <c r="H461" s="178"/>
      <c r="I461" s="178"/>
      <c r="J461" s="35"/>
      <c r="K461" s="35"/>
      <c r="L461" s="178"/>
      <c r="M461" s="178"/>
      <c r="N461" s="35"/>
      <c r="O461" s="35"/>
      <c r="P461" s="184"/>
      <c r="Q461" s="184"/>
      <c r="R461" s="35"/>
      <c r="S461" s="35"/>
      <c r="T461" s="178"/>
      <c r="U461" s="178"/>
      <c r="V461" s="35"/>
    </row>
    <row r="462" spans="1:22">
      <c r="A462" s="12"/>
      <c r="B462" s="208" t="s">
        <v>124</v>
      </c>
      <c r="C462" s="29"/>
      <c r="D462" s="183" t="s">
        <v>259</v>
      </c>
      <c r="E462" s="183"/>
      <c r="F462" s="29"/>
      <c r="G462" s="29"/>
      <c r="H462" s="182">
        <v>301506</v>
      </c>
      <c r="I462" s="182"/>
      <c r="J462" s="29"/>
      <c r="K462" s="29"/>
      <c r="L462" s="182">
        <v>1690445</v>
      </c>
      <c r="M462" s="182"/>
      <c r="N462" s="29"/>
      <c r="O462" s="29"/>
      <c r="P462" s="183" t="s">
        <v>259</v>
      </c>
      <c r="Q462" s="183"/>
      <c r="R462" s="29"/>
      <c r="S462" s="29"/>
      <c r="T462" s="182">
        <v>1991951</v>
      </c>
      <c r="U462" s="182"/>
      <c r="V462" s="29"/>
    </row>
    <row r="463" spans="1:22">
      <c r="A463" s="12"/>
      <c r="B463" s="208"/>
      <c r="C463" s="29"/>
      <c r="D463" s="183"/>
      <c r="E463" s="183"/>
      <c r="F463" s="29"/>
      <c r="G463" s="29"/>
      <c r="H463" s="182"/>
      <c r="I463" s="182"/>
      <c r="J463" s="29"/>
      <c r="K463" s="29"/>
      <c r="L463" s="182"/>
      <c r="M463" s="182"/>
      <c r="N463" s="29"/>
      <c r="O463" s="29"/>
      <c r="P463" s="183"/>
      <c r="Q463" s="183"/>
      <c r="R463" s="29"/>
      <c r="S463" s="29"/>
      <c r="T463" s="182"/>
      <c r="U463" s="182"/>
      <c r="V463" s="29"/>
    </row>
    <row r="464" spans="1:22">
      <c r="A464" s="12"/>
      <c r="B464" s="215" t="s">
        <v>1185</v>
      </c>
      <c r="C464" s="35"/>
      <c r="D464" s="184" t="s">
        <v>259</v>
      </c>
      <c r="E464" s="184"/>
      <c r="F464" s="35"/>
      <c r="G464" s="35"/>
      <c r="H464" s="178">
        <v>21356</v>
      </c>
      <c r="I464" s="178"/>
      <c r="J464" s="35"/>
      <c r="K464" s="35"/>
      <c r="L464" s="184" t="s">
        <v>259</v>
      </c>
      <c r="M464" s="184"/>
      <c r="N464" s="35"/>
      <c r="O464" s="35"/>
      <c r="P464" s="184" t="s">
        <v>259</v>
      </c>
      <c r="Q464" s="184"/>
      <c r="R464" s="35"/>
      <c r="S464" s="35"/>
      <c r="T464" s="178">
        <v>21356</v>
      </c>
      <c r="U464" s="178"/>
      <c r="V464" s="35"/>
    </row>
    <row r="465" spans="1:22">
      <c r="A465" s="12"/>
      <c r="B465" s="215"/>
      <c r="C465" s="35"/>
      <c r="D465" s="184"/>
      <c r="E465" s="184"/>
      <c r="F465" s="35"/>
      <c r="G465" s="35"/>
      <c r="H465" s="178"/>
      <c r="I465" s="178"/>
      <c r="J465" s="35"/>
      <c r="K465" s="35"/>
      <c r="L465" s="184"/>
      <c r="M465" s="184"/>
      <c r="N465" s="35"/>
      <c r="O465" s="35"/>
      <c r="P465" s="184"/>
      <c r="Q465" s="184"/>
      <c r="R465" s="35"/>
      <c r="S465" s="35"/>
      <c r="T465" s="178"/>
      <c r="U465" s="178"/>
      <c r="V465" s="35"/>
    </row>
    <row r="466" spans="1:22">
      <c r="A466" s="12"/>
      <c r="B466" s="208" t="s">
        <v>125</v>
      </c>
      <c r="C466" s="29"/>
      <c r="D466" s="182">
        <v>18922</v>
      </c>
      <c r="E466" s="182"/>
      <c r="F466" s="29"/>
      <c r="G466" s="29"/>
      <c r="H466" s="183">
        <v>60</v>
      </c>
      <c r="I466" s="183"/>
      <c r="J466" s="29"/>
      <c r="K466" s="29"/>
      <c r="L466" s="182">
        <v>5988</v>
      </c>
      <c r="M466" s="182"/>
      <c r="N466" s="29"/>
      <c r="O466" s="29"/>
      <c r="P466" s="183" t="s">
        <v>259</v>
      </c>
      <c r="Q466" s="183"/>
      <c r="R466" s="29"/>
      <c r="S466" s="29"/>
      <c r="T466" s="182">
        <v>24970</v>
      </c>
      <c r="U466" s="182"/>
      <c r="V466" s="29"/>
    </row>
    <row r="467" spans="1:22">
      <c r="A467" s="12"/>
      <c r="B467" s="208"/>
      <c r="C467" s="29"/>
      <c r="D467" s="182"/>
      <c r="E467" s="182"/>
      <c r="F467" s="29"/>
      <c r="G467" s="29"/>
      <c r="H467" s="183"/>
      <c r="I467" s="183"/>
      <c r="J467" s="29"/>
      <c r="K467" s="29"/>
      <c r="L467" s="182"/>
      <c r="M467" s="182"/>
      <c r="N467" s="29"/>
      <c r="O467" s="29"/>
      <c r="P467" s="183"/>
      <c r="Q467" s="183"/>
      <c r="R467" s="29"/>
      <c r="S467" s="29"/>
      <c r="T467" s="182"/>
      <c r="U467" s="182"/>
      <c r="V467" s="29"/>
    </row>
    <row r="468" spans="1:22">
      <c r="A468" s="12"/>
      <c r="B468" s="215" t="s">
        <v>126</v>
      </c>
      <c r="C468" s="35"/>
      <c r="D468" s="178">
        <v>27065</v>
      </c>
      <c r="E468" s="178"/>
      <c r="F468" s="35"/>
      <c r="G468" s="35"/>
      <c r="H468" s="184" t="s">
        <v>259</v>
      </c>
      <c r="I468" s="184"/>
      <c r="J468" s="35"/>
      <c r="K468" s="35"/>
      <c r="L468" s="184" t="s">
        <v>259</v>
      </c>
      <c r="M468" s="184"/>
      <c r="N468" s="35"/>
      <c r="O468" s="35"/>
      <c r="P468" s="184" t="s">
        <v>259</v>
      </c>
      <c r="Q468" s="184"/>
      <c r="R468" s="35"/>
      <c r="S468" s="35"/>
      <c r="T468" s="178">
        <v>27065</v>
      </c>
      <c r="U468" s="178"/>
      <c r="V468" s="35"/>
    </row>
    <row r="469" spans="1:22">
      <c r="A469" s="12"/>
      <c r="B469" s="215"/>
      <c r="C469" s="35"/>
      <c r="D469" s="178"/>
      <c r="E469" s="178"/>
      <c r="F469" s="35"/>
      <c r="G469" s="35"/>
      <c r="H469" s="184"/>
      <c r="I469" s="184"/>
      <c r="J469" s="35"/>
      <c r="K469" s="35"/>
      <c r="L469" s="184"/>
      <c r="M469" s="184"/>
      <c r="N469" s="35"/>
      <c r="O469" s="35"/>
      <c r="P469" s="184"/>
      <c r="Q469" s="184"/>
      <c r="R469" s="35"/>
      <c r="S469" s="35"/>
      <c r="T469" s="178"/>
      <c r="U469" s="178"/>
      <c r="V469" s="35"/>
    </row>
    <row r="470" spans="1:22">
      <c r="A470" s="12"/>
      <c r="B470" s="208" t="s">
        <v>117</v>
      </c>
      <c r="C470" s="29"/>
      <c r="D470" s="183" t="s">
        <v>259</v>
      </c>
      <c r="E470" s="183"/>
      <c r="F470" s="29"/>
      <c r="G470" s="29"/>
      <c r="H470" s="183" t="s">
        <v>259</v>
      </c>
      <c r="I470" s="183"/>
      <c r="J470" s="29"/>
      <c r="K470" s="29"/>
      <c r="L470" s="182">
        <v>48767</v>
      </c>
      <c r="M470" s="182"/>
      <c r="N470" s="29"/>
      <c r="O470" s="29"/>
      <c r="P470" s="183" t="s">
        <v>259</v>
      </c>
      <c r="Q470" s="183"/>
      <c r="R470" s="29"/>
      <c r="S470" s="29"/>
      <c r="T470" s="182">
        <v>48767</v>
      </c>
      <c r="U470" s="182"/>
      <c r="V470" s="29"/>
    </row>
    <row r="471" spans="1:22">
      <c r="A471" s="12"/>
      <c r="B471" s="208"/>
      <c r="C471" s="29"/>
      <c r="D471" s="183"/>
      <c r="E471" s="183"/>
      <c r="F471" s="29"/>
      <c r="G471" s="29"/>
      <c r="H471" s="183"/>
      <c r="I471" s="183"/>
      <c r="J471" s="29"/>
      <c r="K471" s="29"/>
      <c r="L471" s="182"/>
      <c r="M471" s="182"/>
      <c r="N471" s="29"/>
      <c r="O471" s="29"/>
      <c r="P471" s="183"/>
      <c r="Q471" s="183"/>
      <c r="R471" s="29"/>
      <c r="S471" s="29"/>
      <c r="T471" s="182"/>
      <c r="U471" s="182"/>
      <c r="V471" s="29"/>
    </row>
    <row r="472" spans="1:22">
      <c r="A472" s="12"/>
      <c r="B472" s="215" t="s">
        <v>127</v>
      </c>
      <c r="C472" s="35"/>
      <c r="D472" s="178">
        <v>3713</v>
      </c>
      <c r="E472" s="178"/>
      <c r="F472" s="35"/>
      <c r="G472" s="35"/>
      <c r="H472" s="184" t="s">
        <v>259</v>
      </c>
      <c r="I472" s="184"/>
      <c r="J472" s="35"/>
      <c r="K472" s="35"/>
      <c r="L472" s="184" t="s">
        <v>259</v>
      </c>
      <c r="M472" s="184"/>
      <c r="N472" s="35"/>
      <c r="O472" s="35"/>
      <c r="P472" s="184" t="s">
        <v>259</v>
      </c>
      <c r="Q472" s="184"/>
      <c r="R472" s="35"/>
      <c r="S472" s="35"/>
      <c r="T472" s="178">
        <v>3713</v>
      </c>
      <c r="U472" s="178"/>
      <c r="V472" s="35"/>
    </row>
    <row r="473" spans="1:22">
      <c r="A473" s="12"/>
      <c r="B473" s="215"/>
      <c r="C473" s="35"/>
      <c r="D473" s="178"/>
      <c r="E473" s="178"/>
      <c r="F473" s="35"/>
      <c r="G473" s="35"/>
      <c r="H473" s="184"/>
      <c r="I473" s="184"/>
      <c r="J473" s="35"/>
      <c r="K473" s="35"/>
      <c r="L473" s="184"/>
      <c r="M473" s="184"/>
      <c r="N473" s="35"/>
      <c r="O473" s="35"/>
      <c r="P473" s="184"/>
      <c r="Q473" s="184"/>
      <c r="R473" s="35"/>
      <c r="S473" s="35"/>
      <c r="T473" s="178"/>
      <c r="U473" s="178"/>
      <c r="V473" s="35"/>
    </row>
    <row r="474" spans="1:22">
      <c r="A474" s="12"/>
      <c r="B474" s="208" t="s">
        <v>120</v>
      </c>
      <c r="C474" s="29"/>
      <c r="D474" s="183">
        <v>955</v>
      </c>
      <c r="E474" s="183"/>
      <c r="F474" s="29"/>
      <c r="G474" s="29"/>
      <c r="H474" s="183" t="s">
        <v>259</v>
      </c>
      <c r="I474" s="183"/>
      <c r="J474" s="29"/>
      <c r="K474" s="29"/>
      <c r="L474" s="183" t="s">
        <v>259</v>
      </c>
      <c r="M474" s="183"/>
      <c r="N474" s="29"/>
      <c r="O474" s="29"/>
      <c r="P474" s="183" t="s">
        <v>259</v>
      </c>
      <c r="Q474" s="183"/>
      <c r="R474" s="29"/>
      <c r="S474" s="29"/>
      <c r="T474" s="183">
        <v>955</v>
      </c>
      <c r="U474" s="183"/>
      <c r="V474" s="29"/>
    </row>
    <row r="475" spans="1:22">
      <c r="A475" s="12"/>
      <c r="B475" s="208"/>
      <c r="C475" s="29"/>
      <c r="D475" s="183"/>
      <c r="E475" s="183"/>
      <c r="F475" s="29"/>
      <c r="G475" s="29"/>
      <c r="H475" s="183"/>
      <c r="I475" s="183"/>
      <c r="J475" s="29"/>
      <c r="K475" s="29"/>
      <c r="L475" s="183"/>
      <c r="M475" s="183"/>
      <c r="N475" s="29"/>
      <c r="O475" s="29"/>
      <c r="P475" s="183"/>
      <c r="Q475" s="183"/>
      <c r="R475" s="29"/>
      <c r="S475" s="29"/>
      <c r="T475" s="183"/>
      <c r="U475" s="183"/>
      <c r="V475" s="29"/>
    </row>
    <row r="476" spans="1:22">
      <c r="A476" s="12"/>
      <c r="B476" s="215" t="s">
        <v>1186</v>
      </c>
      <c r="C476" s="35"/>
      <c r="D476" s="178">
        <v>1553434</v>
      </c>
      <c r="E476" s="178"/>
      <c r="F476" s="35"/>
      <c r="G476" s="35"/>
      <c r="H476" s="184" t="s">
        <v>259</v>
      </c>
      <c r="I476" s="184"/>
      <c r="J476" s="35"/>
      <c r="K476" s="35"/>
      <c r="L476" s="178">
        <v>1285862</v>
      </c>
      <c r="M476" s="178"/>
      <c r="N476" s="35"/>
      <c r="O476" s="35"/>
      <c r="P476" s="184" t="s">
        <v>1208</v>
      </c>
      <c r="Q476" s="184"/>
      <c r="R476" s="177" t="s">
        <v>258</v>
      </c>
      <c r="S476" s="35"/>
      <c r="T476" s="184" t="s">
        <v>259</v>
      </c>
      <c r="U476" s="184"/>
      <c r="V476" s="35"/>
    </row>
    <row r="477" spans="1:22">
      <c r="A477" s="12"/>
      <c r="B477" s="215"/>
      <c r="C477" s="35"/>
      <c r="D477" s="178"/>
      <c r="E477" s="178"/>
      <c r="F477" s="35"/>
      <c r="G477" s="35"/>
      <c r="H477" s="184"/>
      <c r="I477" s="184"/>
      <c r="J477" s="35"/>
      <c r="K477" s="35"/>
      <c r="L477" s="178"/>
      <c r="M477" s="178"/>
      <c r="N477" s="35"/>
      <c r="O477" s="35"/>
      <c r="P477" s="184"/>
      <c r="Q477" s="184"/>
      <c r="R477" s="177"/>
      <c r="S477" s="35"/>
      <c r="T477" s="184"/>
      <c r="U477" s="184"/>
      <c r="V477" s="35"/>
    </row>
    <row r="478" spans="1:22">
      <c r="A478" s="12"/>
      <c r="B478" s="208" t="s">
        <v>100</v>
      </c>
      <c r="C478" s="29"/>
      <c r="D478" s="182">
        <v>39120</v>
      </c>
      <c r="E478" s="182"/>
      <c r="F478" s="29"/>
      <c r="G478" s="29"/>
      <c r="H478" s="182">
        <v>12360</v>
      </c>
      <c r="I478" s="182"/>
      <c r="J478" s="29"/>
      <c r="K478" s="29"/>
      <c r="L478" s="182">
        <v>318330</v>
      </c>
      <c r="M478" s="182"/>
      <c r="N478" s="29"/>
      <c r="O478" s="29"/>
      <c r="P478" s="183" t="s">
        <v>1209</v>
      </c>
      <c r="Q478" s="183"/>
      <c r="R478" s="181" t="s">
        <v>258</v>
      </c>
      <c r="S478" s="29"/>
      <c r="T478" s="182">
        <v>12582</v>
      </c>
      <c r="U478" s="182"/>
      <c r="V478" s="29"/>
    </row>
    <row r="479" spans="1:22" ht="15.75" thickBot="1">
      <c r="A479" s="12"/>
      <c r="B479" s="208"/>
      <c r="C479" s="29"/>
      <c r="D479" s="217"/>
      <c r="E479" s="217"/>
      <c r="F479" s="56"/>
      <c r="G479" s="29"/>
      <c r="H479" s="217"/>
      <c r="I479" s="217"/>
      <c r="J479" s="56"/>
      <c r="K479" s="29"/>
      <c r="L479" s="217"/>
      <c r="M479" s="217"/>
      <c r="N479" s="56"/>
      <c r="O479" s="29"/>
      <c r="P479" s="209"/>
      <c r="Q479" s="209"/>
      <c r="R479" s="210"/>
      <c r="S479" s="29"/>
      <c r="T479" s="217"/>
      <c r="U479" s="217"/>
      <c r="V479" s="56"/>
    </row>
    <row r="480" spans="1:22">
      <c r="A480" s="12"/>
      <c r="B480" s="243" t="s">
        <v>128</v>
      </c>
      <c r="C480" s="35"/>
      <c r="D480" s="206" t="s">
        <v>256</v>
      </c>
      <c r="E480" s="179">
        <v>1747094</v>
      </c>
      <c r="F480" s="36"/>
      <c r="G480" s="35"/>
      <c r="H480" s="206" t="s">
        <v>256</v>
      </c>
      <c r="I480" s="179">
        <v>627026</v>
      </c>
      <c r="J480" s="36"/>
      <c r="K480" s="35"/>
      <c r="L480" s="206" t="s">
        <v>256</v>
      </c>
      <c r="M480" s="179">
        <v>4043805</v>
      </c>
      <c r="N480" s="36"/>
      <c r="O480" s="35"/>
      <c r="P480" s="206" t="s">
        <v>256</v>
      </c>
      <c r="Q480" s="207" t="s">
        <v>1210</v>
      </c>
      <c r="R480" s="206" t="s">
        <v>258</v>
      </c>
      <c r="S480" s="35"/>
      <c r="T480" s="206" t="s">
        <v>256</v>
      </c>
      <c r="U480" s="179">
        <v>3221401</v>
      </c>
      <c r="V480" s="36"/>
    </row>
    <row r="481" spans="1:22" ht="15.75" thickBot="1">
      <c r="A481" s="12"/>
      <c r="B481" s="243"/>
      <c r="C481" s="35"/>
      <c r="D481" s="237"/>
      <c r="E481" s="238"/>
      <c r="F481" s="62"/>
      <c r="G481" s="35"/>
      <c r="H481" s="237"/>
      <c r="I481" s="238"/>
      <c r="J481" s="62"/>
      <c r="K481" s="35"/>
      <c r="L481" s="237"/>
      <c r="M481" s="238"/>
      <c r="N481" s="62"/>
      <c r="O481" s="35"/>
      <c r="P481" s="237"/>
      <c r="Q481" s="239"/>
      <c r="R481" s="237"/>
      <c r="S481" s="35"/>
      <c r="T481" s="237"/>
      <c r="U481" s="238"/>
      <c r="V481" s="62"/>
    </row>
    <row r="482" spans="1:22" ht="15.75" thickTop="1">
      <c r="A482" s="12"/>
      <c r="B482" s="20"/>
      <c r="C482" s="20"/>
      <c r="D482" s="68"/>
      <c r="E482" s="68"/>
      <c r="F482" s="68"/>
      <c r="G482" s="20"/>
      <c r="H482" s="68"/>
      <c r="I482" s="68"/>
      <c r="J482" s="68"/>
      <c r="K482" s="20"/>
      <c r="L482" s="68"/>
      <c r="M482" s="68"/>
      <c r="N482" s="68"/>
      <c r="O482" s="20"/>
      <c r="P482" s="68"/>
      <c r="Q482" s="68"/>
      <c r="R482" s="68"/>
      <c r="S482" s="20"/>
      <c r="T482" s="68"/>
      <c r="U482" s="68"/>
      <c r="V482" s="68"/>
    </row>
    <row r="483" spans="1:22">
      <c r="A483" s="12"/>
      <c r="B483" s="242" t="s">
        <v>1190</v>
      </c>
      <c r="C483" s="22"/>
      <c r="D483" s="35"/>
      <c r="E483" s="35"/>
      <c r="F483" s="35"/>
      <c r="G483" s="22"/>
      <c r="H483" s="35"/>
      <c r="I483" s="35"/>
      <c r="J483" s="35"/>
      <c r="K483" s="22"/>
      <c r="L483" s="35"/>
      <c r="M483" s="35"/>
      <c r="N483" s="35"/>
      <c r="O483" s="22"/>
      <c r="P483" s="35"/>
      <c r="Q483" s="35"/>
      <c r="R483" s="35"/>
      <c r="S483" s="22"/>
      <c r="T483" s="35"/>
      <c r="U483" s="35"/>
      <c r="V483" s="35"/>
    </row>
    <row r="484" spans="1:22">
      <c r="A484" s="12"/>
      <c r="B484" s="202" t="s">
        <v>129</v>
      </c>
      <c r="C484" s="20"/>
      <c r="D484" s="29"/>
      <c r="E484" s="29"/>
      <c r="F484" s="29"/>
      <c r="G484" s="20"/>
      <c r="H484" s="29"/>
      <c r="I484" s="29"/>
      <c r="J484" s="29"/>
      <c r="K484" s="20"/>
      <c r="L484" s="29"/>
      <c r="M484" s="29"/>
      <c r="N484" s="29"/>
      <c r="O484" s="20"/>
      <c r="P484" s="29"/>
      <c r="Q484" s="29"/>
      <c r="R484" s="29"/>
      <c r="S484" s="20"/>
      <c r="T484" s="29"/>
      <c r="U484" s="29"/>
      <c r="V484" s="29"/>
    </row>
    <row r="485" spans="1:22">
      <c r="A485" s="12"/>
      <c r="B485" s="215" t="s">
        <v>130</v>
      </c>
      <c r="C485" s="35"/>
      <c r="D485" s="177" t="s">
        <v>256</v>
      </c>
      <c r="E485" s="178">
        <v>2954</v>
      </c>
      <c r="F485" s="35"/>
      <c r="G485" s="35"/>
      <c r="H485" s="177" t="s">
        <v>256</v>
      </c>
      <c r="I485" s="178">
        <v>17211</v>
      </c>
      <c r="J485" s="35"/>
      <c r="K485" s="35"/>
      <c r="L485" s="177" t="s">
        <v>256</v>
      </c>
      <c r="M485" s="178">
        <v>37317</v>
      </c>
      <c r="N485" s="35"/>
      <c r="O485" s="35"/>
      <c r="P485" s="177" t="s">
        <v>256</v>
      </c>
      <c r="Q485" s="184" t="s">
        <v>259</v>
      </c>
      <c r="R485" s="35"/>
      <c r="S485" s="35"/>
      <c r="T485" s="177" t="s">
        <v>256</v>
      </c>
      <c r="U485" s="178">
        <v>57482</v>
      </c>
      <c r="V485" s="35"/>
    </row>
    <row r="486" spans="1:22">
      <c r="A486" s="12"/>
      <c r="B486" s="215"/>
      <c r="C486" s="35"/>
      <c r="D486" s="177"/>
      <c r="E486" s="178"/>
      <c r="F486" s="35"/>
      <c r="G486" s="35"/>
      <c r="H486" s="177"/>
      <c r="I486" s="178"/>
      <c r="J486" s="35"/>
      <c r="K486" s="35"/>
      <c r="L486" s="177"/>
      <c r="M486" s="178"/>
      <c r="N486" s="35"/>
      <c r="O486" s="35"/>
      <c r="P486" s="177"/>
      <c r="Q486" s="184"/>
      <c r="R486" s="35"/>
      <c r="S486" s="35"/>
      <c r="T486" s="177"/>
      <c r="U486" s="178"/>
      <c r="V486" s="35"/>
    </row>
    <row r="487" spans="1:22">
      <c r="A487" s="12"/>
      <c r="B487" s="208" t="s">
        <v>131</v>
      </c>
      <c r="C487" s="29"/>
      <c r="D487" s="182">
        <v>1418</v>
      </c>
      <c r="E487" s="182"/>
      <c r="F487" s="29"/>
      <c r="G487" s="29"/>
      <c r="H487" s="182">
        <v>4014</v>
      </c>
      <c r="I487" s="182"/>
      <c r="J487" s="29"/>
      <c r="K487" s="29"/>
      <c r="L487" s="182">
        <v>4570</v>
      </c>
      <c r="M487" s="182"/>
      <c r="N487" s="29"/>
      <c r="O487" s="29"/>
      <c r="P487" s="183" t="s">
        <v>259</v>
      </c>
      <c r="Q487" s="183"/>
      <c r="R487" s="29"/>
      <c r="S487" s="29"/>
      <c r="T487" s="182">
        <v>10002</v>
      </c>
      <c r="U487" s="182"/>
      <c r="V487" s="29"/>
    </row>
    <row r="488" spans="1:22">
      <c r="A488" s="12"/>
      <c r="B488" s="208"/>
      <c r="C488" s="29"/>
      <c r="D488" s="182"/>
      <c r="E488" s="182"/>
      <c r="F488" s="29"/>
      <c r="G488" s="29"/>
      <c r="H488" s="182"/>
      <c r="I488" s="182"/>
      <c r="J488" s="29"/>
      <c r="K488" s="29"/>
      <c r="L488" s="182"/>
      <c r="M488" s="182"/>
      <c r="N488" s="29"/>
      <c r="O488" s="29"/>
      <c r="P488" s="183"/>
      <c r="Q488" s="183"/>
      <c r="R488" s="29"/>
      <c r="S488" s="29"/>
      <c r="T488" s="182"/>
      <c r="U488" s="182"/>
      <c r="V488" s="29"/>
    </row>
    <row r="489" spans="1:22">
      <c r="A489" s="12"/>
      <c r="B489" s="215" t="s">
        <v>132</v>
      </c>
      <c r="C489" s="35"/>
      <c r="D489" s="184">
        <v>257</v>
      </c>
      <c r="E489" s="184"/>
      <c r="F489" s="35"/>
      <c r="G489" s="35"/>
      <c r="H489" s="184" t="s">
        <v>259</v>
      </c>
      <c r="I489" s="184"/>
      <c r="J489" s="35"/>
      <c r="K489" s="35"/>
      <c r="L489" s="178">
        <v>26851</v>
      </c>
      <c r="M489" s="178"/>
      <c r="N489" s="35"/>
      <c r="O489" s="35"/>
      <c r="P489" s="184" t="s">
        <v>259</v>
      </c>
      <c r="Q489" s="184"/>
      <c r="R489" s="35"/>
      <c r="S489" s="35"/>
      <c r="T489" s="178">
        <v>27108</v>
      </c>
      <c r="U489" s="178"/>
      <c r="V489" s="35"/>
    </row>
    <row r="490" spans="1:22">
      <c r="A490" s="12"/>
      <c r="B490" s="215"/>
      <c r="C490" s="35"/>
      <c r="D490" s="184"/>
      <c r="E490" s="184"/>
      <c r="F490" s="35"/>
      <c r="G490" s="35"/>
      <c r="H490" s="184"/>
      <c r="I490" s="184"/>
      <c r="J490" s="35"/>
      <c r="K490" s="35"/>
      <c r="L490" s="178"/>
      <c r="M490" s="178"/>
      <c r="N490" s="35"/>
      <c r="O490" s="35"/>
      <c r="P490" s="184"/>
      <c r="Q490" s="184"/>
      <c r="R490" s="35"/>
      <c r="S490" s="35"/>
      <c r="T490" s="178"/>
      <c r="U490" s="178"/>
      <c r="V490" s="35"/>
    </row>
    <row r="491" spans="1:22">
      <c r="A491" s="12"/>
      <c r="B491" s="208" t="s">
        <v>133</v>
      </c>
      <c r="C491" s="29"/>
      <c r="D491" s="182">
        <v>7477</v>
      </c>
      <c r="E491" s="182"/>
      <c r="F491" s="29"/>
      <c r="G491" s="29"/>
      <c r="H491" s="182">
        <v>8158</v>
      </c>
      <c r="I491" s="182"/>
      <c r="J491" s="29"/>
      <c r="K491" s="29"/>
      <c r="L491" s="182">
        <v>5671</v>
      </c>
      <c r="M491" s="182"/>
      <c r="N491" s="29"/>
      <c r="O491" s="29"/>
      <c r="P491" s="183" t="s">
        <v>259</v>
      </c>
      <c r="Q491" s="183"/>
      <c r="R491" s="29"/>
      <c r="S491" s="29"/>
      <c r="T491" s="182">
        <v>21306</v>
      </c>
      <c r="U491" s="182"/>
      <c r="V491" s="29"/>
    </row>
    <row r="492" spans="1:22">
      <c r="A492" s="12"/>
      <c r="B492" s="208"/>
      <c r="C492" s="29"/>
      <c r="D492" s="182"/>
      <c r="E492" s="182"/>
      <c r="F492" s="29"/>
      <c r="G492" s="29"/>
      <c r="H492" s="182"/>
      <c r="I492" s="182"/>
      <c r="J492" s="29"/>
      <c r="K492" s="29"/>
      <c r="L492" s="182"/>
      <c r="M492" s="182"/>
      <c r="N492" s="29"/>
      <c r="O492" s="29"/>
      <c r="P492" s="183"/>
      <c r="Q492" s="183"/>
      <c r="R492" s="29"/>
      <c r="S492" s="29"/>
      <c r="T492" s="182"/>
      <c r="U492" s="182"/>
      <c r="V492" s="29"/>
    </row>
    <row r="493" spans="1:22">
      <c r="A493" s="12"/>
      <c r="B493" s="215" t="s">
        <v>134</v>
      </c>
      <c r="C493" s="35"/>
      <c r="D493" s="184">
        <v>463</v>
      </c>
      <c r="E493" s="184"/>
      <c r="F493" s="35"/>
      <c r="G493" s="35"/>
      <c r="H493" s="184">
        <v>5</v>
      </c>
      <c r="I493" s="184"/>
      <c r="J493" s="35"/>
      <c r="K493" s="35"/>
      <c r="L493" s="178">
        <v>1002</v>
      </c>
      <c r="M493" s="178"/>
      <c r="N493" s="35"/>
      <c r="O493" s="35"/>
      <c r="P493" s="184" t="s">
        <v>1211</v>
      </c>
      <c r="Q493" s="184"/>
      <c r="R493" s="177" t="s">
        <v>258</v>
      </c>
      <c r="S493" s="35"/>
      <c r="T493" s="184">
        <v>478</v>
      </c>
      <c r="U493" s="184"/>
      <c r="V493" s="35"/>
    </row>
    <row r="494" spans="1:22">
      <c r="A494" s="12"/>
      <c r="B494" s="215"/>
      <c r="C494" s="35"/>
      <c r="D494" s="184"/>
      <c r="E494" s="184"/>
      <c r="F494" s="35"/>
      <c r="G494" s="35"/>
      <c r="H494" s="184"/>
      <c r="I494" s="184"/>
      <c r="J494" s="35"/>
      <c r="K494" s="35"/>
      <c r="L494" s="178"/>
      <c r="M494" s="178"/>
      <c r="N494" s="35"/>
      <c r="O494" s="35"/>
      <c r="P494" s="184"/>
      <c r="Q494" s="184"/>
      <c r="R494" s="177"/>
      <c r="S494" s="35"/>
      <c r="T494" s="184"/>
      <c r="U494" s="184"/>
      <c r="V494" s="35"/>
    </row>
    <row r="495" spans="1:22">
      <c r="A495" s="12"/>
      <c r="B495" s="208" t="s">
        <v>135</v>
      </c>
      <c r="C495" s="29"/>
      <c r="D495" s="182">
        <v>48081</v>
      </c>
      <c r="E495" s="182"/>
      <c r="F495" s="29"/>
      <c r="G495" s="29"/>
      <c r="H495" s="182">
        <v>3013</v>
      </c>
      <c r="I495" s="182"/>
      <c r="J495" s="29"/>
      <c r="K495" s="29"/>
      <c r="L495" s="182">
        <v>309539</v>
      </c>
      <c r="M495" s="182"/>
      <c r="N495" s="29"/>
      <c r="O495" s="29"/>
      <c r="P495" s="183" t="s">
        <v>1212</v>
      </c>
      <c r="Q495" s="183"/>
      <c r="R495" s="181" t="s">
        <v>258</v>
      </c>
      <c r="S495" s="29"/>
      <c r="T495" s="182">
        <v>55983</v>
      </c>
      <c r="U495" s="182"/>
      <c r="V495" s="29"/>
    </row>
    <row r="496" spans="1:22">
      <c r="A496" s="12"/>
      <c r="B496" s="208"/>
      <c r="C496" s="29"/>
      <c r="D496" s="182"/>
      <c r="E496" s="182"/>
      <c r="F496" s="29"/>
      <c r="G496" s="29"/>
      <c r="H496" s="182"/>
      <c r="I496" s="182"/>
      <c r="J496" s="29"/>
      <c r="K496" s="29"/>
      <c r="L496" s="182"/>
      <c r="M496" s="182"/>
      <c r="N496" s="29"/>
      <c r="O496" s="29"/>
      <c r="P496" s="183"/>
      <c r="Q496" s="183"/>
      <c r="R496" s="181"/>
      <c r="S496" s="29"/>
      <c r="T496" s="182"/>
      <c r="U496" s="182"/>
      <c r="V496" s="29"/>
    </row>
    <row r="497" spans="1:22">
      <c r="A497" s="12"/>
      <c r="B497" s="215" t="s">
        <v>136</v>
      </c>
      <c r="C497" s="35"/>
      <c r="D497" s="184" t="s">
        <v>259</v>
      </c>
      <c r="E497" s="184"/>
      <c r="F497" s="35"/>
      <c r="G497" s="35"/>
      <c r="H497" s="184" t="s">
        <v>259</v>
      </c>
      <c r="I497" s="184"/>
      <c r="J497" s="35"/>
      <c r="K497" s="35"/>
      <c r="L497" s="178">
        <v>65104</v>
      </c>
      <c r="M497" s="178"/>
      <c r="N497" s="35"/>
      <c r="O497" s="35"/>
      <c r="P497" s="184" t="s">
        <v>259</v>
      </c>
      <c r="Q497" s="184"/>
      <c r="R497" s="35"/>
      <c r="S497" s="35"/>
      <c r="T497" s="178">
        <v>65104</v>
      </c>
      <c r="U497" s="178"/>
      <c r="V497" s="35"/>
    </row>
    <row r="498" spans="1:22">
      <c r="A498" s="12"/>
      <c r="B498" s="215"/>
      <c r="C498" s="35"/>
      <c r="D498" s="184"/>
      <c r="E498" s="184"/>
      <c r="F498" s="35"/>
      <c r="G498" s="35"/>
      <c r="H498" s="184"/>
      <c r="I498" s="184"/>
      <c r="J498" s="35"/>
      <c r="K498" s="35"/>
      <c r="L498" s="178"/>
      <c r="M498" s="178"/>
      <c r="N498" s="35"/>
      <c r="O498" s="35"/>
      <c r="P498" s="184"/>
      <c r="Q498" s="184"/>
      <c r="R498" s="35"/>
      <c r="S498" s="35"/>
      <c r="T498" s="178"/>
      <c r="U498" s="178"/>
      <c r="V498" s="35"/>
    </row>
    <row r="499" spans="1:22">
      <c r="A499" s="12"/>
      <c r="B499" s="208" t="s">
        <v>137</v>
      </c>
      <c r="C499" s="29"/>
      <c r="D499" s="183" t="s">
        <v>259</v>
      </c>
      <c r="E499" s="183"/>
      <c r="F499" s="29"/>
      <c r="G499" s="29"/>
      <c r="H499" s="183" t="s">
        <v>259</v>
      </c>
      <c r="I499" s="183"/>
      <c r="J499" s="29"/>
      <c r="K499" s="29"/>
      <c r="L499" s="182">
        <v>1445</v>
      </c>
      <c r="M499" s="182"/>
      <c r="N499" s="29"/>
      <c r="O499" s="29"/>
      <c r="P499" s="183" t="s">
        <v>1213</v>
      </c>
      <c r="Q499" s="183"/>
      <c r="R499" s="181" t="s">
        <v>258</v>
      </c>
      <c r="S499" s="29"/>
      <c r="T499" s="183">
        <v>668</v>
      </c>
      <c r="U499" s="183"/>
      <c r="V499" s="29"/>
    </row>
    <row r="500" spans="1:22">
      <c r="A500" s="12"/>
      <c r="B500" s="208"/>
      <c r="C500" s="29"/>
      <c r="D500" s="183"/>
      <c r="E500" s="183"/>
      <c r="F500" s="29"/>
      <c r="G500" s="29"/>
      <c r="H500" s="183"/>
      <c r="I500" s="183"/>
      <c r="J500" s="29"/>
      <c r="K500" s="29"/>
      <c r="L500" s="182"/>
      <c r="M500" s="182"/>
      <c r="N500" s="29"/>
      <c r="O500" s="29"/>
      <c r="P500" s="183"/>
      <c r="Q500" s="183"/>
      <c r="R500" s="181"/>
      <c r="S500" s="29"/>
      <c r="T500" s="183"/>
      <c r="U500" s="183"/>
      <c r="V500" s="29"/>
    </row>
    <row r="501" spans="1:22">
      <c r="A501" s="12"/>
      <c r="B501" s="215" t="s">
        <v>138</v>
      </c>
      <c r="C501" s="35"/>
      <c r="D501" s="184" t="s">
        <v>259</v>
      </c>
      <c r="E501" s="184"/>
      <c r="F501" s="35"/>
      <c r="G501" s="35"/>
      <c r="H501" s="184" t="s">
        <v>259</v>
      </c>
      <c r="I501" s="184"/>
      <c r="J501" s="35"/>
      <c r="K501" s="35"/>
      <c r="L501" s="184">
        <v>121</v>
      </c>
      <c r="M501" s="184"/>
      <c r="N501" s="35"/>
      <c r="O501" s="35"/>
      <c r="P501" s="184" t="s">
        <v>259</v>
      </c>
      <c r="Q501" s="184"/>
      <c r="R501" s="35"/>
      <c r="S501" s="35"/>
      <c r="T501" s="184">
        <v>121</v>
      </c>
      <c r="U501" s="184"/>
      <c r="V501" s="35"/>
    </row>
    <row r="502" spans="1:22" ht="15.75" thickBot="1">
      <c r="A502" s="12"/>
      <c r="B502" s="215"/>
      <c r="C502" s="35"/>
      <c r="D502" s="212"/>
      <c r="E502" s="212"/>
      <c r="F502" s="53"/>
      <c r="G502" s="35"/>
      <c r="H502" s="212"/>
      <c r="I502" s="212"/>
      <c r="J502" s="53"/>
      <c r="K502" s="35"/>
      <c r="L502" s="212"/>
      <c r="M502" s="212"/>
      <c r="N502" s="53"/>
      <c r="O502" s="35"/>
      <c r="P502" s="212"/>
      <c r="Q502" s="212"/>
      <c r="R502" s="53"/>
      <c r="S502" s="35"/>
      <c r="T502" s="212"/>
      <c r="U502" s="212"/>
      <c r="V502" s="53"/>
    </row>
    <row r="503" spans="1:22">
      <c r="A503" s="12"/>
      <c r="B503" s="29"/>
      <c r="C503" s="29"/>
      <c r="D503" s="213">
        <v>60650</v>
      </c>
      <c r="E503" s="213"/>
      <c r="F503" s="46"/>
      <c r="G503" s="29"/>
      <c r="H503" s="213">
        <v>32401</v>
      </c>
      <c r="I503" s="213"/>
      <c r="J503" s="46"/>
      <c r="K503" s="29"/>
      <c r="L503" s="213">
        <v>451620</v>
      </c>
      <c r="M503" s="213"/>
      <c r="N503" s="46"/>
      <c r="O503" s="29"/>
      <c r="P503" s="214" t="s">
        <v>1214</v>
      </c>
      <c r="Q503" s="214"/>
      <c r="R503" s="218" t="s">
        <v>258</v>
      </c>
      <c r="S503" s="29"/>
      <c r="T503" s="213">
        <v>238252</v>
      </c>
      <c r="U503" s="213"/>
      <c r="V503" s="46"/>
    </row>
    <row r="504" spans="1:22">
      <c r="A504" s="12"/>
      <c r="B504" s="29"/>
      <c r="C504" s="29"/>
      <c r="D504" s="182"/>
      <c r="E504" s="182"/>
      <c r="F504" s="29"/>
      <c r="G504" s="29"/>
      <c r="H504" s="236"/>
      <c r="I504" s="236"/>
      <c r="J504" s="50"/>
      <c r="K504" s="29"/>
      <c r="L504" s="236"/>
      <c r="M504" s="236"/>
      <c r="N504" s="50"/>
      <c r="O504" s="29"/>
      <c r="P504" s="233"/>
      <c r="Q504" s="233"/>
      <c r="R504" s="234"/>
      <c r="S504" s="29"/>
      <c r="T504" s="236"/>
      <c r="U504" s="236"/>
      <c r="V504" s="50"/>
    </row>
    <row r="505" spans="1:22">
      <c r="A505" s="12"/>
      <c r="B505" s="203" t="s">
        <v>140</v>
      </c>
      <c r="C505" s="22"/>
      <c r="D505" s="35"/>
      <c r="E505" s="35"/>
      <c r="F505" s="35"/>
      <c r="G505" s="22"/>
      <c r="H505" s="35"/>
      <c r="I505" s="35"/>
      <c r="J505" s="35"/>
      <c r="K505" s="22"/>
      <c r="L505" s="35"/>
      <c r="M505" s="35"/>
      <c r="N505" s="35"/>
      <c r="O505" s="22"/>
      <c r="P505" s="35"/>
      <c r="Q505" s="35"/>
      <c r="R505" s="35"/>
      <c r="S505" s="22"/>
      <c r="T505" s="35"/>
      <c r="U505" s="35"/>
      <c r="V505" s="35"/>
    </row>
    <row r="506" spans="1:22">
      <c r="A506" s="12"/>
      <c r="B506" s="208" t="s">
        <v>135</v>
      </c>
      <c r="C506" s="29"/>
      <c r="D506" s="183" t="s">
        <v>259</v>
      </c>
      <c r="E506" s="183"/>
      <c r="F506" s="29"/>
      <c r="G506" s="29"/>
      <c r="H506" s="182">
        <v>1675</v>
      </c>
      <c r="I506" s="182"/>
      <c r="J506" s="29"/>
      <c r="K506" s="29"/>
      <c r="L506" s="182">
        <v>53367</v>
      </c>
      <c r="M506" s="182"/>
      <c r="N506" s="29"/>
      <c r="O506" s="29"/>
      <c r="P506" s="183" t="s">
        <v>1215</v>
      </c>
      <c r="Q506" s="183"/>
      <c r="R506" s="181" t="s">
        <v>258</v>
      </c>
      <c r="S506" s="29"/>
      <c r="T506" s="182">
        <v>3460</v>
      </c>
      <c r="U506" s="182"/>
      <c r="V506" s="29"/>
    </row>
    <row r="507" spans="1:22">
      <c r="A507" s="12"/>
      <c r="B507" s="208"/>
      <c r="C507" s="29"/>
      <c r="D507" s="183"/>
      <c r="E507" s="183"/>
      <c r="F507" s="29"/>
      <c r="G507" s="29"/>
      <c r="H507" s="182"/>
      <c r="I507" s="182"/>
      <c r="J507" s="29"/>
      <c r="K507" s="29"/>
      <c r="L507" s="182"/>
      <c r="M507" s="182"/>
      <c r="N507" s="29"/>
      <c r="O507" s="29"/>
      <c r="P507" s="183"/>
      <c r="Q507" s="183"/>
      <c r="R507" s="181"/>
      <c r="S507" s="29"/>
      <c r="T507" s="182"/>
      <c r="U507" s="182"/>
      <c r="V507" s="29"/>
    </row>
    <row r="508" spans="1:22">
      <c r="A508" s="12"/>
      <c r="B508" s="215" t="s">
        <v>136</v>
      </c>
      <c r="C508" s="35"/>
      <c r="D508" s="184" t="s">
        <v>259</v>
      </c>
      <c r="E508" s="184"/>
      <c r="F508" s="35"/>
      <c r="G508" s="35"/>
      <c r="H508" s="184" t="s">
        <v>259</v>
      </c>
      <c r="I508" s="184"/>
      <c r="J508" s="35"/>
      <c r="K508" s="35"/>
      <c r="L508" s="178">
        <v>141879</v>
      </c>
      <c r="M508" s="178"/>
      <c r="N508" s="35"/>
      <c r="O508" s="35"/>
      <c r="P508" s="184" t="s">
        <v>259</v>
      </c>
      <c r="Q508" s="184"/>
      <c r="R508" s="35"/>
      <c r="S508" s="35"/>
      <c r="T508" s="178">
        <v>141879</v>
      </c>
      <c r="U508" s="178"/>
      <c r="V508" s="35"/>
    </row>
    <row r="509" spans="1:22">
      <c r="A509" s="12"/>
      <c r="B509" s="215"/>
      <c r="C509" s="35"/>
      <c r="D509" s="184"/>
      <c r="E509" s="184"/>
      <c r="F509" s="35"/>
      <c r="G509" s="35"/>
      <c r="H509" s="184"/>
      <c r="I509" s="184"/>
      <c r="J509" s="35"/>
      <c r="K509" s="35"/>
      <c r="L509" s="178"/>
      <c r="M509" s="178"/>
      <c r="N509" s="35"/>
      <c r="O509" s="35"/>
      <c r="P509" s="184"/>
      <c r="Q509" s="184"/>
      <c r="R509" s="35"/>
      <c r="S509" s="35"/>
      <c r="T509" s="178"/>
      <c r="U509" s="178"/>
      <c r="V509" s="35"/>
    </row>
    <row r="510" spans="1:22">
      <c r="A510" s="12"/>
      <c r="B510" s="208" t="s">
        <v>137</v>
      </c>
      <c r="C510" s="29"/>
      <c r="D510" s="183" t="s">
        <v>259</v>
      </c>
      <c r="E510" s="183"/>
      <c r="F510" s="29"/>
      <c r="G510" s="29"/>
      <c r="H510" s="182">
        <v>23149</v>
      </c>
      <c r="I510" s="182"/>
      <c r="J510" s="29"/>
      <c r="K510" s="29"/>
      <c r="L510" s="182">
        <v>10744</v>
      </c>
      <c r="M510" s="182"/>
      <c r="N510" s="29"/>
      <c r="O510" s="29"/>
      <c r="P510" s="183">
        <v>777</v>
      </c>
      <c r="Q510" s="183"/>
      <c r="R510" s="29"/>
      <c r="S510" s="29"/>
      <c r="T510" s="182">
        <v>34670</v>
      </c>
      <c r="U510" s="182"/>
      <c r="V510" s="29"/>
    </row>
    <row r="511" spans="1:22">
      <c r="A511" s="12"/>
      <c r="B511" s="208"/>
      <c r="C511" s="29"/>
      <c r="D511" s="183"/>
      <c r="E511" s="183"/>
      <c r="F511" s="29"/>
      <c r="G511" s="29"/>
      <c r="H511" s="182"/>
      <c r="I511" s="182"/>
      <c r="J511" s="29"/>
      <c r="K511" s="29"/>
      <c r="L511" s="182"/>
      <c r="M511" s="182"/>
      <c r="N511" s="29"/>
      <c r="O511" s="29"/>
      <c r="P511" s="183"/>
      <c r="Q511" s="183"/>
      <c r="R511" s="29"/>
      <c r="S511" s="29"/>
      <c r="T511" s="182"/>
      <c r="U511" s="182"/>
      <c r="V511" s="29"/>
    </row>
    <row r="512" spans="1:22">
      <c r="A512" s="12"/>
      <c r="B512" s="215" t="s">
        <v>138</v>
      </c>
      <c r="C512" s="35"/>
      <c r="D512" s="178">
        <v>115425</v>
      </c>
      <c r="E512" s="178"/>
      <c r="F512" s="35"/>
      <c r="G512" s="35"/>
      <c r="H512" s="184" t="s">
        <v>259</v>
      </c>
      <c r="I512" s="184"/>
      <c r="J512" s="35"/>
      <c r="K512" s="35"/>
      <c r="L512" s="178">
        <v>462063</v>
      </c>
      <c r="M512" s="178"/>
      <c r="N512" s="35"/>
      <c r="O512" s="35"/>
      <c r="P512" s="184" t="s">
        <v>259</v>
      </c>
      <c r="Q512" s="184"/>
      <c r="R512" s="35"/>
      <c r="S512" s="35"/>
      <c r="T512" s="178">
        <v>577488</v>
      </c>
      <c r="U512" s="178"/>
      <c r="V512" s="35"/>
    </row>
    <row r="513" spans="1:22">
      <c r="A513" s="12"/>
      <c r="B513" s="215"/>
      <c r="C513" s="35"/>
      <c r="D513" s="178"/>
      <c r="E513" s="178"/>
      <c r="F513" s="35"/>
      <c r="G513" s="35"/>
      <c r="H513" s="184"/>
      <c r="I513" s="184"/>
      <c r="J513" s="35"/>
      <c r="K513" s="35"/>
      <c r="L513" s="178"/>
      <c r="M513" s="178"/>
      <c r="N513" s="35"/>
      <c r="O513" s="35"/>
      <c r="P513" s="184"/>
      <c r="Q513" s="184"/>
      <c r="R513" s="35"/>
      <c r="S513" s="35"/>
      <c r="T513" s="178"/>
      <c r="U513" s="178"/>
      <c r="V513" s="35"/>
    </row>
    <row r="514" spans="1:22">
      <c r="A514" s="12"/>
      <c r="B514" s="208" t="s">
        <v>141</v>
      </c>
      <c r="C514" s="29"/>
      <c r="D514" s="183">
        <v>955</v>
      </c>
      <c r="E514" s="183"/>
      <c r="F514" s="29"/>
      <c r="G514" s="29"/>
      <c r="H514" s="182">
        <v>8086</v>
      </c>
      <c r="I514" s="182"/>
      <c r="J514" s="29"/>
      <c r="K514" s="29"/>
      <c r="L514" s="182">
        <v>18331</v>
      </c>
      <c r="M514" s="182"/>
      <c r="N514" s="29"/>
      <c r="O514" s="29"/>
      <c r="P514" s="183" t="s">
        <v>259</v>
      </c>
      <c r="Q514" s="183"/>
      <c r="R514" s="29"/>
      <c r="S514" s="29"/>
      <c r="T514" s="182">
        <v>27372</v>
      </c>
      <c r="U514" s="182"/>
      <c r="V514" s="29"/>
    </row>
    <row r="515" spans="1:22">
      <c r="A515" s="12"/>
      <c r="B515" s="208"/>
      <c r="C515" s="29"/>
      <c r="D515" s="183"/>
      <c r="E515" s="183"/>
      <c r="F515" s="29"/>
      <c r="G515" s="29"/>
      <c r="H515" s="182"/>
      <c r="I515" s="182"/>
      <c r="J515" s="29"/>
      <c r="K515" s="29"/>
      <c r="L515" s="182"/>
      <c r="M515" s="182"/>
      <c r="N515" s="29"/>
      <c r="O515" s="29"/>
      <c r="P515" s="183"/>
      <c r="Q515" s="183"/>
      <c r="R515" s="29"/>
      <c r="S515" s="29"/>
      <c r="T515" s="182"/>
      <c r="U515" s="182"/>
      <c r="V515" s="29"/>
    </row>
    <row r="516" spans="1:22">
      <c r="A516" s="12"/>
      <c r="B516" s="215" t="s">
        <v>1196</v>
      </c>
      <c r="C516" s="35"/>
      <c r="D516" s="184" t="s">
        <v>1216</v>
      </c>
      <c r="E516" s="184"/>
      <c r="F516" s="177" t="s">
        <v>258</v>
      </c>
      <c r="G516" s="35"/>
      <c r="H516" s="178">
        <v>390480</v>
      </c>
      <c r="I516" s="178"/>
      <c r="J516" s="35"/>
      <c r="K516" s="35"/>
      <c r="L516" s="178">
        <v>237736</v>
      </c>
      <c r="M516" s="178"/>
      <c r="N516" s="35"/>
      <c r="O516" s="35"/>
      <c r="P516" s="184" t="s">
        <v>259</v>
      </c>
      <c r="Q516" s="184"/>
      <c r="R516" s="35"/>
      <c r="S516" s="35"/>
      <c r="T516" s="184" t="s">
        <v>259</v>
      </c>
      <c r="U516" s="184"/>
      <c r="V516" s="35"/>
    </row>
    <row r="517" spans="1:22" ht="15.75" thickBot="1">
      <c r="A517" s="12"/>
      <c r="B517" s="215"/>
      <c r="C517" s="35"/>
      <c r="D517" s="212"/>
      <c r="E517" s="212"/>
      <c r="F517" s="216"/>
      <c r="G517" s="35"/>
      <c r="H517" s="211"/>
      <c r="I517" s="211"/>
      <c r="J517" s="53"/>
      <c r="K517" s="35"/>
      <c r="L517" s="211"/>
      <c r="M517" s="211"/>
      <c r="N517" s="53"/>
      <c r="O517" s="35"/>
      <c r="P517" s="212"/>
      <c r="Q517" s="212"/>
      <c r="R517" s="53"/>
      <c r="S517" s="35"/>
      <c r="T517" s="212"/>
      <c r="U517" s="212"/>
      <c r="V517" s="53"/>
    </row>
    <row r="518" spans="1:22">
      <c r="A518" s="12"/>
      <c r="B518" s="29"/>
      <c r="C518" s="29"/>
      <c r="D518" s="214" t="s">
        <v>1217</v>
      </c>
      <c r="E518" s="214"/>
      <c r="F518" s="218" t="s">
        <v>258</v>
      </c>
      <c r="G518" s="29"/>
      <c r="H518" s="213">
        <v>423390</v>
      </c>
      <c r="I518" s="213"/>
      <c r="J518" s="46"/>
      <c r="K518" s="29"/>
      <c r="L518" s="213">
        <v>924120</v>
      </c>
      <c r="M518" s="213"/>
      <c r="N518" s="46"/>
      <c r="O518" s="29"/>
      <c r="P518" s="214" t="s">
        <v>1218</v>
      </c>
      <c r="Q518" s="214"/>
      <c r="R518" s="218" t="s">
        <v>258</v>
      </c>
      <c r="S518" s="29"/>
      <c r="T518" s="213">
        <v>784869</v>
      </c>
      <c r="U518" s="213"/>
      <c r="V518" s="46"/>
    </row>
    <row r="519" spans="1:22">
      <c r="A519" s="12"/>
      <c r="B519" s="29"/>
      <c r="C519" s="29"/>
      <c r="D519" s="183"/>
      <c r="E519" s="183"/>
      <c r="F519" s="181"/>
      <c r="G519" s="29"/>
      <c r="H519" s="236"/>
      <c r="I519" s="236"/>
      <c r="J519" s="50"/>
      <c r="K519" s="29"/>
      <c r="L519" s="236"/>
      <c r="M519" s="236"/>
      <c r="N519" s="50"/>
      <c r="O519" s="29"/>
      <c r="P519" s="233"/>
      <c r="Q519" s="233"/>
      <c r="R519" s="234"/>
      <c r="S519" s="29"/>
      <c r="T519" s="236"/>
      <c r="U519" s="236"/>
      <c r="V519" s="50"/>
    </row>
    <row r="520" spans="1:22">
      <c r="A520" s="12"/>
      <c r="B520" s="203" t="s">
        <v>1200</v>
      </c>
      <c r="C520" s="22"/>
      <c r="D520" s="35"/>
      <c r="E520" s="35"/>
      <c r="F520" s="35"/>
      <c r="G520" s="22"/>
      <c r="H520" s="35"/>
      <c r="I520" s="35"/>
      <c r="J520" s="35"/>
      <c r="K520" s="22"/>
      <c r="L520" s="35"/>
      <c r="M520" s="35"/>
      <c r="N520" s="35"/>
      <c r="O520" s="22"/>
      <c r="P520" s="35"/>
      <c r="Q520" s="35"/>
      <c r="R520" s="35"/>
      <c r="S520" s="22"/>
      <c r="T520" s="35"/>
      <c r="U520" s="35"/>
      <c r="V520" s="35"/>
    </row>
    <row r="521" spans="1:22">
      <c r="A521" s="12"/>
      <c r="B521" s="208" t="s">
        <v>1201</v>
      </c>
      <c r="C521" s="29"/>
      <c r="D521" s="183">
        <v>903</v>
      </c>
      <c r="E521" s="183"/>
      <c r="F521" s="29"/>
      <c r="G521" s="29"/>
      <c r="H521" s="183">
        <v>350</v>
      </c>
      <c r="I521" s="183"/>
      <c r="J521" s="29"/>
      <c r="K521" s="29"/>
      <c r="L521" s="182">
        <v>22760</v>
      </c>
      <c r="M521" s="182"/>
      <c r="N521" s="29"/>
      <c r="O521" s="29"/>
      <c r="P521" s="183" t="s">
        <v>1219</v>
      </c>
      <c r="Q521" s="183"/>
      <c r="R521" s="181" t="s">
        <v>258</v>
      </c>
      <c r="S521" s="29"/>
      <c r="T521" s="183">
        <v>903</v>
      </c>
      <c r="U521" s="183"/>
      <c r="V521" s="29"/>
    </row>
    <row r="522" spans="1:22">
      <c r="A522" s="12"/>
      <c r="B522" s="208"/>
      <c r="C522" s="29"/>
      <c r="D522" s="183"/>
      <c r="E522" s="183"/>
      <c r="F522" s="29"/>
      <c r="G522" s="29"/>
      <c r="H522" s="183"/>
      <c r="I522" s="183"/>
      <c r="J522" s="29"/>
      <c r="K522" s="29"/>
      <c r="L522" s="182"/>
      <c r="M522" s="182"/>
      <c r="N522" s="29"/>
      <c r="O522" s="29"/>
      <c r="P522" s="183"/>
      <c r="Q522" s="183"/>
      <c r="R522" s="181"/>
      <c r="S522" s="29"/>
      <c r="T522" s="183"/>
      <c r="U522" s="183"/>
      <c r="V522" s="29"/>
    </row>
    <row r="523" spans="1:22">
      <c r="A523" s="12"/>
      <c r="B523" s="215" t="s">
        <v>147</v>
      </c>
      <c r="C523" s="35"/>
      <c r="D523" s="178">
        <v>2601254</v>
      </c>
      <c r="E523" s="178"/>
      <c r="F523" s="35"/>
      <c r="G523" s="35"/>
      <c r="H523" s="178">
        <v>107734</v>
      </c>
      <c r="I523" s="178"/>
      <c r="J523" s="35"/>
      <c r="K523" s="35"/>
      <c r="L523" s="178">
        <v>2748173</v>
      </c>
      <c r="M523" s="178"/>
      <c r="N523" s="35"/>
      <c r="O523" s="35"/>
      <c r="P523" s="184" t="s">
        <v>1220</v>
      </c>
      <c r="Q523" s="184"/>
      <c r="R523" s="177" t="s">
        <v>258</v>
      </c>
      <c r="S523" s="35"/>
      <c r="T523" s="178">
        <v>2601254</v>
      </c>
      <c r="U523" s="178"/>
      <c r="V523" s="35"/>
    </row>
    <row r="524" spans="1:22">
      <c r="A524" s="12"/>
      <c r="B524" s="215"/>
      <c r="C524" s="35"/>
      <c r="D524" s="178"/>
      <c r="E524" s="178"/>
      <c r="F524" s="35"/>
      <c r="G524" s="35"/>
      <c r="H524" s="178"/>
      <c r="I524" s="178"/>
      <c r="J524" s="35"/>
      <c r="K524" s="35"/>
      <c r="L524" s="178"/>
      <c r="M524" s="178"/>
      <c r="N524" s="35"/>
      <c r="O524" s="35"/>
      <c r="P524" s="184"/>
      <c r="Q524" s="184"/>
      <c r="R524" s="177"/>
      <c r="S524" s="35"/>
      <c r="T524" s="178"/>
      <c r="U524" s="178"/>
      <c r="V524" s="35"/>
    </row>
    <row r="525" spans="1:22">
      <c r="A525" s="12"/>
      <c r="B525" s="208" t="s">
        <v>149</v>
      </c>
      <c r="C525" s="29"/>
      <c r="D525" s="183" t="s">
        <v>1221</v>
      </c>
      <c r="E525" s="183"/>
      <c r="F525" s="181" t="s">
        <v>258</v>
      </c>
      <c r="G525" s="29"/>
      <c r="H525" s="182">
        <v>63151</v>
      </c>
      <c r="I525" s="182"/>
      <c r="J525" s="29"/>
      <c r="K525" s="29"/>
      <c r="L525" s="183" t="s">
        <v>1222</v>
      </c>
      <c r="M525" s="183"/>
      <c r="N525" s="181" t="s">
        <v>258</v>
      </c>
      <c r="O525" s="29"/>
      <c r="P525" s="182">
        <v>39717</v>
      </c>
      <c r="Q525" s="182"/>
      <c r="R525" s="29"/>
      <c r="S525" s="29"/>
      <c r="T525" s="183" t="s">
        <v>1221</v>
      </c>
      <c r="U525" s="183"/>
      <c r="V525" s="181" t="s">
        <v>258</v>
      </c>
    </row>
    <row r="526" spans="1:22">
      <c r="A526" s="12"/>
      <c r="B526" s="208"/>
      <c r="C526" s="29"/>
      <c r="D526" s="183"/>
      <c r="E526" s="183"/>
      <c r="F526" s="181"/>
      <c r="G526" s="29"/>
      <c r="H526" s="182"/>
      <c r="I526" s="182"/>
      <c r="J526" s="29"/>
      <c r="K526" s="29"/>
      <c r="L526" s="183"/>
      <c r="M526" s="183"/>
      <c r="N526" s="181"/>
      <c r="O526" s="29"/>
      <c r="P526" s="182"/>
      <c r="Q526" s="182"/>
      <c r="R526" s="29"/>
      <c r="S526" s="29"/>
      <c r="T526" s="183"/>
      <c r="U526" s="183"/>
      <c r="V526" s="181"/>
    </row>
    <row r="527" spans="1:22">
      <c r="A527" s="12"/>
      <c r="B527" s="215" t="s">
        <v>148</v>
      </c>
      <c r="C527" s="35"/>
      <c r="D527" s="184" t="s">
        <v>1223</v>
      </c>
      <c r="E527" s="184"/>
      <c r="F527" s="177" t="s">
        <v>258</v>
      </c>
      <c r="G527" s="35"/>
      <c r="H527" s="184" t="s">
        <v>259</v>
      </c>
      <c r="I527" s="184"/>
      <c r="J527" s="35"/>
      <c r="K527" s="35"/>
      <c r="L527" s="184" t="s">
        <v>259</v>
      </c>
      <c r="M527" s="184"/>
      <c r="N527" s="35"/>
      <c r="O527" s="35"/>
      <c r="P527" s="184" t="s">
        <v>259</v>
      </c>
      <c r="Q527" s="184"/>
      <c r="R527" s="35"/>
      <c r="S527" s="35"/>
      <c r="T527" s="184" t="s">
        <v>1223</v>
      </c>
      <c r="U527" s="184"/>
      <c r="V527" s="177" t="s">
        <v>258</v>
      </c>
    </row>
    <row r="528" spans="1:22" ht="15.75" thickBot="1">
      <c r="A528" s="12"/>
      <c r="B528" s="215"/>
      <c r="C528" s="35"/>
      <c r="D528" s="212"/>
      <c r="E528" s="212"/>
      <c r="F528" s="216"/>
      <c r="G528" s="35"/>
      <c r="H528" s="212"/>
      <c r="I528" s="212"/>
      <c r="J528" s="53"/>
      <c r="K528" s="35"/>
      <c r="L528" s="212"/>
      <c r="M528" s="212"/>
      <c r="N528" s="53"/>
      <c r="O528" s="35"/>
      <c r="P528" s="212"/>
      <c r="Q528" s="212"/>
      <c r="R528" s="53"/>
      <c r="S528" s="35"/>
      <c r="T528" s="212"/>
      <c r="U528" s="212"/>
      <c r="V528" s="216"/>
    </row>
    <row r="529" spans="1:22">
      <c r="A529" s="12"/>
      <c r="B529" s="29"/>
      <c r="C529" s="29"/>
      <c r="D529" s="213">
        <v>2198280</v>
      </c>
      <c r="E529" s="213"/>
      <c r="F529" s="46"/>
      <c r="G529" s="29"/>
      <c r="H529" s="213">
        <v>171235</v>
      </c>
      <c r="I529" s="213"/>
      <c r="J529" s="46"/>
      <c r="K529" s="29"/>
      <c r="L529" s="213">
        <v>2668065</v>
      </c>
      <c r="M529" s="213"/>
      <c r="N529" s="46"/>
      <c r="O529" s="29"/>
      <c r="P529" s="214" t="s">
        <v>1224</v>
      </c>
      <c r="Q529" s="214"/>
      <c r="R529" s="218" t="s">
        <v>258</v>
      </c>
      <c r="S529" s="29"/>
      <c r="T529" s="213">
        <v>2198280</v>
      </c>
      <c r="U529" s="213"/>
      <c r="V529" s="46"/>
    </row>
    <row r="530" spans="1:22" ht="15.75" thickBot="1">
      <c r="A530" s="12"/>
      <c r="B530" s="29"/>
      <c r="C530" s="29"/>
      <c r="D530" s="217"/>
      <c r="E530" s="217"/>
      <c r="F530" s="56"/>
      <c r="G530" s="29"/>
      <c r="H530" s="217"/>
      <c r="I530" s="217"/>
      <c r="J530" s="56"/>
      <c r="K530" s="29"/>
      <c r="L530" s="217"/>
      <c r="M530" s="217"/>
      <c r="N530" s="56"/>
      <c r="O530" s="29"/>
      <c r="P530" s="209"/>
      <c r="Q530" s="209"/>
      <c r="R530" s="210"/>
      <c r="S530" s="29"/>
      <c r="T530" s="217"/>
      <c r="U530" s="217"/>
      <c r="V530" s="56"/>
    </row>
    <row r="531" spans="1:22">
      <c r="A531" s="12"/>
      <c r="B531" s="243" t="s">
        <v>1207</v>
      </c>
      <c r="C531" s="35"/>
      <c r="D531" s="206" t="s">
        <v>256</v>
      </c>
      <c r="E531" s="179">
        <v>1747094</v>
      </c>
      <c r="F531" s="36"/>
      <c r="G531" s="35"/>
      <c r="H531" s="206" t="s">
        <v>256</v>
      </c>
      <c r="I531" s="179">
        <v>627026</v>
      </c>
      <c r="J531" s="36"/>
      <c r="K531" s="35"/>
      <c r="L531" s="206" t="s">
        <v>256</v>
      </c>
      <c r="M531" s="179">
        <v>4043805</v>
      </c>
      <c r="N531" s="36"/>
      <c r="O531" s="35"/>
      <c r="P531" s="206" t="s">
        <v>256</v>
      </c>
      <c r="Q531" s="207" t="s">
        <v>1210</v>
      </c>
      <c r="R531" s="206" t="s">
        <v>258</v>
      </c>
      <c r="S531" s="35"/>
      <c r="T531" s="206" t="s">
        <v>256</v>
      </c>
      <c r="U531" s="179">
        <v>3221401</v>
      </c>
      <c r="V531" s="36"/>
    </row>
    <row r="532" spans="1:22" ht="15.75" thickBot="1">
      <c r="A532" s="12"/>
      <c r="B532" s="243"/>
      <c r="C532" s="35"/>
      <c r="D532" s="237"/>
      <c r="E532" s="238"/>
      <c r="F532" s="62"/>
      <c r="G532" s="35"/>
      <c r="H532" s="237"/>
      <c r="I532" s="238"/>
      <c r="J532" s="62"/>
      <c r="K532" s="35"/>
      <c r="L532" s="237"/>
      <c r="M532" s="238"/>
      <c r="N532" s="62"/>
      <c r="O532" s="35"/>
      <c r="P532" s="237"/>
      <c r="Q532" s="239"/>
      <c r="R532" s="237"/>
      <c r="S532" s="35"/>
      <c r="T532" s="237"/>
      <c r="U532" s="238"/>
      <c r="V532" s="62"/>
    </row>
    <row r="533" spans="1:22" ht="15.75" thickTop="1"/>
  </sheetData>
  <mergeCells count="3822">
    <mergeCell ref="B435:V435"/>
    <mergeCell ref="B436:V436"/>
    <mergeCell ref="B437:V437"/>
    <mergeCell ref="B289:V289"/>
    <mergeCell ref="B290:V290"/>
    <mergeCell ref="B291:V291"/>
    <mergeCell ref="B336:V336"/>
    <mergeCell ref="B337:V337"/>
    <mergeCell ref="B338:V338"/>
    <mergeCell ref="B193:V193"/>
    <mergeCell ref="B194:V194"/>
    <mergeCell ref="B195:V195"/>
    <mergeCell ref="B240:V240"/>
    <mergeCell ref="B241:V241"/>
    <mergeCell ref="B242:V242"/>
    <mergeCell ref="B132:V132"/>
    <mergeCell ref="B133:V133"/>
    <mergeCell ref="B134:V134"/>
    <mergeCell ref="B135:V135"/>
    <mergeCell ref="B190:V190"/>
    <mergeCell ref="B191:V191"/>
    <mergeCell ref="B6:V6"/>
    <mergeCell ref="B7:V7"/>
    <mergeCell ref="B8:V8"/>
    <mergeCell ref="B9:V9"/>
    <mergeCell ref="B70:V70"/>
    <mergeCell ref="B71:V71"/>
    <mergeCell ref="T531:T532"/>
    <mergeCell ref="U531:U532"/>
    <mergeCell ref="V531:V532"/>
    <mergeCell ref="A1:A2"/>
    <mergeCell ref="B1:V1"/>
    <mergeCell ref="B2:V2"/>
    <mergeCell ref="B3:V3"/>
    <mergeCell ref="A4:A532"/>
    <mergeCell ref="B4:V4"/>
    <mergeCell ref="B5:V5"/>
    <mergeCell ref="N531:N532"/>
    <mergeCell ref="O531:O532"/>
    <mergeCell ref="P531:P532"/>
    <mergeCell ref="Q531:Q532"/>
    <mergeCell ref="R531:R532"/>
    <mergeCell ref="S531:S532"/>
    <mergeCell ref="H531:H532"/>
    <mergeCell ref="I531:I532"/>
    <mergeCell ref="J531:J532"/>
    <mergeCell ref="K531:K532"/>
    <mergeCell ref="L531:L532"/>
    <mergeCell ref="M531:M532"/>
    <mergeCell ref="R529:R530"/>
    <mergeCell ref="S529:S530"/>
    <mergeCell ref="T529:U530"/>
    <mergeCell ref="V529:V530"/>
    <mergeCell ref="B531:B532"/>
    <mergeCell ref="C531:C532"/>
    <mergeCell ref="D531:D532"/>
    <mergeCell ref="E531:E532"/>
    <mergeCell ref="F531:F532"/>
    <mergeCell ref="G531:G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B521:B522"/>
    <mergeCell ref="C521:C522"/>
    <mergeCell ref="D521:E522"/>
    <mergeCell ref="F521:F522"/>
    <mergeCell ref="G521:G522"/>
    <mergeCell ref="H521:I522"/>
    <mergeCell ref="R518:R519"/>
    <mergeCell ref="S518:S519"/>
    <mergeCell ref="T518:U519"/>
    <mergeCell ref="V518:V519"/>
    <mergeCell ref="D520:F520"/>
    <mergeCell ref="H520:J520"/>
    <mergeCell ref="L520:N520"/>
    <mergeCell ref="P520:R520"/>
    <mergeCell ref="T520:V520"/>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B506:B507"/>
    <mergeCell ref="C506:C507"/>
    <mergeCell ref="D506:E507"/>
    <mergeCell ref="F506:F507"/>
    <mergeCell ref="G506:G507"/>
    <mergeCell ref="H506:I507"/>
    <mergeCell ref="S503:S504"/>
    <mergeCell ref="T503:U504"/>
    <mergeCell ref="V503:V504"/>
    <mergeCell ref="D505:F505"/>
    <mergeCell ref="H505:J505"/>
    <mergeCell ref="L505:N505"/>
    <mergeCell ref="P505:R505"/>
    <mergeCell ref="T505:V505"/>
    <mergeCell ref="K503:K504"/>
    <mergeCell ref="L503:M504"/>
    <mergeCell ref="N503:N504"/>
    <mergeCell ref="O503:O504"/>
    <mergeCell ref="P503:Q504"/>
    <mergeCell ref="R503:R504"/>
    <mergeCell ref="S501:S502"/>
    <mergeCell ref="T501:U502"/>
    <mergeCell ref="V501:V502"/>
    <mergeCell ref="B503:B504"/>
    <mergeCell ref="C503:C504"/>
    <mergeCell ref="D503:E504"/>
    <mergeCell ref="F503:F504"/>
    <mergeCell ref="G503:G504"/>
    <mergeCell ref="H503:I504"/>
    <mergeCell ref="J503:J504"/>
    <mergeCell ref="K501:K502"/>
    <mergeCell ref="L501:M502"/>
    <mergeCell ref="N501:N502"/>
    <mergeCell ref="O501:O502"/>
    <mergeCell ref="P501:Q502"/>
    <mergeCell ref="R501:R502"/>
    <mergeCell ref="S499:S500"/>
    <mergeCell ref="T499:U500"/>
    <mergeCell ref="V499:V500"/>
    <mergeCell ref="B501:B502"/>
    <mergeCell ref="C501:C502"/>
    <mergeCell ref="D501:E502"/>
    <mergeCell ref="F501:F502"/>
    <mergeCell ref="G501:G502"/>
    <mergeCell ref="H501:I502"/>
    <mergeCell ref="J501:J502"/>
    <mergeCell ref="K499:K500"/>
    <mergeCell ref="L499:M500"/>
    <mergeCell ref="N499:N500"/>
    <mergeCell ref="O499:O500"/>
    <mergeCell ref="P499:Q500"/>
    <mergeCell ref="R499:R500"/>
    <mergeCell ref="S497:S498"/>
    <mergeCell ref="T497:U498"/>
    <mergeCell ref="V497:V498"/>
    <mergeCell ref="B499:B500"/>
    <mergeCell ref="C499:C500"/>
    <mergeCell ref="D499:E500"/>
    <mergeCell ref="F499:F500"/>
    <mergeCell ref="G499:G500"/>
    <mergeCell ref="H499:I500"/>
    <mergeCell ref="J499:J500"/>
    <mergeCell ref="K497:K498"/>
    <mergeCell ref="L497:M498"/>
    <mergeCell ref="N497:N498"/>
    <mergeCell ref="O497:O498"/>
    <mergeCell ref="P497:Q498"/>
    <mergeCell ref="R497:R498"/>
    <mergeCell ref="S495:S496"/>
    <mergeCell ref="T495:U496"/>
    <mergeCell ref="V495:V496"/>
    <mergeCell ref="B497:B498"/>
    <mergeCell ref="C497:C498"/>
    <mergeCell ref="D497:E498"/>
    <mergeCell ref="F497:F498"/>
    <mergeCell ref="G497:G498"/>
    <mergeCell ref="H497:I498"/>
    <mergeCell ref="J497:J498"/>
    <mergeCell ref="K495:K496"/>
    <mergeCell ref="L495:M496"/>
    <mergeCell ref="N495:N496"/>
    <mergeCell ref="O495:O496"/>
    <mergeCell ref="P495:Q496"/>
    <mergeCell ref="R495:R496"/>
    <mergeCell ref="S493:S494"/>
    <mergeCell ref="T493:U494"/>
    <mergeCell ref="V493:V494"/>
    <mergeCell ref="B495:B496"/>
    <mergeCell ref="C495:C496"/>
    <mergeCell ref="D495:E496"/>
    <mergeCell ref="F495:F496"/>
    <mergeCell ref="G495:G496"/>
    <mergeCell ref="H495:I496"/>
    <mergeCell ref="J495:J496"/>
    <mergeCell ref="K493:K494"/>
    <mergeCell ref="L493:M494"/>
    <mergeCell ref="N493:N494"/>
    <mergeCell ref="O493:O494"/>
    <mergeCell ref="P493:Q494"/>
    <mergeCell ref="R493:R494"/>
    <mergeCell ref="S491:S492"/>
    <mergeCell ref="T491:U492"/>
    <mergeCell ref="V491:V492"/>
    <mergeCell ref="B493:B494"/>
    <mergeCell ref="C493:C494"/>
    <mergeCell ref="D493:E494"/>
    <mergeCell ref="F493:F494"/>
    <mergeCell ref="G493:G494"/>
    <mergeCell ref="H493:I494"/>
    <mergeCell ref="J493:J494"/>
    <mergeCell ref="K491:K492"/>
    <mergeCell ref="L491:M492"/>
    <mergeCell ref="N491:N492"/>
    <mergeCell ref="O491:O492"/>
    <mergeCell ref="P491:Q492"/>
    <mergeCell ref="R491:R492"/>
    <mergeCell ref="S489:S490"/>
    <mergeCell ref="T489:U490"/>
    <mergeCell ref="V489:V490"/>
    <mergeCell ref="B491:B492"/>
    <mergeCell ref="C491:C492"/>
    <mergeCell ref="D491:E492"/>
    <mergeCell ref="F491:F492"/>
    <mergeCell ref="G491:G492"/>
    <mergeCell ref="H491:I492"/>
    <mergeCell ref="J491:J492"/>
    <mergeCell ref="K489:K490"/>
    <mergeCell ref="L489:M490"/>
    <mergeCell ref="N489:N490"/>
    <mergeCell ref="O489:O490"/>
    <mergeCell ref="P489:Q490"/>
    <mergeCell ref="R489:R490"/>
    <mergeCell ref="S487:S488"/>
    <mergeCell ref="T487:U488"/>
    <mergeCell ref="V487:V488"/>
    <mergeCell ref="B489:B490"/>
    <mergeCell ref="C489:C490"/>
    <mergeCell ref="D489:E490"/>
    <mergeCell ref="F489:F490"/>
    <mergeCell ref="G489:G490"/>
    <mergeCell ref="H489:I490"/>
    <mergeCell ref="J489:J490"/>
    <mergeCell ref="K487:K488"/>
    <mergeCell ref="L487:M488"/>
    <mergeCell ref="N487:N488"/>
    <mergeCell ref="O487:O488"/>
    <mergeCell ref="P487:Q488"/>
    <mergeCell ref="R487:R488"/>
    <mergeCell ref="T485:T486"/>
    <mergeCell ref="U485:U486"/>
    <mergeCell ref="V485:V486"/>
    <mergeCell ref="B487:B488"/>
    <mergeCell ref="C487:C488"/>
    <mergeCell ref="D487:E488"/>
    <mergeCell ref="F487:F488"/>
    <mergeCell ref="G487:G488"/>
    <mergeCell ref="H487:I488"/>
    <mergeCell ref="J487:J488"/>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D483:F483"/>
    <mergeCell ref="H483:J483"/>
    <mergeCell ref="L483:N483"/>
    <mergeCell ref="P483:R483"/>
    <mergeCell ref="T483:V483"/>
    <mergeCell ref="D484:F484"/>
    <mergeCell ref="H484:J484"/>
    <mergeCell ref="L484:N484"/>
    <mergeCell ref="P484:R484"/>
    <mergeCell ref="T484:V484"/>
    <mergeCell ref="T480:T481"/>
    <mergeCell ref="U480:U481"/>
    <mergeCell ref="V480:V481"/>
    <mergeCell ref="D482:F482"/>
    <mergeCell ref="H482:J482"/>
    <mergeCell ref="L482:N482"/>
    <mergeCell ref="P482:R482"/>
    <mergeCell ref="T482:V482"/>
    <mergeCell ref="N480:N481"/>
    <mergeCell ref="O480:O481"/>
    <mergeCell ref="P480:P481"/>
    <mergeCell ref="Q480:Q481"/>
    <mergeCell ref="R480:R481"/>
    <mergeCell ref="S480:S481"/>
    <mergeCell ref="H480:H481"/>
    <mergeCell ref="I480:I481"/>
    <mergeCell ref="J480:J481"/>
    <mergeCell ref="K480:K481"/>
    <mergeCell ref="L480:L481"/>
    <mergeCell ref="M480:M481"/>
    <mergeCell ref="R478:R479"/>
    <mergeCell ref="S478:S479"/>
    <mergeCell ref="T478:U479"/>
    <mergeCell ref="V478:V479"/>
    <mergeCell ref="B480:B481"/>
    <mergeCell ref="C480:C481"/>
    <mergeCell ref="D480:D481"/>
    <mergeCell ref="E480:E481"/>
    <mergeCell ref="F480:F481"/>
    <mergeCell ref="G480:G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B460:B461"/>
    <mergeCell ref="C460:C461"/>
    <mergeCell ref="D460:E461"/>
    <mergeCell ref="F460:F461"/>
    <mergeCell ref="G460:G461"/>
    <mergeCell ref="H460:I461"/>
    <mergeCell ref="S457:S458"/>
    <mergeCell ref="T457:U458"/>
    <mergeCell ref="V457:V458"/>
    <mergeCell ref="D459:F459"/>
    <mergeCell ref="H459:J459"/>
    <mergeCell ref="L459:N459"/>
    <mergeCell ref="P459:R459"/>
    <mergeCell ref="T459:V459"/>
    <mergeCell ref="K457:K458"/>
    <mergeCell ref="L457:M458"/>
    <mergeCell ref="N457:N458"/>
    <mergeCell ref="O457:O458"/>
    <mergeCell ref="P457:Q458"/>
    <mergeCell ref="R457:R458"/>
    <mergeCell ref="S455:S456"/>
    <mergeCell ref="T455:U456"/>
    <mergeCell ref="V455:V456"/>
    <mergeCell ref="B457:B458"/>
    <mergeCell ref="C457:C458"/>
    <mergeCell ref="D457:E458"/>
    <mergeCell ref="F457:F458"/>
    <mergeCell ref="G457:G458"/>
    <mergeCell ref="H457:I458"/>
    <mergeCell ref="J457:J458"/>
    <mergeCell ref="K455:K456"/>
    <mergeCell ref="L455:M456"/>
    <mergeCell ref="N455:N456"/>
    <mergeCell ref="O455:O456"/>
    <mergeCell ref="P455:Q456"/>
    <mergeCell ref="R455:R456"/>
    <mergeCell ref="S453:S454"/>
    <mergeCell ref="T453:U454"/>
    <mergeCell ref="V453:V454"/>
    <mergeCell ref="B455:B456"/>
    <mergeCell ref="C455:C456"/>
    <mergeCell ref="D455:E456"/>
    <mergeCell ref="F455:F456"/>
    <mergeCell ref="G455:G456"/>
    <mergeCell ref="H455:I456"/>
    <mergeCell ref="J455:J456"/>
    <mergeCell ref="K453:K454"/>
    <mergeCell ref="L453:M454"/>
    <mergeCell ref="N453:N454"/>
    <mergeCell ref="O453:O454"/>
    <mergeCell ref="P453:Q454"/>
    <mergeCell ref="R453:R454"/>
    <mergeCell ref="S451:S452"/>
    <mergeCell ref="T451:U452"/>
    <mergeCell ref="V451:V452"/>
    <mergeCell ref="B453:B454"/>
    <mergeCell ref="C453:C454"/>
    <mergeCell ref="D453:E454"/>
    <mergeCell ref="F453:F454"/>
    <mergeCell ref="G453:G454"/>
    <mergeCell ref="H453:I454"/>
    <mergeCell ref="J453:J454"/>
    <mergeCell ref="K451:K452"/>
    <mergeCell ref="L451:M452"/>
    <mergeCell ref="N451:N452"/>
    <mergeCell ref="O451:O452"/>
    <mergeCell ref="P451:Q452"/>
    <mergeCell ref="R451:R452"/>
    <mergeCell ref="S449:S450"/>
    <mergeCell ref="T449:U450"/>
    <mergeCell ref="V449:V450"/>
    <mergeCell ref="B451:B452"/>
    <mergeCell ref="C451:C452"/>
    <mergeCell ref="D451:E452"/>
    <mergeCell ref="F451:F452"/>
    <mergeCell ref="G451:G452"/>
    <mergeCell ref="H451:I452"/>
    <mergeCell ref="J451:J452"/>
    <mergeCell ref="K449:K450"/>
    <mergeCell ref="L449:M450"/>
    <mergeCell ref="N449:N450"/>
    <mergeCell ref="O449:O450"/>
    <mergeCell ref="P449:Q450"/>
    <mergeCell ref="R449:R450"/>
    <mergeCell ref="S447:S448"/>
    <mergeCell ref="T447:U448"/>
    <mergeCell ref="V447:V448"/>
    <mergeCell ref="B449:B450"/>
    <mergeCell ref="C449:C450"/>
    <mergeCell ref="D449:E450"/>
    <mergeCell ref="F449:F450"/>
    <mergeCell ref="G449:G450"/>
    <mergeCell ref="H449:I450"/>
    <mergeCell ref="J449:J450"/>
    <mergeCell ref="K447:K448"/>
    <mergeCell ref="L447:M448"/>
    <mergeCell ref="N447:N448"/>
    <mergeCell ref="O447:O448"/>
    <mergeCell ref="P447:Q448"/>
    <mergeCell ref="R447:R448"/>
    <mergeCell ref="S445:S446"/>
    <mergeCell ref="T445:U446"/>
    <mergeCell ref="V445:V446"/>
    <mergeCell ref="B447:B448"/>
    <mergeCell ref="C447:C448"/>
    <mergeCell ref="D447:E448"/>
    <mergeCell ref="F447:F448"/>
    <mergeCell ref="G447:G448"/>
    <mergeCell ref="H447:I448"/>
    <mergeCell ref="J447:J448"/>
    <mergeCell ref="K445:K446"/>
    <mergeCell ref="L445:M446"/>
    <mergeCell ref="N445:N446"/>
    <mergeCell ref="O445:O446"/>
    <mergeCell ref="P445:Q446"/>
    <mergeCell ref="R445:R446"/>
    <mergeCell ref="T443:T444"/>
    <mergeCell ref="U443:U444"/>
    <mergeCell ref="V443:V444"/>
    <mergeCell ref="B445:B446"/>
    <mergeCell ref="C445:C446"/>
    <mergeCell ref="D445:E446"/>
    <mergeCell ref="F445:F446"/>
    <mergeCell ref="G445:G446"/>
    <mergeCell ref="H445:I446"/>
    <mergeCell ref="J445:J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D441:J441"/>
    <mergeCell ref="L441:N441"/>
    <mergeCell ref="P441:R441"/>
    <mergeCell ref="T441:V441"/>
    <mergeCell ref="D442:F442"/>
    <mergeCell ref="H442:J442"/>
    <mergeCell ref="L442:N442"/>
    <mergeCell ref="P442:R442"/>
    <mergeCell ref="T442:V442"/>
    <mergeCell ref="T432:T433"/>
    <mergeCell ref="U432:U433"/>
    <mergeCell ref="V432:V433"/>
    <mergeCell ref="B438:V438"/>
    <mergeCell ref="D440:F440"/>
    <mergeCell ref="H440:J440"/>
    <mergeCell ref="L440:N440"/>
    <mergeCell ref="P440:R440"/>
    <mergeCell ref="T440:V440"/>
    <mergeCell ref="B434:V434"/>
    <mergeCell ref="N432:N433"/>
    <mergeCell ref="O432:O433"/>
    <mergeCell ref="P432:P433"/>
    <mergeCell ref="Q432:Q433"/>
    <mergeCell ref="R432:R433"/>
    <mergeCell ref="S432:S433"/>
    <mergeCell ref="H432:H433"/>
    <mergeCell ref="I432:I433"/>
    <mergeCell ref="J432:J433"/>
    <mergeCell ref="K432:K433"/>
    <mergeCell ref="L432:L433"/>
    <mergeCell ref="M432:M433"/>
    <mergeCell ref="R430:R431"/>
    <mergeCell ref="S430:S431"/>
    <mergeCell ref="T430:U431"/>
    <mergeCell ref="V430:V431"/>
    <mergeCell ref="B432:B433"/>
    <mergeCell ref="C432:C433"/>
    <mergeCell ref="D432:D433"/>
    <mergeCell ref="E432:E433"/>
    <mergeCell ref="F432:F433"/>
    <mergeCell ref="G432:G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B422:B423"/>
    <mergeCell ref="C422:C423"/>
    <mergeCell ref="D422:E423"/>
    <mergeCell ref="F422:F423"/>
    <mergeCell ref="G422:G423"/>
    <mergeCell ref="H422:I423"/>
    <mergeCell ref="R419:R420"/>
    <mergeCell ref="S419:S420"/>
    <mergeCell ref="T419:U420"/>
    <mergeCell ref="V419:V420"/>
    <mergeCell ref="D421:F421"/>
    <mergeCell ref="H421:J421"/>
    <mergeCell ref="L421:N421"/>
    <mergeCell ref="P421:R421"/>
    <mergeCell ref="T421:V421"/>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B407:B408"/>
    <mergeCell ref="C407:C408"/>
    <mergeCell ref="D407:E408"/>
    <mergeCell ref="F407:F408"/>
    <mergeCell ref="G407:G408"/>
    <mergeCell ref="H407:I408"/>
    <mergeCell ref="S404:S405"/>
    <mergeCell ref="T404:U405"/>
    <mergeCell ref="V404:V405"/>
    <mergeCell ref="D406:F406"/>
    <mergeCell ref="H406:J406"/>
    <mergeCell ref="L406:N406"/>
    <mergeCell ref="P406:R406"/>
    <mergeCell ref="T406:V406"/>
    <mergeCell ref="K404:K405"/>
    <mergeCell ref="L404:M405"/>
    <mergeCell ref="N404:N405"/>
    <mergeCell ref="O404:O405"/>
    <mergeCell ref="P404:Q405"/>
    <mergeCell ref="R404:R405"/>
    <mergeCell ref="S402:S403"/>
    <mergeCell ref="T402:U403"/>
    <mergeCell ref="V402:V403"/>
    <mergeCell ref="B404:B405"/>
    <mergeCell ref="C404:C405"/>
    <mergeCell ref="D404:E405"/>
    <mergeCell ref="F404:F405"/>
    <mergeCell ref="G404:G405"/>
    <mergeCell ref="H404:I405"/>
    <mergeCell ref="J404:J405"/>
    <mergeCell ref="K402:K403"/>
    <mergeCell ref="L402:M403"/>
    <mergeCell ref="N402:N403"/>
    <mergeCell ref="O402:O403"/>
    <mergeCell ref="P402:Q403"/>
    <mergeCell ref="R402:R403"/>
    <mergeCell ref="S400:S401"/>
    <mergeCell ref="T400:U401"/>
    <mergeCell ref="V400:V401"/>
    <mergeCell ref="B402:B403"/>
    <mergeCell ref="C402:C403"/>
    <mergeCell ref="D402:E403"/>
    <mergeCell ref="F402:F403"/>
    <mergeCell ref="G402:G403"/>
    <mergeCell ref="H402:I403"/>
    <mergeCell ref="J402:J403"/>
    <mergeCell ref="K400:K401"/>
    <mergeCell ref="L400:M401"/>
    <mergeCell ref="N400:N401"/>
    <mergeCell ref="O400:O401"/>
    <mergeCell ref="P400:Q401"/>
    <mergeCell ref="R400:R401"/>
    <mergeCell ref="S398:S399"/>
    <mergeCell ref="T398:U399"/>
    <mergeCell ref="V398:V399"/>
    <mergeCell ref="B400:B401"/>
    <mergeCell ref="C400:C401"/>
    <mergeCell ref="D400:E401"/>
    <mergeCell ref="F400:F401"/>
    <mergeCell ref="G400:G401"/>
    <mergeCell ref="H400:I401"/>
    <mergeCell ref="J400:J401"/>
    <mergeCell ref="K398:K399"/>
    <mergeCell ref="L398:M399"/>
    <mergeCell ref="N398:N399"/>
    <mergeCell ref="O398:O399"/>
    <mergeCell ref="P398:Q399"/>
    <mergeCell ref="R398:R399"/>
    <mergeCell ref="S396:S397"/>
    <mergeCell ref="T396:U397"/>
    <mergeCell ref="V396:V397"/>
    <mergeCell ref="B398:B399"/>
    <mergeCell ref="C398:C399"/>
    <mergeCell ref="D398:E399"/>
    <mergeCell ref="F398:F399"/>
    <mergeCell ref="G398:G399"/>
    <mergeCell ref="H398:I399"/>
    <mergeCell ref="J398:J399"/>
    <mergeCell ref="K396:K397"/>
    <mergeCell ref="L396:M397"/>
    <mergeCell ref="N396:N397"/>
    <mergeCell ref="O396:O397"/>
    <mergeCell ref="P396:Q397"/>
    <mergeCell ref="R396:R397"/>
    <mergeCell ref="S394:S395"/>
    <mergeCell ref="T394:U395"/>
    <mergeCell ref="V394:V395"/>
    <mergeCell ref="B396:B397"/>
    <mergeCell ref="C396:C397"/>
    <mergeCell ref="D396:E397"/>
    <mergeCell ref="F396:F397"/>
    <mergeCell ref="G396:G397"/>
    <mergeCell ref="H396:I397"/>
    <mergeCell ref="J396:J397"/>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T386:T387"/>
    <mergeCell ref="U386:U387"/>
    <mergeCell ref="V386:V387"/>
    <mergeCell ref="B388:B389"/>
    <mergeCell ref="C388:C389"/>
    <mergeCell ref="D388:E389"/>
    <mergeCell ref="F388:F389"/>
    <mergeCell ref="G388:G389"/>
    <mergeCell ref="H388:I389"/>
    <mergeCell ref="J388:J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D384:F384"/>
    <mergeCell ref="H384:J384"/>
    <mergeCell ref="L384:N384"/>
    <mergeCell ref="P384:R384"/>
    <mergeCell ref="T384:V384"/>
    <mergeCell ref="D385:F385"/>
    <mergeCell ref="H385:J385"/>
    <mergeCell ref="L385:N385"/>
    <mergeCell ref="P385:R385"/>
    <mergeCell ref="T385:V385"/>
    <mergeCell ref="T381:T382"/>
    <mergeCell ref="U381:U382"/>
    <mergeCell ref="V381:V382"/>
    <mergeCell ref="D383:F383"/>
    <mergeCell ref="H383:J383"/>
    <mergeCell ref="L383:N383"/>
    <mergeCell ref="P383:R383"/>
    <mergeCell ref="T383:V383"/>
    <mergeCell ref="N381:N382"/>
    <mergeCell ref="O381:O382"/>
    <mergeCell ref="P381:P382"/>
    <mergeCell ref="Q381:Q382"/>
    <mergeCell ref="R381:R382"/>
    <mergeCell ref="S381:S382"/>
    <mergeCell ref="H381:H382"/>
    <mergeCell ref="I381:I382"/>
    <mergeCell ref="J381:J382"/>
    <mergeCell ref="K381:K382"/>
    <mergeCell ref="L381:L382"/>
    <mergeCell ref="M381:M382"/>
    <mergeCell ref="R379:R380"/>
    <mergeCell ref="S379:S380"/>
    <mergeCell ref="T379:U380"/>
    <mergeCell ref="V379:V380"/>
    <mergeCell ref="B381:B382"/>
    <mergeCell ref="C381:C382"/>
    <mergeCell ref="D381:D382"/>
    <mergeCell ref="E381:E382"/>
    <mergeCell ref="F381:F382"/>
    <mergeCell ref="G381:G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B361:B362"/>
    <mergeCell ref="C361:C362"/>
    <mergeCell ref="D361:E362"/>
    <mergeCell ref="F361:F362"/>
    <mergeCell ref="G361:G362"/>
    <mergeCell ref="H361:I362"/>
    <mergeCell ref="S358:S359"/>
    <mergeCell ref="T358:U359"/>
    <mergeCell ref="V358:V359"/>
    <mergeCell ref="D360:F360"/>
    <mergeCell ref="H360:J360"/>
    <mergeCell ref="L360:N360"/>
    <mergeCell ref="P360:R360"/>
    <mergeCell ref="T360:V360"/>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T344:T345"/>
    <mergeCell ref="U344:U345"/>
    <mergeCell ref="V344:V345"/>
    <mergeCell ref="B346:B347"/>
    <mergeCell ref="C346:C347"/>
    <mergeCell ref="D346:E347"/>
    <mergeCell ref="F346:F347"/>
    <mergeCell ref="G346:G347"/>
    <mergeCell ref="H346:I347"/>
    <mergeCell ref="J346:J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D342:J342"/>
    <mergeCell ref="L342:N342"/>
    <mergeCell ref="P342:R342"/>
    <mergeCell ref="T342:V342"/>
    <mergeCell ref="D343:F343"/>
    <mergeCell ref="H343:J343"/>
    <mergeCell ref="L343:N343"/>
    <mergeCell ref="P343:R343"/>
    <mergeCell ref="T343:V343"/>
    <mergeCell ref="T334:T335"/>
    <mergeCell ref="U334:U335"/>
    <mergeCell ref="V334:V335"/>
    <mergeCell ref="B339:V339"/>
    <mergeCell ref="D341:F341"/>
    <mergeCell ref="H341:J341"/>
    <mergeCell ref="L341:N341"/>
    <mergeCell ref="P341:R341"/>
    <mergeCell ref="T341:V341"/>
    <mergeCell ref="N334:N335"/>
    <mergeCell ref="O334:O335"/>
    <mergeCell ref="P334:P335"/>
    <mergeCell ref="Q334:Q335"/>
    <mergeCell ref="R334:R335"/>
    <mergeCell ref="S334:S335"/>
    <mergeCell ref="H334:H335"/>
    <mergeCell ref="I334:I335"/>
    <mergeCell ref="J334:J335"/>
    <mergeCell ref="K334:K335"/>
    <mergeCell ref="L334:L335"/>
    <mergeCell ref="M334:M335"/>
    <mergeCell ref="R332:R333"/>
    <mergeCell ref="S332:S333"/>
    <mergeCell ref="T332:U333"/>
    <mergeCell ref="V332:V333"/>
    <mergeCell ref="B334:B335"/>
    <mergeCell ref="C334:C335"/>
    <mergeCell ref="D334:D335"/>
    <mergeCell ref="E334:E335"/>
    <mergeCell ref="F334:F335"/>
    <mergeCell ref="G334:G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R311:R312"/>
    <mergeCell ref="S311:S312"/>
    <mergeCell ref="T311:U312"/>
    <mergeCell ref="V311:V312"/>
    <mergeCell ref="D313:F313"/>
    <mergeCell ref="H313:J313"/>
    <mergeCell ref="L313:N313"/>
    <mergeCell ref="P313:R313"/>
    <mergeCell ref="T313:V313"/>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S298:S299"/>
    <mergeCell ref="T298:T299"/>
    <mergeCell ref="U298:U299"/>
    <mergeCell ref="V298:V299"/>
    <mergeCell ref="D300:F300"/>
    <mergeCell ref="H300:J300"/>
    <mergeCell ref="L300:N300"/>
    <mergeCell ref="P300:R300"/>
    <mergeCell ref="T300:V300"/>
    <mergeCell ref="M298:M299"/>
    <mergeCell ref="N298:N299"/>
    <mergeCell ref="O298:O299"/>
    <mergeCell ref="P298:P299"/>
    <mergeCell ref="Q298:Q299"/>
    <mergeCell ref="R298:R299"/>
    <mergeCell ref="G298:G299"/>
    <mergeCell ref="H298:H299"/>
    <mergeCell ref="I298:I299"/>
    <mergeCell ref="J298:J299"/>
    <mergeCell ref="K298:K299"/>
    <mergeCell ref="L298:L299"/>
    <mergeCell ref="D297:F297"/>
    <mergeCell ref="H297:J297"/>
    <mergeCell ref="L297:N297"/>
    <mergeCell ref="P297:R297"/>
    <mergeCell ref="T297:V297"/>
    <mergeCell ref="B298:B299"/>
    <mergeCell ref="C298:C299"/>
    <mergeCell ref="D298:D299"/>
    <mergeCell ref="E298:E299"/>
    <mergeCell ref="F298:F299"/>
    <mergeCell ref="D295:F295"/>
    <mergeCell ref="H295:J295"/>
    <mergeCell ref="L295:N295"/>
    <mergeCell ref="P295:R295"/>
    <mergeCell ref="T295:V295"/>
    <mergeCell ref="D296:F296"/>
    <mergeCell ref="H296:J296"/>
    <mergeCell ref="L296:N296"/>
    <mergeCell ref="P296:R296"/>
    <mergeCell ref="T296:V296"/>
    <mergeCell ref="T286:T287"/>
    <mergeCell ref="U286:U287"/>
    <mergeCell ref="V286:V287"/>
    <mergeCell ref="B292:V292"/>
    <mergeCell ref="D294:F294"/>
    <mergeCell ref="H294:J294"/>
    <mergeCell ref="L294:N294"/>
    <mergeCell ref="P294:R294"/>
    <mergeCell ref="T294:V294"/>
    <mergeCell ref="B288:V288"/>
    <mergeCell ref="N286:N287"/>
    <mergeCell ref="O286:O287"/>
    <mergeCell ref="P286:P287"/>
    <mergeCell ref="Q286:Q287"/>
    <mergeCell ref="R286:R287"/>
    <mergeCell ref="S286:S287"/>
    <mergeCell ref="H286:H287"/>
    <mergeCell ref="I286:I287"/>
    <mergeCell ref="J286:J287"/>
    <mergeCell ref="K286:K287"/>
    <mergeCell ref="L286:L287"/>
    <mergeCell ref="M286:M287"/>
    <mergeCell ref="R284:R285"/>
    <mergeCell ref="S284:S285"/>
    <mergeCell ref="T284:U285"/>
    <mergeCell ref="V284:V285"/>
    <mergeCell ref="B286:B287"/>
    <mergeCell ref="C286:C287"/>
    <mergeCell ref="D286:D287"/>
    <mergeCell ref="E286:E287"/>
    <mergeCell ref="F286:F287"/>
    <mergeCell ref="G286:G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B268:B269"/>
    <mergeCell ref="C268:C269"/>
    <mergeCell ref="D268:E269"/>
    <mergeCell ref="F268:F269"/>
    <mergeCell ref="G268:G269"/>
    <mergeCell ref="H268:I269"/>
    <mergeCell ref="R265:R266"/>
    <mergeCell ref="S265:S266"/>
    <mergeCell ref="T265:U266"/>
    <mergeCell ref="V265:V266"/>
    <mergeCell ref="D267:F267"/>
    <mergeCell ref="H267:J267"/>
    <mergeCell ref="L267:N267"/>
    <mergeCell ref="P267:R267"/>
    <mergeCell ref="T267:V267"/>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S250:S251"/>
    <mergeCell ref="T250:T251"/>
    <mergeCell ref="U250:U251"/>
    <mergeCell ref="V250:V251"/>
    <mergeCell ref="D252:F252"/>
    <mergeCell ref="H252:J252"/>
    <mergeCell ref="L252:N252"/>
    <mergeCell ref="P252:R252"/>
    <mergeCell ref="T252:V252"/>
    <mergeCell ref="M250:M251"/>
    <mergeCell ref="N250:N251"/>
    <mergeCell ref="O250:O251"/>
    <mergeCell ref="P250:P251"/>
    <mergeCell ref="Q250:Q251"/>
    <mergeCell ref="R250:R251"/>
    <mergeCell ref="G250:G251"/>
    <mergeCell ref="H250:H251"/>
    <mergeCell ref="I250:I251"/>
    <mergeCell ref="J250:J251"/>
    <mergeCell ref="K250:K251"/>
    <mergeCell ref="L250:L251"/>
    <mergeCell ref="D249:F249"/>
    <mergeCell ref="H249:J249"/>
    <mergeCell ref="L249:N249"/>
    <mergeCell ref="P249:R249"/>
    <mergeCell ref="T249:V249"/>
    <mergeCell ref="B250:B251"/>
    <mergeCell ref="C250:C251"/>
    <mergeCell ref="D250:D251"/>
    <mergeCell ref="E250:E251"/>
    <mergeCell ref="F250:F251"/>
    <mergeCell ref="D247:F247"/>
    <mergeCell ref="H247:J247"/>
    <mergeCell ref="L247:N247"/>
    <mergeCell ref="P247:R247"/>
    <mergeCell ref="T247:V247"/>
    <mergeCell ref="D248:F248"/>
    <mergeCell ref="H248:J248"/>
    <mergeCell ref="L248:N248"/>
    <mergeCell ref="P248:R248"/>
    <mergeCell ref="T248:V248"/>
    <mergeCell ref="T238:T239"/>
    <mergeCell ref="U238:U239"/>
    <mergeCell ref="V238:V239"/>
    <mergeCell ref="B244:V244"/>
    <mergeCell ref="D246:F246"/>
    <mergeCell ref="H246:J246"/>
    <mergeCell ref="L246:N246"/>
    <mergeCell ref="P246:R246"/>
    <mergeCell ref="T246:V246"/>
    <mergeCell ref="B243:V243"/>
    <mergeCell ref="N238:N239"/>
    <mergeCell ref="O238:O239"/>
    <mergeCell ref="P238:P239"/>
    <mergeCell ref="Q238:Q239"/>
    <mergeCell ref="R238:R239"/>
    <mergeCell ref="S238:S239"/>
    <mergeCell ref="H238:H239"/>
    <mergeCell ref="I238:I239"/>
    <mergeCell ref="J238:J239"/>
    <mergeCell ref="K238:K239"/>
    <mergeCell ref="L238:L239"/>
    <mergeCell ref="M238:M239"/>
    <mergeCell ref="R236:R237"/>
    <mergeCell ref="S236:S237"/>
    <mergeCell ref="T236:U237"/>
    <mergeCell ref="V236:V237"/>
    <mergeCell ref="B238:B239"/>
    <mergeCell ref="C238:C239"/>
    <mergeCell ref="D238:D239"/>
    <mergeCell ref="E238:E239"/>
    <mergeCell ref="F238:F239"/>
    <mergeCell ref="G238:G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R217:R218"/>
    <mergeCell ref="S217:S218"/>
    <mergeCell ref="T217:U218"/>
    <mergeCell ref="V217:V218"/>
    <mergeCell ref="D219:F219"/>
    <mergeCell ref="H219:J219"/>
    <mergeCell ref="L219:N219"/>
    <mergeCell ref="P219:R219"/>
    <mergeCell ref="T219:V219"/>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S202:S203"/>
    <mergeCell ref="T202:U203"/>
    <mergeCell ref="V202:V203"/>
    <mergeCell ref="D204:F204"/>
    <mergeCell ref="H204:J204"/>
    <mergeCell ref="L204:N204"/>
    <mergeCell ref="P204:R204"/>
    <mergeCell ref="T204:V204"/>
    <mergeCell ref="M202:M203"/>
    <mergeCell ref="N202:N203"/>
    <mergeCell ref="O202:O203"/>
    <mergeCell ref="P202:P203"/>
    <mergeCell ref="Q202:Q203"/>
    <mergeCell ref="R202:R203"/>
    <mergeCell ref="G202:G203"/>
    <mergeCell ref="H202:H203"/>
    <mergeCell ref="I202:I203"/>
    <mergeCell ref="J202:J203"/>
    <mergeCell ref="K202:K203"/>
    <mergeCell ref="L202:L203"/>
    <mergeCell ref="D201:F201"/>
    <mergeCell ref="H201:J201"/>
    <mergeCell ref="L201:N201"/>
    <mergeCell ref="P201:R201"/>
    <mergeCell ref="T201:V201"/>
    <mergeCell ref="B202:B203"/>
    <mergeCell ref="C202:C203"/>
    <mergeCell ref="D202:D203"/>
    <mergeCell ref="E202:E203"/>
    <mergeCell ref="F202:F203"/>
    <mergeCell ref="D199:F199"/>
    <mergeCell ref="H199:J199"/>
    <mergeCell ref="L199:N199"/>
    <mergeCell ref="P199:R199"/>
    <mergeCell ref="T199:V199"/>
    <mergeCell ref="D200:F200"/>
    <mergeCell ref="H200:J200"/>
    <mergeCell ref="L200:N200"/>
    <mergeCell ref="P200:R200"/>
    <mergeCell ref="T200:V200"/>
    <mergeCell ref="T188:T189"/>
    <mergeCell ref="U188:U189"/>
    <mergeCell ref="V188:V189"/>
    <mergeCell ref="B196:V196"/>
    <mergeCell ref="D198:F198"/>
    <mergeCell ref="H198:J198"/>
    <mergeCell ref="L198:N198"/>
    <mergeCell ref="P198:R198"/>
    <mergeCell ref="T198:V198"/>
    <mergeCell ref="B192:V192"/>
    <mergeCell ref="N188:N189"/>
    <mergeCell ref="O188:O189"/>
    <mergeCell ref="P188:P189"/>
    <mergeCell ref="Q188:Q189"/>
    <mergeCell ref="R188:R189"/>
    <mergeCell ref="S188:S189"/>
    <mergeCell ref="H188:H189"/>
    <mergeCell ref="I188:I189"/>
    <mergeCell ref="J188:J189"/>
    <mergeCell ref="K188:K189"/>
    <mergeCell ref="L188:L189"/>
    <mergeCell ref="M188:M189"/>
    <mergeCell ref="R186:R187"/>
    <mergeCell ref="S186:S187"/>
    <mergeCell ref="T186:U187"/>
    <mergeCell ref="V186:V187"/>
    <mergeCell ref="B188:B189"/>
    <mergeCell ref="C188:C189"/>
    <mergeCell ref="D188:D189"/>
    <mergeCell ref="E188:E189"/>
    <mergeCell ref="F188:F189"/>
    <mergeCell ref="G188:G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T179:T180"/>
    <mergeCell ref="U179:U180"/>
    <mergeCell ref="V179:V180"/>
    <mergeCell ref="D181:F181"/>
    <mergeCell ref="H181:J181"/>
    <mergeCell ref="L181:N181"/>
    <mergeCell ref="P181:R181"/>
    <mergeCell ref="T181:V181"/>
    <mergeCell ref="N179:N180"/>
    <mergeCell ref="O179:O180"/>
    <mergeCell ref="P179:P180"/>
    <mergeCell ref="Q179:Q180"/>
    <mergeCell ref="R179:R180"/>
    <mergeCell ref="S179:S180"/>
    <mergeCell ref="H179:H180"/>
    <mergeCell ref="I179:I180"/>
    <mergeCell ref="J179:J180"/>
    <mergeCell ref="K179:K180"/>
    <mergeCell ref="L179:L180"/>
    <mergeCell ref="M179:M180"/>
    <mergeCell ref="R177:R178"/>
    <mergeCell ref="S177:S178"/>
    <mergeCell ref="T177:U178"/>
    <mergeCell ref="V177:V178"/>
    <mergeCell ref="B179:B180"/>
    <mergeCell ref="C179:C180"/>
    <mergeCell ref="D179:D180"/>
    <mergeCell ref="E179:E180"/>
    <mergeCell ref="F179:F180"/>
    <mergeCell ref="G179:G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S147:S148"/>
    <mergeCell ref="T147:U148"/>
    <mergeCell ref="V147:V148"/>
    <mergeCell ref="D149:F149"/>
    <mergeCell ref="H149:J149"/>
    <mergeCell ref="L149:N149"/>
    <mergeCell ref="P149:R149"/>
    <mergeCell ref="T149:V149"/>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T141:T142"/>
    <mergeCell ref="U141:U142"/>
    <mergeCell ref="V141:V142"/>
    <mergeCell ref="B143:B144"/>
    <mergeCell ref="C143:C144"/>
    <mergeCell ref="D143:E144"/>
    <mergeCell ref="F143:F144"/>
    <mergeCell ref="G143:G144"/>
    <mergeCell ref="H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F139"/>
    <mergeCell ref="H139:J139"/>
    <mergeCell ref="L139:N139"/>
    <mergeCell ref="P139:R139"/>
    <mergeCell ref="T139:V139"/>
    <mergeCell ref="D140:F140"/>
    <mergeCell ref="H140:J140"/>
    <mergeCell ref="L140:N140"/>
    <mergeCell ref="P140:R140"/>
    <mergeCell ref="T140:V140"/>
    <mergeCell ref="T129:T130"/>
    <mergeCell ref="U129:U130"/>
    <mergeCell ref="V129:V130"/>
    <mergeCell ref="B136:V136"/>
    <mergeCell ref="D138:F138"/>
    <mergeCell ref="H138:J138"/>
    <mergeCell ref="L138:N138"/>
    <mergeCell ref="P138:R138"/>
    <mergeCell ref="T138:V138"/>
    <mergeCell ref="B131:V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T120:T121"/>
    <mergeCell ref="U120:U121"/>
    <mergeCell ref="V120:V121"/>
    <mergeCell ref="D122:F122"/>
    <mergeCell ref="H122:J122"/>
    <mergeCell ref="L122:N122"/>
    <mergeCell ref="P122:R122"/>
    <mergeCell ref="T122:V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R97:R98"/>
    <mergeCell ref="S97:S98"/>
    <mergeCell ref="T97:U98"/>
    <mergeCell ref="V97:V98"/>
    <mergeCell ref="D99:F99"/>
    <mergeCell ref="H99:J99"/>
    <mergeCell ref="L99:N99"/>
    <mergeCell ref="P99:R99"/>
    <mergeCell ref="T99:V99"/>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B87:B88"/>
    <mergeCell ref="C87:C88"/>
    <mergeCell ref="D87:E88"/>
    <mergeCell ref="F87:F88"/>
    <mergeCell ref="G87:G88"/>
    <mergeCell ref="H87:I88"/>
    <mergeCell ref="S84:S85"/>
    <mergeCell ref="T84:U85"/>
    <mergeCell ref="V84:V85"/>
    <mergeCell ref="D86:F86"/>
    <mergeCell ref="H86:J86"/>
    <mergeCell ref="L86:N86"/>
    <mergeCell ref="P86:R86"/>
    <mergeCell ref="T86:V86"/>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6:F76"/>
    <mergeCell ref="H76:J76"/>
    <mergeCell ref="L76:N76"/>
    <mergeCell ref="P76:R76"/>
    <mergeCell ref="T76:V76"/>
    <mergeCell ref="D77:F77"/>
    <mergeCell ref="H77:J77"/>
    <mergeCell ref="L77:N77"/>
    <mergeCell ref="P77:R77"/>
    <mergeCell ref="T77:V77"/>
    <mergeCell ref="T68:T69"/>
    <mergeCell ref="U68:U69"/>
    <mergeCell ref="V68:V69"/>
    <mergeCell ref="B73:V73"/>
    <mergeCell ref="D75:F75"/>
    <mergeCell ref="H75:J75"/>
    <mergeCell ref="L75:N75"/>
    <mergeCell ref="P75:R75"/>
    <mergeCell ref="T75:V75"/>
    <mergeCell ref="B72:V72"/>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T57:T58"/>
    <mergeCell ref="U57:U58"/>
    <mergeCell ref="V57:V58"/>
    <mergeCell ref="D59:F59"/>
    <mergeCell ref="H59:J59"/>
    <mergeCell ref="L59:N59"/>
    <mergeCell ref="P59:R59"/>
    <mergeCell ref="T59:V59"/>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R36:R37"/>
    <mergeCell ref="S36:S37"/>
    <mergeCell ref="T36:U37"/>
    <mergeCell ref="V36:V37"/>
    <mergeCell ref="D38:F38"/>
    <mergeCell ref="H38:J38"/>
    <mergeCell ref="L38:N38"/>
    <mergeCell ref="P38:R38"/>
    <mergeCell ref="T38:V38"/>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B10:V10"/>
    <mergeCell ref="D12:F12"/>
    <mergeCell ref="H12:J12"/>
    <mergeCell ref="L12:N12"/>
    <mergeCell ref="P12:R12"/>
    <mergeCell ref="T12:V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1225</v>
      </c>
      <c r="B1" s="1" t="s">
        <v>1</v>
      </c>
    </row>
    <row r="2" spans="1:2">
      <c r="A2" s="8"/>
      <c r="B2" s="1" t="s">
        <v>2</v>
      </c>
    </row>
    <row r="3" spans="1:2" ht="30">
      <c r="A3" s="3" t="s">
        <v>1226</v>
      </c>
      <c r="B3" s="4" t="s">
        <v>5</v>
      </c>
    </row>
    <row r="4" spans="1:2">
      <c r="A4" s="12" t="s">
        <v>143</v>
      </c>
      <c r="B4" s="4" t="s">
        <v>5</v>
      </c>
    </row>
    <row r="5" spans="1:2">
      <c r="A5" s="12"/>
      <c r="B5" s="10" t="s">
        <v>143</v>
      </c>
    </row>
    <row r="6" spans="1:2">
      <c r="A6" s="12"/>
      <c r="B6" s="10" t="s">
        <v>1227</v>
      </c>
    </row>
    <row r="7" spans="1:2" ht="217.5">
      <c r="A7" s="12"/>
      <c r="B7" s="11" t="s">
        <v>1228</v>
      </c>
    </row>
    <row r="8" spans="1:2">
      <c r="A8" s="12"/>
      <c r="B8" s="195" t="s">
        <v>1229</v>
      </c>
    </row>
    <row r="9" spans="1:2" ht="268.5">
      <c r="A9" s="12"/>
      <c r="B9" s="11" t="s">
        <v>1230</v>
      </c>
    </row>
    <row r="10" spans="1:2">
      <c r="A10" s="12"/>
      <c r="B10" s="195" t="s">
        <v>1231</v>
      </c>
    </row>
    <row r="11" spans="1:2" ht="204.75">
      <c r="A11" s="12"/>
      <c r="B11" s="11" t="s">
        <v>1232</v>
      </c>
    </row>
    <row r="12" spans="1:2" ht="268.5">
      <c r="A12" s="12"/>
      <c r="B12" s="11" t="s">
        <v>1233</v>
      </c>
    </row>
    <row r="13" spans="1:2">
      <c r="A13" s="12"/>
      <c r="B13" s="195" t="s">
        <v>785</v>
      </c>
    </row>
    <row r="14" spans="1:2" ht="179.25">
      <c r="A14" s="12"/>
      <c r="B14" s="11" t="s">
        <v>1234</v>
      </c>
    </row>
    <row r="15" spans="1:2" ht="26.25">
      <c r="A15" s="12"/>
      <c r="B15" s="195" t="s">
        <v>1235</v>
      </c>
    </row>
    <row r="16" spans="1:2" ht="268.5">
      <c r="A16" s="12"/>
      <c r="B16" s="11" t="s">
        <v>1236</v>
      </c>
    </row>
    <row r="17" spans="1:2" ht="217.5">
      <c r="A17" s="12"/>
      <c r="B17" s="11" t="s">
        <v>1237</v>
      </c>
    </row>
    <row r="18" spans="1:2" ht="409.6">
      <c r="A18" s="12"/>
      <c r="B18" s="11" t="s">
        <v>1238</v>
      </c>
    </row>
    <row r="19" spans="1:2" ht="268.5">
      <c r="A19" s="12"/>
      <c r="B19" s="11" t="s">
        <v>1239</v>
      </c>
    </row>
    <row r="20" spans="1:2" ht="26.25">
      <c r="A20" s="12"/>
      <c r="B20" s="195" t="s">
        <v>1240</v>
      </c>
    </row>
    <row r="21" spans="1:2" ht="230.25">
      <c r="A21" s="12"/>
      <c r="B21" s="11" t="s">
        <v>1241</v>
      </c>
    </row>
    <row r="22" spans="1:2" ht="294">
      <c r="A22" s="12"/>
      <c r="B22" s="11" t="s">
        <v>1242</v>
      </c>
    </row>
    <row r="23" spans="1:2" ht="255.75">
      <c r="A23" s="12"/>
      <c r="B23" s="11" t="s">
        <v>1243</v>
      </c>
    </row>
    <row r="24" spans="1:2" ht="26.25">
      <c r="A24" s="12"/>
      <c r="B24" s="195" t="s">
        <v>1244</v>
      </c>
    </row>
    <row r="25" spans="1:2" ht="409.6">
      <c r="A25" s="12"/>
      <c r="B25" s="11" t="s">
        <v>1245</v>
      </c>
    </row>
    <row r="26" spans="1:2">
      <c r="A26" s="12"/>
      <c r="B26" s="4"/>
    </row>
    <row r="27" spans="1:2" ht="39">
      <c r="A27" s="12"/>
      <c r="B27" s="195" t="s">
        <v>1246</v>
      </c>
    </row>
    <row r="28" spans="1:2" ht="153.75">
      <c r="A28" s="12"/>
      <c r="B28" s="11" t="s">
        <v>1247</v>
      </c>
    </row>
  </sheetData>
  <mergeCells count="2">
    <mergeCell ref="A1:A2"/>
    <mergeCell ref="A4:A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1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49</v>
      </c>
      <c r="B3" s="131" t="s">
        <v>5</v>
      </c>
      <c r="C3" s="131"/>
      <c r="D3" s="131"/>
      <c r="E3" s="131"/>
      <c r="F3" s="131"/>
      <c r="G3" s="131"/>
      <c r="H3" s="131"/>
      <c r="I3" s="131"/>
      <c r="J3" s="131"/>
      <c r="K3" s="131"/>
      <c r="L3" s="131"/>
      <c r="M3" s="131"/>
    </row>
    <row r="4" spans="1:13" ht="15" customHeight="1">
      <c r="A4" s="12" t="s">
        <v>1250</v>
      </c>
      <c r="B4" s="131" t="s">
        <v>5</v>
      </c>
      <c r="C4" s="131"/>
      <c r="D4" s="131"/>
      <c r="E4" s="131"/>
      <c r="F4" s="131"/>
      <c r="G4" s="131"/>
      <c r="H4" s="131"/>
      <c r="I4" s="131"/>
      <c r="J4" s="131"/>
      <c r="K4" s="131"/>
      <c r="L4" s="131"/>
      <c r="M4" s="131"/>
    </row>
    <row r="5" spans="1:13">
      <c r="A5" s="12"/>
      <c r="B5" s="132" t="s">
        <v>1251</v>
      </c>
      <c r="C5" s="132"/>
      <c r="D5" s="132"/>
      <c r="E5" s="132"/>
      <c r="F5" s="132"/>
      <c r="G5" s="132"/>
      <c r="H5" s="132"/>
      <c r="I5" s="132"/>
      <c r="J5" s="132"/>
      <c r="K5" s="132"/>
      <c r="L5" s="132"/>
      <c r="M5" s="132"/>
    </row>
    <row r="6" spans="1:13">
      <c r="A6" s="12"/>
      <c r="B6" s="133" t="s">
        <v>1252</v>
      </c>
      <c r="C6" s="133"/>
      <c r="D6" s="133"/>
      <c r="E6" s="133"/>
      <c r="F6" s="133"/>
      <c r="G6" s="133"/>
      <c r="H6" s="133"/>
      <c r="I6" s="133"/>
      <c r="J6" s="133"/>
      <c r="K6" s="133"/>
      <c r="L6" s="133"/>
      <c r="M6" s="133"/>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20"/>
      <c r="C9" s="28" t="s">
        <v>428</v>
      </c>
      <c r="D9" s="28"/>
      <c r="E9" s="28"/>
      <c r="F9" s="28"/>
      <c r="G9" s="28"/>
      <c r="H9" s="28"/>
      <c r="I9" s="28"/>
      <c r="J9" s="28"/>
      <c r="K9" s="28"/>
      <c r="L9" s="28"/>
      <c r="M9" s="28"/>
    </row>
    <row r="10" spans="1:13" ht="27" thickBot="1">
      <c r="A10" s="12"/>
      <c r="B10" s="245" t="s">
        <v>1253</v>
      </c>
      <c r="C10" s="117">
        <v>2013</v>
      </c>
      <c r="D10" s="117"/>
      <c r="E10" s="117"/>
      <c r="F10" s="20"/>
      <c r="G10" s="117">
        <v>2012</v>
      </c>
      <c r="H10" s="117"/>
      <c r="I10" s="117"/>
      <c r="J10" s="20"/>
      <c r="K10" s="117">
        <v>2011</v>
      </c>
      <c r="L10" s="117"/>
      <c r="M10" s="117"/>
    </row>
    <row r="11" spans="1:13">
      <c r="A11" s="12"/>
      <c r="B11" s="108" t="s">
        <v>1254</v>
      </c>
      <c r="C11" s="112" t="s">
        <v>256</v>
      </c>
      <c r="D11" s="114">
        <v>1183</v>
      </c>
      <c r="E11" s="46"/>
      <c r="F11" s="29"/>
      <c r="G11" s="112" t="s">
        <v>256</v>
      </c>
      <c r="H11" s="114">
        <v>3402</v>
      </c>
      <c r="I11" s="46"/>
      <c r="J11" s="29"/>
      <c r="K11" s="112" t="s">
        <v>256</v>
      </c>
      <c r="L11" s="114">
        <v>2936</v>
      </c>
      <c r="M11" s="46"/>
    </row>
    <row r="12" spans="1:13">
      <c r="A12" s="12"/>
      <c r="B12" s="108"/>
      <c r="C12" s="108"/>
      <c r="D12" s="99"/>
      <c r="E12" s="29"/>
      <c r="F12" s="29"/>
      <c r="G12" s="246"/>
      <c r="H12" s="247"/>
      <c r="I12" s="50"/>
      <c r="J12" s="29"/>
      <c r="K12" s="246"/>
      <c r="L12" s="247"/>
      <c r="M12" s="50"/>
    </row>
    <row r="13" spans="1:13">
      <c r="A13" s="12"/>
      <c r="B13" s="96" t="s">
        <v>952</v>
      </c>
      <c r="C13" s="100" t="s">
        <v>259</v>
      </c>
      <c r="D13" s="100"/>
      <c r="E13" s="35"/>
      <c r="F13" s="35"/>
      <c r="G13" s="97">
        <v>1857</v>
      </c>
      <c r="H13" s="97"/>
      <c r="I13" s="35"/>
      <c r="J13" s="35"/>
      <c r="K13" s="97">
        <v>4510</v>
      </c>
      <c r="L13" s="97"/>
      <c r="M13" s="35"/>
    </row>
    <row r="14" spans="1:13">
      <c r="A14" s="12"/>
      <c r="B14" s="96"/>
      <c r="C14" s="100"/>
      <c r="D14" s="100"/>
      <c r="E14" s="35"/>
      <c r="F14" s="35"/>
      <c r="G14" s="97"/>
      <c r="H14" s="97"/>
      <c r="I14" s="35"/>
      <c r="J14" s="35"/>
      <c r="K14" s="97"/>
      <c r="L14" s="97"/>
      <c r="M14" s="35"/>
    </row>
    <row r="15" spans="1:13">
      <c r="A15" s="12"/>
      <c r="B15" s="108" t="s">
        <v>1255</v>
      </c>
      <c r="C15" s="99">
        <v>2694</v>
      </c>
      <c r="D15" s="99"/>
      <c r="E15" s="29"/>
      <c r="F15" s="29"/>
      <c r="G15" s="118">
        <v>845</v>
      </c>
      <c r="H15" s="118"/>
      <c r="I15" s="29"/>
      <c r="J15" s="29"/>
      <c r="K15" s="118">
        <v>681</v>
      </c>
      <c r="L15" s="118"/>
      <c r="M15" s="29"/>
    </row>
    <row r="16" spans="1:13">
      <c r="A16" s="12"/>
      <c r="B16" s="108"/>
      <c r="C16" s="99"/>
      <c r="D16" s="99"/>
      <c r="E16" s="29"/>
      <c r="F16" s="29"/>
      <c r="G16" s="118"/>
      <c r="H16" s="118"/>
      <c r="I16" s="29"/>
      <c r="J16" s="29"/>
      <c r="K16" s="118"/>
      <c r="L16" s="118"/>
      <c r="M16" s="29"/>
    </row>
    <row r="17" spans="1:13">
      <c r="A17" s="12"/>
      <c r="B17" s="96" t="s">
        <v>1256</v>
      </c>
      <c r="C17" s="97">
        <v>317826</v>
      </c>
      <c r="D17" s="97"/>
      <c r="E17" s="35"/>
      <c r="F17" s="35"/>
      <c r="G17" s="97">
        <v>64133</v>
      </c>
      <c r="H17" s="97"/>
      <c r="I17" s="35"/>
      <c r="J17" s="35"/>
      <c r="K17" s="100" t="s">
        <v>259</v>
      </c>
      <c r="L17" s="100"/>
      <c r="M17" s="35"/>
    </row>
    <row r="18" spans="1:13">
      <c r="A18" s="12"/>
      <c r="B18" s="96"/>
      <c r="C18" s="97"/>
      <c r="D18" s="97"/>
      <c r="E18" s="35"/>
      <c r="F18" s="35"/>
      <c r="G18" s="97"/>
      <c r="H18" s="97"/>
      <c r="I18" s="35"/>
      <c r="J18" s="35"/>
      <c r="K18" s="100"/>
      <c r="L18" s="100"/>
      <c r="M18" s="35"/>
    </row>
    <row r="19" spans="1:13">
      <c r="A19" s="12"/>
      <c r="B19" s="248" t="s">
        <v>1257</v>
      </c>
      <c r="C19" s="29"/>
      <c r="D19" s="29"/>
      <c r="E19" s="29"/>
      <c r="F19" s="29"/>
      <c r="G19" s="118"/>
      <c r="H19" s="118"/>
      <c r="I19" s="29"/>
      <c r="J19" s="29"/>
      <c r="K19" s="118"/>
      <c r="L19" s="118"/>
      <c r="M19" s="29"/>
    </row>
    <row r="20" spans="1:13">
      <c r="A20" s="12"/>
      <c r="B20" s="248"/>
      <c r="C20" s="29"/>
      <c r="D20" s="29"/>
      <c r="E20" s="29"/>
      <c r="F20" s="29"/>
      <c r="G20" s="118"/>
      <c r="H20" s="118"/>
      <c r="I20" s="29"/>
      <c r="J20" s="29"/>
      <c r="K20" s="118"/>
      <c r="L20" s="118"/>
      <c r="M20" s="29"/>
    </row>
    <row r="21" spans="1:13">
      <c r="A21" s="12"/>
      <c r="B21" s="96" t="s">
        <v>1258</v>
      </c>
      <c r="C21" s="97">
        <v>14139</v>
      </c>
      <c r="D21" s="97"/>
      <c r="E21" s="35"/>
      <c r="F21" s="35"/>
      <c r="G21" s="97">
        <v>6092</v>
      </c>
      <c r="H21" s="97"/>
      <c r="I21" s="35"/>
      <c r="J21" s="35"/>
      <c r="K21" s="97">
        <v>11033</v>
      </c>
      <c r="L21" s="97"/>
      <c r="M21" s="35"/>
    </row>
    <row r="22" spans="1:13">
      <c r="A22" s="12"/>
      <c r="B22" s="96"/>
      <c r="C22" s="97"/>
      <c r="D22" s="97"/>
      <c r="E22" s="35"/>
      <c r="F22" s="35"/>
      <c r="G22" s="97"/>
      <c r="H22" s="97"/>
      <c r="I22" s="35"/>
      <c r="J22" s="35"/>
      <c r="K22" s="97"/>
      <c r="L22" s="97"/>
      <c r="M22" s="35"/>
    </row>
    <row r="23" spans="1:13">
      <c r="A23" s="12"/>
      <c r="B23" s="108" t="s">
        <v>983</v>
      </c>
      <c r="C23" s="99">
        <v>2694</v>
      </c>
      <c r="D23" s="99"/>
      <c r="E23" s="29"/>
      <c r="F23" s="29"/>
      <c r="G23" s="99">
        <v>2663</v>
      </c>
      <c r="H23" s="99"/>
      <c r="I23" s="29"/>
      <c r="J23" s="29"/>
      <c r="K23" s="99">
        <v>2175</v>
      </c>
      <c r="L23" s="99"/>
      <c r="M23" s="29"/>
    </row>
    <row r="24" spans="1:13">
      <c r="A24" s="12"/>
      <c r="B24" s="108"/>
      <c r="C24" s="99"/>
      <c r="D24" s="99"/>
      <c r="E24" s="29"/>
      <c r="F24" s="29"/>
      <c r="G24" s="99"/>
      <c r="H24" s="99"/>
      <c r="I24" s="29"/>
      <c r="J24" s="29"/>
      <c r="K24" s="99"/>
      <c r="L24" s="99"/>
      <c r="M24" s="29"/>
    </row>
    <row r="25" spans="1:13">
      <c r="A25" s="12"/>
      <c r="B25" s="96" t="s">
        <v>1259</v>
      </c>
      <c r="C25" s="97">
        <v>26585</v>
      </c>
      <c r="D25" s="97"/>
      <c r="E25" s="35"/>
      <c r="F25" s="35"/>
      <c r="G25" s="97">
        <v>54680</v>
      </c>
      <c r="H25" s="97"/>
      <c r="I25" s="35"/>
      <c r="J25" s="35"/>
      <c r="K25" s="97">
        <v>44396</v>
      </c>
      <c r="L25" s="97"/>
      <c r="M25" s="35"/>
    </row>
    <row r="26" spans="1:13">
      <c r="A26" s="12"/>
      <c r="B26" s="96"/>
      <c r="C26" s="97"/>
      <c r="D26" s="97"/>
      <c r="E26" s="35"/>
      <c r="F26" s="35"/>
      <c r="G26" s="97"/>
      <c r="H26" s="97"/>
      <c r="I26" s="35"/>
      <c r="J26" s="35"/>
      <c r="K26" s="97"/>
      <c r="L26" s="97"/>
      <c r="M26" s="35"/>
    </row>
    <row r="27" spans="1:13">
      <c r="A27" s="12"/>
      <c r="B27" s="16"/>
      <c r="C27" s="16"/>
    </row>
    <row r="28" spans="1:13" ht="34.5">
      <c r="A28" s="12"/>
      <c r="B28" s="249">
        <v>-1</v>
      </c>
      <c r="C28" s="73" t="s">
        <v>1260</v>
      </c>
    </row>
  </sheetData>
  <mergeCells count="87">
    <mergeCell ref="M25:M26"/>
    <mergeCell ref="A1:A2"/>
    <mergeCell ref="B1:M1"/>
    <mergeCell ref="B2:M2"/>
    <mergeCell ref="B3:M3"/>
    <mergeCell ref="A4:A28"/>
    <mergeCell ref="B4:M4"/>
    <mergeCell ref="B5:M5"/>
    <mergeCell ref="B6:M6"/>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B19:B20"/>
    <mergeCell ref="C19:E20"/>
    <mergeCell ref="F19:F20"/>
    <mergeCell ref="G19:H20"/>
    <mergeCell ref="I19:I20"/>
    <mergeCell ref="J19:J20"/>
    <mergeCell ref="K19:L20"/>
    <mergeCell ref="M19: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261</v>
      </c>
      <c r="B1" s="1" t="s">
        <v>1</v>
      </c>
    </row>
    <row r="2" spans="1:2">
      <c r="A2" s="8"/>
      <c r="B2" s="1" t="s">
        <v>2</v>
      </c>
    </row>
    <row r="3" spans="1:2">
      <c r="A3" s="3" t="s">
        <v>1262</v>
      </c>
      <c r="B3" s="4" t="s">
        <v>5</v>
      </c>
    </row>
    <row r="4" spans="1:2">
      <c r="A4" s="12" t="s">
        <v>1263</v>
      </c>
      <c r="B4" s="4" t="s">
        <v>5</v>
      </c>
    </row>
    <row r="5" spans="1:2">
      <c r="A5" s="12"/>
      <c r="B5" s="10" t="s">
        <v>1263</v>
      </c>
    </row>
    <row r="6" spans="1:2">
      <c r="A6" s="12"/>
      <c r="B6" s="13" t="s">
        <v>1264</v>
      </c>
    </row>
    <row r="7" spans="1:2">
      <c r="A7" s="12"/>
      <c r="B7" s="4"/>
    </row>
    <row r="8" spans="1:2" ht="115.5">
      <c r="A8" s="12"/>
      <c r="B8" s="15" t="s">
        <v>1265</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38</v>
      </c>
      <c r="D2" s="1" t="s">
        <v>42</v>
      </c>
    </row>
    <row r="3" spans="1:4" ht="30">
      <c r="A3" s="3" t="s">
        <v>77</v>
      </c>
      <c r="B3" s="4" t="s">
        <v>5</v>
      </c>
      <c r="C3" s="4" t="s">
        <v>5</v>
      </c>
      <c r="D3" s="4" t="s">
        <v>5</v>
      </c>
    </row>
    <row r="4" spans="1:4">
      <c r="A4" s="2" t="s">
        <v>65</v>
      </c>
      <c r="B4" s="7">
        <v>-650563</v>
      </c>
      <c r="C4" s="7">
        <v>48677</v>
      </c>
      <c r="D4" s="7">
        <v>93499</v>
      </c>
    </row>
    <row r="5" spans="1:4">
      <c r="A5" s="3" t="s">
        <v>78</v>
      </c>
      <c r="B5" s="4" t="s">
        <v>5</v>
      </c>
      <c r="C5" s="4" t="s">
        <v>5</v>
      </c>
      <c r="D5" s="4" t="s">
        <v>5</v>
      </c>
    </row>
    <row r="6" spans="1:4" ht="30">
      <c r="A6" s="2" t="s">
        <v>79</v>
      </c>
      <c r="B6" s="6">
        <v>232879</v>
      </c>
      <c r="C6" s="6">
        <v>218857</v>
      </c>
      <c r="D6" s="6">
        <v>224500</v>
      </c>
    </row>
    <row r="7" spans="1:4" ht="30">
      <c r="A7" s="2" t="s">
        <v>80</v>
      </c>
      <c r="B7" s="6">
        <v>2548</v>
      </c>
      <c r="C7" s="6">
        <v>3431</v>
      </c>
      <c r="D7" s="6">
        <v>4041</v>
      </c>
    </row>
    <row r="8" spans="1:4">
      <c r="A8" s="2" t="s">
        <v>81</v>
      </c>
      <c r="B8" s="6">
        <v>14947</v>
      </c>
      <c r="C8" s="6">
        <v>18294</v>
      </c>
      <c r="D8" s="6">
        <v>21550</v>
      </c>
    </row>
    <row r="9" spans="1:4">
      <c r="A9" s="2" t="s">
        <v>82</v>
      </c>
      <c r="B9" s="6">
        <v>-177178</v>
      </c>
      <c r="C9" s="6">
        <v>16163</v>
      </c>
      <c r="D9" s="6">
        <v>51792</v>
      </c>
    </row>
    <row r="10" spans="1:4">
      <c r="A10" s="2" t="s">
        <v>57</v>
      </c>
      <c r="B10" s="4">
        <v>0</v>
      </c>
      <c r="C10" s="6">
        <v>1036</v>
      </c>
      <c r="D10" s="6">
        <v>5526</v>
      </c>
    </row>
    <row r="11" spans="1:4">
      <c r="A11" s="2" t="s">
        <v>58</v>
      </c>
      <c r="B11" s="6">
        <v>-80399</v>
      </c>
      <c r="C11" s="6">
        <v>18421</v>
      </c>
      <c r="D11" s="6">
        <v>46450</v>
      </c>
    </row>
    <row r="12" spans="1:4" ht="30">
      <c r="A12" s="2" t="s">
        <v>83</v>
      </c>
      <c r="B12" s="4">
        <v>-880</v>
      </c>
      <c r="C12" s="6">
        <v>-1381</v>
      </c>
      <c r="D12" s="4">
        <v>380</v>
      </c>
    </row>
    <row r="13" spans="1:4">
      <c r="A13" s="2" t="s">
        <v>84</v>
      </c>
      <c r="B13" s="6">
        <v>22046</v>
      </c>
      <c r="C13" s="4">
        <v>0</v>
      </c>
      <c r="D13" s="4">
        <v>0</v>
      </c>
    </row>
    <row r="14" spans="1:4">
      <c r="A14" s="2" t="s">
        <v>85</v>
      </c>
      <c r="B14" s="6">
        <v>4812</v>
      </c>
      <c r="C14" s="6">
        <v>8010</v>
      </c>
      <c r="D14" s="6">
        <v>8122</v>
      </c>
    </row>
    <row r="15" spans="1:4">
      <c r="A15" s="2" t="s">
        <v>86</v>
      </c>
      <c r="B15" s="6">
        <v>-9801</v>
      </c>
      <c r="C15" s="6">
        <v>1101</v>
      </c>
      <c r="D15" s="6">
        <v>-1145</v>
      </c>
    </row>
    <row r="16" spans="1:4">
      <c r="A16" s="2" t="s">
        <v>59</v>
      </c>
      <c r="B16" s="6">
        <v>18308</v>
      </c>
      <c r="C16" s="4">
        <v>605</v>
      </c>
      <c r="D16" s="4">
        <v>0</v>
      </c>
    </row>
    <row r="17" spans="1:4">
      <c r="A17" s="2" t="s">
        <v>87</v>
      </c>
      <c r="B17" s="6">
        <v>772993</v>
      </c>
      <c r="C17" s="6">
        <v>5825</v>
      </c>
      <c r="D17" s="4">
        <v>0</v>
      </c>
    </row>
    <row r="18" spans="1:4">
      <c r="A18" s="2" t="s">
        <v>88</v>
      </c>
      <c r="B18" s="4">
        <v>136</v>
      </c>
      <c r="C18" s="4">
        <v>-326</v>
      </c>
      <c r="D18" s="4">
        <v>-335</v>
      </c>
    </row>
    <row r="19" spans="1:4" ht="30">
      <c r="A19" s="3" t="s">
        <v>89</v>
      </c>
      <c r="B19" s="4" t="s">
        <v>5</v>
      </c>
      <c r="C19" s="4" t="s">
        <v>5</v>
      </c>
      <c r="D19" s="4" t="s">
        <v>5</v>
      </c>
    </row>
    <row r="20" spans="1:4">
      <c r="A20" s="2" t="s">
        <v>90</v>
      </c>
      <c r="B20" s="4">
        <v>663</v>
      </c>
      <c r="C20" s="6">
        <v>9756</v>
      </c>
      <c r="D20" s="6">
        <v>-21950</v>
      </c>
    </row>
    <row r="21" spans="1:4">
      <c r="A21" s="2" t="s">
        <v>91</v>
      </c>
      <c r="B21" s="6">
        <v>-15165</v>
      </c>
      <c r="C21" s="6">
        <v>2489</v>
      </c>
      <c r="D21" s="6">
        <v>-8839</v>
      </c>
    </row>
    <row r="22" spans="1:4">
      <c r="A22" s="2" t="s">
        <v>92</v>
      </c>
      <c r="B22" s="6">
        <v>4031</v>
      </c>
      <c r="C22" s="6">
        <v>-48305</v>
      </c>
      <c r="D22" s="6">
        <v>-30408</v>
      </c>
    </row>
    <row r="23" spans="1:4" ht="30">
      <c r="A23" s="2" t="s">
        <v>93</v>
      </c>
      <c r="B23" s="6">
        <v>-25910</v>
      </c>
      <c r="C23" s="6">
        <v>-31019</v>
      </c>
      <c r="D23" s="6">
        <v>22990</v>
      </c>
    </row>
    <row r="24" spans="1:4" ht="30">
      <c r="A24" s="2" t="s">
        <v>94</v>
      </c>
      <c r="B24" s="6">
        <v>113467</v>
      </c>
      <c r="C24" s="6">
        <v>271634</v>
      </c>
      <c r="D24" s="6">
        <v>416173</v>
      </c>
    </row>
    <row r="25" spans="1:4" ht="30">
      <c r="A25" s="3" t="s">
        <v>95</v>
      </c>
      <c r="B25" s="4" t="s">
        <v>5</v>
      </c>
      <c r="C25" s="4" t="s">
        <v>5</v>
      </c>
      <c r="D25" s="4" t="s">
        <v>5</v>
      </c>
    </row>
    <row r="26" spans="1:4" ht="30">
      <c r="A26" s="2" t="s">
        <v>96</v>
      </c>
      <c r="B26" s="6">
        <v>-8052</v>
      </c>
      <c r="C26" s="6">
        <v>-12959</v>
      </c>
      <c r="D26" s="6">
        <v>-49501</v>
      </c>
    </row>
    <row r="27" spans="1:4" ht="30">
      <c r="A27" s="2" t="s">
        <v>97</v>
      </c>
      <c r="B27" s="6">
        <v>34796</v>
      </c>
      <c r="C27" s="6">
        <v>21695</v>
      </c>
      <c r="D27" s="6">
        <v>6246</v>
      </c>
    </row>
    <row r="28" spans="1:4">
      <c r="A28" s="2" t="s">
        <v>98</v>
      </c>
      <c r="B28" s="6">
        <v>-116898</v>
      </c>
      <c r="C28" s="6">
        <v>-29297</v>
      </c>
      <c r="D28" s="4">
        <v>0</v>
      </c>
    </row>
    <row r="29" spans="1:4">
      <c r="A29" s="2" t="s">
        <v>99</v>
      </c>
      <c r="B29" s="6">
        <v>-100813</v>
      </c>
      <c r="C29" s="6">
        <v>-115641</v>
      </c>
      <c r="D29" s="6">
        <v>-119988</v>
      </c>
    </row>
    <row r="30" spans="1:4">
      <c r="A30" s="2" t="s">
        <v>100</v>
      </c>
      <c r="B30" s="6">
        <v>4478</v>
      </c>
      <c r="C30" s="6">
        <v>3087</v>
      </c>
      <c r="D30" s="6">
        <v>2282</v>
      </c>
    </row>
    <row r="31" spans="1:4">
      <c r="A31" s="2" t="s">
        <v>101</v>
      </c>
      <c r="B31" s="6">
        <v>-186489</v>
      </c>
      <c r="C31" s="6">
        <v>-133115</v>
      </c>
      <c r="D31" s="6">
        <v>-160961</v>
      </c>
    </row>
    <row r="32" spans="1:4" ht="30">
      <c r="A32" s="3" t="s">
        <v>102</v>
      </c>
      <c r="B32" s="4" t="s">
        <v>5</v>
      </c>
      <c r="C32" s="4" t="s">
        <v>5</v>
      </c>
      <c r="D32" s="4" t="s">
        <v>5</v>
      </c>
    </row>
    <row r="33" spans="1:4" ht="30">
      <c r="A33" s="2" t="s">
        <v>103</v>
      </c>
      <c r="B33" s="6">
        <v>300000</v>
      </c>
      <c r="C33" s="4">
        <v>0</v>
      </c>
      <c r="D33" s="6">
        <v>27500</v>
      </c>
    </row>
    <row r="34" spans="1:4" ht="30">
      <c r="A34" s="2" t="s">
        <v>104</v>
      </c>
      <c r="B34" s="6">
        <v>-60628</v>
      </c>
      <c r="C34" s="6">
        <v>-97170</v>
      </c>
      <c r="D34" s="6">
        <v>-85519</v>
      </c>
    </row>
    <row r="35" spans="1:4">
      <c r="A35" s="2" t="s">
        <v>105</v>
      </c>
      <c r="B35" s="6">
        <v>-57034</v>
      </c>
      <c r="C35" s="6">
        <v>-74734</v>
      </c>
      <c r="D35" s="6">
        <v>-73191</v>
      </c>
    </row>
    <row r="36" spans="1:4">
      <c r="A36" s="2" t="s">
        <v>106</v>
      </c>
      <c r="B36" s="4">
        <v>0</v>
      </c>
      <c r="C36" s="4">
        <v>0</v>
      </c>
      <c r="D36" s="6">
        <v>-13800</v>
      </c>
    </row>
    <row r="37" spans="1:4" ht="45">
      <c r="A37" s="2" t="s">
        <v>107</v>
      </c>
      <c r="B37" s="4">
        <v>0</v>
      </c>
      <c r="C37" s="6">
        <v>4645</v>
      </c>
      <c r="D37" s="6">
        <v>-1326</v>
      </c>
    </row>
    <row r="38" spans="1:4" ht="30">
      <c r="A38" s="2" t="s">
        <v>108</v>
      </c>
      <c r="B38" s="6">
        <v>-27552</v>
      </c>
      <c r="C38" s="6">
        <v>-19971</v>
      </c>
      <c r="D38" s="4">
        <v>0</v>
      </c>
    </row>
    <row r="39" spans="1:4">
      <c r="A39" s="2" t="s">
        <v>100</v>
      </c>
      <c r="B39" s="4">
        <v>-514</v>
      </c>
      <c r="C39" s="4">
        <v>-861</v>
      </c>
      <c r="D39" s="4">
        <v>18</v>
      </c>
    </row>
    <row r="40" spans="1:4">
      <c r="A40" s="2" t="s">
        <v>109</v>
      </c>
      <c r="B40" s="6">
        <v>154272</v>
      </c>
      <c r="C40" s="6">
        <v>-188091</v>
      </c>
      <c r="D40" s="6">
        <v>-146318</v>
      </c>
    </row>
    <row r="41" spans="1:4" ht="30">
      <c r="A41" s="2" t="s">
        <v>110</v>
      </c>
      <c r="B41" s="6">
        <v>81250</v>
      </c>
      <c r="C41" s="6">
        <v>-49572</v>
      </c>
      <c r="D41" s="6">
        <v>108894</v>
      </c>
    </row>
    <row r="42" spans="1:4" ht="30">
      <c r="A42" s="2" t="s">
        <v>111</v>
      </c>
      <c r="B42" s="6">
        <v>125440</v>
      </c>
      <c r="C42" s="6">
        <v>175012</v>
      </c>
      <c r="D42" s="6">
        <v>66118</v>
      </c>
    </row>
    <row r="43" spans="1:4" ht="30">
      <c r="A43" s="2" t="s">
        <v>112</v>
      </c>
      <c r="B43" s="7">
        <v>206690</v>
      </c>
      <c r="C43" s="7">
        <v>125440</v>
      </c>
      <c r="D43" s="7">
        <v>17501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5703125" customWidth="1"/>
    <col min="4" max="4" width="9.7109375" customWidth="1"/>
    <col min="5" max="6" width="11.85546875" customWidth="1"/>
    <col min="7" max="7" width="2.5703125" customWidth="1"/>
    <col min="8" max="8" width="9.7109375" customWidth="1"/>
    <col min="9" max="9" width="2" customWidth="1"/>
    <col min="10" max="10" width="11.85546875" customWidth="1"/>
    <col min="11" max="11" width="2.5703125" customWidth="1"/>
    <col min="12" max="12" width="9.7109375" customWidth="1"/>
    <col min="13" max="13" width="2" customWidth="1"/>
    <col min="14" max="14" width="11.85546875" customWidth="1"/>
    <col min="15" max="15" width="2.5703125" customWidth="1"/>
    <col min="16" max="16" width="9.7109375" customWidth="1"/>
    <col min="17" max="17" width="2" customWidth="1"/>
  </cols>
  <sheetData>
    <row r="1" spans="1:17" ht="15" customHeight="1">
      <c r="A1" s="8" t="s">
        <v>12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267</v>
      </c>
      <c r="B3" s="131" t="s">
        <v>5</v>
      </c>
      <c r="C3" s="131"/>
      <c r="D3" s="131"/>
      <c r="E3" s="131"/>
      <c r="F3" s="131"/>
      <c r="G3" s="131"/>
      <c r="H3" s="131"/>
      <c r="I3" s="131"/>
      <c r="J3" s="131"/>
      <c r="K3" s="131"/>
      <c r="L3" s="131"/>
      <c r="M3" s="131"/>
      <c r="N3" s="131"/>
      <c r="O3" s="131"/>
      <c r="P3" s="131"/>
      <c r="Q3" s="131"/>
    </row>
    <row r="4" spans="1:17" ht="15" customHeight="1">
      <c r="A4" s="12" t="s">
        <v>1268</v>
      </c>
      <c r="B4" s="131" t="s">
        <v>5</v>
      </c>
      <c r="C4" s="131"/>
      <c r="D4" s="131"/>
      <c r="E4" s="131"/>
      <c r="F4" s="131"/>
      <c r="G4" s="131"/>
      <c r="H4" s="131"/>
      <c r="I4" s="131"/>
      <c r="J4" s="131"/>
      <c r="K4" s="131"/>
      <c r="L4" s="131"/>
      <c r="M4" s="131"/>
      <c r="N4" s="131"/>
      <c r="O4" s="131"/>
      <c r="P4" s="131"/>
      <c r="Q4" s="131"/>
    </row>
    <row r="5" spans="1:17">
      <c r="A5" s="12"/>
      <c r="B5" s="132" t="s">
        <v>1269</v>
      </c>
      <c r="C5" s="132"/>
      <c r="D5" s="132"/>
      <c r="E5" s="132"/>
      <c r="F5" s="132"/>
      <c r="G5" s="132"/>
      <c r="H5" s="132"/>
      <c r="I5" s="132"/>
      <c r="J5" s="132"/>
      <c r="K5" s="132"/>
      <c r="L5" s="132"/>
      <c r="M5" s="132"/>
      <c r="N5" s="132"/>
      <c r="O5" s="132"/>
      <c r="P5" s="132"/>
      <c r="Q5" s="132"/>
    </row>
    <row r="6" spans="1:17" ht="25.5" customHeight="1">
      <c r="A6" s="12"/>
      <c r="B6" s="133" t="s">
        <v>1270</v>
      </c>
      <c r="C6" s="133"/>
      <c r="D6" s="133"/>
      <c r="E6" s="133"/>
      <c r="F6" s="133"/>
      <c r="G6" s="133"/>
      <c r="H6" s="133"/>
      <c r="I6" s="133"/>
      <c r="J6" s="133"/>
      <c r="K6" s="133"/>
      <c r="L6" s="133"/>
      <c r="M6" s="133"/>
      <c r="N6" s="133"/>
      <c r="O6" s="133"/>
      <c r="P6" s="133"/>
      <c r="Q6" s="133"/>
    </row>
    <row r="7" spans="1:17">
      <c r="A7" s="12"/>
      <c r="B7" s="25"/>
      <c r="C7" s="25"/>
      <c r="D7" s="25"/>
      <c r="E7" s="25"/>
      <c r="F7" s="25"/>
      <c r="G7" s="25"/>
      <c r="H7" s="25"/>
      <c r="I7" s="25"/>
      <c r="J7" s="25"/>
      <c r="K7" s="25"/>
      <c r="L7" s="25"/>
      <c r="M7" s="25"/>
      <c r="N7" s="25"/>
      <c r="O7" s="25"/>
      <c r="P7" s="25"/>
      <c r="Q7" s="25"/>
    </row>
    <row r="8" spans="1:17">
      <c r="A8" s="12"/>
      <c r="B8" s="16"/>
      <c r="C8" s="16"/>
      <c r="D8" s="16"/>
      <c r="E8" s="16"/>
      <c r="F8" s="16"/>
      <c r="G8" s="16"/>
      <c r="H8" s="16"/>
      <c r="I8" s="16"/>
      <c r="J8" s="16"/>
      <c r="K8" s="16"/>
      <c r="L8" s="16"/>
      <c r="M8" s="16"/>
      <c r="N8" s="16"/>
      <c r="O8" s="16"/>
      <c r="P8" s="16"/>
      <c r="Q8" s="16"/>
    </row>
    <row r="9" spans="1:17" ht="15.75" thickBot="1">
      <c r="A9" s="12"/>
      <c r="B9" s="20"/>
      <c r="C9" s="28" t="s">
        <v>1271</v>
      </c>
      <c r="D9" s="28"/>
      <c r="E9" s="28"/>
      <c r="F9" s="20"/>
      <c r="G9" s="28" t="s">
        <v>1272</v>
      </c>
      <c r="H9" s="28"/>
      <c r="I9" s="28"/>
      <c r="J9" s="20"/>
      <c r="K9" s="28" t="s">
        <v>1273</v>
      </c>
      <c r="L9" s="28"/>
      <c r="M9" s="28"/>
      <c r="N9" s="20"/>
      <c r="O9" s="28" t="s">
        <v>1274</v>
      </c>
      <c r="P9" s="28"/>
      <c r="Q9" s="28"/>
    </row>
    <row r="10" spans="1:17">
      <c r="A10" s="12"/>
      <c r="B10" s="250">
        <v>2013</v>
      </c>
      <c r="C10" s="142"/>
      <c r="D10" s="142"/>
      <c r="E10" s="36"/>
      <c r="F10" s="35"/>
      <c r="G10" s="142"/>
      <c r="H10" s="142"/>
      <c r="I10" s="36"/>
      <c r="J10" s="35"/>
      <c r="K10" s="142"/>
      <c r="L10" s="142"/>
      <c r="M10" s="36"/>
      <c r="N10" s="35"/>
      <c r="O10" s="142"/>
      <c r="P10" s="142"/>
      <c r="Q10" s="36"/>
    </row>
    <row r="11" spans="1:17">
      <c r="A11" s="12"/>
      <c r="B11" s="250"/>
      <c r="C11" s="100"/>
      <c r="D11" s="100"/>
      <c r="E11" s="35"/>
      <c r="F11" s="35"/>
      <c r="G11" s="100"/>
      <c r="H11" s="100"/>
      <c r="I11" s="35"/>
      <c r="J11" s="35"/>
      <c r="K11" s="100"/>
      <c r="L11" s="100"/>
      <c r="M11" s="35"/>
      <c r="N11" s="35"/>
      <c r="O11" s="100"/>
      <c r="P11" s="100"/>
      <c r="Q11" s="35"/>
    </row>
    <row r="12" spans="1:17">
      <c r="A12" s="12"/>
      <c r="B12" s="108" t="s">
        <v>255</v>
      </c>
      <c r="C12" s="108" t="s">
        <v>256</v>
      </c>
      <c r="D12" s="99">
        <v>171797</v>
      </c>
      <c r="E12" s="29"/>
      <c r="F12" s="29"/>
      <c r="G12" s="108" t="s">
        <v>256</v>
      </c>
      <c r="H12" s="99">
        <v>204525</v>
      </c>
      <c r="I12" s="29"/>
      <c r="J12" s="29"/>
      <c r="K12" s="108" t="s">
        <v>256</v>
      </c>
      <c r="L12" s="99">
        <v>200825</v>
      </c>
      <c r="M12" s="29"/>
      <c r="N12" s="29"/>
      <c r="O12" s="108" t="s">
        <v>256</v>
      </c>
      <c r="P12" s="99">
        <v>168847</v>
      </c>
      <c r="Q12" s="29"/>
    </row>
    <row r="13" spans="1:17">
      <c r="A13" s="12"/>
      <c r="B13" s="108"/>
      <c r="C13" s="108"/>
      <c r="D13" s="99"/>
      <c r="E13" s="29"/>
      <c r="F13" s="29"/>
      <c r="G13" s="108"/>
      <c r="H13" s="99"/>
      <c r="I13" s="29"/>
      <c r="J13" s="29"/>
      <c r="K13" s="108"/>
      <c r="L13" s="99"/>
      <c r="M13" s="29"/>
      <c r="N13" s="29"/>
      <c r="O13" s="108"/>
      <c r="P13" s="99"/>
      <c r="Q13" s="29"/>
    </row>
    <row r="14" spans="1:17">
      <c r="A14" s="12"/>
      <c r="B14" s="96" t="s">
        <v>310</v>
      </c>
      <c r="C14" s="97">
        <v>12270</v>
      </c>
      <c r="D14" s="97"/>
      <c r="E14" s="35"/>
      <c r="F14" s="35"/>
      <c r="G14" s="100" t="s">
        <v>1275</v>
      </c>
      <c r="H14" s="100"/>
      <c r="I14" s="96" t="s">
        <v>258</v>
      </c>
      <c r="J14" s="35"/>
      <c r="K14" s="100" t="s">
        <v>1276</v>
      </c>
      <c r="L14" s="100"/>
      <c r="M14" s="96" t="s">
        <v>258</v>
      </c>
      <c r="N14" s="35"/>
      <c r="O14" s="100" t="s">
        <v>1277</v>
      </c>
      <c r="P14" s="100"/>
      <c r="Q14" s="96" t="s">
        <v>258</v>
      </c>
    </row>
    <row r="15" spans="1:17">
      <c r="A15" s="12"/>
      <c r="B15" s="96"/>
      <c r="C15" s="97"/>
      <c r="D15" s="97"/>
      <c r="E15" s="35"/>
      <c r="F15" s="35"/>
      <c r="G15" s="100"/>
      <c r="H15" s="100"/>
      <c r="I15" s="96"/>
      <c r="J15" s="35"/>
      <c r="K15" s="100"/>
      <c r="L15" s="100"/>
      <c r="M15" s="96"/>
      <c r="N15" s="35"/>
      <c r="O15" s="100"/>
      <c r="P15" s="100"/>
      <c r="Q15" s="96"/>
    </row>
    <row r="16" spans="1:17">
      <c r="A16" s="12"/>
      <c r="B16" s="108" t="s">
        <v>46</v>
      </c>
      <c r="C16" s="99">
        <v>50436</v>
      </c>
      <c r="D16" s="99"/>
      <c r="E16" s="29"/>
      <c r="F16" s="29"/>
      <c r="G16" s="99">
        <v>57653</v>
      </c>
      <c r="H16" s="99"/>
      <c r="I16" s="29"/>
      <c r="J16" s="29"/>
      <c r="K16" s="99">
        <v>60874</v>
      </c>
      <c r="L16" s="99"/>
      <c r="M16" s="29"/>
      <c r="N16" s="29"/>
      <c r="O16" s="99">
        <v>63916</v>
      </c>
      <c r="P16" s="99"/>
      <c r="Q16" s="29"/>
    </row>
    <row r="17" spans="1:17">
      <c r="A17" s="12"/>
      <c r="B17" s="108"/>
      <c r="C17" s="99"/>
      <c r="D17" s="99"/>
      <c r="E17" s="29"/>
      <c r="F17" s="29"/>
      <c r="G17" s="99"/>
      <c r="H17" s="99"/>
      <c r="I17" s="29"/>
      <c r="J17" s="29"/>
      <c r="K17" s="99"/>
      <c r="L17" s="99"/>
      <c r="M17" s="29"/>
      <c r="N17" s="29"/>
      <c r="O17" s="99"/>
      <c r="P17" s="99"/>
      <c r="Q17" s="29"/>
    </row>
    <row r="18" spans="1:17">
      <c r="A18" s="12"/>
      <c r="B18" s="96" t="s">
        <v>1278</v>
      </c>
      <c r="C18" s="97">
        <v>88784</v>
      </c>
      <c r="D18" s="97"/>
      <c r="E18" s="35"/>
      <c r="F18" s="35"/>
      <c r="G18" s="97">
        <v>142924</v>
      </c>
      <c r="H18" s="97"/>
      <c r="I18" s="35"/>
      <c r="J18" s="35"/>
      <c r="K18" s="97">
        <v>131728</v>
      </c>
      <c r="L18" s="97"/>
      <c r="M18" s="35"/>
      <c r="N18" s="35"/>
      <c r="O18" s="97">
        <v>100227</v>
      </c>
      <c r="P18" s="97"/>
      <c r="Q18" s="35"/>
    </row>
    <row r="19" spans="1:17">
      <c r="A19" s="12"/>
      <c r="B19" s="96"/>
      <c r="C19" s="97"/>
      <c r="D19" s="97"/>
      <c r="E19" s="35"/>
      <c r="F19" s="35"/>
      <c r="G19" s="97"/>
      <c r="H19" s="97"/>
      <c r="I19" s="35"/>
      <c r="J19" s="35"/>
      <c r="K19" s="97"/>
      <c r="L19" s="97"/>
      <c r="M19" s="35"/>
      <c r="N19" s="35"/>
      <c r="O19" s="97"/>
      <c r="P19" s="97"/>
      <c r="Q19" s="35"/>
    </row>
    <row r="20" spans="1:17">
      <c r="A20" s="12"/>
      <c r="B20" s="108" t="s">
        <v>1279</v>
      </c>
      <c r="C20" s="99">
        <v>6841</v>
      </c>
      <c r="D20" s="99"/>
      <c r="E20" s="29"/>
      <c r="F20" s="29"/>
      <c r="G20" s="99">
        <v>6774</v>
      </c>
      <c r="H20" s="99"/>
      <c r="I20" s="29"/>
      <c r="J20" s="29"/>
      <c r="K20" s="99">
        <v>3305</v>
      </c>
      <c r="L20" s="99"/>
      <c r="M20" s="29"/>
      <c r="N20" s="29"/>
      <c r="O20" s="99">
        <v>5440</v>
      </c>
      <c r="P20" s="99"/>
      <c r="Q20" s="29"/>
    </row>
    <row r="21" spans="1:17">
      <c r="A21" s="12"/>
      <c r="B21" s="108"/>
      <c r="C21" s="99"/>
      <c r="D21" s="99"/>
      <c r="E21" s="29"/>
      <c r="F21" s="29"/>
      <c r="G21" s="99"/>
      <c r="H21" s="99"/>
      <c r="I21" s="29"/>
      <c r="J21" s="29"/>
      <c r="K21" s="99"/>
      <c r="L21" s="99"/>
      <c r="M21" s="29"/>
      <c r="N21" s="29"/>
      <c r="O21" s="99"/>
      <c r="P21" s="99"/>
      <c r="Q21" s="29"/>
    </row>
    <row r="22" spans="1:17" ht="23.25" customHeight="1">
      <c r="A22" s="12"/>
      <c r="B22" s="96" t="s">
        <v>1280</v>
      </c>
      <c r="C22" s="97">
        <v>14831</v>
      </c>
      <c r="D22" s="97"/>
      <c r="E22" s="35"/>
      <c r="F22" s="35"/>
      <c r="G22" s="97">
        <v>48131</v>
      </c>
      <c r="H22" s="97"/>
      <c r="I22" s="35"/>
      <c r="J22" s="35"/>
      <c r="K22" s="97">
        <v>20195</v>
      </c>
      <c r="L22" s="97"/>
      <c r="M22" s="35"/>
      <c r="N22" s="35"/>
      <c r="O22" s="97">
        <v>789094</v>
      </c>
      <c r="P22" s="97"/>
      <c r="Q22" s="35"/>
    </row>
    <row r="23" spans="1:17">
      <c r="A23" s="12"/>
      <c r="B23" s="96"/>
      <c r="C23" s="97"/>
      <c r="D23" s="97"/>
      <c r="E23" s="35"/>
      <c r="F23" s="35"/>
      <c r="G23" s="97"/>
      <c r="H23" s="97"/>
      <c r="I23" s="35"/>
      <c r="J23" s="35"/>
      <c r="K23" s="97"/>
      <c r="L23" s="97"/>
      <c r="M23" s="35"/>
      <c r="N23" s="35"/>
      <c r="O23" s="97"/>
      <c r="P23" s="97"/>
      <c r="Q23" s="35"/>
    </row>
    <row r="24" spans="1:17">
      <c r="A24" s="12"/>
      <c r="B24" s="108" t="s">
        <v>1096</v>
      </c>
      <c r="C24" s="99">
        <v>12934</v>
      </c>
      <c r="D24" s="99"/>
      <c r="E24" s="29"/>
      <c r="F24" s="29"/>
      <c r="G24" s="99">
        <v>63338</v>
      </c>
      <c r="H24" s="99"/>
      <c r="I24" s="29"/>
      <c r="J24" s="29"/>
      <c r="K24" s="99">
        <v>26804</v>
      </c>
      <c r="L24" s="99"/>
      <c r="M24" s="29"/>
      <c r="N24" s="29"/>
      <c r="O24" s="99">
        <v>10391</v>
      </c>
      <c r="P24" s="99"/>
      <c r="Q24" s="29"/>
    </row>
    <row r="25" spans="1:17">
      <c r="A25" s="12"/>
      <c r="B25" s="108"/>
      <c r="C25" s="99"/>
      <c r="D25" s="99"/>
      <c r="E25" s="29"/>
      <c r="F25" s="29"/>
      <c r="G25" s="99"/>
      <c r="H25" s="99"/>
      <c r="I25" s="29"/>
      <c r="J25" s="29"/>
      <c r="K25" s="99"/>
      <c r="L25" s="99"/>
      <c r="M25" s="29"/>
      <c r="N25" s="29"/>
      <c r="O25" s="99"/>
      <c r="P25" s="99"/>
      <c r="Q25" s="29"/>
    </row>
    <row r="26" spans="1:17">
      <c r="A26" s="12"/>
      <c r="B26" s="96" t="s">
        <v>99</v>
      </c>
      <c r="C26" s="97">
        <v>12827</v>
      </c>
      <c r="D26" s="97"/>
      <c r="E26" s="35"/>
      <c r="F26" s="35"/>
      <c r="G26" s="97">
        <v>27201</v>
      </c>
      <c r="H26" s="97"/>
      <c r="I26" s="35"/>
      <c r="J26" s="35"/>
      <c r="K26" s="97">
        <v>32726</v>
      </c>
      <c r="L26" s="97"/>
      <c r="M26" s="35"/>
      <c r="N26" s="35"/>
      <c r="O26" s="97">
        <v>28059</v>
      </c>
      <c r="P26" s="97"/>
      <c r="Q26" s="35"/>
    </row>
    <row r="27" spans="1:17">
      <c r="A27" s="12"/>
      <c r="B27" s="96"/>
      <c r="C27" s="97"/>
      <c r="D27" s="97"/>
      <c r="E27" s="35"/>
      <c r="F27" s="35"/>
      <c r="G27" s="97"/>
      <c r="H27" s="97"/>
      <c r="I27" s="35"/>
      <c r="J27" s="35"/>
      <c r="K27" s="97"/>
      <c r="L27" s="97"/>
      <c r="M27" s="35"/>
      <c r="N27" s="35"/>
      <c r="O27" s="97"/>
      <c r="P27" s="97"/>
      <c r="Q27" s="35"/>
    </row>
    <row r="28" spans="1:17">
      <c r="A28" s="12"/>
      <c r="B28" s="20"/>
      <c r="C28" s="29"/>
      <c r="D28" s="29"/>
      <c r="E28" s="29"/>
      <c r="F28" s="20"/>
      <c r="G28" s="29"/>
      <c r="H28" s="29"/>
      <c r="I28" s="29"/>
      <c r="J28" s="20"/>
      <c r="K28" s="29"/>
      <c r="L28" s="29"/>
      <c r="M28" s="29"/>
      <c r="N28" s="20"/>
      <c r="O28" s="29"/>
      <c r="P28" s="29"/>
      <c r="Q28" s="29"/>
    </row>
    <row r="29" spans="1:17">
      <c r="A29" s="12"/>
      <c r="B29" s="173" t="s">
        <v>1281</v>
      </c>
      <c r="C29" s="96" t="s">
        <v>256</v>
      </c>
      <c r="D29" s="100">
        <v>0.14000000000000001</v>
      </c>
      <c r="E29" s="35"/>
      <c r="F29" s="35"/>
      <c r="G29" s="96" t="s">
        <v>256</v>
      </c>
      <c r="H29" s="100" t="s">
        <v>1282</v>
      </c>
      <c r="I29" s="96" t="s">
        <v>258</v>
      </c>
      <c r="J29" s="35"/>
      <c r="K29" s="96" t="s">
        <v>256</v>
      </c>
      <c r="L29" s="100" t="s">
        <v>1283</v>
      </c>
      <c r="M29" s="96" t="s">
        <v>258</v>
      </c>
      <c r="N29" s="35"/>
      <c r="O29" s="96" t="s">
        <v>256</v>
      </c>
      <c r="P29" s="100" t="s">
        <v>1284</v>
      </c>
      <c r="Q29" s="96" t="s">
        <v>258</v>
      </c>
    </row>
    <row r="30" spans="1:17" ht="15.75" thickBot="1">
      <c r="A30" s="12"/>
      <c r="B30" s="173"/>
      <c r="C30" s="104"/>
      <c r="D30" s="157"/>
      <c r="E30" s="62"/>
      <c r="F30" s="35"/>
      <c r="G30" s="104"/>
      <c r="H30" s="157"/>
      <c r="I30" s="104"/>
      <c r="J30" s="35"/>
      <c r="K30" s="104"/>
      <c r="L30" s="157"/>
      <c r="M30" s="104"/>
      <c r="N30" s="35"/>
      <c r="O30" s="104"/>
      <c r="P30" s="157"/>
      <c r="Q30" s="104"/>
    </row>
    <row r="31" spans="1:17" ht="15.75" thickTop="1">
      <c r="A31" s="12"/>
      <c r="B31" s="20"/>
      <c r="C31" s="68"/>
      <c r="D31" s="68"/>
      <c r="E31" s="68"/>
      <c r="F31" s="20"/>
      <c r="G31" s="68"/>
      <c r="H31" s="68"/>
      <c r="I31" s="68"/>
      <c r="J31" s="20"/>
      <c r="K31" s="68"/>
      <c r="L31" s="68"/>
      <c r="M31" s="68"/>
      <c r="N31" s="20"/>
      <c r="O31" s="68"/>
      <c r="P31" s="68"/>
      <c r="Q31" s="68"/>
    </row>
    <row r="32" spans="1:17">
      <c r="A32" s="12"/>
      <c r="B32" s="173" t="s">
        <v>1285</v>
      </c>
      <c r="C32" s="96" t="s">
        <v>256</v>
      </c>
      <c r="D32" s="100">
        <v>0.14000000000000001</v>
      </c>
      <c r="E32" s="35"/>
      <c r="F32" s="35"/>
      <c r="G32" s="96" t="s">
        <v>256</v>
      </c>
      <c r="H32" s="100" t="s">
        <v>1282</v>
      </c>
      <c r="I32" s="96" t="s">
        <v>258</v>
      </c>
      <c r="J32" s="35"/>
      <c r="K32" s="96" t="s">
        <v>256</v>
      </c>
      <c r="L32" s="100" t="s">
        <v>1283</v>
      </c>
      <c r="M32" s="96" t="s">
        <v>258</v>
      </c>
      <c r="N32" s="35"/>
      <c r="O32" s="96" t="s">
        <v>256</v>
      </c>
      <c r="P32" s="100" t="s">
        <v>1284</v>
      </c>
      <c r="Q32" s="96" t="s">
        <v>258</v>
      </c>
    </row>
    <row r="33" spans="1:17" ht="15.75" thickBot="1">
      <c r="A33" s="12"/>
      <c r="B33" s="173"/>
      <c r="C33" s="104"/>
      <c r="D33" s="157"/>
      <c r="E33" s="62"/>
      <c r="F33" s="35"/>
      <c r="G33" s="104"/>
      <c r="H33" s="157"/>
      <c r="I33" s="104"/>
      <c r="J33" s="35"/>
      <c r="K33" s="104"/>
      <c r="L33" s="157"/>
      <c r="M33" s="104"/>
      <c r="N33" s="35"/>
      <c r="O33" s="104"/>
      <c r="P33" s="157"/>
      <c r="Q33" s="104"/>
    </row>
    <row r="34" spans="1:17" ht="15.75" thickTop="1">
      <c r="A34" s="12"/>
      <c r="B34" s="25"/>
      <c r="C34" s="25"/>
      <c r="D34" s="25"/>
      <c r="E34" s="25"/>
      <c r="F34" s="25"/>
      <c r="G34" s="25"/>
      <c r="H34" s="25"/>
      <c r="I34" s="25"/>
      <c r="J34" s="25"/>
      <c r="K34" s="25"/>
      <c r="L34" s="25"/>
      <c r="M34" s="25"/>
      <c r="N34" s="25"/>
      <c r="O34" s="25"/>
      <c r="P34" s="25"/>
      <c r="Q34" s="25"/>
    </row>
    <row r="35" spans="1:17">
      <c r="A35" s="12"/>
      <c r="B35" s="16"/>
      <c r="C35" s="16"/>
      <c r="D35" s="16"/>
      <c r="E35" s="16"/>
      <c r="F35" s="16"/>
      <c r="G35" s="16"/>
      <c r="H35" s="16"/>
      <c r="I35" s="16"/>
      <c r="J35" s="16"/>
      <c r="K35" s="16"/>
      <c r="L35" s="16"/>
      <c r="M35" s="16"/>
      <c r="N35" s="16"/>
      <c r="O35" s="16"/>
      <c r="P35" s="16"/>
      <c r="Q35" s="16"/>
    </row>
    <row r="36" spans="1:17" ht="15.75" thickBot="1">
      <c r="A36" s="12"/>
      <c r="B36" s="20"/>
      <c r="C36" s="28" t="s">
        <v>1271</v>
      </c>
      <c r="D36" s="28"/>
      <c r="E36" s="28"/>
      <c r="F36" s="20"/>
      <c r="G36" s="28" t="s">
        <v>1272</v>
      </c>
      <c r="H36" s="28"/>
      <c r="I36" s="28"/>
      <c r="J36" s="20"/>
      <c r="K36" s="28" t="s">
        <v>1273</v>
      </c>
      <c r="L36" s="28"/>
      <c r="M36" s="28"/>
      <c r="N36" s="20"/>
      <c r="O36" s="28" t="s">
        <v>1274</v>
      </c>
      <c r="P36" s="28"/>
      <c r="Q36" s="28"/>
    </row>
    <row r="37" spans="1:17">
      <c r="A37" s="12"/>
      <c r="B37" s="250">
        <v>2012</v>
      </c>
      <c r="C37" s="142"/>
      <c r="D37" s="142"/>
      <c r="E37" s="36"/>
      <c r="F37" s="35"/>
      <c r="G37" s="142"/>
      <c r="H37" s="142"/>
      <c r="I37" s="36"/>
      <c r="J37" s="35"/>
      <c r="K37" s="142"/>
      <c r="L37" s="142"/>
      <c r="M37" s="36"/>
      <c r="N37" s="35"/>
      <c r="O37" s="142"/>
      <c r="P37" s="142"/>
      <c r="Q37" s="36"/>
    </row>
    <row r="38" spans="1:17">
      <c r="A38" s="12"/>
      <c r="B38" s="250"/>
      <c r="C38" s="100"/>
      <c r="D38" s="100"/>
      <c r="E38" s="35"/>
      <c r="F38" s="35"/>
      <c r="G38" s="100"/>
      <c r="H38" s="100"/>
      <c r="I38" s="35"/>
      <c r="J38" s="35"/>
      <c r="K38" s="100"/>
      <c r="L38" s="100"/>
      <c r="M38" s="35"/>
      <c r="N38" s="35"/>
      <c r="O38" s="100"/>
      <c r="P38" s="100"/>
      <c r="Q38" s="35"/>
    </row>
    <row r="39" spans="1:17">
      <c r="A39" s="12"/>
      <c r="B39" s="108" t="s">
        <v>255</v>
      </c>
      <c r="C39" s="108" t="s">
        <v>256</v>
      </c>
      <c r="D39" s="99">
        <v>204564</v>
      </c>
      <c r="E39" s="29"/>
      <c r="F39" s="29"/>
      <c r="G39" s="108" t="s">
        <v>256</v>
      </c>
      <c r="H39" s="99">
        <v>254406</v>
      </c>
      <c r="I39" s="29"/>
      <c r="J39" s="29"/>
      <c r="K39" s="108" t="s">
        <v>256</v>
      </c>
      <c r="L39" s="99">
        <v>230593</v>
      </c>
      <c r="M39" s="29"/>
      <c r="N39" s="29"/>
      <c r="O39" s="108" t="s">
        <v>256</v>
      </c>
      <c r="P39" s="99">
        <v>205929</v>
      </c>
      <c r="Q39" s="29"/>
    </row>
    <row r="40" spans="1:17">
      <c r="A40" s="12"/>
      <c r="B40" s="108"/>
      <c r="C40" s="108"/>
      <c r="D40" s="99"/>
      <c r="E40" s="29"/>
      <c r="F40" s="29"/>
      <c r="G40" s="108"/>
      <c r="H40" s="99"/>
      <c r="I40" s="29"/>
      <c r="J40" s="29"/>
      <c r="K40" s="108"/>
      <c r="L40" s="99"/>
      <c r="M40" s="29"/>
      <c r="N40" s="29"/>
      <c r="O40" s="108"/>
      <c r="P40" s="99"/>
      <c r="Q40" s="29"/>
    </row>
    <row r="41" spans="1:17">
      <c r="A41" s="12"/>
      <c r="B41" s="96" t="s">
        <v>310</v>
      </c>
      <c r="C41" s="97">
        <v>3975</v>
      </c>
      <c r="D41" s="97"/>
      <c r="E41" s="35"/>
      <c r="F41" s="35"/>
      <c r="G41" s="97">
        <v>22973</v>
      </c>
      <c r="H41" s="97"/>
      <c r="I41" s="35"/>
      <c r="J41" s="35"/>
      <c r="K41" s="100" t="s">
        <v>1286</v>
      </c>
      <c r="L41" s="100"/>
      <c r="M41" s="96" t="s">
        <v>258</v>
      </c>
      <c r="N41" s="35"/>
      <c r="O41" s="97">
        <v>37550</v>
      </c>
      <c r="P41" s="97"/>
      <c r="Q41" s="35"/>
    </row>
    <row r="42" spans="1:17">
      <c r="A42" s="12"/>
      <c r="B42" s="96"/>
      <c r="C42" s="97"/>
      <c r="D42" s="97"/>
      <c r="E42" s="35"/>
      <c r="F42" s="35"/>
      <c r="G42" s="97"/>
      <c r="H42" s="97"/>
      <c r="I42" s="35"/>
      <c r="J42" s="35"/>
      <c r="K42" s="100"/>
      <c r="L42" s="100"/>
      <c r="M42" s="96"/>
      <c r="N42" s="35"/>
      <c r="O42" s="97"/>
      <c r="P42" s="97"/>
      <c r="Q42" s="35"/>
    </row>
    <row r="43" spans="1:17">
      <c r="A43" s="12"/>
      <c r="B43" s="108" t="s">
        <v>46</v>
      </c>
      <c r="C43" s="99">
        <v>52592</v>
      </c>
      <c r="D43" s="99"/>
      <c r="E43" s="29"/>
      <c r="F43" s="29"/>
      <c r="G43" s="99">
        <v>61024</v>
      </c>
      <c r="H43" s="99"/>
      <c r="I43" s="29"/>
      <c r="J43" s="29"/>
      <c r="K43" s="99">
        <v>52844</v>
      </c>
      <c r="L43" s="99"/>
      <c r="M43" s="29"/>
      <c r="N43" s="29"/>
      <c r="O43" s="99">
        <v>52397</v>
      </c>
      <c r="P43" s="99"/>
      <c r="Q43" s="29"/>
    </row>
    <row r="44" spans="1:17">
      <c r="A44" s="12"/>
      <c r="B44" s="108"/>
      <c r="C44" s="99"/>
      <c r="D44" s="99"/>
      <c r="E44" s="29"/>
      <c r="F44" s="29"/>
      <c r="G44" s="99"/>
      <c r="H44" s="99"/>
      <c r="I44" s="29"/>
      <c r="J44" s="29"/>
      <c r="K44" s="99"/>
      <c r="L44" s="99"/>
      <c r="M44" s="29"/>
      <c r="N44" s="29"/>
      <c r="O44" s="99"/>
      <c r="P44" s="99"/>
      <c r="Q44" s="29"/>
    </row>
    <row r="45" spans="1:17">
      <c r="A45" s="12"/>
      <c r="B45" s="96" t="s">
        <v>1278</v>
      </c>
      <c r="C45" s="97">
        <v>92542</v>
      </c>
      <c r="D45" s="97"/>
      <c r="E45" s="35"/>
      <c r="F45" s="35"/>
      <c r="G45" s="97">
        <v>131182</v>
      </c>
      <c r="H45" s="97"/>
      <c r="I45" s="35"/>
      <c r="J45" s="35"/>
      <c r="K45" s="97">
        <v>124365</v>
      </c>
      <c r="L45" s="97"/>
      <c r="M45" s="35"/>
      <c r="N45" s="35"/>
      <c r="O45" s="97">
        <v>106473</v>
      </c>
      <c r="P45" s="97"/>
      <c r="Q45" s="35"/>
    </row>
    <row r="46" spans="1:17">
      <c r="A46" s="12"/>
      <c r="B46" s="96"/>
      <c r="C46" s="97"/>
      <c r="D46" s="97"/>
      <c r="E46" s="35"/>
      <c r="F46" s="35"/>
      <c r="G46" s="97"/>
      <c r="H46" s="97"/>
      <c r="I46" s="35"/>
      <c r="J46" s="35"/>
      <c r="K46" s="97"/>
      <c r="L46" s="97"/>
      <c r="M46" s="35"/>
      <c r="N46" s="35"/>
      <c r="O46" s="97"/>
      <c r="P46" s="97"/>
      <c r="Q46" s="35"/>
    </row>
    <row r="47" spans="1:17">
      <c r="A47" s="12"/>
      <c r="B47" s="108" t="s">
        <v>1279</v>
      </c>
      <c r="C47" s="99">
        <v>6567</v>
      </c>
      <c r="D47" s="99"/>
      <c r="E47" s="29"/>
      <c r="F47" s="29"/>
      <c r="G47" s="99">
        <v>6305</v>
      </c>
      <c r="H47" s="99"/>
      <c r="I47" s="29"/>
      <c r="J47" s="29"/>
      <c r="K47" s="99">
        <v>6957</v>
      </c>
      <c r="L47" s="99"/>
      <c r="M47" s="29"/>
      <c r="N47" s="29"/>
      <c r="O47" s="99">
        <v>6441</v>
      </c>
      <c r="P47" s="99"/>
      <c r="Q47" s="29"/>
    </row>
    <row r="48" spans="1:17">
      <c r="A48" s="12"/>
      <c r="B48" s="108"/>
      <c r="C48" s="99"/>
      <c r="D48" s="99"/>
      <c r="E48" s="29"/>
      <c r="F48" s="29"/>
      <c r="G48" s="99"/>
      <c r="H48" s="99"/>
      <c r="I48" s="29"/>
      <c r="J48" s="29"/>
      <c r="K48" s="99"/>
      <c r="L48" s="99"/>
      <c r="M48" s="29"/>
      <c r="N48" s="29"/>
      <c r="O48" s="99"/>
      <c r="P48" s="99"/>
      <c r="Q48" s="29"/>
    </row>
    <row r="49" spans="1:17">
      <c r="A49" s="12"/>
      <c r="B49" s="96" t="s">
        <v>281</v>
      </c>
      <c r="C49" s="97">
        <v>8664</v>
      </c>
      <c r="D49" s="97"/>
      <c r="E49" s="35"/>
      <c r="F49" s="35"/>
      <c r="G49" s="97">
        <v>13680</v>
      </c>
      <c r="H49" s="97"/>
      <c r="I49" s="35"/>
      <c r="J49" s="35"/>
      <c r="K49" s="97">
        <v>11836</v>
      </c>
      <c r="L49" s="97"/>
      <c r="M49" s="35"/>
      <c r="N49" s="35"/>
      <c r="O49" s="97">
        <v>5883</v>
      </c>
      <c r="P49" s="97"/>
      <c r="Q49" s="35"/>
    </row>
    <row r="50" spans="1:17">
      <c r="A50" s="12"/>
      <c r="B50" s="96"/>
      <c r="C50" s="97"/>
      <c r="D50" s="97"/>
      <c r="E50" s="35"/>
      <c r="F50" s="35"/>
      <c r="G50" s="97"/>
      <c r="H50" s="97"/>
      <c r="I50" s="35"/>
      <c r="J50" s="35"/>
      <c r="K50" s="97"/>
      <c r="L50" s="97"/>
      <c r="M50" s="35"/>
      <c r="N50" s="35"/>
      <c r="O50" s="97"/>
      <c r="P50" s="97"/>
      <c r="Q50" s="35"/>
    </row>
    <row r="51" spans="1:17">
      <c r="A51" s="12"/>
      <c r="B51" s="108" t="s">
        <v>1096</v>
      </c>
      <c r="C51" s="99">
        <v>17002</v>
      </c>
      <c r="D51" s="99"/>
      <c r="E51" s="29"/>
      <c r="F51" s="29"/>
      <c r="G51" s="99">
        <v>113203</v>
      </c>
      <c r="H51" s="99"/>
      <c r="I51" s="29"/>
      <c r="J51" s="29"/>
      <c r="K51" s="99">
        <v>79735</v>
      </c>
      <c r="L51" s="99"/>
      <c r="M51" s="29"/>
      <c r="N51" s="29"/>
      <c r="O51" s="99">
        <v>61694</v>
      </c>
      <c r="P51" s="99"/>
      <c r="Q51" s="29"/>
    </row>
    <row r="52" spans="1:17">
      <c r="A52" s="12"/>
      <c r="B52" s="108"/>
      <c r="C52" s="99"/>
      <c r="D52" s="99"/>
      <c r="E52" s="29"/>
      <c r="F52" s="29"/>
      <c r="G52" s="99"/>
      <c r="H52" s="99"/>
      <c r="I52" s="29"/>
      <c r="J52" s="29"/>
      <c r="K52" s="99"/>
      <c r="L52" s="99"/>
      <c r="M52" s="29"/>
      <c r="N52" s="29"/>
      <c r="O52" s="99"/>
      <c r="P52" s="99"/>
      <c r="Q52" s="29"/>
    </row>
    <row r="53" spans="1:17">
      <c r="A53" s="12"/>
      <c r="B53" s="96" t="s">
        <v>99</v>
      </c>
      <c r="C53" s="97">
        <v>31647</v>
      </c>
      <c r="D53" s="97"/>
      <c r="E53" s="35"/>
      <c r="F53" s="35"/>
      <c r="G53" s="97">
        <v>32238</v>
      </c>
      <c r="H53" s="97"/>
      <c r="I53" s="35"/>
      <c r="J53" s="35"/>
      <c r="K53" s="97">
        <v>29972</v>
      </c>
      <c r="L53" s="97"/>
      <c r="M53" s="35"/>
      <c r="N53" s="35"/>
      <c r="O53" s="97">
        <v>21784</v>
      </c>
      <c r="P53" s="97"/>
      <c r="Q53" s="35"/>
    </row>
    <row r="54" spans="1:17">
      <c r="A54" s="12"/>
      <c r="B54" s="96"/>
      <c r="C54" s="97"/>
      <c r="D54" s="97"/>
      <c r="E54" s="35"/>
      <c r="F54" s="35"/>
      <c r="G54" s="97"/>
      <c r="H54" s="97"/>
      <c r="I54" s="35"/>
      <c r="J54" s="35"/>
      <c r="K54" s="97"/>
      <c r="L54" s="97"/>
      <c r="M54" s="35"/>
      <c r="N54" s="35"/>
      <c r="O54" s="97"/>
      <c r="P54" s="97"/>
      <c r="Q54" s="35"/>
    </row>
    <row r="55" spans="1:17">
      <c r="A55" s="12"/>
      <c r="B55" s="29"/>
      <c r="C55" s="29"/>
      <c r="D55" s="29"/>
      <c r="E55" s="29"/>
      <c r="F55" s="29"/>
      <c r="G55" s="29"/>
      <c r="H55" s="29"/>
      <c r="I55" s="29"/>
      <c r="J55" s="29"/>
      <c r="K55" s="118"/>
      <c r="L55" s="118"/>
      <c r="M55" s="29"/>
      <c r="N55" s="29"/>
      <c r="O55" s="118"/>
      <c r="P55" s="118"/>
      <c r="Q55" s="29"/>
    </row>
    <row r="56" spans="1:17" ht="15.75" thickBot="1">
      <c r="A56" s="12"/>
      <c r="B56" s="29"/>
      <c r="C56" s="56"/>
      <c r="D56" s="56"/>
      <c r="E56" s="56"/>
      <c r="F56" s="29"/>
      <c r="G56" s="56"/>
      <c r="H56" s="56"/>
      <c r="I56" s="56"/>
      <c r="J56" s="29"/>
      <c r="K56" s="119"/>
      <c r="L56" s="119"/>
      <c r="M56" s="56"/>
      <c r="N56" s="29"/>
      <c r="O56" s="119"/>
      <c r="P56" s="119"/>
      <c r="Q56" s="56"/>
    </row>
    <row r="57" spans="1:17">
      <c r="A57" s="12"/>
      <c r="B57" s="173" t="s">
        <v>1281</v>
      </c>
      <c r="C57" s="103" t="s">
        <v>256</v>
      </c>
      <c r="D57" s="142">
        <v>0.04</v>
      </c>
      <c r="E57" s="36"/>
      <c r="F57" s="35"/>
      <c r="G57" s="103" t="s">
        <v>256</v>
      </c>
      <c r="H57" s="142">
        <v>0.26</v>
      </c>
      <c r="I57" s="36"/>
      <c r="J57" s="35"/>
      <c r="K57" s="103" t="s">
        <v>256</v>
      </c>
      <c r="L57" s="142" t="s">
        <v>1287</v>
      </c>
      <c r="M57" s="103" t="s">
        <v>258</v>
      </c>
      <c r="N57" s="35"/>
      <c r="O57" s="103" t="s">
        <v>256</v>
      </c>
      <c r="P57" s="142">
        <v>0.42</v>
      </c>
      <c r="Q57" s="36"/>
    </row>
    <row r="58" spans="1:17" ht="15.75" thickBot="1">
      <c r="A58" s="12"/>
      <c r="B58" s="173"/>
      <c r="C58" s="104"/>
      <c r="D58" s="157"/>
      <c r="E58" s="62"/>
      <c r="F58" s="35"/>
      <c r="G58" s="104"/>
      <c r="H58" s="157"/>
      <c r="I58" s="62"/>
      <c r="J58" s="35"/>
      <c r="K58" s="104"/>
      <c r="L58" s="157"/>
      <c r="M58" s="104"/>
      <c r="N58" s="35"/>
      <c r="O58" s="104"/>
      <c r="P58" s="157"/>
      <c r="Q58" s="62"/>
    </row>
    <row r="59" spans="1:17" ht="15.75" thickTop="1">
      <c r="A59" s="12"/>
      <c r="B59" s="29"/>
      <c r="C59" s="251"/>
      <c r="D59" s="251"/>
      <c r="E59" s="68"/>
      <c r="F59" s="29"/>
      <c r="G59" s="251"/>
      <c r="H59" s="251"/>
      <c r="I59" s="68"/>
      <c r="J59" s="29"/>
      <c r="K59" s="251"/>
      <c r="L59" s="251"/>
      <c r="M59" s="68"/>
      <c r="N59" s="29"/>
      <c r="O59" s="251"/>
      <c r="P59" s="251"/>
      <c r="Q59" s="68"/>
    </row>
    <row r="60" spans="1:17">
      <c r="A60" s="12"/>
      <c r="B60" s="29"/>
      <c r="C60" s="118"/>
      <c r="D60" s="118"/>
      <c r="E60" s="29"/>
      <c r="F60" s="29"/>
      <c r="G60" s="118"/>
      <c r="H60" s="118"/>
      <c r="I60" s="29"/>
      <c r="J60" s="29"/>
      <c r="K60" s="118"/>
      <c r="L60" s="118"/>
      <c r="M60" s="29"/>
      <c r="N60" s="29"/>
      <c r="O60" s="118"/>
      <c r="P60" s="118"/>
      <c r="Q60" s="29"/>
    </row>
    <row r="61" spans="1:17">
      <c r="A61" s="12"/>
      <c r="B61" s="173" t="s">
        <v>1285</v>
      </c>
      <c r="C61" s="96" t="s">
        <v>256</v>
      </c>
      <c r="D61" s="100">
        <v>0.04</v>
      </c>
      <c r="E61" s="35"/>
      <c r="F61" s="35"/>
      <c r="G61" s="96" t="s">
        <v>256</v>
      </c>
      <c r="H61" s="100">
        <v>0.26</v>
      </c>
      <c r="I61" s="35"/>
      <c r="J61" s="35"/>
      <c r="K61" s="96" t="s">
        <v>256</v>
      </c>
      <c r="L61" s="100" t="s">
        <v>1287</v>
      </c>
      <c r="M61" s="96" t="s">
        <v>258</v>
      </c>
      <c r="N61" s="35"/>
      <c r="O61" s="96" t="s">
        <v>256</v>
      </c>
      <c r="P61" s="100">
        <v>0.42</v>
      </c>
      <c r="Q61" s="35"/>
    </row>
    <row r="62" spans="1:17" ht="15.75" thickBot="1">
      <c r="A62" s="12"/>
      <c r="B62" s="173"/>
      <c r="C62" s="104"/>
      <c r="D62" s="157"/>
      <c r="E62" s="62"/>
      <c r="F62" s="35"/>
      <c r="G62" s="104"/>
      <c r="H62" s="157"/>
      <c r="I62" s="62"/>
      <c r="J62" s="35"/>
      <c r="K62" s="104"/>
      <c r="L62" s="157"/>
      <c r="M62" s="104"/>
      <c r="N62" s="35"/>
      <c r="O62" s="104"/>
      <c r="P62" s="157"/>
      <c r="Q62" s="62"/>
    </row>
    <row r="63" spans="1:17" ht="15.75" thickTop="1"/>
  </sheetData>
  <mergeCells count="336">
    <mergeCell ref="B5:Q5"/>
    <mergeCell ref="B6:Q6"/>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M55:M56"/>
    <mergeCell ref="N55:N56"/>
    <mergeCell ref="O55:P56"/>
    <mergeCell ref="Q55:Q56"/>
    <mergeCell ref="B57:B58"/>
    <mergeCell ref="C57:C58"/>
    <mergeCell ref="D57:D58"/>
    <mergeCell ref="E57:E58"/>
    <mergeCell ref="F57:F58"/>
    <mergeCell ref="G57:G58"/>
    <mergeCell ref="B55:B56"/>
    <mergeCell ref="C55:E56"/>
    <mergeCell ref="F55:F56"/>
    <mergeCell ref="G55:I56"/>
    <mergeCell ref="J55:J56"/>
    <mergeCell ref="K55:L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2:N33"/>
    <mergeCell ref="O32:O33"/>
    <mergeCell ref="P32:P33"/>
    <mergeCell ref="Q32:Q33"/>
    <mergeCell ref="B34:Q34"/>
    <mergeCell ref="C36:E36"/>
    <mergeCell ref="G36:I36"/>
    <mergeCell ref="K36:M36"/>
    <mergeCell ref="O36:Q36"/>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P27"/>
    <mergeCell ref="Q26:Q27"/>
    <mergeCell ref="C28:E28"/>
    <mergeCell ref="G28:I28"/>
    <mergeCell ref="K28:M28"/>
    <mergeCell ref="O28:Q28"/>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B7:Q7"/>
    <mergeCell ref="C9:E9"/>
    <mergeCell ref="G9:I9"/>
    <mergeCell ref="K9:M9"/>
    <mergeCell ref="O9:Q9"/>
    <mergeCell ref="B10:B11"/>
    <mergeCell ref="C10:D11"/>
    <mergeCell ref="E10:E11"/>
    <mergeCell ref="F10:F11"/>
    <mergeCell ref="G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1288</v>
      </c>
      <c r="B1" s="1" t="s">
        <v>1</v>
      </c>
    </row>
    <row r="2" spans="1:2">
      <c r="A2" s="8"/>
      <c r="B2" s="1" t="s">
        <v>2</v>
      </c>
    </row>
    <row r="3" spans="1:2">
      <c r="A3" s="3" t="s">
        <v>190</v>
      </c>
      <c r="B3" s="4" t="s">
        <v>5</v>
      </c>
    </row>
    <row r="4" spans="1:2">
      <c r="A4" s="12" t="s">
        <v>194</v>
      </c>
      <c r="B4" s="4" t="s">
        <v>5</v>
      </c>
    </row>
    <row r="5" spans="1:2">
      <c r="A5" s="12"/>
      <c r="B5" s="13" t="s">
        <v>194</v>
      </c>
    </row>
    <row r="6" spans="1:2" ht="153.75">
      <c r="A6" s="12"/>
      <c r="B6" s="11" t="s">
        <v>195</v>
      </c>
    </row>
    <row r="7" spans="1:2">
      <c r="A7" s="12" t="s">
        <v>196</v>
      </c>
      <c r="B7" s="4" t="s">
        <v>5</v>
      </c>
    </row>
    <row r="8" spans="1:2">
      <c r="A8" s="12"/>
      <c r="B8" s="13" t="s">
        <v>196</v>
      </c>
    </row>
    <row r="9" spans="1:2" ht="77.25">
      <c r="A9" s="12"/>
      <c r="B9" s="11" t="s">
        <v>197</v>
      </c>
    </row>
    <row r="10" spans="1:2" ht="383.25">
      <c r="A10" s="12"/>
      <c r="B10" s="11" t="s">
        <v>198</v>
      </c>
    </row>
    <row r="11" spans="1:2">
      <c r="A11" s="12" t="s">
        <v>199</v>
      </c>
      <c r="B11" s="4" t="s">
        <v>5</v>
      </c>
    </row>
    <row r="12" spans="1:2">
      <c r="A12" s="12"/>
      <c r="B12" s="13" t="s">
        <v>199</v>
      </c>
    </row>
    <row r="13" spans="1:2" ht="179.25">
      <c r="A13" s="12"/>
      <c r="B13" s="11" t="s">
        <v>200</v>
      </c>
    </row>
    <row r="14" spans="1:2">
      <c r="A14" s="12" t="s">
        <v>117</v>
      </c>
      <c r="B14" s="4" t="s">
        <v>5</v>
      </c>
    </row>
    <row r="15" spans="1:2">
      <c r="A15" s="12"/>
      <c r="B15" s="13" t="s">
        <v>117</v>
      </c>
    </row>
    <row r="16" spans="1:2" ht="192">
      <c r="A16" s="12"/>
      <c r="B16" s="11" t="s">
        <v>1289</v>
      </c>
    </row>
    <row r="17" spans="1:2">
      <c r="A17" s="12" t="s">
        <v>1290</v>
      </c>
      <c r="B17" s="4" t="s">
        <v>5</v>
      </c>
    </row>
    <row r="18" spans="1:2">
      <c r="A18" s="12"/>
      <c r="B18" s="13" t="s">
        <v>202</v>
      </c>
    </row>
    <row r="19" spans="1:2" ht="77.25">
      <c r="A19" s="12"/>
      <c r="B19" s="11" t="s">
        <v>203</v>
      </c>
    </row>
    <row r="20" spans="1:2" ht="396">
      <c r="A20" s="12"/>
      <c r="B20" s="11" t="s">
        <v>204</v>
      </c>
    </row>
    <row r="21" spans="1:2" ht="281.25">
      <c r="A21" s="12"/>
      <c r="B21" s="11" t="s">
        <v>205</v>
      </c>
    </row>
    <row r="22" spans="1:2" ht="357.75">
      <c r="A22" s="12"/>
      <c r="B22" s="11" t="s">
        <v>206</v>
      </c>
    </row>
    <row r="23" spans="1:2">
      <c r="A23" s="12" t="s">
        <v>207</v>
      </c>
      <c r="B23" s="4" t="s">
        <v>5</v>
      </c>
    </row>
    <row r="24" spans="1:2">
      <c r="A24" s="12"/>
      <c r="B24" s="13" t="s">
        <v>207</v>
      </c>
    </row>
    <row r="25" spans="1:2" ht="217.5">
      <c r="A25" s="12"/>
      <c r="B25" s="11" t="s">
        <v>208</v>
      </c>
    </row>
    <row r="26" spans="1:2">
      <c r="A26" s="12" t="s">
        <v>209</v>
      </c>
      <c r="B26" s="4" t="s">
        <v>5</v>
      </c>
    </row>
    <row r="27" spans="1:2">
      <c r="A27" s="12"/>
      <c r="B27" s="13" t="s">
        <v>209</v>
      </c>
    </row>
    <row r="28" spans="1:2" ht="217.5">
      <c r="A28" s="12"/>
      <c r="B28" s="11" t="s">
        <v>210</v>
      </c>
    </row>
    <row r="29" spans="1:2">
      <c r="A29" s="12" t="s">
        <v>1291</v>
      </c>
      <c r="B29" s="4" t="s">
        <v>5</v>
      </c>
    </row>
    <row r="30" spans="1:2" ht="26.25">
      <c r="A30" s="12"/>
      <c r="B30" s="13" t="s">
        <v>211</v>
      </c>
    </row>
    <row r="31" spans="1:2" ht="345">
      <c r="A31" s="12"/>
      <c r="B31" s="11" t="s">
        <v>212</v>
      </c>
    </row>
    <row r="32" spans="1:2" ht="345">
      <c r="A32" s="12"/>
      <c r="B32" s="11" t="s">
        <v>213</v>
      </c>
    </row>
    <row r="33" spans="1:2" ht="166.5">
      <c r="A33" s="12"/>
      <c r="B33" s="11" t="s">
        <v>214</v>
      </c>
    </row>
    <row r="34" spans="1:2">
      <c r="A34" s="12" t="s">
        <v>215</v>
      </c>
      <c r="B34" s="4" t="s">
        <v>5</v>
      </c>
    </row>
    <row r="35" spans="1:2">
      <c r="A35" s="12"/>
      <c r="B35" s="13" t="s">
        <v>215</v>
      </c>
    </row>
    <row r="36" spans="1:2" ht="281.25">
      <c r="A36" s="12"/>
      <c r="B36" s="11" t="s">
        <v>216</v>
      </c>
    </row>
    <row r="37" spans="1:2">
      <c r="A37" s="12" t="s">
        <v>217</v>
      </c>
      <c r="B37" s="4" t="s">
        <v>5</v>
      </c>
    </row>
    <row r="38" spans="1:2">
      <c r="A38" s="12"/>
      <c r="B38" s="13" t="s">
        <v>217</v>
      </c>
    </row>
    <row r="39" spans="1:2" ht="409.6">
      <c r="A39" s="12"/>
      <c r="B39" s="11" t="s">
        <v>218</v>
      </c>
    </row>
    <row r="40" spans="1:2">
      <c r="A40" s="12" t="s">
        <v>219</v>
      </c>
      <c r="B40" s="4" t="s">
        <v>5</v>
      </c>
    </row>
    <row r="41" spans="1:2">
      <c r="A41" s="12"/>
      <c r="B41" s="13" t="s">
        <v>219</v>
      </c>
    </row>
    <row r="42" spans="1:2" ht="408.75">
      <c r="A42" s="12"/>
      <c r="B42" s="11" t="s">
        <v>220</v>
      </c>
    </row>
    <row r="43" spans="1:2">
      <c r="A43" s="12" t="s">
        <v>221</v>
      </c>
      <c r="B43" s="4" t="s">
        <v>5</v>
      </c>
    </row>
    <row r="44" spans="1:2">
      <c r="A44" s="12"/>
      <c r="B44" s="13" t="s">
        <v>221</v>
      </c>
    </row>
    <row r="45" spans="1:2" ht="230.25">
      <c r="A45" s="12"/>
      <c r="B45" s="11" t="s">
        <v>222</v>
      </c>
    </row>
    <row r="46" spans="1:2" ht="128.25">
      <c r="A46" s="12"/>
      <c r="B46" s="11" t="s">
        <v>223</v>
      </c>
    </row>
    <row r="47" spans="1:2">
      <c r="A47" s="12" t="s">
        <v>224</v>
      </c>
      <c r="B47" s="4" t="s">
        <v>5</v>
      </c>
    </row>
    <row r="48" spans="1:2">
      <c r="A48" s="12"/>
      <c r="B48" s="13" t="s">
        <v>224</v>
      </c>
    </row>
    <row r="49" spans="1:2" ht="115.5">
      <c r="A49" s="12"/>
      <c r="B49" s="11" t="s">
        <v>225</v>
      </c>
    </row>
    <row r="50" spans="1:2">
      <c r="A50" s="12" t="s">
        <v>226</v>
      </c>
      <c r="B50" s="4" t="s">
        <v>5</v>
      </c>
    </row>
    <row r="51" spans="1:2">
      <c r="A51" s="12"/>
      <c r="B51" s="13" t="s">
        <v>226</v>
      </c>
    </row>
    <row r="52" spans="1:2" ht="179.25">
      <c r="A52" s="12"/>
      <c r="B52" s="11" t="s">
        <v>227</v>
      </c>
    </row>
    <row r="53" spans="1:2">
      <c r="A53" s="12" t="s">
        <v>228</v>
      </c>
      <c r="B53" s="4" t="s">
        <v>5</v>
      </c>
    </row>
    <row r="54" spans="1:2">
      <c r="A54" s="12"/>
      <c r="B54" s="13" t="s">
        <v>228</v>
      </c>
    </row>
    <row r="55" spans="1:2" ht="370.5">
      <c r="A55" s="12"/>
      <c r="B55" s="11" t="s">
        <v>229</v>
      </c>
    </row>
    <row r="56" spans="1:2" ht="243">
      <c r="A56" s="12"/>
      <c r="B56" s="11" t="s">
        <v>230</v>
      </c>
    </row>
    <row r="57" spans="1:2">
      <c r="A57" s="12" t="s">
        <v>231</v>
      </c>
      <c r="B57" s="4" t="s">
        <v>5</v>
      </c>
    </row>
    <row r="58" spans="1:2">
      <c r="A58" s="12"/>
      <c r="B58" s="13" t="s">
        <v>231</v>
      </c>
    </row>
    <row r="59" spans="1:2" ht="141">
      <c r="A59" s="12"/>
      <c r="B59" s="11" t="s">
        <v>232</v>
      </c>
    </row>
    <row r="60" spans="1:2" ht="166.5">
      <c r="A60" s="12"/>
      <c r="B60" s="11" t="s">
        <v>233</v>
      </c>
    </row>
    <row r="61" spans="1:2">
      <c r="A61" s="12" t="s">
        <v>192</v>
      </c>
      <c r="B61" s="4" t="s">
        <v>5</v>
      </c>
    </row>
    <row r="62" spans="1:2">
      <c r="A62" s="12"/>
      <c r="B62" s="14" t="s">
        <v>236</v>
      </c>
    </row>
    <row r="63" spans="1:2" ht="141">
      <c r="A63" s="12"/>
      <c r="B63" s="11" t="s">
        <v>237</v>
      </c>
    </row>
    <row r="64" spans="1:2" ht="217.5">
      <c r="A64" s="12"/>
      <c r="B64" s="11" t="s">
        <v>238</v>
      </c>
    </row>
    <row r="65" spans="1:2">
      <c r="A65" s="12"/>
      <c r="B65" s="4"/>
    </row>
    <row r="66" spans="1:2" ht="243">
      <c r="A66" s="12"/>
      <c r="B66" s="11" t="s">
        <v>239</v>
      </c>
    </row>
  </sheetData>
  <mergeCells count="18">
    <mergeCell ref="A43:A46"/>
    <mergeCell ref="A47:A49"/>
    <mergeCell ref="A50:A52"/>
    <mergeCell ref="A53:A56"/>
    <mergeCell ref="A57:A60"/>
    <mergeCell ref="A61:A66"/>
    <mergeCell ref="A23:A25"/>
    <mergeCell ref="A26:A28"/>
    <mergeCell ref="A29:A33"/>
    <mergeCell ref="A34:A36"/>
    <mergeCell ref="A37:A39"/>
    <mergeCell ref="A40:A42"/>
    <mergeCell ref="A1:A2"/>
    <mergeCell ref="A4:A6"/>
    <mergeCell ref="A7:A10"/>
    <mergeCell ref="A11:A13"/>
    <mergeCell ref="A14:A16"/>
    <mergeCell ref="A17: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4"/>
  <sheetViews>
    <sheetView showGridLines="0" workbookViewId="0"/>
  </sheetViews>
  <sheetFormatPr defaultRowHeight="15"/>
  <cols>
    <col min="1" max="1" width="36.5703125" bestFit="1" customWidth="1"/>
    <col min="2" max="2" width="36.5703125" customWidth="1"/>
    <col min="3" max="3" width="4.140625" customWidth="1"/>
    <col min="4" max="4" width="19" customWidth="1"/>
    <col min="5" max="5" width="12.42578125" customWidth="1"/>
    <col min="6" max="6" width="19" customWidth="1"/>
    <col min="7" max="7" width="4.140625" customWidth="1"/>
    <col min="8" max="8" width="19" customWidth="1"/>
    <col min="9" max="9" width="10.28515625" customWidth="1"/>
    <col min="10" max="10" width="19" customWidth="1"/>
    <col min="11" max="11" width="4.140625" customWidth="1"/>
    <col min="12" max="12" width="19" customWidth="1"/>
    <col min="13" max="13" width="10.28515625" customWidth="1"/>
    <col min="14" max="14" width="19" customWidth="1"/>
    <col min="15" max="15" width="3.85546875" customWidth="1"/>
    <col min="16" max="16" width="36.5703125" bestFit="1" customWidth="1"/>
    <col min="17" max="17" width="3.140625" customWidth="1"/>
    <col min="18" max="18" width="19" customWidth="1"/>
    <col min="19" max="19" width="3.85546875" customWidth="1"/>
    <col min="20" max="20" width="13" customWidth="1"/>
    <col min="21" max="21" width="3.140625" customWidth="1"/>
    <col min="22" max="22" width="19" customWidth="1"/>
    <col min="23" max="23" width="3.85546875" customWidth="1"/>
    <col min="24" max="24" width="13.5703125" customWidth="1"/>
    <col min="25" max="25" width="3.140625" customWidth="1"/>
    <col min="26" max="26" width="19" customWidth="1"/>
    <col min="27" max="27" width="3.85546875" customWidth="1"/>
    <col min="28" max="28" width="13.5703125" customWidth="1"/>
    <col min="29" max="29" width="3.140625" customWidth="1"/>
    <col min="30" max="30" width="19" customWidth="1"/>
    <col min="31" max="31" width="3.85546875" customWidth="1"/>
    <col min="32" max="32" width="16.28515625" customWidth="1"/>
    <col min="33" max="33" width="3.140625" customWidth="1"/>
    <col min="34" max="34" width="19" customWidth="1"/>
    <col min="35" max="35" width="3.85546875" customWidth="1"/>
    <col min="36" max="36" width="16.28515625" customWidth="1"/>
    <col min="37" max="37" width="3.140625" customWidth="1"/>
  </cols>
  <sheetData>
    <row r="1" spans="1:37" ht="15" customHeight="1">
      <c r="A1" s="8" t="s">
        <v>12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241</v>
      </c>
      <c r="B3" s="131" t="s">
        <v>5</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c r="AE3" s="131"/>
      <c r="AF3" s="131"/>
      <c r="AG3" s="131"/>
      <c r="AH3" s="131"/>
      <c r="AI3" s="131"/>
      <c r="AJ3" s="131"/>
      <c r="AK3" s="131"/>
    </row>
    <row r="4" spans="1:37" ht="15" customHeight="1">
      <c r="A4" s="12" t="s">
        <v>1293</v>
      </c>
      <c r="B4" s="131" t="s">
        <v>5</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c r="AI4" s="131"/>
      <c r="AJ4" s="131"/>
      <c r="AK4" s="131"/>
    </row>
    <row r="5" spans="1:37">
      <c r="A5" s="12"/>
      <c r="B5" s="133" t="s">
        <v>245</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c r="AH5" s="133"/>
      <c r="AI5" s="133"/>
      <c r="AJ5" s="133"/>
      <c r="AK5" s="133"/>
    </row>
    <row r="6" spans="1:37">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row>
    <row r="7" spans="1:37">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row>
    <row r="8" spans="1:37">
      <c r="A8" s="12"/>
      <c r="B8" s="26" t="s">
        <v>246</v>
      </c>
      <c r="C8" s="27" t="s">
        <v>247</v>
      </c>
      <c r="D8" s="27"/>
      <c r="E8" s="27"/>
      <c r="F8" s="29"/>
      <c r="G8" s="27" t="s">
        <v>249</v>
      </c>
      <c r="H8" s="27"/>
      <c r="I8" s="27"/>
      <c r="J8" s="29"/>
      <c r="K8" s="27" t="s">
        <v>250</v>
      </c>
      <c r="L8" s="27"/>
      <c r="M8" s="27"/>
      <c r="N8" s="29"/>
      <c r="O8" s="27" t="s">
        <v>251</v>
      </c>
      <c r="P8" s="27"/>
      <c r="Q8" s="27"/>
      <c r="R8" s="29"/>
      <c r="S8" s="27" t="s">
        <v>252</v>
      </c>
      <c r="T8" s="27"/>
      <c r="U8" s="27"/>
      <c r="V8" s="29"/>
      <c r="W8" s="27" t="s">
        <v>253</v>
      </c>
      <c r="X8" s="27"/>
      <c r="Y8" s="27"/>
      <c r="Z8" s="29"/>
      <c r="AA8" s="27" t="s">
        <v>254</v>
      </c>
      <c r="AB8" s="27"/>
      <c r="AC8" s="27"/>
      <c r="AD8" s="29"/>
      <c r="AE8" s="27" t="s">
        <v>100</v>
      </c>
      <c r="AF8" s="27"/>
      <c r="AG8" s="27"/>
      <c r="AH8" s="29"/>
      <c r="AI8" s="27" t="s">
        <v>157</v>
      </c>
      <c r="AJ8" s="27"/>
      <c r="AK8" s="27"/>
    </row>
    <row r="9" spans="1:37" ht="15.75" thickBot="1">
      <c r="A9" s="12"/>
      <c r="B9" s="26"/>
      <c r="C9" s="28" t="s">
        <v>248</v>
      </c>
      <c r="D9" s="28"/>
      <c r="E9" s="28"/>
      <c r="F9" s="29"/>
      <c r="G9" s="28" t="s">
        <v>248</v>
      </c>
      <c r="H9" s="28"/>
      <c r="I9" s="28"/>
      <c r="J9" s="29"/>
      <c r="K9" s="28" t="s">
        <v>248</v>
      </c>
      <c r="L9" s="28"/>
      <c r="M9" s="28"/>
      <c r="N9" s="29"/>
      <c r="O9" s="28" t="s">
        <v>248</v>
      </c>
      <c r="P9" s="28"/>
      <c r="Q9" s="28"/>
      <c r="R9" s="29"/>
      <c r="S9" s="28" t="s">
        <v>248</v>
      </c>
      <c r="T9" s="28"/>
      <c r="U9" s="28"/>
      <c r="V9" s="29"/>
      <c r="W9" s="28"/>
      <c r="X9" s="28"/>
      <c r="Y9" s="28"/>
      <c r="Z9" s="29"/>
      <c r="AA9" s="28"/>
      <c r="AB9" s="28"/>
      <c r="AC9" s="28"/>
      <c r="AD9" s="29"/>
      <c r="AE9" s="28"/>
      <c r="AF9" s="28"/>
      <c r="AG9" s="28"/>
      <c r="AH9" s="29"/>
      <c r="AI9" s="28"/>
      <c r="AJ9" s="28"/>
      <c r="AK9" s="28"/>
    </row>
    <row r="10" spans="1:37">
      <c r="A10" s="12"/>
      <c r="B10" s="30" t="s">
        <v>255</v>
      </c>
      <c r="C10" s="32" t="s">
        <v>256</v>
      </c>
      <c r="D10" s="34">
        <v>324040</v>
      </c>
      <c r="E10" s="36"/>
      <c r="F10" s="35"/>
      <c r="G10" s="32" t="s">
        <v>256</v>
      </c>
      <c r="H10" s="34">
        <v>141721</v>
      </c>
      <c r="I10" s="36"/>
      <c r="J10" s="35"/>
      <c r="K10" s="32" t="s">
        <v>256</v>
      </c>
      <c r="L10" s="34">
        <v>148769</v>
      </c>
      <c r="M10" s="36"/>
      <c r="N10" s="35"/>
      <c r="O10" s="32" t="s">
        <v>256</v>
      </c>
      <c r="P10" s="34">
        <v>119254</v>
      </c>
      <c r="Q10" s="36"/>
      <c r="R10" s="35"/>
      <c r="S10" s="32" t="s">
        <v>256</v>
      </c>
      <c r="T10" s="38" t="s">
        <v>257</v>
      </c>
      <c r="U10" s="32" t="s">
        <v>258</v>
      </c>
      <c r="V10" s="35"/>
      <c r="W10" s="32" t="s">
        <v>256</v>
      </c>
      <c r="X10" s="38" t="s">
        <v>259</v>
      </c>
      <c r="Y10" s="36"/>
      <c r="Z10" s="35"/>
      <c r="AA10" s="32" t="s">
        <v>256</v>
      </c>
      <c r="AB10" s="34">
        <v>12871</v>
      </c>
      <c r="AC10" s="36"/>
      <c r="AD10" s="35"/>
      <c r="AE10" s="32" t="s">
        <v>256</v>
      </c>
      <c r="AF10" s="38" t="s">
        <v>259</v>
      </c>
      <c r="AG10" s="36"/>
      <c r="AH10" s="35"/>
      <c r="AI10" s="32" t="s">
        <v>256</v>
      </c>
      <c r="AJ10" s="34">
        <v>745994</v>
      </c>
      <c r="AK10" s="36"/>
    </row>
    <row r="11" spans="1:37">
      <c r="A11" s="12"/>
      <c r="B11" s="30"/>
      <c r="C11" s="31"/>
      <c r="D11" s="33"/>
      <c r="E11" s="35"/>
      <c r="F11" s="35"/>
      <c r="G11" s="31"/>
      <c r="H11" s="33"/>
      <c r="I11" s="35"/>
      <c r="J11" s="35"/>
      <c r="K11" s="31"/>
      <c r="L11" s="33"/>
      <c r="M11" s="35"/>
      <c r="N11" s="35"/>
      <c r="O11" s="31"/>
      <c r="P11" s="33"/>
      <c r="Q11" s="35"/>
      <c r="R11" s="35"/>
      <c r="S11" s="31"/>
      <c r="T11" s="37"/>
      <c r="U11" s="31"/>
      <c r="V11" s="35"/>
      <c r="W11" s="31"/>
      <c r="X11" s="37"/>
      <c r="Y11" s="35"/>
      <c r="Z11" s="35"/>
      <c r="AA11" s="31"/>
      <c r="AB11" s="33"/>
      <c r="AC11" s="35"/>
      <c r="AD11" s="35"/>
      <c r="AE11" s="31"/>
      <c r="AF11" s="37"/>
      <c r="AG11" s="35"/>
      <c r="AH11" s="35"/>
      <c r="AI11" s="31"/>
      <c r="AJ11" s="33"/>
      <c r="AK11" s="35"/>
    </row>
    <row r="12" spans="1:37">
      <c r="A12" s="12"/>
      <c r="B12" s="39" t="s">
        <v>45</v>
      </c>
      <c r="C12" s="40" t="s">
        <v>260</v>
      </c>
      <c r="D12" s="40"/>
      <c r="E12" s="41" t="s">
        <v>258</v>
      </c>
      <c r="F12" s="29"/>
      <c r="G12" s="40" t="s">
        <v>261</v>
      </c>
      <c r="H12" s="40"/>
      <c r="I12" s="41" t="s">
        <v>258</v>
      </c>
      <c r="J12" s="29"/>
      <c r="K12" s="40" t="s">
        <v>262</v>
      </c>
      <c r="L12" s="40"/>
      <c r="M12" s="41" t="s">
        <v>258</v>
      </c>
      <c r="N12" s="29"/>
      <c r="O12" s="40" t="s">
        <v>263</v>
      </c>
      <c r="P12" s="40"/>
      <c r="Q12" s="41" t="s">
        <v>258</v>
      </c>
      <c r="R12" s="29"/>
      <c r="S12" s="40" t="s">
        <v>259</v>
      </c>
      <c r="T12" s="40"/>
      <c r="U12" s="29"/>
      <c r="V12" s="29"/>
      <c r="W12" s="40" t="s">
        <v>259</v>
      </c>
      <c r="X12" s="40"/>
      <c r="Y12" s="29"/>
      <c r="Z12" s="29"/>
      <c r="AA12" s="40" t="s">
        <v>264</v>
      </c>
      <c r="AB12" s="40"/>
      <c r="AC12" s="41" t="s">
        <v>258</v>
      </c>
      <c r="AD12" s="29"/>
      <c r="AE12" s="40" t="s">
        <v>265</v>
      </c>
      <c r="AF12" s="40"/>
      <c r="AG12" s="41" t="s">
        <v>258</v>
      </c>
      <c r="AH12" s="29"/>
      <c r="AI12" s="40" t="s">
        <v>266</v>
      </c>
      <c r="AJ12" s="40"/>
      <c r="AK12" s="41" t="s">
        <v>258</v>
      </c>
    </row>
    <row r="13" spans="1:37">
      <c r="A13" s="12"/>
      <c r="B13" s="39"/>
      <c r="C13" s="40"/>
      <c r="D13" s="40"/>
      <c r="E13" s="41"/>
      <c r="F13" s="29"/>
      <c r="G13" s="40"/>
      <c r="H13" s="40"/>
      <c r="I13" s="41"/>
      <c r="J13" s="29"/>
      <c r="K13" s="40"/>
      <c r="L13" s="40"/>
      <c r="M13" s="41"/>
      <c r="N13" s="29"/>
      <c r="O13" s="40"/>
      <c r="P13" s="40"/>
      <c r="Q13" s="41"/>
      <c r="R13" s="29"/>
      <c r="S13" s="40"/>
      <c r="T13" s="40"/>
      <c r="U13" s="29"/>
      <c r="V13" s="29"/>
      <c r="W13" s="40"/>
      <c r="X13" s="40"/>
      <c r="Y13" s="29"/>
      <c r="Z13" s="29"/>
      <c r="AA13" s="40"/>
      <c r="AB13" s="40"/>
      <c r="AC13" s="41"/>
      <c r="AD13" s="29"/>
      <c r="AE13" s="40"/>
      <c r="AF13" s="40"/>
      <c r="AG13" s="41"/>
      <c r="AH13" s="29"/>
      <c r="AI13" s="40"/>
      <c r="AJ13" s="40"/>
      <c r="AK13" s="41"/>
    </row>
    <row r="14" spans="1:37" ht="15.75" thickBot="1">
      <c r="A14" s="12"/>
      <c r="B14" s="21" t="s">
        <v>46</v>
      </c>
      <c r="C14" s="42" t="s">
        <v>267</v>
      </c>
      <c r="D14" s="42"/>
      <c r="E14" s="23" t="s">
        <v>258</v>
      </c>
      <c r="F14" s="22"/>
      <c r="G14" s="42" t="s">
        <v>268</v>
      </c>
      <c r="H14" s="42"/>
      <c r="I14" s="23" t="s">
        <v>258</v>
      </c>
      <c r="J14" s="22"/>
      <c r="K14" s="42" t="s">
        <v>269</v>
      </c>
      <c r="L14" s="42"/>
      <c r="M14" s="23" t="s">
        <v>258</v>
      </c>
      <c r="N14" s="22"/>
      <c r="O14" s="42" t="s">
        <v>270</v>
      </c>
      <c r="P14" s="42"/>
      <c r="Q14" s="23" t="s">
        <v>258</v>
      </c>
      <c r="R14" s="22"/>
      <c r="S14" s="42" t="s">
        <v>271</v>
      </c>
      <c r="T14" s="42"/>
      <c r="U14" s="23" t="s">
        <v>258</v>
      </c>
      <c r="V14" s="22"/>
      <c r="W14" s="42" t="s">
        <v>272</v>
      </c>
      <c r="X14" s="42"/>
      <c r="Y14" s="23" t="s">
        <v>258</v>
      </c>
      <c r="Z14" s="22"/>
      <c r="AA14" s="42" t="s">
        <v>273</v>
      </c>
      <c r="AB14" s="42"/>
      <c r="AC14" s="23" t="s">
        <v>258</v>
      </c>
      <c r="AD14" s="22"/>
      <c r="AE14" s="42" t="s">
        <v>274</v>
      </c>
      <c r="AF14" s="42"/>
      <c r="AG14" s="23" t="s">
        <v>258</v>
      </c>
      <c r="AH14" s="22"/>
      <c r="AI14" s="42" t="s">
        <v>275</v>
      </c>
      <c r="AJ14" s="42"/>
      <c r="AK14" s="23" t="s">
        <v>258</v>
      </c>
    </row>
    <row r="15" spans="1:37">
      <c r="A15" s="12"/>
      <c r="B15" s="43" t="s">
        <v>276</v>
      </c>
      <c r="C15" s="45">
        <v>1228</v>
      </c>
      <c r="D15" s="45"/>
      <c r="E15" s="46"/>
      <c r="F15" s="29"/>
      <c r="G15" s="45">
        <v>35329</v>
      </c>
      <c r="H15" s="45"/>
      <c r="I15" s="46"/>
      <c r="J15" s="29"/>
      <c r="K15" s="47" t="s">
        <v>277</v>
      </c>
      <c r="L15" s="47"/>
      <c r="M15" s="48" t="s">
        <v>258</v>
      </c>
      <c r="N15" s="29"/>
      <c r="O15" s="45">
        <v>30814</v>
      </c>
      <c r="P15" s="45"/>
      <c r="Q15" s="46"/>
      <c r="R15" s="29"/>
      <c r="S15" s="47" t="s">
        <v>278</v>
      </c>
      <c r="T15" s="47"/>
      <c r="U15" s="48" t="s">
        <v>258</v>
      </c>
      <c r="V15" s="29"/>
      <c r="W15" s="47" t="s">
        <v>272</v>
      </c>
      <c r="X15" s="47"/>
      <c r="Y15" s="48" t="s">
        <v>258</v>
      </c>
      <c r="Z15" s="29"/>
      <c r="AA15" s="45">
        <v>3298</v>
      </c>
      <c r="AB15" s="45"/>
      <c r="AC15" s="46"/>
      <c r="AD15" s="29"/>
      <c r="AE15" s="47" t="s">
        <v>279</v>
      </c>
      <c r="AF15" s="47"/>
      <c r="AG15" s="48" t="s">
        <v>258</v>
      </c>
      <c r="AH15" s="29"/>
      <c r="AI15" s="45">
        <v>49452</v>
      </c>
      <c r="AJ15" s="45"/>
      <c r="AK15" s="46"/>
    </row>
    <row r="16" spans="1:37">
      <c r="A16" s="12"/>
      <c r="B16" s="43"/>
      <c r="C16" s="44"/>
      <c r="D16" s="44"/>
      <c r="E16" s="29"/>
      <c r="F16" s="29"/>
      <c r="G16" s="44"/>
      <c r="H16" s="44"/>
      <c r="I16" s="29"/>
      <c r="J16" s="29"/>
      <c r="K16" s="40"/>
      <c r="L16" s="40"/>
      <c r="M16" s="41"/>
      <c r="N16" s="29"/>
      <c r="O16" s="44"/>
      <c r="P16" s="44"/>
      <c r="Q16" s="29"/>
      <c r="R16" s="29"/>
      <c r="S16" s="40"/>
      <c r="T16" s="40"/>
      <c r="U16" s="41"/>
      <c r="V16" s="29"/>
      <c r="W16" s="40"/>
      <c r="X16" s="40"/>
      <c r="Y16" s="41"/>
      <c r="Z16" s="29"/>
      <c r="AA16" s="49"/>
      <c r="AB16" s="49"/>
      <c r="AC16" s="50"/>
      <c r="AD16" s="29"/>
      <c r="AE16" s="51"/>
      <c r="AF16" s="51"/>
      <c r="AG16" s="52"/>
      <c r="AH16" s="29"/>
      <c r="AI16" s="44"/>
      <c r="AJ16" s="44"/>
      <c r="AK16" s="29"/>
    </row>
    <row r="17" spans="1:37">
      <c r="A17" s="12"/>
      <c r="B17" s="30" t="s">
        <v>280</v>
      </c>
      <c r="C17" s="33">
        <v>7161</v>
      </c>
      <c r="D17" s="33"/>
      <c r="E17" s="35"/>
      <c r="F17" s="35"/>
      <c r="G17" s="37">
        <v>111</v>
      </c>
      <c r="H17" s="37"/>
      <c r="I17" s="35"/>
      <c r="J17" s="35"/>
      <c r="K17" s="33">
        <v>4199</v>
      </c>
      <c r="L17" s="33"/>
      <c r="M17" s="35"/>
      <c r="N17" s="35"/>
      <c r="O17" s="33">
        <v>2653</v>
      </c>
      <c r="P17" s="33"/>
      <c r="Q17" s="35"/>
      <c r="R17" s="35"/>
      <c r="S17" s="33">
        <v>4485</v>
      </c>
      <c r="T17" s="33"/>
      <c r="U17" s="35"/>
      <c r="V17" s="35"/>
      <c r="W17" s="37">
        <v>80</v>
      </c>
      <c r="X17" s="37"/>
      <c r="Y17" s="35"/>
      <c r="Z17" s="35"/>
      <c r="AA17" s="33">
        <v>2069</v>
      </c>
      <c r="AB17" s="33"/>
      <c r="AC17" s="35"/>
      <c r="AD17" s="35"/>
      <c r="AE17" s="33">
        <v>1602</v>
      </c>
      <c r="AF17" s="33"/>
      <c r="AG17" s="35"/>
      <c r="AH17" s="35"/>
      <c r="AI17" s="33">
        <v>22360</v>
      </c>
      <c r="AJ17" s="33"/>
      <c r="AK17" s="35"/>
    </row>
    <row r="18" spans="1:37">
      <c r="A18" s="12"/>
      <c r="B18" s="30"/>
      <c r="C18" s="33"/>
      <c r="D18" s="33"/>
      <c r="E18" s="35"/>
      <c r="F18" s="35"/>
      <c r="G18" s="37"/>
      <c r="H18" s="37"/>
      <c r="I18" s="35"/>
      <c r="J18" s="35"/>
      <c r="K18" s="33"/>
      <c r="L18" s="33"/>
      <c r="M18" s="35"/>
      <c r="N18" s="35"/>
      <c r="O18" s="33"/>
      <c r="P18" s="33"/>
      <c r="Q18" s="35"/>
      <c r="R18" s="35"/>
      <c r="S18" s="33"/>
      <c r="T18" s="33"/>
      <c r="U18" s="35"/>
      <c r="V18" s="35"/>
      <c r="W18" s="37"/>
      <c r="X18" s="37"/>
      <c r="Y18" s="35"/>
      <c r="Z18" s="35"/>
      <c r="AA18" s="33"/>
      <c r="AB18" s="33"/>
      <c r="AC18" s="35"/>
      <c r="AD18" s="35"/>
      <c r="AE18" s="33"/>
      <c r="AF18" s="33"/>
      <c r="AG18" s="35"/>
      <c r="AH18" s="35"/>
      <c r="AI18" s="33"/>
      <c r="AJ18" s="33"/>
      <c r="AK18" s="35"/>
    </row>
    <row r="19" spans="1:37">
      <c r="A19" s="12"/>
      <c r="B19" s="39" t="s">
        <v>52</v>
      </c>
      <c r="C19" s="44">
        <v>642094</v>
      </c>
      <c r="D19" s="44"/>
      <c r="E19" s="29"/>
      <c r="F19" s="29"/>
      <c r="G19" s="40" t="s">
        <v>259</v>
      </c>
      <c r="H19" s="40"/>
      <c r="I19" s="29"/>
      <c r="J19" s="29"/>
      <c r="K19" s="44">
        <v>130694</v>
      </c>
      <c r="L19" s="44"/>
      <c r="M19" s="29"/>
      <c r="N19" s="29"/>
      <c r="O19" s="40" t="s">
        <v>259</v>
      </c>
      <c r="P19" s="40"/>
      <c r="Q19" s="29"/>
      <c r="R19" s="29"/>
      <c r="S19" s="40" t="s">
        <v>259</v>
      </c>
      <c r="T19" s="40"/>
      <c r="U19" s="29"/>
      <c r="V19" s="29"/>
      <c r="W19" s="40" t="s">
        <v>259</v>
      </c>
      <c r="X19" s="40"/>
      <c r="Y19" s="29"/>
      <c r="Z19" s="29"/>
      <c r="AA19" s="40" t="s">
        <v>259</v>
      </c>
      <c r="AB19" s="40"/>
      <c r="AC19" s="29"/>
      <c r="AD19" s="29"/>
      <c r="AE19" s="40">
        <v>205</v>
      </c>
      <c r="AF19" s="40"/>
      <c r="AG19" s="29"/>
      <c r="AH19" s="29"/>
      <c r="AI19" s="44">
        <v>772993</v>
      </c>
      <c r="AJ19" s="44"/>
      <c r="AK19" s="29"/>
    </row>
    <row r="20" spans="1:37">
      <c r="A20" s="12"/>
      <c r="B20" s="39"/>
      <c r="C20" s="44"/>
      <c r="D20" s="44"/>
      <c r="E20" s="29"/>
      <c r="F20" s="29"/>
      <c r="G20" s="40"/>
      <c r="H20" s="40"/>
      <c r="I20" s="29"/>
      <c r="J20" s="29"/>
      <c r="K20" s="44"/>
      <c r="L20" s="44"/>
      <c r="M20" s="29"/>
      <c r="N20" s="29"/>
      <c r="O20" s="40"/>
      <c r="P20" s="40"/>
      <c r="Q20" s="29"/>
      <c r="R20" s="29"/>
      <c r="S20" s="40"/>
      <c r="T20" s="40"/>
      <c r="U20" s="29"/>
      <c r="V20" s="29"/>
      <c r="W20" s="40"/>
      <c r="X20" s="40"/>
      <c r="Y20" s="29"/>
      <c r="Z20" s="29"/>
      <c r="AA20" s="40"/>
      <c r="AB20" s="40"/>
      <c r="AC20" s="29"/>
      <c r="AD20" s="29"/>
      <c r="AE20" s="40"/>
      <c r="AF20" s="40"/>
      <c r="AG20" s="29"/>
      <c r="AH20" s="29"/>
      <c r="AI20" s="44"/>
      <c r="AJ20" s="44"/>
      <c r="AK20" s="29"/>
    </row>
    <row r="21" spans="1:37">
      <c r="A21" s="12"/>
      <c r="B21" s="30" t="s">
        <v>281</v>
      </c>
      <c r="C21" s="37" t="s">
        <v>259</v>
      </c>
      <c r="D21" s="37"/>
      <c r="E21" s="35"/>
      <c r="F21" s="35"/>
      <c r="G21" s="33">
        <v>5743</v>
      </c>
      <c r="H21" s="33"/>
      <c r="I21" s="35"/>
      <c r="J21" s="35"/>
      <c r="K21" s="37">
        <v>269</v>
      </c>
      <c r="L21" s="37"/>
      <c r="M21" s="35"/>
      <c r="N21" s="35"/>
      <c r="O21" s="33">
        <v>34584</v>
      </c>
      <c r="P21" s="33"/>
      <c r="Q21" s="35"/>
      <c r="R21" s="35"/>
      <c r="S21" s="33">
        <v>2650</v>
      </c>
      <c r="T21" s="33"/>
      <c r="U21" s="35"/>
      <c r="V21" s="35"/>
      <c r="W21" s="33">
        <v>3237</v>
      </c>
      <c r="X21" s="33"/>
      <c r="Y21" s="35"/>
      <c r="Z21" s="35"/>
      <c r="AA21" s="33">
        <v>1397</v>
      </c>
      <c r="AB21" s="33"/>
      <c r="AC21" s="35"/>
      <c r="AD21" s="35"/>
      <c r="AE21" s="33">
        <v>51378</v>
      </c>
      <c r="AF21" s="33"/>
      <c r="AG21" s="35"/>
      <c r="AH21" s="35"/>
      <c r="AI21" s="33">
        <v>99258</v>
      </c>
      <c r="AJ21" s="33"/>
      <c r="AK21" s="35"/>
    </row>
    <row r="22" spans="1:37" ht="15.75" thickBot="1">
      <c r="A22" s="12"/>
      <c r="B22" s="30"/>
      <c r="C22" s="42"/>
      <c r="D22" s="42"/>
      <c r="E22" s="53"/>
      <c r="F22" s="35"/>
      <c r="G22" s="54"/>
      <c r="H22" s="54"/>
      <c r="I22" s="53"/>
      <c r="J22" s="35"/>
      <c r="K22" s="42"/>
      <c r="L22" s="42"/>
      <c r="M22" s="53"/>
      <c r="N22" s="35"/>
      <c r="O22" s="54"/>
      <c r="P22" s="54"/>
      <c r="Q22" s="53"/>
      <c r="R22" s="35"/>
      <c r="S22" s="54"/>
      <c r="T22" s="54"/>
      <c r="U22" s="53"/>
      <c r="V22" s="35"/>
      <c r="W22" s="54"/>
      <c r="X22" s="54"/>
      <c r="Y22" s="53"/>
      <c r="Z22" s="35"/>
      <c r="AA22" s="54"/>
      <c r="AB22" s="54"/>
      <c r="AC22" s="53"/>
      <c r="AD22" s="35"/>
      <c r="AE22" s="54"/>
      <c r="AF22" s="54"/>
      <c r="AG22" s="53"/>
      <c r="AH22" s="35"/>
      <c r="AI22" s="54"/>
      <c r="AJ22" s="54"/>
      <c r="AK22" s="53"/>
    </row>
    <row r="23" spans="1:37">
      <c r="A23" s="12"/>
      <c r="B23" s="39" t="s">
        <v>282</v>
      </c>
      <c r="C23" s="47" t="s">
        <v>283</v>
      </c>
      <c r="D23" s="47"/>
      <c r="E23" s="48" t="s">
        <v>258</v>
      </c>
      <c r="F23" s="29"/>
      <c r="G23" s="45">
        <v>29475</v>
      </c>
      <c r="H23" s="45"/>
      <c r="I23" s="46"/>
      <c r="J23" s="29"/>
      <c r="K23" s="47" t="s">
        <v>284</v>
      </c>
      <c r="L23" s="47"/>
      <c r="M23" s="48" t="s">
        <v>258</v>
      </c>
      <c r="N23" s="29"/>
      <c r="O23" s="47" t="s">
        <v>285</v>
      </c>
      <c r="P23" s="47"/>
      <c r="Q23" s="48" t="s">
        <v>258</v>
      </c>
      <c r="R23" s="29"/>
      <c r="S23" s="47" t="s">
        <v>286</v>
      </c>
      <c r="T23" s="47"/>
      <c r="U23" s="48" t="s">
        <v>258</v>
      </c>
      <c r="V23" s="29"/>
      <c r="W23" s="47" t="s">
        <v>287</v>
      </c>
      <c r="X23" s="47"/>
      <c r="Y23" s="48" t="s">
        <v>258</v>
      </c>
      <c r="Z23" s="29"/>
      <c r="AA23" s="47" t="s">
        <v>288</v>
      </c>
      <c r="AB23" s="47"/>
      <c r="AC23" s="48" t="s">
        <v>258</v>
      </c>
      <c r="AD23" s="29"/>
      <c r="AE23" s="47" t="s">
        <v>289</v>
      </c>
      <c r="AF23" s="47"/>
      <c r="AG23" s="48" t="s">
        <v>258</v>
      </c>
      <c r="AH23" s="29"/>
      <c r="AI23" s="47" t="s">
        <v>290</v>
      </c>
      <c r="AJ23" s="47"/>
      <c r="AK23" s="48" t="s">
        <v>258</v>
      </c>
    </row>
    <row r="24" spans="1:37">
      <c r="A24" s="12"/>
      <c r="B24" s="39"/>
      <c r="C24" s="40"/>
      <c r="D24" s="40"/>
      <c r="E24" s="41"/>
      <c r="F24" s="29"/>
      <c r="G24" s="49"/>
      <c r="H24" s="49"/>
      <c r="I24" s="50"/>
      <c r="J24" s="29"/>
      <c r="K24" s="51"/>
      <c r="L24" s="51"/>
      <c r="M24" s="52"/>
      <c r="N24" s="29"/>
      <c r="O24" s="51"/>
      <c r="P24" s="51"/>
      <c r="Q24" s="52"/>
      <c r="R24" s="29"/>
      <c r="S24" s="51"/>
      <c r="T24" s="51"/>
      <c r="U24" s="52"/>
      <c r="V24" s="29"/>
      <c r="W24" s="51"/>
      <c r="X24" s="51"/>
      <c r="Y24" s="52"/>
      <c r="Z24" s="29"/>
      <c r="AA24" s="51"/>
      <c r="AB24" s="51"/>
      <c r="AC24" s="52"/>
      <c r="AD24" s="29"/>
      <c r="AE24" s="51"/>
      <c r="AF24" s="51"/>
      <c r="AG24" s="52"/>
      <c r="AH24" s="29"/>
      <c r="AI24" s="40"/>
      <c r="AJ24" s="40"/>
      <c r="AK24" s="41"/>
    </row>
    <row r="25" spans="1:37">
      <c r="A25" s="12"/>
      <c r="B25" s="30" t="s">
        <v>291</v>
      </c>
      <c r="C25" s="37">
        <v>906</v>
      </c>
      <c r="D25" s="37"/>
      <c r="E25" s="35"/>
      <c r="F25" s="35"/>
      <c r="G25" s="33">
        <v>2582</v>
      </c>
      <c r="H25" s="33"/>
      <c r="I25" s="35"/>
      <c r="J25" s="35"/>
      <c r="K25" s="37" t="s">
        <v>292</v>
      </c>
      <c r="L25" s="37"/>
      <c r="M25" s="31" t="s">
        <v>258</v>
      </c>
      <c r="N25" s="35"/>
      <c r="O25" s="37" t="s">
        <v>293</v>
      </c>
      <c r="P25" s="37"/>
      <c r="Q25" s="31" t="s">
        <v>258</v>
      </c>
      <c r="R25" s="35"/>
      <c r="S25" s="37">
        <v>865</v>
      </c>
      <c r="T25" s="37"/>
      <c r="U25" s="35"/>
      <c r="V25" s="35"/>
      <c r="W25" s="37">
        <v>15</v>
      </c>
      <c r="X25" s="37"/>
      <c r="Y25" s="35"/>
      <c r="Z25" s="35"/>
      <c r="AA25" s="37" t="s">
        <v>294</v>
      </c>
      <c r="AB25" s="37"/>
      <c r="AC25" s="31" t="s">
        <v>258</v>
      </c>
      <c r="AD25" s="35"/>
      <c r="AE25" s="33">
        <v>10626</v>
      </c>
      <c r="AF25" s="33"/>
      <c r="AG25" s="35"/>
      <c r="AH25" s="35"/>
      <c r="AI25" s="37" t="s">
        <v>295</v>
      </c>
      <c r="AJ25" s="37"/>
      <c r="AK25" s="31" t="s">
        <v>258</v>
      </c>
    </row>
    <row r="26" spans="1:37">
      <c r="A26" s="12"/>
      <c r="B26" s="30"/>
      <c r="C26" s="37"/>
      <c r="D26" s="37"/>
      <c r="E26" s="35"/>
      <c r="F26" s="35"/>
      <c r="G26" s="33"/>
      <c r="H26" s="33"/>
      <c r="I26" s="35"/>
      <c r="J26" s="35"/>
      <c r="K26" s="37"/>
      <c r="L26" s="37"/>
      <c r="M26" s="31"/>
      <c r="N26" s="35"/>
      <c r="O26" s="37"/>
      <c r="P26" s="37"/>
      <c r="Q26" s="31"/>
      <c r="R26" s="35"/>
      <c r="S26" s="37"/>
      <c r="T26" s="37"/>
      <c r="U26" s="35"/>
      <c r="V26" s="35"/>
      <c r="W26" s="37"/>
      <c r="X26" s="37"/>
      <c r="Y26" s="35"/>
      <c r="Z26" s="35"/>
      <c r="AA26" s="37"/>
      <c r="AB26" s="37"/>
      <c r="AC26" s="31"/>
      <c r="AD26" s="35"/>
      <c r="AE26" s="33"/>
      <c r="AF26" s="33"/>
      <c r="AG26" s="35"/>
      <c r="AH26" s="35"/>
      <c r="AI26" s="37"/>
      <c r="AJ26" s="37"/>
      <c r="AK26" s="31"/>
    </row>
    <row r="27" spans="1:37">
      <c r="A27" s="12"/>
      <c r="B27" s="39" t="s">
        <v>296</v>
      </c>
      <c r="C27" s="40" t="s">
        <v>297</v>
      </c>
      <c r="D27" s="40"/>
      <c r="E27" s="41" t="s">
        <v>258</v>
      </c>
      <c r="F27" s="29"/>
      <c r="G27" s="40" t="s">
        <v>298</v>
      </c>
      <c r="H27" s="40"/>
      <c r="I27" s="41" t="s">
        <v>258</v>
      </c>
      <c r="J27" s="29"/>
      <c r="K27" s="40" t="s">
        <v>299</v>
      </c>
      <c r="L27" s="40"/>
      <c r="M27" s="41" t="s">
        <v>258</v>
      </c>
      <c r="N27" s="29"/>
      <c r="O27" s="40" t="s">
        <v>300</v>
      </c>
      <c r="P27" s="40"/>
      <c r="Q27" s="41" t="s">
        <v>258</v>
      </c>
      <c r="R27" s="29"/>
      <c r="S27" s="40" t="s">
        <v>301</v>
      </c>
      <c r="T27" s="40"/>
      <c r="U27" s="41" t="s">
        <v>258</v>
      </c>
      <c r="V27" s="29"/>
      <c r="W27" s="40" t="s">
        <v>259</v>
      </c>
      <c r="X27" s="40"/>
      <c r="Y27" s="29"/>
      <c r="Z27" s="29"/>
      <c r="AA27" s="40" t="s">
        <v>259</v>
      </c>
      <c r="AB27" s="40"/>
      <c r="AC27" s="29"/>
      <c r="AD27" s="29"/>
      <c r="AE27" s="40" t="s">
        <v>302</v>
      </c>
      <c r="AF27" s="40"/>
      <c r="AG27" s="41" t="s">
        <v>258</v>
      </c>
      <c r="AH27" s="29"/>
      <c r="AI27" s="40" t="s">
        <v>303</v>
      </c>
      <c r="AJ27" s="40"/>
      <c r="AK27" s="41" t="s">
        <v>258</v>
      </c>
    </row>
    <row r="28" spans="1:37">
      <c r="A28" s="12"/>
      <c r="B28" s="39"/>
      <c r="C28" s="40"/>
      <c r="D28" s="40"/>
      <c r="E28" s="41"/>
      <c r="F28" s="29"/>
      <c r="G28" s="40"/>
      <c r="H28" s="40"/>
      <c r="I28" s="41"/>
      <c r="J28" s="29"/>
      <c r="K28" s="40"/>
      <c r="L28" s="40"/>
      <c r="M28" s="41"/>
      <c r="N28" s="29"/>
      <c r="O28" s="40"/>
      <c r="P28" s="40"/>
      <c r="Q28" s="41"/>
      <c r="R28" s="29"/>
      <c r="S28" s="40"/>
      <c r="T28" s="40"/>
      <c r="U28" s="41"/>
      <c r="V28" s="29"/>
      <c r="W28" s="40"/>
      <c r="X28" s="40"/>
      <c r="Y28" s="29"/>
      <c r="Z28" s="29"/>
      <c r="AA28" s="40"/>
      <c r="AB28" s="40"/>
      <c r="AC28" s="29"/>
      <c r="AD28" s="29"/>
      <c r="AE28" s="40"/>
      <c r="AF28" s="40"/>
      <c r="AG28" s="41"/>
      <c r="AH28" s="29"/>
      <c r="AI28" s="40"/>
      <c r="AJ28" s="40"/>
      <c r="AK28" s="41"/>
    </row>
    <row r="29" spans="1:37">
      <c r="A29" s="12"/>
      <c r="B29" s="30" t="s">
        <v>58</v>
      </c>
      <c r="C29" s="33">
        <v>76218</v>
      </c>
      <c r="D29" s="33"/>
      <c r="E29" s="35"/>
      <c r="F29" s="35"/>
      <c r="G29" s="37" t="s">
        <v>259</v>
      </c>
      <c r="H29" s="37"/>
      <c r="I29" s="35"/>
      <c r="J29" s="35"/>
      <c r="K29" s="33">
        <v>7480</v>
      </c>
      <c r="L29" s="33"/>
      <c r="M29" s="35"/>
      <c r="N29" s="35"/>
      <c r="O29" s="37">
        <v>416</v>
      </c>
      <c r="P29" s="37"/>
      <c r="Q29" s="35"/>
      <c r="R29" s="35"/>
      <c r="S29" s="37" t="s">
        <v>259</v>
      </c>
      <c r="T29" s="37"/>
      <c r="U29" s="35"/>
      <c r="V29" s="35"/>
      <c r="W29" s="37" t="s">
        <v>259</v>
      </c>
      <c r="X29" s="37"/>
      <c r="Y29" s="35"/>
      <c r="Z29" s="35"/>
      <c r="AA29" s="37" t="s">
        <v>259</v>
      </c>
      <c r="AB29" s="37"/>
      <c r="AC29" s="35"/>
      <c r="AD29" s="35"/>
      <c r="AE29" s="37" t="s">
        <v>304</v>
      </c>
      <c r="AF29" s="37"/>
      <c r="AG29" s="31" t="s">
        <v>258</v>
      </c>
      <c r="AH29" s="35"/>
      <c r="AI29" s="33">
        <v>82768</v>
      </c>
      <c r="AJ29" s="33"/>
      <c r="AK29" s="35"/>
    </row>
    <row r="30" spans="1:37">
      <c r="A30" s="12"/>
      <c r="B30" s="30"/>
      <c r="C30" s="33"/>
      <c r="D30" s="33"/>
      <c r="E30" s="35"/>
      <c r="F30" s="35"/>
      <c r="G30" s="37"/>
      <c r="H30" s="37"/>
      <c r="I30" s="35"/>
      <c r="J30" s="35"/>
      <c r="K30" s="33"/>
      <c r="L30" s="33"/>
      <c r="M30" s="35"/>
      <c r="N30" s="35"/>
      <c r="O30" s="37"/>
      <c r="P30" s="37"/>
      <c r="Q30" s="35"/>
      <c r="R30" s="35"/>
      <c r="S30" s="37"/>
      <c r="T30" s="37"/>
      <c r="U30" s="35"/>
      <c r="V30" s="35"/>
      <c r="W30" s="37"/>
      <c r="X30" s="37"/>
      <c r="Y30" s="35"/>
      <c r="Z30" s="35"/>
      <c r="AA30" s="37"/>
      <c r="AB30" s="37"/>
      <c r="AC30" s="35"/>
      <c r="AD30" s="35"/>
      <c r="AE30" s="37"/>
      <c r="AF30" s="37"/>
      <c r="AG30" s="31"/>
      <c r="AH30" s="35"/>
      <c r="AI30" s="33"/>
      <c r="AJ30" s="33"/>
      <c r="AK30" s="35"/>
    </row>
    <row r="31" spans="1:37">
      <c r="A31" s="12"/>
      <c r="B31" s="39" t="s">
        <v>305</v>
      </c>
      <c r="C31" s="44">
        <v>107748</v>
      </c>
      <c r="D31" s="44"/>
      <c r="E31" s="29"/>
      <c r="F31" s="29"/>
      <c r="G31" s="40" t="s">
        <v>306</v>
      </c>
      <c r="H31" s="40"/>
      <c r="I31" s="41" t="s">
        <v>258</v>
      </c>
      <c r="J31" s="29"/>
      <c r="K31" s="40" t="s">
        <v>301</v>
      </c>
      <c r="L31" s="40"/>
      <c r="M31" s="41" t="s">
        <v>258</v>
      </c>
      <c r="N31" s="29"/>
      <c r="O31" s="40" t="s">
        <v>307</v>
      </c>
      <c r="P31" s="40"/>
      <c r="Q31" s="41" t="s">
        <v>258</v>
      </c>
      <c r="R31" s="29"/>
      <c r="S31" s="40" t="s">
        <v>308</v>
      </c>
      <c r="T31" s="40"/>
      <c r="U31" s="41" t="s">
        <v>258</v>
      </c>
      <c r="V31" s="29"/>
      <c r="W31" s="40" t="s">
        <v>309</v>
      </c>
      <c r="X31" s="40"/>
      <c r="Y31" s="41" t="s">
        <v>258</v>
      </c>
      <c r="Z31" s="29"/>
      <c r="AA31" s="44">
        <v>2179</v>
      </c>
      <c r="AB31" s="44"/>
      <c r="AC31" s="29"/>
      <c r="AD31" s="29"/>
      <c r="AE31" s="44">
        <v>82453</v>
      </c>
      <c r="AF31" s="44"/>
      <c r="AG31" s="29"/>
      <c r="AH31" s="29"/>
      <c r="AI31" s="44">
        <v>158116</v>
      </c>
      <c r="AJ31" s="44"/>
      <c r="AK31" s="29"/>
    </row>
    <row r="32" spans="1:37" ht="15.75" thickBot="1">
      <c r="A32" s="12"/>
      <c r="B32" s="39"/>
      <c r="C32" s="55"/>
      <c r="D32" s="55"/>
      <c r="E32" s="56"/>
      <c r="F32" s="29"/>
      <c r="G32" s="57"/>
      <c r="H32" s="57"/>
      <c r="I32" s="58"/>
      <c r="J32" s="29"/>
      <c r="K32" s="57"/>
      <c r="L32" s="57"/>
      <c r="M32" s="58"/>
      <c r="N32" s="29"/>
      <c r="O32" s="57"/>
      <c r="P32" s="57"/>
      <c r="Q32" s="58"/>
      <c r="R32" s="29"/>
      <c r="S32" s="57"/>
      <c r="T32" s="57"/>
      <c r="U32" s="58"/>
      <c r="V32" s="29"/>
      <c r="W32" s="57"/>
      <c r="X32" s="57"/>
      <c r="Y32" s="58"/>
      <c r="Z32" s="29"/>
      <c r="AA32" s="55"/>
      <c r="AB32" s="55"/>
      <c r="AC32" s="56"/>
      <c r="AD32" s="29"/>
      <c r="AE32" s="55"/>
      <c r="AF32" s="55"/>
      <c r="AG32" s="56"/>
      <c r="AH32" s="29"/>
      <c r="AI32" s="55"/>
      <c r="AJ32" s="55"/>
      <c r="AK32" s="56"/>
    </row>
    <row r="33" spans="1:37">
      <c r="A33" s="12"/>
      <c r="B33" s="30" t="s">
        <v>310</v>
      </c>
      <c r="C33" s="32" t="s">
        <v>256</v>
      </c>
      <c r="D33" s="38" t="s">
        <v>311</v>
      </c>
      <c r="E33" s="32" t="s">
        <v>258</v>
      </c>
      <c r="F33" s="35"/>
      <c r="G33" s="32" t="s">
        <v>256</v>
      </c>
      <c r="H33" s="34">
        <v>21045</v>
      </c>
      <c r="I33" s="36"/>
      <c r="J33" s="35"/>
      <c r="K33" s="32" t="s">
        <v>256</v>
      </c>
      <c r="L33" s="38" t="s">
        <v>312</v>
      </c>
      <c r="M33" s="32" t="s">
        <v>258</v>
      </c>
      <c r="N33" s="35"/>
      <c r="O33" s="32" t="s">
        <v>256</v>
      </c>
      <c r="P33" s="38" t="s">
        <v>313</v>
      </c>
      <c r="Q33" s="32" t="s">
        <v>258</v>
      </c>
      <c r="R33" s="35"/>
      <c r="S33" s="32" t="s">
        <v>256</v>
      </c>
      <c r="T33" s="38" t="s">
        <v>314</v>
      </c>
      <c r="U33" s="32" t="s">
        <v>258</v>
      </c>
      <c r="V33" s="35"/>
      <c r="W33" s="32" t="s">
        <v>256</v>
      </c>
      <c r="X33" s="38" t="s">
        <v>315</v>
      </c>
      <c r="Y33" s="32" t="s">
        <v>258</v>
      </c>
      <c r="Z33" s="35"/>
      <c r="AA33" s="32" t="s">
        <v>256</v>
      </c>
      <c r="AB33" s="38" t="s">
        <v>316</v>
      </c>
      <c r="AC33" s="32" t="s">
        <v>258</v>
      </c>
      <c r="AD33" s="35"/>
      <c r="AE33" s="32" t="s">
        <v>256</v>
      </c>
      <c r="AF33" s="34">
        <v>11815</v>
      </c>
      <c r="AG33" s="36"/>
      <c r="AH33" s="35"/>
      <c r="AI33" s="32" t="s">
        <v>256</v>
      </c>
      <c r="AJ33" s="38" t="s">
        <v>317</v>
      </c>
      <c r="AK33" s="32" t="s">
        <v>258</v>
      </c>
    </row>
    <row r="34" spans="1:37" ht="15.75" thickBot="1">
      <c r="A34" s="12"/>
      <c r="B34" s="30"/>
      <c r="C34" s="59"/>
      <c r="D34" s="60"/>
      <c r="E34" s="59"/>
      <c r="F34" s="35"/>
      <c r="G34" s="59"/>
      <c r="H34" s="61"/>
      <c r="I34" s="62"/>
      <c r="J34" s="35"/>
      <c r="K34" s="59"/>
      <c r="L34" s="60"/>
      <c r="M34" s="59"/>
      <c r="N34" s="35"/>
      <c r="O34" s="59"/>
      <c r="P34" s="60"/>
      <c r="Q34" s="59"/>
      <c r="R34" s="35"/>
      <c r="S34" s="59"/>
      <c r="T34" s="60"/>
      <c r="U34" s="59"/>
      <c r="V34" s="35"/>
      <c r="W34" s="59"/>
      <c r="X34" s="60"/>
      <c r="Y34" s="59"/>
      <c r="Z34" s="35"/>
      <c r="AA34" s="59"/>
      <c r="AB34" s="60"/>
      <c r="AC34" s="59"/>
      <c r="AD34" s="35"/>
      <c r="AE34" s="59"/>
      <c r="AF34" s="61"/>
      <c r="AG34" s="62"/>
      <c r="AH34" s="35"/>
      <c r="AI34" s="59"/>
      <c r="AJ34" s="60"/>
      <c r="AK34" s="59"/>
    </row>
    <row r="35" spans="1:37" ht="15.75" thickTop="1">
      <c r="A35" s="12"/>
      <c r="B35" s="63" t="s">
        <v>318</v>
      </c>
      <c r="C35" s="64" t="s">
        <v>256</v>
      </c>
      <c r="D35" s="66">
        <v>1164852</v>
      </c>
      <c r="E35" s="68"/>
      <c r="F35" s="29"/>
      <c r="G35" s="64" t="s">
        <v>256</v>
      </c>
      <c r="H35" s="66">
        <v>289272</v>
      </c>
      <c r="I35" s="68"/>
      <c r="J35" s="29"/>
      <c r="K35" s="64" t="s">
        <v>256</v>
      </c>
      <c r="L35" s="66">
        <v>343144</v>
      </c>
      <c r="M35" s="68"/>
      <c r="N35" s="29"/>
      <c r="O35" s="64" t="s">
        <v>256</v>
      </c>
      <c r="P35" s="66">
        <v>176789</v>
      </c>
      <c r="Q35" s="68"/>
      <c r="R35" s="29"/>
      <c r="S35" s="64" t="s">
        <v>256</v>
      </c>
      <c r="T35" s="66">
        <v>6168</v>
      </c>
      <c r="U35" s="68"/>
      <c r="V35" s="29"/>
      <c r="W35" s="64" t="s">
        <v>256</v>
      </c>
      <c r="X35" s="66">
        <v>410335</v>
      </c>
      <c r="Y35" s="68"/>
      <c r="Z35" s="29"/>
      <c r="AA35" s="64" t="s">
        <v>256</v>
      </c>
      <c r="AB35" s="66">
        <v>62678</v>
      </c>
      <c r="AC35" s="68"/>
      <c r="AD35" s="29"/>
      <c r="AE35" s="64" t="s">
        <v>256</v>
      </c>
      <c r="AF35" s="66">
        <v>105581</v>
      </c>
      <c r="AG35" s="68"/>
      <c r="AH35" s="29"/>
      <c r="AI35" s="64" t="s">
        <v>256</v>
      </c>
      <c r="AJ35" s="66">
        <v>2558819</v>
      </c>
      <c r="AK35" s="68"/>
    </row>
    <row r="36" spans="1:37">
      <c r="A36" s="12"/>
      <c r="B36" s="63"/>
      <c r="C36" s="65"/>
      <c r="D36" s="67"/>
      <c r="E36" s="50"/>
      <c r="F36" s="29"/>
      <c r="G36" s="65"/>
      <c r="H36" s="67"/>
      <c r="I36" s="50"/>
      <c r="J36" s="29"/>
      <c r="K36" s="65"/>
      <c r="L36" s="67"/>
      <c r="M36" s="50"/>
      <c r="N36" s="29"/>
      <c r="O36" s="65"/>
      <c r="P36" s="67"/>
      <c r="Q36" s="50"/>
      <c r="R36" s="29"/>
      <c r="S36" s="65"/>
      <c r="T36" s="67"/>
      <c r="U36" s="50"/>
      <c r="V36" s="29"/>
      <c r="W36" s="65"/>
      <c r="X36" s="67"/>
      <c r="Y36" s="50"/>
      <c r="Z36" s="29"/>
      <c r="AA36" s="65"/>
      <c r="AB36" s="67"/>
      <c r="AC36" s="50"/>
      <c r="AD36" s="29"/>
      <c r="AE36" s="65"/>
      <c r="AF36" s="67"/>
      <c r="AG36" s="50"/>
      <c r="AH36" s="29"/>
      <c r="AI36" s="65"/>
      <c r="AJ36" s="67"/>
      <c r="AK36" s="50"/>
    </row>
    <row r="37" spans="1:37">
      <c r="A37" s="12"/>
      <c r="B37" s="69" t="s">
        <v>99</v>
      </c>
      <c r="C37" s="70" t="s">
        <v>256</v>
      </c>
      <c r="D37" s="71">
        <v>33730</v>
      </c>
      <c r="E37" s="35"/>
      <c r="F37" s="35"/>
      <c r="G37" s="70" t="s">
        <v>256</v>
      </c>
      <c r="H37" s="71">
        <v>11568</v>
      </c>
      <c r="I37" s="35"/>
      <c r="J37" s="35"/>
      <c r="K37" s="70" t="s">
        <v>256</v>
      </c>
      <c r="L37" s="71">
        <v>21404</v>
      </c>
      <c r="M37" s="35"/>
      <c r="N37" s="35"/>
      <c r="O37" s="70" t="s">
        <v>256</v>
      </c>
      <c r="P37" s="71">
        <v>29406</v>
      </c>
      <c r="Q37" s="35"/>
      <c r="R37" s="35"/>
      <c r="S37" s="70" t="s">
        <v>256</v>
      </c>
      <c r="T37" s="72">
        <v>10</v>
      </c>
      <c r="U37" s="35"/>
      <c r="V37" s="35"/>
      <c r="W37" s="70" t="s">
        <v>256</v>
      </c>
      <c r="X37" s="71">
        <v>1122</v>
      </c>
      <c r="Y37" s="35"/>
      <c r="Z37" s="35"/>
      <c r="AA37" s="70" t="s">
        <v>256</v>
      </c>
      <c r="AB37" s="72" t="s">
        <v>259</v>
      </c>
      <c r="AC37" s="35"/>
      <c r="AD37" s="35"/>
      <c r="AE37" s="70" t="s">
        <v>256</v>
      </c>
      <c r="AF37" s="71">
        <v>3573</v>
      </c>
      <c r="AG37" s="35"/>
      <c r="AH37" s="35"/>
      <c r="AI37" s="70" t="s">
        <v>256</v>
      </c>
      <c r="AJ37" s="71">
        <v>100813</v>
      </c>
      <c r="AK37" s="35"/>
    </row>
    <row r="38" spans="1:37">
      <c r="A38" s="12"/>
      <c r="B38" s="69"/>
      <c r="C38" s="70"/>
      <c r="D38" s="71"/>
      <c r="E38" s="35"/>
      <c r="F38" s="35"/>
      <c r="G38" s="70"/>
      <c r="H38" s="71"/>
      <c r="I38" s="35"/>
      <c r="J38" s="35"/>
      <c r="K38" s="70"/>
      <c r="L38" s="71"/>
      <c r="M38" s="35"/>
      <c r="N38" s="35"/>
      <c r="O38" s="70"/>
      <c r="P38" s="71"/>
      <c r="Q38" s="35"/>
      <c r="R38" s="35"/>
      <c r="S38" s="70"/>
      <c r="T38" s="72"/>
      <c r="U38" s="35"/>
      <c r="V38" s="35"/>
      <c r="W38" s="70"/>
      <c r="X38" s="71"/>
      <c r="Y38" s="35"/>
      <c r="Z38" s="35"/>
      <c r="AA38" s="70"/>
      <c r="AB38" s="72"/>
      <c r="AC38" s="35"/>
      <c r="AD38" s="35"/>
      <c r="AE38" s="70"/>
      <c r="AF38" s="71"/>
      <c r="AG38" s="35"/>
      <c r="AH38" s="35"/>
      <c r="AI38" s="70"/>
      <c r="AJ38" s="71"/>
      <c r="AK38" s="35"/>
    </row>
    <row r="39" spans="1:37">
      <c r="A39" s="12"/>
      <c r="B39" s="134" t="s">
        <v>319</v>
      </c>
      <c r="C39" s="134"/>
      <c r="D39" s="134"/>
      <c r="E39" s="134"/>
      <c r="F39" s="134"/>
      <c r="G39" s="134"/>
      <c r="H39" s="134"/>
      <c r="I39" s="134"/>
      <c r="J39" s="134"/>
      <c r="K39" s="134"/>
      <c r="L39" s="134"/>
      <c r="M39" s="134"/>
      <c r="N39" s="134"/>
      <c r="O39" s="134"/>
      <c r="P39" s="134"/>
      <c r="Q39" s="134"/>
      <c r="R39" s="134"/>
      <c r="S39" s="134"/>
      <c r="T39" s="134"/>
      <c r="U39" s="134"/>
      <c r="V39" s="134"/>
      <c r="W39" s="134"/>
      <c r="X39" s="134"/>
      <c r="Y39" s="134"/>
      <c r="Z39" s="134"/>
      <c r="AA39" s="134"/>
      <c r="AB39" s="134"/>
      <c r="AC39" s="134"/>
      <c r="AD39" s="134"/>
      <c r="AE39" s="134"/>
      <c r="AF39" s="134"/>
      <c r="AG39" s="134"/>
      <c r="AH39" s="134"/>
      <c r="AI39" s="134"/>
      <c r="AJ39" s="134"/>
      <c r="AK39" s="134"/>
    </row>
    <row r="40" spans="1:37">
      <c r="A40" s="12"/>
      <c r="B40" s="135"/>
      <c r="C40" s="135"/>
      <c r="D40" s="135"/>
      <c r="E40" s="135"/>
      <c r="F40" s="135"/>
      <c r="G40" s="135"/>
      <c r="H40" s="135"/>
      <c r="I40" s="135"/>
      <c r="J40" s="135"/>
      <c r="K40" s="135"/>
      <c r="L40" s="135"/>
      <c r="M40" s="135"/>
      <c r="N40" s="135"/>
      <c r="O40" s="135"/>
      <c r="P40" s="135"/>
      <c r="Q40" s="135"/>
      <c r="R40" s="135"/>
      <c r="S40" s="135"/>
      <c r="T40" s="135"/>
      <c r="U40" s="135"/>
      <c r="V40" s="135"/>
      <c r="W40" s="135"/>
      <c r="X40" s="135"/>
      <c r="Y40" s="135"/>
      <c r="Z40" s="135"/>
      <c r="AA40" s="135"/>
      <c r="AB40" s="135"/>
      <c r="AC40" s="135"/>
      <c r="AD40" s="135"/>
      <c r="AE40" s="135"/>
      <c r="AF40" s="135"/>
      <c r="AG40" s="135"/>
      <c r="AH40" s="135"/>
      <c r="AI40" s="135"/>
      <c r="AJ40" s="135"/>
      <c r="AK40" s="135"/>
    </row>
    <row r="41" spans="1:37">
      <c r="A41" s="12"/>
      <c r="B41" s="135"/>
      <c r="C41" s="135"/>
      <c r="D41" s="135"/>
      <c r="E41" s="135"/>
      <c r="F41" s="135"/>
      <c r="G41" s="135"/>
      <c r="H41" s="135"/>
      <c r="I41" s="135"/>
      <c r="J41" s="135"/>
      <c r="K41" s="135"/>
      <c r="L41" s="135"/>
      <c r="M41" s="135"/>
      <c r="N41" s="135"/>
      <c r="O41" s="135"/>
      <c r="P41" s="135"/>
      <c r="Q41" s="135"/>
      <c r="R41" s="135"/>
      <c r="S41" s="135"/>
      <c r="T41" s="135"/>
      <c r="U41" s="135"/>
      <c r="V41" s="135"/>
      <c r="W41" s="135"/>
      <c r="X41" s="135"/>
      <c r="Y41" s="135"/>
      <c r="Z41" s="135"/>
      <c r="AA41" s="135"/>
      <c r="AB41" s="135"/>
      <c r="AC41" s="135"/>
      <c r="AD41" s="135"/>
      <c r="AE41" s="135"/>
      <c r="AF41" s="135"/>
      <c r="AG41" s="135"/>
      <c r="AH41" s="135"/>
      <c r="AI41" s="135"/>
      <c r="AJ41" s="135"/>
      <c r="AK41" s="135"/>
    </row>
    <row r="42" spans="1:37">
      <c r="A42" s="12"/>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row>
    <row r="43" spans="1:37">
      <c r="A43" s="12"/>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row>
    <row r="44" spans="1:37">
      <c r="A44" s="12"/>
      <c r="B44" s="26" t="s">
        <v>320</v>
      </c>
      <c r="C44" s="27" t="s">
        <v>247</v>
      </c>
      <c r="D44" s="27"/>
      <c r="E44" s="27"/>
      <c r="F44" s="29"/>
      <c r="G44" s="27" t="s">
        <v>249</v>
      </c>
      <c r="H44" s="27"/>
      <c r="I44" s="27"/>
      <c r="J44" s="29"/>
      <c r="K44" s="27" t="s">
        <v>250</v>
      </c>
      <c r="L44" s="27"/>
      <c r="M44" s="27"/>
      <c r="N44" s="29"/>
      <c r="O44" s="27" t="s">
        <v>251</v>
      </c>
      <c r="P44" s="27"/>
      <c r="Q44" s="27"/>
      <c r="R44" s="29"/>
      <c r="S44" s="27" t="s">
        <v>252</v>
      </c>
      <c r="T44" s="27"/>
      <c r="U44" s="27"/>
      <c r="V44" s="29"/>
      <c r="W44" s="27" t="s">
        <v>254</v>
      </c>
      <c r="X44" s="27"/>
      <c r="Y44" s="27"/>
      <c r="Z44" s="29"/>
      <c r="AA44" s="27" t="s">
        <v>100</v>
      </c>
      <c r="AB44" s="27"/>
      <c r="AC44" s="27"/>
      <c r="AD44" s="29"/>
      <c r="AE44" s="27" t="s">
        <v>157</v>
      </c>
      <c r="AF44" s="27"/>
      <c r="AG44" s="27"/>
    </row>
    <row r="45" spans="1:37" ht="15.75" thickBot="1">
      <c r="A45" s="12"/>
      <c r="B45" s="26"/>
      <c r="C45" s="28" t="s">
        <v>248</v>
      </c>
      <c r="D45" s="28"/>
      <c r="E45" s="28"/>
      <c r="F45" s="29"/>
      <c r="G45" s="28" t="s">
        <v>248</v>
      </c>
      <c r="H45" s="28"/>
      <c r="I45" s="28"/>
      <c r="J45" s="29"/>
      <c r="K45" s="28" t="s">
        <v>248</v>
      </c>
      <c r="L45" s="28"/>
      <c r="M45" s="28"/>
      <c r="N45" s="29"/>
      <c r="O45" s="28" t="s">
        <v>248</v>
      </c>
      <c r="P45" s="28"/>
      <c r="Q45" s="28"/>
      <c r="R45" s="29"/>
      <c r="S45" s="28" t="s">
        <v>248</v>
      </c>
      <c r="T45" s="28"/>
      <c r="U45" s="28"/>
      <c r="V45" s="29"/>
      <c r="W45" s="28"/>
      <c r="X45" s="28"/>
      <c r="Y45" s="28"/>
      <c r="Z45" s="29"/>
      <c r="AA45" s="28"/>
      <c r="AB45" s="28"/>
      <c r="AC45" s="28"/>
      <c r="AD45" s="29"/>
      <c r="AE45" s="28"/>
      <c r="AF45" s="28"/>
      <c r="AG45" s="28"/>
    </row>
    <row r="46" spans="1:37">
      <c r="A46" s="12"/>
      <c r="B46" s="30" t="s">
        <v>255</v>
      </c>
      <c r="C46" s="32" t="s">
        <v>256</v>
      </c>
      <c r="D46" s="34">
        <v>442098</v>
      </c>
      <c r="E46" s="36"/>
      <c r="F46" s="35"/>
      <c r="G46" s="32" t="s">
        <v>256</v>
      </c>
      <c r="H46" s="34">
        <v>178005</v>
      </c>
      <c r="I46" s="36"/>
      <c r="J46" s="35"/>
      <c r="K46" s="32" t="s">
        <v>256</v>
      </c>
      <c r="L46" s="34">
        <v>110987</v>
      </c>
      <c r="M46" s="36"/>
      <c r="N46" s="35"/>
      <c r="O46" s="32" t="s">
        <v>256</v>
      </c>
      <c r="P46" s="34">
        <v>132392</v>
      </c>
      <c r="Q46" s="36"/>
      <c r="R46" s="35"/>
      <c r="S46" s="32" t="s">
        <v>256</v>
      </c>
      <c r="T46" s="34">
        <v>13162</v>
      </c>
      <c r="U46" s="36"/>
      <c r="V46" s="35"/>
      <c r="W46" s="32" t="s">
        <v>256</v>
      </c>
      <c r="X46" s="34">
        <v>18848</v>
      </c>
      <c r="Y46" s="36"/>
      <c r="Z46" s="35"/>
      <c r="AA46" s="32" t="s">
        <v>256</v>
      </c>
      <c r="AB46" s="38" t="s">
        <v>259</v>
      </c>
      <c r="AC46" s="36"/>
      <c r="AD46" s="35"/>
      <c r="AE46" s="32" t="s">
        <v>256</v>
      </c>
      <c r="AF46" s="34">
        <v>895492</v>
      </c>
      <c r="AG46" s="36"/>
    </row>
    <row r="47" spans="1:37">
      <c r="A47" s="12"/>
      <c r="B47" s="30"/>
      <c r="C47" s="31"/>
      <c r="D47" s="33"/>
      <c r="E47" s="35"/>
      <c r="F47" s="35"/>
      <c r="G47" s="31"/>
      <c r="H47" s="33"/>
      <c r="I47" s="35"/>
      <c r="J47" s="35"/>
      <c r="K47" s="31"/>
      <c r="L47" s="33"/>
      <c r="M47" s="35"/>
      <c r="N47" s="35"/>
      <c r="O47" s="31"/>
      <c r="P47" s="33"/>
      <c r="Q47" s="35"/>
      <c r="R47" s="35"/>
      <c r="S47" s="31"/>
      <c r="T47" s="33"/>
      <c r="U47" s="35"/>
      <c r="V47" s="35"/>
      <c r="W47" s="31"/>
      <c r="X47" s="33"/>
      <c r="Y47" s="35"/>
      <c r="Z47" s="35"/>
      <c r="AA47" s="31"/>
      <c r="AB47" s="37"/>
      <c r="AC47" s="35"/>
      <c r="AD47" s="35"/>
      <c r="AE47" s="74"/>
      <c r="AF47" s="75"/>
      <c r="AG47" s="76"/>
    </row>
    <row r="48" spans="1:37">
      <c r="A48" s="12"/>
      <c r="B48" s="39" t="s">
        <v>45</v>
      </c>
      <c r="C48" s="40" t="s">
        <v>321</v>
      </c>
      <c r="D48" s="40"/>
      <c r="E48" s="41" t="s">
        <v>258</v>
      </c>
      <c r="F48" s="29"/>
      <c r="G48" s="40" t="s">
        <v>322</v>
      </c>
      <c r="H48" s="40"/>
      <c r="I48" s="41" t="s">
        <v>258</v>
      </c>
      <c r="J48" s="29"/>
      <c r="K48" s="40" t="s">
        <v>323</v>
      </c>
      <c r="L48" s="40"/>
      <c r="M48" s="41" t="s">
        <v>258</v>
      </c>
      <c r="N48" s="29"/>
      <c r="O48" s="40" t="s">
        <v>324</v>
      </c>
      <c r="P48" s="40"/>
      <c r="Q48" s="41" t="s">
        <v>258</v>
      </c>
      <c r="R48" s="29"/>
      <c r="S48" s="40" t="s">
        <v>325</v>
      </c>
      <c r="T48" s="40"/>
      <c r="U48" s="41" t="s">
        <v>258</v>
      </c>
      <c r="V48" s="29"/>
      <c r="W48" s="40" t="s">
        <v>326</v>
      </c>
      <c r="X48" s="40"/>
      <c r="Y48" s="41" t="s">
        <v>258</v>
      </c>
      <c r="Z48" s="29"/>
      <c r="AA48" s="40" t="s">
        <v>259</v>
      </c>
      <c r="AB48" s="40"/>
      <c r="AC48" s="29"/>
      <c r="AD48" s="29"/>
      <c r="AE48" s="40" t="s">
        <v>327</v>
      </c>
      <c r="AF48" s="40"/>
      <c r="AG48" s="41" t="s">
        <v>258</v>
      </c>
    </row>
    <row r="49" spans="1:33">
      <c r="A49" s="12"/>
      <c r="B49" s="39"/>
      <c r="C49" s="40"/>
      <c r="D49" s="40"/>
      <c r="E49" s="41"/>
      <c r="F49" s="29"/>
      <c r="G49" s="40"/>
      <c r="H49" s="40"/>
      <c r="I49" s="41"/>
      <c r="J49" s="29"/>
      <c r="K49" s="40"/>
      <c r="L49" s="40"/>
      <c r="M49" s="41"/>
      <c r="N49" s="29"/>
      <c r="O49" s="40"/>
      <c r="P49" s="40"/>
      <c r="Q49" s="41"/>
      <c r="R49" s="29"/>
      <c r="S49" s="40"/>
      <c r="T49" s="40"/>
      <c r="U49" s="41"/>
      <c r="V49" s="29"/>
      <c r="W49" s="40"/>
      <c r="X49" s="40"/>
      <c r="Y49" s="41"/>
      <c r="Z49" s="29"/>
      <c r="AA49" s="40"/>
      <c r="AB49" s="40"/>
      <c r="AC49" s="29"/>
      <c r="AD49" s="29"/>
      <c r="AE49" s="40"/>
      <c r="AF49" s="40"/>
      <c r="AG49" s="41"/>
    </row>
    <row r="50" spans="1:33" ht="15.75" thickBot="1">
      <c r="A50" s="12"/>
      <c r="B50" s="21" t="s">
        <v>46</v>
      </c>
      <c r="C50" s="42" t="s">
        <v>328</v>
      </c>
      <c r="D50" s="42"/>
      <c r="E50" s="23" t="s">
        <v>258</v>
      </c>
      <c r="F50" s="22"/>
      <c r="G50" s="42" t="s">
        <v>329</v>
      </c>
      <c r="H50" s="42"/>
      <c r="I50" s="23" t="s">
        <v>258</v>
      </c>
      <c r="J50" s="22"/>
      <c r="K50" s="42" t="s">
        <v>330</v>
      </c>
      <c r="L50" s="42"/>
      <c r="M50" s="23" t="s">
        <v>258</v>
      </c>
      <c r="N50" s="22"/>
      <c r="O50" s="42" t="s">
        <v>331</v>
      </c>
      <c r="P50" s="42"/>
      <c r="Q50" s="23" t="s">
        <v>258</v>
      </c>
      <c r="R50" s="22"/>
      <c r="S50" s="42" t="s">
        <v>332</v>
      </c>
      <c r="T50" s="42"/>
      <c r="U50" s="23" t="s">
        <v>258</v>
      </c>
      <c r="V50" s="22"/>
      <c r="W50" s="42" t="s">
        <v>333</v>
      </c>
      <c r="X50" s="42"/>
      <c r="Y50" s="23" t="s">
        <v>258</v>
      </c>
      <c r="Z50" s="22"/>
      <c r="AA50" s="42" t="s">
        <v>334</v>
      </c>
      <c r="AB50" s="42"/>
      <c r="AC50" s="23" t="s">
        <v>258</v>
      </c>
      <c r="AD50" s="22"/>
      <c r="AE50" s="42" t="s">
        <v>335</v>
      </c>
      <c r="AF50" s="42"/>
      <c r="AG50" s="23" t="s">
        <v>258</v>
      </c>
    </row>
    <row r="51" spans="1:33">
      <c r="A51" s="12"/>
      <c r="B51" s="43" t="s">
        <v>276</v>
      </c>
      <c r="C51" s="45">
        <v>98025</v>
      </c>
      <c r="D51" s="45"/>
      <c r="E51" s="46"/>
      <c r="F51" s="29"/>
      <c r="G51" s="45">
        <v>89868</v>
      </c>
      <c r="H51" s="45"/>
      <c r="I51" s="46"/>
      <c r="J51" s="29"/>
      <c r="K51" s="47" t="s">
        <v>336</v>
      </c>
      <c r="L51" s="47"/>
      <c r="M51" s="48" t="s">
        <v>258</v>
      </c>
      <c r="N51" s="29"/>
      <c r="O51" s="45">
        <v>52266</v>
      </c>
      <c r="P51" s="45"/>
      <c r="Q51" s="46"/>
      <c r="R51" s="29"/>
      <c r="S51" s="47" t="s">
        <v>337</v>
      </c>
      <c r="T51" s="47"/>
      <c r="U51" s="48" t="s">
        <v>258</v>
      </c>
      <c r="V51" s="29"/>
      <c r="W51" s="45">
        <v>5392</v>
      </c>
      <c r="X51" s="45"/>
      <c r="Y51" s="46"/>
      <c r="Z51" s="29"/>
      <c r="AA51" s="47" t="s">
        <v>334</v>
      </c>
      <c r="AB51" s="47"/>
      <c r="AC51" s="48" t="s">
        <v>258</v>
      </c>
      <c r="AD51" s="29"/>
      <c r="AE51" s="45">
        <v>222073</v>
      </c>
      <c r="AF51" s="45"/>
      <c r="AG51" s="46"/>
    </row>
    <row r="52" spans="1:33">
      <c r="A52" s="12"/>
      <c r="B52" s="43"/>
      <c r="C52" s="49"/>
      <c r="D52" s="49"/>
      <c r="E52" s="50"/>
      <c r="F52" s="29"/>
      <c r="G52" s="49"/>
      <c r="H52" s="49"/>
      <c r="I52" s="50"/>
      <c r="J52" s="29"/>
      <c r="K52" s="51"/>
      <c r="L52" s="51"/>
      <c r="M52" s="52"/>
      <c r="N52" s="29"/>
      <c r="O52" s="49"/>
      <c r="P52" s="49"/>
      <c r="Q52" s="50"/>
      <c r="R52" s="29"/>
      <c r="S52" s="51"/>
      <c r="T52" s="51"/>
      <c r="U52" s="52"/>
      <c r="V52" s="29"/>
      <c r="W52" s="49"/>
      <c r="X52" s="49"/>
      <c r="Y52" s="50"/>
      <c r="Z52" s="29"/>
      <c r="AA52" s="51"/>
      <c r="AB52" s="51"/>
      <c r="AC52" s="52"/>
      <c r="AD52" s="29"/>
      <c r="AE52" s="49"/>
      <c r="AF52" s="49"/>
      <c r="AG52" s="50"/>
    </row>
    <row r="53" spans="1:33">
      <c r="A53" s="12"/>
      <c r="B53" s="30" t="s">
        <v>280</v>
      </c>
      <c r="C53" s="33">
        <v>7575</v>
      </c>
      <c r="D53" s="33"/>
      <c r="E53" s="35"/>
      <c r="F53" s="35"/>
      <c r="G53" s="37">
        <v>159</v>
      </c>
      <c r="H53" s="37"/>
      <c r="I53" s="35"/>
      <c r="J53" s="35"/>
      <c r="K53" s="33">
        <v>3283</v>
      </c>
      <c r="L53" s="33"/>
      <c r="M53" s="35"/>
      <c r="N53" s="35"/>
      <c r="O53" s="33">
        <v>3591</v>
      </c>
      <c r="P53" s="33"/>
      <c r="Q53" s="35"/>
      <c r="R53" s="35"/>
      <c r="S53" s="33">
        <v>8648</v>
      </c>
      <c r="T53" s="33"/>
      <c r="U53" s="35"/>
      <c r="V53" s="35"/>
      <c r="W53" s="33">
        <v>1056</v>
      </c>
      <c r="X53" s="33"/>
      <c r="Y53" s="35"/>
      <c r="Z53" s="35"/>
      <c r="AA53" s="33">
        <v>1958</v>
      </c>
      <c r="AB53" s="33"/>
      <c r="AC53" s="35"/>
      <c r="AD53" s="35"/>
      <c r="AE53" s="33">
        <v>26270</v>
      </c>
      <c r="AF53" s="33"/>
      <c r="AG53" s="35"/>
    </row>
    <row r="54" spans="1:33">
      <c r="A54" s="12"/>
      <c r="B54" s="30"/>
      <c r="C54" s="33"/>
      <c r="D54" s="33"/>
      <c r="E54" s="35"/>
      <c r="F54" s="35"/>
      <c r="G54" s="37"/>
      <c r="H54" s="37"/>
      <c r="I54" s="35"/>
      <c r="J54" s="35"/>
      <c r="K54" s="33"/>
      <c r="L54" s="33"/>
      <c r="M54" s="35"/>
      <c r="N54" s="35"/>
      <c r="O54" s="33"/>
      <c r="P54" s="33"/>
      <c r="Q54" s="35"/>
      <c r="R54" s="35"/>
      <c r="S54" s="33"/>
      <c r="T54" s="33"/>
      <c r="U54" s="35"/>
      <c r="V54" s="35"/>
      <c r="W54" s="33"/>
      <c r="X54" s="33"/>
      <c r="Y54" s="35"/>
      <c r="Z54" s="35"/>
      <c r="AA54" s="33"/>
      <c r="AB54" s="33"/>
      <c r="AC54" s="35"/>
      <c r="AD54" s="35"/>
      <c r="AE54" s="33"/>
      <c r="AF54" s="33"/>
      <c r="AG54" s="35"/>
    </row>
    <row r="55" spans="1:33">
      <c r="A55" s="12"/>
      <c r="B55" s="39" t="s">
        <v>52</v>
      </c>
      <c r="C55" s="40" t="s">
        <v>259</v>
      </c>
      <c r="D55" s="40"/>
      <c r="E55" s="29"/>
      <c r="F55" s="29"/>
      <c r="G55" s="40" t="s">
        <v>259</v>
      </c>
      <c r="H55" s="40"/>
      <c r="I55" s="29"/>
      <c r="J55" s="29"/>
      <c r="K55" s="40" t="s">
        <v>259</v>
      </c>
      <c r="L55" s="40"/>
      <c r="M55" s="29"/>
      <c r="N55" s="29"/>
      <c r="O55" s="40" t="s">
        <v>259</v>
      </c>
      <c r="P55" s="40"/>
      <c r="Q55" s="29"/>
      <c r="R55" s="29"/>
      <c r="S55" s="44">
        <v>5825</v>
      </c>
      <c r="T55" s="44"/>
      <c r="U55" s="29"/>
      <c r="V55" s="29"/>
      <c r="W55" s="40" t="s">
        <v>259</v>
      </c>
      <c r="X55" s="40"/>
      <c r="Y55" s="29"/>
      <c r="Z55" s="29"/>
      <c r="AA55" s="40" t="s">
        <v>259</v>
      </c>
      <c r="AB55" s="40"/>
      <c r="AC55" s="29"/>
      <c r="AD55" s="29"/>
      <c r="AE55" s="44">
        <v>5825</v>
      </c>
      <c r="AF55" s="44"/>
      <c r="AG55" s="29"/>
    </row>
    <row r="56" spans="1:33">
      <c r="A56" s="12"/>
      <c r="B56" s="39"/>
      <c r="C56" s="40"/>
      <c r="D56" s="40"/>
      <c r="E56" s="29"/>
      <c r="F56" s="29"/>
      <c r="G56" s="40"/>
      <c r="H56" s="40"/>
      <c r="I56" s="29"/>
      <c r="J56" s="29"/>
      <c r="K56" s="40"/>
      <c r="L56" s="40"/>
      <c r="M56" s="29"/>
      <c r="N56" s="29"/>
      <c r="O56" s="40"/>
      <c r="P56" s="40"/>
      <c r="Q56" s="29"/>
      <c r="R56" s="29"/>
      <c r="S56" s="44"/>
      <c r="T56" s="44"/>
      <c r="U56" s="29"/>
      <c r="V56" s="29"/>
      <c r="W56" s="40"/>
      <c r="X56" s="40"/>
      <c r="Y56" s="29"/>
      <c r="Z56" s="29"/>
      <c r="AA56" s="40"/>
      <c r="AB56" s="40"/>
      <c r="AC56" s="29"/>
      <c r="AD56" s="29"/>
      <c r="AE56" s="44"/>
      <c r="AF56" s="44"/>
      <c r="AG56" s="29"/>
    </row>
    <row r="57" spans="1:33">
      <c r="A57" s="12"/>
      <c r="B57" s="30" t="s">
        <v>281</v>
      </c>
      <c r="C57" s="37">
        <v>11</v>
      </c>
      <c r="D57" s="37"/>
      <c r="E57" s="35"/>
      <c r="F57" s="35"/>
      <c r="G57" s="37">
        <v>80</v>
      </c>
      <c r="H57" s="37"/>
      <c r="I57" s="35"/>
      <c r="J57" s="35"/>
      <c r="K57" s="37">
        <v>74</v>
      </c>
      <c r="L57" s="37"/>
      <c r="M57" s="35"/>
      <c r="N57" s="35"/>
      <c r="O57" s="33">
        <v>1401</v>
      </c>
      <c r="P57" s="33"/>
      <c r="Q57" s="35"/>
      <c r="R57" s="35"/>
      <c r="S57" s="33">
        <v>2108</v>
      </c>
      <c r="T57" s="33"/>
      <c r="U57" s="35"/>
      <c r="V57" s="35"/>
      <c r="W57" s="37" t="s">
        <v>338</v>
      </c>
      <c r="X57" s="37"/>
      <c r="Y57" s="31" t="s">
        <v>258</v>
      </c>
      <c r="Z57" s="35"/>
      <c r="AA57" s="33">
        <v>31300</v>
      </c>
      <c r="AB57" s="33"/>
      <c r="AC57" s="35"/>
      <c r="AD57" s="35"/>
      <c r="AE57" s="33">
        <v>34238</v>
      </c>
      <c r="AF57" s="33"/>
      <c r="AG57" s="35"/>
    </row>
    <row r="58" spans="1:33" ht="15.75" thickBot="1">
      <c r="A58" s="12"/>
      <c r="B58" s="30"/>
      <c r="C58" s="42"/>
      <c r="D58" s="42"/>
      <c r="E58" s="53"/>
      <c r="F58" s="35"/>
      <c r="G58" s="42"/>
      <c r="H58" s="42"/>
      <c r="I58" s="53"/>
      <c r="J58" s="35"/>
      <c r="K58" s="42"/>
      <c r="L58" s="42"/>
      <c r="M58" s="53"/>
      <c r="N58" s="35"/>
      <c r="O58" s="54"/>
      <c r="P58" s="54"/>
      <c r="Q58" s="53"/>
      <c r="R58" s="35"/>
      <c r="S58" s="54"/>
      <c r="T58" s="54"/>
      <c r="U58" s="53"/>
      <c r="V58" s="35"/>
      <c r="W58" s="42"/>
      <c r="X58" s="42"/>
      <c r="Y58" s="77"/>
      <c r="Z58" s="35"/>
      <c r="AA58" s="54"/>
      <c r="AB58" s="54"/>
      <c r="AC58" s="53"/>
      <c r="AD58" s="35"/>
      <c r="AE58" s="54"/>
      <c r="AF58" s="54"/>
      <c r="AG58" s="53"/>
    </row>
    <row r="59" spans="1:33">
      <c r="A59" s="12"/>
      <c r="B59" s="39" t="s">
        <v>282</v>
      </c>
      <c r="C59" s="45">
        <v>90439</v>
      </c>
      <c r="D59" s="45"/>
      <c r="E59" s="46"/>
      <c r="F59" s="29"/>
      <c r="G59" s="45">
        <v>89629</v>
      </c>
      <c r="H59" s="45"/>
      <c r="I59" s="46"/>
      <c r="J59" s="29"/>
      <c r="K59" s="47" t="s">
        <v>339</v>
      </c>
      <c r="L59" s="47"/>
      <c r="M59" s="48" t="s">
        <v>258</v>
      </c>
      <c r="N59" s="29"/>
      <c r="O59" s="45">
        <v>47274</v>
      </c>
      <c r="P59" s="45"/>
      <c r="Q59" s="46"/>
      <c r="R59" s="29"/>
      <c r="S59" s="47" t="s">
        <v>340</v>
      </c>
      <c r="T59" s="47"/>
      <c r="U59" s="48" t="s">
        <v>258</v>
      </c>
      <c r="V59" s="29"/>
      <c r="W59" s="45">
        <v>5072</v>
      </c>
      <c r="X59" s="45"/>
      <c r="Y59" s="46"/>
      <c r="Z59" s="29"/>
      <c r="AA59" s="47" t="s">
        <v>341</v>
      </c>
      <c r="AB59" s="47"/>
      <c r="AC59" s="48" t="s">
        <v>258</v>
      </c>
      <c r="AD59" s="29"/>
      <c r="AE59" s="45">
        <v>155740</v>
      </c>
      <c r="AF59" s="45"/>
      <c r="AG59" s="46"/>
    </row>
    <row r="60" spans="1:33">
      <c r="A60" s="12"/>
      <c r="B60" s="39"/>
      <c r="C60" s="49"/>
      <c r="D60" s="49"/>
      <c r="E60" s="50"/>
      <c r="F60" s="29"/>
      <c r="G60" s="49"/>
      <c r="H60" s="49"/>
      <c r="I60" s="50"/>
      <c r="J60" s="29"/>
      <c r="K60" s="51"/>
      <c r="L60" s="51"/>
      <c r="M60" s="52"/>
      <c r="N60" s="29"/>
      <c r="O60" s="49"/>
      <c r="P60" s="49"/>
      <c r="Q60" s="50"/>
      <c r="R60" s="29"/>
      <c r="S60" s="51"/>
      <c r="T60" s="51"/>
      <c r="U60" s="52"/>
      <c r="V60" s="29"/>
      <c r="W60" s="49"/>
      <c r="X60" s="49"/>
      <c r="Y60" s="50"/>
      <c r="Z60" s="29"/>
      <c r="AA60" s="51"/>
      <c r="AB60" s="51"/>
      <c r="AC60" s="52"/>
      <c r="AD60" s="29"/>
      <c r="AE60" s="49"/>
      <c r="AF60" s="49"/>
      <c r="AG60" s="50"/>
    </row>
    <row r="61" spans="1:33">
      <c r="A61" s="12"/>
      <c r="B61" s="30" t="s">
        <v>291</v>
      </c>
      <c r="C61" s="33">
        <v>4017</v>
      </c>
      <c r="D61" s="33"/>
      <c r="E61" s="35"/>
      <c r="F61" s="35"/>
      <c r="G61" s="33">
        <v>9719</v>
      </c>
      <c r="H61" s="33"/>
      <c r="I61" s="35"/>
      <c r="J61" s="35"/>
      <c r="K61" s="37" t="s">
        <v>342</v>
      </c>
      <c r="L61" s="37"/>
      <c r="M61" s="31" t="s">
        <v>258</v>
      </c>
      <c r="N61" s="35"/>
      <c r="O61" s="37">
        <v>358</v>
      </c>
      <c r="P61" s="37"/>
      <c r="Q61" s="35"/>
      <c r="R61" s="35"/>
      <c r="S61" s="37" t="s">
        <v>343</v>
      </c>
      <c r="T61" s="37"/>
      <c r="U61" s="31" t="s">
        <v>258</v>
      </c>
      <c r="V61" s="35"/>
      <c r="W61" s="37" t="s">
        <v>342</v>
      </c>
      <c r="X61" s="37"/>
      <c r="Y61" s="31" t="s">
        <v>258</v>
      </c>
      <c r="Z61" s="35"/>
      <c r="AA61" s="33">
        <v>1649</v>
      </c>
      <c r="AB61" s="33"/>
      <c r="AC61" s="35"/>
      <c r="AD61" s="35"/>
      <c r="AE61" s="33">
        <v>14436</v>
      </c>
      <c r="AF61" s="33"/>
      <c r="AG61" s="35"/>
    </row>
    <row r="62" spans="1:33">
      <c r="A62" s="12"/>
      <c r="B62" s="30"/>
      <c r="C62" s="33"/>
      <c r="D62" s="33"/>
      <c r="E62" s="35"/>
      <c r="F62" s="35"/>
      <c r="G62" s="33"/>
      <c r="H62" s="33"/>
      <c r="I62" s="35"/>
      <c r="J62" s="35"/>
      <c r="K62" s="37"/>
      <c r="L62" s="37"/>
      <c r="M62" s="31"/>
      <c r="N62" s="35"/>
      <c r="O62" s="37"/>
      <c r="P62" s="37"/>
      <c r="Q62" s="35"/>
      <c r="R62" s="35"/>
      <c r="S62" s="37"/>
      <c r="T62" s="37"/>
      <c r="U62" s="31"/>
      <c r="V62" s="35"/>
      <c r="W62" s="37"/>
      <c r="X62" s="37"/>
      <c r="Y62" s="31"/>
      <c r="Z62" s="35"/>
      <c r="AA62" s="33"/>
      <c r="AB62" s="33"/>
      <c r="AC62" s="35"/>
      <c r="AD62" s="35"/>
      <c r="AE62" s="33"/>
      <c r="AF62" s="33"/>
      <c r="AG62" s="35"/>
    </row>
    <row r="63" spans="1:33">
      <c r="A63" s="12"/>
      <c r="B63" s="39" t="s">
        <v>296</v>
      </c>
      <c r="C63" s="40" t="s">
        <v>344</v>
      </c>
      <c r="D63" s="40"/>
      <c r="E63" s="41" t="s">
        <v>258</v>
      </c>
      <c r="F63" s="29"/>
      <c r="G63" s="40" t="s">
        <v>345</v>
      </c>
      <c r="H63" s="40"/>
      <c r="I63" s="41" t="s">
        <v>258</v>
      </c>
      <c r="J63" s="29"/>
      <c r="K63" s="40" t="s">
        <v>346</v>
      </c>
      <c r="L63" s="40"/>
      <c r="M63" s="41" t="s">
        <v>258</v>
      </c>
      <c r="N63" s="29"/>
      <c r="O63" s="40" t="s">
        <v>347</v>
      </c>
      <c r="P63" s="40"/>
      <c r="Q63" s="41" t="s">
        <v>258</v>
      </c>
      <c r="R63" s="29"/>
      <c r="S63" s="40" t="s">
        <v>348</v>
      </c>
      <c r="T63" s="40"/>
      <c r="U63" s="41" t="s">
        <v>258</v>
      </c>
      <c r="V63" s="29"/>
      <c r="W63" s="40" t="s">
        <v>259</v>
      </c>
      <c r="X63" s="40"/>
      <c r="Y63" s="29"/>
      <c r="Z63" s="29"/>
      <c r="AA63" s="40" t="s">
        <v>349</v>
      </c>
      <c r="AB63" s="40"/>
      <c r="AC63" s="41" t="s">
        <v>258</v>
      </c>
      <c r="AD63" s="29"/>
      <c r="AE63" s="40" t="s">
        <v>350</v>
      </c>
      <c r="AF63" s="40"/>
      <c r="AG63" s="41" t="s">
        <v>258</v>
      </c>
    </row>
    <row r="64" spans="1:33">
      <c r="A64" s="12"/>
      <c r="B64" s="39"/>
      <c r="C64" s="40"/>
      <c r="D64" s="40"/>
      <c r="E64" s="41"/>
      <c r="F64" s="29"/>
      <c r="G64" s="40"/>
      <c r="H64" s="40"/>
      <c r="I64" s="41"/>
      <c r="J64" s="29"/>
      <c r="K64" s="40"/>
      <c r="L64" s="40"/>
      <c r="M64" s="41"/>
      <c r="N64" s="29"/>
      <c r="O64" s="40"/>
      <c r="P64" s="40"/>
      <c r="Q64" s="41"/>
      <c r="R64" s="29"/>
      <c r="S64" s="40"/>
      <c r="T64" s="40"/>
      <c r="U64" s="41"/>
      <c r="V64" s="29"/>
      <c r="W64" s="40"/>
      <c r="X64" s="40"/>
      <c r="Y64" s="29"/>
      <c r="Z64" s="29"/>
      <c r="AA64" s="40"/>
      <c r="AB64" s="40"/>
      <c r="AC64" s="41"/>
      <c r="AD64" s="29"/>
      <c r="AE64" s="40"/>
      <c r="AF64" s="40"/>
      <c r="AG64" s="41"/>
    </row>
    <row r="65" spans="1:37">
      <c r="A65" s="12"/>
      <c r="B65" s="30" t="s">
        <v>351</v>
      </c>
      <c r="C65" s="37" t="s">
        <v>259</v>
      </c>
      <c r="D65" s="37"/>
      <c r="E65" s="35"/>
      <c r="F65" s="35"/>
      <c r="G65" s="37" t="s">
        <v>259</v>
      </c>
      <c r="H65" s="37"/>
      <c r="I65" s="35"/>
      <c r="J65" s="35"/>
      <c r="K65" s="37" t="s">
        <v>352</v>
      </c>
      <c r="L65" s="37"/>
      <c r="M65" s="31" t="s">
        <v>258</v>
      </c>
      <c r="N65" s="35"/>
      <c r="O65" s="37" t="s">
        <v>259</v>
      </c>
      <c r="P65" s="37"/>
      <c r="Q65" s="35"/>
      <c r="R65" s="35"/>
      <c r="S65" s="37" t="s">
        <v>259</v>
      </c>
      <c r="T65" s="37"/>
      <c r="U65" s="35"/>
      <c r="V65" s="35"/>
      <c r="W65" s="37" t="s">
        <v>259</v>
      </c>
      <c r="X65" s="37"/>
      <c r="Y65" s="35"/>
      <c r="Z65" s="35"/>
      <c r="AA65" s="37" t="s">
        <v>259</v>
      </c>
      <c r="AB65" s="37"/>
      <c r="AC65" s="35"/>
      <c r="AD65" s="35"/>
      <c r="AE65" s="37" t="s">
        <v>352</v>
      </c>
      <c r="AF65" s="37"/>
      <c r="AG65" s="31" t="s">
        <v>258</v>
      </c>
    </row>
    <row r="66" spans="1:37">
      <c r="A66" s="12"/>
      <c r="B66" s="30"/>
      <c r="C66" s="37"/>
      <c r="D66" s="37"/>
      <c r="E66" s="35"/>
      <c r="F66" s="35"/>
      <c r="G66" s="37"/>
      <c r="H66" s="37"/>
      <c r="I66" s="35"/>
      <c r="J66" s="35"/>
      <c r="K66" s="37"/>
      <c r="L66" s="37"/>
      <c r="M66" s="31"/>
      <c r="N66" s="35"/>
      <c r="O66" s="37"/>
      <c r="P66" s="37"/>
      <c r="Q66" s="35"/>
      <c r="R66" s="35"/>
      <c r="S66" s="37"/>
      <c r="T66" s="37"/>
      <c r="U66" s="35"/>
      <c r="V66" s="35"/>
      <c r="W66" s="37"/>
      <c r="X66" s="37"/>
      <c r="Y66" s="35"/>
      <c r="Z66" s="35"/>
      <c r="AA66" s="37"/>
      <c r="AB66" s="37"/>
      <c r="AC66" s="35"/>
      <c r="AD66" s="35"/>
      <c r="AE66" s="37"/>
      <c r="AF66" s="37"/>
      <c r="AG66" s="31"/>
    </row>
    <row r="67" spans="1:37">
      <c r="A67" s="12"/>
      <c r="B67" s="39" t="s">
        <v>58</v>
      </c>
      <c r="C67" s="40" t="s">
        <v>353</v>
      </c>
      <c r="D67" s="40"/>
      <c r="E67" s="41" t="s">
        <v>258</v>
      </c>
      <c r="F67" s="29"/>
      <c r="G67" s="40" t="s">
        <v>259</v>
      </c>
      <c r="H67" s="40"/>
      <c r="I67" s="29"/>
      <c r="J67" s="29"/>
      <c r="K67" s="44">
        <v>4089</v>
      </c>
      <c r="L67" s="44"/>
      <c r="M67" s="29"/>
      <c r="N67" s="29"/>
      <c r="O67" s="40" t="s">
        <v>259</v>
      </c>
      <c r="P67" s="40"/>
      <c r="Q67" s="29"/>
      <c r="R67" s="29"/>
      <c r="S67" s="40" t="s">
        <v>259</v>
      </c>
      <c r="T67" s="40"/>
      <c r="U67" s="29"/>
      <c r="V67" s="29"/>
      <c r="W67" s="40" t="s">
        <v>259</v>
      </c>
      <c r="X67" s="40"/>
      <c r="Y67" s="29"/>
      <c r="Z67" s="29"/>
      <c r="AA67" s="44">
        <v>3478</v>
      </c>
      <c r="AB67" s="44"/>
      <c r="AC67" s="29"/>
      <c r="AD67" s="29"/>
      <c r="AE67" s="40" t="s">
        <v>354</v>
      </c>
      <c r="AF67" s="40"/>
      <c r="AG67" s="41" t="s">
        <v>258</v>
      </c>
    </row>
    <row r="68" spans="1:37">
      <c r="A68" s="12"/>
      <c r="B68" s="39"/>
      <c r="C68" s="40"/>
      <c r="D68" s="40"/>
      <c r="E68" s="41"/>
      <c r="F68" s="29"/>
      <c r="G68" s="40"/>
      <c r="H68" s="40"/>
      <c r="I68" s="29"/>
      <c r="J68" s="29"/>
      <c r="K68" s="44"/>
      <c r="L68" s="44"/>
      <c r="M68" s="29"/>
      <c r="N68" s="29"/>
      <c r="O68" s="40"/>
      <c r="P68" s="40"/>
      <c r="Q68" s="29"/>
      <c r="R68" s="29"/>
      <c r="S68" s="40"/>
      <c r="T68" s="40"/>
      <c r="U68" s="29"/>
      <c r="V68" s="29"/>
      <c r="W68" s="40"/>
      <c r="X68" s="40"/>
      <c r="Y68" s="29"/>
      <c r="Z68" s="29"/>
      <c r="AA68" s="44"/>
      <c r="AB68" s="44"/>
      <c r="AC68" s="29"/>
      <c r="AD68" s="29"/>
      <c r="AE68" s="40"/>
      <c r="AF68" s="40"/>
      <c r="AG68" s="41"/>
    </row>
    <row r="69" spans="1:37">
      <c r="A69" s="12"/>
      <c r="B69" s="30" t="s">
        <v>305</v>
      </c>
      <c r="C69" s="37" t="s">
        <v>355</v>
      </c>
      <c r="D69" s="37"/>
      <c r="E69" s="31" t="s">
        <v>258</v>
      </c>
      <c r="F69" s="35"/>
      <c r="G69" s="37" t="s">
        <v>356</v>
      </c>
      <c r="H69" s="37"/>
      <c r="I69" s="31" t="s">
        <v>258</v>
      </c>
      <c r="J69" s="35"/>
      <c r="K69" s="37" t="s">
        <v>259</v>
      </c>
      <c r="L69" s="37"/>
      <c r="M69" s="35"/>
      <c r="N69" s="35"/>
      <c r="O69" s="37" t="s">
        <v>357</v>
      </c>
      <c r="P69" s="37"/>
      <c r="Q69" s="31" t="s">
        <v>258</v>
      </c>
      <c r="R69" s="35"/>
      <c r="S69" s="37">
        <v>976</v>
      </c>
      <c r="T69" s="37"/>
      <c r="U69" s="35"/>
      <c r="V69" s="35"/>
      <c r="W69" s="37" t="s">
        <v>358</v>
      </c>
      <c r="X69" s="37"/>
      <c r="Y69" s="31" t="s">
        <v>258</v>
      </c>
      <c r="Z69" s="35"/>
      <c r="AA69" s="37" t="s">
        <v>359</v>
      </c>
      <c r="AB69" s="37"/>
      <c r="AC69" s="31" t="s">
        <v>258</v>
      </c>
      <c r="AD69" s="35"/>
      <c r="AE69" s="37" t="s">
        <v>360</v>
      </c>
      <c r="AF69" s="37"/>
      <c r="AG69" s="31" t="s">
        <v>258</v>
      </c>
    </row>
    <row r="70" spans="1:37" ht="15.75" thickBot="1">
      <c r="A70" s="12"/>
      <c r="B70" s="30"/>
      <c r="C70" s="42"/>
      <c r="D70" s="42"/>
      <c r="E70" s="77"/>
      <c r="F70" s="35"/>
      <c r="G70" s="42"/>
      <c r="H70" s="42"/>
      <c r="I70" s="77"/>
      <c r="J70" s="35"/>
      <c r="K70" s="42"/>
      <c r="L70" s="42"/>
      <c r="M70" s="53"/>
      <c r="N70" s="35"/>
      <c r="O70" s="42"/>
      <c r="P70" s="42"/>
      <c r="Q70" s="77"/>
      <c r="R70" s="35"/>
      <c r="S70" s="42"/>
      <c r="T70" s="42"/>
      <c r="U70" s="53"/>
      <c r="V70" s="35"/>
      <c r="W70" s="42"/>
      <c r="X70" s="42"/>
      <c r="Y70" s="77"/>
      <c r="Z70" s="35"/>
      <c r="AA70" s="42"/>
      <c r="AB70" s="42"/>
      <c r="AC70" s="77"/>
      <c r="AD70" s="35"/>
      <c r="AE70" s="42"/>
      <c r="AF70" s="42"/>
      <c r="AG70" s="77"/>
    </row>
    <row r="71" spans="1:37">
      <c r="A71" s="12"/>
      <c r="B71" s="39" t="s">
        <v>310</v>
      </c>
      <c r="C71" s="48" t="s">
        <v>256</v>
      </c>
      <c r="D71" s="45">
        <v>26398</v>
      </c>
      <c r="E71" s="46"/>
      <c r="F71" s="29"/>
      <c r="G71" s="48" t="s">
        <v>256</v>
      </c>
      <c r="H71" s="45">
        <v>54644</v>
      </c>
      <c r="I71" s="46"/>
      <c r="J71" s="29"/>
      <c r="K71" s="48" t="s">
        <v>256</v>
      </c>
      <c r="L71" s="47" t="s">
        <v>361</v>
      </c>
      <c r="M71" s="48" t="s">
        <v>258</v>
      </c>
      <c r="N71" s="29"/>
      <c r="O71" s="48" t="s">
        <v>256</v>
      </c>
      <c r="P71" s="45">
        <v>45411</v>
      </c>
      <c r="Q71" s="46"/>
      <c r="R71" s="29"/>
      <c r="S71" s="48" t="s">
        <v>256</v>
      </c>
      <c r="T71" s="47" t="s">
        <v>362</v>
      </c>
      <c r="U71" s="48" t="s">
        <v>258</v>
      </c>
      <c r="V71" s="29"/>
      <c r="W71" s="48" t="s">
        <v>256</v>
      </c>
      <c r="X71" s="45">
        <v>4668</v>
      </c>
      <c r="Y71" s="46"/>
      <c r="Z71" s="29"/>
      <c r="AA71" s="48" t="s">
        <v>256</v>
      </c>
      <c r="AB71" s="47" t="s">
        <v>363</v>
      </c>
      <c r="AC71" s="48" t="s">
        <v>258</v>
      </c>
      <c r="AD71" s="29"/>
      <c r="AE71" s="48" t="s">
        <v>256</v>
      </c>
      <c r="AF71" s="45">
        <v>48677</v>
      </c>
      <c r="AG71" s="46"/>
    </row>
    <row r="72" spans="1:37" ht="15.75" thickBot="1">
      <c r="A72" s="12"/>
      <c r="B72" s="39"/>
      <c r="C72" s="78"/>
      <c r="D72" s="79"/>
      <c r="E72" s="80"/>
      <c r="F72" s="29"/>
      <c r="G72" s="78"/>
      <c r="H72" s="79"/>
      <c r="I72" s="80"/>
      <c r="J72" s="29"/>
      <c r="K72" s="78"/>
      <c r="L72" s="81"/>
      <c r="M72" s="78"/>
      <c r="N72" s="29"/>
      <c r="O72" s="78"/>
      <c r="P72" s="79"/>
      <c r="Q72" s="80"/>
      <c r="R72" s="29"/>
      <c r="S72" s="78"/>
      <c r="T72" s="81"/>
      <c r="U72" s="78"/>
      <c r="V72" s="29"/>
      <c r="W72" s="78"/>
      <c r="X72" s="79"/>
      <c r="Y72" s="80"/>
      <c r="Z72" s="29"/>
      <c r="AA72" s="78"/>
      <c r="AB72" s="81"/>
      <c r="AC72" s="78"/>
      <c r="AD72" s="29"/>
      <c r="AE72" s="78"/>
      <c r="AF72" s="79"/>
      <c r="AG72" s="80"/>
    </row>
    <row r="73" spans="1:37" ht="15.75" thickTop="1">
      <c r="A73" s="12"/>
      <c r="B73" s="82" t="s">
        <v>318</v>
      </c>
      <c r="C73" s="83" t="s">
        <v>256</v>
      </c>
      <c r="D73" s="85">
        <v>1905269</v>
      </c>
      <c r="E73" s="87"/>
      <c r="F73" s="35"/>
      <c r="G73" s="83" t="s">
        <v>256</v>
      </c>
      <c r="H73" s="85">
        <v>302922</v>
      </c>
      <c r="I73" s="87"/>
      <c r="J73" s="35"/>
      <c r="K73" s="83" t="s">
        <v>256</v>
      </c>
      <c r="L73" s="85">
        <v>508658</v>
      </c>
      <c r="M73" s="87"/>
      <c r="N73" s="35"/>
      <c r="O73" s="83" t="s">
        <v>256</v>
      </c>
      <c r="P73" s="85">
        <v>104373</v>
      </c>
      <c r="Q73" s="87"/>
      <c r="R73" s="35"/>
      <c r="S73" s="83" t="s">
        <v>256</v>
      </c>
      <c r="T73" s="85">
        <v>9813</v>
      </c>
      <c r="U73" s="87"/>
      <c r="V73" s="35"/>
      <c r="W73" s="83" t="s">
        <v>256</v>
      </c>
      <c r="X73" s="85">
        <v>32656</v>
      </c>
      <c r="Y73" s="87"/>
      <c r="Z73" s="35"/>
      <c r="AA73" s="83" t="s">
        <v>256</v>
      </c>
      <c r="AB73" s="85">
        <v>110365</v>
      </c>
      <c r="AC73" s="87"/>
      <c r="AD73" s="35"/>
      <c r="AE73" s="83" t="s">
        <v>256</v>
      </c>
      <c r="AF73" s="85">
        <v>2974056</v>
      </c>
      <c r="AG73" s="87"/>
    </row>
    <row r="74" spans="1:37">
      <c r="A74" s="12"/>
      <c r="B74" s="82"/>
      <c r="C74" s="84"/>
      <c r="D74" s="86"/>
      <c r="E74" s="76"/>
      <c r="F74" s="35"/>
      <c r="G74" s="84"/>
      <c r="H74" s="86"/>
      <c r="I74" s="76"/>
      <c r="J74" s="35"/>
      <c r="K74" s="84"/>
      <c r="L74" s="86"/>
      <c r="M74" s="76"/>
      <c r="N74" s="35"/>
      <c r="O74" s="84"/>
      <c r="P74" s="86"/>
      <c r="Q74" s="76"/>
      <c r="R74" s="35"/>
      <c r="S74" s="84"/>
      <c r="T74" s="86"/>
      <c r="U74" s="76"/>
      <c r="V74" s="35"/>
      <c r="W74" s="84"/>
      <c r="X74" s="86"/>
      <c r="Y74" s="76"/>
      <c r="Z74" s="35"/>
      <c r="AA74" s="84"/>
      <c r="AB74" s="86"/>
      <c r="AC74" s="76"/>
      <c r="AD74" s="35"/>
      <c r="AE74" s="84"/>
      <c r="AF74" s="86"/>
      <c r="AG74" s="76"/>
    </row>
    <row r="75" spans="1:37">
      <c r="A75" s="12"/>
      <c r="B75" s="39" t="s">
        <v>99</v>
      </c>
      <c r="C75" s="41" t="s">
        <v>256</v>
      </c>
      <c r="D75" s="44">
        <v>38456</v>
      </c>
      <c r="E75" s="29"/>
      <c r="F75" s="29"/>
      <c r="G75" s="41" t="s">
        <v>256</v>
      </c>
      <c r="H75" s="44">
        <v>25672</v>
      </c>
      <c r="I75" s="29"/>
      <c r="J75" s="29"/>
      <c r="K75" s="41" t="s">
        <v>256</v>
      </c>
      <c r="L75" s="44">
        <v>36994</v>
      </c>
      <c r="M75" s="29"/>
      <c r="N75" s="29"/>
      <c r="O75" s="41" t="s">
        <v>256</v>
      </c>
      <c r="P75" s="44">
        <v>11794</v>
      </c>
      <c r="Q75" s="29"/>
      <c r="R75" s="29"/>
      <c r="S75" s="41" t="s">
        <v>256</v>
      </c>
      <c r="T75" s="44">
        <v>1193</v>
      </c>
      <c r="U75" s="29"/>
      <c r="V75" s="29"/>
      <c r="W75" s="41" t="s">
        <v>256</v>
      </c>
      <c r="X75" s="40" t="s">
        <v>259</v>
      </c>
      <c r="Y75" s="29"/>
      <c r="Z75" s="29"/>
      <c r="AA75" s="41" t="s">
        <v>256</v>
      </c>
      <c r="AB75" s="44">
        <v>1532</v>
      </c>
      <c r="AC75" s="29"/>
      <c r="AD75" s="29"/>
      <c r="AE75" s="41" t="s">
        <v>256</v>
      </c>
      <c r="AF75" s="44">
        <v>115641</v>
      </c>
      <c r="AG75" s="29"/>
    </row>
    <row r="76" spans="1:37">
      <c r="A76" s="12"/>
      <c r="B76" s="39"/>
      <c r="C76" s="41"/>
      <c r="D76" s="44"/>
      <c r="E76" s="29"/>
      <c r="F76" s="29"/>
      <c r="G76" s="41"/>
      <c r="H76" s="44"/>
      <c r="I76" s="29"/>
      <c r="J76" s="29"/>
      <c r="K76" s="41"/>
      <c r="L76" s="44"/>
      <c r="M76" s="29"/>
      <c r="N76" s="29"/>
      <c r="O76" s="41"/>
      <c r="P76" s="44"/>
      <c r="Q76" s="29"/>
      <c r="R76" s="29"/>
      <c r="S76" s="41"/>
      <c r="T76" s="44"/>
      <c r="U76" s="29"/>
      <c r="V76" s="29"/>
      <c r="W76" s="41"/>
      <c r="X76" s="40"/>
      <c r="Y76" s="29"/>
      <c r="Z76" s="29"/>
      <c r="AA76" s="41"/>
      <c r="AB76" s="44"/>
      <c r="AC76" s="29"/>
      <c r="AD76" s="29"/>
      <c r="AE76" s="41"/>
      <c r="AF76" s="44"/>
      <c r="AG76" s="29"/>
    </row>
    <row r="77" spans="1:37">
      <c r="A77" s="12"/>
      <c r="B77" s="134" t="s">
        <v>319</v>
      </c>
      <c r="C77" s="134"/>
      <c r="D77" s="134"/>
      <c r="E77" s="134"/>
      <c r="F77" s="134"/>
      <c r="G77" s="134"/>
      <c r="H77" s="134"/>
      <c r="I77" s="134"/>
      <c r="J77" s="134"/>
      <c r="K77" s="134"/>
      <c r="L77" s="134"/>
      <c r="M77" s="134"/>
      <c r="N77" s="134"/>
      <c r="O77" s="134"/>
      <c r="P77" s="134"/>
      <c r="Q77" s="134"/>
      <c r="R77" s="134"/>
      <c r="S77" s="134"/>
      <c r="T77" s="134"/>
      <c r="U77" s="134"/>
      <c r="V77" s="134"/>
      <c r="W77" s="134"/>
      <c r="X77" s="134"/>
      <c r="Y77" s="134"/>
      <c r="Z77" s="134"/>
      <c r="AA77" s="134"/>
      <c r="AB77" s="134"/>
      <c r="AC77" s="134"/>
      <c r="AD77" s="134"/>
      <c r="AE77" s="134"/>
      <c r="AF77" s="134"/>
      <c r="AG77" s="134"/>
      <c r="AH77" s="134"/>
      <c r="AI77" s="134"/>
      <c r="AJ77" s="134"/>
      <c r="AK77" s="134"/>
    </row>
    <row r="78" spans="1:37">
      <c r="A78" s="12"/>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row>
    <row r="79" spans="1:37">
      <c r="A79" s="12"/>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row>
    <row r="80" spans="1:37">
      <c r="A80" s="12"/>
      <c r="B80" s="26" t="s">
        <v>364</v>
      </c>
      <c r="C80" s="27" t="s">
        <v>247</v>
      </c>
      <c r="D80" s="27"/>
      <c r="E80" s="27"/>
      <c r="F80" s="29"/>
      <c r="G80" s="27" t="s">
        <v>249</v>
      </c>
      <c r="H80" s="27"/>
      <c r="I80" s="27"/>
      <c r="J80" s="29"/>
      <c r="K80" s="27" t="s">
        <v>250</v>
      </c>
      <c r="L80" s="27"/>
      <c r="M80" s="27"/>
      <c r="N80" s="29"/>
      <c r="O80" s="27" t="s">
        <v>251</v>
      </c>
      <c r="P80" s="27"/>
      <c r="Q80" s="27"/>
      <c r="R80" s="29"/>
      <c r="S80" s="27" t="s">
        <v>252</v>
      </c>
      <c r="T80" s="27"/>
      <c r="U80" s="27"/>
      <c r="V80" s="29"/>
      <c r="W80" s="27" t="s">
        <v>254</v>
      </c>
      <c r="X80" s="27"/>
      <c r="Y80" s="27"/>
      <c r="Z80" s="29"/>
      <c r="AA80" s="27" t="s">
        <v>100</v>
      </c>
      <c r="AB80" s="27"/>
      <c r="AC80" s="27"/>
      <c r="AD80" s="29"/>
      <c r="AE80" s="27" t="s">
        <v>157</v>
      </c>
      <c r="AF80" s="27"/>
      <c r="AG80" s="27"/>
    </row>
    <row r="81" spans="1:33" ht="15.75" thickBot="1">
      <c r="A81" s="12"/>
      <c r="B81" s="26"/>
      <c r="C81" s="28" t="s">
        <v>248</v>
      </c>
      <c r="D81" s="28"/>
      <c r="E81" s="28"/>
      <c r="F81" s="29"/>
      <c r="G81" s="28" t="s">
        <v>248</v>
      </c>
      <c r="H81" s="28"/>
      <c r="I81" s="28"/>
      <c r="J81" s="29"/>
      <c r="K81" s="28" t="s">
        <v>248</v>
      </c>
      <c r="L81" s="28"/>
      <c r="M81" s="28"/>
      <c r="N81" s="29"/>
      <c r="O81" s="28" t="s">
        <v>248</v>
      </c>
      <c r="P81" s="28"/>
      <c r="Q81" s="28"/>
      <c r="R81" s="29"/>
      <c r="S81" s="28" t="s">
        <v>248</v>
      </c>
      <c r="T81" s="28"/>
      <c r="U81" s="28"/>
      <c r="V81" s="29"/>
      <c r="W81" s="28"/>
      <c r="X81" s="28"/>
      <c r="Y81" s="28"/>
      <c r="Z81" s="29"/>
      <c r="AA81" s="28"/>
      <c r="AB81" s="28"/>
      <c r="AC81" s="28"/>
      <c r="AD81" s="29"/>
      <c r="AE81" s="28"/>
      <c r="AF81" s="28"/>
      <c r="AG81" s="28"/>
    </row>
    <row r="82" spans="1:33">
      <c r="A82" s="12"/>
      <c r="B82" s="30" t="s">
        <v>255</v>
      </c>
      <c r="C82" s="32" t="s">
        <v>256</v>
      </c>
      <c r="D82" s="34">
        <v>513097</v>
      </c>
      <c r="E82" s="36"/>
      <c r="F82" s="35"/>
      <c r="G82" s="32" t="s">
        <v>256</v>
      </c>
      <c r="H82" s="34">
        <v>267502</v>
      </c>
      <c r="I82" s="36"/>
      <c r="J82" s="35"/>
      <c r="K82" s="32" t="s">
        <v>256</v>
      </c>
      <c r="L82" s="34">
        <v>151186</v>
      </c>
      <c r="M82" s="36"/>
      <c r="N82" s="35"/>
      <c r="O82" s="32" t="s">
        <v>256</v>
      </c>
      <c r="P82" s="34">
        <v>57331</v>
      </c>
      <c r="Q82" s="36"/>
      <c r="R82" s="35"/>
      <c r="S82" s="32" t="s">
        <v>256</v>
      </c>
      <c r="T82" s="34">
        <v>13347</v>
      </c>
      <c r="U82" s="36"/>
      <c r="V82" s="35"/>
      <c r="W82" s="32" t="s">
        <v>256</v>
      </c>
      <c r="X82" s="34">
        <v>18737</v>
      </c>
      <c r="Y82" s="36"/>
      <c r="Z82" s="35"/>
      <c r="AA82" s="32" t="s">
        <v>256</v>
      </c>
      <c r="AB82" s="38" t="s">
        <v>259</v>
      </c>
      <c r="AC82" s="36"/>
      <c r="AD82" s="35"/>
      <c r="AE82" s="32" t="s">
        <v>256</v>
      </c>
      <c r="AF82" s="34">
        <v>1021200</v>
      </c>
      <c r="AG82" s="36"/>
    </row>
    <row r="83" spans="1:33">
      <c r="A83" s="12"/>
      <c r="B83" s="30"/>
      <c r="C83" s="31"/>
      <c r="D83" s="33"/>
      <c r="E83" s="35"/>
      <c r="F83" s="35"/>
      <c r="G83" s="31"/>
      <c r="H83" s="33"/>
      <c r="I83" s="35"/>
      <c r="J83" s="35"/>
      <c r="K83" s="31"/>
      <c r="L83" s="33"/>
      <c r="M83" s="35"/>
      <c r="N83" s="35"/>
      <c r="O83" s="31"/>
      <c r="P83" s="33"/>
      <c r="Q83" s="35"/>
      <c r="R83" s="35"/>
      <c r="S83" s="31"/>
      <c r="T83" s="33"/>
      <c r="U83" s="35"/>
      <c r="V83" s="35"/>
      <c r="W83" s="31"/>
      <c r="X83" s="33"/>
      <c r="Y83" s="35"/>
      <c r="Z83" s="35"/>
      <c r="AA83" s="31"/>
      <c r="AB83" s="37"/>
      <c r="AC83" s="35"/>
      <c r="AD83" s="35"/>
      <c r="AE83" s="74"/>
      <c r="AF83" s="75"/>
      <c r="AG83" s="76"/>
    </row>
    <row r="84" spans="1:33">
      <c r="A84" s="12"/>
      <c r="B84" s="39" t="s">
        <v>45</v>
      </c>
      <c r="C84" s="40" t="s">
        <v>365</v>
      </c>
      <c r="D84" s="40"/>
      <c r="E84" s="41" t="s">
        <v>258</v>
      </c>
      <c r="F84" s="29"/>
      <c r="G84" s="40" t="s">
        <v>366</v>
      </c>
      <c r="H84" s="40"/>
      <c r="I84" s="41" t="s">
        <v>258</v>
      </c>
      <c r="J84" s="29"/>
      <c r="K84" s="40" t="s">
        <v>367</v>
      </c>
      <c r="L84" s="40"/>
      <c r="M84" s="41" t="s">
        <v>258</v>
      </c>
      <c r="N84" s="29"/>
      <c r="O84" s="40" t="s">
        <v>368</v>
      </c>
      <c r="P84" s="40"/>
      <c r="Q84" s="41" t="s">
        <v>258</v>
      </c>
      <c r="R84" s="29"/>
      <c r="S84" s="40" t="s">
        <v>369</v>
      </c>
      <c r="T84" s="40"/>
      <c r="U84" s="41" t="s">
        <v>258</v>
      </c>
      <c r="V84" s="29"/>
      <c r="W84" s="40" t="s">
        <v>370</v>
      </c>
      <c r="X84" s="40"/>
      <c r="Y84" s="41" t="s">
        <v>258</v>
      </c>
      <c r="Z84" s="29"/>
      <c r="AA84" s="40" t="s">
        <v>259</v>
      </c>
      <c r="AB84" s="40"/>
      <c r="AC84" s="29"/>
      <c r="AD84" s="29"/>
      <c r="AE84" s="40" t="s">
        <v>371</v>
      </c>
      <c r="AF84" s="40"/>
      <c r="AG84" s="41" t="s">
        <v>258</v>
      </c>
    </row>
    <row r="85" spans="1:33">
      <c r="A85" s="12"/>
      <c r="B85" s="39"/>
      <c r="C85" s="40"/>
      <c r="D85" s="40"/>
      <c r="E85" s="41"/>
      <c r="F85" s="29"/>
      <c r="G85" s="40"/>
      <c r="H85" s="40"/>
      <c r="I85" s="41"/>
      <c r="J85" s="29"/>
      <c r="K85" s="40"/>
      <c r="L85" s="40"/>
      <c r="M85" s="41"/>
      <c r="N85" s="29"/>
      <c r="O85" s="40"/>
      <c r="P85" s="40"/>
      <c r="Q85" s="41"/>
      <c r="R85" s="29"/>
      <c r="S85" s="40"/>
      <c r="T85" s="40"/>
      <c r="U85" s="41"/>
      <c r="V85" s="29"/>
      <c r="W85" s="40"/>
      <c r="X85" s="40"/>
      <c r="Y85" s="41"/>
      <c r="Z85" s="29"/>
      <c r="AA85" s="40"/>
      <c r="AB85" s="40"/>
      <c r="AC85" s="29"/>
      <c r="AD85" s="29"/>
      <c r="AE85" s="40"/>
      <c r="AF85" s="40"/>
      <c r="AG85" s="41"/>
    </row>
    <row r="86" spans="1:33" ht="15.75" thickBot="1">
      <c r="A86" s="12"/>
      <c r="B86" s="21" t="s">
        <v>46</v>
      </c>
      <c r="C86" s="42" t="s">
        <v>372</v>
      </c>
      <c r="D86" s="42"/>
      <c r="E86" s="23" t="s">
        <v>258</v>
      </c>
      <c r="F86" s="22"/>
      <c r="G86" s="42" t="s">
        <v>373</v>
      </c>
      <c r="H86" s="42"/>
      <c r="I86" s="23" t="s">
        <v>258</v>
      </c>
      <c r="J86" s="22"/>
      <c r="K86" s="42" t="s">
        <v>374</v>
      </c>
      <c r="L86" s="42"/>
      <c r="M86" s="23" t="s">
        <v>258</v>
      </c>
      <c r="N86" s="22"/>
      <c r="O86" s="42" t="s">
        <v>375</v>
      </c>
      <c r="P86" s="42"/>
      <c r="Q86" s="23" t="s">
        <v>258</v>
      </c>
      <c r="R86" s="22"/>
      <c r="S86" s="42" t="s">
        <v>376</v>
      </c>
      <c r="T86" s="42"/>
      <c r="U86" s="23" t="s">
        <v>258</v>
      </c>
      <c r="V86" s="22"/>
      <c r="W86" s="42" t="s">
        <v>377</v>
      </c>
      <c r="X86" s="42"/>
      <c r="Y86" s="23" t="s">
        <v>258</v>
      </c>
      <c r="Z86" s="22"/>
      <c r="AA86" s="42" t="s">
        <v>378</v>
      </c>
      <c r="AB86" s="42"/>
      <c r="AC86" s="23" t="s">
        <v>258</v>
      </c>
      <c r="AD86" s="22"/>
      <c r="AE86" s="42" t="s">
        <v>379</v>
      </c>
      <c r="AF86" s="42"/>
      <c r="AG86" s="23" t="s">
        <v>258</v>
      </c>
    </row>
    <row r="87" spans="1:33">
      <c r="A87" s="12"/>
      <c r="B87" s="43" t="s">
        <v>276</v>
      </c>
      <c r="C87" s="45">
        <v>167632</v>
      </c>
      <c r="D87" s="45"/>
      <c r="E87" s="46"/>
      <c r="F87" s="29"/>
      <c r="G87" s="45">
        <v>165413</v>
      </c>
      <c r="H87" s="45"/>
      <c r="I87" s="46"/>
      <c r="J87" s="29"/>
      <c r="K87" s="45">
        <v>13675</v>
      </c>
      <c r="L87" s="45"/>
      <c r="M87" s="46"/>
      <c r="N87" s="29"/>
      <c r="O87" s="45">
        <v>26659</v>
      </c>
      <c r="P87" s="45"/>
      <c r="Q87" s="46"/>
      <c r="R87" s="29"/>
      <c r="S87" s="47" t="s">
        <v>380</v>
      </c>
      <c r="T87" s="47"/>
      <c r="U87" s="48" t="s">
        <v>258</v>
      </c>
      <c r="V87" s="29"/>
      <c r="W87" s="45">
        <v>6948</v>
      </c>
      <c r="X87" s="45"/>
      <c r="Y87" s="46"/>
      <c r="Z87" s="29"/>
      <c r="AA87" s="47" t="s">
        <v>378</v>
      </c>
      <c r="AB87" s="47"/>
      <c r="AC87" s="48" t="s">
        <v>258</v>
      </c>
      <c r="AD87" s="29"/>
      <c r="AE87" s="45">
        <v>377153</v>
      </c>
      <c r="AF87" s="45"/>
      <c r="AG87" s="46"/>
    </row>
    <row r="88" spans="1:33">
      <c r="A88" s="12"/>
      <c r="B88" s="43"/>
      <c r="C88" s="49"/>
      <c r="D88" s="49"/>
      <c r="E88" s="50"/>
      <c r="F88" s="29"/>
      <c r="G88" s="49"/>
      <c r="H88" s="49"/>
      <c r="I88" s="50"/>
      <c r="J88" s="29"/>
      <c r="K88" s="49"/>
      <c r="L88" s="49"/>
      <c r="M88" s="50"/>
      <c r="N88" s="29"/>
      <c r="O88" s="49"/>
      <c r="P88" s="49"/>
      <c r="Q88" s="50"/>
      <c r="R88" s="29"/>
      <c r="S88" s="51"/>
      <c r="T88" s="51"/>
      <c r="U88" s="52"/>
      <c r="V88" s="29"/>
      <c r="W88" s="49"/>
      <c r="X88" s="49"/>
      <c r="Y88" s="50"/>
      <c r="Z88" s="29"/>
      <c r="AA88" s="51"/>
      <c r="AB88" s="51"/>
      <c r="AC88" s="52"/>
      <c r="AD88" s="29"/>
      <c r="AE88" s="49"/>
      <c r="AF88" s="49"/>
      <c r="AG88" s="50"/>
    </row>
    <row r="89" spans="1:33">
      <c r="A89" s="12"/>
      <c r="B89" s="30" t="s">
        <v>280</v>
      </c>
      <c r="C89" s="33">
        <v>6863</v>
      </c>
      <c r="D89" s="33"/>
      <c r="E89" s="35"/>
      <c r="F89" s="35"/>
      <c r="G89" s="37">
        <v>248</v>
      </c>
      <c r="H89" s="37"/>
      <c r="I89" s="35"/>
      <c r="J89" s="35"/>
      <c r="K89" s="33">
        <v>1102</v>
      </c>
      <c r="L89" s="33"/>
      <c r="M89" s="35"/>
      <c r="N89" s="35"/>
      <c r="O89" s="33">
        <v>1989</v>
      </c>
      <c r="P89" s="33"/>
      <c r="Q89" s="35"/>
      <c r="R89" s="35"/>
      <c r="S89" s="33">
        <v>6367</v>
      </c>
      <c r="T89" s="33"/>
      <c r="U89" s="35"/>
      <c r="V89" s="35"/>
      <c r="W89" s="37">
        <v>662</v>
      </c>
      <c r="X89" s="37"/>
      <c r="Y89" s="35"/>
      <c r="Z89" s="35"/>
      <c r="AA89" s="33">
        <v>1897</v>
      </c>
      <c r="AB89" s="33"/>
      <c r="AC89" s="35"/>
      <c r="AD89" s="35"/>
      <c r="AE89" s="33">
        <v>19128</v>
      </c>
      <c r="AF89" s="33"/>
      <c r="AG89" s="35"/>
    </row>
    <row r="90" spans="1:33">
      <c r="A90" s="12"/>
      <c r="B90" s="30"/>
      <c r="C90" s="33"/>
      <c r="D90" s="33"/>
      <c r="E90" s="35"/>
      <c r="F90" s="35"/>
      <c r="G90" s="37"/>
      <c r="H90" s="37"/>
      <c r="I90" s="35"/>
      <c r="J90" s="35"/>
      <c r="K90" s="33"/>
      <c r="L90" s="33"/>
      <c r="M90" s="35"/>
      <c r="N90" s="35"/>
      <c r="O90" s="33"/>
      <c r="P90" s="33"/>
      <c r="Q90" s="35"/>
      <c r="R90" s="35"/>
      <c r="S90" s="33"/>
      <c r="T90" s="33"/>
      <c r="U90" s="35"/>
      <c r="V90" s="35"/>
      <c r="W90" s="37"/>
      <c r="X90" s="37"/>
      <c r="Y90" s="35"/>
      <c r="Z90" s="35"/>
      <c r="AA90" s="33"/>
      <c r="AB90" s="33"/>
      <c r="AC90" s="35"/>
      <c r="AD90" s="35"/>
      <c r="AE90" s="33"/>
      <c r="AF90" s="33"/>
      <c r="AG90" s="35"/>
    </row>
    <row r="91" spans="1:33">
      <c r="A91" s="12"/>
      <c r="B91" s="39" t="s">
        <v>281</v>
      </c>
      <c r="C91" s="40">
        <v>949</v>
      </c>
      <c r="D91" s="40"/>
      <c r="E91" s="29"/>
      <c r="F91" s="29"/>
      <c r="G91" s="40">
        <v>342</v>
      </c>
      <c r="H91" s="40"/>
      <c r="I91" s="29"/>
      <c r="J91" s="29"/>
      <c r="K91" s="40">
        <v>317</v>
      </c>
      <c r="L91" s="40"/>
      <c r="M91" s="29"/>
      <c r="N91" s="29"/>
      <c r="O91" s="44">
        <v>19931</v>
      </c>
      <c r="P91" s="44"/>
      <c r="Q91" s="29"/>
      <c r="R91" s="29"/>
      <c r="S91" s="40">
        <v>156</v>
      </c>
      <c r="T91" s="40"/>
      <c r="U91" s="29"/>
      <c r="V91" s="29"/>
      <c r="W91" s="40" t="s">
        <v>301</v>
      </c>
      <c r="X91" s="40"/>
      <c r="Y91" s="41" t="s">
        <v>258</v>
      </c>
      <c r="Z91" s="29"/>
      <c r="AA91" s="44">
        <v>29126</v>
      </c>
      <c r="AB91" s="44"/>
      <c r="AC91" s="29"/>
      <c r="AD91" s="29"/>
      <c r="AE91" s="44">
        <v>50820</v>
      </c>
      <c r="AF91" s="44"/>
      <c r="AG91" s="29"/>
    </row>
    <row r="92" spans="1:33" ht="15.75" thickBot="1">
      <c r="A92" s="12"/>
      <c r="B92" s="39"/>
      <c r="C92" s="57"/>
      <c r="D92" s="57"/>
      <c r="E92" s="56"/>
      <c r="F92" s="29"/>
      <c r="G92" s="57"/>
      <c r="H92" s="57"/>
      <c r="I92" s="56"/>
      <c r="J92" s="29"/>
      <c r="K92" s="57"/>
      <c r="L92" s="57"/>
      <c r="M92" s="56"/>
      <c r="N92" s="29"/>
      <c r="O92" s="55"/>
      <c r="P92" s="55"/>
      <c r="Q92" s="56"/>
      <c r="R92" s="29"/>
      <c r="S92" s="57"/>
      <c r="T92" s="57"/>
      <c r="U92" s="56"/>
      <c r="V92" s="29"/>
      <c r="W92" s="57"/>
      <c r="X92" s="57"/>
      <c r="Y92" s="58"/>
      <c r="Z92" s="29"/>
      <c r="AA92" s="55"/>
      <c r="AB92" s="55"/>
      <c r="AC92" s="56"/>
      <c r="AD92" s="29"/>
      <c r="AE92" s="55"/>
      <c r="AF92" s="55"/>
      <c r="AG92" s="56"/>
    </row>
    <row r="93" spans="1:33">
      <c r="A93" s="12"/>
      <c r="B93" s="30" t="s">
        <v>282</v>
      </c>
      <c r="C93" s="34">
        <v>159820</v>
      </c>
      <c r="D93" s="34"/>
      <c r="E93" s="36"/>
      <c r="F93" s="35"/>
      <c r="G93" s="34">
        <v>164823</v>
      </c>
      <c r="H93" s="34"/>
      <c r="I93" s="36"/>
      <c r="J93" s="35"/>
      <c r="K93" s="34">
        <v>12256</v>
      </c>
      <c r="L93" s="34"/>
      <c r="M93" s="36"/>
      <c r="N93" s="35"/>
      <c r="O93" s="34">
        <v>4739</v>
      </c>
      <c r="P93" s="34"/>
      <c r="Q93" s="36"/>
      <c r="R93" s="35"/>
      <c r="S93" s="38" t="s">
        <v>381</v>
      </c>
      <c r="T93" s="38"/>
      <c r="U93" s="32" t="s">
        <v>258</v>
      </c>
      <c r="V93" s="35"/>
      <c r="W93" s="34">
        <v>6287</v>
      </c>
      <c r="X93" s="34"/>
      <c r="Y93" s="36"/>
      <c r="Z93" s="35"/>
      <c r="AA93" s="38" t="s">
        <v>382</v>
      </c>
      <c r="AB93" s="38"/>
      <c r="AC93" s="32" t="s">
        <v>258</v>
      </c>
      <c r="AD93" s="35"/>
      <c r="AE93" s="34">
        <v>307205</v>
      </c>
      <c r="AF93" s="34"/>
      <c r="AG93" s="36"/>
    </row>
    <row r="94" spans="1:33">
      <c r="A94" s="12"/>
      <c r="B94" s="30"/>
      <c r="C94" s="75"/>
      <c r="D94" s="75"/>
      <c r="E94" s="76"/>
      <c r="F94" s="35"/>
      <c r="G94" s="75"/>
      <c r="H94" s="75"/>
      <c r="I94" s="76"/>
      <c r="J94" s="35"/>
      <c r="K94" s="75"/>
      <c r="L94" s="75"/>
      <c r="M94" s="76"/>
      <c r="N94" s="35"/>
      <c r="O94" s="75"/>
      <c r="P94" s="75"/>
      <c r="Q94" s="76"/>
      <c r="R94" s="35"/>
      <c r="S94" s="88"/>
      <c r="T94" s="88"/>
      <c r="U94" s="74"/>
      <c r="V94" s="35"/>
      <c r="W94" s="75"/>
      <c r="X94" s="75"/>
      <c r="Y94" s="76"/>
      <c r="Z94" s="35"/>
      <c r="AA94" s="88"/>
      <c r="AB94" s="88"/>
      <c r="AC94" s="74"/>
      <c r="AD94" s="35"/>
      <c r="AE94" s="75"/>
      <c r="AF94" s="75"/>
      <c r="AG94" s="76"/>
    </row>
    <row r="95" spans="1:33">
      <c r="A95" s="12"/>
      <c r="B95" s="39" t="s">
        <v>291</v>
      </c>
      <c r="C95" s="40" t="s">
        <v>383</v>
      </c>
      <c r="D95" s="40"/>
      <c r="E95" s="41" t="s">
        <v>258</v>
      </c>
      <c r="F95" s="29"/>
      <c r="G95" s="40">
        <v>156</v>
      </c>
      <c r="H95" s="40"/>
      <c r="I95" s="29"/>
      <c r="J95" s="29"/>
      <c r="K95" s="40">
        <v>4</v>
      </c>
      <c r="L95" s="40"/>
      <c r="M95" s="29"/>
      <c r="N95" s="29"/>
      <c r="O95" s="40">
        <v>57</v>
      </c>
      <c r="P95" s="40"/>
      <c r="Q95" s="29"/>
      <c r="R95" s="29"/>
      <c r="S95" s="40" t="s">
        <v>384</v>
      </c>
      <c r="T95" s="40"/>
      <c r="U95" s="41" t="s">
        <v>258</v>
      </c>
      <c r="V95" s="29"/>
      <c r="W95" s="44">
        <v>1108</v>
      </c>
      <c r="X95" s="44"/>
      <c r="Y95" s="29"/>
      <c r="Z95" s="29"/>
      <c r="AA95" s="44">
        <v>1708</v>
      </c>
      <c r="AB95" s="44"/>
      <c r="AC95" s="29"/>
      <c r="AD95" s="29"/>
      <c r="AE95" s="40" t="s">
        <v>385</v>
      </c>
      <c r="AF95" s="40"/>
      <c r="AG95" s="41" t="s">
        <v>258</v>
      </c>
    </row>
    <row r="96" spans="1:33">
      <c r="A96" s="12"/>
      <c r="B96" s="39"/>
      <c r="C96" s="40"/>
      <c r="D96" s="40"/>
      <c r="E96" s="41"/>
      <c r="F96" s="29"/>
      <c r="G96" s="40"/>
      <c r="H96" s="40"/>
      <c r="I96" s="29"/>
      <c r="J96" s="29"/>
      <c r="K96" s="40"/>
      <c r="L96" s="40"/>
      <c r="M96" s="29"/>
      <c r="N96" s="29"/>
      <c r="O96" s="40"/>
      <c r="P96" s="40"/>
      <c r="Q96" s="29"/>
      <c r="R96" s="29"/>
      <c r="S96" s="40"/>
      <c r="T96" s="40"/>
      <c r="U96" s="41"/>
      <c r="V96" s="29"/>
      <c r="W96" s="44"/>
      <c r="X96" s="44"/>
      <c r="Y96" s="29"/>
      <c r="Z96" s="29"/>
      <c r="AA96" s="44"/>
      <c r="AB96" s="44"/>
      <c r="AC96" s="29"/>
      <c r="AD96" s="29"/>
      <c r="AE96" s="40"/>
      <c r="AF96" s="40"/>
      <c r="AG96" s="41"/>
    </row>
    <row r="97" spans="1:37">
      <c r="A97" s="12"/>
      <c r="B97" s="30" t="s">
        <v>296</v>
      </c>
      <c r="C97" s="37" t="s">
        <v>386</v>
      </c>
      <c r="D97" s="37"/>
      <c r="E97" s="31" t="s">
        <v>258</v>
      </c>
      <c r="F97" s="35"/>
      <c r="G97" s="37" t="s">
        <v>387</v>
      </c>
      <c r="H97" s="37"/>
      <c r="I97" s="31" t="s">
        <v>258</v>
      </c>
      <c r="J97" s="35"/>
      <c r="K97" s="37" t="s">
        <v>388</v>
      </c>
      <c r="L97" s="37"/>
      <c r="M97" s="31" t="s">
        <v>258</v>
      </c>
      <c r="N97" s="35"/>
      <c r="O97" s="37" t="s">
        <v>389</v>
      </c>
      <c r="P97" s="37"/>
      <c r="Q97" s="31" t="s">
        <v>258</v>
      </c>
      <c r="R97" s="35"/>
      <c r="S97" s="37" t="s">
        <v>390</v>
      </c>
      <c r="T97" s="37"/>
      <c r="U97" s="31" t="s">
        <v>258</v>
      </c>
      <c r="V97" s="35"/>
      <c r="W97" s="37" t="s">
        <v>259</v>
      </c>
      <c r="X97" s="37"/>
      <c r="Y97" s="35"/>
      <c r="Z97" s="35"/>
      <c r="AA97" s="37" t="s">
        <v>391</v>
      </c>
      <c r="AB97" s="37"/>
      <c r="AC97" s="31" t="s">
        <v>258</v>
      </c>
      <c r="AD97" s="35"/>
      <c r="AE97" s="37" t="s">
        <v>392</v>
      </c>
      <c r="AF97" s="37"/>
      <c r="AG97" s="31" t="s">
        <v>258</v>
      </c>
    </row>
    <row r="98" spans="1:37">
      <c r="A98" s="12"/>
      <c r="B98" s="30"/>
      <c r="C98" s="37"/>
      <c r="D98" s="37"/>
      <c r="E98" s="31"/>
      <c r="F98" s="35"/>
      <c r="G98" s="37"/>
      <c r="H98" s="37"/>
      <c r="I98" s="31"/>
      <c r="J98" s="35"/>
      <c r="K98" s="37"/>
      <c r="L98" s="37"/>
      <c r="M98" s="31"/>
      <c r="N98" s="35"/>
      <c r="O98" s="37"/>
      <c r="P98" s="37"/>
      <c r="Q98" s="31"/>
      <c r="R98" s="35"/>
      <c r="S98" s="37"/>
      <c r="T98" s="37"/>
      <c r="U98" s="31"/>
      <c r="V98" s="35"/>
      <c r="W98" s="37"/>
      <c r="X98" s="37"/>
      <c r="Y98" s="35"/>
      <c r="Z98" s="35"/>
      <c r="AA98" s="37"/>
      <c r="AB98" s="37"/>
      <c r="AC98" s="31"/>
      <c r="AD98" s="35"/>
      <c r="AE98" s="37"/>
      <c r="AF98" s="37"/>
      <c r="AG98" s="31"/>
    </row>
    <row r="99" spans="1:37">
      <c r="A99" s="12"/>
      <c r="B99" s="39" t="s">
        <v>351</v>
      </c>
      <c r="C99" s="40" t="s">
        <v>259</v>
      </c>
      <c r="D99" s="40"/>
      <c r="E99" s="29"/>
      <c r="F99" s="29"/>
      <c r="G99" s="40" t="s">
        <v>259</v>
      </c>
      <c r="H99" s="40"/>
      <c r="I99" s="29"/>
      <c r="J99" s="29"/>
      <c r="K99" s="40" t="s">
        <v>259</v>
      </c>
      <c r="L99" s="40"/>
      <c r="M99" s="29"/>
      <c r="N99" s="29"/>
      <c r="O99" s="40" t="s">
        <v>259</v>
      </c>
      <c r="P99" s="40"/>
      <c r="Q99" s="29"/>
      <c r="R99" s="29"/>
      <c r="S99" s="40" t="s">
        <v>259</v>
      </c>
      <c r="T99" s="40"/>
      <c r="U99" s="29"/>
      <c r="V99" s="29"/>
      <c r="W99" s="40" t="s">
        <v>259</v>
      </c>
      <c r="X99" s="40"/>
      <c r="Y99" s="29"/>
      <c r="Z99" s="29"/>
      <c r="AA99" s="40" t="s">
        <v>393</v>
      </c>
      <c r="AB99" s="40"/>
      <c r="AC99" s="41" t="s">
        <v>258</v>
      </c>
      <c r="AD99" s="29"/>
      <c r="AE99" s="40" t="s">
        <v>393</v>
      </c>
      <c r="AF99" s="40"/>
      <c r="AG99" s="41" t="s">
        <v>258</v>
      </c>
    </row>
    <row r="100" spans="1:37">
      <c r="A100" s="12"/>
      <c r="B100" s="39"/>
      <c r="C100" s="40"/>
      <c r="D100" s="40"/>
      <c r="E100" s="29"/>
      <c r="F100" s="29"/>
      <c r="G100" s="40"/>
      <c r="H100" s="40"/>
      <c r="I100" s="29"/>
      <c r="J100" s="29"/>
      <c r="K100" s="40"/>
      <c r="L100" s="40"/>
      <c r="M100" s="29"/>
      <c r="N100" s="29"/>
      <c r="O100" s="40"/>
      <c r="P100" s="40"/>
      <c r="Q100" s="29"/>
      <c r="R100" s="29"/>
      <c r="S100" s="40"/>
      <c r="T100" s="40"/>
      <c r="U100" s="29"/>
      <c r="V100" s="29"/>
      <c r="W100" s="40"/>
      <c r="X100" s="40"/>
      <c r="Y100" s="29"/>
      <c r="Z100" s="29"/>
      <c r="AA100" s="40"/>
      <c r="AB100" s="40"/>
      <c r="AC100" s="41"/>
      <c r="AD100" s="29"/>
      <c r="AE100" s="40"/>
      <c r="AF100" s="40"/>
      <c r="AG100" s="41"/>
    </row>
    <row r="101" spans="1:37">
      <c r="A101" s="12"/>
      <c r="B101" s="30" t="s">
        <v>58</v>
      </c>
      <c r="C101" s="37" t="s">
        <v>394</v>
      </c>
      <c r="D101" s="37"/>
      <c r="E101" s="31" t="s">
        <v>258</v>
      </c>
      <c r="F101" s="35"/>
      <c r="G101" s="37" t="s">
        <v>259</v>
      </c>
      <c r="H101" s="37"/>
      <c r="I101" s="35"/>
      <c r="J101" s="35"/>
      <c r="K101" s="37" t="s">
        <v>395</v>
      </c>
      <c r="L101" s="37"/>
      <c r="M101" s="31" t="s">
        <v>258</v>
      </c>
      <c r="N101" s="35"/>
      <c r="O101" s="37" t="s">
        <v>259</v>
      </c>
      <c r="P101" s="37"/>
      <c r="Q101" s="35"/>
      <c r="R101" s="35"/>
      <c r="S101" s="37" t="s">
        <v>259</v>
      </c>
      <c r="T101" s="37"/>
      <c r="U101" s="35"/>
      <c r="V101" s="35"/>
      <c r="W101" s="37" t="s">
        <v>259</v>
      </c>
      <c r="X101" s="37"/>
      <c r="Y101" s="35"/>
      <c r="Z101" s="35"/>
      <c r="AA101" s="37" t="s">
        <v>396</v>
      </c>
      <c r="AB101" s="37"/>
      <c r="AC101" s="31" t="s">
        <v>258</v>
      </c>
      <c r="AD101" s="35"/>
      <c r="AE101" s="37" t="s">
        <v>397</v>
      </c>
      <c r="AF101" s="37"/>
      <c r="AG101" s="31" t="s">
        <v>258</v>
      </c>
    </row>
    <row r="102" spans="1:37">
      <c r="A102" s="12"/>
      <c r="B102" s="30"/>
      <c r="C102" s="37"/>
      <c r="D102" s="37"/>
      <c r="E102" s="31"/>
      <c r="F102" s="35"/>
      <c r="G102" s="37"/>
      <c r="H102" s="37"/>
      <c r="I102" s="35"/>
      <c r="J102" s="35"/>
      <c r="K102" s="37"/>
      <c r="L102" s="37"/>
      <c r="M102" s="31"/>
      <c r="N102" s="35"/>
      <c r="O102" s="37"/>
      <c r="P102" s="37"/>
      <c r="Q102" s="35"/>
      <c r="R102" s="35"/>
      <c r="S102" s="37"/>
      <c r="T102" s="37"/>
      <c r="U102" s="35"/>
      <c r="V102" s="35"/>
      <c r="W102" s="37"/>
      <c r="X102" s="37"/>
      <c r="Y102" s="35"/>
      <c r="Z102" s="35"/>
      <c r="AA102" s="37"/>
      <c r="AB102" s="37"/>
      <c r="AC102" s="31"/>
      <c r="AD102" s="35"/>
      <c r="AE102" s="37"/>
      <c r="AF102" s="37"/>
      <c r="AG102" s="31"/>
    </row>
    <row r="103" spans="1:37">
      <c r="A103" s="12"/>
      <c r="B103" s="39" t="s">
        <v>305</v>
      </c>
      <c r="C103" s="40" t="s">
        <v>398</v>
      </c>
      <c r="D103" s="40"/>
      <c r="E103" s="41" t="s">
        <v>258</v>
      </c>
      <c r="F103" s="29"/>
      <c r="G103" s="40" t="s">
        <v>399</v>
      </c>
      <c r="H103" s="40"/>
      <c r="I103" s="41" t="s">
        <v>258</v>
      </c>
      <c r="J103" s="29"/>
      <c r="K103" s="40" t="s">
        <v>400</v>
      </c>
      <c r="L103" s="40"/>
      <c r="M103" s="41" t="s">
        <v>258</v>
      </c>
      <c r="N103" s="29"/>
      <c r="O103" s="40" t="s">
        <v>401</v>
      </c>
      <c r="P103" s="40"/>
      <c r="Q103" s="41" t="s">
        <v>258</v>
      </c>
      <c r="R103" s="29"/>
      <c r="S103" s="40" t="s">
        <v>402</v>
      </c>
      <c r="T103" s="40"/>
      <c r="U103" s="41" t="s">
        <v>258</v>
      </c>
      <c r="V103" s="29"/>
      <c r="W103" s="40" t="s">
        <v>259</v>
      </c>
      <c r="X103" s="40"/>
      <c r="Y103" s="29"/>
      <c r="Z103" s="29"/>
      <c r="AA103" s="40" t="s">
        <v>403</v>
      </c>
      <c r="AB103" s="40"/>
      <c r="AC103" s="41" t="s">
        <v>258</v>
      </c>
      <c r="AD103" s="29"/>
      <c r="AE103" s="40" t="s">
        <v>404</v>
      </c>
      <c r="AF103" s="40"/>
      <c r="AG103" s="41" t="s">
        <v>258</v>
      </c>
    </row>
    <row r="104" spans="1:37" ht="15.75" thickBot="1">
      <c r="A104" s="12"/>
      <c r="B104" s="39"/>
      <c r="C104" s="57"/>
      <c r="D104" s="57"/>
      <c r="E104" s="58"/>
      <c r="F104" s="29"/>
      <c r="G104" s="57"/>
      <c r="H104" s="57"/>
      <c r="I104" s="58"/>
      <c r="J104" s="29"/>
      <c r="K104" s="57"/>
      <c r="L104" s="57"/>
      <c r="M104" s="58"/>
      <c r="N104" s="29"/>
      <c r="O104" s="57"/>
      <c r="P104" s="57"/>
      <c r="Q104" s="58"/>
      <c r="R104" s="29"/>
      <c r="S104" s="57"/>
      <c r="T104" s="57"/>
      <c r="U104" s="58"/>
      <c r="V104" s="29"/>
      <c r="W104" s="57"/>
      <c r="X104" s="57"/>
      <c r="Y104" s="56"/>
      <c r="Z104" s="29"/>
      <c r="AA104" s="57"/>
      <c r="AB104" s="57"/>
      <c r="AC104" s="58"/>
      <c r="AD104" s="29"/>
      <c r="AE104" s="57"/>
      <c r="AF104" s="57"/>
      <c r="AG104" s="58"/>
    </row>
    <row r="105" spans="1:37">
      <c r="A105" s="12"/>
      <c r="B105" s="30" t="s">
        <v>310</v>
      </c>
      <c r="C105" s="32" t="s">
        <v>256</v>
      </c>
      <c r="D105" s="34">
        <v>59199</v>
      </c>
      <c r="E105" s="36"/>
      <c r="F105" s="35"/>
      <c r="G105" s="32" t="s">
        <v>256</v>
      </c>
      <c r="H105" s="34">
        <v>105067</v>
      </c>
      <c r="I105" s="36"/>
      <c r="J105" s="35"/>
      <c r="K105" s="32" t="s">
        <v>256</v>
      </c>
      <c r="L105" s="38" t="s">
        <v>405</v>
      </c>
      <c r="M105" s="32" t="s">
        <v>258</v>
      </c>
      <c r="N105" s="35"/>
      <c r="O105" s="32" t="s">
        <v>256</v>
      </c>
      <c r="P105" s="34">
        <v>4366</v>
      </c>
      <c r="Q105" s="36"/>
      <c r="R105" s="35"/>
      <c r="S105" s="32" t="s">
        <v>256</v>
      </c>
      <c r="T105" s="38" t="s">
        <v>406</v>
      </c>
      <c r="U105" s="32" t="s">
        <v>258</v>
      </c>
      <c r="V105" s="35"/>
      <c r="W105" s="32" t="s">
        <v>256</v>
      </c>
      <c r="X105" s="34">
        <v>7395</v>
      </c>
      <c r="Y105" s="36"/>
      <c r="Z105" s="35"/>
      <c r="AA105" s="32" t="s">
        <v>256</v>
      </c>
      <c r="AB105" s="38" t="s">
        <v>407</v>
      </c>
      <c r="AC105" s="32" t="s">
        <v>258</v>
      </c>
      <c r="AD105" s="35"/>
      <c r="AE105" s="32" t="s">
        <v>256</v>
      </c>
      <c r="AF105" s="34">
        <v>93499</v>
      </c>
      <c r="AG105" s="36"/>
    </row>
    <row r="106" spans="1:37" ht="15.75" thickBot="1">
      <c r="A106" s="12"/>
      <c r="B106" s="30"/>
      <c r="C106" s="59"/>
      <c r="D106" s="61"/>
      <c r="E106" s="62"/>
      <c r="F106" s="35"/>
      <c r="G106" s="59"/>
      <c r="H106" s="61"/>
      <c r="I106" s="62"/>
      <c r="J106" s="35"/>
      <c r="K106" s="59"/>
      <c r="L106" s="60"/>
      <c r="M106" s="59"/>
      <c r="N106" s="35"/>
      <c r="O106" s="59"/>
      <c r="P106" s="61"/>
      <c r="Q106" s="62"/>
      <c r="R106" s="35"/>
      <c r="S106" s="59"/>
      <c r="T106" s="60"/>
      <c r="U106" s="59"/>
      <c r="V106" s="35"/>
      <c r="W106" s="59"/>
      <c r="X106" s="61"/>
      <c r="Y106" s="62"/>
      <c r="Z106" s="35"/>
      <c r="AA106" s="59"/>
      <c r="AB106" s="60"/>
      <c r="AC106" s="59"/>
      <c r="AD106" s="35"/>
      <c r="AE106" s="59"/>
      <c r="AF106" s="61"/>
      <c r="AG106" s="62"/>
    </row>
    <row r="107" spans="1:37" ht="15.75" thickTop="1">
      <c r="A107" s="12"/>
      <c r="B107" s="63" t="s">
        <v>318</v>
      </c>
      <c r="C107" s="64" t="s">
        <v>256</v>
      </c>
      <c r="D107" s="66">
        <v>2029769</v>
      </c>
      <c r="E107" s="68"/>
      <c r="F107" s="29"/>
      <c r="G107" s="64" t="s">
        <v>256</v>
      </c>
      <c r="H107" s="66">
        <v>276423</v>
      </c>
      <c r="I107" s="68"/>
      <c r="J107" s="29"/>
      <c r="K107" s="64" t="s">
        <v>256</v>
      </c>
      <c r="L107" s="66">
        <v>507891</v>
      </c>
      <c r="M107" s="68"/>
      <c r="N107" s="29"/>
      <c r="O107" s="64" t="s">
        <v>256</v>
      </c>
      <c r="P107" s="66">
        <v>76852</v>
      </c>
      <c r="Q107" s="68"/>
      <c r="R107" s="29"/>
      <c r="S107" s="64" t="s">
        <v>256</v>
      </c>
      <c r="T107" s="66">
        <v>19717</v>
      </c>
      <c r="U107" s="68"/>
      <c r="V107" s="29"/>
      <c r="W107" s="64" t="s">
        <v>256</v>
      </c>
      <c r="X107" s="66">
        <v>36349</v>
      </c>
      <c r="Y107" s="68"/>
      <c r="Z107" s="29"/>
      <c r="AA107" s="64" t="s">
        <v>256</v>
      </c>
      <c r="AB107" s="66">
        <v>16129</v>
      </c>
      <c r="AC107" s="68"/>
      <c r="AD107" s="29"/>
      <c r="AE107" s="64" t="s">
        <v>256</v>
      </c>
      <c r="AF107" s="66">
        <v>2963130</v>
      </c>
      <c r="AG107" s="68"/>
    </row>
    <row r="108" spans="1:37">
      <c r="A108" s="12"/>
      <c r="B108" s="63"/>
      <c r="C108" s="65"/>
      <c r="D108" s="67"/>
      <c r="E108" s="50"/>
      <c r="F108" s="29"/>
      <c r="G108" s="65"/>
      <c r="H108" s="67"/>
      <c r="I108" s="50"/>
      <c r="J108" s="29"/>
      <c r="K108" s="65"/>
      <c r="L108" s="67"/>
      <c r="M108" s="50"/>
      <c r="N108" s="29"/>
      <c r="O108" s="65"/>
      <c r="P108" s="67"/>
      <c r="Q108" s="50"/>
      <c r="R108" s="29"/>
      <c r="S108" s="65"/>
      <c r="T108" s="67"/>
      <c r="U108" s="50"/>
      <c r="V108" s="29"/>
      <c r="W108" s="65"/>
      <c r="X108" s="67"/>
      <c r="Y108" s="50"/>
      <c r="Z108" s="29"/>
      <c r="AA108" s="65"/>
      <c r="AB108" s="67"/>
      <c r="AC108" s="50"/>
      <c r="AD108" s="29"/>
      <c r="AE108" s="65"/>
      <c r="AF108" s="67"/>
      <c r="AG108" s="50"/>
    </row>
    <row r="109" spans="1:37">
      <c r="A109" s="12"/>
      <c r="B109" s="30" t="s">
        <v>99</v>
      </c>
      <c r="C109" s="31" t="s">
        <v>256</v>
      </c>
      <c r="D109" s="33">
        <v>36976</v>
      </c>
      <c r="E109" s="35"/>
      <c r="F109" s="35"/>
      <c r="G109" s="31" t="s">
        <v>256</v>
      </c>
      <c r="H109" s="33">
        <v>17731</v>
      </c>
      <c r="I109" s="35"/>
      <c r="J109" s="35"/>
      <c r="K109" s="31" t="s">
        <v>256</v>
      </c>
      <c r="L109" s="33">
        <v>34013</v>
      </c>
      <c r="M109" s="35"/>
      <c r="N109" s="35"/>
      <c r="O109" s="31" t="s">
        <v>256</v>
      </c>
      <c r="P109" s="33">
        <v>27217</v>
      </c>
      <c r="Q109" s="35"/>
      <c r="R109" s="35"/>
      <c r="S109" s="31" t="s">
        <v>256</v>
      </c>
      <c r="T109" s="33">
        <v>3426</v>
      </c>
      <c r="U109" s="35"/>
      <c r="V109" s="35"/>
      <c r="W109" s="31" t="s">
        <v>256</v>
      </c>
      <c r="X109" s="37">
        <v>59</v>
      </c>
      <c r="Y109" s="35"/>
      <c r="Z109" s="35"/>
      <c r="AA109" s="31" t="s">
        <v>256</v>
      </c>
      <c r="AB109" s="37">
        <v>566</v>
      </c>
      <c r="AC109" s="35"/>
      <c r="AD109" s="35"/>
      <c r="AE109" s="31" t="s">
        <v>256</v>
      </c>
      <c r="AF109" s="33">
        <v>119988</v>
      </c>
      <c r="AG109" s="35"/>
    </row>
    <row r="110" spans="1:37">
      <c r="A110" s="12"/>
      <c r="B110" s="30"/>
      <c r="C110" s="31"/>
      <c r="D110" s="33"/>
      <c r="E110" s="35"/>
      <c r="F110" s="35"/>
      <c r="G110" s="31"/>
      <c r="H110" s="33"/>
      <c r="I110" s="35"/>
      <c r="J110" s="35"/>
      <c r="K110" s="31"/>
      <c r="L110" s="33"/>
      <c r="M110" s="35"/>
      <c r="N110" s="35"/>
      <c r="O110" s="31"/>
      <c r="P110" s="33"/>
      <c r="Q110" s="35"/>
      <c r="R110" s="35"/>
      <c r="S110" s="31"/>
      <c r="T110" s="33"/>
      <c r="U110" s="35"/>
      <c r="V110" s="35"/>
      <c r="W110" s="31"/>
      <c r="X110" s="37"/>
      <c r="Y110" s="35"/>
      <c r="Z110" s="35"/>
      <c r="AA110" s="31"/>
      <c r="AB110" s="37"/>
      <c r="AC110" s="35"/>
      <c r="AD110" s="35"/>
      <c r="AE110" s="31"/>
      <c r="AF110" s="33"/>
      <c r="AG110" s="35"/>
    </row>
    <row r="111" spans="1:37">
      <c r="A111" s="12"/>
      <c r="B111" s="134" t="s">
        <v>319</v>
      </c>
      <c r="C111" s="134"/>
      <c r="D111" s="134"/>
      <c r="E111" s="134"/>
      <c r="F111" s="134"/>
      <c r="G111" s="134"/>
      <c r="H111" s="134"/>
      <c r="I111" s="134"/>
      <c r="J111" s="134"/>
      <c r="K111" s="134"/>
      <c r="L111" s="134"/>
      <c r="M111" s="134"/>
      <c r="N111" s="134"/>
      <c r="O111" s="134"/>
      <c r="P111" s="134"/>
      <c r="Q111" s="134"/>
      <c r="R111" s="134"/>
      <c r="S111" s="134"/>
      <c r="T111" s="134"/>
      <c r="U111" s="134"/>
      <c r="V111" s="134"/>
      <c r="W111" s="134"/>
      <c r="X111" s="134"/>
      <c r="Y111" s="134"/>
      <c r="Z111" s="134"/>
      <c r="AA111" s="134"/>
      <c r="AB111" s="134"/>
      <c r="AC111" s="134"/>
      <c r="AD111" s="134"/>
      <c r="AE111" s="134"/>
      <c r="AF111" s="134"/>
      <c r="AG111" s="134"/>
      <c r="AH111" s="134"/>
      <c r="AI111" s="134"/>
      <c r="AJ111" s="134"/>
      <c r="AK111" s="134"/>
    </row>
    <row r="112" spans="1:37">
      <c r="A112" s="12"/>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c r="AI112" s="25"/>
      <c r="AJ112" s="25"/>
      <c r="AK112" s="25"/>
    </row>
    <row r="113" spans="1:13">
      <c r="A113" s="12"/>
      <c r="B113" s="25"/>
      <c r="C113" s="25"/>
      <c r="D113" s="25"/>
      <c r="E113" s="25"/>
      <c r="F113" s="25"/>
      <c r="G113" s="25"/>
      <c r="H113" s="25"/>
      <c r="I113" s="25"/>
      <c r="J113" s="25"/>
      <c r="K113" s="25"/>
      <c r="L113" s="25"/>
      <c r="M113" s="25"/>
    </row>
    <row r="114" spans="1:13">
      <c r="A114" s="12"/>
      <c r="B114" s="16"/>
      <c r="C114" s="16"/>
      <c r="D114" s="16"/>
      <c r="E114" s="16"/>
      <c r="F114" s="16"/>
      <c r="G114" s="16"/>
      <c r="H114" s="16"/>
      <c r="I114" s="16"/>
      <c r="J114" s="16"/>
      <c r="K114" s="16"/>
      <c r="L114" s="16"/>
      <c r="M114" s="16"/>
    </row>
    <row r="115" spans="1:13" ht="15.75" thickBot="1">
      <c r="A115" s="12"/>
      <c r="B115" s="20"/>
      <c r="C115" s="28" t="s">
        <v>408</v>
      </c>
      <c r="D115" s="28"/>
      <c r="E115" s="28"/>
      <c r="F115" s="28"/>
      <c r="G115" s="28"/>
      <c r="H115" s="28"/>
      <c r="I115" s="28"/>
      <c r="J115" s="28"/>
      <c r="K115" s="28"/>
      <c r="L115" s="28"/>
      <c r="M115" s="28"/>
    </row>
    <row r="116" spans="1:13">
      <c r="A116" s="12"/>
      <c r="B116" s="26" t="s">
        <v>409</v>
      </c>
      <c r="C116" s="94">
        <v>2013</v>
      </c>
      <c r="D116" s="94"/>
      <c r="E116" s="94"/>
      <c r="F116" s="46"/>
      <c r="G116" s="94">
        <v>2012</v>
      </c>
      <c r="H116" s="94"/>
      <c r="I116" s="94"/>
      <c r="J116" s="46"/>
      <c r="K116" s="94">
        <v>2011</v>
      </c>
      <c r="L116" s="94"/>
      <c r="M116" s="94"/>
    </row>
    <row r="117" spans="1:13" ht="15.75" thickBot="1">
      <c r="A117" s="12"/>
      <c r="B117" s="26"/>
      <c r="C117" s="28"/>
      <c r="D117" s="28"/>
      <c r="E117" s="28"/>
      <c r="F117" s="29"/>
      <c r="G117" s="28"/>
      <c r="H117" s="28"/>
      <c r="I117" s="28"/>
      <c r="J117" s="29"/>
      <c r="K117" s="28"/>
      <c r="L117" s="28"/>
      <c r="M117" s="28"/>
    </row>
    <row r="118" spans="1:13">
      <c r="A118" s="12"/>
      <c r="B118" s="89" t="s">
        <v>410</v>
      </c>
      <c r="C118" s="46"/>
      <c r="D118" s="46"/>
      <c r="E118" s="46"/>
      <c r="F118" s="20"/>
      <c r="G118" s="46"/>
      <c r="H118" s="46"/>
      <c r="I118" s="46"/>
      <c r="J118" s="20"/>
      <c r="K118" s="46"/>
      <c r="L118" s="46"/>
      <c r="M118" s="46"/>
    </row>
    <row r="119" spans="1:13">
      <c r="A119" s="12"/>
      <c r="B119" s="95" t="s">
        <v>411</v>
      </c>
      <c r="C119" s="96" t="s">
        <v>256</v>
      </c>
      <c r="D119" s="97">
        <v>2558819</v>
      </c>
      <c r="E119" s="35"/>
      <c r="F119" s="35"/>
      <c r="G119" s="96" t="s">
        <v>256</v>
      </c>
      <c r="H119" s="97">
        <v>2974056</v>
      </c>
      <c r="I119" s="35"/>
      <c r="J119" s="35"/>
      <c r="K119" s="96" t="s">
        <v>256</v>
      </c>
      <c r="L119" s="97">
        <v>2963130</v>
      </c>
      <c r="M119" s="35"/>
    </row>
    <row r="120" spans="1:13">
      <c r="A120" s="12"/>
      <c r="B120" s="95"/>
      <c r="C120" s="96"/>
      <c r="D120" s="97"/>
      <c r="E120" s="35"/>
      <c r="F120" s="35"/>
      <c r="G120" s="96"/>
      <c r="H120" s="97"/>
      <c r="I120" s="35"/>
      <c r="J120" s="35"/>
      <c r="K120" s="96"/>
      <c r="L120" s="97"/>
      <c r="M120" s="35"/>
    </row>
    <row r="121" spans="1:13">
      <c r="A121" s="12"/>
      <c r="B121" s="98" t="s">
        <v>115</v>
      </c>
      <c r="C121" s="99">
        <v>206690</v>
      </c>
      <c r="D121" s="99"/>
      <c r="E121" s="29"/>
      <c r="F121" s="29"/>
      <c r="G121" s="99">
        <v>125440</v>
      </c>
      <c r="H121" s="99"/>
      <c r="I121" s="29"/>
      <c r="J121" s="29"/>
      <c r="K121" s="99">
        <v>175012</v>
      </c>
      <c r="L121" s="99"/>
      <c r="M121" s="29"/>
    </row>
    <row r="122" spans="1:13">
      <c r="A122" s="12"/>
      <c r="B122" s="98"/>
      <c r="C122" s="99"/>
      <c r="D122" s="99"/>
      <c r="E122" s="29"/>
      <c r="F122" s="29"/>
      <c r="G122" s="99"/>
      <c r="H122" s="99"/>
      <c r="I122" s="29"/>
      <c r="J122" s="29"/>
      <c r="K122" s="99"/>
      <c r="L122" s="99"/>
      <c r="M122" s="29"/>
    </row>
    <row r="123" spans="1:13">
      <c r="A123" s="12"/>
      <c r="B123" s="95" t="s">
        <v>412</v>
      </c>
      <c r="C123" s="100" t="s">
        <v>259</v>
      </c>
      <c r="D123" s="100"/>
      <c r="E123" s="35"/>
      <c r="F123" s="35"/>
      <c r="G123" s="100">
        <v>999</v>
      </c>
      <c r="H123" s="100"/>
      <c r="I123" s="35"/>
      <c r="J123" s="35"/>
      <c r="K123" s="97">
        <v>20254</v>
      </c>
      <c r="L123" s="97"/>
      <c r="M123" s="35"/>
    </row>
    <row r="124" spans="1:13">
      <c r="A124" s="12"/>
      <c r="B124" s="95"/>
      <c r="C124" s="100"/>
      <c r="D124" s="100"/>
      <c r="E124" s="35"/>
      <c r="F124" s="35"/>
      <c r="G124" s="100"/>
      <c r="H124" s="100"/>
      <c r="I124" s="35"/>
      <c r="J124" s="35"/>
      <c r="K124" s="97"/>
      <c r="L124" s="97"/>
      <c r="M124" s="35"/>
    </row>
    <row r="125" spans="1:13">
      <c r="A125" s="12"/>
      <c r="B125" s="98" t="s">
        <v>413</v>
      </c>
      <c r="C125" s="99">
        <v>120469</v>
      </c>
      <c r="D125" s="99"/>
      <c r="E125" s="29"/>
      <c r="F125" s="29"/>
      <c r="G125" s="99">
        <v>120906</v>
      </c>
      <c r="H125" s="99"/>
      <c r="I125" s="29"/>
      <c r="J125" s="29"/>
      <c r="K125" s="99">
        <v>106045</v>
      </c>
      <c r="L125" s="99"/>
      <c r="M125" s="29"/>
    </row>
    <row r="126" spans="1:13" ht="15.75" thickBot="1">
      <c r="A126" s="12"/>
      <c r="B126" s="98"/>
      <c r="C126" s="101"/>
      <c r="D126" s="101"/>
      <c r="E126" s="56"/>
      <c r="F126" s="29"/>
      <c r="G126" s="101"/>
      <c r="H126" s="101"/>
      <c r="I126" s="56"/>
      <c r="J126" s="56"/>
      <c r="K126" s="101"/>
      <c r="L126" s="101"/>
      <c r="M126" s="56"/>
    </row>
    <row r="127" spans="1:13">
      <c r="A127" s="12"/>
      <c r="B127" s="102" t="s">
        <v>414</v>
      </c>
      <c r="C127" s="103" t="s">
        <v>256</v>
      </c>
      <c r="D127" s="105">
        <v>2885978</v>
      </c>
      <c r="E127" s="36"/>
      <c r="F127" s="35"/>
      <c r="G127" s="103" t="s">
        <v>256</v>
      </c>
      <c r="H127" s="105">
        <v>3221401</v>
      </c>
      <c r="I127" s="36"/>
      <c r="J127" s="36"/>
      <c r="K127" s="103" t="s">
        <v>256</v>
      </c>
      <c r="L127" s="105">
        <v>3264441</v>
      </c>
      <c r="M127" s="36"/>
    </row>
    <row r="128" spans="1:13" ht="15.75" thickBot="1">
      <c r="A128" s="12"/>
      <c r="B128" s="102"/>
      <c r="C128" s="104"/>
      <c r="D128" s="106"/>
      <c r="E128" s="62"/>
      <c r="F128" s="35"/>
      <c r="G128" s="104"/>
      <c r="H128" s="106"/>
      <c r="I128" s="62"/>
      <c r="J128" s="62"/>
      <c r="K128" s="104"/>
      <c r="L128" s="106"/>
      <c r="M128" s="62"/>
    </row>
    <row r="129" spans="1:37" ht="15.75" thickTop="1">
      <c r="A129" s="12" t="s">
        <v>1294</v>
      </c>
      <c r="B129" s="131" t="s">
        <v>5</v>
      </c>
      <c r="C129" s="131"/>
      <c r="D129" s="131"/>
      <c r="E129" s="131"/>
      <c r="F129" s="131"/>
      <c r="G129" s="131"/>
      <c r="H129" s="131"/>
      <c r="I129" s="131"/>
      <c r="J129" s="131"/>
      <c r="K129" s="131"/>
      <c r="L129" s="131"/>
      <c r="M129" s="131"/>
      <c r="N129" s="131"/>
      <c r="O129" s="131"/>
      <c r="P129" s="131"/>
      <c r="Q129" s="131"/>
      <c r="R129" s="131"/>
      <c r="S129" s="131"/>
      <c r="T129" s="131"/>
      <c r="U129" s="131"/>
      <c r="V129" s="131"/>
      <c r="W129" s="131"/>
      <c r="X129" s="131"/>
      <c r="Y129" s="131"/>
      <c r="Z129" s="131"/>
      <c r="AA129" s="131"/>
      <c r="AB129" s="131"/>
      <c r="AC129" s="131"/>
      <c r="AD129" s="131"/>
      <c r="AE129" s="131"/>
      <c r="AF129" s="131"/>
      <c r="AG129" s="131"/>
      <c r="AH129" s="131"/>
      <c r="AI129" s="131"/>
      <c r="AJ129" s="131"/>
      <c r="AK129" s="131"/>
    </row>
    <row r="130" spans="1:37">
      <c r="A130" s="12"/>
      <c r="B130" s="25"/>
      <c r="C130" s="25"/>
      <c r="D130" s="25"/>
      <c r="E130" s="25"/>
      <c r="F130" s="25"/>
      <c r="G130" s="25"/>
      <c r="H130" s="25"/>
      <c r="I130" s="25"/>
      <c r="J130" s="25"/>
      <c r="K130" s="25"/>
      <c r="L130" s="25"/>
      <c r="M130" s="25"/>
    </row>
    <row r="131" spans="1:37">
      <c r="A131" s="12"/>
      <c r="B131" s="16"/>
      <c r="C131" s="16"/>
      <c r="D131" s="16"/>
      <c r="E131" s="16"/>
      <c r="F131" s="16"/>
      <c r="G131" s="16"/>
      <c r="H131" s="16"/>
      <c r="I131" s="16"/>
      <c r="J131" s="16"/>
      <c r="K131" s="16"/>
      <c r="L131" s="16"/>
      <c r="M131" s="16"/>
    </row>
    <row r="132" spans="1:37" ht="15.75" thickBot="1">
      <c r="A132" s="12"/>
      <c r="B132" s="20"/>
      <c r="C132" s="28" t="s">
        <v>408</v>
      </c>
      <c r="D132" s="28"/>
      <c r="E132" s="28"/>
      <c r="F132" s="28"/>
      <c r="G132" s="28"/>
      <c r="H132" s="28"/>
      <c r="I132" s="28"/>
      <c r="J132" s="28"/>
      <c r="K132" s="28"/>
      <c r="L132" s="28"/>
      <c r="M132" s="28"/>
    </row>
    <row r="133" spans="1:37">
      <c r="A133" s="12"/>
      <c r="B133" s="26" t="s">
        <v>409</v>
      </c>
      <c r="C133" s="94">
        <v>2013</v>
      </c>
      <c r="D133" s="94"/>
      <c r="E133" s="94"/>
      <c r="F133" s="46"/>
      <c r="G133" s="94">
        <v>2012</v>
      </c>
      <c r="H133" s="94"/>
      <c r="I133" s="94"/>
      <c r="J133" s="46"/>
      <c r="K133" s="94">
        <v>2011</v>
      </c>
      <c r="L133" s="94"/>
      <c r="M133" s="94"/>
    </row>
    <row r="134" spans="1:37" ht="15.75" thickBot="1">
      <c r="A134" s="12"/>
      <c r="B134" s="26"/>
      <c r="C134" s="28"/>
      <c r="D134" s="28"/>
      <c r="E134" s="28"/>
      <c r="F134" s="29"/>
      <c r="G134" s="28"/>
      <c r="H134" s="28"/>
      <c r="I134" s="28"/>
      <c r="J134" s="29"/>
      <c r="K134" s="28"/>
      <c r="L134" s="28"/>
      <c r="M134" s="28"/>
    </row>
    <row r="135" spans="1:37">
      <c r="A135" s="12"/>
      <c r="B135" s="89" t="s">
        <v>410</v>
      </c>
      <c r="C135" s="46"/>
      <c r="D135" s="46"/>
      <c r="E135" s="46"/>
      <c r="F135" s="20"/>
      <c r="G135" s="46"/>
      <c r="H135" s="46"/>
      <c r="I135" s="46"/>
      <c r="J135" s="20"/>
      <c r="K135" s="46"/>
      <c r="L135" s="46"/>
      <c r="M135" s="46"/>
    </row>
    <row r="136" spans="1:37">
      <c r="A136" s="12"/>
      <c r="B136" s="95" t="s">
        <v>411</v>
      </c>
      <c r="C136" s="96" t="s">
        <v>256</v>
      </c>
      <c r="D136" s="97">
        <v>2558819</v>
      </c>
      <c r="E136" s="35"/>
      <c r="F136" s="35"/>
      <c r="G136" s="96" t="s">
        <v>256</v>
      </c>
      <c r="H136" s="97">
        <v>2974056</v>
      </c>
      <c r="I136" s="35"/>
      <c r="J136" s="35"/>
      <c r="K136" s="96" t="s">
        <v>256</v>
      </c>
      <c r="L136" s="97">
        <v>2963130</v>
      </c>
      <c r="M136" s="35"/>
    </row>
    <row r="137" spans="1:37">
      <c r="A137" s="12"/>
      <c r="B137" s="95"/>
      <c r="C137" s="96"/>
      <c r="D137" s="97"/>
      <c r="E137" s="35"/>
      <c r="F137" s="35"/>
      <c r="G137" s="96"/>
      <c r="H137" s="97"/>
      <c r="I137" s="35"/>
      <c r="J137" s="35"/>
      <c r="K137" s="96"/>
      <c r="L137" s="97"/>
      <c r="M137" s="35"/>
    </row>
    <row r="138" spans="1:37">
      <c r="A138" s="12"/>
      <c r="B138" s="98" t="s">
        <v>115</v>
      </c>
      <c r="C138" s="99">
        <v>206690</v>
      </c>
      <c r="D138" s="99"/>
      <c r="E138" s="29"/>
      <c r="F138" s="29"/>
      <c r="G138" s="99">
        <v>125440</v>
      </c>
      <c r="H138" s="99"/>
      <c r="I138" s="29"/>
      <c r="J138" s="29"/>
      <c r="K138" s="99">
        <v>175012</v>
      </c>
      <c r="L138" s="99"/>
      <c r="M138" s="29"/>
    </row>
    <row r="139" spans="1:37">
      <c r="A139" s="12"/>
      <c r="B139" s="98"/>
      <c r="C139" s="99"/>
      <c r="D139" s="99"/>
      <c r="E139" s="29"/>
      <c r="F139" s="29"/>
      <c r="G139" s="99"/>
      <c r="H139" s="99"/>
      <c r="I139" s="29"/>
      <c r="J139" s="29"/>
      <c r="K139" s="99"/>
      <c r="L139" s="99"/>
      <c r="M139" s="29"/>
    </row>
    <row r="140" spans="1:37">
      <c r="A140" s="12"/>
      <c r="B140" s="95" t="s">
        <v>412</v>
      </c>
      <c r="C140" s="100" t="s">
        <v>259</v>
      </c>
      <c r="D140" s="100"/>
      <c r="E140" s="35"/>
      <c r="F140" s="35"/>
      <c r="G140" s="100">
        <v>999</v>
      </c>
      <c r="H140" s="100"/>
      <c r="I140" s="35"/>
      <c r="J140" s="35"/>
      <c r="K140" s="97">
        <v>20254</v>
      </c>
      <c r="L140" s="97"/>
      <c r="M140" s="35"/>
    </row>
    <row r="141" spans="1:37">
      <c r="A141" s="12"/>
      <c r="B141" s="95"/>
      <c r="C141" s="100"/>
      <c r="D141" s="100"/>
      <c r="E141" s="35"/>
      <c r="F141" s="35"/>
      <c r="G141" s="100"/>
      <c r="H141" s="100"/>
      <c r="I141" s="35"/>
      <c r="J141" s="35"/>
      <c r="K141" s="97"/>
      <c r="L141" s="97"/>
      <c r="M141" s="35"/>
    </row>
    <row r="142" spans="1:37">
      <c r="A142" s="12"/>
      <c r="B142" s="98" t="s">
        <v>413</v>
      </c>
      <c r="C142" s="99">
        <v>120469</v>
      </c>
      <c r="D142" s="99"/>
      <c r="E142" s="29"/>
      <c r="F142" s="29"/>
      <c r="G142" s="99">
        <v>120906</v>
      </c>
      <c r="H142" s="99"/>
      <c r="I142" s="29"/>
      <c r="J142" s="29"/>
      <c r="K142" s="99">
        <v>106045</v>
      </c>
      <c r="L142" s="99"/>
      <c r="M142" s="29"/>
    </row>
    <row r="143" spans="1:37" ht="15.75" thickBot="1">
      <c r="A143" s="12"/>
      <c r="B143" s="98"/>
      <c r="C143" s="101"/>
      <c r="D143" s="101"/>
      <c r="E143" s="56"/>
      <c r="F143" s="29"/>
      <c r="G143" s="101"/>
      <c r="H143" s="101"/>
      <c r="I143" s="56"/>
      <c r="J143" s="56"/>
      <c r="K143" s="101"/>
      <c r="L143" s="101"/>
      <c r="M143" s="56"/>
    </row>
    <row r="144" spans="1:37">
      <c r="A144" s="12"/>
      <c r="B144" s="102" t="s">
        <v>414</v>
      </c>
      <c r="C144" s="103" t="s">
        <v>256</v>
      </c>
      <c r="D144" s="105">
        <v>2885978</v>
      </c>
      <c r="E144" s="36"/>
      <c r="F144" s="35"/>
      <c r="G144" s="103" t="s">
        <v>256</v>
      </c>
      <c r="H144" s="105">
        <v>3221401</v>
      </c>
      <c r="I144" s="36"/>
      <c r="J144" s="36"/>
      <c r="K144" s="103" t="s">
        <v>256</v>
      </c>
      <c r="L144" s="105">
        <v>3264441</v>
      </c>
      <c r="M144" s="36"/>
    </row>
    <row r="145" spans="1:37" ht="15.75" thickBot="1">
      <c r="A145" s="12"/>
      <c r="B145" s="102"/>
      <c r="C145" s="104"/>
      <c r="D145" s="106"/>
      <c r="E145" s="62"/>
      <c r="F145" s="35"/>
      <c r="G145" s="104"/>
      <c r="H145" s="106"/>
      <c r="I145" s="62"/>
      <c r="J145" s="62"/>
      <c r="K145" s="104"/>
      <c r="L145" s="106"/>
      <c r="M145" s="62"/>
    </row>
    <row r="146" spans="1:37" ht="15.75" thickTop="1">
      <c r="A146" s="12" t="s">
        <v>1295</v>
      </c>
      <c r="B146" s="131" t="s">
        <v>5</v>
      </c>
      <c r="C146" s="131"/>
      <c r="D146" s="131"/>
      <c r="E146" s="131"/>
      <c r="F146" s="131"/>
      <c r="G146" s="131"/>
      <c r="H146" s="131"/>
      <c r="I146" s="131"/>
      <c r="J146" s="131"/>
      <c r="K146" s="131"/>
      <c r="L146" s="131"/>
      <c r="M146" s="131"/>
      <c r="N146" s="131"/>
      <c r="O146" s="131"/>
      <c r="P146" s="131"/>
      <c r="Q146" s="131"/>
      <c r="R146" s="131"/>
      <c r="S146" s="131"/>
      <c r="T146" s="131"/>
      <c r="U146" s="131"/>
      <c r="V146" s="131"/>
      <c r="W146" s="131"/>
      <c r="X146" s="131"/>
      <c r="Y146" s="131"/>
      <c r="Z146" s="131"/>
      <c r="AA146" s="131"/>
      <c r="AB146" s="131"/>
      <c r="AC146" s="131"/>
      <c r="AD146" s="131"/>
      <c r="AE146" s="131"/>
      <c r="AF146" s="131"/>
      <c r="AG146" s="131"/>
      <c r="AH146" s="131"/>
      <c r="AI146" s="131"/>
      <c r="AJ146" s="131"/>
      <c r="AK146" s="131"/>
    </row>
    <row r="147" spans="1:37">
      <c r="A147" s="12"/>
      <c r="B147" s="136" t="s">
        <v>415</v>
      </c>
      <c r="C147" s="136"/>
      <c r="D147" s="136"/>
      <c r="E147" s="136"/>
      <c r="F147" s="136"/>
      <c r="G147" s="136"/>
      <c r="H147" s="136"/>
      <c r="I147" s="136"/>
      <c r="J147" s="136"/>
      <c r="K147" s="136"/>
      <c r="L147" s="136"/>
      <c r="M147" s="136"/>
      <c r="N147" s="136"/>
      <c r="O147" s="136"/>
      <c r="P147" s="136"/>
      <c r="Q147" s="136"/>
      <c r="R147" s="136"/>
      <c r="S147" s="136"/>
      <c r="T147" s="136"/>
      <c r="U147" s="136"/>
      <c r="V147" s="136"/>
      <c r="W147" s="136"/>
      <c r="X147" s="136"/>
      <c r="Y147" s="136"/>
      <c r="Z147" s="136"/>
      <c r="AA147" s="136"/>
      <c r="AB147" s="136"/>
      <c r="AC147" s="136"/>
      <c r="AD147" s="136"/>
      <c r="AE147" s="136"/>
      <c r="AF147" s="136"/>
      <c r="AG147" s="136"/>
      <c r="AH147" s="136"/>
      <c r="AI147" s="136"/>
      <c r="AJ147" s="136"/>
      <c r="AK147" s="136"/>
    </row>
    <row r="148" spans="1:37">
      <c r="A148" s="12"/>
      <c r="B148" s="25"/>
      <c r="C148" s="25"/>
      <c r="D148" s="25"/>
      <c r="E148" s="25"/>
      <c r="F148" s="25"/>
      <c r="G148" s="25"/>
      <c r="H148" s="25"/>
      <c r="I148" s="25"/>
      <c r="J148" s="25"/>
      <c r="K148" s="25"/>
      <c r="L148" s="25"/>
      <c r="M148" s="25"/>
    </row>
    <row r="149" spans="1:37">
      <c r="A149" s="12"/>
      <c r="B149" s="16"/>
      <c r="C149" s="16"/>
      <c r="D149" s="16"/>
      <c r="E149" s="16"/>
      <c r="F149" s="16"/>
      <c r="G149" s="16"/>
      <c r="H149" s="16"/>
      <c r="I149" s="16"/>
      <c r="J149" s="16"/>
      <c r="K149" s="16"/>
      <c r="L149" s="16"/>
      <c r="M149" s="16"/>
    </row>
    <row r="150" spans="1:37" ht="15.75" thickBot="1">
      <c r="A150" s="12"/>
      <c r="B150" s="20"/>
      <c r="C150" s="28" t="s">
        <v>408</v>
      </c>
      <c r="D150" s="28"/>
      <c r="E150" s="28"/>
      <c r="F150" s="28"/>
      <c r="G150" s="28"/>
      <c r="H150" s="28"/>
      <c r="I150" s="28"/>
      <c r="J150" s="28"/>
      <c r="K150" s="28"/>
      <c r="L150" s="28"/>
      <c r="M150" s="28"/>
    </row>
    <row r="151" spans="1:37">
      <c r="A151" s="12"/>
      <c r="B151" s="26" t="s">
        <v>409</v>
      </c>
      <c r="C151" s="94">
        <v>2013</v>
      </c>
      <c r="D151" s="94"/>
      <c r="E151" s="94"/>
      <c r="F151" s="46"/>
      <c r="G151" s="94">
        <v>2012</v>
      </c>
      <c r="H151" s="94"/>
      <c r="I151" s="94"/>
      <c r="J151" s="46"/>
      <c r="K151" s="94">
        <v>2011</v>
      </c>
      <c r="L151" s="94"/>
      <c r="M151" s="94"/>
    </row>
    <row r="152" spans="1:37" ht="15.75" thickBot="1">
      <c r="A152" s="12"/>
      <c r="B152" s="26"/>
      <c r="C152" s="28"/>
      <c r="D152" s="28"/>
      <c r="E152" s="28"/>
      <c r="F152" s="29"/>
      <c r="G152" s="28"/>
      <c r="H152" s="28"/>
      <c r="I152" s="28"/>
      <c r="J152" s="29"/>
      <c r="K152" s="28"/>
      <c r="L152" s="28"/>
      <c r="M152" s="28"/>
    </row>
    <row r="153" spans="1:37">
      <c r="A153" s="12"/>
      <c r="B153" s="107" t="s">
        <v>416</v>
      </c>
      <c r="C153" s="36"/>
      <c r="D153" s="36"/>
      <c r="E153" s="36"/>
      <c r="F153" s="22"/>
      <c r="G153" s="36"/>
      <c r="H153" s="36"/>
      <c r="I153" s="36"/>
      <c r="J153" s="22"/>
      <c r="K153" s="36"/>
      <c r="L153" s="36"/>
      <c r="M153" s="36"/>
    </row>
    <row r="154" spans="1:37">
      <c r="A154" s="12"/>
      <c r="B154" s="98" t="s">
        <v>417</v>
      </c>
      <c r="C154" s="108" t="s">
        <v>256</v>
      </c>
      <c r="D154" s="99">
        <v>384626</v>
      </c>
      <c r="E154" s="29"/>
      <c r="F154" s="29"/>
      <c r="G154" s="108" t="s">
        <v>256</v>
      </c>
      <c r="H154" s="99">
        <v>608051</v>
      </c>
      <c r="I154" s="29"/>
      <c r="J154" s="29"/>
      <c r="K154" s="108" t="s">
        <v>256</v>
      </c>
      <c r="L154" s="99">
        <v>515096</v>
      </c>
      <c r="M154" s="29"/>
    </row>
    <row r="155" spans="1:37">
      <c r="A155" s="12"/>
      <c r="B155" s="98"/>
      <c r="C155" s="108"/>
      <c r="D155" s="99"/>
      <c r="E155" s="29"/>
      <c r="F155" s="29"/>
      <c r="G155" s="108"/>
      <c r="H155" s="99"/>
      <c r="I155" s="29"/>
      <c r="J155" s="29"/>
      <c r="K155" s="108"/>
      <c r="L155" s="99"/>
      <c r="M155" s="29"/>
    </row>
    <row r="156" spans="1:37">
      <c r="A156" s="12"/>
      <c r="B156" s="95" t="s">
        <v>418</v>
      </c>
      <c r="C156" s="97">
        <v>25668</v>
      </c>
      <c r="D156" s="97"/>
      <c r="E156" s="35"/>
      <c r="F156" s="35"/>
      <c r="G156" s="97">
        <v>29408</v>
      </c>
      <c r="H156" s="97"/>
      <c r="I156" s="35"/>
      <c r="J156" s="35"/>
      <c r="K156" s="97">
        <v>33999</v>
      </c>
      <c r="L156" s="97"/>
      <c r="M156" s="35"/>
    </row>
    <row r="157" spans="1:37">
      <c r="A157" s="12"/>
      <c r="B157" s="95"/>
      <c r="C157" s="97"/>
      <c r="D157" s="97"/>
      <c r="E157" s="35"/>
      <c r="F157" s="35"/>
      <c r="G157" s="97"/>
      <c r="H157" s="97"/>
      <c r="I157" s="35"/>
      <c r="J157" s="35"/>
      <c r="K157" s="97"/>
      <c r="L157" s="97"/>
      <c r="M157" s="35"/>
    </row>
    <row r="158" spans="1:37">
      <c r="A158" s="12"/>
      <c r="B158" s="98" t="s">
        <v>419</v>
      </c>
      <c r="C158" s="99">
        <v>94705</v>
      </c>
      <c r="D158" s="99"/>
      <c r="E158" s="29"/>
      <c r="F158" s="29"/>
      <c r="G158" s="99">
        <v>1705</v>
      </c>
      <c r="H158" s="99"/>
      <c r="I158" s="29"/>
      <c r="J158" s="29"/>
      <c r="K158" s="99">
        <v>5213</v>
      </c>
      <c r="L158" s="99"/>
      <c r="M158" s="29"/>
    </row>
    <row r="159" spans="1:37">
      <c r="A159" s="12"/>
      <c r="B159" s="98"/>
      <c r="C159" s="99"/>
      <c r="D159" s="99"/>
      <c r="E159" s="29"/>
      <c r="F159" s="29"/>
      <c r="G159" s="99"/>
      <c r="H159" s="99"/>
      <c r="I159" s="29"/>
      <c r="J159" s="29"/>
      <c r="K159" s="99"/>
      <c r="L159" s="99"/>
      <c r="M159" s="29"/>
    </row>
    <row r="160" spans="1:37">
      <c r="A160" s="12"/>
      <c r="B160" s="95" t="s">
        <v>420</v>
      </c>
      <c r="C160" s="97">
        <v>235085</v>
      </c>
      <c r="D160" s="97"/>
      <c r="E160" s="35"/>
      <c r="F160" s="35"/>
      <c r="G160" s="97">
        <v>240905</v>
      </c>
      <c r="H160" s="97"/>
      <c r="I160" s="35"/>
      <c r="J160" s="35"/>
      <c r="K160" s="97">
        <v>230956</v>
      </c>
      <c r="L160" s="97"/>
      <c r="M160" s="35"/>
    </row>
    <row r="161" spans="1:37">
      <c r="A161" s="12"/>
      <c r="B161" s="95"/>
      <c r="C161" s="97"/>
      <c r="D161" s="97"/>
      <c r="E161" s="35"/>
      <c r="F161" s="35"/>
      <c r="G161" s="97"/>
      <c r="H161" s="97"/>
      <c r="I161" s="35"/>
      <c r="J161" s="35"/>
      <c r="K161" s="97"/>
      <c r="L161" s="97"/>
      <c r="M161" s="35"/>
    </row>
    <row r="162" spans="1:37">
      <c r="A162" s="12"/>
      <c r="B162" s="98" t="s">
        <v>421</v>
      </c>
      <c r="C162" s="99">
        <v>1487228</v>
      </c>
      <c r="D162" s="99"/>
      <c r="E162" s="29"/>
      <c r="F162" s="29"/>
      <c r="G162" s="99">
        <v>1795677</v>
      </c>
      <c r="H162" s="99"/>
      <c r="I162" s="29"/>
      <c r="J162" s="29"/>
      <c r="K162" s="99">
        <v>1903374</v>
      </c>
      <c r="L162" s="99"/>
      <c r="M162" s="29"/>
    </row>
    <row r="163" spans="1:37">
      <c r="A163" s="12"/>
      <c r="B163" s="98"/>
      <c r="C163" s="99"/>
      <c r="D163" s="99"/>
      <c r="E163" s="29"/>
      <c r="F163" s="29"/>
      <c r="G163" s="99"/>
      <c r="H163" s="99"/>
      <c r="I163" s="29"/>
      <c r="J163" s="29"/>
      <c r="K163" s="99"/>
      <c r="L163" s="99"/>
      <c r="M163" s="29"/>
    </row>
    <row r="164" spans="1:37">
      <c r="A164" s="12"/>
      <c r="B164" s="95" t="s">
        <v>422</v>
      </c>
      <c r="C164" s="97">
        <v>10462</v>
      </c>
      <c r="D164" s="97"/>
      <c r="E164" s="35"/>
      <c r="F164" s="35"/>
      <c r="G164" s="100">
        <v>65</v>
      </c>
      <c r="H164" s="100"/>
      <c r="I164" s="35"/>
      <c r="J164" s="35"/>
      <c r="K164" s="100">
        <v>65</v>
      </c>
      <c r="L164" s="100"/>
      <c r="M164" s="35"/>
    </row>
    <row r="165" spans="1:37" ht="15.75" thickBot="1">
      <c r="A165" s="12"/>
      <c r="B165" s="95"/>
      <c r="C165" s="109"/>
      <c r="D165" s="109"/>
      <c r="E165" s="53"/>
      <c r="F165" s="35"/>
      <c r="G165" s="110"/>
      <c r="H165" s="110"/>
      <c r="I165" s="53"/>
      <c r="J165" s="35"/>
      <c r="K165" s="110"/>
      <c r="L165" s="110"/>
      <c r="M165" s="53"/>
    </row>
    <row r="166" spans="1:37">
      <c r="A166" s="12"/>
      <c r="B166" s="111" t="s">
        <v>157</v>
      </c>
      <c r="C166" s="112" t="s">
        <v>256</v>
      </c>
      <c r="D166" s="114">
        <v>2237774</v>
      </c>
      <c r="E166" s="46"/>
      <c r="F166" s="29"/>
      <c r="G166" s="112" t="s">
        <v>256</v>
      </c>
      <c r="H166" s="114">
        <v>2675811</v>
      </c>
      <c r="I166" s="46"/>
      <c r="J166" s="29"/>
      <c r="K166" s="112" t="s">
        <v>256</v>
      </c>
      <c r="L166" s="114">
        <v>2688703</v>
      </c>
      <c r="M166" s="46"/>
    </row>
    <row r="167" spans="1:37" ht="15.75" thickBot="1">
      <c r="A167" s="12"/>
      <c r="B167" s="111"/>
      <c r="C167" s="113"/>
      <c r="D167" s="115"/>
      <c r="E167" s="80"/>
      <c r="F167" s="29"/>
      <c r="G167" s="113"/>
      <c r="H167" s="115"/>
      <c r="I167" s="80"/>
      <c r="J167" s="56"/>
      <c r="K167" s="113"/>
      <c r="L167" s="115"/>
      <c r="M167" s="80"/>
    </row>
    <row r="168" spans="1:37" ht="15.75" thickTop="1">
      <c r="A168" s="12" t="s">
        <v>1296</v>
      </c>
      <c r="B168" s="131" t="s">
        <v>5</v>
      </c>
      <c r="C168" s="131"/>
      <c r="D168" s="131"/>
      <c r="E168" s="131"/>
      <c r="F168" s="131"/>
      <c r="G168" s="131"/>
      <c r="H168" s="131"/>
      <c r="I168" s="131"/>
      <c r="J168" s="131"/>
      <c r="K168" s="131"/>
      <c r="L168" s="131"/>
      <c r="M168" s="131"/>
      <c r="N168" s="131"/>
      <c r="O168" s="131"/>
      <c r="P168" s="131"/>
      <c r="Q168" s="131"/>
      <c r="R168" s="131"/>
      <c r="S168" s="131"/>
      <c r="T168" s="131"/>
      <c r="U168" s="131"/>
      <c r="V168" s="131"/>
      <c r="W168" s="131"/>
      <c r="X168" s="131"/>
      <c r="Y168" s="131"/>
      <c r="Z168" s="131"/>
      <c r="AA168" s="131"/>
      <c r="AB168" s="131"/>
      <c r="AC168" s="131"/>
      <c r="AD168" s="131"/>
      <c r="AE168" s="131"/>
      <c r="AF168" s="131"/>
      <c r="AG168" s="131"/>
      <c r="AH168" s="131"/>
      <c r="AI168" s="131"/>
      <c r="AJ168" s="131"/>
      <c r="AK168" s="131"/>
    </row>
    <row r="169" spans="1:37">
      <c r="A169" s="12"/>
      <c r="B169" s="25"/>
      <c r="C169" s="25"/>
      <c r="D169" s="25"/>
      <c r="E169" s="25"/>
      <c r="F169" s="25"/>
      <c r="G169" s="25"/>
      <c r="H169" s="25"/>
      <c r="I169" s="25"/>
      <c r="J169" s="25"/>
      <c r="K169" s="25"/>
      <c r="L169" s="25"/>
      <c r="M169" s="25"/>
    </row>
    <row r="170" spans="1:37">
      <c r="A170" s="12"/>
      <c r="B170" s="16"/>
      <c r="C170" s="16"/>
      <c r="D170" s="16"/>
      <c r="E170" s="16"/>
      <c r="F170" s="16"/>
      <c r="G170" s="16"/>
      <c r="H170" s="16"/>
      <c r="I170" s="16"/>
      <c r="J170" s="16"/>
      <c r="K170" s="16"/>
      <c r="L170" s="16"/>
      <c r="M170" s="16"/>
    </row>
    <row r="171" spans="1:37" ht="15.75" thickBot="1">
      <c r="A171" s="12"/>
      <c r="B171" s="116"/>
      <c r="C171" s="28" t="s">
        <v>423</v>
      </c>
      <c r="D171" s="28"/>
      <c r="E171" s="28"/>
      <c r="F171" s="28"/>
      <c r="G171" s="28"/>
      <c r="H171" s="28"/>
      <c r="I171" s="28"/>
      <c r="J171" s="28"/>
      <c r="K171" s="28"/>
      <c r="L171" s="28"/>
      <c r="M171" s="28"/>
    </row>
    <row r="172" spans="1:37" ht="15.75" thickBot="1">
      <c r="A172" s="12"/>
      <c r="B172" s="17" t="s">
        <v>409</v>
      </c>
      <c r="C172" s="117">
        <v>2013</v>
      </c>
      <c r="D172" s="117"/>
      <c r="E172" s="117"/>
      <c r="F172" s="20"/>
      <c r="G172" s="117">
        <v>2012</v>
      </c>
      <c r="H172" s="117"/>
      <c r="I172" s="117"/>
      <c r="J172" s="20"/>
      <c r="K172" s="117">
        <v>2011</v>
      </c>
      <c r="L172" s="117"/>
      <c r="M172" s="117"/>
    </row>
    <row r="173" spans="1:37">
      <c r="A173" s="12"/>
      <c r="B173" s="107" t="s">
        <v>424</v>
      </c>
      <c r="C173" s="36"/>
      <c r="D173" s="36"/>
      <c r="E173" s="36"/>
      <c r="F173" s="22"/>
      <c r="G173" s="36"/>
      <c r="H173" s="36"/>
      <c r="I173" s="36"/>
      <c r="J173" s="22"/>
      <c r="K173" s="36"/>
      <c r="L173" s="36"/>
      <c r="M173" s="36"/>
    </row>
    <row r="174" spans="1:37">
      <c r="A174" s="12"/>
      <c r="B174" s="98" t="s">
        <v>417</v>
      </c>
      <c r="C174" s="108" t="s">
        <v>256</v>
      </c>
      <c r="D174" s="99">
        <v>268023</v>
      </c>
      <c r="E174" s="29"/>
      <c r="F174" s="29"/>
      <c r="G174" s="108" t="s">
        <v>256</v>
      </c>
      <c r="H174" s="99">
        <v>243379</v>
      </c>
      <c r="I174" s="29"/>
      <c r="J174" s="29"/>
      <c r="K174" s="108" t="s">
        <v>256</v>
      </c>
      <c r="L174" s="99">
        <v>208517</v>
      </c>
      <c r="M174" s="29"/>
    </row>
    <row r="175" spans="1:37">
      <c r="A175" s="12"/>
      <c r="B175" s="98"/>
      <c r="C175" s="108"/>
      <c r="D175" s="99"/>
      <c r="E175" s="29"/>
      <c r="F175" s="29"/>
      <c r="G175" s="108"/>
      <c r="H175" s="99"/>
      <c r="I175" s="29"/>
      <c r="J175" s="29"/>
      <c r="K175" s="108"/>
      <c r="L175" s="99"/>
      <c r="M175" s="29"/>
    </row>
    <row r="176" spans="1:37">
      <c r="A176" s="12"/>
      <c r="B176" s="95" t="s">
        <v>421</v>
      </c>
      <c r="C176" s="97">
        <v>324040</v>
      </c>
      <c r="D176" s="97"/>
      <c r="E176" s="35"/>
      <c r="F176" s="35"/>
      <c r="G176" s="97">
        <v>442098</v>
      </c>
      <c r="H176" s="97"/>
      <c r="I176" s="35"/>
      <c r="J176" s="35"/>
      <c r="K176" s="97">
        <v>513097</v>
      </c>
      <c r="L176" s="97"/>
      <c r="M176" s="35"/>
    </row>
    <row r="177" spans="1:37">
      <c r="A177" s="12"/>
      <c r="B177" s="95"/>
      <c r="C177" s="97"/>
      <c r="D177" s="97"/>
      <c r="E177" s="35"/>
      <c r="F177" s="35"/>
      <c r="G177" s="97"/>
      <c r="H177" s="97"/>
      <c r="I177" s="35"/>
      <c r="J177" s="35"/>
      <c r="K177" s="97"/>
      <c r="L177" s="97"/>
      <c r="M177" s="35"/>
    </row>
    <row r="178" spans="1:37">
      <c r="A178" s="12"/>
      <c r="B178" s="98" t="s">
        <v>420</v>
      </c>
      <c r="C178" s="99">
        <v>141721</v>
      </c>
      <c r="D178" s="99"/>
      <c r="E178" s="29"/>
      <c r="F178" s="29"/>
      <c r="G178" s="99">
        <v>178005</v>
      </c>
      <c r="H178" s="99"/>
      <c r="I178" s="29"/>
      <c r="J178" s="29"/>
      <c r="K178" s="99">
        <v>267502</v>
      </c>
      <c r="L178" s="99"/>
      <c r="M178" s="29"/>
    </row>
    <row r="179" spans="1:37">
      <c r="A179" s="12"/>
      <c r="B179" s="98"/>
      <c r="C179" s="99"/>
      <c r="D179" s="99"/>
      <c r="E179" s="29"/>
      <c r="F179" s="29"/>
      <c r="G179" s="99"/>
      <c r="H179" s="99"/>
      <c r="I179" s="29"/>
      <c r="J179" s="29"/>
      <c r="K179" s="99"/>
      <c r="L179" s="99"/>
      <c r="M179" s="29"/>
    </row>
    <row r="180" spans="1:37">
      <c r="A180" s="12"/>
      <c r="B180" s="95" t="s">
        <v>418</v>
      </c>
      <c r="C180" s="97">
        <v>12871</v>
      </c>
      <c r="D180" s="97"/>
      <c r="E180" s="35"/>
      <c r="F180" s="35"/>
      <c r="G180" s="97">
        <v>18848</v>
      </c>
      <c r="H180" s="97"/>
      <c r="I180" s="35"/>
      <c r="J180" s="35"/>
      <c r="K180" s="97">
        <v>18737</v>
      </c>
      <c r="L180" s="97"/>
      <c r="M180" s="35"/>
    </row>
    <row r="181" spans="1:37">
      <c r="A181" s="12"/>
      <c r="B181" s="95"/>
      <c r="C181" s="97"/>
      <c r="D181" s="97"/>
      <c r="E181" s="35"/>
      <c r="F181" s="35"/>
      <c r="G181" s="97"/>
      <c r="H181" s="97"/>
      <c r="I181" s="35"/>
      <c r="J181" s="35"/>
      <c r="K181" s="97"/>
      <c r="L181" s="97"/>
      <c r="M181" s="35"/>
    </row>
    <row r="182" spans="1:37">
      <c r="A182" s="12"/>
      <c r="B182" s="98" t="s">
        <v>419</v>
      </c>
      <c r="C182" s="118" t="s">
        <v>257</v>
      </c>
      <c r="D182" s="118"/>
      <c r="E182" s="108" t="s">
        <v>258</v>
      </c>
      <c r="F182" s="29"/>
      <c r="G182" s="99">
        <v>13162</v>
      </c>
      <c r="H182" s="99"/>
      <c r="I182" s="29"/>
      <c r="J182" s="29"/>
      <c r="K182" s="99">
        <v>13347</v>
      </c>
      <c r="L182" s="99"/>
      <c r="M182" s="29"/>
    </row>
    <row r="183" spans="1:37" ht="15.75" thickBot="1">
      <c r="A183" s="12"/>
      <c r="B183" s="98"/>
      <c r="C183" s="119"/>
      <c r="D183" s="119"/>
      <c r="E183" s="120"/>
      <c r="F183" s="29"/>
      <c r="G183" s="101"/>
      <c r="H183" s="101"/>
      <c r="I183" s="56"/>
      <c r="J183" s="29"/>
      <c r="K183" s="101"/>
      <c r="L183" s="101"/>
      <c r="M183" s="56"/>
    </row>
    <row r="184" spans="1:37">
      <c r="A184" s="12"/>
      <c r="B184" s="102" t="s">
        <v>157</v>
      </c>
      <c r="C184" s="103" t="s">
        <v>256</v>
      </c>
      <c r="D184" s="105">
        <v>745994</v>
      </c>
      <c r="E184" s="36"/>
      <c r="F184" s="35"/>
      <c r="G184" s="103" t="s">
        <v>256</v>
      </c>
      <c r="H184" s="105">
        <v>895492</v>
      </c>
      <c r="I184" s="36"/>
      <c r="J184" s="35"/>
      <c r="K184" s="103" t="s">
        <v>256</v>
      </c>
      <c r="L184" s="105">
        <v>1021200</v>
      </c>
      <c r="M184" s="36"/>
    </row>
    <row r="185" spans="1:37" ht="15.75" thickBot="1">
      <c r="A185" s="12"/>
      <c r="B185" s="102"/>
      <c r="C185" s="104"/>
      <c r="D185" s="106"/>
      <c r="E185" s="62"/>
      <c r="F185" s="35"/>
      <c r="G185" s="104"/>
      <c r="H185" s="106"/>
      <c r="I185" s="62"/>
      <c r="J185" s="35"/>
      <c r="K185" s="104"/>
      <c r="L185" s="106"/>
      <c r="M185" s="62"/>
    </row>
    <row r="186" spans="1:37" ht="25.5" customHeight="1" thickTop="1">
      <c r="A186" s="12"/>
      <c r="B186" s="133" t="s">
        <v>425</v>
      </c>
      <c r="C186" s="133"/>
      <c r="D186" s="133"/>
      <c r="E186" s="133"/>
      <c r="F186" s="133"/>
      <c r="G186" s="133"/>
      <c r="H186" s="133"/>
      <c r="I186" s="133"/>
      <c r="J186" s="133"/>
      <c r="K186" s="133"/>
      <c r="L186" s="133"/>
      <c r="M186" s="133"/>
      <c r="N186" s="133"/>
      <c r="O186" s="133"/>
      <c r="P186" s="133"/>
      <c r="Q186" s="133"/>
      <c r="R186" s="133"/>
      <c r="S186" s="133"/>
      <c r="T186" s="133"/>
      <c r="U186" s="133"/>
      <c r="V186" s="133"/>
      <c r="W186" s="133"/>
      <c r="X186" s="133"/>
      <c r="Y186" s="133"/>
      <c r="Z186" s="133"/>
      <c r="AA186" s="133"/>
      <c r="AB186" s="133"/>
      <c r="AC186" s="133"/>
      <c r="AD186" s="133"/>
      <c r="AE186" s="133"/>
      <c r="AF186" s="133"/>
      <c r="AG186" s="133"/>
      <c r="AH186" s="133"/>
      <c r="AI186" s="133"/>
      <c r="AJ186" s="133"/>
      <c r="AK186" s="133"/>
    </row>
    <row r="187" spans="1:37">
      <c r="A187" s="12"/>
      <c r="B187" s="133" t="s">
        <v>426</v>
      </c>
      <c r="C187" s="133"/>
      <c r="D187" s="133"/>
      <c r="E187" s="133"/>
      <c r="F187" s="133"/>
      <c r="G187" s="133"/>
      <c r="H187" s="133"/>
      <c r="I187" s="133"/>
      <c r="J187" s="133"/>
      <c r="K187" s="133"/>
      <c r="L187" s="133"/>
      <c r="M187" s="133"/>
      <c r="N187" s="133"/>
      <c r="O187" s="133"/>
      <c r="P187" s="133"/>
      <c r="Q187" s="133"/>
      <c r="R187" s="133"/>
      <c r="S187" s="133"/>
      <c r="T187" s="133"/>
      <c r="U187" s="133"/>
      <c r="V187" s="133"/>
      <c r="W187" s="133"/>
      <c r="X187" s="133"/>
      <c r="Y187" s="133"/>
      <c r="Z187" s="133"/>
      <c r="AA187" s="133"/>
      <c r="AB187" s="133"/>
      <c r="AC187" s="133"/>
      <c r="AD187" s="133"/>
      <c r="AE187" s="133"/>
      <c r="AF187" s="133"/>
      <c r="AG187" s="133"/>
      <c r="AH187" s="133"/>
      <c r="AI187" s="133"/>
      <c r="AJ187" s="133"/>
      <c r="AK187" s="133"/>
    </row>
    <row r="188" spans="1:37">
      <c r="A188" s="12"/>
      <c r="B188" s="133" t="s">
        <v>427</v>
      </c>
      <c r="C188" s="133"/>
      <c r="D188" s="133"/>
      <c r="E188" s="133"/>
      <c r="F188" s="133"/>
      <c r="G188" s="133"/>
      <c r="H188" s="133"/>
      <c r="I188" s="133"/>
      <c r="J188" s="133"/>
      <c r="K188" s="133"/>
      <c r="L188" s="133"/>
      <c r="M188" s="133"/>
      <c r="N188" s="133"/>
      <c r="O188" s="133"/>
      <c r="P188" s="133"/>
      <c r="Q188" s="133"/>
      <c r="R188" s="133"/>
      <c r="S188" s="133"/>
      <c r="T188" s="133"/>
      <c r="U188" s="133"/>
      <c r="V188" s="133"/>
      <c r="W188" s="133"/>
      <c r="X188" s="133"/>
      <c r="Y188" s="133"/>
      <c r="Z188" s="133"/>
      <c r="AA188" s="133"/>
      <c r="AB188" s="133"/>
      <c r="AC188" s="133"/>
      <c r="AD188" s="133"/>
      <c r="AE188" s="133"/>
      <c r="AF188" s="133"/>
      <c r="AG188" s="133"/>
      <c r="AH188" s="133"/>
      <c r="AI188" s="133"/>
      <c r="AJ188" s="133"/>
      <c r="AK188" s="133"/>
    </row>
    <row r="189" spans="1:37">
      <c r="A189" s="12"/>
      <c r="B189" s="25"/>
      <c r="C189" s="25"/>
      <c r="D189" s="25"/>
      <c r="E189" s="25"/>
      <c r="F189" s="25"/>
      <c r="G189" s="25"/>
      <c r="H189" s="25"/>
      <c r="I189" s="25"/>
      <c r="J189" s="25"/>
      <c r="K189" s="25"/>
      <c r="L189" s="25"/>
      <c r="M189" s="25"/>
      <c r="N189" s="25"/>
      <c r="O189" s="25"/>
      <c r="P189" s="25"/>
    </row>
    <row r="190" spans="1:37">
      <c r="A190" s="12"/>
      <c r="B190" s="16"/>
      <c r="C190" s="16"/>
      <c r="D190" s="16"/>
      <c r="E190" s="16"/>
      <c r="F190" s="16"/>
      <c r="G190" s="16"/>
      <c r="H190" s="16"/>
      <c r="I190" s="16"/>
      <c r="J190" s="16"/>
      <c r="K190" s="16"/>
      <c r="L190" s="16"/>
      <c r="M190" s="16"/>
      <c r="N190" s="16"/>
      <c r="O190" s="16"/>
      <c r="P190" s="16"/>
    </row>
    <row r="191" spans="1:37" ht="15.75" thickBot="1">
      <c r="A191" s="12"/>
      <c r="B191" s="24"/>
      <c r="C191" s="20"/>
      <c r="D191" s="123" t="s">
        <v>428</v>
      </c>
      <c r="E191" s="123"/>
      <c r="F191" s="123"/>
      <c r="G191" s="123"/>
      <c r="H191" s="123"/>
      <c r="I191" s="123"/>
      <c r="J191" s="123"/>
      <c r="K191" s="123"/>
      <c r="L191" s="123"/>
      <c r="M191" s="123"/>
      <c r="N191" s="123"/>
      <c r="O191" s="20"/>
      <c r="P191" s="24"/>
    </row>
    <row r="192" spans="1:37" ht="15.75" thickBot="1">
      <c r="A192" s="12"/>
      <c r="B192" s="122" t="s">
        <v>429</v>
      </c>
      <c r="C192" s="20"/>
      <c r="D192" s="124">
        <v>2013</v>
      </c>
      <c r="E192" s="124"/>
      <c r="F192" s="124"/>
      <c r="G192" s="20"/>
      <c r="H192" s="124">
        <v>2012</v>
      </c>
      <c r="I192" s="124"/>
      <c r="J192" s="124"/>
      <c r="K192" s="20"/>
      <c r="L192" s="124">
        <v>2011</v>
      </c>
      <c r="M192" s="124"/>
      <c r="N192" s="124"/>
      <c r="O192" s="20"/>
      <c r="P192" s="122" t="s">
        <v>430</v>
      </c>
    </row>
    <row r="193" spans="1:16">
      <c r="A193" s="12"/>
      <c r="B193" s="126" t="s">
        <v>431</v>
      </c>
      <c r="C193" s="29"/>
      <c r="D193" s="126" t="s">
        <v>256</v>
      </c>
      <c r="E193" s="128">
        <v>111.7</v>
      </c>
      <c r="F193" s="46"/>
      <c r="G193" s="29"/>
      <c r="H193" s="126" t="s">
        <v>256</v>
      </c>
      <c r="I193" s="128">
        <v>94.6</v>
      </c>
      <c r="J193" s="46"/>
      <c r="K193" s="29"/>
      <c r="L193" s="126" t="s">
        <v>256</v>
      </c>
      <c r="M193" s="128">
        <v>50.8</v>
      </c>
      <c r="N193" s="46"/>
      <c r="O193" s="29"/>
      <c r="P193" s="126" t="s">
        <v>432</v>
      </c>
    </row>
    <row r="194" spans="1:16">
      <c r="A194" s="12"/>
      <c r="B194" s="125"/>
      <c r="C194" s="29"/>
      <c r="D194" s="125"/>
      <c r="E194" s="127"/>
      <c r="F194" s="29"/>
      <c r="G194" s="29"/>
      <c r="H194" s="125"/>
      <c r="I194" s="127"/>
      <c r="J194" s="29"/>
      <c r="K194" s="29"/>
      <c r="L194" s="125"/>
      <c r="M194" s="127"/>
      <c r="N194" s="29"/>
      <c r="O194" s="29"/>
      <c r="P194" s="125"/>
    </row>
    <row r="195" spans="1:16">
      <c r="A195" s="12"/>
      <c r="B195" s="129" t="s">
        <v>433</v>
      </c>
      <c r="C195" s="35"/>
      <c r="D195" s="130">
        <v>106.7</v>
      </c>
      <c r="E195" s="130"/>
      <c r="F195" s="35"/>
      <c r="G195" s="35"/>
      <c r="H195" s="130">
        <v>65.8</v>
      </c>
      <c r="I195" s="130"/>
      <c r="J195" s="35"/>
      <c r="K195" s="35"/>
      <c r="L195" s="130" t="s">
        <v>259</v>
      </c>
      <c r="M195" s="130"/>
      <c r="N195" s="35"/>
      <c r="O195" s="35"/>
      <c r="P195" s="129" t="s">
        <v>434</v>
      </c>
    </row>
    <row r="196" spans="1:16">
      <c r="A196" s="12"/>
      <c r="B196" s="129"/>
      <c r="C196" s="35"/>
      <c r="D196" s="130"/>
      <c r="E196" s="130"/>
      <c r="F196" s="35"/>
      <c r="G196" s="35"/>
      <c r="H196" s="130"/>
      <c r="I196" s="130"/>
      <c r="J196" s="35"/>
      <c r="K196" s="35"/>
      <c r="L196" s="130"/>
      <c r="M196" s="130"/>
      <c r="N196" s="35"/>
      <c r="O196" s="35"/>
      <c r="P196" s="129"/>
    </row>
    <row r="197" spans="1:16">
      <c r="A197" s="12"/>
      <c r="B197" s="125" t="s">
        <v>435</v>
      </c>
      <c r="C197" s="29"/>
      <c r="D197" s="127">
        <v>84.6</v>
      </c>
      <c r="E197" s="127"/>
      <c r="F197" s="29"/>
      <c r="G197" s="29"/>
      <c r="H197" s="127">
        <v>58</v>
      </c>
      <c r="I197" s="127"/>
      <c r="J197" s="29"/>
      <c r="K197" s="29"/>
      <c r="L197" s="127">
        <v>112.6</v>
      </c>
      <c r="M197" s="127"/>
      <c r="N197" s="29"/>
      <c r="O197" s="29"/>
      <c r="P197" s="125" t="s">
        <v>436</v>
      </c>
    </row>
    <row r="198" spans="1:16">
      <c r="A198" s="12"/>
      <c r="B198" s="125"/>
      <c r="C198" s="29"/>
      <c r="D198" s="127"/>
      <c r="E198" s="127"/>
      <c r="F198" s="29"/>
      <c r="G198" s="29"/>
      <c r="H198" s="127"/>
      <c r="I198" s="127"/>
      <c r="J198" s="29"/>
      <c r="K198" s="29"/>
      <c r="L198" s="127"/>
      <c r="M198" s="127"/>
      <c r="N198" s="29"/>
      <c r="O198" s="29"/>
      <c r="P198" s="125"/>
    </row>
    <row r="199" spans="1:16">
      <c r="A199" s="12"/>
      <c r="B199" s="129" t="s">
        <v>437</v>
      </c>
      <c r="C199" s="35"/>
      <c r="D199" s="130">
        <v>81.5</v>
      </c>
      <c r="E199" s="130"/>
      <c r="F199" s="35"/>
      <c r="G199" s="35"/>
      <c r="H199" s="130">
        <v>43.8</v>
      </c>
      <c r="I199" s="130"/>
      <c r="J199" s="35"/>
      <c r="K199" s="35"/>
      <c r="L199" s="130">
        <v>108.9</v>
      </c>
      <c r="M199" s="130"/>
      <c r="N199" s="35"/>
      <c r="O199" s="35"/>
      <c r="P199" s="129" t="s">
        <v>250</v>
      </c>
    </row>
    <row r="200" spans="1:16">
      <c r="A200" s="12"/>
      <c r="B200" s="129"/>
      <c r="C200" s="35"/>
      <c r="D200" s="130"/>
      <c r="E200" s="130"/>
      <c r="F200" s="35"/>
      <c r="G200" s="35"/>
      <c r="H200" s="130"/>
      <c r="I200" s="130"/>
      <c r="J200" s="35"/>
      <c r="K200" s="35"/>
      <c r="L200" s="130"/>
      <c r="M200" s="130"/>
      <c r="N200" s="35"/>
      <c r="O200" s="35"/>
      <c r="P200" s="129"/>
    </row>
    <row r="201" spans="1:16">
      <c r="A201" s="12"/>
      <c r="B201" s="125" t="s">
        <v>438</v>
      </c>
      <c r="C201" s="29"/>
      <c r="D201" s="127">
        <v>77.2</v>
      </c>
      <c r="E201" s="127"/>
      <c r="F201" s="29"/>
      <c r="G201" s="29"/>
      <c r="H201" s="127">
        <v>414.4</v>
      </c>
      <c r="I201" s="127"/>
      <c r="J201" s="29"/>
      <c r="K201" s="29"/>
      <c r="L201" s="127">
        <v>385.5</v>
      </c>
      <c r="M201" s="127"/>
      <c r="N201" s="29"/>
      <c r="O201" s="29"/>
      <c r="P201" s="125" t="s">
        <v>439</v>
      </c>
    </row>
    <row r="202" spans="1:16">
      <c r="A202" s="12"/>
      <c r="B202" s="125"/>
      <c r="C202" s="29"/>
      <c r="D202" s="127"/>
      <c r="E202" s="127"/>
      <c r="F202" s="29"/>
      <c r="G202" s="29"/>
      <c r="H202" s="127"/>
      <c r="I202" s="127"/>
      <c r="J202" s="29"/>
      <c r="K202" s="29"/>
      <c r="L202" s="127"/>
      <c r="M202" s="127"/>
      <c r="N202" s="29"/>
      <c r="O202" s="29"/>
      <c r="P202" s="125"/>
    </row>
    <row r="203" spans="1:16">
      <c r="A203" s="12"/>
      <c r="B203" s="129" t="s">
        <v>440</v>
      </c>
      <c r="C203" s="35"/>
      <c r="D203" s="130">
        <v>70.3</v>
      </c>
      <c r="E203" s="130"/>
      <c r="F203" s="35"/>
      <c r="G203" s="35"/>
      <c r="H203" s="130">
        <v>65.599999999999994</v>
      </c>
      <c r="I203" s="130"/>
      <c r="J203" s="35"/>
      <c r="K203" s="35"/>
      <c r="L203" s="130">
        <v>105.1</v>
      </c>
      <c r="M203" s="130"/>
      <c r="N203" s="35"/>
      <c r="O203" s="35"/>
      <c r="P203" s="129" t="s">
        <v>434</v>
      </c>
    </row>
    <row r="204" spans="1:16">
      <c r="A204" s="12"/>
      <c r="B204" s="129"/>
      <c r="C204" s="35"/>
      <c r="D204" s="130"/>
      <c r="E204" s="130"/>
      <c r="F204" s="35"/>
      <c r="G204" s="35"/>
      <c r="H204" s="130"/>
      <c r="I204" s="130"/>
      <c r="J204" s="35"/>
      <c r="K204" s="35"/>
      <c r="L204" s="130"/>
      <c r="M204" s="130"/>
      <c r="N204" s="35"/>
      <c r="O204" s="35"/>
      <c r="P204" s="129"/>
    </row>
  </sheetData>
  <mergeCells count="1642">
    <mergeCell ref="A168:A204"/>
    <mergeCell ref="B168:AK168"/>
    <mergeCell ref="B186:AK186"/>
    <mergeCell ref="B187:AK187"/>
    <mergeCell ref="B188:AK188"/>
    <mergeCell ref="B77:AK77"/>
    <mergeCell ref="B111:AK111"/>
    <mergeCell ref="B112:AK112"/>
    <mergeCell ref="A129:A145"/>
    <mergeCell ref="B129:AK129"/>
    <mergeCell ref="A146:A167"/>
    <mergeCell ref="B146:AK146"/>
    <mergeCell ref="B147:AK147"/>
    <mergeCell ref="A1:A2"/>
    <mergeCell ref="B1:AK1"/>
    <mergeCell ref="B2:AK2"/>
    <mergeCell ref="B3:AK3"/>
    <mergeCell ref="A4:A128"/>
    <mergeCell ref="B4:AK4"/>
    <mergeCell ref="B5:AK5"/>
    <mergeCell ref="B39:AK39"/>
    <mergeCell ref="B40:AK40"/>
    <mergeCell ref="B41:AK41"/>
    <mergeCell ref="J203:J204"/>
    <mergeCell ref="K203:K204"/>
    <mergeCell ref="L203:M204"/>
    <mergeCell ref="N203:N204"/>
    <mergeCell ref="O203:O204"/>
    <mergeCell ref="P203:P204"/>
    <mergeCell ref="B203:B204"/>
    <mergeCell ref="C203:C204"/>
    <mergeCell ref="D203:E204"/>
    <mergeCell ref="F203:F204"/>
    <mergeCell ref="G203:G204"/>
    <mergeCell ref="H203:I204"/>
    <mergeCell ref="J201:J202"/>
    <mergeCell ref="K201:K202"/>
    <mergeCell ref="L201:M202"/>
    <mergeCell ref="N201:N202"/>
    <mergeCell ref="O201:O202"/>
    <mergeCell ref="P201:P202"/>
    <mergeCell ref="B201:B202"/>
    <mergeCell ref="C201:C202"/>
    <mergeCell ref="D201:E202"/>
    <mergeCell ref="F201:F202"/>
    <mergeCell ref="G201:G202"/>
    <mergeCell ref="H201:I202"/>
    <mergeCell ref="J199:J200"/>
    <mergeCell ref="K199:K200"/>
    <mergeCell ref="L199:M200"/>
    <mergeCell ref="N199:N200"/>
    <mergeCell ref="O199:O200"/>
    <mergeCell ref="P199:P200"/>
    <mergeCell ref="B199:B200"/>
    <mergeCell ref="C199:C200"/>
    <mergeCell ref="D199:E200"/>
    <mergeCell ref="F199:F200"/>
    <mergeCell ref="G199:G200"/>
    <mergeCell ref="H199:I200"/>
    <mergeCell ref="J197:J198"/>
    <mergeCell ref="K197:K198"/>
    <mergeCell ref="L197:M198"/>
    <mergeCell ref="N197:N198"/>
    <mergeCell ref="O197:O198"/>
    <mergeCell ref="P197:P198"/>
    <mergeCell ref="B197:B198"/>
    <mergeCell ref="C197:C198"/>
    <mergeCell ref="D197:E198"/>
    <mergeCell ref="F197:F198"/>
    <mergeCell ref="G197:G198"/>
    <mergeCell ref="H197:I198"/>
    <mergeCell ref="J195:J196"/>
    <mergeCell ref="K195:K196"/>
    <mergeCell ref="L195:M196"/>
    <mergeCell ref="N195:N196"/>
    <mergeCell ref="O195:O196"/>
    <mergeCell ref="P195:P196"/>
    <mergeCell ref="M193:M194"/>
    <mergeCell ref="N193:N194"/>
    <mergeCell ref="O193:O194"/>
    <mergeCell ref="P193:P194"/>
    <mergeCell ref="B195:B196"/>
    <mergeCell ref="C195:C196"/>
    <mergeCell ref="D195:E196"/>
    <mergeCell ref="F195:F196"/>
    <mergeCell ref="G195:G196"/>
    <mergeCell ref="H195:I196"/>
    <mergeCell ref="G193:G194"/>
    <mergeCell ref="H193:H194"/>
    <mergeCell ref="I193:I194"/>
    <mergeCell ref="J193:J194"/>
    <mergeCell ref="K193:K194"/>
    <mergeCell ref="L193:L194"/>
    <mergeCell ref="B189:P189"/>
    <mergeCell ref="D191:N191"/>
    <mergeCell ref="D192:F192"/>
    <mergeCell ref="H192:J192"/>
    <mergeCell ref="L192:N192"/>
    <mergeCell ref="B193:B194"/>
    <mergeCell ref="C193:C194"/>
    <mergeCell ref="D193:D194"/>
    <mergeCell ref="E193:E194"/>
    <mergeCell ref="F193:F194"/>
    <mergeCell ref="H184:H185"/>
    <mergeCell ref="I184:I185"/>
    <mergeCell ref="J184:J185"/>
    <mergeCell ref="K184:K185"/>
    <mergeCell ref="L184:L185"/>
    <mergeCell ref="M184:M185"/>
    <mergeCell ref="B184:B185"/>
    <mergeCell ref="C184:C185"/>
    <mergeCell ref="D184:D185"/>
    <mergeCell ref="E184:E185"/>
    <mergeCell ref="F184:F185"/>
    <mergeCell ref="G184:G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69:M169"/>
    <mergeCell ref="C171:M171"/>
    <mergeCell ref="C172:E172"/>
    <mergeCell ref="G172:I172"/>
    <mergeCell ref="K172:M172"/>
    <mergeCell ref="C173:E173"/>
    <mergeCell ref="G173:I173"/>
    <mergeCell ref="K173:M173"/>
    <mergeCell ref="H166:H167"/>
    <mergeCell ref="I166:I167"/>
    <mergeCell ref="J166:J167"/>
    <mergeCell ref="K166:K167"/>
    <mergeCell ref="L166:L167"/>
    <mergeCell ref="M166:M167"/>
    <mergeCell ref="B166:B167"/>
    <mergeCell ref="C166:C167"/>
    <mergeCell ref="D166:D167"/>
    <mergeCell ref="E166:E167"/>
    <mergeCell ref="F166:F167"/>
    <mergeCell ref="G166:G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I156:I157"/>
    <mergeCell ref="J156:J157"/>
    <mergeCell ref="K156:L157"/>
    <mergeCell ref="M156:M157"/>
    <mergeCell ref="B158:B159"/>
    <mergeCell ref="C158:D159"/>
    <mergeCell ref="E158:E159"/>
    <mergeCell ref="F158:F159"/>
    <mergeCell ref="G158:H159"/>
    <mergeCell ref="I158:I159"/>
    <mergeCell ref="I154:I155"/>
    <mergeCell ref="J154:J155"/>
    <mergeCell ref="K154:K155"/>
    <mergeCell ref="L154:L155"/>
    <mergeCell ref="M154:M155"/>
    <mergeCell ref="B156:B157"/>
    <mergeCell ref="C156:D157"/>
    <mergeCell ref="E156:E157"/>
    <mergeCell ref="F156:F157"/>
    <mergeCell ref="G156:H157"/>
    <mergeCell ref="C153:E153"/>
    <mergeCell ref="G153:I153"/>
    <mergeCell ref="K153:M153"/>
    <mergeCell ref="B154:B155"/>
    <mergeCell ref="C154:C155"/>
    <mergeCell ref="D154:D155"/>
    <mergeCell ref="E154:E155"/>
    <mergeCell ref="F154:F155"/>
    <mergeCell ref="G154:G155"/>
    <mergeCell ref="H154:H155"/>
    <mergeCell ref="B151:B152"/>
    <mergeCell ref="C151:E152"/>
    <mergeCell ref="F151:F152"/>
    <mergeCell ref="G151:I152"/>
    <mergeCell ref="J151:J152"/>
    <mergeCell ref="K151:M152"/>
    <mergeCell ref="J144:J145"/>
    <mergeCell ref="K144:K145"/>
    <mergeCell ref="L144:L145"/>
    <mergeCell ref="M144:M145"/>
    <mergeCell ref="B148:M148"/>
    <mergeCell ref="C150:M150"/>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I138:I139"/>
    <mergeCell ref="J138:J139"/>
    <mergeCell ref="K138:L139"/>
    <mergeCell ref="M138:M139"/>
    <mergeCell ref="B140:B141"/>
    <mergeCell ref="C140:D141"/>
    <mergeCell ref="E140:E141"/>
    <mergeCell ref="F140:F141"/>
    <mergeCell ref="G140:H141"/>
    <mergeCell ref="I140:I141"/>
    <mergeCell ref="I136:I137"/>
    <mergeCell ref="J136:J137"/>
    <mergeCell ref="K136:K137"/>
    <mergeCell ref="L136:L137"/>
    <mergeCell ref="M136:M137"/>
    <mergeCell ref="B138:B139"/>
    <mergeCell ref="C138:D139"/>
    <mergeCell ref="E138:E139"/>
    <mergeCell ref="F138:F139"/>
    <mergeCell ref="G138:H139"/>
    <mergeCell ref="C135:E135"/>
    <mergeCell ref="G135:I135"/>
    <mergeCell ref="K135:M135"/>
    <mergeCell ref="B136:B137"/>
    <mergeCell ref="C136:C137"/>
    <mergeCell ref="D136:D137"/>
    <mergeCell ref="E136:E137"/>
    <mergeCell ref="F136:F137"/>
    <mergeCell ref="G136:G137"/>
    <mergeCell ref="H136:H137"/>
    <mergeCell ref="B133:B134"/>
    <mergeCell ref="C133:E134"/>
    <mergeCell ref="F133:F134"/>
    <mergeCell ref="G133:I134"/>
    <mergeCell ref="J133:J134"/>
    <mergeCell ref="K133:M134"/>
    <mergeCell ref="J127:J128"/>
    <mergeCell ref="K127:K128"/>
    <mergeCell ref="L127:L128"/>
    <mergeCell ref="M127:M128"/>
    <mergeCell ref="B130:M130"/>
    <mergeCell ref="C132:M132"/>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AF109:AF110"/>
    <mergeCell ref="AG109:AG110"/>
    <mergeCell ref="B113:M113"/>
    <mergeCell ref="C115:M115"/>
    <mergeCell ref="B116:B117"/>
    <mergeCell ref="C116:E117"/>
    <mergeCell ref="F116:F117"/>
    <mergeCell ref="G116:I117"/>
    <mergeCell ref="J116:J117"/>
    <mergeCell ref="K116:M117"/>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B107:AB108"/>
    <mergeCell ref="AC107:AC108"/>
    <mergeCell ref="AD107:AD108"/>
    <mergeCell ref="AE107:AE108"/>
    <mergeCell ref="AF107:AF108"/>
    <mergeCell ref="AG107:AG108"/>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F105:AF106"/>
    <mergeCell ref="AG105:AG106"/>
    <mergeCell ref="B107:B108"/>
    <mergeCell ref="C107:C108"/>
    <mergeCell ref="D107:D108"/>
    <mergeCell ref="E107:E108"/>
    <mergeCell ref="F107:F108"/>
    <mergeCell ref="G107:G108"/>
    <mergeCell ref="H107:H108"/>
    <mergeCell ref="I107:I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AC87:AC88"/>
    <mergeCell ref="AD87:AD88"/>
    <mergeCell ref="AE87:AF88"/>
    <mergeCell ref="AG87:AG88"/>
    <mergeCell ref="B89:B90"/>
    <mergeCell ref="C89:D90"/>
    <mergeCell ref="E89:E90"/>
    <mergeCell ref="F89:F90"/>
    <mergeCell ref="G89:H90"/>
    <mergeCell ref="I89:I90"/>
    <mergeCell ref="U87:U88"/>
    <mergeCell ref="V87:V88"/>
    <mergeCell ref="W87:X88"/>
    <mergeCell ref="Y87:Y88"/>
    <mergeCell ref="Z87:Z88"/>
    <mergeCell ref="AA87:AB88"/>
    <mergeCell ref="M87:M88"/>
    <mergeCell ref="N87:N88"/>
    <mergeCell ref="O87:P88"/>
    <mergeCell ref="Q87:Q88"/>
    <mergeCell ref="R87:R88"/>
    <mergeCell ref="S87:T88"/>
    <mergeCell ref="AA86:AB86"/>
    <mergeCell ref="AE86:AF86"/>
    <mergeCell ref="B87:B88"/>
    <mergeCell ref="C87:D88"/>
    <mergeCell ref="E87:E88"/>
    <mergeCell ref="F87:F88"/>
    <mergeCell ref="G87:H88"/>
    <mergeCell ref="I87:I88"/>
    <mergeCell ref="J87:J88"/>
    <mergeCell ref="K87:L88"/>
    <mergeCell ref="C86:D86"/>
    <mergeCell ref="G86:H86"/>
    <mergeCell ref="K86:L86"/>
    <mergeCell ref="O86:P86"/>
    <mergeCell ref="S86:T86"/>
    <mergeCell ref="W86:X86"/>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D80:AD81"/>
    <mergeCell ref="AE80:AG81"/>
    <mergeCell ref="B82:B83"/>
    <mergeCell ref="C82:C83"/>
    <mergeCell ref="D82:D83"/>
    <mergeCell ref="E82:E83"/>
    <mergeCell ref="F82:F83"/>
    <mergeCell ref="G82:G83"/>
    <mergeCell ref="H82:H83"/>
    <mergeCell ref="I82:I83"/>
    <mergeCell ref="S80:U80"/>
    <mergeCell ref="S81:U81"/>
    <mergeCell ref="V80:V81"/>
    <mergeCell ref="W80:Y81"/>
    <mergeCell ref="Z80:Z81"/>
    <mergeCell ref="AA80:AC81"/>
    <mergeCell ref="K80:M80"/>
    <mergeCell ref="K81:M81"/>
    <mergeCell ref="N80:N81"/>
    <mergeCell ref="O80:Q80"/>
    <mergeCell ref="O81:Q81"/>
    <mergeCell ref="R80:R81"/>
    <mergeCell ref="AF75:AF76"/>
    <mergeCell ref="AG75:AG76"/>
    <mergeCell ref="B78:AG78"/>
    <mergeCell ref="B80:B81"/>
    <mergeCell ref="C80:E80"/>
    <mergeCell ref="C81:E81"/>
    <mergeCell ref="F80:F81"/>
    <mergeCell ref="G80:I80"/>
    <mergeCell ref="G81:I81"/>
    <mergeCell ref="J80:J81"/>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F71:AF72"/>
    <mergeCell ref="AG71:AG72"/>
    <mergeCell ref="B73:B74"/>
    <mergeCell ref="C73:C74"/>
    <mergeCell ref="D73:D74"/>
    <mergeCell ref="E73:E74"/>
    <mergeCell ref="F73:F74"/>
    <mergeCell ref="G73:G74"/>
    <mergeCell ref="H73:H74"/>
    <mergeCell ref="I73:I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C51:AC52"/>
    <mergeCell ref="AD51:AD52"/>
    <mergeCell ref="AE51:AF52"/>
    <mergeCell ref="AG51:AG52"/>
    <mergeCell ref="B53:B54"/>
    <mergeCell ref="C53:D54"/>
    <mergeCell ref="E53:E54"/>
    <mergeCell ref="F53:F54"/>
    <mergeCell ref="G53:H54"/>
    <mergeCell ref="I53:I54"/>
    <mergeCell ref="U51:U52"/>
    <mergeCell ref="V51:V52"/>
    <mergeCell ref="W51:X52"/>
    <mergeCell ref="Y51:Y52"/>
    <mergeCell ref="Z51:Z52"/>
    <mergeCell ref="AA51:AB52"/>
    <mergeCell ref="M51:M52"/>
    <mergeCell ref="N51:N52"/>
    <mergeCell ref="O51:P52"/>
    <mergeCell ref="Q51:Q52"/>
    <mergeCell ref="R51:R52"/>
    <mergeCell ref="S51:T52"/>
    <mergeCell ref="AA50:AB50"/>
    <mergeCell ref="AE50:AF50"/>
    <mergeCell ref="B51:B52"/>
    <mergeCell ref="C51:D52"/>
    <mergeCell ref="E51:E52"/>
    <mergeCell ref="F51:F52"/>
    <mergeCell ref="G51:H52"/>
    <mergeCell ref="I51:I52"/>
    <mergeCell ref="J51:J52"/>
    <mergeCell ref="K51:L52"/>
    <mergeCell ref="AC48:AC49"/>
    <mergeCell ref="AD48:AD49"/>
    <mergeCell ref="AE48:AF49"/>
    <mergeCell ref="AG48:AG49"/>
    <mergeCell ref="C50:D50"/>
    <mergeCell ref="G50:H50"/>
    <mergeCell ref="K50:L50"/>
    <mergeCell ref="O50:P50"/>
    <mergeCell ref="S50:T50"/>
    <mergeCell ref="W50:X50"/>
    <mergeCell ref="U48:U49"/>
    <mergeCell ref="V48:V49"/>
    <mergeCell ref="W48:X49"/>
    <mergeCell ref="Y48:Y49"/>
    <mergeCell ref="Z48:Z49"/>
    <mergeCell ref="AA48:AB49"/>
    <mergeCell ref="M48:M49"/>
    <mergeCell ref="N48:N49"/>
    <mergeCell ref="O48:P49"/>
    <mergeCell ref="Q48:Q49"/>
    <mergeCell ref="R48:R49"/>
    <mergeCell ref="S48:T49"/>
    <mergeCell ref="AF46:AF47"/>
    <mergeCell ref="AG46:AG47"/>
    <mergeCell ref="B48:B49"/>
    <mergeCell ref="C48:D49"/>
    <mergeCell ref="E48:E49"/>
    <mergeCell ref="F48:F49"/>
    <mergeCell ref="G48:H49"/>
    <mergeCell ref="I48:I49"/>
    <mergeCell ref="J48:J49"/>
    <mergeCell ref="K48:L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4:V45"/>
    <mergeCell ref="W44:Y45"/>
    <mergeCell ref="Z44:Z45"/>
    <mergeCell ref="AA44:AC45"/>
    <mergeCell ref="AD44:AD45"/>
    <mergeCell ref="AE44:AG45"/>
    <mergeCell ref="K45:M45"/>
    <mergeCell ref="N44:N45"/>
    <mergeCell ref="O44:Q44"/>
    <mergeCell ref="O45:Q45"/>
    <mergeCell ref="R44:R45"/>
    <mergeCell ref="S44:U44"/>
    <mergeCell ref="S45:U45"/>
    <mergeCell ref="AK37:AK38"/>
    <mergeCell ref="B42:AG42"/>
    <mergeCell ref="B44:B45"/>
    <mergeCell ref="C44:E44"/>
    <mergeCell ref="C45:E45"/>
    <mergeCell ref="F44:F45"/>
    <mergeCell ref="G44:I44"/>
    <mergeCell ref="G45:I45"/>
    <mergeCell ref="J44:J45"/>
    <mergeCell ref="K44:M44"/>
    <mergeCell ref="AE37:AE38"/>
    <mergeCell ref="AF37:AF38"/>
    <mergeCell ref="AG37:AG38"/>
    <mergeCell ref="AH37:AH38"/>
    <mergeCell ref="AI37:AI38"/>
    <mergeCell ref="AJ37:AJ38"/>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AG35:AG36"/>
    <mergeCell ref="AH35:AH36"/>
    <mergeCell ref="AI35:AI36"/>
    <mergeCell ref="AJ35:AJ36"/>
    <mergeCell ref="AK35:AK36"/>
    <mergeCell ref="B37:B38"/>
    <mergeCell ref="C37:C38"/>
    <mergeCell ref="D37:D38"/>
    <mergeCell ref="E37:E38"/>
    <mergeCell ref="F37:F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I33:AI34"/>
    <mergeCell ref="AJ33:AJ34"/>
    <mergeCell ref="AK33:AK34"/>
    <mergeCell ref="B35:B36"/>
    <mergeCell ref="C35:C36"/>
    <mergeCell ref="D35:D36"/>
    <mergeCell ref="E35:E36"/>
    <mergeCell ref="F35:F36"/>
    <mergeCell ref="G35:G36"/>
    <mergeCell ref="H35:H36"/>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K31:AK32"/>
    <mergeCell ref="B33:B34"/>
    <mergeCell ref="C33:C34"/>
    <mergeCell ref="D33:D34"/>
    <mergeCell ref="E33:E34"/>
    <mergeCell ref="F33:F34"/>
    <mergeCell ref="G33:G34"/>
    <mergeCell ref="H33:H34"/>
    <mergeCell ref="I33:I34"/>
    <mergeCell ref="J33:J34"/>
    <mergeCell ref="AC31:AC32"/>
    <mergeCell ref="AD31:AD32"/>
    <mergeCell ref="AE31:AF32"/>
    <mergeCell ref="AG31:AG32"/>
    <mergeCell ref="AH31:AH32"/>
    <mergeCell ref="AI31:AJ32"/>
    <mergeCell ref="U31:U32"/>
    <mergeCell ref="V31:V32"/>
    <mergeCell ref="W31:X32"/>
    <mergeCell ref="Y31:Y32"/>
    <mergeCell ref="Z31:Z32"/>
    <mergeCell ref="AA31:AB32"/>
    <mergeCell ref="M31:M32"/>
    <mergeCell ref="N31:N32"/>
    <mergeCell ref="O31:P32"/>
    <mergeCell ref="Q31:Q32"/>
    <mergeCell ref="R31:R32"/>
    <mergeCell ref="S31:T32"/>
    <mergeCell ref="AI29:AJ30"/>
    <mergeCell ref="AK29:AK30"/>
    <mergeCell ref="B31:B32"/>
    <mergeCell ref="C31:D32"/>
    <mergeCell ref="E31:E32"/>
    <mergeCell ref="F31:F32"/>
    <mergeCell ref="G31:H32"/>
    <mergeCell ref="I31:I32"/>
    <mergeCell ref="J31:J32"/>
    <mergeCell ref="K31:L32"/>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H27:AH28"/>
    <mergeCell ref="AI27:AJ28"/>
    <mergeCell ref="AK27:AK28"/>
    <mergeCell ref="B29:B30"/>
    <mergeCell ref="C29:D30"/>
    <mergeCell ref="E29:E30"/>
    <mergeCell ref="F29:F30"/>
    <mergeCell ref="G29:H30"/>
    <mergeCell ref="I29:I30"/>
    <mergeCell ref="J29:J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D25:AD26"/>
    <mergeCell ref="AE25:AF26"/>
    <mergeCell ref="AG25:AG26"/>
    <mergeCell ref="AH25:AH26"/>
    <mergeCell ref="AI25:AJ26"/>
    <mergeCell ref="AK25:AK26"/>
    <mergeCell ref="V25:V26"/>
    <mergeCell ref="W25:X26"/>
    <mergeCell ref="Y25:Y26"/>
    <mergeCell ref="Z25:Z26"/>
    <mergeCell ref="AA25:AB26"/>
    <mergeCell ref="AC25:AC26"/>
    <mergeCell ref="N25:N26"/>
    <mergeCell ref="O25:P26"/>
    <mergeCell ref="Q25:Q26"/>
    <mergeCell ref="R25:R26"/>
    <mergeCell ref="S25:T26"/>
    <mergeCell ref="U25:U26"/>
    <mergeCell ref="AK23:AK24"/>
    <mergeCell ref="B25:B26"/>
    <mergeCell ref="C25:D26"/>
    <mergeCell ref="E25:E26"/>
    <mergeCell ref="F25:F26"/>
    <mergeCell ref="G25:H26"/>
    <mergeCell ref="I25:I26"/>
    <mergeCell ref="J25:J26"/>
    <mergeCell ref="K25:L26"/>
    <mergeCell ref="M25:M26"/>
    <mergeCell ref="AC23:AC24"/>
    <mergeCell ref="AD23:AD24"/>
    <mergeCell ref="AE23:AF24"/>
    <mergeCell ref="AG23:AG24"/>
    <mergeCell ref="AH23:AH24"/>
    <mergeCell ref="AI23:AJ24"/>
    <mergeCell ref="U23:U24"/>
    <mergeCell ref="V23:V24"/>
    <mergeCell ref="W23:X24"/>
    <mergeCell ref="Y23:Y24"/>
    <mergeCell ref="Z23:Z24"/>
    <mergeCell ref="AA23:AB24"/>
    <mergeCell ref="M23:M24"/>
    <mergeCell ref="N23:N24"/>
    <mergeCell ref="O23:P24"/>
    <mergeCell ref="Q23:Q24"/>
    <mergeCell ref="R23:R24"/>
    <mergeCell ref="S23:T24"/>
    <mergeCell ref="AI21:AJ22"/>
    <mergeCell ref="AK21:AK22"/>
    <mergeCell ref="B23:B24"/>
    <mergeCell ref="C23:D24"/>
    <mergeCell ref="E23:E24"/>
    <mergeCell ref="F23:F24"/>
    <mergeCell ref="G23:H24"/>
    <mergeCell ref="I23:I24"/>
    <mergeCell ref="J23:J24"/>
    <mergeCell ref="K23:L24"/>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H19:AH20"/>
    <mergeCell ref="AI19:AJ20"/>
    <mergeCell ref="AK19:AK20"/>
    <mergeCell ref="B21:B22"/>
    <mergeCell ref="C21:D22"/>
    <mergeCell ref="E21:E22"/>
    <mergeCell ref="F21:F22"/>
    <mergeCell ref="G21:H22"/>
    <mergeCell ref="I21:I22"/>
    <mergeCell ref="J21:J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D17:AD18"/>
    <mergeCell ref="AE17:AF18"/>
    <mergeCell ref="AG17:AG18"/>
    <mergeCell ref="AH17:AH18"/>
    <mergeCell ref="AI17:AJ18"/>
    <mergeCell ref="AK17:AK18"/>
    <mergeCell ref="V17:V18"/>
    <mergeCell ref="W17:X18"/>
    <mergeCell ref="Y17:Y18"/>
    <mergeCell ref="Z17:Z18"/>
    <mergeCell ref="AA17:AB18"/>
    <mergeCell ref="AC17:AC18"/>
    <mergeCell ref="N17:N18"/>
    <mergeCell ref="O17:P18"/>
    <mergeCell ref="Q17:Q18"/>
    <mergeCell ref="R17:R18"/>
    <mergeCell ref="S17:T18"/>
    <mergeCell ref="U17:U18"/>
    <mergeCell ref="AK15:AK16"/>
    <mergeCell ref="B17:B18"/>
    <mergeCell ref="C17:D18"/>
    <mergeCell ref="E17:E18"/>
    <mergeCell ref="F17:F18"/>
    <mergeCell ref="G17:H18"/>
    <mergeCell ref="I17:I18"/>
    <mergeCell ref="J17:J18"/>
    <mergeCell ref="K17:L18"/>
    <mergeCell ref="M17:M18"/>
    <mergeCell ref="AC15:AC16"/>
    <mergeCell ref="AD15:AD16"/>
    <mergeCell ref="AE15:AF16"/>
    <mergeCell ref="AG15:AG16"/>
    <mergeCell ref="AH15:AH16"/>
    <mergeCell ref="AI15:AJ16"/>
    <mergeCell ref="U15:U16"/>
    <mergeCell ref="V15:V16"/>
    <mergeCell ref="W15:X16"/>
    <mergeCell ref="Y15:Y16"/>
    <mergeCell ref="Z15:Z16"/>
    <mergeCell ref="AA15:AB16"/>
    <mergeCell ref="M15:M16"/>
    <mergeCell ref="N15:N16"/>
    <mergeCell ref="O15:P16"/>
    <mergeCell ref="Q15:Q16"/>
    <mergeCell ref="R15:R16"/>
    <mergeCell ref="S15:T16"/>
    <mergeCell ref="AE14:AF14"/>
    <mergeCell ref="AI14:AJ14"/>
    <mergeCell ref="B15:B16"/>
    <mergeCell ref="C15:D16"/>
    <mergeCell ref="E15:E16"/>
    <mergeCell ref="F15:F16"/>
    <mergeCell ref="G15:H16"/>
    <mergeCell ref="I15:I16"/>
    <mergeCell ref="J15:J16"/>
    <mergeCell ref="K15:L16"/>
    <mergeCell ref="AH12:AH13"/>
    <mergeCell ref="AI12:AJ13"/>
    <mergeCell ref="AK12:AK13"/>
    <mergeCell ref="C14:D14"/>
    <mergeCell ref="G14:H14"/>
    <mergeCell ref="K14:L14"/>
    <mergeCell ref="O14:P14"/>
    <mergeCell ref="S14:T14"/>
    <mergeCell ref="W14:X14"/>
    <mergeCell ref="AA14:AB14"/>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AH10:AH11"/>
    <mergeCell ref="AI10:AI11"/>
    <mergeCell ref="AJ10:AJ11"/>
    <mergeCell ref="AK10:AK11"/>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H8:AH9"/>
    <mergeCell ref="AI8:AK9"/>
    <mergeCell ref="B10:B11"/>
    <mergeCell ref="C10:C11"/>
    <mergeCell ref="D10:D11"/>
    <mergeCell ref="E10:E11"/>
    <mergeCell ref="F10:F11"/>
    <mergeCell ref="G10:G11"/>
    <mergeCell ref="H10:H11"/>
    <mergeCell ref="I10:I11"/>
    <mergeCell ref="V8:V9"/>
    <mergeCell ref="W8:Y9"/>
    <mergeCell ref="Z8:Z9"/>
    <mergeCell ref="AA8:AC9"/>
    <mergeCell ref="AD8:AD9"/>
    <mergeCell ref="AE8:AG9"/>
    <mergeCell ref="N8:N9"/>
    <mergeCell ref="O8:Q8"/>
    <mergeCell ref="O9:Q9"/>
    <mergeCell ref="R8:R9"/>
    <mergeCell ref="S8:U8"/>
    <mergeCell ref="S9:U9"/>
    <mergeCell ref="B6:AK6"/>
    <mergeCell ref="B8:B9"/>
    <mergeCell ref="C8:E8"/>
    <mergeCell ref="C9:E9"/>
    <mergeCell ref="F8:F9"/>
    <mergeCell ref="G8:I8"/>
    <mergeCell ref="G9: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7" bestFit="1" customWidth="1"/>
    <col min="4" max="4" width="2" customWidth="1"/>
    <col min="5" max="5" width="7.5703125" customWidth="1"/>
    <col min="8" max="8" width="2" customWidth="1"/>
    <col min="9" max="9" width="5.5703125" customWidth="1"/>
    <col min="12" max="12" width="2" customWidth="1"/>
    <col min="13" max="13" width="2.85546875" customWidth="1"/>
  </cols>
  <sheetData>
    <row r="1" spans="1:14" ht="15" customHeight="1">
      <c r="A1" s="8" t="s">
        <v>12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42</v>
      </c>
      <c r="B3" s="131" t="s">
        <v>5</v>
      </c>
      <c r="C3" s="131"/>
      <c r="D3" s="131"/>
      <c r="E3" s="131"/>
      <c r="F3" s="131"/>
      <c r="G3" s="131"/>
      <c r="H3" s="131"/>
      <c r="I3" s="131"/>
      <c r="J3" s="131"/>
      <c r="K3" s="131"/>
      <c r="L3" s="131"/>
      <c r="M3" s="131"/>
      <c r="N3" s="131"/>
    </row>
    <row r="4" spans="1:14" ht="15" customHeight="1">
      <c r="A4" s="12" t="s">
        <v>441</v>
      </c>
      <c r="B4" s="131" t="s">
        <v>5</v>
      </c>
      <c r="C4" s="131"/>
      <c r="D4" s="131"/>
      <c r="E4" s="131"/>
      <c r="F4" s="131"/>
      <c r="G4" s="131"/>
      <c r="H4" s="131"/>
      <c r="I4" s="131"/>
      <c r="J4" s="131"/>
      <c r="K4" s="131"/>
      <c r="L4" s="131"/>
      <c r="M4" s="131"/>
      <c r="N4" s="131"/>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22"/>
      <c r="C7" s="22"/>
      <c r="D7" s="138" t="s">
        <v>444</v>
      </c>
      <c r="E7" s="138"/>
      <c r="F7" s="138"/>
      <c r="G7" s="138"/>
      <c r="H7" s="138"/>
      <c r="I7" s="138"/>
      <c r="J7" s="138"/>
      <c r="K7" s="138"/>
      <c r="L7" s="138"/>
      <c r="M7" s="138"/>
      <c r="N7" s="138"/>
    </row>
    <row r="8" spans="1:14" ht="15.75" thickBot="1">
      <c r="A8" s="12"/>
      <c r="B8" s="20"/>
      <c r="C8" s="20"/>
      <c r="D8" s="124">
        <v>2013</v>
      </c>
      <c r="E8" s="124"/>
      <c r="F8" s="124"/>
      <c r="G8" s="20"/>
      <c r="H8" s="124">
        <v>2012</v>
      </c>
      <c r="I8" s="124"/>
      <c r="J8" s="124"/>
      <c r="K8" s="20"/>
      <c r="L8" s="124">
        <v>2011</v>
      </c>
      <c r="M8" s="124"/>
      <c r="N8" s="124"/>
    </row>
    <row r="9" spans="1:14">
      <c r="A9" s="12"/>
      <c r="B9" s="91" t="s">
        <v>445</v>
      </c>
      <c r="C9" s="22"/>
      <c r="D9" s="36"/>
      <c r="E9" s="36"/>
      <c r="F9" s="36"/>
      <c r="G9" s="22"/>
      <c r="H9" s="36"/>
      <c r="I9" s="36"/>
      <c r="J9" s="36"/>
      <c r="K9" s="22"/>
      <c r="L9" s="36"/>
      <c r="M9" s="36"/>
      <c r="N9" s="36"/>
    </row>
    <row r="10" spans="1:14">
      <c r="A10" s="12"/>
      <c r="B10" s="139" t="s">
        <v>247</v>
      </c>
      <c r="C10" s="29"/>
      <c r="D10" s="108" t="s">
        <v>256</v>
      </c>
      <c r="E10" s="99">
        <v>102735</v>
      </c>
      <c r="F10" s="29"/>
      <c r="G10" s="29"/>
      <c r="H10" s="108" t="s">
        <v>256</v>
      </c>
      <c r="I10" s="118" t="s">
        <v>259</v>
      </c>
      <c r="J10" s="29"/>
      <c r="K10" s="29"/>
      <c r="L10" s="108" t="s">
        <v>256</v>
      </c>
      <c r="M10" s="118" t="s">
        <v>259</v>
      </c>
      <c r="N10" s="29"/>
    </row>
    <row r="11" spans="1:14">
      <c r="A11" s="12"/>
      <c r="B11" s="139"/>
      <c r="C11" s="29"/>
      <c r="D11" s="108"/>
      <c r="E11" s="99"/>
      <c r="F11" s="29"/>
      <c r="G11" s="29"/>
      <c r="H11" s="108"/>
      <c r="I11" s="118"/>
      <c r="J11" s="29"/>
      <c r="K11" s="29"/>
      <c r="L11" s="108"/>
      <c r="M11" s="118"/>
      <c r="N11" s="29"/>
    </row>
    <row r="12" spans="1:14">
      <c r="A12" s="12"/>
      <c r="B12" s="140" t="s">
        <v>250</v>
      </c>
      <c r="C12" s="35"/>
      <c r="D12" s="97">
        <v>48357</v>
      </c>
      <c r="E12" s="97"/>
      <c r="F12" s="35"/>
      <c r="G12" s="35"/>
      <c r="H12" s="100" t="s">
        <v>259</v>
      </c>
      <c r="I12" s="100"/>
      <c r="J12" s="35"/>
      <c r="K12" s="35"/>
      <c r="L12" s="100" t="s">
        <v>259</v>
      </c>
      <c r="M12" s="100"/>
      <c r="N12" s="35"/>
    </row>
    <row r="13" spans="1:14" ht="15.75" thickBot="1">
      <c r="A13" s="12"/>
      <c r="B13" s="140"/>
      <c r="C13" s="35"/>
      <c r="D13" s="109"/>
      <c r="E13" s="109"/>
      <c r="F13" s="53"/>
      <c r="G13" s="35"/>
      <c r="H13" s="110"/>
      <c r="I13" s="110"/>
      <c r="J13" s="53"/>
      <c r="K13" s="35"/>
      <c r="L13" s="110"/>
      <c r="M13" s="110"/>
      <c r="N13" s="53"/>
    </row>
    <row r="14" spans="1:14">
      <c r="A14" s="12"/>
      <c r="B14" s="29"/>
      <c r="C14" s="29"/>
      <c r="D14" s="114">
        <v>151092</v>
      </c>
      <c r="E14" s="114"/>
      <c r="F14" s="46"/>
      <c r="G14" s="29"/>
      <c r="H14" s="141" t="s">
        <v>259</v>
      </c>
      <c r="I14" s="141"/>
      <c r="J14" s="46"/>
      <c r="K14" s="29"/>
      <c r="L14" s="141" t="s">
        <v>259</v>
      </c>
      <c r="M14" s="141"/>
      <c r="N14" s="46"/>
    </row>
    <row r="15" spans="1:14">
      <c r="A15" s="12"/>
      <c r="B15" s="29"/>
      <c r="C15" s="29"/>
      <c r="D15" s="99"/>
      <c r="E15" s="99"/>
      <c r="F15" s="29"/>
      <c r="G15" s="29"/>
      <c r="H15" s="118"/>
      <c r="I15" s="118"/>
      <c r="J15" s="29"/>
      <c r="K15" s="29"/>
      <c r="L15" s="118"/>
      <c r="M15" s="118"/>
      <c r="N15" s="29"/>
    </row>
    <row r="16" spans="1:14">
      <c r="A16" s="12"/>
      <c r="B16" s="91" t="s">
        <v>446</v>
      </c>
      <c r="C16" s="22"/>
      <c r="D16" s="35"/>
      <c r="E16" s="35"/>
      <c r="F16" s="35"/>
      <c r="G16" s="22"/>
      <c r="H16" s="35"/>
      <c r="I16" s="35"/>
      <c r="J16" s="35"/>
      <c r="K16" s="22"/>
      <c r="L16" s="35"/>
      <c r="M16" s="35"/>
      <c r="N16" s="35"/>
    </row>
    <row r="17" spans="1:14">
      <c r="A17" s="12"/>
      <c r="B17" s="139" t="s">
        <v>247</v>
      </c>
      <c r="C17" s="29"/>
      <c r="D17" s="99">
        <v>539359</v>
      </c>
      <c r="E17" s="99"/>
      <c r="F17" s="29"/>
      <c r="G17" s="29"/>
      <c r="H17" s="118" t="s">
        <v>259</v>
      </c>
      <c r="I17" s="118"/>
      <c r="J17" s="29"/>
      <c r="K17" s="29"/>
      <c r="L17" s="118" t="s">
        <v>259</v>
      </c>
      <c r="M17" s="118"/>
      <c r="N17" s="29"/>
    </row>
    <row r="18" spans="1:14">
      <c r="A18" s="12"/>
      <c r="B18" s="139"/>
      <c r="C18" s="29"/>
      <c r="D18" s="99"/>
      <c r="E18" s="99"/>
      <c r="F18" s="29"/>
      <c r="G18" s="29"/>
      <c r="H18" s="118"/>
      <c r="I18" s="118"/>
      <c r="J18" s="29"/>
      <c r="K18" s="29"/>
      <c r="L18" s="118"/>
      <c r="M18" s="118"/>
      <c r="N18" s="29"/>
    </row>
    <row r="19" spans="1:14">
      <c r="A19" s="12"/>
      <c r="B19" s="140" t="s">
        <v>250</v>
      </c>
      <c r="C19" s="35"/>
      <c r="D19" s="97">
        <v>82337</v>
      </c>
      <c r="E19" s="97"/>
      <c r="F19" s="35"/>
      <c r="G19" s="35"/>
      <c r="H19" s="100" t="s">
        <v>259</v>
      </c>
      <c r="I19" s="100"/>
      <c r="J19" s="35"/>
      <c r="K19" s="35"/>
      <c r="L19" s="100" t="s">
        <v>259</v>
      </c>
      <c r="M19" s="100"/>
      <c r="N19" s="35"/>
    </row>
    <row r="20" spans="1:14">
      <c r="A20" s="12"/>
      <c r="B20" s="140"/>
      <c r="C20" s="35"/>
      <c r="D20" s="97"/>
      <c r="E20" s="97"/>
      <c r="F20" s="35"/>
      <c r="G20" s="35"/>
      <c r="H20" s="100"/>
      <c r="I20" s="100"/>
      <c r="J20" s="35"/>
      <c r="K20" s="35"/>
      <c r="L20" s="100"/>
      <c r="M20" s="100"/>
      <c r="N20" s="35"/>
    </row>
    <row r="21" spans="1:14">
      <c r="A21" s="12"/>
      <c r="B21" s="139" t="s">
        <v>252</v>
      </c>
      <c r="C21" s="29"/>
      <c r="D21" s="118">
        <v>205</v>
      </c>
      <c r="E21" s="118"/>
      <c r="F21" s="29"/>
      <c r="G21" s="29"/>
      <c r="H21" s="99">
        <v>5825</v>
      </c>
      <c r="I21" s="99"/>
      <c r="J21" s="29"/>
      <c r="K21" s="29"/>
      <c r="L21" s="118" t="s">
        <v>259</v>
      </c>
      <c r="M21" s="118"/>
      <c r="N21" s="29"/>
    </row>
    <row r="22" spans="1:14" ht="15.75" thickBot="1">
      <c r="A22" s="12"/>
      <c r="B22" s="139"/>
      <c r="C22" s="29"/>
      <c r="D22" s="119"/>
      <c r="E22" s="119"/>
      <c r="F22" s="56"/>
      <c r="G22" s="29"/>
      <c r="H22" s="101"/>
      <c r="I22" s="101"/>
      <c r="J22" s="56"/>
      <c r="K22" s="29"/>
      <c r="L22" s="119"/>
      <c r="M22" s="119"/>
      <c r="N22" s="56"/>
    </row>
    <row r="23" spans="1:14">
      <c r="A23" s="12"/>
      <c r="B23" s="35"/>
      <c r="C23" s="35"/>
      <c r="D23" s="105">
        <v>621901</v>
      </c>
      <c r="E23" s="105"/>
      <c r="F23" s="36"/>
      <c r="G23" s="35"/>
      <c r="H23" s="105">
        <v>5825</v>
      </c>
      <c r="I23" s="105"/>
      <c r="J23" s="36"/>
      <c r="K23" s="35"/>
      <c r="L23" s="142" t="s">
        <v>259</v>
      </c>
      <c r="M23" s="142"/>
      <c r="N23" s="36"/>
    </row>
    <row r="24" spans="1:14">
      <c r="A24" s="12"/>
      <c r="B24" s="35"/>
      <c r="C24" s="35"/>
      <c r="D24" s="97"/>
      <c r="E24" s="97"/>
      <c r="F24" s="35"/>
      <c r="G24" s="35"/>
      <c r="H24" s="97"/>
      <c r="I24" s="97"/>
      <c r="J24" s="35"/>
      <c r="K24" s="35"/>
      <c r="L24" s="100"/>
      <c r="M24" s="100"/>
      <c r="N24" s="35"/>
    </row>
    <row r="25" spans="1:14" ht="15.75" thickBot="1">
      <c r="A25" s="12"/>
      <c r="B25" s="20"/>
      <c r="C25" s="20"/>
      <c r="D25" s="56"/>
      <c r="E25" s="56"/>
      <c r="F25" s="56"/>
      <c r="G25" s="20"/>
      <c r="H25" s="56"/>
      <c r="I25" s="56"/>
      <c r="J25" s="56"/>
      <c r="K25" s="20"/>
      <c r="L25" s="56"/>
      <c r="M25" s="56"/>
      <c r="N25" s="56"/>
    </row>
    <row r="26" spans="1:14">
      <c r="A26" s="12"/>
      <c r="B26" s="143" t="s">
        <v>157</v>
      </c>
      <c r="C26" s="35"/>
      <c r="D26" s="144" t="s">
        <v>256</v>
      </c>
      <c r="E26" s="146">
        <v>772993</v>
      </c>
      <c r="F26" s="36"/>
      <c r="G26" s="35"/>
      <c r="H26" s="144" t="s">
        <v>256</v>
      </c>
      <c r="I26" s="146">
        <v>5825</v>
      </c>
      <c r="J26" s="36"/>
      <c r="K26" s="35"/>
      <c r="L26" s="144" t="s">
        <v>256</v>
      </c>
      <c r="M26" s="148" t="s">
        <v>259</v>
      </c>
      <c r="N26" s="36"/>
    </row>
    <row r="27" spans="1:14" ht="15.75" thickBot="1">
      <c r="A27" s="12"/>
      <c r="B27" s="143"/>
      <c r="C27" s="35"/>
      <c r="D27" s="145"/>
      <c r="E27" s="147"/>
      <c r="F27" s="62"/>
      <c r="G27" s="35"/>
      <c r="H27" s="145"/>
      <c r="I27" s="147"/>
      <c r="J27" s="62"/>
      <c r="K27" s="35"/>
      <c r="L27" s="145"/>
      <c r="M27" s="149"/>
      <c r="N27" s="62"/>
    </row>
    <row r="28" spans="1:14" ht="15.75" thickTop="1"/>
  </sheetData>
  <mergeCells count="106">
    <mergeCell ref="N26:N27"/>
    <mergeCell ref="A1:A2"/>
    <mergeCell ref="B1:N1"/>
    <mergeCell ref="B2:N2"/>
    <mergeCell ref="B3:N3"/>
    <mergeCell ref="A4:A27"/>
    <mergeCell ref="B4:N4"/>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28515625" customWidth="1"/>
    <col min="4" max="4" width="7.5703125" customWidth="1"/>
    <col min="5" max="5" width="1.7109375" customWidth="1"/>
    <col min="6" max="6" width="10.5703125" customWidth="1"/>
    <col min="7" max="7" width="2.28515625" customWidth="1"/>
    <col min="8" max="8" width="7.5703125" customWidth="1"/>
    <col min="9" max="9" width="1.7109375" customWidth="1"/>
  </cols>
  <sheetData>
    <row r="1" spans="1:9" ht="15" customHeight="1">
      <c r="A1" s="8" t="s">
        <v>1298</v>
      </c>
      <c r="B1" s="8" t="s">
        <v>1</v>
      </c>
      <c r="C1" s="8"/>
      <c r="D1" s="8"/>
      <c r="E1" s="8"/>
      <c r="F1" s="8"/>
      <c r="G1" s="8"/>
      <c r="H1" s="8"/>
      <c r="I1" s="8"/>
    </row>
    <row r="2" spans="1:9" ht="15" customHeight="1">
      <c r="A2" s="8"/>
      <c r="B2" s="8" t="s">
        <v>2</v>
      </c>
      <c r="C2" s="8"/>
      <c r="D2" s="8"/>
      <c r="E2" s="8"/>
      <c r="F2" s="8"/>
      <c r="G2" s="8"/>
      <c r="H2" s="8"/>
      <c r="I2" s="8"/>
    </row>
    <row r="3" spans="1:9" ht="30">
      <c r="A3" s="3" t="s">
        <v>450</v>
      </c>
      <c r="B3" s="131" t="s">
        <v>5</v>
      </c>
      <c r="C3" s="131"/>
      <c r="D3" s="131"/>
      <c r="E3" s="131"/>
      <c r="F3" s="131"/>
      <c r="G3" s="131"/>
      <c r="H3" s="131"/>
      <c r="I3" s="131"/>
    </row>
    <row r="4" spans="1:9" ht="15" customHeight="1">
      <c r="A4" s="12" t="s">
        <v>1299</v>
      </c>
      <c r="B4" s="131" t="s">
        <v>5</v>
      </c>
      <c r="C4" s="131"/>
      <c r="D4" s="131"/>
      <c r="E4" s="131"/>
      <c r="F4" s="131"/>
      <c r="G4" s="131"/>
      <c r="H4" s="131"/>
      <c r="I4" s="131"/>
    </row>
    <row r="5" spans="1:9" ht="25.5" customHeight="1">
      <c r="A5" s="12"/>
      <c r="B5" s="133" t="s">
        <v>453</v>
      </c>
      <c r="C5" s="133"/>
      <c r="D5" s="133"/>
      <c r="E5" s="133"/>
      <c r="F5" s="133"/>
      <c r="G5" s="133"/>
      <c r="H5" s="133"/>
      <c r="I5" s="133"/>
    </row>
    <row r="6" spans="1:9">
      <c r="A6" s="12"/>
      <c r="B6" s="25"/>
      <c r="C6" s="25"/>
      <c r="D6" s="25"/>
      <c r="E6" s="25"/>
      <c r="F6" s="25"/>
      <c r="G6" s="25"/>
      <c r="H6" s="25"/>
      <c r="I6" s="25"/>
    </row>
    <row r="7" spans="1:9">
      <c r="A7" s="12"/>
      <c r="B7" s="16"/>
      <c r="C7" s="16"/>
      <c r="D7" s="16"/>
      <c r="E7" s="16"/>
      <c r="F7" s="16"/>
      <c r="G7" s="16"/>
      <c r="H7" s="16"/>
      <c r="I7" s="16"/>
    </row>
    <row r="8" spans="1:9">
      <c r="A8" s="12"/>
      <c r="B8" s="116"/>
      <c r="C8" s="27" t="s">
        <v>454</v>
      </c>
      <c r="D8" s="27"/>
      <c r="E8" s="27"/>
      <c r="F8" s="27"/>
      <c r="G8" s="27"/>
      <c r="H8" s="27"/>
      <c r="I8" s="27"/>
    </row>
    <row r="9" spans="1:9" ht="15.75" thickBot="1">
      <c r="A9" s="12"/>
      <c r="B9" s="116"/>
      <c r="C9" s="28">
        <v>2013</v>
      </c>
      <c r="D9" s="28"/>
      <c r="E9" s="28"/>
      <c r="F9" s="20"/>
      <c r="G9" s="28">
        <v>2012</v>
      </c>
      <c r="H9" s="28"/>
      <c r="I9" s="28"/>
    </row>
    <row r="10" spans="1:9">
      <c r="A10" s="12"/>
      <c r="B10" s="95" t="s">
        <v>455</v>
      </c>
      <c r="C10" s="103" t="s">
        <v>256</v>
      </c>
      <c r="D10" s="105">
        <v>34457</v>
      </c>
      <c r="E10" s="36"/>
      <c r="F10" s="35"/>
      <c r="G10" s="103" t="s">
        <v>256</v>
      </c>
      <c r="H10" s="105">
        <v>32714</v>
      </c>
      <c r="I10" s="36"/>
    </row>
    <row r="11" spans="1:9">
      <c r="A11" s="12"/>
      <c r="B11" s="95"/>
      <c r="C11" s="96"/>
      <c r="D11" s="97"/>
      <c r="E11" s="35"/>
      <c r="F11" s="35"/>
      <c r="G11" s="152"/>
      <c r="H11" s="153"/>
      <c r="I11" s="76"/>
    </row>
    <row r="12" spans="1:9">
      <c r="A12" s="12"/>
      <c r="B12" s="98" t="s">
        <v>456</v>
      </c>
      <c r="C12" s="99">
        <v>3442</v>
      </c>
      <c r="D12" s="99"/>
      <c r="E12" s="29"/>
      <c r="F12" s="29"/>
      <c r="G12" s="99">
        <v>2911</v>
      </c>
      <c r="H12" s="99"/>
      <c r="I12" s="29"/>
    </row>
    <row r="13" spans="1:9">
      <c r="A13" s="12"/>
      <c r="B13" s="98"/>
      <c r="C13" s="99"/>
      <c r="D13" s="99"/>
      <c r="E13" s="29"/>
      <c r="F13" s="29"/>
      <c r="G13" s="99"/>
      <c r="H13" s="99"/>
      <c r="I13" s="29"/>
    </row>
    <row r="14" spans="1:9">
      <c r="A14" s="12"/>
      <c r="B14" s="95" t="s">
        <v>457</v>
      </c>
      <c r="C14" s="97">
        <v>20236</v>
      </c>
      <c r="D14" s="97"/>
      <c r="E14" s="35"/>
      <c r="F14" s="35"/>
      <c r="G14" s="100" t="s">
        <v>458</v>
      </c>
      <c r="H14" s="100"/>
      <c r="I14" s="96" t="s">
        <v>258</v>
      </c>
    </row>
    <row r="15" spans="1:9">
      <c r="A15" s="12"/>
      <c r="B15" s="95"/>
      <c r="C15" s="97"/>
      <c r="D15" s="97"/>
      <c r="E15" s="35"/>
      <c r="F15" s="35"/>
      <c r="G15" s="100"/>
      <c r="H15" s="100"/>
      <c r="I15" s="96"/>
    </row>
    <row r="16" spans="1:9" ht="15.75" thickBot="1">
      <c r="A16" s="12"/>
      <c r="B16" s="92" t="s">
        <v>459</v>
      </c>
      <c r="C16" s="119" t="s">
        <v>460</v>
      </c>
      <c r="D16" s="119"/>
      <c r="E16" s="151" t="s">
        <v>258</v>
      </c>
      <c r="F16" s="20"/>
      <c r="G16" s="119" t="s">
        <v>461</v>
      </c>
      <c r="H16" s="119"/>
      <c r="I16" s="151" t="s">
        <v>258</v>
      </c>
    </row>
    <row r="17" spans="1:9">
      <c r="A17" s="12"/>
      <c r="B17" s="95" t="s">
        <v>462</v>
      </c>
      <c r="C17" s="103" t="s">
        <v>256</v>
      </c>
      <c r="D17" s="105">
        <v>57454</v>
      </c>
      <c r="E17" s="36"/>
      <c r="F17" s="35"/>
      <c r="G17" s="103" t="s">
        <v>256</v>
      </c>
      <c r="H17" s="105">
        <v>34457</v>
      </c>
      <c r="I17" s="36"/>
    </row>
    <row r="18" spans="1:9" ht="15.75" thickBot="1">
      <c r="A18" s="12"/>
      <c r="B18" s="95"/>
      <c r="C18" s="104"/>
      <c r="D18" s="106"/>
      <c r="E18" s="62"/>
      <c r="F18" s="35"/>
      <c r="G18" s="104"/>
      <c r="H18" s="106"/>
      <c r="I18" s="62"/>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9"/>
  <sheetViews>
    <sheetView showGridLines="0" workbookViewId="0"/>
  </sheetViews>
  <sheetFormatPr defaultRowHeight="15"/>
  <cols>
    <col min="1" max="2" width="36.5703125" bestFit="1" customWidth="1"/>
    <col min="3" max="3" width="8.28515625" customWidth="1"/>
    <col min="4" max="4" width="7.7109375" customWidth="1"/>
    <col min="5" max="5" width="2.7109375" customWidth="1"/>
    <col min="6" max="6" width="2" customWidth="1"/>
    <col min="7" max="8" width="6.28515625" customWidth="1"/>
    <col min="9" max="9" width="2.7109375" customWidth="1"/>
    <col min="10" max="10" width="8.28515625" customWidth="1"/>
    <col min="11" max="11" width="10.28515625" customWidth="1"/>
    <col min="12" max="12" width="6.140625" customWidth="1"/>
    <col min="13" max="13" width="7.7109375" customWidth="1"/>
    <col min="14" max="14" width="6.140625" customWidth="1"/>
    <col min="15" max="15" width="9.28515625" customWidth="1"/>
    <col min="16" max="16" width="2" customWidth="1"/>
    <col min="17" max="17" width="6.140625" customWidth="1"/>
    <col min="18" max="19" width="9.28515625" customWidth="1"/>
    <col min="20" max="20" width="20.28515625" customWidth="1"/>
  </cols>
  <sheetData>
    <row r="1" spans="1:20" ht="15" customHeight="1">
      <c r="A1" s="8" t="s">
        <v>130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66</v>
      </c>
      <c r="B3" s="131" t="s">
        <v>5</v>
      </c>
      <c r="C3" s="131"/>
      <c r="D3" s="131"/>
      <c r="E3" s="131"/>
      <c r="F3" s="131"/>
      <c r="G3" s="131"/>
      <c r="H3" s="131"/>
      <c r="I3" s="131"/>
      <c r="J3" s="131"/>
      <c r="K3" s="131"/>
      <c r="L3" s="131"/>
      <c r="M3" s="131"/>
      <c r="N3" s="131"/>
      <c r="O3" s="131"/>
      <c r="P3" s="131"/>
      <c r="Q3" s="131"/>
      <c r="R3" s="131"/>
      <c r="S3" s="131"/>
      <c r="T3" s="131"/>
    </row>
    <row r="4" spans="1:20" ht="15" customHeight="1">
      <c r="A4" s="12" t="s">
        <v>1301</v>
      </c>
      <c r="B4" s="131" t="s">
        <v>5</v>
      </c>
      <c r="C4" s="131"/>
      <c r="D4" s="131"/>
      <c r="E4" s="131"/>
      <c r="F4" s="131"/>
      <c r="G4" s="131"/>
      <c r="H4" s="131"/>
      <c r="I4" s="131"/>
      <c r="J4" s="131"/>
      <c r="K4" s="131"/>
      <c r="L4" s="131"/>
      <c r="M4" s="131"/>
      <c r="N4" s="131"/>
      <c r="O4" s="131"/>
      <c r="P4" s="131"/>
      <c r="Q4" s="131"/>
      <c r="R4" s="131"/>
      <c r="S4" s="131"/>
      <c r="T4" s="131"/>
    </row>
    <row r="5" spans="1:20">
      <c r="A5" s="12"/>
      <c r="B5" s="133" t="s">
        <v>472</v>
      </c>
      <c r="C5" s="133"/>
      <c r="D5" s="133"/>
      <c r="E5" s="133"/>
      <c r="F5" s="133"/>
      <c r="G5" s="133"/>
      <c r="H5" s="133"/>
      <c r="I5" s="133"/>
      <c r="J5" s="133"/>
      <c r="K5" s="133"/>
      <c r="L5" s="133"/>
      <c r="M5" s="133"/>
      <c r="N5" s="133"/>
      <c r="O5" s="133"/>
      <c r="P5" s="133"/>
      <c r="Q5" s="133"/>
      <c r="R5" s="133"/>
      <c r="S5" s="133"/>
      <c r="T5" s="133"/>
    </row>
    <row r="6" spans="1:20">
      <c r="A6" s="12"/>
      <c r="B6" s="25"/>
      <c r="C6" s="25"/>
      <c r="D6" s="25"/>
      <c r="E6" s="25"/>
      <c r="F6" s="25"/>
      <c r="G6" s="25"/>
      <c r="H6" s="25"/>
      <c r="I6" s="25"/>
      <c r="J6" s="25"/>
      <c r="K6" s="25"/>
      <c r="L6" s="25"/>
      <c r="M6" s="25"/>
    </row>
    <row r="7" spans="1:20">
      <c r="A7" s="12"/>
      <c r="B7" s="16"/>
      <c r="C7" s="16"/>
      <c r="D7" s="16"/>
      <c r="E7" s="16"/>
      <c r="F7" s="16"/>
      <c r="G7" s="16"/>
      <c r="H7" s="16"/>
      <c r="I7" s="16"/>
      <c r="J7" s="16"/>
      <c r="K7" s="16"/>
      <c r="L7" s="16"/>
      <c r="M7" s="16"/>
    </row>
    <row r="8" spans="1:20" ht="15.75" thickBot="1">
      <c r="A8" s="12"/>
      <c r="B8" s="20"/>
      <c r="C8" s="28">
        <v>2013</v>
      </c>
      <c r="D8" s="28"/>
      <c r="E8" s="28"/>
      <c r="F8" s="24"/>
      <c r="G8" s="28">
        <v>2012</v>
      </c>
      <c r="H8" s="28"/>
      <c r="I8" s="28"/>
      <c r="J8" s="24"/>
      <c r="K8" s="28">
        <v>2011</v>
      </c>
      <c r="L8" s="28"/>
      <c r="M8" s="28"/>
    </row>
    <row r="9" spans="1:20">
      <c r="A9" s="12"/>
      <c r="B9" s="108" t="s">
        <v>473</v>
      </c>
      <c r="C9" s="112" t="s">
        <v>256</v>
      </c>
      <c r="D9" s="141">
        <v>12.6</v>
      </c>
      <c r="E9" s="46"/>
      <c r="F9" s="46"/>
      <c r="G9" s="112" t="s">
        <v>256</v>
      </c>
      <c r="H9" s="141">
        <v>15.77</v>
      </c>
      <c r="I9" s="46"/>
      <c r="J9" s="46"/>
      <c r="K9" s="112" t="s">
        <v>256</v>
      </c>
      <c r="L9" s="141">
        <v>17.850000000000001</v>
      </c>
      <c r="M9" s="46"/>
    </row>
    <row r="10" spans="1:20">
      <c r="A10" s="12"/>
      <c r="B10" s="108"/>
      <c r="C10" s="108"/>
      <c r="D10" s="118"/>
      <c r="E10" s="29"/>
      <c r="F10" s="29"/>
      <c r="G10" s="108"/>
      <c r="H10" s="118"/>
      <c r="I10" s="29"/>
      <c r="J10" s="29"/>
      <c r="K10" s="108"/>
      <c r="L10" s="118"/>
      <c r="M10" s="29"/>
    </row>
    <row r="11" spans="1:20">
      <c r="A11" s="12"/>
      <c r="B11" s="91" t="s">
        <v>474</v>
      </c>
      <c r="C11" s="100">
        <v>76.739999999999995</v>
      </c>
      <c r="D11" s="100"/>
      <c r="E11" s="91" t="s">
        <v>475</v>
      </c>
      <c r="F11" s="22"/>
      <c r="G11" s="100">
        <v>70.56</v>
      </c>
      <c r="H11" s="100"/>
      <c r="I11" s="91" t="s">
        <v>475</v>
      </c>
      <c r="J11" s="22"/>
      <c r="K11" s="100">
        <v>72.56</v>
      </c>
      <c r="L11" s="100"/>
      <c r="M11" s="91" t="s">
        <v>475</v>
      </c>
    </row>
    <row r="12" spans="1:20">
      <c r="A12" s="12"/>
      <c r="B12" s="108" t="s">
        <v>476</v>
      </c>
      <c r="C12" s="118">
        <v>5</v>
      </c>
      <c r="D12" s="118"/>
      <c r="E12" s="29"/>
      <c r="F12" s="29"/>
      <c r="G12" s="118">
        <v>5.5</v>
      </c>
      <c r="H12" s="118"/>
      <c r="I12" s="29"/>
      <c r="J12" s="29"/>
      <c r="K12" s="118">
        <v>6</v>
      </c>
      <c r="L12" s="118"/>
      <c r="M12" s="29"/>
    </row>
    <row r="13" spans="1:20">
      <c r="A13" s="12"/>
      <c r="B13" s="108"/>
      <c r="C13" s="118"/>
      <c r="D13" s="118"/>
      <c r="E13" s="29"/>
      <c r="F13" s="29"/>
      <c r="G13" s="118"/>
      <c r="H13" s="118"/>
      <c r="I13" s="29"/>
      <c r="J13" s="29"/>
      <c r="K13" s="118"/>
      <c r="L13" s="118"/>
      <c r="M13" s="29"/>
    </row>
    <row r="14" spans="1:20">
      <c r="A14" s="12"/>
      <c r="B14" s="91" t="s">
        <v>477</v>
      </c>
      <c r="C14" s="100">
        <v>0.84</v>
      </c>
      <c r="D14" s="100"/>
      <c r="E14" s="91" t="s">
        <v>475</v>
      </c>
      <c r="F14" s="22"/>
      <c r="G14" s="100">
        <v>0.89</v>
      </c>
      <c r="H14" s="100"/>
      <c r="I14" s="91" t="s">
        <v>475</v>
      </c>
      <c r="J14" s="22"/>
      <c r="K14" s="100">
        <v>2.2999999999999998</v>
      </c>
      <c r="L14" s="100"/>
      <c r="M14" s="91" t="s">
        <v>475</v>
      </c>
    </row>
    <row r="15" spans="1:20">
      <c r="A15" s="12"/>
      <c r="B15" s="108" t="s">
        <v>478</v>
      </c>
      <c r="C15" s="118" t="s">
        <v>259</v>
      </c>
      <c r="D15" s="118"/>
      <c r="E15" s="29"/>
      <c r="F15" s="29"/>
      <c r="G15" s="118" t="s">
        <v>259</v>
      </c>
      <c r="H15" s="118"/>
      <c r="I15" s="29"/>
      <c r="J15" s="29"/>
      <c r="K15" s="118" t="s">
        <v>259</v>
      </c>
      <c r="L15" s="118"/>
      <c r="M15" s="29"/>
    </row>
    <row r="16" spans="1:20">
      <c r="A16" s="12"/>
      <c r="B16" s="108"/>
      <c r="C16" s="118"/>
      <c r="D16" s="118"/>
      <c r="E16" s="29"/>
      <c r="F16" s="29"/>
      <c r="G16" s="118"/>
      <c r="H16" s="118"/>
      <c r="I16" s="29"/>
      <c r="J16" s="29"/>
      <c r="K16" s="118"/>
      <c r="L16" s="118"/>
      <c r="M16" s="29"/>
    </row>
    <row r="17" spans="1:20" ht="15" customHeight="1">
      <c r="A17" s="12" t="s">
        <v>1302</v>
      </c>
      <c r="B17" s="131" t="s">
        <v>5</v>
      </c>
      <c r="C17" s="131"/>
      <c r="D17" s="131"/>
      <c r="E17" s="131"/>
      <c r="F17" s="131"/>
      <c r="G17" s="131"/>
      <c r="H17" s="131"/>
      <c r="I17" s="131"/>
      <c r="J17" s="131"/>
      <c r="K17" s="131"/>
      <c r="L17" s="131"/>
      <c r="M17" s="131"/>
      <c r="N17" s="131"/>
      <c r="O17" s="131"/>
      <c r="P17" s="131"/>
      <c r="Q17" s="131"/>
      <c r="R17" s="131"/>
      <c r="S17" s="131"/>
      <c r="T17" s="131"/>
    </row>
    <row r="18" spans="1:20">
      <c r="A18" s="12"/>
      <c r="B18" s="133" t="s">
        <v>479</v>
      </c>
      <c r="C18" s="133"/>
      <c r="D18" s="133"/>
      <c r="E18" s="133"/>
      <c r="F18" s="133"/>
      <c r="G18" s="133"/>
      <c r="H18" s="133"/>
      <c r="I18" s="133"/>
      <c r="J18" s="133"/>
      <c r="K18" s="133"/>
      <c r="L18" s="133"/>
      <c r="M18" s="133"/>
      <c r="N18" s="133"/>
      <c r="O18" s="133"/>
      <c r="P18" s="133"/>
      <c r="Q18" s="133"/>
      <c r="R18" s="133"/>
      <c r="S18" s="133"/>
      <c r="T18" s="133"/>
    </row>
    <row r="19" spans="1:20">
      <c r="A19" s="12"/>
      <c r="B19" s="25"/>
      <c r="C19" s="25"/>
      <c r="D19" s="25"/>
      <c r="E19" s="25"/>
      <c r="F19" s="25"/>
      <c r="G19" s="25"/>
      <c r="H19" s="25"/>
      <c r="I19" s="25"/>
      <c r="J19" s="25"/>
      <c r="K19" s="25"/>
      <c r="L19" s="25"/>
      <c r="M19" s="25"/>
      <c r="N19" s="25"/>
      <c r="O19" s="25"/>
    </row>
    <row r="20" spans="1:20">
      <c r="A20" s="12"/>
      <c r="B20" s="16"/>
      <c r="C20" s="16"/>
      <c r="D20" s="16"/>
      <c r="E20" s="16"/>
      <c r="F20" s="16"/>
      <c r="G20" s="16"/>
      <c r="H20" s="16"/>
      <c r="I20" s="16"/>
      <c r="J20" s="16"/>
      <c r="K20" s="16"/>
      <c r="L20" s="16"/>
      <c r="M20" s="16"/>
      <c r="N20" s="16"/>
      <c r="O20" s="16"/>
    </row>
    <row r="21" spans="1:20" ht="15.75" thickBot="1">
      <c r="A21" s="12"/>
      <c r="B21" s="154"/>
      <c r="C21" s="28" t="s">
        <v>480</v>
      </c>
      <c r="D21" s="28"/>
      <c r="E21" s="28"/>
      <c r="F21" s="28"/>
      <c r="G21" s="28"/>
      <c r="H21" s="28"/>
      <c r="I21" s="20"/>
      <c r="J21" s="28" t="s">
        <v>481</v>
      </c>
      <c r="K21" s="28"/>
      <c r="L21" s="28"/>
      <c r="M21" s="28"/>
      <c r="N21" s="28"/>
      <c r="O21" s="28"/>
    </row>
    <row r="22" spans="1:20">
      <c r="A22" s="12"/>
      <c r="B22" s="29"/>
      <c r="C22" s="94" t="s">
        <v>482</v>
      </c>
      <c r="D22" s="94"/>
      <c r="E22" s="46"/>
      <c r="F22" s="94" t="s">
        <v>483</v>
      </c>
      <c r="G22" s="94"/>
      <c r="H22" s="94"/>
      <c r="I22" s="29"/>
      <c r="J22" s="94" t="s">
        <v>482</v>
      </c>
      <c r="K22" s="94"/>
      <c r="L22" s="46"/>
      <c r="M22" s="94" t="s">
        <v>483</v>
      </c>
      <c r="N22" s="94"/>
      <c r="O22" s="94"/>
    </row>
    <row r="23" spans="1:20">
      <c r="A23" s="12"/>
      <c r="B23" s="29"/>
      <c r="C23" s="27"/>
      <c r="D23" s="27"/>
      <c r="E23" s="29"/>
      <c r="F23" s="27" t="s">
        <v>484</v>
      </c>
      <c r="G23" s="27"/>
      <c r="H23" s="27"/>
      <c r="I23" s="29"/>
      <c r="J23" s="27"/>
      <c r="K23" s="27"/>
      <c r="L23" s="29"/>
      <c r="M23" s="27" t="s">
        <v>484</v>
      </c>
      <c r="N23" s="27"/>
      <c r="O23" s="27"/>
    </row>
    <row r="24" spans="1:20">
      <c r="A24" s="12"/>
      <c r="B24" s="29"/>
      <c r="C24" s="27"/>
      <c r="D24" s="27"/>
      <c r="E24" s="29"/>
      <c r="F24" s="27" t="s">
        <v>485</v>
      </c>
      <c r="G24" s="27"/>
      <c r="H24" s="27"/>
      <c r="I24" s="29"/>
      <c r="J24" s="27"/>
      <c r="K24" s="27"/>
      <c r="L24" s="29"/>
      <c r="M24" s="27" t="s">
        <v>485</v>
      </c>
      <c r="N24" s="27"/>
      <c r="O24" s="27"/>
    </row>
    <row r="25" spans="1:20" ht="15.75" thickBot="1">
      <c r="A25" s="12"/>
      <c r="B25" s="29"/>
      <c r="C25" s="28"/>
      <c r="D25" s="28"/>
      <c r="E25" s="29"/>
      <c r="F25" s="28" t="s">
        <v>486</v>
      </c>
      <c r="G25" s="28"/>
      <c r="H25" s="28"/>
      <c r="I25" s="29"/>
      <c r="J25" s="28"/>
      <c r="K25" s="28"/>
      <c r="L25" s="29"/>
      <c r="M25" s="28" t="s">
        <v>486</v>
      </c>
      <c r="N25" s="28"/>
      <c r="O25" s="28"/>
    </row>
    <row r="26" spans="1:20">
      <c r="A26" s="12"/>
      <c r="B26" s="96" t="s">
        <v>487</v>
      </c>
      <c r="C26" s="105">
        <v>330840</v>
      </c>
      <c r="D26" s="36"/>
      <c r="E26" s="35"/>
      <c r="F26" s="103" t="s">
        <v>256</v>
      </c>
      <c r="G26" s="142">
        <v>24.6</v>
      </c>
      <c r="H26" s="36"/>
      <c r="I26" s="35"/>
      <c r="J26" s="105">
        <v>230563</v>
      </c>
      <c r="K26" s="36"/>
      <c r="L26" s="35"/>
      <c r="M26" s="103" t="s">
        <v>256</v>
      </c>
      <c r="N26" s="142">
        <v>13.46</v>
      </c>
      <c r="O26" s="36"/>
    </row>
    <row r="27" spans="1:20">
      <c r="A27" s="12"/>
      <c r="B27" s="96"/>
      <c r="C27" s="153"/>
      <c r="D27" s="76"/>
      <c r="E27" s="35"/>
      <c r="F27" s="152"/>
      <c r="G27" s="156"/>
      <c r="H27" s="76"/>
      <c r="I27" s="35"/>
      <c r="J27" s="153"/>
      <c r="K27" s="76"/>
      <c r="L27" s="35"/>
      <c r="M27" s="152"/>
      <c r="N27" s="156"/>
      <c r="O27" s="76"/>
    </row>
    <row r="28" spans="1:20">
      <c r="A28" s="12"/>
      <c r="B28" s="108" t="s">
        <v>488</v>
      </c>
      <c r="C28" s="99">
        <v>139916</v>
      </c>
      <c r="D28" s="29"/>
      <c r="E28" s="29"/>
      <c r="F28" s="118">
        <v>27.39</v>
      </c>
      <c r="G28" s="118"/>
      <c r="H28" s="29"/>
      <c r="I28" s="29"/>
      <c r="J28" s="118" t="s">
        <v>259</v>
      </c>
      <c r="K28" s="29"/>
      <c r="L28" s="29"/>
      <c r="M28" s="118" t="s">
        <v>259</v>
      </c>
      <c r="N28" s="118"/>
      <c r="O28" s="29"/>
    </row>
    <row r="29" spans="1:20">
      <c r="A29" s="12"/>
      <c r="B29" s="108"/>
      <c r="C29" s="99"/>
      <c r="D29" s="29"/>
      <c r="E29" s="29"/>
      <c r="F29" s="118"/>
      <c r="G29" s="118"/>
      <c r="H29" s="29"/>
      <c r="I29" s="29"/>
      <c r="J29" s="118"/>
      <c r="K29" s="29"/>
      <c r="L29" s="29"/>
      <c r="M29" s="118"/>
      <c r="N29" s="118"/>
      <c r="O29" s="29"/>
    </row>
    <row r="30" spans="1:20">
      <c r="A30" s="12"/>
      <c r="B30" s="96" t="s">
        <v>489</v>
      </c>
      <c r="C30" s="100" t="s">
        <v>490</v>
      </c>
      <c r="D30" s="96" t="s">
        <v>258</v>
      </c>
      <c r="E30" s="35"/>
      <c r="F30" s="100">
        <v>11.41</v>
      </c>
      <c r="G30" s="100"/>
      <c r="H30" s="35"/>
      <c r="I30" s="35"/>
      <c r="J30" s="100" t="s">
        <v>491</v>
      </c>
      <c r="K30" s="96" t="s">
        <v>258</v>
      </c>
      <c r="L30" s="35"/>
      <c r="M30" s="100">
        <v>13.1</v>
      </c>
      <c r="N30" s="100"/>
      <c r="O30" s="35"/>
    </row>
    <row r="31" spans="1:20">
      <c r="A31" s="12"/>
      <c r="B31" s="96"/>
      <c r="C31" s="100"/>
      <c r="D31" s="96"/>
      <c r="E31" s="35"/>
      <c r="F31" s="100"/>
      <c r="G31" s="100"/>
      <c r="H31" s="35"/>
      <c r="I31" s="35"/>
      <c r="J31" s="100"/>
      <c r="K31" s="96"/>
      <c r="L31" s="35"/>
      <c r="M31" s="100"/>
      <c r="N31" s="100"/>
      <c r="O31" s="35"/>
    </row>
    <row r="32" spans="1:20">
      <c r="A32" s="12"/>
      <c r="B32" s="108" t="s">
        <v>492</v>
      </c>
      <c r="C32" s="118" t="s">
        <v>493</v>
      </c>
      <c r="D32" s="108" t="s">
        <v>258</v>
      </c>
      <c r="E32" s="29"/>
      <c r="F32" s="118">
        <v>40.159999999999997</v>
      </c>
      <c r="G32" s="118"/>
      <c r="H32" s="29"/>
      <c r="I32" s="29"/>
      <c r="J32" s="118" t="s">
        <v>494</v>
      </c>
      <c r="K32" s="108" t="s">
        <v>258</v>
      </c>
      <c r="L32" s="29"/>
      <c r="M32" s="118">
        <v>14.46</v>
      </c>
      <c r="N32" s="118"/>
      <c r="O32" s="29"/>
    </row>
    <row r="33" spans="1:15" ht="15.75" thickBot="1">
      <c r="A33" s="12"/>
      <c r="B33" s="108"/>
      <c r="C33" s="119"/>
      <c r="D33" s="120"/>
      <c r="E33" s="29"/>
      <c r="F33" s="119"/>
      <c r="G33" s="119"/>
      <c r="H33" s="56"/>
      <c r="I33" s="29"/>
      <c r="J33" s="119"/>
      <c r="K33" s="120"/>
      <c r="L33" s="29"/>
      <c r="M33" s="119"/>
      <c r="N33" s="119"/>
      <c r="O33" s="56"/>
    </row>
    <row r="34" spans="1:15">
      <c r="A34" s="12"/>
      <c r="B34" s="96" t="s">
        <v>495</v>
      </c>
      <c r="C34" s="105">
        <v>321607</v>
      </c>
      <c r="D34" s="36"/>
      <c r="E34" s="35"/>
      <c r="F34" s="142">
        <v>24.6</v>
      </c>
      <c r="G34" s="142"/>
      <c r="H34" s="36"/>
      <c r="I34" s="35"/>
      <c r="J34" s="105">
        <v>107639</v>
      </c>
      <c r="K34" s="36"/>
      <c r="L34" s="35"/>
      <c r="M34" s="142">
        <v>13.46</v>
      </c>
      <c r="N34" s="142"/>
      <c r="O34" s="36"/>
    </row>
    <row r="35" spans="1:15">
      <c r="A35" s="12"/>
      <c r="B35" s="96"/>
      <c r="C35" s="97"/>
      <c r="D35" s="35"/>
      <c r="E35" s="35"/>
      <c r="F35" s="100"/>
      <c r="G35" s="100"/>
      <c r="H35" s="35"/>
      <c r="I35" s="35"/>
      <c r="J35" s="97"/>
      <c r="K35" s="35"/>
      <c r="L35" s="35"/>
      <c r="M35" s="100"/>
      <c r="N35" s="100"/>
      <c r="O35" s="35"/>
    </row>
    <row r="36" spans="1:15">
      <c r="A36" s="12"/>
      <c r="B36" s="108" t="s">
        <v>488</v>
      </c>
      <c r="C36" s="99">
        <v>151102</v>
      </c>
      <c r="D36" s="29"/>
      <c r="E36" s="29"/>
      <c r="F36" s="118">
        <v>26.97</v>
      </c>
      <c r="G36" s="118"/>
      <c r="H36" s="29"/>
      <c r="I36" s="29"/>
      <c r="J36" s="118" t="s">
        <v>259</v>
      </c>
      <c r="K36" s="29"/>
      <c r="L36" s="29"/>
      <c r="M36" s="118" t="s">
        <v>259</v>
      </c>
      <c r="N36" s="118"/>
      <c r="O36" s="29"/>
    </row>
    <row r="37" spans="1:15">
      <c r="A37" s="12"/>
      <c r="B37" s="108"/>
      <c r="C37" s="99"/>
      <c r="D37" s="29"/>
      <c r="E37" s="29"/>
      <c r="F37" s="118"/>
      <c r="G37" s="118"/>
      <c r="H37" s="29"/>
      <c r="I37" s="29"/>
      <c r="J37" s="118"/>
      <c r="K37" s="29"/>
      <c r="L37" s="29"/>
      <c r="M37" s="118"/>
      <c r="N37" s="118"/>
      <c r="O37" s="29"/>
    </row>
    <row r="38" spans="1:15">
      <c r="A38" s="12"/>
      <c r="B38" s="96" t="s">
        <v>489</v>
      </c>
      <c r="C38" s="100" t="s">
        <v>496</v>
      </c>
      <c r="D38" s="96" t="s">
        <v>258</v>
      </c>
      <c r="E38" s="35"/>
      <c r="F38" s="100">
        <v>11.84</v>
      </c>
      <c r="G38" s="100"/>
      <c r="H38" s="35"/>
      <c r="I38" s="35"/>
      <c r="J38" s="100" t="s">
        <v>497</v>
      </c>
      <c r="K38" s="96" t="s">
        <v>258</v>
      </c>
      <c r="L38" s="35"/>
      <c r="M38" s="100">
        <v>12.73</v>
      </c>
      <c r="N38" s="100"/>
      <c r="O38" s="35"/>
    </row>
    <row r="39" spans="1:15">
      <c r="A39" s="12"/>
      <c r="B39" s="96"/>
      <c r="C39" s="100"/>
      <c r="D39" s="96"/>
      <c r="E39" s="35"/>
      <c r="F39" s="100"/>
      <c r="G39" s="100"/>
      <c r="H39" s="35"/>
      <c r="I39" s="35"/>
      <c r="J39" s="100"/>
      <c r="K39" s="96"/>
      <c r="L39" s="35"/>
      <c r="M39" s="100"/>
      <c r="N39" s="100"/>
      <c r="O39" s="35"/>
    </row>
    <row r="40" spans="1:15">
      <c r="A40" s="12"/>
      <c r="B40" s="108" t="s">
        <v>492</v>
      </c>
      <c r="C40" s="118" t="s">
        <v>498</v>
      </c>
      <c r="D40" s="108" t="s">
        <v>258</v>
      </c>
      <c r="E40" s="29"/>
      <c r="F40" s="118">
        <v>29.22</v>
      </c>
      <c r="G40" s="118"/>
      <c r="H40" s="29"/>
      <c r="I40" s="29"/>
      <c r="J40" s="118" t="s">
        <v>499</v>
      </c>
      <c r="K40" s="108" t="s">
        <v>258</v>
      </c>
      <c r="L40" s="29"/>
      <c r="M40" s="118">
        <v>15.4</v>
      </c>
      <c r="N40" s="118"/>
      <c r="O40" s="29"/>
    </row>
    <row r="41" spans="1:15" ht="15.75" thickBot="1">
      <c r="A41" s="12"/>
      <c r="B41" s="108"/>
      <c r="C41" s="119"/>
      <c r="D41" s="120"/>
      <c r="E41" s="29"/>
      <c r="F41" s="119"/>
      <c r="G41" s="119"/>
      <c r="H41" s="56"/>
      <c r="I41" s="29"/>
      <c r="J41" s="119"/>
      <c r="K41" s="120"/>
      <c r="L41" s="29"/>
      <c r="M41" s="119"/>
      <c r="N41" s="119"/>
      <c r="O41" s="56"/>
    </row>
    <row r="42" spans="1:15">
      <c r="A42" s="12"/>
      <c r="B42" s="96" t="s">
        <v>500</v>
      </c>
      <c r="C42" s="105">
        <v>370000</v>
      </c>
      <c r="D42" s="36"/>
      <c r="E42" s="35"/>
      <c r="F42" s="142">
        <v>30.2</v>
      </c>
      <c r="G42" s="142"/>
      <c r="H42" s="36"/>
      <c r="I42" s="35"/>
      <c r="J42" s="105">
        <v>68865</v>
      </c>
      <c r="K42" s="36"/>
      <c r="L42" s="35"/>
      <c r="M42" s="142">
        <v>13.83</v>
      </c>
      <c r="N42" s="142"/>
      <c r="O42" s="36"/>
    </row>
    <row r="43" spans="1:15">
      <c r="A43" s="12"/>
      <c r="B43" s="96"/>
      <c r="C43" s="97"/>
      <c r="D43" s="35"/>
      <c r="E43" s="35"/>
      <c r="F43" s="100"/>
      <c r="G43" s="100"/>
      <c r="H43" s="35"/>
      <c r="I43" s="35"/>
      <c r="J43" s="97"/>
      <c r="K43" s="35"/>
      <c r="L43" s="35"/>
      <c r="M43" s="100"/>
      <c r="N43" s="100"/>
      <c r="O43" s="35"/>
    </row>
    <row r="44" spans="1:15">
      <c r="A44" s="12"/>
      <c r="B44" s="108" t="s">
        <v>488</v>
      </c>
      <c r="C44" s="99">
        <v>190452</v>
      </c>
      <c r="D44" s="29"/>
      <c r="E44" s="29"/>
      <c r="F44" s="118">
        <v>20.41</v>
      </c>
      <c r="G44" s="118"/>
      <c r="H44" s="29"/>
      <c r="I44" s="29"/>
      <c r="J44" s="118" t="s">
        <v>259</v>
      </c>
      <c r="K44" s="29"/>
      <c r="L44" s="29"/>
      <c r="M44" s="118" t="s">
        <v>259</v>
      </c>
      <c r="N44" s="118"/>
      <c r="O44" s="29"/>
    </row>
    <row r="45" spans="1:15">
      <c r="A45" s="12"/>
      <c r="B45" s="108"/>
      <c r="C45" s="99"/>
      <c r="D45" s="29"/>
      <c r="E45" s="29"/>
      <c r="F45" s="118"/>
      <c r="G45" s="118"/>
      <c r="H45" s="29"/>
      <c r="I45" s="29"/>
      <c r="J45" s="118"/>
      <c r="K45" s="29"/>
      <c r="L45" s="29"/>
      <c r="M45" s="118"/>
      <c r="N45" s="118"/>
      <c r="O45" s="29"/>
    </row>
    <row r="46" spans="1:15">
      <c r="A46" s="12"/>
      <c r="B46" s="96" t="s">
        <v>489</v>
      </c>
      <c r="C46" s="100" t="s">
        <v>501</v>
      </c>
      <c r="D46" s="96" t="s">
        <v>258</v>
      </c>
      <c r="E46" s="35"/>
      <c r="F46" s="100">
        <v>10.77</v>
      </c>
      <c r="G46" s="100"/>
      <c r="H46" s="35"/>
      <c r="I46" s="35"/>
      <c r="J46" s="100" t="s">
        <v>502</v>
      </c>
      <c r="K46" s="96" t="s">
        <v>258</v>
      </c>
      <c r="L46" s="35"/>
      <c r="M46" s="100">
        <v>13.14</v>
      </c>
      <c r="N46" s="100"/>
      <c r="O46" s="35"/>
    </row>
    <row r="47" spans="1:15">
      <c r="A47" s="12"/>
      <c r="B47" s="96"/>
      <c r="C47" s="100"/>
      <c r="D47" s="96"/>
      <c r="E47" s="35"/>
      <c r="F47" s="100"/>
      <c r="G47" s="100"/>
      <c r="H47" s="35"/>
      <c r="I47" s="35"/>
      <c r="J47" s="100"/>
      <c r="K47" s="96"/>
      <c r="L47" s="35"/>
      <c r="M47" s="100"/>
      <c r="N47" s="100"/>
      <c r="O47" s="35"/>
    </row>
    <row r="48" spans="1:15">
      <c r="A48" s="12"/>
      <c r="B48" s="108" t="s">
        <v>492</v>
      </c>
      <c r="C48" s="118" t="s">
        <v>503</v>
      </c>
      <c r="D48" s="108" t="s">
        <v>258</v>
      </c>
      <c r="E48" s="29"/>
      <c r="F48" s="118">
        <v>29.3</v>
      </c>
      <c r="G48" s="118"/>
      <c r="H48" s="29"/>
      <c r="I48" s="29"/>
      <c r="J48" s="118" t="s">
        <v>504</v>
      </c>
      <c r="K48" s="108" t="s">
        <v>258</v>
      </c>
      <c r="L48" s="29"/>
      <c r="M48" s="118">
        <v>15.4</v>
      </c>
      <c r="N48" s="118"/>
      <c r="O48" s="29"/>
    </row>
    <row r="49" spans="1:20" ht="15.75" thickBot="1">
      <c r="A49" s="12"/>
      <c r="B49" s="108"/>
      <c r="C49" s="119"/>
      <c r="D49" s="120"/>
      <c r="E49" s="29"/>
      <c r="F49" s="119"/>
      <c r="G49" s="119"/>
      <c r="H49" s="56"/>
      <c r="I49" s="29"/>
      <c r="J49" s="119"/>
      <c r="K49" s="120"/>
      <c r="L49" s="29"/>
      <c r="M49" s="119"/>
      <c r="N49" s="119"/>
      <c r="O49" s="56"/>
    </row>
    <row r="50" spans="1:20">
      <c r="A50" s="12"/>
      <c r="B50" s="96" t="s">
        <v>505</v>
      </c>
      <c r="C50" s="105">
        <v>415570</v>
      </c>
      <c r="D50" s="36"/>
      <c r="E50" s="35"/>
      <c r="F50" s="103" t="s">
        <v>256</v>
      </c>
      <c r="G50" s="142">
        <v>27.36</v>
      </c>
      <c r="H50" s="36"/>
      <c r="I50" s="35"/>
      <c r="J50" s="105">
        <v>50209</v>
      </c>
      <c r="K50" s="36"/>
      <c r="L50" s="35"/>
      <c r="M50" s="103" t="s">
        <v>256</v>
      </c>
      <c r="N50" s="142">
        <v>14.15</v>
      </c>
      <c r="O50" s="36"/>
    </row>
    <row r="51" spans="1:20" ht="15.75" thickBot="1">
      <c r="A51" s="12"/>
      <c r="B51" s="96"/>
      <c r="C51" s="106"/>
      <c r="D51" s="62"/>
      <c r="E51" s="35"/>
      <c r="F51" s="104"/>
      <c r="G51" s="157"/>
      <c r="H51" s="62"/>
      <c r="I51" s="35"/>
      <c r="J51" s="106"/>
      <c r="K51" s="62"/>
      <c r="L51" s="35"/>
      <c r="M51" s="104"/>
      <c r="N51" s="157"/>
      <c r="O51" s="62"/>
    </row>
    <row r="52" spans="1:20" ht="15.75" thickTop="1">
      <c r="A52" s="12" t="s">
        <v>1303</v>
      </c>
      <c r="B52" s="131" t="s">
        <v>5</v>
      </c>
      <c r="C52" s="131"/>
      <c r="D52" s="131"/>
      <c r="E52" s="131"/>
      <c r="F52" s="131"/>
      <c r="G52" s="131"/>
      <c r="H52" s="131"/>
      <c r="I52" s="131"/>
      <c r="J52" s="131"/>
      <c r="K52" s="131"/>
      <c r="L52" s="131"/>
      <c r="M52" s="131"/>
      <c r="N52" s="131"/>
      <c r="O52" s="131"/>
      <c r="P52" s="131"/>
      <c r="Q52" s="131"/>
      <c r="R52" s="131"/>
      <c r="S52" s="131"/>
      <c r="T52" s="131"/>
    </row>
    <row r="53" spans="1:20">
      <c r="A53" s="12"/>
      <c r="B53" s="25"/>
      <c r="C53" s="25"/>
      <c r="D53" s="25"/>
      <c r="E53" s="25"/>
      <c r="F53" s="25"/>
      <c r="G53" s="25"/>
      <c r="H53" s="25"/>
      <c r="I53" s="25"/>
      <c r="J53" s="25"/>
      <c r="K53" s="25"/>
      <c r="L53" s="25"/>
      <c r="M53" s="25"/>
      <c r="N53" s="25"/>
      <c r="O53" s="25"/>
      <c r="P53" s="25"/>
      <c r="Q53" s="25"/>
      <c r="R53" s="25"/>
      <c r="S53" s="25"/>
      <c r="T53" s="25"/>
    </row>
    <row r="54" spans="1:20">
      <c r="A54" s="12"/>
      <c r="B54" s="16"/>
      <c r="C54" s="16"/>
      <c r="D54" s="16"/>
      <c r="E54" s="16"/>
      <c r="F54" s="16"/>
      <c r="G54" s="16"/>
      <c r="H54" s="16"/>
      <c r="I54" s="16"/>
      <c r="J54" s="16"/>
      <c r="K54" s="16"/>
      <c r="L54" s="16"/>
      <c r="M54" s="16"/>
      <c r="N54" s="16"/>
      <c r="O54" s="16"/>
      <c r="P54" s="16"/>
      <c r="Q54" s="16"/>
      <c r="R54" s="16"/>
      <c r="S54" s="16"/>
      <c r="T54" s="16"/>
    </row>
    <row r="55" spans="1:20" ht="15.75" thickBot="1">
      <c r="A55" s="12"/>
      <c r="B55" s="154"/>
      <c r="C55" s="20"/>
      <c r="D55" s="28" t="s">
        <v>506</v>
      </c>
      <c r="E55" s="28"/>
      <c r="F55" s="28"/>
      <c r="G55" s="28"/>
      <c r="H55" s="28"/>
      <c r="I55" s="28"/>
      <c r="J55" s="28"/>
      <c r="K55" s="28"/>
      <c r="L55" s="20"/>
      <c r="M55" s="28" t="s">
        <v>507</v>
      </c>
      <c r="N55" s="28"/>
      <c r="O55" s="28"/>
      <c r="P55" s="28"/>
      <c r="Q55" s="28"/>
      <c r="R55" s="28"/>
      <c r="S55" s="28"/>
      <c r="T55" s="28"/>
    </row>
    <row r="56" spans="1:20">
      <c r="A56" s="12"/>
      <c r="B56" s="17" t="s">
        <v>508</v>
      </c>
      <c r="C56" s="29"/>
      <c r="D56" s="94" t="s">
        <v>510</v>
      </c>
      <c r="E56" s="94"/>
      <c r="F56" s="46"/>
      <c r="G56" s="94" t="s">
        <v>512</v>
      </c>
      <c r="H56" s="94"/>
      <c r="I56" s="94"/>
      <c r="J56" s="46"/>
      <c r="K56" s="18" t="s">
        <v>483</v>
      </c>
      <c r="L56" s="29"/>
      <c r="M56" s="94" t="s">
        <v>510</v>
      </c>
      <c r="N56" s="94"/>
      <c r="O56" s="46"/>
      <c r="P56" s="94" t="s">
        <v>483</v>
      </c>
      <c r="Q56" s="94"/>
      <c r="R56" s="94"/>
      <c r="S56" s="46"/>
      <c r="T56" s="18" t="s">
        <v>483</v>
      </c>
    </row>
    <row r="57" spans="1:20">
      <c r="A57" s="12"/>
      <c r="B57" s="17" t="s">
        <v>509</v>
      </c>
      <c r="C57" s="29"/>
      <c r="D57" s="27" t="s">
        <v>511</v>
      </c>
      <c r="E57" s="27"/>
      <c r="F57" s="29"/>
      <c r="G57" s="27" t="s">
        <v>485</v>
      </c>
      <c r="H57" s="27"/>
      <c r="I57" s="27"/>
      <c r="J57" s="29"/>
      <c r="K57" s="18" t="s">
        <v>484</v>
      </c>
      <c r="L57" s="29"/>
      <c r="M57" s="27" t="s">
        <v>516</v>
      </c>
      <c r="N57" s="27"/>
      <c r="O57" s="29"/>
      <c r="P57" s="27" t="s">
        <v>484</v>
      </c>
      <c r="Q57" s="27"/>
      <c r="R57" s="27"/>
      <c r="S57" s="29"/>
      <c r="T57" s="18" t="s">
        <v>484</v>
      </c>
    </row>
    <row r="58" spans="1:20">
      <c r="A58" s="12"/>
      <c r="B58" s="4"/>
      <c r="C58" s="29"/>
      <c r="D58" s="131"/>
      <c r="E58" s="131"/>
      <c r="F58" s="29"/>
      <c r="G58" s="27" t="s">
        <v>486</v>
      </c>
      <c r="H58" s="27"/>
      <c r="I58" s="27"/>
      <c r="J58" s="29"/>
      <c r="K58" s="18" t="s">
        <v>513</v>
      </c>
      <c r="L58" s="29"/>
      <c r="M58" s="131"/>
      <c r="N58" s="131"/>
      <c r="O58" s="29"/>
      <c r="P58" s="27" t="s">
        <v>485</v>
      </c>
      <c r="Q58" s="27"/>
      <c r="R58" s="27"/>
      <c r="S58" s="29"/>
      <c r="T58" s="18" t="s">
        <v>513</v>
      </c>
    </row>
    <row r="59" spans="1:20">
      <c r="A59" s="12"/>
      <c r="B59" s="4"/>
      <c r="C59" s="29"/>
      <c r="D59" s="131"/>
      <c r="E59" s="131"/>
      <c r="F59" s="29"/>
      <c r="G59" s="131"/>
      <c r="H59" s="131"/>
      <c r="I59" s="131"/>
      <c r="J59" s="29"/>
      <c r="K59" s="18" t="s">
        <v>514</v>
      </c>
      <c r="L59" s="29"/>
      <c r="M59" s="131"/>
      <c r="N59" s="131"/>
      <c r="O59" s="29"/>
      <c r="P59" s="27" t="s">
        <v>486</v>
      </c>
      <c r="Q59" s="27"/>
      <c r="R59" s="27"/>
      <c r="S59" s="29"/>
      <c r="T59" s="18" t="s">
        <v>517</v>
      </c>
    </row>
    <row r="60" spans="1:20" ht="15.75" thickBot="1">
      <c r="A60" s="12"/>
      <c r="B60" s="158"/>
      <c r="C60" s="29"/>
      <c r="D60" s="159"/>
      <c r="E60" s="159"/>
      <c r="F60" s="29"/>
      <c r="G60" s="159"/>
      <c r="H60" s="159"/>
      <c r="I60" s="159"/>
      <c r="J60" s="29"/>
      <c r="K60" s="19" t="s">
        <v>515</v>
      </c>
      <c r="L60" s="29"/>
      <c r="M60" s="159"/>
      <c r="N60" s="159"/>
      <c r="O60" s="29"/>
      <c r="P60" s="159"/>
      <c r="Q60" s="159"/>
      <c r="R60" s="159"/>
      <c r="S60" s="29"/>
      <c r="T60" s="158"/>
    </row>
    <row r="61" spans="1:20">
      <c r="A61" s="12"/>
      <c r="B61" s="103" t="s">
        <v>518</v>
      </c>
      <c r="C61" s="35"/>
      <c r="D61" s="105">
        <v>13262</v>
      </c>
      <c r="E61" s="36"/>
      <c r="F61" s="35"/>
      <c r="G61" s="103" t="s">
        <v>256</v>
      </c>
      <c r="H61" s="142">
        <v>10</v>
      </c>
      <c r="I61" s="36"/>
      <c r="J61" s="35"/>
      <c r="K61" s="142">
        <v>5.09</v>
      </c>
      <c r="L61" s="35"/>
      <c r="M61" s="105">
        <v>13262</v>
      </c>
      <c r="N61" s="36"/>
      <c r="O61" s="35"/>
      <c r="P61" s="103" t="s">
        <v>256</v>
      </c>
      <c r="Q61" s="142">
        <v>10</v>
      </c>
      <c r="R61" s="36"/>
      <c r="S61" s="35"/>
      <c r="T61" s="142">
        <v>5.09</v>
      </c>
    </row>
    <row r="62" spans="1:20">
      <c r="A62" s="12"/>
      <c r="B62" s="96"/>
      <c r="C62" s="35"/>
      <c r="D62" s="97"/>
      <c r="E62" s="35"/>
      <c r="F62" s="35"/>
      <c r="G62" s="96"/>
      <c r="H62" s="100"/>
      <c r="I62" s="35"/>
      <c r="J62" s="35"/>
      <c r="K62" s="100"/>
      <c r="L62" s="35"/>
      <c r="M62" s="97"/>
      <c r="N62" s="35"/>
      <c r="O62" s="35"/>
      <c r="P62" s="96"/>
      <c r="Q62" s="100"/>
      <c r="R62" s="35"/>
      <c r="S62" s="35"/>
      <c r="T62" s="100"/>
    </row>
    <row r="63" spans="1:20">
      <c r="A63" s="12"/>
      <c r="B63" s="108" t="s">
        <v>519</v>
      </c>
      <c r="C63" s="29"/>
      <c r="D63" s="99">
        <v>99245</v>
      </c>
      <c r="E63" s="29"/>
      <c r="F63" s="29"/>
      <c r="G63" s="108" t="s">
        <v>256</v>
      </c>
      <c r="H63" s="118">
        <v>17.25</v>
      </c>
      <c r="I63" s="29"/>
      <c r="J63" s="29"/>
      <c r="K63" s="118">
        <v>9.2100000000000009</v>
      </c>
      <c r="L63" s="29"/>
      <c r="M63" s="99">
        <v>3936</v>
      </c>
      <c r="N63" s="29"/>
      <c r="O63" s="29"/>
      <c r="P63" s="108" t="s">
        <v>256</v>
      </c>
      <c r="Q63" s="118">
        <v>19.010000000000002</v>
      </c>
      <c r="R63" s="29"/>
      <c r="S63" s="29"/>
      <c r="T63" s="118">
        <v>8.35</v>
      </c>
    </row>
    <row r="64" spans="1:20">
      <c r="A64" s="12"/>
      <c r="B64" s="108"/>
      <c r="C64" s="29"/>
      <c r="D64" s="99"/>
      <c r="E64" s="29"/>
      <c r="F64" s="29"/>
      <c r="G64" s="108"/>
      <c r="H64" s="118"/>
      <c r="I64" s="29"/>
      <c r="J64" s="29"/>
      <c r="K64" s="118"/>
      <c r="L64" s="29"/>
      <c r="M64" s="99"/>
      <c r="N64" s="29"/>
      <c r="O64" s="29"/>
      <c r="P64" s="108"/>
      <c r="Q64" s="118"/>
      <c r="R64" s="29"/>
      <c r="S64" s="29"/>
      <c r="T64" s="118"/>
    </row>
    <row r="65" spans="1:20">
      <c r="A65" s="12"/>
      <c r="B65" s="96" t="s">
        <v>520</v>
      </c>
      <c r="C65" s="35"/>
      <c r="D65" s="97">
        <v>227896</v>
      </c>
      <c r="E65" s="35"/>
      <c r="F65" s="35"/>
      <c r="G65" s="96" t="s">
        <v>256</v>
      </c>
      <c r="H65" s="100">
        <v>26.07</v>
      </c>
      <c r="I65" s="35"/>
      <c r="J65" s="35"/>
      <c r="K65" s="100">
        <v>6.61</v>
      </c>
      <c r="L65" s="35"/>
      <c r="M65" s="97">
        <v>99310</v>
      </c>
      <c r="N65" s="35"/>
      <c r="O65" s="35"/>
      <c r="P65" s="96" t="s">
        <v>256</v>
      </c>
      <c r="Q65" s="100">
        <v>27.29</v>
      </c>
      <c r="R65" s="35"/>
      <c r="S65" s="35"/>
      <c r="T65" s="100">
        <v>4.05</v>
      </c>
    </row>
    <row r="66" spans="1:20">
      <c r="A66" s="12"/>
      <c r="B66" s="96"/>
      <c r="C66" s="35"/>
      <c r="D66" s="97"/>
      <c r="E66" s="35"/>
      <c r="F66" s="35"/>
      <c r="G66" s="96"/>
      <c r="H66" s="100"/>
      <c r="I66" s="35"/>
      <c r="J66" s="35"/>
      <c r="K66" s="100"/>
      <c r="L66" s="35"/>
      <c r="M66" s="97"/>
      <c r="N66" s="35"/>
      <c r="O66" s="35"/>
      <c r="P66" s="96"/>
      <c r="Q66" s="100"/>
      <c r="R66" s="35"/>
      <c r="S66" s="35"/>
      <c r="T66" s="100"/>
    </row>
    <row r="67" spans="1:20">
      <c r="A67" s="12"/>
      <c r="B67" s="108" t="s">
        <v>521</v>
      </c>
      <c r="C67" s="29"/>
      <c r="D67" s="99">
        <v>38369</v>
      </c>
      <c r="E67" s="29"/>
      <c r="F67" s="29"/>
      <c r="G67" s="108" t="s">
        <v>256</v>
      </c>
      <c r="H67" s="118">
        <v>39</v>
      </c>
      <c r="I67" s="29"/>
      <c r="J67" s="29"/>
      <c r="K67" s="118">
        <v>1.25</v>
      </c>
      <c r="L67" s="29"/>
      <c r="M67" s="99">
        <v>37515</v>
      </c>
      <c r="N67" s="29"/>
      <c r="O67" s="29"/>
      <c r="P67" s="108" t="s">
        <v>256</v>
      </c>
      <c r="Q67" s="118">
        <v>39.090000000000003</v>
      </c>
      <c r="R67" s="29"/>
      <c r="S67" s="29"/>
      <c r="T67" s="118">
        <v>1.1200000000000001</v>
      </c>
    </row>
    <row r="68" spans="1:20">
      <c r="A68" s="12"/>
      <c r="B68" s="108"/>
      <c r="C68" s="29"/>
      <c r="D68" s="99"/>
      <c r="E68" s="29"/>
      <c r="F68" s="29"/>
      <c r="G68" s="108"/>
      <c r="H68" s="118"/>
      <c r="I68" s="29"/>
      <c r="J68" s="29"/>
      <c r="K68" s="118"/>
      <c r="L68" s="29"/>
      <c r="M68" s="99"/>
      <c r="N68" s="29"/>
      <c r="O68" s="29"/>
      <c r="P68" s="108"/>
      <c r="Q68" s="118"/>
      <c r="R68" s="29"/>
      <c r="S68" s="29"/>
      <c r="T68" s="118"/>
    </row>
    <row r="69" spans="1:20">
      <c r="A69" s="12"/>
      <c r="B69" s="96" t="s">
        <v>522</v>
      </c>
      <c r="C69" s="35"/>
      <c r="D69" s="97">
        <v>14386</v>
      </c>
      <c r="E69" s="35"/>
      <c r="F69" s="35"/>
      <c r="G69" s="96" t="s">
        <v>256</v>
      </c>
      <c r="H69" s="100">
        <v>48.5</v>
      </c>
      <c r="I69" s="35"/>
      <c r="J69" s="35"/>
      <c r="K69" s="100">
        <v>1.34</v>
      </c>
      <c r="L69" s="35"/>
      <c r="M69" s="97">
        <v>14386</v>
      </c>
      <c r="N69" s="35"/>
      <c r="O69" s="35"/>
      <c r="P69" s="96" t="s">
        <v>256</v>
      </c>
      <c r="Q69" s="100">
        <v>48.5</v>
      </c>
      <c r="R69" s="35"/>
      <c r="S69" s="35"/>
      <c r="T69" s="100">
        <v>1.34</v>
      </c>
    </row>
    <row r="70" spans="1:20">
      <c r="A70" s="12"/>
      <c r="B70" s="96"/>
      <c r="C70" s="35"/>
      <c r="D70" s="97"/>
      <c r="E70" s="35"/>
      <c r="F70" s="35"/>
      <c r="G70" s="96"/>
      <c r="H70" s="100"/>
      <c r="I70" s="35"/>
      <c r="J70" s="35"/>
      <c r="K70" s="100"/>
      <c r="L70" s="35"/>
      <c r="M70" s="97"/>
      <c r="N70" s="35"/>
      <c r="O70" s="35"/>
      <c r="P70" s="96"/>
      <c r="Q70" s="100"/>
      <c r="R70" s="35"/>
      <c r="S70" s="35"/>
      <c r="T70" s="100"/>
    </row>
    <row r="71" spans="1:20">
      <c r="A71" s="12"/>
      <c r="B71" s="108" t="s">
        <v>523</v>
      </c>
      <c r="C71" s="29"/>
      <c r="D71" s="99">
        <v>9544</v>
      </c>
      <c r="E71" s="29"/>
      <c r="F71" s="29"/>
      <c r="G71" s="108" t="s">
        <v>256</v>
      </c>
      <c r="H71" s="118">
        <v>51.4</v>
      </c>
      <c r="I71" s="29"/>
      <c r="J71" s="29"/>
      <c r="K71" s="118">
        <v>0.91</v>
      </c>
      <c r="L71" s="29"/>
      <c r="M71" s="99">
        <v>9544</v>
      </c>
      <c r="N71" s="29"/>
      <c r="O71" s="29"/>
      <c r="P71" s="108" t="s">
        <v>256</v>
      </c>
      <c r="Q71" s="118">
        <v>51.4</v>
      </c>
      <c r="R71" s="29"/>
      <c r="S71" s="29"/>
      <c r="T71" s="118">
        <v>0.91</v>
      </c>
    </row>
    <row r="72" spans="1:20">
      <c r="A72" s="12"/>
      <c r="B72" s="108"/>
      <c r="C72" s="29"/>
      <c r="D72" s="99"/>
      <c r="E72" s="29"/>
      <c r="F72" s="29"/>
      <c r="G72" s="108"/>
      <c r="H72" s="118"/>
      <c r="I72" s="29"/>
      <c r="J72" s="29"/>
      <c r="K72" s="118"/>
      <c r="L72" s="29"/>
      <c r="M72" s="99"/>
      <c r="N72" s="29"/>
      <c r="O72" s="29"/>
      <c r="P72" s="108"/>
      <c r="Q72" s="118"/>
      <c r="R72" s="29"/>
      <c r="S72" s="29"/>
      <c r="T72" s="118"/>
    </row>
    <row r="73" spans="1:20">
      <c r="A73" s="12"/>
      <c r="B73" s="96" t="s">
        <v>524</v>
      </c>
      <c r="C73" s="35"/>
      <c r="D73" s="97">
        <v>3219</v>
      </c>
      <c r="E73" s="35"/>
      <c r="F73" s="35"/>
      <c r="G73" s="96" t="s">
        <v>256</v>
      </c>
      <c r="H73" s="100">
        <v>66.599999999999994</v>
      </c>
      <c r="I73" s="35"/>
      <c r="J73" s="35"/>
      <c r="K73" s="100">
        <v>0.02</v>
      </c>
      <c r="L73" s="35"/>
      <c r="M73" s="97">
        <v>3219</v>
      </c>
      <c r="N73" s="35"/>
      <c r="O73" s="35"/>
      <c r="P73" s="96" t="s">
        <v>256</v>
      </c>
      <c r="Q73" s="100">
        <v>66.599999999999994</v>
      </c>
      <c r="R73" s="35"/>
      <c r="S73" s="35"/>
      <c r="T73" s="100">
        <v>0.02</v>
      </c>
    </row>
    <row r="74" spans="1:20">
      <c r="A74" s="12"/>
      <c r="B74" s="96"/>
      <c r="C74" s="35"/>
      <c r="D74" s="97"/>
      <c r="E74" s="35"/>
      <c r="F74" s="35"/>
      <c r="G74" s="96"/>
      <c r="H74" s="100"/>
      <c r="I74" s="35"/>
      <c r="J74" s="35"/>
      <c r="K74" s="100"/>
      <c r="L74" s="35"/>
      <c r="M74" s="97"/>
      <c r="N74" s="35"/>
      <c r="O74" s="35"/>
      <c r="P74" s="96"/>
      <c r="Q74" s="100"/>
      <c r="R74" s="35"/>
      <c r="S74" s="35"/>
      <c r="T74" s="100"/>
    </row>
    <row r="75" spans="1:20">
      <c r="A75" s="12"/>
      <c r="B75" s="108" t="s">
        <v>525</v>
      </c>
      <c r="C75" s="29"/>
      <c r="D75" s="99">
        <v>9649</v>
      </c>
      <c r="E75" s="29"/>
      <c r="F75" s="29"/>
      <c r="G75" s="108" t="s">
        <v>256</v>
      </c>
      <c r="H75" s="118">
        <v>70.900000000000006</v>
      </c>
      <c r="I75" s="29"/>
      <c r="J75" s="29"/>
      <c r="K75" s="118">
        <v>0.14000000000000001</v>
      </c>
      <c r="L75" s="29"/>
      <c r="M75" s="99">
        <v>9649</v>
      </c>
      <c r="N75" s="29"/>
      <c r="O75" s="29"/>
      <c r="P75" s="108" t="s">
        <v>256</v>
      </c>
      <c r="Q75" s="118">
        <v>70.900000000000006</v>
      </c>
      <c r="R75" s="29"/>
      <c r="S75" s="29"/>
      <c r="T75" s="118">
        <v>0.14000000000000001</v>
      </c>
    </row>
    <row r="76" spans="1:20" ht="15.75" thickBot="1">
      <c r="A76" s="12"/>
      <c r="B76" s="108"/>
      <c r="C76" s="29"/>
      <c r="D76" s="101"/>
      <c r="E76" s="56"/>
      <c r="F76" s="29"/>
      <c r="G76" s="120"/>
      <c r="H76" s="119"/>
      <c r="I76" s="56"/>
      <c r="J76" s="29"/>
      <c r="K76" s="118"/>
      <c r="L76" s="29"/>
      <c r="M76" s="101"/>
      <c r="N76" s="56"/>
      <c r="O76" s="29"/>
      <c r="P76" s="120"/>
      <c r="Q76" s="119"/>
      <c r="R76" s="56"/>
      <c r="S76" s="29"/>
      <c r="T76" s="118"/>
    </row>
    <row r="77" spans="1:20">
      <c r="A77" s="12"/>
      <c r="B77" s="35"/>
      <c r="C77" s="35"/>
      <c r="D77" s="105">
        <v>415570</v>
      </c>
      <c r="E77" s="36"/>
      <c r="F77" s="35"/>
      <c r="G77" s="103" t="s">
        <v>256</v>
      </c>
      <c r="H77" s="142">
        <v>27.36</v>
      </c>
      <c r="I77" s="36"/>
      <c r="J77" s="35"/>
      <c r="K77" s="35"/>
      <c r="L77" s="35"/>
      <c r="M77" s="105">
        <v>190821</v>
      </c>
      <c r="N77" s="36"/>
      <c r="O77" s="35"/>
      <c r="P77" s="103" t="s">
        <v>256</v>
      </c>
      <c r="Q77" s="142">
        <v>33.909999999999997</v>
      </c>
      <c r="R77" s="36"/>
      <c r="S77" s="35"/>
      <c r="T77" s="35"/>
    </row>
    <row r="78" spans="1:20" ht="15.75" thickBot="1">
      <c r="A78" s="12"/>
      <c r="B78" s="35"/>
      <c r="C78" s="35"/>
      <c r="D78" s="106"/>
      <c r="E78" s="62"/>
      <c r="F78" s="35"/>
      <c r="G78" s="104"/>
      <c r="H78" s="157"/>
      <c r="I78" s="62"/>
      <c r="J78" s="35"/>
      <c r="K78" s="35"/>
      <c r="L78" s="35"/>
      <c r="M78" s="106"/>
      <c r="N78" s="62"/>
      <c r="O78" s="35"/>
      <c r="P78" s="104"/>
      <c r="Q78" s="157"/>
      <c r="R78" s="62"/>
      <c r="S78" s="35"/>
      <c r="T78" s="35"/>
    </row>
    <row r="79" spans="1:20" ht="15.75" thickTop="1">
      <c r="A79" s="12" t="s">
        <v>1304</v>
      </c>
      <c r="B79" s="131" t="s">
        <v>5</v>
      </c>
      <c r="C79" s="131"/>
      <c r="D79" s="131"/>
      <c r="E79" s="131"/>
      <c r="F79" s="131"/>
      <c r="G79" s="131"/>
      <c r="H79" s="131"/>
      <c r="I79" s="131"/>
      <c r="J79" s="131"/>
      <c r="K79" s="131"/>
      <c r="L79" s="131"/>
      <c r="M79" s="131"/>
      <c r="N79" s="131"/>
      <c r="O79" s="131"/>
      <c r="P79" s="131"/>
      <c r="Q79" s="131"/>
      <c r="R79" s="131"/>
      <c r="S79" s="131"/>
      <c r="T79" s="131"/>
    </row>
    <row r="80" spans="1:20">
      <c r="A80" s="12"/>
      <c r="B80" s="133" t="s">
        <v>1305</v>
      </c>
      <c r="C80" s="133"/>
      <c r="D80" s="133"/>
      <c r="E80" s="133"/>
      <c r="F80" s="133"/>
      <c r="G80" s="133"/>
      <c r="H80" s="133"/>
      <c r="I80" s="133"/>
      <c r="J80" s="133"/>
      <c r="K80" s="133"/>
      <c r="L80" s="133"/>
      <c r="M80" s="133"/>
      <c r="N80" s="133"/>
      <c r="O80" s="133"/>
      <c r="P80" s="133"/>
      <c r="Q80" s="133"/>
      <c r="R80" s="133"/>
      <c r="S80" s="133"/>
      <c r="T80" s="133"/>
    </row>
    <row r="81" spans="1:15">
      <c r="A81" s="12"/>
      <c r="B81" s="25"/>
      <c r="C81" s="25"/>
      <c r="D81" s="25"/>
      <c r="E81" s="25"/>
      <c r="F81" s="25"/>
      <c r="G81" s="25"/>
      <c r="H81" s="25"/>
      <c r="I81" s="25"/>
      <c r="J81" s="25"/>
      <c r="K81" s="25"/>
      <c r="L81" s="25"/>
      <c r="M81" s="25"/>
      <c r="N81" s="25"/>
      <c r="O81" s="25"/>
    </row>
    <row r="82" spans="1:15">
      <c r="A82" s="12"/>
      <c r="B82" s="16"/>
      <c r="C82" s="16"/>
      <c r="D82" s="16"/>
      <c r="E82" s="16"/>
      <c r="F82" s="16"/>
      <c r="G82" s="16"/>
      <c r="H82" s="16"/>
      <c r="I82" s="16"/>
      <c r="J82" s="16"/>
      <c r="K82" s="16"/>
      <c r="L82" s="16"/>
      <c r="M82" s="16"/>
      <c r="N82" s="16"/>
      <c r="O82" s="16"/>
    </row>
    <row r="83" spans="1:15" ht="15.75" thickBot="1">
      <c r="A83" s="12"/>
      <c r="B83" s="154"/>
      <c r="C83" s="28" t="s">
        <v>530</v>
      </c>
      <c r="D83" s="28"/>
      <c r="E83" s="28"/>
      <c r="F83" s="28"/>
      <c r="G83" s="28"/>
      <c r="H83" s="28"/>
      <c r="I83" s="20"/>
      <c r="J83" s="28" t="s">
        <v>531</v>
      </c>
      <c r="K83" s="28"/>
      <c r="L83" s="28"/>
      <c r="M83" s="28"/>
      <c r="N83" s="28"/>
      <c r="O83" s="28"/>
    </row>
    <row r="84" spans="1:15">
      <c r="A84" s="12"/>
      <c r="B84" s="29"/>
      <c r="C84" s="94" t="s">
        <v>532</v>
      </c>
      <c r="D84" s="94"/>
      <c r="E84" s="46"/>
      <c r="F84" s="94" t="s">
        <v>483</v>
      </c>
      <c r="G84" s="94"/>
      <c r="H84" s="94"/>
      <c r="I84" s="29"/>
      <c r="J84" s="94" t="s">
        <v>532</v>
      </c>
      <c r="K84" s="94"/>
      <c r="L84" s="46"/>
      <c r="M84" s="94" t="s">
        <v>512</v>
      </c>
      <c r="N84" s="94"/>
      <c r="O84" s="94"/>
    </row>
    <row r="85" spans="1:15">
      <c r="A85" s="12"/>
      <c r="B85" s="29"/>
      <c r="C85" s="27" t="s">
        <v>482</v>
      </c>
      <c r="D85" s="27"/>
      <c r="E85" s="29"/>
      <c r="F85" s="27" t="s">
        <v>484</v>
      </c>
      <c r="G85" s="27"/>
      <c r="H85" s="27"/>
      <c r="I85" s="29"/>
      <c r="J85" s="27" t="s">
        <v>535</v>
      </c>
      <c r="K85" s="27"/>
      <c r="L85" s="29"/>
      <c r="M85" s="27" t="s">
        <v>534</v>
      </c>
      <c r="N85" s="27"/>
      <c r="O85" s="27"/>
    </row>
    <row r="86" spans="1:15">
      <c r="A86" s="12"/>
      <c r="B86" s="29"/>
      <c r="C86" s="131"/>
      <c r="D86" s="131"/>
      <c r="E86" s="29"/>
      <c r="F86" s="27" t="s">
        <v>533</v>
      </c>
      <c r="G86" s="27"/>
      <c r="H86" s="27"/>
      <c r="I86" s="29"/>
      <c r="J86" s="131"/>
      <c r="K86" s="131"/>
      <c r="L86" s="29"/>
      <c r="M86" s="131"/>
      <c r="N86" s="131"/>
      <c r="O86" s="131"/>
    </row>
    <row r="87" spans="1:15" ht="15.75" thickBot="1">
      <c r="A87" s="12"/>
      <c r="B87" s="29"/>
      <c r="C87" s="159"/>
      <c r="D87" s="159"/>
      <c r="E87" s="29"/>
      <c r="F87" s="28" t="s">
        <v>534</v>
      </c>
      <c r="G87" s="28"/>
      <c r="H87" s="28"/>
      <c r="I87" s="29"/>
      <c r="J87" s="159"/>
      <c r="K87" s="159"/>
      <c r="L87" s="29"/>
      <c r="M87" s="159"/>
      <c r="N87" s="159"/>
      <c r="O87" s="159"/>
    </row>
    <row r="88" spans="1:15">
      <c r="A88" s="12"/>
      <c r="B88" s="96" t="s">
        <v>487</v>
      </c>
      <c r="C88" s="105">
        <v>64623</v>
      </c>
      <c r="D88" s="36"/>
      <c r="E88" s="35"/>
      <c r="F88" s="103" t="s">
        <v>256</v>
      </c>
      <c r="G88" s="142">
        <v>11.37</v>
      </c>
      <c r="H88" s="36"/>
      <c r="I88" s="35"/>
      <c r="J88" s="105">
        <v>126416</v>
      </c>
      <c r="K88" s="36"/>
      <c r="L88" s="35"/>
      <c r="M88" s="103" t="s">
        <v>256</v>
      </c>
      <c r="N88" s="142">
        <v>27.32</v>
      </c>
      <c r="O88" s="36"/>
    </row>
    <row r="89" spans="1:15">
      <c r="A89" s="12"/>
      <c r="B89" s="96"/>
      <c r="C89" s="153"/>
      <c r="D89" s="76"/>
      <c r="E89" s="35"/>
      <c r="F89" s="152"/>
      <c r="G89" s="156"/>
      <c r="H89" s="76"/>
      <c r="I89" s="35"/>
      <c r="J89" s="153"/>
      <c r="K89" s="76"/>
      <c r="L89" s="35"/>
      <c r="M89" s="152"/>
      <c r="N89" s="156"/>
      <c r="O89" s="76"/>
    </row>
    <row r="90" spans="1:15">
      <c r="A90" s="12"/>
      <c r="B90" s="108" t="s">
        <v>488</v>
      </c>
      <c r="C90" s="99">
        <v>205463</v>
      </c>
      <c r="D90" s="29"/>
      <c r="E90" s="29"/>
      <c r="F90" s="118">
        <v>27.37</v>
      </c>
      <c r="G90" s="118"/>
      <c r="H90" s="29"/>
      <c r="I90" s="29"/>
      <c r="J90" s="118" t="s">
        <v>259</v>
      </c>
      <c r="K90" s="29"/>
      <c r="L90" s="29"/>
      <c r="M90" s="118" t="s">
        <v>259</v>
      </c>
      <c r="N90" s="118"/>
      <c r="O90" s="29"/>
    </row>
    <row r="91" spans="1:15">
      <c r="A91" s="12"/>
      <c r="B91" s="108"/>
      <c r="C91" s="99"/>
      <c r="D91" s="29"/>
      <c r="E91" s="29"/>
      <c r="F91" s="118"/>
      <c r="G91" s="118"/>
      <c r="H91" s="29"/>
      <c r="I91" s="29"/>
      <c r="J91" s="118"/>
      <c r="K91" s="29"/>
      <c r="L91" s="29"/>
      <c r="M91" s="118"/>
      <c r="N91" s="118"/>
      <c r="O91" s="29"/>
    </row>
    <row r="92" spans="1:15">
      <c r="A92" s="12"/>
      <c r="B92" s="96" t="s">
        <v>536</v>
      </c>
      <c r="C92" s="100" t="s">
        <v>537</v>
      </c>
      <c r="D92" s="96" t="s">
        <v>258</v>
      </c>
      <c r="E92" s="35"/>
      <c r="F92" s="100">
        <v>19.36</v>
      </c>
      <c r="G92" s="100"/>
      <c r="H92" s="35"/>
      <c r="I92" s="35"/>
      <c r="J92" s="100" t="s">
        <v>538</v>
      </c>
      <c r="K92" s="96" t="s">
        <v>258</v>
      </c>
      <c r="L92" s="35"/>
      <c r="M92" s="100">
        <v>27.87</v>
      </c>
      <c r="N92" s="100"/>
      <c r="O92" s="35"/>
    </row>
    <row r="93" spans="1:15">
      <c r="A93" s="12"/>
      <c r="B93" s="96"/>
      <c r="C93" s="100"/>
      <c r="D93" s="96"/>
      <c r="E93" s="35"/>
      <c r="F93" s="100"/>
      <c r="G93" s="100"/>
      <c r="H93" s="35"/>
      <c r="I93" s="35"/>
      <c r="J93" s="100"/>
      <c r="K93" s="96"/>
      <c r="L93" s="35"/>
      <c r="M93" s="100"/>
      <c r="N93" s="100"/>
      <c r="O93" s="35"/>
    </row>
    <row r="94" spans="1:15">
      <c r="A94" s="12"/>
      <c r="B94" s="108" t="s">
        <v>539</v>
      </c>
      <c r="C94" s="118" t="s">
        <v>540</v>
      </c>
      <c r="D94" s="108" t="s">
        <v>258</v>
      </c>
      <c r="E94" s="29"/>
      <c r="F94" s="118">
        <v>26.89</v>
      </c>
      <c r="G94" s="118"/>
      <c r="H94" s="29"/>
      <c r="I94" s="29"/>
      <c r="J94" s="118" t="s">
        <v>541</v>
      </c>
      <c r="K94" s="108" t="s">
        <v>258</v>
      </c>
      <c r="L94" s="29"/>
      <c r="M94" s="118">
        <v>25.03</v>
      </c>
      <c r="N94" s="118"/>
      <c r="O94" s="29"/>
    </row>
    <row r="95" spans="1:15" ht="15.75" thickBot="1">
      <c r="A95" s="12"/>
      <c r="B95" s="108"/>
      <c r="C95" s="119"/>
      <c r="D95" s="120"/>
      <c r="E95" s="29"/>
      <c r="F95" s="119"/>
      <c r="G95" s="119"/>
      <c r="H95" s="56"/>
      <c r="I95" s="29"/>
      <c r="J95" s="119"/>
      <c r="K95" s="120"/>
      <c r="L95" s="29"/>
      <c r="M95" s="119"/>
      <c r="N95" s="119"/>
      <c r="O95" s="56"/>
    </row>
    <row r="96" spans="1:15">
      <c r="A96" s="12"/>
      <c r="B96" s="96" t="s">
        <v>495</v>
      </c>
      <c r="C96" s="105">
        <v>173509</v>
      </c>
      <c r="D96" s="36"/>
      <c r="E96" s="35"/>
      <c r="F96" s="142">
        <v>11.37</v>
      </c>
      <c r="G96" s="142"/>
      <c r="H96" s="36"/>
      <c r="I96" s="35"/>
      <c r="J96" s="105">
        <v>45518</v>
      </c>
      <c r="K96" s="36"/>
      <c r="L96" s="35"/>
      <c r="M96" s="142">
        <v>27.32</v>
      </c>
      <c r="N96" s="142"/>
      <c r="O96" s="36"/>
    </row>
    <row r="97" spans="1:15">
      <c r="A97" s="12"/>
      <c r="B97" s="96"/>
      <c r="C97" s="97"/>
      <c r="D97" s="35"/>
      <c r="E97" s="35"/>
      <c r="F97" s="100"/>
      <c r="G97" s="100"/>
      <c r="H97" s="35"/>
      <c r="I97" s="35"/>
      <c r="J97" s="97"/>
      <c r="K97" s="35"/>
      <c r="L97" s="35"/>
      <c r="M97" s="100"/>
      <c r="N97" s="100"/>
      <c r="O97" s="35"/>
    </row>
    <row r="98" spans="1:15">
      <c r="A98" s="12"/>
      <c r="B98" s="108" t="s">
        <v>488</v>
      </c>
      <c r="C98" s="99">
        <v>230096</v>
      </c>
      <c r="D98" s="29"/>
      <c r="E98" s="29"/>
      <c r="F98" s="118">
        <v>26.4</v>
      </c>
      <c r="G98" s="118"/>
      <c r="H98" s="29"/>
      <c r="I98" s="29"/>
      <c r="J98" s="118" t="s">
        <v>259</v>
      </c>
      <c r="K98" s="29"/>
      <c r="L98" s="29"/>
      <c r="M98" s="118" t="s">
        <v>259</v>
      </c>
      <c r="N98" s="118"/>
      <c r="O98" s="29"/>
    </row>
    <row r="99" spans="1:15">
      <c r="A99" s="12"/>
      <c r="B99" s="108"/>
      <c r="C99" s="99"/>
      <c r="D99" s="29"/>
      <c r="E99" s="29"/>
      <c r="F99" s="118"/>
      <c r="G99" s="118"/>
      <c r="H99" s="29"/>
      <c r="I99" s="29"/>
      <c r="J99" s="118"/>
      <c r="K99" s="29"/>
      <c r="L99" s="29"/>
      <c r="M99" s="118"/>
      <c r="N99" s="118"/>
      <c r="O99" s="29"/>
    </row>
    <row r="100" spans="1:15">
      <c r="A100" s="12"/>
      <c r="B100" s="96" t="s">
        <v>536</v>
      </c>
      <c r="C100" s="100" t="s">
        <v>542</v>
      </c>
      <c r="D100" s="96" t="s">
        <v>258</v>
      </c>
      <c r="E100" s="35"/>
      <c r="F100" s="100">
        <v>23.15</v>
      </c>
      <c r="G100" s="100"/>
      <c r="H100" s="35"/>
      <c r="I100" s="35"/>
      <c r="J100" s="100" t="s">
        <v>543</v>
      </c>
      <c r="K100" s="96" t="s">
        <v>258</v>
      </c>
      <c r="L100" s="35"/>
      <c r="M100" s="100">
        <v>25.92</v>
      </c>
      <c r="N100" s="100"/>
      <c r="O100" s="35"/>
    </row>
    <row r="101" spans="1:15">
      <c r="A101" s="12"/>
      <c r="B101" s="96"/>
      <c r="C101" s="100"/>
      <c r="D101" s="96"/>
      <c r="E101" s="35"/>
      <c r="F101" s="100"/>
      <c r="G101" s="100"/>
      <c r="H101" s="35"/>
      <c r="I101" s="35"/>
      <c r="J101" s="100"/>
      <c r="K101" s="96"/>
      <c r="L101" s="35"/>
      <c r="M101" s="100"/>
      <c r="N101" s="100"/>
      <c r="O101" s="35"/>
    </row>
    <row r="102" spans="1:15">
      <c r="A102" s="12"/>
      <c r="B102" s="108" t="s">
        <v>539</v>
      </c>
      <c r="C102" s="118" t="s">
        <v>544</v>
      </c>
      <c r="D102" s="108" t="s">
        <v>258</v>
      </c>
      <c r="E102" s="29"/>
      <c r="F102" s="118">
        <v>27.43</v>
      </c>
      <c r="G102" s="118"/>
      <c r="H102" s="29"/>
      <c r="I102" s="29"/>
      <c r="J102" s="118" t="s">
        <v>545</v>
      </c>
      <c r="K102" s="108" t="s">
        <v>258</v>
      </c>
      <c r="L102" s="29"/>
      <c r="M102" s="118">
        <v>24.6</v>
      </c>
      <c r="N102" s="118"/>
      <c r="O102" s="29"/>
    </row>
    <row r="103" spans="1:15" ht="15.75" thickBot="1">
      <c r="A103" s="12"/>
      <c r="B103" s="108"/>
      <c r="C103" s="119"/>
      <c r="D103" s="120"/>
      <c r="E103" s="29"/>
      <c r="F103" s="119"/>
      <c r="G103" s="119"/>
      <c r="H103" s="56"/>
      <c r="I103" s="29"/>
      <c r="J103" s="119"/>
      <c r="K103" s="120"/>
      <c r="L103" s="29"/>
      <c r="M103" s="119"/>
      <c r="N103" s="119"/>
      <c r="O103" s="56"/>
    </row>
    <row r="104" spans="1:15">
      <c r="A104" s="12"/>
      <c r="B104" s="96" t="s">
        <v>500</v>
      </c>
      <c r="C104" s="105">
        <v>239698</v>
      </c>
      <c r="D104" s="36"/>
      <c r="E104" s="35"/>
      <c r="F104" s="142">
        <v>25.38</v>
      </c>
      <c r="G104" s="142"/>
      <c r="H104" s="36"/>
      <c r="I104" s="35"/>
      <c r="J104" s="105">
        <v>11411</v>
      </c>
      <c r="K104" s="36"/>
      <c r="L104" s="35"/>
      <c r="M104" s="142">
        <v>24.14</v>
      </c>
      <c r="N104" s="142"/>
      <c r="O104" s="36"/>
    </row>
    <row r="105" spans="1:15">
      <c r="A105" s="12"/>
      <c r="B105" s="96"/>
      <c r="C105" s="97"/>
      <c r="D105" s="35"/>
      <c r="E105" s="35"/>
      <c r="F105" s="100"/>
      <c r="G105" s="100"/>
      <c r="H105" s="35"/>
      <c r="I105" s="35"/>
      <c r="J105" s="97"/>
      <c r="K105" s="35"/>
      <c r="L105" s="35"/>
      <c r="M105" s="100"/>
      <c r="N105" s="100"/>
      <c r="O105" s="35"/>
    </row>
    <row r="106" spans="1:15">
      <c r="A106" s="12"/>
      <c r="B106" s="108" t="s">
        <v>488</v>
      </c>
      <c r="C106" s="99">
        <v>573467</v>
      </c>
      <c r="D106" s="29"/>
      <c r="E106" s="29"/>
      <c r="F106" s="118">
        <v>15.38</v>
      </c>
      <c r="G106" s="118"/>
      <c r="H106" s="29"/>
      <c r="I106" s="29"/>
      <c r="J106" s="118" t="s">
        <v>259</v>
      </c>
      <c r="K106" s="29"/>
      <c r="L106" s="29"/>
      <c r="M106" s="118" t="s">
        <v>259</v>
      </c>
      <c r="N106" s="118"/>
      <c r="O106" s="29"/>
    </row>
    <row r="107" spans="1:15">
      <c r="A107" s="12"/>
      <c r="B107" s="108"/>
      <c r="C107" s="99"/>
      <c r="D107" s="29"/>
      <c r="E107" s="29"/>
      <c r="F107" s="118"/>
      <c r="G107" s="118"/>
      <c r="H107" s="29"/>
      <c r="I107" s="29"/>
      <c r="J107" s="118"/>
      <c r="K107" s="29"/>
      <c r="L107" s="29"/>
      <c r="M107" s="118"/>
      <c r="N107" s="118"/>
      <c r="O107" s="29"/>
    </row>
    <row r="108" spans="1:15">
      <c r="A108" s="12"/>
      <c r="B108" s="96" t="s">
        <v>536</v>
      </c>
      <c r="C108" s="100" t="s">
        <v>546</v>
      </c>
      <c r="D108" s="96" t="s">
        <v>258</v>
      </c>
      <c r="E108" s="35"/>
      <c r="F108" s="100">
        <v>26.83</v>
      </c>
      <c r="G108" s="100"/>
      <c r="H108" s="35"/>
      <c r="I108" s="35"/>
      <c r="J108" s="100" t="s">
        <v>547</v>
      </c>
      <c r="K108" s="96" t="s">
        <v>258</v>
      </c>
      <c r="L108" s="35"/>
      <c r="M108" s="100">
        <v>22.74</v>
      </c>
      <c r="N108" s="100"/>
      <c r="O108" s="35"/>
    </row>
    <row r="109" spans="1:15">
      <c r="A109" s="12"/>
      <c r="B109" s="96"/>
      <c r="C109" s="100"/>
      <c r="D109" s="96"/>
      <c r="E109" s="35"/>
      <c r="F109" s="100"/>
      <c r="G109" s="100"/>
      <c r="H109" s="35"/>
      <c r="I109" s="35"/>
      <c r="J109" s="100"/>
      <c r="K109" s="96"/>
      <c r="L109" s="35"/>
      <c r="M109" s="100"/>
      <c r="N109" s="100"/>
      <c r="O109" s="35"/>
    </row>
    <row r="110" spans="1:15">
      <c r="A110" s="12"/>
      <c r="B110" s="108" t="s">
        <v>539</v>
      </c>
      <c r="C110" s="118" t="s">
        <v>548</v>
      </c>
      <c r="D110" s="108" t="s">
        <v>258</v>
      </c>
      <c r="E110" s="29"/>
      <c r="F110" s="118">
        <v>23.3</v>
      </c>
      <c r="G110" s="118"/>
      <c r="H110" s="29"/>
      <c r="I110" s="29"/>
      <c r="J110" s="118" t="s">
        <v>259</v>
      </c>
      <c r="K110" s="29"/>
      <c r="L110" s="29"/>
      <c r="M110" s="118" t="s">
        <v>259</v>
      </c>
      <c r="N110" s="118"/>
      <c r="O110" s="29"/>
    </row>
    <row r="111" spans="1:15" ht="15.75" thickBot="1">
      <c r="A111" s="12"/>
      <c r="B111" s="108"/>
      <c r="C111" s="119"/>
      <c r="D111" s="120"/>
      <c r="E111" s="29"/>
      <c r="F111" s="119"/>
      <c r="G111" s="119"/>
      <c r="H111" s="56"/>
      <c r="I111" s="29"/>
      <c r="J111" s="119"/>
      <c r="K111" s="56"/>
      <c r="L111" s="29"/>
      <c r="M111" s="119"/>
      <c r="N111" s="119"/>
      <c r="O111" s="56"/>
    </row>
    <row r="112" spans="1:15">
      <c r="A112" s="12"/>
      <c r="B112" s="96" t="s">
        <v>505</v>
      </c>
      <c r="C112" s="105">
        <v>613086</v>
      </c>
      <c r="D112" s="36"/>
      <c r="E112" s="35"/>
      <c r="F112" s="103" t="s">
        <v>256</v>
      </c>
      <c r="G112" s="142">
        <v>16.68</v>
      </c>
      <c r="H112" s="36"/>
      <c r="I112" s="35"/>
      <c r="J112" s="142" t="s">
        <v>259</v>
      </c>
      <c r="K112" s="36"/>
      <c r="L112" s="35"/>
      <c r="M112" s="103" t="s">
        <v>256</v>
      </c>
      <c r="N112" s="142" t="s">
        <v>259</v>
      </c>
      <c r="O112" s="36"/>
    </row>
    <row r="113" spans="1:20" ht="15.75" thickBot="1">
      <c r="A113" s="12"/>
      <c r="B113" s="96"/>
      <c r="C113" s="106"/>
      <c r="D113" s="62"/>
      <c r="E113" s="35"/>
      <c r="F113" s="104"/>
      <c r="G113" s="157"/>
      <c r="H113" s="62"/>
      <c r="I113" s="35"/>
      <c r="J113" s="157"/>
      <c r="K113" s="62"/>
      <c r="L113" s="35"/>
      <c r="M113" s="104"/>
      <c r="N113" s="157"/>
      <c r="O113" s="62"/>
    </row>
    <row r="114" spans="1:20" ht="15.75" thickTop="1">
      <c r="A114" s="12" t="s">
        <v>1306</v>
      </c>
      <c r="B114" s="131" t="s">
        <v>5</v>
      </c>
      <c r="C114" s="131"/>
      <c r="D114" s="131"/>
      <c r="E114" s="131"/>
      <c r="F114" s="131"/>
      <c r="G114" s="131"/>
      <c r="H114" s="131"/>
      <c r="I114" s="131"/>
      <c r="J114" s="131"/>
      <c r="K114" s="131"/>
      <c r="L114" s="131"/>
      <c r="M114" s="131"/>
      <c r="N114" s="131"/>
      <c r="O114" s="131"/>
      <c r="P114" s="131"/>
      <c r="Q114" s="131"/>
      <c r="R114" s="131"/>
      <c r="S114" s="131"/>
      <c r="T114" s="131"/>
    </row>
    <row r="115" spans="1:20">
      <c r="A115" s="12"/>
      <c r="B115" s="133" t="s">
        <v>552</v>
      </c>
      <c r="C115" s="133"/>
      <c r="D115" s="133"/>
      <c r="E115" s="133"/>
      <c r="F115" s="133"/>
      <c r="G115" s="133"/>
      <c r="H115" s="133"/>
      <c r="I115" s="133"/>
      <c r="J115" s="133"/>
      <c r="K115" s="133"/>
      <c r="L115" s="133"/>
      <c r="M115" s="133"/>
      <c r="N115" s="133"/>
      <c r="O115" s="133"/>
      <c r="P115" s="133"/>
      <c r="Q115" s="133"/>
      <c r="R115" s="133"/>
      <c r="S115" s="133"/>
      <c r="T115" s="133"/>
    </row>
    <row r="116" spans="1:20">
      <c r="A116" s="12"/>
      <c r="B116" s="25"/>
      <c r="C116" s="25"/>
      <c r="D116" s="25"/>
      <c r="E116" s="25"/>
      <c r="F116" s="25"/>
      <c r="G116" s="25"/>
      <c r="H116" s="25"/>
      <c r="I116" s="25"/>
      <c r="J116" s="25"/>
      <c r="K116" s="25"/>
      <c r="L116" s="25"/>
      <c r="M116" s="25"/>
      <c r="N116" s="25"/>
      <c r="O116" s="25"/>
    </row>
    <row r="117" spans="1:20">
      <c r="A117" s="12"/>
      <c r="B117" s="16"/>
      <c r="C117" s="16"/>
      <c r="D117" s="16"/>
      <c r="E117" s="16"/>
      <c r="F117" s="16"/>
      <c r="G117" s="16"/>
      <c r="H117" s="16"/>
      <c r="I117" s="16"/>
      <c r="J117" s="16"/>
      <c r="K117" s="16"/>
      <c r="L117" s="16"/>
      <c r="M117" s="16"/>
      <c r="N117" s="16"/>
      <c r="O117" s="16"/>
    </row>
    <row r="118" spans="1:20" ht="15.75" thickBot="1">
      <c r="A118" s="12"/>
      <c r="B118" s="154"/>
      <c r="C118" s="28" t="s">
        <v>553</v>
      </c>
      <c r="D118" s="28"/>
      <c r="E118" s="28"/>
      <c r="F118" s="28"/>
      <c r="G118" s="28"/>
      <c r="H118" s="28"/>
      <c r="I118" s="20"/>
      <c r="J118" s="28" t="s">
        <v>554</v>
      </c>
      <c r="K118" s="28"/>
      <c r="L118" s="28"/>
      <c r="M118" s="28"/>
      <c r="N118" s="28"/>
      <c r="O118" s="28"/>
    </row>
    <row r="119" spans="1:20">
      <c r="A119" s="12"/>
      <c r="B119" s="29"/>
      <c r="C119" s="94" t="s">
        <v>532</v>
      </c>
      <c r="D119" s="94"/>
      <c r="E119" s="46"/>
      <c r="F119" s="94" t="s">
        <v>483</v>
      </c>
      <c r="G119" s="94"/>
      <c r="H119" s="94"/>
      <c r="I119" s="29"/>
      <c r="J119" s="94" t="s">
        <v>532</v>
      </c>
      <c r="K119" s="94"/>
      <c r="L119" s="46"/>
      <c r="M119" s="94" t="s">
        <v>512</v>
      </c>
      <c r="N119" s="94"/>
      <c r="O119" s="94"/>
    </row>
    <row r="120" spans="1:20">
      <c r="A120" s="12"/>
      <c r="B120" s="29"/>
      <c r="C120" s="27" t="s">
        <v>482</v>
      </c>
      <c r="D120" s="27"/>
      <c r="E120" s="29"/>
      <c r="F120" s="27" t="s">
        <v>484</v>
      </c>
      <c r="G120" s="27"/>
      <c r="H120" s="27"/>
      <c r="I120" s="29"/>
      <c r="J120" s="27" t="s">
        <v>535</v>
      </c>
      <c r="K120" s="27"/>
      <c r="L120" s="29"/>
      <c r="M120" s="27" t="s">
        <v>534</v>
      </c>
      <c r="N120" s="27"/>
      <c r="O120" s="27"/>
    </row>
    <row r="121" spans="1:20">
      <c r="A121" s="12"/>
      <c r="B121" s="29"/>
      <c r="C121" s="131"/>
      <c r="D121" s="131"/>
      <c r="E121" s="29"/>
      <c r="F121" s="27" t="s">
        <v>533</v>
      </c>
      <c r="G121" s="27"/>
      <c r="H121" s="27"/>
      <c r="I121" s="29"/>
      <c r="J121" s="131"/>
      <c r="K121" s="131"/>
      <c r="L121" s="29"/>
      <c r="M121" s="131"/>
      <c r="N121" s="131"/>
      <c r="O121" s="131"/>
    </row>
    <row r="122" spans="1:20" ht="15.75" thickBot="1">
      <c r="A122" s="12"/>
      <c r="B122" s="29"/>
      <c r="C122" s="159"/>
      <c r="D122" s="159"/>
      <c r="E122" s="29"/>
      <c r="F122" s="28" t="s">
        <v>534</v>
      </c>
      <c r="G122" s="28"/>
      <c r="H122" s="28"/>
      <c r="I122" s="29"/>
      <c r="J122" s="159"/>
      <c r="K122" s="159"/>
      <c r="L122" s="29"/>
      <c r="M122" s="159"/>
      <c r="N122" s="159"/>
      <c r="O122" s="159"/>
    </row>
    <row r="123" spans="1:20">
      <c r="A123" s="12"/>
      <c r="B123" s="96" t="s">
        <v>487</v>
      </c>
      <c r="C123" s="105">
        <v>100828</v>
      </c>
      <c r="D123" s="36"/>
      <c r="E123" s="35"/>
      <c r="F123" s="103" t="s">
        <v>256</v>
      </c>
      <c r="G123" s="142">
        <v>16.29</v>
      </c>
      <c r="H123" s="36"/>
      <c r="I123" s="35"/>
      <c r="J123" s="105">
        <v>145023</v>
      </c>
      <c r="K123" s="36"/>
      <c r="L123" s="35"/>
      <c r="M123" s="103" t="s">
        <v>256</v>
      </c>
      <c r="N123" s="142">
        <v>35.409999999999997</v>
      </c>
      <c r="O123" s="36"/>
    </row>
    <row r="124" spans="1:20">
      <c r="A124" s="12"/>
      <c r="B124" s="96"/>
      <c r="C124" s="153"/>
      <c r="D124" s="76"/>
      <c r="E124" s="35"/>
      <c r="F124" s="152"/>
      <c r="G124" s="156"/>
      <c r="H124" s="76"/>
      <c r="I124" s="35"/>
      <c r="J124" s="153"/>
      <c r="K124" s="76"/>
      <c r="L124" s="35"/>
      <c r="M124" s="152"/>
      <c r="N124" s="156"/>
      <c r="O124" s="76"/>
    </row>
    <row r="125" spans="1:20">
      <c r="A125" s="12"/>
      <c r="B125" s="108" t="s">
        <v>488</v>
      </c>
      <c r="C125" s="99">
        <v>81489</v>
      </c>
      <c r="D125" s="29"/>
      <c r="E125" s="29"/>
      <c r="F125" s="118">
        <v>42.72</v>
      </c>
      <c r="G125" s="118"/>
      <c r="H125" s="29"/>
      <c r="I125" s="29"/>
      <c r="J125" s="118" t="s">
        <v>259</v>
      </c>
      <c r="K125" s="29"/>
      <c r="L125" s="29"/>
      <c r="M125" s="118" t="s">
        <v>259</v>
      </c>
      <c r="N125" s="118"/>
      <c r="O125" s="29"/>
    </row>
    <row r="126" spans="1:20">
      <c r="A126" s="12"/>
      <c r="B126" s="108"/>
      <c r="C126" s="99"/>
      <c r="D126" s="29"/>
      <c r="E126" s="29"/>
      <c r="F126" s="118"/>
      <c r="G126" s="118"/>
      <c r="H126" s="29"/>
      <c r="I126" s="29"/>
      <c r="J126" s="118"/>
      <c r="K126" s="29"/>
      <c r="L126" s="29"/>
      <c r="M126" s="118"/>
      <c r="N126" s="118"/>
      <c r="O126" s="29"/>
    </row>
    <row r="127" spans="1:20">
      <c r="A127" s="12"/>
      <c r="B127" s="96" t="s">
        <v>536</v>
      </c>
      <c r="C127" s="100" t="s">
        <v>555</v>
      </c>
      <c r="D127" s="96" t="s">
        <v>258</v>
      </c>
      <c r="E127" s="35"/>
      <c r="F127" s="100">
        <v>23.24</v>
      </c>
      <c r="G127" s="100"/>
      <c r="H127" s="35"/>
      <c r="I127" s="35"/>
      <c r="J127" s="100" t="s">
        <v>556</v>
      </c>
      <c r="K127" s="96" t="s">
        <v>258</v>
      </c>
      <c r="L127" s="35"/>
      <c r="M127" s="100">
        <v>24.68</v>
      </c>
      <c r="N127" s="100"/>
      <c r="O127" s="35"/>
    </row>
    <row r="128" spans="1:20">
      <c r="A128" s="12"/>
      <c r="B128" s="96"/>
      <c r="C128" s="100"/>
      <c r="D128" s="96"/>
      <c r="E128" s="35"/>
      <c r="F128" s="100"/>
      <c r="G128" s="100"/>
      <c r="H128" s="35"/>
      <c r="I128" s="35"/>
      <c r="J128" s="100"/>
      <c r="K128" s="96"/>
      <c r="L128" s="35"/>
      <c r="M128" s="100"/>
      <c r="N128" s="100"/>
      <c r="O128" s="35"/>
    </row>
    <row r="129" spans="1:15">
      <c r="A129" s="12"/>
      <c r="B129" s="108" t="s">
        <v>539</v>
      </c>
      <c r="C129" s="118" t="s">
        <v>557</v>
      </c>
      <c r="D129" s="108" t="s">
        <v>258</v>
      </c>
      <c r="E129" s="29"/>
      <c r="F129" s="118">
        <v>48.62</v>
      </c>
      <c r="G129" s="118"/>
      <c r="H129" s="29"/>
      <c r="I129" s="29"/>
      <c r="J129" s="118" t="s">
        <v>558</v>
      </c>
      <c r="K129" s="108" t="s">
        <v>258</v>
      </c>
      <c r="L129" s="29"/>
      <c r="M129" s="118">
        <v>25.03</v>
      </c>
      <c r="N129" s="118"/>
      <c r="O129" s="29"/>
    </row>
    <row r="130" spans="1:15" ht="15.75" thickBot="1">
      <c r="A130" s="12"/>
      <c r="B130" s="108"/>
      <c r="C130" s="119"/>
      <c r="D130" s="120"/>
      <c r="E130" s="29"/>
      <c r="F130" s="119"/>
      <c r="G130" s="119"/>
      <c r="H130" s="56"/>
      <c r="I130" s="29"/>
      <c r="J130" s="119"/>
      <c r="K130" s="120"/>
      <c r="L130" s="29"/>
      <c r="M130" s="119"/>
      <c r="N130" s="119"/>
      <c r="O130" s="56"/>
    </row>
    <row r="131" spans="1:15">
      <c r="A131" s="12"/>
      <c r="B131" s="96" t="s">
        <v>495</v>
      </c>
      <c r="C131" s="105">
        <v>105929</v>
      </c>
      <c r="D131" s="36"/>
      <c r="E131" s="35"/>
      <c r="F131" s="142">
        <v>16.29</v>
      </c>
      <c r="G131" s="142"/>
      <c r="H131" s="36"/>
      <c r="I131" s="35"/>
      <c r="J131" s="105">
        <v>84539</v>
      </c>
      <c r="K131" s="36"/>
      <c r="L131" s="35"/>
      <c r="M131" s="142">
        <v>35.409999999999997</v>
      </c>
      <c r="N131" s="142"/>
      <c r="O131" s="36"/>
    </row>
    <row r="132" spans="1:15">
      <c r="A132" s="12"/>
      <c r="B132" s="96"/>
      <c r="C132" s="97"/>
      <c r="D132" s="35"/>
      <c r="E132" s="35"/>
      <c r="F132" s="100"/>
      <c r="G132" s="100"/>
      <c r="H132" s="35"/>
      <c r="I132" s="35"/>
      <c r="J132" s="97"/>
      <c r="K132" s="35"/>
      <c r="L132" s="35"/>
      <c r="M132" s="100"/>
      <c r="N132" s="100"/>
      <c r="O132" s="35"/>
    </row>
    <row r="133" spans="1:15">
      <c r="A133" s="12"/>
      <c r="B133" s="108" t="s">
        <v>488</v>
      </c>
      <c r="C133" s="99">
        <v>145508</v>
      </c>
      <c r="D133" s="29"/>
      <c r="E133" s="29"/>
      <c r="F133" s="118">
        <v>25.78</v>
      </c>
      <c r="G133" s="118"/>
      <c r="H133" s="29"/>
      <c r="I133" s="29"/>
      <c r="J133" s="99">
        <v>32498</v>
      </c>
      <c r="K133" s="29"/>
      <c r="L133" s="29"/>
      <c r="M133" s="118" t="s">
        <v>259</v>
      </c>
      <c r="N133" s="118"/>
      <c r="O133" s="29"/>
    </row>
    <row r="134" spans="1:15">
      <c r="A134" s="12"/>
      <c r="B134" s="108"/>
      <c r="C134" s="99"/>
      <c r="D134" s="29"/>
      <c r="E134" s="29"/>
      <c r="F134" s="118"/>
      <c r="G134" s="118"/>
      <c r="H134" s="29"/>
      <c r="I134" s="29"/>
      <c r="J134" s="99"/>
      <c r="K134" s="29"/>
      <c r="L134" s="29"/>
      <c r="M134" s="118"/>
      <c r="N134" s="118"/>
      <c r="O134" s="29"/>
    </row>
    <row r="135" spans="1:15">
      <c r="A135" s="12"/>
      <c r="B135" s="96" t="s">
        <v>536</v>
      </c>
      <c r="C135" s="100" t="s">
        <v>559</v>
      </c>
      <c r="D135" s="96" t="s">
        <v>258</v>
      </c>
      <c r="E135" s="35"/>
      <c r="F135" s="100">
        <v>7.96</v>
      </c>
      <c r="G135" s="100"/>
      <c r="H135" s="35"/>
      <c r="I135" s="35"/>
      <c r="J135" s="100" t="s">
        <v>560</v>
      </c>
      <c r="K135" s="96" t="s">
        <v>258</v>
      </c>
      <c r="L135" s="35"/>
      <c r="M135" s="100">
        <v>31.17</v>
      </c>
      <c r="N135" s="100"/>
      <c r="O135" s="35"/>
    </row>
    <row r="136" spans="1:15">
      <c r="A136" s="12"/>
      <c r="B136" s="96"/>
      <c r="C136" s="100"/>
      <c r="D136" s="96"/>
      <c r="E136" s="35"/>
      <c r="F136" s="100"/>
      <c r="G136" s="100"/>
      <c r="H136" s="35"/>
      <c r="I136" s="35"/>
      <c r="J136" s="100"/>
      <c r="K136" s="96"/>
      <c r="L136" s="35"/>
      <c r="M136" s="100"/>
      <c r="N136" s="100"/>
      <c r="O136" s="35"/>
    </row>
    <row r="137" spans="1:15">
      <c r="A137" s="12"/>
      <c r="B137" s="108" t="s">
        <v>539</v>
      </c>
      <c r="C137" s="118" t="s">
        <v>561</v>
      </c>
      <c r="D137" s="108" t="s">
        <v>258</v>
      </c>
      <c r="E137" s="29"/>
      <c r="F137" s="118">
        <v>42.11</v>
      </c>
      <c r="G137" s="118"/>
      <c r="H137" s="29"/>
      <c r="I137" s="29"/>
      <c r="J137" s="118" t="s">
        <v>562</v>
      </c>
      <c r="K137" s="108" t="s">
        <v>258</v>
      </c>
      <c r="L137" s="29"/>
      <c r="M137" s="118">
        <v>49.2</v>
      </c>
      <c r="N137" s="118"/>
      <c r="O137" s="29"/>
    </row>
    <row r="138" spans="1:15" ht="15.75" thickBot="1">
      <c r="A138" s="12"/>
      <c r="B138" s="108"/>
      <c r="C138" s="119"/>
      <c r="D138" s="120"/>
      <c r="E138" s="29"/>
      <c r="F138" s="119"/>
      <c r="G138" s="119"/>
      <c r="H138" s="56"/>
      <c r="I138" s="29"/>
      <c r="J138" s="119"/>
      <c r="K138" s="120"/>
      <c r="L138" s="29"/>
      <c r="M138" s="119"/>
      <c r="N138" s="119"/>
      <c r="O138" s="56"/>
    </row>
    <row r="139" spans="1:15">
      <c r="A139" s="12"/>
      <c r="B139" s="96" t="s">
        <v>500</v>
      </c>
      <c r="C139" s="105">
        <v>109159</v>
      </c>
      <c r="D139" s="36"/>
      <c r="E139" s="35"/>
      <c r="F139" s="142">
        <v>26.92</v>
      </c>
      <c r="G139" s="142"/>
      <c r="H139" s="36"/>
      <c r="I139" s="35"/>
      <c r="J139" s="105">
        <v>34239</v>
      </c>
      <c r="K139" s="36"/>
      <c r="L139" s="35"/>
      <c r="M139" s="142">
        <v>39.78</v>
      </c>
      <c r="N139" s="142"/>
      <c r="O139" s="36"/>
    </row>
    <row r="140" spans="1:15">
      <c r="A140" s="12"/>
      <c r="B140" s="96"/>
      <c r="C140" s="97"/>
      <c r="D140" s="35"/>
      <c r="E140" s="35"/>
      <c r="F140" s="100"/>
      <c r="G140" s="100"/>
      <c r="H140" s="35"/>
      <c r="I140" s="35"/>
      <c r="J140" s="97"/>
      <c r="K140" s="35"/>
      <c r="L140" s="35"/>
      <c r="M140" s="100"/>
      <c r="N140" s="100"/>
      <c r="O140" s="35"/>
    </row>
    <row r="141" spans="1:15">
      <c r="A141" s="12"/>
      <c r="B141" s="108" t="s">
        <v>488</v>
      </c>
      <c r="C141" s="99">
        <v>173773</v>
      </c>
      <c r="D141" s="29"/>
      <c r="E141" s="29"/>
      <c r="F141" s="118">
        <v>23.35</v>
      </c>
      <c r="G141" s="118"/>
      <c r="H141" s="29"/>
      <c r="I141" s="29"/>
      <c r="J141" s="99">
        <v>34239</v>
      </c>
      <c r="K141" s="29"/>
      <c r="L141" s="29"/>
      <c r="M141" s="118">
        <v>38.020000000000003</v>
      </c>
      <c r="N141" s="118"/>
      <c r="O141" s="29"/>
    </row>
    <row r="142" spans="1:15">
      <c r="A142" s="12"/>
      <c r="B142" s="108"/>
      <c r="C142" s="99"/>
      <c r="D142" s="29"/>
      <c r="E142" s="29"/>
      <c r="F142" s="118"/>
      <c r="G142" s="118"/>
      <c r="H142" s="29"/>
      <c r="I142" s="29"/>
      <c r="J142" s="99"/>
      <c r="K142" s="29"/>
      <c r="L142" s="29"/>
      <c r="M142" s="118"/>
      <c r="N142" s="118"/>
      <c r="O142" s="29"/>
    </row>
    <row r="143" spans="1:15">
      <c r="A143" s="12"/>
      <c r="B143" s="96" t="s">
        <v>536</v>
      </c>
      <c r="C143" s="100" t="s">
        <v>563</v>
      </c>
      <c r="D143" s="96" t="s">
        <v>258</v>
      </c>
      <c r="E143" s="35"/>
      <c r="F143" s="100">
        <v>30.97</v>
      </c>
      <c r="G143" s="100"/>
      <c r="H143" s="35"/>
      <c r="I143" s="35"/>
      <c r="J143" s="100" t="s">
        <v>564</v>
      </c>
      <c r="K143" s="96" t="s">
        <v>258</v>
      </c>
      <c r="L143" s="35"/>
      <c r="M143" s="100">
        <v>38.020000000000003</v>
      </c>
      <c r="N143" s="100"/>
      <c r="O143" s="35"/>
    </row>
    <row r="144" spans="1:15">
      <c r="A144" s="12"/>
      <c r="B144" s="96"/>
      <c r="C144" s="100"/>
      <c r="D144" s="96"/>
      <c r="E144" s="35"/>
      <c r="F144" s="100"/>
      <c r="G144" s="100"/>
      <c r="H144" s="35"/>
      <c r="I144" s="35"/>
      <c r="J144" s="100"/>
      <c r="K144" s="96"/>
      <c r="L144" s="35"/>
      <c r="M144" s="100"/>
      <c r="N144" s="100"/>
      <c r="O144" s="35"/>
    </row>
    <row r="145" spans="1:15">
      <c r="A145" s="12"/>
      <c r="B145" s="108" t="s">
        <v>539</v>
      </c>
      <c r="C145" s="118" t="s">
        <v>565</v>
      </c>
      <c r="D145" s="108" t="s">
        <v>258</v>
      </c>
      <c r="E145" s="29"/>
      <c r="F145" s="118">
        <v>34.49</v>
      </c>
      <c r="G145" s="118"/>
      <c r="H145" s="29"/>
      <c r="I145" s="29"/>
      <c r="J145" s="118" t="s">
        <v>259</v>
      </c>
      <c r="K145" s="29"/>
      <c r="L145" s="29"/>
      <c r="M145" s="118" t="s">
        <v>259</v>
      </c>
      <c r="N145" s="118"/>
      <c r="O145" s="29"/>
    </row>
    <row r="146" spans="1:15" ht="15.75" thickBot="1">
      <c r="A146" s="12"/>
      <c r="B146" s="108"/>
      <c r="C146" s="119"/>
      <c r="D146" s="120"/>
      <c r="E146" s="29"/>
      <c r="F146" s="119"/>
      <c r="G146" s="119"/>
      <c r="H146" s="56"/>
      <c r="I146" s="29"/>
      <c r="J146" s="119"/>
      <c r="K146" s="56"/>
      <c r="L146" s="29"/>
      <c r="M146" s="119"/>
      <c r="N146" s="119"/>
      <c r="O146" s="56"/>
    </row>
    <row r="147" spans="1:15">
      <c r="A147" s="12"/>
      <c r="B147" s="96" t="s">
        <v>505</v>
      </c>
      <c r="C147" s="105">
        <v>210395</v>
      </c>
      <c r="D147" s="36"/>
      <c r="E147" s="35"/>
      <c r="F147" s="103" t="s">
        <v>256</v>
      </c>
      <c r="G147" s="142">
        <v>28.04</v>
      </c>
      <c r="H147" s="36"/>
      <c r="I147" s="35"/>
      <c r="J147" s="142" t="s">
        <v>259</v>
      </c>
      <c r="K147" s="36"/>
      <c r="L147" s="35"/>
      <c r="M147" s="103" t="s">
        <v>256</v>
      </c>
      <c r="N147" s="142" t="s">
        <v>259</v>
      </c>
      <c r="O147" s="36"/>
    </row>
    <row r="148" spans="1:15" ht="15.75" thickBot="1">
      <c r="A148" s="12"/>
      <c r="B148" s="96"/>
      <c r="C148" s="106"/>
      <c r="D148" s="62"/>
      <c r="E148" s="35"/>
      <c r="F148" s="104"/>
      <c r="G148" s="157"/>
      <c r="H148" s="62"/>
      <c r="I148" s="35"/>
      <c r="J148" s="157"/>
      <c r="K148" s="62"/>
      <c r="L148" s="35"/>
      <c r="M148" s="104"/>
      <c r="N148" s="157"/>
      <c r="O148" s="62"/>
    </row>
    <row r="149" spans="1:15" ht="15.75" thickTop="1"/>
  </sheetData>
  <mergeCells count="801">
    <mergeCell ref="A79:A113"/>
    <mergeCell ref="B79:T79"/>
    <mergeCell ref="B80:T80"/>
    <mergeCell ref="A114:A148"/>
    <mergeCell ref="B114:T114"/>
    <mergeCell ref="B115:T115"/>
    <mergeCell ref="B4:T4"/>
    <mergeCell ref="B5:T5"/>
    <mergeCell ref="A17:A51"/>
    <mergeCell ref="B17:T17"/>
    <mergeCell ref="B18:T18"/>
    <mergeCell ref="A52:A78"/>
    <mergeCell ref="B52:T52"/>
    <mergeCell ref="K147:K148"/>
    <mergeCell ref="L147:L148"/>
    <mergeCell ref="M147:M148"/>
    <mergeCell ref="N147:N148"/>
    <mergeCell ref="O147:O148"/>
    <mergeCell ref="A1:A2"/>
    <mergeCell ref="B1:T1"/>
    <mergeCell ref="B2:T2"/>
    <mergeCell ref="B3:T3"/>
    <mergeCell ref="A4:A16"/>
    <mergeCell ref="O145:O146"/>
    <mergeCell ref="B147:B148"/>
    <mergeCell ref="C147:C148"/>
    <mergeCell ref="D147:D148"/>
    <mergeCell ref="E147:E148"/>
    <mergeCell ref="F147:F148"/>
    <mergeCell ref="G147:G148"/>
    <mergeCell ref="H147:H148"/>
    <mergeCell ref="I147:I148"/>
    <mergeCell ref="J147:J148"/>
    <mergeCell ref="H145:H146"/>
    <mergeCell ref="I145:I146"/>
    <mergeCell ref="J145:J146"/>
    <mergeCell ref="K145:K146"/>
    <mergeCell ref="L145:L146"/>
    <mergeCell ref="M145:N146"/>
    <mergeCell ref="J143:J144"/>
    <mergeCell ref="K143:K144"/>
    <mergeCell ref="L143:L144"/>
    <mergeCell ref="M143:N144"/>
    <mergeCell ref="O143:O144"/>
    <mergeCell ref="B145:B146"/>
    <mergeCell ref="C145:C146"/>
    <mergeCell ref="D145:D146"/>
    <mergeCell ref="E145:E146"/>
    <mergeCell ref="F145:G146"/>
    <mergeCell ref="L141:L142"/>
    <mergeCell ref="M141:N142"/>
    <mergeCell ref="O141:O142"/>
    <mergeCell ref="B143:B144"/>
    <mergeCell ref="C143:C144"/>
    <mergeCell ref="D143:D144"/>
    <mergeCell ref="E143:E144"/>
    <mergeCell ref="F143:G144"/>
    <mergeCell ref="H143:H144"/>
    <mergeCell ref="I143:I144"/>
    <mergeCell ref="O139:O140"/>
    <mergeCell ref="B141:B142"/>
    <mergeCell ref="C141:C142"/>
    <mergeCell ref="D141:D142"/>
    <mergeCell ref="E141:E142"/>
    <mergeCell ref="F141:G142"/>
    <mergeCell ref="H141:H142"/>
    <mergeCell ref="I141:I142"/>
    <mergeCell ref="J141:J142"/>
    <mergeCell ref="K141:K142"/>
    <mergeCell ref="H139:H140"/>
    <mergeCell ref="I139:I140"/>
    <mergeCell ref="J139:J140"/>
    <mergeCell ref="K139:K140"/>
    <mergeCell ref="L139:L140"/>
    <mergeCell ref="M139:N140"/>
    <mergeCell ref="J137:J138"/>
    <mergeCell ref="K137:K138"/>
    <mergeCell ref="L137:L138"/>
    <mergeCell ref="M137:N138"/>
    <mergeCell ref="O137:O138"/>
    <mergeCell ref="B139:B140"/>
    <mergeCell ref="C139:C140"/>
    <mergeCell ref="D139:D140"/>
    <mergeCell ref="E139:E140"/>
    <mergeCell ref="F139:G140"/>
    <mergeCell ref="L135:L136"/>
    <mergeCell ref="M135:N136"/>
    <mergeCell ref="O135:O136"/>
    <mergeCell ref="B137:B138"/>
    <mergeCell ref="C137:C138"/>
    <mergeCell ref="D137:D138"/>
    <mergeCell ref="E137:E138"/>
    <mergeCell ref="F137:G138"/>
    <mergeCell ref="H137:H138"/>
    <mergeCell ref="I137:I138"/>
    <mergeCell ref="O133:O134"/>
    <mergeCell ref="B135:B136"/>
    <mergeCell ref="C135:C136"/>
    <mergeCell ref="D135:D136"/>
    <mergeCell ref="E135:E136"/>
    <mergeCell ref="F135:G136"/>
    <mergeCell ref="H135:H136"/>
    <mergeCell ref="I135:I136"/>
    <mergeCell ref="J135:J136"/>
    <mergeCell ref="K135:K136"/>
    <mergeCell ref="H133:H134"/>
    <mergeCell ref="I133:I134"/>
    <mergeCell ref="J133:J134"/>
    <mergeCell ref="K133:K134"/>
    <mergeCell ref="L133:L134"/>
    <mergeCell ref="M133:N134"/>
    <mergeCell ref="J131:J132"/>
    <mergeCell ref="K131:K132"/>
    <mergeCell ref="L131:L132"/>
    <mergeCell ref="M131:N132"/>
    <mergeCell ref="O131:O132"/>
    <mergeCell ref="B133:B134"/>
    <mergeCell ref="C133:C134"/>
    <mergeCell ref="D133:D134"/>
    <mergeCell ref="E133:E134"/>
    <mergeCell ref="F133:G134"/>
    <mergeCell ref="L129:L130"/>
    <mergeCell ref="M129:N130"/>
    <mergeCell ref="O129:O130"/>
    <mergeCell ref="B131:B132"/>
    <mergeCell ref="C131:C132"/>
    <mergeCell ref="D131:D132"/>
    <mergeCell ref="E131:E132"/>
    <mergeCell ref="F131:G132"/>
    <mergeCell ref="H131:H132"/>
    <mergeCell ref="I131:I132"/>
    <mergeCell ref="O127:O128"/>
    <mergeCell ref="B129:B130"/>
    <mergeCell ref="C129:C130"/>
    <mergeCell ref="D129:D130"/>
    <mergeCell ref="E129:E130"/>
    <mergeCell ref="F129:G130"/>
    <mergeCell ref="H129:H130"/>
    <mergeCell ref="I129:I130"/>
    <mergeCell ref="J129:J130"/>
    <mergeCell ref="K129:K130"/>
    <mergeCell ref="H127:H128"/>
    <mergeCell ref="I127:I128"/>
    <mergeCell ref="J127:J128"/>
    <mergeCell ref="K127:K128"/>
    <mergeCell ref="L127:L128"/>
    <mergeCell ref="M127:N128"/>
    <mergeCell ref="J125:J126"/>
    <mergeCell ref="K125:K126"/>
    <mergeCell ref="L125:L126"/>
    <mergeCell ref="M125:N126"/>
    <mergeCell ref="O125:O126"/>
    <mergeCell ref="B127:B128"/>
    <mergeCell ref="C127:C128"/>
    <mergeCell ref="D127:D128"/>
    <mergeCell ref="E127:E128"/>
    <mergeCell ref="F127:G128"/>
    <mergeCell ref="M123:M124"/>
    <mergeCell ref="N123:N124"/>
    <mergeCell ref="O123:O124"/>
    <mergeCell ref="B125:B126"/>
    <mergeCell ref="C125:C126"/>
    <mergeCell ref="D125:D126"/>
    <mergeCell ref="E125:E126"/>
    <mergeCell ref="F125:G126"/>
    <mergeCell ref="H125:H126"/>
    <mergeCell ref="I125:I126"/>
    <mergeCell ref="G123:G124"/>
    <mergeCell ref="H123:H124"/>
    <mergeCell ref="I123:I124"/>
    <mergeCell ref="J123:J124"/>
    <mergeCell ref="K123:K124"/>
    <mergeCell ref="L123:L124"/>
    <mergeCell ref="L119:L122"/>
    <mergeCell ref="M119:O119"/>
    <mergeCell ref="M120:O120"/>
    <mergeCell ref="M121:O121"/>
    <mergeCell ref="M122:O122"/>
    <mergeCell ref="B123:B124"/>
    <mergeCell ref="C123:C124"/>
    <mergeCell ref="D123:D124"/>
    <mergeCell ref="E123:E124"/>
    <mergeCell ref="F123:F124"/>
    <mergeCell ref="F121:H121"/>
    <mergeCell ref="F122:H122"/>
    <mergeCell ref="I119:I122"/>
    <mergeCell ref="J119:K119"/>
    <mergeCell ref="J120:K120"/>
    <mergeCell ref="J121:K121"/>
    <mergeCell ref="J122:K122"/>
    <mergeCell ref="C118:H118"/>
    <mergeCell ref="J118:O118"/>
    <mergeCell ref="B119:B122"/>
    <mergeCell ref="C119:D119"/>
    <mergeCell ref="C120:D120"/>
    <mergeCell ref="C121:D121"/>
    <mergeCell ref="C122:D122"/>
    <mergeCell ref="E119:E122"/>
    <mergeCell ref="F119:H119"/>
    <mergeCell ref="F120:H120"/>
    <mergeCell ref="K112:K113"/>
    <mergeCell ref="L112:L113"/>
    <mergeCell ref="M112:M113"/>
    <mergeCell ref="N112:N113"/>
    <mergeCell ref="O112:O113"/>
    <mergeCell ref="B116:O116"/>
    <mergeCell ref="O110:O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N111"/>
    <mergeCell ref="J108:J109"/>
    <mergeCell ref="K108:K109"/>
    <mergeCell ref="L108:L109"/>
    <mergeCell ref="M108:N109"/>
    <mergeCell ref="O108:O109"/>
    <mergeCell ref="B110:B111"/>
    <mergeCell ref="C110:C111"/>
    <mergeCell ref="D110:D111"/>
    <mergeCell ref="E110:E111"/>
    <mergeCell ref="F110:G111"/>
    <mergeCell ref="L106:L107"/>
    <mergeCell ref="M106:N107"/>
    <mergeCell ref="O106:O107"/>
    <mergeCell ref="B108:B109"/>
    <mergeCell ref="C108:C109"/>
    <mergeCell ref="D108:D109"/>
    <mergeCell ref="E108:E109"/>
    <mergeCell ref="F108:G109"/>
    <mergeCell ref="H108:H109"/>
    <mergeCell ref="I108:I109"/>
    <mergeCell ref="O104:O105"/>
    <mergeCell ref="B106:B107"/>
    <mergeCell ref="C106:C107"/>
    <mergeCell ref="D106:D107"/>
    <mergeCell ref="E106:E107"/>
    <mergeCell ref="F106:G107"/>
    <mergeCell ref="H106:H107"/>
    <mergeCell ref="I106:I107"/>
    <mergeCell ref="J106:J107"/>
    <mergeCell ref="K106:K107"/>
    <mergeCell ref="H104:H105"/>
    <mergeCell ref="I104:I105"/>
    <mergeCell ref="J104:J105"/>
    <mergeCell ref="K104:K105"/>
    <mergeCell ref="L104:L105"/>
    <mergeCell ref="M104:N105"/>
    <mergeCell ref="J102:J103"/>
    <mergeCell ref="K102:K103"/>
    <mergeCell ref="L102:L103"/>
    <mergeCell ref="M102:N103"/>
    <mergeCell ref="O102:O103"/>
    <mergeCell ref="B104:B105"/>
    <mergeCell ref="C104:C105"/>
    <mergeCell ref="D104:D105"/>
    <mergeCell ref="E104:E105"/>
    <mergeCell ref="F104:G105"/>
    <mergeCell ref="L100:L101"/>
    <mergeCell ref="M100:N101"/>
    <mergeCell ref="O100:O101"/>
    <mergeCell ref="B102:B103"/>
    <mergeCell ref="C102:C103"/>
    <mergeCell ref="D102:D103"/>
    <mergeCell ref="E102:E103"/>
    <mergeCell ref="F102:G103"/>
    <mergeCell ref="H102:H103"/>
    <mergeCell ref="I102:I103"/>
    <mergeCell ref="O98:O99"/>
    <mergeCell ref="B100:B101"/>
    <mergeCell ref="C100:C101"/>
    <mergeCell ref="D100:D101"/>
    <mergeCell ref="E100:E101"/>
    <mergeCell ref="F100:G101"/>
    <mergeCell ref="H100:H101"/>
    <mergeCell ref="I100:I101"/>
    <mergeCell ref="J100:J101"/>
    <mergeCell ref="K100:K101"/>
    <mergeCell ref="H98:H99"/>
    <mergeCell ref="I98:I99"/>
    <mergeCell ref="J98:J99"/>
    <mergeCell ref="K98:K99"/>
    <mergeCell ref="L98:L99"/>
    <mergeCell ref="M98:N99"/>
    <mergeCell ref="J96:J97"/>
    <mergeCell ref="K96:K97"/>
    <mergeCell ref="L96:L97"/>
    <mergeCell ref="M96:N97"/>
    <mergeCell ref="O96:O97"/>
    <mergeCell ref="B98:B99"/>
    <mergeCell ref="C98:C99"/>
    <mergeCell ref="D98:D99"/>
    <mergeCell ref="E98:E99"/>
    <mergeCell ref="F98:G99"/>
    <mergeCell ref="L94:L95"/>
    <mergeCell ref="M94:N95"/>
    <mergeCell ref="O94:O95"/>
    <mergeCell ref="B96:B97"/>
    <mergeCell ref="C96:C97"/>
    <mergeCell ref="D96:D97"/>
    <mergeCell ref="E96:E97"/>
    <mergeCell ref="F96:G97"/>
    <mergeCell ref="H96:H97"/>
    <mergeCell ref="I96:I97"/>
    <mergeCell ref="O92:O93"/>
    <mergeCell ref="B94:B95"/>
    <mergeCell ref="C94:C95"/>
    <mergeCell ref="D94:D95"/>
    <mergeCell ref="E94:E95"/>
    <mergeCell ref="F94:G95"/>
    <mergeCell ref="H94:H95"/>
    <mergeCell ref="I94:I95"/>
    <mergeCell ref="J94:J95"/>
    <mergeCell ref="K94:K95"/>
    <mergeCell ref="H92:H93"/>
    <mergeCell ref="I92:I93"/>
    <mergeCell ref="J92:J93"/>
    <mergeCell ref="K92:K93"/>
    <mergeCell ref="L92:L93"/>
    <mergeCell ref="M92:N93"/>
    <mergeCell ref="J90:J91"/>
    <mergeCell ref="K90:K91"/>
    <mergeCell ref="L90:L91"/>
    <mergeCell ref="M90:N91"/>
    <mergeCell ref="O90:O91"/>
    <mergeCell ref="B92:B93"/>
    <mergeCell ref="C92:C93"/>
    <mergeCell ref="D92:D93"/>
    <mergeCell ref="E92:E93"/>
    <mergeCell ref="F92:G93"/>
    <mergeCell ref="M88:M89"/>
    <mergeCell ref="N88:N89"/>
    <mergeCell ref="O88:O89"/>
    <mergeCell ref="B90:B91"/>
    <mergeCell ref="C90:C91"/>
    <mergeCell ref="D90:D91"/>
    <mergeCell ref="E90:E91"/>
    <mergeCell ref="F90:G91"/>
    <mergeCell ref="H90:H91"/>
    <mergeCell ref="I90:I91"/>
    <mergeCell ref="G88:G89"/>
    <mergeCell ref="H88:H89"/>
    <mergeCell ref="I88:I89"/>
    <mergeCell ref="J88:J89"/>
    <mergeCell ref="K88:K89"/>
    <mergeCell ref="L88:L89"/>
    <mergeCell ref="L84:L87"/>
    <mergeCell ref="M84:O84"/>
    <mergeCell ref="M85:O85"/>
    <mergeCell ref="M86:O86"/>
    <mergeCell ref="M87:O87"/>
    <mergeCell ref="B88:B89"/>
    <mergeCell ref="C88:C89"/>
    <mergeCell ref="D88:D89"/>
    <mergeCell ref="E88:E89"/>
    <mergeCell ref="F88:F89"/>
    <mergeCell ref="F84:H84"/>
    <mergeCell ref="F85:H85"/>
    <mergeCell ref="F86:H86"/>
    <mergeCell ref="F87:H87"/>
    <mergeCell ref="I84:I87"/>
    <mergeCell ref="J84:K84"/>
    <mergeCell ref="J85:K85"/>
    <mergeCell ref="J86:K86"/>
    <mergeCell ref="J87:K87"/>
    <mergeCell ref="B84:B87"/>
    <mergeCell ref="C84:D84"/>
    <mergeCell ref="C85:D85"/>
    <mergeCell ref="C86:D86"/>
    <mergeCell ref="C87:D87"/>
    <mergeCell ref="E84:E87"/>
    <mergeCell ref="Q77:Q78"/>
    <mergeCell ref="R77:R78"/>
    <mergeCell ref="S77:S78"/>
    <mergeCell ref="T77:T78"/>
    <mergeCell ref="B81:O81"/>
    <mergeCell ref="C83:H83"/>
    <mergeCell ref="J83:O83"/>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Q73:Q74"/>
    <mergeCell ref="R73:R74"/>
    <mergeCell ref="S73:S74"/>
    <mergeCell ref="T73:T74"/>
    <mergeCell ref="B75:B76"/>
    <mergeCell ref="C75:C76"/>
    <mergeCell ref="D75:D76"/>
    <mergeCell ref="E75:E76"/>
    <mergeCell ref="F75:F76"/>
    <mergeCell ref="G75:G76"/>
    <mergeCell ref="K73:K74"/>
    <mergeCell ref="L73:L74"/>
    <mergeCell ref="M73:M74"/>
    <mergeCell ref="N73:N74"/>
    <mergeCell ref="O73:O74"/>
    <mergeCell ref="P73:P74"/>
    <mergeCell ref="T71:T72"/>
    <mergeCell ref="B73:B74"/>
    <mergeCell ref="C73:C74"/>
    <mergeCell ref="D73:D74"/>
    <mergeCell ref="E73:E74"/>
    <mergeCell ref="F73:F74"/>
    <mergeCell ref="G73:G74"/>
    <mergeCell ref="H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Q69:Q70"/>
    <mergeCell ref="R69:R70"/>
    <mergeCell ref="S69:S70"/>
    <mergeCell ref="T69:T70"/>
    <mergeCell ref="B71:B72"/>
    <mergeCell ref="C71:C72"/>
    <mergeCell ref="D71:D72"/>
    <mergeCell ref="E71:E72"/>
    <mergeCell ref="F71:F72"/>
    <mergeCell ref="G71:G72"/>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S66"/>
    <mergeCell ref="T65:T66"/>
    <mergeCell ref="B67:B68"/>
    <mergeCell ref="C67:C68"/>
    <mergeCell ref="D67:D68"/>
    <mergeCell ref="E67:E68"/>
    <mergeCell ref="F67:F68"/>
    <mergeCell ref="G67:G68"/>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S62"/>
    <mergeCell ref="T61:T62"/>
    <mergeCell ref="B63:B64"/>
    <mergeCell ref="C63:C64"/>
    <mergeCell ref="D63:D64"/>
    <mergeCell ref="E63:E64"/>
    <mergeCell ref="F63:F64"/>
    <mergeCell ref="G63:G64"/>
    <mergeCell ref="K61:K62"/>
    <mergeCell ref="L61:L62"/>
    <mergeCell ref="M61:M62"/>
    <mergeCell ref="N61:N62"/>
    <mergeCell ref="O61:O62"/>
    <mergeCell ref="P61:P62"/>
    <mergeCell ref="S56:S60"/>
    <mergeCell ref="B61:B62"/>
    <mergeCell ref="C61:C62"/>
    <mergeCell ref="D61:D62"/>
    <mergeCell ref="E61:E62"/>
    <mergeCell ref="F61:F62"/>
    <mergeCell ref="G61:G62"/>
    <mergeCell ref="H61:H62"/>
    <mergeCell ref="I61:I62"/>
    <mergeCell ref="J61:J62"/>
    <mergeCell ref="O56:O60"/>
    <mergeCell ref="P56:R56"/>
    <mergeCell ref="P57:R57"/>
    <mergeCell ref="P58:R58"/>
    <mergeCell ref="P59:R59"/>
    <mergeCell ref="P60:R60"/>
    <mergeCell ref="J56:J60"/>
    <mergeCell ref="L56:L60"/>
    <mergeCell ref="M56:N56"/>
    <mergeCell ref="M57:N57"/>
    <mergeCell ref="M58:N58"/>
    <mergeCell ref="M59:N59"/>
    <mergeCell ref="M60:N60"/>
    <mergeCell ref="D60:E60"/>
    <mergeCell ref="F56:F60"/>
    <mergeCell ref="G56:I56"/>
    <mergeCell ref="G57:I57"/>
    <mergeCell ref="G58:I58"/>
    <mergeCell ref="G59:I59"/>
    <mergeCell ref="G60:I60"/>
    <mergeCell ref="N50:N51"/>
    <mergeCell ref="O50:O51"/>
    <mergeCell ref="B53:T53"/>
    <mergeCell ref="D55:K55"/>
    <mergeCell ref="M55:T55"/>
    <mergeCell ref="C56:C60"/>
    <mergeCell ref="D56:E56"/>
    <mergeCell ref="D57:E57"/>
    <mergeCell ref="D58:E58"/>
    <mergeCell ref="D59:E59"/>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K28:K29"/>
    <mergeCell ref="L28:L29"/>
    <mergeCell ref="M28:N29"/>
    <mergeCell ref="O28:O29"/>
    <mergeCell ref="B30:B31"/>
    <mergeCell ref="C30:C31"/>
    <mergeCell ref="D30:D31"/>
    <mergeCell ref="E30:E31"/>
    <mergeCell ref="F30:G31"/>
    <mergeCell ref="H30:H31"/>
    <mergeCell ref="N26:N27"/>
    <mergeCell ref="O26:O27"/>
    <mergeCell ref="B28:B29"/>
    <mergeCell ref="C28:C29"/>
    <mergeCell ref="D28:D29"/>
    <mergeCell ref="E28:E29"/>
    <mergeCell ref="F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I22:I25"/>
    <mergeCell ref="J22:K25"/>
    <mergeCell ref="L22:L25"/>
    <mergeCell ref="M22:O22"/>
    <mergeCell ref="M23:O23"/>
    <mergeCell ref="M24:O24"/>
    <mergeCell ref="M25:O25"/>
    <mergeCell ref="B22:B25"/>
    <mergeCell ref="C22:D25"/>
    <mergeCell ref="E22:E25"/>
    <mergeCell ref="F22:H22"/>
    <mergeCell ref="F23:H23"/>
    <mergeCell ref="F24:H24"/>
    <mergeCell ref="F25:H25"/>
    <mergeCell ref="I15:I16"/>
    <mergeCell ref="J15:J16"/>
    <mergeCell ref="K15:L16"/>
    <mergeCell ref="M15:M16"/>
    <mergeCell ref="B19:O19"/>
    <mergeCell ref="C21:H21"/>
    <mergeCell ref="J21:O21"/>
    <mergeCell ref="K12:L13"/>
    <mergeCell ref="M12:M13"/>
    <mergeCell ref="C14:D14"/>
    <mergeCell ref="G14:H14"/>
    <mergeCell ref="K14:L14"/>
    <mergeCell ref="B15:B16"/>
    <mergeCell ref="C15:D16"/>
    <mergeCell ref="E15:E16"/>
    <mergeCell ref="F15:F16"/>
    <mergeCell ref="G15:H16"/>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cols>
    <col min="1" max="2" width="36.5703125" bestFit="1" customWidth="1"/>
    <col min="3" max="3" width="14.5703125" customWidth="1"/>
    <col min="4" max="4" width="16" customWidth="1"/>
    <col min="5" max="5" width="3" customWidth="1"/>
    <col min="6" max="6" width="12.5703125" customWidth="1"/>
    <col min="7" max="7" width="3.85546875" customWidth="1"/>
    <col min="8" max="8" width="16" customWidth="1"/>
    <col min="9" max="9" width="10.5703125" customWidth="1"/>
    <col min="10" max="10" width="18" customWidth="1"/>
    <col min="11" max="11" width="3.85546875" customWidth="1"/>
    <col min="12" max="12" width="16" customWidth="1"/>
    <col min="13" max="13" width="3" customWidth="1"/>
    <col min="14" max="14" width="18" customWidth="1"/>
    <col min="15" max="15" width="12.5703125" customWidth="1"/>
    <col min="16" max="17" width="18" customWidth="1"/>
    <col min="18" max="18" width="10.5703125" customWidth="1"/>
    <col min="19" max="20" width="18" customWidth="1"/>
    <col min="21" max="21" width="14.5703125" customWidth="1"/>
    <col min="22" max="22" width="18" customWidth="1"/>
  </cols>
  <sheetData>
    <row r="1" spans="1:22" ht="15" customHeight="1">
      <c r="A1" s="8" t="s">
        <v>13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72</v>
      </c>
      <c r="B3" s="131" t="s">
        <v>5</v>
      </c>
      <c r="C3" s="131"/>
      <c r="D3" s="131"/>
      <c r="E3" s="131"/>
      <c r="F3" s="131"/>
      <c r="G3" s="131"/>
      <c r="H3" s="131"/>
      <c r="I3" s="131"/>
      <c r="J3" s="131"/>
      <c r="K3" s="131"/>
      <c r="L3" s="131"/>
      <c r="M3" s="131"/>
      <c r="N3" s="131"/>
      <c r="O3" s="131"/>
      <c r="P3" s="131"/>
      <c r="Q3" s="131"/>
      <c r="R3" s="131"/>
      <c r="S3" s="131"/>
      <c r="T3" s="131"/>
      <c r="U3" s="131"/>
      <c r="V3" s="131"/>
    </row>
    <row r="4" spans="1:22" ht="15" customHeight="1">
      <c r="A4" s="12" t="s">
        <v>1308</v>
      </c>
      <c r="B4" s="131" t="s">
        <v>5</v>
      </c>
      <c r="C4" s="131"/>
      <c r="D4" s="131"/>
      <c r="E4" s="131"/>
      <c r="F4" s="131"/>
      <c r="G4" s="131"/>
      <c r="H4" s="131"/>
      <c r="I4" s="131"/>
      <c r="J4" s="131"/>
      <c r="K4" s="131"/>
      <c r="L4" s="131"/>
      <c r="M4" s="131"/>
      <c r="N4" s="131"/>
      <c r="O4" s="131"/>
      <c r="P4" s="131"/>
      <c r="Q4" s="131"/>
      <c r="R4" s="131"/>
      <c r="S4" s="131"/>
      <c r="T4" s="131"/>
      <c r="U4" s="131"/>
      <c r="V4" s="131"/>
    </row>
    <row r="5" spans="1:22">
      <c r="A5" s="12"/>
      <c r="B5" s="133" t="s">
        <v>574</v>
      </c>
      <c r="C5" s="133"/>
      <c r="D5" s="133"/>
      <c r="E5" s="133"/>
      <c r="F5" s="133"/>
      <c r="G5" s="133"/>
      <c r="H5" s="133"/>
      <c r="I5" s="133"/>
      <c r="J5" s="133"/>
      <c r="K5" s="133"/>
      <c r="L5" s="133"/>
      <c r="M5" s="133"/>
      <c r="N5" s="133"/>
      <c r="O5" s="133"/>
      <c r="P5" s="133"/>
      <c r="Q5" s="133"/>
      <c r="R5" s="133"/>
      <c r="S5" s="133"/>
      <c r="T5" s="133"/>
      <c r="U5" s="133"/>
      <c r="V5" s="133"/>
    </row>
    <row r="6" spans="1:22">
      <c r="A6" s="12"/>
      <c r="B6" s="25"/>
      <c r="C6" s="25"/>
      <c r="D6" s="25"/>
      <c r="E6" s="25"/>
      <c r="F6" s="25"/>
      <c r="G6" s="25"/>
      <c r="H6" s="25"/>
      <c r="I6" s="25"/>
      <c r="J6" s="25"/>
      <c r="K6" s="25"/>
      <c r="L6" s="25"/>
      <c r="M6" s="25"/>
    </row>
    <row r="7" spans="1:22">
      <c r="A7" s="12"/>
      <c r="B7" s="16"/>
      <c r="C7" s="16"/>
      <c r="D7" s="16"/>
      <c r="E7" s="16"/>
      <c r="F7" s="16"/>
      <c r="G7" s="16"/>
      <c r="H7" s="16"/>
      <c r="I7" s="16"/>
      <c r="J7" s="16"/>
      <c r="K7" s="16"/>
      <c r="L7" s="16"/>
      <c r="M7" s="16"/>
    </row>
    <row r="8" spans="1:22" ht="15.75" thickBot="1">
      <c r="A8" s="12"/>
      <c r="B8" s="154"/>
      <c r="C8" s="28" t="s">
        <v>575</v>
      </c>
      <c r="D8" s="28"/>
      <c r="E8" s="28"/>
      <c r="F8" s="28"/>
      <c r="G8" s="28"/>
      <c r="H8" s="28"/>
      <c r="I8" s="28"/>
      <c r="J8" s="28"/>
      <c r="K8" s="28"/>
      <c r="L8" s="28"/>
      <c r="M8" s="28"/>
    </row>
    <row r="9" spans="1:22" ht="15.75" thickBot="1">
      <c r="A9" s="12"/>
      <c r="B9" s="154"/>
      <c r="C9" s="117">
        <v>2013</v>
      </c>
      <c r="D9" s="117"/>
      <c r="E9" s="117"/>
      <c r="F9" s="20"/>
      <c r="G9" s="117">
        <v>2012</v>
      </c>
      <c r="H9" s="117"/>
      <c r="I9" s="117"/>
      <c r="J9" s="20"/>
      <c r="K9" s="117">
        <v>2011</v>
      </c>
      <c r="L9" s="117"/>
      <c r="M9" s="117"/>
    </row>
    <row r="10" spans="1:22">
      <c r="A10" s="12"/>
      <c r="B10" s="91" t="s">
        <v>417</v>
      </c>
      <c r="C10" s="91" t="s">
        <v>256</v>
      </c>
      <c r="D10" s="93" t="s">
        <v>576</v>
      </c>
      <c r="E10" s="91" t="s">
        <v>258</v>
      </c>
      <c r="F10" s="22"/>
      <c r="G10" s="150" t="s">
        <v>256</v>
      </c>
      <c r="H10" s="155" t="s">
        <v>577</v>
      </c>
      <c r="I10" s="150" t="s">
        <v>258</v>
      </c>
      <c r="J10" s="22"/>
      <c r="K10" s="150" t="s">
        <v>256</v>
      </c>
      <c r="L10" s="155" t="s">
        <v>578</v>
      </c>
      <c r="M10" s="150" t="s">
        <v>258</v>
      </c>
    </row>
    <row r="11" spans="1:22">
      <c r="A11" s="12"/>
      <c r="B11" s="108" t="s">
        <v>579</v>
      </c>
      <c r="C11" s="118" t="s">
        <v>580</v>
      </c>
      <c r="D11" s="118"/>
      <c r="E11" s="108" t="s">
        <v>258</v>
      </c>
      <c r="F11" s="29"/>
      <c r="G11" s="99">
        <v>122927</v>
      </c>
      <c r="H11" s="99"/>
      <c r="I11" s="29"/>
      <c r="J11" s="29"/>
      <c r="K11" s="99">
        <v>246617</v>
      </c>
      <c r="L11" s="99"/>
      <c r="M11" s="29"/>
    </row>
    <row r="12" spans="1:22" ht="15.75" thickBot="1">
      <c r="A12" s="12"/>
      <c r="B12" s="108"/>
      <c r="C12" s="119"/>
      <c r="D12" s="119"/>
      <c r="E12" s="120"/>
      <c r="F12" s="29"/>
      <c r="G12" s="101"/>
      <c r="H12" s="101"/>
      <c r="I12" s="56"/>
      <c r="J12" s="29"/>
      <c r="K12" s="101"/>
      <c r="L12" s="101"/>
      <c r="M12" s="56"/>
    </row>
    <row r="13" spans="1:22">
      <c r="A13" s="12"/>
      <c r="B13" s="162" t="s">
        <v>157</v>
      </c>
      <c r="C13" s="103" t="s">
        <v>256</v>
      </c>
      <c r="D13" s="142" t="s">
        <v>581</v>
      </c>
      <c r="E13" s="103" t="s">
        <v>258</v>
      </c>
      <c r="F13" s="35"/>
      <c r="G13" s="103" t="s">
        <v>256</v>
      </c>
      <c r="H13" s="105">
        <v>119484</v>
      </c>
      <c r="I13" s="36"/>
      <c r="J13" s="35"/>
      <c r="K13" s="103" t="s">
        <v>256</v>
      </c>
      <c r="L13" s="105">
        <v>208245</v>
      </c>
      <c r="M13" s="36"/>
    </row>
    <row r="14" spans="1:22" ht="15.75" thickBot="1">
      <c r="A14" s="12"/>
      <c r="B14" s="162"/>
      <c r="C14" s="104"/>
      <c r="D14" s="157"/>
      <c r="E14" s="104"/>
      <c r="F14" s="35"/>
      <c r="G14" s="104"/>
      <c r="H14" s="106"/>
      <c r="I14" s="62"/>
      <c r="J14" s="35"/>
      <c r="K14" s="104"/>
      <c r="L14" s="106"/>
      <c r="M14" s="62"/>
    </row>
    <row r="15" spans="1:22" ht="15.75" thickTop="1">
      <c r="A15" s="12"/>
      <c r="B15" s="131"/>
      <c r="C15" s="131"/>
      <c r="D15" s="131"/>
      <c r="E15" s="131"/>
      <c r="F15" s="131"/>
      <c r="G15" s="131"/>
      <c r="H15" s="131"/>
      <c r="I15" s="131"/>
      <c r="J15" s="131"/>
      <c r="K15" s="131"/>
      <c r="L15" s="131"/>
      <c r="M15" s="131"/>
      <c r="N15" s="131"/>
      <c r="O15" s="131"/>
      <c r="P15" s="131"/>
      <c r="Q15" s="131"/>
      <c r="R15" s="131"/>
      <c r="S15" s="131"/>
      <c r="T15" s="131"/>
      <c r="U15" s="131"/>
      <c r="V15" s="131"/>
    </row>
    <row r="16" spans="1:22">
      <c r="A16" s="12"/>
      <c r="B16" s="133" t="s">
        <v>582</v>
      </c>
      <c r="C16" s="133"/>
      <c r="D16" s="133"/>
      <c r="E16" s="133"/>
      <c r="F16" s="133"/>
      <c r="G16" s="133"/>
      <c r="H16" s="133"/>
      <c r="I16" s="133"/>
      <c r="J16" s="133"/>
      <c r="K16" s="133"/>
      <c r="L16" s="133"/>
      <c r="M16" s="133"/>
      <c r="N16" s="133"/>
      <c r="O16" s="133"/>
      <c r="P16" s="133"/>
      <c r="Q16" s="133"/>
      <c r="R16" s="133"/>
      <c r="S16" s="133"/>
      <c r="T16" s="133"/>
      <c r="U16" s="133"/>
      <c r="V16" s="133"/>
    </row>
    <row r="17" spans="1:22">
      <c r="A17" s="12"/>
      <c r="B17" s="133" t="s">
        <v>583</v>
      </c>
      <c r="C17" s="133"/>
      <c r="D17" s="133"/>
      <c r="E17" s="133"/>
      <c r="F17" s="133"/>
      <c r="G17" s="133"/>
      <c r="H17" s="133"/>
      <c r="I17" s="133"/>
      <c r="J17" s="133"/>
      <c r="K17" s="133"/>
      <c r="L17" s="133"/>
      <c r="M17" s="133"/>
      <c r="N17" s="133"/>
      <c r="O17" s="133"/>
      <c r="P17" s="133"/>
      <c r="Q17" s="133"/>
      <c r="R17" s="133"/>
      <c r="S17" s="133"/>
      <c r="T17" s="133"/>
      <c r="U17" s="133"/>
      <c r="V17" s="133"/>
    </row>
    <row r="18" spans="1:22">
      <c r="A18" s="12"/>
      <c r="B18" s="131"/>
      <c r="C18" s="131"/>
      <c r="D18" s="131"/>
      <c r="E18" s="131"/>
      <c r="F18" s="131"/>
      <c r="G18" s="131"/>
      <c r="H18" s="131"/>
      <c r="I18" s="131"/>
      <c r="J18" s="131"/>
      <c r="K18" s="131"/>
      <c r="L18" s="131"/>
      <c r="M18" s="131"/>
      <c r="N18" s="131"/>
      <c r="O18" s="131"/>
      <c r="P18" s="131"/>
      <c r="Q18" s="131"/>
      <c r="R18" s="131"/>
      <c r="S18" s="131"/>
      <c r="T18" s="131"/>
      <c r="U18" s="131"/>
      <c r="V18" s="131"/>
    </row>
    <row r="19" spans="1:22">
      <c r="A19" s="12"/>
      <c r="B19" s="131"/>
      <c r="C19" s="131"/>
      <c r="D19" s="131"/>
      <c r="E19" s="131"/>
      <c r="F19" s="131"/>
      <c r="G19" s="131"/>
      <c r="H19" s="131"/>
      <c r="I19" s="131"/>
      <c r="J19" s="131"/>
      <c r="K19" s="131"/>
      <c r="L19" s="131"/>
      <c r="M19" s="131"/>
      <c r="N19" s="131"/>
      <c r="O19" s="131"/>
      <c r="P19" s="131"/>
      <c r="Q19" s="131"/>
      <c r="R19" s="131"/>
      <c r="S19" s="131"/>
      <c r="T19" s="131"/>
      <c r="U19" s="131"/>
      <c r="V19" s="131"/>
    </row>
    <row r="20" spans="1:22">
      <c r="A20" s="12"/>
      <c r="B20" s="131"/>
      <c r="C20" s="131"/>
      <c r="D20" s="131"/>
      <c r="E20" s="131"/>
      <c r="F20" s="131"/>
      <c r="G20" s="131"/>
      <c r="H20" s="131"/>
      <c r="I20" s="131"/>
      <c r="J20" s="131"/>
      <c r="K20" s="131"/>
      <c r="L20" s="131"/>
      <c r="M20" s="131"/>
      <c r="N20" s="131"/>
      <c r="O20" s="131"/>
      <c r="P20" s="131"/>
      <c r="Q20" s="131"/>
      <c r="R20" s="131"/>
      <c r="S20" s="131"/>
      <c r="T20" s="131"/>
      <c r="U20" s="131"/>
      <c r="V20" s="131"/>
    </row>
    <row r="21" spans="1:22">
      <c r="A21" s="12"/>
      <c r="B21" s="131"/>
      <c r="C21" s="131"/>
      <c r="D21" s="131"/>
      <c r="E21" s="131"/>
      <c r="F21" s="131"/>
      <c r="G21" s="131"/>
      <c r="H21" s="131"/>
      <c r="I21" s="131"/>
      <c r="J21" s="131"/>
      <c r="K21" s="131"/>
      <c r="L21" s="131"/>
      <c r="M21" s="131"/>
      <c r="N21" s="131"/>
      <c r="O21" s="131"/>
      <c r="P21" s="131"/>
      <c r="Q21" s="131"/>
      <c r="R21" s="131"/>
      <c r="S21" s="131"/>
      <c r="T21" s="131"/>
      <c r="U21" s="131"/>
      <c r="V21" s="131"/>
    </row>
    <row r="22" spans="1:22">
      <c r="A22" s="12"/>
      <c r="B22" s="131"/>
      <c r="C22" s="131"/>
      <c r="D22" s="131"/>
      <c r="E22" s="131"/>
      <c r="F22" s="131"/>
      <c r="G22" s="131"/>
      <c r="H22" s="131"/>
      <c r="I22" s="131"/>
      <c r="J22" s="131"/>
      <c r="K22" s="131"/>
      <c r="L22" s="131"/>
      <c r="M22" s="131"/>
      <c r="N22" s="131"/>
      <c r="O22" s="131"/>
      <c r="P22" s="131"/>
      <c r="Q22" s="131"/>
      <c r="R22" s="131"/>
      <c r="S22" s="131"/>
      <c r="T22" s="131"/>
      <c r="U22" s="131"/>
      <c r="V22" s="131"/>
    </row>
    <row r="23" spans="1:22">
      <c r="A23" s="12"/>
      <c r="B23" s="133" t="s">
        <v>584</v>
      </c>
      <c r="C23" s="133"/>
      <c r="D23" s="133"/>
      <c r="E23" s="133"/>
      <c r="F23" s="133"/>
      <c r="G23" s="133"/>
      <c r="H23" s="133"/>
      <c r="I23" s="133"/>
      <c r="J23" s="133"/>
      <c r="K23" s="133"/>
      <c r="L23" s="133"/>
      <c r="M23" s="133"/>
      <c r="N23" s="133"/>
      <c r="O23" s="133"/>
      <c r="P23" s="133"/>
      <c r="Q23" s="133"/>
      <c r="R23" s="133"/>
      <c r="S23" s="133"/>
      <c r="T23" s="133"/>
      <c r="U23" s="133"/>
      <c r="V23" s="133"/>
    </row>
    <row r="24" spans="1:22">
      <c r="A24" s="12"/>
      <c r="B24" s="25"/>
      <c r="C24" s="25"/>
      <c r="D24" s="25"/>
      <c r="E24" s="25"/>
      <c r="F24" s="25"/>
      <c r="G24" s="25"/>
      <c r="H24" s="25"/>
      <c r="I24" s="25"/>
      <c r="J24" s="25"/>
      <c r="K24" s="25"/>
      <c r="L24" s="25"/>
      <c r="M24" s="25"/>
    </row>
    <row r="25" spans="1:22">
      <c r="A25" s="12"/>
      <c r="B25" s="16"/>
      <c r="C25" s="16"/>
      <c r="D25" s="16"/>
      <c r="E25" s="16"/>
      <c r="F25" s="16"/>
      <c r="G25" s="16"/>
      <c r="H25" s="16"/>
      <c r="I25" s="16"/>
      <c r="J25" s="16"/>
      <c r="K25" s="16"/>
      <c r="L25" s="16"/>
      <c r="M25" s="16"/>
    </row>
    <row r="26" spans="1:22" ht="15.75" thickBot="1">
      <c r="A26" s="12"/>
      <c r="B26" s="154"/>
      <c r="C26" s="28" t="s">
        <v>575</v>
      </c>
      <c r="D26" s="28"/>
      <c r="E26" s="28"/>
      <c r="F26" s="28"/>
      <c r="G26" s="28"/>
      <c r="H26" s="28"/>
      <c r="I26" s="28"/>
      <c r="J26" s="28"/>
      <c r="K26" s="28"/>
      <c r="L26" s="28"/>
      <c r="M26" s="28"/>
    </row>
    <row r="27" spans="1:22">
      <c r="A27" s="12"/>
      <c r="B27" s="163"/>
      <c r="C27" s="94">
        <v>2013</v>
      </c>
      <c r="D27" s="94"/>
      <c r="E27" s="94"/>
      <c r="F27" s="164"/>
      <c r="G27" s="94">
        <v>2012</v>
      </c>
      <c r="H27" s="94"/>
      <c r="I27" s="94"/>
      <c r="J27" s="164"/>
      <c r="K27" s="94">
        <v>2011</v>
      </c>
      <c r="L27" s="94"/>
      <c r="M27" s="94"/>
    </row>
    <row r="28" spans="1:22" ht="15.75" thickBot="1">
      <c r="A28" s="12"/>
      <c r="B28" s="163"/>
      <c r="C28" s="28"/>
      <c r="D28" s="28"/>
      <c r="E28" s="28"/>
      <c r="F28" s="63"/>
      <c r="G28" s="28"/>
      <c r="H28" s="28"/>
      <c r="I28" s="28"/>
      <c r="J28" s="63"/>
      <c r="K28" s="28"/>
      <c r="L28" s="28"/>
      <c r="M28" s="28"/>
    </row>
    <row r="29" spans="1:22">
      <c r="A29" s="12"/>
      <c r="B29" s="96" t="s">
        <v>585</v>
      </c>
      <c r="C29" s="142"/>
      <c r="D29" s="142"/>
      <c r="E29" s="36"/>
      <c r="F29" s="35"/>
      <c r="G29" s="142"/>
      <c r="H29" s="142"/>
      <c r="I29" s="36"/>
      <c r="J29" s="35"/>
      <c r="K29" s="142"/>
      <c r="L29" s="142"/>
      <c r="M29" s="36"/>
    </row>
    <row r="30" spans="1:22">
      <c r="A30" s="12"/>
      <c r="B30" s="96"/>
      <c r="C30" s="100"/>
      <c r="D30" s="100"/>
      <c r="E30" s="35"/>
      <c r="F30" s="35"/>
      <c r="G30" s="100"/>
      <c r="H30" s="100"/>
      <c r="I30" s="35"/>
      <c r="J30" s="35"/>
      <c r="K30" s="100"/>
      <c r="L30" s="100"/>
      <c r="M30" s="35"/>
    </row>
    <row r="31" spans="1:22">
      <c r="A31" s="12"/>
      <c r="B31" s="165" t="s">
        <v>417</v>
      </c>
      <c r="C31" s="108" t="s">
        <v>256</v>
      </c>
      <c r="D31" s="118">
        <v>4</v>
      </c>
      <c r="E31" s="29"/>
      <c r="F31" s="29"/>
      <c r="G31" s="108" t="s">
        <v>256</v>
      </c>
      <c r="H31" s="118" t="s">
        <v>586</v>
      </c>
      <c r="I31" s="108" t="s">
        <v>258</v>
      </c>
      <c r="J31" s="29"/>
      <c r="K31" s="108" t="s">
        <v>256</v>
      </c>
      <c r="L31" s="99">
        <v>2015</v>
      </c>
      <c r="M31" s="29"/>
    </row>
    <row r="32" spans="1:22">
      <c r="A32" s="12"/>
      <c r="B32" s="165"/>
      <c r="C32" s="108"/>
      <c r="D32" s="118"/>
      <c r="E32" s="29"/>
      <c r="F32" s="29"/>
      <c r="G32" s="108"/>
      <c r="H32" s="118"/>
      <c r="I32" s="108"/>
      <c r="J32" s="29"/>
      <c r="K32" s="108"/>
      <c r="L32" s="99"/>
      <c r="M32" s="29"/>
    </row>
    <row r="33" spans="1:13">
      <c r="A33" s="12"/>
      <c r="B33" s="161" t="s">
        <v>587</v>
      </c>
      <c r="C33" s="100" t="s">
        <v>588</v>
      </c>
      <c r="D33" s="100"/>
      <c r="E33" s="91" t="s">
        <v>258</v>
      </c>
      <c r="F33" s="22"/>
      <c r="G33" s="100" t="s">
        <v>357</v>
      </c>
      <c r="H33" s="100"/>
      <c r="I33" s="91" t="s">
        <v>258</v>
      </c>
      <c r="J33" s="22"/>
      <c r="K33" s="100" t="s">
        <v>401</v>
      </c>
      <c r="L33" s="100"/>
      <c r="M33" s="91" t="s">
        <v>258</v>
      </c>
    </row>
    <row r="34" spans="1:13">
      <c r="A34" s="12"/>
      <c r="B34" s="165" t="s">
        <v>589</v>
      </c>
      <c r="C34" s="118">
        <v>397</v>
      </c>
      <c r="D34" s="118"/>
      <c r="E34" s="29"/>
      <c r="F34" s="29"/>
      <c r="G34" s="118" t="s">
        <v>338</v>
      </c>
      <c r="H34" s="118"/>
      <c r="I34" s="108" t="s">
        <v>258</v>
      </c>
      <c r="J34" s="29"/>
      <c r="K34" s="118" t="s">
        <v>590</v>
      </c>
      <c r="L34" s="118"/>
      <c r="M34" s="108" t="s">
        <v>258</v>
      </c>
    </row>
    <row r="35" spans="1:13">
      <c r="A35" s="12"/>
      <c r="B35" s="165"/>
      <c r="C35" s="118"/>
      <c r="D35" s="118"/>
      <c r="E35" s="29"/>
      <c r="F35" s="29"/>
      <c r="G35" s="118"/>
      <c r="H35" s="118"/>
      <c r="I35" s="108"/>
      <c r="J35" s="29"/>
      <c r="K35" s="118"/>
      <c r="L35" s="118"/>
      <c r="M35" s="108"/>
    </row>
    <row r="36" spans="1:13">
      <c r="A36" s="12"/>
      <c r="B36" s="162" t="s">
        <v>419</v>
      </c>
      <c r="C36" s="100" t="s">
        <v>308</v>
      </c>
      <c r="D36" s="100"/>
      <c r="E36" s="96" t="s">
        <v>258</v>
      </c>
      <c r="F36" s="35"/>
      <c r="G36" s="100">
        <v>976</v>
      </c>
      <c r="H36" s="100"/>
      <c r="I36" s="35"/>
      <c r="J36" s="35"/>
      <c r="K36" s="100" t="s">
        <v>402</v>
      </c>
      <c r="L36" s="100"/>
      <c r="M36" s="96" t="s">
        <v>258</v>
      </c>
    </row>
    <row r="37" spans="1:13">
      <c r="A37" s="12"/>
      <c r="B37" s="162"/>
      <c r="C37" s="100"/>
      <c r="D37" s="100"/>
      <c r="E37" s="96"/>
      <c r="F37" s="35"/>
      <c r="G37" s="100"/>
      <c r="H37" s="100"/>
      <c r="I37" s="35"/>
      <c r="J37" s="35"/>
      <c r="K37" s="100"/>
      <c r="L37" s="100"/>
      <c r="M37" s="96"/>
    </row>
    <row r="38" spans="1:13">
      <c r="A38" s="12"/>
      <c r="B38" s="165" t="s">
        <v>418</v>
      </c>
      <c r="C38" s="118" t="s">
        <v>591</v>
      </c>
      <c r="D38" s="118"/>
      <c r="E38" s="108" t="s">
        <v>258</v>
      </c>
      <c r="F38" s="29"/>
      <c r="G38" s="118" t="s">
        <v>592</v>
      </c>
      <c r="H38" s="118"/>
      <c r="I38" s="108" t="s">
        <v>258</v>
      </c>
      <c r="J38" s="29"/>
      <c r="K38" s="118" t="s">
        <v>593</v>
      </c>
      <c r="L38" s="118"/>
      <c r="M38" s="108" t="s">
        <v>258</v>
      </c>
    </row>
    <row r="39" spans="1:13">
      <c r="A39" s="12"/>
      <c r="B39" s="165"/>
      <c r="C39" s="118"/>
      <c r="D39" s="118"/>
      <c r="E39" s="108"/>
      <c r="F39" s="29"/>
      <c r="G39" s="118"/>
      <c r="H39" s="118"/>
      <c r="I39" s="108"/>
      <c r="J39" s="29"/>
      <c r="K39" s="118"/>
      <c r="L39" s="118"/>
      <c r="M39" s="108"/>
    </row>
    <row r="40" spans="1:13">
      <c r="A40" s="12"/>
      <c r="B40" s="162" t="s">
        <v>421</v>
      </c>
      <c r="C40" s="100" t="s">
        <v>594</v>
      </c>
      <c r="D40" s="100"/>
      <c r="E40" s="96" t="s">
        <v>258</v>
      </c>
      <c r="F40" s="35"/>
      <c r="G40" s="100" t="s">
        <v>595</v>
      </c>
      <c r="H40" s="100"/>
      <c r="I40" s="96" t="s">
        <v>258</v>
      </c>
      <c r="J40" s="35"/>
      <c r="K40" s="100" t="s">
        <v>596</v>
      </c>
      <c r="L40" s="100"/>
      <c r="M40" s="96" t="s">
        <v>258</v>
      </c>
    </row>
    <row r="41" spans="1:13">
      <c r="A41" s="12"/>
      <c r="B41" s="162"/>
      <c r="C41" s="100"/>
      <c r="D41" s="100"/>
      <c r="E41" s="96"/>
      <c r="F41" s="35"/>
      <c r="G41" s="100"/>
      <c r="H41" s="100"/>
      <c r="I41" s="96"/>
      <c r="J41" s="35"/>
      <c r="K41" s="100"/>
      <c r="L41" s="100"/>
      <c r="M41" s="96"/>
    </row>
    <row r="42" spans="1:13">
      <c r="A42" s="12"/>
      <c r="B42" s="165" t="s">
        <v>420</v>
      </c>
      <c r="C42" s="118" t="s">
        <v>597</v>
      </c>
      <c r="D42" s="118"/>
      <c r="E42" s="108" t="s">
        <v>258</v>
      </c>
      <c r="F42" s="29"/>
      <c r="G42" s="118" t="s">
        <v>598</v>
      </c>
      <c r="H42" s="118"/>
      <c r="I42" s="108" t="s">
        <v>258</v>
      </c>
      <c r="J42" s="29"/>
      <c r="K42" s="118" t="s">
        <v>599</v>
      </c>
      <c r="L42" s="118"/>
      <c r="M42" s="108" t="s">
        <v>258</v>
      </c>
    </row>
    <row r="43" spans="1:13">
      <c r="A43" s="12"/>
      <c r="B43" s="165"/>
      <c r="C43" s="118"/>
      <c r="D43" s="118"/>
      <c r="E43" s="108"/>
      <c r="F43" s="29"/>
      <c r="G43" s="118"/>
      <c r="H43" s="118"/>
      <c r="I43" s="108"/>
      <c r="J43" s="29"/>
      <c r="K43" s="118"/>
      <c r="L43" s="118"/>
      <c r="M43" s="108"/>
    </row>
    <row r="44" spans="1:13">
      <c r="A44" s="12"/>
      <c r="B44" s="162" t="s">
        <v>600</v>
      </c>
      <c r="C44" s="100" t="s">
        <v>601</v>
      </c>
      <c r="D44" s="100"/>
      <c r="E44" s="96" t="s">
        <v>258</v>
      </c>
      <c r="F44" s="35"/>
      <c r="G44" s="100" t="s">
        <v>259</v>
      </c>
      <c r="H44" s="100"/>
      <c r="I44" s="35"/>
      <c r="J44" s="35"/>
      <c r="K44" s="100" t="s">
        <v>259</v>
      </c>
      <c r="L44" s="100"/>
      <c r="M44" s="35"/>
    </row>
    <row r="45" spans="1:13">
      <c r="A45" s="12"/>
      <c r="B45" s="162"/>
      <c r="C45" s="100"/>
      <c r="D45" s="100"/>
      <c r="E45" s="96"/>
      <c r="F45" s="35"/>
      <c r="G45" s="100"/>
      <c r="H45" s="100"/>
      <c r="I45" s="35"/>
      <c r="J45" s="35"/>
      <c r="K45" s="100"/>
      <c r="L45" s="100"/>
      <c r="M45" s="35"/>
    </row>
    <row r="46" spans="1:13">
      <c r="A46" s="12"/>
      <c r="B46" s="108" t="s">
        <v>602</v>
      </c>
      <c r="C46" s="29"/>
      <c r="D46" s="29"/>
      <c r="E46" s="29"/>
      <c r="F46" s="29"/>
      <c r="G46" s="118"/>
      <c r="H46" s="118"/>
      <c r="I46" s="29"/>
      <c r="J46" s="29"/>
      <c r="K46" s="118"/>
      <c r="L46" s="118"/>
      <c r="M46" s="29"/>
    </row>
    <row r="47" spans="1:13">
      <c r="A47" s="12"/>
      <c r="B47" s="108"/>
      <c r="C47" s="29"/>
      <c r="D47" s="29"/>
      <c r="E47" s="29"/>
      <c r="F47" s="29"/>
      <c r="G47" s="118"/>
      <c r="H47" s="118"/>
      <c r="I47" s="29"/>
      <c r="J47" s="29"/>
      <c r="K47" s="118"/>
      <c r="L47" s="118"/>
      <c r="M47" s="29"/>
    </row>
    <row r="48" spans="1:13">
      <c r="A48" s="12"/>
      <c r="B48" s="162" t="s">
        <v>419</v>
      </c>
      <c r="C48" s="97">
        <v>8062</v>
      </c>
      <c r="D48" s="97"/>
      <c r="E48" s="35"/>
      <c r="F48" s="35"/>
      <c r="G48" s="100" t="s">
        <v>259</v>
      </c>
      <c r="H48" s="100"/>
      <c r="I48" s="35"/>
      <c r="J48" s="35"/>
      <c r="K48" s="100" t="s">
        <v>259</v>
      </c>
      <c r="L48" s="100"/>
      <c r="M48" s="35"/>
    </row>
    <row r="49" spans="1:22">
      <c r="A49" s="12"/>
      <c r="B49" s="162"/>
      <c r="C49" s="97"/>
      <c r="D49" s="97"/>
      <c r="E49" s="35"/>
      <c r="F49" s="35"/>
      <c r="G49" s="100"/>
      <c r="H49" s="100"/>
      <c r="I49" s="35"/>
      <c r="J49" s="35"/>
      <c r="K49" s="100"/>
      <c r="L49" s="100"/>
      <c r="M49" s="35"/>
    </row>
    <row r="50" spans="1:22">
      <c r="A50" s="12"/>
      <c r="B50" s="165" t="s">
        <v>418</v>
      </c>
      <c r="C50" s="118" t="s">
        <v>265</v>
      </c>
      <c r="D50" s="118"/>
      <c r="E50" s="108" t="s">
        <v>258</v>
      </c>
      <c r="F50" s="29"/>
      <c r="G50" s="118" t="s">
        <v>603</v>
      </c>
      <c r="H50" s="118"/>
      <c r="I50" s="108" t="s">
        <v>258</v>
      </c>
      <c r="J50" s="29"/>
      <c r="K50" s="118" t="s">
        <v>257</v>
      </c>
      <c r="L50" s="118"/>
      <c r="M50" s="108" t="s">
        <v>258</v>
      </c>
    </row>
    <row r="51" spans="1:22">
      <c r="A51" s="12"/>
      <c r="B51" s="165"/>
      <c r="C51" s="118"/>
      <c r="D51" s="118"/>
      <c r="E51" s="108"/>
      <c r="F51" s="29"/>
      <c r="G51" s="118"/>
      <c r="H51" s="118"/>
      <c r="I51" s="108"/>
      <c r="J51" s="29"/>
      <c r="K51" s="118"/>
      <c r="L51" s="118"/>
      <c r="M51" s="108"/>
    </row>
    <row r="52" spans="1:22">
      <c r="A52" s="12"/>
      <c r="B52" s="162" t="s">
        <v>420</v>
      </c>
      <c r="C52" s="100" t="s">
        <v>604</v>
      </c>
      <c r="D52" s="100"/>
      <c r="E52" s="96" t="s">
        <v>258</v>
      </c>
      <c r="F52" s="35"/>
      <c r="G52" s="100" t="s">
        <v>605</v>
      </c>
      <c r="H52" s="100"/>
      <c r="I52" s="96" t="s">
        <v>258</v>
      </c>
      <c r="J52" s="35"/>
      <c r="K52" s="100" t="s">
        <v>606</v>
      </c>
      <c r="L52" s="100"/>
      <c r="M52" s="96" t="s">
        <v>258</v>
      </c>
    </row>
    <row r="53" spans="1:22">
      <c r="A53" s="12"/>
      <c r="B53" s="162"/>
      <c r="C53" s="100"/>
      <c r="D53" s="100"/>
      <c r="E53" s="96"/>
      <c r="F53" s="35"/>
      <c r="G53" s="100"/>
      <c r="H53" s="100"/>
      <c r="I53" s="96"/>
      <c r="J53" s="35"/>
      <c r="K53" s="100"/>
      <c r="L53" s="100"/>
      <c r="M53" s="96"/>
    </row>
    <row r="54" spans="1:22">
      <c r="A54" s="12"/>
      <c r="B54" s="165" t="s">
        <v>421</v>
      </c>
      <c r="C54" s="99">
        <v>94851</v>
      </c>
      <c r="D54" s="99"/>
      <c r="E54" s="29"/>
      <c r="F54" s="29"/>
      <c r="G54" s="118" t="s">
        <v>607</v>
      </c>
      <c r="H54" s="118"/>
      <c r="I54" s="108" t="s">
        <v>258</v>
      </c>
      <c r="J54" s="29"/>
      <c r="K54" s="118" t="s">
        <v>608</v>
      </c>
      <c r="L54" s="118"/>
      <c r="M54" s="108" t="s">
        <v>258</v>
      </c>
    </row>
    <row r="55" spans="1:22">
      <c r="A55" s="12"/>
      <c r="B55" s="165"/>
      <c r="C55" s="99"/>
      <c r="D55" s="99"/>
      <c r="E55" s="29"/>
      <c r="F55" s="29"/>
      <c r="G55" s="118"/>
      <c r="H55" s="118"/>
      <c r="I55" s="108"/>
      <c r="J55" s="29"/>
      <c r="K55" s="118"/>
      <c r="L55" s="118"/>
      <c r="M55" s="108"/>
    </row>
    <row r="56" spans="1:22">
      <c r="A56" s="12"/>
      <c r="B56" s="162" t="s">
        <v>417</v>
      </c>
      <c r="C56" s="97">
        <v>78489</v>
      </c>
      <c r="D56" s="97"/>
      <c r="E56" s="35"/>
      <c r="F56" s="35"/>
      <c r="G56" s="100" t="s">
        <v>609</v>
      </c>
      <c r="H56" s="100"/>
      <c r="I56" s="96" t="s">
        <v>258</v>
      </c>
      <c r="J56" s="35"/>
      <c r="K56" s="100" t="s">
        <v>610</v>
      </c>
      <c r="L56" s="100"/>
      <c r="M56" s="96" t="s">
        <v>258</v>
      </c>
    </row>
    <row r="57" spans="1:22" ht="15.75" thickBot="1">
      <c r="A57" s="12"/>
      <c r="B57" s="162"/>
      <c r="C57" s="109"/>
      <c r="D57" s="109"/>
      <c r="E57" s="53"/>
      <c r="F57" s="35"/>
      <c r="G57" s="110"/>
      <c r="H57" s="110"/>
      <c r="I57" s="166"/>
      <c r="J57" s="35"/>
      <c r="K57" s="110"/>
      <c r="L57" s="110"/>
      <c r="M57" s="166"/>
    </row>
    <row r="58" spans="1:22">
      <c r="A58" s="12"/>
      <c r="B58" s="165" t="s">
        <v>64</v>
      </c>
      <c r="C58" s="112" t="s">
        <v>256</v>
      </c>
      <c r="D58" s="114">
        <v>158116</v>
      </c>
      <c r="E58" s="46"/>
      <c r="F58" s="29"/>
      <c r="G58" s="112" t="s">
        <v>256</v>
      </c>
      <c r="H58" s="141" t="s">
        <v>360</v>
      </c>
      <c r="I58" s="112" t="s">
        <v>258</v>
      </c>
      <c r="J58" s="29"/>
      <c r="K58" s="112" t="s">
        <v>256</v>
      </c>
      <c r="L58" s="141" t="s">
        <v>404</v>
      </c>
      <c r="M58" s="112" t="s">
        <v>258</v>
      </c>
    </row>
    <row r="59" spans="1:22" ht="15.75" thickBot="1">
      <c r="A59" s="12"/>
      <c r="B59" s="165"/>
      <c r="C59" s="113"/>
      <c r="D59" s="115"/>
      <c r="E59" s="80"/>
      <c r="F59" s="29"/>
      <c r="G59" s="113"/>
      <c r="H59" s="167"/>
      <c r="I59" s="113"/>
      <c r="J59" s="29"/>
      <c r="K59" s="113"/>
      <c r="L59" s="167"/>
      <c r="M59" s="113"/>
    </row>
    <row r="60" spans="1:22" ht="15.75" thickTop="1">
      <c r="A60" s="12" t="s">
        <v>1309</v>
      </c>
      <c r="B60" s="131" t="s">
        <v>5</v>
      </c>
      <c r="C60" s="131"/>
      <c r="D60" s="131"/>
      <c r="E60" s="131"/>
      <c r="F60" s="131"/>
      <c r="G60" s="131"/>
      <c r="H60" s="131"/>
      <c r="I60" s="131"/>
      <c r="J60" s="131"/>
      <c r="K60" s="131"/>
      <c r="L60" s="131"/>
      <c r="M60" s="131"/>
      <c r="N60" s="131"/>
      <c r="O60" s="131"/>
      <c r="P60" s="131"/>
      <c r="Q60" s="131"/>
      <c r="R60" s="131"/>
      <c r="S60" s="131"/>
      <c r="T60" s="131"/>
      <c r="U60" s="131"/>
      <c r="V60" s="131"/>
    </row>
    <row r="61" spans="1:22">
      <c r="A61" s="12"/>
      <c r="B61" s="133" t="s">
        <v>611</v>
      </c>
      <c r="C61" s="133"/>
      <c r="D61" s="133"/>
      <c r="E61" s="133"/>
      <c r="F61" s="133"/>
      <c r="G61" s="133"/>
      <c r="H61" s="133"/>
      <c r="I61" s="133"/>
      <c r="J61" s="133"/>
      <c r="K61" s="133"/>
      <c r="L61" s="133"/>
      <c r="M61" s="133"/>
      <c r="N61" s="133"/>
      <c r="O61" s="133"/>
      <c r="P61" s="133"/>
      <c r="Q61" s="133"/>
      <c r="R61" s="133"/>
      <c r="S61" s="133"/>
      <c r="T61" s="133"/>
      <c r="U61" s="133"/>
      <c r="V61" s="133"/>
    </row>
    <row r="62" spans="1:22">
      <c r="A62" s="12"/>
      <c r="B62" s="25"/>
      <c r="C62" s="25"/>
      <c r="D62" s="25"/>
      <c r="E62" s="25"/>
      <c r="F62" s="25"/>
      <c r="G62" s="25"/>
      <c r="H62" s="25"/>
      <c r="I62" s="25"/>
      <c r="J62" s="25"/>
      <c r="K62" s="25"/>
      <c r="L62" s="25"/>
      <c r="M62" s="25"/>
    </row>
    <row r="63" spans="1:22">
      <c r="A63" s="12"/>
      <c r="B63" s="16"/>
      <c r="C63" s="16"/>
      <c r="D63" s="16"/>
      <c r="E63" s="16"/>
      <c r="F63" s="16"/>
      <c r="G63" s="16"/>
      <c r="H63" s="16"/>
      <c r="I63" s="16"/>
      <c r="J63" s="16"/>
      <c r="K63" s="16"/>
      <c r="L63" s="16"/>
      <c r="M63" s="16"/>
    </row>
    <row r="64" spans="1:22" ht="15.75" thickBot="1">
      <c r="A64" s="12"/>
      <c r="B64" s="154"/>
      <c r="C64" s="28" t="s">
        <v>612</v>
      </c>
      <c r="D64" s="28"/>
      <c r="E64" s="28"/>
      <c r="F64" s="28"/>
      <c r="G64" s="28"/>
      <c r="H64" s="28"/>
      <c r="I64" s="28"/>
      <c r="J64" s="28"/>
      <c r="K64" s="28"/>
      <c r="L64" s="28"/>
      <c r="M64" s="28"/>
    </row>
    <row r="65" spans="1:13">
      <c r="A65" s="12"/>
      <c r="B65" s="163"/>
      <c r="C65" s="94">
        <v>2013</v>
      </c>
      <c r="D65" s="94"/>
      <c r="E65" s="94"/>
      <c r="F65" s="164"/>
      <c r="G65" s="94">
        <v>2012</v>
      </c>
      <c r="H65" s="94"/>
      <c r="I65" s="94"/>
      <c r="J65" s="46"/>
      <c r="K65" s="94">
        <v>2011</v>
      </c>
      <c r="L65" s="94"/>
      <c r="M65" s="94"/>
    </row>
    <row r="66" spans="1:13" ht="15.75" thickBot="1">
      <c r="A66" s="12"/>
      <c r="B66" s="163"/>
      <c r="C66" s="28"/>
      <c r="D66" s="28"/>
      <c r="E66" s="28"/>
      <c r="F66" s="63"/>
      <c r="G66" s="28"/>
      <c r="H66" s="28"/>
      <c r="I66" s="28"/>
      <c r="J66" s="29"/>
      <c r="K66" s="28"/>
      <c r="L66" s="28"/>
      <c r="M66" s="28"/>
    </row>
    <row r="67" spans="1:13">
      <c r="A67" s="12"/>
      <c r="B67" s="96" t="s">
        <v>613</v>
      </c>
      <c r="C67" s="103" t="s">
        <v>256</v>
      </c>
      <c r="D67" s="105">
        <v>283038</v>
      </c>
      <c r="E67" s="36"/>
      <c r="F67" s="35"/>
      <c r="G67" s="103" t="s">
        <v>256</v>
      </c>
      <c r="H67" s="142" t="s">
        <v>614</v>
      </c>
      <c r="I67" s="103" t="s">
        <v>258</v>
      </c>
      <c r="J67" s="35"/>
      <c r="K67" s="103" t="s">
        <v>256</v>
      </c>
      <c r="L67" s="142" t="s">
        <v>615</v>
      </c>
      <c r="M67" s="103" t="s">
        <v>258</v>
      </c>
    </row>
    <row r="68" spans="1:13">
      <c r="A68" s="12"/>
      <c r="B68" s="96"/>
      <c r="C68" s="96"/>
      <c r="D68" s="97"/>
      <c r="E68" s="35"/>
      <c r="F68" s="35"/>
      <c r="G68" s="152"/>
      <c r="H68" s="156"/>
      <c r="I68" s="152"/>
      <c r="J68" s="35"/>
      <c r="K68" s="152"/>
      <c r="L68" s="156"/>
      <c r="M68" s="152"/>
    </row>
    <row r="69" spans="1:13">
      <c r="A69" s="12"/>
      <c r="B69" s="108" t="s">
        <v>616</v>
      </c>
      <c r="C69" s="99">
        <v>2245</v>
      </c>
      <c r="D69" s="99"/>
      <c r="E69" s="29"/>
      <c r="F69" s="29"/>
      <c r="G69" s="118" t="s">
        <v>617</v>
      </c>
      <c r="H69" s="118"/>
      <c r="I69" s="108" t="s">
        <v>258</v>
      </c>
      <c r="J69" s="29"/>
      <c r="K69" s="118" t="s">
        <v>618</v>
      </c>
      <c r="L69" s="118"/>
      <c r="M69" s="108" t="s">
        <v>258</v>
      </c>
    </row>
    <row r="70" spans="1:13">
      <c r="A70" s="12"/>
      <c r="B70" s="108"/>
      <c r="C70" s="99"/>
      <c r="D70" s="99"/>
      <c r="E70" s="29"/>
      <c r="F70" s="29"/>
      <c r="G70" s="118"/>
      <c r="H70" s="118"/>
      <c r="I70" s="108"/>
      <c r="J70" s="29"/>
      <c r="K70" s="118"/>
      <c r="L70" s="118"/>
      <c r="M70" s="108"/>
    </row>
    <row r="71" spans="1:13">
      <c r="A71" s="12"/>
      <c r="B71" s="96" t="s">
        <v>619</v>
      </c>
      <c r="C71" s="100" t="s">
        <v>259</v>
      </c>
      <c r="D71" s="100"/>
      <c r="E71" s="35"/>
      <c r="F71" s="35"/>
      <c r="G71" s="97">
        <v>7461</v>
      </c>
      <c r="H71" s="97"/>
      <c r="I71" s="35"/>
      <c r="J71" s="35"/>
      <c r="K71" s="100" t="s">
        <v>259</v>
      </c>
      <c r="L71" s="100"/>
      <c r="M71" s="35"/>
    </row>
    <row r="72" spans="1:13">
      <c r="A72" s="12"/>
      <c r="B72" s="96"/>
      <c r="C72" s="100"/>
      <c r="D72" s="100"/>
      <c r="E72" s="35"/>
      <c r="F72" s="35"/>
      <c r="G72" s="97"/>
      <c r="H72" s="97"/>
      <c r="I72" s="35"/>
      <c r="J72" s="35"/>
      <c r="K72" s="100"/>
      <c r="L72" s="100"/>
      <c r="M72" s="35"/>
    </row>
    <row r="73" spans="1:13">
      <c r="A73" s="12"/>
      <c r="B73" s="15" t="s">
        <v>620</v>
      </c>
      <c r="C73" s="118" t="s">
        <v>621</v>
      </c>
      <c r="D73" s="118"/>
      <c r="E73" s="15" t="s">
        <v>258</v>
      </c>
      <c r="F73" s="20"/>
      <c r="G73" s="118" t="s">
        <v>622</v>
      </c>
      <c r="H73" s="118"/>
      <c r="I73" s="15" t="s">
        <v>258</v>
      </c>
      <c r="J73" s="20"/>
      <c r="K73" s="118" t="s">
        <v>623</v>
      </c>
      <c r="L73" s="118"/>
      <c r="M73" s="15" t="s">
        <v>258</v>
      </c>
    </row>
    <row r="74" spans="1:13">
      <c r="A74" s="12"/>
      <c r="B74" s="91" t="s">
        <v>624</v>
      </c>
      <c r="C74" s="100" t="s">
        <v>625</v>
      </c>
      <c r="D74" s="100"/>
      <c r="E74" s="91" t="s">
        <v>258</v>
      </c>
      <c r="F74" s="22"/>
      <c r="G74" s="100" t="s">
        <v>626</v>
      </c>
      <c r="H74" s="100"/>
      <c r="I74" s="91" t="s">
        <v>258</v>
      </c>
      <c r="J74" s="22"/>
      <c r="K74" s="100" t="s">
        <v>627</v>
      </c>
      <c r="L74" s="100"/>
      <c r="M74" s="91" t="s">
        <v>258</v>
      </c>
    </row>
    <row r="75" spans="1:13">
      <c r="A75" s="12"/>
      <c r="B75" s="15" t="s">
        <v>628</v>
      </c>
      <c r="C75" s="118" t="s">
        <v>629</v>
      </c>
      <c r="D75" s="118"/>
      <c r="E75" s="15" t="s">
        <v>258</v>
      </c>
      <c r="F75" s="20"/>
      <c r="G75" s="118" t="s">
        <v>630</v>
      </c>
      <c r="H75" s="118"/>
      <c r="I75" s="15" t="s">
        <v>258</v>
      </c>
      <c r="J75" s="20"/>
      <c r="K75" s="118" t="s">
        <v>631</v>
      </c>
      <c r="L75" s="118"/>
      <c r="M75" s="15" t="s">
        <v>258</v>
      </c>
    </row>
    <row r="76" spans="1:13">
      <c r="A76" s="12"/>
      <c r="B76" s="91" t="s">
        <v>632</v>
      </c>
      <c r="C76" s="100" t="s">
        <v>633</v>
      </c>
      <c r="D76" s="100"/>
      <c r="E76" s="91" t="s">
        <v>258</v>
      </c>
      <c r="F76" s="22"/>
      <c r="G76" s="100" t="s">
        <v>634</v>
      </c>
      <c r="H76" s="100"/>
      <c r="I76" s="91" t="s">
        <v>258</v>
      </c>
      <c r="J76" s="22"/>
      <c r="K76" s="100" t="s">
        <v>635</v>
      </c>
      <c r="L76" s="100"/>
      <c r="M76" s="91" t="s">
        <v>258</v>
      </c>
    </row>
    <row r="77" spans="1:13">
      <c r="A77" s="12"/>
      <c r="B77" s="108" t="s">
        <v>636</v>
      </c>
      <c r="C77" s="99">
        <v>13937</v>
      </c>
      <c r="D77" s="99"/>
      <c r="E77" s="29"/>
      <c r="F77" s="29"/>
      <c r="G77" s="118" t="s">
        <v>637</v>
      </c>
      <c r="H77" s="118"/>
      <c r="I77" s="108" t="s">
        <v>258</v>
      </c>
      <c r="J77" s="29"/>
      <c r="K77" s="118" t="s">
        <v>638</v>
      </c>
      <c r="L77" s="118"/>
      <c r="M77" s="108" t="s">
        <v>258</v>
      </c>
    </row>
    <row r="78" spans="1:13">
      <c r="A78" s="12"/>
      <c r="B78" s="108"/>
      <c r="C78" s="99"/>
      <c r="D78" s="99"/>
      <c r="E78" s="29"/>
      <c r="F78" s="29"/>
      <c r="G78" s="118"/>
      <c r="H78" s="118"/>
      <c r="I78" s="108"/>
      <c r="J78" s="29"/>
      <c r="K78" s="118"/>
      <c r="L78" s="118"/>
      <c r="M78" s="108"/>
    </row>
    <row r="79" spans="1:13">
      <c r="A79" s="12"/>
      <c r="B79" s="96" t="s">
        <v>639</v>
      </c>
      <c r="C79" s="97">
        <v>2937</v>
      </c>
      <c r="D79" s="97"/>
      <c r="E79" s="35"/>
      <c r="F79" s="35"/>
      <c r="G79" s="100">
        <v>712</v>
      </c>
      <c r="H79" s="100"/>
      <c r="I79" s="35"/>
      <c r="J79" s="35"/>
      <c r="K79" s="100" t="s">
        <v>640</v>
      </c>
      <c r="L79" s="100"/>
      <c r="M79" s="96" t="s">
        <v>258</v>
      </c>
    </row>
    <row r="80" spans="1:13">
      <c r="A80" s="12"/>
      <c r="B80" s="96"/>
      <c r="C80" s="97"/>
      <c r="D80" s="97"/>
      <c r="E80" s="35"/>
      <c r="F80" s="35"/>
      <c r="G80" s="100"/>
      <c r="H80" s="100"/>
      <c r="I80" s="35"/>
      <c r="J80" s="35"/>
      <c r="K80" s="100"/>
      <c r="L80" s="100"/>
      <c r="M80" s="96"/>
    </row>
    <row r="81" spans="1:22">
      <c r="A81" s="12"/>
      <c r="B81" s="108" t="s">
        <v>641</v>
      </c>
      <c r="C81" s="118" t="s">
        <v>642</v>
      </c>
      <c r="D81" s="118"/>
      <c r="E81" s="108" t="s">
        <v>258</v>
      </c>
      <c r="F81" s="29"/>
      <c r="G81" s="99">
        <v>3967</v>
      </c>
      <c r="H81" s="99"/>
      <c r="I81" s="29"/>
      <c r="J81" s="29"/>
      <c r="K81" s="99">
        <v>22795</v>
      </c>
      <c r="L81" s="99"/>
      <c r="M81" s="29"/>
    </row>
    <row r="82" spans="1:22">
      <c r="A82" s="12"/>
      <c r="B82" s="108"/>
      <c r="C82" s="118"/>
      <c r="D82" s="118"/>
      <c r="E82" s="108"/>
      <c r="F82" s="29"/>
      <c r="G82" s="99"/>
      <c r="H82" s="99"/>
      <c r="I82" s="29"/>
      <c r="J82" s="29"/>
      <c r="K82" s="99"/>
      <c r="L82" s="99"/>
      <c r="M82" s="29"/>
    </row>
    <row r="83" spans="1:22" ht="26.25">
      <c r="A83" s="12"/>
      <c r="B83" s="91" t="s">
        <v>643</v>
      </c>
      <c r="C83" s="100" t="s">
        <v>644</v>
      </c>
      <c r="D83" s="100"/>
      <c r="E83" s="91" t="s">
        <v>258</v>
      </c>
      <c r="F83" s="22"/>
      <c r="G83" s="100" t="s">
        <v>645</v>
      </c>
      <c r="H83" s="100"/>
      <c r="I83" s="91" t="s">
        <v>258</v>
      </c>
      <c r="J83" s="22"/>
      <c r="K83" s="100" t="s">
        <v>646</v>
      </c>
      <c r="L83" s="100"/>
      <c r="M83" s="91" t="s">
        <v>258</v>
      </c>
    </row>
    <row r="84" spans="1:22">
      <c r="A84" s="12"/>
      <c r="B84" s="108" t="s">
        <v>647</v>
      </c>
      <c r="C84" s="99">
        <v>13153</v>
      </c>
      <c r="D84" s="99"/>
      <c r="E84" s="29"/>
      <c r="F84" s="29"/>
      <c r="G84" s="99">
        <v>5531</v>
      </c>
      <c r="H84" s="99"/>
      <c r="I84" s="29"/>
      <c r="J84" s="29"/>
      <c r="K84" s="118" t="s">
        <v>648</v>
      </c>
      <c r="L84" s="118"/>
      <c r="M84" s="108" t="s">
        <v>258</v>
      </c>
    </row>
    <row r="85" spans="1:22">
      <c r="A85" s="12"/>
      <c r="B85" s="108"/>
      <c r="C85" s="99"/>
      <c r="D85" s="99"/>
      <c r="E85" s="29"/>
      <c r="F85" s="29"/>
      <c r="G85" s="99"/>
      <c r="H85" s="99"/>
      <c r="I85" s="29"/>
      <c r="J85" s="29"/>
      <c r="K85" s="118"/>
      <c r="L85" s="118"/>
      <c r="M85" s="108"/>
    </row>
    <row r="86" spans="1:22">
      <c r="A86" s="12"/>
      <c r="B86" s="96" t="s">
        <v>649</v>
      </c>
      <c r="C86" s="97">
        <v>81853</v>
      </c>
      <c r="D86" s="97"/>
      <c r="E86" s="35"/>
      <c r="F86" s="35"/>
      <c r="G86" s="100" t="s">
        <v>259</v>
      </c>
      <c r="H86" s="100"/>
      <c r="I86" s="35"/>
      <c r="J86" s="35"/>
      <c r="K86" s="100" t="s">
        <v>259</v>
      </c>
      <c r="L86" s="100"/>
      <c r="M86" s="35"/>
    </row>
    <row r="87" spans="1:22" ht="15.75" thickBot="1">
      <c r="A87" s="12"/>
      <c r="B87" s="96"/>
      <c r="C87" s="109"/>
      <c r="D87" s="109"/>
      <c r="E87" s="53"/>
      <c r="F87" s="35"/>
      <c r="G87" s="110"/>
      <c r="H87" s="110"/>
      <c r="I87" s="53"/>
      <c r="J87" s="35"/>
      <c r="K87" s="110"/>
      <c r="L87" s="110"/>
      <c r="M87" s="53"/>
    </row>
    <row r="88" spans="1:22">
      <c r="A88" s="12"/>
      <c r="B88" s="108"/>
      <c r="C88" s="112" t="s">
        <v>256</v>
      </c>
      <c r="D88" s="114">
        <v>158116</v>
      </c>
      <c r="E88" s="46"/>
      <c r="F88" s="29"/>
      <c r="G88" s="112" t="s">
        <v>256</v>
      </c>
      <c r="H88" s="141" t="s">
        <v>360</v>
      </c>
      <c r="I88" s="112" t="s">
        <v>258</v>
      </c>
      <c r="J88" s="29"/>
      <c r="K88" s="112" t="s">
        <v>256</v>
      </c>
      <c r="L88" s="141" t="s">
        <v>404</v>
      </c>
      <c r="M88" s="112" t="s">
        <v>258</v>
      </c>
    </row>
    <row r="89" spans="1:22" ht="15.75" thickBot="1">
      <c r="A89" s="12"/>
      <c r="B89" s="108"/>
      <c r="C89" s="113"/>
      <c r="D89" s="115"/>
      <c r="E89" s="80"/>
      <c r="F89" s="29"/>
      <c r="G89" s="113"/>
      <c r="H89" s="167"/>
      <c r="I89" s="113"/>
      <c r="J89" s="29"/>
      <c r="K89" s="113"/>
      <c r="L89" s="167"/>
      <c r="M89" s="113"/>
    </row>
    <row r="90" spans="1:22" ht="15.75" thickTop="1">
      <c r="A90" s="12" t="s">
        <v>1310</v>
      </c>
      <c r="B90" s="131" t="s">
        <v>5</v>
      </c>
      <c r="C90" s="131"/>
      <c r="D90" s="131"/>
      <c r="E90" s="131"/>
      <c r="F90" s="131"/>
      <c r="G90" s="131"/>
      <c r="H90" s="131"/>
      <c r="I90" s="131"/>
      <c r="J90" s="131"/>
      <c r="K90" s="131"/>
      <c r="L90" s="131"/>
      <c r="M90" s="131"/>
      <c r="N90" s="131"/>
      <c r="O90" s="131"/>
      <c r="P90" s="131"/>
      <c r="Q90" s="131"/>
      <c r="R90" s="131"/>
      <c r="S90" s="131"/>
      <c r="T90" s="131"/>
      <c r="U90" s="131"/>
      <c r="V90" s="131"/>
    </row>
    <row r="91" spans="1:22">
      <c r="A91" s="12"/>
      <c r="B91" s="133" t="s">
        <v>650</v>
      </c>
      <c r="C91" s="133"/>
      <c r="D91" s="133"/>
      <c r="E91" s="133"/>
      <c r="F91" s="133"/>
      <c r="G91" s="133"/>
      <c r="H91" s="133"/>
      <c r="I91" s="133"/>
      <c r="J91" s="133"/>
      <c r="K91" s="133"/>
      <c r="L91" s="133"/>
      <c r="M91" s="133"/>
      <c r="N91" s="133"/>
      <c r="O91" s="133"/>
      <c r="P91" s="133"/>
      <c r="Q91" s="133"/>
      <c r="R91" s="133"/>
      <c r="S91" s="133"/>
      <c r="T91" s="133"/>
      <c r="U91" s="133"/>
      <c r="V91" s="133"/>
    </row>
    <row r="92" spans="1:22">
      <c r="A92" s="12"/>
      <c r="B92" s="25"/>
      <c r="C92" s="25"/>
      <c r="D92" s="25"/>
      <c r="E92" s="25"/>
      <c r="F92" s="25"/>
      <c r="G92" s="25"/>
      <c r="H92" s="25"/>
      <c r="I92" s="25"/>
    </row>
    <row r="93" spans="1:22">
      <c r="A93" s="12"/>
      <c r="B93" s="16"/>
      <c r="C93" s="16"/>
      <c r="D93" s="16"/>
      <c r="E93" s="16"/>
      <c r="F93" s="16"/>
      <c r="G93" s="16"/>
      <c r="H93" s="16"/>
      <c r="I93" s="16"/>
    </row>
    <row r="94" spans="1:22" ht="15.75" thickBot="1">
      <c r="A94" s="12"/>
      <c r="B94" s="154"/>
      <c r="C94" s="28" t="s">
        <v>612</v>
      </c>
      <c r="D94" s="28"/>
      <c r="E94" s="28"/>
      <c r="F94" s="28"/>
      <c r="G94" s="28"/>
      <c r="H94" s="28"/>
      <c r="I94" s="28"/>
    </row>
    <row r="95" spans="1:22">
      <c r="A95" s="12"/>
      <c r="B95" s="163"/>
      <c r="C95" s="94">
        <v>2013</v>
      </c>
      <c r="D95" s="94"/>
      <c r="E95" s="94"/>
      <c r="F95" s="164"/>
      <c r="G95" s="94">
        <v>2012</v>
      </c>
      <c r="H95" s="94"/>
      <c r="I95" s="94"/>
    </row>
    <row r="96" spans="1:22" ht="15.75" thickBot="1">
      <c r="A96" s="12"/>
      <c r="B96" s="163"/>
      <c r="C96" s="28"/>
      <c r="D96" s="28"/>
      <c r="E96" s="28"/>
      <c r="F96" s="63"/>
      <c r="G96" s="28"/>
      <c r="H96" s="28"/>
      <c r="I96" s="28"/>
    </row>
    <row r="97" spans="1:9">
      <c r="A97" s="12"/>
      <c r="B97" s="96" t="s">
        <v>651</v>
      </c>
      <c r="C97" s="142"/>
      <c r="D97" s="142"/>
      <c r="E97" s="36"/>
      <c r="F97" s="35"/>
      <c r="G97" s="142"/>
      <c r="H97" s="142"/>
      <c r="I97" s="36"/>
    </row>
    <row r="98" spans="1:9">
      <c r="A98" s="12"/>
      <c r="B98" s="96"/>
      <c r="C98" s="100"/>
      <c r="D98" s="100"/>
      <c r="E98" s="35"/>
      <c r="F98" s="35"/>
      <c r="G98" s="100"/>
      <c r="H98" s="100"/>
      <c r="I98" s="35"/>
    </row>
    <row r="99" spans="1:9">
      <c r="A99" s="12"/>
      <c r="B99" s="172" t="s">
        <v>652</v>
      </c>
      <c r="C99" s="108" t="s">
        <v>256</v>
      </c>
      <c r="D99" s="99">
        <v>344152</v>
      </c>
      <c r="E99" s="29"/>
      <c r="F99" s="29"/>
      <c r="G99" s="108" t="s">
        <v>256</v>
      </c>
      <c r="H99" s="99">
        <v>461742</v>
      </c>
      <c r="I99" s="29"/>
    </row>
    <row r="100" spans="1:9">
      <c r="A100" s="12"/>
      <c r="B100" s="172"/>
      <c r="C100" s="108"/>
      <c r="D100" s="99"/>
      <c r="E100" s="29"/>
      <c r="F100" s="29"/>
      <c r="G100" s="108"/>
      <c r="H100" s="99"/>
      <c r="I100" s="29"/>
    </row>
    <row r="101" spans="1:9">
      <c r="A101" s="12"/>
      <c r="B101" s="173" t="s">
        <v>653</v>
      </c>
      <c r="C101" s="97">
        <v>76386</v>
      </c>
      <c r="D101" s="97"/>
      <c r="E101" s="35"/>
      <c r="F101" s="35"/>
      <c r="G101" s="100" t="s">
        <v>259</v>
      </c>
      <c r="H101" s="100"/>
      <c r="I101" s="35"/>
    </row>
    <row r="102" spans="1:9">
      <c r="A102" s="12"/>
      <c r="B102" s="173"/>
      <c r="C102" s="97"/>
      <c r="D102" s="97"/>
      <c r="E102" s="35"/>
      <c r="F102" s="35"/>
      <c r="G102" s="100"/>
      <c r="H102" s="100"/>
      <c r="I102" s="35"/>
    </row>
    <row r="103" spans="1:9">
      <c r="A103" s="12"/>
      <c r="B103" s="172" t="s">
        <v>654</v>
      </c>
      <c r="C103" s="99">
        <v>182464</v>
      </c>
      <c r="D103" s="99"/>
      <c r="E103" s="29"/>
      <c r="F103" s="29"/>
      <c r="G103" s="99">
        <v>247000</v>
      </c>
      <c r="H103" s="99"/>
      <c r="I103" s="29"/>
    </row>
    <row r="104" spans="1:9">
      <c r="A104" s="12"/>
      <c r="B104" s="172"/>
      <c r="C104" s="99"/>
      <c r="D104" s="99"/>
      <c r="E104" s="29"/>
      <c r="F104" s="29"/>
      <c r="G104" s="99"/>
      <c r="H104" s="99"/>
      <c r="I104" s="29"/>
    </row>
    <row r="105" spans="1:9">
      <c r="A105" s="12"/>
      <c r="B105" s="173" t="s">
        <v>655</v>
      </c>
      <c r="C105" s="97">
        <v>2746</v>
      </c>
      <c r="D105" s="97"/>
      <c r="E105" s="35"/>
      <c r="F105" s="35"/>
      <c r="G105" s="100" t="s">
        <v>259</v>
      </c>
      <c r="H105" s="100"/>
      <c r="I105" s="35"/>
    </row>
    <row r="106" spans="1:9">
      <c r="A106" s="12"/>
      <c r="B106" s="173"/>
      <c r="C106" s="97"/>
      <c r="D106" s="97"/>
      <c r="E106" s="35"/>
      <c r="F106" s="35"/>
      <c r="G106" s="100"/>
      <c r="H106" s="100"/>
      <c r="I106" s="35"/>
    </row>
    <row r="107" spans="1:9">
      <c r="A107" s="12"/>
      <c r="B107" s="172" t="s">
        <v>123</v>
      </c>
      <c r="C107" s="99">
        <v>33094</v>
      </c>
      <c r="D107" s="99"/>
      <c r="E107" s="29"/>
      <c r="F107" s="29"/>
      <c r="G107" s="99">
        <v>60266</v>
      </c>
      <c r="H107" s="99"/>
      <c r="I107" s="29"/>
    </row>
    <row r="108" spans="1:9" ht="15.75" thickBot="1">
      <c r="A108" s="12"/>
      <c r="B108" s="172"/>
      <c r="C108" s="101"/>
      <c r="D108" s="101"/>
      <c r="E108" s="56"/>
      <c r="F108" s="29"/>
      <c r="G108" s="101"/>
      <c r="H108" s="101"/>
      <c r="I108" s="56"/>
    </row>
    <row r="109" spans="1:9">
      <c r="A109" s="12"/>
      <c r="B109" s="96"/>
      <c r="C109" s="103" t="s">
        <v>256</v>
      </c>
      <c r="D109" s="105">
        <v>638842</v>
      </c>
      <c r="E109" s="36"/>
      <c r="F109" s="35"/>
      <c r="G109" s="103" t="s">
        <v>256</v>
      </c>
      <c r="H109" s="105">
        <v>769008</v>
      </c>
      <c r="I109" s="36"/>
    </row>
    <row r="110" spans="1:9" ht="15.75" thickBot="1">
      <c r="A110" s="12"/>
      <c r="B110" s="96"/>
      <c r="C110" s="166"/>
      <c r="D110" s="109"/>
      <c r="E110" s="53"/>
      <c r="F110" s="35"/>
      <c r="G110" s="166"/>
      <c r="H110" s="109"/>
      <c r="I110" s="53"/>
    </row>
    <row r="111" spans="1:9">
      <c r="A111" s="12"/>
      <c r="B111" s="108" t="s">
        <v>656</v>
      </c>
      <c r="C111" s="141"/>
      <c r="D111" s="141"/>
      <c r="E111" s="46"/>
      <c r="F111" s="29"/>
      <c r="G111" s="141"/>
      <c r="H111" s="141"/>
      <c r="I111" s="46"/>
    </row>
    <row r="112" spans="1:9">
      <c r="A112" s="12"/>
      <c r="B112" s="108"/>
      <c r="C112" s="118"/>
      <c r="D112" s="118"/>
      <c r="E112" s="29"/>
      <c r="F112" s="29"/>
      <c r="G112" s="118"/>
      <c r="H112" s="118"/>
      <c r="I112" s="29"/>
    </row>
    <row r="113" spans="1:9">
      <c r="A113" s="12"/>
      <c r="B113" s="173" t="s">
        <v>657</v>
      </c>
      <c r="C113" s="97">
        <v>130170</v>
      </c>
      <c r="D113" s="97"/>
      <c r="E113" s="35"/>
      <c r="F113" s="35"/>
      <c r="G113" s="97">
        <v>99323</v>
      </c>
      <c r="H113" s="97"/>
      <c r="I113" s="35"/>
    </row>
    <row r="114" spans="1:9">
      <c r="A114" s="12"/>
      <c r="B114" s="173"/>
      <c r="C114" s="97"/>
      <c r="D114" s="97"/>
      <c r="E114" s="35"/>
      <c r="F114" s="35"/>
      <c r="G114" s="97"/>
      <c r="H114" s="97"/>
      <c r="I114" s="35"/>
    </row>
    <row r="115" spans="1:9">
      <c r="A115" s="12"/>
      <c r="B115" s="172" t="s">
        <v>658</v>
      </c>
      <c r="C115" s="99">
        <v>163947</v>
      </c>
      <c r="D115" s="99"/>
      <c r="E115" s="29"/>
      <c r="F115" s="29"/>
      <c r="G115" s="99">
        <v>145395</v>
      </c>
      <c r="H115" s="99"/>
      <c r="I115" s="29"/>
    </row>
    <row r="116" spans="1:9">
      <c r="A116" s="12"/>
      <c r="B116" s="172"/>
      <c r="C116" s="99"/>
      <c r="D116" s="99"/>
      <c r="E116" s="29"/>
      <c r="F116" s="29"/>
      <c r="G116" s="99"/>
      <c r="H116" s="99"/>
      <c r="I116" s="29"/>
    </row>
    <row r="117" spans="1:9">
      <c r="A117" s="12"/>
      <c r="B117" s="173" t="s">
        <v>659</v>
      </c>
      <c r="C117" s="97">
        <v>11616</v>
      </c>
      <c r="D117" s="97"/>
      <c r="E117" s="35"/>
      <c r="F117" s="35"/>
      <c r="G117" s="97">
        <v>42221</v>
      </c>
      <c r="H117" s="97"/>
      <c r="I117" s="35"/>
    </row>
    <row r="118" spans="1:9">
      <c r="A118" s="12"/>
      <c r="B118" s="173"/>
      <c r="C118" s="97"/>
      <c r="D118" s="97"/>
      <c r="E118" s="35"/>
      <c r="F118" s="35"/>
      <c r="G118" s="97"/>
      <c r="H118" s="97"/>
      <c r="I118" s="35"/>
    </row>
    <row r="119" spans="1:9">
      <c r="A119" s="12"/>
      <c r="B119" s="172" t="s">
        <v>660</v>
      </c>
      <c r="C119" s="99">
        <v>34930</v>
      </c>
      <c r="D119" s="99"/>
      <c r="E119" s="29"/>
      <c r="F119" s="29"/>
      <c r="G119" s="99">
        <v>35315</v>
      </c>
      <c r="H119" s="99"/>
      <c r="I119" s="29"/>
    </row>
    <row r="120" spans="1:9">
      <c r="A120" s="12"/>
      <c r="B120" s="172"/>
      <c r="C120" s="99"/>
      <c r="D120" s="99"/>
      <c r="E120" s="29"/>
      <c r="F120" s="29"/>
      <c r="G120" s="99"/>
      <c r="H120" s="99"/>
      <c r="I120" s="29"/>
    </row>
    <row r="121" spans="1:9">
      <c r="A121" s="12"/>
      <c r="B121" s="173" t="s">
        <v>661</v>
      </c>
      <c r="C121" s="97">
        <v>18589</v>
      </c>
      <c r="D121" s="97"/>
      <c r="E121" s="35"/>
      <c r="F121" s="35"/>
      <c r="G121" s="97">
        <v>8623</v>
      </c>
      <c r="H121" s="97"/>
      <c r="I121" s="35"/>
    </row>
    <row r="122" spans="1:9">
      <c r="A122" s="12"/>
      <c r="B122" s="173"/>
      <c r="C122" s="97"/>
      <c r="D122" s="97"/>
      <c r="E122" s="35"/>
      <c r="F122" s="35"/>
      <c r="G122" s="97"/>
      <c r="H122" s="97"/>
      <c r="I122" s="35"/>
    </row>
    <row r="123" spans="1:9">
      <c r="A123" s="12"/>
      <c r="B123" s="172" t="s">
        <v>662</v>
      </c>
      <c r="C123" s="99">
        <v>9567</v>
      </c>
      <c r="D123" s="99"/>
      <c r="E123" s="29"/>
      <c r="F123" s="29"/>
      <c r="G123" s="99">
        <v>1590</v>
      </c>
      <c r="H123" s="99"/>
      <c r="I123" s="29"/>
    </row>
    <row r="124" spans="1:9">
      <c r="A124" s="12"/>
      <c r="B124" s="172"/>
      <c r="C124" s="99"/>
      <c r="D124" s="99"/>
      <c r="E124" s="29"/>
      <c r="F124" s="29"/>
      <c r="G124" s="99"/>
      <c r="H124" s="99"/>
      <c r="I124" s="29"/>
    </row>
    <row r="125" spans="1:9">
      <c r="A125" s="12"/>
      <c r="B125" s="173" t="s">
        <v>663</v>
      </c>
      <c r="C125" s="97">
        <v>14756</v>
      </c>
      <c r="D125" s="97"/>
      <c r="E125" s="35"/>
      <c r="F125" s="35"/>
      <c r="G125" s="97">
        <v>20692</v>
      </c>
      <c r="H125" s="97"/>
      <c r="I125" s="35"/>
    </row>
    <row r="126" spans="1:9">
      <c r="A126" s="12"/>
      <c r="B126" s="173"/>
      <c r="C126" s="97"/>
      <c r="D126" s="97"/>
      <c r="E126" s="35"/>
      <c r="F126" s="35"/>
      <c r="G126" s="97"/>
      <c r="H126" s="97"/>
      <c r="I126" s="35"/>
    </row>
    <row r="127" spans="1:9">
      <c r="A127" s="12"/>
      <c r="B127" s="172" t="s">
        <v>664</v>
      </c>
      <c r="C127" s="99">
        <v>23585</v>
      </c>
      <c r="D127" s="99"/>
      <c r="E127" s="29"/>
      <c r="F127" s="29"/>
      <c r="G127" s="99">
        <v>22811</v>
      </c>
      <c r="H127" s="99"/>
      <c r="I127" s="29"/>
    </row>
    <row r="128" spans="1:9">
      <c r="A128" s="12"/>
      <c r="B128" s="172"/>
      <c r="C128" s="99"/>
      <c r="D128" s="99"/>
      <c r="E128" s="29"/>
      <c r="F128" s="29"/>
      <c r="G128" s="99"/>
      <c r="H128" s="99"/>
      <c r="I128" s="29"/>
    </row>
    <row r="129" spans="1:22">
      <c r="A129" s="12"/>
      <c r="B129" s="173" t="s">
        <v>655</v>
      </c>
      <c r="C129" s="100" t="s">
        <v>259</v>
      </c>
      <c r="D129" s="100"/>
      <c r="E129" s="35"/>
      <c r="F129" s="35"/>
      <c r="G129" s="97">
        <v>1418</v>
      </c>
      <c r="H129" s="97"/>
      <c r="I129" s="35"/>
    </row>
    <row r="130" spans="1:22" ht="15.75" thickBot="1">
      <c r="A130" s="12"/>
      <c r="B130" s="173"/>
      <c r="C130" s="110"/>
      <c r="D130" s="110"/>
      <c r="E130" s="53"/>
      <c r="F130" s="35"/>
      <c r="G130" s="109"/>
      <c r="H130" s="109"/>
      <c r="I130" s="53"/>
    </row>
    <row r="131" spans="1:22">
      <c r="A131" s="12"/>
      <c r="B131" s="108"/>
      <c r="C131" s="114">
        <v>407160</v>
      </c>
      <c r="D131" s="114"/>
      <c r="E131" s="46"/>
      <c r="F131" s="29"/>
      <c r="G131" s="114">
        <v>377388</v>
      </c>
      <c r="H131" s="114"/>
      <c r="I131" s="46"/>
    </row>
    <row r="132" spans="1:22">
      <c r="A132" s="12"/>
      <c r="B132" s="108"/>
      <c r="C132" s="99"/>
      <c r="D132" s="99"/>
      <c r="E132" s="29"/>
      <c r="F132" s="29"/>
      <c r="G132" s="99"/>
      <c r="H132" s="99"/>
      <c r="I132" s="29"/>
    </row>
    <row r="133" spans="1:22" ht="15.75" thickBot="1">
      <c r="A133" s="12"/>
      <c r="B133" s="168" t="s">
        <v>665</v>
      </c>
      <c r="C133" s="110" t="s">
        <v>666</v>
      </c>
      <c r="D133" s="110"/>
      <c r="E133" s="169" t="s">
        <v>258</v>
      </c>
      <c r="F133" s="22"/>
      <c r="G133" s="110" t="s">
        <v>667</v>
      </c>
      <c r="H133" s="110"/>
      <c r="I133" s="169" t="s">
        <v>258</v>
      </c>
    </row>
    <row r="134" spans="1:22">
      <c r="A134" s="12"/>
      <c r="B134" s="108"/>
      <c r="C134" s="114">
        <v>117782</v>
      </c>
      <c r="D134" s="114"/>
      <c r="E134" s="46"/>
      <c r="F134" s="29"/>
      <c r="G134" s="114">
        <v>194812</v>
      </c>
      <c r="H134" s="114"/>
      <c r="I134" s="46"/>
    </row>
    <row r="135" spans="1:22" ht="15.75" thickBot="1">
      <c r="A135" s="12"/>
      <c r="B135" s="108"/>
      <c r="C135" s="101"/>
      <c r="D135" s="101"/>
      <c r="E135" s="56"/>
      <c r="F135" s="29"/>
      <c r="G135" s="101"/>
      <c r="H135" s="101"/>
      <c r="I135" s="56"/>
    </row>
    <row r="136" spans="1:22" ht="15.75" thickBot="1">
      <c r="A136" s="12"/>
      <c r="B136" s="91" t="s">
        <v>668</v>
      </c>
      <c r="C136" s="170" t="s">
        <v>256</v>
      </c>
      <c r="D136" s="171" t="s">
        <v>669</v>
      </c>
      <c r="E136" s="170" t="s">
        <v>258</v>
      </c>
      <c r="F136" s="22"/>
      <c r="G136" s="170" t="s">
        <v>256</v>
      </c>
      <c r="H136" s="171" t="s">
        <v>670</v>
      </c>
      <c r="I136" s="170" t="s">
        <v>258</v>
      </c>
    </row>
    <row r="137" spans="1:22" ht="15.75" thickTop="1">
      <c r="A137" s="12" t="s">
        <v>1311</v>
      </c>
      <c r="B137" s="131" t="s">
        <v>5</v>
      </c>
      <c r="C137" s="131"/>
      <c r="D137" s="131"/>
      <c r="E137" s="131"/>
      <c r="F137" s="131"/>
      <c r="G137" s="131"/>
      <c r="H137" s="131"/>
      <c r="I137" s="131"/>
      <c r="J137" s="131"/>
      <c r="K137" s="131"/>
      <c r="L137" s="131"/>
      <c r="M137" s="131"/>
      <c r="N137" s="131"/>
      <c r="O137" s="131"/>
      <c r="P137" s="131"/>
      <c r="Q137" s="131"/>
      <c r="R137" s="131"/>
      <c r="S137" s="131"/>
      <c r="T137" s="131"/>
      <c r="U137" s="131"/>
      <c r="V137" s="131"/>
    </row>
    <row r="138" spans="1:22" ht="25.5" customHeight="1">
      <c r="A138" s="12"/>
      <c r="B138" s="133" t="s">
        <v>671</v>
      </c>
      <c r="C138" s="133"/>
      <c r="D138" s="133"/>
      <c r="E138" s="133"/>
      <c r="F138" s="133"/>
      <c r="G138" s="133"/>
      <c r="H138" s="133"/>
      <c r="I138" s="133"/>
      <c r="J138" s="133"/>
      <c r="K138" s="133"/>
      <c r="L138" s="133"/>
      <c r="M138" s="133"/>
      <c r="N138" s="133"/>
      <c r="O138" s="133"/>
      <c r="P138" s="133"/>
      <c r="Q138" s="133"/>
      <c r="R138" s="133"/>
      <c r="S138" s="133"/>
      <c r="T138" s="133"/>
      <c r="U138" s="133"/>
      <c r="V138" s="133"/>
    </row>
    <row r="139" spans="1:22">
      <c r="A139" s="12"/>
      <c r="B139" s="25"/>
      <c r="C139" s="25"/>
      <c r="D139" s="25"/>
      <c r="E139" s="25"/>
      <c r="F139" s="25"/>
      <c r="G139" s="25"/>
      <c r="H139" s="25"/>
      <c r="I139" s="25"/>
    </row>
    <row r="140" spans="1:22">
      <c r="A140" s="12"/>
      <c r="B140" s="16"/>
      <c r="C140" s="16"/>
      <c r="D140" s="16"/>
      <c r="E140" s="16"/>
      <c r="F140" s="16"/>
      <c r="G140" s="16"/>
      <c r="H140" s="16"/>
      <c r="I140" s="16"/>
    </row>
    <row r="141" spans="1:22" ht="15.75" thickBot="1">
      <c r="A141" s="12"/>
      <c r="B141" s="154"/>
      <c r="C141" s="28" t="s">
        <v>612</v>
      </c>
      <c r="D141" s="28"/>
      <c r="E141" s="28"/>
      <c r="F141" s="28"/>
      <c r="G141" s="28"/>
      <c r="H141" s="28"/>
      <c r="I141" s="28"/>
    </row>
    <row r="142" spans="1:22" ht="15.75" thickBot="1">
      <c r="A142" s="12"/>
      <c r="B142" s="154"/>
      <c r="C142" s="117">
        <v>2013</v>
      </c>
      <c r="D142" s="117"/>
      <c r="E142" s="117"/>
      <c r="F142" s="20"/>
      <c r="G142" s="117">
        <v>2012</v>
      </c>
      <c r="H142" s="117"/>
      <c r="I142" s="117"/>
    </row>
    <row r="143" spans="1:22">
      <c r="A143" s="12"/>
      <c r="B143" s="96" t="s">
        <v>672</v>
      </c>
      <c r="C143" s="103" t="s">
        <v>256</v>
      </c>
      <c r="D143" s="105">
        <v>236653</v>
      </c>
      <c r="E143" s="36"/>
      <c r="F143" s="35"/>
      <c r="G143" s="103" t="s">
        <v>256</v>
      </c>
      <c r="H143" s="105">
        <v>132790</v>
      </c>
      <c r="I143" s="36"/>
    </row>
    <row r="144" spans="1:22">
      <c r="A144" s="12"/>
      <c r="B144" s="96"/>
      <c r="C144" s="96"/>
      <c r="D144" s="97"/>
      <c r="E144" s="35"/>
      <c r="F144" s="35"/>
      <c r="G144" s="152"/>
      <c r="H144" s="153"/>
      <c r="I144" s="76"/>
    </row>
    <row r="145" spans="1:22">
      <c r="A145" s="12"/>
      <c r="B145" s="108" t="s">
        <v>419</v>
      </c>
      <c r="C145" s="99">
        <v>17005</v>
      </c>
      <c r="D145" s="99"/>
      <c r="E145" s="29"/>
      <c r="F145" s="29"/>
      <c r="G145" s="99">
        <v>18442</v>
      </c>
      <c r="H145" s="99"/>
      <c r="I145" s="29"/>
    </row>
    <row r="146" spans="1:22">
      <c r="A146" s="12"/>
      <c r="B146" s="108"/>
      <c r="C146" s="99"/>
      <c r="D146" s="99"/>
      <c r="E146" s="29"/>
      <c r="F146" s="29"/>
      <c r="G146" s="99"/>
      <c r="H146" s="99"/>
      <c r="I146" s="29"/>
    </row>
    <row r="147" spans="1:22">
      <c r="A147" s="12"/>
      <c r="B147" s="96" t="s">
        <v>600</v>
      </c>
      <c r="C147" s="97">
        <v>4453</v>
      </c>
      <c r="D147" s="97"/>
      <c r="E147" s="35"/>
      <c r="F147" s="35"/>
      <c r="G147" s="97">
        <v>2227</v>
      </c>
      <c r="H147" s="97"/>
      <c r="I147" s="35"/>
    </row>
    <row r="148" spans="1:22">
      <c r="A148" s="12"/>
      <c r="B148" s="96"/>
      <c r="C148" s="97"/>
      <c r="D148" s="97"/>
      <c r="E148" s="35"/>
      <c r="F148" s="35"/>
      <c r="G148" s="97"/>
      <c r="H148" s="97"/>
      <c r="I148" s="35"/>
    </row>
    <row r="149" spans="1:22">
      <c r="A149" s="12"/>
      <c r="B149" s="108" t="s">
        <v>673</v>
      </c>
      <c r="C149" s="99">
        <v>27292</v>
      </c>
      <c r="D149" s="99"/>
      <c r="E149" s="29"/>
      <c r="F149" s="29"/>
      <c r="G149" s="99">
        <v>27125</v>
      </c>
      <c r="H149" s="99"/>
      <c r="I149" s="29"/>
    </row>
    <row r="150" spans="1:22">
      <c r="A150" s="12"/>
      <c r="B150" s="108"/>
      <c r="C150" s="99"/>
      <c r="D150" s="99"/>
      <c r="E150" s="29"/>
      <c r="F150" s="29"/>
      <c r="G150" s="99"/>
      <c r="H150" s="99"/>
      <c r="I150" s="29"/>
    </row>
    <row r="151" spans="1:22">
      <c r="A151" s="12"/>
      <c r="B151" s="96" t="s">
        <v>100</v>
      </c>
      <c r="C151" s="97">
        <v>3975</v>
      </c>
      <c r="D151" s="97"/>
      <c r="E151" s="35"/>
      <c r="F151" s="35"/>
      <c r="G151" s="97">
        <v>1992</v>
      </c>
      <c r="H151" s="97"/>
      <c r="I151" s="35"/>
    </row>
    <row r="152" spans="1:22" ht="15.75" thickBot="1">
      <c r="A152" s="12"/>
      <c r="B152" s="96"/>
      <c r="C152" s="109"/>
      <c r="D152" s="109"/>
      <c r="E152" s="53"/>
      <c r="F152" s="35"/>
      <c r="G152" s="109"/>
      <c r="H152" s="109"/>
      <c r="I152" s="53"/>
    </row>
    <row r="153" spans="1:22">
      <c r="A153" s="12"/>
      <c r="B153" s="108"/>
      <c r="C153" s="112" t="s">
        <v>256</v>
      </c>
      <c r="D153" s="114">
        <v>289378</v>
      </c>
      <c r="E153" s="46"/>
      <c r="F153" s="29"/>
      <c r="G153" s="112" t="s">
        <v>256</v>
      </c>
      <c r="H153" s="114">
        <v>182576</v>
      </c>
      <c r="I153" s="46"/>
    </row>
    <row r="154" spans="1:22" ht="15.75" thickBot="1">
      <c r="A154" s="12"/>
      <c r="B154" s="108"/>
      <c r="C154" s="113"/>
      <c r="D154" s="115"/>
      <c r="E154" s="80"/>
      <c r="F154" s="29"/>
      <c r="G154" s="113"/>
      <c r="H154" s="115"/>
      <c r="I154" s="80"/>
    </row>
    <row r="155" spans="1:22" ht="15.75" thickTop="1">
      <c r="A155" s="12" t="s">
        <v>1312</v>
      </c>
      <c r="B155" s="131" t="s">
        <v>5</v>
      </c>
      <c r="C155" s="131"/>
      <c r="D155" s="131"/>
      <c r="E155" s="131"/>
      <c r="F155" s="131"/>
      <c r="G155" s="131"/>
      <c r="H155" s="131"/>
      <c r="I155" s="131"/>
      <c r="J155" s="131"/>
      <c r="K155" s="131"/>
      <c r="L155" s="131"/>
      <c r="M155" s="131"/>
      <c r="N155" s="131"/>
      <c r="O155" s="131"/>
      <c r="P155" s="131"/>
      <c r="Q155" s="131"/>
      <c r="R155" s="131"/>
      <c r="S155" s="131"/>
      <c r="T155" s="131"/>
      <c r="U155" s="131"/>
      <c r="V155" s="131"/>
    </row>
    <row r="156" spans="1:22">
      <c r="A156" s="12"/>
      <c r="B156" s="133" t="s">
        <v>674</v>
      </c>
      <c r="C156" s="133"/>
      <c r="D156" s="133"/>
      <c r="E156" s="133"/>
      <c r="F156" s="133"/>
      <c r="G156" s="133"/>
      <c r="H156" s="133"/>
      <c r="I156" s="133"/>
      <c r="J156" s="133"/>
      <c r="K156" s="133"/>
      <c r="L156" s="133"/>
      <c r="M156" s="133"/>
      <c r="N156" s="133"/>
      <c r="O156" s="133"/>
      <c r="P156" s="133"/>
      <c r="Q156" s="133"/>
      <c r="R156" s="133"/>
      <c r="S156" s="133"/>
      <c r="T156" s="133"/>
      <c r="U156" s="133"/>
      <c r="V156" s="133"/>
    </row>
    <row r="157" spans="1:22">
      <c r="A157" s="12"/>
      <c r="B157" s="25"/>
      <c r="C157" s="25"/>
      <c r="D157" s="25"/>
      <c r="E157" s="25"/>
    </row>
    <row r="158" spans="1:22">
      <c r="A158" s="12"/>
      <c r="B158" s="16"/>
      <c r="C158" s="16"/>
      <c r="D158" s="16"/>
      <c r="E158" s="16"/>
    </row>
    <row r="159" spans="1:22">
      <c r="A159" s="12"/>
      <c r="B159" s="96" t="s">
        <v>675</v>
      </c>
      <c r="C159" s="96" t="s">
        <v>256</v>
      </c>
      <c r="D159" s="97">
        <v>1980</v>
      </c>
      <c r="E159" s="35"/>
    </row>
    <row r="160" spans="1:22">
      <c r="A160" s="12"/>
      <c r="B160" s="96"/>
      <c r="C160" s="96"/>
      <c r="D160" s="97"/>
      <c r="E160" s="35"/>
    </row>
    <row r="161" spans="1:22">
      <c r="A161" s="12"/>
      <c r="B161" s="108" t="s">
        <v>676</v>
      </c>
      <c r="C161" s="99">
        <v>9227</v>
      </c>
      <c r="D161" s="99"/>
      <c r="E161" s="29"/>
    </row>
    <row r="162" spans="1:22">
      <c r="A162" s="12"/>
      <c r="B162" s="108"/>
      <c r="C162" s="99"/>
      <c r="D162" s="99"/>
      <c r="E162" s="29"/>
    </row>
    <row r="163" spans="1:22" ht="27" thickBot="1">
      <c r="A163" s="12"/>
      <c r="B163" s="91" t="s">
        <v>677</v>
      </c>
      <c r="C163" s="110" t="s">
        <v>678</v>
      </c>
      <c r="D163" s="110"/>
      <c r="E163" s="169" t="s">
        <v>258</v>
      </c>
    </row>
    <row r="164" spans="1:22">
      <c r="A164" s="12"/>
      <c r="B164" s="108" t="s">
        <v>679</v>
      </c>
      <c r="C164" s="112" t="s">
        <v>256</v>
      </c>
      <c r="D164" s="114">
        <v>10511</v>
      </c>
      <c r="E164" s="46"/>
    </row>
    <row r="165" spans="1:22" ht="15.75" thickBot="1">
      <c r="A165" s="12"/>
      <c r="B165" s="108"/>
      <c r="C165" s="113"/>
      <c r="D165" s="115"/>
      <c r="E165" s="80"/>
    </row>
    <row r="166" spans="1:22" ht="15.75" thickTop="1">
      <c r="A166" s="12"/>
      <c r="B166" s="96" t="s">
        <v>676</v>
      </c>
      <c r="C166" s="174">
        <v>2231</v>
      </c>
      <c r="D166" s="174"/>
      <c r="E166" s="87"/>
    </row>
    <row r="167" spans="1:22">
      <c r="A167" s="12"/>
      <c r="B167" s="96"/>
      <c r="C167" s="97"/>
      <c r="D167" s="97"/>
      <c r="E167" s="35"/>
    </row>
    <row r="168" spans="1:22">
      <c r="A168" s="12"/>
      <c r="B168" s="108" t="s">
        <v>680</v>
      </c>
      <c r="C168" s="99">
        <v>2761</v>
      </c>
      <c r="D168" s="99"/>
      <c r="E168" s="29"/>
    </row>
    <row r="169" spans="1:22">
      <c r="A169" s="12"/>
      <c r="B169" s="108"/>
      <c r="C169" s="99"/>
      <c r="D169" s="99"/>
      <c r="E169" s="29"/>
    </row>
    <row r="170" spans="1:22" ht="39.75" thickBot="1">
      <c r="A170" s="12"/>
      <c r="B170" s="91" t="s">
        <v>681</v>
      </c>
      <c r="C170" s="110" t="s">
        <v>682</v>
      </c>
      <c r="D170" s="110"/>
      <c r="E170" s="169" t="s">
        <v>258</v>
      </c>
    </row>
    <row r="171" spans="1:22">
      <c r="A171" s="12"/>
      <c r="B171" s="108" t="s">
        <v>683</v>
      </c>
      <c r="C171" s="112" t="s">
        <v>256</v>
      </c>
      <c r="D171" s="114">
        <v>15471</v>
      </c>
      <c r="E171" s="46"/>
    </row>
    <row r="172" spans="1:22" ht="15.75" thickBot="1">
      <c r="A172" s="12"/>
      <c r="B172" s="108"/>
      <c r="C172" s="113"/>
      <c r="D172" s="115"/>
      <c r="E172" s="80"/>
    </row>
    <row r="173" spans="1:22" ht="15.75" thickTop="1">
      <c r="A173" s="12" t="s">
        <v>1313</v>
      </c>
      <c r="B173" s="131" t="s">
        <v>5</v>
      </c>
      <c r="C173" s="131"/>
      <c r="D173" s="131"/>
      <c r="E173" s="131"/>
      <c r="F173" s="131"/>
      <c r="G173" s="131"/>
      <c r="H173" s="131"/>
      <c r="I173" s="131"/>
      <c r="J173" s="131"/>
      <c r="K173" s="131"/>
      <c r="L173" s="131"/>
      <c r="M173" s="131"/>
      <c r="N173" s="131"/>
      <c r="O173" s="131"/>
      <c r="P173" s="131"/>
      <c r="Q173" s="131"/>
      <c r="R173" s="131"/>
      <c r="S173" s="131"/>
      <c r="T173" s="131"/>
      <c r="U173" s="131"/>
      <c r="V173" s="131"/>
    </row>
    <row r="174" spans="1:22">
      <c r="A174" s="12"/>
      <c r="B174" s="133" t="s">
        <v>1314</v>
      </c>
      <c r="C174" s="133"/>
      <c r="D174" s="133"/>
      <c r="E174" s="133"/>
      <c r="F174" s="133"/>
      <c r="G174" s="133"/>
      <c r="H174" s="133"/>
      <c r="I174" s="133"/>
      <c r="J174" s="133"/>
      <c r="K174" s="133"/>
      <c r="L174" s="133"/>
      <c r="M174" s="133"/>
      <c r="N174" s="133"/>
      <c r="O174" s="133"/>
      <c r="P174" s="133"/>
      <c r="Q174" s="133"/>
      <c r="R174" s="133"/>
      <c r="S174" s="133"/>
      <c r="T174" s="133"/>
      <c r="U174" s="133"/>
      <c r="V174" s="133"/>
    </row>
    <row r="175" spans="1:22">
      <c r="A175" s="12"/>
      <c r="B175" s="25"/>
      <c r="C175" s="25"/>
      <c r="D175" s="25"/>
      <c r="E175" s="25"/>
      <c r="F175" s="25"/>
      <c r="G175" s="25"/>
      <c r="H175" s="25"/>
      <c r="I175" s="25"/>
      <c r="J175" s="25"/>
      <c r="K175" s="25"/>
      <c r="L175" s="25"/>
      <c r="M175" s="25"/>
      <c r="N175" s="25"/>
      <c r="O175" s="25"/>
      <c r="P175" s="25"/>
      <c r="Q175" s="25"/>
      <c r="R175" s="25"/>
      <c r="S175" s="25"/>
      <c r="T175" s="25"/>
      <c r="U175" s="25"/>
      <c r="V175" s="25"/>
    </row>
    <row r="176" spans="1:22">
      <c r="A176" s="12"/>
      <c r="B176" s="16"/>
      <c r="C176" s="16"/>
      <c r="D176" s="16"/>
      <c r="E176" s="16"/>
      <c r="F176" s="16"/>
      <c r="G176" s="16"/>
      <c r="H176" s="16"/>
      <c r="I176" s="16"/>
      <c r="J176" s="16"/>
      <c r="K176" s="16"/>
      <c r="L176" s="16"/>
      <c r="M176" s="16"/>
      <c r="N176" s="16"/>
      <c r="O176" s="16"/>
      <c r="P176" s="16"/>
      <c r="Q176" s="16"/>
      <c r="R176" s="16"/>
      <c r="S176" s="16"/>
      <c r="T176" s="16"/>
      <c r="U176" s="16"/>
      <c r="V176" s="16"/>
    </row>
    <row r="177" spans="1:22" ht="15.75" thickBot="1">
      <c r="A177" s="12"/>
      <c r="B177" s="20"/>
      <c r="C177" s="176" t="s">
        <v>689</v>
      </c>
      <c r="D177" s="176"/>
      <c r="E177" s="20"/>
      <c r="F177" s="176" t="s">
        <v>419</v>
      </c>
      <c r="G177" s="176"/>
      <c r="H177" s="20"/>
      <c r="I177" s="176" t="s">
        <v>600</v>
      </c>
      <c r="J177" s="176"/>
      <c r="K177" s="20"/>
      <c r="L177" s="176" t="s">
        <v>421</v>
      </c>
      <c r="M177" s="176"/>
      <c r="N177" s="20"/>
      <c r="O177" s="176" t="s">
        <v>673</v>
      </c>
      <c r="P177" s="176"/>
      <c r="Q177" s="20"/>
      <c r="R177" s="176" t="s">
        <v>100</v>
      </c>
      <c r="S177" s="176"/>
      <c r="T177" s="20"/>
      <c r="U177" s="176" t="s">
        <v>157</v>
      </c>
      <c r="V177" s="176"/>
    </row>
    <row r="178" spans="1:22">
      <c r="A178" s="12"/>
      <c r="B178" s="177" t="s">
        <v>690</v>
      </c>
      <c r="C178" s="179">
        <v>226985</v>
      </c>
      <c r="D178" s="36"/>
      <c r="E178" s="35"/>
      <c r="F178" s="179">
        <v>21061</v>
      </c>
      <c r="G178" s="36"/>
      <c r="H178" s="35"/>
      <c r="I178" s="179">
        <v>7203</v>
      </c>
      <c r="J178" s="36"/>
      <c r="K178" s="35"/>
      <c r="L178" s="179">
        <v>4170</v>
      </c>
      <c r="M178" s="36"/>
      <c r="N178" s="35"/>
      <c r="O178" s="179">
        <v>97470</v>
      </c>
      <c r="P178" s="36"/>
      <c r="Q178" s="35"/>
      <c r="R178" s="179">
        <v>6641</v>
      </c>
      <c r="S178" s="36"/>
      <c r="T178" s="35"/>
      <c r="U178" s="179">
        <v>363530</v>
      </c>
      <c r="V178" s="36"/>
    </row>
    <row r="179" spans="1:22">
      <c r="A179" s="12"/>
      <c r="B179" s="177"/>
      <c r="C179" s="178"/>
      <c r="D179" s="35"/>
      <c r="E179" s="35"/>
      <c r="F179" s="178"/>
      <c r="G179" s="35"/>
      <c r="H179" s="35"/>
      <c r="I179" s="180"/>
      <c r="J179" s="76"/>
      <c r="K179" s="35"/>
      <c r="L179" s="180"/>
      <c r="M179" s="76"/>
      <c r="N179" s="35"/>
      <c r="O179" s="180"/>
      <c r="P179" s="76"/>
      <c r="Q179" s="35"/>
      <c r="R179" s="180"/>
      <c r="S179" s="76"/>
      <c r="T179" s="35"/>
      <c r="U179" s="178"/>
      <c r="V179" s="35"/>
    </row>
    <row r="180" spans="1:22">
      <c r="A180" s="12"/>
      <c r="B180" s="181" t="s">
        <v>691</v>
      </c>
      <c r="C180" s="182">
        <v>99954</v>
      </c>
      <c r="D180" s="29"/>
      <c r="E180" s="29"/>
      <c r="F180" s="183" t="s">
        <v>259</v>
      </c>
      <c r="G180" s="29"/>
      <c r="H180" s="29"/>
      <c r="I180" s="183" t="s">
        <v>259</v>
      </c>
      <c r="J180" s="29"/>
      <c r="K180" s="29"/>
      <c r="L180" s="183" t="s">
        <v>259</v>
      </c>
      <c r="M180" s="29"/>
      <c r="N180" s="29"/>
      <c r="O180" s="183" t="s">
        <v>259</v>
      </c>
      <c r="P180" s="29"/>
      <c r="Q180" s="29"/>
      <c r="R180" s="183" t="s">
        <v>259</v>
      </c>
      <c r="S180" s="29"/>
      <c r="T180" s="29"/>
      <c r="U180" s="182">
        <v>99954</v>
      </c>
      <c r="V180" s="29"/>
    </row>
    <row r="181" spans="1:22">
      <c r="A181" s="12"/>
      <c r="B181" s="181"/>
      <c r="C181" s="182"/>
      <c r="D181" s="29"/>
      <c r="E181" s="29"/>
      <c r="F181" s="183"/>
      <c r="G181" s="29"/>
      <c r="H181" s="29"/>
      <c r="I181" s="183"/>
      <c r="J181" s="29"/>
      <c r="K181" s="29"/>
      <c r="L181" s="183"/>
      <c r="M181" s="29"/>
      <c r="N181" s="29"/>
      <c r="O181" s="183"/>
      <c r="P181" s="29"/>
      <c r="Q181" s="29"/>
      <c r="R181" s="183"/>
      <c r="S181" s="29"/>
      <c r="T181" s="29"/>
      <c r="U181" s="182"/>
      <c r="V181" s="29"/>
    </row>
    <row r="182" spans="1:22">
      <c r="A182" s="12"/>
      <c r="B182" s="177" t="s">
        <v>692</v>
      </c>
      <c r="C182" s="178">
        <v>90258</v>
      </c>
      <c r="D182" s="35"/>
      <c r="E182" s="35"/>
      <c r="F182" s="184" t="s">
        <v>259</v>
      </c>
      <c r="G182" s="35"/>
      <c r="H182" s="35"/>
      <c r="I182" s="178">
        <v>3579</v>
      </c>
      <c r="J182" s="35"/>
      <c r="K182" s="35"/>
      <c r="L182" s="184" t="s">
        <v>259</v>
      </c>
      <c r="M182" s="35"/>
      <c r="N182" s="35"/>
      <c r="O182" s="184" t="s">
        <v>259</v>
      </c>
      <c r="P182" s="35"/>
      <c r="Q182" s="35"/>
      <c r="R182" s="184" t="s">
        <v>259</v>
      </c>
      <c r="S182" s="35"/>
      <c r="T182" s="35"/>
      <c r="U182" s="178">
        <v>93837</v>
      </c>
      <c r="V182" s="35"/>
    </row>
    <row r="183" spans="1:22">
      <c r="A183" s="12"/>
      <c r="B183" s="177"/>
      <c r="C183" s="178"/>
      <c r="D183" s="35"/>
      <c r="E183" s="35"/>
      <c r="F183" s="184"/>
      <c r="G183" s="35"/>
      <c r="H183" s="35"/>
      <c r="I183" s="178"/>
      <c r="J183" s="35"/>
      <c r="K183" s="35"/>
      <c r="L183" s="184"/>
      <c r="M183" s="35"/>
      <c r="N183" s="35"/>
      <c r="O183" s="184"/>
      <c r="P183" s="35"/>
      <c r="Q183" s="35"/>
      <c r="R183" s="184"/>
      <c r="S183" s="35"/>
      <c r="T183" s="35"/>
      <c r="U183" s="178"/>
      <c r="V183" s="35"/>
    </row>
    <row r="184" spans="1:22">
      <c r="A184" s="12"/>
      <c r="B184" s="181" t="s">
        <v>693</v>
      </c>
      <c r="C184" s="182">
        <v>3136</v>
      </c>
      <c r="D184" s="29"/>
      <c r="E184" s="29"/>
      <c r="F184" s="183" t="s">
        <v>259</v>
      </c>
      <c r="G184" s="29"/>
      <c r="H184" s="29"/>
      <c r="I184" s="183" t="s">
        <v>259</v>
      </c>
      <c r="J184" s="29"/>
      <c r="K184" s="29"/>
      <c r="L184" s="183" t="s">
        <v>259</v>
      </c>
      <c r="M184" s="29"/>
      <c r="N184" s="29"/>
      <c r="O184" s="183" t="s">
        <v>259</v>
      </c>
      <c r="P184" s="29"/>
      <c r="Q184" s="29"/>
      <c r="R184" s="183" t="s">
        <v>259</v>
      </c>
      <c r="S184" s="29"/>
      <c r="T184" s="29"/>
      <c r="U184" s="182">
        <v>3136</v>
      </c>
      <c r="V184" s="29"/>
    </row>
    <row r="185" spans="1:22">
      <c r="A185" s="12"/>
      <c r="B185" s="181"/>
      <c r="C185" s="182"/>
      <c r="D185" s="29"/>
      <c r="E185" s="29"/>
      <c r="F185" s="183"/>
      <c r="G185" s="29"/>
      <c r="H185" s="29"/>
      <c r="I185" s="183"/>
      <c r="J185" s="29"/>
      <c r="K185" s="29"/>
      <c r="L185" s="183"/>
      <c r="M185" s="29"/>
      <c r="N185" s="29"/>
      <c r="O185" s="183"/>
      <c r="P185" s="29"/>
      <c r="Q185" s="29"/>
      <c r="R185" s="183"/>
      <c r="S185" s="29"/>
      <c r="T185" s="29"/>
      <c r="U185" s="182"/>
      <c r="V185" s="29"/>
    </row>
    <row r="186" spans="1:22">
      <c r="A186" s="12"/>
      <c r="B186" s="177" t="s">
        <v>694</v>
      </c>
      <c r="C186" s="178">
        <v>19494</v>
      </c>
      <c r="D186" s="35"/>
      <c r="E186" s="35"/>
      <c r="F186" s="184" t="s">
        <v>259</v>
      </c>
      <c r="G186" s="35"/>
      <c r="H186" s="35"/>
      <c r="I186" s="184" t="s">
        <v>259</v>
      </c>
      <c r="J186" s="35"/>
      <c r="K186" s="35"/>
      <c r="L186" s="184" t="s">
        <v>259</v>
      </c>
      <c r="M186" s="35"/>
      <c r="N186" s="35"/>
      <c r="O186" s="184" t="s">
        <v>259</v>
      </c>
      <c r="P186" s="35"/>
      <c r="Q186" s="35"/>
      <c r="R186" s="184" t="s">
        <v>259</v>
      </c>
      <c r="S186" s="35"/>
      <c r="T186" s="35"/>
      <c r="U186" s="178">
        <v>19494</v>
      </c>
      <c r="V186" s="35"/>
    </row>
    <row r="187" spans="1:22">
      <c r="A187" s="12"/>
      <c r="B187" s="177"/>
      <c r="C187" s="178"/>
      <c r="D187" s="35"/>
      <c r="E187" s="35"/>
      <c r="F187" s="184"/>
      <c r="G187" s="35"/>
      <c r="H187" s="35"/>
      <c r="I187" s="184"/>
      <c r="J187" s="35"/>
      <c r="K187" s="35"/>
      <c r="L187" s="184"/>
      <c r="M187" s="35"/>
      <c r="N187" s="35"/>
      <c r="O187" s="184"/>
      <c r="P187" s="35"/>
      <c r="Q187" s="35"/>
      <c r="R187" s="184"/>
      <c r="S187" s="35"/>
      <c r="T187" s="35"/>
      <c r="U187" s="178"/>
      <c r="V187" s="35"/>
    </row>
  </sheetData>
  <mergeCells count="626">
    <mergeCell ref="A173:A187"/>
    <mergeCell ref="B173:V173"/>
    <mergeCell ref="B174:V174"/>
    <mergeCell ref="A137:A154"/>
    <mergeCell ref="B137:V137"/>
    <mergeCell ref="B138:V138"/>
    <mergeCell ref="A155:A172"/>
    <mergeCell ref="B155:V155"/>
    <mergeCell ref="B156:V156"/>
    <mergeCell ref="A60:A89"/>
    <mergeCell ref="B60:V60"/>
    <mergeCell ref="B61:V61"/>
    <mergeCell ref="A90:A136"/>
    <mergeCell ref="B90:V90"/>
    <mergeCell ref="B91:V91"/>
    <mergeCell ref="B18:V18"/>
    <mergeCell ref="B19:V19"/>
    <mergeCell ref="B20:V20"/>
    <mergeCell ref="B21:V21"/>
    <mergeCell ref="B22:V22"/>
    <mergeCell ref="B23:V23"/>
    <mergeCell ref="A1:A2"/>
    <mergeCell ref="B1:V1"/>
    <mergeCell ref="B2:V2"/>
    <mergeCell ref="B3:V3"/>
    <mergeCell ref="A4:A59"/>
    <mergeCell ref="B4:V4"/>
    <mergeCell ref="B5:V5"/>
    <mergeCell ref="B15:V15"/>
    <mergeCell ref="B16:V16"/>
    <mergeCell ref="B17:V17"/>
    <mergeCell ref="Q186:Q187"/>
    <mergeCell ref="R186:R187"/>
    <mergeCell ref="S186:S187"/>
    <mergeCell ref="T186:T187"/>
    <mergeCell ref="U186:U187"/>
    <mergeCell ref="V186:V187"/>
    <mergeCell ref="K186:K187"/>
    <mergeCell ref="L186:L187"/>
    <mergeCell ref="M186:M187"/>
    <mergeCell ref="N186:N187"/>
    <mergeCell ref="O186:O187"/>
    <mergeCell ref="P186:P187"/>
    <mergeCell ref="V184:V185"/>
    <mergeCell ref="B186:B187"/>
    <mergeCell ref="C186:C187"/>
    <mergeCell ref="D186:D187"/>
    <mergeCell ref="E186:E187"/>
    <mergeCell ref="F186:F187"/>
    <mergeCell ref="G186:G187"/>
    <mergeCell ref="H186:H187"/>
    <mergeCell ref="I186:I187"/>
    <mergeCell ref="J186:J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U182:U183"/>
    <mergeCell ref="V182:V183"/>
    <mergeCell ref="B184:B185"/>
    <mergeCell ref="C184:C185"/>
    <mergeCell ref="D184:D185"/>
    <mergeCell ref="E184:E185"/>
    <mergeCell ref="F184:F185"/>
    <mergeCell ref="G184:G185"/>
    <mergeCell ref="H184:H185"/>
    <mergeCell ref="I184:I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T180:T181"/>
    <mergeCell ref="U180:U181"/>
    <mergeCell ref="V180:V181"/>
    <mergeCell ref="B182:B183"/>
    <mergeCell ref="C182:C183"/>
    <mergeCell ref="D182:D183"/>
    <mergeCell ref="E182:E183"/>
    <mergeCell ref="F182:F183"/>
    <mergeCell ref="G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U177:V177"/>
    <mergeCell ref="B178:B179"/>
    <mergeCell ref="C178:C179"/>
    <mergeCell ref="D178:D179"/>
    <mergeCell ref="E178:E179"/>
    <mergeCell ref="F178:F179"/>
    <mergeCell ref="G178:G179"/>
    <mergeCell ref="H178:H179"/>
    <mergeCell ref="I178:I179"/>
    <mergeCell ref="J178:J179"/>
    <mergeCell ref="C177:D177"/>
    <mergeCell ref="F177:G177"/>
    <mergeCell ref="I177:J177"/>
    <mergeCell ref="L177:M177"/>
    <mergeCell ref="O177:P177"/>
    <mergeCell ref="R177:S177"/>
    <mergeCell ref="C170:D170"/>
    <mergeCell ref="B171:B172"/>
    <mergeCell ref="C171:C172"/>
    <mergeCell ref="D171:D172"/>
    <mergeCell ref="E171:E172"/>
    <mergeCell ref="B175:V175"/>
    <mergeCell ref="B166:B167"/>
    <mergeCell ref="C166:D167"/>
    <mergeCell ref="E166:E167"/>
    <mergeCell ref="B168:B169"/>
    <mergeCell ref="C168:D169"/>
    <mergeCell ref="E168:E169"/>
    <mergeCell ref="B161:B162"/>
    <mergeCell ref="C161:D162"/>
    <mergeCell ref="E161:E162"/>
    <mergeCell ref="C163:D163"/>
    <mergeCell ref="B164:B165"/>
    <mergeCell ref="C164:C165"/>
    <mergeCell ref="D164:D165"/>
    <mergeCell ref="E164:E165"/>
    <mergeCell ref="H153:H154"/>
    <mergeCell ref="I153:I154"/>
    <mergeCell ref="B157:E157"/>
    <mergeCell ref="B159:B160"/>
    <mergeCell ref="C159:C160"/>
    <mergeCell ref="D159:D160"/>
    <mergeCell ref="E159:E160"/>
    <mergeCell ref="B153:B154"/>
    <mergeCell ref="C153:C154"/>
    <mergeCell ref="D153:D154"/>
    <mergeCell ref="E153:E154"/>
    <mergeCell ref="F153:F154"/>
    <mergeCell ref="G153:G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G143:G144"/>
    <mergeCell ref="H143:H144"/>
    <mergeCell ref="I143:I144"/>
    <mergeCell ref="B145:B146"/>
    <mergeCell ref="C145:D146"/>
    <mergeCell ref="E145:E146"/>
    <mergeCell ref="F145:F146"/>
    <mergeCell ref="G145:H146"/>
    <mergeCell ref="I145:I146"/>
    <mergeCell ref="I134:I135"/>
    <mergeCell ref="B139:I139"/>
    <mergeCell ref="C141:I141"/>
    <mergeCell ref="C142:E142"/>
    <mergeCell ref="G142:I142"/>
    <mergeCell ref="B143:B144"/>
    <mergeCell ref="C143:C144"/>
    <mergeCell ref="D143:D144"/>
    <mergeCell ref="E143:E144"/>
    <mergeCell ref="F143:F144"/>
    <mergeCell ref="C133:D133"/>
    <mergeCell ref="G133:H133"/>
    <mergeCell ref="B134:B135"/>
    <mergeCell ref="C134:D135"/>
    <mergeCell ref="E134:E135"/>
    <mergeCell ref="F134:F135"/>
    <mergeCell ref="G134:H135"/>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5:B96"/>
    <mergeCell ref="C95:E96"/>
    <mergeCell ref="F95:F96"/>
    <mergeCell ref="G95:I96"/>
    <mergeCell ref="B97:B98"/>
    <mergeCell ref="C97:D98"/>
    <mergeCell ref="E97:E98"/>
    <mergeCell ref="F97:F98"/>
    <mergeCell ref="G97:H98"/>
    <mergeCell ref="I97:I98"/>
    <mergeCell ref="J88:J89"/>
    <mergeCell ref="K88:K89"/>
    <mergeCell ref="L88:L89"/>
    <mergeCell ref="M88:M89"/>
    <mergeCell ref="B92:I92"/>
    <mergeCell ref="C94:I94"/>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M81:M82"/>
    <mergeCell ref="C83:D83"/>
    <mergeCell ref="G83:H83"/>
    <mergeCell ref="K83:L83"/>
    <mergeCell ref="B84:B85"/>
    <mergeCell ref="C84:D85"/>
    <mergeCell ref="E84:E85"/>
    <mergeCell ref="F84:F85"/>
    <mergeCell ref="G84:H85"/>
    <mergeCell ref="I84:I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C75:D75"/>
    <mergeCell ref="G75:H75"/>
    <mergeCell ref="K75:L75"/>
    <mergeCell ref="C76:D76"/>
    <mergeCell ref="G76:H76"/>
    <mergeCell ref="K76:L76"/>
    <mergeCell ref="K71:L72"/>
    <mergeCell ref="M71:M72"/>
    <mergeCell ref="C73:D73"/>
    <mergeCell ref="G73:H73"/>
    <mergeCell ref="K73:L73"/>
    <mergeCell ref="C74:D74"/>
    <mergeCell ref="G74:H74"/>
    <mergeCell ref="K74: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B62:M62"/>
    <mergeCell ref="C64:M64"/>
    <mergeCell ref="B65:B66"/>
    <mergeCell ref="C65:E66"/>
    <mergeCell ref="F65:F66"/>
    <mergeCell ref="G65:I66"/>
    <mergeCell ref="J65:J66"/>
    <mergeCell ref="K65:M66"/>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K32"/>
    <mergeCell ref="L31:L32"/>
    <mergeCell ref="M31:M32"/>
    <mergeCell ref="C33:D33"/>
    <mergeCell ref="G33:H33"/>
    <mergeCell ref="K33:L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B24:M24"/>
    <mergeCell ref="C26:M26"/>
    <mergeCell ref="B27:B28"/>
    <mergeCell ref="C27:E28"/>
    <mergeCell ref="F27:F28"/>
    <mergeCell ref="G27:I28"/>
    <mergeCell ref="J27:J28"/>
    <mergeCell ref="K27:M28"/>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13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7</v>
      </c>
      <c r="B3" s="131" t="s">
        <v>5</v>
      </c>
      <c r="C3" s="131"/>
      <c r="D3" s="131"/>
      <c r="E3" s="131"/>
      <c r="F3" s="131"/>
      <c r="G3" s="131"/>
      <c r="H3" s="131"/>
      <c r="I3" s="131"/>
      <c r="J3" s="131"/>
      <c r="K3" s="131"/>
      <c r="L3" s="131"/>
      <c r="M3" s="131"/>
    </row>
    <row r="4" spans="1:13" ht="15" customHeight="1">
      <c r="A4" s="12" t="s">
        <v>1316</v>
      </c>
      <c r="B4" s="131" t="s">
        <v>5</v>
      </c>
      <c r="C4" s="131"/>
      <c r="D4" s="131"/>
      <c r="E4" s="131"/>
      <c r="F4" s="131"/>
      <c r="G4" s="131"/>
      <c r="H4" s="131"/>
      <c r="I4" s="131"/>
      <c r="J4" s="131"/>
      <c r="K4" s="131"/>
      <c r="L4" s="131"/>
      <c r="M4" s="131"/>
    </row>
    <row r="5" spans="1:13">
      <c r="A5" s="12"/>
      <c r="B5" s="25"/>
      <c r="C5" s="25"/>
      <c r="D5" s="25"/>
      <c r="E5" s="25"/>
      <c r="F5" s="25"/>
      <c r="G5" s="25"/>
      <c r="H5" s="25"/>
      <c r="I5" s="25"/>
      <c r="J5" s="25"/>
      <c r="K5" s="25"/>
      <c r="L5" s="25"/>
      <c r="M5" s="25"/>
    </row>
    <row r="6" spans="1:13">
      <c r="A6" s="12"/>
      <c r="B6" s="16"/>
      <c r="C6" s="16"/>
      <c r="D6" s="16"/>
      <c r="E6" s="16"/>
      <c r="F6" s="16"/>
      <c r="G6" s="16"/>
      <c r="H6" s="16"/>
      <c r="I6" s="16"/>
      <c r="J6" s="16"/>
      <c r="K6" s="16"/>
      <c r="L6" s="16"/>
      <c r="M6" s="16"/>
    </row>
    <row r="7" spans="1:13" ht="15.75" thickBot="1">
      <c r="A7" s="12"/>
      <c r="B7" s="22"/>
      <c r="C7" s="138" t="s">
        <v>444</v>
      </c>
      <c r="D7" s="138"/>
      <c r="E7" s="138"/>
      <c r="F7" s="138"/>
      <c r="G7" s="138"/>
      <c r="H7" s="138"/>
      <c r="I7" s="138"/>
      <c r="J7" s="138"/>
      <c r="K7" s="138"/>
      <c r="L7" s="138"/>
      <c r="M7" s="138"/>
    </row>
    <row r="8" spans="1:13" ht="15.75" thickBot="1">
      <c r="A8" s="12"/>
      <c r="B8" s="17" t="s">
        <v>700</v>
      </c>
      <c r="C8" s="124">
        <v>2013</v>
      </c>
      <c r="D8" s="124"/>
      <c r="E8" s="124"/>
      <c r="F8" s="20"/>
      <c r="G8" s="124">
        <v>2012</v>
      </c>
      <c r="H8" s="124"/>
      <c r="I8" s="124"/>
      <c r="J8" s="24"/>
      <c r="K8" s="124">
        <v>2011</v>
      </c>
      <c r="L8" s="124"/>
      <c r="M8" s="124"/>
    </row>
    <row r="9" spans="1:13">
      <c r="A9" s="12"/>
      <c r="B9" s="96" t="s">
        <v>701</v>
      </c>
      <c r="C9" s="103" t="s">
        <v>256</v>
      </c>
      <c r="D9" s="142" t="s">
        <v>317</v>
      </c>
      <c r="E9" s="103" t="s">
        <v>258</v>
      </c>
      <c r="F9" s="35"/>
      <c r="G9" s="103" t="s">
        <v>256</v>
      </c>
      <c r="H9" s="105">
        <v>48677</v>
      </c>
      <c r="I9" s="36"/>
      <c r="J9" s="36"/>
      <c r="K9" s="103" t="s">
        <v>256</v>
      </c>
      <c r="L9" s="105">
        <v>93499</v>
      </c>
      <c r="M9" s="36"/>
    </row>
    <row r="10" spans="1:13" ht="15.75" thickBot="1">
      <c r="A10" s="12"/>
      <c r="B10" s="96"/>
      <c r="C10" s="104"/>
      <c r="D10" s="157"/>
      <c r="E10" s="104"/>
      <c r="F10" s="35"/>
      <c r="G10" s="104"/>
      <c r="H10" s="106"/>
      <c r="I10" s="62"/>
      <c r="J10" s="62"/>
      <c r="K10" s="104"/>
      <c r="L10" s="106"/>
      <c r="M10" s="62"/>
    </row>
    <row r="11" spans="1:13" ht="15.75" thickTop="1">
      <c r="A11" s="12"/>
      <c r="B11" s="15" t="s">
        <v>702</v>
      </c>
      <c r="C11" s="68"/>
      <c r="D11" s="68"/>
      <c r="E11" s="68"/>
      <c r="F11" s="20"/>
      <c r="G11" s="68"/>
      <c r="H11" s="68"/>
      <c r="I11" s="68"/>
      <c r="J11" s="20"/>
      <c r="K11" s="68"/>
      <c r="L11" s="68"/>
      <c r="M11" s="68"/>
    </row>
    <row r="12" spans="1:13">
      <c r="A12" s="12"/>
      <c r="B12" s="173" t="s">
        <v>703</v>
      </c>
      <c r="C12" s="97">
        <v>97864</v>
      </c>
      <c r="D12" s="97"/>
      <c r="E12" s="35"/>
      <c r="F12" s="35"/>
      <c r="G12" s="97">
        <v>89437</v>
      </c>
      <c r="H12" s="97"/>
      <c r="I12" s="35"/>
      <c r="J12" s="35"/>
      <c r="K12" s="97">
        <v>89383</v>
      </c>
      <c r="L12" s="97"/>
      <c r="M12" s="35"/>
    </row>
    <row r="13" spans="1:13">
      <c r="A13" s="12"/>
      <c r="B13" s="173"/>
      <c r="C13" s="97"/>
      <c r="D13" s="97"/>
      <c r="E13" s="35"/>
      <c r="F13" s="35"/>
      <c r="G13" s="97"/>
      <c r="H13" s="97"/>
      <c r="I13" s="35"/>
      <c r="J13" s="35"/>
      <c r="K13" s="97"/>
      <c r="L13" s="97"/>
      <c r="M13" s="35"/>
    </row>
    <row r="14" spans="1:13">
      <c r="A14" s="12"/>
      <c r="B14" s="172" t="s">
        <v>704</v>
      </c>
      <c r="C14" s="118" t="s">
        <v>259</v>
      </c>
      <c r="D14" s="118"/>
      <c r="E14" s="29"/>
      <c r="F14" s="29"/>
      <c r="G14" s="118">
        <v>166</v>
      </c>
      <c r="H14" s="118"/>
      <c r="I14" s="29"/>
      <c r="J14" s="29"/>
      <c r="K14" s="118">
        <v>342</v>
      </c>
      <c r="L14" s="118"/>
      <c r="M14" s="29"/>
    </row>
    <row r="15" spans="1:13" ht="15.75" thickBot="1">
      <c r="A15" s="12"/>
      <c r="B15" s="172"/>
      <c r="C15" s="119"/>
      <c r="D15" s="119"/>
      <c r="E15" s="56"/>
      <c r="F15" s="29"/>
      <c r="G15" s="119"/>
      <c r="H15" s="119"/>
      <c r="I15" s="56"/>
      <c r="J15" s="56"/>
      <c r="K15" s="119"/>
      <c r="L15" s="119"/>
      <c r="M15" s="56"/>
    </row>
    <row r="16" spans="1:13">
      <c r="A16" s="12"/>
      <c r="B16" s="173" t="s">
        <v>705</v>
      </c>
      <c r="C16" s="105">
        <v>97864</v>
      </c>
      <c r="D16" s="105"/>
      <c r="E16" s="36"/>
      <c r="F16" s="35"/>
      <c r="G16" s="105">
        <v>89603</v>
      </c>
      <c r="H16" s="105"/>
      <c r="I16" s="36"/>
      <c r="J16" s="36"/>
      <c r="K16" s="105">
        <v>89725</v>
      </c>
      <c r="L16" s="105"/>
      <c r="M16" s="36"/>
    </row>
    <row r="17" spans="1:13" ht="15.75" thickBot="1">
      <c r="A17" s="12"/>
      <c r="B17" s="173"/>
      <c r="C17" s="106"/>
      <c r="D17" s="106"/>
      <c r="E17" s="62"/>
      <c r="F17" s="35"/>
      <c r="G17" s="106"/>
      <c r="H17" s="106"/>
      <c r="I17" s="62"/>
      <c r="J17" s="62"/>
      <c r="K17" s="106"/>
      <c r="L17" s="106"/>
      <c r="M17" s="62"/>
    </row>
    <row r="18" spans="1:13" ht="15.75" thickTop="1">
      <c r="A18" s="12"/>
      <c r="B18" s="15" t="s">
        <v>706</v>
      </c>
      <c r="C18" s="68"/>
      <c r="D18" s="68"/>
      <c r="E18" s="68"/>
      <c r="F18" s="20"/>
      <c r="G18" s="68"/>
      <c r="H18" s="68"/>
      <c r="I18" s="68"/>
      <c r="J18" s="20"/>
      <c r="K18" s="68"/>
      <c r="L18" s="68"/>
      <c r="M18" s="68"/>
    </row>
    <row r="19" spans="1:13">
      <c r="A19" s="12"/>
      <c r="B19" s="173" t="s">
        <v>703</v>
      </c>
      <c r="C19" s="96" t="s">
        <v>256</v>
      </c>
      <c r="D19" s="100" t="s">
        <v>707</v>
      </c>
      <c r="E19" s="96" t="s">
        <v>258</v>
      </c>
      <c r="F19" s="35"/>
      <c r="G19" s="96" t="s">
        <v>256</v>
      </c>
      <c r="H19" s="100">
        <v>0.54</v>
      </c>
      <c r="I19" s="35"/>
      <c r="J19" s="35"/>
      <c r="K19" s="96" t="s">
        <v>256</v>
      </c>
      <c r="L19" s="100">
        <v>1.05</v>
      </c>
      <c r="M19" s="35"/>
    </row>
    <row r="20" spans="1:13">
      <c r="A20" s="12"/>
      <c r="B20" s="173"/>
      <c r="C20" s="96"/>
      <c r="D20" s="100"/>
      <c r="E20" s="96"/>
      <c r="F20" s="35"/>
      <c r="G20" s="96"/>
      <c r="H20" s="100"/>
      <c r="I20" s="35"/>
      <c r="J20" s="35"/>
      <c r="K20" s="96"/>
      <c r="L20" s="100"/>
      <c r="M20" s="35"/>
    </row>
    <row r="21" spans="1:13">
      <c r="A21" s="12"/>
      <c r="B21" s="172" t="s">
        <v>705</v>
      </c>
      <c r="C21" s="108" t="s">
        <v>256</v>
      </c>
      <c r="D21" s="118" t="s">
        <v>707</v>
      </c>
      <c r="E21" s="108" t="s">
        <v>258</v>
      </c>
      <c r="F21" s="29"/>
      <c r="G21" s="108" t="s">
        <v>256</v>
      </c>
      <c r="H21" s="118">
        <v>0.54</v>
      </c>
      <c r="I21" s="29"/>
      <c r="J21" s="29"/>
      <c r="K21" s="108" t="s">
        <v>256</v>
      </c>
      <c r="L21" s="118">
        <v>1.04</v>
      </c>
      <c r="M21" s="29"/>
    </row>
    <row r="22" spans="1:13">
      <c r="A22" s="12"/>
      <c r="B22" s="172"/>
      <c r="C22" s="108"/>
      <c r="D22" s="118"/>
      <c r="E22" s="108"/>
      <c r="F22" s="29"/>
      <c r="G22" s="108"/>
      <c r="H22" s="118"/>
      <c r="I22" s="29"/>
      <c r="J22" s="29"/>
      <c r="K22" s="108"/>
      <c r="L22" s="118"/>
      <c r="M22" s="29"/>
    </row>
  </sheetData>
  <mergeCells count="80">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2" width="36.5703125" bestFit="1" customWidth="1"/>
    <col min="3" max="3" width="2" customWidth="1"/>
    <col min="4" max="4" width="7.5703125" customWidth="1"/>
  </cols>
  <sheetData>
    <row r="1" spans="1:5" ht="15" customHeight="1">
      <c r="A1" s="8" t="s">
        <v>1317</v>
      </c>
      <c r="B1" s="8" t="s">
        <v>1</v>
      </c>
      <c r="C1" s="8"/>
      <c r="D1" s="8"/>
      <c r="E1" s="8"/>
    </row>
    <row r="2" spans="1:5" ht="15" customHeight="1">
      <c r="A2" s="8"/>
      <c r="B2" s="8" t="s">
        <v>2</v>
      </c>
      <c r="C2" s="8"/>
      <c r="D2" s="8"/>
      <c r="E2" s="8"/>
    </row>
    <row r="3" spans="1:5" ht="15" customHeight="1">
      <c r="A3" s="2" t="s">
        <v>162</v>
      </c>
      <c r="B3" s="131" t="s">
        <v>5</v>
      </c>
      <c r="C3" s="131"/>
      <c r="D3" s="131"/>
      <c r="E3" s="131"/>
    </row>
    <row r="4" spans="1:5" ht="15" customHeight="1">
      <c r="A4" s="3" t="s">
        <v>1318</v>
      </c>
      <c r="B4" s="131" t="s">
        <v>5</v>
      </c>
      <c r="C4" s="131"/>
      <c r="D4" s="131"/>
      <c r="E4" s="131"/>
    </row>
    <row r="5" spans="1:5" ht="15" customHeight="1">
      <c r="A5" s="12" t="s">
        <v>1319</v>
      </c>
      <c r="B5" s="131" t="s">
        <v>5</v>
      </c>
      <c r="C5" s="131"/>
      <c r="D5" s="131"/>
      <c r="E5" s="131"/>
    </row>
    <row r="6" spans="1:5">
      <c r="A6" s="12"/>
      <c r="B6" s="29" t="s">
        <v>711</v>
      </c>
      <c r="C6" s="29"/>
      <c r="D6" s="29"/>
      <c r="E6" s="29"/>
    </row>
    <row r="7" spans="1:5">
      <c r="A7" s="12"/>
      <c r="B7" s="25"/>
      <c r="C7" s="25"/>
      <c r="D7" s="25"/>
      <c r="E7" s="25"/>
    </row>
    <row r="8" spans="1:5">
      <c r="A8" s="12"/>
      <c r="B8" s="16"/>
      <c r="C8" s="16"/>
      <c r="D8" s="16"/>
      <c r="E8" s="16"/>
    </row>
    <row r="9" spans="1:5">
      <c r="A9" s="12"/>
      <c r="B9" s="96" t="s">
        <v>712</v>
      </c>
      <c r="C9" s="96" t="s">
        <v>256</v>
      </c>
      <c r="D9" s="97">
        <v>173363</v>
      </c>
      <c r="E9" s="35"/>
    </row>
    <row r="10" spans="1:5">
      <c r="A10" s="12"/>
      <c r="B10" s="96"/>
      <c r="C10" s="96"/>
      <c r="D10" s="97"/>
      <c r="E10" s="35"/>
    </row>
    <row r="11" spans="1:5">
      <c r="A11" s="12"/>
      <c r="B11" s="108" t="s">
        <v>713</v>
      </c>
      <c r="C11" s="99">
        <v>99059</v>
      </c>
      <c r="D11" s="99"/>
      <c r="E11" s="29"/>
    </row>
    <row r="12" spans="1:5">
      <c r="A12" s="12"/>
      <c r="B12" s="108"/>
      <c r="C12" s="99"/>
      <c r="D12" s="99"/>
      <c r="E12" s="29"/>
    </row>
    <row r="13" spans="1:5">
      <c r="A13" s="12"/>
      <c r="B13" s="96" t="s">
        <v>714</v>
      </c>
      <c r="C13" s="97">
        <v>5777</v>
      </c>
      <c r="D13" s="97"/>
      <c r="E13" s="35"/>
    </row>
    <row r="14" spans="1:5">
      <c r="A14" s="12"/>
      <c r="B14" s="96"/>
      <c r="C14" s="97"/>
      <c r="D14" s="97"/>
      <c r="E14" s="35"/>
    </row>
    <row r="15" spans="1:5">
      <c r="A15" s="12"/>
      <c r="B15" s="108" t="s">
        <v>715</v>
      </c>
      <c r="C15" s="99">
        <v>17642</v>
      </c>
      <c r="D15" s="99"/>
      <c r="E15" s="29"/>
    </row>
    <row r="16" spans="1:5" ht="15.75" thickBot="1">
      <c r="A16" s="12"/>
      <c r="B16" s="108"/>
      <c r="C16" s="101"/>
      <c r="D16" s="101"/>
      <c r="E16" s="56"/>
    </row>
    <row r="17" spans="1:5">
      <c r="A17" s="12"/>
      <c r="B17" s="162" t="s">
        <v>716</v>
      </c>
      <c r="C17" s="105">
        <v>295841</v>
      </c>
      <c r="D17" s="105"/>
      <c r="E17" s="36"/>
    </row>
    <row r="18" spans="1:5">
      <c r="A18" s="12"/>
      <c r="B18" s="162"/>
      <c r="C18" s="97"/>
      <c r="D18" s="97"/>
      <c r="E18" s="35"/>
    </row>
    <row r="19" spans="1:5">
      <c r="A19" s="12"/>
      <c r="B19" s="108" t="s">
        <v>139</v>
      </c>
      <c r="C19" s="99">
        <v>2616</v>
      </c>
      <c r="D19" s="99"/>
      <c r="E19" s="29"/>
    </row>
    <row r="20" spans="1:5">
      <c r="A20" s="12"/>
      <c r="B20" s="108"/>
      <c r="C20" s="99"/>
      <c r="D20" s="99"/>
      <c r="E20" s="29"/>
    </row>
    <row r="21" spans="1:5">
      <c r="A21" s="12"/>
      <c r="B21" s="96" t="s">
        <v>82</v>
      </c>
      <c r="C21" s="97">
        <v>114339</v>
      </c>
      <c r="D21" s="97"/>
      <c r="E21" s="35"/>
    </row>
    <row r="22" spans="1:5" ht="15.75" thickBot="1">
      <c r="A22" s="12"/>
      <c r="B22" s="96"/>
      <c r="C22" s="109"/>
      <c r="D22" s="109"/>
      <c r="E22" s="53"/>
    </row>
    <row r="23" spans="1:5">
      <c r="A23" s="12"/>
      <c r="B23" s="165" t="s">
        <v>717</v>
      </c>
      <c r="C23" s="114">
        <v>116955</v>
      </c>
      <c r="D23" s="114"/>
      <c r="E23" s="46"/>
    </row>
    <row r="24" spans="1:5" ht="15.75" thickBot="1">
      <c r="A24" s="12"/>
      <c r="B24" s="165"/>
      <c r="C24" s="101"/>
      <c r="D24" s="101"/>
      <c r="E24" s="56"/>
    </row>
    <row r="25" spans="1:5">
      <c r="A25" s="12"/>
      <c r="B25" s="185" t="s">
        <v>718</v>
      </c>
      <c r="C25" s="103" t="s">
        <v>256</v>
      </c>
      <c r="D25" s="105">
        <v>412796</v>
      </c>
      <c r="E25" s="36"/>
    </row>
    <row r="26" spans="1:5" ht="15.75" thickBot="1">
      <c r="A26" s="12"/>
      <c r="B26" s="185"/>
      <c r="C26" s="104"/>
      <c r="D26" s="106"/>
      <c r="E26" s="62"/>
    </row>
    <row r="27" spans="1:5" ht="15.75" thickTop="1">
      <c r="A27" s="12" t="s">
        <v>1320</v>
      </c>
      <c r="B27" s="131" t="s">
        <v>5</v>
      </c>
      <c r="C27" s="131"/>
      <c r="D27" s="131"/>
      <c r="E27" s="131"/>
    </row>
    <row r="28" spans="1:5">
      <c r="A28" s="12"/>
      <c r="B28" s="29" t="s">
        <v>719</v>
      </c>
      <c r="C28" s="29"/>
      <c r="D28" s="29"/>
      <c r="E28" s="29"/>
    </row>
    <row r="29" spans="1:5">
      <c r="A29" s="12"/>
      <c r="B29" s="25"/>
      <c r="C29" s="25"/>
      <c r="D29" s="25"/>
      <c r="E29" s="25"/>
    </row>
    <row r="30" spans="1:5">
      <c r="A30" s="12"/>
      <c r="B30" s="16"/>
      <c r="C30" s="16"/>
      <c r="D30" s="16"/>
      <c r="E30" s="16"/>
    </row>
    <row r="31" spans="1:5">
      <c r="A31" s="12"/>
      <c r="B31" s="96" t="s">
        <v>713</v>
      </c>
      <c r="C31" s="96" t="s">
        <v>256</v>
      </c>
      <c r="D31" s="97">
        <v>3487</v>
      </c>
      <c r="E31" s="35"/>
    </row>
    <row r="32" spans="1:5">
      <c r="A32" s="12"/>
      <c r="B32" s="96"/>
      <c r="C32" s="96"/>
      <c r="D32" s="97"/>
      <c r="E32" s="35"/>
    </row>
    <row r="33" spans="1:5">
      <c r="A33" s="12"/>
      <c r="B33" s="108" t="s">
        <v>720</v>
      </c>
      <c r="C33" s="118">
        <v>635</v>
      </c>
      <c r="D33" s="118"/>
      <c r="E33" s="29"/>
    </row>
    <row r="34" spans="1:5">
      <c r="A34" s="12"/>
      <c r="B34" s="108"/>
      <c r="C34" s="118"/>
      <c r="D34" s="118"/>
      <c r="E34" s="29"/>
    </row>
    <row r="35" spans="1:5">
      <c r="A35" s="12"/>
      <c r="B35" s="96" t="s">
        <v>721</v>
      </c>
      <c r="C35" s="97">
        <v>408352</v>
      </c>
      <c r="D35" s="97"/>
      <c r="E35" s="35"/>
    </row>
    <row r="36" spans="1:5">
      <c r="A36" s="12"/>
      <c r="B36" s="96"/>
      <c r="C36" s="97"/>
      <c r="D36" s="97"/>
      <c r="E36" s="35"/>
    </row>
    <row r="37" spans="1:5">
      <c r="A37" s="12"/>
      <c r="B37" s="108" t="s">
        <v>413</v>
      </c>
      <c r="C37" s="118">
        <v>322</v>
      </c>
      <c r="D37" s="118"/>
      <c r="E37" s="29"/>
    </row>
    <row r="38" spans="1:5" ht="15.75" thickBot="1">
      <c r="A38" s="12"/>
      <c r="B38" s="108"/>
      <c r="C38" s="119"/>
      <c r="D38" s="119"/>
      <c r="E38" s="56"/>
    </row>
    <row r="39" spans="1:5">
      <c r="A39" s="12"/>
      <c r="B39" s="162" t="s">
        <v>722</v>
      </c>
      <c r="C39" s="103" t="s">
        <v>256</v>
      </c>
      <c r="D39" s="105">
        <v>412796</v>
      </c>
      <c r="E39" s="36"/>
    </row>
    <row r="40" spans="1:5" ht="15.75" thickBot="1">
      <c r="A40" s="12"/>
      <c r="B40" s="162"/>
      <c r="C40" s="104"/>
      <c r="D40" s="106"/>
      <c r="E40" s="62"/>
    </row>
    <row r="41" spans="1:5" ht="15.75" thickTop="1">
      <c r="A41" s="2" t="s">
        <v>1321</v>
      </c>
      <c r="B41" s="131" t="s">
        <v>5</v>
      </c>
      <c r="C41" s="131"/>
      <c r="D41" s="131"/>
      <c r="E41" s="131"/>
    </row>
    <row r="42" spans="1:5" ht="15" customHeight="1">
      <c r="A42" s="3" t="s">
        <v>1318</v>
      </c>
      <c r="B42" s="131" t="s">
        <v>5</v>
      </c>
      <c r="C42" s="131"/>
      <c r="D42" s="131"/>
      <c r="E42" s="131"/>
    </row>
    <row r="43" spans="1:5" ht="15" customHeight="1">
      <c r="A43" s="12" t="s">
        <v>1319</v>
      </c>
      <c r="B43" s="131" t="s">
        <v>5</v>
      </c>
      <c r="C43" s="131"/>
      <c r="D43" s="131"/>
      <c r="E43" s="131"/>
    </row>
    <row r="44" spans="1:5">
      <c r="A44" s="12"/>
      <c r="B44" s="29" t="s">
        <v>724</v>
      </c>
      <c r="C44" s="29"/>
      <c r="D44" s="29"/>
      <c r="E44" s="29"/>
    </row>
    <row r="45" spans="1:5">
      <c r="A45" s="12"/>
      <c r="B45" s="25"/>
      <c r="C45" s="25"/>
      <c r="D45" s="25"/>
      <c r="E45" s="25"/>
    </row>
    <row r="46" spans="1:5">
      <c r="A46" s="12"/>
      <c r="B46" s="16"/>
      <c r="C46" s="16"/>
      <c r="D46" s="16"/>
      <c r="E46" s="16"/>
    </row>
    <row r="47" spans="1:5">
      <c r="A47" s="12"/>
      <c r="B47" s="96" t="s">
        <v>725</v>
      </c>
      <c r="C47" s="96" t="s">
        <v>256</v>
      </c>
      <c r="D47" s="97">
        <v>22198</v>
      </c>
      <c r="E47" s="35"/>
    </row>
    <row r="48" spans="1:5">
      <c r="A48" s="12"/>
      <c r="B48" s="96"/>
      <c r="C48" s="96"/>
      <c r="D48" s="97"/>
      <c r="E48" s="35"/>
    </row>
    <row r="49" spans="1:5">
      <c r="A49" s="12"/>
      <c r="B49" s="108" t="s">
        <v>713</v>
      </c>
      <c r="C49" s="99">
        <v>3849</v>
      </c>
      <c r="D49" s="99"/>
      <c r="E49" s="29"/>
    </row>
    <row r="50" spans="1:5" ht="15.75" thickBot="1">
      <c r="A50" s="12"/>
      <c r="B50" s="108"/>
      <c r="C50" s="101"/>
      <c r="D50" s="101"/>
      <c r="E50" s="56"/>
    </row>
    <row r="51" spans="1:5">
      <c r="A51" s="12"/>
      <c r="B51" s="162" t="s">
        <v>716</v>
      </c>
      <c r="C51" s="105">
        <v>26047</v>
      </c>
      <c r="D51" s="105"/>
      <c r="E51" s="36"/>
    </row>
    <row r="52" spans="1:5">
      <c r="A52" s="12"/>
      <c r="B52" s="162"/>
      <c r="C52" s="97"/>
      <c r="D52" s="97"/>
      <c r="E52" s="35"/>
    </row>
    <row r="53" spans="1:5">
      <c r="A53" s="12"/>
      <c r="B53" s="108" t="s">
        <v>139</v>
      </c>
      <c r="C53" s="118">
        <v>679</v>
      </c>
      <c r="D53" s="118"/>
      <c r="E53" s="29"/>
    </row>
    <row r="54" spans="1:5">
      <c r="A54" s="12"/>
      <c r="B54" s="108"/>
      <c r="C54" s="118"/>
      <c r="D54" s="118"/>
      <c r="E54" s="29"/>
    </row>
    <row r="55" spans="1:5">
      <c r="A55" s="12"/>
      <c r="B55" s="96" t="s">
        <v>82</v>
      </c>
      <c r="C55" s="97">
        <v>7926</v>
      </c>
      <c r="D55" s="97"/>
      <c r="E55" s="35"/>
    </row>
    <row r="56" spans="1:5" ht="15.75" thickBot="1">
      <c r="A56" s="12"/>
      <c r="B56" s="96"/>
      <c r="C56" s="109"/>
      <c r="D56" s="109"/>
      <c r="E56" s="53"/>
    </row>
    <row r="57" spans="1:5">
      <c r="A57" s="12"/>
      <c r="B57" s="165" t="s">
        <v>717</v>
      </c>
      <c r="C57" s="114">
        <v>8605</v>
      </c>
      <c r="D57" s="114"/>
      <c r="E57" s="46"/>
    </row>
    <row r="58" spans="1:5" ht="15.75" thickBot="1">
      <c r="A58" s="12"/>
      <c r="B58" s="165"/>
      <c r="C58" s="101"/>
      <c r="D58" s="101"/>
      <c r="E58" s="56"/>
    </row>
    <row r="59" spans="1:5">
      <c r="A59" s="12"/>
      <c r="B59" s="185" t="s">
        <v>718</v>
      </c>
      <c r="C59" s="103" t="s">
        <v>256</v>
      </c>
      <c r="D59" s="105">
        <v>34652</v>
      </c>
      <c r="E59" s="36"/>
    </row>
    <row r="60" spans="1:5" ht="15.75" thickBot="1">
      <c r="A60" s="12"/>
      <c r="B60" s="185"/>
      <c r="C60" s="104"/>
      <c r="D60" s="106"/>
      <c r="E60" s="62"/>
    </row>
    <row r="61" spans="1:5" ht="15.75" thickTop="1">
      <c r="A61" s="12" t="s">
        <v>1320</v>
      </c>
      <c r="B61" s="131" t="s">
        <v>5</v>
      </c>
      <c r="C61" s="131"/>
      <c r="D61" s="131"/>
      <c r="E61" s="131"/>
    </row>
    <row r="62" spans="1:5">
      <c r="A62" s="12"/>
      <c r="B62" s="29" t="s">
        <v>719</v>
      </c>
      <c r="C62" s="29"/>
      <c r="D62" s="29"/>
      <c r="E62" s="29"/>
    </row>
    <row r="63" spans="1:5">
      <c r="A63" s="12"/>
      <c r="B63" s="25"/>
      <c r="C63" s="25"/>
      <c r="D63" s="25"/>
      <c r="E63" s="25"/>
    </row>
    <row r="64" spans="1:5">
      <c r="A64" s="12"/>
      <c r="B64" s="16"/>
      <c r="C64" s="16"/>
      <c r="D64" s="16"/>
      <c r="E64" s="16"/>
    </row>
    <row r="65" spans="1:5">
      <c r="A65" s="12"/>
      <c r="B65" s="96" t="s">
        <v>713</v>
      </c>
      <c r="C65" s="96" t="s">
        <v>256</v>
      </c>
      <c r="D65" s="100">
        <v>165</v>
      </c>
      <c r="E65" s="35"/>
    </row>
    <row r="66" spans="1:5">
      <c r="A66" s="12"/>
      <c r="B66" s="96"/>
      <c r="C66" s="96"/>
      <c r="D66" s="100"/>
      <c r="E66" s="35"/>
    </row>
    <row r="67" spans="1:5">
      <c r="A67" s="12"/>
      <c r="B67" s="108" t="s">
        <v>117</v>
      </c>
      <c r="C67" s="118">
        <v>276</v>
      </c>
      <c r="D67" s="118"/>
      <c r="E67" s="29"/>
    </row>
    <row r="68" spans="1:5">
      <c r="A68" s="12"/>
      <c r="B68" s="108"/>
      <c r="C68" s="118"/>
      <c r="D68" s="118"/>
      <c r="E68" s="29"/>
    </row>
    <row r="69" spans="1:5">
      <c r="A69" s="12"/>
      <c r="B69" s="96" t="s">
        <v>119</v>
      </c>
      <c r="C69" s="100">
        <v>111</v>
      </c>
      <c r="D69" s="100"/>
      <c r="E69" s="35"/>
    </row>
    <row r="70" spans="1:5">
      <c r="A70" s="12"/>
      <c r="B70" s="96"/>
      <c r="C70" s="100"/>
      <c r="D70" s="100"/>
      <c r="E70" s="35"/>
    </row>
    <row r="71" spans="1:5">
      <c r="A71" s="12"/>
      <c r="B71" s="108" t="s">
        <v>721</v>
      </c>
      <c r="C71" s="99">
        <v>34100</v>
      </c>
      <c r="D71" s="99"/>
      <c r="E71" s="29"/>
    </row>
    <row r="72" spans="1:5" ht="15.75" thickBot="1">
      <c r="A72" s="12"/>
      <c r="B72" s="108"/>
      <c r="C72" s="101"/>
      <c r="D72" s="101"/>
      <c r="E72" s="56"/>
    </row>
    <row r="73" spans="1:5">
      <c r="A73" s="12"/>
      <c r="B73" s="162" t="s">
        <v>722</v>
      </c>
      <c r="C73" s="103" t="s">
        <v>256</v>
      </c>
      <c r="D73" s="105">
        <v>34652</v>
      </c>
      <c r="E73" s="36"/>
    </row>
    <row r="74" spans="1:5" ht="15.75" thickBot="1">
      <c r="A74" s="12"/>
      <c r="B74" s="162"/>
      <c r="C74" s="104"/>
      <c r="D74" s="106"/>
      <c r="E74" s="62"/>
    </row>
    <row r="75" spans="1:5" ht="15.75" thickTop="1"/>
  </sheetData>
  <mergeCells count="109">
    <mergeCell ref="A61:A74"/>
    <mergeCell ref="B61:E61"/>
    <mergeCell ref="B62:E62"/>
    <mergeCell ref="A27:A40"/>
    <mergeCell ref="B27:E27"/>
    <mergeCell ref="B28:E28"/>
    <mergeCell ref="B41:E41"/>
    <mergeCell ref="B42:E42"/>
    <mergeCell ref="A43:A60"/>
    <mergeCell ref="B43:E43"/>
    <mergeCell ref="B44:E44"/>
    <mergeCell ref="A1:A2"/>
    <mergeCell ref="B1:E1"/>
    <mergeCell ref="B2:E2"/>
    <mergeCell ref="B3:E3"/>
    <mergeCell ref="B4:E4"/>
    <mergeCell ref="A5:A26"/>
    <mergeCell ref="B5:E5"/>
    <mergeCell ref="B6:E6"/>
    <mergeCell ref="B71:B72"/>
    <mergeCell ref="C71:D72"/>
    <mergeCell ref="E71:E72"/>
    <mergeCell ref="B73:B74"/>
    <mergeCell ref="C73:C74"/>
    <mergeCell ref="D73:D74"/>
    <mergeCell ref="E73:E74"/>
    <mergeCell ref="B67:B68"/>
    <mergeCell ref="C67:D68"/>
    <mergeCell ref="E67:E68"/>
    <mergeCell ref="B69:B70"/>
    <mergeCell ref="C69:D70"/>
    <mergeCell ref="E69:E70"/>
    <mergeCell ref="B59:B60"/>
    <mergeCell ref="C59:C60"/>
    <mergeCell ref="D59:D60"/>
    <mergeCell ref="E59:E60"/>
    <mergeCell ref="B63:E63"/>
    <mergeCell ref="B65:B66"/>
    <mergeCell ref="C65:C66"/>
    <mergeCell ref="D65:D66"/>
    <mergeCell ref="E65:E66"/>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B37:B38"/>
    <mergeCell ref="C37:D38"/>
    <mergeCell ref="E37:E38"/>
    <mergeCell ref="B39:B40"/>
    <mergeCell ref="C39:C40"/>
    <mergeCell ref="D39:D40"/>
    <mergeCell ref="E39:E40"/>
    <mergeCell ref="B33:B34"/>
    <mergeCell ref="C33:D34"/>
    <mergeCell ref="E33:E34"/>
    <mergeCell ref="B35:B36"/>
    <mergeCell ref="C35:D36"/>
    <mergeCell ref="E35:E36"/>
    <mergeCell ref="B25:B26"/>
    <mergeCell ref="C25:C26"/>
    <mergeCell ref="D25:D26"/>
    <mergeCell ref="E25:E26"/>
    <mergeCell ref="B29:E29"/>
    <mergeCell ref="B31:B32"/>
    <mergeCell ref="C31:C32"/>
    <mergeCell ref="D31:D32"/>
    <mergeCell ref="E31:E32"/>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2" width="36.5703125" bestFit="1" customWidth="1"/>
    <col min="3" max="4" width="22.7109375" customWidth="1"/>
    <col min="5" max="5" width="27.42578125" customWidth="1"/>
    <col min="6" max="6" width="11" customWidth="1"/>
    <col min="7" max="7" width="2.28515625" customWidth="1"/>
    <col min="8" max="8" width="7.85546875" customWidth="1"/>
    <col min="9" max="10" width="11" customWidth="1"/>
    <col min="11" max="11" width="2.28515625" customWidth="1"/>
    <col min="12" max="12" width="9.7109375" customWidth="1"/>
    <col min="13" max="13" width="1.85546875" customWidth="1"/>
    <col min="14" max="14" width="11" customWidth="1"/>
    <col min="15" max="15" width="2.28515625" customWidth="1"/>
    <col min="16" max="16" width="9.140625" customWidth="1"/>
    <col min="17" max="18" width="11" customWidth="1"/>
    <col min="19" max="19" width="2.7109375" customWidth="1"/>
    <col min="20" max="20" width="9.7109375" customWidth="1"/>
    <col min="21" max="21" width="13.5703125" customWidth="1"/>
    <col min="22" max="22" width="11" customWidth="1"/>
    <col min="23" max="23" width="4.85546875" customWidth="1"/>
    <col min="24" max="24" width="19.5703125" customWidth="1"/>
    <col min="25" max="25" width="23.5703125" customWidth="1"/>
  </cols>
  <sheetData>
    <row r="1" spans="1:25" ht="15" customHeight="1">
      <c r="A1" s="8" t="s">
        <v>13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27</v>
      </c>
      <c r="B3" s="131" t="s">
        <v>5</v>
      </c>
      <c r="C3" s="131"/>
      <c r="D3" s="131"/>
      <c r="E3" s="131"/>
      <c r="F3" s="131"/>
      <c r="G3" s="131"/>
      <c r="H3" s="131"/>
      <c r="I3" s="131"/>
      <c r="J3" s="131"/>
      <c r="K3" s="131"/>
      <c r="L3" s="131"/>
      <c r="M3" s="131"/>
      <c r="N3" s="131"/>
      <c r="O3" s="131"/>
      <c r="P3" s="131"/>
      <c r="Q3" s="131"/>
      <c r="R3" s="131"/>
      <c r="S3" s="131"/>
      <c r="T3" s="131"/>
      <c r="U3" s="131"/>
      <c r="V3" s="131"/>
      <c r="W3" s="131"/>
      <c r="X3" s="131"/>
      <c r="Y3" s="131"/>
    </row>
    <row r="4" spans="1:25" ht="15" customHeight="1">
      <c r="A4" s="12" t="s">
        <v>1323</v>
      </c>
      <c r="B4" s="131" t="s">
        <v>5</v>
      </c>
      <c r="C4" s="131"/>
      <c r="D4" s="131"/>
      <c r="E4" s="131"/>
      <c r="F4" s="131"/>
      <c r="G4" s="131"/>
      <c r="H4" s="131"/>
      <c r="I4" s="131"/>
      <c r="J4" s="131"/>
      <c r="K4" s="131"/>
      <c r="L4" s="131"/>
      <c r="M4" s="131"/>
      <c r="N4" s="131"/>
      <c r="O4" s="131"/>
      <c r="P4" s="131"/>
      <c r="Q4" s="131"/>
      <c r="R4" s="131"/>
      <c r="S4" s="131"/>
      <c r="T4" s="131"/>
      <c r="U4" s="131"/>
      <c r="V4" s="131"/>
      <c r="W4" s="131"/>
      <c r="X4" s="131"/>
      <c r="Y4" s="131"/>
    </row>
    <row r="5" spans="1:25">
      <c r="A5" s="12"/>
      <c r="B5" s="133" t="s">
        <v>736</v>
      </c>
      <c r="C5" s="133"/>
      <c r="D5" s="133"/>
      <c r="E5" s="133"/>
      <c r="F5" s="133"/>
      <c r="G5" s="133"/>
      <c r="H5" s="133"/>
      <c r="I5" s="133"/>
      <c r="J5" s="133"/>
      <c r="K5" s="133"/>
      <c r="L5" s="133"/>
      <c r="M5" s="133"/>
      <c r="N5" s="133"/>
      <c r="O5" s="133"/>
      <c r="P5" s="133"/>
      <c r="Q5" s="133"/>
      <c r="R5" s="133"/>
      <c r="S5" s="133"/>
      <c r="T5" s="133"/>
      <c r="U5" s="133"/>
      <c r="V5" s="133"/>
      <c r="W5" s="133"/>
      <c r="X5" s="133"/>
      <c r="Y5" s="133"/>
    </row>
    <row r="6" spans="1:25">
      <c r="A6" s="12"/>
      <c r="B6" s="25"/>
      <c r="C6" s="25"/>
      <c r="D6" s="25"/>
      <c r="E6" s="25"/>
      <c r="F6" s="25"/>
      <c r="G6" s="25"/>
      <c r="H6" s="25"/>
      <c r="I6" s="25"/>
      <c r="J6" s="25"/>
      <c r="K6" s="25"/>
      <c r="L6" s="25"/>
      <c r="M6" s="25"/>
      <c r="N6" s="25"/>
      <c r="O6" s="25"/>
      <c r="P6" s="25"/>
      <c r="Q6" s="25"/>
    </row>
    <row r="7" spans="1:25">
      <c r="A7" s="12"/>
      <c r="B7" s="16"/>
      <c r="C7" s="16"/>
      <c r="D7" s="16"/>
      <c r="E7" s="16"/>
      <c r="F7" s="16"/>
      <c r="G7" s="16"/>
      <c r="H7" s="16"/>
      <c r="I7" s="16"/>
      <c r="J7" s="16"/>
      <c r="K7" s="16"/>
      <c r="L7" s="16"/>
      <c r="M7" s="16"/>
      <c r="N7" s="16"/>
      <c r="O7" s="16"/>
      <c r="P7" s="16"/>
      <c r="Q7" s="16"/>
    </row>
    <row r="8" spans="1:25" ht="15.75" thickBot="1">
      <c r="A8" s="12"/>
      <c r="B8" s="116"/>
      <c r="C8" s="28" t="s">
        <v>737</v>
      </c>
      <c r="D8" s="28"/>
      <c r="E8" s="28"/>
      <c r="F8" s="28"/>
      <c r="G8" s="28"/>
      <c r="H8" s="28"/>
      <c r="I8" s="28"/>
      <c r="J8" s="28"/>
      <c r="K8" s="28"/>
      <c r="L8" s="28"/>
      <c r="M8" s="28"/>
      <c r="N8" s="28"/>
      <c r="O8" s="28"/>
      <c r="P8" s="28"/>
      <c r="Q8" s="28"/>
    </row>
    <row r="9" spans="1:25" ht="15.75" thickBot="1">
      <c r="A9" s="12"/>
      <c r="B9" s="116"/>
      <c r="C9" s="117" t="s">
        <v>157</v>
      </c>
      <c r="D9" s="117"/>
      <c r="E9" s="117"/>
      <c r="F9" s="20"/>
      <c r="G9" s="117" t="s">
        <v>738</v>
      </c>
      <c r="H9" s="117"/>
      <c r="I9" s="117"/>
      <c r="J9" s="20"/>
      <c r="K9" s="117" t="s">
        <v>739</v>
      </c>
      <c r="L9" s="117"/>
      <c r="M9" s="117"/>
      <c r="N9" s="20"/>
      <c r="O9" s="117" t="s">
        <v>740</v>
      </c>
      <c r="P9" s="117"/>
      <c r="Q9" s="117"/>
    </row>
    <row r="10" spans="1:25">
      <c r="A10" s="12"/>
      <c r="B10" s="90" t="s">
        <v>741</v>
      </c>
      <c r="C10" s="36"/>
      <c r="D10" s="36"/>
      <c r="E10" s="36"/>
      <c r="F10" s="22"/>
      <c r="G10" s="36"/>
      <c r="H10" s="36"/>
      <c r="I10" s="36"/>
      <c r="J10" s="22"/>
      <c r="K10" s="36"/>
      <c r="L10" s="36"/>
      <c r="M10" s="36"/>
      <c r="N10" s="22"/>
      <c r="O10" s="36"/>
      <c r="P10" s="36"/>
      <c r="Q10" s="36"/>
    </row>
    <row r="11" spans="1:25">
      <c r="A11" s="12"/>
      <c r="B11" s="111" t="s">
        <v>742</v>
      </c>
      <c r="C11" s="108" t="s">
        <v>256</v>
      </c>
      <c r="D11" s="99">
        <v>14521</v>
      </c>
      <c r="E11" s="29"/>
      <c r="F11" s="29"/>
      <c r="G11" s="108" t="s">
        <v>256</v>
      </c>
      <c r="H11" s="99">
        <v>14521</v>
      </c>
      <c r="I11" s="29"/>
      <c r="J11" s="29"/>
      <c r="K11" s="108" t="s">
        <v>256</v>
      </c>
      <c r="L11" s="118" t="s">
        <v>259</v>
      </c>
      <c r="M11" s="29"/>
      <c r="N11" s="29"/>
      <c r="O11" s="108" t="s">
        <v>256</v>
      </c>
      <c r="P11" s="118" t="s">
        <v>259</v>
      </c>
      <c r="Q11" s="29"/>
    </row>
    <row r="12" spans="1:25">
      <c r="A12" s="12"/>
      <c r="B12" s="111"/>
      <c r="C12" s="108"/>
      <c r="D12" s="99"/>
      <c r="E12" s="29"/>
      <c r="F12" s="29"/>
      <c r="G12" s="108"/>
      <c r="H12" s="99"/>
      <c r="I12" s="29"/>
      <c r="J12" s="29"/>
      <c r="K12" s="108"/>
      <c r="L12" s="118"/>
      <c r="M12" s="29"/>
      <c r="N12" s="29"/>
      <c r="O12" s="108"/>
      <c r="P12" s="118"/>
      <c r="Q12" s="29"/>
    </row>
    <row r="13" spans="1:25">
      <c r="A13" s="12"/>
      <c r="B13" s="102" t="s">
        <v>743</v>
      </c>
      <c r="C13" s="100">
        <v>135</v>
      </c>
      <c r="D13" s="100"/>
      <c r="E13" s="35"/>
      <c r="F13" s="35"/>
      <c r="G13" s="100" t="s">
        <v>259</v>
      </c>
      <c r="H13" s="100"/>
      <c r="I13" s="35"/>
      <c r="J13" s="35"/>
      <c r="K13" s="100">
        <v>135</v>
      </c>
      <c r="L13" s="100"/>
      <c r="M13" s="35"/>
      <c r="N13" s="35"/>
      <c r="O13" s="100" t="s">
        <v>259</v>
      </c>
      <c r="P13" s="100"/>
      <c r="Q13" s="35"/>
    </row>
    <row r="14" spans="1:25" ht="15.75" thickBot="1">
      <c r="A14" s="12"/>
      <c r="B14" s="102"/>
      <c r="C14" s="110"/>
      <c r="D14" s="110"/>
      <c r="E14" s="53"/>
      <c r="F14" s="35"/>
      <c r="G14" s="110"/>
      <c r="H14" s="110"/>
      <c r="I14" s="53"/>
      <c r="J14" s="35"/>
      <c r="K14" s="110"/>
      <c r="L14" s="110"/>
      <c r="M14" s="53"/>
      <c r="N14" s="35"/>
      <c r="O14" s="110"/>
      <c r="P14" s="110"/>
      <c r="Q14" s="53"/>
    </row>
    <row r="15" spans="1:25">
      <c r="A15" s="12"/>
      <c r="B15" s="29"/>
      <c r="C15" s="112" t="s">
        <v>256</v>
      </c>
      <c r="D15" s="114">
        <v>14656</v>
      </c>
      <c r="E15" s="46"/>
      <c r="F15" s="29"/>
      <c r="G15" s="112" t="s">
        <v>256</v>
      </c>
      <c r="H15" s="114">
        <v>14521</v>
      </c>
      <c r="I15" s="46"/>
      <c r="J15" s="29"/>
      <c r="K15" s="112" t="s">
        <v>256</v>
      </c>
      <c r="L15" s="141">
        <v>135</v>
      </c>
      <c r="M15" s="46"/>
      <c r="N15" s="29"/>
      <c r="O15" s="112" t="s">
        <v>256</v>
      </c>
      <c r="P15" s="141" t="s">
        <v>259</v>
      </c>
      <c r="Q15" s="46"/>
    </row>
    <row r="16" spans="1:25" ht="15.75" thickBot="1">
      <c r="A16" s="12"/>
      <c r="B16" s="29"/>
      <c r="C16" s="113"/>
      <c r="D16" s="115"/>
      <c r="E16" s="80"/>
      <c r="F16" s="29"/>
      <c r="G16" s="113"/>
      <c r="H16" s="115"/>
      <c r="I16" s="80"/>
      <c r="J16" s="29"/>
      <c r="K16" s="113"/>
      <c r="L16" s="167"/>
      <c r="M16" s="80"/>
      <c r="N16" s="29"/>
      <c r="O16" s="113"/>
      <c r="P16" s="167"/>
      <c r="Q16" s="80"/>
    </row>
    <row r="17" spans="1:25" ht="15.75" thickTop="1">
      <c r="A17" s="12"/>
      <c r="B17" s="90" t="s">
        <v>744</v>
      </c>
      <c r="C17" s="87"/>
      <c r="D17" s="87"/>
      <c r="E17" s="87"/>
      <c r="F17" s="22"/>
      <c r="G17" s="87"/>
      <c r="H17" s="87"/>
      <c r="I17" s="87"/>
      <c r="J17" s="22"/>
      <c r="K17" s="87"/>
      <c r="L17" s="87"/>
      <c r="M17" s="87"/>
      <c r="N17" s="22"/>
      <c r="O17" s="87"/>
      <c r="P17" s="87"/>
      <c r="Q17" s="87"/>
    </row>
    <row r="18" spans="1:25">
      <c r="A18" s="12"/>
      <c r="B18" s="111" t="s">
        <v>745</v>
      </c>
      <c r="C18" s="108" t="s">
        <v>256</v>
      </c>
      <c r="D18" s="99">
        <v>40338</v>
      </c>
      <c r="E18" s="29"/>
      <c r="F18" s="29"/>
      <c r="G18" s="108" t="s">
        <v>256</v>
      </c>
      <c r="H18" s="118" t="s">
        <v>259</v>
      </c>
      <c r="I18" s="29"/>
      <c r="J18" s="29"/>
      <c r="K18" s="108" t="s">
        <v>256</v>
      </c>
      <c r="L18" s="118" t="s">
        <v>259</v>
      </c>
      <c r="M18" s="29"/>
      <c r="N18" s="29"/>
      <c r="O18" s="108" t="s">
        <v>256</v>
      </c>
      <c r="P18" s="99">
        <v>40338</v>
      </c>
      <c r="Q18" s="29"/>
    </row>
    <row r="19" spans="1:25">
      <c r="A19" s="12"/>
      <c r="B19" s="111"/>
      <c r="C19" s="108"/>
      <c r="D19" s="99"/>
      <c r="E19" s="29"/>
      <c r="F19" s="29"/>
      <c r="G19" s="108"/>
      <c r="H19" s="118"/>
      <c r="I19" s="29"/>
      <c r="J19" s="29"/>
      <c r="K19" s="108"/>
      <c r="L19" s="118"/>
      <c r="M19" s="29"/>
      <c r="N19" s="29"/>
      <c r="O19" s="108"/>
      <c r="P19" s="99"/>
      <c r="Q19" s="29"/>
    </row>
    <row r="20" spans="1:25">
      <c r="A20" s="12"/>
      <c r="B20" s="102" t="s">
        <v>746</v>
      </c>
      <c r="C20" s="97">
        <v>21630</v>
      </c>
      <c r="D20" s="97"/>
      <c r="E20" s="35"/>
      <c r="F20" s="35"/>
      <c r="G20" s="100" t="s">
        <v>259</v>
      </c>
      <c r="H20" s="100"/>
      <c r="I20" s="35"/>
      <c r="J20" s="35"/>
      <c r="K20" s="100" t="s">
        <v>259</v>
      </c>
      <c r="L20" s="100"/>
      <c r="M20" s="35"/>
      <c r="N20" s="35"/>
      <c r="O20" s="97">
        <v>21630</v>
      </c>
      <c r="P20" s="97"/>
      <c r="Q20" s="35"/>
    </row>
    <row r="21" spans="1:25">
      <c r="A21" s="12"/>
      <c r="B21" s="102"/>
      <c r="C21" s="97"/>
      <c r="D21" s="97"/>
      <c r="E21" s="35"/>
      <c r="F21" s="35"/>
      <c r="G21" s="100"/>
      <c r="H21" s="100"/>
      <c r="I21" s="35"/>
      <c r="J21" s="35"/>
      <c r="K21" s="100"/>
      <c r="L21" s="100"/>
      <c r="M21" s="35"/>
      <c r="N21" s="35"/>
      <c r="O21" s="97"/>
      <c r="P21" s="97"/>
      <c r="Q21" s="35"/>
    </row>
    <row r="22" spans="1:25">
      <c r="A22" s="12"/>
      <c r="B22" s="111" t="s">
        <v>747</v>
      </c>
      <c r="C22" s="99">
        <v>1590</v>
      </c>
      <c r="D22" s="99"/>
      <c r="E22" s="29"/>
      <c r="F22" s="29"/>
      <c r="G22" s="118" t="s">
        <v>259</v>
      </c>
      <c r="H22" s="118"/>
      <c r="I22" s="29"/>
      <c r="J22" s="29"/>
      <c r="K22" s="99">
        <v>1590</v>
      </c>
      <c r="L22" s="99"/>
      <c r="M22" s="29"/>
      <c r="N22" s="29"/>
      <c r="O22" s="118" t="s">
        <v>259</v>
      </c>
      <c r="P22" s="118"/>
      <c r="Q22" s="29"/>
    </row>
    <row r="23" spans="1:25" ht="15.75" thickBot="1">
      <c r="A23" s="12"/>
      <c r="B23" s="111"/>
      <c r="C23" s="101"/>
      <c r="D23" s="101"/>
      <c r="E23" s="56"/>
      <c r="F23" s="29"/>
      <c r="G23" s="119"/>
      <c r="H23" s="119"/>
      <c r="I23" s="56"/>
      <c r="J23" s="29"/>
      <c r="K23" s="101"/>
      <c r="L23" s="101"/>
      <c r="M23" s="56"/>
      <c r="N23" s="29"/>
      <c r="O23" s="119"/>
      <c r="P23" s="119"/>
      <c r="Q23" s="56"/>
    </row>
    <row r="24" spans="1:25">
      <c r="A24" s="12"/>
      <c r="B24" s="35"/>
      <c r="C24" s="103" t="s">
        <v>256</v>
      </c>
      <c r="D24" s="105">
        <v>63558</v>
      </c>
      <c r="E24" s="36"/>
      <c r="F24" s="35"/>
      <c r="G24" s="103" t="s">
        <v>256</v>
      </c>
      <c r="H24" s="142" t="s">
        <v>259</v>
      </c>
      <c r="I24" s="36"/>
      <c r="J24" s="35"/>
      <c r="K24" s="103" t="s">
        <v>256</v>
      </c>
      <c r="L24" s="105">
        <v>1590</v>
      </c>
      <c r="M24" s="36"/>
      <c r="N24" s="35"/>
      <c r="O24" s="103" t="s">
        <v>256</v>
      </c>
      <c r="P24" s="105">
        <v>61968</v>
      </c>
      <c r="Q24" s="36"/>
    </row>
    <row r="25" spans="1:25" ht="15.75" thickBot="1">
      <c r="A25" s="12"/>
      <c r="B25" s="35"/>
      <c r="C25" s="104"/>
      <c r="D25" s="106"/>
      <c r="E25" s="62"/>
      <c r="F25" s="35"/>
      <c r="G25" s="104"/>
      <c r="H25" s="157"/>
      <c r="I25" s="62"/>
      <c r="J25" s="35"/>
      <c r="K25" s="104"/>
      <c r="L25" s="106"/>
      <c r="M25" s="62"/>
      <c r="N25" s="35"/>
      <c r="O25" s="104"/>
      <c r="P25" s="106"/>
      <c r="Q25" s="62"/>
    </row>
    <row r="26" spans="1:25" ht="15.75" thickTop="1">
      <c r="A26" s="12"/>
      <c r="B26" s="137"/>
      <c r="C26" s="137"/>
      <c r="D26" s="137"/>
      <c r="E26" s="137"/>
      <c r="F26" s="137"/>
      <c r="G26" s="137"/>
      <c r="H26" s="137"/>
      <c r="I26" s="137"/>
      <c r="J26" s="137"/>
      <c r="K26" s="137"/>
      <c r="L26" s="137"/>
      <c r="M26" s="137"/>
      <c r="N26" s="137"/>
      <c r="O26" s="137"/>
      <c r="P26" s="137"/>
      <c r="Q26" s="137"/>
      <c r="R26" s="137"/>
      <c r="S26" s="137"/>
      <c r="T26" s="137"/>
      <c r="U26" s="137"/>
      <c r="V26" s="137"/>
      <c r="W26" s="137"/>
      <c r="X26" s="137"/>
      <c r="Y26" s="137"/>
    </row>
    <row r="27" spans="1:25">
      <c r="A27" s="12"/>
      <c r="B27" s="25"/>
      <c r="C27" s="25"/>
      <c r="D27" s="25"/>
      <c r="E27" s="25"/>
      <c r="F27" s="25"/>
      <c r="G27" s="25"/>
      <c r="H27" s="25"/>
      <c r="I27" s="25"/>
      <c r="J27" s="25"/>
      <c r="K27" s="25"/>
      <c r="L27" s="25"/>
      <c r="M27" s="25"/>
      <c r="N27" s="25"/>
      <c r="O27" s="25"/>
      <c r="P27" s="25"/>
      <c r="Q27" s="25"/>
    </row>
    <row r="28" spans="1:25">
      <c r="A28" s="12"/>
      <c r="B28" s="16"/>
      <c r="C28" s="16"/>
      <c r="D28" s="16"/>
      <c r="E28" s="16"/>
      <c r="F28" s="16"/>
      <c r="G28" s="16"/>
      <c r="H28" s="16"/>
      <c r="I28" s="16"/>
      <c r="J28" s="16"/>
      <c r="K28" s="16"/>
      <c r="L28" s="16"/>
      <c r="M28" s="16"/>
      <c r="N28" s="16"/>
      <c r="O28" s="16"/>
      <c r="P28" s="16"/>
      <c r="Q28" s="16"/>
    </row>
    <row r="29" spans="1:25" ht="15.75" thickBot="1">
      <c r="A29" s="12"/>
      <c r="B29" s="116"/>
      <c r="C29" s="28" t="s">
        <v>748</v>
      </c>
      <c r="D29" s="28"/>
      <c r="E29" s="28"/>
      <c r="F29" s="28"/>
      <c r="G29" s="28"/>
      <c r="H29" s="28"/>
      <c r="I29" s="28"/>
      <c r="J29" s="28"/>
      <c r="K29" s="28"/>
      <c r="L29" s="28"/>
      <c r="M29" s="28"/>
      <c r="N29" s="28"/>
      <c r="O29" s="28"/>
      <c r="P29" s="28"/>
      <c r="Q29" s="28"/>
    </row>
    <row r="30" spans="1:25" ht="15.75" thickBot="1">
      <c r="A30" s="12"/>
      <c r="B30" s="116"/>
      <c r="C30" s="117" t="s">
        <v>157</v>
      </c>
      <c r="D30" s="117"/>
      <c r="E30" s="117"/>
      <c r="F30" s="20"/>
      <c r="G30" s="117" t="s">
        <v>738</v>
      </c>
      <c r="H30" s="117"/>
      <c r="I30" s="117"/>
      <c r="J30" s="20"/>
      <c r="K30" s="117" t="s">
        <v>739</v>
      </c>
      <c r="L30" s="117"/>
      <c r="M30" s="117"/>
      <c r="N30" s="20"/>
      <c r="O30" s="117" t="s">
        <v>740</v>
      </c>
      <c r="P30" s="117"/>
      <c r="Q30" s="117"/>
    </row>
    <row r="31" spans="1:25">
      <c r="A31" s="12"/>
      <c r="B31" s="90" t="s">
        <v>741</v>
      </c>
      <c r="C31" s="36"/>
      <c r="D31" s="36"/>
      <c r="E31" s="36"/>
      <c r="F31" s="22"/>
      <c r="G31" s="36"/>
      <c r="H31" s="36"/>
      <c r="I31" s="36"/>
      <c r="J31" s="22"/>
      <c r="K31" s="36"/>
      <c r="L31" s="36"/>
      <c r="M31" s="36"/>
      <c r="N31" s="22"/>
      <c r="O31" s="36"/>
      <c r="P31" s="36"/>
      <c r="Q31" s="36"/>
    </row>
    <row r="32" spans="1:25">
      <c r="A32" s="12"/>
      <c r="B32" s="111" t="s">
        <v>749</v>
      </c>
      <c r="C32" s="108" t="s">
        <v>256</v>
      </c>
      <c r="D32" s="118">
        <v>999</v>
      </c>
      <c r="E32" s="29"/>
      <c r="F32" s="29"/>
      <c r="G32" s="108" t="s">
        <v>256</v>
      </c>
      <c r="H32" s="118">
        <v>999</v>
      </c>
      <c r="I32" s="29"/>
      <c r="J32" s="29"/>
      <c r="K32" s="108" t="s">
        <v>256</v>
      </c>
      <c r="L32" s="118" t="s">
        <v>259</v>
      </c>
      <c r="M32" s="29"/>
      <c r="N32" s="29"/>
      <c r="O32" s="108" t="s">
        <v>256</v>
      </c>
      <c r="P32" s="118" t="s">
        <v>259</v>
      </c>
      <c r="Q32" s="29"/>
    </row>
    <row r="33" spans="1:25">
      <c r="A33" s="12"/>
      <c r="B33" s="111"/>
      <c r="C33" s="108"/>
      <c r="D33" s="118"/>
      <c r="E33" s="29"/>
      <c r="F33" s="29"/>
      <c r="G33" s="108"/>
      <c r="H33" s="118"/>
      <c r="I33" s="29"/>
      <c r="J33" s="29"/>
      <c r="K33" s="108"/>
      <c r="L33" s="118"/>
      <c r="M33" s="29"/>
      <c r="N33" s="29"/>
      <c r="O33" s="108"/>
      <c r="P33" s="118"/>
      <c r="Q33" s="29"/>
    </row>
    <row r="34" spans="1:25">
      <c r="A34" s="12"/>
      <c r="B34" s="102" t="s">
        <v>742</v>
      </c>
      <c r="C34" s="97">
        <v>27065</v>
      </c>
      <c r="D34" s="97"/>
      <c r="E34" s="35"/>
      <c r="F34" s="35"/>
      <c r="G34" s="97">
        <v>27065</v>
      </c>
      <c r="H34" s="97"/>
      <c r="I34" s="35"/>
      <c r="J34" s="35"/>
      <c r="K34" s="100" t="s">
        <v>259</v>
      </c>
      <c r="L34" s="100"/>
      <c r="M34" s="35"/>
      <c r="N34" s="35"/>
      <c r="O34" s="100" t="s">
        <v>259</v>
      </c>
      <c r="P34" s="100"/>
      <c r="Q34" s="35"/>
    </row>
    <row r="35" spans="1:25">
      <c r="A35" s="12"/>
      <c r="B35" s="102"/>
      <c r="C35" s="97"/>
      <c r="D35" s="97"/>
      <c r="E35" s="35"/>
      <c r="F35" s="35"/>
      <c r="G35" s="97"/>
      <c r="H35" s="97"/>
      <c r="I35" s="35"/>
      <c r="J35" s="35"/>
      <c r="K35" s="100"/>
      <c r="L35" s="100"/>
      <c r="M35" s="35"/>
      <c r="N35" s="35"/>
      <c r="O35" s="100"/>
      <c r="P35" s="100"/>
      <c r="Q35" s="35"/>
    </row>
    <row r="36" spans="1:25">
      <c r="A36" s="12"/>
      <c r="B36" s="111" t="s">
        <v>750</v>
      </c>
      <c r="C36" s="118">
        <v>943</v>
      </c>
      <c r="D36" s="118"/>
      <c r="E36" s="29"/>
      <c r="F36" s="29"/>
      <c r="G36" s="118" t="s">
        <v>259</v>
      </c>
      <c r="H36" s="118"/>
      <c r="I36" s="29"/>
      <c r="J36" s="29"/>
      <c r="K36" s="118">
        <v>943</v>
      </c>
      <c r="L36" s="118"/>
      <c r="M36" s="29"/>
      <c r="N36" s="29"/>
      <c r="O36" s="118" t="s">
        <v>259</v>
      </c>
      <c r="P36" s="118"/>
      <c r="Q36" s="29"/>
    </row>
    <row r="37" spans="1:25" ht="15.75" thickBot="1">
      <c r="A37" s="12"/>
      <c r="B37" s="111"/>
      <c r="C37" s="119"/>
      <c r="D37" s="119"/>
      <c r="E37" s="56"/>
      <c r="F37" s="29"/>
      <c r="G37" s="119"/>
      <c r="H37" s="119"/>
      <c r="I37" s="56"/>
      <c r="J37" s="29"/>
      <c r="K37" s="119"/>
      <c r="L37" s="119"/>
      <c r="M37" s="56"/>
      <c r="N37" s="29"/>
      <c r="O37" s="119"/>
      <c r="P37" s="119"/>
      <c r="Q37" s="56"/>
    </row>
    <row r="38" spans="1:25">
      <c r="A38" s="12"/>
      <c r="B38" s="35"/>
      <c r="C38" s="103" t="s">
        <v>256</v>
      </c>
      <c r="D38" s="105">
        <v>29007</v>
      </c>
      <c r="E38" s="36"/>
      <c r="F38" s="35"/>
      <c r="G38" s="103" t="s">
        <v>256</v>
      </c>
      <c r="H38" s="105">
        <v>28064</v>
      </c>
      <c r="I38" s="36"/>
      <c r="J38" s="35"/>
      <c r="K38" s="103" t="s">
        <v>256</v>
      </c>
      <c r="L38" s="142">
        <v>943</v>
      </c>
      <c r="M38" s="36"/>
      <c r="N38" s="35"/>
      <c r="O38" s="103" t="s">
        <v>256</v>
      </c>
      <c r="P38" s="142" t="s">
        <v>259</v>
      </c>
      <c r="Q38" s="36"/>
    </row>
    <row r="39" spans="1:25" ht="15.75" thickBot="1">
      <c r="A39" s="12"/>
      <c r="B39" s="35"/>
      <c r="C39" s="104"/>
      <c r="D39" s="106"/>
      <c r="E39" s="62"/>
      <c r="F39" s="35"/>
      <c r="G39" s="104"/>
      <c r="H39" s="106"/>
      <c r="I39" s="62"/>
      <c r="J39" s="35"/>
      <c r="K39" s="104"/>
      <c r="L39" s="157"/>
      <c r="M39" s="62"/>
      <c r="N39" s="35"/>
      <c r="O39" s="104"/>
      <c r="P39" s="157"/>
      <c r="Q39" s="62"/>
    </row>
    <row r="40" spans="1:25" ht="15.75" thickTop="1">
      <c r="A40" s="12"/>
      <c r="B40" s="92" t="s">
        <v>744</v>
      </c>
      <c r="C40" s="68"/>
      <c r="D40" s="68"/>
      <c r="E40" s="68"/>
      <c r="F40" s="20"/>
      <c r="G40" s="68"/>
      <c r="H40" s="68"/>
      <c r="I40" s="68"/>
      <c r="J40" s="20"/>
      <c r="K40" s="68"/>
      <c r="L40" s="68"/>
      <c r="M40" s="68"/>
      <c r="N40" s="20"/>
      <c r="O40" s="68"/>
      <c r="P40" s="68"/>
      <c r="Q40" s="68"/>
    </row>
    <row r="41" spans="1:25">
      <c r="A41" s="12"/>
      <c r="B41" s="102" t="s">
        <v>745</v>
      </c>
      <c r="C41" s="96" t="s">
        <v>256</v>
      </c>
      <c r="D41" s="97">
        <v>145098</v>
      </c>
      <c r="E41" s="35"/>
      <c r="F41" s="35"/>
      <c r="G41" s="96" t="s">
        <v>256</v>
      </c>
      <c r="H41" s="100" t="s">
        <v>259</v>
      </c>
      <c r="I41" s="35"/>
      <c r="J41" s="35"/>
      <c r="K41" s="96" t="s">
        <v>256</v>
      </c>
      <c r="L41" s="97">
        <v>145098</v>
      </c>
      <c r="M41" s="35"/>
      <c r="N41" s="35"/>
      <c r="O41" s="96" t="s">
        <v>256</v>
      </c>
      <c r="P41" s="100" t="s">
        <v>259</v>
      </c>
      <c r="Q41" s="35"/>
    </row>
    <row r="42" spans="1:25">
      <c r="A42" s="12"/>
      <c r="B42" s="102"/>
      <c r="C42" s="96"/>
      <c r="D42" s="97"/>
      <c r="E42" s="35"/>
      <c r="F42" s="35"/>
      <c r="G42" s="96"/>
      <c r="H42" s="100"/>
      <c r="I42" s="35"/>
      <c r="J42" s="35"/>
      <c r="K42" s="96"/>
      <c r="L42" s="97"/>
      <c r="M42" s="35"/>
      <c r="N42" s="35"/>
      <c r="O42" s="96"/>
      <c r="P42" s="100"/>
      <c r="Q42" s="35"/>
    </row>
    <row r="43" spans="1:25">
      <c r="A43" s="12"/>
      <c r="B43" s="111" t="s">
        <v>750</v>
      </c>
      <c r="C43" s="99">
        <v>9299</v>
      </c>
      <c r="D43" s="99"/>
      <c r="E43" s="29"/>
      <c r="F43" s="29"/>
      <c r="G43" s="118" t="s">
        <v>259</v>
      </c>
      <c r="H43" s="118"/>
      <c r="I43" s="29"/>
      <c r="J43" s="29"/>
      <c r="K43" s="99">
        <v>9299</v>
      </c>
      <c r="L43" s="99"/>
      <c r="M43" s="29"/>
      <c r="N43" s="29"/>
      <c r="O43" s="118" t="s">
        <v>259</v>
      </c>
      <c r="P43" s="118"/>
      <c r="Q43" s="29"/>
    </row>
    <row r="44" spans="1:25" ht="15.75" thickBot="1">
      <c r="A44" s="12"/>
      <c r="B44" s="111"/>
      <c r="C44" s="101"/>
      <c r="D44" s="101"/>
      <c r="E44" s="56"/>
      <c r="F44" s="29"/>
      <c r="G44" s="119"/>
      <c r="H44" s="119"/>
      <c r="I44" s="56"/>
      <c r="J44" s="29"/>
      <c r="K44" s="101"/>
      <c r="L44" s="101"/>
      <c r="M44" s="56"/>
      <c r="N44" s="29"/>
      <c r="O44" s="119"/>
      <c r="P44" s="119"/>
      <c r="Q44" s="56"/>
    </row>
    <row r="45" spans="1:25">
      <c r="A45" s="12"/>
      <c r="B45" s="35"/>
      <c r="C45" s="103" t="s">
        <v>256</v>
      </c>
      <c r="D45" s="105">
        <v>154397</v>
      </c>
      <c r="E45" s="36"/>
      <c r="F45" s="35"/>
      <c r="G45" s="103" t="s">
        <v>256</v>
      </c>
      <c r="H45" s="142" t="s">
        <v>259</v>
      </c>
      <c r="I45" s="36"/>
      <c r="J45" s="35"/>
      <c r="K45" s="103" t="s">
        <v>256</v>
      </c>
      <c r="L45" s="105">
        <v>154397</v>
      </c>
      <c r="M45" s="36"/>
      <c r="N45" s="35"/>
      <c r="O45" s="103" t="s">
        <v>256</v>
      </c>
      <c r="P45" s="142" t="s">
        <v>259</v>
      </c>
      <c r="Q45" s="36"/>
    </row>
    <row r="46" spans="1:25" ht="15.75" thickBot="1">
      <c r="A46" s="12"/>
      <c r="B46" s="35"/>
      <c r="C46" s="104"/>
      <c r="D46" s="106"/>
      <c r="E46" s="62"/>
      <c r="F46" s="35"/>
      <c r="G46" s="104"/>
      <c r="H46" s="157"/>
      <c r="I46" s="62"/>
      <c r="J46" s="35"/>
      <c r="K46" s="104"/>
      <c r="L46" s="106"/>
      <c r="M46" s="62"/>
      <c r="N46" s="35"/>
      <c r="O46" s="104"/>
      <c r="P46" s="157"/>
      <c r="Q46" s="62"/>
    </row>
    <row r="47" spans="1:25" ht="15.75" thickTop="1">
      <c r="A47" s="12" t="s">
        <v>1324</v>
      </c>
      <c r="B47" s="131" t="s">
        <v>5</v>
      </c>
      <c r="C47" s="131"/>
      <c r="D47" s="131"/>
      <c r="E47" s="131"/>
      <c r="F47" s="131"/>
      <c r="G47" s="131"/>
      <c r="H47" s="131"/>
      <c r="I47" s="131"/>
      <c r="J47" s="131"/>
      <c r="K47" s="131"/>
      <c r="L47" s="131"/>
      <c r="M47" s="131"/>
      <c r="N47" s="131"/>
      <c r="O47" s="131"/>
      <c r="P47" s="131"/>
      <c r="Q47" s="131"/>
      <c r="R47" s="131"/>
      <c r="S47" s="131"/>
      <c r="T47" s="131"/>
      <c r="U47" s="131"/>
      <c r="V47" s="131"/>
      <c r="W47" s="131"/>
      <c r="X47" s="131"/>
      <c r="Y47" s="131"/>
    </row>
    <row r="48" spans="1:25">
      <c r="A48" s="12"/>
      <c r="B48" s="25"/>
      <c r="C48" s="25"/>
      <c r="D48" s="25"/>
      <c r="E48" s="25"/>
      <c r="F48" s="25"/>
      <c r="G48" s="25"/>
      <c r="H48" s="25"/>
      <c r="I48" s="25"/>
      <c r="J48" s="25"/>
      <c r="K48" s="25"/>
      <c r="L48" s="25"/>
      <c r="M48" s="25"/>
      <c r="N48" s="25"/>
      <c r="O48" s="25"/>
      <c r="P48" s="25"/>
      <c r="Q48" s="25"/>
      <c r="R48" s="25"/>
      <c r="S48" s="25"/>
      <c r="T48" s="25"/>
      <c r="U48" s="25"/>
      <c r="V48" s="25"/>
      <c r="W48" s="25"/>
      <c r="X48" s="25"/>
      <c r="Y48" s="25"/>
    </row>
    <row r="49" spans="1:25">
      <c r="A49" s="12"/>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ht="15.75" thickBot="1">
      <c r="A50" s="12"/>
      <c r="B50" s="116"/>
      <c r="C50" s="28" t="s">
        <v>756</v>
      </c>
      <c r="D50" s="28"/>
      <c r="E50" s="28"/>
      <c r="F50" s="20"/>
      <c r="G50" s="28" t="s">
        <v>757</v>
      </c>
      <c r="H50" s="28"/>
      <c r="I50" s="28"/>
      <c r="J50" s="20"/>
      <c r="K50" s="28" t="s">
        <v>758</v>
      </c>
      <c r="L50" s="28"/>
      <c r="M50" s="28"/>
      <c r="N50" s="24"/>
      <c r="O50" s="28" t="s">
        <v>759</v>
      </c>
      <c r="P50" s="28"/>
      <c r="Q50" s="28"/>
      <c r="R50" s="20"/>
      <c r="S50" s="28" t="s">
        <v>760</v>
      </c>
      <c r="T50" s="28"/>
      <c r="U50" s="28"/>
      <c r="V50" s="24"/>
      <c r="W50" s="28" t="s">
        <v>761</v>
      </c>
      <c r="X50" s="28"/>
      <c r="Y50" s="28"/>
    </row>
    <row r="51" spans="1:25">
      <c r="A51" s="12"/>
      <c r="B51" s="95" t="s">
        <v>745</v>
      </c>
      <c r="C51" s="103" t="s">
        <v>256</v>
      </c>
      <c r="D51" s="142" t="s">
        <v>259</v>
      </c>
      <c r="E51" s="36"/>
      <c r="F51" s="35"/>
      <c r="G51" s="103" t="s">
        <v>256</v>
      </c>
      <c r="H51" s="142" t="s">
        <v>259</v>
      </c>
      <c r="I51" s="36"/>
      <c r="J51" s="35"/>
      <c r="K51" s="103" t="s">
        <v>256</v>
      </c>
      <c r="L51" s="142" t="s">
        <v>762</v>
      </c>
      <c r="M51" s="103" t="s">
        <v>258</v>
      </c>
      <c r="N51" s="36"/>
      <c r="O51" s="103" t="s">
        <v>256</v>
      </c>
      <c r="P51" s="105">
        <v>145098</v>
      </c>
      <c r="Q51" s="36"/>
      <c r="R51" s="35"/>
      <c r="S51" s="103" t="s">
        <v>256</v>
      </c>
      <c r="T51" s="105">
        <v>40338</v>
      </c>
      <c r="U51" s="36"/>
      <c r="V51" s="36"/>
      <c r="W51" s="103" t="s">
        <v>256</v>
      </c>
      <c r="X51" s="105">
        <v>104760</v>
      </c>
      <c r="Y51" s="36"/>
    </row>
    <row r="52" spans="1:25">
      <c r="A52" s="12"/>
      <c r="B52" s="95"/>
      <c r="C52" s="96"/>
      <c r="D52" s="100"/>
      <c r="E52" s="35"/>
      <c r="F52" s="35"/>
      <c r="G52" s="96"/>
      <c r="H52" s="100"/>
      <c r="I52" s="35"/>
      <c r="J52" s="35"/>
      <c r="K52" s="96"/>
      <c r="L52" s="100"/>
      <c r="M52" s="96"/>
      <c r="N52" s="35"/>
      <c r="O52" s="96"/>
      <c r="P52" s="97"/>
      <c r="Q52" s="35"/>
      <c r="R52" s="35"/>
      <c r="S52" s="152"/>
      <c r="T52" s="153"/>
      <c r="U52" s="76"/>
      <c r="V52" s="76"/>
      <c r="W52" s="152"/>
      <c r="X52" s="153"/>
      <c r="Y52" s="76"/>
    </row>
    <row r="53" spans="1:25">
      <c r="A53" s="12"/>
      <c r="B53" s="98" t="s">
        <v>746</v>
      </c>
      <c r="C53" s="118" t="s">
        <v>259</v>
      </c>
      <c r="D53" s="118"/>
      <c r="E53" s="29"/>
      <c r="F53" s="29"/>
      <c r="G53" s="99">
        <v>22046</v>
      </c>
      <c r="H53" s="99"/>
      <c r="I53" s="29"/>
      <c r="J53" s="29"/>
      <c r="K53" s="118" t="s">
        <v>763</v>
      </c>
      <c r="L53" s="118"/>
      <c r="M53" s="108" t="s">
        <v>258</v>
      </c>
      <c r="N53" s="29"/>
      <c r="O53" s="118" t="s">
        <v>259</v>
      </c>
      <c r="P53" s="118"/>
      <c r="Q53" s="29"/>
      <c r="R53" s="29"/>
      <c r="S53" s="99">
        <v>21630</v>
      </c>
      <c r="T53" s="99"/>
      <c r="U53" s="29"/>
      <c r="V53" s="29"/>
      <c r="W53" s="118">
        <v>416</v>
      </c>
      <c r="X53" s="118"/>
      <c r="Y53" s="29"/>
    </row>
    <row r="54" spans="1:25">
      <c r="A54" s="12"/>
      <c r="B54" s="98"/>
      <c r="C54" s="118"/>
      <c r="D54" s="118"/>
      <c r="E54" s="29"/>
      <c r="F54" s="29"/>
      <c r="G54" s="99"/>
      <c r="H54" s="99"/>
      <c r="I54" s="29"/>
      <c r="J54" s="29"/>
      <c r="K54" s="118"/>
      <c r="L54" s="118"/>
      <c r="M54" s="108"/>
      <c r="N54" s="29"/>
      <c r="O54" s="118"/>
      <c r="P54" s="118"/>
      <c r="Q54" s="29"/>
      <c r="R54" s="29"/>
      <c r="S54" s="99"/>
      <c r="T54" s="99"/>
      <c r="U54" s="29"/>
      <c r="V54" s="29"/>
      <c r="W54" s="118"/>
      <c r="X54" s="118"/>
      <c r="Y54" s="29"/>
    </row>
    <row r="55" spans="1:25" ht="15" customHeight="1">
      <c r="A55" s="12" t="s">
        <v>1325</v>
      </c>
      <c r="B55" s="131" t="s">
        <v>5</v>
      </c>
      <c r="C55" s="131"/>
      <c r="D55" s="131"/>
      <c r="E55" s="131"/>
      <c r="F55" s="131"/>
      <c r="G55" s="131"/>
      <c r="H55" s="131"/>
      <c r="I55" s="131"/>
      <c r="J55" s="131"/>
      <c r="K55" s="131"/>
      <c r="L55" s="131"/>
      <c r="M55" s="131"/>
      <c r="N55" s="131"/>
      <c r="O55" s="131"/>
      <c r="P55" s="131"/>
      <c r="Q55" s="131"/>
      <c r="R55" s="131"/>
      <c r="S55" s="131"/>
      <c r="T55" s="131"/>
      <c r="U55" s="131"/>
      <c r="V55" s="131"/>
      <c r="W55" s="131"/>
      <c r="X55" s="131"/>
      <c r="Y55" s="131"/>
    </row>
    <row r="56" spans="1:25">
      <c r="A56" s="12"/>
      <c r="B56" s="133" t="s">
        <v>1326</v>
      </c>
      <c r="C56" s="133"/>
      <c r="D56" s="133"/>
      <c r="E56" s="133"/>
      <c r="F56" s="133"/>
      <c r="G56" s="133"/>
      <c r="H56" s="133"/>
      <c r="I56" s="133"/>
      <c r="J56" s="133"/>
      <c r="K56" s="133"/>
      <c r="L56" s="133"/>
      <c r="M56" s="133"/>
      <c r="N56" s="133"/>
      <c r="O56" s="133"/>
      <c r="P56" s="133"/>
      <c r="Q56" s="133"/>
      <c r="R56" s="133"/>
      <c r="S56" s="133"/>
      <c r="T56" s="133"/>
      <c r="U56" s="133"/>
      <c r="V56" s="133"/>
      <c r="W56" s="133"/>
      <c r="X56" s="133"/>
      <c r="Y56" s="133"/>
    </row>
    <row r="57" spans="1:25">
      <c r="A57" s="12"/>
      <c r="B57" s="25"/>
      <c r="C57" s="25"/>
      <c r="D57" s="25"/>
      <c r="E57" s="25"/>
    </row>
    <row r="58" spans="1:25">
      <c r="A58" s="12"/>
      <c r="B58" s="16"/>
      <c r="C58" s="16"/>
      <c r="D58" s="16"/>
      <c r="E58" s="16"/>
    </row>
    <row r="59" spans="1:25">
      <c r="A59" s="12"/>
      <c r="B59" s="188" t="s">
        <v>765</v>
      </c>
      <c r="C59" s="188" t="s">
        <v>766</v>
      </c>
      <c r="D59" s="188" t="s">
        <v>767</v>
      </c>
      <c r="E59" s="188" t="s">
        <v>768</v>
      </c>
    </row>
    <row r="60" spans="1:25">
      <c r="A60" s="12"/>
      <c r="B60" s="15" t="s">
        <v>445</v>
      </c>
      <c r="C60" s="15" t="s">
        <v>769</v>
      </c>
      <c r="D60" s="15" t="s">
        <v>770</v>
      </c>
      <c r="E60" s="189" t="s">
        <v>771</v>
      </c>
    </row>
    <row r="61" spans="1:25">
      <c r="A61" s="12"/>
      <c r="B61" s="22"/>
      <c r="C61" s="22"/>
      <c r="D61" s="91" t="s">
        <v>772</v>
      </c>
      <c r="E61" s="190">
        <v>25</v>
      </c>
    </row>
    <row r="62" spans="1:25">
      <c r="A62" s="12"/>
      <c r="B62" s="20"/>
      <c r="C62" s="20"/>
      <c r="D62" s="15" t="s">
        <v>773</v>
      </c>
      <c r="E62" s="191">
        <v>1450</v>
      </c>
    </row>
    <row r="63" spans="1:25">
      <c r="A63" s="12"/>
      <c r="B63" s="91" t="s">
        <v>446</v>
      </c>
      <c r="C63" s="91" t="s">
        <v>769</v>
      </c>
      <c r="D63" s="91" t="s">
        <v>770</v>
      </c>
      <c r="E63" s="192" t="s">
        <v>771</v>
      </c>
    </row>
    <row r="64" spans="1:25">
      <c r="A64" s="12"/>
      <c r="B64" s="20"/>
      <c r="C64" s="20"/>
      <c r="D64" s="15" t="s">
        <v>772</v>
      </c>
      <c r="E64" s="193">
        <v>25</v>
      </c>
    </row>
    <row r="65" spans="1:25">
      <c r="A65" s="12"/>
      <c r="B65" s="22"/>
      <c r="C65" s="22"/>
      <c r="D65" s="91" t="s">
        <v>773</v>
      </c>
      <c r="E65" s="194">
        <v>1450</v>
      </c>
    </row>
    <row r="66" spans="1:25" ht="15" customHeight="1">
      <c r="A66" s="12" t="s">
        <v>1327</v>
      </c>
      <c r="B66" s="131" t="s">
        <v>5</v>
      </c>
      <c r="C66" s="131"/>
      <c r="D66" s="131"/>
      <c r="E66" s="131"/>
      <c r="F66" s="131"/>
      <c r="G66" s="131"/>
      <c r="H66" s="131"/>
      <c r="I66" s="131"/>
      <c r="J66" s="131"/>
      <c r="K66" s="131"/>
      <c r="L66" s="131"/>
      <c r="M66" s="131"/>
      <c r="N66" s="131"/>
      <c r="O66" s="131"/>
      <c r="P66" s="131"/>
      <c r="Q66" s="131"/>
      <c r="R66" s="131"/>
      <c r="S66" s="131"/>
      <c r="T66" s="131"/>
      <c r="U66" s="131"/>
      <c r="V66" s="131"/>
      <c r="W66" s="131"/>
      <c r="X66" s="131"/>
      <c r="Y66" s="131"/>
    </row>
    <row r="67" spans="1:25">
      <c r="A67" s="12"/>
      <c r="B67" s="133" t="s">
        <v>1328</v>
      </c>
      <c r="C67" s="133"/>
      <c r="D67" s="133"/>
      <c r="E67" s="133"/>
      <c r="F67" s="133"/>
      <c r="G67" s="133"/>
      <c r="H67" s="133"/>
      <c r="I67" s="133"/>
      <c r="J67" s="133"/>
      <c r="K67" s="133"/>
      <c r="L67" s="133"/>
      <c r="M67" s="133"/>
      <c r="N67" s="133"/>
      <c r="O67" s="133"/>
      <c r="P67" s="133"/>
      <c r="Q67" s="133"/>
      <c r="R67" s="133"/>
      <c r="S67" s="133"/>
      <c r="T67" s="133"/>
      <c r="U67" s="133"/>
      <c r="V67" s="133"/>
      <c r="W67" s="133"/>
      <c r="X67" s="133"/>
      <c r="Y67" s="133"/>
    </row>
    <row r="68" spans="1:25">
      <c r="A68" s="12"/>
      <c r="B68" s="25"/>
      <c r="C68" s="25"/>
      <c r="D68" s="25"/>
      <c r="E68" s="25"/>
      <c r="F68" s="25"/>
      <c r="G68" s="25"/>
      <c r="H68" s="25"/>
      <c r="I68" s="25"/>
      <c r="J68" s="25"/>
      <c r="K68" s="25"/>
      <c r="L68" s="25"/>
      <c r="M68" s="25"/>
      <c r="N68" s="25"/>
      <c r="O68" s="25"/>
      <c r="P68" s="25"/>
      <c r="Q68" s="25"/>
    </row>
    <row r="69" spans="1:25">
      <c r="A69" s="12"/>
      <c r="B69" s="16"/>
      <c r="C69" s="16"/>
      <c r="D69" s="16"/>
      <c r="E69" s="16"/>
      <c r="F69" s="16"/>
      <c r="G69" s="16"/>
      <c r="H69" s="16"/>
      <c r="I69" s="16"/>
      <c r="J69" s="16"/>
      <c r="K69" s="16"/>
      <c r="L69" s="16"/>
      <c r="M69" s="16"/>
      <c r="N69" s="16"/>
      <c r="O69" s="16"/>
      <c r="P69" s="16"/>
      <c r="Q69" s="16"/>
    </row>
    <row r="70" spans="1:25" ht="15.75" thickBot="1">
      <c r="A70" s="12"/>
      <c r="B70" s="116"/>
      <c r="C70" s="28" t="s">
        <v>737</v>
      </c>
      <c r="D70" s="28"/>
      <c r="E70" s="28"/>
      <c r="F70" s="28"/>
      <c r="G70" s="28"/>
      <c r="H70" s="28"/>
      <c r="I70" s="28"/>
      <c r="J70" s="28"/>
      <c r="K70" s="28"/>
      <c r="L70" s="28"/>
      <c r="M70" s="28"/>
      <c r="N70" s="28"/>
      <c r="O70" s="28"/>
      <c r="P70" s="28"/>
      <c r="Q70" s="28"/>
    </row>
    <row r="71" spans="1:25" ht="15.75" thickBot="1">
      <c r="A71" s="12"/>
      <c r="B71" s="116"/>
      <c r="C71" s="117" t="s">
        <v>157</v>
      </c>
      <c r="D71" s="117"/>
      <c r="E71" s="117"/>
      <c r="F71" s="20"/>
      <c r="G71" s="117" t="s">
        <v>738</v>
      </c>
      <c r="H71" s="117"/>
      <c r="I71" s="117"/>
      <c r="J71" s="20"/>
      <c r="K71" s="117" t="s">
        <v>739</v>
      </c>
      <c r="L71" s="117"/>
      <c r="M71" s="117"/>
      <c r="N71" s="20"/>
      <c r="O71" s="117" t="s">
        <v>740</v>
      </c>
      <c r="P71" s="117"/>
      <c r="Q71" s="117"/>
    </row>
    <row r="72" spans="1:25">
      <c r="A72" s="12"/>
      <c r="B72" s="96" t="s">
        <v>744</v>
      </c>
      <c r="C72" s="36"/>
      <c r="D72" s="36"/>
      <c r="E72" s="36"/>
      <c r="F72" s="35"/>
      <c r="G72" s="36"/>
      <c r="H72" s="36"/>
      <c r="I72" s="36"/>
      <c r="J72" s="35"/>
      <c r="K72" s="36"/>
      <c r="L72" s="36"/>
      <c r="M72" s="36"/>
      <c r="N72" s="35"/>
      <c r="O72" s="36"/>
      <c r="P72" s="36"/>
      <c r="Q72" s="36"/>
    </row>
    <row r="73" spans="1:25">
      <c r="A73" s="12"/>
      <c r="B73" s="96"/>
      <c r="C73" s="35"/>
      <c r="D73" s="35"/>
      <c r="E73" s="35"/>
      <c r="F73" s="35"/>
      <c r="G73" s="35"/>
      <c r="H73" s="35"/>
      <c r="I73" s="35"/>
      <c r="J73" s="35"/>
      <c r="K73" s="35"/>
      <c r="L73" s="35"/>
      <c r="M73" s="35"/>
      <c r="N73" s="35"/>
      <c r="O73" s="35"/>
      <c r="P73" s="35"/>
      <c r="Q73" s="35"/>
    </row>
    <row r="74" spans="1:25">
      <c r="A74" s="12"/>
      <c r="B74" s="139" t="s">
        <v>775</v>
      </c>
      <c r="C74" s="108" t="s">
        <v>256</v>
      </c>
      <c r="D74" s="99">
        <v>5067</v>
      </c>
      <c r="E74" s="29"/>
      <c r="F74" s="29"/>
      <c r="G74" s="108" t="s">
        <v>256</v>
      </c>
      <c r="H74" s="99">
        <v>5067</v>
      </c>
      <c r="I74" s="29"/>
      <c r="J74" s="29"/>
      <c r="K74" s="108" t="s">
        <v>256</v>
      </c>
      <c r="L74" s="118" t="s">
        <v>259</v>
      </c>
      <c r="M74" s="29"/>
      <c r="N74" s="29"/>
      <c r="O74" s="108" t="s">
        <v>256</v>
      </c>
      <c r="P74" s="118" t="s">
        <v>259</v>
      </c>
      <c r="Q74" s="29"/>
    </row>
    <row r="75" spans="1:25">
      <c r="A75" s="12"/>
      <c r="B75" s="139"/>
      <c r="C75" s="108"/>
      <c r="D75" s="99"/>
      <c r="E75" s="29"/>
      <c r="F75" s="29"/>
      <c r="G75" s="108"/>
      <c r="H75" s="99"/>
      <c r="I75" s="29"/>
      <c r="J75" s="29"/>
      <c r="K75" s="108"/>
      <c r="L75" s="118"/>
      <c r="M75" s="29"/>
      <c r="N75" s="29"/>
      <c r="O75" s="108"/>
      <c r="P75" s="118"/>
      <c r="Q75" s="29"/>
    </row>
    <row r="76" spans="1:25">
      <c r="A76" s="12"/>
      <c r="B76" s="140" t="s">
        <v>776</v>
      </c>
      <c r="C76" s="97">
        <v>307314</v>
      </c>
      <c r="D76" s="97"/>
      <c r="E76" s="35"/>
      <c r="F76" s="35"/>
      <c r="G76" s="97">
        <v>307314</v>
      </c>
      <c r="H76" s="97"/>
      <c r="I76" s="35"/>
      <c r="J76" s="35"/>
      <c r="K76" s="100" t="s">
        <v>259</v>
      </c>
      <c r="L76" s="100"/>
      <c r="M76" s="35"/>
      <c r="N76" s="35"/>
      <c r="O76" s="100" t="s">
        <v>259</v>
      </c>
      <c r="P76" s="100"/>
      <c r="Q76" s="35"/>
    </row>
    <row r="77" spans="1:25">
      <c r="A77" s="12"/>
      <c r="B77" s="140"/>
      <c r="C77" s="97"/>
      <c r="D77" s="97"/>
      <c r="E77" s="35"/>
      <c r="F77" s="35"/>
      <c r="G77" s="97"/>
      <c r="H77" s="97"/>
      <c r="I77" s="35"/>
      <c r="J77" s="35"/>
      <c r="K77" s="100"/>
      <c r="L77" s="100"/>
      <c r="M77" s="35"/>
      <c r="N77" s="35"/>
      <c r="O77" s="100"/>
      <c r="P77" s="100"/>
      <c r="Q77" s="35"/>
    </row>
    <row r="78" spans="1:25">
      <c r="A78" s="12"/>
      <c r="B78" s="139" t="s">
        <v>777</v>
      </c>
      <c r="C78" s="99">
        <v>65212</v>
      </c>
      <c r="D78" s="99"/>
      <c r="E78" s="29"/>
      <c r="F78" s="29"/>
      <c r="G78" s="118" t="s">
        <v>259</v>
      </c>
      <c r="H78" s="118"/>
      <c r="I78" s="29"/>
      <c r="J78" s="29"/>
      <c r="K78" s="118" t="s">
        <v>259</v>
      </c>
      <c r="L78" s="118"/>
      <c r="M78" s="29"/>
      <c r="N78" s="29"/>
      <c r="O78" s="99">
        <v>65212</v>
      </c>
      <c r="P78" s="99"/>
      <c r="Q78" s="29"/>
    </row>
    <row r="79" spans="1:25">
      <c r="A79" s="12"/>
      <c r="B79" s="139"/>
      <c r="C79" s="99"/>
      <c r="D79" s="99"/>
      <c r="E79" s="29"/>
      <c r="F79" s="29"/>
      <c r="G79" s="118"/>
      <c r="H79" s="118"/>
      <c r="I79" s="29"/>
      <c r="J79" s="29"/>
      <c r="K79" s="118"/>
      <c r="L79" s="118"/>
      <c r="M79" s="29"/>
      <c r="N79" s="29"/>
      <c r="O79" s="99"/>
      <c r="P79" s="99"/>
      <c r="Q79" s="29"/>
    </row>
    <row r="80" spans="1:25">
      <c r="A80" s="12"/>
      <c r="B80" s="25"/>
      <c r="C80" s="25"/>
      <c r="D80" s="25"/>
      <c r="E80" s="25"/>
      <c r="F80" s="25"/>
      <c r="G80" s="25"/>
      <c r="H80" s="25"/>
      <c r="I80" s="25"/>
      <c r="J80" s="25"/>
      <c r="K80" s="25"/>
      <c r="L80" s="25"/>
      <c r="M80" s="25"/>
      <c r="N80" s="25"/>
      <c r="O80" s="25"/>
      <c r="P80" s="25"/>
      <c r="Q80" s="25"/>
    </row>
    <row r="81" spans="1:17">
      <c r="A81" s="12"/>
      <c r="B81" s="16"/>
      <c r="C81" s="16"/>
      <c r="D81" s="16"/>
      <c r="E81" s="16"/>
      <c r="F81" s="16"/>
      <c r="G81" s="16"/>
      <c r="H81" s="16"/>
      <c r="I81" s="16"/>
      <c r="J81" s="16"/>
      <c r="K81" s="16"/>
      <c r="L81" s="16"/>
      <c r="M81" s="16"/>
      <c r="N81" s="16"/>
      <c r="O81" s="16"/>
      <c r="P81" s="16"/>
      <c r="Q81" s="16"/>
    </row>
    <row r="82" spans="1:17" ht="15.75" thickBot="1">
      <c r="A82" s="12"/>
      <c r="B82" s="116"/>
      <c r="C82" s="28" t="s">
        <v>748</v>
      </c>
      <c r="D82" s="28"/>
      <c r="E82" s="28"/>
      <c r="F82" s="28"/>
      <c r="G82" s="28"/>
      <c r="H82" s="28"/>
      <c r="I82" s="28"/>
      <c r="J82" s="28"/>
      <c r="K82" s="28"/>
      <c r="L82" s="28"/>
      <c r="M82" s="28"/>
      <c r="N82" s="28"/>
      <c r="O82" s="28"/>
      <c r="P82" s="28"/>
      <c r="Q82" s="28"/>
    </row>
    <row r="83" spans="1:17" ht="15.75" thickBot="1">
      <c r="A83" s="12"/>
      <c r="B83" s="116"/>
      <c r="C83" s="117" t="s">
        <v>157</v>
      </c>
      <c r="D83" s="117"/>
      <c r="E83" s="117"/>
      <c r="F83" s="20"/>
      <c r="G83" s="117" t="s">
        <v>738</v>
      </c>
      <c r="H83" s="117"/>
      <c r="I83" s="117"/>
      <c r="J83" s="20"/>
      <c r="K83" s="117" t="s">
        <v>739</v>
      </c>
      <c r="L83" s="117"/>
      <c r="M83" s="117"/>
      <c r="N83" s="20"/>
      <c r="O83" s="117" t="s">
        <v>740</v>
      </c>
      <c r="P83" s="117"/>
      <c r="Q83" s="117"/>
    </row>
    <row r="84" spans="1:17">
      <c r="A84" s="12"/>
      <c r="B84" s="91" t="s">
        <v>744</v>
      </c>
      <c r="C84" s="36"/>
      <c r="D84" s="36"/>
      <c r="E84" s="36"/>
      <c r="F84" s="22"/>
      <c r="G84" s="36"/>
      <c r="H84" s="36"/>
      <c r="I84" s="36"/>
      <c r="J84" s="22"/>
      <c r="K84" s="36"/>
      <c r="L84" s="36"/>
      <c r="M84" s="36"/>
      <c r="N84" s="22"/>
      <c r="O84" s="36"/>
      <c r="P84" s="36"/>
      <c r="Q84" s="36"/>
    </row>
    <row r="85" spans="1:17">
      <c r="A85" s="12"/>
      <c r="B85" s="139" t="s">
        <v>775</v>
      </c>
      <c r="C85" s="108" t="s">
        <v>256</v>
      </c>
      <c r="D85" s="99">
        <v>48220</v>
      </c>
      <c r="E85" s="29"/>
      <c r="F85" s="29"/>
      <c r="G85" s="108" t="s">
        <v>256</v>
      </c>
      <c r="H85" s="99">
        <v>48220</v>
      </c>
      <c r="I85" s="29"/>
      <c r="J85" s="29"/>
      <c r="K85" s="108" t="s">
        <v>256</v>
      </c>
      <c r="L85" s="118" t="s">
        <v>259</v>
      </c>
      <c r="M85" s="29"/>
      <c r="N85" s="29"/>
      <c r="O85" s="108" t="s">
        <v>256</v>
      </c>
      <c r="P85" s="118" t="s">
        <v>259</v>
      </c>
      <c r="Q85" s="29"/>
    </row>
    <row r="86" spans="1:17">
      <c r="A86" s="12"/>
      <c r="B86" s="139"/>
      <c r="C86" s="108"/>
      <c r="D86" s="99"/>
      <c r="E86" s="29"/>
      <c r="F86" s="29"/>
      <c r="G86" s="108"/>
      <c r="H86" s="99"/>
      <c r="I86" s="29"/>
      <c r="J86" s="29"/>
      <c r="K86" s="108"/>
      <c r="L86" s="118"/>
      <c r="M86" s="29"/>
      <c r="N86" s="29"/>
      <c r="O86" s="108"/>
      <c r="P86" s="118"/>
      <c r="Q86" s="29"/>
    </row>
    <row r="87" spans="1:17">
      <c r="A87" s="12"/>
      <c r="B87" s="140" t="s">
        <v>777</v>
      </c>
      <c r="C87" s="97">
        <v>90617</v>
      </c>
      <c r="D87" s="97"/>
      <c r="E87" s="35"/>
      <c r="F87" s="35"/>
      <c r="G87" s="100" t="s">
        <v>259</v>
      </c>
      <c r="H87" s="100"/>
      <c r="I87" s="35"/>
      <c r="J87" s="35"/>
      <c r="K87" s="97">
        <v>90617</v>
      </c>
      <c r="L87" s="97"/>
      <c r="M87" s="35"/>
      <c r="N87" s="35"/>
      <c r="O87" s="100" t="s">
        <v>259</v>
      </c>
      <c r="P87" s="100"/>
      <c r="Q87" s="35"/>
    </row>
    <row r="88" spans="1:17">
      <c r="A88" s="12"/>
      <c r="B88" s="140"/>
      <c r="C88" s="97"/>
      <c r="D88" s="97"/>
      <c r="E88" s="35"/>
      <c r="F88" s="35"/>
      <c r="G88" s="100"/>
      <c r="H88" s="100"/>
      <c r="I88" s="35"/>
      <c r="J88" s="35"/>
      <c r="K88" s="97"/>
      <c r="L88" s="97"/>
      <c r="M88" s="35"/>
      <c r="N88" s="35"/>
      <c r="O88" s="100"/>
      <c r="P88" s="100"/>
      <c r="Q88" s="35"/>
    </row>
  </sheetData>
  <mergeCells count="386">
    <mergeCell ref="A47:A54"/>
    <mergeCell ref="B47:Y47"/>
    <mergeCell ref="A55:A65"/>
    <mergeCell ref="B55:Y55"/>
    <mergeCell ref="B56:Y56"/>
    <mergeCell ref="A66:A88"/>
    <mergeCell ref="B66:Y66"/>
    <mergeCell ref="B67:Y67"/>
    <mergeCell ref="A1:A2"/>
    <mergeCell ref="B1:Y1"/>
    <mergeCell ref="B2:Y2"/>
    <mergeCell ref="B3:Y3"/>
    <mergeCell ref="A4:A46"/>
    <mergeCell ref="B4:Y4"/>
    <mergeCell ref="B5:Y5"/>
    <mergeCell ref="B26:Y26"/>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B80:Q80"/>
    <mergeCell ref="C82:Q82"/>
    <mergeCell ref="C83:E83"/>
    <mergeCell ref="G83:I83"/>
    <mergeCell ref="K83:M83"/>
    <mergeCell ref="O83:Q83"/>
    <mergeCell ref="J78:J79"/>
    <mergeCell ref="K78:L79"/>
    <mergeCell ref="M78:M79"/>
    <mergeCell ref="N78:N79"/>
    <mergeCell ref="O78:P79"/>
    <mergeCell ref="Q78:Q79"/>
    <mergeCell ref="M76:M77"/>
    <mergeCell ref="N76:N77"/>
    <mergeCell ref="O76:P77"/>
    <mergeCell ref="Q76:Q77"/>
    <mergeCell ref="B78:B79"/>
    <mergeCell ref="C78:D79"/>
    <mergeCell ref="E78:E79"/>
    <mergeCell ref="F78:F79"/>
    <mergeCell ref="G78:H79"/>
    <mergeCell ref="I78:I79"/>
    <mergeCell ref="P74:P75"/>
    <mergeCell ref="Q74:Q75"/>
    <mergeCell ref="B76:B77"/>
    <mergeCell ref="C76:D77"/>
    <mergeCell ref="E76:E77"/>
    <mergeCell ref="F76:F77"/>
    <mergeCell ref="G76:H77"/>
    <mergeCell ref="I76:I77"/>
    <mergeCell ref="J76:J77"/>
    <mergeCell ref="K76:L77"/>
    <mergeCell ref="J74:J75"/>
    <mergeCell ref="K74:K75"/>
    <mergeCell ref="L74:L75"/>
    <mergeCell ref="M74:M75"/>
    <mergeCell ref="N74:N75"/>
    <mergeCell ref="O74:O75"/>
    <mergeCell ref="N72:N73"/>
    <mergeCell ref="O72:Q73"/>
    <mergeCell ref="B74:B75"/>
    <mergeCell ref="C74:C75"/>
    <mergeCell ref="D74:D75"/>
    <mergeCell ref="E74:E75"/>
    <mergeCell ref="F74:F75"/>
    <mergeCell ref="G74:G75"/>
    <mergeCell ref="H74:H75"/>
    <mergeCell ref="I74:I75"/>
    <mergeCell ref="B72:B73"/>
    <mergeCell ref="C72:E73"/>
    <mergeCell ref="F72:F73"/>
    <mergeCell ref="G72:I73"/>
    <mergeCell ref="J72:J73"/>
    <mergeCell ref="K72:M73"/>
    <mergeCell ref="B68:Q68"/>
    <mergeCell ref="C70:Q70"/>
    <mergeCell ref="C71:E71"/>
    <mergeCell ref="G71:I71"/>
    <mergeCell ref="K71:M71"/>
    <mergeCell ref="O71:Q71"/>
    <mergeCell ref="S53:T54"/>
    <mergeCell ref="U53:U54"/>
    <mergeCell ref="V53:V54"/>
    <mergeCell ref="W53:X54"/>
    <mergeCell ref="Y53:Y54"/>
    <mergeCell ref="B57:E57"/>
    <mergeCell ref="K53:L54"/>
    <mergeCell ref="M53:M54"/>
    <mergeCell ref="N53:N54"/>
    <mergeCell ref="O53:P54"/>
    <mergeCell ref="Q53:Q54"/>
    <mergeCell ref="R53:R54"/>
    <mergeCell ref="W51:W52"/>
    <mergeCell ref="X51:X52"/>
    <mergeCell ref="Y51:Y52"/>
    <mergeCell ref="B53:B54"/>
    <mergeCell ref="C53:D54"/>
    <mergeCell ref="E53:E54"/>
    <mergeCell ref="F53:F54"/>
    <mergeCell ref="G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W50:Y50"/>
    <mergeCell ref="B51:B52"/>
    <mergeCell ref="C51:C52"/>
    <mergeCell ref="D51:D52"/>
    <mergeCell ref="E51:E52"/>
    <mergeCell ref="F51:F52"/>
    <mergeCell ref="G51:G52"/>
    <mergeCell ref="H51:H52"/>
    <mergeCell ref="I51:I52"/>
    <mergeCell ref="J51:J52"/>
    <mergeCell ref="N45:N46"/>
    <mergeCell ref="O45:O46"/>
    <mergeCell ref="P45:P46"/>
    <mergeCell ref="Q45:Q46"/>
    <mergeCell ref="B48:Y48"/>
    <mergeCell ref="C50:E50"/>
    <mergeCell ref="G50:I50"/>
    <mergeCell ref="K50:M50"/>
    <mergeCell ref="O50:Q50"/>
    <mergeCell ref="S50:U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13</v>
      </c>
      <c r="B1" s="8" t="s">
        <v>2</v>
      </c>
      <c r="C1" s="8" t="s">
        <v>38</v>
      </c>
    </row>
    <row r="2" spans="1:3" ht="30">
      <c r="A2" s="1" t="s">
        <v>76</v>
      </c>
      <c r="B2" s="8"/>
      <c r="C2" s="8"/>
    </row>
    <row r="3" spans="1:3">
      <c r="A3" s="3" t="s">
        <v>114</v>
      </c>
      <c r="B3" s="4" t="s">
        <v>5</v>
      </c>
      <c r="C3" s="4" t="s">
        <v>5</v>
      </c>
    </row>
    <row r="4" spans="1:3">
      <c r="A4" s="2" t="s">
        <v>115</v>
      </c>
      <c r="B4" s="7">
        <v>206690</v>
      </c>
      <c r="C4" s="7">
        <v>125440</v>
      </c>
    </row>
    <row r="5" spans="1:3">
      <c r="A5" s="2" t="s">
        <v>116</v>
      </c>
      <c r="B5" s="4">
        <v>0</v>
      </c>
      <c r="C5" s="4">
        <v>999</v>
      </c>
    </row>
    <row r="6" spans="1:3">
      <c r="A6" s="2" t="s">
        <v>117</v>
      </c>
      <c r="B6" s="6">
        <v>81074</v>
      </c>
      <c r="C6" s="6">
        <v>62438</v>
      </c>
    </row>
    <row r="7" spans="1:3">
      <c r="A7" s="2" t="s">
        <v>118</v>
      </c>
      <c r="B7" s="6">
        <v>50495</v>
      </c>
      <c r="C7" s="6">
        <v>22991</v>
      </c>
    </row>
    <row r="8" spans="1:3">
      <c r="A8" s="2" t="s">
        <v>119</v>
      </c>
      <c r="B8" s="6">
        <v>132023</v>
      </c>
      <c r="C8" s="6">
        <v>170670</v>
      </c>
    </row>
    <row r="9" spans="1:3">
      <c r="A9" s="2" t="s">
        <v>120</v>
      </c>
      <c r="B9" s="6">
        <v>35008</v>
      </c>
      <c r="C9" s="6">
        <v>2458</v>
      </c>
    </row>
    <row r="10" spans="1:3">
      <c r="A10" s="2" t="s">
        <v>91</v>
      </c>
      <c r="B10" s="6">
        <v>25940</v>
      </c>
      <c r="C10" s="6">
        <v>21186</v>
      </c>
    </row>
    <row r="11" spans="1:3">
      <c r="A11" s="2" t="s">
        <v>121</v>
      </c>
      <c r="B11" s="6">
        <v>531230</v>
      </c>
      <c r="C11" s="6">
        <v>406182</v>
      </c>
    </row>
    <row r="12" spans="1:3">
      <c r="A12" s="3" t="s">
        <v>122</v>
      </c>
      <c r="B12" s="4" t="s">
        <v>5</v>
      </c>
      <c r="C12" s="4" t="s">
        <v>5</v>
      </c>
    </row>
    <row r="13" spans="1:3">
      <c r="A13" s="2" t="s">
        <v>123</v>
      </c>
      <c r="B13" s="6">
        <v>486273</v>
      </c>
      <c r="C13" s="6">
        <v>683860</v>
      </c>
    </row>
    <row r="14" spans="1:3">
      <c r="A14" s="2" t="s">
        <v>124</v>
      </c>
      <c r="B14" s="6">
        <v>1751501</v>
      </c>
      <c r="C14" s="6">
        <v>1991951</v>
      </c>
    </row>
    <row r="15" spans="1:3">
      <c r="A15" s="2" t="s">
        <v>118</v>
      </c>
      <c r="B15" s="6">
        <v>31528</v>
      </c>
      <c r="C15" s="6">
        <v>21356</v>
      </c>
    </row>
    <row r="16" spans="1:3">
      <c r="A16" s="2" t="s">
        <v>125</v>
      </c>
      <c r="B16" s="6">
        <v>7014</v>
      </c>
      <c r="C16" s="6">
        <v>24970</v>
      </c>
    </row>
    <row r="17" spans="1:3">
      <c r="A17" s="2" t="s">
        <v>126</v>
      </c>
      <c r="B17" s="6">
        <v>14521</v>
      </c>
      <c r="C17" s="6">
        <v>27065</v>
      </c>
    </row>
    <row r="18" spans="1:3">
      <c r="A18" s="2" t="s">
        <v>117</v>
      </c>
      <c r="B18" s="6">
        <v>36574</v>
      </c>
      <c r="C18" s="6">
        <v>48767</v>
      </c>
    </row>
    <row r="19" spans="1:3">
      <c r="A19" s="2" t="s">
        <v>127</v>
      </c>
      <c r="B19" s="6">
        <v>10812</v>
      </c>
      <c r="C19" s="6">
        <v>3713</v>
      </c>
    </row>
    <row r="20" spans="1:3">
      <c r="A20" s="2" t="s">
        <v>120</v>
      </c>
      <c r="B20" s="6">
        <v>1189</v>
      </c>
      <c r="C20" s="4">
        <v>955</v>
      </c>
    </row>
    <row r="21" spans="1:3">
      <c r="A21" s="2" t="s">
        <v>100</v>
      </c>
      <c r="B21" s="6">
        <v>15336</v>
      </c>
      <c r="C21" s="6">
        <v>12582</v>
      </c>
    </row>
    <row r="22" spans="1:3">
      <c r="A22" s="2" t="s">
        <v>128</v>
      </c>
      <c r="B22" s="6">
        <v>2885978</v>
      </c>
      <c r="C22" s="6">
        <v>3221401</v>
      </c>
    </row>
    <row r="23" spans="1:3">
      <c r="A23" s="3" t="s">
        <v>129</v>
      </c>
      <c r="B23" s="4" t="s">
        <v>5</v>
      </c>
      <c r="C23" s="4" t="s">
        <v>5</v>
      </c>
    </row>
    <row r="24" spans="1:3">
      <c r="A24" s="2" t="s">
        <v>130</v>
      </c>
      <c r="B24" s="6">
        <v>53847</v>
      </c>
      <c r="C24" s="6">
        <v>57482</v>
      </c>
    </row>
    <row r="25" spans="1:3">
      <c r="A25" s="2" t="s">
        <v>131</v>
      </c>
      <c r="B25" s="6">
        <v>6843</v>
      </c>
      <c r="C25" s="6">
        <v>10002</v>
      </c>
    </row>
    <row r="26" spans="1:3">
      <c r="A26" s="2" t="s">
        <v>132</v>
      </c>
      <c r="B26" s="6">
        <v>3119</v>
      </c>
      <c r="C26" s="6">
        <v>27108</v>
      </c>
    </row>
    <row r="27" spans="1:3">
      <c r="A27" s="2" t="s">
        <v>133</v>
      </c>
      <c r="B27" s="6">
        <v>18329</v>
      </c>
      <c r="C27" s="6">
        <v>21306</v>
      </c>
    </row>
    <row r="28" spans="1:3">
      <c r="A28" s="2" t="s">
        <v>134</v>
      </c>
      <c r="B28" s="6">
        <v>9975</v>
      </c>
      <c r="C28" s="4">
        <v>478</v>
      </c>
    </row>
    <row r="29" spans="1:3">
      <c r="A29" s="2" t="s">
        <v>135</v>
      </c>
      <c r="B29" s="6">
        <v>2505</v>
      </c>
      <c r="C29" s="6">
        <v>55983</v>
      </c>
    </row>
    <row r="30" spans="1:3">
      <c r="A30" s="2" t="s">
        <v>136</v>
      </c>
      <c r="B30" s="6">
        <v>48019</v>
      </c>
      <c r="C30" s="6">
        <v>65104</v>
      </c>
    </row>
    <row r="31" spans="1:3">
      <c r="A31" s="2" t="s">
        <v>137</v>
      </c>
      <c r="B31" s="4">
        <v>913</v>
      </c>
      <c r="C31" s="4">
        <v>668</v>
      </c>
    </row>
    <row r="32" spans="1:3">
      <c r="A32" s="2" t="s">
        <v>138</v>
      </c>
      <c r="B32" s="6">
        <v>1011</v>
      </c>
      <c r="C32" s="4">
        <v>121</v>
      </c>
    </row>
    <row r="33" spans="1:3">
      <c r="A33" s="2" t="s">
        <v>139</v>
      </c>
      <c r="B33" s="6">
        <v>144561</v>
      </c>
      <c r="C33" s="6">
        <v>238252</v>
      </c>
    </row>
    <row r="34" spans="1:3">
      <c r="A34" s="3" t="s">
        <v>140</v>
      </c>
      <c r="B34" s="4" t="s">
        <v>5</v>
      </c>
      <c r="C34" s="4" t="s">
        <v>5</v>
      </c>
    </row>
    <row r="35" spans="1:3">
      <c r="A35" s="2" t="s">
        <v>135</v>
      </c>
      <c r="B35" s="6">
        <v>306130</v>
      </c>
      <c r="C35" s="6">
        <v>3460</v>
      </c>
    </row>
    <row r="36" spans="1:3">
      <c r="A36" s="2" t="s">
        <v>136</v>
      </c>
      <c r="B36" s="6">
        <v>65142</v>
      </c>
      <c r="C36" s="6">
        <v>141879</v>
      </c>
    </row>
    <row r="37" spans="1:3">
      <c r="A37" s="2" t="s">
        <v>137</v>
      </c>
      <c r="B37" s="6">
        <v>57515</v>
      </c>
      <c r="C37" s="6">
        <v>34670</v>
      </c>
    </row>
    <row r="38" spans="1:3">
      <c r="A38" s="2" t="s">
        <v>138</v>
      </c>
      <c r="B38" s="6">
        <v>556246</v>
      </c>
      <c r="C38" s="6">
        <v>577488</v>
      </c>
    </row>
    <row r="39" spans="1:3">
      <c r="A39" s="2" t="s">
        <v>141</v>
      </c>
      <c r="B39" s="6">
        <v>25817</v>
      </c>
      <c r="C39" s="6">
        <v>27372</v>
      </c>
    </row>
    <row r="40" spans="1:3">
      <c r="A40" s="2" t="s">
        <v>142</v>
      </c>
      <c r="B40" s="6">
        <v>1010850</v>
      </c>
      <c r="C40" s="6">
        <v>784869</v>
      </c>
    </row>
    <row r="41" spans="1:3">
      <c r="A41" s="2" t="s">
        <v>143</v>
      </c>
      <c r="B41" s="4" t="s">
        <v>144</v>
      </c>
      <c r="C41" s="4" t="s">
        <v>144</v>
      </c>
    </row>
    <row r="42" spans="1:3">
      <c r="A42" s="3" t="s">
        <v>145</v>
      </c>
      <c r="B42" s="4" t="s">
        <v>5</v>
      </c>
      <c r="C42" s="4" t="s">
        <v>5</v>
      </c>
    </row>
    <row r="43" spans="1:3" ht="75">
      <c r="A43" s="2" t="s">
        <v>146</v>
      </c>
      <c r="B43" s="6">
        <v>1028</v>
      </c>
      <c r="C43" s="4">
        <v>903</v>
      </c>
    </row>
    <row r="44" spans="1:3">
      <c r="A44" s="2" t="s">
        <v>147</v>
      </c>
      <c r="B44" s="6">
        <v>2781164</v>
      </c>
      <c r="C44" s="6">
        <v>2601254</v>
      </c>
    </row>
    <row r="45" spans="1:3" ht="30">
      <c r="A45" s="2" t="s">
        <v>148</v>
      </c>
      <c r="B45" s="6">
        <v>-4906</v>
      </c>
      <c r="C45" s="6">
        <v>-7721</v>
      </c>
    </row>
    <row r="46" spans="1:3">
      <c r="A46" s="2" t="s">
        <v>149</v>
      </c>
      <c r="B46" s="6">
        <v>-1046719</v>
      </c>
      <c r="C46" s="6">
        <v>-396156</v>
      </c>
    </row>
    <row r="47" spans="1:3">
      <c r="A47" s="2" t="s">
        <v>150</v>
      </c>
      <c r="B47" s="6">
        <v>1730567</v>
      </c>
      <c r="C47" s="6">
        <v>2198280</v>
      </c>
    </row>
    <row r="48" spans="1:3" ht="30">
      <c r="A48" s="2" t="s">
        <v>151</v>
      </c>
      <c r="B48" s="7">
        <v>2885978</v>
      </c>
      <c r="C48" s="7">
        <v>32214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2" width="36.5703125" bestFit="1" customWidth="1"/>
    <col min="3" max="3" width="31.140625" bestFit="1" customWidth="1"/>
    <col min="4" max="4" width="6.5703125" customWidth="1"/>
    <col min="5" max="5" width="2" customWidth="1"/>
    <col min="6" max="6" width="6.5703125" customWidth="1"/>
    <col min="7" max="7" width="2" customWidth="1"/>
    <col min="8" max="8" width="7" customWidth="1"/>
    <col min="9" max="9" width="2" customWidth="1"/>
    <col min="10" max="10" width="7.140625" customWidth="1"/>
    <col min="11" max="11" width="2" customWidth="1"/>
    <col min="12" max="12" width="6.5703125" customWidth="1"/>
    <col min="13" max="13" width="2" customWidth="1"/>
    <col min="14" max="14" width="7.140625" customWidth="1"/>
    <col min="15" max="15" width="2" customWidth="1"/>
    <col min="16" max="16" width="6.5703125" customWidth="1"/>
    <col min="19" max="19" width="2" customWidth="1"/>
    <col min="20" max="20" width="7.5703125" customWidth="1"/>
  </cols>
  <sheetData>
    <row r="1" spans="1:21" ht="15" customHeight="1">
      <c r="A1" s="8" t="s">
        <v>13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82</v>
      </c>
      <c r="B3" s="131" t="s">
        <v>5</v>
      </c>
      <c r="C3" s="131"/>
      <c r="D3" s="131"/>
      <c r="E3" s="131"/>
      <c r="F3" s="131"/>
      <c r="G3" s="131"/>
      <c r="H3" s="131"/>
      <c r="I3" s="131"/>
      <c r="J3" s="131"/>
      <c r="K3" s="131"/>
      <c r="L3" s="131"/>
      <c r="M3" s="131"/>
      <c r="N3" s="131"/>
      <c r="O3" s="131"/>
      <c r="P3" s="131"/>
      <c r="Q3" s="131"/>
      <c r="R3" s="131"/>
      <c r="S3" s="131"/>
      <c r="T3" s="131"/>
      <c r="U3" s="131"/>
    </row>
    <row r="4" spans="1:21" ht="15" customHeight="1">
      <c r="A4" s="12" t="s">
        <v>1330</v>
      </c>
      <c r="B4" s="131" t="s">
        <v>5</v>
      </c>
      <c r="C4" s="131"/>
      <c r="D4" s="131"/>
      <c r="E4" s="131"/>
      <c r="F4" s="131"/>
      <c r="G4" s="131"/>
      <c r="H4" s="131"/>
      <c r="I4" s="131"/>
      <c r="J4" s="131"/>
      <c r="K4" s="131"/>
      <c r="L4" s="131"/>
      <c r="M4" s="131"/>
      <c r="N4" s="131"/>
      <c r="O4" s="131"/>
      <c r="P4" s="131"/>
      <c r="Q4" s="131"/>
      <c r="R4" s="131"/>
      <c r="S4" s="131"/>
      <c r="T4" s="131"/>
      <c r="U4" s="131"/>
    </row>
    <row r="5" spans="1:21">
      <c r="A5" s="12"/>
      <c r="B5" s="133" t="s">
        <v>802</v>
      </c>
      <c r="C5" s="133"/>
      <c r="D5" s="133"/>
      <c r="E5" s="133"/>
      <c r="F5" s="133"/>
      <c r="G5" s="133"/>
      <c r="H5" s="133"/>
      <c r="I5" s="133"/>
      <c r="J5" s="133"/>
      <c r="K5" s="133"/>
      <c r="L5" s="133"/>
      <c r="M5" s="133"/>
      <c r="N5" s="133"/>
      <c r="O5" s="133"/>
      <c r="P5" s="133"/>
      <c r="Q5" s="133"/>
      <c r="R5" s="133"/>
      <c r="S5" s="133"/>
      <c r="T5" s="133"/>
      <c r="U5" s="133"/>
    </row>
    <row r="6" spans="1:21">
      <c r="A6" s="12"/>
      <c r="B6" s="137"/>
      <c r="C6" s="137"/>
      <c r="D6" s="137"/>
      <c r="E6" s="137"/>
      <c r="F6" s="137"/>
      <c r="G6" s="137"/>
      <c r="H6" s="137"/>
      <c r="I6" s="137"/>
      <c r="J6" s="137"/>
      <c r="K6" s="137"/>
      <c r="L6" s="137"/>
      <c r="M6" s="137"/>
      <c r="N6" s="137"/>
      <c r="O6" s="137"/>
      <c r="P6" s="137"/>
      <c r="Q6" s="137"/>
      <c r="R6" s="137"/>
      <c r="S6" s="137"/>
      <c r="T6" s="137"/>
      <c r="U6" s="137"/>
    </row>
    <row r="7" spans="1:21">
      <c r="A7" s="12"/>
      <c r="B7" s="25"/>
      <c r="C7" s="25"/>
      <c r="D7" s="25"/>
      <c r="E7" s="25"/>
      <c r="F7" s="25"/>
      <c r="G7" s="25"/>
      <c r="H7" s="25"/>
      <c r="I7" s="25"/>
      <c r="J7" s="25"/>
      <c r="K7" s="25"/>
      <c r="L7" s="25"/>
      <c r="M7" s="25"/>
      <c r="N7" s="25"/>
      <c r="O7" s="25"/>
      <c r="P7" s="25"/>
      <c r="Q7" s="25"/>
    </row>
    <row r="8" spans="1:21">
      <c r="A8" s="12"/>
      <c r="B8" s="16"/>
      <c r="C8" s="16"/>
      <c r="D8" s="16"/>
      <c r="E8" s="16"/>
      <c r="F8" s="16"/>
      <c r="G8" s="16"/>
      <c r="H8" s="16"/>
      <c r="I8" s="16"/>
      <c r="J8" s="16"/>
      <c r="K8" s="16"/>
      <c r="L8" s="16"/>
      <c r="M8" s="16"/>
      <c r="N8" s="16"/>
      <c r="O8" s="16"/>
      <c r="P8" s="16"/>
      <c r="Q8" s="16"/>
    </row>
    <row r="9" spans="1:21" ht="15.75" thickBot="1">
      <c r="A9" s="12"/>
      <c r="B9" s="20"/>
      <c r="C9" s="28">
        <v>2014</v>
      </c>
      <c r="D9" s="28"/>
      <c r="E9" s="28"/>
      <c r="F9" s="20"/>
      <c r="G9" s="28">
        <v>2015</v>
      </c>
      <c r="H9" s="28"/>
      <c r="I9" s="28"/>
      <c r="J9" s="20"/>
      <c r="K9" s="28">
        <v>2016</v>
      </c>
      <c r="L9" s="28"/>
      <c r="M9" s="28"/>
      <c r="N9" s="20"/>
      <c r="O9" s="28" t="s">
        <v>803</v>
      </c>
      <c r="P9" s="28"/>
      <c r="Q9" s="28"/>
    </row>
    <row r="10" spans="1:21">
      <c r="A10" s="12"/>
      <c r="B10" s="95" t="s">
        <v>804</v>
      </c>
      <c r="C10" s="103" t="s">
        <v>256</v>
      </c>
      <c r="D10" s="105">
        <v>29831</v>
      </c>
      <c r="E10" s="36"/>
      <c r="F10" s="35"/>
      <c r="G10" s="103" t="s">
        <v>256</v>
      </c>
      <c r="H10" s="105">
        <v>24764</v>
      </c>
      <c r="I10" s="36"/>
      <c r="J10" s="35"/>
      <c r="K10" s="103" t="s">
        <v>256</v>
      </c>
      <c r="L10" s="105">
        <v>15141</v>
      </c>
      <c r="M10" s="36"/>
      <c r="N10" s="35"/>
      <c r="O10" s="103" t="s">
        <v>256</v>
      </c>
      <c r="P10" s="142" t="s">
        <v>259</v>
      </c>
      <c r="Q10" s="36"/>
    </row>
    <row r="11" spans="1:21">
      <c r="A11" s="12"/>
      <c r="B11" s="95"/>
      <c r="C11" s="152"/>
      <c r="D11" s="153"/>
      <c r="E11" s="76"/>
      <c r="F11" s="35"/>
      <c r="G11" s="152"/>
      <c r="H11" s="153"/>
      <c r="I11" s="76"/>
      <c r="J11" s="35"/>
      <c r="K11" s="152"/>
      <c r="L11" s="153"/>
      <c r="M11" s="76"/>
      <c r="N11" s="35"/>
      <c r="O11" s="96"/>
      <c r="P11" s="100"/>
      <c r="Q11" s="35"/>
    </row>
    <row r="12" spans="1:21">
      <c r="A12" s="12"/>
      <c r="B12" s="98" t="s">
        <v>805</v>
      </c>
      <c r="C12" s="118">
        <v>498</v>
      </c>
      <c r="D12" s="118"/>
      <c r="E12" s="29"/>
      <c r="F12" s="29"/>
      <c r="G12" s="118">
        <v>494</v>
      </c>
      <c r="H12" s="118"/>
      <c r="I12" s="29"/>
      <c r="J12" s="29"/>
      <c r="K12" s="118">
        <v>490</v>
      </c>
      <c r="L12" s="118"/>
      <c r="M12" s="29"/>
      <c r="N12" s="29"/>
      <c r="O12" s="118" t="s">
        <v>259</v>
      </c>
      <c r="P12" s="118"/>
      <c r="Q12" s="29"/>
    </row>
    <row r="13" spans="1:21">
      <c r="A13" s="12"/>
      <c r="B13" s="98"/>
      <c r="C13" s="118"/>
      <c r="D13" s="118"/>
      <c r="E13" s="29"/>
      <c r="F13" s="29"/>
      <c r="G13" s="118"/>
      <c r="H13" s="118"/>
      <c r="I13" s="29"/>
      <c r="J13" s="29"/>
      <c r="K13" s="118"/>
      <c r="L13" s="118"/>
      <c r="M13" s="29"/>
      <c r="N13" s="29"/>
      <c r="O13" s="118"/>
      <c r="P13" s="118"/>
      <c r="Q13" s="29"/>
    </row>
    <row r="14" spans="1:21">
      <c r="A14" s="12"/>
      <c r="B14" s="95" t="s">
        <v>806</v>
      </c>
      <c r="C14" s="97">
        <v>59856</v>
      </c>
      <c r="D14" s="97"/>
      <c r="E14" s="35"/>
      <c r="F14" s="35"/>
      <c r="G14" s="97">
        <v>50153</v>
      </c>
      <c r="H14" s="97"/>
      <c r="I14" s="35"/>
      <c r="J14" s="35"/>
      <c r="K14" s="97">
        <v>30922</v>
      </c>
      <c r="L14" s="97"/>
      <c r="M14" s="35"/>
      <c r="N14" s="35"/>
      <c r="O14" s="100" t="s">
        <v>259</v>
      </c>
      <c r="P14" s="100"/>
      <c r="Q14" s="35"/>
    </row>
    <row r="15" spans="1:21">
      <c r="A15" s="12"/>
      <c r="B15" s="95"/>
      <c r="C15" s="97"/>
      <c r="D15" s="97"/>
      <c r="E15" s="35"/>
      <c r="F15" s="35"/>
      <c r="G15" s="97"/>
      <c r="H15" s="97"/>
      <c r="I15" s="35"/>
      <c r="J15" s="35"/>
      <c r="K15" s="97"/>
      <c r="L15" s="97"/>
      <c r="M15" s="35"/>
      <c r="N15" s="35"/>
      <c r="O15" s="100"/>
      <c r="P15" s="100"/>
      <c r="Q15" s="35"/>
    </row>
    <row r="16" spans="1:21">
      <c r="A16" s="12"/>
      <c r="B16" s="20"/>
      <c r="C16" s="29"/>
      <c r="D16" s="29"/>
      <c r="E16" s="29"/>
      <c r="F16" s="20"/>
      <c r="G16" s="29"/>
      <c r="H16" s="29"/>
      <c r="I16" s="29"/>
      <c r="J16" s="20"/>
      <c r="K16" s="29"/>
      <c r="L16" s="29"/>
      <c r="M16" s="29"/>
      <c r="N16" s="20"/>
      <c r="O16" s="29"/>
      <c r="P16" s="29"/>
      <c r="Q16" s="29"/>
    </row>
    <row r="17" spans="1:17">
      <c r="A17" s="12"/>
      <c r="B17" s="95" t="s">
        <v>807</v>
      </c>
      <c r="C17" s="96" t="s">
        <v>256</v>
      </c>
      <c r="D17" s="97">
        <v>12000</v>
      </c>
      <c r="E17" s="35"/>
      <c r="F17" s="35"/>
      <c r="G17" s="96" t="s">
        <v>256</v>
      </c>
      <c r="H17" s="100" t="s">
        <v>259</v>
      </c>
      <c r="I17" s="35"/>
      <c r="J17" s="35"/>
      <c r="K17" s="96" t="s">
        <v>256</v>
      </c>
      <c r="L17" s="100" t="s">
        <v>259</v>
      </c>
      <c r="M17" s="35"/>
      <c r="N17" s="35"/>
      <c r="O17" s="96" t="s">
        <v>256</v>
      </c>
      <c r="P17" s="100" t="s">
        <v>259</v>
      </c>
      <c r="Q17" s="35"/>
    </row>
    <row r="18" spans="1:17">
      <c r="A18" s="12"/>
      <c r="B18" s="95"/>
      <c r="C18" s="96"/>
      <c r="D18" s="97"/>
      <c r="E18" s="35"/>
      <c r="F18" s="35"/>
      <c r="G18" s="96"/>
      <c r="H18" s="100"/>
      <c r="I18" s="35"/>
      <c r="J18" s="35"/>
      <c r="K18" s="96"/>
      <c r="L18" s="100"/>
      <c r="M18" s="35"/>
      <c r="N18" s="35"/>
      <c r="O18" s="96"/>
      <c r="P18" s="100"/>
      <c r="Q18" s="35"/>
    </row>
    <row r="19" spans="1:17">
      <c r="A19" s="12"/>
      <c r="B19" s="98" t="s">
        <v>808</v>
      </c>
      <c r="C19" s="118">
        <v>12.21</v>
      </c>
      <c r="D19" s="118"/>
      <c r="E19" s="29"/>
      <c r="F19" s="29"/>
      <c r="G19" s="118" t="s">
        <v>259</v>
      </c>
      <c r="H19" s="118"/>
      <c r="I19" s="29"/>
      <c r="J19" s="29"/>
      <c r="K19" s="118" t="s">
        <v>259</v>
      </c>
      <c r="L19" s="118"/>
      <c r="M19" s="29"/>
      <c r="N19" s="29"/>
      <c r="O19" s="118" t="s">
        <v>259</v>
      </c>
      <c r="P19" s="118"/>
      <c r="Q19" s="29"/>
    </row>
    <row r="20" spans="1:17">
      <c r="A20" s="12"/>
      <c r="B20" s="98"/>
      <c r="C20" s="118"/>
      <c r="D20" s="118"/>
      <c r="E20" s="29"/>
      <c r="F20" s="29"/>
      <c r="G20" s="118"/>
      <c r="H20" s="118"/>
      <c r="I20" s="29"/>
      <c r="J20" s="29"/>
      <c r="K20" s="118"/>
      <c r="L20" s="118"/>
      <c r="M20" s="29"/>
      <c r="N20" s="29"/>
      <c r="O20" s="118"/>
      <c r="P20" s="118"/>
      <c r="Q20" s="29"/>
    </row>
    <row r="21" spans="1:17">
      <c r="A21" s="12"/>
      <c r="B21" s="95" t="s">
        <v>809</v>
      </c>
      <c r="C21" s="97">
        <v>146460</v>
      </c>
      <c r="D21" s="97"/>
      <c r="E21" s="35"/>
      <c r="F21" s="35"/>
      <c r="G21" s="100" t="s">
        <v>259</v>
      </c>
      <c r="H21" s="100"/>
      <c r="I21" s="35"/>
      <c r="J21" s="35"/>
      <c r="K21" s="100" t="s">
        <v>259</v>
      </c>
      <c r="L21" s="100"/>
      <c r="M21" s="35"/>
      <c r="N21" s="35"/>
      <c r="O21" s="100" t="s">
        <v>259</v>
      </c>
      <c r="P21" s="100"/>
      <c r="Q21" s="35"/>
    </row>
    <row r="22" spans="1:17">
      <c r="A22" s="12"/>
      <c r="B22" s="95"/>
      <c r="C22" s="97"/>
      <c r="D22" s="97"/>
      <c r="E22" s="35"/>
      <c r="F22" s="35"/>
      <c r="G22" s="100"/>
      <c r="H22" s="100"/>
      <c r="I22" s="35"/>
      <c r="J22" s="35"/>
      <c r="K22" s="100"/>
      <c r="L22" s="100"/>
      <c r="M22" s="35"/>
      <c r="N22" s="35"/>
      <c r="O22" s="100"/>
      <c r="P22" s="100"/>
      <c r="Q22" s="35"/>
    </row>
    <row r="23" spans="1:17">
      <c r="A23" s="12"/>
      <c r="B23" s="20"/>
      <c r="C23" s="29"/>
      <c r="D23" s="29"/>
      <c r="E23" s="29"/>
      <c r="F23" s="20"/>
      <c r="G23" s="29"/>
      <c r="H23" s="29"/>
      <c r="I23" s="29"/>
      <c r="J23" s="20"/>
      <c r="K23" s="29"/>
      <c r="L23" s="29"/>
      <c r="M23" s="29"/>
      <c r="N23" s="20"/>
      <c r="O23" s="29"/>
      <c r="P23" s="29"/>
      <c r="Q23" s="29"/>
    </row>
    <row r="24" spans="1:17">
      <c r="A24" s="12"/>
      <c r="B24" s="95" t="s">
        <v>810</v>
      </c>
      <c r="C24" s="96" t="s">
        <v>256</v>
      </c>
      <c r="D24" s="97">
        <v>45000</v>
      </c>
      <c r="E24" s="35"/>
      <c r="F24" s="35"/>
      <c r="G24" s="96" t="s">
        <v>256</v>
      </c>
      <c r="H24" s="100" t="s">
        <v>259</v>
      </c>
      <c r="I24" s="35"/>
      <c r="J24" s="35"/>
      <c r="K24" s="96" t="s">
        <v>256</v>
      </c>
      <c r="L24" s="100" t="s">
        <v>259</v>
      </c>
      <c r="M24" s="35"/>
      <c r="N24" s="35"/>
      <c r="O24" s="96" t="s">
        <v>256</v>
      </c>
      <c r="P24" s="100" t="s">
        <v>259</v>
      </c>
      <c r="Q24" s="35"/>
    </row>
    <row r="25" spans="1:17">
      <c r="A25" s="12"/>
      <c r="B25" s="95"/>
      <c r="C25" s="96"/>
      <c r="D25" s="97"/>
      <c r="E25" s="35"/>
      <c r="F25" s="35"/>
      <c r="G25" s="96"/>
      <c r="H25" s="100"/>
      <c r="I25" s="35"/>
      <c r="J25" s="35"/>
      <c r="K25" s="96"/>
      <c r="L25" s="100"/>
      <c r="M25" s="35"/>
      <c r="N25" s="35"/>
      <c r="O25" s="96"/>
      <c r="P25" s="100"/>
      <c r="Q25" s="35"/>
    </row>
    <row r="26" spans="1:17">
      <c r="A26" s="12"/>
      <c r="B26" s="98" t="s">
        <v>808</v>
      </c>
      <c r="C26" s="118">
        <v>12.6</v>
      </c>
      <c r="D26" s="118"/>
      <c r="E26" s="29"/>
      <c r="F26" s="29"/>
      <c r="G26" s="118" t="s">
        <v>259</v>
      </c>
      <c r="H26" s="118"/>
      <c r="I26" s="29"/>
      <c r="J26" s="29"/>
      <c r="K26" s="118" t="s">
        <v>259</v>
      </c>
      <c r="L26" s="118"/>
      <c r="M26" s="29"/>
      <c r="N26" s="29"/>
      <c r="O26" s="118" t="s">
        <v>259</v>
      </c>
      <c r="P26" s="118"/>
      <c r="Q26" s="29"/>
    </row>
    <row r="27" spans="1:17">
      <c r="A27" s="12"/>
      <c r="B27" s="98"/>
      <c r="C27" s="118"/>
      <c r="D27" s="118"/>
      <c r="E27" s="29"/>
      <c r="F27" s="29"/>
      <c r="G27" s="118"/>
      <c r="H27" s="118"/>
      <c r="I27" s="29"/>
      <c r="J27" s="29"/>
      <c r="K27" s="118"/>
      <c r="L27" s="118"/>
      <c r="M27" s="29"/>
      <c r="N27" s="29"/>
      <c r="O27" s="118"/>
      <c r="P27" s="118"/>
      <c r="Q27" s="29"/>
    </row>
    <row r="28" spans="1:17">
      <c r="A28" s="12"/>
      <c r="B28" s="95" t="s">
        <v>809</v>
      </c>
      <c r="C28" s="97">
        <v>567150</v>
      </c>
      <c r="D28" s="97"/>
      <c r="E28" s="35"/>
      <c r="F28" s="35"/>
      <c r="G28" s="100" t="s">
        <v>259</v>
      </c>
      <c r="H28" s="100"/>
      <c r="I28" s="35"/>
      <c r="J28" s="35"/>
      <c r="K28" s="100" t="s">
        <v>259</v>
      </c>
      <c r="L28" s="100"/>
      <c r="M28" s="35"/>
      <c r="N28" s="35"/>
      <c r="O28" s="100" t="s">
        <v>259</v>
      </c>
      <c r="P28" s="100"/>
      <c r="Q28" s="35"/>
    </row>
    <row r="29" spans="1:17">
      <c r="A29" s="12"/>
      <c r="B29" s="95"/>
      <c r="C29" s="97"/>
      <c r="D29" s="97"/>
      <c r="E29" s="35"/>
      <c r="F29" s="35"/>
      <c r="G29" s="100"/>
      <c r="H29" s="100"/>
      <c r="I29" s="35"/>
      <c r="J29" s="35"/>
      <c r="K29" s="100"/>
      <c r="L29" s="100"/>
      <c r="M29" s="35"/>
      <c r="N29" s="35"/>
      <c r="O29" s="100"/>
      <c r="P29" s="100"/>
      <c r="Q29" s="35"/>
    </row>
    <row r="30" spans="1:17">
      <c r="A30" s="12"/>
      <c r="B30" s="20"/>
      <c r="C30" s="29"/>
      <c r="D30" s="29"/>
      <c r="E30" s="29"/>
      <c r="F30" s="20"/>
      <c r="G30" s="29"/>
      <c r="H30" s="29"/>
      <c r="I30" s="29"/>
      <c r="J30" s="20"/>
      <c r="K30" s="29"/>
      <c r="L30" s="29"/>
      <c r="M30" s="29"/>
      <c r="N30" s="20"/>
      <c r="O30" s="29"/>
      <c r="P30" s="29"/>
      <c r="Q30" s="29"/>
    </row>
    <row r="31" spans="1:17">
      <c r="A31" s="12"/>
      <c r="B31" s="95" t="s">
        <v>811</v>
      </c>
      <c r="C31" s="96" t="s">
        <v>256</v>
      </c>
      <c r="D31" s="97">
        <v>45000</v>
      </c>
      <c r="E31" s="35"/>
      <c r="F31" s="35"/>
      <c r="G31" s="96" t="s">
        <v>256</v>
      </c>
      <c r="H31" s="100" t="s">
        <v>259</v>
      </c>
      <c r="I31" s="35"/>
      <c r="J31" s="35"/>
      <c r="K31" s="96" t="s">
        <v>256</v>
      </c>
      <c r="L31" s="100" t="s">
        <v>259</v>
      </c>
      <c r="M31" s="35"/>
      <c r="N31" s="35"/>
      <c r="O31" s="96" t="s">
        <v>256</v>
      </c>
      <c r="P31" s="100" t="s">
        <v>259</v>
      </c>
      <c r="Q31" s="35"/>
    </row>
    <row r="32" spans="1:17">
      <c r="A32" s="12"/>
      <c r="B32" s="95"/>
      <c r="C32" s="96"/>
      <c r="D32" s="97"/>
      <c r="E32" s="35"/>
      <c r="F32" s="35"/>
      <c r="G32" s="96"/>
      <c r="H32" s="100"/>
      <c r="I32" s="35"/>
      <c r="J32" s="35"/>
      <c r="K32" s="96"/>
      <c r="L32" s="100"/>
      <c r="M32" s="35"/>
      <c r="N32" s="35"/>
      <c r="O32" s="96"/>
      <c r="P32" s="100"/>
      <c r="Q32" s="35"/>
    </row>
    <row r="33" spans="1:17">
      <c r="A33" s="12"/>
      <c r="B33" s="98" t="s">
        <v>808</v>
      </c>
      <c r="C33" s="118">
        <v>14.8</v>
      </c>
      <c r="D33" s="118"/>
      <c r="E33" s="29"/>
      <c r="F33" s="29"/>
      <c r="G33" s="118" t="s">
        <v>259</v>
      </c>
      <c r="H33" s="118"/>
      <c r="I33" s="29"/>
      <c r="J33" s="29"/>
      <c r="K33" s="118" t="s">
        <v>259</v>
      </c>
      <c r="L33" s="118"/>
      <c r="M33" s="29"/>
      <c r="N33" s="29"/>
      <c r="O33" s="118" t="s">
        <v>259</v>
      </c>
      <c r="P33" s="118"/>
      <c r="Q33" s="29"/>
    </row>
    <row r="34" spans="1:17">
      <c r="A34" s="12"/>
      <c r="B34" s="98"/>
      <c r="C34" s="118"/>
      <c r="D34" s="118"/>
      <c r="E34" s="29"/>
      <c r="F34" s="29"/>
      <c r="G34" s="118"/>
      <c r="H34" s="118"/>
      <c r="I34" s="29"/>
      <c r="J34" s="29"/>
      <c r="K34" s="118"/>
      <c r="L34" s="118"/>
      <c r="M34" s="29"/>
      <c r="N34" s="29"/>
      <c r="O34" s="118"/>
      <c r="P34" s="118"/>
      <c r="Q34" s="29"/>
    </row>
    <row r="35" spans="1:17">
      <c r="A35" s="12"/>
      <c r="B35" s="95" t="s">
        <v>809</v>
      </c>
      <c r="C35" s="97">
        <v>666075</v>
      </c>
      <c r="D35" s="97"/>
      <c r="E35" s="35"/>
      <c r="F35" s="35"/>
      <c r="G35" s="100" t="s">
        <v>259</v>
      </c>
      <c r="H35" s="100"/>
      <c r="I35" s="35"/>
      <c r="J35" s="35"/>
      <c r="K35" s="100" t="s">
        <v>259</v>
      </c>
      <c r="L35" s="100"/>
      <c r="M35" s="35"/>
      <c r="N35" s="35"/>
      <c r="O35" s="100" t="s">
        <v>259</v>
      </c>
      <c r="P35" s="100"/>
      <c r="Q35" s="35"/>
    </row>
    <row r="36" spans="1:17">
      <c r="A36" s="12"/>
      <c r="B36" s="95"/>
      <c r="C36" s="97"/>
      <c r="D36" s="97"/>
      <c r="E36" s="35"/>
      <c r="F36" s="35"/>
      <c r="G36" s="100"/>
      <c r="H36" s="100"/>
      <c r="I36" s="35"/>
      <c r="J36" s="35"/>
      <c r="K36" s="100"/>
      <c r="L36" s="100"/>
      <c r="M36" s="35"/>
      <c r="N36" s="35"/>
      <c r="O36" s="100"/>
      <c r="P36" s="100"/>
      <c r="Q36" s="35"/>
    </row>
    <row r="37" spans="1:17">
      <c r="A37" s="12"/>
      <c r="B37" s="20"/>
      <c r="C37" s="29"/>
      <c r="D37" s="29"/>
      <c r="E37" s="29"/>
      <c r="F37" s="20"/>
      <c r="G37" s="29"/>
      <c r="H37" s="29"/>
      <c r="I37" s="29"/>
      <c r="J37" s="20"/>
      <c r="K37" s="29"/>
      <c r="L37" s="29"/>
      <c r="M37" s="29"/>
      <c r="N37" s="20"/>
      <c r="O37" s="29"/>
      <c r="P37" s="29"/>
      <c r="Q37" s="29"/>
    </row>
    <row r="38" spans="1:17">
      <c r="A38" s="12"/>
      <c r="B38" s="95" t="s">
        <v>812</v>
      </c>
      <c r="C38" s="96" t="s">
        <v>256</v>
      </c>
      <c r="D38" s="97">
        <v>3645</v>
      </c>
      <c r="E38" s="35"/>
      <c r="F38" s="35"/>
      <c r="G38" s="96" t="s">
        <v>256</v>
      </c>
      <c r="H38" s="100" t="s">
        <v>259</v>
      </c>
      <c r="I38" s="35"/>
      <c r="J38" s="35"/>
      <c r="K38" s="96" t="s">
        <v>256</v>
      </c>
      <c r="L38" s="100" t="s">
        <v>259</v>
      </c>
      <c r="M38" s="35"/>
      <c r="N38" s="35"/>
      <c r="O38" s="96" t="s">
        <v>256</v>
      </c>
      <c r="P38" s="100" t="s">
        <v>259</v>
      </c>
      <c r="Q38" s="35"/>
    </row>
    <row r="39" spans="1:17">
      <c r="A39" s="12"/>
      <c r="B39" s="95"/>
      <c r="C39" s="96"/>
      <c r="D39" s="97"/>
      <c r="E39" s="35"/>
      <c r="F39" s="35"/>
      <c r="G39" s="96"/>
      <c r="H39" s="100"/>
      <c r="I39" s="35"/>
      <c r="J39" s="35"/>
      <c r="K39" s="96"/>
      <c r="L39" s="100"/>
      <c r="M39" s="35"/>
      <c r="N39" s="35"/>
      <c r="O39" s="96"/>
      <c r="P39" s="100"/>
      <c r="Q39" s="35"/>
    </row>
    <row r="40" spans="1:17">
      <c r="A40" s="12"/>
      <c r="B40" s="98" t="s">
        <v>813</v>
      </c>
      <c r="C40" s="108" t="s">
        <v>256</v>
      </c>
      <c r="D40" s="118">
        <v>20.98</v>
      </c>
      <c r="E40" s="29"/>
      <c r="F40" s="29"/>
      <c r="G40" s="108" t="s">
        <v>256</v>
      </c>
      <c r="H40" s="118" t="s">
        <v>259</v>
      </c>
      <c r="I40" s="29"/>
      <c r="J40" s="29"/>
      <c r="K40" s="108" t="s">
        <v>256</v>
      </c>
      <c r="L40" s="118" t="s">
        <v>259</v>
      </c>
      <c r="M40" s="29"/>
      <c r="N40" s="29"/>
      <c r="O40" s="108" t="s">
        <v>256</v>
      </c>
      <c r="P40" s="118" t="s">
        <v>259</v>
      </c>
      <c r="Q40" s="29"/>
    </row>
    <row r="41" spans="1:17">
      <c r="A41" s="12"/>
      <c r="B41" s="98"/>
      <c r="C41" s="108"/>
      <c r="D41" s="118"/>
      <c r="E41" s="29"/>
      <c r="F41" s="29"/>
      <c r="G41" s="108"/>
      <c r="H41" s="118"/>
      <c r="I41" s="29"/>
      <c r="J41" s="29"/>
      <c r="K41" s="108"/>
      <c r="L41" s="118"/>
      <c r="M41" s="29"/>
      <c r="N41" s="29"/>
      <c r="O41" s="108"/>
      <c r="P41" s="118"/>
      <c r="Q41" s="29"/>
    </row>
    <row r="42" spans="1:17">
      <c r="A42" s="12"/>
      <c r="B42" s="95" t="s">
        <v>806</v>
      </c>
      <c r="C42" s="97">
        <v>173752</v>
      </c>
      <c r="D42" s="97"/>
      <c r="E42" s="35"/>
      <c r="F42" s="35"/>
      <c r="G42" s="100" t="s">
        <v>259</v>
      </c>
      <c r="H42" s="100"/>
      <c r="I42" s="35"/>
      <c r="J42" s="35"/>
      <c r="K42" s="100" t="s">
        <v>259</v>
      </c>
      <c r="L42" s="100"/>
      <c r="M42" s="35"/>
      <c r="N42" s="35"/>
      <c r="O42" s="100" t="s">
        <v>259</v>
      </c>
      <c r="P42" s="100"/>
      <c r="Q42" s="35"/>
    </row>
    <row r="43" spans="1:17">
      <c r="A43" s="12"/>
      <c r="B43" s="95"/>
      <c r="C43" s="97"/>
      <c r="D43" s="97"/>
      <c r="E43" s="35"/>
      <c r="F43" s="35"/>
      <c r="G43" s="100"/>
      <c r="H43" s="100"/>
      <c r="I43" s="35"/>
      <c r="J43" s="35"/>
      <c r="K43" s="100"/>
      <c r="L43" s="100"/>
      <c r="M43" s="35"/>
      <c r="N43" s="35"/>
      <c r="O43" s="100"/>
      <c r="P43" s="100"/>
      <c r="Q43" s="35"/>
    </row>
    <row r="44" spans="1:17">
      <c r="A44" s="12"/>
      <c r="B44" s="20"/>
      <c r="C44" s="29"/>
      <c r="D44" s="29"/>
      <c r="E44" s="29"/>
      <c r="F44" s="20"/>
      <c r="G44" s="29"/>
      <c r="H44" s="29"/>
      <c r="I44" s="29"/>
      <c r="J44" s="20"/>
      <c r="K44" s="29"/>
      <c r="L44" s="29"/>
      <c r="M44" s="29"/>
      <c r="N44" s="20"/>
      <c r="O44" s="29"/>
      <c r="P44" s="29"/>
      <c r="Q44" s="29"/>
    </row>
    <row r="45" spans="1:17">
      <c r="A45" s="12"/>
      <c r="B45" s="95" t="s">
        <v>814</v>
      </c>
      <c r="C45" s="96" t="s">
        <v>256</v>
      </c>
      <c r="D45" s="97">
        <v>38760</v>
      </c>
      <c r="E45" s="35"/>
      <c r="F45" s="35"/>
      <c r="G45" s="96" t="s">
        <v>256</v>
      </c>
      <c r="H45" s="100" t="s">
        <v>259</v>
      </c>
      <c r="I45" s="35"/>
      <c r="J45" s="35"/>
      <c r="K45" s="96" t="s">
        <v>256</v>
      </c>
      <c r="L45" s="100" t="s">
        <v>259</v>
      </c>
      <c r="M45" s="35"/>
      <c r="N45" s="35"/>
      <c r="O45" s="96" t="s">
        <v>256</v>
      </c>
      <c r="P45" s="100" t="s">
        <v>259</v>
      </c>
      <c r="Q45" s="35"/>
    </row>
    <row r="46" spans="1:17">
      <c r="A46" s="12"/>
      <c r="B46" s="95"/>
      <c r="C46" s="96"/>
      <c r="D46" s="97"/>
      <c r="E46" s="35"/>
      <c r="F46" s="35"/>
      <c r="G46" s="96"/>
      <c r="H46" s="100"/>
      <c r="I46" s="35"/>
      <c r="J46" s="35"/>
      <c r="K46" s="96"/>
      <c r="L46" s="100"/>
      <c r="M46" s="35"/>
      <c r="N46" s="35"/>
      <c r="O46" s="96"/>
      <c r="P46" s="100"/>
      <c r="Q46" s="35"/>
    </row>
    <row r="47" spans="1:17">
      <c r="A47" s="12"/>
      <c r="B47" s="98" t="s">
        <v>815</v>
      </c>
      <c r="C47" s="108" t="s">
        <v>256</v>
      </c>
      <c r="D47" s="99">
        <v>1259</v>
      </c>
      <c r="E47" s="29"/>
      <c r="F47" s="29"/>
      <c r="G47" s="108" t="s">
        <v>256</v>
      </c>
      <c r="H47" s="118" t="s">
        <v>259</v>
      </c>
      <c r="I47" s="29"/>
      <c r="J47" s="29"/>
      <c r="K47" s="108" t="s">
        <v>256</v>
      </c>
      <c r="L47" s="118" t="s">
        <v>259</v>
      </c>
      <c r="M47" s="29"/>
      <c r="N47" s="29"/>
      <c r="O47" s="108" t="s">
        <v>256</v>
      </c>
      <c r="P47" s="118" t="s">
        <v>259</v>
      </c>
      <c r="Q47" s="29"/>
    </row>
    <row r="48" spans="1:17">
      <c r="A48" s="12"/>
      <c r="B48" s="98"/>
      <c r="C48" s="108"/>
      <c r="D48" s="99"/>
      <c r="E48" s="29"/>
      <c r="F48" s="29"/>
      <c r="G48" s="108"/>
      <c r="H48" s="118"/>
      <c r="I48" s="29"/>
      <c r="J48" s="29"/>
      <c r="K48" s="108"/>
      <c r="L48" s="118"/>
      <c r="M48" s="29"/>
      <c r="N48" s="29"/>
      <c r="O48" s="108"/>
      <c r="P48" s="118"/>
      <c r="Q48" s="29"/>
    </row>
    <row r="49" spans="1:17">
      <c r="A49" s="12"/>
      <c r="B49" s="95" t="s">
        <v>806</v>
      </c>
      <c r="C49" s="97">
        <v>30780</v>
      </c>
      <c r="D49" s="97"/>
      <c r="E49" s="35"/>
      <c r="F49" s="35"/>
      <c r="G49" s="100" t="s">
        <v>259</v>
      </c>
      <c r="H49" s="100"/>
      <c r="I49" s="35"/>
      <c r="J49" s="35"/>
      <c r="K49" s="100" t="s">
        <v>259</v>
      </c>
      <c r="L49" s="100"/>
      <c r="M49" s="35"/>
      <c r="N49" s="35"/>
      <c r="O49" s="100" t="s">
        <v>259</v>
      </c>
      <c r="P49" s="100"/>
      <c r="Q49" s="35"/>
    </row>
    <row r="50" spans="1:17">
      <c r="A50" s="12"/>
      <c r="B50" s="95"/>
      <c r="C50" s="97"/>
      <c r="D50" s="97"/>
      <c r="E50" s="35"/>
      <c r="F50" s="35"/>
      <c r="G50" s="100"/>
      <c r="H50" s="100"/>
      <c r="I50" s="35"/>
      <c r="J50" s="35"/>
      <c r="K50" s="100"/>
      <c r="L50" s="100"/>
      <c r="M50" s="35"/>
      <c r="N50" s="35"/>
      <c r="O50" s="100"/>
      <c r="P50" s="100"/>
      <c r="Q50" s="35"/>
    </row>
    <row r="51" spans="1:17">
      <c r="A51" s="12"/>
      <c r="B51" s="20"/>
      <c r="C51" s="29"/>
      <c r="D51" s="29"/>
      <c r="E51" s="29"/>
      <c r="F51" s="20"/>
      <c r="G51" s="29"/>
      <c r="H51" s="29"/>
      <c r="I51" s="29"/>
      <c r="J51" s="20"/>
      <c r="K51" s="29"/>
      <c r="L51" s="29"/>
      <c r="M51" s="29"/>
      <c r="N51" s="20"/>
      <c r="O51" s="29"/>
      <c r="P51" s="29"/>
      <c r="Q51" s="29"/>
    </row>
    <row r="52" spans="1:17">
      <c r="A52" s="12"/>
      <c r="B52" s="95" t="s">
        <v>816</v>
      </c>
      <c r="C52" s="96" t="s">
        <v>256</v>
      </c>
      <c r="D52" s="100">
        <v>274</v>
      </c>
      <c r="E52" s="35"/>
      <c r="F52" s="35"/>
      <c r="G52" s="96" t="s">
        <v>256</v>
      </c>
      <c r="H52" s="100" t="s">
        <v>259</v>
      </c>
      <c r="I52" s="35"/>
      <c r="J52" s="35"/>
      <c r="K52" s="96" t="s">
        <v>256</v>
      </c>
      <c r="L52" s="100" t="s">
        <v>259</v>
      </c>
      <c r="M52" s="35"/>
      <c r="N52" s="35"/>
      <c r="O52" s="96" t="s">
        <v>256</v>
      </c>
      <c r="P52" s="100" t="s">
        <v>259</v>
      </c>
      <c r="Q52" s="35"/>
    </row>
    <row r="53" spans="1:17">
      <c r="A53" s="12"/>
      <c r="B53" s="95"/>
      <c r="C53" s="96"/>
      <c r="D53" s="100"/>
      <c r="E53" s="35"/>
      <c r="F53" s="35"/>
      <c r="G53" s="96"/>
      <c r="H53" s="100"/>
      <c r="I53" s="35"/>
      <c r="J53" s="35"/>
      <c r="K53" s="96"/>
      <c r="L53" s="100"/>
      <c r="M53" s="35"/>
      <c r="N53" s="35"/>
      <c r="O53" s="96"/>
      <c r="P53" s="100"/>
      <c r="Q53" s="35"/>
    </row>
    <row r="54" spans="1:17">
      <c r="A54" s="12"/>
      <c r="B54" s="98" t="s">
        <v>817</v>
      </c>
      <c r="C54" s="108" t="s">
        <v>256</v>
      </c>
      <c r="D54" s="99">
        <v>1150</v>
      </c>
      <c r="E54" s="29"/>
      <c r="F54" s="29"/>
      <c r="G54" s="108" t="s">
        <v>256</v>
      </c>
      <c r="H54" s="118" t="s">
        <v>259</v>
      </c>
      <c r="I54" s="29"/>
      <c r="J54" s="29"/>
      <c r="K54" s="108" t="s">
        <v>256</v>
      </c>
      <c r="L54" s="118" t="s">
        <v>259</v>
      </c>
      <c r="M54" s="29"/>
      <c r="N54" s="29"/>
      <c r="O54" s="108" t="s">
        <v>256</v>
      </c>
      <c r="P54" s="118" t="s">
        <v>259</v>
      </c>
      <c r="Q54" s="29"/>
    </row>
    <row r="55" spans="1:17">
      <c r="A55" s="12"/>
      <c r="B55" s="98"/>
      <c r="C55" s="108"/>
      <c r="D55" s="99"/>
      <c r="E55" s="29"/>
      <c r="F55" s="29"/>
      <c r="G55" s="108"/>
      <c r="H55" s="118"/>
      <c r="I55" s="29"/>
      <c r="J55" s="29"/>
      <c r="K55" s="108"/>
      <c r="L55" s="118"/>
      <c r="M55" s="29"/>
      <c r="N55" s="29"/>
      <c r="O55" s="108"/>
      <c r="P55" s="118"/>
      <c r="Q55" s="29"/>
    </row>
    <row r="56" spans="1:17">
      <c r="A56" s="12"/>
      <c r="B56" s="95" t="s">
        <v>806</v>
      </c>
      <c r="C56" s="97">
        <v>25000</v>
      </c>
      <c r="D56" s="97"/>
      <c r="E56" s="35"/>
      <c r="F56" s="35"/>
      <c r="G56" s="100" t="s">
        <v>259</v>
      </c>
      <c r="H56" s="100"/>
      <c r="I56" s="35"/>
      <c r="J56" s="35"/>
      <c r="K56" s="100" t="s">
        <v>259</v>
      </c>
      <c r="L56" s="100"/>
      <c r="M56" s="35"/>
      <c r="N56" s="35"/>
      <c r="O56" s="100" t="s">
        <v>259</v>
      </c>
      <c r="P56" s="100"/>
      <c r="Q56" s="35"/>
    </row>
    <row r="57" spans="1:17">
      <c r="A57" s="12"/>
      <c r="B57" s="95"/>
      <c r="C57" s="97"/>
      <c r="D57" s="97"/>
      <c r="E57" s="35"/>
      <c r="F57" s="35"/>
      <c r="G57" s="100"/>
      <c r="H57" s="100"/>
      <c r="I57" s="35"/>
      <c r="J57" s="35"/>
      <c r="K57" s="100"/>
      <c r="L57" s="100"/>
      <c r="M57" s="35"/>
      <c r="N57" s="35"/>
      <c r="O57" s="100"/>
      <c r="P57" s="100"/>
      <c r="Q57" s="35"/>
    </row>
    <row r="58" spans="1:17">
      <c r="A58" s="12"/>
      <c r="B58" s="20"/>
      <c r="C58" s="29"/>
      <c r="D58" s="29"/>
      <c r="E58" s="29"/>
      <c r="F58" s="20"/>
      <c r="G58" s="29"/>
      <c r="H58" s="29"/>
      <c r="I58" s="29"/>
      <c r="J58" s="20"/>
      <c r="K58" s="29"/>
      <c r="L58" s="29"/>
      <c r="M58" s="29"/>
      <c r="N58" s="20"/>
      <c r="O58" s="29"/>
      <c r="P58" s="29"/>
      <c r="Q58" s="29"/>
    </row>
    <row r="59" spans="1:17">
      <c r="A59" s="12"/>
      <c r="B59" s="95" t="s">
        <v>818</v>
      </c>
      <c r="C59" s="96" t="s">
        <v>256</v>
      </c>
      <c r="D59" s="100">
        <v>238</v>
      </c>
      <c r="E59" s="35"/>
      <c r="F59" s="35"/>
      <c r="G59" s="96" t="s">
        <v>256</v>
      </c>
      <c r="H59" s="100" t="s">
        <v>259</v>
      </c>
      <c r="I59" s="35"/>
      <c r="J59" s="35"/>
      <c r="K59" s="96" t="s">
        <v>256</v>
      </c>
      <c r="L59" s="100" t="s">
        <v>259</v>
      </c>
      <c r="M59" s="35"/>
      <c r="N59" s="35"/>
      <c r="O59" s="96" t="s">
        <v>256</v>
      </c>
      <c r="P59" s="100" t="s">
        <v>259</v>
      </c>
      <c r="Q59" s="35"/>
    </row>
    <row r="60" spans="1:17">
      <c r="A60" s="12"/>
      <c r="B60" s="95"/>
      <c r="C60" s="96"/>
      <c r="D60" s="100"/>
      <c r="E60" s="35"/>
      <c r="F60" s="35"/>
      <c r="G60" s="96"/>
      <c r="H60" s="100"/>
      <c r="I60" s="35"/>
      <c r="J60" s="35"/>
      <c r="K60" s="96"/>
      <c r="L60" s="100"/>
      <c r="M60" s="35"/>
      <c r="N60" s="35"/>
      <c r="O60" s="96"/>
      <c r="P60" s="100"/>
      <c r="Q60" s="35"/>
    </row>
    <row r="61" spans="1:17">
      <c r="A61" s="12"/>
      <c r="B61" s="98" t="s">
        <v>819</v>
      </c>
      <c r="C61" s="108" t="s">
        <v>256</v>
      </c>
      <c r="D61" s="118">
        <v>17</v>
      </c>
      <c r="E61" s="29"/>
      <c r="F61" s="29"/>
      <c r="G61" s="108" t="s">
        <v>256</v>
      </c>
      <c r="H61" s="118" t="s">
        <v>259</v>
      </c>
      <c r="I61" s="29"/>
      <c r="J61" s="29"/>
      <c r="K61" s="108" t="s">
        <v>256</v>
      </c>
      <c r="L61" s="118" t="s">
        <v>259</v>
      </c>
      <c r="M61" s="29"/>
      <c r="N61" s="29"/>
      <c r="O61" s="108" t="s">
        <v>256</v>
      </c>
      <c r="P61" s="118" t="s">
        <v>259</v>
      </c>
      <c r="Q61" s="29"/>
    </row>
    <row r="62" spans="1:17">
      <c r="A62" s="12"/>
      <c r="B62" s="98"/>
      <c r="C62" s="108"/>
      <c r="D62" s="118"/>
      <c r="E62" s="29"/>
      <c r="F62" s="29"/>
      <c r="G62" s="108"/>
      <c r="H62" s="118"/>
      <c r="I62" s="29"/>
      <c r="J62" s="29"/>
      <c r="K62" s="108"/>
      <c r="L62" s="118"/>
      <c r="M62" s="29"/>
      <c r="N62" s="29"/>
      <c r="O62" s="108"/>
      <c r="P62" s="118"/>
      <c r="Q62" s="29"/>
    </row>
    <row r="63" spans="1:17">
      <c r="A63" s="12"/>
      <c r="B63" s="95" t="s">
        <v>806</v>
      </c>
      <c r="C63" s="97">
        <v>1250000</v>
      </c>
      <c r="D63" s="97"/>
      <c r="E63" s="35"/>
      <c r="F63" s="35"/>
      <c r="G63" s="100" t="s">
        <v>259</v>
      </c>
      <c r="H63" s="100"/>
      <c r="I63" s="35"/>
      <c r="J63" s="35"/>
      <c r="K63" s="100" t="s">
        <v>259</v>
      </c>
      <c r="L63" s="100"/>
      <c r="M63" s="35"/>
      <c r="N63" s="35"/>
      <c r="O63" s="100" t="s">
        <v>259</v>
      </c>
      <c r="P63" s="100"/>
      <c r="Q63" s="35"/>
    </row>
    <row r="64" spans="1:17">
      <c r="A64" s="12"/>
      <c r="B64" s="95"/>
      <c r="C64" s="97"/>
      <c r="D64" s="97"/>
      <c r="E64" s="35"/>
      <c r="F64" s="35"/>
      <c r="G64" s="100"/>
      <c r="H64" s="100"/>
      <c r="I64" s="35"/>
      <c r="J64" s="35"/>
      <c r="K64" s="100"/>
      <c r="L64" s="100"/>
      <c r="M64" s="35"/>
      <c r="N64" s="35"/>
      <c r="O64" s="100"/>
      <c r="P64" s="100"/>
      <c r="Q64" s="35"/>
    </row>
    <row r="65" spans="1:21" ht="15" customHeight="1">
      <c r="A65" s="12" t="s">
        <v>1331</v>
      </c>
      <c r="B65" s="131" t="s">
        <v>5</v>
      </c>
      <c r="C65" s="131"/>
      <c r="D65" s="131"/>
      <c r="E65" s="131"/>
      <c r="F65" s="131"/>
      <c r="G65" s="131"/>
      <c r="H65" s="131"/>
      <c r="I65" s="131"/>
      <c r="J65" s="131"/>
      <c r="K65" s="131"/>
      <c r="L65" s="131"/>
      <c r="M65" s="131"/>
      <c r="N65" s="131"/>
      <c r="O65" s="131"/>
      <c r="P65" s="131"/>
      <c r="Q65" s="131"/>
      <c r="R65" s="131"/>
      <c r="S65" s="131"/>
      <c r="T65" s="131"/>
      <c r="U65" s="131"/>
    </row>
    <row r="66" spans="1:21">
      <c r="A66" s="12"/>
      <c r="B66" s="131"/>
      <c r="C66" s="131"/>
      <c r="D66" s="131"/>
      <c r="E66" s="131"/>
      <c r="F66" s="131"/>
      <c r="G66" s="131"/>
      <c r="H66" s="131"/>
      <c r="I66" s="131"/>
      <c r="J66" s="131"/>
      <c r="K66" s="131"/>
      <c r="L66" s="131"/>
      <c r="M66" s="131"/>
      <c r="N66" s="131"/>
      <c r="O66" s="131"/>
      <c r="P66" s="131"/>
      <c r="Q66" s="131"/>
      <c r="R66" s="131"/>
      <c r="S66" s="131"/>
      <c r="T66" s="131"/>
      <c r="U66" s="131"/>
    </row>
    <row r="67" spans="1:21">
      <c r="A67" s="12"/>
      <c r="B67" s="131"/>
      <c r="C67" s="131"/>
      <c r="D67" s="131"/>
      <c r="E67" s="131"/>
      <c r="F67" s="131"/>
      <c r="G67" s="131"/>
      <c r="H67" s="131"/>
      <c r="I67" s="131"/>
      <c r="J67" s="131"/>
      <c r="K67" s="131"/>
      <c r="L67" s="131"/>
      <c r="M67" s="131"/>
      <c r="N67" s="131"/>
      <c r="O67" s="131"/>
      <c r="P67" s="131"/>
      <c r="Q67" s="131"/>
      <c r="R67" s="131"/>
      <c r="S67" s="131"/>
      <c r="T67" s="131"/>
      <c r="U67" s="131"/>
    </row>
    <row r="68" spans="1:21">
      <c r="A68" s="12"/>
      <c r="B68" s="131"/>
      <c r="C68" s="131"/>
      <c r="D68" s="131"/>
      <c r="E68" s="131"/>
      <c r="F68" s="131"/>
      <c r="G68" s="131"/>
      <c r="H68" s="131"/>
      <c r="I68" s="131"/>
      <c r="J68" s="131"/>
      <c r="K68" s="131"/>
      <c r="L68" s="131"/>
      <c r="M68" s="131"/>
      <c r="N68" s="131"/>
      <c r="O68" s="131"/>
      <c r="P68" s="131"/>
      <c r="Q68" s="131"/>
      <c r="R68" s="131"/>
      <c r="S68" s="131"/>
      <c r="T68" s="131"/>
      <c r="U68" s="131"/>
    </row>
    <row r="69" spans="1:21">
      <c r="A69" s="12"/>
      <c r="B69" s="131"/>
      <c r="C69" s="131"/>
      <c r="D69" s="131"/>
      <c r="E69" s="131"/>
      <c r="F69" s="131"/>
      <c r="G69" s="131"/>
      <c r="H69" s="131"/>
      <c r="I69" s="131"/>
      <c r="J69" s="131"/>
      <c r="K69" s="131"/>
      <c r="L69" s="131"/>
      <c r="M69" s="131"/>
      <c r="N69" s="131"/>
      <c r="O69" s="131"/>
      <c r="P69" s="131"/>
      <c r="Q69" s="131"/>
      <c r="R69" s="131"/>
      <c r="S69" s="131"/>
      <c r="T69" s="131"/>
      <c r="U69" s="131"/>
    </row>
    <row r="70" spans="1:21">
      <c r="A70" s="12"/>
      <c r="B70" s="131"/>
      <c r="C70" s="131"/>
      <c r="D70" s="131"/>
      <c r="E70" s="131"/>
      <c r="F70" s="131"/>
      <c r="G70" s="131"/>
      <c r="H70" s="131"/>
      <c r="I70" s="131"/>
      <c r="J70" s="131"/>
      <c r="K70" s="131"/>
      <c r="L70" s="131"/>
      <c r="M70" s="131"/>
      <c r="N70" s="131"/>
      <c r="O70" s="131"/>
      <c r="P70" s="131"/>
      <c r="Q70" s="131"/>
      <c r="R70" s="131"/>
      <c r="S70" s="131"/>
      <c r="T70" s="131"/>
      <c r="U70" s="131"/>
    </row>
    <row r="71" spans="1:21">
      <c r="A71" s="12"/>
      <c r="B71" s="131"/>
      <c r="C71" s="131"/>
      <c r="D71" s="131"/>
      <c r="E71" s="131"/>
      <c r="F71" s="131"/>
      <c r="G71" s="131"/>
      <c r="H71" s="131"/>
      <c r="I71" s="131"/>
      <c r="J71" s="131"/>
      <c r="K71" s="131"/>
      <c r="L71" s="131"/>
      <c r="M71" s="131"/>
      <c r="N71" s="131"/>
      <c r="O71" s="131"/>
      <c r="P71" s="131"/>
      <c r="Q71" s="131"/>
      <c r="R71" s="131"/>
      <c r="S71" s="131"/>
      <c r="T71" s="131"/>
      <c r="U71" s="131"/>
    </row>
    <row r="72" spans="1:21">
      <c r="A72" s="12"/>
      <c r="B72" s="133" t="s">
        <v>820</v>
      </c>
      <c r="C72" s="133"/>
      <c r="D72" s="133"/>
      <c r="E72" s="133"/>
      <c r="F72" s="133"/>
      <c r="G72" s="133"/>
      <c r="H72" s="133"/>
      <c r="I72" s="133"/>
      <c r="J72" s="133"/>
      <c r="K72" s="133"/>
      <c r="L72" s="133"/>
      <c r="M72" s="133"/>
      <c r="N72" s="133"/>
      <c r="O72" s="133"/>
      <c r="P72" s="133"/>
      <c r="Q72" s="133"/>
      <c r="R72" s="133"/>
      <c r="S72" s="133"/>
      <c r="T72" s="133"/>
      <c r="U72" s="133"/>
    </row>
    <row r="73" spans="1:21">
      <c r="A73" s="12"/>
      <c r="B73" s="25"/>
      <c r="C73" s="25"/>
      <c r="D73" s="25"/>
      <c r="E73" s="25"/>
      <c r="F73" s="25"/>
      <c r="G73" s="25"/>
      <c r="H73" s="25"/>
      <c r="I73" s="25"/>
      <c r="J73" s="25"/>
      <c r="K73" s="25"/>
      <c r="L73" s="25"/>
      <c r="M73" s="25"/>
      <c r="N73" s="25"/>
      <c r="O73" s="25"/>
      <c r="P73" s="25"/>
      <c r="Q73" s="25"/>
      <c r="R73" s="25"/>
      <c r="S73" s="25"/>
      <c r="T73" s="25"/>
      <c r="U73" s="25"/>
    </row>
    <row r="74" spans="1:21">
      <c r="A74" s="12"/>
      <c r="B74" s="16"/>
      <c r="C74" s="16"/>
      <c r="D74" s="16"/>
      <c r="E74" s="16"/>
      <c r="F74" s="16"/>
      <c r="G74" s="16"/>
      <c r="H74" s="16"/>
      <c r="I74" s="16"/>
      <c r="J74" s="16"/>
      <c r="K74" s="16"/>
      <c r="L74" s="16"/>
      <c r="M74" s="16"/>
      <c r="N74" s="16"/>
      <c r="O74" s="16"/>
      <c r="P74" s="16"/>
      <c r="Q74" s="16"/>
      <c r="R74" s="16"/>
      <c r="S74" s="16"/>
      <c r="T74" s="16"/>
      <c r="U74" s="16"/>
    </row>
    <row r="75" spans="1:21" ht="15.75" thickBot="1">
      <c r="A75" s="12"/>
      <c r="B75" s="116"/>
      <c r="C75" s="28" t="s">
        <v>821</v>
      </c>
      <c r="D75" s="28"/>
      <c r="E75" s="28"/>
      <c r="F75" s="28"/>
      <c r="G75" s="28"/>
      <c r="H75" s="28"/>
      <c r="I75" s="28"/>
      <c r="J75" s="28"/>
      <c r="K75" s="28"/>
      <c r="L75" s="28"/>
      <c r="M75" s="28"/>
      <c r="N75" s="28"/>
      <c r="O75" s="28"/>
      <c r="P75" s="28"/>
      <c r="Q75" s="28"/>
      <c r="R75" s="28"/>
      <c r="S75" s="28"/>
      <c r="T75" s="28"/>
      <c r="U75" s="28"/>
    </row>
    <row r="76" spans="1:21">
      <c r="A76" s="12"/>
      <c r="B76" s="196"/>
      <c r="C76" s="94" t="s">
        <v>822</v>
      </c>
      <c r="D76" s="94"/>
      <c r="E76" s="94"/>
      <c r="F76" s="46"/>
      <c r="G76" s="94" t="s">
        <v>825</v>
      </c>
      <c r="H76" s="94"/>
      <c r="I76" s="94"/>
      <c r="J76" s="46"/>
      <c r="K76" s="94" t="s">
        <v>827</v>
      </c>
      <c r="L76" s="94"/>
      <c r="M76" s="94"/>
      <c r="N76" s="46"/>
      <c r="O76" s="94" t="s">
        <v>830</v>
      </c>
      <c r="P76" s="94"/>
      <c r="Q76" s="94"/>
      <c r="R76" s="46"/>
      <c r="S76" s="94" t="s">
        <v>834</v>
      </c>
      <c r="T76" s="94"/>
      <c r="U76" s="94"/>
    </row>
    <row r="77" spans="1:21">
      <c r="A77" s="12"/>
      <c r="B77" s="196"/>
      <c r="C77" s="27" t="s">
        <v>823</v>
      </c>
      <c r="D77" s="27"/>
      <c r="E77" s="27"/>
      <c r="F77" s="29"/>
      <c r="G77" s="27" t="s">
        <v>826</v>
      </c>
      <c r="H77" s="27"/>
      <c r="I77" s="27"/>
      <c r="J77" s="29"/>
      <c r="K77" s="27" t="s">
        <v>828</v>
      </c>
      <c r="L77" s="27"/>
      <c r="M77" s="27"/>
      <c r="N77" s="29"/>
      <c r="O77" s="27" t="s">
        <v>831</v>
      </c>
      <c r="P77" s="27"/>
      <c r="Q77" s="27"/>
      <c r="R77" s="29"/>
      <c r="S77" s="27" t="s">
        <v>831</v>
      </c>
      <c r="T77" s="27"/>
      <c r="U77" s="27"/>
    </row>
    <row r="78" spans="1:21">
      <c r="A78" s="12"/>
      <c r="B78" s="196"/>
      <c r="C78" s="27" t="s">
        <v>824</v>
      </c>
      <c r="D78" s="27"/>
      <c r="E78" s="27"/>
      <c r="F78" s="29"/>
      <c r="G78" s="27" t="s">
        <v>824</v>
      </c>
      <c r="H78" s="27"/>
      <c r="I78" s="27"/>
      <c r="J78" s="29"/>
      <c r="K78" s="27" t="s">
        <v>829</v>
      </c>
      <c r="L78" s="27"/>
      <c r="M78" s="27"/>
      <c r="N78" s="29"/>
      <c r="O78" s="27" t="s">
        <v>832</v>
      </c>
      <c r="P78" s="27"/>
      <c r="Q78" s="27"/>
      <c r="R78" s="29"/>
      <c r="S78" s="27" t="s">
        <v>832</v>
      </c>
      <c r="T78" s="27"/>
      <c r="U78" s="27"/>
    </row>
    <row r="79" spans="1:21" ht="15.75" thickBot="1">
      <c r="A79" s="12"/>
      <c r="B79" s="196"/>
      <c r="C79" s="159"/>
      <c r="D79" s="159"/>
      <c r="E79" s="159"/>
      <c r="F79" s="29"/>
      <c r="G79" s="159"/>
      <c r="H79" s="159"/>
      <c r="I79" s="159"/>
      <c r="J79" s="29"/>
      <c r="K79" s="159"/>
      <c r="L79" s="159"/>
      <c r="M79" s="159"/>
      <c r="N79" s="29"/>
      <c r="O79" s="28" t="s">
        <v>833</v>
      </c>
      <c r="P79" s="28"/>
      <c r="Q79" s="28"/>
      <c r="R79" s="29"/>
      <c r="S79" s="28" t="s">
        <v>833</v>
      </c>
      <c r="T79" s="28"/>
      <c r="U79" s="28"/>
    </row>
    <row r="80" spans="1:21">
      <c r="A80" s="12"/>
      <c r="B80" s="98" t="s">
        <v>835</v>
      </c>
      <c r="C80" s="112" t="s">
        <v>256</v>
      </c>
      <c r="D80" s="141">
        <v>38</v>
      </c>
      <c r="E80" s="46"/>
      <c r="F80" s="29"/>
      <c r="G80" s="112" t="s">
        <v>256</v>
      </c>
      <c r="H80" s="141">
        <v>947</v>
      </c>
      <c r="I80" s="46"/>
      <c r="J80" s="29"/>
      <c r="K80" s="112" t="s">
        <v>256</v>
      </c>
      <c r="L80" s="141" t="s">
        <v>259</v>
      </c>
      <c r="M80" s="46"/>
      <c r="N80" s="29"/>
      <c r="O80" s="112" t="s">
        <v>256</v>
      </c>
      <c r="P80" s="141" t="s">
        <v>259</v>
      </c>
      <c r="Q80" s="46"/>
      <c r="R80" s="29"/>
      <c r="S80" s="112" t="s">
        <v>256</v>
      </c>
      <c r="T80" s="141" t="s">
        <v>259</v>
      </c>
      <c r="U80" s="46"/>
    </row>
    <row r="81" spans="1:21">
      <c r="A81" s="12"/>
      <c r="B81" s="98"/>
      <c r="C81" s="108"/>
      <c r="D81" s="118"/>
      <c r="E81" s="29"/>
      <c r="F81" s="29"/>
      <c r="G81" s="108"/>
      <c r="H81" s="118"/>
      <c r="I81" s="29"/>
      <c r="J81" s="29"/>
      <c r="K81" s="108"/>
      <c r="L81" s="118"/>
      <c r="M81" s="29"/>
      <c r="N81" s="29"/>
      <c r="O81" s="108"/>
      <c r="P81" s="118"/>
      <c r="Q81" s="29"/>
      <c r="R81" s="29"/>
      <c r="S81" s="108"/>
      <c r="T81" s="118"/>
      <c r="U81" s="29"/>
    </row>
    <row r="82" spans="1:21">
      <c r="A82" s="12"/>
      <c r="B82" s="95" t="s">
        <v>804</v>
      </c>
      <c r="C82" s="100" t="s">
        <v>259</v>
      </c>
      <c r="D82" s="100"/>
      <c r="E82" s="35"/>
      <c r="F82" s="35"/>
      <c r="G82" s="100" t="s">
        <v>259</v>
      </c>
      <c r="H82" s="100"/>
      <c r="I82" s="35"/>
      <c r="J82" s="35"/>
      <c r="K82" s="100" t="s">
        <v>259</v>
      </c>
      <c r="L82" s="100"/>
      <c r="M82" s="35"/>
      <c r="N82" s="35"/>
      <c r="O82" s="97">
        <v>17650</v>
      </c>
      <c r="P82" s="97"/>
      <c r="Q82" s="35"/>
      <c r="R82" s="35"/>
      <c r="S82" s="97">
        <v>22688</v>
      </c>
      <c r="T82" s="97"/>
      <c r="U82" s="35"/>
    </row>
    <row r="83" spans="1:21">
      <c r="A83" s="12"/>
      <c r="B83" s="95"/>
      <c r="C83" s="100"/>
      <c r="D83" s="100"/>
      <c r="E83" s="35"/>
      <c r="F83" s="35"/>
      <c r="G83" s="100"/>
      <c r="H83" s="100"/>
      <c r="I83" s="35"/>
      <c r="J83" s="35"/>
      <c r="K83" s="100"/>
      <c r="L83" s="100"/>
      <c r="M83" s="35"/>
      <c r="N83" s="35"/>
      <c r="O83" s="97"/>
      <c r="P83" s="97"/>
      <c r="Q83" s="35"/>
      <c r="R83" s="35"/>
      <c r="S83" s="97"/>
      <c r="T83" s="97"/>
      <c r="U83" s="35"/>
    </row>
    <row r="84" spans="1:21">
      <c r="A84" s="12"/>
      <c r="B84" s="98" t="s">
        <v>743</v>
      </c>
      <c r="C84" s="118">
        <v>135</v>
      </c>
      <c r="D84" s="118"/>
      <c r="E84" s="29"/>
      <c r="F84" s="29"/>
      <c r="G84" s="118" t="s">
        <v>259</v>
      </c>
      <c r="H84" s="118"/>
      <c r="I84" s="29"/>
      <c r="J84" s="29"/>
      <c r="K84" s="118" t="s">
        <v>259</v>
      </c>
      <c r="L84" s="118"/>
      <c r="M84" s="29"/>
      <c r="N84" s="29"/>
      <c r="O84" s="118" t="s">
        <v>259</v>
      </c>
      <c r="P84" s="118"/>
      <c r="Q84" s="29"/>
      <c r="R84" s="29"/>
      <c r="S84" s="118" t="s">
        <v>259</v>
      </c>
      <c r="T84" s="118"/>
      <c r="U84" s="29"/>
    </row>
    <row r="85" spans="1:21">
      <c r="A85" s="12"/>
      <c r="B85" s="98"/>
      <c r="C85" s="118"/>
      <c r="D85" s="118"/>
      <c r="E85" s="29"/>
      <c r="F85" s="29"/>
      <c r="G85" s="118"/>
      <c r="H85" s="118"/>
      <c r="I85" s="29"/>
      <c r="J85" s="29"/>
      <c r="K85" s="118"/>
      <c r="L85" s="118"/>
      <c r="M85" s="29"/>
      <c r="N85" s="29"/>
      <c r="O85" s="118"/>
      <c r="P85" s="118"/>
      <c r="Q85" s="29"/>
      <c r="R85" s="29"/>
      <c r="S85" s="118"/>
      <c r="T85" s="118"/>
      <c r="U85" s="29"/>
    </row>
    <row r="86" spans="1:21">
      <c r="A86" s="12"/>
      <c r="B86" s="95" t="s">
        <v>836</v>
      </c>
      <c r="C86" s="100">
        <v>11</v>
      </c>
      <c r="D86" s="100"/>
      <c r="E86" s="35"/>
      <c r="F86" s="35"/>
      <c r="G86" s="100">
        <v>693</v>
      </c>
      <c r="H86" s="100"/>
      <c r="I86" s="35"/>
      <c r="J86" s="35"/>
      <c r="K86" s="100" t="s">
        <v>259</v>
      </c>
      <c r="L86" s="100"/>
      <c r="M86" s="35"/>
      <c r="N86" s="35"/>
      <c r="O86" s="100" t="s">
        <v>259</v>
      </c>
      <c r="P86" s="100"/>
      <c r="Q86" s="35"/>
      <c r="R86" s="35"/>
      <c r="S86" s="100" t="s">
        <v>259</v>
      </c>
      <c r="T86" s="100"/>
      <c r="U86" s="35"/>
    </row>
    <row r="87" spans="1:21" ht="15.75" thickBot="1">
      <c r="A87" s="12"/>
      <c r="B87" s="95"/>
      <c r="C87" s="110"/>
      <c r="D87" s="110"/>
      <c r="E87" s="53"/>
      <c r="F87" s="35"/>
      <c r="G87" s="110"/>
      <c r="H87" s="110"/>
      <c r="I87" s="53"/>
      <c r="J87" s="35"/>
      <c r="K87" s="110"/>
      <c r="L87" s="110"/>
      <c r="M87" s="53"/>
      <c r="N87" s="35"/>
      <c r="O87" s="110"/>
      <c r="P87" s="110"/>
      <c r="Q87" s="53"/>
      <c r="R87" s="35"/>
      <c r="S87" s="110"/>
      <c r="T87" s="110"/>
      <c r="U87" s="53"/>
    </row>
    <row r="88" spans="1:21">
      <c r="A88" s="12"/>
      <c r="B88" s="29"/>
      <c r="C88" s="112" t="s">
        <v>256</v>
      </c>
      <c r="D88" s="141">
        <v>184</v>
      </c>
      <c r="E88" s="46"/>
      <c r="F88" s="29"/>
      <c r="G88" s="112" t="s">
        <v>256</v>
      </c>
      <c r="H88" s="114">
        <v>1640</v>
      </c>
      <c r="I88" s="46"/>
      <c r="J88" s="29"/>
      <c r="K88" s="112" t="s">
        <v>256</v>
      </c>
      <c r="L88" s="141" t="s">
        <v>259</v>
      </c>
      <c r="M88" s="46"/>
      <c r="N88" s="29"/>
      <c r="O88" s="112" t="s">
        <v>256</v>
      </c>
      <c r="P88" s="114">
        <v>17650</v>
      </c>
      <c r="Q88" s="46"/>
      <c r="R88" s="29"/>
      <c r="S88" s="112" t="s">
        <v>256</v>
      </c>
      <c r="T88" s="114">
        <v>22688</v>
      </c>
      <c r="U88" s="46"/>
    </row>
    <row r="89" spans="1:21" ht="15.75" thickBot="1">
      <c r="A89" s="12"/>
      <c r="B89" s="29"/>
      <c r="C89" s="113"/>
      <c r="D89" s="167"/>
      <c r="E89" s="80"/>
      <c r="F89" s="29"/>
      <c r="G89" s="113"/>
      <c r="H89" s="115"/>
      <c r="I89" s="80"/>
      <c r="J89" s="29"/>
      <c r="K89" s="113"/>
      <c r="L89" s="167"/>
      <c r="M89" s="80"/>
      <c r="N89" s="29"/>
      <c r="O89" s="113"/>
      <c r="P89" s="115"/>
      <c r="Q89" s="80"/>
      <c r="R89" s="29"/>
      <c r="S89" s="113"/>
      <c r="T89" s="115"/>
      <c r="U89" s="80"/>
    </row>
    <row r="90" spans="1:21" ht="15.75" thickTop="1">
      <c r="A90" s="12"/>
      <c r="B90" s="25"/>
      <c r="C90" s="25"/>
      <c r="D90" s="25"/>
      <c r="E90" s="25"/>
      <c r="F90" s="25"/>
      <c r="G90" s="25"/>
      <c r="H90" s="25"/>
      <c r="I90" s="25"/>
      <c r="J90" s="25"/>
      <c r="K90" s="25"/>
      <c r="L90" s="25"/>
      <c r="M90" s="25"/>
      <c r="N90" s="25"/>
      <c r="O90" s="25"/>
      <c r="P90" s="25"/>
      <c r="Q90" s="25"/>
      <c r="R90" s="25"/>
      <c r="S90" s="25"/>
      <c r="T90" s="25"/>
      <c r="U90" s="25"/>
    </row>
    <row r="91" spans="1:21">
      <c r="A91" s="12"/>
      <c r="B91" s="16"/>
      <c r="C91" s="16"/>
      <c r="D91" s="16"/>
      <c r="E91" s="16"/>
      <c r="F91" s="16"/>
      <c r="G91" s="16"/>
      <c r="H91" s="16"/>
      <c r="I91" s="16"/>
      <c r="J91" s="16"/>
      <c r="K91" s="16"/>
      <c r="L91" s="16"/>
      <c r="M91" s="16"/>
      <c r="N91" s="16"/>
      <c r="O91" s="16"/>
      <c r="P91" s="16"/>
      <c r="Q91" s="16"/>
      <c r="R91" s="16"/>
      <c r="S91" s="16"/>
      <c r="T91" s="16"/>
      <c r="U91" s="16"/>
    </row>
    <row r="92" spans="1:21" ht="15.75" thickBot="1">
      <c r="A92" s="12"/>
      <c r="B92" s="116"/>
      <c r="C92" s="28" t="s">
        <v>837</v>
      </c>
      <c r="D92" s="28"/>
      <c r="E92" s="28"/>
      <c r="F92" s="28"/>
      <c r="G92" s="28"/>
      <c r="H92" s="28"/>
      <c r="I92" s="28"/>
      <c r="J92" s="28"/>
      <c r="K92" s="28"/>
      <c r="L92" s="28"/>
      <c r="M92" s="28"/>
      <c r="N92" s="28"/>
      <c r="O92" s="28"/>
      <c r="P92" s="28"/>
      <c r="Q92" s="28"/>
      <c r="R92" s="28"/>
      <c r="S92" s="28"/>
      <c r="T92" s="28"/>
      <c r="U92" s="28"/>
    </row>
    <row r="93" spans="1:21">
      <c r="A93" s="12"/>
      <c r="B93" s="196"/>
      <c r="C93" s="94" t="s">
        <v>822</v>
      </c>
      <c r="D93" s="94"/>
      <c r="E93" s="94"/>
      <c r="F93" s="46"/>
      <c r="G93" s="94" t="s">
        <v>825</v>
      </c>
      <c r="H93" s="94"/>
      <c r="I93" s="94"/>
      <c r="J93" s="46"/>
      <c r="K93" s="94" t="s">
        <v>827</v>
      </c>
      <c r="L93" s="94"/>
      <c r="M93" s="94"/>
      <c r="N93" s="46"/>
      <c r="O93" s="94" t="s">
        <v>830</v>
      </c>
      <c r="P93" s="94"/>
      <c r="Q93" s="94"/>
      <c r="R93" s="46"/>
      <c r="S93" s="94" t="s">
        <v>834</v>
      </c>
      <c r="T93" s="94"/>
      <c r="U93" s="94"/>
    </row>
    <row r="94" spans="1:21">
      <c r="A94" s="12"/>
      <c r="B94" s="196"/>
      <c r="C94" s="27" t="s">
        <v>823</v>
      </c>
      <c r="D94" s="27"/>
      <c r="E94" s="27"/>
      <c r="F94" s="29"/>
      <c r="G94" s="27" t="s">
        <v>826</v>
      </c>
      <c r="H94" s="27"/>
      <c r="I94" s="27"/>
      <c r="J94" s="29"/>
      <c r="K94" s="27" t="s">
        <v>828</v>
      </c>
      <c r="L94" s="27"/>
      <c r="M94" s="27"/>
      <c r="N94" s="29"/>
      <c r="O94" s="27" t="s">
        <v>831</v>
      </c>
      <c r="P94" s="27"/>
      <c r="Q94" s="27"/>
      <c r="R94" s="29"/>
      <c r="S94" s="27" t="s">
        <v>831</v>
      </c>
      <c r="T94" s="27"/>
      <c r="U94" s="27"/>
    </row>
    <row r="95" spans="1:21">
      <c r="A95" s="12"/>
      <c r="B95" s="196"/>
      <c r="C95" s="27" t="s">
        <v>824</v>
      </c>
      <c r="D95" s="27"/>
      <c r="E95" s="27"/>
      <c r="F95" s="29"/>
      <c r="G95" s="27" t="s">
        <v>824</v>
      </c>
      <c r="H95" s="27"/>
      <c r="I95" s="27"/>
      <c r="J95" s="29"/>
      <c r="K95" s="27" t="s">
        <v>838</v>
      </c>
      <c r="L95" s="27"/>
      <c r="M95" s="27"/>
      <c r="N95" s="29"/>
      <c r="O95" s="27" t="s">
        <v>832</v>
      </c>
      <c r="P95" s="27"/>
      <c r="Q95" s="27"/>
      <c r="R95" s="29"/>
      <c r="S95" s="27" t="s">
        <v>832</v>
      </c>
      <c r="T95" s="27"/>
      <c r="U95" s="27"/>
    </row>
    <row r="96" spans="1:21" ht="15.75" thickBot="1">
      <c r="A96" s="12"/>
      <c r="B96" s="196"/>
      <c r="C96" s="159"/>
      <c r="D96" s="159"/>
      <c r="E96" s="159"/>
      <c r="F96" s="29"/>
      <c r="G96" s="159"/>
      <c r="H96" s="159"/>
      <c r="I96" s="159"/>
      <c r="J96" s="29"/>
      <c r="K96" s="159"/>
      <c r="L96" s="159"/>
      <c r="M96" s="159"/>
      <c r="N96" s="29"/>
      <c r="O96" s="28" t="s">
        <v>833</v>
      </c>
      <c r="P96" s="28"/>
      <c r="Q96" s="28"/>
      <c r="R96" s="29"/>
      <c r="S96" s="28" t="s">
        <v>833</v>
      </c>
      <c r="T96" s="28"/>
      <c r="U96" s="28"/>
    </row>
    <row r="97" spans="1:21">
      <c r="A97" s="12"/>
      <c r="B97" s="98" t="s">
        <v>835</v>
      </c>
      <c r="C97" s="112" t="s">
        <v>256</v>
      </c>
      <c r="D97" s="141">
        <v>376</v>
      </c>
      <c r="E97" s="46"/>
      <c r="F97" s="29"/>
      <c r="G97" s="112" t="s">
        <v>256</v>
      </c>
      <c r="H97" s="141">
        <v>300</v>
      </c>
      <c r="I97" s="46"/>
      <c r="J97" s="29"/>
      <c r="K97" s="112" t="s">
        <v>256</v>
      </c>
      <c r="L97" s="141" t="s">
        <v>259</v>
      </c>
      <c r="M97" s="46"/>
      <c r="N97" s="29"/>
      <c r="O97" s="112" t="s">
        <v>256</v>
      </c>
      <c r="P97" s="141" t="s">
        <v>259</v>
      </c>
      <c r="Q97" s="46"/>
      <c r="R97" s="29"/>
      <c r="S97" s="112" t="s">
        <v>256</v>
      </c>
      <c r="T97" s="141" t="s">
        <v>259</v>
      </c>
      <c r="U97" s="46"/>
    </row>
    <row r="98" spans="1:21">
      <c r="A98" s="12"/>
      <c r="B98" s="98"/>
      <c r="C98" s="108"/>
      <c r="D98" s="118"/>
      <c r="E98" s="29"/>
      <c r="F98" s="29"/>
      <c r="G98" s="108"/>
      <c r="H98" s="118"/>
      <c r="I98" s="29"/>
      <c r="J98" s="29"/>
      <c r="K98" s="108"/>
      <c r="L98" s="118"/>
      <c r="M98" s="29"/>
      <c r="N98" s="29"/>
      <c r="O98" s="108"/>
      <c r="P98" s="118"/>
      <c r="Q98" s="29"/>
      <c r="R98" s="29"/>
      <c r="S98" s="108"/>
      <c r="T98" s="118"/>
      <c r="U98" s="29"/>
    </row>
    <row r="99" spans="1:21">
      <c r="A99" s="12"/>
      <c r="B99" s="95" t="s">
        <v>804</v>
      </c>
      <c r="C99" s="100" t="s">
        <v>259</v>
      </c>
      <c r="D99" s="100"/>
      <c r="E99" s="35"/>
      <c r="F99" s="35"/>
      <c r="G99" s="100" t="s">
        <v>259</v>
      </c>
      <c r="H99" s="100"/>
      <c r="I99" s="35"/>
      <c r="J99" s="35"/>
      <c r="K99" s="100" t="s">
        <v>259</v>
      </c>
      <c r="L99" s="100"/>
      <c r="M99" s="35"/>
      <c r="N99" s="35"/>
      <c r="O99" s="97">
        <v>41146</v>
      </c>
      <c r="P99" s="97"/>
      <c r="Q99" s="35"/>
      <c r="R99" s="35"/>
      <c r="S99" s="97">
        <v>103952</v>
      </c>
      <c r="T99" s="97"/>
      <c r="U99" s="35"/>
    </row>
    <row r="100" spans="1:21">
      <c r="A100" s="12"/>
      <c r="B100" s="95"/>
      <c r="C100" s="100"/>
      <c r="D100" s="100"/>
      <c r="E100" s="35"/>
      <c r="F100" s="35"/>
      <c r="G100" s="100"/>
      <c r="H100" s="100"/>
      <c r="I100" s="35"/>
      <c r="J100" s="35"/>
      <c r="K100" s="100"/>
      <c r="L100" s="100"/>
      <c r="M100" s="35"/>
      <c r="N100" s="35"/>
      <c r="O100" s="97"/>
      <c r="P100" s="97"/>
      <c r="Q100" s="35"/>
      <c r="R100" s="35"/>
      <c r="S100" s="97"/>
      <c r="T100" s="97"/>
      <c r="U100" s="35"/>
    </row>
    <row r="101" spans="1:21">
      <c r="A101" s="12"/>
      <c r="B101" s="98" t="s">
        <v>839</v>
      </c>
      <c r="C101" s="118" t="s">
        <v>259</v>
      </c>
      <c r="D101" s="118"/>
      <c r="E101" s="29"/>
      <c r="F101" s="29"/>
      <c r="G101" s="99">
        <v>2025</v>
      </c>
      <c r="H101" s="99"/>
      <c r="I101" s="29"/>
      <c r="J101" s="29"/>
      <c r="K101" s="99">
        <v>7274</v>
      </c>
      <c r="L101" s="99"/>
      <c r="M101" s="29"/>
      <c r="N101" s="29"/>
      <c r="O101" s="118" t="s">
        <v>259</v>
      </c>
      <c r="P101" s="118"/>
      <c r="Q101" s="29"/>
      <c r="R101" s="29"/>
      <c r="S101" s="118" t="s">
        <v>259</v>
      </c>
      <c r="T101" s="118"/>
      <c r="U101" s="29"/>
    </row>
    <row r="102" spans="1:21">
      <c r="A102" s="12"/>
      <c r="B102" s="98"/>
      <c r="C102" s="118"/>
      <c r="D102" s="118"/>
      <c r="E102" s="29"/>
      <c r="F102" s="29"/>
      <c r="G102" s="99"/>
      <c r="H102" s="99"/>
      <c r="I102" s="29"/>
      <c r="J102" s="29"/>
      <c r="K102" s="99"/>
      <c r="L102" s="99"/>
      <c r="M102" s="29"/>
      <c r="N102" s="29"/>
      <c r="O102" s="118"/>
      <c r="P102" s="118"/>
      <c r="Q102" s="29"/>
      <c r="R102" s="29"/>
      <c r="S102" s="118"/>
      <c r="T102" s="118"/>
      <c r="U102" s="29"/>
    </row>
    <row r="103" spans="1:21">
      <c r="A103" s="12"/>
      <c r="B103" s="95" t="s">
        <v>836</v>
      </c>
      <c r="C103" s="97">
        <v>1030</v>
      </c>
      <c r="D103" s="97"/>
      <c r="E103" s="35"/>
      <c r="F103" s="35"/>
      <c r="G103" s="100">
        <v>163</v>
      </c>
      <c r="H103" s="100"/>
      <c r="I103" s="35"/>
      <c r="J103" s="35"/>
      <c r="K103" s="100" t="s">
        <v>259</v>
      </c>
      <c r="L103" s="100"/>
      <c r="M103" s="35"/>
      <c r="N103" s="35"/>
      <c r="O103" s="100" t="s">
        <v>259</v>
      </c>
      <c r="P103" s="100"/>
      <c r="Q103" s="35"/>
      <c r="R103" s="35"/>
      <c r="S103" s="100" t="s">
        <v>259</v>
      </c>
      <c r="T103" s="100"/>
      <c r="U103" s="35"/>
    </row>
    <row r="104" spans="1:21" ht="15.75" thickBot="1">
      <c r="A104" s="12"/>
      <c r="B104" s="95"/>
      <c r="C104" s="109"/>
      <c r="D104" s="109"/>
      <c r="E104" s="53"/>
      <c r="F104" s="35"/>
      <c r="G104" s="110"/>
      <c r="H104" s="110"/>
      <c r="I104" s="53"/>
      <c r="J104" s="35"/>
      <c r="K104" s="110"/>
      <c r="L104" s="110"/>
      <c r="M104" s="53"/>
      <c r="N104" s="35"/>
      <c r="O104" s="110"/>
      <c r="P104" s="110"/>
      <c r="Q104" s="53"/>
      <c r="R104" s="35"/>
      <c r="S104" s="110"/>
      <c r="T104" s="110"/>
      <c r="U104" s="53"/>
    </row>
    <row r="105" spans="1:21">
      <c r="A105" s="12"/>
      <c r="B105" s="29"/>
      <c r="C105" s="112" t="s">
        <v>256</v>
      </c>
      <c r="D105" s="114">
        <v>1406</v>
      </c>
      <c r="E105" s="46"/>
      <c r="F105" s="29"/>
      <c r="G105" s="112" t="s">
        <v>256</v>
      </c>
      <c r="H105" s="114">
        <v>2488</v>
      </c>
      <c r="I105" s="46"/>
      <c r="J105" s="29"/>
      <c r="K105" s="112" t="s">
        <v>256</v>
      </c>
      <c r="L105" s="114">
        <v>7274</v>
      </c>
      <c r="M105" s="46"/>
      <c r="N105" s="29"/>
      <c r="O105" s="112" t="s">
        <v>256</v>
      </c>
      <c r="P105" s="114">
        <v>41146</v>
      </c>
      <c r="Q105" s="46"/>
      <c r="R105" s="29"/>
      <c r="S105" s="112" t="s">
        <v>256</v>
      </c>
      <c r="T105" s="114">
        <v>103952</v>
      </c>
      <c r="U105" s="46"/>
    </row>
    <row r="106" spans="1:21" ht="15.75" thickBot="1">
      <c r="A106" s="12"/>
      <c r="B106" s="29"/>
      <c r="C106" s="113"/>
      <c r="D106" s="115"/>
      <c r="E106" s="80"/>
      <c r="F106" s="29"/>
      <c r="G106" s="113"/>
      <c r="H106" s="115"/>
      <c r="I106" s="80"/>
      <c r="J106" s="29"/>
      <c r="K106" s="113"/>
      <c r="L106" s="115"/>
      <c r="M106" s="80"/>
      <c r="N106" s="29"/>
      <c r="O106" s="113"/>
      <c r="P106" s="115"/>
      <c r="Q106" s="80"/>
      <c r="R106" s="29"/>
      <c r="S106" s="113"/>
      <c r="T106" s="115"/>
      <c r="U106" s="80"/>
    </row>
    <row r="107" spans="1:21" ht="15.75" thickTop="1">
      <c r="A107" s="12" t="s">
        <v>1332</v>
      </c>
      <c r="B107" s="131" t="s">
        <v>5</v>
      </c>
      <c r="C107" s="131"/>
      <c r="D107" s="131"/>
      <c r="E107" s="131"/>
      <c r="F107" s="131"/>
      <c r="G107" s="131"/>
      <c r="H107" s="131"/>
      <c r="I107" s="131"/>
      <c r="J107" s="131"/>
      <c r="K107" s="131"/>
      <c r="L107" s="131"/>
      <c r="M107" s="131"/>
      <c r="N107" s="131"/>
      <c r="O107" s="131"/>
      <c r="P107" s="131"/>
      <c r="Q107" s="131"/>
      <c r="R107" s="131"/>
      <c r="S107" s="131"/>
      <c r="T107" s="131"/>
      <c r="U107" s="131"/>
    </row>
    <row r="108" spans="1:21">
      <c r="A108" s="12"/>
      <c r="B108" s="133" t="s">
        <v>840</v>
      </c>
      <c r="C108" s="133"/>
      <c r="D108" s="133"/>
      <c r="E108" s="133"/>
      <c r="F108" s="133"/>
      <c r="G108" s="133"/>
      <c r="H108" s="133"/>
      <c r="I108" s="133"/>
      <c r="J108" s="133"/>
      <c r="K108" s="133"/>
      <c r="L108" s="133"/>
      <c r="M108" s="133"/>
      <c r="N108" s="133"/>
      <c r="O108" s="133"/>
      <c r="P108" s="133"/>
      <c r="Q108" s="133"/>
      <c r="R108" s="133"/>
      <c r="S108" s="133"/>
      <c r="T108" s="133"/>
      <c r="U108" s="133"/>
    </row>
    <row r="109" spans="1:21">
      <c r="A109" s="12"/>
      <c r="B109" s="25"/>
      <c r="C109" s="25"/>
      <c r="D109" s="25"/>
      <c r="E109" s="25"/>
      <c r="F109" s="25"/>
      <c r="G109" s="25"/>
      <c r="H109" s="25"/>
      <c r="I109" s="25"/>
      <c r="J109" s="25"/>
      <c r="K109" s="25"/>
      <c r="L109" s="25"/>
      <c r="M109" s="25"/>
      <c r="N109" s="25"/>
      <c r="O109" s="25"/>
    </row>
    <row r="110" spans="1:21">
      <c r="A110" s="12"/>
      <c r="B110" s="16"/>
      <c r="C110" s="16"/>
      <c r="D110" s="16"/>
      <c r="E110" s="16"/>
      <c r="F110" s="16"/>
      <c r="G110" s="16"/>
      <c r="H110" s="16"/>
      <c r="I110" s="16"/>
      <c r="J110" s="16"/>
      <c r="K110" s="16"/>
      <c r="L110" s="16"/>
      <c r="M110" s="16"/>
      <c r="N110" s="16"/>
      <c r="O110" s="16"/>
    </row>
    <row r="111" spans="1:21">
      <c r="A111" s="12"/>
      <c r="B111" s="116"/>
      <c r="C111" s="116"/>
      <c r="D111" s="20"/>
      <c r="E111" s="27" t="s">
        <v>841</v>
      </c>
      <c r="F111" s="27"/>
      <c r="G111" s="27"/>
      <c r="H111" s="27"/>
      <c r="I111" s="27"/>
      <c r="J111" s="27"/>
      <c r="K111" s="27"/>
      <c r="L111" s="27"/>
      <c r="M111" s="27"/>
      <c r="N111" s="27"/>
      <c r="O111" s="27"/>
    </row>
    <row r="112" spans="1:21" ht="15.75" thickBot="1">
      <c r="A112" s="12"/>
      <c r="B112" s="17" t="s">
        <v>842</v>
      </c>
      <c r="C112" s="197" t="s">
        <v>843</v>
      </c>
      <c r="D112" s="20"/>
      <c r="E112" s="28">
        <v>2013</v>
      </c>
      <c r="F112" s="28"/>
      <c r="G112" s="28"/>
      <c r="H112" s="20"/>
      <c r="I112" s="28">
        <v>2012</v>
      </c>
      <c r="J112" s="28"/>
      <c r="K112" s="28"/>
      <c r="L112" s="20"/>
      <c r="M112" s="28">
        <v>2011</v>
      </c>
      <c r="N112" s="28"/>
      <c r="O112" s="28"/>
    </row>
    <row r="113" spans="1:15">
      <c r="A113" s="12"/>
      <c r="B113" s="95" t="s">
        <v>44</v>
      </c>
      <c r="C113" s="103" t="s">
        <v>844</v>
      </c>
      <c r="D113" s="35"/>
      <c r="E113" s="103" t="s">
        <v>256</v>
      </c>
      <c r="F113" s="142" t="s">
        <v>845</v>
      </c>
      <c r="G113" s="103" t="s">
        <v>258</v>
      </c>
      <c r="H113" s="35"/>
      <c r="I113" s="103" t="s">
        <v>256</v>
      </c>
      <c r="J113" s="105">
        <v>1682</v>
      </c>
      <c r="K113" s="36"/>
      <c r="L113" s="35"/>
      <c r="M113" s="103" t="s">
        <v>256</v>
      </c>
      <c r="N113" s="105">
        <v>2505</v>
      </c>
      <c r="O113" s="36"/>
    </row>
    <row r="114" spans="1:15">
      <c r="A114" s="12"/>
      <c r="B114" s="95"/>
      <c r="C114" s="96"/>
      <c r="D114" s="35"/>
      <c r="E114" s="96"/>
      <c r="F114" s="100"/>
      <c r="G114" s="96"/>
      <c r="H114" s="35"/>
      <c r="I114" s="152"/>
      <c r="J114" s="153"/>
      <c r="K114" s="76"/>
      <c r="L114" s="35"/>
      <c r="M114" s="152"/>
      <c r="N114" s="153"/>
      <c r="O114" s="76"/>
    </row>
    <row r="115" spans="1:15">
      <c r="A115" s="12"/>
      <c r="B115" s="98" t="s">
        <v>45</v>
      </c>
      <c r="C115" s="108" t="s">
        <v>846</v>
      </c>
      <c r="D115" s="29"/>
      <c r="E115" s="118">
        <v>589</v>
      </c>
      <c r="F115" s="118"/>
      <c r="G115" s="29"/>
      <c r="H115" s="29"/>
      <c r="I115" s="118" t="s">
        <v>847</v>
      </c>
      <c r="J115" s="118"/>
      <c r="K115" s="108" t="s">
        <v>258</v>
      </c>
      <c r="L115" s="29"/>
      <c r="M115" s="118">
        <v>383</v>
      </c>
      <c r="N115" s="118"/>
      <c r="O115" s="29"/>
    </row>
    <row r="116" spans="1:15">
      <c r="A116" s="12"/>
      <c r="B116" s="98"/>
      <c r="C116" s="108"/>
      <c r="D116" s="29"/>
      <c r="E116" s="118"/>
      <c r="F116" s="118"/>
      <c r="G116" s="29"/>
      <c r="H116" s="29"/>
      <c r="I116" s="118"/>
      <c r="J116" s="118"/>
      <c r="K116" s="108"/>
      <c r="L116" s="29"/>
      <c r="M116" s="118"/>
      <c r="N116" s="118"/>
      <c r="O116" s="29"/>
    </row>
    <row r="117" spans="1:15">
      <c r="A117" s="12"/>
      <c r="B117" s="95" t="s">
        <v>58</v>
      </c>
      <c r="C117" s="96" t="s">
        <v>848</v>
      </c>
      <c r="D117" s="35"/>
      <c r="E117" s="100" t="s">
        <v>259</v>
      </c>
      <c r="F117" s="100"/>
      <c r="G117" s="35"/>
      <c r="H117" s="35"/>
      <c r="I117" s="100" t="s">
        <v>259</v>
      </c>
      <c r="J117" s="100"/>
      <c r="K117" s="35"/>
      <c r="L117" s="35"/>
      <c r="M117" s="100" t="s">
        <v>849</v>
      </c>
      <c r="N117" s="100"/>
      <c r="O117" s="96" t="s">
        <v>258</v>
      </c>
    </row>
    <row r="118" spans="1:15">
      <c r="A118" s="12"/>
      <c r="B118" s="95"/>
      <c r="C118" s="96"/>
      <c r="D118" s="35"/>
      <c r="E118" s="100"/>
      <c r="F118" s="100"/>
      <c r="G118" s="35"/>
      <c r="H118" s="35"/>
      <c r="I118" s="100"/>
      <c r="J118" s="100"/>
      <c r="K118" s="35"/>
      <c r="L118" s="35"/>
      <c r="M118" s="100"/>
      <c r="N118" s="100"/>
      <c r="O118" s="96"/>
    </row>
    <row r="119" spans="1:15">
      <c r="A119" s="12"/>
      <c r="B119" s="98" t="s">
        <v>58</v>
      </c>
      <c r="C119" s="108" t="s">
        <v>850</v>
      </c>
      <c r="D119" s="29"/>
      <c r="E119" s="118" t="s">
        <v>851</v>
      </c>
      <c r="F119" s="118"/>
      <c r="G119" s="108" t="s">
        <v>258</v>
      </c>
      <c r="H119" s="29"/>
      <c r="I119" s="99">
        <v>3264</v>
      </c>
      <c r="J119" s="99"/>
      <c r="K119" s="29"/>
      <c r="L119" s="29"/>
      <c r="M119" s="118" t="s">
        <v>852</v>
      </c>
      <c r="N119" s="118"/>
      <c r="O119" s="108" t="s">
        <v>258</v>
      </c>
    </row>
    <row r="120" spans="1:15">
      <c r="A120" s="12"/>
      <c r="B120" s="98"/>
      <c r="C120" s="108"/>
      <c r="D120" s="29"/>
      <c r="E120" s="118"/>
      <c r="F120" s="118"/>
      <c r="G120" s="108"/>
      <c r="H120" s="29"/>
      <c r="I120" s="99"/>
      <c r="J120" s="99"/>
      <c r="K120" s="29"/>
      <c r="L120" s="29"/>
      <c r="M120" s="118"/>
      <c r="N120" s="118"/>
      <c r="O120" s="108"/>
    </row>
    <row r="121" spans="1:15">
      <c r="A121" s="12"/>
      <c r="B121" s="95" t="s">
        <v>58</v>
      </c>
      <c r="C121" s="96" t="s">
        <v>853</v>
      </c>
      <c r="D121" s="35"/>
      <c r="E121" s="100" t="s">
        <v>259</v>
      </c>
      <c r="F121" s="100"/>
      <c r="G121" s="35"/>
      <c r="H121" s="35"/>
      <c r="I121" s="100" t="s">
        <v>259</v>
      </c>
      <c r="J121" s="100"/>
      <c r="K121" s="35"/>
      <c r="L121" s="35"/>
      <c r="M121" s="100">
        <v>34</v>
      </c>
      <c r="N121" s="100"/>
      <c r="O121" s="35"/>
    </row>
    <row r="122" spans="1:15">
      <c r="A122" s="12"/>
      <c r="B122" s="95"/>
      <c r="C122" s="96"/>
      <c r="D122" s="35"/>
      <c r="E122" s="100"/>
      <c r="F122" s="100"/>
      <c r="G122" s="35"/>
      <c r="H122" s="35"/>
      <c r="I122" s="100"/>
      <c r="J122" s="100"/>
      <c r="K122" s="35"/>
      <c r="L122" s="35"/>
      <c r="M122" s="100"/>
      <c r="N122" s="100"/>
      <c r="O122" s="35"/>
    </row>
    <row r="123" spans="1:15">
      <c r="A123" s="12"/>
      <c r="B123" s="98" t="s">
        <v>58</v>
      </c>
      <c r="C123" s="108" t="s">
        <v>854</v>
      </c>
      <c r="D123" s="29"/>
      <c r="E123" s="118" t="s">
        <v>259</v>
      </c>
      <c r="F123" s="118"/>
      <c r="G123" s="29"/>
      <c r="H123" s="29"/>
      <c r="I123" s="118">
        <v>213</v>
      </c>
      <c r="J123" s="118"/>
      <c r="K123" s="29"/>
      <c r="L123" s="29"/>
      <c r="M123" s="118" t="s">
        <v>855</v>
      </c>
      <c r="N123" s="118"/>
      <c r="O123" s="108" t="s">
        <v>258</v>
      </c>
    </row>
    <row r="124" spans="1:15">
      <c r="A124" s="12"/>
      <c r="B124" s="98"/>
      <c r="C124" s="108"/>
      <c r="D124" s="29"/>
      <c r="E124" s="118"/>
      <c r="F124" s="118"/>
      <c r="G124" s="29"/>
      <c r="H124" s="29"/>
      <c r="I124" s="118"/>
      <c r="J124" s="118"/>
      <c r="K124" s="29"/>
      <c r="L124" s="29"/>
      <c r="M124" s="118"/>
      <c r="N124" s="118"/>
      <c r="O124" s="108"/>
    </row>
    <row r="125" spans="1:15">
      <c r="A125" s="12"/>
      <c r="B125" s="95" t="s">
        <v>58</v>
      </c>
      <c r="C125" s="96" t="s">
        <v>856</v>
      </c>
      <c r="D125" s="35"/>
      <c r="E125" s="97">
        <v>76200</v>
      </c>
      <c r="F125" s="97"/>
      <c r="G125" s="35"/>
      <c r="H125" s="35"/>
      <c r="I125" s="100" t="s">
        <v>857</v>
      </c>
      <c r="J125" s="100"/>
      <c r="K125" s="96" t="s">
        <v>258</v>
      </c>
      <c r="L125" s="35"/>
      <c r="M125" s="100" t="s">
        <v>394</v>
      </c>
      <c r="N125" s="100"/>
      <c r="O125" s="96" t="s">
        <v>258</v>
      </c>
    </row>
    <row r="126" spans="1:15">
      <c r="A126" s="12"/>
      <c r="B126" s="95"/>
      <c r="C126" s="96"/>
      <c r="D126" s="35"/>
      <c r="E126" s="97"/>
      <c r="F126" s="97"/>
      <c r="G126" s="35"/>
      <c r="H126" s="35"/>
      <c r="I126" s="100"/>
      <c r="J126" s="100"/>
      <c r="K126" s="96"/>
      <c r="L126" s="35"/>
      <c r="M126" s="100"/>
      <c r="N126" s="100"/>
      <c r="O126" s="96"/>
    </row>
    <row r="127" spans="1:15">
      <c r="A127" s="12"/>
      <c r="B127" s="98" t="s">
        <v>58</v>
      </c>
      <c r="C127" s="108" t="s">
        <v>750</v>
      </c>
      <c r="D127" s="29"/>
      <c r="E127" s="99">
        <v>7119</v>
      </c>
      <c r="F127" s="99"/>
      <c r="G127" s="29"/>
      <c r="H127" s="29"/>
      <c r="I127" s="99">
        <v>4089</v>
      </c>
      <c r="J127" s="99"/>
      <c r="K127" s="29"/>
      <c r="L127" s="29"/>
      <c r="M127" s="118" t="s">
        <v>395</v>
      </c>
      <c r="N127" s="118"/>
      <c r="O127" s="108" t="s">
        <v>258</v>
      </c>
    </row>
    <row r="128" spans="1:15" ht="15.75" thickBot="1">
      <c r="A128" s="12"/>
      <c r="B128" s="98"/>
      <c r="C128" s="108"/>
      <c r="D128" s="29"/>
      <c r="E128" s="101"/>
      <c r="F128" s="101"/>
      <c r="G128" s="56"/>
      <c r="H128" s="29"/>
      <c r="I128" s="101"/>
      <c r="J128" s="101"/>
      <c r="K128" s="56"/>
      <c r="L128" s="29"/>
      <c r="M128" s="119"/>
      <c r="N128" s="119"/>
      <c r="O128" s="120"/>
    </row>
    <row r="129" spans="1:15">
      <c r="A129" s="12"/>
      <c r="B129" s="35"/>
      <c r="C129" s="35"/>
      <c r="D129" s="35"/>
      <c r="E129" s="103" t="s">
        <v>256</v>
      </c>
      <c r="F129" s="105">
        <v>80928</v>
      </c>
      <c r="G129" s="36"/>
      <c r="H129" s="35"/>
      <c r="I129" s="103" t="s">
        <v>256</v>
      </c>
      <c r="J129" s="142" t="s">
        <v>858</v>
      </c>
      <c r="K129" s="103" t="s">
        <v>258</v>
      </c>
      <c r="L129" s="35"/>
      <c r="M129" s="103" t="s">
        <v>256</v>
      </c>
      <c r="N129" s="142" t="s">
        <v>859</v>
      </c>
      <c r="O129" s="103" t="s">
        <v>258</v>
      </c>
    </row>
    <row r="130" spans="1:15" ht="15.75" thickBot="1">
      <c r="A130" s="12"/>
      <c r="B130" s="35"/>
      <c r="C130" s="35"/>
      <c r="D130" s="35"/>
      <c r="E130" s="104"/>
      <c r="F130" s="106"/>
      <c r="G130" s="62"/>
      <c r="H130" s="35"/>
      <c r="I130" s="104"/>
      <c r="J130" s="157"/>
      <c r="K130" s="104"/>
      <c r="L130" s="35"/>
      <c r="M130" s="104"/>
      <c r="N130" s="157"/>
      <c r="O130" s="104"/>
    </row>
    <row r="131" spans="1:15" ht="15.75" thickTop="1"/>
  </sheetData>
  <mergeCells count="723">
    <mergeCell ref="A107:A130"/>
    <mergeCell ref="B107:U107"/>
    <mergeCell ref="B108:U108"/>
    <mergeCell ref="B6:U6"/>
    <mergeCell ref="A65:A106"/>
    <mergeCell ref="B65:U65"/>
    <mergeCell ref="B66:U66"/>
    <mergeCell ref="B67:U67"/>
    <mergeCell ref="B68:U68"/>
    <mergeCell ref="B69:U69"/>
    <mergeCell ref="B70:U70"/>
    <mergeCell ref="B71:U71"/>
    <mergeCell ref="B72:U72"/>
    <mergeCell ref="M129:M130"/>
    <mergeCell ref="N129:N130"/>
    <mergeCell ref="O129:O130"/>
    <mergeCell ref="A1:A2"/>
    <mergeCell ref="B1:U1"/>
    <mergeCell ref="B2:U2"/>
    <mergeCell ref="B3:U3"/>
    <mergeCell ref="A4:A64"/>
    <mergeCell ref="B4:U4"/>
    <mergeCell ref="B5:U5"/>
    <mergeCell ref="G129:G130"/>
    <mergeCell ref="H129:H130"/>
    <mergeCell ref="I129:I130"/>
    <mergeCell ref="J129:J130"/>
    <mergeCell ref="K129:K130"/>
    <mergeCell ref="L129:L130"/>
    <mergeCell ref="I127:J128"/>
    <mergeCell ref="K127:K128"/>
    <mergeCell ref="L127:L128"/>
    <mergeCell ref="M127:N128"/>
    <mergeCell ref="O127:O128"/>
    <mergeCell ref="B129:B130"/>
    <mergeCell ref="C129:C130"/>
    <mergeCell ref="D129:D130"/>
    <mergeCell ref="E129:E130"/>
    <mergeCell ref="F129:F130"/>
    <mergeCell ref="B127:B128"/>
    <mergeCell ref="C127:C128"/>
    <mergeCell ref="D127:D128"/>
    <mergeCell ref="E127:F128"/>
    <mergeCell ref="G127:G128"/>
    <mergeCell ref="H127:H128"/>
    <mergeCell ref="H125:H126"/>
    <mergeCell ref="I125:J126"/>
    <mergeCell ref="K125:K126"/>
    <mergeCell ref="L125:L126"/>
    <mergeCell ref="M125:N126"/>
    <mergeCell ref="O125:O126"/>
    <mergeCell ref="I123:J124"/>
    <mergeCell ref="K123:K124"/>
    <mergeCell ref="L123:L124"/>
    <mergeCell ref="M123:N124"/>
    <mergeCell ref="O123:O124"/>
    <mergeCell ref="B125:B126"/>
    <mergeCell ref="C125:C126"/>
    <mergeCell ref="D125:D126"/>
    <mergeCell ref="E125:F126"/>
    <mergeCell ref="G125:G126"/>
    <mergeCell ref="B123:B124"/>
    <mergeCell ref="C123:C124"/>
    <mergeCell ref="D123:D124"/>
    <mergeCell ref="E123:F124"/>
    <mergeCell ref="G123:G124"/>
    <mergeCell ref="H123:H124"/>
    <mergeCell ref="H121:H122"/>
    <mergeCell ref="I121:J122"/>
    <mergeCell ref="K121:K122"/>
    <mergeCell ref="L121:L122"/>
    <mergeCell ref="M121:N122"/>
    <mergeCell ref="O121:O122"/>
    <mergeCell ref="I119:J120"/>
    <mergeCell ref="K119:K120"/>
    <mergeCell ref="L119:L120"/>
    <mergeCell ref="M119:N120"/>
    <mergeCell ref="O119:O120"/>
    <mergeCell ref="B121:B122"/>
    <mergeCell ref="C121:C122"/>
    <mergeCell ref="D121:D122"/>
    <mergeCell ref="E121:F122"/>
    <mergeCell ref="G121:G122"/>
    <mergeCell ref="K117:K118"/>
    <mergeCell ref="L117:L118"/>
    <mergeCell ref="M117:N118"/>
    <mergeCell ref="O117:O118"/>
    <mergeCell ref="B119:B120"/>
    <mergeCell ref="C119:C120"/>
    <mergeCell ref="D119:D120"/>
    <mergeCell ref="E119:F120"/>
    <mergeCell ref="G119:G120"/>
    <mergeCell ref="H119:H120"/>
    <mergeCell ref="L115:L116"/>
    <mergeCell ref="M115:N116"/>
    <mergeCell ref="O115:O116"/>
    <mergeCell ref="B117:B118"/>
    <mergeCell ref="C117:C118"/>
    <mergeCell ref="D117:D118"/>
    <mergeCell ref="E117:F118"/>
    <mergeCell ref="G117:G118"/>
    <mergeCell ref="H117:H118"/>
    <mergeCell ref="I117:J118"/>
    <mergeCell ref="N113:N114"/>
    <mergeCell ref="O113:O114"/>
    <mergeCell ref="B115:B116"/>
    <mergeCell ref="C115:C116"/>
    <mergeCell ref="D115:D116"/>
    <mergeCell ref="E115:F116"/>
    <mergeCell ref="G115:G116"/>
    <mergeCell ref="H115:H116"/>
    <mergeCell ref="I115:J116"/>
    <mergeCell ref="K115:K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U105:U106"/>
    <mergeCell ref="B109:O109"/>
    <mergeCell ref="E111:O111"/>
    <mergeCell ref="E112:G112"/>
    <mergeCell ref="I112:K112"/>
    <mergeCell ref="M112:O112"/>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S93:U93"/>
    <mergeCell ref="S94:U94"/>
    <mergeCell ref="S95:U95"/>
    <mergeCell ref="S96:U96"/>
    <mergeCell ref="B97:B98"/>
    <mergeCell ref="C97:C98"/>
    <mergeCell ref="D97:D98"/>
    <mergeCell ref="E97:E98"/>
    <mergeCell ref="F97:F98"/>
    <mergeCell ref="G97:G98"/>
    <mergeCell ref="N93:N96"/>
    <mergeCell ref="O93:Q93"/>
    <mergeCell ref="O94:Q94"/>
    <mergeCell ref="O95:Q95"/>
    <mergeCell ref="O96:Q96"/>
    <mergeCell ref="R93:R96"/>
    <mergeCell ref="G94:I94"/>
    <mergeCell ref="G95:I95"/>
    <mergeCell ref="G96:I96"/>
    <mergeCell ref="J93:J96"/>
    <mergeCell ref="K93:M93"/>
    <mergeCell ref="K94:M94"/>
    <mergeCell ref="K95:M95"/>
    <mergeCell ref="K96:M96"/>
    <mergeCell ref="U88:U89"/>
    <mergeCell ref="B90:U90"/>
    <mergeCell ref="C92:U92"/>
    <mergeCell ref="B93:B96"/>
    <mergeCell ref="C93:E93"/>
    <mergeCell ref="C94:E94"/>
    <mergeCell ref="C95:E95"/>
    <mergeCell ref="C96:E96"/>
    <mergeCell ref="F93:F96"/>
    <mergeCell ref="G93:I93"/>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S76:U76"/>
    <mergeCell ref="S77:U77"/>
    <mergeCell ref="S78:U78"/>
    <mergeCell ref="S79:U79"/>
    <mergeCell ref="B80:B81"/>
    <mergeCell ref="C80:C81"/>
    <mergeCell ref="D80:D81"/>
    <mergeCell ref="E80:E81"/>
    <mergeCell ref="F80:F81"/>
    <mergeCell ref="G80:G81"/>
    <mergeCell ref="N76:N79"/>
    <mergeCell ref="O76:Q76"/>
    <mergeCell ref="O77:Q77"/>
    <mergeCell ref="O78:Q78"/>
    <mergeCell ref="O79:Q79"/>
    <mergeCell ref="R76:R79"/>
    <mergeCell ref="G78:I78"/>
    <mergeCell ref="G79:I79"/>
    <mergeCell ref="J76:J79"/>
    <mergeCell ref="K76:M76"/>
    <mergeCell ref="K77:M77"/>
    <mergeCell ref="K78:M78"/>
    <mergeCell ref="K79:M79"/>
    <mergeCell ref="B73:U73"/>
    <mergeCell ref="C75:U75"/>
    <mergeCell ref="B76:B79"/>
    <mergeCell ref="C76:E76"/>
    <mergeCell ref="C77:E77"/>
    <mergeCell ref="C78:E78"/>
    <mergeCell ref="C79:E79"/>
    <mergeCell ref="F76:F79"/>
    <mergeCell ref="G76:I76"/>
    <mergeCell ref="G77:I7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P15"/>
    <mergeCell ref="Q14:Q15"/>
    <mergeCell ref="C16:E16"/>
    <mergeCell ref="G16:I16"/>
    <mergeCell ref="K16:M16"/>
    <mergeCell ref="O16:Q16"/>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6.5703125" customWidth="1"/>
    <col min="3" max="3" width="5.7109375" customWidth="1"/>
    <col min="4" max="4" width="18.7109375" customWidth="1"/>
    <col min="5" max="5" width="4.42578125" customWidth="1"/>
    <col min="6" max="6" width="5.7109375" customWidth="1"/>
    <col min="7" max="7" width="15.85546875" customWidth="1"/>
    <col min="8" max="8" width="20.42578125" customWidth="1"/>
    <col min="9" max="9" width="4.42578125" customWidth="1"/>
    <col min="10" max="10" width="5.7109375" customWidth="1"/>
    <col min="11" max="11" width="8.140625" customWidth="1"/>
    <col min="12" max="12" width="15.85546875" customWidth="1"/>
    <col min="13" max="13" width="5.7109375" customWidth="1"/>
    <col min="14" max="14" width="8.140625" customWidth="1"/>
    <col min="15" max="15" width="5.7109375" customWidth="1"/>
    <col min="16" max="16" width="18.7109375" customWidth="1"/>
    <col min="17" max="17" width="5.7109375" customWidth="1"/>
    <col min="18" max="18" width="17.5703125" customWidth="1"/>
    <col min="19" max="19" width="4.42578125" customWidth="1"/>
    <col min="20" max="20" width="5.7109375" customWidth="1"/>
    <col min="21" max="21" width="15.85546875" customWidth="1"/>
    <col min="22" max="22" width="26.140625" customWidth="1"/>
  </cols>
  <sheetData>
    <row r="1" spans="1:22" ht="15" customHeight="1">
      <c r="A1" s="8" t="s">
        <v>13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63</v>
      </c>
      <c r="B3" s="131" t="s">
        <v>5</v>
      </c>
      <c r="C3" s="131"/>
      <c r="D3" s="131"/>
      <c r="E3" s="131"/>
      <c r="F3" s="131"/>
      <c r="G3" s="131"/>
      <c r="H3" s="131"/>
      <c r="I3" s="131"/>
      <c r="J3" s="131"/>
      <c r="K3" s="131"/>
      <c r="L3" s="131"/>
      <c r="M3" s="131"/>
      <c r="N3" s="131"/>
      <c r="O3" s="131"/>
      <c r="P3" s="131"/>
      <c r="Q3" s="131"/>
      <c r="R3" s="131"/>
      <c r="S3" s="131"/>
      <c r="T3" s="131"/>
      <c r="U3" s="131"/>
      <c r="V3" s="131"/>
    </row>
    <row r="4" spans="1:22" ht="15" customHeight="1">
      <c r="A4" s="12" t="s">
        <v>116</v>
      </c>
      <c r="B4" s="131" t="s">
        <v>5</v>
      </c>
      <c r="C4" s="131"/>
      <c r="D4" s="131"/>
      <c r="E4" s="131"/>
      <c r="F4" s="131"/>
      <c r="G4" s="131"/>
      <c r="H4" s="131"/>
      <c r="I4" s="131"/>
      <c r="J4" s="131"/>
      <c r="K4" s="131"/>
      <c r="L4" s="131"/>
      <c r="M4" s="131"/>
      <c r="N4" s="131"/>
      <c r="O4" s="131"/>
      <c r="P4" s="131"/>
      <c r="Q4" s="131"/>
      <c r="R4" s="131"/>
      <c r="S4" s="131"/>
      <c r="T4" s="131"/>
      <c r="U4" s="131"/>
      <c r="V4" s="131"/>
    </row>
    <row r="5" spans="1:22">
      <c r="A5" s="12"/>
      <c r="B5" s="25"/>
      <c r="C5" s="25"/>
      <c r="D5" s="25"/>
      <c r="E5" s="25"/>
      <c r="F5" s="25"/>
      <c r="G5" s="25"/>
      <c r="H5" s="25"/>
      <c r="I5" s="25"/>
      <c r="J5" s="25"/>
      <c r="K5" s="25"/>
      <c r="L5" s="25"/>
      <c r="M5" s="25"/>
      <c r="N5" s="25"/>
      <c r="O5" s="25"/>
      <c r="P5" s="25"/>
      <c r="Q5" s="25"/>
    </row>
    <row r="6" spans="1:22">
      <c r="A6" s="12"/>
      <c r="B6" s="16"/>
      <c r="C6" s="16"/>
      <c r="D6" s="16"/>
      <c r="E6" s="16"/>
      <c r="F6" s="16"/>
      <c r="G6" s="16"/>
      <c r="H6" s="16"/>
      <c r="I6" s="16"/>
      <c r="J6" s="16"/>
      <c r="K6" s="16"/>
      <c r="L6" s="16"/>
      <c r="M6" s="16"/>
      <c r="N6" s="16"/>
      <c r="O6" s="16"/>
      <c r="P6" s="16"/>
      <c r="Q6" s="16"/>
    </row>
    <row r="7" spans="1:22" ht="15.75" thickBot="1">
      <c r="A7" s="12"/>
      <c r="B7" s="116"/>
      <c r="C7" s="28" t="s">
        <v>867</v>
      </c>
      <c r="D7" s="28"/>
      <c r="E7" s="28"/>
      <c r="F7" s="28"/>
      <c r="G7" s="28"/>
      <c r="H7" s="28"/>
      <c r="I7" s="28"/>
      <c r="J7" s="28"/>
      <c r="K7" s="28"/>
      <c r="L7" s="28"/>
      <c r="M7" s="28"/>
      <c r="N7" s="28"/>
      <c r="O7" s="28"/>
      <c r="P7" s="28"/>
      <c r="Q7" s="28"/>
    </row>
    <row r="8" spans="1:22">
      <c r="A8" s="12"/>
      <c r="B8" s="196"/>
      <c r="C8" s="94" t="s">
        <v>868</v>
      </c>
      <c r="D8" s="94"/>
      <c r="E8" s="94"/>
      <c r="F8" s="46"/>
      <c r="G8" s="94" t="s">
        <v>869</v>
      </c>
      <c r="H8" s="94"/>
      <c r="I8" s="94"/>
      <c r="J8" s="46"/>
      <c r="K8" s="94" t="s">
        <v>869</v>
      </c>
      <c r="L8" s="94"/>
      <c r="M8" s="94"/>
      <c r="N8" s="46"/>
      <c r="O8" s="94" t="s">
        <v>873</v>
      </c>
      <c r="P8" s="94"/>
      <c r="Q8" s="94"/>
    </row>
    <row r="9" spans="1:22">
      <c r="A9" s="12"/>
      <c r="B9" s="196"/>
      <c r="C9" s="27"/>
      <c r="D9" s="27"/>
      <c r="E9" s="27"/>
      <c r="F9" s="29"/>
      <c r="G9" s="27" t="s">
        <v>870</v>
      </c>
      <c r="H9" s="27"/>
      <c r="I9" s="27"/>
      <c r="J9" s="29"/>
      <c r="K9" s="27" t="s">
        <v>870</v>
      </c>
      <c r="L9" s="27"/>
      <c r="M9" s="27"/>
      <c r="N9" s="29"/>
      <c r="O9" s="27" t="s">
        <v>874</v>
      </c>
      <c r="P9" s="27"/>
      <c r="Q9" s="27"/>
    </row>
    <row r="10" spans="1:22" ht="15.75" thickBot="1">
      <c r="A10" s="12"/>
      <c r="B10" s="196"/>
      <c r="C10" s="28"/>
      <c r="D10" s="28"/>
      <c r="E10" s="28"/>
      <c r="F10" s="29"/>
      <c r="G10" s="28" t="s">
        <v>871</v>
      </c>
      <c r="H10" s="28"/>
      <c r="I10" s="28"/>
      <c r="J10" s="29"/>
      <c r="K10" s="28" t="s">
        <v>872</v>
      </c>
      <c r="L10" s="28"/>
      <c r="M10" s="28"/>
      <c r="N10" s="29"/>
      <c r="O10" s="159"/>
      <c r="P10" s="159"/>
      <c r="Q10" s="159"/>
    </row>
    <row r="11" spans="1:22">
      <c r="A11" s="12"/>
      <c r="B11" s="95" t="s">
        <v>126</v>
      </c>
      <c r="C11" s="103" t="s">
        <v>256</v>
      </c>
      <c r="D11" s="105">
        <v>17649</v>
      </c>
      <c r="E11" s="36"/>
      <c r="F11" s="35"/>
      <c r="G11" s="103" t="s">
        <v>256</v>
      </c>
      <c r="H11" s="142" t="s">
        <v>875</v>
      </c>
      <c r="I11" s="103" t="s">
        <v>258</v>
      </c>
      <c r="J11" s="35"/>
      <c r="K11" s="103" t="s">
        <v>256</v>
      </c>
      <c r="L11" s="142">
        <v>172</v>
      </c>
      <c r="M11" s="36"/>
      <c r="N11" s="35"/>
      <c r="O11" s="103" t="s">
        <v>256</v>
      </c>
      <c r="P11" s="105">
        <v>14521</v>
      </c>
      <c r="Q11" s="36"/>
    </row>
    <row r="12" spans="1:22" ht="15.75" thickBot="1">
      <c r="A12" s="12"/>
      <c r="B12" s="95"/>
      <c r="C12" s="104"/>
      <c r="D12" s="106"/>
      <c r="E12" s="62"/>
      <c r="F12" s="35"/>
      <c r="G12" s="104"/>
      <c r="H12" s="157"/>
      <c r="I12" s="104"/>
      <c r="J12" s="35"/>
      <c r="K12" s="104"/>
      <c r="L12" s="157"/>
      <c r="M12" s="62"/>
      <c r="N12" s="35"/>
      <c r="O12" s="104"/>
      <c r="P12" s="106"/>
      <c r="Q12" s="62"/>
    </row>
    <row r="13" spans="1:22" ht="15.75" thickTop="1">
      <c r="A13" s="12"/>
      <c r="B13" s="25"/>
      <c r="C13" s="25"/>
      <c r="D13" s="25"/>
      <c r="E13" s="25"/>
      <c r="F13" s="25"/>
      <c r="G13" s="25"/>
      <c r="H13" s="25"/>
      <c r="I13" s="25"/>
      <c r="J13" s="25"/>
      <c r="K13" s="25"/>
      <c r="L13" s="25"/>
      <c r="M13" s="25"/>
      <c r="N13" s="25"/>
      <c r="O13" s="25"/>
      <c r="P13" s="25"/>
      <c r="Q13" s="25"/>
      <c r="R13" s="25"/>
      <c r="S13" s="25"/>
      <c r="T13" s="25"/>
      <c r="U13" s="25"/>
      <c r="V13" s="25"/>
    </row>
    <row r="14" spans="1:22">
      <c r="A14" s="12"/>
      <c r="B14" s="25"/>
      <c r="C14" s="25"/>
      <c r="D14" s="25"/>
      <c r="E14" s="25"/>
      <c r="F14" s="25"/>
      <c r="G14" s="25"/>
      <c r="H14" s="25"/>
      <c r="I14" s="25"/>
      <c r="J14" s="25"/>
      <c r="K14" s="25"/>
      <c r="L14" s="25"/>
      <c r="M14" s="25"/>
      <c r="N14" s="25"/>
      <c r="O14" s="25"/>
      <c r="P14" s="25"/>
      <c r="Q14" s="25"/>
    </row>
    <row r="15" spans="1:22">
      <c r="A15" s="12"/>
      <c r="B15" s="16"/>
      <c r="C15" s="16"/>
      <c r="D15" s="16"/>
      <c r="E15" s="16"/>
      <c r="F15" s="16"/>
      <c r="G15" s="16"/>
      <c r="H15" s="16"/>
      <c r="I15" s="16"/>
      <c r="J15" s="16"/>
      <c r="K15" s="16"/>
      <c r="L15" s="16"/>
      <c r="M15" s="16"/>
      <c r="N15" s="16"/>
      <c r="O15" s="16"/>
      <c r="P15" s="16"/>
      <c r="Q15" s="16"/>
    </row>
    <row r="16" spans="1:22" ht="15.75" thickBot="1">
      <c r="A16" s="12"/>
      <c r="B16" s="116"/>
      <c r="C16" s="28" t="s">
        <v>876</v>
      </c>
      <c r="D16" s="28"/>
      <c r="E16" s="28"/>
      <c r="F16" s="28"/>
      <c r="G16" s="28"/>
      <c r="H16" s="28"/>
      <c r="I16" s="28"/>
      <c r="J16" s="28"/>
      <c r="K16" s="28"/>
      <c r="L16" s="28"/>
      <c r="M16" s="28"/>
      <c r="N16" s="28"/>
      <c r="O16" s="28"/>
      <c r="P16" s="28"/>
      <c r="Q16" s="28"/>
    </row>
    <row r="17" spans="1:22">
      <c r="A17" s="12"/>
      <c r="B17" s="196"/>
      <c r="C17" s="94" t="s">
        <v>868</v>
      </c>
      <c r="D17" s="94"/>
      <c r="E17" s="94"/>
      <c r="F17" s="46"/>
      <c r="G17" s="94" t="s">
        <v>869</v>
      </c>
      <c r="H17" s="94"/>
      <c r="I17" s="94"/>
      <c r="J17" s="46"/>
      <c r="K17" s="94" t="s">
        <v>869</v>
      </c>
      <c r="L17" s="94"/>
      <c r="M17" s="94"/>
      <c r="N17" s="46"/>
      <c r="O17" s="94" t="s">
        <v>873</v>
      </c>
      <c r="P17" s="94"/>
      <c r="Q17" s="94"/>
    </row>
    <row r="18" spans="1:22">
      <c r="A18" s="12"/>
      <c r="B18" s="196"/>
      <c r="C18" s="27"/>
      <c r="D18" s="27"/>
      <c r="E18" s="27"/>
      <c r="F18" s="29"/>
      <c r="G18" s="27" t="s">
        <v>870</v>
      </c>
      <c r="H18" s="27"/>
      <c r="I18" s="27"/>
      <c r="J18" s="29"/>
      <c r="K18" s="27" t="s">
        <v>870</v>
      </c>
      <c r="L18" s="27"/>
      <c r="M18" s="27"/>
      <c r="N18" s="29"/>
      <c r="O18" s="27" t="s">
        <v>874</v>
      </c>
      <c r="P18" s="27"/>
      <c r="Q18" s="27"/>
    </row>
    <row r="19" spans="1:22" ht="15.75" thickBot="1">
      <c r="A19" s="12"/>
      <c r="B19" s="196"/>
      <c r="C19" s="28"/>
      <c r="D19" s="28"/>
      <c r="E19" s="28"/>
      <c r="F19" s="29"/>
      <c r="G19" s="28" t="s">
        <v>871</v>
      </c>
      <c r="H19" s="28"/>
      <c r="I19" s="28"/>
      <c r="J19" s="29"/>
      <c r="K19" s="28" t="s">
        <v>872</v>
      </c>
      <c r="L19" s="28"/>
      <c r="M19" s="28"/>
      <c r="N19" s="29"/>
      <c r="O19" s="159"/>
      <c r="P19" s="159"/>
      <c r="Q19" s="159"/>
    </row>
    <row r="20" spans="1:22">
      <c r="A20" s="12"/>
      <c r="B20" s="95" t="s">
        <v>126</v>
      </c>
      <c r="C20" s="103" t="s">
        <v>256</v>
      </c>
      <c r="D20" s="105">
        <v>34786</v>
      </c>
      <c r="E20" s="36"/>
      <c r="F20" s="35"/>
      <c r="G20" s="103" t="s">
        <v>256</v>
      </c>
      <c r="H20" s="142" t="s">
        <v>877</v>
      </c>
      <c r="I20" s="103" t="s">
        <v>258</v>
      </c>
      <c r="J20" s="35"/>
      <c r="K20" s="103" t="s">
        <v>256</v>
      </c>
      <c r="L20" s="105">
        <v>2722</v>
      </c>
      <c r="M20" s="36"/>
      <c r="N20" s="35"/>
      <c r="O20" s="103" t="s">
        <v>256</v>
      </c>
      <c r="P20" s="105">
        <v>27065</v>
      </c>
      <c r="Q20" s="36"/>
    </row>
    <row r="21" spans="1:22" ht="15.75" thickBot="1">
      <c r="A21" s="12"/>
      <c r="B21" s="95"/>
      <c r="C21" s="104"/>
      <c r="D21" s="106"/>
      <c r="E21" s="62"/>
      <c r="F21" s="35"/>
      <c r="G21" s="104"/>
      <c r="H21" s="157"/>
      <c r="I21" s="104"/>
      <c r="J21" s="35"/>
      <c r="K21" s="104"/>
      <c r="L21" s="106"/>
      <c r="M21" s="62"/>
      <c r="N21" s="35"/>
      <c r="O21" s="104"/>
      <c r="P21" s="106"/>
      <c r="Q21" s="62"/>
    </row>
    <row r="22" spans="1:22" ht="15.75" thickTop="1">
      <c r="A22" s="12" t="s">
        <v>1334</v>
      </c>
      <c r="B22" s="131" t="s">
        <v>5</v>
      </c>
      <c r="C22" s="131"/>
      <c r="D22" s="131"/>
      <c r="E22" s="131"/>
      <c r="F22" s="131"/>
      <c r="G22" s="131"/>
      <c r="H22" s="131"/>
      <c r="I22" s="131"/>
      <c r="J22" s="131"/>
      <c r="K22" s="131"/>
      <c r="L22" s="131"/>
      <c r="M22" s="131"/>
      <c r="N22" s="131"/>
      <c r="O22" s="131"/>
      <c r="P22" s="131"/>
      <c r="Q22" s="131"/>
      <c r="R22" s="131"/>
      <c r="S22" s="131"/>
      <c r="T22" s="131"/>
      <c r="U22" s="131"/>
      <c r="V22" s="131"/>
    </row>
    <row r="23" spans="1:22" ht="25.5" customHeight="1">
      <c r="A23" s="12"/>
      <c r="B23" s="108" t="s">
        <v>878</v>
      </c>
      <c r="C23" s="108"/>
      <c r="D23" s="108"/>
      <c r="E23" s="108"/>
      <c r="F23" s="108"/>
      <c r="G23" s="108"/>
      <c r="H23" s="108"/>
      <c r="I23" s="108"/>
      <c r="J23" s="108"/>
      <c r="K23" s="108"/>
      <c r="L23" s="108"/>
      <c r="M23" s="108"/>
      <c r="N23" s="108"/>
      <c r="O23" s="108"/>
      <c r="P23" s="108"/>
      <c r="Q23" s="108"/>
      <c r="R23" s="108"/>
      <c r="S23" s="108"/>
      <c r="T23" s="108"/>
      <c r="U23" s="108"/>
      <c r="V23" s="108"/>
    </row>
    <row r="24" spans="1:22">
      <c r="A24" s="12"/>
      <c r="B24" s="25"/>
      <c r="C24" s="25"/>
      <c r="D24" s="25"/>
      <c r="E24" s="25"/>
      <c r="F24" s="25"/>
      <c r="G24" s="25"/>
      <c r="H24" s="25"/>
      <c r="I24" s="25"/>
      <c r="J24" s="25"/>
      <c r="K24" s="25"/>
      <c r="L24" s="25"/>
      <c r="M24" s="25"/>
      <c r="N24" s="25"/>
      <c r="O24" s="25"/>
      <c r="P24" s="25"/>
      <c r="Q24" s="25"/>
      <c r="R24" s="25"/>
      <c r="S24" s="25"/>
      <c r="T24" s="25"/>
      <c r="U24" s="25"/>
      <c r="V24" s="25"/>
    </row>
    <row r="25" spans="1:22">
      <c r="A25" s="12"/>
      <c r="B25" s="16"/>
      <c r="C25" s="16"/>
      <c r="D25" s="16"/>
      <c r="E25" s="16"/>
      <c r="F25" s="16"/>
      <c r="G25" s="16"/>
      <c r="H25" s="16"/>
      <c r="I25" s="16"/>
      <c r="J25" s="16"/>
      <c r="K25" s="16"/>
      <c r="L25" s="16"/>
      <c r="M25" s="16"/>
      <c r="N25" s="16"/>
      <c r="O25" s="16"/>
      <c r="P25" s="16"/>
      <c r="Q25" s="16"/>
      <c r="R25" s="16"/>
      <c r="S25" s="16"/>
      <c r="T25" s="16"/>
      <c r="U25" s="16"/>
      <c r="V25" s="16"/>
    </row>
    <row r="26" spans="1:22" ht="15.75" thickBot="1">
      <c r="A26" s="12"/>
      <c r="B26" s="20"/>
      <c r="C26" s="199" t="s">
        <v>879</v>
      </c>
      <c r="D26" s="199"/>
      <c r="E26" s="199"/>
      <c r="F26" s="199"/>
      <c r="G26" s="199"/>
      <c r="H26" s="199"/>
      <c r="I26" s="20"/>
      <c r="J26" s="199" t="s">
        <v>880</v>
      </c>
      <c r="K26" s="199"/>
      <c r="L26" s="199"/>
      <c r="M26" s="199"/>
      <c r="N26" s="199"/>
      <c r="O26" s="199"/>
      <c r="P26" s="20"/>
      <c r="Q26" s="199" t="s">
        <v>157</v>
      </c>
      <c r="R26" s="199"/>
      <c r="S26" s="199"/>
      <c r="T26" s="199"/>
      <c r="U26" s="199"/>
      <c r="V26" s="199"/>
    </row>
    <row r="27" spans="1:22" ht="15.75" thickBot="1">
      <c r="A27" s="12"/>
      <c r="B27" s="20"/>
      <c r="C27" s="200" t="s">
        <v>881</v>
      </c>
      <c r="D27" s="200"/>
      <c r="E27" s="200"/>
      <c r="F27" s="200" t="s">
        <v>534</v>
      </c>
      <c r="G27" s="200"/>
      <c r="H27" s="200"/>
      <c r="I27" s="20"/>
      <c r="J27" s="200" t="s">
        <v>881</v>
      </c>
      <c r="K27" s="200"/>
      <c r="L27" s="200"/>
      <c r="M27" s="200" t="s">
        <v>534</v>
      </c>
      <c r="N27" s="200"/>
      <c r="O27" s="200"/>
      <c r="P27" s="20"/>
      <c r="Q27" s="200" t="s">
        <v>881</v>
      </c>
      <c r="R27" s="200"/>
      <c r="S27" s="200"/>
      <c r="T27" s="200" t="s">
        <v>534</v>
      </c>
      <c r="U27" s="200"/>
      <c r="V27" s="200"/>
    </row>
    <row r="28" spans="1:22">
      <c r="A28" s="12"/>
      <c r="B28" s="96" t="s">
        <v>742</v>
      </c>
      <c r="C28" s="103" t="s">
        <v>256</v>
      </c>
      <c r="D28" s="142" t="s">
        <v>875</v>
      </c>
      <c r="E28" s="103" t="s">
        <v>258</v>
      </c>
      <c r="F28" s="103" t="s">
        <v>256</v>
      </c>
      <c r="G28" s="105">
        <v>4146</v>
      </c>
      <c r="H28" s="36"/>
      <c r="I28" s="35"/>
      <c r="J28" s="103" t="s">
        <v>256</v>
      </c>
      <c r="K28" s="142" t="s">
        <v>259</v>
      </c>
      <c r="L28" s="36"/>
      <c r="M28" s="103" t="s">
        <v>256</v>
      </c>
      <c r="N28" s="142" t="s">
        <v>259</v>
      </c>
      <c r="O28" s="36"/>
      <c r="P28" s="35"/>
      <c r="Q28" s="103" t="s">
        <v>256</v>
      </c>
      <c r="R28" s="142" t="s">
        <v>875</v>
      </c>
      <c r="S28" s="103" t="s">
        <v>258</v>
      </c>
      <c r="T28" s="103" t="s">
        <v>256</v>
      </c>
      <c r="U28" s="105">
        <v>4146</v>
      </c>
      <c r="V28" s="36"/>
    </row>
    <row r="29" spans="1:22">
      <c r="A29" s="12"/>
      <c r="B29" s="96"/>
      <c r="C29" s="96"/>
      <c r="D29" s="100"/>
      <c r="E29" s="96"/>
      <c r="F29" s="96"/>
      <c r="G29" s="97"/>
      <c r="H29" s="35"/>
      <c r="I29" s="35"/>
      <c r="J29" s="96"/>
      <c r="K29" s="100"/>
      <c r="L29" s="35"/>
      <c r="M29" s="96"/>
      <c r="N29" s="100"/>
      <c r="O29" s="35"/>
      <c r="P29" s="35"/>
      <c r="Q29" s="152"/>
      <c r="R29" s="156"/>
      <c r="S29" s="152"/>
      <c r="T29" s="96"/>
      <c r="U29" s="97"/>
      <c r="V29" s="35"/>
    </row>
  </sheetData>
  <mergeCells count="105">
    <mergeCell ref="A22:A29"/>
    <mergeCell ref="B22:V22"/>
    <mergeCell ref="B23:V23"/>
    <mergeCell ref="T28:T29"/>
    <mergeCell ref="U28:U29"/>
    <mergeCell ref="V28:V29"/>
    <mergeCell ref="A1:A2"/>
    <mergeCell ref="B1:V1"/>
    <mergeCell ref="B2:V2"/>
    <mergeCell ref="B3:V3"/>
    <mergeCell ref="A4:A21"/>
    <mergeCell ref="B4:V4"/>
    <mergeCell ref="B13:V13"/>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F27:H27"/>
    <mergeCell ref="J27:L27"/>
    <mergeCell ref="M27:O27"/>
    <mergeCell ref="Q27:S27"/>
    <mergeCell ref="T27:V27"/>
    <mergeCell ref="N20:N21"/>
    <mergeCell ref="O20:O21"/>
    <mergeCell ref="P20:P21"/>
    <mergeCell ref="Q20:Q21"/>
    <mergeCell ref="B24:V24"/>
    <mergeCell ref="C26:H26"/>
    <mergeCell ref="J26:O26"/>
    <mergeCell ref="Q26:V26"/>
    <mergeCell ref="H20:H21"/>
    <mergeCell ref="I20:I21"/>
    <mergeCell ref="J20:J21"/>
    <mergeCell ref="K20:K21"/>
    <mergeCell ref="L20:L21"/>
    <mergeCell ref="M20:M21"/>
    <mergeCell ref="B20:B21"/>
    <mergeCell ref="C20:C21"/>
    <mergeCell ref="D20:D21"/>
    <mergeCell ref="E20:E21"/>
    <mergeCell ref="F20:F21"/>
    <mergeCell ref="G20:G21"/>
    <mergeCell ref="J17:J19"/>
    <mergeCell ref="K17:M17"/>
    <mergeCell ref="K18:M18"/>
    <mergeCell ref="K19:M19"/>
    <mergeCell ref="N17:N19"/>
    <mergeCell ref="O17:Q17"/>
    <mergeCell ref="O18:Q18"/>
    <mergeCell ref="O19:Q19"/>
    <mergeCell ref="B17:B19"/>
    <mergeCell ref="C17:E19"/>
    <mergeCell ref="F17:F19"/>
    <mergeCell ref="G17:I17"/>
    <mergeCell ref="G18:I18"/>
    <mergeCell ref="G19:I19"/>
    <mergeCell ref="N11:N12"/>
    <mergeCell ref="O11:O12"/>
    <mergeCell ref="P11:P12"/>
    <mergeCell ref="Q11:Q12"/>
    <mergeCell ref="B14:Q14"/>
    <mergeCell ref="C16:Q16"/>
    <mergeCell ref="H11:H12"/>
    <mergeCell ref="I11:I12"/>
    <mergeCell ref="J11:J12"/>
    <mergeCell ref="K11:K12"/>
    <mergeCell ref="L11:L12"/>
    <mergeCell ref="M11:M12"/>
    <mergeCell ref="B11:B12"/>
    <mergeCell ref="C11:C12"/>
    <mergeCell ref="D11:D12"/>
    <mergeCell ref="E11:E12"/>
    <mergeCell ref="F11:F12"/>
    <mergeCell ref="G11:G12"/>
    <mergeCell ref="K9:M9"/>
    <mergeCell ref="K10:M10"/>
    <mergeCell ref="N8:N10"/>
    <mergeCell ref="O8:Q8"/>
    <mergeCell ref="O9:Q9"/>
    <mergeCell ref="O10:Q10"/>
    <mergeCell ref="B5:Q5"/>
    <mergeCell ref="C7:Q7"/>
    <mergeCell ref="B8:B10"/>
    <mergeCell ref="C8:E10"/>
    <mergeCell ref="F8:F10"/>
    <mergeCell ref="G8:I8"/>
    <mergeCell ref="G9:I9"/>
    <mergeCell ref="G10:I10"/>
    <mergeCell ref="J8:J10"/>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 bestFit="1" customWidth="1"/>
    <col min="2" max="2" width="28" bestFit="1" customWidth="1"/>
    <col min="3" max="3" width="2" customWidth="1"/>
    <col min="4" max="4" width="6.5703125" customWidth="1"/>
    <col min="7" max="7" width="2" customWidth="1"/>
    <col min="8" max="8" width="6.5703125" customWidth="1"/>
  </cols>
  <sheetData>
    <row r="1" spans="1:9" ht="15" customHeight="1">
      <c r="A1" s="8" t="s">
        <v>1335</v>
      </c>
      <c r="B1" s="8" t="s">
        <v>1</v>
      </c>
      <c r="C1" s="8"/>
      <c r="D1" s="8"/>
      <c r="E1" s="8"/>
      <c r="F1" s="8"/>
      <c r="G1" s="8"/>
      <c r="H1" s="8"/>
      <c r="I1" s="8"/>
    </row>
    <row r="2" spans="1:9" ht="15" customHeight="1">
      <c r="A2" s="8"/>
      <c r="B2" s="8" t="s">
        <v>2</v>
      </c>
      <c r="C2" s="8"/>
      <c r="D2" s="8"/>
      <c r="E2" s="8"/>
      <c r="F2" s="8"/>
      <c r="G2" s="8"/>
      <c r="H2" s="8"/>
      <c r="I2" s="8"/>
    </row>
    <row r="3" spans="1:9" ht="15" customHeight="1">
      <c r="A3" s="3" t="s">
        <v>884</v>
      </c>
      <c r="B3" s="131" t="s">
        <v>5</v>
      </c>
      <c r="C3" s="131"/>
      <c r="D3" s="131"/>
      <c r="E3" s="131"/>
      <c r="F3" s="131"/>
      <c r="G3" s="131"/>
      <c r="H3" s="131"/>
      <c r="I3" s="131"/>
    </row>
    <row r="4" spans="1:9" ht="15" customHeight="1">
      <c r="A4" s="12" t="s">
        <v>117</v>
      </c>
      <c r="B4" s="131" t="s">
        <v>5</v>
      </c>
      <c r="C4" s="131"/>
      <c r="D4" s="131"/>
      <c r="E4" s="131"/>
      <c r="F4" s="131"/>
      <c r="G4" s="131"/>
      <c r="H4" s="131"/>
      <c r="I4" s="131"/>
    </row>
    <row r="5" spans="1:9">
      <c r="A5" s="12"/>
      <c r="B5" s="29" t="s">
        <v>886</v>
      </c>
      <c r="C5" s="29"/>
      <c r="D5" s="29"/>
      <c r="E5" s="29"/>
      <c r="F5" s="29"/>
      <c r="G5" s="29"/>
      <c r="H5" s="29"/>
      <c r="I5" s="29"/>
    </row>
    <row r="6" spans="1:9">
      <c r="A6" s="12"/>
      <c r="B6" s="25"/>
      <c r="C6" s="25"/>
      <c r="D6" s="25"/>
      <c r="E6" s="25"/>
      <c r="F6" s="25"/>
      <c r="G6" s="25"/>
      <c r="H6" s="25"/>
      <c r="I6" s="25"/>
    </row>
    <row r="7" spans="1:9">
      <c r="A7" s="12"/>
      <c r="B7" s="16"/>
      <c r="C7" s="16"/>
      <c r="D7" s="16"/>
      <c r="E7" s="16"/>
      <c r="F7" s="16"/>
      <c r="G7" s="16"/>
      <c r="H7" s="16"/>
      <c r="I7" s="16"/>
    </row>
    <row r="8" spans="1:9" ht="15.75" thickBot="1">
      <c r="A8" s="12"/>
      <c r="B8" s="20"/>
      <c r="C8" s="28" t="s">
        <v>821</v>
      </c>
      <c r="D8" s="28"/>
      <c r="E8" s="28"/>
      <c r="F8" s="20"/>
      <c r="G8" s="201">
        <v>41274</v>
      </c>
      <c r="H8" s="201"/>
      <c r="I8" s="201"/>
    </row>
    <row r="9" spans="1:9">
      <c r="A9" s="12"/>
      <c r="B9" s="107" t="s">
        <v>887</v>
      </c>
      <c r="C9" s="36"/>
      <c r="D9" s="36"/>
      <c r="E9" s="36"/>
      <c r="F9" s="22"/>
      <c r="G9" s="36"/>
      <c r="H9" s="36"/>
      <c r="I9" s="36"/>
    </row>
    <row r="10" spans="1:9">
      <c r="A10" s="12"/>
      <c r="B10" s="111" t="s">
        <v>888</v>
      </c>
      <c r="C10" s="108" t="s">
        <v>256</v>
      </c>
      <c r="D10" s="99">
        <v>17303</v>
      </c>
      <c r="E10" s="29"/>
      <c r="F10" s="29"/>
      <c r="G10" s="108" t="s">
        <v>256</v>
      </c>
      <c r="H10" s="99">
        <v>8701</v>
      </c>
      <c r="I10" s="29"/>
    </row>
    <row r="11" spans="1:9">
      <c r="A11" s="12"/>
      <c r="B11" s="111"/>
      <c r="C11" s="108"/>
      <c r="D11" s="99"/>
      <c r="E11" s="29"/>
      <c r="F11" s="29"/>
      <c r="G11" s="108"/>
      <c r="H11" s="99"/>
      <c r="I11" s="29"/>
    </row>
    <row r="12" spans="1:9">
      <c r="A12" s="12"/>
      <c r="B12" s="102" t="s">
        <v>889</v>
      </c>
      <c r="C12" s="97">
        <v>6240</v>
      </c>
      <c r="D12" s="97"/>
      <c r="E12" s="35"/>
      <c r="F12" s="35"/>
      <c r="G12" s="97">
        <v>9331</v>
      </c>
      <c r="H12" s="97"/>
      <c r="I12" s="35"/>
    </row>
    <row r="13" spans="1:9">
      <c r="A13" s="12"/>
      <c r="B13" s="102"/>
      <c r="C13" s="97"/>
      <c r="D13" s="97"/>
      <c r="E13" s="35"/>
      <c r="F13" s="35"/>
      <c r="G13" s="97"/>
      <c r="H13" s="97"/>
      <c r="I13" s="35"/>
    </row>
    <row r="14" spans="1:9">
      <c r="A14" s="12"/>
      <c r="B14" s="111" t="s">
        <v>890</v>
      </c>
      <c r="C14" s="99">
        <v>49168</v>
      </c>
      <c r="D14" s="99"/>
      <c r="E14" s="29"/>
      <c r="F14" s="29"/>
      <c r="G14" s="99">
        <v>40020</v>
      </c>
      <c r="H14" s="99"/>
      <c r="I14" s="29"/>
    </row>
    <row r="15" spans="1:9">
      <c r="A15" s="12"/>
      <c r="B15" s="111"/>
      <c r="C15" s="99"/>
      <c r="D15" s="99"/>
      <c r="E15" s="29"/>
      <c r="F15" s="29"/>
      <c r="G15" s="99"/>
      <c r="H15" s="99"/>
      <c r="I15" s="29"/>
    </row>
    <row r="16" spans="1:9">
      <c r="A16" s="12"/>
      <c r="B16" s="102" t="s">
        <v>891</v>
      </c>
      <c r="C16" s="97">
        <v>8363</v>
      </c>
      <c r="D16" s="97"/>
      <c r="E16" s="35"/>
      <c r="F16" s="35"/>
      <c r="G16" s="97">
        <v>4386</v>
      </c>
      <c r="H16" s="97"/>
      <c r="I16" s="35"/>
    </row>
    <row r="17" spans="1:9" ht="15.75" thickBot="1">
      <c r="A17" s="12"/>
      <c r="B17" s="102"/>
      <c r="C17" s="109"/>
      <c r="D17" s="109"/>
      <c r="E17" s="53"/>
      <c r="F17" s="35"/>
      <c r="G17" s="109"/>
      <c r="H17" s="109"/>
      <c r="I17" s="53"/>
    </row>
    <row r="18" spans="1:9">
      <c r="A18" s="12"/>
      <c r="B18" s="29"/>
      <c r="C18" s="112" t="s">
        <v>256</v>
      </c>
      <c r="D18" s="114">
        <v>81074</v>
      </c>
      <c r="E18" s="46"/>
      <c r="F18" s="29"/>
      <c r="G18" s="112" t="s">
        <v>256</v>
      </c>
      <c r="H18" s="114">
        <v>62438</v>
      </c>
      <c r="I18" s="46"/>
    </row>
    <row r="19" spans="1:9" ht="15.75" thickBot="1">
      <c r="A19" s="12"/>
      <c r="B19" s="29"/>
      <c r="C19" s="113"/>
      <c r="D19" s="115"/>
      <c r="E19" s="80"/>
      <c r="F19" s="29"/>
      <c r="G19" s="113"/>
      <c r="H19" s="115"/>
      <c r="I19" s="80"/>
    </row>
    <row r="20" spans="1:9" ht="15.75" thickTop="1">
      <c r="A20" s="12"/>
      <c r="B20" s="107" t="s">
        <v>892</v>
      </c>
      <c r="C20" s="87"/>
      <c r="D20" s="87"/>
      <c r="E20" s="87"/>
      <c r="F20" s="22"/>
      <c r="G20" s="87"/>
      <c r="H20" s="87"/>
      <c r="I20" s="87"/>
    </row>
    <row r="21" spans="1:9">
      <c r="A21" s="12"/>
      <c r="B21" s="111" t="s">
        <v>890</v>
      </c>
      <c r="C21" s="108" t="s">
        <v>256</v>
      </c>
      <c r="D21" s="99">
        <v>36574</v>
      </c>
      <c r="E21" s="29"/>
      <c r="F21" s="29"/>
      <c r="G21" s="108" t="s">
        <v>256</v>
      </c>
      <c r="H21" s="99">
        <v>48767</v>
      </c>
      <c r="I21" s="29"/>
    </row>
    <row r="22" spans="1:9" ht="15.75" thickBot="1">
      <c r="A22" s="12"/>
      <c r="B22" s="111"/>
      <c r="C22" s="113"/>
      <c r="D22" s="115"/>
      <c r="E22" s="80"/>
      <c r="F22" s="29"/>
      <c r="G22" s="113"/>
      <c r="H22" s="115"/>
      <c r="I22" s="80"/>
    </row>
    <row r="23" spans="1:9" ht="15.75" thickTop="1"/>
  </sheetData>
  <mergeCells count="56">
    <mergeCell ref="H21:H22"/>
    <mergeCell ref="I21:I22"/>
    <mergeCell ref="A1:A2"/>
    <mergeCell ref="B1:I1"/>
    <mergeCell ref="B2:I2"/>
    <mergeCell ref="B3:I3"/>
    <mergeCell ref="A4:A22"/>
    <mergeCell ref="B4:I4"/>
    <mergeCell ref="B5:I5"/>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2.85546875" bestFit="1" customWidth="1"/>
    <col min="2" max="2" width="27.140625" bestFit="1" customWidth="1"/>
    <col min="3" max="3" width="2" customWidth="1"/>
    <col min="4" max="4" width="7.5703125" customWidth="1"/>
    <col min="7" max="7" width="2" customWidth="1"/>
    <col min="8" max="8" width="7.5703125" customWidth="1"/>
  </cols>
  <sheetData>
    <row r="1" spans="1:9" ht="15" customHeight="1">
      <c r="A1" s="8" t="s">
        <v>1336</v>
      </c>
      <c r="B1" s="8" t="s">
        <v>1</v>
      </c>
      <c r="C1" s="8"/>
      <c r="D1" s="8"/>
      <c r="E1" s="8"/>
      <c r="F1" s="8"/>
      <c r="G1" s="8"/>
      <c r="H1" s="8"/>
      <c r="I1" s="8"/>
    </row>
    <row r="2" spans="1:9" ht="15" customHeight="1">
      <c r="A2" s="8"/>
      <c r="B2" s="8" t="s">
        <v>2</v>
      </c>
      <c r="C2" s="8"/>
      <c r="D2" s="8"/>
      <c r="E2" s="8"/>
      <c r="F2" s="8"/>
      <c r="G2" s="8"/>
      <c r="H2" s="8"/>
      <c r="I2" s="8"/>
    </row>
    <row r="3" spans="1:9" ht="15" customHeight="1">
      <c r="A3" s="3" t="s">
        <v>894</v>
      </c>
      <c r="B3" s="131" t="s">
        <v>5</v>
      </c>
      <c r="C3" s="131"/>
      <c r="D3" s="131"/>
      <c r="E3" s="131"/>
      <c r="F3" s="131"/>
      <c r="G3" s="131"/>
      <c r="H3" s="131"/>
      <c r="I3" s="131"/>
    </row>
    <row r="4" spans="1:9" ht="15" customHeight="1">
      <c r="A4" s="12" t="s">
        <v>92</v>
      </c>
      <c r="B4" s="131" t="s">
        <v>5</v>
      </c>
      <c r="C4" s="131"/>
      <c r="D4" s="131"/>
      <c r="E4" s="131"/>
      <c r="F4" s="131"/>
      <c r="G4" s="131"/>
      <c r="H4" s="131"/>
      <c r="I4" s="131"/>
    </row>
    <row r="5" spans="1:9">
      <c r="A5" s="12"/>
      <c r="B5" s="133" t="s">
        <v>896</v>
      </c>
      <c r="C5" s="133"/>
      <c r="D5" s="133"/>
      <c r="E5" s="133"/>
      <c r="F5" s="133"/>
      <c r="G5" s="133"/>
      <c r="H5" s="133"/>
      <c r="I5" s="133"/>
    </row>
    <row r="6" spans="1:9">
      <c r="A6" s="12"/>
      <c r="B6" s="25"/>
      <c r="C6" s="25"/>
      <c r="D6" s="25"/>
      <c r="E6" s="25"/>
      <c r="F6" s="25"/>
      <c r="G6" s="25"/>
      <c r="H6" s="25"/>
      <c r="I6" s="25"/>
    </row>
    <row r="7" spans="1:9">
      <c r="A7" s="12"/>
      <c r="B7" s="16"/>
      <c r="C7" s="16"/>
      <c r="D7" s="16"/>
      <c r="E7" s="16"/>
      <c r="F7" s="16"/>
      <c r="G7" s="16"/>
      <c r="H7" s="16"/>
      <c r="I7" s="16"/>
    </row>
    <row r="8" spans="1:9" ht="15.75" thickBot="1">
      <c r="A8" s="12"/>
      <c r="B8" s="20"/>
      <c r="C8" s="28" t="s">
        <v>821</v>
      </c>
      <c r="D8" s="28"/>
      <c r="E8" s="28"/>
      <c r="F8" s="20"/>
      <c r="G8" s="201">
        <v>41274</v>
      </c>
      <c r="H8" s="201"/>
      <c r="I8" s="201"/>
    </row>
    <row r="9" spans="1:9">
      <c r="A9" s="12"/>
      <c r="B9" s="95" t="s">
        <v>897</v>
      </c>
      <c r="C9" s="103" t="s">
        <v>256</v>
      </c>
      <c r="D9" s="105">
        <v>67105</v>
      </c>
      <c r="E9" s="36"/>
      <c r="F9" s="35"/>
      <c r="G9" s="103" t="s">
        <v>256</v>
      </c>
      <c r="H9" s="105">
        <v>91130</v>
      </c>
      <c r="I9" s="36"/>
    </row>
    <row r="10" spans="1:9">
      <c r="A10" s="12"/>
      <c r="B10" s="95"/>
      <c r="C10" s="96"/>
      <c r="D10" s="97"/>
      <c r="E10" s="35"/>
      <c r="F10" s="35"/>
      <c r="G10" s="152"/>
      <c r="H10" s="153"/>
      <c r="I10" s="76"/>
    </row>
    <row r="11" spans="1:9">
      <c r="A11" s="12"/>
      <c r="B11" s="98" t="s">
        <v>898</v>
      </c>
      <c r="C11" s="99">
        <v>64918</v>
      </c>
      <c r="D11" s="99"/>
      <c r="E11" s="29"/>
      <c r="F11" s="29"/>
      <c r="G11" s="99">
        <v>79540</v>
      </c>
      <c r="H11" s="99"/>
      <c r="I11" s="29"/>
    </row>
    <row r="12" spans="1:9" ht="15.75" thickBot="1">
      <c r="A12" s="12"/>
      <c r="B12" s="98"/>
      <c r="C12" s="101"/>
      <c r="D12" s="101"/>
      <c r="E12" s="56"/>
      <c r="F12" s="29"/>
      <c r="G12" s="101"/>
      <c r="H12" s="101"/>
      <c r="I12" s="56"/>
    </row>
    <row r="13" spans="1:9">
      <c r="A13" s="12"/>
      <c r="B13" s="35"/>
      <c r="C13" s="103" t="s">
        <v>256</v>
      </c>
      <c r="D13" s="105">
        <v>132023</v>
      </c>
      <c r="E13" s="36"/>
      <c r="F13" s="35"/>
      <c r="G13" s="103" t="s">
        <v>256</v>
      </c>
      <c r="H13" s="105">
        <v>170670</v>
      </c>
      <c r="I13" s="36"/>
    </row>
    <row r="14" spans="1:9" ht="15.75" thickBot="1">
      <c r="A14" s="12"/>
      <c r="B14" s="35"/>
      <c r="C14" s="104"/>
      <c r="D14" s="106"/>
      <c r="E14" s="62"/>
      <c r="F14" s="35"/>
      <c r="G14" s="104"/>
      <c r="H14" s="106"/>
      <c r="I14" s="62"/>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7" max="7" width="2" customWidth="1"/>
    <col min="8" max="8" width="7.5703125" customWidth="1"/>
    <col min="9" max="9" width="1.5703125" customWidth="1"/>
  </cols>
  <sheetData>
    <row r="1" spans="1:9" ht="15" customHeight="1">
      <c r="A1" s="8" t="s">
        <v>1337</v>
      </c>
      <c r="B1" s="8" t="s">
        <v>1</v>
      </c>
      <c r="C1" s="8"/>
      <c r="D1" s="8"/>
      <c r="E1" s="8"/>
      <c r="F1" s="8"/>
      <c r="G1" s="8"/>
      <c r="H1" s="8"/>
      <c r="I1" s="8"/>
    </row>
    <row r="2" spans="1:9" ht="15" customHeight="1">
      <c r="A2" s="8"/>
      <c r="B2" s="8" t="s">
        <v>2</v>
      </c>
      <c r="C2" s="8"/>
      <c r="D2" s="8"/>
      <c r="E2" s="8"/>
      <c r="F2" s="8"/>
      <c r="G2" s="8"/>
      <c r="H2" s="8"/>
      <c r="I2" s="8"/>
    </row>
    <row r="3" spans="1:9" ht="30">
      <c r="A3" s="3" t="s">
        <v>442</v>
      </c>
      <c r="B3" s="131" t="s">
        <v>5</v>
      </c>
      <c r="C3" s="131"/>
      <c r="D3" s="131"/>
      <c r="E3" s="131"/>
      <c r="F3" s="131"/>
      <c r="G3" s="131"/>
      <c r="H3" s="131"/>
      <c r="I3" s="131"/>
    </row>
    <row r="4" spans="1:9" ht="15" customHeight="1">
      <c r="A4" s="12" t="s">
        <v>1338</v>
      </c>
      <c r="B4" s="131" t="s">
        <v>5</v>
      </c>
      <c r="C4" s="131"/>
      <c r="D4" s="131"/>
      <c r="E4" s="131"/>
      <c r="F4" s="131"/>
      <c r="G4" s="131"/>
      <c r="H4" s="131"/>
      <c r="I4" s="131"/>
    </row>
    <row r="5" spans="1:9">
      <c r="A5" s="12"/>
      <c r="B5" s="133" t="s">
        <v>901</v>
      </c>
      <c r="C5" s="133"/>
      <c r="D5" s="133"/>
      <c r="E5" s="133"/>
      <c r="F5" s="133"/>
      <c r="G5" s="133"/>
      <c r="H5" s="133"/>
      <c r="I5" s="133"/>
    </row>
    <row r="6" spans="1:9">
      <c r="A6" s="12"/>
      <c r="B6" s="25"/>
      <c r="C6" s="25"/>
      <c r="D6" s="25"/>
      <c r="E6" s="25"/>
      <c r="F6" s="25"/>
      <c r="G6" s="25"/>
      <c r="H6" s="25"/>
      <c r="I6" s="25"/>
    </row>
    <row r="7" spans="1:9">
      <c r="A7" s="12"/>
      <c r="B7" s="16"/>
      <c r="C7" s="16"/>
      <c r="D7" s="16"/>
      <c r="E7" s="16"/>
      <c r="F7" s="16"/>
      <c r="G7" s="16"/>
      <c r="H7" s="16"/>
      <c r="I7" s="16"/>
    </row>
    <row r="8" spans="1:9" ht="15.75" thickBot="1">
      <c r="A8" s="12"/>
      <c r="B8" s="20"/>
      <c r="C8" s="28" t="s">
        <v>821</v>
      </c>
      <c r="D8" s="28"/>
      <c r="E8" s="28"/>
      <c r="F8" s="20"/>
      <c r="G8" s="201">
        <v>41274</v>
      </c>
      <c r="H8" s="201"/>
      <c r="I8" s="201"/>
    </row>
    <row r="9" spans="1:9">
      <c r="A9" s="12"/>
      <c r="B9" s="95" t="s">
        <v>902</v>
      </c>
      <c r="C9" s="103" t="s">
        <v>256</v>
      </c>
      <c r="D9" s="105">
        <v>1764</v>
      </c>
      <c r="E9" s="36"/>
      <c r="F9" s="35"/>
      <c r="G9" s="103" t="s">
        <v>256</v>
      </c>
      <c r="H9" s="105">
        <v>2010</v>
      </c>
      <c r="I9" s="36"/>
    </row>
    <row r="10" spans="1:9">
      <c r="A10" s="12"/>
      <c r="B10" s="95"/>
      <c r="C10" s="96"/>
      <c r="D10" s="97"/>
      <c r="E10" s="35"/>
      <c r="F10" s="35"/>
      <c r="G10" s="152"/>
      <c r="H10" s="153"/>
      <c r="I10" s="76"/>
    </row>
    <row r="11" spans="1:9">
      <c r="A11" s="12"/>
      <c r="B11" s="98" t="s">
        <v>903</v>
      </c>
      <c r="C11" s="99">
        <v>489535</v>
      </c>
      <c r="D11" s="99"/>
      <c r="E11" s="29"/>
      <c r="F11" s="29"/>
      <c r="G11" s="99">
        <v>581286</v>
      </c>
      <c r="H11" s="99"/>
      <c r="I11" s="29"/>
    </row>
    <row r="12" spans="1:9">
      <c r="A12" s="12"/>
      <c r="B12" s="98"/>
      <c r="C12" s="99"/>
      <c r="D12" s="99"/>
      <c r="E12" s="29"/>
      <c r="F12" s="29"/>
      <c r="G12" s="99"/>
      <c r="H12" s="99"/>
      <c r="I12" s="29"/>
    </row>
    <row r="13" spans="1:9">
      <c r="A13" s="12"/>
      <c r="B13" s="95" t="s">
        <v>904</v>
      </c>
      <c r="C13" s="97">
        <v>365783</v>
      </c>
      <c r="D13" s="97"/>
      <c r="E13" s="35"/>
      <c r="F13" s="35"/>
      <c r="G13" s="97">
        <v>360199</v>
      </c>
      <c r="H13" s="97"/>
      <c r="I13" s="35"/>
    </row>
    <row r="14" spans="1:9">
      <c r="A14" s="12"/>
      <c r="B14" s="95"/>
      <c r="C14" s="97"/>
      <c r="D14" s="97"/>
      <c r="E14" s="35"/>
      <c r="F14" s="35"/>
      <c r="G14" s="97"/>
      <c r="H14" s="97"/>
      <c r="I14" s="35"/>
    </row>
    <row r="15" spans="1:9">
      <c r="A15" s="12"/>
      <c r="B15" s="98" t="s">
        <v>905</v>
      </c>
      <c r="C15" s="99">
        <v>16133</v>
      </c>
      <c r="D15" s="99"/>
      <c r="E15" s="29"/>
      <c r="F15" s="29"/>
      <c r="G15" s="99">
        <v>35129</v>
      </c>
      <c r="H15" s="99"/>
      <c r="I15" s="29"/>
    </row>
    <row r="16" spans="1:9" ht="15.75" thickBot="1">
      <c r="A16" s="12"/>
      <c r="B16" s="98"/>
      <c r="C16" s="101"/>
      <c r="D16" s="101"/>
      <c r="E16" s="56"/>
      <c r="F16" s="29"/>
      <c r="G16" s="101"/>
      <c r="H16" s="101"/>
      <c r="I16" s="56"/>
    </row>
    <row r="17" spans="1:9">
      <c r="A17" s="12"/>
      <c r="B17" s="35"/>
      <c r="C17" s="105">
        <v>873215</v>
      </c>
      <c r="D17" s="105"/>
      <c r="E17" s="36"/>
      <c r="F17" s="35"/>
      <c r="G17" s="105">
        <v>978624</v>
      </c>
      <c r="H17" s="105"/>
      <c r="I17" s="36"/>
    </row>
    <row r="18" spans="1:9">
      <c r="A18" s="12"/>
      <c r="B18" s="35"/>
      <c r="C18" s="97"/>
      <c r="D18" s="97"/>
      <c r="E18" s="35"/>
      <c r="F18" s="35"/>
      <c r="G18" s="97"/>
      <c r="H18" s="97"/>
      <c r="I18" s="35"/>
    </row>
    <row r="19" spans="1:9" ht="15.75" thickBot="1">
      <c r="A19" s="12"/>
      <c r="B19" s="92" t="s">
        <v>906</v>
      </c>
      <c r="C19" s="119" t="s">
        <v>907</v>
      </c>
      <c r="D19" s="119"/>
      <c r="E19" s="151" t="s">
        <v>258</v>
      </c>
      <c r="F19" s="20"/>
      <c r="G19" s="119" t="s">
        <v>908</v>
      </c>
      <c r="H19" s="119"/>
      <c r="I19" s="151" t="s">
        <v>258</v>
      </c>
    </row>
    <row r="20" spans="1:9">
      <c r="A20" s="12"/>
      <c r="B20" s="35"/>
      <c r="C20" s="105">
        <v>477695</v>
      </c>
      <c r="D20" s="105"/>
      <c r="E20" s="36"/>
      <c r="F20" s="35"/>
      <c r="G20" s="105">
        <v>665557</v>
      </c>
      <c r="H20" s="105"/>
      <c r="I20" s="36"/>
    </row>
    <row r="21" spans="1:9">
      <c r="A21" s="12"/>
      <c r="B21" s="35"/>
      <c r="C21" s="97"/>
      <c r="D21" s="97"/>
      <c r="E21" s="35"/>
      <c r="F21" s="35"/>
      <c r="G21" s="97"/>
      <c r="H21" s="97"/>
      <c r="I21" s="35"/>
    </row>
    <row r="22" spans="1:9">
      <c r="A22" s="12"/>
      <c r="B22" s="98" t="s">
        <v>909</v>
      </c>
      <c r="C22" s="99">
        <v>8578</v>
      </c>
      <c r="D22" s="99"/>
      <c r="E22" s="29"/>
      <c r="F22" s="29"/>
      <c r="G22" s="99">
        <v>18303</v>
      </c>
      <c r="H22" s="99"/>
      <c r="I22" s="29"/>
    </row>
    <row r="23" spans="1:9" ht="15.75" thickBot="1">
      <c r="A23" s="12"/>
      <c r="B23" s="98"/>
      <c r="C23" s="101"/>
      <c r="D23" s="101"/>
      <c r="E23" s="56"/>
      <c r="F23" s="29"/>
      <c r="G23" s="101"/>
      <c r="H23" s="101"/>
      <c r="I23" s="56"/>
    </row>
    <row r="24" spans="1:9">
      <c r="A24" s="12"/>
      <c r="B24" s="35"/>
      <c r="C24" s="103" t="s">
        <v>256</v>
      </c>
      <c r="D24" s="105">
        <v>486273</v>
      </c>
      <c r="E24" s="36"/>
      <c r="F24" s="35"/>
      <c r="G24" s="103" t="s">
        <v>256</v>
      </c>
      <c r="H24" s="105">
        <v>683860</v>
      </c>
      <c r="I24" s="36"/>
    </row>
    <row r="25" spans="1:9" ht="15.75" thickBot="1">
      <c r="A25" s="12"/>
      <c r="B25" s="35"/>
      <c r="C25" s="104"/>
      <c r="D25" s="106"/>
      <c r="E25" s="62"/>
      <c r="F25" s="35"/>
      <c r="G25" s="104"/>
      <c r="H25" s="106"/>
      <c r="I25" s="62"/>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26.7109375" bestFit="1" customWidth="1"/>
    <col min="2" max="2" width="21.5703125" bestFit="1" customWidth="1"/>
    <col min="3" max="3" width="2" customWidth="1"/>
    <col min="4" max="4" width="8.85546875" customWidth="1"/>
    <col min="5" max="5" width="1.5703125" customWidth="1"/>
    <col min="7" max="7" width="2" customWidth="1"/>
    <col min="8" max="8" width="6.4257812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 min="19" max="19" width="2" customWidth="1"/>
    <col min="20" max="20" width="7.42578125" customWidth="1"/>
    <col min="21" max="21" width="1.5703125" customWidth="1"/>
    <col min="23" max="23" width="2" customWidth="1"/>
    <col min="24" max="24" width="6.42578125" customWidth="1"/>
    <col min="27" max="27" width="2" customWidth="1"/>
    <col min="28" max="28" width="8.85546875" customWidth="1"/>
    <col min="29" max="29" width="1.5703125" customWidth="1"/>
    <col min="31" max="31" width="2" customWidth="1"/>
    <col min="32" max="32" width="8.85546875" customWidth="1"/>
    <col min="33" max="33" width="1.5703125" customWidth="1"/>
  </cols>
  <sheetData>
    <row r="1" spans="1:33" ht="15" customHeight="1">
      <c r="A1" s="8" t="s">
        <v>13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912</v>
      </c>
      <c r="B3" s="131" t="s">
        <v>5</v>
      </c>
      <c r="C3" s="131"/>
      <c r="D3" s="131"/>
      <c r="E3" s="131"/>
      <c r="F3" s="131"/>
      <c r="G3" s="131"/>
      <c r="H3" s="131"/>
      <c r="I3" s="131"/>
      <c r="J3" s="131"/>
      <c r="K3" s="131"/>
      <c r="L3" s="131"/>
      <c r="M3" s="131"/>
      <c r="N3" s="131"/>
      <c r="O3" s="131"/>
      <c r="P3" s="131"/>
      <c r="Q3" s="131"/>
      <c r="R3" s="131"/>
      <c r="S3" s="131"/>
      <c r="T3" s="131"/>
      <c r="U3" s="131"/>
      <c r="V3" s="131"/>
      <c r="W3" s="131"/>
      <c r="X3" s="131"/>
      <c r="Y3" s="131"/>
      <c r="Z3" s="131"/>
      <c r="AA3" s="131"/>
      <c r="AB3" s="131"/>
      <c r="AC3" s="131"/>
      <c r="AD3" s="131"/>
      <c r="AE3" s="131"/>
      <c r="AF3" s="131"/>
      <c r="AG3" s="131"/>
    </row>
    <row r="4" spans="1:33" ht="15" customHeight="1">
      <c r="A4" s="12" t="s">
        <v>911</v>
      </c>
      <c r="B4" s="131" t="s">
        <v>5</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row>
    <row r="5" spans="1:33">
      <c r="A5" s="12"/>
      <c r="B5" s="133" t="s">
        <v>914</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row>
    <row r="6" spans="1:33">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2"/>
      <c r="B8" s="204" t="s">
        <v>821</v>
      </c>
      <c r="C8" s="205" t="s">
        <v>247</v>
      </c>
      <c r="D8" s="205"/>
      <c r="E8" s="205"/>
      <c r="F8" s="29"/>
      <c r="G8" s="205" t="s">
        <v>915</v>
      </c>
      <c r="H8" s="205"/>
      <c r="I8" s="205"/>
      <c r="J8" s="29"/>
      <c r="K8" s="205" t="s">
        <v>250</v>
      </c>
      <c r="L8" s="205"/>
      <c r="M8" s="205"/>
      <c r="N8" s="29"/>
      <c r="O8" s="205" t="s">
        <v>251</v>
      </c>
      <c r="P8" s="205"/>
      <c r="Q8" s="205"/>
      <c r="R8" s="29"/>
      <c r="S8" s="205" t="s">
        <v>253</v>
      </c>
      <c r="T8" s="205"/>
      <c r="U8" s="205"/>
      <c r="V8" s="29"/>
      <c r="W8" s="205" t="s">
        <v>917</v>
      </c>
      <c r="X8" s="205"/>
      <c r="Y8" s="205"/>
      <c r="Z8" s="29"/>
      <c r="AA8" s="205" t="s">
        <v>254</v>
      </c>
      <c r="AB8" s="205"/>
      <c r="AC8" s="205"/>
      <c r="AD8" s="29"/>
      <c r="AE8" s="205" t="s">
        <v>157</v>
      </c>
      <c r="AF8" s="205"/>
      <c r="AG8" s="205"/>
    </row>
    <row r="9" spans="1:33" ht="15.75" thickBot="1">
      <c r="A9" s="12"/>
      <c r="B9" s="204"/>
      <c r="C9" s="123"/>
      <c r="D9" s="123"/>
      <c r="E9" s="123"/>
      <c r="F9" s="29"/>
      <c r="G9" s="123" t="s">
        <v>916</v>
      </c>
      <c r="H9" s="123"/>
      <c r="I9" s="123"/>
      <c r="J9" s="29"/>
      <c r="K9" s="123"/>
      <c r="L9" s="123"/>
      <c r="M9" s="123"/>
      <c r="N9" s="29"/>
      <c r="O9" s="123"/>
      <c r="P9" s="123"/>
      <c r="Q9" s="123"/>
      <c r="R9" s="29"/>
      <c r="S9" s="123"/>
      <c r="T9" s="123"/>
      <c r="U9" s="123"/>
      <c r="V9" s="29"/>
      <c r="W9" s="123"/>
      <c r="X9" s="123"/>
      <c r="Y9" s="123"/>
      <c r="Z9" s="29"/>
      <c r="AA9" s="123"/>
      <c r="AB9" s="123"/>
      <c r="AC9" s="123"/>
      <c r="AD9" s="29"/>
      <c r="AE9" s="123"/>
      <c r="AF9" s="123"/>
      <c r="AG9" s="123"/>
    </row>
    <row r="10" spans="1:33">
      <c r="A10" s="12"/>
      <c r="B10" s="177" t="s">
        <v>446</v>
      </c>
      <c r="C10" s="206" t="s">
        <v>256</v>
      </c>
      <c r="D10" s="179">
        <v>151845</v>
      </c>
      <c r="E10" s="36"/>
      <c r="F10" s="35"/>
      <c r="G10" s="206" t="s">
        <v>256</v>
      </c>
      <c r="H10" s="179">
        <v>70761</v>
      </c>
      <c r="I10" s="36"/>
      <c r="J10" s="35"/>
      <c r="K10" s="206" t="s">
        <v>256</v>
      </c>
      <c r="L10" s="179">
        <v>268351</v>
      </c>
      <c r="M10" s="36"/>
      <c r="N10" s="35"/>
      <c r="O10" s="206" t="s">
        <v>256</v>
      </c>
      <c r="P10" s="179">
        <v>150348</v>
      </c>
      <c r="Q10" s="36"/>
      <c r="R10" s="35"/>
      <c r="S10" s="206" t="s">
        <v>256</v>
      </c>
      <c r="T10" s="207" t="s">
        <v>259</v>
      </c>
      <c r="U10" s="36"/>
      <c r="V10" s="35"/>
      <c r="W10" s="206" t="s">
        <v>256</v>
      </c>
      <c r="X10" s="207" t="s">
        <v>259</v>
      </c>
      <c r="Y10" s="36"/>
      <c r="Z10" s="35"/>
      <c r="AA10" s="206" t="s">
        <v>256</v>
      </c>
      <c r="AB10" s="207" t="s">
        <v>259</v>
      </c>
      <c r="AC10" s="36"/>
      <c r="AD10" s="35"/>
      <c r="AE10" s="206" t="s">
        <v>256</v>
      </c>
      <c r="AF10" s="179">
        <v>641305</v>
      </c>
      <c r="AG10" s="36"/>
    </row>
    <row r="11" spans="1:33">
      <c r="A11" s="12"/>
      <c r="B11" s="177"/>
      <c r="C11" s="177"/>
      <c r="D11" s="178"/>
      <c r="E11" s="35"/>
      <c r="F11" s="35"/>
      <c r="G11" s="177"/>
      <c r="H11" s="178"/>
      <c r="I11" s="35"/>
      <c r="J11" s="35"/>
      <c r="K11" s="177"/>
      <c r="L11" s="178"/>
      <c r="M11" s="35"/>
      <c r="N11" s="35"/>
      <c r="O11" s="177"/>
      <c r="P11" s="178"/>
      <c r="Q11" s="35"/>
      <c r="R11" s="35"/>
      <c r="S11" s="177"/>
      <c r="T11" s="184"/>
      <c r="U11" s="35"/>
      <c r="V11" s="35"/>
      <c r="W11" s="177"/>
      <c r="X11" s="184"/>
      <c r="Y11" s="35"/>
      <c r="Z11" s="35"/>
      <c r="AA11" s="177"/>
      <c r="AB11" s="184"/>
      <c r="AC11" s="35"/>
      <c r="AD11" s="35"/>
      <c r="AE11" s="177"/>
      <c r="AF11" s="178"/>
      <c r="AG11" s="35"/>
    </row>
    <row r="12" spans="1:33">
      <c r="A12" s="12"/>
      <c r="B12" s="208" t="s">
        <v>906</v>
      </c>
      <c r="C12" s="183" t="s">
        <v>918</v>
      </c>
      <c r="D12" s="183"/>
      <c r="E12" s="181" t="s">
        <v>258</v>
      </c>
      <c r="F12" s="29"/>
      <c r="G12" s="183" t="s">
        <v>919</v>
      </c>
      <c r="H12" s="183"/>
      <c r="I12" s="181" t="s">
        <v>258</v>
      </c>
      <c r="J12" s="29"/>
      <c r="K12" s="183" t="s">
        <v>920</v>
      </c>
      <c r="L12" s="183"/>
      <c r="M12" s="181" t="s">
        <v>258</v>
      </c>
      <c r="N12" s="29"/>
      <c r="O12" s="183" t="s">
        <v>921</v>
      </c>
      <c r="P12" s="183"/>
      <c r="Q12" s="181" t="s">
        <v>258</v>
      </c>
      <c r="R12" s="29"/>
      <c r="S12" s="183" t="s">
        <v>259</v>
      </c>
      <c r="T12" s="183"/>
      <c r="U12" s="29"/>
      <c r="V12" s="29"/>
      <c r="W12" s="183" t="s">
        <v>259</v>
      </c>
      <c r="X12" s="183"/>
      <c r="Y12" s="29"/>
      <c r="Z12" s="29"/>
      <c r="AA12" s="183" t="s">
        <v>259</v>
      </c>
      <c r="AB12" s="183"/>
      <c r="AC12" s="29"/>
      <c r="AD12" s="29"/>
      <c r="AE12" s="183" t="s">
        <v>922</v>
      </c>
      <c r="AF12" s="183"/>
      <c r="AG12" s="181" t="s">
        <v>258</v>
      </c>
    </row>
    <row r="13" spans="1:33" ht="15.75" thickBot="1">
      <c r="A13" s="12"/>
      <c r="B13" s="208"/>
      <c r="C13" s="209"/>
      <c r="D13" s="209"/>
      <c r="E13" s="210"/>
      <c r="F13" s="29"/>
      <c r="G13" s="209"/>
      <c r="H13" s="209"/>
      <c r="I13" s="210"/>
      <c r="J13" s="29"/>
      <c r="K13" s="209"/>
      <c r="L13" s="209"/>
      <c r="M13" s="210"/>
      <c r="N13" s="29"/>
      <c r="O13" s="209"/>
      <c r="P13" s="209"/>
      <c r="Q13" s="210"/>
      <c r="R13" s="29"/>
      <c r="S13" s="209"/>
      <c r="T13" s="209"/>
      <c r="U13" s="56"/>
      <c r="V13" s="29"/>
      <c r="W13" s="209"/>
      <c r="X13" s="209"/>
      <c r="Y13" s="56"/>
      <c r="Z13" s="29"/>
      <c r="AA13" s="209"/>
      <c r="AB13" s="209"/>
      <c r="AC13" s="56"/>
      <c r="AD13" s="29"/>
      <c r="AE13" s="209"/>
      <c r="AF13" s="209"/>
      <c r="AG13" s="210"/>
    </row>
    <row r="14" spans="1:33">
      <c r="A14" s="12"/>
      <c r="B14" s="35"/>
      <c r="C14" s="179">
        <v>41702</v>
      </c>
      <c r="D14" s="179"/>
      <c r="E14" s="36"/>
      <c r="F14" s="35"/>
      <c r="G14" s="179">
        <v>48525</v>
      </c>
      <c r="H14" s="179"/>
      <c r="I14" s="36"/>
      <c r="J14" s="35"/>
      <c r="K14" s="179">
        <v>188319</v>
      </c>
      <c r="L14" s="179"/>
      <c r="M14" s="36"/>
      <c r="N14" s="35"/>
      <c r="O14" s="179">
        <v>47218</v>
      </c>
      <c r="P14" s="179"/>
      <c r="Q14" s="36"/>
      <c r="R14" s="35"/>
      <c r="S14" s="207" t="s">
        <v>259</v>
      </c>
      <c r="T14" s="207"/>
      <c r="U14" s="36"/>
      <c r="V14" s="35"/>
      <c r="W14" s="207" t="s">
        <v>259</v>
      </c>
      <c r="X14" s="207"/>
      <c r="Y14" s="36"/>
      <c r="Z14" s="35"/>
      <c r="AA14" s="207" t="s">
        <v>259</v>
      </c>
      <c r="AB14" s="207"/>
      <c r="AC14" s="36"/>
      <c r="AD14" s="35"/>
      <c r="AE14" s="179">
        <v>325764</v>
      </c>
      <c r="AF14" s="179"/>
      <c r="AG14" s="36"/>
    </row>
    <row r="15" spans="1:33" ht="15.75" thickBot="1">
      <c r="A15" s="12"/>
      <c r="B15" s="35"/>
      <c r="C15" s="211"/>
      <c r="D15" s="211"/>
      <c r="E15" s="53"/>
      <c r="F15" s="35"/>
      <c r="G15" s="211"/>
      <c r="H15" s="211"/>
      <c r="I15" s="53"/>
      <c r="J15" s="35"/>
      <c r="K15" s="211"/>
      <c r="L15" s="211"/>
      <c r="M15" s="53"/>
      <c r="N15" s="35"/>
      <c r="O15" s="211"/>
      <c r="P15" s="211"/>
      <c r="Q15" s="53"/>
      <c r="R15" s="35"/>
      <c r="S15" s="212"/>
      <c r="T15" s="212"/>
      <c r="U15" s="53"/>
      <c r="V15" s="35"/>
      <c r="W15" s="212"/>
      <c r="X15" s="212"/>
      <c r="Y15" s="53"/>
      <c r="Z15" s="35"/>
      <c r="AA15" s="212"/>
      <c r="AB15" s="212"/>
      <c r="AC15" s="53"/>
      <c r="AD15" s="35"/>
      <c r="AE15" s="211"/>
      <c r="AF15" s="211"/>
      <c r="AG15" s="53"/>
    </row>
    <row r="16" spans="1:33">
      <c r="A16" s="12"/>
      <c r="B16" s="208" t="s">
        <v>721</v>
      </c>
      <c r="C16" s="213">
        <v>1146572</v>
      </c>
      <c r="D16" s="213"/>
      <c r="E16" s="46"/>
      <c r="F16" s="29"/>
      <c r="G16" s="213">
        <v>26643</v>
      </c>
      <c r="H16" s="213"/>
      <c r="I16" s="46"/>
      <c r="J16" s="29"/>
      <c r="K16" s="214" t="s">
        <v>259</v>
      </c>
      <c r="L16" s="214"/>
      <c r="M16" s="46"/>
      <c r="N16" s="29"/>
      <c r="O16" s="214" t="s">
        <v>259</v>
      </c>
      <c r="P16" s="214"/>
      <c r="Q16" s="46"/>
      <c r="R16" s="29"/>
      <c r="S16" s="213">
        <v>408352</v>
      </c>
      <c r="T16" s="213"/>
      <c r="U16" s="46"/>
      <c r="V16" s="29"/>
      <c r="W16" s="213">
        <v>93429</v>
      </c>
      <c r="X16" s="213"/>
      <c r="Y16" s="46"/>
      <c r="Z16" s="29"/>
      <c r="AA16" s="213">
        <v>78133</v>
      </c>
      <c r="AB16" s="213"/>
      <c r="AC16" s="46"/>
      <c r="AD16" s="29"/>
      <c r="AE16" s="213">
        <v>1753129</v>
      </c>
      <c r="AF16" s="213"/>
      <c r="AG16" s="46"/>
    </row>
    <row r="17" spans="1:33">
      <c r="A17" s="12"/>
      <c r="B17" s="208"/>
      <c r="C17" s="182"/>
      <c r="D17" s="182"/>
      <c r="E17" s="29"/>
      <c r="F17" s="29"/>
      <c r="G17" s="182"/>
      <c r="H17" s="182"/>
      <c r="I17" s="29"/>
      <c r="J17" s="29"/>
      <c r="K17" s="183"/>
      <c r="L17" s="183"/>
      <c r="M17" s="29"/>
      <c r="N17" s="29"/>
      <c r="O17" s="183"/>
      <c r="P17" s="183"/>
      <c r="Q17" s="29"/>
      <c r="R17" s="29"/>
      <c r="S17" s="182"/>
      <c r="T17" s="182"/>
      <c r="U17" s="29"/>
      <c r="V17" s="29"/>
      <c r="W17" s="182"/>
      <c r="X17" s="182"/>
      <c r="Y17" s="29"/>
      <c r="Z17" s="29"/>
      <c r="AA17" s="182"/>
      <c r="AB17" s="182"/>
      <c r="AC17" s="29"/>
      <c r="AD17" s="29"/>
      <c r="AE17" s="182"/>
      <c r="AF17" s="182"/>
      <c r="AG17" s="29"/>
    </row>
    <row r="18" spans="1:33">
      <c r="A18" s="12"/>
      <c r="B18" s="215" t="s">
        <v>906</v>
      </c>
      <c r="C18" s="184" t="s">
        <v>923</v>
      </c>
      <c r="D18" s="184"/>
      <c r="E18" s="177" t="s">
        <v>258</v>
      </c>
      <c r="F18" s="35"/>
      <c r="G18" s="184" t="s">
        <v>924</v>
      </c>
      <c r="H18" s="184"/>
      <c r="I18" s="177" t="s">
        <v>258</v>
      </c>
      <c r="J18" s="35"/>
      <c r="K18" s="184" t="s">
        <v>259</v>
      </c>
      <c r="L18" s="184"/>
      <c r="M18" s="35"/>
      <c r="N18" s="35"/>
      <c r="O18" s="184" t="s">
        <v>259</v>
      </c>
      <c r="P18" s="184"/>
      <c r="Q18" s="35"/>
      <c r="R18" s="35"/>
      <c r="S18" s="184" t="s">
        <v>259</v>
      </c>
      <c r="T18" s="184"/>
      <c r="U18" s="35"/>
      <c r="V18" s="35"/>
      <c r="W18" s="184" t="s">
        <v>259</v>
      </c>
      <c r="X18" s="184"/>
      <c r="Y18" s="35"/>
      <c r="Z18" s="35"/>
      <c r="AA18" s="184" t="s">
        <v>925</v>
      </c>
      <c r="AB18" s="184"/>
      <c r="AC18" s="177" t="s">
        <v>258</v>
      </c>
      <c r="AD18" s="35"/>
      <c r="AE18" s="184" t="s">
        <v>926</v>
      </c>
      <c r="AF18" s="184"/>
      <c r="AG18" s="177" t="s">
        <v>258</v>
      </c>
    </row>
    <row r="19" spans="1:33" ht="15.75" thickBot="1">
      <c r="A19" s="12"/>
      <c r="B19" s="215"/>
      <c r="C19" s="212"/>
      <c r="D19" s="212"/>
      <c r="E19" s="216"/>
      <c r="F19" s="35"/>
      <c r="G19" s="212"/>
      <c r="H19" s="212"/>
      <c r="I19" s="216"/>
      <c r="J19" s="35"/>
      <c r="K19" s="212"/>
      <c r="L19" s="212"/>
      <c r="M19" s="53"/>
      <c r="N19" s="35"/>
      <c r="O19" s="212"/>
      <c r="P19" s="212"/>
      <c r="Q19" s="53"/>
      <c r="R19" s="35"/>
      <c r="S19" s="212"/>
      <c r="T19" s="212"/>
      <c r="U19" s="53"/>
      <c r="V19" s="35"/>
      <c r="W19" s="212"/>
      <c r="X19" s="212"/>
      <c r="Y19" s="53"/>
      <c r="Z19" s="35"/>
      <c r="AA19" s="212"/>
      <c r="AB19" s="212"/>
      <c r="AC19" s="216"/>
      <c r="AD19" s="35"/>
      <c r="AE19" s="212"/>
      <c r="AF19" s="212"/>
      <c r="AG19" s="216"/>
    </row>
    <row r="20" spans="1:33">
      <c r="A20" s="12"/>
      <c r="B20" s="29"/>
      <c r="C20" s="213">
        <v>846385</v>
      </c>
      <c r="D20" s="213"/>
      <c r="E20" s="46"/>
      <c r="F20" s="29"/>
      <c r="G20" s="213">
        <v>17884</v>
      </c>
      <c r="H20" s="213"/>
      <c r="I20" s="46"/>
      <c r="J20" s="29"/>
      <c r="K20" s="214" t="s">
        <v>259</v>
      </c>
      <c r="L20" s="214"/>
      <c r="M20" s="46"/>
      <c r="N20" s="29"/>
      <c r="O20" s="214" t="s">
        <v>259</v>
      </c>
      <c r="P20" s="214"/>
      <c r="Q20" s="46"/>
      <c r="R20" s="29"/>
      <c r="S20" s="213">
        <v>408352</v>
      </c>
      <c r="T20" s="213"/>
      <c r="U20" s="46"/>
      <c r="V20" s="29"/>
      <c r="W20" s="213">
        <v>93429</v>
      </c>
      <c r="X20" s="213"/>
      <c r="Y20" s="46"/>
      <c r="Z20" s="29"/>
      <c r="AA20" s="213">
        <v>59687</v>
      </c>
      <c r="AB20" s="213"/>
      <c r="AC20" s="46"/>
      <c r="AD20" s="29"/>
      <c r="AE20" s="213">
        <v>1425737</v>
      </c>
      <c r="AF20" s="213"/>
      <c r="AG20" s="46"/>
    </row>
    <row r="21" spans="1:33" ht="15.75" thickBot="1">
      <c r="A21" s="12"/>
      <c r="B21" s="29"/>
      <c r="C21" s="217"/>
      <c r="D21" s="217"/>
      <c r="E21" s="56"/>
      <c r="F21" s="29"/>
      <c r="G21" s="217"/>
      <c r="H21" s="217"/>
      <c r="I21" s="56"/>
      <c r="J21" s="29"/>
      <c r="K21" s="209"/>
      <c r="L21" s="209"/>
      <c r="M21" s="56"/>
      <c r="N21" s="29"/>
      <c r="O21" s="209"/>
      <c r="P21" s="209"/>
      <c r="Q21" s="56"/>
      <c r="R21" s="29"/>
      <c r="S21" s="217"/>
      <c r="T21" s="217"/>
      <c r="U21" s="56"/>
      <c r="V21" s="29"/>
      <c r="W21" s="217"/>
      <c r="X21" s="217"/>
      <c r="Y21" s="56"/>
      <c r="Z21" s="29"/>
      <c r="AA21" s="217"/>
      <c r="AB21" s="217"/>
      <c r="AC21" s="56"/>
      <c r="AD21" s="29"/>
      <c r="AE21" s="217"/>
      <c r="AF21" s="217"/>
      <c r="AG21" s="56"/>
    </row>
    <row r="22" spans="1:33">
      <c r="A22" s="12"/>
      <c r="B22" s="208" t="s">
        <v>927</v>
      </c>
      <c r="C22" s="218" t="s">
        <v>256</v>
      </c>
      <c r="D22" s="213">
        <v>888087</v>
      </c>
      <c r="E22" s="46"/>
      <c r="F22" s="29"/>
      <c r="G22" s="218" t="s">
        <v>256</v>
      </c>
      <c r="H22" s="213">
        <v>66409</v>
      </c>
      <c r="I22" s="46"/>
      <c r="J22" s="29"/>
      <c r="K22" s="218" t="s">
        <v>256</v>
      </c>
      <c r="L22" s="213">
        <v>188319</v>
      </c>
      <c r="M22" s="46"/>
      <c r="N22" s="29"/>
      <c r="O22" s="218" t="s">
        <v>256</v>
      </c>
      <c r="P22" s="213">
        <v>47218</v>
      </c>
      <c r="Q22" s="46"/>
      <c r="R22" s="29"/>
      <c r="S22" s="218" t="s">
        <v>256</v>
      </c>
      <c r="T22" s="213">
        <v>408352</v>
      </c>
      <c r="U22" s="46"/>
      <c r="V22" s="29"/>
      <c r="W22" s="218" t="s">
        <v>256</v>
      </c>
      <c r="X22" s="213">
        <v>93429</v>
      </c>
      <c r="Y22" s="46"/>
      <c r="Z22" s="29"/>
      <c r="AA22" s="218" t="s">
        <v>256</v>
      </c>
      <c r="AB22" s="213">
        <v>59687</v>
      </c>
      <c r="AC22" s="46"/>
      <c r="AD22" s="29"/>
      <c r="AE22" s="218" t="s">
        <v>256</v>
      </c>
      <c r="AF22" s="213">
        <v>1751501</v>
      </c>
      <c r="AG22" s="46"/>
    </row>
    <row r="23" spans="1:33" ht="15.75" thickBot="1">
      <c r="A23" s="12"/>
      <c r="B23" s="208"/>
      <c r="C23" s="219"/>
      <c r="D23" s="220"/>
      <c r="E23" s="80"/>
      <c r="F23" s="29"/>
      <c r="G23" s="219"/>
      <c r="H23" s="220"/>
      <c r="I23" s="80"/>
      <c r="J23" s="29"/>
      <c r="K23" s="219"/>
      <c r="L23" s="220"/>
      <c r="M23" s="80"/>
      <c r="N23" s="29"/>
      <c r="O23" s="219"/>
      <c r="P23" s="220"/>
      <c r="Q23" s="80"/>
      <c r="R23" s="29"/>
      <c r="S23" s="219"/>
      <c r="T23" s="220"/>
      <c r="U23" s="80"/>
      <c r="V23" s="29"/>
      <c r="W23" s="219"/>
      <c r="X23" s="220"/>
      <c r="Y23" s="80"/>
      <c r="Z23" s="29"/>
      <c r="AA23" s="219"/>
      <c r="AB23" s="220"/>
      <c r="AC23" s="80"/>
      <c r="AD23" s="29"/>
      <c r="AE23" s="219"/>
      <c r="AF23" s="220"/>
      <c r="AG23" s="80"/>
    </row>
    <row r="24" spans="1:33" ht="15.75" thickTop="1">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row>
    <row r="25" spans="1:33">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row>
    <row r="26" spans="1:33">
      <c r="A26" s="12"/>
      <c r="B26" s="204" t="s">
        <v>837</v>
      </c>
      <c r="C26" s="205" t="s">
        <v>247</v>
      </c>
      <c r="D26" s="205"/>
      <c r="E26" s="205"/>
      <c r="F26" s="29"/>
      <c r="G26" s="205" t="s">
        <v>915</v>
      </c>
      <c r="H26" s="205"/>
      <c r="I26" s="205"/>
      <c r="J26" s="29"/>
      <c r="K26" s="205" t="s">
        <v>250</v>
      </c>
      <c r="L26" s="205"/>
      <c r="M26" s="205"/>
      <c r="N26" s="29"/>
      <c r="O26" s="205" t="s">
        <v>251</v>
      </c>
      <c r="P26" s="205"/>
      <c r="Q26" s="205"/>
      <c r="R26" s="29"/>
      <c r="S26" s="205" t="s">
        <v>928</v>
      </c>
      <c r="T26" s="205"/>
      <c r="U26" s="205"/>
      <c r="V26" s="29"/>
      <c r="W26" s="205" t="s">
        <v>917</v>
      </c>
      <c r="X26" s="205"/>
      <c r="Y26" s="205"/>
      <c r="Z26" s="29"/>
      <c r="AA26" s="205" t="s">
        <v>157</v>
      </c>
      <c r="AB26" s="205"/>
      <c r="AC26" s="205"/>
    </row>
    <row r="27" spans="1:33" ht="15.75" thickBot="1">
      <c r="A27" s="12"/>
      <c r="B27" s="204"/>
      <c r="C27" s="123"/>
      <c r="D27" s="123"/>
      <c r="E27" s="123"/>
      <c r="F27" s="29"/>
      <c r="G27" s="123" t="s">
        <v>916</v>
      </c>
      <c r="H27" s="123"/>
      <c r="I27" s="123"/>
      <c r="J27" s="29"/>
      <c r="K27" s="123"/>
      <c r="L27" s="123"/>
      <c r="M27" s="123"/>
      <c r="N27" s="29"/>
      <c r="O27" s="123"/>
      <c r="P27" s="123"/>
      <c r="Q27" s="123"/>
      <c r="R27" s="29"/>
      <c r="S27" s="123"/>
      <c r="T27" s="123"/>
      <c r="U27" s="123"/>
      <c r="V27" s="29"/>
      <c r="W27" s="123"/>
      <c r="X27" s="123"/>
      <c r="Y27" s="123"/>
      <c r="Z27" s="29"/>
      <c r="AA27" s="123"/>
      <c r="AB27" s="123"/>
      <c r="AC27" s="123"/>
    </row>
    <row r="28" spans="1:33">
      <c r="A28" s="12"/>
      <c r="B28" s="215" t="s">
        <v>446</v>
      </c>
      <c r="C28" s="206" t="s">
        <v>256</v>
      </c>
      <c r="D28" s="179">
        <v>155722</v>
      </c>
      <c r="E28" s="36"/>
      <c r="F28" s="35"/>
      <c r="G28" s="206" t="s">
        <v>256</v>
      </c>
      <c r="H28" s="179">
        <v>70322</v>
      </c>
      <c r="I28" s="36"/>
      <c r="J28" s="35"/>
      <c r="K28" s="206" t="s">
        <v>256</v>
      </c>
      <c r="L28" s="179">
        <v>333619</v>
      </c>
      <c r="M28" s="36"/>
      <c r="N28" s="35"/>
      <c r="O28" s="206" t="s">
        <v>256</v>
      </c>
      <c r="P28" s="179">
        <v>114973</v>
      </c>
      <c r="Q28" s="36"/>
      <c r="R28" s="35"/>
      <c r="S28" s="206" t="s">
        <v>256</v>
      </c>
      <c r="T28" s="207" t="s">
        <v>259</v>
      </c>
      <c r="U28" s="36"/>
      <c r="V28" s="35"/>
      <c r="W28" s="206" t="s">
        <v>256</v>
      </c>
      <c r="X28" s="207" t="s">
        <v>259</v>
      </c>
      <c r="Y28" s="36"/>
      <c r="Z28" s="35"/>
      <c r="AA28" s="206" t="s">
        <v>256</v>
      </c>
      <c r="AB28" s="179">
        <v>674636</v>
      </c>
      <c r="AC28" s="36"/>
    </row>
    <row r="29" spans="1:33">
      <c r="A29" s="12"/>
      <c r="B29" s="215"/>
      <c r="C29" s="221"/>
      <c r="D29" s="180"/>
      <c r="E29" s="76"/>
      <c r="F29" s="35"/>
      <c r="G29" s="221"/>
      <c r="H29" s="180"/>
      <c r="I29" s="76"/>
      <c r="J29" s="35"/>
      <c r="K29" s="221"/>
      <c r="L29" s="180"/>
      <c r="M29" s="76"/>
      <c r="N29" s="35"/>
      <c r="O29" s="221"/>
      <c r="P29" s="180"/>
      <c r="Q29" s="76"/>
      <c r="R29" s="35"/>
      <c r="S29" s="221"/>
      <c r="T29" s="222"/>
      <c r="U29" s="76"/>
      <c r="V29" s="35"/>
      <c r="W29" s="221"/>
      <c r="X29" s="222"/>
      <c r="Y29" s="76"/>
      <c r="Z29" s="35"/>
      <c r="AA29" s="221"/>
      <c r="AB29" s="180"/>
      <c r="AC29" s="76"/>
    </row>
    <row r="30" spans="1:33">
      <c r="A30" s="12"/>
      <c r="B30" s="208" t="s">
        <v>906</v>
      </c>
      <c r="C30" s="183" t="s">
        <v>929</v>
      </c>
      <c r="D30" s="183"/>
      <c r="E30" s="181" t="s">
        <v>258</v>
      </c>
      <c r="F30" s="29"/>
      <c r="G30" s="183" t="s">
        <v>930</v>
      </c>
      <c r="H30" s="183"/>
      <c r="I30" s="181" t="s">
        <v>258</v>
      </c>
      <c r="J30" s="29"/>
      <c r="K30" s="183" t="s">
        <v>931</v>
      </c>
      <c r="L30" s="183"/>
      <c r="M30" s="181" t="s">
        <v>258</v>
      </c>
      <c r="N30" s="29"/>
      <c r="O30" s="183" t="s">
        <v>932</v>
      </c>
      <c r="P30" s="183"/>
      <c r="Q30" s="181" t="s">
        <v>258</v>
      </c>
      <c r="R30" s="29"/>
      <c r="S30" s="183" t="s">
        <v>259</v>
      </c>
      <c r="T30" s="183"/>
      <c r="U30" s="29"/>
      <c r="V30" s="29"/>
      <c r="W30" s="183" t="s">
        <v>259</v>
      </c>
      <c r="X30" s="183"/>
      <c r="Y30" s="29"/>
      <c r="Z30" s="29"/>
      <c r="AA30" s="183" t="s">
        <v>933</v>
      </c>
      <c r="AB30" s="183"/>
      <c r="AC30" s="181" t="s">
        <v>258</v>
      </c>
    </row>
    <row r="31" spans="1:33" ht="15.75" thickBot="1">
      <c r="A31" s="12"/>
      <c r="B31" s="208"/>
      <c r="C31" s="209"/>
      <c r="D31" s="209"/>
      <c r="E31" s="210"/>
      <c r="F31" s="29"/>
      <c r="G31" s="209"/>
      <c r="H31" s="209"/>
      <c r="I31" s="210"/>
      <c r="J31" s="29"/>
      <c r="K31" s="209"/>
      <c r="L31" s="209"/>
      <c r="M31" s="210"/>
      <c r="N31" s="29"/>
      <c r="O31" s="209"/>
      <c r="P31" s="209"/>
      <c r="Q31" s="210"/>
      <c r="R31" s="29"/>
      <c r="S31" s="209"/>
      <c r="T31" s="209"/>
      <c r="U31" s="56"/>
      <c r="V31" s="29"/>
      <c r="W31" s="209"/>
      <c r="X31" s="209"/>
      <c r="Y31" s="56"/>
      <c r="Z31" s="29"/>
      <c r="AA31" s="209"/>
      <c r="AB31" s="209"/>
      <c r="AC31" s="210"/>
    </row>
    <row r="32" spans="1:33">
      <c r="A32" s="12"/>
      <c r="B32" s="35"/>
      <c r="C32" s="179">
        <v>73685</v>
      </c>
      <c r="D32" s="179"/>
      <c r="E32" s="36"/>
      <c r="F32" s="35"/>
      <c r="G32" s="179">
        <v>51883</v>
      </c>
      <c r="H32" s="179"/>
      <c r="I32" s="36"/>
      <c r="J32" s="35"/>
      <c r="K32" s="179">
        <v>286970</v>
      </c>
      <c r="L32" s="179"/>
      <c r="M32" s="36"/>
      <c r="N32" s="35"/>
      <c r="O32" s="179">
        <v>14536</v>
      </c>
      <c r="P32" s="179"/>
      <c r="Q32" s="36"/>
      <c r="R32" s="35"/>
      <c r="S32" s="207" t="s">
        <v>259</v>
      </c>
      <c r="T32" s="207"/>
      <c r="U32" s="36"/>
      <c r="V32" s="35"/>
      <c r="W32" s="207" t="s">
        <v>259</v>
      </c>
      <c r="X32" s="207"/>
      <c r="Y32" s="36"/>
      <c r="Z32" s="35"/>
      <c r="AA32" s="179">
        <v>427074</v>
      </c>
      <c r="AB32" s="179"/>
      <c r="AC32" s="36"/>
    </row>
    <row r="33" spans="1:29" ht="15.75" thickBot="1">
      <c r="A33" s="12"/>
      <c r="B33" s="35"/>
      <c r="C33" s="211"/>
      <c r="D33" s="211"/>
      <c r="E33" s="53"/>
      <c r="F33" s="35"/>
      <c r="G33" s="211"/>
      <c r="H33" s="211"/>
      <c r="I33" s="53"/>
      <c r="J33" s="35"/>
      <c r="K33" s="211"/>
      <c r="L33" s="211"/>
      <c r="M33" s="53"/>
      <c r="N33" s="35"/>
      <c r="O33" s="211"/>
      <c r="P33" s="211"/>
      <c r="Q33" s="53"/>
      <c r="R33" s="35"/>
      <c r="S33" s="212"/>
      <c r="T33" s="212"/>
      <c r="U33" s="53"/>
      <c r="V33" s="35"/>
      <c r="W33" s="212"/>
      <c r="X33" s="212"/>
      <c r="Y33" s="53"/>
      <c r="Z33" s="35"/>
      <c r="AA33" s="211"/>
      <c r="AB33" s="211"/>
      <c r="AC33" s="53"/>
    </row>
    <row r="34" spans="1:29">
      <c r="A34" s="12"/>
      <c r="B34" s="208" t="s">
        <v>721</v>
      </c>
      <c r="C34" s="213">
        <v>1658389</v>
      </c>
      <c r="D34" s="213"/>
      <c r="E34" s="46"/>
      <c r="F34" s="29"/>
      <c r="G34" s="213">
        <v>26642</v>
      </c>
      <c r="H34" s="213"/>
      <c r="I34" s="46"/>
      <c r="J34" s="29"/>
      <c r="K34" s="214" t="s">
        <v>259</v>
      </c>
      <c r="L34" s="214"/>
      <c r="M34" s="46"/>
      <c r="N34" s="29"/>
      <c r="O34" s="214" t="s">
        <v>259</v>
      </c>
      <c r="P34" s="214"/>
      <c r="Q34" s="46"/>
      <c r="R34" s="29"/>
      <c r="S34" s="213">
        <v>44033</v>
      </c>
      <c r="T34" s="213"/>
      <c r="U34" s="46"/>
      <c r="V34" s="29"/>
      <c r="W34" s="213">
        <v>93571</v>
      </c>
      <c r="X34" s="213"/>
      <c r="Y34" s="46"/>
      <c r="Z34" s="29"/>
      <c r="AA34" s="213">
        <v>1822635</v>
      </c>
      <c r="AB34" s="213"/>
      <c r="AC34" s="46"/>
    </row>
    <row r="35" spans="1:29">
      <c r="A35" s="12"/>
      <c r="B35" s="208"/>
      <c r="C35" s="182"/>
      <c r="D35" s="182"/>
      <c r="E35" s="29"/>
      <c r="F35" s="29"/>
      <c r="G35" s="182"/>
      <c r="H35" s="182"/>
      <c r="I35" s="29"/>
      <c r="J35" s="29"/>
      <c r="K35" s="183"/>
      <c r="L35" s="183"/>
      <c r="M35" s="29"/>
      <c r="N35" s="29"/>
      <c r="O35" s="183"/>
      <c r="P35" s="183"/>
      <c r="Q35" s="29"/>
      <c r="R35" s="29"/>
      <c r="S35" s="182"/>
      <c r="T35" s="182"/>
      <c r="U35" s="29"/>
      <c r="V35" s="29"/>
      <c r="W35" s="182"/>
      <c r="X35" s="182"/>
      <c r="Y35" s="29"/>
      <c r="Z35" s="29"/>
      <c r="AA35" s="182"/>
      <c r="AB35" s="182"/>
      <c r="AC35" s="29"/>
    </row>
    <row r="36" spans="1:29">
      <c r="A36" s="12"/>
      <c r="B36" s="215" t="s">
        <v>906</v>
      </c>
      <c r="C36" s="184" t="s">
        <v>934</v>
      </c>
      <c r="D36" s="184"/>
      <c r="E36" s="177" t="s">
        <v>258</v>
      </c>
      <c r="F36" s="35"/>
      <c r="G36" s="184" t="s">
        <v>935</v>
      </c>
      <c r="H36" s="184"/>
      <c r="I36" s="177" t="s">
        <v>258</v>
      </c>
      <c r="J36" s="35"/>
      <c r="K36" s="184" t="s">
        <v>259</v>
      </c>
      <c r="L36" s="184"/>
      <c r="M36" s="35"/>
      <c r="N36" s="35"/>
      <c r="O36" s="184" t="s">
        <v>259</v>
      </c>
      <c r="P36" s="184"/>
      <c r="Q36" s="35"/>
      <c r="R36" s="35"/>
      <c r="S36" s="184" t="s">
        <v>936</v>
      </c>
      <c r="T36" s="184"/>
      <c r="U36" s="177" t="s">
        <v>258</v>
      </c>
      <c r="V36" s="35"/>
      <c r="W36" s="184" t="s">
        <v>259</v>
      </c>
      <c r="X36" s="184"/>
      <c r="Y36" s="35"/>
      <c r="Z36" s="35"/>
      <c r="AA36" s="184" t="s">
        <v>937</v>
      </c>
      <c r="AB36" s="184"/>
      <c r="AC36" s="177" t="s">
        <v>258</v>
      </c>
    </row>
    <row r="37" spans="1:29" ht="15.75" thickBot="1">
      <c r="A37" s="12"/>
      <c r="B37" s="215"/>
      <c r="C37" s="212"/>
      <c r="D37" s="212"/>
      <c r="E37" s="216"/>
      <c r="F37" s="35"/>
      <c r="G37" s="212"/>
      <c r="H37" s="212"/>
      <c r="I37" s="216"/>
      <c r="J37" s="35"/>
      <c r="K37" s="212"/>
      <c r="L37" s="212"/>
      <c r="M37" s="53"/>
      <c r="N37" s="35"/>
      <c r="O37" s="212"/>
      <c r="P37" s="212"/>
      <c r="Q37" s="53"/>
      <c r="R37" s="35"/>
      <c r="S37" s="212"/>
      <c r="T37" s="212"/>
      <c r="U37" s="216"/>
      <c r="V37" s="35"/>
      <c r="W37" s="212"/>
      <c r="X37" s="212"/>
      <c r="Y37" s="53"/>
      <c r="Z37" s="35"/>
      <c r="AA37" s="212"/>
      <c r="AB37" s="212"/>
      <c r="AC37" s="216"/>
    </row>
    <row r="38" spans="1:29">
      <c r="A38" s="12"/>
      <c r="B38" s="29"/>
      <c r="C38" s="213">
        <v>1422594</v>
      </c>
      <c r="D38" s="213"/>
      <c r="E38" s="46"/>
      <c r="F38" s="29"/>
      <c r="G38" s="213">
        <v>19304</v>
      </c>
      <c r="H38" s="213"/>
      <c r="I38" s="46"/>
      <c r="J38" s="29"/>
      <c r="K38" s="214" t="s">
        <v>259</v>
      </c>
      <c r="L38" s="214"/>
      <c r="M38" s="46"/>
      <c r="N38" s="29"/>
      <c r="O38" s="214" t="s">
        <v>259</v>
      </c>
      <c r="P38" s="214"/>
      <c r="Q38" s="46"/>
      <c r="R38" s="29"/>
      <c r="S38" s="213">
        <v>29408</v>
      </c>
      <c r="T38" s="213"/>
      <c r="U38" s="46"/>
      <c r="V38" s="29"/>
      <c r="W38" s="213">
        <v>93571</v>
      </c>
      <c r="X38" s="213"/>
      <c r="Y38" s="46"/>
      <c r="Z38" s="29"/>
      <c r="AA38" s="213">
        <v>1564877</v>
      </c>
      <c r="AB38" s="213"/>
      <c r="AC38" s="46"/>
    </row>
    <row r="39" spans="1:29" ht="15.75" thickBot="1">
      <c r="A39" s="12"/>
      <c r="B39" s="29"/>
      <c r="C39" s="217"/>
      <c r="D39" s="217"/>
      <c r="E39" s="56"/>
      <c r="F39" s="29"/>
      <c r="G39" s="217"/>
      <c r="H39" s="217"/>
      <c r="I39" s="56"/>
      <c r="J39" s="29"/>
      <c r="K39" s="209"/>
      <c r="L39" s="209"/>
      <c r="M39" s="56"/>
      <c r="N39" s="29"/>
      <c r="O39" s="209"/>
      <c r="P39" s="209"/>
      <c r="Q39" s="56"/>
      <c r="R39" s="29"/>
      <c r="S39" s="217"/>
      <c r="T39" s="217"/>
      <c r="U39" s="56"/>
      <c r="V39" s="29"/>
      <c r="W39" s="217"/>
      <c r="X39" s="217"/>
      <c r="Y39" s="56"/>
      <c r="Z39" s="29"/>
      <c r="AA39" s="217"/>
      <c r="AB39" s="217"/>
      <c r="AC39" s="56"/>
    </row>
    <row r="40" spans="1:29">
      <c r="A40" s="12"/>
      <c r="B40" s="208" t="s">
        <v>927</v>
      </c>
      <c r="C40" s="218" t="s">
        <v>256</v>
      </c>
      <c r="D40" s="213">
        <v>1496279</v>
      </c>
      <c r="E40" s="46"/>
      <c r="F40" s="29"/>
      <c r="G40" s="218" t="s">
        <v>256</v>
      </c>
      <c r="H40" s="213">
        <v>71187</v>
      </c>
      <c r="I40" s="46"/>
      <c r="J40" s="29"/>
      <c r="K40" s="218" t="s">
        <v>256</v>
      </c>
      <c r="L40" s="213">
        <v>286970</v>
      </c>
      <c r="M40" s="46"/>
      <c r="N40" s="29"/>
      <c r="O40" s="218" t="s">
        <v>256</v>
      </c>
      <c r="P40" s="213">
        <v>14536</v>
      </c>
      <c r="Q40" s="46"/>
      <c r="R40" s="29"/>
      <c r="S40" s="218" t="s">
        <v>256</v>
      </c>
      <c r="T40" s="213">
        <v>29408</v>
      </c>
      <c r="U40" s="46"/>
      <c r="V40" s="29"/>
      <c r="W40" s="218" t="s">
        <v>256</v>
      </c>
      <c r="X40" s="213">
        <v>93571</v>
      </c>
      <c r="Y40" s="46"/>
      <c r="Z40" s="29"/>
      <c r="AA40" s="218" t="s">
        <v>256</v>
      </c>
      <c r="AB40" s="213">
        <v>1991951</v>
      </c>
      <c r="AC40" s="46"/>
    </row>
    <row r="41" spans="1:29" ht="15.75" thickBot="1">
      <c r="A41" s="12"/>
      <c r="B41" s="208"/>
      <c r="C41" s="219"/>
      <c r="D41" s="220"/>
      <c r="E41" s="80"/>
      <c r="F41" s="29"/>
      <c r="G41" s="219"/>
      <c r="H41" s="220"/>
      <c r="I41" s="80"/>
      <c r="J41" s="29"/>
      <c r="K41" s="219"/>
      <c r="L41" s="220"/>
      <c r="M41" s="80"/>
      <c r="N41" s="29"/>
      <c r="O41" s="219"/>
      <c r="P41" s="220"/>
      <c r="Q41" s="80"/>
      <c r="R41" s="29"/>
      <c r="S41" s="219"/>
      <c r="T41" s="220"/>
      <c r="U41" s="80"/>
      <c r="V41" s="29"/>
      <c r="W41" s="219"/>
      <c r="X41" s="220"/>
      <c r="Y41" s="80"/>
      <c r="Z41" s="29"/>
      <c r="AA41" s="219"/>
      <c r="AB41" s="220"/>
      <c r="AC41" s="80"/>
    </row>
    <row r="42" spans="1:29" ht="15.75" thickTop="1"/>
  </sheetData>
  <mergeCells count="386">
    <mergeCell ref="AC40:AC41"/>
    <mergeCell ref="A1:A2"/>
    <mergeCell ref="B1:AG1"/>
    <mergeCell ref="B2:AG2"/>
    <mergeCell ref="B3:AG3"/>
    <mergeCell ref="A4:A41"/>
    <mergeCell ref="B4:AG4"/>
    <mergeCell ref="B5:AG5"/>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B28:AB29"/>
    <mergeCell ref="AC28:AC29"/>
    <mergeCell ref="B30:B31"/>
    <mergeCell ref="C30:D31"/>
    <mergeCell ref="E30:E31"/>
    <mergeCell ref="F30:F31"/>
    <mergeCell ref="G30:H31"/>
    <mergeCell ref="I30:I31"/>
    <mergeCell ref="J30:J31"/>
    <mergeCell ref="K30:L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Z26:Z27"/>
    <mergeCell ref="AA26:AC27"/>
    <mergeCell ref="B28:B29"/>
    <mergeCell ref="C28:C29"/>
    <mergeCell ref="D28:D29"/>
    <mergeCell ref="E28:E29"/>
    <mergeCell ref="F28:F29"/>
    <mergeCell ref="G28:G29"/>
    <mergeCell ref="H28:H29"/>
    <mergeCell ref="I28:I29"/>
    <mergeCell ref="N26:N27"/>
    <mergeCell ref="O26:Q27"/>
    <mergeCell ref="R26:R27"/>
    <mergeCell ref="S26:U27"/>
    <mergeCell ref="V26:V27"/>
    <mergeCell ref="W26:Y27"/>
    <mergeCell ref="AF22:AF23"/>
    <mergeCell ref="AG22:AG23"/>
    <mergeCell ref="B24:AC24"/>
    <mergeCell ref="B26:B27"/>
    <mergeCell ref="C26:E27"/>
    <mergeCell ref="F26:F27"/>
    <mergeCell ref="G26:I26"/>
    <mergeCell ref="G27:I27"/>
    <mergeCell ref="J26:J27"/>
    <mergeCell ref="K26:M27"/>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D8:AD9"/>
    <mergeCell ref="AE8:AG9"/>
    <mergeCell ref="B10:B11"/>
    <mergeCell ref="C10:C11"/>
    <mergeCell ref="D10:D11"/>
    <mergeCell ref="E10:E11"/>
    <mergeCell ref="F10:F11"/>
    <mergeCell ref="G10:G11"/>
    <mergeCell ref="H10:H11"/>
    <mergeCell ref="I10:I11"/>
    <mergeCell ref="R8:R9"/>
    <mergeCell ref="S8:U9"/>
    <mergeCell ref="V8:V9"/>
    <mergeCell ref="W8:Y9"/>
    <mergeCell ref="Z8:Z9"/>
    <mergeCell ref="AA8:AC9"/>
    <mergeCell ref="B6:AG6"/>
    <mergeCell ref="B8:B9"/>
    <mergeCell ref="C8:E9"/>
    <mergeCell ref="F8:F9"/>
    <mergeCell ref="G8:I8"/>
    <mergeCell ref="G9:I9"/>
    <mergeCell ref="J8:J9"/>
    <mergeCell ref="K8:M9"/>
    <mergeCell ref="N8:N9"/>
    <mergeCell ref="O8: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42578125" customWidth="1"/>
    <col min="4" max="4" width="8" customWidth="1"/>
    <col min="5" max="5" width="1.85546875" customWidth="1"/>
    <col min="6" max="6" width="11.140625" customWidth="1"/>
    <col min="7" max="7" width="2.42578125" customWidth="1"/>
    <col min="8" max="8" width="9.140625" customWidth="1"/>
    <col min="9" max="9" width="1.85546875" customWidth="1"/>
    <col min="10" max="10" width="11.140625" customWidth="1"/>
    <col min="11" max="11" width="2.42578125" customWidth="1"/>
    <col min="12" max="12" width="8" customWidth="1"/>
    <col min="13" max="13" width="1.85546875" customWidth="1"/>
    <col min="14" max="14" width="11.140625" customWidth="1"/>
    <col min="15" max="15" width="2.42578125" customWidth="1"/>
    <col min="16" max="16" width="6.7109375" customWidth="1"/>
    <col min="17" max="17" width="11.140625" customWidth="1"/>
  </cols>
  <sheetData>
    <row r="1" spans="1:17" ht="15" customHeight="1">
      <c r="A1" s="8" t="s">
        <v>13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47</v>
      </c>
      <c r="B3" s="131" t="s">
        <v>5</v>
      </c>
      <c r="C3" s="131"/>
      <c r="D3" s="131"/>
      <c r="E3" s="131"/>
      <c r="F3" s="131"/>
      <c r="G3" s="131"/>
      <c r="H3" s="131"/>
      <c r="I3" s="131"/>
      <c r="J3" s="131"/>
      <c r="K3" s="131"/>
      <c r="L3" s="131"/>
      <c r="M3" s="131"/>
      <c r="N3" s="131"/>
      <c r="O3" s="131"/>
      <c r="P3" s="131"/>
      <c r="Q3" s="131"/>
    </row>
    <row r="4" spans="1:17" ht="15" customHeight="1">
      <c r="A4" s="12" t="s">
        <v>1341</v>
      </c>
      <c r="B4" s="131" t="s">
        <v>5</v>
      </c>
      <c r="C4" s="131"/>
      <c r="D4" s="131"/>
      <c r="E4" s="131"/>
      <c r="F4" s="131"/>
      <c r="G4" s="131"/>
      <c r="H4" s="131"/>
      <c r="I4" s="131"/>
      <c r="J4" s="131"/>
      <c r="K4" s="131"/>
      <c r="L4" s="131"/>
      <c r="M4" s="131"/>
      <c r="N4" s="131"/>
      <c r="O4" s="131"/>
      <c r="P4" s="131"/>
      <c r="Q4" s="131"/>
    </row>
    <row r="5" spans="1:17" ht="25.5" customHeight="1">
      <c r="A5" s="12"/>
      <c r="B5" s="133" t="s">
        <v>949</v>
      </c>
      <c r="C5" s="133"/>
      <c r="D5" s="133"/>
      <c r="E5" s="133"/>
      <c r="F5" s="133"/>
      <c r="G5" s="133"/>
      <c r="H5" s="133"/>
      <c r="I5" s="133"/>
      <c r="J5" s="133"/>
      <c r="K5" s="133"/>
      <c r="L5" s="133"/>
      <c r="M5" s="133"/>
      <c r="N5" s="133"/>
      <c r="O5" s="133"/>
      <c r="P5" s="133"/>
      <c r="Q5" s="133"/>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c r="A8" s="12"/>
      <c r="B8" s="69"/>
      <c r="C8" s="223" t="s">
        <v>950</v>
      </c>
      <c r="D8" s="223"/>
      <c r="E8" s="223"/>
      <c r="F8" s="223"/>
      <c r="G8" s="223"/>
      <c r="H8" s="223"/>
      <c r="I8" s="223"/>
      <c r="J8" s="35"/>
      <c r="K8" s="223" t="s">
        <v>950</v>
      </c>
      <c r="L8" s="223"/>
      <c r="M8" s="223"/>
      <c r="N8" s="223"/>
      <c r="O8" s="223"/>
      <c r="P8" s="223"/>
      <c r="Q8" s="223"/>
    </row>
    <row r="9" spans="1:17" ht="15.75" thickBot="1">
      <c r="A9" s="12"/>
      <c r="B9" s="69"/>
      <c r="C9" s="224">
        <v>2013</v>
      </c>
      <c r="D9" s="224"/>
      <c r="E9" s="224"/>
      <c r="F9" s="224"/>
      <c r="G9" s="224"/>
      <c r="H9" s="224"/>
      <c r="I9" s="224"/>
      <c r="J9" s="35"/>
      <c r="K9" s="224">
        <v>2012</v>
      </c>
      <c r="L9" s="224"/>
      <c r="M9" s="224"/>
      <c r="N9" s="224"/>
      <c r="O9" s="224"/>
      <c r="P9" s="224"/>
      <c r="Q9" s="224"/>
    </row>
    <row r="10" spans="1:17" ht="15.75" thickBot="1">
      <c r="A10" s="12"/>
      <c r="B10" s="116"/>
      <c r="C10" s="117" t="s">
        <v>830</v>
      </c>
      <c r="D10" s="117"/>
      <c r="E10" s="117"/>
      <c r="F10" s="20"/>
      <c r="G10" s="117" t="s">
        <v>951</v>
      </c>
      <c r="H10" s="117"/>
      <c r="I10" s="117"/>
      <c r="J10" s="20"/>
      <c r="K10" s="117" t="s">
        <v>830</v>
      </c>
      <c r="L10" s="117"/>
      <c r="M10" s="117"/>
      <c r="N10" s="20"/>
      <c r="O10" s="117" t="s">
        <v>951</v>
      </c>
      <c r="P10" s="117"/>
      <c r="Q10" s="117"/>
    </row>
    <row r="11" spans="1:17">
      <c r="A11" s="12"/>
      <c r="B11" s="95" t="s">
        <v>775</v>
      </c>
      <c r="C11" s="103" t="s">
        <v>256</v>
      </c>
      <c r="D11" s="142" t="s">
        <v>259</v>
      </c>
      <c r="E11" s="36"/>
      <c r="F11" s="35"/>
      <c r="G11" s="103" t="s">
        <v>256</v>
      </c>
      <c r="H11" s="105">
        <v>5334</v>
      </c>
      <c r="I11" s="36"/>
      <c r="J11" s="35"/>
      <c r="K11" s="103" t="s">
        <v>256</v>
      </c>
      <c r="L11" s="105">
        <v>48081</v>
      </c>
      <c r="M11" s="36"/>
      <c r="N11" s="35"/>
      <c r="O11" s="103" t="s">
        <v>256</v>
      </c>
      <c r="P11" s="142" t="s">
        <v>259</v>
      </c>
      <c r="Q11" s="36"/>
    </row>
    <row r="12" spans="1:17">
      <c r="A12" s="12"/>
      <c r="B12" s="95"/>
      <c r="C12" s="96"/>
      <c r="D12" s="100"/>
      <c r="E12" s="35"/>
      <c r="F12" s="35"/>
      <c r="G12" s="152"/>
      <c r="H12" s="153"/>
      <c r="I12" s="76"/>
      <c r="J12" s="35"/>
      <c r="K12" s="96"/>
      <c r="L12" s="97"/>
      <c r="M12" s="35"/>
      <c r="N12" s="35"/>
      <c r="O12" s="96"/>
      <c r="P12" s="100"/>
      <c r="Q12" s="35"/>
    </row>
    <row r="13" spans="1:17">
      <c r="A13" s="12"/>
      <c r="B13" s="98" t="s">
        <v>776</v>
      </c>
      <c r="C13" s="118" t="s">
        <v>259</v>
      </c>
      <c r="D13" s="118"/>
      <c r="E13" s="29"/>
      <c r="F13" s="29"/>
      <c r="G13" s="99">
        <v>300000</v>
      </c>
      <c r="H13" s="99"/>
      <c r="I13" s="29"/>
      <c r="J13" s="29"/>
      <c r="K13" s="118" t="s">
        <v>259</v>
      </c>
      <c r="L13" s="118"/>
      <c r="M13" s="29"/>
      <c r="N13" s="29"/>
      <c r="O13" s="118" t="s">
        <v>259</v>
      </c>
      <c r="P13" s="118"/>
      <c r="Q13" s="29"/>
    </row>
    <row r="14" spans="1:17">
      <c r="A14" s="12"/>
      <c r="B14" s="98"/>
      <c r="C14" s="118"/>
      <c r="D14" s="118"/>
      <c r="E14" s="29"/>
      <c r="F14" s="29"/>
      <c r="G14" s="99"/>
      <c r="H14" s="99"/>
      <c r="I14" s="29"/>
      <c r="J14" s="29"/>
      <c r="K14" s="118"/>
      <c r="L14" s="118"/>
      <c r="M14" s="29"/>
      <c r="N14" s="29"/>
      <c r="O14" s="118"/>
      <c r="P14" s="118"/>
      <c r="Q14" s="29"/>
    </row>
    <row r="15" spans="1:17">
      <c r="A15" s="12"/>
      <c r="B15" s="95" t="s">
        <v>952</v>
      </c>
      <c r="C15" s="97">
        <v>2505</v>
      </c>
      <c r="D15" s="97"/>
      <c r="E15" s="35"/>
      <c r="F15" s="35"/>
      <c r="G15" s="100">
        <v>796</v>
      </c>
      <c r="H15" s="100"/>
      <c r="I15" s="35"/>
      <c r="J15" s="35"/>
      <c r="K15" s="97">
        <v>7902</v>
      </c>
      <c r="L15" s="97"/>
      <c r="M15" s="35"/>
      <c r="N15" s="35"/>
      <c r="O15" s="97">
        <v>3460</v>
      </c>
      <c r="P15" s="97"/>
      <c r="Q15" s="35"/>
    </row>
    <row r="16" spans="1:17" ht="15.75" thickBot="1">
      <c r="A16" s="12"/>
      <c r="B16" s="95"/>
      <c r="C16" s="109"/>
      <c r="D16" s="109"/>
      <c r="E16" s="53"/>
      <c r="F16" s="35"/>
      <c r="G16" s="110"/>
      <c r="H16" s="110"/>
      <c r="I16" s="53"/>
      <c r="J16" s="35"/>
      <c r="K16" s="109"/>
      <c r="L16" s="109"/>
      <c r="M16" s="53"/>
      <c r="N16" s="35"/>
      <c r="O16" s="109"/>
      <c r="P16" s="109"/>
      <c r="Q16" s="53"/>
    </row>
    <row r="17" spans="1:17">
      <c r="A17" s="12"/>
      <c r="B17" s="29"/>
      <c r="C17" s="112" t="s">
        <v>256</v>
      </c>
      <c r="D17" s="114">
        <v>2505</v>
      </c>
      <c r="E17" s="46"/>
      <c r="F17" s="29"/>
      <c r="G17" s="112" t="s">
        <v>256</v>
      </c>
      <c r="H17" s="114">
        <v>306130</v>
      </c>
      <c r="I17" s="46"/>
      <c r="J17" s="29"/>
      <c r="K17" s="112" t="s">
        <v>256</v>
      </c>
      <c r="L17" s="114">
        <v>55983</v>
      </c>
      <c r="M17" s="46"/>
      <c r="N17" s="29"/>
      <c r="O17" s="112" t="s">
        <v>256</v>
      </c>
      <c r="P17" s="114">
        <v>3460</v>
      </c>
      <c r="Q17" s="46"/>
    </row>
    <row r="18" spans="1:17" ht="15.75" thickBot="1">
      <c r="A18" s="12"/>
      <c r="B18" s="29"/>
      <c r="C18" s="113"/>
      <c r="D18" s="115"/>
      <c r="E18" s="80"/>
      <c r="F18" s="29"/>
      <c r="G18" s="113"/>
      <c r="H18" s="115"/>
      <c r="I18" s="80"/>
      <c r="J18" s="29"/>
      <c r="K18" s="113"/>
      <c r="L18" s="115"/>
      <c r="M18" s="80"/>
      <c r="N18" s="29"/>
      <c r="O18" s="113"/>
      <c r="P18" s="115"/>
      <c r="Q18" s="80"/>
    </row>
    <row r="19" spans="1:17" ht="15.75" thickTop="1">
      <c r="A19" s="12" t="s">
        <v>1342</v>
      </c>
      <c r="B19" s="131" t="s">
        <v>5</v>
      </c>
      <c r="C19" s="131"/>
      <c r="D19" s="131"/>
      <c r="E19" s="131"/>
      <c r="F19" s="131"/>
      <c r="G19" s="131"/>
      <c r="H19" s="131"/>
      <c r="I19" s="131"/>
      <c r="J19" s="131"/>
      <c r="K19" s="131"/>
      <c r="L19" s="131"/>
      <c r="M19" s="131"/>
      <c r="N19" s="131"/>
      <c r="O19" s="131"/>
      <c r="P19" s="131"/>
      <c r="Q19" s="131"/>
    </row>
    <row r="20" spans="1:17">
      <c r="A20" s="12"/>
      <c r="B20" s="25"/>
      <c r="C20" s="25"/>
      <c r="D20" s="25"/>
      <c r="E20" s="25"/>
      <c r="F20" s="25"/>
      <c r="G20" s="25"/>
      <c r="H20" s="25"/>
      <c r="I20" s="25"/>
      <c r="J20" s="25"/>
      <c r="K20" s="25"/>
      <c r="L20" s="25"/>
      <c r="M20" s="25"/>
    </row>
    <row r="21" spans="1:17">
      <c r="A21" s="12"/>
      <c r="B21" s="16"/>
      <c r="C21" s="16"/>
      <c r="D21" s="16"/>
      <c r="E21" s="16"/>
      <c r="F21" s="16"/>
      <c r="G21" s="16"/>
      <c r="H21" s="16"/>
      <c r="I21" s="16"/>
      <c r="J21" s="16"/>
      <c r="K21" s="16"/>
      <c r="L21" s="16"/>
      <c r="M21" s="16"/>
    </row>
    <row r="22" spans="1:17" ht="15.75" thickBot="1">
      <c r="A22" s="12"/>
      <c r="B22" s="15"/>
      <c r="C22" s="28" t="s">
        <v>973</v>
      </c>
      <c r="D22" s="28"/>
      <c r="E22" s="28"/>
      <c r="F22" s="28"/>
      <c r="G22" s="28"/>
      <c r="H22" s="28"/>
      <c r="I22" s="28"/>
      <c r="J22" s="28"/>
      <c r="K22" s="28"/>
      <c r="L22" s="28"/>
      <c r="M22" s="28"/>
    </row>
    <row r="23" spans="1:17" ht="15.75" thickBot="1">
      <c r="A23" s="12"/>
      <c r="B23" s="15"/>
      <c r="C23" s="117">
        <v>2013</v>
      </c>
      <c r="D23" s="117"/>
      <c r="E23" s="117"/>
      <c r="F23" s="24"/>
      <c r="G23" s="117">
        <v>2012</v>
      </c>
      <c r="H23" s="117"/>
      <c r="I23" s="117"/>
      <c r="J23" s="24"/>
      <c r="K23" s="117">
        <v>2011</v>
      </c>
      <c r="L23" s="117"/>
      <c r="M23" s="117"/>
    </row>
    <row r="24" spans="1:17">
      <c r="A24" s="12"/>
      <c r="B24" s="20"/>
      <c r="C24" s="225" t="s">
        <v>409</v>
      </c>
      <c r="D24" s="225"/>
      <c r="E24" s="225"/>
      <c r="F24" s="225"/>
      <c r="G24" s="225"/>
      <c r="H24" s="225"/>
      <c r="I24" s="225"/>
      <c r="J24" s="225"/>
      <c r="K24" s="225"/>
      <c r="L24" s="225"/>
      <c r="M24" s="225"/>
    </row>
    <row r="25" spans="1:17">
      <c r="A25" s="12"/>
      <c r="B25" s="96" t="s">
        <v>974</v>
      </c>
      <c r="C25" s="96" t="s">
        <v>256</v>
      </c>
      <c r="D25" s="100">
        <v>466</v>
      </c>
      <c r="E25" s="35"/>
      <c r="F25" s="35"/>
      <c r="G25" s="96" t="s">
        <v>256</v>
      </c>
      <c r="H25" s="97">
        <v>1581</v>
      </c>
      <c r="I25" s="35"/>
      <c r="J25" s="35"/>
      <c r="K25" s="96" t="s">
        <v>256</v>
      </c>
      <c r="L25" s="97">
        <v>1581</v>
      </c>
      <c r="M25" s="35"/>
    </row>
    <row r="26" spans="1:17">
      <c r="A26" s="12"/>
      <c r="B26" s="96"/>
      <c r="C26" s="96"/>
      <c r="D26" s="100"/>
      <c r="E26" s="35"/>
      <c r="F26" s="35"/>
      <c r="G26" s="96"/>
      <c r="H26" s="97"/>
      <c r="I26" s="35"/>
      <c r="J26" s="35"/>
      <c r="K26" s="96"/>
      <c r="L26" s="97"/>
      <c r="M26" s="35"/>
    </row>
    <row r="27" spans="1:17">
      <c r="A27" s="12"/>
      <c r="B27" s="108" t="s">
        <v>975</v>
      </c>
      <c r="C27" s="99">
        <v>21853</v>
      </c>
      <c r="D27" s="99"/>
      <c r="E27" s="29"/>
      <c r="F27" s="29"/>
      <c r="G27" s="118" t="s">
        <v>259</v>
      </c>
      <c r="H27" s="118"/>
      <c r="I27" s="29"/>
      <c r="J27" s="29"/>
      <c r="K27" s="118" t="s">
        <v>259</v>
      </c>
      <c r="L27" s="118"/>
      <c r="M27" s="29"/>
    </row>
    <row r="28" spans="1:17">
      <c r="A28" s="12"/>
      <c r="B28" s="108"/>
      <c r="C28" s="99"/>
      <c r="D28" s="99"/>
      <c r="E28" s="29"/>
      <c r="F28" s="29"/>
      <c r="G28" s="118"/>
      <c r="H28" s="118"/>
      <c r="I28" s="29"/>
      <c r="J28" s="29"/>
      <c r="K28" s="118"/>
      <c r="L28" s="118"/>
      <c r="M28" s="29"/>
    </row>
    <row r="29" spans="1:17">
      <c r="A29" s="12"/>
      <c r="B29" s="96" t="s">
        <v>956</v>
      </c>
      <c r="C29" s="100">
        <v>612</v>
      </c>
      <c r="D29" s="100"/>
      <c r="E29" s="35"/>
      <c r="F29" s="35"/>
      <c r="G29" s="100">
        <v>213</v>
      </c>
      <c r="H29" s="100"/>
      <c r="I29" s="35"/>
      <c r="J29" s="35"/>
      <c r="K29" s="100" t="s">
        <v>259</v>
      </c>
      <c r="L29" s="100"/>
      <c r="M29" s="35"/>
    </row>
    <row r="30" spans="1:17">
      <c r="A30" s="12"/>
      <c r="B30" s="96"/>
      <c r="C30" s="100"/>
      <c r="D30" s="100"/>
      <c r="E30" s="35"/>
      <c r="F30" s="35"/>
      <c r="G30" s="100"/>
      <c r="H30" s="100"/>
      <c r="I30" s="35"/>
      <c r="J30" s="35"/>
      <c r="K30" s="100"/>
      <c r="L30" s="100"/>
      <c r="M30" s="35"/>
    </row>
    <row r="31" spans="1:17">
      <c r="A31" s="12"/>
      <c r="B31" s="108" t="s">
        <v>976</v>
      </c>
      <c r="C31" s="118" t="s">
        <v>259</v>
      </c>
      <c r="D31" s="118"/>
      <c r="E31" s="29"/>
      <c r="F31" s="29"/>
      <c r="G31" s="118" t="s">
        <v>259</v>
      </c>
      <c r="H31" s="118"/>
      <c r="I31" s="29"/>
      <c r="J31" s="29"/>
      <c r="K31" s="118">
        <v>1</v>
      </c>
      <c r="L31" s="118"/>
      <c r="M31" s="29"/>
    </row>
    <row r="32" spans="1:17">
      <c r="A32" s="12"/>
      <c r="B32" s="108"/>
      <c r="C32" s="118"/>
      <c r="D32" s="118"/>
      <c r="E32" s="29"/>
      <c r="F32" s="29"/>
      <c r="G32" s="118"/>
      <c r="H32" s="118"/>
      <c r="I32" s="29"/>
      <c r="J32" s="29"/>
      <c r="K32" s="118"/>
      <c r="L32" s="118"/>
      <c r="M32" s="29"/>
    </row>
    <row r="33" spans="1:13">
      <c r="A33" s="12"/>
      <c r="B33" s="96" t="s">
        <v>977</v>
      </c>
      <c r="C33" s="100" t="s">
        <v>259</v>
      </c>
      <c r="D33" s="100"/>
      <c r="E33" s="35"/>
      <c r="F33" s="35"/>
      <c r="G33" s="100" t="s">
        <v>259</v>
      </c>
      <c r="H33" s="100"/>
      <c r="I33" s="35"/>
      <c r="J33" s="35"/>
      <c r="K33" s="97">
        <v>1381</v>
      </c>
      <c r="L33" s="97"/>
      <c r="M33" s="35"/>
    </row>
    <row r="34" spans="1:13">
      <c r="A34" s="12"/>
      <c r="B34" s="96"/>
      <c r="C34" s="100"/>
      <c r="D34" s="100"/>
      <c r="E34" s="35"/>
      <c r="F34" s="35"/>
      <c r="G34" s="100"/>
      <c r="H34" s="100"/>
      <c r="I34" s="35"/>
      <c r="J34" s="35"/>
      <c r="K34" s="97"/>
      <c r="L34" s="97"/>
      <c r="M34" s="35"/>
    </row>
    <row r="35" spans="1:13">
      <c r="A35" s="12"/>
      <c r="B35" s="108" t="s">
        <v>978</v>
      </c>
      <c r="C35" s="118" t="s">
        <v>259</v>
      </c>
      <c r="D35" s="118"/>
      <c r="E35" s="29"/>
      <c r="F35" s="29"/>
      <c r="G35" s="99">
        <v>2339</v>
      </c>
      <c r="H35" s="99"/>
      <c r="I35" s="29"/>
      <c r="J35" s="29"/>
      <c r="K35" s="99">
        <v>4383</v>
      </c>
      <c r="L35" s="99"/>
      <c r="M35" s="29"/>
    </row>
    <row r="36" spans="1:13">
      <c r="A36" s="12"/>
      <c r="B36" s="108"/>
      <c r="C36" s="118"/>
      <c r="D36" s="118"/>
      <c r="E36" s="29"/>
      <c r="F36" s="29"/>
      <c r="G36" s="99"/>
      <c r="H36" s="99"/>
      <c r="I36" s="29"/>
      <c r="J36" s="29"/>
      <c r="K36" s="99"/>
      <c r="L36" s="99"/>
      <c r="M36" s="29"/>
    </row>
    <row r="37" spans="1:13">
      <c r="A37" s="12"/>
      <c r="B37" s="96" t="s">
        <v>952</v>
      </c>
      <c r="C37" s="100">
        <v>415</v>
      </c>
      <c r="D37" s="100"/>
      <c r="E37" s="35"/>
      <c r="F37" s="35"/>
      <c r="G37" s="100">
        <v>997</v>
      </c>
      <c r="H37" s="100"/>
      <c r="I37" s="35"/>
      <c r="J37" s="35"/>
      <c r="K37" s="97">
        <v>1620</v>
      </c>
      <c r="L37" s="97"/>
      <c r="M37" s="35"/>
    </row>
    <row r="38" spans="1:13">
      <c r="A38" s="12"/>
      <c r="B38" s="96"/>
      <c r="C38" s="100"/>
      <c r="D38" s="100"/>
      <c r="E38" s="35"/>
      <c r="F38" s="35"/>
      <c r="G38" s="100"/>
      <c r="H38" s="100"/>
      <c r="I38" s="35"/>
      <c r="J38" s="35"/>
      <c r="K38" s="97"/>
      <c r="L38" s="97"/>
      <c r="M38" s="35"/>
    </row>
    <row r="39" spans="1:13">
      <c r="A39" s="12"/>
      <c r="B39" s="108" t="s">
        <v>979</v>
      </c>
      <c r="C39" s="118">
        <v>291</v>
      </c>
      <c r="D39" s="118"/>
      <c r="E39" s="29"/>
      <c r="F39" s="29"/>
      <c r="G39" s="118">
        <v>881</v>
      </c>
      <c r="H39" s="118"/>
      <c r="I39" s="29"/>
      <c r="J39" s="29"/>
      <c r="K39" s="99">
        <v>1379</v>
      </c>
      <c r="L39" s="99"/>
      <c r="M39" s="29"/>
    </row>
    <row r="40" spans="1:13">
      <c r="A40" s="12"/>
      <c r="B40" s="108"/>
      <c r="C40" s="118"/>
      <c r="D40" s="118"/>
      <c r="E40" s="29"/>
      <c r="F40" s="29"/>
      <c r="G40" s="118"/>
      <c r="H40" s="118"/>
      <c r="I40" s="29"/>
      <c r="J40" s="29"/>
      <c r="K40" s="99"/>
      <c r="L40" s="99"/>
      <c r="M40" s="29"/>
    </row>
    <row r="41" spans="1:13">
      <c r="A41" s="12"/>
      <c r="B41" s="96" t="s">
        <v>980</v>
      </c>
      <c r="C41" s="97">
        <v>17641</v>
      </c>
      <c r="D41" s="97"/>
      <c r="E41" s="35"/>
      <c r="F41" s="35"/>
      <c r="G41" s="97">
        <v>19139</v>
      </c>
      <c r="H41" s="97"/>
      <c r="I41" s="35"/>
      <c r="J41" s="35"/>
      <c r="K41" s="97">
        <v>22230</v>
      </c>
      <c r="L41" s="97"/>
      <c r="M41" s="35"/>
    </row>
    <row r="42" spans="1:13">
      <c r="A42" s="12"/>
      <c r="B42" s="96"/>
      <c r="C42" s="97"/>
      <c r="D42" s="97"/>
      <c r="E42" s="35"/>
      <c r="F42" s="35"/>
      <c r="G42" s="97"/>
      <c r="H42" s="97"/>
      <c r="I42" s="35"/>
      <c r="J42" s="35"/>
      <c r="K42" s="97"/>
      <c r="L42" s="97"/>
      <c r="M42" s="35"/>
    </row>
    <row r="43" spans="1:13">
      <c r="A43" s="12"/>
      <c r="B43" s="108" t="s">
        <v>981</v>
      </c>
      <c r="C43" s="99">
        <v>2143</v>
      </c>
      <c r="D43" s="99"/>
      <c r="E43" s="29"/>
      <c r="F43" s="29"/>
      <c r="G43" s="99">
        <v>1146</v>
      </c>
      <c r="H43" s="99"/>
      <c r="I43" s="29"/>
      <c r="J43" s="29"/>
      <c r="K43" s="99">
        <v>2050</v>
      </c>
      <c r="L43" s="99"/>
      <c r="M43" s="29"/>
    </row>
    <row r="44" spans="1:13">
      <c r="A44" s="12"/>
      <c r="B44" s="108"/>
      <c r="C44" s="99"/>
      <c r="D44" s="99"/>
      <c r="E44" s="29"/>
      <c r="F44" s="29"/>
      <c r="G44" s="99"/>
      <c r="H44" s="99"/>
      <c r="I44" s="29"/>
      <c r="J44" s="29"/>
      <c r="K44" s="99"/>
      <c r="L44" s="99"/>
      <c r="M44" s="29"/>
    </row>
    <row r="45" spans="1:13">
      <c r="A45" s="12"/>
      <c r="B45" s="96" t="s">
        <v>982</v>
      </c>
      <c r="C45" s="100">
        <v>576</v>
      </c>
      <c r="D45" s="100"/>
      <c r="E45" s="35"/>
      <c r="F45" s="35"/>
      <c r="G45" s="97">
        <v>2536</v>
      </c>
      <c r="H45" s="97"/>
      <c r="I45" s="35"/>
      <c r="J45" s="35"/>
      <c r="K45" s="97">
        <v>2324</v>
      </c>
      <c r="L45" s="97"/>
      <c r="M45" s="35"/>
    </row>
    <row r="46" spans="1:13">
      <c r="A46" s="12"/>
      <c r="B46" s="96"/>
      <c r="C46" s="100"/>
      <c r="D46" s="100"/>
      <c r="E46" s="35"/>
      <c r="F46" s="35"/>
      <c r="G46" s="97"/>
      <c r="H46" s="97"/>
      <c r="I46" s="35"/>
      <c r="J46" s="35"/>
      <c r="K46" s="97"/>
      <c r="L46" s="97"/>
      <c r="M46" s="35"/>
    </row>
    <row r="47" spans="1:13" ht="15.75" thickBot="1">
      <c r="A47" s="12"/>
      <c r="B47" s="15" t="s">
        <v>983</v>
      </c>
      <c r="C47" s="119" t="s">
        <v>984</v>
      </c>
      <c r="D47" s="119"/>
      <c r="E47" s="151" t="s">
        <v>258</v>
      </c>
      <c r="F47" s="20"/>
      <c r="G47" s="119" t="s">
        <v>985</v>
      </c>
      <c r="H47" s="119"/>
      <c r="I47" s="15" t="s">
        <v>258</v>
      </c>
      <c r="J47" s="20"/>
      <c r="K47" s="119" t="s">
        <v>986</v>
      </c>
      <c r="L47" s="119"/>
      <c r="M47" s="15" t="s">
        <v>258</v>
      </c>
    </row>
    <row r="48" spans="1:13">
      <c r="A48" s="12"/>
      <c r="B48" s="96" t="s">
        <v>987</v>
      </c>
      <c r="C48" s="103" t="s">
        <v>256</v>
      </c>
      <c r="D48" s="105">
        <v>41303</v>
      </c>
      <c r="E48" s="36"/>
      <c r="F48" s="36"/>
      <c r="G48" s="103" t="s">
        <v>256</v>
      </c>
      <c r="H48" s="105">
        <v>26169</v>
      </c>
      <c r="I48" s="36"/>
      <c r="J48" s="36"/>
      <c r="K48" s="103" t="s">
        <v>256</v>
      </c>
      <c r="L48" s="105">
        <v>34774</v>
      </c>
      <c r="M48" s="36"/>
    </row>
    <row r="49" spans="1:13" ht="15.75" thickBot="1">
      <c r="A49" s="12"/>
      <c r="B49" s="96"/>
      <c r="C49" s="104"/>
      <c r="D49" s="106"/>
      <c r="E49" s="62"/>
      <c r="F49" s="62"/>
      <c r="G49" s="104"/>
      <c r="H49" s="106"/>
      <c r="I49" s="62"/>
      <c r="J49" s="62"/>
      <c r="K49" s="104"/>
      <c r="L49" s="106"/>
      <c r="M49" s="62"/>
    </row>
    <row r="50" spans="1:13" ht="15.75" thickTop="1"/>
  </sheetData>
  <mergeCells count="199">
    <mergeCell ref="M48:M49"/>
    <mergeCell ref="A1:A2"/>
    <mergeCell ref="B1:Q1"/>
    <mergeCell ref="B2:Q2"/>
    <mergeCell ref="B3:Q3"/>
    <mergeCell ref="A4:A18"/>
    <mergeCell ref="B4:Q4"/>
    <mergeCell ref="B5:Q5"/>
    <mergeCell ref="A19:A49"/>
    <mergeCell ref="B19:Q19"/>
    <mergeCell ref="G48:G49"/>
    <mergeCell ref="H48:H49"/>
    <mergeCell ref="I48:I49"/>
    <mergeCell ref="J48:J49"/>
    <mergeCell ref="K48:K49"/>
    <mergeCell ref="L48:L49"/>
    <mergeCell ref="K45:L46"/>
    <mergeCell ref="M45:M46"/>
    <mergeCell ref="C47:D47"/>
    <mergeCell ref="G47:H47"/>
    <mergeCell ref="K47:L47"/>
    <mergeCell ref="B48:B49"/>
    <mergeCell ref="C48:C49"/>
    <mergeCell ref="D48:D49"/>
    <mergeCell ref="E48:E49"/>
    <mergeCell ref="F48:F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E23"/>
    <mergeCell ref="G23:I23"/>
    <mergeCell ref="K23:M23"/>
    <mergeCell ref="C24:M24"/>
    <mergeCell ref="B25:B26"/>
    <mergeCell ref="C25:C26"/>
    <mergeCell ref="D25:D26"/>
    <mergeCell ref="E25:E26"/>
    <mergeCell ref="F25:F26"/>
    <mergeCell ref="G25:G26"/>
    <mergeCell ref="N17:N18"/>
    <mergeCell ref="O17:O18"/>
    <mergeCell ref="P17:P18"/>
    <mergeCell ref="Q17:Q18"/>
    <mergeCell ref="B20:M20"/>
    <mergeCell ref="C22:M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7"/>
  <sheetViews>
    <sheetView showGridLines="0" workbookViewId="0"/>
  </sheetViews>
  <sheetFormatPr defaultRowHeight="15"/>
  <cols>
    <col min="1" max="2" width="36.5703125" bestFit="1" customWidth="1"/>
    <col min="4" max="4" width="2.42578125" customWidth="1"/>
    <col min="5" max="5" width="10.7109375" customWidth="1"/>
    <col min="6" max="6" width="1.85546875" customWidth="1"/>
    <col min="8" max="8" width="3.28515625" customWidth="1"/>
    <col min="9" max="9" width="13.28515625" customWidth="1"/>
    <col min="10" max="10" width="2.5703125" customWidth="1"/>
    <col min="12" max="12" width="3.5703125" customWidth="1"/>
    <col min="13" max="13" width="16.42578125" customWidth="1"/>
    <col min="14" max="14" width="2.85546875" customWidth="1"/>
    <col min="16" max="16" width="2" customWidth="1"/>
    <col min="17" max="17" width="9.42578125" bestFit="1" customWidth="1"/>
    <col min="18" max="18" width="1.5703125" customWidth="1"/>
    <col min="20" max="20" width="2" customWidth="1"/>
    <col min="21" max="21" width="8.85546875" customWidth="1"/>
    <col min="22" max="22" width="1.5703125" customWidth="1"/>
  </cols>
  <sheetData>
    <row r="1" spans="1:22" ht="15" customHeight="1">
      <c r="A1" s="8" t="s">
        <v>134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989</v>
      </c>
      <c r="B3" s="131" t="s">
        <v>5</v>
      </c>
      <c r="C3" s="131"/>
      <c r="D3" s="131"/>
      <c r="E3" s="131"/>
      <c r="F3" s="131"/>
      <c r="G3" s="131"/>
      <c r="H3" s="131"/>
      <c r="I3" s="131"/>
      <c r="J3" s="131"/>
      <c r="K3" s="131"/>
      <c r="L3" s="131"/>
      <c r="M3" s="131"/>
      <c r="N3" s="131"/>
      <c r="O3" s="131"/>
      <c r="P3" s="131"/>
      <c r="Q3" s="131"/>
      <c r="R3" s="131"/>
      <c r="S3" s="131"/>
      <c r="T3" s="131"/>
      <c r="U3" s="131"/>
      <c r="V3" s="131"/>
    </row>
    <row r="4" spans="1:22" ht="15" customHeight="1">
      <c r="A4" s="12" t="s">
        <v>1344</v>
      </c>
      <c r="B4" s="131" t="s">
        <v>5</v>
      </c>
      <c r="C4" s="131"/>
      <c r="D4" s="131"/>
      <c r="E4" s="131"/>
      <c r="F4" s="131"/>
      <c r="G4" s="131"/>
      <c r="H4" s="131"/>
      <c r="I4" s="131"/>
      <c r="J4" s="131"/>
      <c r="K4" s="131"/>
      <c r="L4" s="131"/>
      <c r="M4" s="131"/>
      <c r="N4" s="131"/>
      <c r="O4" s="131"/>
      <c r="P4" s="131"/>
      <c r="Q4" s="131"/>
      <c r="R4" s="131"/>
      <c r="S4" s="131"/>
      <c r="T4" s="131"/>
      <c r="U4" s="131"/>
      <c r="V4" s="131"/>
    </row>
    <row r="5" spans="1:22">
      <c r="A5" s="12"/>
      <c r="B5" s="131"/>
      <c r="C5" s="131"/>
      <c r="D5" s="131"/>
      <c r="E5" s="131"/>
      <c r="F5" s="131"/>
      <c r="G5" s="131"/>
      <c r="H5" s="131"/>
      <c r="I5" s="131"/>
      <c r="J5" s="131"/>
      <c r="K5" s="131"/>
      <c r="L5" s="131"/>
      <c r="M5" s="131"/>
      <c r="N5" s="131"/>
      <c r="O5" s="131"/>
      <c r="P5" s="131"/>
      <c r="Q5" s="131"/>
      <c r="R5" s="131"/>
      <c r="S5" s="131"/>
      <c r="T5" s="131"/>
      <c r="U5" s="131"/>
      <c r="V5" s="131"/>
    </row>
    <row r="6" spans="1:22">
      <c r="A6" s="12"/>
      <c r="B6" s="205" t="s">
        <v>992</v>
      </c>
      <c r="C6" s="205"/>
      <c r="D6" s="205"/>
      <c r="E6" s="205"/>
      <c r="F6" s="205"/>
      <c r="G6" s="205"/>
      <c r="H6" s="205"/>
      <c r="I6" s="205"/>
      <c r="J6" s="205"/>
      <c r="K6" s="205"/>
      <c r="L6" s="205"/>
      <c r="M6" s="205"/>
      <c r="N6" s="205"/>
      <c r="O6" s="205"/>
      <c r="P6" s="205"/>
      <c r="Q6" s="205"/>
      <c r="R6" s="205"/>
      <c r="S6" s="205"/>
      <c r="T6" s="205"/>
      <c r="U6" s="205"/>
      <c r="V6" s="205"/>
    </row>
    <row r="7" spans="1:22">
      <c r="A7" s="12"/>
      <c r="B7" s="205" t="s">
        <v>993</v>
      </c>
      <c r="C7" s="205"/>
      <c r="D7" s="205"/>
      <c r="E7" s="205"/>
      <c r="F7" s="205"/>
      <c r="G7" s="205"/>
      <c r="H7" s="205"/>
      <c r="I7" s="205"/>
      <c r="J7" s="205"/>
      <c r="K7" s="205"/>
      <c r="L7" s="205"/>
      <c r="M7" s="205"/>
      <c r="N7" s="205"/>
      <c r="O7" s="205"/>
      <c r="P7" s="205"/>
      <c r="Q7" s="205"/>
      <c r="R7" s="205"/>
      <c r="S7" s="205"/>
      <c r="T7" s="205"/>
      <c r="U7" s="205"/>
      <c r="V7" s="205"/>
    </row>
    <row r="8" spans="1:22">
      <c r="A8" s="12"/>
      <c r="B8" s="25"/>
      <c r="C8" s="25"/>
      <c r="D8" s="25"/>
      <c r="E8" s="25"/>
      <c r="F8" s="25"/>
      <c r="G8" s="25"/>
      <c r="H8" s="25"/>
      <c r="I8" s="25"/>
      <c r="J8" s="25"/>
      <c r="K8" s="25"/>
      <c r="L8" s="25"/>
      <c r="M8" s="25"/>
      <c r="N8" s="25"/>
      <c r="O8" s="25"/>
      <c r="P8" s="25"/>
      <c r="Q8" s="25"/>
      <c r="R8" s="25"/>
      <c r="S8" s="25"/>
      <c r="T8" s="25"/>
      <c r="U8" s="25"/>
      <c r="V8" s="25"/>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227"/>
      <c r="C10" s="20"/>
      <c r="D10" s="28" t="s">
        <v>994</v>
      </c>
      <c r="E10" s="28"/>
      <c r="F10" s="28"/>
      <c r="G10" s="20"/>
      <c r="H10" s="28" t="s">
        <v>995</v>
      </c>
      <c r="I10" s="28"/>
      <c r="J10" s="28"/>
      <c r="K10" s="24"/>
      <c r="L10" s="28" t="s">
        <v>996</v>
      </c>
      <c r="M10" s="28"/>
      <c r="N10" s="28"/>
      <c r="O10" s="24"/>
      <c r="P10" s="28" t="s">
        <v>997</v>
      </c>
      <c r="Q10" s="28"/>
      <c r="R10" s="28"/>
      <c r="S10" s="24"/>
      <c r="T10" s="28" t="s">
        <v>998</v>
      </c>
      <c r="U10" s="28"/>
      <c r="V10" s="28"/>
    </row>
    <row r="11" spans="1:22">
      <c r="A11" s="12"/>
      <c r="B11" s="227"/>
      <c r="C11" s="20"/>
      <c r="D11" s="46"/>
      <c r="E11" s="46"/>
      <c r="F11" s="46"/>
      <c r="G11" s="20"/>
      <c r="H11" s="46"/>
      <c r="I11" s="46"/>
      <c r="J11" s="46"/>
      <c r="K11" s="20"/>
      <c r="L11" s="46"/>
      <c r="M11" s="46"/>
      <c r="N11" s="46"/>
      <c r="O11" s="20"/>
      <c r="P11" s="46"/>
      <c r="Q11" s="46"/>
      <c r="R11" s="46"/>
      <c r="S11" s="20"/>
      <c r="T11" s="46"/>
      <c r="U11" s="46"/>
      <c r="V11" s="46"/>
    </row>
    <row r="12" spans="1:22">
      <c r="A12" s="12"/>
      <c r="B12" s="228"/>
      <c r="C12" s="22"/>
      <c r="D12" s="35"/>
      <c r="E12" s="35"/>
      <c r="F12" s="35"/>
      <c r="G12" s="22"/>
      <c r="H12" s="35"/>
      <c r="I12" s="35"/>
      <c r="J12" s="35"/>
      <c r="K12" s="22"/>
      <c r="L12" s="35"/>
      <c r="M12" s="35"/>
      <c r="N12" s="35"/>
      <c r="O12" s="22"/>
      <c r="P12" s="35"/>
      <c r="Q12" s="35"/>
      <c r="R12" s="35"/>
      <c r="S12" s="22"/>
      <c r="T12" s="35"/>
      <c r="U12" s="35"/>
      <c r="V12" s="35"/>
    </row>
    <row r="13" spans="1:22">
      <c r="A13" s="12"/>
      <c r="B13" s="229" t="s">
        <v>44</v>
      </c>
      <c r="C13" s="29"/>
      <c r="D13" s="181" t="s">
        <v>256</v>
      </c>
      <c r="E13" s="183" t="s">
        <v>259</v>
      </c>
      <c r="F13" s="29"/>
      <c r="G13" s="29"/>
      <c r="H13" s="181" t="s">
        <v>256</v>
      </c>
      <c r="I13" s="182">
        <v>268023</v>
      </c>
      <c r="J13" s="29"/>
      <c r="K13" s="29"/>
      <c r="L13" s="181" t="s">
        <v>256</v>
      </c>
      <c r="M13" s="182">
        <v>477971</v>
      </c>
      <c r="N13" s="29"/>
      <c r="O13" s="29"/>
      <c r="P13" s="181" t="s">
        <v>256</v>
      </c>
      <c r="Q13" s="183" t="s">
        <v>259</v>
      </c>
      <c r="R13" s="29"/>
      <c r="S13" s="29"/>
      <c r="T13" s="181" t="s">
        <v>256</v>
      </c>
      <c r="U13" s="182">
        <v>745994</v>
      </c>
      <c r="V13" s="29"/>
    </row>
    <row r="14" spans="1:22">
      <c r="A14" s="12"/>
      <c r="B14" s="229"/>
      <c r="C14" s="29"/>
      <c r="D14" s="181"/>
      <c r="E14" s="183"/>
      <c r="F14" s="29"/>
      <c r="G14" s="29"/>
      <c r="H14" s="181"/>
      <c r="I14" s="182"/>
      <c r="J14" s="29"/>
      <c r="K14" s="29"/>
      <c r="L14" s="181"/>
      <c r="M14" s="182"/>
      <c r="N14" s="29"/>
      <c r="O14" s="29"/>
      <c r="P14" s="181"/>
      <c r="Q14" s="183"/>
      <c r="R14" s="29"/>
      <c r="S14" s="29"/>
      <c r="T14" s="181"/>
      <c r="U14" s="182"/>
      <c r="V14" s="29"/>
    </row>
    <row r="15" spans="1:22">
      <c r="A15" s="12"/>
      <c r="B15" s="230" t="s">
        <v>45</v>
      </c>
      <c r="C15" s="35"/>
      <c r="D15" s="184" t="s">
        <v>259</v>
      </c>
      <c r="E15" s="184"/>
      <c r="F15" s="35"/>
      <c r="G15" s="35"/>
      <c r="H15" s="184" t="s">
        <v>999</v>
      </c>
      <c r="I15" s="184"/>
      <c r="J15" s="177" t="s">
        <v>258</v>
      </c>
      <c r="K15" s="35"/>
      <c r="L15" s="184" t="s">
        <v>1000</v>
      </c>
      <c r="M15" s="184"/>
      <c r="N15" s="177" t="s">
        <v>258</v>
      </c>
      <c r="O15" s="35"/>
      <c r="P15" s="184" t="s">
        <v>259</v>
      </c>
      <c r="Q15" s="184"/>
      <c r="R15" s="35"/>
      <c r="S15" s="35"/>
      <c r="T15" s="184" t="s">
        <v>266</v>
      </c>
      <c r="U15" s="184"/>
      <c r="V15" s="177" t="s">
        <v>258</v>
      </c>
    </row>
    <row r="16" spans="1:22">
      <c r="A16" s="12"/>
      <c r="B16" s="230"/>
      <c r="C16" s="35"/>
      <c r="D16" s="184"/>
      <c r="E16" s="184"/>
      <c r="F16" s="35"/>
      <c r="G16" s="35"/>
      <c r="H16" s="184"/>
      <c r="I16" s="184"/>
      <c r="J16" s="177"/>
      <c r="K16" s="35"/>
      <c r="L16" s="184"/>
      <c r="M16" s="184"/>
      <c r="N16" s="177"/>
      <c r="O16" s="35"/>
      <c r="P16" s="184"/>
      <c r="Q16" s="184"/>
      <c r="R16" s="35"/>
      <c r="S16" s="35"/>
      <c r="T16" s="184"/>
      <c r="U16" s="184"/>
      <c r="V16" s="177"/>
    </row>
    <row r="17" spans="1:22">
      <c r="A17" s="12"/>
      <c r="B17" s="229" t="s">
        <v>79</v>
      </c>
      <c r="C17" s="29"/>
      <c r="D17" s="183" t="s">
        <v>1001</v>
      </c>
      <c r="E17" s="183"/>
      <c r="F17" s="181" t="s">
        <v>258</v>
      </c>
      <c r="G17" s="29"/>
      <c r="H17" s="183" t="s">
        <v>1002</v>
      </c>
      <c r="I17" s="183"/>
      <c r="J17" s="181" t="s">
        <v>258</v>
      </c>
      <c r="K17" s="29"/>
      <c r="L17" s="183" t="s">
        <v>1003</v>
      </c>
      <c r="M17" s="183"/>
      <c r="N17" s="181" t="s">
        <v>258</v>
      </c>
      <c r="O17" s="29"/>
      <c r="P17" s="183" t="s">
        <v>259</v>
      </c>
      <c r="Q17" s="183"/>
      <c r="R17" s="29"/>
      <c r="S17" s="29"/>
      <c r="T17" s="183" t="s">
        <v>275</v>
      </c>
      <c r="U17" s="183"/>
      <c r="V17" s="181" t="s">
        <v>258</v>
      </c>
    </row>
    <row r="18" spans="1:22" ht="15.75" thickBot="1">
      <c r="A18" s="12"/>
      <c r="B18" s="229"/>
      <c r="C18" s="29"/>
      <c r="D18" s="209"/>
      <c r="E18" s="209"/>
      <c r="F18" s="210"/>
      <c r="G18" s="29"/>
      <c r="H18" s="209"/>
      <c r="I18" s="209"/>
      <c r="J18" s="210"/>
      <c r="K18" s="29"/>
      <c r="L18" s="209"/>
      <c r="M18" s="209"/>
      <c r="N18" s="210"/>
      <c r="O18" s="29"/>
      <c r="P18" s="209"/>
      <c r="Q18" s="209"/>
      <c r="R18" s="56"/>
      <c r="S18" s="29"/>
      <c r="T18" s="209"/>
      <c r="U18" s="209"/>
      <c r="V18" s="210"/>
    </row>
    <row r="19" spans="1:22">
      <c r="A19" s="12"/>
      <c r="B19" s="231" t="s">
        <v>47</v>
      </c>
      <c r="C19" s="35"/>
      <c r="D19" s="207" t="s">
        <v>1001</v>
      </c>
      <c r="E19" s="207"/>
      <c r="F19" s="206" t="s">
        <v>258</v>
      </c>
      <c r="G19" s="35"/>
      <c r="H19" s="179">
        <v>11777</v>
      </c>
      <c r="I19" s="179"/>
      <c r="J19" s="36"/>
      <c r="K19" s="35"/>
      <c r="L19" s="179">
        <v>38741</v>
      </c>
      <c r="M19" s="179"/>
      <c r="N19" s="36"/>
      <c r="O19" s="35"/>
      <c r="P19" s="207" t="s">
        <v>259</v>
      </c>
      <c r="Q19" s="207"/>
      <c r="R19" s="36"/>
      <c r="S19" s="35"/>
      <c r="T19" s="179">
        <v>49452</v>
      </c>
      <c r="U19" s="179"/>
      <c r="V19" s="36"/>
    </row>
    <row r="20" spans="1:22">
      <c r="A20" s="12"/>
      <c r="B20" s="231"/>
      <c r="C20" s="35"/>
      <c r="D20" s="184"/>
      <c r="E20" s="184"/>
      <c r="F20" s="177"/>
      <c r="G20" s="35"/>
      <c r="H20" s="180"/>
      <c r="I20" s="180"/>
      <c r="J20" s="76"/>
      <c r="K20" s="35"/>
      <c r="L20" s="180"/>
      <c r="M20" s="180"/>
      <c r="N20" s="76"/>
      <c r="O20" s="35"/>
      <c r="P20" s="184"/>
      <c r="Q20" s="184"/>
      <c r="R20" s="35"/>
      <c r="S20" s="35"/>
      <c r="T20" s="180"/>
      <c r="U20" s="180"/>
      <c r="V20" s="76"/>
    </row>
    <row r="21" spans="1:22">
      <c r="A21" s="12"/>
      <c r="B21" s="227" t="s">
        <v>48</v>
      </c>
      <c r="C21" s="20"/>
      <c r="D21" s="29"/>
      <c r="E21" s="29"/>
      <c r="F21" s="29"/>
      <c r="G21" s="20"/>
      <c r="H21" s="29"/>
      <c r="I21" s="29"/>
      <c r="J21" s="29"/>
      <c r="K21" s="20"/>
      <c r="L21" s="29"/>
      <c r="M21" s="29"/>
      <c r="N21" s="29"/>
      <c r="O21" s="20"/>
      <c r="P21" s="29"/>
      <c r="Q21" s="29"/>
      <c r="R21" s="29"/>
      <c r="S21" s="20"/>
      <c r="T21" s="29"/>
      <c r="U21" s="29"/>
      <c r="V21" s="29"/>
    </row>
    <row r="22" spans="1:22">
      <c r="A22" s="12"/>
      <c r="B22" s="230" t="s">
        <v>1004</v>
      </c>
      <c r="C22" s="35"/>
      <c r="D22" s="178">
        <v>50213</v>
      </c>
      <c r="E22" s="178"/>
      <c r="F22" s="35"/>
      <c r="G22" s="35"/>
      <c r="H22" s="178">
        <v>3245</v>
      </c>
      <c r="I22" s="178"/>
      <c r="J22" s="35"/>
      <c r="K22" s="35"/>
      <c r="L22" s="178">
        <v>1885</v>
      </c>
      <c r="M22" s="178"/>
      <c r="N22" s="35"/>
      <c r="O22" s="35"/>
      <c r="P22" s="184" t="s">
        <v>259</v>
      </c>
      <c r="Q22" s="184"/>
      <c r="R22" s="35"/>
      <c r="S22" s="35"/>
      <c r="T22" s="178">
        <v>55343</v>
      </c>
      <c r="U22" s="178"/>
      <c r="V22" s="35"/>
    </row>
    <row r="23" spans="1:22">
      <c r="A23" s="12"/>
      <c r="B23" s="230"/>
      <c r="C23" s="35"/>
      <c r="D23" s="178"/>
      <c r="E23" s="178"/>
      <c r="F23" s="35"/>
      <c r="G23" s="35"/>
      <c r="H23" s="178"/>
      <c r="I23" s="178"/>
      <c r="J23" s="35"/>
      <c r="K23" s="35"/>
      <c r="L23" s="178"/>
      <c r="M23" s="178"/>
      <c r="N23" s="35"/>
      <c r="O23" s="35"/>
      <c r="P23" s="184"/>
      <c r="Q23" s="184"/>
      <c r="R23" s="35"/>
      <c r="S23" s="35"/>
      <c r="T23" s="178"/>
      <c r="U23" s="178"/>
      <c r="V23" s="35"/>
    </row>
    <row r="24" spans="1:22">
      <c r="A24" s="12"/>
      <c r="B24" s="229" t="s">
        <v>50</v>
      </c>
      <c r="C24" s="29"/>
      <c r="D24" s="182">
        <v>1602</v>
      </c>
      <c r="E24" s="182"/>
      <c r="F24" s="29"/>
      <c r="G24" s="29"/>
      <c r="H24" s="182">
        <v>8920</v>
      </c>
      <c r="I24" s="182"/>
      <c r="J24" s="29"/>
      <c r="K24" s="29"/>
      <c r="L24" s="182">
        <v>11838</v>
      </c>
      <c r="M24" s="182"/>
      <c r="N24" s="29"/>
      <c r="O24" s="29"/>
      <c r="P24" s="183" t="s">
        <v>259</v>
      </c>
      <c r="Q24" s="183"/>
      <c r="R24" s="29"/>
      <c r="S24" s="29"/>
      <c r="T24" s="182">
        <v>22360</v>
      </c>
      <c r="U24" s="182"/>
      <c r="V24" s="29"/>
    </row>
    <row r="25" spans="1:22">
      <c r="A25" s="12"/>
      <c r="B25" s="229"/>
      <c r="C25" s="29"/>
      <c r="D25" s="182"/>
      <c r="E25" s="182"/>
      <c r="F25" s="29"/>
      <c r="G25" s="29"/>
      <c r="H25" s="182"/>
      <c r="I25" s="182"/>
      <c r="J25" s="29"/>
      <c r="K25" s="29"/>
      <c r="L25" s="182"/>
      <c r="M25" s="182"/>
      <c r="N25" s="29"/>
      <c r="O25" s="29"/>
      <c r="P25" s="183"/>
      <c r="Q25" s="183"/>
      <c r="R25" s="29"/>
      <c r="S25" s="29"/>
      <c r="T25" s="182"/>
      <c r="U25" s="182"/>
      <c r="V25" s="29"/>
    </row>
    <row r="26" spans="1:22">
      <c r="A26" s="12"/>
      <c r="B26" s="230" t="s">
        <v>51</v>
      </c>
      <c r="C26" s="35"/>
      <c r="D26" s="184" t="s">
        <v>259</v>
      </c>
      <c r="E26" s="184"/>
      <c r="F26" s="35"/>
      <c r="G26" s="35"/>
      <c r="H26" s="178">
        <v>32046</v>
      </c>
      <c r="I26" s="178"/>
      <c r="J26" s="35"/>
      <c r="K26" s="35"/>
      <c r="L26" s="184" t="s">
        <v>259</v>
      </c>
      <c r="M26" s="184"/>
      <c r="N26" s="35"/>
      <c r="O26" s="35"/>
      <c r="P26" s="184" t="s">
        <v>259</v>
      </c>
      <c r="Q26" s="184"/>
      <c r="R26" s="35"/>
      <c r="S26" s="35"/>
      <c r="T26" s="178">
        <v>32046</v>
      </c>
      <c r="U26" s="178"/>
      <c r="V26" s="35"/>
    </row>
    <row r="27" spans="1:22">
      <c r="A27" s="12"/>
      <c r="B27" s="230"/>
      <c r="C27" s="35"/>
      <c r="D27" s="184"/>
      <c r="E27" s="184"/>
      <c r="F27" s="35"/>
      <c r="G27" s="35"/>
      <c r="H27" s="178"/>
      <c r="I27" s="178"/>
      <c r="J27" s="35"/>
      <c r="K27" s="35"/>
      <c r="L27" s="184"/>
      <c r="M27" s="184"/>
      <c r="N27" s="35"/>
      <c r="O27" s="35"/>
      <c r="P27" s="184"/>
      <c r="Q27" s="184"/>
      <c r="R27" s="35"/>
      <c r="S27" s="35"/>
      <c r="T27" s="178"/>
      <c r="U27" s="178"/>
      <c r="V27" s="35"/>
    </row>
    <row r="28" spans="1:22">
      <c r="A28" s="12"/>
      <c r="B28" s="229" t="s">
        <v>52</v>
      </c>
      <c r="C28" s="29"/>
      <c r="D28" s="183" t="s">
        <v>259</v>
      </c>
      <c r="E28" s="183"/>
      <c r="F28" s="29"/>
      <c r="G28" s="29"/>
      <c r="H28" s="182">
        <v>130694</v>
      </c>
      <c r="I28" s="182"/>
      <c r="J28" s="29"/>
      <c r="K28" s="29"/>
      <c r="L28" s="182">
        <v>642299</v>
      </c>
      <c r="M28" s="182"/>
      <c r="N28" s="29"/>
      <c r="O28" s="29"/>
      <c r="P28" s="183" t="s">
        <v>259</v>
      </c>
      <c r="Q28" s="183"/>
      <c r="R28" s="29"/>
      <c r="S28" s="29"/>
      <c r="T28" s="182">
        <v>772993</v>
      </c>
      <c r="U28" s="182"/>
      <c r="V28" s="29"/>
    </row>
    <row r="29" spans="1:22">
      <c r="A29" s="12"/>
      <c r="B29" s="229"/>
      <c r="C29" s="29"/>
      <c r="D29" s="183"/>
      <c r="E29" s="183"/>
      <c r="F29" s="29"/>
      <c r="G29" s="29"/>
      <c r="H29" s="182"/>
      <c r="I29" s="182"/>
      <c r="J29" s="29"/>
      <c r="K29" s="29"/>
      <c r="L29" s="182"/>
      <c r="M29" s="182"/>
      <c r="N29" s="29"/>
      <c r="O29" s="29"/>
      <c r="P29" s="183"/>
      <c r="Q29" s="183"/>
      <c r="R29" s="29"/>
      <c r="S29" s="29"/>
      <c r="T29" s="182"/>
      <c r="U29" s="182"/>
      <c r="V29" s="29"/>
    </row>
    <row r="30" spans="1:22">
      <c r="A30" s="12"/>
      <c r="B30" s="230" t="s">
        <v>53</v>
      </c>
      <c r="C30" s="35"/>
      <c r="D30" s="184" t="s">
        <v>259</v>
      </c>
      <c r="E30" s="184"/>
      <c r="F30" s="35"/>
      <c r="G30" s="35"/>
      <c r="H30" s="184">
        <v>946</v>
      </c>
      <c r="I30" s="184"/>
      <c r="J30" s="35"/>
      <c r="K30" s="35"/>
      <c r="L30" s="178">
        <v>10923</v>
      </c>
      <c r="M30" s="178"/>
      <c r="N30" s="35"/>
      <c r="O30" s="35"/>
      <c r="P30" s="184" t="s">
        <v>259</v>
      </c>
      <c r="Q30" s="184"/>
      <c r="R30" s="35"/>
      <c r="S30" s="35"/>
      <c r="T30" s="178">
        <v>11869</v>
      </c>
      <c r="U30" s="178"/>
      <c r="V30" s="35"/>
    </row>
    <row r="31" spans="1:22" ht="15.75" thickBot="1">
      <c r="A31" s="12"/>
      <c r="B31" s="230"/>
      <c r="C31" s="35"/>
      <c r="D31" s="212"/>
      <c r="E31" s="212"/>
      <c r="F31" s="53"/>
      <c r="G31" s="35"/>
      <c r="H31" s="212"/>
      <c r="I31" s="212"/>
      <c r="J31" s="53"/>
      <c r="K31" s="35"/>
      <c r="L31" s="211"/>
      <c r="M31" s="211"/>
      <c r="N31" s="53"/>
      <c r="O31" s="35"/>
      <c r="P31" s="212"/>
      <c r="Q31" s="212"/>
      <c r="R31" s="53"/>
      <c r="S31" s="35"/>
      <c r="T31" s="211"/>
      <c r="U31" s="211"/>
      <c r="V31" s="53"/>
    </row>
    <row r="32" spans="1:22">
      <c r="A32" s="12"/>
      <c r="B32" s="232" t="s">
        <v>1005</v>
      </c>
      <c r="C32" s="29"/>
      <c r="D32" s="213">
        <v>51815</v>
      </c>
      <c r="E32" s="213"/>
      <c r="F32" s="46"/>
      <c r="G32" s="29"/>
      <c r="H32" s="213">
        <v>175851</v>
      </c>
      <c r="I32" s="213"/>
      <c r="J32" s="46"/>
      <c r="K32" s="29"/>
      <c r="L32" s="213">
        <v>666945</v>
      </c>
      <c r="M32" s="213"/>
      <c r="N32" s="46"/>
      <c r="O32" s="29"/>
      <c r="P32" s="214" t="s">
        <v>259</v>
      </c>
      <c r="Q32" s="214"/>
      <c r="R32" s="46"/>
      <c r="S32" s="29"/>
      <c r="T32" s="213">
        <v>894611</v>
      </c>
      <c r="U32" s="213"/>
      <c r="V32" s="46"/>
    </row>
    <row r="33" spans="1:22" ht="15.75" thickBot="1">
      <c r="A33" s="12"/>
      <c r="B33" s="232"/>
      <c r="C33" s="29"/>
      <c r="D33" s="217"/>
      <c r="E33" s="217"/>
      <c r="F33" s="56"/>
      <c r="G33" s="29"/>
      <c r="H33" s="217"/>
      <c r="I33" s="217"/>
      <c r="J33" s="56"/>
      <c r="K33" s="29"/>
      <c r="L33" s="217"/>
      <c r="M33" s="217"/>
      <c r="N33" s="56"/>
      <c r="O33" s="29"/>
      <c r="P33" s="209"/>
      <c r="Q33" s="209"/>
      <c r="R33" s="56"/>
      <c r="S33" s="29"/>
      <c r="T33" s="217"/>
      <c r="U33" s="217"/>
      <c r="V33" s="56"/>
    </row>
    <row r="34" spans="1:22">
      <c r="A34" s="12"/>
      <c r="B34" s="230" t="s">
        <v>1006</v>
      </c>
      <c r="C34" s="35"/>
      <c r="D34" s="207" t="s">
        <v>1007</v>
      </c>
      <c r="E34" s="207"/>
      <c r="F34" s="206" t="s">
        <v>258</v>
      </c>
      <c r="G34" s="35"/>
      <c r="H34" s="207" t="s">
        <v>1008</v>
      </c>
      <c r="I34" s="207"/>
      <c r="J34" s="206" t="s">
        <v>258</v>
      </c>
      <c r="K34" s="35"/>
      <c r="L34" s="207" t="s">
        <v>1009</v>
      </c>
      <c r="M34" s="207"/>
      <c r="N34" s="206" t="s">
        <v>258</v>
      </c>
      <c r="O34" s="35"/>
      <c r="P34" s="207" t="s">
        <v>259</v>
      </c>
      <c r="Q34" s="207"/>
      <c r="R34" s="36"/>
      <c r="S34" s="35"/>
      <c r="T34" s="207" t="s">
        <v>290</v>
      </c>
      <c r="U34" s="207"/>
      <c r="V34" s="206" t="s">
        <v>258</v>
      </c>
    </row>
    <row r="35" spans="1:22">
      <c r="A35" s="12"/>
      <c r="B35" s="230"/>
      <c r="C35" s="35"/>
      <c r="D35" s="184"/>
      <c r="E35" s="184"/>
      <c r="F35" s="177"/>
      <c r="G35" s="35"/>
      <c r="H35" s="184"/>
      <c r="I35" s="184"/>
      <c r="J35" s="177"/>
      <c r="K35" s="35"/>
      <c r="L35" s="184"/>
      <c r="M35" s="184"/>
      <c r="N35" s="177"/>
      <c r="O35" s="35"/>
      <c r="P35" s="184"/>
      <c r="Q35" s="184"/>
      <c r="R35" s="35"/>
      <c r="S35" s="35"/>
      <c r="T35" s="222"/>
      <c r="U35" s="222"/>
      <c r="V35" s="221"/>
    </row>
    <row r="36" spans="1:22">
      <c r="A36" s="12"/>
      <c r="B36" s="227" t="s">
        <v>56</v>
      </c>
      <c r="C36" s="20"/>
      <c r="D36" s="29"/>
      <c r="E36" s="29"/>
      <c r="F36" s="29"/>
      <c r="G36" s="20"/>
      <c r="H36" s="29"/>
      <c r="I36" s="29"/>
      <c r="J36" s="29"/>
      <c r="K36" s="20"/>
      <c r="L36" s="29"/>
      <c r="M36" s="29"/>
      <c r="N36" s="29"/>
      <c r="O36" s="20"/>
      <c r="P36" s="29"/>
      <c r="Q36" s="29"/>
      <c r="R36" s="29"/>
      <c r="S36" s="20"/>
      <c r="T36" s="29"/>
      <c r="U36" s="29"/>
      <c r="V36" s="29"/>
    </row>
    <row r="37" spans="1:22">
      <c r="A37" s="12"/>
      <c r="B37" s="230" t="s">
        <v>58</v>
      </c>
      <c r="C37" s="35"/>
      <c r="D37" s="184" t="s">
        <v>304</v>
      </c>
      <c r="E37" s="184"/>
      <c r="F37" s="177" t="s">
        <v>258</v>
      </c>
      <c r="G37" s="35"/>
      <c r="H37" s="178">
        <v>7896</v>
      </c>
      <c r="I37" s="178"/>
      <c r="J37" s="35"/>
      <c r="K37" s="35"/>
      <c r="L37" s="178">
        <v>76218</v>
      </c>
      <c r="M37" s="178"/>
      <c r="N37" s="35"/>
      <c r="O37" s="35"/>
      <c r="P37" s="184" t="s">
        <v>259</v>
      </c>
      <c r="Q37" s="184"/>
      <c r="R37" s="35"/>
      <c r="S37" s="35"/>
      <c r="T37" s="178">
        <v>82768</v>
      </c>
      <c r="U37" s="178"/>
      <c r="V37" s="35"/>
    </row>
    <row r="38" spans="1:22">
      <c r="A38" s="12"/>
      <c r="B38" s="230"/>
      <c r="C38" s="35"/>
      <c r="D38" s="184"/>
      <c r="E38" s="184"/>
      <c r="F38" s="177"/>
      <c r="G38" s="35"/>
      <c r="H38" s="178"/>
      <c r="I38" s="178"/>
      <c r="J38" s="35"/>
      <c r="K38" s="35"/>
      <c r="L38" s="178"/>
      <c r="M38" s="178"/>
      <c r="N38" s="35"/>
      <c r="O38" s="35"/>
      <c r="P38" s="184"/>
      <c r="Q38" s="184"/>
      <c r="R38" s="35"/>
      <c r="S38" s="35"/>
      <c r="T38" s="178"/>
      <c r="U38" s="178"/>
      <c r="V38" s="35"/>
    </row>
    <row r="39" spans="1:22">
      <c r="A39" s="12"/>
      <c r="B39" s="229" t="s">
        <v>1010</v>
      </c>
      <c r="C39" s="29"/>
      <c r="D39" s="183" t="s">
        <v>1011</v>
      </c>
      <c r="E39" s="183"/>
      <c r="F39" s="181" t="s">
        <v>258</v>
      </c>
      <c r="G39" s="29"/>
      <c r="H39" s="183" t="s">
        <v>1012</v>
      </c>
      <c r="I39" s="183"/>
      <c r="J39" s="181" t="s">
        <v>258</v>
      </c>
      <c r="K39" s="29"/>
      <c r="L39" s="183" t="s">
        <v>259</v>
      </c>
      <c r="M39" s="183"/>
      <c r="N39" s="29"/>
      <c r="O39" s="29"/>
      <c r="P39" s="183" t="s">
        <v>259</v>
      </c>
      <c r="Q39" s="183"/>
      <c r="R39" s="29"/>
      <c r="S39" s="29"/>
      <c r="T39" s="183" t="s">
        <v>1013</v>
      </c>
      <c r="U39" s="183"/>
      <c r="V39" s="181" t="s">
        <v>258</v>
      </c>
    </row>
    <row r="40" spans="1:22">
      <c r="A40" s="12"/>
      <c r="B40" s="229"/>
      <c r="C40" s="29"/>
      <c r="D40" s="183"/>
      <c r="E40" s="183"/>
      <c r="F40" s="181"/>
      <c r="G40" s="29"/>
      <c r="H40" s="183"/>
      <c r="I40" s="183"/>
      <c r="J40" s="181"/>
      <c r="K40" s="29"/>
      <c r="L40" s="183"/>
      <c r="M40" s="183"/>
      <c r="N40" s="29"/>
      <c r="O40" s="29"/>
      <c r="P40" s="183"/>
      <c r="Q40" s="183"/>
      <c r="R40" s="29"/>
      <c r="S40" s="29"/>
      <c r="T40" s="183"/>
      <c r="U40" s="183"/>
      <c r="V40" s="181"/>
    </row>
    <row r="41" spans="1:22">
      <c r="A41" s="12"/>
      <c r="B41" s="230" t="s">
        <v>1014</v>
      </c>
      <c r="C41" s="35"/>
      <c r="D41" s="178">
        <v>13408</v>
      </c>
      <c r="E41" s="178"/>
      <c r="F41" s="35"/>
      <c r="G41" s="35"/>
      <c r="H41" s="184" t="s">
        <v>1015</v>
      </c>
      <c r="I41" s="184"/>
      <c r="J41" s="177" t="s">
        <v>258</v>
      </c>
      <c r="K41" s="35"/>
      <c r="L41" s="178">
        <v>4602</v>
      </c>
      <c r="M41" s="178"/>
      <c r="N41" s="35"/>
      <c r="O41" s="35"/>
      <c r="P41" s="184" t="s">
        <v>1016</v>
      </c>
      <c r="Q41" s="184"/>
      <c r="R41" s="177" t="s">
        <v>258</v>
      </c>
      <c r="S41" s="35"/>
      <c r="T41" s="178">
        <v>13323</v>
      </c>
      <c r="U41" s="178"/>
      <c r="V41" s="35"/>
    </row>
    <row r="42" spans="1:22">
      <c r="A42" s="12"/>
      <c r="B42" s="230"/>
      <c r="C42" s="35"/>
      <c r="D42" s="178"/>
      <c r="E42" s="178"/>
      <c r="F42" s="35"/>
      <c r="G42" s="35"/>
      <c r="H42" s="184"/>
      <c r="I42" s="184"/>
      <c r="J42" s="177"/>
      <c r="K42" s="35"/>
      <c r="L42" s="178"/>
      <c r="M42" s="178"/>
      <c r="N42" s="35"/>
      <c r="O42" s="35"/>
      <c r="P42" s="184"/>
      <c r="Q42" s="184"/>
      <c r="R42" s="177"/>
      <c r="S42" s="35"/>
      <c r="T42" s="178"/>
      <c r="U42" s="178"/>
      <c r="V42" s="35"/>
    </row>
    <row r="43" spans="1:22">
      <c r="A43" s="12"/>
      <c r="B43" s="229" t="s">
        <v>61</v>
      </c>
      <c r="C43" s="29"/>
      <c r="D43" s="183" t="s">
        <v>1017</v>
      </c>
      <c r="E43" s="183"/>
      <c r="F43" s="181" t="s">
        <v>258</v>
      </c>
      <c r="G43" s="29"/>
      <c r="H43" s="183" t="s">
        <v>1018</v>
      </c>
      <c r="I43" s="183"/>
      <c r="J43" s="181" t="s">
        <v>258</v>
      </c>
      <c r="K43" s="29"/>
      <c r="L43" s="183" t="s">
        <v>1019</v>
      </c>
      <c r="M43" s="183"/>
      <c r="N43" s="181" t="s">
        <v>258</v>
      </c>
      <c r="O43" s="29"/>
      <c r="P43" s="182">
        <v>3148</v>
      </c>
      <c r="Q43" s="182"/>
      <c r="R43" s="29"/>
      <c r="S43" s="29"/>
      <c r="T43" s="183" t="s">
        <v>303</v>
      </c>
      <c r="U43" s="183"/>
      <c r="V43" s="181" t="s">
        <v>258</v>
      </c>
    </row>
    <row r="44" spans="1:22" ht="15.75" thickBot="1">
      <c r="A44" s="12"/>
      <c r="B44" s="229"/>
      <c r="C44" s="29"/>
      <c r="D44" s="209"/>
      <c r="E44" s="209"/>
      <c r="F44" s="210"/>
      <c r="G44" s="29"/>
      <c r="H44" s="209"/>
      <c r="I44" s="209"/>
      <c r="J44" s="210"/>
      <c r="K44" s="29"/>
      <c r="L44" s="209"/>
      <c r="M44" s="209"/>
      <c r="N44" s="210"/>
      <c r="O44" s="29"/>
      <c r="P44" s="217"/>
      <c r="Q44" s="217"/>
      <c r="R44" s="56"/>
      <c r="S44" s="29"/>
      <c r="T44" s="209"/>
      <c r="U44" s="209"/>
      <c r="V44" s="210"/>
    </row>
    <row r="45" spans="1:22">
      <c r="A45" s="12"/>
      <c r="B45" s="231" t="s">
        <v>1020</v>
      </c>
      <c r="C45" s="35"/>
      <c r="D45" s="207" t="s">
        <v>1021</v>
      </c>
      <c r="E45" s="207"/>
      <c r="F45" s="206" t="s">
        <v>258</v>
      </c>
      <c r="G45" s="35"/>
      <c r="H45" s="179">
        <v>5701</v>
      </c>
      <c r="I45" s="179"/>
      <c r="J45" s="36"/>
      <c r="K45" s="35"/>
      <c r="L45" s="179">
        <v>62466</v>
      </c>
      <c r="M45" s="179"/>
      <c r="N45" s="36"/>
      <c r="O45" s="35"/>
      <c r="P45" s="207" t="s">
        <v>259</v>
      </c>
      <c r="Q45" s="207"/>
      <c r="R45" s="36"/>
      <c r="S45" s="35"/>
      <c r="T45" s="179">
        <v>36480</v>
      </c>
      <c r="U45" s="179"/>
      <c r="V45" s="36"/>
    </row>
    <row r="46" spans="1:22" ht="15.75" thickBot="1">
      <c r="A46" s="12"/>
      <c r="B46" s="231"/>
      <c r="C46" s="35"/>
      <c r="D46" s="212"/>
      <c r="E46" s="212"/>
      <c r="F46" s="216"/>
      <c r="G46" s="35"/>
      <c r="H46" s="211"/>
      <c r="I46" s="211"/>
      <c r="J46" s="53"/>
      <c r="K46" s="35"/>
      <c r="L46" s="211"/>
      <c r="M46" s="211"/>
      <c r="N46" s="53"/>
      <c r="O46" s="35"/>
      <c r="P46" s="212"/>
      <c r="Q46" s="212"/>
      <c r="R46" s="53"/>
      <c r="S46" s="35"/>
      <c r="T46" s="211"/>
      <c r="U46" s="211"/>
      <c r="V46" s="53"/>
    </row>
    <row r="47" spans="1:22">
      <c r="A47" s="12"/>
      <c r="B47" s="229" t="s">
        <v>1022</v>
      </c>
      <c r="C47" s="29"/>
      <c r="D47" s="214" t="s">
        <v>1023</v>
      </c>
      <c r="E47" s="214"/>
      <c r="F47" s="218" t="s">
        <v>258</v>
      </c>
      <c r="G47" s="29"/>
      <c r="H47" s="214" t="s">
        <v>1024</v>
      </c>
      <c r="I47" s="214"/>
      <c r="J47" s="218" t="s">
        <v>258</v>
      </c>
      <c r="K47" s="29"/>
      <c r="L47" s="214" t="s">
        <v>1025</v>
      </c>
      <c r="M47" s="214"/>
      <c r="N47" s="218" t="s">
        <v>258</v>
      </c>
      <c r="O47" s="29"/>
      <c r="P47" s="214" t="s">
        <v>259</v>
      </c>
      <c r="Q47" s="214"/>
      <c r="R47" s="46"/>
      <c r="S47" s="29"/>
      <c r="T47" s="214" t="s">
        <v>581</v>
      </c>
      <c r="U47" s="214"/>
      <c r="V47" s="218" t="s">
        <v>258</v>
      </c>
    </row>
    <row r="48" spans="1:22">
      <c r="A48" s="12"/>
      <c r="B48" s="229"/>
      <c r="C48" s="29"/>
      <c r="D48" s="183"/>
      <c r="E48" s="183"/>
      <c r="F48" s="181"/>
      <c r="G48" s="29"/>
      <c r="H48" s="183"/>
      <c r="I48" s="183"/>
      <c r="J48" s="181"/>
      <c r="K48" s="29"/>
      <c r="L48" s="183"/>
      <c r="M48" s="183"/>
      <c r="N48" s="181"/>
      <c r="O48" s="29"/>
      <c r="P48" s="183"/>
      <c r="Q48" s="183"/>
      <c r="R48" s="29"/>
      <c r="S48" s="29"/>
      <c r="T48" s="233"/>
      <c r="U48" s="233"/>
      <c r="V48" s="234"/>
    </row>
    <row r="49" spans="1:22">
      <c r="A49" s="12"/>
      <c r="B49" s="230" t="s">
        <v>1026</v>
      </c>
      <c r="C49" s="35"/>
      <c r="D49" s="178">
        <v>78332</v>
      </c>
      <c r="E49" s="178"/>
      <c r="F49" s="35"/>
      <c r="G49" s="35"/>
      <c r="H49" s="184" t="s">
        <v>1027</v>
      </c>
      <c r="I49" s="184"/>
      <c r="J49" s="177" t="s">
        <v>258</v>
      </c>
      <c r="K49" s="35"/>
      <c r="L49" s="178">
        <v>79939</v>
      </c>
      <c r="M49" s="178"/>
      <c r="N49" s="35"/>
      <c r="O49" s="35"/>
      <c r="P49" s="184" t="s">
        <v>259</v>
      </c>
      <c r="Q49" s="184"/>
      <c r="R49" s="35"/>
      <c r="S49" s="35"/>
      <c r="T49" s="178">
        <v>158116</v>
      </c>
      <c r="U49" s="178"/>
      <c r="V49" s="35"/>
    </row>
    <row r="50" spans="1:22" ht="15.75" thickBot="1">
      <c r="A50" s="12"/>
      <c r="B50" s="230"/>
      <c r="C50" s="35"/>
      <c r="D50" s="211"/>
      <c r="E50" s="211"/>
      <c r="F50" s="53"/>
      <c r="G50" s="35"/>
      <c r="H50" s="212"/>
      <c r="I50" s="212"/>
      <c r="J50" s="216"/>
      <c r="K50" s="35"/>
      <c r="L50" s="211"/>
      <c r="M50" s="211"/>
      <c r="N50" s="53"/>
      <c r="O50" s="35"/>
      <c r="P50" s="212"/>
      <c r="Q50" s="212"/>
      <c r="R50" s="53"/>
      <c r="S50" s="35"/>
      <c r="T50" s="211"/>
      <c r="U50" s="211"/>
      <c r="V50" s="53"/>
    </row>
    <row r="51" spans="1:22">
      <c r="A51" s="12"/>
      <c r="B51" s="229" t="s">
        <v>1028</v>
      </c>
      <c r="C51" s="29"/>
      <c r="D51" s="214" t="s">
        <v>1029</v>
      </c>
      <c r="E51" s="214"/>
      <c r="F51" s="218" t="s">
        <v>258</v>
      </c>
      <c r="G51" s="29"/>
      <c r="H51" s="214" t="s">
        <v>1030</v>
      </c>
      <c r="I51" s="214"/>
      <c r="J51" s="218" t="s">
        <v>258</v>
      </c>
      <c r="K51" s="29"/>
      <c r="L51" s="214" t="s">
        <v>1031</v>
      </c>
      <c r="M51" s="214"/>
      <c r="N51" s="218" t="s">
        <v>258</v>
      </c>
      <c r="O51" s="29"/>
      <c r="P51" s="214" t="s">
        <v>259</v>
      </c>
      <c r="Q51" s="214"/>
      <c r="R51" s="46"/>
      <c r="S51" s="29"/>
      <c r="T51" s="214" t="s">
        <v>317</v>
      </c>
      <c r="U51" s="214"/>
      <c r="V51" s="218" t="s">
        <v>258</v>
      </c>
    </row>
    <row r="52" spans="1:22">
      <c r="A52" s="12"/>
      <c r="B52" s="229"/>
      <c r="C52" s="29"/>
      <c r="D52" s="233"/>
      <c r="E52" s="233"/>
      <c r="F52" s="234"/>
      <c r="G52" s="29"/>
      <c r="H52" s="233"/>
      <c r="I52" s="233"/>
      <c r="J52" s="234"/>
      <c r="K52" s="29"/>
      <c r="L52" s="233"/>
      <c r="M52" s="233"/>
      <c r="N52" s="234"/>
      <c r="O52" s="29"/>
      <c r="P52" s="233"/>
      <c r="Q52" s="233"/>
      <c r="R52" s="50"/>
      <c r="S52" s="29"/>
      <c r="T52" s="233"/>
      <c r="U52" s="233"/>
      <c r="V52" s="234"/>
    </row>
    <row r="53" spans="1:22">
      <c r="A53" s="12"/>
      <c r="B53" s="230" t="s">
        <v>1032</v>
      </c>
      <c r="C53" s="35"/>
      <c r="D53" s="184" t="s">
        <v>1033</v>
      </c>
      <c r="E53" s="184"/>
      <c r="F53" s="177" t="s">
        <v>258</v>
      </c>
      <c r="G53" s="35"/>
      <c r="H53" s="184" t="s">
        <v>1034</v>
      </c>
      <c r="I53" s="184"/>
      <c r="J53" s="177" t="s">
        <v>258</v>
      </c>
      <c r="K53" s="35"/>
      <c r="L53" s="184" t="s">
        <v>259</v>
      </c>
      <c r="M53" s="184"/>
      <c r="N53" s="35"/>
      <c r="O53" s="35"/>
      <c r="P53" s="178">
        <v>644395</v>
      </c>
      <c r="Q53" s="178"/>
      <c r="R53" s="35"/>
      <c r="S53" s="35"/>
      <c r="T53" s="184" t="s">
        <v>259</v>
      </c>
      <c r="U53" s="184"/>
      <c r="V53" s="35"/>
    </row>
    <row r="54" spans="1:22" ht="15.75" thickBot="1">
      <c r="A54" s="12"/>
      <c r="B54" s="230"/>
      <c r="C54" s="35"/>
      <c r="D54" s="212"/>
      <c r="E54" s="212"/>
      <c r="F54" s="216"/>
      <c r="G54" s="35"/>
      <c r="H54" s="212"/>
      <c r="I54" s="212"/>
      <c r="J54" s="216"/>
      <c r="K54" s="35"/>
      <c r="L54" s="212"/>
      <c r="M54" s="212"/>
      <c r="N54" s="53"/>
      <c r="O54" s="35"/>
      <c r="P54" s="211"/>
      <c r="Q54" s="211"/>
      <c r="R54" s="53"/>
      <c r="S54" s="35"/>
      <c r="T54" s="212"/>
      <c r="U54" s="212"/>
      <c r="V54" s="53"/>
    </row>
    <row r="55" spans="1:22">
      <c r="A55" s="12"/>
      <c r="B55" s="229" t="s">
        <v>65</v>
      </c>
      <c r="C55" s="29"/>
      <c r="D55" s="218" t="s">
        <v>256</v>
      </c>
      <c r="E55" s="214" t="s">
        <v>317</v>
      </c>
      <c r="F55" s="218" t="s">
        <v>258</v>
      </c>
      <c r="G55" s="29"/>
      <c r="H55" s="218" t="s">
        <v>256</v>
      </c>
      <c r="I55" s="214" t="s">
        <v>1035</v>
      </c>
      <c r="J55" s="218" t="s">
        <v>258</v>
      </c>
      <c r="K55" s="29"/>
      <c r="L55" s="218" t="s">
        <v>256</v>
      </c>
      <c r="M55" s="214" t="s">
        <v>1031</v>
      </c>
      <c r="N55" s="218" t="s">
        <v>258</v>
      </c>
      <c r="O55" s="29"/>
      <c r="P55" s="218" t="s">
        <v>256</v>
      </c>
      <c r="Q55" s="213">
        <v>644395</v>
      </c>
      <c r="R55" s="46"/>
      <c r="S55" s="29"/>
      <c r="T55" s="218" t="s">
        <v>256</v>
      </c>
      <c r="U55" s="214" t="s">
        <v>317</v>
      </c>
      <c r="V55" s="218" t="s">
        <v>258</v>
      </c>
    </row>
    <row r="56" spans="1:22" ht="15.75" thickBot="1">
      <c r="A56" s="12"/>
      <c r="B56" s="229"/>
      <c r="C56" s="29"/>
      <c r="D56" s="219"/>
      <c r="E56" s="235"/>
      <c r="F56" s="219"/>
      <c r="G56" s="29"/>
      <c r="H56" s="219"/>
      <c r="I56" s="235"/>
      <c r="J56" s="219"/>
      <c r="K56" s="29"/>
      <c r="L56" s="219"/>
      <c r="M56" s="235"/>
      <c r="N56" s="219"/>
      <c r="O56" s="29"/>
      <c r="P56" s="219"/>
      <c r="Q56" s="220"/>
      <c r="R56" s="80"/>
      <c r="S56" s="29"/>
      <c r="T56" s="219"/>
      <c r="U56" s="235"/>
      <c r="V56" s="219"/>
    </row>
    <row r="57" spans="1:22" ht="24.75" thickTop="1">
      <c r="A57" s="12"/>
      <c r="B57" s="228" t="s">
        <v>1036</v>
      </c>
      <c r="C57" s="22"/>
      <c r="D57" s="87"/>
      <c r="E57" s="87"/>
      <c r="F57" s="87"/>
      <c r="G57" s="22"/>
      <c r="H57" s="87"/>
      <c r="I57" s="87"/>
      <c r="J57" s="87"/>
      <c r="K57" s="22"/>
      <c r="L57" s="87"/>
      <c r="M57" s="87"/>
      <c r="N57" s="87"/>
      <c r="O57" s="22"/>
      <c r="P57" s="87"/>
      <c r="Q57" s="87"/>
      <c r="R57" s="87"/>
      <c r="S57" s="22"/>
      <c r="T57" s="87"/>
      <c r="U57" s="87"/>
      <c r="V57" s="87"/>
    </row>
    <row r="58" spans="1:22">
      <c r="A58" s="12"/>
      <c r="B58" s="229" t="s">
        <v>67</v>
      </c>
      <c r="C58" s="29"/>
      <c r="D58" s="183" t="s">
        <v>1037</v>
      </c>
      <c r="E58" s="183"/>
      <c r="F58" s="181" t="s">
        <v>258</v>
      </c>
      <c r="G58" s="29"/>
      <c r="H58" s="183" t="s">
        <v>1038</v>
      </c>
      <c r="I58" s="183"/>
      <c r="J58" s="181" t="s">
        <v>258</v>
      </c>
      <c r="K58" s="29"/>
      <c r="L58" s="183" t="s">
        <v>259</v>
      </c>
      <c r="M58" s="183"/>
      <c r="N58" s="29"/>
      <c r="O58" s="29"/>
      <c r="P58" s="183">
        <v>552</v>
      </c>
      <c r="Q58" s="183"/>
      <c r="R58" s="29"/>
      <c r="S58" s="29"/>
      <c r="T58" s="183" t="s">
        <v>1037</v>
      </c>
      <c r="U58" s="183"/>
      <c r="V58" s="181" t="s">
        <v>258</v>
      </c>
    </row>
    <row r="59" spans="1:22">
      <c r="A59" s="12"/>
      <c r="B59" s="229"/>
      <c r="C59" s="29"/>
      <c r="D59" s="183"/>
      <c r="E59" s="183"/>
      <c r="F59" s="181"/>
      <c r="G59" s="29"/>
      <c r="H59" s="183"/>
      <c r="I59" s="183"/>
      <c r="J59" s="181"/>
      <c r="K59" s="29"/>
      <c r="L59" s="183"/>
      <c r="M59" s="183"/>
      <c r="N59" s="29"/>
      <c r="O59" s="29"/>
      <c r="P59" s="183"/>
      <c r="Q59" s="183"/>
      <c r="R59" s="29"/>
      <c r="S59" s="29"/>
      <c r="T59" s="183"/>
      <c r="U59" s="183"/>
      <c r="V59" s="181"/>
    </row>
    <row r="60" spans="1:22">
      <c r="A60" s="12"/>
      <c r="B60" s="230" t="s">
        <v>1039</v>
      </c>
      <c r="C60" s="35"/>
      <c r="D60" s="178">
        <v>11221</v>
      </c>
      <c r="E60" s="178"/>
      <c r="F60" s="35"/>
      <c r="G60" s="35"/>
      <c r="H60" s="184">
        <v>211</v>
      </c>
      <c r="I60" s="184"/>
      <c r="J60" s="35"/>
      <c r="K60" s="35"/>
      <c r="L60" s="184" t="s">
        <v>259</v>
      </c>
      <c r="M60" s="184"/>
      <c r="N60" s="35"/>
      <c r="O60" s="35"/>
      <c r="P60" s="184" t="s">
        <v>1012</v>
      </c>
      <c r="Q60" s="184"/>
      <c r="R60" s="177" t="s">
        <v>258</v>
      </c>
      <c r="S60" s="35"/>
      <c r="T60" s="178">
        <v>11221</v>
      </c>
      <c r="U60" s="178"/>
      <c r="V60" s="35"/>
    </row>
    <row r="61" spans="1:22">
      <c r="A61" s="12"/>
      <c r="B61" s="230"/>
      <c r="C61" s="35"/>
      <c r="D61" s="178"/>
      <c r="E61" s="178"/>
      <c r="F61" s="35"/>
      <c r="G61" s="35"/>
      <c r="H61" s="184"/>
      <c r="I61" s="184"/>
      <c r="J61" s="35"/>
      <c r="K61" s="35"/>
      <c r="L61" s="184"/>
      <c r="M61" s="184"/>
      <c r="N61" s="35"/>
      <c r="O61" s="35"/>
      <c r="P61" s="184"/>
      <c r="Q61" s="184"/>
      <c r="R61" s="177"/>
      <c r="S61" s="35"/>
      <c r="T61" s="178"/>
      <c r="U61" s="178"/>
      <c r="V61" s="35"/>
    </row>
    <row r="62" spans="1:22">
      <c r="A62" s="12"/>
      <c r="B62" s="229" t="s">
        <v>69</v>
      </c>
      <c r="C62" s="29"/>
      <c r="D62" s="183">
        <v>83</v>
      </c>
      <c r="E62" s="183"/>
      <c r="F62" s="29"/>
      <c r="G62" s="29"/>
      <c r="H62" s="183" t="s">
        <v>259</v>
      </c>
      <c r="I62" s="183"/>
      <c r="J62" s="29"/>
      <c r="K62" s="29"/>
      <c r="L62" s="183" t="s">
        <v>259</v>
      </c>
      <c r="M62" s="183"/>
      <c r="N62" s="29"/>
      <c r="O62" s="29"/>
      <c r="P62" s="183" t="s">
        <v>259</v>
      </c>
      <c r="Q62" s="183"/>
      <c r="R62" s="29"/>
      <c r="S62" s="29"/>
      <c r="T62" s="183">
        <v>83</v>
      </c>
      <c r="U62" s="183"/>
      <c r="V62" s="29"/>
    </row>
    <row r="63" spans="1:22" ht="15.75" thickBot="1">
      <c r="A63" s="12"/>
      <c r="B63" s="229"/>
      <c r="C63" s="29"/>
      <c r="D63" s="209"/>
      <c r="E63" s="209"/>
      <c r="F63" s="56"/>
      <c r="G63" s="29"/>
      <c r="H63" s="209"/>
      <c r="I63" s="209"/>
      <c r="J63" s="56"/>
      <c r="K63" s="29"/>
      <c r="L63" s="209"/>
      <c r="M63" s="209"/>
      <c r="N63" s="56"/>
      <c r="O63" s="29"/>
      <c r="P63" s="209"/>
      <c r="Q63" s="209"/>
      <c r="R63" s="56"/>
      <c r="S63" s="29"/>
      <c r="T63" s="209"/>
      <c r="U63" s="209"/>
      <c r="V63" s="56"/>
    </row>
    <row r="64" spans="1:22">
      <c r="A64" s="12"/>
      <c r="B64" s="230" t="s">
        <v>70</v>
      </c>
      <c r="C64" s="35"/>
      <c r="D64" s="179">
        <v>2815</v>
      </c>
      <c r="E64" s="179"/>
      <c r="F64" s="36"/>
      <c r="G64" s="35"/>
      <c r="H64" s="207" t="s">
        <v>1040</v>
      </c>
      <c r="I64" s="207"/>
      <c r="J64" s="206" t="s">
        <v>258</v>
      </c>
      <c r="K64" s="35"/>
      <c r="L64" s="207" t="s">
        <v>259</v>
      </c>
      <c r="M64" s="207"/>
      <c r="N64" s="36"/>
      <c r="O64" s="35"/>
      <c r="P64" s="207">
        <v>341</v>
      </c>
      <c r="Q64" s="207"/>
      <c r="R64" s="36"/>
      <c r="S64" s="35"/>
      <c r="T64" s="179">
        <v>2815</v>
      </c>
      <c r="U64" s="179"/>
      <c r="V64" s="36"/>
    </row>
    <row r="65" spans="1:22" ht="15.75" thickBot="1">
      <c r="A65" s="12"/>
      <c r="B65" s="230"/>
      <c r="C65" s="35"/>
      <c r="D65" s="211"/>
      <c r="E65" s="211"/>
      <c r="F65" s="53"/>
      <c r="G65" s="35"/>
      <c r="H65" s="212"/>
      <c r="I65" s="212"/>
      <c r="J65" s="216"/>
      <c r="K65" s="35"/>
      <c r="L65" s="212"/>
      <c r="M65" s="212"/>
      <c r="N65" s="53"/>
      <c r="O65" s="35"/>
      <c r="P65" s="212"/>
      <c r="Q65" s="212"/>
      <c r="R65" s="53"/>
      <c r="S65" s="35"/>
      <c r="T65" s="211"/>
      <c r="U65" s="211"/>
      <c r="V65" s="53"/>
    </row>
    <row r="66" spans="1:22">
      <c r="A66" s="12"/>
      <c r="B66" s="229" t="s">
        <v>1041</v>
      </c>
      <c r="C66" s="29"/>
      <c r="D66" s="218" t="s">
        <v>256</v>
      </c>
      <c r="E66" s="214" t="s">
        <v>1042</v>
      </c>
      <c r="F66" s="218" t="s">
        <v>258</v>
      </c>
      <c r="G66" s="29"/>
      <c r="H66" s="218" t="s">
        <v>256</v>
      </c>
      <c r="I66" s="214" t="s">
        <v>1043</v>
      </c>
      <c r="J66" s="218" t="s">
        <v>258</v>
      </c>
      <c r="K66" s="29"/>
      <c r="L66" s="218" t="s">
        <v>256</v>
      </c>
      <c r="M66" s="214" t="s">
        <v>1031</v>
      </c>
      <c r="N66" s="218" t="s">
        <v>258</v>
      </c>
      <c r="O66" s="29"/>
      <c r="P66" s="218" t="s">
        <v>256</v>
      </c>
      <c r="Q66" s="213">
        <v>644736</v>
      </c>
      <c r="R66" s="46"/>
      <c r="S66" s="29"/>
      <c r="T66" s="218" t="s">
        <v>256</v>
      </c>
      <c r="U66" s="214" t="s">
        <v>1042</v>
      </c>
      <c r="V66" s="218" t="s">
        <v>258</v>
      </c>
    </row>
    <row r="67" spans="1:22" ht="15.75" thickBot="1">
      <c r="A67" s="12"/>
      <c r="B67" s="229"/>
      <c r="C67" s="29"/>
      <c r="D67" s="219"/>
      <c r="E67" s="235"/>
      <c r="F67" s="219"/>
      <c r="G67" s="29"/>
      <c r="H67" s="219"/>
      <c r="I67" s="235"/>
      <c r="J67" s="219"/>
      <c r="K67" s="29"/>
      <c r="L67" s="219"/>
      <c r="M67" s="235"/>
      <c r="N67" s="219"/>
      <c r="O67" s="29"/>
      <c r="P67" s="219"/>
      <c r="Q67" s="220"/>
      <c r="R67" s="80"/>
      <c r="S67" s="29"/>
      <c r="T67" s="219"/>
      <c r="U67" s="235"/>
      <c r="V67" s="219"/>
    </row>
    <row r="68" spans="1:22" ht="15.75" thickTop="1">
      <c r="A68" s="12"/>
      <c r="B68" s="205" t="s">
        <v>992</v>
      </c>
      <c r="C68" s="205"/>
      <c r="D68" s="205"/>
      <c r="E68" s="205"/>
      <c r="F68" s="205"/>
      <c r="G68" s="205"/>
      <c r="H68" s="205"/>
      <c r="I68" s="205"/>
      <c r="J68" s="205"/>
      <c r="K68" s="205"/>
      <c r="L68" s="205"/>
      <c r="M68" s="205"/>
      <c r="N68" s="205"/>
      <c r="O68" s="205"/>
      <c r="P68" s="205"/>
      <c r="Q68" s="205"/>
      <c r="R68" s="205"/>
      <c r="S68" s="205"/>
      <c r="T68" s="205"/>
      <c r="U68" s="205"/>
      <c r="V68" s="205"/>
    </row>
    <row r="69" spans="1:22">
      <c r="A69" s="12"/>
      <c r="B69" s="205" t="s">
        <v>1070</v>
      </c>
      <c r="C69" s="205"/>
      <c r="D69" s="205"/>
      <c r="E69" s="205"/>
      <c r="F69" s="205"/>
      <c r="G69" s="205"/>
      <c r="H69" s="205"/>
      <c r="I69" s="205"/>
      <c r="J69" s="205"/>
      <c r="K69" s="205"/>
      <c r="L69" s="205"/>
      <c r="M69" s="205"/>
      <c r="N69" s="205"/>
      <c r="O69" s="205"/>
      <c r="P69" s="205"/>
      <c r="Q69" s="205"/>
      <c r="R69" s="205"/>
      <c r="S69" s="205"/>
      <c r="T69" s="205"/>
      <c r="U69" s="205"/>
      <c r="V69" s="205"/>
    </row>
    <row r="70" spans="1:22">
      <c r="A70" s="12"/>
      <c r="B70" s="25"/>
      <c r="C70" s="25"/>
      <c r="D70" s="25"/>
      <c r="E70" s="25"/>
      <c r="F70" s="25"/>
      <c r="G70" s="25"/>
      <c r="H70" s="25"/>
      <c r="I70" s="25"/>
      <c r="J70" s="25"/>
      <c r="K70" s="25"/>
      <c r="L70" s="25"/>
      <c r="M70" s="25"/>
      <c r="N70" s="25"/>
      <c r="O70" s="25"/>
      <c r="P70" s="25"/>
      <c r="Q70" s="25"/>
      <c r="R70" s="25"/>
      <c r="S70" s="25"/>
      <c r="T70" s="25"/>
      <c r="U70" s="25"/>
      <c r="V70" s="25"/>
    </row>
    <row r="71" spans="1:22">
      <c r="A71" s="12"/>
      <c r="B71" s="16"/>
      <c r="C71" s="16"/>
      <c r="D71" s="16"/>
      <c r="E71" s="16"/>
      <c r="F71" s="16"/>
      <c r="G71" s="16"/>
      <c r="H71" s="16"/>
      <c r="I71" s="16"/>
      <c r="J71" s="16"/>
      <c r="K71" s="16"/>
      <c r="L71" s="16"/>
      <c r="M71" s="16"/>
      <c r="N71" s="16"/>
      <c r="O71" s="16"/>
      <c r="P71" s="16"/>
      <c r="Q71" s="16"/>
      <c r="R71" s="16"/>
      <c r="S71" s="16"/>
      <c r="T71" s="16"/>
      <c r="U71" s="16"/>
      <c r="V71" s="16"/>
    </row>
    <row r="72" spans="1:22" ht="15.75" thickBot="1">
      <c r="A72" s="12"/>
      <c r="B72" s="227"/>
      <c r="C72" s="20"/>
      <c r="D72" s="28" t="s">
        <v>994</v>
      </c>
      <c r="E72" s="28"/>
      <c r="F72" s="28"/>
      <c r="G72" s="20"/>
      <c r="H72" s="28" t="s">
        <v>995</v>
      </c>
      <c r="I72" s="28"/>
      <c r="J72" s="28"/>
      <c r="K72" s="24"/>
      <c r="L72" s="28" t="s">
        <v>996</v>
      </c>
      <c r="M72" s="28"/>
      <c r="N72" s="28"/>
      <c r="O72" s="24"/>
      <c r="P72" s="28" t="s">
        <v>997</v>
      </c>
      <c r="Q72" s="28"/>
      <c r="R72" s="28"/>
      <c r="S72" s="24"/>
      <c r="T72" s="28" t="s">
        <v>998</v>
      </c>
      <c r="U72" s="28"/>
      <c r="V72" s="28"/>
    </row>
    <row r="73" spans="1:22">
      <c r="A73" s="12"/>
      <c r="B73" s="227"/>
      <c r="C73" s="20"/>
      <c r="D73" s="46"/>
      <c r="E73" s="46"/>
      <c r="F73" s="46"/>
      <c r="G73" s="20"/>
      <c r="H73" s="46"/>
      <c r="I73" s="46"/>
      <c r="J73" s="46"/>
      <c r="K73" s="20"/>
      <c r="L73" s="46"/>
      <c r="M73" s="46"/>
      <c r="N73" s="46"/>
      <c r="O73" s="20"/>
      <c r="P73" s="46"/>
      <c r="Q73" s="46"/>
      <c r="R73" s="46"/>
      <c r="S73" s="20"/>
      <c r="T73" s="46"/>
      <c r="U73" s="46"/>
      <c r="V73" s="46"/>
    </row>
    <row r="74" spans="1:22">
      <c r="A74" s="12"/>
      <c r="B74" s="228"/>
      <c r="C74" s="22"/>
      <c r="D74" s="35"/>
      <c r="E74" s="35"/>
      <c r="F74" s="35"/>
      <c r="G74" s="22"/>
      <c r="H74" s="35"/>
      <c r="I74" s="35"/>
      <c r="J74" s="35"/>
      <c r="K74" s="22"/>
      <c r="L74" s="35"/>
      <c r="M74" s="35"/>
      <c r="N74" s="35"/>
      <c r="O74" s="22"/>
      <c r="P74" s="35"/>
      <c r="Q74" s="35"/>
      <c r="R74" s="35"/>
      <c r="S74" s="22"/>
      <c r="T74" s="35"/>
      <c r="U74" s="35"/>
      <c r="V74" s="35"/>
    </row>
    <row r="75" spans="1:22">
      <c r="A75" s="12"/>
      <c r="B75" s="229" t="s">
        <v>44</v>
      </c>
      <c r="C75" s="29"/>
      <c r="D75" s="181" t="s">
        <v>256</v>
      </c>
      <c r="E75" s="183" t="s">
        <v>259</v>
      </c>
      <c r="F75" s="29"/>
      <c r="G75" s="29"/>
      <c r="H75" s="181" t="s">
        <v>256</v>
      </c>
      <c r="I75" s="182">
        <v>208517</v>
      </c>
      <c r="J75" s="29"/>
      <c r="K75" s="29"/>
      <c r="L75" s="181" t="s">
        <v>256</v>
      </c>
      <c r="M75" s="182">
        <v>812683</v>
      </c>
      <c r="N75" s="29"/>
      <c r="O75" s="29"/>
      <c r="P75" s="181" t="s">
        <v>256</v>
      </c>
      <c r="Q75" s="183" t="s">
        <v>259</v>
      </c>
      <c r="R75" s="29"/>
      <c r="S75" s="29"/>
      <c r="T75" s="181" t="s">
        <v>256</v>
      </c>
      <c r="U75" s="182">
        <v>1021200</v>
      </c>
      <c r="V75" s="29"/>
    </row>
    <row r="76" spans="1:22">
      <c r="A76" s="12"/>
      <c r="B76" s="229"/>
      <c r="C76" s="29"/>
      <c r="D76" s="181"/>
      <c r="E76" s="183"/>
      <c r="F76" s="29"/>
      <c r="G76" s="29"/>
      <c r="H76" s="181"/>
      <c r="I76" s="182"/>
      <c r="J76" s="29"/>
      <c r="K76" s="29"/>
      <c r="L76" s="181"/>
      <c r="M76" s="182"/>
      <c r="N76" s="29"/>
      <c r="O76" s="29"/>
      <c r="P76" s="181"/>
      <c r="Q76" s="183"/>
      <c r="R76" s="29"/>
      <c r="S76" s="29"/>
      <c r="T76" s="181"/>
      <c r="U76" s="182"/>
      <c r="V76" s="29"/>
    </row>
    <row r="77" spans="1:22">
      <c r="A77" s="12"/>
      <c r="B77" s="230" t="s">
        <v>45</v>
      </c>
      <c r="C77" s="35"/>
      <c r="D77" s="184" t="s">
        <v>259</v>
      </c>
      <c r="E77" s="184"/>
      <c r="F77" s="35"/>
      <c r="G77" s="35"/>
      <c r="H77" s="184" t="s">
        <v>1071</v>
      </c>
      <c r="I77" s="184"/>
      <c r="J77" s="177" t="s">
        <v>258</v>
      </c>
      <c r="K77" s="35"/>
      <c r="L77" s="184" t="s">
        <v>1072</v>
      </c>
      <c r="M77" s="184"/>
      <c r="N77" s="177" t="s">
        <v>258</v>
      </c>
      <c r="O77" s="35"/>
      <c r="P77" s="184" t="s">
        <v>259</v>
      </c>
      <c r="Q77" s="184"/>
      <c r="R77" s="35"/>
      <c r="S77" s="35"/>
      <c r="T77" s="184" t="s">
        <v>371</v>
      </c>
      <c r="U77" s="184"/>
      <c r="V77" s="177" t="s">
        <v>258</v>
      </c>
    </row>
    <row r="78" spans="1:22">
      <c r="A78" s="12"/>
      <c r="B78" s="230"/>
      <c r="C78" s="35"/>
      <c r="D78" s="184"/>
      <c r="E78" s="184"/>
      <c r="F78" s="35"/>
      <c r="G78" s="35"/>
      <c r="H78" s="184"/>
      <c r="I78" s="184"/>
      <c r="J78" s="177"/>
      <c r="K78" s="35"/>
      <c r="L78" s="184"/>
      <c r="M78" s="184"/>
      <c r="N78" s="177"/>
      <c r="O78" s="35"/>
      <c r="P78" s="184"/>
      <c r="Q78" s="184"/>
      <c r="R78" s="35"/>
      <c r="S78" s="35"/>
      <c r="T78" s="184"/>
      <c r="U78" s="184"/>
      <c r="V78" s="177"/>
    </row>
    <row r="79" spans="1:22">
      <c r="A79" s="12"/>
      <c r="B79" s="229" t="s">
        <v>79</v>
      </c>
      <c r="C79" s="29"/>
      <c r="D79" s="183" t="s">
        <v>1073</v>
      </c>
      <c r="E79" s="183"/>
      <c r="F79" s="181" t="s">
        <v>258</v>
      </c>
      <c r="G79" s="29"/>
      <c r="H79" s="183" t="s">
        <v>1074</v>
      </c>
      <c r="I79" s="183"/>
      <c r="J79" s="181" t="s">
        <v>258</v>
      </c>
      <c r="K79" s="29"/>
      <c r="L79" s="183" t="s">
        <v>1075</v>
      </c>
      <c r="M79" s="183"/>
      <c r="N79" s="181" t="s">
        <v>258</v>
      </c>
      <c r="O79" s="29"/>
      <c r="P79" s="183" t="s">
        <v>259</v>
      </c>
      <c r="Q79" s="183"/>
      <c r="R79" s="29"/>
      <c r="S79" s="29"/>
      <c r="T79" s="183" t="s">
        <v>379</v>
      </c>
      <c r="U79" s="183"/>
      <c r="V79" s="181" t="s">
        <v>258</v>
      </c>
    </row>
    <row r="80" spans="1:22" ht="15.75" thickBot="1">
      <c r="A80" s="12"/>
      <c r="B80" s="229"/>
      <c r="C80" s="29"/>
      <c r="D80" s="209"/>
      <c r="E80" s="209"/>
      <c r="F80" s="210"/>
      <c r="G80" s="29"/>
      <c r="H80" s="209"/>
      <c r="I80" s="209"/>
      <c r="J80" s="210"/>
      <c r="K80" s="29"/>
      <c r="L80" s="209"/>
      <c r="M80" s="209"/>
      <c r="N80" s="210"/>
      <c r="O80" s="29"/>
      <c r="P80" s="209"/>
      <c r="Q80" s="209"/>
      <c r="R80" s="56"/>
      <c r="S80" s="29"/>
      <c r="T80" s="209"/>
      <c r="U80" s="209"/>
      <c r="V80" s="210"/>
    </row>
    <row r="81" spans="1:22">
      <c r="A81" s="12"/>
      <c r="B81" s="231" t="s">
        <v>47</v>
      </c>
      <c r="C81" s="35"/>
      <c r="D81" s="207" t="s">
        <v>1073</v>
      </c>
      <c r="E81" s="207"/>
      <c r="F81" s="206" t="s">
        <v>258</v>
      </c>
      <c r="G81" s="35"/>
      <c r="H81" s="179">
        <v>40327</v>
      </c>
      <c r="I81" s="179"/>
      <c r="J81" s="36"/>
      <c r="K81" s="35"/>
      <c r="L81" s="179">
        <v>337276</v>
      </c>
      <c r="M81" s="179"/>
      <c r="N81" s="36"/>
      <c r="O81" s="35"/>
      <c r="P81" s="207" t="s">
        <v>259</v>
      </c>
      <c r="Q81" s="207"/>
      <c r="R81" s="36"/>
      <c r="S81" s="35"/>
      <c r="T81" s="179">
        <v>377153</v>
      </c>
      <c r="U81" s="179"/>
      <c r="V81" s="36"/>
    </row>
    <row r="82" spans="1:22">
      <c r="A82" s="12"/>
      <c r="B82" s="231"/>
      <c r="C82" s="35"/>
      <c r="D82" s="184"/>
      <c r="E82" s="184"/>
      <c r="F82" s="177"/>
      <c r="G82" s="35"/>
      <c r="H82" s="180"/>
      <c r="I82" s="180"/>
      <c r="J82" s="76"/>
      <c r="K82" s="35"/>
      <c r="L82" s="180"/>
      <c r="M82" s="180"/>
      <c r="N82" s="76"/>
      <c r="O82" s="35"/>
      <c r="P82" s="184"/>
      <c r="Q82" s="184"/>
      <c r="R82" s="35"/>
      <c r="S82" s="35"/>
      <c r="T82" s="180"/>
      <c r="U82" s="180"/>
      <c r="V82" s="76"/>
    </row>
    <row r="83" spans="1:22">
      <c r="A83" s="12"/>
      <c r="B83" s="227" t="s">
        <v>48</v>
      </c>
      <c r="C83" s="20"/>
      <c r="D83" s="29"/>
      <c r="E83" s="29"/>
      <c r="F83" s="29"/>
      <c r="G83" s="20"/>
      <c r="H83" s="29"/>
      <c r="I83" s="29"/>
      <c r="J83" s="29"/>
      <c r="K83" s="20"/>
      <c r="L83" s="29"/>
      <c r="M83" s="29"/>
      <c r="N83" s="29"/>
      <c r="O83" s="20"/>
      <c r="P83" s="29"/>
      <c r="Q83" s="29"/>
      <c r="R83" s="29"/>
      <c r="S83" s="20"/>
      <c r="T83" s="29"/>
      <c r="U83" s="29"/>
      <c r="V83" s="29"/>
    </row>
    <row r="84" spans="1:22">
      <c r="A84" s="12"/>
      <c r="B84" s="230" t="s">
        <v>1004</v>
      </c>
      <c r="C84" s="35"/>
      <c r="D84" s="178">
        <v>28407</v>
      </c>
      <c r="E84" s="178"/>
      <c r="F84" s="35"/>
      <c r="G84" s="35"/>
      <c r="H84" s="184">
        <v>937</v>
      </c>
      <c r="I84" s="184"/>
      <c r="J84" s="35"/>
      <c r="K84" s="35"/>
      <c r="L84" s="178">
        <v>2035</v>
      </c>
      <c r="M84" s="178"/>
      <c r="N84" s="35"/>
      <c r="O84" s="35"/>
      <c r="P84" s="184" t="s">
        <v>259</v>
      </c>
      <c r="Q84" s="184"/>
      <c r="R84" s="35"/>
      <c r="S84" s="35"/>
      <c r="T84" s="178">
        <v>31379</v>
      </c>
      <c r="U84" s="178"/>
      <c r="V84" s="35"/>
    </row>
    <row r="85" spans="1:22">
      <c r="A85" s="12"/>
      <c r="B85" s="230"/>
      <c r="C85" s="35"/>
      <c r="D85" s="178"/>
      <c r="E85" s="178"/>
      <c r="F85" s="35"/>
      <c r="G85" s="35"/>
      <c r="H85" s="184"/>
      <c r="I85" s="184"/>
      <c r="J85" s="35"/>
      <c r="K85" s="35"/>
      <c r="L85" s="178"/>
      <c r="M85" s="178"/>
      <c r="N85" s="35"/>
      <c r="O85" s="35"/>
      <c r="P85" s="184"/>
      <c r="Q85" s="184"/>
      <c r="R85" s="35"/>
      <c r="S85" s="35"/>
      <c r="T85" s="178"/>
      <c r="U85" s="178"/>
      <c r="V85" s="35"/>
    </row>
    <row r="86" spans="1:22">
      <c r="A86" s="12"/>
      <c r="B86" s="229" t="s">
        <v>50</v>
      </c>
      <c r="C86" s="29"/>
      <c r="D86" s="182">
        <v>1504</v>
      </c>
      <c r="E86" s="182"/>
      <c r="F86" s="29"/>
      <c r="G86" s="29"/>
      <c r="H86" s="182">
        <v>3754</v>
      </c>
      <c r="I86" s="182"/>
      <c r="J86" s="29"/>
      <c r="K86" s="29"/>
      <c r="L86" s="182">
        <v>13870</v>
      </c>
      <c r="M86" s="182"/>
      <c r="N86" s="29"/>
      <c r="O86" s="29"/>
      <c r="P86" s="183" t="s">
        <v>259</v>
      </c>
      <c r="Q86" s="183"/>
      <c r="R86" s="29"/>
      <c r="S86" s="29"/>
      <c r="T86" s="182">
        <v>19128</v>
      </c>
      <c r="U86" s="182"/>
      <c r="V86" s="29"/>
    </row>
    <row r="87" spans="1:22">
      <c r="A87" s="12"/>
      <c r="B87" s="229"/>
      <c r="C87" s="29"/>
      <c r="D87" s="182"/>
      <c r="E87" s="182"/>
      <c r="F87" s="29"/>
      <c r="G87" s="29"/>
      <c r="H87" s="182"/>
      <c r="I87" s="182"/>
      <c r="J87" s="29"/>
      <c r="K87" s="29"/>
      <c r="L87" s="182"/>
      <c r="M87" s="182"/>
      <c r="N87" s="29"/>
      <c r="O87" s="29"/>
      <c r="P87" s="183"/>
      <c r="Q87" s="183"/>
      <c r="R87" s="29"/>
      <c r="S87" s="29"/>
      <c r="T87" s="182"/>
      <c r="U87" s="182"/>
      <c r="V87" s="29"/>
    </row>
    <row r="88" spans="1:22">
      <c r="A88" s="12"/>
      <c r="B88" s="230" t="s">
        <v>53</v>
      </c>
      <c r="C88" s="35"/>
      <c r="D88" s="184" t="s">
        <v>259</v>
      </c>
      <c r="E88" s="184"/>
      <c r="F88" s="35"/>
      <c r="G88" s="35"/>
      <c r="H88" s="178">
        <v>19311</v>
      </c>
      <c r="I88" s="178"/>
      <c r="J88" s="35"/>
      <c r="K88" s="35"/>
      <c r="L88" s="184">
        <v>130</v>
      </c>
      <c r="M88" s="184"/>
      <c r="N88" s="35"/>
      <c r="O88" s="35"/>
      <c r="P88" s="184" t="s">
        <v>259</v>
      </c>
      <c r="Q88" s="184"/>
      <c r="R88" s="35"/>
      <c r="S88" s="35"/>
      <c r="T88" s="178">
        <v>19441</v>
      </c>
      <c r="U88" s="178"/>
      <c r="V88" s="35"/>
    </row>
    <row r="89" spans="1:22" ht="15.75" thickBot="1">
      <c r="A89" s="12"/>
      <c r="B89" s="230"/>
      <c r="C89" s="35"/>
      <c r="D89" s="212"/>
      <c r="E89" s="212"/>
      <c r="F89" s="53"/>
      <c r="G89" s="35"/>
      <c r="H89" s="211"/>
      <c r="I89" s="211"/>
      <c r="J89" s="53"/>
      <c r="K89" s="35"/>
      <c r="L89" s="212"/>
      <c r="M89" s="212"/>
      <c r="N89" s="53"/>
      <c r="O89" s="35"/>
      <c r="P89" s="212"/>
      <c r="Q89" s="212"/>
      <c r="R89" s="53"/>
      <c r="S89" s="35"/>
      <c r="T89" s="211"/>
      <c r="U89" s="211"/>
      <c r="V89" s="53"/>
    </row>
    <row r="90" spans="1:22">
      <c r="A90" s="12"/>
      <c r="B90" s="232" t="s">
        <v>1005</v>
      </c>
      <c r="C90" s="29"/>
      <c r="D90" s="213">
        <v>29911</v>
      </c>
      <c r="E90" s="213"/>
      <c r="F90" s="46"/>
      <c r="G90" s="29"/>
      <c r="H90" s="213">
        <v>24002</v>
      </c>
      <c r="I90" s="213"/>
      <c r="J90" s="46"/>
      <c r="K90" s="29"/>
      <c r="L90" s="213">
        <v>16035</v>
      </c>
      <c r="M90" s="213"/>
      <c r="N90" s="46"/>
      <c r="O90" s="29"/>
      <c r="P90" s="214" t="s">
        <v>259</v>
      </c>
      <c r="Q90" s="214"/>
      <c r="R90" s="46"/>
      <c r="S90" s="29"/>
      <c r="T90" s="213">
        <v>69948</v>
      </c>
      <c r="U90" s="213"/>
      <c r="V90" s="46"/>
    </row>
    <row r="91" spans="1:22" ht="15.75" thickBot="1">
      <c r="A91" s="12"/>
      <c r="B91" s="232"/>
      <c r="C91" s="29"/>
      <c r="D91" s="217"/>
      <c r="E91" s="217"/>
      <c r="F91" s="56"/>
      <c r="G91" s="29"/>
      <c r="H91" s="217"/>
      <c r="I91" s="217"/>
      <c r="J91" s="56"/>
      <c r="K91" s="29"/>
      <c r="L91" s="217"/>
      <c r="M91" s="217"/>
      <c r="N91" s="56"/>
      <c r="O91" s="29"/>
      <c r="P91" s="209"/>
      <c r="Q91" s="209"/>
      <c r="R91" s="56"/>
      <c r="S91" s="29"/>
      <c r="T91" s="217"/>
      <c r="U91" s="217"/>
      <c r="V91" s="56"/>
    </row>
    <row r="92" spans="1:22">
      <c r="A92" s="12"/>
      <c r="B92" s="230" t="s">
        <v>282</v>
      </c>
      <c r="C92" s="35"/>
      <c r="D92" s="207" t="s">
        <v>1076</v>
      </c>
      <c r="E92" s="207"/>
      <c r="F92" s="206" t="s">
        <v>258</v>
      </c>
      <c r="G92" s="35"/>
      <c r="H92" s="179">
        <v>16325</v>
      </c>
      <c r="I92" s="179"/>
      <c r="J92" s="36"/>
      <c r="K92" s="35"/>
      <c r="L92" s="179">
        <v>321241</v>
      </c>
      <c r="M92" s="179"/>
      <c r="N92" s="36"/>
      <c r="O92" s="35"/>
      <c r="P92" s="207" t="s">
        <v>259</v>
      </c>
      <c r="Q92" s="207"/>
      <c r="R92" s="36"/>
      <c r="S92" s="35"/>
      <c r="T92" s="179">
        <v>307205</v>
      </c>
      <c r="U92" s="179"/>
      <c r="V92" s="36"/>
    </row>
    <row r="93" spans="1:22">
      <c r="A93" s="12"/>
      <c r="B93" s="230"/>
      <c r="C93" s="35"/>
      <c r="D93" s="184"/>
      <c r="E93" s="184"/>
      <c r="F93" s="177"/>
      <c r="G93" s="35"/>
      <c r="H93" s="178"/>
      <c r="I93" s="178"/>
      <c r="J93" s="35"/>
      <c r="K93" s="35"/>
      <c r="L93" s="178"/>
      <c r="M93" s="178"/>
      <c r="N93" s="35"/>
      <c r="O93" s="35"/>
      <c r="P93" s="184"/>
      <c r="Q93" s="184"/>
      <c r="R93" s="35"/>
      <c r="S93" s="35"/>
      <c r="T93" s="178"/>
      <c r="U93" s="178"/>
      <c r="V93" s="35"/>
    </row>
    <row r="94" spans="1:22">
      <c r="A94" s="12"/>
      <c r="B94" s="227" t="s">
        <v>56</v>
      </c>
      <c r="C94" s="20"/>
      <c r="D94" s="29"/>
      <c r="E94" s="29"/>
      <c r="F94" s="29"/>
      <c r="G94" s="20"/>
      <c r="H94" s="29"/>
      <c r="I94" s="29"/>
      <c r="J94" s="29"/>
      <c r="K94" s="20"/>
      <c r="L94" s="29"/>
      <c r="M94" s="29"/>
      <c r="N94" s="29"/>
      <c r="O94" s="20"/>
      <c r="P94" s="29"/>
      <c r="Q94" s="29"/>
      <c r="R94" s="29"/>
      <c r="S94" s="20"/>
      <c r="T94" s="29"/>
      <c r="U94" s="29"/>
      <c r="V94" s="29"/>
    </row>
    <row r="95" spans="1:22">
      <c r="A95" s="12"/>
      <c r="B95" s="230" t="s">
        <v>57</v>
      </c>
      <c r="C95" s="35"/>
      <c r="D95" s="184" t="s">
        <v>393</v>
      </c>
      <c r="E95" s="184"/>
      <c r="F95" s="177" t="s">
        <v>258</v>
      </c>
      <c r="G95" s="35"/>
      <c r="H95" s="184" t="s">
        <v>259</v>
      </c>
      <c r="I95" s="184"/>
      <c r="J95" s="35"/>
      <c r="K95" s="35"/>
      <c r="L95" s="184" t="s">
        <v>259</v>
      </c>
      <c r="M95" s="184"/>
      <c r="N95" s="35"/>
      <c r="O95" s="35"/>
      <c r="P95" s="184" t="s">
        <v>259</v>
      </c>
      <c r="Q95" s="184"/>
      <c r="R95" s="35"/>
      <c r="S95" s="35"/>
      <c r="T95" s="184" t="s">
        <v>393</v>
      </c>
      <c r="U95" s="184"/>
      <c r="V95" s="177" t="s">
        <v>258</v>
      </c>
    </row>
    <row r="96" spans="1:22">
      <c r="A96" s="12"/>
      <c r="B96" s="230"/>
      <c r="C96" s="35"/>
      <c r="D96" s="184"/>
      <c r="E96" s="184"/>
      <c r="F96" s="177"/>
      <c r="G96" s="35"/>
      <c r="H96" s="184"/>
      <c r="I96" s="184"/>
      <c r="J96" s="35"/>
      <c r="K96" s="35"/>
      <c r="L96" s="184"/>
      <c r="M96" s="184"/>
      <c r="N96" s="35"/>
      <c r="O96" s="35"/>
      <c r="P96" s="184"/>
      <c r="Q96" s="184"/>
      <c r="R96" s="35"/>
      <c r="S96" s="35"/>
      <c r="T96" s="184"/>
      <c r="U96" s="184"/>
      <c r="V96" s="177"/>
    </row>
    <row r="97" spans="1:22">
      <c r="A97" s="12"/>
      <c r="B97" s="229" t="s">
        <v>58</v>
      </c>
      <c r="C97" s="29"/>
      <c r="D97" s="183" t="s">
        <v>396</v>
      </c>
      <c r="E97" s="183"/>
      <c r="F97" s="181" t="s">
        <v>258</v>
      </c>
      <c r="G97" s="29"/>
      <c r="H97" s="183" t="s">
        <v>395</v>
      </c>
      <c r="I97" s="183"/>
      <c r="J97" s="181" t="s">
        <v>258</v>
      </c>
      <c r="K97" s="29"/>
      <c r="L97" s="183" t="s">
        <v>394</v>
      </c>
      <c r="M97" s="183"/>
      <c r="N97" s="181" t="s">
        <v>258</v>
      </c>
      <c r="O97" s="29"/>
      <c r="P97" s="183" t="s">
        <v>259</v>
      </c>
      <c r="Q97" s="183"/>
      <c r="R97" s="29"/>
      <c r="S97" s="29"/>
      <c r="T97" s="183" t="s">
        <v>397</v>
      </c>
      <c r="U97" s="183"/>
      <c r="V97" s="181" t="s">
        <v>258</v>
      </c>
    </row>
    <row r="98" spans="1:22">
      <c r="A98" s="12"/>
      <c r="B98" s="229"/>
      <c r="C98" s="29"/>
      <c r="D98" s="183"/>
      <c r="E98" s="183"/>
      <c r="F98" s="181"/>
      <c r="G98" s="29"/>
      <c r="H98" s="183"/>
      <c r="I98" s="183"/>
      <c r="J98" s="181"/>
      <c r="K98" s="29"/>
      <c r="L98" s="183"/>
      <c r="M98" s="183"/>
      <c r="N98" s="181"/>
      <c r="O98" s="29"/>
      <c r="P98" s="183"/>
      <c r="Q98" s="183"/>
      <c r="R98" s="29"/>
      <c r="S98" s="29"/>
      <c r="T98" s="183"/>
      <c r="U98" s="183"/>
      <c r="V98" s="181"/>
    </row>
    <row r="99" spans="1:22">
      <c r="A99" s="12"/>
      <c r="B99" s="230" t="s">
        <v>1014</v>
      </c>
      <c r="C99" s="35"/>
      <c r="D99" s="178">
        <v>8871</v>
      </c>
      <c r="E99" s="178"/>
      <c r="F99" s="35"/>
      <c r="G99" s="35"/>
      <c r="H99" s="178">
        <v>1170</v>
      </c>
      <c r="I99" s="178"/>
      <c r="J99" s="35"/>
      <c r="K99" s="35"/>
      <c r="L99" s="184" t="s">
        <v>1077</v>
      </c>
      <c r="M99" s="184"/>
      <c r="N99" s="177" t="s">
        <v>258</v>
      </c>
      <c r="O99" s="35"/>
      <c r="P99" s="184" t="s">
        <v>1078</v>
      </c>
      <c r="Q99" s="184"/>
      <c r="R99" s="177" t="s">
        <v>258</v>
      </c>
      <c r="S99" s="35"/>
      <c r="T99" s="184" t="s">
        <v>385</v>
      </c>
      <c r="U99" s="184"/>
      <c r="V99" s="177" t="s">
        <v>258</v>
      </c>
    </row>
    <row r="100" spans="1:22">
      <c r="A100" s="12"/>
      <c r="B100" s="230"/>
      <c r="C100" s="35"/>
      <c r="D100" s="178"/>
      <c r="E100" s="178"/>
      <c r="F100" s="35"/>
      <c r="G100" s="35"/>
      <c r="H100" s="178"/>
      <c r="I100" s="178"/>
      <c r="J100" s="35"/>
      <c r="K100" s="35"/>
      <c r="L100" s="184"/>
      <c r="M100" s="184"/>
      <c r="N100" s="177"/>
      <c r="O100" s="35"/>
      <c r="P100" s="184"/>
      <c r="Q100" s="184"/>
      <c r="R100" s="177"/>
      <c r="S100" s="35"/>
      <c r="T100" s="184"/>
      <c r="U100" s="184"/>
      <c r="V100" s="177"/>
    </row>
    <row r="101" spans="1:22">
      <c r="A101" s="12"/>
      <c r="B101" s="229" t="s">
        <v>61</v>
      </c>
      <c r="C101" s="29"/>
      <c r="D101" s="183" t="s">
        <v>1079</v>
      </c>
      <c r="E101" s="183"/>
      <c r="F101" s="181" t="s">
        <v>258</v>
      </c>
      <c r="G101" s="29"/>
      <c r="H101" s="183" t="s">
        <v>1080</v>
      </c>
      <c r="I101" s="183"/>
      <c r="J101" s="181" t="s">
        <v>258</v>
      </c>
      <c r="K101" s="29"/>
      <c r="L101" s="183" t="s">
        <v>1081</v>
      </c>
      <c r="M101" s="183"/>
      <c r="N101" s="181" t="s">
        <v>258</v>
      </c>
      <c r="O101" s="29"/>
      <c r="P101" s="182">
        <v>9279</v>
      </c>
      <c r="Q101" s="182"/>
      <c r="R101" s="29"/>
      <c r="S101" s="29"/>
      <c r="T101" s="183" t="s">
        <v>392</v>
      </c>
      <c r="U101" s="183"/>
      <c r="V101" s="181" t="s">
        <v>258</v>
      </c>
    </row>
    <row r="102" spans="1:22" ht="15.75" thickBot="1">
      <c r="A102" s="12"/>
      <c r="B102" s="229"/>
      <c r="C102" s="29"/>
      <c r="D102" s="209"/>
      <c r="E102" s="209"/>
      <c r="F102" s="210"/>
      <c r="G102" s="29"/>
      <c r="H102" s="209"/>
      <c r="I102" s="209"/>
      <c r="J102" s="210"/>
      <c r="K102" s="29"/>
      <c r="L102" s="209"/>
      <c r="M102" s="209"/>
      <c r="N102" s="210"/>
      <c r="O102" s="29"/>
      <c r="P102" s="217"/>
      <c r="Q102" s="217"/>
      <c r="R102" s="56"/>
      <c r="S102" s="29"/>
      <c r="T102" s="209"/>
      <c r="U102" s="209"/>
      <c r="V102" s="210"/>
    </row>
    <row r="103" spans="1:22">
      <c r="A103" s="12"/>
      <c r="B103" s="231" t="s">
        <v>1020</v>
      </c>
      <c r="C103" s="35"/>
      <c r="D103" s="207" t="s">
        <v>1082</v>
      </c>
      <c r="E103" s="207"/>
      <c r="F103" s="206" t="s">
        <v>258</v>
      </c>
      <c r="G103" s="35"/>
      <c r="H103" s="207" t="s">
        <v>1083</v>
      </c>
      <c r="I103" s="207"/>
      <c r="J103" s="206" t="s">
        <v>258</v>
      </c>
      <c r="K103" s="35"/>
      <c r="L103" s="207" t="s">
        <v>1084</v>
      </c>
      <c r="M103" s="207"/>
      <c r="N103" s="206" t="s">
        <v>258</v>
      </c>
      <c r="O103" s="35"/>
      <c r="P103" s="207" t="s">
        <v>259</v>
      </c>
      <c r="Q103" s="207"/>
      <c r="R103" s="36"/>
      <c r="S103" s="35"/>
      <c r="T103" s="207" t="s">
        <v>1085</v>
      </c>
      <c r="U103" s="207"/>
      <c r="V103" s="206" t="s">
        <v>258</v>
      </c>
    </row>
    <row r="104" spans="1:22" ht="15.75" thickBot="1">
      <c r="A104" s="12"/>
      <c r="B104" s="231"/>
      <c r="C104" s="35"/>
      <c r="D104" s="212"/>
      <c r="E104" s="212"/>
      <c r="F104" s="216"/>
      <c r="G104" s="35"/>
      <c r="H104" s="212"/>
      <c r="I104" s="212"/>
      <c r="J104" s="216"/>
      <c r="K104" s="35"/>
      <c r="L104" s="212"/>
      <c r="M104" s="212"/>
      <c r="N104" s="216"/>
      <c r="O104" s="35"/>
      <c r="P104" s="212"/>
      <c r="Q104" s="212"/>
      <c r="R104" s="53"/>
      <c r="S104" s="35"/>
      <c r="T104" s="212"/>
      <c r="U104" s="212"/>
      <c r="V104" s="216"/>
    </row>
    <row r="105" spans="1:22">
      <c r="A105" s="12"/>
      <c r="B105" s="229" t="s">
        <v>1058</v>
      </c>
      <c r="C105" s="29"/>
      <c r="D105" s="214" t="s">
        <v>1086</v>
      </c>
      <c r="E105" s="214"/>
      <c r="F105" s="218" t="s">
        <v>258</v>
      </c>
      <c r="G105" s="29"/>
      <c r="H105" s="213">
        <v>4147</v>
      </c>
      <c r="I105" s="213"/>
      <c r="J105" s="46"/>
      <c r="K105" s="29"/>
      <c r="L105" s="213">
        <v>241008</v>
      </c>
      <c r="M105" s="213"/>
      <c r="N105" s="46"/>
      <c r="O105" s="29"/>
      <c r="P105" s="214" t="s">
        <v>259</v>
      </c>
      <c r="Q105" s="214"/>
      <c r="R105" s="46"/>
      <c r="S105" s="29"/>
      <c r="T105" s="213">
        <v>208245</v>
      </c>
      <c r="U105" s="213"/>
      <c r="V105" s="46"/>
    </row>
    <row r="106" spans="1:22">
      <c r="A106" s="12"/>
      <c r="B106" s="229"/>
      <c r="C106" s="29"/>
      <c r="D106" s="183"/>
      <c r="E106" s="183"/>
      <c r="F106" s="181"/>
      <c r="G106" s="29"/>
      <c r="H106" s="182"/>
      <c r="I106" s="182"/>
      <c r="J106" s="29"/>
      <c r="K106" s="29"/>
      <c r="L106" s="182"/>
      <c r="M106" s="182"/>
      <c r="N106" s="29"/>
      <c r="O106" s="29"/>
      <c r="P106" s="183"/>
      <c r="Q106" s="183"/>
      <c r="R106" s="29"/>
      <c r="S106" s="29"/>
      <c r="T106" s="182"/>
      <c r="U106" s="182"/>
      <c r="V106" s="29"/>
    </row>
    <row r="107" spans="1:22">
      <c r="A107" s="12"/>
      <c r="B107" s="230" t="s">
        <v>1060</v>
      </c>
      <c r="C107" s="35"/>
      <c r="D107" s="184" t="s">
        <v>1087</v>
      </c>
      <c r="E107" s="184"/>
      <c r="F107" s="177" t="s">
        <v>258</v>
      </c>
      <c r="G107" s="35"/>
      <c r="H107" s="184" t="s">
        <v>1088</v>
      </c>
      <c r="I107" s="184"/>
      <c r="J107" s="177" t="s">
        <v>258</v>
      </c>
      <c r="K107" s="35"/>
      <c r="L107" s="184" t="s">
        <v>1089</v>
      </c>
      <c r="M107" s="184"/>
      <c r="N107" s="177" t="s">
        <v>258</v>
      </c>
      <c r="O107" s="35"/>
      <c r="P107" s="184" t="s">
        <v>259</v>
      </c>
      <c r="Q107" s="184"/>
      <c r="R107" s="35"/>
      <c r="S107" s="35"/>
      <c r="T107" s="184" t="s">
        <v>404</v>
      </c>
      <c r="U107" s="184"/>
      <c r="V107" s="177" t="s">
        <v>258</v>
      </c>
    </row>
    <row r="108" spans="1:22" ht="15.75" thickBot="1">
      <c r="A108" s="12"/>
      <c r="B108" s="230"/>
      <c r="C108" s="35"/>
      <c r="D108" s="212"/>
      <c r="E108" s="212"/>
      <c r="F108" s="216"/>
      <c r="G108" s="35"/>
      <c r="H108" s="212"/>
      <c r="I108" s="212"/>
      <c r="J108" s="216"/>
      <c r="K108" s="35"/>
      <c r="L108" s="212"/>
      <c r="M108" s="212"/>
      <c r="N108" s="216"/>
      <c r="O108" s="35"/>
      <c r="P108" s="212"/>
      <c r="Q108" s="212"/>
      <c r="R108" s="53"/>
      <c r="S108" s="35"/>
      <c r="T108" s="212"/>
      <c r="U108" s="212"/>
      <c r="V108" s="216"/>
    </row>
    <row r="109" spans="1:22">
      <c r="A109" s="12"/>
      <c r="B109" s="229" t="s">
        <v>1064</v>
      </c>
      <c r="C109" s="29"/>
      <c r="D109" s="214" t="s">
        <v>1090</v>
      </c>
      <c r="E109" s="214"/>
      <c r="F109" s="218" t="s">
        <v>258</v>
      </c>
      <c r="G109" s="29"/>
      <c r="H109" s="213">
        <v>3707</v>
      </c>
      <c r="I109" s="213"/>
      <c r="J109" s="46"/>
      <c r="K109" s="29"/>
      <c r="L109" s="213">
        <v>147606</v>
      </c>
      <c r="M109" s="213"/>
      <c r="N109" s="46"/>
      <c r="O109" s="29"/>
      <c r="P109" s="214" t="s">
        <v>259</v>
      </c>
      <c r="Q109" s="214"/>
      <c r="R109" s="46"/>
      <c r="S109" s="29"/>
      <c r="T109" s="213">
        <v>93499</v>
      </c>
      <c r="U109" s="213"/>
      <c r="V109" s="46"/>
    </row>
    <row r="110" spans="1:22">
      <c r="A110" s="12"/>
      <c r="B110" s="229"/>
      <c r="C110" s="29"/>
      <c r="D110" s="233"/>
      <c r="E110" s="233"/>
      <c r="F110" s="234"/>
      <c r="G110" s="29"/>
      <c r="H110" s="236"/>
      <c r="I110" s="236"/>
      <c r="J110" s="50"/>
      <c r="K110" s="29"/>
      <c r="L110" s="236"/>
      <c r="M110" s="236"/>
      <c r="N110" s="50"/>
      <c r="O110" s="29"/>
      <c r="P110" s="233"/>
      <c r="Q110" s="233"/>
      <c r="R110" s="50"/>
      <c r="S110" s="29"/>
      <c r="T110" s="236"/>
      <c r="U110" s="236"/>
      <c r="V110" s="50"/>
    </row>
    <row r="111" spans="1:22">
      <c r="A111" s="12"/>
      <c r="B111" s="230" t="s">
        <v>1032</v>
      </c>
      <c r="C111" s="35"/>
      <c r="D111" s="178">
        <v>151313</v>
      </c>
      <c r="E111" s="178"/>
      <c r="F111" s="35"/>
      <c r="G111" s="35"/>
      <c r="H111" s="184" t="s">
        <v>259</v>
      </c>
      <c r="I111" s="184"/>
      <c r="J111" s="35"/>
      <c r="K111" s="35"/>
      <c r="L111" s="184" t="s">
        <v>259</v>
      </c>
      <c r="M111" s="184"/>
      <c r="N111" s="35"/>
      <c r="O111" s="35"/>
      <c r="P111" s="184" t="s">
        <v>1091</v>
      </c>
      <c r="Q111" s="184"/>
      <c r="R111" s="177" t="s">
        <v>258</v>
      </c>
      <c r="S111" s="35"/>
      <c r="T111" s="184" t="s">
        <v>259</v>
      </c>
      <c r="U111" s="184"/>
      <c r="V111" s="35"/>
    </row>
    <row r="112" spans="1:22" ht="15.75" thickBot="1">
      <c r="A112" s="12"/>
      <c r="B112" s="230"/>
      <c r="C112" s="35"/>
      <c r="D112" s="211"/>
      <c r="E112" s="211"/>
      <c r="F112" s="53"/>
      <c r="G112" s="35"/>
      <c r="H112" s="212"/>
      <c r="I112" s="212"/>
      <c r="J112" s="53"/>
      <c r="K112" s="35"/>
      <c r="L112" s="212"/>
      <c r="M112" s="212"/>
      <c r="N112" s="53"/>
      <c r="O112" s="35"/>
      <c r="P112" s="212"/>
      <c r="Q112" s="212"/>
      <c r="R112" s="216"/>
      <c r="S112" s="35"/>
      <c r="T112" s="212"/>
      <c r="U112" s="212"/>
      <c r="V112" s="53"/>
    </row>
    <row r="113" spans="1:22">
      <c r="A113" s="12"/>
      <c r="B113" s="229" t="s">
        <v>65</v>
      </c>
      <c r="C113" s="29"/>
      <c r="D113" s="218" t="s">
        <v>256</v>
      </c>
      <c r="E113" s="213">
        <v>93499</v>
      </c>
      <c r="F113" s="46"/>
      <c r="G113" s="29"/>
      <c r="H113" s="218" t="s">
        <v>256</v>
      </c>
      <c r="I113" s="213">
        <v>3707</v>
      </c>
      <c r="J113" s="46"/>
      <c r="K113" s="29"/>
      <c r="L113" s="218" t="s">
        <v>256</v>
      </c>
      <c r="M113" s="213">
        <v>147606</v>
      </c>
      <c r="N113" s="46"/>
      <c r="O113" s="29"/>
      <c r="P113" s="218" t="s">
        <v>256</v>
      </c>
      <c r="Q113" s="214" t="s">
        <v>1091</v>
      </c>
      <c r="R113" s="218" t="s">
        <v>258</v>
      </c>
      <c r="S113" s="29"/>
      <c r="T113" s="218" t="s">
        <v>256</v>
      </c>
      <c r="U113" s="213">
        <v>93499</v>
      </c>
      <c r="V113" s="46"/>
    </row>
    <row r="114" spans="1:22" ht="15.75" thickBot="1">
      <c r="A114" s="12"/>
      <c r="B114" s="229"/>
      <c r="C114" s="29"/>
      <c r="D114" s="219"/>
      <c r="E114" s="220"/>
      <c r="F114" s="80"/>
      <c r="G114" s="29"/>
      <c r="H114" s="219"/>
      <c r="I114" s="220"/>
      <c r="J114" s="80"/>
      <c r="K114" s="29"/>
      <c r="L114" s="219"/>
      <c r="M114" s="220"/>
      <c r="N114" s="80"/>
      <c r="O114" s="29"/>
      <c r="P114" s="219"/>
      <c r="Q114" s="235"/>
      <c r="R114" s="219"/>
      <c r="S114" s="29"/>
      <c r="T114" s="219"/>
      <c r="U114" s="220"/>
      <c r="V114" s="80"/>
    </row>
    <row r="115" spans="1:22" ht="25.5" thickTop="1">
      <c r="A115" s="12"/>
      <c r="B115" s="175" t="s">
        <v>1092</v>
      </c>
      <c r="C115" s="22"/>
      <c r="D115" s="87"/>
      <c r="E115" s="87"/>
      <c r="F115" s="87"/>
      <c r="G115" s="22"/>
      <c r="H115" s="87"/>
      <c r="I115" s="87"/>
      <c r="J115" s="87"/>
      <c r="K115" s="22"/>
      <c r="L115" s="87"/>
      <c r="M115" s="87"/>
      <c r="N115" s="87"/>
      <c r="O115" s="22"/>
      <c r="P115" s="87"/>
      <c r="Q115" s="87"/>
      <c r="R115" s="87"/>
      <c r="S115" s="22"/>
      <c r="T115" s="87"/>
      <c r="U115" s="87"/>
      <c r="V115" s="87"/>
    </row>
    <row r="116" spans="1:22">
      <c r="A116" s="12"/>
      <c r="B116" s="181" t="s">
        <v>1067</v>
      </c>
      <c r="C116" s="29"/>
      <c r="D116" s="183" t="s">
        <v>1093</v>
      </c>
      <c r="E116" s="183"/>
      <c r="F116" s="181" t="s">
        <v>258</v>
      </c>
      <c r="G116" s="29"/>
      <c r="H116" s="183" t="s">
        <v>259</v>
      </c>
      <c r="I116" s="183"/>
      <c r="J116" s="29"/>
      <c r="K116" s="29"/>
      <c r="L116" s="183" t="s">
        <v>259</v>
      </c>
      <c r="M116" s="183"/>
      <c r="N116" s="29"/>
      <c r="O116" s="29"/>
      <c r="P116" s="183" t="s">
        <v>259</v>
      </c>
      <c r="Q116" s="183"/>
      <c r="R116" s="29"/>
      <c r="S116" s="29"/>
      <c r="T116" s="183" t="s">
        <v>1093</v>
      </c>
      <c r="U116" s="183"/>
      <c r="V116" s="181" t="s">
        <v>258</v>
      </c>
    </row>
    <row r="117" spans="1:22">
      <c r="A117" s="12"/>
      <c r="B117" s="181"/>
      <c r="C117" s="29"/>
      <c r="D117" s="183"/>
      <c r="E117" s="183"/>
      <c r="F117" s="181"/>
      <c r="G117" s="29"/>
      <c r="H117" s="183"/>
      <c r="I117" s="183"/>
      <c r="J117" s="29"/>
      <c r="K117" s="29"/>
      <c r="L117" s="183"/>
      <c r="M117" s="183"/>
      <c r="N117" s="29"/>
      <c r="O117" s="29"/>
      <c r="P117" s="183"/>
      <c r="Q117" s="183"/>
      <c r="R117" s="29"/>
      <c r="S117" s="29"/>
      <c r="T117" s="183"/>
      <c r="U117" s="183"/>
      <c r="V117" s="181"/>
    </row>
    <row r="118" spans="1:22">
      <c r="A118" s="12"/>
      <c r="B118" s="177" t="s">
        <v>1039</v>
      </c>
      <c r="C118" s="35"/>
      <c r="D118" s="184" t="s">
        <v>259</v>
      </c>
      <c r="E118" s="184"/>
      <c r="F118" s="35"/>
      <c r="G118" s="35"/>
      <c r="H118" s="184" t="s">
        <v>259</v>
      </c>
      <c r="I118" s="184"/>
      <c r="J118" s="35"/>
      <c r="K118" s="35"/>
      <c r="L118" s="184" t="s">
        <v>259</v>
      </c>
      <c r="M118" s="184"/>
      <c r="N118" s="35"/>
      <c r="O118" s="35"/>
      <c r="P118" s="184" t="s">
        <v>259</v>
      </c>
      <c r="Q118" s="184"/>
      <c r="R118" s="35"/>
      <c r="S118" s="35"/>
      <c r="T118" s="184" t="s">
        <v>259</v>
      </c>
      <c r="U118" s="184"/>
      <c r="V118" s="35"/>
    </row>
    <row r="119" spans="1:22" ht="15.75" thickBot="1">
      <c r="A119" s="12"/>
      <c r="B119" s="177"/>
      <c r="C119" s="35"/>
      <c r="D119" s="212"/>
      <c r="E119" s="212"/>
      <c r="F119" s="53"/>
      <c r="G119" s="35"/>
      <c r="H119" s="212"/>
      <c r="I119" s="212"/>
      <c r="J119" s="53"/>
      <c r="K119" s="35"/>
      <c r="L119" s="212"/>
      <c r="M119" s="212"/>
      <c r="N119" s="53"/>
      <c r="O119" s="35"/>
      <c r="P119" s="212"/>
      <c r="Q119" s="212"/>
      <c r="R119" s="53"/>
      <c r="S119" s="35"/>
      <c r="T119" s="212"/>
      <c r="U119" s="212"/>
      <c r="V119" s="53"/>
    </row>
    <row r="120" spans="1:22">
      <c r="A120" s="12"/>
      <c r="B120" s="181" t="s">
        <v>168</v>
      </c>
      <c r="C120" s="29"/>
      <c r="D120" s="214" t="s">
        <v>1093</v>
      </c>
      <c r="E120" s="214"/>
      <c r="F120" s="218" t="s">
        <v>258</v>
      </c>
      <c r="G120" s="29"/>
      <c r="H120" s="214" t="s">
        <v>259</v>
      </c>
      <c r="I120" s="214"/>
      <c r="J120" s="46"/>
      <c r="K120" s="29"/>
      <c r="L120" s="214" t="s">
        <v>259</v>
      </c>
      <c r="M120" s="214"/>
      <c r="N120" s="46"/>
      <c r="O120" s="29"/>
      <c r="P120" s="214" t="s">
        <v>259</v>
      </c>
      <c r="Q120" s="214"/>
      <c r="R120" s="46"/>
      <c r="S120" s="29"/>
      <c r="T120" s="214" t="s">
        <v>1093</v>
      </c>
      <c r="U120" s="214"/>
      <c r="V120" s="218" t="s">
        <v>258</v>
      </c>
    </row>
    <row r="121" spans="1:22" ht="15.75" thickBot="1">
      <c r="A121" s="12"/>
      <c r="B121" s="181"/>
      <c r="C121" s="29"/>
      <c r="D121" s="209"/>
      <c r="E121" s="209"/>
      <c r="F121" s="210"/>
      <c r="G121" s="29"/>
      <c r="H121" s="209"/>
      <c r="I121" s="209"/>
      <c r="J121" s="56"/>
      <c r="K121" s="29"/>
      <c r="L121" s="209"/>
      <c r="M121" s="209"/>
      <c r="N121" s="56"/>
      <c r="O121" s="29"/>
      <c r="P121" s="209"/>
      <c r="Q121" s="209"/>
      <c r="R121" s="56"/>
      <c r="S121" s="29"/>
      <c r="T121" s="209"/>
      <c r="U121" s="209"/>
      <c r="V121" s="210"/>
    </row>
    <row r="122" spans="1:22">
      <c r="A122" s="12"/>
      <c r="B122" s="177" t="s">
        <v>1041</v>
      </c>
      <c r="C122" s="35"/>
      <c r="D122" s="206" t="s">
        <v>256</v>
      </c>
      <c r="E122" s="179">
        <v>88524</v>
      </c>
      <c r="F122" s="36"/>
      <c r="G122" s="35"/>
      <c r="H122" s="206" t="s">
        <v>256</v>
      </c>
      <c r="I122" s="179">
        <v>3707</v>
      </c>
      <c r="J122" s="36"/>
      <c r="K122" s="35"/>
      <c r="L122" s="206" t="s">
        <v>256</v>
      </c>
      <c r="M122" s="179">
        <v>147606</v>
      </c>
      <c r="N122" s="36"/>
      <c r="O122" s="35"/>
      <c r="P122" s="206" t="s">
        <v>256</v>
      </c>
      <c r="Q122" s="207" t="s">
        <v>1091</v>
      </c>
      <c r="R122" s="206" t="s">
        <v>258</v>
      </c>
      <c r="S122" s="35"/>
      <c r="T122" s="206" t="s">
        <v>256</v>
      </c>
      <c r="U122" s="179">
        <v>88524</v>
      </c>
      <c r="V122" s="36"/>
    </row>
    <row r="123" spans="1:22" ht="15.75" thickBot="1">
      <c r="A123" s="12"/>
      <c r="B123" s="177"/>
      <c r="C123" s="35"/>
      <c r="D123" s="237"/>
      <c r="E123" s="238"/>
      <c r="F123" s="62"/>
      <c r="G123" s="35"/>
      <c r="H123" s="237"/>
      <c r="I123" s="238"/>
      <c r="J123" s="62"/>
      <c r="K123" s="35"/>
      <c r="L123" s="237"/>
      <c r="M123" s="238"/>
      <c r="N123" s="62"/>
      <c r="O123" s="35"/>
      <c r="P123" s="237"/>
      <c r="Q123" s="239"/>
      <c r="R123" s="237"/>
      <c r="S123" s="35"/>
      <c r="T123" s="237"/>
      <c r="U123" s="238"/>
      <c r="V123" s="62"/>
    </row>
    <row r="124" spans="1:22" ht="15.75" thickTop="1">
      <c r="A124" s="12"/>
      <c r="B124" s="131"/>
      <c r="C124" s="131"/>
      <c r="D124" s="131"/>
      <c r="E124" s="131"/>
      <c r="F124" s="131"/>
      <c r="G124" s="131"/>
      <c r="H124" s="131"/>
      <c r="I124" s="131"/>
      <c r="J124" s="131"/>
      <c r="K124" s="131"/>
      <c r="L124" s="131"/>
      <c r="M124" s="131"/>
      <c r="N124" s="131"/>
      <c r="O124" s="131"/>
      <c r="P124" s="131"/>
      <c r="Q124" s="131"/>
      <c r="R124" s="131"/>
      <c r="S124" s="131"/>
      <c r="T124" s="131"/>
      <c r="U124" s="131"/>
      <c r="V124" s="131"/>
    </row>
    <row r="125" spans="1:22">
      <c r="A125" s="12"/>
      <c r="B125" s="205" t="s">
        <v>992</v>
      </c>
      <c r="C125" s="205"/>
      <c r="D125" s="205"/>
      <c r="E125" s="205"/>
      <c r="F125" s="205"/>
      <c r="G125" s="205"/>
      <c r="H125" s="205"/>
      <c r="I125" s="205"/>
      <c r="J125" s="205"/>
      <c r="K125" s="205"/>
      <c r="L125" s="205"/>
      <c r="M125" s="205"/>
      <c r="N125" s="205"/>
      <c r="O125" s="205"/>
      <c r="P125" s="205"/>
      <c r="Q125" s="205"/>
      <c r="R125" s="205"/>
      <c r="S125" s="205"/>
      <c r="T125" s="205"/>
      <c r="U125" s="205"/>
      <c r="V125" s="205"/>
    </row>
    <row r="126" spans="1:22">
      <c r="A126" s="12"/>
      <c r="B126" s="205" t="s">
        <v>1044</v>
      </c>
      <c r="C126" s="205"/>
      <c r="D126" s="205"/>
      <c r="E126" s="205"/>
      <c r="F126" s="205"/>
      <c r="G126" s="205"/>
      <c r="H126" s="205"/>
      <c r="I126" s="205"/>
      <c r="J126" s="205"/>
      <c r="K126" s="205"/>
      <c r="L126" s="205"/>
      <c r="M126" s="205"/>
      <c r="N126" s="205"/>
      <c r="O126" s="205"/>
      <c r="P126" s="205"/>
      <c r="Q126" s="205"/>
      <c r="R126" s="205"/>
      <c r="S126" s="205"/>
      <c r="T126" s="205"/>
      <c r="U126" s="205"/>
      <c r="V126" s="205"/>
    </row>
    <row r="127" spans="1:22">
      <c r="A127" s="12"/>
      <c r="B127" s="25"/>
      <c r="C127" s="25"/>
      <c r="D127" s="25"/>
      <c r="E127" s="25"/>
      <c r="F127" s="25"/>
      <c r="G127" s="25"/>
      <c r="H127" s="25"/>
      <c r="I127" s="25"/>
      <c r="J127" s="25"/>
      <c r="K127" s="25"/>
      <c r="L127" s="25"/>
      <c r="M127" s="25"/>
      <c r="N127" s="25"/>
      <c r="O127" s="25"/>
      <c r="P127" s="25"/>
      <c r="Q127" s="25"/>
      <c r="R127" s="25"/>
      <c r="S127" s="25"/>
      <c r="T127" s="25"/>
      <c r="U127" s="25"/>
      <c r="V127" s="25"/>
    </row>
    <row r="128" spans="1:22">
      <c r="A128" s="12"/>
      <c r="B128" s="16"/>
      <c r="C128" s="16"/>
      <c r="D128" s="16"/>
      <c r="E128" s="16"/>
      <c r="F128" s="16"/>
      <c r="G128" s="16"/>
      <c r="H128" s="16"/>
      <c r="I128" s="16"/>
      <c r="J128" s="16"/>
      <c r="K128" s="16"/>
      <c r="L128" s="16"/>
      <c r="M128" s="16"/>
      <c r="N128" s="16"/>
      <c r="O128" s="16"/>
      <c r="P128" s="16"/>
      <c r="Q128" s="16"/>
      <c r="R128" s="16"/>
      <c r="S128" s="16"/>
      <c r="T128" s="16"/>
      <c r="U128" s="16"/>
      <c r="V128" s="16"/>
    </row>
    <row r="129" spans="1:22" ht="15.75" thickBot="1">
      <c r="A129" s="12"/>
      <c r="B129" s="227"/>
      <c r="C129" s="20"/>
      <c r="D129" s="28" t="s">
        <v>994</v>
      </c>
      <c r="E129" s="28"/>
      <c r="F129" s="28"/>
      <c r="G129" s="20"/>
      <c r="H129" s="28" t="s">
        <v>995</v>
      </c>
      <c r="I129" s="28"/>
      <c r="J129" s="28"/>
      <c r="K129" s="24"/>
      <c r="L129" s="28" t="s">
        <v>996</v>
      </c>
      <c r="M129" s="28"/>
      <c r="N129" s="28"/>
      <c r="O129" s="24"/>
      <c r="P129" s="28" t="s">
        <v>997</v>
      </c>
      <c r="Q129" s="28"/>
      <c r="R129" s="28"/>
      <c r="S129" s="24"/>
      <c r="T129" s="28" t="s">
        <v>998</v>
      </c>
      <c r="U129" s="28"/>
      <c r="V129" s="28"/>
    </row>
    <row r="130" spans="1:22">
      <c r="A130" s="12"/>
      <c r="B130" s="227"/>
      <c r="C130" s="20"/>
      <c r="D130" s="46"/>
      <c r="E130" s="46"/>
      <c r="F130" s="46"/>
      <c r="G130" s="20"/>
      <c r="H130" s="46"/>
      <c r="I130" s="46"/>
      <c r="J130" s="46"/>
      <c r="K130" s="20"/>
      <c r="L130" s="46"/>
      <c r="M130" s="46"/>
      <c r="N130" s="46"/>
      <c r="O130" s="20"/>
      <c r="P130" s="46"/>
      <c r="Q130" s="46"/>
      <c r="R130" s="46"/>
      <c r="S130" s="20"/>
      <c r="T130" s="46"/>
      <c r="U130" s="46"/>
      <c r="V130" s="46"/>
    </row>
    <row r="131" spans="1:22">
      <c r="A131" s="12"/>
      <c r="B131" s="228"/>
      <c r="C131" s="22"/>
      <c r="D131" s="35"/>
      <c r="E131" s="35"/>
      <c r="F131" s="35"/>
      <c r="G131" s="22"/>
      <c r="H131" s="35"/>
      <c r="I131" s="35"/>
      <c r="J131" s="35"/>
      <c r="K131" s="22"/>
      <c r="L131" s="35"/>
      <c r="M131" s="35"/>
      <c r="N131" s="35"/>
      <c r="O131" s="22"/>
      <c r="P131" s="35"/>
      <c r="Q131" s="35"/>
      <c r="R131" s="35"/>
      <c r="S131" s="22"/>
      <c r="T131" s="35"/>
      <c r="U131" s="35"/>
      <c r="V131" s="35"/>
    </row>
    <row r="132" spans="1:22">
      <c r="A132" s="12"/>
      <c r="B132" s="229" t="s">
        <v>44</v>
      </c>
      <c r="C132" s="29"/>
      <c r="D132" s="181" t="s">
        <v>256</v>
      </c>
      <c r="E132" s="183" t="s">
        <v>259</v>
      </c>
      <c r="F132" s="29"/>
      <c r="G132" s="29"/>
      <c r="H132" s="181" t="s">
        <v>256</v>
      </c>
      <c r="I132" s="182">
        <v>243380</v>
      </c>
      <c r="J132" s="29"/>
      <c r="K132" s="29"/>
      <c r="L132" s="181" t="s">
        <v>256</v>
      </c>
      <c r="M132" s="182">
        <v>652112</v>
      </c>
      <c r="N132" s="29"/>
      <c r="O132" s="29"/>
      <c r="P132" s="181" t="s">
        <v>256</v>
      </c>
      <c r="Q132" s="183" t="s">
        <v>259</v>
      </c>
      <c r="R132" s="29"/>
      <c r="S132" s="29"/>
      <c r="T132" s="181" t="s">
        <v>256</v>
      </c>
      <c r="U132" s="182">
        <v>895492</v>
      </c>
      <c r="V132" s="29"/>
    </row>
    <row r="133" spans="1:22">
      <c r="A133" s="12"/>
      <c r="B133" s="229"/>
      <c r="C133" s="29"/>
      <c r="D133" s="181"/>
      <c r="E133" s="183"/>
      <c r="F133" s="29"/>
      <c r="G133" s="29"/>
      <c r="H133" s="181"/>
      <c r="I133" s="182"/>
      <c r="J133" s="29"/>
      <c r="K133" s="29"/>
      <c r="L133" s="181"/>
      <c r="M133" s="182"/>
      <c r="N133" s="29"/>
      <c r="O133" s="29"/>
      <c r="P133" s="181"/>
      <c r="Q133" s="183"/>
      <c r="R133" s="29"/>
      <c r="S133" s="29"/>
      <c r="T133" s="181"/>
      <c r="U133" s="182"/>
      <c r="V133" s="29"/>
    </row>
    <row r="134" spans="1:22">
      <c r="A134" s="12"/>
      <c r="B134" s="230" t="s">
        <v>45</v>
      </c>
      <c r="C134" s="35"/>
      <c r="D134" s="184" t="s">
        <v>259</v>
      </c>
      <c r="E134" s="184"/>
      <c r="F134" s="35"/>
      <c r="G134" s="35"/>
      <c r="H134" s="184" t="s">
        <v>1045</v>
      </c>
      <c r="I134" s="184"/>
      <c r="J134" s="177" t="s">
        <v>258</v>
      </c>
      <c r="K134" s="35"/>
      <c r="L134" s="184" t="s">
        <v>1046</v>
      </c>
      <c r="M134" s="184"/>
      <c r="N134" s="177" t="s">
        <v>258</v>
      </c>
      <c r="O134" s="35"/>
      <c r="P134" s="184" t="s">
        <v>259</v>
      </c>
      <c r="Q134" s="184"/>
      <c r="R134" s="35"/>
      <c r="S134" s="35"/>
      <c r="T134" s="184" t="s">
        <v>327</v>
      </c>
      <c r="U134" s="184"/>
      <c r="V134" s="177" t="s">
        <v>258</v>
      </c>
    </row>
    <row r="135" spans="1:22">
      <c r="A135" s="12"/>
      <c r="B135" s="230"/>
      <c r="C135" s="35"/>
      <c r="D135" s="184"/>
      <c r="E135" s="184"/>
      <c r="F135" s="35"/>
      <c r="G135" s="35"/>
      <c r="H135" s="184"/>
      <c r="I135" s="184"/>
      <c r="J135" s="177"/>
      <c r="K135" s="35"/>
      <c r="L135" s="184"/>
      <c r="M135" s="184"/>
      <c r="N135" s="177"/>
      <c r="O135" s="35"/>
      <c r="P135" s="184"/>
      <c r="Q135" s="184"/>
      <c r="R135" s="35"/>
      <c r="S135" s="35"/>
      <c r="T135" s="184"/>
      <c r="U135" s="184"/>
      <c r="V135" s="177"/>
    </row>
    <row r="136" spans="1:22">
      <c r="A136" s="12"/>
      <c r="B136" s="229" t="s">
        <v>79</v>
      </c>
      <c r="C136" s="29"/>
      <c r="D136" s="183" t="s">
        <v>1047</v>
      </c>
      <c r="E136" s="183"/>
      <c r="F136" s="181" t="s">
        <v>258</v>
      </c>
      <c r="G136" s="29"/>
      <c r="H136" s="183" t="s">
        <v>1048</v>
      </c>
      <c r="I136" s="183"/>
      <c r="J136" s="181" t="s">
        <v>258</v>
      </c>
      <c r="K136" s="29"/>
      <c r="L136" s="183" t="s">
        <v>1049</v>
      </c>
      <c r="M136" s="183"/>
      <c r="N136" s="181" t="s">
        <v>258</v>
      </c>
      <c r="O136" s="29"/>
      <c r="P136" s="183" t="s">
        <v>259</v>
      </c>
      <c r="Q136" s="183"/>
      <c r="R136" s="29"/>
      <c r="S136" s="29"/>
      <c r="T136" s="183" t="s">
        <v>335</v>
      </c>
      <c r="U136" s="183"/>
      <c r="V136" s="181" t="s">
        <v>258</v>
      </c>
    </row>
    <row r="137" spans="1:22" ht="15.75" thickBot="1">
      <c r="A137" s="12"/>
      <c r="B137" s="229"/>
      <c r="C137" s="29"/>
      <c r="D137" s="209"/>
      <c r="E137" s="209"/>
      <c r="F137" s="210"/>
      <c r="G137" s="29"/>
      <c r="H137" s="209"/>
      <c r="I137" s="209"/>
      <c r="J137" s="210"/>
      <c r="K137" s="29"/>
      <c r="L137" s="209"/>
      <c r="M137" s="209"/>
      <c r="N137" s="210"/>
      <c r="O137" s="29"/>
      <c r="P137" s="209"/>
      <c r="Q137" s="209"/>
      <c r="R137" s="56"/>
      <c r="S137" s="29"/>
      <c r="T137" s="209"/>
      <c r="U137" s="209"/>
      <c r="V137" s="210"/>
    </row>
    <row r="138" spans="1:22">
      <c r="A138" s="12"/>
      <c r="B138" s="231" t="s">
        <v>47</v>
      </c>
      <c r="C138" s="35"/>
      <c r="D138" s="207" t="s">
        <v>1047</v>
      </c>
      <c r="E138" s="207"/>
      <c r="F138" s="206" t="s">
        <v>258</v>
      </c>
      <c r="G138" s="35"/>
      <c r="H138" s="179">
        <v>34479</v>
      </c>
      <c r="I138" s="179"/>
      <c r="J138" s="36"/>
      <c r="K138" s="35"/>
      <c r="L138" s="179">
        <v>188115</v>
      </c>
      <c r="M138" s="179"/>
      <c r="N138" s="36"/>
      <c r="O138" s="35"/>
      <c r="P138" s="207" t="s">
        <v>259</v>
      </c>
      <c r="Q138" s="207"/>
      <c r="R138" s="36"/>
      <c r="S138" s="35"/>
      <c r="T138" s="179">
        <v>222073</v>
      </c>
      <c r="U138" s="179"/>
      <c r="V138" s="36"/>
    </row>
    <row r="139" spans="1:22">
      <c r="A139" s="12"/>
      <c r="B139" s="231"/>
      <c r="C139" s="35"/>
      <c r="D139" s="184"/>
      <c r="E139" s="184"/>
      <c r="F139" s="177"/>
      <c r="G139" s="35"/>
      <c r="H139" s="180"/>
      <c r="I139" s="180"/>
      <c r="J139" s="76"/>
      <c r="K139" s="35"/>
      <c r="L139" s="180"/>
      <c r="M139" s="180"/>
      <c r="N139" s="76"/>
      <c r="O139" s="35"/>
      <c r="P139" s="184"/>
      <c r="Q139" s="184"/>
      <c r="R139" s="35"/>
      <c r="S139" s="35"/>
      <c r="T139" s="178"/>
      <c r="U139" s="178"/>
      <c r="V139" s="35"/>
    </row>
    <row r="140" spans="1:22">
      <c r="A140" s="12"/>
      <c r="B140" s="227" t="s">
        <v>48</v>
      </c>
      <c r="C140" s="20"/>
      <c r="D140" s="29"/>
      <c r="E140" s="29"/>
      <c r="F140" s="29"/>
      <c r="G140" s="20"/>
      <c r="H140" s="29"/>
      <c r="I140" s="29"/>
      <c r="J140" s="29"/>
      <c r="K140" s="20"/>
      <c r="L140" s="29"/>
      <c r="M140" s="29"/>
      <c r="N140" s="29"/>
      <c r="O140" s="20"/>
      <c r="P140" s="29"/>
      <c r="Q140" s="29"/>
      <c r="R140" s="29"/>
      <c r="S140" s="20"/>
      <c r="T140" s="29"/>
      <c r="U140" s="29"/>
      <c r="V140" s="29"/>
    </row>
    <row r="141" spans="1:22">
      <c r="A141" s="12"/>
      <c r="B141" s="230" t="s">
        <v>1004</v>
      </c>
      <c r="C141" s="35"/>
      <c r="D141" s="178">
        <v>30699</v>
      </c>
      <c r="E141" s="178"/>
      <c r="F141" s="35"/>
      <c r="G141" s="35"/>
      <c r="H141" s="178">
        <v>1101</v>
      </c>
      <c r="I141" s="178"/>
      <c r="J141" s="35"/>
      <c r="K141" s="35"/>
      <c r="L141" s="178">
        <v>1177</v>
      </c>
      <c r="M141" s="178"/>
      <c r="N141" s="35"/>
      <c r="O141" s="35"/>
      <c r="P141" s="184" t="s">
        <v>259</v>
      </c>
      <c r="Q141" s="184"/>
      <c r="R141" s="35"/>
      <c r="S141" s="35"/>
      <c r="T141" s="178">
        <v>32977</v>
      </c>
      <c r="U141" s="178"/>
      <c r="V141" s="35"/>
    </row>
    <row r="142" spans="1:22">
      <c r="A142" s="12"/>
      <c r="B142" s="230"/>
      <c r="C142" s="35"/>
      <c r="D142" s="178"/>
      <c r="E142" s="178"/>
      <c r="F142" s="35"/>
      <c r="G142" s="35"/>
      <c r="H142" s="178"/>
      <c r="I142" s="178"/>
      <c r="J142" s="35"/>
      <c r="K142" s="35"/>
      <c r="L142" s="178"/>
      <c r="M142" s="178"/>
      <c r="N142" s="35"/>
      <c r="O142" s="35"/>
      <c r="P142" s="184"/>
      <c r="Q142" s="184"/>
      <c r="R142" s="35"/>
      <c r="S142" s="35"/>
      <c r="T142" s="178"/>
      <c r="U142" s="178"/>
      <c r="V142" s="35"/>
    </row>
    <row r="143" spans="1:22">
      <c r="A143" s="12"/>
      <c r="B143" s="229" t="s">
        <v>50</v>
      </c>
      <c r="C143" s="29"/>
      <c r="D143" s="182">
        <v>1946</v>
      </c>
      <c r="E143" s="182"/>
      <c r="F143" s="29"/>
      <c r="G143" s="29"/>
      <c r="H143" s="182">
        <v>7930</v>
      </c>
      <c r="I143" s="182"/>
      <c r="J143" s="29"/>
      <c r="K143" s="29"/>
      <c r="L143" s="182">
        <v>16394</v>
      </c>
      <c r="M143" s="182"/>
      <c r="N143" s="29"/>
      <c r="O143" s="29"/>
      <c r="P143" s="183" t="s">
        <v>259</v>
      </c>
      <c r="Q143" s="183"/>
      <c r="R143" s="29"/>
      <c r="S143" s="29"/>
      <c r="T143" s="182">
        <v>26270</v>
      </c>
      <c r="U143" s="182"/>
      <c r="V143" s="29"/>
    </row>
    <row r="144" spans="1:22">
      <c r="A144" s="12"/>
      <c r="B144" s="229"/>
      <c r="C144" s="29"/>
      <c r="D144" s="182"/>
      <c r="E144" s="182"/>
      <c r="F144" s="29"/>
      <c r="G144" s="29"/>
      <c r="H144" s="182"/>
      <c r="I144" s="182"/>
      <c r="J144" s="29"/>
      <c r="K144" s="29"/>
      <c r="L144" s="182"/>
      <c r="M144" s="182"/>
      <c r="N144" s="29"/>
      <c r="O144" s="29"/>
      <c r="P144" s="183"/>
      <c r="Q144" s="183"/>
      <c r="R144" s="29"/>
      <c r="S144" s="29"/>
      <c r="T144" s="182"/>
      <c r="U144" s="182"/>
      <c r="V144" s="29"/>
    </row>
    <row r="145" spans="1:22">
      <c r="A145" s="12"/>
      <c r="B145" s="230" t="s">
        <v>52</v>
      </c>
      <c r="C145" s="35"/>
      <c r="D145" s="184" t="s">
        <v>259</v>
      </c>
      <c r="E145" s="184"/>
      <c r="F145" s="35"/>
      <c r="G145" s="35"/>
      <c r="H145" s="184" t="s">
        <v>259</v>
      </c>
      <c r="I145" s="184"/>
      <c r="J145" s="35"/>
      <c r="K145" s="35"/>
      <c r="L145" s="178">
        <v>5825</v>
      </c>
      <c r="M145" s="178"/>
      <c r="N145" s="35"/>
      <c r="O145" s="35"/>
      <c r="P145" s="184" t="s">
        <v>259</v>
      </c>
      <c r="Q145" s="184"/>
      <c r="R145" s="35"/>
      <c r="S145" s="35"/>
      <c r="T145" s="178">
        <v>5825</v>
      </c>
      <c r="U145" s="178"/>
      <c r="V145" s="35"/>
    </row>
    <row r="146" spans="1:22">
      <c r="A146" s="12"/>
      <c r="B146" s="230"/>
      <c r="C146" s="35"/>
      <c r="D146" s="184"/>
      <c r="E146" s="184"/>
      <c r="F146" s="35"/>
      <c r="G146" s="35"/>
      <c r="H146" s="184"/>
      <c r="I146" s="184"/>
      <c r="J146" s="35"/>
      <c r="K146" s="35"/>
      <c r="L146" s="178"/>
      <c r="M146" s="178"/>
      <c r="N146" s="35"/>
      <c r="O146" s="35"/>
      <c r="P146" s="184"/>
      <c r="Q146" s="184"/>
      <c r="R146" s="35"/>
      <c r="S146" s="35"/>
      <c r="T146" s="178"/>
      <c r="U146" s="178"/>
      <c r="V146" s="35"/>
    </row>
    <row r="147" spans="1:22">
      <c r="A147" s="12"/>
      <c r="B147" s="229" t="s">
        <v>53</v>
      </c>
      <c r="C147" s="29"/>
      <c r="D147" s="183" t="s">
        <v>259</v>
      </c>
      <c r="E147" s="183"/>
      <c r="F147" s="29"/>
      <c r="G147" s="29"/>
      <c r="H147" s="183" t="s">
        <v>1050</v>
      </c>
      <c r="I147" s="183"/>
      <c r="J147" s="181" t="s">
        <v>258</v>
      </c>
      <c r="K147" s="29"/>
      <c r="L147" s="182">
        <v>1623</v>
      </c>
      <c r="M147" s="182"/>
      <c r="N147" s="29"/>
      <c r="O147" s="29"/>
      <c r="P147" s="183" t="s">
        <v>259</v>
      </c>
      <c r="Q147" s="183"/>
      <c r="R147" s="29"/>
      <c r="S147" s="29"/>
      <c r="T147" s="182">
        <v>1261</v>
      </c>
      <c r="U147" s="182"/>
      <c r="V147" s="29"/>
    </row>
    <row r="148" spans="1:22" ht="15.75" thickBot="1">
      <c r="A148" s="12"/>
      <c r="B148" s="229"/>
      <c r="C148" s="29"/>
      <c r="D148" s="209"/>
      <c r="E148" s="209"/>
      <c r="F148" s="56"/>
      <c r="G148" s="29"/>
      <c r="H148" s="209"/>
      <c r="I148" s="209"/>
      <c r="J148" s="210"/>
      <c r="K148" s="29"/>
      <c r="L148" s="217"/>
      <c r="M148" s="217"/>
      <c r="N148" s="56"/>
      <c r="O148" s="29"/>
      <c r="P148" s="209"/>
      <c r="Q148" s="209"/>
      <c r="R148" s="56"/>
      <c r="S148" s="29"/>
      <c r="T148" s="217"/>
      <c r="U148" s="217"/>
      <c r="V148" s="56"/>
    </row>
    <row r="149" spans="1:22">
      <c r="A149" s="12"/>
      <c r="B149" s="231" t="s">
        <v>1005</v>
      </c>
      <c r="C149" s="35"/>
      <c r="D149" s="179">
        <v>32645</v>
      </c>
      <c r="E149" s="179"/>
      <c r="F149" s="36"/>
      <c r="G149" s="35"/>
      <c r="H149" s="179">
        <v>8669</v>
      </c>
      <c r="I149" s="179"/>
      <c r="J149" s="36"/>
      <c r="K149" s="35"/>
      <c r="L149" s="179">
        <v>25019</v>
      </c>
      <c r="M149" s="179"/>
      <c r="N149" s="36"/>
      <c r="O149" s="35"/>
      <c r="P149" s="207" t="s">
        <v>259</v>
      </c>
      <c r="Q149" s="207"/>
      <c r="R149" s="36"/>
      <c r="S149" s="35"/>
      <c r="T149" s="179">
        <v>66333</v>
      </c>
      <c r="U149" s="179"/>
      <c r="V149" s="36"/>
    </row>
    <row r="150" spans="1:22" ht="15.75" thickBot="1">
      <c r="A150" s="12"/>
      <c r="B150" s="231"/>
      <c r="C150" s="35"/>
      <c r="D150" s="211"/>
      <c r="E150" s="211"/>
      <c r="F150" s="53"/>
      <c r="G150" s="35"/>
      <c r="H150" s="211"/>
      <c r="I150" s="211"/>
      <c r="J150" s="53"/>
      <c r="K150" s="35"/>
      <c r="L150" s="211"/>
      <c r="M150" s="211"/>
      <c r="N150" s="53"/>
      <c r="O150" s="35"/>
      <c r="P150" s="212"/>
      <c r="Q150" s="212"/>
      <c r="R150" s="53"/>
      <c r="S150" s="35"/>
      <c r="T150" s="211"/>
      <c r="U150" s="211"/>
      <c r="V150" s="53"/>
    </row>
    <row r="151" spans="1:22">
      <c r="A151" s="12"/>
      <c r="B151" s="229" t="s">
        <v>282</v>
      </c>
      <c r="C151" s="29"/>
      <c r="D151" s="214" t="s">
        <v>1051</v>
      </c>
      <c r="E151" s="214"/>
      <c r="F151" s="218" t="s">
        <v>258</v>
      </c>
      <c r="G151" s="29"/>
      <c r="H151" s="213">
        <v>25810</v>
      </c>
      <c r="I151" s="213"/>
      <c r="J151" s="46"/>
      <c r="K151" s="29"/>
      <c r="L151" s="213">
        <v>163096</v>
      </c>
      <c r="M151" s="213"/>
      <c r="N151" s="46"/>
      <c r="O151" s="29"/>
      <c r="P151" s="214" t="s">
        <v>259</v>
      </c>
      <c r="Q151" s="214"/>
      <c r="R151" s="46"/>
      <c r="S151" s="29"/>
      <c r="T151" s="213">
        <v>155740</v>
      </c>
      <c r="U151" s="213"/>
      <c r="V151" s="46"/>
    </row>
    <row r="152" spans="1:22">
      <c r="A152" s="12"/>
      <c r="B152" s="229"/>
      <c r="C152" s="29"/>
      <c r="D152" s="183"/>
      <c r="E152" s="183"/>
      <c r="F152" s="181"/>
      <c r="G152" s="29"/>
      <c r="H152" s="182"/>
      <c r="I152" s="182"/>
      <c r="J152" s="29"/>
      <c r="K152" s="29"/>
      <c r="L152" s="182"/>
      <c r="M152" s="182"/>
      <c r="N152" s="29"/>
      <c r="O152" s="29"/>
      <c r="P152" s="183"/>
      <c r="Q152" s="183"/>
      <c r="R152" s="29"/>
      <c r="S152" s="29"/>
      <c r="T152" s="236"/>
      <c r="U152" s="236"/>
      <c r="V152" s="50"/>
    </row>
    <row r="153" spans="1:22">
      <c r="A153" s="12"/>
      <c r="B153" s="228" t="s">
        <v>56</v>
      </c>
      <c r="C153" s="22"/>
      <c r="D153" s="35"/>
      <c r="E153" s="35"/>
      <c r="F153" s="35"/>
      <c r="G153" s="22"/>
      <c r="H153" s="35"/>
      <c r="I153" s="35"/>
      <c r="J153" s="35"/>
      <c r="K153" s="22"/>
      <c r="L153" s="35"/>
      <c r="M153" s="35"/>
      <c r="N153" s="35"/>
      <c r="O153" s="22"/>
      <c r="P153" s="35"/>
      <c r="Q153" s="35"/>
      <c r="R153" s="35"/>
      <c r="S153" s="22"/>
      <c r="T153" s="35"/>
      <c r="U153" s="35"/>
      <c r="V153" s="35"/>
    </row>
    <row r="154" spans="1:22">
      <c r="A154" s="12"/>
      <c r="B154" s="229" t="s">
        <v>57</v>
      </c>
      <c r="C154" s="29"/>
      <c r="D154" s="183" t="s">
        <v>259</v>
      </c>
      <c r="E154" s="183"/>
      <c r="F154" s="29"/>
      <c r="G154" s="29"/>
      <c r="H154" s="183" t="s">
        <v>352</v>
      </c>
      <c r="I154" s="183"/>
      <c r="J154" s="181" t="s">
        <v>258</v>
      </c>
      <c r="K154" s="29"/>
      <c r="L154" s="183" t="s">
        <v>259</v>
      </c>
      <c r="M154" s="183"/>
      <c r="N154" s="29"/>
      <c r="O154" s="29"/>
      <c r="P154" s="183" t="s">
        <v>259</v>
      </c>
      <c r="Q154" s="183"/>
      <c r="R154" s="29"/>
      <c r="S154" s="29"/>
      <c r="T154" s="183" t="s">
        <v>352</v>
      </c>
      <c r="U154" s="183"/>
      <c r="V154" s="181" t="s">
        <v>258</v>
      </c>
    </row>
    <row r="155" spans="1:22">
      <c r="A155" s="12"/>
      <c r="B155" s="229"/>
      <c r="C155" s="29"/>
      <c r="D155" s="183"/>
      <c r="E155" s="183"/>
      <c r="F155" s="29"/>
      <c r="G155" s="29"/>
      <c r="H155" s="183"/>
      <c r="I155" s="183"/>
      <c r="J155" s="181"/>
      <c r="K155" s="29"/>
      <c r="L155" s="183"/>
      <c r="M155" s="183"/>
      <c r="N155" s="29"/>
      <c r="O155" s="29"/>
      <c r="P155" s="183"/>
      <c r="Q155" s="183"/>
      <c r="R155" s="29"/>
      <c r="S155" s="29"/>
      <c r="T155" s="183"/>
      <c r="U155" s="183"/>
      <c r="V155" s="181"/>
    </row>
    <row r="156" spans="1:22">
      <c r="A156" s="12"/>
      <c r="B156" s="230" t="s">
        <v>58</v>
      </c>
      <c r="C156" s="35"/>
      <c r="D156" s="178">
        <v>3477</v>
      </c>
      <c r="E156" s="178"/>
      <c r="F156" s="35"/>
      <c r="G156" s="35"/>
      <c r="H156" s="178">
        <v>4089</v>
      </c>
      <c r="I156" s="178"/>
      <c r="J156" s="35"/>
      <c r="K156" s="35"/>
      <c r="L156" s="184" t="s">
        <v>857</v>
      </c>
      <c r="M156" s="184"/>
      <c r="N156" s="177" t="s">
        <v>258</v>
      </c>
      <c r="O156" s="35"/>
      <c r="P156" s="184" t="s">
        <v>259</v>
      </c>
      <c r="Q156" s="184"/>
      <c r="R156" s="35"/>
      <c r="S156" s="35"/>
      <c r="T156" s="184" t="s">
        <v>354</v>
      </c>
      <c r="U156" s="184"/>
      <c r="V156" s="177" t="s">
        <v>258</v>
      </c>
    </row>
    <row r="157" spans="1:22">
      <c r="A157" s="12"/>
      <c r="B157" s="230"/>
      <c r="C157" s="35"/>
      <c r="D157" s="178"/>
      <c r="E157" s="178"/>
      <c r="F157" s="35"/>
      <c r="G157" s="35"/>
      <c r="H157" s="178"/>
      <c r="I157" s="178"/>
      <c r="J157" s="35"/>
      <c r="K157" s="35"/>
      <c r="L157" s="184"/>
      <c r="M157" s="184"/>
      <c r="N157" s="177"/>
      <c r="O157" s="35"/>
      <c r="P157" s="184"/>
      <c r="Q157" s="184"/>
      <c r="R157" s="35"/>
      <c r="S157" s="35"/>
      <c r="T157" s="184"/>
      <c r="U157" s="184"/>
      <c r="V157" s="177"/>
    </row>
    <row r="158" spans="1:22">
      <c r="A158" s="12"/>
      <c r="B158" s="229" t="s">
        <v>1010</v>
      </c>
      <c r="C158" s="29"/>
      <c r="D158" s="183" t="s">
        <v>1052</v>
      </c>
      <c r="E158" s="183"/>
      <c r="F158" s="181" t="s">
        <v>258</v>
      </c>
      <c r="G158" s="29"/>
      <c r="H158" s="183" t="s">
        <v>259</v>
      </c>
      <c r="I158" s="183"/>
      <c r="J158" s="29"/>
      <c r="K158" s="29"/>
      <c r="L158" s="183" t="s">
        <v>259</v>
      </c>
      <c r="M158" s="183"/>
      <c r="N158" s="29"/>
      <c r="O158" s="29"/>
      <c r="P158" s="183" t="s">
        <v>259</v>
      </c>
      <c r="Q158" s="183"/>
      <c r="R158" s="29"/>
      <c r="S158" s="29"/>
      <c r="T158" s="183" t="s">
        <v>1052</v>
      </c>
      <c r="U158" s="183"/>
      <c r="V158" s="181" t="s">
        <v>258</v>
      </c>
    </row>
    <row r="159" spans="1:22">
      <c r="A159" s="12"/>
      <c r="B159" s="229"/>
      <c r="C159" s="29"/>
      <c r="D159" s="183"/>
      <c r="E159" s="183"/>
      <c r="F159" s="181"/>
      <c r="G159" s="29"/>
      <c r="H159" s="183"/>
      <c r="I159" s="183"/>
      <c r="J159" s="29"/>
      <c r="K159" s="29"/>
      <c r="L159" s="183"/>
      <c r="M159" s="183"/>
      <c r="N159" s="29"/>
      <c r="O159" s="29"/>
      <c r="P159" s="183"/>
      <c r="Q159" s="183"/>
      <c r="R159" s="29"/>
      <c r="S159" s="29"/>
      <c r="T159" s="183"/>
      <c r="U159" s="183"/>
      <c r="V159" s="181"/>
    </row>
    <row r="160" spans="1:22">
      <c r="A160" s="12"/>
      <c r="B160" s="230" t="s">
        <v>1014</v>
      </c>
      <c r="C160" s="35"/>
      <c r="D160" s="178">
        <v>5744</v>
      </c>
      <c r="E160" s="178"/>
      <c r="F160" s="35"/>
      <c r="G160" s="35"/>
      <c r="H160" s="184">
        <v>859</v>
      </c>
      <c r="I160" s="184"/>
      <c r="J160" s="35"/>
      <c r="K160" s="35"/>
      <c r="L160" s="178">
        <v>13071</v>
      </c>
      <c r="M160" s="178"/>
      <c r="N160" s="35"/>
      <c r="O160" s="35"/>
      <c r="P160" s="184" t="s">
        <v>1053</v>
      </c>
      <c r="Q160" s="184"/>
      <c r="R160" s="177" t="s">
        <v>258</v>
      </c>
      <c r="S160" s="35"/>
      <c r="T160" s="178">
        <v>15041</v>
      </c>
      <c r="U160" s="178"/>
      <c r="V160" s="35"/>
    </row>
    <row r="161" spans="1:22">
      <c r="A161" s="12"/>
      <c r="B161" s="230"/>
      <c r="C161" s="35"/>
      <c r="D161" s="178"/>
      <c r="E161" s="178"/>
      <c r="F161" s="35"/>
      <c r="G161" s="35"/>
      <c r="H161" s="184"/>
      <c r="I161" s="184"/>
      <c r="J161" s="35"/>
      <c r="K161" s="35"/>
      <c r="L161" s="178"/>
      <c r="M161" s="178"/>
      <c r="N161" s="35"/>
      <c r="O161" s="35"/>
      <c r="P161" s="184"/>
      <c r="Q161" s="184"/>
      <c r="R161" s="177"/>
      <c r="S161" s="35"/>
      <c r="T161" s="178"/>
      <c r="U161" s="178"/>
      <c r="V161" s="35"/>
    </row>
    <row r="162" spans="1:22">
      <c r="A162" s="12"/>
      <c r="B162" s="229" t="s">
        <v>61</v>
      </c>
      <c r="C162" s="29"/>
      <c r="D162" s="183" t="s">
        <v>349</v>
      </c>
      <c r="E162" s="183"/>
      <c r="F162" s="181" t="s">
        <v>258</v>
      </c>
      <c r="G162" s="29"/>
      <c r="H162" s="183" t="s">
        <v>1054</v>
      </c>
      <c r="I162" s="183"/>
      <c r="J162" s="181" t="s">
        <v>258</v>
      </c>
      <c r="K162" s="29"/>
      <c r="L162" s="183" t="s">
        <v>1055</v>
      </c>
      <c r="M162" s="183"/>
      <c r="N162" s="181" t="s">
        <v>258</v>
      </c>
      <c r="O162" s="29"/>
      <c r="P162" s="182">
        <v>4633</v>
      </c>
      <c r="Q162" s="182"/>
      <c r="R162" s="29"/>
      <c r="S162" s="29"/>
      <c r="T162" s="183" t="s">
        <v>350</v>
      </c>
      <c r="U162" s="183"/>
      <c r="V162" s="181" t="s">
        <v>258</v>
      </c>
    </row>
    <row r="163" spans="1:22" ht="15.75" thickBot="1">
      <c r="A163" s="12"/>
      <c r="B163" s="229"/>
      <c r="C163" s="29"/>
      <c r="D163" s="209"/>
      <c r="E163" s="209"/>
      <c r="F163" s="210"/>
      <c r="G163" s="29"/>
      <c r="H163" s="209"/>
      <c r="I163" s="209"/>
      <c r="J163" s="210"/>
      <c r="K163" s="29"/>
      <c r="L163" s="209"/>
      <c r="M163" s="209"/>
      <c r="N163" s="210"/>
      <c r="O163" s="29"/>
      <c r="P163" s="217"/>
      <c r="Q163" s="217"/>
      <c r="R163" s="56"/>
      <c r="S163" s="29"/>
      <c r="T163" s="209"/>
      <c r="U163" s="209"/>
      <c r="V163" s="210"/>
    </row>
    <row r="164" spans="1:22">
      <c r="A164" s="12"/>
      <c r="B164" s="231" t="s">
        <v>1020</v>
      </c>
      <c r="C164" s="35"/>
      <c r="D164" s="179">
        <v>4458</v>
      </c>
      <c r="E164" s="179"/>
      <c r="F164" s="36"/>
      <c r="G164" s="35"/>
      <c r="H164" s="207">
        <v>915</v>
      </c>
      <c r="I164" s="207"/>
      <c r="J164" s="36"/>
      <c r="K164" s="35"/>
      <c r="L164" s="207" t="s">
        <v>1056</v>
      </c>
      <c r="M164" s="207"/>
      <c r="N164" s="206" t="s">
        <v>258</v>
      </c>
      <c r="O164" s="35"/>
      <c r="P164" s="207" t="s">
        <v>259</v>
      </c>
      <c r="Q164" s="207"/>
      <c r="R164" s="36"/>
      <c r="S164" s="35"/>
      <c r="T164" s="207" t="s">
        <v>1057</v>
      </c>
      <c r="U164" s="207"/>
      <c r="V164" s="206" t="s">
        <v>258</v>
      </c>
    </row>
    <row r="165" spans="1:22" ht="15.75" thickBot="1">
      <c r="A165" s="12"/>
      <c r="B165" s="231"/>
      <c r="C165" s="35"/>
      <c r="D165" s="211"/>
      <c r="E165" s="211"/>
      <c r="F165" s="53"/>
      <c r="G165" s="35"/>
      <c r="H165" s="212"/>
      <c r="I165" s="212"/>
      <c r="J165" s="53"/>
      <c r="K165" s="35"/>
      <c r="L165" s="212"/>
      <c r="M165" s="212"/>
      <c r="N165" s="216"/>
      <c r="O165" s="35"/>
      <c r="P165" s="212"/>
      <c r="Q165" s="212"/>
      <c r="R165" s="53"/>
      <c r="S165" s="35"/>
      <c r="T165" s="212"/>
      <c r="U165" s="212"/>
      <c r="V165" s="216"/>
    </row>
    <row r="166" spans="1:22">
      <c r="A166" s="12"/>
      <c r="B166" s="229" t="s">
        <v>1058</v>
      </c>
      <c r="C166" s="29"/>
      <c r="D166" s="214" t="s">
        <v>1059</v>
      </c>
      <c r="E166" s="214"/>
      <c r="F166" s="218" t="s">
        <v>258</v>
      </c>
      <c r="G166" s="29"/>
      <c r="H166" s="213">
        <v>26725</v>
      </c>
      <c r="I166" s="213"/>
      <c r="J166" s="46"/>
      <c r="K166" s="29"/>
      <c r="L166" s="213">
        <v>121467</v>
      </c>
      <c r="M166" s="213"/>
      <c r="N166" s="46"/>
      <c r="O166" s="29"/>
      <c r="P166" s="214" t="s">
        <v>259</v>
      </c>
      <c r="Q166" s="214"/>
      <c r="R166" s="46"/>
      <c r="S166" s="29"/>
      <c r="T166" s="213">
        <v>119484</v>
      </c>
      <c r="U166" s="213"/>
      <c r="V166" s="46"/>
    </row>
    <row r="167" spans="1:22">
      <c r="A167" s="12"/>
      <c r="B167" s="229"/>
      <c r="C167" s="29"/>
      <c r="D167" s="183"/>
      <c r="E167" s="183"/>
      <c r="F167" s="181"/>
      <c r="G167" s="29"/>
      <c r="H167" s="182"/>
      <c r="I167" s="182"/>
      <c r="J167" s="29"/>
      <c r="K167" s="29"/>
      <c r="L167" s="182"/>
      <c r="M167" s="182"/>
      <c r="N167" s="29"/>
      <c r="O167" s="29"/>
      <c r="P167" s="183"/>
      <c r="Q167" s="183"/>
      <c r="R167" s="29"/>
      <c r="S167" s="29"/>
      <c r="T167" s="182"/>
      <c r="U167" s="182"/>
      <c r="V167" s="29"/>
    </row>
    <row r="168" spans="1:22">
      <c r="A168" s="12"/>
      <c r="B168" s="230" t="s">
        <v>1060</v>
      </c>
      <c r="C168" s="35"/>
      <c r="D168" s="184" t="s">
        <v>1061</v>
      </c>
      <c r="E168" s="184"/>
      <c r="F168" s="177" t="s">
        <v>258</v>
      </c>
      <c r="G168" s="35"/>
      <c r="H168" s="184" t="s">
        <v>1062</v>
      </c>
      <c r="I168" s="184"/>
      <c r="J168" s="177" t="s">
        <v>258</v>
      </c>
      <c r="K168" s="35"/>
      <c r="L168" s="184" t="s">
        <v>1063</v>
      </c>
      <c r="M168" s="184"/>
      <c r="N168" s="177" t="s">
        <v>258</v>
      </c>
      <c r="O168" s="35"/>
      <c r="P168" s="184" t="s">
        <v>259</v>
      </c>
      <c r="Q168" s="184"/>
      <c r="R168" s="35"/>
      <c r="S168" s="35"/>
      <c r="T168" s="184" t="s">
        <v>360</v>
      </c>
      <c r="U168" s="184"/>
      <c r="V168" s="177" t="s">
        <v>258</v>
      </c>
    </row>
    <row r="169" spans="1:22" ht="15.75" thickBot="1">
      <c r="A169" s="12"/>
      <c r="B169" s="230"/>
      <c r="C169" s="35"/>
      <c r="D169" s="212"/>
      <c r="E169" s="212"/>
      <c r="F169" s="216"/>
      <c r="G169" s="35"/>
      <c r="H169" s="212"/>
      <c r="I169" s="212"/>
      <c r="J169" s="216"/>
      <c r="K169" s="35"/>
      <c r="L169" s="212"/>
      <c r="M169" s="212"/>
      <c r="N169" s="216"/>
      <c r="O169" s="35"/>
      <c r="P169" s="212"/>
      <c r="Q169" s="212"/>
      <c r="R169" s="53"/>
      <c r="S169" s="35"/>
      <c r="T169" s="212"/>
      <c r="U169" s="212"/>
      <c r="V169" s="216"/>
    </row>
    <row r="170" spans="1:22">
      <c r="A170" s="12"/>
      <c r="B170" s="229" t="s">
        <v>1064</v>
      </c>
      <c r="C170" s="29"/>
      <c r="D170" s="214" t="s">
        <v>1065</v>
      </c>
      <c r="E170" s="214"/>
      <c r="F170" s="218" t="s">
        <v>258</v>
      </c>
      <c r="G170" s="29"/>
      <c r="H170" s="213">
        <v>23795</v>
      </c>
      <c r="I170" s="213"/>
      <c r="J170" s="46"/>
      <c r="K170" s="29"/>
      <c r="L170" s="213">
        <v>57434</v>
      </c>
      <c r="M170" s="213"/>
      <c r="N170" s="46"/>
      <c r="O170" s="29"/>
      <c r="P170" s="214" t="s">
        <v>259</v>
      </c>
      <c r="Q170" s="214"/>
      <c r="R170" s="46"/>
      <c r="S170" s="29"/>
      <c r="T170" s="213">
        <v>48677</v>
      </c>
      <c r="U170" s="213"/>
      <c r="V170" s="46"/>
    </row>
    <row r="171" spans="1:22">
      <c r="A171" s="12"/>
      <c r="B171" s="229"/>
      <c r="C171" s="29"/>
      <c r="D171" s="233"/>
      <c r="E171" s="233"/>
      <c r="F171" s="234"/>
      <c r="G171" s="29"/>
      <c r="H171" s="236"/>
      <c r="I171" s="236"/>
      <c r="J171" s="50"/>
      <c r="K171" s="29"/>
      <c r="L171" s="236"/>
      <c r="M171" s="236"/>
      <c r="N171" s="50"/>
      <c r="O171" s="29"/>
      <c r="P171" s="233"/>
      <c r="Q171" s="233"/>
      <c r="R171" s="50"/>
      <c r="S171" s="29"/>
      <c r="T171" s="236"/>
      <c r="U171" s="236"/>
      <c r="V171" s="50"/>
    </row>
    <row r="172" spans="1:22">
      <c r="A172" s="12"/>
      <c r="B172" s="230" t="s">
        <v>1032</v>
      </c>
      <c r="C172" s="35"/>
      <c r="D172" s="178">
        <v>81229</v>
      </c>
      <c r="E172" s="178"/>
      <c r="F172" s="35"/>
      <c r="G172" s="35"/>
      <c r="H172" s="184" t="s">
        <v>259</v>
      </c>
      <c r="I172" s="184"/>
      <c r="J172" s="35"/>
      <c r="K172" s="35"/>
      <c r="L172" s="184" t="s">
        <v>259</v>
      </c>
      <c r="M172" s="184"/>
      <c r="N172" s="35"/>
      <c r="O172" s="35"/>
      <c r="P172" s="184" t="s">
        <v>1066</v>
      </c>
      <c r="Q172" s="184"/>
      <c r="R172" s="177" t="s">
        <v>258</v>
      </c>
      <c r="S172" s="35"/>
      <c r="T172" s="184" t="s">
        <v>259</v>
      </c>
      <c r="U172" s="184"/>
      <c r="V172" s="35"/>
    </row>
    <row r="173" spans="1:22" ht="15.75" thickBot="1">
      <c r="A173" s="12"/>
      <c r="B173" s="230"/>
      <c r="C173" s="35"/>
      <c r="D173" s="211"/>
      <c r="E173" s="211"/>
      <c r="F173" s="53"/>
      <c r="G173" s="35"/>
      <c r="H173" s="212"/>
      <c r="I173" s="212"/>
      <c r="J173" s="53"/>
      <c r="K173" s="35"/>
      <c r="L173" s="212"/>
      <c r="M173" s="212"/>
      <c r="N173" s="53"/>
      <c r="O173" s="35"/>
      <c r="P173" s="212"/>
      <c r="Q173" s="212"/>
      <c r="R173" s="216"/>
      <c r="S173" s="35"/>
      <c r="T173" s="212"/>
      <c r="U173" s="212"/>
      <c r="V173" s="53"/>
    </row>
    <row r="174" spans="1:22">
      <c r="A174" s="12"/>
      <c r="B174" s="229" t="s">
        <v>65</v>
      </c>
      <c r="C174" s="29"/>
      <c r="D174" s="218" t="s">
        <v>256</v>
      </c>
      <c r="E174" s="213">
        <v>48677</v>
      </c>
      <c r="F174" s="46"/>
      <c r="G174" s="29"/>
      <c r="H174" s="218" t="s">
        <v>256</v>
      </c>
      <c r="I174" s="213">
        <v>23795</v>
      </c>
      <c r="J174" s="46"/>
      <c r="K174" s="29"/>
      <c r="L174" s="218" t="s">
        <v>256</v>
      </c>
      <c r="M174" s="213">
        <v>57434</v>
      </c>
      <c r="N174" s="46"/>
      <c r="O174" s="29"/>
      <c r="P174" s="218" t="s">
        <v>256</v>
      </c>
      <c r="Q174" s="214" t="s">
        <v>1066</v>
      </c>
      <c r="R174" s="218" t="s">
        <v>258</v>
      </c>
      <c r="S174" s="29"/>
      <c r="T174" s="218" t="s">
        <v>256</v>
      </c>
      <c r="U174" s="213">
        <v>48677</v>
      </c>
      <c r="V174" s="46"/>
    </row>
    <row r="175" spans="1:22" ht="15.75" thickBot="1">
      <c r="A175" s="12"/>
      <c r="B175" s="229"/>
      <c r="C175" s="29"/>
      <c r="D175" s="219"/>
      <c r="E175" s="220"/>
      <c r="F175" s="80"/>
      <c r="G175" s="29"/>
      <c r="H175" s="219"/>
      <c r="I175" s="220"/>
      <c r="J175" s="80"/>
      <c r="K175" s="29"/>
      <c r="L175" s="219"/>
      <c r="M175" s="220"/>
      <c r="N175" s="80"/>
      <c r="O175" s="29"/>
      <c r="P175" s="219"/>
      <c r="Q175" s="235"/>
      <c r="R175" s="219"/>
      <c r="S175" s="29"/>
      <c r="T175" s="219"/>
      <c r="U175" s="220"/>
      <c r="V175" s="80"/>
    </row>
    <row r="176" spans="1:22" ht="24.75" thickTop="1">
      <c r="A176" s="12"/>
      <c r="B176" s="228" t="s">
        <v>1036</v>
      </c>
      <c r="C176" s="22"/>
      <c r="D176" s="87"/>
      <c r="E176" s="87"/>
      <c r="F176" s="87"/>
      <c r="G176" s="22"/>
      <c r="H176" s="87"/>
      <c r="I176" s="87"/>
      <c r="J176" s="87"/>
      <c r="K176" s="22"/>
      <c r="L176" s="87"/>
      <c r="M176" s="87"/>
      <c r="N176" s="87"/>
      <c r="O176" s="22"/>
      <c r="P176" s="87"/>
      <c r="Q176" s="87"/>
      <c r="R176" s="87"/>
      <c r="S176" s="22"/>
      <c r="T176" s="87"/>
      <c r="U176" s="87"/>
      <c r="V176" s="87"/>
    </row>
    <row r="177" spans="1:22">
      <c r="A177" s="12"/>
      <c r="B177" s="229" t="s">
        <v>1067</v>
      </c>
      <c r="C177" s="29"/>
      <c r="D177" s="183" t="s">
        <v>1068</v>
      </c>
      <c r="E177" s="183"/>
      <c r="F177" s="181" t="s">
        <v>258</v>
      </c>
      <c r="G177" s="29"/>
      <c r="H177" s="183" t="s">
        <v>259</v>
      </c>
      <c r="I177" s="183"/>
      <c r="J177" s="29"/>
      <c r="K177" s="29"/>
      <c r="L177" s="183" t="s">
        <v>259</v>
      </c>
      <c r="M177" s="183"/>
      <c r="N177" s="29"/>
      <c r="O177" s="29"/>
      <c r="P177" s="183" t="s">
        <v>259</v>
      </c>
      <c r="Q177" s="183"/>
      <c r="R177" s="29"/>
      <c r="S177" s="29"/>
      <c r="T177" s="183" t="s">
        <v>1068</v>
      </c>
      <c r="U177" s="183"/>
      <c r="V177" s="181" t="s">
        <v>258</v>
      </c>
    </row>
    <row r="178" spans="1:22">
      <c r="A178" s="12"/>
      <c r="B178" s="229"/>
      <c r="C178" s="29"/>
      <c r="D178" s="183"/>
      <c r="E178" s="183"/>
      <c r="F178" s="181"/>
      <c r="G178" s="29"/>
      <c r="H178" s="183"/>
      <c r="I178" s="183"/>
      <c r="J178" s="29"/>
      <c r="K178" s="29"/>
      <c r="L178" s="183"/>
      <c r="M178" s="183"/>
      <c r="N178" s="29"/>
      <c r="O178" s="29"/>
      <c r="P178" s="183"/>
      <c r="Q178" s="183"/>
      <c r="R178" s="29"/>
      <c r="S178" s="29"/>
      <c r="T178" s="183"/>
      <c r="U178" s="183"/>
      <c r="V178" s="181"/>
    </row>
    <row r="179" spans="1:22">
      <c r="A179" s="12"/>
      <c r="B179" s="230" t="s">
        <v>1039</v>
      </c>
      <c r="C179" s="35"/>
      <c r="D179" s="184">
        <v>605</v>
      </c>
      <c r="E179" s="184"/>
      <c r="F179" s="35"/>
      <c r="G179" s="35"/>
      <c r="H179" s="184" t="s">
        <v>259</v>
      </c>
      <c r="I179" s="184"/>
      <c r="J179" s="35"/>
      <c r="K179" s="35"/>
      <c r="L179" s="184" t="s">
        <v>259</v>
      </c>
      <c r="M179" s="184"/>
      <c r="N179" s="35"/>
      <c r="O179" s="35"/>
      <c r="P179" s="184" t="s">
        <v>259</v>
      </c>
      <c r="Q179" s="184"/>
      <c r="R179" s="35"/>
      <c r="S179" s="35"/>
      <c r="T179" s="184">
        <v>605</v>
      </c>
      <c r="U179" s="184"/>
      <c r="V179" s="35"/>
    </row>
    <row r="180" spans="1:22" ht="15.75" thickBot="1">
      <c r="A180" s="12"/>
      <c r="B180" s="230"/>
      <c r="C180" s="35"/>
      <c r="D180" s="212"/>
      <c r="E180" s="212"/>
      <c r="F180" s="53"/>
      <c r="G180" s="35"/>
      <c r="H180" s="212"/>
      <c r="I180" s="212"/>
      <c r="J180" s="53"/>
      <c r="K180" s="35"/>
      <c r="L180" s="212"/>
      <c r="M180" s="212"/>
      <c r="N180" s="53"/>
      <c r="O180" s="35"/>
      <c r="P180" s="212"/>
      <c r="Q180" s="212"/>
      <c r="R180" s="53"/>
      <c r="S180" s="35"/>
      <c r="T180" s="212"/>
      <c r="U180" s="212"/>
      <c r="V180" s="53"/>
    </row>
    <row r="181" spans="1:22">
      <c r="A181" s="12"/>
      <c r="B181" s="229" t="s">
        <v>168</v>
      </c>
      <c r="C181" s="29"/>
      <c r="D181" s="214" t="s">
        <v>1069</v>
      </c>
      <c r="E181" s="214"/>
      <c r="F181" s="218" t="s">
        <v>258</v>
      </c>
      <c r="G181" s="29"/>
      <c r="H181" s="214" t="s">
        <v>259</v>
      </c>
      <c r="I181" s="214"/>
      <c r="J181" s="46"/>
      <c r="K181" s="29"/>
      <c r="L181" s="214" t="s">
        <v>259</v>
      </c>
      <c r="M181" s="214"/>
      <c r="N181" s="46"/>
      <c r="O181" s="29"/>
      <c r="P181" s="214" t="s">
        <v>259</v>
      </c>
      <c r="Q181" s="214"/>
      <c r="R181" s="46"/>
      <c r="S181" s="29"/>
      <c r="T181" s="214" t="s">
        <v>1069</v>
      </c>
      <c r="U181" s="214"/>
      <c r="V181" s="218" t="s">
        <v>258</v>
      </c>
    </row>
    <row r="182" spans="1:22" ht="15.75" thickBot="1">
      <c r="A182" s="12"/>
      <c r="B182" s="229"/>
      <c r="C182" s="29"/>
      <c r="D182" s="209"/>
      <c r="E182" s="209"/>
      <c r="F182" s="210"/>
      <c r="G182" s="29"/>
      <c r="H182" s="209"/>
      <c r="I182" s="209"/>
      <c r="J182" s="56"/>
      <c r="K182" s="29"/>
      <c r="L182" s="209"/>
      <c r="M182" s="209"/>
      <c r="N182" s="56"/>
      <c r="O182" s="29"/>
      <c r="P182" s="209"/>
      <c r="Q182" s="209"/>
      <c r="R182" s="56"/>
      <c r="S182" s="29"/>
      <c r="T182" s="209"/>
      <c r="U182" s="209"/>
      <c r="V182" s="210"/>
    </row>
    <row r="183" spans="1:22">
      <c r="A183" s="12"/>
      <c r="B183" s="230" t="s">
        <v>1041</v>
      </c>
      <c r="C183" s="35"/>
      <c r="D183" s="206" t="s">
        <v>256</v>
      </c>
      <c r="E183" s="179">
        <v>45931</v>
      </c>
      <c r="F183" s="36"/>
      <c r="G183" s="35"/>
      <c r="H183" s="206" t="s">
        <v>256</v>
      </c>
      <c r="I183" s="179">
        <v>23795</v>
      </c>
      <c r="J183" s="36"/>
      <c r="K183" s="35"/>
      <c r="L183" s="206" t="s">
        <v>256</v>
      </c>
      <c r="M183" s="179">
        <v>57434</v>
      </c>
      <c r="N183" s="36"/>
      <c r="O183" s="35"/>
      <c r="P183" s="206" t="s">
        <v>256</v>
      </c>
      <c r="Q183" s="207" t="s">
        <v>1066</v>
      </c>
      <c r="R183" s="206" t="s">
        <v>258</v>
      </c>
      <c r="S183" s="35"/>
      <c r="T183" s="206" t="s">
        <v>256</v>
      </c>
      <c r="U183" s="179">
        <v>45931</v>
      </c>
      <c r="V183" s="36"/>
    </row>
    <row r="184" spans="1:22" ht="15.75" thickBot="1">
      <c r="A184" s="12"/>
      <c r="B184" s="230"/>
      <c r="C184" s="35"/>
      <c r="D184" s="237"/>
      <c r="E184" s="238"/>
      <c r="F184" s="62"/>
      <c r="G184" s="35"/>
      <c r="H184" s="237"/>
      <c r="I184" s="238"/>
      <c r="J184" s="62"/>
      <c r="K184" s="35"/>
      <c r="L184" s="237"/>
      <c r="M184" s="238"/>
      <c r="N184" s="62"/>
      <c r="O184" s="35"/>
      <c r="P184" s="237"/>
      <c r="Q184" s="239"/>
      <c r="R184" s="237"/>
      <c r="S184" s="35"/>
      <c r="T184" s="237"/>
      <c r="U184" s="238"/>
      <c r="V184" s="62"/>
    </row>
    <row r="185" spans="1:22" ht="15.75" thickTop="1">
      <c r="A185" s="12"/>
      <c r="B185" s="29"/>
      <c r="C185" s="29"/>
      <c r="D185" s="29"/>
      <c r="E185" s="29"/>
      <c r="F185" s="29"/>
      <c r="G185" s="29"/>
      <c r="H185" s="29"/>
      <c r="I185" s="29"/>
      <c r="J185" s="29"/>
      <c r="K185" s="29"/>
      <c r="L185" s="29"/>
      <c r="M185" s="29"/>
      <c r="N185" s="29"/>
      <c r="O185" s="29"/>
      <c r="P185" s="29"/>
      <c r="Q185" s="29"/>
      <c r="R185" s="29"/>
      <c r="S185" s="29"/>
      <c r="T185" s="29"/>
      <c r="U185" s="29"/>
      <c r="V185" s="29"/>
    </row>
    <row r="186" spans="1:22" ht="15" customHeight="1">
      <c r="A186" s="12" t="s">
        <v>1345</v>
      </c>
      <c r="B186" s="131" t="s">
        <v>5</v>
      </c>
      <c r="C186" s="131"/>
      <c r="D186" s="131"/>
      <c r="E186" s="131"/>
      <c r="F186" s="131"/>
      <c r="G186" s="131"/>
      <c r="H186" s="131"/>
      <c r="I186" s="131"/>
      <c r="J186" s="131"/>
      <c r="K186" s="131"/>
      <c r="L186" s="131"/>
      <c r="M186" s="131"/>
      <c r="N186" s="131"/>
      <c r="O186" s="131"/>
      <c r="P186" s="131"/>
      <c r="Q186" s="131"/>
      <c r="R186" s="131"/>
      <c r="S186" s="131"/>
      <c r="T186" s="131"/>
      <c r="U186" s="131"/>
      <c r="V186" s="131"/>
    </row>
    <row r="187" spans="1:22">
      <c r="A187" s="12"/>
      <c r="B187" s="205" t="s">
        <v>1094</v>
      </c>
      <c r="C187" s="205"/>
      <c r="D187" s="205"/>
      <c r="E187" s="205"/>
      <c r="F187" s="205"/>
      <c r="G187" s="205"/>
      <c r="H187" s="205"/>
      <c r="I187" s="205"/>
      <c r="J187" s="205"/>
      <c r="K187" s="205"/>
      <c r="L187" s="205"/>
      <c r="M187" s="205"/>
      <c r="N187" s="205"/>
      <c r="O187" s="205"/>
      <c r="P187" s="205"/>
      <c r="Q187" s="205"/>
      <c r="R187" s="205"/>
      <c r="S187" s="205"/>
      <c r="T187" s="205"/>
      <c r="U187" s="205"/>
      <c r="V187" s="205"/>
    </row>
    <row r="188" spans="1:22">
      <c r="A188" s="12"/>
      <c r="B188" s="205" t="s">
        <v>1095</v>
      </c>
      <c r="C188" s="205"/>
      <c r="D188" s="205"/>
      <c r="E188" s="205"/>
      <c r="F188" s="205"/>
      <c r="G188" s="205"/>
      <c r="H188" s="205"/>
      <c r="I188" s="205"/>
      <c r="J188" s="205"/>
      <c r="K188" s="205"/>
      <c r="L188" s="205"/>
      <c r="M188" s="205"/>
      <c r="N188" s="205"/>
      <c r="O188" s="205"/>
      <c r="P188" s="205"/>
      <c r="Q188" s="205"/>
      <c r="R188" s="205"/>
      <c r="S188" s="205"/>
      <c r="T188" s="205"/>
      <c r="U188" s="205"/>
      <c r="V188" s="205"/>
    </row>
    <row r="189" spans="1:22">
      <c r="A189" s="12"/>
      <c r="B189" s="135"/>
      <c r="C189" s="135"/>
      <c r="D189" s="135"/>
      <c r="E189" s="135"/>
      <c r="F189" s="135"/>
      <c r="G189" s="135"/>
      <c r="H189" s="135"/>
      <c r="I189" s="135"/>
      <c r="J189" s="135"/>
      <c r="K189" s="135"/>
      <c r="L189" s="135"/>
      <c r="M189" s="135"/>
      <c r="N189" s="135"/>
      <c r="O189" s="135"/>
      <c r="P189" s="135"/>
      <c r="Q189" s="135"/>
      <c r="R189" s="135"/>
      <c r="S189" s="135"/>
      <c r="T189" s="135"/>
      <c r="U189" s="135"/>
      <c r="V189" s="135"/>
    </row>
    <row r="190" spans="1:22">
      <c r="A190" s="12"/>
      <c r="B190" s="25"/>
      <c r="C190" s="25"/>
      <c r="D190" s="25"/>
      <c r="E190" s="25"/>
      <c r="F190" s="25"/>
      <c r="G190" s="25"/>
      <c r="H190" s="25"/>
      <c r="I190" s="25"/>
      <c r="J190" s="25"/>
      <c r="K190" s="25"/>
      <c r="L190" s="25"/>
      <c r="M190" s="25"/>
      <c r="N190" s="25"/>
      <c r="O190" s="25"/>
      <c r="P190" s="25"/>
      <c r="Q190" s="25"/>
      <c r="R190" s="25"/>
      <c r="S190" s="25"/>
      <c r="T190" s="25"/>
      <c r="U190" s="25"/>
      <c r="V190" s="25"/>
    </row>
    <row r="191" spans="1:22">
      <c r="A191" s="12"/>
      <c r="B191" s="16"/>
      <c r="C191" s="16"/>
      <c r="D191" s="16"/>
      <c r="E191" s="16"/>
      <c r="F191" s="16"/>
      <c r="G191" s="16"/>
      <c r="H191" s="16"/>
      <c r="I191" s="16"/>
      <c r="J191" s="16"/>
      <c r="K191" s="16"/>
      <c r="L191" s="16"/>
      <c r="M191" s="16"/>
      <c r="N191" s="16"/>
      <c r="O191" s="16"/>
      <c r="P191" s="16"/>
      <c r="Q191" s="16"/>
      <c r="R191" s="16"/>
      <c r="S191" s="16"/>
      <c r="T191" s="16"/>
      <c r="U191" s="16"/>
      <c r="V191" s="16"/>
    </row>
    <row r="192" spans="1:22" ht="15.75" thickBot="1">
      <c r="A192" s="12"/>
      <c r="B192" s="116"/>
      <c r="C192" s="20"/>
      <c r="D192" s="28" t="s">
        <v>994</v>
      </c>
      <c r="E192" s="28"/>
      <c r="F192" s="28"/>
      <c r="G192" s="20"/>
      <c r="H192" s="28" t="s">
        <v>995</v>
      </c>
      <c r="I192" s="28"/>
      <c r="J192" s="28"/>
      <c r="K192" s="24"/>
      <c r="L192" s="28" t="s">
        <v>996</v>
      </c>
      <c r="M192" s="28"/>
      <c r="N192" s="28"/>
      <c r="O192" s="24"/>
      <c r="P192" s="28" t="s">
        <v>997</v>
      </c>
      <c r="Q192" s="28"/>
      <c r="R192" s="28"/>
      <c r="S192" s="24"/>
      <c r="T192" s="28" t="s">
        <v>998</v>
      </c>
      <c r="U192" s="28"/>
      <c r="V192" s="28"/>
    </row>
    <row r="193" spans="1:22">
      <c r="A193" s="12"/>
      <c r="B193" s="116"/>
      <c r="C193" s="20"/>
      <c r="D193" s="46"/>
      <c r="E193" s="46"/>
      <c r="F193" s="46"/>
      <c r="G193" s="20"/>
      <c r="H193" s="46"/>
      <c r="I193" s="46"/>
      <c r="J193" s="46"/>
      <c r="K193" s="20"/>
      <c r="L193" s="46"/>
      <c r="M193" s="46"/>
      <c r="N193" s="46"/>
      <c r="O193" s="20"/>
      <c r="P193" s="46"/>
      <c r="Q193" s="46"/>
      <c r="R193" s="46"/>
      <c r="S193" s="20"/>
      <c r="T193" s="46"/>
      <c r="U193" s="46"/>
      <c r="V193" s="46"/>
    </row>
    <row r="194" spans="1:22">
      <c r="A194" s="12"/>
      <c r="B194" s="20"/>
      <c r="C194" s="20"/>
      <c r="D194" s="29"/>
      <c r="E194" s="29"/>
      <c r="F194" s="29"/>
      <c r="G194" s="20"/>
      <c r="H194" s="29"/>
      <c r="I194" s="29"/>
      <c r="J194" s="29"/>
      <c r="K194" s="20"/>
      <c r="L194" s="29"/>
      <c r="M194" s="29"/>
      <c r="N194" s="29"/>
      <c r="O194" s="20"/>
      <c r="P194" s="29"/>
      <c r="Q194" s="29"/>
      <c r="R194" s="29"/>
      <c r="S194" s="20"/>
      <c r="T194" s="29"/>
      <c r="U194" s="29"/>
      <c r="V194" s="29"/>
    </row>
    <row r="195" spans="1:22" ht="24">
      <c r="A195" s="12"/>
      <c r="B195" s="203" t="s">
        <v>77</v>
      </c>
      <c r="C195" s="22"/>
      <c r="D195" s="35"/>
      <c r="E195" s="35"/>
      <c r="F195" s="35"/>
      <c r="G195" s="22"/>
      <c r="H195" s="35"/>
      <c r="I195" s="35"/>
      <c r="J195" s="35"/>
      <c r="K195" s="22"/>
      <c r="L195" s="35"/>
      <c r="M195" s="35"/>
      <c r="N195" s="35"/>
      <c r="O195" s="22"/>
      <c r="P195" s="35"/>
      <c r="Q195" s="35"/>
      <c r="R195" s="35"/>
      <c r="S195" s="22"/>
      <c r="T195" s="35"/>
      <c r="U195" s="35"/>
      <c r="V195" s="35"/>
    </row>
    <row r="196" spans="1:22">
      <c r="A196" s="12"/>
      <c r="B196" s="208" t="s">
        <v>1096</v>
      </c>
      <c r="C196" s="29"/>
      <c r="D196" s="181" t="s">
        <v>256</v>
      </c>
      <c r="E196" s="183" t="s">
        <v>1097</v>
      </c>
      <c r="F196" s="181" t="s">
        <v>258</v>
      </c>
      <c r="G196" s="29"/>
      <c r="H196" s="181" t="s">
        <v>256</v>
      </c>
      <c r="I196" s="182">
        <v>17456</v>
      </c>
      <c r="J196" s="29"/>
      <c r="K196" s="29"/>
      <c r="L196" s="181" t="s">
        <v>256</v>
      </c>
      <c r="M196" s="182">
        <v>151491</v>
      </c>
      <c r="N196" s="29"/>
      <c r="O196" s="29"/>
      <c r="P196" s="181" t="s">
        <v>256</v>
      </c>
      <c r="Q196" s="182">
        <v>646173</v>
      </c>
      <c r="R196" s="29"/>
      <c r="S196" s="29"/>
      <c r="T196" s="99">
        <v>113467</v>
      </c>
      <c r="U196" s="99"/>
      <c r="V196" s="29"/>
    </row>
    <row r="197" spans="1:22">
      <c r="A197" s="12"/>
      <c r="B197" s="208"/>
      <c r="C197" s="29"/>
      <c r="D197" s="181"/>
      <c r="E197" s="183"/>
      <c r="F197" s="181"/>
      <c r="G197" s="29"/>
      <c r="H197" s="181"/>
      <c r="I197" s="182"/>
      <c r="J197" s="29"/>
      <c r="K197" s="29"/>
      <c r="L197" s="181"/>
      <c r="M197" s="182"/>
      <c r="N197" s="29"/>
      <c r="O197" s="29"/>
      <c r="P197" s="181"/>
      <c r="Q197" s="182"/>
      <c r="R197" s="29"/>
      <c r="S197" s="29"/>
      <c r="T197" s="99"/>
      <c r="U197" s="99"/>
      <c r="V197" s="29"/>
    </row>
    <row r="198" spans="1:22" ht="24">
      <c r="A198" s="12"/>
      <c r="B198" s="203" t="s">
        <v>95</v>
      </c>
      <c r="C198" s="22"/>
      <c r="D198" s="35"/>
      <c r="E198" s="35"/>
      <c r="F198" s="35"/>
      <c r="G198" s="22"/>
      <c r="H198" s="35"/>
      <c r="I198" s="35"/>
      <c r="J198" s="35"/>
      <c r="K198" s="22"/>
      <c r="L198" s="35"/>
      <c r="M198" s="35"/>
      <c r="N198" s="35"/>
      <c r="O198" s="22"/>
      <c r="P198" s="35"/>
      <c r="Q198" s="35"/>
      <c r="R198" s="35"/>
      <c r="S198" s="22"/>
      <c r="T198" s="35"/>
      <c r="U198" s="35"/>
      <c r="V198" s="35"/>
    </row>
    <row r="199" spans="1:22">
      <c r="A199" s="12"/>
      <c r="B199" s="240" t="s">
        <v>96</v>
      </c>
      <c r="C199" s="29"/>
      <c r="D199" s="183" t="s">
        <v>1098</v>
      </c>
      <c r="E199" s="183"/>
      <c r="F199" s="181" t="s">
        <v>258</v>
      </c>
      <c r="G199" s="29"/>
      <c r="H199" s="183" t="s">
        <v>1099</v>
      </c>
      <c r="I199" s="183"/>
      <c r="J199" s="181" t="s">
        <v>258</v>
      </c>
      <c r="K199" s="29"/>
      <c r="L199" s="183" t="s">
        <v>1100</v>
      </c>
      <c r="M199" s="183"/>
      <c r="N199" s="181" t="s">
        <v>258</v>
      </c>
      <c r="O199" s="29"/>
      <c r="P199" s="183" t="s">
        <v>259</v>
      </c>
      <c r="Q199" s="183"/>
      <c r="R199" s="29"/>
      <c r="S199" s="29"/>
      <c r="T199" s="183" t="s">
        <v>1101</v>
      </c>
      <c r="U199" s="183"/>
      <c r="V199" s="181" t="s">
        <v>258</v>
      </c>
    </row>
    <row r="200" spans="1:22">
      <c r="A200" s="12"/>
      <c r="B200" s="240"/>
      <c r="C200" s="29"/>
      <c r="D200" s="183"/>
      <c r="E200" s="183"/>
      <c r="F200" s="181"/>
      <c r="G200" s="29"/>
      <c r="H200" s="183"/>
      <c r="I200" s="183"/>
      <c r="J200" s="181"/>
      <c r="K200" s="29"/>
      <c r="L200" s="183"/>
      <c r="M200" s="183"/>
      <c r="N200" s="181"/>
      <c r="O200" s="29"/>
      <c r="P200" s="183"/>
      <c r="Q200" s="183"/>
      <c r="R200" s="29"/>
      <c r="S200" s="29"/>
      <c r="T200" s="183"/>
      <c r="U200" s="183"/>
      <c r="V200" s="181"/>
    </row>
    <row r="201" spans="1:22">
      <c r="A201" s="12"/>
      <c r="B201" s="241" t="s">
        <v>97</v>
      </c>
      <c r="C201" s="35"/>
      <c r="D201" s="178">
        <v>29274</v>
      </c>
      <c r="E201" s="178"/>
      <c r="F201" s="35"/>
      <c r="G201" s="35"/>
      <c r="H201" s="184">
        <v>75</v>
      </c>
      <c r="I201" s="184"/>
      <c r="J201" s="35"/>
      <c r="K201" s="35"/>
      <c r="L201" s="178">
        <v>5447</v>
      </c>
      <c r="M201" s="178"/>
      <c r="N201" s="35"/>
      <c r="O201" s="35"/>
      <c r="P201" s="184" t="s">
        <v>259</v>
      </c>
      <c r="Q201" s="184"/>
      <c r="R201" s="35"/>
      <c r="S201" s="35"/>
      <c r="T201" s="178">
        <v>34796</v>
      </c>
      <c r="U201" s="178"/>
      <c r="V201" s="35"/>
    </row>
    <row r="202" spans="1:22">
      <c r="A202" s="12"/>
      <c r="B202" s="241"/>
      <c r="C202" s="35"/>
      <c r="D202" s="178"/>
      <c r="E202" s="178"/>
      <c r="F202" s="35"/>
      <c r="G202" s="35"/>
      <c r="H202" s="184"/>
      <c r="I202" s="184"/>
      <c r="J202" s="35"/>
      <c r="K202" s="35"/>
      <c r="L202" s="178"/>
      <c r="M202" s="178"/>
      <c r="N202" s="35"/>
      <c r="O202" s="35"/>
      <c r="P202" s="184"/>
      <c r="Q202" s="184"/>
      <c r="R202" s="35"/>
      <c r="S202" s="35"/>
      <c r="T202" s="178"/>
      <c r="U202" s="178"/>
      <c r="V202" s="35"/>
    </row>
    <row r="203" spans="1:22">
      <c r="A203" s="12"/>
      <c r="B203" s="240" t="s">
        <v>99</v>
      </c>
      <c r="C203" s="29"/>
      <c r="D203" s="183" t="s">
        <v>1102</v>
      </c>
      <c r="E203" s="183"/>
      <c r="F203" s="181" t="s">
        <v>258</v>
      </c>
      <c r="G203" s="29"/>
      <c r="H203" s="183" t="s">
        <v>1103</v>
      </c>
      <c r="I203" s="183"/>
      <c r="J203" s="181" t="s">
        <v>258</v>
      </c>
      <c r="K203" s="29"/>
      <c r="L203" s="183" t="s">
        <v>1104</v>
      </c>
      <c r="M203" s="183"/>
      <c r="N203" s="181" t="s">
        <v>258</v>
      </c>
      <c r="O203" s="29"/>
      <c r="P203" s="183" t="s">
        <v>259</v>
      </c>
      <c r="Q203" s="183"/>
      <c r="R203" s="29"/>
      <c r="S203" s="29"/>
      <c r="T203" s="183" t="s">
        <v>1105</v>
      </c>
      <c r="U203" s="183"/>
      <c r="V203" s="181" t="s">
        <v>258</v>
      </c>
    </row>
    <row r="204" spans="1:22">
      <c r="A204" s="12"/>
      <c r="B204" s="240"/>
      <c r="C204" s="29"/>
      <c r="D204" s="183"/>
      <c r="E204" s="183"/>
      <c r="F204" s="181"/>
      <c r="G204" s="29"/>
      <c r="H204" s="183"/>
      <c r="I204" s="183"/>
      <c r="J204" s="181"/>
      <c r="K204" s="29"/>
      <c r="L204" s="183"/>
      <c r="M204" s="183"/>
      <c r="N204" s="181"/>
      <c r="O204" s="29"/>
      <c r="P204" s="183"/>
      <c r="Q204" s="183"/>
      <c r="R204" s="29"/>
      <c r="S204" s="29"/>
      <c r="T204" s="183"/>
      <c r="U204" s="183"/>
      <c r="V204" s="181"/>
    </row>
    <row r="205" spans="1:22">
      <c r="A205" s="12"/>
      <c r="B205" s="241" t="s">
        <v>98</v>
      </c>
      <c r="C205" s="35"/>
      <c r="D205" s="184" t="s">
        <v>1106</v>
      </c>
      <c r="E205" s="184"/>
      <c r="F205" s="177" t="s">
        <v>258</v>
      </c>
      <c r="G205" s="35"/>
      <c r="H205" s="184" t="s">
        <v>1107</v>
      </c>
      <c r="I205" s="184"/>
      <c r="J205" s="177" t="s">
        <v>258</v>
      </c>
      <c r="K205" s="35"/>
      <c r="L205" s="184" t="s">
        <v>259</v>
      </c>
      <c r="M205" s="184"/>
      <c r="N205" s="35"/>
      <c r="O205" s="35"/>
      <c r="P205" s="184" t="s">
        <v>259</v>
      </c>
      <c r="Q205" s="184"/>
      <c r="R205" s="35"/>
      <c r="S205" s="35"/>
      <c r="T205" s="184" t="s">
        <v>1108</v>
      </c>
      <c r="U205" s="184"/>
      <c r="V205" s="177" t="s">
        <v>258</v>
      </c>
    </row>
    <row r="206" spans="1:22">
      <c r="A206" s="12"/>
      <c r="B206" s="241"/>
      <c r="C206" s="35"/>
      <c r="D206" s="184"/>
      <c r="E206" s="184"/>
      <c r="F206" s="177"/>
      <c r="G206" s="35"/>
      <c r="H206" s="184"/>
      <c r="I206" s="184"/>
      <c r="J206" s="177"/>
      <c r="K206" s="35"/>
      <c r="L206" s="184"/>
      <c r="M206" s="184"/>
      <c r="N206" s="35"/>
      <c r="O206" s="35"/>
      <c r="P206" s="184"/>
      <c r="Q206" s="184"/>
      <c r="R206" s="35"/>
      <c r="S206" s="35"/>
      <c r="T206" s="184"/>
      <c r="U206" s="184"/>
      <c r="V206" s="177"/>
    </row>
    <row r="207" spans="1:22">
      <c r="A207" s="12"/>
      <c r="B207" s="240" t="s">
        <v>100</v>
      </c>
      <c r="C207" s="29"/>
      <c r="D207" s="182">
        <v>3266</v>
      </c>
      <c r="E207" s="182"/>
      <c r="F207" s="29"/>
      <c r="G207" s="29"/>
      <c r="H207" s="183">
        <v>444</v>
      </c>
      <c r="I207" s="183"/>
      <c r="J207" s="29"/>
      <c r="K207" s="29"/>
      <c r="L207" s="183">
        <v>768</v>
      </c>
      <c r="M207" s="183"/>
      <c r="N207" s="29"/>
      <c r="O207" s="29"/>
      <c r="P207" s="183" t="s">
        <v>259</v>
      </c>
      <c r="Q207" s="183"/>
      <c r="R207" s="29"/>
      <c r="S207" s="29"/>
      <c r="T207" s="182">
        <v>4478</v>
      </c>
      <c r="U207" s="182"/>
      <c r="V207" s="29"/>
    </row>
    <row r="208" spans="1:22">
      <c r="A208" s="12"/>
      <c r="B208" s="240"/>
      <c r="C208" s="29"/>
      <c r="D208" s="182"/>
      <c r="E208" s="182"/>
      <c r="F208" s="29"/>
      <c r="G208" s="29"/>
      <c r="H208" s="183"/>
      <c r="I208" s="183"/>
      <c r="J208" s="29"/>
      <c r="K208" s="29"/>
      <c r="L208" s="183"/>
      <c r="M208" s="183"/>
      <c r="N208" s="29"/>
      <c r="O208" s="29"/>
      <c r="P208" s="183"/>
      <c r="Q208" s="183"/>
      <c r="R208" s="29"/>
      <c r="S208" s="29"/>
      <c r="T208" s="182"/>
      <c r="U208" s="182"/>
      <c r="V208" s="29"/>
    </row>
    <row r="209" spans="1:22">
      <c r="A209" s="12"/>
      <c r="B209" s="241" t="s">
        <v>1109</v>
      </c>
      <c r="C209" s="35"/>
      <c r="D209" s="178">
        <v>642617</v>
      </c>
      <c r="E209" s="178"/>
      <c r="F209" s="35"/>
      <c r="G209" s="35"/>
      <c r="H209" s="184">
        <v>68</v>
      </c>
      <c r="I209" s="184"/>
      <c r="J209" s="35"/>
      <c r="K209" s="35"/>
      <c r="L209" s="178">
        <v>3488</v>
      </c>
      <c r="M209" s="178"/>
      <c r="N209" s="35"/>
      <c r="O209" s="35"/>
      <c r="P209" s="184" t="s">
        <v>1110</v>
      </c>
      <c r="Q209" s="184"/>
      <c r="R209" s="177" t="s">
        <v>258</v>
      </c>
      <c r="S209" s="35"/>
      <c r="T209" s="184" t="s">
        <v>259</v>
      </c>
      <c r="U209" s="184"/>
      <c r="V209" s="35"/>
    </row>
    <row r="210" spans="1:22" ht="15.75" thickBot="1">
      <c r="A210" s="12"/>
      <c r="B210" s="241"/>
      <c r="C210" s="35"/>
      <c r="D210" s="211"/>
      <c r="E210" s="211"/>
      <c r="F210" s="53"/>
      <c r="G210" s="35"/>
      <c r="H210" s="212"/>
      <c r="I210" s="212"/>
      <c r="J210" s="53"/>
      <c r="K210" s="35"/>
      <c r="L210" s="211"/>
      <c r="M210" s="211"/>
      <c r="N210" s="53"/>
      <c r="O210" s="35"/>
      <c r="P210" s="212"/>
      <c r="Q210" s="212"/>
      <c r="R210" s="216"/>
      <c r="S210" s="35"/>
      <c r="T210" s="212"/>
      <c r="U210" s="212"/>
      <c r="V210" s="53"/>
    </row>
    <row r="211" spans="1:22">
      <c r="A211" s="12"/>
      <c r="B211" s="208" t="s">
        <v>1111</v>
      </c>
      <c r="C211" s="29"/>
      <c r="D211" s="213">
        <v>555449</v>
      </c>
      <c r="E211" s="213"/>
      <c r="F211" s="46"/>
      <c r="G211" s="29"/>
      <c r="H211" s="214" t="s">
        <v>1112</v>
      </c>
      <c r="I211" s="214"/>
      <c r="J211" s="218" t="s">
        <v>258</v>
      </c>
      <c r="K211" s="29"/>
      <c r="L211" s="214" t="s">
        <v>1113</v>
      </c>
      <c r="M211" s="214"/>
      <c r="N211" s="218" t="s">
        <v>258</v>
      </c>
      <c r="O211" s="29"/>
      <c r="P211" s="214" t="s">
        <v>1110</v>
      </c>
      <c r="Q211" s="214"/>
      <c r="R211" s="218" t="s">
        <v>258</v>
      </c>
      <c r="S211" s="29"/>
      <c r="T211" s="214" t="s">
        <v>1114</v>
      </c>
      <c r="U211" s="214"/>
      <c r="V211" s="218" t="s">
        <v>258</v>
      </c>
    </row>
    <row r="212" spans="1:22" ht="15.75" thickBot="1">
      <c r="A212" s="12"/>
      <c r="B212" s="208"/>
      <c r="C212" s="29"/>
      <c r="D212" s="217"/>
      <c r="E212" s="217"/>
      <c r="F212" s="56"/>
      <c r="G212" s="29"/>
      <c r="H212" s="209"/>
      <c r="I212" s="209"/>
      <c r="J212" s="210"/>
      <c r="K212" s="29"/>
      <c r="L212" s="209"/>
      <c r="M212" s="209"/>
      <c r="N212" s="210"/>
      <c r="O212" s="29"/>
      <c r="P212" s="209"/>
      <c r="Q212" s="209"/>
      <c r="R212" s="210"/>
      <c r="S212" s="29"/>
      <c r="T212" s="209"/>
      <c r="U212" s="209"/>
      <c r="V212" s="210"/>
    </row>
    <row r="213" spans="1:22" ht="24">
      <c r="A213" s="12"/>
      <c r="B213" s="203" t="s">
        <v>102</v>
      </c>
      <c r="C213" s="22"/>
      <c r="D213" s="36"/>
      <c r="E213" s="36"/>
      <c r="F213" s="36"/>
      <c r="G213" s="22"/>
      <c r="H213" s="36"/>
      <c r="I213" s="36"/>
      <c r="J213" s="36"/>
      <c r="K213" s="22"/>
      <c r="L213" s="36"/>
      <c r="M213" s="36"/>
      <c r="N213" s="36"/>
      <c r="O213" s="22"/>
      <c r="P213" s="36"/>
      <c r="Q213" s="36"/>
      <c r="R213" s="36"/>
      <c r="S213" s="22"/>
      <c r="T213" s="36"/>
      <c r="U213" s="36"/>
      <c r="V213" s="36"/>
    </row>
    <row r="214" spans="1:22">
      <c r="A214" s="12"/>
      <c r="B214" s="240" t="s">
        <v>103</v>
      </c>
      <c r="C214" s="29"/>
      <c r="D214" s="182">
        <v>300000</v>
      </c>
      <c r="E214" s="182"/>
      <c r="F214" s="29"/>
      <c r="G214" s="29"/>
      <c r="H214" s="183" t="s">
        <v>259</v>
      </c>
      <c r="I214" s="183"/>
      <c r="J214" s="29"/>
      <c r="K214" s="29"/>
      <c r="L214" s="183" t="s">
        <v>259</v>
      </c>
      <c r="M214" s="183"/>
      <c r="N214" s="29"/>
      <c r="O214" s="29"/>
      <c r="P214" s="183" t="s">
        <v>259</v>
      </c>
      <c r="Q214" s="183"/>
      <c r="R214" s="29"/>
      <c r="S214" s="29"/>
      <c r="T214" s="182">
        <v>300000</v>
      </c>
      <c r="U214" s="182"/>
      <c r="V214" s="29"/>
    </row>
    <row r="215" spans="1:22">
      <c r="A215" s="12"/>
      <c r="B215" s="240"/>
      <c r="C215" s="29"/>
      <c r="D215" s="182"/>
      <c r="E215" s="182"/>
      <c r="F215" s="29"/>
      <c r="G215" s="29"/>
      <c r="H215" s="183"/>
      <c r="I215" s="183"/>
      <c r="J215" s="29"/>
      <c r="K215" s="29"/>
      <c r="L215" s="183"/>
      <c r="M215" s="183"/>
      <c r="N215" s="29"/>
      <c r="O215" s="29"/>
      <c r="P215" s="183"/>
      <c r="Q215" s="183"/>
      <c r="R215" s="29"/>
      <c r="S215" s="29"/>
      <c r="T215" s="182"/>
      <c r="U215" s="182"/>
      <c r="V215" s="29"/>
    </row>
    <row r="216" spans="1:22">
      <c r="A216" s="12"/>
      <c r="B216" s="241" t="s">
        <v>104</v>
      </c>
      <c r="C216" s="35"/>
      <c r="D216" s="184" t="s">
        <v>1115</v>
      </c>
      <c r="E216" s="184"/>
      <c r="F216" s="177" t="s">
        <v>258</v>
      </c>
      <c r="G216" s="35"/>
      <c r="H216" s="184" t="s">
        <v>1116</v>
      </c>
      <c r="I216" s="184"/>
      <c r="J216" s="177" t="s">
        <v>258</v>
      </c>
      <c r="K216" s="35"/>
      <c r="L216" s="184" t="s">
        <v>388</v>
      </c>
      <c r="M216" s="184"/>
      <c r="N216" s="177" t="s">
        <v>258</v>
      </c>
      <c r="O216" s="35"/>
      <c r="P216" s="184" t="s">
        <v>259</v>
      </c>
      <c r="Q216" s="184"/>
      <c r="R216" s="35"/>
      <c r="S216" s="35"/>
      <c r="T216" s="184" t="s">
        <v>1117</v>
      </c>
      <c r="U216" s="184"/>
      <c r="V216" s="177" t="s">
        <v>258</v>
      </c>
    </row>
    <row r="217" spans="1:22">
      <c r="A217" s="12"/>
      <c r="B217" s="241"/>
      <c r="C217" s="35"/>
      <c r="D217" s="184"/>
      <c r="E217" s="184"/>
      <c r="F217" s="177"/>
      <c r="G217" s="35"/>
      <c r="H217" s="184"/>
      <c r="I217" s="184"/>
      <c r="J217" s="177"/>
      <c r="K217" s="35"/>
      <c r="L217" s="184"/>
      <c r="M217" s="184"/>
      <c r="N217" s="177"/>
      <c r="O217" s="35"/>
      <c r="P217" s="184"/>
      <c r="Q217" s="184"/>
      <c r="R217" s="35"/>
      <c r="S217" s="35"/>
      <c r="T217" s="184"/>
      <c r="U217" s="184"/>
      <c r="V217" s="177"/>
    </row>
    <row r="218" spans="1:22">
      <c r="A218" s="12"/>
      <c r="B218" s="240" t="s">
        <v>105</v>
      </c>
      <c r="C218" s="29"/>
      <c r="D218" s="183" t="s">
        <v>259</v>
      </c>
      <c r="E218" s="183"/>
      <c r="F218" s="29"/>
      <c r="G218" s="29"/>
      <c r="H218" s="183" t="s">
        <v>259</v>
      </c>
      <c r="I218" s="183"/>
      <c r="J218" s="29"/>
      <c r="K218" s="29"/>
      <c r="L218" s="183" t="s">
        <v>1118</v>
      </c>
      <c r="M218" s="183"/>
      <c r="N218" s="181" t="s">
        <v>258</v>
      </c>
      <c r="O218" s="29"/>
      <c r="P218" s="183" t="s">
        <v>259</v>
      </c>
      <c r="Q218" s="183"/>
      <c r="R218" s="29"/>
      <c r="S218" s="29"/>
      <c r="T218" s="183" t="s">
        <v>1118</v>
      </c>
      <c r="U218" s="183"/>
      <c r="V218" s="181" t="s">
        <v>258</v>
      </c>
    </row>
    <row r="219" spans="1:22">
      <c r="A219" s="12"/>
      <c r="B219" s="240"/>
      <c r="C219" s="29"/>
      <c r="D219" s="183"/>
      <c r="E219" s="183"/>
      <c r="F219" s="29"/>
      <c r="G219" s="29"/>
      <c r="H219" s="183"/>
      <c r="I219" s="183"/>
      <c r="J219" s="29"/>
      <c r="K219" s="29"/>
      <c r="L219" s="183"/>
      <c r="M219" s="183"/>
      <c r="N219" s="181"/>
      <c r="O219" s="29"/>
      <c r="P219" s="183"/>
      <c r="Q219" s="183"/>
      <c r="R219" s="29"/>
      <c r="S219" s="29"/>
      <c r="T219" s="183"/>
      <c r="U219" s="183"/>
      <c r="V219" s="181"/>
    </row>
    <row r="220" spans="1:22">
      <c r="A220" s="12"/>
      <c r="B220" s="241" t="s">
        <v>1119</v>
      </c>
      <c r="C220" s="35"/>
      <c r="D220" s="184" t="s">
        <v>1120</v>
      </c>
      <c r="E220" s="184"/>
      <c r="F220" s="177" t="s">
        <v>258</v>
      </c>
      <c r="G220" s="35"/>
      <c r="H220" s="184" t="s">
        <v>259</v>
      </c>
      <c r="I220" s="184"/>
      <c r="J220" s="35"/>
      <c r="K220" s="35"/>
      <c r="L220" s="184" t="s">
        <v>259</v>
      </c>
      <c r="M220" s="184"/>
      <c r="N220" s="35"/>
      <c r="O220" s="35"/>
      <c r="P220" s="184" t="s">
        <v>259</v>
      </c>
      <c r="Q220" s="184"/>
      <c r="R220" s="35"/>
      <c r="S220" s="35"/>
      <c r="T220" s="184" t="s">
        <v>1120</v>
      </c>
      <c r="U220" s="184"/>
      <c r="V220" s="177" t="s">
        <v>258</v>
      </c>
    </row>
    <row r="221" spans="1:22">
      <c r="A221" s="12"/>
      <c r="B221" s="241"/>
      <c r="C221" s="35"/>
      <c r="D221" s="184"/>
      <c r="E221" s="184"/>
      <c r="F221" s="177"/>
      <c r="G221" s="35"/>
      <c r="H221" s="184"/>
      <c r="I221" s="184"/>
      <c r="J221" s="35"/>
      <c r="K221" s="35"/>
      <c r="L221" s="184"/>
      <c r="M221" s="184"/>
      <c r="N221" s="35"/>
      <c r="O221" s="35"/>
      <c r="P221" s="184"/>
      <c r="Q221" s="184"/>
      <c r="R221" s="35"/>
      <c r="S221" s="35"/>
      <c r="T221" s="184"/>
      <c r="U221" s="184"/>
      <c r="V221" s="177"/>
    </row>
    <row r="222" spans="1:22">
      <c r="A222" s="12"/>
      <c r="B222" s="240" t="s">
        <v>1121</v>
      </c>
      <c r="C222" s="29"/>
      <c r="D222" s="183" t="s">
        <v>1122</v>
      </c>
      <c r="E222" s="183"/>
      <c r="F222" s="181" t="s">
        <v>258</v>
      </c>
      <c r="G222" s="29"/>
      <c r="H222" s="182">
        <v>40279</v>
      </c>
      <c r="I222" s="182"/>
      <c r="J222" s="29"/>
      <c r="K222" s="29"/>
      <c r="L222" s="183" t="s">
        <v>1123</v>
      </c>
      <c r="M222" s="183"/>
      <c r="N222" s="181" t="s">
        <v>258</v>
      </c>
      <c r="O222" s="29"/>
      <c r="P222" s="183" t="s">
        <v>259</v>
      </c>
      <c r="Q222" s="183"/>
      <c r="R222" s="29"/>
      <c r="S222" s="29"/>
      <c r="T222" s="183" t="s">
        <v>259</v>
      </c>
      <c r="U222" s="183"/>
      <c r="V222" s="29"/>
    </row>
    <row r="223" spans="1:22">
      <c r="A223" s="12"/>
      <c r="B223" s="240"/>
      <c r="C223" s="29"/>
      <c r="D223" s="183"/>
      <c r="E223" s="183"/>
      <c r="F223" s="181"/>
      <c r="G223" s="29"/>
      <c r="H223" s="182"/>
      <c r="I223" s="182"/>
      <c r="J223" s="29"/>
      <c r="K223" s="29"/>
      <c r="L223" s="183"/>
      <c r="M223" s="183"/>
      <c r="N223" s="181"/>
      <c r="O223" s="29"/>
      <c r="P223" s="183"/>
      <c r="Q223" s="183"/>
      <c r="R223" s="29"/>
      <c r="S223" s="29"/>
      <c r="T223" s="183"/>
      <c r="U223" s="183"/>
      <c r="V223" s="29"/>
    </row>
    <row r="224" spans="1:22">
      <c r="A224" s="12"/>
      <c r="B224" s="241" t="s">
        <v>100</v>
      </c>
      <c r="C224" s="35"/>
      <c r="D224" s="184" t="s">
        <v>1124</v>
      </c>
      <c r="E224" s="184"/>
      <c r="F224" s="177" t="s">
        <v>258</v>
      </c>
      <c r="G224" s="35"/>
      <c r="H224" s="184" t="s">
        <v>259</v>
      </c>
      <c r="I224" s="184"/>
      <c r="J224" s="35"/>
      <c r="K224" s="35"/>
      <c r="L224" s="184" t="s">
        <v>259</v>
      </c>
      <c r="M224" s="184"/>
      <c r="N224" s="35"/>
      <c r="O224" s="35"/>
      <c r="P224" s="184" t="s">
        <v>259</v>
      </c>
      <c r="Q224" s="184"/>
      <c r="R224" s="35"/>
      <c r="S224" s="35"/>
      <c r="T224" s="184" t="s">
        <v>1124</v>
      </c>
      <c r="U224" s="184"/>
      <c r="V224" s="177" t="s">
        <v>258</v>
      </c>
    </row>
    <row r="225" spans="1:22" ht="15.75" thickBot="1">
      <c r="A225" s="12"/>
      <c r="B225" s="241"/>
      <c r="C225" s="35"/>
      <c r="D225" s="212"/>
      <c r="E225" s="212"/>
      <c r="F225" s="216"/>
      <c r="G225" s="35"/>
      <c r="H225" s="212"/>
      <c r="I225" s="212"/>
      <c r="J225" s="53"/>
      <c r="K225" s="35"/>
      <c r="L225" s="212"/>
      <c r="M225" s="212"/>
      <c r="N225" s="53"/>
      <c r="O225" s="35"/>
      <c r="P225" s="212"/>
      <c r="Q225" s="212"/>
      <c r="R225" s="53"/>
      <c r="S225" s="35"/>
      <c r="T225" s="212"/>
      <c r="U225" s="212"/>
      <c r="V225" s="216"/>
    </row>
    <row r="226" spans="1:22">
      <c r="A226" s="12"/>
      <c r="B226" s="181" t="s">
        <v>1125</v>
      </c>
      <c r="C226" s="29"/>
      <c r="D226" s="213">
        <v>196492</v>
      </c>
      <c r="E226" s="213"/>
      <c r="F226" s="46"/>
      <c r="G226" s="29"/>
      <c r="H226" s="213">
        <v>37108</v>
      </c>
      <c r="I226" s="213"/>
      <c r="J226" s="46"/>
      <c r="K226" s="29"/>
      <c r="L226" s="214" t="s">
        <v>1126</v>
      </c>
      <c r="M226" s="214"/>
      <c r="N226" s="218" t="s">
        <v>258</v>
      </c>
      <c r="O226" s="29"/>
      <c r="P226" s="214" t="s">
        <v>259</v>
      </c>
      <c r="Q226" s="214"/>
      <c r="R226" s="46"/>
      <c r="S226" s="29"/>
      <c r="T226" s="213">
        <v>154272</v>
      </c>
      <c r="U226" s="213"/>
      <c r="V226" s="46"/>
    </row>
    <row r="227" spans="1:22" ht="15.75" thickBot="1">
      <c r="A227" s="12"/>
      <c r="B227" s="181"/>
      <c r="C227" s="29"/>
      <c r="D227" s="217"/>
      <c r="E227" s="217"/>
      <c r="F227" s="56"/>
      <c r="G227" s="29"/>
      <c r="H227" s="217"/>
      <c r="I227" s="217"/>
      <c r="J227" s="56"/>
      <c r="K227" s="29"/>
      <c r="L227" s="209"/>
      <c r="M227" s="209"/>
      <c r="N227" s="210"/>
      <c r="O227" s="29"/>
      <c r="P227" s="209"/>
      <c r="Q227" s="209"/>
      <c r="R227" s="56"/>
      <c r="S227" s="29"/>
      <c r="T227" s="217"/>
      <c r="U227" s="217"/>
      <c r="V227" s="56"/>
    </row>
    <row r="228" spans="1:22">
      <c r="A228" s="12"/>
      <c r="B228" s="177" t="s">
        <v>1127</v>
      </c>
      <c r="C228" s="35"/>
      <c r="D228" s="179">
        <v>50288</v>
      </c>
      <c r="E228" s="179"/>
      <c r="F228" s="36"/>
      <c r="G228" s="35"/>
      <c r="H228" s="207">
        <v>591</v>
      </c>
      <c r="I228" s="207"/>
      <c r="J228" s="36"/>
      <c r="K228" s="35"/>
      <c r="L228" s="179">
        <v>30371</v>
      </c>
      <c r="M228" s="179"/>
      <c r="N228" s="36"/>
      <c r="O228" s="35"/>
      <c r="P228" s="207" t="s">
        <v>259</v>
      </c>
      <c r="Q228" s="207"/>
      <c r="R228" s="36"/>
      <c r="S228" s="35"/>
      <c r="T228" s="179">
        <v>81250</v>
      </c>
      <c r="U228" s="179"/>
      <c r="V228" s="36"/>
    </row>
    <row r="229" spans="1:22">
      <c r="A229" s="12"/>
      <c r="B229" s="177"/>
      <c r="C229" s="35"/>
      <c r="D229" s="180"/>
      <c r="E229" s="180"/>
      <c r="F229" s="76"/>
      <c r="G229" s="35"/>
      <c r="H229" s="222"/>
      <c r="I229" s="222"/>
      <c r="J229" s="76"/>
      <c r="K229" s="35"/>
      <c r="L229" s="180"/>
      <c r="M229" s="180"/>
      <c r="N229" s="76"/>
      <c r="O229" s="35"/>
      <c r="P229" s="184"/>
      <c r="Q229" s="184"/>
      <c r="R229" s="35"/>
      <c r="S229" s="35"/>
      <c r="T229" s="180"/>
      <c r="U229" s="180"/>
      <c r="V229" s="76"/>
    </row>
    <row r="230" spans="1:22">
      <c r="A230" s="12"/>
      <c r="B230" s="240" t="s">
        <v>111</v>
      </c>
      <c r="C230" s="29"/>
      <c r="D230" s="182">
        <v>86788</v>
      </c>
      <c r="E230" s="182"/>
      <c r="F230" s="29"/>
      <c r="G230" s="29"/>
      <c r="H230" s="183">
        <v>400</v>
      </c>
      <c r="I230" s="183"/>
      <c r="J230" s="29"/>
      <c r="K230" s="29"/>
      <c r="L230" s="182">
        <v>38252</v>
      </c>
      <c r="M230" s="182"/>
      <c r="N230" s="29"/>
      <c r="O230" s="29"/>
      <c r="P230" s="183" t="s">
        <v>259</v>
      </c>
      <c r="Q230" s="183"/>
      <c r="R230" s="29"/>
      <c r="S230" s="29"/>
      <c r="T230" s="182">
        <v>125440</v>
      </c>
      <c r="U230" s="182"/>
      <c r="V230" s="29"/>
    </row>
    <row r="231" spans="1:22" ht="15.75" thickBot="1">
      <c r="A231" s="12"/>
      <c r="B231" s="240"/>
      <c r="C231" s="29"/>
      <c r="D231" s="217"/>
      <c r="E231" s="217"/>
      <c r="F231" s="56"/>
      <c r="G231" s="29"/>
      <c r="H231" s="209"/>
      <c r="I231" s="209"/>
      <c r="J231" s="56"/>
      <c r="K231" s="29"/>
      <c r="L231" s="217"/>
      <c r="M231" s="217"/>
      <c r="N231" s="56"/>
      <c r="O231" s="29"/>
      <c r="P231" s="209"/>
      <c r="Q231" s="209"/>
      <c r="R231" s="56"/>
      <c r="S231" s="29"/>
      <c r="T231" s="217"/>
      <c r="U231" s="217"/>
      <c r="V231" s="56"/>
    </row>
    <row r="232" spans="1:22">
      <c r="A232" s="12"/>
      <c r="B232" s="241" t="s">
        <v>112</v>
      </c>
      <c r="C232" s="35"/>
      <c r="D232" s="206" t="s">
        <v>256</v>
      </c>
      <c r="E232" s="179">
        <v>137076</v>
      </c>
      <c r="F232" s="36"/>
      <c r="G232" s="35"/>
      <c r="H232" s="206" t="s">
        <v>256</v>
      </c>
      <c r="I232" s="207">
        <v>991</v>
      </c>
      <c r="J232" s="36"/>
      <c r="K232" s="35"/>
      <c r="L232" s="206" t="s">
        <v>256</v>
      </c>
      <c r="M232" s="179">
        <v>68623</v>
      </c>
      <c r="N232" s="36"/>
      <c r="O232" s="35"/>
      <c r="P232" s="206" t="s">
        <v>256</v>
      </c>
      <c r="Q232" s="207" t="s">
        <v>259</v>
      </c>
      <c r="R232" s="36"/>
      <c r="S232" s="35"/>
      <c r="T232" s="206" t="s">
        <v>256</v>
      </c>
      <c r="U232" s="179">
        <v>206690</v>
      </c>
      <c r="V232" s="36"/>
    </row>
    <row r="233" spans="1:22" ht="15.75" thickBot="1">
      <c r="A233" s="12"/>
      <c r="B233" s="241"/>
      <c r="C233" s="35"/>
      <c r="D233" s="237"/>
      <c r="E233" s="238"/>
      <c r="F233" s="62"/>
      <c r="G233" s="35"/>
      <c r="H233" s="237"/>
      <c r="I233" s="239"/>
      <c r="J233" s="62"/>
      <c r="K233" s="35"/>
      <c r="L233" s="237"/>
      <c r="M233" s="238"/>
      <c r="N233" s="62"/>
      <c r="O233" s="35"/>
      <c r="P233" s="237"/>
      <c r="Q233" s="239"/>
      <c r="R233" s="62"/>
      <c r="S233" s="35"/>
      <c r="T233" s="237"/>
      <c r="U233" s="238"/>
      <c r="V233" s="62"/>
    </row>
    <row r="234" spans="1:22" ht="15.75" thickTop="1">
      <c r="A234" s="12"/>
      <c r="B234" s="131"/>
      <c r="C234" s="131"/>
      <c r="D234" s="131"/>
      <c r="E234" s="131"/>
      <c r="F234" s="131"/>
      <c r="G234" s="131"/>
      <c r="H234" s="131"/>
      <c r="I234" s="131"/>
      <c r="J234" s="131"/>
      <c r="K234" s="131"/>
      <c r="L234" s="131"/>
      <c r="M234" s="131"/>
      <c r="N234" s="131"/>
      <c r="O234" s="131"/>
      <c r="P234" s="131"/>
      <c r="Q234" s="131"/>
      <c r="R234" s="131"/>
      <c r="S234" s="131"/>
      <c r="T234" s="131"/>
      <c r="U234" s="131"/>
      <c r="V234" s="131"/>
    </row>
    <row r="235" spans="1:22">
      <c r="A235" s="12"/>
      <c r="B235" s="205" t="s">
        <v>1094</v>
      </c>
      <c r="C235" s="205"/>
      <c r="D235" s="205"/>
      <c r="E235" s="205"/>
      <c r="F235" s="205"/>
      <c r="G235" s="205"/>
      <c r="H235" s="205"/>
      <c r="I235" s="205"/>
      <c r="J235" s="205"/>
      <c r="K235" s="205"/>
      <c r="L235" s="205"/>
      <c r="M235" s="205"/>
      <c r="N235" s="205"/>
      <c r="O235" s="205"/>
      <c r="P235" s="205"/>
      <c r="Q235" s="205"/>
      <c r="R235" s="205"/>
      <c r="S235" s="205"/>
      <c r="T235" s="205"/>
      <c r="U235" s="205"/>
      <c r="V235" s="205"/>
    </row>
    <row r="236" spans="1:22">
      <c r="A236" s="12"/>
      <c r="B236" s="205" t="s">
        <v>1128</v>
      </c>
      <c r="C236" s="205"/>
      <c r="D236" s="205"/>
      <c r="E236" s="205"/>
      <c r="F236" s="205"/>
      <c r="G236" s="205"/>
      <c r="H236" s="205"/>
      <c r="I236" s="205"/>
      <c r="J236" s="205"/>
      <c r="K236" s="205"/>
      <c r="L236" s="205"/>
      <c r="M236" s="205"/>
      <c r="N236" s="205"/>
      <c r="O236" s="205"/>
      <c r="P236" s="205"/>
      <c r="Q236" s="205"/>
      <c r="R236" s="205"/>
      <c r="S236" s="205"/>
      <c r="T236" s="205"/>
      <c r="U236" s="205"/>
      <c r="V236" s="205"/>
    </row>
    <row r="237" spans="1:22">
      <c r="A237" s="12"/>
      <c r="B237" s="135"/>
      <c r="C237" s="135"/>
      <c r="D237" s="135"/>
      <c r="E237" s="135"/>
      <c r="F237" s="135"/>
      <c r="G237" s="135"/>
      <c r="H237" s="135"/>
      <c r="I237" s="135"/>
      <c r="J237" s="135"/>
      <c r="K237" s="135"/>
      <c r="L237" s="135"/>
      <c r="M237" s="135"/>
      <c r="N237" s="135"/>
      <c r="O237" s="135"/>
      <c r="P237" s="135"/>
      <c r="Q237" s="135"/>
      <c r="R237" s="135"/>
      <c r="S237" s="135"/>
      <c r="T237" s="135"/>
      <c r="U237" s="135"/>
      <c r="V237" s="135"/>
    </row>
    <row r="238" spans="1:22">
      <c r="A238" s="12"/>
      <c r="B238" s="25"/>
      <c r="C238" s="25"/>
      <c r="D238" s="25"/>
      <c r="E238" s="25"/>
      <c r="F238" s="25"/>
      <c r="G238" s="25"/>
      <c r="H238" s="25"/>
      <c r="I238" s="25"/>
      <c r="J238" s="25"/>
      <c r="K238" s="25"/>
      <c r="L238" s="25"/>
      <c r="M238" s="25"/>
      <c r="N238" s="25"/>
      <c r="O238" s="25"/>
      <c r="P238" s="25"/>
      <c r="Q238" s="25"/>
      <c r="R238" s="25"/>
      <c r="S238" s="25"/>
      <c r="T238" s="25"/>
      <c r="U238" s="25"/>
      <c r="V238" s="25"/>
    </row>
    <row r="239" spans="1:22">
      <c r="A239" s="12"/>
      <c r="B239" s="16"/>
      <c r="C239" s="16"/>
      <c r="D239" s="16"/>
      <c r="E239" s="16"/>
      <c r="F239" s="16"/>
      <c r="G239" s="16"/>
      <c r="H239" s="16"/>
      <c r="I239" s="16"/>
      <c r="J239" s="16"/>
      <c r="K239" s="16"/>
      <c r="L239" s="16"/>
      <c r="M239" s="16"/>
      <c r="N239" s="16"/>
      <c r="O239" s="16"/>
      <c r="P239" s="16"/>
      <c r="Q239" s="16"/>
      <c r="R239" s="16"/>
      <c r="S239" s="16"/>
      <c r="T239" s="16"/>
      <c r="U239" s="16"/>
      <c r="V239" s="16"/>
    </row>
    <row r="240" spans="1:22" ht="15.75" thickBot="1">
      <c r="A240" s="12"/>
      <c r="B240" s="116"/>
      <c r="C240" s="20"/>
      <c r="D240" s="28" t="s">
        <v>994</v>
      </c>
      <c r="E240" s="28"/>
      <c r="F240" s="28"/>
      <c r="G240" s="20"/>
      <c r="H240" s="28" t="s">
        <v>995</v>
      </c>
      <c r="I240" s="28"/>
      <c r="J240" s="28"/>
      <c r="K240" s="24"/>
      <c r="L240" s="28" t="s">
        <v>996</v>
      </c>
      <c r="M240" s="28"/>
      <c r="N240" s="28"/>
      <c r="O240" s="24"/>
      <c r="P240" s="28" t="s">
        <v>997</v>
      </c>
      <c r="Q240" s="28"/>
      <c r="R240" s="28"/>
      <c r="S240" s="24"/>
      <c r="T240" s="28" t="s">
        <v>998</v>
      </c>
      <c r="U240" s="28"/>
      <c r="V240" s="28"/>
    </row>
    <row r="241" spans="1:22">
      <c r="A241" s="12"/>
      <c r="B241" s="116"/>
      <c r="C241" s="20"/>
      <c r="D241" s="46"/>
      <c r="E241" s="46"/>
      <c r="F241" s="46"/>
      <c r="G241" s="20"/>
      <c r="H241" s="46"/>
      <c r="I241" s="46"/>
      <c r="J241" s="46"/>
      <c r="K241" s="20"/>
      <c r="L241" s="46"/>
      <c r="M241" s="46"/>
      <c r="N241" s="46"/>
      <c r="O241" s="20"/>
      <c r="P241" s="46"/>
      <c r="Q241" s="46"/>
      <c r="R241" s="46"/>
      <c r="S241" s="20"/>
      <c r="T241" s="46"/>
      <c r="U241" s="46"/>
      <c r="V241" s="46"/>
    </row>
    <row r="242" spans="1:22">
      <c r="A242" s="12"/>
      <c r="B242" s="20"/>
      <c r="C242" s="20"/>
      <c r="D242" s="29"/>
      <c r="E242" s="29"/>
      <c r="F242" s="29"/>
      <c r="G242" s="20"/>
      <c r="H242" s="29"/>
      <c r="I242" s="29"/>
      <c r="J242" s="29"/>
      <c r="K242" s="20"/>
      <c r="L242" s="29"/>
      <c r="M242" s="29"/>
      <c r="N242" s="29"/>
      <c r="O242" s="20"/>
      <c r="P242" s="29"/>
      <c r="Q242" s="29"/>
      <c r="R242" s="29"/>
      <c r="S242" s="20"/>
      <c r="T242" s="29"/>
      <c r="U242" s="29"/>
      <c r="V242" s="29"/>
    </row>
    <row r="243" spans="1:22" ht="24">
      <c r="A243" s="12"/>
      <c r="B243" s="203" t="s">
        <v>77</v>
      </c>
      <c r="C243" s="22"/>
      <c r="D243" s="35"/>
      <c r="E243" s="35"/>
      <c r="F243" s="35"/>
      <c r="G243" s="22"/>
      <c r="H243" s="35"/>
      <c r="I243" s="35"/>
      <c r="J243" s="35"/>
      <c r="K243" s="22"/>
      <c r="L243" s="35"/>
      <c r="M243" s="35"/>
      <c r="N243" s="35"/>
      <c r="O243" s="22"/>
      <c r="P243" s="35"/>
      <c r="Q243" s="35"/>
      <c r="R243" s="35"/>
      <c r="S243" s="22"/>
      <c r="T243" s="35"/>
      <c r="U243" s="35"/>
      <c r="V243" s="35"/>
    </row>
    <row r="244" spans="1:22">
      <c r="A244" s="12"/>
      <c r="B244" s="208" t="s">
        <v>1096</v>
      </c>
      <c r="C244" s="29"/>
      <c r="D244" s="181" t="s">
        <v>256</v>
      </c>
      <c r="E244" s="182">
        <v>58754</v>
      </c>
      <c r="F244" s="29"/>
      <c r="G244" s="29"/>
      <c r="H244" s="181" t="s">
        <v>256</v>
      </c>
      <c r="I244" s="182">
        <v>37426</v>
      </c>
      <c r="J244" s="29"/>
      <c r="K244" s="29"/>
      <c r="L244" s="181" t="s">
        <v>256</v>
      </c>
      <c r="M244" s="182">
        <v>256683</v>
      </c>
      <c r="N244" s="29"/>
      <c r="O244" s="29"/>
      <c r="P244" s="181" t="s">
        <v>256</v>
      </c>
      <c r="Q244" s="183" t="s">
        <v>1066</v>
      </c>
      <c r="R244" s="181" t="s">
        <v>258</v>
      </c>
      <c r="S244" s="29"/>
      <c r="T244" s="181" t="s">
        <v>256</v>
      </c>
      <c r="U244" s="182">
        <v>271634</v>
      </c>
      <c r="V244" s="29"/>
    </row>
    <row r="245" spans="1:22">
      <c r="A245" s="12"/>
      <c r="B245" s="208"/>
      <c r="C245" s="29"/>
      <c r="D245" s="181"/>
      <c r="E245" s="182"/>
      <c r="F245" s="29"/>
      <c r="G245" s="29"/>
      <c r="H245" s="181"/>
      <c r="I245" s="182"/>
      <c r="J245" s="29"/>
      <c r="K245" s="29"/>
      <c r="L245" s="181"/>
      <c r="M245" s="182"/>
      <c r="N245" s="29"/>
      <c r="O245" s="29"/>
      <c r="P245" s="181"/>
      <c r="Q245" s="183"/>
      <c r="R245" s="181"/>
      <c r="S245" s="29"/>
      <c r="T245" s="181"/>
      <c r="U245" s="182"/>
      <c r="V245" s="29"/>
    </row>
    <row r="246" spans="1:22" ht="24">
      <c r="A246" s="12"/>
      <c r="B246" s="203" t="s">
        <v>95</v>
      </c>
      <c r="C246" s="22"/>
      <c r="D246" s="35"/>
      <c r="E246" s="35"/>
      <c r="F246" s="35"/>
      <c r="G246" s="22"/>
      <c r="H246" s="35"/>
      <c r="I246" s="35"/>
      <c r="J246" s="35"/>
      <c r="K246" s="22"/>
      <c r="L246" s="35"/>
      <c r="M246" s="35"/>
      <c r="N246" s="35"/>
      <c r="O246" s="22"/>
      <c r="P246" s="35"/>
      <c r="Q246" s="35"/>
      <c r="R246" s="35"/>
      <c r="S246" s="22"/>
      <c r="T246" s="35"/>
      <c r="U246" s="35"/>
      <c r="V246" s="35"/>
    </row>
    <row r="247" spans="1:22">
      <c r="A247" s="12"/>
      <c r="B247" s="240" t="s">
        <v>96</v>
      </c>
      <c r="C247" s="29"/>
      <c r="D247" s="183" t="s">
        <v>1129</v>
      </c>
      <c r="E247" s="183"/>
      <c r="F247" s="181" t="s">
        <v>258</v>
      </c>
      <c r="G247" s="29"/>
      <c r="H247" s="183" t="s">
        <v>1130</v>
      </c>
      <c r="I247" s="183"/>
      <c r="J247" s="181" t="s">
        <v>258</v>
      </c>
      <c r="K247" s="29"/>
      <c r="L247" s="183" t="s">
        <v>259</v>
      </c>
      <c r="M247" s="183"/>
      <c r="N247" s="29"/>
      <c r="O247" s="29"/>
      <c r="P247" s="183" t="s">
        <v>259</v>
      </c>
      <c r="Q247" s="183"/>
      <c r="R247" s="29"/>
      <c r="S247" s="29"/>
      <c r="T247" s="183" t="s">
        <v>1131</v>
      </c>
      <c r="U247" s="183"/>
      <c r="V247" s="181" t="s">
        <v>258</v>
      </c>
    </row>
    <row r="248" spans="1:22">
      <c r="A248" s="12"/>
      <c r="B248" s="240"/>
      <c r="C248" s="29"/>
      <c r="D248" s="183"/>
      <c r="E248" s="183"/>
      <c r="F248" s="181"/>
      <c r="G248" s="29"/>
      <c r="H248" s="183"/>
      <c r="I248" s="183"/>
      <c r="J248" s="181"/>
      <c r="K248" s="29"/>
      <c r="L248" s="183"/>
      <c r="M248" s="183"/>
      <c r="N248" s="29"/>
      <c r="O248" s="29"/>
      <c r="P248" s="183"/>
      <c r="Q248" s="183"/>
      <c r="R248" s="29"/>
      <c r="S248" s="29"/>
      <c r="T248" s="183"/>
      <c r="U248" s="183"/>
      <c r="V248" s="181"/>
    </row>
    <row r="249" spans="1:22">
      <c r="A249" s="12"/>
      <c r="B249" s="241" t="s">
        <v>97</v>
      </c>
      <c r="C249" s="35"/>
      <c r="D249" s="178">
        <v>21590</v>
      </c>
      <c r="E249" s="178"/>
      <c r="F249" s="35"/>
      <c r="G249" s="35"/>
      <c r="H249" s="184">
        <v>45</v>
      </c>
      <c r="I249" s="184"/>
      <c r="J249" s="35"/>
      <c r="K249" s="35"/>
      <c r="L249" s="184">
        <v>60</v>
      </c>
      <c r="M249" s="184"/>
      <c r="N249" s="35"/>
      <c r="O249" s="35"/>
      <c r="P249" s="184" t="s">
        <v>259</v>
      </c>
      <c r="Q249" s="184"/>
      <c r="R249" s="35"/>
      <c r="S249" s="35"/>
      <c r="T249" s="178">
        <v>21695</v>
      </c>
      <c r="U249" s="178"/>
      <c r="V249" s="35"/>
    </row>
    <row r="250" spans="1:22">
      <c r="A250" s="12"/>
      <c r="B250" s="241"/>
      <c r="C250" s="35"/>
      <c r="D250" s="178"/>
      <c r="E250" s="178"/>
      <c r="F250" s="35"/>
      <c r="G250" s="35"/>
      <c r="H250" s="184"/>
      <c r="I250" s="184"/>
      <c r="J250" s="35"/>
      <c r="K250" s="35"/>
      <c r="L250" s="184"/>
      <c r="M250" s="184"/>
      <c r="N250" s="35"/>
      <c r="O250" s="35"/>
      <c r="P250" s="184"/>
      <c r="Q250" s="184"/>
      <c r="R250" s="35"/>
      <c r="S250" s="35"/>
      <c r="T250" s="178"/>
      <c r="U250" s="178"/>
      <c r="V250" s="35"/>
    </row>
    <row r="251" spans="1:22">
      <c r="A251" s="12"/>
      <c r="B251" s="240" t="s">
        <v>99</v>
      </c>
      <c r="C251" s="29"/>
      <c r="D251" s="183" t="s">
        <v>1132</v>
      </c>
      <c r="E251" s="183"/>
      <c r="F251" s="181" t="s">
        <v>258</v>
      </c>
      <c r="G251" s="29"/>
      <c r="H251" s="183" t="s">
        <v>1133</v>
      </c>
      <c r="I251" s="183"/>
      <c r="J251" s="181" t="s">
        <v>258</v>
      </c>
      <c r="K251" s="29"/>
      <c r="L251" s="183" t="s">
        <v>1134</v>
      </c>
      <c r="M251" s="183"/>
      <c r="N251" s="181" t="s">
        <v>258</v>
      </c>
      <c r="O251" s="29"/>
      <c r="P251" s="183" t="s">
        <v>259</v>
      </c>
      <c r="Q251" s="183"/>
      <c r="R251" s="29"/>
      <c r="S251" s="29"/>
      <c r="T251" s="118" t="s">
        <v>1135</v>
      </c>
      <c r="U251" s="118"/>
      <c r="V251" s="108" t="s">
        <v>258</v>
      </c>
    </row>
    <row r="252" spans="1:22">
      <c r="A252" s="12"/>
      <c r="B252" s="240"/>
      <c r="C252" s="29"/>
      <c r="D252" s="183"/>
      <c r="E252" s="183"/>
      <c r="F252" s="181"/>
      <c r="G252" s="29"/>
      <c r="H252" s="183"/>
      <c r="I252" s="183"/>
      <c r="J252" s="181"/>
      <c r="K252" s="29"/>
      <c r="L252" s="183"/>
      <c r="M252" s="183"/>
      <c r="N252" s="181"/>
      <c r="O252" s="29"/>
      <c r="P252" s="183"/>
      <c r="Q252" s="183"/>
      <c r="R252" s="29"/>
      <c r="S252" s="29"/>
      <c r="T252" s="118"/>
      <c r="U252" s="118"/>
      <c r="V252" s="108"/>
    </row>
    <row r="253" spans="1:22">
      <c r="A253" s="12"/>
      <c r="B253" s="241" t="s">
        <v>1136</v>
      </c>
      <c r="C253" s="35"/>
      <c r="D253" s="184" t="s">
        <v>1137</v>
      </c>
      <c r="E253" s="184"/>
      <c r="F253" s="177" t="s">
        <v>258</v>
      </c>
      <c r="G253" s="35"/>
      <c r="H253" s="184" t="s">
        <v>259</v>
      </c>
      <c r="I253" s="184"/>
      <c r="J253" s="35"/>
      <c r="K253" s="35"/>
      <c r="L253" s="184">
        <v>41</v>
      </c>
      <c r="M253" s="184"/>
      <c r="N253" s="35"/>
      <c r="O253" s="35"/>
      <c r="P253" s="184" t="s">
        <v>259</v>
      </c>
      <c r="Q253" s="184"/>
      <c r="R253" s="35"/>
      <c r="S253" s="35"/>
      <c r="T253" s="100" t="s">
        <v>1138</v>
      </c>
      <c r="U253" s="100"/>
      <c r="V253" s="96" t="s">
        <v>258</v>
      </c>
    </row>
    <row r="254" spans="1:22">
      <c r="A254" s="12"/>
      <c r="B254" s="241"/>
      <c r="C254" s="35"/>
      <c r="D254" s="184"/>
      <c r="E254" s="184"/>
      <c r="F254" s="177"/>
      <c r="G254" s="35"/>
      <c r="H254" s="184"/>
      <c r="I254" s="184"/>
      <c r="J254" s="35"/>
      <c r="K254" s="35"/>
      <c r="L254" s="184"/>
      <c r="M254" s="184"/>
      <c r="N254" s="35"/>
      <c r="O254" s="35"/>
      <c r="P254" s="184"/>
      <c r="Q254" s="184"/>
      <c r="R254" s="35"/>
      <c r="S254" s="35"/>
      <c r="T254" s="100"/>
      <c r="U254" s="100"/>
      <c r="V254" s="96"/>
    </row>
    <row r="255" spans="1:22">
      <c r="A255" s="12"/>
      <c r="B255" s="240" t="s">
        <v>100</v>
      </c>
      <c r="C255" s="29"/>
      <c r="D255" s="182">
        <v>3538</v>
      </c>
      <c r="E255" s="182"/>
      <c r="F255" s="29"/>
      <c r="G255" s="29"/>
      <c r="H255" s="183">
        <v>130</v>
      </c>
      <c r="I255" s="183"/>
      <c r="J255" s="29"/>
      <c r="K255" s="29"/>
      <c r="L255" s="183" t="s">
        <v>1139</v>
      </c>
      <c r="M255" s="183"/>
      <c r="N255" s="181" t="s">
        <v>258</v>
      </c>
      <c r="O255" s="29"/>
      <c r="P255" s="183" t="s">
        <v>259</v>
      </c>
      <c r="Q255" s="183"/>
      <c r="R255" s="29"/>
      <c r="S255" s="29"/>
      <c r="T255" s="99">
        <v>3087</v>
      </c>
      <c r="U255" s="99"/>
      <c r="V255" s="29"/>
    </row>
    <row r="256" spans="1:22">
      <c r="A256" s="12"/>
      <c r="B256" s="240"/>
      <c r="C256" s="29"/>
      <c r="D256" s="182"/>
      <c r="E256" s="182"/>
      <c r="F256" s="29"/>
      <c r="G256" s="29"/>
      <c r="H256" s="183"/>
      <c r="I256" s="183"/>
      <c r="J256" s="29"/>
      <c r="K256" s="29"/>
      <c r="L256" s="183"/>
      <c r="M256" s="183"/>
      <c r="N256" s="181"/>
      <c r="O256" s="29"/>
      <c r="P256" s="183"/>
      <c r="Q256" s="183"/>
      <c r="R256" s="29"/>
      <c r="S256" s="29"/>
      <c r="T256" s="99"/>
      <c r="U256" s="99"/>
      <c r="V256" s="29"/>
    </row>
    <row r="257" spans="1:22">
      <c r="A257" s="12"/>
      <c r="B257" s="241" t="s">
        <v>1109</v>
      </c>
      <c r="C257" s="35"/>
      <c r="D257" s="184" t="s">
        <v>1066</v>
      </c>
      <c r="E257" s="184"/>
      <c r="F257" s="177" t="s">
        <v>258</v>
      </c>
      <c r="G257" s="35"/>
      <c r="H257" s="184" t="s">
        <v>259</v>
      </c>
      <c r="I257" s="184"/>
      <c r="J257" s="35"/>
      <c r="K257" s="35"/>
      <c r="L257" s="184" t="s">
        <v>259</v>
      </c>
      <c r="M257" s="184"/>
      <c r="N257" s="35"/>
      <c r="O257" s="35"/>
      <c r="P257" s="178">
        <v>81229</v>
      </c>
      <c r="Q257" s="178"/>
      <c r="R257" s="35"/>
      <c r="S257" s="35"/>
      <c r="T257" s="100" t="s">
        <v>259</v>
      </c>
      <c r="U257" s="100"/>
      <c r="V257" s="35"/>
    </row>
    <row r="258" spans="1:22" ht="15.75" thickBot="1">
      <c r="A258" s="12"/>
      <c r="B258" s="241"/>
      <c r="C258" s="35"/>
      <c r="D258" s="212"/>
      <c r="E258" s="212"/>
      <c r="F258" s="216"/>
      <c r="G258" s="35"/>
      <c r="H258" s="212"/>
      <c r="I258" s="212"/>
      <c r="J258" s="53"/>
      <c r="K258" s="35"/>
      <c r="L258" s="212"/>
      <c r="M258" s="212"/>
      <c r="N258" s="53"/>
      <c r="O258" s="35"/>
      <c r="P258" s="211"/>
      <c r="Q258" s="211"/>
      <c r="R258" s="53"/>
      <c r="S258" s="35"/>
      <c r="T258" s="110"/>
      <c r="U258" s="110"/>
      <c r="V258" s="53"/>
    </row>
    <row r="259" spans="1:22">
      <c r="A259" s="12"/>
      <c r="B259" s="208" t="s">
        <v>1111</v>
      </c>
      <c r="C259" s="29"/>
      <c r="D259" s="214" t="s">
        <v>1140</v>
      </c>
      <c r="E259" s="214"/>
      <c r="F259" s="218" t="s">
        <v>258</v>
      </c>
      <c r="G259" s="29"/>
      <c r="H259" s="214" t="s">
        <v>1141</v>
      </c>
      <c r="I259" s="214"/>
      <c r="J259" s="218" t="s">
        <v>258</v>
      </c>
      <c r="K259" s="29"/>
      <c r="L259" s="214" t="s">
        <v>1142</v>
      </c>
      <c r="M259" s="214"/>
      <c r="N259" s="218" t="s">
        <v>258</v>
      </c>
      <c r="O259" s="29"/>
      <c r="P259" s="213">
        <v>81229</v>
      </c>
      <c r="Q259" s="213"/>
      <c r="R259" s="46"/>
      <c r="S259" s="29"/>
      <c r="T259" s="214" t="s">
        <v>1143</v>
      </c>
      <c r="U259" s="214"/>
      <c r="V259" s="218" t="s">
        <v>258</v>
      </c>
    </row>
    <row r="260" spans="1:22" ht="15.75" thickBot="1">
      <c r="A260" s="12"/>
      <c r="B260" s="208"/>
      <c r="C260" s="29"/>
      <c r="D260" s="209"/>
      <c r="E260" s="209"/>
      <c r="F260" s="210"/>
      <c r="G260" s="29"/>
      <c r="H260" s="209"/>
      <c r="I260" s="209"/>
      <c r="J260" s="210"/>
      <c r="K260" s="29"/>
      <c r="L260" s="209"/>
      <c r="M260" s="209"/>
      <c r="N260" s="210"/>
      <c r="O260" s="29"/>
      <c r="P260" s="217"/>
      <c r="Q260" s="217"/>
      <c r="R260" s="56"/>
      <c r="S260" s="29"/>
      <c r="T260" s="209"/>
      <c r="U260" s="209"/>
      <c r="V260" s="210"/>
    </row>
    <row r="261" spans="1:22" ht="24">
      <c r="A261" s="12"/>
      <c r="B261" s="203" t="s">
        <v>102</v>
      </c>
      <c r="C261" s="22"/>
      <c r="D261" s="36"/>
      <c r="E261" s="36"/>
      <c r="F261" s="36"/>
      <c r="G261" s="22"/>
      <c r="H261" s="36"/>
      <c r="I261" s="36"/>
      <c r="J261" s="36"/>
      <c r="K261" s="22"/>
      <c r="L261" s="36"/>
      <c r="M261" s="36"/>
      <c r="N261" s="36"/>
      <c r="O261" s="22"/>
      <c r="P261" s="36"/>
      <c r="Q261" s="36"/>
      <c r="R261" s="36"/>
      <c r="S261" s="22"/>
      <c r="T261" s="36"/>
      <c r="U261" s="36"/>
      <c r="V261" s="36"/>
    </row>
    <row r="262" spans="1:22">
      <c r="A262" s="12"/>
      <c r="B262" s="240" t="s">
        <v>104</v>
      </c>
      <c r="C262" s="29"/>
      <c r="D262" s="183" t="s">
        <v>1144</v>
      </c>
      <c r="E262" s="183"/>
      <c r="F262" s="181" t="s">
        <v>258</v>
      </c>
      <c r="G262" s="29"/>
      <c r="H262" s="183" t="s">
        <v>1145</v>
      </c>
      <c r="I262" s="183"/>
      <c r="J262" s="181" t="s">
        <v>258</v>
      </c>
      <c r="K262" s="29"/>
      <c r="L262" s="183" t="s">
        <v>1146</v>
      </c>
      <c r="M262" s="183"/>
      <c r="N262" s="181" t="s">
        <v>258</v>
      </c>
      <c r="O262" s="29"/>
      <c r="P262" s="183" t="s">
        <v>259</v>
      </c>
      <c r="Q262" s="183"/>
      <c r="R262" s="29"/>
      <c r="S262" s="29"/>
      <c r="T262" s="183" t="s">
        <v>1147</v>
      </c>
      <c r="U262" s="183"/>
      <c r="V262" s="181" t="s">
        <v>258</v>
      </c>
    </row>
    <row r="263" spans="1:22">
      <c r="A263" s="12"/>
      <c r="B263" s="240"/>
      <c r="C263" s="29"/>
      <c r="D263" s="183"/>
      <c r="E263" s="183"/>
      <c r="F263" s="181"/>
      <c r="G263" s="29"/>
      <c r="H263" s="183"/>
      <c r="I263" s="183"/>
      <c r="J263" s="181"/>
      <c r="K263" s="29"/>
      <c r="L263" s="183"/>
      <c r="M263" s="183"/>
      <c r="N263" s="181"/>
      <c r="O263" s="29"/>
      <c r="P263" s="183"/>
      <c r="Q263" s="183"/>
      <c r="R263" s="29"/>
      <c r="S263" s="29"/>
      <c r="T263" s="183"/>
      <c r="U263" s="183"/>
      <c r="V263" s="181"/>
    </row>
    <row r="264" spans="1:22">
      <c r="A264" s="12"/>
      <c r="B264" s="241" t="s">
        <v>105</v>
      </c>
      <c r="C264" s="35"/>
      <c r="D264" s="184" t="s">
        <v>259</v>
      </c>
      <c r="E264" s="184"/>
      <c r="F264" s="35"/>
      <c r="G264" s="35"/>
      <c r="H264" s="184" t="s">
        <v>259</v>
      </c>
      <c r="I264" s="184"/>
      <c r="J264" s="35"/>
      <c r="K264" s="35"/>
      <c r="L264" s="184" t="s">
        <v>1148</v>
      </c>
      <c r="M264" s="184"/>
      <c r="N264" s="177" t="s">
        <v>258</v>
      </c>
      <c r="O264" s="35"/>
      <c r="P264" s="184" t="s">
        <v>259</v>
      </c>
      <c r="Q264" s="184"/>
      <c r="R264" s="35"/>
      <c r="S264" s="35"/>
      <c r="T264" s="184" t="s">
        <v>1148</v>
      </c>
      <c r="U264" s="184"/>
      <c r="V264" s="177" t="s">
        <v>258</v>
      </c>
    </row>
    <row r="265" spans="1:22">
      <c r="A265" s="12"/>
      <c r="B265" s="241"/>
      <c r="C265" s="35"/>
      <c r="D265" s="184"/>
      <c r="E265" s="184"/>
      <c r="F265" s="35"/>
      <c r="G265" s="35"/>
      <c r="H265" s="184"/>
      <c r="I265" s="184"/>
      <c r="J265" s="35"/>
      <c r="K265" s="35"/>
      <c r="L265" s="184"/>
      <c r="M265" s="184"/>
      <c r="N265" s="177"/>
      <c r="O265" s="35"/>
      <c r="P265" s="184"/>
      <c r="Q265" s="184"/>
      <c r="R265" s="35"/>
      <c r="S265" s="35"/>
      <c r="T265" s="184"/>
      <c r="U265" s="184"/>
      <c r="V265" s="177"/>
    </row>
    <row r="266" spans="1:22">
      <c r="A266" s="12"/>
      <c r="B266" s="240" t="s">
        <v>1149</v>
      </c>
      <c r="C266" s="29"/>
      <c r="D266" s="183" t="s">
        <v>259</v>
      </c>
      <c r="E266" s="183"/>
      <c r="F266" s="29"/>
      <c r="G266" s="29"/>
      <c r="H266" s="182">
        <v>4645</v>
      </c>
      <c r="I266" s="182"/>
      <c r="J266" s="29"/>
      <c r="K266" s="29"/>
      <c r="L266" s="183" t="s">
        <v>259</v>
      </c>
      <c r="M266" s="183"/>
      <c r="N266" s="29"/>
      <c r="O266" s="29"/>
      <c r="P266" s="183" t="s">
        <v>259</v>
      </c>
      <c r="Q266" s="183"/>
      <c r="R266" s="29"/>
      <c r="S266" s="29"/>
      <c r="T266" s="182">
        <v>4645</v>
      </c>
      <c r="U266" s="182"/>
      <c r="V266" s="29"/>
    </row>
    <row r="267" spans="1:22">
      <c r="A267" s="12"/>
      <c r="B267" s="240"/>
      <c r="C267" s="29"/>
      <c r="D267" s="183"/>
      <c r="E267" s="183"/>
      <c r="F267" s="29"/>
      <c r="G267" s="29"/>
      <c r="H267" s="182"/>
      <c r="I267" s="182"/>
      <c r="J267" s="29"/>
      <c r="K267" s="29"/>
      <c r="L267" s="183"/>
      <c r="M267" s="183"/>
      <c r="N267" s="29"/>
      <c r="O267" s="29"/>
      <c r="P267" s="183"/>
      <c r="Q267" s="183"/>
      <c r="R267" s="29"/>
      <c r="S267" s="29"/>
      <c r="T267" s="182"/>
      <c r="U267" s="182"/>
      <c r="V267" s="29"/>
    </row>
    <row r="268" spans="1:22">
      <c r="A268" s="12"/>
      <c r="B268" s="241" t="s">
        <v>1119</v>
      </c>
      <c r="C268" s="35"/>
      <c r="D268" s="184" t="s">
        <v>1150</v>
      </c>
      <c r="E268" s="184"/>
      <c r="F268" s="177" t="s">
        <v>258</v>
      </c>
      <c r="G268" s="35"/>
      <c r="H268" s="184" t="s">
        <v>259</v>
      </c>
      <c r="I268" s="184"/>
      <c r="J268" s="35"/>
      <c r="K268" s="35"/>
      <c r="L268" s="184" t="s">
        <v>259</v>
      </c>
      <c r="M268" s="184"/>
      <c r="N268" s="35"/>
      <c r="O268" s="35"/>
      <c r="P268" s="184" t="s">
        <v>259</v>
      </c>
      <c r="Q268" s="184"/>
      <c r="R268" s="35"/>
      <c r="S268" s="35"/>
      <c r="T268" s="184" t="s">
        <v>1150</v>
      </c>
      <c r="U268" s="184"/>
      <c r="V268" s="177" t="s">
        <v>258</v>
      </c>
    </row>
    <row r="269" spans="1:22">
      <c r="A269" s="12"/>
      <c r="B269" s="241"/>
      <c r="C269" s="35"/>
      <c r="D269" s="184"/>
      <c r="E269" s="184"/>
      <c r="F269" s="177"/>
      <c r="G269" s="35"/>
      <c r="H269" s="184"/>
      <c r="I269" s="184"/>
      <c r="J269" s="35"/>
      <c r="K269" s="35"/>
      <c r="L269" s="184"/>
      <c r="M269" s="184"/>
      <c r="N269" s="35"/>
      <c r="O269" s="35"/>
      <c r="P269" s="184"/>
      <c r="Q269" s="184"/>
      <c r="R269" s="35"/>
      <c r="S269" s="35"/>
      <c r="T269" s="184"/>
      <c r="U269" s="184"/>
      <c r="V269" s="177"/>
    </row>
    <row r="270" spans="1:22">
      <c r="A270" s="12"/>
      <c r="B270" s="240" t="s">
        <v>1121</v>
      </c>
      <c r="C270" s="29"/>
      <c r="D270" s="182">
        <v>67082</v>
      </c>
      <c r="E270" s="182"/>
      <c r="F270" s="29"/>
      <c r="G270" s="29"/>
      <c r="H270" s="182">
        <v>86394</v>
      </c>
      <c r="I270" s="182"/>
      <c r="J270" s="29"/>
      <c r="K270" s="29"/>
      <c r="L270" s="183" t="s">
        <v>1151</v>
      </c>
      <c r="M270" s="183"/>
      <c r="N270" s="181" t="s">
        <v>258</v>
      </c>
      <c r="O270" s="29"/>
      <c r="P270" s="183" t="s">
        <v>259</v>
      </c>
      <c r="Q270" s="183"/>
      <c r="R270" s="29"/>
      <c r="S270" s="29"/>
      <c r="T270" s="183" t="s">
        <v>259</v>
      </c>
      <c r="U270" s="183"/>
      <c r="V270" s="29"/>
    </row>
    <row r="271" spans="1:22">
      <c r="A271" s="12"/>
      <c r="B271" s="240"/>
      <c r="C271" s="29"/>
      <c r="D271" s="182"/>
      <c r="E271" s="182"/>
      <c r="F271" s="29"/>
      <c r="G271" s="29"/>
      <c r="H271" s="182"/>
      <c r="I271" s="182"/>
      <c r="J271" s="29"/>
      <c r="K271" s="29"/>
      <c r="L271" s="183"/>
      <c r="M271" s="183"/>
      <c r="N271" s="181"/>
      <c r="O271" s="29"/>
      <c r="P271" s="183"/>
      <c r="Q271" s="183"/>
      <c r="R271" s="29"/>
      <c r="S271" s="29"/>
      <c r="T271" s="183"/>
      <c r="U271" s="183"/>
      <c r="V271" s="29"/>
    </row>
    <row r="272" spans="1:22">
      <c r="A272" s="12"/>
      <c r="B272" s="241" t="s">
        <v>100</v>
      </c>
      <c r="C272" s="35"/>
      <c r="D272" s="184" t="s">
        <v>1152</v>
      </c>
      <c r="E272" s="184"/>
      <c r="F272" s="177" t="s">
        <v>258</v>
      </c>
      <c r="G272" s="35"/>
      <c r="H272" s="184" t="s">
        <v>259</v>
      </c>
      <c r="I272" s="184"/>
      <c r="J272" s="35"/>
      <c r="K272" s="35"/>
      <c r="L272" s="184" t="s">
        <v>259</v>
      </c>
      <c r="M272" s="184"/>
      <c r="N272" s="35"/>
      <c r="O272" s="35"/>
      <c r="P272" s="184" t="s">
        <v>259</v>
      </c>
      <c r="Q272" s="184"/>
      <c r="R272" s="35"/>
      <c r="S272" s="35"/>
      <c r="T272" s="184" t="s">
        <v>1152</v>
      </c>
      <c r="U272" s="184"/>
      <c r="V272" s="177" t="s">
        <v>258</v>
      </c>
    </row>
    <row r="273" spans="1:22" ht="15.75" thickBot="1">
      <c r="A273" s="12"/>
      <c r="B273" s="241"/>
      <c r="C273" s="35"/>
      <c r="D273" s="212"/>
      <c r="E273" s="212"/>
      <c r="F273" s="216"/>
      <c r="G273" s="35"/>
      <c r="H273" s="212"/>
      <c r="I273" s="212"/>
      <c r="J273" s="53"/>
      <c r="K273" s="35"/>
      <c r="L273" s="212"/>
      <c r="M273" s="212"/>
      <c r="N273" s="53"/>
      <c r="O273" s="35"/>
      <c r="P273" s="212"/>
      <c r="Q273" s="212"/>
      <c r="R273" s="53"/>
      <c r="S273" s="35"/>
      <c r="T273" s="212"/>
      <c r="U273" s="212"/>
      <c r="V273" s="216"/>
    </row>
    <row r="274" spans="1:22">
      <c r="A274" s="12"/>
      <c r="B274" s="181" t="s">
        <v>1125</v>
      </c>
      <c r="C274" s="29"/>
      <c r="D274" s="213">
        <v>42245</v>
      </c>
      <c r="E274" s="213"/>
      <c r="F274" s="46"/>
      <c r="G274" s="29"/>
      <c r="H274" s="213">
        <v>11200</v>
      </c>
      <c r="I274" s="213"/>
      <c r="J274" s="46"/>
      <c r="K274" s="29"/>
      <c r="L274" s="214" t="s">
        <v>1153</v>
      </c>
      <c r="M274" s="214"/>
      <c r="N274" s="218" t="s">
        <v>258</v>
      </c>
      <c r="O274" s="29"/>
      <c r="P274" s="214" t="s">
        <v>259</v>
      </c>
      <c r="Q274" s="214"/>
      <c r="R274" s="46"/>
      <c r="S274" s="29"/>
      <c r="T274" s="214" t="s">
        <v>1154</v>
      </c>
      <c r="U274" s="214"/>
      <c r="V274" s="218" t="s">
        <v>258</v>
      </c>
    </row>
    <row r="275" spans="1:22" ht="15.75" thickBot="1">
      <c r="A275" s="12"/>
      <c r="B275" s="181"/>
      <c r="C275" s="29"/>
      <c r="D275" s="217"/>
      <c r="E275" s="217"/>
      <c r="F275" s="56"/>
      <c r="G275" s="29"/>
      <c r="H275" s="217"/>
      <c r="I275" s="217"/>
      <c r="J275" s="56"/>
      <c r="K275" s="29"/>
      <c r="L275" s="209"/>
      <c r="M275" s="209"/>
      <c r="N275" s="210"/>
      <c r="O275" s="29"/>
      <c r="P275" s="209"/>
      <c r="Q275" s="209"/>
      <c r="R275" s="56"/>
      <c r="S275" s="29"/>
      <c r="T275" s="209"/>
      <c r="U275" s="209"/>
      <c r="V275" s="210"/>
    </row>
    <row r="276" spans="1:22">
      <c r="A276" s="12"/>
      <c r="B276" s="177" t="s">
        <v>1127</v>
      </c>
      <c r="C276" s="35"/>
      <c r="D276" s="179">
        <v>1116</v>
      </c>
      <c r="E276" s="179"/>
      <c r="F276" s="36"/>
      <c r="G276" s="35"/>
      <c r="H276" s="207" t="s">
        <v>1155</v>
      </c>
      <c r="I276" s="207"/>
      <c r="J276" s="206" t="s">
        <v>258</v>
      </c>
      <c r="K276" s="35"/>
      <c r="L276" s="207" t="s">
        <v>1156</v>
      </c>
      <c r="M276" s="207"/>
      <c r="N276" s="206" t="s">
        <v>258</v>
      </c>
      <c r="O276" s="35"/>
      <c r="P276" s="207" t="s">
        <v>259</v>
      </c>
      <c r="Q276" s="207"/>
      <c r="R276" s="36"/>
      <c r="S276" s="35"/>
      <c r="T276" s="207" t="s">
        <v>1157</v>
      </c>
      <c r="U276" s="207"/>
      <c r="V276" s="206" t="s">
        <v>258</v>
      </c>
    </row>
    <row r="277" spans="1:22">
      <c r="A277" s="12"/>
      <c r="B277" s="177"/>
      <c r="C277" s="35"/>
      <c r="D277" s="180"/>
      <c r="E277" s="180"/>
      <c r="F277" s="76"/>
      <c r="G277" s="35"/>
      <c r="H277" s="222"/>
      <c r="I277" s="222"/>
      <c r="J277" s="221"/>
      <c r="K277" s="35"/>
      <c r="L277" s="222"/>
      <c r="M277" s="222"/>
      <c r="N277" s="221"/>
      <c r="O277" s="35"/>
      <c r="P277" s="184"/>
      <c r="Q277" s="184"/>
      <c r="R277" s="35"/>
      <c r="S277" s="35"/>
      <c r="T277" s="222"/>
      <c r="U277" s="222"/>
      <c r="V277" s="221"/>
    </row>
    <row r="278" spans="1:22">
      <c r="A278" s="12"/>
      <c r="B278" s="240" t="s">
        <v>111</v>
      </c>
      <c r="C278" s="29"/>
      <c r="D278" s="182">
        <v>85672</v>
      </c>
      <c r="E278" s="182"/>
      <c r="F278" s="29"/>
      <c r="G278" s="29"/>
      <c r="H278" s="183">
        <v>433</v>
      </c>
      <c r="I278" s="183"/>
      <c r="J278" s="29"/>
      <c r="K278" s="29"/>
      <c r="L278" s="182">
        <v>88907</v>
      </c>
      <c r="M278" s="182"/>
      <c r="N278" s="29"/>
      <c r="O278" s="29"/>
      <c r="P278" s="183" t="s">
        <v>259</v>
      </c>
      <c r="Q278" s="183"/>
      <c r="R278" s="29"/>
      <c r="S278" s="29"/>
      <c r="T278" s="182">
        <v>175012</v>
      </c>
      <c r="U278" s="182"/>
      <c r="V278" s="29"/>
    </row>
    <row r="279" spans="1:22" ht="15.75" thickBot="1">
      <c r="A279" s="12"/>
      <c r="B279" s="240"/>
      <c r="C279" s="29"/>
      <c r="D279" s="217"/>
      <c r="E279" s="217"/>
      <c r="F279" s="56"/>
      <c r="G279" s="29"/>
      <c r="H279" s="209"/>
      <c r="I279" s="209"/>
      <c r="J279" s="56"/>
      <c r="K279" s="29"/>
      <c r="L279" s="217"/>
      <c r="M279" s="217"/>
      <c r="N279" s="56"/>
      <c r="O279" s="29"/>
      <c r="P279" s="209"/>
      <c r="Q279" s="209"/>
      <c r="R279" s="56"/>
      <c r="S279" s="29"/>
      <c r="T279" s="217"/>
      <c r="U279" s="217"/>
      <c r="V279" s="56"/>
    </row>
    <row r="280" spans="1:22">
      <c r="A280" s="12"/>
      <c r="B280" s="241" t="s">
        <v>112</v>
      </c>
      <c r="C280" s="35"/>
      <c r="D280" s="206" t="s">
        <v>256</v>
      </c>
      <c r="E280" s="179">
        <v>86788</v>
      </c>
      <c r="F280" s="36"/>
      <c r="G280" s="35"/>
      <c r="H280" s="206" t="s">
        <v>256</v>
      </c>
      <c r="I280" s="207">
        <v>400</v>
      </c>
      <c r="J280" s="36"/>
      <c r="K280" s="35"/>
      <c r="L280" s="206" t="s">
        <v>256</v>
      </c>
      <c r="M280" s="179">
        <v>38252</v>
      </c>
      <c r="N280" s="36"/>
      <c r="O280" s="35"/>
      <c r="P280" s="206" t="s">
        <v>256</v>
      </c>
      <c r="Q280" s="207" t="s">
        <v>259</v>
      </c>
      <c r="R280" s="36"/>
      <c r="S280" s="35"/>
      <c r="T280" s="206" t="s">
        <v>256</v>
      </c>
      <c r="U280" s="179">
        <v>125440</v>
      </c>
      <c r="V280" s="36"/>
    </row>
    <row r="281" spans="1:22" ht="15.75" thickBot="1">
      <c r="A281" s="12"/>
      <c r="B281" s="241"/>
      <c r="C281" s="35"/>
      <c r="D281" s="237"/>
      <c r="E281" s="238"/>
      <c r="F281" s="62"/>
      <c r="G281" s="35"/>
      <c r="H281" s="237"/>
      <c r="I281" s="239"/>
      <c r="J281" s="62"/>
      <c r="K281" s="35"/>
      <c r="L281" s="237"/>
      <c r="M281" s="238"/>
      <c r="N281" s="62"/>
      <c r="O281" s="35"/>
      <c r="P281" s="237"/>
      <c r="Q281" s="239"/>
      <c r="R281" s="62"/>
      <c r="S281" s="35"/>
      <c r="T281" s="237"/>
      <c r="U281" s="238"/>
      <c r="V281" s="62"/>
    </row>
    <row r="282" spans="1:22" ht="15.75" thickTop="1">
      <c r="A282" s="12"/>
      <c r="B282" s="131"/>
      <c r="C282" s="131"/>
      <c r="D282" s="131"/>
      <c r="E282" s="131"/>
      <c r="F282" s="131"/>
      <c r="G282" s="131"/>
      <c r="H282" s="131"/>
      <c r="I282" s="131"/>
      <c r="J282" s="131"/>
      <c r="K282" s="131"/>
      <c r="L282" s="131"/>
      <c r="M282" s="131"/>
      <c r="N282" s="131"/>
      <c r="O282" s="131"/>
      <c r="P282" s="131"/>
      <c r="Q282" s="131"/>
      <c r="R282" s="131"/>
      <c r="S282" s="131"/>
      <c r="T282" s="131"/>
      <c r="U282" s="131"/>
      <c r="V282" s="131"/>
    </row>
    <row r="283" spans="1:22">
      <c r="A283" s="12"/>
      <c r="B283" s="205" t="s">
        <v>1094</v>
      </c>
      <c r="C283" s="205"/>
      <c r="D283" s="205"/>
      <c r="E283" s="205"/>
      <c r="F283" s="205"/>
      <c r="G283" s="205"/>
      <c r="H283" s="205"/>
      <c r="I283" s="205"/>
      <c r="J283" s="205"/>
      <c r="K283" s="205"/>
      <c r="L283" s="205"/>
      <c r="M283" s="205"/>
      <c r="N283" s="205"/>
      <c r="O283" s="205"/>
      <c r="P283" s="205"/>
      <c r="Q283" s="205"/>
      <c r="R283" s="205"/>
      <c r="S283" s="205"/>
      <c r="T283" s="205"/>
      <c r="U283" s="205"/>
      <c r="V283" s="205"/>
    </row>
    <row r="284" spans="1:22">
      <c r="A284" s="12"/>
      <c r="B284" s="205" t="s">
        <v>1158</v>
      </c>
      <c r="C284" s="205"/>
      <c r="D284" s="205"/>
      <c r="E284" s="205"/>
      <c r="F284" s="205"/>
      <c r="G284" s="205"/>
      <c r="H284" s="205"/>
      <c r="I284" s="205"/>
      <c r="J284" s="205"/>
      <c r="K284" s="205"/>
      <c r="L284" s="205"/>
      <c r="M284" s="205"/>
      <c r="N284" s="205"/>
      <c r="O284" s="205"/>
      <c r="P284" s="205"/>
      <c r="Q284" s="205"/>
      <c r="R284" s="205"/>
      <c r="S284" s="205"/>
      <c r="T284" s="205"/>
      <c r="U284" s="205"/>
      <c r="V284" s="205"/>
    </row>
    <row r="285" spans="1:22">
      <c r="A285" s="12"/>
      <c r="B285" s="135"/>
      <c r="C285" s="135"/>
      <c r="D285" s="135"/>
      <c r="E285" s="135"/>
      <c r="F285" s="135"/>
      <c r="G285" s="135"/>
      <c r="H285" s="135"/>
      <c r="I285" s="135"/>
      <c r="J285" s="135"/>
      <c r="K285" s="135"/>
      <c r="L285" s="135"/>
      <c r="M285" s="135"/>
      <c r="N285" s="135"/>
      <c r="O285" s="135"/>
      <c r="P285" s="135"/>
      <c r="Q285" s="135"/>
      <c r="R285" s="135"/>
      <c r="S285" s="135"/>
      <c r="T285" s="135"/>
      <c r="U285" s="135"/>
      <c r="V285" s="135"/>
    </row>
    <row r="286" spans="1:22">
      <c r="A286" s="12"/>
      <c r="B286" s="25"/>
      <c r="C286" s="25"/>
      <c r="D286" s="25"/>
      <c r="E286" s="25"/>
      <c r="F286" s="25"/>
      <c r="G286" s="25"/>
      <c r="H286" s="25"/>
      <c r="I286" s="25"/>
      <c r="J286" s="25"/>
      <c r="K286" s="25"/>
      <c r="L286" s="25"/>
      <c r="M286" s="25"/>
      <c r="N286" s="25"/>
      <c r="O286" s="25"/>
      <c r="P286" s="25"/>
      <c r="Q286" s="25"/>
      <c r="R286" s="25"/>
      <c r="S286" s="25"/>
      <c r="T286" s="25"/>
      <c r="U286" s="25"/>
      <c r="V286" s="25"/>
    </row>
    <row r="287" spans="1:22">
      <c r="A287" s="12"/>
      <c r="B287" s="16"/>
      <c r="C287" s="16"/>
      <c r="D287" s="16"/>
      <c r="E287" s="16"/>
      <c r="F287" s="16"/>
      <c r="G287" s="16"/>
      <c r="H287" s="16"/>
      <c r="I287" s="16"/>
      <c r="J287" s="16"/>
      <c r="K287" s="16"/>
      <c r="L287" s="16"/>
      <c r="M287" s="16"/>
      <c r="N287" s="16"/>
      <c r="O287" s="16"/>
      <c r="P287" s="16"/>
      <c r="Q287" s="16"/>
      <c r="R287" s="16"/>
      <c r="S287" s="16"/>
      <c r="T287" s="16"/>
      <c r="U287" s="16"/>
      <c r="V287" s="16"/>
    </row>
    <row r="288" spans="1:22" ht="15.75" thickBot="1">
      <c r="A288" s="12"/>
      <c r="B288" s="116"/>
      <c r="C288" s="20"/>
      <c r="D288" s="28" t="s">
        <v>994</v>
      </c>
      <c r="E288" s="28"/>
      <c r="F288" s="28"/>
      <c r="G288" s="20"/>
      <c r="H288" s="28" t="s">
        <v>995</v>
      </c>
      <c r="I288" s="28"/>
      <c r="J288" s="28"/>
      <c r="K288" s="24"/>
      <c r="L288" s="28" t="s">
        <v>996</v>
      </c>
      <c r="M288" s="28"/>
      <c r="N288" s="28"/>
      <c r="O288" s="24"/>
      <c r="P288" s="28" t="s">
        <v>997</v>
      </c>
      <c r="Q288" s="28"/>
      <c r="R288" s="28"/>
      <c r="S288" s="24"/>
      <c r="T288" s="28" t="s">
        <v>998</v>
      </c>
      <c r="U288" s="28"/>
      <c r="V288" s="28"/>
    </row>
    <row r="289" spans="1:22">
      <c r="A289" s="12"/>
      <c r="B289" s="116"/>
      <c r="C289" s="20"/>
      <c r="D289" s="46"/>
      <c r="E289" s="46"/>
      <c r="F289" s="46"/>
      <c r="G289" s="20"/>
      <c r="H289" s="46"/>
      <c r="I289" s="46"/>
      <c r="J289" s="46"/>
      <c r="K289" s="20"/>
      <c r="L289" s="46"/>
      <c r="M289" s="46"/>
      <c r="N289" s="46"/>
      <c r="O289" s="20"/>
      <c r="P289" s="46"/>
      <c r="Q289" s="46"/>
      <c r="R289" s="46"/>
      <c r="S289" s="20"/>
      <c r="T289" s="46"/>
      <c r="U289" s="46"/>
      <c r="V289" s="46"/>
    </row>
    <row r="290" spans="1:22">
      <c r="A290" s="12"/>
      <c r="B290" s="20"/>
      <c r="C290" s="20"/>
      <c r="D290" s="29"/>
      <c r="E290" s="29"/>
      <c r="F290" s="29"/>
      <c r="G290" s="20"/>
      <c r="H290" s="29"/>
      <c r="I290" s="29"/>
      <c r="J290" s="29"/>
      <c r="K290" s="20"/>
      <c r="L290" s="29"/>
      <c r="M290" s="29"/>
      <c r="N290" s="29"/>
      <c r="O290" s="20"/>
      <c r="P290" s="29"/>
      <c r="Q290" s="29"/>
      <c r="R290" s="29"/>
      <c r="S290" s="20"/>
      <c r="T290" s="29"/>
      <c r="U290" s="29"/>
      <c r="V290" s="29"/>
    </row>
    <row r="291" spans="1:22" ht="24">
      <c r="A291" s="12"/>
      <c r="B291" s="203" t="s">
        <v>77</v>
      </c>
      <c r="C291" s="22"/>
      <c r="D291" s="35"/>
      <c r="E291" s="35"/>
      <c r="F291" s="35"/>
      <c r="G291" s="22"/>
      <c r="H291" s="35"/>
      <c r="I291" s="35"/>
      <c r="J291" s="35"/>
      <c r="K291" s="22"/>
      <c r="L291" s="35"/>
      <c r="M291" s="35"/>
      <c r="N291" s="35"/>
      <c r="O291" s="22"/>
      <c r="P291" s="35"/>
      <c r="Q291" s="35"/>
      <c r="R291" s="35"/>
      <c r="S291" s="22"/>
      <c r="T291" s="35"/>
      <c r="U291" s="35"/>
      <c r="V291" s="35"/>
    </row>
    <row r="292" spans="1:22">
      <c r="A292" s="12"/>
      <c r="B292" s="208" t="s">
        <v>1096</v>
      </c>
      <c r="C292" s="29"/>
      <c r="D292" s="181" t="s">
        <v>256</v>
      </c>
      <c r="E292" s="182">
        <v>132318</v>
      </c>
      <c r="F292" s="29"/>
      <c r="G292" s="29"/>
      <c r="H292" s="181" t="s">
        <v>256</v>
      </c>
      <c r="I292" s="182">
        <v>38152</v>
      </c>
      <c r="J292" s="29"/>
      <c r="K292" s="29"/>
      <c r="L292" s="181" t="s">
        <v>256</v>
      </c>
      <c r="M292" s="182">
        <v>397016</v>
      </c>
      <c r="N292" s="29"/>
      <c r="O292" s="29"/>
      <c r="P292" s="181" t="s">
        <v>256</v>
      </c>
      <c r="Q292" s="183" t="s">
        <v>1091</v>
      </c>
      <c r="R292" s="181" t="s">
        <v>258</v>
      </c>
      <c r="S292" s="29"/>
      <c r="T292" s="181" t="s">
        <v>256</v>
      </c>
      <c r="U292" s="182">
        <v>416173</v>
      </c>
      <c r="V292" s="29"/>
    </row>
    <row r="293" spans="1:22">
      <c r="A293" s="12"/>
      <c r="B293" s="208"/>
      <c r="C293" s="29"/>
      <c r="D293" s="181"/>
      <c r="E293" s="182"/>
      <c r="F293" s="29"/>
      <c r="G293" s="29"/>
      <c r="H293" s="181"/>
      <c r="I293" s="182"/>
      <c r="J293" s="29"/>
      <c r="K293" s="29"/>
      <c r="L293" s="181"/>
      <c r="M293" s="182"/>
      <c r="N293" s="29"/>
      <c r="O293" s="29"/>
      <c r="P293" s="181"/>
      <c r="Q293" s="183"/>
      <c r="R293" s="181"/>
      <c r="S293" s="29"/>
      <c r="T293" s="181"/>
      <c r="U293" s="182"/>
      <c r="V293" s="29"/>
    </row>
    <row r="294" spans="1:22" ht="24">
      <c r="A294" s="12"/>
      <c r="B294" s="203" t="s">
        <v>95</v>
      </c>
      <c r="C294" s="22"/>
      <c r="D294" s="35"/>
      <c r="E294" s="35"/>
      <c r="F294" s="35"/>
      <c r="G294" s="22"/>
      <c r="H294" s="35"/>
      <c r="I294" s="35"/>
      <c r="J294" s="35"/>
      <c r="K294" s="22"/>
      <c r="L294" s="35"/>
      <c r="M294" s="35"/>
      <c r="N294" s="35"/>
      <c r="O294" s="22"/>
      <c r="P294" s="35"/>
      <c r="Q294" s="35"/>
      <c r="R294" s="35"/>
      <c r="S294" s="22"/>
      <c r="T294" s="35"/>
      <c r="U294" s="35"/>
      <c r="V294" s="35"/>
    </row>
    <row r="295" spans="1:22">
      <c r="A295" s="12"/>
      <c r="B295" s="240" t="s">
        <v>96</v>
      </c>
      <c r="C295" s="29"/>
      <c r="D295" s="183" t="s">
        <v>1159</v>
      </c>
      <c r="E295" s="183"/>
      <c r="F295" s="181" t="s">
        <v>258</v>
      </c>
      <c r="G295" s="29"/>
      <c r="H295" s="183" t="s">
        <v>1160</v>
      </c>
      <c r="I295" s="183"/>
      <c r="J295" s="181" t="s">
        <v>258</v>
      </c>
      <c r="K295" s="29"/>
      <c r="L295" s="183" t="s">
        <v>1161</v>
      </c>
      <c r="M295" s="183"/>
      <c r="N295" s="181" t="s">
        <v>258</v>
      </c>
      <c r="O295" s="29"/>
      <c r="P295" s="183" t="s">
        <v>259</v>
      </c>
      <c r="Q295" s="183"/>
      <c r="R295" s="29"/>
      <c r="S295" s="29"/>
      <c r="T295" s="183" t="s">
        <v>1162</v>
      </c>
      <c r="U295" s="183"/>
      <c r="V295" s="181" t="s">
        <v>258</v>
      </c>
    </row>
    <row r="296" spans="1:22">
      <c r="A296" s="12"/>
      <c r="B296" s="240"/>
      <c r="C296" s="29"/>
      <c r="D296" s="183"/>
      <c r="E296" s="183"/>
      <c r="F296" s="181"/>
      <c r="G296" s="29"/>
      <c r="H296" s="183"/>
      <c r="I296" s="183"/>
      <c r="J296" s="181"/>
      <c r="K296" s="29"/>
      <c r="L296" s="183"/>
      <c r="M296" s="183"/>
      <c r="N296" s="181"/>
      <c r="O296" s="29"/>
      <c r="P296" s="183"/>
      <c r="Q296" s="183"/>
      <c r="R296" s="29"/>
      <c r="S296" s="29"/>
      <c r="T296" s="183"/>
      <c r="U296" s="183"/>
      <c r="V296" s="181"/>
    </row>
    <row r="297" spans="1:22">
      <c r="A297" s="12"/>
      <c r="B297" s="241" t="s">
        <v>97</v>
      </c>
      <c r="C297" s="35"/>
      <c r="D297" s="178">
        <v>6138</v>
      </c>
      <c r="E297" s="178"/>
      <c r="F297" s="35"/>
      <c r="G297" s="35"/>
      <c r="H297" s="184">
        <v>48</v>
      </c>
      <c r="I297" s="184"/>
      <c r="J297" s="35"/>
      <c r="K297" s="35"/>
      <c r="L297" s="184">
        <v>60</v>
      </c>
      <c r="M297" s="184"/>
      <c r="N297" s="35"/>
      <c r="O297" s="35"/>
      <c r="P297" s="184" t="s">
        <v>259</v>
      </c>
      <c r="Q297" s="184"/>
      <c r="R297" s="35"/>
      <c r="S297" s="35"/>
      <c r="T297" s="178">
        <v>6246</v>
      </c>
      <c r="U297" s="178"/>
      <c r="V297" s="35"/>
    </row>
    <row r="298" spans="1:22">
      <c r="A298" s="12"/>
      <c r="B298" s="241"/>
      <c r="C298" s="35"/>
      <c r="D298" s="178"/>
      <c r="E298" s="178"/>
      <c r="F298" s="35"/>
      <c r="G298" s="35"/>
      <c r="H298" s="184"/>
      <c r="I298" s="184"/>
      <c r="J298" s="35"/>
      <c r="K298" s="35"/>
      <c r="L298" s="184"/>
      <c r="M298" s="184"/>
      <c r="N298" s="35"/>
      <c r="O298" s="35"/>
      <c r="P298" s="184"/>
      <c r="Q298" s="184"/>
      <c r="R298" s="35"/>
      <c r="S298" s="35"/>
      <c r="T298" s="178"/>
      <c r="U298" s="178"/>
      <c r="V298" s="35"/>
    </row>
    <row r="299" spans="1:22">
      <c r="A299" s="12"/>
      <c r="B299" s="240" t="s">
        <v>99</v>
      </c>
      <c r="C299" s="29"/>
      <c r="D299" s="183" t="s">
        <v>1163</v>
      </c>
      <c r="E299" s="183"/>
      <c r="F299" s="181" t="s">
        <v>258</v>
      </c>
      <c r="G299" s="29"/>
      <c r="H299" s="183" t="s">
        <v>1164</v>
      </c>
      <c r="I299" s="183"/>
      <c r="J299" s="181" t="s">
        <v>258</v>
      </c>
      <c r="K299" s="29"/>
      <c r="L299" s="183" t="s">
        <v>1165</v>
      </c>
      <c r="M299" s="183"/>
      <c r="N299" s="181" t="s">
        <v>258</v>
      </c>
      <c r="O299" s="29"/>
      <c r="P299" s="183" t="s">
        <v>259</v>
      </c>
      <c r="Q299" s="183"/>
      <c r="R299" s="29"/>
      <c r="S299" s="29"/>
      <c r="T299" s="183" t="s">
        <v>1166</v>
      </c>
      <c r="U299" s="183"/>
      <c r="V299" s="181" t="s">
        <v>258</v>
      </c>
    </row>
    <row r="300" spans="1:22">
      <c r="A300" s="12"/>
      <c r="B300" s="240"/>
      <c r="C300" s="29"/>
      <c r="D300" s="183"/>
      <c r="E300" s="183"/>
      <c r="F300" s="181"/>
      <c r="G300" s="29"/>
      <c r="H300" s="183"/>
      <c r="I300" s="183"/>
      <c r="J300" s="181"/>
      <c r="K300" s="29"/>
      <c r="L300" s="183"/>
      <c r="M300" s="183"/>
      <c r="N300" s="181"/>
      <c r="O300" s="29"/>
      <c r="P300" s="183"/>
      <c r="Q300" s="183"/>
      <c r="R300" s="29"/>
      <c r="S300" s="29"/>
      <c r="T300" s="183"/>
      <c r="U300" s="183"/>
      <c r="V300" s="181"/>
    </row>
    <row r="301" spans="1:22">
      <c r="A301" s="12"/>
      <c r="B301" s="241" t="s">
        <v>100</v>
      </c>
      <c r="C301" s="35"/>
      <c r="D301" s="178">
        <v>1216</v>
      </c>
      <c r="E301" s="178"/>
      <c r="F301" s="35"/>
      <c r="G301" s="35"/>
      <c r="H301" s="184">
        <v>903</v>
      </c>
      <c r="I301" s="184"/>
      <c r="J301" s="35"/>
      <c r="K301" s="35"/>
      <c r="L301" s="184">
        <v>163</v>
      </c>
      <c r="M301" s="184"/>
      <c r="N301" s="35"/>
      <c r="O301" s="35"/>
      <c r="P301" s="184" t="s">
        <v>259</v>
      </c>
      <c r="Q301" s="184"/>
      <c r="R301" s="35"/>
      <c r="S301" s="35"/>
      <c r="T301" s="178">
        <v>2282</v>
      </c>
      <c r="U301" s="178"/>
      <c r="V301" s="35"/>
    </row>
    <row r="302" spans="1:22">
      <c r="A302" s="12"/>
      <c r="B302" s="241"/>
      <c r="C302" s="35"/>
      <c r="D302" s="178"/>
      <c r="E302" s="178"/>
      <c r="F302" s="35"/>
      <c r="G302" s="35"/>
      <c r="H302" s="184"/>
      <c r="I302" s="184"/>
      <c r="J302" s="35"/>
      <c r="K302" s="35"/>
      <c r="L302" s="184"/>
      <c r="M302" s="184"/>
      <c r="N302" s="35"/>
      <c r="O302" s="35"/>
      <c r="P302" s="184"/>
      <c r="Q302" s="184"/>
      <c r="R302" s="35"/>
      <c r="S302" s="35"/>
      <c r="T302" s="178"/>
      <c r="U302" s="178"/>
      <c r="V302" s="35"/>
    </row>
    <row r="303" spans="1:22">
      <c r="A303" s="12"/>
      <c r="B303" s="240" t="s">
        <v>1109</v>
      </c>
      <c r="C303" s="29"/>
      <c r="D303" s="183" t="s">
        <v>1091</v>
      </c>
      <c r="E303" s="183"/>
      <c r="F303" s="181" t="s">
        <v>258</v>
      </c>
      <c r="G303" s="29"/>
      <c r="H303" s="183" t="s">
        <v>259</v>
      </c>
      <c r="I303" s="183"/>
      <c r="J303" s="29"/>
      <c r="K303" s="29"/>
      <c r="L303" s="183" t="s">
        <v>259</v>
      </c>
      <c r="M303" s="183"/>
      <c r="N303" s="29"/>
      <c r="O303" s="29"/>
      <c r="P303" s="182">
        <v>151313</v>
      </c>
      <c r="Q303" s="182"/>
      <c r="R303" s="29"/>
      <c r="S303" s="29"/>
      <c r="T303" s="183" t="s">
        <v>259</v>
      </c>
      <c r="U303" s="183"/>
      <c r="V303" s="29"/>
    </row>
    <row r="304" spans="1:22" ht="15.75" thickBot="1">
      <c r="A304" s="12"/>
      <c r="B304" s="240"/>
      <c r="C304" s="29"/>
      <c r="D304" s="209"/>
      <c r="E304" s="209"/>
      <c r="F304" s="210"/>
      <c r="G304" s="29"/>
      <c r="H304" s="209"/>
      <c r="I304" s="209"/>
      <c r="J304" s="56"/>
      <c r="K304" s="29"/>
      <c r="L304" s="209"/>
      <c r="M304" s="209"/>
      <c r="N304" s="56"/>
      <c r="O304" s="29"/>
      <c r="P304" s="217"/>
      <c r="Q304" s="217"/>
      <c r="R304" s="56"/>
      <c r="S304" s="29"/>
      <c r="T304" s="209"/>
      <c r="U304" s="209"/>
      <c r="V304" s="56"/>
    </row>
    <row r="305" spans="1:22">
      <c r="A305" s="12"/>
      <c r="B305" s="215" t="s">
        <v>1111</v>
      </c>
      <c r="C305" s="35"/>
      <c r="D305" s="207" t="s">
        <v>1167</v>
      </c>
      <c r="E305" s="207"/>
      <c r="F305" s="206" t="s">
        <v>258</v>
      </c>
      <c r="G305" s="35"/>
      <c r="H305" s="207" t="s">
        <v>1168</v>
      </c>
      <c r="I305" s="207"/>
      <c r="J305" s="206" t="s">
        <v>258</v>
      </c>
      <c r="K305" s="35"/>
      <c r="L305" s="207" t="s">
        <v>1169</v>
      </c>
      <c r="M305" s="207"/>
      <c r="N305" s="206" t="s">
        <v>258</v>
      </c>
      <c r="O305" s="35"/>
      <c r="P305" s="179">
        <v>151313</v>
      </c>
      <c r="Q305" s="179"/>
      <c r="R305" s="36"/>
      <c r="S305" s="35"/>
      <c r="T305" s="207" t="s">
        <v>1170</v>
      </c>
      <c r="U305" s="207"/>
      <c r="V305" s="206" t="s">
        <v>258</v>
      </c>
    </row>
    <row r="306" spans="1:22" ht="15.75" thickBot="1">
      <c r="A306" s="12"/>
      <c r="B306" s="215"/>
      <c r="C306" s="35"/>
      <c r="D306" s="212"/>
      <c r="E306" s="212"/>
      <c r="F306" s="216"/>
      <c r="G306" s="35"/>
      <c r="H306" s="212"/>
      <c r="I306" s="212"/>
      <c r="J306" s="216"/>
      <c r="K306" s="35"/>
      <c r="L306" s="212"/>
      <c r="M306" s="212"/>
      <c r="N306" s="216"/>
      <c r="O306" s="35"/>
      <c r="P306" s="211"/>
      <c r="Q306" s="211"/>
      <c r="R306" s="53"/>
      <c r="S306" s="35"/>
      <c r="T306" s="212"/>
      <c r="U306" s="212"/>
      <c r="V306" s="216"/>
    </row>
    <row r="307" spans="1:22" ht="24">
      <c r="A307" s="12"/>
      <c r="B307" s="202" t="s">
        <v>102</v>
      </c>
      <c r="C307" s="20"/>
      <c r="D307" s="46"/>
      <c r="E307" s="46"/>
      <c r="F307" s="46"/>
      <c r="G307" s="20"/>
      <c r="H307" s="46"/>
      <c r="I307" s="46"/>
      <c r="J307" s="46"/>
      <c r="K307" s="20"/>
      <c r="L307" s="46"/>
      <c r="M307" s="46"/>
      <c r="N307" s="46"/>
      <c r="O307" s="20"/>
      <c r="P307" s="46"/>
      <c r="Q307" s="46"/>
      <c r="R307" s="46"/>
      <c r="S307" s="20"/>
      <c r="T307" s="46"/>
      <c r="U307" s="46"/>
      <c r="V307" s="46"/>
    </row>
    <row r="308" spans="1:22">
      <c r="A308" s="12"/>
      <c r="B308" s="241" t="s">
        <v>103</v>
      </c>
      <c r="C308" s="35"/>
      <c r="D308" s="184" t="s">
        <v>259</v>
      </c>
      <c r="E308" s="184"/>
      <c r="F308" s="35"/>
      <c r="G308" s="35"/>
      <c r="H308" s="178">
        <v>27500</v>
      </c>
      <c r="I308" s="178"/>
      <c r="J308" s="35"/>
      <c r="K308" s="35"/>
      <c r="L308" s="184" t="s">
        <v>259</v>
      </c>
      <c r="M308" s="184"/>
      <c r="N308" s="35"/>
      <c r="O308" s="35"/>
      <c r="P308" s="184" t="s">
        <v>259</v>
      </c>
      <c r="Q308" s="184"/>
      <c r="R308" s="35"/>
      <c r="S308" s="35"/>
      <c r="T308" s="178">
        <v>27500</v>
      </c>
      <c r="U308" s="178"/>
      <c r="V308" s="35"/>
    </row>
    <row r="309" spans="1:22">
      <c r="A309" s="12"/>
      <c r="B309" s="241"/>
      <c r="C309" s="35"/>
      <c r="D309" s="184"/>
      <c r="E309" s="184"/>
      <c r="F309" s="35"/>
      <c r="G309" s="35"/>
      <c r="H309" s="178"/>
      <c r="I309" s="178"/>
      <c r="J309" s="35"/>
      <c r="K309" s="35"/>
      <c r="L309" s="184"/>
      <c r="M309" s="184"/>
      <c r="N309" s="35"/>
      <c r="O309" s="35"/>
      <c r="P309" s="184"/>
      <c r="Q309" s="184"/>
      <c r="R309" s="35"/>
      <c r="S309" s="35"/>
      <c r="T309" s="178"/>
      <c r="U309" s="178"/>
      <c r="V309" s="35"/>
    </row>
    <row r="310" spans="1:22">
      <c r="A310" s="12"/>
      <c r="B310" s="240" t="s">
        <v>104</v>
      </c>
      <c r="C310" s="29"/>
      <c r="D310" s="183" t="s">
        <v>1171</v>
      </c>
      <c r="E310" s="183"/>
      <c r="F310" s="181" t="s">
        <v>258</v>
      </c>
      <c r="G310" s="29"/>
      <c r="H310" s="183" t="s">
        <v>1172</v>
      </c>
      <c r="I310" s="183"/>
      <c r="J310" s="181" t="s">
        <v>258</v>
      </c>
      <c r="K310" s="29"/>
      <c r="L310" s="183" t="s">
        <v>1173</v>
      </c>
      <c r="M310" s="183"/>
      <c r="N310" s="181" t="s">
        <v>258</v>
      </c>
      <c r="O310" s="29"/>
      <c r="P310" s="183" t="s">
        <v>259</v>
      </c>
      <c r="Q310" s="183"/>
      <c r="R310" s="29"/>
      <c r="S310" s="29"/>
      <c r="T310" s="183" t="s">
        <v>1174</v>
      </c>
      <c r="U310" s="183"/>
      <c r="V310" s="181" t="s">
        <v>258</v>
      </c>
    </row>
    <row r="311" spans="1:22">
      <c r="A311" s="12"/>
      <c r="B311" s="240"/>
      <c r="C311" s="29"/>
      <c r="D311" s="183"/>
      <c r="E311" s="183"/>
      <c r="F311" s="181"/>
      <c r="G311" s="29"/>
      <c r="H311" s="183"/>
      <c r="I311" s="183"/>
      <c r="J311" s="181"/>
      <c r="K311" s="29"/>
      <c r="L311" s="183"/>
      <c r="M311" s="183"/>
      <c r="N311" s="181"/>
      <c r="O311" s="29"/>
      <c r="P311" s="183"/>
      <c r="Q311" s="183"/>
      <c r="R311" s="29"/>
      <c r="S311" s="29"/>
      <c r="T311" s="183"/>
      <c r="U311" s="183"/>
      <c r="V311" s="181"/>
    </row>
    <row r="312" spans="1:22">
      <c r="A312" s="12"/>
      <c r="B312" s="241" t="s">
        <v>1175</v>
      </c>
      <c r="C312" s="35"/>
      <c r="D312" s="184" t="s">
        <v>259</v>
      </c>
      <c r="E312" s="184"/>
      <c r="F312" s="35"/>
      <c r="G312" s="35"/>
      <c r="H312" s="184" t="s">
        <v>1176</v>
      </c>
      <c r="I312" s="184"/>
      <c r="J312" s="177" t="s">
        <v>258</v>
      </c>
      <c r="K312" s="35"/>
      <c r="L312" s="184" t="s">
        <v>259</v>
      </c>
      <c r="M312" s="184"/>
      <c r="N312" s="35"/>
      <c r="O312" s="35"/>
      <c r="P312" s="184" t="s">
        <v>259</v>
      </c>
      <c r="Q312" s="184"/>
      <c r="R312" s="35"/>
      <c r="S312" s="35"/>
      <c r="T312" s="184" t="s">
        <v>1176</v>
      </c>
      <c r="U312" s="184"/>
      <c r="V312" s="177" t="s">
        <v>258</v>
      </c>
    </row>
    <row r="313" spans="1:22">
      <c r="A313" s="12"/>
      <c r="B313" s="241"/>
      <c r="C313" s="35"/>
      <c r="D313" s="184"/>
      <c r="E313" s="184"/>
      <c r="F313" s="35"/>
      <c r="G313" s="35"/>
      <c r="H313" s="184"/>
      <c r="I313" s="184"/>
      <c r="J313" s="177"/>
      <c r="K313" s="35"/>
      <c r="L313" s="184"/>
      <c r="M313" s="184"/>
      <c r="N313" s="35"/>
      <c r="O313" s="35"/>
      <c r="P313" s="184"/>
      <c r="Q313" s="184"/>
      <c r="R313" s="35"/>
      <c r="S313" s="35"/>
      <c r="T313" s="184"/>
      <c r="U313" s="184"/>
      <c r="V313" s="177"/>
    </row>
    <row r="314" spans="1:22">
      <c r="A314" s="12"/>
      <c r="B314" s="240" t="s">
        <v>105</v>
      </c>
      <c r="C314" s="29"/>
      <c r="D314" s="183" t="s">
        <v>259</v>
      </c>
      <c r="E314" s="183"/>
      <c r="F314" s="29"/>
      <c r="G314" s="29"/>
      <c r="H314" s="183" t="s">
        <v>259</v>
      </c>
      <c r="I314" s="183"/>
      <c r="J314" s="29"/>
      <c r="K314" s="29"/>
      <c r="L314" s="183" t="s">
        <v>1177</v>
      </c>
      <c r="M314" s="183"/>
      <c r="N314" s="181" t="s">
        <v>258</v>
      </c>
      <c r="O314" s="29"/>
      <c r="P314" s="183" t="s">
        <v>259</v>
      </c>
      <c r="Q314" s="183"/>
      <c r="R314" s="29"/>
      <c r="S314" s="29"/>
      <c r="T314" s="183" t="s">
        <v>1177</v>
      </c>
      <c r="U314" s="183"/>
      <c r="V314" s="181" t="s">
        <v>258</v>
      </c>
    </row>
    <row r="315" spans="1:22">
      <c r="A315" s="12"/>
      <c r="B315" s="240"/>
      <c r="C315" s="29"/>
      <c r="D315" s="183"/>
      <c r="E315" s="183"/>
      <c r="F315" s="29"/>
      <c r="G315" s="29"/>
      <c r="H315" s="183"/>
      <c r="I315" s="183"/>
      <c r="J315" s="29"/>
      <c r="K315" s="29"/>
      <c r="L315" s="183"/>
      <c r="M315" s="183"/>
      <c r="N315" s="181"/>
      <c r="O315" s="29"/>
      <c r="P315" s="183"/>
      <c r="Q315" s="183"/>
      <c r="R315" s="29"/>
      <c r="S315" s="29"/>
      <c r="T315" s="183"/>
      <c r="U315" s="183"/>
      <c r="V315" s="181"/>
    </row>
    <row r="316" spans="1:22">
      <c r="A316" s="12"/>
      <c r="B316" s="241" t="s">
        <v>106</v>
      </c>
      <c r="C316" s="35"/>
      <c r="D316" s="184" t="s">
        <v>1178</v>
      </c>
      <c r="E316" s="184"/>
      <c r="F316" s="177" t="s">
        <v>258</v>
      </c>
      <c r="G316" s="35"/>
      <c r="H316" s="184" t="s">
        <v>259</v>
      </c>
      <c r="I316" s="184"/>
      <c r="J316" s="35"/>
      <c r="K316" s="35"/>
      <c r="L316" s="184" t="s">
        <v>259</v>
      </c>
      <c r="M316" s="184"/>
      <c r="N316" s="35"/>
      <c r="O316" s="35"/>
      <c r="P316" s="184" t="s">
        <v>259</v>
      </c>
      <c r="Q316" s="184"/>
      <c r="R316" s="35"/>
      <c r="S316" s="35"/>
      <c r="T316" s="184" t="s">
        <v>1178</v>
      </c>
      <c r="U316" s="184"/>
      <c r="V316" s="177" t="s">
        <v>258</v>
      </c>
    </row>
    <row r="317" spans="1:22">
      <c r="A317" s="12"/>
      <c r="B317" s="241"/>
      <c r="C317" s="35"/>
      <c r="D317" s="184"/>
      <c r="E317" s="184"/>
      <c r="F317" s="177"/>
      <c r="G317" s="35"/>
      <c r="H317" s="184"/>
      <c r="I317" s="184"/>
      <c r="J317" s="35"/>
      <c r="K317" s="35"/>
      <c r="L317" s="184"/>
      <c r="M317" s="184"/>
      <c r="N317" s="35"/>
      <c r="O317" s="35"/>
      <c r="P317" s="184"/>
      <c r="Q317" s="184"/>
      <c r="R317" s="35"/>
      <c r="S317" s="35"/>
      <c r="T317" s="184"/>
      <c r="U317" s="184"/>
      <c r="V317" s="177"/>
    </row>
    <row r="318" spans="1:22">
      <c r="A318" s="12"/>
      <c r="B318" s="240" t="s">
        <v>1121</v>
      </c>
      <c r="C318" s="29"/>
      <c r="D318" s="182">
        <v>163224</v>
      </c>
      <c r="E318" s="182"/>
      <c r="F318" s="29"/>
      <c r="G318" s="29"/>
      <c r="H318" s="182">
        <v>26239</v>
      </c>
      <c r="I318" s="182"/>
      <c r="J318" s="29"/>
      <c r="K318" s="29"/>
      <c r="L318" s="183" t="s">
        <v>1179</v>
      </c>
      <c r="M318" s="183"/>
      <c r="N318" s="181" t="s">
        <v>258</v>
      </c>
      <c r="O318" s="29"/>
      <c r="P318" s="183" t="s">
        <v>259</v>
      </c>
      <c r="Q318" s="183"/>
      <c r="R318" s="29"/>
      <c r="S318" s="29"/>
      <c r="T318" s="183" t="s">
        <v>259</v>
      </c>
      <c r="U318" s="183"/>
      <c r="V318" s="29"/>
    </row>
    <row r="319" spans="1:22">
      <c r="A319" s="12"/>
      <c r="B319" s="240"/>
      <c r="C319" s="29"/>
      <c r="D319" s="182"/>
      <c r="E319" s="182"/>
      <c r="F319" s="29"/>
      <c r="G319" s="29"/>
      <c r="H319" s="182"/>
      <c r="I319" s="182"/>
      <c r="J319" s="29"/>
      <c r="K319" s="29"/>
      <c r="L319" s="183"/>
      <c r="M319" s="183"/>
      <c r="N319" s="181"/>
      <c r="O319" s="29"/>
      <c r="P319" s="183"/>
      <c r="Q319" s="183"/>
      <c r="R319" s="29"/>
      <c r="S319" s="29"/>
      <c r="T319" s="183"/>
      <c r="U319" s="183"/>
      <c r="V319" s="29"/>
    </row>
    <row r="320" spans="1:22">
      <c r="A320" s="12"/>
      <c r="B320" s="241" t="s">
        <v>100</v>
      </c>
      <c r="C320" s="35"/>
      <c r="D320" s="184">
        <v>18</v>
      </c>
      <c r="E320" s="184"/>
      <c r="F320" s="35"/>
      <c r="G320" s="35"/>
      <c r="H320" s="184" t="s">
        <v>259</v>
      </c>
      <c r="I320" s="184"/>
      <c r="J320" s="35"/>
      <c r="K320" s="35"/>
      <c r="L320" s="184" t="s">
        <v>259</v>
      </c>
      <c r="M320" s="184"/>
      <c r="N320" s="35"/>
      <c r="O320" s="35"/>
      <c r="P320" s="184" t="s">
        <v>259</v>
      </c>
      <c r="Q320" s="184"/>
      <c r="R320" s="35"/>
      <c r="S320" s="35"/>
      <c r="T320" s="184">
        <v>18</v>
      </c>
      <c r="U320" s="184"/>
      <c r="V320" s="35"/>
    </row>
    <row r="321" spans="1:22" ht="15.75" thickBot="1">
      <c r="A321" s="12"/>
      <c r="B321" s="241"/>
      <c r="C321" s="35"/>
      <c r="D321" s="212"/>
      <c r="E321" s="212"/>
      <c r="F321" s="53"/>
      <c r="G321" s="35"/>
      <c r="H321" s="212"/>
      <c r="I321" s="212"/>
      <c r="J321" s="53"/>
      <c r="K321" s="35"/>
      <c r="L321" s="212"/>
      <c r="M321" s="212"/>
      <c r="N321" s="53"/>
      <c r="O321" s="35"/>
      <c r="P321" s="212"/>
      <c r="Q321" s="212"/>
      <c r="R321" s="53"/>
      <c r="S321" s="35"/>
      <c r="T321" s="212"/>
      <c r="U321" s="212"/>
      <c r="V321" s="53"/>
    </row>
    <row r="322" spans="1:22">
      <c r="A322" s="12"/>
      <c r="B322" s="181" t="s">
        <v>1125</v>
      </c>
      <c r="C322" s="29"/>
      <c r="D322" s="213">
        <v>111459</v>
      </c>
      <c r="E322" s="213"/>
      <c r="F322" s="46"/>
      <c r="G322" s="29"/>
      <c r="H322" s="213">
        <v>21920</v>
      </c>
      <c r="I322" s="213"/>
      <c r="J322" s="46"/>
      <c r="K322" s="29"/>
      <c r="L322" s="214" t="s">
        <v>1180</v>
      </c>
      <c r="M322" s="214"/>
      <c r="N322" s="218" t="s">
        <v>258</v>
      </c>
      <c r="O322" s="29"/>
      <c r="P322" s="214" t="s">
        <v>259</v>
      </c>
      <c r="Q322" s="214"/>
      <c r="R322" s="46"/>
      <c r="S322" s="29"/>
      <c r="T322" s="214" t="s">
        <v>1181</v>
      </c>
      <c r="U322" s="214"/>
      <c r="V322" s="218" t="s">
        <v>258</v>
      </c>
    </row>
    <row r="323" spans="1:22" ht="15.75" thickBot="1">
      <c r="A323" s="12"/>
      <c r="B323" s="181"/>
      <c r="C323" s="29"/>
      <c r="D323" s="217"/>
      <c r="E323" s="217"/>
      <c r="F323" s="56"/>
      <c r="G323" s="29"/>
      <c r="H323" s="217"/>
      <c r="I323" s="217"/>
      <c r="J323" s="56"/>
      <c r="K323" s="29"/>
      <c r="L323" s="209"/>
      <c r="M323" s="209"/>
      <c r="N323" s="210"/>
      <c r="O323" s="29"/>
      <c r="P323" s="209"/>
      <c r="Q323" s="209"/>
      <c r="R323" s="56"/>
      <c r="S323" s="29"/>
      <c r="T323" s="209"/>
      <c r="U323" s="209"/>
      <c r="V323" s="210"/>
    </row>
    <row r="324" spans="1:22">
      <c r="A324" s="12"/>
      <c r="B324" s="177" t="s">
        <v>1127</v>
      </c>
      <c r="C324" s="35"/>
      <c r="D324" s="179">
        <v>49930</v>
      </c>
      <c r="E324" s="179"/>
      <c r="F324" s="36"/>
      <c r="G324" s="35"/>
      <c r="H324" s="207" t="s">
        <v>1182</v>
      </c>
      <c r="I324" s="207"/>
      <c r="J324" s="206" t="s">
        <v>258</v>
      </c>
      <c r="K324" s="35"/>
      <c r="L324" s="179">
        <v>59289</v>
      </c>
      <c r="M324" s="179"/>
      <c r="N324" s="36"/>
      <c r="O324" s="35"/>
      <c r="P324" s="207" t="s">
        <v>259</v>
      </c>
      <c r="Q324" s="207"/>
      <c r="R324" s="36"/>
      <c r="S324" s="35"/>
      <c r="T324" s="179">
        <v>108894</v>
      </c>
      <c r="U324" s="179"/>
      <c r="V324" s="36"/>
    </row>
    <row r="325" spans="1:22">
      <c r="A325" s="12"/>
      <c r="B325" s="177"/>
      <c r="C325" s="35"/>
      <c r="D325" s="180"/>
      <c r="E325" s="180"/>
      <c r="F325" s="76"/>
      <c r="G325" s="35"/>
      <c r="H325" s="222"/>
      <c r="I325" s="222"/>
      <c r="J325" s="221"/>
      <c r="K325" s="35"/>
      <c r="L325" s="180"/>
      <c r="M325" s="180"/>
      <c r="N325" s="76"/>
      <c r="O325" s="35"/>
      <c r="P325" s="184"/>
      <c r="Q325" s="184"/>
      <c r="R325" s="35"/>
      <c r="S325" s="35"/>
      <c r="T325" s="180"/>
      <c r="U325" s="180"/>
      <c r="V325" s="76"/>
    </row>
    <row r="326" spans="1:22">
      <c r="A326" s="12"/>
      <c r="B326" s="240" t="s">
        <v>111</v>
      </c>
      <c r="C326" s="29"/>
      <c r="D326" s="182">
        <v>35742</v>
      </c>
      <c r="E326" s="182"/>
      <c r="F326" s="29"/>
      <c r="G326" s="29"/>
      <c r="H326" s="183">
        <v>758</v>
      </c>
      <c r="I326" s="183"/>
      <c r="J326" s="29"/>
      <c r="K326" s="29"/>
      <c r="L326" s="182">
        <v>29618</v>
      </c>
      <c r="M326" s="182"/>
      <c r="N326" s="29"/>
      <c r="O326" s="29"/>
      <c r="P326" s="183" t="s">
        <v>259</v>
      </c>
      <c r="Q326" s="183"/>
      <c r="R326" s="29"/>
      <c r="S326" s="29"/>
      <c r="T326" s="182">
        <v>66118</v>
      </c>
      <c r="U326" s="182"/>
      <c r="V326" s="29"/>
    </row>
    <row r="327" spans="1:22" ht="15.75" thickBot="1">
      <c r="A327" s="12"/>
      <c r="B327" s="240"/>
      <c r="C327" s="29"/>
      <c r="D327" s="217"/>
      <c r="E327" s="217"/>
      <c r="F327" s="56"/>
      <c r="G327" s="29"/>
      <c r="H327" s="209"/>
      <c r="I327" s="209"/>
      <c r="J327" s="56"/>
      <c r="K327" s="29"/>
      <c r="L327" s="217"/>
      <c r="M327" s="217"/>
      <c r="N327" s="56"/>
      <c r="O327" s="29"/>
      <c r="P327" s="209"/>
      <c r="Q327" s="209"/>
      <c r="R327" s="56"/>
      <c r="S327" s="29"/>
      <c r="T327" s="217"/>
      <c r="U327" s="217"/>
      <c r="V327" s="56"/>
    </row>
    <row r="328" spans="1:22">
      <c r="A328" s="12"/>
      <c r="B328" s="241" t="s">
        <v>112</v>
      </c>
      <c r="C328" s="35"/>
      <c r="D328" s="206" t="s">
        <v>256</v>
      </c>
      <c r="E328" s="179">
        <v>85672</v>
      </c>
      <c r="F328" s="36"/>
      <c r="G328" s="35"/>
      <c r="H328" s="206" t="s">
        <v>256</v>
      </c>
      <c r="I328" s="207">
        <v>433</v>
      </c>
      <c r="J328" s="36"/>
      <c r="K328" s="35"/>
      <c r="L328" s="206" t="s">
        <v>256</v>
      </c>
      <c r="M328" s="179">
        <v>88907</v>
      </c>
      <c r="N328" s="36"/>
      <c r="O328" s="35"/>
      <c r="P328" s="206" t="s">
        <v>256</v>
      </c>
      <c r="Q328" s="207" t="s">
        <v>259</v>
      </c>
      <c r="R328" s="36"/>
      <c r="S328" s="35"/>
      <c r="T328" s="206" t="s">
        <v>256</v>
      </c>
      <c r="U328" s="179">
        <v>175012</v>
      </c>
      <c r="V328" s="36"/>
    </row>
    <row r="329" spans="1:22" ht="15.75" thickBot="1">
      <c r="A329" s="12"/>
      <c r="B329" s="241"/>
      <c r="C329" s="35"/>
      <c r="D329" s="237"/>
      <c r="E329" s="238"/>
      <c r="F329" s="62"/>
      <c r="G329" s="35"/>
      <c r="H329" s="237"/>
      <c r="I329" s="239"/>
      <c r="J329" s="62"/>
      <c r="K329" s="35"/>
      <c r="L329" s="237"/>
      <c r="M329" s="238"/>
      <c r="N329" s="62"/>
      <c r="O329" s="35"/>
      <c r="P329" s="237"/>
      <c r="Q329" s="239"/>
      <c r="R329" s="62"/>
      <c r="S329" s="35"/>
      <c r="T329" s="237"/>
      <c r="U329" s="238"/>
      <c r="V329" s="62"/>
    </row>
    <row r="330" spans="1:22" ht="15.75" thickTop="1">
      <c r="A330" s="12" t="s">
        <v>1346</v>
      </c>
      <c r="B330" s="131" t="s">
        <v>5</v>
      </c>
      <c r="C330" s="131"/>
      <c r="D330" s="131"/>
      <c r="E330" s="131"/>
      <c r="F330" s="131"/>
      <c r="G330" s="131"/>
      <c r="H330" s="131"/>
      <c r="I330" s="131"/>
      <c r="J330" s="131"/>
      <c r="K330" s="131"/>
      <c r="L330" s="131"/>
      <c r="M330" s="131"/>
      <c r="N330" s="131"/>
      <c r="O330" s="131"/>
      <c r="P330" s="131"/>
      <c r="Q330" s="131"/>
      <c r="R330" s="131"/>
      <c r="S330" s="131"/>
      <c r="T330" s="131"/>
      <c r="U330" s="131"/>
      <c r="V330" s="131"/>
    </row>
    <row r="331" spans="1:22">
      <c r="A331" s="12"/>
      <c r="B331" s="205" t="s">
        <v>1183</v>
      </c>
      <c r="C331" s="205"/>
      <c r="D331" s="205"/>
      <c r="E331" s="205"/>
      <c r="F331" s="205"/>
      <c r="G331" s="205"/>
      <c r="H331" s="205"/>
      <c r="I331" s="205"/>
      <c r="J331" s="205"/>
      <c r="K331" s="205"/>
      <c r="L331" s="205"/>
      <c r="M331" s="205"/>
      <c r="N331" s="205"/>
      <c r="O331" s="205"/>
      <c r="P331" s="205"/>
      <c r="Q331" s="205"/>
      <c r="R331" s="205"/>
      <c r="S331" s="205"/>
      <c r="T331" s="205"/>
      <c r="U331" s="205"/>
      <c r="V331" s="205"/>
    </row>
    <row r="332" spans="1:22">
      <c r="A332" s="12"/>
      <c r="B332" s="244">
        <v>41639</v>
      </c>
      <c r="C332" s="244"/>
      <c r="D332" s="244"/>
      <c r="E332" s="244"/>
      <c r="F332" s="244"/>
      <c r="G332" s="244"/>
      <c r="H332" s="244"/>
      <c r="I332" s="244"/>
      <c r="J332" s="244"/>
      <c r="K332" s="244"/>
      <c r="L332" s="244"/>
      <c r="M332" s="244"/>
      <c r="N332" s="244"/>
      <c r="O332" s="244"/>
      <c r="P332" s="244"/>
      <c r="Q332" s="244"/>
      <c r="R332" s="244"/>
      <c r="S332" s="244"/>
      <c r="T332" s="244"/>
      <c r="U332" s="244"/>
      <c r="V332" s="244"/>
    </row>
    <row r="333" spans="1:22">
      <c r="A333" s="12"/>
      <c r="B333" s="25"/>
      <c r="C333" s="25"/>
      <c r="D333" s="25"/>
      <c r="E333" s="25"/>
      <c r="F333" s="25"/>
      <c r="G333" s="25"/>
      <c r="H333" s="25"/>
      <c r="I333" s="25"/>
      <c r="J333" s="25"/>
      <c r="K333" s="25"/>
      <c r="L333" s="25"/>
      <c r="M333" s="25"/>
      <c r="N333" s="25"/>
      <c r="O333" s="25"/>
      <c r="P333" s="25"/>
      <c r="Q333" s="25"/>
      <c r="R333" s="25"/>
      <c r="S333" s="25"/>
      <c r="T333" s="25"/>
      <c r="U333" s="25"/>
      <c r="V333" s="25"/>
    </row>
    <row r="334" spans="1:22">
      <c r="A334" s="12"/>
      <c r="B334" s="16"/>
      <c r="C334" s="16"/>
      <c r="D334" s="16"/>
      <c r="E334" s="16"/>
      <c r="F334" s="16"/>
      <c r="G334" s="16"/>
      <c r="H334" s="16"/>
      <c r="I334" s="16"/>
      <c r="J334" s="16"/>
      <c r="K334" s="16"/>
      <c r="L334" s="16"/>
      <c r="M334" s="16"/>
      <c r="N334" s="16"/>
      <c r="O334" s="16"/>
      <c r="P334" s="16"/>
      <c r="Q334" s="16"/>
      <c r="R334" s="16"/>
      <c r="S334" s="16"/>
      <c r="T334" s="16"/>
      <c r="U334" s="16"/>
      <c r="V334" s="16"/>
    </row>
    <row r="335" spans="1:22" ht="15.75" thickBot="1">
      <c r="A335" s="12"/>
      <c r="B335" s="20"/>
      <c r="C335" s="20"/>
      <c r="D335" s="28" t="s">
        <v>994</v>
      </c>
      <c r="E335" s="28"/>
      <c r="F335" s="28"/>
      <c r="G335" s="20"/>
      <c r="H335" s="28" t="s">
        <v>995</v>
      </c>
      <c r="I335" s="28"/>
      <c r="J335" s="28"/>
      <c r="K335" s="24"/>
      <c r="L335" s="28" t="s">
        <v>996</v>
      </c>
      <c r="M335" s="28"/>
      <c r="N335" s="28"/>
      <c r="O335" s="24"/>
      <c r="P335" s="28" t="s">
        <v>997</v>
      </c>
      <c r="Q335" s="28"/>
      <c r="R335" s="28"/>
      <c r="S335" s="24"/>
      <c r="T335" s="28" t="s">
        <v>998</v>
      </c>
      <c r="U335" s="28"/>
      <c r="V335" s="28"/>
    </row>
    <row r="336" spans="1:22">
      <c r="A336" s="12"/>
      <c r="B336" s="121" t="s">
        <v>1184</v>
      </c>
      <c r="C336" s="20"/>
      <c r="D336" s="29"/>
      <c r="E336" s="29"/>
      <c r="F336" s="29"/>
      <c r="G336" s="29"/>
      <c r="H336" s="29"/>
      <c r="I336" s="29"/>
      <c r="J336" s="29"/>
      <c r="K336" s="20"/>
      <c r="L336" s="46"/>
      <c r="M336" s="46"/>
      <c r="N336" s="46"/>
      <c r="O336" s="20"/>
      <c r="P336" s="46"/>
      <c r="Q336" s="46"/>
      <c r="R336" s="46"/>
      <c r="S336" s="20"/>
      <c r="T336" s="46"/>
      <c r="U336" s="46"/>
      <c r="V336" s="46"/>
    </row>
    <row r="337" spans="1:22">
      <c r="A337" s="12"/>
      <c r="B337" s="203" t="s">
        <v>114</v>
      </c>
      <c r="C337" s="22"/>
      <c r="D337" s="35"/>
      <c r="E337" s="35"/>
      <c r="F337" s="35"/>
      <c r="G337" s="22"/>
      <c r="H337" s="35"/>
      <c r="I337" s="35"/>
      <c r="J337" s="35"/>
      <c r="K337" s="22"/>
      <c r="L337" s="35"/>
      <c r="M337" s="35"/>
      <c r="N337" s="35"/>
      <c r="O337" s="22"/>
      <c r="P337" s="35"/>
      <c r="Q337" s="35"/>
      <c r="R337" s="35"/>
      <c r="S337" s="22"/>
      <c r="T337" s="35"/>
      <c r="U337" s="35"/>
      <c r="V337" s="35"/>
    </row>
    <row r="338" spans="1:22">
      <c r="A338" s="12"/>
      <c r="B338" s="208" t="s">
        <v>115</v>
      </c>
      <c r="C338" s="29"/>
      <c r="D338" s="181" t="s">
        <v>256</v>
      </c>
      <c r="E338" s="182">
        <v>137076</v>
      </c>
      <c r="F338" s="29"/>
      <c r="G338" s="29"/>
      <c r="H338" s="181" t="s">
        <v>256</v>
      </c>
      <c r="I338" s="183">
        <v>991</v>
      </c>
      <c r="J338" s="29"/>
      <c r="K338" s="29"/>
      <c r="L338" s="181" t="s">
        <v>256</v>
      </c>
      <c r="M338" s="182">
        <v>68623</v>
      </c>
      <c r="N338" s="29"/>
      <c r="O338" s="29"/>
      <c r="P338" s="181" t="s">
        <v>256</v>
      </c>
      <c r="Q338" s="183" t="s">
        <v>259</v>
      </c>
      <c r="R338" s="29"/>
      <c r="S338" s="29"/>
      <c r="T338" s="181" t="s">
        <v>256</v>
      </c>
      <c r="U338" s="182">
        <v>206690</v>
      </c>
      <c r="V338" s="29"/>
    </row>
    <row r="339" spans="1:22">
      <c r="A339" s="12"/>
      <c r="B339" s="208"/>
      <c r="C339" s="29"/>
      <c r="D339" s="181"/>
      <c r="E339" s="182"/>
      <c r="F339" s="29"/>
      <c r="G339" s="29"/>
      <c r="H339" s="181"/>
      <c r="I339" s="183"/>
      <c r="J339" s="29"/>
      <c r="K339" s="29"/>
      <c r="L339" s="181"/>
      <c r="M339" s="182"/>
      <c r="N339" s="29"/>
      <c r="O339" s="29"/>
      <c r="P339" s="181"/>
      <c r="Q339" s="183"/>
      <c r="R339" s="29"/>
      <c r="S339" s="29"/>
      <c r="T339" s="181"/>
      <c r="U339" s="182"/>
      <c r="V339" s="29"/>
    </row>
    <row r="340" spans="1:22">
      <c r="A340" s="12"/>
      <c r="B340" s="215" t="s">
        <v>116</v>
      </c>
      <c r="C340" s="35"/>
      <c r="D340" s="184" t="s">
        <v>259</v>
      </c>
      <c r="E340" s="184"/>
      <c r="F340" s="35"/>
      <c r="G340" s="35"/>
      <c r="H340" s="184" t="s">
        <v>259</v>
      </c>
      <c r="I340" s="184"/>
      <c r="J340" s="35"/>
      <c r="K340" s="35"/>
      <c r="L340" s="184" t="s">
        <v>259</v>
      </c>
      <c r="M340" s="184"/>
      <c r="N340" s="35"/>
      <c r="O340" s="35"/>
      <c r="P340" s="184" t="s">
        <v>259</v>
      </c>
      <c r="Q340" s="184"/>
      <c r="R340" s="35"/>
      <c r="S340" s="35"/>
      <c r="T340" s="184" t="s">
        <v>259</v>
      </c>
      <c r="U340" s="184"/>
      <c r="V340" s="35"/>
    </row>
    <row r="341" spans="1:22">
      <c r="A341" s="12"/>
      <c r="B341" s="215"/>
      <c r="C341" s="35"/>
      <c r="D341" s="184"/>
      <c r="E341" s="184"/>
      <c r="F341" s="35"/>
      <c r="G341" s="35"/>
      <c r="H341" s="184"/>
      <c r="I341" s="184"/>
      <c r="J341" s="35"/>
      <c r="K341" s="35"/>
      <c r="L341" s="184"/>
      <c r="M341" s="184"/>
      <c r="N341" s="35"/>
      <c r="O341" s="35"/>
      <c r="P341" s="184"/>
      <c r="Q341" s="184"/>
      <c r="R341" s="35"/>
      <c r="S341" s="35"/>
      <c r="T341" s="184"/>
      <c r="U341" s="184"/>
      <c r="V341" s="35"/>
    </row>
    <row r="342" spans="1:22">
      <c r="A342" s="12"/>
      <c r="B342" s="208" t="s">
        <v>117</v>
      </c>
      <c r="C342" s="29"/>
      <c r="D342" s="183">
        <v>530</v>
      </c>
      <c r="E342" s="183"/>
      <c r="F342" s="29"/>
      <c r="G342" s="29"/>
      <c r="H342" s="182">
        <v>19982</v>
      </c>
      <c r="I342" s="182"/>
      <c r="J342" s="29"/>
      <c r="K342" s="29"/>
      <c r="L342" s="182">
        <v>60562</v>
      </c>
      <c r="M342" s="182"/>
      <c r="N342" s="29"/>
      <c r="O342" s="29"/>
      <c r="P342" s="183" t="s">
        <v>259</v>
      </c>
      <c r="Q342" s="183"/>
      <c r="R342" s="29"/>
      <c r="S342" s="29"/>
      <c r="T342" s="182">
        <v>81074</v>
      </c>
      <c r="U342" s="182"/>
      <c r="V342" s="29"/>
    </row>
    <row r="343" spans="1:22">
      <c r="A343" s="12"/>
      <c r="B343" s="208"/>
      <c r="C343" s="29"/>
      <c r="D343" s="183"/>
      <c r="E343" s="183"/>
      <c r="F343" s="29"/>
      <c r="G343" s="29"/>
      <c r="H343" s="182"/>
      <c r="I343" s="182"/>
      <c r="J343" s="29"/>
      <c r="K343" s="29"/>
      <c r="L343" s="182"/>
      <c r="M343" s="182"/>
      <c r="N343" s="29"/>
      <c r="O343" s="29"/>
      <c r="P343" s="183"/>
      <c r="Q343" s="183"/>
      <c r="R343" s="29"/>
      <c r="S343" s="29"/>
      <c r="T343" s="182"/>
      <c r="U343" s="182"/>
      <c r="V343" s="29"/>
    </row>
    <row r="344" spans="1:22">
      <c r="A344" s="12"/>
      <c r="B344" s="215" t="s">
        <v>1185</v>
      </c>
      <c r="C344" s="35"/>
      <c r="D344" s="184" t="s">
        <v>259</v>
      </c>
      <c r="E344" s="184"/>
      <c r="F344" s="35"/>
      <c r="G344" s="35"/>
      <c r="H344" s="178">
        <v>50495</v>
      </c>
      <c r="I344" s="178"/>
      <c r="J344" s="35"/>
      <c r="K344" s="35"/>
      <c r="L344" s="184" t="s">
        <v>259</v>
      </c>
      <c r="M344" s="184"/>
      <c r="N344" s="35"/>
      <c r="O344" s="35"/>
      <c r="P344" s="184" t="s">
        <v>259</v>
      </c>
      <c r="Q344" s="184"/>
      <c r="R344" s="35"/>
      <c r="S344" s="35"/>
      <c r="T344" s="178">
        <v>50495</v>
      </c>
      <c r="U344" s="178"/>
      <c r="V344" s="35"/>
    </row>
    <row r="345" spans="1:22">
      <c r="A345" s="12"/>
      <c r="B345" s="215"/>
      <c r="C345" s="35"/>
      <c r="D345" s="184"/>
      <c r="E345" s="184"/>
      <c r="F345" s="35"/>
      <c r="G345" s="35"/>
      <c r="H345" s="178"/>
      <c r="I345" s="178"/>
      <c r="J345" s="35"/>
      <c r="K345" s="35"/>
      <c r="L345" s="184"/>
      <c r="M345" s="184"/>
      <c r="N345" s="35"/>
      <c r="O345" s="35"/>
      <c r="P345" s="184"/>
      <c r="Q345" s="184"/>
      <c r="R345" s="35"/>
      <c r="S345" s="35"/>
      <c r="T345" s="178"/>
      <c r="U345" s="178"/>
      <c r="V345" s="35"/>
    </row>
    <row r="346" spans="1:22">
      <c r="A346" s="12"/>
      <c r="B346" s="208" t="s">
        <v>119</v>
      </c>
      <c r="C346" s="29"/>
      <c r="D346" s="183" t="s">
        <v>259</v>
      </c>
      <c r="E346" s="183"/>
      <c r="F346" s="29"/>
      <c r="G346" s="29"/>
      <c r="H346" s="182">
        <v>35290</v>
      </c>
      <c r="I346" s="182"/>
      <c r="J346" s="29"/>
      <c r="K346" s="29"/>
      <c r="L346" s="182">
        <v>96733</v>
      </c>
      <c r="M346" s="182"/>
      <c r="N346" s="29"/>
      <c r="O346" s="29"/>
      <c r="P346" s="183" t="s">
        <v>259</v>
      </c>
      <c r="Q346" s="183"/>
      <c r="R346" s="29"/>
      <c r="S346" s="29"/>
      <c r="T346" s="182">
        <v>132023</v>
      </c>
      <c r="U346" s="182"/>
      <c r="V346" s="29"/>
    </row>
    <row r="347" spans="1:22">
      <c r="A347" s="12"/>
      <c r="B347" s="208"/>
      <c r="C347" s="29"/>
      <c r="D347" s="183"/>
      <c r="E347" s="183"/>
      <c r="F347" s="29"/>
      <c r="G347" s="29"/>
      <c r="H347" s="182"/>
      <c r="I347" s="182"/>
      <c r="J347" s="29"/>
      <c r="K347" s="29"/>
      <c r="L347" s="182"/>
      <c r="M347" s="182"/>
      <c r="N347" s="29"/>
      <c r="O347" s="29"/>
      <c r="P347" s="183"/>
      <c r="Q347" s="183"/>
      <c r="R347" s="29"/>
      <c r="S347" s="29"/>
      <c r="T347" s="182"/>
      <c r="U347" s="182"/>
      <c r="V347" s="29"/>
    </row>
    <row r="348" spans="1:22">
      <c r="A348" s="12"/>
      <c r="B348" s="215" t="s">
        <v>120</v>
      </c>
      <c r="C348" s="35"/>
      <c r="D348" s="184" t="s">
        <v>259</v>
      </c>
      <c r="E348" s="184"/>
      <c r="F348" s="35"/>
      <c r="G348" s="35"/>
      <c r="H348" s="184" t="s">
        <v>259</v>
      </c>
      <c r="I348" s="184"/>
      <c r="J348" s="35"/>
      <c r="K348" s="35"/>
      <c r="L348" s="178">
        <v>35008</v>
      </c>
      <c r="M348" s="178"/>
      <c r="N348" s="35"/>
      <c r="O348" s="35"/>
      <c r="P348" s="184" t="s">
        <v>259</v>
      </c>
      <c r="Q348" s="184"/>
      <c r="R348" s="35"/>
      <c r="S348" s="35"/>
      <c r="T348" s="178">
        <v>35008</v>
      </c>
      <c r="U348" s="178"/>
      <c r="V348" s="35"/>
    </row>
    <row r="349" spans="1:22">
      <c r="A349" s="12"/>
      <c r="B349" s="215"/>
      <c r="C349" s="35"/>
      <c r="D349" s="184"/>
      <c r="E349" s="184"/>
      <c r="F349" s="35"/>
      <c r="G349" s="35"/>
      <c r="H349" s="184"/>
      <c r="I349" s="184"/>
      <c r="J349" s="35"/>
      <c r="K349" s="35"/>
      <c r="L349" s="178"/>
      <c r="M349" s="178"/>
      <c r="N349" s="35"/>
      <c r="O349" s="35"/>
      <c r="P349" s="184"/>
      <c r="Q349" s="184"/>
      <c r="R349" s="35"/>
      <c r="S349" s="35"/>
      <c r="T349" s="178"/>
      <c r="U349" s="178"/>
      <c r="V349" s="35"/>
    </row>
    <row r="350" spans="1:22">
      <c r="A350" s="12"/>
      <c r="B350" s="208" t="s">
        <v>91</v>
      </c>
      <c r="C350" s="29"/>
      <c r="D350" s="182">
        <v>4128</v>
      </c>
      <c r="E350" s="182"/>
      <c r="F350" s="29"/>
      <c r="G350" s="29"/>
      <c r="H350" s="182">
        <v>5282</v>
      </c>
      <c r="I350" s="182"/>
      <c r="J350" s="29"/>
      <c r="K350" s="29"/>
      <c r="L350" s="182">
        <v>16530</v>
      </c>
      <c r="M350" s="182"/>
      <c r="N350" s="29"/>
      <c r="O350" s="29"/>
      <c r="P350" s="183" t="s">
        <v>259</v>
      </c>
      <c r="Q350" s="183"/>
      <c r="R350" s="29"/>
      <c r="S350" s="29"/>
      <c r="T350" s="182">
        <v>25940</v>
      </c>
      <c r="U350" s="182"/>
      <c r="V350" s="29"/>
    </row>
    <row r="351" spans="1:22" ht="15.75" thickBot="1">
      <c r="A351" s="12"/>
      <c r="B351" s="208"/>
      <c r="C351" s="29"/>
      <c r="D351" s="217"/>
      <c r="E351" s="217"/>
      <c r="F351" s="56"/>
      <c r="G351" s="29"/>
      <c r="H351" s="217"/>
      <c r="I351" s="217"/>
      <c r="J351" s="56"/>
      <c r="K351" s="29"/>
      <c r="L351" s="217"/>
      <c r="M351" s="217"/>
      <c r="N351" s="56"/>
      <c r="O351" s="29"/>
      <c r="P351" s="209"/>
      <c r="Q351" s="209"/>
      <c r="R351" s="56"/>
      <c r="S351" s="29"/>
      <c r="T351" s="217"/>
      <c r="U351" s="217"/>
      <c r="V351" s="56"/>
    </row>
    <row r="352" spans="1:22">
      <c r="A352" s="12"/>
      <c r="B352" s="35"/>
      <c r="C352" s="35"/>
      <c r="D352" s="179">
        <v>141734</v>
      </c>
      <c r="E352" s="179"/>
      <c r="F352" s="36"/>
      <c r="G352" s="35"/>
      <c r="H352" s="179">
        <v>112040</v>
      </c>
      <c r="I352" s="179"/>
      <c r="J352" s="36"/>
      <c r="K352" s="35"/>
      <c r="L352" s="179">
        <v>277456</v>
      </c>
      <c r="M352" s="179"/>
      <c r="N352" s="36"/>
      <c r="O352" s="35"/>
      <c r="P352" s="207" t="s">
        <v>259</v>
      </c>
      <c r="Q352" s="207"/>
      <c r="R352" s="36"/>
      <c r="S352" s="35"/>
      <c r="T352" s="179">
        <v>531230</v>
      </c>
      <c r="U352" s="179"/>
      <c r="V352" s="36"/>
    </row>
    <row r="353" spans="1:22">
      <c r="A353" s="12"/>
      <c r="B353" s="35"/>
      <c r="C353" s="35"/>
      <c r="D353" s="178"/>
      <c r="E353" s="178"/>
      <c r="F353" s="35"/>
      <c r="G353" s="35"/>
      <c r="H353" s="180"/>
      <c r="I353" s="180"/>
      <c r="J353" s="76"/>
      <c r="K353" s="35"/>
      <c r="L353" s="180"/>
      <c r="M353" s="180"/>
      <c r="N353" s="76"/>
      <c r="O353" s="35"/>
      <c r="P353" s="222"/>
      <c r="Q353" s="222"/>
      <c r="R353" s="76"/>
      <c r="S353" s="35"/>
      <c r="T353" s="180"/>
      <c r="U353" s="180"/>
      <c r="V353" s="76"/>
    </row>
    <row r="354" spans="1:22">
      <c r="A354" s="12"/>
      <c r="B354" s="202" t="s">
        <v>122</v>
      </c>
      <c r="C354" s="20"/>
      <c r="D354" s="29"/>
      <c r="E354" s="29"/>
      <c r="F354" s="29"/>
      <c r="G354" s="20"/>
      <c r="H354" s="29"/>
      <c r="I354" s="29"/>
      <c r="J354" s="29"/>
      <c r="K354" s="20"/>
      <c r="L354" s="29"/>
      <c r="M354" s="29"/>
      <c r="N354" s="29"/>
      <c r="O354" s="20"/>
      <c r="P354" s="29"/>
      <c r="Q354" s="29"/>
      <c r="R354" s="29"/>
      <c r="S354" s="20"/>
      <c r="T354" s="29"/>
      <c r="U354" s="29"/>
      <c r="V354" s="29"/>
    </row>
    <row r="355" spans="1:22">
      <c r="A355" s="12"/>
      <c r="B355" s="215" t="s">
        <v>123</v>
      </c>
      <c r="C355" s="35"/>
      <c r="D355" s="178">
        <v>5980</v>
      </c>
      <c r="E355" s="178"/>
      <c r="F355" s="35"/>
      <c r="G355" s="35"/>
      <c r="H355" s="178">
        <v>143118</v>
      </c>
      <c r="I355" s="178"/>
      <c r="J355" s="35"/>
      <c r="K355" s="35"/>
      <c r="L355" s="178">
        <v>337175</v>
      </c>
      <c r="M355" s="178"/>
      <c r="N355" s="35"/>
      <c r="O355" s="35"/>
      <c r="P355" s="184" t="s">
        <v>259</v>
      </c>
      <c r="Q355" s="184"/>
      <c r="R355" s="35"/>
      <c r="S355" s="35"/>
      <c r="T355" s="178">
        <v>486273</v>
      </c>
      <c r="U355" s="178"/>
      <c r="V355" s="35"/>
    </row>
    <row r="356" spans="1:22">
      <c r="A356" s="12"/>
      <c r="B356" s="215"/>
      <c r="C356" s="35"/>
      <c r="D356" s="178"/>
      <c r="E356" s="178"/>
      <c r="F356" s="35"/>
      <c r="G356" s="35"/>
      <c r="H356" s="178"/>
      <c r="I356" s="178"/>
      <c r="J356" s="35"/>
      <c r="K356" s="35"/>
      <c r="L356" s="178"/>
      <c r="M356" s="178"/>
      <c r="N356" s="35"/>
      <c r="O356" s="35"/>
      <c r="P356" s="184"/>
      <c r="Q356" s="184"/>
      <c r="R356" s="35"/>
      <c r="S356" s="35"/>
      <c r="T356" s="178"/>
      <c r="U356" s="178"/>
      <c r="V356" s="35"/>
    </row>
    <row r="357" spans="1:22">
      <c r="A357" s="12"/>
      <c r="B357" s="208" t="s">
        <v>124</v>
      </c>
      <c r="C357" s="29"/>
      <c r="D357" s="183" t="s">
        <v>259</v>
      </c>
      <c r="E357" s="183"/>
      <c r="F357" s="29"/>
      <c r="G357" s="29"/>
      <c r="H357" s="182">
        <v>235537</v>
      </c>
      <c r="I357" s="182"/>
      <c r="J357" s="29"/>
      <c r="K357" s="29"/>
      <c r="L357" s="182">
        <v>1515964</v>
      </c>
      <c r="M357" s="182"/>
      <c r="N357" s="29"/>
      <c r="O357" s="29"/>
      <c r="P357" s="183" t="s">
        <v>259</v>
      </c>
      <c r="Q357" s="183"/>
      <c r="R357" s="29"/>
      <c r="S357" s="29"/>
      <c r="T357" s="182">
        <v>1751501</v>
      </c>
      <c r="U357" s="182"/>
      <c r="V357" s="29"/>
    </row>
    <row r="358" spans="1:22">
      <c r="A358" s="12"/>
      <c r="B358" s="208"/>
      <c r="C358" s="29"/>
      <c r="D358" s="183"/>
      <c r="E358" s="183"/>
      <c r="F358" s="29"/>
      <c r="G358" s="29"/>
      <c r="H358" s="182"/>
      <c r="I358" s="182"/>
      <c r="J358" s="29"/>
      <c r="K358" s="29"/>
      <c r="L358" s="182"/>
      <c r="M358" s="182"/>
      <c r="N358" s="29"/>
      <c r="O358" s="29"/>
      <c r="P358" s="183"/>
      <c r="Q358" s="183"/>
      <c r="R358" s="29"/>
      <c r="S358" s="29"/>
      <c r="T358" s="182"/>
      <c r="U358" s="182"/>
      <c r="V358" s="29"/>
    </row>
    <row r="359" spans="1:22">
      <c r="A359" s="12"/>
      <c r="B359" s="215" t="s">
        <v>1185</v>
      </c>
      <c r="C359" s="35"/>
      <c r="D359" s="184" t="s">
        <v>259</v>
      </c>
      <c r="E359" s="184"/>
      <c r="F359" s="35"/>
      <c r="G359" s="35"/>
      <c r="H359" s="178">
        <v>31528</v>
      </c>
      <c r="I359" s="178"/>
      <c r="J359" s="35"/>
      <c r="K359" s="35"/>
      <c r="L359" s="184" t="s">
        <v>259</v>
      </c>
      <c r="M359" s="184"/>
      <c r="N359" s="35"/>
      <c r="O359" s="35"/>
      <c r="P359" s="184" t="s">
        <v>259</v>
      </c>
      <c r="Q359" s="184"/>
      <c r="R359" s="35"/>
      <c r="S359" s="35"/>
      <c r="T359" s="178">
        <v>31528</v>
      </c>
      <c r="U359" s="178"/>
      <c r="V359" s="35"/>
    </row>
    <row r="360" spans="1:22">
      <c r="A360" s="12"/>
      <c r="B360" s="215"/>
      <c r="C360" s="35"/>
      <c r="D360" s="184"/>
      <c r="E360" s="184"/>
      <c r="F360" s="35"/>
      <c r="G360" s="35"/>
      <c r="H360" s="178"/>
      <c r="I360" s="178"/>
      <c r="J360" s="35"/>
      <c r="K360" s="35"/>
      <c r="L360" s="184"/>
      <c r="M360" s="184"/>
      <c r="N360" s="35"/>
      <c r="O360" s="35"/>
      <c r="P360" s="184"/>
      <c r="Q360" s="184"/>
      <c r="R360" s="35"/>
      <c r="S360" s="35"/>
      <c r="T360" s="178"/>
      <c r="U360" s="178"/>
      <c r="V360" s="35"/>
    </row>
    <row r="361" spans="1:22">
      <c r="A361" s="12"/>
      <c r="B361" s="208" t="s">
        <v>125</v>
      </c>
      <c r="C361" s="29"/>
      <c r="D361" s="183">
        <v>830</v>
      </c>
      <c r="E361" s="183"/>
      <c r="F361" s="29"/>
      <c r="G361" s="29"/>
      <c r="H361" s="183">
        <v>50</v>
      </c>
      <c r="I361" s="183"/>
      <c r="J361" s="29"/>
      <c r="K361" s="29"/>
      <c r="L361" s="182">
        <v>6134</v>
      </c>
      <c r="M361" s="182"/>
      <c r="N361" s="29"/>
      <c r="O361" s="29"/>
      <c r="P361" s="183" t="s">
        <v>259</v>
      </c>
      <c r="Q361" s="183"/>
      <c r="R361" s="29"/>
      <c r="S361" s="29"/>
      <c r="T361" s="182">
        <v>7014</v>
      </c>
      <c r="U361" s="182"/>
      <c r="V361" s="29"/>
    </row>
    <row r="362" spans="1:22">
      <c r="A362" s="12"/>
      <c r="B362" s="208"/>
      <c r="C362" s="29"/>
      <c r="D362" s="183"/>
      <c r="E362" s="183"/>
      <c r="F362" s="29"/>
      <c r="G362" s="29"/>
      <c r="H362" s="183"/>
      <c r="I362" s="183"/>
      <c r="J362" s="29"/>
      <c r="K362" s="29"/>
      <c r="L362" s="182"/>
      <c r="M362" s="182"/>
      <c r="N362" s="29"/>
      <c r="O362" s="29"/>
      <c r="P362" s="183"/>
      <c r="Q362" s="183"/>
      <c r="R362" s="29"/>
      <c r="S362" s="29"/>
      <c r="T362" s="182"/>
      <c r="U362" s="182"/>
      <c r="V362" s="29"/>
    </row>
    <row r="363" spans="1:22">
      <c r="A363" s="12"/>
      <c r="B363" s="215" t="s">
        <v>126</v>
      </c>
      <c r="C363" s="35"/>
      <c r="D363" s="184" t="s">
        <v>259</v>
      </c>
      <c r="E363" s="184"/>
      <c r="F363" s="35"/>
      <c r="G363" s="35"/>
      <c r="H363" s="178">
        <v>14521</v>
      </c>
      <c r="I363" s="178"/>
      <c r="J363" s="35"/>
      <c r="K363" s="35"/>
      <c r="L363" s="184" t="s">
        <v>259</v>
      </c>
      <c r="M363" s="184"/>
      <c r="N363" s="35"/>
      <c r="O363" s="35"/>
      <c r="P363" s="184" t="s">
        <v>259</v>
      </c>
      <c r="Q363" s="184"/>
      <c r="R363" s="35"/>
      <c r="S363" s="35"/>
      <c r="T363" s="178">
        <v>14521</v>
      </c>
      <c r="U363" s="178"/>
      <c r="V363" s="35"/>
    </row>
    <row r="364" spans="1:22">
      <c r="A364" s="12"/>
      <c r="B364" s="215"/>
      <c r="C364" s="35"/>
      <c r="D364" s="184"/>
      <c r="E364" s="184"/>
      <c r="F364" s="35"/>
      <c r="G364" s="35"/>
      <c r="H364" s="178"/>
      <c r="I364" s="178"/>
      <c r="J364" s="35"/>
      <c r="K364" s="35"/>
      <c r="L364" s="184"/>
      <c r="M364" s="184"/>
      <c r="N364" s="35"/>
      <c r="O364" s="35"/>
      <c r="P364" s="184"/>
      <c r="Q364" s="184"/>
      <c r="R364" s="35"/>
      <c r="S364" s="35"/>
      <c r="T364" s="178"/>
      <c r="U364" s="178"/>
      <c r="V364" s="35"/>
    </row>
    <row r="365" spans="1:22">
      <c r="A365" s="12"/>
      <c r="B365" s="208" t="s">
        <v>117</v>
      </c>
      <c r="C365" s="29"/>
      <c r="D365" s="183" t="s">
        <v>259</v>
      </c>
      <c r="E365" s="183"/>
      <c r="F365" s="29"/>
      <c r="G365" s="29"/>
      <c r="H365" s="183" t="s">
        <v>259</v>
      </c>
      <c r="I365" s="183"/>
      <c r="J365" s="29"/>
      <c r="K365" s="29"/>
      <c r="L365" s="182">
        <v>36574</v>
      </c>
      <c r="M365" s="182"/>
      <c r="N365" s="29"/>
      <c r="O365" s="29"/>
      <c r="P365" s="183" t="s">
        <v>259</v>
      </c>
      <c r="Q365" s="183"/>
      <c r="R365" s="29"/>
      <c r="S365" s="29"/>
      <c r="T365" s="182">
        <v>36574</v>
      </c>
      <c r="U365" s="182"/>
      <c r="V365" s="29"/>
    </row>
    <row r="366" spans="1:22">
      <c r="A366" s="12"/>
      <c r="B366" s="208"/>
      <c r="C366" s="29"/>
      <c r="D366" s="183"/>
      <c r="E366" s="183"/>
      <c r="F366" s="29"/>
      <c r="G366" s="29"/>
      <c r="H366" s="183"/>
      <c r="I366" s="183"/>
      <c r="J366" s="29"/>
      <c r="K366" s="29"/>
      <c r="L366" s="182"/>
      <c r="M366" s="182"/>
      <c r="N366" s="29"/>
      <c r="O366" s="29"/>
      <c r="P366" s="183"/>
      <c r="Q366" s="183"/>
      <c r="R366" s="29"/>
      <c r="S366" s="29"/>
      <c r="T366" s="182"/>
      <c r="U366" s="182"/>
      <c r="V366" s="29"/>
    </row>
    <row r="367" spans="1:22">
      <c r="A367" s="12"/>
      <c r="B367" s="215" t="s">
        <v>127</v>
      </c>
      <c r="C367" s="35"/>
      <c r="D367" s="178">
        <v>10812</v>
      </c>
      <c r="E367" s="178"/>
      <c r="F367" s="35"/>
      <c r="G367" s="35"/>
      <c r="H367" s="184" t="s">
        <v>259</v>
      </c>
      <c r="I367" s="184"/>
      <c r="J367" s="35"/>
      <c r="K367" s="35"/>
      <c r="L367" s="184" t="s">
        <v>259</v>
      </c>
      <c r="M367" s="184"/>
      <c r="N367" s="35"/>
      <c r="O367" s="35"/>
      <c r="P367" s="184" t="s">
        <v>259</v>
      </c>
      <c r="Q367" s="184"/>
      <c r="R367" s="35"/>
      <c r="S367" s="35"/>
      <c r="T367" s="178">
        <v>10812</v>
      </c>
      <c r="U367" s="178"/>
      <c r="V367" s="35"/>
    </row>
    <row r="368" spans="1:22">
      <c r="A368" s="12"/>
      <c r="B368" s="215"/>
      <c r="C368" s="35"/>
      <c r="D368" s="178"/>
      <c r="E368" s="178"/>
      <c r="F368" s="35"/>
      <c r="G368" s="35"/>
      <c r="H368" s="184"/>
      <c r="I368" s="184"/>
      <c r="J368" s="35"/>
      <c r="K368" s="35"/>
      <c r="L368" s="184"/>
      <c r="M368" s="184"/>
      <c r="N368" s="35"/>
      <c r="O368" s="35"/>
      <c r="P368" s="184"/>
      <c r="Q368" s="184"/>
      <c r="R368" s="35"/>
      <c r="S368" s="35"/>
      <c r="T368" s="178"/>
      <c r="U368" s="178"/>
      <c r="V368" s="35"/>
    </row>
    <row r="369" spans="1:22">
      <c r="A369" s="12"/>
      <c r="B369" s="208" t="s">
        <v>120</v>
      </c>
      <c r="C369" s="29"/>
      <c r="D369" s="183">
        <v>955</v>
      </c>
      <c r="E369" s="183"/>
      <c r="F369" s="29"/>
      <c r="G369" s="29"/>
      <c r="H369" s="183" t="s">
        <v>259</v>
      </c>
      <c r="I369" s="183"/>
      <c r="J369" s="29"/>
      <c r="K369" s="29"/>
      <c r="L369" s="183">
        <v>234</v>
      </c>
      <c r="M369" s="183"/>
      <c r="N369" s="29"/>
      <c r="O369" s="29"/>
      <c r="P369" s="183" t="s">
        <v>259</v>
      </c>
      <c r="Q369" s="183"/>
      <c r="R369" s="29"/>
      <c r="S369" s="29"/>
      <c r="T369" s="182">
        <v>1189</v>
      </c>
      <c r="U369" s="182"/>
      <c r="V369" s="29"/>
    </row>
    <row r="370" spans="1:22">
      <c r="A370" s="12"/>
      <c r="B370" s="208"/>
      <c r="C370" s="29"/>
      <c r="D370" s="183"/>
      <c r="E370" s="183"/>
      <c r="F370" s="29"/>
      <c r="G370" s="29"/>
      <c r="H370" s="183"/>
      <c r="I370" s="183"/>
      <c r="J370" s="29"/>
      <c r="K370" s="29"/>
      <c r="L370" s="183"/>
      <c r="M370" s="183"/>
      <c r="N370" s="29"/>
      <c r="O370" s="29"/>
      <c r="P370" s="183"/>
      <c r="Q370" s="183"/>
      <c r="R370" s="29"/>
      <c r="S370" s="29"/>
      <c r="T370" s="182"/>
      <c r="U370" s="182"/>
      <c r="V370" s="29"/>
    </row>
    <row r="371" spans="1:22">
      <c r="A371" s="12"/>
      <c r="B371" s="215" t="s">
        <v>1186</v>
      </c>
      <c r="C371" s="35"/>
      <c r="D371" s="178">
        <v>1242480</v>
      </c>
      <c r="E371" s="178"/>
      <c r="F371" s="35"/>
      <c r="G371" s="35"/>
      <c r="H371" s="178">
        <v>46215</v>
      </c>
      <c r="I371" s="178"/>
      <c r="J371" s="35"/>
      <c r="K371" s="35"/>
      <c r="L371" s="178">
        <v>1578799</v>
      </c>
      <c r="M371" s="178"/>
      <c r="N371" s="35"/>
      <c r="O371" s="35"/>
      <c r="P371" s="184" t="s">
        <v>1187</v>
      </c>
      <c r="Q371" s="184"/>
      <c r="R371" s="177" t="s">
        <v>258</v>
      </c>
      <c r="S371" s="35"/>
      <c r="T371" s="184" t="s">
        <v>259</v>
      </c>
      <c r="U371" s="184"/>
      <c r="V371" s="35"/>
    </row>
    <row r="372" spans="1:22">
      <c r="A372" s="12"/>
      <c r="B372" s="215"/>
      <c r="C372" s="35"/>
      <c r="D372" s="178"/>
      <c r="E372" s="178"/>
      <c r="F372" s="35"/>
      <c r="G372" s="35"/>
      <c r="H372" s="178"/>
      <c r="I372" s="178"/>
      <c r="J372" s="35"/>
      <c r="K372" s="35"/>
      <c r="L372" s="178"/>
      <c r="M372" s="178"/>
      <c r="N372" s="35"/>
      <c r="O372" s="35"/>
      <c r="P372" s="184"/>
      <c r="Q372" s="184"/>
      <c r="R372" s="177"/>
      <c r="S372" s="35"/>
      <c r="T372" s="184"/>
      <c r="U372" s="184"/>
      <c r="V372" s="35"/>
    </row>
    <row r="373" spans="1:22">
      <c r="A373" s="12"/>
      <c r="B373" s="208" t="s">
        <v>100</v>
      </c>
      <c r="C373" s="29"/>
      <c r="D373" s="182">
        <v>53858</v>
      </c>
      <c r="E373" s="182"/>
      <c r="F373" s="29"/>
      <c r="G373" s="29"/>
      <c r="H373" s="182">
        <v>14616</v>
      </c>
      <c r="I373" s="182"/>
      <c r="J373" s="29"/>
      <c r="K373" s="29"/>
      <c r="L373" s="182">
        <v>320425</v>
      </c>
      <c r="M373" s="182"/>
      <c r="N373" s="29"/>
      <c r="O373" s="29"/>
      <c r="P373" s="183" t="s">
        <v>1188</v>
      </c>
      <c r="Q373" s="183"/>
      <c r="R373" s="181" t="s">
        <v>258</v>
      </c>
      <c r="S373" s="29"/>
      <c r="T373" s="182">
        <v>15336</v>
      </c>
      <c r="U373" s="182"/>
      <c r="V373" s="29"/>
    </row>
    <row r="374" spans="1:22" ht="15.75" thickBot="1">
      <c r="A374" s="12"/>
      <c r="B374" s="208"/>
      <c r="C374" s="29"/>
      <c r="D374" s="217"/>
      <c r="E374" s="217"/>
      <c r="F374" s="56"/>
      <c r="G374" s="29"/>
      <c r="H374" s="217"/>
      <c r="I374" s="217"/>
      <c r="J374" s="56"/>
      <c r="K374" s="29"/>
      <c r="L374" s="217"/>
      <c r="M374" s="217"/>
      <c r="N374" s="56"/>
      <c r="O374" s="29"/>
      <c r="P374" s="209"/>
      <c r="Q374" s="209"/>
      <c r="R374" s="210"/>
      <c r="S374" s="29"/>
      <c r="T374" s="217"/>
      <c r="U374" s="217"/>
      <c r="V374" s="56"/>
    </row>
    <row r="375" spans="1:22">
      <c r="A375" s="12"/>
      <c r="B375" s="243" t="s">
        <v>128</v>
      </c>
      <c r="C375" s="35"/>
      <c r="D375" s="206" t="s">
        <v>256</v>
      </c>
      <c r="E375" s="179">
        <v>1456649</v>
      </c>
      <c r="F375" s="36"/>
      <c r="G375" s="35"/>
      <c r="H375" s="206" t="s">
        <v>256</v>
      </c>
      <c r="I375" s="179">
        <v>597625</v>
      </c>
      <c r="J375" s="36"/>
      <c r="K375" s="35"/>
      <c r="L375" s="206" t="s">
        <v>256</v>
      </c>
      <c r="M375" s="179">
        <v>4072761</v>
      </c>
      <c r="N375" s="36"/>
      <c r="O375" s="35"/>
      <c r="P375" s="206" t="s">
        <v>256</v>
      </c>
      <c r="Q375" s="207" t="s">
        <v>1189</v>
      </c>
      <c r="R375" s="206" t="s">
        <v>258</v>
      </c>
      <c r="S375" s="35"/>
      <c r="T375" s="206" t="s">
        <v>256</v>
      </c>
      <c r="U375" s="179">
        <v>2885978</v>
      </c>
      <c r="V375" s="36"/>
    </row>
    <row r="376" spans="1:22" ht="15.75" thickBot="1">
      <c r="A376" s="12"/>
      <c r="B376" s="243"/>
      <c r="C376" s="35"/>
      <c r="D376" s="237"/>
      <c r="E376" s="238"/>
      <c r="F376" s="62"/>
      <c r="G376" s="35"/>
      <c r="H376" s="237"/>
      <c r="I376" s="238"/>
      <c r="J376" s="62"/>
      <c r="K376" s="35"/>
      <c r="L376" s="237"/>
      <c r="M376" s="238"/>
      <c r="N376" s="62"/>
      <c r="O376" s="35"/>
      <c r="P376" s="237"/>
      <c r="Q376" s="239"/>
      <c r="R376" s="237"/>
      <c r="S376" s="35"/>
      <c r="T376" s="237"/>
      <c r="U376" s="238"/>
      <c r="V376" s="62"/>
    </row>
    <row r="377" spans="1:22" ht="15.75" thickTop="1">
      <c r="A377" s="12"/>
      <c r="B377" s="20"/>
      <c r="C377" s="20"/>
      <c r="D377" s="68"/>
      <c r="E377" s="68"/>
      <c r="F377" s="68"/>
      <c r="G377" s="20"/>
      <c r="H377" s="68"/>
      <c r="I377" s="68"/>
      <c r="J377" s="68"/>
      <c r="K377" s="20"/>
      <c r="L377" s="68"/>
      <c r="M377" s="68"/>
      <c r="N377" s="68"/>
      <c r="O377" s="20"/>
      <c r="P377" s="68"/>
      <c r="Q377" s="68"/>
      <c r="R377" s="68"/>
      <c r="S377" s="20"/>
      <c r="T377" s="68"/>
      <c r="U377" s="68"/>
      <c r="V377" s="68"/>
    </row>
    <row r="378" spans="1:22">
      <c r="A378" s="12"/>
      <c r="B378" s="242" t="s">
        <v>1190</v>
      </c>
      <c r="C378" s="22"/>
      <c r="D378" s="35"/>
      <c r="E378" s="35"/>
      <c r="F378" s="35"/>
      <c r="G378" s="22"/>
      <c r="H378" s="35"/>
      <c r="I378" s="35"/>
      <c r="J378" s="35"/>
      <c r="K378" s="22"/>
      <c r="L378" s="35"/>
      <c r="M378" s="35"/>
      <c r="N378" s="35"/>
      <c r="O378" s="22"/>
      <c r="P378" s="35"/>
      <c r="Q378" s="35"/>
      <c r="R378" s="35"/>
      <c r="S378" s="22"/>
      <c r="T378" s="35"/>
      <c r="U378" s="35"/>
      <c r="V378" s="35"/>
    </row>
    <row r="379" spans="1:22">
      <c r="A379" s="12"/>
      <c r="B379" s="202" t="s">
        <v>129</v>
      </c>
      <c r="C379" s="20"/>
      <c r="D379" s="29"/>
      <c r="E379" s="29"/>
      <c r="F379" s="29"/>
      <c r="G379" s="20"/>
      <c r="H379" s="29"/>
      <c r="I379" s="29"/>
      <c r="J379" s="29"/>
      <c r="K379" s="20"/>
      <c r="L379" s="29"/>
      <c r="M379" s="29"/>
      <c r="N379" s="29"/>
      <c r="O379" s="20"/>
      <c r="P379" s="29"/>
      <c r="Q379" s="29"/>
      <c r="R379" s="29"/>
      <c r="S379" s="20"/>
      <c r="T379" s="29"/>
      <c r="U379" s="29"/>
      <c r="V379" s="29"/>
    </row>
    <row r="380" spans="1:22">
      <c r="A380" s="12"/>
      <c r="B380" s="215" t="s">
        <v>130</v>
      </c>
      <c r="C380" s="35"/>
      <c r="D380" s="177" t="s">
        <v>256</v>
      </c>
      <c r="E380" s="178">
        <v>1963</v>
      </c>
      <c r="F380" s="35"/>
      <c r="G380" s="35"/>
      <c r="H380" s="177" t="s">
        <v>256</v>
      </c>
      <c r="I380" s="178">
        <v>15864</v>
      </c>
      <c r="J380" s="35"/>
      <c r="K380" s="35"/>
      <c r="L380" s="177" t="s">
        <v>256</v>
      </c>
      <c r="M380" s="178">
        <v>36020</v>
      </c>
      <c r="N380" s="35"/>
      <c r="O380" s="35"/>
      <c r="P380" s="177" t="s">
        <v>256</v>
      </c>
      <c r="Q380" s="184" t="s">
        <v>259</v>
      </c>
      <c r="R380" s="35"/>
      <c r="S380" s="35"/>
      <c r="T380" s="177" t="s">
        <v>256</v>
      </c>
      <c r="U380" s="178">
        <v>53847</v>
      </c>
      <c r="V380" s="35"/>
    </row>
    <row r="381" spans="1:22">
      <c r="A381" s="12"/>
      <c r="B381" s="215"/>
      <c r="C381" s="35"/>
      <c r="D381" s="177"/>
      <c r="E381" s="178"/>
      <c r="F381" s="35"/>
      <c r="G381" s="35"/>
      <c r="H381" s="177"/>
      <c r="I381" s="178"/>
      <c r="J381" s="35"/>
      <c r="K381" s="35"/>
      <c r="L381" s="177"/>
      <c r="M381" s="178"/>
      <c r="N381" s="35"/>
      <c r="O381" s="35"/>
      <c r="P381" s="177"/>
      <c r="Q381" s="184"/>
      <c r="R381" s="35"/>
      <c r="S381" s="35"/>
      <c r="T381" s="177"/>
      <c r="U381" s="178"/>
      <c r="V381" s="35"/>
    </row>
    <row r="382" spans="1:22">
      <c r="A382" s="12"/>
      <c r="B382" s="208" t="s">
        <v>131</v>
      </c>
      <c r="C382" s="29"/>
      <c r="D382" s="182">
        <v>1545</v>
      </c>
      <c r="E382" s="182"/>
      <c r="F382" s="29"/>
      <c r="G382" s="29"/>
      <c r="H382" s="183">
        <v>950</v>
      </c>
      <c r="I382" s="183"/>
      <c r="J382" s="29"/>
      <c r="K382" s="29"/>
      <c r="L382" s="182">
        <v>4348</v>
      </c>
      <c r="M382" s="182"/>
      <c r="N382" s="29"/>
      <c r="O382" s="29"/>
      <c r="P382" s="183" t="s">
        <v>259</v>
      </c>
      <c r="Q382" s="183"/>
      <c r="R382" s="29"/>
      <c r="S382" s="29"/>
      <c r="T382" s="182">
        <v>6843</v>
      </c>
      <c r="U382" s="182"/>
      <c r="V382" s="29"/>
    </row>
    <row r="383" spans="1:22">
      <c r="A383" s="12"/>
      <c r="B383" s="208"/>
      <c r="C383" s="29"/>
      <c r="D383" s="182"/>
      <c r="E383" s="182"/>
      <c r="F383" s="29"/>
      <c r="G383" s="29"/>
      <c r="H383" s="183"/>
      <c r="I383" s="183"/>
      <c r="J383" s="29"/>
      <c r="K383" s="29"/>
      <c r="L383" s="182"/>
      <c r="M383" s="182"/>
      <c r="N383" s="29"/>
      <c r="O383" s="29"/>
      <c r="P383" s="183"/>
      <c r="Q383" s="183"/>
      <c r="R383" s="29"/>
      <c r="S383" s="29"/>
      <c r="T383" s="182"/>
      <c r="U383" s="182"/>
      <c r="V383" s="29"/>
    </row>
    <row r="384" spans="1:22">
      <c r="A384" s="12"/>
      <c r="B384" s="215" t="s">
        <v>132</v>
      </c>
      <c r="C384" s="35"/>
      <c r="D384" s="184">
        <v>34</v>
      </c>
      <c r="E384" s="184"/>
      <c r="F384" s="35"/>
      <c r="G384" s="35"/>
      <c r="H384" s="184" t="s">
        <v>259</v>
      </c>
      <c r="I384" s="184"/>
      <c r="J384" s="35"/>
      <c r="K384" s="35"/>
      <c r="L384" s="178">
        <v>3085</v>
      </c>
      <c r="M384" s="178"/>
      <c r="N384" s="35"/>
      <c r="O384" s="35"/>
      <c r="P384" s="184" t="s">
        <v>259</v>
      </c>
      <c r="Q384" s="184"/>
      <c r="R384" s="35"/>
      <c r="S384" s="35"/>
      <c r="T384" s="178">
        <v>3119</v>
      </c>
      <c r="U384" s="178"/>
      <c r="V384" s="35"/>
    </row>
    <row r="385" spans="1:22">
      <c r="A385" s="12"/>
      <c r="B385" s="215"/>
      <c r="C385" s="35"/>
      <c r="D385" s="184"/>
      <c r="E385" s="184"/>
      <c r="F385" s="35"/>
      <c r="G385" s="35"/>
      <c r="H385" s="184"/>
      <c r="I385" s="184"/>
      <c r="J385" s="35"/>
      <c r="K385" s="35"/>
      <c r="L385" s="178"/>
      <c r="M385" s="178"/>
      <c r="N385" s="35"/>
      <c r="O385" s="35"/>
      <c r="P385" s="184"/>
      <c r="Q385" s="184"/>
      <c r="R385" s="35"/>
      <c r="S385" s="35"/>
      <c r="T385" s="178"/>
      <c r="U385" s="178"/>
      <c r="V385" s="35"/>
    </row>
    <row r="386" spans="1:22">
      <c r="A386" s="12"/>
      <c r="B386" s="208" t="s">
        <v>133</v>
      </c>
      <c r="C386" s="29"/>
      <c r="D386" s="182">
        <v>5152</v>
      </c>
      <c r="E386" s="182"/>
      <c r="F386" s="29"/>
      <c r="G386" s="29"/>
      <c r="H386" s="182">
        <v>7062</v>
      </c>
      <c r="I386" s="182"/>
      <c r="J386" s="29"/>
      <c r="K386" s="29"/>
      <c r="L386" s="182">
        <v>6115</v>
      </c>
      <c r="M386" s="182"/>
      <c r="N386" s="29"/>
      <c r="O386" s="29"/>
      <c r="P386" s="183" t="s">
        <v>259</v>
      </c>
      <c r="Q386" s="183"/>
      <c r="R386" s="29"/>
      <c r="S386" s="29"/>
      <c r="T386" s="182">
        <v>18329</v>
      </c>
      <c r="U386" s="182"/>
      <c r="V386" s="29"/>
    </row>
    <row r="387" spans="1:22">
      <c r="A387" s="12"/>
      <c r="B387" s="208"/>
      <c r="C387" s="29"/>
      <c r="D387" s="182"/>
      <c r="E387" s="182"/>
      <c r="F387" s="29"/>
      <c r="G387" s="29"/>
      <c r="H387" s="182"/>
      <c r="I387" s="182"/>
      <c r="J387" s="29"/>
      <c r="K387" s="29"/>
      <c r="L387" s="182"/>
      <c r="M387" s="182"/>
      <c r="N387" s="29"/>
      <c r="O387" s="29"/>
      <c r="P387" s="183"/>
      <c r="Q387" s="183"/>
      <c r="R387" s="29"/>
      <c r="S387" s="29"/>
      <c r="T387" s="182"/>
      <c r="U387" s="182"/>
      <c r="V387" s="29"/>
    </row>
    <row r="388" spans="1:22">
      <c r="A388" s="12"/>
      <c r="B388" s="215" t="s">
        <v>134</v>
      </c>
      <c r="C388" s="35"/>
      <c r="D388" s="178">
        <v>9962</v>
      </c>
      <c r="E388" s="178"/>
      <c r="F388" s="35"/>
      <c r="G388" s="35"/>
      <c r="H388" s="184">
        <v>4</v>
      </c>
      <c r="I388" s="184"/>
      <c r="J388" s="35"/>
      <c r="K388" s="35"/>
      <c r="L388" s="178">
        <v>1063</v>
      </c>
      <c r="M388" s="178"/>
      <c r="N388" s="35"/>
      <c r="O388" s="35"/>
      <c r="P388" s="184" t="s">
        <v>1191</v>
      </c>
      <c r="Q388" s="184"/>
      <c r="R388" s="177" t="s">
        <v>258</v>
      </c>
      <c r="S388" s="35"/>
      <c r="T388" s="178">
        <v>9975</v>
      </c>
      <c r="U388" s="178"/>
      <c r="V388" s="35"/>
    </row>
    <row r="389" spans="1:22">
      <c r="A389" s="12"/>
      <c r="B389" s="215"/>
      <c r="C389" s="35"/>
      <c r="D389" s="178"/>
      <c r="E389" s="178"/>
      <c r="F389" s="35"/>
      <c r="G389" s="35"/>
      <c r="H389" s="184"/>
      <c r="I389" s="184"/>
      <c r="J389" s="35"/>
      <c r="K389" s="35"/>
      <c r="L389" s="178"/>
      <c r="M389" s="178"/>
      <c r="N389" s="35"/>
      <c r="O389" s="35"/>
      <c r="P389" s="184"/>
      <c r="Q389" s="184"/>
      <c r="R389" s="177"/>
      <c r="S389" s="35"/>
      <c r="T389" s="178"/>
      <c r="U389" s="178"/>
      <c r="V389" s="35"/>
    </row>
    <row r="390" spans="1:22">
      <c r="A390" s="12"/>
      <c r="B390" s="208" t="s">
        <v>135</v>
      </c>
      <c r="C390" s="29"/>
      <c r="D390" s="183" t="s">
        <v>259</v>
      </c>
      <c r="E390" s="183"/>
      <c r="F390" s="29"/>
      <c r="G390" s="29"/>
      <c r="H390" s="182">
        <v>1262</v>
      </c>
      <c r="I390" s="182"/>
      <c r="J390" s="29"/>
      <c r="K390" s="29"/>
      <c r="L390" s="182">
        <v>309472</v>
      </c>
      <c r="M390" s="182"/>
      <c r="N390" s="29"/>
      <c r="O390" s="29"/>
      <c r="P390" s="183" t="s">
        <v>1192</v>
      </c>
      <c r="Q390" s="183"/>
      <c r="R390" s="181" t="s">
        <v>258</v>
      </c>
      <c r="S390" s="29"/>
      <c r="T390" s="182">
        <v>2505</v>
      </c>
      <c r="U390" s="182"/>
      <c r="V390" s="29"/>
    </row>
    <row r="391" spans="1:22">
      <c r="A391" s="12"/>
      <c r="B391" s="208"/>
      <c r="C391" s="29"/>
      <c r="D391" s="183"/>
      <c r="E391" s="183"/>
      <c r="F391" s="29"/>
      <c r="G391" s="29"/>
      <c r="H391" s="182"/>
      <c r="I391" s="182"/>
      <c r="J391" s="29"/>
      <c r="K391" s="29"/>
      <c r="L391" s="182"/>
      <c r="M391" s="182"/>
      <c r="N391" s="29"/>
      <c r="O391" s="29"/>
      <c r="P391" s="183"/>
      <c r="Q391" s="183"/>
      <c r="R391" s="181"/>
      <c r="S391" s="29"/>
      <c r="T391" s="182"/>
      <c r="U391" s="182"/>
      <c r="V391" s="29"/>
    </row>
    <row r="392" spans="1:22">
      <c r="A392" s="12"/>
      <c r="B392" s="215" t="s">
        <v>136</v>
      </c>
      <c r="C392" s="35"/>
      <c r="D392" s="184" t="s">
        <v>259</v>
      </c>
      <c r="E392" s="184"/>
      <c r="F392" s="35"/>
      <c r="G392" s="35"/>
      <c r="H392" s="178">
        <v>3934</v>
      </c>
      <c r="I392" s="178"/>
      <c r="J392" s="35"/>
      <c r="K392" s="35"/>
      <c r="L392" s="178">
        <v>44085</v>
      </c>
      <c r="M392" s="178"/>
      <c r="N392" s="35"/>
      <c r="O392" s="35"/>
      <c r="P392" s="184" t="s">
        <v>259</v>
      </c>
      <c r="Q392" s="184"/>
      <c r="R392" s="35"/>
      <c r="S392" s="35"/>
      <c r="T392" s="178">
        <v>48019</v>
      </c>
      <c r="U392" s="178"/>
      <c r="V392" s="35"/>
    </row>
    <row r="393" spans="1:22">
      <c r="A393" s="12"/>
      <c r="B393" s="215"/>
      <c r="C393" s="35"/>
      <c r="D393" s="184"/>
      <c r="E393" s="184"/>
      <c r="F393" s="35"/>
      <c r="G393" s="35"/>
      <c r="H393" s="178"/>
      <c r="I393" s="178"/>
      <c r="J393" s="35"/>
      <c r="K393" s="35"/>
      <c r="L393" s="178"/>
      <c r="M393" s="178"/>
      <c r="N393" s="35"/>
      <c r="O393" s="35"/>
      <c r="P393" s="184"/>
      <c r="Q393" s="184"/>
      <c r="R393" s="35"/>
      <c r="S393" s="35"/>
      <c r="T393" s="178"/>
      <c r="U393" s="178"/>
      <c r="V393" s="35"/>
    </row>
    <row r="394" spans="1:22">
      <c r="A394" s="12"/>
      <c r="B394" s="208" t="s">
        <v>137</v>
      </c>
      <c r="C394" s="29"/>
      <c r="D394" s="183" t="s">
        <v>259</v>
      </c>
      <c r="E394" s="183"/>
      <c r="F394" s="29"/>
      <c r="G394" s="29"/>
      <c r="H394" s="183" t="s">
        <v>259</v>
      </c>
      <c r="I394" s="183"/>
      <c r="J394" s="29"/>
      <c r="K394" s="29"/>
      <c r="L394" s="183">
        <v>794</v>
      </c>
      <c r="M394" s="183"/>
      <c r="N394" s="29"/>
      <c r="O394" s="29"/>
      <c r="P394" s="183">
        <v>119</v>
      </c>
      <c r="Q394" s="183"/>
      <c r="R394" s="29"/>
      <c r="S394" s="29"/>
      <c r="T394" s="183">
        <v>913</v>
      </c>
      <c r="U394" s="183"/>
      <c r="V394" s="29"/>
    </row>
    <row r="395" spans="1:22">
      <c r="A395" s="12"/>
      <c r="B395" s="208"/>
      <c r="C395" s="29"/>
      <c r="D395" s="183"/>
      <c r="E395" s="183"/>
      <c r="F395" s="29"/>
      <c r="G395" s="29"/>
      <c r="H395" s="183"/>
      <c r="I395" s="183"/>
      <c r="J395" s="29"/>
      <c r="K395" s="29"/>
      <c r="L395" s="183"/>
      <c r="M395" s="183"/>
      <c r="N395" s="29"/>
      <c r="O395" s="29"/>
      <c r="P395" s="183"/>
      <c r="Q395" s="183"/>
      <c r="R395" s="29"/>
      <c r="S395" s="29"/>
      <c r="T395" s="183"/>
      <c r="U395" s="183"/>
      <c r="V395" s="29"/>
    </row>
    <row r="396" spans="1:22">
      <c r="A396" s="12"/>
      <c r="B396" s="215" t="s">
        <v>138</v>
      </c>
      <c r="C396" s="35"/>
      <c r="D396" s="184" t="s">
        <v>259</v>
      </c>
      <c r="E396" s="184"/>
      <c r="F396" s="35"/>
      <c r="G396" s="35"/>
      <c r="H396" s="184" t="s">
        <v>259</v>
      </c>
      <c r="I396" s="184"/>
      <c r="J396" s="35"/>
      <c r="K396" s="35"/>
      <c r="L396" s="178">
        <v>1011</v>
      </c>
      <c r="M396" s="178"/>
      <c r="N396" s="35"/>
      <c r="O396" s="35"/>
      <c r="P396" s="184" t="s">
        <v>259</v>
      </c>
      <c r="Q396" s="184"/>
      <c r="R396" s="35"/>
      <c r="S396" s="35"/>
      <c r="T396" s="178">
        <v>1011</v>
      </c>
      <c r="U396" s="178"/>
      <c r="V396" s="35"/>
    </row>
    <row r="397" spans="1:22" ht="15.75" thickBot="1">
      <c r="A397" s="12"/>
      <c r="B397" s="215"/>
      <c r="C397" s="35"/>
      <c r="D397" s="212"/>
      <c r="E397" s="212"/>
      <c r="F397" s="53"/>
      <c r="G397" s="35"/>
      <c r="H397" s="212"/>
      <c r="I397" s="212"/>
      <c r="J397" s="53"/>
      <c r="K397" s="35"/>
      <c r="L397" s="211"/>
      <c r="M397" s="211"/>
      <c r="N397" s="53"/>
      <c r="O397" s="35"/>
      <c r="P397" s="212"/>
      <c r="Q397" s="212"/>
      <c r="R397" s="53"/>
      <c r="S397" s="35"/>
      <c r="T397" s="211"/>
      <c r="U397" s="211"/>
      <c r="V397" s="53"/>
    </row>
    <row r="398" spans="1:22">
      <c r="A398" s="12"/>
      <c r="B398" s="29"/>
      <c r="C398" s="29"/>
      <c r="D398" s="213">
        <v>18656</v>
      </c>
      <c r="E398" s="213"/>
      <c r="F398" s="46"/>
      <c r="G398" s="29"/>
      <c r="H398" s="213">
        <v>29076</v>
      </c>
      <c r="I398" s="213"/>
      <c r="J398" s="46"/>
      <c r="K398" s="29"/>
      <c r="L398" s="213">
        <v>405993</v>
      </c>
      <c r="M398" s="213"/>
      <c r="N398" s="46"/>
      <c r="O398" s="29"/>
      <c r="P398" s="214" t="s">
        <v>1193</v>
      </c>
      <c r="Q398" s="214"/>
      <c r="R398" s="218" t="s">
        <v>258</v>
      </c>
      <c r="S398" s="29"/>
      <c r="T398" s="213">
        <v>144561</v>
      </c>
      <c r="U398" s="213"/>
      <c r="V398" s="46"/>
    </row>
    <row r="399" spans="1:22">
      <c r="A399" s="12"/>
      <c r="B399" s="29"/>
      <c r="C399" s="29"/>
      <c r="D399" s="182"/>
      <c r="E399" s="182"/>
      <c r="F399" s="29"/>
      <c r="G399" s="29"/>
      <c r="H399" s="236"/>
      <c r="I399" s="236"/>
      <c r="J399" s="50"/>
      <c r="K399" s="29"/>
      <c r="L399" s="236"/>
      <c r="M399" s="236"/>
      <c r="N399" s="50"/>
      <c r="O399" s="29"/>
      <c r="P399" s="233"/>
      <c r="Q399" s="233"/>
      <c r="R399" s="234"/>
      <c r="S399" s="29"/>
      <c r="T399" s="236"/>
      <c r="U399" s="236"/>
      <c r="V399" s="50"/>
    </row>
    <row r="400" spans="1:22">
      <c r="A400" s="12"/>
      <c r="B400" s="203" t="s">
        <v>140</v>
      </c>
      <c r="C400" s="22"/>
      <c r="D400" s="35"/>
      <c r="E400" s="35"/>
      <c r="F400" s="35"/>
      <c r="G400" s="22"/>
      <c r="H400" s="35"/>
      <c r="I400" s="35"/>
      <c r="J400" s="35"/>
      <c r="K400" s="22"/>
      <c r="L400" s="35"/>
      <c r="M400" s="35"/>
      <c r="N400" s="35"/>
      <c r="O400" s="22"/>
      <c r="P400" s="35"/>
      <c r="Q400" s="35"/>
      <c r="R400" s="35"/>
      <c r="S400" s="22"/>
      <c r="T400" s="35"/>
      <c r="U400" s="35"/>
      <c r="V400" s="35"/>
    </row>
    <row r="401" spans="1:22">
      <c r="A401" s="12"/>
      <c r="B401" s="208" t="s">
        <v>135</v>
      </c>
      <c r="C401" s="29"/>
      <c r="D401" s="182">
        <v>305335</v>
      </c>
      <c r="E401" s="182"/>
      <c r="F401" s="29"/>
      <c r="G401" s="29"/>
      <c r="H401" s="183">
        <v>255</v>
      </c>
      <c r="I401" s="183"/>
      <c r="J401" s="29"/>
      <c r="K401" s="29"/>
      <c r="L401" s="182">
        <v>64820</v>
      </c>
      <c r="M401" s="182"/>
      <c r="N401" s="29"/>
      <c r="O401" s="29"/>
      <c r="P401" s="183" t="s">
        <v>1194</v>
      </c>
      <c r="Q401" s="183"/>
      <c r="R401" s="181" t="s">
        <v>258</v>
      </c>
      <c r="S401" s="29"/>
      <c r="T401" s="182">
        <v>306130</v>
      </c>
      <c r="U401" s="182"/>
      <c r="V401" s="29"/>
    </row>
    <row r="402" spans="1:22">
      <c r="A402" s="12"/>
      <c r="B402" s="208"/>
      <c r="C402" s="29"/>
      <c r="D402" s="182"/>
      <c r="E402" s="182"/>
      <c r="F402" s="29"/>
      <c r="G402" s="29"/>
      <c r="H402" s="183"/>
      <c r="I402" s="183"/>
      <c r="J402" s="29"/>
      <c r="K402" s="29"/>
      <c r="L402" s="182"/>
      <c r="M402" s="182"/>
      <c r="N402" s="29"/>
      <c r="O402" s="29"/>
      <c r="P402" s="183"/>
      <c r="Q402" s="183"/>
      <c r="R402" s="181"/>
      <c r="S402" s="29"/>
      <c r="T402" s="182"/>
      <c r="U402" s="182"/>
      <c r="V402" s="29"/>
    </row>
    <row r="403" spans="1:22">
      <c r="A403" s="12"/>
      <c r="B403" s="215" t="s">
        <v>136</v>
      </c>
      <c r="C403" s="35"/>
      <c r="D403" s="184" t="s">
        <v>259</v>
      </c>
      <c r="E403" s="184"/>
      <c r="F403" s="35"/>
      <c r="G403" s="35"/>
      <c r="H403" s="178">
        <v>17696</v>
      </c>
      <c r="I403" s="178"/>
      <c r="J403" s="35"/>
      <c r="K403" s="35"/>
      <c r="L403" s="178">
        <v>47446</v>
      </c>
      <c r="M403" s="178"/>
      <c r="N403" s="35"/>
      <c r="O403" s="35"/>
      <c r="P403" s="184" t="s">
        <v>259</v>
      </c>
      <c r="Q403" s="184"/>
      <c r="R403" s="35"/>
      <c r="S403" s="35"/>
      <c r="T403" s="178">
        <v>65142</v>
      </c>
      <c r="U403" s="178"/>
      <c r="V403" s="35"/>
    </row>
    <row r="404" spans="1:22">
      <c r="A404" s="12"/>
      <c r="B404" s="215"/>
      <c r="C404" s="35"/>
      <c r="D404" s="184"/>
      <c r="E404" s="184"/>
      <c r="F404" s="35"/>
      <c r="G404" s="35"/>
      <c r="H404" s="178"/>
      <c r="I404" s="178"/>
      <c r="J404" s="35"/>
      <c r="K404" s="35"/>
      <c r="L404" s="178"/>
      <c r="M404" s="178"/>
      <c r="N404" s="35"/>
      <c r="O404" s="35"/>
      <c r="P404" s="184"/>
      <c r="Q404" s="184"/>
      <c r="R404" s="35"/>
      <c r="S404" s="35"/>
      <c r="T404" s="178"/>
      <c r="U404" s="178"/>
      <c r="V404" s="35"/>
    </row>
    <row r="405" spans="1:22">
      <c r="A405" s="12"/>
      <c r="B405" s="208" t="s">
        <v>137</v>
      </c>
      <c r="C405" s="29"/>
      <c r="D405" s="183" t="s">
        <v>259</v>
      </c>
      <c r="E405" s="183"/>
      <c r="F405" s="29"/>
      <c r="G405" s="29"/>
      <c r="H405" s="182">
        <v>45894</v>
      </c>
      <c r="I405" s="182"/>
      <c r="J405" s="29"/>
      <c r="K405" s="29"/>
      <c r="L405" s="182">
        <v>11740</v>
      </c>
      <c r="M405" s="182"/>
      <c r="N405" s="29"/>
      <c r="O405" s="29"/>
      <c r="P405" s="183" t="s">
        <v>1195</v>
      </c>
      <c r="Q405" s="183"/>
      <c r="R405" s="181" t="s">
        <v>258</v>
      </c>
      <c r="S405" s="29"/>
      <c r="T405" s="182">
        <v>57515</v>
      </c>
      <c r="U405" s="182"/>
      <c r="V405" s="29"/>
    </row>
    <row r="406" spans="1:22">
      <c r="A406" s="12"/>
      <c r="B406" s="208"/>
      <c r="C406" s="29"/>
      <c r="D406" s="183"/>
      <c r="E406" s="183"/>
      <c r="F406" s="29"/>
      <c r="G406" s="29"/>
      <c r="H406" s="182"/>
      <c r="I406" s="182"/>
      <c r="J406" s="29"/>
      <c r="K406" s="29"/>
      <c r="L406" s="182"/>
      <c r="M406" s="182"/>
      <c r="N406" s="29"/>
      <c r="O406" s="29"/>
      <c r="P406" s="183"/>
      <c r="Q406" s="183"/>
      <c r="R406" s="181"/>
      <c r="S406" s="29"/>
      <c r="T406" s="182"/>
      <c r="U406" s="182"/>
      <c r="V406" s="29"/>
    </row>
    <row r="407" spans="1:22">
      <c r="A407" s="12"/>
      <c r="B407" s="215" t="s">
        <v>138</v>
      </c>
      <c r="C407" s="35"/>
      <c r="D407" s="178">
        <v>37095</v>
      </c>
      <c r="E407" s="178"/>
      <c r="F407" s="35"/>
      <c r="G407" s="35"/>
      <c r="H407" s="178">
        <v>1618</v>
      </c>
      <c r="I407" s="178"/>
      <c r="J407" s="35"/>
      <c r="K407" s="35"/>
      <c r="L407" s="178">
        <v>517533</v>
      </c>
      <c r="M407" s="178"/>
      <c r="N407" s="35"/>
      <c r="O407" s="35"/>
      <c r="P407" s="184" t="s">
        <v>259</v>
      </c>
      <c r="Q407" s="184"/>
      <c r="R407" s="35"/>
      <c r="S407" s="35"/>
      <c r="T407" s="178">
        <v>556246</v>
      </c>
      <c r="U407" s="178"/>
      <c r="V407" s="35"/>
    </row>
    <row r="408" spans="1:22">
      <c r="A408" s="12"/>
      <c r="B408" s="215"/>
      <c r="C408" s="35"/>
      <c r="D408" s="178"/>
      <c r="E408" s="178"/>
      <c r="F408" s="35"/>
      <c r="G408" s="35"/>
      <c r="H408" s="178"/>
      <c r="I408" s="178"/>
      <c r="J408" s="35"/>
      <c r="K408" s="35"/>
      <c r="L408" s="178"/>
      <c r="M408" s="178"/>
      <c r="N408" s="35"/>
      <c r="O408" s="35"/>
      <c r="P408" s="184"/>
      <c r="Q408" s="184"/>
      <c r="R408" s="35"/>
      <c r="S408" s="35"/>
      <c r="T408" s="178"/>
      <c r="U408" s="178"/>
      <c r="V408" s="35"/>
    </row>
    <row r="409" spans="1:22">
      <c r="A409" s="12"/>
      <c r="B409" s="208" t="s">
        <v>141</v>
      </c>
      <c r="C409" s="29"/>
      <c r="D409" s="182">
        <v>2467</v>
      </c>
      <c r="E409" s="182"/>
      <c r="F409" s="29"/>
      <c r="G409" s="29"/>
      <c r="H409" s="183">
        <v>544</v>
      </c>
      <c r="I409" s="183"/>
      <c r="J409" s="29"/>
      <c r="K409" s="29"/>
      <c r="L409" s="182">
        <v>22806</v>
      </c>
      <c r="M409" s="182"/>
      <c r="N409" s="29"/>
      <c r="O409" s="29"/>
      <c r="P409" s="183" t="s">
        <v>259</v>
      </c>
      <c r="Q409" s="183"/>
      <c r="R409" s="29"/>
      <c r="S409" s="29"/>
      <c r="T409" s="182">
        <v>25817</v>
      </c>
      <c r="U409" s="182"/>
      <c r="V409" s="29"/>
    </row>
    <row r="410" spans="1:22">
      <c r="A410" s="12"/>
      <c r="B410" s="208"/>
      <c r="C410" s="29"/>
      <c r="D410" s="182"/>
      <c r="E410" s="182"/>
      <c r="F410" s="29"/>
      <c r="G410" s="29"/>
      <c r="H410" s="183"/>
      <c r="I410" s="183"/>
      <c r="J410" s="29"/>
      <c r="K410" s="29"/>
      <c r="L410" s="182"/>
      <c r="M410" s="182"/>
      <c r="N410" s="29"/>
      <c r="O410" s="29"/>
      <c r="P410" s="183"/>
      <c r="Q410" s="183"/>
      <c r="R410" s="29"/>
      <c r="S410" s="29"/>
      <c r="T410" s="182"/>
      <c r="U410" s="182"/>
      <c r="V410" s="29"/>
    </row>
    <row r="411" spans="1:22">
      <c r="A411" s="12"/>
      <c r="B411" s="215" t="s">
        <v>1196</v>
      </c>
      <c r="C411" s="35"/>
      <c r="D411" s="184" t="s">
        <v>1197</v>
      </c>
      <c r="E411" s="184"/>
      <c r="F411" s="177" t="s">
        <v>258</v>
      </c>
      <c r="G411" s="35"/>
      <c r="H411" s="178">
        <v>427085</v>
      </c>
      <c r="I411" s="178"/>
      <c r="J411" s="35"/>
      <c r="K411" s="35"/>
      <c r="L411" s="178">
        <v>210386</v>
      </c>
      <c r="M411" s="178"/>
      <c r="N411" s="35"/>
      <c r="O411" s="35"/>
      <c r="P411" s="184" t="s">
        <v>259</v>
      </c>
      <c r="Q411" s="184"/>
      <c r="R411" s="35"/>
      <c r="S411" s="35"/>
      <c r="T411" s="184" t="s">
        <v>259</v>
      </c>
      <c r="U411" s="184"/>
      <c r="V411" s="35"/>
    </row>
    <row r="412" spans="1:22" ht="15.75" thickBot="1">
      <c r="A412" s="12"/>
      <c r="B412" s="215"/>
      <c r="C412" s="35"/>
      <c r="D412" s="212"/>
      <c r="E412" s="212"/>
      <c r="F412" s="216"/>
      <c r="G412" s="35"/>
      <c r="H412" s="211"/>
      <c r="I412" s="211"/>
      <c r="J412" s="53"/>
      <c r="K412" s="35"/>
      <c r="L412" s="211"/>
      <c r="M412" s="211"/>
      <c r="N412" s="53"/>
      <c r="O412" s="35"/>
      <c r="P412" s="212"/>
      <c r="Q412" s="212"/>
      <c r="R412" s="53"/>
      <c r="S412" s="35"/>
      <c r="T412" s="212"/>
      <c r="U412" s="212"/>
      <c r="V412" s="53"/>
    </row>
    <row r="413" spans="1:22">
      <c r="A413" s="12"/>
      <c r="B413" s="29"/>
      <c r="C413" s="29"/>
      <c r="D413" s="214" t="s">
        <v>1198</v>
      </c>
      <c r="E413" s="214"/>
      <c r="F413" s="218" t="s">
        <v>258</v>
      </c>
      <c r="G413" s="29"/>
      <c r="H413" s="213">
        <v>493092</v>
      </c>
      <c r="I413" s="213"/>
      <c r="J413" s="46"/>
      <c r="K413" s="29"/>
      <c r="L413" s="213">
        <v>874731</v>
      </c>
      <c r="M413" s="213"/>
      <c r="N413" s="46"/>
      <c r="O413" s="29"/>
      <c r="P413" s="214" t="s">
        <v>1199</v>
      </c>
      <c r="Q413" s="214"/>
      <c r="R413" s="218" t="s">
        <v>258</v>
      </c>
      <c r="S413" s="29"/>
      <c r="T413" s="213">
        <v>1010850</v>
      </c>
      <c r="U413" s="213"/>
      <c r="V413" s="46"/>
    </row>
    <row r="414" spans="1:22">
      <c r="A414" s="12"/>
      <c r="B414" s="29"/>
      <c r="C414" s="29"/>
      <c r="D414" s="183"/>
      <c r="E414" s="183"/>
      <c r="F414" s="181"/>
      <c r="G414" s="29"/>
      <c r="H414" s="236"/>
      <c r="I414" s="236"/>
      <c r="J414" s="50"/>
      <c r="K414" s="29"/>
      <c r="L414" s="236"/>
      <c r="M414" s="236"/>
      <c r="N414" s="50"/>
      <c r="O414" s="29"/>
      <c r="P414" s="233"/>
      <c r="Q414" s="233"/>
      <c r="R414" s="234"/>
      <c r="S414" s="29"/>
      <c r="T414" s="236"/>
      <c r="U414" s="236"/>
      <c r="V414" s="50"/>
    </row>
    <row r="415" spans="1:22">
      <c r="A415" s="12"/>
      <c r="B415" s="203" t="s">
        <v>1200</v>
      </c>
      <c r="C415" s="22"/>
      <c r="D415" s="35"/>
      <c r="E415" s="35"/>
      <c r="F415" s="35"/>
      <c r="G415" s="22"/>
      <c r="H415" s="35"/>
      <c r="I415" s="35"/>
      <c r="J415" s="35"/>
      <c r="K415" s="22"/>
      <c r="L415" s="35"/>
      <c r="M415" s="35"/>
      <c r="N415" s="35"/>
      <c r="O415" s="22"/>
      <c r="P415" s="35"/>
      <c r="Q415" s="35"/>
      <c r="R415" s="35"/>
      <c r="S415" s="22"/>
      <c r="T415" s="35"/>
      <c r="U415" s="35"/>
      <c r="V415" s="35"/>
    </row>
    <row r="416" spans="1:22">
      <c r="A416" s="12"/>
      <c r="B416" s="208" t="s">
        <v>1201</v>
      </c>
      <c r="C416" s="29"/>
      <c r="D416" s="182">
        <v>1028</v>
      </c>
      <c r="E416" s="182"/>
      <c r="F416" s="29"/>
      <c r="G416" s="29"/>
      <c r="H416" s="183">
        <v>250</v>
      </c>
      <c r="I416" s="183"/>
      <c r="J416" s="29"/>
      <c r="K416" s="29"/>
      <c r="L416" s="182">
        <v>122666</v>
      </c>
      <c r="M416" s="182"/>
      <c r="N416" s="29"/>
      <c r="O416" s="29"/>
      <c r="P416" s="183" t="s">
        <v>1202</v>
      </c>
      <c r="Q416" s="183"/>
      <c r="R416" s="181" t="s">
        <v>258</v>
      </c>
      <c r="S416" s="29"/>
      <c r="T416" s="182">
        <v>1028</v>
      </c>
      <c r="U416" s="182"/>
      <c r="V416" s="29"/>
    </row>
    <row r="417" spans="1:22">
      <c r="A417" s="12"/>
      <c r="B417" s="208"/>
      <c r="C417" s="29"/>
      <c r="D417" s="182"/>
      <c r="E417" s="182"/>
      <c r="F417" s="29"/>
      <c r="G417" s="29"/>
      <c r="H417" s="183"/>
      <c r="I417" s="183"/>
      <c r="J417" s="29"/>
      <c r="K417" s="29"/>
      <c r="L417" s="182"/>
      <c r="M417" s="182"/>
      <c r="N417" s="29"/>
      <c r="O417" s="29"/>
      <c r="P417" s="183"/>
      <c r="Q417" s="183"/>
      <c r="R417" s="181"/>
      <c r="S417" s="29"/>
      <c r="T417" s="182"/>
      <c r="U417" s="182"/>
      <c r="V417" s="29"/>
    </row>
    <row r="418" spans="1:22">
      <c r="A418" s="12"/>
      <c r="B418" s="215" t="s">
        <v>147</v>
      </c>
      <c r="C418" s="35"/>
      <c r="D418" s="178">
        <v>2781164</v>
      </c>
      <c r="E418" s="178"/>
      <c r="F418" s="35"/>
      <c r="G418" s="35"/>
      <c r="H418" s="178">
        <v>79712</v>
      </c>
      <c r="I418" s="178"/>
      <c r="J418" s="35"/>
      <c r="K418" s="35"/>
      <c r="L418" s="178">
        <v>3258037</v>
      </c>
      <c r="M418" s="178"/>
      <c r="N418" s="35"/>
      <c r="O418" s="35"/>
      <c r="P418" s="184" t="s">
        <v>1203</v>
      </c>
      <c r="Q418" s="184"/>
      <c r="R418" s="177" t="s">
        <v>258</v>
      </c>
      <c r="S418" s="35"/>
      <c r="T418" s="178">
        <v>2781164</v>
      </c>
      <c r="U418" s="178"/>
      <c r="V418" s="35"/>
    </row>
    <row r="419" spans="1:22">
      <c r="A419" s="12"/>
      <c r="B419" s="215"/>
      <c r="C419" s="35"/>
      <c r="D419" s="178"/>
      <c r="E419" s="178"/>
      <c r="F419" s="35"/>
      <c r="G419" s="35"/>
      <c r="H419" s="178"/>
      <c r="I419" s="178"/>
      <c r="J419" s="35"/>
      <c r="K419" s="35"/>
      <c r="L419" s="178"/>
      <c r="M419" s="178"/>
      <c r="N419" s="35"/>
      <c r="O419" s="35"/>
      <c r="P419" s="184"/>
      <c r="Q419" s="184"/>
      <c r="R419" s="177"/>
      <c r="S419" s="35"/>
      <c r="T419" s="178"/>
      <c r="U419" s="178"/>
      <c r="V419" s="35"/>
    </row>
    <row r="420" spans="1:22">
      <c r="A420" s="12"/>
      <c r="B420" s="208" t="s">
        <v>149</v>
      </c>
      <c r="C420" s="29"/>
      <c r="D420" s="183" t="s">
        <v>1204</v>
      </c>
      <c r="E420" s="183"/>
      <c r="F420" s="181" t="s">
        <v>258</v>
      </c>
      <c r="G420" s="29"/>
      <c r="H420" s="183">
        <v>401</v>
      </c>
      <c r="I420" s="183"/>
      <c r="J420" s="29"/>
      <c r="K420" s="29"/>
      <c r="L420" s="183" t="s">
        <v>1205</v>
      </c>
      <c r="M420" s="183"/>
      <c r="N420" s="181" t="s">
        <v>258</v>
      </c>
      <c r="O420" s="29"/>
      <c r="P420" s="182">
        <v>588265</v>
      </c>
      <c r="Q420" s="182"/>
      <c r="R420" s="29"/>
      <c r="S420" s="29"/>
      <c r="T420" s="183" t="s">
        <v>1204</v>
      </c>
      <c r="U420" s="183"/>
      <c r="V420" s="181" t="s">
        <v>258</v>
      </c>
    </row>
    <row r="421" spans="1:22">
      <c r="A421" s="12"/>
      <c r="B421" s="208"/>
      <c r="C421" s="29"/>
      <c r="D421" s="183"/>
      <c r="E421" s="183"/>
      <c r="F421" s="181"/>
      <c r="G421" s="29"/>
      <c r="H421" s="183"/>
      <c r="I421" s="183"/>
      <c r="J421" s="29"/>
      <c r="K421" s="29"/>
      <c r="L421" s="183"/>
      <c r="M421" s="183"/>
      <c r="N421" s="181"/>
      <c r="O421" s="29"/>
      <c r="P421" s="182"/>
      <c r="Q421" s="182"/>
      <c r="R421" s="29"/>
      <c r="S421" s="29"/>
      <c r="T421" s="183"/>
      <c r="U421" s="183"/>
      <c r="V421" s="181"/>
    </row>
    <row r="422" spans="1:22">
      <c r="A422" s="12"/>
      <c r="B422" s="215" t="s">
        <v>148</v>
      </c>
      <c r="C422" s="35"/>
      <c r="D422" s="184" t="s">
        <v>1206</v>
      </c>
      <c r="E422" s="184"/>
      <c r="F422" s="177" t="s">
        <v>258</v>
      </c>
      <c r="G422" s="35"/>
      <c r="H422" s="184" t="s">
        <v>1206</v>
      </c>
      <c r="I422" s="184"/>
      <c r="J422" s="177" t="s">
        <v>258</v>
      </c>
      <c r="K422" s="35"/>
      <c r="L422" s="184" t="s">
        <v>259</v>
      </c>
      <c r="M422" s="184"/>
      <c r="N422" s="35"/>
      <c r="O422" s="35"/>
      <c r="P422" s="178">
        <v>4906</v>
      </c>
      <c r="Q422" s="178"/>
      <c r="R422" s="35"/>
      <c r="S422" s="35"/>
      <c r="T422" s="184" t="s">
        <v>1206</v>
      </c>
      <c r="U422" s="184"/>
      <c r="V422" s="177" t="s">
        <v>258</v>
      </c>
    </row>
    <row r="423" spans="1:22" ht="15.75" thickBot="1">
      <c r="A423" s="12"/>
      <c r="B423" s="215"/>
      <c r="C423" s="35"/>
      <c r="D423" s="212"/>
      <c r="E423" s="212"/>
      <c r="F423" s="216"/>
      <c r="G423" s="35"/>
      <c r="H423" s="212"/>
      <c r="I423" s="212"/>
      <c r="J423" s="216"/>
      <c r="K423" s="35"/>
      <c r="L423" s="212"/>
      <c r="M423" s="212"/>
      <c r="N423" s="53"/>
      <c r="O423" s="35"/>
      <c r="P423" s="211"/>
      <c r="Q423" s="211"/>
      <c r="R423" s="53"/>
      <c r="S423" s="35"/>
      <c r="T423" s="212"/>
      <c r="U423" s="212"/>
      <c r="V423" s="216"/>
    </row>
    <row r="424" spans="1:22">
      <c r="A424" s="12"/>
      <c r="B424" s="29"/>
      <c r="C424" s="29"/>
      <c r="D424" s="213">
        <v>1730567</v>
      </c>
      <c r="E424" s="213"/>
      <c r="F424" s="46"/>
      <c r="G424" s="29"/>
      <c r="H424" s="213">
        <v>75457</v>
      </c>
      <c r="I424" s="213"/>
      <c r="J424" s="46"/>
      <c r="K424" s="29"/>
      <c r="L424" s="213">
        <v>2792037</v>
      </c>
      <c r="M424" s="213"/>
      <c r="N424" s="46"/>
      <c r="O424" s="29"/>
      <c r="P424" s="214" t="s">
        <v>1187</v>
      </c>
      <c r="Q424" s="214"/>
      <c r="R424" s="218" t="s">
        <v>258</v>
      </c>
      <c r="S424" s="29"/>
      <c r="T424" s="213">
        <v>1730567</v>
      </c>
      <c r="U424" s="213"/>
      <c r="V424" s="46"/>
    </row>
    <row r="425" spans="1:22" ht="15.75" thickBot="1">
      <c r="A425" s="12"/>
      <c r="B425" s="29"/>
      <c r="C425" s="29"/>
      <c r="D425" s="217"/>
      <c r="E425" s="217"/>
      <c r="F425" s="56"/>
      <c r="G425" s="29"/>
      <c r="H425" s="217"/>
      <c r="I425" s="217"/>
      <c r="J425" s="56"/>
      <c r="K425" s="29"/>
      <c r="L425" s="217"/>
      <c r="M425" s="217"/>
      <c r="N425" s="56"/>
      <c r="O425" s="29"/>
      <c r="P425" s="209"/>
      <c r="Q425" s="209"/>
      <c r="R425" s="210"/>
      <c r="S425" s="29"/>
      <c r="T425" s="217"/>
      <c r="U425" s="217"/>
      <c r="V425" s="56"/>
    </row>
    <row r="426" spans="1:22">
      <c r="A426" s="12"/>
      <c r="B426" s="243" t="s">
        <v>1207</v>
      </c>
      <c r="C426" s="35"/>
      <c r="D426" s="206" t="s">
        <v>256</v>
      </c>
      <c r="E426" s="179">
        <v>1456649</v>
      </c>
      <c r="F426" s="36"/>
      <c r="G426" s="35"/>
      <c r="H426" s="206" t="s">
        <v>256</v>
      </c>
      <c r="I426" s="179">
        <v>597625</v>
      </c>
      <c r="J426" s="36"/>
      <c r="K426" s="35"/>
      <c r="L426" s="206" t="s">
        <v>256</v>
      </c>
      <c r="M426" s="179">
        <v>4072761</v>
      </c>
      <c r="N426" s="36"/>
      <c r="O426" s="35"/>
      <c r="P426" s="206" t="s">
        <v>256</v>
      </c>
      <c r="Q426" s="207" t="s">
        <v>1189</v>
      </c>
      <c r="R426" s="206" t="s">
        <v>258</v>
      </c>
      <c r="S426" s="35"/>
      <c r="T426" s="206" t="s">
        <v>256</v>
      </c>
      <c r="U426" s="179">
        <v>2885978</v>
      </c>
      <c r="V426" s="36"/>
    </row>
    <row r="427" spans="1:22" ht="15.75" thickBot="1">
      <c r="A427" s="12"/>
      <c r="B427" s="243"/>
      <c r="C427" s="35"/>
      <c r="D427" s="237"/>
      <c r="E427" s="238"/>
      <c r="F427" s="62"/>
      <c r="G427" s="35"/>
      <c r="H427" s="237"/>
      <c r="I427" s="238"/>
      <c r="J427" s="62"/>
      <c r="K427" s="35"/>
      <c r="L427" s="237"/>
      <c r="M427" s="238"/>
      <c r="N427" s="62"/>
      <c r="O427" s="35"/>
      <c r="P427" s="237"/>
      <c r="Q427" s="239"/>
      <c r="R427" s="237"/>
      <c r="S427" s="35"/>
      <c r="T427" s="237"/>
      <c r="U427" s="238"/>
      <c r="V427" s="62"/>
    </row>
    <row r="428" spans="1:22" ht="15.75" thickTop="1">
      <c r="A428" s="12"/>
      <c r="B428" s="131"/>
      <c r="C428" s="131"/>
      <c r="D428" s="131"/>
      <c r="E428" s="131"/>
      <c r="F428" s="131"/>
      <c r="G428" s="131"/>
      <c r="H428" s="131"/>
      <c r="I428" s="131"/>
      <c r="J428" s="131"/>
      <c r="K428" s="131"/>
      <c r="L428" s="131"/>
      <c r="M428" s="131"/>
      <c r="N428" s="131"/>
      <c r="O428" s="131"/>
      <c r="P428" s="131"/>
      <c r="Q428" s="131"/>
      <c r="R428" s="131"/>
      <c r="S428" s="131"/>
      <c r="T428" s="131"/>
      <c r="U428" s="131"/>
      <c r="V428" s="131"/>
    </row>
    <row r="429" spans="1:22">
      <c r="A429" s="12"/>
      <c r="B429" s="205" t="s">
        <v>1183</v>
      </c>
      <c r="C429" s="205"/>
      <c r="D429" s="205"/>
      <c r="E429" s="205"/>
      <c r="F429" s="205"/>
      <c r="G429" s="205"/>
      <c r="H429" s="205"/>
      <c r="I429" s="205"/>
      <c r="J429" s="205"/>
      <c r="K429" s="205"/>
      <c r="L429" s="205"/>
      <c r="M429" s="205"/>
      <c r="N429" s="205"/>
      <c r="O429" s="205"/>
      <c r="P429" s="205"/>
      <c r="Q429" s="205"/>
      <c r="R429" s="205"/>
      <c r="S429" s="205"/>
      <c r="T429" s="205"/>
      <c r="U429" s="205"/>
      <c r="V429" s="205"/>
    </row>
    <row r="430" spans="1:22">
      <c r="A430" s="12"/>
      <c r="B430" s="244">
        <v>41274</v>
      </c>
      <c r="C430" s="244"/>
      <c r="D430" s="244"/>
      <c r="E430" s="244"/>
      <c r="F430" s="244"/>
      <c r="G430" s="244"/>
      <c r="H430" s="244"/>
      <c r="I430" s="244"/>
      <c r="J430" s="244"/>
      <c r="K430" s="244"/>
      <c r="L430" s="244"/>
      <c r="M430" s="244"/>
      <c r="N430" s="244"/>
      <c r="O430" s="244"/>
      <c r="P430" s="244"/>
      <c r="Q430" s="244"/>
      <c r="R430" s="244"/>
      <c r="S430" s="244"/>
      <c r="T430" s="244"/>
      <c r="U430" s="244"/>
      <c r="V430" s="244"/>
    </row>
    <row r="431" spans="1:22">
      <c r="A431" s="12"/>
      <c r="B431" s="135"/>
      <c r="C431" s="135"/>
      <c r="D431" s="135"/>
      <c r="E431" s="135"/>
      <c r="F431" s="135"/>
      <c r="G431" s="135"/>
      <c r="H431" s="135"/>
      <c r="I431" s="135"/>
      <c r="J431" s="135"/>
      <c r="K431" s="135"/>
      <c r="L431" s="135"/>
      <c r="M431" s="135"/>
      <c r="N431" s="135"/>
      <c r="O431" s="135"/>
      <c r="P431" s="135"/>
      <c r="Q431" s="135"/>
      <c r="R431" s="135"/>
      <c r="S431" s="135"/>
      <c r="T431" s="135"/>
      <c r="U431" s="135"/>
      <c r="V431" s="135"/>
    </row>
    <row r="432" spans="1:22">
      <c r="A432" s="12"/>
      <c r="B432" s="25"/>
      <c r="C432" s="25"/>
      <c r="D432" s="25"/>
      <c r="E432" s="25"/>
      <c r="F432" s="25"/>
      <c r="G432" s="25"/>
      <c r="H432" s="25"/>
      <c r="I432" s="25"/>
      <c r="J432" s="25"/>
      <c r="K432" s="25"/>
      <c r="L432" s="25"/>
      <c r="M432" s="25"/>
      <c r="N432" s="25"/>
      <c r="O432" s="25"/>
      <c r="P432" s="25"/>
      <c r="Q432" s="25"/>
      <c r="R432" s="25"/>
      <c r="S432" s="25"/>
      <c r="T432" s="25"/>
      <c r="U432" s="25"/>
      <c r="V432" s="25"/>
    </row>
    <row r="433" spans="1:22">
      <c r="A433" s="12"/>
      <c r="B433" s="16"/>
      <c r="C433" s="16"/>
      <c r="D433" s="16"/>
      <c r="E433" s="16"/>
      <c r="F433" s="16"/>
      <c r="G433" s="16"/>
      <c r="H433" s="16"/>
      <c r="I433" s="16"/>
      <c r="J433" s="16"/>
      <c r="K433" s="16"/>
      <c r="L433" s="16"/>
      <c r="M433" s="16"/>
      <c r="N433" s="16"/>
      <c r="O433" s="16"/>
      <c r="P433" s="16"/>
      <c r="Q433" s="16"/>
      <c r="R433" s="16"/>
      <c r="S433" s="16"/>
      <c r="T433" s="16"/>
      <c r="U433" s="16"/>
      <c r="V433" s="16"/>
    </row>
    <row r="434" spans="1:22" ht="15.75" thickBot="1">
      <c r="A434" s="12"/>
      <c r="B434" s="20"/>
      <c r="C434" s="20"/>
      <c r="D434" s="28" t="s">
        <v>994</v>
      </c>
      <c r="E434" s="28"/>
      <c r="F434" s="28"/>
      <c r="G434" s="20"/>
      <c r="H434" s="28" t="s">
        <v>995</v>
      </c>
      <c r="I434" s="28"/>
      <c r="J434" s="28"/>
      <c r="K434" s="24"/>
      <c r="L434" s="28" t="s">
        <v>996</v>
      </c>
      <c r="M434" s="28"/>
      <c r="N434" s="28"/>
      <c r="O434" s="24"/>
      <c r="P434" s="28" t="s">
        <v>997</v>
      </c>
      <c r="Q434" s="28"/>
      <c r="R434" s="28"/>
      <c r="S434" s="24"/>
      <c r="T434" s="28" t="s">
        <v>998</v>
      </c>
      <c r="U434" s="28"/>
      <c r="V434" s="28"/>
    </row>
    <row r="435" spans="1:22">
      <c r="A435" s="12"/>
      <c r="B435" s="121" t="s">
        <v>1184</v>
      </c>
      <c r="C435" s="20"/>
      <c r="D435" s="29"/>
      <c r="E435" s="29"/>
      <c r="F435" s="29"/>
      <c r="G435" s="29"/>
      <c r="H435" s="29"/>
      <c r="I435" s="29"/>
      <c r="J435" s="29"/>
      <c r="K435" s="20"/>
      <c r="L435" s="46"/>
      <c r="M435" s="46"/>
      <c r="N435" s="46"/>
      <c r="O435" s="20"/>
      <c r="P435" s="46"/>
      <c r="Q435" s="46"/>
      <c r="R435" s="46"/>
      <c r="S435" s="20"/>
      <c r="T435" s="46"/>
      <c r="U435" s="46"/>
      <c r="V435" s="46"/>
    </row>
    <row r="436" spans="1:22">
      <c r="A436" s="12"/>
      <c r="B436" s="203" t="s">
        <v>114</v>
      </c>
      <c r="C436" s="22"/>
      <c r="D436" s="35"/>
      <c r="E436" s="35"/>
      <c r="F436" s="35"/>
      <c r="G436" s="22"/>
      <c r="H436" s="35"/>
      <c r="I436" s="35"/>
      <c r="J436" s="35"/>
      <c r="K436" s="22"/>
      <c r="L436" s="35"/>
      <c r="M436" s="35"/>
      <c r="N436" s="35"/>
      <c r="O436" s="22"/>
      <c r="P436" s="35"/>
      <c r="Q436" s="35"/>
      <c r="R436" s="35"/>
      <c r="S436" s="22"/>
      <c r="T436" s="35"/>
      <c r="U436" s="35"/>
      <c r="V436" s="35"/>
    </row>
    <row r="437" spans="1:22">
      <c r="A437" s="12"/>
      <c r="B437" s="208" t="s">
        <v>115</v>
      </c>
      <c r="C437" s="29"/>
      <c r="D437" s="181" t="s">
        <v>256</v>
      </c>
      <c r="E437" s="182">
        <v>86788</v>
      </c>
      <c r="F437" s="29"/>
      <c r="G437" s="29"/>
      <c r="H437" s="181" t="s">
        <v>256</v>
      </c>
      <c r="I437" s="183">
        <v>400</v>
      </c>
      <c r="J437" s="29"/>
      <c r="K437" s="29"/>
      <c r="L437" s="181" t="s">
        <v>256</v>
      </c>
      <c r="M437" s="182">
        <v>38252</v>
      </c>
      <c r="N437" s="29"/>
      <c r="O437" s="29"/>
      <c r="P437" s="181" t="s">
        <v>256</v>
      </c>
      <c r="Q437" s="183" t="s">
        <v>259</v>
      </c>
      <c r="R437" s="29"/>
      <c r="S437" s="29"/>
      <c r="T437" s="181" t="s">
        <v>256</v>
      </c>
      <c r="U437" s="182">
        <v>125440</v>
      </c>
      <c r="V437" s="29"/>
    </row>
    <row r="438" spans="1:22">
      <c r="A438" s="12"/>
      <c r="B438" s="208"/>
      <c r="C438" s="29"/>
      <c r="D438" s="181"/>
      <c r="E438" s="182"/>
      <c r="F438" s="29"/>
      <c r="G438" s="29"/>
      <c r="H438" s="181"/>
      <c r="I438" s="183"/>
      <c r="J438" s="29"/>
      <c r="K438" s="29"/>
      <c r="L438" s="181"/>
      <c r="M438" s="182"/>
      <c r="N438" s="29"/>
      <c r="O438" s="29"/>
      <c r="P438" s="181"/>
      <c r="Q438" s="183"/>
      <c r="R438" s="29"/>
      <c r="S438" s="29"/>
      <c r="T438" s="181"/>
      <c r="U438" s="182"/>
      <c r="V438" s="29"/>
    </row>
    <row r="439" spans="1:22">
      <c r="A439" s="12"/>
      <c r="B439" s="215" t="s">
        <v>116</v>
      </c>
      <c r="C439" s="35"/>
      <c r="D439" s="184">
        <v>999</v>
      </c>
      <c r="E439" s="184"/>
      <c r="F439" s="35"/>
      <c r="G439" s="35"/>
      <c r="H439" s="184" t="s">
        <v>259</v>
      </c>
      <c r="I439" s="184"/>
      <c r="J439" s="35"/>
      <c r="K439" s="35"/>
      <c r="L439" s="184" t="s">
        <v>259</v>
      </c>
      <c r="M439" s="184"/>
      <c r="N439" s="35"/>
      <c r="O439" s="35"/>
      <c r="P439" s="184" t="s">
        <v>259</v>
      </c>
      <c r="Q439" s="184"/>
      <c r="R439" s="35"/>
      <c r="S439" s="35"/>
      <c r="T439" s="184">
        <v>999</v>
      </c>
      <c r="U439" s="184"/>
      <c r="V439" s="35"/>
    </row>
    <row r="440" spans="1:22">
      <c r="A440" s="12"/>
      <c r="B440" s="215"/>
      <c r="C440" s="35"/>
      <c r="D440" s="184"/>
      <c r="E440" s="184"/>
      <c r="F440" s="35"/>
      <c r="G440" s="35"/>
      <c r="H440" s="184"/>
      <c r="I440" s="184"/>
      <c r="J440" s="35"/>
      <c r="K440" s="35"/>
      <c r="L440" s="184"/>
      <c r="M440" s="184"/>
      <c r="N440" s="35"/>
      <c r="O440" s="35"/>
      <c r="P440" s="184"/>
      <c r="Q440" s="184"/>
      <c r="R440" s="35"/>
      <c r="S440" s="35"/>
      <c r="T440" s="184"/>
      <c r="U440" s="184"/>
      <c r="V440" s="35"/>
    </row>
    <row r="441" spans="1:22">
      <c r="A441" s="12"/>
      <c r="B441" s="208" t="s">
        <v>117</v>
      </c>
      <c r="C441" s="29"/>
      <c r="D441" s="182">
        <v>8520</v>
      </c>
      <c r="E441" s="182"/>
      <c r="F441" s="29"/>
      <c r="G441" s="29"/>
      <c r="H441" s="182">
        <v>7643</v>
      </c>
      <c r="I441" s="182"/>
      <c r="J441" s="29"/>
      <c r="K441" s="29"/>
      <c r="L441" s="182">
        <v>46275</v>
      </c>
      <c r="M441" s="182"/>
      <c r="N441" s="29"/>
      <c r="O441" s="29"/>
      <c r="P441" s="183" t="s">
        <v>259</v>
      </c>
      <c r="Q441" s="183"/>
      <c r="R441" s="29"/>
      <c r="S441" s="29"/>
      <c r="T441" s="182">
        <v>62438</v>
      </c>
      <c r="U441" s="182"/>
      <c r="V441" s="29"/>
    </row>
    <row r="442" spans="1:22">
      <c r="A442" s="12"/>
      <c r="B442" s="208"/>
      <c r="C442" s="29"/>
      <c r="D442" s="182"/>
      <c r="E442" s="182"/>
      <c r="F442" s="29"/>
      <c r="G442" s="29"/>
      <c r="H442" s="182"/>
      <c r="I442" s="182"/>
      <c r="J442" s="29"/>
      <c r="K442" s="29"/>
      <c r="L442" s="182"/>
      <c r="M442" s="182"/>
      <c r="N442" s="29"/>
      <c r="O442" s="29"/>
      <c r="P442" s="183"/>
      <c r="Q442" s="183"/>
      <c r="R442" s="29"/>
      <c r="S442" s="29"/>
      <c r="T442" s="182"/>
      <c r="U442" s="182"/>
      <c r="V442" s="29"/>
    </row>
    <row r="443" spans="1:22">
      <c r="A443" s="12"/>
      <c r="B443" s="215" t="s">
        <v>1185</v>
      </c>
      <c r="C443" s="35"/>
      <c r="D443" s="184" t="s">
        <v>259</v>
      </c>
      <c r="E443" s="184"/>
      <c r="F443" s="35"/>
      <c r="G443" s="35"/>
      <c r="H443" s="178">
        <v>22991</v>
      </c>
      <c r="I443" s="178"/>
      <c r="J443" s="35"/>
      <c r="K443" s="35"/>
      <c r="L443" s="184" t="s">
        <v>259</v>
      </c>
      <c r="M443" s="184"/>
      <c r="N443" s="35"/>
      <c r="O443" s="35"/>
      <c r="P443" s="184" t="s">
        <v>259</v>
      </c>
      <c r="Q443" s="184"/>
      <c r="R443" s="35"/>
      <c r="S443" s="35"/>
      <c r="T443" s="178">
        <v>22991</v>
      </c>
      <c r="U443" s="178"/>
      <c r="V443" s="35"/>
    </row>
    <row r="444" spans="1:22">
      <c r="A444" s="12"/>
      <c r="B444" s="215"/>
      <c r="C444" s="35"/>
      <c r="D444" s="184"/>
      <c r="E444" s="184"/>
      <c r="F444" s="35"/>
      <c r="G444" s="35"/>
      <c r="H444" s="178"/>
      <c r="I444" s="178"/>
      <c r="J444" s="35"/>
      <c r="K444" s="35"/>
      <c r="L444" s="184"/>
      <c r="M444" s="184"/>
      <c r="N444" s="35"/>
      <c r="O444" s="35"/>
      <c r="P444" s="184"/>
      <c r="Q444" s="184"/>
      <c r="R444" s="35"/>
      <c r="S444" s="35"/>
      <c r="T444" s="178"/>
      <c r="U444" s="178"/>
      <c r="V444" s="35"/>
    </row>
    <row r="445" spans="1:22">
      <c r="A445" s="12"/>
      <c r="B445" s="208" t="s">
        <v>119</v>
      </c>
      <c r="C445" s="29"/>
      <c r="D445" s="183" t="s">
        <v>259</v>
      </c>
      <c r="E445" s="183"/>
      <c r="F445" s="29"/>
      <c r="G445" s="29"/>
      <c r="H445" s="182">
        <v>45906</v>
      </c>
      <c r="I445" s="182"/>
      <c r="J445" s="29"/>
      <c r="K445" s="29"/>
      <c r="L445" s="182">
        <v>124764</v>
      </c>
      <c r="M445" s="182"/>
      <c r="N445" s="29"/>
      <c r="O445" s="29"/>
      <c r="P445" s="183" t="s">
        <v>259</v>
      </c>
      <c r="Q445" s="183"/>
      <c r="R445" s="29"/>
      <c r="S445" s="29"/>
      <c r="T445" s="182">
        <v>170670</v>
      </c>
      <c r="U445" s="182"/>
      <c r="V445" s="29"/>
    </row>
    <row r="446" spans="1:22">
      <c r="A446" s="12"/>
      <c r="B446" s="208"/>
      <c r="C446" s="29"/>
      <c r="D446" s="183"/>
      <c r="E446" s="183"/>
      <c r="F446" s="29"/>
      <c r="G446" s="29"/>
      <c r="H446" s="182"/>
      <c r="I446" s="182"/>
      <c r="J446" s="29"/>
      <c r="K446" s="29"/>
      <c r="L446" s="182"/>
      <c r="M446" s="182"/>
      <c r="N446" s="29"/>
      <c r="O446" s="29"/>
      <c r="P446" s="183"/>
      <c r="Q446" s="183"/>
      <c r="R446" s="29"/>
      <c r="S446" s="29"/>
      <c r="T446" s="182"/>
      <c r="U446" s="182"/>
      <c r="V446" s="29"/>
    </row>
    <row r="447" spans="1:22">
      <c r="A447" s="12"/>
      <c r="B447" s="215" t="s">
        <v>120</v>
      </c>
      <c r="C447" s="35"/>
      <c r="D447" s="184" t="s">
        <v>259</v>
      </c>
      <c r="E447" s="184"/>
      <c r="F447" s="35"/>
      <c r="G447" s="35"/>
      <c r="H447" s="184" t="s">
        <v>259</v>
      </c>
      <c r="I447" s="184"/>
      <c r="J447" s="35"/>
      <c r="K447" s="35"/>
      <c r="L447" s="178">
        <v>2458</v>
      </c>
      <c r="M447" s="178"/>
      <c r="N447" s="35"/>
      <c r="O447" s="35"/>
      <c r="P447" s="184" t="s">
        <v>259</v>
      </c>
      <c r="Q447" s="184"/>
      <c r="R447" s="35"/>
      <c r="S447" s="35"/>
      <c r="T447" s="178">
        <v>2458</v>
      </c>
      <c r="U447" s="178"/>
      <c r="V447" s="35"/>
    </row>
    <row r="448" spans="1:22">
      <c r="A448" s="12"/>
      <c r="B448" s="215"/>
      <c r="C448" s="35"/>
      <c r="D448" s="184"/>
      <c r="E448" s="184"/>
      <c r="F448" s="35"/>
      <c r="G448" s="35"/>
      <c r="H448" s="184"/>
      <c r="I448" s="184"/>
      <c r="J448" s="35"/>
      <c r="K448" s="35"/>
      <c r="L448" s="178"/>
      <c r="M448" s="178"/>
      <c r="N448" s="35"/>
      <c r="O448" s="35"/>
      <c r="P448" s="184"/>
      <c r="Q448" s="184"/>
      <c r="R448" s="35"/>
      <c r="S448" s="35"/>
      <c r="T448" s="178"/>
      <c r="U448" s="178"/>
      <c r="V448" s="35"/>
    </row>
    <row r="449" spans="1:22">
      <c r="A449" s="12"/>
      <c r="B449" s="208" t="s">
        <v>91</v>
      </c>
      <c r="C449" s="29"/>
      <c r="D449" s="182">
        <v>3395</v>
      </c>
      <c r="E449" s="182"/>
      <c r="F449" s="29"/>
      <c r="G449" s="29"/>
      <c r="H449" s="182">
        <v>5947</v>
      </c>
      <c r="I449" s="182"/>
      <c r="J449" s="29"/>
      <c r="K449" s="29"/>
      <c r="L449" s="182">
        <v>11844</v>
      </c>
      <c r="M449" s="182"/>
      <c r="N449" s="29"/>
      <c r="O449" s="29"/>
      <c r="P449" s="183" t="s">
        <v>259</v>
      </c>
      <c r="Q449" s="183"/>
      <c r="R449" s="29"/>
      <c r="S449" s="29"/>
      <c r="T449" s="182">
        <v>21186</v>
      </c>
      <c r="U449" s="182"/>
      <c r="V449" s="29"/>
    </row>
    <row r="450" spans="1:22" ht="15.75" thickBot="1">
      <c r="A450" s="12"/>
      <c r="B450" s="208"/>
      <c r="C450" s="29"/>
      <c r="D450" s="217"/>
      <c r="E450" s="217"/>
      <c r="F450" s="56"/>
      <c r="G450" s="29"/>
      <c r="H450" s="217"/>
      <c r="I450" s="217"/>
      <c r="J450" s="56"/>
      <c r="K450" s="29"/>
      <c r="L450" s="217"/>
      <c r="M450" s="217"/>
      <c r="N450" s="56"/>
      <c r="O450" s="29"/>
      <c r="P450" s="209"/>
      <c r="Q450" s="209"/>
      <c r="R450" s="56"/>
      <c r="S450" s="29"/>
      <c r="T450" s="217"/>
      <c r="U450" s="217"/>
      <c r="V450" s="56"/>
    </row>
    <row r="451" spans="1:22">
      <c r="A451" s="12"/>
      <c r="B451" s="35"/>
      <c r="C451" s="35"/>
      <c r="D451" s="179">
        <v>99702</v>
      </c>
      <c r="E451" s="179"/>
      <c r="F451" s="36"/>
      <c r="G451" s="35"/>
      <c r="H451" s="179">
        <v>82887</v>
      </c>
      <c r="I451" s="179"/>
      <c r="J451" s="36"/>
      <c r="K451" s="35"/>
      <c r="L451" s="179">
        <v>223593</v>
      </c>
      <c r="M451" s="179"/>
      <c r="N451" s="36"/>
      <c r="O451" s="35"/>
      <c r="P451" s="207" t="s">
        <v>259</v>
      </c>
      <c r="Q451" s="207"/>
      <c r="R451" s="36"/>
      <c r="S451" s="35"/>
      <c r="T451" s="179">
        <v>406182</v>
      </c>
      <c r="U451" s="179"/>
      <c r="V451" s="36"/>
    </row>
    <row r="452" spans="1:22">
      <c r="A452" s="12"/>
      <c r="B452" s="35"/>
      <c r="C452" s="35"/>
      <c r="D452" s="178"/>
      <c r="E452" s="178"/>
      <c r="F452" s="35"/>
      <c r="G452" s="35"/>
      <c r="H452" s="180"/>
      <c r="I452" s="180"/>
      <c r="J452" s="76"/>
      <c r="K452" s="35"/>
      <c r="L452" s="180"/>
      <c r="M452" s="180"/>
      <c r="N452" s="76"/>
      <c r="O452" s="35"/>
      <c r="P452" s="222"/>
      <c r="Q452" s="222"/>
      <c r="R452" s="76"/>
      <c r="S452" s="35"/>
      <c r="T452" s="180"/>
      <c r="U452" s="180"/>
      <c r="V452" s="76"/>
    </row>
    <row r="453" spans="1:22">
      <c r="A453" s="12"/>
      <c r="B453" s="202" t="s">
        <v>122</v>
      </c>
      <c r="C453" s="20"/>
      <c r="D453" s="29"/>
      <c r="E453" s="29"/>
      <c r="F453" s="29"/>
      <c r="G453" s="20"/>
      <c r="H453" s="29"/>
      <c r="I453" s="29"/>
      <c r="J453" s="29"/>
      <c r="K453" s="20"/>
      <c r="L453" s="29"/>
      <c r="M453" s="29"/>
      <c r="N453" s="29"/>
      <c r="O453" s="20"/>
      <c r="P453" s="29"/>
      <c r="Q453" s="29"/>
      <c r="R453" s="29"/>
      <c r="S453" s="20"/>
      <c r="T453" s="29"/>
      <c r="U453" s="29"/>
      <c r="V453" s="29"/>
    </row>
    <row r="454" spans="1:22">
      <c r="A454" s="12"/>
      <c r="B454" s="215" t="s">
        <v>123</v>
      </c>
      <c r="C454" s="35"/>
      <c r="D454" s="178">
        <v>4183</v>
      </c>
      <c r="E454" s="178"/>
      <c r="F454" s="35"/>
      <c r="G454" s="35"/>
      <c r="H454" s="178">
        <v>208857</v>
      </c>
      <c r="I454" s="178"/>
      <c r="J454" s="35"/>
      <c r="K454" s="35"/>
      <c r="L454" s="178">
        <v>470820</v>
      </c>
      <c r="M454" s="178"/>
      <c r="N454" s="35"/>
      <c r="O454" s="35"/>
      <c r="P454" s="184" t="s">
        <v>259</v>
      </c>
      <c r="Q454" s="184"/>
      <c r="R454" s="35"/>
      <c r="S454" s="35"/>
      <c r="T454" s="178">
        <v>683860</v>
      </c>
      <c r="U454" s="178"/>
      <c r="V454" s="35"/>
    </row>
    <row r="455" spans="1:22">
      <c r="A455" s="12"/>
      <c r="B455" s="215"/>
      <c r="C455" s="35"/>
      <c r="D455" s="178"/>
      <c r="E455" s="178"/>
      <c r="F455" s="35"/>
      <c r="G455" s="35"/>
      <c r="H455" s="178"/>
      <c r="I455" s="178"/>
      <c r="J455" s="35"/>
      <c r="K455" s="35"/>
      <c r="L455" s="178"/>
      <c r="M455" s="178"/>
      <c r="N455" s="35"/>
      <c r="O455" s="35"/>
      <c r="P455" s="184"/>
      <c r="Q455" s="184"/>
      <c r="R455" s="35"/>
      <c r="S455" s="35"/>
      <c r="T455" s="178"/>
      <c r="U455" s="178"/>
      <c r="V455" s="35"/>
    </row>
    <row r="456" spans="1:22">
      <c r="A456" s="12"/>
      <c r="B456" s="208" t="s">
        <v>124</v>
      </c>
      <c r="C456" s="29"/>
      <c r="D456" s="183" t="s">
        <v>259</v>
      </c>
      <c r="E456" s="183"/>
      <c r="F456" s="29"/>
      <c r="G456" s="29"/>
      <c r="H456" s="182">
        <v>301506</v>
      </c>
      <c r="I456" s="182"/>
      <c r="J456" s="29"/>
      <c r="K456" s="29"/>
      <c r="L456" s="182">
        <v>1690445</v>
      </c>
      <c r="M456" s="182"/>
      <c r="N456" s="29"/>
      <c r="O456" s="29"/>
      <c r="P456" s="183" t="s">
        <v>259</v>
      </c>
      <c r="Q456" s="183"/>
      <c r="R456" s="29"/>
      <c r="S456" s="29"/>
      <c r="T456" s="182">
        <v>1991951</v>
      </c>
      <c r="U456" s="182"/>
      <c r="V456" s="29"/>
    </row>
    <row r="457" spans="1:22">
      <c r="A457" s="12"/>
      <c r="B457" s="208"/>
      <c r="C457" s="29"/>
      <c r="D457" s="183"/>
      <c r="E457" s="183"/>
      <c r="F457" s="29"/>
      <c r="G457" s="29"/>
      <c r="H457" s="182"/>
      <c r="I457" s="182"/>
      <c r="J457" s="29"/>
      <c r="K457" s="29"/>
      <c r="L457" s="182"/>
      <c r="M457" s="182"/>
      <c r="N457" s="29"/>
      <c r="O457" s="29"/>
      <c r="P457" s="183"/>
      <c r="Q457" s="183"/>
      <c r="R457" s="29"/>
      <c r="S457" s="29"/>
      <c r="T457" s="182"/>
      <c r="U457" s="182"/>
      <c r="V457" s="29"/>
    </row>
    <row r="458" spans="1:22">
      <c r="A458" s="12"/>
      <c r="B458" s="215" t="s">
        <v>1185</v>
      </c>
      <c r="C458" s="35"/>
      <c r="D458" s="184" t="s">
        <v>259</v>
      </c>
      <c r="E458" s="184"/>
      <c r="F458" s="35"/>
      <c r="G458" s="35"/>
      <c r="H458" s="178">
        <v>21356</v>
      </c>
      <c r="I458" s="178"/>
      <c r="J458" s="35"/>
      <c r="K458" s="35"/>
      <c r="L458" s="184" t="s">
        <v>259</v>
      </c>
      <c r="M458" s="184"/>
      <c r="N458" s="35"/>
      <c r="O458" s="35"/>
      <c r="P458" s="184" t="s">
        <v>259</v>
      </c>
      <c r="Q458" s="184"/>
      <c r="R458" s="35"/>
      <c r="S458" s="35"/>
      <c r="T458" s="178">
        <v>21356</v>
      </c>
      <c r="U458" s="178"/>
      <c r="V458" s="35"/>
    </row>
    <row r="459" spans="1:22">
      <c r="A459" s="12"/>
      <c r="B459" s="215"/>
      <c r="C459" s="35"/>
      <c r="D459" s="184"/>
      <c r="E459" s="184"/>
      <c r="F459" s="35"/>
      <c r="G459" s="35"/>
      <c r="H459" s="178"/>
      <c r="I459" s="178"/>
      <c r="J459" s="35"/>
      <c r="K459" s="35"/>
      <c r="L459" s="184"/>
      <c r="M459" s="184"/>
      <c r="N459" s="35"/>
      <c r="O459" s="35"/>
      <c r="P459" s="184"/>
      <c r="Q459" s="184"/>
      <c r="R459" s="35"/>
      <c r="S459" s="35"/>
      <c r="T459" s="178"/>
      <c r="U459" s="178"/>
      <c r="V459" s="35"/>
    </row>
    <row r="460" spans="1:22">
      <c r="A460" s="12"/>
      <c r="B460" s="208" t="s">
        <v>125</v>
      </c>
      <c r="C460" s="29"/>
      <c r="D460" s="182">
        <v>18922</v>
      </c>
      <c r="E460" s="182"/>
      <c r="F460" s="29"/>
      <c r="G460" s="29"/>
      <c r="H460" s="183">
        <v>60</v>
      </c>
      <c r="I460" s="183"/>
      <c r="J460" s="29"/>
      <c r="K460" s="29"/>
      <c r="L460" s="182">
        <v>5988</v>
      </c>
      <c r="M460" s="182"/>
      <c r="N460" s="29"/>
      <c r="O460" s="29"/>
      <c r="P460" s="183" t="s">
        <v>259</v>
      </c>
      <c r="Q460" s="183"/>
      <c r="R460" s="29"/>
      <c r="S460" s="29"/>
      <c r="T460" s="182">
        <v>24970</v>
      </c>
      <c r="U460" s="182"/>
      <c r="V460" s="29"/>
    </row>
    <row r="461" spans="1:22">
      <c r="A461" s="12"/>
      <c r="B461" s="208"/>
      <c r="C461" s="29"/>
      <c r="D461" s="182"/>
      <c r="E461" s="182"/>
      <c r="F461" s="29"/>
      <c r="G461" s="29"/>
      <c r="H461" s="183"/>
      <c r="I461" s="183"/>
      <c r="J461" s="29"/>
      <c r="K461" s="29"/>
      <c r="L461" s="182"/>
      <c r="M461" s="182"/>
      <c r="N461" s="29"/>
      <c r="O461" s="29"/>
      <c r="P461" s="183"/>
      <c r="Q461" s="183"/>
      <c r="R461" s="29"/>
      <c r="S461" s="29"/>
      <c r="T461" s="182"/>
      <c r="U461" s="182"/>
      <c r="V461" s="29"/>
    </row>
    <row r="462" spans="1:22">
      <c r="A462" s="12"/>
      <c r="B462" s="215" t="s">
        <v>126</v>
      </c>
      <c r="C462" s="35"/>
      <c r="D462" s="178">
        <v>27065</v>
      </c>
      <c r="E462" s="178"/>
      <c r="F462" s="35"/>
      <c r="G462" s="35"/>
      <c r="H462" s="184" t="s">
        <v>259</v>
      </c>
      <c r="I462" s="184"/>
      <c r="J462" s="35"/>
      <c r="K462" s="35"/>
      <c r="L462" s="184" t="s">
        <v>259</v>
      </c>
      <c r="M462" s="184"/>
      <c r="N462" s="35"/>
      <c r="O462" s="35"/>
      <c r="P462" s="184" t="s">
        <v>259</v>
      </c>
      <c r="Q462" s="184"/>
      <c r="R462" s="35"/>
      <c r="S462" s="35"/>
      <c r="T462" s="178">
        <v>27065</v>
      </c>
      <c r="U462" s="178"/>
      <c r="V462" s="35"/>
    </row>
    <row r="463" spans="1:22">
      <c r="A463" s="12"/>
      <c r="B463" s="215"/>
      <c r="C463" s="35"/>
      <c r="D463" s="178"/>
      <c r="E463" s="178"/>
      <c r="F463" s="35"/>
      <c r="G463" s="35"/>
      <c r="H463" s="184"/>
      <c r="I463" s="184"/>
      <c r="J463" s="35"/>
      <c r="K463" s="35"/>
      <c r="L463" s="184"/>
      <c r="M463" s="184"/>
      <c r="N463" s="35"/>
      <c r="O463" s="35"/>
      <c r="P463" s="184"/>
      <c r="Q463" s="184"/>
      <c r="R463" s="35"/>
      <c r="S463" s="35"/>
      <c r="T463" s="178"/>
      <c r="U463" s="178"/>
      <c r="V463" s="35"/>
    </row>
    <row r="464" spans="1:22">
      <c r="A464" s="12"/>
      <c r="B464" s="208" t="s">
        <v>117</v>
      </c>
      <c r="C464" s="29"/>
      <c r="D464" s="183" t="s">
        <v>259</v>
      </c>
      <c r="E464" s="183"/>
      <c r="F464" s="29"/>
      <c r="G464" s="29"/>
      <c r="H464" s="183" t="s">
        <v>259</v>
      </c>
      <c r="I464" s="183"/>
      <c r="J464" s="29"/>
      <c r="K464" s="29"/>
      <c r="L464" s="182">
        <v>48767</v>
      </c>
      <c r="M464" s="182"/>
      <c r="N464" s="29"/>
      <c r="O464" s="29"/>
      <c r="P464" s="183" t="s">
        <v>259</v>
      </c>
      <c r="Q464" s="183"/>
      <c r="R464" s="29"/>
      <c r="S464" s="29"/>
      <c r="T464" s="182">
        <v>48767</v>
      </c>
      <c r="U464" s="182"/>
      <c r="V464" s="29"/>
    </row>
    <row r="465" spans="1:22">
      <c r="A465" s="12"/>
      <c r="B465" s="208"/>
      <c r="C465" s="29"/>
      <c r="D465" s="183"/>
      <c r="E465" s="183"/>
      <c r="F465" s="29"/>
      <c r="G465" s="29"/>
      <c r="H465" s="183"/>
      <c r="I465" s="183"/>
      <c r="J465" s="29"/>
      <c r="K465" s="29"/>
      <c r="L465" s="182"/>
      <c r="M465" s="182"/>
      <c r="N465" s="29"/>
      <c r="O465" s="29"/>
      <c r="P465" s="183"/>
      <c r="Q465" s="183"/>
      <c r="R465" s="29"/>
      <c r="S465" s="29"/>
      <c r="T465" s="182"/>
      <c r="U465" s="182"/>
      <c r="V465" s="29"/>
    </row>
    <row r="466" spans="1:22">
      <c r="A466" s="12"/>
      <c r="B466" s="215" t="s">
        <v>127</v>
      </c>
      <c r="C466" s="35"/>
      <c r="D466" s="178">
        <v>3713</v>
      </c>
      <c r="E466" s="178"/>
      <c r="F466" s="35"/>
      <c r="G466" s="35"/>
      <c r="H466" s="184" t="s">
        <v>259</v>
      </c>
      <c r="I466" s="184"/>
      <c r="J466" s="35"/>
      <c r="K466" s="35"/>
      <c r="L466" s="184" t="s">
        <v>259</v>
      </c>
      <c r="M466" s="184"/>
      <c r="N466" s="35"/>
      <c r="O466" s="35"/>
      <c r="P466" s="184" t="s">
        <v>259</v>
      </c>
      <c r="Q466" s="184"/>
      <c r="R466" s="35"/>
      <c r="S466" s="35"/>
      <c r="T466" s="178">
        <v>3713</v>
      </c>
      <c r="U466" s="178"/>
      <c r="V466" s="35"/>
    </row>
    <row r="467" spans="1:22">
      <c r="A467" s="12"/>
      <c r="B467" s="215"/>
      <c r="C467" s="35"/>
      <c r="D467" s="178"/>
      <c r="E467" s="178"/>
      <c r="F467" s="35"/>
      <c r="G467" s="35"/>
      <c r="H467" s="184"/>
      <c r="I467" s="184"/>
      <c r="J467" s="35"/>
      <c r="K467" s="35"/>
      <c r="L467" s="184"/>
      <c r="M467" s="184"/>
      <c r="N467" s="35"/>
      <c r="O467" s="35"/>
      <c r="P467" s="184"/>
      <c r="Q467" s="184"/>
      <c r="R467" s="35"/>
      <c r="S467" s="35"/>
      <c r="T467" s="178"/>
      <c r="U467" s="178"/>
      <c r="V467" s="35"/>
    </row>
    <row r="468" spans="1:22">
      <c r="A468" s="12"/>
      <c r="B468" s="208" t="s">
        <v>120</v>
      </c>
      <c r="C468" s="29"/>
      <c r="D468" s="183">
        <v>955</v>
      </c>
      <c r="E468" s="183"/>
      <c r="F468" s="29"/>
      <c r="G468" s="29"/>
      <c r="H468" s="183" t="s">
        <v>259</v>
      </c>
      <c r="I468" s="183"/>
      <c r="J468" s="29"/>
      <c r="K468" s="29"/>
      <c r="L468" s="183" t="s">
        <v>259</v>
      </c>
      <c r="M468" s="183"/>
      <c r="N468" s="29"/>
      <c r="O468" s="29"/>
      <c r="P468" s="183" t="s">
        <v>259</v>
      </c>
      <c r="Q468" s="183"/>
      <c r="R468" s="29"/>
      <c r="S468" s="29"/>
      <c r="T468" s="183">
        <v>955</v>
      </c>
      <c r="U468" s="183"/>
      <c r="V468" s="29"/>
    </row>
    <row r="469" spans="1:22">
      <c r="A469" s="12"/>
      <c r="B469" s="208"/>
      <c r="C469" s="29"/>
      <c r="D469" s="183"/>
      <c r="E469" s="183"/>
      <c r="F469" s="29"/>
      <c r="G469" s="29"/>
      <c r="H469" s="183"/>
      <c r="I469" s="183"/>
      <c r="J469" s="29"/>
      <c r="K469" s="29"/>
      <c r="L469" s="183"/>
      <c r="M469" s="183"/>
      <c r="N469" s="29"/>
      <c r="O469" s="29"/>
      <c r="P469" s="183"/>
      <c r="Q469" s="183"/>
      <c r="R469" s="29"/>
      <c r="S469" s="29"/>
      <c r="T469" s="183"/>
      <c r="U469" s="183"/>
      <c r="V469" s="29"/>
    </row>
    <row r="470" spans="1:22">
      <c r="A470" s="12"/>
      <c r="B470" s="215" t="s">
        <v>1186</v>
      </c>
      <c r="C470" s="35"/>
      <c r="D470" s="178">
        <v>1553434</v>
      </c>
      <c r="E470" s="178"/>
      <c r="F470" s="35"/>
      <c r="G470" s="35"/>
      <c r="H470" s="184" t="s">
        <v>259</v>
      </c>
      <c r="I470" s="184"/>
      <c r="J470" s="35"/>
      <c r="K470" s="35"/>
      <c r="L470" s="178">
        <v>1285862</v>
      </c>
      <c r="M470" s="178"/>
      <c r="N470" s="35"/>
      <c r="O470" s="35"/>
      <c r="P470" s="184" t="s">
        <v>1208</v>
      </c>
      <c r="Q470" s="184"/>
      <c r="R470" s="177" t="s">
        <v>258</v>
      </c>
      <c r="S470" s="35"/>
      <c r="T470" s="184" t="s">
        <v>259</v>
      </c>
      <c r="U470" s="184"/>
      <c r="V470" s="35"/>
    </row>
    <row r="471" spans="1:22">
      <c r="A471" s="12"/>
      <c r="B471" s="215"/>
      <c r="C471" s="35"/>
      <c r="D471" s="178"/>
      <c r="E471" s="178"/>
      <c r="F471" s="35"/>
      <c r="G471" s="35"/>
      <c r="H471" s="184"/>
      <c r="I471" s="184"/>
      <c r="J471" s="35"/>
      <c r="K471" s="35"/>
      <c r="L471" s="178"/>
      <c r="M471" s="178"/>
      <c r="N471" s="35"/>
      <c r="O471" s="35"/>
      <c r="P471" s="184"/>
      <c r="Q471" s="184"/>
      <c r="R471" s="177"/>
      <c r="S471" s="35"/>
      <c r="T471" s="184"/>
      <c r="U471" s="184"/>
      <c r="V471" s="35"/>
    </row>
    <row r="472" spans="1:22">
      <c r="A472" s="12"/>
      <c r="B472" s="208" t="s">
        <v>100</v>
      </c>
      <c r="C472" s="29"/>
      <c r="D472" s="182">
        <v>39120</v>
      </c>
      <c r="E472" s="182"/>
      <c r="F472" s="29"/>
      <c r="G472" s="29"/>
      <c r="H472" s="182">
        <v>12360</v>
      </c>
      <c r="I472" s="182"/>
      <c r="J472" s="29"/>
      <c r="K472" s="29"/>
      <c r="L472" s="182">
        <v>318330</v>
      </c>
      <c r="M472" s="182"/>
      <c r="N472" s="29"/>
      <c r="O472" s="29"/>
      <c r="P472" s="183" t="s">
        <v>1209</v>
      </c>
      <c r="Q472" s="183"/>
      <c r="R472" s="181" t="s">
        <v>258</v>
      </c>
      <c r="S472" s="29"/>
      <c r="T472" s="182">
        <v>12582</v>
      </c>
      <c r="U472" s="182"/>
      <c r="V472" s="29"/>
    </row>
    <row r="473" spans="1:22" ht="15.75" thickBot="1">
      <c r="A473" s="12"/>
      <c r="B473" s="208"/>
      <c r="C473" s="29"/>
      <c r="D473" s="217"/>
      <c r="E473" s="217"/>
      <c r="F473" s="56"/>
      <c r="G473" s="29"/>
      <c r="H473" s="217"/>
      <c r="I473" s="217"/>
      <c r="J473" s="56"/>
      <c r="K473" s="29"/>
      <c r="L473" s="217"/>
      <c r="M473" s="217"/>
      <c r="N473" s="56"/>
      <c r="O473" s="29"/>
      <c r="P473" s="209"/>
      <c r="Q473" s="209"/>
      <c r="R473" s="210"/>
      <c r="S473" s="29"/>
      <c r="T473" s="217"/>
      <c r="U473" s="217"/>
      <c r="V473" s="56"/>
    </row>
    <row r="474" spans="1:22">
      <c r="A474" s="12"/>
      <c r="B474" s="243" t="s">
        <v>128</v>
      </c>
      <c r="C474" s="35"/>
      <c r="D474" s="206" t="s">
        <v>256</v>
      </c>
      <c r="E474" s="179">
        <v>1747094</v>
      </c>
      <c r="F474" s="36"/>
      <c r="G474" s="35"/>
      <c r="H474" s="206" t="s">
        <v>256</v>
      </c>
      <c r="I474" s="179">
        <v>627026</v>
      </c>
      <c r="J474" s="36"/>
      <c r="K474" s="35"/>
      <c r="L474" s="206" t="s">
        <v>256</v>
      </c>
      <c r="M474" s="179">
        <v>4043805</v>
      </c>
      <c r="N474" s="36"/>
      <c r="O474" s="35"/>
      <c r="P474" s="206" t="s">
        <v>256</v>
      </c>
      <c r="Q474" s="207" t="s">
        <v>1210</v>
      </c>
      <c r="R474" s="206" t="s">
        <v>258</v>
      </c>
      <c r="S474" s="35"/>
      <c r="T474" s="206" t="s">
        <v>256</v>
      </c>
      <c r="U474" s="179">
        <v>3221401</v>
      </c>
      <c r="V474" s="36"/>
    </row>
    <row r="475" spans="1:22" ht="15.75" thickBot="1">
      <c r="A475" s="12"/>
      <c r="B475" s="243"/>
      <c r="C475" s="35"/>
      <c r="D475" s="237"/>
      <c r="E475" s="238"/>
      <c r="F475" s="62"/>
      <c r="G475" s="35"/>
      <c r="H475" s="237"/>
      <c r="I475" s="238"/>
      <c r="J475" s="62"/>
      <c r="K475" s="35"/>
      <c r="L475" s="237"/>
      <c r="M475" s="238"/>
      <c r="N475" s="62"/>
      <c r="O475" s="35"/>
      <c r="P475" s="237"/>
      <c r="Q475" s="239"/>
      <c r="R475" s="237"/>
      <c r="S475" s="35"/>
      <c r="T475" s="237"/>
      <c r="U475" s="238"/>
      <c r="V475" s="62"/>
    </row>
    <row r="476" spans="1:22" ht="15.75" thickTop="1">
      <c r="A476" s="12"/>
      <c r="B476" s="20"/>
      <c r="C476" s="20"/>
      <c r="D476" s="68"/>
      <c r="E476" s="68"/>
      <c r="F476" s="68"/>
      <c r="G476" s="20"/>
      <c r="H476" s="68"/>
      <c r="I476" s="68"/>
      <c r="J476" s="68"/>
      <c r="K476" s="20"/>
      <c r="L476" s="68"/>
      <c r="M476" s="68"/>
      <c r="N476" s="68"/>
      <c r="O476" s="20"/>
      <c r="P476" s="68"/>
      <c r="Q476" s="68"/>
      <c r="R476" s="68"/>
      <c r="S476" s="20"/>
      <c r="T476" s="68"/>
      <c r="U476" s="68"/>
      <c r="V476" s="68"/>
    </row>
    <row r="477" spans="1:22">
      <c r="A477" s="12"/>
      <c r="B477" s="242" t="s">
        <v>1190</v>
      </c>
      <c r="C477" s="22"/>
      <c r="D477" s="35"/>
      <c r="E477" s="35"/>
      <c r="F477" s="35"/>
      <c r="G477" s="22"/>
      <c r="H477" s="35"/>
      <c r="I477" s="35"/>
      <c r="J477" s="35"/>
      <c r="K477" s="22"/>
      <c r="L477" s="35"/>
      <c r="M477" s="35"/>
      <c r="N477" s="35"/>
      <c r="O477" s="22"/>
      <c r="P477" s="35"/>
      <c r="Q477" s="35"/>
      <c r="R477" s="35"/>
      <c r="S477" s="22"/>
      <c r="T477" s="35"/>
      <c r="U477" s="35"/>
      <c r="V477" s="35"/>
    </row>
    <row r="478" spans="1:22">
      <c r="A478" s="12"/>
      <c r="B478" s="202" t="s">
        <v>129</v>
      </c>
      <c r="C478" s="20"/>
      <c r="D478" s="29"/>
      <c r="E478" s="29"/>
      <c r="F478" s="29"/>
      <c r="G478" s="20"/>
      <c r="H478" s="29"/>
      <c r="I478" s="29"/>
      <c r="J478" s="29"/>
      <c r="K478" s="20"/>
      <c r="L478" s="29"/>
      <c r="M478" s="29"/>
      <c r="N478" s="29"/>
      <c r="O478" s="20"/>
      <c r="P478" s="29"/>
      <c r="Q478" s="29"/>
      <c r="R478" s="29"/>
      <c r="S478" s="20"/>
      <c r="T478" s="29"/>
      <c r="U478" s="29"/>
      <c r="V478" s="29"/>
    </row>
    <row r="479" spans="1:22">
      <c r="A479" s="12"/>
      <c r="B479" s="215" t="s">
        <v>130</v>
      </c>
      <c r="C479" s="35"/>
      <c r="D479" s="177" t="s">
        <v>256</v>
      </c>
      <c r="E479" s="178">
        <v>2954</v>
      </c>
      <c r="F479" s="35"/>
      <c r="G479" s="35"/>
      <c r="H479" s="177" t="s">
        <v>256</v>
      </c>
      <c r="I479" s="178">
        <v>17211</v>
      </c>
      <c r="J479" s="35"/>
      <c r="K479" s="35"/>
      <c r="L479" s="177" t="s">
        <v>256</v>
      </c>
      <c r="M479" s="178">
        <v>37317</v>
      </c>
      <c r="N479" s="35"/>
      <c r="O479" s="35"/>
      <c r="P479" s="177" t="s">
        <v>256</v>
      </c>
      <c r="Q479" s="184" t="s">
        <v>259</v>
      </c>
      <c r="R479" s="35"/>
      <c r="S479" s="35"/>
      <c r="T479" s="177" t="s">
        <v>256</v>
      </c>
      <c r="U479" s="178">
        <v>57482</v>
      </c>
      <c r="V479" s="35"/>
    </row>
    <row r="480" spans="1:22">
      <c r="A480" s="12"/>
      <c r="B480" s="215"/>
      <c r="C480" s="35"/>
      <c r="D480" s="177"/>
      <c r="E480" s="178"/>
      <c r="F480" s="35"/>
      <c r="G480" s="35"/>
      <c r="H480" s="177"/>
      <c r="I480" s="178"/>
      <c r="J480" s="35"/>
      <c r="K480" s="35"/>
      <c r="L480" s="177"/>
      <c r="M480" s="178"/>
      <c r="N480" s="35"/>
      <c r="O480" s="35"/>
      <c r="P480" s="177"/>
      <c r="Q480" s="184"/>
      <c r="R480" s="35"/>
      <c r="S480" s="35"/>
      <c r="T480" s="177"/>
      <c r="U480" s="178"/>
      <c r="V480" s="35"/>
    </row>
    <row r="481" spans="1:22">
      <c r="A481" s="12"/>
      <c r="B481" s="208" t="s">
        <v>131</v>
      </c>
      <c r="C481" s="29"/>
      <c r="D481" s="182">
        <v>1418</v>
      </c>
      <c r="E481" s="182"/>
      <c r="F481" s="29"/>
      <c r="G481" s="29"/>
      <c r="H481" s="182">
        <v>4014</v>
      </c>
      <c r="I481" s="182"/>
      <c r="J481" s="29"/>
      <c r="K481" s="29"/>
      <c r="L481" s="182">
        <v>4570</v>
      </c>
      <c r="M481" s="182"/>
      <c r="N481" s="29"/>
      <c r="O481" s="29"/>
      <c r="P481" s="183" t="s">
        <v>259</v>
      </c>
      <c r="Q481" s="183"/>
      <c r="R481" s="29"/>
      <c r="S481" s="29"/>
      <c r="T481" s="182">
        <v>10002</v>
      </c>
      <c r="U481" s="182"/>
      <c r="V481" s="29"/>
    </row>
    <row r="482" spans="1:22">
      <c r="A482" s="12"/>
      <c r="B482" s="208"/>
      <c r="C482" s="29"/>
      <c r="D482" s="182"/>
      <c r="E482" s="182"/>
      <c r="F482" s="29"/>
      <c r="G482" s="29"/>
      <c r="H482" s="182"/>
      <c r="I482" s="182"/>
      <c r="J482" s="29"/>
      <c r="K482" s="29"/>
      <c r="L482" s="182"/>
      <c r="M482" s="182"/>
      <c r="N482" s="29"/>
      <c r="O482" s="29"/>
      <c r="P482" s="183"/>
      <c r="Q482" s="183"/>
      <c r="R482" s="29"/>
      <c r="S482" s="29"/>
      <c r="T482" s="182"/>
      <c r="U482" s="182"/>
      <c r="V482" s="29"/>
    </row>
    <row r="483" spans="1:22">
      <c r="A483" s="12"/>
      <c r="B483" s="215" t="s">
        <v>132</v>
      </c>
      <c r="C483" s="35"/>
      <c r="D483" s="184">
        <v>257</v>
      </c>
      <c r="E483" s="184"/>
      <c r="F483" s="35"/>
      <c r="G483" s="35"/>
      <c r="H483" s="184" t="s">
        <v>259</v>
      </c>
      <c r="I483" s="184"/>
      <c r="J483" s="35"/>
      <c r="K483" s="35"/>
      <c r="L483" s="178">
        <v>26851</v>
      </c>
      <c r="M483" s="178"/>
      <c r="N483" s="35"/>
      <c r="O483" s="35"/>
      <c r="P483" s="184" t="s">
        <v>259</v>
      </c>
      <c r="Q483" s="184"/>
      <c r="R483" s="35"/>
      <c r="S483" s="35"/>
      <c r="T483" s="178">
        <v>27108</v>
      </c>
      <c r="U483" s="178"/>
      <c r="V483" s="35"/>
    </row>
    <row r="484" spans="1:22">
      <c r="A484" s="12"/>
      <c r="B484" s="215"/>
      <c r="C484" s="35"/>
      <c r="D484" s="184"/>
      <c r="E484" s="184"/>
      <c r="F484" s="35"/>
      <c r="G484" s="35"/>
      <c r="H484" s="184"/>
      <c r="I484" s="184"/>
      <c r="J484" s="35"/>
      <c r="K484" s="35"/>
      <c r="L484" s="178"/>
      <c r="M484" s="178"/>
      <c r="N484" s="35"/>
      <c r="O484" s="35"/>
      <c r="P484" s="184"/>
      <c r="Q484" s="184"/>
      <c r="R484" s="35"/>
      <c r="S484" s="35"/>
      <c r="T484" s="178"/>
      <c r="U484" s="178"/>
      <c r="V484" s="35"/>
    </row>
    <row r="485" spans="1:22">
      <c r="A485" s="12"/>
      <c r="B485" s="208" t="s">
        <v>133</v>
      </c>
      <c r="C485" s="29"/>
      <c r="D485" s="182">
        <v>7477</v>
      </c>
      <c r="E485" s="182"/>
      <c r="F485" s="29"/>
      <c r="G485" s="29"/>
      <c r="H485" s="182">
        <v>8158</v>
      </c>
      <c r="I485" s="182"/>
      <c r="J485" s="29"/>
      <c r="K485" s="29"/>
      <c r="L485" s="182">
        <v>5671</v>
      </c>
      <c r="M485" s="182"/>
      <c r="N485" s="29"/>
      <c r="O485" s="29"/>
      <c r="P485" s="183" t="s">
        <v>259</v>
      </c>
      <c r="Q485" s="183"/>
      <c r="R485" s="29"/>
      <c r="S485" s="29"/>
      <c r="T485" s="182">
        <v>21306</v>
      </c>
      <c r="U485" s="182"/>
      <c r="V485" s="29"/>
    </row>
    <row r="486" spans="1:22">
      <c r="A486" s="12"/>
      <c r="B486" s="208"/>
      <c r="C486" s="29"/>
      <c r="D486" s="182"/>
      <c r="E486" s="182"/>
      <c r="F486" s="29"/>
      <c r="G486" s="29"/>
      <c r="H486" s="182"/>
      <c r="I486" s="182"/>
      <c r="J486" s="29"/>
      <c r="K486" s="29"/>
      <c r="L486" s="182"/>
      <c r="M486" s="182"/>
      <c r="N486" s="29"/>
      <c r="O486" s="29"/>
      <c r="P486" s="183"/>
      <c r="Q486" s="183"/>
      <c r="R486" s="29"/>
      <c r="S486" s="29"/>
      <c r="T486" s="182"/>
      <c r="U486" s="182"/>
      <c r="V486" s="29"/>
    </row>
    <row r="487" spans="1:22">
      <c r="A487" s="12"/>
      <c r="B487" s="215" t="s">
        <v>134</v>
      </c>
      <c r="C487" s="35"/>
      <c r="D487" s="184">
        <v>463</v>
      </c>
      <c r="E487" s="184"/>
      <c r="F487" s="35"/>
      <c r="G487" s="35"/>
      <c r="H487" s="184">
        <v>5</v>
      </c>
      <c r="I487" s="184"/>
      <c r="J487" s="35"/>
      <c r="K487" s="35"/>
      <c r="L487" s="178">
        <v>1002</v>
      </c>
      <c r="M487" s="178"/>
      <c r="N487" s="35"/>
      <c r="O487" s="35"/>
      <c r="P487" s="184" t="s">
        <v>1211</v>
      </c>
      <c r="Q487" s="184"/>
      <c r="R487" s="177" t="s">
        <v>258</v>
      </c>
      <c r="S487" s="35"/>
      <c r="T487" s="184">
        <v>478</v>
      </c>
      <c r="U487" s="184"/>
      <c r="V487" s="35"/>
    </row>
    <row r="488" spans="1:22">
      <c r="A488" s="12"/>
      <c r="B488" s="215"/>
      <c r="C488" s="35"/>
      <c r="D488" s="184"/>
      <c r="E488" s="184"/>
      <c r="F488" s="35"/>
      <c r="G488" s="35"/>
      <c r="H488" s="184"/>
      <c r="I488" s="184"/>
      <c r="J488" s="35"/>
      <c r="K488" s="35"/>
      <c r="L488" s="178"/>
      <c r="M488" s="178"/>
      <c r="N488" s="35"/>
      <c r="O488" s="35"/>
      <c r="P488" s="184"/>
      <c r="Q488" s="184"/>
      <c r="R488" s="177"/>
      <c r="S488" s="35"/>
      <c r="T488" s="184"/>
      <c r="U488" s="184"/>
      <c r="V488" s="35"/>
    </row>
    <row r="489" spans="1:22">
      <c r="A489" s="12"/>
      <c r="B489" s="208" t="s">
        <v>135</v>
      </c>
      <c r="C489" s="29"/>
      <c r="D489" s="182">
        <v>48081</v>
      </c>
      <c r="E489" s="182"/>
      <c r="F489" s="29"/>
      <c r="G489" s="29"/>
      <c r="H489" s="182">
        <v>3013</v>
      </c>
      <c r="I489" s="182"/>
      <c r="J489" s="29"/>
      <c r="K489" s="29"/>
      <c r="L489" s="182">
        <v>309539</v>
      </c>
      <c r="M489" s="182"/>
      <c r="N489" s="29"/>
      <c r="O489" s="29"/>
      <c r="P489" s="183" t="s">
        <v>1212</v>
      </c>
      <c r="Q489" s="183"/>
      <c r="R489" s="181" t="s">
        <v>258</v>
      </c>
      <c r="S489" s="29"/>
      <c r="T489" s="182">
        <v>55983</v>
      </c>
      <c r="U489" s="182"/>
      <c r="V489" s="29"/>
    </row>
    <row r="490" spans="1:22">
      <c r="A490" s="12"/>
      <c r="B490" s="208"/>
      <c r="C490" s="29"/>
      <c r="D490" s="182"/>
      <c r="E490" s="182"/>
      <c r="F490" s="29"/>
      <c r="G490" s="29"/>
      <c r="H490" s="182"/>
      <c r="I490" s="182"/>
      <c r="J490" s="29"/>
      <c r="K490" s="29"/>
      <c r="L490" s="182"/>
      <c r="M490" s="182"/>
      <c r="N490" s="29"/>
      <c r="O490" s="29"/>
      <c r="P490" s="183"/>
      <c r="Q490" s="183"/>
      <c r="R490" s="181"/>
      <c r="S490" s="29"/>
      <c r="T490" s="182"/>
      <c r="U490" s="182"/>
      <c r="V490" s="29"/>
    </row>
    <row r="491" spans="1:22">
      <c r="A491" s="12"/>
      <c r="B491" s="215" t="s">
        <v>136</v>
      </c>
      <c r="C491" s="35"/>
      <c r="D491" s="184" t="s">
        <v>259</v>
      </c>
      <c r="E491" s="184"/>
      <c r="F491" s="35"/>
      <c r="G491" s="35"/>
      <c r="H491" s="184" t="s">
        <v>259</v>
      </c>
      <c r="I491" s="184"/>
      <c r="J491" s="35"/>
      <c r="K491" s="35"/>
      <c r="L491" s="178">
        <v>65104</v>
      </c>
      <c r="M491" s="178"/>
      <c r="N491" s="35"/>
      <c r="O491" s="35"/>
      <c r="P491" s="184" t="s">
        <v>259</v>
      </c>
      <c r="Q491" s="184"/>
      <c r="R491" s="35"/>
      <c r="S491" s="35"/>
      <c r="T491" s="178">
        <v>65104</v>
      </c>
      <c r="U491" s="178"/>
      <c r="V491" s="35"/>
    </row>
    <row r="492" spans="1:22">
      <c r="A492" s="12"/>
      <c r="B492" s="215"/>
      <c r="C492" s="35"/>
      <c r="D492" s="184"/>
      <c r="E492" s="184"/>
      <c r="F492" s="35"/>
      <c r="G492" s="35"/>
      <c r="H492" s="184"/>
      <c r="I492" s="184"/>
      <c r="J492" s="35"/>
      <c r="K492" s="35"/>
      <c r="L492" s="178"/>
      <c r="M492" s="178"/>
      <c r="N492" s="35"/>
      <c r="O492" s="35"/>
      <c r="P492" s="184"/>
      <c r="Q492" s="184"/>
      <c r="R492" s="35"/>
      <c r="S492" s="35"/>
      <c r="T492" s="178"/>
      <c r="U492" s="178"/>
      <c r="V492" s="35"/>
    </row>
    <row r="493" spans="1:22">
      <c r="A493" s="12"/>
      <c r="B493" s="208" t="s">
        <v>137</v>
      </c>
      <c r="C493" s="29"/>
      <c r="D493" s="183" t="s">
        <v>259</v>
      </c>
      <c r="E493" s="183"/>
      <c r="F493" s="29"/>
      <c r="G493" s="29"/>
      <c r="H493" s="183" t="s">
        <v>259</v>
      </c>
      <c r="I493" s="183"/>
      <c r="J493" s="29"/>
      <c r="K493" s="29"/>
      <c r="L493" s="182">
        <v>1445</v>
      </c>
      <c r="M493" s="182"/>
      <c r="N493" s="29"/>
      <c r="O493" s="29"/>
      <c r="P493" s="183" t="s">
        <v>1213</v>
      </c>
      <c r="Q493" s="183"/>
      <c r="R493" s="181" t="s">
        <v>258</v>
      </c>
      <c r="S493" s="29"/>
      <c r="T493" s="183">
        <v>668</v>
      </c>
      <c r="U493" s="183"/>
      <c r="V493" s="29"/>
    </row>
    <row r="494" spans="1:22">
      <c r="A494" s="12"/>
      <c r="B494" s="208"/>
      <c r="C494" s="29"/>
      <c r="D494" s="183"/>
      <c r="E494" s="183"/>
      <c r="F494" s="29"/>
      <c r="G494" s="29"/>
      <c r="H494" s="183"/>
      <c r="I494" s="183"/>
      <c r="J494" s="29"/>
      <c r="K494" s="29"/>
      <c r="L494" s="182"/>
      <c r="M494" s="182"/>
      <c r="N494" s="29"/>
      <c r="O494" s="29"/>
      <c r="P494" s="183"/>
      <c r="Q494" s="183"/>
      <c r="R494" s="181"/>
      <c r="S494" s="29"/>
      <c r="T494" s="183"/>
      <c r="U494" s="183"/>
      <c r="V494" s="29"/>
    </row>
    <row r="495" spans="1:22">
      <c r="A495" s="12"/>
      <c r="B495" s="215" t="s">
        <v>138</v>
      </c>
      <c r="C495" s="35"/>
      <c r="D495" s="184" t="s">
        <v>259</v>
      </c>
      <c r="E495" s="184"/>
      <c r="F495" s="35"/>
      <c r="G495" s="35"/>
      <c r="H495" s="184" t="s">
        <v>259</v>
      </c>
      <c r="I495" s="184"/>
      <c r="J495" s="35"/>
      <c r="K495" s="35"/>
      <c r="L495" s="184">
        <v>121</v>
      </c>
      <c r="M495" s="184"/>
      <c r="N495" s="35"/>
      <c r="O495" s="35"/>
      <c r="P495" s="184" t="s">
        <v>259</v>
      </c>
      <c r="Q495" s="184"/>
      <c r="R495" s="35"/>
      <c r="S495" s="35"/>
      <c r="T495" s="184">
        <v>121</v>
      </c>
      <c r="U495" s="184"/>
      <c r="V495" s="35"/>
    </row>
    <row r="496" spans="1:22" ht="15.75" thickBot="1">
      <c r="A496" s="12"/>
      <c r="B496" s="215"/>
      <c r="C496" s="35"/>
      <c r="D496" s="212"/>
      <c r="E496" s="212"/>
      <c r="F496" s="53"/>
      <c r="G496" s="35"/>
      <c r="H496" s="212"/>
      <c r="I496" s="212"/>
      <c r="J496" s="53"/>
      <c r="K496" s="35"/>
      <c r="L496" s="212"/>
      <c r="M496" s="212"/>
      <c r="N496" s="53"/>
      <c r="O496" s="35"/>
      <c r="P496" s="212"/>
      <c r="Q496" s="212"/>
      <c r="R496" s="53"/>
      <c r="S496" s="35"/>
      <c r="T496" s="212"/>
      <c r="U496" s="212"/>
      <c r="V496" s="53"/>
    </row>
    <row r="497" spans="1:22">
      <c r="A497" s="12"/>
      <c r="B497" s="29"/>
      <c r="C497" s="29"/>
      <c r="D497" s="213">
        <v>60650</v>
      </c>
      <c r="E497" s="213"/>
      <c r="F497" s="46"/>
      <c r="G497" s="29"/>
      <c r="H497" s="213">
        <v>32401</v>
      </c>
      <c r="I497" s="213"/>
      <c r="J497" s="46"/>
      <c r="K497" s="29"/>
      <c r="L497" s="213">
        <v>451620</v>
      </c>
      <c r="M497" s="213"/>
      <c r="N497" s="46"/>
      <c r="O497" s="29"/>
      <c r="P497" s="214" t="s">
        <v>1214</v>
      </c>
      <c r="Q497" s="214"/>
      <c r="R497" s="218" t="s">
        <v>258</v>
      </c>
      <c r="S497" s="29"/>
      <c r="T497" s="213">
        <v>238252</v>
      </c>
      <c r="U497" s="213"/>
      <c r="V497" s="46"/>
    </row>
    <row r="498" spans="1:22">
      <c r="A498" s="12"/>
      <c r="B498" s="29"/>
      <c r="C498" s="29"/>
      <c r="D498" s="182"/>
      <c r="E498" s="182"/>
      <c r="F498" s="29"/>
      <c r="G498" s="29"/>
      <c r="H498" s="236"/>
      <c r="I498" s="236"/>
      <c r="J498" s="50"/>
      <c r="K498" s="29"/>
      <c r="L498" s="236"/>
      <c r="M498" s="236"/>
      <c r="N498" s="50"/>
      <c r="O498" s="29"/>
      <c r="P498" s="233"/>
      <c r="Q498" s="233"/>
      <c r="R498" s="234"/>
      <c r="S498" s="29"/>
      <c r="T498" s="236"/>
      <c r="U498" s="236"/>
      <c r="V498" s="50"/>
    </row>
    <row r="499" spans="1:22">
      <c r="A499" s="12"/>
      <c r="B499" s="203" t="s">
        <v>140</v>
      </c>
      <c r="C499" s="22"/>
      <c r="D499" s="35"/>
      <c r="E499" s="35"/>
      <c r="F499" s="35"/>
      <c r="G499" s="22"/>
      <c r="H499" s="35"/>
      <c r="I499" s="35"/>
      <c r="J499" s="35"/>
      <c r="K499" s="22"/>
      <c r="L499" s="35"/>
      <c r="M499" s="35"/>
      <c r="N499" s="35"/>
      <c r="O499" s="22"/>
      <c r="P499" s="35"/>
      <c r="Q499" s="35"/>
      <c r="R499" s="35"/>
      <c r="S499" s="22"/>
      <c r="T499" s="35"/>
      <c r="U499" s="35"/>
      <c r="V499" s="35"/>
    </row>
    <row r="500" spans="1:22">
      <c r="A500" s="12"/>
      <c r="B500" s="208" t="s">
        <v>135</v>
      </c>
      <c r="C500" s="29"/>
      <c r="D500" s="183" t="s">
        <v>259</v>
      </c>
      <c r="E500" s="183"/>
      <c r="F500" s="29"/>
      <c r="G500" s="29"/>
      <c r="H500" s="182">
        <v>1675</v>
      </c>
      <c r="I500" s="182"/>
      <c r="J500" s="29"/>
      <c r="K500" s="29"/>
      <c r="L500" s="182">
        <v>53367</v>
      </c>
      <c r="M500" s="182"/>
      <c r="N500" s="29"/>
      <c r="O500" s="29"/>
      <c r="P500" s="183" t="s">
        <v>1215</v>
      </c>
      <c r="Q500" s="183"/>
      <c r="R500" s="181" t="s">
        <v>258</v>
      </c>
      <c r="S500" s="29"/>
      <c r="T500" s="182">
        <v>3460</v>
      </c>
      <c r="U500" s="182"/>
      <c r="V500" s="29"/>
    </row>
    <row r="501" spans="1:22">
      <c r="A501" s="12"/>
      <c r="B501" s="208"/>
      <c r="C501" s="29"/>
      <c r="D501" s="183"/>
      <c r="E501" s="183"/>
      <c r="F501" s="29"/>
      <c r="G501" s="29"/>
      <c r="H501" s="182"/>
      <c r="I501" s="182"/>
      <c r="J501" s="29"/>
      <c r="K501" s="29"/>
      <c r="L501" s="182"/>
      <c r="M501" s="182"/>
      <c r="N501" s="29"/>
      <c r="O501" s="29"/>
      <c r="P501" s="183"/>
      <c r="Q501" s="183"/>
      <c r="R501" s="181"/>
      <c r="S501" s="29"/>
      <c r="T501" s="182"/>
      <c r="U501" s="182"/>
      <c r="V501" s="29"/>
    </row>
    <row r="502" spans="1:22">
      <c r="A502" s="12"/>
      <c r="B502" s="215" t="s">
        <v>136</v>
      </c>
      <c r="C502" s="35"/>
      <c r="D502" s="184" t="s">
        <v>259</v>
      </c>
      <c r="E502" s="184"/>
      <c r="F502" s="35"/>
      <c r="G502" s="35"/>
      <c r="H502" s="184" t="s">
        <v>259</v>
      </c>
      <c r="I502" s="184"/>
      <c r="J502" s="35"/>
      <c r="K502" s="35"/>
      <c r="L502" s="178">
        <v>141879</v>
      </c>
      <c r="M502" s="178"/>
      <c r="N502" s="35"/>
      <c r="O502" s="35"/>
      <c r="P502" s="184" t="s">
        <v>259</v>
      </c>
      <c r="Q502" s="184"/>
      <c r="R502" s="35"/>
      <c r="S502" s="35"/>
      <c r="T502" s="178">
        <v>141879</v>
      </c>
      <c r="U502" s="178"/>
      <c r="V502" s="35"/>
    </row>
    <row r="503" spans="1:22">
      <c r="A503" s="12"/>
      <c r="B503" s="215"/>
      <c r="C503" s="35"/>
      <c r="D503" s="184"/>
      <c r="E503" s="184"/>
      <c r="F503" s="35"/>
      <c r="G503" s="35"/>
      <c r="H503" s="184"/>
      <c r="I503" s="184"/>
      <c r="J503" s="35"/>
      <c r="K503" s="35"/>
      <c r="L503" s="178"/>
      <c r="M503" s="178"/>
      <c r="N503" s="35"/>
      <c r="O503" s="35"/>
      <c r="P503" s="184"/>
      <c r="Q503" s="184"/>
      <c r="R503" s="35"/>
      <c r="S503" s="35"/>
      <c r="T503" s="178"/>
      <c r="U503" s="178"/>
      <c r="V503" s="35"/>
    </row>
    <row r="504" spans="1:22">
      <c r="A504" s="12"/>
      <c r="B504" s="208" t="s">
        <v>137</v>
      </c>
      <c r="C504" s="29"/>
      <c r="D504" s="183" t="s">
        <v>259</v>
      </c>
      <c r="E504" s="183"/>
      <c r="F504" s="29"/>
      <c r="G504" s="29"/>
      <c r="H504" s="182">
        <v>23149</v>
      </c>
      <c r="I504" s="182"/>
      <c r="J504" s="29"/>
      <c r="K504" s="29"/>
      <c r="L504" s="182">
        <v>10744</v>
      </c>
      <c r="M504" s="182"/>
      <c r="N504" s="29"/>
      <c r="O504" s="29"/>
      <c r="P504" s="183">
        <v>777</v>
      </c>
      <c r="Q504" s="183"/>
      <c r="R504" s="29"/>
      <c r="S504" s="29"/>
      <c r="T504" s="182">
        <v>34670</v>
      </c>
      <c r="U504" s="182"/>
      <c r="V504" s="29"/>
    </row>
    <row r="505" spans="1:22">
      <c r="A505" s="12"/>
      <c r="B505" s="208"/>
      <c r="C505" s="29"/>
      <c r="D505" s="183"/>
      <c r="E505" s="183"/>
      <c r="F505" s="29"/>
      <c r="G505" s="29"/>
      <c r="H505" s="182"/>
      <c r="I505" s="182"/>
      <c r="J505" s="29"/>
      <c r="K505" s="29"/>
      <c r="L505" s="182"/>
      <c r="M505" s="182"/>
      <c r="N505" s="29"/>
      <c r="O505" s="29"/>
      <c r="P505" s="183"/>
      <c r="Q505" s="183"/>
      <c r="R505" s="29"/>
      <c r="S505" s="29"/>
      <c r="T505" s="182"/>
      <c r="U505" s="182"/>
      <c r="V505" s="29"/>
    </row>
    <row r="506" spans="1:22">
      <c r="A506" s="12"/>
      <c r="B506" s="215" t="s">
        <v>138</v>
      </c>
      <c r="C506" s="35"/>
      <c r="D506" s="178">
        <v>115425</v>
      </c>
      <c r="E506" s="178"/>
      <c r="F506" s="35"/>
      <c r="G506" s="35"/>
      <c r="H506" s="184" t="s">
        <v>259</v>
      </c>
      <c r="I506" s="184"/>
      <c r="J506" s="35"/>
      <c r="K506" s="35"/>
      <c r="L506" s="178">
        <v>462063</v>
      </c>
      <c r="M506" s="178"/>
      <c r="N506" s="35"/>
      <c r="O506" s="35"/>
      <c r="P506" s="184" t="s">
        <v>259</v>
      </c>
      <c r="Q506" s="184"/>
      <c r="R506" s="35"/>
      <c r="S506" s="35"/>
      <c r="T506" s="178">
        <v>577488</v>
      </c>
      <c r="U506" s="178"/>
      <c r="V506" s="35"/>
    </row>
    <row r="507" spans="1:22">
      <c r="A507" s="12"/>
      <c r="B507" s="215"/>
      <c r="C507" s="35"/>
      <c r="D507" s="178"/>
      <c r="E507" s="178"/>
      <c r="F507" s="35"/>
      <c r="G507" s="35"/>
      <c r="H507" s="184"/>
      <c r="I507" s="184"/>
      <c r="J507" s="35"/>
      <c r="K507" s="35"/>
      <c r="L507" s="178"/>
      <c r="M507" s="178"/>
      <c r="N507" s="35"/>
      <c r="O507" s="35"/>
      <c r="P507" s="184"/>
      <c r="Q507" s="184"/>
      <c r="R507" s="35"/>
      <c r="S507" s="35"/>
      <c r="T507" s="178"/>
      <c r="U507" s="178"/>
      <c r="V507" s="35"/>
    </row>
    <row r="508" spans="1:22">
      <c r="A508" s="12"/>
      <c r="B508" s="208" t="s">
        <v>141</v>
      </c>
      <c r="C508" s="29"/>
      <c r="D508" s="183">
        <v>955</v>
      </c>
      <c r="E508" s="183"/>
      <c r="F508" s="29"/>
      <c r="G508" s="29"/>
      <c r="H508" s="182">
        <v>8086</v>
      </c>
      <c r="I508" s="182"/>
      <c r="J508" s="29"/>
      <c r="K508" s="29"/>
      <c r="L508" s="182">
        <v>18331</v>
      </c>
      <c r="M508" s="182"/>
      <c r="N508" s="29"/>
      <c r="O508" s="29"/>
      <c r="P508" s="183" t="s">
        <v>259</v>
      </c>
      <c r="Q508" s="183"/>
      <c r="R508" s="29"/>
      <c r="S508" s="29"/>
      <c r="T508" s="182">
        <v>27372</v>
      </c>
      <c r="U508" s="182"/>
      <c r="V508" s="29"/>
    </row>
    <row r="509" spans="1:22">
      <c r="A509" s="12"/>
      <c r="B509" s="208"/>
      <c r="C509" s="29"/>
      <c r="D509" s="183"/>
      <c r="E509" s="183"/>
      <c r="F509" s="29"/>
      <c r="G509" s="29"/>
      <c r="H509" s="182"/>
      <c r="I509" s="182"/>
      <c r="J509" s="29"/>
      <c r="K509" s="29"/>
      <c r="L509" s="182"/>
      <c r="M509" s="182"/>
      <c r="N509" s="29"/>
      <c r="O509" s="29"/>
      <c r="P509" s="183"/>
      <c r="Q509" s="183"/>
      <c r="R509" s="29"/>
      <c r="S509" s="29"/>
      <c r="T509" s="182"/>
      <c r="U509" s="182"/>
      <c r="V509" s="29"/>
    </row>
    <row r="510" spans="1:22">
      <c r="A510" s="12"/>
      <c r="B510" s="215" t="s">
        <v>1196</v>
      </c>
      <c r="C510" s="35"/>
      <c r="D510" s="184" t="s">
        <v>1216</v>
      </c>
      <c r="E510" s="184"/>
      <c r="F510" s="177" t="s">
        <v>258</v>
      </c>
      <c r="G510" s="35"/>
      <c r="H510" s="178">
        <v>390480</v>
      </c>
      <c r="I510" s="178"/>
      <c r="J510" s="35"/>
      <c r="K510" s="35"/>
      <c r="L510" s="178">
        <v>237736</v>
      </c>
      <c r="M510" s="178"/>
      <c r="N510" s="35"/>
      <c r="O510" s="35"/>
      <c r="P510" s="184" t="s">
        <v>259</v>
      </c>
      <c r="Q510" s="184"/>
      <c r="R510" s="35"/>
      <c r="S510" s="35"/>
      <c r="T510" s="184" t="s">
        <v>259</v>
      </c>
      <c r="U510" s="184"/>
      <c r="V510" s="35"/>
    </row>
    <row r="511" spans="1:22" ht="15.75" thickBot="1">
      <c r="A511" s="12"/>
      <c r="B511" s="215"/>
      <c r="C511" s="35"/>
      <c r="D511" s="212"/>
      <c r="E511" s="212"/>
      <c r="F511" s="216"/>
      <c r="G511" s="35"/>
      <c r="H511" s="211"/>
      <c r="I511" s="211"/>
      <c r="J511" s="53"/>
      <c r="K511" s="35"/>
      <c r="L511" s="211"/>
      <c r="M511" s="211"/>
      <c r="N511" s="53"/>
      <c r="O511" s="35"/>
      <c r="P511" s="212"/>
      <c r="Q511" s="212"/>
      <c r="R511" s="53"/>
      <c r="S511" s="35"/>
      <c r="T511" s="212"/>
      <c r="U511" s="212"/>
      <c r="V511" s="53"/>
    </row>
    <row r="512" spans="1:22">
      <c r="A512" s="12"/>
      <c r="B512" s="29"/>
      <c r="C512" s="29"/>
      <c r="D512" s="214" t="s">
        <v>1217</v>
      </c>
      <c r="E512" s="214"/>
      <c r="F512" s="218" t="s">
        <v>258</v>
      </c>
      <c r="G512" s="29"/>
      <c r="H512" s="213">
        <v>423390</v>
      </c>
      <c r="I512" s="213"/>
      <c r="J512" s="46"/>
      <c r="K512" s="29"/>
      <c r="L512" s="213">
        <v>924120</v>
      </c>
      <c r="M512" s="213"/>
      <c r="N512" s="46"/>
      <c r="O512" s="29"/>
      <c r="P512" s="214" t="s">
        <v>1218</v>
      </c>
      <c r="Q512" s="214"/>
      <c r="R512" s="218" t="s">
        <v>258</v>
      </c>
      <c r="S512" s="29"/>
      <c r="T512" s="213">
        <v>784869</v>
      </c>
      <c r="U512" s="213"/>
      <c r="V512" s="46"/>
    </row>
    <row r="513" spans="1:22">
      <c r="A513" s="12"/>
      <c r="B513" s="29"/>
      <c r="C513" s="29"/>
      <c r="D513" s="183"/>
      <c r="E513" s="183"/>
      <c r="F513" s="181"/>
      <c r="G513" s="29"/>
      <c r="H513" s="236"/>
      <c r="I513" s="236"/>
      <c r="J513" s="50"/>
      <c r="K513" s="29"/>
      <c r="L513" s="236"/>
      <c r="M513" s="236"/>
      <c r="N513" s="50"/>
      <c r="O513" s="29"/>
      <c r="P513" s="233"/>
      <c r="Q513" s="233"/>
      <c r="R513" s="234"/>
      <c r="S513" s="29"/>
      <c r="T513" s="236"/>
      <c r="U513" s="236"/>
      <c r="V513" s="50"/>
    </row>
    <row r="514" spans="1:22">
      <c r="A514" s="12"/>
      <c r="B514" s="203" t="s">
        <v>1200</v>
      </c>
      <c r="C514" s="22"/>
      <c r="D514" s="35"/>
      <c r="E514" s="35"/>
      <c r="F514" s="35"/>
      <c r="G514" s="22"/>
      <c r="H514" s="35"/>
      <c r="I514" s="35"/>
      <c r="J514" s="35"/>
      <c r="K514" s="22"/>
      <c r="L514" s="35"/>
      <c r="M514" s="35"/>
      <c r="N514" s="35"/>
      <c r="O514" s="22"/>
      <c r="P514" s="35"/>
      <c r="Q514" s="35"/>
      <c r="R514" s="35"/>
      <c r="S514" s="22"/>
      <c r="T514" s="35"/>
      <c r="U514" s="35"/>
      <c r="V514" s="35"/>
    </row>
    <row r="515" spans="1:22">
      <c r="A515" s="12"/>
      <c r="B515" s="208" t="s">
        <v>1201</v>
      </c>
      <c r="C515" s="29"/>
      <c r="D515" s="183">
        <v>903</v>
      </c>
      <c r="E515" s="183"/>
      <c r="F515" s="29"/>
      <c r="G515" s="29"/>
      <c r="H515" s="183">
        <v>350</v>
      </c>
      <c r="I515" s="183"/>
      <c r="J515" s="29"/>
      <c r="K515" s="29"/>
      <c r="L515" s="182">
        <v>22760</v>
      </c>
      <c r="M515" s="182"/>
      <c r="N515" s="29"/>
      <c r="O515" s="29"/>
      <c r="P515" s="183" t="s">
        <v>1219</v>
      </c>
      <c r="Q515" s="183"/>
      <c r="R515" s="181" t="s">
        <v>258</v>
      </c>
      <c r="S515" s="29"/>
      <c r="T515" s="183">
        <v>903</v>
      </c>
      <c r="U515" s="183"/>
      <c r="V515" s="29"/>
    </row>
    <row r="516" spans="1:22">
      <c r="A516" s="12"/>
      <c r="B516" s="208"/>
      <c r="C516" s="29"/>
      <c r="D516" s="183"/>
      <c r="E516" s="183"/>
      <c r="F516" s="29"/>
      <c r="G516" s="29"/>
      <c r="H516" s="183"/>
      <c r="I516" s="183"/>
      <c r="J516" s="29"/>
      <c r="K516" s="29"/>
      <c r="L516" s="182"/>
      <c r="M516" s="182"/>
      <c r="N516" s="29"/>
      <c r="O516" s="29"/>
      <c r="P516" s="183"/>
      <c r="Q516" s="183"/>
      <c r="R516" s="181"/>
      <c r="S516" s="29"/>
      <c r="T516" s="183"/>
      <c r="U516" s="183"/>
      <c r="V516" s="29"/>
    </row>
    <row r="517" spans="1:22">
      <c r="A517" s="12"/>
      <c r="B517" s="215" t="s">
        <v>147</v>
      </c>
      <c r="C517" s="35"/>
      <c r="D517" s="178">
        <v>2601254</v>
      </c>
      <c r="E517" s="178"/>
      <c r="F517" s="35"/>
      <c r="G517" s="35"/>
      <c r="H517" s="178">
        <v>107734</v>
      </c>
      <c r="I517" s="178"/>
      <c r="J517" s="35"/>
      <c r="K517" s="35"/>
      <c r="L517" s="178">
        <v>2748173</v>
      </c>
      <c r="M517" s="178"/>
      <c r="N517" s="35"/>
      <c r="O517" s="35"/>
      <c r="P517" s="184" t="s">
        <v>1220</v>
      </c>
      <c r="Q517" s="184"/>
      <c r="R517" s="177" t="s">
        <v>258</v>
      </c>
      <c r="S517" s="35"/>
      <c r="T517" s="178">
        <v>2601254</v>
      </c>
      <c r="U517" s="178"/>
      <c r="V517" s="35"/>
    </row>
    <row r="518" spans="1:22">
      <c r="A518" s="12"/>
      <c r="B518" s="215"/>
      <c r="C518" s="35"/>
      <c r="D518" s="178"/>
      <c r="E518" s="178"/>
      <c r="F518" s="35"/>
      <c r="G518" s="35"/>
      <c r="H518" s="178"/>
      <c r="I518" s="178"/>
      <c r="J518" s="35"/>
      <c r="K518" s="35"/>
      <c r="L518" s="178"/>
      <c r="M518" s="178"/>
      <c r="N518" s="35"/>
      <c r="O518" s="35"/>
      <c r="P518" s="184"/>
      <c r="Q518" s="184"/>
      <c r="R518" s="177"/>
      <c r="S518" s="35"/>
      <c r="T518" s="178"/>
      <c r="U518" s="178"/>
      <c r="V518" s="35"/>
    </row>
    <row r="519" spans="1:22">
      <c r="A519" s="12"/>
      <c r="B519" s="208" t="s">
        <v>149</v>
      </c>
      <c r="C519" s="29"/>
      <c r="D519" s="183" t="s">
        <v>1221</v>
      </c>
      <c r="E519" s="183"/>
      <c r="F519" s="181" t="s">
        <v>258</v>
      </c>
      <c r="G519" s="29"/>
      <c r="H519" s="182">
        <v>63151</v>
      </c>
      <c r="I519" s="182"/>
      <c r="J519" s="29"/>
      <c r="K519" s="29"/>
      <c r="L519" s="183" t="s">
        <v>1222</v>
      </c>
      <c r="M519" s="183"/>
      <c r="N519" s="181" t="s">
        <v>258</v>
      </c>
      <c r="O519" s="29"/>
      <c r="P519" s="182">
        <v>39717</v>
      </c>
      <c r="Q519" s="182"/>
      <c r="R519" s="29"/>
      <c r="S519" s="29"/>
      <c r="T519" s="183" t="s">
        <v>1221</v>
      </c>
      <c r="U519" s="183"/>
      <c r="V519" s="181" t="s">
        <v>258</v>
      </c>
    </row>
    <row r="520" spans="1:22">
      <c r="A520" s="12"/>
      <c r="B520" s="208"/>
      <c r="C520" s="29"/>
      <c r="D520" s="183"/>
      <c r="E520" s="183"/>
      <c r="F520" s="181"/>
      <c r="G520" s="29"/>
      <c r="H520" s="182"/>
      <c r="I520" s="182"/>
      <c r="J520" s="29"/>
      <c r="K520" s="29"/>
      <c r="L520" s="183"/>
      <c r="M520" s="183"/>
      <c r="N520" s="181"/>
      <c r="O520" s="29"/>
      <c r="P520" s="182"/>
      <c r="Q520" s="182"/>
      <c r="R520" s="29"/>
      <c r="S520" s="29"/>
      <c r="T520" s="183"/>
      <c r="U520" s="183"/>
      <c r="V520" s="181"/>
    </row>
    <row r="521" spans="1:22">
      <c r="A521" s="12"/>
      <c r="B521" s="215" t="s">
        <v>148</v>
      </c>
      <c r="C521" s="35"/>
      <c r="D521" s="184" t="s">
        <v>1223</v>
      </c>
      <c r="E521" s="184"/>
      <c r="F521" s="177" t="s">
        <v>258</v>
      </c>
      <c r="G521" s="35"/>
      <c r="H521" s="184" t="s">
        <v>259</v>
      </c>
      <c r="I521" s="184"/>
      <c r="J521" s="35"/>
      <c r="K521" s="35"/>
      <c r="L521" s="184" t="s">
        <v>259</v>
      </c>
      <c r="M521" s="184"/>
      <c r="N521" s="35"/>
      <c r="O521" s="35"/>
      <c r="P521" s="184" t="s">
        <v>259</v>
      </c>
      <c r="Q521" s="184"/>
      <c r="R521" s="35"/>
      <c r="S521" s="35"/>
      <c r="T521" s="184" t="s">
        <v>1223</v>
      </c>
      <c r="U521" s="184"/>
      <c r="V521" s="177" t="s">
        <v>258</v>
      </c>
    </row>
    <row r="522" spans="1:22" ht="15.75" thickBot="1">
      <c r="A522" s="12"/>
      <c r="B522" s="215"/>
      <c r="C522" s="35"/>
      <c r="D522" s="212"/>
      <c r="E522" s="212"/>
      <c r="F522" s="216"/>
      <c r="G522" s="35"/>
      <c r="H522" s="212"/>
      <c r="I522" s="212"/>
      <c r="J522" s="53"/>
      <c r="K522" s="35"/>
      <c r="L522" s="212"/>
      <c r="M522" s="212"/>
      <c r="N522" s="53"/>
      <c r="O522" s="35"/>
      <c r="P522" s="212"/>
      <c r="Q522" s="212"/>
      <c r="R522" s="53"/>
      <c r="S522" s="35"/>
      <c r="T522" s="212"/>
      <c r="U522" s="212"/>
      <c r="V522" s="216"/>
    </row>
    <row r="523" spans="1:22">
      <c r="A523" s="12"/>
      <c r="B523" s="29"/>
      <c r="C523" s="29"/>
      <c r="D523" s="213">
        <v>2198280</v>
      </c>
      <c r="E523" s="213"/>
      <c r="F523" s="46"/>
      <c r="G523" s="29"/>
      <c r="H523" s="213">
        <v>171235</v>
      </c>
      <c r="I523" s="213"/>
      <c r="J523" s="46"/>
      <c r="K523" s="29"/>
      <c r="L523" s="213">
        <v>2668065</v>
      </c>
      <c r="M523" s="213"/>
      <c r="N523" s="46"/>
      <c r="O523" s="29"/>
      <c r="P523" s="214" t="s">
        <v>1224</v>
      </c>
      <c r="Q523" s="214"/>
      <c r="R523" s="218" t="s">
        <v>258</v>
      </c>
      <c r="S523" s="29"/>
      <c r="T523" s="213">
        <v>2198280</v>
      </c>
      <c r="U523" s="213"/>
      <c r="V523" s="46"/>
    </row>
    <row r="524" spans="1:22" ht="15.75" thickBot="1">
      <c r="A524" s="12"/>
      <c r="B524" s="29"/>
      <c r="C524" s="29"/>
      <c r="D524" s="217"/>
      <c r="E524" s="217"/>
      <c r="F524" s="56"/>
      <c r="G524" s="29"/>
      <c r="H524" s="217"/>
      <c r="I524" s="217"/>
      <c r="J524" s="56"/>
      <c r="K524" s="29"/>
      <c r="L524" s="217"/>
      <c r="M524" s="217"/>
      <c r="N524" s="56"/>
      <c r="O524" s="29"/>
      <c r="P524" s="209"/>
      <c r="Q524" s="209"/>
      <c r="R524" s="210"/>
      <c r="S524" s="29"/>
      <c r="T524" s="217"/>
      <c r="U524" s="217"/>
      <c r="V524" s="56"/>
    </row>
    <row r="525" spans="1:22">
      <c r="A525" s="12"/>
      <c r="B525" s="243" t="s">
        <v>1207</v>
      </c>
      <c r="C525" s="35"/>
      <c r="D525" s="206" t="s">
        <v>256</v>
      </c>
      <c r="E525" s="179">
        <v>1747094</v>
      </c>
      <c r="F525" s="36"/>
      <c r="G525" s="35"/>
      <c r="H525" s="206" t="s">
        <v>256</v>
      </c>
      <c r="I525" s="179">
        <v>627026</v>
      </c>
      <c r="J525" s="36"/>
      <c r="K525" s="35"/>
      <c r="L525" s="206" t="s">
        <v>256</v>
      </c>
      <c r="M525" s="179">
        <v>4043805</v>
      </c>
      <c r="N525" s="36"/>
      <c r="O525" s="35"/>
      <c r="P525" s="206" t="s">
        <v>256</v>
      </c>
      <c r="Q525" s="207" t="s">
        <v>1210</v>
      </c>
      <c r="R525" s="206" t="s">
        <v>258</v>
      </c>
      <c r="S525" s="35"/>
      <c r="T525" s="206" t="s">
        <v>256</v>
      </c>
      <c r="U525" s="179">
        <v>3221401</v>
      </c>
      <c r="V525" s="36"/>
    </row>
    <row r="526" spans="1:22" ht="15.75" thickBot="1">
      <c r="A526" s="12"/>
      <c r="B526" s="243"/>
      <c r="C526" s="35"/>
      <c r="D526" s="237"/>
      <c r="E526" s="238"/>
      <c r="F526" s="62"/>
      <c r="G526" s="35"/>
      <c r="H526" s="237"/>
      <c r="I526" s="238"/>
      <c r="J526" s="62"/>
      <c r="K526" s="35"/>
      <c r="L526" s="237"/>
      <c r="M526" s="238"/>
      <c r="N526" s="62"/>
      <c r="O526" s="35"/>
      <c r="P526" s="237"/>
      <c r="Q526" s="239"/>
      <c r="R526" s="237"/>
      <c r="S526" s="35"/>
      <c r="T526" s="237"/>
      <c r="U526" s="238"/>
      <c r="V526" s="62"/>
    </row>
    <row r="527" spans="1:22" ht="15.75" thickTop="1"/>
  </sheetData>
  <mergeCells count="3818">
    <mergeCell ref="B284:V284"/>
    <mergeCell ref="B285:V285"/>
    <mergeCell ref="A330:A526"/>
    <mergeCell ref="B330:V330"/>
    <mergeCell ref="B331:V331"/>
    <mergeCell ref="B332:V332"/>
    <mergeCell ref="B428:V428"/>
    <mergeCell ref="B429:V429"/>
    <mergeCell ref="B430:V430"/>
    <mergeCell ref="B431:V431"/>
    <mergeCell ref="A186:A329"/>
    <mergeCell ref="B186:V186"/>
    <mergeCell ref="B187:V187"/>
    <mergeCell ref="B188:V188"/>
    <mergeCell ref="B189:V189"/>
    <mergeCell ref="B234:V234"/>
    <mergeCell ref="B235:V235"/>
    <mergeCell ref="B236:V236"/>
    <mergeCell ref="B237:V237"/>
    <mergeCell ref="B282:V282"/>
    <mergeCell ref="B6:V6"/>
    <mergeCell ref="B7:V7"/>
    <mergeCell ref="B68:V68"/>
    <mergeCell ref="B69:V69"/>
    <mergeCell ref="B124:V124"/>
    <mergeCell ref="B125:V125"/>
    <mergeCell ref="T525:T526"/>
    <mergeCell ref="U525:U526"/>
    <mergeCell ref="V525:V526"/>
    <mergeCell ref="A1:A2"/>
    <mergeCell ref="B1:V1"/>
    <mergeCell ref="B2:V2"/>
    <mergeCell ref="B3:V3"/>
    <mergeCell ref="A4:A185"/>
    <mergeCell ref="B4:V4"/>
    <mergeCell ref="B5:V5"/>
    <mergeCell ref="N525:N526"/>
    <mergeCell ref="O525:O526"/>
    <mergeCell ref="P525:P526"/>
    <mergeCell ref="Q525:Q526"/>
    <mergeCell ref="R525:R526"/>
    <mergeCell ref="S525:S526"/>
    <mergeCell ref="H525:H526"/>
    <mergeCell ref="I525:I526"/>
    <mergeCell ref="J525:J526"/>
    <mergeCell ref="K525:K526"/>
    <mergeCell ref="L525:L526"/>
    <mergeCell ref="M525:M526"/>
    <mergeCell ref="R523:R524"/>
    <mergeCell ref="S523:S524"/>
    <mergeCell ref="T523:U524"/>
    <mergeCell ref="V523:V524"/>
    <mergeCell ref="B525:B526"/>
    <mergeCell ref="C525:C526"/>
    <mergeCell ref="D525:D526"/>
    <mergeCell ref="E525:E526"/>
    <mergeCell ref="F525:F526"/>
    <mergeCell ref="G525:G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B515:B516"/>
    <mergeCell ref="C515:C516"/>
    <mergeCell ref="D515:E516"/>
    <mergeCell ref="F515:F516"/>
    <mergeCell ref="G515:G516"/>
    <mergeCell ref="H515:I516"/>
    <mergeCell ref="R512:R513"/>
    <mergeCell ref="S512:S513"/>
    <mergeCell ref="T512:U513"/>
    <mergeCell ref="V512:V513"/>
    <mergeCell ref="D514:F514"/>
    <mergeCell ref="H514:J514"/>
    <mergeCell ref="L514:N514"/>
    <mergeCell ref="P514:R514"/>
    <mergeCell ref="T514:V514"/>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B500:B501"/>
    <mergeCell ref="C500:C501"/>
    <mergeCell ref="D500:E501"/>
    <mergeCell ref="F500:F501"/>
    <mergeCell ref="G500:G501"/>
    <mergeCell ref="H500:I501"/>
    <mergeCell ref="S497:S498"/>
    <mergeCell ref="T497:U498"/>
    <mergeCell ref="V497:V498"/>
    <mergeCell ref="D499:F499"/>
    <mergeCell ref="H499:J499"/>
    <mergeCell ref="L499:N499"/>
    <mergeCell ref="P499:R499"/>
    <mergeCell ref="T499:V499"/>
    <mergeCell ref="K497:K498"/>
    <mergeCell ref="L497:M498"/>
    <mergeCell ref="N497:N498"/>
    <mergeCell ref="O497:O498"/>
    <mergeCell ref="P497:Q498"/>
    <mergeCell ref="R497:R498"/>
    <mergeCell ref="S495:S496"/>
    <mergeCell ref="T495:U496"/>
    <mergeCell ref="V495:V496"/>
    <mergeCell ref="B497:B498"/>
    <mergeCell ref="C497:C498"/>
    <mergeCell ref="D497:E498"/>
    <mergeCell ref="F497:F498"/>
    <mergeCell ref="G497:G498"/>
    <mergeCell ref="H497:I498"/>
    <mergeCell ref="J497:J498"/>
    <mergeCell ref="K495:K496"/>
    <mergeCell ref="L495:M496"/>
    <mergeCell ref="N495:N496"/>
    <mergeCell ref="O495:O496"/>
    <mergeCell ref="P495:Q496"/>
    <mergeCell ref="R495:R496"/>
    <mergeCell ref="S493:S494"/>
    <mergeCell ref="T493:U494"/>
    <mergeCell ref="V493:V494"/>
    <mergeCell ref="B495:B496"/>
    <mergeCell ref="C495:C496"/>
    <mergeCell ref="D495:E496"/>
    <mergeCell ref="F495:F496"/>
    <mergeCell ref="G495:G496"/>
    <mergeCell ref="H495:I496"/>
    <mergeCell ref="J495:J496"/>
    <mergeCell ref="K493:K494"/>
    <mergeCell ref="L493:M494"/>
    <mergeCell ref="N493:N494"/>
    <mergeCell ref="O493:O494"/>
    <mergeCell ref="P493:Q494"/>
    <mergeCell ref="R493:R494"/>
    <mergeCell ref="S491:S492"/>
    <mergeCell ref="T491:U492"/>
    <mergeCell ref="V491:V492"/>
    <mergeCell ref="B493:B494"/>
    <mergeCell ref="C493:C494"/>
    <mergeCell ref="D493:E494"/>
    <mergeCell ref="F493:F494"/>
    <mergeCell ref="G493:G494"/>
    <mergeCell ref="H493:I494"/>
    <mergeCell ref="J493:J494"/>
    <mergeCell ref="K491:K492"/>
    <mergeCell ref="L491:M492"/>
    <mergeCell ref="N491:N492"/>
    <mergeCell ref="O491:O492"/>
    <mergeCell ref="P491:Q492"/>
    <mergeCell ref="R491:R492"/>
    <mergeCell ref="S489:S490"/>
    <mergeCell ref="T489:U490"/>
    <mergeCell ref="V489:V490"/>
    <mergeCell ref="B491:B492"/>
    <mergeCell ref="C491:C492"/>
    <mergeCell ref="D491:E492"/>
    <mergeCell ref="F491:F492"/>
    <mergeCell ref="G491:G492"/>
    <mergeCell ref="H491:I492"/>
    <mergeCell ref="J491:J492"/>
    <mergeCell ref="K489:K490"/>
    <mergeCell ref="L489:M490"/>
    <mergeCell ref="N489:N490"/>
    <mergeCell ref="O489:O490"/>
    <mergeCell ref="P489:Q490"/>
    <mergeCell ref="R489:R490"/>
    <mergeCell ref="S487:S488"/>
    <mergeCell ref="T487:U488"/>
    <mergeCell ref="V487:V488"/>
    <mergeCell ref="B489:B490"/>
    <mergeCell ref="C489:C490"/>
    <mergeCell ref="D489:E490"/>
    <mergeCell ref="F489:F490"/>
    <mergeCell ref="G489:G490"/>
    <mergeCell ref="H489:I490"/>
    <mergeCell ref="J489:J490"/>
    <mergeCell ref="K487:K488"/>
    <mergeCell ref="L487:M488"/>
    <mergeCell ref="N487:N488"/>
    <mergeCell ref="O487:O488"/>
    <mergeCell ref="P487:Q488"/>
    <mergeCell ref="R487:R488"/>
    <mergeCell ref="S485:S486"/>
    <mergeCell ref="T485:U486"/>
    <mergeCell ref="V485:V486"/>
    <mergeCell ref="B487:B488"/>
    <mergeCell ref="C487:C488"/>
    <mergeCell ref="D487:E488"/>
    <mergeCell ref="F487:F488"/>
    <mergeCell ref="G487:G488"/>
    <mergeCell ref="H487:I488"/>
    <mergeCell ref="J487:J488"/>
    <mergeCell ref="K485:K486"/>
    <mergeCell ref="L485:M486"/>
    <mergeCell ref="N485:N486"/>
    <mergeCell ref="O485:O486"/>
    <mergeCell ref="P485:Q486"/>
    <mergeCell ref="R485:R486"/>
    <mergeCell ref="S483:S484"/>
    <mergeCell ref="T483:U484"/>
    <mergeCell ref="V483:V484"/>
    <mergeCell ref="B485:B486"/>
    <mergeCell ref="C485:C486"/>
    <mergeCell ref="D485:E486"/>
    <mergeCell ref="F485:F486"/>
    <mergeCell ref="G485:G486"/>
    <mergeCell ref="H485:I486"/>
    <mergeCell ref="J485:J486"/>
    <mergeCell ref="K483:K484"/>
    <mergeCell ref="L483:M484"/>
    <mergeCell ref="N483:N484"/>
    <mergeCell ref="O483:O484"/>
    <mergeCell ref="P483:Q484"/>
    <mergeCell ref="R483:R484"/>
    <mergeCell ref="S481:S482"/>
    <mergeCell ref="T481:U482"/>
    <mergeCell ref="V481:V482"/>
    <mergeCell ref="B483:B484"/>
    <mergeCell ref="C483:C484"/>
    <mergeCell ref="D483:E484"/>
    <mergeCell ref="F483:F484"/>
    <mergeCell ref="G483:G484"/>
    <mergeCell ref="H483:I484"/>
    <mergeCell ref="J483:J484"/>
    <mergeCell ref="K481:K482"/>
    <mergeCell ref="L481:M482"/>
    <mergeCell ref="N481:N482"/>
    <mergeCell ref="O481:O482"/>
    <mergeCell ref="P481:Q482"/>
    <mergeCell ref="R481:R482"/>
    <mergeCell ref="T479:T480"/>
    <mergeCell ref="U479:U480"/>
    <mergeCell ref="V479:V480"/>
    <mergeCell ref="B481:B482"/>
    <mergeCell ref="C481:C482"/>
    <mergeCell ref="D481:E482"/>
    <mergeCell ref="F481:F482"/>
    <mergeCell ref="G481:G482"/>
    <mergeCell ref="H481:I482"/>
    <mergeCell ref="J481:J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D477:F477"/>
    <mergeCell ref="H477:J477"/>
    <mergeCell ref="L477:N477"/>
    <mergeCell ref="P477:R477"/>
    <mergeCell ref="T477:V477"/>
    <mergeCell ref="D478:F478"/>
    <mergeCell ref="H478:J478"/>
    <mergeCell ref="L478:N478"/>
    <mergeCell ref="P478:R478"/>
    <mergeCell ref="T478:V478"/>
    <mergeCell ref="T474:T475"/>
    <mergeCell ref="U474:U475"/>
    <mergeCell ref="V474:V475"/>
    <mergeCell ref="D476:F476"/>
    <mergeCell ref="H476:J476"/>
    <mergeCell ref="L476:N476"/>
    <mergeCell ref="P476:R476"/>
    <mergeCell ref="T476:V476"/>
    <mergeCell ref="N474:N475"/>
    <mergeCell ref="O474:O475"/>
    <mergeCell ref="P474:P475"/>
    <mergeCell ref="Q474:Q475"/>
    <mergeCell ref="R474:R475"/>
    <mergeCell ref="S474:S475"/>
    <mergeCell ref="H474:H475"/>
    <mergeCell ref="I474:I475"/>
    <mergeCell ref="J474:J475"/>
    <mergeCell ref="K474:K475"/>
    <mergeCell ref="L474:L475"/>
    <mergeCell ref="M474:M475"/>
    <mergeCell ref="R472:R473"/>
    <mergeCell ref="S472:S473"/>
    <mergeCell ref="T472:U473"/>
    <mergeCell ref="V472:V473"/>
    <mergeCell ref="B474:B475"/>
    <mergeCell ref="C474:C475"/>
    <mergeCell ref="D474:D475"/>
    <mergeCell ref="E474:E475"/>
    <mergeCell ref="F474:F475"/>
    <mergeCell ref="G474:G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B454:B455"/>
    <mergeCell ref="C454:C455"/>
    <mergeCell ref="D454:E455"/>
    <mergeCell ref="F454:F455"/>
    <mergeCell ref="G454:G455"/>
    <mergeCell ref="H454:I455"/>
    <mergeCell ref="S451:S452"/>
    <mergeCell ref="T451:U452"/>
    <mergeCell ref="V451:V452"/>
    <mergeCell ref="D453:F453"/>
    <mergeCell ref="H453:J453"/>
    <mergeCell ref="L453:N453"/>
    <mergeCell ref="P453:R453"/>
    <mergeCell ref="T453:V453"/>
    <mergeCell ref="K451:K452"/>
    <mergeCell ref="L451:M452"/>
    <mergeCell ref="N451:N452"/>
    <mergeCell ref="O451:O452"/>
    <mergeCell ref="P451:Q452"/>
    <mergeCell ref="R451:R452"/>
    <mergeCell ref="S449:S450"/>
    <mergeCell ref="T449:U450"/>
    <mergeCell ref="V449:V450"/>
    <mergeCell ref="B451:B452"/>
    <mergeCell ref="C451:C452"/>
    <mergeCell ref="D451:E452"/>
    <mergeCell ref="F451:F452"/>
    <mergeCell ref="G451:G452"/>
    <mergeCell ref="H451:I452"/>
    <mergeCell ref="J451:J452"/>
    <mergeCell ref="K449:K450"/>
    <mergeCell ref="L449:M450"/>
    <mergeCell ref="N449:N450"/>
    <mergeCell ref="O449:O450"/>
    <mergeCell ref="P449:Q450"/>
    <mergeCell ref="R449:R450"/>
    <mergeCell ref="S447:S448"/>
    <mergeCell ref="T447:U448"/>
    <mergeCell ref="V447:V448"/>
    <mergeCell ref="B449:B450"/>
    <mergeCell ref="C449:C450"/>
    <mergeCell ref="D449:E450"/>
    <mergeCell ref="F449:F450"/>
    <mergeCell ref="G449:G450"/>
    <mergeCell ref="H449:I450"/>
    <mergeCell ref="J449:J450"/>
    <mergeCell ref="K447:K448"/>
    <mergeCell ref="L447:M448"/>
    <mergeCell ref="N447:N448"/>
    <mergeCell ref="O447:O448"/>
    <mergeCell ref="P447:Q448"/>
    <mergeCell ref="R447:R448"/>
    <mergeCell ref="S445:S446"/>
    <mergeCell ref="T445:U446"/>
    <mergeCell ref="V445:V446"/>
    <mergeCell ref="B447:B448"/>
    <mergeCell ref="C447:C448"/>
    <mergeCell ref="D447:E448"/>
    <mergeCell ref="F447:F448"/>
    <mergeCell ref="G447:G448"/>
    <mergeCell ref="H447:I448"/>
    <mergeCell ref="J447:J448"/>
    <mergeCell ref="K445:K446"/>
    <mergeCell ref="L445:M446"/>
    <mergeCell ref="N445:N446"/>
    <mergeCell ref="O445:O446"/>
    <mergeCell ref="P445:Q446"/>
    <mergeCell ref="R445:R446"/>
    <mergeCell ref="S443:S444"/>
    <mergeCell ref="T443:U444"/>
    <mergeCell ref="V443:V444"/>
    <mergeCell ref="B445:B446"/>
    <mergeCell ref="C445:C446"/>
    <mergeCell ref="D445:E446"/>
    <mergeCell ref="F445:F446"/>
    <mergeCell ref="G445:G446"/>
    <mergeCell ref="H445:I446"/>
    <mergeCell ref="J445:J446"/>
    <mergeCell ref="K443:K444"/>
    <mergeCell ref="L443:M444"/>
    <mergeCell ref="N443:N444"/>
    <mergeCell ref="O443:O444"/>
    <mergeCell ref="P443:Q444"/>
    <mergeCell ref="R443:R444"/>
    <mergeCell ref="S441:S442"/>
    <mergeCell ref="T441:U442"/>
    <mergeCell ref="V441:V442"/>
    <mergeCell ref="B443:B444"/>
    <mergeCell ref="C443:C444"/>
    <mergeCell ref="D443:E444"/>
    <mergeCell ref="F443:F444"/>
    <mergeCell ref="G443:G444"/>
    <mergeCell ref="H443:I444"/>
    <mergeCell ref="J443:J444"/>
    <mergeCell ref="K441:K442"/>
    <mergeCell ref="L441:M442"/>
    <mergeCell ref="N441:N442"/>
    <mergeCell ref="O441:O442"/>
    <mergeCell ref="P441:Q442"/>
    <mergeCell ref="R441:R442"/>
    <mergeCell ref="S439:S440"/>
    <mergeCell ref="T439:U440"/>
    <mergeCell ref="V439:V440"/>
    <mergeCell ref="B441:B442"/>
    <mergeCell ref="C441:C442"/>
    <mergeCell ref="D441:E442"/>
    <mergeCell ref="F441:F442"/>
    <mergeCell ref="G441:G442"/>
    <mergeCell ref="H441:I442"/>
    <mergeCell ref="J441:J442"/>
    <mergeCell ref="K439:K440"/>
    <mergeCell ref="L439:M440"/>
    <mergeCell ref="N439:N440"/>
    <mergeCell ref="O439:O440"/>
    <mergeCell ref="P439:Q440"/>
    <mergeCell ref="R439:R440"/>
    <mergeCell ref="T437:T438"/>
    <mergeCell ref="U437:U438"/>
    <mergeCell ref="V437:V438"/>
    <mergeCell ref="B439:B440"/>
    <mergeCell ref="C439:C440"/>
    <mergeCell ref="D439:E440"/>
    <mergeCell ref="F439:F440"/>
    <mergeCell ref="G439:G440"/>
    <mergeCell ref="H439:I440"/>
    <mergeCell ref="J439:J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D435:J435"/>
    <mergeCell ref="L435:N435"/>
    <mergeCell ref="P435:R435"/>
    <mergeCell ref="T435:V435"/>
    <mergeCell ref="D436:F436"/>
    <mergeCell ref="H436:J436"/>
    <mergeCell ref="L436:N436"/>
    <mergeCell ref="P436:R436"/>
    <mergeCell ref="T436:V436"/>
    <mergeCell ref="T426:T427"/>
    <mergeCell ref="U426:U427"/>
    <mergeCell ref="V426:V427"/>
    <mergeCell ref="B432:V432"/>
    <mergeCell ref="D434:F434"/>
    <mergeCell ref="H434:J434"/>
    <mergeCell ref="L434:N434"/>
    <mergeCell ref="P434:R434"/>
    <mergeCell ref="T434:V434"/>
    <mergeCell ref="N426:N427"/>
    <mergeCell ref="O426:O427"/>
    <mergeCell ref="P426:P427"/>
    <mergeCell ref="Q426:Q427"/>
    <mergeCell ref="R426:R427"/>
    <mergeCell ref="S426:S427"/>
    <mergeCell ref="H426:H427"/>
    <mergeCell ref="I426:I427"/>
    <mergeCell ref="J426:J427"/>
    <mergeCell ref="K426:K427"/>
    <mergeCell ref="L426:L427"/>
    <mergeCell ref="M426:M427"/>
    <mergeCell ref="R424:R425"/>
    <mergeCell ref="S424:S425"/>
    <mergeCell ref="T424:U425"/>
    <mergeCell ref="V424:V425"/>
    <mergeCell ref="B426:B427"/>
    <mergeCell ref="C426:C427"/>
    <mergeCell ref="D426:D427"/>
    <mergeCell ref="E426:E427"/>
    <mergeCell ref="F426:F427"/>
    <mergeCell ref="G426:G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B416:B417"/>
    <mergeCell ref="C416:C417"/>
    <mergeCell ref="D416:E417"/>
    <mergeCell ref="F416:F417"/>
    <mergeCell ref="G416:G417"/>
    <mergeCell ref="H416:I417"/>
    <mergeCell ref="R413:R414"/>
    <mergeCell ref="S413:S414"/>
    <mergeCell ref="T413:U414"/>
    <mergeCell ref="V413:V414"/>
    <mergeCell ref="D415:F415"/>
    <mergeCell ref="H415:J415"/>
    <mergeCell ref="L415:N415"/>
    <mergeCell ref="P415:R415"/>
    <mergeCell ref="T415:V415"/>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S398:S399"/>
    <mergeCell ref="T398:U399"/>
    <mergeCell ref="V398:V399"/>
    <mergeCell ref="D400:F400"/>
    <mergeCell ref="H400:J400"/>
    <mergeCell ref="L400:N400"/>
    <mergeCell ref="P400:R400"/>
    <mergeCell ref="T400:V400"/>
    <mergeCell ref="K398:K399"/>
    <mergeCell ref="L398:M399"/>
    <mergeCell ref="N398:N399"/>
    <mergeCell ref="O398:O399"/>
    <mergeCell ref="P398:Q399"/>
    <mergeCell ref="R398:R399"/>
    <mergeCell ref="S396:S397"/>
    <mergeCell ref="T396:U397"/>
    <mergeCell ref="V396:V397"/>
    <mergeCell ref="B398:B399"/>
    <mergeCell ref="C398:C399"/>
    <mergeCell ref="D398:E399"/>
    <mergeCell ref="F398:F399"/>
    <mergeCell ref="G398:G399"/>
    <mergeCell ref="H398:I399"/>
    <mergeCell ref="J398:J399"/>
    <mergeCell ref="K396:K397"/>
    <mergeCell ref="L396:M397"/>
    <mergeCell ref="N396:N397"/>
    <mergeCell ref="O396:O397"/>
    <mergeCell ref="P396:Q397"/>
    <mergeCell ref="R396:R397"/>
    <mergeCell ref="S394:S395"/>
    <mergeCell ref="T394:U395"/>
    <mergeCell ref="V394:V395"/>
    <mergeCell ref="B396:B397"/>
    <mergeCell ref="C396:C397"/>
    <mergeCell ref="D396:E397"/>
    <mergeCell ref="F396:F397"/>
    <mergeCell ref="G396:G397"/>
    <mergeCell ref="H396:I397"/>
    <mergeCell ref="J396:J397"/>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S386:S387"/>
    <mergeCell ref="T386:U387"/>
    <mergeCell ref="V386:V387"/>
    <mergeCell ref="B388:B389"/>
    <mergeCell ref="C388:C389"/>
    <mergeCell ref="D388:E389"/>
    <mergeCell ref="F388:F389"/>
    <mergeCell ref="G388:G389"/>
    <mergeCell ref="H388:I389"/>
    <mergeCell ref="J388:J389"/>
    <mergeCell ref="K386:K387"/>
    <mergeCell ref="L386:M387"/>
    <mergeCell ref="N386:N387"/>
    <mergeCell ref="O386:O387"/>
    <mergeCell ref="P386:Q387"/>
    <mergeCell ref="R386:R387"/>
    <mergeCell ref="S384:S385"/>
    <mergeCell ref="T384:U385"/>
    <mergeCell ref="V384:V385"/>
    <mergeCell ref="B386:B387"/>
    <mergeCell ref="C386:C387"/>
    <mergeCell ref="D386:E387"/>
    <mergeCell ref="F386:F387"/>
    <mergeCell ref="G386:G387"/>
    <mergeCell ref="H386:I387"/>
    <mergeCell ref="J386:J387"/>
    <mergeCell ref="K384:K385"/>
    <mergeCell ref="L384:M385"/>
    <mergeCell ref="N384:N385"/>
    <mergeCell ref="O384:O385"/>
    <mergeCell ref="P384:Q385"/>
    <mergeCell ref="R384:R385"/>
    <mergeCell ref="S382:S383"/>
    <mergeCell ref="T382:U383"/>
    <mergeCell ref="V382:V383"/>
    <mergeCell ref="B384:B385"/>
    <mergeCell ref="C384:C385"/>
    <mergeCell ref="D384:E385"/>
    <mergeCell ref="F384:F385"/>
    <mergeCell ref="G384:G385"/>
    <mergeCell ref="H384:I385"/>
    <mergeCell ref="J384:J385"/>
    <mergeCell ref="K382:K383"/>
    <mergeCell ref="L382:M383"/>
    <mergeCell ref="N382:N383"/>
    <mergeCell ref="O382:O383"/>
    <mergeCell ref="P382:Q383"/>
    <mergeCell ref="R382:R383"/>
    <mergeCell ref="T380:T381"/>
    <mergeCell ref="U380:U381"/>
    <mergeCell ref="V380:V381"/>
    <mergeCell ref="B382:B383"/>
    <mergeCell ref="C382:C383"/>
    <mergeCell ref="D382:E383"/>
    <mergeCell ref="F382:F383"/>
    <mergeCell ref="G382:G383"/>
    <mergeCell ref="H382:I383"/>
    <mergeCell ref="J382:J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D378:F378"/>
    <mergeCell ref="H378:J378"/>
    <mergeCell ref="L378:N378"/>
    <mergeCell ref="P378:R378"/>
    <mergeCell ref="T378:V378"/>
    <mergeCell ref="D379:F379"/>
    <mergeCell ref="H379:J379"/>
    <mergeCell ref="L379:N379"/>
    <mergeCell ref="P379:R379"/>
    <mergeCell ref="T379:V379"/>
    <mergeCell ref="T375:T376"/>
    <mergeCell ref="U375:U376"/>
    <mergeCell ref="V375:V376"/>
    <mergeCell ref="D377:F377"/>
    <mergeCell ref="H377:J377"/>
    <mergeCell ref="L377:N377"/>
    <mergeCell ref="P377:R377"/>
    <mergeCell ref="T377:V377"/>
    <mergeCell ref="N375:N376"/>
    <mergeCell ref="O375:O376"/>
    <mergeCell ref="P375:P376"/>
    <mergeCell ref="Q375:Q376"/>
    <mergeCell ref="R375:R376"/>
    <mergeCell ref="S375:S376"/>
    <mergeCell ref="H375:H376"/>
    <mergeCell ref="I375:I376"/>
    <mergeCell ref="J375:J376"/>
    <mergeCell ref="K375:K376"/>
    <mergeCell ref="L375:L376"/>
    <mergeCell ref="M375:M376"/>
    <mergeCell ref="R373:R374"/>
    <mergeCell ref="S373:S374"/>
    <mergeCell ref="T373:U374"/>
    <mergeCell ref="V373:V374"/>
    <mergeCell ref="B375:B376"/>
    <mergeCell ref="C375:C376"/>
    <mergeCell ref="D375:D376"/>
    <mergeCell ref="E375:E376"/>
    <mergeCell ref="F375:F376"/>
    <mergeCell ref="G375:G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S352:S353"/>
    <mergeCell ref="T352:U353"/>
    <mergeCell ref="V352:V353"/>
    <mergeCell ref="D354:F354"/>
    <mergeCell ref="H354:J354"/>
    <mergeCell ref="L354:N354"/>
    <mergeCell ref="P354:R354"/>
    <mergeCell ref="T354:V354"/>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T338:T339"/>
    <mergeCell ref="U338:U339"/>
    <mergeCell ref="V338:V339"/>
    <mergeCell ref="B340:B341"/>
    <mergeCell ref="C340:C341"/>
    <mergeCell ref="D340:E341"/>
    <mergeCell ref="F340:F341"/>
    <mergeCell ref="G340:G341"/>
    <mergeCell ref="H340:I341"/>
    <mergeCell ref="J340:J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D336:J336"/>
    <mergeCell ref="L336:N336"/>
    <mergeCell ref="P336:R336"/>
    <mergeCell ref="T336:V336"/>
    <mergeCell ref="D337:F337"/>
    <mergeCell ref="H337:J337"/>
    <mergeCell ref="L337:N337"/>
    <mergeCell ref="P337:R337"/>
    <mergeCell ref="T337:V337"/>
    <mergeCell ref="T328:T329"/>
    <mergeCell ref="U328:U329"/>
    <mergeCell ref="V328:V329"/>
    <mergeCell ref="B333:V333"/>
    <mergeCell ref="D335:F335"/>
    <mergeCell ref="H335:J335"/>
    <mergeCell ref="L335:N335"/>
    <mergeCell ref="P335:R335"/>
    <mergeCell ref="T335:V335"/>
    <mergeCell ref="N328:N329"/>
    <mergeCell ref="O328:O329"/>
    <mergeCell ref="P328:P329"/>
    <mergeCell ref="Q328:Q329"/>
    <mergeCell ref="R328:R329"/>
    <mergeCell ref="S328:S329"/>
    <mergeCell ref="H328:H329"/>
    <mergeCell ref="I328:I329"/>
    <mergeCell ref="J328:J329"/>
    <mergeCell ref="K328:K329"/>
    <mergeCell ref="L328:L329"/>
    <mergeCell ref="M328:M329"/>
    <mergeCell ref="R326:R327"/>
    <mergeCell ref="S326:S327"/>
    <mergeCell ref="T326:U327"/>
    <mergeCell ref="V326:V327"/>
    <mergeCell ref="B328:B329"/>
    <mergeCell ref="C328:C329"/>
    <mergeCell ref="D328:D329"/>
    <mergeCell ref="E328:E329"/>
    <mergeCell ref="F328:F329"/>
    <mergeCell ref="G328:G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R305:R306"/>
    <mergeCell ref="S305:S306"/>
    <mergeCell ref="T305:U306"/>
    <mergeCell ref="V305:V306"/>
    <mergeCell ref="D307:F307"/>
    <mergeCell ref="H307:J307"/>
    <mergeCell ref="L307:N307"/>
    <mergeCell ref="P307:R307"/>
    <mergeCell ref="T307:V307"/>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B295:B296"/>
    <mergeCell ref="C295:C296"/>
    <mergeCell ref="D295:E296"/>
    <mergeCell ref="F295:F296"/>
    <mergeCell ref="G295:G296"/>
    <mergeCell ref="H295:I296"/>
    <mergeCell ref="S292:S293"/>
    <mergeCell ref="T292:T293"/>
    <mergeCell ref="U292:U293"/>
    <mergeCell ref="V292:V293"/>
    <mergeCell ref="D294:F294"/>
    <mergeCell ref="H294:J294"/>
    <mergeCell ref="L294:N294"/>
    <mergeCell ref="P294:R294"/>
    <mergeCell ref="T294:V294"/>
    <mergeCell ref="M292:M293"/>
    <mergeCell ref="N292:N293"/>
    <mergeCell ref="O292:O293"/>
    <mergeCell ref="P292:P293"/>
    <mergeCell ref="Q292:Q293"/>
    <mergeCell ref="R292:R293"/>
    <mergeCell ref="G292:G293"/>
    <mergeCell ref="H292:H293"/>
    <mergeCell ref="I292:I293"/>
    <mergeCell ref="J292:J293"/>
    <mergeCell ref="K292:K293"/>
    <mergeCell ref="L292:L293"/>
    <mergeCell ref="D291:F291"/>
    <mergeCell ref="H291:J291"/>
    <mergeCell ref="L291:N291"/>
    <mergeCell ref="P291:R291"/>
    <mergeCell ref="T291:V291"/>
    <mergeCell ref="B292:B293"/>
    <mergeCell ref="C292:C293"/>
    <mergeCell ref="D292:D293"/>
    <mergeCell ref="E292:E293"/>
    <mergeCell ref="F292:F293"/>
    <mergeCell ref="D289:F289"/>
    <mergeCell ref="H289:J289"/>
    <mergeCell ref="L289:N289"/>
    <mergeCell ref="P289:R289"/>
    <mergeCell ref="T289:V289"/>
    <mergeCell ref="D290:F290"/>
    <mergeCell ref="H290:J290"/>
    <mergeCell ref="L290:N290"/>
    <mergeCell ref="P290:R290"/>
    <mergeCell ref="T290:V290"/>
    <mergeCell ref="T280:T281"/>
    <mergeCell ref="U280:U281"/>
    <mergeCell ref="V280:V281"/>
    <mergeCell ref="B286:V286"/>
    <mergeCell ref="D288:F288"/>
    <mergeCell ref="H288:J288"/>
    <mergeCell ref="L288:N288"/>
    <mergeCell ref="P288:R288"/>
    <mergeCell ref="T288:V288"/>
    <mergeCell ref="B283:V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R278:R279"/>
    <mergeCell ref="S278:S279"/>
    <mergeCell ref="T278:U279"/>
    <mergeCell ref="V278:V279"/>
    <mergeCell ref="B280:B281"/>
    <mergeCell ref="C280:C281"/>
    <mergeCell ref="D280:D281"/>
    <mergeCell ref="E280:E281"/>
    <mergeCell ref="F280:F281"/>
    <mergeCell ref="G280:G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R259:R260"/>
    <mergeCell ref="S259:S260"/>
    <mergeCell ref="T259:U260"/>
    <mergeCell ref="V259:V260"/>
    <mergeCell ref="D261:F261"/>
    <mergeCell ref="H261:J261"/>
    <mergeCell ref="L261:N261"/>
    <mergeCell ref="P261:R261"/>
    <mergeCell ref="T261:V261"/>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B247:B248"/>
    <mergeCell ref="C247:C248"/>
    <mergeCell ref="D247:E248"/>
    <mergeCell ref="F247:F248"/>
    <mergeCell ref="G247:G248"/>
    <mergeCell ref="H247:I248"/>
    <mergeCell ref="S244:S245"/>
    <mergeCell ref="T244:T245"/>
    <mergeCell ref="U244:U245"/>
    <mergeCell ref="V244:V245"/>
    <mergeCell ref="D246:F246"/>
    <mergeCell ref="H246:J246"/>
    <mergeCell ref="L246:N246"/>
    <mergeCell ref="P246:R246"/>
    <mergeCell ref="T246:V246"/>
    <mergeCell ref="M244:M245"/>
    <mergeCell ref="N244:N245"/>
    <mergeCell ref="O244:O245"/>
    <mergeCell ref="P244:P245"/>
    <mergeCell ref="Q244:Q245"/>
    <mergeCell ref="R244:R245"/>
    <mergeCell ref="G244:G245"/>
    <mergeCell ref="H244:H245"/>
    <mergeCell ref="I244:I245"/>
    <mergeCell ref="J244:J245"/>
    <mergeCell ref="K244:K245"/>
    <mergeCell ref="L244:L245"/>
    <mergeCell ref="D243:F243"/>
    <mergeCell ref="H243:J243"/>
    <mergeCell ref="L243:N243"/>
    <mergeCell ref="P243:R243"/>
    <mergeCell ref="T243:V243"/>
    <mergeCell ref="B244:B245"/>
    <mergeCell ref="C244:C245"/>
    <mergeCell ref="D244:D245"/>
    <mergeCell ref="E244:E245"/>
    <mergeCell ref="F244:F245"/>
    <mergeCell ref="D241:F241"/>
    <mergeCell ref="H241:J241"/>
    <mergeCell ref="L241:N241"/>
    <mergeCell ref="P241:R241"/>
    <mergeCell ref="T241:V241"/>
    <mergeCell ref="D242:F242"/>
    <mergeCell ref="H242:J242"/>
    <mergeCell ref="L242:N242"/>
    <mergeCell ref="P242:R242"/>
    <mergeCell ref="T242:V242"/>
    <mergeCell ref="T232:T233"/>
    <mergeCell ref="U232:U233"/>
    <mergeCell ref="V232:V233"/>
    <mergeCell ref="B238:V238"/>
    <mergeCell ref="D240:F240"/>
    <mergeCell ref="H240:J240"/>
    <mergeCell ref="L240:N240"/>
    <mergeCell ref="P240:R240"/>
    <mergeCell ref="T240:V240"/>
    <mergeCell ref="N232:N233"/>
    <mergeCell ref="O232:O233"/>
    <mergeCell ref="P232:P233"/>
    <mergeCell ref="Q232:Q233"/>
    <mergeCell ref="R232:R233"/>
    <mergeCell ref="S232:S233"/>
    <mergeCell ref="H232:H233"/>
    <mergeCell ref="I232:I233"/>
    <mergeCell ref="J232:J233"/>
    <mergeCell ref="K232:K233"/>
    <mergeCell ref="L232:L233"/>
    <mergeCell ref="M232:M233"/>
    <mergeCell ref="R230:R231"/>
    <mergeCell ref="S230:S231"/>
    <mergeCell ref="T230:U231"/>
    <mergeCell ref="V230:V231"/>
    <mergeCell ref="B232:B233"/>
    <mergeCell ref="C232:C233"/>
    <mergeCell ref="D232:D233"/>
    <mergeCell ref="E232:E233"/>
    <mergeCell ref="F232:F233"/>
    <mergeCell ref="G232:G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R211:R212"/>
    <mergeCell ref="S211:S212"/>
    <mergeCell ref="T211:U212"/>
    <mergeCell ref="V211:V212"/>
    <mergeCell ref="D213:F213"/>
    <mergeCell ref="H213:J213"/>
    <mergeCell ref="L213:N213"/>
    <mergeCell ref="P213:R213"/>
    <mergeCell ref="T213:V213"/>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S196:S197"/>
    <mergeCell ref="T196:U197"/>
    <mergeCell ref="V196:V197"/>
    <mergeCell ref="D198:F198"/>
    <mergeCell ref="H198:J198"/>
    <mergeCell ref="L198:N198"/>
    <mergeCell ref="P198:R198"/>
    <mergeCell ref="T198:V198"/>
    <mergeCell ref="M196:M197"/>
    <mergeCell ref="N196:N197"/>
    <mergeCell ref="O196:O197"/>
    <mergeCell ref="P196:P197"/>
    <mergeCell ref="Q196:Q197"/>
    <mergeCell ref="R196:R197"/>
    <mergeCell ref="G196:G197"/>
    <mergeCell ref="H196:H197"/>
    <mergeCell ref="I196:I197"/>
    <mergeCell ref="J196:J197"/>
    <mergeCell ref="K196:K197"/>
    <mergeCell ref="L196:L197"/>
    <mergeCell ref="D195:F195"/>
    <mergeCell ref="H195:J195"/>
    <mergeCell ref="L195:N195"/>
    <mergeCell ref="P195:R195"/>
    <mergeCell ref="T195:V195"/>
    <mergeCell ref="B196:B197"/>
    <mergeCell ref="C196:C197"/>
    <mergeCell ref="D196:D197"/>
    <mergeCell ref="E196:E197"/>
    <mergeCell ref="F196:F197"/>
    <mergeCell ref="D193:F193"/>
    <mergeCell ref="H193:J193"/>
    <mergeCell ref="L193:N193"/>
    <mergeCell ref="P193:R193"/>
    <mergeCell ref="T193:V193"/>
    <mergeCell ref="D194:F194"/>
    <mergeCell ref="H194:J194"/>
    <mergeCell ref="L194:N194"/>
    <mergeCell ref="P194:R194"/>
    <mergeCell ref="T194:V194"/>
    <mergeCell ref="T183:T184"/>
    <mergeCell ref="U183:U184"/>
    <mergeCell ref="V183:V184"/>
    <mergeCell ref="B190:V190"/>
    <mergeCell ref="D192:F192"/>
    <mergeCell ref="H192:J192"/>
    <mergeCell ref="L192:N192"/>
    <mergeCell ref="P192:R192"/>
    <mergeCell ref="T192:V192"/>
    <mergeCell ref="B185:V185"/>
    <mergeCell ref="N183:N184"/>
    <mergeCell ref="O183:O184"/>
    <mergeCell ref="P183:P184"/>
    <mergeCell ref="Q183:Q184"/>
    <mergeCell ref="R183:R184"/>
    <mergeCell ref="S183:S184"/>
    <mergeCell ref="H183:H184"/>
    <mergeCell ref="I183:I184"/>
    <mergeCell ref="J183:J184"/>
    <mergeCell ref="K183:K184"/>
    <mergeCell ref="L183:L184"/>
    <mergeCell ref="M183:M184"/>
    <mergeCell ref="R181:R182"/>
    <mergeCell ref="S181:S182"/>
    <mergeCell ref="T181:U182"/>
    <mergeCell ref="V181:V182"/>
    <mergeCell ref="B183:B184"/>
    <mergeCell ref="C183:C184"/>
    <mergeCell ref="D183:D184"/>
    <mergeCell ref="E183:E184"/>
    <mergeCell ref="F183:F184"/>
    <mergeCell ref="G183:G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T174:T175"/>
    <mergeCell ref="U174:U175"/>
    <mergeCell ref="V174:V175"/>
    <mergeCell ref="D176:F176"/>
    <mergeCell ref="H176:J176"/>
    <mergeCell ref="L176:N176"/>
    <mergeCell ref="P176:R176"/>
    <mergeCell ref="T176:V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R172:R173"/>
    <mergeCell ref="S172:S173"/>
    <mergeCell ref="T172:U173"/>
    <mergeCell ref="V172:V173"/>
    <mergeCell ref="B174:B175"/>
    <mergeCell ref="C174:C175"/>
    <mergeCell ref="D174:D175"/>
    <mergeCell ref="E174:E175"/>
    <mergeCell ref="F174:F175"/>
    <mergeCell ref="G174:G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R151:R152"/>
    <mergeCell ref="S151:S152"/>
    <mergeCell ref="T151:U152"/>
    <mergeCell ref="V151:V152"/>
    <mergeCell ref="D153:F153"/>
    <mergeCell ref="H153:J153"/>
    <mergeCell ref="L153:N153"/>
    <mergeCell ref="P153:R153"/>
    <mergeCell ref="T153:V153"/>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S138:S139"/>
    <mergeCell ref="T138:U139"/>
    <mergeCell ref="V138:V139"/>
    <mergeCell ref="D140:F140"/>
    <mergeCell ref="H140:J140"/>
    <mergeCell ref="L140:N140"/>
    <mergeCell ref="P140:R140"/>
    <mergeCell ref="T140:V140"/>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F130"/>
    <mergeCell ref="H130:J130"/>
    <mergeCell ref="L130:N130"/>
    <mergeCell ref="P130:R130"/>
    <mergeCell ref="T130:V130"/>
    <mergeCell ref="D131:F131"/>
    <mergeCell ref="H131:J131"/>
    <mergeCell ref="L131:N131"/>
    <mergeCell ref="P131:R131"/>
    <mergeCell ref="T131:V131"/>
    <mergeCell ref="T122:T123"/>
    <mergeCell ref="U122:U123"/>
    <mergeCell ref="V122:V123"/>
    <mergeCell ref="B127:V127"/>
    <mergeCell ref="D129:F129"/>
    <mergeCell ref="H129:J129"/>
    <mergeCell ref="L129:N129"/>
    <mergeCell ref="P129:R129"/>
    <mergeCell ref="T129:V129"/>
    <mergeCell ref="B126:V126"/>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T113:T114"/>
    <mergeCell ref="U113:U114"/>
    <mergeCell ref="V113:V114"/>
    <mergeCell ref="D115:F115"/>
    <mergeCell ref="H115:J115"/>
    <mergeCell ref="L115:N115"/>
    <mergeCell ref="P115:R115"/>
    <mergeCell ref="T115:V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B95:B96"/>
    <mergeCell ref="C95:C96"/>
    <mergeCell ref="D95:E96"/>
    <mergeCell ref="F95:F96"/>
    <mergeCell ref="G95:G96"/>
    <mergeCell ref="H95:I96"/>
    <mergeCell ref="R92:R93"/>
    <mergeCell ref="S92:S93"/>
    <mergeCell ref="T92:U93"/>
    <mergeCell ref="V92:V93"/>
    <mergeCell ref="D94:F94"/>
    <mergeCell ref="H94:J94"/>
    <mergeCell ref="L94:N94"/>
    <mergeCell ref="P94:R94"/>
    <mergeCell ref="T94:V94"/>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B84:B85"/>
    <mergeCell ref="C84:C85"/>
    <mergeCell ref="D84:E85"/>
    <mergeCell ref="F84:F85"/>
    <mergeCell ref="G84:G85"/>
    <mergeCell ref="H84:I85"/>
    <mergeCell ref="S81:S82"/>
    <mergeCell ref="T81:U82"/>
    <mergeCell ref="V81:V82"/>
    <mergeCell ref="D83:F83"/>
    <mergeCell ref="H83:J83"/>
    <mergeCell ref="L83:N83"/>
    <mergeCell ref="P83:R83"/>
    <mergeCell ref="T83:V83"/>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P73:R73"/>
    <mergeCell ref="T73:V73"/>
    <mergeCell ref="D74:F74"/>
    <mergeCell ref="H74:J74"/>
    <mergeCell ref="L74:N74"/>
    <mergeCell ref="P74:R74"/>
    <mergeCell ref="T74:V74"/>
    <mergeCell ref="T66:T67"/>
    <mergeCell ref="U66:U67"/>
    <mergeCell ref="V66:V67"/>
    <mergeCell ref="B70:V70"/>
    <mergeCell ref="D72:F72"/>
    <mergeCell ref="H72:J72"/>
    <mergeCell ref="L72:N72"/>
    <mergeCell ref="P72:R72"/>
    <mergeCell ref="T72:V72"/>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T55:T56"/>
    <mergeCell ref="U55:U56"/>
    <mergeCell ref="V55:V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13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49</v>
      </c>
      <c r="B3" s="131" t="s">
        <v>5</v>
      </c>
      <c r="C3" s="131"/>
      <c r="D3" s="131"/>
      <c r="E3" s="131"/>
      <c r="F3" s="131"/>
      <c r="G3" s="131"/>
      <c r="H3" s="131"/>
      <c r="I3" s="131"/>
      <c r="J3" s="131"/>
      <c r="K3" s="131"/>
      <c r="L3" s="131"/>
      <c r="M3" s="131"/>
    </row>
    <row r="4" spans="1:13" ht="15" customHeight="1">
      <c r="A4" s="12" t="s">
        <v>1250</v>
      </c>
      <c r="B4" s="131" t="s">
        <v>5</v>
      </c>
      <c r="C4" s="131"/>
      <c r="D4" s="131"/>
      <c r="E4" s="131"/>
      <c r="F4" s="131"/>
      <c r="G4" s="131"/>
      <c r="H4" s="131"/>
      <c r="I4" s="131"/>
      <c r="J4" s="131"/>
      <c r="K4" s="131"/>
      <c r="L4" s="131"/>
      <c r="M4" s="131"/>
    </row>
    <row r="5" spans="1:13">
      <c r="A5" s="12"/>
      <c r="B5" s="133" t="s">
        <v>1252</v>
      </c>
      <c r="C5" s="133"/>
      <c r="D5" s="133"/>
      <c r="E5" s="133"/>
      <c r="F5" s="133"/>
      <c r="G5" s="133"/>
      <c r="H5" s="133"/>
      <c r="I5" s="133"/>
      <c r="J5" s="133"/>
      <c r="K5" s="133"/>
      <c r="L5" s="133"/>
      <c r="M5" s="133"/>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20"/>
      <c r="C8" s="28" t="s">
        <v>428</v>
      </c>
      <c r="D8" s="28"/>
      <c r="E8" s="28"/>
      <c r="F8" s="28"/>
      <c r="G8" s="28"/>
      <c r="H8" s="28"/>
      <c r="I8" s="28"/>
      <c r="J8" s="28"/>
      <c r="K8" s="28"/>
      <c r="L8" s="28"/>
      <c r="M8" s="28"/>
    </row>
    <row r="9" spans="1:13" ht="27" thickBot="1">
      <c r="A9" s="12"/>
      <c r="B9" s="245" t="s">
        <v>1253</v>
      </c>
      <c r="C9" s="117">
        <v>2013</v>
      </c>
      <c r="D9" s="117"/>
      <c r="E9" s="117"/>
      <c r="F9" s="20"/>
      <c r="G9" s="117">
        <v>2012</v>
      </c>
      <c r="H9" s="117"/>
      <c r="I9" s="117"/>
      <c r="J9" s="20"/>
      <c r="K9" s="117">
        <v>2011</v>
      </c>
      <c r="L9" s="117"/>
      <c r="M9" s="117"/>
    </row>
    <row r="10" spans="1:13">
      <c r="A10" s="12"/>
      <c r="B10" s="108" t="s">
        <v>1254</v>
      </c>
      <c r="C10" s="112" t="s">
        <v>256</v>
      </c>
      <c r="D10" s="114">
        <v>1183</v>
      </c>
      <c r="E10" s="46"/>
      <c r="F10" s="29"/>
      <c r="G10" s="112" t="s">
        <v>256</v>
      </c>
      <c r="H10" s="114">
        <v>3402</v>
      </c>
      <c r="I10" s="46"/>
      <c r="J10" s="29"/>
      <c r="K10" s="112" t="s">
        <v>256</v>
      </c>
      <c r="L10" s="114">
        <v>2936</v>
      </c>
      <c r="M10" s="46"/>
    </row>
    <row r="11" spans="1:13">
      <c r="A11" s="12"/>
      <c r="B11" s="108"/>
      <c r="C11" s="108"/>
      <c r="D11" s="99"/>
      <c r="E11" s="29"/>
      <c r="F11" s="29"/>
      <c r="G11" s="246"/>
      <c r="H11" s="247"/>
      <c r="I11" s="50"/>
      <c r="J11" s="29"/>
      <c r="K11" s="246"/>
      <c r="L11" s="247"/>
      <c r="M11" s="50"/>
    </row>
    <row r="12" spans="1:13">
      <c r="A12" s="12"/>
      <c r="B12" s="96" t="s">
        <v>952</v>
      </c>
      <c r="C12" s="100" t="s">
        <v>259</v>
      </c>
      <c r="D12" s="100"/>
      <c r="E12" s="35"/>
      <c r="F12" s="35"/>
      <c r="G12" s="97">
        <v>1857</v>
      </c>
      <c r="H12" s="97"/>
      <c r="I12" s="35"/>
      <c r="J12" s="35"/>
      <c r="K12" s="97">
        <v>4510</v>
      </c>
      <c r="L12" s="97"/>
      <c r="M12" s="35"/>
    </row>
    <row r="13" spans="1:13">
      <c r="A13" s="12"/>
      <c r="B13" s="96"/>
      <c r="C13" s="100"/>
      <c r="D13" s="100"/>
      <c r="E13" s="35"/>
      <c r="F13" s="35"/>
      <c r="G13" s="97"/>
      <c r="H13" s="97"/>
      <c r="I13" s="35"/>
      <c r="J13" s="35"/>
      <c r="K13" s="97"/>
      <c r="L13" s="97"/>
      <c r="M13" s="35"/>
    </row>
    <row r="14" spans="1:13">
      <c r="A14" s="12"/>
      <c r="B14" s="108" t="s">
        <v>1255</v>
      </c>
      <c r="C14" s="99">
        <v>2694</v>
      </c>
      <c r="D14" s="99"/>
      <c r="E14" s="29"/>
      <c r="F14" s="29"/>
      <c r="G14" s="118">
        <v>845</v>
      </c>
      <c r="H14" s="118"/>
      <c r="I14" s="29"/>
      <c r="J14" s="29"/>
      <c r="K14" s="118">
        <v>681</v>
      </c>
      <c r="L14" s="118"/>
      <c r="M14" s="29"/>
    </row>
    <row r="15" spans="1:13">
      <c r="A15" s="12"/>
      <c r="B15" s="108"/>
      <c r="C15" s="99"/>
      <c r="D15" s="99"/>
      <c r="E15" s="29"/>
      <c r="F15" s="29"/>
      <c r="G15" s="118"/>
      <c r="H15" s="118"/>
      <c r="I15" s="29"/>
      <c r="J15" s="29"/>
      <c r="K15" s="118"/>
      <c r="L15" s="118"/>
      <c r="M15" s="29"/>
    </row>
    <row r="16" spans="1:13">
      <c r="A16" s="12"/>
      <c r="B16" s="96" t="s">
        <v>1256</v>
      </c>
      <c r="C16" s="97">
        <v>317826</v>
      </c>
      <c r="D16" s="97"/>
      <c r="E16" s="35"/>
      <c r="F16" s="35"/>
      <c r="G16" s="97">
        <v>64133</v>
      </c>
      <c r="H16" s="97"/>
      <c r="I16" s="35"/>
      <c r="J16" s="35"/>
      <c r="K16" s="100" t="s">
        <v>259</v>
      </c>
      <c r="L16" s="100"/>
      <c r="M16" s="35"/>
    </row>
    <row r="17" spans="1:13">
      <c r="A17" s="12"/>
      <c r="B17" s="96"/>
      <c r="C17" s="97"/>
      <c r="D17" s="97"/>
      <c r="E17" s="35"/>
      <c r="F17" s="35"/>
      <c r="G17" s="97"/>
      <c r="H17" s="97"/>
      <c r="I17" s="35"/>
      <c r="J17" s="35"/>
      <c r="K17" s="100"/>
      <c r="L17" s="100"/>
      <c r="M17" s="35"/>
    </row>
    <row r="18" spans="1:13">
      <c r="A18" s="12"/>
      <c r="B18" s="248" t="s">
        <v>1257</v>
      </c>
      <c r="C18" s="29"/>
      <c r="D18" s="29"/>
      <c r="E18" s="29"/>
      <c r="F18" s="29"/>
      <c r="G18" s="118"/>
      <c r="H18" s="118"/>
      <c r="I18" s="29"/>
      <c r="J18" s="29"/>
      <c r="K18" s="118"/>
      <c r="L18" s="118"/>
      <c r="M18" s="29"/>
    </row>
    <row r="19" spans="1:13">
      <c r="A19" s="12"/>
      <c r="B19" s="248"/>
      <c r="C19" s="29"/>
      <c r="D19" s="29"/>
      <c r="E19" s="29"/>
      <c r="F19" s="29"/>
      <c r="G19" s="118"/>
      <c r="H19" s="118"/>
      <c r="I19" s="29"/>
      <c r="J19" s="29"/>
      <c r="K19" s="118"/>
      <c r="L19" s="118"/>
      <c r="M19" s="29"/>
    </row>
    <row r="20" spans="1:13">
      <c r="A20" s="12"/>
      <c r="B20" s="96" t="s">
        <v>1258</v>
      </c>
      <c r="C20" s="97">
        <v>14139</v>
      </c>
      <c r="D20" s="97"/>
      <c r="E20" s="35"/>
      <c r="F20" s="35"/>
      <c r="G20" s="97">
        <v>6092</v>
      </c>
      <c r="H20" s="97"/>
      <c r="I20" s="35"/>
      <c r="J20" s="35"/>
      <c r="K20" s="97">
        <v>11033</v>
      </c>
      <c r="L20" s="97"/>
      <c r="M20" s="35"/>
    </row>
    <row r="21" spans="1:13">
      <c r="A21" s="12"/>
      <c r="B21" s="96"/>
      <c r="C21" s="97"/>
      <c r="D21" s="97"/>
      <c r="E21" s="35"/>
      <c r="F21" s="35"/>
      <c r="G21" s="97"/>
      <c r="H21" s="97"/>
      <c r="I21" s="35"/>
      <c r="J21" s="35"/>
      <c r="K21" s="97"/>
      <c r="L21" s="97"/>
      <c r="M21" s="35"/>
    </row>
    <row r="22" spans="1:13">
      <c r="A22" s="12"/>
      <c r="B22" s="108" t="s">
        <v>983</v>
      </c>
      <c r="C22" s="99">
        <v>2694</v>
      </c>
      <c r="D22" s="99"/>
      <c r="E22" s="29"/>
      <c r="F22" s="29"/>
      <c r="G22" s="99">
        <v>2663</v>
      </c>
      <c r="H22" s="99"/>
      <c r="I22" s="29"/>
      <c r="J22" s="29"/>
      <c r="K22" s="99">
        <v>2175</v>
      </c>
      <c r="L22" s="99"/>
      <c r="M22" s="29"/>
    </row>
    <row r="23" spans="1:13">
      <c r="A23" s="12"/>
      <c r="B23" s="108"/>
      <c r="C23" s="99"/>
      <c r="D23" s="99"/>
      <c r="E23" s="29"/>
      <c r="F23" s="29"/>
      <c r="G23" s="99"/>
      <c r="H23" s="99"/>
      <c r="I23" s="29"/>
      <c r="J23" s="29"/>
      <c r="K23" s="99"/>
      <c r="L23" s="99"/>
      <c r="M23" s="29"/>
    </row>
    <row r="24" spans="1:13">
      <c r="A24" s="12"/>
      <c r="B24" s="96" t="s">
        <v>1259</v>
      </c>
      <c r="C24" s="97">
        <v>26585</v>
      </c>
      <c r="D24" s="97"/>
      <c r="E24" s="35"/>
      <c r="F24" s="35"/>
      <c r="G24" s="97">
        <v>54680</v>
      </c>
      <c r="H24" s="97"/>
      <c r="I24" s="35"/>
      <c r="J24" s="35"/>
      <c r="K24" s="97">
        <v>44396</v>
      </c>
      <c r="L24" s="97"/>
      <c r="M24" s="35"/>
    </row>
    <row r="25" spans="1:13">
      <c r="A25" s="12"/>
      <c r="B25" s="96"/>
      <c r="C25" s="97"/>
      <c r="D25" s="97"/>
      <c r="E25" s="35"/>
      <c r="F25" s="35"/>
      <c r="G25" s="97"/>
      <c r="H25" s="97"/>
      <c r="I25" s="35"/>
      <c r="J25" s="35"/>
      <c r="K25" s="97"/>
      <c r="L25" s="97"/>
      <c r="M25" s="35"/>
    </row>
    <row r="26" spans="1:13">
      <c r="A26" s="12"/>
      <c r="B26" s="16"/>
      <c r="C26" s="16"/>
    </row>
    <row r="27" spans="1:13" ht="34.5">
      <c r="A27" s="12"/>
      <c r="B27" s="249">
        <v>-1</v>
      </c>
      <c r="C27" s="73" t="s">
        <v>1260</v>
      </c>
    </row>
  </sheetData>
  <mergeCells count="86">
    <mergeCell ref="M24:M25"/>
    <mergeCell ref="A1:A2"/>
    <mergeCell ref="B1:M1"/>
    <mergeCell ref="B2:M2"/>
    <mergeCell ref="B3:M3"/>
    <mergeCell ref="A4:A27"/>
    <mergeCell ref="B4:M4"/>
    <mergeCell ref="B5:M5"/>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B18:B19"/>
    <mergeCell ref="C18:E19"/>
    <mergeCell ref="F18:F19"/>
    <mergeCell ref="G18:H19"/>
    <mergeCell ref="I18:I19"/>
    <mergeCell ref="J18:J19"/>
    <mergeCell ref="K18:L19"/>
    <mergeCell ref="M18: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5703125" customWidth="1"/>
    <col min="4" max="4" width="9.7109375" customWidth="1"/>
    <col min="5" max="6" width="11.85546875" customWidth="1"/>
    <col min="7" max="7" width="2.5703125" customWidth="1"/>
    <col min="8" max="8" width="9.7109375" customWidth="1"/>
    <col min="9" max="9" width="2" customWidth="1"/>
    <col min="10" max="10" width="11.85546875" customWidth="1"/>
    <col min="11" max="11" width="2.5703125" customWidth="1"/>
    <col min="12" max="12" width="9.7109375" customWidth="1"/>
    <col min="13" max="13" width="2" customWidth="1"/>
    <col min="14" max="14" width="11.85546875" customWidth="1"/>
    <col min="15" max="15" width="2.5703125" customWidth="1"/>
    <col min="16" max="16" width="9.7109375" customWidth="1"/>
    <col min="17" max="17" width="2" customWidth="1"/>
  </cols>
  <sheetData>
    <row r="1" spans="1:17" ht="15" customHeight="1">
      <c r="A1" s="8" t="s">
        <v>13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267</v>
      </c>
      <c r="B3" s="131" t="s">
        <v>5</v>
      </c>
      <c r="C3" s="131"/>
      <c r="D3" s="131"/>
      <c r="E3" s="131"/>
      <c r="F3" s="131"/>
      <c r="G3" s="131"/>
      <c r="H3" s="131"/>
      <c r="I3" s="131"/>
      <c r="J3" s="131"/>
      <c r="K3" s="131"/>
      <c r="L3" s="131"/>
      <c r="M3" s="131"/>
      <c r="N3" s="131"/>
      <c r="O3" s="131"/>
      <c r="P3" s="131"/>
      <c r="Q3" s="131"/>
    </row>
    <row r="4" spans="1:17" ht="15" customHeight="1">
      <c r="A4" s="12" t="s">
        <v>1349</v>
      </c>
      <c r="B4" s="131" t="s">
        <v>5</v>
      </c>
      <c r="C4" s="131"/>
      <c r="D4" s="131"/>
      <c r="E4" s="131"/>
      <c r="F4" s="131"/>
      <c r="G4" s="131"/>
      <c r="H4" s="131"/>
      <c r="I4" s="131"/>
      <c r="J4" s="131"/>
      <c r="K4" s="131"/>
      <c r="L4" s="131"/>
      <c r="M4" s="131"/>
      <c r="N4" s="131"/>
      <c r="O4" s="131"/>
      <c r="P4" s="131"/>
      <c r="Q4" s="131"/>
    </row>
    <row r="5" spans="1:17" ht="25.5" customHeight="1">
      <c r="A5" s="12"/>
      <c r="B5" s="133" t="s">
        <v>1270</v>
      </c>
      <c r="C5" s="133"/>
      <c r="D5" s="133"/>
      <c r="E5" s="133"/>
      <c r="F5" s="133"/>
      <c r="G5" s="133"/>
      <c r="H5" s="133"/>
      <c r="I5" s="133"/>
      <c r="J5" s="133"/>
      <c r="K5" s="133"/>
      <c r="L5" s="133"/>
      <c r="M5" s="133"/>
      <c r="N5" s="133"/>
      <c r="O5" s="133"/>
      <c r="P5" s="133"/>
      <c r="Q5" s="133"/>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ht="15.75" thickBot="1">
      <c r="A8" s="12"/>
      <c r="B8" s="20"/>
      <c r="C8" s="28" t="s">
        <v>1271</v>
      </c>
      <c r="D8" s="28"/>
      <c r="E8" s="28"/>
      <c r="F8" s="20"/>
      <c r="G8" s="28" t="s">
        <v>1272</v>
      </c>
      <c r="H8" s="28"/>
      <c r="I8" s="28"/>
      <c r="J8" s="20"/>
      <c r="K8" s="28" t="s">
        <v>1273</v>
      </c>
      <c r="L8" s="28"/>
      <c r="M8" s="28"/>
      <c r="N8" s="20"/>
      <c r="O8" s="28" t="s">
        <v>1274</v>
      </c>
      <c r="P8" s="28"/>
      <c r="Q8" s="28"/>
    </row>
    <row r="9" spans="1:17">
      <c r="A9" s="12"/>
      <c r="B9" s="250">
        <v>2013</v>
      </c>
      <c r="C9" s="142"/>
      <c r="D9" s="142"/>
      <c r="E9" s="36"/>
      <c r="F9" s="35"/>
      <c r="G9" s="142"/>
      <c r="H9" s="142"/>
      <c r="I9" s="36"/>
      <c r="J9" s="35"/>
      <c r="K9" s="142"/>
      <c r="L9" s="142"/>
      <c r="M9" s="36"/>
      <c r="N9" s="35"/>
      <c r="O9" s="142"/>
      <c r="P9" s="142"/>
      <c r="Q9" s="36"/>
    </row>
    <row r="10" spans="1:17">
      <c r="A10" s="12"/>
      <c r="B10" s="250"/>
      <c r="C10" s="100"/>
      <c r="D10" s="100"/>
      <c r="E10" s="35"/>
      <c r="F10" s="35"/>
      <c r="G10" s="100"/>
      <c r="H10" s="100"/>
      <c r="I10" s="35"/>
      <c r="J10" s="35"/>
      <c r="K10" s="100"/>
      <c r="L10" s="100"/>
      <c r="M10" s="35"/>
      <c r="N10" s="35"/>
      <c r="O10" s="100"/>
      <c r="P10" s="100"/>
      <c r="Q10" s="35"/>
    </row>
    <row r="11" spans="1:17">
      <c r="A11" s="12"/>
      <c r="B11" s="108" t="s">
        <v>255</v>
      </c>
      <c r="C11" s="108" t="s">
        <v>256</v>
      </c>
      <c r="D11" s="99">
        <v>171797</v>
      </c>
      <c r="E11" s="29"/>
      <c r="F11" s="29"/>
      <c r="G11" s="108" t="s">
        <v>256</v>
      </c>
      <c r="H11" s="99">
        <v>204525</v>
      </c>
      <c r="I11" s="29"/>
      <c r="J11" s="29"/>
      <c r="K11" s="108" t="s">
        <v>256</v>
      </c>
      <c r="L11" s="99">
        <v>200825</v>
      </c>
      <c r="M11" s="29"/>
      <c r="N11" s="29"/>
      <c r="O11" s="108" t="s">
        <v>256</v>
      </c>
      <c r="P11" s="99">
        <v>168847</v>
      </c>
      <c r="Q11" s="29"/>
    </row>
    <row r="12" spans="1:17">
      <c r="A12" s="12"/>
      <c r="B12" s="108"/>
      <c r="C12" s="108"/>
      <c r="D12" s="99"/>
      <c r="E12" s="29"/>
      <c r="F12" s="29"/>
      <c r="G12" s="108"/>
      <c r="H12" s="99"/>
      <c r="I12" s="29"/>
      <c r="J12" s="29"/>
      <c r="K12" s="108"/>
      <c r="L12" s="99"/>
      <c r="M12" s="29"/>
      <c r="N12" s="29"/>
      <c r="O12" s="108"/>
      <c r="P12" s="99"/>
      <c r="Q12" s="29"/>
    </row>
    <row r="13" spans="1:17">
      <c r="A13" s="12"/>
      <c r="B13" s="96" t="s">
        <v>310</v>
      </c>
      <c r="C13" s="97">
        <v>12270</v>
      </c>
      <c r="D13" s="97"/>
      <c r="E13" s="35"/>
      <c r="F13" s="35"/>
      <c r="G13" s="100" t="s">
        <v>1275</v>
      </c>
      <c r="H13" s="100"/>
      <c r="I13" s="96" t="s">
        <v>258</v>
      </c>
      <c r="J13" s="35"/>
      <c r="K13" s="100" t="s">
        <v>1276</v>
      </c>
      <c r="L13" s="100"/>
      <c r="M13" s="96" t="s">
        <v>258</v>
      </c>
      <c r="N13" s="35"/>
      <c r="O13" s="100" t="s">
        <v>1277</v>
      </c>
      <c r="P13" s="100"/>
      <c r="Q13" s="96" t="s">
        <v>258</v>
      </c>
    </row>
    <row r="14" spans="1:17">
      <c r="A14" s="12"/>
      <c r="B14" s="96"/>
      <c r="C14" s="97"/>
      <c r="D14" s="97"/>
      <c r="E14" s="35"/>
      <c r="F14" s="35"/>
      <c r="G14" s="100"/>
      <c r="H14" s="100"/>
      <c r="I14" s="96"/>
      <c r="J14" s="35"/>
      <c r="K14" s="100"/>
      <c r="L14" s="100"/>
      <c r="M14" s="96"/>
      <c r="N14" s="35"/>
      <c r="O14" s="100"/>
      <c r="P14" s="100"/>
      <c r="Q14" s="96"/>
    </row>
    <row r="15" spans="1:17">
      <c r="A15" s="12"/>
      <c r="B15" s="108" t="s">
        <v>46</v>
      </c>
      <c r="C15" s="99">
        <v>50436</v>
      </c>
      <c r="D15" s="99"/>
      <c r="E15" s="29"/>
      <c r="F15" s="29"/>
      <c r="G15" s="99">
        <v>57653</v>
      </c>
      <c r="H15" s="99"/>
      <c r="I15" s="29"/>
      <c r="J15" s="29"/>
      <c r="K15" s="99">
        <v>60874</v>
      </c>
      <c r="L15" s="99"/>
      <c r="M15" s="29"/>
      <c r="N15" s="29"/>
      <c r="O15" s="99">
        <v>63916</v>
      </c>
      <c r="P15" s="99"/>
      <c r="Q15" s="29"/>
    </row>
    <row r="16" spans="1:17">
      <c r="A16" s="12"/>
      <c r="B16" s="108"/>
      <c r="C16" s="99"/>
      <c r="D16" s="99"/>
      <c r="E16" s="29"/>
      <c r="F16" s="29"/>
      <c r="G16" s="99"/>
      <c r="H16" s="99"/>
      <c r="I16" s="29"/>
      <c r="J16" s="29"/>
      <c r="K16" s="99"/>
      <c r="L16" s="99"/>
      <c r="M16" s="29"/>
      <c r="N16" s="29"/>
      <c r="O16" s="99"/>
      <c r="P16" s="99"/>
      <c r="Q16" s="29"/>
    </row>
    <row r="17" spans="1:17">
      <c r="A17" s="12"/>
      <c r="B17" s="96" t="s">
        <v>1278</v>
      </c>
      <c r="C17" s="97">
        <v>88784</v>
      </c>
      <c r="D17" s="97"/>
      <c r="E17" s="35"/>
      <c r="F17" s="35"/>
      <c r="G17" s="97">
        <v>142924</v>
      </c>
      <c r="H17" s="97"/>
      <c r="I17" s="35"/>
      <c r="J17" s="35"/>
      <c r="K17" s="97">
        <v>131728</v>
      </c>
      <c r="L17" s="97"/>
      <c r="M17" s="35"/>
      <c r="N17" s="35"/>
      <c r="O17" s="97">
        <v>100227</v>
      </c>
      <c r="P17" s="97"/>
      <c r="Q17" s="35"/>
    </row>
    <row r="18" spans="1:17">
      <c r="A18" s="12"/>
      <c r="B18" s="96"/>
      <c r="C18" s="97"/>
      <c r="D18" s="97"/>
      <c r="E18" s="35"/>
      <c r="F18" s="35"/>
      <c r="G18" s="97"/>
      <c r="H18" s="97"/>
      <c r="I18" s="35"/>
      <c r="J18" s="35"/>
      <c r="K18" s="97"/>
      <c r="L18" s="97"/>
      <c r="M18" s="35"/>
      <c r="N18" s="35"/>
      <c r="O18" s="97"/>
      <c r="P18" s="97"/>
      <c r="Q18" s="35"/>
    </row>
    <row r="19" spans="1:17">
      <c r="A19" s="12"/>
      <c r="B19" s="108" t="s">
        <v>1279</v>
      </c>
      <c r="C19" s="99">
        <v>6841</v>
      </c>
      <c r="D19" s="99"/>
      <c r="E19" s="29"/>
      <c r="F19" s="29"/>
      <c r="G19" s="99">
        <v>6774</v>
      </c>
      <c r="H19" s="99"/>
      <c r="I19" s="29"/>
      <c r="J19" s="29"/>
      <c r="K19" s="99">
        <v>3305</v>
      </c>
      <c r="L19" s="99"/>
      <c r="M19" s="29"/>
      <c r="N19" s="29"/>
      <c r="O19" s="99">
        <v>5440</v>
      </c>
      <c r="P19" s="99"/>
      <c r="Q19" s="29"/>
    </row>
    <row r="20" spans="1:17">
      <c r="A20" s="12"/>
      <c r="B20" s="108"/>
      <c r="C20" s="99"/>
      <c r="D20" s="99"/>
      <c r="E20" s="29"/>
      <c r="F20" s="29"/>
      <c r="G20" s="99"/>
      <c r="H20" s="99"/>
      <c r="I20" s="29"/>
      <c r="J20" s="29"/>
      <c r="K20" s="99"/>
      <c r="L20" s="99"/>
      <c r="M20" s="29"/>
      <c r="N20" s="29"/>
      <c r="O20" s="99"/>
      <c r="P20" s="99"/>
      <c r="Q20" s="29"/>
    </row>
    <row r="21" spans="1:17" ht="23.25" customHeight="1">
      <c r="A21" s="12"/>
      <c r="B21" s="96" t="s">
        <v>1280</v>
      </c>
      <c r="C21" s="97">
        <v>14831</v>
      </c>
      <c r="D21" s="97"/>
      <c r="E21" s="35"/>
      <c r="F21" s="35"/>
      <c r="G21" s="97">
        <v>48131</v>
      </c>
      <c r="H21" s="97"/>
      <c r="I21" s="35"/>
      <c r="J21" s="35"/>
      <c r="K21" s="97">
        <v>20195</v>
      </c>
      <c r="L21" s="97"/>
      <c r="M21" s="35"/>
      <c r="N21" s="35"/>
      <c r="O21" s="97">
        <v>789094</v>
      </c>
      <c r="P21" s="97"/>
      <c r="Q21" s="35"/>
    </row>
    <row r="22" spans="1:17">
      <c r="A22" s="12"/>
      <c r="B22" s="96"/>
      <c r="C22" s="97"/>
      <c r="D22" s="97"/>
      <c r="E22" s="35"/>
      <c r="F22" s="35"/>
      <c r="G22" s="97"/>
      <c r="H22" s="97"/>
      <c r="I22" s="35"/>
      <c r="J22" s="35"/>
      <c r="K22" s="97"/>
      <c r="L22" s="97"/>
      <c r="M22" s="35"/>
      <c r="N22" s="35"/>
      <c r="O22" s="97"/>
      <c r="P22" s="97"/>
      <c r="Q22" s="35"/>
    </row>
    <row r="23" spans="1:17">
      <c r="A23" s="12"/>
      <c r="B23" s="108" t="s">
        <v>1096</v>
      </c>
      <c r="C23" s="99">
        <v>12934</v>
      </c>
      <c r="D23" s="99"/>
      <c r="E23" s="29"/>
      <c r="F23" s="29"/>
      <c r="G23" s="99">
        <v>63338</v>
      </c>
      <c r="H23" s="99"/>
      <c r="I23" s="29"/>
      <c r="J23" s="29"/>
      <c r="K23" s="99">
        <v>26804</v>
      </c>
      <c r="L23" s="99"/>
      <c r="M23" s="29"/>
      <c r="N23" s="29"/>
      <c r="O23" s="99">
        <v>10391</v>
      </c>
      <c r="P23" s="99"/>
      <c r="Q23" s="29"/>
    </row>
    <row r="24" spans="1:17">
      <c r="A24" s="12"/>
      <c r="B24" s="108"/>
      <c r="C24" s="99"/>
      <c r="D24" s="99"/>
      <c r="E24" s="29"/>
      <c r="F24" s="29"/>
      <c r="G24" s="99"/>
      <c r="H24" s="99"/>
      <c r="I24" s="29"/>
      <c r="J24" s="29"/>
      <c r="K24" s="99"/>
      <c r="L24" s="99"/>
      <c r="M24" s="29"/>
      <c r="N24" s="29"/>
      <c r="O24" s="99"/>
      <c r="P24" s="99"/>
      <c r="Q24" s="29"/>
    </row>
    <row r="25" spans="1:17">
      <c r="A25" s="12"/>
      <c r="B25" s="96" t="s">
        <v>99</v>
      </c>
      <c r="C25" s="97">
        <v>12827</v>
      </c>
      <c r="D25" s="97"/>
      <c r="E25" s="35"/>
      <c r="F25" s="35"/>
      <c r="G25" s="97">
        <v>27201</v>
      </c>
      <c r="H25" s="97"/>
      <c r="I25" s="35"/>
      <c r="J25" s="35"/>
      <c r="K25" s="97">
        <v>32726</v>
      </c>
      <c r="L25" s="97"/>
      <c r="M25" s="35"/>
      <c r="N25" s="35"/>
      <c r="O25" s="97">
        <v>28059</v>
      </c>
      <c r="P25" s="97"/>
      <c r="Q25" s="35"/>
    </row>
    <row r="26" spans="1:17">
      <c r="A26" s="12"/>
      <c r="B26" s="96"/>
      <c r="C26" s="97"/>
      <c r="D26" s="97"/>
      <c r="E26" s="35"/>
      <c r="F26" s="35"/>
      <c r="G26" s="97"/>
      <c r="H26" s="97"/>
      <c r="I26" s="35"/>
      <c r="J26" s="35"/>
      <c r="K26" s="97"/>
      <c r="L26" s="97"/>
      <c r="M26" s="35"/>
      <c r="N26" s="35"/>
      <c r="O26" s="97"/>
      <c r="P26" s="97"/>
      <c r="Q26" s="35"/>
    </row>
    <row r="27" spans="1:17">
      <c r="A27" s="12"/>
      <c r="B27" s="20"/>
      <c r="C27" s="29"/>
      <c r="D27" s="29"/>
      <c r="E27" s="29"/>
      <c r="F27" s="20"/>
      <c r="G27" s="29"/>
      <c r="H27" s="29"/>
      <c r="I27" s="29"/>
      <c r="J27" s="20"/>
      <c r="K27" s="29"/>
      <c r="L27" s="29"/>
      <c r="M27" s="29"/>
      <c r="N27" s="20"/>
      <c r="O27" s="29"/>
      <c r="P27" s="29"/>
      <c r="Q27" s="29"/>
    </row>
    <row r="28" spans="1:17">
      <c r="A28" s="12"/>
      <c r="B28" s="173" t="s">
        <v>1281</v>
      </c>
      <c r="C28" s="96" t="s">
        <v>256</v>
      </c>
      <c r="D28" s="100">
        <v>0.14000000000000001</v>
      </c>
      <c r="E28" s="35"/>
      <c r="F28" s="35"/>
      <c r="G28" s="96" t="s">
        <v>256</v>
      </c>
      <c r="H28" s="100" t="s">
        <v>1282</v>
      </c>
      <c r="I28" s="96" t="s">
        <v>258</v>
      </c>
      <c r="J28" s="35"/>
      <c r="K28" s="96" t="s">
        <v>256</v>
      </c>
      <c r="L28" s="100" t="s">
        <v>1283</v>
      </c>
      <c r="M28" s="96" t="s">
        <v>258</v>
      </c>
      <c r="N28" s="35"/>
      <c r="O28" s="96" t="s">
        <v>256</v>
      </c>
      <c r="P28" s="100" t="s">
        <v>1284</v>
      </c>
      <c r="Q28" s="96" t="s">
        <v>258</v>
      </c>
    </row>
    <row r="29" spans="1:17" ht="15.75" thickBot="1">
      <c r="A29" s="12"/>
      <c r="B29" s="173"/>
      <c r="C29" s="104"/>
      <c r="D29" s="157"/>
      <c r="E29" s="62"/>
      <c r="F29" s="35"/>
      <c r="G29" s="104"/>
      <c r="H29" s="157"/>
      <c r="I29" s="104"/>
      <c r="J29" s="35"/>
      <c r="K29" s="104"/>
      <c r="L29" s="157"/>
      <c r="M29" s="104"/>
      <c r="N29" s="35"/>
      <c r="O29" s="104"/>
      <c r="P29" s="157"/>
      <c r="Q29" s="104"/>
    </row>
    <row r="30" spans="1:17" ht="15.75" thickTop="1">
      <c r="A30" s="12"/>
      <c r="B30" s="20"/>
      <c r="C30" s="68"/>
      <c r="D30" s="68"/>
      <c r="E30" s="68"/>
      <c r="F30" s="20"/>
      <c r="G30" s="68"/>
      <c r="H30" s="68"/>
      <c r="I30" s="68"/>
      <c r="J30" s="20"/>
      <c r="K30" s="68"/>
      <c r="L30" s="68"/>
      <c r="M30" s="68"/>
      <c r="N30" s="20"/>
      <c r="O30" s="68"/>
      <c r="P30" s="68"/>
      <c r="Q30" s="68"/>
    </row>
    <row r="31" spans="1:17">
      <c r="A31" s="12"/>
      <c r="B31" s="173" t="s">
        <v>1285</v>
      </c>
      <c r="C31" s="96" t="s">
        <v>256</v>
      </c>
      <c r="D31" s="100">
        <v>0.14000000000000001</v>
      </c>
      <c r="E31" s="35"/>
      <c r="F31" s="35"/>
      <c r="G31" s="96" t="s">
        <v>256</v>
      </c>
      <c r="H31" s="100" t="s">
        <v>1282</v>
      </c>
      <c r="I31" s="96" t="s">
        <v>258</v>
      </c>
      <c r="J31" s="35"/>
      <c r="K31" s="96" t="s">
        <v>256</v>
      </c>
      <c r="L31" s="100" t="s">
        <v>1283</v>
      </c>
      <c r="M31" s="96" t="s">
        <v>258</v>
      </c>
      <c r="N31" s="35"/>
      <c r="O31" s="96" t="s">
        <v>256</v>
      </c>
      <c r="P31" s="100" t="s">
        <v>1284</v>
      </c>
      <c r="Q31" s="96" t="s">
        <v>258</v>
      </c>
    </row>
    <row r="32" spans="1:17" ht="15.75" thickBot="1">
      <c r="A32" s="12"/>
      <c r="B32" s="173"/>
      <c r="C32" s="104"/>
      <c r="D32" s="157"/>
      <c r="E32" s="62"/>
      <c r="F32" s="35"/>
      <c r="G32" s="104"/>
      <c r="H32" s="157"/>
      <c r="I32" s="104"/>
      <c r="J32" s="35"/>
      <c r="K32" s="104"/>
      <c r="L32" s="157"/>
      <c r="M32" s="104"/>
      <c r="N32" s="35"/>
      <c r="O32" s="104"/>
      <c r="P32" s="157"/>
      <c r="Q32" s="104"/>
    </row>
    <row r="33" spans="1:17" ht="15.75" thickTop="1">
      <c r="A33" s="12"/>
      <c r="B33" s="25"/>
      <c r="C33" s="25"/>
      <c r="D33" s="25"/>
      <c r="E33" s="25"/>
      <c r="F33" s="25"/>
      <c r="G33" s="25"/>
      <c r="H33" s="25"/>
      <c r="I33" s="25"/>
      <c r="J33" s="25"/>
      <c r="K33" s="25"/>
      <c r="L33" s="25"/>
      <c r="M33" s="25"/>
      <c r="N33" s="25"/>
      <c r="O33" s="25"/>
      <c r="P33" s="25"/>
      <c r="Q33" s="25"/>
    </row>
    <row r="34" spans="1:17">
      <c r="A34" s="12"/>
      <c r="B34" s="16"/>
      <c r="C34" s="16"/>
      <c r="D34" s="16"/>
      <c r="E34" s="16"/>
      <c r="F34" s="16"/>
      <c r="G34" s="16"/>
      <c r="H34" s="16"/>
      <c r="I34" s="16"/>
      <c r="J34" s="16"/>
      <c r="K34" s="16"/>
      <c r="L34" s="16"/>
      <c r="M34" s="16"/>
      <c r="N34" s="16"/>
      <c r="O34" s="16"/>
      <c r="P34" s="16"/>
      <c r="Q34" s="16"/>
    </row>
    <row r="35" spans="1:17" ht="15.75" thickBot="1">
      <c r="A35" s="12"/>
      <c r="B35" s="20"/>
      <c r="C35" s="28" t="s">
        <v>1271</v>
      </c>
      <c r="D35" s="28"/>
      <c r="E35" s="28"/>
      <c r="F35" s="20"/>
      <c r="G35" s="28" t="s">
        <v>1272</v>
      </c>
      <c r="H35" s="28"/>
      <c r="I35" s="28"/>
      <c r="J35" s="20"/>
      <c r="K35" s="28" t="s">
        <v>1273</v>
      </c>
      <c r="L35" s="28"/>
      <c r="M35" s="28"/>
      <c r="N35" s="20"/>
      <c r="O35" s="28" t="s">
        <v>1274</v>
      </c>
      <c r="P35" s="28"/>
      <c r="Q35" s="28"/>
    </row>
    <row r="36" spans="1:17">
      <c r="A36" s="12"/>
      <c r="B36" s="250">
        <v>2012</v>
      </c>
      <c r="C36" s="142"/>
      <c r="D36" s="142"/>
      <c r="E36" s="36"/>
      <c r="F36" s="35"/>
      <c r="G36" s="142"/>
      <c r="H36" s="142"/>
      <c r="I36" s="36"/>
      <c r="J36" s="35"/>
      <c r="K36" s="142"/>
      <c r="L36" s="142"/>
      <c r="M36" s="36"/>
      <c r="N36" s="35"/>
      <c r="O36" s="142"/>
      <c r="P36" s="142"/>
      <c r="Q36" s="36"/>
    </row>
    <row r="37" spans="1:17">
      <c r="A37" s="12"/>
      <c r="B37" s="250"/>
      <c r="C37" s="100"/>
      <c r="D37" s="100"/>
      <c r="E37" s="35"/>
      <c r="F37" s="35"/>
      <c r="G37" s="100"/>
      <c r="H37" s="100"/>
      <c r="I37" s="35"/>
      <c r="J37" s="35"/>
      <c r="K37" s="100"/>
      <c r="L37" s="100"/>
      <c r="M37" s="35"/>
      <c r="N37" s="35"/>
      <c r="O37" s="100"/>
      <c r="P37" s="100"/>
      <c r="Q37" s="35"/>
    </row>
    <row r="38" spans="1:17">
      <c r="A38" s="12"/>
      <c r="B38" s="108" t="s">
        <v>255</v>
      </c>
      <c r="C38" s="108" t="s">
        <v>256</v>
      </c>
      <c r="D38" s="99">
        <v>204564</v>
      </c>
      <c r="E38" s="29"/>
      <c r="F38" s="29"/>
      <c r="G38" s="108" t="s">
        <v>256</v>
      </c>
      <c r="H38" s="99">
        <v>254406</v>
      </c>
      <c r="I38" s="29"/>
      <c r="J38" s="29"/>
      <c r="K38" s="108" t="s">
        <v>256</v>
      </c>
      <c r="L38" s="99">
        <v>230593</v>
      </c>
      <c r="M38" s="29"/>
      <c r="N38" s="29"/>
      <c r="O38" s="108" t="s">
        <v>256</v>
      </c>
      <c r="P38" s="99">
        <v>205929</v>
      </c>
      <c r="Q38" s="29"/>
    </row>
    <row r="39" spans="1:17">
      <c r="A39" s="12"/>
      <c r="B39" s="108"/>
      <c r="C39" s="108"/>
      <c r="D39" s="99"/>
      <c r="E39" s="29"/>
      <c r="F39" s="29"/>
      <c r="G39" s="108"/>
      <c r="H39" s="99"/>
      <c r="I39" s="29"/>
      <c r="J39" s="29"/>
      <c r="K39" s="108"/>
      <c r="L39" s="99"/>
      <c r="M39" s="29"/>
      <c r="N39" s="29"/>
      <c r="O39" s="108"/>
      <c r="P39" s="99"/>
      <c r="Q39" s="29"/>
    </row>
    <row r="40" spans="1:17">
      <c r="A40" s="12"/>
      <c r="B40" s="96" t="s">
        <v>310</v>
      </c>
      <c r="C40" s="97">
        <v>3975</v>
      </c>
      <c r="D40" s="97"/>
      <c r="E40" s="35"/>
      <c r="F40" s="35"/>
      <c r="G40" s="97">
        <v>22973</v>
      </c>
      <c r="H40" s="97"/>
      <c r="I40" s="35"/>
      <c r="J40" s="35"/>
      <c r="K40" s="100" t="s">
        <v>1286</v>
      </c>
      <c r="L40" s="100"/>
      <c r="M40" s="96" t="s">
        <v>258</v>
      </c>
      <c r="N40" s="35"/>
      <c r="O40" s="97">
        <v>37550</v>
      </c>
      <c r="P40" s="97"/>
      <c r="Q40" s="35"/>
    </row>
    <row r="41" spans="1:17">
      <c r="A41" s="12"/>
      <c r="B41" s="96"/>
      <c r="C41" s="97"/>
      <c r="D41" s="97"/>
      <c r="E41" s="35"/>
      <c r="F41" s="35"/>
      <c r="G41" s="97"/>
      <c r="H41" s="97"/>
      <c r="I41" s="35"/>
      <c r="J41" s="35"/>
      <c r="K41" s="100"/>
      <c r="L41" s="100"/>
      <c r="M41" s="96"/>
      <c r="N41" s="35"/>
      <c r="O41" s="97"/>
      <c r="P41" s="97"/>
      <c r="Q41" s="35"/>
    </row>
    <row r="42" spans="1:17">
      <c r="A42" s="12"/>
      <c r="B42" s="108" t="s">
        <v>46</v>
      </c>
      <c r="C42" s="99">
        <v>52592</v>
      </c>
      <c r="D42" s="99"/>
      <c r="E42" s="29"/>
      <c r="F42" s="29"/>
      <c r="G42" s="99">
        <v>61024</v>
      </c>
      <c r="H42" s="99"/>
      <c r="I42" s="29"/>
      <c r="J42" s="29"/>
      <c r="K42" s="99">
        <v>52844</v>
      </c>
      <c r="L42" s="99"/>
      <c r="M42" s="29"/>
      <c r="N42" s="29"/>
      <c r="O42" s="99">
        <v>52397</v>
      </c>
      <c r="P42" s="99"/>
      <c r="Q42" s="29"/>
    </row>
    <row r="43" spans="1:17">
      <c r="A43" s="12"/>
      <c r="B43" s="108"/>
      <c r="C43" s="99"/>
      <c r="D43" s="99"/>
      <c r="E43" s="29"/>
      <c r="F43" s="29"/>
      <c r="G43" s="99"/>
      <c r="H43" s="99"/>
      <c r="I43" s="29"/>
      <c r="J43" s="29"/>
      <c r="K43" s="99"/>
      <c r="L43" s="99"/>
      <c r="M43" s="29"/>
      <c r="N43" s="29"/>
      <c r="O43" s="99"/>
      <c r="P43" s="99"/>
      <c r="Q43" s="29"/>
    </row>
    <row r="44" spans="1:17">
      <c r="A44" s="12"/>
      <c r="B44" s="96" t="s">
        <v>1278</v>
      </c>
      <c r="C44" s="97">
        <v>92542</v>
      </c>
      <c r="D44" s="97"/>
      <c r="E44" s="35"/>
      <c r="F44" s="35"/>
      <c r="G44" s="97">
        <v>131182</v>
      </c>
      <c r="H44" s="97"/>
      <c r="I44" s="35"/>
      <c r="J44" s="35"/>
      <c r="K44" s="97">
        <v>124365</v>
      </c>
      <c r="L44" s="97"/>
      <c r="M44" s="35"/>
      <c r="N44" s="35"/>
      <c r="O44" s="97">
        <v>106473</v>
      </c>
      <c r="P44" s="97"/>
      <c r="Q44" s="35"/>
    </row>
    <row r="45" spans="1:17">
      <c r="A45" s="12"/>
      <c r="B45" s="96"/>
      <c r="C45" s="97"/>
      <c r="D45" s="97"/>
      <c r="E45" s="35"/>
      <c r="F45" s="35"/>
      <c r="G45" s="97"/>
      <c r="H45" s="97"/>
      <c r="I45" s="35"/>
      <c r="J45" s="35"/>
      <c r="K45" s="97"/>
      <c r="L45" s="97"/>
      <c r="M45" s="35"/>
      <c r="N45" s="35"/>
      <c r="O45" s="97"/>
      <c r="P45" s="97"/>
      <c r="Q45" s="35"/>
    </row>
    <row r="46" spans="1:17">
      <c r="A46" s="12"/>
      <c r="B46" s="108" t="s">
        <v>1279</v>
      </c>
      <c r="C46" s="99">
        <v>6567</v>
      </c>
      <c r="D46" s="99"/>
      <c r="E46" s="29"/>
      <c r="F46" s="29"/>
      <c r="G46" s="99">
        <v>6305</v>
      </c>
      <c r="H46" s="99"/>
      <c r="I46" s="29"/>
      <c r="J46" s="29"/>
      <c r="K46" s="99">
        <v>6957</v>
      </c>
      <c r="L46" s="99"/>
      <c r="M46" s="29"/>
      <c r="N46" s="29"/>
      <c r="O46" s="99">
        <v>6441</v>
      </c>
      <c r="P46" s="99"/>
      <c r="Q46" s="29"/>
    </row>
    <row r="47" spans="1:17">
      <c r="A47" s="12"/>
      <c r="B47" s="108"/>
      <c r="C47" s="99"/>
      <c r="D47" s="99"/>
      <c r="E47" s="29"/>
      <c r="F47" s="29"/>
      <c r="G47" s="99"/>
      <c r="H47" s="99"/>
      <c r="I47" s="29"/>
      <c r="J47" s="29"/>
      <c r="K47" s="99"/>
      <c r="L47" s="99"/>
      <c r="M47" s="29"/>
      <c r="N47" s="29"/>
      <c r="O47" s="99"/>
      <c r="P47" s="99"/>
      <c r="Q47" s="29"/>
    </row>
    <row r="48" spans="1:17">
      <c r="A48" s="12"/>
      <c r="B48" s="96" t="s">
        <v>281</v>
      </c>
      <c r="C48" s="97">
        <v>8664</v>
      </c>
      <c r="D48" s="97"/>
      <c r="E48" s="35"/>
      <c r="F48" s="35"/>
      <c r="G48" s="97">
        <v>13680</v>
      </c>
      <c r="H48" s="97"/>
      <c r="I48" s="35"/>
      <c r="J48" s="35"/>
      <c r="K48" s="97">
        <v>11836</v>
      </c>
      <c r="L48" s="97"/>
      <c r="M48" s="35"/>
      <c r="N48" s="35"/>
      <c r="O48" s="97">
        <v>5883</v>
      </c>
      <c r="P48" s="97"/>
      <c r="Q48" s="35"/>
    </row>
    <row r="49" spans="1:17">
      <c r="A49" s="12"/>
      <c r="B49" s="96"/>
      <c r="C49" s="97"/>
      <c r="D49" s="97"/>
      <c r="E49" s="35"/>
      <c r="F49" s="35"/>
      <c r="G49" s="97"/>
      <c r="H49" s="97"/>
      <c r="I49" s="35"/>
      <c r="J49" s="35"/>
      <c r="K49" s="97"/>
      <c r="L49" s="97"/>
      <c r="M49" s="35"/>
      <c r="N49" s="35"/>
      <c r="O49" s="97"/>
      <c r="P49" s="97"/>
      <c r="Q49" s="35"/>
    </row>
    <row r="50" spans="1:17">
      <c r="A50" s="12"/>
      <c r="B50" s="108" t="s">
        <v>1096</v>
      </c>
      <c r="C50" s="99">
        <v>17002</v>
      </c>
      <c r="D50" s="99"/>
      <c r="E50" s="29"/>
      <c r="F50" s="29"/>
      <c r="G50" s="99">
        <v>113203</v>
      </c>
      <c r="H50" s="99"/>
      <c r="I50" s="29"/>
      <c r="J50" s="29"/>
      <c r="K50" s="99">
        <v>79735</v>
      </c>
      <c r="L50" s="99"/>
      <c r="M50" s="29"/>
      <c r="N50" s="29"/>
      <c r="O50" s="99">
        <v>61694</v>
      </c>
      <c r="P50" s="99"/>
      <c r="Q50" s="29"/>
    </row>
    <row r="51" spans="1:17">
      <c r="A51" s="12"/>
      <c r="B51" s="108"/>
      <c r="C51" s="99"/>
      <c r="D51" s="99"/>
      <c r="E51" s="29"/>
      <c r="F51" s="29"/>
      <c r="G51" s="99"/>
      <c r="H51" s="99"/>
      <c r="I51" s="29"/>
      <c r="J51" s="29"/>
      <c r="K51" s="99"/>
      <c r="L51" s="99"/>
      <c r="M51" s="29"/>
      <c r="N51" s="29"/>
      <c r="O51" s="99"/>
      <c r="P51" s="99"/>
      <c r="Q51" s="29"/>
    </row>
    <row r="52" spans="1:17">
      <c r="A52" s="12"/>
      <c r="B52" s="96" t="s">
        <v>99</v>
      </c>
      <c r="C52" s="97">
        <v>31647</v>
      </c>
      <c r="D52" s="97"/>
      <c r="E52" s="35"/>
      <c r="F52" s="35"/>
      <c r="G52" s="97">
        <v>32238</v>
      </c>
      <c r="H52" s="97"/>
      <c r="I52" s="35"/>
      <c r="J52" s="35"/>
      <c r="K52" s="97">
        <v>29972</v>
      </c>
      <c r="L52" s="97"/>
      <c r="M52" s="35"/>
      <c r="N52" s="35"/>
      <c r="O52" s="97">
        <v>21784</v>
      </c>
      <c r="P52" s="97"/>
      <c r="Q52" s="35"/>
    </row>
    <row r="53" spans="1:17">
      <c r="A53" s="12"/>
      <c r="B53" s="96"/>
      <c r="C53" s="97"/>
      <c r="D53" s="97"/>
      <c r="E53" s="35"/>
      <c r="F53" s="35"/>
      <c r="G53" s="97"/>
      <c r="H53" s="97"/>
      <c r="I53" s="35"/>
      <c r="J53" s="35"/>
      <c r="K53" s="97"/>
      <c r="L53" s="97"/>
      <c r="M53" s="35"/>
      <c r="N53" s="35"/>
      <c r="O53" s="97"/>
      <c r="P53" s="97"/>
      <c r="Q53" s="35"/>
    </row>
    <row r="54" spans="1:17">
      <c r="A54" s="12"/>
      <c r="B54" s="29"/>
      <c r="C54" s="29"/>
      <c r="D54" s="29"/>
      <c r="E54" s="29"/>
      <c r="F54" s="29"/>
      <c r="G54" s="29"/>
      <c r="H54" s="29"/>
      <c r="I54" s="29"/>
      <c r="J54" s="29"/>
      <c r="K54" s="118"/>
      <c r="L54" s="118"/>
      <c r="M54" s="29"/>
      <c r="N54" s="29"/>
      <c r="O54" s="118"/>
      <c r="P54" s="118"/>
      <c r="Q54" s="29"/>
    </row>
    <row r="55" spans="1:17" ht="15.75" thickBot="1">
      <c r="A55" s="12"/>
      <c r="B55" s="29"/>
      <c r="C55" s="56"/>
      <c r="D55" s="56"/>
      <c r="E55" s="56"/>
      <c r="F55" s="29"/>
      <c r="G55" s="56"/>
      <c r="H55" s="56"/>
      <c r="I55" s="56"/>
      <c r="J55" s="29"/>
      <c r="K55" s="119"/>
      <c r="L55" s="119"/>
      <c r="M55" s="56"/>
      <c r="N55" s="29"/>
      <c r="O55" s="119"/>
      <c r="P55" s="119"/>
      <c r="Q55" s="56"/>
    </row>
    <row r="56" spans="1:17">
      <c r="A56" s="12"/>
      <c r="B56" s="173" t="s">
        <v>1281</v>
      </c>
      <c r="C56" s="103" t="s">
        <v>256</v>
      </c>
      <c r="D56" s="142">
        <v>0.04</v>
      </c>
      <c r="E56" s="36"/>
      <c r="F56" s="35"/>
      <c r="G56" s="103" t="s">
        <v>256</v>
      </c>
      <c r="H56" s="142">
        <v>0.26</v>
      </c>
      <c r="I56" s="36"/>
      <c r="J56" s="35"/>
      <c r="K56" s="103" t="s">
        <v>256</v>
      </c>
      <c r="L56" s="142" t="s">
        <v>1287</v>
      </c>
      <c r="M56" s="103" t="s">
        <v>258</v>
      </c>
      <c r="N56" s="35"/>
      <c r="O56" s="103" t="s">
        <v>256</v>
      </c>
      <c r="P56" s="142">
        <v>0.42</v>
      </c>
      <c r="Q56" s="36"/>
    </row>
    <row r="57" spans="1:17" ht="15.75" thickBot="1">
      <c r="A57" s="12"/>
      <c r="B57" s="173"/>
      <c r="C57" s="104"/>
      <c r="D57" s="157"/>
      <c r="E57" s="62"/>
      <c r="F57" s="35"/>
      <c r="G57" s="104"/>
      <c r="H57" s="157"/>
      <c r="I57" s="62"/>
      <c r="J57" s="35"/>
      <c r="K57" s="104"/>
      <c r="L57" s="157"/>
      <c r="M57" s="104"/>
      <c r="N57" s="35"/>
      <c r="O57" s="104"/>
      <c r="P57" s="157"/>
      <c r="Q57" s="62"/>
    </row>
    <row r="58" spans="1:17" ht="15.75" thickTop="1">
      <c r="A58" s="12"/>
      <c r="B58" s="29"/>
      <c r="C58" s="251"/>
      <c r="D58" s="251"/>
      <c r="E58" s="68"/>
      <c r="F58" s="29"/>
      <c r="G58" s="251"/>
      <c r="H58" s="251"/>
      <c r="I58" s="68"/>
      <c r="J58" s="29"/>
      <c r="K58" s="251"/>
      <c r="L58" s="251"/>
      <c r="M58" s="68"/>
      <c r="N58" s="29"/>
      <c r="O58" s="251"/>
      <c r="P58" s="251"/>
      <c r="Q58" s="68"/>
    </row>
    <row r="59" spans="1:17">
      <c r="A59" s="12"/>
      <c r="B59" s="29"/>
      <c r="C59" s="118"/>
      <c r="D59" s="118"/>
      <c r="E59" s="29"/>
      <c r="F59" s="29"/>
      <c r="G59" s="118"/>
      <c r="H59" s="118"/>
      <c r="I59" s="29"/>
      <c r="J59" s="29"/>
      <c r="K59" s="118"/>
      <c r="L59" s="118"/>
      <c r="M59" s="29"/>
      <c r="N59" s="29"/>
      <c r="O59" s="118"/>
      <c r="P59" s="118"/>
      <c r="Q59" s="29"/>
    </row>
    <row r="60" spans="1:17">
      <c r="A60" s="12"/>
      <c r="B60" s="173" t="s">
        <v>1285</v>
      </c>
      <c r="C60" s="96" t="s">
        <v>256</v>
      </c>
      <c r="D60" s="100">
        <v>0.04</v>
      </c>
      <c r="E60" s="35"/>
      <c r="F60" s="35"/>
      <c r="G60" s="96" t="s">
        <v>256</v>
      </c>
      <c r="H60" s="100">
        <v>0.26</v>
      </c>
      <c r="I60" s="35"/>
      <c r="J60" s="35"/>
      <c r="K60" s="96" t="s">
        <v>256</v>
      </c>
      <c r="L60" s="100" t="s">
        <v>1287</v>
      </c>
      <c r="M60" s="96" t="s">
        <v>258</v>
      </c>
      <c r="N60" s="35"/>
      <c r="O60" s="96" t="s">
        <v>256</v>
      </c>
      <c r="P60" s="100">
        <v>0.42</v>
      </c>
      <c r="Q60" s="35"/>
    </row>
    <row r="61" spans="1:17" ht="15.75" thickBot="1">
      <c r="A61" s="12"/>
      <c r="B61" s="173"/>
      <c r="C61" s="104"/>
      <c r="D61" s="157"/>
      <c r="E61" s="62"/>
      <c r="F61" s="35"/>
      <c r="G61" s="104"/>
      <c r="H61" s="157"/>
      <c r="I61" s="62"/>
      <c r="J61" s="35"/>
      <c r="K61" s="104"/>
      <c r="L61" s="157"/>
      <c r="M61" s="104"/>
      <c r="N61" s="35"/>
      <c r="O61" s="104"/>
      <c r="P61" s="157"/>
      <c r="Q61" s="62"/>
    </row>
    <row r="62" spans="1:17" ht="15.75" thickTop="1"/>
  </sheetData>
  <mergeCells count="335">
    <mergeCell ref="B5:Q5"/>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M54:M55"/>
    <mergeCell ref="N54:N55"/>
    <mergeCell ref="O54:P55"/>
    <mergeCell ref="Q54:Q55"/>
    <mergeCell ref="B56:B57"/>
    <mergeCell ref="C56:C57"/>
    <mergeCell ref="D56:D57"/>
    <mergeCell ref="E56:E57"/>
    <mergeCell ref="F56:F57"/>
    <mergeCell ref="G56:G57"/>
    <mergeCell ref="B54:B55"/>
    <mergeCell ref="C54:E55"/>
    <mergeCell ref="F54:F55"/>
    <mergeCell ref="G54:I55"/>
    <mergeCell ref="J54:J55"/>
    <mergeCell ref="K54:L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1:N32"/>
    <mergeCell ref="O31:O32"/>
    <mergeCell ref="P31:P32"/>
    <mergeCell ref="Q31:Q32"/>
    <mergeCell ref="B33:Q33"/>
    <mergeCell ref="C35:E35"/>
    <mergeCell ref="G35:I35"/>
    <mergeCell ref="K35:M35"/>
    <mergeCell ref="O35:Q35"/>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P26"/>
    <mergeCell ref="Q25:Q26"/>
    <mergeCell ref="C27:E27"/>
    <mergeCell ref="G27:I27"/>
    <mergeCell ref="K27:M27"/>
    <mergeCell ref="O27:Q27"/>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2</v>
      </c>
      <c r="B1" s="1" t="s">
        <v>2</v>
      </c>
      <c r="C1" s="1" t="s">
        <v>38</v>
      </c>
    </row>
    <row r="2" spans="1:3">
      <c r="A2" s="3" t="s">
        <v>145</v>
      </c>
      <c r="B2" s="4" t="s">
        <v>5</v>
      </c>
      <c r="C2" s="4" t="s">
        <v>5</v>
      </c>
    </row>
    <row r="3" spans="1:3">
      <c r="A3" s="2" t="s">
        <v>153</v>
      </c>
      <c r="B3" s="9">
        <v>0.01</v>
      </c>
      <c r="C3" s="9">
        <v>0.01</v>
      </c>
    </row>
    <row r="4" spans="1:3">
      <c r="A4" s="2" t="s">
        <v>154</v>
      </c>
      <c r="B4" s="6">
        <v>150000000</v>
      </c>
      <c r="C4" s="6">
        <v>150000000</v>
      </c>
    </row>
    <row r="5" spans="1:3">
      <c r="A5" s="2" t="s">
        <v>155</v>
      </c>
      <c r="B5" s="6">
        <v>102843003</v>
      </c>
      <c r="C5" s="6">
        <v>9034233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350</v>
      </c>
      <c r="B1" s="1" t="s">
        <v>1</v>
      </c>
    </row>
    <row r="2" spans="1:2">
      <c r="A2" s="8"/>
      <c r="B2" s="1" t="s">
        <v>2</v>
      </c>
    </row>
    <row r="3" spans="1:2" ht="30">
      <c r="A3" s="2" t="s">
        <v>1351</v>
      </c>
      <c r="B3" s="4" t="s">
        <v>5</v>
      </c>
    </row>
    <row r="4" spans="1:2" ht="30">
      <c r="A4" s="3" t="s">
        <v>1352</v>
      </c>
      <c r="B4" s="4" t="s">
        <v>5</v>
      </c>
    </row>
    <row r="5" spans="1:2" ht="30">
      <c r="A5" s="2" t="s">
        <v>1353</v>
      </c>
      <c r="B5" s="4" t="s">
        <v>1354</v>
      </c>
    </row>
    <row r="6" spans="1:2" ht="30">
      <c r="A6" s="2" t="s">
        <v>1355</v>
      </c>
      <c r="B6" s="4" t="s">
        <v>5</v>
      </c>
    </row>
    <row r="7" spans="1:2" ht="30">
      <c r="A7" s="3" t="s">
        <v>1352</v>
      </c>
      <c r="B7" s="4" t="s">
        <v>5</v>
      </c>
    </row>
    <row r="8" spans="1:2" ht="30">
      <c r="A8" s="2" t="s">
        <v>1353</v>
      </c>
      <c r="B8" s="4" t="s">
        <v>1356</v>
      </c>
    </row>
    <row r="9" spans="1:2" ht="30">
      <c r="A9" s="2" t="s">
        <v>1357</v>
      </c>
      <c r="B9" s="4" t="s">
        <v>5</v>
      </c>
    </row>
    <row r="10" spans="1:2" ht="30">
      <c r="A10" s="3" t="s">
        <v>1352</v>
      </c>
      <c r="B10" s="4" t="s">
        <v>5</v>
      </c>
    </row>
    <row r="11" spans="1:2" ht="30">
      <c r="A11" s="2" t="s">
        <v>1353</v>
      </c>
      <c r="B11" s="4" t="s">
        <v>1358</v>
      </c>
    </row>
    <row r="12" spans="1:2" ht="30">
      <c r="A12" s="2" t="s">
        <v>1359</v>
      </c>
      <c r="B12" s="4" t="s">
        <v>5</v>
      </c>
    </row>
    <row r="13" spans="1:2" ht="30">
      <c r="A13" s="3" t="s">
        <v>1352</v>
      </c>
      <c r="B13" s="4" t="s">
        <v>5</v>
      </c>
    </row>
    <row r="14" spans="1:2" ht="30">
      <c r="A14" s="2" t="s">
        <v>1353</v>
      </c>
      <c r="B14" s="4" t="s">
        <v>136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61</v>
      </c>
      <c r="B1" s="1" t="s">
        <v>2</v>
      </c>
      <c r="C1" s="1" t="s">
        <v>38</v>
      </c>
    </row>
    <row r="2" spans="1:3">
      <c r="A2" s="3" t="s">
        <v>190</v>
      </c>
      <c r="B2" s="4" t="s">
        <v>5</v>
      </c>
      <c r="C2" s="4" t="s">
        <v>5</v>
      </c>
    </row>
    <row r="3" spans="1:3" ht="30">
      <c r="A3" s="2" t="s">
        <v>1362</v>
      </c>
      <c r="B3" s="7">
        <v>82000000</v>
      </c>
      <c r="C3" s="7">
        <v>44300000</v>
      </c>
    </row>
    <row r="4" spans="1:3" ht="30">
      <c r="A4" s="2" t="s">
        <v>1363</v>
      </c>
      <c r="B4" s="6">
        <v>50495000</v>
      </c>
      <c r="C4" s="6">
        <v>22991000</v>
      </c>
    </row>
    <row r="5" spans="1:3" ht="30">
      <c r="A5" s="2" t="s">
        <v>1364</v>
      </c>
      <c r="B5" s="6">
        <v>31528000</v>
      </c>
      <c r="C5" s="6">
        <v>21356000</v>
      </c>
    </row>
    <row r="6" spans="1:3">
      <c r="A6" s="2" t="s">
        <v>1365</v>
      </c>
      <c r="B6" s="7">
        <v>11600000</v>
      </c>
      <c r="C6" s="7">
        <v>139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1.85546875" bestFit="1" customWidth="1"/>
    <col min="3" max="3" width="13.5703125" bestFit="1" customWidth="1"/>
    <col min="4" max="4" width="12.28515625" bestFit="1" customWidth="1"/>
  </cols>
  <sheetData>
    <row r="1" spans="1:4" ht="15" customHeight="1">
      <c r="A1" s="1" t="s">
        <v>1366</v>
      </c>
      <c r="B1" s="8" t="s">
        <v>1</v>
      </c>
      <c r="C1" s="8"/>
      <c r="D1" s="1"/>
    </row>
    <row r="2" spans="1:4" ht="30">
      <c r="A2" s="1" t="s">
        <v>76</v>
      </c>
      <c r="B2" s="1" t="s">
        <v>2</v>
      </c>
      <c r="C2" s="1" t="s">
        <v>42</v>
      </c>
      <c r="D2" s="1" t="s">
        <v>38</v>
      </c>
    </row>
    <row r="3" spans="1:4">
      <c r="A3" s="3" t="s">
        <v>190</v>
      </c>
      <c r="B3" s="4" t="s">
        <v>5</v>
      </c>
      <c r="C3" s="4" t="s">
        <v>5</v>
      </c>
      <c r="D3" s="4" t="s">
        <v>5</v>
      </c>
    </row>
    <row r="4" spans="1:4" ht="30">
      <c r="A4" s="2" t="s">
        <v>1367</v>
      </c>
      <c r="B4" s="4" t="s">
        <v>5</v>
      </c>
      <c r="C4" s="4" t="s">
        <v>1368</v>
      </c>
      <c r="D4" s="4" t="s">
        <v>5</v>
      </c>
    </row>
    <row r="5" spans="1:4" ht="30">
      <c r="A5" s="2" t="s">
        <v>1369</v>
      </c>
      <c r="B5" s="4" t="s">
        <v>1370</v>
      </c>
      <c r="C5" s="4" t="s">
        <v>5</v>
      </c>
      <c r="D5" s="4" t="s">
        <v>5</v>
      </c>
    </row>
    <row r="6" spans="1:4">
      <c r="A6" s="2" t="s">
        <v>1371</v>
      </c>
      <c r="B6" s="7">
        <v>7014</v>
      </c>
      <c r="C6" s="4" t="s">
        <v>5</v>
      </c>
      <c r="D6" s="7">
        <v>2497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7"/>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10.5703125" bestFit="1" customWidth="1"/>
    <col min="17" max="17" width="2.5703125" bestFit="1" customWidth="1"/>
  </cols>
  <sheetData>
    <row r="1" spans="1:17" ht="15" customHeight="1">
      <c r="A1" s="1" t="s">
        <v>1372</v>
      </c>
      <c r="B1" s="8" t="s">
        <v>34</v>
      </c>
      <c r="C1" s="8"/>
      <c r="D1" s="8"/>
      <c r="E1" s="8"/>
      <c r="F1" s="8"/>
      <c r="G1" s="8"/>
      <c r="H1" s="8"/>
      <c r="I1" s="8"/>
      <c r="J1" s="8"/>
      <c r="K1" s="8"/>
      <c r="L1" s="8" t="s">
        <v>1</v>
      </c>
      <c r="M1" s="8"/>
      <c r="N1" s="8"/>
      <c r="O1" s="8"/>
      <c r="P1" s="8"/>
      <c r="Q1" s="8"/>
    </row>
    <row r="2" spans="1:17" ht="30">
      <c r="A2" s="1" t="s">
        <v>76</v>
      </c>
      <c r="B2" s="8" t="s">
        <v>2</v>
      </c>
      <c r="C2" s="8"/>
      <c r="D2" s="1" t="s">
        <v>35</v>
      </c>
      <c r="E2" s="1" t="s">
        <v>36</v>
      </c>
      <c r="F2" s="1" t="s">
        <v>37</v>
      </c>
      <c r="G2" s="8" t="s">
        <v>38</v>
      </c>
      <c r="H2" s="8"/>
      <c r="I2" s="1" t="s">
        <v>39</v>
      </c>
      <c r="J2" s="1" t="s">
        <v>40</v>
      </c>
      <c r="K2" s="1" t="s">
        <v>41</v>
      </c>
      <c r="L2" s="8" t="s">
        <v>2</v>
      </c>
      <c r="M2" s="8"/>
      <c r="N2" s="8" t="s">
        <v>38</v>
      </c>
      <c r="O2" s="8"/>
      <c r="P2" s="8" t="s">
        <v>42</v>
      </c>
      <c r="Q2" s="8"/>
    </row>
    <row r="3" spans="1:17" ht="30">
      <c r="A3" s="3" t="s">
        <v>1373</v>
      </c>
      <c r="B3" s="4" t="s">
        <v>5</v>
      </c>
      <c r="C3" s="4"/>
      <c r="D3" s="4" t="s">
        <v>5</v>
      </c>
      <c r="E3" s="4" t="s">
        <v>5</v>
      </c>
      <c r="F3" s="4" t="s">
        <v>5</v>
      </c>
      <c r="G3" s="4" t="s">
        <v>5</v>
      </c>
      <c r="H3" s="4"/>
      <c r="I3" s="4" t="s">
        <v>5</v>
      </c>
      <c r="J3" s="4" t="s">
        <v>5</v>
      </c>
      <c r="K3" s="4" t="s">
        <v>5</v>
      </c>
      <c r="L3" s="4" t="s">
        <v>5</v>
      </c>
      <c r="M3" s="4"/>
      <c r="N3" s="4" t="s">
        <v>5</v>
      </c>
      <c r="O3" s="4"/>
      <c r="P3" s="4" t="s">
        <v>5</v>
      </c>
      <c r="Q3" s="4"/>
    </row>
    <row r="4" spans="1:17">
      <c r="A4" s="2" t="s">
        <v>44</v>
      </c>
      <c r="B4" s="7">
        <v>168847</v>
      </c>
      <c r="C4" s="4"/>
      <c r="D4" s="7">
        <v>200825</v>
      </c>
      <c r="E4" s="7">
        <v>204525</v>
      </c>
      <c r="F4" s="7">
        <v>171797</v>
      </c>
      <c r="G4" s="7">
        <v>205929</v>
      </c>
      <c r="H4" s="4"/>
      <c r="I4" s="7">
        <v>230593</v>
      </c>
      <c r="J4" s="7">
        <v>254406</v>
      </c>
      <c r="K4" s="7">
        <v>204564</v>
      </c>
      <c r="L4" s="7">
        <v>745994</v>
      </c>
      <c r="M4" s="4"/>
      <c r="N4" s="7">
        <v>895492</v>
      </c>
      <c r="O4" s="4"/>
      <c r="P4" s="7">
        <v>1021200</v>
      </c>
      <c r="Q4" s="4"/>
    </row>
    <row r="5" spans="1:17">
      <c r="A5" s="2" t="s">
        <v>45</v>
      </c>
      <c r="B5" s="6">
        <v>-100227</v>
      </c>
      <c r="C5" s="4"/>
      <c r="D5" s="6">
        <v>-131728</v>
      </c>
      <c r="E5" s="6">
        <v>-142924</v>
      </c>
      <c r="F5" s="6">
        <v>-88784</v>
      </c>
      <c r="G5" s="6">
        <v>-106473</v>
      </c>
      <c r="H5" s="4"/>
      <c r="I5" s="6">
        <v>-124365</v>
      </c>
      <c r="J5" s="6">
        <v>-131182</v>
      </c>
      <c r="K5" s="6">
        <v>-92542</v>
      </c>
      <c r="L5" s="6">
        <v>-463663</v>
      </c>
      <c r="M5" s="4"/>
      <c r="N5" s="6">
        <v>-454562</v>
      </c>
      <c r="O5" s="4"/>
      <c r="P5" s="6">
        <v>-419547</v>
      </c>
      <c r="Q5" s="4"/>
    </row>
    <row r="6" spans="1:17">
      <c r="A6" s="2" t="s">
        <v>46</v>
      </c>
      <c r="B6" s="6">
        <v>-63916</v>
      </c>
      <c r="C6" s="4"/>
      <c r="D6" s="6">
        <v>-60874</v>
      </c>
      <c r="E6" s="6">
        <v>-57653</v>
      </c>
      <c r="F6" s="6">
        <v>-50436</v>
      </c>
      <c r="G6" s="6">
        <v>-52397</v>
      </c>
      <c r="H6" s="4"/>
      <c r="I6" s="6">
        <v>-52844</v>
      </c>
      <c r="J6" s="6">
        <v>-61024</v>
      </c>
      <c r="K6" s="6">
        <v>-52592</v>
      </c>
      <c r="L6" s="6">
        <v>-232879</v>
      </c>
      <c r="M6" s="4"/>
      <c r="N6" s="6">
        <v>-218857</v>
      </c>
      <c r="O6" s="4"/>
      <c r="P6" s="6">
        <v>-224500</v>
      </c>
      <c r="Q6" s="4"/>
    </row>
    <row r="7" spans="1:17">
      <c r="A7" s="2" t="s">
        <v>276</v>
      </c>
      <c r="B7" s="4" t="s">
        <v>5</v>
      </c>
      <c r="C7" s="4"/>
      <c r="D7" s="4" t="s">
        <v>5</v>
      </c>
      <c r="E7" s="4" t="s">
        <v>5</v>
      </c>
      <c r="F7" s="4" t="s">
        <v>5</v>
      </c>
      <c r="G7" s="4" t="s">
        <v>5</v>
      </c>
      <c r="H7" s="4"/>
      <c r="I7" s="4" t="s">
        <v>5</v>
      </c>
      <c r="J7" s="4" t="s">
        <v>5</v>
      </c>
      <c r="K7" s="4" t="s">
        <v>5</v>
      </c>
      <c r="L7" s="6">
        <v>49452</v>
      </c>
      <c r="M7" s="4"/>
      <c r="N7" s="6">
        <v>222073</v>
      </c>
      <c r="O7" s="4"/>
      <c r="P7" s="6">
        <v>377153</v>
      </c>
      <c r="Q7" s="4"/>
    </row>
    <row r="8" spans="1:17">
      <c r="A8" s="2" t="s">
        <v>50</v>
      </c>
      <c r="B8" s="6">
        <v>5440</v>
      </c>
      <c r="C8" s="4"/>
      <c r="D8" s="6">
        <v>3305</v>
      </c>
      <c r="E8" s="6">
        <v>6774</v>
      </c>
      <c r="F8" s="6">
        <v>6841</v>
      </c>
      <c r="G8" s="6">
        <v>6441</v>
      </c>
      <c r="H8" s="4"/>
      <c r="I8" s="6">
        <v>6957</v>
      </c>
      <c r="J8" s="6">
        <v>6305</v>
      </c>
      <c r="K8" s="6">
        <v>6567</v>
      </c>
      <c r="L8" s="6">
        <v>22360</v>
      </c>
      <c r="M8" s="4"/>
      <c r="N8" s="6">
        <v>26270</v>
      </c>
      <c r="O8" s="4"/>
      <c r="P8" s="6">
        <v>19128</v>
      </c>
      <c r="Q8" s="4"/>
    </row>
    <row r="9" spans="1:17">
      <c r="A9" s="2" t="s">
        <v>52</v>
      </c>
      <c r="B9" s="4" t="s">
        <v>5</v>
      </c>
      <c r="C9" s="4"/>
      <c r="D9" s="4" t="s">
        <v>5</v>
      </c>
      <c r="E9" s="4" t="s">
        <v>5</v>
      </c>
      <c r="F9" s="4" t="s">
        <v>5</v>
      </c>
      <c r="G9" s="4" t="s">
        <v>5</v>
      </c>
      <c r="H9" s="4"/>
      <c r="I9" s="4" t="s">
        <v>5</v>
      </c>
      <c r="J9" s="4" t="s">
        <v>5</v>
      </c>
      <c r="K9" s="4" t="s">
        <v>5</v>
      </c>
      <c r="L9" s="6">
        <v>772993</v>
      </c>
      <c r="M9" s="4"/>
      <c r="N9" s="6">
        <v>5825</v>
      </c>
      <c r="O9" s="4"/>
      <c r="P9" s="4">
        <v>0</v>
      </c>
      <c r="Q9" s="4"/>
    </row>
    <row r="10" spans="1:17">
      <c r="A10" s="2" t="s">
        <v>281</v>
      </c>
      <c r="B10" s="6">
        <v>789094</v>
      </c>
      <c r="C10" s="4"/>
      <c r="D10" s="6">
        <v>20195</v>
      </c>
      <c r="E10" s="6">
        <v>48131</v>
      </c>
      <c r="F10" s="6">
        <v>14831</v>
      </c>
      <c r="G10" s="6">
        <v>5883</v>
      </c>
      <c r="H10" s="4"/>
      <c r="I10" s="6">
        <v>11836</v>
      </c>
      <c r="J10" s="6">
        <v>13680</v>
      </c>
      <c r="K10" s="6">
        <v>8664</v>
      </c>
      <c r="L10" s="4" t="s">
        <v>5</v>
      </c>
      <c r="M10" s="4"/>
      <c r="N10" s="4" t="s">
        <v>5</v>
      </c>
      <c r="O10" s="4"/>
      <c r="P10" s="4" t="s">
        <v>5</v>
      </c>
      <c r="Q10" s="4"/>
    </row>
    <row r="11" spans="1:17">
      <c r="A11" s="2" t="s">
        <v>55</v>
      </c>
      <c r="B11" s="4" t="s">
        <v>5</v>
      </c>
      <c r="C11" s="4"/>
      <c r="D11" s="4" t="s">
        <v>5</v>
      </c>
      <c r="E11" s="4" t="s">
        <v>5</v>
      </c>
      <c r="F11" s="4" t="s">
        <v>5</v>
      </c>
      <c r="G11" s="4" t="s">
        <v>5</v>
      </c>
      <c r="H11" s="4"/>
      <c r="I11" s="4" t="s">
        <v>5</v>
      </c>
      <c r="J11" s="4" t="s">
        <v>5</v>
      </c>
      <c r="K11" s="4" t="s">
        <v>5</v>
      </c>
      <c r="L11" s="6">
        <v>-845159</v>
      </c>
      <c r="M11" s="4"/>
      <c r="N11" s="6">
        <v>155740</v>
      </c>
      <c r="O11" s="4"/>
      <c r="P11" s="6">
        <v>307205</v>
      </c>
      <c r="Q11" s="4"/>
    </row>
    <row r="12" spans="1:17">
      <c r="A12" s="2" t="s">
        <v>60</v>
      </c>
      <c r="B12" s="4" t="s">
        <v>5</v>
      </c>
      <c r="C12" s="4"/>
      <c r="D12" s="4" t="s">
        <v>5</v>
      </c>
      <c r="E12" s="4" t="s">
        <v>5</v>
      </c>
      <c r="F12" s="4" t="s">
        <v>5</v>
      </c>
      <c r="G12" s="4" t="s">
        <v>5</v>
      </c>
      <c r="H12" s="4"/>
      <c r="I12" s="4" t="s">
        <v>5</v>
      </c>
      <c r="J12" s="4" t="s">
        <v>5</v>
      </c>
      <c r="K12" s="4" t="s">
        <v>5</v>
      </c>
      <c r="L12" s="6">
        <v>13323</v>
      </c>
      <c r="M12" s="4"/>
      <c r="N12" s="6">
        <v>15041</v>
      </c>
      <c r="O12" s="4"/>
      <c r="P12" s="6">
        <v>-6610</v>
      </c>
      <c r="Q12" s="4"/>
    </row>
    <row r="13" spans="1:17">
      <c r="A13" s="2" t="s">
        <v>296</v>
      </c>
      <c r="B13" s="4" t="s">
        <v>5</v>
      </c>
      <c r="C13" s="4"/>
      <c r="D13" s="4" t="s">
        <v>5</v>
      </c>
      <c r="E13" s="4" t="s">
        <v>5</v>
      </c>
      <c r="F13" s="4" t="s">
        <v>5</v>
      </c>
      <c r="G13" s="4" t="s">
        <v>5</v>
      </c>
      <c r="H13" s="4"/>
      <c r="I13" s="4" t="s">
        <v>5</v>
      </c>
      <c r="J13" s="4" t="s">
        <v>5</v>
      </c>
      <c r="K13" s="4" t="s">
        <v>5</v>
      </c>
      <c r="L13" s="6">
        <v>-41303</v>
      </c>
      <c r="M13" s="4"/>
      <c r="N13" s="6">
        <v>-26169</v>
      </c>
      <c r="O13" s="4"/>
      <c r="P13" s="6">
        <v>-34774</v>
      </c>
      <c r="Q13" s="4"/>
    </row>
    <row r="14" spans="1:17">
      <c r="A14" s="2" t="s">
        <v>57</v>
      </c>
      <c r="B14" s="4" t="s">
        <v>5</v>
      </c>
      <c r="C14" s="4"/>
      <c r="D14" s="4" t="s">
        <v>5</v>
      </c>
      <c r="E14" s="4" t="s">
        <v>5</v>
      </c>
      <c r="F14" s="4" t="s">
        <v>5</v>
      </c>
      <c r="G14" s="4" t="s">
        <v>5</v>
      </c>
      <c r="H14" s="4"/>
      <c r="I14" s="4" t="s">
        <v>5</v>
      </c>
      <c r="J14" s="4" t="s">
        <v>5</v>
      </c>
      <c r="K14" s="4" t="s">
        <v>5</v>
      </c>
      <c r="L14" s="4">
        <v>0</v>
      </c>
      <c r="M14" s="4"/>
      <c r="N14" s="6">
        <v>-1036</v>
      </c>
      <c r="O14" s="4"/>
      <c r="P14" s="6">
        <v>-5526</v>
      </c>
      <c r="Q14" s="4"/>
    </row>
    <row r="15" spans="1:17">
      <c r="A15" s="2" t="s">
        <v>58</v>
      </c>
      <c r="B15" s="4" t="s">
        <v>5</v>
      </c>
      <c r="C15" s="4"/>
      <c r="D15" s="4" t="s">
        <v>5</v>
      </c>
      <c r="E15" s="4" t="s">
        <v>5</v>
      </c>
      <c r="F15" s="4" t="s">
        <v>5</v>
      </c>
      <c r="G15" s="4" t="s">
        <v>5</v>
      </c>
      <c r="H15" s="4"/>
      <c r="I15" s="4" t="s">
        <v>5</v>
      </c>
      <c r="J15" s="4" t="s">
        <v>5</v>
      </c>
      <c r="K15" s="4" t="s">
        <v>5</v>
      </c>
      <c r="L15" s="6">
        <v>82768</v>
      </c>
      <c r="M15" s="4"/>
      <c r="N15" s="6">
        <v>-23487</v>
      </c>
      <c r="O15" s="4"/>
      <c r="P15" s="6">
        <v>-52050</v>
      </c>
      <c r="Q15" s="4"/>
    </row>
    <row r="16" spans="1:17">
      <c r="A16" s="2" t="s">
        <v>64</v>
      </c>
      <c r="B16" s="4" t="s">
        <v>5</v>
      </c>
      <c r="C16" s="4"/>
      <c r="D16" s="4" t="s">
        <v>5</v>
      </c>
      <c r="E16" s="4" t="s">
        <v>5</v>
      </c>
      <c r="F16" s="4" t="s">
        <v>5</v>
      </c>
      <c r="G16" s="4" t="s">
        <v>5</v>
      </c>
      <c r="H16" s="4"/>
      <c r="I16" s="4" t="s">
        <v>5</v>
      </c>
      <c r="J16" s="4" t="s">
        <v>5</v>
      </c>
      <c r="K16" s="4" t="s">
        <v>5</v>
      </c>
      <c r="L16" s="6">
        <v>158116</v>
      </c>
      <c r="M16" s="4"/>
      <c r="N16" s="6">
        <v>-70807</v>
      </c>
      <c r="O16" s="4"/>
      <c r="P16" s="6">
        <v>-114746</v>
      </c>
      <c r="Q16" s="4"/>
    </row>
    <row r="17" spans="1:17">
      <c r="A17" s="2" t="s">
        <v>167</v>
      </c>
      <c r="B17" s="6">
        <v>-581528</v>
      </c>
      <c r="C17" s="4"/>
      <c r="D17" s="6">
        <v>-46265</v>
      </c>
      <c r="E17" s="6">
        <v>-35040</v>
      </c>
      <c r="F17" s="6">
        <v>12270</v>
      </c>
      <c r="G17" s="6">
        <v>37550</v>
      </c>
      <c r="H17" s="4"/>
      <c r="I17" s="6">
        <v>-15821</v>
      </c>
      <c r="J17" s="6">
        <v>22973</v>
      </c>
      <c r="K17" s="6">
        <v>3975</v>
      </c>
      <c r="L17" s="6">
        <v>-650563</v>
      </c>
      <c r="M17" s="4"/>
      <c r="N17" s="6">
        <v>48677</v>
      </c>
      <c r="O17" s="4"/>
      <c r="P17" s="6">
        <v>93499</v>
      </c>
      <c r="Q17" s="4"/>
    </row>
    <row r="18" spans="1:17">
      <c r="A18" s="2" t="s">
        <v>1374</v>
      </c>
      <c r="B18" s="4" t="s">
        <v>5</v>
      </c>
      <c r="C18" s="4"/>
      <c r="D18" s="4" t="s">
        <v>5</v>
      </c>
      <c r="E18" s="4" t="s">
        <v>5</v>
      </c>
      <c r="F18" s="4" t="s">
        <v>5</v>
      </c>
      <c r="G18" s="6">
        <v>2974056</v>
      </c>
      <c r="H18" s="4"/>
      <c r="I18" s="4" t="s">
        <v>5</v>
      </c>
      <c r="J18" s="4" t="s">
        <v>5</v>
      </c>
      <c r="K18" s="4" t="s">
        <v>5</v>
      </c>
      <c r="L18" s="4" t="s">
        <v>5</v>
      </c>
      <c r="M18" s="4"/>
      <c r="N18" s="6">
        <v>2974056</v>
      </c>
      <c r="O18" s="4"/>
      <c r="P18" s="6">
        <v>2963130</v>
      </c>
      <c r="Q18" s="4"/>
    </row>
    <row r="19" spans="1:17">
      <c r="A19" s="2" t="s">
        <v>99</v>
      </c>
      <c r="B19" s="6">
        <v>28059</v>
      </c>
      <c r="C19" s="4"/>
      <c r="D19" s="6">
        <v>32726</v>
      </c>
      <c r="E19" s="6">
        <v>27201</v>
      </c>
      <c r="F19" s="6">
        <v>12827</v>
      </c>
      <c r="G19" s="6">
        <v>21784</v>
      </c>
      <c r="H19" s="4"/>
      <c r="I19" s="6">
        <v>29972</v>
      </c>
      <c r="J19" s="6">
        <v>32238</v>
      </c>
      <c r="K19" s="6">
        <v>31647</v>
      </c>
      <c r="L19" s="6">
        <v>100813</v>
      </c>
      <c r="M19" s="4"/>
      <c r="N19" s="6">
        <v>115641</v>
      </c>
      <c r="O19" s="4"/>
      <c r="P19" s="6">
        <v>119988</v>
      </c>
      <c r="Q19" s="4"/>
    </row>
    <row r="20" spans="1:17">
      <c r="A20" s="2" t="s">
        <v>1375</v>
      </c>
      <c r="B20" s="4" t="s">
        <v>5</v>
      </c>
      <c r="C20" s="4"/>
      <c r="D20" s="4" t="s">
        <v>5</v>
      </c>
      <c r="E20" s="4" t="s">
        <v>5</v>
      </c>
      <c r="F20" s="4" t="s">
        <v>5</v>
      </c>
      <c r="G20" s="4" t="s">
        <v>5</v>
      </c>
      <c r="H20" s="4"/>
      <c r="I20" s="4" t="s">
        <v>5</v>
      </c>
      <c r="J20" s="4" t="s">
        <v>5</v>
      </c>
      <c r="K20" s="4" t="s">
        <v>5</v>
      </c>
      <c r="L20" s="4" t="s">
        <v>5</v>
      </c>
      <c r="M20" s="4"/>
      <c r="N20" s="4" t="s">
        <v>5</v>
      </c>
      <c r="O20" s="4"/>
      <c r="P20" s="4" t="s">
        <v>5</v>
      </c>
      <c r="Q20" s="4"/>
    </row>
    <row r="21" spans="1:17" ht="30">
      <c r="A21" s="3" t="s">
        <v>1373</v>
      </c>
      <c r="B21" s="4" t="s">
        <v>5</v>
      </c>
      <c r="C21" s="4"/>
      <c r="D21" s="4" t="s">
        <v>5</v>
      </c>
      <c r="E21" s="4" t="s">
        <v>5</v>
      </c>
      <c r="F21" s="4" t="s">
        <v>5</v>
      </c>
      <c r="G21" s="4" t="s">
        <v>5</v>
      </c>
      <c r="H21" s="4"/>
      <c r="I21" s="4" t="s">
        <v>5</v>
      </c>
      <c r="J21" s="4" t="s">
        <v>5</v>
      </c>
      <c r="K21" s="4" t="s">
        <v>5</v>
      </c>
      <c r="L21" s="4" t="s">
        <v>5</v>
      </c>
      <c r="M21" s="4"/>
      <c r="N21" s="4" t="s">
        <v>5</v>
      </c>
      <c r="O21" s="4"/>
      <c r="P21" s="4" t="s">
        <v>5</v>
      </c>
      <c r="Q21" s="4"/>
    </row>
    <row r="22" spans="1:17">
      <c r="A22" s="2" t="s">
        <v>45</v>
      </c>
      <c r="B22" s="4" t="s">
        <v>5</v>
      </c>
      <c r="C22" s="4"/>
      <c r="D22" s="4" t="s">
        <v>5</v>
      </c>
      <c r="E22" s="4" t="s">
        <v>5</v>
      </c>
      <c r="F22" s="4" t="s">
        <v>5</v>
      </c>
      <c r="G22" s="4" t="s">
        <v>5</v>
      </c>
      <c r="H22" s="4"/>
      <c r="I22" s="4" t="s">
        <v>5</v>
      </c>
      <c r="J22" s="4" t="s">
        <v>5</v>
      </c>
      <c r="K22" s="4" t="s">
        <v>5</v>
      </c>
      <c r="L22" s="6">
        <v>-188572</v>
      </c>
      <c r="M22" s="4"/>
      <c r="N22" s="6">
        <v>-197478</v>
      </c>
      <c r="O22" s="4"/>
      <c r="P22" s="6">
        <v>-186201</v>
      </c>
      <c r="Q22" s="4"/>
    </row>
    <row r="23" spans="1:17">
      <c r="A23" s="2" t="s">
        <v>46</v>
      </c>
      <c r="B23" s="4" t="s">
        <v>5</v>
      </c>
      <c r="C23" s="4"/>
      <c r="D23" s="4" t="s">
        <v>5</v>
      </c>
      <c r="E23" s="4" t="s">
        <v>5</v>
      </c>
      <c r="F23" s="4" t="s">
        <v>5</v>
      </c>
      <c r="G23" s="4" t="s">
        <v>5</v>
      </c>
      <c r="H23" s="4"/>
      <c r="I23" s="4" t="s">
        <v>5</v>
      </c>
      <c r="J23" s="4" t="s">
        <v>5</v>
      </c>
      <c r="K23" s="4" t="s">
        <v>5</v>
      </c>
      <c r="L23" s="6">
        <v>-134240</v>
      </c>
      <c r="M23" s="4"/>
      <c r="N23" s="6">
        <v>-146595</v>
      </c>
      <c r="O23" s="4"/>
      <c r="P23" s="6">
        <v>-159264</v>
      </c>
      <c r="Q23" s="4"/>
    </row>
    <row r="24" spans="1:17">
      <c r="A24" s="2" t="s">
        <v>276</v>
      </c>
      <c r="B24" s="4" t="s">
        <v>5</v>
      </c>
      <c r="C24" s="4"/>
      <c r="D24" s="4" t="s">
        <v>5</v>
      </c>
      <c r="E24" s="4" t="s">
        <v>5</v>
      </c>
      <c r="F24" s="4" t="s">
        <v>5</v>
      </c>
      <c r="G24" s="4" t="s">
        <v>5</v>
      </c>
      <c r="H24" s="4"/>
      <c r="I24" s="4" t="s">
        <v>5</v>
      </c>
      <c r="J24" s="4" t="s">
        <v>5</v>
      </c>
      <c r="K24" s="4" t="s">
        <v>5</v>
      </c>
      <c r="L24" s="6">
        <v>1228</v>
      </c>
      <c r="M24" s="4"/>
      <c r="N24" s="6">
        <v>98025</v>
      </c>
      <c r="O24" s="4"/>
      <c r="P24" s="6">
        <v>167632</v>
      </c>
      <c r="Q24" s="4"/>
    </row>
    <row r="25" spans="1:17">
      <c r="A25" s="2" t="s">
        <v>50</v>
      </c>
      <c r="B25" s="4" t="s">
        <v>5</v>
      </c>
      <c r="C25" s="4"/>
      <c r="D25" s="4" t="s">
        <v>5</v>
      </c>
      <c r="E25" s="4" t="s">
        <v>5</v>
      </c>
      <c r="F25" s="4" t="s">
        <v>5</v>
      </c>
      <c r="G25" s="4" t="s">
        <v>5</v>
      </c>
      <c r="H25" s="4"/>
      <c r="I25" s="4" t="s">
        <v>5</v>
      </c>
      <c r="J25" s="4" t="s">
        <v>5</v>
      </c>
      <c r="K25" s="4" t="s">
        <v>5</v>
      </c>
      <c r="L25" s="6">
        <v>7161</v>
      </c>
      <c r="M25" s="4"/>
      <c r="N25" s="6">
        <v>7575</v>
      </c>
      <c r="O25" s="4"/>
      <c r="P25" s="6">
        <v>6863</v>
      </c>
      <c r="Q25" s="4"/>
    </row>
    <row r="26" spans="1:17">
      <c r="A26" s="2" t="s">
        <v>52</v>
      </c>
      <c r="B26" s="4" t="s">
        <v>5</v>
      </c>
      <c r="C26" s="4"/>
      <c r="D26" s="4" t="s">
        <v>5</v>
      </c>
      <c r="E26" s="4" t="s">
        <v>5</v>
      </c>
      <c r="F26" s="4" t="s">
        <v>5</v>
      </c>
      <c r="G26" s="4" t="s">
        <v>5</v>
      </c>
      <c r="H26" s="4"/>
      <c r="I26" s="4" t="s">
        <v>5</v>
      </c>
      <c r="J26" s="4" t="s">
        <v>5</v>
      </c>
      <c r="K26" s="4" t="s">
        <v>5</v>
      </c>
      <c r="L26" s="6">
        <v>642094</v>
      </c>
      <c r="M26" s="4"/>
      <c r="N26" s="4">
        <v>0</v>
      </c>
      <c r="O26" s="4"/>
      <c r="P26" s="4" t="s">
        <v>5</v>
      </c>
      <c r="Q26" s="4"/>
    </row>
    <row r="27" spans="1:17">
      <c r="A27" s="2" t="s">
        <v>281</v>
      </c>
      <c r="B27" s="4" t="s">
        <v>5</v>
      </c>
      <c r="C27" s="4"/>
      <c r="D27" s="4" t="s">
        <v>5</v>
      </c>
      <c r="E27" s="4" t="s">
        <v>5</v>
      </c>
      <c r="F27" s="4" t="s">
        <v>5</v>
      </c>
      <c r="G27" s="4" t="s">
        <v>5</v>
      </c>
      <c r="H27" s="4"/>
      <c r="I27" s="4" t="s">
        <v>5</v>
      </c>
      <c r="J27" s="4" t="s">
        <v>5</v>
      </c>
      <c r="K27" s="4" t="s">
        <v>5</v>
      </c>
      <c r="L27" s="4">
        <v>0</v>
      </c>
      <c r="M27" s="4"/>
      <c r="N27" s="4">
        <v>11</v>
      </c>
      <c r="O27" s="4"/>
      <c r="P27" s="4">
        <v>949</v>
      </c>
      <c r="Q27" s="4"/>
    </row>
    <row r="28" spans="1:17">
      <c r="A28" s="2" t="s">
        <v>55</v>
      </c>
      <c r="B28" s="4" t="s">
        <v>5</v>
      </c>
      <c r="C28" s="4"/>
      <c r="D28" s="4" t="s">
        <v>5</v>
      </c>
      <c r="E28" s="4" t="s">
        <v>5</v>
      </c>
      <c r="F28" s="4" t="s">
        <v>5</v>
      </c>
      <c r="G28" s="4" t="s">
        <v>5</v>
      </c>
      <c r="H28" s="4"/>
      <c r="I28" s="4" t="s">
        <v>5</v>
      </c>
      <c r="J28" s="4" t="s">
        <v>5</v>
      </c>
      <c r="K28" s="4" t="s">
        <v>5</v>
      </c>
      <c r="L28" s="6">
        <v>-648027</v>
      </c>
      <c r="M28" s="4"/>
      <c r="N28" s="6">
        <v>90439</v>
      </c>
      <c r="O28" s="4"/>
      <c r="P28" s="6">
        <v>159820</v>
      </c>
      <c r="Q28" s="4"/>
    </row>
    <row r="29" spans="1:17">
      <c r="A29" s="2" t="s">
        <v>60</v>
      </c>
      <c r="B29" s="4" t="s">
        <v>5</v>
      </c>
      <c r="C29" s="4"/>
      <c r="D29" s="4" t="s">
        <v>5</v>
      </c>
      <c r="E29" s="4" t="s">
        <v>5</v>
      </c>
      <c r="F29" s="4" t="s">
        <v>5</v>
      </c>
      <c r="G29" s="4" t="s">
        <v>5</v>
      </c>
      <c r="H29" s="4"/>
      <c r="I29" s="4" t="s">
        <v>5</v>
      </c>
      <c r="J29" s="4" t="s">
        <v>5</v>
      </c>
      <c r="K29" s="4" t="s">
        <v>5</v>
      </c>
      <c r="L29" s="4">
        <v>906</v>
      </c>
      <c r="M29" s="4"/>
      <c r="N29" s="6">
        <v>4017</v>
      </c>
      <c r="O29" s="4"/>
      <c r="P29" s="6">
        <v>-9099</v>
      </c>
      <c r="Q29" s="4"/>
    </row>
    <row r="30" spans="1:17">
      <c r="A30" s="2" t="s">
        <v>296</v>
      </c>
      <c r="B30" s="4" t="s">
        <v>5</v>
      </c>
      <c r="C30" s="4"/>
      <c r="D30" s="4" t="s">
        <v>5</v>
      </c>
      <c r="E30" s="4" t="s">
        <v>5</v>
      </c>
      <c r="F30" s="4" t="s">
        <v>5</v>
      </c>
      <c r="G30" s="4" t="s">
        <v>5</v>
      </c>
      <c r="H30" s="4"/>
      <c r="I30" s="4" t="s">
        <v>5</v>
      </c>
      <c r="J30" s="4" t="s">
        <v>5</v>
      </c>
      <c r="K30" s="4" t="s">
        <v>5</v>
      </c>
      <c r="L30" s="6">
        <v>-15123</v>
      </c>
      <c r="M30" s="4"/>
      <c r="N30" s="6">
        <v>-18938</v>
      </c>
      <c r="O30" s="4"/>
      <c r="P30" s="6">
        <v>-23453</v>
      </c>
      <c r="Q30" s="4"/>
    </row>
    <row r="31" spans="1:17">
      <c r="A31" s="2" t="s">
        <v>57</v>
      </c>
      <c r="B31" s="4" t="s">
        <v>5</v>
      </c>
      <c r="C31" s="4"/>
      <c r="D31" s="4" t="s">
        <v>5</v>
      </c>
      <c r="E31" s="4" t="s">
        <v>5</v>
      </c>
      <c r="F31" s="4" t="s">
        <v>5</v>
      </c>
      <c r="G31" s="4" t="s">
        <v>5</v>
      </c>
      <c r="H31" s="4"/>
      <c r="I31" s="4" t="s">
        <v>5</v>
      </c>
      <c r="J31" s="4" t="s">
        <v>5</v>
      </c>
      <c r="K31" s="4" t="s">
        <v>5</v>
      </c>
      <c r="L31" s="4" t="s">
        <v>5</v>
      </c>
      <c r="M31" s="4"/>
      <c r="N31" s="4">
        <v>0</v>
      </c>
      <c r="O31" s="4"/>
      <c r="P31" s="4">
        <v>0</v>
      </c>
      <c r="Q31" s="4"/>
    </row>
    <row r="32" spans="1:17">
      <c r="A32" s="2" t="s">
        <v>58</v>
      </c>
      <c r="B32" s="4" t="s">
        <v>5</v>
      </c>
      <c r="C32" s="4"/>
      <c r="D32" s="4" t="s">
        <v>5</v>
      </c>
      <c r="E32" s="4" t="s">
        <v>5</v>
      </c>
      <c r="F32" s="4" t="s">
        <v>5</v>
      </c>
      <c r="G32" s="4" t="s">
        <v>5</v>
      </c>
      <c r="H32" s="4"/>
      <c r="I32" s="4" t="s">
        <v>5</v>
      </c>
      <c r="J32" s="4" t="s">
        <v>5</v>
      </c>
      <c r="K32" s="4" t="s">
        <v>5</v>
      </c>
      <c r="L32" s="6">
        <v>76218</v>
      </c>
      <c r="M32" s="4"/>
      <c r="N32" s="6">
        <v>-31054</v>
      </c>
      <c r="O32" s="4"/>
      <c r="P32" s="6">
        <v>-40046</v>
      </c>
      <c r="Q32" s="4"/>
    </row>
    <row r="33" spans="1:17">
      <c r="A33" s="2" t="s">
        <v>64</v>
      </c>
      <c r="B33" s="4" t="s">
        <v>5</v>
      </c>
      <c r="C33" s="4"/>
      <c r="D33" s="4" t="s">
        <v>5</v>
      </c>
      <c r="E33" s="4" t="s">
        <v>5</v>
      </c>
      <c r="F33" s="4" t="s">
        <v>5</v>
      </c>
      <c r="G33" s="4" t="s">
        <v>5</v>
      </c>
      <c r="H33" s="4"/>
      <c r="I33" s="4" t="s">
        <v>5</v>
      </c>
      <c r="J33" s="4" t="s">
        <v>5</v>
      </c>
      <c r="K33" s="4" t="s">
        <v>5</v>
      </c>
      <c r="L33" s="6">
        <v>107748</v>
      </c>
      <c r="M33" s="4"/>
      <c r="N33" s="6">
        <v>-18066</v>
      </c>
      <c r="O33" s="4"/>
      <c r="P33" s="6">
        <v>-28023</v>
      </c>
      <c r="Q33" s="4"/>
    </row>
    <row r="34" spans="1:17">
      <c r="A34" s="2" t="s">
        <v>167</v>
      </c>
      <c r="B34" s="4" t="s">
        <v>5</v>
      </c>
      <c r="C34" s="4"/>
      <c r="D34" s="4" t="s">
        <v>5</v>
      </c>
      <c r="E34" s="4" t="s">
        <v>5</v>
      </c>
      <c r="F34" s="4" t="s">
        <v>5</v>
      </c>
      <c r="G34" s="4" t="s">
        <v>5</v>
      </c>
      <c r="H34" s="4"/>
      <c r="I34" s="4" t="s">
        <v>5</v>
      </c>
      <c r="J34" s="4" t="s">
        <v>5</v>
      </c>
      <c r="K34" s="4" t="s">
        <v>5</v>
      </c>
      <c r="L34" s="6">
        <v>-478278</v>
      </c>
      <c r="M34" s="4"/>
      <c r="N34" s="6">
        <v>26398</v>
      </c>
      <c r="O34" s="4"/>
      <c r="P34" s="6">
        <v>59199</v>
      </c>
      <c r="Q34" s="4"/>
    </row>
    <row r="35" spans="1:17" ht="17.25">
      <c r="A35" s="2" t="s">
        <v>1374</v>
      </c>
      <c r="B35" s="6">
        <v>1164852</v>
      </c>
      <c r="C35" s="252" t="s">
        <v>1376</v>
      </c>
      <c r="D35" s="4" t="s">
        <v>5</v>
      </c>
      <c r="E35" s="4" t="s">
        <v>5</v>
      </c>
      <c r="F35" s="4" t="s">
        <v>5</v>
      </c>
      <c r="G35" s="6">
        <v>1905269</v>
      </c>
      <c r="H35" s="252" t="s">
        <v>1376</v>
      </c>
      <c r="I35" s="4" t="s">
        <v>5</v>
      </c>
      <c r="J35" s="4" t="s">
        <v>5</v>
      </c>
      <c r="K35" s="4" t="s">
        <v>5</v>
      </c>
      <c r="L35" s="6">
        <v>1164852</v>
      </c>
      <c r="M35" s="252" t="s">
        <v>1376</v>
      </c>
      <c r="N35" s="6">
        <v>1905269</v>
      </c>
      <c r="O35" s="252" t="s">
        <v>1376</v>
      </c>
      <c r="P35" s="6">
        <v>2029769</v>
      </c>
      <c r="Q35" s="252" t="s">
        <v>1376</v>
      </c>
    </row>
    <row r="36" spans="1:17" ht="17.25">
      <c r="A36" s="2" t="s">
        <v>99</v>
      </c>
      <c r="B36" s="4" t="s">
        <v>5</v>
      </c>
      <c r="C36" s="4"/>
      <c r="D36" s="4" t="s">
        <v>5</v>
      </c>
      <c r="E36" s="4" t="s">
        <v>5</v>
      </c>
      <c r="F36" s="4" t="s">
        <v>5</v>
      </c>
      <c r="G36" s="4" t="s">
        <v>5</v>
      </c>
      <c r="H36" s="4"/>
      <c r="I36" s="4" t="s">
        <v>5</v>
      </c>
      <c r="J36" s="4" t="s">
        <v>5</v>
      </c>
      <c r="K36" s="4" t="s">
        <v>5</v>
      </c>
      <c r="L36" s="6">
        <v>33730</v>
      </c>
      <c r="M36" s="252" t="s">
        <v>1376</v>
      </c>
      <c r="N36" s="6">
        <v>38456</v>
      </c>
      <c r="O36" s="252" t="s">
        <v>1376</v>
      </c>
      <c r="P36" s="6">
        <v>36976</v>
      </c>
      <c r="Q36" s="252" t="s">
        <v>1376</v>
      </c>
    </row>
    <row r="37" spans="1:17">
      <c r="A37" s="2" t="s">
        <v>1377</v>
      </c>
      <c r="B37" s="4" t="s">
        <v>5</v>
      </c>
      <c r="C37" s="4"/>
      <c r="D37" s="4" t="s">
        <v>5</v>
      </c>
      <c r="E37" s="4" t="s">
        <v>5</v>
      </c>
      <c r="F37" s="4" t="s">
        <v>5</v>
      </c>
      <c r="G37" s="4" t="s">
        <v>5</v>
      </c>
      <c r="H37" s="4"/>
      <c r="I37" s="4" t="s">
        <v>5</v>
      </c>
      <c r="J37" s="4" t="s">
        <v>5</v>
      </c>
      <c r="K37" s="4" t="s">
        <v>5</v>
      </c>
      <c r="L37" s="4" t="s">
        <v>5</v>
      </c>
      <c r="M37" s="4"/>
      <c r="N37" s="4" t="s">
        <v>5</v>
      </c>
      <c r="O37" s="4"/>
      <c r="P37" s="4" t="s">
        <v>5</v>
      </c>
      <c r="Q37" s="4"/>
    </row>
    <row r="38" spans="1:17" ht="30">
      <c r="A38" s="3" t="s">
        <v>1373</v>
      </c>
      <c r="B38" s="4" t="s">
        <v>5</v>
      </c>
      <c r="C38" s="4"/>
      <c r="D38" s="4" t="s">
        <v>5</v>
      </c>
      <c r="E38" s="4" t="s">
        <v>5</v>
      </c>
      <c r="F38" s="4" t="s">
        <v>5</v>
      </c>
      <c r="G38" s="4" t="s">
        <v>5</v>
      </c>
      <c r="H38" s="4"/>
      <c r="I38" s="4" t="s">
        <v>5</v>
      </c>
      <c r="J38" s="4" t="s">
        <v>5</v>
      </c>
      <c r="K38" s="4" t="s">
        <v>5</v>
      </c>
      <c r="L38" s="4" t="s">
        <v>5</v>
      </c>
      <c r="M38" s="4"/>
      <c r="N38" s="4" t="s">
        <v>5</v>
      </c>
      <c r="O38" s="4"/>
      <c r="P38" s="4" t="s">
        <v>5</v>
      </c>
      <c r="Q38" s="4"/>
    </row>
    <row r="39" spans="1:17">
      <c r="A39" s="2" t="s">
        <v>45</v>
      </c>
      <c r="B39" s="4" t="s">
        <v>5</v>
      </c>
      <c r="C39" s="4"/>
      <c r="D39" s="4" t="s">
        <v>5</v>
      </c>
      <c r="E39" s="4" t="s">
        <v>5</v>
      </c>
      <c r="F39" s="4" t="s">
        <v>5</v>
      </c>
      <c r="G39" s="4" t="s">
        <v>5</v>
      </c>
      <c r="H39" s="4"/>
      <c r="I39" s="4" t="s">
        <v>5</v>
      </c>
      <c r="J39" s="4" t="s">
        <v>5</v>
      </c>
      <c r="K39" s="4" t="s">
        <v>5</v>
      </c>
      <c r="L39" s="6">
        <v>-86827</v>
      </c>
      <c r="M39" s="4"/>
      <c r="N39" s="6">
        <v>-71428</v>
      </c>
      <c r="O39" s="4"/>
      <c r="P39" s="6">
        <v>-79679</v>
      </c>
      <c r="Q39" s="4"/>
    </row>
    <row r="40" spans="1:17">
      <c r="A40" s="2" t="s">
        <v>46</v>
      </c>
      <c r="B40" s="4" t="s">
        <v>5</v>
      </c>
      <c r="C40" s="4"/>
      <c r="D40" s="4" t="s">
        <v>5</v>
      </c>
      <c r="E40" s="4" t="s">
        <v>5</v>
      </c>
      <c r="F40" s="4" t="s">
        <v>5</v>
      </c>
      <c r="G40" s="4" t="s">
        <v>5</v>
      </c>
      <c r="H40" s="4"/>
      <c r="I40" s="4" t="s">
        <v>5</v>
      </c>
      <c r="J40" s="4" t="s">
        <v>5</v>
      </c>
      <c r="K40" s="4" t="s">
        <v>5</v>
      </c>
      <c r="L40" s="6">
        <v>-19565</v>
      </c>
      <c r="M40" s="4"/>
      <c r="N40" s="6">
        <v>-16709</v>
      </c>
      <c r="O40" s="4"/>
      <c r="P40" s="6">
        <v>-22410</v>
      </c>
      <c r="Q40" s="4"/>
    </row>
    <row r="41" spans="1:17">
      <c r="A41" s="2" t="s">
        <v>276</v>
      </c>
      <c r="B41" s="4" t="s">
        <v>5</v>
      </c>
      <c r="C41" s="4"/>
      <c r="D41" s="4" t="s">
        <v>5</v>
      </c>
      <c r="E41" s="4" t="s">
        <v>5</v>
      </c>
      <c r="F41" s="4" t="s">
        <v>5</v>
      </c>
      <c r="G41" s="4" t="s">
        <v>5</v>
      </c>
      <c r="H41" s="4"/>
      <c r="I41" s="4" t="s">
        <v>5</v>
      </c>
      <c r="J41" s="4" t="s">
        <v>5</v>
      </c>
      <c r="K41" s="4" t="s">
        <v>5</v>
      </c>
      <c r="L41" s="6">
        <v>35329</v>
      </c>
      <c r="M41" s="4"/>
      <c r="N41" s="6">
        <v>89868</v>
      </c>
      <c r="O41" s="4"/>
      <c r="P41" s="6">
        <v>165413</v>
      </c>
      <c r="Q41" s="4"/>
    </row>
    <row r="42" spans="1:17">
      <c r="A42" s="2" t="s">
        <v>50</v>
      </c>
      <c r="B42" s="4" t="s">
        <v>5</v>
      </c>
      <c r="C42" s="4"/>
      <c r="D42" s="4" t="s">
        <v>5</v>
      </c>
      <c r="E42" s="4" t="s">
        <v>5</v>
      </c>
      <c r="F42" s="4" t="s">
        <v>5</v>
      </c>
      <c r="G42" s="4" t="s">
        <v>5</v>
      </c>
      <c r="H42" s="4"/>
      <c r="I42" s="4" t="s">
        <v>5</v>
      </c>
      <c r="J42" s="4" t="s">
        <v>5</v>
      </c>
      <c r="K42" s="4" t="s">
        <v>5</v>
      </c>
      <c r="L42" s="4">
        <v>111</v>
      </c>
      <c r="M42" s="4"/>
      <c r="N42" s="4">
        <v>159</v>
      </c>
      <c r="O42" s="4"/>
      <c r="P42" s="4">
        <v>248</v>
      </c>
      <c r="Q42" s="4"/>
    </row>
    <row r="43" spans="1:17">
      <c r="A43" s="2" t="s">
        <v>52</v>
      </c>
      <c r="B43" s="4" t="s">
        <v>5</v>
      </c>
      <c r="C43" s="4"/>
      <c r="D43" s="4" t="s">
        <v>5</v>
      </c>
      <c r="E43" s="4" t="s">
        <v>5</v>
      </c>
      <c r="F43" s="4" t="s">
        <v>5</v>
      </c>
      <c r="G43" s="4" t="s">
        <v>5</v>
      </c>
      <c r="H43" s="4"/>
      <c r="I43" s="4" t="s">
        <v>5</v>
      </c>
      <c r="J43" s="4" t="s">
        <v>5</v>
      </c>
      <c r="K43" s="4" t="s">
        <v>5</v>
      </c>
      <c r="L43" s="4">
        <v>0</v>
      </c>
      <c r="M43" s="4"/>
      <c r="N43" s="4">
        <v>0</v>
      </c>
      <c r="O43" s="4"/>
      <c r="P43" s="4" t="s">
        <v>5</v>
      </c>
      <c r="Q43" s="4"/>
    </row>
    <row r="44" spans="1:17">
      <c r="A44" s="2" t="s">
        <v>281</v>
      </c>
      <c r="B44" s="4" t="s">
        <v>5</v>
      </c>
      <c r="C44" s="4"/>
      <c r="D44" s="4" t="s">
        <v>5</v>
      </c>
      <c r="E44" s="4" t="s">
        <v>5</v>
      </c>
      <c r="F44" s="4" t="s">
        <v>5</v>
      </c>
      <c r="G44" s="4" t="s">
        <v>5</v>
      </c>
      <c r="H44" s="4"/>
      <c r="I44" s="4" t="s">
        <v>5</v>
      </c>
      <c r="J44" s="4" t="s">
        <v>5</v>
      </c>
      <c r="K44" s="4" t="s">
        <v>5</v>
      </c>
      <c r="L44" s="6">
        <v>5743</v>
      </c>
      <c r="M44" s="4"/>
      <c r="N44" s="4">
        <v>80</v>
      </c>
      <c r="O44" s="4"/>
      <c r="P44" s="4">
        <v>342</v>
      </c>
      <c r="Q44" s="4"/>
    </row>
    <row r="45" spans="1:17">
      <c r="A45" s="2" t="s">
        <v>55</v>
      </c>
      <c r="B45" s="4" t="s">
        <v>5</v>
      </c>
      <c r="C45" s="4"/>
      <c r="D45" s="4" t="s">
        <v>5</v>
      </c>
      <c r="E45" s="4" t="s">
        <v>5</v>
      </c>
      <c r="F45" s="4" t="s">
        <v>5</v>
      </c>
      <c r="G45" s="4" t="s">
        <v>5</v>
      </c>
      <c r="H45" s="4"/>
      <c r="I45" s="4" t="s">
        <v>5</v>
      </c>
      <c r="J45" s="4" t="s">
        <v>5</v>
      </c>
      <c r="K45" s="4" t="s">
        <v>5</v>
      </c>
      <c r="L45" s="6">
        <v>29475</v>
      </c>
      <c r="M45" s="4"/>
      <c r="N45" s="6">
        <v>89629</v>
      </c>
      <c r="O45" s="4"/>
      <c r="P45" s="6">
        <v>164823</v>
      </c>
      <c r="Q45" s="4"/>
    </row>
    <row r="46" spans="1:17">
      <c r="A46" s="2" t="s">
        <v>60</v>
      </c>
      <c r="B46" s="4" t="s">
        <v>5</v>
      </c>
      <c r="C46" s="4"/>
      <c r="D46" s="4" t="s">
        <v>5</v>
      </c>
      <c r="E46" s="4" t="s">
        <v>5</v>
      </c>
      <c r="F46" s="4" t="s">
        <v>5</v>
      </c>
      <c r="G46" s="4" t="s">
        <v>5</v>
      </c>
      <c r="H46" s="4"/>
      <c r="I46" s="4" t="s">
        <v>5</v>
      </c>
      <c r="J46" s="4" t="s">
        <v>5</v>
      </c>
      <c r="K46" s="4" t="s">
        <v>5</v>
      </c>
      <c r="L46" s="6">
        <v>2582</v>
      </c>
      <c r="M46" s="4"/>
      <c r="N46" s="6">
        <v>9719</v>
      </c>
      <c r="O46" s="4"/>
      <c r="P46" s="4">
        <v>156</v>
      </c>
      <c r="Q46" s="4"/>
    </row>
    <row r="47" spans="1:17">
      <c r="A47" s="2" t="s">
        <v>296</v>
      </c>
      <c r="B47" s="4" t="s">
        <v>5</v>
      </c>
      <c r="C47" s="4"/>
      <c r="D47" s="4" t="s">
        <v>5</v>
      </c>
      <c r="E47" s="4" t="s">
        <v>5</v>
      </c>
      <c r="F47" s="4" t="s">
        <v>5</v>
      </c>
      <c r="G47" s="4" t="s">
        <v>5</v>
      </c>
      <c r="H47" s="4"/>
      <c r="I47" s="4" t="s">
        <v>5</v>
      </c>
      <c r="J47" s="4" t="s">
        <v>5</v>
      </c>
      <c r="K47" s="4" t="s">
        <v>5</v>
      </c>
      <c r="L47" s="4">
        <v>-74</v>
      </c>
      <c r="M47" s="4"/>
      <c r="N47" s="4">
        <v>-72</v>
      </c>
      <c r="O47" s="4"/>
      <c r="P47" s="4">
        <v>-45</v>
      </c>
      <c r="Q47" s="4"/>
    </row>
    <row r="48" spans="1:17">
      <c r="A48" s="2" t="s">
        <v>57</v>
      </c>
      <c r="B48" s="4" t="s">
        <v>5</v>
      </c>
      <c r="C48" s="4"/>
      <c r="D48" s="4" t="s">
        <v>5</v>
      </c>
      <c r="E48" s="4" t="s">
        <v>5</v>
      </c>
      <c r="F48" s="4" t="s">
        <v>5</v>
      </c>
      <c r="G48" s="4" t="s">
        <v>5</v>
      </c>
      <c r="H48" s="4"/>
      <c r="I48" s="4" t="s">
        <v>5</v>
      </c>
      <c r="J48" s="4" t="s">
        <v>5</v>
      </c>
      <c r="K48" s="4" t="s">
        <v>5</v>
      </c>
      <c r="L48" s="4" t="s">
        <v>5</v>
      </c>
      <c r="M48" s="4"/>
      <c r="N48" s="4">
        <v>0</v>
      </c>
      <c r="O48" s="4"/>
      <c r="P48" s="4">
        <v>0</v>
      </c>
      <c r="Q48" s="4"/>
    </row>
    <row r="49" spans="1:17">
      <c r="A49" s="2" t="s">
        <v>58</v>
      </c>
      <c r="B49" s="4" t="s">
        <v>5</v>
      </c>
      <c r="C49" s="4"/>
      <c r="D49" s="4" t="s">
        <v>5</v>
      </c>
      <c r="E49" s="4" t="s">
        <v>5</v>
      </c>
      <c r="F49" s="4" t="s">
        <v>5</v>
      </c>
      <c r="G49" s="4" t="s">
        <v>5</v>
      </c>
      <c r="H49" s="4"/>
      <c r="I49" s="4" t="s">
        <v>5</v>
      </c>
      <c r="J49" s="4" t="s">
        <v>5</v>
      </c>
      <c r="K49" s="4" t="s">
        <v>5</v>
      </c>
      <c r="L49" s="4">
        <v>0</v>
      </c>
      <c r="M49" s="4"/>
      <c r="N49" s="4">
        <v>0</v>
      </c>
      <c r="O49" s="4"/>
      <c r="P49" s="4">
        <v>0</v>
      </c>
      <c r="Q49" s="4"/>
    </row>
    <row r="50" spans="1:17">
      <c r="A50" s="2" t="s">
        <v>64</v>
      </c>
      <c r="B50" s="4" t="s">
        <v>5</v>
      </c>
      <c r="C50" s="4"/>
      <c r="D50" s="4" t="s">
        <v>5</v>
      </c>
      <c r="E50" s="4" t="s">
        <v>5</v>
      </c>
      <c r="F50" s="4" t="s">
        <v>5</v>
      </c>
      <c r="G50" s="4" t="s">
        <v>5</v>
      </c>
      <c r="H50" s="4"/>
      <c r="I50" s="4" t="s">
        <v>5</v>
      </c>
      <c r="J50" s="4" t="s">
        <v>5</v>
      </c>
      <c r="K50" s="4" t="s">
        <v>5</v>
      </c>
      <c r="L50" s="6">
        <v>-10938</v>
      </c>
      <c r="M50" s="4"/>
      <c r="N50" s="6">
        <v>-44632</v>
      </c>
      <c r="O50" s="4"/>
      <c r="P50" s="6">
        <v>-59867</v>
      </c>
      <c r="Q50" s="4"/>
    </row>
    <row r="51" spans="1:17">
      <c r="A51" s="2" t="s">
        <v>167</v>
      </c>
      <c r="B51" s="4" t="s">
        <v>5</v>
      </c>
      <c r="C51" s="4"/>
      <c r="D51" s="4" t="s">
        <v>5</v>
      </c>
      <c r="E51" s="4" t="s">
        <v>5</v>
      </c>
      <c r="F51" s="4" t="s">
        <v>5</v>
      </c>
      <c r="G51" s="4" t="s">
        <v>5</v>
      </c>
      <c r="H51" s="4"/>
      <c r="I51" s="4" t="s">
        <v>5</v>
      </c>
      <c r="J51" s="4" t="s">
        <v>5</v>
      </c>
      <c r="K51" s="4" t="s">
        <v>5</v>
      </c>
      <c r="L51" s="6">
        <v>21045</v>
      </c>
      <c r="M51" s="4"/>
      <c r="N51" s="6">
        <v>54644</v>
      </c>
      <c r="O51" s="4"/>
      <c r="P51" s="6">
        <v>105067</v>
      </c>
      <c r="Q51" s="4"/>
    </row>
    <row r="52" spans="1:17" ht="17.25">
      <c r="A52" s="2" t="s">
        <v>1374</v>
      </c>
      <c r="B52" s="6">
        <v>289272</v>
      </c>
      <c r="C52" s="252" t="s">
        <v>1376</v>
      </c>
      <c r="D52" s="4" t="s">
        <v>5</v>
      </c>
      <c r="E52" s="4" t="s">
        <v>5</v>
      </c>
      <c r="F52" s="4" t="s">
        <v>5</v>
      </c>
      <c r="G52" s="6">
        <v>302922</v>
      </c>
      <c r="H52" s="252" t="s">
        <v>1376</v>
      </c>
      <c r="I52" s="4" t="s">
        <v>5</v>
      </c>
      <c r="J52" s="4" t="s">
        <v>5</v>
      </c>
      <c r="K52" s="4" t="s">
        <v>5</v>
      </c>
      <c r="L52" s="6">
        <v>289272</v>
      </c>
      <c r="M52" s="252" t="s">
        <v>1376</v>
      </c>
      <c r="N52" s="6">
        <v>302922</v>
      </c>
      <c r="O52" s="252" t="s">
        <v>1376</v>
      </c>
      <c r="P52" s="6">
        <v>276423</v>
      </c>
      <c r="Q52" s="252" t="s">
        <v>1376</v>
      </c>
    </row>
    <row r="53" spans="1:17" ht="17.25">
      <c r="A53" s="2" t="s">
        <v>99</v>
      </c>
      <c r="B53" s="4" t="s">
        <v>5</v>
      </c>
      <c r="C53" s="4"/>
      <c r="D53" s="4" t="s">
        <v>5</v>
      </c>
      <c r="E53" s="4" t="s">
        <v>5</v>
      </c>
      <c r="F53" s="4" t="s">
        <v>5</v>
      </c>
      <c r="G53" s="4" t="s">
        <v>5</v>
      </c>
      <c r="H53" s="4"/>
      <c r="I53" s="4" t="s">
        <v>5</v>
      </c>
      <c r="J53" s="4" t="s">
        <v>5</v>
      </c>
      <c r="K53" s="4" t="s">
        <v>5</v>
      </c>
      <c r="L53" s="6">
        <v>11568</v>
      </c>
      <c r="M53" s="252" t="s">
        <v>1376</v>
      </c>
      <c r="N53" s="6">
        <v>25672</v>
      </c>
      <c r="O53" s="252" t="s">
        <v>1376</v>
      </c>
      <c r="P53" s="6">
        <v>17731</v>
      </c>
      <c r="Q53" s="252" t="s">
        <v>1376</v>
      </c>
    </row>
    <row r="54" spans="1:17">
      <c r="A54" s="2" t="s">
        <v>1378</v>
      </c>
      <c r="B54" s="4" t="s">
        <v>5</v>
      </c>
      <c r="C54" s="4"/>
      <c r="D54" s="4" t="s">
        <v>5</v>
      </c>
      <c r="E54" s="4" t="s">
        <v>5</v>
      </c>
      <c r="F54" s="4" t="s">
        <v>5</v>
      </c>
      <c r="G54" s="4" t="s">
        <v>5</v>
      </c>
      <c r="H54" s="4"/>
      <c r="I54" s="4" t="s">
        <v>5</v>
      </c>
      <c r="J54" s="4" t="s">
        <v>5</v>
      </c>
      <c r="K54" s="4" t="s">
        <v>5</v>
      </c>
      <c r="L54" s="4" t="s">
        <v>5</v>
      </c>
      <c r="M54" s="4"/>
      <c r="N54" s="4" t="s">
        <v>5</v>
      </c>
      <c r="O54" s="4"/>
      <c r="P54" s="4" t="s">
        <v>5</v>
      </c>
      <c r="Q54" s="4"/>
    </row>
    <row r="55" spans="1:17" ht="30">
      <c r="A55" s="3" t="s">
        <v>1373</v>
      </c>
      <c r="B55" s="4" t="s">
        <v>5</v>
      </c>
      <c r="C55" s="4"/>
      <c r="D55" s="4" t="s">
        <v>5</v>
      </c>
      <c r="E55" s="4" t="s">
        <v>5</v>
      </c>
      <c r="F55" s="4" t="s">
        <v>5</v>
      </c>
      <c r="G55" s="4" t="s">
        <v>5</v>
      </c>
      <c r="H55" s="4"/>
      <c r="I55" s="4" t="s">
        <v>5</v>
      </c>
      <c r="J55" s="4" t="s">
        <v>5</v>
      </c>
      <c r="K55" s="4" t="s">
        <v>5</v>
      </c>
      <c r="L55" s="4" t="s">
        <v>5</v>
      </c>
      <c r="M55" s="4"/>
      <c r="N55" s="4" t="s">
        <v>5</v>
      </c>
      <c r="O55" s="4"/>
      <c r="P55" s="4" t="s">
        <v>5</v>
      </c>
      <c r="Q55" s="4"/>
    </row>
    <row r="56" spans="1:17">
      <c r="A56" s="2" t="s">
        <v>44</v>
      </c>
      <c r="B56" s="4" t="s">
        <v>5</v>
      </c>
      <c r="C56" s="4"/>
      <c r="D56" s="4" t="s">
        <v>5</v>
      </c>
      <c r="E56" s="4" t="s">
        <v>5</v>
      </c>
      <c r="F56" s="4" t="s">
        <v>5</v>
      </c>
      <c r="G56" s="4" t="s">
        <v>5</v>
      </c>
      <c r="H56" s="4"/>
      <c r="I56" s="4" t="s">
        <v>5</v>
      </c>
      <c r="J56" s="4" t="s">
        <v>5</v>
      </c>
      <c r="K56" s="4" t="s">
        <v>5</v>
      </c>
      <c r="L56" s="6">
        <v>148769</v>
      </c>
      <c r="M56" s="4"/>
      <c r="N56" s="6">
        <v>110987</v>
      </c>
      <c r="O56" s="4"/>
      <c r="P56" s="6">
        <v>151186</v>
      </c>
      <c r="Q56" s="4"/>
    </row>
    <row r="57" spans="1:17">
      <c r="A57" s="2" t="s">
        <v>45</v>
      </c>
      <c r="B57" s="4" t="s">
        <v>5</v>
      </c>
      <c r="C57" s="4"/>
      <c r="D57" s="4" t="s">
        <v>5</v>
      </c>
      <c r="E57" s="4" t="s">
        <v>5</v>
      </c>
      <c r="F57" s="4" t="s">
        <v>5</v>
      </c>
      <c r="G57" s="4" t="s">
        <v>5</v>
      </c>
      <c r="H57" s="4"/>
      <c r="I57" s="4" t="s">
        <v>5</v>
      </c>
      <c r="J57" s="4" t="s">
        <v>5</v>
      </c>
      <c r="K57" s="4" t="s">
        <v>5</v>
      </c>
      <c r="L57" s="6">
        <v>-104575</v>
      </c>
      <c r="M57" s="4"/>
      <c r="N57" s="6">
        <v>-87089</v>
      </c>
      <c r="O57" s="4"/>
      <c r="P57" s="6">
        <v>-101672</v>
      </c>
      <c r="Q57" s="4"/>
    </row>
    <row r="58" spans="1:17">
      <c r="A58" s="2" t="s">
        <v>46</v>
      </c>
      <c r="B58" s="4" t="s">
        <v>5</v>
      </c>
      <c r="C58" s="4"/>
      <c r="D58" s="4" t="s">
        <v>5</v>
      </c>
      <c r="E58" s="4" t="s">
        <v>5</v>
      </c>
      <c r="F58" s="4" t="s">
        <v>5</v>
      </c>
      <c r="G58" s="4" t="s">
        <v>5</v>
      </c>
      <c r="H58" s="4"/>
      <c r="I58" s="4" t="s">
        <v>5</v>
      </c>
      <c r="J58" s="4" t="s">
        <v>5</v>
      </c>
      <c r="K58" s="4" t="s">
        <v>5</v>
      </c>
      <c r="L58" s="6">
        <v>-63216</v>
      </c>
      <c r="M58" s="4"/>
      <c r="N58" s="6">
        <v>-41645</v>
      </c>
      <c r="O58" s="4"/>
      <c r="P58" s="6">
        <v>-35839</v>
      </c>
      <c r="Q58" s="4"/>
    </row>
    <row r="59" spans="1:17">
      <c r="A59" s="2" t="s">
        <v>276</v>
      </c>
      <c r="B59" s="4" t="s">
        <v>5</v>
      </c>
      <c r="C59" s="4"/>
      <c r="D59" s="4" t="s">
        <v>5</v>
      </c>
      <c r="E59" s="4" t="s">
        <v>5</v>
      </c>
      <c r="F59" s="4" t="s">
        <v>5</v>
      </c>
      <c r="G59" s="4" t="s">
        <v>5</v>
      </c>
      <c r="H59" s="4"/>
      <c r="I59" s="4" t="s">
        <v>5</v>
      </c>
      <c r="J59" s="4" t="s">
        <v>5</v>
      </c>
      <c r="K59" s="4" t="s">
        <v>5</v>
      </c>
      <c r="L59" s="6">
        <v>-19022</v>
      </c>
      <c r="M59" s="4"/>
      <c r="N59" s="6">
        <v>-17747</v>
      </c>
      <c r="O59" s="4"/>
      <c r="P59" s="6">
        <v>13675</v>
      </c>
      <c r="Q59" s="4"/>
    </row>
    <row r="60" spans="1:17">
      <c r="A60" s="2" t="s">
        <v>50</v>
      </c>
      <c r="B60" s="4" t="s">
        <v>5</v>
      </c>
      <c r="C60" s="4"/>
      <c r="D60" s="4" t="s">
        <v>5</v>
      </c>
      <c r="E60" s="4" t="s">
        <v>5</v>
      </c>
      <c r="F60" s="4" t="s">
        <v>5</v>
      </c>
      <c r="G60" s="4" t="s">
        <v>5</v>
      </c>
      <c r="H60" s="4"/>
      <c r="I60" s="4" t="s">
        <v>5</v>
      </c>
      <c r="J60" s="4" t="s">
        <v>5</v>
      </c>
      <c r="K60" s="4" t="s">
        <v>5</v>
      </c>
      <c r="L60" s="6">
        <v>4199</v>
      </c>
      <c r="M60" s="4"/>
      <c r="N60" s="6">
        <v>3283</v>
      </c>
      <c r="O60" s="4"/>
      <c r="P60" s="6">
        <v>1102</v>
      </c>
      <c r="Q60" s="4"/>
    </row>
    <row r="61" spans="1:17">
      <c r="A61" s="2" t="s">
        <v>52</v>
      </c>
      <c r="B61" s="4" t="s">
        <v>5</v>
      </c>
      <c r="C61" s="4"/>
      <c r="D61" s="4" t="s">
        <v>5</v>
      </c>
      <c r="E61" s="4" t="s">
        <v>5</v>
      </c>
      <c r="F61" s="4" t="s">
        <v>5</v>
      </c>
      <c r="G61" s="4" t="s">
        <v>5</v>
      </c>
      <c r="H61" s="4"/>
      <c r="I61" s="4" t="s">
        <v>5</v>
      </c>
      <c r="J61" s="4" t="s">
        <v>5</v>
      </c>
      <c r="K61" s="4" t="s">
        <v>5</v>
      </c>
      <c r="L61" s="6">
        <v>130694</v>
      </c>
      <c r="M61" s="4"/>
      <c r="N61" s="4">
        <v>0</v>
      </c>
      <c r="O61" s="4"/>
      <c r="P61" s="4" t="s">
        <v>5</v>
      </c>
      <c r="Q61" s="4"/>
    </row>
    <row r="62" spans="1:17">
      <c r="A62" s="2" t="s">
        <v>281</v>
      </c>
      <c r="B62" s="4" t="s">
        <v>5</v>
      </c>
      <c r="C62" s="4"/>
      <c r="D62" s="4" t="s">
        <v>5</v>
      </c>
      <c r="E62" s="4" t="s">
        <v>5</v>
      </c>
      <c r="F62" s="4" t="s">
        <v>5</v>
      </c>
      <c r="G62" s="4" t="s">
        <v>5</v>
      </c>
      <c r="H62" s="4"/>
      <c r="I62" s="4" t="s">
        <v>5</v>
      </c>
      <c r="J62" s="4" t="s">
        <v>5</v>
      </c>
      <c r="K62" s="4" t="s">
        <v>5</v>
      </c>
      <c r="L62" s="4">
        <v>269</v>
      </c>
      <c r="M62" s="4"/>
      <c r="N62" s="4">
        <v>74</v>
      </c>
      <c r="O62" s="4"/>
      <c r="P62" s="4">
        <v>317</v>
      </c>
      <c r="Q62" s="4"/>
    </row>
    <row r="63" spans="1:17">
      <c r="A63" s="2" t="s">
        <v>55</v>
      </c>
      <c r="B63" s="4" t="s">
        <v>5</v>
      </c>
      <c r="C63" s="4"/>
      <c r="D63" s="4" t="s">
        <v>5</v>
      </c>
      <c r="E63" s="4" t="s">
        <v>5</v>
      </c>
      <c r="F63" s="4" t="s">
        <v>5</v>
      </c>
      <c r="G63" s="4" t="s">
        <v>5</v>
      </c>
      <c r="H63" s="4"/>
      <c r="I63" s="4" t="s">
        <v>5</v>
      </c>
      <c r="J63" s="4" t="s">
        <v>5</v>
      </c>
      <c r="K63" s="4" t="s">
        <v>5</v>
      </c>
      <c r="L63" s="6">
        <v>-154184</v>
      </c>
      <c r="M63" s="4"/>
      <c r="N63" s="6">
        <v>-21104</v>
      </c>
      <c r="O63" s="4"/>
      <c r="P63" s="6">
        <v>12256</v>
      </c>
      <c r="Q63" s="4"/>
    </row>
    <row r="64" spans="1:17">
      <c r="A64" s="2" t="s">
        <v>60</v>
      </c>
      <c r="B64" s="4" t="s">
        <v>5</v>
      </c>
      <c r="C64" s="4"/>
      <c r="D64" s="4" t="s">
        <v>5</v>
      </c>
      <c r="E64" s="4" t="s">
        <v>5</v>
      </c>
      <c r="F64" s="4" t="s">
        <v>5</v>
      </c>
      <c r="G64" s="4" t="s">
        <v>5</v>
      </c>
      <c r="H64" s="4"/>
      <c r="I64" s="4" t="s">
        <v>5</v>
      </c>
      <c r="J64" s="4" t="s">
        <v>5</v>
      </c>
      <c r="K64" s="4" t="s">
        <v>5</v>
      </c>
      <c r="L64" s="4">
        <v>-187</v>
      </c>
      <c r="M64" s="4"/>
      <c r="N64" s="4">
        <v>-77</v>
      </c>
      <c r="O64" s="4"/>
      <c r="P64" s="4">
        <v>4</v>
      </c>
      <c r="Q64" s="4"/>
    </row>
    <row r="65" spans="1:17">
      <c r="A65" s="2" t="s">
        <v>296</v>
      </c>
      <c r="B65" s="4" t="s">
        <v>5</v>
      </c>
      <c r="C65" s="4"/>
      <c r="D65" s="4" t="s">
        <v>5</v>
      </c>
      <c r="E65" s="4" t="s">
        <v>5</v>
      </c>
      <c r="F65" s="4" t="s">
        <v>5</v>
      </c>
      <c r="G65" s="4" t="s">
        <v>5</v>
      </c>
      <c r="H65" s="4"/>
      <c r="I65" s="4" t="s">
        <v>5</v>
      </c>
      <c r="J65" s="4" t="s">
        <v>5</v>
      </c>
      <c r="K65" s="4" t="s">
        <v>5</v>
      </c>
      <c r="L65" s="4">
        <v>-424</v>
      </c>
      <c r="M65" s="4"/>
      <c r="N65" s="6">
        <v>-2972</v>
      </c>
      <c r="O65" s="4"/>
      <c r="P65" s="6">
        <v>-4889</v>
      </c>
      <c r="Q65" s="4"/>
    </row>
    <row r="66" spans="1:17">
      <c r="A66" s="2" t="s">
        <v>57</v>
      </c>
      <c r="B66" s="4" t="s">
        <v>5</v>
      </c>
      <c r="C66" s="4"/>
      <c r="D66" s="4" t="s">
        <v>5</v>
      </c>
      <c r="E66" s="4" t="s">
        <v>5</v>
      </c>
      <c r="F66" s="4" t="s">
        <v>5</v>
      </c>
      <c r="G66" s="4" t="s">
        <v>5</v>
      </c>
      <c r="H66" s="4"/>
      <c r="I66" s="4" t="s">
        <v>5</v>
      </c>
      <c r="J66" s="4" t="s">
        <v>5</v>
      </c>
      <c r="K66" s="4" t="s">
        <v>5</v>
      </c>
      <c r="L66" s="4" t="s">
        <v>5</v>
      </c>
      <c r="M66" s="4"/>
      <c r="N66" s="6">
        <v>-1036</v>
      </c>
      <c r="O66" s="4"/>
      <c r="P66" s="4">
        <v>0</v>
      </c>
      <c r="Q66" s="4"/>
    </row>
    <row r="67" spans="1:17">
      <c r="A67" s="2" t="s">
        <v>58</v>
      </c>
      <c r="B67" s="4" t="s">
        <v>5</v>
      </c>
      <c r="C67" s="4"/>
      <c r="D67" s="4" t="s">
        <v>5</v>
      </c>
      <c r="E67" s="4" t="s">
        <v>5</v>
      </c>
      <c r="F67" s="4" t="s">
        <v>5</v>
      </c>
      <c r="G67" s="4" t="s">
        <v>5</v>
      </c>
      <c r="H67" s="4"/>
      <c r="I67" s="4" t="s">
        <v>5</v>
      </c>
      <c r="J67" s="4" t="s">
        <v>5</v>
      </c>
      <c r="K67" s="4" t="s">
        <v>5</v>
      </c>
      <c r="L67" s="6">
        <v>7480</v>
      </c>
      <c r="M67" s="4"/>
      <c r="N67" s="6">
        <v>4089</v>
      </c>
      <c r="O67" s="4"/>
      <c r="P67" s="6">
        <v>-8438</v>
      </c>
      <c r="Q67" s="4"/>
    </row>
    <row r="68" spans="1:17">
      <c r="A68" s="2" t="s">
        <v>64</v>
      </c>
      <c r="B68" s="4" t="s">
        <v>5</v>
      </c>
      <c r="C68" s="4"/>
      <c r="D68" s="4" t="s">
        <v>5</v>
      </c>
      <c r="E68" s="4" t="s">
        <v>5</v>
      </c>
      <c r="F68" s="4" t="s">
        <v>5</v>
      </c>
      <c r="G68" s="4" t="s">
        <v>5</v>
      </c>
      <c r="H68" s="4"/>
      <c r="I68" s="4" t="s">
        <v>5</v>
      </c>
      <c r="J68" s="4" t="s">
        <v>5</v>
      </c>
      <c r="K68" s="4" t="s">
        <v>5</v>
      </c>
      <c r="L68" s="4">
        <v>-1</v>
      </c>
      <c r="M68" s="4"/>
      <c r="N68" s="4">
        <v>0</v>
      </c>
      <c r="O68" s="4"/>
      <c r="P68" s="4">
        <v>-31</v>
      </c>
      <c r="Q68" s="4"/>
    </row>
    <row r="69" spans="1:17">
      <c r="A69" s="2" t="s">
        <v>167</v>
      </c>
      <c r="B69" s="4" t="s">
        <v>5</v>
      </c>
      <c r="C69" s="4"/>
      <c r="D69" s="4" t="s">
        <v>5</v>
      </c>
      <c r="E69" s="4" t="s">
        <v>5</v>
      </c>
      <c r="F69" s="4" t="s">
        <v>5</v>
      </c>
      <c r="G69" s="4" t="s">
        <v>5</v>
      </c>
      <c r="H69" s="4"/>
      <c r="I69" s="4" t="s">
        <v>5</v>
      </c>
      <c r="J69" s="4" t="s">
        <v>5</v>
      </c>
      <c r="K69" s="4" t="s">
        <v>5</v>
      </c>
      <c r="L69" s="6">
        <v>-147316</v>
      </c>
      <c r="M69" s="4"/>
      <c r="N69" s="6">
        <v>-21100</v>
      </c>
      <c r="O69" s="4"/>
      <c r="P69" s="6">
        <v>-1098</v>
      </c>
      <c r="Q69" s="4"/>
    </row>
    <row r="70" spans="1:17" ht="17.25">
      <c r="A70" s="2" t="s">
        <v>1374</v>
      </c>
      <c r="B70" s="6">
        <v>343144</v>
      </c>
      <c r="C70" s="252" t="s">
        <v>1376</v>
      </c>
      <c r="D70" s="4" t="s">
        <v>5</v>
      </c>
      <c r="E70" s="4" t="s">
        <v>5</v>
      </c>
      <c r="F70" s="4" t="s">
        <v>5</v>
      </c>
      <c r="G70" s="6">
        <v>508658</v>
      </c>
      <c r="H70" s="252" t="s">
        <v>1376</v>
      </c>
      <c r="I70" s="4" t="s">
        <v>5</v>
      </c>
      <c r="J70" s="4" t="s">
        <v>5</v>
      </c>
      <c r="K70" s="4" t="s">
        <v>5</v>
      </c>
      <c r="L70" s="6">
        <v>343144</v>
      </c>
      <c r="M70" s="252" t="s">
        <v>1376</v>
      </c>
      <c r="N70" s="6">
        <v>508658</v>
      </c>
      <c r="O70" s="252" t="s">
        <v>1376</v>
      </c>
      <c r="P70" s="6">
        <v>507891</v>
      </c>
      <c r="Q70" s="252" t="s">
        <v>1376</v>
      </c>
    </row>
    <row r="71" spans="1:17" ht="17.25">
      <c r="A71" s="2" t="s">
        <v>99</v>
      </c>
      <c r="B71" s="4" t="s">
        <v>5</v>
      </c>
      <c r="C71" s="4"/>
      <c r="D71" s="4" t="s">
        <v>5</v>
      </c>
      <c r="E71" s="4" t="s">
        <v>5</v>
      </c>
      <c r="F71" s="4" t="s">
        <v>5</v>
      </c>
      <c r="G71" s="4" t="s">
        <v>5</v>
      </c>
      <c r="H71" s="4"/>
      <c r="I71" s="4" t="s">
        <v>5</v>
      </c>
      <c r="J71" s="4" t="s">
        <v>5</v>
      </c>
      <c r="K71" s="4" t="s">
        <v>5</v>
      </c>
      <c r="L71" s="6">
        <v>21404</v>
      </c>
      <c r="M71" s="252" t="s">
        <v>1376</v>
      </c>
      <c r="N71" s="6">
        <v>36994</v>
      </c>
      <c r="O71" s="252" t="s">
        <v>1376</v>
      </c>
      <c r="P71" s="6">
        <v>34013</v>
      </c>
      <c r="Q71" s="252" t="s">
        <v>1376</v>
      </c>
    </row>
    <row r="72" spans="1:17">
      <c r="A72" s="2" t="s">
        <v>1379</v>
      </c>
      <c r="B72" s="4" t="s">
        <v>5</v>
      </c>
      <c r="C72" s="4"/>
      <c r="D72" s="4" t="s">
        <v>5</v>
      </c>
      <c r="E72" s="4" t="s">
        <v>5</v>
      </c>
      <c r="F72" s="4" t="s">
        <v>5</v>
      </c>
      <c r="G72" s="4" t="s">
        <v>5</v>
      </c>
      <c r="H72" s="4"/>
      <c r="I72" s="4" t="s">
        <v>5</v>
      </c>
      <c r="J72" s="4" t="s">
        <v>5</v>
      </c>
      <c r="K72" s="4" t="s">
        <v>5</v>
      </c>
      <c r="L72" s="4" t="s">
        <v>5</v>
      </c>
      <c r="M72" s="4"/>
      <c r="N72" s="4" t="s">
        <v>5</v>
      </c>
      <c r="O72" s="4"/>
      <c r="P72" s="4" t="s">
        <v>5</v>
      </c>
      <c r="Q72" s="4"/>
    </row>
    <row r="73" spans="1:17" ht="30">
      <c r="A73" s="3" t="s">
        <v>1373</v>
      </c>
      <c r="B73" s="4" t="s">
        <v>5</v>
      </c>
      <c r="C73" s="4"/>
      <c r="D73" s="4" t="s">
        <v>5</v>
      </c>
      <c r="E73" s="4" t="s">
        <v>5</v>
      </c>
      <c r="F73" s="4" t="s">
        <v>5</v>
      </c>
      <c r="G73" s="4" t="s">
        <v>5</v>
      </c>
      <c r="H73" s="4"/>
      <c r="I73" s="4" t="s">
        <v>5</v>
      </c>
      <c r="J73" s="4" t="s">
        <v>5</v>
      </c>
      <c r="K73" s="4" t="s">
        <v>5</v>
      </c>
      <c r="L73" s="4" t="s">
        <v>5</v>
      </c>
      <c r="M73" s="4"/>
      <c r="N73" s="4" t="s">
        <v>5</v>
      </c>
      <c r="O73" s="4"/>
      <c r="P73" s="4" t="s">
        <v>5</v>
      </c>
      <c r="Q73" s="4"/>
    </row>
    <row r="74" spans="1:17">
      <c r="A74" s="2" t="s">
        <v>44</v>
      </c>
      <c r="B74" s="4" t="s">
        <v>5</v>
      </c>
      <c r="C74" s="4"/>
      <c r="D74" s="4" t="s">
        <v>5</v>
      </c>
      <c r="E74" s="4" t="s">
        <v>5</v>
      </c>
      <c r="F74" s="4" t="s">
        <v>5</v>
      </c>
      <c r="G74" s="4" t="s">
        <v>5</v>
      </c>
      <c r="H74" s="4"/>
      <c r="I74" s="4" t="s">
        <v>5</v>
      </c>
      <c r="J74" s="4" t="s">
        <v>5</v>
      </c>
      <c r="K74" s="4" t="s">
        <v>5</v>
      </c>
      <c r="L74" s="6">
        <v>119254</v>
      </c>
      <c r="M74" s="4"/>
      <c r="N74" s="6">
        <v>132392</v>
      </c>
      <c r="O74" s="4"/>
      <c r="P74" s="6">
        <v>57331</v>
      </c>
      <c r="Q74" s="4"/>
    </row>
    <row r="75" spans="1:17">
      <c r="A75" s="2" t="s">
        <v>45</v>
      </c>
      <c r="B75" s="4" t="s">
        <v>5</v>
      </c>
      <c r="C75" s="4"/>
      <c r="D75" s="4" t="s">
        <v>5</v>
      </c>
      <c r="E75" s="4" t="s">
        <v>5</v>
      </c>
      <c r="F75" s="4" t="s">
        <v>5</v>
      </c>
      <c r="G75" s="4" t="s">
        <v>5</v>
      </c>
      <c r="H75" s="4"/>
      <c r="I75" s="4" t="s">
        <v>5</v>
      </c>
      <c r="J75" s="4" t="s">
        <v>5</v>
      </c>
      <c r="K75" s="4" t="s">
        <v>5</v>
      </c>
      <c r="L75" s="6">
        <v>-77869</v>
      </c>
      <c r="M75" s="4"/>
      <c r="N75" s="6">
        <v>-72061</v>
      </c>
      <c r="O75" s="4"/>
      <c r="P75" s="6">
        <v>-27848</v>
      </c>
      <c r="Q75" s="4"/>
    </row>
    <row r="76" spans="1:17">
      <c r="A76" s="2" t="s">
        <v>46</v>
      </c>
      <c r="B76" s="4" t="s">
        <v>5</v>
      </c>
      <c r="C76" s="4"/>
      <c r="D76" s="4" t="s">
        <v>5</v>
      </c>
      <c r="E76" s="4" t="s">
        <v>5</v>
      </c>
      <c r="F76" s="4" t="s">
        <v>5</v>
      </c>
      <c r="G76" s="4" t="s">
        <v>5</v>
      </c>
      <c r="H76" s="4"/>
      <c r="I76" s="4" t="s">
        <v>5</v>
      </c>
      <c r="J76" s="4" t="s">
        <v>5</v>
      </c>
      <c r="K76" s="4" t="s">
        <v>5</v>
      </c>
      <c r="L76" s="6">
        <v>-10571</v>
      </c>
      <c r="M76" s="4"/>
      <c r="N76" s="6">
        <v>-8065</v>
      </c>
      <c r="O76" s="4"/>
      <c r="P76" s="6">
        <v>-2824</v>
      </c>
      <c r="Q76" s="4"/>
    </row>
    <row r="77" spans="1:17">
      <c r="A77" s="2" t="s">
        <v>276</v>
      </c>
      <c r="B77" s="4" t="s">
        <v>5</v>
      </c>
      <c r="C77" s="4"/>
      <c r="D77" s="4" t="s">
        <v>5</v>
      </c>
      <c r="E77" s="4" t="s">
        <v>5</v>
      </c>
      <c r="F77" s="4" t="s">
        <v>5</v>
      </c>
      <c r="G77" s="4" t="s">
        <v>5</v>
      </c>
      <c r="H77" s="4"/>
      <c r="I77" s="4" t="s">
        <v>5</v>
      </c>
      <c r="J77" s="4" t="s">
        <v>5</v>
      </c>
      <c r="K77" s="4" t="s">
        <v>5</v>
      </c>
      <c r="L77" s="6">
        <v>30814</v>
      </c>
      <c r="M77" s="4"/>
      <c r="N77" s="6">
        <v>52266</v>
      </c>
      <c r="O77" s="4"/>
      <c r="P77" s="6">
        <v>26659</v>
      </c>
      <c r="Q77" s="4"/>
    </row>
    <row r="78" spans="1:17">
      <c r="A78" s="2" t="s">
        <v>50</v>
      </c>
      <c r="B78" s="4" t="s">
        <v>5</v>
      </c>
      <c r="C78" s="4"/>
      <c r="D78" s="4" t="s">
        <v>5</v>
      </c>
      <c r="E78" s="4" t="s">
        <v>5</v>
      </c>
      <c r="F78" s="4" t="s">
        <v>5</v>
      </c>
      <c r="G78" s="4" t="s">
        <v>5</v>
      </c>
      <c r="H78" s="4"/>
      <c r="I78" s="4" t="s">
        <v>5</v>
      </c>
      <c r="J78" s="4" t="s">
        <v>5</v>
      </c>
      <c r="K78" s="4" t="s">
        <v>5</v>
      </c>
      <c r="L78" s="6">
        <v>2653</v>
      </c>
      <c r="M78" s="4"/>
      <c r="N78" s="6">
        <v>3591</v>
      </c>
      <c r="O78" s="4"/>
      <c r="P78" s="6">
        <v>1989</v>
      </c>
      <c r="Q78" s="4"/>
    </row>
    <row r="79" spans="1:17">
      <c r="A79" s="2" t="s">
        <v>52</v>
      </c>
      <c r="B79" s="4" t="s">
        <v>5</v>
      </c>
      <c r="C79" s="4"/>
      <c r="D79" s="4" t="s">
        <v>5</v>
      </c>
      <c r="E79" s="4" t="s">
        <v>5</v>
      </c>
      <c r="F79" s="4" t="s">
        <v>5</v>
      </c>
      <c r="G79" s="4" t="s">
        <v>5</v>
      </c>
      <c r="H79" s="4"/>
      <c r="I79" s="4" t="s">
        <v>5</v>
      </c>
      <c r="J79" s="4" t="s">
        <v>5</v>
      </c>
      <c r="K79" s="4" t="s">
        <v>5</v>
      </c>
      <c r="L79" s="4">
        <v>0</v>
      </c>
      <c r="M79" s="4"/>
      <c r="N79" s="4">
        <v>0</v>
      </c>
      <c r="O79" s="4"/>
      <c r="P79" s="4" t="s">
        <v>5</v>
      </c>
      <c r="Q79" s="4"/>
    </row>
    <row r="80" spans="1:17">
      <c r="A80" s="2" t="s">
        <v>281</v>
      </c>
      <c r="B80" s="4" t="s">
        <v>5</v>
      </c>
      <c r="C80" s="4"/>
      <c r="D80" s="4" t="s">
        <v>5</v>
      </c>
      <c r="E80" s="4" t="s">
        <v>5</v>
      </c>
      <c r="F80" s="4" t="s">
        <v>5</v>
      </c>
      <c r="G80" s="4" t="s">
        <v>5</v>
      </c>
      <c r="H80" s="4"/>
      <c r="I80" s="4" t="s">
        <v>5</v>
      </c>
      <c r="J80" s="4" t="s">
        <v>5</v>
      </c>
      <c r="K80" s="4" t="s">
        <v>5</v>
      </c>
      <c r="L80" s="6">
        <v>34584</v>
      </c>
      <c r="M80" s="4"/>
      <c r="N80" s="6">
        <v>1401</v>
      </c>
      <c r="O80" s="4"/>
      <c r="P80" s="6">
        <v>19931</v>
      </c>
      <c r="Q80" s="4"/>
    </row>
    <row r="81" spans="1:17">
      <c r="A81" s="2" t="s">
        <v>55</v>
      </c>
      <c r="B81" s="4" t="s">
        <v>5</v>
      </c>
      <c r="C81" s="4"/>
      <c r="D81" s="4" t="s">
        <v>5</v>
      </c>
      <c r="E81" s="4" t="s">
        <v>5</v>
      </c>
      <c r="F81" s="4" t="s">
        <v>5</v>
      </c>
      <c r="G81" s="4" t="s">
        <v>5</v>
      </c>
      <c r="H81" s="4"/>
      <c r="I81" s="4" t="s">
        <v>5</v>
      </c>
      <c r="J81" s="4" t="s">
        <v>5</v>
      </c>
      <c r="K81" s="4" t="s">
        <v>5</v>
      </c>
      <c r="L81" s="6">
        <v>-6423</v>
      </c>
      <c r="M81" s="4"/>
      <c r="N81" s="6">
        <v>47274</v>
      </c>
      <c r="O81" s="4"/>
      <c r="P81" s="6">
        <v>4739</v>
      </c>
      <c r="Q81" s="4"/>
    </row>
    <row r="82" spans="1:17">
      <c r="A82" s="2" t="s">
        <v>60</v>
      </c>
      <c r="B82" s="4" t="s">
        <v>5</v>
      </c>
      <c r="C82" s="4"/>
      <c r="D82" s="4" t="s">
        <v>5</v>
      </c>
      <c r="E82" s="4" t="s">
        <v>5</v>
      </c>
      <c r="F82" s="4" t="s">
        <v>5</v>
      </c>
      <c r="G82" s="4" t="s">
        <v>5</v>
      </c>
      <c r="H82" s="4"/>
      <c r="I82" s="4" t="s">
        <v>5</v>
      </c>
      <c r="J82" s="4" t="s">
        <v>5</v>
      </c>
      <c r="K82" s="4" t="s">
        <v>5</v>
      </c>
      <c r="L82" s="4">
        <v>-318</v>
      </c>
      <c r="M82" s="4"/>
      <c r="N82" s="4">
        <v>358</v>
      </c>
      <c r="O82" s="4"/>
      <c r="P82" s="4">
        <v>57</v>
      </c>
      <c r="Q82" s="4"/>
    </row>
    <row r="83" spans="1:17">
      <c r="A83" s="2" t="s">
        <v>296</v>
      </c>
      <c r="B83" s="4" t="s">
        <v>5</v>
      </c>
      <c r="C83" s="4"/>
      <c r="D83" s="4" t="s">
        <v>5</v>
      </c>
      <c r="E83" s="4" t="s">
        <v>5</v>
      </c>
      <c r="F83" s="4" t="s">
        <v>5</v>
      </c>
      <c r="G83" s="4" t="s">
        <v>5</v>
      </c>
      <c r="H83" s="4"/>
      <c r="I83" s="4" t="s">
        <v>5</v>
      </c>
      <c r="J83" s="4" t="s">
        <v>5</v>
      </c>
      <c r="K83" s="4" t="s">
        <v>5</v>
      </c>
      <c r="L83" s="4">
        <v>-20</v>
      </c>
      <c r="M83" s="4"/>
      <c r="N83" s="4">
        <v>-26</v>
      </c>
      <c r="O83" s="4"/>
      <c r="P83" s="4">
        <v>-21</v>
      </c>
      <c r="Q83" s="4"/>
    </row>
    <row r="84" spans="1:17">
      <c r="A84" s="2" t="s">
        <v>57</v>
      </c>
      <c r="B84" s="4" t="s">
        <v>5</v>
      </c>
      <c r="C84" s="4"/>
      <c r="D84" s="4" t="s">
        <v>5</v>
      </c>
      <c r="E84" s="4" t="s">
        <v>5</v>
      </c>
      <c r="F84" s="4" t="s">
        <v>5</v>
      </c>
      <c r="G84" s="4" t="s">
        <v>5</v>
      </c>
      <c r="H84" s="4"/>
      <c r="I84" s="4" t="s">
        <v>5</v>
      </c>
      <c r="J84" s="4" t="s">
        <v>5</v>
      </c>
      <c r="K84" s="4" t="s">
        <v>5</v>
      </c>
      <c r="L84" s="4" t="s">
        <v>5</v>
      </c>
      <c r="M84" s="4"/>
      <c r="N84" s="4">
        <v>0</v>
      </c>
      <c r="O84" s="4"/>
      <c r="P84" s="4">
        <v>0</v>
      </c>
      <c r="Q84" s="4"/>
    </row>
    <row r="85" spans="1:17">
      <c r="A85" s="2" t="s">
        <v>58</v>
      </c>
      <c r="B85" s="4" t="s">
        <v>5</v>
      </c>
      <c r="C85" s="4"/>
      <c r="D85" s="4" t="s">
        <v>5</v>
      </c>
      <c r="E85" s="4" t="s">
        <v>5</v>
      </c>
      <c r="F85" s="4" t="s">
        <v>5</v>
      </c>
      <c r="G85" s="4" t="s">
        <v>5</v>
      </c>
      <c r="H85" s="4"/>
      <c r="I85" s="4" t="s">
        <v>5</v>
      </c>
      <c r="J85" s="4" t="s">
        <v>5</v>
      </c>
      <c r="K85" s="4" t="s">
        <v>5</v>
      </c>
      <c r="L85" s="4">
        <v>416</v>
      </c>
      <c r="M85" s="4"/>
      <c r="N85" s="4">
        <v>0</v>
      </c>
      <c r="O85" s="4"/>
      <c r="P85" s="4">
        <v>0</v>
      </c>
      <c r="Q85" s="4"/>
    </row>
    <row r="86" spans="1:17">
      <c r="A86" s="2" t="s">
        <v>64</v>
      </c>
      <c r="B86" s="4" t="s">
        <v>5</v>
      </c>
      <c r="C86" s="4"/>
      <c r="D86" s="4" t="s">
        <v>5</v>
      </c>
      <c r="E86" s="4" t="s">
        <v>5</v>
      </c>
      <c r="F86" s="4" t="s">
        <v>5</v>
      </c>
      <c r="G86" s="4" t="s">
        <v>5</v>
      </c>
      <c r="H86" s="4"/>
      <c r="I86" s="4" t="s">
        <v>5</v>
      </c>
      <c r="J86" s="4" t="s">
        <v>5</v>
      </c>
      <c r="K86" s="4" t="s">
        <v>5</v>
      </c>
      <c r="L86" s="6">
        <v>-2332</v>
      </c>
      <c r="M86" s="4"/>
      <c r="N86" s="6">
        <v>-2195</v>
      </c>
      <c r="O86" s="4"/>
      <c r="P86" s="4">
        <v>-409</v>
      </c>
      <c r="Q86" s="4"/>
    </row>
    <row r="87" spans="1:17">
      <c r="A87" s="2" t="s">
        <v>167</v>
      </c>
      <c r="B87" s="4" t="s">
        <v>5</v>
      </c>
      <c r="C87" s="4"/>
      <c r="D87" s="4" t="s">
        <v>5</v>
      </c>
      <c r="E87" s="4" t="s">
        <v>5</v>
      </c>
      <c r="F87" s="4" t="s">
        <v>5</v>
      </c>
      <c r="G87" s="4" t="s">
        <v>5</v>
      </c>
      <c r="H87" s="4"/>
      <c r="I87" s="4" t="s">
        <v>5</v>
      </c>
      <c r="J87" s="4" t="s">
        <v>5</v>
      </c>
      <c r="K87" s="4" t="s">
        <v>5</v>
      </c>
      <c r="L87" s="6">
        <v>-8677</v>
      </c>
      <c r="M87" s="4"/>
      <c r="N87" s="6">
        <v>45411</v>
      </c>
      <c r="O87" s="4"/>
      <c r="P87" s="6">
        <v>4366</v>
      </c>
      <c r="Q87" s="4"/>
    </row>
    <row r="88" spans="1:17" ht="17.25">
      <c r="A88" s="2" t="s">
        <v>1374</v>
      </c>
      <c r="B88" s="6">
        <v>176789</v>
      </c>
      <c r="C88" s="252" t="s">
        <v>1376</v>
      </c>
      <c r="D88" s="4" t="s">
        <v>5</v>
      </c>
      <c r="E88" s="4" t="s">
        <v>5</v>
      </c>
      <c r="F88" s="4" t="s">
        <v>5</v>
      </c>
      <c r="G88" s="6">
        <v>104373</v>
      </c>
      <c r="H88" s="252" t="s">
        <v>1376</v>
      </c>
      <c r="I88" s="4" t="s">
        <v>5</v>
      </c>
      <c r="J88" s="4" t="s">
        <v>5</v>
      </c>
      <c r="K88" s="4" t="s">
        <v>5</v>
      </c>
      <c r="L88" s="6">
        <v>176789</v>
      </c>
      <c r="M88" s="252" t="s">
        <v>1376</v>
      </c>
      <c r="N88" s="6">
        <v>104373</v>
      </c>
      <c r="O88" s="252" t="s">
        <v>1376</v>
      </c>
      <c r="P88" s="6">
        <v>76852</v>
      </c>
      <c r="Q88" s="252" t="s">
        <v>1376</v>
      </c>
    </row>
    <row r="89" spans="1:17" ht="17.25">
      <c r="A89" s="2" t="s">
        <v>99</v>
      </c>
      <c r="B89" s="4" t="s">
        <v>5</v>
      </c>
      <c r="C89" s="4"/>
      <c r="D89" s="4" t="s">
        <v>5</v>
      </c>
      <c r="E89" s="4" t="s">
        <v>5</v>
      </c>
      <c r="F89" s="4" t="s">
        <v>5</v>
      </c>
      <c r="G89" s="4" t="s">
        <v>5</v>
      </c>
      <c r="H89" s="4"/>
      <c r="I89" s="4" t="s">
        <v>5</v>
      </c>
      <c r="J89" s="4" t="s">
        <v>5</v>
      </c>
      <c r="K89" s="4" t="s">
        <v>5</v>
      </c>
      <c r="L89" s="6">
        <v>29406</v>
      </c>
      <c r="M89" s="252" t="s">
        <v>1376</v>
      </c>
      <c r="N89" s="6">
        <v>11794</v>
      </c>
      <c r="O89" s="252" t="s">
        <v>1376</v>
      </c>
      <c r="P89" s="6">
        <v>27217</v>
      </c>
      <c r="Q89" s="252" t="s">
        <v>1376</v>
      </c>
    </row>
    <row r="90" spans="1:17">
      <c r="A90" s="2" t="s">
        <v>1380</v>
      </c>
      <c r="B90" s="4" t="s">
        <v>5</v>
      </c>
      <c r="C90" s="4"/>
      <c r="D90" s="4" t="s">
        <v>5</v>
      </c>
      <c r="E90" s="4" t="s">
        <v>5</v>
      </c>
      <c r="F90" s="4" t="s">
        <v>5</v>
      </c>
      <c r="G90" s="4" t="s">
        <v>5</v>
      </c>
      <c r="H90" s="4"/>
      <c r="I90" s="4" t="s">
        <v>5</v>
      </c>
      <c r="J90" s="4" t="s">
        <v>5</v>
      </c>
      <c r="K90" s="4" t="s">
        <v>5</v>
      </c>
      <c r="L90" s="4" t="s">
        <v>5</v>
      </c>
      <c r="M90" s="4"/>
      <c r="N90" s="4" t="s">
        <v>5</v>
      </c>
      <c r="O90" s="4"/>
      <c r="P90" s="4" t="s">
        <v>5</v>
      </c>
      <c r="Q90" s="4"/>
    </row>
    <row r="91" spans="1:17" ht="30">
      <c r="A91" s="3" t="s">
        <v>1373</v>
      </c>
      <c r="B91" s="4" t="s">
        <v>5</v>
      </c>
      <c r="C91" s="4"/>
      <c r="D91" s="4" t="s">
        <v>5</v>
      </c>
      <c r="E91" s="4" t="s">
        <v>5</v>
      </c>
      <c r="F91" s="4" t="s">
        <v>5</v>
      </c>
      <c r="G91" s="4" t="s">
        <v>5</v>
      </c>
      <c r="H91" s="4"/>
      <c r="I91" s="4" t="s">
        <v>5</v>
      </c>
      <c r="J91" s="4" t="s">
        <v>5</v>
      </c>
      <c r="K91" s="4" t="s">
        <v>5</v>
      </c>
      <c r="L91" s="4" t="s">
        <v>5</v>
      </c>
      <c r="M91" s="4"/>
      <c r="N91" s="4" t="s">
        <v>5</v>
      </c>
      <c r="O91" s="4"/>
      <c r="P91" s="4" t="s">
        <v>5</v>
      </c>
      <c r="Q91" s="4"/>
    </row>
    <row r="92" spans="1:17">
      <c r="A92" s="2" t="s">
        <v>45</v>
      </c>
      <c r="B92" s="4" t="s">
        <v>5</v>
      </c>
      <c r="C92" s="4"/>
      <c r="D92" s="4" t="s">
        <v>5</v>
      </c>
      <c r="E92" s="4" t="s">
        <v>5</v>
      </c>
      <c r="F92" s="4" t="s">
        <v>5</v>
      </c>
      <c r="G92" s="4" t="s">
        <v>5</v>
      </c>
      <c r="H92" s="4"/>
      <c r="I92" s="4" t="s">
        <v>5</v>
      </c>
      <c r="J92" s="4" t="s">
        <v>5</v>
      </c>
      <c r="K92" s="4" t="s">
        <v>5</v>
      </c>
      <c r="L92" s="4">
        <v>0</v>
      </c>
      <c r="M92" s="4"/>
      <c r="N92" s="6">
        <v>-17682</v>
      </c>
      <c r="O92" s="4"/>
      <c r="P92" s="6">
        <v>-15513</v>
      </c>
      <c r="Q92" s="4"/>
    </row>
    <row r="93" spans="1:17">
      <c r="A93" s="2" t="s">
        <v>46</v>
      </c>
      <c r="B93" s="4" t="s">
        <v>5</v>
      </c>
      <c r="C93" s="4"/>
      <c r="D93" s="4" t="s">
        <v>5</v>
      </c>
      <c r="E93" s="4" t="s">
        <v>5</v>
      </c>
      <c r="F93" s="4" t="s">
        <v>5</v>
      </c>
      <c r="G93" s="4" t="s">
        <v>5</v>
      </c>
      <c r="H93" s="4"/>
      <c r="I93" s="4" t="s">
        <v>5</v>
      </c>
      <c r="J93" s="4" t="s">
        <v>5</v>
      </c>
      <c r="K93" s="4" t="s">
        <v>5</v>
      </c>
      <c r="L93" s="4">
        <v>-438</v>
      </c>
      <c r="M93" s="4"/>
      <c r="N93" s="4">
        <v>-692</v>
      </c>
      <c r="O93" s="4"/>
      <c r="P93" s="4">
        <v>-556</v>
      </c>
      <c r="Q93" s="4"/>
    </row>
    <row r="94" spans="1:17">
      <c r="A94" s="2" t="s">
        <v>276</v>
      </c>
      <c r="B94" s="4" t="s">
        <v>5</v>
      </c>
      <c r="C94" s="4"/>
      <c r="D94" s="4" t="s">
        <v>5</v>
      </c>
      <c r="E94" s="4" t="s">
        <v>5</v>
      </c>
      <c r="F94" s="4" t="s">
        <v>5</v>
      </c>
      <c r="G94" s="4" t="s">
        <v>5</v>
      </c>
      <c r="H94" s="4"/>
      <c r="I94" s="4" t="s">
        <v>5</v>
      </c>
      <c r="J94" s="4" t="s">
        <v>5</v>
      </c>
      <c r="K94" s="4" t="s">
        <v>5</v>
      </c>
      <c r="L94" s="6">
        <v>-1099</v>
      </c>
      <c r="M94" s="4"/>
      <c r="N94" s="6">
        <v>-5212</v>
      </c>
      <c r="O94" s="4"/>
      <c r="P94" s="6">
        <v>-2722</v>
      </c>
      <c r="Q94" s="4"/>
    </row>
    <row r="95" spans="1:17">
      <c r="A95" s="2" t="s">
        <v>50</v>
      </c>
      <c r="B95" s="4" t="s">
        <v>5</v>
      </c>
      <c r="C95" s="4"/>
      <c r="D95" s="4" t="s">
        <v>5</v>
      </c>
      <c r="E95" s="4" t="s">
        <v>5</v>
      </c>
      <c r="F95" s="4" t="s">
        <v>5</v>
      </c>
      <c r="G95" s="4" t="s">
        <v>5</v>
      </c>
      <c r="H95" s="4"/>
      <c r="I95" s="4" t="s">
        <v>5</v>
      </c>
      <c r="J95" s="4" t="s">
        <v>5</v>
      </c>
      <c r="K95" s="4" t="s">
        <v>5</v>
      </c>
      <c r="L95" s="6">
        <v>4485</v>
      </c>
      <c r="M95" s="4"/>
      <c r="N95" s="6">
        <v>8648</v>
      </c>
      <c r="O95" s="4"/>
      <c r="P95" s="6">
        <v>6367</v>
      </c>
      <c r="Q95" s="4"/>
    </row>
    <row r="96" spans="1:17">
      <c r="A96" s="2" t="s">
        <v>52</v>
      </c>
      <c r="B96" s="4" t="s">
        <v>5</v>
      </c>
      <c r="C96" s="4"/>
      <c r="D96" s="4" t="s">
        <v>5</v>
      </c>
      <c r="E96" s="4" t="s">
        <v>5</v>
      </c>
      <c r="F96" s="4" t="s">
        <v>5</v>
      </c>
      <c r="G96" s="4" t="s">
        <v>5</v>
      </c>
      <c r="H96" s="4"/>
      <c r="I96" s="4" t="s">
        <v>5</v>
      </c>
      <c r="J96" s="4" t="s">
        <v>5</v>
      </c>
      <c r="K96" s="4" t="s">
        <v>5</v>
      </c>
      <c r="L96" s="4">
        <v>0</v>
      </c>
      <c r="M96" s="4"/>
      <c r="N96" s="6">
        <v>5825</v>
      </c>
      <c r="O96" s="4"/>
      <c r="P96" s="4" t="s">
        <v>5</v>
      </c>
      <c r="Q96" s="4"/>
    </row>
    <row r="97" spans="1:17">
      <c r="A97" s="2" t="s">
        <v>281</v>
      </c>
      <c r="B97" s="4" t="s">
        <v>5</v>
      </c>
      <c r="C97" s="4"/>
      <c r="D97" s="4" t="s">
        <v>5</v>
      </c>
      <c r="E97" s="4" t="s">
        <v>5</v>
      </c>
      <c r="F97" s="4" t="s">
        <v>5</v>
      </c>
      <c r="G97" s="4" t="s">
        <v>5</v>
      </c>
      <c r="H97" s="4"/>
      <c r="I97" s="4" t="s">
        <v>5</v>
      </c>
      <c r="J97" s="4" t="s">
        <v>5</v>
      </c>
      <c r="K97" s="4" t="s">
        <v>5</v>
      </c>
      <c r="L97" s="6">
        <v>2650</v>
      </c>
      <c r="M97" s="4"/>
      <c r="N97" s="6">
        <v>2108</v>
      </c>
      <c r="O97" s="4"/>
      <c r="P97" s="4">
        <v>156</v>
      </c>
      <c r="Q97" s="4"/>
    </row>
    <row r="98" spans="1:17">
      <c r="A98" s="2" t="s">
        <v>55</v>
      </c>
      <c r="B98" s="4" t="s">
        <v>5</v>
      </c>
      <c r="C98" s="4"/>
      <c r="D98" s="4" t="s">
        <v>5</v>
      </c>
      <c r="E98" s="4" t="s">
        <v>5</v>
      </c>
      <c r="F98" s="4" t="s">
        <v>5</v>
      </c>
      <c r="G98" s="4" t="s">
        <v>5</v>
      </c>
      <c r="H98" s="4"/>
      <c r="I98" s="4" t="s">
        <v>5</v>
      </c>
      <c r="J98" s="4" t="s">
        <v>5</v>
      </c>
      <c r="K98" s="4" t="s">
        <v>5</v>
      </c>
      <c r="L98" s="6">
        <v>-8234</v>
      </c>
      <c r="M98" s="4"/>
      <c r="N98" s="6">
        <v>-21793</v>
      </c>
      <c r="O98" s="4"/>
      <c r="P98" s="6">
        <v>-9245</v>
      </c>
      <c r="Q98" s="4"/>
    </row>
    <row r="99" spans="1:17">
      <c r="A99" s="2" t="s">
        <v>60</v>
      </c>
      <c r="B99" s="4" t="s">
        <v>5</v>
      </c>
      <c r="C99" s="4"/>
      <c r="D99" s="4" t="s">
        <v>5</v>
      </c>
      <c r="E99" s="4" t="s">
        <v>5</v>
      </c>
      <c r="F99" s="4" t="s">
        <v>5</v>
      </c>
      <c r="G99" s="4" t="s">
        <v>5</v>
      </c>
      <c r="H99" s="4"/>
      <c r="I99" s="4" t="s">
        <v>5</v>
      </c>
      <c r="J99" s="4" t="s">
        <v>5</v>
      </c>
      <c r="K99" s="4" t="s">
        <v>5</v>
      </c>
      <c r="L99" s="4">
        <v>865</v>
      </c>
      <c r="M99" s="4"/>
      <c r="N99" s="6">
        <v>-1153</v>
      </c>
      <c r="O99" s="4"/>
      <c r="P99" s="4">
        <v>-544</v>
      </c>
      <c r="Q99" s="4"/>
    </row>
    <row r="100" spans="1:17">
      <c r="A100" s="2" t="s">
        <v>296</v>
      </c>
      <c r="B100" s="4" t="s">
        <v>5</v>
      </c>
      <c r="C100" s="4"/>
      <c r="D100" s="4" t="s">
        <v>5</v>
      </c>
      <c r="E100" s="4" t="s">
        <v>5</v>
      </c>
      <c r="F100" s="4" t="s">
        <v>5</v>
      </c>
      <c r="G100" s="4" t="s">
        <v>5</v>
      </c>
      <c r="H100" s="4"/>
      <c r="I100" s="4" t="s">
        <v>5</v>
      </c>
      <c r="J100" s="4" t="s">
        <v>5</v>
      </c>
      <c r="K100" s="4" t="s">
        <v>5</v>
      </c>
      <c r="L100" s="4">
        <v>-1</v>
      </c>
      <c r="M100" s="4"/>
      <c r="N100" s="4">
        <v>-3</v>
      </c>
      <c r="O100" s="4"/>
      <c r="P100" s="4">
        <v>-458</v>
      </c>
      <c r="Q100" s="4"/>
    </row>
    <row r="101" spans="1:17">
      <c r="A101" s="2" t="s">
        <v>57</v>
      </c>
      <c r="B101" s="4" t="s">
        <v>5</v>
      </c>
      <c r="C101" s="4"/>
      <c r="D101" s="4" t="s">
        <v>5</v>
      </c>
      <c r="E101" s="4" t="s">
        <v>5</v>
      </c>
      <c r="F101" s="4" t="s">
        <v>5</v>
      </c>
      <c r="G101" s="4" t="s">
        <v>5</v>
      </c>
      <c r="H101" s="4"/>
      <c r="I101" s="4" t="s">
        <v>5</v>
      </c>
      <c r="J101" s="4" t="s">
        <v>5</v>
      </c>
      <c r="K101" s="4" t="s">
        <v>5</v>
      </c>
      <c r="L101" s="4" t="s">
        <v>5</v>
      </c>
      <c r="M101" s="4"/>
      <c r="N101" s="4">
        <v>0</v>
      </c>
      <c r="O101" s="4"/>
      <c r="P101" s="4">
        <v>0</v>
      </c>
      <c r="Q101" s="4"/>
    </row>
    <row r="102" spans="1:17">
      <c r="A102" s="2" t="s">
        <v>58</v>
      </c>
      <c r="B102" s="4" t="s">
        <v>5</v>
      </c>
      <c r="C102" s="4"/>
      <c r="D102" s="4" t="s">
        <v>5</v>
      </c>
      <c r="E102" s="4" t="s">
        <v>5</v>
      </c>
      <c r="F102" s="4" t="s">
        <v>5</v>
      </c>
      <c r="G102" s="4" t="s">
        <v>5</v>
      </c>
      <c r="H102" s="4"/>
      <c r="I102" s="4" t="s">
        <v>5</v>
      </c>
      <c r="J102" s="4" t="s">
        <v>5</v>
      </c>
      <c r="K102" s="4" t="s">
        <v>5</v>
      </c>
      <c r="L102" s="4">
        <v>0</v>
      </c>
      <c r="M102" s="4"/>
      <c r="N102" s="4">
        <v>0</v>
      </c>
      <c r="O102" s="4"/>
      <c r="P102" s="4">
        <v>0</v>
      </c>
      <c r="Q102" s="4"/>
    </row>
    <row r="103" spans="1:17">
      <c r="A103" s="2" t="s">
        <v>64</v>
      </c>
      <c r="B103" s="4" t="s">
        <v>5</v>
      </c>
      <c r="C103" s="4"/>
      <c r="D103" s="4" t="s">
        <v>5</v>
      </c>
      <c r="E103" s="4" t="s">
        <v>5</v>
      </c>
      <c r="F103" s="4" t="s">
        <v>5</v>
      </c>
      <c r="G103" s="4" t="s">
        <v>5</v>
      </c>
      <c r="H103" s="4"/>
      <c r="I103" s="4" t="s">
        <v>5</v>
      </c>
      <c r="J103" s="4" t="s">
        <v>5</v>
      </c>
      <c r="K103" s="4" t="s">
        <v>5</v>
      </c>
      <c r="L103" s="4">
        <v>-137</v>
      </c>
      <c r="M103" s="4"/>
      <c r="N103" s="4">
        <v>976</v>
      </c>
      <c r="O103" s="4"/>
      <c r="P103" s="6">
        <v>-1219</v>
      </c>
      <c r="Q103" s="4"/>
    </row>
    <row r="104" spans="1:17">
      <c r="A104" s="2" t="s">
        <v>167</v>
      </c>
      <c r="B104" s="4" t="s">
        <v>5</v>
      </c>
      <c r="C104" s="4"/>
      <c r="D104" s="4" t="s">
        <v>5</v>
      </c>
      <c r="E104" s="4" t="s">
        <v>5</v>
      </c>
      <c r="F104" s="4" t="s">
        <v>5</v>
      </c>
      <c r="G104" s="4" t="s">
        <v>5</v>
      </c>
      <c r="H104" s="4"/>
      <c r="I104" s="4" t="s">
        <v>5</v>
      </c>
      <c r="J104" s="4" t="s">
        <v>5</v>
      </c>
      <c r="K104" s="4" t="s">
        <v>5</v>
      </c>
      <c r="L104" s="6">
        <v>-7507</v>
      </c>
      <c r="M104" s="4"/>
      <c r="N104" s="6">
        <v>-21973</v>
      </c>
      <c r="O104" s="4"/>
      <c r="P104" s="6">
        <v>-11466</v>
      </c>
      <c r="Q104" s="4"/>
    </row>
    <row r="105" spans="1:17" ht="17.25">
      <c r="A105" s="2" t="s">
        <v>1374</v>
      </c>
      <c r="B105" s="6">
        <v>6168</v>
      </c>
      <c r="C105" s="252" t="s">
        <v>1376</v>
      </c>
      <c r="D105" s="4" t="s">
        <v>5</v>
      </c>
      <c r="E105" s="4" t="s">
        <v>5</v>
      </c>
      <c r="F105" s="4" t="s">
        <v>5</v>
      </c>
      <c r="G105" s="6">
        <v>9813</v>
      </c>
      <c r="H105" s="252" t="s">
        <v>1376</v>
      </c>
      <c r="I105" s="4" t="s">
        <v>5</v>
      </c>
      <c r="J105" s="4" t="s">
        <v>5</v>
      </c>
      <c r="K105" s="4" t="s">
        <v>5</v>
      </c>
      <c r="L105" s="6">
        <v>6168</v>
      </c>
      <c r="M105" s="252" t="s">
        <v>1376</v>
      </c>
      <c r="N105" s="6">
        <v>9813</v>
      </c>
      <c r="O105" s="252" t="s">
        <v>1376</v>
      </c>
      <c r="P105" s="6">
        <v>19717</v>
      </c>
      <c r="Q105" s="252" t="s">
        <v>1376</v>
      </c>
    </row>
    <row r="106" spans="1:17" ht="17.25">
      <c r="A106" s="2" t="s">
        <v>99</v>
      </c>
      <c r="B106" s="4" t="s">
        <v>5</v>
      </c>
      <c r="C106" s="4"/>
      <c r="D106" s="4" t="s">
        <v>5</v>
      </c>
      <c r="E106" s="4" t="s">
        <v>5</v>
      </c>
      <c r="F106" s="4" t="s">
        <v>5</v>
      </c>
      <c r="G106" s="4" t="s">
        <v>5</v>
      </c>
      <c r="H106" s="4"/>
      <c r="I106" s="4" t="s">
        <v>5</v>
      </c>
      <c r="J106" s="4" t="s">
        <v>5</v>
      </c>
      <c r="K106" s="4" t="s">
        <v>5</v>
      </c>
      <c r="L106" s="4">
        <v>10</v>
      </c>
      <c r="M106" s="252" t="s">
        <v>1376</v>
      </c>
      <c r="N106" s="6">
        <v>1193</v>
      </c>
      <c r="O106" s="252" t="s">
        <v>1376</v>
      </c>
      <c r="P106" s="6">
        <v>3426</v>
      </c>
      <c r="Q106" s="252" t="s">
        <v>1376</v>
      </c>
    </row>
    <row r="107" spans="1:17">
      <c r="A107" s="2" t="s">
        <v>1381</v>
      </c>
      <c r="B107" s="4" t="s">
        <v>5</v>
      </c>
      <c r="C107" s="4"/>
      <c r="D107" s="4" t="s">
        <v>5</v>
      </c>
      <c r="E107" s="4" t="s">
        <v>5</v>
      </c>
      <c r="F107" s="4" t="s">
        <v>5</v>
      </c>
      <c r="G107" s="4" t="s">
        <v>5</v>
      </c>
      <c r="H107" s="4"/>
      <c r="I107" s="4" t="s">
        <v>5</v>
      </c>
      <c r="J107" s="4" t="s">
        <v>5</v>
      </c>
      <c r="K107" s="4" t="s">
        <v>5</v>
      </c>
      <c r="L107" s="4" t="s">
        <v>5</v>
      </c>
      <c r="M107" s="4"/>
      <c r="N107" s="4" t="s">
        <v>5</v>
      </c>
      <c r="O107" s="4"/>
      <c r="P107" s="4" t="s">
        <v>5</v>
      </c>
      <c r="Q107" s="4"/>
    </row>
    <row r="108" spans="1:17" ht="30">
      <c r="A108" s="3" t="s">
        <v>1373</v>
      </c>
      <c r="B108" s="4" t="s">
        <v>5</v>
      </c>
      <c r="C108" s="4"/>
      <c r="D108" s="4" t="s">
        <v>5</v>
      </c>
      <c r="E108" s="4" t="s">
        <v>5</v>
      </c>
      <c r="F108" s="4" t="s">
        <v>5</v>
      </c>
      <c r="G108" s="4" t="s">
        <v>5</v>
      </c>
      <c r="H108" s="4"/>
      <c r="I108" s="4" t="s">
        <v>5</v>
      </c>
      <c r="J108" s="4" t="s">
        <v>5</v>
      </c>
      <c r="K108" s="4" t="s">
        <v>5</v>
      </c>
      <c r="L108" s="4" t="s">
        <v>5</v>
      </c>
      <c r="M108" s="4"/>
      <c r="N108" s="4" t="s">
        <v>5</v>
      </c>
      <c r="O108" s="4"/>
      <c r="P108" s="4" t="s">
        <v>5</v>
      </c>
      <c r="Q108" s="4"/>
    </row>
    <row r="109" spans="1:17">
      <c r="A109" s="2" t="s">
        <v>44</v>
      </c>
      <c r="B109" s="4" t="s">
        <v>5</v>
      </c>
      <c r="C109" s="4"/>
      <c r="D109" s="4" t="s">
        <v>5</v>
      </c>
      <c r="E109" s="4" t="s">
        <v>5</v>
      </c>
      <c r="F109" s="4" t="s">
        <v>5</v>
      </c>
      <c r="G109" s="4" t="s">
        <v>5</v>
      </c>
      <c r="H109" s="4"/>
      <c r="I109" s="4" t="s">
        <v>5</v>
      </c>
      <c r="J109" s="4" t="s">
        <v>5</v>
      </c>
      <c r="K109" s="4" t="s">
        <v>5</v>
      </c>
      <c r="L109" s="4">
        <v>0</v>
      </c>
      <c r="M109" s="4"/>
      <c r="N109" s="4" t="s">
        <v>5</v>
      </c>
      <c r="O109" s="4"/>
      <c r="P109" s="4" t="s">
        <v>5</v>
      </c>
      <c r="Q109" s="4"/>
    </row>
    <row r="110" spans="1:17">
      <c r="A110" s="2" t="s">
        <v>45</v>
      </c>
      <c r="B110" s="4" t="s">
        <v>5</v>
      </c>
      <c r="C110" s="4"/>
      <c r="D110" s="4" t="s">
        <v>5</v>
      </c>
      <c r="E110" s="4" t="s">
        <v>5</v>
      </c>
      <c r="F110" s="4" t="s">
        <v>5</v>
      </c>
      <c r="G110" s="4" t="s">
        <v>5</v>
      </c>
      <c r="H110" s="4"/>
      <c r="I110" s="4" t="s">
        <v>5</v>
      </c>
      <c r="J110" s="4" t="s">
        <v>5</v>
      </c>
      <c r="K110" s="4" t="s">
        <v>5</v>
      </c>
      <c r="L110" s="4">
        <v>0</v>
      </c>
      <c r="M110" s="4"/>
      <c r="N110" s="4" t="s">
        <v>5</v>
      </c>
      <c r="O110" s="4"/>
      <c r="P110" s="4" t="s">
        <v>5</v>
      </c>
      <c r="Q110" s="4"/>
    </row>
    <row r="111" spans="1:17">
      <c r="A111" s="2" t="s">
        <v>46</v>
      </c>
      <c r="B111" s="4" t="s">
        <v>5</v>
      </c>
      <c r="C111" s="4"/>
      <c r="D111" s="4" t="s">
        <v>5</v>
      </c>
      <c r="E111" s="4" t="s">
        <v>5</v>
      </c>
      <c r="F111" s="4" t="s">
        <v>5</v>
      </c>
      <c r="G111" s="4" t="s">
        <v>5</v>
      </c>
      <c r="H111" s="4"/>
      <c r="I111" s="4" t="s">
        <v>5</v>
      </c>
      <c r="J111" s="4" t="s">
        <v>5</v>
      </c>
      <c r="K111" s="4" t="s">
        <v>5</v>
      </c>
      <c r="L111" s="4">
        <v>-24</v>
      </c>
      <c r="M111" s="4"/>
      <c r="N111" s="4" t="s">
        <v>5</v>
      </c>
      <c r="O111" s="4"/>
      <c r="P111" s="4" t="s">
        <v>5</v>
      </c>
      <c r="Q111" s="4"/>
    </row>
    <row r="112" spans="1:17">
      <c r="A112" s="2" t="s">
        <v>276</v>
      </c>
      <c r="B112" s="4" t="s">
        <v>5</v>
      </c>
      <c r="C112" s="4"/>
      <c r="D112" s="4" t="s">
        <v>5</v>
      </c>
      <c r="E112" s="4" t="s">
        <v>5</v>
      </c>
      <c r="F112" s="4" t="s">
        <v>5</v>
      </c>
      <c r="G112" s="4" t="s">
        <v>5</v>
      </c>
      <c r="H112" s="4"/>
      <c r="I112" s="4" t="s">
        <v>5</v>
      </c>
      <c r="J112" s="4" t="s">
        <v>5</v>
      </c>
      <c r="K112" s="4" t="s">
        <v>5</v>
      </c>
      <c r="L112" s="4">
        <v>-24</v>
      </c>
      <c r="M112" s="4"/>
      <c r="N112" s="4" t="s">
        <v>5</v>
      </c>
      <c r="O112" s="4"/>
      <c r="P112" s="4" t="s">
        <v>5</v>
      </c>
      <c r="Q112" s="4"/>
    </row>
    <row r="113" spans="1:17">
      <c r="A113" s="2" t="s">
        <v>50</v>
      </c>
      <c r="B113" s="4" t="s">
        <v>5</v>
      </c>
      <c r="C113" s="4"/>
      <c r="D113" s="4" t="s">
        <v>5</v>
      </c>
      <c r="E113" s="4" t="s">
        <v>5</v>
      </c>
      <c r="F113" s="4" t="s">
        <v>5</v>
      </c>
      <c r="G113" s="4" t="s">
        <v>5</v>
      </c>
      <c r="H113" s="4"/>
      <c r="I113" s="4" t="s">
        <v>5</v>
      </c>
      <c r="J113" s="4" t="s">
        <v>5</v>
      </c>
      <c r="K113" s="4" t="s">
        <v>5</v>
      </c>
      <c r="L113" s="4">
        <v>80</v>
      </c>
      <c r="M113" s="4"/>
      <c r="N113" s="4" t="s">
        <v>5</v>
      </c>
      <c r="O113" s="4"/>
      <c r="P113" s="4" t="s">
        <v>5</v>
      </c>
      <c r="Q113" s="4"/>
    </row>
    <row r="114" spans="1:17">
      <c r="A114" s="2" t="s">
        <v>52</v>
      </c>
      <c r="B114" s="4" t="s">
        <v>5</v>
      </c>
      <c r="C114" s="4"/>
      <c r="D114" s="4" t="s">
        <v>5</v>
      </c>
      <c r="E114" s="4" t="s">
        <v>5</v>
      </c>
      <c r="F114" s="4" t="s">
        <v>5</v>
      </c>
      <c r="G114" s="4" t="s">
        <v>5</v>
      </c>
      <c r="H114" s="4"/>
      <c r="I114" s="4" t="s">
        <v>5</v>
      </c>
      <c r="J114" s="4" t="s">
        <v>5</v>
      </c>
      <c r="K114" s="4" t="s">
        <v>5</v>
      </c>
      <c r="L114" s="4">
        <v>0</v>
      </c>
      <c r="M114" s="4"/>
      <c r="N114" s="4" t="s">
        <v>5</v>
      </c>
      <c r="O114" s="4"/>
      <c r="P114" s="4" t="s">
        <v>5</v>
      </c>
      <c r="Q114" s="4"/>
    </row>
    <row r="115" spans="1:17">
      <c r="A115" s="2" t="s">
        <v>281</v>
      </c>
      <c r="B115" s="4" t="s">
        <v>5</v>
      </c>
      <c r="C115" s="4"/>
      <c r="D115" s="4" t="s">
        <v>5</v>
      </c>
      <c r="E115" s="4" t="s">
        <v>5</v>
      </c>
      <c r="F115" s="4" t="s">
        <v>5</v>
      </c>
      <c r="G115" s="4" t="s">
        <v>5</v>
      </c>
      <c r="H115" s="4"/>
      <c r="I115" s="4" t="s">
        <v>5</v>
      </c>
      <c r="J115" s="4" t="s">
        <v>5</v>
      </c>
      <c r="K115" s="4" t="s">
        <v>5</v>
      </c>
      <c r="L115" s="6">
        <v>3237</v>
      </c>
      <c r="M115" s="4"/>
      <c r="N115" s="4" t="s">
        <v>5</v>
      </c>
      <c r="O115" s="4"/>
      <c r="P115" s="4" t="s">
        <v>5</v>
      </c>
      <c r="Q115" s="4"/>
    </row>
    <row r="116" spans="1:17">
      <c r="A116" s="2" t="s">
        <v>55</v>
      </c>
      <c r="B116" s="4" t="s">
        <v>5</v>
      </c>
      <c r="C116" s="4"/>
      <c r="D116" s="4" t="s">
        <v>5</v>
      </c>
      <c r="E116" s="4" t="s">
        <v>5</v>
      </c>
      <c r="F116" s="4" t="s">
        <v>5</v>
      </c>
      <c r="G116" s="4" t="s">
        <v>5</v>
      </c>
      <c r="H116" s="4"/>
      <c r="I116" s="4" t="s">
        <v>5</v>
      </c>
      <c r="J116" s="4" t="s">
        <v>5</v>
      </c>
      <c r="K116" s="4" t="s">
        <v>5</v>
      </c>
      <c r="L116" s="6">
        <v>-3341</v>
      </c>
      <c r="M116" s="4"/>
      <c r="N116" s="4" t="s">
        <v>5</v>
      </c>
      <c r="O116" s="4"/>
      <c r="P116" s="4" t="s">
        <v>5</v>
      </c>
      <c r="Q116" s="4"/>
    </row>
    <row r="117" spans="1:17">
      <c r="A117" s="2" t="s">
        <v>60</v>
      </c>
      <c r="B117" s="4" t="s">
        <v>5</v>
      </c>
      <c r="C117" s="4"/>
      <c r="D117" s="4" t="s">
        <v>5</v>
      </c>
      <c r="E117" s="4" t="s">
        <v>5</v>
      </c>
      <c r="F117" s="4" t="s">
        <v>5</v>
      </c>
      <c r="G117" s="4" t="s">
        <v>5</v>
      </c>
      <c r="H117" s="4"/>
      <c r="I117" s="4" t="s">
        <v>5</v>
      </c>
      <c r="J117" s="4" t="s">
        <v>5</v>
      </c>
      <c r="K117" s="4" t="s">
        <v>5</v>
      </c>
      <c r="L117" s="4">
        <v>15</v>
      </c>
      <c r="M117" s="4"/>
      <c r="N117" s="4" t="s">
        <v>5</v>
      </c>
      <c r="O117" s="4"/>
      <c r="P117" s="4" t="s">
        <v>5</v>
      </c>
      <c r="Q117" s="4"/>
    </row>
    <row r="118" spans="1:17">
      <c r="A118" s="2" t="s">
        <v>296</v>
      </c>
      <c r="B118" s="4" t="s">
        <v>5</v>
      </c>
      <c r="C118" s="4"/>
      <c r="D118" s="4" t="s">
        <v>5</v>
      </c>
      <c r="E118" s="4" t="s">
        <v>5</v>
      </c>
      <c r="F118" s="4" t="s">
        <v>5</v>
      </c>
      <c r="G118" s="4" t="s">
        <v>5</v>
      </c>
      <c r="H118" s="4"/>
      <c r="I118" s="4" t="s">
        <v>5</v>
      </c>
      <c r="J118" s="4" t="s">
        <v>5</v>
      </c>
      <c r="K118" s="4" t="s">
        <v>5</v>
      </c>
      <c r="L118" s="4">
        <v>0</v>
      </c>
      <c r="M118" s="4"/>
      <c r="N118" s="4" t="s">
        <v>5</v>
      </c>
      <c r="O118" s="4"/>
      <c r="P118" s="4" t="s">
        <v>5</v>
      </c>
      <c r="Q118" s="4"/>
    </row>
    <row r="119" spans="1:17">
      <c r="A119" s="2" t="s">
        <v>58</v>
      </c>
      <c r="B119" s="4" t="s">
        <v>5</v>
      </c>
      <c r="C119" s="4"/>
      <c r="D119" s="4" t="s">
        <v>5</v>
      </c>
      <c r="E119" s="4" t="s">
        <v>5</v>
      </c>
      <c r="F119" s="4" t="s">
        <v>5</v>
      </c>
      <c r="G119" s="4" t="s">
        <v>5</v>
      </c>
      <c r="H119" s="4"/>
      <c r="I119" s="4" t="s">
        <v>5</v>
      </c>
      <c r="J119" s="4" t="s">
        <v>5</v>
      </c>
      <c r="K119" s="4" t="s">
        <v>5</v>
      </c>
      <c r="L119" s="4">
        <v>0</v>
      </c>
      <c r="M119" s="4"/>
      <c r="N119" s="4" t="s">
        <v>5</v>
      </c>
      <c r="O119" s="4"/>
      <c r="P119" s="4" t="s">
        <v>5</v>
      </c>
      <c r="Q119" s="4"/>
    </row>
    <row r="120" spans="1:17">
      <c r="A120" s="2" t="s">
        <v>64</v>
      </c>
      <c r="B120" s="4" t="s">
        <v>5</v>
      </c>
      <c r="C120" s="4"/>
      <c r="D120" s="4" t="s">
        <v>5</v>
      </c>
      <c r="E120" s="4" t="s">
        <v>5</v>
      </c>
      <c r="F120" s="4" t="s">
        <v>5</v>
      </c>
      <c r="G120" s="4" t="s">
        <v>5</v>
      </c>
      <c r="H120" s="4"/>
      <c r="I120" s="4" t="s">
        <v>5</v>
      </c>
      <c r="J120" s="4" t="s">
        <v>5</v>
      </c>
      <c r="K120" s="4" t="s">
        <v>5</v>
      </c>
      <c r="L120" s="6">
        <v>-20856</v>
      </c>
      <c r="M120" s="4"/>
      <c r="N120" s="4" t="s">
        <v>5</v>
      </c>
      <c r="O120" s="4"/>
      <c r="P120" s="4" t="s">
        <v>5</v>
      </c>
      <c r="Q120" s="4"/>
    </row>
    <row r="121" spans="1:17">
      <c r="A121" s="2" t="s">
        <v>167</v>
      </c>
      <c r="B121" s="4" t="s">
        <v>5</v>
      </c>
      <c r="C121" s="4"/>
      <c r="D121" s="4" t="s">
        <v>5</v>
      </c>
      <c r="E121" s="4" t="s">
        <v>5</v>
      </c>
      <c r="F121" s="4" t="s">
        <v>5</v>
      </c>
      <c r="G121" s="4" t="s">
        <v>5</v>
      </c>
      <c r="H121" s="4"/>
      <c r="I121" s="4" t="s">
        <v>5</v>
      </c>
      <c r="J121" s="4" t="s">
        <v>5</v>
      </c>
      <c r="K121" s="4" t="s">
        <v>5</v>
      </c>
      <c r="L121" s="6">
        <v>-24182</v>
      </c>
      <c r="M121" s="4"/>
      <c r="N121" s="4" t="s">
        <v>5</v>
      </c>
      <c r="O121" s="4"/>
      <c r="P121" s="4" t="s">
        <v>5</v>
      </c>
      <c r="Q121" s="4"/>
    </row>
    <row r="122" spans="1:17" ht="17.25">
      <c r="A122" s="2" t="s">
        <v>1374</v>
      </c>
      <c r="B122" s="6">
        <v>410335</v>
      </c>
      <c r="C122" s="252" t="s">
        <v>1376</v>
      </c>
      <c r="D122" s="4" t="s">
        <v>5</v>
      </c>
      <c r="E122" s="4" t="s">
        <v>5</v>
      </c>
      <c r="F122" s="4" t="s">
        <v>5</v>
      </c>
      <c r="G122" s="4" t="s">
        <v>5</v>
      </c>
      <c r="H122" s="4"/>
      <c r="I122" s="4" t="s">
        <v>5</v>
      </c>
      <c r="J122" s="4" t="s">
        <v>5</v>
      </c>
      <c r="K122" s="4" t="s">
        <v>5</v>
      </c>
      <c r="L122" s="6">
        <v>410335</v>
      </c>
      <c r="M122" s="252" t="s">
        <v>1376</v>
      </c>
      <c r="N122" s="4" t="s">
        <v>5</v>
      </c>
      <c r="O122" s="4"/>
      <c r="P122" s="4" t="s">
        <v>5</v>
      </c>
      <c r="Q122" s="4"/>
    </row>
    <row r="123" spans="1:17" ht="17.25">
      <c r="A123" s="2" t="s">
        <v>99</v>
      </c>
      <c r="B123" s="4" t="s">
        <v>5</v>
      </c>
      <c r="C123" s="4"/>
      <c r="D123" s="4" t="s">
        <v>5</v>
      </c>
      <c r="E123" s="4" t="s">
        <v>5</v>
      </c>
      <c r="F123" s="4" t="s">
        <v>5</v>
      </c>
      <c r="G123" s="4" t="s">
        <v>5</v>
      </c>
      <c r="H123" s="4"/>
      <c r="I123" s="4" t="s">
        <v>5</v>
      </c>
      <c r="J123" s="4" t="s">
        <v>5</v>
      </c>
      <c r="K123" s="4" t="s">
        <v>5</v>
      </c>
      <c r="L123" s="6">
        <v>1122</v>
      </c>
      <c r="M123" s="252" t="s">
        <v>1376</v>
      </c>
      <c r="N123" s="4" t="s">
        <v>5</v>
      </c>
      <c r="O123" s="4"/>
      <c r="P123" s="4" t="s">
        <v>5</v>
      </c>
      <c r="Q123" s="4"/>
    </row>
    <row r="124" spans="1:17">
      <c r="A124" s="2" t="s">
        <v>163</v>
      </c>
      <c r="B124" s="4" t="s">
        <v>5</v>
      </c>
      <c r="C124" s="4"/>
      <c r="D124" s="4" t="s">
        <v>5</v>
      </c>
      <c r="E124" s="4" t="s">
        <v>5</v>
      </c>
      <c r="F124" s="4" t="s">
        <v>5</v>
      </c>
      <c r="G124" s="4" t="s">
        <v>5</v>
      </c>
      <c r="H124" s="4"/>
      <c r="I124" s="4" t="s">
        <v>5</v>
      </c>
      <c r="J124" s="4" t="s">
        <v>5</v>
      </c>
      <c r="K124" s="4" t="s">
        <v>5</v>
      </c>
      <c r="L124" s="4" t="s">
        <v>5</v>
      </c>
      <c r="M124" s="4"/>
      <c r="N124" s="4" t="s">
        <v>5</v>
      </c>
      <c r="O124" s="4"/>
      <c r="P124" s="4" t="s">
        <v>5</v>
      </c>
      <c r="Q124" s="4"/>
    </row>
    <row r="125" spans="1:17" ht="30">
      <c r="A125" s="3" t="s">
        <v>1373</v>
      </c>
      <c r="B125" s="4" t="s">
        <v>5</v>
      </c>
      <c r="C125" s="4"/>
      <c r="D125" s="4" t="s">
        <v>5</v>
      </c>
      <c r="E125" s="4" t="s">
        <v>5</v>
      </c>
      <c r="F125" s="4" t="s">
        <v>5</v>
      </c>
      <c r="G125" s="4" t="s">
        <v>5</v>
      </c>
      <c r="H125" s="4"/>
      <c r="I125" s="4" t="s">
        <v>5</v>
      </c>
      <c r="J125" s="4" t="s">
        <v>5</v>
      </c>
      <c r="K125" s="4" t="s">
        <v>5</v>
      </c>
      <c r="L125" s="4" t="s">
        <v>5</v>
      </c>
      <c r="M125" s="4"/>
      <c r="N125" s="4" t="s">
        <v>5</v>
      </c>
      <c r="O125" s="4"/>
      <c r="P125" s="4" t="s">
        <v>5</v>
      </c>
      <c r="Q125" s="4"/>
    </row>
    <row r="126" spans="1:17">
      <c r="A126" s="2" t="s">
        <v>44</v>
      </c>
      <c r="B126" s="4" t="s">
        <v>5</v>
      </c>
      <c r="C126" s="4"/>
      <c r="D126" s="4" t="s">
        <v>5</v>
      </c>
      <c r="E126" s="4" t="s">
        <v>5</v>
      </c>
      <c r="F126" s="4" t="s">
        <v>5</v>
      </c>
      <c r="G126" s="4" t="s">
        <v>5</v>
      </c>
      <c r="H126" s="4"/>
      <c r="I126" s="4" t="s">
        <v>5</v>
      </c>
      <c r="J126" s="4" t="s">
        <v>5</v>
      </c>
      <c r="K126" s="4" t="s">
        <v>5</v>
      </c>
      <c r="L126" s="6">
        <v>12871</v>
      </c>
      <c r="M126" s="4"/>
      <c r="N126" s="6">
        <v>18848</v>
      </c>
      <c r="O126" s="4"/>
      <c r="P126" s="6">
        <v>18737</v>
      </c>
      <c r="Q126" s="4"/>
    </row>
    <row r="127" spans="1:17">
      <c r="A127" s="2" t="s">
        <v>45</v>
      </c>
      <c r="B127" s="4" t="s">
        <v>5</v>
      </c>
      <c r="C127" s="4"/>
      <c r="D127" s="4" t="s">
        <v>5</v>
      </c>
      <c r="E127" s="4" t="s">
        <v>5</v>
      </c>
      <c r="F127" s="4" t="s">
        <v>5</v>
      </c>
      <c r="G127" s="4" t="s">
        <v>5</v>
      </c>
      <c r="H127" s="4"/>
      <c r="I127" s="4" t="s">
        <v>5</v>
      </c>
      <c r="J127" s="4" t="s">
        <v>5</v>
      </c>
      <c r="K127" s="4" t="s">
        <v>5</v>
      </c>
      <c r="L127" s="6">
        <v>-5818</v>
      </c>
      <c r="M127" s="4"/>
      <c r="N127" s="6">
        <v>-8824</v>
      </c>
      <c r="O127" s="4"/>
      <c r="P127" s="6">
        <v>-8634</v>
      </c>
      <c r="Q127" s="4"/>
    </row>
    <row r="128" spans="1:17">
      <c r="A128" s="2" t="s">
        <v>46</v>
      </c>
      <c r="B128" s="4" t="s">
        <v>5</v>
      </c>
      <c r="C128" s="4"/>
      <c r="D128" s="4" t="s">
        <v>5</v>
      </c>
      <c r="E128" s="4" t="s">
        <v>5</v>
      </c>
      <c r="F128" s="4" t="s">
        <v>5</v>
      </c>
      <c r="G128" s="4" t="s">
        <v>5</v>
      </c>
      <c r="H128" s="4"/>
      <c r="I128" s="4" t="s">
        <v>5</v>
      </c>
      <c r="J128" s="4" t="s">
        <v>5</v>
      </c>
      <c r="K128" s="4" t="s">
        <v>5</v>
      </c>
      <c r="L128" s="6">
        <v>-3755</v>
      </c>
      <c r="M128" s="4"/>
      <c r="N128" s="6">
        <v>-4632</v>
      </c>
      <c r="O128" s="4"/>
      <c r="P128" s="6">
        <v>-3155</v>
      </c>
      <c r="Q128" s="4"/>
    </row>
    <row r="129" spans="1:17">
      <c r="A129" s="2" t="s">
        <v>276</v>
      </c>
      <c r="B129" s="4" t="s">
        <v>5</v>
      </c>
      <c r="C129" s="4"/>
      <c r="D129" s="4" t="s">
        <v>5</v>
      </c>
      <c r="E129" s="4" t="s">
        <v>5</v>
      </c>
      <c r="F129" s="4" t="s">
        <v>5</v>
      </c>
      <c r="G129" s="4" t="s">
        <v>5</v>
      </c>
      <c r="H129" s="4"/>
      <c r="I129" s="4" t="s">
        <v>5</v>
      </c>
      <c r="J129" s="4" t="s">
        <v>5</v>
      </c>
      <c r="K129" s="4" t="s">
        <v>5</v>
      </c>
      <c r="L129" s="6">
        <v>3298</v>
      </c>
      <c r="M129" s="4"/>
      <c r="N129" s="6">
        <v>5392</v>
      </c>
      <c r="O129" s="4"/>
      <c r="P129" s="6">
        <v>6948</v>
      </c>
      <c r="Q129" s="4"/>
    </row>
    <row r="130" spans="1:17">
      <c r="A130" s="2" t="s">
        <v>50</v>
      </c>
      <c r="B130" s="4" t="s">
        <v>5</v>
      </c>
      <c r="C130" s="4"/>
      <c r="D130" s="4" t="s">
        <v>5</v>
      </c>
      <c r="E130" s="4" t="s">
        <v>5</v>
      </c>
      <c r="F130" s="4" t="s">
        <v>5</v>
      </c>
      <c r="G130" s="4" t="s">
        <v>5</v>
      </c>
      <c r="H130" s="4"/>
      <c r="I130" s="4" t="s">
        <v>5</v>
      </c>
      <c r="J130" s="4" t="s">
        <v>5</v>
      </c>
      <c r="K130" s="4" t="s">
        <v>5</v>
      </c>
      <c r="L130" s="6">
        <v>2069</v>
      </c>
      <c r="M130" s="4"/>
      <c r="N130" s="6">
        <v>1056</v>
      </c>
      <c r="O130" s="4"/>
      <c r="P130" s="4">
        <v>662</v>
      </c>
      <c r="Q130" s="4"/>
    </row>
    <row r="131" spans="1:17">
      <c r="A131" s="2" t="s">
        <v>52</v>
      </c>
      <c r="B131" s="4" t="s">
        <v>5</v>
      </c>
      <c r="C131" s="4"/>
      <c r="D131" s="4" t="s">
        <v>5</v>
      </c>
      <c r="E131" s="4" t="s">
        <v>5</v>
      </c>
      <c r="F131" s="4" t="s">
        <v>5</v>
      </c>
      <c r="G131" s="4" t="s">
        <v>5</v>
      </c>
      <c r="H131" s="4"/>
      <c r="I131" s="4" t="s">
        <v>5</v>
      </c>
      <c r="J131" s="4" t="s">
        <v>5</v>
      </c>
      <c r="K131" s="4" t="s">
        <v>5</v>
      </c>
      <c r="L131" s="4">
        <v>0</v>
      </c>
      <c r="M131" s="4"/>
      <c r="N131" s="4">
        <v>0</v>
      </c>
      <c r="O131" s="4"/>
      <c r="P131" s="4" t="s">
        <v>5</v>
      </c>
      <c r="Q131" s="4"/>
    </row>
    <row r="132" spans="1:17">
      <c r="A132" s="2" t="s">
        <v>281</v>
      </c>
      <c r="B132" s="4" t="s">
        <v>5</v>
      </c>
      <c r="C132" s="4"/>
      <c r="D132" s="4" t="s">
        <v>5</v>
      </c>
      <c r="E132" s="4" t="s">
        <v>5</v>
      </c>
      <c r="F132" s="4" t="s">
        <v>5</v>
      </c>
      <c r="G132" s="4" t="s">
        <v>5</v>
      </c>
      <c r="H132" s="4"/>
      <c r="I132" s="4" t="s">
        <v>5</v>
      </c>
      <c r="J132" s="4" t="s">
        <v>5</v>
      </c>
      <c r="K132" s="4" t="s">
        <v>5</v>
      </c>
      <c r="L132" s="6">
        <v>1397</v>
      </c>
      <c r="M132" s="4"/>
      <c r="N132" s="4">
        <v>-736</v>
      </c>
      <c r="O132" s="4"/>
      <c r="P132" s="4">
        <v>-1</v>
      </c>
      <c r="Q132" s="4"/>
    </row>
    <row r="133" spans="1:17">
      <c r="A133" s="2" t="s">
        <v>55</v>
      </c>
      <c r="B133" s="4" t="s">
        <v>5</v>
      </c>
      <c r="C133" s="4"/>
      <c r="D133" s="4" t="s">
        <v>5</v>
      </c>
      <c r="E133" s="4" t="s">
        <v>5</v>
      </c>
      <c r="F133" s="4" t="s">
        <v>5</v>
      </c>
      <c r="G133" s="4" t="s">
        <v>5</v>
      </c>
      <c r="H133" s="4"/>
      <c r="I133" s="4" t="s">
        <v>5</v>
      </c>
      <c r="J133" s="4" t="s">
        <v>5</v>
      </c>
      <c r="K133" s="4" t="s">
        <v>5</v>
      </c>
      <c r="L133" s="4">
        <v>-168</v>
      </c>
      <c r="M133" s="4"/>
      <c r="N133" s="6">
        <v>5072</v>
      </c>
      <c r="O133" s="4"/>
      <c r="P133" s="6">
        <v>6287</v>
      </c>
      <c r="Q133" s="4"/>
    </row>
    <row r="134" spans="1:17">
      <c r="A134" s="2" t="s">
        <v>60</v>
      </c>
      <c r="B134" s="4" t="s">
        <v>5</v>
      </c>
      <c r="C134" s="4"/>
      <c r="D134" s="4" t="s">
        <v>5</v>
      </c>
      <c r="E134" s="4" t="s">
        <v>5</v>
      </c>
      <c r="F134" s="4" t="s">
        <v>5</v>
      </c>
      <c r="G134" s="4" t="s">
        <v>5</v>
      </c>
      <c r="H134" s="4"/>
      <c r="I134" s="4" t="s">
        <v>5</v>
      </c>
      <c r="J134" s="4" t="s">
        <v>5</v>
      </c>
      <c r="K134" s="4" t="s">
        <v>5</v>
      </c>
      <c r="L134" s="6">
        <v>-19474</v>
      </c>
      <c r="M134" s="4"/>
      <c r="N134" s="4">
        <v>-77</v>
      </c>
      <c r="O134" s="4"/>
      <c r="P134" s="6">
        <v>1108</v>
      </c>
      <c r="Q134" s="4"/>
    </row>
    <row r="135" spans="1:17">
      <c r="A135" s="2" t="s">
        <v>296</v>
      </c>
      <c r="B135" s="4" t="s">
        <v>5</v>
      </c>
      <c r="C135" s="4"/>
      <c r="D135" s="4" t="s">
        <v>5</v>
      </c>
      <c r="E135" s="4" t="s">
        <v>5</v>
      </c>
      <c r="F135" s="4" t="s">
        <v>5</v>
      </c>
      <c r="G135" s="4" t="s">
        <v>5</v>
      </c>
      <c r="H135" s="4"/>
      <c r="I135" s="4" t="s">
        <v>5</v>
      </c>
      <c r="J135" s="4" t="s">
        <v>5</v>
      </c>
      <c r="K135" s="4" t="s">
        <v>5</v>
      </c>
      <c r="L135" s="4">
        <v>0</v>
      </c>
      <c r="M135" s="4"/>
      <c r="N135" s="4">
        <v>0</v>
      </c>
      <c r="O135" s="4"/>
      <c r="P135" s="4">
        <v>0</v>
      </c>
      <c r="Q135" s="4"/>
    </row>
    <row r="136" spans="1:17">
      <c r="A136" s="2" t="s">
        <v>57</v>
      </c>
      <c r="B136" s="4" t="s">
        <v>5</v>
      </c>
      <c r="C136" s="4"/>
      <c r="D136" s="4" t="s">
        <v>5</v>
      </c>
      <c r="E136" s="4" t="s">
        <v>5</v>
      </c>
      <c r="F136" s="4" t="s">
        <v>5</v>
      </c>
      <c r="G136" s="4" t="s">
        <v>5</v>
      </c>
      <c r="H136" s="4"/>
      <c r="I136" s="4" t="s">
        <v>5</v>
      </c>
      <c r="J136" s="4" t="s">
        <v>5</v>
      </c>
      <c r="K136" s="4" t="s">
        <v>5</v>
      </c>
      <c r="L136" s="4" t="s">
        <v>5</v>
      </c>
      <c r="M136" s="4"/>
      <c r="N136" s="4">
        <v>0</v>
      </c>
      <c r="O136" s="4"/>
      <c r="P136" s="4">
        <v>0</v>
      </c>
      <c r="Q136" s="4"/>
    </row>
    <row r="137" spans="1:17">
      <c r="A137" s="2" t="s">
        <v>58</v>
      </c>
      <c r="B137" s="4" t="s">
        <v>5</v>
      </c>
      <c r="C137" s="4"/>
      <c r="D137" s="4" t="s">
        <v>5</v>
      </c>
      <c r="E137" s="4" t="s">
        <v>5</v>
      </c>
      <c r="F137" s="4" t="s">
        <v>5</v>
      </c>
      <c r="G137" s="4" t="s">
        <v>5</v>
      </c>
      <c r="H137" s="4"/>
      <c r="I137" s="4" t="s">
        <v>5</v>
      </c>
      <c r="J137" s="4" t="s">
        <v>5</v>
      </c>
      <c r="K137" s="4" t="s">
        <v>5</v>
      </c>
      <c r="L137" s="4">
        <v>0</v>
      </c>
      <c r="M137" s="4"/>
      <c r="N137" s="4">
        <v>0</v>
      </c>
      <c r="O137" s="4"/>
      <c r="P137" s="4">
        <v>0</v>
      </c>
      <c r="Q137" s="4"/>
    </row>
    <row r="138" spans="1:17">
      <c r="A138" s="2" t="s">
        <v>64</v>
      </c>
      <c r="B138" s="4" t="s">
        <v>5</v>
      </c>
      <c r="C138" s="4"/>
      <c r="D138" s="4" t="s">
        <v>5</v>
      </c>
      <c r="E138" s="4" t="s">
        <v>5</v>
      </c>
      <c r="F138" s="4" t="s">
        <v>5</v>
      </c>
      <c r="G138" s="4" t="s">
        <v>5</v>
      </c>
      <c r="H138" s="4"/>
      <c r="I138" s="4" t="s">
        <v>5</v>
      </c>
      <c r="J138" s="4" t="s">
        <v>5</v>
      </c>
      <c r="K138" s="4" t="s">
        <v>5</v>
      </c>
      <c r="L138" s="6">
        <v>2179</v>
      </c>
      <c r="M138" s="4"/>
      <c r="N138" s="4">
        <v>-327</v>
      </c>
      <c r="O138" s="4"/>
      <c r="P138" s="4">
        <v>0</v>
      </c>
      <c r="Q138" s="4"/>
    </row>
    <row r="139" spans="1:17">
      <c r="A139" s="2" t="s">
        <v>167</v>
      </c>
      <c r="B139" s="4" t="s">
        <v>5</v>
      </c>
      <c r="C139" s="4"/>
      <c r="D139" s="4" t="s">
        <v>5</v>
      </c>
      <c r="E139" s="4" t="s">
        <v>5</v>
      </c>
      <c r="F139" s="4" t="s">
        <v>5</v>
      </c>
      <c r="G139" s="4" t="s">
        <v>5</v>
      </c>
      <c r="H139" s="4"/>
      <c r="I139" s="4" t="s">
        <v>5</v>
      </c>
      <c r="J139" s="4" t="s">
        <v>5</v>
      </c>
      <c r="K139" s="4" t="s">
        <v>5</v>
      </c>
      <c r="L139" s="6">
        <v>-17463</v>
      </c>
      <c r="M139" s="4"/>
      <c r="N139" s="6">
        <v>4668</v>
      </c>
      <c r="O139" s="4"/>
      <c r="P139" s="6">
        <v>7395</v>
      </c>
      <c r="Q139" s="4"/>
    </row>
    <row r="140" spans="1:17" ht="17.25">
      <c r="A140" s="2" t="s">
        <v>1374</v>
      </c>
      <c r="B140" s="6">
        <v>62678</v>
      </c>
      <c r="C140" s="252" t="s">
        <v>1376</v>
      </c>
      <c r="D140" s="4" t="s">
        <v>5</v>
      </c>
      <c r="E140" s="4" t="s">
        <v>5</v>
      </c>
      <c r="F140" s="4" t="s">
        <v>5</v>
      </c>
      <c r="G140" s="6">
        <v>32656</v>
      </c>
      <c r="H140" s="252" t="s">
        <v>1376</v>
      </c>
      <c r="I140" s="4" t="s">
        <v>5</v>
      </c>
      <c r="J140" s="4" t="s">
        <v>5</v>
      </c>
      <c r="K140" s="4" t="s">
        <v>5</v>
      </c>
      <c r="L140" s="6">
        <v>62678</v>
      </c>
      <c r="M140" s="252" t="s">
        <v>1376</v>
      </c>
      <c r="N140" s="6">
        <v>32656</v>
      </c>
      <c r="O140" s="252" t="s">
        <v>1376</v>
      </c>
      <c r="P140" s="6">
        <v>36349</v>
      </c>
      <c r="Q140" s="252" t="s">
        <v>1376</v>
      </c>
    </row>
    <row r="141" spans="1:17">
      <c r="A141" s="2" t="s">
        <v>99</v>
      </c>
      <c r="B141" s="4" t="s">
        <v>5</v>
      </c>
      <c r="C141" s="4"/>
      <c r="D141" s="4" t="s">
        <v>5</v>
      </c>
      <c r="E141" s="4" t="s">
        <v>5</v>
      </c>
      <c r="F141" s="4" t="s">
        <v>5</v>
      </c>
      <c r="G141" s="4" t="s">
        <v>5</v>
      </c>
      <c r="H141" s="4"/>
      <c r="I141" s="4" t="s">
        <v>5</v>
      </c>
      <c r="J141" s="4" t="s">
        <v>5</v>
      </c>
      <c r="K141" s="4" t="s">
        <v>5</v>
      </c>
      <c r="L141" s="4">
        <v>0</v>
      </c>
      <c r="M141" s="4"/>
      <c r="N141" s="4">
        <v>0</v>
      </c>
      <c r="O141" s="4"/>
      <c r="P141" s="4">
        <v>59</v>
      </c>
      <c r="Q141" s="4"/>
    </row>
    <row r="142" spans="1:17">
      <c r="A142" s="2" t="s">
        <v>1382</v>
      </c>
      <c r="B142" s="4" t="s">
        <v>5</v>
      </c>
      <c r="C142" s="4"/>
      <c r="D142" s="4" t="s">
        <v>5</v>
      </c>
      <c r="E142" s="4" t="s">
        <v>5</v>
      </c>
      <c r="F142" s="4" t="s">
        <v>5</v>
      </c>
      <c r="G142" s="4" t="s">
        <v>5</v>
      </c>
      <c r="H142" s="4"/>
      <c r="I142" s="4" t="s">
        <v>5</v>
      </c>
      <c r="J142" s="4" t="s">
        <v>5</v>
      </c>
      <c r="K142" s="4" t="s">
        <v>5</v>
      </c>
      <c r="L142" s="4" t="s">
        <v>5</v>
      </c>
      <c r="M142" s="4"/>
      <c r="N142" s="4" t="s">
        <v>5</v>
      </c>
      <c r="O142" s="4"/>
      <c r="P142" s="4" t="s">
        <v>5</v>
      </c>
      <c r="Q142" s="4"/>
    </row>
    <row r="143" spans="1:17" ht="30">
      <c r="A143" s="3" t="s">
        <v>1373</v>
      </c>
      <c r="B143" s="4" t="s">
        <v>5</v>
      </c>
      <c r="C143" s="4"/>
      <c r="D143" s="4" t="s">
        <v>5</v>
      </c>
      <c r="E143" s="4" t="s">
        <v>5</v>
      </c>
      <c r="F143" s="4" t="s">
        <v>5</v>
      </c>
      <c r="G143" s="4" t="s">
        <v>5</v>
      </c>
      <c r="H143" s="4"/>
      <c r="I143" s="4" t="s">
        <v>5</v>
      </c>
      <c r="J143" s="4" t="s">
        <v>5</v>
      </c>
      <c r="K143" s="4" t="s">
        <v>5</v>
      </c>
      <c r="L143" s="4" t="s">
        <v>5</v>
      </c>
      <c r="M143" s="4"/>
      <c r="N143" s="4" t="s">
        <v>5</v>
      </c>
      <c r="O143" s="4"/>
      <c r="P143" s="4" t="s">
        <v>5</v>
      </c>
      <c r="Q143" s="4"/>
    </row>
    <row r="144" spans="1:17">
      <c r="A144" s="2" t="s">
        <v>44</v>
      </c>
      <c r="B144" s="4" t="s">
        <v>5</v>
      </c>
      <c r="C144" s="4"/>
      <c r="D144" s="4" t="s">
        <v>5</v>
      </c>
      <c r="E144" s="4" t="s">
        <v>5</v>
      </c>
      <c r="F144" s="4" t="s">
        <v>5</v>
      </c>
      <c r="G144" s="4" t="s">
        <v>5</v>
      </c>
      <c r="H144" s="4"/>
      <c r="I144" s="4" t="s">
        <v>5</v>
      </c>
      <c r="J144" s="4" t="s">
        <v>5</v>
      </c>
      <c r="K144" s="4" t="s">
        <v>5</v>
      </c>
      <c r="L144" s="4">
        <v>0</v>
      </c>
      <c r="M144" s="4"/>
      <c r="N144" s="4">
        <v>0</v>
      </c>
      <c r="O144" s="4"/>
      <c r="P144" s="4">
        <v>0</v>
      </c>
      <c r="Q144" s="4"/>
    </row>
    <row r="145" spans="1:17">
      <c r="A145" s="2" t="s">
        <v>45</v>
      </c>
      <c r="B145" s="4" t="s">
        <v>5</v>
      </c>
      <c r="C145" s="4"/>
      <c r="D145" s="4" t="s">
        <v>5</v>
      </c>
      <c r="E145" s="4" t="s">
        <v>5</v>
      </c>
      <c r="F145" s="4" t="s">
        <v>5</v>
      </c>
      <c r="G145" s="4" t="s">
        <v>5</v>
      </c>
      <c r="H145" s="4"/>
      <c r="I145" s="4" t="s">
        <v>5</v>
      </c>
      <c r="J145" s="4" t="s">
        <v>5</v>
      </c>
      <c r="K145" s="4" t="s">
        <v>5</v>
      </c>
      <c r="L145" s="4">
        <v>-2</v>
      </c>
      <c r="M145" s="4"/>
      <c r="N145" s="4">
        <v>0</v>
      </c>
      <c r="O145" s="4"/>
      <c r="P145" s="4">
        <v>0</v>
      </c>
      <c r="Q145" s="4"/>
    </row>
    <row r="146" spans="1:17">
      <c r="A146" s="2" t="s">
        <v>46</v>
      </c>
      <c r="B146" s="4" t="s">
        <v>5</v>
      </c>
      <c r="C146" s="4"/>
      <c r="D146" s="4" t="s">
        <v>5</v>
      </c>
      <c r="E146" s="4" t="s">
        <v>5</v>
      </c>
      <c r="F146" s="4" t="s">
        <v>5</v>
      </c>
      <c r="G146" s="4" t="s">
        <v>5</v>
      </c>
      <c r="H146" s="4"/>
      <c r="I146" s="4" t="s">
        <v>5</v>
      </c>
      <c r="J146" s="4" t="s">
        <v>5</v>
      </c>
      <c r="K146" s="4" t="s">
        <v>5</v>
      </c>
      <c r="L146" s="6">
        <v>-1070</v>
      </c>
      <c r="M146" s="4"/>
      <c r="N146" s="4">
        <v>-519</v>
      </c>
      <c r="O146" s="4"/>
      <c r="P146" s="4">
        <v>-452</v>
      </c>
      <c r="Q146" s="4"/>
    </row>
    <row r="147" spans="1:17">
      <c r="A147" s="2" t="s">
        <v>276</v>
      </c>
      <c r="B147" s="4" t="s">
        <v>5</v>
      </c>
      <c r="C147" s="4"/>
      <c r="D147" s="4" t="s">
        <v>5</v>
      </c>
      <c r="E147" s="4" t="s">
        <v>5</v>
      </c>
      <c r="F147" s="4" t="s">
        <v>5</v>
      </c>
      <c r="G147" s="4" t="s">
        <v>5</v>
      </c>
      <c r="H147" s="4"/>
      <c r="I147" s="4" t="s">
        <v>5</v>
      </c>
      <c r="J147" s="4" t="s">
        <v>5</v>
      </c>
      <c r="K147" s="4" t="s">
        <v>5</v>
      </c>
      <c r="L147" s="6">
        <v>-1072</v>
      </c>
      <c r="M147" s="4"/>
      <c r="N147" s="4">
        <v>-519</v>
      </c>
      <c r="O147" s="4"/>
      <c r="P147" s="4">
        <v>-452</v>
      </c>
      <c r="Q147" s="4"/>
    </row>
    <row r="148" spans="1:17">
      <c r="A148" s="2" t="s">
        <v>50</v>
      </c>
      <c r="B148" s="4" t="s">
        <v>5</v>
      </c>
      <c r="C148" s="4"/>
      <c r="D148" s="4" t="s">
        <v>5</v>
      </c>
      <c r="E148" s="4" t="s">
        <v>5</v>
      </c>
      <c r="F148" s="4" t="s">
        <v>5</v>
      </c>
      <c r="G148" s="4" t="s">
        <v>5</v>
      </c>
      <c r="H148" s="4"/>
      <c r="I148" s="4" t="s">
        <v>5</v>
      </c>
      <c r="J148" s="4" t="s">
        <v>5</v>
      </c>
      <c r="K148" s="4" t="s">
        <v>5</v>
      </c>
      <c r="L148" s="6">
        <v>1602</v>
      </c>
      <c r="M148" s="4"/>
      <c r="N148" s="6">
        <v>1958</v>
      </c>
      <c r="O148" s="4"/>
      <c r="P148" s="6">
        <v>1897</v>
      </c>
      <c r="Q148" s="4"/>
    </row>
    <row r="149" spans="1:17">
      <c r="A149" s="2" t="s">
        <v>52</v>
      </c>
      <c r="B149" s="4" t="s">
        <v>5</v>
      </c>
      <c r="C149" s="4"/>
      <c r="D149" s="4" t="s">
        <v>5</v>
      </c>
      <c r="E149" s="4" t="s">
        <v>5</v>
      </c>
      <c r="F149" s="4" t="s">
        <v>5</v>
      </c>
      <c r="G149" s="4" t="s">
        <v>5</v>
      </c>
      <c r="H149" s="4"/>
      <c r="I149" s="4" t="s">
        <v>5</v>
      </c>
      <c r="J149" s="4" t="s">
        <v>5</v>
      </c>
      <c r="K149" s="4" t="s">
        <v>5</v>
      </c>
      <c r="L149" s="4">
        <v>205</v>
      </c>
      <c r="M149" s="4"/>
      <c r="N149" s="4">
        <v>0</v>
      </c>
      <c r="O149" s="4"/>
      <c r="P149" s="4" t="s">
        <v>5</v>
      </c>
      <c r="Q149" s="4"/>
    </row>
    <row r="150" spans="1:17">
      <c r="A150" s="2" t="s">
        <v>281</v>
      </c>
      <c r="B150" s="4" t="s">
        <v>5</v>
      </c>
      <c r="C150" s="4"/>
      <c r="D150" s="4" t="s">
        <v>5</v>
      </c>
      <c r="E150" s="4" t="s">
        <v>5</v>
      </c>
      <c r="F150" s="4" t="s">
        <v>5</v>
      </c>
      <c r="G150" s="4" t="s">
        <v>5</v>
      </c>
      <c r="H150" s="4"/>
      <c r="I150" s="4" t="s">
        <v>5</v>
      </c>
      <c r="J150" s="4" t="s">
        <v>5</v>
      </c>
      <c r="K150" s="4" t="s">
        <v>5</v>
      </c>
      <c r="L150" s="6">
        <v>51378</v>
      </c>
      <c r="M150" s="4"/>
      <c r="N150" s="6">
        <v>31300</v>
      </c>
      <c r="O150" s="4"/>
      <c r="P150" s="6">
        <v>29126</v>
      </c>
      <c r="Q150" s="4"/>
    </row>
    <row r="151" spans="1:17">
      <c r="A151" s="2" t="s">
        <v>55</v>
      </c>
      <c r="B151" s="4" t="s">
        <v>5</v>
      </c>
      <c r="C151" s="4"/>
      <c r="D151" s="4" t="s">
        <v>5</v>
      </c>
      <c r="E151" s="4" t="s">
        <v>5</v>
      </c>
      <c r="F151" s="4" t="s">
        <v>5</v>
      </c>
      <c r="G151" s="4" t="s">
        <v>5</v>
      </c>
      <c r="H151" s="4"/>
      <c r="I151" s="4" t="s">
        <v>5</v>
      </c>
      <c r="J151" s="4" t="s">
        <v>5</v>
      </c>
      <c r="K151" s="4" t="s">
        <v>5</v>
      </c>
      <c r="L151" s="6">
        <v>-54257</v>
      </c>
      <c r="M151" s="4"/>
      <c r="N151" s="6">
        <v>-33777</v>
      </c>
      <c r="O151" s="4"/>
      <c r="P151" s="6">
        <v>-31475</v>
      </c>
      <c r="Q151" s="4"/>
    </row>
    <row r="152" spans="1:17">
      <c r="A152" s="2" t="s">
        <v>60</v>
      </c>
      <c r="B152" s="4" t="s">
        <v>5</v>
      </c>
      <c r="C152" s="4"/>
      <c r="D152" s="4" t="s">
        <v>5</v>
      </c>
      <c r="E152" s="4" t="s">
        <v>5</v>
      </c>
      <c r="F152" s="4" t="s">
        <v>5</v>
      </c>
      <c r="G152" s="4" t="s">
        <v>5</v>
      </c>
      <c r="H152" s="4"/>
      <c r="I152" s="4" t="s">
        <v>5</v>
      </c>
      <c r="J152" s="4" t="s">
        <v>5</v>
      </c>
      <c r="K152" s="4" t="s">
        <v>5</v>
      </c>
      <c r="L152" s="6">
        <v>10626</v>
      </c>
      <c r="M152" s="4"/>
      <c r="N152" s="6">
        <v>1649</v>
      </c>
      <c r="O152" s="4"/>
      <c r="P152" s="6">
        <v>1708</v>
      </c>
      <c r="Q152" s="4"/>
    </row>
    <row r="153" spans="1:17">
      <c r="A153" s="2" t="s">
        <v>296</v>
      </c>
      <c r="B153" s="4" t="s">
        <v>5</v>
      </c>
      <c r="C153" s="4"/>
      <c r="D153" s="4" t="s">
        <v>5</v>
      </c>
      <c r="E153" s="4" t="s">
        <v>5</v>
      </c>
      <c r="F153" s="4" t="s">
        <v>5</v>
      </c>
      <c r="G153" s="4" t="s">
        <v>5</v>
      </c>
      <c r="H153" s="4"/>
      <c r="I153" s="4" t="s">
        <v>5</v>
      </c>
      <c r="J153" s="4" t="s">
        <v>5</v>
      </c>
      <c r="K153" s="4" t="s">
        <v>5</v>
      </c>
      <c r="L153" s="6">
        <v>-25661</v>
      </c>
      <c r="M153" s="4"/>
      <c r="N153" s="6">
        <v>-4158</v>
      </c>
      <c r="O153" s="4"/>
      <c r="P153" s="6">
        <v>-5908</v>
      </c>
      <c r="Q153" s="4"/>
    </row>
    <row r="154" spans="1:17">
      <c r="A154" s="2" t="s">
        <v>57</v>
      </c>
      <c r="B154" s="4" t="s">
        <v>5</v>
      </c>
      <c r="C154" s="4"/>
      <c r="D154" s="4" t="s">
        <v>5</v>
      </c>
      <c r="E154" s="4" t="s">
        <v>5</v>
      </c>
      <c r="F154" s="4" t="s">
        <v>5</v>
      </c>
      <c r="G154" s="4" t="s">
        <v>5</v>
      </c>
      <c r="H154" s="4"/>
      <c r="I154" s="4" t="s">
        <v>5</v>
      </c>
      <c r="J154" s="4" t="s">
        <v>5</v>
      </c>
      <c r="K154" s="4" t="s">
        <v>5</v>
      </c>
      <c r="L154" s="4" t="s">
        <v>5</v>
      </c>
      <c r="M154" s="4"/>
      <c r="N154" s="4">
        <v>0</v>
      </c>
      <c r="O154" s="4"/>
      <c r="P154" s="6">
        <v>-5526</v>
      </c>
      <c r="Q154" s="4"/>
    </row>
    <row r="155" spans="1:17">
      <c r="A155" s="2" t="s">
        <v>58</v>
      </c>
      <c r="B155" s="4" t="s">
        <v>5</v>
      </c>
      <c r="C155" s="4"/>
      <c r="D155" s="4" t="s">
        <v>5</v>
      </c>
      <c r="E155" s="4" t="s">
        <v>5</v>
      </c>
      <c r="F155" s="4" t="s">
        <v>5</v>
      </c>
      <c r="G155" s="4" t="s">
        <v>5</v>
      </c>
      <c r="H155" s="4"/>
      <c r="I155" s="4" t="s">
        <v>5</v>
      </c>
      <c r="J155" s="4" t="s">
        <v>5</v>
      </c>
      <c r="K155" s="4" t="s">
        <v>5</v>
      </c>
      <c r="L155" s="6">
        <v>-1346</v>
      </c>
      <c r="M155" s="4"/>
      <c r="N155" s="6">
        <v>3478</v>
      </c>
      <c r="O155" s="4"/>
      <c r="P155" s="6">
        <v>-3566</v>
      </c>
      <c r="Q155" s="4"/>
    </row>
    <row r="156" spans="1:17">
      <c r="A156" s="2" t="s">
        <v>64</v>
      </c>
      <c r="B156" s="4" t="s">
        <v>5</v>
      </c>
      <c r="C156" s="4"/>
      <c r="D156" s="4" t="s">
        <v>5</v>
      </c>
      <c r="E156" s="4" t="s">
        <v>5</v>
      </c>
      <c r="F156" s="4" t="s">
        <v>5</v>
      </c>
      <c r="G156" s="4" t="s">
        <v>5</v>
      </c>
      <c r="H156" s="4"/>
      <c r="I156" s="4" t="s">
        <v>5</v>
      </c>
      <c r="J156" s="4" t="s">
        <v>5</v>
      </c>
      <c r="K156" s="4" t="s">
        <v>5</v>
      </c>
      <c r="L156" s="6">
        <v>82453</v>
      </c>
      <c r="M156" s="4"/>
      <c r="N156" s="6">
        <v>-6563</v>
      </c>
      <c r="O156" s="4"/>
      <c r="P156" s="6">
        <v>-25197</v>
      </c>
      <c r="Q156" s="4"/>
    </row>
    <row r="157" spans="1:17">
      <c r="A157" s="2" t="s">
        <v>167</v>
      </c>
      <c r="B157" s="4" t="s">
        <v>5</v>
      </c>
      <c r="C157" s="4"/>
      <c r="D157" s="4" t="s">
        <v>5</v>
      </c>
      <c r="E157" s="4" t="s">
        <v>5</v>
      </c>
      <c r="F157" s="4" t="s">
        <v>5</v>
      </c>
      <c r="G157" s="4" t="s">
        <v>5</v>
      </c>
      <c r="H157" s="4"/>
      <c r="I157" s="4" t="s">
        <v>5</v>
      </c>
      <c r="J157" s="4" t="s">
        <v>5</v>
      </c>
      <c r="K157" s="4" t="s">
        <v>5</v>
      </c>
      <c r="L157" s="6">
        <v>11815</v>
      </c>
      <c r="M157" s="4"/>
      <c r="N157" s="6">
        <v>-39371</v>
      </c>
      <c r="O157" s="4"/>
      <c r="P157" s="6">
        <v>-69964</v>
      </c>
      <c r="Q157" s="4"/>
    </row>
    <row r="158" spans="1:17">
      <c r="A158" s="2" t="s">
        <v>1374</v>
      </c>
      <c r="B158" s="6">
        <v>105581</v>
      </c>
      <c r="C158" s="4"/>
      <c r="D158" s="4" t="s">
        <v>5</v>
      </c>
      <c r="E158" s="4" t="s">
        <v>5</v>
      </c>
      <c r="F158" s="4" t="s">
        <v>5</v>
      </c>
      <c r="G158" s="6">
        <v>110365</v>
      </c>
      <c r="H158" s="4"/>
      <c r="I158" s="4" t="s">
        <v>5</v>
      </c>
      <c r="J158" s="4" t="s">
        <v>5</v>
      </c>
      <c r="K158" s="4" t="s">
        <v>5</v>
      </c>
      <c r="L158" s="6">
        <v>105581</v>
      </c>
      <c r="M158" s="4"/>
      <c r="N158" s="6">
        <v>110365</v>
      </c>
      <c r="O158" s="4"/>
      <c r="P158" s="6">
        <v>16129</v>
      </c>
      <c r="Q158" s="4"/>
    </row>
    <row r="159" spans="1:17">
      <c r="A159" s="2" t="s">
        <v>99</v>
      </c>
      <c r="B159" s="4" t="s">
        <v>5</v>
      </c>
      <c r="C159" s="4"/>
      <c r="D159" s="4" t="s">
        <v>5</v>
      </c>
      <c r="E159" s="4" t="s">
        <v>5</v>
      </c>
      <c r="F159" s="4" t="s">
        <v>5</v>
      </c>
      <c r="G159" s="4" t="s">
        <v>5</v>
      </c>
      <c r="H159" s="4"/>
      <c r="I159" s="4" t="s">
        <v>5</v>
      </c>
      <c r="J159" s="4" t="s">
        <v>5</v>
      </c>
      <c r="K159" s="4" t="s">
        <v>5</v>
      </c>
      <c r="L159" s="6">
        <v>3573</v>
      </c>
      <c r="M159" s="4"/>
      <c r="N159" s="6">
        <v>1532</v>
      </c>
      <c r="O159" s="4"/>
      <c r="P159" s="4">
        <v>566</v>
      </c>
      <c r="Q159" s="4"/>
    </row>
    <row r="160" spans="1:17">
      <c r="A160" s="2" t="s">
        <v>1383</v>
      </c>
      <c r="B160" s="4" t="s">
        <v>5</v>
      </c>
      <c r="C160" s="4"/>
      <c r="D160" s="4" t="s">
        <v>5</v>
      </c>
      <c r="E160" s="4" t="s">
        <v>5</v>
      </c>
      <c r="F160" s="4" t="s">
        <v>5</v>
      </c>
      <c r="G160" s="4" t="s">
        <v>5</v>
      </c>
      <c r="H160" s="4"/>
      <c r="I160" s="4" t="s">
        <v>5</v>
      </c>
      <c r="J160" s="4" t="s">
        <v>5</v>
      </c>
      <c r="K160" s="4" t="s">
        <v>5</v>
      </c>
      <c r="L160" s="4" t="s">
        <v>5</v>
      </c>
      <c r="M160" s="4"/>
      <c r="N160" s="4" t="s">
        <v>5</v>
      </c>
      <c r="O160" s="4"/>
      <c r="P160" s="4" t="s">
        <v>5</v>
      </c>
      <c r="Q160" s="4"/>
    </row>
    <row r="161" spans="1:17" ht="30">
      <c r="A161" s="3" t="s">
        <v>1373</v>
      </c>
      <c r="B161" s="4" t="s">
        <v>5</v>
      </c>
      <c r="C161" s="4"/>
      <c r="D161" s="4" t="s">
        <v>5</v>
      </c>
      <c r="E161" s="4" t="s">
        <v>5</v>
      </c>
      <c r="F161" s="4" t="s">
        <v>5</v>
      </c>
      <c r="G161" s="4" t="s">
        <v>5</v>
      </c>
      <c r="H161" s="4"/>
      <c r="I161" s="4" t="s">
        <v>5</v>
      </c>
      <c r="J161" s="4" t="s">
        <v>5</v>
      </c>
      <c r="K161" s="4" t="s">
        <v>5</v>
      </c>
      <c r="L161" s="4" t="s">
        <v>5</v>
      </c>
      <c r="M161" s="4"/>
      <c r="N161" s="4" t="s">
        <v>5</v>
      </c>
      <c r="O161" s="4"/>
      <c r="P161" s="4" t="s">
        <v>5</v>
      </c>
      <c r="Q161" s="4"/>
    </row>
    <row r="162" spans="1:17">
      <c r="A162" s="2" t="s">
        <v>44</v>
      </c>
      <c r="B162" s="4" t="s">
        <v>5</v>
      </c>
      <c r="C162" s="4"/>
      <c r="D162" s="4" t="s">
        <v>5</v>
      </c>
      <c r="E162" s="4" t="s">
        <v>5</v>
      </c>
      <c r="F162" s="4" t="s">
        <v>5</v>
      </c>
      <c r="G162" s="4" t="s">
        <v>5</v>
      </c>
      <c r="H162" s="4"/>
      <c r="I162" s="4" t="s">
        <v>5</v>
      </c>
      <c r="J162" s="4" t="s">
        <v>5</v>
      </c>
      <c r="K162" s="4" t="s">
        <v>5</v>
      </c>
      <c r="L162" s="6">
        <v>745994</v>
      </c>
      <c r="M162" s="4"/>
      <c r="N162" s="6">
        <v>895492</v>
      </c>
      <c r="O162" s="4"/>
      <c r="P162" s="6">
        <v>1021200</v>
      </c>
      <c r="Q162" s="4"/>
    </row>
    <row r="163" spans="1:17">
      <c r="A163" s="2" t="s">
        <v>45</v>
      </c>
      <c r="B163" s="4" t="s">
        <v>5</v>
      </c>
      <c r="C163" s="4"/>
      <c r="D163" s="4" t="s">
        <v>5</v>
      </c>
      <c r="E163" s="4" t="s">
        <v>5</v>
      </c>
      <c r="F163" s="4" t="s">
        <v>5</v>
      </c>
      <c r="G163" s="4" t="s">
        <v>5</v>
      </c>
      <c r="H163" s="4"/>
      <c r="I163" s="4" t="s">
        <v>5</v>
      </c>
      <c r="J163" s="4" t="s">
        <v>5</v>
      </c>
      <c r="K163" s="4" t="s">
        <v>5</v>
      </c>
      <c r="L163" s="6">
        <v>463663</v>
      </c>
      <c r="M163" s="4"/>
      <c r="N163" s="6">
        <v>-454562</v>
      </c>
      <c r="O163" s="4"/>
      <c r="P163" s="6">
        <v>-419547</v>
      </c>
      <c r="Q163" s="4"/>
    </row>
    <row r="164" spans="1:17">
      <c r="A164" s="2" t="s">
        <v>46</v>
      </c>
      <c r="B164" s="4" t="s">
        <v>5</v>
      </c>
      <c r="C164" s="4"/>
      <c r="D164" s="4" t="s">
        <v>5</v>
      </c>
      <c r="E164" s="4" t="s">
        <v>5</v>
      </c>
      <c r="F164" s="4" t="s">
        <v>5</v>
      </c>
      <c r="G164" s="4" t="s">
        <v>5</v>
      </c>
      <c r="H164" s="4"/>
      <c r="I164" s="4" t="s">
        <v>5</v>
      </c>
      <c r="J164" s="4" t="s">
        <v>5</v>
      </c>
      <c r="K164" s="4" t="s">
        <v>5</v>
      </c>
      <c r="L164" s="6">
        <v>232879</v>
      </c>
      <c r="M164" s="4"/>
      <c r="N164" s="6">
        <v>-218857</v>
      </c>
      <c r="O164" s="4"/>
      <c r="P164" s="6">
        <v>-224500</v>
      </c>
      <c r="Q164" s="4"/>
    </row>
    <row r="165" spans="1:17">
      <c r="A165" s="2" t="s">
        <v>276</v>
      </c>
      <c r="B165" s="4" t="s">
        <v>5</v>
      </c>
      <c r="C165" s="4"/>
      <c r="D165" s="4" t="s">
        <v>5</v>
      </c>
      <c r="E165" s="4" t="s">
        <v>5</v>
      </c>
      <c r="F165" s="4" t="s">
        <v>5</v>
      </c>
      <c r="G165" s="4" t="s">
        <v>5</v>
      </c>
      <c r="H165" s="4"/>
      <c r="I165" s="4" t="s">
        <v>5</v>
      </c>
      <c r="J165" s="4" t="s">
        <v>5</v>
      </c>
      <c r="K165" s="4" t="s">
        <v>5</v>
      </c>
      <c r="L165" s="6">
        <v>49452</v>
      </c>
      <c r="M165" s="4"/>
      <c r="N165" s="6">
        <v>222073</v>
      </c>
      <c r="O165" s="4"/>
      <c r="P165" s="6">
        <v>377153</v>
      </c>
      <c r="Q165" s="4"/>
    </row>
    <row r="166" spans="1:17">
      <c r="A166" s="2" t="s">
        <v>50</v>
      </c>
      <c r="B166" s="4" t="s">
        <v>5</v>
      </c>
      <c r="C166" s="4"/>
      <c r="D166" s="4" t="s">
        <v>5</v>
      </c>
      <c r="E166" s="4" t="s">
        <v>5</v>
      </c>
      <c r="F166" s="4" t="s">
        <v>5</v>
      </c>
      <c r="G166" s="4" t="s">
        <v>5</v>
      </c>
      <c r="H166" s="4"/>
      <c r="I166" s="4" t="s">
        <v>5</v>
      </c>
      <c r="J166" s="4" t="s">
        <v>5</v>
      </c>
      <c r="K166" s="4" t="s">
        <v>5</v>
      </c>
      <c r="L166" s="6">
        <v>22360</v>
      </c>
      <c r="M166" s="4"/>
      <c r="N166" s="6">
        <v>26270</v>
      </c>
      <c r="O166" s="4"/>
      <c r="P166" s="6">
        <v>19128</v>
      </c>
      <c r="Q166" s="4"/>
    </row>
    <row r="167" spans="1:17">
      <c r="A167" s="2" t="s">
        <v>52</v>
      </c>
      <c r="B167" s="4" t="s">
        <v>5</v>
      </c>
      <c r="C167" s="4"/>
      <c r="D167" s="4" t="s">
        <v>5</v>
      </c>
      <c r="E167" s="4" t="s">
        <v>5</v>
      </c>
      <c r="F167" s="4" t="s">
        <v>5</v>
      </c>
      <c r="G167" s="4" t="s">
        <v>5</v>
      </c>
      <c r="H167" s="4"/>
      <c r="I167" s="4" t="s">
        <v>5</v>
      </c>
      <c r="J167" s="4" t="s">
        <v>5</v>
      </c>
      <c r="K167" s="4" t="s">
        <v>5</v>
      </c>
      <c r="L167" s="6">
        <v>772993</v>
      </c>
      <c r="M167" s="4"/>
      <c r="N167" s="6">
        <v>5825</v>
      </c>
      <c r="O167" s="4"/>
      <c r="P167" s="4" t="s">
        <v>5</v>
      </c>
      <c r="Q167" s="4"/>
    </row>
    <row r="168" spans="1:17">
      <c r="A168" s="2" t="s">
        <v>281</v>
      </c>
      <c r="B168" s="4" t="s">
        <v>5</v>
      </c>
      <c r="C168" s="4"/>
      <c r="D168" s="4" t="s">
        <v>5</v>
      </c>
      <c r="E168" s="4" t="s">
        <v>5</v>
      </c>
      <c r="F168" s="4" t="s">
        <v>5</v>
      </c>
      <c r="G168" s="4" t="s">
        <v>5</v>
      </c>
      <c r="H168" s="4"/>
      <c r="I168" s="4" t="s">
        <v>5</v>
      </c>
      <c r="J168" s="4" t="s">
        <v>5</v>
      </c>
      <c r="K168" s="4" t="s">
        <v>5</v>
      </c>
      <c r="L168" s="6">
        <v>99258</v>
      </c>
      <c r="M168" s="4"/>
      <c r="N168" s="6">
        <v>34238</v>
      </c>
      <c r="O168" s="4"/>
      <c r="P168" s="6">
        <v>50820</v>
      </c>
      <c r="Q168" s="4"/>
    </row>
    <row r="169" spans="1:17">
      <c r="A169" s="2" t="s">
        <v>55</v>
      </c>
      <c r="B169" s="4" t="s">
        <v>5</v>
      </c>
      <c r="C169" s="4"/>
      <c r="D169" s="4" t="s">
        <v>5</v>
      </c>
      <c r="E169" s="4" t="s">
        <v>5</v>
      </c>
      <c r="F169" s="4" t="s">
        <v>5</v>
      </c>
      <c r="G169" s="4" t="s">
        <v>5</v>
      </c>
      <c r="H169" s="4"/>
      <c r="I169" s="4" t="s">
        <v>5</v>
      </c>
      <c r="J169" s="4" t="s">
        <v>5</v>
      </c>
      <c r="K169" s="4" t="s">
        <v>5</v>
      </c>
      <c r="L169" s="6">
        <v>-845159</v>
      </c>
      <c r="M169" s="4"/>
      <c r="N169" s="6">
        <v>155740</v>
      </c>
      <c r="O169" s="4"/>
      <c r="P169" s="6">
        <v>307205</v>
      </c>
      <c r="Q169" s="4"/>
    </row>
    <row r="170" spans="1:17">
      <c r="A170" s="2" t="s">
        <v>60</v>
      </c>
      <c r="B170" s="4" t="s">
        <v>5</v>
      </c>
      <c r="C170" s="4"/>
      <c r="D170" s="4" t="s">
        <v>5</v>
      </c>
      <c r="E170" s="4" t="s">
        <v>5</v>
      </c>
      <c r="F170" s="4" t="s">
        <v>5</v>
      </c>
      <c r="G170" s="4" t="s">
        <v>5</v>
      </c>
      <c r="H170" s="4"/>
      <c r="I170" s="4" t="s">
        <v>5</v>
      </c>
      <c r="J170" s="4" t="s">
        <v>5</v>
      </c>
      <c r="K170" s="4" t="s">
        <v>5</v>
      </c>
      <c r="L170" s="6">
        <v>-4985</v>
      </c>
      <c r="M170" s="4"/>
      <c r="N170" s="6">
        <v>14436</v>
      </c>
      <c r="O170" s="4"/>
      <c r="P170" s="6">
        <v>-6610</v>
      </c>
      <c r="Q170" s="4"/>
    </row>
    <row r="171" spans="1:17">
      <c r="A171" s="2" t="s">
        <v>296</v>
      </c>
      <c r="B171" s="4" t="s">
        <v>5</v>
      </c>
      <c r="C171" s="4"/>
      <c r="D171" s="4" t="s">
        <v>5</v>
      </c>
      <c r="E171" s="4" t="s">
        <v>5</v>
      </c>
      <c r="F171" s="4" t="s">
        <v>5</v>
      </c>
      <c r="G171" s="4" t="s">
        <v>5</v>
      </c>
      <c r="H171" s="4"/>
      <c r="I171" s="4" t="s">
        <v>5</v>
      </c>
      <c r="J171" s="4" t="s">
        <v>5</v>
      </c>
      <c r="K171" s="4" t="s">
        <v>5</v>
      </c>
      <c r="L171" s="6">
        <v>41303</v>
      </c>
      <c r="M171" s="4"/>
      <c r="N171" s="6">
        <v>-26169</v>
      </c>
      <c r="O171" s="4"/>
      <c r="P171" s="6">
        <v>-34774</v>
      </c>
      <c r="Q171" s="4"/>
    </row>
    <row r="172" spans="1:17">
      <c r="A172" s="2" t="s">
        <v>57</v>
      </c>
      <c r="B172" s="4" t="s">
        <v>5</v>
      </c>
      <c r="C172" s="4"/>
      <c r="D172" s="4" t="s">
        <v>5</v>
      </c>
      <c r="E172" s="4" t="s">
        <v>5</v>
      </c>
      <c r="F172" s="4" t="s">
        <v>5</v>
      </c>
      <c r="G172" s="4" t="s">
        <v>5</v>
      </c>
      <c r="H172" s="4"/>
      <c r="I172" s="4" t="s">
        <v>5</v>
      </c>
      <c r="J172" s="4" t="s">
        <v>5</v>
      </c>
      <c r="K172" s="4" t="s">
        <v>5</v>
      </c>
      <c r="L172" s="4" t="s">
        <v>5</v>
      </c>
      <c r="M172" s="4"/>
      <c r="N172" s="6">
        <v>-1036</v>
      </c>
      <c r="O172" s="4"/>
      <c r="P172" s="6">
        <v>-5526</v>
      </c>
      <c r="Q172" s="4"/>
    </row>
    <row r="173" spans="1:17">
      <c r="A173" s="2" t="s">
        <v>58</v>
      </c>
      <c r="B173" s="4" t="s">
        <v>5</v>
      </c>
      <c r="C173" s="4"/>
      <c r="D173" s="4" t="s">
        <v>5</v>
      </c>
      <c r="E173" s="4" t="s">
        <v>5</v>
      </c>
      <c r="F173" s="4" t="s">
        <v>5</v>
      </c>
      <c r="G173" s="4" t="s">
        <v>5</v>
      </c>
      <c r="H173" s="4"/>
      <c r="I173" s="4" t="s">
        <v>5</v>
      </c>
      <c r="J173" s="4" t="s">
        <v>5</v>
      </c>
      <c r="K173" s="4" t="s">
        <v>5</v>
      </c>
      <c r="L173" s="6">
        <v>82768</v>
      </c>
      <c r="M173" s="4"/>
      <c r="N173" s="6">
        <v>-23487</v>
      </c>
      <c r="O173" s="4"/>
      <c r="P173" s="6">
        <v>-52050</v>
      </c>
      <c r="Q173" s="4"/>
    </row>
    <row r="174" spans="1:17">
      <c r="A174" s="2" t="s">
        <v>64</v>
      </c>
      <c r="B174" s="4" t="s">
        <v>5</v>
      </c>
      <c r="C174" s="4"/>
      <c r="D174" s="4" t="s">
        <v>5</v>
      </c>
      <c r="E174" s="4" t="s">
        <v>5</v>
      </c>
      <c r="F174" s="4" t="s">
        <v>5</v>
      </c>
      <c r="G174" s="4" t="s">
        <v>5</v>
      </c>
      <c r="H174" s="4"/>
      <c r="I174" s="4" t="s">
        <v>5</v>
      </c>
      <c r="J174" s="4" t="s">
        <v>5</v>
      </c>
      <c r="K174" s="4" t="s">
        <v>5</v>
      </c>
      <c r="L174" s="6">
        <v>-158116</v>
      </c>
      <c r="M174" s="4"/>
      <c r="N174" s="6">
        <v>-70807</v>
      </c>
      <c r="O174" s="4"/>
      <c r="P174" s="6">
        <v>-114746</v>
      </c>
      <c r="Q174" s="4"/>
    </row>
    <row r="175" spans="1:17">
      <c r="A175" s="2" t="s">
        <v>167</v>
      </c>
      <c r="B175" s="4" t="s">
        <v>5</v>
      </c>
      <c r="C175" s="4"/>
      <c r="D175" s="4" t="s">
        <v>5</v>
      </c>
      <c r="E175" s="4" t="s">
        <v>5</v>
      </c>
      <c r="F175" s="4" t="s">
        <v>5</v>
      </c>
      <c r="G175" s="4" t="s">
        <v>5</v>
      </c>
      <c r="H175" s="4"/>
      <c r="I175" s="4" t="s">
        <v>5</v>
      </c>
      <c r="J175" s="4" t="s">
        <v>5</v>
      </c>
      <c r="K175" s="4" t="s">
        <v>5</v>
      </c>
      <c r="L175" s="6">
        <v>-650563</v>
      </c>
      <c r="M175" s="4"/>
      <c r="N175" s="6">
        <v>48677</v>
      </c>
      <c r="O175" s="4"/>
      <c r="P175" s="6">
        <v>93499</v>
      </c>
      <c r="Q175" s="4"/>
    </row>
    <row r="176" spans="1:17" ht="17.25">
      <c r="A176" s="2" t="s">
        <v>1374</v>
      </c>
      <c r="B176" s="6">
        <v>2558819</v>
      </c>
      <c r="C176" s="252" t="s">
        <v>1376</v>
      </c>
      <c r="D176" s="4" t="s">
        <v>5</v>
      </c>
      <c r="E176" s="4" t="s">
        <v>5</v>
      </c>
      <c r="F176" s="4" t="s">
        <v>5</v>
      </c>
      <c r="G176" s="6">
        <v>2974056</v>
      </c>
      <c r="H176" s="252" t="s">
        <v>1376</v>
      </c>
      <c r="I176" s="4" t="s">
        <v>5</v>
      </c>
      <c r="J176" s="4" t="s">
        <v>5</v>
      </c>
      <c r="K176" s="4" t="s">
        <v>5</v>
      </c>
      <c r="L176" s="6">
        <v>2558819</v>
      </c>
      <c r="M176" s="252" t="s">
        <v>1376</v>
      </c>
      <c r="N176" s="6">
        <v>2974056</v>
      </c>
      <c r="O176" s="252" t="s">
        <v>1376</v>
      </c>
      <c r="P176" s="6">
        <v>2963130</v>
      </c>
      <c r="Q176" s="252" t="s">
        <v>1376</v>
      </c>
    </row>
    <row r="177" spans="1:17">
      <c r="A177" s="2" t="s">
        <v>99</v>
      </c>
      <c r="B177" s="4" t="s">
        <v>5</v>
      </c>
      <c r="C177" s="4"/>
      <c r="D177" s="4" t="s">
        <v>5</v>
      </c>
      <c r="E177" s="4" t="s">
        <v>5</v>
      </c>
      <c r="F177" s="4" t="s">
        <v>5</v>
      </c>
      <c r="G177" s="4" t="s">
        <v>5</v>
      </c>
      <c r="H177" s="4"/>
      <c r="I177" s="4" t="s">
        <v>5</v>
      </c>
      <c r="J177" s="4" t="s">
        <v>5</v>
      </c>
      <c r="K177" s="4" t="s">
        <v>5</v>
      </c>
      <c r="L177" s="6">
        <v>100813</v>
      </c>
      <c r="M177" s="4"/>
      <c r="N177" s="6">
        <v>115641</v>
      </c>
      <c r="O177" s="4"/>
      <c r="P177" s="6">
        <v>119988</v>
      </c>
      <c r="Q177" s="4"/>
    </row>
    <row r="178" spans="1:17">
      <c r="A178" s="2" t="s">
        <v>1384</v>
      </c>
      <c r="B178" s="4" t="s">
        <v>5</v>
      </c>
      <c r="C178" s="4"/>
      <c r="D178" s="4" t="s">
        <v>5</v>
      </c>
      <c r="E178" s="4" t="s">
        <v>5</v>
      </c>
      <c r="F178" s="4" t="s">
        <v>5</v>
      </c>
      <c r="G178" s="4" t="s">
        <v>5</v>
      </c>
      <c r="H178" s="4"/>
      <c r="I178" s="4" t="s">
        <v>5</v>
      </c>
      <c r="J178" s="4" t="s">
        <v>5</v>
      </c>
      <c r="K178" s="4" t="s">
        <v>5</v>
      </c>
      <c r="L178" s="4" t="s">
        <v>5</v>
      </c>
      <c r="M178" s="4"/>
      <c r="N178" s="4" t="s">
        <v>5</v>
      </c>
      <c r="O178" s="4"/>
      <c r="P178" s="4" t="s">
        <v>5</v>
      </c>
      <c r="Q178" s="4"/>
    </row>
    <row r="179" spans="1:17" ht="30">
      <c r="A179" s="3" t="s">
        <v>1373</v>
      </c>
      <c r="B179" s="4" t="s">
        <v>5</v>
      </c>
      <c r="C179" s="4"/>
      <c r="D179" s="4" t="s">
        <v>5</v>
      </c>
      <c r="E179" s="4" t="s">
        <v>5</v>
      </c>
      <c r="F179" s="4" t="s">
        <v>5</v>
      </c>
      <c r="G179" s="4" t="s">
        <v>5</v>
      </c>
      <c r="H179" s="4"/>
      <c r="I179" s="4" t="s">
        <v>5</v>
      </c>
      <c r="J179" s="4" t="s">
        <v>5</v>
      </c>
      <c r="K179" s="4" t="s">
        <v>5</v>
      </c>
      <c r="L179" s="4" t="s">
        <v>5</v>
      </c>
      <c r="M179" s="4"/>
      <c r="N179" s="4" t="s">
        <v>5</v>
      </c>
      <c r="O179" s="4"/>
      <c r="P179" s="4" t="s">
        <v>5</v>
      </c>
      <c r="Q179" s="4"/>
    </row>
    <row r="180" spans="1:17">
      <c r="A180" s="2" t="s">
        <v>44</v>
      </c>
      <c r="B180" s="4" t="s">
        <v>5</v>
      </c>
      <c r="C180" s="4"/>
      <c r="D180" s="4" t="s">
        <v>5</v>
      </c>
      <c r="E180" s="4" t="s">
        <v>5</v>
      </c>
      <c r="F180" s="4" t="s">
        <v>5</v>
      </c>
      <c r="G180" s="4" t="s">
        <v>5</v>
      </c>
      <c r="H180" s="4"/>
      <c r="I180" s="4" t="s">
        <v>5</v>
      </c>
      <c r="J180" s="4" t="s">
        <v>5</v>
      </c>
      <c r="K180" s="4" t="s">
        <v>5</v>
      </c>
      <c r="L180" s="4" t="s">
        <v>5</v>
      </c>
      <c r="M180" s="4"/>
      <c r="N180" s="6">
        <v>178005</v>
      </c>
      <c r="O180" s="4"/>
      <c r="P180" s="6">
        <v>267502</v>
      </c>
      <c r="Q180" s="4"/>
    </row>
    <row r="181" spans="1:17" ht="30">
      <c r="A181" s="2" t="s">
        <v>1385</v>
      </c>
      <c r="B181" s="4" t="s">
        <v>5</v>
      </c>
      <c r="C181" s="4"/>
      <c r="D181" s="4" t="s">
        <v>5</v>
      </c>
      <c r="E181" s="4" t="s">
        <v>5</v>
      </c>
      <c r="F181" s="4" t="s">
        <v>5</v>
      </c>
      <c r="G181" s="4" t="s">
        <v>5</v>
      </c>
      <c r="H181" s="4"/>
      <c r="I181" s="4" t="s">
        <v>5</v>
      </c>
      <c r="J181" s="4" t="s">
        <v>5</v>
      </c>
      <c r="K181" s="4" t="s">
        <v>5</v>
      </c>
      <c r="L181" s="4" t="s">
        <v>5</v>
      </c>
      <c r="M181" s="4"/>
      <c r="N181" s="4" t="s">
        <v>5</v>
      </c>
      <c r="O181" s="4"/>
      <c r="P181" s="4" t="s">
        <v>5</v>
      </c>
      <c r="Q181" s="4"/>
    </row>
    <row r="182" spans="1:17" ht="30">
      <c r="A182" s="3" t="s">
        <v>1373</v>
      </c>
      <c r="B182" s="4" t="s">
        <v>5</v>
      </c>
      <c r="C182" s="4"/>
      <c r="D182" s="4" t="s">
        <v>5</v>
      </c>
      <c r="E182" s="4" t="s">
        <v>5</v>
      </c>
      <c r="F182" s="4" t="s">
        <v>5</v>
      </c>
      <c r="G182" s="4" t="s">
        <v>5</v>
      </c>
      <c r="H182" s="4"/>
      <c r="I182" s="4" t="s">
        <v>5</v>
      </c>
      <c r="J182" s="4" t="s">
        <v>5</v>
      </c>
      <c r="K182" s="4" t="s">
        <v>5</v>
      </c>
      <c r="L182" s="4" t="s">
        <v>5</v>
      </c>
      <c r="M182" s="4"/>
      <c r="N182" s="4" t="s">
        <v>5</v>
      </c>
      <c r="O182" s="4"/>
      <c r="P182" s="4" t="s">
        <v>5</v>
      </c>
      <c r="Q182" s="4"/>
    </row>
    <row r="183" spans="1:17">
      <c r="A183" s="2" t="s">
        <v>44</v>
      </c>
      <c r="B183" s="4" t="s">
        <v>5</v>
      </c>
      <c r="C183" s="4"/>
      <c r="D183" s="4" t="s">
        <v>5</v>
      </c>
      <c r="E183" s="4" t="s">
        <v>5</v>
      </c>
      <c r="F183" s="4" t="s">
        <v>5</v>
      </c>
      <c r="G183" s="4" t="s">
        <v>5</v>
      </c>
      <c r="H183" s="4"/>
      <c r="I183" s="4" t="s">
        <v>5</v>
      </c>
      <c r="J183" s="4" t="s">
        <v>5</v>
      </c>
      <c r="K183" s="4" t="s">
        <v>5</v>
      </c>
      <c r="L183" s="6">
        <v>141721</v>
      </c>
      <c r="M183" s="4"/>
      <c r="N183" s="6">
        <v>178005</v>
      </c>
      <c r="O183" s="4"/>
      <c r="P183" s="6">
        <v>267502</v>
      </c>
      <c r="Q183" s="4"/>
    </row>
    <row r="184" spans="1:17">
      <c r="A184" s="2" t="s">
        <v>1386</v>
      </c>
      <c r="B184" s="4" t="s">
        <v>5</v>
      </c>
      <c r="C184" s="4"/>
      <c r="D184" s="4" t="s">
        <v>5</v>
      </c>
      <c r="E184" s="4" t="s">
        <v>5</v>
      </c>
      <c r="F184" s="4" t="s">
        <v>5</v>
      </c>
      <c r="G184" s="4" t="s">
        <v>5</v>
      </c>
      <c r="H184" s="4"/>
      <c r="I184" s="4" t="s">
        <v>5</v>
      </c>
      <c r="J184" s="4" t="s">
        <v>5</v>
      </c>
      <c r="K184" s="4" t="s">
        <v>5</v>
      </c>
      <c r="L184" s="4" t="s">
        <v>5</v>
      </c>
      <c r="M184" s="4"/>
      <c r="N184" s="4" t="s">
        <v>5</v>
      </c>
      <c r="O184" s="4"/>
      <c r="P184" s="4" t="s">
        <v>5</v>
      </c>
      <c r="Q184" s="4"/>
    </row>
    <row r="185" spans="1:17" ht="30">
      <c r="A185" s="3" t="s">
        <v>1373</v>
      </c>
      <c r="B185" s="4" t="s">
        <v>5</v>
      </c>
      <c r="C185" s="4"/>
      <c r="D185" s="4" t="s">
        <v>5</v>
      </c>
      <c r="E185" s="4" t="s">
        <v>5</v>
      </c>
      <c r="F185" s="4" t="s">
        <v>5</v>
      </c>
      <c r="G185" s="4" t="s">
        <v>5</v>
      </c>
      <c r="H185" s="4"/>
      <c r="I185" s="4" t="s">
        <v>5</v>
      </c>
      <c r="J185" s="4" t="s">
        <v>5</v>
      </c>
      <c r="K185" s="4" t="s">
        <v>5</v>
      </c>
      <c r="L185" s="4" t="s">
        <v>5</v>
      </c>
      <c r="M185" s="4"/>
      <c r="N185" s="4" t="s">
        <v>5</v>
      </c>
      <c r="O185" s="4"/>
      <c r="P185" s="4" t="s">
        <v>5</v>
      </c>
      <c r="Q185" s="4"/>
    </row>
    <row r="186" spans="1:17">
      <c r="A186" s="2" t="s">
        <v>44</v>
      </c>
      <c r="B186" s="4" t="s">
        <v>5</v>
      </c>
      <c r="C186" s="4"/>
      <c r="D186" s="4" t="s">
        <v>5</v>
      </c>
      <c r="E186" s="4" t="s">
        <v>5</v>
      </c>
      <c r="F186" s="4" t="s">
        <v>5</v>
      </c>
      <c r="G186" s="4" t="s">
        <v>5</v>
      </c>
      <c r="H186" s="4"/>
      <c r="I186" s="4" t="s">
        <v>5</v>
      </c>
      <c r="J186" s="4" t="s">
        <v>5</v>
      </c>
      <c r="K186" s="4" t="s">
        <v>5</v>
      </c>
      <c r="L186" s="4" t="s">
        <v>5</v>
      </c>
      <c r="M186" s="4"/>
      <c r="N186" s="6">
        <v>13162</v>
      </c>
      <c r="O186" s="4"/>
      <c r="P186" s="6">
        <v>13347</v>
      </c>
      <c r="Q186" s="4"/>
    </row>
    <row r="187" spans="1:17" ht="30">
      <c r="A187" s="2" t="s">
        <v>1387</v>
      </c>
      <c r="B187" s="4" t="s">
        <v>5</v>
      </c>
      <c r="C187" s="4"/>
      <c r="D187" s="4" t="s">
        <v>5</v>
      </c>
      <c r="E187" s="4" t="s">
        <v>5</v>
      </c>
      <c r="F187" s="4" t="s">
        <v>5</v>
      </c>
      <c r="G187" s="4" t="s">
        <v>5</v>
      </c>
      <c r="H187" s="4"/>
      <c r="I187" s="4" t="s">
        <v>5</v>
      </c>
      <c r="J187" s="4" t="s">
        <v>5</v>
      </c>
      <c r="K187" s="4" t="s">
        <v>5</v>
      </c>
      <c r="L187" s="4" t="s">
        <v>5</v>
      </c>
      <c r="M187" s="4"/>
      <c r="N187" s="4" t="s">
        <v>5</v>
      </c>
      <c r="O187" s="4"/>
      <c r="P187" s="4" t="s">
        <v>5</v>
      </c>
      <c r="Q187" s="4"/>
    </row>
    <row r="188" spans="1:17" ht="30">
      <c r="A188" s="3" t="s">
        <v>1373</v>
      </c>
      <c r="B188" s="4" t="s">
        <v>5</v>
      </c>
      <c r="C188" s="4"/>
      <c r="D188" s="4" t="s">
        <v>5</v>
      </c>
      <c r="E188" s="4" t="s">
        <v>5</v>
      </c>
      <c r="F188" s="4" t="s">
        <v>5</v>
      </c>
      <c r="G188" s="4" t="s">
        <v>5</v>
      </c>
      <c r="H188" s="4"/>
      <c r="I188" s="4" t="s">
        <v>5</v>
      </c>
      <c r="J188" s="4" t="s">
        <v>5</v>
      </c>
      <c r="K188" s="4" t="s">
        <v>5</v>
      </c>
      <c r="L188" s="4" t="s">
        <v>5</v>
      </c>
      <c r="M188" s="4"/>
      <c r="N188" s="4" t="s">
        <v>5</v>
      </c>
      <c r="O188" s="4"/>
      <c r="P188" s="4" t="s">
        <v>5</v>
      </c>
      <c r="Q188" s="4"/>
    </row>
    <row r="189" spans="1:17">
      <c r="A189" s="2" t="s">
        <v>44</v>
      </c>
      <c r="B189" s="4" t="s">
        <v>5</v>
      </c>
      <c r="C189" s="4"/>
      <c r="D189" s="4" t="s">
        <v>5</v>
      </c>
      <c r="E189" s="4" t="s">
        <v>5</v>
      </c>
      <c r="F189" s="4" t="s">
        <v>5</v>
      </c>
      <c r="G189" s="4" t="s">
        <v>5</v>
      </c>
      <c r="H189" s="4"/>
      <c r="I189" s="4" t="s">
        <v>5</v>
      </c>
      <c r="J189" s="4" t="s">
        <v>5</v>
      </c>
      <c r="K189" s="4" t="s">
        <v>5</v>
      </c>
      <c r="L189" s="4">
        <v>-661</v>
      </c>
      <c r="M189" s="4"/>
      <c r="N189" s="6">
        <v>13162</v>
      </c>
      <c r="O189" s="4"/>
      <c r="P189" s="6">
        <v>13347</v>
      </c>
      <c r="Q189" s="4"/>
    </row>
    <row r="190" spans="1:17">
      <c r="A190" s="2" t="s">
        <v>1388</v>
      </c>
      <c r="B190" s="4" t="s">
        <v>5</v>
      </c>
      <c r="C190" s="4"/>
      <c r="D190" s="4" t="s">
        <v>5</v>
      </c>
      <c r="E190" s="4" t="s">
        <v>5</v>
      </c>
      <c r="F190" s="4" t="s">
        <v>5</v>
      </c>
      <c r="G190" s="4" t="s">
        <v>5</v>
      </c>
      <c r="H190" s="4"/>
      <c r="I190" s="4" t="s">
        <v>5</v>
      </c>
      <c r="J190" s="4" t="s">
        <v>5</v>
      </c>
      <c r="K190" s="4" t="s">
        <v>5</v>
      </c>
      <c r="L190" s="4" t="s">
        <v>5</v>
      </c>
      <c r="M190" s="4"/>
      <c r="N190" s="4" t="s">
        <v>5</v>
      </c>
      <c r="O190" s="4"/>
      <c r="P190" s="4" t="s">
        <v>5</v>
      </c>
      <c r="Q190" s="4"/>
    </row>
    <row r="191" spans="1:17" ht="30">
      <c r="A191" s="3" t="s">
        <v>1373</v>
      </c>
      <c r="B191" s="4" t="s">
        <v>5</v>
      </c>
      <c r="C191" s="4"/>
      <c r="D191" s="4" t="s">
        <v>5</v>
      </c>
      <c r="E191" s="4" t="s">
        <v>5</v>
      </c>
      <c r="F191" s="4" t="s">
        <v>5</v>
      </c>
      <c r="G191" s="4" t="s">
        <v>5</v>
      </c>
      <c r="H191" s="4"/>
      <c r="I191" s="4" t="s">
        <v>5</v>
      </c>
      <c r="J191" s="4" t="s">
        <v>5</v>
      </c>
      <c r="K191" s="4" t="s">
        <v>5</v>
      </c>
      <c r="L191" s="4" t="s">
        <v>5</v>
      </c>
      <c r="M191" s="4"/>
      <c r="N191" s="4" t="s">
        <v>5</v>
      </c>
      <c r="O191" s="4"/>
      <c r="P191" s="4" t="s">
        <v>5</v>
      </c>
      <c r="Q191" s="4"/>
    </row>
    <row r="192" spans="1:17">
      <c r="A192" s="2" t="s">
        <v>44</v>
      </c>
      <c r="B192" s="4" t="s">
        <v>5</v>
      </c>
      <c r="C192" s="4"/>
      <c r="D192" s="4" t="s">
        <v>5</v>
      </c>
      <c r="E192" s="4" t="s">
        <v>5</v>
      </c>
      <c r="F192" s="4" t="s">
        <v>5</v>
      </c>
      <c r="G192" s="4" t="s">
        <v>5</v>
      </c>
      <c r="H192" s="4"/>
      <c r="I192" s="4" t="s">
        <v>5</v>
      </c>
      <c r="J192" s="4" t="s">
        <v>5</v>
      </c>
      <c r="K192" s="4" t="s">
        <v>5</v>
      </c>
      <c r="L192" s="4" t="s">
        <v>5</v>
      </c>
      <c r="M192" s="4"/>
      <c r="N192" s="6">
        <v>442098</v>
      </c>
      <c r="O192" s="4"/>
      <c r="P192" s="6">
        <v>513097</v>
      </c>
      <c r="Q192" s="4"/>
    </row>
    <row r="193" spans="1:17" ht="30">
      <c r="A193" s="2" t="s">
        <v>1389</v>
      </c>
      <c r="B193" s="4" t="s">
        <v>5</v>
      </c>
      <c r="C193" s="4"/>
      <c r="D193" s="4" t="s">
        <v>5</v>
      </c>
      <c r="E193" s="4" t="s">
        <v>5</v>
      </c>
      <c r="F193" s="4" t="s">
        <v>5</v>
      </c>
      <c r="G193" s="4" t="s">
        <v>5</v>
      </c>
      <c r="H193" s="4"/>
      <c r="I193" s="4" t="s">
        <v>5</v>
      </c>
      <c r="J193" s="4" t="s">
        <v>5</v>
      </c>
      <c r="K193" s="4" t="s">
        <v>5</v>
      </c>
      <c r="L193" s="4" t="s">
        <v>5</v>
      </c>
      <c r="M193" s="4"/>
      <c r="N193" s="4" t="s">
        <v>5</v>
      </c>
      <c r="O193" s="4"/>
      <c r="P193" s="4" t="s">
        <v>5</v>
      </c>
      <c r="Q193" s="4"/>
    </row>
    <row r="194" spans="1:17" ht="30">
      <c r="A194" s="3" t="s">
        <v>1373</v>
      </c>
      <c r="B194" s="4" t="s">
        <v>5</v>
      </c>
      <c r="C194" s="4"/>
      <c r="D194" s="4" t="s">
        <v>5</v>
      </c>
      <c r="E194" s="4" t="s">
        <v>5</v>
      </c>
      <c r="F194" s="4" t="s">
        <v>5</v>
      </c>
      <c r="G194" s="4" t="s">
        <v>5</v>
      </c>
      <c r="H194" s="4"/>
      <c r="I194" s="4" t="s">
        <v>5</v>
      </c>
      <c r="J194" s="4" t="s">
        <v>5</v>
      </c>
      <c r="K194" s="4" t="s">
        <v>5</v>
      </c>
      <c r="L194" s="4" t="s">
        <v>5</v>
      </c>
      <c r="M194" s="4"/>
      <c r="N194" s="4" t="s">
        <v>5</v>
      </c>
      <c r="O194" s="4"/>
      <c r="P194" s="4" t="s">
        <v>5</v>
      </c>
      <c r="Q194" s="4"/>
    </row>
    <row r="195" spans="1:17">
      <c r="A195" s="2" t="s">
        <v>44</v>
      </c>
      <c r="B195" s="4" t="s">
        <v>5</v>
      </c>
      <c r="C195" s="4"/>
      <c r="D195" s="4" t="s">
        <v>5</v>
      </c>
      <c r="E195" s="4" t="s">
        <v>5</v>
      </c>
      <c r="F195" s="4" t="s">
        <v>5</v>
      </c>
      <c r="G195" s="4" t="s">
        <v>5</v>
      </c>
      <c r="H195" s="4"/>
      <c r="I195" s="4" t="s">
        <v>5</v>
      </c>
      <c r="J195" s="4" t="s">
        <v>5</v>
      </c>
      <c r="K195" s="4" t="s">
        <v>5</v>
      </c>
      <c r="L195" s="7">
        <v>324040</v>
      </c>
      <c r="M195" s="4"/>
      <c r="N195" s="7">
        <v>442098</v>
      </c>
      <c r="O195" s="4"/>
      <c r="P195" s="7">
        <v>513097</v>
      </c>
      <c r="Q195" s="4"/>
    </row>
    <row r="196" spans="1:17">
      <c r="A196" s="131"/>
      <c r="B196" s="131"/>
      <c r="C196" s="131"/>
      <c r="D196" s="131"/>
      <c r="E196" s="131"/>
      <c r="F196" s="131"/>
      <c r="G196" s="131"/>
      <c r="H196" s="131"/>
      <c r="I196" s="131"/>
      <c r="J196" s="131"/>
      <c r="K196" s="131"/>
      <c r="L196" s="131"/>
      <c r="M196" s="131"/>
      <c r="N196" s="131"/>
      <c r="O196" s="131"/>
      <c r="P196" s="131"/>
      <c r="Q196" s="131"/>
    </row>
    <row r="197" spans="1:17" ht="15" customHeight="1">
      <c r="A197" s="2" t="s">
        <v>1376</v>
      </c>
      <c r="B197" s="12" t="s">
        <v>1390</v>
      </c>
      <c r="C197" s="12"/>
      <c r="D197" s="12"/>
      <c r="E197" s="12"/>
      <c r="F197" s="12"/>
      <c r="G197" s="12"/>
      <c r="H197" s="12"/>
      <c r="I197" s="12"/>
      <c r="J197" s="12"/>
      <c r="K197" s="12"/>
      <c r="L197" s="12"/>
      <c r="M197" s="12"/>
      <c r="N197" s="12"/>
      <c r="O197" s="12"/>
      <c r="P197" s="12"/>
      <c r="Q197" s="12"/>
    </row>
  </sheetData>
  <mergeCells count="9">
    <mergeCell ref="A196:Q196"/>
    <mergeCell ref="B197:Q197"/>
    <mergeCell ref="B1:K1"/>
    <mergeCell ref="L1:Q1"/>
    <mergeCell ref="B2:C2"/>
    <mergeCell ref="G2:H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2.28515625" bestFit="1" customWidth="1"/>
  </cols>
  <sheetData>
    <row r="1" spans="1:7">
      <c r="A1" s="1" t="s">
        <v>1391</v>
      </c>
      <c r="B1" s="8" t="s">
        <v>2</v>
      </c>
      <c r="C1" s="8" t="s">
        <v>38</v>
      </c>
      <c r="D1" s="8" t="s">
        <v>41</v>
      </c>
      <c r="E1" s="8" t="s">
        <v>42</v>
      </c>
      <c r="F1" s="8" t="s">
        <v>1392</v>
      </c>
      <c r="G1" s="8" t="s">
        <v>1393</v>
      </c>
    </row>
    <row r="2" spans="1:7" ht="30">
      <c r="A2" s="1" t="s">
        <v>76</v>
      </c>
      <c r="B2" s="8"/>
      <c r="C2" s="8"/>
      <c r="D2" s="8"/>
      <c r="E2" s="8"/>
      <c r="F2" s="8"/>
      <c r="G2" s="8"/>
    </row>
    <row r="3" spans="1:7">
      <c r="A3" s="3" t="s">
        <v>410</v>
      </c>
      <c r="B3" s="4" t="s">
        <v>5</v>
      </c>
      <c r="C3" s="4" t="s">
        <v>5</v>
      </c>
      <c r="D3" s="4" t="s">
        <v>5</v>
      </c>
      <c r="E3" s="4" t="s">
        <v>5</v>
      </c>
      <c r="F3" s="4" t="s">
        <v>5</v>
      </c>
      <c r="G3" s="4" t="s">
        <v>5</v>
      </c>
    </row>
    <row r="4" spans="1:7">
      <c r="A4" s="2" t="s">
        <v>411</v>
      </c>
      <c r="B4" s="4" t="s">
        <v>5</v>
      </c>
      <c r="C4" s="7">
        <v>2974056</v>
      </c>
      <c r="D4" s="4" t="s">
        <v>5</v>
      </c>
      <c r="E4" s="7">
        <v>2963130</v>
      </c>
      <c r="F4" s="4" t="s">
        <v>5</v>
      </c>
      <c r="G4" s="4" t="s">
        <v>5</v>
      </c>
    </row>
    <row r="5" spans="1:7">
      <c r="A5" s="2" t="s">
        <v>115</v>
      </c>
      <c r="B5" s="6">
        <v>206690</v>
      </c>
      <c r="C5" s="6">
        <v>125440</v>
      </c>
      <c r="D5" s="6">
        <v>175012</v>
      </c>
      <c r="E5" s="6">
        <v>175012</v>
      </c>
      <c r="F5" s="6">
        <v>66118</v>
      </c>
      <c r="G5" s="6">
        <v>66118</v>
      </c>
    </row>
    <row r="6" spans="1:7">
      <c r="A6" s="2" t="s">
        <v>412</v>
      </c>
      <c r="B6" s="4">
        <v>0</v>
      </c>
      <c r="C6" s="4">
        <v>999</v>
      </c>
      <c r="D6" s="4" t="s">
        <v>5</v>
      </c>
      <c r="E6" s="6">
        <v>20254</v>
      </c>
      <c r="F6" s="4" t="s">
        <v>5</v>
      </c>
      <c r="G6" s="4" t="s">
        <v>5</v>
      </c>
    </row>
    <row r="7" spans="1:7">
      <c r="A7" s="2" t="s">
        <v>413</v>
      </c>
      <c r="B7" s="6">
        <v>120469</v>
      </c>
      <c r="C7" s="6">
        <v>120906</v>
      </c>
      <c r="D7" s="4" t="s">
        <v>5</v>
      </c>
      <c r="E7" s="6">
        <v>106045</v>
      </c>
      <c r="F7" s="4" t="s">
        <v>5</v>
      </c>
      <c r="G7" s="4" t="s">
        <v>5</v>
      </c>
    </row>
    <row r="8" spans="1:7">
      <c r="A8" s="2" t="s">
        <v>128</v>
      </c>
      <c r="B8" s="7">
        <v>2885978</v>
      </c>
      <c r="C8" s="7">
        <v>3221401</v>
      </c>
      <c r="D8" s="4" t="s">
        <v>5</v>
      </c>
      <c r="E8" s="7">
        <v>3264441</v>
      </c>
      <c r="F8" s="4" t="s">
        <v>5</v>
      </c>
      <c r="G8" s="4" t="s">
        <v>5</v>
      </c>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4</v>
      </c>
      <c r="B1" s="8" t="s">
        <v>34</v>
      </c>
      <c r="C1" s="8"/>
      <c r="D1" s="8"/>
      <c r="E1" s="8"/>
      <c r="F1" s="8"/>
      <c r="G1" s="8"/>
      <c r="H1" s="8"/>
      <c r="I1" s="8"/>
      <c r="J1" s="8" t="s">
        <v>1</v>
      </c>
      <c r="K1" s="8"/>
      <c r="L1" s="8"/>
    </row>
    <row r="2" spans="1:12" ht="30">
      <c r="A2" s="1" t="s">
        <v>76</v>
      </c>
      <c r="B2" s="1" t="s">
        <v>2</v>
      </c>
      <c r="C2" s="1" t="s">
        <v>35</v>
      </c>
      <c r="D2" s="1" t="s">
        <v>36</v>
      </c>
      <c r="E2" s="1" t="s">
        <v>37</v>
      </c>
      <c r="F2" s="1" t="s">
        <v>38</v>
      </c>
      <c r="G2" s="1" t="s">
        <v>39</v>
      </c>
      <c r="H2" s="1" t="s">
        <v>40</v>
      </c>
      <c r="I2" s="1" t="s">
        <v>41</v>
      </c>
      <c r="J2" s="1" t="s">
        <v>2</v>
      </c>
      <c r="K2" s="1" t="s">
        <v>38</v>
      </c>
      <c r="L2" s="1" t="s">
        <v>42</v>
      </c>
    </row>
    <row r="3" spans="1:12">
      <c r="A3" s="3" t="s">
        <v>416</v>
      </c>
      <c r="B3" s="4" t="s">
        <v>5</v>
      </c>
      <c r="C3" s="4" t="s">
        <v>5</v>
      </c>
      <c r="D3" s="4" t="s">
        <v>5</v>
      </c>
      <c r="E3" s="4" t="s">
        <v>5</v>
      </c>
      <c r="F3" s="4" t="s">
        <v>5</v>
      </c>
      <c r="G3" s="4" t="s">
        <v>5</v>
      </c>
      <c r="H3" s="4" t="s">
        <v>5</v>
      </c>
      <c r="I3" s="4" t="s">
        <v>5</v>
      </c>
      <c r="J3" s="4" t="s">
        <v>5</v>
      </c>
      <c r="K3" s="4" t="s">
        <v>5</v>
      </c>
      <c r="L3" s="4" t="s">
        <v>5</v>
      </c>
    </row>
    <row r="4" spans="1:12">
      <c r="A4" s="2" t="s">
        <v>1395</v>
      </c>
      <c r="B4" s="7">
        <v>2237774</v>
      </c>
      <c r="C4" s="4" t="s">
        <v>5</v>
      </c>
      <c r="D4" s="4" t="s">
        <v>5</v>
      </c>
      <c r="E4" s="4" t="s">
        <v>5</v>
      </c>
      <c r="F4" s="7">
        <v>2675811</v>
      </c>
      <c r="G4" s="4" t="s">
        <v>5</v>
      </c>
      <c r="H4" s="4" t="s">
        <v>5</v>
      </c>
      <c r="I4" s="4" t="s">
        <v>5</v>
      </c>
      <c r="J4" s="7">
        <v>2237774</v>
      </c>
      <c r="K4" s="7">
        <v>2675811</v>
      </c>
      <c r="L4" s="7">
        <v>2688703</v>
      </c>
    </row>
    <row r="5" spans="1:12">
      <c r="A5" s="3" t="s">
        <v>424</v>
      </c>
      <c r="B5" s="4" t="s">
        <v>5</v>
      </c>
      <c r="C5" s="4" t="s">
        <v>5</v>
      </c>
      <c r="D5" s="4" t="s">
        <v>5</v>
      </c>
      <c r="E5" s="4" t="s">
        <v>5</v>
      </c>
      <c r="F5" s="4" t="s">
        <v>5</v>
      </c>
      <c r="G5" s="4" t="s">
        <v>5</v>
      </c>
      <c r="H5" s="4" t="s">
        <v>5</v>
      </c>
      <c r="I5" s="4" t="s">
        <v>5</v>
      </c>
      <c r="J5" s="4" t="s">
        <v>5</v>
      </c>
      <c r="K5" s="4" t="s">
        <v>5</v>
      </c>
      <c r="L5" s="4" t="s">
        <v>5</v>
      </c>
    </row>
    <row r="6" spans="1:12">
      <c r="A6" s="2" t="s">
        <v>1396</v>
      </c>
      <c r="B6" s="6">
        <v>168847</v>
      </c>
      <c r="C6" s="6">
        <v>200825</v>
      </c>
      <c r="D6" s="6">
        <v>204525</v>
      </c>
      <c r="E6" s="6">
        <v>171797</v>
      </c>
      <c r="F6" s="6">
        <v>205929</v>
      </c>
      <c r="G6" s="6">
        <v>230593</v>
      </c>
      <c r="H6" s="6">
        <v>254406</v>
      </c>
      <c r="I6" s="6">
        <v>204564</v>
      </c>
      <c r="J6" s="6">
        <v>745994</v>
      </c>
      <c r="K6" s="6">
        <v>895492</v>
      </c>
      <c r="L6" s="6">
        <v>1021200</v>
      </c>
    </row>
    <row r="7" spans="1:12">
      <c r="A7" s="2" t="s">
        <v>1397</v>
      </c>
      <c r="B7" s="4" t="s">
        <v>5</v>
      </c>
      <c r="C7" s="4" t="s">
        <v>5</v>
      </c>
      <c r="D7" s="4" t="s">
        <v>5</v>
      </c>
      <c r="E7" s="4" t="s">
        <v>5</v>
      </c>
      <c r="F7" s="4" t="s">
        <v>5</v>
      </c>
      <c r="G7" s="4" t="s">
        <v>5</v>
      </c>
      <c r="H7" s="4" t="s">
        <v>5</v>
      </c>
      <c r="I7" s="4" t="s">
        <v>5</v>
      </c>
      <c r="J7" s="4" t="s">
        <v>5</v>
      </c>
      <c r="K7" s="4" t="s">
        <v>5</v>
      </c>
      <c r="L7" s="4" t="s">
        <v>5</v>
      </c>
    </row>
    <row r="8" spans="1:12">
      <c r="A8" s="3" t="s">
        <v>416</v>
      </c>
      <c r="B8" s="4" t="s">
        <v>5</v>
      </c>
      <c r="C8" s="4" t="s">
        <v>5</v>
      </c>
      <c r="D8" s="4" t="s">
        <v>5</v>
      </c>
      <c r="E8" s="4" t="s">
        <v>5</v>
      </c>
      <c r="F8" s="4" t="s">
        <v>5</v>
      </c>
      <c r="G8" s="4" t="s">
        <v>5</v>
      </c>
      <c r="H8" s="4" t="s">
        <v>5</v>
      </c>
      <c r="I8" s="4" t="s">
        <v>5</v>
      </c>
      <c r="J8" s="4" t="s">
        <v>5</v>
      </c>
      <c r="K8" s="4" t="s">
        <v>5</v>
      </c>
      <c r="L8" s="4" t="s">
        <v>5</v>
      </c>
    </row>
    <row r="9" spans="1:12" ht="30">
      <c r="A9" s="2" t="s">
        <v>1398</v>
      </c>
      <c r="B9" s="6">
        <v>384626</v>
      </c>
      <c r="C9" s="4" t="s">
        <v>5</v>
      </c>
      <c r="D9" s="4" t="s">
        <v>5</v>
      </c>
      <c r="E9" s="4" t="s">
        <v>5</v>
      </c>
      <c r="F9" s="6">
        <v>608051</v>
      </c>
      <c r="G9" s="4" t="s">
        <v>5</v>
      </c>
      <c r="H9" s="4" t="s">
        <v>5</v>
      </c>
      <c r="I9" s="4" t="s">
        <v>5</v>
      </c>
      <c r="J9" s="6">
        <v>384626</v>
      </c>
      <c r="K9" s="6">
        <v>608051</v>
      </c>
      <c r="L9" s="6">
        <v>515096</v>
      </c>
    </row>
    <row r="10" spans="1:12">
      <c r="A10" s="3" t="s">
        <v>424</v>
      </c>
      <c r="B10" s="4" t="s">
        <v>5</v>
      </c>
      <c r="C10" s="4" t="s">
        <v>5</v>
      </c>
      <c r="D10" s="4" t="s">
        <v>5</v>
      </c>
      <c r="E10" s="4" t="s">
        <v>5</v>
      </c>
      <c r="F10" s="4" t="s">
        <v>5</v>
      </c>
      <c r="G10" s="4" t="s">
        <v>5</v>
      </c>
      <c r="H10" s="4" t="s">
        <v>5</v>
      </c>
      <c r="I10" s="4" t="s">
        <v>5</v>
      </c>
      <c r="J10" s="4" t="s">
        <v>5</v>
      </c>
      <c r="K10" s="4" t="s">
        <v>5</v>
      </c>
      <c r="L10" s="4" t="s">
        <v>5</v>
      </c>
    </row>
    <row r="11" spans="1:12">
      <c r="A11" s="2" t="s">
        <v>1396</v>
      </c>
      <c r="B11" s="4" t="s">
        <v>5</v>
      </c>
      <c r="C11" s="4" t="s">
        <v>5</v>
      </c>
      <c r="D11" s="4" t="s">
        <v>5</v>
      </c>
      <c r="E11" s="4" t="s">
        <v>5</v>
      </c>
      <c r="F11" s="4" t="s">
        <v>5</v>
      </c>
      <c r="G11" s="4" t="s">
        <v>5</v>
      </c>
      <c r="H11" s="4" t="s">
        <v>5</v>
      </c>
      <c r="I11" s="4" t="s">
        <v>5</v>
      </c>
      <c r="J11" s="6">
        <v>268023</v>
      </c>
      <c r="K11" s="6">
        <v>243379</v>
      </c>
      <c r="L11" s="6">
        <v>208517</v>
      </c>
    </row>
    <row r="12" spans="1:12">
      <c r="A12" s="2" t="s">
        <v>1399</v>
      </c>
      <c r="B12" s="4" t="s">
        <v>5</v>
      </c>
      <c r="C12" s="4" t="s">
        <v>5</v>
      </c>
      <c r="D12" s="4" t="s">
        <v>5</v>
      </c>
      <c r="E12" s="4" t="s">
        <v>5</v>
      </c>
      <c r="F12" s="4" t="s">
        <v>5</v>
      </c>
      <c r="G12" s="4" t="s">
        <v>5</v>
      </c>
      <c r="H12" s="4" t="s">
        <v>5</v>
      </c>
      <c r="I12" s="4" t="s">
        <v>5</v>
      </c>
      <c r="J12" s="4" t="s">
        <v>5</v>
      </c>
      <c r="K12" s="4" t="s">
        <v>5</v>
      </c>
      <c r="L12" s="4" t="s">
        <v>5</v>
      </c>
    </row>
    <row r="13" spans="1:12">
      <c r="A13" s="3" t="s">
        <v>416</v>
      </c>
      <c r="B13" s="4" t="s">
        <v>5</v>
      </c>
      <c r="C13" s="4" t="s">
        <v>5</v>
      </c>
      <c r="D13" s="4" t="s">
        <v>5</v>
      </c>
      <c r="E13" s="4" t="s">
        <v>5</v>
      </c>
      <c r="F13" s="4" t="s">
        <v>5</v>
      </c>
      <c r="G13" s="4" t="s">
        <v>5</v>
      </c>
      <c r="H13" s="4" t="s">
        <v>5</v>
      </c>
      <c r="I13" s="4" t="s">
        <v>5</v>
      </c>
      <c r="J13" s="4" t="s">
        <v>5</v>
      </c>
      <c r="K13" s="4" t="s">
        <v>5</v>
      </c>
      <c r="L13" s="4" t="s">
        <v>5</v>
      </c>
    </row>
    <row r="14" spans="1:12" ht="30">
      <c r="A14" s="2" t="s">
        <v>1400</v>
      </c>
      <c r="B14" s="6">
        <v>25668</v>
      </c>
      <c r="C14" s="4" t="s">
        <v>5</v>
      </c>
      <c r="D14" s="4" t="s">
        <v>5</v>
      </c>
      <c r="E14" s="4" t="s">
        <v>5</v>
      </c>
      <c r="F14" s="6">
        <v>29408</v>
      </c>
      <c r="G14" s="4" t="s">
        <v>5</v>
      </c>
      <c r="H14" s="4" t="s">
        <v>5</v>
      </c>
      <c r="I14" s="4" t="s">
        <v>5</v>
      </c>
      <c r="J14" s="6">
        <v>25668</v>
      </c>
      <c r="K14" s="6">
        <v>29408</v>
      </c>
      <c r="L14" s="6">
        <v>33999</v>
      </c>
    </row>
    <row r="15" spans="1:12">
      <c r="A15" s="3" t="s">
        <v>424</v>
      </c>
      <c r="B15" s="4" t="s">
        <v>5</v>
      </c>
      <c r="C15" s="4" t="s">
        <v>5</v>
      </c>
      <c r="D15" s="4" t="s">
        <v>5</v>
      </c>
      <c r="E15" s="4" t="s">
        <v>5</v>
      </c>
      <c r="F15" s="4" t="s">
        <v>5</v>
      </c>
      <c r="G15" s="4" t="s">
        <v>5</v>
      </c>
      <c r="H15" s="4" t="s">
        <v>5</v>
      </c>
      <c r="I15" s="4" t="s">
        <v>5</v>
      </c>
      <c r="J15" s="4" t="s">
        <v>5</v>
      </c>
      <c r="K15" s="4" t="s">
        <v>5</v>
      </c>
      <c r="L15" s="4" t="s">
        <v>5</v>
      </c>
    </row>
    <row r="16" spans="1:12">
      <c r="A16" s="2" t="s">
        <v>1396</v>
      </c>
      <c r="B16" s="4" t="s">
        <v>5</v>
      </c>
      <c r="C16" s="4" t="s">
        <v>5</v>
      </c>
      <c r="D16" s="4" t="s">
        <v>5</v>
      </c>
      <c r="E16" s="4" t="s">
        <v>5</v>
      </c>
      <c r="F16" s="4" t="s">
        <v>5</v>
      </c>
      <c r="G16" s="4" t="s">
        <v>5</v>
      </c>
      <c r="H16" s="4" t="s">
        <v>5</v>
      </c>
      <c r="I16" s="4" t="s">
        <v>5</v>
      </c>
      <c r="J16" s="4" t="s">
        <v>5</v>
      </c>
      <c r="K16" s="6">
        <v>18848</v>
      </c>
      <c r="L16" s="6">
        <v>18737</v>
      </c>
    </row>
    <row r="17" spans="1:12">
      <c r="A17" s="2" t="s">
        <v>1386</v>
      </c>
      <c r="B17" s="4" t="s">
        <v>5</v>
      </c>
      <c r="C17" s="4" t="s">
        <v>5</v>
      </c>
      <c r="D17" s="4" t="s">
        <v>5</v>
      </c>
      <c r="E17" s="4" t="s">
        <v>5</v>
      </c>
      <c r="F17" s="4" t="s">
        <v>5</v>
      </c>
      <c r="G17" s="4" t="s">
        <v>5</v>
      </c>
      <c r="H17" s="4" t="s">
        <v>5</v>
      </c>
      <c r="I17" s="4" t="s">
        <v>5</v>
      </c>
      <c r="J17" s="4" t="s">
        <v>5</v>
      </c>
      <c r="K17" s="4" t="s">
        <v>5</v>
      </c>
      <c r="L17" s="4" t="s">
        <v>5</v>
      </c>
    </row>
    <row r="18" spans="1:12">
      <c r="A18" s="3" t="s">
        <v>416</v>
      </c>
      <c r="B18" s="4" t="s">
        <v>5</v>
      </c>
      <c r="C18" s="4" t="s">
        <v>5</v>
      </c>
      <c r="D18" s="4" t="s">
        <v>5</v>
      </c>
      <c r="E18" s="4" t="s">
        <v>5</v>
      </c>
      <c r="F18" s="4" t="s">
        <v>5</v>
      </c>
      <c r="G18" s="4" t="s">
        <v>5</v>
      </c>
      <c r="H18" s="4" t="s">
        <v>5</v>
      </c>
      <c r="I18" s="4" t="s">
        <v>5</v>
      </c>
      <c r="J18" s="4" t="s">
        <v>5</v>
      </c>
      <c r="K18" s="4" t="s">
        <v>5</v>
      </c>
      <c r="L18" s="4" t="s">
        <v>5</v>
      </c>
    </row>
    <row r="19" spans="1:12" ht="30">
      <c r="A19" s="2" t="s">
        <v>1400</v>
      </c>
      <c r="B19" s="6">
        <v>94705</v>
      </c>
      <c r="C19" s="4" t="s">
        <v>5</v>
      </c>
      <c r="D19" s="4" t="s">
        <v>5</v>
      </c>
      <c r="E19" s="4" t="s">
        <v>5</v>
      </c>
      <c r="F19" s="6">
        <v>1705</v>
      </c>
      <c r="G19" s="4" t="s">
        <v>5</v>
      </c>
      <c r="H19" s="4" t="s">
        <v>5</v>
      </c>
      <c r="I19" s="4" t="s">
        <v>5</v>
      </c>
      <c r="J19" s="6">
        <v>94705</v>
      </c>
      <c r="K19" s="6">
        <v>1705</v>
      </c>
      <c r="L19" s="6">
        <v>5213</v>
      </c>
    </row>
    <row r="20" spans="1:12">
      <c r="A20" s="3" t="s">
        <v>424</v>
      </c>
      <c r="B20" s="4" t="s">
        <v>5</v>
      </c>
      <c r="C20" s="4" t="s">
        <v>5</v>
      </c>
      <c r="D20" s="4" t="s">
        <v>5</v>
      </c>
      <c r="E20" s="4" t="s">
        <v>5</v>
      </c>
      <c r="F20" s="4" t="s">
        <v>5</v>
      </c>
      <c r="G20" s="4" t="s">
        <v>5</v>
      </c>
      <c r="H20" s="4" t="s">
        <v>5</v>
      </c>
      <c r="I20" s="4" t="s">
        <v>5</v>
      </c>
      <c r="J20" s="4" t="s">
        <v>5</v>
      </c>
      <c r="K20" s="4" t="s">
        <v>5</v>
      </c>
      <c r="L20" s="4" t="s">
        <v>5</v>
      </c>
    </row>
    <row r="21" spans="1:12">
      <c r="A21" s="2" t="s">
        <v>1396</v>
      </c>
      <c r="B21" s="4" t="s">
        <v>5</v>
      </c>
      <c r="C21" s="4" t="s">
        <v>5</v>
      </c>
      <c r="D21" s="4" t="s">
        <v>5</v>
      </c>
      <c r="E21" s="4" t="s">
        <v>5</v>
      </c>
      <c r="F21" s="4" t="s">
        <v>5</v>
      </c>
      <c r="G21" s="4" t="s">
        <v>5</v>
      </c>
      <c r="H21" s="4" t="s">
        <v>5</v>
      </c>
      <c r="I21" s="4" t="s">
        <v>5</v>
      </c>
      <c r="J21" s="4" t="s">
        <v>5</v>
      </c>
      <c r="K21" s="6">
        <v>13162</v>
      </c>
      <c r="L21" s="6">
        <v>13347</v>
      </c>
    </row>
    <row r="22" spans="1:12">
      <c r="A22" s="2" t="s">
        <v>1384</v>
      </c>
      <c r="B22" s="4" t="s">
        <v>5</v>
      </c>
      <c r="C22" s="4" t="s">
        <v>5</v>
      </c>
      <c r="D22" s="4" t="s">
        <v>5</v>
      </c>
      <c r="E22" s="4" t="s">
        <v>5</v>
      </c>
      <c r="F22" s="4" t="s">
        <v>5</v>
      </c>
      <c r="G22" s="4" t="s">
        <v>5</v>
      </c>
      <c r="H22" s="4" t="s">
        <v>5</v>
      </c>
      <c r="I22" s="4" t="s">
        <v>5</v>
      </c>
      <c r="J22" s="4" t="s">
        <v>5</v>
      </c>
      <c r="K22" s="4" t="s">
        <v>5</v>
      </c>
      <c r="L22" s="4" t="s">
        <v>5</v>
      </c>
    </row>
    <row r="23" spans="1:12">
      <c r="A23" s="3" t="s">
        <v>416</v>
      </c>
      <c r="B23" s="4" t="s">
        <v>5</v>
      </c>
      <c r="C23" s="4" t="s">
        <v>5</v>
      </c>
      <c r="D23" s="4" t="s">
        <v>5</v>
      </c>
      <c r="E23" s="4" t="s">
        <v>5</v>
      </c>
      <c r="F23" s="4" t="s">
        <v>5</v>
      </c>
      <c r="G23" s="4" t="s">
        <v>5</v>
      </c>
      <c r="H23" s="4" t="s">
        <v>5</v>
      </c>
      <c r="I23" s="4" t="s">
        <v>5</v>
      </c>
      <c r="J23" s="4" t="s">
        <v>5</v>
      </c>
      <c r="K23" s="4" t="s">
        <v>5</v>
      </c>
      <c r="L23" s="4" t="s">
        <v>5</v>
      </c>
    </row>
    <row r="24" spans="1:12" ht="30">
      <c r="A24" s="2" t="s">
        <v>1400</v>
      </c>
      <c r="B24" s="6">
        <v>235085</v>
      </c>
      <c r="C24" s="4" t="s">
        <v>5</v>
      </c>
      <c r="D24" s="4" t="s">
        <v>5</v>
      </c>
      <c r="E24" s="4" t="s">
        <v>5</v>
      </c>
      <c r="F24" s="6">
        <v>240905</v>
      </c>
      <c r="G24" s="4" t="s">
        <v>5</v>
      </c>
      <c r="H24" s="4" t="s">
        <v>5</v>
      </c>
      <c r="I24" s="4" t="s">
        <v>5</v>
      </c>
      <c r="J24" s="6">
        <v>235085</v>
      </c>
      <c r="K24" s="6">
        <v>240905</v>
      </c>
      <c r="L24" s="6">
        <v>230956</v>
      </c>
    </row>
    <row r="25" spans="1:12">
      <c r="A25" s="3" t="s">
        <v>424</v>
      </c>
      <c r="B25" s="4" t="s">
        <v>5</v>
      </c>
      <c r="C25" s="4" t="s">
        <v>5</v>
      </c>
      <c r="D25" s="4" t="s">
        <v>5</v>
      </c>
      <c r="E25" s="4" t="s">
        <v>5</v>
      </c>
      <c r="F25" s="4" t="s">
        <v>5</v>
      </c>
      <c r="G25" s="4" t="s">
        <v>5</v>
      </c>
      <c r="H25" s="4" t="s">
        <v>5</v>
      </c>
      <c r="I25" s="4" t="s">
        <v>5</v>
      </c>
      <c r="J25" s="4" t="s">
        <v>5</v>
      </c>
      <c r="K25" s="4" t="s">
        <v>5</v>
      </c>
      <c r="L25" s="4" t="s">
        <v>5</v>
      </c>
    </row>
    <row r="26" spans="1:12">
      <c r="A26" s="2" t="s">
        <v>1396</v>
      </c>
      <c r="B26" s="4" t="s">
        <v>5</v>
      </c>
      <c r="C26" s="4" t="s">
        <v>5</v>
      </c>
      <c r="D26" s="4" t="s">
        <v>5</v>
      </c>
      <c r="E26" s="4" t="s">
        <v>5</v>
      </c>
      <c r="F26" s="4" t="s">
        <v>5</v>
      </c>
      <c r="G26" s="4" t="s">
        <v>5</v>
      </c>
      <c r="H26" s="4" t="s">
        <v>5</v>
      </c>
      <c r="I26" s="4" t="s">
        <v>5</v>
      </c>
      <c r="J26" s="4" t="s">
        <v>5</v>
      </c>
      <c r="K26" s="6">
        <v>178005</v>
      </c>
      <c r="L26" s="6">
        <v>267502</v>
      </c>
    </row>
    <row r="27" spans="1:12">
      <c r="A27" s="2" t="s">
        <v>1388</v>
      </c>
      <c r="B27" s="4" t="s">
        <v>5</v>
      </c>
      <c r="C27" s="4" t="s">
        <v>5</v>
      </c>
      <c r="D27" s="4" t="s">
        <v>5</v>
      </c>
      <c r="E27" s="4" t="s">
        <v>5</v>
      </c>
      <c r="F27" s="4" t="s">
        <v>5</v>
      </c>
      <c r="G27" s="4" t="s">
        <v>5</v>
      </c>
      <c r="H27" s="4" t="s">
        <v>5</v>
      </c>
      <c r="I27" s="4" t="s">
        <v>5</v>
      </c>
      <c r="J27" s="4" t="s">
        <v>5</v>
      </c>
      <c r="K27" s="4" t="s">
        <v>5</v>
      </c>
      <c r="L27" s="4" t="s">
        <v>5</v>
      </c>
    </row>
    <row r="28" spans="1:12">
      <c r="A28" s="3" t="s">
        <v>416</v>
      </c>
      <c r="B28" s="4" t="s">
        <v>5</v>
      </c>
      <c r="C28" s="4" t="s">
        <v>5</v>
      </c>
      <c r="D28" s="4" t="s">
        <v>5</v>
      </c>
      <c r="E28" s="4" t="s">
        <v>5</v>
      </c>
      <c r="F28" s="4" t="s">
        <v>5</v>
      </c>
      <c r="G28" s="4" t="s">
        <v>5</v>
      </c>
      <c r="H28" s="4" t="s">
        <v>5</v>
      </c>
      <c r="I28" s="4" t="s">
        <v>5</v>
      </c>
      <c r="J28" s="4" t="s">
        <v>5</v>
      </c>
      <c r="K28" s="4" t="s">
        <v>5</v>
      </c>
      <c r="L28" s="4" t="s">
        <v>5</v>
      </c>
    </row>
    <row r="29" spans="1:12" ht="30">
      <c r="A29" s="2" t="s">
        <v>1400</v>
      </c>
      <c r="B29" s="6">
        <v>1487228</v>
      </c>
      <c r="C29" s="4" t="s">
        <v>5</v>
      </c>
      <c r="D29" s="4" t="s">
        <v>5</v>
      </c>
      <c r="E29" s="4" t="s">
        <v>5</v>
      </c>
      <c r="F29" s="6">
        <v>1795677</v>
      </c>
      <c r="G29" s="4" t="s">
        <v>5</v>
      </c>
      <c r="H29" s="4" t="s">
        <v>5</v>
      </c>
      <c r="I29" s="4" t="s">
        <v>5</v>
      </c>
      <c r="J29" s="6">
        <v>1487228</v>
      </c>
      <c r="K29" s="6">
        <v>1795677</v>
      </c>
      <c r="L29" s="6">
        <v>1903374</v>
      </c>
    </row>
    <row r="30" spans="1:12">
      <c r="A30" s="3" t="s">
        <v>424</v>
      </c>
      <c r="B30" s="4" t="s">
        <v>5</v>
      </c>
      <c r="C30" s="4" t="s">
        <v>5</v>
      </c>
      <c r="D30" s="4" t="s">
        <v>5</v>
      </c>
      <c r="E30" s="4" t="s">
        <v>5</v>
      </c>
      <c r="F30" s="4" t="s">
        <v>5</v>
      </c>
      <c r="G30" s="4" t="s">
        <v>5</v>
      </c>
      <c r="H30" s="4" t="s">
        <v>5</v>
      </c>
      <c r="I30" s="4" t="s">
        <v>5</v>
      </c>
      <c r="J30" s="4" t="s">
        <v>5</v>
      </c>
      <c r="K30" s="4" t="s">
        <v>5</v>
      </c>
      <c r="L30" s="4" t="s">
        <v>5</v>
      </c>
    </row>
    <row r="31" spans="1:12">
      <c r="A31" s="2" t="s">
        <v>1396</v>
      </c>
      <c r="B31" s="4" t="s">
        <v>5</v>
      </c>
      <c r="C31" s="4" t="s">
        <v>5</v>
      </c>
      <c r="D31" s="4" t="s">
        <v>5</v>
      </c>
      <c r="E31" s="4" t="s">
        <v>5</v>
      </c>
      <c r="F31" s="4" t="s">
        <v>5</v>
      </c>
      <c r="G31" s="4" t="s">
        <v>5</v>
      </c>
      <c r="H31" s="4" t="s">
        <v>5</v>
      </c>
      <c r="I31" s="4" t="s">
        <v>5</v>
      </c>
      <c r="J31" s="4" t="s">
        <v>5</v>
      </c>
      <c r="K31" s="6">
        <v>442098</v>
      </c>
      <c r="L31" s="6">
        <v>513097</v>
      </c>
    </row>
    <row r="32" spans="1:12">
      <c r="A32" s="2" t="s">
        <v>1401</v>
      </c>
      <c r="B32" s="4" t="s">
        <v>5</v>
      </c>
      <c r="C32" s="4" t="s">
        <v>5</v>
      </c>
      <c r="D32" s="4" t="s">
        <v>5</v>
      </c>
      <c r="E32" s="4" t="s">
        <v>5</v>
      </c>
      <c r="F32" s="4" t="s">
        <v>5</v>
      </c>
      <c r="G32" s="4" t="s">
        <v>5</v>
      </c>
      <c r="H32" s="4" t="s">
        <v>5</v>
      </c>
      <c r="I32" s="4" t="s">
        <v>5</v>
      </c>
      <c r="J32" s="4" t="s">
        <v>5</v>
      </c>
      <c r="K32" s="4" t="s">
        <v>5</v>
      </c>
      <c r="L32" s="4" t="s">
        <v>5</v>
      </c>
    </row>
    <row r="33" spans="1:12">
      <c r="A33" s="3" t="s">
        <v>416</v>
      </c>
      <c r="B33" s="4" t="s">
        <v>5</v>
      </c>
      <c r="C33" s="4" t="s">
        <v>5</v>
      </c>
      <c r="D33" s="4" t="s">
        <v>5</v>
      </c>
      <c r="E33" s="4" t="s">
        <v>5</v>
      </c>
      <c r="F33" s="4" t="s">
        <v>5</v>
      </c>
      <c r="G33" s="4" t="s">
        <v>5</v>
      </c>
      <c r="H33" s="4" t="s">
        <v>5</v>
      </c>
      <c r="I33" s="4" t="s">
        <v>5</v>
      </c>
      <c r="J33" s="4" t="s">
        <v>5</v>
      </c>
      <c r="K33" s="4" t="s">
        <v>5</v>
      </c>
      <c r="L33" s="4" t="s">
        <v>5</v>
      </c>
    </row>
    <row r="34" spans="1:12" ht="30">
      <c r="A34" s="2" t="s">
        <v>1400</v>
      </c>
      <c r="B34" s="7">
        <v>10462</v>
      </c>
      <c r="C34" s="4" t="s">
        <v>5</v>
      </c>
      <c r="D34" s="4" t="s">
        <v>5</v>
      </c>
      <c r="E34" s="4" t="s">
        <v>5</v>
      </c>
      <c r="F34" s="7">
        <v>65</v>
      </c>
      <c r="G34" s="4" t="s">
        <v>5</v>
      </c>
      <c r="H34" s="4" t="s">
        <v>5</v>
      </c>
      <c r="I34" s="4" t="s">
        <v>5</v>
      </c>
      <c r="J34" s="7">
        <v>10462</v>
      </c>
      <c r="K34" s="7">
        <v>65</v>
      </c>
      <c r="L34" s="7">
        <v>65</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c r="A2" s="1" t="s">
        <v>1403</v>
      </c>
      <c r="B2" s="1" t="s">
        <v>2</v>
      </c>
      <c r="C2" s="1" t="s">
        <v>38</v>
      </c>
      <c r="D2" s="1" t="s">
        <v>42</v>
      </c>
    </row>
    <row r="3" spans="1:4" ht="45">
      <c r="A3" s="2" t="s">
        <v>1404</v>
      </c>
      <c r="B3" s="4" t="s">
        <v>5</v>
      </c>
      <c r="C3" s="4" t="s">
        <v>5</v>
      </c>
      <c r="D3" s="4" t="s">
        <v>5</v>
      </c>
    </row>
    <row r="4" spans="1:4">
      <c r="A4" s="3" t="s">
        <v>1405</v>
      </c>
      <c r="B4" s="4" t="s">
        <v>5</v>
      </c>
      <c r="C4" s="4" t="s">
        <v>5</v>
      </c>
      <c r="D4" s="4" t="s">
        <v>5</v>
      </c>
    </row>
    <row r="5" spans="1:4">
      <c r="A5" s="2" t="s">
        <v>424</v>
      </c>
      <c r="B5" s="9">
        <v>111.7</v>
      </c>
      <c r="C5" s="9">
        <v>94.6</v>
      </c>
      <c r="D5" s="9">
        <v>50.8</v>
      </c>
    </row>
    <row r="6" spans="1:4" ht="30">
      <c r="A6" s="2" t="s">
        <v>1406</v>
      </c>
      <c r="B6" s="4" t="s">
        <v>5</v>
      </c>
      <c r="C6" s="4" t="s">
        <v>5</v>
      </c>
      <c r="D6" s="4" t="s">
        <v>5</v>
      </c>
    </row>
    <row r="7" spans="1:4">
      <c r="A7" s="3" t="s">
        <v>1405</v>
      </c>
      <c r="B7" s="4" t="s">
        <v>5</v>
      </c>
      <c r="C7" s="4" t="s">
        <v>5</v>
      </c>
      <c r="D7" s="4" t="s">
        <v>5</v>
      </c>
    </row>
    <row r="8" spans="1:4">
      <c r="A8" s="2" t="s">
        <v>424</v>
      </c>
      <c r="B8" s="4">
        <v>106.7</v>
      </c>
      <c r="C8" s="4">
        <v>65.8</v>
      </c>
      <c r="D8" s="4">
        <v>0</v>
      </c>
    </row>
    <row r="9" spans="1:4" ht="45">
      <c r="A9" s="2" t="s">
        <v>1407</v>
      </c>
      <c r="B9" s="4" t="s">
        <v>5</v>
      </c>
      <c r="C9" s="4" t="s">
        <v>5</v>
      </c>
      <c r="D9" s="4" t="s">
        <v>5</v>
      </c>
    </row>
    <row r="10" spans="1:4">
      <c r="A10" s="3" t="s">
        <v>1405</v>
      </c>
      <c r="B10" s="4" t="s">
        <v>5</v>
      </c>
      <c r="C10" s="4" t="s">
        <v>5</v>
      </c>
      <c r="D10" s="4" t="s">
        <v>5</v>
      </c>
    </row>
    <row r="11" spans="1:4">
      <c r="A11" s="2" t="s">
        <v>424</v>
      </c>
      <c r="B11" s="4">
        <v>84.6</v>
      </c>
      <c r="C11" s="4">
        <v>58</v>
      </c>
      <c r="D11" s="4">
        <v>112.6</v>
      </c>
    </row>
    <row r="12" spans="1:4" ht="30">
      <c r="A12" s="2" t="s">
        <v>1408</v>
      </c>
      <c r="B12" s="4" t="s">
        <v>5</v>
      </c>
      <c r="C12" s="4" t="s">
        <v>5</v>
      </c>
      <c r="D12" s="4" t="s">
        <v>5</v>
      </c>
    </row>
    <row r="13" spans="1:4">
      <c r="A13" s="3" t="s">
        <v>1405</v>
      </c>
      <c r="B13" s="4" t="s">
        <v>5</v>
      </c>
      <c r="C13" s="4" t="s">
        <v>5</v>
      </c>
      <c r="D13" s="4" t="s">
        <v>5</v>
      </c>
    </row>
    <row r="14" spans="1:4">
      <c r="A14" s="2" t="s">
        <v>424</v>
      </c>
      <c r="B14" s="4">
        <v>81.5</v>
      </c>
      <c r="C14" s="4">
        <v>43.8</v>
      </c>
      <c r="D14" s="4">
        <v>108.9</v>
      </c>
    </row>
    <row r="15" spans="1:4" ht="30">
      <c r="A15" s="2" t="s">
        <v>1409</v>
      </c>
      <c r="B15" s="4" t="s">
        <v>5</v>
      </c>
      <c r="C15" s="4" t="s">
        <v>5</v>
      </c>
      <c r="D15" s="4" t="s">
        <v>5</v>
      </c>
    </row>
    <row r="16" spans="1:4">
      <c r="A16" s="3" t="s">
        <v>1405</v>
      </c>
      <c r="B16" s="4" t="s">
        <v>5</v>
      </c>
      <c r="C16" s="4" t="s">
        <v>5</v>
      </c>
      <c r="D16" s="4" t="s">
        <v>5</v>
      </c>
    </row>
    <row r="17" spans="1:4">
      <c r="A17" s="2" t="s">
        <v>424</v>
      </c>
      <c r="B17" s="4">
        <v>77.2</v>
      </c>
      <c r="C17" s="4">
        <v>414.4</v>
      </c>
      <c r="D17" s="4">
        <v>385.5</v>
      </c>
    </row>
    <row r="18" spans="1:4" ht="30">
      <c r="A18" s="2" t="s">
        <v>1410</v>
      </c>
      <c r="B18" s="4" t="s">
        <v>5</v>
      </c>
      <c r="C18" s="4" t="s">
        <v>5</v>
      </c>
      <c r="D18" s="4" t="s">
        <v>5</v>
      </c>
    </row>
    <row r="19" spans="1:4">
      <c r="A19" s="3" t="s">
        <v>1405</v>
      </c>
      <c r="B19" s="4" t="s">
        <v>5</v>
      </c>
      <c r="C19" s="4" t="s">
        <v>5</v>
      </c>
      <c r="D19" s="4" t="s">
        <v>5</v>
      </c>
    </row>
    <row r="20" spans="1:4">
      <c r="A20" s="2" t="s">
        <v>424</v>
      </c>
      <c r="B20" s="9">
        <v>70.3</v>
      </c>
      <c r="C20" s="9">
        <v>65.599999999999994</v>
      </c>
      <c r="D20" s="9">
        <v>105.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1</v>
      </c>
      <c r="B1" s="8" t="s">
        <v>34</v>
      </c>
      <c r="C1" s="8"/>
      <c r="D1" s="8"/>
      <c r="E1" s="8"/>
      <c r="F1" s="8"/>
      <c r="G1" s="8"/>
      <c r="H1" s="8"/>
      <c r="I1" s="8"/>
      <c r="J1" s="8" t="s">
        <v>1</v>
      </c>
      <c r="K1" s="8"/>
      <c r="L1" s="8"/>
    </row>
    <row r="2" spans="1:12" ht="30">
      <c r="A2" s="1" t="s">
        <v>76</v>
      </c>
      <c r="B2" s="1" t="s">
        <v>2</v>
      </c>
      <c r="C2" s="1" t="s">
        <v>35</v>
      </c>
      <c r="D2" s="1" t="s">
        <v>36</v>
      </c>
      <c r="E2" s="1" t="s">
        <v>37</v>
      </c>
      <c r="F2" s="1" t="s">
        <v>38</v>
      </c>
      <c r="G2" s="1" t="s">
        <v>39</v>
      </c>
      <c r="H2" s="1" t="s">
        <v>40</v>
      </c>
      <c r="I2" s="1" t="s">
        <v>41</v>
      </c>
      <c r="J2" s="1" t="s">
        <v>2</v>
      </c>
      <c r="K2" s="1" t="s">
        <v>38</v>
      </c>
      <c r="L2" s="1" t="s">
        <v>42</v>
      </c>
    </row>
    <row r="3" spans="1:12">
      <c r="A3" s="3" t="s">
        <v>1412</v>
      </c>
      <c r="B3" s="4" t="s">
        <v>5</v>
      </c>
      <c r="C3" s="4" t="s">
        <v>5</v>
      </c>
      <c r="D3" s="4" t="s">
        <v>5</v>
      </c>
      <c r="E3" s="4" t="s">
        <v>5</v>
      </c>
      <c r="F3" s="4" t="s">
        <v>5</v>
      </c>
      <c r="G3" s="4" t="s">
        <v>5</v>
      </c>
      <c r="H3" s="4" t="s">
        <v>5</v>
      </c>
      <c r="I3" s="4" t="s">
        <v>5</v>
      </c>
      <c r="J3" s="4" t="s">
        <v>5</v>
      </c>
      <c r="K3" s="4" t="s">
        <v>5</v>
      </c>
      <c r="L3" s="4" t="s">
        <v>5</v>
      </c>
    </row>
    <row r="4" spans="1:12">
      <c r="A4" s="2" t="s">
        <v>1396</v>
      </c>
      <c r="B4" s="7">
        <v>168847</v>
      </c>
      <c r="C4" s="7">
        <v>200825</v>
      </c>
      <c r="D4" s="7">
        <v>204525</v>
      </c>
      <c r="E4" s="7">
        <v>171797</v>
      </c>
      <c r="F4" s="7">
        <v>205929</v>
      </c>
      <c r="G4" s="7">
        <v>230593</v>
      </c>
      <c r="H4" s="7">
        <v>254406</v>
      </c>
      <c r="I4" s="7">
        <v>204564</v>
      </c>
      <c r="J4" s="7">
        <v>745994</v>
      </c>
      <c r="K4" s="7">
        <v>895492</v>
      </c>
      <c r="L4" s="7">
        <v>1021200</v>
      </c>
    </row>
    <row r="5" spans="1:12">
      <c r="A5" s="2" t="s">
        <v>1413</v>
      </c>
      <c r="B5" s="4" t="s">
        <v>5</v>
      </c>
      <c r="C5" s="4" t="s">
        <v>5</v>
      </c>
      <c r="D5" s="4" t="s">
        <v>5</v>
      </c>
      <c r="E5" s="4" t="s">
        <v>5</v>
      </c>
      <c r="F5" s="4" t="s">
        <v>5</v>
      </c>
      <c r="G5" s="4" t="s">
        <v>5</v>
      </c>
      <c r="H5" s="4" t="s">
        <v>5</v>
      </c>
      <c r="I5" s="4" t="s">
        <v>5</v>
      </c>
      <c r="J5" s="4" t="s">
        <v>5</v>
      </c>
      <c r="K5" s="4" t="s">
        <v>5</v>
      </c>
      <c r="L5" s="4" t="s">
        <v>5</v>
      </c>
    </row>
    <row r="6" spans="1:12">
      <c r="A6" s="3" t="s">
        <v>1412</v>
      </c>
      <c r="B6" s="4" t="s">
        <v>5</v>
      </c>
      <c r="C6" s="4" t="s">
        <v>5</v>
      </c>
      <c r="D6" s="4" t="s">
        <v>5</v>
      </c>
      <c r="E6" s="4" t="s">
        <v>5</v>
      </c>
      <c r="F6" s="4" t="s">
        <v>5</v>
      </c>
      <c r="G6" s="4" t="s">
        <v>5</v>
      </c>
      <c r="H6" s="4" t="s">
        <v>5</v>
      </c>
      <c r="I6" s="4" t="s">
        <v>5</v>
      </c>
      <c r="J6" s="4" t="s">
        <v>5</v>
      </c>
      <c r="K6" s="4" t="s">
        <v>5</v>
      </c>
      <c r="L6" s="4" t="s">
        <v>5</v>
      </c>
    </row>
    <row r="7" spans="1:12">
      <c r="A7" s="2" t="s">
        <v>1396</v>
      </c>
      <c r="B7" s="4" t="s">
        <v>5</v>
      </c>
      <c r="C7" s="4" t="s">
        <v>5</v>
      </c>
      <c r="D7" s="4" t="s">
        <v>5</v>
      </c>
      <c r="E7" s="4" t="s">
        <v>5</v>
      </c>
      <c r="F7" s="4" t="s">
        <v>5</v>
      </c>
      <c r="G7" s="4" t="s">
        <v>5</v>
      </c>
      <c r="H7" s="4" t="s">
        <v>5</v>
      </c>
      <c r="I7" s="4" t="s">
        <v>5</v>
      </c>
      <c r="J7" s="6">
        <v>394500</v>
      </c>
      <c r="K7" s="6">
        <v>549700</v>
      </c>
      <c r="L7" s="6">
        <v>662600</v>
      </c>
    </row>
    <row r="8" spans="1:12">
      <c r="A8" s="2" t="s">
        <v>1414</v>
      </c>
      <c r="B8" s="4" t="s">
        <v>5</v>
      </c>
      <c r="C8" s="4" t="s">
        <v>5</v>
      </c>
      <c r="D8" s="4" t="s">
        <v>5</v>
      </c>
      <c r="E8" s="4" t="s">
        <v>5</v>
      </c>
      <c r="F8" s="4" t="s">
        <v>5</v>
      </c>
      <c r="G8" s="4" t="s">
        <v>5</v>
      </c>
      <c r="H8" s="4" t="s">
        <v>5</v>
      </c>
      <c r="I8" s="4" t="s">
        <v>5</v>
      </c>
      <c r="J8" s="4" t="s">
        <v>5</v>
      </c>
      <c r="K8" s="4" t="s">
        <v>5</v>
      </c>
      <c r="L8" s="4" t="s">
        <v>5</v>
      </c>
    </row>
    <row r="9" spans="1:12">
      <c r="A9" s="3" t="s">
        <v>1412</v>
      </c>
      <c r="B9" s="4" t="s">
        <v>5</v>
      </c>
      <c r="C9" s="4" t="s">
        <v>5</v>
      </c>
      <c r="D9" s="4" t="s">
        <v>5</v>
      </c>
      <c r="E9" s="4" t="s">
        <v>5</v>
      </c>
      <c r="F9" s="4" t="s">
        <v>5</v>
      </c>
      <c r="G9" s="4" t="s">
        <v>5</v>
      </c>
      <c r="H9" s="4" t="s">
        <v>5</v>
      </c>
      <c r="I9" s="4" t="s">
        <v>5</v>
      </c>
      <c r="J9" s="4" t="s">
        <v>5</v>
      </c>
      <c r="K9" s="4" t="s">
        <v>5</v>
      </c>
      <c r="L9" s="4" t="s">
        <v>5</v>
      </c>
    </row>
    <row r="10" spans="1:12">
      <c r="A10" s="2" t="s">
        <v>1396</v>
      </c>
      <c r="B10" s="4" t="s">
        <v>5</v>
      </c>
      <c r="C10" s="4" t="s">
        <v>5</v>
      </c>
      <c r="D10" s="4" t="s">
        <v>5</v>
      </c>
      <c r="E10" s="4" t="s">
        <v>5</v>
      </c>
      <c r="F10" s="4" t="s">
        <v>5</v>
      </c>
      <c r="G10" s="4" t="s">
        <v>5</v>
      </c>
      <c r="H10" s="4" t="s">
        <v>5</v>
      </c>
      <c r="I10" s="4" t="s">
        <v>5</v>
      </c>
      <c r="J10" s="7">
        <v>351500</v>
      </c>
      <c r="K10" s="7">
        <v>345800</v>
      </c>
      <c r="L10" s="7">
        <v>358600</v>
      </c>
    </row>
    <row r="11" spans="1:12">
      <c r="A11" s="2" t="s">
        <v>1415</v>
      </c>
      <c r="B11" s="4" t="s">
        <v>5</v>
      </c>
      <c r="C11" s="4" t="s">
        <v>5</v>
      </c>
      <c r="D11" s="4" t="s">
        <v>5</v>
      </c>
      <c r="E11" s="4" t="s">
        <v>5</v>
      </c>
      <c r="F11" s="4" t="s">
        <v>5</v>
      </c>
      <c r="G11" s="4" t="s">
        <v>5</v>
      </c>
      <c r="H11" s="4" t="s">
        <v>5</v>
      </c>
      <c r="I11" s="4" t="s">
        <v>5</v>
      </c>
      <c r="J11" s="4" t="s">
        <v>5</v>
      </c>
      <c r="K11" s="4" t="s">
        <v>5</v>
      </c>
      <c r="L11" s="4" t="s">
        <v>5</v>
      </c>
    </row>
    <row r="12" spans="1:12">
      <c r="A12" s="3" t="s">
        <v>1412</v>
      </c>
      <c r="B12" s="4" t="s">
        <v>5</v>
      </c>
      <c r="C12" s="4" t="s">
        <v>5</v>
      </c>
      <c r="D12" s="4" t="s">
        <v>5</v>
      </c>
      <c r="E12" s="4" t="s">
        <v>5</v>
      </c>
      <c r="F12" s="4" t="s">
        <v>5</v>
      </c>
      <c r="G12" s="4" t="s">
        <v>5</v>
      </c>
      <c r="H12" s="4" t="s">
        <v>5</v>
      </c>
      <c r="I12" s="4" t="s">
        <v>5</v>
      </c>
      <c r="J12" s="4" t="s">
        <v>5</v>
      </c>
      <c r="K12" s="4" t="s">
        <v>5</v>
      </c>
      <c r="L12" s="4" t="s">
        <v>5</v>
      </c>
    </row>
    <row r="13" spans="1:12">
      <c r="A13" s="2" t="s">
        <v>1416</v>
      </c>
      <c r="B13" s="4" t="s">
        <v>5</v>
      </c>
      <c r="C13" s="4" t="s">
        <v>5</v>
      </c>
      <c r="D13" s="4" t="s">
        <v>5</v>
      </c>
      <c r="E13" s="4" t="s">
        <v>5</v>
      </c>
      <c r="F13" s="4" t="s">
        <v>5</v>
      </c>
      <c r="G13" s="4" t="s">
        <v>5</v>
      </c>
      <c r="H13" s="4" t="s">
        <v>5</v>
      </c>
      <c r="I13" s="4" t="s">
        <v>5</v>
      </c>
      <c r="J13" s="4">
        <v>5</v>
      </c>
      <c r="K13" s="4" t="s">
        <v>5</v>
      </c>
      <c r="L13" s="4" t="s">
        <v>5</v>
      </c>
    </row>
    <row r="14" spans="1:12">
      <c r="A14" s="2" t="s">
        <v>1417</v>
      </c>
      <c r="B14" s="4" t="s">
        <v>5</v>
      </c>
      <c r="C14" s="4" t="s">
        <v>5</v>
      </c>
      <c r="D14" s="4" t="s">
        <v>5</v>
      </c>
      <c r="E14" s="4" t="s">
        <v>5</v>
      </c>
      <c r="F14" s="4" t="s">
        <v>5</v>
      </c>
      <c r="G14" s="4" t="s">
        <v>5</v>
      </c>
      <c r="H14" s="4" t="s">
        <v>5</v>
      </c>
      <c r="I14" s="4" t="s">
        <v>5</v>
      </c>
      <c r="J14" s="4" t="s">
        <v>5</v>
      </c>
      <c r="K14" s="4" t="s">
        <v>5</v>
      </c>
      <c r="L14" s="4" t="s">
        <v>5</v>
      </c>
    </row>
    <row r="15" spans="1:12">
      <c r="A15" s="3" t="s">
        <v>1412</v>
      </c>
      <c r="B15" s="4" t="s">
        <v>5</v>
      </c>
      <c r="C15" s="4" t="s">
        <v>5</v>
      </c>
      <c r="D15" s="4" t="s">
        <v>5</v>
      </c>
      <c r="E15" s="4" t="s">
        <v>5</v>
      </c>
      <c r="F15" s="4" t="s">
        <v>5</v>
      </c>
      <c r="G15" s="4" t="s">
        <v>5</v>
      </c>
      <c r="H15" s="4" t="s">
        <v>5</v>
      </c>
      <c r="I15" s="4" t="s">
        <v>5</v>
      </c>
      <c r="J15" s="4" t="s">
        <v>5</v>
      </c>
      <c r="K15" s="4" t="s">
        <v>5</v>
      </c>
      <c r="L15" s="4" t="s">
        <v>5</v>
      </c>
    </row>
    <row r="16" spans="1:12">
      <c r="A16" s="2" t="s">
        <v>1418</v>
      </c>
      <c r="B16" s="4" t="s">
        <v>5</v>
      </c>
      <c r="C16" s="4" t="s">
        <v>5</v>
      </c>
      <c r="D16" s="4" t="s">
        <v>5</v>
      </c>
      <c r="E16" s="4" t="s">
        <v>5</v>
      </c>
      <c r="F16" s="4" t="s">
        <v>5</v>
      </c>
      <c r="G16" s="4" t="s">
        <v>5</v>
      </c>
      <c r="H16" s="4" t="s">
        <v>5</v>
      </c>
      <c r="I16" s="4" t="s">
        <v>5</v>
      </c>
      <c r="J16" s="253">
        <v>0.72</v>
      </c>
      <c r="K16" s="253">
        <v>0.91</v>
      </c>
      <c r="L16" s="253">
        <v>0.82</v>
      </c>
    </row>
    <row r="17" spans="1:12">
      <c r="A17" s="2" t="s">
        <v>1419</v>
      </c>
      <c r="B17" s="4" t="s">
        <v>5</v>
      </c>
      <c r="C17" s="4" t="s">
        <v>5</v>
      </c>
      <c r="D17" s="4" t="s">
        <v>5</v>
      </c>
      <c r="E17" s="4" t="s">
        <v>5</v>
      </c>
      <c r="F17" s="4" t="s">
        <v>5</v>
      </c>
      <c r="G17" s="4" t="s">
        <v>5</v>
      </c>
      <c r="H17" s="4" t="s">
        <v>5</v>
      </c>
      <c r="I17" s="4" t="s">
        <v>5</v>
      </c>
      <c r="J17" s="4" t="s">
        <v>5</v>
      </c>
      <c r="K17" s="4" t="s">
        <v>5</v>
      </c>
      <c r="L17" s="4" t="s">
        <v>5</v>
      </c>
    </row>
    <row r="18" spans="1:12">
      <c r="A18" s="3" t="s">
        <v>1412</v>
      </c>
      <c r="B18" s="4" t="s">
        <v>5</v>
      </c>
      <c r="C18" s="4" t="s">
        <v>5</v>
      </c>
      <c r="D18" s="4" t="s">
        <v>5</v>
      </c>
      <c r="E18" s="4" t="s">
        <v>5</v>
      </c>
      <c r="F18" s="4" t="s">
        <v>5</v>
      </c>
      <c r="G18" s="4" t="s">
        <v>5</v>
      </c>
      <c r="H18" s="4" t="s">
        <v>5</v>
      </c>
      <c r="I18" s="4" t="s">
        <v>5</v>
      </c>
      <c r="J18" s="4" t="s">
        <v>5</v>
      </c>
      <c r="K18" s="4" t="s">
        <v>5</v>
      </c>
      <c r="L18" s="4" t="s">
        <v>5</v>
      </c>
    </row>
    <row r="19" spans="1:12">
      <c r="A19" s="2" t="s">
        <v>1416</v>
      </c>
      <c r="B19" s="4" t="s">
        <v>5</v>
      </c>
      <c r="C19" s="4" t="s">
        <v>5</v>
      </c>
      <c r="D19" s="4" t="s">
        <v>5</v>
      </c>
      <c r="E19" s="4" t="s">
        <v>5</v>
      </c>
      <c r="F19" s="4" t="s">
        <v>5</v>
      </c>
      <c r="G19" s="4" t="s">
        <v>5</v>
      </c>
      <c r="H19" s="4" t="s">
        <v>5</v>
      </c>
      <c r="I19" s="4" t="s">
        <v>5</v>
      </c>
      <c r="J19" s="4">
        <v>8</v>
      </c>
      <c r="K19" s="4" t="s">
        <v>5</v>
      </c>
      <c r="L19" s="4" t="s">
        <v>5</v>
      </c>
    </row>
    <row r="20" spans="1:12" ht="30">
      <c r="A20" s="2" t="s">
        <v>1420</v>
      </c>
      <c r="B20" s="4" t="s">
        <v>5</v>
      </c>
      <c r="C20" s="4" t="s">
        <v>5</v>
      </c>
      <c r="D20" s="4" t="s">
        <v>5</v>
      </c>
      <c r="E20" s="4" t="s">
        <v>5</v>
      </c>
      <c r="F20" s="4" t="s">
        <v>5</v>
      </c>
      <c r="G20" s="4" t="s">
        <v>5</v>
      </c>
      <c r="H20" s="4" t="s">
        <v>5</v>
      </c>
      <c r="I20" s="4" t="s">
        <v>5</v>
      </c>
      <c r="J20" s="4" t="s">
        <v>5</v>
      </c>
      <c r="K20" s="4" t="s">
        <v>5</v>
      </c>
      <c r="L20" s="4" t="s">
        <v>5</v>
      </c>
    </row>
    <row r="21" spans="1:12">
      <c r="A21" s="3" t="s">
        <v>1412</v>
      </c>
      <c r="B21" s="4" t="s">
        <v>5</v>
      </c>
      <c r="C21" s="4" t="s">
        <v>5</v>
      </c>
      <c r="D21" s="4" t="s">
        <v>5</v>
      </c>
      <c r="E21" s="4" t="s">
        <v>5</v>
      </c>
      <c r="F21" s="4" t="s">
        <v>5</v>
      </c>
      <c r="G21" s="4" t="s">
        <v>5</v>
      </c>
      <c r="H21" s="4" t="s">
        <v>5</v>
      </c>
      <c r="I21" s="4" t="s">
        <v>5</v>
      </c>
      <c r="J21" s="4" t="s">
        <v>5</v>
      </c>
      <c r="K21" s="4" t="s">
        <v>5</v>
      </c>
      <c r="L21" s="4" t="s">
        <v>5</v>
      </c>
    </row>
    <row r="22" spans="1:12">
      <c r="A22" s="2" t="s">
        <v>1418</v>
      </c>
      <c r="B22" s="4" t="s">
        <v>5</v>
      </c>
      <c r="C22" s="4" t="s">
        <v>5</v>
      </c>
      <c r="D22" s="4" t="s">
        <v>5</v>
      </c>
      <c r="E22" s="4" t="s">
        <v>5</v>
      </c>
      <c r="F22" s="4" t="s">
        <v>5</v>
      </c>
      <c r="G22" s="4" t="s">
        <v>5</v>
      </c>
      <c r="H22" s="4" t="s">
        <v>5</v>
      </c>
      <c r="I22" s="4" t="s">
        <v>5</v>
      </c>
      <c r="J22" s="253">
        <v>0.28000000000000003</v>
      </c>
      <c r="K22" s="253">
        <v>0.09</v>
      </c>
      <c r="L22" s="253">
        <v>0.1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21</v>
      </c>
      <c r="B1" s="8" t="s">
        <v>1</v>
      </c>
      <c r="C1" s="8"/>
      <c r="D1" s="8"/>
    </row>
    <row r="2" spans="1:4" ht="30">
      <c r="A2" s="1" t="s">
        <v>76</v>
      </c>
      <c r="B2" s="1" t="s">
        <v>2</v>
      </c>
      <c r="C2" s="1" t="s">
        <v>38</v>
      </c>
      <c r="D2" s="1" t="s">
        <v>42</v>
      </c>
    </row>
    <row r="3" spans="1:4" ht="30">
      <c r="A3" s="3" t="s">
        <v>1422</v>
      </c>
      <c r="B3" s="4" t="s">
        <v>5</v>
      </c>
      <c r="C3" s="4" t="s">
        <v>5</v>
      </c>
      <c r="D3" s="4" t="s">
        <v>5</v>
      </c>
    </row>
    <row r="4" spans="1:4">
      <c r="A4" s="2" t="s">
        <v>52</v>
      </c>
      <c r="B4" s="7">
        <v>772993</v>
      </c>
      <c r="C4" s="7">
        <v>5825</v>
      </c>
      <c r="D4" s="7">
        <v>0</v>
      </c>
    </row>
    <row r="5" spans="1:4">
      <c r="A5" s="2" t="s">
        <v>1375</v>
      </c>
      <c r="B5" s="4" t="s">
        <v>5</v>
      </c>
      <c r="C5" s="4" t="s">
        <v>5</v>
      </c>
      <c r="D5" s="4" t="s">
        <v>5</v>
      </c>
    </row>
    <row r="6" spans="1:4" ht="30">
      <c r="A6" s="3" t="s">
        <v>1422</v>
      </c>
      <c r="B6" s="4" t="s">
        <v>5</v>
      </c>
      <c r="C6" s="4" t="s">
        <v>5</v>
      </c>
      <c r="D6" s="4" t="s">
        <v>5</v>
      </c>
    </row>
    <row r="7" spans="1:4">
      <c r="A7" s="2" t="s">
        <v>52</v>
      </c>
      <c r="B7" s="6">
        <v>642100</v>
      </c>
      <c r="C7" s="4" t="s">
        <v>5</v>
      </c>
      <c r="D7" s="4" t="s">
        <v>5</v>
      </c>
    </row>
    <row r="8" spans="1:4">
      <c r="A8" s="2" t="s">
        <v>1378</v>
      </c>
      <c r="B8" s="4" t="s">
        <v>5</v>
      </c>
      <c r="C8" s="4" t="s">
        <v>5</v>
      </c>
      <c r="D8" s="4" t="s">
        <v>5</v>
      </c>
    </row>
    <row r="9" spans="1:4" ht="30">
      <c r="A9" s="3" t="s">
        <v>1422</v>
      </c>
      <c r="B9" s="4" t="s">
        <v>5</v>
      </c>
      <c r="C9" s="4" t="s">
        <v>5</v>
      </c>
      <c r="D9" s="4" t="s">
        <v>5</v>
      </c>
    </row>
    <row r="10" spans="1:4">
      <c r="A10" s="2" t="s">
        <v>52</v>
      </c>
      <c r="B10" s="6">
        <v>130700</v>
      </c>
      <c r="C10" s="4" t="s">
        <v>5</v>
      </c>
      <c r="D10" s="4" t="s">
        <v>5</v>
      </c>
    </row>
    <row r="11" spans="1:4" ht="30">
      <c r="A11" s="2" t="s">
        <v>1423</v>
      </c>
      <c r="B11" s="4" t="s">
        <v>5</v>
      </c>
      <c r="C11" s="4" t="s">
        <v>5</v>
      </c>
      <c r="D11" s="4" t="s">
        <v>5</v>
      </c>
    </row>
    <row r="12" spans="1:4" ht="30">
      <c r="A12" s="3" t="s">
        <v>1422</v>
      </c>
      <c r="B12" s="4" t="s">
        <v>5</v>
      </c>
      <c r="C12" s="4" t="s">
        <v>5</v>
      </c>
      <c r="D12" s="4" t="s">
        <v>5</v>
      </c>
    </row>
    <row r="13" spans="1:4">
      <c r="A13" s="2" t="s">
        <v>52</v>
      </c>
      <c r="B13" s="6">
        <v>151092</v>
      </c>
      <c r="C13" s="4">
        <v>0</v>
      </c>
      <c r="D13" s="4">
        <v>0</v>
      </c>
    </row>
    <row r="14" spans="1:4" ht="30">
      <c r="A14" s="2" t="s">
        <v>1424</v>
      </c>
      <c r="B14" s="4" t="s">
        <v>5</v>
      </c>
      <c r="C14" s="4" t="s">
        <v>5</v>
      </c>
      <c r="D14" s="4" t="s">
        <v>5</v>
      </c>
    </row>
    <row r="15" spans="1:4" ht="30">
      <c r="A15" s="3" t="s">
        <v>1422</v>
      </c>
      <c r="B15" s="4" t="s">
        <v>5</v>
      </c>
      <c r="C15" s="4" t="s">
        <v>5</v>
      </c>
      <c r="D15" s="4" t="s">
        <v>5</v>
      </c>
    </row>
    <row r="16" spans="1:4">
      <c r="A16" s="2" t="s">
        <v>52</v>
      </c>
      <c r="B16" s="6">
        <v>102735</v>
      </c>
      <c r="C16" s="4">
        <v>0</v>
      </c>
      <c r="D16" s="4">
        <v>0</v>
      </c>
    </row>
    <row r="17" spans="1:4" ht="30">
      <c r="A17" s="2" t="s">
        <v>1425</v>
      </c>
      <c r="B17" s="4" t="s">
        <v>5</v>
      </c>
      <c r="C17" s="4" t="s">
        <v>5</v>
      </c>
      <c r="D17" s="4" t="s">
        <v>5</v>
      </c>
    </row>
    <row r="18" spans="1:4" ht="30">
      <c r="A18" s="3" t="s">
        <v>1422</v>
      </c>
      <c r="B18" s="4" t="s">
        <v>5</v>
      </c>
      <c r="C18" s="4" t="s">
        <v>5</v>
      </c>
      <c r="D18" s="4" t="s">
        <v>5</v>
      </c>
    </row>
    <row r="19" spans="1:4">
      <c r="A19" s="2" t="s">
        <v>52</v>
      </c>
      <c r="B19" s="6">
        <v>48357</v>
      </c>
      <c r="C19" s="4">
        <v>0</v>
      </c>
      <c r="D19" s="4">
        <v>0</v>
      </c>
    </row>
    <row r="20" spans="1:4">
      <c r="A20" s="2" t="s">
        <v>1426</v>
      </c>
      <c r="B20" s="4" t="s">
        <v>5</v>
      </c>
      <c r="C20" s="4" t="s">
        <v>5</v>
      </c>
      <c r="D20" s="4" t="s">
        <v>5</v>
      </c>
    </row>
    <row r="21" spans="1:4" ht="30">
      <c r="A21" s="3" t="s">
        <v>1422</v>
      </c>
      <c r="B21" s="4" t="s">
        <v>5</v>
      </c>
      <c r="C21" s="4" t="s">
        <v>5</v>
      </c>
      <c r="D21" s="4" t="s">
        <v>5</v>
      </c>
    </row>
    <row r="22" spans="1:4">
      <c r="A22" s="2" t="s">
        <v>52</v>
      </c>
      <c r="B22" s="6">
        <v>621901</v>
      </c>
      <c r="C22" s="6">
        <v>5825</v>
      </c>
      <c r="D22" s="4">
        <v>0</v>
      </c>
    </row>
    <row r="23" spans="1:4" ht="30">
      <c r="A23" s="2" t="s">
        <v>1427</v>
      </c>
      <c r="B23" s="4" t="s">
        <v>5</v>
      </c>
      <c r="C23" s="4" t="s">
        <v>5</v>
      </c>
      <c r="D23" s="4" t="s">
        <v>5</v>
      </c>
    </row>
    <row r="24" spans="1:4" ht="30">
      <c r="A24" s="3" t="s">
        <v>1422</v>
      </c>
      <c r="B24" s="4" t="s">
        <v>5</v>
      </c>
      <c r="C24" s="4" t="s">
        <v>5</v>
      </c>
      <c r="D24" s="4" t="s">
        <v>5</v>
      </c>
    </row>
    <row r="25" spans="1:4">
      <c r="A25" s="2" t="s">
        <v>52</v>
      </c>
      <c r="B25" s="6">
        <v>539359</v>
      </c>
      <c r="C25" s="4">
        <v>0</v>
      </c>
      <c r="D25" s="4">
        <v>0</v>
      </c>
    </row>
    <row r="26" spans="1:4" ht="30">
      <c r="A26" s="2" t="s">
        <v>1428</v>
      </c>
      <c r="B26" s="4" t="s">
        <v>5</v>
      </c>
      <c r="C26" s="4" t="s">
        <v>5</v>
      </c>
      <c r="D26" s="4" t="s">
        <v>5</v>
      </c>
    </row>
    <row r="27" spans="1:4" ht="30">
      <c r="A27" s="3" t="s">
        <v>1422</v>
      </c>
      <c r="B27" s="4" t="s">
        <v>5</v>
      </c>
      <c r="C27" s="4" t="s">
        <v>5</v>
      </c>
      <c r="D27" s="4" t="s">
        <v>5</v>
      </c>
    </row>
    <row r="28" spans="1:4">
      <c r="A28" s="2" t="s">
        <v>52</v>
      </c>
      <c r="B28" s="6">
        <v>82337</v>
      </c>
      <c r="C28" s="4">
        <v>0</v>
      </c>
      <c r="D28" s="4">
        <v>0</v>
      </c>
    </row>
    <row r="29" spans="1:4" ht="30">
      <c r="A29" s="2" t="s">
        <v>1429</v>
      </c>
      <c r="B29" s="4" t="s">
        <v>5</v>
      </c>
      <c r="C29" s="4" t="s">
        <v>5</v>
      </c>
      <c r="D29" s="4" t="s">
        <v>5</v>
      </c>
    </row>
    <row r="30" spans="1:4" ht="30">
      <c r="A30" s="3" t="s">
        <v>1422</v>
      </c>
      <c r="B30" s="4" t="s">
        <v>5</v>
      </c>
      <c r="C30" s="4" t="s">
        <v>5</v>
      </c>
      <c r="D30" s="4" t="s">
        <v>5</v>
      </c>
    </row>
    <row r="31" spans="1:4">
      <c r="A31" s="2" t="s">
        <v>52</v>
      </c>
      <c r="B31" s="7">
        <v>205</v>
      </c>
      <c r="C31" s="7">
        <v>5825</v>
      </c>
      <c r="D31" s="7">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430</v>
      </c>
      <c r="B1" s="8" t="s">
        <v>1</v>
      </c>
      <c r="C1" s="8"/>
      <c r="D1" s="8"/>
    </row>
    <row r="2" spans="1:4">
      <c r="A2" s="8"/>
      <c r="B2" s="1" t="s">
        <v>2</v>
      </c>
      <c r="C2" s="1" t="s">
        <v>38</v>
      </c>
      <c r="D2" s="1" t="s">
        <v>42</v>
      </c>
    </row>
    <row r="3" spans="1:4" ht="30">
      <c r="A3" s="3" t="s">
        <v>1422</v>
      </c>
      <c r="B3" s="4" t="s">
        <v>5</v>
      </c>
      <c r="C3" s="4" t="s">
        <v>5</v>
      </c>
      <c r="D3" s="4" t="s">
        <v>5</v>
      </c>
    </row>
    <row r="4" spans="1:4">
      <c r="A4" s="2" t="s">
        <v>52</v>
      </c>
      <c r="B4" s="7">
        <v>772993000</v>
      </c>
      <c r="C4" s="7">
        <v>5825000</v>
      </c>
      <c r="D4" s="7">
        <v>0</v>
      </c>
    </row>
    <row r="5" spans="1:4">
      <c r="A5" s="2" t="s">
        <v>1375</v>
      </c>
      <c r="B5" s="4" t="s">
        <v>5</v>
      </c>
      <c r="C5" s="4" t="s">
        <v>5</v>
      </c>
      <c r="D5" s="4" t="s">
        <v>5</v>
      </c>
    </row>
    <row r="6" spans="1:4" ht="30">
      <c r="A6" s="3" t="s">
        <v>1422</v>
      </c>
      <c r="B6" s="4" t="s">
        <v>5</v>
      </c>
      <c r="C6" s="4" t="s">
        <v>5</v>
      </c>
      <c r="D6" s="4" t="s">
        <v>5</v>
      </c>
    </row>
    <row r="7" spans="1:4">
      <c r="A7" s="2" t="s">
        <v>52</v>
      </c>
      <c r="B7" s="6">
        <v>642100000</v>
      </c>
      <c r="C7" s="4" t="s">
        <v>5</v>
      </c>
      <c r="D7" s="4" t="s">
        <v>5</v>
      </c>
    </row>
    <row r="8" spans="1:4">
      <c r="A8" s="2" t="s">
        <v>1431</v>
      </c>
      <c r="B8" s="6">
        <v>179800000</v>
      </c>
      <c r="C8" s="4" t="s">
        <v>5</v>
      </c>
      <c r="D8" s="4" t="s">
        <v>5</v>
      </c>
    </row>
    <row r="9" spans="1:4">
      <c r="A9" s="2" t="s">
        <v>1378</v>
      </c>
      <c r="B9" s="4" t="s">
        <v>5</v>
      </c>
      <c r="C9" s="4" t="s">
        <v>5</v>
      </c>
      <c r="D9" s="4" t="s">
        <v>5</v>
      </c>
    </row>
    <row r="10" spans="1:4" ht="30">
      <c r="A10" s="3" t="s">
        <v>1422</v>
      </c>
      <c r="B10" s="4" t="s">
        <v>5</v>
      </c>
      <c r="C10" s="4" t="s">
        <v>5</v>
      </c>
      <c r="D10" s="4" t="s">
        <v>5</v>
      </c>
    </row>
    <row r="11" spans="1:4">
      <c r="A11" s="2" t="s">
        <v>52</v>
      </c>
      <c r="B11" s="7">
        <v>130700000</v>
      </c>
      <c r="C11" s="4" t="s">
        <v>5</v>
      </c>
      <c r="D11" s="4" t="s">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9.140625" bestFit="1" customWidth="1"/>
    <col min="6" max="6" width="36.5703125" bestFit="1" customWidth="1"/>
    <col min="7" max="9" width="32" bestFit="1" customWidth="1"/>
    <col min="10" max="11" width="22.85546875" bestFit="1" customWidth="1"/>
    <col min="12" max="12" width="24" bestFit="1" customWidth="1"/>
  </cols>
  <sheetData>
    <row r="1" spans="1:12" ht="45">
      <c r="A1" s="1" t="s">
        <v>156</v>
      </c>
      <c r="B1" s="8" t="s">
        <v>157</v>
      </c>
      <c r="C1" s="8" t="s">
        <v>158</v>
      </c>
      <c r="D1" s="8" t="s">
        <v>159</v>
      </c>
      <c r="E1" s="8" t="s">
        <v>160</v>
      </c>
      <c r="F1" s="8" t="s">
        <v>161</v>
      </c>
      <c r="G1" s="8" t="s">
        <v>162</v>
      </c>
      <c r="H1" s="1" t="s">
        <v>162</v>
      </c>
      <c r="I1" s="1" t="s">
        <v>162</v>
      </c>
      <c r="J1" s="8" t="s">
        <v>163</v>
      </c>
      <c r="K1" s="1" t="s">
        <v>163</v>
      </c>
      <c r="L1" s="1" t="s">
        <v>163</v>
      </c>
    </row>
    <row r="2" spans="1:12" ht="30">
      <c r="A2" s="1" t="s">
        <v>76</v>
      </c>
      <c r="B2" s="8"/>
      <c r="C2" s="8"/>
      <c r="D2" s="8"/>
      <c r="E2" s="8"/>
      <c r="F2" s="8"/>
      <c r="G2" s="8"/>
      <c r="H2" s="1" t="s">
        <v>158</v>
      </c>
      <c r="I2" s="1" t="s">
        <v>159</v>
      </c>
      <c r="J2" s="8"/>
      <c r="K2" s="1" t="s">
        <v>158</v>
      </c>
      <c r="L2" s="1" t="s">
        <v>159</v>
      </c>
    </row>
    <row r="3" spans="1:12">
      <c r="A3" s="2" t="s">
        <v>164</v>
      </c>
      <c r="B3" s="7">
        <v>2040767</v>
      </c>
      <c r="C3" s="7">
        <v>893</v>
      </c>
      <c r="D3" s="7">
        <v>2578206</v>
      </c>
      <c r="E3" s="7">
        <v>-538332</v>
      </c>
      <c r="F3" s="7">
        <v>0</v>
      </c>
      <c r="G3" s="4" t="s">
        <v>5</v>
      </c>
      <c r="H3" s="4" t="s">
        <v>5</v>
      </c>
      <c r="I3" s="4" t="s">
        <v>5</v>
      </c>
      <c r="J3" s="4" t="s">
        <v>5</v>
      </c>
      <c r="K3" s="4" t="s">
        <v>5</v>
      </c>
      <c r="L3" s="4" t="s">
        <v>5</v>
      </c>
    </row>
    <row r="4" spans="1:12">
      <c r="A4" s="2" t="s">
        <v>165</v>
      </c>
      <c r="B4" s="4" t="s">
        <v>5</v>
      </c>
      <c r="C4" s="6">
        <v>89316</v>
      </c>
      <c r="D4" s="4" t="s">
        <v>5</v>
      </c>
      <c r="E4" s="4" t="s">
        <v>5</v>
      </c>
      <c r="F4" s="4" t="s">
        <v>5</v>
      </c>
      <c r="G4" s="4" t="s">
        <v>5</v>
      </c>
      <c r="H4" s="4" t="s">
        <v>5</v>
      </c>
      <c r="I4" s="4" t="s">
        <v>5</v>
      </c>
      <c r="J4" s="4" t="s">
        <v>5</v>
      </c>
      <c r="K4" s="4" t="s">
        <v>5</v>
      </c>
      <c r="L4" s="4" t="s">
        <v>5</v>
      </c>
    </row>
    <row r="5" spans="1:12" ht="30">
      <c r="A5" s="3" t="s">
        <v>166</v>
      </c>
      <c r="B5" s="4" t="s">
        <v>5</v>
      </c>
      <c r="C5" s="4" t="s">
        <v>5</v>
      </c>
      <c r="D5" s="4" t="s">
        <v>5</v>
      </c>
      <c r="E5" s="4" t="s">
        <v>5</v>
      </c>
      <c r="F5" s="4" t="s">
        <v>5</v>
      </c>
      <c r="G5" s="4" t="s">
        <v>5</v>
      </c>
      <c r="H5" s="4" t="s">
        <v>5</v>
      </c>
      <c r="I5" s="4" t="s">
        <v>5</v>
      </c>
      <c r="J5" s="4" t="s">
        <v>5</v>
      </c>
      <c r="K5" s="4" t="s">
        <v>5</v>
      </c>
      <c r="L5" s="4" t="s">
        <v>5</v>
      </c>
    </row>
    <row r="6" spans="1:12">
      <c r="A6" s="2" t="s">
        <v>167</v>
      </c>
      <c r="B6" s="6">
        <v>93499</v>
      </c>
      <c r="C6" s="4" t="s">
        <v>5</v>
      </c>
      <c r="D6" s="4" t="s">
        <v>5</v>
      </c>
      <c r="E6" s="6">
        <v>93499</v>
      </c>
      <c r="F6" s="4" t="s">
        <v>5</v>
      </c>
      <c r="G6" s="4" t="s">
        <v>5</v>
      </c>
      <c r="H6" s="4" t="s">
        <v>5</v>
      </c>
      <c r="I6" s="4" t="s">
        <v>5</v>
      </c>
      <c r="J6" s="4" t="s">
        <v>5</v>
      </c>
      <c r="K6" s="4" t="s">
        <v>5</v>
      </c>
      <c r="L6" s="4" t="s">
        <v>5</v>
      </c>
    </row>
    <row r="7" spans="1:12">
      <c r="A7" s="2" t="s">
        <v>168</v>
      </c>
      <c r="B7" s="6">
        <v>-4975</v>
      </c>
      <c r="C7" s="4" t="s">
        <v>5</v>
      </c>
      <c r="D7" s="4" t="s">
        <v>5</v>
      </c>
      <c r="E7" s="4" t="s">
        <v>5</v>
      </c>
      <c r="F7" s="4" t="s">
        <v>5</v>
      </c>
      <c r="G7" s="4" t="s">
        <v>5</v>
      </c>
      <c r="H7" s="4" t="s">
        <v>5</v>
      </c>
      <c r="I7" s="4" t="s">
        <v>5</v>
      </c>
      <c r="J7" s="4" t="s">
        <v>5</v>
      </c>
      <c r="K7" s="4" t="s">
        <v>5</v>
      </c>
      <c r="L7" s="4" t="s">
        <v>5</v>
      </c>
    </row>
    <row r="8" spans="1:12" ht="45">
      <c r="A8" s="2" t="s">
        <v>169</v>
      </c>
      <c r="B8" s="4" t="s">
        <v>5</v>
      </c>
      <c r="C8" s="4">
        <v>339</v>
      </c>
      <c r="D8" s="4" t="s">
        <v>5</v>
      </c>
      <c r="E8" s="4" t="s">
        <v>5</v>
      </c>
      <c r="F8" s="4" t="s">
        <v>5</v>
      </c>
      <c r="G8" s="4" t="s">
        <v>5</v>
      </c>
      <c r="H8" s="4" t="s">
        <v>5</v>
      </c>
      <c r="I8" s="4" t="s">
        <v>5</v>
      </c>
      <c r="J8" s="4" t="s">
        <v>5</v>
      </c>
      <c r="K8" s="4" t="s">
        <v>5</v>
      </c>
      <c r="L8" s="4" t="s">
        <v>5</v>
      </c>
    </row>
    <row r="9" spans="1:12" ht="45">
      <c r="A9" s="2" t="s">
        <v>170</v>
      </c>
      <c r="B9" s="6">
        <v>7430</v>
      </c>
      <c r="C9" s="4">
        <v>4</v>
      </c>
      <c r="D9" s="6">
        <v>7426</v>
      </c>
      <c r="E9" s="4" t="s">
        <v>5</v>
      </c>
      <c r="F9" s="4" t="s">
        <v>5</v>
      </c>
      <c r="G9" s="4" t="s">
        <v>5</v>
      </c>
      <c r="H9" s="4" t="s">
        <v>5</v>
      </c>
      <c r="I9" s="4" t="s">
        <v>5</v>
      </c>
      <c r="J9" s="4" t="s">
        <v>5</v>
      </c>
      <c r="K9" s="4" t="s">
        <v>5</v>
      </c>
      <c r="L9" s="4" t="s">
        <v>5</v>
      </c>
    </row>
    <row r="10" spans="1:12">
      <c r="A10" s="2" t="s">
        <v>100</v>
      </c>
      <c r="B10" s="6">
        <v>-4975</v>
      </c>
      <c r="C10" s="4" t="s">
        <v>5</v>
      </c>
      <c r="D10" s="4" t="s">
        <v>5</v>
      </c>
      <c r="E10" s="4" t="s">
        <v>5</v>
      </c>
      <c r="F10" s="6">
        <v>-4975</v>
      </c>
      <c r="G10" s="4" t="s">
        <v>5</v>
      </c>
      <c r="H10" s="4" t="s">
        <v>5</v>
      </c>
      <c r="I10" s="4" t="s">
        <v>5</v>
      </c>
      <c r="J10" s="4" t="s">
        <v>5</v>
      </c>
      <c r="K10" s="4" t="s">
        <v>5</v>
      </c>
      <c r="L10" s="4" t="s">
        <v>5</v>
      </c>
    </row>
    <row r="11" spans="1:12">
      <c r="A11" s="2" t="s">
        <v>171</v>
      </c>
      <c r="B11" s="6">
        <v>2136721</v>
      </c>
      <c r="C11" s="4">
        <v>897</v>
      </c>
      <c r="D11" s="6">
        <v>2585632</v>
      </c>
      <c r="E11" s="6">
        <v>-444833</v>
      </c>
      <c r="F11" s="6">
        <v>-4975</v>
      </c>
      <c r="G11" s="4" t="s">
        <v>5</v>
      </c>
      <c r="H11" s="4" t="s">
        <v>5</v>
      </c>
      <c r="I11" s="4" t="s">
        <v>5</v>
      </c>
      <c r="J11" s="4" t="s">
        <v>5</v>
      </c>
      <c r="K11" s="4" t="s">
        <v>5</v>
      </c>
      <c r="L11" s="4" t="s">
        <v>5</v>
      </c>
    </row>
    <row r="12" spans="1:12">
      <c r="A12" s="2" t="s">
        <v>172</v>
      </c>
      <c r="B12" s="4" t="s">
        <v>5</v>
      </c>
      <c r="C12" s="6">
        <v>89655</v>
      </c>
      <c r="D12" s="4" t="s">
        <v>5</v>
      </c>
      <c r="E12" s="4" t="s">
        <v>5</v>
      </c>
      <c r="F12" s="4" t="s">
        <v>5</v>
      </c>
      <c r="G12" s="4" t="s">
        <v>5</v>
      </c>
      <c r="H12" s="4" t="s">
        <v>5</v>
      </c>
      <c r="I12" s="4" t="s">
        <v>5</v>
      </c>
      <c r="J12" s="4" t="s">
        <v>5</v>
      </c>
      <c r="K12" s="4" t="s">
        <v>5</v>
      </c>
      <c r="L12" s="4" t="s">
        <v>5</v>
      </c>
    </row>
    <row r="13" spans="1:12" ht="30">
      <c r="A13" s="3" t="s">
        <v>166</v>
      </c>
      <c r="B13" s="4" t="s">
        <v>5</v>
      </c>
      <c r="C13" s="4" t="s">
        <v>5</v>
      </c>
      <c r="D13" s="4" t="s">
        <v>5</v>
      </c>
      <c r="E13" s="4" t="s">
        <v>5</v>
      </c>
      <c r="F13" s="4" t="s">
        <v>5</v>
      </c>
      <c r="G13" s="4" t="s">
        <v>5</v>
      </c>
      <c r="H13" s="4" t="s">
        <v>5</v>
      </c>
      <c r="I13" s="4" t="s">
        <v>5</v>
      </c>
      <c r="J13" s="4" t="s">
        <v>5</v>
      </c>
      <c r="K13" s="4" t="s">
        <v>5</v>
      </c>
      <c r="L13" s="4" t="s">
        <v>5</v>
      </c>
    </row>
    <row r="14" spans="1:12">
      <c r="A14" s="2" t="s">
        <v>167</v>
      </c>
      <c r="B14" s="6">
        <v>48677</v>
      </c>
      <c r="C14" s="4" t="s">
        <v>5</v>
      </c>
      <c r="D14" s="4" t="s">
        <v>5</v>
      </c>
      <c r="E14" s="6">
        <v>48677</v>
      </c>
      <c r="F14" s="4" t="s">
        <v>5</v>
      </c>
      <c r="G14" s="4" t="s">
        <v>5</v>
      </c>
      <c r="H14" s="4" t="s">
        <v>5</v>
      </c>
      <c r="I14" s="4" t="s">
        <v>5</v>
      </c>
      <c r="J14" s="4" t="s">
        <v>5</v>
      </c>
      <c r="K14" s="4" t="s">
        <v>5</v>
      </c>
      <c r="L14" s="4" t="s">
        <v>5</v>
      </c>
    </row>
    <row r="15" spans="1:12">
      <c r="A15" s="2" t="s">
        <v>168</v>
      </c>
      <c r="B15" s="6">
        <v>-2746</v>
      </c>
      <c r="C15" s="4" t="s">
        <v>5</v>
      </c>
      <c r="D15" s="4" t="s">
        <v>5</v>
      </c>
      <c r="E15" s="4" t="s">
        <v>5</v>
      </c>
      <c r="F15" s="6">
        <v>-2746</v>
      </c>
      <c r="G15" s="4" t="s">
        <v>5</v>
      </c>
      <c r="H15" s="4" t="s">
        <v>5</v>
      </c>
      <c r="I15" s="4" t="s">
        <v>5</v>
      </c>
      <c r="J15" s="4" t="s">
        <v>5</v>
      </c>
      <c r="K15" s="4" t="s">
        <v>5</v>
      </c>
      <c r="L15" s="4" t="s">
        <v>5</v>
      </c>
    </row>
    <row r="16" spans="1:12" ht="30">
      <c r="A16" s="2" t="s">
        <v>173</v>
      </c>
      <c r="B16" s="4" t="s">
        <v>5</v>
      </c>
      <c r="C16" s="4">
        <v>-893</v>
      </c>
      <c r="D16" s="4" t="s">
        <v>5</v>
      </c>
      <c r="E16" s="4" t="s">
        <v>5</v>
      </c>
      <c r="F16" s="4" t="s">
        <v>5</v>
      </c>
      <c r="G16" s="4" t="s">
        <v>5</v>
      </c>
      <c r="H16" s="4" t="s">
        <v>5</v>
      </c>
      <c r="I16" s="4" t="s">
        <v>5</v>
      </c>
      <c r="J16" s="4" t="s">
        <v>5</v>
      </c>
      <c r="K16" s="4" t="s">
        <v>5</v>
      </c>
      <c r="L16" s="4" t="s">
        <v>5</v>
      </c>
    </row>
    <row r="17" spans="1:12">
      <c r="A17" s="2" t="s">
        <v>174</v>
      </c>
      <c r="B17" s="6">
        <v>-19971</v>
      </c>
      <c r="C17" s="4">
        <v>-9</v>
      </c>
      <c r="D17" s="6">
        <v>-19962</v>
      </c>
      <c r="E17" s="4" t="s">
        <v>5</v>
      </c>
      <c r="F17" s="4" t="s">
        <v>5</v>
      </c>
      <c r="G17" s="4" t="s">
        <v>5</v>
      </c>
      <c r="H17" s="4" t="s">
        <v>5</v>
      </c>
      <c r="I17" s="4" t="s">
        <v>5</v>
      </c>
      <c r="J17" s="4" t="s">
        <v>5</v>
      </c>
      <c r="K17" s="4" t="s">
        <v>5</v>
      </c>
      <c r="L17" s="4" t="s">
        <v>5</v>
      </c>
    </row>
    <row r="18" spans="1:12" ht="30">
      <c r="A18" s="2" t="s">
        <v>175</v>
      </c>
      <c r="B18" s="4" t="s">
        <v>5</v>
      </c>
      <c r="C18" s="6">
        <v>1310</v>
      </c>
      <c r="D18" s="4" t="s">
        <v>5</v>
      </c>
      <c r="E18" s="4" t="s">
        <v>5</v>
      </c>
      <c r="F18" s="4" t="s">
        <v>5</v>
      </c>
      <c r="G18" s="4" t="s">
        <v>5</v>
      </c>
      <c r="H18" s="4" t="s">
        <v>5</v>
      </c>
      <c r="I18" s="4" t="s">
        <v>5</v>
      </c>
      <c r="J18" s="4" t="s">
        <v>5</v>
      </c>
      <c r="K18" s="4" t="s">
        <v>5</v>
      </c>
      <c r="L18" s="4" t="s">
        <v>5</v>
      </c>
    </row>
    <row r="19" spans="1:12">
      <c r="A19" s="2" t="s">
        <v>176</v>
      </c>
      <c r="B19" s="6">
        <v>30000</v>
      </c>
      <c r="C19" s="4">
        <v>13</v>
      </c>
      <c r="D19" s="6">
        <v>29987</v>
      </c>
      <c r="E19" s="4" t="s">
        <v>5</v>
      </c>
      <c r="F19" s="4" t="s">
        <v>5</v>
      </c>
      <c r="G19" s="4" t="s">
        <v>5</v>
      </c>
      <c r="H19" s="4" t="s">
        <v>5</v>
      </c>
      <c r="I19" s="4" t="s">
        <v>5</v>
      </c>
      <c r="J19" s="4" t="s">
        <v>5</v>
      </c>
      <c r="K19" s="4" t="s">
        <v>5</v>
      </c>
      <c r="L19" s="4" t="s">
        <v>5</v>
      </c>
    </row>
    <row r="20" spans="1:12" ht="45">
      <c r="A20" s="2" t="s">
        <v>169</v>
      </c>
      <c r="B20" s="4" t="s">
        <v>5</v>
      </c>
      <c r="C20" s="4">
        <v>270</v>
      </c>
      <c r="D20" s="4" t="s">
        <v>5</v>
      </c>
      <c r="E20" s="4" t="s">
        <v>5</v>
      </c>
      <c r="F20" s="4" t="s">
        <v>5</v>
      </c>
      <c r="G20" s="4" t="s">
        <v>5</v>
      </c>
      <c r="H20" s="4" t="s">
        <v>5</v>
      </c>
      <c r="I20" s="4" t="s">
        <v>5</v>
      </c>
      <c r="J20" s="4" t="s">
        <v>5</v>
      </c>
      <c r="K20" s="4" t="s">
        <v>5</v>
      </c>
      <c r="L20" s="4" t="s">
        <v>5</v>
      </c>
    </row>
    <row r="21" spans="1:12" ht="45">
      <c r="A21" s="2" t="s">
        <v>170</v>
      </c>
      <c r="B21" s="6">
        <v>5599</v>
      </c>
      <c r="C21" s="4">
        <v>2</v>
      </c>
      <c r="D21" s="6">
        <v>5597</v>
      </c>
      <c r="E21" s="4" t="s">
        <v>5</v>
      </c>
      <c r="F21" s="4" t="s">
        <v>5</v>
      </c>
      <c r="G21" s="4" t="s">
        <v>5</v>
      </c>
      <c r="H21" s="4" t="s">
        <v>5</v>
      </c>
      <c r="I21" s="4" t="s">
        <v>5</v>
      </c>
      <c r="J21" s="4" t="s">
        <v>5</v>
      </c>
      <c r="K21" s="4" t="s">
        <v>5</v>
      </c>
      <c r="L21" s="4" t="s">
        <v>5</v>
      </c>
    </row>
    <row r="22" spans="1:12">
      <c r="A22" s="2" t="s">
        <v>177</v>
      </c>
      <c r="B22" s="6">
        <v>2198280</v>
      </c>
      <c r="C22" s="4">
        <v>903</v>
      </c>
      <c r="D22" s="6">
        <v>2601254</v>
      </c>
      <c r="E22" s="6">
        <v>-396156</v>
      </c>
      <c r="F22" s="6">
        <v>-7721</v>
      </c>
      <c r="G22" s="4" t="s">
        <v>5</v>
      </c>
      <c r="H22" s="4" t="s">
        <v>5</v>
      </c>
      <c r="I22" s="4" t="s">
        <v>5</v>
      </c>
      <c r="J22" s="4" t="s">
        <v>5</v>
      </c>
      <c r="K22" s="4" t="s">
        <v>5</v>
      </c>
      <c r="L22" s="4" t="s">
        <v>5</v>
      </c>
    </row>
    <row r="23" spans="1:12">
      <c r="A23" s="2" t="s">
        <v>178</v>
      </c>
      <c r="B23" s="4" t="s">
        <v>5</v>
      </c>
      <c r="C23" s="6">
        <v>90342</v>
      </c>
      <c r="D23" s="4" t="s">
        <v>5</v>
      </c>
      <c r="E23" s="4" t="s">
        <v>5</v>
      </c>
      <c r="F23" s="4" t="s">
        <v>5</v>
      </c>
      <c r="G23" s="4" t="s">
        <v>5</v>
      </c>
      <c r="H23" s="4" t="s">
        <v>5</v>
      </c>
      <c r="I23" s="4" t="s">
        <v>5</v>
      </c>
      <c r="J23" s="4" t="s">
        <v>5</v>
      </c>
      <c r="K23" s="4" t="s">
        <v>5</v>
      </c>
      <c r="L23" s="4" t="s">
        <v>5</v>
      </c>
    </row>
    <row r="24" spans="1:12" ht="30">
      <c r="A24" s="3" t="s">
        <v>166</v>
      </c>
      <c r="B24" s="4" t="s">
        <v>5</v>
      </c>
      <c r="C24" s="4" t="s">
        <v>5</v>
      </c>
      <c r="D24" s="4" t="s">
        <v>5</v>
      </c>
      <c r="E24" s="4" t="s">
        <v>5</v>
      </c>
      <c r="F24" s="4" t="s">
        <v>5</v>
      </c>
      <c r="G24" s="4" t="s">
        <v>5</v>
      </c>
      <c r="H24" s="4" t="s">
        <v>5</v>
      </c>
      <c r="I24" s="4" t="s">
        <v>5</v>
      </c>
      <c r="J24" s="4" t="s">
        <v>5</v>
      </c>
      <c r="K24" s="4" t="s">
        <v>5</v>
      </c>
      <c r="L24" s="4" t="s">
        <v>5</v>
      </c>
    </row>
    <row r="25" spans="1:12">
      <c r="A25" s="2" t="s">
        <v>167</v>
      </c>
      <c r="B25" s="6">
        <v>-650563</v>
      </c>
      <c r="C25" s="4" t="s">
        <v>5</v>
      </c>
      <c r="D25" s="4" t="s">
        <v>5</v>
      </c>
      <c r="E25" s="6">
        <v>-650563</v>
      </c>
      <c r="F25" s="4" t="s">
        <v>5</v>
      </c>
      <c r="G25" s="4" t="s">
        <v>5</v>
      </c>
      <c r="H25" s="4" t="s">
        <v>5</v>
      </c>
      <c r="I25" s="4" t="s">
        <v>5</v>
      </c>
      <c r="J25" s="4" t="s">
        <v>5</v>
      </c>
      <c r="K25" s="4" t="s">
        <v>5</v>
      </c>
      <c r="L25" s="4" t="s">
        <v>5</v>
      </c>
    </row>
    <row r="26" spans="1:12">
      <c r="A26" s="2" t="s">
        <v>168</v>
      </c>
      <c r="B26" s="6">
        <v>2815</v>
      </c>
      <c r="C26" s="4" t="s">
        <v>5</v>
      </c>
      <c r="D26" s="4" t="s">
        <v>5</v>
      </c>
      <c r="E26" s="4" t="s">
        <v>5</v>
      </c>
      <c r="F26" s="6">
        <v>2815</v>
      </c>
      <c r="G26" s="4" t="s">
        <v>5</v>
      </c>
      <c r="H26" s="4" t="s">
        <v>5</v>
      </c>
      <c r="I26" s="4" t="s">
        <v>5</v>
      </c>
      <c r="J26" s="4" t="s">
        <v>5</v>
      </c>
      <c r="K26" s="4" t="s">
        <v>5</v>
      </c>
      <c r="L26" s="4" t="s">
        <v>5</v>
      </c>
    </row>
    <row r="27" spans="1:12" ht="30">
      <c r="A27" s="2" t="s">
        <v>173</v>
      </c>
      <c r="B27" s="4" t="s">
        <v>5</v>
      </c>
      <c r="C27" s="6">
        <v>-1691</v>
      </c>
      <c r="D27" s="4" t="s">
        <v>5</v>
      </c>
      <c r="E27" s="4" t="s">
        <v>5</v>
      </c>
      <c r="F27" s="4" t="s">
        <v>5</v>
      </c>
      <c r="G27" s="4" t="s">
        <v>5</v>
      </c>
      <c r="H27" s="4" t="s">
        <v>5</v>
      </c>
      <c r="I27" s="4" t="s">
        <v>5</v>
      </c>
      <c r="J27" s="4" t="s">
        <v>5</v>
      </c>
      <c r="K27" s="4" t="s">
        <v>5</v>
      </c>
      <c r="L27" s="4" t="s">
        <v>5</v>
      </c>
    </row>
    <row r="28" spans="1:12">
      <c r="A28" s="2" t="s">
        <v>174</v>
      </c>
      <c r="B28" s="6">
        <v>-27552</v>
      </c>
      <c r="C28" s="4">
        <v>-17</v>
      </c>
      <c r="D28" s="6">
        <v>-27535</v>
      </c>
      <c r="E28" s="4" t="s">
        <v>5</v>
      </c>
      <c r="F28" s="4" t="s">
        <v>5</v>
      </c>
      <c r="G28" s="4" t="s">
        <v>5</v>
      </c>
      <c r="H28" s="4" t="s">
        <v>5</v>
      </c>
      <c r="I28" s="4" t="s">
        <v>5</v>
      </c>
      <c r="J28" s="4" t="s">
        <v>5</v>
      </c>
      <c r="K28" s="4" t="s">
        <v>5</v>
      </c>
      <c r="L28" s="4" t="s">
        <v>5</v>
      </c>
    </row>
    <row r="29" spans="1:12" ht="30">
      <c r="A29" s="2" t="s">
        <v>175</v>
      </c>
      <c r="B29" s="4" t="s">
        <v>5</v>
      </c>
      <c r="C29" s="4" t="s">
        <v>5</v>
      </c>
      <c r="D29" s="4" t="s">
        <v>5</v>
      </c>
      <c r="E29" s="4" t="s">
        <v>5</v>
      </c>
      <c r="F29" s="4" t="s">
        <v>5</v>
      </c>
      <c r="G29" s="4" t="s">
        <v>5</v>
      </c>
      <c r="H29" s="6">
        <v>11573</v>
      </c>
      <c r="I29" s="4" t="s">
        <v>5</v>
      </c>
      <c r="J29" s="4" t="s">
        <v>5</v>
      </c>
      <c r="K29" s="6">
        <v>2130</v>
      </c>
      <c r="L29" s="4" t="s">
        <v>5</v>
      </c>
    </row>
    <row r="30" spans="1:12">
      <c r="A30" s="2" t="s">
        <v>176</v>
      </c>
      <c r="B30" s="4" t="s">
        <v>5</v>
      </c>
      <c r="C30" s="4" t="s">
        <v>5</v>
      </c>
      <c r="D30" s="4" t="s">
        <v>5</v>
      </c>
      <c r="E30" s="4" t="s">
        <v>5</v>
      </c>
      <c r="F30" s="4" t="s">
        <v>5</v>
      </c>
      <c r="G30" s="6">
        <v>179140</v>
      </c>
      <c r="H30" s="4">
        <v>116</v>
      </c>
      <c r="I30" s="6">
        <v>179024</v>
      </c>
      <c r="J30" s="6">
        <v>22198</v>
      </c>
      <c r="K30" s="4">
        <v>21</v>
      </c>
      <c r="L30" s="6">
        <v>22177</v>
      </c>
    </row>
    <row r="31" spans="1:12" ht="45">
      <c r="A31" s="2" t="s">
        <v>169</v>
      </c>
      <c r="B31" s="4" t="s">
        <v>5</v>
      </c>
      <c r="C31" s="4">
        <v>489</v>
      </c>
      <c r="D31" s="4" t="s">
        <v>5</v>
      </c>
      <c r="E31" s="4" t="s">
        <v>5</v>
      </c>
      <c r="F31" s="4" t="s">
        <v>5</v>
      </c>
      <c r="G31" s="4" t="s">
        <v>5</v>
      </c>
      <c r="H31" s="4" t="s">
        <v>5</v>
      </c>
      <c r="I31" s="4" t="s">
        <v>5</v>
      </c>
      <c r="J31" s="4" t="s">
        <v>5</v>
      </c>
      <c r="K31" s="4" t="s">
        <v>5</v>
      </c>
      <c r="L31" s="4" t="s">
        <v>5</v>
      </c>
    </row>
    <row r="32" spans="1:12" ht="45">
      <c r="A32" s="2" t="s">
        <v>170</v>
      </c>
      <c r="B32" s="6">
        <v>6249</v>
      </c>
      <c r="C32" s="4">
        <v>5</v>
      </c>
      <c r="D32" s="6">
        <v>6244</v>
      </c>
      <c r="E32" s="4" t="s">
        <v>5</v>
      </c>
      <c r="F32" s="4" t="s">
        <v>5</v>
      </c>
      <c r="G32" s="4" t="s">
        <v>5</v>
      </c>
      <c r="H32" s="4" t="s">
        <v>5</v>
      </c>
      <c r="I32" s="4" t="s">
        <v>5</v>
      </c>
      <c r="J32" s="4" t="s">
        <v>5</v>
      </c>
      <c r="K32" s="4" t="s">
        <v>5</v>
      </c>
      <c r="L32" s="4" t="s">
        <v>5</v>
      </c>
    </row>
    <row r="33" spans="1:12">
      <c r="A33" s="2" t="s">
        <v>179</v>
      </c>
      <c r="B33" s="7">
        <v>1730567</v>
      </c>
      <c r="C33" s="7">
        <v>1028</v>
      </c>
      <c r="D33" s="7">
        <v>2781164</v>
      </c>
      <c r="E33" s="7">
        <v>-1046719</v>
      </c>
      <c r="F33" s="7">
        <v>-4906</v>
      </c>
      <c r="G33" s="4" t="s">
        <v>5</v>
      </c>
      <c r="H33" s="4" t="s">
        <v>5</v>
      </c>
      <c r="I33" s="4" t="s">
        <v>5</v>
      </c>
      <c r="J33" s="4" t="s">
        <v>5</v>
      </c>
      <c r="K33" s="4" t="s">
        <v>5</v>
      </c>
      <c r="L33" s="4" t="s">
        <v>5</v>
      </c>
    </row>
    <row r="34" spans="1:12">
      <c r="A34" s="2" t="s">
        <v>180</v>
      </c>
      <c r="B34" s="4" t="s">
        <v>5</v>
      </c>
      <c r="C34" s="6">
        <v>102843</v>
      </c>
      <c r="D34" s="4" t="s">
        <v>5</v>
      </c>
      <c r="E34" s="4" t="s">
        <v>5</v>
      </c>
      <c r="F34" s="4" t="s">
        <v>5</v>
      </c>
      <c r="G34" s="4" t="s">
        <v>5</v>
      </c>
      <c r="H34" s="4" t="s">
        <v>5</v>
      </c>
      <c r="I34" s="4" t="s">
        <v>5</v>
      </c>
      <c r="J34" s="4" t="s">
        <v>5</v>
      </c>
      <c r="K34" s="4" t="s">
        <v>5</v>
      </c>
      <c r="L34" s="4" t="s">
        <v>5</v>
      </c>
    </row>
  </sheetData>
  <mergeCells count="7">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1432</v>
      </c>
      <c r="B1" s="1" t="s">
        <v>34</v>
      </c>
      <c r="C1" s="1" t="s">
        <v>1433</v>
      </c>
      <c r="D1" s="1"/>
    </row>
    <row r="2" spans="1:4">
      <c r="A2" s="8"/>
      <c r="B2" s="1" t="s">
        <v>2</v>
      </c>
      <c r="C2" s="1" t="s">
        <v>38</v>
      </c>
      <c r="D2" s="1" t="s">
        <v>42</v>
      </c>
    </row>
    <row r="3" spans="1:4">
      <c r="A3" s="3" t="s">
        <v>661</v>
      </c>
      <c r="B3" s="4" t="s">
        <v>5</v>
      </c>
      <c r="C3" s="4" t="s">
        <v>5</v>
      </c>
      <c r="D3" s="4" t="s">
        <v>5</v>
      </c>
    </row>
    <row r="4" spans="1:4" ht="30">
      <c r="A4" s="2" t="s">
        <v>455</v>
      </c>
      <c r="B4" s="4" t="s">
        <v>5</v>
      </c>
      <c r="C4" s="4" t="s">
        <v>5</v>
      </c>
      <c r="D4" s="7">
        <v>32714000</v>
      </c>
    </row>
    <row r="5" spans="1:4">
      <c r="A5" s="2" t="s">
        <v>456</v>
      </c>
      <c r="B5" s="6">
        <v>3442000</v>
      </c>
      <c r="C5" s="6">
        <v>2911000</v>
      </c>
      <c r="D5" s="4" t="s">
        <v>5</v>
      </c>
    </row>
    <row r="6" spans="1:4">
      <c r="A6" s="2" t="s">
        <v>1434</v>
      </c>
      <c r="B6" s="6">
        <v>20236000</v>
      </c>
      <c r="C6" s="6">
        <v>-1073000</v>
      </c>
      <c r="D6" s="4" t="s">
        <v>5</v>
      </c>
    </row>
    <row r="7" spans="1:4">
      <c r="A7" s="2" t="s">
        <v>459</v>
      </c>
      <c r="B7" s="6">
        <v>-681000</v>
      </c>
      <c r="C7" s="6">
        <v>-95000</v>
      </c>
      <c r="D7" s="4" t="s">
        <v>5</v>
      </c>
    </row>
    <row r="8" spans="1:4" ht="30">
      <c r="A8" s="2" t="s">
        <v>1435</v>
      </c>
      <c r="B8" s="6">
        <v>57454000</v>
      </c>
      <c r="C8" s="6">
        <v>34457000</v>
      </c>
      <c r="D8" s="6">
        <v>32714000</v>
      </c>
    </row>
    <row r="9" spans="1:4" ht="30">
      <c r="A9" s="3" t="s">
        <v>1436</v>
      </c>
      <c r="B9" s="4" t="s">
        <v>5</v>
      </c>
      <c r="C9" s="4" t="s">
        <v>5</v>
      </c>
      <c r="D9" s="4" t="s">
        <v>5</v>
      </c>
    </row>
    <row r="10" spans="1:4">
      <c r="A10" s="2" t="s">
        <v>1437</v>
      </c>
      <c r="B10" s="7">
        <v>1000000</v>
      </c>
      <c r="C10" s="7">
        <v>900000</v>
      </c>
      <c r="D10"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6.28515625" bestFit="1" customWidth="1"/>
  </cols>
  <sheetData>
    <row r="1" spans="1:4" ht="30" customHeight="1">
      <c r="A1" s="8" t="s">
        <v>1438</v>
      </c>
      <c r="B1" s="8" t="s">
        <v>1</v>
      </c>
      <c r="C1" s="8"/>
      <c r="D1" s="8"/>
    </row>
    <row r="2" spans="1:4">
      <c r="A2" s="8"/>
      <c r="B2" s="1" t="s">
        <v>2</v>
      </c>
      <c r="C2" s="1" t="s">
        <v>38</v>
      </c>
      <c r="D2" s="1" t="s">
        <v>42</v>
      </c>
    </row>
    <row r="3" spans="1:4">
      <c r="A3" s="2" t="s">
        <v>1439</v>
      </c>
      <c r="B3" s="4" t="s">
        <v>5</v>
      </c>
      <c r="C3" s="4" t="s">
        <v>5</v>
      </c>
      <c r="D3" s="4" t="s">
        <v>5</v>
      </c>
    </row>
    <row r="4" spans="1:4" ht="45">
      <c r="A4" s="3" t="s">
        <v>1440</v>
      </c>
      <c r="B4" s="4" t="s">
        <v>5</v>
      </c>
      <c r="C4" s="4" t="s">
        <v>5</v>
      </c>
      <c r="D4" s="4" t="s">
        <v>5</v>
      </c>
    </row>
    <row r="5" spans="1:4" ht="30">
      <c r="A5" s="2" t="s">
        <v>473</v>
      </c>
      <c r="B5" s="9">
        <v>12.6</v>
      </c>
      <c r="C5" s="9">
        <v>15.77</v>
      </c>
      <c r="D5" s="9">
        <v>17.850000000000001</v>
      </c>
    </row>
    <row r="6" spans="1:4">
      <c r="A6" s="2" t="s">
        <v>1441</v>
      </c>
      <c r="B6" s="253">
        <v>0.76739999999999997</v>
      </c>
      <c r="C6" s="253">
        <v>0.7056</v>
      </c>
      <c r="D6" s="253">
        <v>0.72560000000000002</v>
      </c>
    </row>
    <row r="7" spans="1:4">
      <c r="A7" s="2" t="s">
        <v>1442</v>
      </c>
      <c r="B7" s="4" t="s">
        <v>1443</v>
      </c>
      <c r="C7" s="4" t="s">
        <v>1444</v>
      </c>
      <c r="D7" s="4" t="s">
        <v>1445</v>
      </c>
    </row>
    <row r="8" spans="1:4">
      <c r="A8" s="2" t="s">
        <v>477</v>
      </c>
      <c r="B8" s="253">
        <v>8.3999999999999995E-3</v>
      </c>
      <c r="C8" s="253">
        <v>8.8999999999999999E-3</v>
      </c>
      <c r="D8" s="253">
        <v>2.3E-2</v>
      </c>
    </row>
    <row r="9" spans="1:4">
      <c r="A9" s="2" t="s">
        <v>1446</v>
      </c>
      <c r="B9" s="253">
        <v>0</v>
      </c>
      <c r="C9" s="253">
        <v>0</v>
      </c>
      <c r="D9" s="253">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47</v>
      </c>
      <c r="B1" s="8" t="s">
        <v>1</v>
      </c>
      <c r="C1" s="8"/>
      <c r="D1" s="8"/>
    </row>
    <row r="2" spans="1:4" ht="30">
      <c r="A2" s="1" t="s">
        <v>33</v>
      </c>
      <c r="B2" s="1" t="s">
        <v>2</v>
      </c>
      <c r="C2" s="1" t="s">
        <v>38</v>
      </c>
      <c r="D2" s="1" t="s">
        <v>42</v>
      </c>
    </row>
    <row r="3" spans="1:4" ht="60">
      <c r="A3" s="3" t="s">
        <v>1448</v>
      </c>
      <c r="B3" s="4" t="s">
        <v>5</v>
      </c>
      <c r="C3" s="4" t="s">
        <v>5</v>
      </c>
      <c r="D3" s="4" t="s">
        <v>5</v>
      </c>
    </row>
    <row r="4" spans="1:4" ht="30">
      <c r="A4" s="2" t="s">
        <v>1449</v>
      </c>
      <c r="B4" s="6">
        <v>370000</v>
      </c>
      <c r="C4" s="6">
        <v>321607</v>
      </c>
      <c r="D4" s="6">
        <v>330840</v>
      </c>
    </row>
    <row r="5" spans="1:4">
      <c r="A5" s="2" t="s">
        <v>1450</v>
      </c>
      <c r="B5" s="6">
        <v>190452</v>
      </c>
      <c r="C5" s="6">
        <v>151102</v>
      </c>
      <c r="D5" s="6">
        <v>139916</v>
      </c>
    </row>
    <row r="6" spans="1:4">
      <c r="A6" s="2" t="s">
        <v>1451</v>
      </c>
      <c r="B6" s="6">
        <v>-13027</v>
      </c>
      <c r="C6" s="6">
        <v>-40173</v>
      </c>
      <c r="D6" s="6">
        <v>-129785</v>
      </c>
    </row>
    <row r="7" spans="1:4" ht="30">
      <c r="A7" s="2" t="s">
        <v>1452</v>
      </c>
      <c r="B7" s="6">
        <v>-131855</v>
      </c>
      <c r="C7" s="6">
        <v>-62536</v>
      </c>
      <c r="D7" s="6">
        <v>-19364</v>
      </c>
    </row>
    <row r="8" spans="1:4">
      <c r="A8" s="2" t="s">
        <v>1453</v>
      </c>
      <c r="B8" s="6">
        <v>415570</v>
      </c>
      <c r="C8" s="6">
        <v>370000</v>
      </c>
      <c r="D8" s="6">
        <v>321607</v>
      </c>
    </row>
    <row r="9" spans="1:4" ht="75">
      <c r="A9" s="3" t="s">
        <v>1454</v>
      </c>
      <c r="B9" s="4" t="s">
        <v>5</v>
      </c>
      <c r="C9" s="4" t="s">
        <v>5</v>
      </c>
      <c r="D9" s="4" t="s">
        <v>5</v>
      </c>
    </row>
    <row r="10" spans="1:4" ht="30">
      <c r="A10" s="2" t="s">
        <v>1455</v>
      </c>
      <c r="B10" s="9">
        <v>30.2</v>
      </c>
      <c r="C10" s="9">
        <v>24.6</v>
      </c>
      <c r="D10" s="9">
        <v>24.6</v>
      </c>
    </row>
    <row r="11" spans="1:4" ht="30">
      <c r="A11" s="2" t="s">
        <v>1456</v>
      </c>
      <c r="B11" s="9">
        <v>20.41</v>
      </c>
      <c r="C11" s="9">
        <v>26.97</v>
      </c>
      <c r="D11" s="9">
        <v>27.39</v>
      </c>
    </row>
    <row r="12" spans="1:4" ht="30">
      <c r="A12" s="2" t="s">
        <v>1457</v>
      </c>
      <c r="B12" s="9">
        <v>10.77</v>
      </c>
      <c r="C12" s="9">
        <v>11.84</v>
      </c>
      <c r="D12" s="9">
        <v>11.41</v>
      </c>
    </row>
    <row r="13" spans="1:4" ht="30">
      <c r="A13" s="2" t="s">
        <v>1458</v>
      </c>
      <c r="B13" s="9">
        <v>29.3</v>
      </c>
      <c r="C13" s="9">
        <v>29.22</v>
      </c>
      <c r="D13" s="9">
        <v>40.159999999999997</v>
      </c>
    </row>
    <row r="14" spans="1:4" ht="30">
      <c r="A14" s="2" t="s">
        <v>1459</v>
      </c>
      <c r="B14" s="9">
        <v>27.36</v>
      </c>
      <c r="C14" s="9">
        <v>30.2</v>
      </c>
      <c r="D14" s="9">
        <v>24.6</v>
      </c>
    </row>
    <row r="15" spans="1:4" ht="75">
      <c r="A15" s="3" t="s">
        <v>1460</v>
      </c>
      <c r="B15" s="4" t="s">
        <v>5</v>
      </c>
      <c r="C15" s="4" t="s">
        <v>5</v>
      </c>
      <c r="D15" s="4" t="s">
        <v>5</v>
      </c>
    </row>
    <row r="16" spans="1:4">
      <c r="A16" s="2" t="s">
        <v>1461</v>
      </c>
      <c r="B16" s="6">
        <v>68865</v>
      </c>
      <c r="C16" s="6">
        <v>107639</v>
      </c>
      <c r="D16" s="6">
        <v>230563</v>
      </c>
    </row>
    <row r="17" spans="1:4">
      <c r="A17" s="2" t="s">
        <v>1462</v>
      </c>
      <c r="B17" s="4">
        <v>0</v>
      </c>
      <c r="C17" s="4">
        <v>0</v>
      </c>
      <c r="D17" s="4">
        <v>0</v>
      </c>
    </row>
    <row r="18" spans="1:4">
      <c r="A18" s="2" t="s">
        <v>1463</v>
      </c>
      <c r="B18" s="6">
        <v>-6617</v>
      </c>
      <c r="C18" s="6">
        <v>-34385</v>
      </c>
      <c r="D18" s="6">
        <v>-119801</v>
      </c>
    </row>
    <row r="19" spans="1:4">
      <c r="A19" s="2" t="s">
        <v>1464</v>
      </c>
      <c r="B19" s="6">
        <v>-12039</v>
      </c>
      <c r="C19" s="6">
        <v>-4389</v>
      </c>
      <c r="D19" s="6">
        <v>-3123</v>
      </c>
    </row>
    <row r="20" spans="1:4">
      <c r="A20" s="2" t="s">
        <v>1465</v>
      </c>
      <c r="B20" s="6">
        <v>50209</v>
      </c>
      <c r="C20" s="4" t="s">
        <v>5</v>
      </c>
      <c r="D20" s="4" t="s">
        <v>5</v>
      </c>
    </row>
    <row r="21" spans="1:4" ht="90">
      <c r="A21" s="3" t="s">
        <v>1466</v>
      </c>
      <c r="B21" s="4" t="s">
        <v>5</v>
      </c>
      <c r="C21" s="4" t="s">
        <v>5</v>
      </c>
      <c r="D21" s="4" t="s">
        <v>5</v>
      </c>
    </row>
    <row r="22" spans="1:4" ht="30">
      <c r="A22" s="2" t="s">
        <v>1467</v>
      </c>
      <c r="B22" s="9">
        <v>13.83</v>
      </c>
      <c r="C22" s="9">
        <v>13.46</v>
      </c>
      <c r="D22" s="9">
        <v>13.46</v>
      </c>
    </row>
    <row r="23" spans="1:4" ht="30">
      <c r="A23" s="2" t="s">
        <v>1468</v>
      </c>
      <c r="B23" s="7">
        <v>0</v>
      </c>
      <c r="C23" s="7">
        <v>0</v>
      </c>
      <c r="D23" s="7">
        <v>0</v>
      </c>
    </row>
    <row r="24" spans="1:4" ht="30">
      <c r="A24" s="2" t="s">
        <v>1469</v>
      </c>
      <c r="B24" s="9">
        <v>13.14</v>
      </c>
      <c r="C24" s="9">
        <v>12.73</v>
      </c>
      <c r="D24" s="9">
        <v>13.1</v>
      </c>
    </row>
    <row r="25" spans="1:4" ht="30">
      <c r="A25" s="2" t="s">
        <v>1470</v>
      </c>
      <c r="B25" s="9">
        <v>15.4</v>
      </c>
      <c r="C25" s="9">
        <v>15.4</v>
      </c>
      <c r="D25" s="9">
        <v>14.46</v>
      </c>
    </row>
    <row r="26" spans="1:4" ht="30">
      <c r="A26" s="2" t="s">
        <v>1471</v>
      </c>
      <c r="B26" s="9">
        <v>14.15</v>
      </c>
      <c r="C26" s="9">
        <v>13.83</v>
      </c>
      <c r="D26" s="9">
        <v>13.4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5" width="12.28515625" bestFit="1" customWidth="1"/>
    <col min="6" max="6" width="21.5703125" bestFit="1" customWidth="1"/>
    <col min="7" max="8" width="23.42578125" bestFit="1" customWidth="1"/>
    <col min="9" max="9" width="21.7109375" bestFit="1" customWidth="1"/>
    <col min="10" max="10" width="21.5703125" bestFit="1" customWidth="1"/>
    <col min="11" max="11" width="17.7109375" bestFit="1" customWidth="1"/>
    <col min="12" max="12" width="12.85546875" bestFit="1" customWidth="1"/>
    <col min="13" max="13" width="15.7109375" bestFit="1" customWidth="1"/>
  </cols>
  <sheetData>
    <row r="1" spans="1:13" ht="15" customHeight="1">
      <c r="A1" s="8" t="s">
        <v>1472</v>
      </c>
      <c r="B1" s="8" t="s">
        <v>2</v>
      </c>
      <c r="C1" s="8" t="s">
        <v>38</v>
      </c>
      <c r="D1" s="8" t="s">
        <v>42</v>
      </c>
      <c r="E1" s="8" t="s">
        <v>1393</v>
      </c>
      <c r="F1" s="1" t="s">
        <v>2</v>
      </c>
      <c r="G1" s="1" t="s">
        <v>2</v>
      </c>
      <c r="H1" s="1" t="s">
        <v>2</v>
      </c>
      <c r="I1" s="1" t="s">
        <v>2</v>
      </c>
      <c r="J1" s="1" t="s">
        <v>2</v>
      </c>
      <c r="K1" s="1" t="s">
        <v>2</v>
      </c>
      <c r="L1" s="1" t="s">
        <v>2</v>
      </c>
      <c r="M1" s="1" t="s">
        <v>2</v>
      </c>
    </row>
    <row r="2" spans="1:13">
      <c r="A2" s="8"/>
      <c r="B2" s="8"/>
      <c r="C2" s="8"/>
      <c r="D2" s="8"/>
      <c r="E2" s="8"/>
      <c r="F2" s="1" t="s">
        <v>1473</v>
      </c>
      <c r="G2" s="1" t="s">
        <v>519</v>
      </c>
      <c r="H2" s="1" t="s">
        <v>520</v>
      </c>
      <c r="I2" s="1" t="s">
        <v>521</v>
      </c>
      <c r="J2" s="1" t="s">
        <v>522</v>
      </c>
      <c r="K2" s="1" t="s">
        <v>523</v>
      </c>
      <c r="L2" s="1" t="s">
        <v>524</v>
      </c>
      <c r="M2" s="1" t="s">
        <v>525</v>
      </c>
    </row>
    <row r="3" spans="1:13">
      <c r="A3" s="3" t="s">
        <v>1474</v>
      </c>
      <c r="B3" s="4" t="s">
        <v>5</v>
      </c>
      <c r="C3" s="4" t="s">
        <v>5</v>
      </c>
      <c r="D3" s="4" t="s">
        <v>5</v>
      </c>
      <c r="E3" s="4" t="s">
        <v>5</v>
      </c>
      <c r="F3" s="4" t="s">
        <v>5</v>
      </c>
      <c r="G3" s="4" t="s">
        <v>5</v>
      </c>
      <c r="H3" s="4" t="s">
        <v>5</v>
      </c>
      <c r="I3" s="4" t="s">
        <v>5</v>
      </c>
      <c r="J3" s="4" t="s">
        <v>5</v>
      </c>
      <c r="K3" s="4" t="s">
        <v>5</v>
      </c>
      <c r="L3" s="4" t="s">
        <v>5</v>
      </c>
      <c r="M3" s="4" t="s">
        <v>5</v>
      </c>
    </row>
    <row r="4" spans="1:13">
      <c r="A4" s="2" t="s">
        <v>1475</v>
      </c>
      <c r="B4" s="4" t="s">
        <v>5</v>
      </c>
      <c r="C4" s="4" t="s">
        <v>5</v>
      </c>
      <c r="D4" s="4" t="s">
        <v>5</v>
      </c>
      <c r="E4" s="4" t="s">
        <v>5</v>
      </c>
      <c r="F4" s="6">
        <v>13262000</v>
      </c>
      <c r="G4" s="6">
        <v>99245000</v>
      </c>
      <c r="H4" s="6">
        <v>227896000</v>
      </c>
      <c r="I4" s="6">
        <v>38369000</v>
      </c>
      <c r="J4" s="6">
        <v>14386000</v>
      </c>
      <c r="K4" s="6">
        <v>9544000</v>
      </c>
      <c r="L4" s="6">
        <v>3219000</v>
      </c>
      <c r="M4" s="6">
        <v>9649000</v>
      </c>
    </row>
    <row r="5" spans="1:13" ht="30">
      <c r="A5" s="2" t="s">
        <v>1476</v>
      </c>
      <c r="B5" s="4" t="s">
        <v>5</v>
      </c>
      <c r="C5" s="4" t="s">
        <v>5</v>
      </c>
      <c r="D5" s="4" t="s">
        <v>5</v>
      </c>
      <c r="E5" s="4" t="s">
        <v>5</v>
      </c>
      <c r="F5" s="7">
        <v>10</v>
      </c>
      <c r="G5" s="9">
        <v>17.25</v>
      </c>
      <c r="H5" s="9">
        <v>26.07</v>
      </c>
      <c r="I5" s="7">
        <v>39</v>
      </c>
      <c r="J5" s="9">
        <v>48.5</v>
      </c>
      <c r="K5" s="9">
        <v>51.4</v>
      </c>
      <c r="L5" s="9">
        <v>66.599999999999994</v>
      </c>
      <c r="M5" s="9">
        <v>70.900000000000006</v>
      </c>
    </row>
    <row r="6" spans="1:13" ht="30">
      <c r="A6" s="2" t="s">
        <v>1477</v>
      </c>
      <c r="B6" s="4" t="s">
        <v>5</v>
      </c>
      <c r="C6" s="4" t="s">
        <v>5</v>
      </c>
      <c r="D6" s="4" t="s">
        <v>5</v>
      </c>
      <c r="E6" s="4" t="s">
        <v>5</v>
      </c>
      <c r="F6" s="4" t="s">
        <v>1478</v>
      </c>
      <c r="G6" s="4" t="s">
        <v>1479</v>
      </c>
      <c r="H6" s="4" t="s">
        <v>1480</v>
      </c>
      <c r="I6" s="4" t="s">
        <v>1481</v>
      </c>
      <c r="J6" s="4" t="s">
        <v>1482</v>
      </c>
      <c r="K6" s="4" t="s">
        <v>1483</v>
      </c>
      <c r="L6" s="4" t="s">
        <v>1484</v>
      </c>
      <c r="M6" s="4" t="s">
        <v>1485</v>
      </c>
    </row>
    <row r="7" spans="1:13">
      <c r="A7" s="2" t="s">
        <v>1486</v>
      </c>
      <c r="B7" s="4" t="s">
        <v>5</v>
      </c>
      <c r="C7" s="4" t="s">
        <v>5</v>
      </c>
      <c r="D7" s="4" t="s">
        <v>5</v>
      </c>
      <c r="E7" s="4" t="s">
        <v>5</v>
      </c>
      <c r="F7" s="6">
        <v>13262000</v>
      </c>
      <c r="G7" s="6">
        <v>3936000</v>
      </c>
      <c r="H7" s="6">
        <v>99310000</v>
      </c>
      <c r="I7" s="6">
        <v>37515000</v>
      </c>
      <c r="J7" s="6">
        <v>14386000</v>
      </c>
      <c r="K7" s="6">
        <v>9544000</v>
      </c>
      <c r="L7" s="6">
        <v>3219000</v>
      </c>
      <c r="M7" s="6">
        <v>9649000</v>
      </c>
    </row>
    <row r="8" spans="1:13" ht="30">
      <c r="A8" s="2" t="s">
        <v>1487</v>
      </c>
      <c r="B8" s="4" t="s">
        <v>5</v>
      </c>
      <c r="C8" s="4" t="s">
        <v>5</v>
      </c>
      <c r="D8" s="4" t="s">
        <v>5</v>
      </c>
      <c r="E8" s="4" t="s">
        <v>5</v>
      </c>
      <c r="F8" s="7">
        <v>10</v>
      </c>
      <c r="G8" s="9">
        <v>19.010000000000002</v>
      </c>
      <c r="H8" s="9">
        <v>27.29</v>
      </c>
      <c r="I8" s="9">
        <v>39.090000000000003</v>
      </c>
      <c r="J8" s="9">
        <v>48.5</v>
      </c>
      <c r="K8" s="9">
        <v>51.4</v>
      </c>
      <c r="L8" s="9">
        <v>66.599999999999994</v>
      </c>
      <c r="M8" s="9">
        <v>70.900000000000006</v>
      </c>
    </row>
    <row r="9" spans="1:13" ht="30">
      <c r="A9" s="2" t="s">
        <v>1488</v>
      </c>
      <c r="B9" s="4" t="s">
        <v>5</v>
      </c>
      <c r="C9" s="4" t="s">
        <v>5</v>
      </c>
      <c r="D9" s="4" t="s">
        <v>5</v>
      </c>
      <c r="E9" s="4" t="s">
        <v>5</v>
      </c>
      <c r="F9" s="4" t="s">
        <v>1478</v>
      </c>
      <c r="G9" s="4" t="s">
        <v>1489</v>
      </c>
      <c r="H9" s="4" t="s">
        <v>1490</v>
      </c>
      <c r="I9" s="4" t="s">
        <v>1491</v>
      </c>
      <c r="J9" s="4" t="s">
        <v>1482</v>
      </c>
      <c r="K9" s="4" t="s">
        <v>1483</v>
      </c>
      <c r="L9" s="4" t="s">
        <v>1484</v>
      </c>
      <c r="M9" s="4" t="s">
        <v>1485</v>
      </c>
    </row>
    <row r="10" spans="1:13">
      <c r="A10" s="2" t="s">
        <v>1492</v>
      </c>
      <c r="B10" s="4" t="s">
        <v>5</v>
      </c>
      <c r="C10" s="4" t="s">
        <v>5</v>
      </c>
      <c r="D10" s="4" t="s">
        <v>5</v>
      </c>
      <c r="E10" s="4" t="s">
        <v>5</v>
      </c>
      <c r="F10" s="7">
        <v>0</v>
      </c>
      <c r="G10" s="7">
        <v>10</v>
      </c>
      <c r="H10" s="7">
        <v>20</v>
      </c>
      <c r="I10" s="7">
        <v>30</v>
      </c>
      <c r="J10" s="7">
        <v>40</v>
      </c>
      <c r="K10" s="7">
        <v>50</v>
      </c>
      <c r="L10" s="7">
        <v>60</v>
      </c>
      <c r="M10" s="7">
        <v>70</v>
      </c>
    </row>
    <row r="11" spans="1:13">
      <c r="A11" s="2" t="s">
        <v>1493</v>
      </c>
      <c r="B11" s="4" t="s">
        <v>5</v>
      </c>
      <c r="C11" s="4" t="s">
        <v>5</v>
      </c>
      <c r="D11" s="4" t="s">
        <v>5</v>
      </c>
      <c r="E11" s="4" t="s">
        <v>5</v>
      </c>
      <c r="F11" s="7">
        <v>10</v>
      </c>
      <c r="G11" s="7">
        <v>20</v>
      </c>
      <c r="H11" s="7">
        <v>30</v>
      </c>
      <c r="I11" s="7">
        <v>40</v>
      </c>
      <c r="J11" s="7">
        <v>50</v>
      </c>
      <c r="K11" s="7">
        <v>60</v>
      </c>
      <c r="L11" s="7">
        <v>70</v>
      </c>
      <c r="M11" s="7">
        <v>80</v>
      </c>
    </row>
    <row r="12" spans="1:13" ht="45">
      <c r="A12" s="2" t="s">
        <v>1494</v>
      </c>
      <c r="B12" s="6">
        <v>415570000</v>
      </c>
      <c r="C12" s="6">
        <v>370000000</v>
      </c>
      <c r="D12" s="6">
        <v>321607000</v>
      </c>
      <c r="E12" s="6">
        <v>330840000</v>
      </c>
      <c r="F12" s="4" t="s">
        <v>5</v>
      </c>
      <c r="G12" s="4" t="s">
        <v>5</v>
      </c>
      <c r="H12" s="4" t="s">
        <v>5</v>
      </c>
      <c r="I12" s="4" t="s">
        <v>5</v>
      </c>
      <c r="J12" s="4" t="s">
        <v>5</v>
      </c>
      <c r="K12" s="4" t="s">
        <v>5</v>
      </c>
      <c r="L12" s="4" t="s">
        <v>5</v>
      </c>
      <c r="M12" s="4" t="s">
        <v>5</v>
      </c>
    </row>
    <row r="13" spans="1:13" ht="60">
      <c r="A13" s="2" t="s">
        <v>1495</v>
      </c>
      <c r="B13" s="9">
        <v>27.36</v>
      </c>
      <c r="C13" s="9">
        <v>30.2</v>
      </c>
      <c r="D13" s="9">
        <v>24.6</v>
      </c>
      <c r="E13" s="9">
        <v>24.6</v>
      </c>
      <c r="F13" s="4" t="s">
        <v>5</v>
      </c>
      <c r="G13" s="4" t="s">
        <v>5</v>
      </c>
      <c r="H13" s="4" t="s">
        <v>5</v>
      </c>
      <c r="I13" s="4" t="s">
        <v>5</v>
      </c>
      <c r="J13" s="4" t="s">
        <v>5</v>
      </c>
      <c r="K13" s="4" t="s">
        <v>5</v>
      </c>
      <c r="L13" s="4" t="s">
        <v>5</v>
      </c>
      <c r="M13" s="4" t="s">
        <v>5</v>
      </c>
    </row>
    <row r="14" spans="1:13" ht="45">
      <c r="A14" s="2" t="s">
        <v>1496</v>
      </c>
      <c r="B14" s="6">
        <v>190821000</v>
      </c>
      <c r="C14" s="4" t="s">
        <v>5</v>
      </c>
      <c r="D14" s="4" t="s">
        <v>5</v>
      </c>
      <c r="E14" s="4" t="s">
        <v>5</v>
      </c>
      <c r="F14" s="4" t="s">
        <v>5</v>
      </c>
      <c r="G14" s="4" t="s">
        <v>5</v>
      </c>
      <c r="H14" s="4" t="s">
        <v>5</v>
      </c>
      <c r="I14" s="4" t="s">
        <v>5</v>
      </c>
      <c r="J14" s="4" t="s">
        <v>5</v>
      </c>
      <c r="K14" s="4" t="s">
        <v>5</v>
      </c>
      <c r="L14" s="4" t="s">
        <v>5</v>
      </c>
      <c r="M14" s="4" t="s">
        <v>5</v>
      </c>
    </row>
    <row r="15" spans="1:13" ht="60">
      <c r="A15" s="2" t="s">
        <v>1497</v>
      </c>
      <c r="B15" s="9">
        <v>33.909999999999997</v>
      </c>
      <c r="C15" s="4" t="s">
        <v>5</v>
      </c>
      <c r="D15" s="4" t="s">
        <v>5</v>
      </c>
      <c r="E15" s="4" t="s">
        <v>5</v>
      </c>
      <c r="F15" s="4" t="s">
        <v>5</v>
      </c>
      <c r="G15" s="4" t="s">
        <v>5</v>
      </c>
      <c r="H15" s="4" t="s">
        <v>5</v>
      </c>
      <c r="I15" s="4" t="s">
        <v>5</v>
      </c>
      <c r="J15" s="4" t="s">
        <v>5</v>
      </c>
      <c r="K15" s="4" t="s">
        <v>5</v>
      </c>
      <c r="L15" s="4" t="s">
        <v>5</v>
      </c>
      <c r="M15" s="4" t="s">
        <v>5</v>
      </c>
    </row>
  </sheetData>
  <mergeCells count="5">
    <mergeCell ref="A1:A2"/>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8" t="s">
        <v>1498</v>
      </c>
      <c r="B1" s="8" t="s">
        <v>1</v>
      </c>
      <c r="C1" s="8"/>
      <c r="D1" s="8"/>
    </row>
    <row r="2" spans="1:4">
      <c r="A2" s="8"/>
      <c r="B2" s="1" t="s">
        <v>2</v>
      </c>
      <c r="C2" s="1" t="s">
        <v>38</v>
      </c>
      <c r="D2" s="1" t="s">
        <v>42</v>
      </c>
    </row>
    <row r="3" spans="1:4">
      <c r="A3" s="2" t="s">
        <v>1499</v>
      </c>
      <c r="B3" s="4" t="s">
        <v>5</v>
      </c>
      <c r="C3" s="4" t="s">
        <v>5</v>
      </c>
      <c r="D3" s="4" t="s">
        <v>5</v>
      </c>
    </row>
    <row r="4" spans="1:4" ht="75">
      <c r="A4" s="3" t="s">
        <v>1500</v>
      </c>
      <c r="B4" s="4" t="s">
        <v>5</v>
      </c>
      <c r="C4" s="4" t="s">
        <v>5</v>
      </c>
      <c r="D4" s="4" t="s">
        <v>5</v>
      </c>
    </row>
    <row r="5" spans="1:4">
      <c r="A5" s="2" t="s">
        <v>1501</v>
      </c>
      <c r="B5" s="6">
        <v>239698</v>
      </c>
      <c r="C5" s="6">
        <v>173509</v>
      </c>
      <c r="D5" s="6">
        <v>64623</v>
      </c>
    </row>
    <row r="6" spans="1:4">
      <c r="A6" s="2" t="s">
        <v>1502</v>
      </c>
      <c r="B6" s="6">
        <v>573467</v>
      </c>
      <c r="C6" s="6">
        <v>230096</v>
      </c>
      <c r="D6" s="6">
        <v>205463</v>
      </c>
    </row>
    <row r="7" spans="1:4">
      <c r="A7" s="2" t="s">
        <v>1503</v>
      </c>
      <c r="B7" s="6">
        <v>-90963</v>
      </c>
      <c r="C7" s="6">
        <v>-95336</v>
      </c>
      <c r="D7" s="6">
        <v>-85323</v>
      </c>
    </row>
    <row r="8" spans="1:4">
      <c r="A8" s="2" t="s">
        <v>1504</v>
      </c>
      <c r="B8" s="6">
        <v>-109116</v>
      </c>
      <c r="C8" s="6">
        <v>-68571</v>
      </c>
      <c r="D8" s="6">
        <v>-11254</v>
      </c>
    </row>
    <row r="9" spans="1:4">
      <c r="A9" s="2" t="s">
        <v>1505</v>
      </c>
      <c r="B9" s="6">
        <v>613086</v>
      </c>
      <c r="C9" s="6">
        <v>239698</v>
      </c>
      <c r="D9" s="6">
        <v>173509</v>
      </c>
    </row>
    <row r="10" spans="1:4" ht="90">
      <c r="A10" s="3" t="s">
        <v>1466</v>
      </c>
      <c r="B10" s="4" t="s">
        <v>5</v>
      </c>
      <c r="C10" s="4" t="s">
        <v>5</v>
      </c>
      <c r="D10" s="4" t="s">
        <v>5</v>
      </c>
    </row>
    <row r="11" spans="1:4" ht="30">
      <c r="A11" s="2" t="s">
        <v>1506</v>
      </c>
      <c r="B11" s="9">
        <v>25.38</v>
      </c>
      <c r="C11" s="9">
        <v>11.37</v>
      </c>
      <c r="D11" s="9">
        <v>11.37</v>
      </c>
    </row>
    <row r="12" spans="1:4" ht="30">
      <c r="A12" s="2" t="s">
        <v>1507</v>
      </c>
      <c r="B12" s="9">
        <v>15.38</v>
      </c>
      <c r="C12" s="9">
        <v>26.4</v>
      </c>
      <c r="D12" s="9">
        <v>27.37</v>
      </c>
    </row>
    <row r="13" spans="1:4" ht="30">
      <c r="A13" s="2" t="s">
        <v>1508</v>
      </c>
      <c r="B13" s="9">
        <v>26.83</v>
      </c>
      <c r="C13" s="9">
        <v>23.15</v>
      </c>
      <c r="D13" s="9">
        <v>19.36</v>
      </c>
    </row>
    <row r="14" spans="1:4" ht="30">
      <c r="A14" s="2" t="s">
        <v>1509</v>
      </c>
      <c r="B14" s="9">
        <v>23.3</v>
      </c>
      <c r="C14" s="9">
        <v>27.43</v>
      </c>
      <c r="D14" s="9">
        <v>26.89</v>
      </c>
    </row>
    <row r="15" spans="1:4" ht="30">
      <c r="A15" s="2" t="s">
        <v>1510</v>
      </c>
      <c r="B15" s="9">
        <v>16.68</v>
      </c>
      <c r="C15" s="9">
        <v>25.38</v>
      </c>
      <c r="D15" s="9">
        <v>11.37</v>
      </c>
    </row>
    <row r="16" spans="1:4">
      <c r="A16" s="2" t="s">
        <v>1511</v>
      </c>
      <c r="B16" s="4" t="s">
        <v>5</v>
      </c>
      <c r="C16" s="4" t="s">
        <v>5</v>
      </c>
      <c r="D16" s="4" t="s">
        <v>5</v>
      </c>
    </row>
    <row r="17" spans="1:4" ht="75">
      <c r="A17" s="3" t="s">
        <v>1500</v>
      </c>
      <c r="B17" s="4" t="s">
        <v>5</v>
      </c>
      <c r="C17" s="4" t="s">
        <v>5</v>
      </c>
      <c r="D17" s="4" t="s">
        <v>5</v>
      </c>
    </row>
    <row r="18" spans="1:4">
      <c r="A18" s="2" t="s">
        <v>1501</v>
      </c>
      <c r="B18" s="6">
        <v>11411</v>
      </c>
      <c r="C18" s="6">
        <v>45518</v>
      </c>
      <c r="D18" s="6">
        <v>126416</v>
      </c>
    </row>
    <row r="19" spans="1:4">
      <c r="A19" s="2" t="s">
        <v>1502</v>
      </c>
      <c r="B19" s="4">
        <v>0</v>
      </c>
      <c r="C19" s="4">
        <v>0</v>
      </c>
      <c r="D19" s="4">
        <v>0</v>
      </c>
    </row>
    <row r="20" spans="1:4">
      <c r="A20" s="2" t="s">
        <v>1503</v>
      </c>
      <c r="B20" s="6">
        <v>-11411</v>
      </c>
      <c r="C20" s="6">
        <v>-31456</v>
      </c>
      <c r="D20" s="6">
        <v>-79014</v>
      </c>
    </row>
    <row r="21" spans="1:4">
      <c r="A21" s="2" t="s">
        <v>1504</v>
      </c>
      <c r="B21" s="4">
        <v>0</v>
      </c>
      <c r="C21" s="6">
        <v>-2651</v>
      </c>
      <c r="D21" s="6">
        <v>-1884</v>
      </c>
    </row>
    <row r="22" spans="1:4">
      <c r="A22" s="2" t="s">
        <v>1505</v>
      </c>
      <c r="B22" s="4">
        <v>0</v>
      </c>
      <c r="C22" s="6">
        <v>11411</v>
      </c>
      <c r="D22" s="6">
        <v>45518</v>
      </c>
    </row>
    <row r="23" spans="1:4" ht="90">
      <c r="A23" s="3" t="s">
        <v>1466</v>
      </c>
      <c r="B23" s="4" t="s">
        <v>5</v>
      </c>
      <c r="C23" s="4" t="s">
        <v>5</v>
      </c>
      <c r="D23" s="4" t="s">
        <v>5</v>
      </c>
    </row>
    <row r="24" spans="1:4" ht="30">
      <c r="A24" s="2" t="s">
        <v>1506</v>
      </c>
      <c r="B24" s="9">
        <v>24.14</v>
      </c>
      <c r="C24" s="9">
        <v>27.32</v>
      </c>
      <c r="D24" s="9">
        <v>27.32</v>
      </c>
    </row>
    <row r="25" spans="1:4" ht="30">
      <c r="A25" s="2" t="s">
        <v>1507</v>
      </c>
      <c r="B25" s="7">
        <v>0</v>
      </c>
      <c r="C25" s="7">
        <v>0</v>
      </c>
      <c r="D25" s="7">
        <v>0</v>
      </c>
    </row>
    <row r="26" spans="1:4" ht="30">
      <c r="A26" s="2" t="s">
        <v>1508</v>
      </c>
      <c r="B26" s="9">
        <v>22.74</v>
      </c>
      <c r="C26" s="9">
        <v>25.92</v>
      </c>
      <c r="D26" s="9">
        <v>27.87</v>
      </c>
    </row>
    <row r="27" spans="1:4" ht="30">
      <c r="A27" s="2" t="s">
        <v>1509</v>
      </c>
      <c r="B27" s="7">
        <v>0</v>
      </c>
      <c r="C27" s="9">
        <v>24.6</v>
      </c>
      <c r="D27" s="9">
        <v>25.03</v>
      </c>
    </row>
    <row r="28" spans="1:4" ht="30">
      <c r="A28" s="2" t="s">
        <v>1510</v>
      </c>
      <c r="B28" s="7">
        <v>0</v>
      </c>
      <c r="C28" s="9">
        <v>24.14</v>
      </c>
      <c r="D28" s="9">
        <v>27.32</v>
      </c>
    </row>
    <row r="29" spans="1:4">
      <c r="A29" s="2" t="s">
        <v>1512</v>
      </c>
      <c r="B29" s="4" t="s">
        <v>5</v>
      </c>
      <c r="C29" s="4" t="s">
        <v>5</v>
      </c>
      <c r="D29" s="4" t="s">
        <v>5</v>
      </c>
    </row>
    <row r="30" spans="1:4" ht="75">
      <c r="A30" s="3" t="s">
        <v>1500</v>
      </c>
      <c r="B30" s="4" t="s">
        <v>5</v>
      </c>
      <c r="C30" s="4" t="s">
        <v>5</v>
      </c>
      <c r="D30" s="4" t="s">
        <v>5</v>
      </c>
    </row>
    <row r="31" spans="1:4">
      <c r="A31" s="2" t="s">
        <v>1501</v>
      </c>
      <c r="B31" s="6">
        <v>109159000</v>
      </c>
      <c r="C31" s="6">
        <v>105929000</v>
      </c>
      <c r="D31" s="6">
        <v>100828000</v>
      </c>
    </row>
    <row r="32" spans="1:4">
      <c r="A32" s="2" t="s">
        <v>1502</v>
      </c>
      <c r="B32" s="6">
        <v>173773000</v>
      </c>
      <c r="C32" s="6">
        <v>145508000</v>
      </c>
      <c r="D32" s="6">
        <v>81489000</v>
      </c>
    </row>
    <row r="33" spans="1:4">
      <c r="A33" s="2" t="s">
        <v>1503</v>
      </c>
      <c r="B33" s="6">
        <v>-4160000</v>
      </c>
      <c r="C33" s="6">
        <v>-111703000</v>
      </c>
      <c r="D33" s="6">
        <v>-56830000</v>
      </c>
    </row>
    <row r="34" spans="1:4">
      <c r="A34" s="2" t="s">
        <v>1504</v>
      </c>
      <c r="B34" s="6">
        <v>-68377000</v>
      </c>
      <c r="C34" s="6">
        <v>-30575000</v>
      </c>
      <c r="D34" s="6">
        <v>-19558000</v>
      </c>
    </row>
    <row r="35" spans="1:4">
      <c r="A35" s="2" t="s">
        <v>1505</v>
      </c>
      <c r="B35" s="6">
        <v>210395000</v>
      </c>
      <c r="C35" s="6">
        <v>109159000</v>
      </c>
      <c r="D35" s="6">
        <v>105929000</v>
      </c>
    </row>
    <row r="36" spans="1:4" ht="90">
      <c r="A36" s="3" t="s">
        <v>1466</v>
      </c>
      <c r="B36" s="4" t="s">
        <v>5</v>
      </c>
      <c r="C36" s="4" t="s">
        <v>5</v>
      </c>
      <c r="D36" s="4" t="s">
        <v>5</v>
      </c>
    </row>
    <row r="37" spans="1:4" ht="30">
      <c r="A37" s="2" t="s">
        <v>1506</v>
      </c>
      <c r="B37" s="9">
        <v>26.92</v>
      </c>
      <c r="C37" s="9">
        <v>16.29</v>
      </c>
      <c r="D37" s="9">
        <v>16.29</v>
      </c>
    </row>
    <row r="38" spans="1:4" ht="30">
      <c r="A38" s="2" t="s">
        <v>1507</v>
      </c>
      <c r="B38" s="9">
        <v>23.35</v>
      </c>
      <c r="C38" s="9">
        <v>25.78</v>
      </c>
      <c r="D38" s="9">
        <v>42.72</v>
      </c>
    </row>
    <row r="39" spans="1:4" ht="30">
      <c r="A39" s="2" t="s">
        <v>1508</v>
      </c>
      <c r="B39" s="9">
        <v>30.97</v>
      </c>
      <c r="C39" s="9">
        <v>7.96</v>
      </c>
      <c r="D39" s="9">
        <v>23.24</v>
      </c>
    </row>
    <row r="40" spans="1:4" ht="30">
      <c r="A40" s="2" t="s">
        <v>1509</v>
      </c>
      <c r="B40" s="9">
        <v>34.49</v>
      </c>
      <c r="C40" s="9">
        <v>42.11</v>
      </c>
      <c r="D40" s="9">
        <v>48.62</v>
      </c>
    </row>
    <row r="41" spans="1:4" ht="30">
      <c r="A41" s="2" t="s">
        <v>1510</v>
      </c>
      <c r="B41" s="9">
        <v>28.04</v>
      </c>
      <c r="C41" s="9">
        <v>26.92</v>
      </c>
      <c r="D41" s="9">
        <v>16.29</v>
      </c>
    </row>
    <row r="42" spans="1:4">
      <c r="A42" s="2" t="s">
        <v>1513</v>
      </c>
      <c r="B42" s="4" t="s">
        <v>5</v>
      </c>
      <c r="C42" s="4" t="s">
        <v>5</v>
      </c>
      <c r="D42" s="4" t="s">
        <v>5</v>
      </c>
    </row>
    <row r="43" spans="1:4" ht="75">
      <c r="A43" s="3" t="s">
        <v>1500</v>
      </c>
      <c r="B43" s="4" t="s">
        <v>5</v>
      </c>
      <c r="C43" s="4" t="s">
        <v>5</v>
      </c>
      <c r="D43" s="4" t="s">
        <v>5</v>
      </c>
    </row>
    <row r="44" spans="1:4">
      <c r="A44" s="2" t="s">
        <v>1501</v>
      </c>
      <c r="B44" s="6">
        <v>34239000</v>
      </c>
      <c r="C44" s="6">
        <v>84539000</v>
      </c>
      <c r="D44" s="6">
        <v>145023000</v>
      </c>
    </row>
    <row r="45" spans="1:4">
      <c r="A45" s="2" t="s">
        <v>1502</v>
      </c>
      <c r="B45" s="6">
        <v>34239000</v>
      </c>
      <c r="C45" s="6">
        <v>32498000</v>
      </c>
      <c r="D45" s="4">
        <v>0</v>
      </c>
    </row>
    <row r="46" spans="1:4">
      <c r="A46" s="2" t="s">
        <v>1503</v>
      </c>
      <c r="B46" s="6">
        <v>-68478000</v>
      </c>
      <c r="C46" s="6">
        <v>-74845000</v>
      </c>
      <c r="D46" s="6">
        <v>-57948000</v>
      </c>
    </row>
    <row r="47" spans="1:4">
      <c r="A47" s="2" t="s">
        <v>1504</v>
      </c>
      <c r="B47" s="4">
        <v>0</v>
      </c>
      <c r="C47" s="6">
        <v>-7953000</v>
      </c>
      <c r="D47" s="6">
        <v>-2536000</v>
      </c>
    </row>
    <row r="48" spans="1:4">
      <c r="A48" s="2" t="s">
        <v>1505</v>
      </c>
      <c r="B48" s="4">
        <v>0</v>
      </c>
      <c r="C48" s="6">
        <v>34239000</v>
      </c>
      <c r="D48" s="6">
        <v>84539000</v>
      </c>
    </row>
    <row r="49" spans="1:4" ht="90">
      <c r="A49" s="3" t="s">
        <v>1466</v>
      </c>
      <c r="B49" s="4" t="s">
        <v>5</v>
      </c>
      <c r="C49" s="4" t="s">
        <v>5</v>
      </c>
      <c r="D49" s="4" t="s">
        <v>5</v>
      </c>
    </row>
    <row r="50" spans="1:4" ht="30">
      <c r="A50" s="2" t="s">
        <v>1506</v>
      </c>
      <c r="B50" s="9">
        <v>39.78</v>
      </c>
      <c r="C50" s="9">
        <v>35.409999999999997</v>
      </c>
      <c r="D50" s="9">
        <v>35.409999999999997</v>
      </c>
    </row>
    <row r="51" spans="1:4" ht="30">
      <c r="A51" s="2" t="s">
        <v>1507</v>
      </c>
      <c r="B51" s="9">
        <v>38.020000000000003</v>
      </c>
      <c r="C51" s="7">
        <v>0</v>
      </c>
      <c r="D51" s="7">
        <v>0</v>
      </c>
    </row>
    <row r="52" spans="1:4" ht="30">
      <c r="A52" s="2" t="s">
        <v>1508</v>
      </c>
      <c r="B52" s="9">
        <v>38.020000000000003</v>
      </c>
      <c r="C52" s="9">
        <v>31.17</v>
      </c>
      <c r="D52" s="9">
        <v>24.68</v>
      </c>
    </row>
    <row r="53" spans="1:4" ht="30">
      <c r="A53" s="2" t="s">
        <v>1509</v>
      </c>
      <c r="B53" s="7">
        <v>0</v>
      </c>
      <c r="C53" s="9">
        <v>49.2</v>
      </c>
      <c r="D53" s="9">
        <v>25.03</v>
      </c>
    </row>
    <row r="54" spans="1:4" ht="30">
      <c r="A54" s="2" t="s">
        <v>1510</v>
      </c>
      <c r="B54" s="7">
        <v>0</v>
      </c>
      <c r="C54" s="9">
        <v>39.78</v>
      </c>
      <c r="D54" s="9">
        <v>35.4099999999999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15" customHeight="1">
      <c r="A1" s="1" t="s">
        <v>1514</v>
      </c>
      <c r="B1" s="8" t="s">
        <v>1</v>
      </c>
      <c r="C1" s="8"/>
      <c r="D1" s="8"/>
    </row>
    <row r="2" spans="1:4" ht="30">
      <c r="A2" s="1" t="s">
        <v>1515</v>
      </c>
      <c r="B2" s="1" t="s">
        <v>2</v>
      </c>
      <c r="C2" s="1" t="s">
        <v>38</v>
      </c>
      <c r="D2" s="1" t="s">
        <v>42</v>
      </c>
    </row>
    <row r="3" spans="1:4" ht="45">
      <c r="A3" s="3" t="s">
        <v>1440</v>
      </c>
      <c r="B3" s="4" t="s">
        <v>5</v>
      </c>
      <c r="C3" s="4" t="s">
        <v>5</v>
      </c>
      <c r="D3" s="4" t="s">
        <v>5</v>
      </c>
    </row>
    <row r="4" spans="1:4" ht="30">
      <c r="A4" s="2" t="s">
        <v>1516</v>
      </c>
      <c r="B4" s="7">
        <v>7</v>
      </c>
      <c r="C4" s="4" t="s">
        <v>5</v>
      </c>
      <c r="D4" s="4" t="s">
        <v>5</v>
      </c>
    </row>
    <row r="5" spans="1:4" ht="45">
      <c r="A5" s="2" t="s">
        <v>1517</v>
      </c>
      <c r="B5" s="4" t="s">
        <v>1518</v>
      </c>
      <c r="C5" s="4" t="s">
        <v>5</v>
      </c>
      <c r="D5" s="4" t="s">
        <v>5</v>
      </c>
    </row>
    <row r="6" spans="1:4">
      <c r="A6" s="2" t="s">
        <v>1519</v>
      </c>
      <c r="B6" s="6">
        <v>190821000</v>
      </c>
      <c r="C6" s="4" t="s">
        <v>5</v>
      </c>
      <c r="D6" s="4" t="s">
        <v>5</v>
      </c>
    </row>
    <row r="7" spans="1:4" ht="30">
      <c r="A7" s="2" t="s">
        <v>1520</v>
      </c>
      <c r="B7" s="9">
        <v>33.909999999999997</v>
      </c>
      <c r="C7" s="4" t="s">
        <v>5</v>
      </c>
      <c r="D7" s="4" t="s">
        <v>5</v>
      </c>
    </row>
    <row r="8" spans="1:4" ht="30">
      <c r="A8" s="2" t="s">
        <v>1521</v>
      </c>
      <c r="B8" s="4" t="s">
        <v>5</v>
      </c>
      <c r="C8" s="4" t="s">
        <v>5</v>
      </c>
      <c r="D8" s="4" t="s">
        <v>5</v>
      </c>
    </row>
    <row r="9" spans="1:4" ht="45">
      <c r="A9" s="3" t="s">
        <v>1440</v>
      </c>
      <c r="B9" s="4" t="s">
        <v>5</v>
      </c>
      <c r="C9" s="4" t="s">
        <v>5</v>
      </c>
      <c r="D9" s="4" t="s">
        <v>5</v>
      </c>
    </row>
    <row r="10" spans="1:4">
      <c r="A10" s="2" t="s">
        <v>1522</v>
      </c>
      <c r="B10" s="4">
        <v>0</v>
      </c>
      <c r="C10" s="4">
        <v>0.4</v>
      </c>
      <c r="D10" s="4">
        <v>1.9</v>
      </c>
    </row>
    <row r="11" spans="1:4">
      <c r="A11" s="2" t="s">
        <v>1511</v>
      </c>
      <c r="B11" s="4" t="s">
        <v>5</v>
      </c>
      <c r="C11" s="4" t="s">
        <v>5</v>
      </c>
      <c r="D11" s="4" t="s">
        <v>5</v>
      </c>
    </row>
    <row r="12" spans="1:4" ht="45">
      <c r="A12" s="3" t="s">
        <v>1440</v>
      </c>
      <c r="B12" s="4" t="s">
        <v>5</v>
      </c>
      <c r="C12" s="4" t="s">
        <v>5</v>
      </c>
      <c r="D12" s="4" t="s">
        <v>5</v>
      </c>
    </row>
    <row r="13" spans="1:4">
      <c r="A13" s="2" t="s">
        <v>1522</v>
      </c>
      <c r="B13" s="4">
        <v>0.2</v>
      </c>
      <c r="C13" s="4">
        <v>0.9</v>
      </c>
      <c r="D13" s="4">
        <v>2.2000000000000002</v>
      </c>
    </row>
    <row r="14" spans="1:4">
      <c r="A14" s="2" t="s">
        <v>1513</v>
      </c>
      <c r="B14" s="4" t="s">
        <v>5</v>
      </c>
      <c r="C14" s="4" t="s">
        <v>5</v>
      </c>
      <c r="D14" s="4" t="s">
        <v>5</v>
      </c>
    </row>
    <row r="15" spans="1:4" ht="45">
      <c r="A15" s="3" t="s">
        <v>1440</v>
      </c>
      <c r="B15" s="4" t="s">
        <v>5</v>
      </c>
      <c r="C15" s="4" t="s">
        <v>5</v>
      </c>
      <c r="D15" s="4" t="s">
        <v>5</v>
      </c>
    </row>
    <row r="16" spans="1:4">
      <c r="A16" s="2" t="s">
        <v>1522</v>
      </c>
      <c r="B16" s="4">
        <v>1.2</v>
      </c>
      <c r="C16" s="4">
        <v>2.1</v>
      </c>
      <c r="D16" s="4">
        <v>1.4</v>
      </c>
    </row>
    <row r="17" spans="1:4" ht="30">
      <c r="A17" s="2" t="s">
        <v>1523</v>
      </c>
      <c r="B17" s="4" t="s">
        <v>5</v>
      </c>
      <c r="C17" s="4" t="s">
        <v>5</v>
      </c>
      <c r="D17" s="4" t="s">
        <v>5</v>
      </c>
    </row>
    <row r="18" spans="1:4" ht="45">
      <c r="A18" s="3" t="s">
        <v>1440</v>
      </c>
      <c r="B18" s="4" t="s">
        <v>5</v>
      </c>
      <c r="C18" s="4" t="s">
        <v>5</v>
      </c>
      <c r="D18" s="4" t="s">
        <v>5</v>
      </c>
    </row>
    <row r="19" spans="1:4" ht="30">
      <c r="A19" s="2" t="s">
        <v>1516</v>
      </c>
      <c r="B19" s="4">
        <v>0.9</v>
      </c>
      <c r="C19" s="4" t="s">
        <v>5</v>
      </c>
      <c r="D19" s="4" t="s">
        <v>5</v>
      </c>
    </row>
    <row r="20" spans="1:4" ht="45">
      <c r="A20" s="2" t="s">
        <v>1517</v>
      </c>
      <c r="B20" s="4" t="s">
        <v>1524</v>
      </c>
      <c r="C20" s="4" t="s">
        <v>5</v>
      </c>
      <c r="D20" s="4" t="s">
        <v>5</v>
      </c>
    </row>
    <row r="21" spans="1:4" ht="30">
      <c r="A21" s="2" t="s">
        <v>1525</v>
      </c>
      <c r="B21" s="4" t="s">
        <v>5</v>
      </c>
      <c r="C21" s="4" t="s">
        <v>5</v>
      </c>
      <c r="D21" s="4" t="s">
        <v>5</v>
      </c>
    </row>
    <row r="22" spans="1:4" ht="45">
      <c r="A22" s="3" t="s">
        <v>1440</v>
      </c>
      <c r="B22" s="4" t="s">
        <v>5</v>
      </c>
      <c r="C22" s="4" t="s">
        <v>5</v>
      </c>
      <c r="D22" s="4" t="s">
        <v>5</v>
      </c>
    </row>
    <row r="23" spans="1:4" ht="30">
      <c r="A23" s="2" t="s">
        <v>1516</v>
      </c>
      <c r="B23" s="4">
        <v>3.6</v>
      </c>
      <c r="C23" s="4" t="s">
        <v>5</v>
      </c>
      <c r="D23" s="4" t="s">
        <v>5</v>
      </c>
    </row>
    <row r="24" spans="1:4" ht="45">
      <c r="A24" s="2" t="s">
        <v>1517</v>
      </c>
      <c r="B24" s="4" t="s">
        <v>1526</v>
      </c>
      <c r="C24" s="4" t="s">
        <v>5</v>
      </c>
      <c r="D24" s="4" t="s">
        <v>5</v>
      </c>
    </row>
    <row r="25" spans="1:4" ht="30">
      <c r="A25" s="2" t="s">
        <v>1527</v>
      </c>
      <c r="B25" s="4" t="s">
        <v>5</v>
      </c>
      <c r="C25" s="4" t="s">
        <v>5</v>
      </c>
      <c r="D25" s="4" t="s">
        <v>5</v>
      </c>
    </row>
    <row r="26" spans="1:4" ht="45">
      <c r="A26" s="3" t="s">
        <v>1440</v>
      </c>
      <c r="B26" s="4" t="s">
        <v>5</v>
      </c>
      <c r="C26" s="4" t="s">
        <v>5</v>
      </c>
      <c r="D26" s="4" t="s">
        <v>5</v>
      </c>
    </row>
    <row r="27" spans="1:4" ht="30">
      <c r="A27" s="2" t="s">
        <v>1516</v>
      </c>
      <c r="B27" s="4">
        <v>2.4</v>
      </c>
      <c r="C27" s="4" t="s">
        <v>5</v>
      </c>
      <c r="D27" s="4" t="s">
        <v>5</v>
      </c>
    </row>
    <row r="28" spans="1:4" ht="45">
      <c r="A28" s="2" t="s">
        <v>1517</v>
      </c>
      <c r="B28" s="4" t="s">
        <v>1528</v>
      </c>
      <c r="C28" s="4" t="s">
        <v>5</v>
      </c>
      <c r="D28" s="4" t="s">
        <v>5</v>
      </c>
    </row>
    <row r="29" spans="1:4" ht="30">
      <c r="A29" s="2" t="s">
        <v>1529</v>
      </c>
      <c r="B29" s="4" t="s">
        <v>5</v>
      </c>
      <c r="C29" s="4" t="s">
        <v>5</v>
      </c>
      <c r="D29" s="4" t="s">
        <v>5</v>
      </c>
    </row>
    <row r="30" spans="1:4" ht="45">
      <c r="A30" s="3" t="s">
        <v>1440</v>
      </c>
      <c r="B30" s="4" t="s">
        <v>5</v>
      </c>
      <c r="C30" s="4" t="s">
        <v>5</v>
      </c>
      <c r="D30" s="4" t="s">
        <v>5</v>
      </c>
    </row>
    <row r="31" spans="1:4" ht="30">
      <c r="A31" s="2" t="s">
        <v>1530</v>
      </c>
      <c r="B31" s="9">
        <v>4.8</v>
      </c>
      <c r="C31" s="7">
        <v>8</v>
      </c>
      <c r="D31" s="9">
        <v>8.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31</v>
      </c>
      <c r="B1" s="1" t="s">
        <v>34</v>
      </c>
      <c r="C1" s="8" t="s">
        <v>1</v>
      </c>
      <c r="D1" s="8"/>
      <c r="E1" s="8"/>
    </row>
    <row r="2" spans="1:5">
      <c r="A2" s="1" t="s">
        <v>1403</v>
      </c>
      <c r="B2" s="1" t="s">
        <v>2</v>
      </c>
      <c r="C2" s="1" t="s">
        <v>2</v>
      </c>
      <c r="D2" s="1" t="s">
        <v>38</v>
      </c>
      <c r="E2" s="1" t="s">
        <v>42</v>
      </c>
    </row>
    <row r="3" spans="1:5" ht="30">
      <c r="A3" s="2" t="s">
        <v>1532</v>
      </c>
      <c r="B3" s="4" t="s">
        <v>5</v>
      </c>
      <c r="C3" s="4" t="s">
        <v>5</v>
      </c>
      <c r="D3" s="4" t="s">
        <v>5</v>
      </c>
      <c r="E3" s="4" t="s">
        <v>5</v>
      </c>
    </row>
    <row r="4" spans="1:5" ht="30">
      <c r="A4" s="3" t="s">
        <v>1533</v>
      </c>
      <c r="B4" s="4" t="s">
        <v>5</v>
      </c>
      <c r="C4" s="4" t="s">
        <v>5</v>
      </c>
      <c r="D4" s="4" t="s">
        <v>5</v>
      </c>
      <c r="E4" s="4" t="s">
        <v>5</v>
      </c>
    </row>
    <row r="5" spans="1:5" ht="45">
      <c r="A5" s="2" t="s">
        <v>1534</v>
      </c>
      <c r="B5" s="253">
        <v>0.75</v>
      </c>
      <c r="C5" s="4" t="s">
        <v>5</v>
      </c>
      <c r="D5" s="4" t="s">
        <v>5</v>
      </c>
      <c r="E5" s="4" t="s">
        <v>5</v>
      </c>
    </row>
    <row r="6" spans="1:5" ht="30">
      <c r="A6" s="2" t="s">
        <v>1535</v>
      </c>
      <c r="B6" s="253">
        <v>1</v>
      </c>
      <c r="C6" s="4" t="s">
        <v>5</v>
      </c>
      <c r="D6" s="4" t="s">
        <v>5</v>
      </c>
      <c r="E6" s="4" t="s">
        <v>5</v>
      </c>
    </row>
    <row r="7" spans="1:5">
      <c r="A7" s="2" t="s">
        <v>1536</v>
      </c>
      <c r="B7" s="253">
        <v>0.03</v>
      </c>
      <c r="C7" s="4" t="s">
        <v>5</v>
      </c>
      <c r="D7" s="4" t="s">
        <v>5</v>
      </c>
      <c r="E7" s="4" t="s">
        <v>5</v>
      </c>
    </row>
    <row r="8" spans="1:5" ht="30">
      <c r="A8" s="2" t="s">
        <v>1537</v>
      </c>
      <c r="B8" s="253">
        <v>0.5</v>
      </c>
      <c r="C8" s="4" t="s">
        <v>5</v>
      </c>
      <c r="D8" s="4" t="s">
        <v>5</v>
      </c>
      <c r="E8" s="4" t="s">
        <v>5</v>
      </c>
    </row>
    <row r="9" spans="1:5" ht="30">
      <c r="A9" s="2" t="s">
        <v>1538</v>
      </c>
      <c r="B9" s="253">
        <v>0.02</v>
      </c>
      <c r="C9" s="4" t="s">
        <v>5</v>
      </c>
      <c r="D9" s="4" t="s">
        <v>5</v>
      </c>
      <c r="E9" s="4" t="s">
        <v>5</v>
      </c>
    </row>
    <row r="10" spans="1:5">
      <c r="A10" s="2" t="s">
        <v>1539</v>
      </c>
      <c r="B10" s="4" t="s">
        <v>5</v>
      </c>
      <c r="C10" s="9">
        <v>4.0999999999999996</v>
      </c>
      <c r="D10" s="9">
        <v>4.0999999999999996</v>
      </c>
      <c r="E10" s="9">
        <v>2.9</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ht="30">
      <c r="A2" s="1" t="s">
        <v>76</v>
      </c>
      <c r="B2" s="1" t="s">
        <v>2</v>
      </c>
      <c r="C2" s="1" t="s">
        <v>38</v>
      </c>
      <c r="D2" s="1" t="s">
        <v>42</v>
      </c>
    </row>
    <row r="3" spans="1:4">
      <c r="A3" s="3" t="s">
        <v>602</v>
      </c>
      <c r="B3" s="4" t="s">
        <v>5</v>
      </c>
      <c r="C3" s="4" t="s">
        <v>5</v>
      </c>
      <c r="D3" s="4" t="s">
        <v>5</v>
      </c>
    </row>
    <row r="4" spans="1:4" ht="30">
      <c r="A4" s="2" t="s">
        <v>1541</v>
      </c>
      <c r="B4" s="7">
        <v>158116</v>
      </c>
      <c r="C4" s="7">
        <v>-70807</v>
      </c>
      <c r="D4" s="7">
        <v>-114746</v>
      </c>
    </row>
    <row r="5" spans="1:4" ht="30">
      <c r="A5" s="3" t="s">
        <v>1542</v>
      </c>
      <c r="B5" s="4" t="s">
        <v>5</v>
      </c>
      <c r="C5" s="4" t="s">
        <v>5</v>
      </c>
      <c r="D5" s="4" t="s">
        <v>5</v>
      </c>
    </row>
    <row r="6" spans="1:4">
      <c r="A6" s="2" t="s">
        <v>417</v>
      </c>
      <c r="B6" s="6">
        <v>-242562</v>
      </c>
      <c r="C6" s="6">
        <v>-3443</v>
      </c>
      <c r="D6" s="6">
        <v>-38372</v>
      </c>
    </row>
    <row r="7" spans="1:4">
      <c r="A7" s="2" t="s">
        <v>579</v>
      </c>
      <c r="B7" s="6">
        <v>-566117</v>
      </c>
      <c r="C7" s="6">
        <v>122927</v>
      </c>
      <c r="D7" s="6">
        <v>246617</v>
      </c>
    </row>
    <row r="8" spans="1:4">
      <c r="A8" s="2" t="s">
        <v>63</v>
      </c>
      <c r="B8" s="6">
        <v>-808679</v>
      </c>
      <c r="C8" s="6">
        <v>119484</v>
      </c>
      <c r="D8" s="6">
        <v>208245</v>
      </c>
    </row>
    <row r="9" spans="1:4" ht="30">
      <c r="A9" s="2" t="s">
        <v>1543</v>
      </c>
      <c r="B9" s="4" t="s">
        <v>5</v>
      </c>
      <c r="C9" s="4" t="s">
        <v>5</v>
      </c>
      <c r="D9" s="4" t="s">
        <v>5</v>
      </c>
    </row>
    <row r="10" spans="1:4">
      <c r="A10" s="3" t="s">
        <v>585</v>
      </c>
      <c r="B10" s="4" t="s">
        <v>5</v>
      </c>
      <c r="C10" s="4" t="s">
        <v>5</v>
      </c>
      <c r="D10" s="4" t="s">
        <v>5</v>
      </c>
    </row>
    <row r="11" spans="1:4">
      <c r="A11" s="2" t="s">
        <v>1544</v>
      </c>
      <c r="B11" s="4">
        <v>4</v>
      </c>
      <c r="C11" s="4">
        <v>-257</v>
      </c>
      <c r="D11" s="6">
        <v>2015</v>
      </c>
    </row>
    <row r="12" spans="1:4" ht="30">
      <c r="A12" s="2" t="s">
        <v>1545</v>
      </c>
      <c r="B12" s="4" t="s">
        <v>5</v>
      </c>
      <c r="C12" s="4" t="s">
        <v>5</v>
      </c>
      <c r="D12" s="4" t="s">
        <v>5</v>
      </c>
    </row>
    <row r="13" spans="1:4">
      <c r="A13" s="3" t="s">
        <v>585</v>
      </c>
      <c r="B13" s="4" t="s">
        <v>5</v>
      </c>
      <c r="C13" s="4" t="s">
        <v>5</v>
      </c>
      <c r="D13" s="4" t="s">
        <v>5</v>
      </c>
    </row>
    <row r="14" spans="1:4">
      <c r="A14" s="2" t="s">
        <v>1544</v>
      </c>
      <c r="B14" s="4">
        <v>-714</v>
      </c>
      <c r="C14" s="6">
        <v>-2195</v>
      </c>
      <c r="D14" s="4">
        <v>-409</v>
      </c>
    </row>
    <row r="15" spans="1:4" ht="30">
      <c r="A15" s="2" t="s">
        <v>1546</v>
      </c>
      <c r="B15" s="4" t="s">
        <v>5</v>
      </c>
      <c r="C15" s="4" t="s">
        <v>5</v>
      </c>
      <c r="D15" s="4" t="s">
        <v>5</v>
      </c>
    </row>
    <row r="16" spans="1:4">
      <c r="A16" s="3" t="s">
        <v>585</v>
      </c>
      <c r="B16" s="4" t="s">
        <v>5</v>
      </c>
      <c r="C16" s="4" t="s">
        <v>5</v>
      </c>
      <c r="D16" s="4" t="s">
        <v>5</v>
      </c>
    </row>
    <row r="17" spans="1:4">
      <c r="A17" s="2" t="s">
        <v>1544</v>
      </c>
      <c r="B17" s="4">
        <v>397</v>
      </c>
      <c r="C17" s="4">
        <v>-736</v>
      </c>
      <c r="D17" s="4">
        <v>-842</v>
      </c>
    </row>
    <row r="18" spans="1:4">
      <c r="A18" s="2" t="s">
        <v>1386</v>
      </c>
      <c r="B18" s="4" t="s">
        <v>5</v>
      </c>
      <c r="C18" s="4" t="s">
        <v>5</v>
      </c>
      <c r="D18" s="4" t="s">
        <v>5</v>
      </c>
    </row>
    <row r="19" spans="1:4">
      <c r="A19" s="3" t="s">
        <v>585</v>
      </c>
      <c r="B19" s="4" t="s">
        <v>5</v>
      </c>
      <c r="C19" s="4" t="s">
        <v>5</v>
      </c>
      <c r="D19" s="4" t="s">
        <v>5</v>
      </c>
    </row>
    <row r="20" spans="1:4">
      <c r="A20" s="2" t="s">
        <v>1547</v>
      </c>
      <c r="B20" s="4">
        <v>-137</v>
      </c>
      <c r="C20" s="4">
        <v>976</v>
      </c>
      <c r="D20" s="6">
        <v>-1219</v>
      </c>
    </row>
    <row r="21" spans="1:4">
      <c r="A21" s="3" t="s">
        <v>602</v>
      </c>
      <c r="B21" s="4" t="s">
        <v>5</v>
      </c>
      <c r="C21" s="4" t="s">
        <v>5</v>
      </c>
      <c r="D21" s="4" t="s">
        <v>5</v>
      </c>
    </row>
    <row r="22" spans="1:4">
      <c r="A22" s="2" t="s">
        <v>1547</v>
      </c>
      <c r="B22" s="6">
        <v>8062</v>
      </c>
      <c r="C22" s="4">
        <v>0</v>
      </c>
      <c r="D22" s="4">
        <v>0</v>
      </c>
    </row>
    <row r="23" spans="1:4">
      <c r="A23" s="2" t="s">
        <v>1399</v>
      </c>
      <c r="B23" s="4" t="s">
        <v>5</v>
      </c>
      <c r="C23" s="4" t="s">
        <v>5</v>
      </c>
      <c r="D23" s="4" t="s">
        <v>5</v>
      </c>
    </row>
    <row r="24" spans="1:4">
      <c r="A24" s="3" t="s">
        <v>585</v>
      </c>
      <c r="B24" s="4" t="s">
        <v>5</v>
      </c>
      <c r="C24" s="4" t="s">
        <v>5</v>
      </c>
      <c r="D24" s="4" t="s">
        <v>5</v>
      </c>
    </row>
    <row r="25" spans="1:4">
      <c r="A25" s="2" t="s">
        <v>1547</v>
      </c>
      <c r="B25" s="4">
        <v>-914</v>
      </c>
      <c r="C25" s="6">
        <v>-1760</v>
      </c>
      <c r="D25" s="6">
        <v>-1755</v>
      </c>
    </row>
    <row r="26" spans="1:4">
      <c r="A26" s="3" t="s">
        <v>602</v>
      </c>
      <c r="B26" s="4" t="s">
        <v>5</v>
      </c>
      <c r="C26" s="4" t="s">
        <v>5</v>
      </c>
      <c r="D26" s="4" t="s">
        <v>5</v>
      </c>
    </row>
    <row r="27" spans="1:4">
      <c r="A27" s="2" t="s">
        <v>1547</v>
      </c>
      <c r="B27" s="4">
        <v>-2</v>
      </c>
      <c r="C27" s="4">
        <v>-223</v>
      </c>
      <c r="D27" s="4">
        <v>-661</v>
      </c>
    </row>
    <row r="28" spans="1:4">
      <c r="A28" s="2" t="s">
        <v>1388</v>
      </c>
      <c r="B28" s="4" t="s">
        <v>5</v>
      </c>
      <c r="C28" s="4" t="s">
        <v>5</v>
      </c>
      <c r="D28" s="4" t="s">
        <v>5</v>
      </c>
    </row>
    <row r="29" spans="1:4">
      <c r="A29" s="3" t="s">
        <v>585</v>
      </c>
      <c r="B29" s="4" t="s">
        <v>5</v>
      </c>
      <c r="C29" s="4" t="s">
        <v>5</v>
      </c>
      <c r="D29" s="4" t="s">
        <v>5</v>
      </c>
    </row>
    <row r="30" spans="1:4">
      <c r="A30" s="2" t="s">
        <v>1547</v>
      </c>
      <c r="B30" s="6">
        <v>-9046</v>
      </c>
      <c r="C30" s="6">
        <v>-7814</v>
      </c>
      <c r="D30" s="6">
        <v>-1084</v>
      </c>
    </row>
    <row r="31" spans="1:4">
      <c r="A31" s="3" t="s">
        <v>602</v>
      </c>
      <c r="B31" s="4" t="s">
        <v>5</v>
      </c>
      <c r="C31" s="4" t="s">
        <v>5</v>
      </c>
      <c r="D31" s="4" t="s">
        <v>5</v>
      </c>
    </row>
    <row r="32" spans="1:4">
      <c r="A32" s="2" t="s">
        <v>1547</v>
      </c>
      <c r="B32" s="6">
        <v>94851</v>
      </c>
      <c r="C32" s="6">
        <v>-10579</v>
      </c>
      <c r="D32" s="6">
        <v>-28022</v>
      </c>
    </row>
    <row r="33" spans="1:4">
      <c r="A33" s="2" t="s">
        <v>1384</v>
      </c>
      <c r="B33" s="4" t="s">
        <v>5</v>
      </c>
      <c r="C33" s="4" t="s">
        <v>5</v>
      </c>
      <c r="D33" s="4" t="s">
        <v>5</v>
      </c>
    </row>
    <row r="34" spans="1:4">
      <c r="A34" s="3" t="s">
        <v>585</v>
      </c>
      <c r="B34" s="4" t="s">
        <v>5</v>
      </c>
      <c r="C34" s="4" t="s">
        <v>5</v>
      </c>
      <c r="D34" s="4" t="s">
        <v>5</v>
      </c>
    </row>
    <row r="35" spans="1:4">
      <c r="A35" s="2" t="s">
        <v>1547</v>
      </c>
      <c r="B35" s="6">
        <v>-6716</v>
      </c>
      <c r="C35" s="6">
        <v>-43546</v>
      </c>
      <c r="D35" s="6">
        <v>-59660</v>
      </c>
    </row>
    <row r="36" spans="1:4">
      <c r="A36" s="3" t="s">
        <v>602</v>
      </c>
      <c r="B36" s="4" t="s">
        <v>5</v>
      </c>
      <c r="C36" s="4" t="s">
        <v>5</v>
      </c>
      <c r="D36" s="4" t="s">
        <v>5</v>
      </c>
    </row>
    <row r="37" spans="1:4">
      <c r="A37" s="2" t="s">
        <v>1547</v>
      </c>
      <c r="B37" s="6">
        <v>-4222</v>
      </c>
      <c r="C37" s="6">
        <v>-1087</v>
      </c>
      <c r="D37" s="4">
        <v>-207</v>
      </c>
    </row>
    <row r="38" spans="1:4">
      <c r="A38" s="2" t="s">
        <v>1548</v>
      </c>
      <c r="B38" s="4" t="s">
        <v>5</v>
      </c>
      <c r="C38" s="4" t="s">
        <v>5</v>
      </c>
      <c r="D38" s="4" t="s">
        <v>5</v>
      </c>
    </row>
    <row r="39" spans="1:4">
      <c r="A39" s="3" t="s">
        <v>585</v>
      </c>
      <c r="B39" s="4" t="s">
        <v>5</v>
      </c>
      <c r="C39" s="4" t="s">
        <v>5</v>
      </c>
      <c r="D39" s="4" t="s">
        <v>5</v>
      </c>
    </row>
    <row r="40" spans="1:4">
      <c r="A40" s="2" t="s">
        <v>1547</v>
      </c>
      <c r="B40" s="6">
        <v>-1936</v>
      </c>
      <c r="C40" s="4">
        <v>0</v>
      </c>
      <c r="D40" s="4">
        <v>0</v>
      </c>
    </row>
    <row r="41" spans="1:4">
      <c r="A41" s="2" t="s">
        <v>1397</v>
      </c>
      <c r="B41" s="4" t="s">
        <v>5</v>
      </c>
      <c r="C41" s="4" t="s">
        <v>5</v>
      </c>
      <c r="D41" s="4" t="s">
        <v>5</v>
      </c>
    </row>
    <row r="42" spans="1:4">
      <c r="A42" s="3" t="s">
        <v>602</v>
      </c>
      <c r="B42" s="4" t="s">
        <v>5</v>
      </c>
      <c r="C42" s="4" t="s">
        <v>5</v>
      </c>
      <c r="D42" s="4" t="s">
        <v>5</v>
      </c>
    </row>
    <row r="43" spans="1:4">
      <c r="A43" s="2" t="s">
        <v>1544</v>
      </c>
      <c r="B43" s="7">
        <v>78489</v>
      </c>
      <c r="C43" s="7">
        <v>-3586</v>
      </c>
      <c r="D43" s="7">
        <v>-2290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49</v>
      </c>
      <c r="B1" s="8" t="s">
        <v>1</v>
      </c>
      <c r="C1" s="8"/>
      <c r="D1" s="8"/>
    </row>
    <row r="2" spans="1:4" ht="30">
      <c r="A2" s="1" t="s">
        <v>76</v>
      </c>
      <c r="B2" s="1" t="s">
        <v>2</v>
      </c>
      <c r="C2" s="1" t="s">
        <v>38</v>
      </c>
      <c r="D2" s="1" t="s">
        <v>42</v>
      </c>
    </row>
    <row r="3" spans="1:4" ht="30">
      <c r="A3" s="3" t="s">
        <v>1309</v>
      </c>
      <c r="B3" s="4" t="s">
        <v>5</v>
      </c>
      <c r="C3" s="4" t="s">
        <v>5</v>
      </c>
      <c r="D3" s="4" t="s">
        <v>5</v>
      </c>
    </row>
    <row r="4" spans="1:4" ht="30">
      <c r="A4" s="2" t="s">
        <v>613</v>
      </c>
      <c r="B4" s="7">
        <v>283038</v>
      </c>
      <c r="C4" s="7">
        <v>-41819</v>
      </c>
      <c r="D4" s="7">
        <v>-72886</v>
      </c>
    </row>
    <row r="5" spans="1:4" ht="30">
      <c r="A5" s="2" t="s">
        <v>616</v>
      </c>
      <c r="B5" s="6">
        <v>2245</v>
      </c>
      <c r="C5" s="6">
        <v>-3151</v>
      </c>
      <c r="D5" s="6">
        <v>-11009</v>
      </c>
    </row>
    <row r="6" spans="1:4" ht="30">
      <c r="A6" s="2" t="s">
        <v>619</v>
      </c>
      <c r="B6" s="4">
        <v>0</v>
      </c>
      <c r="C6" s="6">
        <v>7461</v>
      </c>
      <c r="D6" s="4">
        <v>0</v>
      </c>
    </row>
    <row r="7" spans="1:4">
      <c r="A7" s="2" t="s">
        <v>620</v>
      </c>
      <c r="B7" s="6">
        <v>-106802</v>
      </c>
      <c r="C7" s="6">
        <v>-12651</v>
      </c>
      <c r="D7" s="6">
        <v>-6032</v>
      </c>
    </row>
    <row r="8" spans="1:4">
      <c r="A8" s="2" t="s">
        <v>624</v>
      </c>
      <c r="B8" s="4">
        <v>-214</v>
      </c>
      <c r="C8" s="4">
        <v>-525</v>
      </c>
      <c r="D8" s="4">
        <v>-808</v>
      </c>
    </row>
    <row r="9" spans="1:4">
      <c r="A9" s="2" t="s">
        <v>628</v>
      </c>
      <c r="B9" s="6">
        <v>-5209</v>
      </c>
      <c r="C9" s="6">
        <v>-9849</v>
      </c>
      <c r="D9" s="6">
        <v>-1279</v>
      </c>
    </row>
    <row r="10" spans="1:4" ht="30">
      <c r="A10" s="2" t="s">
        <v>632</v>
      </c>
      <c r="B10" s="6">
        <v>-2383</v>
      </c>
      <c r="C10" s="6">
        <v>-4206</v>
      </c>
      <c r="D10" s="6">
        <v>-10648</v>
      </c>
    </row>
    <row r="11" spans="1:4">
      <c r="A11" s="2" t="s">
        <v>636</v>
      </c>
      <c r="B11" s="6">
        <v>13937</v>
      </c>
      <c r="C11" s="6">
        <v>-10416</v>
      </c>
      <c r="D11" s="6">
        <v>-4440</v>
      </c>
    </row>
    <row r="12" spans="1:4">
      <c r="A12" s="2" t="s">
        <v>639</v>
      </c>
      <c r="B12" s="6">
        <v>2937</v>
      </c>
      <c r="C12" s="4">
        <v>712</v>
      </c>
      <c r="D12" s="6">
        <v>-3829</v>
      </c>
    </row>
    <row r="13" spans="1:4">
      <c r="A13" s="2" t="s">
        <v>641</v>
      </c>
      <c r="B13" s="6">
        <v>-24108</v>
      </c>
      <c r="C13" s="6">
        <v>3967</v>
      </c>
      <c r="D13" s="6">
        <v>22795</v>
      </c>
    </row>
    <row r="14" spans="1:4">
      <c r="A14" s="2" t="s">
        <v>1550</v>
      </c>
      <c r="B14" s="6">
        <v>-100331</v>
      </c>
      <c r="C14" s="6">
        <v>-5861</v>
      </c>
      <c r="D14" s="6">
        <v>-23246</v>
      </c>
    </row>
    <row r="15" spans="1:4">
      <c r="A15" s="2" t="s">
        <v>1551</v>
      </c>
      <c r="B15" s="6">
        <v>13153</v>
      </c>
      <c r="C15" s="6">
        <v>5531</v>
      </c>
      <c r="D15" s="6">
        <v>-3364</v>
      </c>
    </row>
    <row r="16" spans="1:4" ht="30">
      <c r="A16" s="2" t="s">
        <v>649</v>
      </c>
      <c r="B16" s="6">
        <v>81853</v>
      </c>
      <c r="C16" s="4">
        <v>0</v>
      </c>
      <c r="D16" s="4">
        <v>0</v>
      </c>
    </row>
    <row r="17" spans="1:4" ht="30">
      <c r="A17" s="2" t="s">
        <v>1541</v>
      </c>
      <c r="B17" s="7">
        <v>158116</v>
      </c>
      <c r="C17" s="7">
        <v>-70807</v>
      </c>
      <c r="D17" s="7">
        <v>-11474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552</v>
      </c>
      <c r="B1" s="8" t="s">
        <v>2</v>
      </c>
      <c r="C1" s="8" t="s">
        <v>38</v>
      </c>
    </row>
    <row r="2" spans="1:3" ht="30">
      <c r="A2" s="1" t="s">
        <v>76</v>
      </c>
      <c r="B2" s="8"/>
      <c r="C2" s="8"/>
    </row>
    <row r="3" spans="1:3">
      <c r="A3" s="3" t="s">
        <v>651</v>
      </c>
      <c r="B3" s="4" t="s">
        <v>5</v>
      </c>
      <c r="C3" s="4" t="s">
        <v>5</v>
      </c>
    </row>
    <row r="4" spans="1:3">
      <c r="A4" s="2" t="s">
        <v>1553</v>
      </c>
      <c r="B4" s="7">
        <v>344152</v>
      </c>
      <c r="C4" s="7">
        <v>461742</v>
      </c>
    </row>
    <row r="5" spans="1:3">
      <c r="A5" s="2" t="s">
        <v>653</v>
      </c>
      <c r="B5" s="6">
        <v>76386</v>
      </c>
      <c r="C5" s="4">
        <v>0</v>
      </c>
    </row>
    <row r="6" spans="1:3" ht="30">
      <c r="A6" s="2" t="s">
        <v>1554</v>
      </c>
      <c r="B6" s="6">
        <v>182464</v>
      </c>
      <c r="C6" s="6">
        <v>247000</v>
      </c>
    </row>
    <row r="7" spans="1:3">
      <c r="A7" s="2" t="s">
        <v>655</v>
      </c>
      <c r="B7" s="6">
        <v>2746</v>
      </c>
      <c r="C7" s="4" t="s">
        <v>5</v>
      </c>
    </row>
    <row r="8" spans="1:3">
      <c r="A8" s="2" t="s">
        <v>123</v>
      </c>
      <c r="B8" s="6">
        <v>33094</v>
      </c>
      <c r="C8" s="6">
        <v>60266</v>
      </c>
    </row>
    <row r="9" spans="1:3">
      <c r="A9" s="2" t="s">
        <v>1555</v>
      </c>
      <c r="B9" s="6">
        <v>638842</v>
      </c>
      <c r="C9" s="6">
        <v>769008</v>
      </c>
    </row>
    <row r="10" spans="1:3">
      <c r="A10" s="3" t="s">
        <v>656</v>
      </c>
      <c r="B10" s="4" t="s">
        <v>5</v>
      </c>
      <c r="C10" s="4" t="s">
        <v>5</v>
      </c>
    </row>
    <row r="11" spans="1:3">
      <c r="A11" s="2" t="s">
        <v>657</v>
      </c>
      <c r="B11" s="6">
        <v>130170</v>
      </c>
      <c r="C11" s="6">
        <v>99323</v>
      </c>
    </row>
    <row r="12" spans="1:3">
      <c r="A12" s="2" t="s">
        <v>1556</v>
      </c>
      <c r="B12" s="6">
        <v>163947</v>
      </c>
      <c r="C12" s="6">
        <v>145395</v>
      </c>
    </row>
    <row r="13" spans="1:3">
      <c r="A13" s="2" t="s">
        <v>659</v>
      </c>
      <c r="B13" s="6">
        <v>11616</v>
      </c>
      <c r="C13" s="6">
        <v>42221</v>
      </c>
    </row>
    <row r="14" spans="1:3">
      <c r="A14" s="2" t="s">
        <v>660</v>
      </c>
      <c r="B14" s="6">
        <v>34930</v>
      </c>
      <c r="C14" s="6">
        <v>35315</v>
      </c>
    </row>
    <row r="15" spans="1:3">
      <c r="A15" s="2" t="s">
        <v>661</v>
      </c>
      <c r="B15" s="6">
        <v>18589</v>
      </c>
      <c r="C15" s="6">
        <v>8623</v>
      </c>
    </row>
    <row r="16" spans="1:3" ht="30">
      <c r="A16" s="2" t="s">
        <v>662</v>
      </c>
      <c r="B16" s="6">
        <v>9567</v>
      </c>
      <c r="C16" s="6">
        <v>1590</v>
      </c>
    </row>
    <row r="17" spans="1:3">
      <c r="A17" s="2" t="s">
        <v>663</v>
      </c>
      <c r="B17" s="6">
        <v>14756</v>
      </c>
      <c r="C17" s="6">
        <v>20692</v>
      </c>
    </row>
    <row r="18" spans="1:3">
      <c r="A18" s="2" t="s">
        <v>664</v>
      </c>
      <c r="B18" s="6">
        <v>23585</v>
      </c>
      <c r="C18" s="6">
        <v>22811</v>
      </c>
    </row>
    <row r="19" spans="1:3">
      <c r="A19" s="2" t="s">
        <v>655</v>
      </c>
      <c r="B19" s="4">
        <v>0</v>
      </c>
      <c r="C19" s="6">
        <v>1418</v>
      </c>
    </row>
    <row r="20" spans="1:3">
      <c r="A20" s="2" t="s">
        <v>1557</v>
      </c>
      <c r="B20" s="6">
        <v>407160</v>
      </c>
      <c r="C20" s="6">
        <v>377388</v>
      </c>
    </row>
    <row r="21" spans="1:3">
      <c r="A21" s="2" t="s">
        <v>665</v>
      </c>
      <c r="B21" s="6">
        <v>289378</v>
      </c>
      <c r="C21" s="6">
        <v>182576</v>
      </c>
    </row>
    <row r="22" spans="1:3">
      <c r="A22" s="2" t="s">
        <v>1558</v>
      </c>
      <c r="B22" s="6">
        <v>117782</v>
      </c>
      <c r="C22" s="6">
        <v>194812</v>
      </c>
    </row>
    <row r="23" spans="1:3">
      <c r="A23" s="2" t="s">
        <v>668</v>
      </c>
      <c r="B23" s="7">
        <v>-521060</v>
      </c>
      <c r="C23" s="7">
        <v>-57419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1</v>
      </c>
      <c r="B1" s="8" t="s">
        <v>1</v>
      </c>
      <c r="C1" s="8"/>
      <c r="D1" s="8"/>
    </row>
    <row r="2" spans="1:4" ht="30">
      <c r="A2" s="1" t="s">
        <v>76</v>
      </c>
      <c r="B2" s="1" t="s">
        <v>2</v>
      </c>
      <c r="C2" s="1" t="s">
        <v>38</v>
      </c>
      <c r="D2" s="1" t="s">
        <v>42</v>
      </c>
    </row>
    <row r="3" spans="1:4" ht="45">
      <c r="A3" s="2" t="s">
        <v>182</v>
      </c>
      <c r="B3" s="7">
        <v>-5362</v>
      </c>
      <c r="C3" s="7">
        <v>0</v>
      </c>
      <c r="D3" s="7">
        <v>0</v>
      </c>
    </row>
    <row r="4" spans="1:4" ht="60">
      <c r="A4" s="2" t="s">
        <v>183</v>
      </c>
      <c r="B4" s="6">
        <v>7087</v>
      </c>
      <c r="C4" s="4">
        <v>0</v>
      </c>
      <c r="D4" s="4">
        <v>0</v>
      </c>
    </row>
    <row r="5" spans="1:4" ht="45">
      <c r="A5" s="2" t="s">
        <v>184</v>
      </c>
      <c r="B5" s="7">
        <v>53</v>
      </c>
      <c r="C5" s="7">
        <v>0</v>
      </c>
      <c r="D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559</v>
      </c>
      <c r="B1" s="8" t="s">
        <v>2</v>
      </c>
      <c r="C1" s="8" t="s">
        <v>38</v>
      </c>
    </row>
    <row r="2" spans="1:3" ht="30">
      <c r="A2" s="1" t="s">
        <v>76</v>
      </c>
      <c r="B2" s="8"/>
      <c r="C2" s="8"/>
    </row>
    <row r="3" spans="1:3">
      <c r="A3" s="3" t="s">
        <v>1311</v>
      </c>
      <c r="B3" s="4" t="s">
        <v>5</v>
      </c>
      <c r="C3" s="4" t="s">
        <v>5</v>
      </c>
    </row>
    <row r="4" spans="1:3">
      <c r="A4" s="2" t="s">
        <v>1311</v>
      </c>
      <c r="B4" s="7">
        <v>289378</v>
      </c>
      <c r="C4" s="7">
        <v>182576</v>
      </c>
    </row>
    <row r="5" spans="1:3">
      <c r="A5" s="2" t="s">
        <v>1397</v>
      </c>
      <c r="B5" s="4" t="s">
        <v>5</v>
      </c>
      <c r="C5" s="4" t="s">
        <v>5</v>
      </c>
    </row>
    <row r="6" spans="1:3">
      <c r="A6" s="3" t="s">
        <v>1311</v>
      </c>
      <c r="B6" s="4" t="s">
        <v>5</v>
      </c>
      <c r="C6" s="4" t="s">
        <v>5</v>
      </c>
    </row>
    <row r="7" spans="1:3">
      <c r="A7" s="2" t="s">
        <v>1311</v>
      </c>
      <c r="B7" s="6">
        <v>236653</v>
      </c>
      <c r="C7" s="6">
        <v>132790</v>
      </c>
    </row>
    <row r="8" spans="1:3">
      <c r="A8" s="2" t="s">
        <v>1386</v>
      </c>
      <c r="B8" s="4" t="s">
        <v>5</v>
      </c>
      <c r="C8" s="4" t="s">
        <v>5</v>
      </c>
    </row>
    <row r="9" spans="1:3">
      <c r="A9" s="3" t="s">
        <v>1311</v>
      </c>
      <c r="B9" s="4" t="s">
        <v>5</v>
      </c>
      <c r="C9" s="4" t="s">
        <v>5</v>
      </c>
    </row>
    <row r="10" spans="1:3">
      <c r="A10" s="2" t="s">
        <v>1311</v>
      </c>
      <c r="B10" s="6">
        <v>17005</v>
      </c>
      <c r="C10" s="6">
        <v>18442</v>
      </c>
    </row>
    <row r="11" spans="1:3">
      <c r="A11" s="2" t="s">
        <v>1548</v>
      </c>
      <c r="B11" s="4" t="s">
        <v>5</v>
      </c>
      <c r="C11" s="4" t="s">
        <v>5</v>
      </c>
    </row>
    <row r="12" spans="1:3">
      <c r="A12" s="3" t="s">
        <v>1311</v>
      </c>
      <c r="B12" s="4" t="s">
        <v>5</v>
      </c>
      <c r="C12" s="4" t="s">
        <v>5</v>
      </c>
    </row>
    <row r="13" spans="1:3">
      <c r="A13" s="2" t="s">
        <v>1311</v>
      </c>
      <c r="B13" s="6">
        <v>4453</v>
      </c>
      <c r="C13" s="6">
        <v>2227</v>
      </c>
    </row>
    <row r="14" spans="1:3">
      <c r="A14" s="2" t="s">
        <v>1560</v>
      </c>
      <c r="B14" s="4" t="s">
        <v>5</v>
      </c>
      <c r="C14" s="4" t="s">
        <v>5</v>
      </c>
    </row>
    <row r="15" spans="1:3">
      <c r="A15" s="3" t="s">
        <v>1311</v>
      </c>
      <c r="B15" s="4" t="s">
        <v>5</v>
      </c>
      <c r="C15" s="4" t="s">
        <v>5</v>
      </c>
    </row>
    <row r="16" spans="1:3">
      <c r="A16" s="2" t="s">
        <v>1311</v>
      </c>
      <c r="B16" s="6">
        <v>27292</v>
      </c>
      <c r="C16" s="6">
        <v>27125</v>
      </c>
    </row>
    <row r="17" spans="1:3">
      <c r="A17" s="2" t="s">
        <v>1561</v>
      </c>
      <c r="B17" s="4" t="s">
        <v>5</v>
      </c>
      <c r="C17" s="4" t="s">
        <v>5</v>
      </c>
    </row>
    <row r="18" spans="1:3">
      <c r="A18" s="3" t="s">
        <v>1311</v>
      </c>
      <c r="B18" s="4" t="s">
        <v>5</v>
      </c>
      <c r="C18" s="4" t="s">
        <v>5</v>
      </c>
    </row>
    <row r="19" spans="1:3">
      <c r="A19" s="2" t="s">
        <v>1311</v>
      </c>
      <c r="B19" s="7">
        <v>3975</v>
      </c>
      <c r="C19" s="7">
        <v>199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62</v>
      </c>
      <c r="B1" s="8" t="s">
        <v>1</v>
      </c>
      <c r="C1" s="8"/>
    </row>
    <row r="2" spans="1:3" ht="30">
      <c r="A2" s="1" t="s">
        <v>76</v>
      </c>
      <c r="B2" s="1" t="s">
        <v>2</v>
      </c>
      <c r="C2" s="1" t="s">
        <v>38</v>
      </c>
    </row>
    <row r="3" spans="1:3" ht="45">
      <c r="A3" s="3" t="s">
        <v>1312</v>
      </c>
      <c r="B3" s="4" t="s">
        <v>5</v>
      </c>
      <c r="C3" s="4" t="s">
        <v>5</v>
      </c>
    </row>
    <row r="4" spans="1:3">
      <c r="A4" s="2" t="s">
        <v>1563</v>
      </c>
      <c r="B4" s="7">
        <v>10511</v>
      </c>
      <c r="C4" s="7">
        <v>1980</v>
      </c>
    </row>
    <row r="5" spans="1:3" ht="30">
      <c r="A5" s="2" t="s">
        <v>676</v>
      </c>
      <c r="B5" s="6">
        <v>2231</v>
      </c>
      <c r="C5" s="6">
        <v>9227</v>
      </c>
    </row>
    <row r="6" spans="1:3" ht="30">
      <c r="A6" s="2" t="s">
        <v>677</v>
      </c>
      <c r="B6" s="6">
        <v>2761</v>
      </c>
      <c r="C6" s="4">
        <v>-696</v>
      </c>
    </row>
    <row r="7" spans="1:3" ht="30">
      <c r="A7" s="2" t="s">
        <v>1564</v>
      </c>
      <c r="B7" s="6">
        <v>15471</v>
      </c>
      <c r="C7" s="6">
        <v>10511</v>
      </c>
    </row>
    <row r="8" spans="1:3" ht="45">
      <c r="A8" s="2" t="s">
        <v>1565</v>
      </c>
      <c r="B8" s="7">
        <v>-32</v>
      </c>
      <c r="C8" s="4" t="s">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28515625" bestFit="1" customWidth="1"/>
  </cols>
  <sheetData>
    <row r="1" spans="1:2">
      <c r="A1" s="1" t="s">
        <v>1566</v>
      </c>
      <c r="B1" s="8" t="s">
        <v>2</v>
      </c>
    </row>
    <row r="2" spans="1:2" ht="30">
      <c r="A2" s="1" t="s">
        <v>76</v>
      </c>
      <c r="B2" s="8"/>
    </row>
    <row r="3" spans="1:2">
      <c r="A3" s="3" t="s">
        <v>1313</v>
      </c>
      <c r="B3" s="4" t="s">
        <v>5</v>
      </c>
    </row>
    <row r="4" spans="1:2">
      <c r="A4" s="2" t="s">
        <v>690</v>
      </c>
      <c r="B4" s="7">
        <v>363530</v>
      </c>
    </row>
    <row r="5" spans="1:2" ht="30">
      <c r="A5" s="2" t="s">
        <v>691</v>
      </c>
      <c r="B5" s="6">
        <v>99954</v>
      </c>
    </row>
    <row r="6" spans="1:2">
      <c r="A6" s="2" t="s">
        <v>692</v>
      </c>
      <c r="B6" s="6">
        <v>93837</v>
      </c>
    </row>
    <row r="7" spans="1:2">
      <c r="A7" s="2" t="s">
        <v>693</v>
      </c>
      <c r="B7" s="6">
        <v>3136</v>
      </c>
    </row>
    <row r="8" spans="1:2">
      <c r="A8" s="2" t="s">
        <v>694</v>
      </c>
      <c r="B8" s="6">
        <v>19494</v>
      </c>
    </row>
    <row r="9" spans="1:2">
      <c r="A9" s="2" t="s">
        <v>1397</v>
      </c>
      <c r="B9" s="4" t="s">
        <v>5</v>
      </c>
    </row>
    <row r="10" spans="1:2">
      <c r="A10" s="3" t="s">
        <v>1313</v>
      </c>
      <c r="B10" s="4" t="s">
        <v>5</v>
      </c>
    </row>
    <row r="11" spans="1:2">
      <c r="A11" s="2" t="s">
        <v>690</v>
      </c>
      <c r="B11" s="6">
        <v>226985</v>
      </c>
    </row>
    <row r="12" spans="1:2" ht="30">
      <c r="A12" s="2" t="s">
        <v>691</v>
      </c>
      <c r="B12" s="6">
        <v>99954</v>
      </c>
    </row>
    <row r="13" spans="1:2">
      <c r="A13" s="2" t="s">
        <v>692</v>
      </c>
      <c r="B13" s="6">
        <v>90258</v>
      </c>
    </row>
    <row r="14" spans="1:2">
      <c r="A14" s="2" t="s">
        <v>693</v>
      </c>
      <c r="B14" s="6">
        <v>3136</v>
      </c>
    </row>
    <row r="15" spans="1:2">
      <c r="A15" s="2" t="s">
        <v>694</v>
      </c>
      <c r="B15" s="6">
        <v>19494</v>
      </c>
    </row>
    <row r="16" spans="1:2">
      <c r="A16" s="2" t="s">
        <v>1386</v>
      </c>
      <c r="B16" s="4" t="s">
        <v>5</v>
      </c>
    </row>
    <row r="17" spans="1:2">
      <c r="A17" s="3" t="s">
        <v>1313</v>
      </c>
      <c r="B17" s="4" t="s">
        <v>5</v>
      </c>
    </row>
    <row r="18" spans="1:2">
      <c r="A18" s="2" t="s">
        <v>690</v>
      </c>
      <c r="B18" s="6">
        <v>21061</v>
      </c>
    </row>
    <row r="19" spans="1:2" ht="30">
      <c r="A19" s="2" t="s">
        <v>691</v>
      </c>
      <c r="B19" s="4">
        <v>0</v>
      </c>
    </row>
    <row r="20" spans="1:2">
      <c r="A20" s="2" t="s">
        <v>692</v>
      </c>
      <c r="B20" s="4">
        <v>0</v>
      </c>
    </row>
    <row r="21" spans="1:2">
      <c r="A21" s="2" t="s">
        <v>693</v>
      </c>
      <c r="B21" s="4">
        <v>0</v>
      </c>
    </row>
    <row r="22" spans="1:2">
      <c r="A22" s="2" t="s">
        <v>694</v>
      </c>
      <c r="B22" s="4">
        <v>0</v>
      </c>
    </row>
    <row r="23" spans="1:2">
      <c r="A23" s="2" t="s">
        <v>1548</v>
      </c>
      <c r="B23" s="4" t="s">
        <v>5</v>
      </c>
    </row>
    <row r="24" spans="1:2">
      <c r="A24" s="3" t="s">
        <v>1313</v>
      </c>
      <c r="B24" s="4" t="s">
        <v>5</v>
      </c>
    </row>
    <row r="25" spans="1:2">
      <c r="A25" s="2" t="s">
        <v>690</v>
      </c>
      <c r="B25" s="6">
        <v>7203</v>
      </c>
    </row>
    <row r="26" spans="1:2" ht="30">
      <c r="A26" s="2" t="s">
        <v>691</v>
      </c>
      <c r="B26" s="4">
        <v>0</v>
      </c>
    </row>
    <row r="27" spans="1:2">
      <c r="A27" s="2" t="s">
        <v>692</v>
      </c>
      <c r="B27" s="6">
        <v>3579</v>
      </c>
    </row>
    <row r="28" spans="1:2">
      <c r="A28" s="2" t="s">
        <v>693</v>
      </c>
      <c r="B28" s="4">
        <v>0</v>
      </c>
    </row>
    <row r="29" spans="1:2">
      <c r="A29" s="2" t="s">
        <v>694</v>
      </c>
      <c r="B29" s="4">
        <v>0</v>
      </c>
    </row>
    <row r="30" spans="1:2">
      <c r="A30" s="2" t="s">
        <v>1388</v>
      </c>
      <c r="B30" s="4" t="s">
        <v>5</v>
      </c>
    </row>
    <row r="31" spans="1:2">
      <c r="A31" s="3" t="s">
        <v>1313</v>
      </c>
      <c r="B31" s="4" t="s">
        <v>5</v>
      </c>
    </row>
    <row r="32" spans="1:2">
      <c r="A32" s="2" t="s">
        <v>690</v>
      </c>
      <c r="B32" s="6">
        <v>4170</v>
      </c>
    </row>
    <row r="33" spans="1:2" ht="30">
      <c r="A33" s="2" t="s">
        <v>691</v>
      </c>
      <c r="B33" s="4">
        <v>0</v>
      </c>
    </row>
    <row r="34" spans="1:2">
      <c r="A34" s="2" t="s">
        <v>692</v>
      </c>
      <c r="B34" s="4">
        <v>0</v>
      </c>
    </row>
    <row r="35" spans="1:2">
      <c r="A35" s="2" t="s">
        <v>693</v>
      </c>
      <c r="B35" s="4">
        <v>0</v>
      </c>
    </row>
    <row r="36" spans="1:2">
      <c r="A36" s="2" t="s">
        <v>694</v>
      </c>
      <c r="B36" s="4">
        <v>0</v>
      </c>
    </row>
    <row r="37" spans="1:2">
      <c r="A37" s="2" t="s">
        <v>1560</v>
      </c>
      <c r="B37" s="4" t="s">
        <v>5</v>
      </c>
    </row>
    <row r="38" spans="1:2">
      <c r="A38" s="3" t="s">
        <v>1313</v>
      </c>
      <c r="B38" s="4" t="s">
        <v>5</v>
      </c>
    </row>
    <row r="39" spans="1:2">
      <c r="A39" s="2" t="s">
        <v>690</v>
      </c>
      <c r="B39" s="6">
        <v>97470</v>
      </c>
    </row>
    <row r="40" spans="1:2" ht="30">
      <c r="A40" s="2" t="s">
        <v>691</v>
      </c>
      <c r="B40" s="4">
        <v>0</v>
      </c>
    </row>
    <row r="41" spans="1:2">
      <c r="A41" s="2" t="s">
        <v>692</v>
      </c>
      <c r="B41" s="4">
        <v>0</v>
      </c>
    </row>
    <row r="42" spans="1:2">
      <c r="A42" s="2" t="s">
        <v>693</v>
      </c>
      <c r="B42" s="4">
        <v>0</v>
      </c>
    </row>
    <row r="43" spans="1:2">
      <c r="A43" s="2" t="s">
        <v>694</v>
      </c>
      <c r="B43" s="4">
        <v>0</v>
      </c>
    </row>
    <row r="44" spans="1:2">
      <c r="A44" s="2" t="s">
        <v>1561</v>
      </c>
      <c r="B44" s="4" t="s">
        <v>5</v>
      </c>
    </row>
    <row r="45" spans="1:2">
      <c r="A45" s="3" t="s">
        <v>1313</v>
      </c>
      <c r="B45" s="4" t="s">
        <v>5</v>
      </c>
    </row>
    <row r="46" spans="1:2">
      <c r="A46" s="2" t="s">
        <v>690</v>
      </c>
      <c r="B46" s="6">
        <v>6641</v>
      </c>
    </row>
    <row r="47" spans="1:2" ht="30">
      <c r="A47" s="2" t="s">
        <v>691</v>
      </c>
      <c r="B47" s="4">
        <v>0</v>
      </c>
    </row>
    <row r="48" spans="1:2">
      <c r="A48" s="2" t="s">
        <v>692</v>
      </c>
      <c r="B48" s="4">
        <v>0</v>
      </c>
    </row>
    <row r="49" spans="1:2">
      <c r="A49" s="2" t="s">
        <v>693</v>
      </c>
      <c r="B49" s="4">
        <v>0</v>
      </c>
    </row>
    <row r="50" spans="1:2">
      <c r="A50" s="2" t="s">
        <v>694</v>
      </c>
      <c r="B50" s="7">
        <v>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3.7109375" bestFit="1" customWidth="1"/>
  </cols>
  <sheetData>
    <row r="1" spans="1:4" ht="15" customHeight="1">
      <c r="A1" s="8" t="s">
        <v>1567</v>
      </c>
      <c r="B1" s="8" t="s">
        <v>1</v>
      </c>
      <c r="C1" s="8"/>
      <c r="D1" s="8"/>
    </row>
    <row r="2" spans="1:4">
      <c r="A2" s="8"/>
      <c r="B2" s="1" t="s">
        <v>2</v>
      </c>
      <c r="C2" s="1" t="s">
        <v>38</v>
      </c>
      <c r="D2" s="1" t="s">
        <v>42</v>
      </c>
    </row>
    <row r="3" spans="1:4">
      <c r="A3" s="3" t="s">
        <v>572</v>
      </c>
      <c r="B3" s="4" t="s">
        <v>5</v>
      </c>
      <c r="C3" s="4" t="s">
        <v>5</v>
      </c>
      <c r="D3" s="4" t="s">
        <v>5</v>
      </c>
    </row>
    <row r="4" spans="1:4" ht="45">
      <c r="A4" s="2" t="s">
        <v>1568</v>
      </c>
      <c r="B4" s="4" t="s">
        <v>1569</v>
      </c>
      <c r="C4" s="4" t="s">
        <v>1570</v>
      </c>
      <c r="D4" s="4" t="s">
        <v>1571</v>
      </c>
    </row>
    <row r="5" spans="1:4">
      <c r="A5" s="3" t="s">
        <v>1572</v>
      </c>
      <c r="B5" s="4" t="s">
        <v>5</v>
      </c>
      <c r="C5" s="4" t="s">
        <v>5</v>
      </c>
      <c r="D5" s="4" t="s">
        <v>5</v>
      </c>
    </row>
    <row r="6" spans="1:4">
      <c r="A6" s="2" t="s">
        <v>1573</v>
      </c>
      <c r="B6" s="7">
        <v>158116000</v>
      </c>
      <c r="C6" s="7">
        <v>-70807000</v>
      </c>
      <c r="D6" s="7">
        <v>-114746000</v>
      </c>
    </row>
    <row r="7" spans="1:4" ht="30">
      <c r="A7" s="3" t="s">
        <v>1574</v>
      </c>
      <c r="B7" s="4" t="s">
        <v>5</v>
      </c>
      <c r="C7" s="4" t="s">
        <v>5</v>
      </c>
      <c r="D7" s="4" t="s">
        <v>5</v>
      </c>
    </row>
    <row r="8" spans="1:4" ht="30">
      <c r="A8" s="2" t="s">
        <v>1575</v>
      </c>
      <c r="B8" s="4">
        <v>0</v>
      </c>
      <c r="C8" s="4">
        <v>0</v>
      </c>
      <c r="D8" s="4">
        <v>0</v>
      </c>
    </row>
    <row r="9" spans="1:4" ht="45">
      <c r="A9" s="2" t="s">
        <v>1576</v>
      </c>
      <c r="B9" s="7">
        <v>81000000</v>
      </c>
      <c r="C9" s="4" t="s">
        <v>5</v>
      </c>
      <c r="D9" s="4" t="s">
        <v>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7</v>
      </c>
      <c r="B1" s="8" t="s">
        <v>34</v>
      </c>
      <c r="C1" s="8"/>
      <c r="D1" s="8"/>
      <c r="E1" s="8"/>
      <c r="F1" s="8"/>
      <c r="G1" s="8"/>
      <c r="H1" s="8"/>
      <c r="I1" s="8"/>
      <c r="J1" s="8" t="s">
        <v>1</v>
      </c>
      <c r="K1" s="8"/>
      <c r="L1" s="8"/>
    </row>
    <row r="2" spans="1:12" ht="30">
      <c r="A2" s="1" t="s">
        <v>1578</v>
      </c>
      <c r="B2" s="1" t="s">
        <v>2</v>
      </c>
      <c r="C2" s="1" t="s">
        <v>35</v>
      </c>
      <c r="D2" s="1" t="s">
        <v>36</v>
      </c>
      <c r="E2" s="1" t="s">
        <v>37</v>
      </c>
      <c r="F2" s="1" t="s">
        <v>38</v>
      </c>
      <c r="G2" s="1" t="s">
        <v>39</v>
      </c>
      <c r="H2" s="1" t="s">
        <v>40</v>
      </c>
      <c r="I2" s="1" t="s">
        <v>41</v>
      </c>
      <c r="J2" s="1" t="s">
        <v>2</v>
      </c>
      <c r="K2" s="1" t="s">
        <v>38</v>
      </c>
      <c r="L2" s="1" t="s">
        <v>42</v>
      </c>
    </row>
    <row r="3" spans="1:12">
      <c r="A3" s="3" t="s">
        <v>1579</v>
      </c>
      <c r="B3" s="4" t="s">
        <v>5</v>
      </c>
      <c r="C3" s="4" t="s">
        <v>5</v>
      </c>
      <c r="D3" s="4" t="s">
        <v>5</v>
      </c>
      <c r="E3" s="4" t="s">
        <v>5</v>
      </c>
      <c r="F3" s="4" t="s">
        <v>5</v>
      </c>
      <c r="G3" s="4" t="s">
        <v>5</v>
      </c>
      <c r="H3" s="4" t="s">
        <v>5</v>
      </c>
      <c r="I3" s="4" t="s">
        <v>5</v>
      </c>
      <c r="J3" s="4" t="s">
        <v>5</v>
      </c>
      <c r="K3" s="4" t="s">
        <v>5</v>
      </c>
      <c r="L3" s="4" t="s">
        <v>5</v>
      </c>
    </row>
    <row r="4" spans="1:12" ht="30">
      <c r="A4" s="2" t="s">
        <v>701</v>
      </c>
      <c r="B4" s="7">
        <v>-581528</v>
      </c>
      <c r="C4" s="7">
        <v>-46265</v>
      </c>
      <c r="D4" s="7">
        <v>-35040</v>
      </c>
      <c r="E4" s="7">
        <v>12270</v>
      </c>
      <c r="F4" s="7">
        <v>37550</v>
      </c>
      <c r="G4" s="7">
        <v>-15821</v>
      </c>
      <c r="H4" s="7">
        <v>22973</v>
      </c>
      <c r="I4" s="7">
        <v>3975</v>
      </c>
      <c r="J4" s="7">
        <v>-650563</v>
      </c>
      <c r="K4" s="7">
        <v>48677</v>
      </c>
      <c r="L4" s="7">
        <v>93499</v>
      </c>
    </row>
    <row r="5" spans="1:12">
      <c r="A5" s="3" t="s">
        <v>702</v>
      </c>
      <c r="B5" s="4" t="s">
        <v>5</v>
      </c>
      <c r="C5" s="4" t="s">
        <v>5</v>
      </c>
      <c r="D5" s="4" t="s">
        <v>5</v>
      </c>
      <c r="E5" s="4" t="s">
        <v>5</v>
      </c>
      <c r="F5" s="4" t="s">
        <v>5</v>
      </c>
      <c r="G5" s="4" t="s">
        <v>5</v>
      </c>
      <c r="H5" s="4" t="s">
        <v>5</v>
      </c>
      <c r="I5" s="4" t="s">
        <v>5</v>
      </c>
      <c r="J5" s="4" t="s">
        <v>5</v>
      </c>
      <c r="K5" s="4" t="s">
        <v>5</v>
      </c>
      <c r="L5" s="4" t="s">
        <v>5</v>
      </c>
    </row>
    <row r="6" spans="1:12">
      <c r="A6" s="2" t="s">
        <v>1580</v>
      </c>
      <c r="B6" s="4" t="s">
        <v>5</v>
      </c>
      <c r="C6" s="4" t="s">
        <v>5</v>
      </c>
      <c r="D6" s="4" t="s">
        <v>5</v>
      </c>
      <c r="E6" s="4" t="s">
        <v>5</v>
      </c>
      <c r="F6" s="4" t="s">
        <v>5</v>
      </c>
      <c r="G6" s="4" t="s">
        <v>5</v>
      </c>
      <c r="H6" s="4" t="s">
        <v>5</v>
      </c>
      <c r="I6" s="4" t="s">
        <v>5</v>
      </c>
      <c r="J6" s="6">
        <v>97864000</v>
      </c>
      <c r="K6" s="6">
        <v>89437000</v>
      </c>
      <c r="L6" s="6">
        <v>89383000</v>
      </c>
    </row>
    <row r="7" spans="1:12" ht="30">
      <c r="A7" s="2" t="s">
        <v>1581</v>
      </c>
      <c r="B7" s="4" t="s">
        <v>5</v>
      </c>
      <c r="C7" s="4" t="s">
        <v>5</v>
      </c>
      <c r="D7" s="4" t="s">
        <v>5</v>
      </c>
      <c r="E7" s="4" t="s">
        <v>5</v>
      </c>
      <c r="F7" s="4" t="s">
        <v>5</v>
      </c>
      <c r="G7" s="4" t="s">
        <v>5</v>
      </c>
      <c r="H7" s="4" t="s">
        <v>5</v>
      </c>
      <c r="I7" s="4" t="s">
        <v>5</v>
      </c>
      <c r="J7" s="4">
        <v>0</v>
      </c>
      <c r="K7" s="6">
        <v>166000</v>
      </c>
      <c r="L7" s="6">
        <v>342000</v>
      </c>
    </row>
    <row r="8" spans="1:12">
      <c r="A8" s="2" t="s">
        <v>1582</v>
      </c>
      <c r="B8" s="4" t="s">
        <v>5</v>
      </c>
      <c r="C8" s="4" t="s">
        <v>5</v>
      </c>
      <c r="D8" s="4" t="s">
        <v>5</v>
      </c>
      <c r="E8" s="4" t="s">
        <v>5</v>
      </c>
      <c r="F8" s="4" t="s">
        <v>5</v>
      </c>
      <c r="G8" s="4" t="s">
        <v>5</v>
      </c>
      <c r="H8" s="4" t="s">
        <v>5</v>
      </c>
      <c r="I8" s="4" t="s">
        <v>5</v>
      </c>
      <c r="J8" s="6">
        <v>97864000</v>
      </c>
      <c r="K8" s="6">
        <v>89603000</v>
      </c>
      <c r="L8" s="6">
        <v>89725000</v>
      </c>
    </row>
    <row r="9" spans="1:12">
      <c r="A9" s="3" t="s">
        <v>1583</v>
      </c>
      <c r="B9" s="4" t="s">
        <v>5</v>
      </c>
      <c r="C9" s="4" t="s">
        <v>5</v>
      </c>
      <c r="D9" s="4" t="s">
        <v>5</v>
      </c>
      <c r="E9" s="4" t="s">
        <v>5</v>
      </c>
      <c r="F9" s="4" t="s">
        <v>5</v>
      </c>
      <c r="G9" s="4" t="s">
        <v>5</v>
      </c>
      <c r="H9" s="4" t="s">
        <v>5</v>
      </c>
      <c r="I9" s="4" t="s">
        <v>5</v>
      </c>
      <c r="J9" s="4" t="s">
        <v>5</v>
      </c>
      <c r="K9" s="4" t="s">
        <v>5</v>
      </c>
      <c r="L9" s="4" t="s">
        <v>5</v>
      </c>
    </row>
    <row r="10" spans="1:12">
      <c r="A10" s="2" t="s">
        <v>73</v>
      </c>
      <c r="B10" s="9">
        <v>-5.77</v>
      </c>
      <c r="C10" s="9">
        <v>-0.46</v>
      </c>
      <c r="D10" s="9">
        <v>-0.35</v>
      </c>
      <c r="E10" s="9">
        <v>0.14000000000000001</v>
      </c>
      <c r="F10" s="9">
        <v>0.42</v>
      </c>
      <c r="G10" s="9">
        <v>-0.18</v>
      </c>
      <c r="H10" s="9">
        <v>0.26</v>
      </c>
      <c r="I10" s="9">
        <v>0.04</v>
      </c>
      <c r="J10" s="9">
        <v>-6.65</v>
      </c>
      <c r="K10" s="9">
        <v>0.54</v>
      </c>
      <c r="L10" s="9">
        <v>1.05</v>
      </c>
    </row>
    <row r="11" spans="1:12">
      <c r="A11" s="2" t="s">
        <v>74</v>
      </c>
      <c r="B11" s="9">
        <v>-5.77</v>
      </c>
      <c r="C11" s="9">
        <v>-0.46</v>
      </c>
      <c r="D11" s="9">
        <v>-0.35</v>
      </c>
      <c r="E11" s="9">
        <v>0.14000000000000001</v>
      </c>
      <c r="F11" s="9">
        <v>0.42</v>
      </c>
      <c r="G11" s="9">
        <v>-0.18</v>
      </c>
      <c r="H11" s="9">
        <v>0.26</v>
      </c>
      <c r="I11" s="9">
        <v>0.04</v>
      </c>
      <c r="J11" s="9">
        <v>-6.65</v>
      </c>
      <c r="K11" s="9">
        <v>0.54</v>
      </c>
      <c r="L11" s="9">
        <v>1.04</v>
      </c>
    </row>
    <row r="12" spans="1:12" ht="30">
      <c r="A12" s="2" t="s">
        <v>1584</v>
      </c>
      <c r="B12" s="4" t="s">
        <v>5</v>
      </c>
      <c r="C12" s="4" t="s">
        <v>5</v>
      </c>
      <c r="D12" s="4" t="s">
        <v>5</v>
      </c>
      <c r="E12" s="4" t="s">
        <v>5</v>
      </c>
      <c r="F12" s="4" t="s">
        <v>5</v>
      </c>
      <c r="G12" s="4" t="s">
        <v>5</v>
      </c>
      <c r="H12" s="4" t="s">
        <v>5</v>
      </c>
      <c r="I12" s="4" t="s">
        <v>5</v>
      </c>
      <c r="J12" s="4" t="s">
        <v>5</v>
      </c>
      <c r="K12" s="4" t="s">
        <v>5</v>
      </c>
      <c r="L12" s="4" t="s">
        <v>5</v>
      </c>
    </row>
    <row r="13" spans="1:12">
      <c r="A13" s="3" t="s">
        <v>1585</v>
      </c>
      <c r="B13" s="4" t="s">
        <v>5</v>
      </c>
      <c r="C13" s="4" t="s">
        <v>5</v>
      </c>
      <c r="D13" s="4" t="s">
        <v>5</v>
      </c>
      <c r="E13" s="4" t="s">
        <v>5</v>
      </c>
      <c r="F13" s="4" t="s">
        <v>5</v>
      </c>
      <c r="G13" s="4" t="s">
        <v>5</v>
      </c>
      <c r="H13" s="4" t="s">
        <v>5</v>
      </c>
      <c r="I13" s="4" t="s">
        <v>5</v>
      </c>
      <c r="J13" s="4" t="s">
        <v>5</v>
      </c>
      <c r="K13" s="4" t="s">
        <v>5</v>
      </c>
      <c r="L13" s="4" t="s">
        <v>5</v>
      </c>
    </row>
    <row r="14" spans="1:12" ht="30">
      <c r="A14" s="2" t="s">
        <v>1586</v>
      </c>
      <c r="B14" s="253">
        <v>3.2500000000000001E-2</v>
      </c>
      <c r="C14" s="4" t="s">
        <v>5</v>
      </c>
      <c r="D14" s="4" t="s">
        <v>5</v>
      </c>
      <c r="E14" s="4" t="s">
        <v>5</v>
      </c>
      <c r="F14" s="253">
        <v>3.2500000000000001E-2</v>
      </c>
      <c r="G14" s="4" t="s">
        <v>5</v>
      </c>
      <c r="H14" s="4" t="s">
        <v>5</v>
      </c>
      <c r="I14" s="4" t="s">
        <v>5</v>
      </c>
      <c r="J14" s="253">
        <v>3.2500000000000001E-2</v>
      </c>
      <c r="K14" s="253">
        <v>3.2500000000000001E-2</v>
      </c>
      <c r="L14" s="4" t="s">
        <v>5</v>
      </c>
    </row>
    <row r="15" spans="1:12">
      <c r="A15" s="2" t="s">
        <v>1439</v>
      </c>
      <c r="B15" s="4" t="s">
        <v>5</v>
      </c>
      <c r="C15" s="4" t="s">
        <v>5</v>
      </c>
      <c r="D15" s="4" t="s">
        <v>5</v>
      </c>
      <c r="E15" s="4" t="s">
        <v>5</v>
      </c>
      <c r="F15" s="4" t="s">
        <v>5</v>
      </c>
      <c r="G15" s="4" t="s">
        <v>5</v>
      </c>
      <c r="H15" s="4" t="s">
        <v>5</v>
      </c>
      <c r="I15" s="4" t="s">
        <v>5</v>
      </c>
      <c r="J15" s="4" t="s">
        <v>5</v>
      </c>
      <c r="K15" s="4" t="s">
        <v>5</v>
      </c>
      <c r="L15" s="4" t="s">
        <v>5</v>
      </c>
    </row>
    <row r="16" spans="1:12">
      <c r="A16" s="3" t="s">
        <v>1585</v>
      </c>
      <c r="B16" s="4" t="s">
        <v>5</v>
      </c>
      <c r="C16" s="4" t="s">
        <v>5</v>
      </c>
      <c r="D16" s="4" t="s">
        <v>5</v>
      </c>
      <c r="E16" s="4" t="s">
        <v>5</v>
      </c>
      <c r="F16" s="4" t="s">
        <v>5</v>
      </c>
      <c r="G16" s="4" t="s">
        <v>5</v>
      </c>
      <c r="H16" s="4" t="s">
        <v>5</v>
      </c>
      <c r="I16" s="4" t="s">
        <v>5</v>
      </c>
      <c r="J16" s="4" t="s">
        <v>5</v>
      </c>
      <c r="K16" s="4" t="s">
        <v>5</v>
      </c>
      <c r="L16" s="4" t="s">
        <v>5</v>
      </c>
    </row>
    <row r="17" spans="1:12" ht="30">
      <c r="A17" s="2" t="s">
        <v>1587</v>
      </c>
      <c r="B17" s="4" t="s">
        <v>5</v>
      </c>
      <c r="C17" s="4" t="s">
        <v>5</v>
      </c>
      <c r="D17" s="4" t="s">
        <v>5</v>
      </c>
      <c r="E17" s="4" t="s">
        <v>5</v>
      </c>
      <c r="F17" s="4" t="s">
        <v>5</v>
      </c>
      <c r="G17" s="4" t="s">
        <v>5</v>
      </c>
      <c r="H17" s="4" t="s">
        <v>5</v>
      </c>
      <c r="I17" s="4" t="s">
        <v>5</v>
      </c>
      <c r="J17" s="6">
        <v>1111021</v>
      </c>
      <c r="K17" s="6">
        <v>479767</v>
      </c>
      <c r="L17" s="6">
        <v>4258</v>
      </c>
    </row>
    <row r="18" spans="1:12">
      <c r="A18" s="2" t="s">
        <v>1588</v>
      </c>
      <c r="B18" s="4" t="s">
        <v>5</v>
      </c>
      <c r="C18" s="4" t="s">
        <v>5</v>
      </c>
      <c r="D18" s="4" t="s">
        <v>5</v>
      </c>
      <c r="E18" s="4" t="s">
        <v>5</v>
      </c>
      <c r="F18" s="4" t="s">
        <v>5</v>
      </c>
      <c r="G18" s="4" t="s">
        <v>5</v>
      </c>
      <c r="H18" s="4" t="s">
        <v>5</v>
      </c>
      <c r="I18" s="4" t="s">
        <v>5</v>
      </c>
      <c r="J18" s="4" t="s">
        <v>5</v>
      </c>
      <c r="K18" s="4" t="s">
        <v>5</v>
      </c>
      <c r="L18" s="4" t="s">
        <v>5</v>
      </c>
    </row>
    <row r="19" spans="1:12">
      <c r="A19" s="3" t="s">
        <v>1585</v>
      </c>
      <c r="B19" s="4" t="s">
        <v>5</v>
      </c>
      <c r="C19" s="4" t="s">
        <v>5</v>
      </c>
      <c r="D19" s="4" t="s">
        <v>5</v>
      </c>
      <c r="E19" s="4" t="s">
        <v>5</v>
      </c>
      <c r="F19" s="4" t="s">
        <v>5</v>
      </c>
      <c r="G19" s="4" t="s">
        <v>5</v>
      </c>
      <c r="H19" s="4" t="s">
        <v>5</v>
      </c>
      <c r="I19" s="4" t="s">
        <v>5</v>
      </c>
      <c r="J19" s="4" t="s">
        <v>5</v>
      </c>
      <c r="K19" s="4" t="s">
        <v>5</v>
      </c>
      <c r="L19" s="4" t="s">
        <v>5</v>
      </c>
    </row>
    <row r="20" spans="1:12" ht="30">
      <c r="A20" s="2" t="s">
        <v>1587</v>
      </c>
      <c r="B20" s="4" t="s">
        <v>5</v>
      </c>
      <c r="C20" s="4" t="s">
        <v>5</v>
      </c>
      <c r="D20" s="4" t="s">
        <v>5</v>
      </c>
      <c r="E20" s="4" t="s">
        <v>5</v>
      </c>
      <c r="F20" s="4" t="s">
        <v>5</v>
      </c>
      <c r="G20" s="4" t="s">
        <v>5</v>
      </c>
      <c r="H20" s="4" t="s">
        <v>5</v>
      </c>
      <c r="I20" s="4" t="s">
        <v>5</v>
      </c>
      <c r="J20" s="4" t="s">
        <v>5</v>
      </c>
      <c r="K20" s="4" t="s">
        <v>5</v>
      </c>
      <c r="L20" s="6">
        <v>1059228</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2" bestFit="1" customWidth="1"/>
    <col min="3" max="3" width="28.5703125" bestFit="1" customWidth="1"/>
  </cols>
  <sheetData>
    <row r="1" spans="1:3">
      <c r="A1" s="1" t="s">
        <v>1589</v>
      </c>
      <c r="B1" s="1" t="s">
        <v>1590</v>
      </c>
      <c r="C1" s="1" t="s">
        <v>1591</v>
      </c>
    </row>
    <row r="2" spans="1:3" ht="30">
      <c r="A2" s="1" t="s">
        <v>1578</v>
      </c>
      <c r="B2" s="1" t="s">
        <v>1592</v>
      </c>
      <c r="C2" s="1" t="s">
        <v>2</v>
      </c>
    </row>
    <row r="3" spans="1:3">
      <c r="A3" s="1"/>
      <c r="B3" s="1" t="s">
        <v>162</v>
      </c>
      <c r="C3" s="1" t="s">
        <v>1321</v>
      </c>
    </row>
    <row r="4" spans="1:3" ht="30">
      <c r="A4" s="3" t="s">
        <v>1593</v>
      </c>
      <c r="B4" s="4" t="s">
        <v>5</v>
      </c>
      <c r="C4" s="4" t="s">
        <v>5</v>
      </c>
    </row>
    <row r="5" spans="1:3">
      <c r="A5" s="2" t="s">
        <v>1594</v>
      </c>
      <c r="B5" s="7">
        <v>173363</v>
      </c>
      <c r="C5" s="7">
        <v>22198</v>
      </c>
    </row>
    <row r="6" spans="1:3">
      <c r="A6" s="2" t="s">
        <v>713</v>
      </c>
      <c r="B6" s="6">
        <v>99059</v>
      </c>
      <c r="C6" s="6">
        <v>3849</v>
      </c>
    </row>
    <row r="7" spans="1:3" ht="30">
      <c r="A7" s="2" t="s">
        <v>714</v>
      </c>
      <c r="B7" s="6">
        <v>5777</v>
      </c>
      <c r="C7" s="4" t="s">
        <v>5</v>
      </c>
    </row>
    <row r="8" spans="1:3" ht="30">
      <c r="A8" s="2" t="s">
        <v>715</v>
      </c>
      <c r="B8" s="6">
        <v>17642</v>
      </c>
      <c r="C8" s="4">
        <v>300</v>
      </c>
    </row>
    <row r="9" spans="1:3">
      <c r="A9" s="2" t="s">
        <v>716</v>
      </c>
      <c r="B9" s="6">
        <v>295841</v>
      </c>
      <c r="C9" s="6">
        <v>26047</v>
      </c>
    </row>
    <row r="10" spans="1:3">
      <c r="A10" s="2" t="s">
        <v>139</v>
      </c>
      <c r="B10" s="6">
        <v>2616</v>
      </c>
      <c r="C10" s="4">
        <v>679</v>
      </c>
    </row>
    <row r="11" spans="1:3">
      <c r="A11" s="2" t="s">
        <v>82</v>
      </c>
      <c r="B11" s="6">
        <v>114339</v>
      </c>
      <c r="C11" s="6">
        <v>7926</v>
      </c>
    </row>
    <row r="12" spans="1:3">
      <c r="A12" s="2" t="s">
        <v>717</v>
      </c>
      <c r="B12" s="6">
        <v>116955</v>
      </c>
      <c r="C12" s="6">
        <v>8605</v>
      </c>
    </row>
    <row r="13" spans="1:3">
      <c r="A13" s="2" t="s">
        <v>1595</v>
      </c>
      <c r="B13" s="6">
        <v>412796</v>
      </c>
      <c r="C13" s="6">
        <v>34652</v>
      </c>
    </row>
    <row r="14" spans="1:3" ht="45">
      <c r="A14" s="3" t="s">
        <v>1596</v>
      </c>
      <c r="B14" s="4" t="s">
        <v>5</v>
      </c>
      <c r="C14" s="4" t="s">
        <v>5</v>
      </c>
    </row>
    <row r="15" spans="1:3">
      <c r="A15" s="2" t="s">
        <v>713</v>
      </c>
      <c r="B15" s="6">
        <v>3487</v>
      </c>
      <c r="C15" s="4">
        <v>165</v>
      </c>
    </row>
    <row r="16" spans="1:3">
      <c r="A16" s="2" t="s">
        <v>720</v>
      </c>
      <c r="B16" s="4">
        <v>635</v>
      </c>
      <c r="C16" s="4">
        <v>276</v>
      </c>
    </row>
    <row r="17" spans="1:3">
      <c r="A17" s="2" t="s">
        <v>119</v>
      </c>
      <c r="B17" s="4" t="s">
        <v>5</v>
      </c>
      <c r="C17" s="4">
        <v>111</v>
      </c>
    </row>
    <row r="18" spans="1:3">
      <c r="A18" s="2" t="s">
        <v>721</v>
      </c>
      <c r="B18" s="6">
        <v>408352</v>
      </c>
      <c r="C18" s="6">
        <v>34100</v>
      </c>
    </row>
    <row r="19" spans="1:3">
      <c r="A19" s="2" t="s">
        <v>413</v>
      </c>
      <c r="B19" s="4">
        <v>322</v>
      </c>
      <c r="C19" s="4" t="s">
        <v>5</v>
      </c>
    </row>
    <row r="20" spans="1:3">
      <c r="A20" s="2" t="s">
        <v>722</v>
      </c>
      <c r="B20" s="7">
        <v>412796</v>
      </c>
      <c r="C20" s="7">
        <v>34652</v>
      </c>
    </row>
    <row r="21" spans="1:3">
      <c r="A21" s="2" t="s">
        <v>1597</v>
      </c>
      <c r="B21" s="6">
        <v>11572918</v>
      </c>
      <c r="C21" s="6">
        <v>2130351000</v>
      </c>
    </row>
    <row r="22" spans="1:3">
      <c r="A22" s="2" t="s">
        <v>1598</v>
      </c>
      <c r="B22" s="9">
        <v>14.98</v>
      </c>
      <c r="C22" s="7">
        <v>10420</v>
      </c>
    </row>
    <row r="23" spans="1:3">
      <c r="A23" s="2" t="s">
        <v>1599</v>
      </c>
      <c r="B23" s="6">
        <v>1588768000</v>
      </c>
      <c r="C23" s="4" t="s">
        <v>5</v>
      </c>
    </row>
    <row r="24" spans="1:3">
      <c r="A24" s="2" t="s">
        <v>1600</v>
      </c>
      <c r="B24" s="7">
        <v>3640</v>
      </c>
      <c r="C24"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30">
      <c r="A1" s="1" t="s">
        <v>1601</v>
      </c>
      <c r="B1" s="8" t="s">
        <v>2</v>
      </c>
      <c r="C1" s="8" t="s">
        <v>38</v>
      </c>
    </row>
    <row r="2" spans="1:3" ht="30">
      <c r="A2" s="1" t="s">
        <v>76</v>
      </c>
      <c r="B2" s="8"/>
      <c r="C2" s="8"/>
    </row>
    <row r="3" spans="1:3">
      <c r="A3" s="3" t="s">
        <v>741</v>
      </c>
      <c r="B3" s="4" t="s">
        <v>5</v>
      </c>
      <c r="C3" s="4" t="s">
        <v>5</v>
      </c>
    </row>
    <row r="4" spans="1:3">
      <c r="A4" s="2" t="s">
        <v>1602</v>
      </c>
      <c r="B4" s="7">
        <v>135</v>
      </c>
      <c r="C4" s="4" t="s">
        <v>5</v>
      </c>
    </row>
    <row r="5" spans="1:3">
      <c r="A5" s="2" t="s">
        <v>1603</v>
      </c>
      <c r="B5" s="6">
        <v>14656</v>
      </c>
      <c r="C5" s="6">
        <v>29007</v>
      </c>
    </row>
    <row r="6" spans="1:3">
      <c r="A6" s="3" t="s">
        <v>744</v>
      </c>
      <c r="B6" s="4" t="s">
        <v>5</v>
      </c>
      <c r="C6" s="4" t="s">
        <v>5</v>
      </c>
    </row>
    <row r="7" spans="1:3">
      <c r="A7" s="2" t="s">
        <v>1604</v>
      </c>
      <c r="B7" s="6">
        <v>63558</v>
      </c>
      <c r="C7" s="6">
        <v>154397</v>
      </c>
    </row>
    <row r="8" spans="1:3" ht="30">
      <c r="A8" s="2" t="s">
        <v>1605</v>
      </c>
      <c r="B8" s="4" t="s">
        <v>5</v>
      </c>
      <c r="C8" s="4" t="s">
        <v>5</v>
      </c>
    </row>
    <row r="9" spans="1:3">
      <c r="A9" s="3" t="s">
        <v>744</v>
      </c>
      <c r="B9" s="4" t="s">
        <v>5</v>
      </c>
      <c r="C9" s="4" t="s">
        <v>5</v>
      </c>
    </row>
    <row r="10" spans="1:3">
      <c r="A10" s="2" t="s">
        <v>1606</v>
      </c>
      <c r="B10" s="6">
        <v>40338</v>
      </c>
      <c r="C10" s="6">
        <v>145098</v>
      </c>
    </row>
    <row r="11" spans="1:3">
      <c r="A11" s="2" t="s">
        <v>1607</v>
      </c>
      <c r="B11" s="4" t="s">
        <v>5</v>
      </c>
      <c r="C11" s="4" t="s">
        <v>5</v>
      </c>
    </row>
    <row r="12" spans="1:3">
      <c r="A12" s="3" t="s">
        <v>744</v>
      </c>
      <c r="B12" s="4" t="s">
        <v>5</v>
      </c>
      <c r="C12" s="4" t="s">
        <v>5</v>
      </c>
    </row>
    <row r="13" spans="1:3">
      <c r="A13" s="2" t="s">
        <v>1606</v>
      </c>
      <c r="B13" s="6">
        <v>21630</v>
      </c>
      <c r="C13" s="4" t="s">
        <v>5</v>
      </c>
    </row>
    <row r="14" spans="1:3">
      <c r="A14" s="2" t="s">
        <v>1608</v>
      </c>
      <c r="B14" s="4" t="s">
        <v>5</v>
      </c>
      <c r="C14" s="4" t="s">
        <v>5</v>
      </c>
    </row>
    <row r="15" spans="1:3">
      <c r="A15" s="3" t="s">
        <v>741</v>
      </c>
      <c r="B15" s="4" t="s">
        <v>5</v>
      </c>
      <c r="C15" s="4" t="s">
        <v>5</v>
      </c>
    </row>
    <row r="16" spans="1:3">
      <c r="A16" s="2" t="s">
        <v>1602</v>
      </c>
      <c r="B16" s="4" t="s">
        <v>5</v>
      </c>
      <c r="C16" s="4">
        <v>943</v>
      </c>
    </row>
    <row r="17" spans="1:3">
      <c r="A17" s="3" t="s">
        <v>744</v>
      </c>
      <c r="B17" s="4" t="s">
        <v>5</v>
      </c>
      <c r="C17" s="4" t="s">
        <v>5</v>
      </c>
    </row>
    <row r="18" spans="1:3">
      <c r="A18" s="2" t="s">
        <v>1606</v>
      </c>
      <c r="B18" s="6">
        <v>1590</v>
      </c>
      <c r="C18" s="6">
        <v>9299</v>
      </c>
    </row>
    <row r="19" spans="1:3">
      <c r="A19" s="2" t="s">
        <v>1609</v>
      </c>
      <c r="B19" s="4" t="s">
        <v>5</v>
      </c>
      <c r="C19" s="4" t="s">
        <v>5</v>
      </c>
    </row>
    <row r="20" spans="1:3">
      <c r="A20" s="3" t="s">
        <v>741</v>
      </c>
      <c r="B20" s="4" t="s">
        <v>5</v>
      </c>
      <c r="C20" s="4" t="s">
        <v>5</v>
      </c>
    </row>
    <row r="21" spans="1:3">
      <c r="A21" s="2" t="s">
        <v>1610</v>
      </c>
      <c r="B21" s="4" t="s">
        <v>5</v>
      </c>
      <c r="C21" s="4">
        <v>999</v>
      </c>
    </row>
    <row r="22" spans="1:3">
      <c r="A22" s="2" t="s">
        <v>1611</v>
      </c>
      <c r="B22" s="4" t="s">
        <v>5</v>
      </c>
      <c r="C22" s="4" t="s">
        <v>5</v>
      </c>
    </row>
    <row r="23" spans="1:3">
      <c r="A23" s="3" t="s">
        <v>741</v>
      </c>
      <c r="B23" s="4" t="s">
        <v>5</v>
      </c>
      <c r="C23" s="4" t="s">
        <v>5</v>
      </c>
    </row>
    <row r="24" spans="1:3">
      <c r="A24" s="2" t="s">
        <v>1612</v>
      </c>
      <c r="B24" s="6">
        <v>14521</v>
      </c>
      <c r="C24" s="6">
        <v>27065</v>
      </c>
    </row>
    <row r="25" spans="1:3">
      <c r="A25" s="2" t="s">
        <v>1613</v>
      </c>
      <c r="B25" s="4" t="s">
        <v>5</v>
      </c>
      <c r="C25" s="4" t="s">
        <v>5</v>
      </c>
    </row>
    <row r="26" spans="1:3">
      <c r="A26" s="3" t="s">
        <v>741</v>
      </c>
      <c r="B26" s="4" t="s">
        <v>5</v>
      </c>
      <c r="C26" s="4" t="s">
        <v>5</v>
      </c>
    </row>
    <row r="27" spans="1:3">
      <c r="A27" s="2" t="s">
        <v>1602</v>
      </c>
      <c r="B27" s="4">
        <v>0</v>
      </c>
      <c r="C27" s="4" t="s">
        <v>5</v>
      </c>
    </row>
    <row r="28" spans="1:3">
      <c r="A28" s="2" t="s">
        <v>1603</v>
      </c>
      <c r="B28" s="6">
        <v>14521</v>
      </c>
      <c r="C28" s="6">
        <v>28064</v>
      </c>
    </row>
    <row r="29" spans="1:3">
      <c r="A29" s="3" t="s">
        <v>744</v>
      </c>
      <c r="B29" s="4" t="s">
        <v>5</v>
      </c>
      <c r="C29" s="4" t="s">
        <v>5</v>
      </c>
    </row>
    <row r="30" spans="1:3">
      <c r="A30" s="2" t="s">
        <v>1604</v>
      </c>
      <c r="B30" s="4">
        <v>0</v>
      </c>
      <c r="C30" s="4">
        <v>0</v>
      </c>
    </row>
    <row r="31" spans="1:3" ht="45">
      <c r="A31" s="2" t="s">
        <v>1614</v>
      </c>
      <c r="B31" s="4" t="s">
        <v>5</v>
      </c>
      <c r="C31" s="4" t="s">
        <v>5</v>
      </c>
    </row>
    <row r="32" spans="1:3">
      <c r="A32" s="3" t="s">
        <v>744</v>
      </c>
      <c r="B32" s="4" t="s">
        <v>5</v>
      </c>
      <c r="C32" s="4" t="s">
        <v>5</v>
      </c>
    </row>
    <row r="33" spans="1:3">
      <c r="A33" s="2" t="s">
        <v>1606</v>
      </c>
      <c r="B33" s="4">
        <v>0</v>
      </c>
      <c r="C33" s="4">
        <v>0</v>
      </c>
    </row>
    <row r="34" spans="1:3" ht="30">
      <c r="A34" s="2" t="s">
        <v>1615</v>
      </c>
      <c r="B34" s="4" t="s">
        <v>5</v>
      </c>
      <c r="C34" s="4" t="s">
        <v>5</v>
      </c>
    </row>
    <row r="35" spans="1:3">
      <c r="A35" s="3" t="s">
        <v>744</v>
      </c>
      <c r="B35" s="4" t="s">
        <v>5</v>
      </c>
      <c r="C35" s="4" t="s">
        <v>5</v>
      </c>
    </row>
    <row r="36" spans="1:3">
      <c r="A36" s="2" t="s">
        <v>1606</v>
      </c>
      <c r="B36" s="4">
        <v>0</v>
      </c>
      <c r="C36" s="4" t="s">
        <v>5</v>
      </c>
    </row>
    <row r="37" spans="1:3" ht="30">
      <c r="A37" s="2" t="s">
        <v>1616</v>
      </c>
      <c r="B37" s="4" t="s">
        <v>5</v>
      </c>
      <c r="C37" s="4" t="s">
        <v>5</v>
      </c>
    </row>
    <row r="38" spans="1:3">
      <c r="A38" s="3" t="s">
        <v>741</v>
      </c>
      <c r="B38" s="4" t="s">
        <v>5</v>
      </c>
      <c r="C38" s="4" t="s">
        <v>5</v>
      </c>
    </row>
    <row r="39" spans="1:3">
      <c r="A39" s="2" t="s">
        <v>1602</v>
      </c>
      <c r="B39" s="4" t="s">
        <v>5</v>
      </c>
      <c r="C39" s="4">
        <v>0</v>
      </c>
    </row>
    <row r="40" spans="1:3">
      <c r="A40" s="3" t="s">
        <v>744</v>
      </c>
      <c r="B40" s="4" t="s">
        <v>5</v>
      </c>
      <c r="C40" s="4" t="s">
        <v>5</v>
      </c>
    </row>
    <row r="41" spans="1:3">
      <c r="A41" s="2" t="s">
        <v>1606</v>
      </c>
      <c r="B41" s="4">
        <v>0</v>
      </c>
      <c r="C41" s="4">
        <v>0</v>
      </c>
    </row>
    <row r="42" spans="1:3" ht="30">
      <c r="A42" s="2" t="s">
        <v>1617</v>
      </c>
      <c r="B42" s="4" t="s">
        <v>5</v>
      </c>
      <c r="C42" s="4" t="s">
        <v>5</v>
      </c>
    </row>
    <row r="43" spans="1:3">
      <c r="A43" s="3" t="s">
        <v>741</v>
      </c>
      <c r="B43" s="4" t="s">
        <v>5</v>
      </c>
      <c r="C43" s="4" t="s">
        <v>5</v>
      </c>
    </row>
    <row r="44" spans="1:3">
      <c r="A44" s="2" t="s">
        <v>1610</v>
      </c>
      <c r="B44" s="4" t="s">
        <v>5</v>
      </c>
      <c r="C44" s="4">
        <v>999</v>
      </c>
    </row>
    <row r="45" spans="1:3" ht="30">
      <c r="A45" s="2" t="s">
        <v>1618</v>
      </c>
      <c r="B45" s="4" t="s">
        <v>5</v>
      </c>
      <c r="C45" s="4" t="s">
        <v>5</v>
      </c>
    </row>
    <row r="46" spans="1:3">
      <c r="A46" s="3" t="s">
        <v>741</v>
      </c>
      <c r="B46" s="4" t="s">
        <v>5</v>
      </c>
      <c r="C46" s="4" t="s">
        <v>5</v>
      </c>
    </row>
    <row r="47" spans="1:3">
      <c r="A47" s="2" t="s">
        <v>1612</v>
      </c>
      <c r="B47" s="6">
        <v>14521</v>
      </c>
      <c r="C47" s="6">
        <v>27065</v>
      </c>
    </row>
    <row r="48" spans="1:3">
      <c r="A48" s="2" t="s">
        <v>1619</v>
      </c>
      <c r="B48" s="4" t="s">
        <v>5</v>
      </c>
      <c r="C48" s="4" t="s">
        <v>5</v>
      </c>
    </row>
    <row r="49" spans="1:3">
      <c r="A49" s="3" t="s">
        <v>741</v>
      </c>
      <c r="B49" s="4" t="s">
        <v>5</v>
      </c>
      <c r="C49" s="4" t="s">
        <v>5</v>
      </c>
    </row>
    <row r="50" spans="1:3">
      <c r="A50" s="2" t="s">
        <v>1602</v>
      </c>
      <c r="B50" s="4">
        <v>135</v>
      </c>
      <c r="C50" s="4" t="s">
        <v>5</v>
      </c>
    </row>
    <row r="51" spans="1:3">
      <c r="A51" s="2" t="s">
        <v>1603</v>
      </c>
      <c r="B51" s="4">
        <v>135</v>
      </c>
      <c r="C51" s="4">
        <v>943</v>
      </c>
    </row>
    <row r="52" spans="1:3">
      <c r="A52" s="3" t="s">
        <v>744</v>
      </c>
      <c r="B52" s="4" t="s">
        <v>5</v>
      </c>
      <c r="C52" s="4" t="s">
        <v>5</v>
      </c>
    </row>
    <row r="53" spans="1:3">
      <c r="A53" s="2" t="s">
        <v>1604</v>
      </c>
      <c r="B53" s="6">
        <v>1590</v>
      </c>
      <c r="C53" s="6">
        <v>154397</v>
      </c>
    </row>
    <row r="54" spans="1:3" ht="45">
      <c r="A54" s="2" t="s">
        <v>1620</v>
      </c>
      <c r="B54" s="4" t="s">
        <v>5</v>
      </c>
      <c r="C54" s="4" t="s">
        <v>5</v>
      </c>
    </row>
    <row r="55" spans="1:3">
      <c r="A55" s="3" t="s">
        <v>744</v>
      </c>
      <c r="B55" s="4" t="s">
        <v>5</v>
      </c>
      <c r="C55" s="4" t="s">
        <v>5</v>
      </c>
    </row>
    <row r="56" spans="1:3">
      <c r="A56" s="2" t="s">
        <v>1606</v>
      </c>
      <c r="B56" s="4">
        <v>0</v>
      </c>
      <c r="C56" s="6">
        <v>145098</v>
      </c>
    </row>
    <row r="57" spans="1:3" ht="30">
      <c r="A57" s="2" t="s">
        <v>1621</v>
      </c>
      <c r="B57" s="4" t="s">
        <v>5</v>
      </c>
      <c r="C57" s="4" t="s">
        <v>5</v>
      </c>
    </row>
    <row r="58" spans="1:3">
      <c r="A58" s="3" t="s">
        <v>744</v>
      </c>
      <c r="B58" s="4" t="s">
        <v>5</v>
      </c>
      <c r="C58" s="4" t="s">
        <v>5</v>
      </c>
    </row>
    <row r="59" spans="1:3">
      <c r="A59" s="2" t="s">
        <v>1606</v>
      </c>
      <c r="B59" s="4">
        <v>0</v>
      </c>
      <c r="C59" s="4" t="s">
        <v>5</v>
      </c>
    </row>
    <row r="60" spans="1:3" ht="30">
      <c r="A60" s="2" t="s">
        <v>1622</v>
      </c>
      <c r="B60" s="4" t="s">
        <v>5</v>
      </c>
      <c r="C60" s="4" t="s">
        <v>5</v>
      </c>
    </row>
    <row r="61" spans="1:3">
      <c r="A61" s="3" t="s">
        <v>741</v>
      </c>
      <c r="B61" s="4" t="s">
        <v>5</v>
      </c>
      <c r="C61" s="4" t="s">
        <v>5</v>
      </c>
    </row>
    <row r="62" spans="1:3">
      <c r="A62" s="2" t="s">
        <v>1602</v>
      </c>
      <c r="B62" s="4" t="s">
        <v>5</v>
      </c>
      <c r="C62" s="4">
        <v>943</v>
      </c>
    </row>
    <row r="63" spans="1:3">
      <c r="A63" s="3" t="s">
        <v>744</v>
      </c>
      <c r="B63" s="4" t="s">
        <v>5</v>
      </c>
      <c r="C63" s="4" t="s">
        <v>5</v>
      </c>
    </row>
    <row r="64" spans="1:3">
      <c r="A64" s="2" t="s">
        <v>1606</v>
      </c>
      <c r="B64" s="6">
        <v>1590</v>
      </c>
      <c r="C64" s="6">
        <v>9299</v>
      </c>
    </row>
    <row r="65" spans="1:3" ht="30">
      <c r="A65" s="2" t="s">
        <v>1623</v>
      </c>
      <c r="B65" s="4" t="s">
        <v>5</v>
      </c>
      <c r="C65" s="4" t="s">
        <v>5</v>
      </c>
    </row>
    <row r="66" spans="1:3">
      <c r="A66" s="3" t="s">
        <v>741</v>
      </c>
      <c r="B66" s="4" t="s">
        <v>5</v>
      </c>
      <c r="C66" s="4" t="s">
        <v>5</v>
      </c>
    </row>
    <row r="67" spans="1:3">
      <c r="A67" s="2" t="s">
        <v>1610</v>
      </c>
      <c r="B67" s="4" t="s">
        <v>5</v>
      </c>
      <c r="C67" s="4">
        <v>0</v>
      </c>
    </row>
    <row r="68" spans="1:3" ht="30">
      <c r="A68" s="2" t="s">
        <v>1624</v>
      </c>
      <c r="B68" s="4" t="s">
        <v>5</v>
      </c>
      <c r="C68" s="4" t="s">
        <v>5</v>
      </c>
    </row>
    <row r="69" spans="1:3">
      <c r="A69" s="3" t="s">
        <v>741</v>
      </c>
      <c r="B69" s="4" t="s">
        <v>5</v>
      </c>
      <c r="C69" s="4" t="s">
        <v>5</v>
      </c>
    </row>
    <row r="70" spans="1:3">
      <c r="A70" s="2" t="s">
        <v>1612</v>
      </c>
      <c r="B70" s="4">
        <v>0</v>
      </c>
      <c r="C70" s="4">
        <v>0</v>
      </c>
    </row>
    <row r="71" spans="1:3">
      <c r="A71" s="2" t="s">
        <v>1625</v>
      </c>
      <c r="B71" s="4" t="s">
        <v>5</v>
      </c>
      <c r="C71" s="4" t="s">
        <v>5</v>
      </c>
    </row>
    <row r="72" spans="1:3">
      <c r="A72" s="3" t="s">
        <v>741</v>
      </c>
      <c r="B72" s="4" t="s">
        <v>5</v>
      </c>
      <c r="C72" s="4" t="s">
        <v>5</v>
      </c>
    </row>
    <row r="73" spans="1:3">
      <c r="A73" s="2" t="s">
        <v>1602</v>
      </c>
      <c r="B73" s="4">
        <v>0</v>
      </c>
      <c r="C73" s="4" t="s">
        <v>5</v>
      </c>
    </row>
    <row r="74" spans="1:3">
      <c r="A74" s="2" t="s">
        <v>1603</v>
      </c>
      <c r="B74" s="4">
        <v>0</v>
      </c>
      <c r="C74" s="4">
        <v>0</v>
      </c>
    </row>
    <row r="75" spans="1:3">
      <c r="A75" s="3" t="s">
        <v>744</v>
      </c>
      <c r="B75" s="4" t="s">
        <v>5</v>
      </c>
      <c r="C75" s="4" t="s">
        <v>5</v>
      </c>
    </row>
    <row r="76" spans="1:3">
      <c r="A76" s="2" t="s">
        <v>1604</v>
      </c>
      <c r="B76" s="6">
        <v>61968</v>
      </c>
      <c r="C76" s="4">
        <v>0</v>
      </c>
    </row>
    <row r="77" spans="1:3" ht="45">
      <c r="A77" s="2" t="s">
        <v>1626</v>
      </c>
      <c r="B77" s="4" t="s">
        <v>5</v>
      </c>
      <c r="C77" s="4" t="s">
        <v>5</v>
      </c>
    </row>
    <row r="78" spans="1:3">
      <c r="A78" s="3" t="s">
        <v>744</v>
      </c>
      <c r="B78" s="4" t="s">
        <v>5</v>
      </c>
      <c r="C78" s="4" t="s">
        <v>5</v>
      </c>
    </row>
    <row r="79" spans="1:3">
      <c r="A79" s="2" t="s">
        <v>1606</v>
      </c>
      <c r="B79" s="6">
        <v>40338</v>
      </c>
      <c r="C79" s="4">
        <v>0</v>
      </c>
    </row>
    <row r="80" spans="1:3" ht="30">
      <c r="A80" s="2" t="s">
        <v>1627</v>
      </c>
      <c r="B80" s="4" t="s">
        <v>5</v>
      </c>
      <c r="C80" s="4" t="s">
        <v>5</v>
      </c>
    </row>
    <row r="81" spans="1:3">
      <c r="A81" s="3" t="s">
        <v>744</v>
      </c>
      <c r="B81" s="4" t="s">
        <v>5</v>
      </c>
      <c r="C81" s="4" t="s">
        <v>5</v>
      </c>
    </row>
    <row r="82" spans="1:3">
      <c r="A82" s="2" t="s">
        <v>1606</v>
      </c>
      <c r="B82" s="6">
        <v>21630</v>
      </c>
      <c r="C82" s="4" t="s">
        <v>5</v>
      </c>
    </row>
    <row r="83" spans="1:3" ht="30">
      <c r="A83" s="2" t="s">
        <v>1628</v>
      </c>
      <c r="B83" s="4" t="s">
        <v>5</v>
      </c>
      <c r="C83" s="4" t="s">
        <v>5</v>
      </c>
    </row>
    <row r="84" spans="1:3">
      <c r="A84" s="3" t="s">
        <v>741</v>
      </c>
      <c r="B84" s="4" t="s">
        <v>5</v>
      </c>
      <c r="C84" s="4" t="s">
        <v>5</v>
      </c>
    </row>
    <row r="85" spans="1:3">
      <c r="A85" s="2" t="s">
        <v>1602</v>
      </c>
      <c r="B85" s="4" t="s">
        <v>5</v>
      </c>
      <c r="C85" s="4">
        <v>0</v>
      </c>
    </row>
    <row r="86" spans="1:3">
      <c r="A86" s="3" t="s">
        <v>744</v>
      </c>
      <c r="B86" s="4" t="s">
        <v>5</v>
      </c>
      <c r="C86" s="4" t="s">
        <v>5</v>
      </c>
    </row>
    <row r="87" spans="1:3">
      <c r="A87" s="2" t="s">
        <v>1606</v>
      </c>
      <c r="B87" s="4">
        <v>0</v>
      </c>
      <c r="C87" s="4">
        <v>0</v>
      </c>
    </row>
    <row r="88" spans="1:3" ht="30">
      <c r="A88" s="2" t="s">
        <v>1629</v>
      </c>
      <c r="B88" s="4" t="s">
        <v>5</v>
      </c>
      <c r="C88" s="4" t="s">
        <v>5</v>
      </c>
    </row>
    <row r="89" spans="1:3">
      <c r="A89" s="3" t="s">
        <v>741</v>
      </c>
      <c r="B89" s="4" t="s">
        <v>5</v>
      </c>
      <c r="C89" s="4" t="s">
        <v>5</v>
      </c>
    </row>
    <row r="90" spans="1:3">
      <c r="A90" s="2" t="s">
        <v>1610</v>
      </c>
      <c r="B90" s="4" t="s">
        <v>5</v>
      </c>
      <c r="C90" s="4">
        <v>0</v>
      </c>
    </row>
    <row r="91" spans="1:3" ht="30">
      <c r="A91" s="2" t="s">
        <v>1630</v>
      </c>
      <c r="B91" s="4" t="s">
        <v>5</v>
      </c>
      <c r="C91" s="4" t="s">
        <v>5</v>
      </c>
    </row>
    <row r="92" spans="1:3">
      <c r="A92" s="3" t="s">
        <v>741</v>
      </c>
      <c r="B92" s="4" t="s">
        <v>5</v>
      </c>
      <c r="C92" s="4" t="s">
        <v>5</v>
      </c>
    </row>
    <row r="93" spans="1:3">
      <c r="A93" s="2" t="s">
        <v>1612</v>
      </c>
      <c r="B93" s="7">
        <v>0</v>
      </c>
      <c r="C93"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631</v>
      </c>
      <c r="B1" s="1" t="s">
        <v>1</v>
      </c>
    </row>
    <row r="2" spans="1:2" ht="30">
      <c r="A2" s="1" t="s">
        <v>76</v>
      </c>
      <c r="B2" s="1" t="s">
        <v>2</v>
      </c>
    </row>
    <row r="3" spans="1:2" ht="30">
      <c r="A3" s="2" t="s">
        <v>1632</v>
      </c>
      <c r="B3" s="4" t="s">
        <v>5</v>
      </c>
    </row>
    <row r="4" spans="1:2" ht="60">
      <c r="A4" s="3" t="s">
        <v>1633</v>
      </c>
      <c r="B4" s="4" t="s">
        <v>5</v>
      </c>
    </row>
    <row r="5" spans="1:2">
      <c r="A5" s="2" t="s">
        <v>756</v>
      </c>
      <c r="B5" s="7">
        <v>0</v>
      </c>
    </row>
    <row r="6" spans="1:2">
      <c r="A6" s="2" t="s">
        <v>757</v>
      </c>
      <c r="B6" s="4">
        <v>0</v>
      </c>
    </row>
    <row r="7" spans="1:2">
      <c r="A7" s="2" t="s">
        <v>758</v>
      </c>
      <c r="B7" s="6">
        <v>-104760</v>
      </c>
    </row>
    <row r="8" spans="1:2">
      <c r="A8" s="2" t="s">
        <v>759</v>
      </c>
      <c r="B8" s="6">
        <v>145098</v>
      </c>
    </row>
    <row r="9" spans="1:2">
      <c r="A9" s="2" t="s">
        <v>760</v>
      </c>
      <c r="B9" s="6">
        <v>40338</v>
      </c>
    </row>
    <row r="10" spans="1:2" ht="30">
      <c r="A10" s="2" t="s">
        <v>761</v>
      </c>
      <c r="B10" s="6">
        <v>104760</v>
      </c>
    </row>
    <row r="11" spans="1:2" ht="30">
      <c r="A11" s="2" t="s">
        <v>1634</v>
      </c>
      <c r="B11" s="4" t="s">
        <v>5</v>
      </c>
    </row>
    <row r="12" spans="1:2" ht="60">
      <c r="A12" s="3" t="s">
        <v>1633</v>
      </c>
      <c r="B12" s="4" t="s">
        <v>5</v>
      </c>
    </row>
    <row r="13" spans="1:2">
      <c r="A13" s="2" t="s">
        <v>756</v>
      </c>
      <c r="B13" s="4">
        <v>0</v>
      </c>
    </row>
    <row r="14" spans="1:2">
      <c r="A14" s="2" t="s">
        <v>757</v>
      </c>
      <c r="B14" s="6">
        <v>22046</v>
      </c>
    </row>
    <row r="15" spans="1:2">
      <c r="A15" s="2" t="s">
        <v>758</v>
      </c>
      <c r="B15" s="4">
        <v>-416</v>
      </c>
    </row>
    <row r="16" spans="1:2">
      <c r="A16" s="2" t="s">
        <v>759</v>
      </c>
      <c r="B16" s="4">
        <v>0</v>
      </c>
    </row>
    <row r="17" spans="1:2">
      <c r="A17" s="2" t="s">
        <v>760</v>
      </c>
      <c r="B17" s="6">
        <v>21630</v>
      </c>
    </row>
    <row r="18" spans="1:2" ht="30">
      <c r="A18" s="2" t="s">
        <v>761</v>
      </c>
      <c r="B18" s="7">
        <v>41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635</v>
      </c>
      <c r="B1" s="1" t="s">
        <v>1</v>
      </c>
    </row>
    <row r="2" spans="1:2">
      <c r="A2" s="8"/>
      <c r="B2" s="1" t="s">
        <v>2</v>
      </c>
    </row>
    <row r="3" spans="1:2" ht="30">
      <c r="A3" s="2" t="s">
        <v>1423</v>
      </c>
      <c r="B3" s="4" t="s">
        <v>5</v>
      </c>
    </row>
    <row r="4" spans="1:2" ht="30">
      <c r="A4" s="3" t="s">
        <v>1636</v>
      </c>
      <c r="B4" s="4" t="s">
        <v>5</v>
      </c>
    </row>
    <row r="5" spans="1:2">
      <c r="A5" s="2" t="s">
        <v>1637</v>
      </c>
      <c r="B5" s="4">
        <v>25</v>
      </c>
    </row>
    <row r="6" spans="1:2" ht="45">
      <c r="A6" s="2" t="s">
        <v>1638</v>
      </c>
      <c r="B6" s="4" t="s">
        <v>5</v>
      </c>
    </row>
    <row r="7" spans="1:2" ht="30">
      <c r="A7" s="3" t="s">
        <v>1636</v>
      </c>
      <c r="B7" s="4" t="s">
        <v>5</v>
      </c>
    </row>
    <row r="8" spans="1:2">
      <c r="A8" s="2" t="s">
        <v>1639</v>
      </c>
      <c r="B8" s="253">
        <v>8.5000000000000006E-2</v>
      </c>
    </row>
    <row r="9" spans="1:2" ht="45">
      <c r="A9" s="2" t="s">
        <v>1640</v>
      </c>
      <c r="B9" s="4" t="s">
        <v>5</v>
      </c>
    </row>
    <row r="10" spans="1:2" ht="30">
      <c r="A10" s="3" t="s">
        <v>1636</v>
      </c>
      <c r="B10" s="4" t="s">
        <v>5</v>
      </c>
    </row>
    <row r="11" spans="1:2">
      <c r="A11" s="2" t="s">
        <v>1639</v>
      </c>
      <c r="B11" s="253">
        <v>0.105</v>
      </c>
    </row>
    <row r="12" spans="1:2">
      <c r="A12" s="2" t="s">
        <v>1426</v>
      </c>
      <c r="B12" s="4" t="s">
        <v>5</v>
      </c>
    </row>
    <row r="13" spans="1:2" ht="30">
      <c r="A13" s="3" t="s">
        <v>1636</v>
      </c>
      <c r="B13" s="4" t="s">
        <v>5</v>
      </c>
    </row>
    <row r="14" spans="1:2">
      <c r="A14" s="2" t="s">
        <v>1637</v>
      </c>
      <c r="B14" s="6">
        <v>1450</v>
      </c>
    </row>
    <row r="15" spans="1:2" ht="45">
      <c r="A15" s="2" t="s">
        <v>1641</v>
      </c>
      <c r="B15" s="4" t="s">
        <v>5</v>
      </c>
    </row>
    <row r="16" spans="1:2" ht="30">
      <c r="A16" s="3" t="s">
        <v>1636</v>
      </c>
      <c r="B16" s="4" t="s">
        <v>5</v>
      </c>
    </row>
    <row r="17" spans="1:2">
      <c r="A17" s="2" t="s">
        <v>1639</v>
      </c>
      <c r="B17" s="253">
        <v>8.5000000000000006E-2</v>
      </c>
    </row>
    <row r="18" spans="1:2" ht="45">
      <c r="A18" s="2" t="s">
        <v>1642</v>
      </c>
      <c r="B18" s="4" t="s">
        <v>5</v>
      </c>
    </row>
    <row r="19" spans="1:2" ht="30">
      <c r="A19" s="3" t="s">
        <v>1636</v>
      </c>
      <c r="B19" s="4" t="s">
        <v>5</v>
      </c>
    </row>
    <row r="20" spans="1:2">
      <c r="A20" s="2" t="s">
        <v>1639</v>
      </c>
      <c r="B20" s="253">
        <v>0.10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1643</v>
      </c>
      <c r="B1" s="8" t="s">
        <v>2</v>
      </c>
      <c r="C1" s="8" t="s">
        <v>38</v>
      </c>
    </row>
    <row r="2" spans="1:3" ht="30">
      <c r="A2" s="1" t="s">
        <v>76</v>
      </c>
      <c r="B2" s="8"/>
      <c r="C2" s="8"/>
    </row>
    <row r="3" spans="1:3" ht="30">
      <c r="A3" s="2" t="s">
        <v>1584</v>
      </c>
      <c r="B3" s="4" t="s">
        <v>5</v>
      </c>
      <c r="C3" s="4" t="s">
        <v>5</v>
      </c>
    </row>
    <row r="4" spans="1:3" ht="45">
      <c r="A4" s="3" t="s">
        <v>1644</v>
      </c>
      <c r="B4" s="4" t="s">
        <v>5</v>
      </c>
      <c r="C4" s="4" t="s">
        <v>5</v>
      </c>
    </row>
    <row r="5" spans="1:3" ht="30">
      <c r="A5" s="2" t="s">
        <v>1645</v>
      </c>
      <c r="B5" s="7">
        <v>5067</v>
      </c>
      <c r="C5" s="7">
        <v>48220</v>
      </c>
    </row>
    <row r="6" spans="1:3" ht="45">
      <c r="A6" s="2" t="s">
        <v>1646</v>
      </c>
      <c r="B6" s="4" t="s">
        <v>5</v>
      </c>
      <c r="C6" s="4" t="s">
        <v>5</v>
      </c>
    </row>
    <row r="7" spans="1:3" ht="45">
      <c r="A7" s="3" t="s">
        <v>1644</v>
      </c>
      <c r="B7" s="4" t="s">
        <v>5</v>
      </c>
      <c r="C7" s="4" t="s">
        <v>5</v>
      </c>
    </row>
    <row r="8" spans="1:3" ht="30">
      <c r="A8" s="2" t="s">
        <v>1645</v>
      </c>
      <c r="B8" s="6">
        <v>5067</v>
      </c>
      <c r="C8" s="6">
        <v>48220</v>
      </c>
    </row>
    <row r="9" spans="1:3" ht="45">
      <c r="A9" s="2" t="s">
        <v>1647</v>
      </c>
      <c r="B9" s="4" t="s">
        <v>5</v>
      </c>
      <c r="C9" s="4" t="s">
        <v>5</v>
      </c>
    </row>
    <row r="10" spans="1:3" ht="45">
      <c r="A10" s="3" t="s">
        <v>1644</v>
      </c>
      <c r="B10" s="4" t="s">
        <v>5</v>
      </c>
      <c r="C10" s="4" t="s">
        <v>5</v>
      </c>
    </row>
    <row r="11" spans="1:3" ht="30">
      <c r="A11" s="2" t="s">
        <v>1645</v>
      </c>
      <c r="B11" s="4">
        <v>0</v>
      </c>
      <c r="C11" s="4">
        <v>0</v>
      </c>
    </row>
    <row r="12" spans="1:3" ht="45">
      <c r="A12" s="2" t="s">
        <v>1648</v>
      </c>
      <c r="B12" s="4" t="s">
        <v>5</v>
      </c>
      <c r="C12" s="4" t="s">
        <v>5</v>
      </c>
    </row>
    <row r="13" spans="1:3" ht="45">
      <c r="A13" s="3" t="s">
        <v>1644</v>
      </c>
      <c r="B13" s="4" t="s">
        <v>5</v>
      </c>
      <c r="C13" s="4" t="s">
        <v>5</v>
      </c>
    </row>
    <row r="14" spans="1:3" ht="30">
      <c r="A14" s="2" t="s">
        <v>1645</v>
      </c>
      <c r="B14" s="4">
        <v>0</v>
      </c>
      <c r="C14" s="4">
        <v>0</v>
      </c>
    </row>
    <row r="15" spans="1:3">
      <c r="A15" s="2" t="s">
        <v>1649</v>
      </c>
      <c r="B15" s="4" t="s">
        <v>5</v>
      </c>
      <c r="C15" s="4" t="s">
        <v>5</v>
      </c>
    </row>
    <row r="16" spans="1:3" ht="45">
      <c r="A16" s="3" t="s">
        <v>1644</v>
      </c>
      <c r="B16" s="4" t="s">
        <v>5</v>
      </c>
      <c r="C16" s="4" t="s">
        <v>5</v>
      </c>
    </row>
    <row r="17" spans="1:3">
      <c r="A17" s="2" t="s">
        <v>1650</v>
      </c>
      <c r="B17" s="6">
        <v>307314</v>
      </c>
      <c r="C17" s="4" t="s">
        <v>5</v>
      </c>
    </row>
    <row r="18" spans="1:3" ht="30">
      <c r="A18" s="2" t="s">
        <v>1651</v>
      </c>
      <c r="B18" s="4" t="s">
        <v>5</v>
      </c>
      <c r="C18" s="4" t="s">
        <v>5</v>
      </c>
    </row>
    <row r="19" spans="1:3" ht="45">
      <c r="A19" s="3" t="s">
        <v>1644</v>
      </c>
      <c r="B19" s="4" t="s">
        <v>5</v>
      </c>
      <c r="C19" s="4" t="s">
        <v>5</v>
      </c>
    </row>
    <row r="20" spans="1:3">
      <c r="A20" s="2" t="s">
        <v>1650</v>
      </c>
      <c r="B20" s="6">
        <v>307314</v>
      </c>
      <c r="C20" s="4" t="s">
        <v>5</v>
      </c>
    </row>
    <row r="21" spans="1:3" ht="30">
      <c r="A21" s="2" t="s">
        <v>1652</v>
      </c>
      <c r="B21" s="4" t="s">
        <v>5</v>
      </c>
      <c r="C21" s="4" t="s">
        <v>5</v>
      </c>
    </row>
    <row r="22" spans="1:3" ht="45">
      <c r="A22" s="3" t="s">
        <v>1644</v>
      </c>
      <c r="B22" s="4" t="s">
        <v>5</v>
      </c>
      <c r="C22" s="4" t="s">
        <v>5</v>
      </c>
    </row>
    <row r="23" spans="1:3">
      <c r="A23" s="2" t="s">
        <v>1650</v>
      </c>
      <c r="B23" s="4">
        <v>0</v>
      </c>
      <c r="C23" s="4" t="s">
        <v>5</v>
      </c>
    </row>
    <row r="24" spans="1:3" ht="30">
      <c r="A24" s="2" t="s">
        <v>1653</v>
      </c>
      <c r="B24" s="4" t="s">
        <v>5</v>
      </c>
      <c r="C24" s="4" t="s">
        <v>5</v>
      </c>
    </row>
    <row r="25" spans="1:3" ht="45">
      <c r="A25" s="3" t="s">
        <v>1644</v>
      </c>
      <c r="B25" s="4" t="s">
        <v>5</v>
      </c>
      <c r="C25" s="4" t="s">
        <v>5</v>
      </c>
    </row>
    <row r="26" spans="1:3">
      <c r="A26" s="2" t="s">
        <v>1650</v>
      </c>
      <c r="B26" s="4">
        <v>0</v>
      </c>
      <c r="C26" s="4" t="s">
        <v>5</v>
      </c>
    </row>
    <row r="27" spans="1:3" ht="30">
      <c r="A27" s="2" t="s">
        <v>1654</v>
      </c>
      <c r="B27" s="4" t="s">
        <v>5</v>
      </c>
      <c r="C27" s="4" t="s">
        <v>5</v>
      </c>
    </row>
    <row r="28" spans="1:3" ht="45">
      <c r="A28" s="3" t="s">
        <v>1644</v>
      </c>
      <c r="B28" s="4" t="s">
        <v>5</v>
      </c>
      <c r="C28" s="4" t="s">
        <v>5</v>
      </c>
    </row>
    <row r="29" spans="1:3" ht="30">
      <c r="A29" s="2" t="s">
        <v>1645</v>
      </c>
      <c r="B29" s="6">
        <v>65212</v>
      </c>
      <c r="C29" s="6">
        <v>90617</v>
      </c>
    </row>
    <row r="30" spans="1:3" ht="45">
      <c r="A30" s="2" t="s">
        <v>1655</v>
      </c>
      <c r="B30" s="4" t="s">
        <v>5</v>
      </c>
      <c r="C30" s="4" t="s">
        <v>5</v>
      </c>
    </row>
    <row r="31" spans="1:3" ht="45">
      <c r="A31" s="3" t="s">
        <v>1644</v>
      </c>
      <c r="B31" s="4" t="s">
        <v>5</v>
      </c>
      <c r="C31" s="4" t="s">
        <v>5</v>
      </c>
    </row>
    <row r="32" spans="1:3" ht="30">
      <c r="A32" s="2" t="s">
        <v>1645</v>
      </c>
      <c r="B32" s="4">
        <v>0</v>
      </c>
      <c r="C32" s="4">
        <v>0</v>
      </c>
    </row>
    <row r="33" spans="1:3" ht="45">
      <c r="A33" s="2" t="s">
        <v>1656</v>
      </c>
      <c r="B33" s="4" t="s">
        <v>5</v>
      </c>
      <c r="C33" s="4" t="s">
        <v>5</v>
      </c>
    </row>
    <row r="34" spans="1:3" ht="45">
      <c r="A34" s="3" t="s">
        <v>1644</v>
      </c>
      <c r="B34" s="4" t="s">
        <v>5</v>
      </c>
      <c r="C34" s="4" t="s">
        <v>5</v>
      </c>
    </row>
    <row r="35" spans="1:3" ht="30">
      <c r="A35" s="2" t="s">
        <v>1645</v>
      </c>
      <c r="B35" s="4">
        <v>0</v>
      </c>
      <c r="C35" s="6">
        <v>90617</v>
      </c>
    </row>
    <row r="36" spans="1:3" ht="45">
      <c r="A36" s="2" t="s">
        <v>1657</v>
      </c>
      <c r="B36" s="4" t="s">
        <v>5</v>
      </c>
      <c r="C36" s="4" t="s">
        <v>5</v>
      </c>
    </row>
    <row r="37" spans="1:3" ht="45">
      <c r="A37" s="3" t="s">
        <v>1644</v>
      </c>
      <c r="B37" s="4" t="s">
        <v>5</v>
      </c>
      <c r="C37" s="4" t="s">
        <v>5</v>
      </c>
    </row>
    <row r="38" spans="1:3" ht="30">
      <c r="A38" s="2" t="s">
        <v>1645</v>
      </c>
      <c r="B38" s="7">
        <v>65212</v>
      </c>
      <c r="C38" s="7">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185</v>
      </c>
      <c r="B1" s="1" t="s">
        <v>1</v>
      </c>
    </row>
    <row r="2" spans="1:2">
      <c r="A2" s="8"/>
      <c r="B2" s="1" t="s">
        <v>2</v>
      </c>
    </row>
    <row r="3" spans="1:2">
      <c r="A3" s="3" t="s">
        <v>186</v>
      </c>
      <c r="B3" s="4" t="s">
        <v>5</v>
      </c>
    </row>
    <row r="4" spans="1:2">
      <c r="A4" s="12" t="s">
        <v>187</v>
      </c>
      <c r="B4" s="4" t="s">
        <v>5</v>
      </c>
    </row>
    <row r="5" spans="1:2">
      <c r="A5" s="12"/>
      <c r="B5" s="10" t="s">
        <v>187</v>
      </c>
    </row>
    <row r="6" spans="1:2" ht="192">
      <c r="A6" s="12"/>
      <c r="B6" s="11" t="s">
        <v>188</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4" width="12.28515625" bestFit="1" customWidth="1"/>
    <col min="5" max="6" width="36.5703125" bestFit="1" customWidth="1"/>
    <col min="7" max="8" width="31" bestFit="1" customWidth="1"/>
    <col min="9" max="9" width="19.85546875" bestFit="1" customWidth="1"/>
    <col min="10" max="10" width="21.5703125" bestFit="1" customWidth="1"/>
    <col min="11" max="12" width="34" bestFit="1" customWidth="1"/>
  </cols>
  <sheetData>
    <row r="1" spans="1:12" ht="15" customHeight="1">
      <c r="A1" s="1" t="s">
        <v>1658</v>
      </c>
      <c r="B1" s="8" t="s">
        <v>1</v>
      </c>
      <c r="C1" s="8"/>
      <c r="D1" s="8"/>
      <c r="E1" s="1"/>
      <c r="F1" s="1"/>
      <c r="G1" s="1"/>
      <c r="H1" s="1"/>
      <c r="I1" s="8"/>
      <c r="J1" s="8"/>
      <c r="K1" s="8"/>
      <c r="L1" s="1"/>
    </row>
    <row r="2" spans="1:12" ht="30">
      <c r="A2" s="1" t="s">
        <v>76</v>
      </c>
      <c r="B2" s="8" t="s">
        <v>2</v>
      </c>
      <c r="C2" s="8" t="s">
        <v>38</v>
      </c>
      <c r="D2" s="8" t="s">
        <v>42</v>
      </c>
      <c r="E2" s="1" t="s">
        <v>2</v>
      </c>
      <c r="F2" s="1" t="s">
        <v>38</v>
      </c>
      <c r="G2" s="1" t="s">
        <v>2</v>
      </c>
      <c r="H2" s="1" t="s">
        <v>1659</v>
      </c>
      <c r="I2" s="1" t="s">
        <v>2</v>
      </c>
      <c r="J2" s="1" t="s">
        <v>2</v>
      </c>
      <c r="K2" s="1" t="s">
        <v>2</v>
      </c>
      <c r="L2" s="1" t="s">
        <v>38</v>
      </c>
    </row>
    <row r="3" spans="1:12" ht="30">
      <c r="A3" s="1"/>
      <c r="B3" s="8"/>
      <c r="C3" s="8"/>
      <c r="D3" s="8"/>
      <c r="E3" s="1" t="s">
        <v>1584</v>
      </c>
      <c r="F3" s="1" t="s">
        <v>1584</v>
      </c>
      <c r="G3" s="1" t="s">
        <v>1649</v>
      </c>
      <c r="H3" s="1" t="s">
        <v>1649</v>
      </c>
      <c r="I3" s="1" t="s">
        <v>1375</v>
      </c>
      <c r="J3" s="1" t="s">
        <v>1379</v>
      </c>
      <c r="K3" s="1" t="s">
        <v>1625</v>
      </c>
      <c r="L3" s="1" t="s">
        <v>1625</v>
      </c>
    </row>
    <row r="4" spans="1:12" ht="45">
      <c r="A4" s="3" t="s">
        <v>1660</v>
      </c>
      <c r="B4" s="4" t="s">
        <v>5</v>
      </c>
      <c r="C4" s="4" t="s">
        <v>5</v>
      </c>
      <c r="D4" s="4" t="s">
        <v>5</v>
      </c>
      <c r="E4" s="4" t="s">
        <v>5</v>
      </c>
      <c r="F4" s="4" t="s">
        <v>5</v>
      </c>
      <c r="G4" s="4" t="s">
        <v>5</v>
      </c>
      <c r="H4" s="4" t="s">
        <v>5</v>
      </c>
      <c r="I4" s="4" t="s">
        <v>5</v>
      </c>
      <c r="J4" s="4" t="s">
        <v>5</v>
      </c>
      <c r="K4" s="4" t="s">
        <v>5</v>
      </c>
      <c r="L4" s="4" t="s">
        <v>5</v>
      </c>
    </row>
    <row r="5" spans="1:12">
      <c r="A5" s="2" t="s">
        <v>1661</v>
      </c>
      <c r="B5" s="4" t="s">
        <v>5</v>
      </c>
      <c r="C5" s="4" t="s">
        <v>5</v>
      </c>
      <c r="D5" s="4" t="s">
        <v>5</v>
      </c>
      <c r="E5" s="4" t="s">
        <v>5</v>
      </c>
      <c r="F5" s="4" t="s">
        <v>5</v>
      </c>
      <c r="G5" s="4" t="s">
        <v>5</v>
      </c>
      <c r="H5" s="4" t="s">
        <v>5</v>
      </c>
      <c r="I5" s="4" t="s">
        <v>1662</v>
      </c>
      <c r="J5" s="4" t="s">
        <v>1663</v>
      </c>
      <c r="K5" s="4" t="s">
        <v>5</v>
      </c>
      <c r="L5" s="4" t="s">
        <v>5</v>
      </c>
    </row>
    <row r="6" spans="1:12">
      <c r="A6" s="2" t="s">
        <v>1664</v>
      </c>
      <c r="B6" s="7">
        <v>63558</v>
      </c>
      <c r="C6" s="7">
        <v>154397</v>
      </c>
      <c r="D6" s="4" t="s">
        <v>5</v>
      </c>
      <c r="E6" s="4" t="s">
        <v>5</v>
      </c>
      <c r="F6" s="4" t="s">
        <v>5</v>
      </c>
      <c r="G6" s="4" t="s">
        <v>5</v>
      </c>
      <c r="H6" s="4" t="s">
        <v>5</v>
      </c>
      <c r="I6" s="4" t="s">
        <v>5</v>
      </c>
      <c r="J6" s="4" t="s">
        <v>5</v>
      </c>
      <c r="K6" s="7">
        <v>61968</v>
      </c>
      <c r="L6" s="7">
        <v>0</v>
      </c>
    </row>
    <row r="7" spans="1:12" ht="30">
      <c r="A7" s="2" t="s">
        <v>1665</v>
      </c>
      <c r="B7" s="7">
        <v>772993</v>
      </c>
      <c r="C7" s="7">
        <v>5825</v>
      </c>
      <c r="D7" s="7">
        <v>0</v>
      </c>
      <c r="E7" s="4" t="s">
        <v>5</v>
      </c>
      <c r="F7" s="4" t="s">
        <v>5</v>
      </c>
      <c r="G7" s="4" t="s">
        <v>5</v>
      </c>
      <c r="H7" s="4" t="s">
        <v>5</v>
      </c>
      <c r="I7" s="4" t="s">
        <v>5</v>
      </c>
      <c r="J7" s="4" t="s">
        <v>5</v>
      </c>
      <c r="K7" s="4" t="s">
        <v>5</v>
      </c>
      <c r="L7" s="4" t="s">
        <v>5</v>
      </c>
    </row>
    <row r="8" spans="1:12" ht="30">
      <c r="A8" s="2" t="s">
        <v>1586</v>
      </c>
      <c r="B8" s="4" t="s">
        <v>5</v>
      </c>
      <c r="C8" s="4" t="s">
        <v>5</v>
      </c>
      <c r="D8" s="4" t="s">
        <v>5</v>
      </c>
      <c r="E8" s="253">
        <v>3.2500000000000001E-2</v>
      </c>
      <c r="F8" s="253">
        <v>3.2500000000000001E-2</v>
      </c>
      <c r="G8" s="253">
        <v>7.8799999999999995E-2</v>
      </c>
      <c r="H8" s="253">
        <v>7.8799999999999995E-2</v>
      </c>
      <c r="I8" s="4" t="s">
        <v>5</v>
      </c>
      <c r="J8" s="4" t="s">
        <v>5</v>
      </c>
      <c r="K8" s="4" t="s">
        <v>5</v>
      </c>
      <c r="L8" s="4" t="s">
        <v>5</v>
      </c>
    </row>
  </sheetData>
  <mergeCells count="5">
    <mergeCell ref="B1:D1"/>
    <mergeCell ref="I1:K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4"/>
  <sheetViews>
    <sheetView showGridLines="0" workbookViewId="0"/>
  </sheetViews>
  <sheetFormatPr defaultRowHeight="15"/>
  <cols>
    <col min="1" max="1" width="36.5703125" bestFit="1" customWidth="1"/>
    <col min="2" max="3" width="12.28515625" bestFit="1" customWidth="1"/>
    <col min="4" max="14" width="36.5703125" bestFit="1" customWidth="1"/>
    <col min="15" max="28" width="33.140625" bestFit="1" customWidth="1"/>
    <col min="29" max="36" width="36.5703125" bestFit="1" customWidth="1"/>
    <col min="37" max="40" width="35.85546875" bestFit="1" customWidth="1"/>
    <col min="41" max="44" width="30.28515625" bestFit="1" customWidth="1"/>
    <col min="45" max="52" width="36.5703125" bestFit="1" customWidth="1"/>
  </cols>
  <sheetData>
    <row r="1" spans="1:52">
      <c r="A1" s="8" t="s">
        <v>1666</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38</v>
      </c>
      <c r="AT1" s="1" t="s">
        <v>38</v>
      </c>
      <c r="AU1" s="1" t="s">
        <v>2</v>
      </c>
      <c r="AV1" s="1" t="s">
        <v>2</v>
      </c>
      <c r="AW1" s="1" t="s">
        <v>2</v>
      </c>
      <c r="AX1" s="1" t="s">
        <v>2</v>
      </c>
      <c r="AY1" s="1" t="s">
        <v>2</v>
      </c>
      <c r="AZ1" s="1" t="s">
        <v>2</v>
      </c>
    </row>
    <row r="2" spans="1:52" ht="30">
      <c r="A2" s="8"/>
      <c r="B2" s="1" t="s">
        <v>1667</v>
      </c>
      <c r="C2" s="1" t="s">
        <v>1668</v>
      </c>
      <c r="D2" s="1" t="s">
        <v>1654</v>
      </c>
      <c r="E2" s="1" t="s">
        <v>1654</v>
      </c>
      <c r="F2" s="1" t="s">
        <v>1654</v>
      </c>
      <c r="G2" s="1" t="s">
        <v>1654</v>
      </c>
      <c r="H2" s="1" t="s">
        <v>1674</v>
      </c>
      <c r="I2" s="1" t="s">
        <v>1674</v>
      </c>
      <c r="J2" s="1" t="s">
        <v>1674</v>
      </c>
      <c r="K2" s="1" t="s">
        <v>1674</v>
      </c>
      <c r="L2" s="1" t="s">
        <v>1674</v>
      </c>
      <c r="M2" s="1" t="s">
        <v>1674</v>
      </c>
      <c r="N2" s="1" t="s">
        <v>1674</v>
      </c>
      <c r="O2" s="1" t="s">
        <v>1675</v>
      </c>
      <c r="P2" s="1" t="s">
        <v>1675</v>
      </c>
      <c r="Q2" s="1" t="s">
        <v>1675</v>
      </c>
      <c r="R2" s="1" t="s">
        <v>1675</v>
      </c>
      <c r="S2" s="1" t="s">
        <v>1675</v>
      </c>
      <c r="T2" s="1" t="s">
        <v>1675</v>
      </c>
      <c r="U2" s="1" t="s">
        <v>1675</v>
      </c>
      <c r="V2" s="1" t="s">
        <v>1676</v>
      </c>
      <c r="W2" s="1" t="s">
        <v>1676</v>
      </c>
      <c r="X2" s="1" t="s">
        <v>1676</v>
      </c>
      <c r="Y2" s="1" t="s">
        <v>1676</v>
      </c>
      <c r="Z2" s="1" t="s">
        <v>1676</v>
      </c>
      <c r="AA2" s="1" t="s">
        <v>1676</v>
      </c>
      <c r="AB2" s="1" t="s">
        <v>1676</v>
      </c>
      <c r="AC2" s="1" t="s">
        <v>1677</v>
      </c>
      <c r="AD2" s="1" t="s">
        <v>1677</v>
      </c>
      <c r="AE2" s="1" t="s">
        <v>1677</v>
      </c>
      <c r="AF2" s="1" t="s">
        <v>1677</v>
      </c>
      <c r="AG2" s="1" t="s">
        <v>1678</v>
      </c>
      <c r="AH2" s="1" t="s">
        <v>1678</v>
      </c>
      <c r="AI2" s="1" t="s">
        <v>1678</v>
      </c>
      <c r="AJ2" s="1" t="s">
        <v>1678</v>
      </c>
      <c r="AK2" s="1" t="s">
        <v>1679</v>
      </c>
      <c r="AL2" s="1" t="s">
        <v>1679</v>
      </c>
      <c r="AM2" s="1" t="s">
        <v>1679</v>
      </c>
      <c r="AN2" s="1" t="s">
        <v>1679</v>
      </c>
      <c r="AO2" s="1" t="s">
        <v>1680</v>
      </c>
      <c r="AP2" s="1" t="s">
        <v>1680</v>
      </c>
      <c r="AQ2" s="1" t="s">
        <v>1680</v>
      </c>
      <c r="AR2" s="1" t="s">
        <v>1680</v>
      </c>
      <c r="AS2" s="1" t="s">
        <v>1681</v>
      </c>
      <c r="AT2" s="1" t="s">
        <v>1681</v>
      </c>
      <c r="AU2" s="1" t="s">
        <v>1681</v>
      </c>
      <c r="AV2" s="1" t="s">
        <v>1681</v>
      </c>
      <c r="AW2" s="1" t="s">
        <v>1681</v>
      </c>
      <c r="AX2" s="1" t="s">
        <v>1681</v>
      </c>
      <c r="AY2" s="1" t="s">
        <v>1681</v>
      </c>
      <c r="AZ2" s="1" t="s">
        <v>1681</v>
      </c>
    </row>
    <row r="3" spans="1:52" ht="30">
      <c r="A3" s="8"/>
      <c r="B3" s="1"/>
      <c r="C3" s="1"/>
      <c r="D3" s="1" t="s">
        <v>1669</v>
      </c>
      <c r="E3" s="1" t="s">
        <v>1671</v>
      </c>
      <c r="F3" s="1" t="s">
        <v>1672</v>
      </c>
      <c r="G3" s="1" t="s">
        <v>1673</v>
      </c>
      <c r="H3" s="1" t="s">
        <v>1669</v>
      </c>
      <c r="I3" s="1" t="s">
        <v>1671</v>
      </c>
      <c r="J3" s="1" t="s">
        <v>1671</v>
      </c>
      <c r="K3" s="1" t="s">
        <v>1672</v>
      </c>
      <c r="L3" s="1" t="s">
        <v>1672</v>
      </c>
      <c r="M3" s="1" t="s">
        <v>1673</v>
      </c>
      <c r="N3" s="1" t="s">
        <v>1673</v>
      </c>
      <c r="O3" s="1" t="s">
        <v>1669</v>
      </c>
      <c r="P3" s="1" t="s">
        <v>1671</v>
      </c>
      <c r="Q3" s="1" t="s">
        <v>1671</v>
      </c>
      <c r="R3" s="1" t="s">
        <v>1672</v>
      </c>
      <c r="S3" s="1" t="s">
        <v>1672</v>
      </c>
      <c r="T3" s="1" t="s">
        <v>1673</v>
      </c>
      <c r="U3" s="1" t="s">
        <v>1673</v>
      </c>
      <c r="V3" s="1" t="s">
        <v>1669</v>
      </c>
      <c r="W3" s="1" t="s">
        <v>1671</v>
      </c>
      <c r="X3" s="1" t="s">
        <v>1671</v>
      </c>
      <c r="Y3" s="1" t="s">
        <v>1672</v>
      </c>
      <c r="Z3" s="1" t="s">
        <v>1672</v>
      </c>
      <c r="AA3" s="1" t="s">
        <v>1673</v>
      </c>
      <c r="AB3" s="1" t="s">
        <v>1673</v>
      </c>
      <c r="AC3" s="1" t="s">
        <v>1669</v>
      </c>
      <c r="AD3" s="1" t="s">
        <v>1671</v>
      </c>
      <c r="AE3" s="1" t="s">
        <v>1672</v>
      </c>
      <c r="AF3" s="1" t="s">
        <v>1673</v>
      </c>
      <c r="AG3" s="1" t="s">
        <v>1669</v>
      </c>
      <c r="AH3" s="1" t="s">
        <v>1671</v>
      </c>
      <c r="AI3" s="1" t="s">
        <v>1672</v>
      </c>
      <c r="AJ3" s="1" t="s">
        <v>1673</v>
      </c>
      <c r="AK3" s="1" t="s">
        <v>1669</v>
      </c>
      <c r="AL3" s="1" t="s">
        <v>1671</v>
      </c>
      <c r="AM3" s="1" t="s">
        <v>1672</v>
      </c>
      <c r="AN3" s="1" t="s">
        <v>1673</v>
      </c>
      <c r="AO3" s="1" t="s">
        <v>1669</v>
      </c>
      <c r="AP3" s="1" t="s">
        <v>1671</v>
      </c>
      <c r="AQ3" s="1" t="s">
        <v>1672</v>
      </c>
      <c r="AR3" s="1" t="s">
        <v>1673</v>
      </c>
      <c r="AS3" s="1" t="s">
        <v>1674</v>
      </c>
      <c r="AT3" s="1" t="s">
        <v>1674</v>
      </c>
      <c r="AU3" s="1" t="s">
        <v>1674</v>
      </c>
      <c r="AV3" s="1" t="s">
        <v>1674</v>
      </c>
      <c r="AW3" s="1" t="s">
        <v>1675</v>
      </c>
      <c r="AX3" s="1" t="s">
        <v>1675</v>
      </c>
      <c r="AY3" s="1" t="s">
        <v>1676</v>
      </c>
      <c r="AZ3" s="1" t="s">
        <v>1676</v>
      </c>
    </row>
    <row r="4" spans="1:52">
      <c r="A4" s="8"/>
      <c r="B4" s="1"/>
      <c r="C4" s="1"/>
      <c r="D4" s="1" t="s">
        <v>1667</v>
      </c>
      <c r="E4" s="1" t="s">
        <v>1667</v>
      </c>
      <c r="F4" s="1" t="s">
        <v>1667</v>
      </c>
      <c r="G4" s="1" t="s">
        <v>1667</v>
      </c>
      <c r="H4" s="1" t="s">
        <v>1670</v>
      </c>
      <c r="I4" s="1" t="s">
        <v>1667</v>
      </c>
      <c r="J4" s="1" t="s">
        <v>1668</v>
      </c>
      <c r="K4" s="1" t="s">
        <v>1667</v>
      </c>
      <c r="L4" s="1" t="s">
        <v>1668</v>
      </c>
      <c r="M4" s="1" t="s">
        <v>1667</v>
      </c>
      <c r="N4" s="1" t="s">
        <v>1668</v>
      </c>
      <c r="O4" s="1" t="s">
        <v>1670</v>
      </c>
      <c r="P4" s="1" t="s">
        <v>1667</v>
      </c>
      <c r="Q4" s="1" t="s">
        <v>1668</v>
      </c>
      <c r="R4" s="1" t="s">
        <v>1667</v>
      </c>
      <c r="S4" s="1" t="s">
        <v>1668</v>
      </c>
      <c r="T4" s="1" t="s">
        <v>1667</v>
      </c>
      <c r="U4" s="1" t="s">
        <v>1668</v>
      </c>
      <c r="V4" s="1" t="s">
        <v>1670</v>
      </c>
      <c r="W4" s="1" t="s">
        <v>1667</v>
      </c>
      <c r="X4" s="1" t="s">
        <v>1668</v>
      </c>
      <c r="Y4" s="1" t="s">
        <v>1667</v>
      </c>
      <c r="Z4" s="1" t="s">
        <v>1668</v>
      </c>
      <c r="AA4" s="1" t="s">
        <v>1667</v>
      </c>
      <c r="AB4" s="1" t="s">
        <v>1668</v>
      </c>
      <c r="AC4" s="1" t="s">
        <v>1667</v>
      </c>
      <c r="AD4" s="1" t="s">
        <v>1667</v>
      </c>
      <c r="AE4" s="1" t="s">
        <v>1667</v>
      </c>
      <c r="AF4" s="1" t="s">
        <v>1667</v>
      </c>
      <c r="AG4" s="1" t="s">
        <v>1667</v>
      </c>
      <c r="AH4" s="1" t="s">
        <v>1667</v>
      </c>
      <c r="AI4" s="1" t="s">
        <v>1667</v>
      </c>
      <c r="AJ4" s="1" t="s">
        <v>1667</v>
      </c>
      <c r="AK4" s="1" t="s">
        <v>1667</v>
      </c>
      <c r="AL4" s="1" t="s">
        <v>1667</v>
      </c>
      <c r="AM4" s="1" t="s">
        <v>1667</v>
      </c>
      <c r="AN4" s="1" t="s">
        <v>1667</v>
      </c>
      <c r="AO4" s="1" t="s">
        <v>1667</v>
      </c>
      <c r="AP4" s="1" t="s">
        <v>1667</v>
      </c>
      <c r="AQ4" s="1" t="s">
        <v>1667</v>
      </c>
      <c r="AR4" s="1" t="s">
        <v>1667</v>
      </c>
      <c r="AS4" s="1" t="s">
        <v>1667</v>
      </c>
      <c r="AT4" s="1" t="s">
        <v>1668</v>
      </c>
      <c r="AU4" s="1" t="s">
        <v>1669</v>
      </c>
      <c r="AV4" s="1" t="s">
        <v>1669</v>
      </c>
      <c r="AW4" s="1" t="s">
        <v>1669</v>
      </c>
      <c r="AX4" s="1" t="s">
        <v>1669</v>
      </c>
      <c r="AY4" s="1" t="s">
        <v>1669</v>
      </c>
      <c r="AZ4" s="1" t="s">
        <v>1669</v>
      </c>
    </row>
    <row r="5" spans="1:52">
      <c r="A5" s="8"/>
      <c r="B5" s="1"/>
      <c r="C5" s="1"/>
      <c r="D5" s="1" t="s">
        <v>1670</v>
      </c>
      <c r="E5" s="1" t="s">
        <v>1670</v>
      </c>
      <c r="F5" s="1" t="s">
        <v>1670</v>
      </c>
      <c r="G5" s="1" t="s">
        <v>1670</v>
      </c>
      <c r="H5" s="1"/>
      <c r="I5" s="1" t="s">
        <v>1670</v>
      </c>
      <c r="J5" s="1"/>
      <c r="K5" s="1" t="s">
        <v>1670</v>
      </c>
      <c r="L5" s="1"/>
      <c r="M5" s="1" t="s">
        <v>1670</v>
      </c>
      <c r="N5" s="1"/>
      <c r="O5" s="1"/>
      <c r="P5" s="1" t="s">
        <v>1670</v>
      </c>
      <c r="Q5" s="1"/>
      <c r="R5" s="1" t="s">
        <v>1670</v>
      </c>
      <c r="S5" s="1"/>
      <c r="T5" s="1" t="s">
        <v>1670</v>
      </c>
      <c r="U5" s="1"/>
      <c r="V5" s="1"/>
      <c r="W5" s="1" t="s">
        <v>1670</v>
      </c>
      <c r="X5" s="1"/>
      <c r="Y5" s="1" t="s">
        <v>1670</v>
      </c>
      <c r="Z5" s="1"/>
      <c r="AA5" s="1" t="s">
        <v>1670</v>
      </c>
      <c r="AB5" s="1"/>
      <c r="AC5" s="1" t="s">
        <v>1670</v>
      </c>
      <c r="AD5" s="1" t="s">
        <v>1670</v>
      </c>
      <c r="AE5" s="1" t="s">
        <v>1670</v>
      </c>
      <c r="AF5" s="1" t="s">
        <v>1670</v>
      </c>
      <c r="AG5" s="1" t="s">
        <v>1670</v>
      </c>
      <c r="AH5" s="1" t="s">
        <v>1670</v>
      </c>
      <c r="AI5" s="1" t="s">
        <v>1670</v>
      </c>
      <c r="AJ5" s="1" t="s">
        <v>1670</v>
      </c>
      <c r="AK5" s="1" t="s">
        <v>1670</v>
      </c>
      <c r="AL5" s="1" t="s">
        <v>1670</v>
      </c>
      <c r="AM5" s="1" t="s">
        <v>1670</v>
      </c>
      <c r="AN5" s="1" t="s">
        <v>1670</v>
      </c>
      <c r="AO5" s="1" t="s">
        <v>1670</v>
      </c>
      <c r="AP5" s="1" t="s">
        <v>1670</v>
      </c>
      <c r="AQ5" s="1" t="s">
        <v>1670</v>
      </c>
      <c r="AR5" s="1" t="s">
        <v>1670</v>
      </c>
      <c r="AS5" s="1"/>
      <c r="AT5" s="1"/>
      <c r="AU5" s="1" t="s">
        <v>1667</v>
      </c>
      <c r="AV5" s="1" t="s">
        <v>1668</v>
      </c>
      <c r="AW5" s="1" t="s">
        <v>1667</v>
      </c>
      <c r="AX5" s="1" t="s">
        <v>1668</v>
      </c>
      <c r="AY5" s="1" t="s">
        <v>1667</v>
      </c>
      <c r="AZ5" s="1" t="s">
        <v>1668</v>
      </c>
    </row>
    <row r="6" spans="1:52">
      <c r="A6" s="3" t="s">
        <v>13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c r="A7" s="2" t="s">
        <v>1682</v>
      </c>
      <c r="B7" s="4" t="s">
        <v>5</v>
      </c>
      <c r="C7" s="4" t="s">
        <v>5</v>
      </c>
      <c r="D7" s="7">
        <v>29831000</v>
      </c>
      <c r="E7" s="7">
        <v>24764000</v>
      </c>
      <c r="F7" s="7">
        <v>15141000</v>
      </c>
      <c r="G7" s="7">
        <v>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7">
        <v>3645000</v>
      </c>
      <c r="AD7" s="7">
        <v>0</v>
      </c>
      <c r="AE7" s="7">
        <v>0</v>
      </c>
      <c r="AF7" s="7">
        <v>0</v>
      </c>
      <c r="AG7" s="7">
        <v>38760000</v>
      </c>
      <c r="AH7" s="7">
        <v>0</v>
      </c>
      <c r="AI7" s="7">
        <v>0</v>
      </c>
      <c r="AJ7" s="7">
        <v>0</v>
      </c>
      <c r="AK7" s="7">
        <v>274000</v>
      </c>
      <c r="AL7" s="7">
        <v>0</v>
      </c>
      <c r="AM7" s="7">
        <v>0</v>
      </c>
      <c r="AN7" s="7">
        <v>0</v>
      </c>
      <c r="AO7" s="7">
        <v>238000</v>
      </c>
      <c r="AP7" s="7">
        <v>0</v>
      </c>
      <c r="AQ7" s="7">
        <v>0</v>
      </c>
      <c r="AR7" s="7">
        <v>0</v>
      </c>
      <c r="AS7" s="4" t="s">
        <v>5</v>
      </c>
      <c r="AT7" s="4" t="s">
        <v>5</v>
      </c>
      <c r="AU7" s="4" t="s">
        <v>5</v>
      </c>
      <c r="AV7" s="4" t="s">
        <v>5</v>
      </c>
      <c r="AW7" s="4" t="s">
        <v>5</v>
      </c>
      <c r="AX7" s="4" t="s">
        <v>5</v>
      </c>
      <c r="AY7" s="4" t="s">
        <v>5</v>
      </c>
      <c r="AZ7" s="4" t="s">
        <v>5</v>
      </c>
    </row>
    <row r="8" spans="1:52" ht="45">
      <c r="A8" s="2" t="s">
        <v>1683</v>
      </c>
      <c r="B8" s="4">
        <v>400</v>
      </c>
      <c r="C8" s="4" t="s">
        <v>5</v>
      </c>
      <c r="D8" s="4">
        <v>498</v>
      </c>
      <c r="E8" s="4">
        <v>0</v>
      </c>
      <c r="F8" s="4">
        <v>0</v>
      </c>
      <c r="G8" s="4">
        <v>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c r="A9" s="2" t="s">
        <v>806</v>
      </c>
      <c r="B9" s="4" t="s">
        <v>5</v>
      </c>
      <c r="C9" s="4" t="s">
        <v>5</v>
      </c>
      <c r="D9" s="6">
        <v>59856</v>
      </c>
      <c r="E9" s="6">
        <v>50153</v>
      </c>
      <c r="F9" s="6">
        <v>30922</v>
      </c>
      <c r="G9" s="4">
        <v>0</v>
      </c>
      <c r="H9" s="6">
        <v>146460</v>
      </c>
      <c r="I9" s="4">
        <v>0</v>
      </c>
      <c r="J9" s="4">
        <v>0</v>
      </c>
      <c r="K9" s="4">
        <v>0</v>
      </c>
      <c r="L9" s="4">
        <v>0</v>
      </c>
      <c r="M9" s="4">
        <v>0</v>
      </c>
      <c r="N9" s="4">
        <v>0</v>
      </c>
      <c r="O9" s="6">
        <v>567150000</v>
      </c>
      <c r="P9" s="4">
        <v>0</v>
      </c>
      <c r="Q9" s="4">
        <v>0</v>
      </c>
      <c r="R9" s="4">
        <v>0</v>
      </c>
      <c r="S9" s="4">
        <v>0</v>
      </c>
      <c r="T9" s="4">
        <v>0</v>
      </c>
      <c r="U9" s="4">
        <v>0</v>
      </c>
      <c r="V9" s="6">
        <v>666075000</v>
      </c>
      <c r="W9" s="4">
        <v>0</v>
      </c>
      <c r="X9" s="4">
        <v>0</v>
      </c>
      <c r="Y9" s="4">
        <v>0</v>
      </c>
      <c r="Z9" s="4">
        <v>0</v>
      </c>
      <c r="AA9" s="4">
        <v>0</v>
      </c>
      <c r="AB9" s="4">
        <v>0</v>
      </c>
      <c r="AC9" s="6">
        <v>173752</v>
      </c>
      <c r="AD9" s="4">
        <v>0</v>
      </c>
      <c r="AE9" s="4">
        <v>0</v>
      </c>
      <c r="AF9" s="4">
        <v>0</v>
      </c>
      <c r="AG9" s="6">
        <v>30780</v>
      </c>
      <c r="AH9" s="4">
        <v>0</v>
      </c>
      <c r="AI9" s="4">
        <v>0</v>
      </c>
      <c r="AJ9" s="4">
        <v>0</v>
      </c>
      <c r="AK9" s="6">
        <v>25000</v>
      </c>
      <c r="AL9" s="4">
        <v>0</v>
      </c>
      <c r="AM9" s="4">
        <v>0</v>
      </c>
      <c r="AN9" s="4">
        <v>0</v>
      </c>
      <c r="AO9" s="6">
        <v>1250000</v>
      </c>
      <c r="AP9" s="4">
        <v>0</v>
      </c>
      <c r="AQ9" s="4">
        <v>0</v>
      </c>
      <c r="AR9" s="4">
        <v>0</v>
      </c>
      <c r="AS9" s="4" t="s">
        <v>5</v>
      </c>
      <c r="AT9" s="4" t="s">
        <v>5</v>
      </c>
      <c r="AU9" s="4" t="s">
        <v>5</v>
      </c>
      <c r="AV9" s="4" t="s">
        <v>5</v>
      </c>
      <c r="AW9" s="4" t="s">
        <v>5</v>
      </c>
      <c r="AX9" s="4" t="s">
        <v>5</v>
      </c>
      <c r="AY9" s="4" t="s">
        <v>5</v>
      </c>
      <c r="AZ9" s="4" t="s">
        <v>5</v>
      </c>
    </row>
    <row r="10" spans="1:52">
      <c r="A10" s="2" t="s">
        <v>168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6">
        <v>26100000</v>
      </c>
      <c r="AT10" s="4" t="s">
        <v>5</v>
      </c>
      <c r="AU10" s="6">
        <v>12000000</v>
      </c>
      <c r="AV10" s="4" t="s">
        <v>5</v>
      </c>
      <c r="AW10" s="6">
        <v>45000000</v>
      </c>
      <c r="AX10" s="4" t="s">
        <v>5</v>
      </c>
      <c r="AY10" s="6">
        <v>45000000</v>
      </c>
      <c r="AZ10" s="4" t="s">
        <v>5</v>
      </c>
    </row>
    <row r="11" spans="1:52" ht="30">
      <c r="A11" s="2" t="s">
        <v>1685</v>
      </c>
      <c r="B11" s="4" t="s">
        <v>5</v>
      </c>
      <c r="C11" s="4" t="s">
        <v>5</v>
      </c>
      <c r="D11" s="4" t="s">
        <v>5</v>
      </c>
      <c r="E11" s="4" t="s">
        <v>5</v>
      </c>
      <c r="F11" s="4" t="s">
        <v>5</v>
      </c>
      <c r="G11" s="4" t="s">
        <v>5</v>
      </c>
      <c r="H11" s="4" t="s">
        <v>5</v>
      </c>
      <c r="I11" s="7">
        <v>0</v>
      </c>
      <c r="J11" s="4" t="s">
        <v>5</v>
      </c>
      <c r="K11" s="7">
        <v>0</v>
      </c>
      <c r="L11" s="4" t="s">
        <v>5</v>
      </c>
      <c r="M11" s="7">
        <v>0</v>
      </c>
      <c r="N11" s="4" t="s">
        <v>5</v>
      </c>
      <c r="O11" s="4" t="s">
        <v>5</v>
      </c>
      <c r="P11" s="7">
        <v>0</v>
      </c>
      <c r="Q11" s="4" t="s">
        <v>5</v>
      </c>
      <c r="R11" s="7">
        <v>0</v>
      </c>
      <c r="S11" s="4" t="s">
        <v>5</v>
      </c>
      <c r="T11" s="7">
        <v>0</v>
      </c>
      <c r="U11" s="4" t="s">
        <v>5</v>
      </c>
      <c r="V11" s="4" t="s">
        <v>5</v>
      </c>
      <c r="W11" s="7">
        <v>0</v>
      </c>
      <c r="X11" s="4" t="s">
        <v>5</v>
      </c>
      <c r="Y11" s="7">
        <v>0</v>
      </c>
      <c r="Z11" s="4" t="s">
        <v>5</v>
      </c>
      <c r="AA11" s="7">
        <v>0</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c r="A12" s="2" t="s">
        <v>1686</v>
      </c>
      <c r="B12" s="4" t="s">
        <v>5</v>
      </c>
      <c r="C12" s="4">
        <v>14.8</v>
      </c>
      <c r="D12" s="4" t="s">
        <v>5</v>
      </c>
      <c r="E12" s="4" t="s">
        <v>5</v>
      </c>
      <c r="F12" s="4" t="s">
        <v>5</v>
      </c>
      <c r="G12" s="4" t="s">
        <v>5</v>
      </c>
      <c r="H12" s="4" t="s">
        <v>5</v>
      </c>
      <c r="I12" s="4" t="s">
        <v>5</v>
      </c>
      <c r="J12" s="4">
        <v>0</v>
      </c>
      <c r="K12" s="4" t="s">
        <v>5</v>
      </c>
      <c r="L12" s="4">
        <v>0</v>
      </c>
      <c r="M12" s="4" t="s">
        <v>5</v>
      </c>
      <c r="N12" s="4">
        <v>0</v>
      </c>
      <c r="O12" s="4" t="s">
        <v>5</v>
      </c>
      <c r="P12" s="4" t="s">
        <v>5</v>
      </c>
      <c r="Q12" s="4">
        <v>0</v>
      </c>
      <c r="R12" s="4" t="s">
        <v>5</v>
      </c>
      <c r="S12" s="4">
        <v>0</v>
      </c>
      <c r="T12" s="4" t="s">
        <v>5</v>
      </c>
      <c r="U12" s="4">
        <v>0</v>
      </c>
      <c r="V12" s="4" t="s">
        <v>5</v>
      </c>
      <c r="W12" s="4" t="s">
        <v>5</v>
      </c>
      <c r="X12" s="4">
        <v>0</v>
      </c>
      <c r="Y12" s="4" t="s">
        <v>5</v>
      </c>
      <c r="Z12" s="4">
        <v>0</v>
      </c>
      <c r="AA12" s="4" t="s">
        <v>5</v>
      </c>
      <c r="AB12" s="4">
        <v>0</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v>13.11</v>
      </c>
      <c r="AU12" s="4" t="s">
        <v>5</v>
      </c>
      <c r="AV12" s="4">
        <v>12.21</v>
      </c>
      <c r="AW12" s="4" t="s">
        <v>5</v>
      </c>
      <c r="AX12" s="6">
        <v>12600</v>
      </c>
      <c r="AY12" s="4" t="s">
        <v>5</v>
      </c>
      <c r="AZ12" s="6">
        <v>14800</v>
      </c>
    </row>
    <row r="13" spans="1:52">
      <c r="A13" s="2" t="s">
        <v>16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v>20.98</v>
      </c>
      <c r="AD13" s="4">
        <v>0</v>
      </c>
      <c r="AE13" s="4">
        <v>0</v>
      </c>
      <c r="AF13" s="4">
        <v>0</v>
      </c>
      <c r="AG13" s="6">
        <v>1259</v>
      </c>
      <c r="AH13" s="4">
        <v>0</v>
      </c>
      <c r="AI13" s="4">
        <v>0</v>
      </c>
      <c r="AJ13" s="4">
        <v>0</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c r="A14" s="2" t="s">
        <v>16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6">
        <v>1150</v>
      </c>
      <c r="AL14" s="4">
        <v>0</v>
      </c>
      <c r="AM14" s="4">
        <v>0</v>
      </c>
      <c r="AN14" s="4">
        <v>0</v>
      </c>
      <c r="AO14" s="4">
        <v>17</v>
      </c>
      <c r="AP14" s="4">
        <v>0</v>
      </c>
      <c r="AQ14" s="4">
        <v>0</v>
      </c>
      <c r="AR14" s="4">
        <v>0</v>
      </c>
      <c r="AS14" s="4" t="s">
        <v>5</v>
      </c>
      <c r="AT14" s="4" t="s">
        <v>5</v>
      </c>
      <c r="AU14" s="4" t="s">
        <v>5</v>
      </c>
      <c r="AV14" s="4" t="s">
        <v>5</v>
      </c>
      <c r="AW14" s="4" t="s">
        <v>5</v>
      </c>
      <c r="AX14" s="4" t="s">
        <v>5</v>
      </c>
      <c r="AY14" s="4" t="s">
        <v>5</v>
      </c>
      <c r="AZ14" s="4" t="s">
        <v>5</v>
      </c>
    </row>
  </sheetData>
  <mergeCells count="1">
    <mergeCell ref="A1:A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30">
      <c r="A1" s="1" t="s">
        <v>1689</v>
      </c>
      <c r="B1" s="8" t="s">
        <v>2</v>
      </c>
      <c r="C1" s="8" t="s">
        <v>38</v>
      </c>
    </row>
    <row r="2" spans="1:3" ht="30">
      <c r="A2" s="1" t="s">
        <v>76</v>
      </c>
      <c r="B2" s="8"/>
      <c r="C2" s="8"/>
    </row>
    <row r="3" spans="1:3" ht="30">
      <c r="A3" s="3" t="s">
        <v>1331</v>
      </c>
      <c r="B3" s="4" t="s">
        <v>5</v>
      </c>
      <c r="C3" s="4" t="s">
        <v>5</v>
      </c>
    </row>
    <row r="4" spans="1:3">
      <c r="A4" s="2" t="s">
        <v>1602</v>
      </c>
      <c r="B4" s="7">
        <v>135</v>
      </c>
      <c r="C4" s="4" t="s">
        <v>5</v>
      </c>
    </row>
    <row r="5" spans="1:3">
      <c r="A5" s="2" t="s">
        <v>1690</v>
      </c>
      <c r="B5" s="4" t="s">
        <v>5</v>
      </c>
      <c r="C5" s="4" t="s">
        <v>5</v>
      </c>
    </row>
    <row r="6" spans="1:3" ht="30">
      <c r="A6" s="3" t="s">
        <v>1331</v>
      </c>
      <c r="B6" s="4" t="s">
        <v>5</v>
      </c>
      <c r="C6" s="4" t="s">
        <v>5</v>
      </c>
    </row>
    <row r="7" spans="1:3">
      <c r="A7" s="2" t="s">
        <v>1602</v>
      </c>
      <c r="B7" s="4">
        <v>184</v>
      </c>
      <c r="C7" s="6">
        <v>1406</v>
      </c>
    </row>
    <row r="8" spans="1:3">
      <c r="A8" s="2" t="s">
        <v>1691</v>
      </c>
      <c r="B8" s="4" t="s">
        <v>5</v>
      </c>
      <c r="C8" s="4" t="s">
        <v>5</v>
      </c>
    </row>
    <row r="9" spans="1:3" ht="30">
      <c r="A9" s="3" t="s">
        <v>1331</v>
      </c>
      <c r="B9" s="4" t="s">
        <v>5</v>
      </c>
      <c r="C9" s="4" t="s">
        <v>5</v>
      </c>
    </row>
    <row r="10" spans="1:3">
      <c r="A10" s="2" t="s">
        <v>1606</v>
      </c>
      <c r="B10" s="6">
        <v>1640</v>
      </c>
      <c r="C10" s="6">
        <v>2488</v>
      </c>
    </row>
    <row r="11" spans="1:3">
      <c r="A11" s="2" t="s">
        <v>1692</v>
      </c>
      <c r="B11" s="4" t="s">
        <v>5</v>
      </c>
      <c r="C11" s="4" t="s">
        <v>5</v>
      </c>
    </row>
    <row r="12" spans="1:3" ht="30">
      <c r="A12" s="3" t="s">
        <v>1331</v>
      </c>
      <c r="B12" s="4" t="s">
        <v>5</v>
      </c>
      <c r="C12" s="4" t="s">
        <v>5</v>
      </c>
    </row>
    <row r="13" spans="1:3">
      <c r="A13" s="2" t="s">
        <v>1606</v>
      </c>
      <c r="B13" s="4" t="s">
        <v>144</v>
      </c>
      <c r="C13" s="6">
        <v>7274</v>
      </c>
    </row>
    <row r="14" spans="1:3" ht="30">
      <c r="A14" s="2" t="s">
        <v>1693</v>
      </c>
      <c r="B14" s="4" t="s">
        <v>5</v>
      </c>
      <c r="C14" s="4" t="s">
        <v>5</v>
      </c>
    </row>
    <row r="15" spans="1:3" ht="30">
      <c r="A15" s="3" t="s">
        <v>1331</v>
      </c>
      <c r="B15" s="4" t="s">
        <v>5</v>
      </c>
      <c r="C15" s="4" t="s">
        <v>5</v>
      </c>
    </row>
    <row r="16" spans="1:3">
      <c r="A16" s="2" t="s">
        <v>1606</v>
      </c>
      <c r="B16" s="6">
        <v>17650</v>
      </c>
      <c r="C16" s="6">
        <v>41146</v>
      </c>
    </row>
    <row r="17" spans="1:3" ht="30">
      <c r="A17" s="2" t="s">
        <v>1694</v>
      </c>
      <c r="B17" s="4" t="s">
        <v>5</v>
      </c>
      <c r="C17" s="4" t="s">
        <v>5</v>
      </c>
    </row>
    <row r="18" spans="1:3" ht="30">
      <c r="A18" s="3" t="s">
        <v>1331</v>
      </c>
      <c r="B18" s="4" t="s">
        <v>5</v>
      </c>
      <c r="C18" s="4" t="s">
        <v>5</v>
      </c>
    </row>
    <row r="19" spans="1:3">
      <c r="A19" s="2" t="s">
        <v>1606</v>
      </c>
      <c r="B19" s="6">
        <v>22688</v>
      </c>
      <c r="C19" s="6">
        <v>103952</v>
      </c>
    </row>
    <row r="20" spans="1:3" ht="45">
      <c r="A20" s="2" t="s">
        <v>1695</v>
      </c>
      <c r="B20" s="4" t="s">
        <v>5</v>
      </c>
      <c r="C20" s="4" t="s">
        <v>5</v>
      </c>
    </row>
    <row r="21" spans="1:3" ht="30">
      <c r="A21" s="3" t="s">
        <v>1331</v>
      </c>
      <c r="B21" s="4" t="s">
        <v>5</v>
      </c>
      <c r="C21" s="4" t="s">
        <v>5</v>
      </c>
    </row>
    <row r="22" spans="1:3">
      <c r="A22" s="2" t="s">
        <v>1602</v>
      </c>
      <c r="B22" s="4">
        <v>38</v>
      </c>
      <c r="C22" s="4">
        <v>376</v>
      </c>
    </row>
    <row r="23" spans="1:3" ht="45">
      <c r="A23" s="2" t="s">
        <v>1696</v>
      </c>
      <c r="B23" s="4" t="s">
        <v>5</v>
      </c>
      <c r="C23" s="4" t="s">
        <v>5</v>
      </c>
    </row>
    <row r="24" spans="1:3" ht="30">
      <c r="A24" s="3" t="s">
        <v>1331</v>
      </c>
      <c r="B24" s="4" t="s">
        <v>5</v>
      </c>
      <c r="C24" s="4" t="s">
        <v>5</v>
      </c>
    </row>
    <row r="25" spans="1:3">
      <c r="A25" s="2" t="s">
        <v>1606</v>
      </c>
      <c r="B25" s="4">
        <v>947</v>
      </c>
      <c r="C25" s="4">
        <v>300</v>
      </c>
    </row>
    <row r="26" spans="1:3" ht="45">
      <c r="A26" s="2" t="s">
        <v>1697</v>
      </c>
      <c r="B26" s="4" t="s">
        <v>5</v>
      </c>
      <c r="C26" s="4" t="s">
        <v>5</v>
      </c>
    </row>
    <row r="27" spans="1:3" ht="30">
      <c r="A27" s="3" t="s">
        <v>1331</v>
      </c>
      <c r="B27" s="4" t="s">
        <v>5</v>
      </c>
      <c r="C27" s="4" t="s">
        <v>5</v>
      </c>
    </row>
    <row r="28" spans="1:3">
      <c r="A28" s="2" t="s">
        <v>1606</v>
      </c>
      <c r="B28" s="4" t="s">
        <v>144</v>
      </c>
      <c r="C28" s="4" t="s">
        <v>144</v>
      </c>
    </row>
    <row r="29" spans="1:3" ht="45">
      <c r="A29" s="2" t="s">
        <v>1698</v>
      </c>
      <c r="B29" s="4" t="s">
        <v>5</v>
      </c>
      <c r="C29" s="4" t="s">
        <v>5</v>
      </c>
    </row>
    <row r="30" spans="1:3" ht="30">
      <c r="A30" s="3" t="s">
        <v>1331</v>
      </c>
      <c r="B30" s="4" t="s">
        <v>5</v>
      </c>
      <c r="C30" s="4" t="s">
        <v>5</v>
      </c>
    </row>
    <row r="31" spans="1:3">
      <c r="A31" s="2" t="s">
        <v>1606</v>
      </c>
      <c r="B31" s="4" t="s">
        <v>144</v>
      </c>
      <c r="C31" s="4" t="s">
        <v>144</v>
      </c>
    </row>
    <row r="32" spans="1:3" ht="45">
      <c r="A32" s="2" t="s">
        <v>1699</v>
      </c>
      <c r="B32" s="4" t="s">
        <v>5</v>
      </c>
      <c r="C32" s="4" t="s">
        <v>5</v>
      </c>
    </row>
    <row r="33" spans="1:3" ht="30">
      <c r="A33" s="3" t="s">
        <v>1331</v>
      </c>
      <c r="B33" s="4" t="s">
        <v>5</v>
      </c>
      <c r="C33" s="4" t="s">
        <v>5</v>
      </c>
    </row>
    <row r="34" spans="1:3">
      <c r="A34" s="2" t="s">
        <v>1606</v>
      </c>
      <c r="B34" s="4" t="s">
        <v>144</v>
      </c>
      <c r="C34" s="4" t="s">
        <v>144</v>
      </c>
    </row>
    <row r="35" spans="1:3" ht="45">
      <c r="A35" s="2" t="s">
        <v>1700</v>
      </c>
      <c r="B35" s="4" t="s">
        <v>5</v>
      </c>
      <c r="C35" s="4" t="s">
        <v>5</v>
      </c>
    </row>
    <row r="36" spans="1:3" ht="30">
      <c r="A36" s="3" t="s">
        <v>1331</v>
      </c>
      <c r="B36" s="4" t="s">
        <v>5</v>
      </c>
      <c r="C36" s="4" t="s">
        <v>5</v>
      </c>
    </row>
    <row r="37" spans="1:3">
      <c r="A37" s="2" t="s">
        <v>1602</v>
      </c>
      <c r="B37" s="4" t="s">
        <v>144</v>
      </c>
      <c r="C37" s="4" t="s">
        <v>144</v>
      </c>
    </row>
    <row r="38" spans="1:3" ht="45">
      <c r="A38" s="2" t="s">
        <v>1701</v>
      </c>
      <c r="B38" s="4" t="s">
        <v>5</v>
      </c>
      <c r="C38" s="4" t="s">
        <v>5</v>
      </c>
    </row>
    <row r="39" spans="1:3" ht="30">
      <c r="A39" s="3" t="s">
        <v>1331</v>
      </c>
      <c r="B39" s="4" t="s">
        <v>5</v>
      </c>
      <c r="C39" s="4" t="s">
        <v>5</v>
      </c>
    </row>
    <row r="40" spans="1:3">
      <c r="A40" s="2" t="s">
        <v>1606</v>
      </c>
      <c r="B40" s="4" t="s">
        <v>144</v>
      </c>
      <c r="C40" s="4" t="s">
        <v>144</v>
      </c>
    </row>
    <row r="41" spans="1:3" ht="45">
      <c r="A41" s="2" t="s">
        <v>1702</v>
      </c>
      <c r="B41" s="4" t="s">
        <v>5</v>
      </c>
      <c r="C41" s="4" t="s">
        <v>5</v>
      </c>
    </row>
    <row r="42" spans="1:3" ht="30">
      <c r="A42" s="3" t="s">
        <v>1331</v>
      </c>
      <c r="B42" s="4" t="s">
        <v>5</v>
      </c>
      <c r="C42" s="4" t="s">
        <v>5</v>
      </c>
    </row>
    <row r="43" spans="1:3">
      <c r="A43" s="2" t="s">
        <v>1606</v>
      </c>
      <c r="B43" s="4" t="s">
        <v>144</v>
      </c>
      <c r="C43" s="4" t="s">
        <v>144</v>
      </c>
    </row>
    <row r="44" spans="1:3" ht="45">
      <c r="A44" s="2" t="s">
        <v>1703</v>
      </c>
      <c r="B44" s="4" t="s">
        <v>5</v>
      </c>
      <c r="C44" s="4" t="s">
        <v>5</v>
      </c>
    </row>
    <row r="45" spans="1:3" ht="30">
      <c r="A45" s="3" t="s">
        <v>1331</v>
      </c>
      <c r="B45" s="4" t="s">
        <v>5</v>
      </c>
      <c r="C45" s="4" t="s">
        <v>5</v>
      </c>
    </row>
    <row r="46" spans="1:3">
      <c r="A46" s="2" t="s">
        <v>1606</v>
      </c>
      <c r="B46" s="6">
        <v>17650</v>
      </c>
      <c r="C46" s="6">
        <v>41146</v>
      </c>
    </row>
    <row r="47" spans="1:3" ht="45">
      <c r="A47" s="2" t="s">
        <v>1704</v>
      </c>
      <c r="B47" s="4" t="s">
        <v>5</v>
      </c>
      <c r="C47" s="4" t="s">
        <v>5</v>
      </c>
    </row>
    <row r="48" spans="1:3" ht="30">
      <c r="A48" s="3" t="s">
        <v>1331</v>
      </c>
      <c r="B48" s="4" t="s">
        <v>5</v>
      </c>
      <c r="C48" s="4" t="s">
        <v>5</v>
      </c>
    </row>
    <row r="49" spans="1:3">
      <c r="A49" s="2" t="s">
        <v>1606</v>
      </c>
      <c r="B49" s="6">
        <v>22688</v>
      </c>
      <c r="C49" s="6">
        <v>103952</v>
      </c>
    </row>
    <row r="50" spans="1:3" ht="30">
      <c r="A50" s="2" t="s">
        <v>1705</v>
      </c>
      <c r="B50" s="4" t="s">
        <v>5</v>
      </c>
      <c r="C50" s="4" t="s">
        <v>5</v>
      </c>
    </row>
    <row r="51" spans="1:3" ht="30">
      <c r="A51" s="3" t="s">
        <v>1331</v>
      </c>
      <c r="B51" s="4" t="s">
        <v>5</v>
      </c>
      <c r="C51" s="4" t="s">
        <v>5</v>
      </c>
    </row>
    <row r="52" spans="1:3">
      <c r="A52" s="2" t="s">
        <v>1602</v>
      </c>
      <c r="B52" s="4">
        <v>135</v>
      </c>
      <c r="C52" s="4" t="s">
        <v>144</v>
      </c>
    </row>
    <row r="53" spans="1:3" ht="30">
      <c r="A53" s="2" t="s">
        <v>1706</v>
      </c>
      <c r="B53" s="4" t="s">
        <v>5</v>
      </c>
      <c r="C53" s="4" t="s">
        <v>5</v>
      </c>
    </row>
    <row r="54" spans="1:3" ht="30">
      <c r="A54" s="3" t="s">
        <v>1331</v>
      </c>
      <c r="B54" s="4" t="s">
        <v>5</v>
      </c>
      <c r="C54" s="4" t="s">
        <v>5</v>
      </c>
    </row>
    <row r="55" spans="1:3">
      <c r="A55" s="2" t="s">
        <v>1606</v>
      </c>
      <c r="B55" s="4" t="s">
        <v>144</v>
      </c>
      <c r="C55" s="6">
        <v>2025</v>
      </c>
    </row>
    <row r="56" spans="1:3" ht="30">
      <c r="A56" s="2" t="s">
        <v>1707</v>
      </c>
      <c r="B56" s="4" t="s">
        <v>5</v>
      </c>
      <c r="C56" s="4" t="s">
        <v>5</v>
      </c>
    </row>
    <row r="57" spans="1:3" ht="30">
      <c r="A57" s="3" t="s">
        <v>1331</v>
      </c>
      <c r="B57" s="4" t="s">
        <v>5</v>
      </c>
      <c r="C57" s="4" t="s">
        <v>5</v>
      </c>
    </row>
    <row r="58" spans="1:3">
      <c r="A58" s="2" t="s">
        <v>1606</v>
      </c>
      <c r="B58" s="4" t="s">
        <v>144</v>
      </c>
      <c r="C58" s="6">
        <v>7274</v>
      </c>
    </row>
    <row r="59" spans="1:3" ht="45">
      <c r="A59" s="2" t="s">
        <v>1708</v>
      </c>
      <c r="B59" s="4" t="s">
        <v>5</v>
      </c>
      <c r="C59" s="4" t="s">
        <v>5</v>
      </c>
    </row>
    <row r="60" spans="1:3" ht="30">
      <c r="A60" s="3" t="s">
        <v>1331</v>
      </c>
      <c r="B60" s="4" t="s">
        <v>5</v>
      </c>
      <c r="C60" s="4" t="s">
        <v>5</v>
      </c>
    </row>
    <row r="61" spans="1:3">
      <c r="A61" s="2" t="s">
        <v>1606</v>
      </c>
      <c r="B61" s="4" t="s">
        <v>144</v>
      </c>
      <c r="C61" s="4" t="s">
        <v>144</v>
      </c>
    </row>
    <row r="62" spans="1:3" ht="45">
      <c r="A62" s="2" t="s">
        <v>1709</v>
      </c>
      <c r="B62" s="4" t="s">
        <v>5</v>
      </c>
      <c r="C62" s="4" t="s">
        <v>5</v>
      </c>
    </row>
    <row r="63" spans="1:3" ht="30">
      <c r="A63" s="3" t="s">
        <v>1331</v>
      </c>
      <c r="B63" s="4" t="s">
        <v>5</v>
      </c>
      <c r="C63" s="4" t="s">
        <v>5</v>
      </c>
    </row>
    <row r="64" spans="1:3">
      <c r="A64" s="2" t="s">
        <v>1606</v>
      </c>
      <c r="B64" s="4" t="s">
        <v>144</v>
      </c>
      <c r="C64" s="4" t="s">
        <v>144</v>
      </c>
    </row>
    <row r="65" spans="1:3" ht="45">
      <c r="A65" s="2" t="s">
        <v>1710</v>
      </c>
      <c r="B65" s="4" t="s">
        <v>5</v>
      </c>
      <c r="C65" s="4" t="s">
        <v>5</v>
      </c>
    </row>
    <row r="66" spans="1:3" ht="30">
      <c r="A66" s="3" t="s">
        <v>1331</v>
      </c>
      <c r="B66" s="4" t="s">
        <v>5</v>
      </c>
      <c r="C66" s="4" t="s">
        <v>5</v>
      </c>
    </row>
    <row r="67" spans="1:3">
      <c r="A67" s="2" t="s">
        <v>1602</v>
      </c>
      <c r="B67" s="4">
        <v>11</v>
      </c>
      <c r="C67" s="6">
        <v>1030</v>
      </c>
    </row>
    <row r="68" spans="1:3" ht="45">
      <c r="A68" s="2" t="s">
        <v>1711</v>
      </c>
      <c r="B68" s="4" t="s">
        <v>5</v>
      </c>
      <c r="C68" s="4" t="s">
        <v>5</v>
      </c>
    </row>
    <row r="69" spans="1:3" ht="30">
      <c r="A69" s="3" t="s">
        <v>1331</v>
      </c>
      <c r="B69" s="4" t="s">
        <v>5</v>
      </c>
      <c r="C69" s="4" t="s">
        <v>5</v>
      </c>
    </row>
    <row r="70" spans="1:3">
      <c r="A70" s="2" t="s">
        <v>1606</v>
      </c>
      <c r="B70" s="4">
        <v>693</v>
      </c>
      <c r="C70" s="4">
        <v>163</v>
      </c>
    </row>
    <row r="71" spans="1:3" ht="30">
      <c r="A71" s="2" t="s">
        <v>1712</v>
      </c>
      <c r="B71" s="4" t="s">
        <v>5</v>
      </c>
      <c r="C71" s="4" t="s">
        <v>5</v>
      </c>
    </row>
    <row r="72" spans="1:3" ht="30">
      <c r="A72" s="3" t="s">
        <v>1331</v>
      </c>
      <c r="B72" s="4" t="s">
        <v>5</v>
      </c>
      <c r="C72" s="4" t="s">
        <v>5</v>
      </c>
    </row>
    <row r="73" spans="1:3">
      <c r="A73" s="2" t="s">
        <v>1606</v>
      </c>
      <c r="B73" s="4" t="s">
        <v>144</v>
      </c>
      <c r="C73" s="4" t="s">
        <v>144</v>
      </c>
    </row>
    <row r="74" spans="1:3" ht="45">
      <c r="A74" s="2" t="s">
        <v>1713</v>
      </c>
      <c r="B74" s="4" t="s">
        <v>5</v>
      </c>
      <c r="C74" s="4" t="s">
        <v>5</v>
      </c>
    </row>
    <row r="75" spans="1:3" ht="30">
      <c r="A75" s="3" t="s">
        <v>1331</v>
      </c>
      <c r="B75" s="4" t="s">
        <v>5</v>
      </c>
      <c r="C75" s="4" t="s">
        <v>5</v>
      </c>
    </row>
    <row r="76" spans="1:3">
      <c r="A76" s="2" t="s">
        <v>1606</v>
      </c>
      <c r="B76" s="4" t="s">
        <v>144</v>
      </c>
      <c r="C76" s="4" t="s">
        <v>144</v>
      </c>
    </row>
    <row r="77" spans="1:3" ht="45">
      <c r="A77" s="2" t="s">
        <v>1714</v>
      </c>
      <c r="B77" s="4" t="s">
        <v>5</v>
      </c>
      <c r="C77" s="4" t="s">
        <v>5</v>
      </c>
    </row>
    <row r="78" spans="1:3" ht="30">
      <c r="A78" s="3" t="s">
        <v>1331</v>
      </c>
      <c r="B78" s="4" t="s">
        <v>5</v>
      </c>
      <c r="C78" s="4" t="s">
        <v>5</v>
      </c>
    </row>
    <row r="79" spans="1:3">
      <c r="A79" s="2" t="s">
        <v>1606</v>
      </c>
      <c r="B79" s="4" t="s">
        <v>144</v>
      </c>
      <c r="C79" s="4" t="s">
        <v>144</v>
      </c>
    </row>
    <row r="80" spans="1:3" ht="45">
      <c r="A80" s="2" t="s">
        <v>1715</v>
      </c>
      <c r="B80" s="4" t="s">
        <v>5</v>
      </c>
      <c r="C80" s="4" t="s">
        <v>5</v>
      </c>
    </row>
    <row r="81" spans="1:3">
      <c r="A81" s="3" t="s">
        <v>1716</v>
      </c>
      <c r="B81" s="4" t="s">
        <v>5</v>
      </c>
      <c r="C81" s="4" t="s">
        <v>5</v>
      </c>
    </row>
    <row r="82" spans="1:3">
      <c r="A82" s="2" t="s">
        <v>1684</v>
      </c>
      <c r="B82" s="4" t="s">
        <v>5</v>
      </c>
      <c r="C82" s="6">
        <v>26100</v>
      </c>
    </row>
    <row r="83" spans="1:3" ht="75">
      <c r="A83" s="2" t="s">
        <v>1717</v>
      </c>
      <c r="B83" s="4" t="s">
        <v>5</v>
      </c>
      <c r="C83" s="4" t="s">
        <v>5</v>
      </c>
    </row>
    <row r="84" spans="1:3">
      <c r="A84" s="3" t="s">
        <v>1716</v>
      </c>
      <c r="B84" s="4" t="s">
        <v>5</v>
      </c>
      <c r="C84" s="4" t="s">
        <v>5</v>
      </c>
    </row>
    <row r="85" spans="1:3">
      <c r="A85" s="2" t="s">
        <v>1684</v>
      </c>
      <c r="B85" s="7">
        <v>12000</v>
      </c>
      <c r="C85" s="4" t="s">
        <v>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8" t="s">
        <v>1</v>
      </c>
      <c r="C1" s="8"/>
      <c r="D1" s="8"/>
    </row>
    <row r="2" spans="1:4" ht="30">
      <c r="A2" s="1" t="s">
        <v>76</v>
      </c>
      <c r="B2" s="1" t="s">
        <v>2</v>
      </c>
      <c r="C2" s="1" t="s">
        <v>38</v>
      </c>
      <c r="D2" s="1" t="s">
        <v>42</v>
      </c>
    </row>
    <row r="3" spans="1:4" ht="30">
      <c r="A3" s="3" t="s">
        <v>1719</v>
      </c>
      <c r="B3" s="4" t="s">
        <v>5</v>
      </c>
      <c r="C3" s="4" t="s">
        <v>5</v>
      </c>
      <c r="D3" s="4" t="s">
        <v>5</v>
      </c>
    </row>
    <row r="4" spans="1:4">
      <c r="A4" s="2" t="s">
        <v>58</v>
      </c>
      <c r="B4" s="7">
        <v>82768</v>
      </c>
      <c r="C4" s="7">
        <v>-23487</v>
      </c>
      <c r="D4" s="7">
        <v>-52050</v>
      </c>
    </row>
    <row r="5" spans="1:4">
      <c r="A5" s="2" t="s">
        <v>58</v>
      </c>
      <c r="B5" s="6">
        <v>80928</v>
      </c>
      <c r="C5" s="6">
        <v>-23426</v>
      </c>
      <c r="D5" s="6">
        <v>-49162</v>
      </c>
    </row>
    <row r="6" spans="1:4">
      <c r="A6" s="2" t="s">
        <v>1720</v>
      </c>
      <c r="B6" s="4" t="s">
        <v>5</v>
      </c>
      <c r="C6" s="4" t="s">
        <v>5</v>
      </c>
      <c r="D6" s="4" t="s">
        <v>5</v>
      </c>
    </row>
    <row r="7" spans="1:4" ht="30">
      <c r="A7" s="3" t="s">
        <v>1719</v>
      </c>
      <c r="B7" s="4" t="s">
        <v>5</v>
      </c>
      <c r="C7" s="4" t="s">
        <v>5</v>
      </c>
      <c r="D7" s="4" t="s">
        <v>5</v>
      </c>
    </row>
    <row r="8" spans="1:4">
      <c r="A8" s="2" t="s">
        <v>1721</v>
      </c>
      <c r="B8" s="6">
        <v>-1995</v>
      </c>
      <c r="C8" s="6">
        <v>1682</v>
      </c>
      <c r="D8" s="6">
        <v>2505</v>
      </c>
    </row>
    <row r="9" spans="1:4" ht="30">
      <c r="A9" s="2" t="s">
        <v>1722</v>
      </c>
      <c r="B9" s="4" t="s">
        <v>5</v>
      </c>
      <c r="C9" s="4" t="s">
        <v>5</v>
      </c>
      <c r="D9" s="4" t="s">
        <v>5</v>
      </c>
    </row>
    <row r="10" spans="1:4" ht="30">
      <c r="A10" s="3" t="s">
        <v>1719</v>
      </c>
      <c r="B10" s="4" t="s">
        <v>5</v>
      </c>
      <c r="C10" s="4" t="s">
        <v>5</v>
      </c>
      <c r="D10" s="4" t="s">
        <v>5</v>
      </c>
    </row>
    <row r="11" spans="1:4">
      <c r="A11" s="2" t="s">
        <v>45</v>
      </c>
      <c r="B11" s="4">
        <v>589</v>
      </c>
      <c r="C11" s="6">
        <v>-1621</v>
      </c>
      <c r="D11" s="4">
        <v>383</v>
      </c>
    </row>
    <row r="12" spans="1:4">
      <c r="A12" s="2" t="s">
        <v>58</v>
      </c>
      <c r="B12" s="4">
        <v>-985</v>
      </c>
      <c r="C12" s="6">
        <v>3264</v>
      </c>
      <c r="D12" s="6">
        <v>-3192</v>
      </c>
    </row>
    <row r="13" spans="1:4">
      <c r="A13" s="2" t="s">
        <v>1723</v>
      </c>
      <c r="B13" s="4" t="s">
        <v>5</v>
      </c>
      <c r="C13" s="4" t="s">
        <v>5</v>
      </c>
      <c r="D13" s="4" t="s">
        <v>5</v>
      </c>
    </row>
    <row r="14" spans="1:4" ht="30">
      <c r="A14" s="3" t="s">
        <v>1719</v>
      </c>
      <c r="B14" s="4" t="s">
        <v>5</v>
      </c>
      <c r="C14" s="4" t="s">
        <v>5</v>
      </c>
      <c r="D14" s="4" t="s">
        <v>5</v>
      </c>
    </row>
    <row r="15" spans="1:4">
      <c r="A15" s="2" t="s">
        <v>58</v>
      </c>
      <c r="B15" s="4">
        <v>0</v>
      </c>
      <c r="C15" s="4">
        <v>0</v>
      </c>
      <c r="D15" s="4">
        <v>-132</v>
      </c>
    </row>
    <row r="16" spans="1:4">
      <c r="A16" s="2" t="s">
        <v>1724</v>
      </c>
      <c r="B16" s="4" t="s">
        <v>5</v>
      </c>
      <c r="C16" s="4" t="s">
        <v>5</v>
      </c>
      <c r="D16" s="4" t="s">
        <v>5</v>
      </c>
    </row>
    <row r="17" spans="1:4" ht="30">
      <c r="A17" s="3" t="s">
        <v>1719</v>
      </c>
      <c r="B17" s="4" t="s">
        <v>5</v>
      </c>
      <c r="C17" s="4" t="s">
        <v>5</v>
      </c>
      <c r="D17" s="4" t="s">
        <v>5</v>
      </c>
    </row>
    <row r="18" spans="1:4">
      <c r="A18" s="2" t="s">
        <v>58</v>
      </c>
      <c r="B18" s="4">
        <v>0</v>
      </c>
      <c r="C18" s="4">
        <v>0</v>
      </c>
      <c r="D18" s="4">
        <v>34</v>
      </c>
    </row>
    <row r="19" spans="1:4">
      <c r="A19" s="2" t="s">
        <v>1725</v>
      </c>
      <c r="B19" s="4" t="s">
        <v>5</v>
      </c>
      <c r="C19" s="4" t="s">
        <v>5</v>
      </c>
      <c r="D19" s="4" t="s">
        <v>5</v>
      </c>
    </row>
    <row r="20" spans="1:4" ht="30">
      <c r="A20" s="3" t="s">
        <v>1719</v>
      </c>
      <c r="B20" s="4" t="s">
        <v>5</v>
      </c>
      <c r="C20" s="4" t="s">
        <v>5</v>
      </c>
      <c r="D20" s="4" t="s">
        <v>5</v>
      </c>
    </row>
    <row r="21" spans="1:4">
      <c r="A21" s="2" t="s">
        <v>58</v>
      </c>
      <c r="B21" s="4">
        <v>0</v>
      </c>
      <c r="C21" s="4">
        <v>213</v>
      </c>
      <c r="D21" s="4">
        <v>-276</v>
      </c>
    </row>
    <row r="22" spans="1:4" ht="30">
      <c r="A22" s="2" t="s">
        <v>1654</v>
      </c>
      <c r="B22" s="4" t="s">
        <v>5</v>
      </c>
      <c r="C22" s="4" t="s">
        <v>5</v>
      </c>
      <c r="D22" s="4" t="s">
        <v>5</v>
      </c>
    </row>
    <row r="23" spans="1:4" ht="30">
      <c r="A23" s="3" t="s">
        <v>1719</v>
      </c>
      <c r="B23" s="4" t="s">
        <v>5</v>
      </c>
      <c r="C23" s="4" t="s">
        <v>5</v>
      </c>
      <c r="D23" s="4" t="s">
        <v>5</v>
      </c>
    </row>
    <row r="24" spans="1:4">
      <c r="A24" s="2" t="s">
        <v>58</v>
      </c>
      <c r="B24" s="6">
        <v>76200</v>
      </c>
      <c r="C24" s="6">
        <v>-31053</v>
      </c>
      <c r="D24" s="6">
        <v>-40046</v>
      </c>
    </row>
    <row r="25" spans="1:4">
      <c r="A25" s="2" t="s">
        <v>1608</v>
      </c>
      <c r="B25" s="4" t="s">
        <v>5</v>
      </c>
      <c r="C25" s="4" t="s">
        <v>5</v>
      </c>
      <c r="D25" s="4" t="s">
        <v>5</v>
      </c>
    </row>
    <row r="26" spans="1:4" ht="30">
      <c r="A26" s="3" t="s">
        <v>1719</v>
      </c>
      <c r="B26" s="4" t="s">
        <v>5</v>
      </c>
      <c r="C26" s="4" t="s">
        <v>5</v>
      </c>
      <c r="D26" s="4" t="s">
        <v>5</v>
      </c>
    </row>
    <row r="27" spans="1:4">
      <c r="A27" s="2" t="s">
        <v>58</v>
      </c>
      <c r="B27" s="7">
        <v>7119</v>
      </c>
      <c r="C27" s="7">
        <v>4089</v>
      </c>
      <c r="D27" s="7">
        <v>-843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4"/>
  <sheetViews>
    <sheetView showGridLines="0" workbookViewId="0"/>
  </sheetViews>
  <sheetFormatPr defaultRowHeight="15"/>
  <cols>
    <col min="1" max="1" width="36.5703125" bestFit="1" customWidth="1"/>
    <col min="2" max="2" width="15.42578125" bestFit="1" customWidth="1"/>
    <col min="3" max="6" width="12.28515625" bestFit="1" customWidth="1"/>
    <col min="7" max="7" width="20.42578125" bestFit="1" customWidth="1"/>
    <col min="8" max="9" width="25.85546875" bestFit="1" customWidth="1"/>
    <col min="10" max="12" width="31.85546875" bestFit="1" customWidth="1"/>
    <col min="13" max="13" width="36.5703125" bestFit="1" customWidth="1"/>
    <col min="14" max="14" width="31.140625" bestFit="1" customWidth="1"/>
    <col min="15" max="20" width="36.5703125" bestFit="1" customWidth="1"/>
    <col min="21" max="24" width="21.140625" bestFit="1" customWidth="1"/>
    <col min="25" max="30" width="33" bestFit="1" customWidth="1"/>
    <col min="31" max="45" width="36.5703125" bestFit="1" customWidth="1"/>
  </cols>
  <sheetData>
    <row r="1" spans="1:45" ht="15" customHeight="1">
      <c r="A1" s="8" t="s">
        <v>1726</v>
      </c>
      <c r="B1" s="1" t="s">
        <v>34</v>
      </c>
      <c r="C1" s="8" t="s">
        <v>1</v>
      </c>
      <c r="D1" s="8"/>
      <c r="E1" s="1"/>
      <c r="F1" s="1"/>
      <c r="G1" s="1"/>
      <c r="H1" s="8" t="s">
        <v>1</v>
      </c>
      <c r="I1" s="8"/>
      <c r="J1" s="8"/>
      <c r="K1" s="8"/>
      <c r="L1" s="8"/>
      <c r="M1" s="8"/>
      <c r="N1" s="8"/>
      <c r="O1" s="1"/>
      <c r="P1" s="1"/>
      <c r="Q1" s="1" t="s">
        <v>34</v>
      </c>
      <c r="R1" s="8" t="s">
        <v>1</v>
      </c>
      <c r="S1" s="8"/>
      <c r="T1" s="1"/>
      <c r="U1" s="8" t="s">
        <v>1</v>
      </c>
      <c r="V1" s="8"/>
      <c r="W1" s="1"/>
      <c r="X1" s="1"/>
      <c r="Y1" s="1" t="s">
        <v>34</v>
      </c>
      <c r="Z1" s="8" t="s">
        <v>1</v>
      </c>
      <c r="AA1" s="8"/>
      <c r="AB1" s="8"/>
      <c r="AC1" s="8"/>
      <c r="AD1" s="1"/>
      <c r="AE1" s="8"/>
      <c r="AF1" s="8"/>
      <c r="AG1" s="8"/>
      <c r="AH1" s="8"/>
      <c r="AI1" s="8"/>
      <c r="AJ1" s="8"/>
      <c r="AK1" s="8"/>
      <c r="AL1" s="8"/>
      <c r="AM1" s="1"/>
      <c r="AN1" s="1"/>
      <c r="AO1" s="1"/>
      <c r="AP1" s="1"/>
      <c r="AQ1" s="1"/>
      <c r="AR1" s="1"/>
      <c r="AS1" s="1"/>
    </row>
    <row r="2" spans="1:45">
      <c r="A2" s="8"/>
      <c r="B2" s="1" t="s">
        <v>35</v>
      </c>
      <c r="C2" s="1" t="s">
        <v>2</v>
      </c>
      <c r="D2" s="1" t="s">
        <v>38</v>
      </c>
      <c r="E2" s="1" t="s">
        <v>2</v>
      </c>
      <c r="F2" s="1" t="s">
        <v>39</v>
      </c>
      <c r="G2" s="1" t="s">
        <v>2</v>
      </c>
      <c r="H2" s="1" t="s">
        <v>2</v>
      </c>
      <c r="I2" s="1" t="s">
        <v>38</v>
      </c>
      <c r="J2" s="1" t="s">
        <v>2</v>
      </c>
      <c r="K2" s="1" t="s">
        <v>38</v>
      </c>
      <c r="L2" s="1" t="s">
        <v>42</v>
      </c>
      <c r="M2" s="1" t="s">
        <v>38</v>
      </c>
      <c r="N2" s="1" t="s">
        <v>2</v>
      </c>
      <c r="O2" s="1" t="s">
        <v>2</v>
      </c>
      <c r="P2" s="1" t="s">
        <v>1733</v>
      </c>
      <c r="Q2" s="1" t="s">
        <v>2</v>
      </c>
      <c r="R2" s="1" t="s">
        <v>38</v>
      </c>
      <c r="S2" s="1" t="s">
        <v>42</v>
      </c>
      <c r="T2" s="1" t="s">
        <v>38</v>
      </c>
      <c r="U2" s="1" t="s">
        <v>38</v>
      </c>
      <c r="V2" s="1" t="s">
        <v>42</v>
      </c>
      <c r="W2" s="1" t="s">
        <v>2</v>
      </c>
      <c r="X2" s="1" t="s">
        <v>38</v>
      </c>
      <c r="Y2" s="1" t="s">
        <v>41</v>
      </c>
      <c r="Z2" s="1" t="s">
        <v>2</v>
      </c>
      <c r="AA2" s="1" t="s">
        <v>38</v>
      </c>
      <c r="AB2" s="1" t="s">
        <v>42</v>
      </c>
      <c r="AC2" s="1" t="s">
        <v>2</v>
      </c>
      <c r="AD2" s="1" t="s">
        <v>38</v>
      </c>
      <c r="AE2" s="1" t="s">
        <v>2</v>
      </c>
      <c r="AF2" s="1" t="s">
        <v>2</v>
      </c>
      <c r="AG2" s="1" t="s">
        <v>2</v>
      </c>
      <c r="AH2" s="1" t="s">
        <v>2</v>
      </c>
      <c r="AI2" s="1" t="s">
        <v>2</v>
      </c>
      <c r="AJ2" s="1" t="s">
        <v>2</v>
      </c>
      <c r="AK2" s="1" t="s">
        <v>2</v>
      </c>
      <c r="AL2" s="1" t="s">
        <v>2</v>
      </c>
      <c r="AM2" s="1" t="s">
        <v>38</v>
      </c>
      <c r="AN2" s="1" t="s">
        <v>2</v>
      </c>
      <c r="AO2" s="1" t="s">
        <v>38</v>
      </c>
      <c r="AP2" s="1" t="s">
        <v>2</v>
      </c>
      <c r="AQ2" s="1" t="s">
        <v>38</v>
      </c>
      <c r="AR2" s="1" t="s">
        <v>2</v>
      </c>
      <c r="AS2" s="1" t="s">
        <v>38</v>
      </c>
    </row>
    <row r="3" spans="1:45" ht="30">
      <c r="A3" s="8"/>
      <c r="B3" s="1" t="s">
        <v>1667</v>
      </c>
      <c r="C3" s="1" t="s">
        <v>1667</v>
      </c>
      <c r="D3" s="1" t="s">
        <v>1667</v>
      </c>
      <c r="E3" s="1" t="s">
        <v>1668</v>
      </c>
      <c r="F3" s="1" t="s">
        <v>1670</v>
      </c>
      <c r="G3" s="1" t="s">
        <v>1727</v>
      </c>
      <c r="H3" s="1" t="s">
        <v>1728</v>
      </c>
      <c r="I3" s="1" t="s">
        <v>1728</v>
      </c>
      <c r="J3" s="1" t="s">
        <v>1730</v>
      </c>
      <c r="K3" s="1" t="s">
        <v>1730</v>
      </c>
      <c r="L3" s="1" t="s">
        <v>1730</v>
      </c>
      <c r="M3" s="1" t="s">
        <v>1731</v>
      </c>
      <c r="N3" s="1" t="s">
        <v>1732</v>
      </c>
      <c r="O3" s="1" t="s">
        <v>1654</v>
      </c>
      <c r="P3" s="1" t="s">
        <v>1654</v>
      </c>
      <c r="Q3" s="1" t="s">
        <v>1681</v>
      </c>
      <c r="R3" s="1" t="s">
        <v>1681</v>
      </c>
      <c r="S3" s="1" t="s">
        <v>1681</v>
      </c>
      <c r="T3" s="1" t="s">
        <v>1681</v>
      </c>
      <c r="U3" s="1" t="s">
        <v>1734</v>
      </c>
      <c r="V3" s="1" t="s">
        <v>1734</v>
      </c>
      <c r="W3" s="1" t="s">
        <v>1734</v>
      </c>
      <c r="X3" s="1" t="s">
        <v>1734</v>
      </c>
      <c r="Y3" s="1" t="s">
        <v>1736</v>
      </c>
      <c r="Z3" s="1" t="s">
        <v>1736</v>
      </c>
      <c r="AA3" s="1" t="s">
        <v>1736</v>
      </c>
      <c r="AB3" s="1" t="s">
        <v>1736</v>
      </c>
      <c r="AC3" s="1" t="s">
        <v>1736</v>
      </c>
      <c r="AD3" s="1" t="s">
        <v>1736</v>
      </c>
      <c r="AE3" s="1" t="s">
        <v>1737</v>
      </c>
      <c r="AF3" s="1" t="s">
        <v>1738</v>
      </c>
      <c r="AG3" s="1" t="s">
        <v>1738</v>
      </c>
      <c r="AH3" s="1" t="s">
        <v>1738</v>
      </c>
      <c r="AI3" s="1" t="s">
        <v>1738</v>
      </c>
      <c r="AJ3" s="1" t="s">
        <v>1738</v>
      </c>
      <c r="AK3" s="1" t="s">
        <v>1738</v>
      </c>
      <c r="AL3" s="1" t="s">
        <v>1740</v>
      </c>
      <c r="AM3" s="1" t="s">
        <v>1740</v>
      </c>
      <c r="AN3" s="1" t="s">
        <v>1740</v>
      </c>
      <c r="AO3" s="1" t="s">
        <v>1740</v>
      </c>
      <c r="AP3" s="1" t="s">
        <v>1740</v>
      </c>
      <c r="AQ3" s="1" t="s">
        <v>1740</v>
      </c>
      <c r="AR3" s="1" t="s">
        <v>1740</v>
      </c>
      <c r="AS3" s="1" t="s">
        <v>1740</v>
      </c>
    </row>
    <row r="4" spans="1:45" ht="30">
      <c r="A4" s="8"/>
      <c r="B4" s="1" t="s">
        <v>1670</v>
      </c>
      <c r="C4" s="1" t="s">
        <v>1670</v>
      </c>
      <c r="D4" s="1" t="s">
        <v>1670</v>
      </c>
      <c r="E4" s="1"/>
      <c r="F4" s="1"/>
      <c r="G4" s="1"/>
      <c r="H4" s="1" t="s">
        <v>1667</v>
      </c>
      <c r="I4" s="1" t="s">
        <v>1667</v>
      </c>
      <c r="J4" s="1" t="s">
        <v>1667</v>
      </c>
      <c r="K4" s="1" t="s">
        <v>1667</v>
      </c>
      <c r="L4" s="1" t="s">
        <v>1667</v>
      </c>
      <c r="M4" s="1" t="s">
        <v>1667</v>
      </c>
      <c r="N4" s="1" t="s">
        <v>1667</v>
      </c>
      <c r="O4" s="1" t="s">
        <v>1670</v>
      </c>
      <c r="P4" s="1"/>
      <c r="Q4" s="1" t="s">
        <v>1674</v>
      </c>
      <c r="R4" s="1" t="s">
        <v>1674</v>
      </c>
      <c r="S4" s="1" t="s">
        <v>1674</v>
      </c>
      <c r="T4" s="1" t="s">
        <v>1674</v>
      </c>
      <c r="U4" s="1" t="s">
        <v>1667</v>
      </c>
      <c r="V4" s="1" t="s">
        <v>1667</v>
      </c>
      <c r="W4" s="1" t="s">
        <v>1667</v>
      </c>
      <c r="X4" s="1" t="s">
        <v>1735</v>
      </c>
      <c r="Y4" s="1" t="s">
        <v>1667</v>
      </c>
      <c r="Z4" s="1" t="s">
        <v>1667</v>
      </c>
      <c r="AA4" s="1" t="s">
        <v>1667</v>
      </c>
      <c r="AB4" s="1" t="s">
        <v>1667</v>
      </c>
      <c r="AC4" s="1" t="s">
        <v>1727</v>
      </c>
      <c r="AD4" s="1" t="s">
        <v>1727</v>
      </c>
      <c r="AE4" s="1" t="s">
        <v>1654</v>
      </c>
      <c r="AF4" s="1" t="s">
        <v>1674</v>
      </c>
      <c r="AG4" s="1" t="s">
        <v>1680</v>
      </c>
      <c r="AH4" s="1" t="s">
        <v>1679</v>
      </c>
      <c r="AI4" s="1" t="s">
        <v>1739</v>
      </c>
      <c r="AJ4" s="1" t="s">
        <v>1681</v>
      </c>
      <c r="AK4" s="1" t="s">
        <v>1681</v>
      </c>
      <c r="AL4" s="1" t="s">
        <v>1667</v>
      </c>
      <c r="AM4" s="1" t="s">
        <v>1667</v>
      </c>
      <c r="AN4" s="1" t="s">
        <v>1654</v>
      </c>
      <c r="AO4" s="1" t="s">
        <v>1654</v>
      </c>
      <c r="AP4" s="1" t="s">
        <v>1681</v>
      </c>
      <c r="AQ4" s="1" t="s">
        <v>1681</v>
      </c>
      <c r="AR4" s="1" t="s">
        <v>1741</v>
      </c>
      <c r="AS4" s="1" t="s">
        <v>1741</v>
      </c>
    </row>
    <row r="5" spans="1:45" ht="30">
      <c r="A5" s="8"/>
      <c r="B5" s="1"/>
      <c r="C5" s="1"/>
      <c r="D5" s="1"/>
      <c r="E5" s="1"/>
      <c r="F5" s="1"/>
      <c r="G5" s="1"/>
      <c r="H5" s="1" t="s">
        <v>1729</v>
      </c>
      <c r="I5" s="1"/>
      <c r="J5" s="1"/>
      <c r="K5" s="1"/>
      <c r="L5" s="1"/>
      <c r="M5" s="1"/>
      <c r="N5" s="1" t="s">
        <v>1670</v>
      </c>
      <c r="O5" s="1"/>
      <c r="P5" s="1"/>
      <c r="Q5" s="1" t="s">
        <v>1667</v>
      </c>
      <c r="R5" s="1" t="s">
        <v>1667</v>
      </c>
      <c r="S5" s="1" t="s">
        <v>1667</v>
      </c>
      <c r="T5" s="1" t="s">
        <v>1668</v>
      </c>
      <c r="U5" s="1"/>
      <c r="V5" s="1"/>
      <c r="W5" s="1"/>
      <c r="X5" s="1" t="s">
        <v>1670</v>
      </c>
      <c r="Y5" s="1"/>
      <c r="Z5" s="1"/>
      <c r="AA5" s="1"/>
      <c r="AB5" s="1"/>
      <c r="AC5" s="1" t="s">
        <v>1667</v>
      </c>
      <c r="AD5" s="1" t="s">
        <v>1670</v>
      </c>
      <c r="AE5" s="1" t="s">
        <v>1670</v>
      </c>
      <c r="AF5" s="1" t="s">
        <v>1670</v>
      </c>
      <c r="AG5" s="1" t="s">
        <v>1670</v>
      </c>
      <c r="AH5" s="1" t="s">
        <v>1670</v>
      </c>
      <c r="AI5" s="1" t="s">
        <v>1670</v>
      </c>
      <c r="AJ5" s="1" t="s">
        <v>1674</v>
      </c>
      <c r="AK5" s="1" t="s">
        <v>1674</v>
      </c>
      <c r="AL5" s="1"/>
      <c r="AM5" s="1"/>
      <c r="AN5" s="1" t="s">
        <v>1667</v>
      </c>
      <c r="AO5" s="1" t="s">
        <v>1667</v>
      </c>
      <c r="AP5" s="1" t="s">
        <v>1667</v>
      </c>
      <c r="AQ5" s="1" t="s">
        <v>1667</v>
      </c>
      <c r="AR5" s="1" t="s">
        <v>1667</v>
      </c>
      <c r="AS5" s="1" t="s">
        <v>1667</v>
      </c>
    </row>
    <row r="6" spans="1:45">
      <c r="A6" s="8"/>
      <c r="B6" s="1"/>
      <c r="C6" s="1"/>
      <c r="D6" s="1"/>
      <c r="E6" s="1"/>
      <c r="F6" s="1"/>
      <c r="G6" s="1"/>
      <c r="H6" s="1" t="s">
        <v>1670</v>
      </c>
      <c r="I6" s="1"/>
      <c r="J6" s="1"/>
      <c r="K6" s="1"/>
      <c r="L6" s="1"/>
      <c r="M6" s="1"/>
      <c r="N6" s="1"/>
      <c r="O6" s="1"/>
      <c r="P6" s="1"/>
      <c r="Q6" s="1"/>
      <c r="R6" s="1"/>
      <c r="S6" s="1"/>
      <c r="T6" s="1"/>
      <c r="U6" s="1"/>
      <c r="V6" s="1"/>
      <c r="W6" s="1"/>
      <c r="X6" s="1"/>
      <c r="Y6" s="1"/>
      <c r="Z6" s="1"/>
      <c r="AA6" s="1"/>
      <c r="AB6" s="1"/>
      <c r="AC6" s="1"/>
      <c r="AD6" s="1"/>
      <c r="AE6" s="1"/>
      <c r="AF6" s="1"/>
      <c r="AG6" s="1"/>
      <c r="AH6" s="1"/>
      <c r="AI6" s="1"/>
      <c r="AJ6" s="1" t="s">
        <v>1667</v>
      </c>
      <c r="AK6" s="1" t="s">
        <v>1668</v>
      </c>
      <c r="AL6" s="1"/>
      <c r="AM6" s="1"/>
      <c r="AN6" s="1"/>
      <c r="AO6" s="1"/>
      <c r="AP6" s="1"/>
      <c r="AQ6" s="1"/>
      <c r="AR6" s="1"/>
      <c r="AS6" s="1"/>
    </row>
    <row r="7" spans="1:45" ht="45">
      <c r="A7" s="3" t="s">
        <v>174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c r="A8" s="2" t="s">
        <v>1743</v>
      </c>
      <c r="B8" s="4" t="s">
        <v>5</v>
      </c>
      <c r="C8" s="4" t="s">
        <v>5</v>
      </c>
      <c r="D8" s="4" t="s">
        <v>5</v>
      </c>
      <c r="E8" s="4" t="s">
        <v>5</v>
      </c>
      <c r="F8" s="4" t="s">
        <v>5</v>
      </c>
      <c r="G8" s="4" t="s">
        <v>5</v>
      </c>
      <c r="H8" s="4" t="s">
        <v>5</v>
      </c>
      <c r="I8" s="4" t="s">
        <v>5</v>
      </c>
      <c r="J8" s="4" t="s">
        <v>5</v>
      </c>
      <c r="K8" s="4" t="s">
        <v>5</v>
      </c>
      <c r="L8" s="4" t="s">
        <v>5</v>
      </c>
      <c r="M8" s="4" t="s">
        <v>5</v>
      </c>
      <c r="N8" s="4" t="s">
        <v>5</v>
      </c>
      <c r="O8" s="4" t="s">
        <v>5</v>
      </c>
      <c r="P8" s="253">
        <v>0.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ht="30">
      <c r="A9" s="2" t="s">
        <v>1744</v>
      </c>
      <c r="B9" s="4" t="s">
        <v>5</v>
      </c>
      <c r="C9" s="4" t="s">
        <v>5</v>
      </c>
      <c r="D9" s="4" t="s">
        <v>5</v>
      </c>
      <c r="E9" s="4" t="s">
        <v>5</v>
      </c>
      <c r="F9" s="4" t="s">
        <v>5</v>
      </c>
      <c r="G9" s="4" t="s">
        <v>5</v>
      </c>
      <c r="H9" s="4" t="s">
        <v>5</v>
      </c>
      <c r="I9" s="4" t="s">
        <v>5</v>
      </c>
      <c r="J9" s="4" t="s">
        <v>5</v>
      </c>
      <c r="K9" s="4" t="s">
        <v>5</v>
      </c>
      <c r="L9" s="4" t="s">
        <v>5</v>
      </c>
      <c r="M9" s="4" t="s">
        <v>5</v>
      </c>
      <c r="N9" s="4" t="s">
        <v>5</v>
      </c>
      <c r="O9" s="6">
        <v>4167</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ht="30">
      <c r="A10" s="2" t="s">
        <v>174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6">
        <v>400000</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c r="A11" s="2" t="s">
        <v>1746</v>
      </c>
      <c r="B11" s="4" t="s">
        <v>5</v>
      </c>
      <c r="C11" s="4" t="s">
        <v>5</v>
      </c>
      <c r="D11" s="4" t="s">
        <v>5</v>
      </c>
      <c r="E11" s="4" t="s">
        <v>5</v>
      </c>
      <c r="F11" s="4" t="s">
        <v>5</v>
      </c>
      <c r="G11" s="4" t="s">
        <v>5</v>
      </c>
      <c r="H11" s="4" t="s">
        <v>5</v>
      </c>
      <c r="I11" s="4" t="s">
        <v>5</v>
      </c>
      <c r="J11" s="4" t="s">
        <v>5</v>
      </c>
      <c r="K11" s="4" t="s">
        <v>5</v>
      </c>
      <c r="L11" s="4" t="s">
        <v>5</v>
      </c>
      <c r="M11" s="4" t="s">
        <v>5</v>
      </c>
      <c r="N11" s="4" t="s">
        <v>5</v>
      </c>
      <c r="O11" s="6">
        <v>140931</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ht="30">
      <c r="A12" s="2" t="s">
        <v>1747</v>
      </c>
      <c r="B12" s="4" t="s">
        <v>5</v>
      </c>
      <c r="C12" s="253">
        <v>5.7000000000000002E-2</v>
      </c>
      <c r="D12" s="253">
        <v>4.2000000000000003E-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ht="30">
      <c r="A13" s="2" t="s">
        <v>1748</v>
      </c>
      <c r="B13" s="4" t="s">
        <v>5</v>
      </c>
      <c r="C13" s="4" t="s">
        <v>5</v>
      </c>
      <c r="D13" s="4" t="s">
        <v>5</v>
      </c>
      <c r="E13" s="4" t="s">
        <v>5</v>
      </c>
      <c r="F13" s="4" t="s">
        <v>5</v>
      </c>
      <c r="G13" s="4" t="s">
        <v>5</v>
      </c>
      <c r="H13" s="4" t="s">
        <v>5</v>
      </c>
      <c r="I13" s="4" t="s">
        <v>5</v>
      </c>
      <c r="J13" s="7">
        <v>40300000</v>
      </c>
      <c r="K13" s="7">
        <v>145100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c r="A14" s="2" t="s">
        <v>1749</v>
      </c>
      <c r="B14" s="4" t="s">
        <v>5</v>
      </c>
      <c r="C14" s="4" t="s">
        <v>5</v>
      </c>
      <c r="D14" s="4" t="s">
        <v>5</v>
      </c>
      <c r="E14" s="4" t="s">
        <v>5</v>
      </c>
      <c r="F14" s="4" t="s">
        <v>5</v>
      </c>
      <c r="G14" s="4" t="s">
        <v>5</v>
      </c>
      <c r="H14" s="4" t="s">
        <v>5</v>
      </c>
      <c r="I14" s="4" t="s">
        <v>5</v>
      </c>
      <c r="J14" s="6">
        <v>104800000</v>
      </c>
      <c r="K14" s="6">
        <v>14300000</v>
      </c>
      <c r="L14" s="4">
        <v>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c r="A15" s="2" t="s">
        <v>1750</v>
      </c>
      <c r="B15" s="4" t="s">
        <v>5</v>
      </c>
      <c r="C15" s="4" t="s">
        <v>5</v>
      </c>
      <c r="D15" s="4" t="s">
        <v>5</v>
      </c>
      <c r="E15" s="4" t="s">
        <v>5</v>
      </c>
      <c r="F15" s="4" t="s">
        <v>5</v>
      </c>
      <c r="G15" s="4" t="s">
        <v>5</v>
      </c>
      <c r="H15" s="4" t="s">
        <v>5</v>
      </c>
      <c r="I15" s="4" t="s">
        <v>5</v>
      </c>
      <c r="J15" s="4" t="s">
        <v>5</v>
      </c>
      <c r="K15" s="4" t="s">
        <v>5</v>
      </c>
      <c r="L15" s="4" t="s">
        <v>5</v>
      </c>
      <c r="M15" s="4" t="s">
        <v>5</v>
      </c>
      <c r="N15" s="4" t="s">
        <v>5</v>
      </c>
      <c r="O15" s="253">
        <v>0.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ht="30">
      <c r="A16" s="2" t="s">
        <v>1751</v>
      </c>
      <c r="B16" s="4" t="s">
        <v>5</v>
      </c>
      <c r="C16" s="4" t="s">
        <v>5</v>
      </c>
      <c r="D16" s="4" t="s">
        <v>5</v>
      </c>
      <c r="E16" s="4" t="s">
        <v>5</v>
      </c>
      <c r="F16" s="4" t="s">
        <v>5</v>
      </c>
      <c r="G16" s="4" t="s">
        <v>5</v>
      </c>
      <c r="H16" s="4" t="s">
        <v>5</v>
      </c>
      <c r="I16" s="4" t="s">
        <v>5</v>
      </c>
      <c r="J16" s="4" t="s">
        <v>5</v>
      </c>
      <c r="K16" s="4" t="s">
        <v>5</v>
      </c>
      <c r="L16" s="4" t="s">
        <v>5</v>
      </c>
      <c r="M16" s="4" t="s">
        <v>5</v>
      </c>
      <c r="N16" s="4" t="s">
        <v>5</v>
      </c>
      <c r="O16" s="253">
        <v>0.01</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c r="A17" s="2" t="s">
        <v>1752</v>
      </c>
      <c r="B17" s="4" t="s">
        <v>5</v>
      </c>
      <c r="C17" s="4" t="s">
        <v>5</v>
      </c>
      <c r="D17" s="4" t="s">
        <v>5</v>
      </c>
      <c r="E17" s="4" t="s">
        <v>5</v>
      </c>
      <c r="F17" s="4" t="s">
        <v>5</v>
      </c>
      <c r="G17" s="4" t="s">
        <v>5</v>
      </c>
      <c r="H17" s="4" t="s">
        <v>5</v>
      </c>
      <c r="I17" s="4" t="s">
        <v>5</v>
      </c>
      <c r="J17" s="6">
        <v>28700000</v>
      </c>
      <c r="K17" s="6">
        <v>45400000</v>
      </c>
      <c r="L17" s="4">
        <v>0</v>
      </c>
      <c r="M17" s="6">
        <v>23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c r="A18" s="2" t="s">
        <v>16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261000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6">
        <v>12000000</v>
      </c>
      <c r="AK18" s="4" t="s">
        <v>5</v>
      </c>
      <c r="AL18" s="4" t="s">
        <v>5</v>
      </c>
      <c r="AM18" s="4" t="s">
        <v>5</v>
      </c>
      <c r="AN18" s="4" t="s">
        <v>5</v>
      </c>
      <c r="AO18" s="4" t="s">
        <v>5</v>
      </c>
      <c r="AP18" s="4" t="s">
        <v>5</v>
      </c>
      <c r="AQ18" s="4" t="s">
        <v>5</v>
      </c>
      <c r="AR18" s="4" t="s">
        <v>5</v>
      </c>
      <c r="AS18" s="4" t="s">
        <v>5</v>
      </c>
    </row>
    <row r="19" spans="1:45" ht="30">
      <c r="A19" s="2" t="s">
        <v>1753</v>
      </c>
      <c r="B19" s="4" t="s">
        <v>5</v>
      </c>
      <c r="C19" s="4" t="s">
        <v>5</v>
      </c>
      <c r="D19" s="4" t="s">
        <v>5</v>
      </c>
      <c r="E19" s="4">
        <v>14.8</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13.11</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v>12.21</v>
      </c>
      <c r="AL19" s="4" t="s">
        <v>5</v>
      </c>
      <c r="AM19" s="4" t="s">
        <v>5</v>
      </c>
      <c r="AN19" s="4" t="s">
        <v>5</v>
      </c>
      <c r="AO19" s="4" t="s">
        <v>5</v>
      </c>
      <c r="AP19" s="4" t="s">
        <v>5</v>
      </c>
      <c r="AQ19" s="4" t="s">
        <v>5</v>
      </c>
      <c r="AR19" s="4" t="s">
        <v>5</v>
      </c>
      <c r="AS19" s="4" t="s">
        <v>5</v>
      </c>
    </row>
    <row r="20" spans="1:45" ht="30">
      <c r="A20" s="2" t="s">
        <v>168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900000</v>
      </c>
      <c r="R20" s="4">
        <v>-100</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ht="30">
      <c r="A21" s="2" t="s">
        <v>1754</v>
      </c>
      <c r="B21" s="4" t="s">
        <v>5</v>
      </c>
      <c r="C21" s="4" t="s">
        <v>5</v>
      </c>
      <c r="D21" s="4" t="s">
        <v>5</v>
      </c>
      <c r="E21" s="4">
        <v>12.6</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ht="30">
      <c r="A22" s="2" t="s">
        <v>175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45000000</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ht="30">
      <c r="A23" s="2" t="s">
        <v>1756</v>
      </c>
      <c r="B23" s="6">
        <v>400000</v>
      </c>
      <c r="C23" s="4" t="s">
        <v>5</v>
      </c>
      <c r="D23" s="4" t="s">
        <v>5</v>
      </c>
      <c r="E23" s="4" t="s">
        <v>5</v>
      </c>
      <c r="F23" s="4" t="s">
        <v>5</v>
      </c>
      <c r="G23" s="4" t="s">
        <v>5</v>
      </c>
      <c r="H23" s="4" t="s">
        <v>5</v>
      </c>
      <c r="I23" s="4" t="s">
        <v>5</v>
      </c>
      <c r="J23" s="4" t="s">
        <v>5</v>
      </c>
      <c r="K23" s="4" t="s">
        <v>5</v>
      </c>
      <c r="L23" s="4" t="s">
        <v>5</v>
      </c>
      <c r="M23" s="4" t="s">
        <v>5</v>
      </c>
      <c r="N23" s="6">
        <v>500000</v>
      </c>
      <c r="O23" s="4" t="s">
        <v>5</v>
      </c>
      <c r="P23" s="4" t="s">
        <v>5</v>
      </c>
      <c r="Q23" s="6">
        <v>1000000</v>
      </c>
      <c r="R23" s="6">
        <v>3300000</v>
      </c>
      <c r="S23" s="6">
        <v>32000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ht="30">
      <c r="A24" s="2" t="s">
        <v>175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600000</v>
      </c>
      <c r="R24" s="4">
        <v>0</v>
      </c>
      <c r="S24" s="4">
        <v>0</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c r="A25" s="2" t="s">
        <v>160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9300000</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ht="30">
      <c r="A26" s="2" t="s">
        <v>175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1968</v>
      </c>
      <c r="Z26" s="6">
        <v>1968</v>
      </c>
      <c r="AA26" s="6">
        <v>97000</v>
      </c>
      <c r="AB26" s="4" t="s">
        <v>5</v>
      </c>
      <c r="AC26" s="4">
        <v>17</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c r="A27" s="2" t="s">
        <v>1759</v>
      </c>
      <c r="B27" s="6">
        <v>97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6">
        <v>122000</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c r="A28" s="2" t="s">
        <v>176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6">
        <v>100000</v>
      </c>
      <c r="AS28" s="4" t="s">
        <v>5</v>
      </c>
    </row>
    <row r="29" spans="1:45">
      <c r="A29" s="2" t="s">
        <v>1761</v>
      </c>
      <c r="B29" s="4" t="s">
        <v>5</v>
      </c>
      <c r="C29" s="4" t="s">
        <v>5</v>
      </c>
      <c r="D29" s="4" t="s">
        <v>5</v>
      </c>
      <c r="E29" s="4" t="s">
        <v>5</v>
      </c>
      <c r="F29" s="6">
        <v>845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6">
        <v>97000</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ht="30">
      <c r="A30" s="2" t="s">
        <v>176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v>968</v>
      </c>
      <c r="AB30" s="4">
        <v>968</v>
      </c>
      <c r="AC30" s="6">
        <v>1150</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row>
    <row r="31" spans="1:45">
      <c r="A31" s="2" t="s">
        <v>1763</v>
      </c>
      <c r="B31" s="4" t="s">
        <v>5</v>
      </c>
      <c r="C31" s="4" t="s">
        <v>5</v>
      </c>
      <c r="D31" s="4" t="s">
        <v>5</v>
      </c>
      <c r="E31" s="4" t="s">
        <v>5</v>
      </c>
      <c r="F31" s="4" t="s">
        <v>5</v>
      </c>
      <c r="G31" s="4" t="s">
        <v>1358</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row>
    <row r="32" spans="1:45">
      <c r="A32" s="2" t="s">
        <v>806</v>
      </c>
      <c r="B32" s="4" t="s">
        <v>5</v>
      </c>
      <c r="C32" s="4" t="s">
        <v>5</v>
      </c>
      <c r="D32" s="4" t="s">
        <v>5</v>
      </c>
      <c r="E32" s="4" t="s">
        <v>5</v>
      </c>
      <c r="F32" s="4" t="s">
        <v>5</v>
      </c>
      <c r="G32" s="4" t="s">
        <v>5</v>
      </c>
      <c r="H32" s="4" t="s">
        <v>5</v>
      </c>
      <c r="I32" s="4" t="s">
        <v>5</v>
      </c>
      <c r="J32" s="4" t="s">
        <v>5</v>
      </c>
      <c r="K32" s="4" t="s">
        <v>5</v>
      </c>
      <c r="L32" s="4" t="s">
        <v>5</v>
      </c>
      <c r="M32" s="4" t="s">
        <v>5</v>
      </c>
      <c r="N32" s="6">
        <v>1000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6">
        <v>146460</v>
      </c>
      <c r="AG32" s="6">
        <v>1250000</v>
      </c>
      <c r="AH32" s="6">
        <v>25000</v>
      </c>
      <c r="AI32" s="6">
        <v>1250000</v>
      </c>
      <c r="AJ32" s="4" t="s">
        <v>5</v>
      </c>
      <c r="AK32" s="4" t="s">
        <v>5</v>
      </c>
      <c r="AL32" s="4" t="s">
        <v>5</v>
      </c>
      <c r="AM32" s="4" t="s">
        <v>5</v>
      </c>
      <c r="AN32" s="4" t="s">
        <v>5</v>
      </c>
      <c r="AO32" s="4" t="s">
        <v>5</v>
      </c>
      <c r="AP32" s="4" t="s">
        <v>5</v>
      </c>
      <c r="AQ32" s="4" t="s">
        <v>5</v>
      </c>
      <c r="AR32" s="4" t="s">
        <v>5</v>
      </c>
      <c r="AS32" s="4" t="s">
        <v>5</v>
      </c>
    </row>
    <row r="33" spans="1:45" ht="30">
      <c r="A33" s="2" t="s">
        <v>1764</v>
      </c>
      <c r="B33" s="4" t="s">
        <v>5</v>
      </c>
      <c r="C33" s="4" t="s">
        <v>5</v>
      </c>
      <c r="D33" s="4" t="s">
        <v>5</v>
      </c>
      <c r="E33" s="4" t="s">
        <v>5</v>
      </c>
      <c r="F33" s="4" t="s">
        <v>5</v>
      </c>
      <c r="G33" s="4" t="s">
        <v>5</v>
      </c>
      <c r="H33" s="4" t="s">
        <v>5</v>
      </c>
      <c r="I33" s="4" t="s">
        <v>5</v>
      </c>
      <c r="J33" s="4" t="s">
        <v>5</v>
      </c>
      <c r="K33" s="4" t="s">
        <v>5</v>
      </c>
      <c r="L33" s="4" t="s">
        <v>5</v>
      </c>
      <c r="M33" s="4" t="s">
        <v>5</v>
      </c>
      <c r="N33" s="6">
        <v>1380</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row>
    <row r="34" spans="1:45">
      <c r="A34" s="2" t="s">
        <v>168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v>17</v>
      </c>
      <c r="AH34" s="6">
        <v>1150</v>
      </c>
      <c r="AI34" s="4" t="s">
        <v>5</v>
      </c>
      <c r="AJ34" s="4" t="s">
        <v>5</v>
      </c>
      <c r="AK34" s="4" t="s">
        <v>5</v>
      </c>
      <c r="AL34" s="4" t="s">
        <v>5</v>
      </c>
      <c r="AM34" s="4" t="s">
        <v>5</v>
      </c>
      <c r="AN34" s="4" t="s">
        <v>5</v>
      </c>
      <c r="AO34" s="4" t="s">
        <v>5</v>
      </c>
      <c r="AP34" s="4" t="s">
        <v>5</v>
      </c>
      <c r="AQ34" s="4" t="s">
        <v>5</v>
      </c>
      <c r="AR34" s="4" t="s">
        <v>5</v>
      </c>
      <c r="AS34" s="4" t="s">
        <v>5</v>
      </c>
    </row>
    <row r="35" spans="1:45">
      <c r="A35" s="2" t="s">
        <v>1765</v>
      </c>
      <c r="B35" s="4" t="s">
        <v>5</v>
      </c>
      <c r="C35" s="4">
        <v>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v>0</v>
      </c>
      <c r="V35" s="4">
        <v>0</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row>
    <row r="36" spans="1:45" ht="30">
      <c r="A36" s="2" t="s">
        <v>1766</v>
      </c>
      <c r="B36" s="4" t="s">
        <v>5</v>
      </c>
      <c r="C36" s="4" t="s">
        <v>5</v>
      </c>
      <c r="D36" s="4" t="s">
        <v>5</v>
      </c>
      <c r="E36" s="4" t="s">
        <v>5</v>
      </c>
      <c r="F36" s="4" t="s">
        <v>5</v>
      </c>
      <c r="G36" s="4" t="s">
        <v>5</v>
      </c>
      <c r="H36" s="6">
        <v>12500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row>
    <row r="37" spans="1:45" ht="30">
      <c r="A37" s="2" t="s">
        <v>1767</v>
      </c>
      <c r="B37" s="4" t="s">
        <v>5</v>
      </c>
      <c r="C37" s="4" t="s">
        <v>5</v>
      </c>
      <c r="D37" s="4" t="s">
        <v>5</v>
      </c>
      <c r="E37" s="4" t="s">
        <v>5</v>
      </c>
      <c r="F37" s="4" t="s">
        <v>5</v>
      </c>
      <c r="G37" s="4" t="s">
        <v>5</v>
      </c>
      <c r="H37" s="4">
        <v>6</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row>
    <row r="38" spans="1:45" ht="30">
      <c r="A38" s="2" t="s">
        <v>1768</v>
      </c>
      <c r="B38" s="4" t="s">
        <v>5</v>
      </c>
      <c r="C38" s="4" t="s">
        <v>5</v>
      </c>
      <c r="D38" s="4" t="s">
        <v>5</v>
      </c>
      <c r="E38" s="4" t="s">
        <v>5</v>
      </c>
      <c r="F38" s="4" t="s">
        <v>5</v>
      </c>
      <c r="G38" s="4" t="s">
        <v>5</v>
      </c>
      <c r="H38" s="6">
        <v>600000</v>
      </c>
      <c r="I38" s="6">
        <v>800000</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row>
    <row r="39" spans="1:45">
      <c r="A39" s="2" t="s">
        <v>1769</v>
      </c>
      <c r="B39" s="4" t="s">
        <v>5</v>
      </c>
      <c r="C39" s="6">
        <v>135000</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6">
        <v>184000</v>
      </c>
      <c r="AM39" s="6">
        <v>1406000</v>
      </c>
      <c r="AN39" s="4" t="s">
        <v>144</v>
      </c>
      <c r="AO39" s="4" t="s">
        <v>144</v>
      </c>
      <c r="AP39" s="6">
        <v>38000</v>
      </c>
      <c r="AQ39" s="6">
        <v>376000</v>
      </c>
      <c r="AR39" s="6">
        <v>135000</v>
      </c>
      <c r="AS39" s="4" t="s">
        <v>144</v>
      </c>
    </row>
    <row r="40" spans="1:45" ht="45">
      <c r="A40" s="3" t="s">
        <v>177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row>
    <row r="41" spans="1:45" ht="30">
      <c r="A41" s="2" t="s">
        <v>1771</v>
      </c>
      <c r="B41" s="4" t="s">
        <v>5</v>
      </c>
      <c r="C41" s="6">
        <v>200000</v>
      </c>
      <c r="D41" s="6">
        <v>40000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row>
    <row r="42" spans="1:45" ht="30">
      <c r="A42" s="2" t="s">
        <v>1772</v>
      </c>
      <c r="B42" s="4" t="s">
        <v>5</v>
      </c>
      <c r="C42" s="6">
        <v>30780</v>
      </c>
      <c r="D42" s="6">
        <v>11957</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row>
    <row r="43" spans="1:45" ht="30">
      <c r="A43" s="2" t="s">
        <v>1773</v>
      </c>
      <c r="B43" s="4" t="s">
        <v>5</v>
      </c>
      <c r="C43" s="6">
        <v>42400000</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row>
    <row r="44" spans="1:45">
      <c r="A44" s="2" t="s">
        <v>1774</v>
      </c>
      <c r="B44" s="4" t="s">
        <v>5</v>
      </c>
      <c r="C44" s="4" t="s">
        <v>5</v>
      </c>
      <c r="D44" s="7">
        <v>33200000</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row>
  </sheetData>
  <mergeCells count="7">
    <mergeCell ref="AE1:AL1"/>
    <mergeCell ref="A1:A6"/>
    <mergeCell ref="C1:D1"/>
    <mergeCell ref="H1:N1"/>
    <mergeCell ref="R1:S1"/>
    <mergeCell ref="U1:V1"/>
    <mergeCell ref="Z1:A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775</v>
      </c>
      <c r="B1" s="8" t="s">
        <v>1</v>
      </c>
      <c r="C1" s="8"/>
      <c r="D1" s="8"/>
    </row>
    <row r="2" spans="1:4">
      <c r="A2" s="8"/>
      <c r="B2" s="1" t="s">
        <v>2</v>
      </c>
      <c r="C2" s="1" t="s">
        <v>38</v>
      </c>
      <c r="D2" s="1" t="s">
        <v>42</v>
      </c>
    </row>
    <row r="3" spans="1:4" ht="30">
      <c r="A3" s="3" t="s">
        <v>1776</v>
      </c>
      <c r="B3" s="4" t="s">
        <v>5</v>
      </c>
      <c r="C3" s="4" t="s">
        <v>5</v>
      </c>
      <c r="D3" s="4" t="s">
        <v>5</v>
      </c>
    </row>
    <row r="4" spans="1:4" ht="60">
      <c r="A4" s="2" t="s">
        <v>1777</v>
      </c>
      <c r="B4" s="7">
        <v>-13900000</v>
      </c>
      <c r="C4" s="4" t="s">
        <v>5</v>
      </c>
      <c r="D4" s="4" t="s">
        <v>5</v>
      </c>
    </row>
    <row r="5" spans="1:4" ht="30">
      <c r="A5" s="3" t="s">
        <v>1778</v>
      </c>
      <c r="B5" s="4" t="s">
        <v>5</v>
      </c>
      <c r="C5" s="4" t="s">
        <v>5</v>
      </c>
      <c r="D5" s="4" t="s">
        <v>5</v>
      </c>
    </row>
    <row r="6" spans="1:4" ht="30">
      <c r="A6" s="2" t="s">
        <v>67</v>
      </c>
      <c r="B6" s="6">
        <v>-8489000</v>
      </c>
      <c r="C6" s="6">
        <v>-3351000</v>
      </c>
      <c r="D6" s="6">
        <v>-4975000</v>
      </c>
    </row>
    <row r="7" spans="1:4">
      <c r="A7" s="2" t="s">
        <v>1779</v>
      </c>
      <c r="B7" s="6">
        <v>18308000</v>
      </c>
      <c r="C7" s="6">
        <v>605000</v>
      </c>
      <c r="D7" s="4">
        <v>0</v>
      </c>
    </row>
    <row r="8" spans="1:4">
      <c r="A8" s="2" t="s">
        <v>412</v>
      </c>
      <c r="B8" s="4">
        <v>0</v>
      </c>
      <c r="C8" s="6">
        <v>999000</v>
      </c>
      <c r="D8" s="6">
        <v>20254000</v>
      </c>
    </row>
    <row r="9" spans="1:4">
      <c r="A9" s="2" t="s">
        <v>1611</v>
      </c>
      <c r="B9" s="4" t="s">
        <v>5</v>
      </c>
      <c r="C9" s="4" t="s">
        <v>5</v>
      </c>
      <c r="D9" s="4" t="s">
        <v>5</v>
      </c>
    </row>
    <row r="10" spans="1:4">
      <c r="A10" s="3" t="s">
        <v>1780</v>
      </c>
      <c r="B10" s="4" t="s">
        <v>5</v>
      </c>
      <c r="C10" s="4" t="s">
        <v>5</v>
      </c>
      <c r="D10" s="4" t="s">
        <v>5</v>
      </c>
    </row>
    <row r="11" spans="1:4">
      <c r="A11" s="2" t="s">
        <v>868</v>
      </c>
      <c r="B11" s="6">
        <v>17649000</v>
      </c>
      <c r="C11" s="6">
        <v>34786000</v>
      </c>
      <c r="D11" s="4" t="s">
        <v>5</v>
      </c>
    </row>
    <row r="12" spans="1:4">
      <c r="A12" s="2" t="s">
        <v>1781</v>
      </c>
      <c r="B12" s="6">
        <v>-3300000</v>
      </c>
      <c r="C12" s="6">
        <v>-10443000</v>
      </c>
      <c r="D12" s="4" t="s">
        <v>5</v>
      </c>
    </row>
    <row r="13" spans="1:4">
      <c r="A13" s="2" t="s">
        <v>1782</v>
      </c>
      <c r="B13" s="6">
        <v>172000</v>
      </c>
      <c r="C13" s="6">
        <v>2722000</v>
      </c>
      <c r="D13" s="4" t="s">
        <v>5</v>
      </c>
    </row>
    <row r="14" spans="1:4" ht="30">
      <c r="A14" s="2" t="s">
        <v>1783</v>
      </c>
      <c r="B14" s="6">
        <v>14521000</v>
      </c>
      <c r="C14" s="6">
        <v>27065000</v>
      </c>
      <c r="D14" s="4" t="s">
        <v>5</v>
      </c>
    </row>
    <row r="15" spans="1:4" ht="45">
      <c r="A15" s="3" t="s">
        <v>1784</v>
      </c>
      <c r="B15" s="4" t="s">
        <v>5</v>
      </c>
      <c r="C15" s="4" t="s">
        <v>5</v>
      </c>
      <c r="D15" s="4" t="s">
        <v>5</v>
      </c>
    </row>
    <row r="16" spans="1:4" ht="30">
      <c r="A16" s="2" t="s">
        <v>1785</v>
      </c>
      <c r="B16" s="6">
        <v>-3300000</v>
      </c>
      <c r="C16" s="4" t="s">
        <v>5</v>
      </c>
      <c r="D16" s="4" t="s">
        <v>5</v>
      </c>
    </row>
    <row r="17" spans="1:4" ht="30">
      <c r="A17" s="2" t="s">
        <v>1786</v>
      </c>
      <c r="B17" s="4">
        <v>0</v>
      </c>
      <c r="C17" s="4" t="s">
        <v>5</v>
      </c>
      <c r="D17" s="4" t="s">
        <v>5</v>
      </c>
    </row>
    <row r="18" spans="1:4">
      <c r="A18" s="2" t="s">
        <v>1787</v>
      </c>
      <c r="B18" s="6">
        <v>-3300000</v>
      </c>
      <c r="C18" s="6">
        <v>-10443000</v>
      </c>
      <c r="D18" s="4" t="s">
        <v>5</v>
      </c>
    </row>
    <row r="19" spans="1:4" ht="45">
      <c r="A19" s="3" t="s">
        <v>1788</v>
      </c>
      <c r="B19" s="4" t="s">
        <v>5</v>
      </c>
      <c r="C19" s="4" t="s">
        <v>5</v>
      </c>
      <c r="D19" s="4" t="s">
        <v>5</v>
      </c>
    </row>
    <row r="20" spans="1:4">
      <c r="A20" s="2" t="s">
        <v>1789</v>
      </c>
      <c r="B20" s="6">
        <v>4146000</v>
      </c>
      <c r="C20" s="4" t="s">
        <v>5</v>
      </c>
      <c r="D20" s="4" t="s">
        <v>5</v>
      </c>
    </row>
    <row r="21" spans="1:4">
      <c r="A21" s="2" t="s">
        <v>1790</v>
      </c>
      <c r="B21" s="4">
        <v>0</v>
      </c>
      <c r="C21" s="4" t="s">
        <v>5</v>
      </c>
      <c r="D21" s="4" t="s">
        <v>5</v>
      </c>
    </row>
    <row r="22" spans="1:4">
      <c r="A22" s="2" t="s">
        <v>1791</v>
      </c>
      <c r="B22" s="7">
        <v>4146000</v>
      </c>
      <c r="C22" s="4" t="s">
        <v>5</v>
      </c>
      <c r="D22" s="4" t="s">
        <v>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1.42578125" bestFit="1" customWidth="1"/>
    <col min="2" max="3" width="12.28515625" bestFit="1" customWidth="1"/>
  </cols>
  <sheetData>
    <row r="1" spans="1:3">
      <c r="A1" s="1" t="s">
        <v>1792</v>
      </c>
      <c r="B1" s="1" t="s">
        <v>2</v>
      </c>
      <c r="C1" s="1" t="s">
        <v>38</v>
      </c>
    </row>
    <row r="2" spans="1:3">
      <c r="A2" s="3" t="s">
        <v>884</v>
      </c>
      <c r="B2" s="4" t="s">
        <v>5</v>
      </c>
      <c r="C2" s="4" t="s">
        <v>5</v>
      </c>
    </row>
    <row r="3" spans="1:3">
      <c r="A3" s="2" t="s">
        <v>1793</v>
      </c>
      <c r="B3" s="7">
        <v>0</v>
      </c>
      <c r="C3" s="7">
        <v>0</v>
      </c>
    </row>
    <row r="4" spans="1:3">
      <c r="A4" s="3" t="s">
        <v>1794</v>
      </c>
      <c r="B4" s="4" t="s">
        <v>5</v>
      </c>
      <c r="C4" s="4" t="s">
        <v>5</v>
      </c>
    </row>
    <row r="5" spans="1:3">
      <c r="A5" s="2" t="s">
        <v>888</v>
      </c>
      <c r="B5" s="6">
        <v>17303000</v>
      </c>
      <c r="C5" s="6">
        <v>8701000</v>
      </c>
    </row>
    <row r="6" spans="1:3">
      <c r="A6" s="2" t="s">
        <v>889</v>
      </c>
      <c r="B6" s="6">
        <v>6240000</v>
      </c>
      <c r="C6" s="6">
        <v>9331000</v>
      </c>
    </row>
    <row r="7" spans="1:3">
      <c r="A7" s="2" t="s">
        <v>890</v>
      </c>
      <c r="B7" s="6">
        <v>49168000</v>
      </c>
      <c r="C7" s="6">
        <v>40020000</v>
      </c>
    </row>
    <row r="8" spans="1:3">
      <c r="A8" s="2" t="s">
        <v>891</v>
      </c>
      <c r="B8" s="6">
        <v>8363000</v>
      </c>
      <c r="C8" s="6">
        <v>4386000</v>
      </c>
    </row>
    <row r="9" spans="1:3">
      <c r="A9" s="2" t="s">
        <v>1795</v>
      </c>
      <c r="B9" s="6">
        <v>81074000</v>
      </c>
      <c r="C9" s="6">
        <v>62438000</v>
      </c>
    </row>
    <row r="10" spans="1:3">
      <c r="A10" s="3" t="s">
        <v>1796</v>
      </c>
      <c r="B10" s="4" t="s">
        <v>5</v>
      </c>
      <c r="C10" s="4" t="s">
        <v>5</v>
      </c>
    </row>
    <row r="11" spans="1:3">
      <c r="A11" s="2" t="s">
        <v>890</v>
      </c>
      <c r="B11" s="7">
        <v>36574000</v>
      </c>
      <c r="C11" s="7">
        <v>48767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797</v>
      </c>
      <c r="B1" s="8" t="s">
        <v>2</v>
      </c>
      <c r="C1" s="8" t="s">
        <v>38</v>
      </c>
    </row>
    <row r="2" spans="1:3" ht="30">
      <c r="A2" s="1" t="s">
        <v>76</v>
      </c>
      <c r="B2" s="8"/>
      <c r="C2" s="8"/>
    </row>
    <row r="3" spans="1:3">
      <c r="A3" s="3" t="s">
        <v>92</v>
      </c>
      <c r="B3" s="4" t="s">
        <v>5</v>
      </c>
      <c r="C3" s="4" t="s">
        <v>5</v>
      </c>
    </row>
    <row r="4" spans="1:3">
      <c r="A4" s="2" t="s">
        <v>1798</v>
      </c>
      <c r="B4" s="7">
        <v>67105</v>
      </c>
      <c r="C4" s="7">
        <v>91130</v>
      </c>
    </row>
    <row r="5" spans="1:3">
      <c r="A5" s="2" t="s">
        <v>898</v>
      </c>
      <c r="B5" s="6">
        <v>64918</v>
      </c>
      <c r="C5" s="6">
        <v>79540</v>
      </c>
    </row>
    <row r="6" spans="1:3">
      <c r="A6" s="2" t="s">
        <v>119</v>
      </c>
      <c r="B6" s="7">
        <v>132023</v>
      </c>
      <c r="C6" s="7">
        <v>17067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799</v>
      </c>
      <c r="B1" s="8" t="s">
        <v>2</v>
      </c>
      <c r="C1" s="8" t="s">
        <v>38</v>
      </c>
    </row>
    <row r="2" spans="1:3" ht="30">
      <c r="A2" s="1" t="s">
        <v>76</v>
      </c>
      <c r="B2" s="8"/>
      <c r="C2" s="8"/>
    </row>
    <row r="3" spans="1:3">
      <c r="A3" s="3" t="s">
        <v>1338</v>
      </c>
      <c r="B3" s="4" t="s">
        <v>5</v>
      </c>
      <c r="C3" s="4" t="s">
        <v>5</v>
      </c>
    </row>
    <row r="4" spans="1:3">
      <c r="A4" s="2" t="s">
        <v>902</v>
      </c>
      <c r="B4" s="7">
        <v>1764</v>
      </c>
      <c r="C4" s="7">
        <v>2010</v>
      </c>
    </row>
    <row r="5" spans="1:3">
      <c r="A5" s="2" t="s">
        <v>1800</v>
      </c>
      <c r="B5" s="6">
        <v>489535</v>
      </c>
      <c r="C5" s="6">
        <v>581286</v>
      </c>
    </row>
    <row r="6" spans="1:3">
      <c r="A6" s="2" t="s">
        <v>904</v>
      </c>
      <c r="B6" s="6">
        <v>365783</v>
      </c>
      <c r="C6" s="6">
        <v>360199</v>
      </c>
    </row>
    <row r="7" spans="1:3" ht="30">
      <c r="A7" s="2" t="s">
        <v>1801</v>
      </c>
      <c r="B7" s="6">
        <v>16133</v>
      </c>
      <c r="C7" s="6">
        <v>35129</v>
      </c>
    </row>
    <row r="8" spans="1:3">
      <c r="A8" s="2" t="s">
        <v>1802</v>
      </c>
      <c r="B8" s="6">
        <v>873215</v>
      </c>
      <c r="C8" s="6">
        <v>978624</v>
      </c>
    </row>
    <row r="9" spans="1:3" ht="30">
      <c r="A9" s="2" t="s">
        <v>1803</v>
      </c>
      <c r="B9" s="6">
        <v>-395520</v>
      </c>
      <c r="C9" s="6">
        <v>-313067</v>
      </c>
    </row>
    <row r="10" spans="1:3" ht="30">
      <c r="A10" s="2" t="s">
        <v>1804</v>
      </c>
      <c r="B10" s="6">
        <v>477695</v>
      </c>
      <c r="C10" s="6">
        <v>665557</v>
      </c>
    </row>
    <row r="11" spans="1:3">
      <c r="A11" s="2" t="s">
        <v>1805</v>
      </c>
      <c r="B11" s="6">
        <v>8578</v>
      </c>
      <c r="C11" s="6">
        <v>18303</v>
      </c>
    </row>
    <row r="12" spans="1:3">
      <c r="A12" s="2" t="s">
        <v>123</v>
      </c>
      <c r="B12" s="7">
        <v>486273</v>
      </c>
      <c r="C12" s="7">
        <v>68386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06</v>
      </c>
      <c r="B1" s="8" t="s">
        <v>1</v>
      </c>
      <c r="C1" s="8"/>
      <c r="D1" s="8"/>
    </row>
    <row r="2" spans="1:4">
      <c r="A2" s="1" t="s">
        <v>1403</v>
      </c>
      <c r="B2" s="1" t="s">
        <v>2</v>
      </c>
      <c r="C2" s="1" t="s">
        <v>38</v>
      </c>
      <c r="D2" s="1" t="s">
        <v>42</v>
      </c>
    </row>
    <row r="3" spans="1:4" ht="30">
      <c r="A3" s="3" t="s">
        <v>442</v>
      </c>
      <c r="B3" s="4" t="s">
        <v>5</v>
      </c>
      <c r="C3" s="4" t="s">
        <v>5</v>
      </c>
      <c r="D3" s="4" t="s">
        <v>5</v>
      </c>
    </row>
    <row r="4" spans="1:4" ht="30">
      <c r="A4" s="2" t="s">
        <v>1807</v>
      </c>
      <c r="B4" s="9">
        <v>16.7</v>
      </c>
      <c r="C4" s="9">
        <v>14.1</v>
      </c>
      <c r="D4" s="9">
        <v>14.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189</v>
      </c>
      <c r="B1" s="1" t="s">
        <v>1</v>
      </c>
    </row>
    <row r="2" spans="1:2">
      <c r="A2" s="8"/>
      <c r="B2" s="1" t="s">
        <v>2</v>
      </c>
    </row>
    <row r="3" spans="1:2">
      <c r="A3" s="3" t="s">
        <v>190</v>
      </c>
      <c r="B3" s="4" t="s">
        <v>5</v>
      </c>
    </row>
    <row r="4" spans="1:2">
      <c r="A4" s="12" t="s">
        <v>191</v>
      </c>
      <c r="B4" s="4" t="s">
        <v>5</v>
      </c>
    </row>
    <row r="5" spans="1:2">
      <c r="A5" s="12"/>
      <c r="B5" s="13" t="s">
        <v>192</v>
      </c>
    </row>
    <row r="6" spans="1:2" ht="409.6">
      <c r="A6" s="12"/>
      <c r="B6" s="11" t="s">
        <v>193</v>
      </c>
    </row>
    <row r="7" spans="1:2">
      <c r="A7" s="12"/>
      <c r="B7" s="13" t="s">
        <v>194</v>
      </c>
    </row>
    <row r="8" spans="1:2" ht="153.75">
      <c r="A8" s="12"/>
      <c r="B8" s="11" t="s">
        <v>195</v>
      </c>
    </row>
    <row r="9" spans="1:2">
      <c r="A9" s="12"/>
      <c r="B9" s="13" t="s">
        <v>196</v>
      </c>
    </row>
    <row r="10" spans="1:2" ht="77.25">
      <c r="A10" s="12"/>
      <c r="B10" s="11" t="s">
        <v>197</v>
      </c>
    </row>
    <row r="11" spans="1:2" ht="383.25">
      <c r="A11" s="12"/>
      <c r="B11" s="11" t="s">
        <v>198</v>
      </c>
    </row>
    <row r="12" spans="1:2">
      <c r="A12" s="12"/>
      <c r="B12" s="13" t="s">
        <v>199</v>
      </c>
    </row>
    <row r="13" spans="1:2" ht="179.25">
      <c r="A13" s="12"/>
      <c r="B13" s="11" t="s">
        <v>200</v>
      </c>
    </row>
    <row r="14" spans="1:2">
      <c r="A14" s="12"/>
      <c r="B14" s="13" t="s">
        <v>117</v>
      </c>
    </row>
    <row r="15" spans="1:2" ht="192">
      <c r="A15" s="12"/>
      <c r="B15" s="11" t="s">
        <v>201</v>
      </c>
    </row>
    <row r="16" spans="1:2">
      <c r="A16" s="12"/>
      <c r="B16" s="13" t="s">
        <v>202</v>
      </c>
    </row>
    <row r="17" spans="1:2" ht="77.25">
      <c r="A17" s="12"/>
      <c r="B17" s="11" t="s">
        <v>203</v>
      </c>
    </row>
    <row r="18" spans="1:2" ht="396">
      <c r="A18" s="12"/>
      <c r="B18" s="11" t="s">
        <v>204</v>
      </c>
    </row>
    <row r="19" spans="1:2" ht="281.25">
      <c r="A19" s="12"/>
      <c r="B19" s="11" t="s">
        <v>205</v>
      </c>
    </row>
    <row r="20" spans="1:2" ht="357.75">
      <c r="A20" s="12"/>
      <c r="B20" s="11" t="s">
        <v>206</v>
      </c>
    </row>
    <row r="21" spans="1:2">
      <c r="A21" s="12"/>
      <c r="B21" s="13" t="s">
        <v>207</v>
      </c>
    </row>
    <row r="22" spans="1:2" ht="217.5">
      <c r="A22" s="12"/>
      <c r="B22" s="11" t="s">
        <v>208</v>
      </c>
    </row>
    <row r="23" spans="1:2">
      <c r="A23" s="12"/>
      <c r="B23" s="13" t="s">
        <v>209</v>
      </c>
    </row>
    <row r="24" spans="1:2" ht="217.5">
      <c r="A24" s="12"/>
      <c r="B24" s="11" t="s">
        <v>210</v>
      </c>
    </row>
    <row r="25" spans="1:2" ht="26.25">
      <c r="A25" s="12"/>
      <c r="B25" s="13" t="s">
        <v>211</v>
      </c>
    </row>
    <row r="26" spans="1:2" ht="345">
      <c r="A26" s="12"/>
      <c r="B26" s="11" t="s">
        <v>212</v>
      </c>
    </row>
    <row r="27" spans="1:2" ht="345">
      <c r="A27" s="12"/>
      <c r="B27" s="11" t="s">
        <v>213</v>
      </c>
    </row>
    <row r="28" spans="1:2" ht="166.5">
      <c r="A28" s="12"/>
      <c r="B28" s="11" t="s">
        <v>214</v>
      </c>
    </row>
    <row r="29" spans="1:2">
      <c r="A29" s="12"/>
      <c r="B29" s="13" t="s">
        <v>215</v>
      </c>
    </row>
    <row r="30" spans="1:2" ht="281.25">
      <c r="A30" s="12"/>
      <c r="B30" s="11" t="s">
        <v>216</v>
      </c>
    </row>
    <row r="31" spans="1:2">
      <c r="A31" s="12"/>
      <c r="B31" s="13" t="s">
        <v>217</v>
      </c>
    </row>
    <row r="32" spans="1:2" ht="409.6">
      <c r="A32" s="12"/>
      <c r="B32" s="11" t="s">
        <v>218</v>
      </c>
    </row>
    <row r="33" spans="1:2">
      <c r="A33" s="12"/>
      <c r="B33" s="13" t="s">
        <v>219</v>
      </c>
    </row>
    <row r="34" spans="1:2" ht="408.75">
      <c r="A34" s="12"/>
      <c r="B34" s="11" t="s">
        <v>220</v>
      </c>
    </row>
    <row r="35" spans="1:2">
      <c r="A35" s="12"/>
      <c r="B35" s="13" t="s">
        <v>221</v>
      </c>
    </row>
    <row r="36" spans="1:2" ht="230.25">
      <c r="A36" s="12"/>
      <c r="B36" s="11" t="s">
        <v>222</v>
      </c>
    </row>
    <row r="37" spans="1:2" ht="128.25">
      <c r="A37" s="12"/>
      <c r="B37" s="11" t="s">
        <v>223</v>
      </c>
    </row>
    <row r="38" spans="1:2">
      <c r="A38" s="12"/>
      <c r="B38" s="13" t="s">
        <v>224</v>
      </c>
    </row>
    <row r="39" spans="1:2" ht="115.5">
      <c r="A39" s="12"/>
      <c r="B39" s="11" t="s">
        <v>225</v>
      </c>
    </row>
    <row r="40" spans="1:2">
      <c r="A40" s="12"/>
      <c r="B40" s="13" t="s">
        <v>226</v>
      </c>
    </row>
    <row r="41" spans="1:2" ht="179.25">
      <c r="A41" s="12"/>
      <c r="B41" s="11" t="s">
        <v>227</v>
      </c>
    </row>
    <row r="42" spans="1:2">
      <c r="A42" s="12"/>
      <c r="B42" s="13" t="s">
        <v>228</v>
      </c>
    </row>
    <row r="43" spans="1:2" ht="370.5">
      <c r="A43" s="12"/>
      <c r="B43" s="11" t="s">
        <v>229</v>
      </c>
    </row>
    <row r="44" spans="1:2" ht="243">
      <c r="A44" s="12"/>
      <c r="B44" s="11" t="s">
        <v>230</v>
      </c>
    </row>
    <row r="45" spans="1:2">
      <c r="A45" s="12"/>
      <c r="B45" s="13" t="s">
        <v>231</v>
      </c>
    </row>
    <row r="46" spans="1:2" ht="141">
      <c r="A46" s="12"/>
      <c r="B46" s="11" t="s">
        <v>232</v>
      </c>
    </row>
    <row r="47" spans="1:2" ht="166.5">
      <c r="A47" s="12"/>
      <c r="B47" s="11" t="s">
        <v>233</v>
      </c>
    </row>
    <row r="48" spans="1:2">
      <c r="A48" s="12"/>
      <c r="B48" s="14" t="s">
        <v>234</v>
      </c>
    </row>
    <row r="49" spans="1:2" ht="77.25">
      <c r="A49" s="12"/>
      <c r="B49" s="15" t="s">
        <v>235</v>
      </c>
    </row>
    <row r="50" spans="1:2">
      <c r="A50" s="12"/>
      <c r="B50" s="14" t="s">
        <v>236</v>
      </c>
    </row>
    <row r="51" spans="1:2" ht="141">
      <c r="A51" s="12"/>
      <c r="B51" s="11" t="s">
        <v>237</v>
      </c>
    </row>
    <row r="52" spans="1:2" ht="217.5">
      <c r="A52" s="12"/>
      <c r="B52" s="11" t="s">
        <v>238</v>
      </c>
    </row>
    <row r="53" spans="1:2">
      <c r="A53" s="12"/>
      <c r="B53" s="4"/>
    </row>
    <row r="54" spans="1:2" ht="243">
      <c r="A54" s="12"/>
      <c r="B54" s="11" t="s">
        <v>239</v>
      </c>
    </row>
  </sheetData>
  <mergeCells count="2">
    <mergeCell ref="A1:A2"/>
    <mergeCell ref="A4:A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c r="A1" s="1" t="s">
        <v>1808</v>
      </c>
      <c r="B1" s="8" t="s">
        <v>2</v>
      </c>
      <c r="C1" s="8" t="s">
        <v>38</v>
      </c>
    </row>
    <row r="2" spans="1:3" ht="30">
      <c r="A2" s="1" t="s">
        <v>76</v>
      </c>
      <c r="B2" s="8"/>
      <c r="C2" s="8"/>
    </row>
    <row r="3" spans="1:3">
      <c r="A3" s="3" t="s">
        <v>911</v>
      </c>
      <c r="B3" s="4" t="s">
        <v>5</v>
      </c>
      <c r="C3" s="4" t="s">
        <v>5</v>
      </c>
    </row>
    <row r="4" spans="1:3">
      <c r="A4" s="2" t="s">
        <v>1809</v>
      </c>
      <c r="B4" s="7">
        <v>641305</v>
      </c>
      <c r="C4" s="7">
        <v>674636</v>
      </c>
    </row>
    <row r="5" spans="1:3">
      <c r="A5" s="2" t="s">
        <v>1810</v>
      </c>
      <c r="B5" s="6">
        <v>-315541</v>
      </c>
      <c r="C5" s="6">
        <v>-247562</v>
      </c>
    </row>
    <row r="6" spans="1:3">
      <c r="A6" s="2" t="s">
        <v>1811</v>
      </c>
      <c r="B6" s="6">
        <v>325764</v>
      </c>
      <c r="C6" s="6">
        <v>427074</v>
      </c>
    </row>
    <row r="7" spans="1:3">
      <c r="A7" s="2" t="s">
        <v>1812</v>
      </c>
      <c r="B7" s="6">
        <v>1753129</v>
      </c>
      <c r="C7" s="6">
        <v>1822635</v>
      </c>
    </row>
    <row r="8" spans="1:3">
      <c r="A8" s="2" t="s">
        <v>1810</v>
      </c>
      <c r="B8" s="6">
        <v>-327392</v>
      </c>
      <c r="C8" s="6">
        <v>-257758</v>
      </c>
    </row>
    <row r="9" spans="1:3">
      <c r="A9" s="2" t="s">
        <v>1813</v>
      </c>
      <c r="B9" s="6">
        <v>1425737</v>
      </c>
      <c r="C9" s="6">
        <v>1564877</v>
      </c>
    </row>
    <row r="10" spans="1:3">
      <c r="A10" s="2" t="s">
        <v>927</v>
      </c>
      <c r="B10" s="6">
        <v>1751501</v>
      </c>
      <c r="C10" s="6">
        <v>1991951</v>
      </c>
    </row>
    <row r="11" spans="1:3">
      <c r="A11" s="2" t="s">
        <v>1375</v>
      </c>
      <c r="B11" s="4" t="s">
        <v>5</v>
      </c>
      <c r="C11" s="4" t="s">
        <v>5</v>
      </c>
    </row>
    <row r="12" spans="1:3">
      <c r="A12" s="3" t="s">
        <v>911</v>
      </c>
      <c r="B12" s="4" t="s">
        <v>5</v>
      </c>
      <c r="C12" s="4" t="s">
        <v>5</v>
      </c>
    </row>
    <row r="13" spans="1:3">
      <c r="A13" s="2" t="s">
        <v>1809</v>
      </c>
      <c r="B13" s="6">
        <v>151845</v>
      </c>
      <c r="C13" s="6">
        <v>155722</v>
      </c>
    </row>
    <row r="14" spans="1:3">
      <c r="A14" s="2" t="s">
        <v>1810</v>
      </c>
      <c r="B14" s="6">
        <v>-110143</v>
      </c>
      <c r="C14" s="6">
        <v>-82037</v>
      </c>
    </row>
    <row r="15" spans="1:3">
      <c r="A15" s="2" t="s">
        <v>1811</v>
      </c>
      <c r="B15" s="6">
        <v>41702</v>
      </c>
      <c r="C15" s="6">
        <v>73685</v>
      </c>
    </row>
    <row r="16" spans="1:3">
      <c r="A16" s="2" t="s">
        <v>1812</v>
      </c>
      <c r="B16" s="6">
        <v>1146572</v>
      </c>
      <c r="C16" s="6">
        <v>1658389</v>
      </c>
    </row>
    <row r="17" spans="1:3">
      <c r="A17" s="2" t="s">
        <v>1810</v>
      </c>
      <c r="B17" s="6">
        <v>-300187</v>
      </c>
      <c r="C17" s="6">
        <v>-235795</v>
      </c>
    </row>
    <row r="18" spans="1:3">
      <c r="A18" s="2" t="s">
        <v>1813</v>
      </c>
      <c r="B18" s="6">
        <v>846385</v>
      </c>
      <c r="C18" s="6">
        <v>1422594</v>
      </c>
    </row>
    <row r="19" spans="1:3">
      <c r="A19" s="2" t="s">
        <v>927</v>
      </c>
      <c r="B19" s="6">
        <v>888087</v>
      </c>
      <c r="C19" s="6">
        <v>1496279</v>
      </c>
    </row>
    <row r="20" spans="1:3">
      <c r="A20" s="2" t="s">
        <v>1377</v>
      </c>
      <c r="B20" s="4" t="s">
        <v>5</v>
      </c>
      <c r="C20" s="4" t="s">
        <v>5</v>
      </c>
    </row>
    <row r="21" spans="1:3">
      <c r="A21" s="3" t="s">
        <v>911</v>
      </c>
      <c r="B21" s="4" t="s">
        <v>5</v>
      </c>
      <c r="C21" s="4" t="s">
        <v>5</v>
      </c>
    </row>
    <row r="22" spans="1:3">
      <c r="A22" s="2" t="s">
        <v>1809</v>
      </c>
      <c r="B22" s="6">
        <v>70761</v>
      </c>
      <c r="C22" s="6">
        <v>70322</v>
      </c>
    </row>
    <row r="23" spans="1:3">
      <c r="A23" s="2" t="s">
        <v>1810</v>
      </c>
      <c r="B23" s="6">
        <v>-22236</v>
      </c>
      <c r="C23" s="6">
        <v>-18439</v>
      </c>
    </row>
    <row r="24" spans="1:3">
      <c r="A24" s="2" t="s">
        <v>1811</v>
      </c>
      <c r="B24" s="6">
        <v>48525</v>
      </c>
      <c r="C24" s="6">
        <v>51883</v>
      </c>
    </row>
    <row r="25" spans="1:3">
      <c r="A25" s="2" t="s">
        <v>1812</v>
      </c>
      <c r="B25" s="6">
        <v>26643</v>
      </c>
      <c r="C25" s="6">
        <v>26642</v>
      </c>
    </row>
    <row r="26" spans="1:3">
      <c r="A26" s="2" t="s">
        <v>1810</v>
      </c>
      <c r="B26" s="6">
        <v>-8759</v>
      </c>
      <c r="C26" s="6">
        <v>-7338</v>
      </c>
    </row>
    <row r="27" spans="1:3">
      <c r="A27" s="2" t="s">
        <v>1813</v>
      </c>
      <c r="B27" s="6">
        <v>17884</v>
      </c>
      <c r="C27" s="6">
        <v>19304</v>
      </c>
    </row>
    <row r="28" spans="1:3">
      <c r="A28" s="2" t="s">
        <v>927</v>
      </c>
      <c r="B28" s="6">
        <v>66409</v>
      </c>
      <c r="C28" s="6">
        <v>71187</v>
      </c>
    </row>
    <row r="29" spans="1:3">
      <c r="A29" s="2" t="s">
        <v>1378</v>
      </c>
      <c r="B29" s="4" t="s">
        <v>5</v>
      </c>
      <c r="C29" s="4" t="s">
        <v>5</v>
      </c>
    </row>
    <row r="30" spans="1:3">
      <c r="A30" s="3" t="s">
        <v>911</v>
      </c>
      <c r="B30" s="4" t="s">
        <v>5</v>
      </c>
      <c r="C30" s="4" t="s">
        <v>5</v>
      </c>
    </row>
    <row r="31" spans="1:3">
      <c r="A31" s="2" t="s">
        <v>1809</v>
      </c>
      <c r="B31" s="6">
        <v>268351</v>
      </c>
      <c r="C31" s="6">
        <v>333619</v>
      </c>
    </row>
    <row r="32" spans="1:3">
      <c r="A32" s="2" t="s">
        <v>1810</v>
      </c>
      <c r="B32" s="6">
        <v>-80032</v>
      </c>
      <c r="C32" s="6">
        <v>-46649</v>
      </c>
    </row>
    <row r="33" spans="1:3">
      <c r="A33" s="2" t="s">
        <v>1811</v>
      </c>
      <c r="B33" s="6">
        <v>188319</v>
      </c>
      <c r="C33" s="6">
        <v>286970</v>
      </c>
    </row>
    <row r="34" spans="1:3">
      <c r="A34" s="2" t="s">
        <v>1812</v>
      </c>
      <c r="B34" s="4">
        <v>0</v>
      </c>
      <c r="C34" s="4">
        <v>0</v>
      </c>
    </row>
    <row r="35" spans="1:3">
      <c r="A35" s="2" t="s">
        <v>1810</v>
      </c>
      <c r="B35" s="4">
        <v>0</v>
      </c>
      <c r="C35" s="4">
        <v>0</v>
      </c>
    </row>
    <row r="36" spans="1:3">
      <c r="A36" s="2" t="s">
        <v>1813</v>
      </c>
      <c r="B36" s="4">
        <v>0</v>
      </c>
      <c r="C36" s="4">
        <v>0</v>
      </c>
    </row>
    <row r="37" spans="1:3">
      <c r="A37" s="2" t="s">
        <v>927</v>
      </c>
      <c r="B37" s="6">
        <v>188319</v>
      </c>
      <c r="C37" s="6">
        <v>286970</v>
      </c>
    </row>
    <row r="38" spans="1:3">
      <c r="A38" s="2" t="s">
        <v>1379</v>
      </c>
      <c r="B38" s="4" t="s">
        <v>5</v>
      </c>
      <c r="C38" s="4" t="s">
        <v>5</v>
      </c>
    </row>
    <row r="39" spans="1:3">
      <c r="A39" s="3" t="s">
        <v>911</v>
      </c>
      <c r="B39" s="4" t="s">
        <v>5</v>
      </c>
      <c r="C39" s="4" t="s">
        <v>5</v>
      </c>
    </row>
    <row r="40" spans="1:3">
      <c r="A40" s="2" t="s">
        <v>1809</v>
      </c>
      <c r="B40" s="6">
        <v>150348</v>
      </c>
      <c r="C40" s="6">
        <v>114973</v>
      </c>
    </row>
    <row r="41" spans="1:3">
      <c r="A41" s="2" t="s">
        <v>1810</v>
      </c>
      <c r="B41" s="6">
        <v>-103130</v>
      </c>
      <c r="C41" s="6">
        <v>-100437</v>
      </c>
    </row>
    <row r="42" spans="1:3">
      <c r="A42" s="2" t="s">
        <v>1811</v>
      </c>
      <c r="B42" s="6">
        <v>47218</v>
      </c>
      <c r="C42" s="6">
        <v>14536</v>
      </c>
    </row>
    <row r="43" spans="1:3">
      <c r="A43" s="2" t="s">
        <v>1812</v>
      </c>
      <c r="B43" s="4">
        <v>0</v>
      </c>
      <c r="C43" s="4">
        <v>0</v>
      </c>
    </row>
    <row r="44" spans="1:3">
      <c r="A44" s="2" t="s">
        <v>1810</v>
      </c>
      <c r="B44" s="4">
        <v>0</v>
      </c>
      <c r="C44" s="4">
        <v>0</v>
      </c>
    </row>
    <row r="45" spans="1:3">
      <c r="A45" s="2" t="s">
        <v>1813</v>
      </c>
      <c r="B45" s="4">
        <v>0</v>
      </c>
      <c r="C45" s="4">
        <v>0</v>
      </c>
    </row>
    <row r="46" spans="1:3">
      <c r="A46" s="2" t="s">
        <v>927</v>
      </c>
      <c r="B46" s="6">
        <v>47218</v>
      </c>
      <c r="C46" s="6">
        <v>14536</v>
      </c>
    </row>
    <row r="47" spans="1:3">
      <c r="A47" s="2" t="s">
        <v>1814</v>
      </c>
      <c r="B47" s="4" t="s">
        <v>5</v>
      </c>
      <c r="C47" s="4" t="s">
        <v>5</v>
      </c>
    </row>
    <row r="48" spans="1:3">
      <c r="A48" s="3" t="s">
        <v>911</v>
      </c>
      <c r="B48" s="4" t="s">
        <v>5</v>
      </c>
      <c r="C48" s="4" t="s">
        <v>5</v>
      </c>
    </row>
    <row r="49" spans="1:3">
      <c r="A49" s="2" t="s">
        <v>1809</v>
      </c>
      <c r="B49" s="4">
        <v>0</v>
      </c>
      <c r="C49" s="4">
        <v>0</v>
      </c>
    </row>
    <row r="50" spans="1:3">
      <c r="A50" s="2" t="s">
        <v>1810</v>
      </c>
      <c r="B50" s="4">
        <v>0</v>
      </c>
      <c r="C50" s="4">
        <v>0</v>
      </c>
    </row>
    <row r="51" spans="1:3">
      <c r="A51" s="2" t="s">
        <v>1811</v>
      </c>
      <c r="B51" s="4">
        <v>0</v>
      </c>
      <c r="C51" s="4">
        <v>0</v>
      </c>
    </row>
    <row r="52" spans="1:3">
      <c r="A52" s="2" t="s">
        <v>1812</v>
      </c>
      <c r="B52" s="6">
        <v>408352</v>
      </c>
      <c r="C52" s="6">
        <v>44033</v>
      </c>
    </row>
    <row r="53" spans="1:3">
      <c r="A53" s="2" t="s">
        <v>1810</v>
      </c>
      <c r="B53" s="4">
        <v>0</v>
      </c>
      <c r="C53" s="6">
        <v>-14625</v>
      </c>
    </row>
    <row r="54" spans="1:3">
      <c r="A54" s="2" t="s">
        <v>1813</v>
      </c>
      <c r="B54" s="6">
        <v>408352</v>
      </c>
      <c r="C54" s="6">
        <v>29408</v>
      </c>
    </row>
    <row r="55" spans="1:3">
      <c r="A55" s="2" t="s">
        <v>927</v>
      </c>
      <c r="B55" s="6">
        <v>408352</v>
      </c>
      <c r="C55" s="6">
        <v>29408</v>
      </c>
    </row>
    <row r="56" spans="1:3">
      <c r="A56" s="2" t="s">
        <v>1815</v>
      </c>
      <c r="B56" s="4" t="s">
        <v>5</v>
      </c>
      <c r="C56" s="4" t="s">
        <v>5</v>
      </c>
    </row>
    <row r="57" spans="1:3">
      <c r="A57" s="3" t="s">
        <v>911</v>
      </c>
      <c r="B57" s="4" t="s">
        <v>5</v>
      </c>
      <c r="C57" s="4" t="s">
        <v>5</v>
      </c>
    </row>
    <row r="58" spans="1:3">
      <c r="A58" s="2" t="s">
        <v>1809</v>
      </c>
      <c r="B58" s="4">
        <v>0</v>
      </c>
      <c r="C58" s="4">
        <v>0</v>
      </c>
    </row>
    <row r="59" spans="1:3">
      <c r="A59" s="2" t="s">
        <v>1810</v>
      </c>
      <c r="B59" s="4">
        <v>0</v>
      </c>
      <c r="C59" s="4">
        <v>0</v>
      </c>
    </row>
    <row r="60" spans="1:3">
      <c r="A60" s="2" t="s">
        <v>1811</v>
      </c>
      <c r="B60" s="4">
        <v>0</v>
      </c>
      <c r="C60" s="4">
        <v>0</v>
      </c>
    </row>
    <row r="61" spans="1:3">
      <c r="A61" s="2" t="s">
        <v>1812</v>
      </c>
      <c r="B61" s="6">
        <v>93429</v>
      </c>
      <c r="C61" s="6">
        <v>93571</v>
      </c>
    </row>
    <row r="62" spans="1:3">
      <c r="A62" s="2" t="s">
        <v>1810</v>
      </c>
      <c r="B62" s="4">
        <v>0</v>
      </c>
      <c r="C62" s="4">
        <v>0</v>
      </c>
    </row>
    <row r="63" spans="1:3">
      <c r="A63" s="2" t="s">
        <v>1813</v>
      </c>
      <c r="B63" s="6">
        <v>93429</v>
      </c>
      <c r="C63" s="6">
        <v>93571</v>
      </c>
    </row>
    <row r="64" spans="1:3">
      <c r="A64" s="2" t="s">
        <v>927</v>
      </c>
      <c r="B64" s="6">
        <v>93429</v>
      </c>
      <c r="C64" s="6">
        <v>93571</v>
      </c>
    </row>
    <row r="65" spans="1:3">
      <c r="A65" s="2" t="s">
        <v>1382</v>
      </c>
      <c r="B65" s="4" t="s">
        <v>5</v>
      </c>
      <c r="C65" s="4" t="s">
        <v>5</v>
      </c>
    </row>
    <row r="66" spans="1:3">
      <c r="A66" s="3" t="s">
        <v>911</v>
      </c>
      <c r="B66" s="4" t="s">
        <v>5</v>
      </c>
      <c r="C66" s="4" t="s">
        <v>5</v>
      </c>
    </row>
    <row r="67" spans="1:3">
      <c r="A67" s="2" t="s">
        <v>1809</v>
      </c>
      <c r="B67" s="4">
        <v>0</v>
      </c>
      <c r="C67" s="4" t="s">
        <v>5</v>
      </c>
    </row>
    <row r="68" spans="1:3">
      <c r="A68" s="2" t="s">
        <v>1810</v>
      </c>
      <c r="B68" s="4">
        <v>0</v>
      </c>
      <c r="C68" s="4" t="s">
        <v>5</v>
      </c>
    </row>
    <row r="69" spans="1:3">
      <c r="A69" s="2" t="s">
        <v>1811</v>
      </c>
      <c r="B69" s="4">
        <v>0</v>
      </c>
      <c r="C69" s="4" t="s">
        <v>5</v>
      </c>
    </row>
    <row r="70" spans="1:3">
      <c r="A70" s="2" t="s">
        <v>1812</v>
      </c>
      <c r="B70" s="6">
        <v>78133</v>
      </c>
      <c r="C70" s="4" t="s">
        <v>5</v>
      </c>
    </row>
    <row r="71" spans="1:3">
      <c r="A71" s="2" t="s">
        <v>1810</v>
      </c>
      <c r="B71" s="6">
        <v>-18446</v>
      </c>
      <c r="C71" s="4" t="s">
        <v>5</v>
      </c>
    </row>
    <row r="72" spans="1:3">
      <c r="A72" s="2" t="s">
        <v>1813</v>
      </c>
      <c r="B72" s="6">
        <v>59687</v>
      </c>
      <c r="C72" s="4" t="s">
        <v>5</v>
      </c>
    </row>
    <row r="73" spans="1:3">
      <c r="A73" s="2" t="s">
        <v>927</v>
      </c>
      <c r="B73" s="7">
        <v>59687</v>
      </c>
      <c r="C73" s="4" t="s">
        <v>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4" width="12.28515625" bestFit="1" customWidth="1"/>
    <col min="5" max="5" width="19.140625" bestFit="1" customWidth="1"/>
    <col min="6" max="7" width="36.5703125" bestFit="1" customWidth="1"/>
    <col min="8" max="8" width="25.85546875" bestFit="1" customWidth="1"/>
  </cols>
  <sheetData>
    <row r="1" spans="1:8" ht="15" customHeight="1">
      <c r="A1" s="8" t="s">
        <v>1816</v>
      </c>
      <c r="B1" s="1" t="s">
        <v>1591</v>
      </c>
      <c r="C1" s="8" t="s">
        <v>1</v>
      </c>
      <c r="D1" s="8"/>
      <c r="E1" s="1"/>
      <c r="F1" s="8" t="s">
        <v>1</v>
      </c>
      <c r="G1" s="8"/>
      <c r="H1" s="8"/>
    </row>
    <row r="2" spans="1:8">
      <c r="A2" s="8"/>
      <c r="B2" s="1" t="s">
        <v>1817</v>
      </c>
      <c r="C2" s="1" t="s">
        <v>2</v>
      </c>
      <c r="D2" s="1" t="s">
        <v>38</v>
      </c>
      <c r="E2" s="254">
        <v>38495</v>
      </c>
      <c r="F2" s="1" t="s">
        <v>2</v>
      </c>
      <c r="G2" s="1" t="s">
        <v>2</v>
      </c>
      <c r="H2" s="1" t="s">
        <v>2</v>
      </c>
    </row>
    <row r="3" spans="1:8" ht="30">
      <c r="A3" s="8"/>
      <c r="B3" s="1" t="s">
        <v>1670</v>
      </c>
      <c r="C3" s="1" t="s">
        <v>1670</v>
      </c>
      <c r="D3" s="1" t="s">
        <v>1818</v>
      </c>
      <c r="E3" s="1" t="s">
        <v>1814</v>
      </c>
      <c r="F3" s="1" t="s">
        <v>1819</v>
      </c>
      <c r="G3" s="1" t="s">
        <v>1820</v>
      </c>
      <c r="H3" s="1" t="s">
        <v>1728</v>
      </c>
    </row>
    <row r="4" spans="1:8">
      <c r="A4" s="8"/>
      <c r="B4" s="1"/>
      <c r="C4" s="1"/>
      <c r="D4" s="1"/>
      <c r="E4" s="1" t="s">
        <v>1670</v>
      </c>
      <c r="F4" s="1"/>
      <c r="G4" s="1"/>
      <c r="H4" s="1"/>
    </row>
    <row r="5" spans="1:8" ht="30">
      <c r="A5" s="3" t="s">
        <v>1352</v>
      </c>
      <c r="B5" s="4" t="s">
        <v>5</v>
      </c>
      <c r="C5" s="4" t="s">
        <v>5</v>
      </c>
      <c r="D5" s="4" t="s">
        <v>5</v>
      </c>
      <c r="E5" s="4" t="s">
        <v>5</v>
      </c>
      <c r="F5" s="4" t="s">
        <v>5</v>
      </c>
      <c r="G5" s="4" t="s">
        <v>5</v>
      </c>
      <c r="H5" s="4" t="s">
        <v>5</v>
      </c>
    </row>
    <row r="6" spans="1:8">
      <c r="A6" s="2" t="s">
        <v>1821</v>
      </c>
      <c r="B6" s="4" t="s">
        <v>5</v>
      </c>
      <c r="C6" s="4" t="s">
        <v>5</v>
      </c>
      <c r="D6" s="4">
        <v>45</v>
      </c>
      <c r="E6" s="4" t="s">
        <v>5</v>
      </c>
      <c r="F6" s="4" t="s">
        <v>5</v>
      </c>
      <c r="G6" s="4" t="s">
        <v>5</v>
      </c>
      <c r="H6" s="4" t="s">
        <v>5</v>
      </c>
    </row>
    <row r="7" spans="1:8" ht="30">
      <c r="A7" s="2" t="s">
        <v>1822</v>
      </c>
      <c r="B7" s="4" t="s">
        <v>5</v>
      </c>
      <c r="C7" s="4" t="s">
        <v>5</v>
      </c>
      <c r="D7" s="4" t="s">
        <v>5</v>
      </c>
      <c r="E7" s="6">
        <v>17700000</v>
      </c>
      <c r="F7" s="4" t="s">
        <v>5</v>
      </c>
      <c r="G7" s="4" t="s">
        <v>5</v>
      </c>
      <c r="H7" s="4" t="s">
        <v>5</v>
      </c>
    </row>
    <row r="8" spans="1:8" ht="30">
      <c r="A8" s="2" t="s">
        <v>1823</v>
      </c>
      <c r="B8" s="6">
        <v>20000000</v>
      </c>
      <c r="C8" s="4" t="s">
        <v>5</v>
      </c>
      <c r="D8" s="4" t="s">
        <v>5</v>
      </c>
      <c r="E8" s="4" t="s">
        <v>5</v>
      </c>
      <c r="F8" s="4" t="s">
        <v>5</v>
      </c>
      <c r="G8" s="4" t="s">
        <v>5</v>
      </c>
      <c r="H8" s="4" t="s">
        <v>5</v>
      </c>
    </row>
    <row r="9" spans="1:8" ht="30">
      <c r="A9" s="2" t="s">
        <v>1824</v>
      </c>
      <c r="B9" s="4" t="s">
        <v>5</v>
      </c>
      <c r="C9" s="6">
        <v>4800000</v>
      </c>
      <c r="D9" s="4" t="s">
        <v>5</v>
      </c>
      <c r="E9" s="4" t="s">
        <v>5</v>
      </c>
      <c r="F9" s="4" t="s">
        <v>5</v>
      </c>
      <c r="G9" s="4" t="s">
        <v>5</v>
      </c>
      <c r="H9" s="4" t="s">
        <v>5</v>
      </c>
    </row>
    <row r="10" spans="1:8" ht="60">
      <c r="A10" s="2" t="s">
        <v>1825</v>
      </c>
      <c r="B10" s="4" t="s">
        <v>5</v>
      </c>
      <c r="C10" s="6">
        <v>3700000</v>
      </c>
      <c r="D10" s="4" t="s">
        <v>5</v>
      </c>
      <c r="E10" s="4" t="s">
        <v>5</v>
      </c>
      <c r="F10" s="4" t="s">
        <v>5</v>
      </c>
      <c r="G10" s="4" t="s">
        <v>5</v>
      </c>
      <c r="H10" s="4" t="s">
        <v>5</v>
      </c>
    </row>
    <row r="11" spans="1:8">
      <c r="A11" s="2" t="s">
        <v>1826</v>
      </c>
      <c r="B11" s="4" t="s">
        <v>5</v>
      </c>
      <c r="C11" s="4" t="s">
        <v>5</v>
      </c>
      <c r="D11" s="4" t="s">
        <v>5</v>
      </c>
      <c r="E11" s="4" t="s">
        <v>5</v>
      </c>
      <c r="F11" s="253">
        <v>3.5000000000000003E-2</v>
      </c>
      <c r="G11" s="253">
        <v>1.4999999999999999E-2</v>
      </c>
      <c r="H11" s="253">
        <v>0.02</v>
      </c>
    </row>
  </sheetData>
  <mergeCells count="3">
    <mergeCell ref="A1:A4"/>
    <mergeCell ref="C1:D1"/>
    <mergeCell ref="F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cols>
    <col min="1" max="1" width="36.5703125" bestFit="1" customWidth="1"/>
    <col min="2" max="2" width="15.42578125" bestFit="1" customWidth="1"/>
    <col min="3" max="5" width="12.28515625" bestFit="1" customWidth="1"/>
    <col min="6" max="9" width="36.5703125" bestFit="1" customWidth="1"/>
    <col min="10" max="12" width="31" bestFit="1" customWidth="1"/>
    <col min="13" max="18" width="36.5703125" bestFit="1" customWidth="1"/>
    <col min="19" max="21" width="33" bestFit="1" customWidth="1"/>
    <col min="22" max="24" width="33.42578125" bestFit="1" customWidth="1"/>
    <col min="25" max="27" width="31.28515625" bestFit="1" customWidth="1"/>
    <col min="28" max="28" width="33" bestFit="1" customWidth="1"/>
    <col min="29" max="29" width="36.5703125" bestFit="1" customWidth="1"/>
    <col min="30" max="30" width="19.85546875" bestFit="1" customWidth="1"/>
    <col min="31" max="31" width="36.5703125" bestFit="1" customWidth="1"/>
  </cols>
  <sheetData>
    <row r="1" spans="1:31" ht="15" customHeight="1">
      <c r="A1" s="8" t="s">
        <v>1827</v>
      </c>
      <c r="B1" s="1" t="s">
        <v>34</v>
      </c>
      <c r="C1" s="8" t="s">
        <v>1</v>
      </c>
      <c r="D1" s="8"/>
      <c r="E1" s="8"/>
      <c r="F1" s="8"/>
      <c r="G1" s="8"/>
      <c r="H1" s="8"/>
      <c r="I1" s="1"/>
      <c r="J1" s="8" t="s">
        <v>1</v>
      </c>
      <c r="K1" s="8"/>
      <c r="L1" s="8"/>
      <c r="M1" s="8"/>
      <c r="N1" s="8"/>
      <c r="O1" s="8"/>
      <c r="P1" s="8"/>
      <c r="Q1" s="8"/>
      <c r="R1" s="8"/>
      <c r="S1" s="8"/>
      <c r="T1" s="8"/>
      <c r="U1" s="8"/>
      <c r="V1" s="8"/>
      <c r="W1" s="8"/>
      <c r="X1" s="8"/>
      <c r="Y1" s="8"/>
      <c r="Z1" s="8"/>
      <c r="AA1" s="8"/>
      <c r="AB1" s="1"/>
      <c r="AC1" s="8"/>
      <c r="AD1" s="8"/>
      <c r="AE1" s="8"/>
    </row>
    <row r="2" spans="1:31">
      <c r="A2" s="8"/>
      <c r="B2" s="1" t="s">
        <v>2</v>
      </c>
      <c r="C2" s="1" t="s">
        <v>2</v>
      </c>
      <c r="D2" s="8" t="s">
        <v>38</v>
      </c>
      <c r="E2" s="8" t="s">
        <v>42</v>
      </c>
      <c r="F2" s="1" t="s">
        <v>2</v>
      </c>
      <c r="G2" s="1" t="s">
        <v>38</v>
      </c>
      <c r="H2" s="1" t="s">
        <v>42</v>
      </c>
      <c r="I2" s="1" t="s">
        <v>1829</v>
      </c>
      <c r="J2" s="1" t="s">
        <v>2</v>
      </c>
      <c r="K2" s="1" t="s">
        <v>38</v>
      </c>
      <c r="L2" s="1" t="s">
        <v>42</v>
      </c>
      <c r="M2" s="1" t="s">
        <v>2</v>
      </c>
      <c r="N2" s="1" t="s">
        <v>38</v>
      </c>
      <c r="O2" s="1" t="s">
        <v>42</v>
      </c>
      <c r="P2" s="1" t="s">
        <v>2</v>
      </c>
      <c r="Q2" s="1" t="s">
        <v>38</v>
      </c>
      <c r="R2" s="1" t="s">
        <v>42</v>
      </c>
      <c r="S2" s="1" t="s">
        <v>2</v>
      </c>
      <c r="T2" s="1" t="s">
        <v>38</v>
      </c>
      <c r="U2" s="1" t="s">
        <v>42</v>
      </c>
      <c r="V2" s="1" t="s">
        <v>2</v>
      </c>
      <c r="W2" s="1" t="s">
        <v>38</v>
      </c>
      <c r="X2" s="1" t="s">
        <v>42</v>
      </c>
      <c r="Y2" s="1" t="s">
        <v>2</v>
      </c>
      <c r="Z2" s="1" t="s">
        <v>38</v>
      </c>
      <c r="AA2" s="1" t="s">
        <v>42</v>
      </c>
      <c r="AB2" s="1" t="s">
        <v>38</v>
      </c>
      <c r="AC2" s="1" t="s">
        <v>2</v>
      </c>
      <c r="AD2" s="1" t="s">
        <v>2</v>
      </c>
      <c r="AE2" s="1" t="s">
        <v>2</v>
      </c>
    </row>
    <row r="3" spans="1:31" ht="45">
      <c r="A3" s="8"/>
      <c r="B3" s="1" t="s">
        <v>1670</v>
      </c>
      <c r="C3" s="1" t="s">
        <v>1670</v>
      </c>
      <c r="D3" s="8"/>
      <c r="E3" s="8"/>
      <c r="F3" s="1" t="s">
        <v>1828</v>
      </c>
      <c r="G3" s="1" t="s">
        <v>1828</v>
      </c>
      <c r="H3" s="1" t="s">
        <v>1828</v>
      </c>
      <c r="I3" s="1" t="s">
        <v>1828</v>
      </c>
      <c r="J3" s="1" t="s">
        <v>1649</v>
      </c>
      <c r="K3" s="1" t="s">
        <v>1649</v>
      </c>
      <c r="L3" s="1" t="s">
        <v>1649</v>
      </c>
      <c r="M3" s="1" t="s">
        <v>1830</v>
      </c>
      <c r="N3" s="1" t="s">
        <v>1830</v>
      </c>
      <c r="O3" s="1" t="s">
        <v>1830</v>
      </c>
      <c r="P3" s="1" t="s">
        <v>1831</v>
      </c>
      <c r="Q3" s="1" t="s">
        <v>1831</v>
      </c>
      <c r="R3" s="1" t="s">
        <v>1831</v>
      </c>
      <c r="S3" s="1" t="s">
        <v>1736</v>
      </c>
      <c r="T3" s="1" t="s">
        <v>1736</v>
      </c>
      <c r="U3" s="1" t="s">
        <v>1736</v>
      </c>
      <c r="V3" s="1" t="s">
        <v>1832</v>
      </c>
      <c r="W3" s="1" t="s">
        <v>1832</v>
      </c>
      <c r="X3" s="1" t="s">
        <v>1832</v>
      </c>
      <c r="Y3" s="1" t="s">
        <v>1833</v>
      </c>
      <c r="Z3" s="1" t="s">
        <v>1833</v>
      </c>
      <c r="AA3" s="1" t="s">
        <v>1833</v>
      </c>
      <c r="AB3" s="1" t="s">
        <v>1735</v>
      </c>
      <c r="AC3" s="1" t="s">
        <v>1654</v>
      </c>
      <c r="AD3" s="1" t="s">
        <v>1737</v>
      </c>
      <c r="AE3" s="1" t="s">
        <v>1737</v>
      </c>
    </row>
    <row r="4" spans="1:31" ht="30">
      <c r="A4" s="8"/>
      <c r="B4" s="1"/>
      <c r="C4" s="1"/>
      <c r="D4" s="8"/>
      <c r="E4" s="8"/>
      <c r="F4" s="1"/>
      <c r="G4" s="1"/>
      <c r="H4" s="1"/>
      <c r="I4" s="1"/>
      <c r="J4" s="1"/>
      <c r="K4" s="1"/>
      <c r="L4" s="1"/>
      <c r="M4" s="1"/>
      <c r="N4" s="1"/>
      <c r="O4" s="1"/>
      <c r="P4" s="1"/>
      <c r="Q4" s="1"/>
      <c r="R4" s="1"/>
      <c r="S4" s="1"/>
      <c r="T4" s="1"/>
      <c r="U4" s="1"/>
      <c r="V4" s="1"/>
      <c r="W4" s="1"/>
      <c r="X4" s="1"/>
      <c r="Y4" s="1"/>
      <c r="Z4" s="1"/>
      <c r="AA4" s="1"/>
      <c r="AB4" s="1" t="s">
        <v>1736</v>
      </c>
      <c r="AC4" s="1" t="s">
        <v>1670</v>
      </c>
      <c r="AD4" s="1" t="s">
        <v>1834</v>
      </c>
      <c r="AE4" s="1" t="s">
        <v>1654</v>
      </c>
    </row>
    <row r="5" spans="1:31">
      <c r="A5" s="8"/>
      <c r="B5" s="1"/>
      <c r="C5" s="1"/>
      <c r="D5" s="8"/>
      <c r="E5" s="8"/>
      <c r="F5" s="1"/>
      <c r="G5" s="1"/>
      <c r="H5" s="1"/>
      <c r="I5" s="1"/>
      <c r="J5" s="1"/>
      <c r="K5" s="1"/>
      <c r="L5" s="1"/>
      <c r="M5" s="1"/>
      <c r="N5" s="1"/>
      <c r="O5" s="1"/>
      <c r="P5" s="1"/>
      <c r="Q5" s="1"/>
      <c r="R5" s="1"/>
      <c r="S5" s="1"/>
      <c r="T5" s="1"/>
      <c r="U5" s="1"/>
      <c r="V5" s="1"/>
      <c r="W5" s="1"/>
      <c r="X5" s="1"/>
      <c r="Y5" s="1"/>
      <c r="Z5" s="1"/>
      <c r="AA5" s="1"/>
      <c r="AB5" s="1" t="s">
        <v>1670</v>
      </c>
      <c r="AC5" s="1"/>
      <c r="AD5" s="1"/>
      <c r="AE5" s="1" t="s">
        <v>1670</v>
      </c>
    </row>
    <row r="6" spans="1:31">
      <c r="A6" s="3" t="s">
        <v>18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45">
      <c r="A7" s="2" t="s">
        <v>183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v>3</v>
      </c>
      <c r="AE7" s="4" t="s">
        <v>5</v>
      </c>
    </row>
    <row r="8" spans="1:31" ht="30">
      <c r="A8" s="2" t="s">
        <v>17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6">
        <v>400000</v>
      </c>
    </row>
    <row r="9" spans="1:31" ht="30">
      <c r="A9" s="2" t="s">
        <v>18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6">
        <v>4167</v>
      </c>
      <c r="AD9" s="4" t="s">
        <v>5</v>
      </c>
      <c r="AE9" s="4" t="s">
        <v>5</v>
      </c>
    </row>
    <row r="10" spans="1:31" ht="30">
      <c r="A10" s="2" t="s">
        <v>175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253">
        <v>0.01</v>
      </c>
      <c r="AD10" s="4" t="s">
        <v>5</v>
      </c>
      <c r="AE10" s="4" t="s">
        <v>5</v>
      </c>
    </row>
    <row r="11" spans="1:31">
      <c r="A11" s="2" t="s">
        <v>1838</v>
      </c>
      <c r="B11" s="4" t="s">
        <v>5</v>
      </c>
      <c r="C11" s="253">
        <v>0.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45">
      <c r="A12" s="2" t="s">
        <v>1839</v>
      </c>
      <c r="B12" s="7">
        <v>400</v>
      </c>
      <c r="C12" s="7">
        <v>4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c r="A13" s="2" t="s">
        <v>18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243750</v>
      </c>
      <c r="AC13" s="4" t="s">
        <v>5</v>
      </c>
      <c r="AD13" s="4" t="s">
        <v>5</v>
      </c>
      <c r="AE13" s="4" t="s">
        <v>5</v>
      </c>
    </row>
    <row r="14" spans="1:31" ht="30">
      <c r="A14" s="3" t="s">
        <v>134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c r="A15" s="2" t="s">
        <v>830</v>
      </c>
      <c r="B15" s="6">
        <v>2505000</v>
      </c>
      <c r="C15" s="6">
        <v>2505000</v>
      </c>
      <c r="D15" s="6">
        <v>55983000</v>
      </c>
      <c r="E15" s="4" t="s">
        <v>5</v>
      </c>
      <c r="F15" s="4">
        <v>0</v>
      </c>
      <c r="G15" s="6">
        <v>48081000</v>
      </c>
      <c r="H15" s="4" t="s">
        <v>5</v>
      </c>
      <c r="I15" s="6">
        <v>48700000</v>
      </c>
      <c r="J15" s="4">
        <v>0</v>
      </c>
      <c r="K15" s="4">
        <v>0</v>
      </c>
      <c r="L15" s="4" t="s">
        <v>5</v>
      </c>
      <c r="M15" s="4" t="s">
        <v>5</v>
      </c>
      <c r="N15" s="4" t="s">
        <v>5</v>
      </c>
      <c r="O15" s="4" t="s">
        <v>5</v>
      </c>
      <c r="P15" s="4" t="s">
        <v>5</v>
      </c>
      <c r="Q15" s="4" t="s">
        <v>5</v>
      </c>
      <c r="R15" s="4" t="s">
        <v>5</v>
      </c>
      <c r="S15" s="4" t="s">
        <v>5</v>
      </c>
      <c r="T15" s="4" t="s">
        <v>5</v>
      </c>
      <c r="U15" s="4" t="s">
        <v>5</v>
      </c>
      <c r="V15" s="6">
        <v>2505000</v>
      </c>
      <c r="W15" s="6">
        <v>7902000</v>
      </c>
      <c r="X15" s="4" t="s">
        <v>5</v>
      </c>
      <c r="Y15" s="4" t="s">
        <v>5</v>
      </c>
      <c r="Z15" s="4" t="s">
        <v>5</v>
      </c>
      <c r="AA15" s="4" t="s">
        <v>5</v>
      </c>
      <c r="AB15" s="4" t="s">
        <v>5</v>
      </c>
      <c r="AC15" s="4" t="s">
        <v>5</v>
      </c>
      <c r="AD15" s="4" t="s">
        <v>5</v>
      </c>
      <c r="AE15" s="4" t="s">
        <v>5</v>
      </c>
    </row>
    <row r="16" spans="1:31">
      <c r="A16" s="2" t="s">
        <v>834</v>
      </c>
      <c r="B16" s="6">
        <v>306130000</v>
      </c>
      <c r="C16" s="6">
        <v>306130000</v>
      </c>
      <c r="D16" s="6">
        <v>3460000</v>
      </c>
      <c r="E16" s="4" t="s">
        <v>5</v>
      </c>
      <c r="F16" s="6">
        <v>5334000</v>
      </c>
      <c r="G16" s="4">
        <v>0</v>
      </c>
      <c r="H16" s="4" t="s">
        <v>5</v>
      </c>
      <c r="I16" s="4" t="s">
        <v>5</v>
      </c>
      <c r="J16" s="6">
        <v>300000000</v>
      </c>
      <c r="K16" s="4">
        <v>0</v>
      </c>
      <c r="L16" s="4" t="s">
        <v>5</v>
      </c>
      <c r="M16" s="4" t="s">
        <v>5</v>
      </c>
      <c r="N16" s="4" t="s">
        <v>5</v>
      </c>
      <c r="O16" s="4" t="s">
        <v>5</v>
      </c>
      <c r="P16" s="4" t="s">
        <v>5</v>
      </c>
      <c r="Q16" s="4" t="s">
        <v>5</v>
      </c>
      <c r="R16" s="4" t="s">
        <v>5</v>
      </c>
      <c r="S16" s="4" t="s">
        <v>5</v>
      </c>
      <c r="T16" s="4" t="s">
        <v>5</v>
      </c>
      <c r="U16" s="4" t="s">
        <v>5</v>
      </c>
      <c r="V16" s="6">
        <v>796000</v>
      </c>
      <c r="W16" s="6">
        <v>3460000</v>
      </c>
      <c r="X16" s="4" t="s">
        <v>5</v>
      </c>
      <c r="Y16" s="4" t="s">
        <v>5</v>
      </c>
      <c r="Z16" s="4" t="s">
        <v>5</v>
      </c>
      <c r="AA16" s="4" t="s">
        <v>5</v>
      </c>
      <c r="AB16" s="4" t="s">
        <v>5</v>
      </c>
      <c r="AC16" s="4" t="s">
        <v>5</v>
      </c>
      <c r="AD16" s="4" t="s">
        <v>5</v>
      </c>
      <c r="AE16" s="4" t="s">
        <v>5</v>
      </c>
    </row>
    <row r="17" spans="1:31" ht="30">
      <c r="A17" s="3" t="s">
        <v>134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c r="A18" s="2" t="s">
        <v>971</v>
      </c>
      <c r="B18" s="4" t="s">
        <v>5</v>
      </c>
      <c r="C18" s="4" t="s">
        <v>5</v>
      </c>
      <c r="D18" s="4" t="s">
        <v>5</v>
      </c>
      <c r="E18" s="4" t="s">
        <v>5</v>
      </c>
      <c r="F18" s="6">
        <v>466000</v>
      </c>
      <c r="G18" s="6">
        <v>1581000</v>
      </c>
      <c r="H18" s="6">
        <v>1581000</v>
      </c>
      <c r="I18" s="4" t="s">
        <v>5</v>
      </c>
      <c r="J18" s="6">
        <v>21853000</v>
      </c>
      <c r="K18" s="4">
        <v>0</v>
      </c>
      <c r="L18" s="4">
        <v>0</v>
      </c>
      <c r="M18" s="4">
        <v>0</v>
      </c>
      <c r="N18" s="4">
        <v>0</v>
      </c>
      <c r="O18" s="6">
        <v>1000</v>
      </c>
      <c r="P18" s="4">
        <v>0</v>
      </c>
      <c r="Q18" s="4">
        <v>0</v>
      </c>
      <c r="R18" s="6">
        <v>1381000</v>
      </c>
      <c r="S18" s="4">
        <v>0</v>
      </c>
      <c r="T18" s="6">
        <v>2339000</v>
      </c>
      <c r="U18" s="6">
        <v>4383000</v>
      </c>
      <c r="V18" s="6">
        <v>415000</v>
      </c>
      <c r="W18" s="6">
        <v>997000</v>
      </c>
      <c r="X18" s="6">
        <v>1620000</v>
      </c>
      <c r="Y18" s="6">
        <v>291000</v>
      </c>
      <c r="Z18" s="6">
        <v>881000</v>
      </c>
      <c r="AA18" s="6">
        <v>1379000</v>
      </c>
      <c r="AB18" s="4" t="s">
        <v>5</v>
      </c>
      <c r="AC18" s="4" t="s">
        <v>5</v>
      </c>
      <c r="AD18" s="4" t="s">
        <v>5</v>
      </c>
      <c r="AE18" s="4" t="s">
        <v>5</v>
      </c>
    </row>
    <row r="19" spans="1:31" ht="30">
      <c r="A19" s="2" t="s">
        <v>1841</v>
      </c>
      <c r="B19" s="6">
        <v>612000</v>
      </c>
      <c r="C19" s="4" t="s">
        <v>5</v>
      </c>
      <c r="D19" s="6">
        <v>213000</v>
      </c>
      <c r="E19" s="4">
        <v>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c r="A20" s="2" t="s">
        <v>980</v>
      </c>
      <c r="B20" s="4" t="s">
        <v>5</v>
      </c>
      <c r="C20" s="6">
        <v>17641000</v>
      </c>
      <c r="D20" s="6">
        <v>19139000</v>
      </c>
      <c r="E20" s="6">
        <v>2223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c r="A21" s="2" t="s">
        <v>981</v>
      </c>
      <c r="B21" s="4" t="s">
        <v>5</v>
      </c>
      <c r="C21" s="6">
        <v>2143000</v>
      </c>
      <c r="D21" s="6">
        <v>1146000</v>
      </c>
      <c r="E21" s="6">
        <v>205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c r="A22" s="2" t="s">
        <v>982</v>
      </c>
      <c r="B22" s="4" t="s">
        <v>5</v>
      </c>
      <c r="C22" s="6">
        <v>576000</v>
      </c>
      <c r="D22" s="6">
        <v>2536000</v>
      </c>
      <c r="E22" s="6">
        <v>2324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c r="A23" s="2" t="s">
        <v>983</v>
      </c>
      <c r="B23" s="4" t="s">
        <v>5</v>
      </c>
      <c r="C23" s="6">
        <v>-2694000</v>
      </c>
      <c r="D23" s="6">
        <v>-2663000</v>
      </c>
      <c r="E23" s="6">
        <v>-2175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c r="A24" s="2" t="s">
        <v>987</v>
      </c>
      <c r="B24" s="4" t="s">
        <v>5</v>
      </c>
      <c r="C24" s="7">
        <v>41303000</v>
      </c>
      <c r="D24" s="7">
        <v>26169000</v>
      </c>
      <c r="E24" s="7">
        <v>34774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c r="A25" s="2" t="s">
        <v>1842</v>
      </c>
      <c r="B25" s="6">
        <v>259069</v>
      </c>
      <c r="C25" s="6">
        <v>259069</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sheetData>
  <mergeCells count="6">
    <mergeCell ref="A1:A5"/>
    <mergeCell ref="C1:H1"/>
    <mergeCell ref="J1:AA1"/>
    <mergeCell ref="AC1:AE1"/>
    <mergeCell ref="D2:D5"/>
    <mergeCell ref="E2:E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0"/>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 min="7" max="8" width="12.28515625" bestFit="1" customWidth="1"/>
    <col min="9" max="18" width="36.5703125" bestFit="1" customWidth="1"/>
    <col min="19" max="19" width="32.85546875" bestFit="1" customWidth="1"/>
    <col min="20" max="20" width="36.5703125" bestFit="1" customWidth="1"/>
    <col min="21" max="28" width="33" bestFit="1" customWidth="1"/>
    <col min="29" max="29" width="36.5703125" bestFit="1" customWidth="1"/>
    <col min="30" max="31" width="19.5703125" bestFit="1" customWidth="1"/>
    <col min="32" max="32" width="36.5703125" bestFit="1" customWidth="1"/>
    <col min="33" max="34" width="19.5703125" bestFit="1" customWidth="1"/>
    <col min="35" max="36" width="36.5703125" bestFit="1" customWidth="1"/>
    <col min="37" max="37" width="19.85546875" bestFit="1" customWidth="1"/>
    <col min="38" max="38" width="36.5703125" bestFit="1" customWidth="1"/>
    <col min="39" max="40" width="19.85546875" bestFit="1" customWidth="1"/>
    <col min="41" max="42" width="36.5703125" bestFit="1" customWidth="1"/>
    <col min="43" max="43" width="16.42578125" bestFit="1" customWidth="1"/>
    <col min="44" max="44" width="19.85546875" bestFit="1" customWidth="1"/>
    <col min="45" max="46" width="28.5703125" bestFit="1" customWidth="1"/>
    <col min="47" max="49" width="36.5703125" bestFit="1" customWidth="1"/>
  </cols>
  <sheetData>
    <row r="1" spans="1:49" ht="15" customHeight="1">
      <c r="A1" s="8" t="s">
        <v>1843</v>
      </c>
      <c r="B1" s="1" t="s">
        <v>34</v>
      </c>
      <c r="C1" s="8" t="s">
        <v>1</v>
      </c>
      <c r="D1" s="8"/>
      <c r="E1" s="8"/>
      <c r="F1" s="1"/>
      <c r="G1" s="8" t="s">
        <v>1</v>
      </c>
      <c r="H1" s="8"/>
      <c r="I1" s="8"/>
      <c r="J1" s="8"/>
      <c r="K1" s="8"/>
      <c r="L1" s="8"/>
      <c r="M1" s="8"/>
      <c r="N1" s="1"/>
      <c r="O1" s="8" t="s">
        <v>1</v>
      </c>
      <c r="P1" s="8"/>
      <c r="Q1" s="8"/>
      <c r="R1" s="1"/>
      <c r="S1" s="8"/>
      <c r="T1" s="8"/>
      <c r="U1" s="1" t="s">
        <v>1590</v>
      </c>
      <c r="V1" s="1" t="s">
        <v>34</v>
      </c>
      <c r="W1" s="8" t="s">
        <v>1</v>
      </c>
      <c r="X1" s="8"/>
      <c r="Y1" s="8"/>
      <c r="Z1" s="8"/>
      <c r="AA1" s="1"/>
      <c r="AB1" s="1" t="s">
        <v>1</v>
      </c>
      <c r="AC1" s="8"/>
      <c r="AD1" s="8"/>
      <c r="AE1" s="1"/>
      <c r="AF1" s="8"/>
      <c r="AG1" s="8"/>
      <c r="AH1" s="8"/>
      <c r="AI1" s="8"/>
      <c r="AJ1" s="8"/>
      <c r="AK1" s="8"/>
      <c r="AL1" s="8"/>
      <c r="AM1" s="8"/>
      <c r="AN1" s="8"/>
      <c r="AO1" s="8"/>
      <c r="AP1" s="8"/>
      <c r="AQ1" s="1" t="s">
        <v>1</v>
      </c>
      <c r="AR1" s="8"/>
      <c r="AS1" s="8"/>
      <c r="AT1" s="8"/>
      <c r="AU1" s="8" t="s">
        <v>1</v>
      </c>
      <c r="AV1" s="8"/>
      <c r="AW1" s="1"/>
    </row>
    <row r="2" spans="1:49">
      <c r="A2" s="8"/>
      <c r="B2" s="1" t="s">
        <v>2</v>
      </c>
      <c r="C2" s="1" t="s">
        <v>2</v>
      </c>
      <c r="D2" s="8" t="s">
        <v>38</v>
      </c>
      <c r="E2" s="8" t="s">
        <v>42</v>
      </c>
      <c r="F2" s="8" t="s">
        <v>1733</v>
      </c>
      <c r="G2" s="8" t="s">
        <v>2</v>
      </c>
      <c r="H2" s="8" t="s">
        <v>2</v>
      </c>
      <c r="I2" s="1" t="s">
        <v>2</v>
      </c>
      <c r="J2" s="1" t="s">
        <v>2</v>
      </c>
      <c r="K2" s="1" t="s">
        <v>2</v>
      </c>
      <c r="L2" s="1" t="s">
        <v>38</v>
      </c>
      <c r="M2" s="1" t="s">
        <v>42</v>
      </c>
      <c r="N2" s="1" t="s">
        <v>1829</v>
      </c>
      <c r="O2" s="1" t="s">
        <v>2</v>
      </c>
      <c r="P2" s="1" t="s">
        <v>38</v>
      </c>
      <c r="Q2" s="1" t="s">
        <v>42</v>
      </c>
      <c r="R2" s="1" t="s">
        <v>1659</v>
      </c>
      <c r="S2" s="1" t="s">
        <v>2</v>
      </c>
      <c r="T2" s="1" t="s">
        <v>2</v>
      </c>
      <c r="U2" s="1" t="s">
        <v>1849</v>
      </c>
      <c r="V2" s="1" t="s">
        <v>41</v>
      </c>
      <c r="W2" s="1" t="s">
        <v>2</v>
      </c>
      <c r="X2" s="1" t="s">
        <v>38</v>
      </c>
      <c r="Y2" s="1" t="s">
        <v>42</v>
      </c>
      <c r="Z2" s="1" t="s">
        <v>42</v>
      </c>
      <c r="AA2" s="1" t="s">
        <v>38</v>
      </c>
      <c r="AB2" s="1" t="s">
        <v>2</v>
      </c>
      <c r="AC2" s="1" t="s">
        <v>2</v>
      </c>
      <c r="AD2" s="1" t="s">
        <v>2</v>
      </c>
      <c r="AE2" s="1" t="s">
        <v>41</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38</v>
      </c>
      <c r="AW2" s="1" t="s">
        <v>2</v>
      </c>
    </row>
    <row r="3" spans="1:49" ht="30">
      <c r="A3" s="8"/>
      <c r="B3" s="1" t="s">
        <v>1670</v>
      </c>
      <c r="C3" s="1" t="s">
        <v>1670</v>
      </c>
      <c r="D3" s="8"/>
      <c r="E3" s="8"/>
      <c r="F3" s="8"/>
      <c r="G3" s="8"/>
      <c r="H3" s="8"/>
      <c r="I3" s="1" t="s">
        <v>1844</v>
      </c>
      <c r="J3" s="1" t="s">
        <v>1845</v>
      </c>
      <c r="K3" s="1" t="s">
        <v>1828</v>
      </c>
      <c r="L3" s="1" t="s">
        <v>1828</v>
      </c>
      <c r="M3" s="1" t="s">
        <v>1828</v>
      </c>
      <c r="N3" s="1" t="s">
        <v>1828</v>
      </c>
      <c r="O3" s="1" t="s">
        <v>1846</v>
      </c>
      <c r="P3" s="1" t="s">
        <v>1846</v>
      </c>
      <c r="Q3" s="1" t="s">
        <v>1846</v>
      </c>
      <c r="R3" s="1" t="s">
        <v>1846</v>
      </c>
      <c r="S3" s="1" t="s">
        <v>1847</v>
      </c>
      <c r="T3" s="1" t="s">
        <v>1848</v>
      </c>
      <c r="U3" s="1" t="s">
        <v>1736</v>
      </c>
      <c r="V3" s="1" t="s">
        <v>1736</v>
      </c>
      <c r="W3" s="1" t="s">
        <v>1736</v>
      </c>
      <c r="X3" s="1" t="s">
        <v>1736</v>
      </c>
      <c r="Y3" s="1" t="s">
        <v>1736</v>
      </c>
      <c r="Z3" s="1" t="s">
        <v>1736</v>
      </c>
      <c r="AA3" s="1" t="s">
        <v>1736</v>
      </c>
      <c r="AB3" s="1" t="s">
        <v>1736</v>
      </c>
      <c r="AC3" s="1" t="s">
        <v>1654</v>
      </c>
      <c r="AD3" s="1" t="s">
        <v>1850</v>
      </c>
      <c r="AE3" s="1" t="s">
        <v>1850</v>
      </c>
      <c r="AF3" s="1" t="s">
        <v>1850</v>
      </c>
      <c r="AG3" s="1" t="s">
        <v>1850</v>
      </c>
      <c r="AH3" s="1" t="s">
        <v>1850</v>
      </c>
      <c r="AI3" s="1" t="s">
        <v>1850</v>
      </c>
      <c r="AJ3" s="1" t="s">
        <v>1850</v>
      </c>
      <c r="AK3" s="1" t="s">
        <v>1737</v>
      </c>
      <c r="AL3" s="1" t="s">
        <v>1737</v>
      </c>
      <c r="AM3" s="1" t="s">
        <v>1737</v>
      </c>
      <c r="AN3" s="1" t="s">
        <v>1737</v>
      </c>
      <c r="AO3" s="1" t="s">
        <v>1737</v>
      </c>
      <c r="AP3" s="1" t="s">
        <v>1737</v>
      </c>
      <c r="AQ3" s="1" t="s">
        <v>1852</v>
      </c>
      <c r="AR3" s="1" t="s">
        <v>1852</v>
      </c>
      <c r="AS3" s="1" t="s">
        <v>1853</v>
      </c>
      <c r="AT3" s="1" t="s">
        <v>1853</v>
      </c>
      <c r="AU3" s="1" t="s">
        <v>1654</v>
      </c>
      <c r="AV3" s="1" t="s">
        <v>1654</v>
      </c>
      <c r="AW3" s="1" t="s">
        <v>1654</v>
      </c>
    </row>
    <row r="4" spans="1:49" ht="45">
      <c r="A4" s="8"/>
      <c r="B4" s="1"/>
      <c r="C4" s="1"/>
      <c r="D4" s="8"/>
      <c r="E4" s="8"/>
      <c r="F4" s="8"/>
      <c r="G4" s="8"/>
      <c r="H4" s="8"/>
      <c r="I4" s="1"/>
      <c r="J4" s="1"/>
      <c r="K4" s="1"/>
      <c r="L4" s="1"/>
      <c r="M4" s="1"/>
      <c r="N4" s="1"/>
      <c r="O4" s="1"/>
      <c r="P4" s="1"/>
      <c r="Q4" s="1"/>
      <c r="R4" s="1"/>
      <c r="S4" s="1"/>
      <c r="T4" s="1"/>
      <c r="U4" s="1"/>
      <c r="V4" s="1"/>
      <c r="W4" s="1"/>
      <c r="X4" s="1"/>
      <c r="Y4" s="1"/>
      <c r="Z4" s="1"/>
      <c r="AA4" s="1" t="s">
        <v>1735</v>
      </c>
      <c r="AB4" s="1" t="s">
        <v>1727</v>
      </c>
      <c r="AC4" s="1"/>
      <c r="AD4" s="1" t="s">
        <v>1834</v>
      </c>
      <c r="AE4" s="1"/>
      <c r="AF4" s="1" t="s">
        <v>1851</v>
      </c>
      <c r="AG4" s="1" t="s">
        <v>1834</v>
      </c>
      <c r="AH4" s="1" t="s">
        <v>1834</v>
      </c>
      <c r="AI4" s="1" t="s">
        <v>1844</v>
      </c>
      <c r="AJ4" s="1" t="s">
        <v>1845</v>
      </c>
      <c r="AK4" s="1" t="s">
        <v>1834</v>
      </c>
      <c r="AL4" s="1" t="s">
        <v>1851</v>
      </c>
      <c r="AM4" s="1" t="s">
        <v>1834</v>
      </c>
      <c r="AN4" s="1" t="s">
        <v>1834</v>
      </c>
      <c r="AO4" s="1" t="s">
        <v>1844</v>
      </c>
      <c r="AP4" s="1" t="s">
        <v>1845</v>
      </c>
      <c r="AQ4" s="1"/>
      <c r="AR4" s="1" t="s">
        <v>1737</v>
      </c>
      <c r="AS4" s="1" t="s">
        <v>1850</v>
      </c>
      <c r="AT4" s="1" t="s">
        <v>1737</v>
      </c>
      <c r="AU4" s="1" t="s">
        <v>1670</v>
      </c>
      <c r="AV4" s="1"/>
      <c r="AW4" s="1" t="s">
        <v>1737</v>
      </c>
    </row>
    <row r="5" spans="1:49">
      <c r="A5" s="8"/>
      <c r="B5" s="1"/>
      <c r="C5" s="1"/>
      <c r="D5" s="8"/>
      <c r="E5" s="8"/>
      <c r="F5" s="8"/>
      <c r="G5" s="8"/>
      <c r="H5" s="8"/>
      <c r="I5" s="1"/>
      <c r="J5" s="1"/>
      <c r="K5" s="1"/>
      <c r="L5" s="1"/>
      <c r="M5" s="1"/>
      <c r="N5" s="1"/>
      <c r="O5" s="1"/>
      <c r="P5" s="1"/>
      <c r="Q5" s="1"/>
      <c r="R5" s="1"/>
      <c r="S5" s="1"/>
      <c r="T5" s="1"/>
      <c r="U5" s="1"/>
      <c r="V5" s="1"/>
      <c r="W5" s="1"/>
      <c r="X5" s="1"/>
      <c r="Y5" s="1"/>
      <c r="Z5" s="1"/>
      <c r="AA5" s="1" t="s">
        <v>1670</v>
      </c>
      <c r="AB5" s="1" t="s">
        <v>1670</v>
      </c>
      <c r="AC5" s="1"/>
      <c r="AD5" s="1"/>
      <c r="AE5" s="1"/>
      <c r="AF5" s="1" t="s">
        <v>1834</v>
      </c>
      <c r="AG5" s="1"/>
      <c r="AH5" s="1"/>
      <c r="AI5" s="1" t="s">
        <v>1834</v>
      </c>
      <c r="AJ5" s="1" t="s">
        <v>1834</v>
      </c>
      <c r="AK5" s="1"/>
      <c r="AL5" s="1" t="s">
        <v>1834</v>
      </c>
      <c r="AM5" s="1"/>
      <c r="AN5" s="1"/>
      <c r="AO5" s="1" t="s">
        <v>1834</v>
      </c>
      <c r="AP5" s="1" t="s">
        <v>1834</v>
      </c>
      <c r="AQ5" s="1"/>
      <c r="AR5" s="1"/>
      <c r="AS5" s="1"/>
      <c r="AT5" s="1"/>
      <c r="AU5" s="1"/>
      <c r="AV5" s="1"/>
      <c r="AW5" s="1" t="s">
        <v>1670</v>
      </c>
    </row>
    <row r="6" spans="1:49">
      <c r="A6" s="3" t="s">
        <v>18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c r="A7" s="2" t="s">
        <v>118</v>
      </c>
      <c r="B7" s="7">
        <v>50495000</v>
      </c>
      <c r="C7" s="7">
        <v>50495000</v>
      </c>
      <c r="D7" s="7">
        <v>22991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row>
    <row r="8" spans="1:49" ht="30">
      <c r="A8" s="3" t="s">
        <v>18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c r="A9" s="2" t="s">
        <v>1855</v>
      </c>
      <c r="B9" s="6">
        <v>8200000</v>
      </c>
      <c r="C9" s="6">
        <v>82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c r="A10" s="2" t="s">
        <v>1856</v>
      </c>
      <c r="B10" s="6">
        <v>5100000</v>
      </c>
      <c r="C10" s="6">
        <v>51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c r="A11" s="2" t="s">
        <v>1857</v>
      </c>
      <c r="B11" s="6">
        <v>1600000</v>
      </c>
      <c r="C11" s="6">
        <v>16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c r="A12" s="2" t="s">
        <v>1858</v>
      </c>
      <c r="B12" s="6">
        <v>800000</v>
      </c>
      <c r="C12" s="6">
        <v>8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c r="A13" s="2" t="s">
        <v>1859</v>
      </c>
      <c r="B13" s="6">
        <v>800000</v>
      </c>
      <c r="C13" s="6">
        <v>8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c r="A14" s="2" t="s">
        <v>1860</v>
      </c>
      <c r="B14" s="6">
        <v>3300000</v>
      </c>
      <c r="C14" s="6">
        <v>33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c r="A15" s="2" t="s">
        <v>1861</v>
      </c>
      <c r="B15" s="4" t="s">
        <v>5</v>
      </c>
      <c r="C15" s="4" t="s">
        <v>5</v>
      </c>
      <c r="D15" s="4" t="s">
        <v>5</v>
      </c>
      <c r="E15" s="4" t="s">
        <v>5</v>
      </c>
      <c r="F15" s="4" t="s">
        <v>5</v>
      </c>
      <c r="G15" s="4" t="s">
        <v>5</v>
      </c>
      <c r="H15" s="4" t="s">
        <v>5</v>
      </c>
      <c r="I15" s="4" t="s">
        <v>5</v>
      </c>
      <c r="J15" s="4" t="s">
        <v>5</v>
      </c>
      <c r="K15" s="253">
        <v>3.2500000000000001E-2</v>
      </c>
      <c r="L15" s="253">
        <v>3.2500000000000001E-2</v>
      </c>
      <c r="M15" s="4" t="s">
        <v>5</v>
      </c>
      <c r="N15" s="4" t="s">
        <v>5</v>
      </c>
      <c r="O15" s="253">
        <v>7.8799999999999995E-2</v>
      </c>
      <c r="P15" s="4" t="s">
        <v>5</v>
      </c>
      <c r="Q15" s="4" t="s">
        <v>5</v>
      </c>
      <c r="R15" s="253">
        <v>7.8799999999999995E-2</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c r="A16" s="2" t="s">
        <v>1862</v>
      </c>
      <c r="B16" s="4" t="s">
        <v>5</v>
      </c>
      <c r="C16" s="4" t="s">
        <v>5</v>
      </c>
      <c r="D16" s="4" t="s">
        <v>5</v>
      </c>
      <c r="E16" s="4" t="s">
        <v>5</v>
      </c>
      <c r="F16" s="4" t="s">
        <v>5</v>
      </c>
      <c r="G16" s="4" t="s">
        <v>5</v>
      </c>
      <c r="H16" s="4" t="s">
        <v>5</v>
      </c>
      <c r="I16" s="4" t="s">
        <v>5</v>
      </c>
      <c r="J16" s="4" t="s">
        <v>5</v>
      </c>
      <c r="K16" s="6">
        <v>5300000</v>
      </c>
      <c r="L16" s="4" t="s">
        <v>5</v>
      </c>
      <c r="M16" s="4" t="s">
        <v>5</v>
      </c>
      <c r="N16" s="4" t="s">
        <v>5</v>
      </c>
      <c r="O16" s="4" t="s">
        <v>5</v>
      </c>
      <c r="P16" s="4" t="s">
        <v>5</v>
      </c>
      <c r="Q16" s="4" t="s">
        <v>5</v>
      </c>
      <c r="R16" s="6">
        <v>30000000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c r="A17" s="2" t="s">
        <v>135</v>
      </c>
      <c r="B17" s="6">
        <v>2505000</v>
      </c>
      <c r="C17" s="6">
        <v>2505000</v>
      </c>
      <c r="D17" s="6">
        <v>55983000</v>
      </c>
      <c r="E17" s="4" t="s">
        <v>5</v>
      </c>
      <c r="F17" s="4" t="s">
        <v>5</v>
      </c>
      <c r="G17" s="4" t="s">
        <v>5</v>
      </c>
      <c r="H17" s="4" t="s">
        <v>5</v>
      </c>
      <c r="I17" s="4" t="s">
        <v>5</v>
      </c>
      <c r="J17" s="4" t="s">
        <v>5</v>
      </c>
      <c r="K17" s="4">
        <v>0</v>
      </c>
      <c r="L17" s="6">
        <v>48081000</v>
      </c>
      <c r="M17" s="4" t="s">
        <v>5</v>
      </c>
      <c r="N17" s="6">
        <v>48700000</v>
      </c>
      <c r="O17" s="4">
        <v>0</v>
      </c>
      <c r="P17" s="4">
        <v>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row>
    <row r="18" spans="1:49" ht="30">
      <c r="A18" s="2" t="s">
        <v>1863</v>
      </c>
      <c r="B18" s="4" t="s">
        <v>5</v>
      </c>
      <c r="C18" s="4" t="s">
        <v>5</v>
      </c>
      <c r="D18" s="4" t="s">
        <v>5</v>
      </c>
      <c r="E18" s="4" t="s">
        <v>5</v>
      </c>
      <c r="F18" s="4" t="s">
        <v>5</v>
      </c>
      <c r="G18" s="4" t="s">
        <v>5</v>
      </c>
      <c r="H18" s="4" t="s">
        <v>5</v>
      </c>
      <c r="I18" s="4" t="s">
        <v>5</v>
      </c>
      <c r="J18" s="4" t="s">
        <v>5</v>
      </c>
      <c r="K18" s="6">
        <v>433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ht="30">
      <c r="A19" s="2" t="s">
        <v>1864</v>
      </c>
      <c r="B19" s="4" t="s">
        <v>5</v>
      </c>
      <c r="C19" s="4" t="s">
        <v>5</v>
      </c>
      <c r="D19" s="4" t="s">
        <v>5</v>
      </c>
      <c r="E19" s="4" t="s">
        <v>5</v>
      </c>
      <c r="F19" s="4" t="s">
        <v>5</v>
      </c>
      <c r="G19" s="4" t="s">
        <v>5</v>
      </c>
      <c r="H19" s="4" t="s">
        <v>5</v>
      </c>
      <c r="I19" s="4" t="s">
        <v>5</v>
      </c>
      <c r="J19" s="4" t="s">
        <v>5</v>
      </c>
      <c r="K19" s="6">
        <v>10900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c r="A20" s="2" t="s">
        <v>1865</v>
      </c>
      <c r="B20" s="4" t="s">
        <v>5</v>
      </c>
      <c r="C20" s="4" t="s">
        <v>5</v>
      </c>
      <c r="D20" s="4" t="s">
        <v>5</v>
      </c>
      <c r="E20" s="4" t="s">
        <v>5</v>
      </c>
      <c r="F20" s="4" t="s">
        <v>5</v>
      </c>
      <c r="G20" s="4" t="s">
        <v>5</v>
      </c>
      <c r="H20" s="4" t="s">
        <v>5</v>
      </c>
      <c r="I20" s="4" t="s">
        <v>5</v>
      </c>
      <c r="J20" s="4" t="s">
        <v>5</v>
      </c>
      <c r="K20" s="6">
        <v>466000</v>
      </c>
      <c r="L20" s="6">
        <v>1581000</v>
      </c>
      <c r="M20" s="6">
        <v>1581000</v>
      </c>
      <c r="N20" s="4" t="s">
        <v>5</v>
      </c>
      <c r="O20" s="6">
        <v>21853000</v>
      </c>
      <c r="P20" s="4">
        <v>0</v>
      </c>
      <c r="Q20" s="4">
        <v>0</v>
      </c>
      <c r="R20" s="4" t="s">
        <v>5</v>
      </c>
      <c r="S20" s="4" t="s">
        <v>5</v>
      </c>
      <c r="T20" s="4" t="s">
        <v>5</v>
      </c>
      <c r="U20" s="4" t="s">
        <v>5</v>
      </c>
      <c r="V20" s="4" t="s">
        <v>5</v>
      </c>
      <c r="W20" s="4">
        <v>0</v>
      </c>
      <c r="X20" s="6">
        <v>2339000</v>
      </c>
      <c r="Y20" s="4" t="s">
        <v>5</v>
      </c>
      <c r="Z20" s="6">
        <v>4383000</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c r="A21" s="2" t="s">
        <v>982</v>
      </c>
      <c r="B21" s="4" t="s">
        <v>5</v>
      </c>
      <c r="C21" s="6">
        <v>576000</v>
      </c>
      <c r="D21" s="6">
        <v>2536000</v>
      </c>
      <c r="E21" s="6">
        <v>2324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row>
    <row r="22" spans="1:49">
      <c r="A22" s="2" t="s">
        <v>186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253">
        <v>0.3</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c r="A23" s="2" t="s">
        <v>1867</v>
      </c>
      <c r="B23" s="6">
        <v>100000000</v>
      </c>
      <c r="C23" s="6">
        <v>1000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7</v>
      </c>
      <c r="T23" s="4">
        <v>4</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ht="30">
      <c r="A24" s="2" t="s">
        <v>1868</v>
      </c>
      <c r="B24" s="4" t="s">
        <v>5</v>
      </c>
      <c r="C24" s="6">
        <v>500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ht="30">
      <c r="A25" s="2" t="s">
        <v>1869</v>
      </c>
      <c r="B25" s="6">
        <v>612000</v>
      </c>
      <c r="C25" s="4" t="s">
        <v>5</v>
      </c>
      <c r="D25" s="6">
        <v>213000</v>
      </c>
      <c r="E25" s="4">
        <v>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row r="26" spans="1:49">
      <c r="A26" s="2" t="s">
        <v>187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1871</v>
      </c>
      <c r="AR26" s="4" t="s">
        <v>5</v>
      </c>
      <c r="AS26" s="4" t="s">
        <v>5</v>
      </c>
      <c r="AT26" s="4" t="s">
        <v>5</v>
      </c>
      <c r="AU26" s="4" t="s">
        <v>5</v>
      </c>
      <c r="AV26" s="4" t="s">
        <v>5</v>
      </c>
      <c r="AW26" s="4" t="s">
        <v>5</v>
      </c>
    </row>
    <row r="27" spans="1:49">
      <c r="A27" s="2" t="s">
        <v>187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253">
        <v>0.04</v>
      </c>
      <c r="AS27" s="253">
        <v>1.2500000000000001E-2</v>
      </c>
      <c r="AT27" s="253">
        <v>0.03</v>
      </c>
      <c r="AU27" s="4" t="s">
        <v>5</v>
      </c>
      <c r="AV27" s="4" t="s">
        <v>5</v>
      </c>
      <c r="AW27" s="4" t="s">
        <v>5</v>
      </c>
    </row>
    <row r="28" spans="1:49" ht="30">
      <c r="A28" s="2" t="s">
        <v>187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v>1</v>
      </c>
      <c r="AE28" s="4" t="s">
        <v>5</v>
      </c>
      <c r="AF28" s="4" t="s">
        <v>5</v>
      </c>
      <c r="AG28" s="4" t="s">
        <v>5</v>
      </c>
      <c r="AH28" s="4" t="s">
        <v>5</v>
      </c>
      <c r="AI28" s="4">
        <v>1</v>
      </c>
      <c r="AJ28" s="4" t="s">
        <v>5</v>
      </c>
      <c r="AK28" s="4">
        <v>3.25</v>
      </c>
      <c r="AL28" s="4" t="s">
        <v>5</v>
      </c>
      <c r="AM28" s="4" t="s">
        <v>5</v>
      </c>
      <c r="AN28" s="4" t="s">
        <v>5</v>
      </c>
      <c r="AO28" s="4">
        <v>4.75</v>
      </c>
      <c r="AP28" s="4" t="s">
        <v>5</v>
      </c>
      <c r="AQ28" s="4" t="s">
        <v>5</v>
      </c>
      <c r="AR28" s="4" t="s">
        <v>5</v>
      </c>
      <c r="AS28" s="4" t="s">
        <v>5</v>
      </c>
      <c r="AT28" s="4" t="s">
        <v>5</v>
      </c>
      <c r="AU28" s="4" t="s">
        <v>5</v>
      </c>
      <c r="AV28" s="4" t="s">
        <v>5</v>
      </c>
      <c r="AW28" s="4" t="s">
        <v>5</v>
      </c>
    </row>
    <row r="29" spans="1:49" ht="30">
      <c r="A29" s="2" t="s">
        <v>187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v>1</v>
      </c>
      <c r="AE29" s="4" t="s">
        <v>5</v>
      </c>
      <c r="AF29" s="4">
        <v>1</v>
      </c>
      <c r="AG29" s="4">
        <v>1</v>
      </c>
      <c r="AH29" s="4">
        <v>1</v>
      </c>
      <c r="AI29" s="4">
        <v>1</v>
      </c>
      <c r="AJ29" s="4">
        <v>1</v>
      </c>
      <c r="AK29" s="4">
        <v>3</v>
      </c>
      <c r="AL29" s="4">
        <v>2.75</v>
      </c>
      <c r="AM29" s="4">
        <v>1.5</v>
      </c>
      <c r="AN29" s="4">
        <v>2</v>
      </c>
      <c r="AO29" s="4">
        <v>2.75</v>
      </c>
      <c r="AP29" s="4">
        <v>3</v>
      </c>
      <c r="AQ29" s="4" t="s">
        <v>5</v>
      </c>
      <c r="AR29" s="4" t="s">
        <v>5</v>
      </c>
      <c r="AS29" s="4" t="s">
        <v>5</v>
      </c>
      <c r="AT29" s="4" t="s">
        <v>5</v>
      </c>
      <c r="AU29" s="4" t="s">
        <v>5</v>
      </c>
      <c r="AV29" s="4" t="s">
        <v>5</v>
      </c>
      <c r="AW29" s="4" t="s">
        <v>5</v>
      </c>
    </row>
    <row r="30" spans="1:49">
      <c r="A30" s="2" t="s">
        <v>1875</v>
      </c>
      <c r="B30" s="4" t="s">
        <v>5</v>
      </c>
      <c r="C30" s="6">
        <v>500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row>
    <row r="31" spans="1:49" ht="30">
      <c r="A31" s="2" t="s">
        <v>1876</v>
      </c>
      <c r="B31" s="6">
        <v>900000000</v>
      </c>
      <c r="C31" s="6">
        <v>90000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row>
    <row r="32" spans="1:49" ht="30">
      <c r="A32" s="2" t="s">
        <v>1877</v>
      </c>
      <c r="B32" s="4" t="s">
        <v>5</v>
      </c>
      <c r="C32" s="6">
        <v>100000000</v>
      </c>
      <c r="D32" s="4" t="s">
        <v>5</v>
      </c>
      <c r="E32" s="4" t="s">
        <v>5</v>
      </c>
      <c r="F32" s="4" t="s">
        <v>5</v>
      </c>
      <c r="G32" s="6">
        <v>50000000</v>
      </c>
      <c r="H32" s="6">
        <v>75000000</v>
      </c>
      <c r="I32" s="6">
        <v>100000000</v>
      </c>
      <c r="J32" s="6">
        <v>110000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row>
    <row r="33" spans="1:49" ht="30">
      <c r="A33" s="2" t="s">
        <v>187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v>1</v>
      </c>
      <c r="AE33" s="4" t="s">
        <v>5</v>
      </c>
      <c r="AF33" s="4" t="s">
        <v>5</v>
      </c>
      <c r="AG33" s="4" t="s">
        <v>5</v>
      </c>
      <c r="AH33" s="4" t="s">
        <v>5</v>
      </c>
      <c r="AI33" s="4" t="s">
        <v>5</v>
      </c>
      <c r="AJ33" s="4" t="s">
        <v>5</v>
      </c>
      <c r="AK33" s="4">
        <v>1.25</v>
      </c>
      <c r="AL33" s="4" t="s">
        <v>5</v>
      </c>
      <c r="AM33" s="4" t="s">
        <v>5</v>
      </c>
      <c r="AN33" s="4" t="s">
        <v>5</v>
      </c>
      <c r="AO33" s="4" t="s">
        <v>5</v>
      </c>
      <c r="AP33" s="4" t="s">
        <v>5</v>
      </c>
      <c r="AQ33" s="4" t="s">
        <v>5</v>
      </c>
      <c r="AR33" s="4" t="s">
        <v>5</v>
      </c>
      <c r="AS33" s="4" t="s">
        <v>5</v>
      </c>
      <c r="AT33" s="4" t="s">
        <v>5</v>
      </c>
      <c r="AU33" s="4" t="s">
        <v>5</v>
      </c>
      <c r="AV33" s="4" t="s">
        <v>5</v>
      </c>
      <c r="AW33" s="4" t="s">
        <v>5</v>
      </c>
    </row>
    <row r="34" spans="1:49" ht="30">
      <c r="A34" s="2" t="s">
        <v>1879</v>
      </c>
      <c r="B34" s="4" t="s">
        <v>5</v>
      </c>
      <c r="C34" s="6">
        <v>50000000</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row>
    <row r="35" spans="1:49" ht="30">
      <c r="A35" s="2" t="s">
        <v>188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v>1</v>
      </c>
      <c r="AE35" s="4" t="s">
        <v>5</v>
      </c>
      <c r="AF35" s="4" t="s">
        <v>5</v>
      </c>
      <c r="AG35" s="4" t="s">
        <v>5</v>
      </c>
      <c r="AH35" s="4" t="s">
        <v>5</v>
      </c>
      <c r="AI35" s="4" t="s">
        <v>5</v>
      </c>
      <c r="AJ35" s="4" t="s">
        <v>5</v>
      </c>
      <c r="AK35" s="4">
        <v>3</v>
      </c>
      <c r="AL35" s="4" t="s">
        <v>5</v>
      </c>
      <c r="AM35" s="4" t="s">
        <v>5</v>
      </c>
      <c r="AN35" s="4" t="s">
        <v>5</v>
      </c>
      <c r="AO35" s="4" t="s">
        <v>5</v>
      </c>
      <c r="AP35" s="4" t="s">
        <v>5</v>
      </c>
      <c r="AQ35" s="4" t="s">
        <v>5</v>
      </c>
      <c r="AR35" s="4" t="s">
        <v>5</v>
      </c>
      <c r="AS35" s="4" t="s">
        <v>5</v>
      </c>
      <c r="AT35" s="4" t="s">
        <v>5</v>
      </c>
      <c r="AU35" s="4" t="s">
        <v>5</v>
      </c>
      <c r="AV35" s="4" t="s">
        <v>5</v>
      </c>
      <c r="AW35" s="4" t="s">
        <v>5</v>
      </c>
    </row>
    <row r="36" spans="1:49">
      <c r="A36" s="2" t="s">
        <v>188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253">
        <v>0.8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row>
    <row r="37" spans="1:49">
      <c r="A37" s="2" t="s">
        <v>1882</v>
      </c>
      <c r="B37" s="253">
        <v>0.2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row>
    <row r="38" spans="1:49" ht="30">
      <c r="A38" s="2" t="s">
        <v>188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253">
        <v>2.75E-2</v>
      </c>
      <c r="T38" s="253">
        <v>2.5000000000000001E-2</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row>
    <row r="39" spans="1:49" ht="30">
      <c r="A39" s="2" t="s">
        <v>1884</v>
      </c>
      <c r="B39" s="4">
        <v>0</v>
      </c>
      <c r="C39" s="4">
        <v>0</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row>
    <row r="40" spans="1:49">
      <c r="A40" s="2" t="s">
        <v>188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6">
        <v>68600000</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row>
    <row r="41" spans="1:49">
      <c r="A41" s="2" t="s">
        <v>57</v>
      </c>
      <c r="B41" s="4" t="s">
        <v>5</v>
      </c>
      <c r="C41" s="4">
        <v>0</v>
      </c>
      <c r="D41" s="6">
        <v>1036000</v>
      </c>
      <c r="E41" s="6">
        <v>5526000</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6">
        <v>-1000000</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row>
    <row r="42" spans="1:49">
      <c r="A42" s="2" t="s">
        <v>184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6">
        <v>243750</v>
      </c>
      <c r="AB42" s="6">
        <v>122000</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row>
    <row r="43" spans="1:49" ht="30">
      <c r="A43" s="2" t="s">
        <v>188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6">
        <v>1968</v>
      </c>
      <c r="W43" s="6">
        <v>1968</v>
      </c>
      <c r="X43" s="6">
        <v>97000</v>
      </c>
      <c r="Y43" s="4" t="s">
        <v>5</v>
      </c>
      <c r="Z43" s="4" t="s">
        <v>5</v>
      </c>
      <c r="AA43" s="4" t="s">
        <v>5</v>
      </c>
      <c r="AB43" s="4">
        <v>17</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row>
    <row r="44" spans="1:49" ht="30">
      <c r="A44" s="2" t="s">
        <v>188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v>968</v>
      </c>
      <c r="Y44" s="4">
        <v>968</v>
      </c>
      <c r="Z44" s="4" t="s">
        <v>5</v>
      </c>
      <c r="AA44" s="4" t="s">
        <v>5</v>
      </c>
      <c r="AB44" s="6">
        <v>1150</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row>
    <row r="45" spans="1:49">
      <c r="A45" s="2" t="s">
        <v>1888</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6">
        <v>57000000</v>
      </c>
      <c r="AV45" s="6">
        <v>74700000</v>
      </c>
      <c r="AW45" s="4" t="s">
        <v>5</v>
      </c>
    </row>
    <row r="46" spans="1:49">
      <c r="A46" s="2" t="s">
        <v>1889</v>
      </c>
      <c r="B46" s="4" t="s">
        <v>5</v>
      </c>
      <c r="C46" s="4" t="s">
        <v>5</v>
      </c>
      <c r="D46" s="4" t="s">
        <v>5</v>
      </c>
      <c r="E46" s="4" t="s">
        <v>5</v>
      </c>
      <c r="F46" s="253">
        <v>0.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row>
    <row r="47" spans="1:49" ht="30">
      <c r="A47" s="2" t="s">
        <v>1745</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6">
        <v>400000</v>
      </c>
    </row>
    <row r="48" spans="1:49" ht="30">
      <c r="A48" s="2" t="s">
        <v>1890</v>
      </c>
      <c r="B48" s="6">
        <v>400000</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row>
    <row r="49" spans="1:49" ht="30">
      <c r="A49" s="2" t="s">
        <v>1891</v>
      </c>
      <c r="B49" s="6">
        <v>4167</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row>
    <row r="50" spans="1:49">
      <c r="A50" s="2" t="s">
        <v>1892</v>
      </c>
      <c r="B50" s="4" t="s">
        <v>5</v>
      </c>
      <c r="C50" s="4" t="s">
        <v>5</v>
      </c>
      <c r="D50" s="4" t="s">
        <v>5</v>
      </c>
      <c r="E50" s="4" t="s">
        <v>5</v>
      </c>
      <c r="F50" s="4" t="s">
        <v>1893</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row>
    <row r="51" spans="1:49">
      <c r="A51" s="2" t="s">
        <v>1838</v>
      </c>
      <c r="B51" s="4" t="s">
        <v>5</v>
      </c>
      <c r="C51" s="253">
        <v>0.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row>
    <row r="52" spans="1:49">
      <c r="A52" s="2" t="s">
        <v>1842</v>
      </c>
      <c r="B52" s="6">
        <v>259069</v>
      </c>
      <c r="C52" s="6">
        <v>259069</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row>
    <row r="53" spans="1:49" ht="30">
      <c r="A53" s="2" t="s">
        <v>1894</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6">
        <v>140931</v>
      </c>
      <c r="AV53" s="4" t="s">
        <v>5</v>
      </c>
      <c r="AW53" s="4" t="s">
        <v>5</v>
      </c>
    </row>
    <row r="54" spans="1:49" ht="30">
      <c r="A54" s="2" t="s">
        <v>1895</v>
      </c>
      <c r="B54" s="4" t="s">
        <v>5</v>
      </c>
      <c r="C54" s="6">
        <v>57034000</v>
      </c>
      <c r="D54" s="6">
        <v>74734000</v>
      </c>
      <c r="E54" s="6">
        <v>73191000</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row>
    <row r="55" spans="1:49" ht="30">
      <c r="A55" s="3" t="s">
        <v>1896</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row>
    <row r="56" spans="1:49">
      <c r="A56" s="2" t="s">
        <v>1897</v>
      </c>
      <c r="B56" s="4" t="s">
        <v>5</v>
      </c>
      <c r="C56" s="253">
        <v>0.3</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row>
    <row r="57" spans="1:49">
      <c r="A57" s="2" t="s">
        <v>1898</v>
      </c>
      <c r="B57" s="4" t="s">
        <v>5</v>
      </c>
      <c r="C57" s="6">
        <v>17641000</v>
      </c>
      <c r="D57" s="6">
        <v>19139000</v>
      </c>
      <c r="E57" s="6">
        <v>22230000</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row>
    <row r="58" spans="1:49" ht="30">
      <c r="A58" s="2" t="s">
        <v>1899</v>
      </c>
      <c r="B58" s="6">
        <v>51200000</v>
      </c>
      <c r="C58" s="6">
        <v>51200000</v>
      </c>
      <c r="D58" s="6">
        <v>61900000</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row>
    <row r="59" spans="1:49">
      <c r="A59" s="2" t="s">
        <v>1900</v>
      </c>
      <c r="B59" s="4" t="s">
        <v>5</v>
      </c>
      <c r="C59" s="6">
        <v>41303000</v>
      </c>
      <c r="D59" s="6">
        <v>26169000</v>
      </c>
      <c r="E59" s="6">
        <v>34774000</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row>
    <row r="60" spans="1:49">
      <c r="A60" s="2" t="s">
        <v>983</v>
      </c>
      <c r="B60" s="4" t="s">
        <v>5</v>
      </c>
      <c r="C60" s="7">
        <v>-2694000</v>
      </c>
      <c r="D60" s="7">
        <v>-2663000</v>
      </c>
      <c r="E60" s="7">
        <v>-2175000</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row>
  </sheetData>
  <mergeCells count="15">
    <mergeCell ref="AC1:AD1"/>
    <mergeCell ref="AF1:AP1"/>
    <mergeCell ref="AR1:AT1"/>
    <mergeCell ref="AU1:AV1"/>
    <mergeCell ref="D2:D5"/>
    <mergeCell ref="E2:E5"/>
    <mergeCell ref="F2:F5"/>
    <mergeCell ref="G2:G5"/>
    <mergeCell ref="H2:H5"/>
    <mergeCell ref="A1:A5"/>
    <mergeCell ref="C1:E1"/>
    <mergeCell ref="G1:M1"/>
    <mergeCell ref="O1:Q1"/>
    <mergeCell ref="S1:T1"/>
    <mergeCell ref="W1:Z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1</v>
      </c>
      <c r="B1" s="8" t="s">
        <v>34</v>
      </c>
      <c r="C1" s="8"/>
      <c r="D1" s="8"/>
      <c r="E1" s="8"/>
      <c r="F1" s="8"/>
      <c r="G1" s="8"/>
      <c r="H1" s="8"/>
      <c r="I1" s="8"/>
      <c r="J1" s="8" t="s">
        <v>1</v>
      </c>
      <c r="K1" s="8"/>
      <c r="L1" s="8"/>
    </row>
    <row r="2" spans="1:12" ht="30">
      <c r="A2" s="1" t="s">
        <v>76</v>
      </c>
      <c r="B2" s="1" t="s">
        <v>2</v>
      </c>
      <c r="C2" s="1" t="s">
        <v>35</v>
      </c>
      <c r="D2" s="1" t="s">
        <v>36</v>
      </c>
      <c r="E2" s="1" t="s">
        <v>37</v>
      </c>
      <c r="F2" s="1" t="s">
        <v>38</v>
      </c>
      <c r="G2" s="1" t="s">
        <v>39</v>
      </c>
      <c r="H2" s="1" t="s">
        <v>40</v>
      </c>
      <c r="I2" s="1" t="s">
        <v>41</v>
      </c>
      <c r="J2" s="1" t="s">
        <v>2</v>
      </c>
      <c r="K2" s="1" t="s">
        <v>38</v>
      </c>
      <c r="L2" s="1" t="s">
        <v>42</v>
      </c>
    </row>
    <row r="3" spans="1:12" ht="30">
      <c r="A3" s="3" t="s">
        <v>1902</v>
      </c>
      <c r="B3" s="4" t="s">
        <v>5</v>
      </c>
      <c r="C3" s="4" t="s">
        <v>5</v>
      </c>
      <c r="D3" s="4" t="s">
        <v>5</v>
      </c>
      <c r="E3" s="4" t="s">
        <v>5</v>
      </c>
      <c r="F3" s="4" t="s">
        <v>5</v>
      </c>
      <c r="G3" s="4" t="s">
        <v>5</v>
      </c>
      <c r="H3" s="4" t="s">
        <v>5</v>
      </c>
      <c r="I3" s="4" t="s">
        <v>5</v>
      </c>
      <c r="J3" s="4" t="s">
        <v>5</v>
      </c>
      <c r="K3" s="4" t="s">
        <v>5</v>
      </c>
      <c r="L3" s="4" t="s">
        <v>5</v>
      </c>
    </row>
    <row r="4" spans="1:12">
      <c r="A4" s="2" t="s">
        <v>1396</v>
      </c>
      <c r="B4" s="7">
        <v>168847</v>
      </c>
      <c r="C4" s="7">
        <v>200825</v>
      </c>
      <c r="D4" s="7">
        <v>204525</v>
      </c>
      <c r="E4" s="7">
        <v>171797</v>
      </c>
      <c r="F4" s="7">
        <v>205929</v>
      </c>
      <c r="G4" s="7">
        <v>230593</v>
      </c>
      <c r="H4" s="7">
        <v>254406</v>
      </c>
      <c r="I4" s="7">
        <v>204564</v>
      </c>
      <c r="J4" s="7">
        <v>745994</v>
      </c>
      <c r="K4" s="7">
        <v>895492</v>
      </c>
      <c r="L4" s="7">
        <v>1021200</v>
      </c>
    </row>
    <row r="5" spans="1:12">
      <c r="A5" s="2" t="s">
        <v>1903</v>
      </c>
      <c r="B5" s="6">
        <v>-100227</v>
      </c>
      <c r="C5" s="6">
        <v>-131728</v>
      </c>
      <c r="D5" s="6">
        <v>-142924</v>
      </c>
      <c r="E5" s="6">
        <v>-88784</v>
      </c>
      <c r="F5" s="6">
        <v>-106473</v>
      </c>
      <c r="G5" s="6">
        <v>-124365</v>
      </c>
      <c r="H5" s="6">
        <v>-131182</v>
      </c>
      <c r="I5" s="6">
        <v>-92542</v>
      </c>
      <c r="J5" s="6">
        <v>-463663</v>
      </c>
      <c r="K5" s="6">
        <v>-454562</v>
      </c>
      <c r="L5" s="6">
        <v>-419547</v>
      </c>
    </row>
    <row r="6" spans="1:12">
      <c r="A6" s="2" t="s">
        <v>46</v>
      </c>
      <c r="B6" s="6">
        <v>-63916</v>
      </c>
      <c r="C6" s="6">
        <v>-60874</v>
      </c>
      <c r="D6" s="6">
        <v>-57653</v>
      </c>
      <c r="E6" s="6">
        <v>-50436</v>
      </c>
      <c r="F6" s="6">
        <v>-52397</v>
      </c>
      <c r="G6" s="6">
        <v>-52844</v>
      </c>
      <c r="H6" s="6">
        <v>-61024</v>
      </c>
      <c r="I6" s="6">
        <v>-52592</v>
      </c>
      <c r="J6" s="6">
        <v>-232879</v>
      </c>
      <c r="K6" s="6">
        <v>-218857</v>
      </c>
      <c r="L6" s="6">
        <v>-224500</v>
      </c>
    </row>
    <row r="7" spans="1:12">
      <c r="A7" s="2" t="s">
        <v>1904</v>
      </c>
      <c r="B7" s="4" t="s">
        <v>5</v>
      </c>
      <c r="C7" s="4" t="s">
        <v>5</v>
      </c>
      <c r="D7" s="4" t="s">
        <v>5</v>
      </c>
      <c r="E7" s="4" t="s">
        <v>5</v>
      </c>
      <c r="F7" s="4" t="s">
        <v>5</v>
      </c>
      <c r="G7" s="4" t="s">
        <v>5</v>
      </c>
      <c r="H7" s="4" t="s">
        <v>5</v>
      </c>
      <c r="I7" s="4" t="s">
        <v>5</v>
      </c>
      <c r="J7" s="6">
        <v>49452</v>
      </c>
      <c r="K7" s="6">
        <v>222073</v>
      </c>
      <c r="L7" s="6">
        <v>377153</v>
      </c>
    </row>
    <row r="8" spans="1:12">
      <c r="A8" s="2" t="s">
        <v>1905</v>
      </c>
      <c r="B8" s="4" t="s">
        <v>5</v>
      </c>
      <c r="C8" s="4" t="s">
        <v>5</v>
      </c>
      <c r="D8" s="4" t="s">
        <v>5</v>
      </c>
      <c r="E8" s="4" t="s">
        <v>5</v>
      </c>
      <c r="F8" s="4" t="s">
        <v>5</v>
      </c>
      <c r="G8" s="4" t="s">
        <v>5</v>
      </c>
      <c r="H8" s="4" t="s">
        <v>5</v>
      </c>
      <c r="I8" s="4" t="s">
        <v>5</v>
      </c>
      <c r="J8" s="6">
        <v>55343</v>
      </c>
      <c r="K8" s="6">
        <v>32977</v>
      </c>
      <c r="L8" s="6">
        <v>31379</v>
      </c>
    </row>
    <row r="9" spans="1:12">
      <c r="A9" s="2" t="s">
        <v>1906</v>
      </c>
      <c r="B9" s="6">
        <v>5440</v>
      </c>
      <c r="C9" s="6">
        <v>3305</v>
      </c>
      <c r="D9" s="6">
        <v>6774</v>
      </c>
      <c r="E9" s="6">
        <v>6841</v>
      </c>
      <c r="F9" s="6">
        <v>6441</v>
      </c>
      <c r="G9" s="6">
        <v>6957</v>
      </c>
      <c r="H9" s="6">
        <v>6305</v>
      </c>
      <c r="I9" s="6">
        <v>6567</v>
      </c>
      <c r="J9" s="6">
        <v>22360</v>
      </c>
      <c r="K9" s="6">
        <v>26270</v>
      </c>
      <c r="L9" s="6">
        <v>19128</v>
      </c>
    </row>
    <row r="10" spans="1:12" ht="30">
      <c r="A10" s="2" t="s">
        <v>1907</v>
      </c>
      <c r="B10" s="4" t="s">
        <v>5</v>
      </c>
      <c r="C10" s="4" t="s">
        <v>5</v>
      </c>
      <c r="D10" s="6">
        <v>32000</v>
      </c>
      <c r="E10" s="4" t="s">
        <v>5</v>
      </c>
      <c r="F10" s="4" t="s">
        <v>5</v>
      </c>
      <c r="G10" s="4" t="s">
        <v>5</v>
      </c>
      <c r="H10" s="4" t="s">
        <v>5</v>
      </c>
      <c r="I10" s="4" t="s">
        <v>5</v>
      </c>
      <c r="J10" s="6">
        <v>-32046</v>
      </c>
      <c r="K10" s="4">
        <v>0</v>
      </c>
      <c r="L10" s="4">
        <v>0</v>
      </c>
    </row>
    <row r="11" spans="1:12" ht="30">
      <c r="A11" s="2" t="s">
        <v>1665</v>
      </c>
      <c r="B11" s="4" t="s">
        <v>5</v>
      </c>
      <c r="C11" s="4" t="s">
        <v>5</v>
      </c>
      <c r="D11" s="4" t="s">
        <v>5</v>
      </c>
      <c r="E11" s="4" t="s">
        <v>5</v>
      </c>
      <c r="F11" s="4" t="s">
        <v>5</v>
      </c>
      <c r="G11" s="4" t="s">
        <v>5</v>
      </c>
      <c r="H11" s="4" t="s">
        <v>5</v>
      </c>
      <c r="I11" s="4" t="s">
        <v>5</v>
      </c>
      <c r="J11" s="6">
        <v>772993</v>
      </c>
      <c r="K11" s="6">
        <v>5825</v>
      </c>
      <c r="L11" s="4">
        <v>0</v>
      </c>
    </row>
    <row r="12" spans="1:12">
      <c r="A12" s="2" t="s">
        <v>1908</v>
      </c>
      <c r="B12" s="4" t="s">
        <v>5</v>
      </c>
      <c r="C12" s="4" t="s">
        <v>5</v>
      </c>
      <c r="D12" s="4" t="s">
        <v>5</v>
      </c>
      <c r="E12" s="4" t="s">
        <v>5</v>
      </c>
      <c r="F12" s="4" t="s">
        <v>5</v>
      </c>
      <c r="G12" s="4" t="s">
        <v>5</v>
      </c>
      <c r="H12" s="4" t="s">
        <v>5</v>
      </c>
      <c r="I12" s="4" t="s">
        <v>5</v>
      </c>
      <c r="J12" s="6">
        <v>11869</v>
      </c>
      <c r="K12" s="6">
        <v>1261</v>
      </c>
      <c r="L12" s="6">
        <v>19441</v>
      </c>
    </row>
    <row r="13" spans="1:12">
      <c r="A13" s="2" t="s">
        <v>1909</v>
      </c>
      <c r="B13" s="4" t="s">
        <v>5</v>
      </c>
      <c r="C13" s="4" t="s">
        <v>5</v>
      </c>
      <c r="D13" s="4" t="s">
        <v>5</v>
      </c>
      <c r="E13" s="4" t="s">
        <v>5</v>
      </c>
      <c r="F13" s="4" t="s">
        <v>5</v>
      </c>
      <c r="G13" s="4" t="s">
        <v>5</v>
      </c>
      <c r="H13" s="4" t="s">
        <v>5</v>
      </c>
      <c r="I13" s="4" t="s">
        <v>5</v>
      </c>
      <c r="J13" s="6">
        <v>894611</v>
      </c>
      <c r="K13" s="6">
        <v>66333</v>
      </c>
      <c r="L13" s="6">
        <v>69948</v>
      </c>
    </row>
    <row r="14" spans="1:12">
      <c r="A14" s="2" t="s">
        <v>1910</v>
      </c>
      <c r="B14" s="4" t="s">
        <v>5</v>
      </c>
      <c r="C14" s="4" t="s">
        <v>5</v>
      </c>
      <c r="D14" s="4" t="s">
        <v>5</v>
      </c>
      <c r="E14" s="4" t="s">
        <v>5</v>
      </c>
      <c r="F14" s="4" t="s">
        <v>5</v>
      </c>
      <c r="G14" s="4" t="s">
        <v>5</v>
      </c>
      <c r="H14" s="4" t="s">
        <v>5</v>
      </c>
      <c r="I14" s="4" t="s">
        <v>5</v>
      </c>
      <c r="J14" s="6">
        <v>-845159</v>
      </c>
      <c r="K14" s="6">
        <v>155740</v>
      </c>
      <c r="L14" s="6">
        <v>307205</v>
      </c>
    </row>
    <row r="15" spans="1:12" ht="30">
      <c r="A15" s="2" t="s">
        <v>1911</v>
      </c>
      <c r="B15" s="4" t="s">
        <v>5</v>
      </c>
      <c r="C15" s="4" t="s">
        <v>5</v>
      </c>
      <c r="D15" s="4" t="s">
        <v>5</v>
      </c>
      <c r="E15" s="4" t="s">
        <v>5</v>
      </c>
      <c r="F15" s="4" t="s">
        <v>5</v>
      </c>
      <c r="G15" s="4" t="s">
        <v>5</v>
      </c>
      <c r="H15" s="4" t="s">
        <v>5</v>
      </c>
      <c r="I15" s="4" t="s">
        <v>5</v>
      </c>
      <c r="J15" s="4">
        <v>0</v>
      </c>
      <c r="K15" s="6">
        <v>-1036</v>
      </c>
      <c r="L15" s="6">
        <v>-5526</v>
      </c>
    </row>
    <row r="16" spans="1:12" ht="30">
      <c r="A16" s="2" t="s">
        <v>1912</v>
      </c>
      <c r="B16" s="4" t="s">
        <v>5</v>
      </c>
      <c r="C16" s="4" t="s">
        <v>5</v>
      </c>
      <c r="D16" s="4" t="s">
        <v>5</v>
      </c>
      <c r="E16" s="4" t="s">
        <v>5</v>
      </c>
      <c r="F16" s="4" t="s">
        <v>5</v>
      </c>
      <c r="G16" s="4" t="s">
        <v>5</v>
      </c>
      <c r="H16" s="4" t="s">
        <v>5</v>
      </c>
      <c r="I16" s="4" t="s">
        <v>5</v>
      </c>
      <c r="J16" s="6">
        <v>82768</v>
      </c>
      <c r="K16" s="6">
        <v>-23487</v>
      </c>
      <c r="L16" s="6">
        <v>-52050</v>
      </c>
    </row>
    <row r="17" spans="1:12" ht="45">
      <c r="A17" s="2" t="s">
        <v>1913</v>
      </c>
      <c r="B17" s="4" t="s">
        <v>5</v>
      </c>
      <c r="C17" s="4" t="s">
        <v>5</v>
      </c>
      <c r="D17" s="4" t="s">
        <v>5</v>
      </c>
      <c r="E17" s="4" t="s">
        <v>5</v>
      </c>
      <c r="F17" s="4" t="s">
        <v>5</v>
      </c>
      <c r="G17" s="4" t="s">
        <v>5</v>
      </c>
      <c r="H17" s="4" t="s">
        <v>5</v>
      </c>
      <c r="I17" s="4" t="s">
        <v>5</v>
      </c>
      <c r="J17" s="6">
        <v>-18308</v>
      </c>
      <c r="K17" s="4">
        <v>-605</v>
      </c>
      <c r="L17" s="4" t="s">
        <v>5</v>
      </c>
    </row>
    <row r="18" spans="1:12">
      <c r="A18" s="2" t="s">
        <v>60</v>
      </c>
      <c r="B18" s="4" t="s">
        <v>5</v>
      </c>
      <c r="C18" s="4" t="s">
        <v>5</v>
      </c>
      <c r="D18" s="4" t="s">
        <v>5</v>
      </c>
      <c r="E18" s="4" t="s">
        <v>5</v>
      </c>
      <c r="F18" s="4" t="s">
        <v>5</v>
      </c>
      <c r="G18" s="4" t="s">
        <v>5</v>
      </c>
      <c r="H18" s="4" t="s">
        <v>5</v>
      </c>
      <c r="I18" s="4" t="s">
        <v>5</v>
      </c>
      <c r="J18" s="6">
        <v>13323</v>
      </c>
      <c r="K18" s="6">
        <v>15041</v>
      </c>
      <c r="L18" s="6">
        <v>-6610</v>
      </c>
    </row>
    <row r="19" spans="1:12">
      <c r="A19" s="2" t="s">
        <v>971</v>
      </c>
      <c r="B19" s="4" t="s">
        <v>5</v>
      </c>
      <c r="C19" s="4" t="s">
        <v>5</v>
      </c>
      <c r="D19" s="4" t="s">
        <v>5</v>
      </c>
      <c r="E19" s="4" t="s">
        <v>5</v>
      </c>
      <c r="F19" s="4" t="s">
        <v>5</v>
      </c>
      <c r="G19" s="4" t="s">
        <v>5</v>
      </c>
      <c r="H19" s="4" t="s">
        <v>5</v>
      </c>
      <c r="I19" s="4" t="s">
        <v>5</v>
      </c>
      <c r="J19" s="6">
        <v>41303</v>
      </c>
      <c r="K19" s="6">
        <v>26169</v>
      </c>
      <c r="L19" s="6">
        <v>34774</v>
      </c>
    </row>
    <row r="20" spans="1:12">
      <c r="A20" s="2" t="s">
        <v>1914</v>
      </c>
      <c r="B20" s="4" t="s">
        <v>5</v>
      </c>
      <c r="C20" s="4" t="s">
        <v>5</v>
      </c>
      <c r="D20" s="4" t="s">
        <v>5</v>
      </c>
      <c r="E20" s="4" t="s">
        <v>5</v>
      </c>
      <c r="F20" s="4" t="s">
        <v>5</v>
      </c>
      <c r="G20" s="4" t="s">
        <v>5</v>
      </c>
      <c r="H20" s="4" t="s">
        <v>5</v>
      </c>
      <c r="I20" s="4" t="s">
        <v>5</v>
      </c>
      <c r="J20" s="6">
        <v>36480</v>
      </c>
      <c r="K20" s="6">
        <v>-36256</v>
      </c>
      <c r="L20" s="6">
        <v>-98960</v>
      </c>
    </row>
    <row r="21" spans="1:12" ht="75">
      <c r="A21" s="2" t="s">
        <v>1915</v>
      </c>
      <c r="B21" s="4" t="s">
        <v>5</v>
      </c>
      <c r="C21" s="4" t="s">
        <v>5</v>
      </c>
      <c r="D21" s="4" t="s">
        <v>5</v>
      </c>
      <c r="E21" s="4" t="s">
        <v>5</v>
      </c>
      <c r="F21" s="4" t="s">
        <v>5</v>
      </c>
      <c r="G21" s="4" t="s">
        <v>5</v>
      </c>
      <c r="H21" s="4" t="s">
        <v>5</v>
      </c>
      <c r="I21" s="4" t="s">
        <v>5</v>
      </c>
      <c r="J21" s="6">
        <v>-808679</v>
      </c>
      <c r="K21" s="6">
        <v>119484</v>
      </c>
      <c r="L21" s="6">
        <v>208245</v>
      </c>
    </row>
    <row r="22" spans="1:12">
      <c r="A22" s="2" t="s">
        <v>1916</v>
      </c>
      <c r="B22" s="4" t="s">
        <v>5</v>
      </c>
      <c r="C22" s="4" t="s">
        <v>5</v>
      </c>
      <c r="D22" s="4" t="s">
        <v>5</v>
      </c>
      <c r="E22" s="4" t="s">
        <v>5</v>
      </c>
      <c r="F22" s="4" t="s">
        <v>5</v>
      </c>
      <c r="G22" s="4" t="s">
        <v>5</v>
      </c>
      <c r="H22" s="4" t="s">
        <v>5</v>
      </c>
      <c r="I22" s="4" t="s">
        <v>5</v>
      </c>
      <c r="J22" s="6">
        <v>-158116</v>
      </c>
      <c r="K22" s="6">
        <v>70807</v>
      </c>
      <c r="L22" s="6">
        <v>114746</v>
      </c>
    </row>
    <row r="23" spans="1:12" ht="30">
      <c r="A23" s="2" t="s">
        <v>1917</v>
      </c>
      <c r="B23" s="4" t="s">
        <v>5</v>
      </c>
      <c r="C23" s="4" t="s">
        <v>5</v>
      </c>
      <c r="D23" s="4" t="s">
        <v>5</v>
      </c>
      <c r="E23" s="4" t="s">
        <v>5</v>
      </c>
      <c r="F23" s="4" t="s">
        <v>5</v>
      </c>
      <c r="G23" s="4" t="s">
        <v>5</v>
      </c>
      <c r="H23" s="4" t="s">
        <v>5</v>
      </c>
      <c r="I23" s="4" t="s">
        <v>5</v>
      </c>
      <c r="J23" s="6">
        <v>-650563</v>
      </c>
      <c r="K23" s="6">
        <v>48677</v>
      </c>
      <c r="L23" s="6">
        <v>93499</v>
      </c>
    </row>
    <row r="24" spans="1:12" ht="30">
      <c r="A24" s="2" t="s">
        <v>1918</v>
      </c>
      <c r="B24" s="4" t="s">
        <v>5</v>
      </c>
      <c r="C24" s="4" t="s">
        <v>5</v>
      </c>
      <c r="D24" s="4" t="s">
        <v>5</v>
      </c>
      <c r="E24" s="4" t="s">
        <v>5</v>
      </c>
      <c r="F24" s="4" t="s">
        <v>5</v>
      </c>
      <c r="G24" s="4" t="s">
        <v>5</v>
      </c>
      <c r="H24" s="4" t="s">
        <v>5</v>
      </c>
      <c r="I24" s="4" t="s">
        <v>5</v>
      </c>
      <c r="J24" s="4">
        <v>0</v>
      </c>
      <c r="K24" s="4">
        <v>0</v>
      </c>
      <c r="L24" s="4">
        <v>0</v>
      </c>
    </row>
    <row r="25" spans="1:12">
      <c r="A25" s="2" t="s">
        <v>65</v>
      </c>
      <c r="B25" s="6">
        <v>-581528</v>
      </c>
      <c r="C25" s="6">
        <v>-46265</v>
      </c>
      <c r="D25" s="6">
        <v>-35040</v>
      </c>
      <c r="E25" s="6">
        <v>12270</v>
      </c>
      <c r="F25" s="6">
        <v>37550</v>
      </c>
      <c r="G25" s="6">
        <v>-15821</v>
      </c>
      <c r="H25" s="6">
        <v>22973</v>
      </c>
      <c r="I25" s="6">
        <v>3975</v>
      </c>
      <c r="J25" s="6">
        <v>-650563</v>
      </c>
      <c r="K25" s="6">
        <v>48677</v>
      </c>
      <c r="L25" s="6">
        <v>93499</v>
      </c>
    </row>
    <row r="26" spans="1:12" ht="30">
      <c r="A26" s="2" t="s">
        <v>1919</v>
      </c>
      <c r="B26" s="4" t="s">
        <v>5</v>
      </c>
      <c r="C26" s="4" t="s">
        <v>5</v>
      </c>
      <c r="D26" s="4" t="s">
        <v>5</v>
      </c>
      <c r="E26" s="4" t="s">
        <v>5</v>
      </c>
      <c r="F26" s="4" t="s">
        <v>5</v>
      </c>
      <c r="G26" s="4" t="s">
        <v>5</v>
      </c>
      <c r="H26" s="4" t="s">
        <v>5</v>
      </c>
      <c r="I26" s="4" t="s">
        <v>5</v>
      </c>
      <c r="J26" s="6">
        <v>-8489</v>
      </c>
      <c r="K26" s="4" t="s">
        <v>5</v>
      </c>
      <c r="L26" s="4" t="s">
        <v>5</v>
      </c>
    </row>
    <row r="27" spans="1:12" ht="45">
      <c r="A27" s="2" t="s">
        <v>68</v>
      </c>
      <c r="B27" s="4" t="s">
        <v>5</v>
      </c>
      <c r="C27" s="4" t="s">
        <v>5</v>
      </c>
      <c r="D27" s="4" t="s">
        <v>5</v>
      </c>
      <c r="E27" s="4" t="s">
        <v>5</v>
      </c>
      <c r="F27" s="4" t="s">
        <v>5</v>
      </c>
      <c r="G27" s="4" t="s">
        <v>5</v>
      </c>
      <c r="H27" s="4" t="s">
        <v>5</v>
      </c>
      <c r="I27" s="4" t="s">
        <v>5</v>
      </c>
      <c r="J27" s="6">
        <v>11221</v>
      </c>
      <c r="K27" s="4">
        <v>605</v>
      </c>
      <c r="L27" s="4">
        <v>0</v>
      </c>
    </row>
    <row r="28" spans="1:12" ht="45">
      <c r="A28" s="2" t="s">
        <v>69</v>
      </c>
      <c r="B28" s="4" t="s">
        <v>5</v>
      </c>
      <c r="C28" s="4" t="s">
        <v>5</v>
      </c>
      <c r="D28" s="4" t="s">
        <v>5</v>
      </c>
      <c r="E28" s="4" t="s">
        <v>5</v>
      </c>
      <c r="F28" s="4" t="s">
        <v>5</v>
      </c>
      <c r="G28" s="4" t="s">
        <v>5</v>
      </c>
      <c r="H28" s="4" t="s">
        <v>5</v>
      </c>
      <c r="I28" s="4" t="s">
        <v>5</v>
      </c>
      <c r="J28" s="4">
        <v>83</v>
      </c>
      <c r="K28" s="4">
        <v>0</v>
      </c>
      <c r="L28" s="4">
        <v>0</v>
      </c>
    </row>
    <row r="29" spans="1:12">
      <c r="A29" s="2" t="s">
        <v>70</v>
      </c>
      <c r="B29" s="4" t="s">
        <v>5</v>
      </c>
      <c r="C29" s="4" t="s">
        <v>5</v>
      </c>
      <c r="D29" s="4" t="s">
        <v>5</v>
      </c>
      <c r="E29" s="4" t="s">
        <v>5</v>
      </c>
      <c r="F29" s="4" t="s">
        <v>5</v>
      </c>
      <c r="G29" s="4" t="s">
        <v>5</v>
      </c>
      <c r="H29" s="4" t="s">
        <v>5</v>
      </c>
      <c r="I29" s="4" t="s">
        <v>5</v>
      </c>
      <c r="J29" s="6">
        <v>2815</v>
      </c>
      <c r="K29" s="6">
        <v>-2746</v>
      </c>
      <c r="L29" s="6">
        <v>-4975</v>
      </c>
    </row>
    <row r="30" spans="1:12">
      <c r="A30" s="2" t="s">
        <v>71</v>
      </c>
      <c r="B30" s="4" t="s">
        <v>5</v>
      </c>
      <c r="C30" s="4" t="s">
        <v>5</v>
      </c>
      <c r="D30" s="4" t="s">
        <v>5</v>
      </c>
      <c r="E30" s="4" t="s">
        <v>5</v>
      </c>
      <c r="F30" s="4" t="s">
        <v>5</v>
      </c>
      <c r="G30" s="4" t="s">
        <v>5</v>
      </c>
      <c r="H30" s="4" t="s">
        <v>5</v>
      </c>
      <c r="I30" s="4" t="s">
        <v>5</v>
      </c>
      <c r="J30" s="6">
        <v>-647748</v>
      </c>
      <c r="K30" s="6">
        <v>45931</v>
      </c>
      <c r="L30" s="6">
        <v>88524</v>
      </c>
    </row>
    <row r="31" spans="1:12">
      <c r="A31" s="2" t="s">
        <v>994</v>
      </c>
      <c r="B31" s="4" t="s">
        <v>5</v>
      </c>
      <c r="C31" s="4" t="s">
        <v>5</v>
      </c>
      <c r="D31" s="4" t="s">
        <v>5</v>
      </c>
      <c r="E31" s="4" t="s">
        <v>5</v>
      </c>
      <c r="F31" s="4" t="s">
        <v>5</v>
      </c>
      <c r="G31" s="4" t="s">
        <v>5</v>
      </c>
      <c r="H31" s="4" t="s">
        <v>5</v>
      </c>
      <c r="I31" s="4" t="s">
        <v>5</v>
      </c>
      <c r="J31" s="4" t="s">
        <v>5</v>
      </c>
      <c r="K31" s="4" t="s">
        <v>5</v>
      </c>
      <c r="L31" s="4" t="s">
        <v>5</v>
      </c>
    </row>
    <row r="32" spans="1:12" ht="30">
      <c r="A32" s="3" t="s">
        <v>1902</v>
      </c>
      <c r="B32" s="4" t="s">
        <v>5</v>
      </c>
      <c r="C32" s="4" t="s">
        <v>5</v>
      </c>
      <c r="D32" s="4" t="s">
        <v>5</v>
      </c>
      <c r="E32" s="4" t="s">
        <v>5</v>
      </c>
      <c r="F32" s="4" t="s">
        <v>5</v>
      </c>
      <c r="G32" s="4" t="s">
        <v>5</v>
      </c>
      <c r="H32" s="4" t="s">
        <v>5</v>
      </c>
      <c r="I32" s="4" t="s">
        <v>5</v>
      </c>
      <c r="J32" s="4" t="s">
        <v>5</v>
      </c>
      <c r="K32" s="4" t="s">
        <v>5</v>
      </c>
      <c r="L32" s="4" t="s">
        <v>5</v>
      </c>
    </row>
    <row r="33" spans="1:12">
      <c r="A33" s="2" t="s">
        <v>1396</v>
      </c>
      <c r="B33" s="4" t="s">
        <v>5</v>
      </c>
      <c r="C33" s="4" t="s">
        <v>5</v>
      </c>
      <c r="D33" s="4" t="s">
        <v>5</v>
      </c>
      <c r="E33" s="4" t="s">
        <v>5</v>
      </c>
      <c r="F33" s="4" t="s">
        <v>5</v>
      </c>
      <c r="G33" s="4" t="s">
        <v>5</v>
      </c>
      <c r="H33" s="4" t="s">
        <v>5</v>
      </c>
      <c r="I33" s="4" t="s">
        <v>5</v>
      </c>
      <c r="J33" s="4">
        <v>0</v>
      </c>
      <c r="K33" s="4">
        <v>0</v>
      </c>
      <c r="L33" s="4">
        <v>0</v>
      </c>
    </row>
    <row r="34" spans="1:12">
      <c r="A34" s="2" t="s">
        <v>1903</v>
      </c>
      <c r="B34" s="4" t="s">
        <v>5</v>
      </c>
      <c r="C34" s="4" t="s">
        <v>5</v>
      </c>
      <c r="D34" s="4" t="s">
        <v>5</v>
      </c>
      <c r="E34" s="4" t="s">
        <v>5</v>
      </c>
      <c r="F34" s="4" t="s">
        <v>5</v>
      </c>
      <c r="G34" s="4" t="s">
        <v>5</v>
      </c>
      <c r="H34" s="4" t="s">
        <v>5</v>
      </c>
      <c r="I34" s="4" t="s">
        <v>5</v>
      </c>
      <c r="J34" s="4">
        <v>0</v>
      </c>
      <c r="K34" s="4">
        <v>0</v>
      </c>
      <c r="L34" s="4">
        <v>0</v>
      </c>
    </row>
    <row r="35" spans="1:12">
      <c r="A35" s="2" t="s">
        <v>46</v>
      </c>
      <c r="B35" s="4" t="s">
        <v>5</v>
      </c>
      <c r="C35" s="4" t="s">
        <v>5</v>
      </c>
      <c r="D35" s="4" t="s">
        <v>5</v>
      </c>
      <c r="E35" s="4" t="s">
        <v>5</v>
      </c>
      <c r="F35" s="4" t="s">
        <v>5</v>
      </c>
      <c r="G35" s="4" t="s">
        <v>5</v>
      </c>
      <c r="H35" s="4" t="s">
        <v>5</v>
      </c>
      <c r="I35" s="4" t="s">
        <v>5</v>
      </c>
      <c r="J35" s="6">
        <v>-1066</v>
      </c>
      <c r="K35" s="4">
        <v>-521</v>
      </c>
      <c r="L35" s="4">
        <v>-450</v>
      </c>
    </row>
    <row r="36" spans="1:12">
      <c r="A36" s="2" t="s">
        <v>1904</v>
      </c>
      <c r="B36" s="4" t="s">
        <v>5</v>
      </c>
      <c r="C36" s="4" t="s">
        <v>5</v>
      </c>
      <c r="D36" s="4" t="s">
        <v>5</v>
      </c>
      <c r="E36" s="4" t="s">
        <v>5</v>
      </c>
      <c r="F36" s="4" t="s">
        <v>5</v>
      </c>
      <c r="G36" s="4" t="s">
        <v>5</v>
      </c>
      <c r="H36" s="4" t="s">
        <v>5</v>
      </c>
      <c r="I36" s="4" t="s">
        <v>5</v>
      </c>
      <c r="J36" s="6">
        <v>-1066</v>
      </c>
      <c r="K36" s="4">
        <v>-521</v>
      </c>
      <c r="L36" s="4">
        <v>-450</v>
      </c>
    </row>
    <row r="37" spans="1:12">
      <c r="A37" s="2" t="s">
        <v>1905</v>
      </c>
      <c r="B37" s="4" t="s">
        <v>5</v>
      </c>
      <c r="C37" s="4" t="s">
        <v>5</v>
      </c>
      <c r="D37" s="4" t="s">
        <v>5</v>
      </c>
      <c r="E37" s="4" t="s">
        <v>5</v>
      </c>
      <c r="F37" s="4" t="s">
        <v>5</v>
      </c>
      <c r="G37" s="4" t="s">
        <v>5</v>
      </c>
      <c r="H37" s="4" t="s">
        <v>5</v>
      </c>
      <c r="I37" s="4" t="s">
        <v>5</v>
      </c>
      <c r="J37" s="6">
        <v>50213</v>
      </c>
      <c r="K37" s="6">
        <v>30699</v>
      </c>
      <c r="L37" s="6">
        <v>28407</v>
      </c>
    </row>
    <row r="38" spans="1:12">
      <c r="A38" s="2" t="s">
        <v>1906</v>
      </c>
      <c r="B38" s="4" t="s">
        <v>5</v>
      </c>
      <c r="C38" s="4" t="s">
        <v>5</v>
      </c>
      <c r="D38" s="4" t="s">
        <v>5</v>
      </c>
      <c r="E38" s="4" t="s">
        <v>5</v>
      </c>
      <c r="F38" s="4" t="s">
        <v>5</v>
      </c>
      <c r="G38" s="4" t="s">
        <v>5</v>
      </c>
      <c r="H38" s="4" t="s">
        <v>5</v>
      </c>
      <c r="I38" s="4" t="s">
        <v>5</v>
      </c>
      <c r="J38" s="6">
        <v>1602</v>
      </c>
      <c r="K38" s="6">
        <v>1946</v>
      </c>
      <c r="L38" s="6">
        <v>1504</v>
      </c>
    </row>
    <row r="39" spans="1:12" ht="30">
      <c r="A39" s="2" t="s">
        <v>1907</v>
      </c>
      <c r="B39" s="4" t="s">
        <v>5</v>
      </c>
      <c r="C39" s="4" t="s">
        <v>5</v>
      </c>
      <c r="D39" s="4" t="s">
        <v>5</v>
      </c>
      <c r="E39" s="4" t="s">
        <v>5</v>
      </c>
      <c r="F39" s="4" t="s">
        <v>5</v>
      </c>
      <c r="G39" s="4" t="s">
        <v>5</v>
      </c>
      <c r="H39" s="4" t="s">
        <v>5</v>
      </c>
      <c r="I39" s="4" t="s">
        <v>5</v>
      </c>
      <c r="J39" s="4">
        <v>0</v>
      </c>
      <c r="K39" s="4" t="s">
        <v>5</v>
      </c>
      <c r="L39" s="4" t="s">
        <v>5</v>
      </c>
    </row>
    <row r="40" spans="1:12" ht="30">
      <c r="A40" s="2" t="s">
        <v>1665</v>
      </c>
      <c r="B40" s="4" t="s">
        <v>5</v>
      </c>
      <c r="C40" s="4" t="s">
        <v>5</v>
      </c>
      <c r="D40" s="4" t="s">
        <v>5</v>
      </c>
      <c r="E40" s="4" t="s">
        <v>5</v>
      </c>
      <c r="F40" s="4" t="s">
        <v>5</v>
      </c>
      <c r="G40" s="4" t="s">
        <v>5</v>
      </c>
      <c r="H40" s="4" t="s">
        <v>5</v>
      </c>
      <c r="I40" s="4" t="s">
        <v>5</v>
      </c>
      <c r="J40" s="4">
        <v>0</v>
      </c>
      <c r="K40" s="4">
        <v>0</v>
      </c>
      <c r="L40" s="4" t="s">
        <v>5</v>
      </c>
    </row>
    <row r="41" spans="1:12">
      <c r="A41" s="2" t="s">
        <v>1908</v>
      </c>
      <c r="B41" s="4" t="s">
        <v>5</v>
      </c>
      <c r="C41" s="4" t="s">
        <v>5</v>
      </c>
      <c r="D41" s="4" t="s">
        <v>5</v>
      </c>
      <c r="E41" s="4" t="s">
        <v>5</v>
      </c>
      <c r="F41" s="4" t="s">
        <v>5</v>
      </c>
      <c r="G41" s="4" t="s">
        <v>5</v>
      </c>
      <c r="H41" s="4" t="s">
        <v>5</v>
      </c>
      <c r="I41" s="4" t="s">
        <v>5</v>
      </c>
      <c r="J41" s="4">
        <v>0</v>
      </c>
      <c r="K41" s="4">
        <v>0</v>
      </c>
      <c r="L41" s="4">
        <v>0</v>
      </c>
    </row>
    <row r="42" spans="1:12">
      <c r="A42" s="2" t="s">
        <v>1909</v>
      </c>
      <c r="B42" s="4" t="s">
        <v>5</v>
      </c>
      <c r="C42" s="4" t="s">
        <v>5</v>
      </c>
      <c r="D42" s="4" t="s">
        <v>5</v>
      </c>
      <c r="E42" s="4" t="s">
        <v>5</v>
      </c>
      <c r="F42" s="4" t="s">
        <v>5</v>
      </c>
      <c r="G42" s="4" t="s">
        <v>5</v>
      </c>
      <c r="H42" s="4" t="s">
        <v>5</v>
      </c>
      <c r="I42" s="4" t="s">
        <v>5</v>
      </c>
      <c r="J42" s="6">
        <v>51815</v>
      </c>
      <c r="K42" s="6">
        <v>32645</v>
      </c>
      <c r="L42" s="6">
        <v>29911</v>
      </c>
    </row>
    <row r="43" spans="1:12">
      <c r="A43" s="2" t="s">
        <v>1910</v>
      </c>
      <c r="B43" s="4" t="s">
        <v>5</v>
      </c>
      <c r="C43" s="4" t="s">
        <v>5</v>
      </c>
      <c r="D43" s="4" t="s">
        <v>5</v>
      </c>
      <c r="E43" s="4" t="s">
        <v>5</v>
      </c>
      <c r="F43" s="4" t="s">
        <v>5</v>
      </c>
      <c r="G43" s="4" t="s">
        <v>5</v>
      </c>
      <c r="H43" s="4" t="s">
        <v>5</v>
      </c>
      <c r="I43" s="4" t="s">
        <v>5</v>
      </c>
      <c r="J43" s="6">
        <v>-52881</v>
      </c>
      <c r="K43" s="6">
        <v>-33166</v>
      </c>
      <c r="L43" s="6">
        <v>-30361</v>
      </c>
    </row>
    <row r="44" spans="1:12" ht="30">
      <c r="A44" s="2" t="s">
        <v>1911</v>
      </c>
      <c r="B44" s="4" t="s">
        <v>5</v>
      </c>
      <c r="C44" s="4" t="s">
        <v>5</v>
      </c>
      <c r="D44" s="4" t="s">
        <v>5</v>
      </c>
      <c r="E44" s="4" t="s">
        <v>5</v>
      </c>
      <c r="F44" s="4" t="s">
        <v>5</v>
      </c>
      <c r="G44" s="4" t="s">
        <v>5</v>
      </c>
      <c r="H44" s="4" t="s">
        <v>5</v>
      </c>
      <c r="I44" s="4" t="s">
        <v>5</v>
      </c>
      <c r="J44" s="4" t="s">
        <v>5</v>
      </c>
      <c r="K44" s="4">
        <v>0</v>
      </c>
      <c r="L44" s="6">
        <v>-5526</v>
      </c>
    </row>
    <row r="45" spans="1:12" ht="30">
      <c r="A45" s="2" t="s">
        <v>1912</v>
      </c>
      <c r="B45" s="4" t="s">
        <v>5</v>
      </c>
      <c r="C45" s="4" t="s">
        <v>5</v>
      </c>
      <c r="D45" s="4" t="s">
        <v>5</v>
      </c>
      <c r="E45" s="4" t="s">
        <v>5</v>
      </c>
      <c r="F45" s="4" t="s">
        <v>5</v>
      </c>
      <c r="G45" s="4" t="s">
        <v>5</v>
      </c>
      <c r="H45" s="4" t="s">
        <v>5</v>
      </c>
      <c r="I45" s="4" t="s">
        <v>5</v>
      </c>
      <c r="J45" s="6">
        <v>-1346</v>
      </c>
      <c r="K45" s="6">
        <v>3477</v>
      </c>
      <c r="L45" s="6">
        <v>-3566</v>
      </c>
    </row>
    <row r="46" spans="1:12" ht="45">
      <c r="A46" s="2" t="s">
        <v>1913</v>
      </c>
      <c r="B46" s="4" t="s">
        <v>5</v>
      </c>
      <c r="C46" s="4" t="s">
        <v>5</v>
      </c>
      <c r="D46" s="4" t="s">
        <v>5</v>
      </c>
      <c r="E46" s="4" t="s">
        <v>5</v>
      </c>
      <c r="F46" s="4" t="s">
        <v>5</v>
      </c>
      <c r="G46" s="4" t="s">
        <v>5</v>
      </c>
      <c r="H46" s="4" t="s">
        <v>5</v>
      </c>
      <c r="I46" s="4" t="s">
        <v>5</v>
      </c>
      <c r="J46" s="6">
        <v>-18097</v>
      </c>
      <c r="K46" s="4">
        <v>-605</v>
      </c>
      <c r="L46" s="4" t="s">
        <v>5</v>
      </c>
    </row>
    <row r="47" spans="1:12">
      <c r="A47" s="2" t="s">
        <v>60</v>
      </c>
      <c r="B47" s="4" t="s">
        <v>5</v>
      </c>
      <c r="C47" s="4" t="s">
        <v>5</v>
      </c>
      <c r="D47" s="4" t="s">
        <v>5</v>
      </c>
      <c r="E47" s="4" t="s">
        <v>5</v>
      </c>
      <c r="F47" s="4" t="s">
        <v>5</v>
      </c>
      <c r="G47" s="4" t="s">
        <v>5</v>
      </c>
      <c r="H47" s="4" t="s">
        <v>5</v>
      </c>
      <c r="I47" s="4" t="s">
        <v>5</v>
      </c>
      <c r="J47" s="6">
        <v>13408</v>
      </c>
      <c r="K47" s="6">
        <v>5744</v>
      </c>
      <c r="L47" s="6">
        <v>8871</v>
      </c>
    </row>
    <row r="48" spans="1:12">
      <c r="A48" s="2" t="s">
        <v>971</v>
      </c>
      <c r="B48" s="4" t="s">
        <v>5</v>
      </c>
      <c r="C48" s="4" t="s">
        <v>5</v>
      </c>
      <c r="D48" s="4" t="s">
        <v>5</v>
      </c>
      <c r="E48" s="4" t="s">
        <v>5</v>
      </c>
      <c r="F48" s="4" t="s">
        <v>5</v>
      </c>
      <c r="G48" s="4" t="s">
        <v>5</v>
      </c>
      <c r="H48" s="4" t="s">
        <v>5</v>
      </c>
      <c r="I48" s="4" t="s">
        <v>5</v>
      </c>
      <c r="J48" s="6">
        <v>25652</v>
      </c>
      <c r="K48" s="6">
        <v>4158</v>
      </c>
      <c r="L48" s="6">
        <v>6328</v>
      </c>
    </row>
    <row r="49" spans="1:12">
      <c r="A49" s="2" t="s">
        <v>1914</v>
      </c>
      <c r="B49" s="4" t="s">
        <v>5</v>
      </c>
      <c r="C49" s="4" t="s">
        <v>5</v>
      </c>
      <c r="D49" s="4" t="s">
        <v>5</v>
      </c>
      <c r="E49" s="4" t="s">
        <v>5</v>
      </c>
      <c r="F49" s="4" t="s">
        <v>5</v>
      </c>
      <c r="G49" s="4" t="s">
        <v>5</v>
      </c>
      <c r="H49" s="4" t="s">
        <v>5</v>
      </c>
      <c r="I49" s="4" t="s">
        <v>5</v>
      </c>
      <c r="J49" s="6">
        <v>-31687</v>
      </c>
      <c r="K49" s="6">
        <v>4458</v>
      </c>
      <c r="L49" s="6">
        <v>-6549</v>
      </c>
    </row>
    <row r="50" spans="1:12" ht="75">
      <c r="A50" s="2" t="s">
        <v>1915</v>
      </c>
      <c r="B50" s="4" t="s">
        <v>5</v>
      </c>
      <c r="C50" s="4" t="s">
        <v>5</v>
      </c>
      <c r="D50" s="4" t="s">
        <v>5</v>
      </c>
      <c r="E50" s="4" t="s">
        <v>5</v>
      </c>
      <c r="F50" s="4" t="s">
        <v>5</v>
      </c>
      <c r="G50" s="4" t="s">
        <v>5</v>
      </c>
      <c r="H50" s="4" t="s">
        <v>5</v>
      </c>
      <c r="I50" s="4" t="s">
        <v>5</v>
      </c>
      <c r="J50" s="6">
        <v>-84568</v>
      </c>
      <c r="K50" s="6">
        <v>-28708</v>
      </c>
      <c r="L50" s="6">
        <v>-36910</v>
      </c>
    </row>
    <row r="51" spans="1:12">
      <c r="A51" s="2" t="s">
        <v>1916</v>
      </c>
      <c r="B51" s="4" t="s">
        <v>5</v>
      </c>
      <c r="C51" s="4" t="s">
        <v>5</v>
      </c>
      <c r="D51" s="4" t="s">
        <v>5</v>
      </c>
      <c r="E51" s="4" t="s">
        <v>5</v>
      </c>
      <c r="F51" s="4" t="s">
        <v>5</v>
      </c>
      <c r="G51" s="4" t="s">
        <v>5</v>
      </c>
      <c r="H51" s="4" t="s">
        <v>5</v>
      </c>
      <c r="I51" s="4" t="s">
        <v>5</v>
      </c>
      <c r="J51" s="6">
        <v>-78332</v>
      </c>
      <c r="K51" s="6">
        <v>3844</v>
      </c>
      <c r="L51" s="6">
        <v>20904</v>
      </c>
    </row>
    <row r="52" spans="1:12" ht="30">
      <c r="A52" s="2" t="s">
        <v>1917</v>
      </c>
      <c r="B52" s="4" t="s">
        <v>5</v>
      </c>
      <c r="C52" s="4" t="s">
        <v>5</v>
      </c>
      <c r="D52" s="4" t="s">
        <v>5</v>
      </c>
      <c r="E52" s="4" t="s">
        <v>5</v>
      </c>
      <c r="F52" s="4" t="s">
        <v>5</v>
      </c>
      <c r="G52" s="4" t="s">
        <v>5</v>
      </c>
      <c r="H52" s="4" t="s">
        <v>5</v>
      </c>
      <c r="I52" s="4" t="s">
        <v>5</v>
      </c>
      <c r="J52" s="6">
        <v>-6236</v>
      </c>
      <c r="K52" s="6">
        <v>-32552</v>
      </c>
      <c r="L52" s="6">
        <v>-57814</v>
      </c>
    </row>
    <row r="53" spans="1:12" ht="30">
      <c r="A53" s="2" t="s">
        <v>1918</v>
      </c>
      <c r="B53" s="4" t="s">
        <v>5</v>
      </c>
      <c r="C53" s="4" t="s">
        <v>5</v>
      </c>
      <c r="D53" s="4" t="s">
        <v>5</v>
      </c>
      <c r="E53" s="4" t="s">
        <v>5</v>
      </c>
      <c r="F53" s="4" t="s">
        <v>5</v>
      </c>
      <c r="G53" s="4" t="s">
        <v>5</v>
      </c>
      <c r="H53" s="4" t="s">
        <v>5</v>
      </c>
      <c r="I53" s="4" t="s">
        <v>5</v>
      </c>
      <c r="J53" s="6">
        <v>-644327</v>
      </c>
      <c r="K53" s="6">
        <v>81229</v>
      </c>
      <c r="L53" s="6">
        <v>151313</v>
      </c>
    </row>
    <row r="54" spans="1:12">
      <c r="A54" s="2" t="s">
        <v>65</v>
      </c>
      <c r="B54" s="4" t="s">
        <v>5</v>
      </c>
      <c r="C54" s="4" t="s">
        <v>5</v>
      </c>
      <c r="D54" s="4" t="s">
        <v>5</v>
      </c>
      <c r="E54" s="4" t="s">
        <v>5</v>
      </c>
      <c r="F54" s="4" t="s">
        <v>5</v>
      </c>
      <c r="G54" s="4" t="s">
        <v>5</v>
      </c>
      <c r="H54" s="4" t="s">
        <v>5</v>
      </c>
      <c r="I54" s="4" t="s">
        <v>5</v>
      </c>
      <c r="J54" s="6">
        <v>-650563</v>
      </c>
      <c r="K54" s="6">
        <v>48677</v>
      </c>
      <c r="L54" s="6">
        <v>93499</v>
      </c>
    </row>
    <row r="55" spans="1:12" ht="30">
      <c r="A55" s="2" t="s">
        <v>1919</v>
      </c>
      <c r="B55" s="4" t="s">
        <v>5</v>
      </c>
      <c r="C55" s="4" t="s">
        <v>5</v>
      </c>
      <c r="D55" s="4" t="s">
        <v>5</v>
      </c>
      <c r="E55" s="4" t="s">
        <v>5</v>
      </c>
      <c r="F55" s="4" t="s">
        <v>5</v>
      </c>
      <c r="G55" s="4" t="s">
        <v>5</v>
      </c>
      <c r="H55" s="4" t="s">
        <v>5</v>
      </c>
      <c r="I55" s="4" t="s">
        <v>5</v>
      </c>
      <c r="J55" s="6">
        <v>-8489</v>
      </c>
      <c r="K55" s="6">
        <v>-3351</v>
      </c>
      <c r="L55" s="6">
        <v>-4975</v>
      </c>
    </row>
    <row r="56" spans="1:12" ht="30">
      <c r="A56" s="2" t="s">
        <v>1039</v>
      </c>
      <c r="B56" s="4" t="s">
        <v>5</v>
      </c>
      <c r="C56" s="4" t="s">
        <v>5</v>
      </c>
      <c r="D56" s="4" t="s">
        <v>5</v>
      </c>
      <c r="E56" s="4" t="s">
        <v>5</v>
      </c>
      <c r="F56" s="4" t="s">
        <v>5</v>
      </c>
      <c r="G56" s="4" t="s">
        <v>5</v>
      </c>
      <c r="H56" s="4" t="s">
        <v>5</v>
      </c>
      <c r="I56" s="4" t="s">
        <v>5</v>
      </c>
      <c r="J56" s="6">
        <v>11221</v>
      </c>
      <c r="K56" s="4">
        <v>605</v>
      </c>
      <c r="L56" s="4">
        <v>0</v>
      </c>
    </row>
    <row r="57" spans="1:12" ht="45">
      <c r="A57" s="2" t="s">
        <v>69</v>
      </c>
      <c r="B57" s="4" t="s">
        <v>5</v>
      </c>
      <c r="C57" s="4" t="s">
        <v>5</v>
      </c>
      <c r="D57" s="4" t="s">
        <v>5</v>
      </c>
      <c r="E57" s="4" t="s">
        <v>5</v>
      </c>
      <c r="F57" s="4" t="s">
        <v>5</v>
      </c>
      <c r="G57" s="4" t="s">
        <v>5</v>
      </c>
      <c r="H57" s="4" t="s">
        <v>5</v>
      </c>
      <c r="I57" s="4" t="s">
        <v>5</v>
      </c>
      <c r="J57" s="4">
        <v>83</v>
      </c>
      <c r="K57" s="4" t="s">
        <v>5</v>
      </c>
      <c r="L57" s="4" t="s">
        <v>5</v>
      </c>
    </row>
    <row r="58" spans="1:12">
      <c r="A58" s="2" t="s">
        <v>70</v>
      </c>
      <c r="B58" s="4" t="s">
        <v>5</v>
      </c>
      <c r="C58" s="4" t="s">
        <v>5</v>
      </c>
      <c r="D58" s="4" t="s">
        <v>5</v>
      </c>
      <c r="E58" s="4" t="s">
        <v>5</v>
      </c>
      <c r="F58" s="4" t="s">
        <v>5</v>
      </c>
      <c r="G58" s="4" t="s">
        <v>5</v>
      </c>
      <c r="H58" s="4" t="s">
        <v>5</v>
      </c>
      <c r="I58" s="4" t="s">
        <v>5</v>
      </c>
      <c r="J58" s="6">
        <v>2815</v>
      </c>
      <c r="K58" s="6">
        <v>-2746</v>
      </c>
      <c r="L58" s="6">
        <v>-4975</v>
      </c>
    </row>
    <row r="59" spans="1:12">
      <c r="A59" s="2" t="s">
        <v>71</v>
      </c>
      <c r="B59" s="4" t="s">
        <v>5</v>
      </c>
      <c r="C59" s="4" t="s">
        <v>5</v>
      </c>
      <c r="D59" s="4" t="s">
        <v>5</v>
      </c>
      <c r="E59" s="4" t="s">
        <v>5</v>
      </c>
      <c r="F59" s="4" t="s">
        <v>5</v>
      </c>
      <c r="G59" s="4" t="s">
        <v>5</v>
      </c>
      <c r="H59" s="4" t="s">
        <v>5</v>
      </c>
      <c r="I59" s="4" t="s">
        <v>5</v>
      </c>
      <c r="J59" s="6">
        <v>-647748</v>
      </c>
      <c r="K59" s="6">
        <v>45931</v>
      </c>
      <c r="L59" s="6">
        <v>88524</v>
      </c>
    </row>
    <row r="60" spans="1:12">
      <c r="A60" s="2" t="s">
        <v>995</v>
      </c>
      <c r="B60" s="4" t="s">
        <v>5</v>
      </c>
      <c r="C60" s="4" t="s">
        <v>5</v>
      </c>
      <c r="D60" s="4" t="s">
        <v>5</v>
      </c>
      <c r="E60" s="4" t="s">
        <v>5</v>
      </c>
      <c r="F60" s="4" t="s">
        <v>5</v>
      </c>
      <c r="G60" s="4" t="s">
        <v>5</v>
      </c>
      <c r="H60" s="4" t="s">
        <v>5</v>
      </c>
      <c r="I60" s="4" t="s">
        <v>5</v>
      </c>
      <c r="J60" s="4" t="s">
        <v>5</v>
      </c>
      <c r="K60" s="4" t="s">
        <v>5</v>
      </c>
      <c r="L60" s="4" t="s">
        <v>5</v>
      </c>
    </row>
    <row r="61" spans="1:12" ht="30">
      <c r="A61" s="3" t="s">
        <v>1902</v>
      </c>
      <c r="B61" s="4" t="s">
        <v>5</v>
      </c>
      <c r="C61" s="4" t="s">
        <v>5</v>
      </c>
      <c r="D61" s="4" t="s">
        <v>5</v>
      </c>
      <c r="E61" s="4" t="s">
        <v>5</v>
      </c>
      <c r="F61" s="4" t="s">
        <v>5</v>
      </c>
      <c r="G61" s="4" t="s">
        <v>5</v>
      </c>
      <c r="H61" s="4" t="s">
        <v>5</v>
      </c>
      <c r="I61" s="4" t="s">
        <v>5</v>
      </c>
      <c r="J61" s="4" t="s">
        <v>5</v>
      </c>
      <c r="K61" s="4" t="s">
        <v>5</v>
      </c>
      <c r="L61" s="4" t="s">
        <v>5</v>
      </c>
    </row>
    <row r="62" spans="1:12">
      <c r="A62" s="2" t="s">
        <v>1396</v>
      </c>
      <c r="B62" s="4" t="s">
        <v>5</v>
      </c>
      <c r="C62" s="4" t="s">
        <v>5</v>
      </c>
      <c r="D62" s="4" t="s">
        <v>5</v>
      </c>
      <c r="E62" s="4" t="s">
        <v>5</v>
      </c>
      <c r="F62" s="4" t="s">
        <v>5</v>
      </c>
      <c r="G62" s="4" t="s">
        <v>5</v>
      </c>
      <c r="H62" s="4" t="s">
        <v>5</v>
      </c>
      <c r="I62" s="4" t="s">
        <v>5</v>
      </c>
      <c r="J62" s="6">
        <v>268023</v>
      </c>
      <c r="K62" s="6">
        <v>243380</v>
      </c>
      <c r="L62" s="6">
        <v>208517</v>
      </c>
    </row>
    <row r="63" spans="1:12">
      <c r="A63" s="2" t="s">
        <v>1903</v>
      </c>
      <c r="B63" s="4" t="s">
        <v>5</v>
      </c>
      <c r="C63" s="4" t="s">
        <v>5</v>
      </c>
      <c r="D63" s="4" t="s">
        <v>5</v>
      </c>
      <c r="E63" s="4" t="s">
        <v>5</v>
      </c>
      <c r="F63" s="4" t="s">
        <v>5</v>
      </c>
      <c r="G63" s="4" t="s">
        <v>5</v>
      </c>
      <c r="H63" s="4" t="s">
        <v>5</v>
      </c>
      <c r="I63" s="4" t="s">
        <v>5</v>
      </c>
      <c r="J63" s="6">
        <v>-182444</v>
      </c>
      <c r="K63" s="6">
        <v>-159151</v>
      </c>
      <c r="L63" s="6">
        <v>-129520</v>
      </c>
    </row>
    <row r="64" spans="1:12">
      <c r="A64" s="2" t="s">
        <v>46</v>
      </c>
      <c r="B64" s="4" t="s">
        <v>5</v>
      </c>
      <c r="C64" s="4" t="s">
        <v>5</v>
      </c>
      <c r="D64" s="4" t="s">
        <v>5</v>
      </c>
      <c r="E64" s="4" t="s">
        <v>5</v>
      </c>
      <c r="F64" s="4" t="s">
        <v>5</v>
      </c>
      <c r="G64" s="4" t="s">
        <v>5</v>
      </c>
      <c r="H64" s="4" t="s">
        <v>5</v>
      </c>
      <c r="I64" s="4" t="s">
        <v>5</v>
      </c>
      <c r="J64" s="6">
        <v>-73802</v>
      </c>
      <c r="K64" s="6">
        <v>-49750</v>
      </c>
      <c r="L64" s="6">
        <v>-38670</v>
      </c>
    </row>
    <row r="65" spans="1:12">
      <c r="A65" s="2" t="s">
        <v>1904</v>
      </c>
      <c r="B65" s="4" t="s">
        <v>5</v>
      </c>
      <c r="C65" s="4" t="s">
        <v>5</v>
      </c>
      <c r="D65" s="4" t="s">
        <v>5</v>
      </c>
      <c r="E65" s="4" t="s">
        <v>5</v>
      </c>
      <c r="F65" s="4" t="s">
        <v>5</v>
      </c>
      <c r="G65" s="4" t="s">
        <v>5</v>
      </c>
      <c r="H65" s="4" t="s">
        <v>5</v>
      </c>
      <c r="I65" s="4" t="s">
        <v>5</v>
      </c>
      <c r="J65" s="6">
        <v>11777</v>
      </c>
      <c r="K65" s="6">
        <v>34479</v>
      </c>
      <c r="L65" s="6">
        <v>40327</v>
      </c>
    </row>
    <row r="66" spans="1:12">
      <c r="A66" s="2" t="s">
        <v>1905</v>
      </c>
      <c r="B66" s="4" t="s">
        <v>5</v>
      </c>
      <c r="C66" s="4" t="s">
        <v>5</v>
      </c>
      <c r="D66" s="4" t="s">
        <v>5</v>
      </c>
      <c r="E66" s="4" t="s">
        <v>5</v>
      </c>
      <c r="F66" s="4" t="s">
        <v>5</v>
      </c>
      <c r="G66" s="4" t="s">
        <v>5</v>
      </c>
      <c r="H66" s="4" t="s">
        <v>5</v>
      </c>
      <c r="I66" s="4" t="s">
        <v>5</v>
      </c>
      <c r="J66" s="6">
        <v>3245</v>
      </c>
      <c r="K66" s="6">
        <v>1101</v>
      </c>
      <c r="L66" s="4">
        <v>937</v>
      </c>
    </row>
    <row r="67" spans="1:12">
      <c r="A67" s="2" t="s">
        <v>1906</v>
      </c>
      <c r="B67" s="4" t="s">
        <v>5</v>
      </c>
      <c r="C67" s="4" t="s">
        <v>5</v>
      </c>
      <c r="D67" s="4" t="s">
        <v>5</v>
      </c>
      <c r="E67" s="4" t="s">
        <v>5</v>
      </c>
      <c r="F67" s="4" t="s">
        <v>5</v>
      </c>
      <c r="G67" s="4" t="s">
        <v>5</v>
      </c>
      <c r="H67" s="4" t="s">
        <v>5</v>
      </c>
      <c r="I67" s="4" t="s">
        <v>5</v>
      </c>
      <c r="J67" s="6">
        <v>8920</v>
      </c>
      <c r="K67" s="6">
        <v>7930</v>
      </c>
      <c r="L67" s="6">
        <v>3754</v>
      </c>
    </row>
    <row r="68" spans="1:12" ht="30">
      <c r="A68" s="2" t="s">
        <v>1907</v>
      </c>
      <c r="B68" s="4" t="s">
        <v>5</v>
      </c>
      <c r="C68" s="4" t="s">
        <v>5</v>
      </c>
      <c r="D68" s="4" t="s">
        <v>5</v>
      </c>
      <c r="E68" s="4" t="s">
        <v>5</v>
      </c>
      <c r="F68" s="4" t="s">
        <v>5</v>
      </c>
      <c r="G68" s="4" t="s">
        <v>5</v>
      </c>
      <c r="H68" s="4" t="s">
        <v>5</v>
      </c>
      <c r="I68" s="4" t="s">
        <v>5</v>
      </c>
      <c r="J68" s="6">
        <v>-32046</v>
      </c>
      <c r="K68" s="4" t="s">
        <v>5</v>
      </c>
      <c r="L68" s="4" t="s">
        <v>5</v>
      </c>
    </row>
    <row r="69" spans="1:12" ht="30">
      <c r="A69" s="2" t="s">
        <v>1665</v>
      </c>
      <c r="B69" s="4" t="s">
        <v>5</v>
      </c>
      <c r="C69" s="4" t="s">
        <v>5</v>
      </c>
      <c r="D69" s="4" t="s">
        <v>5</v>
      </c>
      <c r="E69" s="4" t="s">
        <v>5</v>
      </c>
      <c r="F69" s="4" t="s">
        <v>5</v>
      </c>
      <c r="G69" s="4" t="s">
        <v>5</v>
      </c>
      <c r="H69" s="4" t="s">
        <v>5</v>
      </c>
      <c r="I69" s="4" t="s">
        <v>5</v>
      </c>
      <c r="J69" s="6">
        <v>130694</v>
      </c>
      <c r="K69" s="4">
        <v>0</v>
      </c>
      <c r="L69" s="4" t="s">
        <v>5</v>
      </c>
    </row>
    <row r="70" spans="1:12">
      <c r="A70" s="2" t="s">
        <v>1908</v>
      </c>
      <c r="B70" s="4" t="s">
        <v>5</v>
      </c>
      <c r="C70" s="4" t="s">
        <v>5</v>
      </c>
      <c r="D70" s="4" t="s">
        <v>5</v>
      </c>
      <c r="E70" s="4" t="s">
        <v>5</v>
      </c>
      <c r="F70" s="4" t="s">
        <v>5</v>
      </c>
      <c r="G70" s="4" t="s">
        <v>5</v>
      </c>
      <c r="H70" s="4" t="s">
        <v>5</v>
      </c>
      <c r="I70" s="4" t="s">
        <v>5</v>
      </c>
      <c r="J70" s="4">
        <v>946</v>
      </c>
      <c r="K70" s="4">
        <v>-362</v>
      </c>
      <c r="L70" s="6">
        <v>19311</v>
      </c>
    </row>
    <row r="71" spans="1:12">
      <c r="A71" s="2" t="s">
        <v>1909</v>
      </c>
      <c r="B71" s="4" t="s">
        <v>5</v>
      </c>
      <c r="C71" s="4" t="s">
        <v>5</v>
      </c>
      <c r="D71" s="4" t="s">
        <v>5</v>
      </c>
      <c r="E71" s="4" t="s">
        <v>5</v>
      </c>
      <c r="F71" s="4" t="s">
        <v>5</v>
      </c>
      <c r="G71" s="4" t="s">
        <v>5</v>
      </c>
      <c r="H71" s="4" t="s">
        <v>5</v>
      </c>
      <c r="I71" s="4" t="s">
        <v>5</v>
      </c>
      <c r="J71" s="6">
        <v>175851</v>
      </c>
      <c r="K71" s="6">
        <v>8669</v>
      </c>
      <c r="L71" s="6">
        <v>24002</v>
      </c>
    </row>
    <row r="72" spans="1:12">
      <c r="A72" s="2" t="s">
        <v>1910</v>
      </c>
      <c r="B72" s="4" t="s">
        <v>5</v>
      </c>
      <c r="C72" s="4" t="s">
        <v>5</v>
      </c>
      <c r="D72" s="4" t="s">
        <v>5</v>
      </c>
      <c r="E72" s="4" t="s">
        <v>5</v>
      </c>
      <c r="F72" s="4" t="s">
        <v>5</v>
      </c>
      <c r="G72" s="4" t="s">
        <v>5</v>
      </c>
      <c r="H72" s="4" t="s">
        <v>5</v>
      </c>
      <c r="I72" s="4" t="s">
        <v>5</v>
      </c>
      <c r="J72" s="6">
        <v>-164074</v>
      </c>
      <c r="K72" s="6">
        <v>25810</v>
      </c>
      <c r="L72" s="6">
        <v>16325</v>
      </c>
    </row>
    <row r="73" spans="1:12" ht="30">
      <c r="A73" s="2" t="s">
        <v>1911</v>
      </c>
      <c r="B73" s="4" t="s">
        <v>5</v>
      </c>
      <c r="C73" s="4" t="s">
        <v>5</v>
      </c>
      <c r="D73" s="4" t="s">
        <v>5</v>
      </c>
      <c r="E73" s="4" t="s">
        <v>5</v>
      </c>
      <c r="F73" s="4" t="s">
        <v>5</v>
      </c>
      <c r="G73" s="4" t="s">
        <v>5</v>
      </c>
      <c r="H73" s="4" t="s">
        <v>5</v>
      </c>
      <c r="I73" s="4" t="s">
        <v>5</v>
      </c>
      <c r="J73" s="4" t="s">
        <v>5</v>
      </c>
      <c r="K73" s="6">
        <v>-1036</v>
      </c>
      <c r="L73" s="4">
        <v>0</v>
      </c>
    </row>
    <row r="74" spans="1:12" ht="30">
      <c r="A74" s="2" t="s">
        <v>1912</v>
      </c>
      <c r="B74" s="4" t="s">
        <v>5</v>
      </c>
      <c r="C74" s="4" t="s">
        <v>5</v>
      </c>
      <c r="D74" s="4" t="s">
        <v>5</v>
      </c>
      <c r="E74" s="4" t="s">
        <v>5</v>
      </c>
      <c r="F74" s="4" t="s">
        <v>5</v>
      </c>
      <c r="G74" s="4" t="s">
        <v>5</v>
      </c>
      <c r="H74" s="4" t="s">
        <v>5</v>
      </c>
      <c r="I74" s="4" t="s">
        <v>5</v>
      </c>
      <c r="J74" s="6">
        <v>7896</v>
      </c>
      <c r="K74" s="6">
        <v>4089</v>
      </c>
      <c r="L74" s="6">
        <v>-8438</v>
      </c>
    </row>
    <row r="75" spans="1:12" ht="45">
      <c r="A75" s="2" t="s">
        <v>1913</v>
      </c>
      <c r="B75" s="4" t="s">
        <v>5</v>
      </c>
      <c r="C75" s="4" t="s">
        <v>5</v>
      </c>
      <c r="D75" s="4" t="s">
        <v>5</v>
      </c>
      <c r="E75" s="4" t="s">
        <v>5</v>
      </c>
      <c r="F75" s="4" t="s">
        <v>5</v>
      </c>
      <c r="G75" s="4" t="s">
        <v>5</v>
      </c>
      <c r="H75" s="4" t="s">
        <v>5</v>
      </c>
      <c r="I75" s="4" t="s">
        <v>5</v>
      </c>
      <c r="J75" s="4">
        <v>-211</v>
      </c>
      <c r="K75" s="4">
        <v>0</v>
      </c>
      <c r="L75" s="4" t="s">
        <v>5</v>
      </c>
    </row>
    <row r="76" spans="1:12">
      <c r="A76" s="2" t="s">
        <v>60</v>
      </c>
      <c r="B76" s="4" t="s">
        <v>5</v>
      </c>
      <c r="C76" s="4" t="s">
        <v>5</v>
      </c>
      <c r="D76" s="4" t="s">
        <v>5</v>
      </c>
      <c r="E76" s="4" t="s">
        <v>5</v>
      </c>
      <c r="F76" s="4" t="s">
        <v>5</v>
      </c>
      <c r="G76" s="4" t="s">
        <v>5</v>
      </c>
      <c r="H76" s="4" t="s">
        <v>5</v>
      </c>
      <c r="I76" s="4" t="s">
        <v>5</v>
      </c>
      <c r="J76" s="6">
        <v>-1539</v>
      </c>
      <c r="K76" s="4">
        <v>859</v>
      </c>
      <c r="L76" s="6">
        <v>1170</v>
      </c>
    </row>
    <row r="77" spans="1:12">
      <c r="A77" s="2" t="s">
        <v>971</v>
      </c>
      <c r="B77" s="4" t="s">
        <v>5</v>
      </c>
      <c r="C77" s="4" t="s">
        <v>5</v>
      </c>
      <c r="D77" s="4" t="s">
        <v>5</v>
      </c>
      <c r="E77" s="4" t="s">
        <v>5</v>
      </c>
      <c r="F77" s="4" t="s">
        <v>5</v>
      </c>
      <c r="G77" s="4" t="s">
        <v>5</v>
      </c>
      <c r="H77" s="4" t="s">
        <v>5</v>
      </c>
      <c r="I77" s="4" t="s">
        <v>5</v>
      </c>
      <c r="J77" s="4">
        <v>445</v>
      </c>
      <c r="K77" s="6">
        <v>2997</v>
      </c>
      <c r="L77" s="6">
        <v>4910</v>
      </c>
    </row>
    <row r="78" spans="1:12">
      <c r="A78" s="2" t="s">
        <v>1914</v>
      </c>
      <c r="B78" s="4" t="s">
        <v>5</v>
      </c>
      <c r="C78" s="4" t="s">
        <v>5</v>
      </c>
      <c r="D78" s="4" t="s">
        <v>5</v>
      </c>
      <c r="E78" s="4" t="s">
        <v>5</v>
      </c>
      <c r="F78" s="4" t="s">
        <v>5</v>
      </c>
      <c r="G78" s="4" t="s">
        <v>5</v>
      </c>
      <c r="H78" s="4" t="s">
        <v>5</v>
      </c>
      <c r="I78" s="4" t="s">
        <v>5</v>
      </c>
      <c r="J78" s="6">
        <v>5701</v>
      </c>
      <c r="K78" s="4">
        <v>915</v>
      </c>
      <c r="L78" s="6">
        <v>-12178</v>
      </c>
    </row>
    <row r="79" spans="1:12" ht="75">
      <c r="A79" s="2" t="s">
        <v>1915</v>
      </c>
      <c r="B79" s="4" t="s">
        <v>5</v>
      </c>
      <c r="C79" s="4" t="s">
        <v>5</v>
      </c>
      <c r="D79" s="4" t="s">
        <v>5</v>
      </c>
      <c r="E79" s="4" t="s">
        <v>5</v>
      </c>
      <c r="F79" s="4" t="s">
        <v>5</v>
      </c>
      <c r="G79" s="4" t="s">
        <v>5</v>
      </c>
      <c r="H79" s="4" t="s">
        <v>5</v>
      </c>
      <c r="I79" s="4" t="s">
        <v>5</v>
      </c>
      <c r="J79" s="6">
        <v>-158373</v>
      </c>
      <c r="K79" s="6">
        <v>26725</v>
      </c>
      <c r="L79" s="6">
        <v>4147</v>
      </c>
    </row>
    <row r="80" spans="1:12">
      <c r="A80" s="2" t="s">
        <v>1916</v>
      </c>
      <c r="B80" s="4" t="s">
        <v>5</v>
      </c>
      <c r="C80" s="4" t="s">
        <v>5</v>
      </c>
      <c r="D80" s="4" t="s">
        <v>5</v>
      </c>
      <c r="E80" s="4" t="s">
        <v>5</v>
      </c>
      <c r="F80" s="4" t="s">
        <v>5</v>
      </c>
      <c r="G80" s="4" t="s">
        <v>5</v>
      </c>
      <c r="H80" s="4" t="s">
        <v>5</v>
      </c>
      <c r="I80" s="4" t="s">
        <v>5</v>
      </c>
      <c r="J80" s="4">
        <v>155</v>
      </c>
      <c r="K80" s="6">
        <v>-2930</v>
      </c>
      <c r="L80" s="4">
        <v>-440</v>
      </c>
    </row>
    <row r="81" spans="1:12" ht="30">
      <c r="A81" s="2" t="s">
        <v>1917</v>
      </c>
      <c r="B81" s="4" t="s">
        <v>5</v>
      </c>
      <c r="C81" s="4" t="s">
        <v>5</v>
      </c>
      <c r="D81" s="4" t="s">
        <v>5</v>
      </c>
      <c r="E81" s="4" t="s">
        <v>5</v>
      </c>
      <c r="F81" s="4" t="s">
        <v>5</v>
      </c>
      <c r="G81" s="4" t="s">
        <v>5</v>
      </c>
      <c r="H81" s="4" t="s">
        <v>5</v>
      </c>
      <c r="I81" s="4" t="s">
        <v>5</v>
      </c>
      <c r="J81" s="6">
        <v>-158528</v>
      </c>
      <c r="K81" s="6">
        <v>23795</v>
      </c>
      <c r="L81" s="6">
        <v>3707</v>
      </c>
    </row>
    <row r="82" spans="1:12" ht="30">
      <c r="A82" s="2" t="s">
        <v>1918</v>
      </c>
      <c r="B82" s="4" t="s">
        <v>5</v>
      </c>
      <c r="C82" s="4" t="s">
        <v>5</v>
      </c>
      <c r="D82" s="4" t="s">
        <v>5</v>
      </c>
      <c r="E82" s="4" t="s">
        <v>5</v>
      </c>
      <c r="F82" s="4" t="s">
        <v>5</v>
      </c>
      <c r="G82" s="4" t="s">
        <v>5</v>
      </c>
      <c r="H82" s="4" t="s">
        <v>5</v>
      </c>
      <c r="I82" s="4" t="s">
        <v>5</v>
      </c>
      <c r="J82" s="4">
        <v>-68</v>
      </c>
      <c r="K82" s="4">
        <v>0</v>
      </c>
      <c r="L82" s="4">
        <v>0</v>
      </c>
    </row>
    <row r="83" spans="1:12">
      <c r="A83" s="2" t="s">
        <v>65</v>
      </c>
      <c r="B83" s="4" t="s">
        <v>5</v>
      </c>
      <c r="C83" s="4" t="s">
        <v>5</v>
      </c>
      <c r="D83" s="4" t="s">
        <v>5</v>
      </c>
      <c r="E83" s="4" t="s">
        <v>5</v>
      </c>
      <c r="F83" s="4" t="s">
        <v>5</v>
      </c>
      <c r="G83" s="4" t="s">
        <v>5</v>
      </c>
      <c r="H83" s="4" t="s">
        <v>5</v>
      </c>
      <c r="I83" s="4" t="s">
        <v>5</v>
      </c>
      <c r="J83" s="6">
        <v>-158596</v>
      </c>
      <c r="K83" s="6">
        <v>23795</v>
      </c>
      <c r="L83" s="6">
        <v>3707</v>
      </c>
    </row>
    <row r="84" spans="1:12" ht="30">
      <c r="A84" s="2" t="s">
        <v>1919</v>
      </c>
      <c r="B84" s="4" t="s">
        <v>5</v>
      </c>
      <c r="C84" s="4" t="s">
        <v>5</v>
      </c>
      <c r="D84" s="4" t="s">
        <v>5</v>
      </c>
      <c r="E84" s="4" t="s">
        <v>5</v>
      </c>
      <c r="F84" s="4" t="s">
        <v>5</v>
      </c>
      <c r="G84" s="4" t="s">
        <v>5</v>
      </c>
      <c r="H84" s="4" t="s">
        <v>5</v>
      </c>
      <c r="I84" s="4" t="s">
        <v>5</v>
      </c>
      <c r="J84" s="4">
        <v>-552</v>
      </c>
      <c r="K84" s="4">
        <v>0</v>
      </c>
      <c r="L84" s="4">
        <v>0</v>
      </c>
    </row>
    <row r="85" spans="1:12" ht="30">
      <c r="A85" s="2" t="s">
        <v>1039</v>
      </c>
      <c r="B85" s="4" t="s">
        <v>5</v>
      </c>
      <c r="C85" s="4" t="s">
        <v>5</v>
      </c>
      <c r="D85" s="4" t="s">
        <v>5</v>
      </c>
      <c r="E85" s="4" t="s">
        <v>5</v>
      </c>
      <c r="F85" s="4" t="s">
        <v>5</v>
      </c>
      <c r="G85" s="4" t="s">
        <v>5</v>
      </c>
      <c r="H85" s="4" t="s">
        <v>5</v>
      </c>
      <c r="I85" s="4" t="s">
        <v>5</v>
      </c>
      <c r="J85" s="4">
        <v>211</v>
      </c>
      <c r="K85" s="4">
        <v>0</v>
      </c>
      <c r="L85" s="4">
        <v>0</v>
      </c>
    </row>
    <row r="86" spans="1:12" ht="45">
      <c r="A86" s="2" t="s">
        <v>69</v>
      </c>
      <c r="B86" s="4" t="s">
        <v>5</v>
      </c>
      <c r="C86" s="4" t="s">
        <v>5</v>
      </c>
      <c r="D86" s="4" t="s">
        <v>5</v>
      </c>
      <c r="E86" s="4" t="s">
        <v>5</v>
      </c>
      <c r="F86" s="4" t="s">
        <v>5</v>
      </c>
      <c r="G86" s="4" t="s">
        <v>5</v>
      </c>
      <c r="H86" s="4" t="s">
        <v>5</v>
      </c>
      <c r="I86" s="4" t="s">
        <v>5</v>
      </c>
      <c r="J86" s="4">
        <v>0</v>
      </c>
      <c r="K86" s="4" t="s">
        <v>5</v>
      </c>
      <c r="L86" s="4" t="s">
        <v>5</v>
      </c>
    </row>
    <row r="87" spans="1:12">
      <c r="A87" s="2" t="s">
        <v>70</v>
      </c>
      <c r="B87" s="4" t="s">
        <v>5</v>
      </c>
      <c r="C87" s="4" t="s">
        <v>5</v>
      </c>
      <c r="D87" s="4" t="s">
        <v>5</v>
      </c>
      <c r="E87" s="4" t="s">
        <v>5</v>
      </c>
      <c r="F87" s="4" t="s">
        <v>5</v>
      </c>
      <c r="G87" s="4" t="s">
        <v>5</v>
      </c>
      <c r="H87" s="4" t="s">
        <v>5</v>
      </c>
      <c r="I87" s="4" t="s">
        <v>5</v>
      </c>
      <c r="J87" s="4">
        <v>-341</v>
      </c>
      <c r="K87" s="4">
        <v>0</v>
      </c>
      <c r="L87" s="4">
        <v>0</v>
      </c>
    </row>
    <row r="88" spans="1:12">
      <c r="A88" s="2" t="s">
        <v>71</v>
      </c>
      <c r="B88" s="4" t="s">
        <v>5</v>
      </c>
      <c r="C88" s="4" t="s">
        <v>5</v>
      </c>
      <c r="D88" s="4" t="s">
        <v>5</v>
      </c>
      <c r="E88" s="4" t="s">
        <v>5</v>
      </c>
      <c r="F88" s="4" t="s">
        <v>5</v>
      </c>
      <c r="G88" s="4" t="s">
        <v>5</v>
      </c>
      <c r="H88" s="4" t="s">
        <v>5</v>
      </c>
      <c r="I88" s="4" t="s">
        <v>5</v>
      </c>
      <c r="J88" s="6">
        <v>-158937</v>
      </c>
      <c r="K88" s="6">
        <v>23795</v>
      </c>
      <c r="L88" s="6">
        <v>3707</v>
      </c>
    </row>
    <row r="89" spans="1:12">
      <c r="A89" s="2" t="s">
        <v>996</v>
      </c>
      <c r="B89" s="4" t="s">
        <v>5</v>
      </c>
      <c r="C89" s="4" t="s">
        <v>5</v>
      </c>
      <c r="D89" s="4" t="s">
        <v>5</v>
      </c>
      <c r="E89" s="4" t="s">
        <v>5</v>
      </c>
      <c r="F89" s="4" t="s">
        <v>5</v>
      </c>
      <c r="G89" s="4" t="s">
        <v>5</v>
      </c>
      <c r="H89" s="4" t="s">
        <v>5</v>
      </c>
      <c r="I89" s="4" t="s">
        <v>5</v>
      </c>
      <c r="J89" s="4" t="s">
        <v>5</v>
      </c>
      <c r="K89" s="4" t="s">
        <v>5</v>
      </c>
      <c r="L89" s="4" t="s">
        <v>5</v>
      </c>
    </row>
    <row r="90" spans="1:12" ht="30">
      <c r="A90" s="3" t="s">
        <v>1902</v>
      </c>
      <c r="B90" s="4" t="s">
        <v>5</v>
      </c>
      <c r="C90" s="4" t="s">
        <v>5</v>
      </c>
      <c r="D90" s="4" t="s">
        <v>5</v>
      </c>
      <c r="E90" s="4" t="s">
        <v>5</v>
      </c>
      <c r="F90" s="4" t="s">
        <v>5</v>
      </c>
      <c r="G90" s="4" t="s">
        <v>5</v>
      </c>
      <c r="H90" s="4" t="s">
        <v>5</v>
      </c>
      <c r="I90" s="4" t="s">
        <v>5</v>
      </c>
      <c r="J90" s="4" t="s">
        <v>5</v>
      </c>
      <c r="K90" s="4" t="s">
        <v>5</v>
      </c>
      <c r="L90" s="4" t="s">
        <v>5</v>
      </c>
    </row>
    <row r="91" spans="1:12">
      <c r="A91" s="2" t="s">
        <v>1396</v>
      </c>
      <c r="B91" s="4" t="s">
        <v>5</v>
      </c>
      <c r="C91" s="4" t="s">
        <v>5</v>
      </c>
      <c r="D91" s="4" t="s">
        <v>5</v>
      </c>
      <c r="E91" s="4" t="s">
        <v>5</v>
      </c>
      <c r="F91" s="4" t="s">
        <v>5</v>
      </c>
      <c r="G91" s="4" t="s">
        <v>5</v>
      </c>
      <c r="H91" s="4" t="s">
        <v>5</v>
      </c>
      <c r="I91" s="4" t="s">
        <v>5</v>
      </c>
      <c r="J91" s="6">
        <v>477971</v>
      </c>
      <c r="K91" s="6">
        <v>652112</v>
      </c>
      <c r="L91" s="6">
        <v>812683</v>
      </c>
    </row>
    <row r="92" spans="1:12">
      <c r="A92" s="2" t="s">
        <v>1903</v>
      </c>
      <c r="B92" s="4" t="s">
        <v>5</v>
      </c>
      <c r="C92" s="4" t="s">
        <v>5</v>
      </c>
      <c r="D92" s="4" t="s">
        <v>5</v>
      </c>
      <c r="E92" s="4" t="s">
        <v>5</v>
      </c>
      <c r="F92" s="4" t="s">
        <v>5</v>
      </c>
      <c r="G92" s="4" t="s">
        <v>5</v>
      </c>
      <c r="H92" s="4" t="s">
        <v>5</v>
      </c>
      <c r="I92" s="4" t="s">
        <v>5</v>
      </c>
      <c r="J92" s="6">
        <v>-281219</v>
      </c>
      <c r="K92" s="6">
        <v>-295411</v>
      </c>
      <c r="L92" s="6">
        <v>-290027</v>
      </c>
    </row>
    <row r="93" spans="1:12">
      <c r="A93" s="2" t="s">
        <v>46</v>
      </c>
      <c r="B93" s="4" t="s">
        <v>5</v>
      </c>
      <c r="C93" s="4" t="s">
        <v>5</v>
      </c>
      <c r="D93" s="4" t="s">
        <v>5</v>
      </c>
      <c r="E93" s="4" t="s">
        <v>5</v>
      </c>
      <c r="F93" s="4" t="s">
        <v>5</v>
      </c>
      <c r="G93" s="4" t="s">
        <v>5</v>
      </c>
      <c r="H93" s="4" t="s">
        <v>5</v>
      </c>
      <c r="I93" s="4" t="s">
        <v>5</v>
      </c>
      <c r="J93" s="6">
        <v>-158011</v>
      </c>
      <c r="K93" s="6">
        <v>-168586</v>
      </c>
      <c r="L93" s="6">
        <v>-185380</v>
      </c>
    </row>
    <row r="94" spans="1:12">
      <c r="A94" s="2" t="s">
        <v>1904</v>
      </c>
      <c r="B94" s="4" t="s">
        <v>5</v>
      </c>
      <c r="C94" s="4" t="s">
        <v>5</v>
      </c>
      <c r="D94" s="4" t="s">
        <v>5</v>
      </c>
      <c r="E94" s="4" t="s">
        <v>5</v>
      </c>
      <c r="F94" s="4" t="s">
        <v>5</v>
      </c>
      <c r="G94" s="4" t="s">
        <v>5</v>
      </c>
      <c r="H94" s="4" t="s">
        <v>5</v>
      </c>
      <c r="I94" s="4" t="s">
        <v>5</v>
      </c>
      <c r="J94" s="6">
        <v>38741</v>
      </c>
      <c r="K94" s="6">
        <v>188115</v>
      </c>
      <c r="L94" s="6">
        <v>337276</v>
      </c>
    </row>
    <row r="95" spans="1:12">
      <c r="A95" s="2" t="s">
        <v>1905</v>
      </c>
      <c r="B95" s="4" t="s">
        <v>5</v>
      </c>
      <c r="C95" s="4" t="s">
        <v>5</v>
      </c>
      <c r="D95" s="4" t="s">
        <v>5</v>
      </c>
      <c r="E95" s="4" t="s">
        <v>5</v>
      </c>
      <c r="F95" s="4" t="s">
        <v>5</v>
      </c>
      <c r="G95" s="4" t="s">
        <v>5</v>
      </c>
      <c r="H95" s="4" t="s">
        <v>5</v>
      </c>
      <c r="I95" s="4" t="s">
        <v>5</v>
      </c>
      <c r="J95" s="6">
        <v>1885</v>
      </c>
      <c r="K95" s="6">
        <v>1177</v>
      </c>
      <c r="L95" s="6">
        <v>2035</v>
      </c>
    </row>
    <row r="96" spans="1:12">
      <c r="A96" s="2" t="s">
        <v>1906</v>
      </c>
      <c r="B96" s="4" t="s">
        <v>5</v>
      </c>
      <c r="C96" s="4" t="s">
        <v>5</v>
      </c>
      <c r="D96" s="4" t="s">
        <v>5</v>
      </c>
      <c r="E96" s="4" t="s">
        <v>5</v>
      </c>
      <c r="F96" s="4" t="s">
        <v>5</v>
      </c>
      <c r="G96" s="4" t="s">
        <v>5</v>
      </c>
      <c r="H96" s="4" t="s">
        <v>5</v>
      </c>
      <c r="I96" s="4" t="s">
        <v>5</v>
      </c>
      <c r="J96" s="6">
        <v>11838</v>
      </c>
      <c r="K96" s="6">
        <v>16394</v>
      </c>
      <c r="L96" s="6">
        <v>13870</v>
      </c>
    </row>
    <row r="97" spans="1:12" ht="30">
      <c r="A97" s="2" t="s">
        <v>1907</v>
      </c>
      <c r="B97" s="4" t="s">
        <v>5</v>
      </c>
      <c r="C97" s="4" t="s">
        <v>5</v>
      </c>
      <c r="D97" s="4" t="s">
        <v>5</v>
      </c>
      <c r="E97" s="4" t="s">
        <v>5</v>
      </c>
      <c r="F97" s="4" t="s">
        <v>5</v>
      </c>
      <c r="G97" s="4" t="s">
        <v>5</v>
      </c>
      <c r="H97" s="4" t="s">
        <v>5</v>
      </c>
      <c r="I97" s="4" t="s">
        <v>5</v>
      </c>
      <c r="J97" s="4">
        <v>0</v>
      </c>
      <c r="K97" s="4" t="s">
        <v>5</v>
      </c>
      <c r="L97" s="4" t="s">
        <v>5</v>
      </c>
    </row>
    <row r="98" spans="1:12" ht="30">
      <c r="A98" s="2" t="s">
        <v>1665</v>
      </c>
      <c r="B98" s="4" t="s">
        <v>5</v>
      </c>
      <c r="C98" s="4" t="s">
        <v>5</v>
      </c>
      <c r="D98" s="4" t="s">
        <v>5</v>
      </c>
      <c r="E98" s="4" t="s">
        <v>5</v>
      </c>
      <c r="F98" s="4" t="s">
        <v>5</v>
      </c>
      <c r="G98" s="4" t="s">
        <v>5</v>
      </c>
      <c r="H98" s="4" t="s">
        <v>5</v>
      </c>
      <c r="I98" s="4" t="s">
        <v>5</v>
      </c>
      <c r="J98" s="6">
        <v>642299</v>
      </c>
      <c r="K98" s="6">
        <v>5825</v>
      </c>
      <c r="L98" s="4" t="s">
        <v>5</v>
      </c>
    </row>
    <row r="99" spans="1:12">
      <c r="A99" s="2" t="s">
        <v>1908</v>
      </c>
      <c r="B99" s="4" t="s">
        <v>5</v>
      </c>
      <c r="C99" s="4" t="s">
        <v>5</v>
      </c>
      <c r="D99" s="4" t="s">
        <v>5</v>
      </c>
      <c r="E99" s="4" t="s">
        <v>5</v>
      </c>
      <c r="F99" s="4" t="s">
        <v>5</v>
      </c>
      <c r="G99" s="4" t="s">
        <v>5</v>
      </c>
      <c r="H99" s="4" t="s">
        <v>5</v>
      </c>
      <c r="I99" s="4" t="s">
        <v>5</v>
      </c>
      <c r="J99" s="6">
        <v>10923</v>
      </c>
      <c r="K99" s="6">
        <v>1623</v>
      </c>
      <c r="L99" s="4">
        <v>130</v>
      </c>
    </row>
    <row r="100" spans="1:12">
      <c r="A100" s="2" t="s">
        <v>1909</v>
      </c>
      <c r="B100" s="4" t="s">
        <v>5</v>
      </c>
      <c r="C100" s="4" t="s">
        <v>5</v>
      </c>
      <c r="D100" s="4" t="s">
        <v>5</v>
      </c>
      <c r="E100" s="4" t="s">
        <v>5</v>
      </c>
      <c r="F100" s="4" t="s">
        <v>5</v>
      </c>
      <c r="G100" s="4" t="s">
        <v>5</v>
      </c>
      <c r="H100" s="4" t="s">
        <v>5</v>
      </c>
      <c r="I100" s="4" t="s">
        <v>5</v>
      </c>
      <c r="J100" s="6">
        <v>666945</v>
      </c>
      <c r="K100" s="6">
        <v>25019</v>
      </c>
      <c r="L100" s="6">
        <v>16035</v>
      </c>
    </row>
    <row r="101" spans="1:12">
      <c r="A101" s="2" t="s">
        <v>1910</v>
      </c>
      <c r="B101" s="4" t="s">
        <v>5</v>
      </c>
      <c r="C101" s="4" t="s">
        <v>5</v>
      </c>
      <c r="D101" s="4" t="s">
        <v>5</v>
      </c>
      <c r="E101" s="4" t="s">
        <v>5</v>
      </c>
      <c r="F101" s="4" t="s">
        <v>5</v>
      </c>
      <c r="G101" s="4" t="s">
        <v>5</v>
      </c>
      <c r="H101" s="4" t="s">
        <v>5</v>
      </c>
      <c r="I101" s="4" t="s">
        <v>5</v>
      </c>
      <c r="J101" s="6">
        <v>-628204</v>
      </c>
      <c r="K101" s="6">
        <v>163096</v>
      </c>
      <c r="L101" s="6">
        <v>321241</v>
      </c>
    </row>
    <row r="102" spans="1:12" ht="30">
      <c r="A102" s="2" t="s">
        <v>1911</v>
      </c>
      <c r="B102" s="4" t="s">
        <v>5</v>
      </c>
      <c r="C102" s="4" t="s">
        <v>5</v>
      </c>
      <c r="D102" s="4" t="s">
        <v>5</v>
      </c>
      <c r="E102" s="4" t="s">
        <v>5</v>
      </c>
      <c r="F102" s="4" t="s">
        <v>5</v>
      </c>
      <c r="G102" s="4" t="s">
        <v>5</v>
      </c>
      <c r="H102" s="4" t="s">
        <v>5</v>
      </c>
      <c r="I102" s="4" t="s">
        <v>5</v>
      </c>
      <c r="J102" s="4" t="s">
        <v>5</v>
      </c>
      <c r="K102" s="4">
        <v>0</v>
      </c>
      <c r="L102" s="4">
        <v>0</v>
      </c>
    </row>
    <row r="103" spans="1:12" ht="30">
      <c r="A103" s="2" t="s">
        <v>1912</v>
      </c>
      <c r="B103" s="4" t="s">
        <v>5</v>
      </c>
      <c r="C103" s="4" t="s">
        <v>5</v>
      </c>
      <c r="D103" s="4" t="s">
        <v>5</v>
      </c>
      <c r="E103" s="4" t="s">
        <v>5</v>
      </c>
      <c r="F103" s="4" t="s">
        <v>5</v>
      </c>
      <c r="G103" s="4" t="s">
        <v>5</v>
      </c>
      <c r="H103" s="4" t="s">
        <v>5</v>
      </c>
      <c r="I103" s="4" t="s">
        <v>5</v>
      </c>
      <c r="J103" s="6">
        <v>76218</v>
      </c>
      <c r="K103" s="6">
        <v>-31053</v>
      </c>
      <c r="L103" s="6">
        <v>-40046</v>
      </c>
    </row>
    <row r="104" spans="1:12" ht="45">
      <c r="A104" s="2" t="s">
        <v>1913</v>
      </c>
      <c r="B104" s="4" t="s">
        <v>5</v>
      </c>
      <c r="C104" s="4" t="s">
        <v>5</v>
      </c>
      <c r="D104" s="4" t="s">
        <v>5</v>
      </c>
      <c r="E104" s="4" t="s">
        <v>5</v>
      </c>
      <c r="F104" s="4" t="s">
        <v>5</v>
      </c>
      <c r="G104" s="4" t="s">
        <v>5</v>
      </c>
      <c r="H104" s="4" t="s">
        <v>5</v>
      </c>
      <c r="I104" s="4" t="s">
        <v>5</v>
      </c>
      <c r="J104" s="4">
        <v>0</v>
      </c>
      <c r="K104" s="4">
        <v>0</v>
      </c>
      <c r="L104" s="4" t="s">
        <v>5</v>
      </c>
    </row>
    <row r="105" spans="1:12">
      <c r="A105" s="2" t="s">
        <v>60</v>
      </c>
      <c r="B105" s="4" t="s">
        <v>5</v>
      </c>
      <c r="C105" s="4" t="s">
        <v>5</v>
      </c>
      <c r="D105" s="4" t="s">
        <v>5</v>
      </c>
      <c r="E105" s="4" t="s">
        <v>5</v>
      </c>
      <c r="F105" s="4" t="s">
        <v>5</v>
      </c>
      <c r="G105" s="4" t="s">
        <v>5</v>
      </c>
      <c r="H105" s="4" t="s">
        <v>5</v>
      </c>
      <c r="I105" s="4" t="s">
        <v>5</v>
      </c>
      <c r="J105" s="6">
        <v>4602</v>
      </c>
      <c r="K105" s="6">
        <v>13071</v>
      </c>
      <c r="L105" s="6">
        <v>-7372</v>
      </c>
    </row>
    <row r="106" spans="1:12">
      <c r="A106" s="2" t="s">
        <v>971</v>
      </c>
      <c r="B106" s="4" t="s">
        <v>5</v>
      </c>
      <c r="C106" s="4" t="s">
        <v>5</v>
      </c>
      <c r="D106" s="4" t="s">
        <v>5</v>
      </c>
      <c r="E106" s="4" t="s">
        <v>5</v>
      </c>
      <c r="F106" s="4" t="s">
        <v>5</v>
      </c>
      <c r="G106" s="4" t="s">
        <v>5</v>
      </c>
      <c r="H106" s="4" t="s">
        <v>5</v>
      </c>
      <c r="I106" s="4" t="s">
        <v>5</v>
      </c>
      <c r="J106" s="6">
        <v>18354</v>
      </c>
      <c r="K106" s="6">
        <v>23647</v>
      </c>
      <c r="L106" s="6">
        <v>32815</v>
      </c>
    </row>
    <row r="107" spans="1:12">
      <c r="A107" s="2" t="s">
        <v>1914</v>
      </c>
      <c r="B107" s="4" t="s">
        <v>5</v>
      </c>
      <c r="C107" s="4" t="s">
        <v>5</v>
      </c>
      <c r="D107" s="4" t="s">
        <v>5</v>
      </c>
      <c r="E107" s="4" t="s">
        <v>5</v>
      </c>
      <c r="F107" s="4" t="s">
        <v>5</v>
      </c>
      <c r="G107" s="4" t="s">
        <v>5</v>
      </c>
      <c r="H107" s="4" t="s">
        <v>5</v>
      </c>
      <c r="I107" s="4" t="s">
        <v>5</v>
      </c>
      <c r="J107" s="6">
        <v>62466</v>
      </c>
      <c r="K107" s="6">
        <v>-41629</v>
      </c>
      <c r="L107" s="6">
        <v>-80233</v>
      </c>
    </row>
    <row r="108" spans="1:12" ht="75">
      <c r="A108" s="2" t="s">
        <v>1915</v>
      </c>
      <c r="B108" s="4" t="s">
        <v>5</v>
      </c>
      <c r="C108" s="4" t="s">
        <v>5</v>
      </c>
      <c r="D108" s="4" t="s">
        <v>5</v>
      </c>
      <c r="E108" s="4" t="s">
        <v>5</v>
      </c>
      <c r="F108" s="4" t="s">
        <v>5</v>
      </c>
      <c r="G108" s="4" t="s">
        <v>5</v>
      </c>
      <c r="H108" s="4" t="s">
        <v>5</v>
      </c>
      <c r="I108" s="4" t="s">
        <v>5</v>
      </c>
      <c r="J108" s="6">
        <v>-565738</v>
      </c>
      <c r="K108" s="6">
        <v>121467</v>
      </c>
      <c r="L108" s="6">
        <v>241008</v>
      </c>
    </row>
    <row r="109" spans="1:12">
      <c r="A109" s="2" t="s">
        <v>1916</v>
      </c>
      <c r="B109" s="4" t="s">
        <v>5</v>
      </c>
      <c r="C109" s="4" t="s">
        <v>5</v>
      </c>
      <c r="D109" s="4" t="s">
        <v>5</v>
      </c>
      <c r="E109" s="4" t="s">
        <v>5</v>
      </c>
      <c r="F109" s="4" t="s">
        <v>5</v>
      </c>
      <c r="G109" s="4" t="s">
        <v>5</v>
      </c>
      <c r="H109" s="4" t="s">
        <v>5</v>
      </c>
      <c r="I109" s="4" t="s">
        <v>5</v>
      </c>
      <c r="J109" s="6">
        <v>-79939</v>
      </c>
      <c r="K109" s="6">
        <v>64033</v>
      </c>
      <c r="L109" s="6">
        <v>93402</v>
      </c>
    </row>
    <row r="110" spans="1:12" ht="30">
      <c r="A110" s="2" t="s">
        <v>1917</v>
      </c>
      <c r="B110" s="4" t="s">
        <v>5</v>
      </c>
      <c r="C110" s="4" t="s">
        <v>5</v>
      </c>
      <c r="D110" s="4" t="s">
        <v>5</v>
      </c>
      <c r="E110" s="4" t="s">
        <v>5</v>
      </c>
      <c r="F110" s="4" t="s">
        <v>5</v>
      </c>
      <c r="G110" s="4" t="s">
        <v>5</v>
      </c>
      <c r="H110" s="4" t="s">
        <v>5</v>
      </c>
      <c r="I110" s="4" t="s">
        <v>5</v>
      </c>
      <c r="J110" s="6">
        <v>-485799</v>
      </c>
      <c r="K110" s="6">
        <v>57434</v>
      </c>
      <c r="L110" s="6">
        <v>147606</v>
      </c>
    </row>
    <row r="111" spans="1:12" ht="30">
      <c r="A111" s="2" t="s">
        <v>1918</v>
      </c>
      <c r="B111" s="4" t="s">
        <v>5</v>
      </c>
      <c r="C111" s="4" t="s">
        <v>5</v>
      </c>
      <c r="D111" s="4" t="s">
        <v>5</v>
      </c>
      <c r="E111" s="4" t="s">
        <v>5</v>
      </c>
      <c r="F111" s="4" t="s">
        <v>5</v>
      </c>
      <c r="G111" s="4" t="s">
        <v>5</v>
      </c>
      <c r="H111" s="4" t="s">
        <v>5</v>
      </c>
      <c r="I111" s="4" t="s">
        <v>5</v>
      </c>
      <c r="J111" s="4">
        <v>0</v>
      </c>
      <c r="K111" s="4">
        <v>0</v>
      </c>
      <c r="L111" s="4">
        <v>0</v>
      </c>
    </row>
    <row r="112" spans="1:12">
      <c r="A112" s="2" t="s">
        <v>65</v>
      </c>
      <c r="B112" s="4" t="s">
        <v>5</v>
      </c>
      <c r="C112" s="4" t="s">
        <v>5</v>
      </c>
      <c r="D112" s="4" t="s">
        <v>5</v>
      </c>
      <c r="E112" s="4" t="s">
        <v>5</v>
      </c>
      <c r="F112" s="4" t="s">
        <v>5</v>
      </c>
      <c r="G112" s="4" t="s">
        <v>5</v>
      </c>
      <c r="H112" s="4" t="s">
        <v>5</v>
      </c>
      <c r="I112" s="4" t="s">
        <v>5</v>
      </c>
      <c r="J112" s="6">
        <v>-485799</v>
      </c>
      <c r="K112" s="6">
        <v>57434</v>
      </c>
      <c r="L112" s="6">
        <v>147606</v>
      </c>
    </row>
    <row r="113" spans="1:12" ht="30">
      <c r="A113" s="2" t="s">
        <v>1919</v>
      </c>
      <c r="B113" s="4" t="s">
        <v>5</v>
      </c>
      <c r="C113" s="4" t="s">
        <v>5</v>
      </c>
      <c r="D113" s="4" t="s">
        <v>5</v>
      </c>
      <c r="E113" s="4" t="s">
        <v>5</v>
      </c>
      <c r="F113" s="4" t="s">
        <v>5</v>
      </c>
      <c r="G113" s="4" t="s">
        <v>5</v>
      </c>
      <c r="H113" s="4" t="s">
        <v>5</v>
      </c>
      <c r="I113" s="4" t="s">
        <v>5</v>
      </c>
      <c r="J113" s="4">
        <v>0</v>
      </c>
      <c r="K113" s="4">
        <v>0</v>
      </c>
      <c r="L113" s="4">
        <v>0</v>
      </c>
    </row>
    <row r="114" spans="1:12" ht="30">
      <c r="A114" s="2" t="s">
        <v>1039</v>
      </c>
      <c r="B114" s="4" t="s">
        <v>5</v>
      </c>
      <c r="C114" s="4" t="s">
        <v>5</v>
      </c>
      <c r="D114" s="4" t="s">
        <v>5</v>
      </c>
      <c r="E114" s="4" t="s">
        <v>5</v>
      </c>
      <c r="F114" s="4" t="s">
        <v>5</v>
      </c>
      <c r="G114" s="4" t="s">
        <v>5</v>
      </c>
      <c r="H114" s="4" t="s">
        <v>5</v>
      </c>
      <c r="I114" s="4" t="s">
        <v>5</v>
      </c>
      <c r="J114" s="4">
        <v>0</v>
      </c>
      <c r="K114" s="4">
        <v>0</v>
      </c>
      <c r="L114" s="4">
        <v>0</v>
      </c>
    </row>
    <row r="115" spans="1:12" ht="45">
      <c r="A115" s="2" t="s">
        <v>69</v>
      </c>
      <c r="B115" s="4" t="s">
        <v>5</v>
      </c>
      <c r="C115" s="4" t="s">
        <v>5</v>
      </c>
      <c r="D115" s="4" t="s">
        <v>5</v>
      </c>
      <c r="E115" s="4" t="s">
        <v>5</v>
      </c>
      <c r="F115" s="4" t="s">
        <v>5</v>
      </c>
      <c r="G115" s="4" t="s">
        <v>5</v>
      </c>
      <c r="H115" s="4" t="s">
        <v>5</v>
      </c>
      <c r="I115" s="4" t="s">
        <v>5</v>
      </c>
      <c r="J115" s="4">
        <v>0</v>
      </c>
      <c r="K115" s="4" t="s">
        <v>5</v>
      </c>
      <c r="L115" s="4" t="s">
        <v>5</v>
      </c>
    </row>
    <row r="116" spans="1:12">
      <c r="A116" s="2" t="s">
        <v>70</v>
      </c>
      <c r="B116" s="4" t="s">
        <v>5</v>
      </c>
      <c r="C116" s="4" t="s">
        <v>5</v>
      </c>
      <c r="D116" s="4" t="s">
        <v>5</v>
      </c>
      <c r="E116" s="4" t="s">
        <v>5</v>
      </c>
      <c r="F116" s="4" t="s">
        <v>5</v>
      </c>
      <c r="G116" s="4" t="s">
        <v>5</v>
      </c>
      <c r="H116" s="4" t="s">
        <v>5</v>
      </c>
      <c r="I116" s="4" t="s">
        <v>5</v>
      </c>
      <c r="J116" s="4">
        <v>0</v>
      </c>
      <c r="K116" s="4">
        <v>0</v>
      </c>
      <c r="L116" s="4">
        <v>0</v>
      </c>
    </row>
    <row r="117" spans="1:12">
      <c r="A117" s="2" t="s">
        <v>71</v>
      </c>
      <c r="B117" s="4" t="s">
        <v>5</v>
      </c>
      <c r="C117" s="4" t="s">
        <v>5</v>
      </c>
      <c r="D117" s="4" t="s">
        <v>5</v>
      </c>
      <c r="E117" s="4" t="s">
        <v>5</v>
      </c>
      <c r="F117" s="4" t="s">
        <v>5</v>
      </c>
      <c r="G117" s="4" t="s">
        <v>5</v>
      </c>
      <c r="H117" s="4" t="s">
        <v>5</v>
      </c>
      <c r="I117" s="4" t="s">
        <v>5</v>
      </c>
      <c r="J117" s="6">
        <v>-485799</v>
      </c>
      <c r="K117" s="6">
        <v>57434</v>
      </c>
      <c r="L117" s="6">
        <v>147606</v>
      </c>
    </row>
    <row r="118" spans="1:12">
      <c r="A118" s="2" t="s">
        <v>997</v>
      </c>
      <c r="B118" s="4" t="s">
        <v>5</v>
      </c>
      <c r="C118" s="4" t="s">
        <v>5</v>
      </c>
      <c r="D118" s="4" t="s">
        <v>5</v>
      </c>
      <c r="E118" s="4" t="s">
        <v>5</v>
      </c>
      <c r="F118" s="4" t="s">
        <v>5</v>
      </c>
      <c r="G118" s="4" t="s">
        <v>5</v>
      </c>
      <c r="H118" s="4" t="s">
        <v>5</v>
      </c>
      <c r="I118" s="4" t="s">
        <v>5</v>
      </c>
      <c r="J118" s="4" t="s">
        <v>5</v>
      </c>
      <c r="K118" s="4" t="s">
        <v>5</v>
      </c>
      <c r="L118" s="4" t="s">
        <v>5</v>
      </c>
    </row>
    <row r="119" spans="1:12" ht="30">
      <c r="A119" s="3" t="s">
        <v>1902</v>
      </c>
      <c r="B119" s="4" t="s">
        <v>5</v>
      </c>
      <c r="C119" s="4" t="s">
        <v>5</v>
      </c>
      <c r="D119" s="4" t="s">
        <v>5</v>
      </c>
      <c r="E119" s="4" t="s">
        <v>5</v>
      </c>
      <c r="F119" s="4" t="s">
        <v>5</v>
      </c>
      <c r="G119" s="4" t="s">
        <v>5</v>
      </c>
      <c r="H119" s="4" t="s">
        <v>5</v>
      </c>
      <c r="I119" s="4" t="s">
        <v>5</v>
      </c>
      <c r="J119" s="4" t="s">
        <v>5</v>
      </c>
      <c r="K119" s="4" t="s">
        <v>5</v>
      </c>
      <c r="L119" s="4" t="s">
        <v>5</v>
      </c>
    </row>
    <row r="120" spans="1:12">
      <c r="A120" s="2" t="s">
        <v>1396</v>
      </c>
      <c r="B120" s="4" t="s">
        <v>5</v>
      </c>
      <c r="C120" s="4" t="s">
        <v>5</v>
      </c>
      <c r="D120" s="4" t="s">
        <v>5</v>
      </c>
      <c r="E120" s="4" t="s">
        <v>5</v>
      </c>
      <c r="F120" s="4" t="s">
        <v>5</v>
      </c>
      <c r="G120" s="4" t="s">
        <v>5</v>
      </c>
      <c r="H120" s="4" t="s">
        <v>5</v>
      </c>
      <c r="I120" s="4" t="s">
        <v>5</v>
      </c>
      <c r="J120" s="4">
        <v>0</v>
      </c>
      <c r="K120" s="4">
        <v>0</v>
      </c>
      <c r="L120" s="4">
        <v>0</v>
      </c>
    </row>
    <row r="121" spans="1:12">
      <c r="A121" s="2" t="s">
        <v>1903</v>
      </c>
      <c r="B121" s="4" t="s">
        <v>5</v>
      </c>
      <c r="C121" s="4" t="s">
        <v>5</v>
      </c>
      <c r="D121" s="4" t="s">
        <v>5</v>
      </c>
      <c r="E121" s="4" t="s">
        <v>5</v>
      </c>
      <c r="F121" s="4" t="s">
        <v>5</v>
      </c>
      <c r="G121" s="4" t="s">
        <v>5</v>
      </c>
      <c r="H121" s="4" t="s">
        <v>5</v>
      </c>
      <c r="I121" s="4" t="s">
        <v>5</v>
      </c>
      <c r="J121" s="4">
        <v>0</v>
      </c>
      <c r="K121" s="4">
        <v>0</v>
      </c>
      <c r="L121" s="4">
        <v>0</v>
      </c>
    </row>
    <row r="122" spans="1:12">
      <c r="A122" s="2" t="s">
        <v>46</v>
      </c>
      <c r="B122" s="4" t="s">
        <v>5</v>
      </c>
      <c r="C122" s="4" t="s">
        <v>5</v>
      </c>
      <c r="D122" s="4" t="s">
        <v>5</v>
      </c>
      <c r="E122" s="4" t="s">
        <v>5</v>
      </c>
      <c r="F122" s="4" t="s">
        <v>5</v>
      </c>
      <c r="G122" s="4" t="s">
        <v>5</v>
      </c>
      <c r="H122" s="4" t="s">
        <v>5</v>
      </c>
      <c r="I122" s="4" t="s">
        <v>5</v>
      </c>
      <c r="J122" s="4">
        <v>0</v>
      </c>
      <c r="K122" s="4">
        <v>0</v>
      </c>
      <c r="L122" s="4">
        <v>0</v>
      </c>
    </row>
    <row r="123" spans="1:12">
      <c r="A123" s="2" t="s">
        <v>1904</v>
      </c>
      <c r="B123" s="4" t="s">
        <v>5</v>
      </c>
      <c r="C123" s="4" t="s">
        <v>5</v>
      </c>
      <c r="D123" s="4" t="s">
        <v>5</v>
      </c>
      <c r="E123" s="4" t="s">
        <v>5</v>
      </c>
      <c r="F123" s="4" t="s">
        <v>5</v>
      </c>
      <c r="G123" s="4" t="s">
        <v>5</v>
      </c>
      <c r="H123" s="4" t="s">
        <v>5</v>
      </c>
      <c r="I123" s="4" t="s">
        <v>5</v>
      </c>
      <c r="J123" s="4">
        <v>0</v>
      </c>
      <c r="K123" s="4">
        <v>0</v>
      </c>
      <c r="L123" s="4">
        <v>0</v>
      </c>
    </row>
    <row r="124" spans="1:12">
      <c r="A124" s="2" t="s">
        <v>1905</v>
      </c>
      <c r="B124" s="4" t="s">
        <v>5</v>
      </c>
      <c r="C124" s="4" t="s">
        <v>5</v>
      </c>
      <c r="D124" s="4" t="s">
        <v>5</v>
      </c>
      <c r="E124" s="4" t="s">
        <v>5</v>
      </c>
      <c r="F124" s="4" t="s">
        <v>5</v>
      </c>
      <c r="G124" s="4" t="s">
        <v>5</v>
      </c>
      <c r="H124" s="4" t="s">
        <v>5</v>
      </c>
      <c r="I124" s="4" t="s">
        <v>5</v>
      </c>
      <c r="J124" s="4">
        <v>0</v>
      </c>
      <c r="K124" s="4">
        <v>0</v>
      </c>
      <c r="L124" s="4">
        <v>0</v>
      </c>
    </row>
    <row r="125" spans="1:12">
      <c r="A125" s="2" t="s">
        <v>1906</v>
      </c>
      <c r="B125" s="4" t="s">
        <v>5</v>
      </c>
      <c r="C125" s="4" t="s">
        <v>5</v>
      </c>
      <c r="D125" s="4" t="s">
        <v>5</v>
      </c>
      <c r="E125" s="4" t="s">
        <v>5</v>
      </c>
      <c r="F125" s="4" t="s">
        <v>5</v>
      </c>
      <c r="G125" s="4" t="s">
        <v>5</v>
      </c>
      <c r="H125" s="4" t="s">
        <v>5</v>
      </c>
      <c r="I125" s="4" t="s">
        <v>5</v>
      </c>
      <c r="J125" s="4">
        <v>0</v>
      </c>
      <c r="K125" s="4">
        <v>0</v>
      </c>
      <c r="L125" s="4">
        <v>0</v>
      </c>
    </row>
    <row r="126" spans="1:12" ht="30">
      <c r="A126" s="2" t="s">
        <v>1907</v>
      </c>
      <c r="B126" s="4" t="s">
        <v>5</v>
      </c>
      <c r="C126" s="4" t="s">
        <v>5</v>
      </c>
      <c r="D126" s="4" t="s">
        <v>5</v>
      </c>
      <c r="E126" s="4" t="s">
        <v>5</v>
      </c>
      <c r="F126" s="4" t="s">
        <v>5</v>
      </c>
      <c r="G126" s="4" t="s">
        <v>5</v>
      </c>
      <c r="H126" s="4" t="s">
        <v>5</v>
      </c>
      <c r="I126" s="4" t="s">
        <v>5</v>
      </c>
      <c r="J126" s="4">
        <v>0</v>
      </c>
      <c r="K126" s="4" t="s">
        <v>5</v>
      </c>
      <c r="L126" s="4" t="s">
        <v>5</v>
      </c>
    </row>
    <row r="127" spans="1:12" ht="30">
      <c r="A127" s="2" t="s">
        <v>1665</v>
      </c>
      <c r="B127" s="4" t="s">
        <v>5</v>
      </c>
      <c r="C127" s="4" t="s">
        <v>5</v>
      </c>
      <c r="D127" s="4" t="s">
        <v>5</v>
      </c>
      <c r="E127" s="4" t="s">
        <v>5</v>
      </c>
      <c r="F127" s="4" t="s">
        <v>5</v>
      </c>
      <c r="G127" s="4" t="s">
        <v>5</v>
      </c>
      <c r="H127" s="4" t="s">
        <v>5</v>
      </c>
      <c r="I127" s="4" t="s">
        <v>5</v>
      </c>
      <c r="J127" s="4">
        <v>0</v>
      </c>
      <c r="K127" s="4">
        <v>0</v>
      </c>
      <c r="L127" s="4" t="s">
        <v>5</v>
      </c>
    </row>
    <row r="128" spans="1:12">
      <c r="A128" s="2" t="s">
        <v>1908</v>
      </c>
      <c r="B128" s="4" t="s">
        <v>5</v>
      </c>
      <c r="C128" s="4" t="s">
        <v>5</v>
      </c>
      <c r="D128" s="4" t="s">
        <v>5</v>
      </c>
      <c r="E128" s="4" t="s">
        <v>5</v>
      </c>
      <c r="F128" s="4" t="s">
        <v>5</v>
      </c>
      <c r="G128" s="4" t="s">
        <v>5</v>
      </c>
      <c r="H128" s="4" t="s">
        <v>5</v>
      </c>
      <c r="I128" s="4" t="s">
        <v>5</v>
      </c>
      <c r="J128" s="4">
        <v>0</v>
      </c>
      <c r="K128" s="4">
        <v>0</v>
      </c>
      <c r="L128" s="4">
        <v>0</v>
      </c>
    </row>
    <row r="129" spans="1:12">
      <c r="A129" s="2" t="s">
        <v>1909</v>
      </c>
      <c r="B129" s="4" t="s">
        <v>5</v>
      </c>
      <c r="C129" s="4" t="s">
        <v>5</v>
      </c>
      <c r="D129" s="4" t="s">
        <v>5</v>
      </c>
      <c r="E129" s="4" t="s">
        <v>5</v>
      </c>
      <c r="F129" s="4" t="s">
        <v>5</v>
      </c>
      <c r="G129" s="4" t="s">
        <v>5</v>
      </c>
      <c r="H129" s="4" t="s">
        <v>5</v>
      </c>
      <c r="I129" s="4" t="s">
        <v>5</v>
      </c>
      <c r="J129" s="4">
        <v>0</v>
      </c>
      <c r="K129" s="4">
        <v>0</v>
      </c>
      <c r="L129" s="4">
        <v>0</v>
      </c>
    </row>
    <row r="130" spans="1:12">
      <c r="A130" s="2" t="s">
        <v>1910</v>
      </c>
      <c r="B130" s="4" t="s">
        <v>5</v>
      </c>
      <c r="C130" s="4" t="s">
        <v>5</v>
      </c>
      <c r="D130" s="4" t="s">
        <v>5</v>
      </c>
      <c r="E130" s="4" t="s">
        <v>5</v>
      </c>
      <c r="F130" s="4" t="s">
        <v>5</v>
      </c>
      <c r="G130" s="4" t="s">
        <v>5</v>
      </c>
      <c r="H130" s="4" t="s">
        <v>5</v>
      </c>
      <c r="I130" s="4" t="s">
        <v>5</v>
      </c>
      <c r="J130" s="4">
        <v>0</v>
      </c>
      <c r="K130" s="4">
        <v>0</v>
      </c>
      <c r="L130" s="4">
        <v>0</v>
      </c>
    </row>
    <row r="131" spans="1:12" ht="30">
      <c r="A131" s="2" t="s">
        <v>1911</v>
      </c>
      <c r="B131" s="4" t="s">
        <v>5</v>
      </c>
      <c r="C131" s="4" t="s">
        <v>5</v>
      </c>
      <c r="D131" s="4" t="s">
        <v>5</v>
      </c>
      <c r="E131" s="4" t="s">
        <v>5</v>
      </c>
      <c r="F131" s="4" t="s">
        <v>5</v>
      </c>
      <c r="G131" s="4" t="s">
        <v>5</v>
      </c>
      <c r="H131" s="4" t="s">
        <v>5</v>
      </c>
      <c r="I131" s="4" t="s">
        <v>5</v>
      </c>
      <c r="J131" s="4" t="s">
        <v>5</v>
      </c>
      <c r="K131" s="4">
        <v>0</v>
      </c>
      <c r="L131" s="4">
        <v>0</v>
      </c>
    </row>
    <row r="132" spans="1:12" ht="30">
      <c r="A132" s="2" t="s">
        <v>1912</v>
      </c>
      <c r="B132" s="4" t="s">
        <v>5</v>
      </c>
      <c r="C132" s="4" t="s">
        <v>5</v>
      </c>
      <c r="D132" s="4" t="s">
        <v>5</v>
      </c>
      <c r="E132" s="4" t="s">
        <v>5</v>
      </c>
      <c r="F132" s="4" t="s">
        <v>5</v>
      </c>
      <c r="G132" s="4" t="s">
        <v>5</v>
      </c>
      <c r="H132" s="4" t="s">
        <v>5</v>
      </c>
      <c r="I132" s="4" t="s">
        <v>5</v>
      </c>
      <c r="J132" s="4">
        <v>0</v>
      </c>
      <c r="K132" s="4">
        <v>0</v>
      </c>
      <c r="L132" s="4">
        <v>0</v>
      </c>
    </row>
    <row r="133" spans="1:12" ht="45">
      <c r="A133" s="2" t="s">
        <v>1913</v>
      </c>
      <c r="B133" s="4" t="s">
        <v>5</v>
      </c>
      <c r="C133" s="4" t="s">
        <v>5</v>
      </c>
      <c r="D133" s="4" t="s">
        <v>5</v>
      </c>
      <c r="E133" s="4" t="s">
        <v>5</v>
      </c>
      <c r="F133" s="4" t="s">
        <v>5</v>
      </c>
      <c r="G133" s="4" t="s">
        <v>5</v>
      </c>
      <c r="H133" s="4" t="s">
        <v>5</v>
      </c>
      <c r="I133" s="4" t="s">
        <v>5</v>
      </c>
      <c r="J133" s="4">
        <v>0</v>
      </c>
      <c r="K133" s="4">
        <v>0</v>
      </c>
      <c r="L133" s="4" t="s">
        <v>5</v>
      </c>
    </row>
    <row r="134" spans="1:12">
      <c r="A134" s="2" t="s">
        <v>60</v>
      </c>
      <c r="B134" s="4" t="s">
        <v>5</v>
      </c>
      <c r="C134" s="4" t="s">
        <v>5</v>
      </c>
      <c r="D134" s="4" t="s">
        <v>5</v>
      </c>
      <c r="E134" s="4" t="s">
        <v>5</v>
      </c>
      <c r="F134" s="4" t="s">
        <v>5</v>
      </c>
      <c r="G134" s="4" t="s">
        <v>5</v>
      </c>
      <c r="H134" s="4" t="s">
        <v>5</v>
      </c>
      <c r="I134" s="4" t="s">
        <v>5</v>
      </c>
      <c r="J134" s="6">
        <v>-3148</v>
      </c>
      <c r="K134" s="6">
        <v>-4633</v>
      </c>
      <c r="L134" s="6">
        <v>-9279</v>
      </c>
    </row>
    <row r="135" spans="1:12">
      <c r="A135" s="2" t="s">
        <v>971</v>
      </c>
      <c r="B135" s="4" t="s">
        <v>5</v>
      </c>
      <c r="C135" s="4" t="s">
        <v>5</v>
      </c>
      <c r="D135" s="4" t="s">
        <v>5</v>
      </c>
      <c r="E135" s="4" t="s">
        <v>5</v>
      </c>
      <c r="F135" s="4" t="s">
        <v>5</v>
      </c>
      <c r="G135" s="4" t="s">
        <v>5</v>
      </c>
      <c r="H135" s="4" t="s">
        <v>5</v>
      </c>
      <c r="I135" s="4" t="s">
        <v>5</v>
      </c>
      <c r="J135" s="6">
        <v>-3148</v>
      </c>
      <c r="K135" s="6">
        <v>-4633</v>
      </c>
      <c r="L135" s="6">
        <v>-9279</v>
      </c>
    </row>
    <row r="136" spans="1:12">
      <c r="A136" s="2" t="s">
        <v>1914</v>
      </c>
      <c r="B136" s="4" t="s">
        <v>5</v>
      </c>
      <c r="C136" s="4" t="s">
        <v>5</v>
      </c>
      <c r="D136" s="4" t="s">
        <v>5</v>
      </c>
      <c r="E136" s="4" t="s">
        <v>5</v>
      </c>
      <c r="F136" s="4" t="s">
        <v>5</v>
      </c>
      <c r="G136" s="4" t="s">
        <v>5</v>
      </c>
      <c r="H136" s="4" t="s">
        <v>5</v>
      </c>
      <c r="I136" s="4" t="s">
        <v>5</v>
      </c>
      <c r="J136" s="4">
        <v>0</v>
      </c>
      <c r="K136" s="4">
        <v>0</v>
      </c>
      <c r="L136" s="4">
        <v>0</v>
      </c>
    </row>
    <row r="137" spans="1:12" ht="75">
      <c r="A137" s="2" t="s">
        <v>1915</v>
      </c>
      <c r="B137" s="4" t="s">
        <v>5</v>
      </c>
      <c r="C137" s="4" t="s">
        <v>5</v>
      </c>
      <c r="D137" s="4" t="s">
        <v>5</v>
      </c>
      <c r="E137" s="4" t="s">
        <v>5</v>
      </c>
      <c r="F137" s="4" t="s">
        <v>5</v>
      </c>
      <c r="G137" s="4" t="s">
        <v>5</v>
      </c>
      <c r="H137" s="4" t="s">
        <v>5</v>
      </c>
      <c r="I137" s="4" t="s">
        <v>5</v>
      </c>
      <c r="J137" s="4">
        <v>0</v>
      </c>
      <c r="K137" s="4">
        <v>0</v>
      </c>
      <c r="L137" s="4">
        <v>0</v>
      </c>
    </row>
    <row r="138" spans="1:12">
      <c r="A138" s="2" t="s">
        <v>1916</v>
      </c>
      <c r="B138" s="4" t="s">
        <v>5</v>
      </c>
      <c r="C138" s="4" t="s">
        <v>5</v>
      </c>
      <c r="D138" s="4" t="s">
        <v>5</v>
      </c>
      <c r="E138" s="4" t="s">
        <v>5</v>
      </c>
      <c r="F138" s="4" t="s">
        <v>5</v>
      </c>
      <c r="G138" s="4" t="s">
        <v>5</v>
      </c>
      <c r="H138" s="4" t="s">
        <v>5</v>
      </c>
      <c r="I138" s="4" t="s">
        <v>5</v>
      </c>
      <c r="J138" s="4">
        <v>0</v>
      </c>
      <c r="K138" s="4">
        <v>0</v>
      </c>
      <c r="L138" s="4">
        <v>0</v>
      </c>
    </row>
    <row r="139" spans="1:12" ht="30">
      <c r="A139" s="2" t="s">
        <v>1917</v>
      </c>
      <c r="B139" s="4" t="s">
        <v>5</v>
      </c>
      <c r="C139" s="4" t="s">
        <v>5</v>
      </c>
      <c r="D139" s="4" t="s">
        <v>5</v>
      </c>
      <c r="E139" s="4" t="s">
        <v>5</v>
      </c>
      <c r="F139" s="4" t="s">
        <v>5</v>
      </c>
      <c r="G139" s="4" t="s">
        <v>5</v>
      </c>
      <c r="H139" s="4" t="s">
        <v>5</v>
      </c>
      <c r="I139" s="4" t="s">
        <v>5</v>
      </c>
      <c r="J139" s="4">
        <v>0</v>
      </c>
      <c r="K139" s="4">
        <v>0</v>
      </c>
      <c r="L139" s="4">
        <v>0</v>
      </c>
    </row>
    <row r="140" spans="1:12" ht="30">
      <c r="A140" s="2" t="s">
        <v>1918</v>
      </c>
      <c r="B140" s="4" t="s">
        <v>5</v>
      </c>
      <c r="C140" s="4" t="s">
        <v>5</v>
      </c>
      <c r="D140" s="4" t="s">
        <v>5</v>
      </c>
      <c r="E140" s="4" t="s">
        <v>5</v>
      </c>
      <c r="F140" s="4" t="s">
        <v>5</v>
      </c>
      <c r="G140" s="4" t="s">
        <v>5</v>
      </c>
      <c r="H140" s="4" t="s">
        <v>5</v>
      </c>
      <c r="I140" s="4" t="s">
        <v>5</v>
      </c>
      <c r="J140" s="6">
        <v>644395</v>
      </c>
      <c r="K140" s="6">
        <v>-81229</v>
      </c>
      <c r="L140" s="6">
        <v>-151313</v>
      </c>
    </row>
    <row r="141" spans="1:12">
      <c r="A141" s="2" t="s">
        <v>65</v>
      </c>
      <c r="B141" s="4" t="s">
        <v>5</v>
      </c>
      <c r="C141" s="4" t="s">
        <v>5</v>
      </c>
      <c r="D141" s="4" t="s">
        <v>5</v>
      </c>
      <c r="E141" s="4" t="s">
        <v>5</v>
      </c>
      <c r="F141" s="4" t="s">
        <v>5</v>
      </c>
      <c r="G141" s="4" t="s">
        <v>5</v>
      </c>
      <c r="H141" s="4" t="s">
        <v>5</v>
      </c>
      <c r="I141" s="4" t="s">
        <v>5</v>
      </c>
      <c r="J141" s="6">
        <v>644395</v>
      </c>
      <c r="K141" s="6">
        <v>-81229</v>
      </c>
      <c r="L141" s="6">
        <v>-151313</v>
      </c>
    </row>
    <row r="142" spans="1:12" ht="30">
      <c r="A142" s="2" t="s">
        <v>1919</v>
      </c>
      <c r="B142" s="4" t="s">
        <v>5</v>
      </c>
      <c r="C142" s="4" t="s">
        <v>5</v>
      </c>
      <c r="D142" s="4" t="s">
        <v>5</v>
      </c>
      <c r="E142" s="4" t="s">
        <v>5</v>
      </c>
      <c r="F142" s="4" t="s">
        <v>5</v>
      </c>
      <c r="G142" s="4" t="s">
        <v>5</v>
      </c>
      <c r="H142" s="4" t="s">
        <v>5</v>
      </c>
      <c r="I142" s="4" t="s">
        <v>5</v>
      </c>
      <c r="J142" s="4">
        <v>552</v>
      </c>
      <c r="K142" s="4">
        <v>0</v>
      </c>
      <c r="L142" s="4">
        <v>0</v>
      </c>
    </row>
    <row r="143" spans="1:12" ht="30">
      <c r="A143" s="2" t="s">
        <v>1039</v>
      </c>
      <c r="B143" s="4" t="s">
        <v>5</v>
      </c>
      <c r="C143" s="4" t="s">
        <v>5</v>
      </c>
      <c r="D143" s="4" t="s">
        <v>5</v>
      </c>
      <c r="E143" s="4" t="s">
        <v>5</v>
      </c>
      <c r="F143" s="4" t="s">
        <v>5</v>
      </c>
      <c r="G143" s="4" t="s">
        <v>5</v>
      </c>
      <c r="H143" s="4" t="s">
        <v>5</v>
      </c>
      <c r="I143" s="4" t="s">
        <v>5</v>
      </c>
      <c r="J143" s="4">
        <v>-211</v>
      </c>
      <c r="K143" s="4">
        <v>0</v>
      </c>
      <c r="L143" s="4">
        <v>0</v>
      </c>
    </row>
    <row r="144" spans="1:12" ht="45">
      <c r="A144" s="2" t="s">
        <v>69</v>
      </c>
      <c r="B144" s="4" t="s">
        <v>5</v>
      </c>
      <c r="C144" s="4" t="s">
        <v>5</v>
      </c>
      <c r="D144" s="4" t="s">
        <v>5</v>
      </c>
      <c r="E144" s="4" t="s">
        <v>5</v>
      </c>
      <c r="F144" s="4" t="s">
        <v>5</v>
      </c>
      <c r="G144" s="4" t="s">
        <v>5</v>
      </c>
      <c r="H144" s="4" t="s">
        <v>5</v>
      </c>
      <c r="I144" s="4" t="s">
        <v>5</v>
      </c>
      <c r="J144" s="4">
        <v>0</v>
      </c>
      <c r="K144" s="4" t="s">
        <v>5</v>
      </c>
      <c r="L144" s="4" t="s">
        <v>5</v>
      </c>
    </row>
    <row r="145" spans="1:12">
      <c r="A145" s="2" t="s">
        <v>70</v>
      </c>
      <c r="B145" s="4" t="s">
        <v>5</v>
      </c>
      <c r="C145" s="4" t="s">
        <v>5</v>
      </c>
      <c r="D145" s="4" t="s">
        <v>5</v>
      </c>
      <c r="E145" s="4" t="s">
        <v>5</v>
      </c>
      <c r="F145" s="4" t="s">
        <v>5</v>
      </c>
      <c r="G145" s="4" t="s">
        <v>5</v>
      </c>
      <c r="H145" s="4" t="s">
        <v>5</v>
      </c>
      <c r="I145" s="4" t="s">
        <v>5</v>
      </c>
      <c r="J145" s="4">
        <v>341</v>
      </c>
      <c r="K145" s="4">
        <v>0</v>
      </c>
      <c r="L145" s="4">
        <v>0</v>
      </c>
    </row>
    <row r="146" spans="1:12">
      <c r="A146" s="2" t="s">
        <v>71</v>
      </c>
      <c r="B146" s="4" t="s">
        <v>5</v>
      </c>
      <c r="C146" s="4" t="s">
        <v>5</v>
      </c>
      <c r="D146" s="4" t="s">
        <v>5</v>
      </c>
      <c r="E146" s="4" t="s">
        <v>5</v>
      </c>
      <c r="F146" s="4" t="s">
        <v>5</v>
      </c>
      <c r="G146" s="4" t="s">
        <v>5</v>
      </c>
      <c r="H146" s="4" t="s">
        <v>5</v>
      </c>
      <c r="I146" s="4" t="s">
        <v>5</v>
      </c>
      <c r="J146" s="7">
        <v>644736</v>
      </c>
      <c r="K146" s="7">
        <v>-81229</v>
      </c>
      <c r="L146" s="7">
        <v>-15131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8" t="s">
        <v>1</v>
      </c>
      <c r="C1" s="8"/>
      <c r="D1" s="8"/>
    </row>
    <row r="2" spans="1:4" ht="30">
      <c r="A2" s="1" t="s">
        <v>76</v>
      </c>
      <c r="B2" s="1" t="s">
        <v>2</v>
      </c>
      <c r="C2" s="1" t="s">
        <v>38</v>
      </c>
      <c r="D2" s="1" t="s">
        <v>42</v>
      </c>
    </row>
    <row r="3" spans="1:4" ht="30">
      <c r="A3" s="3" t="s">
        <v>1902</v>
      </c>
      <c r="B3" s="4" t="s">
        <v>5</v>
      </c>
      <c r="C3" s="4" t="s">
        <v>5</v>
      </c>
      <c r="D3" s="4" t="s">
        <v>5</v>
      </c>
    </row>
    <row r="4" spans="1:4" ht="30">
      <c r="A4" s="2" t="s">
        <v>1921</v>
      </c>
      <c r="B4" s="7">
        <v>113467</v>
      </c>
      <c r="C4" s="7">
        <v>271634</v>
      </c>
      <c r="D4" s="7">
        <v>416173</v>
      </c>
    </row>
    <row r="5" spans="1:4">
      <c r="A5" s="2" t="s">
        <v>1922</v>
      </c>
      <c r="B5" s="6">
        <v>-8052</v>
      </c>
      <c r="C5" s="6">
        <v>-12959</v>
      </c>
      <c r="D5" s="6">
        <v>-49501</v>
      </c>
    </row>
    <row r="6" spans="1:4" ht="30">
      <c r="A6" s="2" t="s">
        <v>1923</v>
      </c>
      <c r="B6" s="6">
        <v>34796</v>
      </c>
      <c r="C6" s="6">
        <v>21695</v>
      </c>
      <c r="D6" s="6">
        <v>6246</v>
      </c>
    </row>
    <row r="7" spans="1:4">
      <c r="A7" s="2" t="s">
        <v>1924</v>
      </c>
      <c r="B7" s="6">
        <v>-100813</v>
      </c>
      <c r="C7" s="6">
        <v>-115641</v>
      </c>
      <c r="D7" s="6">
        <v>-119988</v>
      </c>
    </row>
    <row r="8" spans="1:4" ht="30">
      <c r="A8" s="2" t="s">
        <v>1925</v>
      </c>
      <c r="B8" s="6">
        <v>116898</v>
      </c>
      <c r="C8" s="6">
        <v>-29297</v>
      </c>
      <c r="D8" s="4" t="s">
        <v>5</v>
      </c>
    </row>
    <row r="9" spans="1:4" ht="30">
      <c r="A9" s="2" t="s">
        <v>1926</v>
      </c>
      <c r="B9" s="6">
        <v>4478</v>
      </c>
      <c r="C9" s="6">
        <v>3087</v>
      </c>
      <c r="D9" s="6">
        <v>2282</v>
      </c>
    </row>
    <row r="10" spans="1:4" ht="30">
      <c r="A10" s="2" t="s">
        <v>1927</v>
      </c>
      <c r="B10" s="4">
        <v>0</v>
      </c>
      <c r="C10" s="4">
        <v>0</v>
      </c>
      <c r="D10" s="4">
        <v>0</v>
      </c>
    </row>
    <row r="11" spans="1:4" ht="30">
      <c r="A11" s="2" t="s">
        <v>1928</v>
      </c>
      <c r="B11" s="6">
        <v>-186489</v>
      </c>
      <c r="C11" s="6">
        <v>-133115</v>
      </c>
      <c r="D11" s="6">
        <v>-160961</v>
      </c>
    </row>
    <row r="12" spans="1:4">
      <c r="A12" s="2" t="s">
        <v>1929</v>
      </c>
      <c r="B12" s="6">
        <v>300000</v>
      </c>
      <c r="C12" s="4">
        <v>0</v>
      </c>
      <c r="D12" s="6">
        <v>27500</v>
      </c>
    </row>
    <row r="13" spans="1:4" ht="45">
      <c r="A13" s="2" t="s">
        <v>1930</v>
      </c>
      <c r="B13" s="6">
        <v>-60628</v>
      </c>
      <c r="C13" s="6">
        <v>-97170</v>
      </c>
      <c r="D13" s="6">
        <v>-85519</v>
      </c>
    </row>
    <row r="14" spans="1:4" ht="30">
      <c r="A14" s="2" t="s">
        <v>1895</v>
      </c>
      <c r="B14" s="6">
        <v>-57034</v>
      </c>
      <c r="C14" s="6">
        <v>-74734</v>
      </c>
      <c r="D14" s="6">
        <v>-73191</v>
      </c>
    </row>
    <row r="15" spans="1:4">
      <c r="A15" s="2" t="s">
        <v>106</v>
      </c>
      <c r="B15" s="4">
        <v>0</v>
      </c>
      <c r="C15" s="4">
        <v>0</v>
      </c>
      <c r="D15" s="6">
        <v>-13800</v>
      </c>
    </row>
    <row r="16" spans="1:4">
      <c r="A16" s="2" t="s">
        <v>1931</v>
      </c>
      <c r="B16" s="4">
        <v>0</v>
      </c>
      <c r="C16" s="6">
        <v>4645</v>
      </c>
      <c r="D16" s="6">
        <v>-1326</v>
      </c>
    </row>
    <row r="17" spans="1:4">
      <c r="A17" s="2" t="s">
        <v>1175</v>
      </c>
      <c r="B17" s="4" t="s">
        <v>5</v>
      </c>
      <c r="C17" s="4" t="s">
        <v>5</v>
      </c>
      <c r="D17" s="6">
        <v>-1326</v>
      </c>
    </row>
    <row r="18" spans="1:4" ht="30">
      <c r="A18" s="2" t="s">
        <v>108</v>
      </c>
      <c r="B18" s="6">
        <v>-27552</v>
      </c>
      <c r="C18" s="6">
        <v>-19971</v>
      </c>
      <c r="D18" s="4">
        <v>0</v>
      </c>
    </row>
    <row r="19" spans="1:4" ht="30">
      <c r="A19" s="2" t="s">
        <v>1932</v>
      </c>
      <c r="B19" s="4">
        <v>0</v>
      </c>
      <c r="C19" s="4">
        <v>0</v>
      </c>
      <c r="D19" s="4">
        <v>0</v>
      </c>
    </row>
    <row r="20" spans="1:4" ht="30">
      <c r="A20" s="2" t="s">
        <v>1933</v>
      </c>
      <c r="B20" s="4">
        <v>-514</v>
      </c>
      <c r="C20" s="4">
        <v>-861</v>
      </c>
      <c r="D20" s="4">
        <v>18</v>
      </c>
    </row>
    <row r="21" spans="1:4" ht="30">
      <c r="A21" s="2" t="s">
        <v>1934</v>
      </c>
      <c r="B21" s="6">
        <v>154272</v>
      </c>
      <c r="C21" s="6">
        <v>-188091</v>
      </c>
      <c r="D21" s="6">
        <v>-146318</v>
      </c>
    </row>
    <row r="22" spans="1:4" ht="30">
      <c r="A22" s="2" t="s">
        <v>1935</v>
      </c>
      <c r="B22" s="6">
        <v>81250</v>
      </c>
      <c r="C22" s="6">
        <v>-49572</v>
      </c>
      <c r="D22" s="6">
        <v>108894</v>
      </c>
    </row>
    <row r="23" spans="1:4" ht="30">
      <c r="A23" s="2" t="s">
        <v>1936</v>
      </c>
      <c r="B23" s="6">
        <v>206690</v>
      </c>
      <c r="C23" s="6">
        <v>125440</v>
      </c>
      <c r="D23" s="6">
        <v>175012</v>
      </c>
    </row>
    <row r="24" spans="1:4">
      <c r="A24" s="2" t="s">
        <v>994</v>
      </c>
      <c r="B24" s="4" t="s">
        <v>5</v>
      </c>
      <c r="C24" s="4" t="s">
        <v>5</v>
      </c>
      <c r="D24" s="4" t="s">
        <v>5</v>
      </c>
    </row>
    <row r="25" spans="1:4" ht="30">
      <c r="A25" s="3" t="s">
        <v>1902</v>
      </c>
      <c r="B25" s="4" t="s">
        <v>5</v>
      </c>
      <c r="C25" s="4" t="s">
        <v>5</v>
      </c>
      <c r="D25" s="4" t="s">
        <v>5</v>
      </c>
    </row>
    <row r="26" spans="1:4" ht="30">
      <c r="A26" s="2" t="s">
        <v>1921</v>
      </c>
      <c r="B26" s="6">
        <v>-701653</v>
      </c>
      <c r="C26" s="6">
        <v>58754</v>
      </c>
      <c r="D26" s="6">
        <v>132318</v>
      </c>
    </row>
    <row r="27" spans="1:4">
      <c r="A27" s="2" t="s">
        <v>1922</v>
      </c>
      <c r="B27" s="6">
        <v>-2921</v>
      </c>
      <c r="C27" s="6">
        <v>-12913</v>
      </c>
      <c r="D27" s="6">
        <v>-49321</v>
      </c>
    </row>
    <row r="28" spans="1:4" ht="30">
      <c r="A28" s="2" t="s">
        <v>1923</v>
      </c>
      <c r="B28" s="6">
        <v>29274</v>
      </c>
      <c r="C28" s="6">
        <v>21590</v>
      </c>
      <c r="D28" s="6">
        <v>6138</v>
      </c>
    </row>
    <row r="29" spans="1:4">
      <c r="A29" s="2" t="s">
        <v>1924</v>
      </c>
      <c r="B29" s="6">
        <v>-3573</v>
      </c>
      <c r="C29" s="6">
        <v>-1531</v>
      </c>
      <c r="D29" s="4">
        <v>-567</v>
      </c>
    </row>
    <row r="30" spans="1:4" ht="30">
      <c r="A30" s="2" t="s">
        <v>1925</v>
      </c>
      <c r="B30" s="6">
        <v>-113214</v>
      </c>
      <c r="C30" s="6">
        <v>-29338</v>
      </c>
      <c r="D30" s="4" t="s">
        <v>5</v>
      </c>
    </row>
    <row r="31" spans="1:4" ht="30">
      <c r="A31" s="2" t="s">
        <v>1926</v>
      </c>
      <c r="B31" s="6">
        <v>3266</v>
      </c>
      <c r="C31" s="6">
        <v>3538</v>
      </c>
      <c r="D31" s="6">
        <v>1216</v>
      </c>
    </row>
    <row r="32" spans="1:4" ht="30">
      <c r="A32" s="2" t="s">
        <v>1927</v>
      </c>
      <c r="B32" s="6">
        <v>642617</v>
      </c>
      <c r="C32" s="6">
        <v>-81229</v>
      </c>
      <c r="D32" s="6">
        <v>-151313</v>
      </c>
    </row>
    <row r="33" spans="1:4" ht="30">
      <c r="A33" s="2" t="s">
        <v>1928</v>
      </c>
      <c r="B33" s="6">
        <v>555449</v>
      </c>
      <c r="C33" s="6">
        <v>-99883</v>
      </c>
      <c r="D33" s="6">
        <v>-193847</v>
      </c>
    </row>
    <row r="34" spans="1:4">
      <c r="A34" s="2" t="s">
        <v>1929</v>
      </c>
      <c r="B34" s="6">
        <v>300000</v>
      </c>
      <c r="C34" s="4" t="s">
        <v>5</v>
      </c>
      <c r="D34" s="4">
        <v>0</v>
      </c>
    </row>
    <row r="35" spans="1:4" ht="45">
      <c r="A35" s="2" t="s">
        <v>1930</v>
      </c>
      <c r="B35" s="6">
        <v>-52568</v>
      </c>
      <c r="C35" s="6">
        <v>-4005</v>
      </c>
      <c r="D35" s="6">
        <v>-37983</v>
      </c>
    </row>
    <row r="36" spans="1:4" ht="30">
      <c r="A36" s="2" t="s">
        <v>1895</v>
      </c>
      <c r="B36" s="4">
        <v>0</v>
      </c>
      <c r="C36" s="4">
        <v>0</v>
      </c>
      <c r="D36" s="4">
        <v>0</v>
      </c>
    </row>
    <row r="37" spans="1:4">
      <c r="A37" s="2" t="s">
        <v>106</v>
      </c>
      <c r="B37" s="4" t="s">
        <v>5</v>
      </c>
      <c r="C37" s="4" t="s">
        <v>5</v>
      </c>
      <c r="D37" s="6">
        <v>-13800</v>
      </c>
    </row>
    <row r="38" spans="1:4">
      <c r="A38" s="2" t="s">
        <v>1931</v>
      </c>
      <c r="B38" s="4" t="s">
        <v>5</v>
      </c>
      <c r="C38" s="4">
        <v>0</v>
      </c>
      <c r="D38" s="4" t="s">
        <v>5</v>
      </c>
    </row>
    <row r="39" spans="1:4">
      <c r="A39" s="2" t="s">
        <v>1175</v>
      </c>
      <c r="B39" s="4" t="s">
        <v>5</v>
      </c>
      <c r="C39" s="4" t="s">
        <v>5</v>
      </c>
      <c r="D39" s="4">
        <v>0</v>
      </c>
    </row>
    <row r="40" spans="1:4" ht="30">
      <c r="A40" s="2" t="s">
        <v>108</v>
      </c>
      <c r="B40" s="6">
        <v>-27552</v>
      </c>
      <c r="C40" s="6">
        <v>-19971</v>
      </c>
      <c r="D40" s="4" t="s">
        <v>5</v>
      </c>
    </row>
    <row r="41" spans="1:4" ht="30">
      <c r="A41" s="2" t="s">
        <v>1932</v>
      </c>
      <c r="B41" s="6">
        <v>-22874</v>
      </c>
      <c r="C41" s="6">
        <v>67082</v>
      </c>
      <c r="D41" s="6">
        <v>163224</v>
      </c>
    </row>
    <row r="42" spans="1:4" ht="30">
      <c r="A42" s="2" t="s">
        <v>1933</v>
      </c>
      <c r="B42" s="4">
        <v>-514</v>
      </c>
      <c r="C42" s="4">
        <v>-861</v>
      </c>
      <c r="D42" s="4">
        <v>18</v>
      </c>
    </row>
    <row r="43" spans="1:4" ht="30">
      <c r="A43" s="2" t="s">
        <v>1934</v>
      </c>
      <c r="B43" s="6">
        <v>196492</v>
      </c>
      <c r="C43" s="6">
        <v>42245</v>
      </c>
      <c r="D43" s="6">
        <v>111459</v>
      </c>
    </row>
    <row r="44" spans="1:4" ht="30">
      <c r="A44" s="2" t="s">
        <v>1935</v>
      </c>
      <c r="B44" s="6">
        <v>50288</v>
      </c>
      <c r="C44" s="6">
        <v>1116</v>
      </c>
      <c r="D44" s="6">
        <v>49930</v>
      </c>
    </row>
    <row r="45" spans="1:4" ht="30">
      <c r="A45" s="2" t="s">
        <v>1936</v>
      </c>
      <c r="B45" s="6">
        <v>137076</v>
      </c>
      <c r="C45" s="6">
        <v>86788</v>
      </c>
      <c r="D45" s="6">
        <v>85672</v>
      </c>
    </row>
    <row r="46" spans="1:4">
      <c r="A46" s="2" t="s">
        <v>995</v>
      </c>
      <c r="B46" s="4" t="s">
        <v>5</v>
      </c>
      <c r="C46" s="4" t="s">
        <v>5</v>
      </c>
      <c r="D46" s="4" t="s">
        <v>5</v>
      </c>
    </row>
    <row r="47" spans="1:4" ht="30">
      <c r="A47" s="3" t="s">
        <v>1902</v>
      </c>
      <c r="B47" s="4" t="s">
        <v>5</v>
      </c>
      <c r="C47" s="4" t="s">
        <v>5</v>
      </c>
      <c r="D47" s="4" t="s">
        <v>5</v>
      </c>
    </row>
    <row r="48" spans="1:4" ht="30">
      <c r="A48" s="2" t="s">
        <v>1921</v>
      </c>
      <c r="B48" s="6">
        <v>17456</v>
      </c>
      <c r="C48" s="6">
        <v>37426</v>
      </c>
      <c r="D48" s="6">
        <v>38152</v>
      </c>
    </row>
    <row r="49" spans="1:4">
      <c r="A49" s="2" t="s">
        <v>1922</v>
      </c>
      <c r="B49" s="4">
        <v>-66</v>
      </c>
      <c r="C49" s="4">
        <v>-46</v>
      </c>
      <c r="D49" s="4">
        <v>-60</v>
      </c>
    </row>
    <row r="50" spans="1:4" ht="30">
      <c r="A50" s="2" t="s">
        <v>1923</v>
      </c>
      <c r="B50" s="4">
        <v>75</v>
      </c>
      <c r="C50" s="4">
        <v>45</v>
      </c>
      <c r="D50" s="4">
        <v>48</v>
      </c>
    </row>
    <row r="51" spans="1:4">
      <c r="A51" s="2" t="s">
        <v>1924</v>
      </c>
      <c r="B51" s="6">
        <v>-50810</v>
      </c>
      <c r="C51" s="6">
        <v>-48788</v>
      </c>
      <c r="D51" s="6">
        <v>-61288</v>
      </c>
    </row>
    <row r="52" spans="1:4" ht="30">
      <c r="A52" s="2" t="s">
        <v>1925</v>
      </c>
      <c r="B52" s="6">
        <v>-3684</v>
      </c>
      <c r="C52" s="4">
        <v>0</v>
      </c>
      <c r="D52" s="4" t="s">
        <v>5</v>
      </c>
    </row>
    <row r="53" spans="1:4" ht="30">
      <c r="A53" s="2" t="s">
        <v>1926</v>
      </c>
      <c r="B53" s="4">
        <v>444</v>
      </c>
      <c r="C53" s="4">
        <v>130</v>
      </c>
      <c r="D53" s="4">
        <v>903</v>
      </c>
    </row>
    <row r="54" spans="1:4" ht="30">
      <c r="A54" s="2" t="s">
        <v>1927</v>
      </c>
      <c r="B54" s="4">
        <v>68</v>
      </c>
      <c r="C54" s="4">
        <v>0</v>
      </c>
      <c r="D54" s="4">
        <v>0</v>
      </c>
    </row>
    <row r="55" spans="1:4" ht="30">
      <c r="A55" s="2" t="s">
        <v>1928</v>
      </c>
      <c r="B55" s="6">
        <v>-53973</v>
      </c>
      <c r="C55" s="6">
        <v>-48659</v>
      </c>
      <c r="D55" s="6">
        <v>-60397</v>
      </c>
    </row>
    <row r="56" spans="1:4">
      <c r="A56" s="2" t="s">
        <v>1929</v>
      </c>
      <c r="B56" s="4">
        <v>0</v>
      </c>
      <c r="C56" s="4" t="s">
        <v>5</v>
      </c>
      <c r="D56" s="6">
        <v>27500</v>
      </c>
    </row>
    <row r="57" spans="1:4" ht="45">
      <c r="A57" s="2" t="s">
        <v>1930</v>
      </c>
      <c r="B57" s="6">
        <v>-3171</v>
      </c>
      <c r="C57" s="6">
        <v>-79839</v>
      </c>
      <c r="D57" s="6">
        <v>-30493</v>
      </c>
    </row>
    <row r="58" spans="1:4" ht="30">
      <c r="A58" s="2" t="s">
        <v>1895</v>
      </c>
      <c r="B58" s="4">
        <v>0</v>
      </c>
      <c r="C58" s="4">
        <v>0</v>
      </c>
      <c r="D58" s="4">
        <v>0</v>
      </c>
    </row>
    <row r="59" spans="1:4">
      <c r="A59" s="2" t="s">
        <v>106</v>
      </c>
      <c r="B59" s="4" t="s">
        <v>5</v>
      </c>
      <c r="C59" s="4" t="s">
        <v>5</v>
      </c>
      <c r="D59" s="4">
        <v>0</v>
      </c>
    </row>
    <row r="60" spans="1:4">
      <c r="A60" s="2" t="s">
        <v>1931</v>
      </c>
      <c r="B60" s="4" t="s">
        <v>5</v>
      </c>
      <c r="C60" s="6">
        <v>4645</v>
      </c>
      <c r="D60" s="4" t="s">
        <v>5</v>
      </c>
    </row>
    <row r="61" spans="1:4">
      <c r="A61" s="2" t="s">
        <v>1175</v>
      </c>
      <c r="B61" s="4" t="s">
        <v>5</v>
      </c>
      <c r="C61" s="4" t="s">
        <v>5</v>
      </c>
      <c r="D61" s="6">
        <v>-1326</v>
      </c>
    </row>
    <row r="62" spans="1:4" ht="30">
      <c r="A62" s="2" t="s">
        <v>108</v>
      </c>
      <c r="B62" s="4">
        <v>0</v>
      </c>
      <c r="C62" s="4">
        <v>0</v>
      </c>
      <c r="D62" s="4" t="s">
        <v>5</v>
      </c>
    </row>
    <row r="63" spans="1:4" ht="30">
      <c r="A63" s="2" t="s">
        <v>1932</v>
      </c>
      <c r="B63" s="6">
        <v>40279</v>
      </c>
      <c r="C63" s="6">
        <v>86394</v>
      </c>
      <c r="D63" s="6">
        <v>26239</v>
      </c>
    </row>
    <row r="64" spans="1:4" ht="30">
      <c r="A64" s="2" t="s">
        <v>1933</v>
      </c>
      <c r="B64" s="4">
        <v>0</v>
      </c>
      <c r="C64" s="4">
        <v>0</v>
      </c>
      <c r="D64" s="4">
        <v>0</v>
      </c>
    </row>
    <row r="65" spans="1:4" ht="30">
      <c r="A65" s="2" t="s">
        <v>1934</v>
      </c>
      <c r="B65" s="6">
        <v>37108</v>
      </c>
      <c r="C65" s="6">
        <v>11200</v>
      </c>
      <c r="D65" s="6">
        <v>21920</v>
      </c>
    </row>
    <row r="66" spans="1:4" ht="30">
      <c r="A66" s="2" t="s">
        <v>1935</v>
      </c>
      <c r="B66" s="4">
        <v>591</v>
      </c>
      <c r="C66" s="4">
        <v>-33</v>
      </c>
      <c r="D66" s="4">
        <v>-325</v>
      </c>
    </row>
    <row r="67" spans="1:4" ht="30">
      <c r="A67" s="2" t="s">
        <v>1936</v>
      </c>
      <c r="B67" s="4">
        <v>991</v>
      </c>
      <c r="C67" s="4">
        <v>400</v>
      </c>
      <c r="D67" s="4">
        <v>433</v>
      </c>
    </row>
    <row r="68" spans="1:4">
      <c r="A68" s="2" t="s">
        <v>996</v>
      </c>
      <c r="B68" s="4" t="s">
        <v>5</v>
      </c>
      <c r="C68" s="4" t="s">
        <v>5</v>
      </c>
      <c r="D68" s="4" t="s">
        <v>5</v>
      </c>
    </row>
    <row r="69" spans="1:4" ht="30">
      <c r="A69" s="3" t="s">
        <v>1902</v>
      </c>
      <c r="B69" s="4" t="s">
        <v>5</v>
      </c>
      <c r="C69" s="4" t="s">
        <v>5</v>
      </c>
      <c r="D69" s="4" t="s">
        <v>5</v>
      </c>
    </row>
    <row r="70" spans="1:4" ht="30">
      <c r="A70" s="2" t="s">
        <v>1921</v>
      </c>
      <c r="B70" s="6">
        <v>151491</v>
      </c>
      <c r="C70" s="6">
        <v>256683</v>
      </c>
      <c r="D70" s="6">
        <v>397016</v>
      </c>
    </row>
    <row r="71" spans="1:4">
      <c r="A71" s="2" t="s">
        <v>1922</v>
      </c>
      <c r="B71" s="6">
        <v>-5065</v>
      </c>
      <c r="C71" s="4">
        <v>0</v>
      </c>
      <c r="D71" s="4">
        <v>-120</v>
      </c>
    </row>
    <row r="72" spans="1:4" ht="30">
      <c r="A72" s="2" t="s">
        <v>1923</v>
      </c>
      <c r="B72" s="6">
        <v>5447</v>
      </c>
      <c r="C72" s="4">
        <v>60</v>
      </c>
      <c r="D72" s="4">
        <v>60</v>
      </c>
    </row>
    <row r="73" spans="1:4">
      <c r="A73" s="2" t="s">
        <v>1924</v>
      </c>
      <c r="B73" s="6">
        <v>-46430</v>
      </c>
      <c r="C73" s="6">
        <v>-65322</v>
      </c>
      <c r="D73" s="6">
        <v>-58133</v>
      </c>
    </row>
    <row r="74" spans="1:4" ht="30">
      <c r="A74" s="2" t="s">
        <v>1925</v>
      </c>
      <c r="B74" s="4">
        <v>0</v>
      </c>
      <c r="C74" s="4">
        <v>41</v>
      </c>
      <c r="D74" s="4" t="s">
        <v>5</v>
      </c>
    </row>
    <row r="75" spans="1:4" ht="30">
      <c r="A75" s="2" t="s">
        <v>1926</v>
      </c>
      <c r="B75" s="4">
        <v>768</v>
      </c>
      <c r="C75" s="4">
        <v>-581</v>
      </c>
      <c r="D75" s="4">
        <v>163</v>
      </c>
    </row>
    <row r="76" spans="1:4" ht="30">
      <c r="A76" s="2" t="s">
        <v>1927</v>
      </c>
      <c r="B76" s="6">
        <v>3488</v>
      </c>
      <c r="C76" s="4">
        <v>0</v>
      </c>
      <c r="D76" s="4">
        <v>0</v>
      </c>
    </row>
    <row r="77" spans="1:4" ht="30">
      <c r="A77" s="2" t="s">
        <v>1928</v>
      </c>
      <c r="B77" s="6">
        <v>-41792</v>
      </c>
      <c r="C77" s="6">
        <v>-65802</v>
      </c>
      <c r="D77" s="6">
        <v>-58030</v>
      </c>
    </row>
    <row r="78" spans="1:4">
      <c r="A78" s="2" t="s">
        <v>1929</v>
      </c>
      <c r="B78" s="4">
        <v>0</v>
      </c>
      <c r="C78" s="4" t="s">
        <v>5</v>
      </c>
      <c r="D78" s="4">
        <v>0</v>
      </c>
    </row>
    <row r="79" spans="1:4" ht="45">
      <c r="A79" s="2" t="s">
        <v>1930</v>
      </c>
      <c r="B79" s="6">
        <v>-4889</v>
      </c>
      <c r="C79" s="6">
        <v>-13326</v>
      </c>
      <c r="D79" s="6">
        <v>-17043</v>
      </c>
    </row>
    <row r="80" spans="1:4" ht="30">
      <c r="A80" s="2" t="s">
        <v>1895</v>
      </c>
      <c r="B80" s="6">
        <v>-57034</v>
      </c>
      <c r="C80" s="6">
        <v>-74734</v>
      </c>
      <c r="D80" s="6">
        <v>-73191</v>
      </c>
    </row>
    <row r="81" spans="1:4">
      <c r="A81" s="2" t="s">
        <v>106</v>
      </c>
      <c r="B81" s="4" t="s">
        <v>5</v>
      </c>
      <c r="C81" s="4" t="s">
        <v>5</v>
      </c>
      <c r="D81" s="4">
        <v>0</v>
      </c>
    </row>
    <row r="82" spans="1:4">
      <c r="A82" s="2" t="s">
        <v>1931</v>
      </c>
      <c r="B82" s="4" t="s">
        <v>5</v>
      </c>
      <c r="C82" s="4">
        <v>0</v>
      </c>
      <c r="D82" s="4" t="s">
        <v>5</v>
      </c>
    </row>
    <row r="83" spans="1:4">
      <c r="A83" s="2" t="s">
        <v>1175</v>
      </c>
      <c r="B83" s="4" t="s">
        <v>5</v>
      </c>
      <c r="C83" s="4" t="s">
        <v>5</v>
      </c>
      <c r="D83" s="4">
        <v>0</v>
      </c>
    </row>
    <row r="84" spans="1:4" ht="30">
      <c r="A84" s="2" t="s">
        <v>108</v>
      </c>
      <c r="B84" s="4">
        <v>0</v>
      </c>
      <c r="C84" s="4">
        <v>0</v>
      </c>
      <c r="D84" s="4" t="s">
        <v>5</v>
      </c>
    </row>
    <row r="85" spans="1:4" ht="30">
      <c r="A85" s="2" t="s">
        <v>1932</v>
      </c>
      <c r="B85" s="6">
        <v>-17405</v>
      </c>
      <c r="C85" s="6">
        <v>-153476</v>
      </c>
      <c r="D85" s="6">
        <v>-189463</v>
      </c>
    </row>
    <row r="86" spans="1:4" ht="30">
      <c r="A86" s="2" t="s">
        <v>1933</v>
      </c>
      <c r="B86" s="4">
        <v>0</v>
      </c>
      <c r="C86" s="4">
        <v>0</v>
      </c>
      <c r="D86" s="4">
        <v>0</v>
      </c>
    </row>
    <row r="87" spans="1:4" ht="30">
      <c r="A87" s="2" t="s">
        <v>1934</v>
      </c>
      <c r="B87" s="6">
        <v>-79328</v>
      </c>
      <c r="C87" s="6">
        <v>-241536</v>
      </c>
      <c r="D87" s="6">
        <v>-279697</v>
      </c>
    </row>
    <row r="88" spans="1:4" ht="30">
      <c r="A88" s="2" t="s">
        <v>1935</v>
      </c>
      <c r="B88" s="6">
        <v>30371</v>
      </c>
      <c r="C88" s="6">
        <v>-50655</v>
      </c>
      <c r="D88" s="6">
        <v>59289</v>
      </c>
    </row>
    <row r="89" spans="1:4" ht="30">
      <c r="A89" s="2" t="s">
        <v>1936</v>
      </c>
      <c r="B89" s="6">
        <v>68623</v>
      </c>
      <c r="C89" s="6">
        <v>38252</v>
      </c>
      <c r="D89" s="6">
        <v>88907</v>
      </c>
    </row>
    <row r="90" spans="1:4">
      <c r="A90" s="2" t="s">
        <v>997</v>
      </c>
      <c r="B90" s="4" t="s">
        <v>5</v>
      </c>
      <c r="C90" s="4" t="s">
        <v>5</v>
      </c>
      <c r="D90" s="4" t="s">
        <v>5</v>
      </c>
    </row>
    <row r="91" spans="1:4" ht="30">
      <c r="A91" s="3" t="s">
        <v>1902</v>
      </c>
      <c r="B91" s="4" t="s">
        <v>5</v>
      </c>
      <c r="C91" s="4" t="s">
        <v>5</v>
      </c>
      <c r="D91" s="4" t="s">
        <v>5</v>
      </c>
    </row>
    <row r="92" spans="1:4" ht="30">
      <c r="A92" s="2" t="s">
        <v>1921</v>
      </c>
      <c r="B92" s="6">
        <v>646173</v>
      </c>
      <c r="C92" s="6">
        <v>-81229</v>
      </c>
      <c r="D92" s="6">
        <v>-151313</v>
      </c>
    </row>
    <row r="93" spans="1:4">
      <c r="A93" s="2" t="s">
        <v>1922</v>
      </c>
      <c r="B93" s="4">
        <v>0</v>
      </c>
      <c r="C93" s="4">
        <v>0</v>
      </c>
      <c r="D93" s="4">
        <v>0</v>
      </c>
    </row>
    <row r="94" spans="1:4" ht="30">
      <c r="A94" s="2" t="s">
        <v>1923</v>
      </c>
      <c r="B94" s="4">
        <v>0</v>
      </c>
      <c r="C94" s="4">
        <v>0</v>
      </c>
      <c r="D94" s="4">
        <v>0</v>
      </c>
    </row>
    <row r="95" spans="1:4">
      <c r="A95" s="2" t="s">
        <v>1924</v>
      </c>
      <c r="B95" s="4">
        <v>0</v>
      </c>
      <c r="C95" s="4">
        <v>0</v>
      </c>
      <c r="D95" s="4">
        <v>0</v>
      </c>
    </row>
    <row r="96" spans="1:4" ht="30">
      <c r="A96" s="2" t="s">
        <v>1925</v>
      </c>
      <c r="B96" s="4">
        <v>0</v>
      </c>
      <c r="C96" s="4">
        <v>0</v>
      </c>
      <c r="D96" s="4" t="s">
        <v>5</v>
      </c>
    </row>
    <row r="97" spans="1:4" ht="30">
      <c r="A97" s="2" t="s">
        <v>1926</v>
      </c>
      <c r="B97" s="4">
        <v>0</v>
      </c>
      <c r="C97" s="4">
        <v>0</v>
      </c>
      <c r="D97" s="4">
        <v>0</v>
      </c>
    </row>
    <row r="98" spans="1:4" ht="30">
      <c r="A98" s="2" t="s">
        <v>1927</v>
      </c>
      <c r="B98" s="6">
        <v>-646173</v>
      </c>
      <c r="C98" s="6">
        <v>81229</v>
      </c>
      <c r="D98" s="6">
        <v>151313</v>
      </c>
    </row>
    <row r="99" spans="1:4" ht="30">
      <c r="A99" s="2" t="s">
        <v>1928</v>
      </c>
      <c r="B99" s="6">
        <v>-646173</v>
      </c>
      <c r="C99" s="6">
        <v>81229</v>
      </c>
      <c r="D99" s="6">
        <v>151313</v>
      </c>
    </row>
    <row r="100" spans="1:4">
      <c r="A100" s="2" t="s">
        <v>1929</v>
      </c>
      <c r="B100" s="4">
        <v>0</v>
      </c>
      <c r="C100" s="4" t="s">
        <v>5</v>
      </c>
      <c r="D100" s="4">
        <v>0</v>
      </c>
    </row>
    <row r="101" spans="1:4" ht="45">
      <c r="A101" s="2" t="s">
        <v>1930</v>
      </c>
      <c r="B101" s="4">
        <v>0</v>
      </c>
      <c r="C101" s="4">
        <v>0</v>
      </c>
      <c r="D101" s="4">
        <v>0</v>
      </c>
    </row>
    <row r="102" spans="1:4" ht="30">
      <c r="A102" s="2" t="s">
        <v>1895</v>
      </c>
      <c r="B102" s="4">
        <v>0</v>
      </c>
      <c r="C102" s="4">
        <v>0</v>
      </c>
      <c r="D102" s="4">
        <v>0</v>
      </c>
    </row>
    <row r="103" spans="1:4">
      <c r="A103" s="2" t="s">
        <v>106</v>
      </c>
      <c r="B103" s="4" t="s">
        <v>5</v>
      </c>
      <c r="C103" s="4" t="s">
        <v>5</v>
      </c>
      <c r="D103" s="4">
        <v>0</v>
      </c>
    </row>
    <row r="104" spans="1:4">
      <c r="A104" s="2" t="s">
        <v>1931</v>
      </c>
      <c r="B104" s="4" t="s">
        <v>5</v>
      </c>
      <c r="C104" s="4">
        <v>0</v>
      </c>
      <c r="D104" s="4" t="s">
        <v>5</v>
      </c>
    </row>
    <row r="105" spans="1:4">
      <c r="A105" s="2" t="s">
        <v>1175</v>
      </c>
      <c r="B105" s="4" t="s">
        <v>5</v>
      </c>
      <c r="C105" s="4" t="s">
        <v>5</v>
      </c>
      <c r="D105" s="4">
        <v>0</v>
      </c>
    </row>
    <row r="106" spans="1:4" ht="30">
      <c r="A106" s="2" t="s">
        <v>108</v>
      </c>
      <c r="B106" s="4">
        <v>0</v>
      </c>
      <c r="C106" s="4">
        <v>0</v>
      </c>
      <c r="D106" s="4" t="s">
        <v>5</v>
      </c>
    </row>
    <row r="107" spans="1:4" ht="30">
      <c r="A107" s="2" t="s">
        <v>1932</v>
      </c>
      <c r="B107" s="4">
        <v>0</v>
      </c>
      <c r="C107" s="4">
        <v>0</v>
      </c>
      <c r="D107" s="4">
        <v>0</v>
      </c>
    </row>
    <row r="108" spans="1:4" ht="30">
      <c r="A108" s="2" t="s">
        <v>1933</v>
      </c>
      <c r="B108" s="4">
        <v>0</v>
      </c>
      <c r="C108" s="4">
        <v>0</v>
      </c>
      <c r="D108" s="4">
        <v>0</v>
      </c>
    </row>
    <row r="109" spans="1:4" ht="30">
      <c r="A109" s="2" t="s">
        <v>1934</v>
      </c>
      <c r="B109" s="4">
        <v>0</v>
      </c>
      <c r="C109" s="4">
        <v>0</v>
      </c>
      <c r="D109" s="4">
        <v>0</v>
      </c>
    </row>
    <row r="110" spans="1:4" ht="30">
      <c r="A110" s="2" t="s">
        <v>1935</v>
      </c>
      <c r="B110" s="4">
        <v>0</v>
      </c>
      <c r="C110" s="4">
        <v>0</v>
      </c>
      <c r="D110" s="4">
        <v>0</v>
      </c>
    </row>
    <row r="111" spans="1:4" ht="30">
      <c r="A111" s="2" t="s">
        <v>1936</v>
      </c>
      <c r="B111" s="7">
        <v>0</v>
      </c>
      <c r="C111" s="7">
        <v>0</v>
      </c>
      <c r="D111" s="7">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3" width="14.28515625" bestFit="1" customWidth="1"/>
    <col min="4" max="5" width="12.7109375" bestFit="1" customWidth="1"/>
    <col min="6" max="7" width="17.42578125" bestFit="1" customWidth="1"/>
    <col min="8" max="9" width="21.5703125" bestFit="1" customWidth="1"/>
    <col min="10" max="11" width="26.140625" bestFit="1" customWidth="1"/>
    <col min="12" max="13" width="15.28515625" bestFit="1" customWidth="1"/>
    <col min="14" max="16" width="36.5703125" bestFit="1" customWidth="1"/>
    <col min="17" max="17" width="34" bestFit="1" customWidth="1"/>
  </cols>
  <sheetData>
    <row r="1" spans="1:17" ht="15" customHeight="1">
      <c r="A1" s="8" t="s">
        <v>1937</v>
      </c>
      <c r="B1" s="8" t="s">
        <v>2</v>
      </c>
      <c r="C1" s="8" t="s">
        <v>38</v>
      </c>
      <c r="D1" s="8" t="s">
        <v>42</v>
      </c>
      <c r="E1" s="8" t="s">
        <v>1393</v>
      </c>
      <c r="F1" s="1" t="s">
        <v>2</v>
      </c>
      <c r="G1" s="1" t="s">
        <v>38</v>
      </c>
      <c r="H1" s="1" t="s">
        <v>2</v>
      </c>
      <c r="I1" s="1" t="s">
        <v>38</v>
      </c>
      <c r="J1" s="1" t="s">
        <v>2</v>
      </c>
      <c r="K1" s="1" t="s">
        <v>38</v>
      </c>
      <c r="L1" s="1" t="s">
        <v>2</v>
      </c>
      <c r="M1" s="1" t="s">
        <v>38</v>
      </c>
      <c r="N1" s="1" t="s">
        <v>2</v>
      </c>
      <c r="O1" s="1" t="s">
        <v>1659</v>
      </c>
      <c r="P1" s="1" t="s">
        <v>38</v>
      </c>
      <c r="Q1" s="1" t="s">
        <v>2</v>
      </c>
    </row>
    <row r="2" spans="1:17" ht="30">
      <c r="A2" s="8"/>
      <c r="B2" s="8"/>
      <c r="C2" s="8"/>
      <c r="D2" s="8"/>
      <c r="E2" s="8"/>
      <c r="F2" s="1" t="s">
        <v>994</v>
      </c>
      <c r="G2" s="1" t="s">
        <v>994</v>
      </c>
      <c r="H2" s="1" t="s">
        <v>995</v>
      </c>
      <c r="I2" s="1" t="s">
        <v>995</v>
      </c>
      <c r="J2" s="1" t="s">
        <v>996</v>
      </c>
      <c r="K2" s="1" t="s">
        <v>996</v>
      </c>
      <c r="L2" s="1" t="s">
        <v>997</v>
      </c>
      <c r="M2" s="1" t="s">
        <v>997</v>
      </c>
      <c r="N2" s="1" t="s">
        <v>1846</v>
      </c>
      <c r="O2" s="1" t="s">
        <v>1846</v>
      </c>
      <c r="P2" s="1" t="s">
        <v>1846</v>
      </c>
      <c r="Q2" s="1" t="s">
        <v>1938</v>
      </c>
    </row>
    <row r="3" spans="1:17">
      <c r="A3" s="8"/>
      <c r="B3" s="8"/>
      <c r="C3" s="8"/>
      <c r="D3" s="8"/>
      <c r="E3" s="8"/>
      <c r="F3" s="1"/>
      <c r="G3" s="1"/>
      <c r="H3" s="1"/>
      <c r="I3" s="1"/>
      <c r="J3" s="1"/>
      <c r="K3" s="1"/>
      <c r="L3" s="1"/>
      <c r="M3" s="1"/>
      <c r="N3" s="1"/>
      <c r="O3" s="1"/>
      <c r="P3" s="1"/>
      <c r="Q3" s="1" t="s">
        <v>1613</v>
      </c>
    </row>
    <row r="4" spans="1:17" ht="30">
      <c r="A4" s="3" t="s">
        <v>19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1939</v>
      </c>
      <c r="B5" s="4" t="s">
        <v>5</v>
      </c>
      <c r="C5" s="4" t="s">
        <v>5</v>
      </c>
      <c r="D5" s="4" t="s">
        <v>5</v>
      </c>
      <c r="E5" s="4" t="s">
        <v>5</v>
      </c>
      <c r="F5" s="4" t="s">
        <v>5</v>
      </c>
      <c r="G5" s="4" t="s">
        <v>5</v>
      </c>
      <c r="H5" s="4" t="s">
        <v>5</v>
      </c>
      <c r="I5" s="4" t="s">
        <v>5</v>
      </c>
      <c r="J5" s="4" t="s">
        <v>5</v>
      </c>
      <c r="K5" s="4" t="s">
        <v>5</v>
      </c>
      <c r="L5" s="4" t="s">
        <v>5</v>
      </c>
      <c r="M5" s="4" t="s">
        <v>5</v>
      </c>
      <c r="N5" s="4" t="s">
        <v>5</v>
      </c>
      <c r="O5" s="7">
        <v>300000000</v>
      </c>
      <c r="P5" s="4" t="s">
        <v>5</v>
      </c>
      <c r="Q5" s="4" t="s">
        <v>5</v>
      </c>
    </row>
    <row r="6" spans="1:17">
      <c r="A6" s="2" t="s">
        <v>115</v>
      </c>
      <c r="B6" s="6">
        <v>206690000</v>
      </c>
      <c r="C6" s="6">
        <v>125440000</v>
      </c>
      <c r="D6" s="4" t="s">
        <v>5</v>
      </c>
      <c r="E6" s="4" t="s">
        <v>5</v>
      </c>
      <c r="F6" s="6">
        <v>137076000</v>
      </c>
      <c r="G6" s="6">
        <v>86788000</v>
      </c>
      <c r="H6" s="6">
        <v>991000</v>
      </c>
      <c r="I6" s="6">
        <v>400000</v>
      </c>
      <c r="J6" s="6">
        <v>68623000</v>
      </c>
      <c r="K6" s="6">
        <v>38252000</v>
      </c>
      <c r="L6" s="4">
        <v>0</v>
      </c>
      <c r="M6" s="4">
        <v>0</v>
      </c>
      <c r="N6" s="4" t="s">
        <v>5</v>
      </c>
      <c r="O6" s="4" t="s">
        <v>5</v>
      </c>
      <c r="P6" s="4" t="s">
        <v>5</v>
      </c>
      <c r="Q6" s="4" t="s">
        <v>5</v>
      </c>
    </row>
    <row r="7" spans="1:17">
      <c r="A7" s="2" t="s">
        <v>116</v>
      </c>
      <c r="B7" s="4">
        <v>0</v>
      </c>
      <c r="C7" s="6">
        <v>999000</v>
      </c>
      <c r="D7" s="6">
        <v>20254000</v>
      </c>
      <c r="E7" s="4" t="s">
        <v>5</v>
      </c>
      <c r="F7" s="4">
        <v>0</v>
      </c>
      <c r="G7" s="6">
        <v>999000</v>
      </c>
      <c r="H7" s="4">
        <v>0</v>
      </c>
      <c r="I7" s="4">
        <v>0</v>
      </c>
      <c r="J7" s="4">
        <v>0</v>
      </c>
      <c r="K7" s="4">
        <v>0</v>
      </c>
      <c r="L7" s="4">
        <v>0</v>
      </c>
      <c r="M7" s="4">
        <v>0</v>
      </c>
      <c r="N7" s="4" t="s">
        <v>5</v>
      </c>
      <c r="O7" s="4" t="s">
        <v>5</v>
      </c>
      <c r="P7" s="4" t="s">
        <v>5</v>
      </c>
      <c r="Q7" s="4" t="s">
        <v>5</v>
      </c>
    </row>
    <row r="8" spans="1:17">
      <c r="A8" s="2" t="s">
        <v>117</v>
      </c>
      <c r="B8" s="6">
        <v>81074000</v>
      </c>
      <c r="C8" s="6">
        <v>62438000</v>
      </c>
      <c r="D8" s="4" t="s">
        <v>5</v>
      </c>
      <c r="E8" s="4" t="s">
        <v>5</v>
      </c>
      <c r="F8" s="6">
        <v>530000</v>
      </c>
      <c r="G8" s="6">
        <v>8520000</v>
      </c>
      <c r="H8" s="6">
        <v>19982000</v>
      </c>
      <c r="I8" s="6">
        <v>7643000</v>
      </c>
      <c r="J8" s="6">
        <v>60562000</v>
      </c>
      <c r="K8" s="6">
        <v>46275000</v>
      </c>
      <c r="L8" s="4">
        <v>0</v>
      </c>
      <c r="M8" s="4">
        <v>0</v>
      </c>
      <c r="N8" s="4" t="s">
        <v>5</v>
      </c>
      <c r="O8" s="4" t="s">
        <v>5</v>
      </c>
      <c r="P8" s="4" t="s">
        <v>5</v>
      </c>
      <c r="Q8" s="4" t="s">
        <v>5</v>
      </c>
    </row>
    <row r="9" spans="1:17">
      <c r="A9" s="2" t="s">
        <v>118</v>
      </c>
      <c r="B9" s="6">
        <v>50495000</v>
      </c>
      <c r="C9" s="6">
        <v>22991000</v>
      </c>
      <c r="D9" s="4" t="s">
        <v>5</v>
      </c>
      <c r="E9" s="4" t="s">
        <v>5</v>
      </c>
      <c r="F9" s="4">
        <v>0</v>
      </c>
      <c r="G9" s="4">
        <v>0</v>
      </c>
      <c r="H9" s="6">
        <v>50495000</v>
      </c>
      <c r="I9" s="6">
        <v>22991000</v>
      </c>
      <c r="J9" s="4">
        <v>0</v>
      </c>
      <c r="K9" s="4">
        <v>0</v>
      </c>
      <c r="L9" s="4">
        <v>0</v>
      </c>
      <c r="M9" s="4">
        <v>0</v>
      </c>
      <c r="N9" s="4" t="s">
        <v>5</v>
      </c>
      <c r="O9" s="4" t="s">
        <v>5</v>
      </c>
      <c r="P9" s="4" t="s">
        <v>5</v>
      </c>
      <c r="Q9" s="4" t="s">
        <v>5</v>
      </c>
    </row>
    <row r="10" spans="1:17">
      <c r="A10" s="2" t="s">
        <v>119</v>
      </c>
      <c r="B10" s="6">
        <v>132023000</v>
      </c>
      <c r="C10" s="6">
        <v>170670000</v>
      </c>
      <c r="D10" s="4" t="s">
        <v>5</v>
      </c>
      <c r="E10" s="4" t="s">
        <v>5</v>
      </c>
      <c r="F10" s="4">
        <v>0</v>
      </c>
      <c r="G10" s="4">
        <v>0</v>
      </c>
      <c r="H10" s="6">
        <v>35290000</v>
      </c>
      <c r="I10" s="6">
        <v>45906000</v>
      </c>
      <c r="J10" s="6">
        <v>96733000</v>
      </c>
      <c r="K10" s="6">
        <v>124764000</v>
      </c>
      <c r="L10" s="4">
        <v>0</v>
      </c>
      <c r="M10" s="4">
        <v>0</v>
      </c>
      <c r="N10" s="4" t="s">
        <v>5</v>
      </c>
      <c r="O10" s="4" t="s">
        <v>5</v>
      </c>
      <c r="P10" s="4" t="s">
        <v>5</v>
      </c>
      <c r="Q10" s="4" t="s">
        <v>5</v>
      </c>
    </row>
    <row r="11" spans="1:17">
      <c r="A11" s="2" t="s">
        <v>120</v>
      </c>
      <c r="B11" s="6">
        <v>35008000</v>
      </c>
      <c r="C11" s="6">
        <v>2458000</v>
      </c>
      <c r="D11" s="4" t="s">
        <v>5</v>
      </c>
      <c r="E11" s="4" t="s">
        <v>5</v>
      </c>
      <c r="F11" s="4">
        <v>0</v>
      </c>
      <c r="G11" s="4">
        <v>0</v>
      </c>
      <c r="H11" s="4">
        <v>0</v>
      </c>
      <c r="I11" s="4">
        <v>0</v>
      </c>
      <c r="J11" s="6">
        <v>35008000</v>
      </c>
      <c r="K11" s="6">
        <v>2458000</v>
      </c>
      <c r="L11" s="4">
        <v>0</v>
      </c>
      <c r="M11" s="4">
        <v>0</v>
      </c>
      <c r="N11" s="4" t="s">
        <v>5</v>
      </c>
      <c r="O11" s="4" t="s">
        <v>5</v>
      </c>
      <c r="P11" s="4" t="s">
        <v>5</v>
      </c>
      <c r="Q11" s="4" t="s">
        <v>5</v>
      </c>
    </row>
    <row r="12" spans="1:17">
      <c r="A12" s="2" t="s">
        <v>91</v>
      </c>
      <c r="B12" s="6">
        <v>25940000</v>
      </c>
      <c r="C12" s="6">
        <v>21186000</v>
      </c>
      <c r="D12" s="4" t="s">
        <v>5</v>
      </c>
      <c r="E12" s="4" t="s">
        <v>5</v>
      </c>
      <c r="F12" s="6">
        <v>4128000</v>
      </c>
      <c r="G12" s="6">
        <v>3395000</v>
      </c>
      <c r="H12" s="6">
        <v>5282000</v>
      </c>
      <c r="I12" s="6">
        <v>5947000</v>
      </c>
      <c r="J12" s="6">
        <v>16530000</v>
      </c>
      <c r="K12" s="6">
        <v>11844000</v>
      </c>
      <c r="L12" s="4">
        <v>0</v>
      </c>
      <c r="M12" s="4">
        <v>0</v>
      </c>
      <c r="N12" s="4" t="s">
        <v>5</v>
      </c>
      <c r="O12" s="4" t="s">
        <v>5</v>
      </c>
      <c r="P12" s="4" t="s">
        <v>5</v>
      </c>
      <c r="Q12" s="4" t="s">
        <v>5</v>
      </c>
    </row>
    <row r="13" spans="1:17">
      <c r="A13" s="2" t="s">
        <v>1940</v>
      </c>
      <c r="B13" s="6">
        <v>531230000</v>
      </c>
      <c r="C13" s="6">
        <v>406182000</v>
      </c>
      <c r="D13" s="4" t="s">
        <v>5</v>
      </c>
      <c r="E13" s="4" t="s">
        <v>5</v>
      </c>
      <c r="F13" s="6">
        <v>141734000</v>
      </c>
      <c r="G13" s="6">
        <v>99702000</v>
      </c>
      <c r="H13" s="6">
        <v>112040000</v>
      </c>
      <c r="I13" s="6">
        <v>82887000</v>
      </c>
      <c r="J13" s="6">
        <v>277456000</v>
      </c>
      <c r="K13" s="6">
        <v>223593000</v>
      </c>
      <c r="L13" s="4">
        <v>0</v>
      </c>
      <c r="M13" s="4">
        <v>0</v>
      </c>
      <c r="N13" s="4" t="s">
        <v>5</v>
      </c>
      <c r="O13" s="4" t="s">
        <v>5</v>
      </c>
      <c r="P13" s="4" t="s">
        <v>5</v>
      </c>
      <c r="Q13" s="4" t="s">
        <v>5</v>
      </c>
    </row>
    <row r="14" spans="1:17">
      <c r="A14" s="2" t="s">
        <v>123</v>
      </c>
      <c r="B14" s="6">
        <v>486273000</v>
      </c>
      <c r="C14" s="6">
        <v>683860000</v>
      </c>
      <c r="D14" s="4" t="s">
        <v>5</v>
      </c>
      <c r="E14" s="4" t="s">
        <v>5</v>
      </c>
      <c r="F14" s="6">
        <v>5980000</v>
      </c>
      <c r="G14" s="6">
        <v>4183000</v>
      </c>
      <c r="H14" s="6">
        <v>143118000</v>
      </c>
      <c r="I14" s="6">
        <v>208857000</v>
      </c>
      <c r="J14" s="6">
        <v>337175000</v>
      </c>
      <c r="K14" s="6">
        <v>470820000</v>
      </c>
      <c r="L14" s="4">
        <v>0</v>
      </c>
      <c r="M14" s="4">
        <v>0</v>
      </c>
      <c r="N14" s="4" t="s">
        <v>5</v>
      </c>
      <c r="O14" s="4" t="s">
        <v>5</v>
      </c>
      <c r="P14" s="4" t="s">
        <v>5</v>
      </c>
      <c r="Q14" s="4" t="s">
        <v>5</v>
      </c>
    </row>
    <row r="15" spans="1:17">
      <c r="A15" s="2" t="s">
        <v>124</v>
      </c>
      <c r="B15" s="6">
        <v>1751501000</v>
      </c>
      <c r="C15" s="6">
        <v>1991951000</v>
      </c>
      <c r="D15" s="4" t="s">
        <v>5</v>
      </c>
      <c r="E15" s="4" t="s">
        <v>5</v>
      </c>
      <c r="F15" s="4">
        <v>0</v>
      </c>
      <c r="G15" s="4">
        <v>0</v>
      </c>
      <c r="H15" s="6">
        <v>235537000</v>
      </c>
      <c r="I15" s="6">
        <v>301506000</v>
      </c>
      <c r="J15" s="6">
        <v>1515964000</v>
      </c>
      <c r="K15" s="6">
        <v>1690445000</v>
      </c>
      <c r="L15" s="4">
        <v>0</v>
      </c>
      <c r="M15" s="4">
        <v>0</v>
      </c>
      <c r="N15" s="4" t="s">
        <v>5</v>
      </c>
      <c r="O15" s="4" t="s">
        <v>5</v>
      </c>
      <c r="P15" s="4" t="s">
        <v>5</v>
      </c>
      <c r="Q15" s="4" t="s">
        <v>5</v>
      </c>
    </row>
    <row r="16" spans="1:17">
      <c r="A16" s="2" t="s">
        <v>118</v>
      </c>
      <c r="B16" s="6">
        <v>31528000</v>
      </c>
      <c r="C16" s="6">
        <v>21356000</v>
      </c>
      <c r="D16" s="4" t="s">
        <v>5</v>
      </c>
      <c r="E16" s="4" t="s">
        <v>5</v>
      </c>
      <c r="F16" s="4">
        <v>0</v>
      </c>
      <c r="G16" s="4">
        <v>0</v>
      </c>
      <c r="H16" s="6">
        <v>31528000</v>
      </c>
      <c r="I16" s="6">
        <v>21356000</v>
      </c>
      <c r="J16" s="4">
        <v>0</v>
      </c>
      <c r="K16" s="4">
        <v>0</v>
      </c>
      <c r="L16" s="4">
        <v>0</v>
      </c>
      <c r="M16" s="4">
        <v>0</v>
      </c>
      <c r="N16" s="4" t="s">
        <v>5</v>
      </c>
      <c r="O16" s="4" t="s">
        <v>5</v>
      </c>
      <c r="P16" s="4" t="s">
        <v>5</v>
      </c>
      <c r="Q16" s="4" t="s">
        <v>5</v>
      </c>
    </row>
    <row r="17" spans="1:17">
      <c r="A17" s="2" t="s">
        <v>125</v>
      </c>
      <c r="B17" s="6">
        <v>7014000</v>
      </c>
      <c r="C17" s="6">
        <v>24970000</v>
      </c>
      <c r="D17" s="4" t="s">
        <v>5</v>
      </c>
      <c r="E17" s="4" t="s">
        <v>5</v>
      </c>
      <c r="F17" s="6">
        <v>830000</v>
      </c>
      <c r="G17" s="6">
        <v>18922000</v>
      </c>
      <c r="H17" s="6">
        <v>50000</v>
      </c>
      <c r="I17" s="6">
        <v>60000</v>
      </c>
      <c r="J17" s="6">
        <v>6134000</v>
      </c>
      <c r="K17" s="6">
        <v>5988000</v>
      </c>
      <c r="L17" s="4">
        <v>0</v>
      </c>
      <c r="M17" s="4">
        <v>0</v>
      </c>
      <c r="N17" s="4" t="s">
        <v>5</v>
      </c>
      <c r="O17" s="4" t="s">
        <v>5</v>
      </c>
      <c r="P17" s="4" t="s">
        <v>5</v>
      </c>
      <c r="Q17" s="4" t="s">
        <v>5</v>
      </c>
    </row>
    <row r="18" spans="1:17">
      <c r="A18" s="2" t="s">
        <v>126</v>
      </c>
      <c r="B18" s="6">
        <v>14521000</v>
      </c>
      <c r="C18" s="6">
        <v>27065000</v>
      </c>
      <c r="D18" s="4" t="s">
        <v>5</v>
      </c>
      <c r="E18" s="4" t="s">
        <v>5</v>
      </c>
      <c r="F18" s="4">
        <v>0</v>
      </c>
      <c r="G18" s="6">
        <v>27065000</v>
      </c>
      <c r="H18" s="6">
        <v>14521000</v>
      </c>
      <c r="I18" s="4">
        <v>0</v>
      </c>
      <c r="J18" s="4">
        <v>0</v>
      </c>
      <c r="K18" s="4">
        <v>0</v>
      </c>
      <c r="L18" s="4">
        <v>0</v>
      </c>
      <c r="M18" s="4">
        <v>0</v>
      </c>
      <c r="N18" s="4" t="s">
        <v>5</v>
      </c>
      <c r="O18" s="4" t="s">
        <v>5</v>
      </c>
      <c r="P18" s="4" t="s">
        <v>5</v>
      </c>
      <c r="Q18" s="6">
        <v>14521000</v>
      </c>
    </row>
    <row r="19" spans="1:17">
      <c r="A19" s="2" t="s">
        <v>117</v>
      </c>
      <c r="B19" s="6">
        <v>36574000</v>
      </c>
      <c r="C19" s="6">
        <v>48767000</v>
      </c>
      <c r="D19" s="4" t="s">
        <v>5</v>
      </c>
      <c r="E19" s="4" t="s">
        <v>5</v>
      </c>
      <c r="F19" s="4">
        <v>0</v>
      </c>
      <c r="G19" s="4">
        <v>0</v>
      </c>
      <c r="H19" s="4">
        <v>0</v>
      </c>
      <c r="I19" s="4">
        <v>0</v>
      </c>
      <c r="J19" s="6">
        <v>36574000</v>
      </c>
      <c r="K19" s="6">
        <v>48767000</v>
      </c>
      <c r="L19" s="4">
        <v>0</v>
      </c>
      <c r="M19" s="4">
        <v>0</v>
      </c>
      <c r="N19" s="4" t="s">
        <v>5</v>
      </c>
      <c r="O19" s="4" t="s">
        <v>5</v>
      </c>
      <c r="P19" s="4" t="s">
        <v>5</v>
      </c>
      <c r="Q19" s="4" t="s">
        <v>5</v>
      </c>
    </row>
    <row r="20" spans="1:17">
      <c r="A20" s="2" t="s">
        <v>1941</v>
      </c>
      <c r="B20" s="6">
        <v>10812000</v>
      </c>
      <c r="C20" s="6">
        <v>3713000</v>
      </c>
      <c r="D20" s="4" t="s">
        <v>5</v>
      </c>
      <c r="E20" s="4" t="s">
        <v>5</v>
      </c>
      <c r="F20" s="6">
        <v>10812000</v>
      </c>
      <c r="G20" s="6">
        <v>3713000</v>
      </c>
      <c r="H20" s="4">
        <v>0</v>
      </c>
      <c r="I20" s="4">
        <v>0</v>
      </c>
      <c r="J20" s="4">
        <v>0</v>
      </c>
      <c r="K20" s="4">
        <v>0</v>
      </c>
      <c r="L20" s="4">
        <v>0</v>
      </c>
      <c r="M20" s="4">
        <v>0</v>
      </c>
      <c r="N20" s="4" t="s">
        <v>5</v>
      </c>
      <c r="O20" s="4" t="s">
        <v>5</v>
      </c>
      <c r="P20" s="4" t="s">
        <v>5</v>
      </c>
      <c r="Q20" s="4" t="s">
        <v>5</v>
      </c>
    </row>
    <row r="21" spans="1:17">
      <c r="A21" s="2" t="s">
        <v>120</v>
      </c>
      <c r="B21" s="6">
        <v>1189000</v>
      </c>
      <c r="C21" s="6">
        <v>955000</v>
      </c>
      <c r="D21" s="4" t="s">
        <v>5</v>
      </c>
      <c r="E21" s="4" t="s">
        <v>5</v>
      </c>
      <c r="F21" s="6">
        <v>955000</v>
      </c>
      <c r="G21" s="6">
        <v>955000</v>
      </c>
      <c r="H21" s="4">
        <v>0</v>
      </c>
      <c r="I21" s="4">
        <v>0</v>
      </c>
      <c r="J21" s="6">
        <v>234000</v>
      </c>
      <c r="K21" s="4">
        <v>0</v>
      </c>
      <c r="L21" s="4">
        <v>0</v>
      </c>
      <c r="M21" s="4">
        <v>0</v>
      </c>
      <c r="N21" s="4" t="s">
        <v>5</v>
      </c>
      <c r="O21" s="4" t="s">
        <v>5</v>
      </c>
      <c r="P21" s="4" t="s">
        <v>5</v>
      </c>
      <c r="Q21" s="4" t="s">
        <v>5</v>
      </c>
    </row>
    <row r="22" spans="1:17">
      <c r="A22" s="2" t="s">
        <v>1942</v>
      </c>
      <c r="B22" s="6">
        <v>15336000</v>
      </c>
      <c r="C22" s="6">
        <v>12582000</v>
      </c>
      <c r="D22" s="4" t="s">
        <v>5</v>
      </c>
      <c r="E22" s="4" t="s">
        <v>5</v>
      </c>
      <c r="F22" s="6">
        <v>53858000</v>
      </c>
      <c r="G22" s="6">
        <v>39120000</v>
      </c>
      <c r="H22" s="6">
        <v>14616000</v>
      </c>
      <c r="I22" s="6">
        <v>12360000</v>
      </c>
      <c r="J22" s="6">
        <v>320425000</v>
      </c>
      <c r="K22" s="6">
        <v>318330000</v>
      </c>
      <c r="L22" s="6">
        <v>-373563000</v>
      </c>
      <c r="M22" s="6">
        <v>-357228000</v>
      </c>
      <c r="N22" s="4" t="s">
        <v>5</v>
      </c>
      <c r="O22" s="4" t="s">
        <v>5</v>
      </c>
      <c r="P22" s="4" t="s">
        <v>5</v>
      </c>
      <c r="Q22" s="4" t="s">
        <v>5</v>
      </c>
    </row>
    <row r="23" spans="1:17">
      <c r="A23" s="2" t="s">
        <v>410</v>
      </c>
      <c r="B23" s="6">
        <v>2885978000</v>
      </c>
      <c r="C23" s="6">
        <v>3221401000</v>
      </c>
      <c r="D23" s="6">
        <v>3264441000</v>
      </c>
      <c r="E23" s="4" t="s">
        <v>5</v>
      </c>
      <c r="F23" s="6">
        <v>1456649000</v>
      </c>
      <c r="G23" s="6">
        <v>1747094000</v>
      </c>
      <c r="H23" s="6">
        <v>597625000</v>
      </c>
      <c r="I23" s="6">
        <v>627026000</v>
      </c>
      <c r="J23" s="6">
        <v>4072761000</v>
      </c>
      <c r="K23" s="6">
        <v>4043805000</v>
      </c>
      <c r="L23" s="6">
        <v>-3241057000</v>
      </c>
      <c r="M23" s="6">
        <v>-3196524000</v>
      </c>
      <c r="N23" s="4" t="s">
        <v>5</v>
      </c>
      <c r="O23" s="4" t="s">
        <v>5</v>
      </c>
      <c r="P23" s="4" t="s">
        <v>5</v>
      </c>
      <c r="Q23" s="4" t="s">
        <v>5</v>
      </c>
    </row>
    <row r="24" spans="1:17">
      <c r="A24" s="2" t="s">
        <v>130</v>
      </c>
      <c r="B24" s="6">
        <v>53847000</v>
      </c>
      <c r="C24" s="6">
        <v>57482000</v>
      </c>
      <c r="D24" s="4" t="s">
        <v>5</v>
      </c>
      <c r="E24" s="4" t="s">
        <v>5</v>
      </c>
      <c r="F24" s="6">
        <v>1963000</v>
      </c>
      <c r="G24" s="6">
        <v>2954000</v>
      </c>
      <c r="H24" s="6">
        <v>15864000</v>
      </c>
      <c r="I24" s="6">
        <v>17211000</v>
      </c>
      <c r="J24" s="6">
        <v>36020000</v>
      </c>
      <c r="K24" s="6">
        <v>37317000</v>
      </c>
      <c r="L24" s="4">
        <v>0</v>
      </c>
      <c r="M24" s="4">
        <v>0</v>
      </c>
      <c r="N24" s="4" t="s">
        <v>5</v>
      </c>
      <c r="O24" s="4" t="s">
        <v>5</v>
      </c>
      <c r="P24" s="4" t="s">
        <v>5</v>
      </c>
      <c r="Q24" s="4" t="s">
        <v>5</v>
      </c>
    </row>
    <row r="25" spans="1:17">
      <c r="A25" s="2" t="s">
        <v>131</v>
      </c>
      <c r="B25" s="6">
        <v>6843000</v>
      </c>
      <c r="C25" s="6">
        <v>10002000</v>
      </c>
      <c r="D25" s="4" t="s">
        <v>5</v>
      </c>
      <c r="E25" s="4" t="s">
        <v>5</v>
      </c>
      <c r="F25" s="6">
        <v>1545000</v>
      </c>
      <c r="G25" s="6">
        <v>1418000</v>
      </c>
      <c r="H25" s="6">
        <v>950000</v>
      </c>
      <c r="I25" s="6">
        <v>4014000</v>
      </c>
      <c r="J25" s="6">
        <v>4348000</v>
      </c>
      <c r="K25" s="6">
        <v>4570000</v>
      </c>
      <c r="L25" s="4">
        <v>0</v>
      </c>
      <c r="M25" s="4">
        <v>0</v>
      </c>
      <c r="N25" s="4" t="s">
        <v>5</v>
      </c>
      <c r="O25" s="4" t="s">
        <v>5</v>
      </c>
      <c r="P25" s="4" t="s">
        <v>5</v>
      </c>
      <c r="Q25" s="4" t="s">
        <v>5</v>
      </c>
    </row>
    <row r="26" spans="1:17">
      <c r="A26" s="2" t="s">
        <v>132</v>
      </c>
      <c r="B26" s="6">
        <v>3119000</v>
      </c>
      <c r="C26" s="6">
        <v>27108000</v>
      </c>
      <c r="D26" s="4" t="s">
        <v>5</v>
      </c>
      <c r="E26" s="4" t="s">
        <v>5</v>
      </c>
      <c r="F26" s="6">
        <v>34000</v>
      </c>
      <c r="G26" s="6">
        <v>257000</v>
      </c>
      <c r="H26" s="4">
        <v>0</v>
      </c>
      <c r="I26" s="4">
        <v>0</v>
      </c>
      <c r="J26" s="6">
        <v>3085000</v>
      </c>
      <c r="K26" s="6">
        <v>26851000</v>
      </c>
      <c r="L26" s="4">
        <v>0</v>
      </c>
      <c r="M26" s="4">
        <v>0</v>
      </c>
      <c r="N26" s="4" t="s">
        <v>5</v>
      </c>
      <c r="O26" s="4" t="s">
        <v>5</v>
      </c>
      <c r="P26" s="4" t="s">
        <v>5</v>
      </c>
      <c r="Q26" s="4" t="s">
        <v>5</v>
      </c>
    </row>
    <row r="27" spans="1:17">
      <c r="A27" s="2" t="s">
        <v>133</v>
      </c>
      <c r="B27" s="6">
        <v>18329000</v>
      </c>
      <c r="C27" s="6">
        <v>21306000</v>
      </c>
      <c r="D27" s="4" t="s">
        <v>5</v>
      </c>
      <c r="E27" s="4" t="s">
        <v>5</v>
      </c>
      <c r="F27" s="6">
        <v>5152000</v>
      </c>
      <c r="G27" s="6">
        <v>7477000</v>
      </c>
      <c r="H27" s="6">
        <v>7062000</v>
      </c>
      <c r="I27" s="6">
        <v>8158000</v>
      </c>
      <c r="J27" s="6">
        <v>6115000</v>
      </c>
      <c r="K27" s="6">
        <v>5671000</v>
      </c>
      <c r="L27" s="4">
        <v>0</v>
      </c>
      <c r="M27" s="4">
        <v>0</v>
      </c>
      <c r="N27" s="4" t="s">
        <v>5</v>
      </c>
      <c r="O27" s="4" t="s">
        <v>5</v>
      </c>
      <c r="P27" s="4" t="s">
        <v>5</v>
      </c>
      <c r="Q27" s="4" t="s">
        <v>5</v>
      </c>
    </row>
    <row r="28" spans="1:17">
      <c r="A28" s="2" t="s">
        <v>134</v>
      </c>
      <c r="B28" s="6">
        <v>9975000</v>
      </c>
      <c r="C28" s="6">
        <v>478000</v>
      </c>
      <c r="D28" s="4" t="s">
        <v>5</v>
      </c>
      <c r="E28" s="4" t="s">
        <v>5</v>
      </c>
      <c r="F28" s="6">
        <v>9962000</v>
      </c>
      <c r="G28" s="6">
        <v>463000</v>
      </c>
      <c r="H28" s="6">
        <v>4000</v>
      </c>
      <c r="I28" s="6">
        <v>5000</v>
      </c>
      <c r="J28" s="6">
        <v>1063000</v>
      </c>
      <c r="K28" s="6">
        <v>1002000</v>
      </c>
      <c r="L28" s="6">
        <v>-1054000</v>
      </c>
      <c r="M28" s="6">
        <v>-992000</v>
      </c>
      <c r="N28" s="4" t="s">
        <v>5</v>
      </c>
      <c r="O28" s="4" t="s">
        <v>5</v>
      </c>
      <c r="P28" s="4" t="s">
        <v>5</v>
      </c>
      <c r="Q28" s="4" t="s">
        <v>5</v>
      </c>
    </row>
    <row r="29" spans="1:17">
      <c r="A29" s="2" t="s">
        <v>135</v>
      </c>
      <c r="B29" s="6">
        <v>2505000</v>
      </c>
      <c r="C29" s="6">
        <v>55983000</v>
      </c>
      <c r="D29" s="4" t="s">
        <v>5</v>
      </c>
      <c r="E29" s="4" t="s">
        <v>5</v>
      </c>
      <c r="F29" s="4">
        <v>0</v>
      </c>
      <c r="G29" s="6">
        <v>48081000</v>
      </c>
      <c r="H29" s="6">
        <v>1262000</v>
      </c>
      <c r="I29" s="6">
        <v>3013000</v>
      </c>
      <c r="J29" s="6">
        <v>309472000</v>
      </c>
      <c r="K29" s="6">
        <v>309539000</v>
      </c>
      <c r="L29" s="6">
        <v>-308229000</v>
      </c>
      <c r="M29" s="6">
        <v>-304650000</v>
      </c>
      <c r="N29" s="4">
        <v>0</v>
      </c>
      <c r="O29" s="4" t="s">
        <v>5</v>
      </c>
      <c r="P29" s="4">
        <v>0</v>
      </c>
      <c r="Q29" s="4" t="s">
        <v>5</v>
      </c>
    </row>
    <row r="30" spans="1:17">
      <c r="A30" s="2" t="s">
        <v>136</v>
      </c>
      <c r="B30" s="6">
        <v>48019000</v>
      </c>
      <c r="C30" s="6">
        <v>65104000</v>
      </c>
      <c r="D30" s="4" t="s">
        <v>5</v>
      </c>
      <c r="E30" s="4" t="s">
        <v>5</v>
      </c>
      <c r="F30" s="4">
        <v>0</v>
      </c>
      <c r="G30" s="4">
        <v>0</v>
      </c>
      <c r="H30" s="6">
        <v>3934000</v>
      </c>
      <c r="I30" s="4">
        <v>0</v>
      </c>
      <c r="J30" s="6">
        <v>44085000</v>
      </c>
      <c r="K30" s="6">
        <v>65104000</v>
      </c>
      <c r="L30" s="4">
        <v>0</v>
      </c>
      <c r="M30" s="4">
        <v>0</v>
      </c>
      <c r="N30" s="4" t="s">
        <v>5</v>
      </c>
      <c r="O30" s="4" t="s">
        <v>5</v>
      </c>
      <c r="P30" s="4" t="s">
        <v>5</v>
      </c>
      <c r="Q30" s="4" t="s">
        <v>5</v>
      </c>
    </row>
    <row r="31" spans="1:17">
      <c r="A31" s="2" t="s">
        <v>137</v>
      </c>
      <c r="B31" s="6">
        <v>913000</v>
      </c>
      <c r="C31" s="6">
        <v>668000</v>
      </c>
      <c r="D31" s="4" t="s">
        <v>5</v>
      </c>
      <c r="E31" s="4" t="s">
        <v>5</v>
      </c>
      <c r="F31" s="4">
        <v>0</v>
      </c>
      <c r="G31" s="4">
        <v>0</v>
      </c>
      <c r="H31" s="4">
        <v>0</v>
      </c>
      <c r="I31" s="4">
        <v>0</v>
      </c>
      <c r="J31" s="6">
        <v>794000</v>
      </c>
      <c r="K31" s="6">
        <v>1445000</v>
      </c>
      <c r="L31" s="6">
        <v>119000</v>
      </c>
      <c r="M31" s="6">
        <v>-777000</v>
      </c>
      <c r="N31" s="4" t="s">
        <v>5</v>
      </c>
      <c r="O31" s="4" t="s">
        <v>5</v>
      </c>
      <c r="P31" s="4" t="s">
        <v>5</v>
      </c>
      <c r="Q31" s="4" t="s">
        <v>5</v>
      </c>
    </row>
    <row r="32" spans="1:17">
      <c r="A32" s="2" t="s">
        <v>138</v>
      </c>
      <c r="B32" s="6">
        <v>1011000</v>
      </c>
      <c r="C32" s="6">
        <v>121000</v>
      </c>
      <c r="D32" s="4" t="s">
        <v>5</v>
      </c>
      <c r="E32" s="4" t="s">
        <v>5</v>
      </c>
      <c r="F32" s="4">
        <v>0</v>
      </c>
      <c r="G32" s="4">
        <v>0</v>
      </c>
      <c r="H32" s="4">
        <v>0</v>
      </c>
      <c r="I32" s="4">
        <v>0</v>
      </c>
      <c r="J32" s="6">
        <v>1011000</v>
      </c>
      <c r="K32" s="6">
        <v>121000</v>
      </c>
      <c r="L32" s="4">
        <v>0</v>
      </c>
      <c r="M32" s="4">
        <v>0</v>
      </c>
      <c r="N32" s="4" t="s">
        <v>5</v>
      </c>
      <c r="O32" s="4" t="s">
        <v>5</v>
      </c>
      <c r="P32" s="4" t="s">
        <v>5</v>
      </c>
      <c r="Q32" s="4" t="s">
        <v>5</v>
      </c>
    </row>
    <row r="33" spans="1:17">
      <c r="A33" s="2" t="s">
        <v>1943</v>
      </c>
      <c r="B33" s="6">
        <v>144561000</v>
      </c>
      <c r="C33" s="6">
        <v>238252000</v>
      </c>
      <c r="D33" s="4" t="s">
        <v>5</v>
      </c>
      <c r="E33" s="4" t="s">
        <v>5</v>
      </c>
      <c r="F33" s="6">
        <v>18656000</v>
      </c>
      <c r="G33" s="6">
        <v>60650000</v>
      </c>
      <c r="H33" s="6">
        <v>29076000</v>
      </c>
      <c r="I33" s="6">
        <v>32401000</v>
      </c>
      <c r="J33" s="6">
        <v>405993000</v>
      </c>
      <c r="K33" s="6">
        <v>451620000</v>
      </c>
      <c r="L33" s="6">
        <v>-309164000</v>
      </c>
      <c r="M33" s="6">
        <v>-306419000</v>
      </c>
      <c r="N33" s="4" t="s">
        <v>5</v>
      </c>
      <c r="O33" s="4" t="s">
        <v>5</v>
      </c>
      <c r="P33" s="4" t="s">
        <v>5</v>
      </c>
      <c r="Q33" s="4" t="s">
        <v>5</v>
      </c>
    </row>
    <row r="34" spans="1:17">
      <c r="A34" s="2" t="s">
        <v>135</v>
      </c>
      <c r="B34" s="6">
        <v>306130000</v>
      </c>
      <c r="C34" s="6">
        <v>3460000</v>
      </c>
      <c r="D34" s="4" t="s">
        <v>5</v>
      </c>
      <c r="E34" s="4" t="s">
        <v>5</v>
      </c>
      <c r="F34" s="6">
        <v>305335000</v>
      </c>
      <c r="G34" s="4">
        <v>0</v>
      </c>
      <c r="H34" s="6">
        <v>255000</v>
      </c>
      <c r="I34" s="6">
        <v>1675000</v>
      </c>
      <c r="J34" s="6">
        <v>64820000</v>
      </c>
      <c r="K34" s="6">
        <v>53367000</v>
      </c>
      <c r="L34" s="6">
        <v>-64280000</v>
      </c>
      <c r="M34" s="6">
        <v>-51582000</v>
      </c>
      <c r="N34" s="6">
        <v>300000000</v>
      </c>
      <c r="O34" s="4" t="s">
        <v>5</v>
      </c>
      <c r="P34" s="4">
        <v>0</v>
      </c>
      <c r="Q34" s="4" t="s">
        <v>5</v>
      </c>
    </row>
    <row r="35" spans="1:17">
      <c r="A35" s="2" t="s">
        <v>136</v>
      </c>
      <c r="B35" s="6">
        <v>65142000</v>
      </c>
      <c r="C35" s="6">
        <v>141879000</v>
      </c>
      <c r="D35" s="4" t="s">
        <v>5</v>
      </c>
      <c r="E35" s="4" t="s">
        <v>5</v>
      </c>
      <c r="F35" s="4">
        <v>0</v>
      </c>
      <c r="G35" s="4">
        <v>0</v>
      </c>
      <c r="H35" s="6">
        <v>17696000</v>
      </c>
      <c r="I35" s="4">
        <v>0</v>
      </c>
      <c r="J35" s="6">
        <v>47446000</v>
      </c>
      <c r="K35" s="6">
        <v>141879000</v>
      </c>
      <c r="L35" s="4">
        <v>0</v>
      </c>
      <c r="M35" s="4">
        <v>0</v>
      </c>
      <c r="N35" s="4" t="s">
        <v>5</v>
      </c>
      <c r="O35" s="4" t="s">
        <v>5</v>
      </c>
      <c r="P35" s="4" t="s">
        <v>5</v>
      </c>
      <c r="Q35" s="4" t="s">
        <v>5</v>
      </c>
    </row>
    <row r="36" spans="1:17">
      <c r="A36" s="2" t="s">
        <v>137</v>
      </c>
      <c r="B36" s="6">
        <v>57515000</v>
      </c>
      <c r="C36" s="6">
        <v>34670000</v>
      </c>
      <c r="D36" s="4" t="s">
        <v>5</v>
      </c>
      <c r="E36" s="4" t="s">
        <v>5</v>
      </c>
      <c r="F36" s="4">
        <v>0</v>
      </c>
      <c r="G36" s="4">
        <v>0</v>
      </c>
      <c r="H36" s="6">
        <v>45894000</v>
      </c>
      <c r="I36" s="6">
        <v>23149000</v>
      </c>
      <c r="J36" s="6">
        <v>11740000</v>
      </c>
      <c r="K36" s="6">
        <v>10744000</v>
      </c>
      <c r="L36" s="6">
        <v>-119000</v>
      </c>
      <c r="M36" s="6">
        <v>777000</v>
      </c>
      <c r="N36" s="4" t="s">
        <v>5</v>
      </c>
      <c r="O36" s="4" t="s">
        <v>5</v>
      </c>
      <c r="P36" s="4" t="s">
        <v>5</v>
      </c>
      <c r="Q36" s="4" t="s">
        <v>5</v>
      </c>
    </row>
    <row r="37" spans="1:17">
      <c r="A37" s="2" t="s">
        <v>138</v>
      </c>
      <c r="B37" s="6">
        <v>556246000</v>
      </c>
      <c r="C37" s="6">
        <v>577488000</v>
      </c>
      <c r="D37" s="4" t="s">
        <v>5</v>
      </c>
      <c r="E37" s="4" t="s">
        <v>5</v>
      </c>
      <c r="F37" s="6">
        <v>37095000</v>
      </c>
      <c r="G37" s="6">
        <v>115425000</v>
      </c>
      <c r="H37" s="6">
        <v>1618000</v>
      </c>
      <c r="I37" s="4">
        <v>0</v>
      </c>
      <c r="J37" s="6">
        <v>517533000</v>
      </c>
      <c r="K37" s="6">
        <v>462063000</v>
      </c>
      <c r="L37" s="4">
        <v>0</v>
      </c>
      <c r="M37" s="4">
        <v>0</v>
      </c>
      <c r="N37" s="4" t="s">
        <v>5</v>
      </c>
      <c r="O37" s="4" t="s">
        <v>5</v>
      </c>
      <c r="P37" s="4" t="s">
        <v>5</v>
      </c>
      <c r="Q37" s="4" t="s">
        <v>5</v>
      </c>
    </row>
    <row r="38" spans="1:17">
      <c r="A38" s="2" t="s">
        <v>141</v>
      </c>
      <c r="B38" s="6">
        <v>25817000</v>
      </c>
      <c r="C38" s="6">
        <v>27372000</v>
      </c>
      <c r="D38" s="4" t="s">
        <v>5</v>
      </c>
      <c r="E38" s="4" t="s">
        <v>5</v>
      </c>
      <c r="F38" s="6">
        <v>2467000</v>
      </c>
      <c r="G38" s="6">
        <v>955000</v>
      </c>
      <c r="H38" s="6">
        <v>544000</v>
      </c>
      <c r="I38" s="6">
        <v>8086000</v>
      </c>
      <c r="J38" s="6">
        <v>22806000</v>
      </c>
      <c r="K38" s="6">
        <v>18331000</v>
      </c>
      <c r="L38" s="4">
        <v>0</v>
      </c>
      <c r="M38" s="4">
        <v>0</v>
      </c>
      <c r="N38" s="4" t="s">
        <v>5</v>
      </c>
      <c r="O38" s="4" t="s">
        <v>5</v>
      </c>
      <c r="P38" s="4" t="s">
        <v>5</v>
      </c>
      <c r="Q38" s="4" t="s">
        <v>5</v>
      </c>
    </row>
    <row r="39" spans="1:17">
      <c r="A39" s="2" t="s">
        <v>1944</v>
      </c>
      <c r="B39" s="4">
        <v>0</v>
      </c>
      <c r="C39" s="4">
        <v>0</v>
      </c>
      <c r="D39" s="4" t="s">
        <v>5</v>
      </c>
      <c r="E39" s="4" t="s">
        <v>5</v>
      </c>
      <c r="F39" s="6">
        <v>-637471000</v>
      </c>
      <c r="G39" s="6">
        <v>-628216000</v>
      </c>
      <c r="H39" s="6">
        <v>427085000</v>
      </c>
      <c r="I39" s="6">
        <v>390480000</v>
      </c>
      <c r="J39" s="6">
        <v>210386000</v>
      </c>
      <c r="K39" s="6">
        <v>237736000</v>
      </c>
      <c r="L39" s="4">
        <v>0</v>
      </c>
      <c r="M39" s="4">
        <v>0</v>
      </c>
      <c r="N39" s="4" t="s">
        <v>5</v>
      </c>
      <c r="O39" s="4" t="s">
        <v>5</v>
      </c>
      <c r="P39" s="4" t="s">
        <v>5</v>
      </c>
      <c r="Q39" s="4" t="s">
        <v>5</v>
      </c>
    </row>
    <row r="40" spans="1:17">
      <c r="A40" s="2" t="s">
        <v>1945</v>
      </c>
      <c r="B40" s="6">
        <v>1010850000</v>
      </c>
      <c r="C40" s="6">
        <v>784869000</v>
      </c>
      <c r="D40" s="4" t="s">
        <v>5</v>
      </c>
      <c r="E40" s="4" t="s">
        <v>5</v>
      </c>
      <c r="F40" s="6">
        <v>-292574000</v>
      </c>
      <c r="G40" s="6">
        <v>-511836000</v>
      </c>
      <c r="H40" s="6">
        <v>493092000</v>
      </c>
      <c r="I40" s="6">
        <v>423390000</v>
      </c>
      <c r="J40" s="6">
        <v>874731000</v>
      </c>
      <c r="K40" s="6">
        <v>924120000</v>
      </c>
      <c r="L40" s="6">
        <v>-64399000</v>
      </c>
      <c r="M40" s="6">
        <v>-50805000</v>
      </c>
      <c r="N40" s="4" t="s">
        <v>5</v>
      </c>
      <c r="O40" s="4" t="s">
        <v>5</v>
      </c>
      <c r="P40" s="4" t="s">
        <v>5</v>
      </c>
      <c r="Q40" s="4" t="s">
        <v>5</v>
      </c>
    </row>
    <row r="41" spans="1:17" ht="45">
      <c r="A41" s="2" t="s">
        <v>1946</v>
      </c>
      <c r="B41" s="4">
        <v>0</v>
      </c>
      <c r="C41" s="4">
        <v>0</v>
      </c>
      <c r="D41" s="4" t="s">
        <v>5</v>
      </c>
      <c r="E41" s="4" t="s">
        <v>5</v>
      </c>
      <c r="F41" s="6">
        <v>1242480000</v>
      </c>
      <c r="G41" s="6">
        <v>1553434000</v>
      </c>
      <c r="H41" s="6">
        <v>46215000</v>
      </c>
      <c r="I41" s="4">
        <v>0</v>
      </c>
      <c r="J41" s="6">
        <v>1578799000</v>
      </c>
      <c r="K41" s="6">
        <v>1285862000</v>
      </c>
      <c r="L41" s="6">
        <v>-2867494000</v>
      </c>
      <c r="M41" s="6">
        <v>-2839296000</v>
      </c>
      <c r="N41" s="4" t="s">
        <v>5</v>
      </c>
      <c r="O41" s="4" t="s">
        <v>5</v>
      </c>
      <c r="P41" s="4" t="s">
        <v>5</v>
      </c>
      <c r="Q41" s="4" t="s">
        <v>5</v>
      </c>
    </row>
    <row r="42" spans="1:17" ht="75">
      <c r="A42" s="2" t="s">
        <v>146</v>
      </c>
      <c r="B42" s="6">
        <v>1028000</v>
      </c>
      <c r="C42" s="6">
        <v>903000</v>
      </c>
      <c r="D42" s="4" t="s">
        <v>5</v>
      </c>
      <c r="E42" s="4" t="s">
        <v>5</v>
      </c>
      <c r="F42" s="6">
        <v>1028000</v>
      </c>
      <c r="G42" s="6">
        <v>903000</v>
      </c>
      <c r="H42" s="6">
        <v>250000</v>
      </c>
      <c r="I42" s="6">
        <v>350000</v>
      </c>
      <c r="J42" s="6">
        <v>122666000</v>
      </c>
      <c r="K42" s="6">
        <v>22760000</v>
      </c>
      <c r="L42" s="6">
        <v>-122916000</v>
      </c>
      <c r="M42" s="6">
        <v>-23110000</v>
      </c>
      <c r="N42" s="4" t="s">
        <v>5</v>
      </c>
      <c r="O42" s="4" t="s">
        <v>5</v>
      </c>
      <c r="P42" s="4" t="s">
        <v>5</v>
      </c>
      <c r="Q42" s="4" t="s">
        <v>5</v>
      </c>
    </row>
    <row r="43" spans="1:17">
      <c r="A43" s="2" t="s">
        <v>147</v>
      </c>
      <c r="B43" s="6">
        <v>2781164000</v>
      </c>
      <c r="C43" s="6">
        <v>2601254000</v>
      </c>
      <c r="D43" s="4" t="s">
        <v>5</v>
      </c>
      <c r="E43" s="4" t="s">
        <v>5</v>
      </c>
      <c r="F43" s="6">
        <v>2781164000</v>
      </c>
      <c r="G43" s="6">
        <v>2601254000</v>
      </c>
      <c r="H43" s="6">
        <v>79712000</v>
      </c>
      <c r="I43" s="6">
        <v>107734000</v>
      </c>
      <c r="J43" s="6">
        <v>3258037000</v>
      </c>
      <c r="K43" s="6">
        <v>2748173000</v>
      </c>
      <c r="L43" s="6">
        <v>-3337749000</v>
      </c>
      <c r="M43" s="6">
        <v>-2855907000</v>
      </c>
      <c r="N43" s="4" t="s">
        <v>5</v>
      </c>
      <c r="O43" s="4" t="s">
        <v>5</v>
      </c>
      <c r="P43" s="4" t="s">
        <v>5</v>
      </c>
      <c r="Q43" s="4" t="s">
        <v>5</v>
      </c>
    </row>
    <row r="44" spans="1:17">
      <c r="A44" s="2" t="s">
        <v>149</v>
      </c>
      <c r="B44" s="6">
        <v>-1046719000</v>
      </c>
      <c r="C44" s="6">
        <v>-396156000</v>
      </c>
      <c r="D44" s="4" t="s">
        <v>5</v>
      </c>
      <c r="E44" s="4" t="s">
        <v>5</v>
      </c>
      <c r="F44" s="6">
        <v>-1046719000</v>
      </c>
      <c r="G44" s="6">
        <v>-396156000</v>
      </c>
      <c r="H44" s="6">
        <v>401000</v>
      </c>
      <c r="I44" s="6">
        <v>63151000</v>
      </c>
      <c r="J44" s="6">
        <v>-588666000</v>
      </c>
      <c r="K44" s="6">
        <v>-102868000</v>
      </c>
      <c r="L44" s="6">
        <v>588265000</v>
      </c>
      <c r="M44" s="6">
        <v>39717000</v>
      </c>
      <c r="N44" s="4" t="s">
        <v>5</v>
      </c>
      <c r="O44" s="4" t="s">
        <v>5</v>
      </c>
      <c r="P44" s="4" t="s">
        <v>5</v>
      </c>
      <c r="Q44" s="4" t="s">
        <v>5</v>
      </c>
    </row>
    <row r="45" spans="1:17" ht="30">
      <c r="A45" s="2" t="s">
        <v>1947</v>
      </c>
      <c r="B45" s="6">
        <v>-4906000</v>
      </c>
      <c r="C45" s="6">
        <v>-7721000</v>
      </c>
      <c r="D45" s="4" t="s">
        <v>5</v>
      </c>
      <c r="E45" s="4" t="s">
        <v>5</v>
      </c>
      <c r="F45" s="6">
        <v>-4906000</v>
      </c>
      <c r="G45" s="6">
        <v>-7721000</v>
      </c>
      <c r="H45" s="6">
        <v>-4906000</v>
      </c>
      <c r="I45" s="4">
        <v>0</v>
      </c>
      <c r="J45" s="4">
        <v>0</v>
      </c>
      <c r="K45" s="4">
        <v>0</v>
      </c>
      <c r="L45" s="6">
        <v>4906000</v>
      </c>
      <c r="M45" s="4">
        <v>0</v>
      </c>
      <c r="N45" s="4" t="s">
        <v>5</v>
      </c>
      <c r="O45" s="4" t="s">
        <v>5</v>
      </c>
      <c r="P45" s="4" t="s">
        <v>5</v>
      </c>
      <c r="Q45" s="4" t="s">
        <v>5</v>
      </c>
    </row>
    <row r="46" spans="1:17" ht="30">
      <c r="A46" s="2" t="s">
        <v>1586</v>
      </c>
      <c r="B46" s="4" t="s">
        <v>5</v>
      </c>
      <c r="C46" s="4" t="s">
        <v>5</v>
      </c>
      <c r="D46" s="4" t="s">
        <v>5</v>
      </c>
      <c r="E46" s="4" t="s">
        <v>5</v>
      </c>
      <c r="F46" s="4" t="s">
        <v>5</v>
      </c>
      <c r="G46" s="4" t="s">
        <v>5</v>
      </c>
      <c r="H46" s="4" t="s">
        <v>5</v>
      </c>
      <c r="I46" s="4" t="s">
        <v>5</v>
      </c>
      <c r="J46" s="4" t="s">
        <v>5</v>
      </c>
      <c r="K46" s="4" t="s">
        <v>5</v>
      </c>
      <c r="L46" s="4" t="s">
        <v>5</v>
      </c>
      <c r="M46" s="4" t="s">
        <v>5</v>
      </c>
      <c r="N46" s="253">
        <v>7.8799999999999995E-2</v>
      </c>
      <c r="O46" s="253">
        <v>7.8799999999999995E-2</v>
      </c>
      <c r="P46" s="4" t="s">
        <v>5</v>
      </c>
      <c r="Q46" s="4" t="s">
        <v>5</v>
      </c>
    </row>
    <row r="47" spans="1:17" ht="30">
      <c r="A47" s="2" t="s">
        <v>1948</v>
      </c>
      <c r="B47" s="6">
        <v>1730567000</v>
      </c>
      <c r="C47" s="6">
        <v>2198280000</v>
      </c>
      <c r="D47" s="6">
        <v>2136721000</v>
      </c>
      <c r="E47" s="6">
        <v>2040767000</v>
      </c>
      <c r="F47" s="6">
        <v>1730567000</v>
      </c>
      <c r="G47" s="6">
        <v>2198280000</v>
      </c>
      <c r="H47" s="6">
        <v>75457000</v>
      </c>
      <c r="I47" s="6">
        <v>171235000</v>
      </c>
      <c r="J47" s="6">
        <v>2792037000</v>
      </c>
      <c r="K47" s="6">
        <v>2668065000</v>
      </c>
      <c r="L47" s="6">
        <v>-2867494000</v>
      </c>
      <c r="M47" s="6">
        <v>-2839300000</v>
      </c>
      <c r="N47" s="4" t="s">
        <v>5</v>
      </c>
      <c r="O47" s="4" t="s">
        <v>5</v>
      </c>
      <c r="P47" s="4" t="s">
        <v>5</v>
      </c>
      <c r="Q47" s="4" t="s">
        <v>5</v>
      </c>
    </row>
    <row r="48" spans="1:17">
      <c r="A48" s="2" t="s">
        <v>1949</v>
      </c>
      <c r="B48" s="7">
        <v>2885978000</v>
      </c>
      <c r="C48" s="7">
        <v>3221401000</v>
      </c>
      <c r="D48" s="4" t="s">
        <v>5</v>
      </c>
      <c r="E48" s="4" t="s">
        <v>5</v>
      </c>
      <c r="F48" s="7">
        <v>1456649000</v>
      </c>
      <c r="G48" s="7">
        <v>1747094000</v>
      </c>
      <c r="H48" s="7">
        <v>597625000</v>
      </c>
      <c r="I48" s="7">
        <v>627026000</v>
      </c>
      <c r="J48" s="7">
        <v>4072761000</v>
      </c>
      <c r="K48" s="7">
        <v>4043805000</v>
      </c>
      <c r="L48" s="7">
        <v>-3241057000</v>
      </c>
      <c r="M48" s="7">
        <v>-3196524000</v>
      </c>
      <c r="N48" s="4" t="s">
        <v>5</v>
      </c>
      <c r="O48" s="4" t="s">
        <v>5</v>
      </c>
      <c r="P48" s="4" t="s">
        <v>5</v>
      </c>
      <c r="Q48" s="4" t="s">
        <v>5</v>
      </c>
    </row>
  </sheetData>
  <mergeCells count="5">
    <mergeCell ref="A1:A3"/>
    <mergeCell ref="B1:B3"/>
    <mergeCell ref="C1:C3"/>
    <mergeCell ref="D1:D3"/>
    <mergeCell ref="E1: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1.85546875" bestFit="1" customWidth="1"/>
    <col min="9" max="12" width="19.7109375" bestFit="1" customWidth="1"/>
    <col min="13" max="13" width="18.5703125" bestFit="1" customWidth="1"/>
    <col min="14" max="15" width="20.85546875" bestFit="1" customWidth="1"/>
    <col min="16" max="16" width="25.5703125" bestFit="1" customWidth="1"/>
    <col min="17" max="18" width="36.5703125" bestFit="1" customWidth="1"/>
  </cols>
  <sheetData>
    <row r="1" spans="1:18" ht="15" customHeight="1">
      <c r="A1" s="8" t="s">
        <v>1950</v>
      </c>
      <c r="B1" s="8" t="s">
        <v>34</v>
      </c>
      <c r="C1" s="8"/>
      <c r="D1" s="8" t="s">
        <v>1</v>
      </c>
      <c r="E1" s="8"/>
      <c r="F1" s="8"/>
      <c r="G1" s="1"/>
      <c r="H1" s="1"/>
      <c r="I1" s="1" t="s">
        <v>34</v>
      </c>
      <c r="J1" s="8" t="s">
        <v>1</v>
      </c>
      <c r="K1" s="8"/>
      <c r="L1" s="1" t="s">
        <v>1433</v>
      </c>
      <c r="M1" s="1"/>
      <c r="N1" s="1" t="s">
        <v>34</v>
      </c>
      <c r="O1" s="8"/>
      <c r="P1" s="8"/>
      <c r="Q1" s="1" t="s">
        <v>1590</v>
      </c>
      <c r="R1" s="1" t="s">
        <v>1591</v>
      </c>
    </row>
    <row r="2" spans="1:18">
      <c r="A2" s="8"/>
      <c r="B2" s="1" t="s">
        <v>2</v>
      </c>
      <c r="C2" s="8" t="s">
        <v>36</v>
      </c>
      <c r="D2" s="8" t="s">
        <v>2</v>
      </c>
      <c r="E2" s="8" t="s">
        <v>38</v>
      </c>
      <c r="F2" s="8" t="s">
        <v>42</v>
      </c>
      <c r="G2" s="1" t="s">
        <v>1951</v>
      </c>
      <c r="H2" s="8" t="s">
        <v>1733</v>
      </c>
      <c r="I2" s="1" t="s">
        <v>2</v>
      </c>
      <c r="J2" s="1" t="s">
        <v>2</v>
      </c>
      <c r="K2" s="1" t="s">
        <v>42</v>
      </c>
      <c r="L2" s="1" t="s">
        <v>38</v>
      </c>
      <c r="M2" s="1" t="s">
        <v>1953</v>
      </c>
      <c r="N2" s="1" t="s">
        <v>2</v>
      </c>
      <c r="O2" s="1" t="s">
        <v>1953</v>
      </c>
      <c r="P2" s="1" t="s">
        <v>1953</v>
      </c>
      <c r="Q2" s="1" t="s">
        <v>1956</v>
      </c>
      <c r="R2" s="1" t="s">
        <v>1960</v>
      </c>
    </row>
    <row r="3" spans="1:18">
      <c r="A3" s="8"/>
      <c r="B3" s="1" t="s">
        <v>1670</v>
      </c>
      <c r="C3" s="8"/>
      <c r="D3" s="8"/>
      <c r="E3" s="8"/>
      <c r="F3" s="8"/>
      <c r="G3" s="1" t="s">
        <v>1952</v>
      </c>
      <c r="H3" s="8"/>
      <c r="I3" s="1" t="s">
        <v>1379</v>
      </c>
      <c r="J3" s="1" t="s">
        <v>1379</v>
      </c>
      <c r="K3" s="1" t="s">
        <v>1379</v>
      </c>
      <c r="L3" s="1" t="s">
        <v>1379</v>
      </c>
      <c r="M3" s="1" t="s">
        <v>1954</v>
      </c>
      <c r="N3" s="1" t="s">
        <v>1378</v>
      </c>
      <c r="O3" s="1" t="s">
        <v>1378</v>
      </c>
      <c r="P3" s="1" t="s">
        <v>1955</v>
      </c>
      <c r="Q3" s="1" t="s">
        <v>1957</v>
      </c>
      <c r="R3" s="1" t="s">
        <v>1957</v>
      </c>
    </row>
    <row r="4" spans="1:18" ht="30">
      <c r="A4" s="8"/>
      <c r="B4" s="1"/>
      <c r="C4" s="8"/>
      <c r="D4" s="8"/>
      <c r="E4" s="8"/>
      <c r="F4" s="8"/>
      <c r="G4" s="1"/>
      <c r="H4" s="8"/>
      <c r="I4" s="1"/>
      <c r="J4" s="1"/>
      <c r="K4" s="1"/>
      <c r="L4" s="1"/>
      <c r="M4" s="1" t="s">
        <v>1670</v>
      </c>
      <c r="N4" s="1"/>
      <c r="O4" s="1"/>
      <c r="P4" s="1"/>
      <c r="Q4" s="1" t="s">
        <v>1958</v>
      </c>
      <c r="R4" s="1" t="s">
        <v>1958</v>
      </c>
    </row>
    <row r="5" spans="1:18">
      <c r="A5" s="8"/>
      <c r="B5" s="1"/>
      <c r="C5" s="8"/>
      <c r="D5" s="8"/>
      <c r="E5" s="8"/>
      <c r="F5" s="8"/>
      <c r="G5" s="1"/>
      <c r="H5" s="8"/>
      <c r="I5" s="1"/>
      <c r="J5" s="1"/>
      <c r="K5" s="1"/>
      <c r="L5" s="1"/>
      <c r="M5" s="1"/>
      <c r="N5" s="1"/>
      <c r="O5" s="1"/>
      <c r="P5" s="1"/>
      <c r="Q5" s="1" t="s">
        <v>1959</v>
      </c>
      <c r="R5" s="1"/>
    </row>
    <row r="6" spans="1:18" ht="30">
      <c r="A6" s="3" t="s">
        <v>19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1962</v>
      </c>
      <c r="B7" s="4" t="s">
        <v>5</v>
      </c>
      <c r="C7" s="4" t="s">
        <v>5</v>
      </c>
      <c r="D7" s="4" t="s">
        <v>5</v>
      </c>
      <c r="E7" s="4" t="s">
        <v>5</v>
      </c>
      <c r="F7" s="4" t="s">
        <v>5</v>
      </c>
      <c r="G7" s="4" t="s">
        <v>5</v>
      </c>
      <c r="H7" s="4" t="s">
        <v>5</v>
      </c>
      <c r="I7" s="4" t="s">
        <v>5</v>
      </c>
      <c r="J7" s="4" t="s">
        <v>5</v>
      </c>
      <c r="K7" s="4" t="s">
        <v>5</v>
      </c>
      <c r="L7" s="4" t="s">
        <v>5</v>
      </c>
      <c r="M7" s="253">
        <v>0.5</v>
      </c>
      <c r="N7" s="4" t="s">
        <v>5</v>
      </c>
      <c r="O7" s="253">
        <v>1</v>
      </c>
      <c r="P7" s="4" t="s">
        <v>5</v>
      </c>
      <c r="Q7" s="4" t="s">
        <v>5</v>
      </c>
      <c r="R7" s="4" t="s">
        <v>5</v>
      </c>
    </row>
    <row r="8" spans="1:18" ht="30">
      <c r="A8" s="2" t="s">
        <v>1963</v>
      </c>
      <c r="B8" s="4" t="s">
        <v>5</v>
      </c>
      <c r="C8" s="4" t="s">
        <v>5</v>
      </c>
      <c r="D8" s="4" t="s">
        <v>5</v>
      </c>
      <c r="E8" s="4" t="s">
        <v>5</v>
      </c>
      <c r="F8" s="4" t="s">
        <v>5</v>
      </c>
      <c r="G8" s="4" t="s">
        <v>5</v>
      </c>
      <c r="H8" s="4" t="s">
        <v>5</v>
      </c>
      <c r="I8" s="4" t="s">
        <v>5</v>
      </c>
      <c r="J8" s="4" t="s">
        <v>5</v>
      </c>
      <c r="K8" s="4" t="s">
        <v>5</v>
      </c>
      <c r="L8" s="4" t="s">
        <v>5</v>
      </c>
      <c r="M8" s="6">
        <v>1000000</v>
      </c>
      <c r="N8" s="4" t="s">
        <v>5</v>
      </c>
      <c r="O8" s="4" t="s">
        <v>5</v>
      </c>
      <c r="P8" s="4" t="s">
        <v>5</v>
      </c>
      <c r="Q8" s="4" t="s">
        <v>5</v>
      </c>
      <c r="R8" s="4" t="s">
        <v>5</v>
      </c>
    </row>
    <row r="9" spans="1:18" ht="30">
      <c r="A9" s="2" t="s">
        <v>1964</v>
      </c>
      <c r="B9" s="4" t="s">
        <v>5</v>
      </c>
      <c r="C9" s="4" t="s">
        <v>5</v>
      </c>
      <c r="D9" s="4" t="s">
        <v>5</v>
      </c>
      <c r="E9" s="4" t="s">
        <v>5</v>
      </c>
      <c r="F9" s="4" t="s">
        <v>5</v>
      </c>
      <c r="G9" s="4" t="s">
        <v>5</v>
      </c>
      <c r="H9" s="4" t="s">
        <v>5</v>
      </c>
      <c r="I9" s="4" t="s">
        <v>5</v>
      </c>
      <c r="J9" s="4" t="s">
        <v>5</v>
      </c>
      <c r="K9" s="4" t="s">
        <v>5</v>
      </c>
      <c r="L9" s="4" t="s">
        <v>5</v>
      </c>
      <c r="M9" s="4" t="s">
        <v>5</v>
      </c>
      <c r="N9" s="4" t="s">
        <v>5</v>
      </c>
      <c r="O9" s="4" t="s">
        <v>5</v>
      </c>
      <c r="P9" s="7">
        <v>32500000</v>
      </c>
      <c r="Q9" s="4" t="s">
        <v>5</v>
      </c>
      <c r="R9" s="4" t="s">
        <v>5</v>
      </c>
    </row>
    <row r="10" spans="1:18" ht="30">
      <c r="A10" s="2" t="s">
        <v>1965</v>
      </c>
      <c r="B10" s="4" t="s">
        <v>5</v>
      </c>
      <c r="C10" s="4" t="s">
        <v>5</v>
      </c>
      <c r="D10" s="4" t="s">
        <v>5</v>
      </c>
      <c r="E10" s="4" t="s">
        <v>5</v>
      </c>
      <c r="F10" s="4" t="s">
        <v>5</v>
      </c>
      <c r="G10" s="4" t="s">
        <v>5</v>
      </c>
      <c r="H10" s="4" t="s">
        <v>5</v>
      </c>
      <c r="I10" s="4" t="s">
        <v>5</v>
      </c>
      <c r="J10" s="4" t="s">
        <v>5</v>
      </c>
      <c r="K10" s="4" t="s">
        <v>5</v>
      </c>
      <c r="L10" s="4" t="s">
        <v>5</v>
      </c>
      <c r="M10" s="4" t="s">
        <v>5</v>
      </c>
      <c r="N10" s="253">
        <v>0.01</v>
      </c>
      <c r="O10" s="4" t="s">
        <v>5</v>
      </c>
      <c r="P10" s="4" t="s">
        <v>5</v>
      </c>
      <c r="Q10" s="4" t="s">
        <v>5</v>
      </c>
      <c r="R10" s="4" t="s">
        <v>5</v>
      </c>
    </row>
    <row r="11" spans="1:18" ht="30">
      <c r="A11" s="2" t="s">
        <v>1966</v>
      </c>
      <c r="B11" s="4" t="s">
        <v>5</v>
      </c>
      <c r="C11" s="4" t="s">
        <v>5</v>
      </c>
      <c r="D11" s="4" t="s">
        <v>5</v>
      </c>
      <c r="E11" s="4" t="s">
        <v>5</v>
      </c>
      <c r="F11" s="4" t="s">
        <v>5</v>
      </c>
      <c r="G11" s="4" t="s">
        <v>5</v>
      </c>
      <c r="H11" s="4" t="s">
        <v>5</v>
      </c>
      <c r="I11" s="4" t="s">
        <v>5</v>
      </c>
      <c r="J11" s="4" t="s">
        <v>5</v>
      </c>
      <c r="K11" s="4" t="s">
        <v>5</v>
      </c>
      <c r="L11" s="4" t="s">
        <v>5</v>
      </c>
      <c r="M11" s="4" t="s">
        <v>5</v>
      </c>
      <c r="N11" s="4">
        <v>400</v>
      </c>
      <c r="O11" s="4" t="s">
        <v>5</v>
      </c>
      <c r="P11" s="4" t="s">
        <v>5</v>
      </c>
      <c r="Q11" s="4" t="s">
        <v>5</v>
      </c>
      <c r="R11" s="4" t="s">
        <v>5</v>
      </c>
    </row>
    <row r="12" spans="1:18" ht="30">
      <c r="A12" s="2" t="s">
        <v>1967</v>
      </c>
      <c r="B12" s="4" t="s">
        <v>5</v>
      </c>
      <c r="C12" s="4" t="s">
        <v>5</v>
      </c>
      <c r="D12" s="4" t="s">
        <v>5</v>
      </c>
      <c r="E12" s="4" t="s">
        <v>5</v>
      </c>
      <c r="F12" s="4" t="s">
        <v>5</v>
      </c>
      <c r="G12" s="4" t="s">
        <v>5</v>
      </c>
      <c r="H12" s="4" t="s">
        <v>5</v>
      </c>
      <c r="I12" s="253">
        <v>0.05</v>
      </c>
      <c r="J12" s="4" t="s">
        <v>5</v>
      </c>
      <c r="K12" s="4" t="s">
        <v>5</v>
      </c>
      <c r="L12" s="4" t="s">
        <v>5</v>
      </c>
      <c r="M12" s="4" t="s">
        <v>5</v>
      </c>
      <c r="N12" s="253">
        <v>2.5000000000000001E-2</v>
      </c>
      <c r="O12" s="4" t="s">
        <v>5</v>
      </c>
      <c r="P12" s="4" t="s">
        <v>5</v>
      </c>
      <c r="Q12" s="4" t="s">
        <v>5</v>
      </c>
      <c r="R12" s="4" t="s">
        <v>5</v>
      </c>
    </row>
    <row r="13" spans="1:18">
      <c r="A13" s="2" t="s">
        <v>1968</v>
      </c>
      <c r="B13" s="4" t="s">
        <v>5</v>
      </c>
      <c r="C13" s="4" t="s">
        <v>5</v>
      </c>
      <c r="D13" s="4" t="s">
        <v>5</v>
      </c>
      <c r="E13" s="4" t="s">
        <v>5</v>
      </c>
      <c r="F13" s="4" t="s">
        <v>5</v>
      </c>
      <c r="G13" s="4" t="s">
        <v>5</v>
      </c>
      <c r="H13" s="4" t="s">
        <v>5</v>
      </c>
      <c r="I13" s="6">
        <v>250000</v>
      </c>
      <c r="J13" s="6">
        <v>250000</v>
      </c>
      <c r="K13" s="4" t="s">
        <v>5</v>
      </c>
      <c r="L13" s="4" t="s">
        <v>5</v>
      </c>
      <c r="M13" s="4" t="s">
        <v>5</v>
      </c>
      <c r="N13" s="4" t="s">
        <v>5</v>
      </c>
      <c r="O13" s="4" t="s">
        <v>5</v>
      </c>
      <c r="P13" s="4" t="s">
        <v>5</v>
      </c>
      <c r="Q13" s="4" t="s">
        <v>5</v>
      </c>
      <c r="R13" s="4" t="s">
        <v>5</v>
      </c>
    </row>
    <row r="14" spans="1:18" ht="30">
      <c r="A14" s="2" t="s">
        <v>1969</v>
      </c>
      <c r="B14" s="4" t="s">
        <v>5</v>
      </c>
      <c r="C14" s="4" t="s">
        <v>5</v>
      </c>
      <c r="D14" s="4" t="s">
        <v>5</v>
      </c>
      <c r="E14" s="4" t="s">
        <v>5</v>
      </c>
      <c r="F14" s="4" t="s">
        <v>5</v>
      </c>
      <c r="G14" s="4" t="s">
        <v>5</v>
      </c>
      <c r="H14" s="4" t="s">
        <v>5</v>
      </c>
      <c r="I14" s="4">
        <v>23.6</v>
      </c>
      <c r="J14" s="4" t="s">
        <v>5</v>
      </c>
      <c r="K14" s="4" t="s">
        <v>5</v>
      </c>
      <c r="L14" s="4" t="s">
        <v>5</v>
      </c>
      <c r="M14" s="4" t="s">
        <v>5</v>
      </c>
      <c r="N14" s="4">
        <v>475</v>
      </c>
      <c r="O14" s="4" t="s">
        <v>5</v>
      </c>
      <c r="P14" s="4" t="s">
        <v>5</v>
      </c>
      <c r="Q14" s="4" t="s">
        <v>5</v>
      </c>
      <c r="R14" s="4" t="s">
        <v>5</v>
      </c>
    </row>
    <row r="15" spans="1:18">
      <c r="A15" s="2" t="s">
        <v>1970</v>
      </c>
      <c r="B15" s="4" t="s">
        <v>5</v>
      </c>
      <c r="C15" s="4" t="s">
        <v>5</v>
      </c>
      <c r="D15" s="4" t="s">
        <v>5</v>
      </c>
      <c r="E15" s="4" t="s">
        <v>5</v>
      </c>
      <c r="F15" s="4" t="s">
        <v>5</v>
      </c>
      <c r="G15" s="4" t="s">
        <v>5</v>
      </c>
      <c r="H15" s="4" t="s">
        <v>5</v>
      </c>
      <c r="I15" s="4" t="s">
        <v>5</v>
      </c>
      <c r="J15" s="6">
        <v>-1500000</v>
      </c>
      <c r="K15" s="6">
        <v>2200000</v>
      </c>
      <c r="L15" s="6">
        <v>3500000</v>
      </c>
      <c r="M15" s="4" t="s">
        <v>5</v>
      </c>
      <c r="N15" s="4" t="s">
        <v>5</v>
      </c>
      <c r="O15" s="4" t="s">
        <v>5</v>
      </c>
      <c r="P15" s="4" t="s">
        <v>5</v>
      </c>
      <c r="Q15" s="4" t="s">
        <v>5</v>
      </c>
      <c r="R15" s="4" t="s">
        <v>5</v>
      </c>
    </row>
    <row r="16" spans="1:18">
      <c r="A16" s="2" t="s">
        <v>197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3500000</v>
      </c>
    </row>
    <row r="17" spans="1:18">
      <c r="A17" s="2" t="s">
        <v>197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5</v>
      </c>
      <c r="R17" s="4" t="s">
        <v>5</v>
      </c>
    </row>
    <row r="18" spans="1:18" ht="30">
      <c r="A18" s="2" t="s">
        <v>1973</v>
      </c>
      <c r="B18" s="4" t="s">
        <v>5</v>
      </c>
      <c r="C18" s="4" t="s">
        <v>5</v>
      </c>
      <c r="D18" s="4" t="s">
        <v>5</v>
      </c>
      <c r="E18" s="4" t="s">
        <v>5</v>
      </c>
      <c r="F18" s="4" t="s">
        <v>5</v>
      </c>
      <c r="G18" s="6">
        <v>4400</v>
      </c>
      <c r="H18" s="4" t="s">
        <v>5</v>
      </c>
      <c r="I18" s="4" t="s">
        <v>5</v>
      </c>
      <c r="J18" s="4" t="s">
        <v>5</v>
      </c>
      <c r="K18" s="4" t="s">
        <v>5</v>
      </c>
      <c r="L18" s="4" t="s">
        <v>5</v>
      </c>
      <c r="M18" s="4" t="s">
        <v>5</v>
      </c>
      <c r="N18" s="4" t="s">
        <v>5</v>
      </c>
      <c r="O18" s="4" t="s">
        <v>5</v>
      </c>
      <c r="P18" s="4" t="s">
        <v>5</v>
      </c>
      <c r="Q18" s="4" t="s">
        <v>5</v>
      </c>
      <c r="R18" s="4" t="s">
        <v>5</v>
      </c>
    </row>
    <row r="19" spans="1:18" ht="30">
      <c r="A19" s="2" t="s">
        <v>1974</v>
      </c>
      <c r="B19" s="4" t="s">
        <v>5</v>
      </c>
      <c r="C19" s="6">
        <v>100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c r="A20" s="2" t="s">
        <v>1975</v>
      </c>
      <c r="B20" s="4" t="s">
        <v>5</v>
      </c>
      <c r="C20" s="253">
        <v>3.4000000000000002E-2</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c r="A21" s="2" t="s">
        <v>1976</v>
      </c>
      <c r="B21" s="4" t="s">
        <v>5</v>
      </c>
      <c r="C21" s="6">
        <v>394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c r="A22" s="2" t="s">
        <v>1907</v>
      </c>
      <c r="B22" s="4" t="s">
        <v>5</v>
      </c>
      <c r="C22" s="7">
        <v>32000000</v>
      </c>
      <c r="D22" s="7">
        <v>-32046000</v>
      </c>
      <c r="E22" s="7">
        <v>0</v>
      </c>
      <c r="F22" s="7">
        <v>0</v>
      </c>
      <c r="G22" s="4" t="s">
        <v>5</v>
      </c>
      <c r="H22" s="4" t="s">
        <v>5</v>
      </c>
      <c r="I22" s="4" t="s">
        <v>5</v>
      </c>
      <c r="J22" s="4" t="s">
        <v>5</v>
      </c>
      <c r="K22" s="4" t="s">
        <v>5</v>
      </c>
      <c r="L22" s="4" t="s">
        <v>5</v>
      </c>
      <c r="M22" s="4" t="s">
        <v>5</v>
      </c>
      <c r="N22" s="4" t="s">
        <v>5</v>
      </c>
      <c r="O22" s="4" t="s">
        <v>5</v>
      </c>
      <c r="P22" s="4" t="s">
        <v>5</v>
      </c>
      <c r="Q22" s="4" t="s">
        <v>5</v>
      </c>
      <c r="R22" s="4" t="s">
        <v>5</v>
      </c>
    </row>
    <row r="23" spans="1:18" ht="30">
      <c r="A23" s="3" t="s">
        <v>197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ht="30">
      <c r="A24" s="2" t="s">
        <v>1978</v>
      </c>
      <c r="B24" s="4" t="s">
        <v>5</v>
      </c>
      <c r="C24" s="4" t="s">
        <v>5</v>
      </c>
      <c r="D24" s="4">
        <v>1</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ht="30">
      <c r="A25" s="2" t="s">
        <v>1979</v>
      </c>
      <c r="B25" s="253">
        <v>0.104</v>
      </c>
      <c r="C25" s="4" t="s">
        <v>5</v>
      </c>
      <c r="D25" s="253">
        <v>0.104</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ht="30">
      <c r="A26" s="2" t="s">
        <v>1980</v>
      </c>
      <c r="B26" s="6">
        <v>10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c r="A27" s="2" t="s">
        <v>1981</v>
      </c>
      <c r="B27" s="4" t="s">
        <v>5</v>
      </c>
      <c r="C27" s="4" t="s">
        <v>5</v>
      </c>
      <c r="D27" s="4" t="s">
        <v>5</v>
      </c>
      <c r="E27" s="4" t="s">
        <v>5</v>
      </c>
      <c r="F27" s="4" t="s">
        <v>5</v>
      </c>
      <c r="G27" s="4" t="s">
        <v>5</v>
      </c>
      <c r="H27" s="253">
        <v>0.5</v>
      </c>
      <c r="I27" s="4" t="s">
        <v>5</v>
      </c>
      <c r="J27" s="4" t="s">
        <v>5</v>
      </c>
      <c r="K27" s="4" t="s">
        <v>5</v>
      </c>
      <c r="L27" s="4" t="s">
        <v>5</v>
      </c>
      <c r="M27" s="4" t="s">
        <v>5</v>
      </c>
      <c r="N27" s="4" t="s">
        <v>5</v>
      </c>
      <c r="O27" s="4" t="s">
        <v>5</v>
      </c>
      <c r="P27" s="4" t="s">
        <v>5</v>
      </c>
      <c r="Q27" s="4" t="s">
        <v>5</v>
      </c>
      <c r="R27" s="4" t="s">
        <v>5</v>
      </c>
    </row>
    <row r="28" spans="1:18" ht="30">
      <c r="A28" s="2" t="s">
        <v>1890</v>
      </c>
      <c r="B28" s="6">
        <v>400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ht="30">
      <c r="A29" s="2" t="s">
        <v>1891</v>
      </c>
      <c r="B29" s="6">
        <v>4167</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c r="A30" s="2" t="s">
        <v>1892</v>
      </c>
      <c r="B30" s="4" t="s">
        <v>5</v>
      </c>
      <c r="C30" s="4" t="s">
        <v>5</v>
      </c>
      <c r="D30" s="4" t="s">
        <v>5</v>
      </c>
      <c r="E30" s="4" t="s">
        <v>5</v>
      </c>
      <c r="F30" s="4" t="s">
        <v>5</v>
      </c>
      <c r="G30" s="4" t="s">
        <v>5</v>
      </c>
      <c r="H30" s="4" t="s">
        <v>1893</v>
      </c>
      <c r="I30" s="4" t="s">
        <v>5</v>
      </c>
      <c r="J30" s="4" t="s">
        <v>5</v>
      </c>
      <c r="K30" s="4" t="s">
        <v>5</v>
      </c>
      <c r="L30" s="4" t="s">
        <v>5</v>
      </c>
      <c r="M30" s="4" t="s">
        <v>5</v>
      </c>
      <c r="N30" s="4" t="s">
        <v>5</v>
      </c>
      <c r="O30" s="4" t="s">
        <v>5</v>
      </c>
      <c r="P30" s="4" t="s">
        <v>5</v>
      </c>
      <c r="Q30" s="4" t="s">
        <v>5</v>
      </c>
      <c r="R30" s="4" t="s">
        <v>5</v>
      </c>
    </row>
  </sheetData>
  <mergeCells count="10">
    <mergeCell ref="A1:A5"/>
    <mergeCell ref="B1:C1"/>
    <mergeCell ref="D1:F1"/>
    <mergeCell ref="J1:K1"/>
    <mergeCell ref="O1:P1"/>
    <mergeCell ref="C2:C5"/>
    <mergeCell ref="D2:D5"/>
    <mergeCell ref="E2:E5"/>
    <mergeCell ref="F2:F5"/>
    <mergeCell ref="H2:H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9.28515625" customWidth="1"/>
    <col min="3" max="3" width="9.140625" customWidth="1"/>
    <col min="4" max="4" width="29.28515625" customWidth="1"/>
    <col min="5" max="5" width="9.140625" customWidth="1"/>
    <col min="6" max="6" width="29.28515625" customWidth="1"/>
    <col min="7" max="7" width="9.140625" customWidth="1"/>
  </cols>
  <sheetData>
    <row r="1" spans="1:7" ht="15" customHeight="1">
      <c r="A1" s="1" t="s">
        <v>1982</v>
      </c>
      <c r="B1" s="8" t="s">
        <v>1</v>
      </c>
      <c r="C1" s="8"/>
      <c r="D1" s="8"/>
      <c r="E1" s="8"/>
      <c r="F1" s="8"/>
      <c r="G1" s="8"/>
    </row>
    <row r="2" spans="1:7" ht="30">
      <c r="A2" s="1" t="s">
        <v>76</v>
      </c>
      <c r="B2" s="8" t="s">
        <v>2</v>
      </c>
      <c r="C2" s="8"/>
      <c r="D2" s="8" t="s">
        <v>38</v>
      </c>
      <c r="E2" s="8"/>
      <c r="F2" s="8" t="s">
        <v>42</v>
      </c>
      <c r="G2" s="8"/>
    </row>
    <row r="3" spans="1:7" ht="30">
      <c r="A3" s="3" t="s">
        <v>1253</v>
      </c>
      <c r="B3" s="4" t="s">
        <v>5</v>
      </c>
      <c r="C3" s="4"/>
      <c r="D3" s="4" t="s">
        <v>5</v>
      </c>
      <c r="E3" s="4"/>
      <c r="F3" s="4" t="s">
        <v>5</v>
      </c>
      <c r="G3" s="4"/>
    </row>
    <row r="4" spans="1:7" ht="17.25">
      <c r="A4" s="2" t="s">
        <v>99</v>
      </c>
      <c r="B4" s="7">
        <v>1183</v>
      </c>
      <c r="C4" s="252" t="s">
        <v>1376</v>
      </c>
      <c r="D4" s="7">
        <v>3402</v>
      </c>
      <c r="E4" s="252" t="s">
        <v>1376</v>
      </c>
      <c r="F4" s="7">
        <v>2936</v>
      </c>
      <c r="G4" s="252" t="s">
        <v>1376</v>
      </c>
    </row>
    <row r="5" spans="1:7">
      <c r="A5" s="2" t="s">
        <v>952</v>
      </c>
      <c r="B5" s="4">
        <v>0</v>
      </c>
      <c r="C5" s="4"/>
      <c r="D5" s="6">
        <v>1857</v>
      </c>
      <c r="E5" s="4"/>
      <c r="F5" s="6">
        <v>4510</v>
      </c>
      <c r="G5" s="4"/>
    </row>
    <row r="6" spans="1:7">
      <c r="A6" s="2" t="s">
        <v>1255</v>
      </c>
      <c r="B6" s="6">
        <v>2694</v>
      </c>
      <c r="C6" s="4"/>
      <c r="D6" s="4">
        <v>845</v>
      </c>
      <c r="E6" s="4"/>
      <c r="F6" s="4">
        <v>681</v>
      </c>
      <c r="G6" s="4"/>
    </row>
    <row r="7" spans="1:7" ht="30">
      <c r="A7" s="2" t="s">
        <v>1256</v>
      </c>
      <c r="B7" s="6">
        <v>317826</v>
      </c>
      <c r="C7" s="4"/>
      <c r="D7" s="6">
        <v>64133</v>
      </c>
      <c r="E7" s="4"/>
      <c r="F7" s="4">
        <v>0</v>
      </c>
      <c r="G7" s="4"/>
    </row>
    <row r="8" spans="1:7">
      <c r="A8" s="3" t="s">
        <v>1257</v>
      </c>
      <c r="B8" s="4" t="s">
        <v>5</v>
      </c>
      <c r="C8" s="4"/>
      <c r="D8" s="4" t="s">
        <v>5</v>
      </c>
      <c r="E8" s="4"/>
      <c r="F8" s="4" t="s">
        <v>5</v>
      </c>
      <c r="G8" s="4"/>
    </row>
    <row r="9" spans="1:7">
      <c r="A9" s="2" t="s">
        <v>1258</v>
      </c>
      <c r="B9" s="6">
        <v>14139</v>
      </c>
      <c r="C9" s="4"/>
      <c r="D9" s="6">
        <v>6092</v>
      </c>
      <c r="E9" s="4"/>
      <c r="F9" s="6">
        <v>11033</v>
      </c>
      <c r="G9" s="4"/>
    </row>
    <row r="10" spans="1:7">
      <c r="A10" s="2" t="s">
        <v>983</v>
      </c>
      <c r="B10" s="6">
        <v>2694</v>
      </c>
      <c r="C10" s="4"/>
      <c r="D10" s="6">
        <v>2663</v>
      </c>
      <c r="E10" s="4"/>
      <c r="F10" s="6">
        <v>2175</v>
      </c>
      <c r="G10" s="4"/>
    </row>
    <row r="11" spans="1:7">
      <c r="A11" s="2" t="s">
        <v>1259</v>
      </c>
      <c r="B11" s="7">
        <v>26585</v>
      </c>
      <c r="C11" s="4"/>
      <c r="D11" s="7">
        <v>54680</v>
      </c>
      <c r="E11" s="4"/>
      <c r="F11" s="7">
        <v>44396</v>
      </c>
      <c r="G11" s="4"/>
    </row>
    <row r="12" spans="1:7">
      <c r="A12" s="131"/>
      <c r="B12" s="131"/>
      <c r="C12" s="131"/>
      <c r="D12" s="131"/>
      <c r="E12" s="131"/>
      <c r="F12" s="131"/>
      <c r="G12" s="131"/>
    </row>
    <row r="13" spans="1:7" ht="15" customHeight="1">
      <c r="A13" s="2" t="s">
        <v>1376</v>
      </c>
      <c r="B13" s="12" t="s">
        <v>1260</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3</v>
      </c>
      <c r="B1" s="8" t="s">
        <v>34</v>
      </c>
      <c r="C1" s="8"/>
      <c r="D1" s="8"/>
      <c r="E1" s="8"/>
      <c r="F1" s="8"/>
      <c r="G1" s="8"/>
      <c r="H1" s="8"/>
      <c r="I1" s="8"/>
      <c r="J1" s="8" t="s">
        <v>1</v>
      </c>
      <c r="K1" s="8"/>
      <c r="L1" s="8"/>
    </row>
    <row r="2" spans="1:12" ht="30">
      <c r="A2" s="1" t="s">
        <v>33</v>
      </c>
      <c r="B2" s="1" t="s">
        <v>2</v>
      </c>
      <c r="C2" s="1" t="s">
        <v>35</v>
      </c>
      <c r="D2" s="1" t="s">
        <v>36</v>
      </c>
      <c r="E2" s="1" t="s">
        <v>37</v>
      </c>
      <c r="F2" s="1" t="s">
        <v>38</v>
      </c>
      <c r="G2" s="1" t="s">
        <v>39</v>
      </c>
      <c r="H2" s="1" t="s">
        <v>40</v>
      </c>
      <c r="I2" s="1" t="s">
        <v>41</v>
      </c>
      <c r="J2" s="1" t="s">
        <v>2</v>
      </c>
      <c r="K2" s="1" t="s">
        <v>38</v>
      </c>
      <c r="L2" s="1" t="s">
        <v>42</v>
      </c>
    </row>
    <row r="3" spans="1:12" ht="30">
      <c r="A3" s="3" t="s">
        <v>1349</v>
      </c>
      <c r="B3" s="4" t="s">
        <v>5</v>
      </c>
      <c r="C3" s="4" t="s">
        <v>5</v>
      </c>
      <c r="D3" s="4" t="s">
        <v>5</v>
      </c>
      <c r="E3" s="4" t="s">
        <v>5</v>
      </c>
      <c r="F3" s="4" t="s">
        <v>5</v>
      </c>
      <c r="G3" s="4" t="s">
        <v>5</v>
      </c>
      <c r="H3" s="4" t="s">
        <v>5</v>
      </c>
      <c r="I3" s="4" t="s">
        <v>5</v>
      </c>
      <c r="J3" s="4" t="s">
        <v>5</v>
      </c>
      <c r="K3" s="4" t="s">
        <v>5</v>
      </c>
      <c r="L3" s="4" t="s">
        <v>5</v>
      </c>
    </row>
    <row r="4" spans="1:12">
      <c r="A4" s="2" t="s">
        <v>44</v>
      </c>
      <c r="B4" s="7">
        <v>168847</v>
      </c>
      <c r="C4" s="7">
        <v>200825</v>
      </c>
      <c r="D4" s="7">
        <v>204525</v>
      </c>
      <c r="E4" s="7">
        <v>171797</v>
      </c>
      <c r="F4" s="7">
        <v>205929</v>
      </c>
      <c r="G4" s="7">
        <v>230593</v>
      </c>
      <c r="H4" s="7">
        <v>254406</v>
      </c>
      <c r="I4" s="7">
        <v>204564</v>
      </c>
      <c r="J4" s="7">
        <v>745994</v>
      </c>
      <c r="K4" s="7">
        <v>895492</v>
      </c>
      <c r="L4" s="7">
        <v>1021200</v>
      </c>
    </row>
    <row r="5" spans="1:12">
      <c r="A5" s="2" t="s">
        <v>65</v>
      </c>
      <c r="B5" s="6">
        <v>-581528</v>
      </c>
      <c r="C5" s="6">
        <v>-46265</v>
      </c>
      <c r="D5" s="6">
        <v>-35040</v>
      </c>
      <c r="E5" s="6">
        <v>12270</v>
      </c>
      <c r="F5" s="6">
        <v>37550</v>
      </c>
      <c r="G5" s="6">
        <v>-15821</v>
      </c>
      <c r="H5" s="6">
        <v>22973</v>
      </c>
      <c r="I5" s="6">
        <v>3975</v>
      </c>
      <c r="J5" s="6">
        <v>-650563</v>
      </c>
      <c r="K5" s="6">
        <v>48677</v>
      </c>
      <c r="L5" s="6">
        <v>93499</v>
      </c>
    </row>
    <row r="6" spans="1:12">
      <c r="A6" s="2" t="s">
        <v>46</v>
      </c>
      <c r="B6" s="6">
        <v>63916</v>
      </c>
      <c r="C6" s="6">
        <v>60874</v>
      </c>
      <c r="D6" s="6">
        <v>57653</v>
      </c>
      <c r="E6" s="6">
        <v>50436</v>
      </c>
      <c r="F6" s="6">
        <v>52397</v>
      </c>
      <c r="G6" s="6">
        <v>52844</v>
      </c>
      <c r="H6" s="6">
        <v>61024</v>
      </c>
      <c r="I6" s="6">
        <v>52592</v>
      </c>
      <c r="J6" s="6">
        <v>232879</v>
      </c>
      <c r="K6" s="6">
        <v>218857</v>
      </c>
      <c r="L6" s="6">
        <v>224500</v>
      </c>
    </row>
    <row r="7" spans="1:12">
      <c r="A7" s="2" t="s">
        <v>1278</v>
      </c>
      <c r="B7" s="6">
        <v>100227</v>
      </c>
      <c r="C7" s="6">
        <v>131728</v>
      </c>
      <c r="D7" s="6">
        <v>142924</v>
      </c>
      <c r="E7" s="6">
        <v>88784</v>
      </c>
      <c r="F7" s="6">
        <v>106473</v>
      </c>
      <c r="G7" s="6">
        <v>124365</v>
      </c>
      <c r="H7" s="6">
        <v>131182</v>
      </c>
      <c r="I7" s="6">
        <v>92542</v>
      </c>
      <c r="J7" s="6">
        <v>463663</v>
      </c>
      <c r="K7" s="6">
        <v>454562</v>
      </c>
      <c r="L7" s="6">
        <v>419547</v>
      </c>
    </row>
    <row r="8" spans="1:12">
      <c r="A8" s="2" t="s">
        <v>50</v>
      </c>
      <c r="B8" s="6">
        <v>5440</v>
      </c>
      <c r="C8" s="6">
        <v>3305</v>
      </c>
      <c r="D8" s="6">
        <v>6774</v>
      </c>
      <c r="E8" s="6">
        <v>6841</v>
      </c>
      <c r="F8" s="6">
        <v>6441</v>
      </c>
      <c r="G8" s="6">
        <v>6957</v>
      </c>
      <c r="H8" s="6">
        <v>6305</v>
      </c>
      <c r="I8" s="6">
        <v>6567</v>
      </c>
      <c r="J8" s="6">
        <v>22360</v>
      </c>
      <c r="K8" s="6">
        <v>26270</v>
      </c>
      <c r="L8" s="6">
        <v>19128</v>
      </c>
    </row>
    <row r="9" spans="1:12">
      <c r="A9" s="2" t="s">
        <v>281</v>
      </c>
      <c r="B9" s="6">
        <v>789094</v>
      </c>
      <c r="C9" s="6">
        <v>20195</v>
      </c>
      <c r="D9" s="6">
        <v>48131</v>
      </c>
      <c r="E9" s="6">
        <v>14831</v>
      </c>
      <c r="F9" s="6">
        <v>5883</v>
      </c>
      <c r="G9" s="6">
        <v>11836</v>
      </c>
      <c r="H9" s="6">
        <v>13680</v>
      </c>
      <c r="I9" s="6">
        <v>8664</v>
      </c>
      <c r="J9" s="4" t="s">
        <v>5</v>
      </c>
      <c r="K9" s="4" t="s">
        <v>5</v>
      </c>
      <c r="L9" s="4" t="s">
        <v>5</v>
      </c>
    </row>
    <row r="10" spans="1:12">
      <c r="A10" s="2" t="s">
        <v>1096</v>
      </c>
      <c r="B10" s="6">
        <v>10391</v>
      </c>
      <c r="C10" s="6">
        <v>26804</v>
      </c>
      <c r="D10" s="6">
        <v>63338</v>
      </c>
      <c r="E10" s="6">
        <v>12934</v>
      </c>
      <c r="F10" s="6">
        <v>61694</v>
      </c>
      <c r="G10" s="6">
        <v>79735</v>
      </c>
      <c r="H10" s="6">
        <v>113203</v>
      </c>
      <c r="I10" s="6">
        <v>17002</v>
      </c>
      <c r="J10" s="6">
        <v>113467</v>
      </c>
      <c r="K10" s="6">
        <v>271634</v>
      </c>
      <c r="L10" s="6">
        <v>416173</v>
      </c>
    </row>
    <row r="11" spans="1:12">
      <c r="A11" s="2" t="s">
        <v>99</v>
      </c>
      <c r="B11" s="7">
        <v>28059</v>
      </c>
      <c r="C11" s="7">
        <v>32726</v>
      </c>
      <c r="D11" s="7">
        <v>27201</v>
      </c>
      <c r="E11" s="7">
        <v>12827</v>
      </c>
      <c r="F11" s="7">
        <v>21784</v>
      </c>
      <c r="G11" s="7">
        <v>29972</v>
      </c>
      <c r="H11" s="7">
        <v>32238</v>
      </c>
      <c r="I11" s="7">
        <v>31647</v>
      </c>
      <c r="J11" s="7">
        <v>100813</v>
      </c>
      <c r="K11" s="7">
        <v>115641</v>
      </c>
      <c r="L11" s="7">
        <v>119988</v>
      </c>
    </row>
    <row r="12" spans="1:12">
      <c r="A12" s="3" t="s">
        <v>1984</v>
      </c>
      <c r="B12" s="4" t="s">
        <v>5</v>
      </c>
      <c r="C12" s="4" t="s">
        <v>5</v>
      </c>
      <c r="D12" s="4" t="s">
        <v>5</v>
      </c>
      <c r="E12" s="4" t="s">
        <v>5</v>
      </c>
      <c r="F12" s="4" t="s">
        <v>5</v>
      </c>
      <c r="G12" s="4" t="s">
        <v>5</v>
      </c>
      <c r="H12" s="4" t="s">
        <v>5</v>
      </c>
      <c r="I12" s="4" t="s">
        <v>5</v>
      </c>
      <c r="J12" s="4" t="s">
        <v>5</v>
      </c>
      <c r="K12" s="4" t="s">
        <v>5</v>
      </c>
      <c r="L12" s="4" t="s">
        <v>5</v>
      </c>
    </row>
    <row r="13" spans="1:12">
      <c r="A13" s="2" t="s">
        <v>310</v>
      </c>
      <c r="B13" s="9">
        <v>-5.77</v>
      </c>
      <c r="C13" s="9">
        <v>-0.46</v>
      </c>
      <c r="D13" s="9">
        <v>-0.35</v>
      </c>
      <c r="E13" s="9">
        <v>0.14000000000000001</v>
      </c>
      <c r="F13" s="9">
        <v>0.42</v>
      </c>
      <c r="G13" s="9">
        <v>-0.18</v>
      </c>
      <c r="H13" s="9">
        <v>0.26</v>
      </c>
      <c r="I13" s="9">
        <v>0.04</v>
      </c>
      <c r="J13" s="9">
        <v>-6.65</v>
      </c>
      <c r="K13" s="9">
        <v>0.54</v>
      </c>
      <c r="L13" s="9">
        <v>1.05</v>
      </c>
    </row>
    <row r="14" spans="1:12">
      <c r="A14" s="3" t="s">
        <v>1985</v>
      </c>
      <c r="B14" s="4" t="s">
        <v>5</v>
      </c>
      <c r="C14" s="4" t="s">
        <v>5</v>
      </c>
      <c r="D14" s="4" t="s">
        <v>5</v>
      </c>
      <c r="E14" s="4" t="s">
        <v>5</v>
      </c>
      <c r="F14" s="4" t="s">
        <v>5</v>
      </c>
      <c r="G14" s="4" t="s">
        <v>5</v>
      </c>
      <c r="H14" s="4" t="s">
        <v>5</v>
      </c>
      <c r="I14" s="4" t="s">
        <v>5</v>
      </c>
      <c r="J14" s="4" t="s">
        <v>5</v>
      </c>
      <c r="K14" s="4" t="s">
        <v>5</v>
      </c>
      <c r="L14" s="4" t="s">
        <v>5</v>
      </c>
    </row>
    <row r="15" spans="1:12">
      <c r="A15" s="2" t="s">
        <v>310</v>
      </c>
      <c r="B15" s="9">
        <v>-5.77</v>
      </c>
      <c r="C15" s="9">
        <v>-0.46</v>
      </c>
      <c r="D15" s="9">
        <v>-0.35</v>
      </c>
      <c r="E15" s="9">
        <v>0.14000000000000001</v>
      </c>
      <c r="F15" s="9">
        <v>0.42</v>
      </c>
      <c r="G15" s="9">
        <v>-0.18</v>
      </c>
      <c r="H15" s="9">
        <v>0.26</v>
      </c>
      <c r="I15" s="9">
        <v>0.04</v>
      </c>
      <c r="J15" s="9">
        <v>-6.65</v>
      </c>
      <c r="K15" s="9">
        <v>0.54</v>
      </c>
      <c r="L15" s="9">
        <v>1.0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Com</vt:lpstr>
      <vt:lpstr>Condensed_Consolidated_Stateme</vt:lpstr>
      <vt:lpstr>Condensed_Consolidated_Balance</vt:lpstr>
      <vt:lpstr>Condensed_Consolidated_Balance1</vt:lpstr>
      <vt:lpstr>Condensed_Consolidated_Stateme1</vt:lpstr>
      <vt:lpstr>Comprehensive_Income_Parenthet</vt:lpstr>
      <vt:lpstr>Nature_of_Operations</vt:lpstr>
      <vt:lpstr>Summary_Of_Significant_Account</vt:lpstr>
      <vt:lpstr>Segment_Reporting</vt:lpstr>
      <vt:lpstr>WriteDowns</vt:lpstr>
      <vt:lpstr>Reclamation_and_Mine_Closure</vt:lpstr>
      <vt:lpstr>StockBased_Compensation_Plans</vt:lpstr>
      <vt:lpstr>Defined_Contribution_and_401k_</vt:lpstr>
      <vt:lpstr>Income_Taxes</vt:lpstr>
      <vt:lpstr>Net_Income_Loss_Per_Share</vt:lpstr>
      <vt:lpstr>Acquisitions</vt:lpstr>
      <vt:lpstr>Fair_Value_Measurements</vt:lpstr>
      <vt:lpstr>Derivative_Financial_Instrumen</vt:lpstr>
      <vt:lpstr>Investment_in_Marketable_Secur</vt:lpstr>
      <vt:lpstr>Receivables</vt:lpstr>
      <vt:lpstr>Metal_and_Other_Inventory</vt:lpstr>
      <vt:lpstr>Property_Plant_and_Equipment</vt:lpstr>
      <vt:lpstr>Mining_Properties</vt:lpstr>
      <vt:lpstr>Debt</vt:lpstr>
      <vt:lpstr>Supplemental_Guarantor_Informa</vt:lpstr>
      <vt:lpstr>Commitments_and_Contingencies</vt:lpstr>
      <vt:lpstr>Supplemental_Cash_Flow_Informa</vt:lpstr>
      <vt:lpstr>Subsequent_Events</vt:lpstr>
      <vt:lpstr>Summary_of_Quarterly_Financial</vt:lpstr>
      <vt:lpstr>Recovered_Sheet1</vt:lpstr>
      <vt:lpstr>Segment_Reporting_Tables</vt:lpstr>
      <vt:lpstr>WriteDowns_Tables</vt:lpstr>
      <vt:lpstr>Reclamation_and_Mine_Closure_T</vt:lpstr>
      <vt:lpstr>StockBased_Compensation_Plans_</vt:lpstr>
      <vt:lpstr>Income_Taxes_Tables</vt:lpstr>
      <vt:lpstr>Net_Income_Loss_Per_Share_Tabl</vt:lpstr>
      <vt:lpstr>Acquisitions_Tables</vt:lpstr>
      <vt:lpstr>Fair_Value_Measurements_Tables</vt:lpstr>
      <vt:lpstr>Derivative_Financial_Instrumen1</vt:lpstr>
      <vt:lpstr>Investments_Tables</vt:lpstr>
      <vt:lpstr>Receivables_Tables</vt:lpstr>
      <vt:lpstr>Metal_and_Other_Inventory_Tabl</vt:lpstr>
      <vt:lpstr>Property_Plant_and_Equipment_T</vt:lpstr>
      <vt:lpstr>Mining_Properties_Tables</vt:lpstr>
      <vt:lpstr>Debt_Tables</vt:lpstr>
      <vt:lpstr>Supplemental_Guarantor_Informa1</vt:lpstr>
      <vt:lpstr>Supplemental_Cash_Flow_Informa1</vt:lpstr>
      <vt:lpstr>Summary_of_Quarterly_Financial1</vt:lpstr>
      <vt:lpstr>Summary_of_Significant_Account1</vt:lpstr>
      <vt:lpstr>Summary_of_Significant_Account2</vt:lpstr>
      <vt:lpstr>Summary_of_Significant_Account3</vt:lpstr>
      <vt:lpstr>Segment_Reporting_Details</vt:lpstr>
      <vt:lpstr>Segment_Reporting_Details_1</vt:lpstr>
      <vt:lpstr>Segment_Reporting_Details_2</vt:lpstr>
      <vt:lpstr>Segment_Reporting_Segment_Repo</vt:lpstr>
      <vt:lpstr>Segment_Reporting_Details_Text</vt:lpstr>
      <vt:lpstr>WriteDowns_Details</vt:lpstr>
      <vt:lpstr>WriteDowns_WriteDowns_Details_</vt:lpstr>
      <vt:lpstr>Reclamation_and_Mine_Closure_D</vt:lpstr>
      <vt:lpstr>StockBased_Compensation_Plans_1</vt:lpstr>
      <vt:lpstr>StockBased_Compensation_Plans_2</vt:lpstr>
      <vt:lpstr>StockBased_Compensation_Plans_3</vt:lpstr>
      <vt:lpstr>StockBased_Compensation_Plans_4</vt:lpstr>
      <vt:lpstr>StockBased_Compensation_Plans_5</vt:lpstr>
      <vt:lpstr>Defined_Contribution_and_401k_1</vt:lpstr>
      <vt:lpstr>Income_Taxes_Details</vt:lpstr>
      <vt:lpstr>Income_Taxes_Details_1</vt:lpstr>
      <vt:lpstr>Income_Taxes_Details_2</vt:lpstr>
      <vt:lpstr>Income_Taxes_Details_3</vt:lpstr>
      <vt:lpstr>Income_Taxes_Details_4</vt:lpstr>
      <vt:lpstr>Income_Taxes_Details_5</vt:lpstr>
      <vt:lpstr>Income_Taxes_Details_Textual</vt:lpstr>
      <vt:lpstr>Net_Income_Loss_Per_Share_Deta</vt:lpstr>
      <vt:lpstr>Acquisitions_Details</vt:lpstr>
      <vt:lpstr>Fair_Value_Measurements_Detail</vt:lpstr>
      <vt:lpstr>Fair_Value_Measurements_Fair_V</vt:lpstr>
      <vt:lpstr>Fair_Value_Measurements_Fair_V1</vt:lpstr>
      <vt:lpstr>Fair_Value_Measurements_Fair_V2</vt:lpstr>
      <vt:lpstr>Fair_Value_Measurements_Fair_V3</vt:lpstr>
      <vt:lpstr>Derivative_Financial_Instrumen2</vt:lpstr>
      <vt:lpstr>Derivative_Financial_Instrumen3</vt:lpstr>
      <vt:lpstr>Derivative_Financial_Instrumen4</vt:lpstr>
      <vt:lpstr>Derivative_Financial_Instrumen5</vt:lpstr>
      <vt:lpstr>Investments_Details</vt:lpstr>
      <vt:lpstr>Receivables_Details</vt:lpstr>
      <vt:lpstr>Metal_and_Other_Inventory_Deta</vt:lpstr>
      <vt:lpstr>Property_Plant_and_Equipment_D</vt:lpstr>
      <vt:lpstr>Property_Plant_and_Equipment_D1</vt:lpstr>
      <vt:lpstr>Mining_Properties_Details</vt:lpstr>
      <vt:lpstr>Mining_Properties_Details_Text</vt:lpstr>
      <vt:lpstr>Debt_Details</vt:lpstr>
      <vt:lpstr>Debt_Details_Textual</vt:lpstr>
      <vt:lpstr>Supplemental_Guarantor_Informa2</vt:lpstr>
      <vt:lpstr>Supplemental_Guarantor_Informa3</vt:lpstr>
      <vt:lpstr>Supplemental_Guarantor_Informa4</vt:lpstr>
      <vt:lpstr>Commitment_and_Contigencies_De</vt:lpstr>
      <vt:lpstr>Supplemental_Cash_Flow_Informa2</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50:32Z</dcterms:created>
  <dcterms:modified xsi:type="dcterms:W3CDTF">2014-02-26T21:50:33Z</dcterms:modified>
</cp:coreProperties>
</file>